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9" r:id="rId2"/>
    <sheet name="Consolidated_Balance_Sheets_Un1" sheetId="3" r:id="rId3"/>
    <sheet name="Consolidated_Statements_of_Inc" sheetId="4" r:id="rId4"/>
    <sheet name="Consolidated_Statements_of_Com" sheetId="5" r:id="rId5"/>
    <sheet name="Consolidated_Statement_of_Chan" sheetId="100" r:id="rId6"/>
    <sheet name="Consolidated_Statements_of_Cas" sheetId="101" r:id="rId7"/>
    <sheet name="GENERAL" sheetId="102" r:id="rId8"/>
    <sheet name="OTHER_INCOME_ASSETS_AND_LIABIL" sheetId="103" r:id="rId9"/>
    <sheet name="SEGMENT_REPORTING" sheetId="104" r:id="rId10"/>
    <sheet name="INVESTMENTS_IN_EXCESS_MORTGAGE" sheetId="105" r:id="rId11"/>
    <sheet name="INVESTMENTS_IN_EXCESS_MORTGAGE1" sheetId="106" r:id="rId12"/>
    <sheet name="INVESTMENTS_IN_SERVICER_ADVANC" sheetId="107" r:id="rId13"/>
    <sheet name="INVESTMENTS_IN_REAL_ESTATE_SEC" sheetId="108" r:id="rId14"/>
    <sheet name="INVESTMENTS_IN_RESIDENTIAL_MOR" sheetId="109" r:id="rId15"/>
    <sheet name="INVESTMENTS_IN_CONSUMER_LOANS_" sheetId="110" r:id="rId16"/>
    <sheet name="DERIVATIVES" sheetId="111" r:id="rId17"/>
    <sheet name="DEBT_OBLIGATIONS" sheetId="112" r:id="rId18"/>
    <sheet name="FAIR_VALUE_OF_FINANCIAL_INSTRU" sheetId="113" r:id="rId19"/>
    <sheet name="EQUITY_AND_EARNINGS_PER_SHARE" sheetId="114" r:id="rId20"/>
    <sheet name="COMMITMENTS_AND_CONTINGENCIES" sheetId="115" r:id="rId21"/>
    <sheet name="TRANSACTIONS_WITH_AFFILIATES_A" sheetId="116" r:id="rId22"/>
    <sheet name="RECLASSIFICATION_FROM_ACCUMULA" sheetId="117" r:id="rId23"/>
    <sheet name="INCOME_TAXES" sheetId="118" r:id="rId24"/>
    <sheet name="RECENT_ACTIVITIES" sheetId="119" r:id="rId25"/>
    <sheet name="OTHER_INCOME_ASSETS_AND_LIABIL1" sheetId="120" r:id="rId26"/>
    <sheet name="SEGMENT_REPORTING_Tables" sheetId="121" r:id="rId27"/>
    <sheet name="INVESTMENTS_IN_EXCESS_MORTGAGE2" sheetId="122" r:id="rId28"/>
    <sheet name="INVESTMENTS_IN_EXCESS_MORTGAGE3" sheetId="123" r:id="rId29"/>
    <sheet name="INVESTMENTS_IN_SERVICER_ADVANC1" sheetId="124" r:id="rId30"/>
    <sheet name="INVESTMENTS_IN_REAL_ESTATE_SEC1" sheetId="125" r:id="rId31"/>
    <sheet name="INVESTMENTS_IN_RESIDENTIAL_MOR1" sheetId="126" r:id="rId32"/>
    <sheet name="INVESTMENTS_IN_CONSUMER_LOANS_1" sheetId="127" r:id="rId33"/>
    <sheet name="DERIVATIVES_Tables" sheetId="128" r:id="rId34"/>
    <sheet name="DEBT_OBLIGATIONS_Tables" sheetId="129" r:id="rId35"/>
    <sheet name="FAIR_VALUE_OF_FINANCIAL_INSTRU1" sheetId="130" r:id="rId36"/>
    <sheet name="EQUITY_AND_EARNINGS_PER_SHARE_" sheetId="131" r:id="rId37"/>
    <sheet name="TRANSACTIONS_WITH_AFFILIATES_A1" sheetId="132" r:id="rId38"/>
    <sheet name="RECLASSIFICATION_FROM_ACCUMULA1" sheetId="133" r:id="rId39"/>
    <sheet name="INCOME_TAXES_Tables" sheetId="134" r:id="rId40"/>
    <sheet name="GENERAL_Details_Narrative" sheetId="41" r:id="rId41"/>
    <sheet name="OTHER_INCOME_ASSETS_AND_LIABIL2" sheetId="42" r:id="rId42"/>
    <sheet name="OTHER_INCOME_ASSETS_AND_LIABIL3" sheetId="135" r:id="rId43"/>
    <sheet name="OTHER_INCOME_ASSETS_AND_LIABIL4" sheetId="44" r:id="rId44"/>
    <sheet name="SEGMENT_REPORTING_Details" sheetId="45" r:id="rId45"/>
    <sheet name="INVESTMENTS_IN_EXCESS_MORTGAGE4" sheetId="136" r:id="rId46"/>
    <sheet name="INVESTMENTS_IN_EXCESS_MORTGAGE5" sheetId="137" r:id="rId47"/>
    <sheet name="INVESTMENTS_IN_EXCESS_MORTGAGE6" sheetId="48" r:id="rId48"/>
    <sheet name="INVESTMENTS_IN_EXCESS_MORTGAGE7" sheetId="138" r:id="rId49"/>
    <sheet name="INVESTMENTS_IN_EXCESS_MORTGAGE8" sheetId="50" r:id="rId50"/>
    <sheet name="INVESTMENTS_IN_EXCESS_MORTGAGE9" sheetId="139" r:id="rId51"/>
    <sheet name="Recovered_Sheet1" sheetId="52" r:id="rId52"/>
    <sheet name="INVESTMENTS_IN_SERVICER_ADVANC2" sheetId="140" r:id="rId53"/>
    <sheet name="INVESTMENTS_IN_SERVICER_ADVANC3" sheetId="141" r:id="rId54"/>
    <sheet name="INVESTMENTS_IN_SERVICER_ADVANC4" sheetId="142" r:id="rId55"/>
    <sheet name="INVESTMENTS_IN_SERVICER_ADVANC5" sheetId="143" r:id="rId56"/>
    <sheet name="INVESTMENTS_IN_SERVICER_ADVANC6" sheetId="57" r:id="rId57"/>
    <sheet name="INVESTMENTS_IN_REAL_ESTATE_SEC2" sheetId="144" r:id="rId58"/>
    <sheet name="INVESTMENTS_IN_REAL_ESTATE_SEC3" sheetId="145" r:id="rId59"/>
    <sheet name="INVESTMENTS_IN_REAL_ESTATE_SEC4" sheetId="60" r:id="rId60"/>
    <sheet name="INVESTMENTS_IN_REAL_ESTATE_SEC5" sheetId="146" r:id="rId61"/>
    <sheet name="INVESTMENTS_IN_REAL_ESTATE_SEC6" sheetId="62" r:id="rId62"/>
    <sheet name="INVESTMENTS_IN_REAL_ESTATE_SEC7" sheetId="147" r:id="rId63"/>
    <sheet name="INVESTMENTS_IN_REAL_ESTATE_SEC8" sheetId="148" r:id="rId64"/>
    <sheet name="INVESTMENTS_IN_REAL_ESTATE_SEC9" sheetId="65" r:id="rId65"/>
    <sheet name="INVESTMENTS_IN_RESIDENTIAL_MOR2" sheetId="149" r:id="rId66"/>
    <sheet name="INVESTMENTS_IN_RESIDENTIAL_MOR3" sheetId="67" r:id="rId67"/>
    <sheet name="INVESTMENTS_IN_RESIDENTIAL_MOR4" sheetId="68" r:id="rId68"/>
    <sheet name="INVESTMENTS_IN_RESIDENTIAL_MOR5" sheetId="69" r:id="rId69"/>
    <sheet name="INVESTMENTS_IN_RESIDENTIAL_MOR6" sheetId="70" r:id="rId70"/>
    <sheet name="INVESTMENTS_IN_RESIDENTIAL_MOR7" sheetId="150" r:id="rId71"/>
    <sheet name="INVESTMENTS_IN_RESIDENTIAL_MOR8" sheetId="151" r:id="rId72"/>
    <sheet name="INVESTMENTS_IN_RESIDENTIAL_MOR9" sheetId="73" r:id="rId73"/>
    <sheet name="INVESTMENTS_IN_CONSUMER_LOANS_2" sheetId="152" r:id="rId74"/>
    <sheet name="INVESTMENTS_IN_CONSUMER_LOANS_3" sheetId="153" r:id="rId75"/>
    <sheet name="INVESTMENTS_IN_CONSUMER_LOANS_4" sheetId="154" r:id="rId76"/>
    <sheet name="INVESTMENTS_IN_CONSUMER_LOANS_5" sheetId="155" r:id="rId77"/>
    <sheet name="DERIVATIVES_Details" sheetId="156" r:id="rId78"/>
    <sheet name="DEBT_OBLIGATIONS_Debt_Obligati" sheetId="79" r:id="rId79"/>
    <sheet name="DEBT_OBLIGATIONS_Details_Narra" sheetId="157" r:id="rId80"/>
    <sheet name="DEBT_OBLIGATIONS_Contractual_M" sheetId="158" r:id="rId81"/>
    <sheet name="DEBT_OBLIGATIONS_Borrowing_Cap" sheetId="159" r:id="rId82"/>
    <sheet name="FAIR_VALUE_OF_FINANCIAL_INSTRU2" sheetId="160" r:id="rId83"/>
    <sheet name="FAIR_VALUE_OF_FINANCIAL_INSTRU3" sheetId="161" r:id="rId84"/>
    <sheet name="FAIR_VALUE_OF_FINANCIAL_INSTRU4" sheetId="85" r:id="rId85"/>
    <sheet name="FAIR_VALUE_OF_FINANCIAL_INSTRU5" sheetId="86" r:id="rId86"/>
    <sheet name="FAIR_VALUE_OF_FINANCIAL_INSTRU6" sheetId="87" r:id="rId87"/>
    <sheet name="FAIR_VALUE_OF_FINANCIAL_INSTRU7" sheetId="162" r:id="rId88"/>
    <sheet name="FAIR_VALUE_OF_FINANCIAL_INSTRU8" sheetId="89" r:id="rId89"/>
    <sheet name="FAIR_VALUE_OF_FINANCIAL_INSTRU9" sheetId="90" r:id="rId90"/>
    <sheet name="EQUITY_AND_EARNINGS_PER_SHARE_1" sheetId="163" r:id="rId91"/>
    <sheet name="EQUITY_AND_EARNINGS_PER_SHARE_2" sheetId="92" r:id="rId92"/>
    <sheet name="EQUITY_AND_EARNINGS_PER_SHARE_3" sheetId="93" r:id="rId93"/>
    <sheet name="TRANSACTIONS_WITH_AFFILIATES_A2" sheetId="94" r:id="rId94"/>
    <sheet name="TRANSACTIONS_WITH_AFFILIATES_A3" sheetId="164" r:id="rId95"/>
    <sheet name="RECLASSIFICATION_FROM_ACCUMULA2" sheetId="96" r:id="rId96"/>
    <sheet name="INCOME_TAXES_Details" sheetId="97" r:id="rId97"/>
    <sheet name="RECENT_ACTIVITIES_Details_Narr" sheetId="165" r:id="rId98"/>
  </sheets>
  <calcPr calcId="0"/>
</workbook>
</file>

<file path=xl/sharedStrings.xml><?xml version="1.0" encoding="utf-8"?>
<sst xmlns="http://schemas.openxmlformats.org/spreadsheetml/2006/main" count="15807" uniqueCount="1782">
  <si>
    <t>Document and Entity Information (USD $)</t>
  </si>
  <si>
    <t>6 Months Ended</t>
  </si>
  <si>
    <t>Jun. 30, 2014</t>
  </si>
  <si>
    <t>Aug. 01, 2014</t>
  </si>
  <si>
    <t>Document And Entity Information</t>
  </si>
  <si>
    <t>'</t>
  </si>
  <si>
    <t>Entity Registrant Name</t>
  </si>
  <si>
    <t>'New Residential Investment Corp.</t>
  </si>
  <si>
    <t>Entity Central Index Key</t>
  </si>
  <si>
    <t>'00015565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Par Value</t>
  </si>
  <si>
    <t>Entity Common Stock, Shares Outstanding</t>
  </si>
  <si>
    <t>Document Fiscal Period Focus</t>
  </si>
  <si>
    <t>'Q2</t>
  </si>
  <si>
    <t>Document Fiscal Year Focus</t>
  </si>
  <si>
    <t>'2014</t>
  </si>
  <si>
    <t>Consolidated Balance Sheets (Unaudited) (USD $)</t>
  </si>
  <si>
    <t>In Thousands, unless otherwise specified</t>
  </si>
  <si>
    <t>Dec. 31, 2013</t>
  </si>
  <si>
    <t>Investments in:</t>
  </si>
  <si>
    <t>Excess mortgage servicing rights, at fair value</t>
  </si>
  <si>
    <t>Excess mortgage servicing rights, equity method investees, at fair value</t>
  </si>
  <si>
    <t>Servicer advances, at fair value</t>
  </si>
  <si>
    <t>Real estate securities, available-for-sale</t>
  </si>
  <si>
    <t>Residential mortgage loans, held-for-investment</t>
  </si>
  <si>
    <t>Consumer loans, equity method investees</t>
  </si>
  <si>
    <t>Cash and cash equivalents</t>
  </si>
  <si>
    <t>Restricted cash</t>
  </si>
  <si>
    <t>Derivative assets</t>
  </si>
  <si>
    <t>Other assets</t>
  </si>
  <si>
    <t>Total assets</t>
  </si>
  <si>
    <t>Liabilities</t>
  </si>
  <si>
    <t>Repurchase agreements</t>
  </si>
  <si>
    <t>Notes payable</t>
  </si>
  <si>
    <t>Trades payable</t>
  </si>
  <si>
    <t>Due to affiliates</t>
  </si>
  <si>
    <t>Dividends payable</t>
  </si>
  <si>
    <t>Deferred tax liability</t>
  </si>
  <si>
    <t>Accrued expenses and other liabilities</t>
  </si>
  <si>
    <t>Total liabilities</t>
  </si>
  <si>
    <t>Commitments and Contingencies</t>
  </si>
  <si>
    <t>'  </t>
  </si>
  <si>
    <t>Equity</t>
  </si>
  <si>
    <t>Common Stock, $0.01 par value, 2,000,000,000 shares authorized, 282,213,133 and 253,197,974 issued and outstanding at June 30, 2014 and December 31, 2013, respectively</t>
  </si>
  <si>
    <t>Additional paid-in capital</t>
  </si>
  <si>
    <t>Retained earnings</t>
  </si>
  <si>
    <t>Accumulated other comprehensive income, net of tax</t>
  </si>
  <si>
    <t>Total New Residential stockholdersâ€™ equity</t>
  </si>
  <si>
    <t>Noncontrolling interests in equity of consolidated subsidiaries</t>
  </si>
  <si>
    <t>Total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Jun. 30, 2013</t>
  </si>
  <si>
    <t>Income Statement [Abstract]</t>
  </si>
  <si>
    <t>Interest income</t>
  </si>
  <si>
    <t>Interest expense</t>
  </si>
  <si>
    <t>Net Interest Income</t>
  </si>
  <si>
    <t>Impairment</t>
  </si>
  <si>
    <t>Other-than-temporary impairment (OTTI) on securities</t>
  </si>
  <si>
    <t>Valuation provision on loan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settlement of investments</t>
  </si>
  <si>
    <t>Other income</t>
  </si>
  <si>
    <t>Operating Expenses</t>
  </si>
  <si>
    <t>General and administrative expenses</t>
  </si>
  <si>
    <t>Management fee allocated by Newcastle</t>
  </si>
  <si>
    <t>Management fee to affiliate</t>
  </si>
  <si>
    <t>Incentive compensation to affiliate</t>
  </si>
  <si>
    <t>Income (Loss) Before Income Taxes</t>
  </si>
  <si>
    <t>Income tax expense</t>
  </si>
  <si>
    <t>Net Income (Loss)</t>
  </si>
  <si>
    <t>Noncontrolling interests in Income (Loss) of Consolidated Subsidiaries</t>
  </si>
  <si>
    <t>Net Income (Loss) Attributable to Common Stockholders</t>
  </si>
  <si>
    <t>Net Income Per Share of Common Stock</t>
  </si>
  <si>
    <t>Basic (in usd per share)</t>
  </si>
  <si>
    <t>Diluted (in usd per share)</t>
  </si>
  <si>
    <t>Weighted Average Number of Shares of Common Stock Outstanding</t>
  </si>
  <si>
    <t>Basic (in shares)</t>
  </si>
  <si>
    <t>Diluted (in shares)</t>
  </si>
  <si>
    <t>Dividends Declared per Share of Common Stock</t>
  </si>
  <si>
    <t>Consolidated Statements of Comprehensive Income (Unaudited) (USD $)</t>
  </si>
  <si>
    <t>Comprehensive income (loss), net of tax</t>
  </si>
  <si>
    <t>Net income (loss)</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loss) attributable to noncontrolling interests</t>
  </si>
  <si>
    <t>Comprehensive income (loss) attributable to common stockholders</t>
  </si>
  <si>
    <t>Consolidated Statement of Changes in Stockholders' Equity (Unaudited) (USD $)</t>
  </si>
  <si>
    <t>In Thousands, except Share data, unless otherwise specified</t>
  </si>
  <si>
    <t>Total</t>
  </si>
  <si>
    <t>Common Stock</t>
  </si>
  <si>
    <t>Additional Paid-in Capital</t>
  </si>
  <si>
    <t>Retained Earnings</t>
  </si>
  <si>
    <t>Accumulated Other Comprehensive Income</t>
  </si>
  <si>
    <t>Total New Residential Stockholdersâ€™ Equity</t>
  </si>
  <si>
    <t>Noncontrolling Interests in Equity of Consolidated Subsidiaries</t>
  </si>
  <si>
    <t>Equity - December 31, 2013 at Dec. 31, 2013</t>
  </si>
  <si>
    <t>Equity - December 31, 2013 (in shares) at Dec. 31, 2013</t>
  </si>
  <si>
    <t>Dividends declared</t>
  </si>
  <si>
    <t>Capital contributions</t>
  </si>
  <si>
    <t>Capital distributions</t>
  </si>
  <si>
    <t>Issuance of common stock (in shares)</t>
  </si>
  <si>
    <t>Issuance of common stock</t>
  </si>
  <si>
    <t>Option exercise (in shares)</t>
  </si>
  <si>
    <t>Option exercise</t>
  </si>
  <si>
    <t>Dilution impact of distributions from consolidated subsidiaries</t>
  </si>
  <si>
    <t>Director share grant (in shares)</t>
  </si>
  <si>
    <t>Director share grant</t>
  </si>
  <si>
    <t>Comprehensive income (loss) (net of tax)</t>
  </si>
  <si>
    <t>Equity - June 30, 2014 at Jun. 30, 2014</t>
  </si>
  <si>
    <t>Equity - June 30, 2014 (in shares) at Jun. 30, 2014</t>
  </si>
  <si>
    <t>Consolidated Statements of Cash Flows (Unaudited) (USD $)</t>
  </si>
  <si>
    <t>Excess Mortgage Servicing Rights Investees</t>
  </si>
  <si>
    <t>Cash Flows From Operating Activities</t>
  </si>
  <si>
    <t>Adjustments to reconcile net income to net cash provided by (used in) operating activities (inclusive of amounts related to discontinued operations):</t>
  </si>
  <si>
    <t>Change in fair value of investments in excess mortgage servicer rights, equity method investees</t>
  </si>
  <si>
    <t>Earnings from consumer loan equity method investees</t>
  </si>
  <si>
    <t>Change in fair value of investments in derivative assets</t>
  </si>
  <si>
    <t>Accretion and other amortization</t>
  </si>
  <si>
    <t>(Gain) / loss on settlement of investments (net)</t>
  </si>
  <si>
    <t>(Gain) / loss on transfer of loans to REO</t>
  </si>
  <si>
    <t>Other-than-temporary impairment (â€œOTTIâ€)</t>
  </si>
  <si>
    <t>Non-cash directorsâ€™ compensation</t>
  </si>
  <si>
    <t>Changes in:</t>
  </si>
  <si>
    <t>Reduction of liability deemed as capital contribution by Newcastle</t>
  </si>
  <si>
    <t>Other operating cash flows:</t>
  </si>
  <si>
    <t>Interest received from excess mortgage servicing rights</t>
  </si>
  <si>
    <t>Interest received from servicer advance investments</t>
  </si>
  <si>
    <t>Interest received from residential mortgage loans, held-for-investment</t>
  </si>
  <si>
    <t>Distributions of earnings, equity method investees</t>
  </si>
  <si>
    <t>Cash proceeds from investments, in excess of interest income</t>
  </si>
  <si>
    <t>Net cash proceeds deemed as capital distributions to Newcastle</t>
  </si>
  <si>
    <t>Net cash provided by (used in) operating activities</t>
  </si>
  <si>
    <t>Cash Flows From Investing Activities</t>
  </si>
  <si>
    <t>Acquisition of investments in excess mortgage servicing rights</t>
  </si>
  <si>
    <t>Acquisition of investments in excess mortgage servicing rights, equity method investees</t>
  </si>
  <si>
    <t>Purchase of servicer advance investments</t>
  </si>
  <si>
    <t>Purchase of Agency ARM RMBS</t>
  </si>
  <si>
    <t>Purchase of Non-Agency RMBS</t>
  </si>
  <si>
    <t>Purchase of residential mortgage loans, held-for-investment</t>
  </si>
  <si>
    <t>Purchase of derivative assets</t>
  </si>
  <si>
    <t>Purchase of real estate owned</t>
  </si>
  <si>
    <t>Payment for settlement of derivatives at a loss</t>
  </si>
  <si>
    <t>Return of investments in excess mortgage servicing rights</t>
  </si>
  <si>
    <t>Return of investments in excess mortgage servicing rights, equity method investees</t>
  </si>
  <si>
    <t>Principal repayments from servicing advance investments</t>
  </si>
  <si>
    <t>Principal repayments from Agency ARM RMBS</t>
  </si>
  <si>
    <t>Principal repayments from Non-Agency RMBS</t>
  </si>
  <si>
    <t>Principal repayments from residential mortgage loans, held-for-investment</t>
  </si>
  <si>
    <t>Proceeds from sale of Agency ARM RMBS</t>
  </si>
  <si>
    <t>Proceeds from sale of Non-Agency RMBS</t>
  </si>
  <si>
    <t>Proceeds from settlement of derivatives</t>
  </si>
  <si>
    <t>Proceeds from sale of residential mortgage loans</t>
  </si>
  <si>
    <t>Proceeds from sale of real estate owned</t>
  </si>
  <si>
    <t>Net cash provided by (used in) investing activities</t>
  </si>
  <si>
    <t>Cash Flows From Financing Activities</t>
  </si>
  <si>
    <t>Repayments of repurchase agreements</t>
  </si>
  <si>
    <t>Margin deposits under repurchase agreements</t>
  </si>
  <si>
    <t>Repayments of notes payable</t>
  </si>
  <si>
    <t>Payment of deferred financing fees</t>
  </si>
  <si>
    <t>Common stock dividends paid</t>
  </si>
  <si>
    <t>Borrowings under repurchase agreements</t>
  </si>
  <si>
    <t>Return of margin deposits under repurchase agreements</t>
  </si>
  <si>
    <t>Borrowings under notes payable</t>
  </si>
  <si>
    <t>Costs related to issuance of common stock</t>
  </si>
  <si>
    <t>Contributions in kind</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 Prior to Date of Cash Contribution by Newcastle</t>
  </si>
  <si>
    <t>Acquisition of real estate securities</t>
  </si>
  <si>
    <t>Acquisition of investments in excess mortgage servicing rights, equity method investees at fair value</t>
  </si>
  <si>
    <t>Acquisition of residential mortgage loans, held-for-investment</t>
  </si>
  <si>
    <t>Acquisition of investments in consumer loan equity method investees</t>
  </si>
  <si>
    <t>Capital contributions by Newcastle</t>
  </si>
  <si>
    <t>Contributions in-kind by Newcastle</t>
  </si>
  <si>
    <t>Capital distributions to Newcastle</t>
  </si>
  <si>
    <t>Supplemental Schedule of Non-Cash Investing and Financing Activities Subsequent to Date of Cash Contribution by Newcastle</t>
  </si>
  <si>
    <t>Equity Method Investments, Non-Cash Distribution</t>
  </si>
  <si>
    <t>GENERAL</t>
  </si>
  <si>
    <t>General</t>
  </si>
  <si>
    <t>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t>
  </si>
  <si>
    <t>Following the spin-off, New Residential is an independent publicly traded real estate investment trust (“REIT”) primarily focused on investing in residential mortgage related assets. New Residential is listed on the NYSE under the symbol “NRZ.”</t>
  </si>
  <si>
    <t>New Residential intends to elect and qualify to be taxed as a REIT for U.S. federal income tax purposes for the tax year ended December 31, 2013.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t>
  </si>
  <si>
    <t>New Residential has entered into a management agreement (the “Management Agreement”) with FIG LLC (the “Manager”), an affiliate of Fortress Investment Group LLC (“Fortress”), under which the Manager advises New Residential on various aspects of its business and manages its day-to-day operations,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Springleaf Holdings, Inc. (“Springleaf”), managing member of the Consumer Loan Companies (Note 9).</t>
  </si>
  <si>
    <t>As of June 30, 2014, New Residential conducted its business through the following segments: (i) investments in Excess MSRs, (ii) investments in servicer advances, (iii) investments in real estate securities, (iv) investments in real estate loans, (v) investments in consumer loans and (vi) corporate.</t>
  </si>
  <si>
    <t xml:space="preserve">Approximately 5.3 million shares of New Residential’s common stock were held by Fortress, through its affiliates, and its principals as of June 30, 2014. In addition, Fortress, through its affiliates, held options to purchase approximately 17.9 million shares of New Residential’s common stock as of June 30, 2014. </t>
  </si>
  <si>
    <t>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t>
  </si>
  <si>
    <t>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1.5%)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t>
  </si>
  <si>
    <t>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New Residential’s consolidated financial statements for the year ended December 31, 2013 and notes thereto included in New Residential’s Annual Report on Form 10-K filed with the Securities and Exchange Commission. Capitalized terms used herein, and not otherwise defined, are defined in New Residential’s consolidated financial statements for the year ended December 31, 2013.</t>
  </si>
  <si>
    <t>Certain prior period amounts have been reclassified to conform to the current period's presentation.</t>
  </si>
  <si>
    <t>Recently Adopted Accounting Policies</t>
  </si>
  <si>
    <t>Purchased Credit-Impaired (PCI) Loans</t>
  </si>
  <si>
    <t>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CI loans. At acquisition, New Residential aggregates PCI loans into pools based on common risk characteristics and loans aggregated into pools are accounted for as if each pool were a single loan with a single composite interest rate and an aggregate expectation of cash flows.</t>
  </si>
  <si>
    <t>The excess of the total cash flows (both principal and interest) expected to be collected over the carrying value of the PCI loans is referred to as the accretable yield. This amount is not reported on New Residential’s Condensed Consolidated Balance Sheets but is accreted into interest income at a level rate of return over the remaining estimated life of the pool of loans.</t>
  </si>
  <si>
    <t>On a quarterly basis, New Residential estimates the total cash flows expected to be collected over the remaining life of each pool. Probable decreases in expected cash flows trigger the recognition of impairment. Impairments are recognized through the valuation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fe of the pool of loans.</t>
  </si>
  <si>
    <t>The excess of the total contractual cash flows over the cash flows expected to be collected is referred to as the nonaccretable difference. This amount is not reported on New Residential's Condensed Consolidated Balance Sheets and represents an estimate of the amount of principal and interest that will not be collected.</t>
  </si>
  <si>
    <t>The liquidation of PCI loans, which may include sales of loans, receipt of payment in full by the borrower, or foreclosure, results in removal of the loans from the underlying PCI pool. When the amount of the liquidation proceeds, if any, is less than the unpaid principal balance of the loan, the difference is first applied against the PCI pool’s nonaccretable difference. When the nonaccretable difference for a particular loan pool has been fully depleted, any excess of the unpaid principal balance of the loan over the liquidation proceeds is written off against the PCI pool’s allowance for loan losses.</t>
  </si>
  <si>
    <t>Recent Accounting Pronouncements</t>
  </si>
  <si>
    <r>
      <t xml:space="preserve">In January 2014, the FASB issued ASU 2014-04, </t>
    </r>
    <r>
      <rPr>
        <i/>
        <sz val="10"/>
        <color theme="1"/>
        <rFont val="Inherit"/>
      </rPr>
      <t>Reclassification of Residential Real Estate Collateralized Consumer Mortgage Loans upon Foreclosure</t>
    </r>
    <r>
      <rPr>
        <sz val="10"/>
        <color theme="1"/>
        <rFont val="Inherit"/>
      </rPr>
      <t xml:space="preserve">. The standard clarifies the timing of when a creditor is considered to have taken physical possession of residential real estate collateral for a consumer mortgage loan, resulting in the reclassification of the loan receivable to real estate owned. A creditor has taken physical possession of the property when either (1) the creditor obtains legal title through foreclosure, or (2) the borrower transfers all interests in the property to the creditor via a deed in lieu of foreclosure or a similar legal agreement. The standard also requires disclosure of the amount of foreclosed residential real estate property held by the creditor and the recorded investment in residential real estate mortgage loans that are in process of foreclosure. The ASU is effective for New Residential in the first quarter of 2015. Early adoption is permitted. New Residential is currently evaluating the new guidance to determine the impact that it may have on its consolidated financial statements. </t>
    </r>
  </si>
  <si>
    <r>
      <t xml:space="preserve">In May 2014, the FASB issued ASU 2014-09, </t>
    </r>
    <r>
      <rPr>
        <i/>
        <sz val="10"/>
        <color theme="1"/>
        <rFont val="Inherit"/>
      </rPr>
      <t>Revenues from Contracts with Customers (Topic 606)</t>
    </r>
    <r>
      <rPr>
        <sz val="10"/>
        <color theme="1"/>
        <rFont val="Inherit"/>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New Residential in the first quarter of 2017. Early application is not permitted. Entities have the option of using either a full retrospective or a modified approach to adopt the guidance in the ASU. New Residential is currently evaluating the new guidance to determine the impact it may have on its consolidated financial statements.</t>
    </r>
  </si>
  <si>
    <r>
      <t>In June 2014, the FASB issued ASU No. 2014-11,</t>
    </r>
    <r>
      <rPr>
        <i/>
        <sz val="10"/>
        <color theme="1"/>
        <rFont val="Inherit"/>
      </rPr>
      <t xml:space="preserve"> Repurchase-to-Maturity Transactions, Repurchase Financings, and Disclosures</t>
    </r>
    <r>
      <rPr>
        <sz val="10"/>
        <color theme="1"/>
        <rFont val="Inherit"/>
      </rPr>
      <t>. The standard changes the accounting for repurchase-to-maturity transactions and linked repurchase financing transactions to secured borrowing accounting. The ASU also expands disclosure requirements related to certain transfers of financial assets that are accounted for as sales and certain transfers accounted for as secured borrowings. The ASU is effective for New Residential in the first quarter of 2015. Early application is not permitted. Disclosures are not required for comparative periods presented before the effective date. New Residential is currently evaluating the new guidance to determine the impact it may have on its consolidated financial statements.</t>
    </r>
  </si>
  <si>
    <t>The FASB has recently issued or discussed a number of proposed standards on such topics as consolidation,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t>
  </si>
  <si>
    <t>OTHER INCOME, ASSETS AND LIABILITIES</t>
  </si>
  <si>
    <t>Other Income Assets And Liabilities</t>
  </si>
  <si>
    <t>Other income is comprised of the following:</t>
  </si>
  <si>
    <t>Three Months Ended June 30,</t>
  </si>
  <si>
    <t>Six Months Ended June 30,</t>
  </si>
  <si>
    <t>Gain (loss) on derivative instruments</t>
  </si>
  <si>
    <t>$</t>
  </si>
  <si>
    <t>(3,801</t>
  </si>
  <si>
    <t>)</t>
  </si>
  <si>
    <t>—</t>
  </si>
  <si>
    <t>(2,444</t>
  </si>
  <si>
    <t>Gain (loss) on transfer of loans to REO</t>
  </si>
  <si>
    <t>Other assets and liabilities are comprised of the following:</t>
  </si>
  <si>
    <t>Other Assets</t>
  </si>
  <si>
    <t>Accrued Expenses and Other Liabilities</t>
  </si>
  <si>
    <t>Margin receivable</t>
  </si>
  <si>
    <t>Interest payable</t>
  </si>
  <si>
    <t>Interest and other receivables</t>
  </si>
  <si>
    <t>Accounts payable</t>
  </si>
  <si>
    <r>
      <t>Deferred financing costs, net</t>
    </r>
    <r>
      <rPr>
        <sz val="6"/>
        <color theme="1"/>
        <rFont val="Inherit"/>
      </rPr>
      <t>(A)</t>
    </r>
  </si>
  <si>
    <t>Derivative liability</t>
  </si>
  <si>
    <r>
      <t>Real estate owned</t>
    </r>
    <r>
      <rPr>
        <sz val="6"/>
        <color theme="1"/>
        <rFont val="Inherit"/>
      </rPr>
      <t>(B)</t>
    </r>
  </si>
  <si>
    <t>Current taxes payable</t>
  </si>
  <si>
    <t>Other liabilities</t>
  </si>
  <si>
    <t xml:space="preserve">(A) </t>
  </si>
  <si>
    <t>Deferred financing costs is net of accumulated amortization of $6,517 and $768 as of June 30, 2014 and December 31, 2013, respectively.</t>
  </si>
  <si>
    <t>(B)</t>
  </si>
  <si>
    <t xml:space="preserve">Real estate owned ("REO") assets are those individual properties New Residential purchased or received in satisfaction of a debt (e.g., by taking legal title or physical possession). REO assets are initially recognized at fair value less costs to sell and the carrying value of the acquired property is reviewed on a recurring basis and adjusted, if necessary, to the lower of cost or fair value. </t>
  </si>
  <si>
    <t>As reflected on the Condensed Consolidated Statements of Cash Flows, accretion and other amortization is comprised of the following:</t>
  </si>
  <si>
    <t>Accretion of servicer advance interest income</t>
  </si>
  <si>
    <t>Accretion of excess mortgage servicing rights income</t>
  </si>
  <si>
    <t>Accretion of net discount on securities and loans</t>
  </si>
  <si>
    <t>Amortization of deferred financing costs</t>
  </si>
  <si>
    <t>(5,750</t>
  </si>
  <si>
    <t>SEGMENT REPORTING</t>
  </si>
  <si>
    <t>Segment Reporting [Abstract]</t>
  </si>
  <si>
    <t>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allocation of management fees by Newcastle until the spin-off on May 15, 2013, (iii) the management fees and incentive compensation owed to the Manager by New Residential following the spin-off, (iv) corporate cash and related interest income, and (v) the secured corporate loan and related interest expense.</t>
  </si>
  <si>
    <t>Summary financial data on New Residential’s segments is given below, together with a reconciliation to the same data for New Residential as a whole:</t>
  </si>
  <si>
    <t>Servicing Related Assets</t>
  </si>
  <si>
    <t>Residential Securities and Loans</t>
  </si>
  <si>
    <t>Excess MSRs</t>
  </si>
  <si>
    <t>Servicer Advances</t>
  </si>
  <si>
    <t>Real Estate Securities</t>
  </si>
  <si>
    <t>Real Estate Loans</t>
  </si>
  <si>
    <t>Consumer Loans</t>
  </si>
  <si>
    <t>Corporate</t>
  </si>
  <si>
    <t>Three Months Ended June 30, 2014</t>
  </si>
  <si>
    <t>Net interest income (expense)</t>
  </si>
  <si>
    <t>(1,538</t>
  </si>
  <si>
    <t>(499</t>
  </si>
  <si>
    <t>Operating expenses</t>
  </si>
  <si>
    <t>(27,384</t>
  </si>
  <si>
    <t>Noncontrolling interests in income</t>
  </si>
  <si>
    <t>   (loss) of consolidated subsidiaries</t>
  </si>
  <si>
    <t>Net income (loss) attributable to</t>
  </si>
  <si>
    <t>   common stockholders</t>
  </si>
  <si>
    <t xml:space="preserve">Excess MSRs </t>
  </si>
  <si>
    <t>Six Months Ended June 30, 2014</t>
  </si>
  <si>
    <t>(3,021</t>
  </si>
  <si>
    <t>(36,794</t>
  </si>
  <si>
    <t>    (loss) of consolidated subsidiaries</t>
  </si>
  <si>
    <t>    common stockholders</t>
  </si>
  <si>
    <t>June 30, 2014</t>
  </si>
  <si>
    <t>Investments</t>
  </si>
  <si>
    <t>Debt</t>
  </si>
  <si>
    <t>Total equity</t>
  </si>
  <si>
    <t>Noncontrolling interests in equity</t>
  </si>
  <si>
    <t>    of consolidated subsidiaries</t>
  </si>
  <si>
    <t>Total New Residential</t>
  </si>
  <si>
    <t>    stockholders’ equity</t>
  </si>
  <si>
    <t>Investments in equity method</t>
  </si>
  <si>
    <t>    investees</t>
  </si>
  <si>
    <t>Three Months Ended June 30, 2013</t>
  </si>
  <si>
    <t>    Net interest income (expense)</t>
  </si>
  <si>
    <t>(5,328</t>
  </si>
  <si>
    <t>Six Months Ended June 30, 2013</t>
  </si>
  <si>
    <t>(8,359</t>
  </si>
  <si>
    <t>Noncontrolling interests in income (loss) of consolidated subsidiaries</t>
  </si>
  <si>
    <t>Net income (loss) attributable to common stockholders</t>
  </si>
  <si>
    <t>INVESTMENTS IN EXCESS MORTGAGE SERVICING RIGHTS</t>
  </si>
  <si>
    <t>Transfers and Servicing [Abstract]</t>
  </si>
  <si>
    <t xml:space="preserve">INVESTMENTS IN EXCESS MORTGAGE SERVICING RIGHTS </t>
  </si>
  <si>
    <r>
      <t>Pool 1.</t>
    </r>
    <r>
      <rPr>
        <sz val="10"/>
        <color theme="1"/>
        <rFont val="Inherit"/>
      </rPr>
      <t xml:space="preserve"> On December 13, 2011, Newcastle announced the completion of the first co-investment between New Residential and Nationstar in Excess MSRs related to mortgage servicing rights acquired by Nationstar. New Residential invested approximately $43.7 million to acquire a 65% interest in the Excess MSRs on a portfolio of government-sponsored enterprise (“GSE”) residential mortgage loans (“Pool 1”). Nationstar has co-invested on a pari passu basis with New Residential in 35% of the Excess MSRs and is the servicer of the loans, performing all servicing and advancing functions, and retaining the ancillary income, th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 2.</t>
    </r>
    <r>
      <rPr>
        <sz val="10"/>
        <color theme="1"/>
        <rFont val="Inherit"/>
      </rPr>
      <t xml:space="preserve"> On June 5, 2012, Newcastle announced the completion of a co-investment between New Residential and Nationstar in Excess MSRs related to mortgage servicing rights Nationstar acquired from Bank of America. New Residential invested approximately $42.3 million to acquire a 65% interest in the Excess MSRs on a portfolio of residential mortgage loans (“Pool 2”), comprised of loans in GSE pools. Nationstar has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s 3, 4 and 5.</t>
    </r>
    <r>
      <rPr>
        <sz val="10"/>
        <color theme="1"/>
        <rFont val="Inherit"/>
      </rPr>
      <t xml:space="preserve"> On June 29, 2012, Newcastle announced the completion of a co-investment between New Residential and Nationstar in Excess MSRs related to mortgage servicing rights Nationstar acquired from Aurora Bank FSB, a subsidiary of Lehman Brothers Bancorp Inc. New Residential invested approximately $176.5 million to acquire a 65% interest in the Excess MSRs on a portfolio of residential mortgage loans, comprised of approximately 25% conforming loans in Fannie Mae (“Pool 3”) and Freddie Mac (“Pool 4”) GSE pools as well as approximately 75% non-conforming loans in private label securitizations (“Pool 5”). Nationstar had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In September 2013, New Residential invested an additional $26.6 million to acquire an additional 15% interest in the Excess MSRs related to Pool 5 from Nationstar. Under the terms of this investment, to the extent that any loans in the portfolio are refinanced by Nationstar, the resulting Excess MSRs are shared on a pro rata basis by New Residential and Nationstar, subject to certain limitations. In December 2013, New Residential entered into a corporate loan secured by the Excess MSRs related to Pool 5 (Note 11). New Residential, through co-investments made by its subsidiaries, has separately purchased the servicer advances and the basic fee component of the related MSRs associated with Pool 5. See Note 6 for information on New Residential’s investment in servicer advances with respect to Pool 5.</t>
    </r>
  </si>
  <si>
    <r>
      <t>Pool 11.</t>
    </r>
    <r>
      <rPr>
        <sz val="10"/>
        <color theme="1"/>
        <rFont val="Inherit"/>
      </rPr>
      <t xml:space="preserve"> On May 20, 2013, New Residential entered into an excess spread agreement with Nationstar to purchase a two-thirds interest in the Excess MSRs on a portion of the loans in the pool which were eligible to be refinanced by a specific third party for a period of time for $2.4 million, with Nationstar retaining the remaining one-third interest in the Excess MSRs and all servicing rights. After this period expired, Nationstar acquired the ability to refinance all of the loans in the pool. See Note 5 for information on New Residential’s other agreements with Nationstar with respect to Excess MSRs on Pool 11.</t>
    </r>
  </si>
  <si>
    <r>
      <t>Pool 12</t>
    </r>
    <r>
      <rPr>
        <b/>
        <sz val="10"/>
        <color theme="1"/>
        <rFont val="Inherit"/>
      </rPr>
      <t>.</t>
    </r>
    <r>
      <rPr>
        <sz val="10"/>
        <color theme="1"/>
        <rFont val="Inherit"/>
      </rPr>
      <t xml:space="preserve"> On September 23, 2013, New Residential invested approximately $17.4 million to acquire a 40% interest in the Excess MSRs on a portfolio of residential mortgage loans (“Pool 12”), comprised of loans in private label securitizations. Fortress-managed funds also acquired a 40% interest in the Excess MSRs and the remaining 20% interest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purchased the servicer advances and the basic fee component of the related MSRs associated with this portfolio. See Note 6 for information on New Residential’s investment in servicer advances with respect to Pool 12.</t>
    </r>
  </si>
  <si>
    <r>
      <t>Pool 17.</t>
    </r>
    <r>
      <rPr>
        <sz val="10"/>
        <color theme="1"/>
        <rFont val="Inherit"/>
      </rPr>
      <t xml:space="preserve"> On January 17, 2014, New Residential completed an additional closing of Excess MSRs that it agreed to acquire as part of a previously committed transaction between Nationstar and First Tennessee Bank (“Pool 17”). New Residential invested approximately $19.1 million in Pool 17 on loans with an aggregate UPB of approximately $8.1 billion.</t>
    </r>
  </si>
  <si>
    <t>New Residential agreed to acquire a one-third interest in Excess MSRs on the portfolio. Fortress-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purchased the servicer advances and the basic fee component of the related MSRs associated with this portfolio. See Note 6 for information on New Residential’s investment in servicer advances with respect to Pool 17.</t>
  </si>
  <si>
    <r>
      <t>Pool 18.</t>
    </r>
    <r>
      <rPr>
        <sz val="10"/>
        <color theme="1"/>
        <rFont val="Inherit"/>
      </rPr>
      <t xml:space="preserve"> In the fourth quarter of 2013, New Residential invested approximately $17.0 million to acquire a 40% interest in the Excess MSRs on a portfolio of residential mortgage loans (“Pool 18”) comprised of loans in private label securitizations. Fortress-managed funds also acquired a 40% interest in the Excess MSRs and the remaining 20% interest in the Excess MSR is owned by Nationstar. Nationstar performs all servicing and advancing functions and it retains the ancillary income, servicing obligations and liabilities associated with the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purchased the servicer advances and the basic fee component of the related MSRs associated with this portfolio. See Note 6 for information on New Residential’s investment in servicer advances with respect to Pool 18.</t>
    </r>
  </si>
  <si>
    <r>
      <t>Pool 14, 16 and 19.</t>
    </r>
    <r>
      <rPr>
        <sz val="10"/>
        <color theme="1"/>
        <rFont val="Inherit"/>
      </rPr>
      <t>  On May 12, 2014 New Residential invested approximately $33.9 million to acquire a one-third interest in the Excess MSRs on each of three portfolios of GSE residential mortgage loans (”Pool 14," "Pool 16" and "Pool 19”) with an aggregate UPB of $12.8 billion. Fortress 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Under the terms of this investment, to the extent that any loans in the portfolio are refinanced by Nationstar, the resulting Excess MSRs are shared on a pro rata basis by New Residential, the Fortress-managed funds and Nationstar, subject to certain limitations.</t>
    </r>
  </si>
  <si>
    <r>
      <t xml:space="preserve">Pool 20.  </t>
    </r>
    <r>
      <rPr>
        <sz val="10"/>
        <color theme="1"/>
        <rFont val="Inherit"/>
      </rPr>
      <t>On May 13, 2014, New Residential invested approximately $2.2 million to acquire a one-third interest in the Excess MSRs on a portfolio of GSE residential mortgage loans (“Pool 20”) with an aggregate UPB of $0.7 billion. Fortress-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Under the terms of this investment, to the extent that any loans in the portfolio are refinanced by Nationstar, the resulting Excess MSRs are shared on a pro rata basis by New Residential, the Fortress-managed funds and Nationstar, subject to certain limitations.</t>
    </r>
  </si>
  <si>
    <t> As described above, New Residential has entered into a “Recapture Agreement” in each of the Excess MSR investments to date, including those Excess MSR investments made through investments in joint ventures (Note 5). Under the Recapture Agreements, New Residential is generally entitled to a pro rata interest in the Excess MSRs on any initial or subsequent refinancing by Nationstar of a loan in the original portfolio. These Recapture Agreements do not apply to New Residential’s investments in servicer advances (Note 6).</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The following is a summary of New Residential’s direct investments in Excess MSRs:</t>
  </si>
  <si>
    <t>Unpaid Principal Balance (“UPB”) of Underlying Mortgages</t>
  </si>
  <si>
    <t>Interest in Excess MSR</t>
  </si>
  <si>
    <r>
      <t>Amortized Cost Basis</t>
    </r>
    <r>
      <rPr>
        <b/>
        <sz val="5"/>
        <color theme="1"/>
        <rFont val="Inherit"/>
      </rPr>
      <t>(A)</t>
    </r>
  </si>
  <si>
    <r>
      <t>Carrying Value</t>
    </r>
    <r>
      <rPr>
        <b/>
        <sz val="5"/>
        <color theme="1"/>
        <rFont val="Inherit"/>
      </rPr>
      <t>(B)</t>
    </r>
  </si>
  <si>
    <r>
      <t>Weighted Average Life (Years)</t>
    </r>
    <r>
      <rPr>
        <b/>
        <sz val="5"/>
        <color theme="1"/>
        <rFont val="Inherit"/>
      </rPr>
      <t>(C)</t>
    </r>
  </si>
  <si>
    <r>
      <t>Changes in Fair Value Recorded in Other Income</t>
    </r>
    <r>
      <rPr>
        <b/>
        <sz val="5"/>
        <color theme="1"/>
        <rFont val="Inherit"/>
      </rPr>
      <t>(D)</t>
    </r>
  </si>
  <si>
    <t>MSR Pool 1</t>
  </si>
  <si>
    <t>%</t>
  </si>
  <si>
    <t>(161</t>
  </si>
  <si>
    <t>MSR Pool 1 - Recapture</t>
  </si>
  <si>
    <t xml:space="preserve">    Agreement </t>
  </si>
  <si>
    <t>MSR Pool 2</t>
  </si>
  <si>
    <t>(222</t>
  </si>
  <si>
    <t>MSR Pool 2 - Recapture</t>
  </si>
  <si>
    <t>MSR Pool 3</t>
  </si>
  <si>
    <t>(497</t>
  </si>
  <si>
    <t>MSR Pool 3 - Recapture</t>
  </si>
  <si>
    <t>MSR Pool 4</t>
  </si>
  <si>
    <t>MSR Pool 4 - Recapture</t>
  </si>
  <si>
    <r>
      <t>MSR Pool 5</t>
    </r>
    <r>
      <rPr>
        <sz val="5"/>
        <color theme="1"/>
        <rFont val="Inherit"/>
      </rPr>
      <t>(E)</t>
    </r>
  </si>
  <si>
    <t>MSR Pool 5 - Recapture</t>
  </si>
  <si>
    <t>MSR Pool 11</t>
  </si>
  <si>
    <t>MSR Pool 11 -</t>
  </si>
  <si>
    <t xml:space="preserve">    Recapture Agreement </t>
  </si>
  <si>
    <r>
      <t>MSR Pool 12</t>
    </r>
    <r>
      <rPr>
        <sz val="5"/>
        <color theme="1"/>
        <rFont val="Inherit"/>
      </rPr>
      <t>(E)</t>
    </r>
  </si>
  <si>
    <t>MSR Pool 12 -</t>
  </si>
  <si>
    <t>MSR Pool 14</t>
  </si>
  <si>
    <t>MSR Pool 14 -</t>
  </si>
  <si>
    <t xml:space="preserve"> Recapture Agreement </t>
  </si>
  <si>
    <t>MSR Pool 16</t>
  </si>
  <si>
    <t>MSR Pool 16 -</t>
  </si>
  <si>
    <r>
      <t>MSR Pool 17</t>
    </r>
    <r>
      <rPr>
        <sz val="5"/>
        <color theme="1"/>
        <rFont val="Inherit"/>
      </rPr>
      <t>(E)</t>
    </r>
  </si>
  <si>
    <t>MSR Pool 17 -</t>
  </si>
  <si>
    <t>(470</t>
  </si>
  <si>
    <r>
      <t>MSR Pool 18</t>
    </r>
    <r>
      <rPr>
        <sz val="5"/>
        <color theme="1"/>
        <rFont val="Inherit"/>
      </rPr>
      <t>(E)</t>
    </r>
  </si>
  <si>
    <t>MSR Pool 18 -</t>
  </si>
  <si>
    <t>MSR Pool 19</t>
  </si>
  <si>
    <t>MSR Pool 19 -</t>
  </si>
  <si>
    <t>MSR Pool 20</t>
  </si>
  <si>
    <t>MSR Pool 20 -</t>
  </si>
  <si>
    <t>(A)</t>
  </si>
  <si>
    <t>The amortized cost basis of the Recapture Agreements is determined based on the relative fair values of the Recapture Agreements and related Excess MSRs at the time they were acquired.</t>
  </si>
  <si>
    <t>Carrying Value represents the fair value of the pools or Recapture Agreements, as applicable.</t>
  </si>
  <si>
    <t>(C)</t>
  </si>
  <si>
    <t>Weighted Average Life represents the weighted average expected timing of the receipt of expected cash flows for this investment.</t>
  </si>
  <si>
    <t>(D)</t>
  </si>
  <si>
    <t>The portion of the change in fair value of the Recapture Agreements relating to loans recaptured to date is reflected in the respective pool.</t>
  </si>
  <si>
    <t>(E)</t>
  </si>
  <si>
    <t>Pool in which New Residential also invested in related servicer advances, including the basic fee component of the related MSR as of June 30, 2014 (Note 6).</t>
  </si>
  <si>
    <t>In the second quarter of 2014, a weighted average discount rate of 12.0% was used to value New Residential's investments in Excess MSRs (directly and through equity method investees).</t>
  </si>
  <si>
    <t> The table below summarizes the geographic distribution of the underlying residential mortgage loans of the direct investments in Excess MSRs:</t>
  </si>
  <si>
    <t>Percentage of Total Outstanding Unpaid Principal Amount as of</t>
  </si>
  <si>
    <t>State Concentration</t>
  </si>
  <si>
    <t xml:space="preserve">California </t>
  </si>
  <si>
    <t xml:space="preserve">Florida </t>
  </si>
  <si>
    <t xml:space="preserve">New York </t>
  </si>
  <si>
    <t xml:space="preserve">Maryland </t>
  </si>
  <si>
    <t>Washington</t>
  </si>
  <si>
    <t>Texas</t>
  </si>
  <si>
    <t xml:space="preserve">Virginia </t>
  </si>
  <si>
    <t>Arizona</t>
  </si>
  <si>
    <t>New Jersey</t>
  </si>
  <si>
    <t>Illinois</t>
  </si>
  <si>
    <t xml:space="preserve">Other U.S. </t>
  </si>
  <si>
    <t>  </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t>
  </si>
  <si>
    <r>
      <t>Pool 6.</t>
    </r>
    <r>
      <rPr>
        <sz val="10"/>
        <color theme="1"/>
        <rFont val="Inherit"/>
      </rPr>
      <t xml:space="preserve"> On January 4, 2013, New Residential, through a joint venture, co-invested in Excess MSRs on a portfolio of Government National Mortgage Association (“Ginnie Mae”) residential mortgage loans (“Pool 6”). Nationstar acquired the related servicing rights from Bank of America in November 2012. New Residential contributed approximately $28.9 million for a 50% interest in a joint venture which acquired an approximately 67% interest in the Excess MSRs on this portfolio. The remaining interests in the joint venture are owned by a Fortress-managed fund and the remaining interest of approximately 33%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 and Nationstar, subject to certain limitations.</t>
    </r>
  </si>
  <si>
    <r>
      <t>Pools 7, 8, 9, 10.</t>
    </r>
    <r>
      <rPr>
        <sz val="10"/>
        <color theme="1"/>
        <rFont val="Inherit"/>
      </rPr>
      <t xml:space="preserve"> On January 6, 2013, New Residential, through joint ventures, agreed to co-invest in Excess MSRs on a portfolio of four pools of residential mortgage loans Nationstar acquired from Bank of America. At the time of acquisition, approximately 53% of the loans in this portfolio were in private label securitizations (“Pool 10”) and the remainder were owned, insured or guaranteed by Fannie Mae (“Pool 7”), Freddie Mac (“Pool 8”) or Ginnie Mae (“Pool 9”). New Residential committed to invest approximately $340 million for a 50% interest in joint ventures which were expected to acquire an approximately 67% interest in the Excess MSRs on these portfolios. The remaining interests in the joint ventures are owned by Fortress-managed funds and the remaining interest of approximately 33% in the Excess MSRs is owned by Nationstar. In September 2013, New Residential and a Fortress-managed fund each invested an additional $13.9 million into the joint venture invested in Pool 10 to acquire an additional 10% in the Excess MSRs held by the joint venture.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s and Nationstar, subject to certain limitations. New Residential, through co-investments made by its subsidiaries, has separately purchased the servicer advances and the basic fee component of the related MSRs associated with Pool 10. See Note 6 for information on New Residential’s investment in servicer advances with respect to Pool 10.</t>
    </r>
  </si>
  <si>
    <r>
      <t>Pool 11.</t>
    </r>
    <r>
      <rPr>
        <sz val="10"/>
        <color theme="1"/>
        <rFont val="Inherit"/>
      </rPr>
      <t xml:space="preserve"> On May 20, 2013, New Residential acquired, through a joint venture, an interest in Excess MSRs from Nationstar on a portfolio of Freddie Mac residential mortgage loans (“Pool 11”). New Residential has invested approximately $37.8 million for a 50% interest in a joint venture which acquired an approximately 67% interest in the Excess MSRs on this portfolio. The remaining interests in the joint venture are owned by a Fortress-managed fund and the remaining interest of approximately 33% in the Excess MSR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included in the portfolio, subject to certain limitations. See Note 4 for information on New Residential’s other agreements with respect to Pool 11.</t>
    </r>
  </si>
  <si>
    <t>The following tables summarize the investments in Excess MSR joint ventures, accounted for as equity method investees held by New Residential:</t>
  </si>
  <si>
    <t>December 31, 2013</t>
  </si>
  <si>
    <t>Excess MSR assets</t>
  </si>
  <si>
    <t>(3,777</t>
  </si>
  <si>
    <t>(3,683</t>
  </si>
  <si>
    <t>New Residential's investment</t>
  </si>
  <si>
    <t>New Residential's ownership</t>
  </si>
  <si>
    <t>Expenses</t>
  </si>
  <si>
    <t>(1</t>
  </si>
  <si>
    <t>(2,414</t>
  </si>
  <si>
    <t>(41</t>
  </si>
  <si>
    <t>(2,938</t>
  </si>
  <si>
    <t>Net income</t>
  </si>
  <si>
    <t>The following is a summary of New Residential’s Excess MSR investments made through equity method investees:</t>
  </si>
  <si>
    <t>Unpaid Principal Balance</t>
  </si>
  <si>
    <t>Investee  Interest in  Excess MSR</t>
  </si>
  <si>
    <t>New Residential Interest in Investees</t>
  </si>
  <si>
    <t>MSR Pool 6</t>
  </si>
  <si>
    <t>MSR Pool 6 - Recapture</t>
  </si>
  <si>
    <t>    Agreement</t>
  </si>
  <si>
    <t>MSR Pool 7</t>
  </si>
  <si>
    <t>MSR Pool 7 - Recapture</t>
  </si>
  <si>
    <t>MSR Pool 8</t>
  </si>
  <si>
    <t>MSR Pool 8 - Recapture</t>
  </si>
  <si>
    <t>MSR Pool 9</t>
  </si>
  <si>
    <t>MSR Pool 9 - Recapture</t>
  </si>
  <si>
    <r>
      <t>MSR Pool 10</t>
    </r>
    <r>
      <rPr>
        <sz val="5"/>
        <color theme="1"/>
        <rFont val="Inherit"/>
      </rPr>
      <t>(D)</t>
    </r>
  </si>
  <si>
    <t>66.7-77.0%</t>
  </si>
  <si>
    <t>MSR Pool 10 - Recapture</t>
  </si>
  <si>
    <t>MSR Pool 11 - Recapture</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table below summarizes the geographic distribution of the underlying residential mortgage loans of the Excess MSR investments made through equity method investees:</t>
  </si>
  <si>
    <t xml:space="preserve">Texas </t>
  </si>
  <si>
    <t>Georgia</t>
  </si>
  <si>
    <t xml:space="preserve">New Jersey </t>
  </si>
  <si>
    <t>Maryland</t>
  </si>
  <si>
    <t>Virginia</t>
  </si>
  <si>
    <t>INVESTMENTS IN SERVICER ADVANCES</t>
  </si>
  <si>
    <t>Investments, All Other Investments [Abstract]</t>
  </si>
  <si>
    <t xml:space="preserve">On December 17, 2013, New Residential and third-party co-investors, through a joint venture entity (Advance Purchaser LLC, the “Buyer”) consolidated by New Residential, agreed to purchase $3.2 billion of outstanding servicer advances on a portfolio of loans, which is a subset of the same portfolio of loans in which New Residential invests in a portion of the Excess MSR (Pools 10, 17 and 18) (Notes 4 and 5), including the basic fee component of the related MSRs. During the six months ended June 30, 2014, the Buyer also agreed to purchase outstanding servicer advances on a portfolio of loans underlying Pools 5 and 12. As of June 30, 2014, New Residential and third-party co-investors had settled $3.6 billion of servicer advances, net of recoveries, financed with $3.3 billion of notes payables outstanding (Note 11). A taxable wholly owned subsidiary of New Residential is the managing member of the Buyer that holds its investments in servicer advances and owned an approximately 44.5% interest in the Buyer as of June 30, 2014. As of June 30, 2014, noncontrolling third-party investors, owning the remaining interest in the Buyer have aggregate capital commitments to the Buyer of $389.6 million and New Residential had funded capital commitments to the Buyer of $312.7 million. The Buyer may call capital up to the commitment amount on unfunded commitments and recall capital to the extent the Buyer makes a distribution to the co-investors, including New Residential. As of June 30, 2014, the third-party co-investors and New Residential have previously funded their commitments however the Buyer may recall $131.3 million and $95.8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at holds its investment in servicer advances. </t>
  </si>
  <si>
    <t>The Buyer has purchased servicer advances from Nationstar, is required to purchase all future servicer advances made with respect to these pools from Nationstar, and receives cash flows from advance recoveries and the basic fee component of the related MSRs, net of compensation paid back to Nationstar in consideration of Nationstar’s servicing activities. The compensation paid to Nationstar as of June 30, 2014 was approximately 9.2% of the basic fee component of the related MSRs plus a performance fee that represents a portion (up to 100%) of the cash flows in excess of those required for the Buyer to obtain a specified return on its equity.</t>
  </si>
  <si>
    <t>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t>
  </si>
  <si>
    <t>The following is a summary of the investments in servicer advances, including the right to the basic fee component of the related MSRs, made by the Buyer, which New Residential consolidates:</t>
  </si>
  <si>
    <t>Amortized Cost Basis</t>
  </si>
  <si>
    <r>
      <t>Carrying Value</t>
    </r>
    <r>
      <rPr>
        <b/>
        <sz val="7"/>
        <color theme="1"/>
        <rFont val="Inherit"/>
      </rPr>
      <t>(A)</t>
    </r>
  </si>
  <si>
    <t>Weighted Average Discount Rate</t>
  </si>
  <si>
    <r>
      <t>Weighted Average Life (Years)</t>
    </r>
    <r>
      <rPr>
        <b/>
        <sz val="7"/>
        <color theme="1"/>
        <rFont val="Inherit"/>
      </rPr>
      <t>(B)</t>
    </r>
  </si>
  <si>
    <t>Change in Fair Value Recorded in Other Income</t>
  </si>
  <si>
    <t>Servicer advances</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The following is additional information regarding the servicer advances, and related financing, of the Buyer, which New Residential consolidates:</t>
  </si>
  <si>
    <t>Loan-to-Value</t>
  </si>
  <si>
    <r>
      <t>Cost of Funds</t>
    </r>
    <r>
      <rPr>
        <b/>
        <sz val="7"/>
        <color theme="1"/>
        <rFont val="Inherit"/>
      </rPr>
      <t>(B)</t>
    </r>
  </si>
  <si>
    <t>UPB of Underlying Residential Mortgage Loans</t>
  </si>
  <si>
    <t>Outstanding Servicer Advances</t>
  </si>
  <si>
    <t>Servicer Advances to UPB of Underlying Residential Mortgage Loans</t>
  </si>
  <si>
    <t>Carrying Value of Notes Payable</t>
  </si>
  <si>
    <t>Gross</t>
  </si>
  <si>
    <r>
      <t>Net</t>
    </r>
    <r>
      <rPr>
        <b/>
        <sz val="7"/>
        <color theme="1"/>
        <rFont val="Inherit"/>
      </rPr>
      <t>(A)</t>
    </r>
  </si>
  <si>
    <t>Net</t>
  </si>
  <si>
    <r>
      <t>Servicer advances</t>
    </r>
    <r>
      <rPr>
        <sz val="7"/>
        <color theme="1"/>
        <rFont val="Inherit"/>
      </rPr>
      <t>(C)</t>
    </r>
  </si>
  <si>
    <t>Ratio of face amount of borrowings to par amount of servicer advance collateral, net of an interest reserve maintained by the Buyer.</t>
  </si>
  <si>
    <t>Annualized measure of the cost associated with borrowings. Gross Cost of Funds primarily includes interest expense and facility fees. Net Cost of Funds excludes facility fees.</t>
  </si>
  <si>
    <t>The following types of advances comprise the investments in servicer advances:</t>
  </si>
  <si>
    <t>    </t>
  </si>
  <si>
    <t>Principal and interest advances</t>
  </si>
  <si>
    <t>Escrow advances (taxes and insurance advances)</t>
  </si>
  <si>
    <t>Foreclosure advances</t>
  </si>
  <si>
    <t>  Total</t>
  </si>
  <si>
    <t>Interest income recognized by New Residential related to its investments in servicer advances was comprised of the following:</t>
  </si>
  <si>
    <t>Six Months Ended </t>
  </si>
  <si>
    <t> June 30, 2014</t>
  </si>
  <si>
    <t>Interest income, gross of amounts attributable to servicer compensation</t>
  </si>
  <si>
    <t>  Amounts attributable to base servicer compensation</t>
  </si>
  <si>
    <t>(49,306</t>
  </si>
  <si>
    <t>  Amounts attributable to incentive servicer compensation</t>
  </si>
  <si>
    <t>(1,555</t>
  </si>
  <si>
    <t>Interest income from investments in servicer advances</t>
  </si>
  <si>
    <t>INVESTMENTS IN REAL ESTATE SECURITIES</t>
  </si>
  <si>
    <t>Investments, Debt and Equity Securities [Abstract]</t>
  </si>
  <si>
    <t>During the six months ended June 30, 2014, New Residential acquired $1.4 billion face amount of Non-Agency RMBS for approximately $882.0 million and $297.8 million face amount of Agency ARM RMBS for approximately $316.9 million. New Residential sold Non-Agency RMBS with a face amount of approximately $1.9 billion and an amortized cost basis of approximately $1.2 billion for approximately $1.3 billion, recording a gain on sale of approximately $60.3 million. Furthermore, New Residential sold Agency ARM RMBS with a face amount of $306.0 million and an amortized cost basis of approximately $322.9 million for approximately $324.4 million, recording a gain on sale of approximately $1.5 million.</t>
  </si>
  <si>
    <t>On March 6, 2014, Merrill Lynch, Pierce, Fenner &amp; Smith Incorporated and New Residential entered into an agreement pursuant to which New Residential agreed to purchase approximately $625 million face amount of Non-Agency residential mortgage securities for approximately $553 million. The purchased securities were issued by the American General Mortgage Loan Trust 2009-1 and represent 75% of the mezzanine and subordinate tranches (the "2009-1 Retained Certificates") of a securitization sponsored by Third Street Funding LLC, an affiliate of Springleaf. The securitization, including the 2009-1 Retained Certificates, is collateralized by residential mortgage loans with a face amount of approximately $0.9 billion. On May 30, 2014, New Residential sold the 2009-1 Retained Certificates for approximately $598.5 million and recorded a gain of approximately $39.7 million. At the time of sale, the 2009-1 Retained Certificates had an amortized cost basis of approximately $558.8 million. The purchase and sale of the 2009-1 Retained Certificates is included in the purchases and sales described above.</t>
  </si>
  <si>
    <t>On May 27, 2014, New Residential exercised its cleanup call option related to sixteen Non-Agency RMBS deals and purchased and retained performing and non-performing residential mortgage loans. New Residential owned $17.4 million face amount in these deals and received par on these securities, which had an amortized cost basis of $12.0 million prior to the repayment. See Note 8 for further details on this transaction.</t>
  </si>
  <si>
    <t>The following is a summary of New Residential’s real estate securities as of June 30, 2014, all of which are classified as available-for-sale and are, therefore, reported at fair value with changes in fair value recorded in other comprehensive income, except for securities that are other-than-temporarily impaired.</t>
  </si>
  <si>
    <t>Gross Unrealized</t>
  </si>
  <si>
    <t>Weighted Average</t>
  </si>
  <si>
    <t>Asset Type</t>
  </si>
  <si>
    <t>Outstanding Face Amount</t>
  </si>
  <si>
    <t>Gains</t>
  </si>
  <si>
    <t>Losses</t>
  </si>
  <si>
    <r>
      <t>Carrying Value</t>
    </r>
    <r>
      <rPr>
        <b/>
        <sz val="5"/>
        <color theme="1"/>
        <rFont val="Inherit"/>
      </rPr>
      <t>(A)</t>
    </r>
  </si>
  <si>
    <t>Number of Securities</t>
  </si>
  <si>
    <r>
      <t>Rating</t>
    </r>
    <r>
      <rPr>
        <b/>
        <sz val="5"/>
        <color theme="1"/>
        <rFont val="Inherit"/>
      </rPr>
      <t>(B)</t>
    </r>
  </si>
  <si>
    <t>Coupon</t>
  </si>
  <si>
    <t>Yield</t>
  </si>
  <si>
    <r>
      <t>Life (Years)</t>
    </r>
    <r>
      <rPr>
        <b/>
        <sz val="5"/>
        <color theme="1"/>
        <rFont val="Inherit"/>
      </rPr>
      <t>(C)</t>
    </r>
  </si>
  <si>
    <r>
      <t>Principal Subordination</t>
    </r>
    <r>
      <rPr>
        <b/>
        <sz val="5"/>
        <color theme="1"/>
        <rFont val="Inherit"/>
      </rPr>
      <t>(D)</t>
    </r>
  </si>
  <si>
    <t>Agency ARM</t>
  </si>
  <si>
    <r>
      <t>    RMBS</t>
    </r>
    <r>
      <rPr>
        <sz val="5"/>
        <color theme="1"/>
        <rFont val="Inherit"/>
      </rPr>
      <t>(E)(F)</t>
    </r>
  </si>
  <si>
    <t>(4,031</t>
  </si>
  <si>
    <t>AAA</t>
  </si>
  <si>
    <t>N/A</t>
  </si>
  <si>
    <t>Non-Agency</t>
  </si>
  <si>
    <t>    RMBS</t>
  </si>
  <si>
    <t>(2,346</t>
  </si>
  <si>
    <t>CCC</t>
  </si>
  <si>
    <t>Total/Weighted</t>
  </si>
  <si>
    <r>
      <t>    Average</t>
    </r>
    <r>
      <rPr>
        <sz val="5"/>
        <color theme="1"/>
        <rFont val="Inherit"/>
      </rPr>
      <t>(G)</t>
    </r>
  </si>
  <si>
    <t>(6,377</t>
  </si>
  <si>
    <t>AA-</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six bonds for which New Residential was unable to obtain rating information. For each security rated by multiple rating agencies, the lowest rating is used. New Residential used an implied AAA rating for the Agency ARM RMBS. Ratings provided were determined by third party rating agencies, and represent the most recent credit ratings available as of the reporting date and may not be current.</t>
  </si>
  <si>
    <t>The weighted average life is based on the timing of expected principal reduction on the assets.</t>
  </si>
  <si>
    <t xml:space="preserve">Percentage of the outstanding face amount of securities that is subordinate to New Residential’s investments. </t>
  </si>
  <si>
    <t>Includes securities issued or guaranteed by U.S. Government agencies such as the Federal National Mortgage Association (“Fannie Mae”) or the Federal Home Loan Mortgage Corporation (“Freddie Mac”).</t>
  </si>
  <si>
    <t>(F)</t>
  </si>
  <si>
    <t>Amortized cost basis and carrying value include principal receivable of $12.5 million.</t>
  </si>
  <si>
    <t>(G)</t>
  </si>
  <si>
    <t>The total outstanding face amount was $64.1 million for fixed rate securities and $1.4 billion for floating rate securities.</t>
  </si>
  <si>
    <t>Unrealized losses that are considered other than temporary are recognized currently in earnings. During the six months ended June 30, 2014, New Residential recorded other-than-temporary impairment charges (“OTTI”) of $0.9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t>The following table summarizes New Residential’s securities in an unrealized loss position as of June 30, 2014.</t>
  </si>
  <si>
    <t>Securities in an Unrealized Loss Position</t>
  </si>
  <si>
    <t>Before Impairment</t>
  </si>
  <si>
    <t>Other-Than-</t>
  </si>
  <si>
    <r>
      <t>Temporary Impairment</t>
    </r>
    <r>
      <rPr>
        <b/>
        <sz val="5"/>
        <color theme="1"/>
        <rFont val="Inherit"/>
      </rPr>
      <t>(A)</t>
    </r>
  </si>
  <si>
    <t>After Impairment</t>
  </si>
  <si>
    <t>Gross Unrealized Losses</t>
  </si>
  <si>
    <t>Carrying Value</t>
  </si>
  <si>
    <t>Life</t>
  </si>
  <si>
    <t>(Years)</t>
  </si>
  <si>
    <t>Less than Twelve</t>
  </si>
  <si>
    <t>    Months</t>
  </si>
  <si>
    <t>(332</t>
  </si>
  <si>
    <t>(4,838</t>
  </si>
  <si>
    <t>Twelve or More</t>
  </si>
  <si>
    <t>(612</t>
  </si>
  <si>
    <t>(1,539</t>
  </si>
  <si>
    <t>AA+</t>
  </si>
  <si>
    <t>    Average</t>
  </si>
  <si>
    <t>(944</t>
  </si>
  <si>
    <t>AA</t>
  </si>
  <si>
    <t>This amount represents other-than-temporary impairment recorded on securities that are in an unrealized loss position as of June 30, 2014.</t>
  </si>
  <si>
    <t>The weighted average rating of securities in an unrealized loss position for less than twelve months excludes the rating of five bonds for which New Residential was unable to obtain rating information.</t>
  </si>
  <si>
    <t>New Residential performed an assessment of all of its debt securities that are in an unrealized loss position (an unrealized loss position exists when a security’s amortized cost basis, excluding the effect of OTTI, exceeds its fair value) and determined the following:</t>
  </si>
  <si>
    <t>Unrealized Losses</t>
  </si>
  <si>
    <t>Fair Value</t>
  </si>
  <si>
    <t>Amortized Cost Basis After Impairment</t>
  </si>
  <si>
    <r>
      <t>Credit</t>
    </r>
    <r>
      <rPr>
        <b/>
        <sz val="7"/>
        <color theme="1"/>
        <rFont val="Inherit"/>
      </rPr>
      <t>(A)</t>
    </r>
  </si>
  <si>
    <r>
      <t>Non-Credit</t>
    </r>
    <r>
      <rPr>
        <b/>
        <sz val="7"/>
        <color theme="1"/>
        <rFont val="Inherit"/>
      </rPr>
      <t>(B)</t>
    </r>
  </si>
  <si>
    <r>
      <t>Securities New Residential intends to sell</t>
    </r>
    <r>
      <rPr>
        <sz val="7"/>
        <color theme="1"/>
        <rFont val="Inherit"/>
      </rPr>
      <t>(C)</t>
    </r>
  </si>
  <si>
    <t>(1,073</t>
  </si>
  <si>
    <t>(272</t>
  </si>
  <si>
    <t>Securities New Residential is more likely than not to be</t>
  </si>
  <si>
    <r>
      <t>    required to sell</t>
    </r>
    <r>
      <rPr>
        <sz val="7"/>
        <color theme="1"/>
        <rFont val="Inherit"/>
      </rPr>
      <t>(D)</t>
    </r>
  </si>
  <si>
    <t>Securities New Residential has no intent to sell and is not</t>
  </si>
  <si>
    <t>    more likely than not to be required to sell:</t>
  </si>
  <si>
    <t>Credit impaired securities</t>
  </si>
  <si>
    <t>(974</t>
  </si>
  <si>
    <t>(1,094</t>
  </si>
  <si>
    <t>Non credit impaired securities</t>
  </si>
  <si>
    <t>(5,011</t>
  </si>
  <si>
    <t>Total debt securities in an unrealized loss position</t>
  </si>
  <si>
    <t>(2,047</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A portion of securities New Residential intends to sell have a fair value equal to their amortized cost basis after impairment, and, therefore do not have unrealized losses reflected in other comprehensive income as of June 30, 2014.</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The following table summarizes the activity related to credit losses on debt securities:</t>
  </si>
  <si>
    <t>Beginning balance of credit losses on debt securities for which a portion of an OTTI was</t>
  </si>
  <si>
    <t>    recognized in other comprehensive income</t>
  </si>
  <si>
    <t>Increases to credit losses on securities for which an OTTI was previously recognized and a portion</t>
  </si>
  <si>
    <t>    of an OTTI was recognized in other comprehensive income</t>
  </si>
  <si>
    <t>Additions for credit losses on securities for which an OTTI was not previously recognized</t>
  </si>
  <si>
    <t>Reductions for securities for which the amount previously recognized in other comprehensive</t>
  </si>
  <si>
    <t>    income was recognized in earnings because the entity intends to sell the security or more likely</t>
  </si>
  <si>
    <t>    than not will be required to sell the security before recovery of its amortized cost basis</t>
  </si>
  <si>
    <t>Reduction for credit losses on securities for which no OTTI was recognized in other</t>
  </si>
  <si>
    <t>    comprehensive income at the current measurement date</t>
  </si>
  <si>
    <t>(408</t>
  </si>
  <si>
    <t>Reduction for securities sold during the period</t>
  </si>
  <si>
    <t>(231</t>
  </si>
  <si>
    <t>Ending balance of credit losses on debt securities for which a portion of an OTTI was recognized</t>
  </si>
  <si>
    <t>    in other comprehensive income</t>
  </si>
  <si>
    <t>The table below summarizes the geographic distribution of the collateral securing New Residential’s Non-Agency RMBS as of June 30, 2014:</t>
  </si>
  <si>
    <t>Geographic Location</t>
  </si>
  <si>
    <t>Percentage of Total Outstanding</t>
  </si>
  <si>
    <t>Western U.S.</t>
  </si>
  <si>
    <t>Southeastern U.S.</t>
  </si>
  <si>
    <t>Northeastern U.S.</t>
  </si>
  <si>
    <t>Midwestern U.S.</t>
  </si>
  <si>
    <t>Southwestern U.S.</t>
  </si>
  <si>
    <r>
      <t>Other</t>
    </r>
    <r>
      <rPr>
        <sz val="7"/>
        <color theme="1"/>
        <rFont val="Inherit"/>
      </rPr>
      <t>(A)</t>
    </r>
  </si>
  <si>
    <t>Represents collateral for which New Residential was unable to obtain geographic information.</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six months ended June 30, 2014, the face amount of these real estate securities was $361.7 million, with total expected cash flows of $339.4 million and a fair value of $258.0 million on the dates that New Residential purchased the respective securities.</t>
  </si>
  <si>
    <t>The following is the outstanding face amount and carrying value for securities, for which, as of the acquisition date, it was probable that New Residential would be unable to collect all contractually required payments:</t>
  </si>
  <si>
    <t>The following is a summary of the changes in accretable yield for these securities:</t>
  </si>
  <si>
    <t>Balance at December 31, 2013</t>
  </si>
  <si>
    <t>Additions</t>
  </si>
  <si>
    <t>Accretion</t>
  </si>
  <si>
    <t>(8,175</t>
  </si>
  <si>
    <t>Reclassifications from non-accretable difference</t>
  </si>
  <si>
    <t>(778</t>
  </si>
  <si>
    <t>Disposals</t>
  </si>
  <si>
    <t>(155,287</t>
  </si>
  <si>
    <t>Balance at June 30, 2014</t>
  </si>
  <si>
    <t>See Note 18 for recent activities related to New Residential's investments in real estate securities.</t>
  </si>
  <si>
    <t>INVESTMENTS IN RESIDENTIAL MORTGAGE LOANS</t>
  </si>
  <si>
    <t>Receivables [Abstract]</t>
  </si>
  <si>
    <t>During the six months ended June 30, 2014, New Residential acquired several portfolios of performing and non-performing residential mortgage loans as discussed below:</t>
  </si>
  <si>
    <t>•</t>
  </si>
  <si>
    <t>On April 4, 2014, New Residential purchased a portfolio of non-performing residential mortgage loans out of a securitization trust with a UPB of approximately $17.8 million at a price of approximately $15.5 million. New Residential recognized a loss for the difference between the price paid and fair value of the loans acquired of $11.3 million.</t>
  </si>
  <si>
    <t>On May 27, 2014, New Residential exercised its cleanup call option related to sixteen Non-Agency RMBS deals and purchased performing and non-performing residential mortgage loans with a UPB of approximately $283.6 million at a price of approximately $288.5 million. New Residential securitized approximately $233.8 million in UPB of performing loans, which was recorded as a sale for accounting purposes, and recognized a net gain on settlement of investments of approximately $2.6 million. New Residential retained performing and non-performing loans with a UPB of approximately $48.4 million at a price of $40.1 million. Additionally, New Residential acquired $1.3 million of real estate owned.</t>
  </si>
  <si>
    <t>On May 28, 2014, New Residential purchased a portfolio of non-performing residential mortgage loans with a UPB of approximately $500.3 million at a price of approximately $373.1 million.</t>
  </si>
  <si>
    <t>On June 24, 2014, New Residential purchased a portfolio of performing and non-performing residential mortgage loans with a UPB of approximately $82.3 million at a price of approximately $58.9 million. Additionally, New Residential acquired $2.1 million of real estate owned.</t>
  </si>
  <si>
    <t>Loans are accounted for based on management’s strategy for the loan, and on whether the loan was credit-impaired at the date of acquisition. New Residential accounts for loans based on the following categories:</t>
  </si>
  <si>
    <t>Reverse Mortgage Loans</t>
  </si>
  <si>
    <t xml:space="preserve">Performing Loans </t>
  </si>
  <si>
    <t xml:space="preserve">Purchased Credit Impaired (“PCI”) Loans </t>
  </si>
  <si>
    <t>Real Estate Owned ("REO")</t>
  </si>
  <si>
    <t>Linked Transactions (treated as derivatives, Note 10)</t>
  </si>
  <si>
    <t xml:space="preserve">The following table presents certain information regarding New Residential's residential mortgage loans outstanding by loan type, excluding REO and linked transactions, at June 30, 2014 and December 31, 2013, respectively. </t>
  </si>
  <si>
    <t>Carrying</t>
  </si>
  <si>
    <t>Value</t>
  </si>
  <si>
    <t>Loan</t>
  </si>
  <si>
    <t>Count</t>
  </si>
  <si>
    <t>Weighted Average Yield</t>
  </si>
  <si>
    <r>
      <t>Weighted Average Life (Years)</t>
    </r>
    <r>
      <rPr>
        <b/>
        <sz val="5"/>
        <color theme="1"/>
        <rFont val="Inherit"/>
      </rPr>
      <t>(A)</t>
    </r>
  </si>
  <si>
    <t>Floating Rate Loans as a % of Face Amount</t>
  </si>
  <si>
    <r>
      <t>Loan to Value Ratio ("LTV")</t>
    </r>
    <r>
      <rPr>
        <b/>
        <sz val="5"/>
        <color theme="1"/>
        <rFont val="Inherit"/>
      </rPr>
      <t>(B)</t>
    </r>
  </si>
  <si>
    <r>
      <t>Weighted Avg. Delinquency</t>
    </r>
    <r>
      <rPr>
        <b/>
        <sz val="5"/>
        <color theme="1"/>
        <rFont val="Inherit"/>
      </rPr>
      <t>(C)</t>
    </r>
  </si>
  <si>
    <t>December 31, 2013 Carrying Value</t>
  </si>
  <si>
    <t>Loan Type</t>
  </si>
  <si>
    <r>
      <t>Reverse Mortgage Loans</t>
    </r>
    <r>
      <rPr>
        <sz val="5"/>
        <color theme="1"/>
        <rFont val="Inherit"/>
      </rPr>
      <t>(D)</t>
    </r>
  </si>
  <si>
    <r>
      <t>Performing Loans</t>
    </r>
    <r>
      <rPr>
        <sz val="5"/>
        <color theme="1"/>
        <rFont val="Inherit"/>
      </rPr>
      <t>(E)(G)</t>
    </r>
  </si>
  <si>
    <r>
      <t>Purchased Credit Impaired ("PCI") Loans</t>
    </r>
    <r>
      <rPr>
        <sz val="5"/>
        <color theme="1"/>
        <rFont val="Inherit"/>
      </rPr>
      <t>(F)</t>
    </r>
  </si>
  <si>
    <t>Total Residential Mortgage Loans</t>
  </si>
  <si>
    <t>The weighted average life is based on the expected timing of the receipt of cash flows.</t>
  </si>
  <si>
    <t xml:space="preserve">(B) </t>
  </si>
  <si>
    <t>LTV refers to the ratio comparing the loan’s unpaid principal balance to the value of the collateral property.</t>
  </si>
  <si>
    <t>Represents the percentage of underlying loans that are 30+ days delinquent, none of which are on non-accrual status. New Residential records REO received in satisfaction of unpaid loans within Other Assets in its Condensed Consolidated Balance Sheet (Note 2).</t>
  </si>
  <si>
    <t>Represents a 70% interest New Residential holds in reverse mortgage loans. The average loan balance outstanding based on total UPB is $0.3 million. 79% of these loans have reached a termination event. As a result, the borrower can no longer make draws on these loans. Each loan matures upon the occurrence of a termination event.</t>
  </si>
  <si>
    <t>Represents loans that are current or less than 30 days past due at acquisition.</t>
  </si>
  <si>
    <t xml:space="preserve">(F) </t>
  </si>
  <si>
    <t>Represents loans that are 30 days or more past due at acquisition.</t>
  </si>
  <si>
    <t>Performing loan carrying value includes accrued interest receivable.</t>
  </si>
  <si>
    <t xml:space="preserve">New Residential generally considers the delinquency status, loan-to-value ratios, and geographic area of residential mortgage loans as its credit quality indicators. Delinquency status is a primary credit quality indicator as loans that are more than 30 days past due provide an early warning of borrowers who may be experiencing financial difficulties. For residential mortgage loans, the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
  </si>
  <si>
    <t>The table below summarizes the geographic distribution of the underlying residential mortgage loans as of June 30, 2014:</t>
  </si>
  <si>
    <t>California</t>
  </si>
  <si>
    <t>New York</t>
  </si>
  <si>
    <t>Florida</t>
  </si>
  <si>
    <t>Connecticut</t>
  </si>
  <si>
    <t>Massachusetts</t>
  </si>
  <si>
    <t>Pennsylvania</t>
  </si>
  <si>
    <t xml:space="preserve">On February 27, 2013, New Residential, through a subsidiary, entered into an agreement to co-invest in reverse mortgage loans with a UPB of approximately $83.1 million as of December 31, 2012. New Residential invested approximately $35.1 million to acquire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t>
  </si>
  <si>
    <t>Performing Loans</t>
  </si>
  <si>
    <t>Performing loans are carried at the aggregate unpaid principal balance adjusted for any unamortized premium or discount, deferred fees or expenses, allowance for loan losses, charge-offs and write-downs for impaired loans. Interest income on performing loans is accrued and recognized as interest income at the contractual rate of interest.</t>
  </si>
  <si>
    <t>A loan is determined to be past due when a monthly payment is due and unpaid for 30 days or more. Loans, other than PCI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t>
  </si>
  <si>
    <t>Activities related to the carrying value of reverse mortgage loans and performing loans were as follows:</t>
  </si>
  <si>
    <t>For the Six Months Ended June 30, 2014</t>
  </si>
  <si>
    <t>Purchases/additional fundings</t>
  </si>
  <si>
    <t>Proceeds from repayments</t>
  </si>
  <si>
    <t>(1,307</t>
  </si>
  <si>
    <t>Accretion of loan discount and other amortization</t>
  </si>
  <si>
    <t>Transfer of loans to REO</t>
  </si>
  <si>
    <t>(2,375</t>
  </si>
  <si>
    <t>(427</t>
  </si>
  <si>
    <t>Allowance for loan losses</t>
  </si>
  <si>
    <t>(30</t>
  </si>
  <si>
    <t xml:space="preserve">Impairment on loans, other than PCI loans, is indicated when it is deemed probable that New Residential will be unable to collect all amounts due according to the contractual terms of the loan and results in New Residential establishing a valuation provision or an allowance for loan losses. </t>
  </si>
  <si>
    <t>Activities related to the valuation provision on reverse mortgage loans and allowance for loan losses on performing loans were as follows:</t>
  </si>
  <si>
    <r>
      <t>Charge-offs</t>
    </r>
    <r>
      <rPr>
        <sz val="7"/>
        <color theme="1"/>
        <rFont val="Inherit"/>
      </rPr>
      <t>(A)</t>
    </r>
  </si>
  <si>
    <r>
      <t>     Allowance for loan losses</t>
    </r>
    <r>
      <rPr>
        <sz val="7"/>
        <color theme="1"/>
        <rFont val="Inherit"/>
      </rPr>
      <t>(B)</t>
    </r>
  </si>
  <si>
    <t xml:space="preserve">Loans, other than PCI loans, are generally charged off or charged down to the net realizable value of the collateral (i.e., fair value less costs to sell), with an offset to the allowance for loan losses, when available information confirms that loans are uncollectible. </t>
  </si>
  <si>
    <t>Based on an analysis of collective borrower performance, credit ratings of borrowers, loan-to-value ratios, estimated value of the underlying collateral, key terms of the loans and historical and anticipated trends in defaults and loss severities at a pool level.</t>
  </si>
  <si>
    <t>Purchased Credit Impaired Loans</t>
  </si>
  <si>
    <t xml:space="preserve">New Residential determined at acquisition that the PCI loans acquired would be aggregated into pools based on common risk characteristics (FICO score, delinquency status, collateral type, loan-to-value ratio) and aggregated a total of six pools. Loans aggregated into pools are accounted for as if each pool were a single loan with a single composite interest rate and an aggregate expectation of cash flows. </t>
  </si>
  <si>
    <t>The following is the contractually required payments receivable, cash flows expected to be collected, and fair value at acquisition date for loans acquired during the six months ended June 30, 2014:</t>
  </si>
  <si>
    <t>Contractually Required Payments Receivable</t>
  </si>
  <si>
    <t>Cash Flows Expected to be Collected</t>
  </si>
  <si>
    <t>As of Acquisition Date</t>
  </si>
  <si>
    <t>The following is the unpaid principal balance and carrying value for loans, for which, as of the acquisition date, it was probable that New Residential would be unable to collect all contractually required payments:</t>
  </si>
  <si>
    <t>The following is a summary of the changes in accretable yield for these loans:</t>
  </si>
  <si>
    <t>(4,276</t>
  </si>
  <si>
    <r>
      <t>Reclassifications from non-accretable difference</t>
    </r>
    <r>
      <rPr>
        <sz val="7"/>
        <color theme="1"/>
        <rFont val="Inherit"/>
      </rPr>
      <t>(A)</t>
    </r>
  </si>
  <si>
    <t>(A)    Represents a probable and significant increase in cash flows previously expected to be collected.</t>
  </si>
  <si>
    <t>Real estate owned (REO)</t>
  </si>
  <si>
    <t>REO assets are those individual properties where New Residential receives the property in satisfaction of a debt (e.g., by taking legal title or physical possession). New Residential generally recognizes REO assets at the completion of the foreclosure process or upon execution of a deed in lieu of foreclosure with the borrower. REO assets are managed for prompt sale and disposition at the best possible economic value. See Note 2 for further details on New Residential’s REO, which is included in Other Assets on the Condensed Consolidated Balance Sheets.</t>
  </si>
  <si>
    <t>Linked Transactions</t>
  </si>
  <si>
    <t>In the first quarter of 2014, New Residential invested in portfolios of non-performing loans and financed the transactions with the same counterparties from which it purchased them. New Residential accounts for the contemporaneous purchase of the investments and the associated financings as linked transactions. Accordingly, New Residential recorded a non-hedge derivative instrument on a net basis, with changes in market value recorded as Other Income in the Condensed Consolidated Statements of Income. For further information on the transactions, see below and Note 10.</t>
  </si>
  <si>
    <t>On January 15, 2014, New Residential purchased a portfolio of non-performing residential mortgage loans with a UPB of approximately $65.6 million at a price of approximately $33.7 million. To finance this purchase, on January 15, 2014, New Residential entered into a $25.3 million repurchase agreement with Credit Suisse ("CS"). The repurchase agreement, which contains customary covenants and event of default provisions and is subject to margin calls, matures on January 15, 2015. This purchase was accounted for as a linked transaction (Note 10).</t>
  </si>
  <si>
    <t>On March 28, 2014, New Residential purchased a portfolio of non-performing mortgage loans with a UPB of approximately $7.0 million at a price of approximately $3.8 million. The investment was financed with a $2.5 million master repurchase agreement with The Royal Bank of Scotland ("RBS"). The repurchase agreement, which contains customary covenants and event of default provisions and is subject to margin calls, matures on November 24, 2014. This acquisition is accounted for as a "linked transaction" (Note 10).</t>
  </si>
  <si>
    <t>During the six months ended June 30, 2014, New Residential received properties in satisfaction of non-performing residential mortgage loans included in the portfolios acquired from CS and RBS accounted for as “linked transactions”. As a result, New Residential has recognized REO assets totaling approximately $25.8 million, as of June 30, 2014. See Note 2 for further details.</t>
  </si>
  <si>
    <t>INVESTMENTS IN CONSUMER LOANS EQUITY METHOD INVESTEES</t>
  </si>
  <si>
    <t>Investments In Consumer Loans Equity Method Investees</t>
  </si>
  <si>
    <t>INVESTMENTS IN CONSUMER LOANS, EQUITY METHOD INVESTEES</t>
  </si>
  <si>
    <t xml:space="preserve">On April 1, 2013, New Residential completed, through newly formed limited liability companies (together, the “Consumer Loan Companies”), a co-investment in a portfolio of consumer loans with a UPB of approximately $4.2 billion as of December 31, 2012. The portfolio includes over 400,000 personal unsecured loans and personal homeowner loans originated through subsidiaries of HSBC Finance Corporation. The Consumer Loan Companies acquired the portfolio from HSBC Finance Corporation and its affiliates. New Residential invested approximately $250 million for 30% membership interests in each of the Consumer Loan Companies. Of the remaining 70% of the membership interests, Springleaf acquired 47% and an affiliate of Blackstone Tactical Opportunities Advisors L.L.C. acquired 23%. Springleaf acts as the managing member of the Consumer Loan Companies. The Consumer Loan Companies initially financed $2.2 billion ($1.3 billion outstanding as of June 30, 2014) of the approximately $3.0 billion purchase price with asset-backed notes. In September 2013, the Consumer Loan Companies issued and sold an additional $0.4 billion ($0.3 billion outstanding as of June 30, 2014) of asset-backed notes for 96% of par. These notes are subordinate to the $2.2 billion of debt issued in April 2013.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 </t>
  </si>
  <si>
    <t>The following tables summarize the investment in the Consumer Loan Companies held by New Residential:</t>
  </si>
  <si>
    <t>Consumer loan assets</t>
  </si>
  <si>
    <r>
      <t>Debt</t>
    </r>
    <r>
      <rPr>
        <sz val="7"/>
        <color theme="1"/>
        <rFont val="Inherit"/>
      </rPr>
      <t>(A)</t>
    </r>
  </si>
  <si>
    <t>(1,627,323</t>
  </si>
  <si>
    <t>(2,010,433</t>
  </si>
  <si>
    <t>(15,025</t>
  </si>
  <si>
    <t>(32,712</t>
  </si>
  <si>
    <t>Represents the Class A asset-backed notes with a face amount of $1.3 billion, an interest rate of 3.75% and a maturity of April 2021 and the Class B asset-backed notes with a face amount of $0.3 billion, an interest rate of 4.0% and a maturity of December 2024. Substantially all of the net cash flow generated by the Consumer Loan Companies was required to be used to pay down the Class A notes. In June 2014, the balance of the outstanding Class A notes was reduced to 50% of the outstanding UPB of the performing consumer loans and the managing member was reimbursed by the Consumer Loan Companies for accumulated expenses. Prospectively,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t>
  </si>
  <si>
    <t>(18,106</t>
  </si>
  <si>
    <t>(40,301</t>
  </si>
  <si>
    <t>Provision for finance receivable losses</t>
  </si>
  <si>
    <t>(27,663</t>
  </si>
  <si>
    <t>(61,819</t>
  </si>
  <si>
    <t>Other expenses, net</t>
  </si>
  <si>
    <t>(19,279</t>
  </si>
  <si>
    <t>(39,731</t>
  </si>
  <si>
    <t>Change in fair value of debt</t>
  </si>
  <si>
    <t>(16,332</t>
  </si>
  <si>
    <t>New Residential's equity in net income</t>
  </si>
  <si>
    <t>The following is a summary of New Residential’s consumer loan investments made through equity method investees:</t>
  </si>
  <si>
    <t>Interest in  Consumer Loan Companies</t>
  </si>
  <si>
    <r>
      <t>Weighted Average Coupon</t>
    </r>
    <r>
      <rPr>
        <b/>
        <sz val="7"/>
        <color theme="1"/>
        <rFont val="Inherit"/>
      </rPr>
      <t>(B)</t>
    </r>
  </si>
  <si>
    <r>
      <t>Weighted Average Expected Life (Years)</t>
    </r>
    <r>
      <rPr>
        <b/>
        <sz val="7"/>
        <color theme="1"/>
        <rFont val="Inherit"/>
      </rPr>
      <t>(C)</t>
    </r>
  </si>
  <si>
    <t>Represents the carrying value of the consumer loans held by the Consumer Loan Companies.</t>
  </si>
  <si>
    <t>Substantially all of the cash flows received on the loans is required to be used to make payments on the notes described above.</t>
  </si>
  <si>
    <t>New Residential’s investments in consumer loans, equity method investees changed during the six months ended June 30, 2014 as follows:</t>
  </si>
  <si>
    <t>Contributions to equity method investees</t>
  </si>
  <si>
    <r>
      <t>Distributions of earnings from equity method investees</t>
    </r>
    <r>
      <rPr>
        <sz val="7"/>
        <color theme="1"/>
        <rFont val="Inherit"/>
      </rPr>
      <t>(A)</t>
    </r>
  </si>
  <si>
    <t>(2,709</t>
  </si>
  <si>
    <t>Distributions of capital from equity method investees</t>
  </si>
  <si>
    <t>Earnings from investments in consumer loan equity method investees</t>
  </si>
  <si>
    <t>In June 2014, the Consumer Loan Companies distributed $2.2 million in cash to, and made $0.6 million in tax withholding payments on behalf of, New Residential. The tax withholding payments were considered a non-cash distribution.</t>
  </si>
  <si>
    <t>DERIVATIVES</t>
  </si>
  <si>
    <t>Derivative Instruments and Hedging Activities Disclosure [Abstract]</t>
  </si>
  <si>
    <t xml:space="preserve">As of June 30, 2014, New Residential’s derivative instruments include both economic hedges that were not designated as hedges for accounting purposes as well as non-performing loans accounted for as linked transactions that were not entered into for risk management purposes or for hedging activity. New Residential uses economic hedges to hedge a portion of its interest rate risk exposure. Interest rate risk is sensitive to many factors including governmental monetary and tax policies, domestic and international economic and political considerations and other factors. New Residential’s credit risk with respect to economic hedges and linked transactions is the risk of default on New Residential’s investments that results from a borrower’s or counterparty’s inability or unwillingness to make contractually required payments. </t>
  </si>
  <si>
    <t xml:space="preserve">New Residential entered into three interest rate swap agreements during March and April 2014, where New Residential receives floating rate payments in exchange for fixed rate payments, without exchanging the notional principal amounts. The agreements represented a total notional amount of $500 million with an original maturity of three years and were settled during the second quarter. </t>
  </si>
  <si>
    <t>As of June 30, 2014, New Residential held to-be-announced forward contract positions (“TBAs”) of $10.0 million in a short notional amount of Agency RMBS and any amounts or obligations owed by or to New Residential are subject to the right of set-off with the TBA counterparty. New Residential’s net short position in TBAs of $10.0 million notional was entered into as an economic hedge in order to mitigate New Residential’s interest rate risk on certain residential mortgage loans.</t>
  </si>
  <si>
    <t>New Residential’s derivatives are recorded at fair value on the Condensed Consolidated Balance Sheets as follows:</t>
  </si>
  <si>
    <t>Balance Sheet Location</t>
  </si>
  <si>
    <r>
      <t>Real Estate Securities</t>
    </r>
    <r>
      <rPr>
        <sz val="7"/>
        <color theme="1"/>
        <rFont val="Inherit"/>
      </rPr>
      <t>(A)</t>
    </r>
  </si>
  <si>
    <r>
      <t>Non-Performing Loans</t>
    </r>
    <r>
      <rPr>
        <sz val="7"/>
        <color theme="1"/>
        <rFont val="Inherit"/>
      </rPr>
      <t>(A)</t>
    </r>
  </si>
  <si>
    <t>TBAs</t>
  </si>
  <si>
    <t>Investments purchased from, and financed by, the selling counterparty that New Residential accounts for as linked transactions and are reflected as derivatives.</t>
  </si>
  <si>
    <t>The following table summarizes notional amounts related to derivatives:</t>
  </si>
  <si>
    <r>
      <t>Real Estate Securities</t>
    </r>
    <r>
      <rPr>
        <sz val="7"/>
        <color theme="1"/>
        <rFont val="Inherit"/>
      </rPr>
      <t>(B)</t>
    </r>
  </si>
  <si>
    <r>
      <t>TBAs, short position</t>
    </r>
    <r>
      <rPr>
        <sz val="7"/>
        <color theme="1"/>
        <rFont val="Inherit"/>
      </rPr>
      <t>(C)</t>
    </r>
  </si>
  <si>
    <t>Represents the UPB of the underlying loans of the non-performing loan pools within linked transactions.</t>
  </si>
  <si>
    <t>Represents the face amount of the real estate securities within linked transactions.</t>
  </si>
  <si>
    <t>Represents the notional amount of Agency RMBS, classified as derivatives.</t>
  </si>
  <si>
    <t>The following table summarizes gains (losses) recorded in relation to derivatives:</t>
  </si>
  <si>
    <t>For the Three Months Ended June 30,</t>
  </si>
  <si>
    <t>For the Six Months Ended June 30,</t>
  </si>
  <si>
    <r>
      <t>   Non-Performing Loans</t>
    </r>
    <r>
      <rPr>
        <sz val="7"/>
        <color theme="1"/>
        <rFont val="Inherit"/>
      </rPr>
      <t xml:space="preserve">(A) </t>
    </r>
  </si>
  <si>
    <t>(985</t>
  </si>
  <si>
    <t>(314</t>
  </si>
  <si>
    <r>
      <t>   Real Estate Securities</t>
    </r>
    <r>
      <rPr>
        <sz val="7"/>
        <color theme="1"/>
        <rFont val="Inherit"/>
      </rPr>
      <t>(A)</t>
    </r>
  </si>
  <si>
    <t>   TBAs</t>
  </si>
  <si>
    <t>(132</t>
  </si>
  <si>
    <t>   U.S.T. Short Positions</t>
  </si>
  <si>
    <t>   Interest Rate Swaps</t>
  </si>
  <si>
    <t>(2,276</t>
  </si>
  <si>
    <t>(2,386</t>
  </si>
  <si>
    <t>(3,824</t>
  </si>
  <si>
    <t>(4,002</t>
  </si>
  <si>
    <t>(3,648</t>
  </si>
  <si>
    <t>(3,783</t>
  </si>
  <si>
    <t>Total gains (losses)</t>
  </si>
  <si>
    <t>(7,449</t>
  </si>
  <si>
    <t>(6,227</t>
  </si>
  <si>
    <t>The following table presents both gross and net information about linked transactions:</t>
  </si>
  <si>
    <t>Non-Performing Loans</t>
  </si>
  <si>
    <r>
      <t>Non-performing loan assets, at fair value</t>
    </r>
    <r>
      <rPr>
        <sz val="7"/>
        <color theme="1"/>
        <rFont val="Inherit"/>
      </rPr>
      <t>(A)</t>
    </r>
  </si>
  <si>
    <r>
      <t>Repurchase agreements</t>
    </r>
    <r>
      <rPr>
        <sz val="7"/>
        <color theme="1"/>
        <rFont val="Inherit"/>
      </rPr>
      <t>(B)</t>
    </r>
  </si>
  <si>
    <t>(74,034</t>
  </si>
  <si>
    <t>(60,540</t>
  </si>
  <si>
    <r>
      <t>Real estate securities, at fair value</t>
    </r>
    <r>
      <rPr>
        <sz val="7"/>
        <color theme="1"/>
        <rFont val="Inherit"/>
      </rPr>
      <t>(C)</t>
    </r>
  </si>
  <si>
    <t>(8,500</t>
  </si>
  <si>
    <t>Net assets recognized as linked transactions</t>
  </si>
  <si>
    <t>Non-performing loans that had a UPB of $186.4 million as of June 30, 2014, which represents the notional amount of the linked transaction and accrued interest.</t>
  </si>
  <si>
    <t>Represents carrying amount that approximates fair value.</t>
  </si>
  <si>
    <t>Real estate securities that had a current face amount of $10.0 million as of December 31, 2013, which represents the notional amount of the linked transaction.</t>
  </si>
  <si>
    <t>DEBT OBLIGATIONS</t>
  </si>
  <si>
    <t>Debt Disclosure [Abstract]</t>
  </si>
  <si>
    <t>The following table presents certain information regarding New Residential’s debt obligations:</t>
  </si>
  <si>
    <t>June 30, 2014(A)</t>
  </si>
  <si>
    <t>Collateral</t>
  </si>
  <si>
    <t>Debt Obligations/Collateral</t>
  </si>
  <si>
    <t>Month Issued</t>
  </si>
  <si>
    <t>Final Stated Maturity</t>
  </si>
  <si>
    <t>Weighted Average Funding Cost</t>
  </si>
  <si>
    <t>Weighted Average Life (Years)</t>
  </si>
  <si>
    <t>Outstanding Face</t>
  </si>
  <si>
    <r>
      <t>Repurchase Agreements</t>
    </r>
    <r>
      <rPr>
        <sz val="8"/>
        <color theme="1"/>
        <rFont val="Inherit"/>
      </rPr>
      <t> </t>
    </r>
    <r>
      <rPr>
        <sz val="5"/>
        <color theme="1"/>
        <rFont val="Inherit"/>
      </rPr>
      <t>(B)</t>
    </r>
  </si>
  <si>
    <t>  Agency ARM</t>
  </si>
  <si>
    <r>
      <t xml:space="preserve">     RMBS </t>
    </r>
    <r>
      <rPr>
        <sz val="5"/>
        <color theme="1"/>
        <rFont val="Inherit"/>
      </rPr>
      <t>(C)</t>
    </r>
  </si>
  <si>
    <t>            Various</t>
  </si>
  <si>
    <t>  Non-Agency</t>
  </si>
  <si>
    <r>
      <t xml:space="preserve">     RMBS </t>
    </r>
    <r>
      <rPr>
        <sz val="5"/>
        <color theme="1"/>
        <rFont val="Inherit"/>
      </rPr>
      <t>(D)</t>
    </r>
  </si>
  <si>
    <t>Jul-14 to Oct-14</t>
  </si>
  <si>
    <t>  Residential</t>
  </si>
  <si>
    <t>     Mortgage</t>
  </si>
  <si>
    <r>
      <t>     Loans</t>
    </r>
    <r>
      <rPr>
        <sz val="5"/>
        <color theme="1"/>
        <rFont val="Inherit"/>
      </rPr>
      <t>(E)</t>
    </r>
  </si>
  <si>
    <t>Various</t>
  </si>
  <si>
    <t>Nov-14 to May-16</t>
  </si>
  <si>
    <t xml:space="preserve">  Consumer </t>
  </si>
  <si>
    <r>
      <t>    Loans</t>
    </r>
    <r>
      <rPr>
        <sz val="5"/>
        <color theme="1"/>
        <rFont val="Inherit"/>
      </rPr>
      <t>(F)</t>
    </r>
  </si>
  <si>
    <t>  Real Estate</t>
  </si>
  <si>
    <r>
      <t>    Owned</t>
    </r>
    <r>
      <rPr>
        <sz val="5"/>
        <color theme="1"/>
        <rFont val="Inherit"/>
      </rPr>
      <t>(G)</t>
    </r>
  </si>
  <si>
    <t>Nov-14 to Jun-15</t>
  </si>
  <si>
    <t>Total Repurchase</t>
  </si>
  <si>
    <t>     Agreements</t>
  </si>
  <si>
    <t>Notes Payable</t>
  </si>
  <si>
    <r>
      <t>  Servicer Advances</t>
    </r>
    <r>
      <rPr>
        <sz val="5"/>
        <color theme="1"/>
        <rFont val="Inherit"/>
      </rPr>
      <t>(H)</t>
    </r>
  </si>
  <si>
    <t>Sep-14 to Mar-17</t>
  </si>
  <si>
    <r>
      <t>     Loans</t>
    </r>
    <r>
      <rPr>
        <sz val="5"/>
        <color theme="1"/>
        <rFont val="Inherit"/>
      </rPr>
      <t>(I)</t>
    </r>
  </si>
  <si>
    <t>Total Notes</t>
  </si>
  <si>
    <t>    Payable</t>
  </si>
  <si>
    <t>Total/ Weighted</t>
  </si>
  <si>
    <t>Excludes debt related to linked transactions (Note 10).</t>
  </si>
  <si>
    <t>These repurchase agreements had approximately $0.1 million of associated accrued interest payable as of June 30, 2014.</t>
  </si>
  <si>
    <t>The counterparties of these repurchase agreements are Mizuho ($145.1 million), Morgan Stanley ($218.5 million), Daiwa ($296.5 million) and Jefferies ($522.2 million) and were subject to customary margin call provisions.</t>
  </si>
  <si>
    <t>The counterparties of these repurchase agreements are Barclays ($21.6 million), Credit Suisse ($50.7 million), Royal Bank of Scotland ($33.9 million), Bank of America ($1.9 million), Goldman Sachs ($27.6 million) and UBS ($13.5 million) and were subject to customary margin call provisions. All of the Non-Agency repurchase agreements have LIBOR-based floating interest rates. Includes $48.6 million borrowed under a master repurchase agreement, which bears interest at one-month LIBOR plus 1.75%.</t>
  </si>
  <si>
    <t>The counterparties on these repurchase agreements are Nomura ($324.5 million), Citibank ($17.1 million) and Royal Bank of Scotland ($6.4 million). All of these repurchase agreements have LIBOR-based floating interest rates.</t>
  </si>
  <si>
    <t>The repurchase agreement is payable to Credit Suisse and bears interest equal to one-month LIBOR plus 2.0%.</t>
  </si>
  <si>
    <t>The counterparties of these repurchase agreements are Royal Bank of Scotland ($7.0 million), Credit Suisse ($2.5 million) and Nomura ($1.3 million).  All of these repurchase agreements have LIBOR-based floating interest rates.</t>
  </si>
  <si>
    <t>(H)</t>
  </si>
  <si>
    <t>$1.1 billion face amount of the notes have a fixed rate while the remaining notes bear interest equal to the sum of (i) a floating rate index rate equal to one-month LIBOR or a cost of funds rate, as applicable, and (ii) a margin ranging from 1.3% to 2.5%.</t>
  </si>
  <si>
    <t>(I)</t>
  </si>
  <si>
    <t>The note is payable to Nationstar and bears interest equal to one-month LIBOR plus 3.25%.</t>
  </si>
  <si>
    <t>Certain of the debt obligations included above are obligations of New Residential’s consolidated subsidiaries, which own the related collateral. In some cases, including the servicer advances, such collateral is not available to other creditors of New Residential.</t>
  </si>
  <si>
    <t>New Residential has margin exposure on $1.8 billion of repurchase agreements. To the extent that the value of the collateral underlying these repurchase agreements declines, New Residential may be required to post margin, which could significantly impact its liquidity.</t>
  </si>
  <si>
    <t>As of June 30, 2014, New Residential held TBA positions of $10.0 million in a short notional amount of Agency ARM RMBS and any amounts or obligations owed by or to New Residential are subject to the right of set-off with the TBA counterparty (Note 10).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t>
  </si>
  <si>
    <t>On January 8, 2014, New Residential financed all of its ownership interest in each of the Consumer Loan Companies under a $150.0 million master repurchase agreement with Credit Suisse Securities (USA) LLC maturing on June 30, 2014.  On June 30, 2014, New Residential extended this agreement to mature on January 30, 2015.  Borrowings on this extension bear interest equal to the sum of (i) a floating rate index equal to one-month LIBOR and (ii) a spread of 2.00% (reduced from a spread of 4.00%).  This facility contains customary covenants, event of default provisions, and is subject to required monthly principal payments.</t>
  </si>
  <si>
    <t>On January 15, 2014, New Residential entered into a $25.3 million repurchase agreement with Credit Suisse Securities (USA) LLC which matures on January 14, 2015. Borrowings under the agreement bear interest equal to the sum of (i) a floating rate index rate equal to one-month LIBOR and (ii) a margin of 3.00%. The agreement contains customary covenants and event of default provisions, including event of default provisions triggered by a 50% equity decline as of the end of the corresponding period in the prior fiscal year, or a 35% equity decline as of the end of the quarter immediately preceding the most recently completed fiscal quarter and a four-to-one indebtedness to tangible net worth provision.</t>
  </si>
  <si>
    <t>On March 6, 2014, Merrill Lynch, Pierce, Fenner &amp; Smith Incorporated and New Residential entered into an agreement pursuant to which it agreed to purchase approximately $625 million face amount of Non-Agency residential mortgage securities for approximately $553 million. The purchased securities were issued by the American General Mortgage Loan Trust 2009-1 and represent 75% of the mezzanine and subordinate tranches (the 2009-1 Retained Certificates) of a securitization sponsored by Third Street Funding LLC, an affiliate of Springleaf. The securitization, including the 2009-1 Retained Certificates, is collateralized by residential mortgage loans with a face amount of approximately $0.9 billion. On March 31, 2014, New Residential obtained approximately $415 million in financing from Merrill Lynch, Pierce, Fenner &amp; Smith Incorporated to settle its purchase of the 2009-1 Retained Certificates (Note 7). On May 30, 2014, New Residential sold the 2009-1 Retained Certificates for approximately $598.5 million and recorded a gain of approximately $39.7 million. At the time of sale, the 2009-1 Retained Certificates had an amortized cost basis of approximately $558.8 million. New Residential used a portion of the proceeds from the sale of the 2009-1 Retained Certificates to pay off the outstanding balance of this facility.</t>
  </si>
  <si>
    <t>In March 2014, the Buyer prepaid all of the notes issued pursuant to one servicer advance facility and a portion of the notes issued pursuant to another servicer advance facility. The notes were prepaid with the proceeds of new notes issued pursuant to an advance receivables trust (the “NRART Master Trust”) that issued (i) variable funding notes (“VFNs”) with borrowing capacity of up to $1.1 billion and (ii) $1.0 billion of term notes (“Term Notes”) to institutional investors. The VFNs generally bear interest at a rate equal to the sum of (i) LIBOR or a cost of funds rate plus (ii) a spread of 1.375% to 2.5% depending on the class of the notes. The expected repayment date of the VFNs is March 2015. The Term Notes generally bear interest at approximately 2.0% and have expected repayment dates in March 2015 and March 2017. The VFNs and the Term Notes are secured by servicer advances, and the financing is nonrecourse to the Buyer, except for customary recourse provisions.</t>
  </si>
  <si>
    <t>On May 2, 2014, New Residential obtained financing from Morgan Stanley to settle its purchase of $617.5 million of additional servicer advances. Borrowings under the facility bear an interest rate equal to 2.1% and have an expected repayment date in May 2016.  This financing is nonrecourse to the Buyer, except for customary recourse provisions.</t>
  </si>
  <si>
    <t>On May 15, 2014, New Residential obtained financing from Citibank to settle its purchase of $48.4 million of residential loans.  Borrowings under this facility bear an interest rate equal to the sum of (i) LIBOR and (ii) 2.75% with a maturity date of May 14, 2015. The facility contains customary covenants, event of default provisions, and is subject to required monthly principal payments.</t>
  </si>
  <si>
    <t>On May 28, 2014 and May 30, 2014 New Residential obtained financing from Nomura Corporate Funding Americas, LLC to settle its purchase of $478.7 million and $21.6 million of residential mortgage loans, respectively. Borrowings under the agreement bear interest equal to the sum of (i) a floating rate index rate equal to one-month LIBOR and (ii) a margin of 2.75% and have an expected repayment date of May 28, 2016. The agreement contains customary covenants and event of default provisions.</t>
  </si>
  <si>
    <t>On June 24, 2014, New Residential obtained financing from Nomura to settle its purchase of $85.3 million of residential loans.  Borrowings under this facility bear an interest rate equal to the sum of (i) LIBOR and (ii) 2.75% with a maturity date of June 24, 2015. This financing is nonrecourse to the buyer, except for customary recourse provisions</t>
  </si>
  <si>
    <t>In June 2014, New Residential paid off the outstanding secured corporate loan with Credit Suisse First Boston Mortgage LLC for approximately $69.1 million.</t>
  </si>
  <si>
    <t>See Note 18 for recent activities related to New Residential's debt obligations.</t>
  </si>
  <si>
    <t>Maturities</t>
  </si>
  <si>
    <t>New Residential’s debt obligations as of June 30, 2014 had contractual maturities as follows:</t>
  </si>
  <si>
    <t>Year</t>
  </si>
  <si>
    <t>Nonrecourse</t>
  </si>
  <si>
    <r>
      <t>Recourse</t>
    </r>
    <r>
      <rPr>
        <b/>
        <sz val="7"/>
        <color theme="1"/>
        <rFont val="Inherit"/>
      </rPr>
      <t>(A)</t>
    </r>
  </si>
  <si>
    <t>July 1 through December 31, 2014</t>
  </si>
  <si>
    <t>Excludes recourse debt related to linked transactions (Note 10).</t>
  </si>
  <si>
    <t>Borrowing Capacity</t>
  </si>
  <si>
    <t>The following table represents New Residential’s borrowing capacity as of June 30, 2014 :</t>
  </si>
  <si>
    <t>Debt Obligations/ Collateral</t>
  </si>
  <si>
    <t>Collateral Type</t>
  </si>
  <si>
    <t>Balance Outstanding</t>
  </si>
  <si>
    <t>Available Financing</t>
  </si>
  <si>
    <t>Repurchase Agreements</t>
  </si>
  <si>
    <r>
      <t>Residential Mortgage Loans</t>
    </r>
    <r>
      <rPr>
        <sz val="7"/>
        <color theme="1"/>
        <rFont val="Inherit"/>
      </rPr>
      <t>(A)</t>
    </r>
  </si>
  <si>
    <r>
      <t>Servicer Advances</t>
    </r>
    <r>
      <rPr>
        <sz val="7"/>
        <color theme="1"/>
        <rFont val="Inherit"/>
      </rPr>
      <t>(B)</t>
    </r>
  </si>
  <si>
    <t>Includes $300.0 million of borrowing capacity and $65.1 million of balance outstanding related to linked transactions (Note 10).</t>
  </si>
  <si>
    <t>New Residential’s unused borrowing capacity is available if New Residential has additional eligible collateral to pledge and meets other borrowing conditions. New Residential pays a 0.5% fee on the unused borrowing capacity.</t>
  </si>
  <si>
    <t>New Residential was in compliance with all of its debt covenants as of June 30, 2014.</t>
  </si>
  <si>
    <t>FAIR VALUE OF FINANCIAL INSTRUMENTS</t>
  </si>
  <si>
    <t>Fair Value Disclosures [Abstract]</t>
  </si>
  <si>
    <t>The carrying values and fair values of New Residential’s financial assets recorded at fair value on a recurring basis, as well as other financial instruments for which fair value is disclosed, as of June 30, 2014 were as follows:</t>
  </si>
  <si>
    <t>Principal Balance or Notional Amount</t>
  </si>
  <si>
    <t>Level 1</t>
  </si>
  <si>
    <t>Level 2</t>
  </si>
  <si>
    <t>Level 3</t>
  </si>
  <si>
    <t>Assets:</t>
  </si>
  <si>
    <t>     Excess mortgage servicing rights, at fair</t>
  </si>
  <si>
    <r>
      <t>value</t>
    </r>
    <r>
      <rPr>
        <sz val="7"/>
        <color theme="1"/>
        <rFont val="Inherit"/>
      </rPr>
      <t>(A)</t>
    </r>
  </si>
  <si>
    <t>     Excess mortgage servicing rights, equity</t>
  </si>
  <si>
    <r>
      <t>method investees, at fair value</t>
    </r>
    <r>
      <rPr>
        <sz val="7"/>
        <color theme="1"/>
        <rFont val="Inherit"/>
      </rPr>
      <t>(A)</t>
    </r>
  </si>
  <si>
    <t>     Servicer advances</t>
  </si>
  <si>
    <t>     Real estate securities, available-for-sale</t>
  </si>
  <si>
    <t>     Residential mortgage loans,</t>
  </si>
  <si>
    <r>
      <t>held for investment</t>
    </r>
    <r>
      <rPr>
        <sz val="7"/>
        <color theme="1"/>
        <rFont val="Inherit"/>
      </rPr>
      <t>(B)</t>
    </r>
  </si>
  <si>
    <r>
      <t>     Non-hedge derivatives</t>
    </r>
    <r>
      <rPr>
        <sz val="7"/>
        <color theme="1"/>
        <rFont val="Inherit"/>
      </rPr>
      <t xml:space="preserve">(C) </t>
    </r>
  </si>
  <si>
    <t>     Cash and cash equivalents</t>
  </si>
  <si>
    <t>     Restricted cash</t>
  </si>
  <si>
    <t>Liabilities:</t>
  </si>
  <si>
    <t>     Repurchase agreements</t>
  </si>
  <si>
    <t>     Notes payable</t>
  </si>
  <si>
    <t>The notional amount represents the total unpaid principal balance of the mortgage loans underlying the Excess MSRs. New Residential does not receive an excess mortgage servicing amount on non-performing loans in Agency portfolios.</t>
  </si>
  <si>
    <t>The notional amount represents the total unpaid principal balance of the mortgage loans for residential mortgage loans, held for investment.</t>
  </si>
  <si>
    <t>The notional amount for linked transactions consists of the aggregate UPB amount of the loans that comprise the asset portion of the linked transaction.</t>
  </si>
  <si>
    <t>New Residential’s financial assets measured at fair value on a recurring basis using Level 3 inputs changed during the six months ended June 30, 2014 as follows:</t>
  </si>
  <si>
    <r>
      <t>Excess MSRs</t>
    </r>
    <r>
      <rPr>
        <b/>
        <sz val="5"/>
        <color theme="1"/>
        <rFont val="Inherit"/>
      </rPr>
      <t>(A)</t>
    </r>
  </si>
  <si>
    <r>
      <t>Excess MSRs in Equity Method Investees</t>
    </r>
    <r>
      <rPr>
        <b/>
        <sz val="5"/>
        <color theme="1"/>
        <rFont val="Inherit"/>
      </rPr>
      <t>(A)(B)</t>
    </r>
  </si>
  <si>
    <t>Agency</t>
  </si>
  <si>
    <t>Non-Agency RMBS</t>
  </si>
  <si>
    <r>
      <t>Transfers</t>
    </r>
    <r>
      <rPr>
        <sz val="5"/>
        <color theme="1"/>
        <rFont val="Inherit"/>
      </rPr>
      <t>(C)</t>
    </r>
  </si>
  <si>
    <t>Transfers from Level 3</t>
  </si>
  <si>
    <t>Transfers to Level 3</t>
  </si>
  <si>
    <t>Gains (losses) included in net income</t>
  </si>
  <si>
    <t>Included in other-than-temporary</t>
  </si>
  <si>
    <r>
      <t>    impairment (“OTTI”) on securities</t>
    </r>
    <r>
      <rPr>
        <sz val="5"/>
        <color theme="1"/>
        <rFont val="Inherit"/>
      </rPr>
      <t>(D)</t>
    </r>
  </si>
  <si>
    <t>(479</t>
  </si>
  <si>
    <t>Included in change in fair value of</t>
  </si>
  <si>
    <t>    investments in excess mortgage</t>
  </si>
  <si>
    <r>
      <t>    servicing rights</t>
    </r>
    <r>
      <rPr>
        <sz val="5"/>
        <color theme="1"/>
        <rFont val="Inherit"/>
      </rPr>
      <t>(D)</t>
    </r>
  </si>
  <si>
    <t>    investments in excess mortgage</t>
  </si>
  <si>
    <t>    servicing rights, equity method</t>
  </si>
  <si>
    <r>
      <t>    investees</t>
    </r>
    <r>
      <rPr>
        <sz val="5"/>
        <color theme="1"/>
        <rFont val="Inherit"/>
      </rPr>
      <t>(D)</t>
    </r>
  </si>
  <si>
    <t>(100</t>
  </si>
  <si>
    <t>Included in gain on settlement of</t>
  </si>
  <si>
    <t>    investments</t>
  </si>
  <si>
    <r>
      <t>Included in other income</t>
    </r>
    <r>
      <rPr>
        <sz val="5"/>
        <color theme="1"/>
        <rFont val="Inherit"/>
      </rPr>
      <t>(D)</t>
    </r>
  </si>
  <si>
    <t>(271</t>
  </si>
  <si>
    <t>Gains (losses) included in other</t>
  </si>
  <si>
    <r>
      <t>    comprehensive income, net of tax</t>
    </r>
    <r>
      <rPr>
        <sz val="5"/>
        <color theme="1"/>
        <rFont val="Inherit"/>
      </rPr>
      <t>(E)</t>
    </r>
  </si>
  <si>
    <t>Purchases, sales and repayments</t>
  </si>
  <si>
    <t>Purchases</t>
  </si>
  <si>
    <t>Purchase adjustments</t>
  </si>
  <si>
    <t>(59</t>
  </si>
  <si>
    <t>Proceeds from sales</t>
  </si>
  <si>
    <t>(1,273,224</t>
  </si>
  <si>
    <t>(1,495</t>
  </si>
  <si>
    <t>(1,274,719</t>
  </si>
  <si>
    <t>(18,470</t>
  </si>
  <si>
    <t>(26,461</t>
  </si>
  <si>
    <t>(28,084</t>
  </si>
  <si>
    <t>(13,579</t>
  </si>
  <si>
    <t>(3,127,748</t>
  </si>
  <si>
    <t>(39,180</t>
  </si>
  <si>
    <t>(3,508</t>
  </si>
  <si>
    <t>(3,257,030</t>
  </si>
  <si>
    <r>
      <t>Transfers to REO</t>
    </r>
    <r>
      <rPr>
        <sz val="5"/>
        <color theme="1"/>
        <rFont val="Inherit"/>
      </rPr>
      <t>(F)</t>
    </r>
  </si>
  <si>
    <t>(9,674</t>
  </si>
  <si>
    <t>Includes the Recapture Agreement for each respective pool.</t>
  </si>
  <si>
    <t>Amounts represent New Residential’s portion of the Excess MSRs held by the respective joint ventures in which New Residential has a 50% interest.</t>
  </si>
  <si>
    <t>Transfers are assumed to occur at the beginning of the respective period.</t>
  </si>
  <si>
    <t>The gains (losses) recorded in earnings during the period are attributable to the change in unrealized gains (losses) relating to Level 3 assets still held at the reporting dates.</t>
  </si>
  <si>
    <t>These gains (losses) were included in net unrealized gain (loss) on securities in the Condensed Consolidated Statements of Comprehensive Income.</t>
  </si>
  <si>
    <t>Represents value of residential mortgage loans transferred to REO net of associated repurchase financing agreements.</t>
  </si>
  <si>
    <t>Investments in Excess MSRs Valuation</t>
  </si>
  <si>
    <t>The following table summarizes certain information regarding the inputs used in valuing the Excess MSRs owned directly and through equity method investees as of June 30, 2014:</t>
  </si>
  <si>
    <t>Significant Inputs</t>
  </si>
  <si>
    <t>Held Directly (Note 4)</t>
  </si>
  <si>
    <r>
      <t>Prepayment Speed</t>
    </r>
    <r>
      <rPr>
        <b/>
        <sz val="5"/>
        <color theme="1"/>
        <rFont val="Inherit"/>
      </rPr>
      <t>(A)</t>
    </r>
  </si>
  <si>
    <r>
      <t>Delinquency</t>
    </r>
    <r>
      <rPr>
        <b/>
        <sz val="5"/>
        <color theme="1"/>
        <rFont val="Inherit"/>
      </rPr>
      <t>(B)</t>
    </r>
  </si>
  <si>
    <r>
      <t>Recapture Rate</t>
    </r>
    <r>
      <rPr>
        <b/>
        <sz val="5"/>
        <color theme="1"/>
        <rFont val="Inherit"/>
      </rPr>
      <t>(C)</t>
    </r>
  </si>
  <si>
    <t>Excess Mortgage Servicing Amount</t>
  </si>
  <si>
    <r>
      <t>(bps)</t>
    </r>
    <r>
      <rPr>
        <b/>
        <sz val="5"/>
        <color theme="1"/>
        <rFont val="Inherit"/>
      </rPr>
      <t>(D)</t>
    </r>
  </si>
  <si>
    <t>MSR Pool 1 - Recapture Agreement</t>
  </si>
  <si>
    <t>MSR Pool 2 - Recapture Agreement</t>
  </si>
  <si>
    <t>MSR Pool 3 - Recapture Agreement</t>
  </si>
  <si>
    <t>MSR Pool 4 - Recapture Agreement</t>
  </si>
  <si>
    <t xml:space="preserve">MSR Pool 5 </t>
  </si>
  <si>
    <r>
      <t>N/A</t>
    </r>
    <r>
      <rPr>
        <sz val="5"/>
        <color theme="1"/>
        <rFont val="Inherit"/>
      </rPr>
      <t>(E)</t>
    </r>
  </si>
  <si>
    <t xml:space="preserve">MSR Pool 5 - Recapture Agreement </t>
  </si>
  <si>
    <t xml:space="preserve">MSR Pool 11 - Recapture Agreement </t>
  </si>
  <si>
    <t>MSR Pool 12</t>
  </si>
  <si>
    <t xml:space="preserve">MSR Pool 12 - Recapture Agreement </t>
  </si>
  <si>
    <t xml:space="preserve">MSR Pool 14 - Recapture Agreement </t>
  </si>
  <si>
    <t xml:space="preserve">MSR Pool 16 - Recapture Agreement </t>
  </si>
  <si>
    <t>MSR Pool 17</t>
  </si>
  <si>
    <t xml:space="preserve">MSR Pool 17 - Recapture Agreement </t>
  </si>
  <si>
    <t>MSR Pool 18</t>
  </si>
  <si>
    <t xml:space="preserve">MSR Pool 18 - Recapture Agreement </t>
  </si>
  <si>
    <t xml:space="preserve">MSR Pool 19 - Recapture Agreement </t>
  </si>
  <si>
    <t xml:space="preserve">MSR Pool 20 - Recapture Agreement </t>
  </si>
  <si>
    <t>Held through Equity Method Investees (Note 5)</t>
  </si>
  <si>
    <t>MSR Pool 6 - Recapture Agreement</t>
  </si>
  <si>
    <t>MSR Pool 7 - Recapture Agreement</t>
  </si>
  <si>
    <t xml:space="preserve">MSR Pool 8 </t>
  </si>
  <si>
    <t xml:space="preserve">MSR Pool 8 - Recapture Agreement </t>
  </si>
  <si>
    <t xml:space="preserve">MSR Pool 9 - Recapture Agreement </t>
  </si>
  <si>
    <t>MSR Pool 10</t>
  </si>
  <si>
    <t xml:space="preserve">MSR Pool 10 - Recapture Agreement </t>
  </si>
  <si>
    <t>Projected annualized weighted average lifetime voluntary and involuntary prepayment rate using a prepayment vector.</t>
  </si>
  <si>
    <t>Projected percentage of mortgage loans in the pool that will miss their mortgage payments.</t>
  </si>
  <si>
    <t xml:space="preserve">Percentage of voluntarily prepaid loans that are expected to be refinanced by Nationstar. </t>
  </si>
  <si>
    <t>Weighted average total mortgage servicing amount in excess of the basic fee.</t>
  </si>
  <si>
    <t>The Excess MSR will be paid on the total UPB of the mortgage portfolio (including both performing and delinquent loans until REO).</t>
  </si>
  <si>
    <r>
      <t> </t>
    </r>
    <r>
      <rPr>
        <b/>
        <i/>
        <sz val="10"/>
        <color theme="1"/>
        <rFont val="Inherit"/>
      </rPr>
      <t>Excess Mortgage Servicing Rights Equity Method Investees Valuation</t>
    </r>
  </si>
  <si>
    <t>New Residential’s investments in equity method investees measured at fair value on a recurring basis using Level 3 inputs changed during the six months ended June 30, 2014 as follows:</t>
  </si>
  <si>
    <t>Distributions of earnings from equity method investees</t>
  </si>
  <si>
    <t>(20,500</t>
  </si>
  <si>
    <t>(21,163</t>
  </si>
  <si>
    <t>Change in fair value of investments in equity method investees</t>
  </si>
  <si>
    <t>Investments in Servicer Advances Valuation</t>
  </si>
  <si>
    <t>The following table summarizes certain information regarding the inputs used in valuing the servicer advances:</t>
  </si>
  <si>
    <t>Outstanding Servicer Advances to UPB of Underlying Residential Mortgage Loans</t>
  </si>
  <si>
    <t>Prepayment Speed</t>
  </si>
  <si>
    <t>Delinquency</t>
  </si>
  <si>
    <t>Mortgage Servicing Amount</t>
  </si>
  <si>
    <t>Discount Rate</t>
  </si>
  <si>
    <t>bps</t>
  </si>
  <si>
    <t>Real Estate Securities Valuation</t>
  </si>
  <si>
    <t>As of June 30, 2014, New Residential’s securities valuation methodology and results are further detailed as follows:</t>
  </si>
  <si>
    <r>
      <t>Multiple Quotes</t>
    </r>
    <r>
      <rPr>
        <b/>
        <sz val="6"/>
        <color theme="1"/>
        <rFont val="Inherit"/>
      </rPr>
      <t>(A)</t>
    </r>
  </si>
  <si>
    <r>
      <t>Single Quote</t>
    </r>
    <r>
      <rPr>
        <b/>
        <sz val="6"/>
        <color theme="1"/>
        <rFont val="Inherit"/>
      </rPr>
      <t>(B)</t>
    </r>
  </si>
  <si>
    <t>Level</t>
  </si>
  <si>
    <t>Agency ARM RMBS</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the seller (the party that sold New Residential the security).</t>
  </si>
  <si>
    <t>Residential Mortgage Loans for Which Fair Value is Only Disclosed</t>
  </si>
  <si>
    <t>The fair value of New Residential’s residential mortgage loans held-for-investment are estimated based on a discounted cash flow model analysis using internal pricing models and are categorized within Level 3 of the fair value hierarchy.</t>
  </si>
  <si>
    <t>For reverse mortgage loans, the significant inputs to these models include discount rates and the timing and amount of expected cash flows that management believes market participants would use in determining the fair values on similar pools of reverse mortgage loans.</t>
  </si>
  <si>
    <t>The following table summarizes the inputs used in valuing reverse mortgage loans as of June 30, 2014:</t>
  </si>
  <si>
    <r>
      <t>Fair Value</t>
    </r>
    <r>
      <rPr>
        <b/>
        <sz val="7"/>
        <color theme="1"/>
        <rFont val="Inherit"/>
      </rPr>
      <t>(A)</t>
    </r>
  </si>
  <si>
    <t>Valuation Provision/ (Reversal) In Current Year</t>
  </si>
  <si>
    <t>Represents a 70% interest New Residential holds in the reverse mortgage loans.</t>
  </si>
  <si>
    <t>For performing loans, the significant inputs to these models include discount rates and market-based assumptions for prepayment speed and default.</t>
  </si>
  <si>
    <t>Prepayment Rate</t>
  </si>
  <si>
    <t>Default Rate</t>
  </si>
  <si>
    <t>(A)    Includes accrued interest receivable.</t>
  </si>
  <si>
    <t>For non-performing loans, the significant inputs to these models include discount rates, loss severities, and market-based assumptions regarding the timing and amount of expected cash flows primarily based upon the performance of the loan pool and liquidation attributes.</t>
  </si>
  <si>
    <t xml:space="preserve">Carrying Value </t>
  </si>
  <si>
    <t>Loss Severity</t>
  </si>
  <si>
    <t>Real Estate Owned (“REO”) is initially recognized at fair value less costs to sell and the carrying value of the acquired property is reviewed on a recurring basis and adjusted, if necessary, to the lower of cost or fair value. The fair value of REO is estimated using a broker’s price opinion discounted based upon New Residential’s experience with actual liquidation values and, therefore, is categorized within Level 3 of the fair value hierarchy.</t>
  </si>
  <si>
    <t>Derivative Valuation</t>
  </si>
  <si>
    <t>New Residential financed certain investments with the same counterparty from which it purchased those investments, and accounts for the contemporaneous purchase of the investments and the associated financings as linked transactions (Note 10). The linked transactions are valued on a net basis considering their underlying components, the investment value and the related repurchase financing agreement value, generally determined consistently with the relevant instruments as described in this note. Values of investments in non-performing loans are estimated based on a discounted cash flow analysis using internal pricing models that employ market-based assumptions regarding the timing and amount of expected cash flows primarily based upon the performance of the loan pool and liquidation attributes. The linked transactions, which are categorized as Level 3, are recorded as a non-hedge derivative instrument on a net basis.</t>
  </si>
  <si>
    <t>New Residential also enters into economic hedges including TBAs, which are categorized as Level 2 in the valuation hierarchy. Management generally values such derivatives using quotations, similarly to the method of valuation used for New Residential’s other assets that are categorized as Level 2.</t>
  </si>
  <si>
    <t>Liabilities for Which Fair Value is Only Disclosed</t>
  </si>
  <si>
    <t>Repurchase agreements and notes payable are not measured at fair value; however, management believes that their carrying value approximates fair value. Repurchase agreements and notes payable are generally considered to be Level 2 and Level 3 in the valuation hierarchy, respectively, with significant valuation variables including the amount and timing of expected cash flows, interest rates and collateral funding spreads.</t>
  </si>
  <si>
    <t>Short-term repurchase agreements and short-term notes payable have an estimated fair value equal to their carrying value due to their short duration and generally floating interest rates. Longer-term notes payable, representing the securitized portion of the servicer advance financing, are valued based on internal models utilizing both observable and unobservable inputs. As of June 30, 2014, these longer-term notes have an estimated fair value of $1,262 million and a carrying value of $1,260 million.</t>
  </si>
  <si>
    <t>EQUITY AND EARNINGS PER SHARE</t>
  </si>
  <si>
    <t>Equity And Earnings Per Share</t>
  </si>
  <si>
    <t>Equity and Dividends</t>
  </si>
  <si>
    <t>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t>
  </si>
  <si>
    <t>On April 29, 2013, New Residential’s certificate of incorporation was amended so that its authorized capital stock now consists of 2,000,000,000 shares of common stock, par value $0.01 per share, and 100,000,000 shares of preferred stock, par value $0.01 per share. At the time of the completion of the spin-off, there were 253,025,645 outstanding shares of common stock which was based on the number of Newcastle’s shares of common stock outstanding on May 6, 2013 and a distribution ratio of one share of New Residential common stock for each share of Newcastle common stock.</t>
  </si>
  <si>
    <t>In April 2014, New Residential issued 27,750,000 shares of its common stock in a public offering at a price to the public of $6.10 per share for net proceeds of approximately $163.8 million. One of New Residential’s executive officers participated in this offering and purchased an additional 1,000,000 shares at the public offering price for net proceeds of approximately $6.1 million. For the purpose of compensating the Manager for its successful efforts in raising capital for New Residential, in connection with this offering, New Residential granted options to the Manager to purchase 2,875,000 shares of New Residential’s common stock at a price of $6.10, which had a fair value of approximately $1.4 million as of the grant date. The assumptions used in valuing the options were: a 2.87% risk-free rate, a 12.584% dividend yield, 25.66% volatility and a 10 year term.</t>
  </si>
  <si>
    <t>An employee of the Manager exercised 215,000 options with a weighted average exercise price of $2.81 on May 7, 2014. Upon exercise, 215,000 shares of common stock of New Residential were issued.</t>
  </si>
  <si>
    <t>On December 17, 2013, New Residential declared a quarterly dividend of $0.175 per common share and a special cash dividend of $0.075 per common share, totaling $63.3 million, for the quarter ended December 31, 2013. The combined dividend of $0.25 was paid on January 31, 2014. On March 19, 2014, New Residential declared a quarterly dividend of $0.175 per common share, or $44.3 million, for the quarter ended March 31, 2014, which was paid in April 2014. On June 17, 2014, New Residential declared a quarterly dividend of $0.175 per common share and a special cash dividend of $0.075 per common share, totaling $70.6 million, for the quarter ended June 30, 2014. The combined dividend of $0.25 was paid on July 31, 2014.</t>
  </si>
  <si>
    <t>Approximately 5.3 million shares of New Residential’s common stock were held by Fortress, through its affiliates, and its principals at June 30, 2014.</t>
  </si>
  <si>
    <t>In January and June 2014, New Residential issued an aggregate of 50,159 shares of its common stock to its independent directors as compensation.</t>
  </si>
  <si>
    <t>Option Plan</t>
  </si>
  <si>
    <t>New Residential’s outstanding options at June 30, 2014 consisted of the following:</t>
  </si>
  <si>
    <t>Number of Options</t>
  </si>
  <si>
    <t>Strike Price</t>
  </si>
  <si>
    <t>Maturity Date</t>
  </si>
  <si>
    <t>Total/Weighted Average</t>
  </si>
  <si>
    <t>As of June 30, 2014, New Residential’s outstanding options were summarized as follows:</t>
  </si>
  <si>
    <t>Held by the Manager</t>
  </si>
  <si>
    <t>Issued to the Manager and subsequently transferred to certain of the Manager’s employees</t>
  </si>
  <si>
    <t>Issued to the independent directors</t>
  </si>
  <si>
    <t>Income and Earnings Per Share</t>
  </si>
  <si>
    <t>Net income earned prior to the spin-off is included in additional paid-in capital instead of retained earnings since the accumulation of retained earnings began as of the date of spin-off.</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three and six months ended June 30, 2014, based on the treasury stock method, New Residential had 6,405,348 and 6,457,136 dilutive common stock equivalents outstanding, respectively. During the three and six months ended June 30, 2013, New Residential had 3,633,843 and 1,826,960 dilutive common stock equivalents outstanding, respectively.</t>
  </si>
  <si>
    <t>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21.5 million options issued on the spin-off date as a result of the conversion of Newcastle options as if they were granted on May 15, 2013 since no New Residential awards were outstanding prior to that date.</t>
  </si>
  <si>
    <t>Noncontrolling Interests</t>
  </si>
  <si>
    <t>Noncontrolling interests is comprised of the interests held by third parties in consolidated entities that hold New Residential’s investments in servicer advances (Note 6).</t>
  </si>
  <si>
    <t>COMMITMENTS AND CONTINGENCIES</t>
  </si>
  <si>
    <t>Commitments and Contingencies Disclosure [Abstract]</t>
  </si>
  <si>
    <r>
      <t>Litigation –</t>
    </r>
    <r>
      <rPr>
        <sz val="10"/>
        <color theme="1"/>
        <rFont val="Inherit"/>
      </rPr>
      <t xml:space="preserve"> New Residential may, from time to time, be a defendant in legal actions from transactions conducted in the ordinary course of business. As of June 30, 2014, New Residential is not subject to any material litigation, individually or in the aggregate, nor, to management’s knowledge, is any material litigation currently threatened against New Residential.</t>
    </r>
  </si>
  <si>
    <r>
      <t>Indemnifications –</t>
    </r>
    <r>
      <rPr>
        <sz val="10"/>
        <color theme="1"/>
        <rFont val="Inherit"/>
      </rPr>
      <t xml:space="preserve">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Capital Commitments —</t>
    </r>
    <r>
      <rPr>
        <sz val="10"/>
        <color theme="1"/>
        <rFont val="Inherit"/>
      </rPr>
      <t xml:space="preserve"> As of June 30, 2014, New Residential had outstanding capital commitments related to investments in the following investment types (also refer to Note 18 for additional capital commitments entered into subsequent to June 30, 2014, including investments in Excess MSRs):</t>
    </r>
  </si>
  <si>
    <r>
      <t>Servicer Advances</t>
    </r>
    <r>
      <rPr>
        <sz val="10"/>
        <color theme="1"/>
        <rFont val="Inherit"/>
      </rPr>
      <t xml:space="preserve"> — New Residential and third-party co-investors agreed to purchase, through the Buyer, future servicer advances related to the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t>
    </r>
  </si>
  <si>
    <r>
      <t xml:space="preserve">Residential Mortgage Loans </t>
    </r>
    <r>
      <rPr>
        <sz val="10"/>
        <color theme="1"/>
        <rFont val="Inherit"/>
      </rPr>
      <t>—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t>
    </r>
  </si>
  <si>
    <r>
      <t>Debt Covenants</t>
    </r>
    <r>
      <rPr>
        <sz val="10"/>
        <color theme="1"/>
        <rFont val="Inherit"/>
      </rPr>
      <t xml:space="preserve"> — New Residential’s debt obligations contain various customary loan covenants (Notes 8 and 11).</t>
    </r>
  </si>
  <si>
    <r>
      <t>Certain Tax-Related Covenants</t>
    </r>
    <r>
      <rPr>
        <sz val="10"/>
        <color theme="1"/>
        <rFont val="Inherit"/>
      </rPr>
      <t xml:space="preserve">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r>
  </si>
  <si>
    <t>TRANSACTIONS WITH AFFILIATES AND AFFILIATED ENTITIES</t>
  </si>
  <si>
    <t>Transactions With Affiliates And Affiliated Entities</t>
  </si>
  <si>
    <t>Due to affiliates is comprised of the following amounts:</t>
  </si>
  <si>
    <t>Management fees</t>
  </si>
  <si>
    <t>Incentive compensation</t>
  </si>
  <si>
    <t>Expense reimbursements and other</t>
  </si>
  <si>
    <t>Affiliate expenses and fees were comprised of:</t>
  </si>
  <si>
    <t xml:space="preserve">Management fees </t>
  </si>
  <si>
    <r>
      <t>Expense reimbursements</t>
    </r>
    <r>
      <rPr>
        <sz val="7"/>
        <color theme="1"/>
        <rFont val="Inherit"/>
      </rPr>
      <t>(A)</t>
    </r>
  </si>
  <si>
    <t>   Total</t>
  </si>
  <si>
    <t>Included in General and Administrative Expenses in the Condensed Consolidated Statements of Income.</t>
  </si>
  <si>
    <t>New Residential's board of directors approved a change in the computation of incentive compensation to exclude unrealized gains (or losses) on investments and debt (and any deferred tax impact thereof). The impact of this change on the six months ended June 30, 2014 was to reduce incentive compensation by $5.5 million.</t>
  </si>
  <si>
    <t>See Notes 4, 5, 6, 7, 8, 11, 14 and 18 for a discussion of transactions with Nationstar. As of June 30, 2014, New Residential’s entire Non-Agency portfolio was serviced or master serviced by Nationstar. The total UPB of the loans underlying these Nationstar serviced Non-Agency RMBS was approximately $2.8 billion as of June 30, 2014. As of June 30, 2014, $17.8 million UPB of New Residential's non-performing residential mortgage loans are being serviced by Nationstar. Subsequent to June 30, 2014, $548.7 million UPB of New Residential's non-performing residential mortgage loans have transferred to be serviced by Nationstar.</t>
  </si>
  <si>
    <t>See Note 9 for a discussion of a transaction with Springleaf.</t>
  </si>
  <si>
    <t>RECLASSIFICATION FROM ACCUMULATED OTHER COMPREHENSIVE INCOME INTO NET INCOME</t>
  </si>
  <si>
    <t>Reclassification From Accumulated Other Comprehensive Income Into Net Income</t>
  </si>
  <si>
    <t>The following table summarizes the amounts reclassified out of accumulated other comprehensive income into net income:</t>
  </si>
  <si>
    <t>Accumulated Other Comprehensive</t>
  </si>
  <si>
    <t xml:space="preserve">Income Components </t>
  </si>
  <si>
    <t>Statement of Income Location</t>
  </si>
  <si>
    <t>Reclassification of net realized</t>
  </si>
  <si>
    <t>    (gain) loss on securities into</t>
  </si>
  <si>
    <t>    earnings</t>
  </si>
  <si>
    <t>Gain on settlement of</t>
  </si>
  <si>
    <t>    securities</t>
  </si>
  <si>
    <t>(57,284</t>
  </si>
  <si>
    <t>(58</t>
  </si>
  <si>
    <t>(61,776</t>
  </si>
  <si>
    <t>Other-than-temporary</t>
  </si>
  <si>
    <t>    impairment on securities</t>
  </si>
  <si>
    <t>Total reclassifications</t>
  </si>
  <si>
    <t>(56,669</t>
  </si>
  <si>
    <t>(60,833</t>
  </si>
  <si>
    <t>INCOME TAXES</t>
  </si>
  <si>
    <t>Income Tax Disclosure [Abstract]</t>
  </si>
  <si>
    <t>The provision for income taxes consists of the following:</t>
  </si>
  <si>
    <t>Current:</t>
  </si>
  <si>
    <t>  Federal</t>
  </si>
  <si>
    <t>  State and Local</t>
  </si>
  <si>
    <t>    Total Current Provision</t>
  </si>
  <si>
    <t>Deferred:</t>
  </si>
  <si>
    <t>    Total Deferred Provision</t>
  </si>
  <si>
    <t>Total Provision for Income Taxes</t>
  </si>
  <si>
    <t>New Residential intends to qualify as a REIT for the tax years ending December 31, 2013 and 2014.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period from January 1 through May 15, 2013.</t>
  </si>
  <si>
    <t xml:space="preserve">New Residential has made certain investments, particularly its investments in servicer advances (Note 6), through TRSs and is subject to regular corporate income taxes on these investments. In addition, some investments are held through limited partnership interests which are subject to the New York City unincorporated business tax (“UBT”). Regular corporate income taxes on the TRSs and UBT has been provided for in the provision for income taxes. New Residential and its subsidiaries will file income tax returns with the U.S. federal government and various state and local jurisdictions for the tax years ending December 31, 2013 and 2014. Generally, these income tax returns will be subject to tax examinations by tax authorities for a period of three years after the date of filing. </t>
  </si>
  <si>
    <t>New Residential recorded a deferred tax liability of $17.6 million in the second quarter of 2014. This deferred tax liability relates to the unrealized gains of $82.9 million from New Residential's investment in servicer advances.</t>
  </si>
  <si>
    <t>The increase in the provision for income taxes as of June 30, 2014 is primarily due to an increase in taxable profits subject to corporate income tax rates as well as taxable profits subject to UBT.</t>
  </si>
  <si>
    <t>RECENT ACTIVITIES</t>
  </si>
  <si>
    <t>Recent Activities</t>
  </si>
  <si>
    <t>These financial statements include a discussion of material events that have occurred subsequent to June 30, 2014 (referred to as “subsequent events”) through the issuance of these condensed consolidated financial statements. Events subsequent to that date have not been considered in these financial statements.</t>
  </si>
  <si>
    <t xml:space="preserve">On July 8, 2014, New Residential invested approximately $14.2 million to acquire a 32.5% interest in the Excess MSR on a portfolio of Fannie Mae residential mortgage loans ("Pool 13") with an aggregate UPB of $5.9 billion.  Fortress-managed funds and Nationstar agreed to acquire a 32.5% and 35.0% interest in the Excess MSRs, respectively.  New Residential also invested approximately $5.7 million to acquire a one-third interest in the Excess MSR on a portfolio of Fannie Mae residential mortgage loans ("Pool 15") with an aggregate UPB of $2.1 billion.  Fortress-managed funds and Nationstar each agreed to acquire a one-third interest in the Excess MSRs. </t>
  </si>
  <si>
    <t>Nationstar as servicer will perform all servicing and advancing functions, and retain the ancillary income, servicing obligations and liabilities as the servicer of the underlying loans in each of the portfolios. Under the terms of these investments, to the extent that any loans in the portfolios are refinanced by Nationstar, the resulting Excess MSRs are shared on a pro rata basis by New Residential, the Fortress-managed funds and Nationstar, subject to certain limitations.</t>
  </si>
  <si>
    <r>
      <t xml:space="preserve">Subsequent to </t>
    </r>
    <r>
      <rPr>
        <sz val="10"/>
        <color rgb="FF000000"/>
        <rFont val="Times New Roman"/>
        <family val="1"/>
      </rPr>
      <t>June 30, 2014</t>
    </r>
    <r>
      <rPr>
        <sz val="10"/>
        <color theme="1"/>
        <rFont val="Inherit"/>
      </rPr>
      <t xml:space="preserve"> and prior to August 4, 2014, the Buyer funded a total of </t>
    </r>
    <r>
      <rPr>
        <sz val="10"/>
        <color rgb="FF000000"/>
        <rFont val="Times New Roman"/>
        <family val="1"/>
      </rPr>
      <t>$943.5 million</t>
    </r>
    <r>
      <rPr>
        <sz val="10"/>
        <color theme="1"/>
        <rFont val="Inherit"/>
      </rPr>
      <t xml:space="preserve"> of servicer advances and recovered </t>
    </r>
    <r>
      <rPr>
        <sz val="10"/>
        <color rgb="FF000000"/>
        <rFont val="Times New Roman"/>
        <family val="1"/>
      </rPr>
      <t>$1.1 billion</t>
    </r>
    <r>
      <rPr>
        <sz val="10"/>
        <color theme="1"/>
        <rFont val="Inherit"/>
      </rPr>
      <t xml:space="preserve"> of existing servicer advances.  Notes payable outstanding decreased by </t>
    </r>
    <r>
      <rPr>
        <sz val="10"/>
        <color rgb="FF000000"/>
        <rFont val="Times New Roman"/>
        <family val="1"/>
      </rPr>
      <t>$130.9 million</t>
    </r>
    <r>
      <rPr>
        <sz val="10"/>
        <color theme="1"/>
        <rFont val="Inherit"/>
      </rPr>
      <t xml:space="preserve"> and restricted cash decreased approximately </t>
    </r>
    <r>
      <rPr>
        <sz val="10"/>
        <color rgb="FF000000"/>
        <rFont val="Times New Roman"/>
        <family val="1"/>
      </rPr>
      <t>$3.8 million</t>
    </r>
    <r>
      <rPr>
        <sz val="10"/>
        <color theme="1"/>
        <rFont val="Inherit"/>
      </rPr>
      <t xml:space="preserve"> in relation to these fundings. Additionally, the Buyer received </t>
    </r>
    <r>
      <rPr>
        <sz val="10"/>
        <color rgb="FF000000"/>
        <rFont val="Times New Roman"/>
        <family val="1"/>
      </rPr>
      <t>$1.0 million</t>
    </r>
    <r>
      <rPr>
        <sz val="10"/>
        <color theme="1"/>
        <rFont val="Inherit"/>
      </rPr>
      <t xml:space="preserve"> from Nationstar to satisfy a targeted return shortfall.</t>
    </r>
  </si>
  <si>
    <t>On July 18, 2014, the Buyer received $26.7 million in proceeds  from the refinancing of the note issued under the Bank of America facility.  The Bank of America note was prepaid with proceeds of a new note issued to J.P. Morgan. The note issued to J.P. Morgan has a fixed interest rate equal to 2.45% with an expected repayment date of July 2016. As of July 31, 2014, the principal balance of this note was approximately $531.9 million.</t>
  </si>
  <si>
    <t>On July 25, 2014, the Buyer received $12.1 million in proceeds from the refinancing of the Credit Suisse syndicated debt with notes issued to Morgan Stanley and J.P. Morgan.</t>
  </si>
  <si>
    <t>Subsequent to June 30, 2014, New Residential acquired Agency RMBS with an aggregate face amount of approximately $243.0 million for approximately $251.4 million and acquired Non-Agency RMBS with an aggregate face amount of approximately $22.7 million for approximately $19.2 million, financed with repurchase agreements. New Residential sold Agency ARM RMBS with a face amount of $443.2 million and an amortized cost basis of approximately $471.1 million for approximately $474.4 million and recorded a gain of approximately $3.3 million. New Residential sold no Non-Agency RMBS.</t>
  </si>
  <si>
    <t>Subsequent to June 30, 2014, New Residential acquired additional net short TBA positions that increased its net short notional position by $392.0 million of Agency RMBS and any amounts or obligations owed by or to New Residential are subject to the right of set-off with the TBA counterparty.</t>
  </si>
  <si>
    <t>In July 2014, New Residential paid off $397.8 million of the Agency ARM RMBS repo facility as a result of sales and rolled $764.2 million to mature in August 2014.</t>
  </si>
  <si>
    <t>In July 2014, New Residential rolled $87.1 million of the Non-Agency RMBS repo facility that was scheduled to mature in July 2014 to mature in August 2014 through October 2014 and received an incremental financing of $1.7 million due to more favorable financing terms on the same collateral.</t>
  </si>
  <si>
    <t>Corporate Activities</t>
  </si>
  <si>
    <t>On June 17, 2014, New Residential’s board of directors declared a second quarter 2014 dividend of $0.175 per common share and a special cash dividend of $0.075 per common share, or $70.6 million, which was paid on July 31, 2014 to stockholders of record as of June 27, 2014.</t>
  </si>
  <si>
    <t>OTHER INCOME, ASSETS AND LIABILITIES (Tables)</t>
  </si>
  <si>
    <t>Schedule of other income</t>
  </si>
  <si>
    <t>Schedule of other assets and other liabilities</t>
  </si>
  <si>
    <t>Schedule of accretion of discount and other amortization</t>
  </si>
  <si>
    <t>SEGMENT REPORTING (Tables)</t>
  </si>
  <si>
    <t>Schedule of segment reporting</t>
  </si>
  <si>
    <t>INVESTMENTS IN EXCESS MORTGAGE SERVICING RIGHTS (Tables)</t>
  </si>
  <si>
    <t>Schedule of direct investment in Excess Mortgage Servicing Rights (MSRs)</t>
  </si>
  <si>
    <t>Summary of the geographic distribution of the underlying residential mortgage loans of the direct investment in Excess MSRs</t>
  </si>
  <si>
    <t>The table below summarizes the geographic distribution of the underlying residential mortgage loans of the direct investments in Excess MSRs:</t>
  </si>
  <si>
    <t>INVESTMENTS IN EXCESS MORTGAGE SERVICING RIGHTS, EQUITY METHOD INVESTEES (Tables)</t>
  </si>
  <si>
    <t>Schedule of investments in excess mortgage servicing rights equity method investees</t>
  </si>
  <si>
    <t>Schedule of Excess Mortgage Servicing Rights (MSRs) investments made through equity method investees</t>
  </si>
  <si>
    <t>Summary of the geographic distribution of the underlying residential mortgage loans of Excess MSRs made through equity method investees</t>
  </si>
  <si>
    <t>INVESTMENTS IN SERVICER ADVANCES (Tables)</t>
  </si>
  <si>
    <t>Schedule of investment in servicer advances</t>
  </si>
  <si>
    <t>Schedule of interest income - servicer advances</t>
  </si>
  <si>
    <t>INVESTMENTS IN REAL ESTATE SECURITIES (Tables)</t>
  </si>
  <si>
    <t>Schedule of Real Estate Securities</t>
  </si>
  <si>
    <t>Schedule of Real Estate Securities in an Unrealized Loss Position</t>
  </si>
  <si>
    <t>Schedule of credit losses on debt securities</t>
  </si>
  <si>
    <t>Schedule of geographic distribution of collateral securing non-agency RMBS</t>
  </si>
  <si>
    <t>Schedule of Real Estate Securities with a deteriorated credit quality rating</t>
  </si>
  <si>
    <t>Schedule of accretable yield of real estate securities</t>
  </si>
  <si>
    <t>INVESTMENTS IN RESIDENTIAL MORTGAGE LOANS (Tables)</t>
  </si>
  <si>
    <t>Schedule of residential mortgage loans</t>
  </si>
  <si>
    <t>Schedule of geographic distribution of residential mortgage loans</t>
  </si>
  <si>
    <t>Schedule of activity in carrying value and valuation allowance of residential mortgage loans</t>
  </si>
  <si>
    <t>Allowance for credit losses</t>
  </si>
  <si>
    <t>Certain Loans Acquired in Transfer Not Accounted for as Debt Securities Acquired During Period [Table Text Block]</t>
  </si>
  <si>
    <t>Certain Loans Acquired in Transfer Not Accounted for as Debt Securities, Information about Loans</t>
  </si>
  <si>
    <t>INVESTMENTS IN CONSUMER LOANS EQUITY METHOD INVESTEES (Tables)</t>
  </si>
  <si>
    <t>Schedule of investments in consumer loan equity method investees</t>
  </si>
  <si>
    <t>Schedule of consumer loan investments made through equity method investees</t>
  </si>
  <si>
    <t>Schedule of change in investments in consumer loan equity method investees</t>
  </si>
  <si>
    <t>DERIVATIVES (Tables)</t>
  </si>
  <si>
    <t>Schedule of Derivatives</t>
  </si>
  <si>
    <t>DEBT OBLIGATIONS (Tables)</t>
  </si>
  <si>
    <t>Schedule of debt obligations</t>
  </si>
  <si>
    <t>Schedule of contractual maturities of debt</t>
  </si>
  <si>
    <t>Schedule of borrowing capacity</t>
  </si>
  <si>
    <t>FAIR VALUE OF FINANCIAL INSTRUMENTS (Tables)</t>
  </si>
  <si>
    <t>Schedule of fair value of assets measured on a recurring basis</t>
  </si>
  <si>
    <t>Schedule of fair value of assets valued on a recurring basis using Level 3 inputs</t>
  </si>
  <si>
    <t>Schedule of inputs used in valuing Excess MSRs owned directly and through equity method investees</t>
  </si>
  <si>
    <t>Schedule of investments in equity method investees valued on a recurring basis using Level 3 inputs</t>
  </si>
  <si>
    <t>Schedule of inputs in valuing servicer advances</t>
  </si>
  <si>
    <t>Schedule of real estate securities valuation methodology and results</t>
  </si>
  <si>
    <t>Schedule of inputs used in valuing reverse mortgage loans</t>
  </si>
  <si>
    <t>EQUITY AND EARNINGS PER SHARE (Tables)</t>
  </si>
  <si>
    <t>Schedule of outstanding options</t>
  </si>
  <si>
    <t>TRANSACTIONS WITH AFFILIATES AND AFFILIATED ENTITIES (Tables)</t>
  </si>
  <si>
    <t>Schedule of affiliate transactions</t>
  </si>
  <si>
    <t>RECLASSIFICATION FROM ACCUMULATED OTHER COMPREHENSIVE INCOME INTO NET INCOME (Tables)</t>
  </si>
  <si>
    <t>Schedule of reclassification from accumulated other comprehensive income into net income</t>
  </si>
  <si>
    <t>INCOME TAXES (Tables)</t>
  </si>
  <si>
    <t>Schedule of components of income taxes</t>
  </si>
  <si>
    <t>GENERAL (Details Narrative)</t>
  </si>
  <si>
    <t>Related Party Transaction [Line Items]</t>
  </si>
  <si>
    <t>REIT Distribution Threshold for Nontaxation</t>
  </si>
  <si>
    <t>Shares held by Fortress and affiliates in Newcastle</t>
  </si>
  <si>
    <t>Stock Options outstanding</t>
  </si>
  <si>
    <t>Management fee rate (percent)</t>
  </si>
  <si>
    <t>Manager</t>
  </si>
  <si>
    <t>OTHER INCOME, ASSETS AND LIABILITIES - Other Income (Details) (USD $)</t>
  </si>
  <si>
    <t>Other income (loss), net</t>
  </si>
  <si>
    <t>Total Other income (loss), net</t>
  </si>
  <si>
    <t>OTHER INCOME, ASSETS AND LIABILITIES - Other Assets and Other Liabilities (Details) (USD $)</t>
  </si>
  <si>
    <t>Deferred financing costs, net</t>
  </si>
  <si>
    <t>[1]</t>
  </si>
  <si>
    <t>Real Estate Owned</t>
  </si>
  <si>
    <t>[2]</t>
  </si>
  <si>
    <t>Other Liabilities</t>
  </si>
  <si>
    <t>Real estate owned ("REO") assets are those individual properties New Residential purchased or received in satisfaction of a debt (e.g., by taking legal title or physical possession). REO assets are initially recognized at fair value less costs to sell and the carrying value of the acquired property is reviewed on a recurring basis and adjusted, if necessary, to the lower of cost or fair value.</t>
  </si>
  <si>
    <t>OTHER INCOME, ASSETS AND LIABILITIES - Accretion of Discount and Other Amortization (Details) (USD $)</t>
  </si>
  <si>
    <t>Accretion of discount and other amortization:</t>
  </si>
  <si>
    <t>SEGMENT REPORTING (Details) (USD $)</t>
  </si>
  <si>
    <t>Segment Reporting Information [Line Items]</t>
  </si>
  <si>
    <t>Investments in equity method investees</t>
  </si>
  <si>
    <t>INVESTMENTS IN EXCESS MORTGAGE SERVICING RIGHTS (Details Narrative) (USD $)</t>
  </si>
  <si>
    <t>Dec. 13, 2011</t>
  </si>
  <si>
    <t>Jun. 05, 2012</t>
  </si>
  <si>
    <t>Jun. 29, 2012</t>
  </si>
  <si>
    <t>MSR Pools 3, 4 and 5</t>
  </si>
  <si>
    <t>Sep. 30, 2013</t>
  </si>
  <si>
    <t>MSR Pool 5</t>
  </si>
  <si>
    <t>Sep. 23, 2013</t>
  </si>
  <si>
    <t>Jan. 17, 2014</t>
  </si>
  <si>
    <t>MSRs Pool 14, 16 and 19</t>
  </si>
  <si>
    <t>MSRs</t>
  </si>
  <si>
    <t>Investment [Line Items]</t>
  </si>
  <si>
    <t>Weighted Average Discount Rate, Percent</t>
  </si>
  <si>
    <t>Amount invested</t>
  </si>
  <si>
    <t>Percentage of Investment owned by New Residential</t>
  </si>
  <si>
    <t>Percentage of Investment co-owned by Nationstar</t>
  </si>
  <si>
    <t>Conforming loans in GSE pools of portfolio (percent)</t>
  </si>
  <si>
    <t>Percentage of loans in private label securitizations portfolio</t>
  </si>
  <si>
    <t>Additional percentage of investment purchased by New Residential</t>
  </si>
  <si>
    <t>Percentage of Investment owned by counterparty</t>
  </si>
  <si>
    <t>Unpaid principal balance of underlying loans</t>
  </si>
  <si>
    <t>INVESTMENTS IN EXCESS MORTGAGE SERVICING RIGHTS - Direct Investments (Details) (USD $)</t>
  </si>
  <si>
    <t>MSR Pool 5 - Recapture Agreement</t>
  </si>
  <si>
    <t>MSR Pool 11 - Recapture Agreement</t>
  </si>
  <si>
    <t>MSR Pool 12 - Recapture Agreement</t>
  </si>
  <si>
    <t>MSR Pool 14 - Recapture Agreement</t>
  </si>
  <si>
    <t>MSR Pool 16 - Recapture Agreement</t>
  </si>
  <si>
    <t>MSR Pool 17 - Recapture Agreement</t>
  </si>
  <si>
    <t>MSR Pool 18 - Recapture Agreement</t>
  </si>
  <si>
    <t>MSR Pool 19 - Recapture Agreement</t>
  </si>
  <si>
    <t>MSR Pool 20 - Recapture Agreement</t>
  </si>
  <si>
    <t>Weighted average life</t>
  </si>
  <si>
    <t>'5 years 9 months 18 days</t>
  </si>
  <si>
    <t>'5 years 3 months 18 days</t>
  </si>
  <si>
    <t>'12 years</t>
  </si>
  <si>
    <t>'5 years 6 months</t>
  </si>
  <si>
    <t>'12 years 7 months 6 days</t>
  </si>
  <si>
    <t>'5 years 1 month 6 days</t>
  </si>
  <si>
    <t>'12 years 1 month 6 days</t>
  </si>
  <si>
    <t>'4 years 9 months 18 days</t>
  </si>
  <si>
    <t>'5 years 4 months 24 days</t>
  </si>
  <si>
    <t>'13 years</t>
  </si>
  <si>
    <t>'6 years 6 months</t>
  </si>
  <si>
    <t>'13 years 10 months 24 days</t>
  </si>
  <si>
    <t>'12 years 8 months 12 days</t>
  </si>
  <si>
    <t>'12 years 10 months 24 days</t>
  </si>
  <si>
    <t>'11 years 1 month 6 days</t>
  </si>
  <si>
    <t>'5 years 2 months 12 days</t>
  </si>
  <si>
    <t>'12 years 9 months 18 days</t>
  </si>
  <si>
    <t>'4 years 7 months 6 days</t>
  </si>
  <si>
    <t>'12 years 4 months 24 days</t>
  </si>
  <si>
    <t>'6 years 2 months 12 days</t>
  </si>
  <si>
    <t>'13 years 8 months 12 days</t>
  </si>
  <si>
    <t>Change in fair value of investments recorded in other income</t>
  </si>
  <si>
    <t>INVESTMENTS IN EXCESS MORTGAGE SERVICING RIGHTS - Geographic Distribution (Details) (MSRs)</t>
  </si>
  <si>
    <t>Concentration Risk [Line Items]</t>
  </si>
  <si>
    <t>Percentage of UPB</t>
  </si>
  <si>
    <t>Other U.S.</t>
  </si>
  <si>
    <t>INVESTMENTS IN EXCESS MORTGAGE SERVICING RIGHTS EQUITY, METHOD INVESTEES (Details Narrative) (USD $)</t>
  </si>
  <si>
    <t>In Millions, unless otherwise specified</t>
  </si>
  <si>
    <t>0 Months Ended</t>
  </si>
  <si>
    <t>1 Months Ended</t>
  </si>
  <si>
    <t>Jan. 04, 2013</t>
  </si>
  <si>
    <t>MSRs Pool 6</t>
  </si>
  <si>
    <t>Jan. 06, 2013</t>
  </si>
  <si>
    <t>MSR Pools 7, 8, 9, 10</t>
  </si>
  <si>
    <t>MSRs Pool 10</t>
  </si>
  <si>
    <t>Fortress-managed Affiliate</t>
  </si>
  <si>
    <t>Schedule of Equity Method Investments [Line Items]</t>
  </si>
  <si>
    <t>Amount contributed to acquire joint venture</t>
  </si>
  <si>
    <t>Amount committed to invest in joint venture</t>
  </si>
  <si>
    <t>Percentage ownership acquired in joint venture</t>
  </si>
  <si>
    <t>Additional percentage interest acquired by New Residential</t>
  </si>
  <si>
    <t>INVESTMENTS IN EXCESS MORTGAGE SERVICING RIGHTS, EQUITY METHOD INVESTEES - Summary of Investments (Details) (USD $)</t>
  </si>
  <si>
    <t>INVESTMENTS IN EXCESS MORTGAGE SERVICING RIGHTS, EQUITY METHOD INVESTEES - Excess MSR Investments (Details) (USD $)</t>
  </si>
  <si>
    <t>MSR Pool 6 Recapture Agreement</t>
  </si>
  <si>
    <t>MSRs Pool 7</t>
  </si>
  <si>
    <t>MSR Pool 7 Recapture Agreement</t>
  </si>
  <si>
    <t>MSRs Pool 8</t>
  </si>
  <si>
    <t>MSR Pool 8 Recapture Agreement</t>
  </si>
  <si>
    <t>MSRs Pool 9</t>
  </si>
  <si>
    <t>MSR Pool 9 Recapture Agreement</t>
  </si>
  <si>
    <t>Lower Range</t>
  </si>
  <si>
    <t>Upper Range</t>
  </si>
  <si>
    <t>MSR Pool 10 Recapture Agreement</t>
  </si>
  <si>
    <t>Investee Interest in Excess MSR</t>
  </si>
  <si>
    <t>'12 years 2 months 12 days</t>
  </si>
  <si>
    <t>'4 years 10 months 24 days</t>
  </si>
  <si>
    <t>'5 years 7 months 6 days</t>
  </si>
  <si>
    <t>'13 years 1 month 6 days</t>
  </si>
  <si>
    <t>INVESTMENTS IN EXCESS MORTGAGE SERVICING RIGHTS, EQUITY METHOD INVESTEES - Geographic Distribution (Details) (Excess Mortgage Servicing Rights Investees)</t>
  </si>
  <si>
    <t>INVESTMENTS IN SERVICER ADVANCES (Details Narrative) (USD $)</t>
  </si>
  <si>
    <t>Mar. 31, 2014</t>
  </si>
  <si>
    <t>Servicer Advance Joint Venture</t>
  </si>
  <si>
    <t>Dec. 17, 2013</t>
  </si>
  <si>
    <t>Noncontrolling third-party investors</t>
  </si>
  <si>
    <t>Advance Purchaser LLC [Member]</t>
  </si>
  <si>
    <t>Notes payable issued for purchase</t>
  </si>
  <si>
    <t>Equity Method Investment, Amount of Distributed Capital Recallable From Co-Investor</t>
  </si>
  <si>
    <t>Equity Method Investment, Amount of Distributed Capital Recallable</t>
  </si>
  <si>
    <t>Amount invested in joint venture</t>
  </si>
  <si>
    <t>Servicer base fee to be paid to Nationstar</t>
  </si>
  <si>
    <t>INVESTMENTS IN SERVICER ADVANCES - Investment in Servicer Advances (Details) (USD $)</t>
  </si>
  <si>
    <t>Investments in and Advances to Affiliates [Line Items]</t>
  </si>
  <si>
    <t>Servicer advance fee, amortized cost basis</t>
  </si>
  <si>
    <t>Servicer advances, weighted average yield</t>
  </si>
  <si>
    <t>Servicer advance, weighted average life</t>
  </si>
  <si>
    <t>'3 years 9 months 18 days</t>
  </si>
  <si>
    <t>INVESTMENTS IN SERVICER ADVANCES - JV Investment in Servicer Advances (Details) (USD $)</t>
  </si>
  <si>
    <t>Servicer Advances to UPB of underlying loans</t>
  </si>
  <si>
    <t>Gross Loan-to-Value</t>
  </si>
  <si>
    <t>Net Loan-to-Value</t>
  </si>
  <si>
    <t>[1],[3]</t>
  </si>
  <si>
    <t>Gross cost of funds</t>
  </si>
  <si>
    <t>[1],[4]</t>
  </si>
  <si>
    <t>Net cost of funds</t>
  </si>
  <si>
    <t>The following types of advances comprise the investments in servicer advances: JuneÂ 30, 2014Â DecemberÂ 31, 2013Principal and interest advancesÂ $1,282,504Â $1,516,715Escrow advances (taxes and insurance advances)Â 1,597,466Â 934,525Foreclosure advancesÂ 671,494Â 209,890 TotalÂ $3,551,464Â $2,661,130</t>
  </si>
  <si>
    <t>[3]</t>
  </si>
  <si>
    <t>[4]</t>
  </si>
  <si>
    <t>INVESTMENTS IN SERVICER ADVANCES - Components of Funded Advances (Details) (Servicer Advance Joint Venture, Servicer Advances, USD $)</t>
  </si>
  <si>
    <t>Servicer Advance Joint Venture | Servicer Advances</t>
  </si>
  <si>
    <t>Match funded advances</t>
  </si>
  <si>
    <t>INVESTMENTS IN SERVICER ADVANCES - Interest Income (Details) (USD $)</t>
  </si>
  <si>
    <t>Servicer Advance Investments [Member]</t>
  </si>
  <si>
    <t>Amounts attributable to base servicer compensation</t>
  </si>
  <si>
    <t>Amounts attributable to incentive servicer compensation</t>
  </si>
  <si>
    <t>INVESTMENTS IN REAL ESTATE SECURITIES (Details Narrative) (USD $)</t>
  </si>
  <si>
    <t>Investment</t>
  </si>
  <si>
    <t>Mar. 30, 2014</t>
  </si>
  <si>
    <t>Mar. 06, 2014</t>
  </si>
  <si>
    <t>Agency RMBS</t>
  </si>
  <si>
    <t>Schedule of Available-for-sale Securities [Line Items]</t>
  </si>
  <si>
    <t>Face amount of securities purchased</t>
  </si>
  <si>
    <t>Face amount of securities sold</t>
  </si>
  <si>
    <t>Amortized cost basis of securities sold</t>
  </si>
  <si>
    <t>Proceeds from sale of real estate securities</t>
  </si>
  <si>
    <t>Gain (loss) on sale of debt investments</t>
  </si>
  <si>
    <t>Percentage of mezzanine and subordinate tranche purchased</t>
  </si>
  <si>
    <t>Mortgage loans pledged</t>
  </si>
  <si>
    <t>Loan count</t>
  </si>
  <si>
    <t>Face amount of mortgage loans</t>
  </si>
  <si>
    <t>Investment Owned, at Cost</t>
  </si>
  <si>
    <t>Other than temporary impairment losse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INVESTMENTS IN REAL ESTATE SECURITIES - Available for Sale (Details) (USD $)</t>
  </si>
  <si>
    <t>Securities</t>
  </si>
  <si>
    <t>Investments in Real Estate Securities</t>
  </si>
  <si>
    <t>Fixed Rate Securities</t>
  </si>
  <si>
    <t>Floating Rate Securities</t>
  </si>
  <si>
    <t>Outstanding face amount</t>
  </si>
  <si>
    <t>[1],[2]</t>
  </si>
  <si>
    <t>Amortized cost basis</t>
  </si>
  <si>
    <t>Gains - gross unrealized</t>
  </si>
  <si>
    <t>Losses - gross unrealized</t>
  </si>
  <si>
    <t>Carrying value</t>
  </si>
  <si>
    <t>[1],[2],[4]</t>
  </si>
  <si>
    <t>[3],[4]</t>
  </si>
  <si>
    <t>Number of securities</t>
  </si>
  <si>
    <t>Weighted average rating</t>
  </si>
  <si>
    <t>'AAA</t>
  </si>
  <si>
    <t>[1],[2],[5]</t>
  </si>
  <si>
    <t>'CCC</t>
  </si>
  <si>
    <t>[5]</t>
  </si>
  <si>
    <t>'AA-</t>
  </si>
  <si>
    <t>[3],[5]</t>
  </si>
  <si>
    <t>Weighted average coupon</t>
  </si>
  <si>
    <t>Weighted average yield</t>
  </si>
  <si>
    <t>'4 years 8 months 12 days</t>
  </si>
  <si>
    <t>[1],[2],[6]</t>
  </si>
  <si>
    <t>'8 years 6 months</t>
  </si>
  <si>
    <t>[6]</t>
  </si>
  <si>
    <t>[3],[6]</t>
  </si>
  <si>
    <t>Principal Subordination - Weighted Average</t>
  </si>
  <si>
    <t>[7]</t>
  </si>
  <si>
    <t>RMBS principal receivable</t>
  </si>
  <si>
    <t>Includes securities issued or guaranteed by U.S. Government agencies such as the Federal National Mortgage Association (â€œFannie Maeâ€) or the Federal Home Loan Mortgage Corporation (â€œFreddie Macâ€).</t>
  </si>
  <si>
    <t>Percentage of the outstanding face amount of securities that is subordinate to New Residentialâ€™s investments.</t>
  </si>
  <si>
    <t>INVESTMENTS IN REAL ESTATE SECURITIES - Holdings in an Unrealized Loss Position (Details) (USD $)</t>
  </si>
  <si>
    <t>Other Than Temporary Impairment</t>
  </si>
  <si>
    <t>Securities in an Unrealized Loss Position Less than Twelve Months</t>
  </si>
  <si>
    <t>Before Impairment - Amortized Cost Basis</t>
  </si>
  <si>
    <t>Gross unrealized losses - less than twelve months</t>
  </si>
  <si>
    <t>Carrying value - less than twelve months</t>
  </si>
  <si>
    <t>Number of securities, less than twelve months</t>
  </si>
  <si>
    <t>Securities in an Unrealized Loss Position Greater than Twelve Months</t>
  </si>
  <si>
    <t>Gross unrealized losses - twelve months or more</t>
  </si>
  <si>
    <t>Carrying value - twelve months or more</t>
  </si>
  <si>
    <t>Number of securities, greater than twelve months</t>
  </si>
  <si>
    <t>'AA+</t>
  </si>
  <si>
    <t>'3 years 3 months 18 days</t>
  </si>
  <si>
    <t>Securities in a Loss Position [Member]</t>
  </si>
  <si>
    <t>Total gross unrealized losses</t>
  </si>
  <si>
    <t>'AA</t>
  </si>
  <si>
    <t>This amount represents other-than-temporary impairment recorded on securities that are in an unrealized loss position as of JuneÂ 30, 2014.</t>
  </si>
  <si>
    <t>INVESTMENTS IN REAL ESTATE SECURITIES - Holdings in an Unrealized Loss Position and the Associated Intent to Sell (Details) (USD $)</t>
  </si>
  <si>
    <t>Securities Intended To Sell</t>
  </si>
  <si>
    <t>Amortized Cost Basis after impairment</t>
  </si>
  <si>
    <t>Unrealized Credit Losses</t>
  </si>
  <si>
    <t>Unrealized Non-Credit Losses</t>
  </si>
  <si>
    <t>Securities More Likely Than Not Required to be Sold [Member]</t>
  </si>
  <si>
    <t>Securities No Intent To Sell - Credit Impaired</t>
  </si>
  <si>
    <t>Securities No Intent To Sell - Non-Credit Impaired</t>
  </si>
  <si>
    <t>A portion of securities New Residential intends to sell have a fair value equal to their amortized cost basis after impairment, and, therefore do not have unrealized losses reflected in other comprehensive income as of JuneÂ 30, 2014.</t>
  </si>
  <si>
    <t>This amount is required to be recorded as other-than-temporary impairment through earnings. In measuring the portion of credit losses, New Residentialâ€™s management estimates the expected cash flow for each of the securities.Â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â€™s expectations of prepayment speeds, default rates and loss severities. Credit losses are measured as the decline in the present value of the expected future cash flows discounted at the investmentâ€™s effective interest rate.</t>
  </si>
  <si>
    <t>INVESTMENTS IN REAL ESTATE SECURITIES - Credit Losses on Debt Securities (Details) (USD $)</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Reduction for credit losses on securities for which no OTTI was recognized in other comprehensive income at the current measurement date</t>
  </si>
  <si>
    <t>Other than Temporary Impairment, Credit Losses Recognized in Earnings, Reductions, Remeasurement</t>
  </si>
  <si>
    <t>Ending balance of credit losses on debt securities for which a portion of an OTTI was recognized in other comprehensive income</t>
  </si>
  <si>
    <t>INVESTMENTS IN REAL ESTATE SECURITIES - Geographic Distribution of Collateral (Details) (USD $)</t>
  </si>
  <si>
    <t>Non-Agency RMBS Excluding Other ABS</t>
  </si>
  <si>
    <t>Percentage of total outstanding</t>
  </si>
  <si>
    <t>Non-Agency RMBS Excluding Other ABS | Western U.S.</t>
  </si>
  <si>
    <t>Non-Agency RMBS Excluding Other ABS | Southeastern U.S.</t>
  </si>
  <si>
    <t>Non-Agency RMBS Excluding Other ABS | Northeastern U.S.</t>
  </si>
  <si>
    <t>Non-Agency RMBS Excluding Other ABS | Midwestern U.S.</t>
  </si>
  <si>
    <t>Non-Agency RMBS Excluding Other ABS | Southwestern U.S.</t>
  </si>
  <si>
    <t>Non-Agency RMBS Excluding Other ABS | Other U.S.</t>
  </si>
  <si>
    <t>INVESTMENTS IN REAL ESTATE SECURITIES - Credit Quality (Details) (USD $)</t>
  </si>
  <si>
    <t>Real estate securities acquired with credit quality deterioration, face amount</t>
  </si>
  <si>
    <t>Real estate securities acquired with credit quality deterioration, carrying value</t>
  </si>
  <si>
    <t>INVESTMENTS IN REAL ESTATE SECURITIES - Changes in Accretable Yields (Details) (USD $)</t>
  </si>
  <si>
    <t>Balance, beginning</t>
  </si>
  <si>
    <t>Balance, ending</t>
  </si>
  <si>
    <t>INVESTMENTS IN RESIDENTIAL MORTGAGE LOANS - Narrative (Details) (USD $)</t>
  </si>
  <si>
    <t>Feb. 27, 2013</t>
  </si>
  <si>
    <t>Dec. 31, 2012</t>
  </si>
  <si>
    <t>Non-Performing Loans Held-For-Investment</t>
  </si>
  <si>
    <t>Apr. 04, 2014</t>
  </si>
  <si>
    <t>Mar. 28, 2014</t>
  </si>
  <si>
    <t>Jan. 15, 2014</t>
  </si>
  <si>
    <t>Credit Suisse</t>
  </si>
  <si>
    <t>Royal Bank of Scotland</t>
  </si>
  <si>
    <t>Jun. 24, 2014</t>
  </si>
  <si>
    <t>Performing and Non-Performing Loans Held-For-Investment</t>
  </si>
  <si>
    <t>pools</t>
  </si>
  <si>
    <t>Residential Mortgage Loans(E)</t>
  </si>
  <si>
    <t>Mortgage Loans on Real Estate [Line Items]</t>
  </si>
  <si>
    <t>Loan portfolio, amount</t>
  </si>
  <si>
    <t>Payments to acquire loans</t>
  </si>
  <si>
    <t>Payments to acquire other real estate</t>
  </si>
  <si>
    <t>Gain (Loss) on Securitization of Financial Assets</t>
  </si>
  <si>
    <t>Principal Amount Outstanding on Loans Securitized or Asset-backed Financing Arrangement</t>
  </si>
  <si>
    <t>Purchases of non-performing loans</t>
  </si>
  <si>
    <t>Mortgage Loans on Real Estate, Number of Pools</t>
  </si>
  <si>
    <t>Percentage of loans that have reached a termination event</t>
  </si>
  <si>
    <t>Unpaid principal balance of underlying mortgage</t>
  </si>
  <si>
    <t>Threshold Period Past Due for Write-off of Financing Receivable</t>
  </si>
  <si>
    <t>'30 days</t>
  </si>
  <si>
    <t>Real Estate Owned From Linked Transactions</t>
  </si>
  <si>
    <t>INVESTMENTS IN RESIDENTIAL MORTGAGE LOANS - Residential Mortgage Loans (Details) (USD $)</t>
  </si>
  <si>
    <t>Mortgage Loans on Real Estate, Carrying Amount of Mortgages, Including Interest</t>
  </si>
  <si>
    <t>'3 years 8 months 12 days</t>
  </si>
  <si>
    <t>Floating rate loans as a percent of face amount</t>
  </si>
  <si>
    <t>Weighted Average Delinquency</t>
  </si>
  <si>
    <t>[1],[5]</t>
  </si>
  <si>
    <t>Average Balance During Period of Loans Held-in-portfolio</t>
  </si>
  <si>
    <t>[6],[7]</t>
  </si>
  <si>
    <t>'3 years 10 months 24 days</t>
  </si>
  <si>
    <t>[3],[6],[7]</t>
  </si>
  <si>
    <t>[4],[6],[7]</t>
  </si>
  <si>
    <t>[5],[6],[7]</t>
  </si>
  <si>
    <t>[8]</t>
  </si>
  <si>
    <t>'2 years 2 months 12 days</t>
  </si>
  <si>
    <t>[3],[8]</t>
  </si>
  <si>
    <t>[4],[8]</t>
  </si>
  <si>
    <t>[5],[8]</t>
  </si>
  <si>
    <t>Residential Mortgage Loans Held-for-Investment</t>
  </si>
  <si>
    <t>'2 years 6 months</t>
  </si>
  <si>
    <t>LTV refers to the ratio comparing the loanâ€™s unpaid principal balance to the value of the collateral property.</t>
  </si>
  <si>
    <t>INVESTMENTS IN RESIDENTIAL MORTGAGE LOANS - Geographic Distribution of Residential Mortgage Loans (Details) (Residential Mortgage Loans Held-for-Investment)</t>
  </si>
  <si>
    <t>Total outstanding (percent)</t>
  </si>
  <si>
    <t>INVESTMENTS IN RESIDENTIAL MORTGAGE LOANS - Carrying Value of Residential Mortgage Loans (Details) (USD $)</t>
  </si>
  <si>
    <t>Movement in Mortgage Loans on Real Estate [Roll Forward]</t>
  </si>
  <si>
    <t>Purchases / additional fundings</t>
  </si>
  <si>
    <t>Real Estate Owned, Transfer to Real Estate Owned</t>
  </si>
  <si>
    <t>Valuation allowance</t>
  </si>
  <si>
    <t>INVESTMENTS IN RESIDENTIAL MORTGAGE LOANS - Valuation Allowance on Residential Mortgage Loans (Details) (USD $)</t>
  </si>
  <si>
    <t>Financing Receivable, Allowance for Credit Losses [Roll Forward]</t>
  </si>
  <si>
    <t>Charge-offs</t>
  </si>
  <si>
    <t>INVESTMENTS IN RESIDENTIAL MORTGAGE LOANS - Schedule of Required Payment Receivables (Details) (Purchased Credit Impaired Loans, USD $)</t>
  </si>
  <si>
    <t>Certain Loans Acquired in Transfer Not Accounted for as Debt Securities Acquired During Period [Line Items]</t>
  </si>
  <si>
    <t>INVESTMENTS IN RESIDENTIAL MORTGAGE LOANS - Schedule of Unpaid Principal and Carrying Value (Details) (Purchased Credit Impaired Loans, USD $)</t>
  </si>
  <si>
    <t>Unpaid principal balance</t>
  </si>
  <si>
    <t>INVESTMENTS IN RESIDENTIAL MORTGAGE LOANS - Schedule of Accretable Yield Movement (Details) (USD $)</t>
  </si>
  <si>
    <t>Certain Loans Acquired in Transfer Not Accounted for as Debt Securities, Accretable Yield Movement Schedule [Roll Forward]</t>
  </si>
  <si>
    <t>Beginning balance</t>
  </si>
  <si>
    <t>Reclassifications from non-accretable difference(A)</t>
  </si>
  <si>
    <t>Ending balance</t>
  </si>
  <si>
    <t>Represents a probable and significant increase in cash flows previously expected to be collected.</t>
  </si>
  <si>
    <t>INVESTMENTS IN CONSUMER LOANS EQUITY METHOD INVESTEES (Details Narrative) (USD $)</t>
  </si>
  <si>
    <t>Apr. 01, 2014</t>
  </si>
  <si>
    <t>Affilate of Blackstone Tactical Opportunities Advisors LLC [Member]</t>
  </si>
  <si>
    <t>Consumer Loan Investees</t>
  </si>
  <si>
    <t>unsecured_loan</t>
  </si>
  <si>
    <t>Class A Asset Backed Notes</t>
  </si>
  <si>
    <t>Class B Asset Backed Notes</t>
  </si>
  <si>
    <t>Number of loans in portfolio</t>
  </si>
  <si>
    <t>Acquisitions of investments in consumer loan equity method investees</t>
  </si>
  <si>
    <t>Ownership percentage in equity method investees</t>
  </si>
  <si>
    <t>Percentage of portfolio co-invested by other parties</t>
  </si>
  <si>
    <t>Purchase price of portfolio financed by asset-backed notes</t>
  </si>
  <si>
    <t>Purchase price of portfolio</t>
  </si>
  <si>
    <t>Percentage of par at which notes were sold</t>
  </si>
  <si>
    <t>Debt Instrument, Face Amount</t>
  </si>
  <si>
    <t>Interest Rate</t>
  </si>
  <si>
    <t>Percentage of UPB of loans against outstanding debt where cash can be released</t>
  </si>
  <si>
    <t>Percentage of cash flows required to be paid against notes when threshold is reached</t>
  </si>
  <si>
    <t>INVESTMENTS IN CONSUMER LOANS EQUITY METHOD INVESTEES - Summary of Investments (Details) (USD $)</t>
  </si>
  <si>
    <t>INVESTMENTS IN CONSUMER LOANS EQUITY METHOD INVESTEES - Consumer Loans (Details) (USD $)</t>
  </si>
  <si>
    <t>'3 years 6 months</t>
  </si>
  <si>
    <t>INVESTMENTS IN CONSUMER LOANS EQUITY METHOD INVESTEES - Rollforward (Details) (USD $)</t>
  </si>
  <si>
    <t>Consumer Loan, Equity Method Investees</t>
  </si>
  <si>
    <t>Distributions of earnings from consumer loan equity method investees</t>
  </si>
  <si>
    <t>Non-cash tax witholding payment</t>
  </si>
  <si>
    <t>DERIVATIVES (Details) (USD $)</t>
  </si>
  <si>
    <t>2 Months Ended</t>
  </si>
  <si>
    <t>TBA Short Positions</t>
  </si>
  <si>
    <t>Apr. 30, 2014</t>
  </si>
  <si>
    <t>Interest Rate Swap</t>
  </si>
  <si>
    <t>interest_rate_swap</t>
  </si>
  <si>
    <t>Non-Performing Loans Repurchase Agreements Derivatives</t>
  </si>
  <si>
    <t>Real Estate Securities Repurchase Agreements Derivatives</t>
  </si>
  <si>
    <t>U.S.T. Short Positions</t>
  </si>
  <si>
    <t>Derivative [Line Items]</t>
  </si>
  <si>
    <t>Number of Interest Rate Swap Agreements</t>
  </si>
  <si>
    <t>Notional Amount</t>
  </si>
  <si>
    <t>Debt Instrument, Term</t>
  </si>
  <si>
    <t>'3 years</t>
  </si>
  <si>
    <t>Derivative Asset, Notional Amount</t>
  </si>
  <si>
    <t>[4],[5]</t>
  </si>
  <si>
    <t>Derivative assets at fair value</t>
  </si>
  <si>
    <t>Linked Transactions Derivatives</t>
  </si>
  <si>
    <t>{F|ahBzfndlYmZpbGluZ3MtaHJkcmoLEgZYTUxEb2MiXlhCUkxEb2NHZW5JbmZvOmE0ZDE1M2ZlZjJmODQ4NjQ5ZmY3YTVlOTBiNDA0Y2VjfFRleHRTZWxlY3Rpb246NTI2M0I3NDBEOTNCM0NGMjAxOEFBNzIxRUZDMkRCQzMM}</t>
  </si>
  <si>
    <t>Non-performing loans that had a UPB of $186.4 million as of JuneÂ 30, 2014, which represents the notional amount of the linked transaction and accrued interest.</t>
  </si>
  <si>
    <t>DEBT OBLIGATIONS - Debt Obligations (Details) (USD $)</t>
  </si>
  <si>
    <t>Debt Instrument [Line Items]</t>
  </si>
  <si>
    <t>Variable Interest Rate Spread</t>
  </si>
  <si>
    <t>Secured Corporate Loan | Lower Range</t>
  </si>
  <si>
    <t>Secured Corporate Loan | Upper Range</t>
  </si>
  <si>
    <t>Debt [Member]</t>
  </si>
  <si>
    <t>'1 year 1 month 6 days</t>
  </si>
  <si>
    <t>Repurchase Agreements | Agency ARM RMBS</t>
  </si>
  <si>
    <t>'1 month 6 days</t>
  </si>
  <si>
    <t>Repurchase Agreements | Agency ARM RMBS | Collateral</t>
  </si>
  <si>
    <t>Outstanding Face Amount of Collateral</t>
  </si>
  <si>
    <t>Amortized Cost Basis of Collateral</t>
  </si>
  <si>
    <t>Carrying Value of Collateral</t>
  </si>
  <si>
    <t>Repurchase Agreements | Non-Agency RMBS</t>
  </si>
  <si>
    <t>Repurchase Agreements | Non-Agency RMBS | Collateral</t>
  </si>
  <si>
    <t>'9 years 8 months 12 days</t>
  </si>
  <si>
    <t>Repurchase Agreements | Residential Mortgage Loans(E)</t>
  </si>
  <si>
    <t>'1 year 8 months 12 days</t>
  </si>
  <si>
    <t>Repurchase Agreements | Residential Mortgage Loans(E) | Collateral</t>
  </si>
  <si>
    <t>'2 years 4 months 24 days</t>
  </si>
  <si>
    <t>Repurchase Agreements | Consumer Loans</t>
  </si>
  <si>
    <t>'7 months 6 days</t>
  </si>
  <si>
    <t>Repurchase Agreements | Consumer Loans | Collateral</t>
  </si>
  <si>
    <t>Repurchase Agreements | Real Estate Owned(G)</t>
  </si>
  <si>
    <t>'6 months</t>
  </si>
  <si>
    <t>Repurchase Agreements | Real Estate Owned(G) | Collateral</t>
  </si>
  <si>
    <t>Repurchase Agreements | Total Repurchase Agreements</t>
  </si>
  <si>
    <t>'4 months 24 days</t>
  </si>
  <si>
    <t>Notes Payable, Other Payables | Residential Mortgage Loans(E)</t>
  </si>
  <si>
    <t>'2 months 12 days</t>
  </si>
  <si>
    <t>Notes Payable, Other Payables | Residential Mortgage Loans(E) | Collateral</t>
  </si>
  <si>
    <t>Notes Payable, Other Payables | Servicer Advances</t>
  </si>
  <si>
    <t>[9]</t>
  </si>
  <si>
    <t>'1 year 4 months 24 days</t>
  </si>
  <si>
    <t>Notes Payable, Other Payables | Servicer Advances | Collateral</t>
  </si>
  <si>
    <t>Notes Payable, Other Payables | Total Notes Payable</t>
  </si>
  <si>
    <t>New Residentialâ€™s unused borrowing capacity is available if New Residential has additional eligible collateral to pledge and meets other borrowing conditions. New Residential pays a 0.5% fee on the unused borrowing capacity.</t>
  </si>
  <si>
    <t>The counterparties of these repurchase agreements are Royal Bank of Scotland ($7.0 million), Credit Suisse ($2.5 million) and Nomura ($1.3 million). All of these repurchase agreements have LIBOR-based floating interest rates.</t>
  </si>
  <si>
    <t>These repurchase agreements had approximately $0.1 million of associated accrued interest payable as of JuneÂ 30, 2014.</t>
  </si>
  <si>
    <t>$1.1 billion face amount of the notes have a fixed rate while the remaining notes bear interest equal to the sum of (i)Â a floating rate index rate equal to one-month LIBOR or a cost of funds rate, as applicable, and (ii)Â a margin ranging from 1.3% to 2.5%.</t>
  </si>
  <si>
    <t>DEBT OBLIGATIONS (Details Narrative) (USD $)</t>
  </si>
  <si>
    <t>NRART Master Trust</t>
  </si>
  <si>
    <t>Prepaid Variable Funding Notes</t>
  </si>
  <si>
    <t>Prepaid Term Notes</t>
  </si>
  <si>
    <t>Total Repurchase Agreements</t>
  </si>
  <si>
    <t>Agency RMBS Repurchase Agreements</t>
  </si>
  <si>
    <t>Mizuho</t>
  </si>
  <si>
    <t>Morgan Stanley</t>
  </si>
  <si>
    <t>Daiwa</t>
  </si>
  <si>
    <t>Jefferies</t>
  </si>
  <si>
    <t>Non-agency RMBS Repurchase Agreements</t>
  </si>
  <si>
    <t>Barclays</t>
  </si>
  <si>
    <t>Bank of America</t>
  </si>
  <si>
    <t>Goldman Sachs</t>
  </si>
  <si>
    <t>UBS</t>
  </si>
  <si>
    <t>Non-agency RMBS Master Repurchase Agreement</t>
  </si>
  <si>
    <t>Consumer Loans Repurchase Agreements</t>
  </si>
  <si>
    <t>Real Estate Owned(G)</t>
  </si>
  <si>
    <t>Nomura</t>
  </si>
  <si>
    <t>Secured Corporate Loan</t>
  </si>
  <si>
    <t>Notes Payable, Other Payables</t>
  </si>
  <si>
    <t>Citibank</t>
  </si>
  <si>
    <t>Residential Mortgage Loans</t>
  </si>
  <si>
    <t>Jan. 08, 2014</t>
  </si>
  <si>
    <t>Master Credit Suisse Repurchase Agreement</t>
  </si>
  <si>
    <t>Servicer Advance Notes</t>
  </si>
  <si>
    <t>Repurchase Agreement Maturing January 14, 2015</t>
  </si>
  <si>
    <t>London Interbank Offered Rate (LIBOR)</t>
  </si>
  <si>
    <t>Merrill Lynch, Pierce Fenner &amp; Smith [Member]</t>
  </si>
  <si>
    <t>Linked transactions [Member]</t>
  </si>
  <si>
    <t>[10]</t>
  </si>
  <si>
    <t>Debt Instrument, Debt Covenant, Default Provision, Equity, Percentage Decline With No Tangible Net Equity Provision</t>
  </si>
  <si>
    <t>Debt Instrument, Debt Covenant, Default Provision, Equity, Percentage Decline With Tangible Net Equity Provision</t>
  </si>
  <si>
    <t>Debt Instrument, Debt Covenant, Default Provision, Tangible Net Equity Provision</t>
  </si>
  <si>
    <t>Concentration Risk, Credit Risk, Financial Instrument, Maximum Exposure</t>
  </si>
  <si>
    <t>Face amount of fixed rate debt</t>
  </si>
  <si>
    <t>Interest rate</t>
  </si>
  <si>
    <t>Unused borrowing capacity fee</t>
  </si>
  <si>
    <t>Payments of secured corporate loan</t>
  </si>
  <si>
    <t>Borrowing capacity</t>
  </si>
  <si>
    <t>Gain (Loss) on Sale of Investments</t>
  </si>
  <si>
    <t>DEBT OBLIGATIONS - Contractual Maturity of Debt (Details) (USD $)</t>
  </si>
  <si>
    <t>Debt maturing in:</t>
  </si>
  <si>
    <t>Recourse</t>
  </si>
  <si>
    <t>DEBT OBLIGATIONS - Borrowing Capacity (Details) (USD $)</t>
  </si>
  <si>
    <t>Balance oustanding</t>
  </si>
  <si>
    <t>Available financing</t>
  </si>
  <si>
    <t>Debt Excess Borrowing Capacity</t>
  </si>
  <si>
    <t>FAIR VALUE OF FINANCIAL INSTRUMENTS - Recurring Basis (Details) (USD $)</t>
  </si>
  <si>
    <t>Recurring Basis | Level 1</t>
  </si>
  <si>
    <t>Assets, fair value</t>
  </si>
  <si>
    <t>Recurring Basis | Level 2</t>
  </si>
  <si>
    <t>Financial and Nonfinancial Liabilities, Fair Value Disclosure</t>
  </si>
  <si>
    <t>Recurring Basis | Level 3</t>
  </si>
  <si>
    <t>Recurring Basis | Principal Balance or Notional Amount</t>
  </si>
  <si>
    <t>Recurring Basis | Carrying Value</t>
  </si>
  <si>
    <t>Recurring Basis | Fair Value</t>
  </si>
  <si>
    <t>FAIR VALUE OF FINANCIAL INSTRUMENTS - Level 3 Rollforward (Details) (USD $)</t>
  </si>
  <si>
    <t>Recurring Basis</t>
  </si>
  <si>
    <t>MSRs Agency</t>
  </si>
  <si>
    <t>MSRs Non-Agency</t>
  </si>
  <si>
    <t>Fair Value, Balance Sheet Grouping, Financial Statement Captions [Line Items]</t>
  </si>
  <si>
    <t>Included in other-than-temporary impairment (â€œOTTIâ€) on securities</t>
  </si>
  <si>
    <t>Included in change in fair value of investments in excess mortgage servicing rights</t>
  </si>
  <si>
    <t>Included in change in fair value of investments in excess mortgage servicing rights, equity method investees</t>
  </si>
  <si>
    <t>[1],[2],[3]</t>
  </si>
  <si>
    <t>Included in gain on settlement of investments</t>
  </si>
  <si>
    <t>Included in other income</t>
  </si>
  <si>
    <t>Gains (losses) included in other comprehensive income, net of tax</t>
  </si>
  <si>
    <t>Transfers to REO</t>
  </si>
  <si>
    <t>Amounts represent New Residentialâ€™s portion of the Excess MSRs held by the respective joint ventures in which New Residential has a 50% interest.</t>
  </si>
  <si>
    <t>FAIR VALUE OF FINANCIAL INSTRUMENTS - Inputs Excess MSRs (Details)</t>
  </si>
  <si>
    <t>Held Directly (Note 3):</t>
  </si>
  <si>
    <t>Prepayment speed</t>
  </si>
  <si>
    <t>Recapture rate</t>
  </si>
  <si>
    <t>Excess Mortgage Servicing Amount (bps)</t>
  </si>
  <si>
    <t>MSR Pool 14 Recapture Agreement</t>
  </si>
  <si>
    <t>Excess Mortgage Servicing Rights Investees | MSR Pool 11 - Recapture Agreement</t>
  </si>
  <si>
    <t>Excess Mortgage Servicing Rights Investees | MSRs Pool 6</t>
  </si>
  <si>
    <t>Excess Mortgage Servicing Rights Investees | MSR Pool 6 Recapture Agreement</t>
  </si>
  <si>
    <t>Excess Mortgage Servicing Rights Investees | MSRs Pool 7</t>
  </si>
  <si>
    <t>Excess Mortgage Servicing Rights Investees | MSR Pool 7 Recapture Agreement</t>
  </si>
  <si>
    <t>Excess Mortgage Servicing Rights Investees | MSRs Pool 8</t>
  </si>
  <si>
    <t>Excess Mortgage Servicing Rights Investees | MSR Pool 8 Recapture Agreement</t>
  </si>
  <si>
    <t>Excess Mortgage Servicing Rights Investees | MSRs Pool 9</t>
  </si>
  <si>
    <t>Excess Mortgage Servicing Rights Investees | MSR Pool 9 Recapture Agreement</t>
  </si>
  <si>
    <t>Excess Mortgage Servicing Rights Investees | MSRs Pool 10</t>
  </si>
  <si>
    <t>Excess Mortgage Servicing Rights Investees | MSR Pool 10 Recapture Agreement</t>
  </si>
  <si>
    <t>Excess Mortgage Servicing Rights Investees | MSR Pool 11</t>
  </si>
  <si>
    <t>Percentage of voluntarily prepaid loans that are expected to be refinanced by Nationstar.</t>
  </si>
  <si>
    <t>FAIR VALUE OF FINANCIAL INSTRUMENTS - Investments in Equity Method Investees Fair Value (Details) (USD $)</t>
  </si>
  <si>
    <t>FAIR VALUE OF FINANCIAL INSTRUMENTS - Inputs Servicer Advances (Details) (Servicer Advances)</t>
  </si>
  <si>
    <t>12 Months Ended</t>
  </si>
  <si>
    <t>Fair Value Inputs, Equity, Quantitative Information [Line Items]</t>
  </si>
  <si>
    <t>FAIR VALUE OF FINANCIAL INSTRUMENTS - Real Estate Securities Valuation (Details) (USD $)</t>
  </si>
  <si>
    <t>Total Fair Value</t>
  </si>
  <si>
    <t>Multiple Quotes</t>
  </si>
  <si>
    <t>Single Quote</t>
  </si>
  <si>
    <t>Agency RMBS | Level 2</t>
  </si>
  <si>
    <t>Agency RMBS | Multiple Quotes | Level 2</t>
  </si>
  <si>
    <t>Non-Agency RMBS | Level 3</t>
  </si>
  <si>
    <t>Non-Agency RMBS | Multiple Quotes | Level 3</t>
  </si>
  <si>
    <t>Non-Agency RMBS | Single Quote | Level 3</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â€™s own fair value analysis, management selects one of the quotes which is believed to more accurately reflect fair value. New Residential never adjusts quotes received. These quotations are generally received via email and contain disclaimers which state that they are â€œindicativeâ€ and not â€œactionableâ€ â€” meaning that the party giving the quotation is not bound to actually purchase the security at the quoted price.</t>
  </si>
  <si>
    <t>FAIR VALUE OF FINANCIAL INSTRUMENTS - Reverse Mortgage Loans (Details) (USD $)</t>
  </si>
  <si>
    <t>Valuation allowance/(reversal) in current year</t>
  </si>
  <si>
    <t>Fair value</t>
  </si>
  <si>
    <t>Discount rate</t>
  </si>
  <si>
    <t>Interest in Reverse mortgage loans</t>
  </si>
  <si>
    <t>[2],[3]</t>
  </si>
  <si>
    <t>[2],[4],[5]</t>
  </si>
  <si>
    <t>Fair Value Inputs, Loss Severity</t>
  </si>
  <si>
    <t>Carrying Value | Performing Loans</t>
  </si>
  <si>
    <t>Carrying Value | Non-Performing Loans</t>
  </si>
  <si>
    <t>Fair Value | Performing Loans</t>
  </si>
  <si>
    <t>Fair Value | Non-Performing Loans</t>
  </si>
  <si>
    <t>FAIR VALUE OF FINANCIAL INSTRUMENTS - Narrative (Details) (USD $)</t>
  </si>
  <si>
    <t>Excess Mortgage Servicing Rights Investees | MSRs</t>
  </si>
  <si>
    <t>EQUITY AND EARNINGS PER SHARE (Details Narrative) (USD $)</t>
  </si>
  <si>
    <t>Jun. 17, 2014</t>
  </si>
  <si>
    <t>Mar. 19, 2014</t>
  </si>
  <si>
    <t>Jan. 31, 2014</t>
  </si>
  <si>
    <t>Apr. 29, 2013</t>
  </si>
  <si>
    <t>Executive Officer</t>
  </si>
  <si>
    <t>Independent Directors</t>
  </si>
  <si>
    <t>FIG LLC</t>
  </si>
  <si>
    <t>Jul. 31, 2014</t>
  </si>
  <si>
    <t>Subsequent Event</t>
  </si>
  <si>
    <t>Share-based Compensation, Shares Authorized under Stock Option Plans, Exercise Price Range [Line Items]</t>
  </si>
  <si>
    <t>Preferred stock, shares authorized</t>
  </si>
  <si>
    <t>Preferred stock, par value</t>
  </si>
  <si>
    <t>Per share exchange ratio in spin-off</t>
  </si>
  <si>
    <t>Share price (in dollars)</t>
  </si>
  <si>
    <t>Options granted to Manager</t>
  </si>
  <si>
    <t>Fair value of options granted to Manager</t>
  </si>
  <si>
    <t>Risk-free interest rate</t>
  </si>
  <si>
    <t>Dividend yield</t>
  </si>
  <si>
    <t>Volatility</t>
  </si>
  <si>
    <t>Term</t>
  </si>
  <si>
    <t>'10 years</t>
  </si>
  <si>
    <t>Exercise price of options exercised</t>
  </si>
  <si>
    <t>Dividend declared per share</t>
  </si>
  <si>
    <t>Dividends</t>
  </si>
  <si>
    <t>Quarterly dividend declared, prior to any special dividends</t>
  </si>
  <si>
    <t>Special cash dividend</t>
  </si>
  <si>
    <t>Dilutive Common Stock Equivalents</t>
  </si>
  <si>
    <t>EQUITY AND EARNINGS PER SHARE - Outstanding Options (Details) (USD $)</t>
  </si>
  <si>
    <t>Options - Strike Price 16.95</t>
  </si>
  <si>
    <t>Options - Strike Price 15.97</t>
  </si>
  <si>
    <t>Options - Strike Price 16.68</t>
  </si>
  <si>
    <t>Options - Strike Price 15.87</t>
  </si>
  <si>
    <t>Options - Strike Price 16.90</t>
  </si>
  <si>
    <t>Options - Strike Price 14.96</t>
  </si>
  <si>
    <t>Options - Strike Price 3.29</t>
  </si>
  <si>
    <t>Options - Strike Price 2.49</t>
  </si>
  <si>
    <t>Options - Strike Price 2.74</t>
  </si>
  <si>
    <t>Options - Strike Price 3.41</t>
  </si>
  <si>
    <t>Options - Strike Price 3.67</t>
  </si>
  <si>
    <t>Options - Strike Price 5.12</t>
  </si>
  <si>
    <t>Options - Strike Price 5.74</t>
  </si>
  <si>
    <t>Options - Strike Price 6.79</t>
  </si>
  <si>
    <t>Options - Strike Price 6.10</t>
  </si>
  <si>
    <t>EQUITY AND EARNINGS PER SHARE - Outstanding Options Summary (Details)</t>
  </si>
  <si>
    <t>Issued to the Manager and subsequently transferred to certain of the Managerâ€™s employees</t>
  </si>
  <si>
    <t>TRANSACTIONS WITH AFFILIATES AND AFFILIATED ENTITIES - Affiliate Transactions (Details) (USD $)</t>
  </si>
  <si>
    <t>Due to Affiliate, Total</t>
  </si>
  <si>
    <t>Expense reimbursements</t>
  </si>
  <si>
    <t>Total payments to affiliate</t>
  </si>
  <si>
    <t>TRANSACTIONS WITH AFFILIATES AND AFFILIATED ENTITIES (Details Narrative) (USD $)</t>
  </si>
  <si>
    <t>Nationstar</t>
  </si>
  <si>
    <t>Aug. 06, 2014</t>
  </si>
  <si>
    <t>Change in incentive compensation to affiliate</t>
  </si>
  <si>
    <t>Principal Amount Outstanding on Transfers of Loans to Servicer During Period</t>
  </si>
  <si>
    <t>RECLASSIFICATION FROM ACCUMULATED OTHER COMPREHENSIVE INCOME INTO NET INCOME (Details) (USD $)</t>
  </si>
  <si>
    <t>Reclassification Adjustment out of Accumulated Other Comprehensive Income [Line Items]</t>
  </si>
  <si>
    <t>Gain on settlement of securities</t>
  </si>
  <si>
    <t>Other-Than-Temporary Investment</t>
  </si>
  <si>
    <t>INCOME TAXES (Details) (USD $)</t>
  </si>
  <si>
    <t>Federal</t>
  </si>
  <si>
    <t>State and Local</t>
  </si>
  <si>
    <t>Total Current Provision</t>
  </si>
  <si>
    <t>Total Deferred Provision</t>
  </si>
  <si>
    <t>Servicing Assets at Fair Value [Line Items]</t>
  </si>
  <si>
    <t>RECENT ACTIVITIES (Details Narrative) (USD $)</t>
  </si>
  <si>
    <t>Jul. 01, 2014</t>
  </si>
  <si>
    <t>Jul. 25, 2014</t>
  </si>
  <si>
    <t>Jul. 27, 2014</t>
  </si>
  <si>
    <t>Jul. 08, 2014</t>
  </si>
  <si>
    <t>MSRs Pool 13</t>
  </si>
  <si>
    <t>MSRs Pool 15</t>
  </si>
  <si>
    <t>Jul. 18, 2014</t>
  </si>
  <si>
    <t>J.P. Morgan Bank</t>
  </si>
  <si>
    <t>Fortress-Managed Funds</t>
  </si>
  <si>
    <t>Subsequent Event [Line Items]</t>
  </si>
  <si>
    <t>Payments to acquire equity method investments</t>
  </si>
  <si>
    <t>Increase in restricted cash</t>
  </si>
  <si>
    <t>Nationstar payment made for targeted return shortfall</t>
  </si>
  <si>
    <t>Notes payable to bank</t>
  </si>
  <si>
    <t>Purchase of real estate securities</t>
  </si>
  <si>
    <t>Gain on sale of real estate securities</t>
  </si>
  <si>
    <t>TBA agreements acquired</t>
  </si>
  <si>
    <t>Repayments of Short-term Debt</t>
  </si>
  <si>
    <t>Debt Instrument, Face Amount of Instrument with Extended Maturity Date</t>
  </si>
  <si>
    <t>Debt Instrument, Increase, Change in Financing Terms</t>
  </si>
  <si>
    <t>Proceeds from Credit Suis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b/>
      <sz val="9"/>
      <color theme="1"/>
      <name val="Inherit"/>
    </font>
    <font>
      <sz val="6"/>
      <color theme="1"/>
      <name val="Inherit"/>
    </font>
    <font>
      <b/>
      <u/>
      <sz val="10"/>
      <color theme="1"/>
      <name val="Inherit"/>
    </font>
    <font>
      <b/>
      <u/>
      <sz val="9"/>
      <color theme="1"/>
      <name val="Inherit"/>
    </font>
    <font>
      <sz val="8"/>
      <color theme="1"/>
      <name val="Inherit"/>
    </font>
    <font>
      <b/>
      <sz val="8"/>
      <color theme="1"/>
      <name val="Inherit"/>
    </font>
    <font>
      <b/>
      <sz val="5"/>
      <color theme="1"/>
      <name val="Inherit"/>
    </font>
    <font>
      <sz val="5"/>
      <color theme="1"/>
      <name val="Inherit"/>
    </font>
    <font>
      <b/>
      <sz val="7"/>
      <color theme="1"/>
      <name val="Inherit"/>
    </font>
    <font>
      <sz val="7"/>
      <color theme="1"/>
      <name val="Inherit"/>
    </font>
    <font>
      <b/>
      <sz val="6"/>
      <color theme="1"/>
      <name val="Inherit"/>
    </font>
    <font>
      <b/>
      <u/>
      <sz val="6"/>
      <color theme="1"/>
      <name val="Inherit"/>
    </font>
    <font>
      <u/>
      <sz val="10"/>
      <color theme="1"/>
      <name val="Inherit"/>
    </font>
    <font>
      <b/>
      <sz val="7.5"/>
      <color theme="1"/>
      <name val="Inherit"/>
    </font>
    <font>
      <u/>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0" fillId="33" borderId="0" xfId="0" applyFill="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horizontal="lef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3" fillId="0" borderId="0" xfId="0" applyFont="1" applyAlignment="1">
      <alignment horizontal="center" wrapText="1"/>
    </xf>
    <xf numFmtId="0" fontId="27" fillId="0" borderId="0" xfId="0" applyFont="1" applyAlignment="1">
      <alignment horizontal="left" wrapText="1"/>
    </xf>
    <xf numFmtId="0" fontId="24" fillId="0" borderId="14" xfId="0" applyFont="1" applyBorder="1" applyAlignment="1">
      <alignment horizontal="center" wrapText="1"/>
    </xf>
    <xf numFmtId="0" fontId="23" fillId="0" borderId="0" xfId="0" applyFont="1" applyAlignment="1">
      <alignment horizontal="left" wrapText="1" indent="2"/>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3" fontId="23" fillId="33" borderId="15"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2"/>
    </xf>
    <xf numFmtId="0" fontId="20" fillId="33" borderId="12"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0" borderId="12" xfId="0" applyFont="1" applyBorder="1" applyAlignment="1">
      <alignment horizontal="center" wrapText="1"/>
    </xf>
    <xf numFmtId="0" fontId="26" fillId="0" borderId="0" xfId="0" applyFont="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center" wrapText="1"/>
    </xf>
    <xf numFmtId="0" fontId="28" fillId="0" borderId="0" xfId="0" applyFont="1" applyAlignment="1">
      <alignment horizontal="left" wrapText="1"/>
    </xf>
    <xf numFmtId="0" fontId="29" fillId="0" borderId="10" xfId="0" applyFont="1" applyBorder="1" applyAlignment="1">
      <alignment horizontal="center" wrapText="1"/>
    </xf>
    <xf numFmtId="0" fontId="28" fillId="33" borderId="0" xfId="0" applyFont="1" applyFill="1" applyAlignment="1">
      <alignmen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1" fillId="0" borderId="0" xfId="0" applyFont="1" applyAlignment="1">
      <alignment horizontal="justify" wrapText="1"/>
    </xf>
    <xf numFmtId="0" fontId="20" fillId="33" borderId="0" xfId="0" applyFont="1" applyFill="1" applyBorder="1" applyAlignment="1">
      <alignment horizontal="left" wrapText="1"/>
    </xf>
    <xf numFmtId="0" fontId="20"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6" fillId="33" borderId="0" xfId="0" applyFont="1" applyFill="1" applyAlignment="1">
      <alignment horizontal="left"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0" borderId="10" xfId="0" applyFont="1" applyBorder="1" applyAlignment="1">
      <alignment horizontal="lef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Alignment="1">
      <alignment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3" fontId="33" fillId="33" borderId="0" xfId="0" applyNumberFormat="1" applyFont="1" applyFill="1" applyAlignment="1">
      <alignment horizontal="right" wrapText="1"/>
    </xf>
    <xf numFmtId="3" fontId="33" fillId="33" borderId="12"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2" fillId="0" borderId="12"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34" fillId="0" borderId="0" xfId="0" applyFont="1" applyAlignment="1">
      <alignment horizontal="center" wrapText="1"/>
    </xf>
    <xf numFmtId="0" fontId="34" fillId="0" borderId="10" xfId="0" applyFont="1" applyBorder="1" applyAlignment="1">
      <alignment horizontal="center" wrapText="1"/>
    </xf>
    <xf numFmtId="0" fontId="25" fillId="0" borderId="0" xfId="0" applyFont="1" applyAlignment="1">
      <alignment wrapText="1"/>
    </xf>
    <xf numFmtId="0" fontId="34" fillId="0" borderId="12" xfId="0" applyFont="1" applyBorder="1" applyAlignment="1">
      <alignment horizontal="center" wrapText="1"/>
    </xf>
    <xf numFmtId="0" fontId="25" fillId="0" borderId="12" xfId="0" applyFont="1" applyBorder="1" applyAlignment="1">
      <alignment wrapText="1"/>
    </xf>
    <xf numFmtId="0" fontId="35" fillId="33" borderId="0" xfId="0" applyFont="1" applyFill="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5" fillId="33" borderId="0"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0" borderId="0" xfId="0" applyFont="1" applyAlignment="1">
      <alignment horizontal="left" wrapText="1"/>
    </xf>
    <xf numFmtId="0" fontId="19" fillId="33" borderId="14" xfId="0" applyFont="1" applyFill="1" applyBorder="1" applyAlignment="1">
      <alignment horizontal="center"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36" fillId="33" borderId="0" xfId="0" applyFont="1" applyFill="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37" fillId="0" borderId="10" xfId="0" applyFont="1" applyBorder="1" applyAlignment="1">
      <alignment horizontal="center" wrapText="1"/>
    </xf>
    <xf numFmtId="0" fontId="37" fillId="0" borderId="10" xfId="0" applyFont="1" applyBorder="1" applyAlignment="1">
      <alignment horizontal="left" wrapText="1"/>
    </xf>
    <xf numFmtId="0" fontId="37" fillId="0" borderId="14" xfId="0" applyFont="1" applyBorder="1" applyAlignment="1">
      <alignment horizontal="center" wrapText="1"/>
    </xf>
    <xf numFmtId="0" fontId="38" fillId="33" borderId="0" xfId="0" applyFont="1" applyFill="1" applyAlignment="1">
      <alignment wrapText="1"/>
    </xf>
    <xf numFmtId="0" fontId="28" fillId="0" borderId="0" xfId="0" applyFont="1" applyAlignment="1">
      <alignment wrapText="1"/>
    </xf>
    <xf numFmtId="0" fontId="38"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4" xfId="0" applyFont="1" applyBorder="1" applyAlignment="1">
      <alignment horizontal="center" wrapText="1"/>
    </xf>
    <xf numFmtId="16" fontId="28" fillId="0" borderId="0" xfId="0" applyNumberFormat="1" applyFont="1" applyAlignment="1">
      <alignment horizontal="right" wrapText="1"/>
    </xf>
    <xf numFmtId="0" fontId="28" fillId="0" borderId="0" xfId="0" applyFont="1" applyAlignment="1">
      <alignment horizontal="center" wrapText="1"/>
    </xf>
    <xf numFmtId="16" fontId="28" fillId="33" borderId="0" xfId="0" applyNumberFormat="1" applyFont="1" applyFill="1" applyAlignment="1">
      <alignment horizontal="right" wrapText="1"/>
    </xf>
    <xf numFmtId="0" fontId="28" fillId="0" borderId="10" xfId="0" applyFont="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36" fillId="33" borderId="12" xfId="0" applyFont="1" applyFill="1" applyBorder="1" applyAlignment="1">
      <alignment horizontal="left" wrapText="1"/>
    </xf>
    <xf numFmtId="0" fontId="19" fillId="33" borderId="0" xfId="0" applyFont="1" applyFill="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0" borderId="12" xfId="0" applyFont="1" applyBorder="1" applyAlignment="1">
      <alignment horizontal="left" wrapText="1"/>
    </xf>
    <xf numFmtId="0" fontId="33" fillId="0" borderId="0" xfId="0" applyFont="1" applyAlignment="1">
      <alignmen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8" fillId="33" borderId="0" xfId="0" applyFont="1" applyFill="1" applyAlignment="1">
      <alignment horizontal="left" wrapText="1"/>
    </xf>
    <xf numFmtId="0" fontId="29" fillId="0" borderId="12" xfId="0" applyFont="1" applyBorder="1" applyAlignment="1">
      <alignment horizontal="center"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1" fillId="0" borderId="0" xfId="0" applyFont="1" applyAlignment="1">
      <alignmen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2.42578125" bestFit="1" customWidth="1"/>
    <col min="3" max="3" width="12.42578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c r="A14" s="2" t="s">
        <v>24</v>
      </c>
      <c r="B14" s="6">
        <v>0.01</v>
      </c>
      <c r="C14" s="4" t="s">
        <v>5</v>
      </c>
    </row>
    <row r="15" spans="1:3" ht="30">
      <c r="A15" s="2" t="s">
        <v>25</v>
      </c>
      <c r="B15" s="4" t="s">
        <v>5</v>
      </c>
      <c r="C15" s="7">
        <v>282213133</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6"/>
  <sheetViews>
    <sheetView showGridLines="0" workbookViewId="0"/>
  </sheetViews>
  <sheetFormatPr defaultRowHeight="15"/>
  <cols>
    <col min="1" max="1" width="27.7109375" bestFit="1" customWidth="1"/>
    <col min="2" max="2" width="36.5703125" bestFit="1" customWidth="1"/>
    <col min="3" max="3" width="5.42578125" customWidth="1"/>
    <col min="4" max="4" width="20.28515625" customWidth="1"/>
    <col min="5" max="6" width="25" customWidth="1"/>
    <col min="7" max="7" width="5.42578125" customWidth="1"/>
    <col min="8" max="8" width="24.140625" customWidth="1"/>
    <col min="9" max="10" width="25" customWidth="1"/>
    <col min="11" max="11" width="5.42578125" customWidth="1"/>
    <col min="12" max="12" width="24.140625" customWidth="1"/>
    <col min="13" max="14" width="25" customWidth="1"/>
    <col min="15" max="15" width="5.42578125" customWidth="1"/>
    <col min="16" max="16" width="20.28515625" customWidth="1"/>
    <col min="17" max="18" width="25" customWidth="1"/>
    <col min="19" max="19" width="5.42578125" customWidth="1"/>
    <col min="20" max="20" width="20.28515625" customWidth="1"/>
    <col min="21" max="21" width="4.28515625" customWidth="1"/>
    <col min="22" max="22" width="25" customWidth="1"/>
    <col min="23" max="23" width="5.42578125" customWidth="1"/>
    <col min="24" max="24" width="20.28515625" customWidth="1"/>
    <col min="25" max="25" width="4.28515625" customWidth="1"/>
    <col min="26" max="26" width="25" customWidth="1"/>
    <col min="27" max="27" width="5.42578125" customWidth="1"/>
    <col min="28" max="28" width="24.140625" customWidth="1"/>
    <col min="29" max="29" width="25" customWidth="1"/>
  </cols>
  <sheetData>
    <row r="1" spans="1:29" ht="15" customHeight="1">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74</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6" t="s">
        <v>273</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6"/>
      <c r="B5" s="86" t="s">
        <v>273</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6"/>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ht="25.5" customHeight="1">
      <c r="A7" s="16"/>
      <c r="B7" s="88" t="s">
        <v>275</v>
      </c>
      <c r="C7" s="88"/>
      <c r="D7" s="88"/>
      <c r="E7" s="88"/>
      <c r="F7" s="88"/>
      <c r="G7" s="88"/>
      <c r="H7" s="88"/>
      <c r="I7" s="88"/>
      <c r="J7" s="88"/>
      <c r="K7" s="88"/>
      <c r="L7" s="88"/>
      <c r="M7" s="88"/>
      <c r="N7" s="88"/>
      <c r="O7" s="88"/>
      <c r="P7" s="88"/>
      <c r="Q7" s="88"/>
      <c r="R7" s="88"/>
      <c r="S7" s="88"/>
      <c r="T7" s="88"/>
      <c r="U7" s="88"/>
      <c r="V7" s="88"/>
      <c r="W7" s="88"/>
      <c r="X7" s="88"/>
      <c r="Y7" s="88"/>
      <c r="Z7" s="88"/>
      <c r="AA7" s="88"/>
      <c r="AB7" s="88"/>
      <c r="AC7" s="88"/>
    </row>
    <row r="8" spans="1:29">
      <c r="A8" s="16"/>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row>
    <row r="9" spans="1:29">
      <c r="A9" s="16"/>
      <c r="B9" s="88" t="s">
        <v>276</v>
      </c>
      <c r="C9" s="88"/>
      <c r="D9" s="88"/>
      <c r="E9" s="88"/>
      <c r="F9" s="88"/>
      <c r="G9" s="88"/>
      <c r="H9" s="88"/>
      <c r="I9" s="88"/>
      <c r="J9" s="88"/>
      <c r="K9" s="88"/>
      <c r="L9" s="88"/>
      <c r="M9" s="88"/>
      <c r="N9" s="88"/>
      <c r="O9" s="88"/>
      <c r="P9" s="88"/>
      <c r="Q9" s="88"/>
      <c r="R9" s="88"/>
      <c r="S9" s="88"/>
      <c r="T9" s="88"/>
      <c r="U9" s="88"/>
      <c r="V9" s="88"/>
      <c r="W9" s="88"/>
      <c r="X9" s="88"/>
      <c r="Y9" s="88"/>
      <c r="Z9" s="88"/>
      <c r="AA9" s="88"/>
      <c r="AB9" s="88"/>
      <c r="AC9" s="88"/>
    </row>
    <row r="10" spans="1:29">
      <c r="A10" s="16"/>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c r="A11" s="16"/>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row>
    <row r="12" spans="1:29" ht="15.75" thickBot="1">
      <c r="A12" s="16"/>
      <c r="B12" s="13"/>
      <c r="C12" s="30" t="s">
        <v>277</v>
      </c>
      <c r="D12" s="30"/>
      <c r="E12" s="30"/>
      <c r="F12" s="30"/>
      <c r="G12" s="30"/>
      <c r="H12" s="30"/>
      <c r="I12" s="30"/>
      <c r="J12" s="18"/>
      <c r="K12" s="30" t="s">
        <v>278</v>
      </c>
      <c r="L12" s="30"/>
      <c r="M12" s="30"/>
      <c r="N12" s="30"/>
      <c r="O12" s="30"/>
      <c r="P12" s="30"/>
      <c r="Q12" s="30"/>
      <c r="R12" s="18"/>
      <c r="S12" s="34"/>
      <c r="T12" s="34"/>
      <c r="U12" s="34"/>
      <c r="V12" s="18"/>
      <c r="W12" s="34"/>
      <c r="X12" s="34"/>
      <c r="Y12" s="34"/>
      <c r="Z12" s="18"/>
      <c r="AA12" s="34"/>
      <c r="AB12" s="34"/>
      <c r="AC12" s="34"/>
    </row>
    <row r="13" spans="1:29" ht="15.75" thickBot="1">
      <c r="A13" s="16"/>
      <c r="B13" s="89"/>
      <c r="C13" s="31" t="s">
        <v>279</v>
      </c>
      <c r="D13" s="31"/>
      <c r="E13" s="31"/>
      <c r="F13" s="18"/>
      <c r="G13" s="31" t="s">
        <v>280</v>
      </c>
      <c r="H13" s="31"/>
      <c r="I13" s="31"/>
      <c r="J13" s="18"/>
      <c r="K13" s="31" t="s">
        <v>281</v>
      </c>
      <c r="L13" s="31"/>
      <c r="M13" s="31"/>
      <c r="N13" s="18"/>
      <c r="O13" s="31" t="s">
        <v>282</v>
      </c>
      <c r="P13" s="31"/>
      <c r="Q13" s="31"/>
      <c r="R13" s="18"/>
      <c r="S13" s="30" t="s">
        <v>283</v>
      </c>
      <c r="T13" s="30"/>
      <c r="U13" s="30"/>
      <c r="V13" s="18"/>
      <c r="W13" s="30" t="s">
        <v>284</v>
      </c>
      <c r="X13" s="30"/>
      <c r="Y13" s="30"/>
      <c r="Z13" s="18"/>
      <c r="AA13" s="30" t="s">
        <v>119</v>
      </c>
      <c r="AB13" s="30"/>
      <c r="AC13" s="30"/>
    </row>
    <row r="14" spans="1:29">
      <c r="A14" s="16"/>
      <c r="B14" s="90" t="s">
        <v>285</v>
      </c>
      <c r="C14" s="43"/>
      <c r="D14" s="43"/>
      <c r="E14" s="43"/>
      <c r="F14" s="18"/>
      <c r="G14" s="43"/>
      <c r="H14" s="43"/>
      <c r="I14" s="43"/>
      <c r="J14" s="18"/>
      <c r="K14" s="43"/>
      <c r="L14" s="43"/>
      <c r="M14" s="43"/>
      <c r="N14" s="18"/>
      <c r="O14" s="43"/>
      <c r="P14" s="43"/>
      <c r="Q14" s="43"/>
      <c r="R14" s="18"/>
      <c r="S14" s="43"/>
      <c r="T14" s="43"/>
      <c r="U14" s="43"/>
      <c r="V14" s="18"/>
      <c r="W14" s="43"/>
      <c r="X14" s="43"/>
      <c r="Y14" s="43"/>
      <c r="Z14" s="18"/>
      <c r="AA14" s="43"/>
      <c r="AB14" s="43"/>
      <c r="AC14" s="43"/>
    </row>
    <row r="15" spans="1:29">
      <c r="A15" s="16"/>
      <c r="B15" s="37" t="s">
        <v>76</v>
      </c>
      <c r="C15" s="37" t="s">
        <v>245</v>
      </c>
      <c r="D15" s="38">
        <v>10973</v>
      </c>
      <c r="E15" s="32"/>
      <c r="F15" s="32"/>
      <c r="G15" s="37" t="s">
        <v>245</v>
      </c>
      <c r="H15" s="38">
        <v>57107</v>
      </c>
      <c r="I15" s="32"/>
      <c r="J15" s="32"/>
      <c r="K15" s="37" t="s">
        <v>245</v>
      </c>
      <c r="L15" s="38">
        <v>19522</v>
      </c>
      <c r="M15" s="32"/>
      <c r="N15" s="32"/>
      <c r="O15" s="37" t="s">
        <v>245</v>
      </c>
      <c r="P15" s="38">
        <v>5054</v>
      </c>
      <c r="Q15" s="32"/>
      <c r="R15" s="32"/>
      <c r="S15" s="37" t="s">
        <v>245</v>
      </c>
      <c r="T15" s="41" t="s">
        <v>248</v>
      </c>
      <c r="U15" s="32"/>
      <c r="V15" s="32"/>
      <c r="W15" s="37" t="s">
        <v>245</v>
      </c>
      <c r="X15" s="41" t="s">
        <v>248</v>
      </c>
      <c r="Y15" s="32"/>
      <c r="Z15" s="32"/>
      <c r="AA15" s="37" t="s">
        <v>245</v>
      </c>
      <c r="AB15" s="38">
        <v>92656</v>
      </c>
      <c r="AC15" s="32"/>
    </row>
    <row r="16" spans="1:29">
      <c r="A16" s="16"/>
      <c r="B16" s="37"/>
      <c r="C16" s="37"/>
      <c r="D16" s="38"/>
      <c r="E16" s="32"/>
      <c r="F16" s="32"/>
      <c r="G16" s="37"/>
      <c r="H16" s="38"/>
      <c r="I16" s="32"/>
      <c r="J16" s="32"/>
      <c r="K16" s="37"/>
      <c r="L16" s="38"/>
      <c r="M16" s="32"/>
      <c r="N16" s="32"/>
      <c r="O16" s="37"/>
      <c r="P16" s="38"/>
      <c r="Q16" s="32"/>
      <c r="R16" s="32"/>
      <c r="S16" s="37"/>
      <c r="T16" s="41"/>
      <c r="U16" s="32"/>
      <c r="V16" s="32"/>
      <c r="W16" s="37"/>
      <c r="X16" s="41"/>
      <c r="Y16" s="32"/>
      <c r="Z16" s="32"/>
      <c r="AA16" s="37"/>
      <c r="AB16" s="38"/>
      <c r="AC16" s="32"/>
    </row>
    <row r="17" spans="1:29">
      <c r="A17" s="16"/>
      <c r="B17" s="34" t="s">
        <v>77</v>
      </c>
      <c r="C17" s="35" t="s">
        <v>248</v>
      </c>
      <c r="D17" s="35"/>
      <c r="E17" s="36"/>
      <c r="F17" s="36"/>
      <c r="G17" s="78">
        <v>29772</v>
      </c>
      <c r="H17" s="78"/>
      <c r="I17" s="36"/>
      <c r="J17" s="36"/>
      <c r="K17" s="78">
        <v>3512</v>
      </c>
      <c r="L17" s="78"/>
      <c r="M17" s="36"/>
      <c r="N17" s="36"/>
      <c r="O17" s="78">
        <v>1191</v>
      </c>
      <c r="P17" s="78"/>
      <c r="Q17" s="36"/>
      <c r="R17" s="36"/>
      <c r="S17" s="78">
        <v>1538</v>
      </c>
      <c r="T17" s="78"/>
      <c r="U17" s="36"/>
      <c r="V17" s="36"/>
      <c r="W17" s="35">
        <v>499</v>
      </c>
      <c r="X17" s="35"/>
      <c r="Y17" s="36"/>
      <c r="Z17" s="36"/>
      <c r="AA17" s="78">
        <v>36512</v>
      </c>
      <c r="AB17" s="78"/>
      <c r="AC17" s="36"/>
    </row>
    <row r="18" spans="1:29" ht="15.75" thickBot="1">
      <c r="A18" s="16"/>
      <c r="B18" s="34"/>
      <c r="C18" s="79"/>
      <c r="D18" s="79"/>
      <c r="E18" s="81"/>
      <c r="F18" s="36"/>
      <c r="G18" s="93"/>
      <c r="H18" s="93"/>
      <c r="I18" s="81"/>
      <c r="J18" s="36"/>
      <c r="K18" s="93"/>
      <c r="L18" s="93"/>
      <c r="M18" s="81"/>
      <c r="N18" s="36"/>
      <c r="O18" s="93"/>
      <c r="P18" s="93"/>
      <c r="Q18" s="81"/>
      <c r="R18" s="36"/>
      <c r="S18" s="93"/>
      <c r="T18" s="93"/>
      <c r="U18" s="81"/>
      <c r="V18" s="36"/>
      <c r="W18" s="79"/>
      <c r="X18" s="79"/>
      <c r="Y18" s="81"/>
      <c r="Z18" s="36"/>
      <c r="AA18" s="93"/>
      <c r="AB18" s="93"/>
      <c r="AC18" s="81"/>
    </row>
    <row r="19" spans="1:29">
      <c r="A19" s="16"/>
      <c r="B19" s="94" t="s">
        <v>286</v>
      </c>
      <c r="C19" s="76">
        <v>10973</v>
      </c>
      <c r="D19" s="76"/>
      <c r="E19" s="33"/>
      <c r="F19" s="32"/>
      <c r="G19" s="76">
        <v>27335</v>
      </c>
      <c r="H19" s="76"/>
      <c r="I19" s="33"/>
      <c r="J19" s="32"/>
      <c r="K19" s="76">
        <v>16010</v>
      </c>
      <c r="L19" s="76"/>
      <c r="M19" s="33"/>
      <c r="N19" s="32"/>
      <c r="O19" s="76">
        <v>3863</v>
      </c>
      <c r="P19" s="76"/>
      <c r="Q19" s="33"/>
      <c r="R19" s="32"/>
      <c r="S19" s="77" t="s">
        <v>287</v>
      </c>
      <c r="T19" s="77"/>
      <c r="U19" s="75" t="s">
        <v>247</v>
      </c>
      <c r="V19" s="32"/>
      <c r="W19" s="77" t="s">
        <v>288</v>
      </c>
      <c r="X19" s="77"/>
      <c r="Y19" s="75" t="s">
        <v>247</v>
      </c>
      <c r="Z19" s="32"/>
      <c r="AA19" s="76">
        <v>56144</v>
      </c>
      <c r="AB19" s="76"/>
      <c r="AC19" s="33"/>
    </row>
    <row r="20" spans="1:29">
      <c r="A20" s="16"/>
      <c r="B20" s="94"/>
      <c r="C20" s="38"/>
      <c r="D20" s="38"/>
      <c r="E20" s="32"/>
      <c r="F20" s="32"/>
      <c r="G20" s="38"/>
      <c r="H20" s="38"/>
      <c r="I20" s="32"/>
      <c r="J20" s="32"/>
      <c r="K20" s="38"/>
      <c r="L20" s="38"/>
      <c r="M20" s="32"/>
      <c r="N20" s="32"/>
      <c r="O20" s="38"/>
      <c r="P20" s="38"/>
      <c r="Q20" s="32"/>
      <c r="R20" s="32"/>
      <c r="S20" s="41"/>
      <c r="T20" s="41"/>
      <c r="U20" s="37"/>
      <c r="V20" s="32"/>
      <c r="W20" s="41"/>
      <c r="X20" s="41"/>
      <c r="Y20" s="37"/>
      <c r="Z20" s="32"/>
      <c r="AA20" s="38"/>
      <c r="AB20" s="38"/>
      <c r="AC20" s="32"/>
    </row>
    <row r="21" spans="1:29">
      <c r="A21" s="16"/>
      <c r="B21" s="34" t="s">
        <v>79</v>
      </c>
      <c r="C21" s="35" t="s">
        <v>248</v>
      </c>
      <c r="D21" s="35"/>
      <c r="E21" s="36"/>
      <c r="F21" s="36"/>
      <c r="G21" s="35" t="s">
        <v>248</v>
      </c>
      <c r="H21" s="35"/>
      <c r="I21" s="36"/>
      <c r="J21" s="36"/>
      <c r="K21" s="35">
        <v>615</v>
      </c>
      <c r="L21" s="35"/>
      <c r="M21" s="36"/>
      <c r="N21" s="36"/>
      <c r="O21" s="35">
        <v>293</v>
      </c>
      <c r="P21" s="35"/>
      <c r="Q21" s="36"/>
      <c r="R21" s="36"/>
      <c r="S21" s="35" t="s">
        <v>248</v>
      </c>
      <c r="T21" s="35"/>
      <c r="U21" s="36"/>
      <c r="V21" s="36"/>
      <c r="W21" s="35" t="s">
        <v>248</v>
      </c>
      <c r="X21" s="35"/>
      <c r="Y21" s="36"/>
      <c r="Z21" s="36"/>
      <c r="AA21" s="35">
        <v>908</v>
      </c>
      <c r="AB21" s="35"/>
      <c r="AC21" s="36"/>
    </row>
    <row r="22" spans="1:29">
      <c r="A22" s="16"/>
      <c r="B22" s="34"/>
      <c r="C22" s="35"/>
      <c r="D22" s="35"/>
      <c r="E22" s="36"/>
      <c r="F22" s="36"/>
      <c r="G22" s="35"/>
      <c r="H22" s="35"/>
      <c r="I22" s="36"/>
      <c r="J22" s="36"/>
      <c r="K22" s="35"/>
      <c r="L22" s="35"/>
      <c r="M22" s="36"/>
      <c r="N22" s="36"/>
      <c r="O22" s="35"/>
      <c r="P22" s="35"/>
      <c r="Q22" s="36"/>
      <c r="R22" s="36"/>
      <c r="S22" s="35"/>
      <c r="T22" s="35"/>
      <c r="U22" s="36"/>
      <c r="V22" s="36"/>
      <c r="W22" s="35"/>
      <c r="X22" s="35"/>
      <c r="Y22" s="36"/>
      <c r="Z22" s="36"/>
      <c r="AA22" s="35"/>
      <c r="AB22" s="35"/>
      <c r="AC22" s="36"/>
    </row>
    <row r="23" spans="1:29">
      <c r="A23" s="16"/>
      <c r="B23" s="37" t="s">
        <v>89</v>
      </c>
      <c r="C23" s="38">
        <v>18245</v>
      </c>
      <c r="D23" s="38"/>
      <c r="E23" s="32"/>
      <c r="F23" s="32"/>
      <c r="G23" s="38">
        <v>82709</v>
      </c>
      <c r="H23" s="38"/>
      <c r="I23" s="32"/>
      <c r="J23" s="32"/>
      <c r="K23" s="38">
        <v>53413</v>
      </c>
      <c r="L23" s="38"/>
      <c r="M23" s="32"/>
      <c r="N23" s="32"/>
      <c r="O23" s="38">
        <v>2187</v>
      </c>
      <c r="P23" s="38"/>
      <c r="Q23" s="32"/>
      <c r="R23" s="32"/>
      <c r="S23" s="38">
        <v>21335</v>
      </c>
      <c r="T23" s="38"/>
      <c r="U23" s="32"/>
      <c r="V23" s="32"/>
      <c r="W23" s="41" t="s">
        <v>248</v>
      </c>
      <c r="X23" s="41"/>
      <c r="Y23" s="32"/>
      <c r="Z23" s="32"/>
      <c r="AA23" s="38">
        <v>177889</v>
      </c>
      <c r="AB23" s="38"/>
      <c r="AC23" s="32"/>
    </row>
    <row r="24" spans="1:29">
      <c r="A24" s="16"/>
      <c r="B24" s="37"/>
      <c r="C24" s="38"/>
      <c r="D24" s="38"/>
      <c r="E24" s="32"/>
      <c r="F24" s="32"/>
      <c r="G24" s="38"/>
      <c r="H24" s="38"/>
      <c r="I24" s="32"/>
      <c r="J24" s="32"/>
      <c r="K24" s="38"/>
      <c r="L24" s="38"/>
      <c r="M24" s="32"/>
      <c r="N24" s="32"/>
      <c r="O24" s="38"/>
      <c r="P24" s="38"/>
      <c r="Q24" s="32"/>
      <c r="R24" s="32"/>
      <c r="S24" s="38"/>
      <c r="T24" s="38"/>
      <c r="U24" s="32"/>
      <c r="V24" s="32"/>
      <c r="W24" s="41"/>
      <c r="X24" s="41"/>
      <c r="Y24" s="32"/>
      <c r="Z24" s="32"/>
      <c r="AA24" s="38"/>
      <c r="AB24" s="38"/>
      <c r="AC24" s="32"/>
    </row>
    <row r="25" spans="1:29">
      <c r="A25" s="16"/>
      <c r="B25" s="34" t="s">
        <v>289</v>
      </c>
      <c r="C25" s="35">
        <v>320</v>
      </c>
      <c r="D25" s="35"/>
      <c r="E25" s="36"/>
      <c r="F25" s="36"/>
      <c r="G25" s="35">
        <v>769</v>
      </c>
      <c r="H25" s="35"/>
      <c r="I25" s="36"/>
      <c r="J25" s="36"/>
      <c r="K25" s="35">
        <v>571</v>
      </c>
      <c r="L25" s="35"/>
      <c r="M25" s="36"/>
      <c r="N25" s="36"/>
      <c r="O25" s="35">
        <v>887</v>
      </c>
      <c r="P25" s="35"/>
      <c r="Q25" s="36"/>
      <c r="R25" s="36"/>
      <c r="S25" s="35">
        <v>90</v>
      </c>
      <c r="T25" s="35"/>
      <c r="U25" s="36"/>
      <c r="V25" s="36"/>
      <c r="W25" s="78">
        <v>26885</v>
      </c>
      <c r="X25" s="78"/>
      <c r="Y25" s="36"/>
      <c r="Z25" s="36"/>
      <c r="AA25" s="78">
        <v>29522</v>
      </c>
      <c r="AB25" s="78"/>
      <c r="AC25" s="36"/>
    </row>
    <row r="26" spans="1:29" ht="15.75" thickBot="1">
      <c r="A26" s="16"/>
      <c r="B26" s="34"/>
      <c r="C26" s="79"/>
      <c r="D26" s="79"/>
      <c r="E26" s="81"/>
      <c r="F26" s="36"/>
      <c r="G26" s="79"/>
      <c r="H26" s="79"/>
      <c r="I26" s="81"/>
      <c r="J26" s="36"/>
      <c r="K26" s="79"/>
      <c r="L26" s="79"/>
      <c r="M26" s="81"/>
      <c r="N26" s="36"/>
      <c r="O26" s="79"/>
      <c r="P26" s="79"/>
      <c r="Q26" s="81"/>
      <c r="R26" s="36"/>
      <c r="S26" s="79"/>
      <c r="T26" s="79"/>
      <c r="U26" s="81"/>
      <c r="V26" s="36"/>
      <c r="W26" s="93"/>
      <c r="X26" s="93"/>
      <c r="Y26" s="81"/>
      <c r="Z26" s="36"/>
      <c r="AA26" s="93"/>
      <c r="AB26" s="93"/>
      <c r="AC26" s="81"/>
    </row>
    <row r="27" spans="1:29">
      <c r="A27" s="16"/>
      <c r="B27" s="37" t="s">
        <v>95</v>
      </c>
      <c r="C27" s="76">
        <v>28898</v>
      </c>
      <c r="D27" s="76"/>
      <c r="E27" s="33"/>
      <c r="F27" s="32"/>
      <c r="G27" s="76">
        <v>109275</v>
      </c>
      <c r="H27" s="76"/>
      <c r="I27" s="33"/>
      <c r="J27" s="32"/>
      <c r="K27" s="76">
        <v>68237</v>
      </c>
      <c r="L27" s="76"/>
      <c r="M27" s="33"/>
      <c r="N27" s="32"/>
      <c r="O27" s="76">
        <v>4870</v>
      </c>
      <c r="P27" s="76"/>
      <c r="Q27" s="33"/>
      <c r="R27" s="32"/>
      <c r="S27" s="76">
        <v>19707</v>
      </c>
      <c r="T27" s="76"/>
      <c r="U27" s="33"/>
      <c r="V27" s="32"/>
      <c r="W27" s="77" t="s">
        <v>290</v>
      </c>
      <c r="X27" s="77"/>
      <c r="Y27" s="75" t="s">
        <v>247</v>
      </c>
      <c r="Z27" s="32"/>
      <c r="AA27" s="76">
        <v>203603</v>
      </c>
      <c r="AB27" s="76"/>
      <c r="AC27" s="33"/>
    </row>
    <row r="28" spans="1:29">
      <c r="A28" s="16"/>
      <c r="B28" s="37"/>
      <c r="C28" s="38"/>
      <c r="D28" s="38"/>
      <c r="E28" s="32"/>
      <c r="F28" s="32"/>
      <c r="G28" s="38"/>
      <c r="H28" s="38"/>
      <c r="I28" s="32"/>
      <c r="J28" s="32"/>
      <c r="K28" s="38"/>
      <c r="L28" s="38"/>
      <c r="M28" s="32"/>
      <c r="N28" s="32"/>
      <c r="O28" s="38"/>
      <c r="P28" s="38"/>
      <c r="Q28" s="32"/>
      <c r="R28" s="32"/>
      <c r="S28" s="38"/>
      <c r="T28" s="38"/>
      <c r="U28" s="32"/>
      <c r="V28" s="32"/>
      <c r="W28" s="41"/>
      <c r="X28" s="41"/>
      <c r="Y28" s="37"/>
      <c r="Z28" s="32"/>
      <c r="AA28" s="38"/>
      <c r="AB28" s="38"/>
      <c r="AC28" s="32"/>
    </row>
    <row r="29" spans="1:29">
      <c r="A29" s="16"/>
      <c r="B29" s="34" t="s">
        <v>96</v>
      </c>
      <c r="C29" s="35" t="s">
        <v>248</v>
      </c>
      <c r="D29" s="35"/>
      <c r="E29" s="36"/>
      <c r="F29" s="36"/>
      <c r="G29" s="78">
        <v>21395</v>
      </c>
      <c r="H29" s="78"/>
      <c r="I29" s="36"/>
      <c r="J29" s="36"/>
      <c r="K29" s="35" t="s">
        <v>248</v>
      </c>
      <c r="L29" s="35"/>
      <c r="M29" s="36"/>
      <c r="N29" s="36"/>
      <c r="O29" s="35" t="s">
        <v>248</v>
      </c>
      <c r="P29" s="35"/>
      <c r="Q29" s="36"/>
      <c r="R29" s="36"/>
      <c r="S29" s="35" t="s">
        <v>248</v>
      </c>
      <c r="T29" s="35"/>
      <c r="U29" s="36"/>
      <c r="V29" s="36"/>
      <c r="W29" s="35" t="s">
        <v>248</v>
      </c>
      <c r="X29" s="35"/>
      <c r="Y29" s="36"/>
      <c r="Z29" s="36"/>
      <c r="AA29" s="78">
        <v>21395</v>
      </c>
      <c r="AB29" s="78"/>
      <c r="AC29" s="36"/>
    </row>
    <row r="30" spans="1:29" ht="15.75" thickBot="1">
      <c r="A30" s="16"/>
      <c r="B30" s="34"/>
      <c r="C30" s="79"/>
      <c r="D30" s="79"/>
      <c r="E30" s="81"/>
      <c r="F30" s="36"/>
      <c r="G30" s="93"/>
      <c r="H30" s="93"/>
      <c r="I30" s="81"/>
      <c r="J30" s="36"/>
      <c r="K30" s="79"/>
      <c r="L30" s="79"/>
      <c r="M30" s="81"/>
      <c r="N30" s="36"/>
      <c r="O30" s="79"/>
      <c r="P30" s="79"/>
      <c r="Q30" s="81"/>
      <c r="R30" s="36"/>
      <c r="S30" s="79"/>
      <c r="T30" s="79"/>
      <c r="U30" s="81"/>
      <c r="V30" s="36"/>
      <c r="W30" s="79"/>
      <c r="X30" s="79"/>
      <c r="Y30" s="81"/>
      <c r="Z30" s="36"/>
      <c r="AA30" s="93"/>
      <c r="AB30" s="93"/>
      <c r="AC30" s="81"/>
    </row>
    <row r="31" spans="1:29">
      <c r="A31" s="16"/>
      <c r="B31" s="37" t="s">
        <v>97</v>
      </c>
      <c r="C31" s="75" t="s">
        <v>245</v>
      </c>
      <c r="D31" s="76">
        <v>28898</v>
      </c>
      <c r="E31" s="33"/>
      <c r="F31" s="32"/>
      <c r="G31" s="75" t="s">
        <v>245</v>
      </c>
      <c r="H31" s="76">
        <v>87880</v>
      </c>
      <c r="I31" s="33"/>
      <c r="J31" s="32"/>
      <c r="K31" s="75" t="s">
        <v>245</v>
      </c>
      <c r="L31" s="76">
        <v>68237</v>
      </c>
      <c r="M31" s="33"/>
      <c r="N31" s="32"/>
      <c r="O31" s="75" t="s">
        <v>245</v>
      </c>
      <c r="P31" s="76">
        <v>4870</v>
      </c>
      <c r="Q31" s="33"/>
      <c r="R31" s="32"/>
      <c r="S31" s="75" t="s">
        <v>245</v>
      </c>
      <c r="T31" s="76">
        <v>19707</v>
      </c>
      <c r="U31" s="33"/>
      <c r="V31" s="32"/>
      <c r="W31" s="75" t="s">
        <v>245</v>
      </c>
      <c r="X31" s="77" t="s">
        <v>290</v>
      </c>
      <c r="Y31" s="75" t="s">
        <v>247</v>
      </c>
      <c r="Z31" s="32"/>
      <c r="AA31" s="75" t="s">
        <v>245</v>
      </c>
      <c r="AB31" s="76">
        <v>182208</v>
      </c>
      <c r="AC31" s="33"/>
    </row>
    <row r="32" spans="1:29" ht="15.75" thickBot="1">
      <c r="A32" s="16"/>
      <c r="B32" s="37"/>
      <c r="C32" s="82"/>
      <c r="D32" s="83"/>
      <c r="E32" s="84"/>
      <c r="F32" s="32"/>
      <c r="G32" s="82"/>
      <c r="H32" s="83"/>
      <c r="I32" s="84"/>
      <c r="J32" s="32"/>
      <c r="K32" s="82"/>
      <c r="L32" s="83"/>
      <c r="M32" s="84"/>
      <c r="N32" s="32"/>
      <c r="O32" s="82"/>
      <c r="P32" s="83"/>
      <c r="Q32" s="84"/>
      <c r="R32" s="32"/>
      <c r="S32" s="82"/>
      <c r="T32" s="83"/>
      <c r="U32" s="84"/>
      <c r="V32" s="32"/>
      <c r="W32" s="82"/>
      <c r="X32" s="95"/>
      <c r="Y32" s="82"/>
      <c r="Z32" s="32"/>
      <c r="AA32" s="82"/>
      <c r="AB32" s="83"/>
      <c r="AC32" s="84"/>
    </row>
    <row r="33" spans="1:29" ht="15.75" thickTop="1">
      <c r="A33" s="16"/>
      <c r="B33" s="92" t="s">
        <v>291</v>
      </c>
      <c r="C33" s="96" t="s">
        <v>245</v>
      </c>
      <c r="D33" s="97" t="s">
        <v>248</v>
      </c>
      <c r="E33" s="98"/>
      <c r="F33" s="36"/>
      <c r="G33" s="96" t="s">
        <v>245</v>
      </c>
      <c r="H33" s="99">
        <v>58705</v>
      </c>
      <c r="I33" s="98"/>
      <c r="J33" s="36"/>
      <c r="K33" s="96" t="s">
        <v>245</v>
      </c>
      <c r="L33" s="97" t="s">
        <v>248</v>
      </c>
      <c r="M33" s="98"/>
      <c r="N33" s="36"/>
      <c r="O33" s="96" t="s">
        <v>245</v>
      </c>
      <c r="P33" s="97" t="s">
        <v>248</v>
      </c>
      <c r="Q33" s="98"/>
      <c r="R33" s="36"/>
      <c r="S33" s="96" t="s">
        <v>245</v>
      </c>
      <c r="T33" s="97" t="s">
        <v>248</v>
      </c>
      <c r="U33" s="98"/>
      <c r="V33" s="36"/>
      <c r="W33" s="96" t="s">
        <v>245</v>
      </c>
      <c r="X33" s="97" t="s">
        <v>248</v>
      </c>
      <c r="Y33" s="98"/>
      <c r="Z33" s="36"/>
      <c r="AA33" s="96" t="s">
        <v>245</v>
      </c>
      <c r="AB33" s="99">
        <v>58705</v>
      </c>
      <c r="AC33" s="98"/>
    </row>
    <row r="34" spans="1:29" ht="15.75" thickBot="1">
      <c r="A34" s="16"/>
      <c r="B34" s="92" t="s">
        <v>292</v>
      </c>
      <c r="C34" s="44"/>
      <c r="D34" s="50"/>
      <c r="E34" s="48"/>
      <c r="F34" s="36"/>
      <c r="G34" s="44"/>
      <c r="H34" s="46"/>
      <c r="I34" s="48"/>
      <c r="J34" s="36"/>
      <c r="K34" s="44"/>
      <c r="L34" s="50"/>
      <c r="M34" s="48"/>
      <c r="N34" s="36"/>
      <c r="O34" s="44"/>
      <c r="P34" s="50"/>
      <c r="Q34" s="48"/>
      <c r="R34" s="36"/>
      <c r="S34" s="44"/>
      <c r="T34" s="50"/>
      <c r="U34" s="48"/>
      <c r="V34" s="36"/>
      <c r="W34" s="44"/>
      <c r="X34" s="50"/>
      <c r="Y34" s="48"/>
      <c r="Z34" s="36"/>
      <c r="AA34" s="44"/>
      <c r="AB34" s="46"/>
      <c r="AC34" s="48"/>
    </row>
    <row r="35" spans="1:29" ht="15.75" thickTop="1">
      <c r="A35" s="16"/>
      <c r="B35" s="91" t="s">
        <v>293</v>
      </c>
      <c r="C35" s="100" t="s">
        <v>245</v>
      </c>
      <c r="D35" s="101">
        <v>28898</v>
      </c>
      <c r="E35" s="102"/>
      <c r="F35" s="32"/>
      <c r="G35" s="100" t="s">
        <v>245</v>
      </c>
      <c r="H35" s="101">
        <v>29175</v>
      </c>
      <c r="I35" s="102"/>
      <c r="J35" s="32"/>
      <c r="K35" s="100" t="s">
        <v>245</v>
      </c>
      <c r="L35" s="101">
        <v>68237</v>
      </c>
      <c r="M35" s="102"/>
      <c r="N35" s="32"/>
      <c r="O35" s="100" t="s">
        <v>245</v>
      </c>
      <c r="P35" s="101">
        <v>4870</v>
      </c>
      <c r="Q35" s="102"/>
      <c r="R35" s="32"/>
      <c r="S35" s="100" t="s">
        <v>245</v>
      </c>
      <c r="T35" s="101">
        <v>19707</v>
      </c>
      <c r="U35" s="102"/>
      <c r="V35" s="32"/>
      <c r="W35" s="100" t="s">
        <v>245</v>
      </c>
      <c r="X35" s="103" t="s">
        <v>290</v>
      </c>
      <c r="Y35" s="100" t="s">
        <v>247</v>
      </c>
      <c r="Z35" s="32"/>
      <c r="AA35" s="100" t="s">
        <v>245</v>
      </c>
      <c r="AB35" s="101">
        <v>123503</v>
      </c>
      <c r="AC35" s="102"/>
    </row>
    <row r="36" spans="1:29" ht="15.75" thickBot="1">
      <c r="A36" s="16"/>
      <c r="B36" s="91" t="s">
        <v>294</v>
      </c>
      <c r="C36" s="82"/>
      <c r="D36" s="83"/>
      <c r="E36" s="84"/>
      <c r="F36" s="32"/>
      <c r="G36" s="82"/>
      <c r="H36" s="83"/>
      <c r="I36" s="84"/>
      <c r="J36" s="32"/>
      <c r="K36" s="82"/>
      <c r="L36" s="83"/>
      <c r="M36" s="84"/>
      <c r="N36" s="32"/>
      <c r="O36" s="82"/>
      <c r="P36" s="83"/>
      <c r="Q36" s="84"/>
      <c r="R36" s="32"/>
      <c r="S36" s="82"/>
      <c r="T36" s="83"/>
      <c r="U36" s="84"/>
      <c r="V36" s="32"/>
      <c r="W36" s="82"/>
      <c r="X36" s="95"/>
      <c r="Y36" s="82"/>
      <c r="Z36" s="32"/>
      <c r="AA36" s="82"/>
      <c r="AB36" s="83"/>
      <c r="AC36" s="84"/>
    </row>
    <row r="37" spans="1:29" ht="15.75" thickTop="1">
      <c r="A37" s="16"/>
      <c r="B37" s="123"/>
      <c r="C37" s="123"/>
      <c r="D37" s="123"/>
      <c r="E37" s="123"/>
      <c r="F37" s="123"/>
      <c r="G37" s="123"/>
      <c r="H37" s="123"/>
      <c r="I37" s="123"/>
      <c r="J37" s="123"/>
      <c r="K37" s="123"/>
      <c r="L37" s="123"/>
      <c r="M37" s="123"/>
      <c r="N37" s="123"/>
      <c r="O37" s="123"/>
      <c r="P37" s="123"/>
      <c r="Q37" s="123"/>
      <c r="R37" s="123"/>
      <c r="S37" s="123"/>
      <c r="T37" s="123"/>
      <c r="U37" s="123"/>
      <c r="V37" s="123"/>
      <c r="W37" s="123"/>
      <c r="X37" s="123"/>
      <c r="Y37" s="123"/>
      <c r="Z37" s="123"/>
      <c r="AA37" s="123"/>
      <c r="AB37" s="123"/>
      <c r="AC37" s="123"/>
    </row>
    <row r="38" spans="1:29">
      <c r="A38" s="16"/>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row>
    <row r="40" spans="1:29" ht="15.75" thickBot="1">
      <c r="A40" s="16"/>
      <c r="B40" s="18"/>
      <c r="C40" s="30" t="s">
        <v>277</v>
      </c>
      <c r="D40" s="30"/>
      <c r="E40" s="30"/>
      <c r="F40" s="30"/>
      <c r="G40" s="30"/>
      <c r="H40" s="30"/>
      <c r="I40" s="30"/>
      <c r="J40" s="18"/>
      <c r="K40" s="30" t="s">
        <v>278</v>
      </c>
      <c r="L40" s="30"/>
      <c r="M40" s="30"/>
      <c r="N40" s="30"/>
      <c r="O40" s="30"/>
      <c r="P40" s="30"/>
      <c r="Q40" s="30"/>
      <c r="R40" s="18"/>
      <c r="S40" s="36"/>
      <c r="T40" s="36"/>
      <c r="U40" s="36"/>
      <c r="V40" s="18"/>
      <c r="W40" s="36"/>
      <c r="X40" s="36"/>
      <c r="Y40" s="36"/>
      <c r="Z40" s="18"/>
      <c r="AA40" s="36"/>
      <c r="AB40" s="36"/>
      <c r="AC40" s="36"/>
    </row>
    <row r="41" spans="1:29" ht="15.75" thickBot="1">
      <c r="A41" s="16"/>
      <c r="B41" s="18"/>
      <c r="C41" s="31" t="s">
        <v>295</v>
      </c>
      <c r="D41" s="31"/>
      <c r="E41" s="31"/>
      <c r="F41" s="18"/>
      <c r="G41" s="31" t="s">
        <v>280</v>
      </c>
      <c r="H41" s="31"/>
      <c r="I41" s="31"/>
      <c r="J41" s="18"/>
      <c r="K41" s="31" t="s">
        <v>281</v>
      </c>
      <c r="L41" s="31"/>
      <c r="M41" s="31"/>
      <c r="N41" s="18"/>
      <c r="O41" s="31" t="s">
        <v>282</v>
      </c>
      <c r="P41" s="31"/>
      <c r="Q41" s="31"/>
      <c r="R41" s="18"/>
      <c r="S41" s="30" t="s">
        <v>283</v>
      </c>
      <c r="T41" s="30"/>
      <c r="U41" s="30"/>
      <c r="V41" s="18"/>
      <c r="W41" s="30" t="s">
        <v>284</v>
      </c>
      <c r="X41" s="30"/>
      <c r="Y41" s="30"/>
      <c r="Z41" s="18"/>
      <c r="AA41" s="30" t="s">
        <v>119</v>
      </c>
      <c r="AB41" s="30"/>
      <c r="AC41" s="30"/>
    </row>
    <row r="42" spans="1:29">
      <c r="A42" s="16"/>
      <c r="B42" s="90" t="s">
        <v>296</v>
      </c>
      <c r="C42" s="47"/>
      <c r="D42" s="47"/>
      <c r="E42" s="47"/>
      <c r="F42" s="18"/>
      <c r="G42" s="47"/>
      <c r="H42" s="47"/>
      <c r="I42" s="47"/>
      <c r="J42" s="18"/>
      <c r="K42" s="47"/>
      <c r="L42" s="47"/>
      <c r="M42" s="47"/>
      <c r="N42" s="18"/>
      <c r="O42" s="47"/>
      <c r="P42" s="47"/>
      <c r="Q42" s="47"/>
      <c r="R42" s="18"/>
      <c r="S42" s="47"/>
      <c r="T42" s="47"/>
      <c r="U42" s="47"/>
      <c r="V42" s="18"/>
      <c r="W42" s="47"/>
      <c r="X42" s="47"/>
      <c r="Y42" s="47"/>
      <c r="Z42" s="18"/>
      <c r="AA42" s="47"/>
      <c r="AB42" s="47"/>
      <c r="AC42" s="47"/>
    </row>
    <row r="43" spans="1:29">
      <c r="A43" s="16"/>
      <c r="B43" s="37" t="s">
        <v>76</v>
      </c>
      <c r="C43" s="37" t="s">
        <v>245</v>
      </c>
      <c r="D43" s="38">
        <v>24789</v>
      </c>
      <c r="E43" s="32"/>
      <c r="F43" s="32"/>
      <c r="G43" s="37" t="s">
        <v>245</v>
      </c>
      <c r="H43" s="38">
        <v>102823</v>
      </c>
      <c r="I43" s="32"/>
      <c r="J43" s="32"/>
      <c r="K43" s="37" t="s">
        <v>245</v>
      </c>
      <c r="L43" s="38">
        <v>30760</v>
      </c>
      <c r="M43" s="32"/>
      <c r="N43" s="32"/>
      <c r="O43" s="37" t="s">
        <v>245</v>
      </c>
      <c r="P43" s="38">
        <v>5774</v>
      </c>
      <c r="Q43" s="32"/>
      <c r="R43" s="32"/>
      <c r="S43" s="37" t="s">
        <v>245</v>
      </c>
      <c r="T43" s="41" t="s">
        <v>248</v>
      </c>
      <c r="U43" s="32"/>
      <c r="V43" s="32"/>
      <c r="W43" s="37" t="s">
        <v>245</v>
      </c>
      <c r="X43" s="41" t="s">
        <v>248</v>
      </c>
      <c r="Y43" s="32"/>
      <c r="Z43" s="32"/>
      <c r="AA43" s="37" t="s">
        <v>245</v>
      </c>
      <c r="AB43" s="38">
        <v>164146</v>
      </c>
      <c r="AC43" s="32"/>
    </row>
    <row r="44" spans="1:29">
      <c r="A44" s="16"/>
      <c r="B44" s="37"/>
      <c r="C44" s="37"/>
      <c r="D44" s="38"/>
      <c r="E44" s="32"/>
      <c r="F44" s="32"/>
      <c r="G44" s="37"/>
      <c r="H44" s="38"/>
      <c r="I44" s="32"/>
      <c r="J44" s="32"/>
      <c r="K44" s="37"/>
      <c r="L44" s="38"/>
      <c r="M44" s="32"/>
      <c r="N44" s="32"/>
      <c r="O44" s="37"/>
      <c r="P44" s="38"/>
      <c r="Q44" s="32"/>
      <c r="R44" s="32"/>
      <c r="S44" s="37"/>
      <c r="T44" s="41"/>
      <c r="U44" s="32"/>
      <c r="V44" s="32"/>
      <c r="W44" s="37"/>
      <c r="X44" s="41"/>
      <c r="Y44" s="32"/>
      <c r="Z44" s="32"/>
      <c r="AA44" s="37"/>
      <c r="AB44" s="38"/>
      <c r="AC44" s="32"/>
    </row>
    <row r="45" spans="1:29">
      <c r="A45" s="16"/>
      <c r="B45" s="34" t="s">
        <v>77</v>
      </c>
      <c r="C45" s="78">
        <v>1291</v>
      </c>
      <c r="D45" s="78"/>
      <c r="E45" s="36"/>
      <c r="F45" s="36"/>
      <c r="G45" s="78">
        <v>61728</v>
      </c>
      <c r="H45" s="78"/>
      <c r="I45" s="36"/>
      <c r="J45" s="36"/>
      <c r="K45" s="78">
        <v>7581</v>
      </c>
      <c r="L45" s="78"/>
      <c r="M45" s="36"/>
      <c r="N45" s="36"/>
      <c r="O45" s="78">
        <v>1389</v>
      </c>
      <c r="P45" s="78"/>
      <c r="Q45" s="36"/>
      <c r="R45" s="36"/>
      <c r="S45" s="78">
        <v>3021</v>
      </c>
      <c r="T45" s="78"/>
      <c r="U45" s="36"/>
      <c r="V45" s="36"/>
      <c r="W45" s="35">
        <v>499</v>
      </c>
      <c r="X45" s="35"/>
      <c r="Y45" s="36"/>
      <c r="Z45" s="36"/>
      <c r="AA45" s="78">
        <v>75509</v>
      </c>
      <c r="AB45" s="78"/>
      <c r="AC45" s="36"/>
    </row>
    <row r="46" spans="1:29" ht="15.75" thickBot="1">
      <c r="A46" s="16"/>
      <c r="B46" s="34"/>
      <c r="C46" s="93"/>
      <c r="D46" s="93"/>
      <c r="E46" s="81"/>
      <c r="F46" s="36"/>
      <c r="G46" s="93"/>
      <c r="H46" s="93"/>
      <c r="I46" s="81"/>
      <c r="J46" s="36"/>
      <c r="K46" s="93"/>
      <c r="L46" s="93"/>
      <c r="M46" s="81"/>
      <c r="N46" s="36"/>
      <c r="O46" s="93"/>
      <c r="P46" s="93"/>
      <c r="Q46" s="81"/>
      <c r="R46" s="36"/>
      <c r="S46" s="93"/>
      <c r="T46" s="93"/>
      <c r="U46" s="81"/>
      <c r="V46" s="36"/>
      <c r="W46" s="79"/>
      <c r="X46" s="79"/>
      <c r="Y46" s="81"/>
      <c r="Z46" s="36"/>
      <c r="AA46" s="93"/>
      <c r="AB46" s="93"/>
      <c r="AC46" s="81"/>
    </row>
    <row r="47" spans="1:29">
      <c r="A47" s="16"/>
      <c r="B47" s="94" t="s">
        <v>286</v>
      </c>
      <c r="C47" s="76">
        <v>23498</v>
      </c>
      <c r="D47" s="76"/>
      <c r="E47" s="33"/>
      <c r="F47" s="32"/>
      <c r="G47" s="76">
        <v>41095</v>
      </c>
      <c r="H47" s="76"/>
      <c r="I47" s="33"/>
      <c r="J47" s="32"/>
      <c r="K47" s="76">
        <v>23179</v>
      </c>
      <c r="L47" s="76"/>
      <c r="M47" s="33"/>
      <c r="N47" s="32"/>
      <c r="O47" s="76">
        <v>4385</v>
      </c>
      <c r="P47" s="76"/>
      <c r="Q47" s="33"/>
      <c r="R47" s="32"/>
      <c r="S47" s="77" t="s">
        <v>297</v>
      </c>
      <c r="T47" s="77"/>
      <c r="U47" s="75" t="s">
        <v>247</v>
      </c>
      <c r="V47" s="32"/>
      <c r="W47" s="77" t="s">
        <v>288</v>
      </c>
      <c r="X47" s="77"/>
      <c r="Y47" s="75" t="s">
        <v>247</v>
      </c>
      <c r="Z47" s="32"/>
      <c r="AA47" s="76">
        <v>88637</v>
      </c>
      <c r="AB47" s="76"/>
      <c r="AC47" s="33"/>
    </row>
    <row r="48" spans="1:29">
      <c r="A48" s="16"/>
      <c r="B48" s="94"/>
      <c r="C48" s="38"/>
      <c r="D48" s="38"/>
      <c r="E48" s="32"/>
      <c r="F48" s="32"/>
      <c r="G48" s="38"/>
      <c r="H48" s="38"/>
      <c r="I48" s="32"/>
      <c r="J48" s="32"/>
      <c r="K48" s="38"/>
      <c r="L48" s="38"/>
      <c r="M48" s="32"/>
      <c r="N48" s="32"/>
      <c r="O48" s="38"/>
      <c r="P48" s="38"/>
      <c r="Q48" s="32"/>
      <c r="R48" s="32"/>
      <c r="S48" s="41"/>
      <c r="T48" s="41"/>
      <c r="U48" s="37"/>
      <c r="V48" s="32"/>
      <c r="W48" s="41"/>
      <c r="X48" s="41"/>
      <c r="Y48" s="37"/>
      <c r="Z48" s="32"/>
      <c r="AA48" s="38"/>
      <c r="AB48" s="38"/>
      <c r="AC48" s="32"/>
    </row>
    <row r="49" spans="1:29">
      <c r="A49" s="16"/>
      <c r="B49" s="34" t="s">
        <v>79</v>
      </c>
      <c r="C49" s="35" t="s">
        <v>248</v>
      </c>
      <c r="D49" s="35"/>
      <c r="E49" s="36"/>
      <c r="F49" s="36"/>
      <c r="G49" s="35" t="s">
        <v>248</v>
      </c>
      <c r="H49" s="35"/>
      <c r="I49" s="36"/>
      <c r="J49" s="36"/>
      <c r="K49" s="35">
        <v>943</v>
      </c>
      <c r="L49" s="35"/>
      <c r="M49" s="36"/>
      <c r="N49" s="36"/>
      <c r="O49" s="35">
        <v>457</v>
      </c>
      <c r="P49" s="35"/>
      <c r="Q49" s="36"/>
      <c r="R49" s="36"/>
      <c r="S49" s="35" t="s">
        <v>248</v>
      </c>
      <c r="T49" s="35"/>
      <c r="U49" s="36"/>
      <c r="V49" s="36"/>
      <c r="W49" s="35" t="s">
        <v>248</v>
      </c>
      <c r="X49" s="35"/>
      <c r="Y49" s="36"/>
      <c r="Z49" s="36"/>
      <c r="AA49" s="78">
        <v>1400</v>
      </c>
      <c r="AB49" s="78"/>
      <c r="AC49" s="36"/>
    </row>
    <row r="50" spans="1:29">
      <c r="A50" s="16"/>
      <c r="B50" s="34"/>
      <c r="C50" s="35"/>
      <c r="D50" s="35"/>
      <c r="E50" s="36"/>
      <c r="F50" s="36"/>
      <c r="G50" s="35"/>
      <c r="H50" s="35"/>
      <c r="I50" s="36"/>
      <c r="J50" s="36"/>
      <c r="K50" s="35"/>
      <c r="L50" s="35"/>
      <c r="M50" s="36"/>
      <c r="N50" s="36"/>
      <c r="O50" s="35"/>
      <c r="P50" s="35"/>
      <c r="Q50" s="36"/>
      <c r="R50" s="36"/>
      <c r="S50" s="35"/>
      <c r="T50" s="35"/>
      <c r="U50" s="36"/>
      <c r="V50" s="36"/>
      <c r="W50" s="35"/>
      <c r="X50" s="35"/>
      <c r="Y50" s="36"/>
      <c r="Z50" s="36"/>
      <c r="AA50" s="78"/>
      <c r="AB50" s="78"/>
      <c r="AC50" s="36"/>
    </row>
    <row r="51" spans="1:29">
      <c r="A51" s="16"/>
      <c r="B51" s="37" t="s">
        <v>89</v>
      </c>
      <c r="C51" s="38">
        <v>31221</v>
      </c>
      <c r="D51" s="38"/>
      <c r="E51" s="32"/>
      <c r="F51" s="32"/>
      <c r="G51" s="38">
        <v>82709</v>
      </c>
      <c r="H51" s="38"/>
      <c r="I51" s="32"/>
      <c r="J51" s="32"/>
      <c r="K51" s="38">
        <v>58455</v>
      </c>
      <c r="L51" s="38"/>
      <c r="M51" s="32"/>
      <c r="N51" s="32"/>
      <c r="O51" s="38">
        <v>2858</v>
      </c>
      <c r="P51" s="38"/>
      <c r="Q51" s="32"/>
      <c r="R51" s="32"/>
      <c r="S51" s="38">
        <v>37695</v>
      </c>
      <c r="T51" s="38"/>
      <c r="U51" s="32"/>
      <c r="V51" s="32"/>
      <c r="W51" s="41">
        <v>1</v>
      </c>
      <c r="X51" s="41"/>
      <c r="Y51" s="32"/>
      <c r="Z51" s="32"/>
      <c r="AA51" s="38">
        <v>212939</v>
      </c>
      <c r="AB51" s="38"/>
      <c r="AC51" s="32"/>
    </row>
    <row r="52" spans="1:29">
      <c r="A52" s="16"/>
      <c r="B52" s="37"/>
      <c r="C52" s="38"/>
      <c r="D52" s="38"/>
      <c r="E52" s="32"/>
      <c r="F52" s="32"/>
      <c r="G52" s="38"/>
      <c r="H52" s="38"/>
      <c r="I52" s="32"/>
      <c r="J52" s="32"/>
      <c r="K52" s="38"/>
      <c r="L52" s="38"/>
      <c r="M52" s="32"/>
      <c r="N52" s="32"/>
      <c r="O52" s="38"/>
      <c r="P52" s="38"/>
      <c r="Q52" s="32"/>
      <c r="R52" s="32"/>
      <c r="S52" s="38"/>
      <c r="T52" s="38"/>
      <c r="U52" s="32"/>
      <c r="V52" s="32"/>
      <c r="W52" s="41"/>
      <c r="X52" s="41"/>
      <c r="Y52" s="32"/>
      <c r="Z52" s="32"/>
      <c r="AA52" s="38"/>
      <c r="AB52" s="38"/>
      <c r="AC52" s="32"/>
    </row>
    <row r="53" spans="1:29">
      <c r="A53" s="16"/>
      <c r="B53" s="34" t="s">
        <v>289</v>
      </c>
      <c r="C53" s="35">
        <v>385</v>
      </c>
      <c r="D53" s="35"/>
      <c r="E53" s="36"/>
      <c r="F53" s="36"/>
      <c r="G53" s="78">
        <v>1019</v>
      </c>
      <c r="H53" s="78"/>
      <c r="I53" s="36"/>
      <c r="J53" s="36"/>
      <c r="K53" s="35">
        <v>631</v>
      </c>
      <c r="L53" s="35"/>
      <c r="M53" s="36"/>
      <c r="N53" s="36"/>
      <c r="O53" s="35">
        <v>977</v>
      </c>
      <c r="P53" s="35"/>
      <c r="Q53" s="36"/>
      <c r="R53" s="36"/>
      <c r="S53" s="35">
        <v>113</v>
      </c>
      <c r="T53" s="35"/>
      <c r="U53" s="36"/>
      <c r="V53" s="36"/>
      <c r="W53" s="78">
        <v>36296</v>
      </c>
      <c r="X53" s="78"/>
      <c r="Y53" s="36"/>
      <c r="Z53" s="36"/>
      <c r="AA53" s="78">
        <v>39421</v>
      </c>
      <c r="AB53" s="78"/>
      <c r="AC53" s="36"/>
    </row>
    <row r="54" spans="1:29" ht="15.75" thickBot="1">
      <c r="A54" s="16"/>
      <c r="B54" s="34"/>
      <c r="C54" s="79"/>
      <c r="D54" s="79"/>
      <c r="E54" s="81"/>
      <c r="F54" s="36"/>
      <c r="G54" s="93"/>
      <c r="H54" s="93"/>
      <c r="I54" s="81"/>
      <c r="J54" s="36"/>
      <c r="K54" s="79"/>
      <c r="L54" s="79"/>
      <c r="M54" s="81"/>
      <c r="N54" s="36"/>
      <c r="O54" s="79"/>
      <c r="P54" s="79"/>
      <c r="Q54" s="81"/>
      <c r="R54" s="36"/>
      <c r="S54" s="79"/>
      <c r="T54" s="79"/>
      <c r="U54" s="81"/>
      <c r="V54" s="36"/>
      <c r="W54" s="93"/>
      <c r="X54" s="93"/>
      <c r="Y54" s="81"/>
      <c r="Z54" s="36"/>
      <c r="AA54" s="93"/>
      <c r="AB54" s="93"/>
      <c r="AC54" s="81"/>
    </row>
    <row r="55" spans="1:29">
      <c r="A55" s="16"/>
      <c r="B55" s="37" t="s">
        <v>95</v>
      </c>
      <c r="C55" s="76">
        <v>54334</v>
      </c>
      <c r="D55" s="76"/>
      <c r="E55" s="33"/>
      <c r="F55" s="32"/>
      <c r="G55" s="76">
        <v>122785</v>
      </c>
      <c r="H55" s="76"/>
      <c r="I55" s="33"/>
      <c r="J55" s="32"/>
      <c r="K55" s="76">
        <v>80060</v>
      </c>
      <c r="L55" s="76"/>
      <c r="M55" s="33"/>
      <c r="N55" s="32"/>
      <c r="O55" s="76">
        <v>5809</v>
      </c>
      <c r="P55" s="76"/>
      <c r="Q55" s="33"/>
      <c r="R55" s="32"/>
      <c r="S55" s="76">
        <v>34561</v>
      </c>
      <c r="T55" s="76"/>
      <c r="U55" s="33"/>
      <c r="V55" s="32"/>
      <c r="W55" s="77" t="s">
        <v>298</v>
      </c>
      <c r="X55" s="77"/>
      <c r="Y55" s="75" t="s">
        <v>247</v>
      </c>
      <c r="Z55" s="32"/>
      <c r="AA55" s="76">
        <v>260755</v>
      </c>
      <c r="AB55" s="76"/>
      <c r="AC55" s="33"/>
    </row>
    <row r="56" spans="1:29">
      <c r="A56" s="16"/>
      <c r="B56" s="37"/>
      <c r="C56" s="38"/>
      <c r="D56" s="38"/>
      <c r="E56" s="32"/>
      <c r="F56" s="32"/>
      <c r="G56" s="38"/>
      <c r="H56" s="38"/>
      <c r="I56" s="32"/>
      <c r="J56" s="32"/>
      <c r="K56" s="38"/>
      <c r="L56" s="38"/>
      <c r="M56" s="32"/>
      <c r="N56" s="32"/>
      <c r="O56" s="38"/>
      <c r="P56" s="38"/>
      <c r="Q56" s="32"/>
      <c r="R56" s="32"/>
      <c r="S56" s="38"/>
      <c r="T56" s="38"/>
      <c r="U56" s="32"/>
      <c r="V56" s="32"/>
      <c r="W56" s="41"/>
      <c r="X56" s="41"/>
      <c r="Y56" s="37"/>
      <c r="Z56" s="32"/>
      <c r="AA56" s="38"/>
      <c r="AB56" s="38"/>
      <c r="AC56" s="32"/>
    </row>
    <row r="57" spans="1:29">
      <c r="A57" s="16"/>
      <c r="B57" s="34" t="s">
        <v>96</v>
      </c>
      <c r="C57" s="35" t="s">
        <v>248</v>
      </c>
      <c r="D57" s="35"/>
      <c r="E57" s="36"/>
      <c r="F57" s="36"/>
      <c r="G57" s="78">
        <v>21682</v>
      </c>
      <c r="H57" s="78"/>
      <c r="I57" s="36"/>
      <c r="J57" s="36"/>
      <c r="K57" s="35" t="s">
        <v>248</v>
      </c>
      <c r="L57" s="35"/>
      <c r="M57" s="36"/>
      <c r="N57" s="36"/>
      <c r="O57" s="35" t="s">
        <v>248</v>
      </c>
      <c r="P57" s="35"/>
      <c r="Q57" s="36"/>
      <c r="R57" s="36"/>
      <c r="S57" s="35" t="s">
        <v>248</v>
      </c>
      <c r="T57" s="35"/>
      <c r="U57" s="36"/>
      <c r="V57" s="36"/>
      <c r="W57" s="35" t="s">
        <v>248</v>
      </c>
      <c r="X57" s="35"/>
      <c r="Y57" s="36"/>
      <c r="Z57" s="36"/>
      <c r="AA57" s="78">
        <v>21682</v>
      </c>
      <c r="AB57" s="78"/>
      <c r="AC57" s="36"/>
    </row>
    <row r="58" spans="1:29" ht="15.75" thickBot="1">
      <c r="A58" s="16"/>
      <c r="B58" s="34"/>
      <c r="C58" s="79"/>
      <c r="D58" s="79"/>
      <c r="E58" s="81"/>
      <c r="F58" s="36"/>
      <c r="G58" s="93"/>
      <c r="H58" s="93"/>
      <c r="I58" s="81"/>
      <c r="J58" s="36"/>
      <c r="K58" s="79"/>
      <c r="L58" s="79"/>
      <c r="M58" s="81"/>
      <c r="N58" s="36"/>
      <c r="O58" s="79"/>
      <c r="P58" s="79"/>
      <c r="Q58" s="81"/>
      <c r="R58" s="36"/>
      <c r="S58" s="79"/>
      <c r="T58" s="79"/>
      <c r="U58" s="81"/>
      <c r="V58" s="36"/>
      <c r="W58" s="79"/>
      <c r="X58" s="79"/>
      <c r="Y58" s="81"/>
      <c r="Z58" s="36"/>
      <c r="AA58" s="93"/>
      <c r="AB58" s="93"/>
      <c r="AC58" s="81"/>
    </row>
    <row r="59" spans="1:29">
      <c r="A59" s="16"/>
      <c r="B59" s="94" t="s">
        <v>97</v>
      </c>
      <c r="C59" s="75" t="s">
        <v>245</v>
      </c>
      <c r="D59" s="76">
        <v>54334</v>
      </c>
      <c r="E59" s="33"/>
      <c r="F59" s="32"/>
      <c r="G59" s="75" t="s">
        <v>245</v>
      </c>
      <c r="H59" s="76">
        <v>101103</v>
      </c>
      <c r="I59" s="33"/>
      <c r="J59" s="32"/>
      <c r="K59" s="75" t="s">
        <v>245</v>
      </c>
      <c r="L59" s="76">
        <v>80060</v>
      </c>
      <c r="M59" s="33"/>
      <c r="N59" s="32"/>
      <c r="O59" s="75" t="s">
        <v>245</v>
      </c>
      <c r="P59" s="76">
        <v>5809</v>
      </c>
      <c r="Q59" s="33"/>
      <c r="R59" s="32"/>
      <c r="S59" s="75" t="s">
        <v>245</v>
      </c>
      <c r="T59" s="76">
        <v>34561</v>
      </c>
      <c r="U59" s="33"/>
      <c r="V59" s="32"/>
      <c r="W59" s="75" t="s">
        <v>245</v>
      </c>
      <c r="X59" s="77" t="s">
        <v>298</v>
      </c>
      <c r="Y59" s="75" t="s">
        <v>247</v>
      </c>
      <c r="Z59" s="32"/>
      <c r="AA59" s="75" t="s">
        <v>245</v>
      </c>
      <c r="AB59" s="76">
        <v>239073</v>
      </c>
      <c r="AC59" s="33"/>
    </row>
    <row r="60" spans="1:29" ht="15.75" thickBot="1">
      <c r="A60" s="16"/>
      <c r="B60" s="94"/>
      <c r="C60" s="82"/>
      <c r="D60" s="83"/>
      <c r="E60" s="84"/>
      <c r="F60" s="32"/>
      <c r="G60" s="82"/>
      <c r="H60" s="83"/>
      <c r="I60" s="84"/>
      <c r="J60" s="32"/>
      <c r="K60" s="82"/>
      <c r="L60" s="83"/>
      <c r="M60" s="84"/>
      <c r="N60" s="32"/>
      <c r="O60" s="82"/>
      <c r="P60" s="83"/>
      <c r="Q60" s="84"/>
      <c r="R60" s="32"/>
      <c r="S60" s="82"/>
      <c r="T60" s="83"/>
      <c r="U60" s="84"/>
      <c r="V60" s="32"/>
      <c r="W60" s="82"/>
      <c r="X60" s="95"/>
      <c r="Y60" s="82"/>
      <c r="Z60" s="32"/>
      <c r="AA60" s="82"/>
      <c r="AB60" s="83"/>
      <c r="AC60" s="84"/>
    </row>
    <row r="61" spans="1:29" ht="15.75" thickTop="1">
      <c r="A61" s="16"/>
      <c r="B61" s="13" t="s">
        <v>291</v>
      </c>
      <c r="C61" s="96" t="s">
        <v>245</v>
      </c>
      <c r="D61" s="97" t="s">
        <v>248</v>
      </c>
      <c r="E61" s="98"/>
      <c r="F61" s="36"/>
      <c r="G61" s="96" t="s">
        <v>245</v>
      </c>
      <c r="H61" s="99">
        <v>66798</v>
      </c>
      <c r="I61" s="98"/>
      <c r="J61" s="36"/>
      <c r="K61" s="96" t="s">
        <v>245</v>
      </c>
      <c r="L61" s="97" t="s">
        <v>248</v>
      </c>
      <c r="M61" s="98"/>
      <c r="N61" s="36"/>
      <c r="O61" s="96" t="s">
        <v>245</v>
      </c>
      <c r="P61" s="97" t="s">
        <v>248</v>
      </c>
      <c r="Q61" s="98"/>
      <c r="R61" s="36"/>
      <c r="S61" s="96" t="s">
        <v>245</v>
      </c>
      <c r="T61" s="97" t="s">
        <v>248</v>
      </c>
      <c r="U61" s="98"/>
      <c r="V61" s="36"/>
      <c r="W61" s="96" t="s">
        <v>245</v>
      </c>
      <c r="X61" s="97" t="s">
        <v>248</v>
      </c>
      <c r="Y61" s="98"/>
      <c r="Z61" s="36"/>
      <c r="AA61" s="96" t="s">
        <v>245</v>
      </c>
      <c r="AB61" s="99">
        <v>66798</v>
      </c>
      <c r="AC61" s="98"/>
    </row>
    <row r="62" spans="1:29" ht="15.75" thickBot="1">
      <c r="A62" s="16"/>
      <c r="B62" s="13" t="s">
        <v>299</v>
      </c>
      <c r="C62" s="44"/>
      <c r="D62" s="50"/>
      <c r="E62" s="48"/>
      <c r="F62" s="36"/>
      <c r="G62" s="44"/>
      <c r="H62" s="46"/>
      <c r="I62" s="48"/>
      <c r="J62" s="36"/>
      <c r="K62" s="44"/>
      <c r="L62" s="50"/>
      <c r="M62" s="48"/>
      <c r="N62" s="36"/>
      <c r="O62" s="44"/>
      <c r="P62" s="50"/>
      <c r="Q62" s="48"/>
      <c r="R62" s="36"/>
      <c r="S62" s="44"/>
      <c r="T62" s="50"/>
      <c r="U62" s="48"/>
      <c r="V62" s="36"/>
      <c r="W62" s="44"/>
      <c r="X62" s="50"/>
      <c r="Y62" s="48"/>
      <c r="Z62" s="36"/>
      <c r="AA62" s="44"/>
      <c r="AB62" s="46"/>
      <c r="AC62" s="48"/>
    </row>
    <row r="63" spans="1:29" ht="15.75" thickTop="1">
      <c r="A63" s="16"/>
      <c r="B63" s="23" t="s">
        <v>293</v>
      </c>
      <c r="C63" s="100" t="s">
        <v>245</v>
      </c>
      <c r="D63" s="101">
        <v>54334</v>
      </c>
      <c r="E63" s="102"/>
      <c r="F63" s="32"/>
      <c r="G63" s="100" t="s">
        <v>245</v>
      </c>
      <c r="H63" s="101">
        <v>34305</v>
      </c>
      <c r="I63" s="102"/>
      <c r="J63" s="32"/>
      <c r="K63" s="100" t="s">
        <v>245</v>
      </c>
      <c r="L63" s="101">
        <v>80060</v>
      </c>
      <c r="M63" s="102"/>
      <c r="N63" s="32"/>
      <c r="O63" s="100" t="s">
        <v>245</v>
      </c>
      <c r="P63" s="101">
        <v>5809</v>
      </c>
      <c r="Q63" s="102"/>
      <c r="R63" s="32"/>
      <c r="S63" s="100" t="s">
        <v>245</v>
      </c>
      <c r="T63" s="101">
        <v>34561</v>
      </c>
      <c r="U63" s="102"/>
      <c r="V63" s="32"/>
      <c r="W63" s="100" t="s">
        <v>245</v>
      </c>
      <c r="X63" s="103" t="s">
        <v>298</v>
      </c>
      <c r="Y63" s="100" t="s">
        <v>247</v>
      </c>
      <c r="Z63" s="32"/>
      <c r="AA63" s="100" t="s">
        <v>245</v>
      </c>
      <c r="AB63" s="101">
        <v>172275</v>
      </c>
      <c r="AC63" s="102"/>
    </row>
    <row r="64" spans="1:29" ht="15.75" thickBot="1">
      <c r="A64" s="16"/>
      <c r="B64" s="23" t="s">
        <v>300</v>
      </c>
      <c r="C64" s="82"/>
      <c r="D64" s="83"/>
      <c r="E64" s="84"/>
      <c r="F64" s="32"/>
      <c r="G64" s="82"/>
      <c r="H64" s="83"/>
      <c r="I64" s="84"/>
      <c r="J64" s="32"/>
      <c r="K64" s="82"/>
      <c r="L64" s="83"/>
      <c r="M64" s="84"/>
      <c r="N64" s="32"/>
      <c r="O64" s="82"/>
      <c r="P64" s="83"/>
      <c r="Q64" s="84"/>
      <c r="R64" s="32"/>
      <c r="S64" s="82"/>
      <c r="T64" s="83"/>
      <c r="U64" s="84"/>
      <c r="V64" s="32"/>
      <c r="W64" s="82"/>
      <c r="X64" s="95"/>
      <c r="Y64" s="82"/>
      <c r="Z64" s="32"/>
      <c r="AA64" s="82"/>
      <c r="AB64" s="83"/>
      <c r="AC64" s="84"/>
    </row>
    <row r="65" spans="1:29" ht="15.75" thickTop="1">
      <c r="A65" s="16"/>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6"/>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16"/>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row>
    <row r="68" spans="1:29" ht="15.75" thickBot="1">
      <c r="A68" s="16"/>
      <c r="B68" s="51"/>
      <c r="C68" s="54" t="s">
        <v>277</v>
      </c>
      <c r="D68" s="54"/>
      <c r="E68" s="54"/>
      <c r="F68" s="54"/>
      <c r="G68" s="54"/>
      <c r="H68" s="54"/>
      <c r="I68" s="54"/>
      <c r="J68" s="18"/>
      <c r="K68" s="54" t="s">
        <v>278</v>
      </c>
      <c r="L68" s="54"/>
      <c r="M68" s="54"/>
      <c r="N68" s="54"/>
      <c r="O68" s="54"/>
      <c r="P68" s="54"/>
      <c r="Q68" s="54"/>
      <c r="R68" s="18"/>
      <c r="S68" s="62"/>
      <c r="T68" s="62"/>
      <c r="U68" s="62"/>
      <c r="V68" s="18"/>
      <c r="W68" s="62"/>
      <c r="X68" s="62"/>
      <c r="Y68" s="62"/>
      <c r="Z68" s="18"/>
      <c r="AA68" s="62"/>
      <c r="AB68" s="62"/>
      <c r="AC68" s="62"/>
    </row>
    <row r="69" spans="1:29" ht="15.75" thickBot="1">
      <c r="A69" s="16"/>
      <c r="B69" s="104"/>
      <c r="C69" s="106" t="s">
        <v>279</v>
      </c>
      <c r="D69" s="106"/>
      <c r="E69" s="106"/>
      <c r="F69" s="18"/>
      <c r="G69" s="106" t="s">
        <v>280</v>
      </c>
      <c r="H69" s="106"/>
      <c r="I69" s="106"/>
      <c r="J69" s="18"/>
      <c r="K69" s="106" t="s">
        <v>281</v>
      </c>
      <c r="L69" s="106"/>
      <c r="M69" s="106"/>
      <c r="N69" s="18"/>
      <c r="O69" s="106" t="s">
        <v>282</v>
      </c>
      <c r="P69" s="106"/>
      <c r="Q69" s="106"/>
      <c r="R69" s="18"/>
      <c r="S69" s="54" t="s">
        <v>283</v>
      </c>
      <c r="T69" s="54"/>
      <c r="U69" s="54"/>
      <c r="V69" s="18"/>
      <c r="W69" s="54" t="s">
        <v>284</v>
      </c>
      <c r="X69" s="54"/>
      <c r="Y69" s="54"/>
      <c r="Z69" s="18"/>
      <c r="AA69" s="54" t="s">
        <v>119</v>
      </c>
      <c r="AB69" s="54"/>
      <c r="AC69" s="54"/>
    </row>
    <row r="70" spans="1:29">
      <c r="A70" s="16"/>
      <c r="B70" s="105" t="s">
        <v>301</v>
      </c>
      <c r="C70" s="68"/>
      <c r="D70" s="68"/>
      <c r="E70" s="68"/>
      <c r="F70" s="18"/>
      <c r="G70" s="68"/>
      <c r="H70" s="68"/>
      <c r="I70" s="68"/>
      <c r="J70" s="18"/>
      <c r="K70" s="68"/>
      <c r="L70" s="68"/>
      <c r="M70" s="68"/>
      <c r="N70" s="18"/>
      <c r="O70" s="68"/>
      <c r="P70" s="68"/>
      <c r="Q70" s="68"/>
      <c r="R70" s="18"/>
      <c r="S70" s="68"/>
      <c r="T70" s="68"/>
      <c r="U70" s="68"/>
      <c r="V70" s="18"/>
      <c r="W70" s="68"/>
      <c r="X70" s="68"/>
      <c r="Y70" s="68"/>
      <c r="Z70" s="18"/>
      <c r="AA70" s="68"/>
      <c r="AB70" s="68"/>
      <c r="AC70" s="68"/>
    </row>
    <row r="71" spans="1:29">
      <c r="A71" s="16"/>
      <c r="B71" s="56" t="s">
        <v>302</v>
      </c>
      <c r="C71" s="56" t="s">
        <v>245</v>
      </c>
      <c r="D71" s="60">
        <v>702636</v>
      </c>
      <c r="E71" s="32"/>
      <c r="F71" s="32"/>
      <c r="G71" s="56" t="s">
        <v>245</v>
      </c>
      <c r="H71" s="60">
        <v>3679105</v>
      </c>
      <c r="I71" s="32"/>
      <c r="J71" s="32"/>
      <c r="K71" s="56" t="s">
        <v>245</v>
      </c>
      <c r="L71" s="60">
        <v>1463903</v>
      </c>
      <c r="M71" s="32"/>
      <c r="N71" s="32"/>
      <c r="O71" s="56" t="s">
        <v>245</v>
      </c>
      <c r="P71" s="60">
        <v>517424</v>
      </c>
      <c r="Q71" s="32"/>
      <c r="R71" s="32"/>
      <c r="S71" s="56" t="s">
        <v>245</v>
      </c>
      <c r="T71" s="60">
        <v>250048</v>
      </c>
      <c r="U71" s="32"/>
      <c r="V71" s="32"/>
      <c r="W71" s="56" t="s">
        <v>245</v>
      </c>
      <c r="X71" s="58" t="s">
        <v>248</v>
      </c>
      <c r="Y71" s="32"/>
      <c r="Z71" s="32"/>
      <c r="AA71" s="56" t="s">
        <v>245</v>
      </c>
      <c r="AB71" s="60">
        <v>6613116</v>
      </c>
      <c r="AC71" s="32"/>
    </row>
    <row r="72" spans="1:29">
      <c r="A72" s="16"/>
      <c r="B72" s="56"/>
      <c r="C72" s="56"/>
      <c r="D72" s="60"/>
      <c r="E72" s="32"/>
      <c r="F72" s="32"/>
      <c r="G72" s="56"/>
      <c r="H72" s="60"/>
      <c r="I72" s="32"/>
      <c r="J72" s="32"/>
      <c r="K72" s="56"/>
      <c r="L72" s="60"/>
      <c r="M72" s="32"/>
      <c r="N72" s="32"/>
      <c r="O72" s="56"/>
      <c r="P72" s="60"/>
      <c r="Q72" s="32"/>
      <c r="R72" s="32"/>
      <c r="S72" s="56"/>
      <c r="T72" s="60"/>
      <c r="U72" s="32"/>
      <c r="V72" s="32"/>
      <c r="W72" s="56"/>
      <c r="X72" s="58"/>
      <c r="Y72" s="32"/>
      <c r="Z72" s="32"/>
      <c r="AA72" s="56"/>
      <c r="AB72" s="60"/>
      <c r="AC72" s="32"/>
    </row>
    <row r="73" spans="1:29">
      <c r="A73" s="16"/>
      <c r="B73" s="62" t="s">
        <v>40</v>
      </c>
      <c r="C73" s="63">
        <v>3405</v>
      </c>
      <c r="D73" s="63"/>
      <c r="E73" s="36"/>
      <c r="F73" s="36"/>
      <c r="G73" s="63">
        <v>120722</v>
      </c>
      <c r="H73" s="63"/>
      <c r="I73" s="36"/>
      <c r="J73" s="36"/>
      <c r="K73" s="63">
        <v>22714</v>
      </c>
      <c r="L73" s="63"/>
      <c r="M73" s="36"/>
      <c r="N73" s="36"/>
      <c r="O73" s="65">
        <v>617</v>
      </c>
      <c r="P73" s="65"/>
      <c r="Q73" s="36"/>
      <c r="R73" s="36"/>
      <c r="S73" s="63">
        <v>2152</v>
      </c>
      <c r="T73" s="63"/>
      <c r="U73" s="36"/>
      <c r="V73" s="36"/>
      <c r="W73" s="63">
        <v>161516</v>
      </c>
      <c r="X73" s="63"/>
      <c r="Y73" s="36"/>
      <c r="Z73" s="36"/>
      <c r="AA73" s="63">
        <v>311126</v>
      </c>
      <c r="AB73" s="63"/>
      <c r="AC73" s="36"/>
    </row>
    <row r="74" spans="1:29">
      <c r="A74" s="16"/>
      <c r="B74" s="62"/>
      <c r="C74" s="63"/>
      <c r="D74" s="63"/>
      <c r="E74" s="36"/>
      <c r="F74" s="36"/>
      <c r="G74" s="63"/>
      <c r="H74" s="63"/>
      <c r="I74" s="36"/>
      <c r="J74" s="36"/>
      <c r="K74" s="63"/>
      <c r="L74" s="63"/>
      <c r="M74" s="36"/>
      <c r="N74" s="36"/>
      <c r="O74" s="65"/>
      <c r="P74" s="65"/>
      <c r="Q74" s="36"/>
      <c r="R74" s="36"/>
      <c r="S74" s="63"/>
      <c r="T74" s="63"/>
      <c r="U74" s="36"/>
      <c r="V74" s="36"/>
      <c r="W74" s="63"/>
      <c r="X74" s="63"/>
      <c r="Y74" s="36"/>
      <c r="Z74" s="36"/>
      <c r="AA74" s="63"/>
      <c r="AB74" s="63"/>
      <c r="AC74" s="36"/>
    </row>
    <row r="75" spans="1:29">
      <c r="A75" s="16"/>
      <c r="B75" s="56" t="s">
        <v>41</v>
      </c>
      <c r="C75" s="58" t="s">
        <v>248</v>
      </c>
      <c r="D75" s="58"/>
      <c r="E75" s="32"/>
      <c r="F75" s="32"/>
      <c r="G75" s="60">
        <v>37327</v>
      </c>
      <c r="H75" s="60"/>
      <c r="I75" s="32"/>
      <c r="J75" s="32"/>
      <c r="K75" s="58" t="s">
        <v>248</v>
      </c>
      <c r="L75" s="58"/>
      <c r="M75" s="32"/>
      <c r="N75" s="32"/>
      <c r="O75" s="58" t="s">
        <v>248</v>
      </c>
      <c r="P75" s="58"/>
      <c r="Q75" s="32"/>
      <c r="R75" s="32"/>
      <c r="S75" s="58" t="s">
        <v>248</v>
      </c>
      <c r="T75" s="58"/>
      <c r="U75" s="32"/>
      <c r="V75" s="32"/>
      <c r="W75" s="58" t="s">
        <v>248</v>
      </c>
      <c r="X75" s="58"/>
      <c r="Y75" s="32"/>
      <c r="Z75" s="32"/>
      <c r="AA75" s="60">
        <v>37327</v>
      </c>
      <c r="AB75" s="60"/>
      <c r="AC75" s="32"/>
    </row>
    <row r="76" spans="1:29">
      <c r="A76" s="16"/>
      <c r="B76" s="56"/>
      <c r="C76" s="58"/>
      <c r="D76" s="58"/>
      <c r="E76" s="32"/>
      <c r="F76" s="32"/>
      <c r="G76" s="60"/>
      <c r="H76" s="60"/>
      <c r="I76" s="32"/>
      <c r="J76" s="32"/>
      <c r="K76" s="58"/>
      <c r="L76" s="58"/>
      <c r="M76" s="32"/>
      <c r="N76" s="32"/>
      <c r="O76" s="58"/>
      <c r="P76" s="58"/>
      <c r="Q76" s="32"/>
      <c r="R76" s="32"/>
      <c r="S76" s="58"/>
      <c r="T76" s="58"/>
      <c r="U76" s="32"/>
      <c r="V76" s="32"/>
      <c r="W76" s="58"/>
      <c r="X76" s="58"/>
      <c r="Y76" s="32"/>
      <c r="Z76" s="32"/>
      <c r="AA76" s="60"/>
      <c r="AB76" s="60"/>
      <c r="AC76" s="32"/>
    </row>
    <row r="77" spans="1:29">
      <c r="A77" s="16"/>
      <c r="B77" s="62" t="s">
        <v>42</v>
      </c>
      <c r="C77" s="65" t="s">
        <v>248</v>
      </c>
      <c r="D77" s="65"/>
      <c r="E77" s="36"/>
      <c r="F77" s="36"/>
      <c r="G77" s="65" t="s">
        <v>248</v>
      </c>
      <c r="H77" s="65"/>
      <c r="I77" s="36"/>
      <c r="J77" s="36"/>
      <c r="K77" s="65">
        <v>256</v>
      </c>
      <c r="L77" s="65"/>
      <c r="M77" s="36"/>
      <c r="N77" s="36"/>
      <c r="O77" s="63">
        <v>30736</v>
      </c>
      <c r="P77" s="63"/>
      <c r="Q77" s="36"/>
      <c r="R77" s="36"/>
      <c r="S77" s="65" t="s">
        <v>248</v>
      </c>
      <c r="T77" s="65"/>
      <c r="U77" s="36"/>
      <c r="V77" s="36"/>
      <c r="W77" s="65" t="s">
        <v>248</v>
      </c>
      <c r="X77" s="65"/>
      <c r="Y77" s="36"/>
      <c r="Z77" s="36"/>
      <c r="AA77" s="63">
        <v>30992</v>
      </c>
      <c r="AB77" s="63"/>
      <c r="AC77" s="36"/>
    </row>
    <row r="78" spans="1:29">
      <c r="A78" s="16"/>
      <c r="B78" s="62"/>
      <c r="C78" s="65"/>
      <c r="D78" s="65"/>
      <c r="E78" s="36"/>
      <c r="F78" s="36"/>
      <c r="G78" s="65"/>
      <c r="H78" s="65"/>
      <c r="I78" s="36"/>
      <c r="J78" s="36"/>
      <c r="K78" s="65"/>
      <c r="L78" s="65"/>
      <c r="M78" s="36"/>
      <c r="N78" s="36"/>
      <c r="O78" s="63"/>
      <c r="P78" s="63"/>
      <c r="Q78" s="36"/>
      <c r="R78" s="36"/>
      <c r="S78" s="65"/>
      <c r="T78" s="65"/>
      <c r="U78" s="36"/>
      <c r="V78" s="36"/>
      <c r="W78" s="65"/>
      <c r="X78" s="65"/>
      <c r="Y78" s="36"/>
      <c r="Z78" s="36"/>
      <c r="AA78" s="63"/>
      <c r="AB78" s="63"/>
      <c r="AC78" s="36"/>
    </row>
    <row r="79" spans="1:29">
      <c r="A79" s="16"/>
      <c r="B79" s="56" t="s">
        <v>43</v>
      </c>
      <c r="C79" s="58" t="s">
        <v>248</v>
      </c>
      <c r="D79" s="58"/>
      <c r="E79" s="32"/>
      <c r="F79" s="32"/>
      <c r="G79" s="60">
        <v>7925</v>
      </c>
      <c r="H79" s="60"/>
      <c r="I79" s="32"/>
      <c r="J79" s="32"/>
      <c r="K79" s="60">
        <v>6499</v>
      </c>
      <c r="L79" s="60"/>
      <c r="M79" s="32"/>
      <c r="N79" s="32"/>
      <c r="O79" s="60">
        <v>31435</v>
      </c>
      <c r="P79" s="60"/>
      <c r="Q79" s="32"/>
      <c r="R79" s="32"/>
      <c r="S79" s="58">
        <v>557</v>
      </c>
      <c r="T79" s="58"/>
      <c r="U79" s="32"/>
      <c r="V79" s="32"/>
      <c r="W79" s="58">
        <v>339</v>
      </c>
      <c r="X79" s="58"/>
      <c r="Y79" s="32"/>
      <c r="Z79" s="32"/>
      <c r="AA79" s="60">
        <v>46755</v>
      </c>
      <c r="AB79" s="60"/>
      <c r="AC79" s="32"/>
    </row>
    <row r="80" spans="1:29" ht="15.75" thickBot="1">
      <c r="A80" s="16"/>
      <c r="B80" s="56"/>
      <c r="C80" s="67"/>
      <c r="D80" s="67"/>
      <c r="E80" s="40"/>
      <c r="F80" s="32"/>
      <c r="G80" s="66"/>
      <c r="H80" s="66"/>
      <c r="I80" s="40"/>
      <c r="J80" s="32"/>
      <c r="K80" s="66"/>
      <c r="L80" s="66"/>
      <c r="M80" s="40"/>
      <c r="N80" s="32"/>
      <c r="O80" s="66"/>
      <c r="P80" s="66"/>
      <c r="Q80" s="40"/>
      <c r="R80" s="32"/>
      <c r="S80" s="67"/>
      <c r="T80" s="67"/>
      <c r="U80" s="40"/>
      <c r="V80" s="32"/>
      <c r="W80" s="67"/>
      <c r="X80" s="67"/>
      <c r="Y80" s="40"/>
      <c r="Z80" s="32"/>
      <c r="AA80" s="66"/>
      <c r="AB80" s="66"/>
      <c r="AC80" s="40"/>
    </row>
    <row r="81" spans="1:29">
      <c r="A81" s="16"/>
      <c r="B81" s="107" t="s">
        <v>44</v>
      </c>
      <c r="C81" s="68" t="s">
        <v>245</v>
      </c>
      <c r="D81" s="70">
        <v>706041</v>
      </c>
      <c r="E81" s="47"/>
      <c r="F81" s="36"/>
      <c r="G81" s="68" t="s">
        <v>245</v>
      </c>
      <c r="H81" s="70">
        <v>3845079</v>
      </c>
      <c r="I81" s="47"/>
      <c r="J81" s="36"/>
      <c r="K81" s="68" t="s">
        <v>245</v>
      </c>
      <c r="L81" s="70">
        <v>1493372</v>
      </c>
      <c r="M81" s="47"/>
      <c r="N81" s="36"/>
      <c r="O81" s="68" t="s">
        <v>245</v>
      </c>
      <c r="P81" s="70">
        <v>580212</v>
      </c>
      <c r="Q81" s="47"/>
      <c r="R81" s="36"/>
      <c r="S81" s="68" t="s">
        <v>245</v>
      </c>
      <c r="T81" s="70">
        <v>252757</v>
      </c>
      <c r="U81" s="47"/>
      <c r="V81" s="36"/>
      <c r="W81" s="68" t="s">
        <v>245</v>
      </c>
      <c r="X81" s="70">
        <v>161855</v>
      </c>
      <c r="Y81" s="47"/>
      <c r="Z81" s="36"/>
      <c r="AA81" s="68" t="s">
        <v>245</v>
      </c>
      <c r="AB81" s="70">
        <v>7039316</v>
      </c>
      <c r="AC81" s="47"/>
    </row>
    <row r="82" spans="1:29" ht="15.75" thickBot="1">
      <c r="A82" s="16"/>
      <c r="B82" s="107"/>
      <c r="C82" s="69"/>
      <c r="D82" s="71"/>
      <c r="E82" s="48"/>
      <c r="F82" s="36"/>
      <c r="G82" s="69"/>
      <c r="H82" s="71"/>
      <c r="I82" s="48"/>
      <c r="J82" s="36"/>
      <c r="K82" s="69"/>
      <c r="L82" s="71"/>
      <c r="M82" s="48"/>
      <c r="N82" s="36"/>
      <c r="O82" s="69"/>
      <c r="P82" s="71"/>
      <c r="Q82" s="48"/>
      <c r="R82" s="36"/>
      <c r="S82" s="69"/>
      <c r="T82" s="71"/>
      <c r="U82" s="48"/>
      <c r="V82" s="36"/>
      <c r="W82" s="69"/>
      <c r="X82" s="71"/>
      <c r="Y82" s="48"/>
      <c r="Z82" s="36"/>
      <c r="AA82" s="69"/>
      <c r="AB82" s="71"/>
      <c r="AC82" s="48"/>
    </row>
    <row r="83" spans="1:29" ht="15.75" thickTop="1">
      <c r="A83" s="16"/>
      <c r="B83" s="56" t="s">
        <v>303</v>
      </c>
      <c r="C83" s="108" t="s">
        <v>245</v>
      </c>
      <c r="D83" s="109" t="s">
        <v>248</v>
      </c>
      <c r="E83" s="102"/>
      <c r="F83" s="32"/>
      <c r="G83" s="108" t="s">
        <v>245</v>
      </c>
      <c r="H83" s="110">
        <v>3265530</v>
      </c>
      <c r="I83" s="102"/>
      <c r="J83" s="32"/>
      <c r="K83" s="108" t="s">
        <v>245</v>
      </c>
      <c r="L83" s="110">
        <v>1331354</v>
      </c>
      <c r="M83" s="102"/>
      <c r="N83" s="32"/>
      <c r="O83" s="108" t="s">
        <v>245</v>
      </c>
      <c r="P83" s="110">
        <v>382743</v>
      </c>
      <c r="Q83" s="102"/>
      <c r="R83" s="32"/>
      <c r="S83" s="108" t="s">
        <v>245</v>
      </c>
      <c r="T83" s="110">
        <v>125000</v>
      </c>
      <c r="U83" s="102"/>
      <c r="V83" s="32"/>
      <c r="W83" s="108" t="s">
        <v>245</v>
      </c>
      <c r="X83" s="109" t="s">
        <v>248</v>
      </c>
      <c r="Y83" s="102"/>
      <c r="Z83" s="32"/>
      <c r="AA83" s="108" t="s">
        <v>245</v>
      </c>
      <c r="AB83" s="110">
        <v>5104627</v>
      </c>
      <c r="AC83" s="102"/>
    </row>
    <row r="84" spans="1:29">
      <c r="A84" s="16"/>
      <c r="B84" s="56"/>
      <c r="C84" s="56"/>
      <c r="D84" s="58"/>
      <c r="E84" s="32"/>
      <c r="F84" s="32"/>
      <c r="G84" s="56"/>
      <c r="H84" s="60"/>
      <c r="I84" s="32"/>
      <c r="J84" s="32"/>
      <c r="K84" s="56"/>
      <c r="L84" s="60"/>
      <c r="M84" s="32"/>
      <c r="N84" s="32"/>
      <c r="O84" s="56"/>
      <c r="P84" s="60"/>
      <c r="Q84" s="32"/>
      <c r="R84" s="32"/>
      <c r="S84" s="56"/>
      <c r="T84" s="60"/>
      <c r="U84" s="32"/>
      <c r="V84" s="32"/>
      <c r="W84" s="56"/>
      <c r="X84" s="58"/>
      <c r="Y84" s="32"/>
      <c r="Z84" s="32"/>
      <c r="AA84" s="56"/>
      <c r="AB84" s="60"/>
      <c r="AC84" s="32"/>
    </row>
    <row r="85" spans="1:29">
      <c r="A85" s="16"/>
      <c r="B85" s="62" t="s">
        <v>262</v>
      </c>
      <c r="C85" s="63">
        <v>1205</v>
      </c>
      <c r="D85" s="63"/>
      <c r="E85" s="36"/>
      <c r="F85" s="36"/>
      <c r="G85" s="63">
        <v>20595</v>
      </c>
      <c r="H85" s="63"/>
      <c r="I85" s="36"/>
      <c r="J85" s="36"/>
      <c r="K85" s="65">
        <v>254</v>
      </c>
      <c r="L85" s="65"/>
      <c r="M85" s="36"/>
      <c r="N85" s="36"/>
      <c r="O85" s="63">
        <v>1925</v>
      </c>
      <c r="P85" s="63"/>
      <c r="Q85" s="36"/>
      <c r="R85" s="36"/>
      <c r="S85" s="65">
        <v>519</v>
      </c>
      <c r="T85" s="65"/>
      <c r="U85" s="36"/>
      <c r="V85" s="36"/>
      <c r="W85" s="63">
        <v>98411</v>
      </c>
      <c r="X85" s="63"/>
      <c r="Y85" s="36"/>
      <c r="Z85" s="36"/>
      <c r="AA85" s="63">
        <v>122909</v>
      </c>
      <c r="AB85" s="63"/>
      <c r="AC85" s="36"/>
    </row>
    <row r="86" spans="1:29" ht="15.75" thickBot="1">
      <c r="A86" s="16"/>
      <c r="B86" s="62"/>
      <c r="C86" s="111"/>
      <c r="D86" s="111"/>
      <c r="E86" s="81"/>
      <c r="F86" s="36"/>
      <c r="G86" s="111"/>
      <c r="H86" s="111"/>
      <c r="I86" s="81"/>
      <c r="J86" s="36"/>
      <c r="K86" s="112"/>
      <c r="L86" s="112"/>
      <c r="M86" s="81"/>
      <c r="N86" s="36"/>
      <c r="O86" s="111"/>
      <c r="P86" s="111"/>
      <c r="Q86" s="81"/>
      <c r="R86" s="36"/>
      <c r="S86" s="112"/>
      <c r="T86" s="112"/>
      <c r="U86" s="81"/>
      <c r="V86" s="36"/>
      <c r="W86" s="111"/>
      <c r="X86" s="111"/>
      <c r="Y86" s="81"/>
      <c r="Z86" s="36"/>
      <c r="AA86" s="111"/>
      <c r="AB86" s="111"/>
      <c r="AC86" s="81"/>
    </row>
    <row r="87" spans="1:29">
      <c r="A87" s="16"/>
      <c r="B87" s="113" t="s">
        <v>53</v>
      </c>
      <c r="C87" s="61">
        <v>1205</v>
      </c>
      <c r="D87" s="61"/>
      <c r="E87" s="33"/>
      <c r="F87" s="32"/>
      <c r="G87" s="61">
        <v>3286125</v>
      </c>
      <c r="H87" s="61"/>
      <c r="I87" s="33"/>
      <c r="J87" s="32"/>
      <c r="K87" s="61">
        <v>1331608</v>
      </c>
      <c r="L87" s="61"/>
      <c r="M87" s="33"/>
      <c r="N87" s="32"/>
      <c r="O87" s="61">
        <v>384668</v>
      </c>
      <c r="P87" s="61"/>
      <c r="Q87" s="33"/>
      <c r="R87" s="32"/>
      <c r="S87" s="61">
        <v>125519</v>
      </c>
      <c r="T87" s="61"/>
      <c r="U87" s="33"/>
      <c r="V87" s="32"/>
      <c r="W87" s="61">
        <v>98411</v>
      </c>
      <c r="X87" s="61"/>
      <c r="Y87" s="33"/>
      <c r="Z87" s="32"/>
      <c r="AA87" s="61">
        <v>5227536</v>
      </c>
      <c r="AB87" s="61"/>
      <c r="AC87" s="33"/>
    </row>
    <row r="88" spans="1:29" ht="15.75" thickBot="1">
      <c r="A88" s="16"/>
      <c r="B88" s="113"/>
      <c r="C88" s="66"/>
      <c r="D88" s="66"/>
      <c r="E88" s="40"/>
      <c r="F88" s="32"/>
      <c r="G88" s="66"/>
      <c r="H88" s="66"/>
      <c r="I88" s="40"/>
      <c r="J88" s="32"/>
      <c r="K88" s="66"/>
      <c r="L88" s="66"/>
      <c r="M88" s="40"/>
      <c r="N88" s="32"/>
      <c r="O88" s="66"/>
      <c r="P88" s="66"/>
      <c r="Q88" s="40"/>
      <c r="R88" s="32"/>
      <c r="S88" s="66"/>
      <c r="T88" s="66"/>
      <c r="U88" s="40"/>
      <c r="V88" s="32"/>
      <c r="W88" s="66"/>
      <c r="X88" s="66"/>
      <c r="Y88" s="40"/>
      <c r="Z88" s="32"/>
      <c r="AA88" s="66"/>
      <c r="AB88" s="66"/>
      <c r="AC88" s="40"/>
    </row>
    <row r="89" spans="1:29">
      <c r="A89" s="16"/>
      <c r="B89" s="62" t="s">
        <v>304</v>
      </c>
      <c r="C89" s="70">
        <v>704836</v>
      </c>
      <c r="D89" s="70"/>
      <c r="E89" s="47"/>
      <c r="F89" s="36"/>
      <c r="G89" s="70">
        <v>558954</v>
      </c>
      <c r="H89" s="70"/>
      <c r="I89" s="47"/>
      <c r="J89" s="36"/>
      <c r="K89" s="70">
        <v>161764</v>
      </c>
      <c r="L89" s="70"/>
      <c r="M89" s="47"/>
      <c r="N89" s="36"/>
      <c r="O89" s="70">
        <v>195544</v>
      </c>
      <c r="P89" s="70"/>
      <c r="Q89" s="47"/>
      <c r="R89" s="36"/>
      <c r="S89" s="70">
        <v>127238</v>
      </c>
      <c r="T89" s="70"/>
      <c r="U89" s="47"/>
      <c r="V89" s="36"/>
      <c r="W89" s="70">
        <v>63444</v>
      </c>
      <c r="X89" s="70"/>
      <c r="Y89" s="47"/>
      <c r="Z89" s="36"/>
      <c r="AA89" s="70">
        <v>1811780</v>
      </c>
      <c r="AB89" s="70"/>
      <c r="AC89" s="47"/>
    </row>
    <row r="90" spans="1:29">
      <c r="A90" s="16"/>
      <c r="B90" s="62"/>
      <c r="C90" s="63"/>
      <c r="D90" s="63"/>
      <c r="E90" s="36"/>
      <c r="F90" s="36"/>
      <c r="G90" s="63"/>
      <c r="H90" s="63"/>
      <c r="I90" s="36"/>
      <c r="J90" s="36"/>
      <c r="K90" s="63"/>
      <c r="L90" s="63"/>
      <c r="M90" s="36"/>
      <c r="N90" s="36"/>
      <c r="O90" s="63"/>
      <c r="P90" s="63"/>
      <c r="Q90" s="36"/>
      <c r="R90" s="36"/>
      <c r="S90" s="63"/>
      <c r="T90" s="63"/>
      <c r="U90" s="36"/>
      <c r="V90" s="36"/>
      <c r="W90" s="63"/>
      <c r="X90" s="63"/>
      <c r="Y90" s="36"/>
      <c r="Z90" s="36"/>
      <c r="AA90" s="63"/>
      <c r="AB90" s="63"/>
      <c r="AC90" s="36"/>
    </row>
    <row r="91" spans="1:29">
      <c r="A91" s="16"/>
      <c r="B91" s="53" t="s">
        <v>305</v>
      </c>
      <c r="C91" s="58" t="s">
        <v>248</v>
      </c>
      <c r="D91" s="58"/>
      <c r="E91" s="32"/>
      <c r="F91" s="32"/>
      <c r="G91" s="60">
        <v>313301</v>
      </c>
      <c r="H91" s="60"/>
      <c r="I91" s="32"/>
      <c r="J91" s="32"/>
      <c r="K91" s="58" t="s">
        <v>248</v>
      </c>
      <c r="L91" s="58"/>
      <c r="M91" s="32"/>
      <c r="N91" s="32"/>
      <c r="O91" s="58" t="s">
        <v>248</v>
      </c>
      <c r="P91" s="58"/>
      <c r="Q91" s="32"/>
      <c r="R91" s="32"/>
      <c r="S91" s="58" t="s">
        <v>248</v>
      </c>
      <c r="T91" s="58"/>
      <c r="U91" s="32"/>
      <c r="V91" s="32"/>
      <c r="W91" s="58" t="s">
        <v>248</v>
      </c>
      <c r="X91" s="58"/>
      <c r="Y91" s="32"/>
      <c r="Z91" s="32"/>
      <c r="AA91" s="60">
        <v>313301</v>
      </c>
      <c r="AB91" s="60"/>
      <c r="AC91" s="32"/>
    </row>
    <row r="92" spans="1:29" ht="15.75" thickBot="1">
      <c r="A92" s="16"/>
      <c r="B92" s="53" t="s">
        <v>306</v>
      </c>
      <c r="C92" s="67"/>
      <c r="D92" s="67"/>
      <c r="E92" s="40"/>
      <c r="F92" s="32"/>
      <c r="G92" s="66"/>
      <c r="H92" s="66"/>
      <c r="I92" s="40"/>
      <c r="J92" s="32"/>
      <c r="K92" s="67"/>
      <c r="L92" s="67"/>
      <c r="M92" s="40"/>
      <c r="N92" s="32"/>
      <c r="O92" s="67"/>
      <c r="P92" s="67"/>
      <c r="Q92" s="40"/>
      <c r="R92" s="32"/>
      <c r="S92" s="67"/>
      <c r="T92" s="67"/>
      <c r="U92" s="40"/>
      <c r="V92" s="32"/>
      <c r="W92" s="67"/>
      <c r="X92" s="67"/>
      <c r="Y92" s="40"/>
      <c r="Z92" s="32"/>
      <c r="AA92" s="66"/>
      <c r="AB92" s="66"/>
      <c r="AC92" s="40"/>
    </row>
    <row r="93" spans="1:29">
      <c r="A93" s="16"/>
      <c r="B93" s="51" t="s">
        <v>307</v>
      </c>
      <c r="C93" s="68" t="s">
        <v>245</v>
      </c>
      <c r="D93" s="70">
        <v>704836</v>
      </c>
      <c r="E93" s="47"/>
      <c r="F93" s="36"/>
      <c r="G93" s="68" t="s">
        <v>245</v>
      </c>
      <c r="H93" s="70">
        <v>245653</v>
      </c>
      <c r="I93" s="47"/>
      <c r="J93" s="36"/>
      <c r="K93" s="68" t="s">
        <v>245</v>
      </c>
      <c r="L93" s="70">
        <v>161764</v>
      </c>
      <c r="M93" s="47"/>
      <c r="N93" s="36"/>
      <c r="O93" s="68" t="s">
        <v>245</v>
      </c>
      <c r="P93" s="70">
        <v>195544</v>
      </c>
      <c r="Q93" s="47"/>
      <c r="R93" s="36"/>
      <c r="S93" s="68" t="s">
        <v>245</v>
      </c>
      <c r="T93" s="70">
        <v>127238</v>
      </c>
      <c r="U93" s="47"/>
      <c r="V93" s="36"/>
      <c r="W93" s="68" t="s">
        <v>245</v>
      </c>
      <c r="X93" s="70">
        <v>63444</v>
      </c>
      <c r="Y93" s="47"/>
      <c r="Z93" s="36"/>
      <c r="AA93" s="68" t="s">
        <v>245</v>
      </c>
      <c r="AB93" s="70">
        <v>1498479</v>
      </c>
      <c r="AC93" s="47"/>
    </row>
    <row r="94" spans="1:29" ht="15.75" thickBot="1">
      <c r="A94" s="16"/>
      <c r="B94" s="51" t="s">
        <v>308</v>
      </c>
      <c r="C94" s="69"/>
      <c r="D94" s="71"/>
      <c r="E94" s="48"/>
      <c r="F94" s="36"/>
      <c r="G94" s="69"/>
      <c r="H94" s="71"/>
      <c r="I94" s="48"/>
      <c r="J94" s="36"/>
      <c r="K94" s="69"/>
      <c r="L94" s="71"/>
      <c r="M94" s="48"/>
      <c r="N94" s="36"/>
      <c r="O94" s="69"/>
      <c r="P94" s="71"/>
      <c r="Q94" s="48"/>
      <c r="R94" s="36"/>
      <c r="S94" s="69"/>
      <c r="T94" s="71"/>
      <c r="U94" s="48"/>
      <c r="V94" s="36"/>
      <c r="W94" s="69"/>
      <c r="X94" s="71"/>
      <c r="Y94" s="48"/>
      <c r="Z94" s="36"/>
      <c r="AA94" s="69"/>
      <c r="AB94" s="71"/>
      <c r="AC94" s="48"/>
    </row>
    <row r="95" spans="1:29" ht="15.75" thickTop="1">
      <c r="A95" s="16"/>
      <c r="B95" s="53" t="s">
        <v>309</v>
      </c>
      <c r="C95" s="108" t="s">
        <v>245</v>
      </c>
      <c r="D95" s="110">
        <v>330220</v>
      </c>
      <c r="E95" s="102"/>
      <c r="F95" s="32"/>
      <c r="G95" s="108" t="s">
        <v>245</v>
      </c>
      <c r="H95" s="109" t="s">
        <v>248</v>
      </c>
      <c r="I95" s="102"/>
      <c r="J95" s="32"/>
      <c r="K95" s="108" t="s">
        <v>245</v>
      </c>
      <c r="L95" s="109" t="s">
        <v>248</v>
      </c>
      <c r="M95" s="102"/>
      <c r="N95" s="32"/>
      <c r="O95" s="108" t="s">
        <v>245</v>
      </c>
      <c r="P95" s="109" t="s">
        <v>248</v>
      </c>
      <c r="Q95" s="102"/>
      <c r="R95" s="32"/>
      <c r="S95" s="108" t="s">
        <v>245</v>
      </c>
      <c r="T95" s="110">
        <v>250048</v>
      </c>
      <c r="U95" s="102"/>
      <c r="V95" s="32"/>
      <c r="W95" s="108" t="s">
        <v>245</v>
      </c>
      <c r="X95" s="109" t="s">
        <v>248</v>
      </c>
      <c r="Y95" s="102"/>
      <c r="Z95" s="32"/>
      <c r="AA95" s="108" t="s">
        <v>245</v>
      </c>
      <c r="AB95" s="110">
        <v>580268</v>
      </c>
      <c r="AC95" s="102"/>
    </row>
    <row r="96" spans="1:29">
      <c r="A96" s="16"/>
      <c r="B96" s="53" t="s">
        <v>310</v>
      </c>
      <c r="C96" s="56"/>
      <c r="D96" s="60"/>
      <c r="E96" s="32"/>
      <c r="F96" s="32"/>
      <c r="G96" s="56"/>
      <c r="H96" s="58"/>
      <c r="I96" s="32"/>
      <c r="J96" s="32"/>
      <c r="K96" s="56"/>
      <c r="L96" s="58"/>
      <c r="M96" s="32"/>
      <c r="N96" s="32"/>
      <c r="O96" s="56"/>
      <c r="P96" s="58"/>
      <c r="Q96" s="32"/>
      <c r="R96" s="32"/>
      <c r="S96" s="56"/>
      <c r="T96" s="60"/>
      <c r="U96" s="32"/>
      <c r="V96" s="32"/>
      <c r="W96" s="56"/>
      <c r="X96" s="58"/>
      <c r="Y96" s="32"/>
      <c r="Z96" s="32"/>
      <c r="AA96" s="56"/>
      <c r="AB96" s="60"/>
      <c r="AC96" s="32"/>
    </row>
    <row r="97" spans="1:29">
      <c r="A97" s="16"/>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row>
    <row r="98" spans="1:29">
      <c r="A98" s="16"/>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row>
    <row r="99" spans="1:29">
      <c r="A99" s="16"/>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29">
      <c r="A100" s="16"/>
      <c r="B100" s="34"/>
      <c r="C100" s="115" t="s">
        <v>277</v>
      </c>
      <c r="D100" s="115"/>
      <c r="E100" s="115"/>
      <c r="F100" s="115"/>
      <c r="G100" s="115"/>
      <c r="H100" s="115"/>
      <c r="I100" s="115"/>
      <c r="J100" s="36"/>
      <c r="K100" s="115" t="s">
        <v>278</v>
      </c>
      <c r="L100" s="115"/>
      <c r="M100" s="115"/>
      <c r="N100" s="115"/>
      <c r="O100" s="115"/>
      <c r="P100" s="115"/>
      <c r="Q100" s="115"/>
      <c r="R100" s="36"/>
      <c r="S100" s="34"/>
      <c r="T100" s="34"/>
      <c r="U100" s="34"/>
      <c r="V100" s="36"/>
      <c r="W100" s="34"/>
      <c r="X100" s="34"/>
      <c r="Y100" s="34"/>
      <c r="Z100" s="36"/>
      <c r="AA100" s="34"/>
      <c r="AB100" s="34"/>
      <c r="AC100" s="34"/>
    </row>
    <row r="101" spans="1:29" ht="15.75" thickBot="1">
      <c r="A101" s="16"/>
      <c r="B101" s="34"/>
      <c r="C101" s="30"/>
      <c r="D101" s="30"/>
      <c r="E101" s="30"/>
      <c r="F101" s="30"/>
      <c r="G101" s="30"/>
      <c r="H101" s="30"/>
      <c r="I101" s="30"/>
      <c r="J101" s="36"/>
      <c r="K101" s="30"/>
      <c r="L101" s="30"/>
      <c r="M101" s="30"/>
      <c r="N101" s="30"/>
      <c r="O101" s="30"/>
      <c r="P101" s="30"/>
      <c r="Q101" s="30"/>
      <c r="R101" s="36"/>
      <c r="S101" s="34"/>
      <c r="T101" s="34"/>
      <c r="U101" s="34"/>
      <c r="V101" s="36"/>
      <c r="W101" s="34"/>
      <c r="X101" s="34"/>
      <c r="Y101" s="34"/>
      <c r="Z101" s="36"/>
      <c r="AA101" s="34"/>
      <c r="AB101" s="34"/>
      <c r="AC101" s="34"/>
    </row>
    <row r="102" spans="1:29">
      <c r="A102" s="16"/>
      <c r="B102" s="116"/>
      <c r="C102" s="117" t="s">
        <v>279</v>
      </c>
      <c r="D102" s="117"/>
      <c r="E102" s="117"/>
      <c r="F102" s="47"/>
      <c r="G102" s="117" t="s">
        <v>280</v>
      </c>
      <c r="H102" s="117"/>
      <c r="I102" s="117"/>
      <c r="J102" s="36"/>
      <c r="K102" s="117" t="s">
        <v>281</v>
      </c>
      <c r="L102" s="117"/>
      <c r="M102" s="117"/>
      <c r="N102" s="47"/>
      <c r="O102" s="117" t="s">
        <v>282</v>
      </c>
      <c r="P102" s="117"/>
      <c r="Q102" s="117"/>
      <c r="R102" s="36"/>
      <c r="S102" s="115" t="s">
        <v>283</v>
      </c>
      <c r="T102" s="115"/>
      <c r="U102" s="115"/>
      <c r="V102" s="36"/>
      <c r="W102" s="115" t="s">
        <v>284</v>
      </c>
      <c r="X102" s="115"/>
      <c r="Y102" s="115"/>
      <c r="Z102" s="36"/>
      <c r="AA102" s="115" t="s">
        <v>119</v>
      </c>
      <c r="AB102" s="115"/>
      <c r="AC102" s="115"/>
    </row>
    <row r="103" spans="1:29" ht="15.75" thickBot="1">
      <c r="A103" s="16"/>
      <c r="B103" s="116"/>
      <c r="C103" s="30"/>
      <c r="D103" s="30"/>
      <c r="E103" s="30"/>
      <c r="F103" s="36"/>
      <c r="G103" s="30"/>
      <c r="H103" s="30"/>
      <c r="I103" s="30"/>
      <c r="J103" s="36"/>
      <c r="K103" s="30"/>
      <c r="L103" s="30"/>
      <c r="M103" s="30"/>
      <c r="N103" s="36"/>
      <c r="O103" s="30"/>
      <c r="P103" s="30"/>
      <c r="Q103" s="30"/>
      <c r="R103" s="36"/>
      <c r="S103" s="30"/>
      <c r="T103" s="30"/>
      <c r="U103" s="30"/>
      <c r="V103" s="36"/>
      <c r="W103" s="30"/>
      <c r="X103" s="30"/>
      <c r="Y103" s="30"/>
      <c r="Z103" s="36"/>
      <c r="AA103" s="30"/>
      <c r="AB103" s="30"/>
      <c r="AC103" s="30"/>
    </row>
    <row r="104" spans="1:29">
      <c r="A104" s="16"/>
      <c r="B104" s="118" t="s">
        <v>311</v>
      </c>
      <c r="C104" s="43"/>
      <c r="D104" s="43"/>
      <c r="E104" s="43"/>
      <c r="F104" s="36"/>
      <c r="G104" s="43"/>
      <c r="H104" s="43"/>
      <c r="I104" s="43"/>
      <c r="J104" s="36"/>
      <c r="K104" s="43"/>
      <c r="L104" s="43"/>
      <c r="M104" s="43"/>
      <c r="N104" s="36"/>
      <c r="O104" s="43"/>
      <c r="P104" s="43"/>
      <c r="Q104" s="43"/>
      <c r="R104" s="36"/>
      <c r="S104" s="43"/>
      <c r="T104" s="43"/>
      <c r="U104" s="43"/>
      <c r="V104" s="36"/>
      <c r="W104" s="43"/>
      <c r="X104" s="43"/>
      <c r="Y104" s="43"/>
      <c r="Z104" s="36"/>
      <c r="AA104" s="43"/>
      <c r="AB104" s="43"/>
      <c r="AC104" s="43"/>
    </row>
    <row r="105" spans="1:29">
      <c r="A105" s="16"/>
      <c r="B105" s="118"/>
      <c r="C105" s="34"/>
      <c r="D105" s="34"/>
      <c r="E105" s="34"/>
      <c r="F105" s="36"/>
      <c r="G105" s="34"/>
      <c r="H105" s="34"/>
      <c r="I105" s="34"/>
      <c r="J105" s="36"/>
      <c r="K105" s="34"/>
      <c r="L105" s="34"/>
      <c r="M105" s="34"/>
      <c r="N105" s="36"/>
      <c r="O105" s="34"/>
      <c r="P105" s="34"/>
      <c r="Q105" s="34"/>
      <c r="R105" s="36"/>
      <c r="S105" s="34"/>
      <c r="T105" s="34"/>
      <c r="U105" s="34"/>
      <c r="V105" s="36"/>
      <c r="W105" s="34"/>
      <c r="X105" s="34"/>
      <c r="Y105" s="34"/>
      <c r="Z105" s="36"/>
      <c r="AA105" s="34"/>
      <c r="AB105" s="34"/>
      <c r="AC105" s="34"/>
    </row>
    <row r="106" spans="1:29">
      <c r="A106" s="16"/>
      <c r="B106" s="37" t="s">
        <v>76</v>
      </c>
      <c r="C106" s="37" t="s">
        <v>245</v>
      </c>
      <c r="D106" s="38">
        <v>10745</v>
      </c>
      <c r="E106" s="32"/>
      <c r="F106" s="32"/>
      <c r="G106" s="37" t="s">
        <v>245</v>
      </c>
      <c r="H106" s="41" t="s">
        <v>248</v>
      </c>
      <c r="I106" s="32"/>
      <c r="J106" s="32"/>
      <c r="K106" s="37" t="s">
        <v>245</v>
      </c>
      <c r="L106" s="38">
        <v>11378</v>
      </c>
      <c r="M106" s="32"/>
      <c r="N106" s="32"/>
      <c r="O106" s="37" t="s">
        <v>245</v>
      </c>
      <c r="P106" s="41">
        <v>838</v>
      </c>
      <c r="Q106" s="32"/>
      <c r="R106" s="32"/>
      <c r="S106" s="37" t="s">
        <v>245</v>
      </c>
      <c r="T106" s="41" t="s">
        <v>248</v>
      </c>
      <c r="U106" s="32"/>
      <c r="V106" s="32"/>
      <c r="W106" s="37" t="s">
        <v>245</v>
      </c>
      <c r="X106" s="41">
        <v>38</v>
      </c>
      <c r="Y106" s="32"/>
      <c r="Z106" s="32"/>
      <c r="AA106" s="37" t="s">
        <v>245</v>
      </c>
      <c r="AB106" s="38">
        <v>22999</v>
      </c>
      <c r="AC106" s="32"/>
    </row>
    <row r="107" spans="1:29">
      <c r="A107" s="16"/>
      <c r="B107" s="37"/>
      <c r="C107" s="37"/>
      <c r="D107" s="38"/>
      <c r="E107" s="32"/>
      <c r="F107" s="32"/>
      <c r="G107" s="37"/>
      <c r="H107" s="41"/>
      <c r="I107" s="32"/>
      <c r="J107" s="32"/>
      <c r="K107" s="37"/>
      <c r="L107" s="38"/>
      <c r="M107" s="32"/>
      <c r="N107" s="32"/>
      <c r="O107" s="37"/>
      <c r="P107" s="41"/>
      <c r="Q107" s="32"/>
      <c r="R107" s="32"/>
      <c r="S107" s="37"/>
      <c r="T107" s="41"/>
      <c r="U107" s="32"/>
      <c r="V107" s="32"/>
      <c r="W107" s="37"/>
      <c r="X107" s="41"/>
      <c r="Y107" s="32"/>
      <c r="Z107" s="32"/>
      <c r="AA107" s="37"/>
      <c r="AB107" s="38"/>
      <c r="AC107" s="32"/>
    </row>
    <row r="108" spans="1:29">
      <c r="A108" s="16"/>
      <c r="B108" s="34" t="s">
        <v>77</v>
      </c>
      <c r="C108" s="35" t="s">
        <v>248</v>
      </c>
      <c r="D108" s="35"/>
      <c r="E108" s="36"/>
      <c r="F108" s="36"/>
      <c r="G108" s="35" t="s">
        <v>248</v>
      </c>
      <c r="H108" s="35"/>
      <c r="I108" s="36"/>
      <c r="J108" s="36"/>
      <c r="K108" s="78">
        <v>2651</v>
      </c>
      <c r="L108" s="78"/>
      <c r="M108" s="36"/>
      <c r="N108" s="36"/>
      <c r="O108" s="35" t="s">
        <v>248</v>
      </c>
      <c r="P108" s="35"/>
      <c r="Q108" s="36"/>
      <c r="R108" s="36"/>
      <c r="S108" s="35" t="s">
        <v>248</v>
      </c>
      <c r="T108" s="35"/>
      <c r="U108" s="36"/>
      <c r="V108" s="36"/>
      <c r="W108" s="35" t="s">
        <v>248</v>
      </c>
      <c r="X108" s="35"/>
      <c r="Y108" s="36"/>
      <c r="Z108" s="36"/>
      <c r="AA108" s="78">
        <v>2651</v>
      </c>
      <c r="AB108" s="78"/>
      <c r="AC108" s="36"/>
    </row>
    <row r="109" spans="1:29" ht="15.75" thickBot="1">
      <c r="A109" s="16"/>
      <c r="B109" s="34"/>
      <c r="C109" s="79"/>
      <c r="D109" s="79"/>
      <c r="E109" s="81"/>
      <c r="F109" s="36"/>
      <c r="G109" s="79"/>
      <c r="H109" s="79"/>
      <c r="I109" s="81"/>
      <c r="J109" s="36"/>
      <c r="K109" s="93"/>
      <c r="L109" s="93"/>
      <c r="M109" s="81"/>
      <c r="N109" s="36"/>
      <c r="O109" s="79"/>
      <c r="P109" s="79"/>
      <c r="Q109" s="81"/>
      <c r="R109" s="36"/>
      <c r="S109" s="79"/>
      <c r="T109" s="79"/>
      <c r="U109" s="81"/>
      <c r="V109" s="36"/>
      <c r="W109" s="79"/>
      <c r="X109" s="79"/>
      <c r="Y109" s="81"/>
      <c r="Z109" s="36"/>
      <c r="AA109" s="93"/>
      <c r="AB109" s="93"/>
      <c r="AC109" s="81"/>
    </row>
    <row r="110" spans="1:29">
      <c r="A110" s="16"/>
      <c r="B110" s="37" t="s">
        <v>312</v>
      </c>
      <c r="C110" s="76">
        <v>10745</v>
      </c>
      <c r="D110" s="76"/>
      <c r="E110" s="33"/>
      <c r="F110" s="32"/>
      <c r="G110" s="77" t="s">
        <v>248</v>
      </c>
      <c r="H110" s="77"/>
      <c r="I110" s="33"/>
      <c r="J110" s="32"/>
      <c r="K110" s="76">
        <v>8727</v>
      </c>
      <c r="L110" s="76"/>
      <c r="M110" s="33"/>
      <c r="N110" s="32"/>
      <c r="O110" s="77">
        <v>838</v>
      </c>
      <c r="P110" s="77"/>
      <c r="Q110" s="33"/>
      <c r="R110" s="32"/>
      <c r="S110" s="77" t="s">
        <v>248</v>
      </c>
      <c r="T110" s="77"/>
      <c r="U110" s="33"/>
      <c r="V110" s="32"/>
      <c r="W110" s="77">
        <v>38</v>
      </c>
      <c r="X110" s="77"/>
      <c r="Y110" s="33"/>
      <c r="Z110" s="32"/>
      <c r="AA110" s="76">
        <v>20348</v>
      </c>
      <c r="AB110" s="76"/>
      <c r="AC110" s="33"/>
    </row>
    <row r="111" spans="1:29">
      <c r="A111" s="16"/>
      <c r="B111" s="37"/>
      <c r="C111" s="38"/>
      <c r="D111" s="38"/>
      <c r="E111" s="32"/>
      <c r="F111" s="32"/>
      <c r="G111" s="119"/>
      <c r="H111" s="119"/>
      <c r="I111" s="120"/>
      <c r="J111" s="32"/>
      <c r="K111" s="121"/>
      <c r="L111" s="121"/>
      <c r="M111" s="120"/>
      <c r="N111" s="32"/>
      <c r="O111" s="41"/>
      <c r="P111" s="41"/>
      <c r="Q111" s="32"/>
      <c r="R111" s="32"/>
      <c r="S111" s="41"/>
      <c r="T111" s="41"/>
      <c r="U111" s="32"/>
      <c r="V111" s="32"/>
      <c r="W111" s="41"/>
      <c r="X111" s="41"/>
      <c r="Y111" s="32"/>
      <c r="Z111" s="32"/>
      <c r="AA111" s="38"/>
      <c r="AB111" s="38"/>
      <c r="AC111" s="32"/>
    </row>
    <row r="112" spans="1:29">
      <c r="A112" s="16"/>
      <c r="B112" s="34" t="s">
        <v>79</v>
      </c>
      <c r="C112" s="35" t="s">
        <v>248</v>
      </c>
      <c r="D112" s="35"/>
      <c r="E112" s="36"/>
      <c r="F112" s="36"/>
      <c r="G112" s="35" t="s">
        <v>248</v>
      </c>
      <c r="H112" s="35"/>
      <c r="I112" s="36"/>
      <c r="J112" s="36"/>
      <c r="K112" s="78">
        <v>3756</v>
      </c>
      <c r="L112" s="78"/>
      <c r="M112" s="36"/>
      <c r="N112" s="36"/>
      <c r="O112" s="35" t="s">
        <v>248</v>
      </c>
      <c r="P112" s="35"/>
      <c r="Q112" s="36"/>
      <c r="R112" s="36"/>
      <c r="S112" s="35" t="s">
        <v>248</v>
      </c>
      <c r="T112" s="35"/>
      <c r="U112" s="36"/>
      <c r="V112" s="36"/>
      <c r="W112" s="35" t="s">
        <v>248</v>
      </c>
      <c r="X112" s="35"/>
      <c r="Y112" s="36"/>
      <c r="Z112" s="36"/>
      <c r="AA112" s="78">
        <v>3756</v>
      </c>
      <c r="AB112" s="78"/>
      <c r="AC112" s="36"/>
    </row>
    <row r="113" spans="1:29">
      <c r="A113" s="16"/>
      <c r="B113" s="34"/>
      <c r="C113" s="35"/>
      <c r="D113" s="35"/>
      <c r="E113" s="36"/>
      <c r="F113" s="36"/>
      <c r="G113" s="35"/>
      <c r="H113" s="35"/>
      <c r="I113" s="36"/>
      <c r="J113" s="36"/>
      <c r="K113" s="78"/>
      <c r="L113" s="78"/>
      <c r="M113" s="36"/>
      <c r="N113" s="36"/>
      <c r="O113" s="35"/>
      <c r="P113" s="35"/>
      <c r="Q113" s="36"/>
      <c r="R113" s="36"/>
      <c r="S113" s="35"/>
      <c r="T113" s="35"/>
      <c r="U113" s="36"/>
      <c r="V113" s="36"/>
      <c r="W113" s="35"/>
      <c r="X113" s="35"/>
      <c r="Y113" s="36"/>
      <c r="Z113" s="36"/>
      <c r="AA113" s="78"/>
      <c r="AB113" s="78"/>
      <c r="AC113" s="36"/>
    </row>
    <row r="114" spans="1:29">
      <c r="A114" s="16"/>
      <c r="B114" s="37" t="s">
        <v>89</v>
      </c>
      <c r="C114" s="38">
        <v>61960</v>
      </c>
      <c r="D114" s="38"/>
      <c r="E114" s="32"/>
      <c r="F114" s="32"/>
      <c r="G114" s="41" t="s">
        <v>248</v>
      </c>
      <c r="H114" s="41"/>
      <c r="I114" s="32"/>
      <c r="J114" s="32"/>
      <c r="K114" s="41">
        <v>58</v>
      </c>
      <c r="L114" s="41"/>
      <c r="M114" s="32"/>
      <c r="N114" s="32"/>
      <c r="O114" s="41" t="s">
        <v>248</v>
      </c>
      <c r="P114" s="41"/>
      <c r="Q114" s="32"/>
      <c r="R114" s="32"/>
      <c r="S114" s="38">
        <v>36164</v>
      </c>
      <c r="T114" s="38"/>
      <c r="U114" s="32"/>
      <c r="V114" s="32"/>
      <c r="W114" s="41" t="s">
        <v>248</v>
      </c>
      <c r="X114" s="41"/>
      <c r="Y114" s="32"/>
      <c r="Z114" s="32"/>
      <c r="AA114" s="38">
        <v>98182</v>
      </c>
      <c r="AB114" s="38"/>
      <c r="AC114" s="32"/>
    </row>
    <row r="115" spans="1:29">
      <c r="A115" s="16"/>
      <c r="B115" s="37"/>
      <c r="C115" s="38"/>
      <c r="D115" s="38"/>
      <c r="E115" s="32"/>
      <c r="F115" s="32"/>
      <c r="G115" s="41"/>
      <c r="H115" s="41"/>
      <c r="I115" s="32"/>
      <c r="J115" s="32"/>
      <c r="K115" s="41"/>
      <c r="L115" s="41"/>
      <c r="M115" s="32"/>
      <c r="N115" s="32"/>
      <c r="O115" s="41"/>
      <c r="P115" s="41"/>
      <c r="Q115" s="32"/>
      <c r="R115" s="32"/>
      <c r="S115" s="38"/>
      <c r="T115" s="38"/>
      <c r="U115" s="32"/>
      <c r="V115" s="32"/>
      <c r="W115" s="41"/>
      <c r="X115" s="41"/>
      <c r="Y115" s="32"/>
      <c r="Z115" s="32"/>
      <c r="AA115" s="38"/>
      <c r="AB115" s="38"/>
      <c r="AC115" s="32"/>
    </row>
    <row r="116" spans="1:29">
      <c r="A116" s="16"/>
      <c r="B116" s="34" t="s">
        <v>289</v>
      </c>
      <c r="C116" s="35">
        <v>34</v>
      </c>
      <c r="D116" s="35"/>
      <c r="E116" s="36"/>
      <c r="F116" s="36"/>
      <c r="G116" s="35" t="s">
        <v>248</v>
      </c>
      <c r="H116" s="35"/>
      <c r="I116" s="36"/>
      <c r="J116" s="36"/>
      <c r="K116" s="35">
        <v>27</v>
      </c>
      <c r="L116" s="35"/>
      <c r="M116" s="36"/>
      <c r="N116" s="36"/>
      <c r="O116" s="35">
        <v>125</v>
      </c>
      <c r="P116" s="35"/>
      <c r="Q116" s="36"/>
      <c r="R116" s="36"/>
      <c r="S116" s="35" t="s">
        <v>248</v>
      </c>
      <c r="T116" s="35"/>
      <c r="U116" s="36"/>
      <c r="V116" s="36"/>
      <c r="W116" s="78">
        <v>5366</v>
      </c>
      <c r="X116" s="78"/>
      <c r="Y116" s="36"/>
      <c r="Z116" s="36"/>
      <c r="AA116" s="78">
        <v>5552</v>
      </c>
      <c r="AB116" s="78"/>
      <c r="AC116" s="36"/>
    </row>
    <row r="117" spans="1:29" ht="15.75" thickBot="1">
      <c r="A117" s="16"/>
      <c r="B117" s="34"/>
      <c r="C117" s="79"/>
      <c r="D117" s="79"/>
      <c r="E117" s="81"/>
      <c r="F117" s="36"/>
      <c r="G117" s="79"/>
      <c r="H117" s="79"/>
      <c r="I117" s="81"/>
      <c r="J117" s="36"/>
      <c r="K117" s="79"/>
      <c r="L117" s="79"/>
      <c r="M117" s="81"/>
      <c r="N117" s="36"/>
      <c r="O117" s="79"/>
      <c r="P117" s="79"/>
      <c r="Q117" s="81"/>
      <c r="R117" s="36"/>
      <c r="S117" s="79"/>
      <c r="T117" s="79"/>
      <c r="U117" s="81"/>
      <c r="V117" s="36"/>
      <c r="W117" s="93"/>
      <c r="X117" s="93"/>
      <c r="Y117" s="81"/>
      <c r="Z117" s="36"/>
      <c r="AA117" s="93"/>
      <c r="AB117" s="93"/>
      <c r="AC117" s="81"/>
    </row>
    <row r="118" spans="1:29">
      <c r="A118" s="16"/>
      <c r="B118" s="37" t="s">
        <v>95</v>
      </c>
      <c r="C118" s="76">
        <v>72671</v>
      </c>
      <c r="D118" s="76"/>
      <c r="E118" s="33"/>
      <c r="F118" s="32"/>
      <c r="G118" s="77" t="s">
        <v>248</v>
      </c>
      <c r="H118" s="77"/>
      <c r="I118" s="33"/>
      <c r="J118" s="32"/>
      <c r="K118" s="76">
        <v>5002</v>
      </c>
      <c r="L118" s="76"/>
      <c r="M118" s="33"/>
      <c r="N118" s="32"/>
      <c r="O118" s="77">
        <v>713</v>
      </c>
      <c r="P118" s="77"/>
      <c r="Q118" s="33"/>
      <c r="R118" s="32"/>
      <c r="S118" s="76">
        <v>36164</v>
      </c>
      <c r="T118" s="76"/>
      <c r="U118" s="33"/>
      <c r="V118" s="32"/>
      <c r="W118" s="77" t="s">
        <v>313</v>
      </c>
      <c r="X118" s="77"/>
      <c r="Y118" s="75" t="s">
        <v>247</v>
      </c>
      <c r="Z118" s="32"/>
      <c r="AA118" s="76">
        <v>109222</v>
      </c>
      <c r="AB118" s="76"/>
      <c r="AC118" s="33"/>
    </row>
    <row r="119" spans="1:29">
      <c r="A119" s="16"/>
      <c r="B119" s="37"/>
      <c r="C119" s="38"/>
      <c r="D119" s="38"/>
      <c r="E119" s="32"/>
      <c r="F119" s="32"/>
      <c r="G119" s="41"/>
      <c r="H119" s="41"/>
      <c r="I119" s="32"/>
      <c r="J119" s="32"/>
      <c r="K119" s="38"/>
      <c r="L119" s="38"/>
      <c r="M119" s="32"/>
      <c r="N119" s="32"/>
      <c r="O119" s="41"/>
      <c r="P119" s="41"/>
      <c r="Q119" s="32"/>
      <c r="R119" s="32"/>
      <c r="S119" s="38"/>
      <c r="T119" s="38"/>
      <c r="U119" s="32"/>
      <c r="V119" s="32"/>
      <c r="W119" s="41"/>
      <c r="X119" s="41"/>
      <c r="Y119" s="37"/>
      <c r="Z119" s="32"/>
      <c r="AA119" s="38"/>
      <c r="AB119" s="38"/>
      <c r="AC119" s="32"/>
    </row>
    <row r="120" spans="1:29">
      <c r="A120" s="16"/>
      <c r="B120" s="34" t="s">
        <v>96</v>
      </c>
      <c r="C120" s="35" t="s">
        <v>248</v>
      </c>
      <c r="D120" s="35"/>
      <c r="E120" s="36"/>
      <c r="F120" s="36"/>
      <c r="G120" s="35" t="s">
        <v>248</v>
      </c>
      <c r="H120" s="35"/>
      <c r="I120" s="36"/>
      <c r="J120" s="36"/>
      <c r="K120" s="35" t="s">
        <v>248</v>
      </c>
      <c r="L120" s="35"/>
      <c r="M120" s="36"/>
      <c r="N120" s="36"/>
      <c r="O120" s="35" t="s">
        <v>248</v>
      </c>
      <c r="P120" s="35"/>
      <c r="Q120" s="36"/>
      <c r="R120" s="36"/>
      <c r="S120" s="35" t="s">
        <v>248</v>
      </c>
      <c r="T120" s="35"/>
      <c r="U120" s="36"/>
      <c r="V120" s="36"/>
      <c r="W120" s="35" t="s">
        <v>248</v>
      </c>
      <c r="X120" s="35"/>
      <c r="Y120" s="36"/>
      <c r="Z120" s="36"/>
      <c r="AA120" s="35" t="s">
        <v>248</v>
      </c>
      <c r="AB120" s="35"/>
      <c r="AC120" s="36"/>
    </row>
    <row r="121" spans="1:29" ht="15.75" thickBot="1">
      <c r="A121" s="16"/>
      <c r="B121" s="34"/>
      <c r="C121" s="79"/>
      <c r="D121" s="79"/>
      <c r="E121" s="81"/>
      <c r="F121" s="36"/>
      <c r="G121" s="79"/>
      <c r="H121" s="79"/>
      <c r="I121" s="81"/>
      <c r="J121" s="36"/>
      <c r="K121" s="79"/>
      <c r="L121" s="79"/>
      <c r="M121" s="81"/>
      <c r="N121" s="36"/>
      <c r="O121" s="79"/>
      <c r="P121" s="79"/>
      <c r="Q121" s="81"/>
      <c r="R121" s="36"/>
      <c r="S121" s="79"/>
      <c r="T121" s="79"/>
      <c r="U121" s="81"/>
      <c r="V121" s="36"/>
      <c r="W121" s="79"/>
      <c r="X121" s="79"/>
      <c r="Y121" s="81"/>
      <c r="Z121" s="36"/>
      <c r="AA121" s="79"/>
      <c r="AB121" s="79"/>
      <c r="AC121" s="81"/>
    </row>
    <row r="122" spans="1:29">
      <c r="A122" s="16"/>
      <c r="B122" s="37" t="s">
        <v>97</v>
      </c>
      <c r="C122" s="75" t="s">
        <v>245</v>
      </c>
      <c r="D122" s="76">
        <v>72671</v>
      </c>
      <c r="E122" s="33"/>
      <c r="F122" s="32"/>
      <c r="G122" s="75" t="s">
        <v>245</v>
      </c>
      <c r="H122" s="77" t="s">
        <v>248</v>
      </c>
      <c r="I122" s="33"/>
      <c r="J122" s="32"/>
      <c r="K122" s="75" t="s">
        <v>245</v>
      </c>
      <c r="L122" s="76">
        <v>5002</v>
      </c>
      <c r="M122" s="33"/>
      <c r="N122" s="32"/>
      <c r="O122" s="75" t="s">
        <v>245</v>
      </c>
      <c r="P122" s="77">
        <v>713</v>
      </c>
      <c r="Q122" s="33"/>
      <c r="R122" s="32"/>
      <c r="S122" s="75" t="s">
        <v>245</v>
      </c>
      <c r="T122" s="76">
        <v>36164</v>
      </c>
      <c r="U122" s="33"/>
      <c r="V122" s="32"/>
      <c r="W122" s="75" t="s">
        <v>245</v>
      </c>
      <c r="X122" s="77" t="s">
        <v>313</v>
      </c>
      <c r="Y122" s="75" t="s">
        <v>247</v>
      </c>
      <c r="Z122" s="32"/>
      <c r="AA122" s="75" t="s">
        <v>245</v>
      </c>
      <c r="AB122" s="76">
        <v>109222</v>
      </c>
      <c r="AC122" s="33"/>
    </row>
    <row r="123" spans="1:29" ht="15.75" thickBot="1">
      <c r="A123" s="16"/>
      <c r="B123" s="37"/>
      <c r="C123" s="82"/>
      <c r="D123" s="83"/>
      <c r="E123" s="84"/>
      <c r="F123" s="32"/>
      <c r="G123" s="82"/>
      <c r="H123" s="95"/>
      <c r="I123" s="84"/>
      <c r="J123" s="32"/>
      <c r="K123" s="82"/>
      <c r="L123" s="83"/>
      <c r="M123" s="84"/>
      <c r="N123" s="32"/>
      <c r="O123" s="82"/>
      <c r="P123" s="95"/>
      <c r="Q123" s="84"/>
      <c r="R123" s="32"/>
      <c r="S123" s="82"/>
      <c r="T123" s="83"/>
      <c r="U123" s="84"/>
      <c r="V123" s="32"/>
      <c r="W123" s="82"/>
      <c r="X123" s="95"/>
      <c r="Y123" s="82"/>
      <c r="Z123" s="32"/>
      <c r="AA123" s="82"/>
      <c r="AB123" s="83"/>
      <c r="AC123" s="84"/>
    </row>
    <row r="124" spans="1:29" ht="15.75" thickTop="1">
      <c r="A124" s="16"/>
      <c r="B124" s="92" t="s">
        <v>291</v>
      </c>
      <c r="C124" s="96" t="s">
        <v>245</v>
      </c>
      <c r="D124" s="97" t="s">
        <v>248</v>
      </c>
      <c r="E124" s="98"/>
      <c r="F124" s="36"/>
      <c r="G124" s="96" t="s">
        <v>245</v>
      </c>
      <c r="H124" s="97" t="s">
        <v>248</v>
      </c>
      <c r="I124" s="98"/>
      <c r="J124" s="36"/>
      <c r="K124" s="96" t="s">
        <v>245</v>
      </c>
      <c r="L124" s="97" t="s">
        <v>248</v>
      </c>
      <c r="M124" s="98"/>
      <c r="N124" s="36"/>
      <c r="O124" s="96" t="s">
        <v>245</v>
      </c>
      <c r="P124" s="97" t="s">
        <v>248</v>
      </c>
      <c r="Q124" s="98"/>
      <c r="R124" s="36"/>
      <c r="S124" s="96" t="s">
        <v>245</v>
      </c>
      <c r="T124" s="97" t="s">
        <v>248</v>
      </c>
      <c r="U124" s="98"/>
      <c r="V124" s="36"/>
      <c r="W124" s="96" t="s">
        <v>245</v>
      </c>
      <c r="X124" s="97" t="s">
        <v>248</v>
      </c>
      <c r="Y124" s="98"/>
      <c r="Z124" s="36"/>
      <c r="AA124" s="96" t="s">
        <v>245</v>
      </c>
      <c r="AB124" s="97" t="s">
        <v>248</v>
      </c>
      <c r="AC124" s="98"/>
    </row>
    <row r="125" spans="1:29" ht="15.75" thickBot="1">
      <c r="A125" s="16"/>
      <c r="B125" s="92" t="s">
        <v>299</v>
      </c>
      <c r="C125" s="44"/>
      <c r="D125" s="50"/>
      <c r="E125" s="48"/>
      <c r="F125" s="36"/>
      <c r="G125" s="44"/>
      <c r="H125" s="50"/>
      <c r="I125" s="48"/>
      <c r="J125" s="36"/>
      <c r="K125" s="44"/>
      <c r="L125" s="50"/>
      <c r="M125" s="48"/>
      <c r="N125" s="36"/>
      <c r="O125" s="44"/>
      <c r="P125" s="50"/>
      <c r="Q125" s="48"/>
      <c r="R125" s="36"/>
      <c r="S125" s="44"/>
      <c r="T125" s="50"/>
      <c r="U125" s="48"/>
      <c r="V125" s="36"/>
      <c r="W125" s="44"/>
      <c r="X125" s="50"/>
      <c r="Y125" s="48"/>
      <c r="Z125" s="36"/>
      <c r="AA125" s="44"/>
      <c r="AB125" s="50"/>
      <c r="AC125" s="48"/>
    </row>
    <row r="126" spans="1:29" ht="15.75" thickTop="1">
      <c r="A126" s="16"/>
      <c r="B126" s="23" t="s">
        <v>293</v>
      </c>
      <c r="C126" s="100" t="s">
        <v>245</v>
      </c>
      <c r="D126" s="101">
        <v>72671</v>
      </c>
      <c r="E126" s="102"/>
      <c r="F126" s="32"/>
      <c r="G126" s="100" t="s">
        <v>245</v>
      </c>
      <c r="H126" s="103" t="s">
        <v>248</v>
      </c>
      <c r="I126" s="102"/>
      <c r="J126" s="32"/>
      <c r="K126" s="100" t="s">
        <v>245</v>
      </c>
      <c r="L126" s="101">
        <v>5002</v>
      </c>
      <c r="M126" s="102"/>
      <c r="N126" s="32"/>
      <c r="O126" s="100" t="s">
        <v>245</v>
      </c>
      <c r="P126" s="103">
        <v>713</v>
      </c>
      <c r="Q126" s="102"/>
      <c r="R126" s="32"/>
      <c r="S126" s="100" t="s">
        <v>245</v>
      </c>
      <c r="T126" s="101">
        <v>36164</v>
      </c>
      <c r="U126" s="102"/>
      <c r="V126" s="32"/>
      <c r="W126" s="100" t="s">
        <v>245</v>
      </c>
      <c r="X126" s="103" t="s">
        <v>313</v>
      </c>
      <c r="Y126" s="100" t="s">
        <v>247</v>
      </c>
      <c r="Z126" s="32"/>
      <c r="AA126" s="100" t="s">
        <v>245</v>
      </c>
      <c r="AB126" s="101">
        <v>109222</v>
      </c>
      <c r="AC126" s="102"/>
    </row>
    <row r="127" spans="1:29" ht="15.75" thickBot="1">
      <c r="A127" s="16"/>
      <c r="B127" s="23" t="s">
        <v>300</v>
      </c>
      <c r="C127" s="82"/>
      <c r="D127" s="83"/>
      <c r="E127" s="84"/>
      <c r="F127" s="32"/>
      <c r="G127" s="82"/>
      <c r="H127" s="95"/>
      <c r="I127" s="84"/>
      <c r="J127" s="32"/>
      <c r="K127" s="82"/>
      <c r="L127" s="83"/>
      <c r="M127" s="84"/>
      <c r="N127" s="32"/>
      <c r="O127" s="82"/>
      <c r="P127" s="95"/>
      <c r="Q127" s="84"/>
      <c r="R127" s="32"/>
      <c r="S127" s="82"/>
      <c r="T127" s="83"/>
      <c r="U127" s="84"/>
      <c r="V127" s="32"/>
      <c r="W127" s="82"/>
      <c r="X127" s="95"/>
      <c r="Y127" s="82"/>
      <c r="Z127" s="32"/>
      <c r="AA127" s="82"/>
      <c r="AB127" s="83"/>
      <c r="AC127" s="84"/>
    </row>
    <row r="128" spans="1:29" ht="15.75" thickTop="1">
      <c r="A128" s="16"/>
      <c r="B128" s="123"/>
      <c r="C128" s="123"/>
      <c r="D128" s="123"/>
      <c r="E128" s="123"/>
      <c r="F128" s="123"/>
      <c r="G128" s="123"/>
      <c r="H128" s="123"/>
      <c r="I128" s="123"/>
      <c r="J128" s="123"/>
      <c r="K128" s="123"/>
      <c r="L128" s="123"/>
      <c r="M128" s="123"/>
      <c r="N128" s="123"/>
      <c r="O128" s="123"/>
      <c r="P128" s="123"/>
      <c r="Q128" s="123"/>
      <c r="R128" s="123"/>
      <c r="S128" s="123"/>
      <c r="T128" s="123"/>
      <c r="U128" s="123"/>
      <c r="V128" s="123"/>
      <c r="W128" s="123"/>
      <c r="X128" s="123"/>
      <c r="Y128" s="123"/>
      <c r="Z128" s="123"/>
      <c r="AA128" s="123"/>
      <c r="AB128" s="123"/>
      <c r="AC128" s="123"/>
    </row>
    <row r="129" spans="1:29">
      <c r="A129" s="16"/>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row>
    <row r="130" spans="1:29">
      <c r="A130" s="16"/>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row>
    <row r="131" spans="1:29" ht="15.75" thickBot="1">
      <c r="A131" s="16"/>
      <c r="B131" s="13"/>
      <c r="C131" s="30" t="s">
        <v>277</v>
      </c>
      <c r="D131" s="30"/>
      <c r="E131" s="30"/>
      <c r="F131" s="30"/>
      <c r="G131" s="30"/>
      <c r="H131" s="30"/>
      <c r="I131" s="30"/>
      <c r="J131" s="18"/>
      <c r="K131" s="30" t="s">
        <v>278</v>
      </c>
      <c r="L131" s="30"/>
      <c r="M131" s="30"/>
      <c r="N131" s="30"/>
      <c r="O131" s="30"/>
      <c r="P131" s="30"/>
      <c r="Q131" s="30"/>
      <c r="R131" s="18"/>
      <c r="S131" s="34"/>
      <c r="T131" s="34"/>
      <c r="U131" s="34"/>
      <c r="V131" s="18"/>
      <c r="W131" s="34"/>
      <c r="X131" s="34"/>
      <c r="Y131" s="34"/>
      <c r="Z131" s="18"/>
      <c r="AA131" s="34"/>
      <c r="AB131" s="34"/>
      <c r="AC131" s="34"/>
    </row>
    <row r="132" spans="1:29" ht="15.75" thickBot="1">
      <c r="A132" s="16"/>
      <c r="B132" s="89"/>
      <c r="C132" s="31" t="s">
        <v>279</v>
      </c>
      <c r="D132" s="31"/>
      <c r="E132" s="31"/>
      <c r="F132" s="18"/>
      <c r="G132" s="31" t="s">
        <v>280</v>
      </c>
      <c r="H132" s="31"/>
      <c r="I132" s="31"/>
      <c r="J132" s="18"/>
      <c r="K132" s="31" t="s">
        <v>281</v>
      </c>
      <c r="L132" s="31"/>
      <c r="M132" s="31"/>
      <c r="N132" s="18"/>
      <c r="O132" s="31" t="s">
        <v>282</v>
      </c>
      <c r="P132" s="31"/>
      <c r="Q132" s="31"/>
      <c r="R132" s="18"/>
      <c r="S132" s="30" t="s">
        <v>283</v>
      </c>
      <c r="T132" s="30"/>
      <c r="U132" s="30"/>
      <c r="V132" s="18"/>
      <c r="W132" s="30" t="s">
        <v>284</v>
      </c>
      <c r="X132" s="30"/>
      <c r="Y132" s="30"/>
      <c r="Z132" s="18"/>
      <c r="AA132" s="30" t="s">
        <v>119</v>
      </c>
      <c r="AB132" s="30"/>
      <c r="AC132" s="30"/>
    </row>
    <row r="133" spans="1:29">
      <c r="A133" s="16"/>
      <c r="B133" s="90" t="s">
        <v>314</v>
      </c>
      <c r="C133" s="43"/>
      <c r="D133" s="43"/>
      <c r="E133" s="43"/>
      <c r="F133" s="18"/>
      <c r="G133" s="43"/>
      <c r="H133" s="43"/>
      <c r="I133" s="43"/>
      <c r="J133" s="18"/>
      <c r="K133" s="43"/>
      <c r="L133" s="43"/>
      <c r="M133" s="43"/>
      <c r="N133" s="18"/>
      <c r="O133" s="43"/>
      <c r="P133" s="43"/>
      <c r="Q133" s="43"/>
      <c r="R133" s="18"/>
      <c r="S133" s="43"/>
      <c r="T133" s="43"/>
      <c r="U133" s="43"/>
      <c r="V133" s="18"/>
      <c r="W133" s="43"/>
      <c r="X133" s="43"/>
      <c r="Y133" s="43"/>
      <c r="Z133" s="18"/>
      <c r="AA133" s="43"/>
      <c r="AB133" s="43"/>
      <c r="AC133" s="43"/>
    </row>
    <row r="134" spans="1:29">
      <c r="A134" s="16"/>
      <c r="B134" s="37" t="s">
        <v>76</v>
      </c>
      <c r="C134" s="37" t="s">
        <v>245</v>
      </c>
      <c r="D134" s="38">
        <v>20780</v>
      </c>
      <c r="E134" s="32"/>
      <c r="F134" s="32"/>
      <c r="G134" s="37" t="s">
        <v>245</v>
      </c>
      <c r="H134" s="41" t="s">
        <v>248</v>
      </c>
      <c r="I134" s="32"/>
      <c r="J134" s="32"/>
      <c r="K134" s="37" t="s">
        <v>245</v>
      </c>
      <c r="L134" s="38">
        <v>17188</v>
      </c>
      <c r="M134" s="32"/>
      <c r="N134" s="32"/>
      <c r="O134" s="37" t="s">
        <v>245</v>
      </c>
      <c r="P134" s="38">
        <v>1184</v>
      </c>
      <c r="Q134" s="32"/>
      <c r="R134" s="32"/>
      <c r="S134" s="37" t="s">
        <v>245</v>
      </c>
      <c r="T134" s="41" t="s">
        <v>248</v>
      </c>
      <c r="U134" s="32"/>
      <c r="V134" s="32"/>
      <c r="W134" s="37" t="s">
        <v>245</v>
      </c>
      <c r="X134" s="41">
        <v>38</v>
      </c>
      <c r="Y134" s="32"/>
      <c r="Z134" s="32"/>
      <c r="AA134" s="37" t="s">
        <v>245</v>
      </c>
      <c r="AB134" s="38">
        <v>39190</v>
      </c>
      <c r="AC134" s="32"/>
    </row>
    <row r="135" spans="1:29">
      <c r="A135" s="16"/>
      <c r="B135" s="37"/>
      <c r="C135" s="37"/>
      <c r="D135" s="38"/>
      <c r="E135" s="32"/>
      <c r="F135" s="32"/>
      <c r="G135" s="37"/>
      <c r="H135" s="41"/>
      <c r="I135" s="32"/>
      <c r="J135" s="32"/>
      <c r="K135" s="37"/>
      <c r="L135" s="38"/>
      <c r="M135" s="32"/>
      <c r="N135" s="32"/>
      <c r="O135" s="37"/>
      <c r="P135" s="38"/>
      <c r="Q135" s="32"/>
      <c r="R135" s="32"/>
      <c r="S135" s="37"/>
      <c r="T135" s="41"/>
      <c r="U135" s="32"/>
      <c r="V135" s="32"/>
      <c r="W135" s="37"/>
      <c r="X135" s="41"/>
      <c r="Y135" s="32"/>
      <c r="Z135" s="32"/>
      <c r="AA135" s="37"/>
      <c r="AB135" s="38"/>
      <c r="AC135" s="32"/>
    </row>
    <row r="136" spans="1:29">
      <c r="A136" s="16"/>
      <c r="B136" s="34" t="s">
        <v>77</v>
      </c>
      <c r="C136" s="35" t="s">
        <v>248</v>
      </c>
      <c r="D136" s="35"/>
      <c r="E136" s="36"/>
      <c r="F136" s="36"/>
      <c r="G136" s="35" t="s">
        <v>248</v>
      </c>
      <c r="H136" s="35"/>
      <c r="I136" s="36"/>
      <c r="J136" s="36"/>
      <c r="K136" s="78">
        <v>3550</v>
      </c>
      <c r="L136" s="78"/>
      <c r="M136" s="36"/>
      <c r="N136" s="36"/>
      <c r="O136" s="35" t="s">
        <v>248</v>
      </c>
      <c r="P136" s="35"/>
      <c r="Q136" s="36"/>
      <c r="R136" s="36"/>
      <c r="S136" s="35" t="s">
        <v>248</v>
      </c>
      <c r="T136" s="35"/>
      <c r="U136" s="36"/>
      <c r="V136" s="36"/>
      <c r="W136" s="35" t="s">
        <v>248</v>
      </c>
      <c r="X136" s="35"/>
      <c r="Y136" s="36"/>
      <c r="Z136" s="36"/>
      <c r="AA136" s="78">
        <v>3550</v>
      </c>
      <c r="AB136" s="78"/>
      <c r="AC136" s="36"/>
    </row>
    <row r="137" spans="1:29" ht="15.75" thickBot="1">
      <c r="A137" s="16"/>
      <c r="B137" s="34"/>
      <c r="C137" s="79"/>
      <c r="D137" s="79"/>
      <c r="E137" s="81"/>
      <c r="F137" s="36"/>
      <c r="G137" s="79"/>
      <c r="H137" s="79"/>
      <c r="I137" s="81"/>
      <c r="J137" s="36"/>
      <c r="K137" s="93"/>
      <c r="L137" s="93"/>
      <c r="M137" s="81"/>
      <c r="N137" s="36"/>
      <c r="O137" s="79"/>
      <c r="P137" s="79"/>
      <c r="Q137" s="81"/>
      <c r="R137" s="36"/>
      <c r="S137" s="79"/>
      <c r="T137" s="79"/>
      <c r="U137" s="81"/>
      <c r="V137" s="36"/>
      <c r="W137" s="79"/>
      <c r="X137" s="79"/>
      <c r="Y137" s="81"/>
      <c r="Z137" s="36"/>
      <c r="AA137" s="93"/>
      <c r="AB137" s="93"/>
      <c r="AC137" s="81"/>
    </row>
    <row r="138" spans="1:29">
      <c r="A138" s="16"/>
      <c r="B138" s="94" t="s">
        <v>286</v>
      </c>
      <c r="C138" s="76">
        <v>20780</v>
      </c>
      <c r="D138" s="76"/>
      <c r="E138" s="33"/>
      <c r="F138" s="32"/>
      <c r="G138" s="77" t="s">
        <v>248</v>
      </c>
      <c r="H138" s="77"/>
      <c r="I138" s="33"/>
      <c r="J138" s="32"/>
      <c r="K138" s="76">
        <v>13638</v>
      </c>
      <c r="L138" s="76"/>
      <c r="M138" s="33"/>
      <c r="N138" s="32"/>
      <c r="O138" s="76">
        <v>1184</v>
      </c>
      <c r="P138" s="76"/>
      <c r="Q138" s="33"/>
      <c r="R138" s="32"/>
      <c r="S138" s="77" t="s">
        <v>248</v>
      </c>
      <c r="T138" s="77"/>
      <c r="U138" s="33"/>
      <c r="V138" s="32"/>
      <c r="W138" s="77">
        <v>38</v>
      </c>
      <c r="X138" s="77"/>
      <c r="Y138" s="33"/>
      <c r="Z138" s="32"/>
      <c r="AA138" s="76">
        <v>35640</v>
      </c>
      <c r="AB138" s="76"/>
      <c r="AC138" s="33"/>
    </row>
    <row r="139" spans="1:29">
      <c r="A139" s="16"/>
      <c r="B139" s="94"/>
      <c r="C139" s="38"/>
      <c r="D139" s="38"/>
      <c r="E139" s="32"/>
      <c r="F139" s="32"/>
      <c r="G139" s="119"/>
      <c r="H139" s="119"/>
      <c r="I139" s="120"/>
      <c r="J139" s="32"/>
      <c r="K139" s="121"/>
      <c r="L139" s="121"/>
      <c r="M139" s="120"/>
      <c r="N139" s="32"/>
      <c r="O139" s="38"/>
      <c r="P139" s="38"/>
      <c r="Q139" s="32"/>
      <c r="R139" s="32"/>
      <c r="S139" s="41"/>
      <c r="T139" s="41"/>
      <c r="U139" s="32"/>
      <c r="V139" s="32"/>
      <c r="W139" s="41"/>
      <c r="X139" s="41"/>
      <c r="Y139" s="32"/>
      <c r="Z139" s="32"/>
      <c r="AA139" s="38"/>
      <c r="AB139" s="38"/>
      <c r="AC139" s="32"/>
    </row>
    <row r="140" spans="1:29">
      <c r="A140" s="16"/>
      <c r="B140" s="34" t="s">
        <v>79</v>
      </c>
      <c r="C140" s="35" t="s">
        <v>248</v>
      </c>
      <c r="D140" s="35"/>
      <c r="E140" s="36"/>
      <c r="F140" s="36"/>
      <c r="G140" s="35" t="s">
        <v>248</v>
      </c>
      <c r="H140" s="35"/>
      <c r="I140" s="36"/>
      <c r="J140" s="36"/>
      <c r="K140" s="78">
        <v>3756</v>
      </c>
      <c r="L140" s="78"/>
      <c r="M140" s="36"/>
      <c r="N140" s="36"/>
      <c r="O140" s="35" t="s">
        <v>248</v>
      </c>
      <c r="P140" s="35"/>
      <c r="Q140" s="36"/>
      <c r="R140" s="36"/>
      <c r="S140" s="35" t="s">
        <v>248</v>
      </c>
      <c r="T140" s="35"/>
      <c r="U140" s="36"/>
      <c r="V140" s="36"/>
      <c r="W140" s="35" t="s">
        <v>248</v>
      </c>
      <c r="X140" s="35"/>
      <c r="Y140" s="36"/>
      <c r="Z140" s="36"/>
      <c r="AA140" s="78">
        <v>3756</v>
      </c>
      <c r="AB140" s="78"/>
      <c r="AC140" s="36"/>
    </row>
    <row r="141" spans="1:29">
      <c r="A141" s="16"/>
      <c r="B141" s="34"/>
      <c r="C141" s="35"/>
      <c r="D141" s="35"/>
      <c r="E141" s="36"/>
      <c r="F141" s="36"/>
      <c r="G141" s="35"/>
      <c r="H141" s="35"/>
      <c r="I141" s="36"/>
      <c r="J141" s="36"/>
      <c r="K141" s="78"/>
      <c r="L141" s="78"/>
      <c r="M141" s="36"/>
      <c r="N141" s="36"/>
      <c r="O141" s="35"/>
      <c r="P141" s="35"/>
      <c r="Q141" s="36"/>
      <c r="R141" s="36"/>
      <c r="S141" s="35"/>
      <c r="T141" s="35"/>
      <c r="U141" s="36"/>
      <c r="V141" s="36"/>
      <c r="W141" s="35"/>
      <c r="X141" s="35"/>
      <c r="Y141" s="36"/>
      <c r="Z141" s="36"/>
      <c r="AA141" s="78"/>
      <c r="AB141" s="78"/>
      <c r="AC141" s="36"/>
    </row>
    <row r="142" spans="1:29">
      <c r="A142" s="16"/>
      <c r="B142" s="37" t="s">
        <v>89</v>
      </c>
      <c r="C142" s="38">
        <v>64787</v>
      </c>
      <c r="D142" s="38"/>
      <c r="E142" s="32"/>
      <c r="F142" s="32"/>
      <c r="G142" s="41" t="s">
        <v>248</v>
      </c>
      <c r="H142" s="41"/>
      <c r="I142" s="32"/>
      <c r="J142" s="32"/>
      <c r="K142" s="41">
        <v>58</v>
      </c>
      <c r="L142" s="41"/>
      <c r="M142" s="32"/>
      <c r="N142" s="32"/>
      <c r="O142" s="41" t="s">
        <v>248</v>
      </c>
      <c r="P142" s="41"/>
      <c r="Q142" s="32"/>
      <c r="R142" s="32"/>
      <c r="S142" s="38">
        <v>36164</v>
      </c>
      <c r="T142" s="38"/>
      <c r="U142" s="32"/>
      <c r="V142" s="32"/>
      <c r="W142" s="41" t="s">
        <v>248</v>
      </c>
      <c r="X142" s="41"/>
      <c r="Y142" s="32"/>
      <c r="Z142" s="32"/>
      <c r="AA142" s="38">
        <v>101009</v>
      </c>
      <c r="AB142" s="38"/>
      <c r="AC142" s="32"/>
    </row>
    <row r="143" spans="1:29">
      <c r="A143" s="16"/>
      <c r="B143" s="37"/>
      <c r="C143" s="38"/>
      <c r="D143" s="38"/>
      <c r="E143" s="32"/>
      <c r="F143" s="32"/>
      <c r="G143" s="41"/>
      <c r="H143" s="41"/>
      <c r="I143" s="32"/>
      <c r="J143" s="32"/>
      <c r="K143" s="41"/>
      <c r="L143" s="41"/>
      <c r="M143" s="32"/>
      <c r="N143" s="32"/>
      <c r="O143" s="41"/>
      <c r="P143" s="41"/>
      <c r="Q143" s="32"/>
      <c r="R143" s="32"/>
      <c r="S143" s="38"/>
      <c r="T143" s="38"/>
      <c r="U143" s="32"/>
      <c r="V143" s="32"/>
      <c r="W143" s="41"/>
      <c r="X143" s="41"/>
      <c r="Y143" s="32"/>
      <c r="Z143" s="32"/>
      <c r="AA143" s="38"/>
      <c r="AB143" s="38"/>
      <c r="AC143" s="32"/>
    </row>
    <row r="144" spans="1:29">
      <c r="A144" s="16"/>
      <c r="B144" s="34" t="s">
        <v>289</v>
      </c>
      <c r="C144" s="35">
        <v>96</v>
      </c>
      <c r="D144" s="35"/>
      <c r="E144" s="36"/>
      <c r="F144" s="36"/>
      <c r="G144" s="35" t="s">
        <v>248</v>
      </c>
      <c r="H144" s="35"/>
      <c r="I144" s="36"/>
      <c r="J144" s="36"/>
      <c r="K144" s="35">
        <v>22</v>
      </c>
      <c r="L144" s="35"/>
      <c r="M144" s="36"/>
      <c r="N144" s="36"/>
      <c r="O144" s="35">
        <v>130</v>
      </c>
      <c r="P144" s="35"/>
      <c r="Q144" s="36"/>
      <c r="R144" s="36"/>
      <c r="S144" s="78">
        <v>1951</v>
      </c>
      <c r="T144" s="78"/>
      <c r="U144" s="36"/>
      <c r="V144" s="36"/>
      <c r="W144" s="78">
        <v>8397</v>
      </c>
      <c r="X144" s="78"/>
      <c r="Y144" s="36"/>
      <c r="Z144" s="36"/>
      <c r="AA144" s="78">
        <v>10596</v>
      </c>
      <c r="AB144" s="78"/>
      <c r="AC144" s="36"/>
    </row>
    <row r="145" spans="1:29" ht="15.75" thickBot="1">
      <c r="A145" s="16"/>
      <c r="B145" s="34"/>
      <c r="C145" s="79"/>
      <c r="D145" s="79"/>
      <c r="E145" s="81"/>
      <c r="F145" s="36"/>
      <c r="G145" s="79"/>
      <c r="H145" s="79"/>
      <c r="I145" s="81"/>
      <c r="J145" s="36"/>
      <c r="K145" s="79"/>
      <c r="L145" s="79"/>
      <c r="M145" s="81"/>
      <c r="N145" s="36"/>
      <c r="O145" s="79"/>
      <c r="P145" s="79"/>
      <c r="Q145" s="81"/>
      <c r="R145" s="36"/>
      <c r="S145" s="93"/>
      <c r="T145" s="93"/>
      <c r="U145" s="81"/>
      <c r="V145" s="36"/>
      <c r="W145" s="93"/>
      <c r="X145" s="93"/>
      <c r="Y145" s="81"/>
      <c r="Z145" s="36"/>
      <c r="AA145" s="93"/>
      <c r="AB145" s="93"/>
      <c r="AC145" s="81"/>
    </row>
    <row r="146" spans="1:29">
      <c r="A146" s="16"/>
      <c r="B146" s="37" t="s">
        <v>95</v>
      </c>
      <c r="C146" s="76">
        <v>85471</v>
      </c>
      <c r="D146" s="76"/>
      <c r="E146" s="33"/>
      <c r="F146" s="32"/>
      <c r="G146" s="77" t="s">
        <v>248</v>
      </c>
      <c r="H146" s="77"/>
      <c r="I146" s="33"/>
      <c r="J146" s="32"/>
      <c r="K146" s="76">
        <v>9918</v>
      </c>
      <c r="L146" s="76"/>
      <c r="M146" s="33"/>
      <c r="N146" s="32"/>
      <c r="O146" s="76">
        <v>1054</v>
      </c>
      <c r="P146" s="76"/>
      <c r="Q146" s="33"/>
      <c r="R146" s="32"/>
      <c r="S146" s="76">
        <v>34213</v>
      </c>
      <c r="T146" s="76"/>
      <c r="U146" s="33"/>
      <c r="V146" s="32"/>
      <c r="W146" s="77" t="s">
        <v>315</v>
      </c>
      <c r="X146" s="77"/>
      <c r="Y146" s="75" t="s">
        <v>247</v>
      </c>
      <c r="Z146" s="32"/>
      <c r="AA146" s="76">
        <v>122297</v>
      </c>
      <c r="AB146" s="76"/>
      <c r="AC146" s="33"/>
    </row>
    <row r="147" spans="1:29">
      <c r="A147" s="16"/>
      <c r="B147" s="37"/>
      <c r="C147" s="38"/>
      <c r="D147" s="38"/>
      <c r="E147" s="32"/>
      <c r="F147" s="32"/>
      <c r="G147" s="41"/>
      <c r="H147" s="41"/>
      <c r="I147" s="32"/>
      <c r="J147" s="32"/>
      <c r="K147" s="38"/>
      <c r="L147" s="38"/>
      <c r="M147" s="32"/>
      <c r="N147" s="32"/>
      <c r="O147" s="38"/>
      <c r="P147" s="38"/>
      <c r="Q147" s="32"/>
      <c r="R147" s="32"/>
      <c r="S147" s="38"/>
      <c r="T147" s="38"/>
      <c r="U147" s="32"/>
      <c r="V147" s="32"/>
      <c r="W147" s="41"/>
      <c r="X147" s="41"/>
      <c r="Y147" s="37"/>
      <c r="Z147" s="32"/>
      <c r="AA147" s="38"/>
      <c r="AB147" s="38"/>
      <c r="AC147" s="32"/>
    </row>
    <row r="148" spans="1:29">
      <c r="A148" s="16"/>
      <c r="B148" s="34" t="s">
        <v>96</v>
      </c>
      <c r="C148" s="35" t="s">
        <v>248</v>
      </c>
      <c r="D148" s="35"/>
      <c r="E148" s="36"/>
      <c r="F148" s="36"/>
      <c r="G148" s="35" t="s">
        <v>248</v>
      </c>
      <c r="H148" s="35"/>
      <c r="I148" s="36"/>
      <c r="J148" s="36"/>
      <c r="K148" s="35" t="s">
        <v>248</v>
      </c>
      <c r="L148" s="35"/>
      <c r="M148" s="36"/>
      <c r="N148" s="36"/>
      <c r="O148" s="35" t="s">
        <v>248</v>
      </c>
      <c r="P148" s="35"/>
      <c r="Q148" s="36"/>
      <c r="R148" s="36"/>
      <c r="S148" s="35" t="s">
        <v>248</v>
      </c>
      <c r="T148" s="35"/>
      <c r="U148" s="36"/>
      <c r="V148" s="36"/>
      <c r="W148" s="35" t="s">
        <v>248</v>
      </c>
      <c r="X148" s="35"/>
      <c r="Y148" s="36"/>
      <c r="Z148" s="36"/>
      <c r="AA148" s="35" t="s">
        <v>248</v>
      </c>
      <c r="AB148" s="35"/>
      <c r="AC148" s="36"/>
    </row>
    <row r="149" spans="1:29" ht="15.75" thickBot="1">
      <c r="A149" s="16"/>
      <c r="B149" s="34"/>
      <c r="C149" s="79"/>
      <c r="D149" s="79"/>
      <c r="E149" s="81"/>
      <c r="F149" s="36"/>
      <c r="G149" s="79"/>
      <c r="H149" s="79"/>
      <c r="I149" s="81"/>
      <c r="J149" s="36"/>
      <c r="K149" s="79"/>
      <c r="L149" s="79"/>
      <c r="M149" s="81"/>
      <c r="N149" s="36"/>
      <c r="O149" s="79"/>
      <c r="P149" s="79"/>
      <c r="Q149" s="81"/>
      <c r="R149" s="36"/>
      <c r="S149" s="79"/>
      <c r="T149" s="79"/>
      <c r="U149" s="81"/>
      <c r="V149" s="36"/>
      <c r="W149" s="79"/>
      <c r="X149" s="79"/>
      <c r="Y149" s="81"/>
      <c r="Z149" s="36"/>
      <c r="AA149" s="79"/>
      <c r="AB149" s="79"/>
      <c r="AC149" s="81"/>
    </row>
    <row r="150" spans="1:29">
      <c r="A150" s="16"/>
      <c r="B150" s="37" t="s">
        <v>97</v>
      </c>
      <c r="C150" s="75" t="s">
        <v>245</v>
      </c>
      <c r="D150" s="76">
        <v>85471</v>
      </c>
      <c r="E150" s="33"/>
      <c r="F150" s="32"/>
      <c r="G150" s="75" t="s">
        <v>245</v>
      </c>
      <c r="H150" s="77" t="s">
        <v>248</v>
      </c>
      <c r="I150" s="33"/>
      <c r="J150" s="32"/>
      <c r="K150" s="75" t="s">
        <v>245</v>
      </c>
      <c r="L150" s="76">
        <v>9918</v>
      </c>
      <c r="M150" s="33"/>
      <c r="N150" s="32"/>
      <c r="O150" s="75" t="s">
        <v>245</v>
      </c>
      <c r="P150" s="76">
        <v>1054</v>
      </c>
      <c r="Q150" s="33"/>
      <c r="R150" s="32"/>
      <c r="S150" s="75" t="s">
        <v>245</v>
      </c>
      <c r="T150" s="76">
        <v>34213</v>
      </c>
      <c r="U150" s="33"/>
      <c r="V150" s="32"/>
      <c r="W150" s="75" t="s">
        <v>245</v>
      </c>
      <c r="X150" s="77" t="s">
        <v>315</v>
      </c>
      <c r="Y150" s="75" t="s">
        <v>247</v>
      </c>
      <c r="Z150" s="32"/>
      <c r="AA150" s="75" t="s">
        <v>245</v>
      </c>
      <c r="AB150" s="76">
        <v>122297</v>
      </c>
      <c r="AC150" s="33"/>
    </row>
    <row r="151" spans="1:29" ht="15.75" thickBot="1">
      <c r="A151" s="16"/>
      <c r="B151" s="37"/>
      <c r="C151" s="82"/>
      <c r="D151" s="83"/>
      <c r="E151" s="84"/>
      <c r="F151" s="32"/>
      <c r="G151" s="82"/>
      <c r="H151" s="95"/>
      <c r="I151" s="84"/>
      <c r="J151" s="32"/>
      <c r="K151" s="82"/>
      <c r="L151" s="83"/>
      <c r="M151" s="84"/>
      <c r="N151" s="32"/>
      <c r="O151" s="82"/>
      <c r="P151" s="83"/>
      <c r="Q151" s="84"/>
      <c r="R151" s="32"/>
      <c r="S151" s="82"/>
      <c r="T151" s="83"/>
      <c r="U151" s="84"/>
      <c r="V151" s="32"/>
      <c r="W151" s="82"/>
      <c r="X151" s="95"/>
      <c r="Y151" s="82"/>
      <c r="Z151" s="32"/>
      <c r="AA151" s="82"/>
      <c r="AB151" s="83"/>
      <c r="AC151" s="84"/>
    </row>
    <row r="152" spans="1:29" ht="15.75" thickTop="1">
      <c r="A152" s="16"/>
      <c r="B152" s="122" t="s">
        <v>316</v>
      </c>
      <c r="C152" s="96" t="s">
        <v>245</v>
      </c>
      <c r="D152" s="97" t="s">
        <v>248</v>
      </c>
      <c r="E152" s="98"/>
      <c r="F152" s="36"/>
      <c r="G152" s="96" t="s">
        <v>245</v>
      </c>
      <c r="H152" s="97" t="s">
        <v>248</v>
      </c>
      <c r="I152" s="98"/>
      <c r="J152" s="36"/>
      <c r="K152" s="96" t="s">
        <v>245</v>
      </c>
      <c r="L152" s="97" t="s">
        <v>248</v>
      </c>
      <c r="M152" s="98"/>
      <c r="N152" s="36"/>
      <c r="O152" s="96" t="s">
        <v>245</v>
      </c>
      <c r="P152" s="97" t="s">
        <v>248</v>
      </c>
      <c r="Q152" s="98"/>
      <c r="R152" s="36"/>
      <c r="S152" s="96" t="s">
        <v>245</v>
      </c>
      <c r="T152" s="97" t="s">
        <v>248</v>
      </c>
      <c r="U152" s="98"/>
      <c r="V152" s="36"/>
      <c r="W152" s="96" t="s">
        <v>245</v>
      </c>
      <c r="X152" s="97" t="s">
        <v>248</v>
      </c>
      <c r="Y152" s="98"/>
      <c r="Z152" s="36"/>
      <c r="AA152" s="96" t="s">
        <v>245</v>
      </c>
      <c r="AB152" s="97" t="s">
        <v>248</v>
      </c>
      <c r="AC152" s="98"/>
    </row>
    <row r="153" spans="1:29" ht="15.75" thickBot="1">
      <c r="A153" s="16"/>
      <c r="B153" s="122"/>
      <c r="C153" s="44"/>
      <c r="D153" s="50"/>
      <c r="E153" s="48"/>
      <c r="F153" s="36"/>
      <c r="G153" s="44"/>
      <c r="H153" s="50"/>
      <c r="I153" s="48"/>
      <c r="J153" s="36"/>
      <c r="K153" s="44"/>
      <c r="L153" s="50"/>
      <c r="M153" s="48"/>
      <c r="N153" s="36"/>
      <c r="O153" s="44"/>
      <c r="P153" s="50"/>
      <c r="Q153" s="48"/>
      <c r="R153" s="36"/>
      <c r="S153" s="44"/>
      <c r="T153" s="50"/>
      <c r="U153" s="48"/>
      <c r="V153" s="36"/>
      <c r="W153" s="44"/>
      <c r="X153" s="50"/>
      <c r="Y153" s="48"/>
      <c r="Z153" s="36"/>
      <c r="AA153" s="44"/>
      <c r="AB153" s="50"/>
      <c r="AC153" s="48"/>
    </row>
    <row r="154" spans="1:29" ht="15.75" thickTop="1">
      <c r="A154" s="16"/>
      <c r="B154" s="37" t="s">
        <v>317</v>
      </c>
      <c r="C154" s="100" t="s">
        <v>245</v>
      </c>
      <c r="D154" s="101">
        <v>85471</v>
      </c>
      <c r="E154" s="102"/>
      <c r="F154" s="32"/>
      <c r="G154" s="100" t="s">
        <v>245</v>
      </c>
      <c r="H154" s="103" t="s">
        <v>248</v>
      </c>
      <c r="I154" s="102"/>
      <c r="J154" s="32"/>
      <c r="K154" s="100" t="s">
        <v>245</v>
      </c>
      <c r="L154" s="101">
        <v>9918</v>
      </c>
      <c r="M154" s="102"/>
      <c r="N154" s="32"/>
      <c r="O154" s="100" t="s">
        <v>245</v>
      </c>
      <c r="P154" s="101">
        <v>1054</v>
      </c>
      <c r="Q154" s="102"/>
      <c r="R154" s="32"/>
      <c r="S154" s="100" t="s">
        <v>245</v>
      </c>
      <c r="T154" s="101">
        <v>34213</v>
      </c>
      <c r="U154" s="102"/>
      <c r="V154" s="32"/>
      <c r="W154" s="100" t="s">
        <v>245</v>
      </c>
      <c r="X154" s="103" t="s">
        <v>315</v>
      </c>
      <c r="Y154" s="100" t="s">
        <v>247</v>
      </c>
      <c r="Z154" s="32"/>
      <c r="AA154" s="100" t="s">
        <v>245</v>
      </c>
      <c r="AB154" s="101">
        <v>122297</v>
      </c>
      <c r="AC154" s="102"/>
    </row>
    <row r="155" spans="1:29" ht="15.75" thickBot="1">
      <c r="A155" s="16"/>
      <c r="B155" s="37"/>
      <c r="C155" s="82"/>
      <c r="D155" s="83"/>
      <c r="E155" s="84"/>
      <c r="F155" s="32"/>
      <c r="G155" s="82"/>
      <c r="H155" s="95"/>
      <c r="I155" s="84"/>
      <c r="J155" s="32"/>
      <c r="K155" s="82"/>
      <c r="L155" s="83"/>
      <c r="M155" s="84"/>
      <c r="N155" s="32"/>
      <c r="O155" s="82"/>
      <c r="P155" s="83"/>
      <c r="Q155" s="84"/>
      <c r="R155" s="32"/>
      <c r="S155" s="82"/>
      <c r="T155" s="83"/>
      <c r="U155" s="84"/>
      <c r="V155" s="32"/>
      <c r="W155" s="82"/>
      <c r="X155" s="95"/>
      <c r="Y155" s="82"/>
      <c r="Z155" s="32"/>
      <c r="AA155" s="82"/>
      <c r="AB155" s="83"/>
      <c r="AC155" s="84"/>
    </row>
    <row r="156" spans="1:29" ht="15.75" thickTop="1"/>
  </sheetData>
  <mergeCells count="1469">
    <mergeCell ref="B8:AC8"/>
    <mergeCell ref="B9:AC9"/>
    <mergeCell ref="B37:AC37"/>
    <mergeCell ref="B65:AC65"/>
    <mergeCell ref="B97:AC97"/>
    <mergeCell ref="B128:AC128"/>
    <mergeCell ref="AC154:AC155"/>
    <mergeCell ref="A1:A2"/>
    <mergeCell ref="B1:AC1"/>
    <mergeCell ref="B2:AC2"/>
    <mergeCell ref="B3:AC3"/>
    <mergeCell ref="A4:A155"/>
    <mergeCell ref="B4:AC4"/>
    <mergeCell ref="B5:AC5"/>
    <mergeCell ref="B6:AC6"/>
    <mergeCell ref="B7:AC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C152:AC153"/>
    <mergeCell ref="B154:B155"/>
    <mergeCell ref="C154:C155"/>
    <mergeCell ref="D154:D155"/>
    <mergeCell ref="E154:E155"/>
    <mergeCell ref="F154:F155"/>
    <mergeCell ref="G154:G155"/>
    <mergeCell ref="H154:H155"/>
    <mergeCell ref="I154:I155"/>
    <mergeCell ref="J154:J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C150:AC151"/>
    <mergeCell ref="B152:B153"/>
    <mergeCell ref="C152:C153"/>
    <mergeCell ref="D152:D153"/>
    <mergeCell ref="E152:E153"/>
    <mergeCell ref="F152:F153"/>
    <mergeCell ref="G152:G153"/>
    <mergeCell ref="H152:H153"/>
    <mergeCell ref="I152:I153"/>
    <mergeCell ref="J152:J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C148:AC149"/>
    <mergeCell ref="B150:B151"/>
    <mergeCell ref="C150:C151"/>
    <mergeCell ref="D150:D151"/>
    <mergeCell ref="E150:E151"/>
    <mergeCell ref="F150:F151"/>
    <mergeCell ref="G150:G151"/>
    <mergeCell ref="H150:H151"/>
    <mergeCell ref="I150:I151"/>
    <mergeCell ref="J150:J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Z134:Z135"/>
    <mergeCell ref="AA134:AA135"/>
    <mergeCell ref="AB134:AB135"/>
    <mergeCell ref="AC134:AC135"/>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A132:AC132"/>
    <mergeCell ref="C133:E133"/>
    <mergeCell ref="G133:I133"/>
    <mergeCell ref="K133:M133"/>
    <mergeCell ref="O133:Q133"/>
    <mergeCell ref="S133:U133"/>
    <mergeCell ref="W133:Y133"/>
    <mergeCell ref="AA133:AC133"/>
    <mergeCell ref="C132:E132"/>
    <mergeCell ref="G132:I132"/>
    <mergeCell ref="K132:M132"/>
    <mergeCell ref="O132:Q132"/>
    <mergeCell ref="S132:U132"/>
    <mergeCell ref="W132:Y132"/>
    <mergeCell ref="AA126:AA127"/>
    <mergeCell ref="AB126:AB127"/>
    <mergeCell ref="AC126:AC127"/>
    <mergeCell ref="B129:AC129"/>
    <mergeCell ref="C131:I131"/>
    <mergeCell ref="K131:Q131"/>
    <mergeCell ref="S131:U131"/>
    <mergeCell ref="W131:Y131"/>
    <mergeCell ref="AA131:AC131"/>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X124:X125"/>
    <mergeCell ref="Y124:Y125"/>
    <mergeCell ref="Z124:Z125"/>
    <mergeCell ref="AA124:AA125"/>
    <mergeCell ref="AB124:AB125"/>
    <mergeCell ref="AC124:AC125"/>
    <mergeCell ref="R124:R125"/>
    <mergeCell ref="S124:S125"/>
    <mergeCell ref="T124:T125"/>
    <mergeCell ref="U124:U125"/>
    <mergeCell ref="V124:V125"/>
    <mergeCell ref="W124:W125"/>
    <mergeCell ref="L124:L125"/>
    <mergeCell ref="M124:M125"/>
    <mergeCell ref="N124:N125"/>
    <mergeCell ref="O124:O125"/>
    <mergeCell ref="P124:P125"/>
    <mergeCell ref="Q124:Q125"/>
    <mergeCell ref="AC122:AC123"/>
    <mergeCell ref="C124:C125"/>
    <mergeCell ref="D124:D125"/>
    <mergeCell ref="E124:E125"/>
    <mergeCell ref="F124:F125"/>
    <mergeCell ref="G124:G125"/>
    <mergeCell ref="H124:H125"/>
    <mergeCell ref="I124:I125"/>
    <mergeCell ref="J124:J125"/>
    <mergeCell ref="K124:K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C120:AC121"/>
    <mergeCell ref="B122:B123"/>
    <mergeCell ref="C122:C123"/>
    <mergeCell ref="D122:D123"/>
    <mergeCell ref="E122:E123"/>
    <mergeCell ref="F122:F123"/>
    <mergeCell ref="G122:G123"/>
    <mergeCell ref="H122:H123"/>
    <mergeCell ref="I122:I123"/>
    <mergeCell ref="J122:J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U105"/>
    <mergeCell ref="V104:V105"/>
    <mergeCell ref="W104:Y105"/>
    <mergeCell ref="Z104:Z105"/>
    <mergeCell ref="AA104:AC105"/>
    <mergeCell ref="Z102:Z103"/>
    <mergeCell ref="AA102:AC103"/>
    <mergeCell ref="B104:B105"/>
    <mergeCell ref="C104:E105"/>
    <mergeCell ref="F104:F105"/>
    <mergeCell ref="G104:I105"/>
    <mergeCell ref="J104:J105"/>
    <mergeCell ref="K104:M105"/>
    <mergeCell ref="N104:N105"/>
    <mergeCell ref="O104:Q105"/>
    <mergeCell ref="N102:N103"/>
    <mergeCell ref="O102:Q103"/>
    <mergeCell ref="R102:R103"/>
    <mergeCell ref="S102:U103"/>
    <mergeCell ref="V102:V103"/>
    <mergeCell ref="W102:Y103"/>
    <mergeCell ref="V100:V101"/>
    <mergeCell ref="W100:Y101"/>
    <mergeCell ref="Z100:Z101"/>
    <mergeCell ref="AA100:AC101"/>
    <mergeCell ref="B102:B103"/>
    <mergeCell ref="C102:E103"/>
    <mergeCell ref="F102:F103"/>
    <mergeCell ref="G102:I103"/>
    <mergeCell ref="J102:J103"/>
    <mergeCell ref="K102:M103"/>
    <mergeCell ref="AA95:AA96"/>
    <mergeCell ref="AB95:AB96"/>
    <mergeCell ref="AC95:AC96"/>
    <mergeCell ref="B98:AC98"/>
    <mergeCell ref="B100:B101"/>
    <mergeCell ref="C100:I101"/>
    <mergeCell ref="J100:J101"/>
    <mergeCell ref="K100:Q101"/>
    <mergeCell ref="R100:R101"/>
    <mergeCell ref="S100:U101"/>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Z93:Z94"/>
    <mergeCell ref="AA93:AA94"/>
    <mergeCell ref="AB93:AB94"/>
    <mergeCell ref="AC93:AC94"/>
    <mergeCell ref="C95:C96"/>
    <mergeCell ref="D95:D96"/>
    <mergeCell ref="E95:E96"/>
    <mergeCell ref="F95:F96"/>
    <mergeCell ref="G95:G96"/>
    <mergeCell ref="H95:H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W91:X92"/>
    <mergeCell ref="Y91:Y92"/>
    <mergeCell ref="Z91:Z92"/>
    <mergeCell ref="AA91:AB92"/>
    <mergeCell ref="AC91:AC92"/>
    <mergeCell ref="C93:C94"/>
    <mergeCell ref="D93:D94"/>
    <mergeCell ref="E93:E94"/>
    <mergeCell ref="F93:F94"/>
    <mergeCell ref="G93:G94"/>
    <mergeCell ref="O91:P92"/>
    <mergeCell ref="Q91:Q92"/>
    <mergeCell ref="R91:R92"/>
    <mergeCell ref="S91:T92"/>
    <mergeCell ref="U91:U92"/>
    <mergeCell ref="V91:V92"/>
    <mergeCell ref="AC89:AC90"/>
    <mergeCell ref="C91:D92"/>
    <mergeCell ref="E91:E92"/>
    <mergeCell ref="F91:F92"/>
    <mergeCell ref="G91:H92"/>
    <mergeCell ref="I91:I92"/>
    <mergeCell ref="J91:J92"/>
    <mergeCell ref="K91:L92"/>
    <mergeCell ref="M91:M92"/>
    <mergeCell ref="N91:N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Z83:Z84"/>
    <mergeCell ref="AA83:AA84"/>
    <mergeCell ref="AB83:AB84"/>
    <mergeCell ref="AC83:AC84"/>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Z81:Z82"/>
    <mergeCell ref="AA81:AA82"/>
    <mergeCell ref="AB81:AB82"/>
    <mergeCell ref="AC81:AC82"/>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9:AC69"/>
    <mergeCell ref="C70:E70"/>
    <mergeCell ref="G70:I70"/>
    <mergeCell ref="K70:M70"/>
    <mergeCell ref="O70:Q70"/>
    <mergeCell ref="S70:U70"/>
    <mergeCell ref="W70:Y70"/>
    <mergeCell ref="AA70:AC70"/>
    <mergeCell ref="C69:E69"/>
    <mergeCell ref="G69:I69"/>
    <mergeCell ref="K69:M69"/>
    <mergeCell ref="O69:Q69"/>
    <mergeCell ref="S69:U69"/>
    <mergeCell ref="W69:Y69"/>
    <mergeCell ref="AA63:AA64"/>
    <mergeCell ref="AB63:AB64"/>
    <mergeCell ref="AC63:AC64"/>
    <mergeCell ref="B66:AC66"/>
    <mergeCell ref="C68:I68"/>
    <mergeCell ref="K68:Q68"/>
    <mergeCell ref="S68:U68"/>
    <mergeCell ref="W68:Y68"/>
    <mergeCell ref="AA68:AC68"/>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X61:X62"/>
    <mergeCell ref="Y61:Y62"/>
    <mergeCell ref="Z61:Z62"/>
    <mergeCell ref="AA61:AA62"/>
    <mergeCell ref="AB61:AB62"/>
    <mergeCell ref="AC61:AC62"/>
    <mergeCell ref="R61:R62"/>
    <mergeCell ref="S61:S62"/>
    <mergeCell ref="T61:T62"/>
    <mergeCell ref="U61:U62"/>
    <mergeCell ref="V61:V62"/>
    <mergeCell ref="W61:W62"/>
    <mergeCell ref="L61:L62"/>
    <mergeCell ref="M61:M62"/>
    <mergeCell ref="N61:N62"/>
    <mergeCell ref="O61:O62"/>
    <mergeCell ref="P61:P62"/>
    <mergeCell ref="Q61:Q62"/>
    <mergeCell ref="AC59:AC60"/>
    <mergeCell ref="C61:C62"/>
    <mergeCell ref="D61:D62"/>
    <mergeCell ref="E61:E62"/>
    <mergeCell ref="F61:F62"/>
    <mergeCell ref="G61:G62"/>
    <mergeCell ref="H61:H62"/>
    <mergeCell ref="I61:I62"/>
    <mergeCell ref="J61:J62"/>
    <mergeCell ref="K61:K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Z43:Z44"/>
    <mergeCell ref="AA43:AA44"/>
    <mergeCell ref="AB43:AB44"/>
    <mergeCell ref="AC43:AC44"/>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C42:E42"/>
    <mergeCell ref="G42:I42"/>
    <mergeCell ref="K42:M42"/>
    <mergeCell ref="O42:Q42"/>
    <mergeCell ref="S42:U42"/>
    <mergeCell ref="W42:Y42"/>
    <mergeCell ref="AA42:AC42"/>
    <mergeCell ref="C41:E41"/>
    <mergeCell ref="G41:I41"/>
    <mergeCell ref="K41:M41"/>
    <mergeCell ref="O41:Q41"/>
    <mergeCell ref="S41:U41"/>
    <mergeCell ref="W41:Y41"/>
    <mergeCell ref="AA35:AA36"/>
    <mergeCell ref="AB35:AB36"/>
    <mergeCell ref="AC35:AC36"/>
    <mergeCell ref="B38:AC38"/>
    <mergeCell ref="C40:I40"/>
    <mergeCell ref="K40:Q40"/>
    <mergeCell ref="S40:U40"/>
    <mergeCell ref="W40:Y40"/>
    <mergeCell ref="AA40:AC40"/>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C31:AC32"/>
    <mergeCell ref="C33:C34"/>
    <mergeCell ref="D33:D34"/>
    <mergeCell ref="E33:E34"/>
    <mergeCell ref="F33:F34"/>
    <mergeCell ref="G33:G34"/>
    <mergeCell ref="H33:H34"/>
    <mergeCell ref="I33:I34"/>
    <mergeCell ref="J33:J34"/>
    <mergeCell ref="K33:K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B10:AC10"/>
    <mergeCell ref="C12:I12"/>
    <mergeCell ref="K12:Q12"/>
    <mergeCell ref="S12:U12"/>
    <mergeCell ref="W12:Y12"/>
    <mergeCell ref="AA12:A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8" customWidth="1"/>
    <col min="6" max="6" width="27.28515625" customWidth="1"/>
    <col min="7" max="7" width="14.85546875" customWidth="1"/>
    <col min="8" max="8" width="8" customWidth="1"/>
    <col min="9" max="9" width="27.28515625" customWidth="1"/>
    <col min="10" max="10" width="5.42578125" customWidth="1"/>
    <col min="11" max="11" width="19.5703125" customWidth="1"/>
    <col min="12" max="13" width="27.28515625" customWidth="1"/>
    <col min="14" max="14" width="5.42578125" customWidth="1"/>
    <col min="15" max="15" width="19.5703125" customWidth="1"/>
    <col min="16" max="17" width="27.28515625" customWidth="1"/>
    <col min="18" max="18" width="36.5703125" customWidth="1"/>
    <col min="19" max="19" width="27.28515625" customWidth="1"/>
    <col min="20" max="20" width="8.42578125" customWidth="1"/>
    <col min="21" max="21" width="26.42578125" customWidth="1"/>
    <col min="22" max="22" width="7" customWidth="1"/>
  </cols>
  <sheetData>
    <row r="1" spans="1:22" ht="15" customHeight="1">
      <c r="A1" s="8" t="s">
        <v>3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9</v>
      </c>
      <c r="B3" s="85" t="s">
        <v>5</v>
      </c>
      <c r="C3" s="85"/>
      <c r="D3" s="85"/>
      <c r="E3" s="85"/>
      <c r="F3" s="85"/>
      <c r="G3" s="85"/>
      <c r="H3" s="85"/>
      <c r="I3" s="85"/>
      <c r="J3" s="85"/>
      <c r="K3" s="85"/>
      <c r="L3" s="85"/>
      <c r="M3" s="85"/>
      <c r="N3" s="85"/>
      <c r="O3" s="85"/>
      <c r="P3" s="85"/>
      <c r="Q3" s="85"/>
      <c r="R3" s="85"/>
      <c r="S3" s="85"/>
      <c r="T3" s="85"/>
      <c r="U3" s="85"/>
      <c r="V3" s="85"/>
    </row>
    <row r="4" spans="1:22" ht="15" customHeight="1">
      <c r="A4" s="16" t="s">
        <v>318</v>
      </c>
      <c r="B4" s="85" t="s">
        <v>5</v>
      </c>
      <c r="C4" s="85"/>
      <c r="D4" s="85"/>
      <c r="E4" s="85"/>
      <c r="F4" s="85"/>
      <c r="G4" s="85"/>
      <c r="H4" s="85"/>
      <c r="I4" s="85"/>
      <c r="J4" s="85"/>
      <c r="K4" s="85"/>
      <c r="L4" s="85"/>
      <c r="M4" s="85"/>
      <c r="N4" s="85"/>
      <c r="O4" s="85"/>
      <c r="P4" s="85"/>
      <c r="Q4" s="85"/>
      <c r="R4" s="85"/>
      <c r="S4" s="85"/>
      <c r="T4" s="85"/>
      <c r="U4" s="85"/>
      <c r="V4" s="85"/>
    </row>
    <row r="5" spans="1:22">
      <c r="A5" s="16"/>
      <c r="B5" s="86" t="s">
        <v>320</v>
      </c>
      <c r="C5" s="86"/>
      <c r="D5" s="86"/>
      <c r="E5" s="86"/>
      <c r="F5" s="86"/>
      <c r="G5" s="86"/>
      <c r="H5" s="86"/>
      <c r="I5" s="86"/>
      <c r="J5" s="86"/>
      <c r="K5" s="86"/>
      <c r="L5" s="86"/>
      <c r="M5" s="86"/>
      <c r="N5" s="86"/>
      <c r="O5" s="86"/>
      <c r="P5" s="86"/>
      <c r="Q5" s="86"/>
      <c r="R5" s="86"/>
      <c r="S5" s="86"/>
      <c r="T5" s="86"/>
      <c r="U5" s="86"/>
      <c r="V5" s="86"/>
    </row>
    <row r="6" spans="1:22">
      <c r="A6" s="16"/>
      <c r="B6" s="36"/>
      <c r="C6" s="36"/>
      <c r="D6" s="36"/>
      <c r="E6" s="36"/>
      <c r="F6" s="36"/>
      <c r="G6" s="36"/>
      <c r="H6" s="36"/>
      <c r="I6" s="36"/>
      <c r="J6" s="36"/>
      <c r="K6" s="36"/>
      <c r="L6" s="36"/>
      <c r="M6" s="36"/>
      <c r="N6" s="36"/>
      <c r="O6" s="36"/>
      <c r="P6" s="36"/>
      <c r="Q6" s="36"/>
      <c r="R6" s="36"/>
      <c r="S6" s="36"/>
      <c r="T6" s="36"/>
      <c r="U6" s="36"/>
      <c r="V6" s="36"/>
    </row>
    <row r="7" spans="1:22" ht="25.5" customHeight="1">
      <c r="A7" s="16"/>
      <c r="B7" s="148" t="s">
        <v>321</v>
      </c>
      <c r="C7" s="148"/>
      <c r="D7" s="148"/>
      <c r="E7" s="148"/>
      <c r="F7" s="148"/>
      <c r="G7" s="148"/>
      <c r="H7" s="148"/>
      <c r="I7" s="148"/>
      <c r="J7" s="148"/>
      <c r="K7" s="148"/>
      <c r="L7" s="148"/>
      <c r="M7" s="148"/>
      <c r="N7" s="148"/>
      <c r="O7" s="148"/>
      <c r="P7" s="148"/>
      <c r="Q7" s="148"/>
      <c r="R7" s="148"/>
      <c r="S7" s="148"/>
      <c r="T7" s="148"/>
      <c r="U7" s="148"/>
      <c r="V7" s="148"/>
    </row>
    <row r="8" spans="1:22">
      <c r="A8" s="16"/>
      <c r="B8" s="88"/>
      <c r="C8" s="88"/>
      <c r="D8" s="88"/>
      <c r="E8" s="88"/>
      <c r="F8" s="88"/>
      <c r="G8" s="88"/>
      <c r="H8" s="88"/>
      <c r="I8" s="88"/>
      <c r="J8" s="88"/>
      <c r="K8" s="88"/>
      <c r="L8" s="88"/>
      <c r="M8" s="88"/>
      <c r="N8" s="88"/>
      <c r="O8" s="88"/>
      <c r="P8" s="88"/>
      <c r="Q8" s="88"/>
      <c r="R8" s="88"/>
      <c r="S8" s="88"/>
      <c r="T8" s="88"/>
      <c r="U8" s="88"/>
      <c r="V8" s="88"/>
    </row>
    <row r="9" spans="1:22" ht="25.5" customHeight="1">
      <c r="A9" s="16"/>
      <c r="B9" s="148" t="s">
        <v>322</v>
      </c>
      <c r="C9" s="148"/>
      <c r="D9" s="148"/>
      <c r="E9" s="148"/>
      <c r="F9" s="148"/>
      <c r="G9" s="148"/>
      <c r="H9" s="148"/>
      <c r="I9" s="148"/>
      <c r="J9" s="148"/>
      <c r="K9" s="148"/>
      <c r="L9" s="148"/>
      <c r="M9" s="148"/>
      <c r="N9" s="148"/>
      <c r="O9" s="148"/>
      <c r="P9" s="148"/>
      <c r="Q9" s="148"/>
      <c r="R9" s="148"/>
      <c r="S9" s="148"/>
      <c r="T9" s="148"/>
      <c r="U9" s="148"/>
      <c r="V9" s="148"/>
    </row>
    <row r="10" spans="1:22">
      <c r="A10" s="16"/>
      <c r="B10" s="88"/>
      <c r="C10" s="88"/>
      <c r="D10" s="88"/>
      <c r="E10" s="88"/>
      <c r="F10" s="88"/>
      <c r="G10" s="88"/>
      <c r="H10" s="88"/>
      <c r="I10" s="88"/>
      <c r="J10" s="88"/>
      <c r="K10" s="88"/>
      <c r="L10" s="88"/>
      <c r="M10" s="88"/>
      <c r="N10" s="88"/>
      <c r="O10" s="88"/>
      <c r="P10" s="88"/>
      <c r="Q10" s="88"/>
      <c r="R10" s="88"/>
      <c r="S10" s="88"/>
      <c r="T10" s="88"/>
      <c r="U10" s="88"/>
      <c r="V10" s="88"/>
    </row>
    <row r="11" spans="1:22" ht="51" customHeight="1">
      <c r="A11" s="16"/>
      <c r="B11" s="148" t="s">
        <v>323</v>
      </c>
      <c r="C11" s="148"/>
      <c r="D11" s="148"/>
      <c r="E11" s="148"/>
      <c r="F11" s="148"/>
      <c r="G11" s="148"/>
      <c r="H11" s="148"/>
      <c r="I11" s="148"/>
      <c r="J11" s="148"/>
      <c r="K11" s="148"/>
      <c r="L11" s="148"/>
      <c r="M11" s="148"/>
      <c r="N11" s="148"/>
      <c r="O11" s="148"/>
      <c r="P11" s="148"/>
      <c r="Q11" s="148"/>
      <c r="R11" s="148"/>
      <c r="S11" s="148"/>
      <c r="T11" s="148"/>
      <c r="U11" s="148"/>
      <c r="V11" s="148"/>
    </row>
    <row r="12" spans="1:22">
      <c r="A12" s="16"/>
      <c r="B12" s="88"/>
      <c r="C12" s="88"/>
      <c r="D12" s="88"/>
      <c r="E12" s="88"/>
      <c r="F12" s="88"/>
      <c r="G12" s="88"/>
      <c r="H12" s="88"/>
      <c r="I12" s="88"/>
      <c r="J12" s="88"/>
      <c r="K12" s="88"/>
      <c r="L12" s="88"/>
      <c r="M12" s="88"/>
      <c r="N12" s="88"/>
      <c r="O12" s="88"/>
      <c r="P12" s="88"/>
      <c r="Q12" s="88"/>
      <c r="R12" s="88"/>
      <c r="S12" s="88"/>
      <c r="T12" s="88"/>
      <c r="U12" s="88"/>
      <c r="V12" s="88"/>
    </row>
    <row r="13" spans="1:22" ht="25.5" customHeight="1">
      <c r="A13" s="16"/>
      <c r="B13" s="148" t="s">
        <v>324</v>
      </c>
      <c r="C13" s="148"/>
      <c r="D13" s="148"/>
      <c r="E13" s="148"/>
      <c r="F13" s="148"/>
      <c r="G13" s="148"/>
      <c r="H13" s="148"/>
      <c r="I13" s="148"/>
      <c r="J13" s="148"/>
      <c r="K13" s="148"/>
      <c r="L13" s="148"/>
      <c r="M13" s="148"/>
      <c r="N13" s="148"/>
      <c r="O13" s="148"/>
      <c r="P13" s="148"/>
      <c r="Q13" s="148"/>
      <c r="R13" s="148"/>
      <c r="S13" s="148"/>
      <c r="T13" s="148"/>
      <c r="U13" s="148"/>
      <c r="V13" s="148"/>
    </row>
    <row r="14" spans="1:22">
      <c r="A14" s="16"/>
      <c r="B14" s="88"/>
      <c r="C14" s="88"/>
      <c r="D14" s="88"/>
      <c r="E14" s="88"/>
      <c r="F14" s="88"/>
      <c r="G14" s="88"/>
      <c r="H14" s="88"/>
      <c r="I14" s="88"/>
      <c r="J14" s="88"/>
      <c r="K14" s="88"/>
      <c r="L14" s="88"/>
      <c r="M14" s="88"/>
      <c r="N14" s="88"/>
      <c r="O14" s="88"/>
      <c r="P14" s="88"/>
      <c r="Q14" s="88"/>
      <c r="R14" s="88"/>
      <c r="S14" s="88"/>
      <c r="T14" s="88"/>
      <c r="U14" s="88"/>
      <c r="V14" s="88"/>
    </row>
    <row r="15" spans="1:22" ht="38.25" customHeight="1">
      <c r="A15" s="16"/>
      <c r="B15" s="148" t="s">
        <v>325</v>
      </c>
      <c r="C15" s="148"/>
      <c r="D15" s="148"/>
      <c r="E15" s="148"/>
      <c r="F15" s="148"/>
      <c r="G15" s="148"/>
      <c r="H15" s="148"/>
      <c r="I15" s="148"/>
      <c r="J15" s="148"/>
      <c r="K15" s="148"/>
      <c r="L15" s="148"/>
      <c r="M15" s="148"/>
      <c r="N15" s="148"/>
      <c r="O15" s="148"/>
      <c r="P15" s="148"/>
      <c r="Q15" s="148"/>
      <c r="R15" s="148"/>
      <c r="S15" s="148"/>
      <c r="T15" s="148"/>
      <c r="U15" s="148"/>
      <c r="V15" s="148"/>
    </row>
    <row r="16" spans="1:22">
      <c r="A16" s="16"/>
      <c r="B16" s="88"/>
      <c r="C16" s="88"/>
      <c r="D16" s="88"/>
      <c r="E16" s="88"/>
      <c r="F16" s="88"/>
      <c r="G16" s="88"/>
      <c r="H16" s="88"/>
      <c r="I16" s="88"/>
      <c r="J16" s="88"/>
      <c r="K16" s="88"/>
      <c r="L16" s="88"/>
      <c r="M16" s="88"/>
      <c r="N16" s="88"/>
      <c r="O16" s="88"/>
      <c r="P16" s="88"/>
      <c r="Q16" s="88"/>
      <c r="R16" s="88"/>
      <c r="S16" s="88"/>
      <c r="T16" s="88"/>
      <c r="U16" s="88"/>
      <c r="V16" s="88"/>
    </row>
    <row r="17" spans="1:22">
      <c r="A17" s="16"/>
      <c r="B17" s="148" t="s">
        <v>326</v>
      </c>
      <c r="C17" s="148"/>
      <c r="D17" s="148"/>
      <c r="E17" s="148"/>
      <c r="F17" s="148"/>
      <c r="G17" s="148"/>
      <c r="H17" s="148"/>
      <c r="I17" s="148"/>
      <c r="J17" s="148"/>
      <c r="K17" s="148"/>
      <c r="L17" s="148"/>
      <c r="M17" s="148"/>
      <c r="N17" s="148"/>
      <c r="O17" s="148"/>
      <c r="P17" s="148"/>
      <c r="Q17" s="148"/>
      <c r="R17" s="148"/>
      <c r="S17" s="148"/>
      <c r="T17" s="148"/>
      <c r="U17" s="148"/>
      <c r="V17" s="148"/>
    </row>
    <row r="18" spans="1:22">
      <c r="A18" s="16"/>
      <c r="B18" s="88"/>
      <c r="C18" s="88"/>
      <c r="D18" s="88"/>
      <c r="E18" s="88"/>
      <c r="F18" s="88"/>
      <c r="G18" s="88"/>
      <c r="H18" s="88"/>
      <c r="I18" s="88"/>
      <c r="J18" s="88"/>
      <c r="K18" s="88"/>
      <c r="L18" s="88"/>
      <c r="M18" s="88"/>
      <c r="N18" s="88"/>
      <c r="O18" s="88"/>
      <c r="P18" s="88"/>
      <c r="Q18" s="88"/>
      <c r="R18" s="88"/>
      <c r="S18" s="88"/>
      <c r="T18" s="88"/>
      <c r="U18" s="88"/>
      <c r="V18" s="88"/>
    </row>
    <row r="19" spans="1:22" ht="25.5" customHeight="1">
      <c r="A19" s="16"/>
      <c r="B19" s="88" t="s">
        <v>327</v>
      </c>
      <c r="C19" s="88"/>
      <c r="D19" s="88"/>
      <c r="E19" s="88"/>
      <c r="F19" s="88"/>
      <c r="G19" s="88"/>
      <c r="H19" s="88"/>
      <c r="I19" s="88"/>
      <c r="J19" s="88"/>
      <c r="K19" s="88"/>
      <c r="L19" s="88"/>
      <c r="M19" s="88"/>
      <c r="N19" s="88"/>
      <c r="O19" s="88"/>
      <c r="P19" s="88"/>
      <c r="Q19" s="88"/>
      <c r="R19" s="88"/>
      <c r="S19" s="88"/>
      <c r="T19" s="88"/>
      <c r="U19" s="88"/>
      <c r="V19" s="88"/>
    </row>
    <row r="20" spans="1:22">
      <c r="A20" s="16"/>
      <c r="B20" s="88"/>
      <c r="C20" s="88"/>
      <c r="D20" s="88"/>
      <c r="E20" s="88"/>
      <c r="F20" s="88"/>
      <c r="G20" s="88"/>
      <c r="H20" s="88"/>
      <c r="I20" s="88"/>
      <c r="J20" s="88"/>
      <c r="K20" s="88"/>
      <c r="L20" s="88"/>
      <c r="M20" s="88"/>
      <c r="N20" s="88"/>
      <c r="O20" s="88"/>
      <c r="P20" s="88"/>
      <c r="Q20" s="88"/>
      <c r="R20" s="88"/>
      <c r="S20" s="88"/>
      <c r="T20" s="88"/>
      <c r="U20" s="88"/>
      <c r="V20" s="88"/>
    </row>
    <row r="21" spans="1:22" ht="38.25" customHeight="1">
      <c r="A21" s="16"/>
      <c r="B21" s="148" t="s">
        <v>328</v>
      </c>
      <c r="C21" s="148"/>
      <c r="D21" s="148"/>
      <c r="E21" s="148"/>
      <c r="F21" s="148"/>
      <c r="G21" s="148"/>
      <c r="H21" s="148"/>
      <c r="I21" s="148"/>
      <c r="J21" s="148"/>
      <c r="K21" s="148"/>
      <c r="L21" s="148"/>
      <c r="M21" s="148"/>
      <c r="N21" s="148"/>
      <c r="O21" s="148"/>
      <c r="P21" s="148"/>
      <c r="Q21" s="148"/>
      <c r="R21" s="148"/>
      <c r="S21" s="148"/>
      <c r="T21" s="148"/>
      <c r="U21" s="148"/>
      <c r="V21" s="148"/>
    </row>
    <row r="22" spans="1:22">
      <c r="A22" s="16"/>
      <c r="B22" s="85"/>
      <c r="C22" s="85"/>
      <c r="D22" s="85"/>
      <c r="E22" s="85"/>
      <c r="F22" s="85"/>
      <c r="G22" s="85"/>
      <c r="H22" s="85"/>
      <c r="I22" s="85"/>
      <c r="J22" s="85"/>
      <c r="K22" s="85"/>
      <c r="L22" s="85"/>
      <c r="M22" s="85"/>
      <c r="N22" s="85"/>
      <c r="O22" s="85"/>
      <c r="P22" s="85"/>
      <c r="Q22" s="85"/>
      <c r="R22" s="85"/>
      <c r="S22" s="85"/>
      <c r="T22" s="85"/>
      <c r="U22" s="85"/>
      <c r="V22" s="85"/>
    </row>
    <row r="23" spans="1:22" ht="25.5" customHeight="1">
      <c r="A23" s="16"/>
      <c r="B23" s="148" t="s">
        <v>329</v>
      </c>
      <c r="C23" s="148"/>
      <c r="D23" s="148"/>
      <c r="E23" s="148"/>
      <c r="F23" s="148"/>
      <c r="G23" s="148"/>
      <c r="H23" s="148"/>
      <c r="I23" s="148"/>
      <c r="J23" s="148"/>
      <c r="K23" s="148"/>
      <c r="L23" s="148"/>
      <c r="M23" s="148"/>
      <c r="N23" s="148"/>
      <c r="O23" s="148"/>
      <c r="P23" s="148"/>
      <c r="Q23" s="148"/>
      <c r="R23" s="148"/>
      <c r="S23" s="148"/>
      <c r="T23" s="148"/>
      <c r="U23" s="148"/>
      <c r="V23" s="148"/>
    </row>
    <row r="24" spans="1:22">
      <c r="A24" s="16"/>
      <c r="B24" s="85"/>
      <c r="C24" s="85"/>
      <c r="D24" s="85"/>
      <c r="E24" s="85"/>
      <c r="F24" s="85"/>
      <c r="G24" s="85"/>
      <c r="H24" s="85"/>
      <c r="I24" s="85"/>
      <c r="J24" s="85"/>
      <c r="K24" s="85"/>
      <c r="L24" s="85"/>
      <c r="M24" s="85"/>
      <c r="N24" s="85"/>
      <c r="O24" s="85"/>
      <c r="P24" s="85"/>
      <c r="Q24" s="85"/>
      <c r="R24" s="85"/>
      <c r="S24" s="85"/>
      <c r="T24" s="85"/>
      <c r="U24" s="85"/>
      <c r="V24" s="85"/>
    </row>
    <row r="25" spans="1:22" ht="25.5" customHeight="1">
      <c r="A25" s="16"/>
      <c r="B25" s="148" t="s">
        <v>330</v>
      </c>
      <c r="C25" s="148"/>
      <c r="D25" s="148"/>
      <c r="E25" s="148"/>
      <c r="F25" s="148"/>
      <c r="G25" s="148"/>
      <c r="H25" s="148"/>
      <c r="I25" s="148"/>
      <c r="J25" s="148"/>
      <c r="K25" s="148"/>
      <c r="L25" s="148"/>
      <c r="M25" s="148"/>
      <c r="N25" s="148"/>
      <c r="O25" s="148"/>
      <c r="P25" s="148"/>
      <c r="Q25" s="148"/>
      <c r="R25" s="148"/>
      <c r="S25" s="148"/>
      <c r="T25" s="148"/>
      <c r="U25" s="148"/>
      <c r="V25" s="148"/>
    </row>
    <row r="26" spans="1:22">
      <c r="A26" s="16"/>
      <c r="B26" s="85"/>
      <c r="C26" s="85"/>
      <c r="D26" s="85"/>
      <c r="E26" s="85"/>
      <c r="F26" s="85"/>
      <c r="G26" s="85"/>
      <c r="H26" s="85"/>
      <c r="I26" s="85"/>
      <c r="J26" s="85"/>
      <c r="K26" s="85"/>
      <c r="L26" s="85"/>
      <c r="M26" s="85"/>
      <c r="N26" s="85"/>
      <c r="O26" s="85"/>
      <c r="P26" s="85"/>
      <c r="Q26" s="85"/>
      <c r="R26" s="85"/>
      <c r="S26" s="85"/>
      <c r="T26" s="85"/>
      <c r="U26" s="85"/>
      <c r="V26" s="85"/>
    </row>
    <row r="27" spans="1:22">
      <c r="A27" s="16"/>
      <c r="B27" s="88" t="s">
        <v>331</v>
      </c>
      <c r="C27" s="88"/>
      <c r="D27" s="88"/>
      <c r="E27" s="88"/>
      <c r="F27" s="88"/>
      <c r="G27" s="88"/>
      <c r="H27" s="88"/>
      <c r="I27" s="88"/>
      <c r="J27" s="88"/>
      <c r="K27" s="88"/>
      <c r="L27" s="88"/>
      <c r="M27" s="88"/>
      <c r="N27" s="88"/>
      <c r="O27" s="88"/>
      <c r="P27" s="88"/>
      <c r="Q27" s="88"/>
      <c r="R27" s="88"/>
      <c r="S27" s="88"/>
      <c r="T27" s="88"/>
      <c r="U27" s="88"/>
      <c r="V27" s="88"/>
    </row>
    <row r="28" spans="1:22">
      <c r="A28" s="16"/>
      <c r="B28" s="88"/>
      <c r="C28" s="88"/>
      <c r="D28" s="88"/>
      <c r="E28" s="88"/>
      <c r="F28" s="88"/>
      <c r="G28" s="88"/>
      <c r="H28" s="88"/>
      <c r="I28" s="88"/>
      <c r="J28" s="88"/>
      <c r="K28" s="88"/>
      <c r="L28" s="88"/>
      <c r="M28" s="88"/>
      <c r="N28" s="88"/>
      <c r="O28" s="88"/>
      <c r="P28" s="88"/>
      <c r="Q28" s="88"/>
      <c r="R28" s="88"/>
      <c r="S28" s="88"/>
      <c r="T28" s="88"/>
      <c r="U28" s="88"/>
      <c r="V28" s="88"/>
    </row>
    <row r="29" spans="1:22">
      <c r="A29" s="16"/>
      <c r="B29" s="88" t="s">
        <v>332</v>
      </c>
      <c r="C29" s="88"/>
      <c r="D29" s="88"/>
      <c r="E29" s="88"/>
      <c r="F29" s="88"/>
      <c r="G29" s="88"/>
      <c r="H29" s="88"/>
      <c r="I29" s="88"/>
      <c r="J29" s="88"/>
      <c r="K29" s="88"/>
      <c r="L29" s="88"/>
      <c r="M29" s="88"/>
      <c r="N29" s="88"/>
      <c r="O29" s="88"/>
      <c r="P29" s="88"/>
      <c r="Q29" s="88"/>
      <c r="R29" s="88"/>
      <c r="S29" s="88"/>
      <c r="T29" s="88"/>
      <c r="U29" s="88"/>
      <c r="V29" s="88"/>
    </row>
    <row r="30" spans="1:22">
      <c r="A30" s="16"/>
      <c r="B30" s="88"/>
      <c r="C30" s="88"/>
      <c r="D30" s="88"/>
      <c r="E30" s="88"/>
      <c r="F30" s="88"/>
      <c r="G30" s="88"/>
      <c r="H30" s="88"/>
      <c r="I30" s="88"/>
      <c r="J30" s="88"/>
      <c r="K30" s="88"/>
      <c r="L30" s="88"/>
      <c r="M30" s="88"/>
      <c r="N30" s="88"/>
      <c r="O30" s="88"/>
      <c r="P30" s="88"/>
      <c r="Q30" s="88"/>
      <c r="R30" s="88"/>
      <c r="S30" s="88"/>
      <c r="T30" s="88"/>
      <c r="U30" s="88"/>
      <c r="V30" s="88"/>
    </row>
    <row r="31" spans="1:22">
      <c r="A31" s="16"/>
      <c r="B31" s="36" t="s">
        <v>333</v>
      </c>
      <c r="C31" s="36"/>
      <c r="D31" s="36"/>
      <c r="E31" s="36"/>
      <c r="F31" s="36"/>
      <c r="G31" s="36"/>
      <c r="H31" s="36"/>
      <c r="I31" s="36"/>
      <c r="J31" s="36"/>
      <c r="K31" s="36"/>
      <c r="L31" s="36"/>
      <c r="M31" s="36"/>
      <c r="N31" s="36"/>
      <c r="O31" s="36"/>
      <c r="P31" s="36"/>
      <c r="Q31" s="36"/>
      <c r="R31" s="36"/>
      <c r="S31" s="36"/>
      <c r="T31" s="36"/>
      <c r="U31" s="36"/>
      <c r="V31" s="36"/>
    </row>
    <row r="32" spans="1:22">
      <c r="A32" s="16"/>
      <c r="B32" s="29"/>
      <c r="C32" s="29"/>
      <c r="D32" s="29"/>
      <c r="E32" s="29"/>
      <c r="F32" s="29"/>
      <c r="G32" s="29"/>
      <c r="H32" s="29"/>
      <c r="I32" s="29"/>
      <c r="J32" s="29"/>
      <c r="K32" s="29"/>
      <c r="L32" s="29"/>
      <c r="M32" s="29"/>
      <c r="N32" s="29"/>
      <c r="O32" s="29"/>
      <c r="P32" s="29"/>
      <c r="Q32" s="29"/>
      <c r="R32" s="29"/>
      <c r="S32" s="29"/>
      <c r="T32" s="29"/>
      <c r="U32" s="29"/>
      <c r="V32" s="29"/>
    </row>
    <row r="33" spans="1:22">
      <c r="A33" s="16"/>
      <c r="B33" s="17"/>
      <c r="C33" s="17"/>
      <c r="D33" s="17"/>
      <c r="E33" s="17"/>
      <c r="F33" s="17"/>
      <c r="G33" s="17"/>
      <c r="H33" s="17"/>
      <c r="I33" s="17"/>
      <c r="J33" s="17"/>
      <c r="K33" s="17"/>
      <c r="L33" s="17"/>
      <c r="M33" s="17"/>
      <c r="N33" s="17"/>
      <c r="O33" s="17"/>
      <c r="P33" s="17"/>
      <c r="Q33" s="17"/>
      <c r="R33" s="17"/>
      <c r="S33" s="17"/>
      <c r="T33" s="17"/>
      <c r="U33" s="17"/>
      <c r="V33" s="17"/>
    </row>
    <row r="34" spans="1:22" ht="15.75" thickBot="1">
      <c r="A34" s="16"/>
      <c r="B34" s="124"/>
      <c r="C34" s="127" t="s">
        <v>301</v>
      </c>
      <c r="D34" s="127"/>
      <c r="E34" s="127"/>
      <c r="F34" s="127"/>
      <c r="G34" s="127"/>
      <c r="H34" s="127"/>
      <c r="I34" s="127"/>
      <c r="J34" s="127"/>
      <c r="K34" s="127"/>
      <c r="L34" s="127"/>
      <c r="M34" s="127"/>
      <c r="N34" s="127"/>
      <c r="O34" s="127"/>
      <c r="P34" s="127"/>
      <c r="Q34" s="127"/>
      <c r="R34" s="127"/>
      <c r="S34" s="18"/>
      <c r="T34" s="127" t="s">
        <v>296</v>
      </c>
      <c r="U34" s="127"/>
      <c r="V34" s="127"/>
    </row>
    <row r="35" spans="1:22" ht="15.75" thickBot="1">
      <c r="A35" s="16"/>
      <c r="B35" s="124"/>
      <c r="C35" s="128" t="s">
        <v>334</v>
      </c>
      <c r="D35" s="128"/>
      <c r="E35" s="128"/>
      <c r="F35" s="18"/>
      <c r="G35" s="128" t="s">
        <v>335</v>
      </c>
      <c r="H35" s="128"/>
      <c r="I35" s="18"/>
      <c r="J35" s="128" t="s">
        <v>336</v>
      </c>
      <c r="K35" s="128"/>
      <c r="L35" s="128"/>
      <c r="M35" s="18"/>
      <c r="N35" s="128" t="s">
        <v>337</v>
      </c>
      <c r="O35" s="128"/>
      <c r="P35" s="128"/>
      <c r="Q35" s="18"/>
      <c r="R35" s="125" t="s">
        <v>338</v>
      </c>
      <c r="S35" s="18"/>
      <c r="T35" s="128" t="s">
        <v>339</v>
      </c>
      <c r="U35" s="128"/>
      <c r="V35" s="128"/>
    </row>
    <row r="36" spans="1:22">
      <c r="A36" s="16"/>
      <c r="B36" s="129" t="s">
        <v>340</v>
      </c>
      <c r="C36" s="130" t="s">
        <v>245</v>
      </c>
      <c r="D36" s="132">
        <v>6431132</v>
      </c>
      <c r="E36" s="33"/>
      <c r="F36" s="32"/>
      <c r="G36" s="134">
        <v>65</v>
      </c>
      <c r="H36" s="130" t="s">
        <v>341</v>
      </c>
      <c r="I36" s="32"/>
      <c r="J36" s="130" t="s">
        <v>245</v>
      </c>
      <c r="K36" s="132">
        <v>24518</v>
      </c>
      <c r="L36" s="33"/>
      <c r="M36" s="32"/>
      <c r="N36" s="130" t="s">
        <v>245</v>
      </c>
      <c r="O36" s="132">
        <v>34313</v>
      </c>
      <c r="P36" s="33"/>
      <c r="Q36" s="32"/>
      <c r="R36" s="134">
        <v>5.3</v>
      </c>
      <c r="S36" s="32"/>
      <c r="T36" s="130" t="s">
        <v>245</v>
      </c>
      <c r="U36" s="134" t="s">
        <v>342</v>
      </c>
      <c r="V36" s="130" t="s">
        <v>247</v>
      </c>
    </row>
    <row r="37" spans="1:22">
      <c r="A37" s="16"/>
      <c r="B37" s="129"/>
      <c r="C37" s="129"/>
      <c r="D37" s="131"/>
      <c r="E37" s="32"/>
      <c r="F37" s="32"/>
      <c r="G37" s="133"/>
      <c r="H37" s="129"/>
      <c r="I37" s="32"/>
      <c r="J37" s="129"/>
      <c r="K37" s="131"/>
      <c r="L37" s="32"/>
      <c r="M37" s="32"/>
      <c r="N37" s="129"/>
      <c r="O37" s="131"/>
      <c r="P37" s="32"/>
      <c r="Q37" s="32"/>
      <c r="R37" s="133"/>
      <c r="S37" s="32"/>
      <c r="T37" s="129"/>
      <c r="U37" s="133"/>
      <c r="V37" s="129"/>
    </row>
    <row r="38" spans="1:22">
      <c r="A38" s="16"/>
      <c r="B38" s="124" t="s">
        <v>343</v>
      </c>
      <c r="C38" s="135" t="s">
        <v>248</v>
      </c>
      <c r="D38" s="135"/>
      <c r="E38" s="36"/>
      <c r="F38" s="36"/>
      <c r="G38" s="135">
        <v>65</v>
      </c>
      <c r="H38" s="136" t="s">
        <v>341</v>
      </c>
      <c r="I38" s="36"/>
      <c r="J38" s="135">
        <v>108</v>
      </c>
      <c r="K38" s="135"/>
      <c r="L38" s="36"/>
      <c r="M38" s="36"/>
      <c r="N38" s="137">
        <v>6102</v>
      </c>
      <c r="O38" s="137"/>
      <c r="P38" s="36"/>
      <c r="Q38" s="36"/>
      <c r="R38" s="135">
        <v>12</v>
      </c>
      <c r="S38" s="36"/>
      <c r="T38" s="135">
        <v>283</v>
      </c>
      <c r="U38" s="135"/>
      <c r="V38" s="36"/>
    </row>
    <row r="39" spans="1:22">
      <c r="A39" s="16"/>
      <c r="B39" s="124" t="s">
        <v>344</v>
      </c>
      <c r="C39" s="135"/>
      <c r="D39" s="135"/>
      <c r="E39" s="36"/>
      <c r="F39" s="36"/>
      <c r="G39" s="135"/>
      <c r="H39" s="136"/>
      <c r="I39" s="36"/>
      <c r="J39" s="135"/>
      <c r="K39" s="135"/>
      <c r="L39" s="36"/>
      <c r="M39" s="36"/>
      <c r="N39" s="137"/>
      <c r="O39" s="137"/>
      <c r="P39" s="36"/>
      <c r="Q39" s="36"/>
      <c r="R39" s="135"/>
      <c r="S39" s="36"/>
      <c r="T39" s="135"/>
      <c r="U39" s="135"/>
      <c r="V39" s="36"/>
    </row>
    <row r="40" spans="1:22">
      <c r="A40" s="16"/>
      <c r="B40" s="129" t="s">
        <v>345</v>
      </c>
      <c r="C40" s="131">
        <v>7461126</v>
      </c>
      <c r="D40" s="131"/>
      <c r="E40" s="32"/>
      <c r="F40" s="32"/>
      <c r="G40" s="133">
        <v>65</v>
      </c>
      <c r="H40" s="129" t="s">
        <v>341</v>
      </c>
      <c r="I40" s="32"/>
      <c r="J40" s="131">
        <v>28157</v>
      </c>
      <c r="K40" s="131"/>
      <c r="L40" s="32"/>
      <c r="M40" s="32"/>
      <c r="N40" s="131">
        <v>32951</v>
      </c>
      <c r="O40" s="131"/>
      <c r="P40" s="32"/>
      <c r="Q40" s="32"/>
      <c r="R40" s="133">
        <v>5.5</v>
      </c>
      <c r="S40" s="32"/>
      <c r="T40" s="133" t="s">
        <v>346</v>
      </c>
      <c r="U40" s="133"/>
      <c r="V40" s="129" t="s">
        <v>247</v>
      </c>
    </row>
    <row r="41" spans="1:22">
      <c r="A41" s="16"/>
      <c r="B41" s="129"/>
      <c r="C41" s="131"/>
      <c r="D41" s="131"/>
      <c r="E41" s="32"/>
      <c r="F41" s="32"/>
      <c r="G41" s="133"/>
      <c r="H41" s="129"/>
      <c r="I41" s="32"/>
      <c r="J41" s="131"/>
      <c r="K41" s="131"/>
      <c r="L41" s="32"/>
      <c r="M41" s="32"/>
      <c r="N41" s="131"/>
      <c r="O41" s="131"/>
      <c r="P41" s="32"/>
      <c r="Q41" s="32"/>
      <c r="R41" s="133"/>
      <c r="S41" s="32"/>
      <c r="T41" s="133"/>
      <c r="U41" s="133"/>
      <c r="V41" s="129"/>
    </row>
    <row r="42" spans="1:22">
      <c r="A42" s="16"/>
      <c r="B42" s="124" t="s">
        <v>347</v>
      </c>
      <c r="C42" s="135" t="s">
        <v>248</v>
      </c>
      <c r="D42" s="135"/>
      <c r="E42" s="36"/>
      <c r="F42" s="36"/>
      <c r="G42" s="135">
        <v>65</v>
      </c>
      <c r="H42" s="136" t="s">
        <v>341</v>
      </c>
      <c r="I42" s="36"/>
      <c r="J42" s="135">
        <v>327</v>
      </c>
      <c r="K42" s="135"/>
      <c r="L42" s="36"/>
      <c r="M42" s="36"/>
      <c r="N42" s="137">
        <v>6089</v>
      </c>
      <c r="O42" s="137"/>
      <c r="P42" s="36"/>
      <c r="Q42" s="36"/>
      <c r="R42" s="135">
        <v>12.6</v>
      </c>
      <c r="S42" s="36"/>
      <c r="T42" s="135">
        <v>427</v>
      </c>
      <c r="U42" s="135"/>
      <c r="V42" s="36"/>
    </row>
    <row r="43" spans="1:22">
      <c r="A43" s="16"/>
      <c r="B43" s="124" t="s">
        <v>344</v>
      </c>
      <c r="C43" s="135"/>
      <c r="D43" s="135"/>
      <c r="E43" s="36"/>
      <c r="F43" s="36"/>
      <c r="G43" s="135"/>
      <c r="H43" s="136"/>
      <c r="I43" s="36"/>
      <c r="J43" s="135"/>
      <c r="K43" s="135"/>
      <c r="L43" s="36"/>
      <c r="M43" s="36"/>
      <c r="N43" s="137"/>
      <c r="O43" s="137"/>
      <c r="P43" s="36"/>
      <c r="Q43" s="36"/>
      <c r="R43" s="135"/>
      <c r="S43" s="36"/>
      <c r="T43" s="135"/>
      <c r="U43" s="135"/>
      <c r="V43" s="36"/>
    </row>
    <row r="44" spans="1:22">
      <c r="A44" s="16"/>
      <c r="B44" s="129" t="s">
        <v>348</v>
      </c>
      <c r="C44" s="131">
        <v>7369718</v>
      </c>
      <c r="D44" s="131"/>
      <c r="E44" s="32"/>
      <c r="F44" s="32"/>
      <c r="G44" s="133">
        <v>65</v>
      </c>
      <c r="H44" s="129" t="s">
        <v>341</v>
      </c>
      <c r="I44" s="32"/>
      <c r="J44" s="131">
        <v>23233</v>
      </c>
      <c r="K44" s="131"/>
      <c r="L44" s="32"/>
      <c r="M44" s="32"/>
      <c r="N44" s="131">
        <v>31000</v>
      </c>
      <c r="O44" s="131"/>
      <c r="P44" s="32"/>
      <c r="Q44" s="32"/>
      <c r="R44" s="133">
        <v>5.0999999999999996</v>
      </c>
      <c r="S44" s="32"/>
      <c r="T44" s="133" t="s">
        <v>349</v>
      </c>
      <c r="U44" s="133"/>
      <c r="V44" s="129" t="s">
        <v>247</v>
      </c>
    </row>
    <row r="45" spans="1:22">
      <c r="A45" s="16"/>
      <c r="B45" s="129"/>
      <c r="C45" s="131"/>
      <c r="D45" s="131"/>
      <c r="E45" s="32"/>
      <c r="F45" s="32"/>
      <c r="G45" s="133"/>
      <c r="H45" s="129"/>
      <c r="I45" s="32"/>
      <c r="J45" s="131"/>
      <c r="K45" s="131"/>
      <c r="L45" s="32"/>
      <c r="M45" s="32"/>
      <c r="N45" s="131"/>
      <c r="O45" s="131"/>
      <c r="P45" s="32"/>
      <c r="Q45" s="32"/>
      <c r="R45" s="133"/>
      <c r="S45" s="32"/>
      <c r="T45" s="133"/>
      <c r="U45" s="133"/>
      <c r="V45" s="129"/>
    </row>
    <row r="46" spans="1:22">
      <c r="A46" s="16"/>
      <c r="B46" s="124" t="s">
        <v>350</v>
      </c>
      <c r="C46" s="135" t="s">
        <v>248</v>
      </c>
      <c r="D46" s="135"/>
      <c r="E46" s="36"/>
      <c r="F46" s="36"/>
      <c r="G46" s="135">
        <v>65</v>
      </c>
      <c r="H46" s="136" t="s">
        <v>341</v>
      </c>
      <c r="I46" s="36"/>
      <c r="J46" s="137">
        <v>1877</v>
      </c>
      <c r="K46" s="137"/>
      <c r="L46" s="36"/>
      <c r="M46" s="36"/>
      <c r="N46" s="137">
        <v>6226</v>
      </c>
      <c r="O46" s="137"/>
      <c r="P46" s="36"/>
      <c r="Q46" s="36"/>
      <c r="R46" s="135">
        <v>12.1</v>
      </c>
      <c r="S46" s="36"/>
      <c r="T46" s="135">
        <v>440</v>
      </c>
      <c r="U46" s="135"/>
      <c r="V46" s="36"/>
    </row>
    <row r="47" spans="1:22">
      <c r="A47" s="16"/>
      <c r="B47" s="124" t="s">
        <v>344</v>
      </c>
      <c r="C47" s="135"/>
      <c r="D47" s="135"/>
      <c r="E47" s="36"/>
      <c r="F47" s="36"/>
      <c r="G47" s="135"/>
      <c r="H47" s="136"/>
      <c r="I47" s="36"/>
      <c r="J47" s="137"/>
      <c r="K47" s="137"/>
      <c r="L47" s="36"/>
      <c r="M47" s="36"/>
      <c r="N47" s="137"/>
      <c r="O47" s="137"/>
      <c r="P47" s="36"/>
      <c r="Q47" s="36"/>
      <c r="R47" s="135"/>
      <c r="S47" s="36"/>
      <c r="T47" s="135"/>
      <c r="U47" s="135"/>
      <c r="V47" s="36"/>
    </row>
    <row r="48" spans="1:22">
      <c r="A48" s="16"/>
      <c r="B48" s="129" t="s">
        <v>351</v>
      </c>
      <c r="C48" s="131">
        <v>4803347</v>
      </c>
      <c r="D48" s="131"/>
      <c r="E48" s="32"/>
      <c r="F48" s="32"/>
      <c r="G48" s="133">
        <v>65</v>
      </c>
      <c r="H48" s="129" t="s">
        <v>341</v>
      </c>
      <c r="I48" s="32"/>
      <c r="J48" s="131">
        <v>9399</v>
      </c>
      <c r="K48" s="131"/>
      <c r="L48" s="32"/>
      <c r="M48" s="32"/>
      <c r="N48" s="131">
        <v>13852</v>
      </c>
      <c r="O48" s="131"/>
      <c r="P48" s="32"/>
      <c r="Q48" s="32"/>
      <c r="R48" s="133">
        <v>4.8</v>
      </c>
      <c r="S48" s="32"/>
      <c r="T48" s="133">
        <v>505</v>
      </c>
      <c r="U48" s="133"/>
      <c r="V48" s="32"/>
    </row>
    <row r="49" spans="1:22">
      <c r="A49" s="16"/>
      <c r="B49" s="129"/>
      <c r="C49" s="131"/>
      <c r="D49" s="131"/>
      <c r="E49" s="32"/>
      <c r="F49" s="32"/>
      <c r="G49" s="133"/>
      <c r="H49" s="129"/>
      <c r="I49" s="32"/>
      <c r="J49" s="131"/>
      <c r="K49" s="131"/>
      <c r="L49" s="32"/>
      <c r="M49" s="32"/>
      <c r="N49" s="131"/>
      <c r="O49" s="131"/>
      <c r="P49" s="32"/>
      <c r="Q49" s="32"/>
      <c r="R49" s="133"/>
      <c r="S49" s="32"/>
      <c r="T49" s="133"/>
      <c r="U49" s="133"/>
      <c r="V49" s="32"/>
    </row>
    <row r="50" spans="1:22">
      <c r="A50" s="16"/>
      <c r="B50" s="124" t="s">
        <v>352</v>
      </c>
      <c r="C50" s="135" t="s">
        <v>248</v>
      </c>
      <c r="D50" s="135"/>
      <c r="E50" s="36"/>
      <c r="F50" s="36"/>
      <c r="G50" s="135">
        <v>65</v>
      </c>
      <c r="H50" s="136" t="s">
        <v>341</v>
      </c>
      <c r="I50" s="36"/>
      <c r="J50" s="137">
        <v>2020</v>
      </c>
      <c r="K50" s="137"/>
      <c r="L50" s="36"/>
      <c r="M50" s="36"/>
      <c r="N50" s="137">
        <v>3860</v>
      </c>
      <c r="O50" s="137"/>
      <c r="P50" s="36"/>
      <c r="Q50" s="36"/>
      <c r="R50" s="135">
        <v>12.1</v>
      </c>
      <c r="S50" s="36"/>
      <c r="T50" s="135">
        <v>36</v>
      </c>
      <c r="U50" s="135"/>
      <c r="V50" s="36"/>
    </row>
    <row r="51" spans="1:22">
      <c r="A51" s="16"/>
      <c r="B51" s="124" t="s">
        <v>344</v>
      </c>
      <c r="C51" s="135"/>
      <c r="D51" s="135"/>
      <c r="E51" s="36"/>
      <c r="F51" s="36"/>
      <c r="G51" s="135"/>
      <c r="H51" s="136"/>
      <c r="I51" s="36"/>
      <c r="J51" s="137"/>
      <c r="K51" s="137"/>
      <c r="L51" s="36"/>
      <c r="M51" s="36"/>
      <c r="N51" s="137"/>
      <c r="O51" s="137"/>
      <c r="P51" s="36"/>
      <c r="Q51" s="36"/>
      <c r="R51" s="135"/>
      <c r="S51" s="36"/>
      <c r="T51" s="135"/>
      <c r="U51" s="135"/>
      <c r="V51" s="36"/>
    </row>
    <row r="52" spans="1:22">
      <c r="A52" s="16"/>
      <c r="B52" s="129" t="s">
        <v>353</v>
      </c>
      <c r="C52" s="131">
        <v>34537052</v>
      </c>
      <c r="D52" s="131"/>
      <c r="E52" s="32"/>
      <c r="F52" s="32"/>
      <c r="G52" s="133">
        <v>80</v>
      </c>
      <c r="H52" s="129" t="s">
        <v>341</v>
      </c>
      <c r="I52" s="32"/>
      <c r="J52" s="131">
        <v>110258</v>
      </c>
      <c r="K52" s="131"/>
      <c r="L52" s="32"/>
      <c r="M52" s="32"/>
      <c r="N52" s="131">
        <v>136962</v>
      </c>
      <c r="O52" s="131"/>
      <c r="P52" s="32"/>
      <c r="Q52" s="32"/>
      <c r="R52" s="133">
        <v>5.4</v>
      </c>
      <c r="S52" s="32"/>
      <c r="T52" s="131">
        <v>3613</v>
      </c>
      <c r="U52" s="131"/>
      <c r="V52" s="32"/>
    </row>
    <row r="53" spans="1:22">
      <c r="A53" s="16"/>
      <c r="B53" s="129"/>
      <c r="C53" s="131"/>
      <c r="D53" s="131"/>
      <c r="E53" s="32"/>
      <c r="F53" s="32"/>
      <c r="G53" s="133"/>
      <c r="H53" s="129"/>
      <c r="I53" s="32"/>
      <c r="J53" s="131"/>
      <c r="K53" s="131"/>
      <c r="L53" s="32"/>
      <c r="M53" s="32"/>
      <c r="N53" s="131"/>
      <c r="O53" s="131"/>
      <c r="P53" s="32"/>
      <c r="Q53" s="32"/>
      <c r="R53" s="133"/>
      <c r="S53" s="32"/>
      <c r="T53" s="131"/>
      <c r="U53" s="131"/>
      <c r="V53" s="32"/>
    </row>
    <row r="54" spans="1:22">
      <c r="A54" s="16"/>
      <c r="B54" s="124" t="s">
        <v>354</v>
      </c>
      <c r="C54" s="135" t="s">
        <v>248</v>
      </c>
      <c r="D54" s="135"/>
      <c r="E54" s="36"/>
      <c r="F54" s="36"/>
      <c r="G54" s="135">
        <v>80</v>
      </c>
      <c r="H54" s="136" t="s">
        <v>341</v>
      </c>
      <c r="I54" s="36"/>
      <c r="J54" s="137">
        <v>8913</v>
      </c>
      <c r="K54" s="137"/>
      <c r="L54" s="36"/>
      <c r="M54" s="36"/>
      <c r="N54" s="137">
        <v>6111</v>
      </c>
      <c r="O54" s="137"/>
      <c r="P54" s="36"/>
      <c r="Q54" s="36"/>
      <c r="R54" s="135">
        <v>13</v>
      </c>
      <c r="S54" s="36"/>
      <c r="T54" s="135">
        <v>818</v>
      </c>
      <c r="U54" s="135"/>
      <c r="V54" s="36"/>
    </row>
    <row r="55" spans="1:22">
      <c r="A55" s="16"/>
      <c r="B55" s="124" t="s">
        <v>344</v>
      </c>
      <c r="C55" s="135"/>
      <c r="D55" s="135"/>
      <c r="E55" s="36"/>
      <c r="F55" s="36"/>
      <c r="G55" s="135"/>
      <c r="H55" s="136"/>
      <c r="I55" s="36"/>
      <c r="J55" s="137"/>
      <c r="K55" s="137"/>
      <c r="L55" s="36"/>
      <c r="M55" s="36"/>
      <c r="N55" s="137"/>
      <c r="O55" s="137"/>
      <c r="P55" s="36"/>
      <c r="Q55" s="36"/>
      <c r="R55" s="135"/>
      <c r="S55" s="36"/>
      <c r="T55" s="135"/>
      <c r="U55" s="135"/>
      <c r="V55" s="36"/>
    </row>
    <row r="56" spans="1:22">
      <c r="A56" s="16"/>
      <c r="B56" s="129" t="s">
        <v>355</v>
      </c>
      <c r="C56" s="131">
        <v>437676</v>
      </c>
      <c r="D56" s="131"/>
      <c r="E56" s="32"/>
      <c r="F56" s="32"/>
      <c r="G56" s="133">
        <v>66.7</v>
      </c>
      <c r="H56" s="129" t="s">
        <v>341</v>
      </c>
      <c r="I56" s="32"/>
      <c r="J56" s="131">
        <v>1996</v>
      </c>
      <c r="K56" s="131"/>
      <c r="L56" s="32"/>
      <c r="M56" s="32"/>
      <c r="N56" s="131">
        <v>2356</v>
      </c>
      <c r="O56" s="131"/>
      <c r="P56" s="32"/>
      <c r="Q56" s="32"/>
      <c r="R56" s="133">
        <v>6.5</v>
      </c>
      <c r="S56" s="32"/>
      <c r="T56" s="133">
        <v>371</v>
      </c>
      <c r="U56" s="133"/>
      <c r="V56" s="32"/>
    </row>
    <row r="57" spans="1:22">
      <c r="A57" s="16"/>
      <c r="B57" s="129"/>
      <c r="C57" s="131"/>
      <c r="D57" s="131"/>
      <c r="E57" s="32"/>
      <c r="F57" s="32"/>
      <c r="G57" s="133"/>
      <c r="H57" s="129"/>
      <c r="I57" s="32"/>
      <c r="J57" s="131"/>
      <c r="K57" s="131"/>
      <c r="L57" s="32"/>
      <c r="M57" s="32"/>
      <c r="N57" s="131"/>
      <c r="O57" s="131"/>
      <c r="P57" s="32"/>
      <c r="Q57" s="32"/>
      <c r="R57" s="133"/>
      <c r="S57" s="32"/>
      <c r="T57" s="133"/>
      <c r="U57" s="133"/>
      <c r="V57" s="32"/>
    </row>
    <row r="58" spans="1:22">
      <c r="A58" s="16"/>
      <c r="B58" s="124" t="s">
        <v>356</v>
      </c>
      <c r="C58" s="135" t="s">
        <v>248</v>
      </c>
      <c r="D58" s="135"/>
      <c r="E58" s="36"/>
      <c r="F58" s="36"/>
      <c r="G58" s="135">
        <v>66.7</v>
      </c>
      <c r="H58" s="136" t="s">
        <v>341</v>
      </c>
      <c r="I58" s="36"/>
      <c r="J58" s="135">
        <v>254</v>
      </c>
      <c r="K58" s="135"/>
      <c r="L58" s="36"/>
      <c r="M58" s="36"/>
      <c r="N58" s="135">
        <v>293</v>
      </c>
      <c r="O58" s="135"/>
      <c r="P58" s="36"/>
      <c r="Q58" s="36"/>
      <c r="R58" s="135">
        <v>13.9</v>
      </c>
      <c r="S58" s="36"/>
      <c r="T58" s="135">
        <v>57</v>
      </c>
      <c r="U58" s="135"/>
      <c r="V58" s="36"/>
    </row>
    <row r="59" spans="1:22">
      <c r="A59" s="16"/>
      <c r="B59" s="124" t="s">
        <v>357</v>
      </c>
      <c r="C59" s="135"/>
      <c r="D59" s="135"/>
      <c r="E59" s="36"/>
      <c r="F59" s="36"/>
      <c r="G59" s="135"/>
      <c r="H59" s="136"/>
      <c r="I59" s="36"/>
      <c r="J59" s="135"/>
      <c r="K59" s="135"/>
      <c r="L59" s="36"/>
      <c r="M59" s="36"/>
      <c r="N59" s="135"/>
      <c r="O59" s="135"/>
      <c r="P59" s="36"/>
      <c r="Q59" s="36"/>
      <c r="R59" s="135"/>
      <c r="S59" s="36"/>
      <c r="T59" s="135"/>
      <c r="U59" s="135"/>
      <c r="V59" s="36"/>
    </row>
    <row r="60" spans="1:22">
      <c r="A60" s="16"/>
      <c r="B60" s="129" t="s">
        <v>358</v>
      </c>
      <c r="C60" s="131">
        <v>4814648</v>
      </c>
      <c r="D60" s="131"/>
      <c r="E60" s="32"/>
      <c r="F60" s="32"/>
      <c r="G60" s="133">
        <v>40</v>
      </c>
      <c r="H60" s="129" t="s">
        <v>341</v>
      </c>
      <c r="I60" s="32"/>
      <c r="J60" s="131">
        <v>14990</v>
      </c>
      <c r="K60" s="131"/>
      <c r="L60" s="32"/>
      <c r="M60" s="32"/>
      <c r="N60" s="131">
        <v>17574</v>
      </c>
      <c r="O60" s="131"/>
      <c r="P60" s="32"/>
      <c r="Q60" s="32"/>
      <c r="R60" s="133">
        <v>4.8</v>
      </c>
      <c r="S60" s="32"/>
      <c r="T60" s="131">
        <v>2525</v>
      </c>
      <c r="U60" s="131"/>
      <c r="V60" s="32"/>
    </row>
    <row r="61" spans="1:22">
      <c r="A61" s="16"/>
      <c r="B61" s="129"/>
      <c r="C61" s="131"/>
      <c r="D61" s="131"/>
      <c r="E61" s="32"/>
      <c r="F61" s="32"/>
      <c r="G61" s="133"/>
      <c r="H61" s="129"/>
      <c r="I61" s="32"/>
      <c r="J61" s="131"/>
      <c r="K61" s="131"/>
      <c r="L61" s="32"/>
      <c r="M61" s="32"/>
      <c r="N61" s="131"/>
      <c r="O61" s="131"/>
      <c r="P61" s="32"/>
      <c r="Q61" s="32"/>
      <c r="R61" s="133"/>
      <c r="S61" s="32"/>
      <c r="T61" s="131"/>
      <c r="U61" s="131"/>
      <c r="V61" s="32"/>
    </row>
    <row r="62" spans="1:22">
      <c r="A62" s="16"/>
      <c r="B62" s="124" t="s">
        <v>359</v>
      </c>
      <c r="C62" s="135" t="s">
        <v>248</v>
      </c>
      <c r="D62" s="135"/>
      <c r="E62" s="36"/>
      <c r="F62" s="36"/>
      <c r="G62" s="135">
        <v>40</v>
      </c>
      <c r="H62" s="136" t="s">
        <v>341</v>
      </c>
      <c r="I62" s="36"/>
      <c r="J62" s="135">
        <v>462</v>
      </c>
      <c r="K62" s="135"/>
      <c r="L62" s="36"/>
      <c r="M62" s="36"/>
      <c r="N62" s="135">
        <v>236</v>
      </c>
      <c r="O62" s="135"/>
      <c r="P62" s="36"/>
      <c r="Q62" s="36"/>
      <c r="R62" s="135">
        <v>12.7</v>
      </c>
      <c r="S62" s="36"/>
      <c r="T62" s="135">
        <v>6</v>
      </c>
      <c r="U62" s="135"/>
      <c r="V62" s="36"/>
    </row>
    <row r="63" spans="1:22">
      <c r="A63" s="16"/>
      <c r="B63" s="124" t="s">
        <v>357</v>
      </c>
      <c r="C63" s="135"/>
      <c r="D63" s="135"/>
      <c r="E63" s="36"/>
      <c r="F63" s="36"/>
      <c r="G63" s="135"/>
      <c r="H63" s="136"/>
      <c r="I63" s="36"/>
      <c r="J63" s="135"/>
      <c r="K63" s="135"/>
      <c r="L63" s="36"/>
      <c r="M63" s="36"/>
      <c r="N63" s="135"/>
      <c r="O63" s="135"/>
      <c r="P63" s="36"/>
      <c r="Q63" s="36"/>
      <c r="R63" s="135"/>
      <c r="S63" s="36"/>
      <c r="T63" s="135"/>
      <c r="U63" s="135"/>
      <c r="V63" s="36"/>
    </row>
    <row r="64" spans="1:22">
      <c r="A64" s="16"/>
      <c r="B64" s="129" t="s">
        <v>360</v>
      </c>
      <c r="C64" s="131">
        <v>952767</v>
      </c>
      <c r="D64" s="131"/>
      <c r="E64" s="32"/>
      <c r="F64" s="32"/>
      <c r="G64" s="133">
        <v>33.299999999999997</v>
      </c>
      <c r="H64" s="129" t="s">
        <v>341</v>
      </c>
      <c r="I64" s="32"/>
      <c r="J64" s="131">
        <v>2252</v>
      </c>
      <c r="K64" s="131"/>
      <c r="L64" s="32"/>
      <c r="M64" s="32"/>
      <c r="N64" s="131">
        <v>2470</v>
      </c>
      <c r="O64" s="131"/>
      <c r="P64" s="32"/>
      <c r="Q64" s="32"/>
      <c r="R64" s="133">
        <v>5.3</v>
      </c>
      <c r="S64" s="32"/>
      <c r="T64" s="133">
        <v>218</v>
      </c>
      <c r="U64" s="133"/>
      <c r="V64" s="32"/>
    </row>
    <row r="65" spans="1:22">
      <c r="A65" s="16"/>
      <c r="B65" s="129"/>
      <c r="C65" s="131"/>
      <c r="D65" s="131"/>
      <c r="E65" s="32"/>
      <c r="F65" s="32"/>
      <c r="G65" s="133"/>
      <c r="H65" s="129"/>
      <c r="I65" s="32"/>
      <c r="J65" s="131"/>
      <c r="K65" s="131"/>
      <c r="L65" s="32"/>
      <c r="M65" s="32"/>
      <c r="N65" s="131"/>
      <c r="O65" s="131"/>
      <c r="P65" s="32"/>
      <c r="Q65" s="32"/>
      <c r="R65" s="133"/>
      <c r="S65" s="32"/>
      <c r="T65" s="133"/>
      <c r="U65" s="133"/>
      <c r="V65" s="32"/>
    </row>
    <row r="66" spans="1:22">
      <c r="A66" s="16"/>
      <c r="B66" s="124" t="s">
        <v>361</v>
      </c>
      <c r="C66" s="135" t="s">
        <v>248</v>
      </c>
      <c r="D66" s="135"/>
      <c r="E66" s="36"/>
      <c r="F66" s="36"/>
      <c r="G66" s="135">
        <v>33.299999999999997</v>
      </c>
      <c r="H66" s="136" t="s">
        <v>341</v>
      </c>
      <c r="I66" s="36"/>
      <c r="J66" s="135">
        <v>140</v>
      </c>
      <c r="K66" s="135"/>
      <c r="L66" s="36"/>
      <c r="M66" s="36"/>
      <c r="N66" s="135">
        <v>170</v>
      </c>
      <c r="O66" s="135"/>
      <c r="P66" s="36"/>
      <c r="Q66" s="36"/>
      <c r="R66" s="135">
        <v>12.9</v>
      </c>
      <c r="S66" s="36"/>
      <c r="T66" s="135">
        <v>30</v>
      </c>
      <c r="U66" s="135"/>
      <c r="V66" s="36"/>
    </row>
    <row r="67" spans="1:22">
      <c r="A67" s="16"/>
      <c r="B67" s="124" t="s">
        <v>362</v>
      </c>
      <c r="C67" s="135"/>
      <c r="D67" s="135"/>
      <c r="E67" s="36"/>
      <c r="F67" s="36"/>
      <c r="G67" s="135"/>
      <c r="H67" s="136"/>
      <c r="I67" s="36"/>
      <c r="J67" s="135"/>
      <c r="K67" s="135"/>
      <c r="L67" s="36"/>
      <c r="M67" s="36"/>
      <c r="N67" s="135"/>
      <c r="O67" s="135"/>
      <c r="P67" s="36"/>
      <c r="Q67" s="36"/>
      <c r="R67" s="135"/>
      <c r="S67" s="36"/>
      <c r="T67" s="135"/>
      <c r="U67" s="135"/>
      <c r="V67" s="36"/>
    </row>
    <row r="68" spans="1:22">
      <c r="A68" s="16"/>
      <c r="B68" s="129" t="s">
        <v>363</v>
      </c>
      <c r="C68" s="131">
        <v>1412598</v>
      </c>
      <c r="D68" s="131"/>
      <c r="E68" s="32"/>
      <c r="F68" s="32"/>
      <c r="G68" s="133">
        <v>33.299999999999997</v>
      </c>
      <c r="H68" s="129" t="s">
        <v>341</v>
      </c>
      <c r="I68" s="32"/>
      <c r="J68" s="131">
        <v>2177</v>
      </c>
      <c r="K68" s="131"/>
      <c r="L68" s="32"/>
      <c r="M68" s="32"/>
      <c r="N68" s="131">
        <v>2211</v>
      </c>
      <c r="O68" s="131"/>
      <c r="P68" s="32"/>
      <c r="Q68" s="32"/>
      <c r="R68" s="133">
        <v>5.5</v>
      </c>
      <c r="S68" s="32"/>
      <c r="T68" s="133">
        <v>33</v>
      </c>
      <c r="U68" s="133"/>
      <c r="V68" s="32"/>
    </row>
    <row r="69" spans="1:22">
      <c r="A69" s="16"/>
      <c r="B69" s="129"/>
      <c r="C69" s="131"/>
      <c r="D69" s="131"/>
      <c r="E69" s="32"/>
      <c r="F69" s="32"/>
      <c r="G69" s="133"/>
      <c r="H69" s="129"/>
      <c r="I69" s="32"/>
      <c r="J69" s="131"/>
      <c r="K69" s="131"/>
      <c r="L69" s="32"/>
      <c r="M69" s="32"/>
      <c r="N69" s="131"/>
      <c r="O69" s="131"/>
      <c r="P69" s="32"/>
      <c r="Q69" s="32"/>
      <c r="R69" s="133"/>
      <c r="S69" s="32"/>
      <c r="T69" s="133"/>
      <c r="U69" s="133"/>
      <c r="V69" s="32"/>
    </row>
    <row r="70" spans="1:22">
      <c r="A70" s="16"/>
      <c r="B70" s="124" t="s">
        <v>364</v>
      </c>
      <c r="C70" s="135" t="s">
        <v>248</v>
      </c>
      <c r="D70" s="135"/>
      <c r="E70" s="36"/>
      <c r="F70" s="36"/>
      <c r="G70" s="135">
        <v>33.299999999999997</v>
      </c>
      <c r="H70" s="136" t="s">
        <v>341</v>
      </c>
      <c r="I70" s="36"/>
      <c r="J70" s="135">
        <v>662</v>
      </c>
      <c r="K70" s="135"/>
      <c r="L70" s="36"/>
      <c r="M70" s="36"/>
      <c r="N70" s="135">
        <v>767</v>
      </c>
      <c r="O70" s="135"/>
      <c r="P70" s="36"/>
      <c r="Q70" s="36"/>
      <c r="R70" s="135">
        <v>11.1</v>
      </c>
      <c r="S70" s="36"/>
      <c r="T70" s="135">
        <v>106</v>
      </c>
      <c r="U70" s="135"/>
      <c r="V70" s="36"/>
    </row>
    <row r="71" spans="1:22">
      <c r="A71" s="16"/>
      <c r="B71" s="124" t="s">
        <v>357</v>
      </c>
      <c r="C71" s="135"/>
      <c r="D71" s="135"/>
      <c r="E71" s="36"/>
      <c r="F71" s="36"/>
      <c r="G71" s="135"/>
      <c r="H71" s="136"/>
      <c r="I71" s="36"/>
      <c r="J71" s="135"/>
      <c r="K71" s="135"/>
      <c r="L71" s="36"/>
      <c r="M71" s="36"/>
      <c r="N71" s="135"/>
      <c r="O71" s="135"/>
      <c r="P71" s="36"/>
      <c r="Q71" s="36"/>
      <c r="R71" s="135"/>
      <c r="S71" s="36"/>
      <c r="T71" s="135"/>
      <c r="U71" s="135"/>
      <c r="V71" s="36"/>
    </row>
    <row r="72" spans="1:22">
      <c r="A72" s="16"/>
      <c r="B72" s="138" t="s">
        <v>365</v>
      </c>
      <c r="C72" s="131">
        <v>7953370</v>
      </c>
      <c r="D72" s="131"/>
      <c r="E72" s="32"/>
      <c r="F72" s="32"/>
      <c r="G72" s="133">
        <v>33.299999999999997</v>
      </c>
      <c r="H72" s="129" t="s">
        <v>341</v>
      </c>
      <c r="I72" s="32"/>
      <c r="J72" s="131">
        <v>18481</v>
      </c>
      <c r="K72" s="131"/>
      <c r="L72" s="32"/>
      <c r="M72" s="32"/>
      <c r="N72" s="131">
        <v>18876</v>
      </c>
      <c r="O72" s="131"/>
      <c r="P72" s="32"/>
      <c r="Q72" s="32"/>
      <c r="R72" s="133">
        <v>5.2</v>
      </c>
      <c r="S72" s="32"/>
      <c r="T72" s="133">
        <v>395</v>
      </c>
      <c r="U72" s="133"/>
      <c r="V72" s="32"/>
    </row>
    <row r="73" spans="1:22">
      <c r="A73" s="16"/>
      <c r="B73" s="138"/>
      <c r="C73" s="131"/>
      <c r="D73" s="131"/>
      <c r="E73" s="32"/>
      <c r="F73" s="32"/>
      <c r="G73" s="133"/>
      <c r="H73" s="129"/>
      <c r="I73" s="32"/>
      <c r="J73" s="131"/>
      <c r="K73" s="131"/>
      <c r="L73" s="32"/>
      <c r="M73" s="32"/>
      <c r="N73" s="131"/>
      <c r="O73" s="131"/>
      <c r="P73" s="32"/>
      <c r="Q73" s="32"/>
      <c r="R73" s="133"/>
      <c r="S73" s="32"/>
      <c r="T73" s="133"/>
      <c r="U73" s="133"/>
      <c r="V73" s="32"/>
    </row>
    <row r="74" spans="1:22">
      <c r="A74" s="16"/>
      <c r="B74" s="124" t="s">
        <v>366</v>
      </c>
      <c r="C74" s="135" t="s">
        <v>248</v>
      </c>
      <c r="D74" s="135"/>
      <c r="E74" s="36"/>
      <c r="F74" s="36"/>
      <c r="G74" s="135">
        <v>33.299999999999997</v>
      </c>
      <c r="H74" s="136" t="s">
        <v>341</v>
      </c>
      <c r="I74" s="36"/>
      <c r="J74" s="137">
        <v>1114</v>
      </c>
      <c r="K74" s="137"/>
      <c r="L74" s="36"/>
      <c r="M74" s="36"/>
      <c r="N74" s="135">
        <v>644</v>
      </c>
      <c r="O74" s="135"/>
      <c r="P74" s="36"/>
      <c r="Q74" s="36"/>
      <c r="R74" s="135">
        <v>12.8</v>
      </c>
      <c r="S74" s="36"/>
      <c r="T74" s="135" t="s">
        <v>367</v>
      </c>
      <c r="U74" s="135"/>
      <c r="V74" s="136" t="s">
        <v>247</v>
      </c>
    </row>
    <row r="75" spans="1:22">
      <c r="A75" s="16"/>
      <c r="B75" s="124" t="s">
        <v>357</v>
      </c>
      <c r="C75" s="135"/>
      <c r="D75" s="135"/>
      <c r="E75" s="36"/>
      <c r="F75" s="36"/>
      <c r="G75" s="135"/>
      <c r="H75" s="136"/>
      <c r="I75" s="36"/>
      <c r="J75" s="137"/>
      <c r="K75" s="137"/>
      <c r="L75" s="36"/>
      <c r="M75" s="36"/>
      <c r="N75" s="135"/>
      <c r="O75" s="135"/>
      <c r="P75" s="36"/>
      <c r="Q75" s="36"/>
      <c r="R75" s="135"/>
      <c r="S75" s="36"/>
      <c r="T75" s="135"/>
      <c r="U75" s="135"/>
      <c r="V75" s="136"/>
    </row>
    <row r="76" spans="1:22">
      <c r="A76" s="16"/>
      <c r="B76" s="129" t="s">
        <v>368</v>
      </c>
      <c r="C76" s="131">
        <v>8041279</v>
      </c>
      <c r="D76" s="131"/>
      <c r="E76" s="32"/>
      <c r="F76" s="32"/>
      <c r="G76" s="133">
        <v>40</v>
      </c>
      <c r="H76" s="129" t="s">
        <v>341</v>
      </c>
      <c r="I76" s="32"/>
      <c r="J76" s="131">
        <v>14395</v>
      </c>
      <c r="K76" s="131"/>
      <c r="L76" s="32"/>
      <c r="M76" s="32"/>
      <c r="N76" s="131">
        <v>15743</v>
      </c>
      <c r="O76" s="131"/>
      <c r="P76" s="32"/>
      <c r="Q76" s="32"/>
      <c r="R76" s="133">
        <v>4.5999999999999996</v>
      </c>
      <c r="S76" s="32"/>
      <c r="T76" s="131">
        <v>1345</v>
      </c>
      <c r="U76" s="131"/>
      <c r="V76" s="32"/>
    </row>
    <row r="77" spans="1:22">
      <c r="A77" s="16"/>
      <c r="B77" s="129"/>
      <c r="C77" s="131"/>
      <c r="D77" s="131"/>
      <c r="E77" s="32"/>
      <c r="F77" s="32"/>
      <c r="G77" s="133"/>
      <c r="H77" s="129"/>
      <c r="I77" s="32"/>
      <c r="J77" s="131"/>
      <c r="K77" s="131"/>
      <c r="L77" s="32"/>
      <c r="M77" s="32"/>
      <c r="N77" s="131"/>
      <c r="O77" s="131"/>
      <c r="P77" s="32"/>
      <c r="Q77" s="32"/>
      <c r="R77" s="133"/>
      <c r="S77" s="32"/>
      <c r="T77" s="131"/>
      <c r="U77" s="131"/>
      <c r="V77" s="32"/>
    </row>
    <row r="78" spans="1:22">
      <c r="A78" s="16"/>
      <c r="B78" s="124" t="s">
        <v>369</v>
      </c>
      <c r="C78" s="135" t="s">
        <v>248</v>
      </c>
      <c r="D78" s="135"/>
      <c r="E78" s="36"/>
      <c r="F78" s="36"/>
      <c r="G78" s="135">
        <v>40</v>
      </c>
      <c r="H78" s="136" t="s">
        <v>341</v>
      </c>
      <c r="I78" s="36"/>
      <c r="J78" s="137">
        <v>1111</v>
      </c>
      <c r="K78" s="137"/>
      <c r="L78" s="36"/>
      <c r="M78" s="36"/>
      <c r="N78" s="135">
        <v>818</v>
      </c>
      <c r="O78" s="135"/>
      <c r="P78" s="36"/>
      <c r="Q78" s="36"/>
      <c r="R78" s="135">
        <v>12.4</v>
      </c>
      <c r="S78" s="36"/>
      <c r="T78" s="135">
        <v>199</v>
      </c>
      <c r="U78" s="135"/>
      <c r="V78" s="36"/>
    </row>
    <row r="79" spans="1:22">
      <c r="A79" s="16"/>
      <c r="B79" s="124" t="s">
        <v>357</v>
      </c>
      <c r="C79" s="135"/>
      <c r="D79" s="135"/>
      <c r="E79" s="36"/>
      <c r="F79" s="36"/>
      <c r="G79" s="135"/>
      <c r="H79" s="136"/>
      <c r="I79" s="36"/>
      <c r="J79" s="137"/>
      <c r="K79" s="137"/>
      <c r="L79" s="36"/>
      <c r="M79" s="36"/>
      <c r="N79" s="135"/>
      <c r="O79" s="135"/>
      <c r="P79" s="36"/>
      <c r="Q79" s="36"/>
      <c r="R79" s="135"/>
      <c r="S79" s="36"/>
      <c r="T79" s="135"/>
      <c r="U79" s="135"/>
      <c r="V79" s="36"/>
    </row>
    <row r="80" spans="1:22">
      <c r="A80" s="16"/>
      <c r="B80" s="129" t="s">
        <v>370</v>
      </c>
      <c r="C80" s="131">
        <v>10249845</v>
      </c>
      <c r="D80" s="131"/>
      <c r="E80" s="32"/>
      <c r="F80" s="32"/>
      <c r="G80" s="133">
        <v>33.299999999999997</v>
      </c>
      <c r="H80" s="129" t="s">
        <v>341</v>
      </c>
      <c r="I80" s="32"/>
      <c r="J80" s="131">
        <v>26822</v>
      </c>
      <c r="K80" s="131"/>
      <c r="L80" s="32"/>
      <c r="M80" s="32"/>
      <c r="N80" s="131">
        <v>28407</v>
      </c>
      <c r="O80" s="131"/>
      <c r="P80" s="32"/>
      <c r="Q80" s="32"/>
      <c r="R80" s="133">
        <v>6.2</v>
      </c>
      <c r="S80" s="32"/>
      <c r="T80" s="131">
        <v>1586</v>
      </c>
      <c r="U80" s="131"/>
      <c r="V80" s="32"/>
    </row>
    <row r="81" spans="1:22">
      <c r="A81" s="16"/>
      <c r="B81" s="129"/>
      <c r="C81" s="131"/>
      <c r="D81" s="131"/>
      <c r="E81" s="32"/>
      <c r="F81" s="32"/>
      <c r="G81" s="133"/>
      <c r="H81" s="129"/>
      <c r="I81" s="32"/>
      <c r="J81" s="131"/>
      <c r="K81" s="131"/>
      <c r="L81" s="32"/>
      <c r="M81" s="32"/>
      <c r="N81" s="131"/>
      <c r="O81" s="131"/>
      <c r="P81" s="32"/>
      <c r="Q81" s="32"/>
      <c r="R81" s="133"/>
      <c r="S81" s="32"/>
      <c r="T81" s="131"/>
      <c r="U81" s="131"/>
      <c r="V81" s="32"/>
    </row>
    <row r="82" spans="1:22">
      <c r="A82" s="16"/>
      <c r="B82" s="124" t="s">
        <v>371</v>
      </c>
      <c r="C82" s="135" t="s">
        <v>248</v>
      </c>
      <c r="D82" s="135"/>
      <c r="E82" s="36"/>
      <c r="F82" s="36"/>
      <c r="G82" s="135">
        <v>33.299999999999997</v>
      </c>
      <c r="H82" s="136" t="s">
        <v>341</v>
      </c>
      <c r="I82" s="36"/>
      <c r="J82" s="137">
        <v>1703</v>
      </c>
      <c r="K82" s="137"/>
      <c r="L82" s="36"/>
      <c r="M82" s="36"/>
      <c r="N82" s="137">
        <v>1941</v>
      </c>
      <c r="O82" s="137"/>
      <c r="P82" s="36"/>
      <c r="Q82" s="36"/>
      <c r="R82" s="135">
        <v>13.7</v>
      </c>
      <c r="S82" s="36"/>
      <c r="T82" s="135">
        <v>238</v>
      </c>
      <c r="U82" s="135"/>
      <c r="V82" s="36"/>
    </row>
    <row r="83" spans="1:22">
      <c r="A83" s="16"/>
      <c r="B83" s="124" t="s">
        <v>357</v>
      </c>
      <c r="C83" s="135"/>
      <c r="D83" s="135"/>
      <c r="E83" s="36"/>
      <c r="F83" s="36"/>
      <c r="G83" s="135"/>
      <c r="H83" s="136"/>
      <c r="I83" s="36"/>
      <c r="J83" s="137"/>
      <c r="K83" s="137"/>
      <c r="L83" s="36"/>
      <c r="M83" s="36"/>
      <c r="N83" s="137"/>
      <c r="O83" s="137"/>
      <c r="P83" s="36"/>
      <c r="Q83" s="36"/>
      <c r="R83" s="135"/>
      <c r="S83" s="36"/>
      <c r="T83" s="135"/>
      <c r="U83" s="135"/>
      <c r="V83" s="36"/>
    </row>
    <row r="84" spans="1:22">
      <c r="A84" s="16"/>
      <c r="B84" s="129" t="s">
        <v>372</v>
      </c>
      <c r="C84" s="131">
        <v>701701</v>
      </c>
      <c r="D84" s="131"/>
      <c r="E84" s="32"/>
      <c r="F84" s="32"/>
      <c r="G84" s="133">
        <v>33.299999999999997</v>
      </c>
      <c r="H84" s="129" t="s">
        <v>341</v>
      </c>
      <c r="I84" s="32"/>
      <c r="J84" s="131">
        <v>2030</v>
      </c>
      <c r="K84" s="131"/>
      <c r="L84" s="32"/>
      <c r="M84" s="32"/>
      <c r="N84" s="131">
        <v>2206</v>
      </c>
      <c r="O84" s="131"/>
      <c r="P84" s="32"/>
      <c r="Q84" s="32"/>
      <c r="R84" s="133">
        <v>5.4</v>
      </c>
      <c r="S84" s="32"/>
      <c r="T84" s="133">
        <v>177</v>
      </c>
      <c r="U84" s="133"/>
      <c r="V84" s="32"/>
    </row>
    <row r="85" spans="1:22">
      <c r="A85" s="16"/>
      <c r="B85" s="129"/>
      <c r="C85" s="131"/>
      <c r="D85" s="131"/>
      <c r="E85" s="32"/>
      <c r="F85" s="32"/>
      <c r="G85" s="133"/>
      <c r="H85" s="129"/>
      <c r="I85" s="32"/>
      <c r="J85" s="131"/>
      <c r="K85" s="131"/>
      <c r="L85" s="32"/>
      <c r="M85" s="32"/>
      <c r="N85" s="131"/>
      <c r="O85" s="131"/>
      <c r="P85" s="32"/>
      <c r="Q85" s="32"/>
      <c r="R85" s="133"/>
      <c r="S85" s="32"/>
      <c r="T85" s="133"/>
      <c r="U85" s="133"/>
      <c r="V85" s="32"/>
    </row>
    <row r="86" spans="1:22">
      <c r="A86" s="16"/>
      <c r="B86" s="124" t="s">
        <v>373</v>
      </c>
      <c r="C86" s="135" t="s">
        <v>248</v>
      </c>
      <c r="D86" s="135"/>
      <c r="E86" s="36"/>
      <c r="F86" s="36"/>
      <c r="G86" s="135">
        <v>33.299999999999997</v>
      </c>
      <c r="H86" s="136" t="s">
        <v>341</v>
      </c>
      <c r="I86" s="36"/>
      <c r="J86" s="135">
        <v>193</v>
      </c>
      <c r="K86" s="135"/>
      <c r="L86" s="36"/>
      <c r="M86" s="36"/>
      <c r="N86" s="135">
        <v>238</v>
      </c>
      <c r="O86" s="135"/>
      <c r="P86" s="36"/>
      <c r="Q86" s="36"/>
      <c r="R86" s="135">
        <v>12</v>
      </c>
      <c r="S86" s="36"/>
      <c r="T86" s="135">
        <v>46</v>
      </c>
      <c r="U86" s="135"/>
      <c r="V86" s="36"/>
    </row>
    <row r="87" spans="1:22" ht="15.75" thickBot="1">
      <c r="A87" s="16"/>
      <c r="B87" s="124" t="s">
        <v>357</v>
      </c>
      <c r="C87" s="139"/>
      <c r="D87" s="139"/>
      <c r="E87" s="81"/>
      <c r="F87" s="36"/>
      <c r="G87" s="135"/>
      <c r="H87" s="136"/>
      <c r="I87" s="36"/>
      <c r="J87" s="139"/>
      <c r="K87" s="139"/>
      <c r="L87" s="81"/>
      <c r="M87" s="36"/>
      <c r="N87" s="139"/>
      <c r="O87" s="139"/>
      <c r="P87" s="81"/>
      <c r="Q87" s="36"/>
      <c r="R87" s="139"/>
      <c r="S87" s="36"/>
      <c r="T87" s="139"/>
      <c r="U87" s="139"/>
      <c r="V87" s="81"/>
    </row>
    <row r="88" spans="1:22">
      <c r="A88" s="16"/>
      <c r="B88" s="32"/>
      <c r="C88" s="130" t="s">
        <v>245</v>
      </c>
      <c r="D88" s="132">
        <v>95166259</v>
      </c>
      <c r="E88" s="33"/>
      <c r="F88" s="32"/>
      <c r="G88" s="138"/>
      <c r="H88" s="32"/>
      <c r="I88" s="32"/>
      <c r="J88" s="130" t="s">
        <v>245</v>
      </c>
      <c r="K88" s="132">
        <v>297592</v>
      </c>
      <c r="L88" s="33"/>
      <c r="M88" s="32"/>
      <c r="N88" s="130" t="s">
        <v>245</v>
      </c>
      <c r="O88" s="132">
        <v>372416</v>
      </c>
      <c r="P88" s="33"/>
      <c r="Q88" s="32"/>
      <c r="R88" s="134">
        <v>5.8</v>
      </c>
      <c r="S88" s="32"/>
      <c r="T88" s="130" t="s">
        <v>245</v>
      </c>
      <c r="U88" s="132">
        <v>12104</v>
      </c>
      <c r="V88" s="33"/>
    </row>
    <row r="89" spans="1:22" ht="15.75" thickBot="1">
      <c r="A89" s="16"/>
      <c r="B89" s="32"/>
      <c r="C89" s="140"/>
      <c r="D89" s="141"/>
      <c r="E89" s="84"/>
      <c r="F89" s="32"/>
      <c r="G89" s="138"/>
      <c r="H89" s="32"/>
      <c r="I89" s="32"/>
      <c r="J89" s="140"/>
      <c r="K89" s="141"/>
      <c r="L89" s="84"/>
      <c r="M89" s="32"/>
      <c r="N89" s="140"/>
      <c r="O89" s="141"/>
      <c r="P89" s="84"/>
      <c r="Q89" s="32"/>
      <c r="R89" s="142"/>
      <c r="S89" s="32"/>
      <c r="T89" s="140"/>
      <c r="U89" s="141"/>
      <c r="V89" s="84"/>
    </row>
    <row r="90" spans="1:22" ht="15.75" thickTop="1">
      <c r="A90" s="16"/>
      <c r="B90" s="88"/>
      <c r="C90" s="88"/>
      <c r="D90" s="88"/>
      <c r="E90" s="88"/>
      <c r="F90" s="88"/>
      <c r="G90" s="88"/>
      <c r="H90" s="88"/>
      <c r="I90" s="88"/>
      <c r="J90" s="88"/>
      <c r="K90" s="88"/>
      <c r="L90" s="88"/>
      <c r="M90" s="88"/>
      <c r="N90" s="88"/>
      <c r="O90" s="88"/>
      <c r="P90" s="88"/>
      <c r="Q90" s="88"/>
      <c r="R90" s="88"/>
      <c r="S90" s="88"/>
      <c r="T90" s="88"/>
      <c r="U90" s="88"/>
      <c r="V90" s="88"/>
    </row>
    <row r="91" spans="1:22">
      <c r="A91" s="16"/>
      <c r="B91" s="17"/>
      <c r="C91" s="17"/>
    </row>
    <row r="92" spans="1:22" ht="76.5">
      <c r="A92" s="16"/>
      <c r="B92" s="72" t="s">
        <v>374</v>
      </c>
      <c r="C92" s="73" t="s">
        <v>375</v>
      </c>
    </row>
    <row r="93" spans="1:22">
      <c r="A93" s="16"/>
      <c r="B93" s="17"/>
      <c r="C93" s="17"/>
    </row>
    <row r="94" spans="1:22" ht="38.25">
      <c r="A94" s="16"/>
      <c r="B94" s="72" t="s">
        <v>265</v>
      </c>
      <c r="C94" s="73" t="s">
        <v>376</v>
      </c>
    </row>
    <row r="95" spans="1:22">
      <c r="A95" s="16"/>
      <c r="B95" s="17"/>
      <c r="C95" s="17"/>
    </row>
    <row r="96" spans="1:22" ht="51">
      <c r="A96" s="16"/>
      <c r="B96" s="72" t="s">
        <v>377</v>
      </c>
      <c r="C96" s="73" t="s">
        <v>378</v>
      </c>
    </row>
    <row r="97" spans="1:22">
      <c r="A97" s="16"/>
      <c r="B97" s="17"/>
      <c r="C97" s="17"/>
    </row>
    <row r="98" spans="1:22" ht="51">
      <c r="A98" s="16"/>
      <c r="B98" s="72" t="s">
        <v>379</v>
      </c>
      <c r="C98" s="73" t="s">
        <v>380</v>
      </c>
    </row>
    <row r="99" spans="1:22">
      <c r="A99" s="16"/>
      <c r="B99" s="17"/>
      <c r="C99" s="17"/>
    </row>
    <row r="100" spans="1:22" ht="51">
      <c r="A100" s="16"/>
      <c r="B100" s="72" t="s">
        <v>381</v>
      </c>
      <c r="C100" s="73" t="s">
        <v>382</v>
      </c>
    </row>
    <row r="101" spans="1:22">
      <c r="A101" s="16"/>
      <c r="B101" s="85"/>
      <c r="C101" s="85"/>
      <c r="D101" s="85"/>
      <c r="E101" s="85"/>
      <c r="F101" s="85"/>
      <c r="G101" s="85"/>
      <c r="H101" s="85"/>
      <c r="I101" s="85"/>
      <c r="J101" s="85"/>
      <c r="K101" s="85"/>
      <c r="L101" s="85"/>
      <c r="M101" s="85"/>
      <c r="N101" s="85"/>
      <c r="O101" s="85"/>
      <c r="P101" s="85"/>
      <c r="Q101" s="85"/>
      <c r="R101" s="85"/>
      <c r="S101" s="85"/>
      <c r="T101" s="85"/>
      <c r="U101" s="85"/>
      <c r="V101" s="85"/>
    </row>
    <row r="102" spans="1:22">
      <c r="A102" s="16"/>
      <c r="B102" s="88" t="s">
        <v>383</v>
      </c>
      <c r="C102" s="88"/>
      <c r="D102" s="88"/>
      <c r="E102" s="88"/>
      <c r="F102" s="88"/>
      <c r="G102" s="88"/>
      <c r="H102" s="88"/>
      <c r="I102" s="88"/>
      <c r="J102" s="88"/>
      <c r="K102" s="88"/>
      <c r="L102" s="88"/>
      <c r="M102" s="88"/>
      <c r="N102" s="88"/>
      <c r="O102" s="88"/>
      <c r="P102" s="88"/>
      <c r="Q102" s="88"/>
      <c r="R102" s="88"/>
      <c r="S102" s="88"/>
      <c r="T102" s="88"/>
      <c r="U102" s="88"/>
      <c r="V102" s="88"/>
    </row>
    <row r="103" spans="1:22">
      <c r="A103" s="16"/>
      <c r="B103" s="85"/>
      <c r="C103" s="85"/>
      <c r="D103" s="85"/>
      <c r="E103" s="85"/>
      <c r="F103" s="85"/>
      <c r="G103" s="85"/>
      <c r="H103" s="85"/>
      <c r="I103" s="85"/>
      <c r="J103" s="85"/>
      <c r="K103" s="85"/>
      <c r="L103" s="85"/>
      <c r="M103" s="85"/>
      <c r="N103" s="85"/>
      <c r="O103" s="85"/>
      <c r="P103" s="85"/>
      <c r="Q103" s="85"/>
      <c r="R103" s="85"/>
      <c r="S103" s="85"/>
      <c r="T103" s="85"/>
      <c r="U103" s="85"/>
      <c r="V103" s="85"/>
    </row>
    <row r="104" spans="1:22">
      <c r="A104" s="16"/>
      <c r="B104" s="88" t="s">
        <v>384</v>
      </c>
      <c r="C104" s="88"/>
      <c r="D104" s="88"/>
      <c r="E104" s="88"/>
      <c r="F104" s="88"/>
      <c r="G104" s="88"/>
      <c r="H104" s="88"/>
      <c r="I104" s="88"/>
      <c r="J104" s="88"/>
      <c r="K104" s="88"/>
      <c r="L104" s="88"/>
      <c r="M104" s="88"/>
      <c r="N104" s="88"/>
      <c r="O104" s="88"/>
      <c r="P104" s="88"/>
      <c r="Q104" s="88"/>
      <c r="R104" s="88"/>
      <c r="S104" s="88"/>
      <c r="T104" s="88"/>
      <c r="U104" s="88"/>
      <c r="V104" s="88"/>
    </row>
    <row r="105" spans="1:22">
      <c r="A105" s="16"/>
      <c r="B105" s="29"/>
      <c r="C105" s="29"/>
      <c r="D105" s="29"/>
      <c r="E105" s="29"/>
      <c r="F105" s="29"/>
      <c r="G105" s="29"/>
      <c r="H105" s="29"/>
    </row>
    <row r="106" spans="1:22">
      <c r="A106" s="16"/>
      <c r="B106" s="17"/>
      <c r="C106" s="17"/>
      <c r="D106" s="17"/>
      <c r="E106" s="17"/>
      <c r="F106" s="17"/>
      <c r="G106" s="17"/>
      <c r="H106" s="17"/>
    </row>
    <row r="107" spans="1:22" ht="15.75" thickBot="1">
      <c r="A107" s="16"/>
      <c r="B107" s="18"/>
      <c r="C107" s="18"/>
      <c r="D107" s="30" t="s">
        <v>385</v>
      </c>
      <c r="E107" s="30"/>
      <c r="F107" s="30"/>
      <c r="G107" s="30"/>
      <c r="H107" s="30"/>
    </row>
    <row r="108" spans="1:22" ht="15.75" thickBot="1">
      <c r="A108" s="16"/>
      <c r="B108" s="143" t="s">
        <v>386</v>
      </c>
      <c r="C108" s="18"/>
      <c r="D108" s="147">
        <v>41820</v>
      </c>
      <c r="E108" s="147"/>
      <c r="F108" s="18"/>
      <c r="G108" s="147">
        <v>41639</v>
      </c>
      <c r="H108" s="147"/>
    </row>
    <row r="109" spans="1:22">
      <c r="A109" s="16"/>
      <c r="B109" s="13" t="s">
        <v>387</v>
      </c>
      <c r="C109" s="18"/>
      <c r="D109" s="22">
        <v>30</v>
      </c>
      <c r="E109" s="13" t="s">
        <v>341</v>
      </c>
      <c r="F109" s="18"/>
      <c r="G109" s="28">
        <v>31.5</v>
      </c>
      <c r="H109" s="26" t="s">
        <v>341</v>
      </c>
    </row>
    <row r="110" spans="1:22">
      <c r="A110" s="16"/>
      <c r="B110" s="23" t="s">
        <v>388</v>
      </c>
      <c r="C110" s="21"/>
      <c r="D110" s="25">
        <v>8.5</v>
      </c>
      <c r="E110" s="23" t="s">
        <v>341</v>
      </c>
      <c r="F110" s="21"/>
      <c r="G110" s="25">
        <v>9.8000000000000007</v>
      </c>
      <c r="H110" s="23" t="s">
        <v>341</v>
      </c>
    </row>
    <row r="111" spans="1:22">
      <c r="A111" s="16"/>
      <c r="B111" s="13" t="s">
        <v>389</v>
      </c>
      <c r="C111" s="18"/>
      <c r="D111" s="22">
        <v>4.4000000000000004</v>
      </c>
      <c r="E111" s="13" t="s">
        <v>341</v>
      </c>
      <c r="F111" s="18"/>
      <c r="G111" s="22">
        <v>4.9000000000000004</v>
      </c>
      <c r="H111" s="13" t="s">
        <v>341</v>
      </c>
    </row>
    <row r="112" spans="1:22">
      <c r="A112" s="16"/>
      <c r="B112" s="23" t="s">
        <v>390</v>
      </c>
      <c r="C112" s="21"/>
      <c r="D112" s="25">
        <v>4.0999999999999996</v>
      </c>
      <c r="E112" s="23" t="s">
        <v>341</v>
      </c>
      <c r="F112" s="21"/>
      <c r="G112" s="25">
        <v>3.5</v>
      </c>
      <c r="H112" s="23" t="s">
        <v>341</v>
      </c>
    </row>
    <row r="113" spans="1:22">
      <c r="A113" s="16"/>
      <c r="B113" s="13" t="s">
        <v>391</v>
      </c>
      <c r="C113" s="18"/>
      <c r="D113" s="22">
        <v>3.9</v>
      </c>
      <c r="E113" s="13" t="s">
        <v>341</v>
      </c>
      <c r="F113" s="18"/>
      <c r="G113" s="22">
        <v>3.9</v>
      </c>
      <c r="H113" s="13" t="s">
        <v>341</v>
      </c>
    </row>
    <row r="114" spans="1:22">
      <c r="A114" s="16"/>
      <c r="B114" s="23" t="s">
        <v>392</v>
      </c>
      <c r="C114" s="21"/>
      <c r="D114" s="25">
        <v>3.8</v>
      </c>
      <c r="E114" s="23" t="s">
        <v>341</v>
      </c>
      <c r="F114" s="21"/>
      <c r="G114" s="25">
        <v>4</v>
      </c>
      <c r="H114" s="23" t="s">
        <v>341</v>
      </c>
    </row>
    <row r="115" spans="1:22">
      <c r="A115" s="16"/>
      <c r="B115" s="13" t="s">
        <v>393</v>
      </c>
      <c r="C115" s="18"/>
      <c r="D115" s="22">
        <v>3.5</v>
      </c>
      <c r="E115" s="13" t="s">
        <v>341</v>
      </c>
      <c r="F115" s="18"/>
      <c r="G115" s="22">
        <v>3.1</v>
      </c>
      <c r="H115" s="13" t="s">
        <v>341</v>
      </c>
    </row>
    <row r="116" spans="1:22">
      <c r="A116" s="16"/>
      <c r="B116" s="23" t="s">
        <v>394</v>
      </c>
      <c r="C116" s="21"/>
      <c r="D116" s="25">
        <v>3.4</v>
      </c>
      <c r="E116" s="23" t="s">
        <v>341</v>
      </c>
      <c r="F116" s="21"/>
      <c r="G116" s="25">
        <v>3.5</v>
      </c>
      <c r="H116" s="23" t="s">
        <v>341</v>
      </c>
    </row>
    <row r="117" spans="1:22">
      <c r="A117" s="16"/>
      <c r="B117" s="13" t="s">
        <v>395</v>
      </c>
      <c r="C117" s="18"/>
      <c r="D117" s="22">
        <v>3.3</v>
      </c>
      <c r="E117" s="13" t="s">
        <v>341</v>
      </c>
      <c r="F117" s="18"/>
      <c r="G117" s="22">
        <v>3.3</v>
      </c>
      <c r="H117" s="13" t="s">
        <v>341</v>
      </c>
    </row>
    <row r="118" spans="1:22">
      <c r="A118" s="16"/>
      <c r="B118" s="23" t="s">
        <v>396</v>
      </c>
      <c r="C118" s="21"/>
      <c r="D118" s="25">
        <v>2.8</v>
      </c>
      <c r="E118" s="23" t="s">
        <v>341</v>
      </c>
      <c r="F118" s="21"/>
      <c r="G118" s="25">
        <v>2.7</v>
      </c>
      <c r="H118" s="23" t="s">
        <v>341</v>
      </c>
    </row>
    <row r="119" spans="1:22" ht="15.75" thickBot="1">
      <c r="A119" s="16"/>
      <c r="B119" s="13" t="s">
        <v>397</v>
      </c>
      <c r="C119" s="18"/>
      <c r="D119" s="22">
        <v>32.299999999999997</v>
      </c>
      <c r="E119" s="13" t="s">
        <v>341</v>
      </c>
      <c r="F119" s="18"/>
      <c r="G119" s="22">
        <v>29.8</v>
      </c>
      <c r="H119" s="13" t="s">
        <v>341</v>
      </c>
    </row>
    <row r="120" spans="1:22" ht="15.75" thickBot="1">
      <c r="A120" s="16"/>
      <c r="B120" s="21"/>
      <c r="C120" s="21"/>
      <c r="D120" s="144">
        <v>100</v>
      </c>
      <c r="E120" s="145" t="s">
        <v>341</v>
      </c>
      <c r="F120" s="21"/>
      <c r="G120" s="144">
        <v>100</v>
      </c>
      <c r="H120" s="145" t="s">
        <v>341</v>
      </c>
    </row>
    <row r="121" spans="1:22" ht="15.75" thickTop="1">
      <c r="A121" s="16"/>
      <c r="B121" s="88" t="s">
        <v>398</v>
      </c>
      <c r="C121" s="88"/>
      <c r="D121" s="88"/>
      <c r="E121" s="88"/>
      <c r="F121" s="88"/>
      <c r="G121" s="88"/>
      <c r="H121" s="88"/>
      <c r="I121" s="88"/>
      <c r="J121" s="88"/>
      <c r="K121" s="88"/>
      <c r="L121" s="88"/>
      <c r="M121" s="88"/>
      <c r="N121" s="88"/>
      <c r="O121" s="88"/>
      <c r="P121" s="88"/>
      <c r="Q121" s="88"/>
      <c r="R121" s="88"/>
      <c r="S121" s="88"/>
      <c r="T121" s="88"/>
      <c r="U121" s="88"/>
      <c r="V121" s="88"/>
    </row>
    <row r="122" spans="1:22">
      <c r="A122" s="16"/>
      <c r="B122" s="88" t="s">
        <v>399</v>
      </c>
      <c r="C122" s="88"/>
      <c r="D122" s="88"/>
      <c r="E122" s="88"/>
      <c r="F122" s="88"/>
      <c r="G122" s="88"/>
      <c r="H122" s="88"/>
      <c r="I122" s="88"/>
      <c r="J122" s="88"/>
      <c r="K122" s="88"/>
      <c r="L122" s="88"/>
      <c r="M122" s="88"/>
      <c r="N122" s="88"/>
      <c r="O122" s="88"/>
      <c r="P122" s="88"/>
      <c r="Q122" s="88"/>
      <c r="R122" s="88"/>
      <c r="S122" s="88"/>
      <c r="T122" s="88"/>
      <c r="U122" s="88"/>
      <c r="V122" s="88"/>
    </row>
  </sheetData>
  <mergeCells count="506">
    <mergeCell ref="B121:V121"/>
    <mergeCell ref="B122:V122"/>
    <mergeCell ref="B31:V31"/>
    <mergeCell ref="B90:V90"/>
    <mergeCell ref="B101:V101"/>
    <mergeCell ref="B102:V102"/>
    <mergeCell ref="B103:V103"/>
    <mergeCell ref="B104:V104"/>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08:E108"/>
    <mergeCell ref="G108:H108"/>
    <mergeCell ref="A1:A2"/>
    <mergeCell ref="B1:V1"/>
    <mergeCell ref="B2:V2"/>
    <mergeCell ref="B3:V3"/>
    <mergeCell ref="A4:A122"/>
    <mergeCell ref="B4:V4"/>
    <mergeCell ref="B5:V5"/>
    <mergeCell ref="B6:V6"/>
    <mergeCell ref="S88:S89"/>
    <mergeCell ref="T88:T89"/>
    <mergeCell ref="U88:U89"/>
    <mergeCell ref="V88:V89"/>
    <mergeCell ref="B105:H105"/>
    <mergeCell ref="D107:H107"/>
    <mergeCell ref="M88:M89"/>
    <mergeCell ref="N88:N89"/>
    <mergeCell ref="O88:O89"/>
    <mergeCell ref="P88:P89"/>
    <mergeCell ref="Q88:Q89"/>
    <mergeCell ref="R88:R89"/>
    <mergeCell ref="G88:G89"/>
    <mergeCell ref="H88:H89"/>
    <mergeCell ref="I88:I89"/>
    <mergeCell ref="J88:J89"/>
    <mergeCell ref="K88:K89"/>
    <mergeCell ref="L88:L89"/>
    <mergeCell ref="Q86:Q87"/>
    <mergeCell ref="R86:R87"/>
    <mergeCell ref="S86:S87"/>
    <mergeCell ref="T86:U87"/>
    <mergeCell ref="V86:V87"/>
    <mergeCell ref="B88:B89"/>
    <mergeCell ref="C88:C89"/>
    <mergeCell ref="D88:D89"/>
    <mergeCell ref="E88:E89"/>
    <mergeCell ref="F88:F89"/>
    <mergeCell ref="I86:I87"/>
    <mergeCell ref="J86:K87"/>
    <mergeCell ref="L86:L87"/>
    <mergeCell ref="M86:M87"/>
    <mergeCell ref="N86:O87"/>
    <mergeCell ref="P86:P87"/>
    <mergeCell ref="Q84:Q85"/>
    <mergeCell ref="R84:R85"/>
    <mergeCell ref="S84:S85"/>
    <mergeCell ref="T84:U85"/>
    <mergeCell ref="V84:V85"/>
    <mergeCell ref="C86:D87"/>
    <mergeCell ref="E86:E87"/>
    <mergeCell ref="F86:F87"/>
    <mergeCell ref="G86:G87"/>
    <mergeCell ref="H86:H87"/>
    <mergeCell ref="I84:I85"/>
    <mergeCell ref="J84:K85"/>
    <mergeCell ref="L84:L85"/>
    <mergeCell ref="M84:M85"/>
    <mergeCell ref="N84:O85"/>
    <mergeCell ref="P84:P85"/>
    <mergeCell ref="R82:R83"/>
    <mergeCell ref="S82:S83"/>
    <mergeCell ref="T82:U83"/>
    <mergeCell ref="V82:V83"/>
    <mergeCell ref="B84:B85"/>
    <mergeCell ref="C84:D85"/>
    <mergeCell ref="E84:E85"/>
    <mergeCell ref="F84:F85"/>
    <mergeCell ref="G84:G85"/>
    <mergeCell ref="H84:H85"/>
    <mergeCell ref="J82:K83"/>
    <mergeCell ref="L82:L83"/>
    <mergeCell ref="M82:M83"/>
    <mergeCell ref="N82:O83"/>
    <mergeCell ref="P82:P83"/>
    <mergeCell ref="Q82:Q83"/>
    <mergeCell ref="C82:D83"/>
    <mergeCell ref="E82:E83"/>
    <mergeCell ref="F82:F83"/>
    <mergeCell ref="G82:G83"/>
    <mergeCell ref="H82:H83"/>
    <mergeCell ref="I82:I83"/>
    <mergeCell ref="P80:P81"/>
    <mergeCell ref="Q80:Q81"/>
    <mergeCell ref="R80:R81"/>
    <mergeCell ref="S80:S81"/>
    <mergeCell ref="T80:U81"/>
    <mergeCell ref="V80:V81"/>
    <mergeCell ref="H80:H81"/>
    <mergeCell ref="I80:I81"/>
    <mergeCell ref="J80:K81"/>
    <mergeCell ref="L80:L81"/>
    <mergeCell ref="M80:M81"/>
    <mergeCell ref="N80:O81"/>
    <mergeCell ref="Q78:Q79"/>
    <mergeCell ref="R78:R79"/>
    <mergeCell ref="S78:S79"/>
    <mergeCell ref="T78:U79"/>
    <mergeCell ref="V78:V79"/>
    <mergeCell ref="B80:B81"/>
    <mergeCell ref="C80:D81"/>
    <mergeCell ref="E80:E81"/>
    <mergeCell ref="F80:F81"/>
    <mergeCell ref="G80:G81"/>
    <mergeCell ref="I78:I79"/>
    <mergeCell ref="J78:K79"/>
    <mergeCell ref="L78:L79"/>
    <mergeCell ref="M78:M79"/>
    <mergeCell ref="N78:O79"/>
    <mergeCell ref="P78:P79"/>
    <mergeCell ref="Q76:Q77"/>
    <mergeCell ref="R76:R77"/>
    <mergeCell ref="S76:S77"/>
    <mergeCell ref="T76:U77"/>
    <mergeCell ref="V76:V77"/>
    <mergeCell ref="C78:D79"/>
    <mergeCell ref="E78:E79"/>
    <mergeCell ref="F78:F79"/>
    <mergeCell ref="G78:G79"/>
    <mergeCell ref="H78:H79"/>
    <mergeCell ref="I76:I77"/>
    <mergeCell ref="J76:K77"/>
    <mergeCell ref="L76:L77"/>
    <mergeCell ref="M76:M77"/>
    <mergeCell ref="N76:O77"/>
    <mergeCell ref="P76:P77"/>
    <mergeCell ref="R74:R75"/>
    <mergeCell ref="S74:S75"/>
    <mergeCell ref="T74:U75"/>
    <mergeCell ref="V74:V75"/>
    <mergeCell ref="B76:B77"/>
    <mergeCell ref="C76:D77"/>
    <mergeCell ref="E76:E77"/>
    <mergeCell ref="F76:F77"/>
    <mergeCell ref="G76:G77"/>
    <mergeCell ref="H76:H77"/>
    <mergeCell ref="J74:K75"/>
    <mergeCell ref="L74:L75"/>
    <mergeCell ref="M74:M75"/>
    <mergeCell ref="N74:O75"/>
    <mergeCell ref="P74:P75"/>
    <mergeCell ref="Q74:Q75"/>
    <mergeCell ref="C74:D75"/>
    <mergeCell ref="E74:E75"/>
    <mergeCell ref="F74:F75"/>
    <mergeCell ref="G74:G75"/>
    <mergeCell ref="H74:H75"/>
    <mergeCell ref="I74:I75"/>
    <mergeCell ref="P72:P73"/>
    <mergeCell ref="Q72:Q73"/>
    <mergeCell ref="R72:R73"/>
    <mergeCell ref="S72:S73"/>
    <mergeCell ref="T72:U73"/>
    <mergeCell ref="V72:V73"/>
    <mergeCell ref="H72:H73"/>
    <mergeCell ref="I72:I73"/>
    <mergeCell ref="J72:K73"/>
    <mergeCell ref="L72:L73"/>
    <mergeCell ref="M72:M73"/>
    <mergeCell ref="N72:O73"/>
    <mergeCell ref="Q70:Q71"/>
    <mergeCell ref="R70:R71"/>
    <mergeCell ref="S70:S71"/>
    <mergeCell ref="T70:U71"/>
    <mergeCell ref="V70:V71"/>
    <mergeCell ref="B72:B73"/>
    <mergeCell ref="C72:D73"/>
    <mergeCell ref="E72:E73"/>
    <mergeCell ref="F72:F73"/>
    <mergeCell ref="G72:G73"/>
    <mergeCell ref="I70:I71"/>
    <mergeCell ref="J70:K71"/>
    <mergeCell ref="L70:L71"/>
    <mergeCell ref="M70:M71"/>
    <mergeCell ref="N70:O71"/>
    <mergeCell ref="P70:P71"/>
    <mergeCell ref="Q68:Q69"/>
    <mergeCell ref="R68:R69"/>
    <mergeCell ref="S68:S69"/>
    <mergeCell ref="T68:U69"/>
    <mergeCell ref="V68:V69"/>
    <mergeCell ref="C70:D71"/>
    <mergeCell ref="E70:E71"/>
    <mergeCell ref="F70:F71"/>
    <mergeCell ref="G70:G71"/>
    <mergeCell ref="H70:H71"/>
    <mergeCell ref="I68:I69"/>
    <mergeCell ref="J68:K69"/>
    <mergeCell ref="L68:L69"/>
    <mergeCell ref="M68:M69"/>
    <mergeCell ref="N68:O69"/>
    <mergeCell ref="P68:P69"/>
    <mergeCell ref="R66:R67"/>
    <mergeCell ref="S66:S67"/>
    <mergeCell ref="T66:U67"/>
    <mergeCell ref="V66:V67"/>
    <mergeCell ref="B68:B69"/>
    <mergeCell ref="C68:D69"/>
    <mergeCell ref="E68:E69"/>
    <mergeCell ref="F68:F69"/>
    <mergeCell ref="G68:G69"/>
    <mergeCell ref="H68:H69"/>
    <mergeCell ref="J66:K67"/>
    <mergeCell ref="L66:L67"/>
    <mergeCell ref="M66:M67"/>
    <mergeCell ref="N66:O67"/>
    <mergeCell ref="P66:P67"/>
    <mergeCell ref="Q66:Q67"/>
    <mergeCell ref="C66:D67"/>
    <mergeCell ref="E66:E67"/>
    <mergeCell ref="F66:F67"/>
    <mergeCell ref="G66:G67"/>
    <mergeCell ref="H66:H67"/>
    <mergeCell ref="I66:I67"/>
    <mergeCell ref="P64:P65"/>
    <mergeCell ref="Q64:Q65"/>
    <mergeCell ref="R64:R65"/>
    <mergeCell ref="S64:S65"/>
    <mergeCell ref="T64:U65"/>
    <mergeCell ref="V64:V65"/>
    <mergeCell ref="H64:H65"/>
    <mergeCell ref="I64:I65"/>
    <mergeCell ref="J64:K65"/>
    <mergeCell ref="L64:L65"/>
    <mergeCell ref="M64:M65"/>
    <mergeCell ref="N64:O65"/>
    <mergeCell ref="Q62:Q63"/>
    <mergeCell ref="R62:R63"/>
    <mergeCell ref="S62:S63"/>
    <mergeCell ref="T62:U63"/>
    <mergeCell ref="V62:V63"/>
    <mergeCell ref="B64:B65"/>
    <mergeCell ref="C64:D65"/>
    <mergeCell ref="E64:E65"/>
    <mergeCell ref="F64:F65"/>
    <mergeCell ref="G64:G65"/>
    <mergeCell ref="I62:I63"/>
    <mergeCell ref="J62:K63"/>
    <mergeCell ref="L62:L63"/>
    <mergeCell ref="M62:M63"/>
    <mergeCell ref="N62:O63"/>
    <mergeCell ref="P62:P63"/>
    <mergeCell ref="Q60:Q61"/>
    <mergeCell ref="R60:R61"/>
    <mergeCell ref="S60:S61"/>
    <mergeCell ref="T60:U61"/>
    <mergeCell ref="V60:V61"/>
    <mergeCell ref="C62:D63"/>
    <mergeCell ref="E62:E63"/>
    <mergeCell ref="F62:F63"/>
    <mergeCell ref="G62:G63"/>
    <mergeCell ref="H62:H63"/>
    <mergeCell ref="I60:I61"/>
    <mergeCell ref="J60:K61"/>
    <mergeCell ref="L60:L61"/>
    <mergeCell ref="M60:M61"/>
    <mergeCell ref="N60:O61"/>
    <mergeCell ref="P60:P61"/>
    <mergeCell ref="R58:R59"/>
    <mergeCell ref="S58:S59"/>
    <mergeCell ref="T58:U59"/>
    <mergeCell ref="V58:V59"/>
    <mergeCell ref="B60:B61"/>
    <mergeCell ref="C60:D61"/>
    <mergeCell ref="E60:E61"/>
    <mergeCell ref="F60:F61"/>
    <mergeCell ref="G60:G61"/>
    <mergeCell ref="H60:H61"/>
    <mergeCell ref="J58:K59"/>
    <mergeCell ref="L58:L59"/>
    <mergeCell ref="M58:M59"/>
    <mergeCell ref="N58:O59"/>
    <mergeCell ref="P58:P59"/>
    <mergeCell ref="Q58:Q59"/>
    <mergeCell ref="C58:D59"/>
    <mergeCell ref="E58:E59"/>
    <mergeCell ref="F58:F59"/>
    <mergeCell ref="G58:G59"/>
    <mergeCell ref="H58:H59"/>
    <mergeCell ref="I58:I59"/>
    <mergeCell ref="P56:P57"/>
    <mergeCell ref="Q56:Q57"/>
    <mergeCell ref="R56:R57"/>
    <mergeCell ref="S56:S57"/>
    <mergeCell ref="T56:U57"/>
    <mergeCell ref="V56:V57"/>
    <mergeCell ref="H56:H57"/>
    <mergeCell ref="I56:I57"/>
    <mergeCell ref="J56:K57"/>
    <mergeCell ref="L56:L57"/>
    <mergeCell ref="M56:M57"/>
    <mergeCell ref="N56:O57"/>
    <mergeCell ref="Q54:Q55"/>
    <mergeCell ref="R54:R55"/>
    <mergeCell ref="S54:S55"/>
    <mergeCell ref="T54:U55"/>
    <mergeCell ref="V54:V55"/>
    <mergeCell ref="B56:B57"/>
    <mergeCell ref="C56:D57"/>
    <mergeCell ref="E56:E57"/>
    <mergeCell ref="F56:F57"/>
    <mergeCell ref="G56:G57"/>
    <mergeCell ref="I54:I55"/>
    <mergeCell ref="J54:K55"/>
    <mergeCell ref="L54:L55"/>
    <mergeCell ref="M54:M55"/>
    <mergeCell ref="N54:O55"/>
    <mergeCell ref="P54:P55"/>
    <mergeCell ref="Q52:Q53"/>
    <mergeCell ref="R52:R53"/>
    <mergeCell ref="S52:S53"/>
    <mergeCell ref="T52:U53"/>
    <mergeCell ref="V52:V53"/>
    <mergeCell ref="C54:D55"/>
    <mergeCell ref="E54:E55"/>
    <mergeCell ref="F54:F55"/>
    <mergeCell ref="G54:G55"/>
    <mergeCell ref="H54:H55"/>
    <mergeCell ref="I52:I53"/>
    <mergeCell ref="J52:K53"/>
    <mergeCell ref="L52:L53"/>
    <mergeCell ref="M52:M53"/>
    <mergeCell ref="N52:O53"/>
    <mergeCell ref="P52:P53"/>
    <mergeCell ref="R50:R51"/>
    <mergeCell ref="S50:S51"/>
    <mergeCell ref="T50:U51"/>
    <mergeCell ref="V50:V51"/>
    <mergeCell ref="B52:B53"/>
    <mergeCell ref="C52:D53"/>
    <mergeCell ref="E52:E53"/>
    <mergeCell ref="F52:F53"/>
    <mergeCell ref="G52:G53"/>
    <mergeCell ref="H52:H53"/>
    <mergeCell ref="J50:K51"/>
    <mergeCell ref="L50:L51"/>
    <mergeCell ref="M50:M51"/>
    <mergeCell ref="N50:O51"/>
    <mergeCell ref="P50:P51"/>
    <mergeCell ref="Q50:Q51"/>
    <mergeCell ref="C50:D51"/>
    <mergeCell ref="E50:E51"/>
    <mergeCell ref="F50:F51"/>
    <mergeCell ref="G50:G51"/>
    <mergeCell ref="H50:H51"/>
    <mergeCell ref="I50:I51"/>
    <mergeCell ref="P48:P49"/>
    <mergeCell ref="Q48:Q49"/>
    <mergeCell ref="R48:R49"/>
    <mergeCell ref="S48:S49"/>
    <mergeCell ref="T48:U49"/>
    <mergeCell ref="V48:V49"/>
    <mergeCell ref="H48:H49"/>
    <mergeCell ref="I48:I49"/>
    <mergeCell ref="J48:K49"/>
    <mergeCell ref="L48:L49"/>
    <mergeCell ref="M48:M49"/>
    <mergeCell ref="N48:O49"/>
    <mergeCell ref="Q46:Q47"/>
    <mergeCell ref="R46:R47"/>
    <mergeCell ref="S46:S47"/>
    <mergeCell ref="T46:U47"/>
    <mergeCell ref="V46:V47"/>
    <mergeCell ref="B48:B49"/>
    <mergeCell ref="C48:D49"/>
    <mergeCell ref="E48:E49"/>
    <mergeCell ref="F48:F49"/>
    <mergeCell ref="G48:G49"/>
    <mergeCell ref="I46:I47"/>
    <mergeCell ref="J46:K47"/>
    <mergeCell ref="L46:L47"/>
    <mergeCell ref="M46:M47"/>
    <mergeCell ref="N46:O47"/>
    <mergeCell ref="P46:P47"/>
    <mergeCell ref="Q44:Q45"/>
    <mergeCell ref="R44:R45"/>
    <mergeCell ref="S44:S45"/>
    <mergeCell ref="T44:U45"/>
    <mergeCell ref="V44:V45"/>
    <mergeCell ref="C46:D47"/>
    <mergeCell ref="E46:E47"/>
    <mergeCell ref="F46:F47"/>
    <mergeCell ref="G46:G47"/>
    <mergeCell ref="H46:H47"/>
    <mergeCell ref="I44:I45"/>
    <mergeCell ref="J44:K45"/>
    <mergeCell ref="L44:L45"/>
    <mergeCell ref="M44:M45"/>
    <mergeCell ref="N44:O45"/>
    <mergeCell ref="P44:P45"/>
    <mergeCell ref="R42:R43"/>
    <mergeCell ref="S42:S43"/>
    <mergeCell ref="T42:U43"/>
    <mergeCell ref="V42:V43"/>
    <mergeCell ref="B44:B45"/>
    <mergeCell ref="C44:D45"/>
    <mergeCell ref="E44:E45"/>
    <mergeCell ref="F44:F45"/>
    <mergeCell ref="G44:G45"/>
    <mergeCell ref="H44:H45"/>
    <mergeCell ref="J42:K43"/>
    <mergeCell ref="L42:L43"/>
    <mergeCell ref="M42:M43"/>
    <mergeCell ref="N42:O43"/>
    <mergeCell ref="P42:P43"/>
    <mergeCell ref="Q42:Q43"/>
    <mergeCell ref="R40:R41"/>
    <mergeCell ref="S40:S41"/>
    <mergeCell ref="T40:U41"/>
    <mergeCell ref="V40:V41"/>
    <mergeCell ref="C42:D43"/>
    <mergeCell ref="E42:E43"/>
    <mergeCell ref="F42:F43"/>
    <mergeCell ref="G42:G43"/>
    <mergeCell ref="H42:H43"/>
    <mergeCell ref="I42:I43"/>
    <mergeCell ref="J40:K41"/>
    <mergeCell ref="L40:L41"/>
    <mergeCell ref="M40:M41"/>
    <mergeCell ref="N40:O41"/>
    <mergeCell ref="P40:P41"/>
    <mergeCell ref="Q40:Q41"/>
    <mergeCell ref="S38:S39"/>
    <mergeCell ref="T38:U39"/>
    <mergeCell ref="V38:V39"/>
    <mergeCell ref="B40:B41"/>
    <mergeCell ref="C40:D41"/>
    <mergeCell ref="E40:E41"/>
    <mergeCell ref="F40:F41"/>
    <mergeCell ref="G40:G41"/>
    <mergeCell ref="H40:H41"/>
    <mergeCell ref="I40:I41"/>
    <mergeCell ref="L38:L39"/>
    <mergeCell ref="M38:M39"/>
    <mergeCell ref="N38:O39"/>
    <mergeCell ref="P38:P39"/>
    <mergeCell ref="Q38:Q39"/>
    <mergeCell ref="R38:R39"/>
    <mergeCell ref="T36:T37"/>
    <mergeCell ref="U36:U37"/>
    <mergeCell ref="V36:V37"/>
    <mergeCell ref="C38:D39"/>
    <mergeCell ref="E38:E39"/>
    <mergeCell ref="F38:F39"/>
    <mergeCell ref="G38:G39"/>
    <mergeCell ref="H38:H39"/>
    <mergeCell ref="I38:I39"/>
    <mergeCell ref="J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V32"/>
    <mergeCell ref="C34:R34"/>
    <mergeCell ref="T34:V34"/>
    <mergeCell ref="C35:E35"/>
    <mergeCell ref="G35:H35"/>
    <mergeCell ref="J35:L35"/>
    <mergeCell ref="N35:P35"/>
    <mergeCell ref="T35:V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5" width="20.140625" customWidth="1"/>
    <col min="6" max="6" width="7" customWidth="1"/>
    <col min="7" max="7" width="24" customWidth="1"/>
    <col min="8" max="8" width="7" customWidth="1"/>
    <col min="9" max="9" width="20.140625" customWidth="1"/>
    <col min="10" max="10" width="16.140625" customWidth="1"/>
    <col min="11" max="11" width="14.7109375" customWidth="1"/>
    <col min="12" max="12" width="5.28515625" customWidth="1"/>
    <col min="13" max="14" width="17.5703125" customWidth="1"/>
    <col min="15" max="15" width="24.42578125" customWidth="1"/>
    <col min="16" max="16" width="5.28515625" customWidth="1"/>
    <col min="17" max="18" width="17.5703125" customWidth="1"/>
    <col min="19" max="20" width="24.42578125" customWidth="1"/>
    <col min="21" max="21" width="36.5703125" customWidth="1"/>
  </cols>
  <sheetData>
    <row r="1" spans="1:21" ht="30" customHeight="1">
      <c r="A1" s="8" t="s">
        <v>4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1</v>
      </c>
      <c r="B3" s="85" t="s">
        <v>5</v>
      </c>
      <c r="C3" s="85"/>
      <c r="D3" s="85"/>
      <c r="E3" s="85"/>
      <c r="F3" s="85"/>
      <c r="G3" s="85"/>
      <c r="H3" s="85"/>
      <c r="I3" s="85"/>
      <c r="J3" s="85"/>
      <c r="K3" s="85"/>
      <c r="L3" s="85"/>
      <c r="M3" s="85"/>
      <c r="N3" s="85"/>
      <c r="O3" s="85"/>
      <c r="P3" s="85"/>
      <c r="Q3" s="85"/>
      <c r="R3" s="85"/>
      <c r="S3" s="85"/>
      <c r="T3" s="85"/>
      <c r="U3" s="85"/>
    </row>
    <row r="4" spans="1:21" ht="15" customHeight="1">
      <c r="A4" s="16" t="s">
        <v>400</v>
      </c>
      <c r="B4" s="85" t="s">
        <v>5</v>
      </c>
      <c r="C4" s="85"/>
      <c r="D4" s="85"/>
      <c r="E4" s="85"/>
      <c r="F4" s="85"/>
      <c r="G4" s="85"/>
      <c r="H4" s="85"/>
      <c r="I4" s="85"/>
      <c r="J4" s="85"/>
      <c r="K4" s="85"/>
      <c r="L4" s="85"/>
      <c r="M4" s="85"/>
      <c r="N4" s="85"/>
      <c r="O4" s="85"/>
      <c r="P4" s="85"/>
      <c r="Q4" s="85"/>
      <c r="R4" s="85"/>
      <c r="S4" s="85"/>
      <c r="T4" s="85"/>
      <c r="U4" s="85"/>
    </row>
    <row r="5" spans="1:21">
      <c r="A5" s="16"/>
      <c r="B5" s="86" t="s">
        <v>400</v>
      </c>
      <c r="C5" s="86"/>
      <c r="D5" s="86"/>
      <c r="E5" s="86"/>
      <c r="F5" s="86"/>
      <c r="G5" s="86"/>
      <c r="H5" s="86"/>
      <c r="I5" s="86"/>
      <c r="J5" s="86"/>
      <c r="K5" s="86"/>
      <c r="L5" s="86"/>
      <c r="M5" s="86"/>
      <c r="N5" s="86"/>
      <c r="O5" s="86"/>
      <c r="P5" s="86"/>
      <c r="Q5" s="86"/>
      <c r="R5" s="86"/>
      <c r="S5" s="86"/>
      <c r="T5" s="86"/>
      <c r="U5" s="86"/>
    </row>
    <row r="6" spans="1:21">
      <c r="A6" s="16"/>
      <c r="B6" s="88"/>
      <c r="C6" s="88"/>
      <c r="D6" s="88"/>
      <c r="E6" s="88"/>
      <c r="F6" s="88"/>
      <c r="G6" s="88"/>
      <c r="H6" s="88"/>
      <c r="I6" s="88"/>
      <c r="J6" s="88"/>
      <c r="K6" s="88"/>
      <c r="L6" s="88"/>
      <c r="M6" s="88"/>
      <c r="N6" s="88"/>
      <c r="O6" s="88"/>
      <c r="P6" s="88"/>
      <c r="Q6" s="88"/>
      <c r="R6" s="88"/>
      <c r="S6" s="88"/>
      <c r="T6" s="88"/>
      <c r="U6" s="88"/>
    </row>
    <row r="7" spans="1:21">
      <c r="A7" s="16"/>
      <c r="B7" s="88" t="s">
        <v>402</v>
      </c>
      <c r="C7" s="88"/>
      <c r="D7" s="88"/>
      <c r="E7" s="88"/>
      <c r="F7" s="88"/>
      <c r="G7" s="88"/>
      <c r="H7" s="88"/>
      <c r="I7" s="88"/>
      <c r="J7" s="88"/>
      <c r="K7" s="88"/>
      <c r="L7" s="88"/>
      <c r="M7" s="88"/>
      <c r="N7" s="88"/>
      <c r="O7" s="88"/>
      <c r="P7" s="88"/>
      <c r="Q7" s="88"/>
      <c r="R7" s="88"/>
      <c r="S7" s="88"/>
      <c r="T7" s="88"/>
      <c r="U7" s="88"/>
    </row>
    <row r="8" spans="1:21">
      <c r="A8" s="16"/>
      <c r="B8" s="88"/>
      <c r="C8" s="88"/>
      <c r="D8" s="88"/>
      <c r="E8" s="88"/>
      <c r="F8" s="88"/>
      <c r="G8" s="88"/>
      <c r="H8" s="88"/>
      <c r="I8" s="88"/>
      <c r="J8" s="88"/>
      <c r="K8" s="88"/>
      <c r="L8" s="88"/>
      <c r="M8" s="88"/>
      <c r="N8" s="88"/>
      <c r="O8" s="88"/>
      <c r="P8" s="88"/>
      <c r="Q8" s="88"/>
      <c r="R8" s="88"/>
      <c r="S8" s="88"/>
      <c r="T8" s="88"/>
      <c r="U8" s="88"/>
    </row>
    <row r="9" spans="1:21" ht="38.25" customHeight="1">
      <c r="A9" s="16"/>
      <c r="B9" s="148" t="s">
        <v>403</v>
      </c>
      <c r="C9" s="148"/>
      <c r="D9" s="148"/>
      <c r="E9" s="148"/>
      <c r="F9" s="148"/>
      <c r="G9" s="148"/>
      <c r="H9" s="148"/>
      <c r="I9" s="148"/>
      <c r="J9" s="148"/>
      <c r="K9" s="148"/>
      <c r="L9" s="148"/>
      <c r="M9" s="148"/>
      <c r="N9" s="148"/>
      <c r="O9" s="148"/>
      <c r="P9" s="148"/>
      <c r="Q9" s="148"/>
      <c r="R9" s="148"/>
      <c r="S9" s="148"/>
      <c r="T9" s="148"/>
      <c r="U9" s="148"/>
    </row>
    <row r="10" spans="1:21">
      <c r="A10" s="16"/>
      <c r="B10" s="88"/>
      <c r="C10" s="88"/>
      <c r="D10" s="88"/>
      <c r="E10" s="88"/>
      <c r="F10" s="88"/>
      <c r="G10" s="88"/>
      <c r="H10" s="88"/>
      <c r="I10" s="88"/>
      <c r="J10" s="88"/>
      <c r="K10" s="88"/>
      <c r="L10" s="88"/>
      <c r="M10" s="88"/>
      <c r="N10" s="88"/>
      <c r="O10" s="88"/>
      <c r="P10" s="88"/>
      <c r="Q10" s="88"/>
      <c r="R10" s="88"/>
      <c r="S10" s="88"/>
      <c r="T10" s="88"/>
      <c r="U10" s="88"/>
    </row>
    <row r="11" spans="1:21" ht="51" customHeight="1">
      <c r="A11" s="16"/>
      <c r="B11" s="148" t="s">
        <v>404</v>
      </c>
      <c r="C11" s="148"/>
      <c r="D11" s="148"/>
      <c r="E11" s="148"/>
      <c r="F11" s="148"/>
      <c r="G11" s="148"/>
      <c r="H11" s="148"/>
      <c r="I11" s="148"/>
      <c r="J11" s="148"/>
      <c r="K11" s="148"/>
      <c r="L11" s="148"/>
      <c r="M11" s="148"/>
      <c r="N11" s="148"/>
      <c r="O11" s="148"/>
      <c r="P11" s="148"/>
      <c r="Q11" s="148"/>
      <c r="R11" s="148"/>
      <c r="S11" s="148"/>
      <c r="T11" s="148"/>
      <c r="U11" s="148"/>
    </row>
    <row r="12" spans="1:21">
      <c r="A12" s="16"/>
      <c r="B12" s="88"/>
      <c r="C12" s="88"/>
      <c r="D12" s="88"/>
      <c r="E12" s="88"/>
      <c r="F12" s="88"/>
      <c r="G12" s="88"/>
      <c r="H12" s="88"/>
      <c r="I12" s="88"/>
      <c r="J12" s="88"/>
      <c r="K12" s="88"/>
      <c r="L12" s="88"/>
      <c r="M12" s="88"/>
      <c r="N12" s="88"/>
      <c r="O12" s="88"/>
      <c r="P12" s="88"/>
      <c r="Q12" s="88"/>
      <c r="R12" s="88"/>
      <c r="S12" s="88"/>
      <c r="T12" s="88"/>
      <c r="U12" s="88"/>
    </row>
    <row r="13" spans="1:21" ht="38.25" customHeight="1">
      <c r="A13" s="16"/>
      <c r="B13" s="148" t="s">
        <v>405</v>
      </c>
      <c r="C13" s="148"/>
      <c r="D13" s="148"/>
      <c r="E13" s="148"/>
      <c r="F13" s="148"/>
      <c r="G13" s="148"/>
      <c r="H13" s="148"/>
      <c r="I13" s="148"/>
      <c r="J13" s="148"/>
      <c r="K13" s="148"/>
      <c r="L13" s="148"/>
      <c r="M13" s="148"/>
      <c r="N13" s="148"/>
      <c r="O13" s="148"/>
      <c r="P13" s="148"/>
      <c r="Q13" s="148"/>
      <c r="R13" s="148"/>
      <c r="S13" s="148"/>
      <c r="T13" s="148"/>
      <c r="U13" s="148"/>
    </row>
    <row r="14" spans="1:21">
      <c r="A14" s="16"/>
      <c r="B14" s="88"/>
      <c r="C14" s="88"/>
      <c r="D14" s="88"/>
      <c r="E14" s="88"/>
      <c r="F14" s="88"/>
      <c r="G14" s="88"/>
      <c r="H14" s="88"/>
      <c r="I14" s="88"/>
      <c r="J14" s="88"/>
      <c r="K14" s="88"/>
      <c r="L14" s="88"/>
      <c r="M14" s="88"/>
      <c r="N14" s="88"/>
      <c r="O14" s="88"/>
      <c r="P14" s="88"/>
      <c r="Q14" s="88"/>
      <c r="R14" s="88"/>
      <c r="S14" s="88"/>
      <c r="T14" s="88"/>
      <c r="U14" s="88"/>
    </row>
    <row r="15" spans="1:21">
      <c r="A15" s="16"/>
      <c r="B15" s="88" t="s">
        <v>406</v>
      </c>
      <c r="C15" s="88"/>
      <c r="D15" s="88"/>
      <c r="E15" s="88"/>
      <c r="F15" s="88"/>
      <c r="G15" s="88"/>
      <c r="H15" s="88"/>
      <c r="I15" s="88"/>
      <c r="J15" s="88"/>
      <c r="K15" s="88"/>
      <c r="L15" s="88"/>
      <c r="M15" s="88"/>
      <c r="N15" s="88"/>
      <c r="O15" s="88"/>
      <c r="P15" s="88"/>
      <c r="Q15" s="88"/>
      <c r="R15" s="88"/>
      <c r="S15" s="88"/>
      <c r="T15" s="88"/>
      <c r="U15" s="88"/>
    </row>
    <row r="16" spans="1:21">
      <c r="A16" s="16"/>
      <c r="B16" s="29"/>
      <c r="C16" s="29"/>
      <c r="D16" s="29"/>
      <c r="E16" s="29"/>
      <c r="F16" s="29"/>
      <c r="G16" s="29"/>
      <c r="H16" s="29"/>
      <c r="I16" s="29"/>
      <c r="J16" s="29"/>
    </row>
    <row r="17" spans="1:21">
      <c r="A17" s="16"/>
      <c r="B17" s="17"/>
      <c r="C17" s="17"/>
      <c r="D17" s="17"/>
      <c r="E17" s="17"/>
      <c r="F17" s="17"/>
      <c r="G17" s="17"/>
      <c r="H17" s="17"/>
      <c r="I17" s="17"/>
      <c r="J17" s="17"/>
    </row>
    <row r="18" spans="1:21" ht="15.75" thickBot="1">
      <c r="A18" s="16"/>
      <c r="B18" s="18"/>
      <c r="C18" s="18"/>
      <c r="D18" s="30" t="s">
        <v>301</v>
      </c>
      <c r="E18" s="30"/>
      <c r="F18" s="30"/>
      <c r="G18" s="18"/>
      <c r="H18" s="30" t="s">
        <v>407</v>
      </c>
      <c r="I18" s="30"/>
      <c r="J18" s="30"/>
    </row>
    <row r="19" spans="1:21">
      <c r="A19" s="16"/>
      <c r="B19" s="37" t="s">
        <v>408</v>
      </c>
      <c r="C19" s="32"/>
      <c r="D19" s="75" t="s">
        <v>245</v>
      </c>
      <c r="E19" s="76">
        <v>655766</v>
      </c>
      <c r="F19" s="33"/>
      <c r="G19" s="32"/>
      <c r="H19" s="75" t="s">
        <v>245</v>
      </c>
      <c r="I19" s="76">
        <v>703681</v>
      </c>
      <c r="J19" s="33"/>
    </row>
    <row r="20" spans="1:21">
      <c r="A20" s="16"/>
      <c r="B20" s="37"/>
      <c r="C20" s="32"/>
      <c r="D20" s="149"/>
      <c r="E20" s="121"/>
      <c r="F20" s="120"/>
      <c r="G20" s="32"/>
      <c r="H20" s="149"/>
      <c r="I20" s="121"/>
      <c r="J20" s="120"/>
    </row>
    <row r="21" spans="1:21">
      <c r="A21" s="16"/>
      <c r="B21" s="34" t="s">
        <v>43</v>
      </c>
      <c r="C21" s="36"/>
      <c r="D21" s="78">
        <v>8451</v>
      </c>
      <c r="E21" s="78"/>
      <c r="F21" s="36"/>
      <c r="G21" s="36"/>
      <c r="H21" s="78">
        <v>5534</v>
      </c>
      <c r="I21" s="78"/>
      <c r="J21" s="36"/>
    </row>
    <row r="22" spans="1:21">
      <c r="A22" s="16"/>
      <c r="B22" s="34"/>
      <c r="C22" s="36"/>
      <c r="D22" s="78"/>
      <c r="E22" s="78"/>
      <c r="F22" s="36"/>
      <c r="G22" s="36"/>
      <c r="H22" s="78"/>
      <c r="I22" s="78"/>
      <c r="J22" s="36"/>
    </row>
    <row r="23" spans="1:21">
      <c r="A23" s="16"/>
      <c r="B23" s="37" t="s">
        <v>303</v>
      </c>
      <c r="C23" s="32"/>
      <c r="D23" s="41" t="s">
        <v>248</v>
      </c>
      <c r="E23" s="41"/>
      <c r="F23" s="32"/>
      <c r="G23" s="32"/>
      <c r="H23" s="41" t="s">
        <v>248</v>
      </c>
      <c r="I23" s="41"/>
      <c r="J23" s="32"/>
    </row>
    <row r="24" spans="1:21">
      <c r="A24" s="16"/>
      <c r="B24" s="37"/>
      <c r="C24" s="32"/>
      <c r="D24" s="41"/>
      <c r="E24" s="41"/>
      <c r="F24" s="32"/>
      <c r="G24" s="32"/>
      <c r="H24" s="41"/>
      <c r="I24" s="41"/>
      <c r="J24" s="32"/>
    </row>
    <row r="25" spans="1:21" ht="15.75" thickBot="1">
      <c r="A25" s="16"/>
      <c r="B25" s="13" t="s">
        <v>262</v>
      </c>
      <c r="C25" s="18"/>
      <c r="D25" s="79" t="s">
        <v>409</v>
      </c>
      <c r="E25" s="79"/>
      <c r="F25" s="13" t="s">
        <v>247</v>
      </c>
      <c r="G25" s="18"/>
      <c r="H25" s="79" t="s">
        <v>410</v>
      </c>
      <c r="I25" s="79"/>
      <c r="J25" s="13" t="s">
        <v>247</v>
      </c>
    </row>
    <row r="26" spans="1:21">
      <c r="A26" s="16"/>
      <c r="B26" s="37" t="s">
        <v>56</v>
      </c>
      <c r="C26" s="32"/>
      <c r="D26" s="75" t="s">
        <v>245</v>
      </c>
      <c r="E26" s="76">
        <v>660440</v>
      </c>
      <c r="F26" s="33"/>
      <c r="G26" s="32"/>
      <c r="H26" s="75" t="s">
        <v>245</v>
      </c>
      <c r="I26" s="76">
        <v>705532</v>
      </c>
      <c r="J26" s="33"/>
    </row>
    <row r="27" spans="1:21" ht="15.75" thickBot="1">
      <c r="A27" s="16"/>
      <c r="B27" s="37"/>
      <c r="C27" s="32"/>
      <c r="D27" s="82"/>
      <c r="E27" s="83"/>
      <c r="F27" s="84"/>
      <c r="G27" s="32"/>
      <c r="H27" s="82"/>
      <c r="I27" s="83"/>
      <c r="J27" s="84"/>
    </row>
    <row r="28" spans="1:21" ht="15.75" thickTop="1">
      <c r="A28" s="16"/>
      <c r="B28" s="34" t="s">
        <v>411</v>
      </c>
      <c r="C28" s="36"/>
      <c r="D28" s="96" t="s">
        <v>245</v>
      </c>
      <c r="E28" s="99">
        <v>330220</v>
      </c>
      <c r="F28" s="98"/>
      <c r="G28" s="36"/>
      <c r="H28" s="96" t="s">
        <v>245</v>
      </c>
      <c r="I28" s="99">
        <v>352766</v>
      </c>
      <c r="J28" s="98"/>
    </row>
    <row r="29" spans="1:21" ht="15.75" thickBot="1">
      <c r="A29" s="16"/>
      <c r="B29" s="34"/>
      <c r="C29" s="36"/>
      <c r="D29" s="44"/>
      <c r="E29" s="46"/>
      <c r="F29" s="48"/>
      <c r="G29" s="36"/>
      <c r="H29" s="44"/>
      <c r="I29" s="46"/>
      <c r="J29" s="48"/>
    </row>
    <row r="30" spans="1:21" ht="15.75" thickTop="1">
      <c r="A30" s="16"/>
      <c r="B30" s="21"/>
      <c r="C30" s="21"/>
      <c r="D30" s="102"/>
      <c r="E30" s="102"/>
      <c r="F30" s="102"/>
      <c r="G30" s="21"/>
      <c r="H30" s="102"/>
      <c r="I30" s="102"/>
      <c r="J30" s="102"/>
    </row>
    <row r="31" spans="1:21">
      <c r="A31" s="16"/>
      <c r="B31" s="13" t="s">
        <v>412</v>
      </c>
      <c r="C31" s="18"/>
      <c r="D31" s="35">
        <v>50</v>
      </c>
      <c r="E31" s="35"/>
      <c r="F31" s="13" t="s">
        <v>341</v>
      </c>
      <c r="G31" s="18"/>
      <c r="H31" s="35">
        <v>50</v>
      </c>
      <c r="I31" s="35"/>
      <c r="J31" s="13" t="s">
        <v>341</v>
      </c>
    </row>
    <row r="32" spans="1:21">
      <c r="A32" s="16"/>
      <c r="B32" s="88"/>
      <c r="C32" s="88"/>
      <c r="D32" s="88"/>
      <c r="E32" s="88"/>
      <c r="F32" s="88"/>
      <c r="G32" s="88"/>
      <c r="H32" s="88"/>
      <c r="I32" s="88"/>
      <c r="J32" s="88"/>
      <c r="K32" s="88"/>
      <c r="L32" s="88"/>
      <c r="M32" s="88"/>
      <c r="N32" s="88"/>
      <c r="O32" s="88"/>
      <c r="P32" s="88"/>
      <c r="Q32" s="88"/>
      <c r="R32" s="88"/>
      <c r="S32" s="88"/>
      <c r="T32" s="88"/>
      <c r="U32" s="88"/>
    </row>
    <row r="33" spans="1:21">
      <c r="A33" s="16"/>
      <c r="B33" s="29"/>
      <c r="C33" s="29"/>
      <c r="D33" s="29"/>
      <c r="E33" s="29"/>
      <c r="F33" s="29"/>
      <c r="G33" s="29"/>
      <c r="H33" s="29"/>
      <c r="I33" s="29"/>
      <c r="J33" s="29"/>
      <c r="K33" s="29"/>
      <c r="L33" s="29"/>
      <c r="M33" s="29"/>
      <c r="N33" s="29"/>
      <c r="O33" s="29"/>
      <c r="P33" s="29"/>
      <c r="Q33" s="29"/>
      <c r="R33" s="29"/>
    </row>
    <row r="34" spans="1:21">
      <c r="A34" s="16"/>
      <c r="B34" s="17"/>
      <c r="C34" s="17"/>
      <c r="D34" s="17"/>
      <c r="E34" s="17"/>
      <c r="F34" s="17"/>
      <c r="G34" s="17"/>
      <c r="H34" s="17"/>
      <c r="I34" s="17"/>
      <c r="J34" s="17"/>
      <c r="K34" s="17"/>
      <c r="L34" s="17"/>
      <c r="M34" s="17"/>
      <c r="N34" s="17"/>
      <c r="O34" s="17"/>
      <c r="P34" s="17"/>
      <c r="Q34" s="17"/>
      <c r="R34" s="17"/>
    </row>
    <row r="35" spans="1:21" ht="15.75" thickBot="1">
      <c r="A35" s="16"/>
      <c r="B35" s="18"/>
      <c r="C35" s="18"/>
      <c r="D35" s="30" t="s">
        <v>242</v>
      </c>
      <c r="E35" s="30"/>
      <c r="F35" s="30"/>
      <c r="G35" s="30"/>
      <c r="H35" s="30"/>
      <c r="I35" s="30"/>
      <c r="J35" s="30"/>
      <c r="K35" s="18"/>
      <c r="L35" s="30" t="s">
        <v>243</v>
      </c>
      <c r="M35" s="30"/>
      <c r="N35" s="30"/>
      <c r="O35" s="30"/>
      <c r="P35" s="30"/>
      <c r="Q35" s="30"/>
      <c r="R35" s="30"/>
    </row>
    <row r="36" spans="1:21" ht="15.75" thickBot="1">
      <c r="A36" s="16"/>
      <c r="B36" s="18"/>
      <c r="C36" s="18"/>
      <c r="D36" s="31">
        <v>2014</v>
      </c>
      <c r="E36" s="31"/>
      <c r="F36" s="31"/>
      <c r="G36" s="18"/>
      <c r="H36" s="31">
        <v>2013</v>
      </c>
      <c r="I36" s="31"/>
      <c r="J36" s="31"/>
      <c r="K36" s="18"/>
      <c r="L36" s="31">
        <v>2014</v>
      </c>
      <c r="M36" s="31"/>
      <c r="N36" s="31"/>
      <c r="O36" s="18"/>
      <c r="P36" s="31">
        <v>2013</v>
      </c>
      <c r="Q36" s="31"/>
      <c r="R36" s="31"/>
    </row>
    <row r="37" spans="1:21">
      <c r="A37" s="16"/>
      <c r="B37" s="37" t="s">
        <v>76</v>
      </c>
      <c r="C37" s="32"/>
      <c r="D37" s="75" t="s">
        <v>245</v>
      </c>
      <c r="E37" s="76">
        <v>17292</v>
      </c>
      <c r="F37" s="33"/>
      <c r="G37" s="32"/>
      <c r="H37" s="75" t="s">
        <v>245</v>
      </c>
      <c r="I37" s="76">
        <v>8140</v>
      </c>
      <c r="J37" s="33"/>
      <c r="K37" s="32"/>
      <c r="L37" s="75" t="s">
        <v>245</v>
      </c>
      <c r="M37" s="76">
        <v>35785</v>
      </c>
      <c r="N37" s="33"/>
      <c r="O37" s="32"/>
      <c r="P37" s="75" t="s">
        <v>245</v>
      </c>
      <c r="Q37" s="76">
        <v>13756</v>
      </c>
      <c r="R37" s="33"/>
    </row>
    <row r="38" spans="1:21">
      <c r="A38" s="16"/>
      <c r="B38" s="37"/>
      <c r="C38" s="32"/>
      <c r="D38" s="149"/>
      <c r="E38" s="121"/>
      <c r="F38" s="120"/>
      <c r="G38" s="32"/>
      <c r="H38" s="149"/>
      <c r="I38" s="121"/>
      <c r="J38" s="120"/>
      <c r="K38" s="32"/>
      <c r="L38" s="149"/>
      <c r="M38" s="121"/>
      <c r="N38" s="120"/>
      <c r="O38" s="32"/>
      <c r="P38" s="149"/>
      <c r="Q38" s="121"/>
      <c r="R38" s="120"/>
    </row>
    <row r="39" spans="1:21">
      <c r="A39" s="16"/>
      <c r="B39" s="34" t="s">
        <v>89</v>
      </c>
      <c r="C39" s="36"/>
      <c r="D39" s="78">
        <v>8194</v>
      </c>
      <c r="E39" s="78"/>
      <c r="F39" s="36"/>
      <c r="G39" s="36"/>
      <c r="H39" s="78">
        <v>34528</v>
      </c>
      <c r="I39" s="78"/>
      <c r="J39" s="36"/>
      <c r="K39" s="36"/>
      <c r="L39" s="78">
        <v>2489</v>
      </c>
      <c r="M39" s="78"/>
      <c r="N39" s="36"/>
      <c r="O39" s="36"/>
      <c r="P39" s="78">
        <v>31374</v>
      </c>
      <c r="Q39" s="78"/>
      <c r="R39" s="36"/>
    </row>
    <row r="40" spans="1:21">
      <c r="A40" s="16"/>
      <c r="B40" s="34"/>
      <c r="C40" s="36"/>
      <c r="D40" s="78"/>
      <c r="E40" s="78"/>
      <c r="F40" s="36"/>
      <c r="G40" s="36"/>
      <c r="H40" s="78"/>
      <c r="I40" s="78"/>
      <c r="J40" s="36"/>
      <c r="K40" s="36"/>
      <c r="L40" s="78"/>
      <c r="M40" s="78"/>
      <c r="N40" s="36"/>
      <c r="O40" s="36"/>
      <c r="P40" s="78"/>
      <c r="Q40" s="78"/>
      <c r="R40" s="36"/>
    </row>
    <row r="41" spans="1:21" ht="15.75" thickBot="1">
      <c r="A41" s="16"/>
      <c r="B41" s="23" t="s">
        <v>413</v>
      </c>
      <c r="C41" s="21"/>
      <c r="D41" s="42" t="s">
        <v>414</v>
      </c>
      <c r="E41" s="42"/>
      <c r="F41" s="150" t="s">
        <v>247</v>
      </c>
      <c r="G41" s="21"/>
      <c r="H41" s="42" t="s">
        <v>415</v>
      </c>
      <c r="I41" s="42"/>
      <c r="J41" s="150" t="s">
        <v>247</v>
      </c>
      <c r="K41" s="21"/>
      <c r="L41" s="42" t="s">
        <v>416</v>
      </c>
      <c r="M41" s="42"/>
      <c r="N41" s="150" t="s">
        <v>247</v>
      </c>
      <c r="O41" s="21"/>
      <c r="P41" s="42" t="s">
        <v>417</v>
      </c>
      <c r="Q41" s="42"/>
      <c r="R41" s="150" t="s">
        <v>247</v>
      </c>
    </row>
    <row r="42" spans="1:21">
      <c r="A42" s="16"/>
      <c r="B42" s="34" t="s">
        <v>418</v>
      </c>
      <c r="C42" s="36"/>
      <c r="D42" s="43" t="s">
        <v>245</v>
      </c>
      <c r="E42" s="45">
        <v>25485</v>
      </c>
      <c r="F42" s="47"/>
      <c r="G42" s="36"/>
      <c r="H42" s="43" t="s">
        <v>245</v>
      </c>
      <c r="I42" s="45">
        <v>40254</v>
      </c>
      <c r="J42" s="47"/>
      <c r="K42" s="36"/>
      <c r="L42" s="43" t="s">
        <v>245</v>
      </c>
      <c r="M42" s="45">
        <v>38233</v>
      </c>
      <c r="N42" s="47"/>
      <c r="O42" s="36"/>
      <c r="P42" s="43" t="s">
        <v>245</v>
      </c>
      <c r="Q42" s="45">
        <v>42192</v>
      </c>
      <c r="R42" s="47"/>
    </row>
    <row r="43" spans="1:21" ht="15.75" thickBot="1">
      <c r="A43" s="16"/>
      <c r="B43" s="34"/>
      <c r="C43" s="36"/>
      <c r="D43" s="44"/>
      <c r="E43" s="46"/>
      <c r="F43" s="48"/>
      <c r="G43" s="36"/>
      <c r="H43" s="44"/>
      <c r="I43" s="46"/>
      <c r="J43" s="48"/>
      <c r="K43" s="36"/>
      <c r="L43" s="44"/>
      <c r="M43" s="46"/>
      <c r="N43" s="48"/>
      <c r="O43" s="36"/>
      <c r="P43" s="44"/>
      <c r="Q43" s="46"/>
      <c r="R43" s="48"/>
    </row>
    <row r="44" spans="1:21" ht="15.75" thickTop="1">
      <c r="A44" s="16"/>
      <c r="B44" s="88"/>
      <c r="C44" s="88"/>
      <c r="D44" s="88"/>
      <c r="E44" s="88"/>
      <c r="F44" s="88"/>
      <c r="G44" s="88"/>
      <c r="H44" s="88"/>
      <c r="I44" s="88"/>
      <c r="J44" s="88"/>
      <c r="K44" s="88"/>
      <c r="L44" s="88"/>
      <c r="M44" s="88"/>
      <c r="N44" s="88"/>
      <c r="O44" s="88"/>
      <c r="P44" s="88"/>
      <c r="Q44" s="88"/>
      <c r="R44" s="88"/>
      <c r="S44" s="88"/>
      <c r="T44" s="88"/>
      <c r="U44" s="88"/>
    </row>
    <row r="45" spans="1:21">
      <c r="A45" s="16"/>
      <c r="B45" s="88" t="s">
        <v>419</v>
      </c>
      <c r="C45" s="88"/>
      <c r="D45" s="88"/>
      <c r="E45" s="88"/>
      <c r="F45" s="88"/>
      <c r="G45" s="88"/>
      <c r="H45" s="88"/>
      <c r="I45" s="88"/>
      <c r="J45" s="88"/>
      <c r="K45" s="88"/>
      <c r="L45" s="88"/>
      <c r="M45" s="88"/>
      <c r="N45" s="88"/>
      <c r="O45" s="88"/>
      <c r="P45" s="88"/>
      <c r="Q45" s="88"/>
      <c r="R45" s="88"/>
      <c r="S45" s="88"/>
      <c r="T45" s="88"/>
      <c r="U45" s="88"/>
    </row>
    <row r="46" spans="1:21">
      <c r="A46" s="16"/>
      <c r="B46" s="29"/>
      <c r="C46" s="29"/>
      <c r="D46" s="29"/>
      <c r="E46" s="29"/>
      <c r="F46" s="29"/>
      <c r="G46" s="29"/>
      <c r="H46" s="29"/>
      <c r="I46" s="29"/>
      <c r="J46" s="29"/>
      <c r="K46" s="29"/>
      <c r="L46" s="29"/>
      <c r="M46" s="29"/>
      <c r="N46" s="29"/>
      <c r="O46" s="29"/>
      <c r="P46" s="29"/>
      <c r="Q46" s="29"/>
      <c r="R46" s="29"/>
      <c r="S46" s="29"/>
      <c r="T46" s="29"/>
      <c r="U46" s="29"/>
    </row>
    <row r="47" spans="1:21">
      <c r="A47" s="16"/>
      <c r="B47" s="17"/>
      <c r="C47" s="17"/>
      <c r="D47" s="17"/>
      <c r="E47" s="17"/>
      <c r="F47" s="17"/>
      <c r="G47" s="17"/>
      <c r="H47" s="17"/>
      <c r="I47" s="17"/>
      <c r="J47" s="17"/>
      <c r="K47" s="17"/>
      <c r="L47" s="17"/>
      <c r="M47" s="17"/>
      <c r="N47" s="17"/>
      <c r="O47" s="17"/>
      <c r="P47" s="17"/>
      <c r="Q47" s="17"/>
      <c r="R47" s="17"/>
      <c r="S47" s="17"/>
      <c r="T47" s="17"/>
      <c r="U47" s="17"/>
    </row>
    <row r="48" spans="1:21" ht="15.75" thickBot="1">
      <c r="A48" s="16"/>
      <c r="B48" s="124"/>
      <c r="C48" s="127" t="s">
        <v>301</v>
      </c>
      <c r="D48" s="127"/>
      <c r="E48" s="127"/>
      <c r="F48" s="127"/>
      <c r="G48" s="127"/>
      <c r="H48" s="127"/>
      <c r="I48" s="127"/>
      <c r="J48" s="127"/>
      <c r="K48" s="127"/>
      <c r="L48" s="127"/>
      <c r="M48" s="127"/>
      <c r="N48" s="127"/>
      <c r="O48" s="127"/>
      <c r="P48" s="127"/>
      <c r="Q48" s="127"/>
      <c r="R48" s="127"/>
      <c r="S48" s="127"/>
      <c r="T48" s="127"/>
      <c r="U48" s="127"/>
    </row>
    <row r="49" spans="1:21" ht="15.75" thickBot="1">
      <c r="A49" s="16"/>
      <c r="B49" s="124"/>
      <c r="C49" s="128" t="s">
        <v>420</v>
      </c>
      <c r="D49" s="128"/>
      <c r="E49" s="128"/>
      <c r="F49" s="18"/>
      <c r="G49" s="128" t="s">
        <v>421</v>
      </c>
      <c r="H49" s="128"/>
      <c r="I49" s="18"/>
      <c r="J49" s="128" t="s">
        <v>422</v>
      </c>
      <c r="K49" s="128"/>
      <c r="L49" s="18"/>
      <c r="M49" s="128" t="s">
        <v>336</v>
      </c>
      <c r="N49" s="128"/>
      <c r="O49" s="128"/>
      <c r="P49" s="18"/>
      <c r="Q49" s="128" t="s">
        <v>337</v>
      </c>
      <c r="R49" s="128"/>
      <c r="S49" s="128"/>
      <c r="T49" s="18"/>
      <c r="U49" s="125" t="s">
        <v>338</v>
      </c>
    </row>
    <row r="50" spans="1:21">
      <c r="A50" s="16"/>
      <c r="B50" s="129" t="s">
        <v>423</v>
      </c>
      <c r="C50" s="130" t="s">
        <v>245</v>
      </c>
      <c r="D50" s="132">
        <v>9050743</v>
      </c>
      <c r="E50" s="33"/>
      <c r="F50" s="32"/>
      <c r="G50" s="134">
        <v>66.7</v>
      </c>
      <c r="H50" s="130" t="s">
        <v>341</v>
      </c>
      <c r="I50" s="32"/>
      <c r="J50" s="134">
        <v>50</v>
      </c>
      <c r="K50" s="130" t="s">
        <v>341</v>
      </c>
      <c r="L50" s="32"/>
      <c r="M50" s="130" t="s">
        <v>245</v>
      </c>
      <c r="N50" s="132">
        <v>36286</v>
      </c>
      <c r="O50" s="33"/>
      <c r="P50" s="32"/>
      <c r="Q50" s="130" t="s">
        <v>245</v>
      </c>
      <c r="R50" s="132">
        <v>45089</v>
      </c>
      <c r="S50" s="33"/>
      <c r="T50" s="32"/>
      <c r="U50" s="134">
        <v>5.0999999999999996</v>
      </c>
    </row>
    <row r="51" spans="1:21">
      <c r="A51" s="16"/>
      <c r="B51" s="129"/>
      <c r="C51" s="129"/>
      <c r="D51" s="131"/>
      <c r="E51" s="32"/>
      <c r="F51" s="32"/>
      <c r="G51" s="133"/>
      <c r="H51" s="129"/>
      <c r="I51" s="32"/>
      <c r="J51" s="133"/>
      <c r="K51" s="129"/>
      <c r="L51" s="32"/>
      <c r="M51" s="129"/>
      <c r="N51" s="131"/>
      <c r="O51" s="32"/>
      <c r="P51" s="32"/>
      <c r="Q51" s="129"/>
      <c r="R51" s="131"/>
      <c r="S51" s="32"/>
      <c r="T51" s="32"/>
      <c r="U51" s="133"/>
    </row>
    <row r="52" spans="1:21">
      <c r="A52" s="16"/>
      <c r="B52" s="124" t="s">
        <v>424</v>
      </c>
      <c r="C52" s="135" t="s">
        <v>248</v>
      </c>
      <c r="D52" s="135"/>
      <c r="E52" s="36"/>
      <c r="F52" s="36"/>
      <c r="G52" s="135">
        <v>66.7</v>
      </c>
      <c r="H52" s="136" t="s">
        <v>341</v>
      </c>
      <c r="I52" s="36"/>
      <c r="J52" s="135">
        <v>50</v>
      </c>
      <c r="K52" s="136" t="s">
        <v>341</v>
      </c>
      <c r="L52" s="36"/>
      <c r="M52" s="137">
        <v>5951</v>
      </c>
      <c r="N52" s="137"/>
      <c r="O52" s="36"/>
      <c r="P52" s="36"/>
      <c r="Q52" s="137">
        <v>8551</v>
      </c>
      <c r="R52" s="137"/>
      <c r="S52" s="36"/>
      <c r="T52" s="36"/>
      <c r="U52" s="135">
        <v>12.2</v>
      </c>
    </row>
    <row r="53" spans="1:21">
      <c r="A53" s="16"/>
      <c r="B53" s="124" t="s">
        <v>425</v>
      </c>
      <c r="C53" s="135"/>
      <c r="D53" s="135"/>
      <c r="E53" s="36"/>
      <c r="F53" s="36"/>
      <c r="G53" s="135"/>
      <c r="H53" s="136"/>
      <c r="I53" s="36"/>
      <c r="J53" s="135"/>
      <c r="K53" s="136"/>
      <c r="L53" s="36"/>
      <c r="M53" s="137"/>
      <c r="N53" s="137"/>
      <c r="O53" s="36"/>
      <c r="P53" s="36"/>
      <c r="Q53" s="137"/>
      <c r="R53" s="137"/>
      <c r="S53" s="36"/>
      <c r="T53" s="36"/>
      <c r="U53" s="135"/>
    </row>
    <row r="54" spans="1:21">
      <c r="A54" s="16"/>
      <c r="B54" s="129" t="s">
        <v>426</v>
      </c>
      <c r="C54" s="131">
        <v>29547830</v>
      </c>
      <c r="D54" s="131"/>
      <c r="E54" s="32"/>
      <c r="F54" s="32"/>
      <c r="G54" s="133">
        <v>66.7</v>
      </c>
      <c r="H54" s="129" t="s">
        <v>341</v>
      </c>
      <c r="I54" s="32"/>
      <c r="J54" s="133">
        <v>50</v>
      </c>
      <c r="K54" s="129" t="s">
        <v>341</v>
      </c>
      <c r="L54" s="32"/>
      <c r="M54" s="131">
        <v>94036</v>
      </c>
      <c r="N54" s="131"/>
      <c r="O54" s="32"/>
      <c r="P54" s="32"/>
      <c r="Q54" s="131">
        <v>95882</v>
      </c>
      <c r="R54" s="131"/>
      <c r="S54" s="32"/>
      <c r="T54" s="32"/>
      <c r="U54" s="133">
        <v>5.2</v>
      </c>
    </row>
    <row r="55" spans="1:21">
      <c r="A55" s="16"/>
      <c r="B55" s="129"/>
      <c r="C55" s="131"/>
      <c r="D55" s="131"/>
      <c r="E55" s="32"/>
      <c r="F55" s="32"/>
      <c r="G55" s="133"/>
      <c r="H55" s="129"/>
      <c r="I55" s="32"/>
      <c r="J55" s="133"/>
      <c r="K55" s="129"/>
      <c r="L55" s="32"/>
      <c r="M55" s="131"/>
      <c r="N55" s="131"/>
      <c r="O55" s="32"/>
      <c r="P55" s="32"/>
      <c r="Q55" s="131"/>
      <c r="R55" s="131"/>
      <c r="S55" s="32"/>
      <c r="T55" s="32"/>
      <c r="U55" s="133"/>
    </row>
    <row r="56" spans="1:21">
      <c r="A56" s="16"/>
      <c r="B56" s="124" t="s">
        <v>427</v>
      </c>
      <c r="C56" s="135" t="s">
        <v>248</v>
      </c>
      <c r="D56" s="135"/>
      <c r="E56" s="36"/>
      <c r="F56" s="36"/>
      <c r="G56" s="135">
        <v>66.7</v>
      </c>
      <c r="H56" s="136" t="s">
        <v>341</v>
      </c>
      <c r="I56" s="36"/>
      <c r="J56" s="135">
        <v>50</v>
      </c>
      <c r="K56" s="136" t="s">
        <v>341</v>
      </c>
      <c r="L56" s="36"/>
      <c r="M56" s="137">
        <v>12209</v>
      </c>
      <c r="N56" s="137"/>
      <c r="O56" s="36"/>
      <c r="P56" s="36"/>
      <c r="Q56" s="137">
        <v>24136</v>
      </c>
      <c r="R56" s="137"/>
      <c r="S56" s="36"/>
      <c r="T56" s="36"/>
      <c r="U56" s="135">
        <v>12.4</v>
      </c>
    </row>
    <row r="57" spans="1:21">
      <c r="A57" s="16"/>
      <c r="B57" s="124" t="s">
        <v>425</v>
      </c>
      <c r="C57" s="135"/>
      <c r="D57" s="135"/>
      <c r="E57" s="36"/>
      <c r="F57" s="36"/>
      <c r="G57" s="135"/>
      <c r="H57" s="136"/>
      <c r="I57" s="36"/>
      <c r="J57" s="135"/>
      <c r="K57" s="136"/>
      <c r="L57" s="36"/>
      <c r="M57" s="137"/>
      <c r="N57" s="137"/>
      <c r="O57" s="36"/>
      <c r="P57" s="36"/>
      <c r="Q57" s="137"/>
      <c r="R57" s="137"/>
      <c r="S57" s="36"/>
      <c r="T57" s="36"/>
      <c r="U57" s="135"/>
    </row>
    <row r="58" spans="1:21">
      <c r="A58" s="16"/>
      <c r="B58" s="129" t="s">
        <v>428</v>
      </c>
      <c r="C58" s="131">
        <v>13043774</v>
      </c>
      <c r="D58" s="131"/>
      <c r="E58" s="32"/>
      <c r="F58" s="32"/>
      <c r="G58" s="133">
        <v>66.7</v>
      </c>
      <c r="H58" s="129" t="s">
        <v>341</v>
      </c>
      <c r="I58" s="32"/>
      <c r="J58" s="133">
        <v>50</v>
      </c>
      <c r="K58" s="129" t="s">
        <v>341</v>
      </c>
      <c r="L58" s="32"/>
      <c r="M58" s="131">
        <v>52744</v>
      </c>
      <c r="N58" s="131"/>
      <c r="O58" s="32"/>
      <c r="P58" s="32"/>
      <c r="Q58" s="131">
        <v>50716</v>
      </c>
      <c r="R58" s="131"/>
      <c r="S58" s="32"/>
      <c r="T58" s="32"/>
      <c r="U58" s="133">
        <v>5.2</v>
      </c>
    </row>
    <row r="59" spans="1:21">
      <c r="A59" s="16"/>
      <c r="B59" s="129"/>
      <c r="C59" s="131"/>
      <c r="D59" s="131"/>
      <c r="E59" s="32"/>
      <c r="F59" s="32"/>
      <c r="G59" s="133"/>
      <c r="H59" s="129"/>
      <c r="I59" s="32"/>
      <c r="J59" s="133"/>
      <c r="K59" s="129"/>
      <c r="L59" s="32"/>
      <c r="M59" s="131"/>
      <c r="N59" s="131"/>
      <c r="O59" s="32"/>
      <c r="P59" s="32"/>
      <c r="Q59" s="131"/>
      <c r="R59" s="131"/>
      <c r="S59" s="32"/>
      <c r="T59" s="32"/>
      <c r="U59" s="133"/>
    </row>
    <row r="60" spans="1:21">
      <c r="A60" s="16"/>
      <c r="B60" s="124" t="s">
        <v>429</v>
      </c>
      <c r="C60" s="135" t="s">
        <v>248</v>
      </c>
      <c r="D60" s="135"/>
      <c r="E60" s="36"/>
      <c r="F60" s="36"/>
      <c r="G60" s="135">
        <v>66.7</v>
      </c>
      <c r="H60" s="136" t="s">
        <v>341</v>
      </c>
      <c r="I60" s="36"/>
      <c r="J60" s="135">
        <v>50</v>
      </c>
      <c r="K60" s="136" t="s">
        <v>341</v>
      </c>
      <c r="L60" s="36"/>
      <c r="M60" s="137">
        <v>4707</v>
      </c>
      <c r="N60" s="137"/>
      <c r="O60" s="36"/>
      <c r="P60" s="36"/>
      <c r="Q60" s="137">
        <v>12630</v>
      </c>
      <c r="R60" s="137"/>
      <c r="S60" s="36"/>
      <c r="T60" s="36"/>
      <c r="U60" s="135">
        <v>12.1</v>
      </c>
    </row>
    <row r="61" spans="1:21">
      <c r="A61" s="16"/>
      <c r="B61" s="124" t="s">
        <v>425</v>
      </c>
      <c r="C61" s="135"/>
      <c r="D61" s="135"/>
      <c r="E61" s="36"/>
      <c r="F61" s="36"/>
      <c r="G61" s="135"/>
      <c r="H61" s="136"/>
      <c r="I61" s="36"/>
      <c r="J61" s="135"/>
      <c r="K61" s="136"/>
      <c r="L61" s="36"/>
      <c r="M61" s="137"/>
      <c r="N61" s="137"/>
      <c r="O61" s="36"/>
      <c r="P61" s="36"/>
      <c r="Q61" s="137"/>
      <c r="R61" s="137"/>
      <c r="S61" s="36"/>
      <c r="T61" s="36"/>
      <c r="U61" s="135"/>
    </row>
    <row r="62" spans="1:21">
      <c r="A62" s="16"/>
      <c r="B62" s="129" t="s">
        <v>430</v>
      </c>
      <c r="C62" s="131">
        <v>27924457</v>
      </c>
      <c r="D62" s="131"/>
      <c r="E62" s="32"/>
      <c r="F62" s="32"/>
      <c r="G62" s="133">
        <v>66.7</v>
      </c>
      <c r="H62" s="129" t="s">
        <v>341</v>
      </c>
      <c r="I62" s="32"/>
      <c r="J62" s="133">
        <v>50</v>
      </c>
      <c r="K62" s="129" t="s">
        <v>341</v>
      </c>
      <c r="L62" s="32"/>
      <c r="M62" s="131">
        <v>97755</v>
      </c>
      <c r="N62" s="131"/>
      <c r="O62" s="32"/>
      <c r="P62" s="32"/>
      <c r="Q62" s="131">
        <v>122440</v>
      </c>
      <c r="R62" s="131"/>
      <c r="S62" s="32"/>
      <c r="T62" s="32"/>
      <c r="U62" s="133">
        <v>4.9000000000000004</v>
      </c>
    </row>
    <row r="63" spans="1:21">
      <c r="A63" s="16"/>
      <c r="B63" s="129"/>
      <c r="C63" s="131"/>
      <c r="D63" s="131"/>
      <c r="E63" s="32"/>
      <c r="F63" s="32"/>
      <c r="G63" s="133"/>
      <c r="H63" s="129"/>
      <c r="I63" s="32"/>
      <c r="J63" s="133"/>
      <c r="K63" s="129"/>
      <c r="L63" s="32"/>
      <c r="M63" s="131"/>
      <c r="N63" s="131"/>
      <c r="O63" s="32"/>
      <c r="P63" s="32"/>
      <c r="Q63" s="131"/>
      <c r="R63" s="131"/>
      <c r="S63" s="32"/>
      <c r="T63" s="32"/>
      <c r="U63" s="133"/>
    </row>
    <row r="64" spans="1:21">
      <c r="A64" s="16"/>
      <c r="B64" s="124" t="s">
        <v>431</v>
      </c>
      <c r="C64" s="135" t="s">
        <v>248</v>
      </c>
      <c r="D64" s="135"/>
      <c r="E64" s="36"/>
      <c r="F64" s="36"/>
      <c r="G64" s="135">
        <v>66.7</v>
      </c>
      <c r="H64" s="136" t="s">
        <v>341</v>
      </c>
      <c r="I64" s="36"/>
      <c r="J64" s="135">
        <v>50</v>
      </c>
      <c r="K64" s="136" t="s">
        <v>341</v>
      </c>
      <c r="L64" s="36"/>
      <c r="M64" s="137">
        <v>29343</v>
      </c>
      <c r="N64" s="137"/>
      <c r="O64" s="36"/>
      <c r="P64" s="36"/>
      <c r="Q64" s="137">
        <v>30134</v>
      </c>
      <c r="R64" s="137"/>
      <c r="S64" s="36"/>
      <c r="T64" s="36"/>
      <c r="U64" s="135">
        <v>12.1</v>
      </c>
    </row>
    <row r="65" spans="1:21">
      <c r="A65" s="16"/>
      <c r="B65" s="124" t="s">
        <v>425</v>
      </c>
      <c r="C65" s="135"/>
      <c r="D65" s="135"/>
      <c r="E65" s="36"/>
      <c r="F65" s="36"/>
      <c r="G65" s="135"/>
      <c r="H65" s="136"/>
      <c r="I65" s="36"/>
      <c r="J65" s="135"/>
      <c r="K65" s="136"/>
      <c r="L65" s="36"/>
      <c r="M65" s="137"/>
      <c r="N65" s="137"/>
      <c r="O65" s="36"/>
      <c r="P65" s="36"/>
      <c r="Q65" s="137"/>
      <c r="R65" s="137"/>
      <c r="S65" s="36"/>
      <c r="T65" s="36"/>
      <c r="U65" s="135"/>
    </row>
    <row r="66" spans="1:21">
      <c r="A66" s="16"/>
      <c r="B66" s="129" t="s">
        <v>432</v>
      </c>
      <c r="C66" s="131">
        <v>63763048</v>
      </c>
      <c r="D66" s="131"/>
      <c r="E66" s="32"/>
      <c r="F66" s="32"/>
      <c r="G66" s="133" t="s">
        <v>433</v>
      </c>
      <c r="H66" s="32"/>
      <c r="I66" s="32"/>
      <c r="J66" s="133">
        <v>50</v>
      </c>
      <c r="K66" s="129" t="s">
        <v>341</v>
      </c>
      <c r="L66" s="32"/>
      <c r="M66" s="131">
        <v>189488</v>
      </c>
      <c r="N66" s="131"/>
      <c r="O66" s="32"/>
      <c r="P66" s="32"/>
      <c r="Q66" s="131">
        <v>190143</v>
      </c>
      <c r="R66" s="131"/>
      <c r="S66" s="32"/>
      <c r="T66" s="32"/>
      <c r="U66" s="133">
        <v>5.0999999999999996</v>
      </c>
    </row>
    <row r="67" spans="1:21">
      <c r="A67" s="16"/>
      <c r="B67" s="129"/>
      <c r="C67" s="131"/>
      <c r="D67" s="131"/>
      <c r="E67" s="32"/>
      <c r="F67" s="32"/>
      <c r="G67" s="133"/>
      <c r="H67" s="32"/>
      <c r="I67" s="32"/>
      <c r="J67" s="133"/>
      <c r="K67" s="129"/>
      <c r="L67" s="32"/>
      <c r="M67" s="131"/>
      <c r="N67" s="131"/>
      <c r="O67" s="32"/>
      <c r="P67" s="32"/>
      <c r="Q67" s="131"/>
      <c r="R67" s="131"/>
      <c r="S67" s="32"/>
      <c r="T67" s="32"/>
      <c r="U67" s="133"/>
    </row>
    <row r="68" spans="1:21">
      <c r="A68" s="16"/>
      <c r="B68" s="124" t="s">
        <v>434</v>
      </c>
      <c r="C68" s="135" t="s">
        <v>248</v>
      </c>
      <c r="D68" s="135"/>
      <c r="E68" s="36"/>
      <c r="F68" s="36"/>
      <c r="G68" s="135" t="s">
        <v>433</v>
      </c>
      <c r="H68" s="36"/>
      <c r="I68" s="36"/>
      <c r="J68" s="135">
        <v>50</v>
      </c>
      <c r="K68" s="136" t="s">
        <v>341</v>
      </c>
      <c r="L68" s="36"/>
      <c r="M68" s="137">
        <v>13038</v>
      </c>
      <c r="N68" s="137"/>
      <c r="O68" s="36"/>
      <c r="P68" s="36"/>
      <c r="Q68" s="137">
        <v>10546</v>
      </c>
      <c r="R68" s="137"/>
      <c r="S68" s="36"/>
      <c r="T68" s="36"/>
      <c r="U68" s="135">
        <v>12.6</v>
      </c>
    </row>
    <row r="69" spans="1:21">
      <c r="A69" s="16"/>
      <c r="B69" s="124" t="s">
        <v>425</v>
      </c>
      <c r="C69" s="135"/>
      <c r="D69" s="135"/>
      <c r="E69" s="36"/>
      <c r="F69" s="36"/>
      <c r="G69" s="135"/>
      <c r="H69" s="36"/>
      <c r="I69" s="36"/>
      <c r="J69" s="135"/>
      <c r="K69" s="136"/>
      <c r="L69" s="36"/>
      <c r="M69" s="137"/>
      <c r="N69" s="137"/>
      <c r="O69" s="36"/>
      <c r="P69" s="36"/>
      <c r="Q69" s="137"/>
      <c r="R69" s="137"/>
      <c r="S69" s="36"/>
      <c r="T69" s="36"/>
      <c r="U69" s="135"/>
    </row>
    <row r="70" spans="1:21">
      <c r="A70" s="16"/>
      <c r="B70" s="129" t="s">
        <v>355</v>
      </c>
      <c r="C70" s="131">
        <v>16491872</v>
      </c>
      <c r="D70" s="131"/>
      <c r="E70" s="32"/>
      <c r="F70" s="32"/>
      <c r="G70" s="133">
        <v>66.7</v>
      </c>
      <c r="H70" s="129" t="s">
        <v>341</v>
      </c>
      <c r="I70" s="32"/>
      <c r="J70" s="133">
        <v>50</v>
      </c>
      <c r="K70" s="129" t="s">
        <v>341</v>
      </c>
      <c r="L70" s="32"/>
      <c r="M70" s="131">
        <v>41115</v>
      </c>
      <c r="N70" s="131"/>
      <c r="O70" s="32"/>
      <c r="P70" s="32"/>
      <c r="Q70" s="131">
        <v>55440</v>
      </c>
      <c r="R70" s="131"/>
      <c r="S70" s="32"/>
      <c r="T70" s="32"/>
      <c r="U70" s="133">
        <v>5.6</v>
      </c>
    </row>
    <row r="71" spans="1:21">
      <c r="A71" s="16"/>
      <c r="B71" s="129"/>
      <c r="C71" s="131"/>
      <c r="D71" s="131"/>
      <c r="E71" s="32"/>
      <c r="F71" s="32"/>
      <c r="G71" s="133"/>
      <c r="H71" s="129"/>
      <c r="I71" s="32"/>
      <c r="J71" s="133"/>
      <c r="K71" s="129"/>
      <c r="L71" s="32"/>
      <c r="M71" s="131"/>
      <c r="N71" s="131"/>
      <c r="O71" s="32"/>
      <c r="P71" s="32"/>
      <c r="Q71" s="131"/>
      <c r="R71" s="131"/>
      <c r="S71" s="32"/>
      <c r="T71" s="32"/>
      <c r="U71" s="133"/>
    </row>
    <row r="72" spans="1:21">
      <c r="A72" s="16"/>
      <c r="B72" s="124" t="s">
        <v>435</v>
      </c>
      <c r="C72" s="135" t="s">
        <v>248</v>
      </c>
      <c r="D72" s="135"/>
      <c r="E72" s="36"/>
      <c r="F72" s="36"/>
      <c r="G72" s="135">
        <v>66.7</v>
      </c>
      <c r="H72" s="136" t="s">
        <v>341</v>
      </c>
      <c r="I72" s="36"/>
      <c r="J72" s="135">
        <v>50</v>
      </c>
      <c r="K72" s="136" t="s">
        <v>341</v>
      </c>
      <c r="L72" s="36"/>
      <c r="M72" s="137">
        <v>22640</v>
      </c>
      <c r="N72" s="137"/>
      <c r="O72" s="36"/>
      <c r="P72" s="36"/>
      <c r="Q72" s="137">
        <v>10059</v>
      </c>
      <c r="R72" s="137"/>
      <c r="S72" s="36"/>
      <c r="T72" s="36"/>
      <c r="U72" s="135">
        <v>13.1</v>
      </c>
    </row>
    <row r="73" spans="1:21" ht="15.75" thickBot="1">
      <c r="A73" s="16"/>
      <c r="B73" s="124" t="s">
        <v>425</v>
      </c>
      <c r="C73" s="139"/>
      <c r="D73" s="139"/>
      <c r="E73" s="81"/>
      <c r="F73" s="36"/>
      <c r="G73" s="135"/>
      <c r="H73" s="136"/>
      <c r="I73" s="36"/>
      <c r="J73" s="135"/>
      <c r="K73" s="136"/>
      <c r="L73" s="36"/>
      <c r="M73" s="151"/>
      <c r="N73" s="151"/>
      <c r="O73" s="81"/>
      <c r="P73" s="36"/>
      <c r="Q73" s="151"/>
      <c r="R73" s="151"/>
      <c r="S73" s="81"/>
      <c r="T73" s="36"/>
      <c r="U73" s="139"/>
    </row>
    <row r="74" spans="1:21">
      <c r="A74" s="16"/>
      <c r="B74" s="129"/>
      <c r="C74" s="130" t="s">
        <v>245</v>
      </c>
      <c r="D74" s="132">
        <v>159821724</v>
      </c>
      <c r="E74" s="33"/>
      <c r="F74" s="32"/>
      <c r="G74" s="133"/>
      <c r="H74" s="32"/>
      <c r="I74" s="32"/>
      <c r="J74" s="133"/>
      <c r="K74" s="32"/>
      <c r="L74" s="32"/>
      <c r="M74" s="130" t="s">
        <v>245</v>
      </c>
      <c r="N74" s="132">
        <v>599312</v>
      </c>
      <c r="O74" s="33"/>
      <c r="P74" s="32"/>
      <c r="Q74" s="130" t="s">
        <v>245</v>
      </c>
      <c r="R74" s="132">
        <v>655766</v>
      </c>
      <c r="S74" s="33"/>
      <c r="T74" s="32"/>
      <c r="U74" s="134">
        <v>6.2</v>
      </c>
    </row>
    <row r="75" spans="1:21" ht="15.75" thickBot="1">
      <c r="A75" s="16"/>
      <c r="B75" s="129"/>
      <c r="C75" s="140"/>
      <c r="D75" s="141"/>
      <c r="E75" s="84"/>
      <c r="F75" s="32"/>
      <c r="G75" s="133"/>
      <c r="H75" s="32"/>
      <c r="I75" s="32"/>
      <c r="J75" s="133"/>
      <c r="K75" s="32"/>
      <c r="L75" s="32"/>
      <c r="M75" s="140"/>
      <c r="N75" s="141"/>
      <c r="O75" s="84"/>
      <c r="P75" s="32"/>
      <c r="Q75" s="140"/>
      <c r="R75" s="141"/>
      <c r="S75" s="84"/>
      <c r="T75" s="32"/>
      <c r="U75" s="142"/>
    </row>
    <row r="76" spans="1:21" ht="15.75" thickTop="1">
      <c r="A76" s="16"/>
      <c r="B76" s="88"/>
      <c r="C76" s="88"/>
      <c r="D76" s="88"/>
      <c r="E76" s="88"/>
      <c r="F76" s="88"/>
      <c r="G76" s="88"/>
      <c r="H76" s="88"/>
      <c r="I76" s="88"/>
      <c r="J76" s="88"/>
      <c r="K76" s="88"/>
      <c r="L76" s="88"/>
      <c r="M76" s="88"/>
      <c r="N76" s="88"/>
      <c r="O76" s="88"/>
      <c r="P76" s="88"/>
      <c r="Q76" s="88"/>
      <c r="R76" s="88"/>
      <c r="S76" s="88"/>
      <c r="T76" s="88"/>
      <c r="U76" s="88"/>
    </row>
    <row r="77" spans="1:21">
      <c r="A77" s="16"/>
      <c r="B77" s="17"/>
      <c r="C77" s="17"/>
    </row>
    <row r="78" spans="1:21" ht="102">
      <c r="A78" s="16"/>
      <c r="B78" s="72" t="s">
        <v>374</v>
      </c>
      <c r="C78" s="73" t="s">
        <v>436</v>
      </c>
    </row>
    <row r="79" spans="1:21">
      <c r="A79" s="16"/>
      <c r="B79" s="17"/>
      <c r="C79" s="17"/>
    </row>
    <row r="80" spans="1:21" ht="76.5">
      <c r="A80" s="16"/>
      <c r="B80" s="72" t="s">
        <v>265</v>
      </c>
      <c r="C80" s="73" t="s">
        <v>437</v>
      </c>
    </row>
    <row r="81" spans="1:21">
      <c r="A81" s="16"/>
      <c r="B81" s="17"/>
      <c r="C81" s="17"/>
    </row>
    <row r="82" spans="1:21" ht="38.25">
      <c r="A82" s="16"/>
      <c r="B82" s="72" t="s">
        <v>377</v>
      </c>
      <c r="C82" s="73" t="s">
        <v>438</v>
      </c>
    </row>
    <row r="83" spans="1:21">
      <c r="A83" s="16"/>
      <c r="B83" s="17"/>
      <c r="C83" s="17"/>
    </row>
    <row r="84" spans="1:21" ht="51">
      <c r="A84" s="16"/>
      <c r="B84" s="72" t="s">
        <v>379</v>
      </c>
      <c r="C84" s="73" t="s">
        <v>382</v>
      </c>
    </row>
    <row r="85" spans="1:21">
      <c r="A85" s="16"/>
      <c r="B85" s="85"/>
      <c r="C85" s="85"/>
      <c r="D85" s="85"/>
      <c r="E85" s="85"/>
      <c r="F85" s="85"/>
      <c r="G85" s="85"/>
      <c r="H85" s="85"/>
      <c r="I85" s="85"/>
      <c r="J85" s="85"/>
      <c r="K85" s="85"/>
      <c r="L85" s="85"/>
      <c r="M85" s="85"/>
      <c r="N85" s="85"/>
      <c r="O85" s="85"/>
      <c r="P85" s="85"/>
      <c r="Q85" s="85"/>
      <c r="R85" s="85"/>
      <c r="S85" s="85"/>
      <c r="T85" s="85"/>
      <c r="U85" s="85"/>
    </row>
    <row r="86" spans="1:21">
      <c r="A86" s="16"/>
      <c r="B86" s="88" t="s">
        <v>383</v>
      </c>
      <c r="C86" s="88"/>
      <c r="D86" s="88"/>
      <c r="E86" s="88"/>
      <c r="F86" s="88"/>
      <c r="G86" s="88"/>
      <c r="H86" s="88"/>
      <c r="I86" s="88"/>
      <c r="J86" s="88"/>
      <c r="K86" s="88"/>
      <c r="L86" s="88"/>
      <c r="M86" s="88"/>
      <c r="N86" s="88"/>
      <c r="O86" s="88"/>
      <c r="P86" s="88"/>
      <c r="Q86" s="88"/>
      <c r="R86" s="88"/>
      <c r="S86" s="88"/>
      <c r="T86" s="88"/>
      <c r="U86" s="88"/>
    </row>
    <row r="87" spans="1:21">
      <c r="A87" s="16"/>
      <c r="B87" s="85"/>
      <c r="C87" s="85"/>
      <c r="D87" s="85"/>
      <c r="E87" s="85"/>
      <c r="F87" s="85"/>
      <c r="G87" s="85"/>
      <c r="H87" s="85"/>
      <c r="I87" s="85"/>
      <c r="J87" s="85"/>
      <c r="K87" s="85"/>
      <c r="L87" s="85"/>
      <c r="M87" s="85"/>
      <c r="N87" s="85"/>
      <c r="O87" s="85"/>
      <c r="P87" s="85"/>
      <c r="Q87" s="85"/>
      <c r="R87" s="85"/>
      <c r="S87" s="85"/>
      <c r="T87" s="85"/>
      <c r="U87" s="85"/>
    </row>
    <row r="88" spans="1:21">
      <c r="A88" s="16"/>
      <c r="B88" s="88" t="s">
        <v>439</v>
      </c>
      <c r="C88" s="88"/>
      <c r="D88" s="88"/>
      <c r="E88" s="88"/>
      <c r="F88" s="88"/>
      <c r="G88" s="88"/>
      <c r="H88" s="88"/>
      <c r="I88" s="88"/>
      <c r="J88" s="88"/>
      <c r="K88" s="88"/>
      <c r="L88" s="88"/>
      <c r="M88" s="88"/>
      <c r="N88" s="88"/>
      <c r="O88" s="88"/>
      <c r="P88" s="88"/>
      <c r="Q88" s="88"/>
      <c r="R88" s="88"/>
      <c r="S88" s="88"/>
      <c r="T88" s="88"/>
      <c r="U88" s="88"/>
    </row>
    <row r="89" spans="1:21">
      <c r="A89" s="16"/>
      <c r="B89" s="29"/>
      <c r="C89" s="29"/>
      <c r="D89" s="29"/>
      <c r="E89" s="29"/>
      <c r="F89" s="29"/>
      <c r="G89" s="29"/>
      <c r="H89" s="29"/>
    </row>
    <row r="90" spans="1:21">
      <c r="A90" s="16"/>
      <c r="B90" s="17"/>
      <c r="C90" s="17"/>
      <c r="D90" s="17"/>
      <c r="E90" s="17"/>
      <c r="F90" s="17"/>
      <c r="G90" s="17"/>
      <c r="H90" s="17"/>
    </row>
    <row r="91" spans="1:21" ht="15.75" thickBot="1">
      <c r="A91" s="16"/>
      <c r="B91" s="18"/>
      <c r="C91" s="18"/>
      <c r="D91" s="30" t="s">
        <v>385</v>
      </c>
      <c r="E91" s="30"/>
      <c r="F91" s="30"/>
      <c r="G91" s="30"/>
      <c r="H91" s="30"/>
    </row>
    <row r="92" spans="1:21" ht="15.75" thickBot="1">
      <c r="A92" s="16"/>
      <c r="B92" s="143" t="s">
        <v>386</v>
      </c>
      <c r="C92" s="18"/>
      <c r="D92" s="147">
        <v>41820</v>
      </c>
      <c r="E92" s="147"/>
      <c r="F92" s="18"/>
      <c r="G92" s="147">
        <v>41639</v>
      </c>
      <c r="H92" s="147"/>
    </row>
    <row r="93" spans="1:21">
      <c r="A93" s="16"/>
      <c r="B93" s="13" t="s">
        <v>387</v>
      </c>
      <c r="C93" s="18"/>
      <c r="D93" s="22">
        <v>23.5</v>
      </c>
      <c r="E93" s="13" t="s">
        <v>341</v>
      </c>
      <c r="F93" s="18"/>
      <c r="G93" s="28">
        <v>23.5</v>
      </c>
      <c r="H93" s="26" t="s">
        <v>341</v>
      </c>
    </row>
    <row r="94" spans="1:21">
      <c r="A94" s="16"/>
      <c r="B94" s="23" t="s">
        <v>388</v>
      </c>
      <c r="C94" s="21"/>
      <c r="D94" s="25">
        <v>9.1</v>
      </c>
      <c r="E94" s="23" t="s">
        <v>341</v>
      </c>
      <c r="F94" s="21"/>
      <c r="G94" s="25">
        <v>9.1999999999999993</v>
      </c>
      <c r="H94" s="23" t="s">
        <v>341</v>
      </c>
    </row>
    <row r="95" spans="1:21">
      <c r="A95" s="16"/>
      <c r="B95" s="13" t="s">
        <v>389</v>
      </c>
      <c r="C95" s="18"/>
      <c r="D95" s="22">
        <v>5.5</v>
      </c>
      <c r="E95" s="13" t="s">
        <v>341</v>
      </c>
      <c r="F95" s="18"/>
      <c r="G95" s="22">
        <v>5.3</v>
      </c>
      <c r="H95" s="13" t="s">
        <v>341</v>
      </c>
    </row>
    <row r="96" spans="1:21">
      <c r="A96" s="16"/>
      <c r="B96" s="23" t="s">
        <v>440</v>
      </c>
      <c r="C96" s="21"/>
      <c r="D96" s="25">
        <v>4.9000000000000004</v>
      </c>
      <c r="E96" s="23" t="s">
        <v>341</v>
      </c>
      <c r="F96" s="21"/>
      <c r="G96" s="25">
        <v>4.9000000000000004</v>
      </c>
      <c r="H96" s="23" t="s">
        <v>341</v>
      </c>
    </row>
    <row r="97" spans="1:21">
      <c r="A97" s="16"/>
      <c r="B97" s="13" t="s">
        <v>441</v>
      </c>
      <c r="C97" s="18"/>
      <c r="D97" s="22">
        <v>4</v>
      </c>
      <c r="E97" s="13" t="s">
        <v>341</v>
      </c>
      <c r="F97" s="18"/>
      <c r="G97" s="22">
        <v>4</v>
      </c>
      <c r="H97" s="13" t="s">
        <v>341</v>
      </c>
    </row>
    <row r="98" spans="1:21">
      <c r="A98" s="16"/>
      <c r="B98" s="23" t="s">
        <v>442</v>
      </c>
      <c r="C98" s="21"/>
      <c r="D98" s="25">
        <v>3.8</v>
      </c>
      <c r="E98" s="23" t="s">
        <v>341</v>
      </c>
      <c r="F98" s="21"/>
      <c r="G98" s="25">
        <v>3.7</v>
      </c>
      <c r="H98" s="23" t="s">
        <v>341</v>
      </c>
    </row>
    <row r="99" spans="1:21">
      <c r="A99" s="16"/>
      <c r="B99" s="13" t="s">
        <v>396</v>
      </c>
      <c r="C99" s="18"/>
      <c r="D99" s="22">
        <v>3.5</v>
      </c>
      <c r="E99" s="13" t="s">
        <v>341</v>
      </c>
      <c r="F99" s="18"/>
      <c r="G99" s="22">
        <v>3.5</v>
      </c>
      <c r="H99" s="13" t="s">
        <v>341</v>
      </c>
    </row>
    <row r="100" spans="1:21">
      <c r="A100" s="16"/>
      <c r="B100" s="23" t="s">
        <v>443</v>
      </c>
      <c r="C100" s="21"/>
      <c r="D100" s="25">
        <v>3.2</v>
      </c>
      <c r="E100" s="23" t="s">
        <v>341</v>
      </c>
      <c r="F100" s="21"/>
      <c r="G100" s="25">
        <v>3.1</v>
      </c>
      <c r="H100" s="23" t="s">
        <v>341</v>
      </c>
    </row>
    <row r="101" spans="1:21">
      <c r="A101" s="16"/>
      <c r="B101" s="13" t="s">
        <v>444</v>
      </c>
      <c r="C101" s="18"/>
      <c r="D101" s="22">
        <v>3.2</v>
      </c>
      <c r="E101" s="13" t="s">
        <v>341</v>
      </c>
      <c r="F101" s="18"/>
      <c r="G101" s="22">
        <v>3.1</v>
      </c>
      <c r="H101" s="13" t="s">
        <v>341</v>
      </c>
    </row>
    <row r="102" spans="1:21">
      <c r="A102" s="16"/>
      <c r="B102" s="23" t="s">
        <v>391</v>
      </c>
      <c r="C102" s="21"/>
      <c r="D102" s="25">
        <v>2.8</v>
      </c>
      <c r="E102" s="23" t="s">
        <v>341</v>
      </c>
      <c r="F102" s="21"/>
      <c r="G102" s="25">
        <v>2.8</v>
      </c>
      <c r="H102" s="23" t="s">
        <v>341</v>
      </c>
    </row>
    <row r="103" spans="1:21" ht="15.75" thickBot="1">
      <c r="A103" s="16"/>
      <c r="B103" s="13" t="s">
        <v>397</v>
      </c>
      <c r="C103" s="18"/>
      <c r="D103" s="22">
        <v>36.5</v>
      </c>
      <c r="E103" s="13" t="s">
        <v>341</v>
      </c>
      <c r="F103" s="18"/>
      <c r="G103" s="22">
        <v>36.9</v>
      </c>
      <c r="H103" s="13" t="s">
        <v>341</v>
      </c>
    </row>
    <row r="104" spans="1:21" ht="15.75" thickBot="1">
      <c r="A104" s="16"/>
      <c r="B104" s="21"/>
      <c r="C104" s="21"/>
      <c r="D104" s="144">
        <v>100</v>
      </c>
      <c r="E104" s="145" t="s">
        <v>341</v>
      </c>
      <c r="F104" s="21"/>
      <c r="G104" s="144">
        <v>100</v>
      </c>
      <c r="H104" s="145" t="s">
        <v>341</v>
      </c>
    </row>
    <row r="105" spans="1:21" ht="15.75" thickTop="1">
      <c r="A105" s="16"/>
      <c r="B105" s="85"/>
      <c r="C105" s="85"/>
      <c r="D105" s="85"/>
      <c r="E105" s="85"/>
      <c r="F105" s="85"/>
      <c r="G105" s="85"/>
      <c r="H105" s="85"/>
      <c r="I105" s="85"/>
      <c r="J105" s="85"/>
      <c r="K105" s="85"/>
      <c r="L105" s="85"/>
      <c r="M105" s="85"/>
      <c r="N105" s="85"/>
      <c r="O105" s="85"/>
      <c r="P105" s="85"/>
      <c r="Q105" s="85"/>
      <c r="R105" s="85"/>
      <c r="S105" s="85"/>
      <c r="T105" s="85"/>
      <c r="U105" s="85"/>
    </row>
    <row r="106" spans="1:21">
      <c r="A106" s="16"/>
      <c r="B106" s="88" t="s">
        <v>399</v>
      </c>
      <c r="C106" s="88"/>
      <c r="D106" s="88"/>
      <c r="E106" s="88"/>
      <c r="F106" s="88"/>
      <c r="G106" s="88"/>
      <c r="H106" s="88"/>
      <c r="I106" s="88"/>
      <c r="J106" s="88"/>
      <c r="K106" s="88"/>
      <c r="L106" s="88"/>
      <c r="M106" s="88"/>
      <c r="N106" s="88"/>
      <c r="O106" s="88"/>
      <c r="P106" s="88"/>
      <c r="Q106" s="88"/>
      <c r="R106" s="88"/>
      <c r="S106" s="88"/>
      <c r="T106" s="88"/>
      <c r="U106" s="88"/>
    </row>
  </sheetData>
  <mergeCells count="367">
    <mergeCell ref="B105:U105"/>
    <mergeCell ref="B106:U106"/>
    <mergeCell ref="B15:U15"/>
    <mergeCell ref="B32:U32"/>
    <mergeCell ref="B44:U44"/>
    <mergeCell ref="B45:U45"/>
    <mergeCell ref="B76:U76"/>
    <mergeCell ref="B85:U85"/>
    <mergeCell ref="B9:U9"/>
    <mergeCell ref="B10:U10"/>
    <mergeCell ref="B11:U11"/>
    <mergeCell ref="B12:U12"/>
    <mergeCell ref="B13:U13"/>
    <mergeCell ref="B14:U14"/>
    <mergeCell ref="A1:A2"/>
    <mergeCell ref="B1:U1"/>
    <mergeCell ref="B2:U2"/>
    <mergeCell ref="B3:U3"/>
    <mergeCell ref="A4:A106"/>
    <mergeCell ref="B4:U4"/>
    <mergeCell ref="B5:U5"/>
    <mergeCell ref="B6:U6"/>
    <mergeCell ref="B7:U7"/>
    <mergeCell ref="B8:U8"/>
    <mergeCell ref="S74:S75"/>
    <mergeCell ref="T74:T75"/>
    <mergeCell ref="U74:U75"/>
    <mergeCell ref="B89:H89"/>
    <mergeCell ref="D91:H91"/>
    <mergeCell ref="D92:E92"/>
    <mergeCell ref="G92:H92"/>
    <mergeCell ref="B86:U86"/>
    <mergeCell ref="B87:U87"/>
    <mergeCell ref="B88:U88"/>
    <mergeCell ref="M74:M75"/>
    <mergeCell ref="N74:N75"/>
    <mergeCell ref="O74:O75"/>
    <mergeCell ref="P74:P75"/>
    <mergeCell ref="Q74:Q75"/>
    <mergeCell ref="R74:R75"/>
    <mergeCell ref="G74:G75"/>
    <mergeCell ref="H74:H75"/>
    <mergeCell ref="I74:I75"/>
    <mergeCell ref="J74:J75"/>
    <mergeCell ref="K74:K75"/>
    <mergeCell ref="L74:L75"/>
    <mergeCell ref="P72:P73"/>
    <mergeCell ref="Q72:R73"/>
    <mergeCell ref="S72:S73"/>
    <mergeCell ref="T72:T73"/>
    <mergeCell ref="U72:U73"/>
    <mergeCell ref="B74:B75"/>
    <mergeCell ref="C74:C75"/>
    <mergeCell ref="D74:D75"/>
    <mergeCell ref="E74:E75"/>
    <mergeCell ref="F74:F75"/>
    <mergeCell ref="I72:I73"/>
    <mergeCell ref="J72:J73"/>
    <mergeCell ref="K72:K73"/>
    <mergeCell ref="L72:L73"/>
    <mergeCell ref="M72:N73"/>
    <mergeCell ref="O72:O73"/>
    <mergeCell ref="P70:P71"/>
    <mergeCell ref="Q70:R71"/>
    <mergeCell ref="S70:S71"/>
    <mergeCell ref="T70:T71"/>
    <mergeCell ref="U70:U71"/>
    <mergeCell ref="C72:D73"/>
    <mergeCell ref="E72:E73"/>
    <mergeCell ref="F72:F73"/>
    <mergeCell ref="G72:G73"/>
    <mergeCell ref="H72:H73"/>
    <mergeCell ref="I70:I71"/>
    <mergeCell ref="J70:J71"/>
    <mergeCell ref="K70:K71"/>
    <mergeCell ref="L70:L71"/>
    <mergeCell ref="M70:N71"/>
    <mergeCell ref="O70:O71"/>
    <mergeCell ref="Q68:R69"/>
    <mergeCell ref="S68:S69"/>
    <mergeCell ref="T68:T69"/>
    <mergeCell ref="U68:U69"/>
    <mergeCell ref="B70:B71"/>
    <mergeCell ref="C70:D71"/>
    <mergeCell ref="E70:E71"/>
    <mergeCell ref="F70:F71"/>
    <mergeCell ref="G70:G71"/>
    <mergeCell ref="H70:H71"/>
    <mergeCell ref="J68:J69"/>
    <mergeCell ref="K68:K69"/>
    <mergeCell ref="L68:L69"/>
    <mergeCell ref="M68:N69"/>
    <mergeCell ref="O68:O69"/>
    <mergeCell ref="P68:P69"/>
    <mergeCell ref="C68:D69"/>
    <mergeCell ref="E68:E69"/>
    <mergeCell ref="F68:F69"/>
    <mergeCell ref="G68:G69"/>
    <mergeCell ref="H68:H69"/>
    <mergeCell ref="I68:I69"/>
    <mergeCell ref="O66:O67"/>
    <mergeCell ref="P66:P67"/>
    <mergeCell ref="Q66:R67"/>
    <mergeCell ref="S66:S67"/>
    <mergeCell ref="T66:T67"/>
    <mergeCell ref="U66:U67"/>
    <mergeCell ref="H66:H67"/>
    <mergeCell ref="I66:I67"/>
    <mergeCell ref="J66:J67"/>
    <mergeCell ref="K66:K67"/>
    <mergeCell ref="L66:L67"/>
    <mergeCell ref="M66:N67"/>
    <mergeCell ref="P64:P65"/>
    <mergeCell ref="Q64:R65"/>
    <mergeCell ref="S64:S65"/>
    <mergeCell ref="T64:T65"/>
    <mergeCell ref="U64:U65"/>
    <mergeCell ref="B66:B67"/>
    <mergeCell ref="C66:D67"/>
    <mergeCell ref="E66:E67"/>
    <mergeCell ref="F66:F67"/>
    <mergeCell ref="G66:G67"/>
    <mergeCell ref="I64:I65"/>
    <mergeCell ref="J64:J65"/>
    <mergeCell ref="K64:K65"/>
    <mergeCell ref="L64:L65"/>
    <mergeCell ref="M64:N65"/>
    <mergeCell ref="O64:O65"/>
    <mergeCell ref="P62:P63"/>
    <mergeCell ref="Q62:R63"/>
    <mergeCell ref="S62:S63"/>
    <mergeCell ref="T62:T63"/>
    <mergeCell ref="U62:U63"/>
    <mergeCell ref="C64:D65"/>
    <mergeCell ref="E64:E65"/>
    <mergeCell ref="F64:F65"/>
    <mergeCell ref="G64:G65"/>
    <mergeCell ref="H64:H65"/>
    <mergeCell ref="I62:I63"/>
    <mergeCell ref="J62:J63"/>
    <mergeCell ref="K62:K63"/>
    <mergeCell ref="L62:L63"/>
    <mergeCell ref="M62:N63"/>
    <mergeCell ref="O62:O63"/>
    <mergeCell ref="Q60:R61"/>
    <mergeCell ref="S60:S61"/>
    <mergeCell ref="T60:T61"/>
    <mergeCell ref="U60:U61"/>
    <mergeCell ref="B62:B63"/>
    <mergeCell ref="C62:D63"/>
    <mergeCell ref="E62:E63"/>
    <mergeCell ref="F62:F63"/>
    <mergeCell ref="G62:G63"/>
    <mergeCell ref="H62:H63"/>
    <mergeCell ref="J60:J61"/>
    <mergeCell ref="K60:K61"/>
    <mergeCell ref="L60:L61"/>
    <mergeCell ref="M60:N61"/>
    <mergeCell ref="O60:O61"/>
    <mergeCell ref="P60:P61"/>
    <mergeCell ref="Q58:R59"/>
    <mergeCell ref="S58:S59"/>
    <mergeCell ref="T58:T59"/>
    <mergeCell ref="U58:U59"/>
    <mergeCell ref="C60:D61"/>
    <mergeCell ref="E60:E61"/>
    <mergeCell ref="F60:F61"/>
    <mergeCell ref="G60:G61"/>
    <mergeCell ref="H60:H61"/>
    <mergeCell ref="I60:I61"/>
    <mergeCell ref="J58:J59"/>
    <mergeCell ref="K58:K59"/>
    <mergeCell ref="L58:L59"/>
    <mergeCell ref="M58:N59"/>
    <mergeCell ref="O58:O59"/>
    <mergeCell ref="P58:P59"/>
    <mergeCell ref="S56:S57"/>
    <mergeCell ref="T56:T57"/>
    <mergeCell ref="U56:U57"/>
    <mergeCell ref="B58:B59"/>
    <mergeCell ref="C58:D59"/>
    <mergeCell ref="E58:E59"/>
    <mergeCell ref="F58:F59"/>
    <mergeCell ref="G58:G59"/>
    <mergeCell ref="H58:H59"/>
    <mergeCell ref="I58:I59"/>
    <mergeCell ref="K56:K57"/>
    <mergeCell ref="L56:L57"/>
    <mergeCell ref="M56:N57"/>
    <mergeCell ref="O56:O57"/>
    <mergeCell ref="P56:P57"/>
    <mergeCell ref="Q56:R57"/>
    <mergeCell ref="S54:S55"/>
    <mergeCell ref="T54:T55"/>
    <mergeCell ref="U54:U55"/>
    <mergeCell ref="C56:D57"/>
    <mergeCell ref="E56:E57"/>
    <mergeCell ref="F56:F57"/>
    <mergeCell ref="G56:G57"/>
    <mergeCell ref="H56:H57"/>
    <mergeCell ref="I56:I57"/>
    <mergeCell ref="J56:J57"/>
    <mergeCell ref="K54:K55"/>
    <mergeCell ref="L54:L55"/>
    <mergeCell ref="M54:N55"/>
    <mergeCell ref="O54:O55"/>
    <mergeCell ref="P54:P55"/>
    <mergeCell ref="Q54:R55"/>
    <mergeCell ref="T52:T53"/>
    <mergeCell ref="U52:U53"/>
    <mergeCell ref="B54:B55"/>
    <mergeCell ref="C54:D55"/>
    <mergeCell ref="E54:E55"/>
    <mergeCell ref="F54:F55"/>
    <mergeCell ref="G54:G55"/>
    <mergeCell ref="H54:H55"/>
    <mergeCell ref="I54:I55"/>
    <mergeCell ref="J54:J55"/>
    <mergeCell ref="L52:L53"/>
    <mergeCell ref="M52:N53"/>
    <mergeCell ref="O52:O53"/>
    <mergeCell ref="P52:P53"/>
    <mergeCell ref="Q52:R53"/>
    <mergeCell ref="S52:S53"/>
    <mergeCell ref="T50:T51"/>
    <mergeCell ref="U50:U51"/>
    <mergeCell ref="C52:D53"/>
    <mergeCell ref="E52:E53"/>
    <mergeCell ref="F52:F53"/>
    <mergeCell ref="G52:G53"/>
    <mergeCell ref="H52:H53"/>
    <mergeCell ref="I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U48"/>
    <mergeCell ref="C49:E49"/>
    <mergeCell ref="G49:H49"/>
    <mergeCell ref="J49:K49"/>
    <mergeCell ref="M49:O49"/>
    <mergeCell ref="Q49:S49"/>
    <mergeCell ref="N42:N43"/>
    <mergeCell ref="O42:O43"/>
    <mergeCell ref="P42:P43"/>
    <mergeCell ref="Q42:Q43"/>
    <mergeCell ref="R42:R43"/>
    <mergeCell ref="B46:U46"/>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E41"/>
    <mergeCell ref="H41:I41"/>
    <mergeCell ref="L41:M41"/>
    <mergeCell ref="P41:Q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J35"/>
    <mergeCell ref="L35:R35"/>
    <mergeCell ref="D36:F36"/>
    <mergeCell ref="H36:J36"/>
    <mergeCell ref="L36:N36"/>
    <mergeCell ref="P36:R36"/>
    <mergeCell ref="J28:J29"/>
    <mergeCell ref="D30:F30"/>
    <mergeCell ref="H30:J30"/>
    <mergeCell ref="D31:E31"/>
    <mergeCell ref="H31:I31"/>
    <mergeCell ref="B33:R33"/>
    <mergeCell ref="I26:I27"/>
    <mergeCell ref="J26:J27"/>
    <mergeCell ref="B28:B29"/>
    <mergeCell ref="C28:C29"/>
    <mergeCell ref="D28:D29"/>
    <mergeCell ref="E28:E29"/>
    <mergeCell ref="F28:F29"/>
    <mergeCell ref="G28:G29"/>
    <mergeCell ref="H28:H29"/>
    <mergeCell ref="I28:I29"/>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3" width="36.5703125" bestFit="1" customWidth="1"/>
    <col min="4" max="4" width="28.28515625" customWidth="1"/>
    <col min="5" max="5" width="34.42578125" customWidth="1"/>
    <col min="6" max="6" width="4.85546875" customWidth="1"/>
    <col min="7" max="7" width="6.140625" customWidth="1"/>
    <col min="8" max="10" width="28.28515625" customWidth="1"/>
    <col min="11" max="11" width="15.7109375" customWidth="1"/>
    <col min="12" max="12" width="32.140625" customWidth="1"/>
    <col min="13" max="13" width="16.85546875" customWidth="1"/>
    <col min="14" max="14" width="36.5703125" customWidth="1"/>
    <col min="15" max="15" width="6.140625" customWidth="1"/>
    <col min="16" max="16" width="28.28515625" customWidth="1"/>
    <col min="17" max="17" width="20.28515625" customWidth="1"/>
    <col min="18" max="18" width="28.28515625" customWidth="1"/>
    <col min="19" max="19" width="15.42578125" customWidth="1"/>
    <col min="20" max="20" width="8.28515625" customWidth="1"/>
    <col min="21" max="21" width="28.28515625" customWidth="1"/>
    <col min="22" max="22" width="15.42578125" customWidth="1"/>
    <col min="23" max="23" width="8.28515625" customWidth="1"/>
    <col min="24" max="24" width="28.28515625" customWidth="1"/>
    <col min="25" max="25" width="12.28515625" customWidth="1"/>
    <col min="26" max="26" width="8.28515625" customWidth="1"/>
    <col min="27" max="27" width="28.28515625" customWidth="1"/>
    <col min="28" max="28" width="12.28515625" customWidth="1"/>
    <col min="29" max="29" width="8.28515625" customWidth="1"/>
  </cols>
  <sheetData>
    <row r="1" spans="1:29" ht="15" customHeight="1">
      <c r="A1" s="8" t="s">
        <v>44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46</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6" t="s">
        <v>445</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6"/>
      <c r="B5" s="86" t="s">
        <v>445</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6"/>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ht="38.25" customHeight="1">
      <c r="A7" s="16"/>
      <c r="B7" s="88" t="s">
        <v>447</v>
      </c>
      <c r="C7" s="88"/>
      <c r="D7" s="88"/>
      <c r="E7" s="88"/>
      <c r="F7" s="88"/>
      <c r="G7" s="88"/>
      <c r="H7" s="88"/>
      <c r="I7" s="88"/>
      <c r="J7" s="88"/>
      <c r="K7" s="88"/>
      <c r="L7" s="88"/>
      <c r="M7" s="88"/>
      <c r="N7" s="88"/>
      <c r="O7" s="88"/>
      <c r="P7" s="88"/>
      <c r="Q7" s="88"/>
      <c r="R7" s="88"/>
      <c r="S7" s="88"/>
      <c r="T7" s="88"/>
      <c r="U7" s="88"/>
      <c r="V7" s="88"/>
      <c r="W7" s="88"/>
      <c r="X7" s="88"/>
      <c r="Y7" s="88"/>
      <c r="Z7" s="88"/>
      <c r="AA7" s="88"/>
      <c r="AB7" s="88"/>
      <c r="AC7" s="88"/>
    </row>
    <row r="8" spans="1:29">
      <c r="A8" s="1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row>
    <row r="9" spans="1:29">
      <c r="A9" s="16"/>
      <c r="B9" s="88" t="s">
        <v>448</v>
      </c>
      <c r="C9" s="88"/>
      <c r="D9" s="88"/>
      <c r="E9" s="88"/>
      <c r="F9" s="88"/>
      <c r="G9" s="88"/>
      <c r="H9" s="88"/>
      <c r="I9" s="88"/>
      <c r="J9" s="88"/>
      <c r="K9" s="88"/>
      <c r="L9" s="88"/>
      <c r="M9" s="88"/>
      <c r="N9" s="88"/>
      <c r="O9" s="88"/>
      <c r="P9" s="88"/>
      <c r="Q9" s="88"/>
      <c r="R9" s="88"/>
      <c r="S9" s="88"/>
      <c r="T9" s="88"/>
      <c r="U9" s="88"/>
      <c r="V9" s="88"/>
      <c r="W9" s="88"/>
      <c r="X9" s="88"/>
      <c r="Y9" s="88"/>
      <c r="Z9" s="88"/>
      <c r="AA9" s="88"/>
      <c r="AB9" s="88"/>
      <c r="AC9" s="88"/>
    </row>
    <row r="10" spans="1:29">
      <c r="A10" s="16"/>
      <c r="B10" s="88"/>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row>
    <row r="11" spans="1:29">
      <c r="A11" s="16"/>
      <c r="B11" s="88" t="s">
        <v>449</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row>
    <row r="12" spans="1:29">
      <c r="A12" s="16"/>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row>
    <row r="13" spans="1:29">
      <c r="A13" s="16"/>
      <c r="B13" s="88" t="s">
        <v>450</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row>
    <row r="14" spans="1:29">
      <c r="A14" s="16"/>
      <c r="B14" s="29"/>
      <c r="C14" s="29"/>
      <c r="D14" s="29"/>
      <c r="E14" s="29"/>
      <c r="F14" s="29"/>
      <c r="G14" s="29"/>
      <c r="H14" s="29"/>
      <c r="I14" s="29"/>
      <c r="J14" s="29"/>
      <c r="K14" s="29"/>
      <c r="L14" s="29"/>
      <c r="M14" s="29"/>
      <c r="N14" s="29"/>
      <c r="O14" s="29"/>
      <c r="P14" s="29"/>
      <c r="Q14" s="29"/>
      <c r="R14" s="29"/>
    </row>
    <row r="15" spans="1:29">
      <c r="A15" s="16"/>
      <c r="B15" s="17"/>
      <c r="C15" s="17"/>
      <c r="D15" s="17"/>
      <c r="E15" s="17"/>
      <c r="F15" s="17"/>
      <c r="G15" s="17"/>
      <c r="H15" s="17"/>
      <c r="I15" s="17"/>
      <c r="J15" s="17"/>
      <c r="K15" s="17"/>
      <c r="L15" s="17"/>
      <c r="M15" s="17"/>
      <c r="N15" s="17"/>
      <c r="O15" s="17"/>
      <c r="P15" s="17"/>
      <c r="Q15" s="17"/>
      <c r="R15" s="17"/>
    </row>
    <row r="16" spans="1:29" ht="15.75" thickBot="1">
      <c r="A16" s="16"/>
      <c r="B16" s="13"/>
      <c r="C16" s="30" t="s">
        <v>301</v>
      </c>
      <c r="D16" s="30"/>
      <c r="E16" s="30"/>
      <c r="F16" s="30"/>
      <c r="G16" s="30"/>
      <c r="H16" s="30"/>
      <c r="I16" s="30"/>
      <c r="J16" s="30"/>
      <c r="K16" s="30"/>
      <c r="L16" s="30"/>
      <c r="M16" s="30"/>
      <c r="N16" s="30"/>
      <c r="O16" s="18"/>
      <c r="P16" s="30" t="s">
        <v>296</v>
      </c>
      <c r="Q16" s="30"/>
      <c r="R16" s="30"/>
    </row>
    <row r="17" spans="1:29" ht="15.75" thickBot="1">
      <c r="A17" s="16"/>
      <c r="B17" s="13"/>
      <c r="C17" s="31" t="s">
        <v>451</v>
      </c>
      <c r="D17" s="31"/>
      <c r="E17" s="31"/>
      <c r="F17" s="18"/>
      <c r="G17" s="31" t="s">
        <v>452</v>
      </c>
      <c r="H17" s="31"/>
      <c r="I17" s="31"/>
      <c r="J17" s="18"/>
      <c r="K17" s="31" t="s">
        <v>453</v>
      </c>
      <c r="L17" s="31"/>
      <c r="M17" s="18"/>
      <c r="N17" s="20" t="s">
        <v>454</v>
      </c>
      <c r="O17" s="18"/>
      <c r="P17" s="31" t="s">
        <v>455</v>
      </c>
      <c r="Q17" s="31"/>
      <c r="R17" s="31"/>
    </row>
    <row r="18" spans="1:29">
      <c r="A18" s="16"/>
      <c r="B18" s="37" t="s">
        <v>456</v>
      </c>
      <c r="C18" s="75" t="s">
        <v>245</v>
      </c>
      <c r="D18" s="76">
        <v>3596228</v>
      </c>
      <c r="E18" s="33"/>
      <c r="F18" s="32"/>
      <c r="G18" s="75" t="s">
        <v>245</v>
      </c>
      <c r="H18" s="76">
        <v>3679105</v>
      </c>
      <c r="I18" s="33"/>
      <c r="J18" s="32"/>
      <c r="K18" s="77">
        <v>5.6</v>
      </c>
      <c r="L18" s="75" t="s">
        <v>341</v>
      </c>
      <c r="M18" s="32"/>
      <c r="N18" s="77">
        <v>3.8</v>
      </c>
      <c r="O18" s="32"/>
      <c r="P18" s="75" t="s">
        <v>245</v>
      </c>
      <c r="Q18" s="76">
        <v>82877</v>
      </c>
      <c r="R18" s="33"/>
    </row>
    <row r="19" spans="1:29" ht="15.75" thickBot="1">
      <c r="A19" s="16"/>
      <c r="B19" s="37"/>
      <c r="C19" s="82"/>
      <c r="D19" s="83"/>
      <c r="E19" s="84"/>
      <c r="F19" s="32"/>
      <c r="G19" s="82"/>
      <c r="H19" s="83"/>
      <c r="I19" s="84"/>
      <c r="J19" s="32"/>
      <c r="K19" s="95"/>
      <c r="L19" s="82"/>
      <c r="M19" s="32"/>
      <c r="N19" s="95"/>
      <c r="O19" s="32"/>
      <c r="P19" s="82"/>
      <c r="Q19" s="83"/>
      <c r="R19" s="84"/>
    </row>
    <row r="20" spans="1:29" ht="15.75" thickTop="1">
      <c r="A20" s="16"/>
      <c r="B20" s="88" t="s">
        <v>398</v>
      </c>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row>
    <row r="21" spans="1:29">
      <c r="A21" s="16"/>
      <c r="B21" s="17"/>
      <c r="C21" s="17"/>
    </row>
    <row r="22" spans="1:29" ht="51">
      <c r="A22" s="16"/>
      <c r="B22" s="72" t="s">
        <v>374</v>
      </c>
      <c r="C22" s="73" t="s">
        <v>457</v>
      </c>
    </row>
    <row r="23" spans="1:29">
      <c r="A23" s="16"/>
      <c r="B23" s="17"/>
      <c r="C23" s="17"/>
    </row>
    <row r="24" spans="1:29" ht="51">
      <c r="A24" s="16"/>
      <c r="B24" s="72" t="s">
        <v>265</v>
      </c>
      <c r="C24" s="73" t="s">
        <v>458</v>
      </c>
    </row>
    <row r="25" spans="1:29">
      <c r="A25" s="16"/>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row>
    <row r="26" spans="1:29">
      <c r="A26" s="16"/>
      <c r="B26" s="88" t="s">
        <v>459</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row>
    <row r="27" spans="1:29">
      <c r="A27" s="16"/>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row>
    <row r="29" spans="1:29" ht="15.75" thickBot="1">
      <c r="A29" s="16"/>
      <c r="B29" s="18"/>
      <c r="C29" s="18"/>
      <c r="D29" s="36"/>
      <c r="E29" s="36"/>
      <c r="F29" s="36"/>
      <c r="G29" s="18"/>
      <c r="H29" s="36"/>
      <c r="I29" s="36"/>
      <c r="J29" s="36"/>
      <c r="K29" s="18"/>
      <c r="L29" s="36"/>
      <c r="M29" s="36"/>
      <c r="N29" s="18"/>
      <c r="O29" s="36"/>
      <c r="P29" s="36"/>
      <c r="Q29" s="36"/>
      <c r="R29" s="18"/>
      <c r="S29" s="30" t="s">
        <v>460</v>
      </c>
      <c r="T29" s="30"/>
      <c r="U29" s="30"/>
      <c r="V29" s="30"/>
      <c r="W29" s="30"/>
      <c r="X29" s="18"/>
      <c r="Y29" s="30" t="s">
        <v>461</v>
      </c>
      <c r="Z29" s="30"/>
      <c r="AA29" s="30"/>
      <c r="AB29" s="30"/>
      <c r="AC29" s="30"/>
    </row>
    <row r="30" spans="1:29" ht="25.5" customHeight="1" thickBot="1">
      <c r="A30" s="16"/>
      <c r="B30" s="18"/>
      <c r="C30" s="18"/>
      <c r="D30" s="30" t="s">
        <v>462</v>
      </c>
      <c r="E30" s="30"/>
      <c r="F30" s="30"/>
      <c r="G30" s="18"/>
      <c r="H30" s="30" t="s">
        <v>463</v>
      </c>
      <c r="I30" s="30"/>
      <c r="J30" s="30"/>
      <c r="K30" s="18"/>
      <c r="L30" s="30" t="s">
        <v>464</v>
      </c>
      <c r="M30" s="30"/>
      <c r="N30" s="18"/>
      <c r="O30" s="30" t="s">
        <v>465</v>
      </c>
      <c r="P30" s="30"/>
      <c r="Q30" s="30"/>
      <c r="R30" s="18"/>
      <c r="S30" s="31" t="s">
        <v>466</v>
      </c>
      <c r="T30" s="31"/>
      <c r="U30" s="18"/>
      <c r="V30" s="31" t="s">
        <v>467</v>
      </c>
      <c r="W30" s="31"/>
      <c r="X30" s="18"/>
      <c r="Y30" s="31" t="s">
        <v>466</v>
      </c>
      <c r="Z30" s="31"/>
      <c r="AA30" s="18"/>
      <c r="AB30" s="31" t="s">
        <v>468</v>
      </c>
      <c r="AC30" s="31"/>
    </row>
    <row r="31" spans="1:29">
      <c r="A31" s="16"/>
      <c r="B31" s="152" t="s">
        <v>301</v>
      </c>
      <c r="C31" s="21"/>
      <c r="D31" s="33"/>
      <c r="E31" s="33"/>
      <c r="F31" s="33"/>
      <c r="G31" s="21"/>
      <c r="H31" s="33"/>
      <c r="I31" s="33"/>
      <c r="J31" s="33"/>
      <c r="K31" s="21"/>
      <c r="L31" s="33"/>
      <c r="M31" s="33"/>
      <c r="N31" s="21"/>
      <c r="O31" s="33"/>
      <c r="P31" s="33"/>
      <c r="Q31" s="33"/>
      <c r="R31" s="21"/>
      <c r="S31" s="33"/>
      <c r="T31" s="33"/>
      <c r="U31" s="21"/>
      <c r="V31" s="33"/>
      <c r="W31" s="33"/>
      <c r="X31" s="21"/>
      <c r="Y31" s="33"/>
      <c r="Z31" s="33"/>
      <c r="AA31" s="21"/>
      <c r="AB31" s="33"/>
      <c r="AC31" s="33"/>
    </row>
    <row r="32" spans="1:29">
      <c r="A32" s="16"/>
      <c r="B32" s="36" t="s">
        <v>469</v>
      </c>
      <c r="C32" s="36"/>
      <c r="D32" s="34" t="s">
        <v>245</v>
      </c>
      <c r="E32" s="78">
        <v>102159164</v>
      </c>
      <c r="F32" s="36"/>
      <c r="G32" s="36"/>
      <c r="H32" s="34" t="s">
        <v>245</v>
      </c>
      <c r="I32" s="78">
        <v>3551464</v>
      </c>
      <c r="J32" s="36"/>
      <c r="K32" s="36"/>
      <c r="L32" s="35">
        <v>3.5</v>
      </c>
      <c r="M32" s="34" t="s">
        <v>341</v>
      </c>
      <c r="N32" s="36"/>
      <c r="O32" s="34" t="s">
        <v>245</v>
      </c>
      <c r="P32" s="78">
        <v>3265530</v>
      </c>
      <c r="Q32" s="36"/>
      <c r="R32" s="36"/>
      <c r="S32" s="35">
        <v>91.9</v>
      </c>
      <c r="T32" s="34" t="s">
        <v>341</v>
      </c>
      <c r="U32" s="36"/>
      <c r="V32" s="35">
        <v>90.8</v>
      </c>
      <c r="W32" s="34" t="s">
        <v>341</v>
      </c>
      <c r="X32" s="36"/>
      <c r="Y32" s="35">
        <v>3.3</v>
      </c>
      <c r="Z32" s="34" t="s">
        <v>341</v>
      </c>
      <c r="AA32" s="36"/>
      <c r="AB32" s="35">
        <v>2.2000000000000002</v>
      </c>
      <c r="AC32" s="34" t="s">
        <v>341</v>
      </c>
    </row>
    <row r="33" spans="1:29" ht="15.75" thickBot="1">
      <c r="A33" s="16"/>
      <c r="B33" s="36"/>
      <c r="C33" s="36"/>
      <c r="D33" s="44"/>
      <c r="E33" s="46"/>
      <c r="F33" s="48"/>
      <c r="G33" s="36"/>
      <c r="H33" s="44"/>
      <c r="I33" s="46"/>
      <c r="J33" s="48"/>
      <c r="K33" s="36"/>
      <c r="L33" s="50"/>
      <c r="M33" s="44"/>
      <c r="N33" s="36"/>
      <c r="O33" s="44"/>
      <c r="P33" s="46"/>
      <c r="Q33" s="48"/>
      <c r="R33" s="36"/>
      <c r="S33" s="50"/>
      <c r="T33" s="44"/>
      <c r="U33" s="36"/>
      <c r="V33" s="50"/>
      <c r="W33" s="44"/>
      <c r="X33" s="36"/>
      <c r="Y33" s="50"/>
      <c r="Z33" s="44"/>
      <c r="AA33" s="36"/>
      <c r="AB33" s="50"/>
      <c r="AC33" s="44"/>
    </row>
    <row r="34" spans="1:29" ht="15.75" thickTop="1">
      <c r="A34" s="16"/>
      <c r="B34" s="152" t="s">
        <v>407</v>
      </c>
      <c r="C34" s="21"/>
      <c r="D34" s="102"/>
      <c r="E34" s="102"/>
      <c r="F34" s="102"/>
      <c r="G34" s="21"/>
      <c r="H34" s="102"/>
      <c r="I34" s="102"/>
      <c r="J34" s="102"/>
      <c r="K34" s="21"/>
      <c r="L34" s="102"/>
      <c r="M34" s="102"/>
      <c r="N34" s="21"/>
      <c r="O34" s="102"/>
      <c r="P34" s="102"/>
      <c r="Q34" s="102"/>
      <c r="R34" s="21"/>
      <c r="S34" s="102"/>
      <c r="T34" s="102"/>
      <c r="U34" s="21"/>
      <c r="V34" s="102"/>
      <c r="W34" s="102"/>
      <c r="X34" s="21"/>
      <c r="Y34" s="102"/>
      <c r="Z34" s="102"/>
      <c r="AA34" s="21"/>
      <c r="AB34" s="102"/>
      <c r="AC34" s="102"/>
    </row>
    <row r="35" spans="1:29">
      <c r="A35" s="16"/>
      <c r="B35" s="36" t="s">
        <v>469</v>
      </c>
      <c r="C35" s="36"/>
      <c r="D35" s="34" t="s">
        <v>245</v>
      </c>
      <c r="E35" s="78">
        <v>43444216</v>
      </c>
      <c r="F35" s="36"/>
      <c r="G35" s="36"/>
      <c r="H35" s="34" t="s">
        <v>245</v>
      </c>
      <c r="I35" s="78">
        <v>2661130</v>
      </c>
      <c r="J35" s="36"/>
      <c r="K35" s="36"/>
      <c r="L35" s="35">
        <v>6.1</v>
      </c>
      <c r="M35" s="34" t="s">
        <v>341</v>
      </c>
      <c r="N35" s="36"/>
      <c r="O35" s="34" t="s">
        <v>245</v>
      </c>
      <c r="P35" s="78">
        <v>2390778</v>
      </c>
      <c r="Q35" s="36"/>
      <c r="R35" s="36"/>
      <c r="S35" s="35">
        <v>89.8</v>
      </c>
      <c r="T35" s="34" t="s">
        <v>341</v>
      </c>
      <c r="U35" s="36"/>
      <c r="V35" s="35">
        <v>88.6</v>
      </c>
      <c r="W35" s="34" t="s">
        <v>341</v>
      </c>
      <c r="X35" s="36"/>
      <c r="Y35" s="35">
        <v>4</v>
      </c>
      <c r="Z35" s="34" t="s">
        <v>341</v>
      </c>
      <c r="AA35" s="36"/>
      <c r="AB35" s="35">
        <v>2.2999999999999998</v>
      </c>
      <c r="AC35" s="34" t="s">
        <v>341</v>
      </c>
    </row>
    <row r="36" spans="1:29" ht="15.75" thickBot="1">
      <c r="A36" s="16"/>
      <c r="B36" s="36"/>
      <c r="C36" s="36"/>
      <c r="D36" s="44"/>
      <c r="E36" s="46"/>
      <c r="F36" s="48"/>
      <c r="G36" s="36"/>
      <c r="H36" s="44"/>
      <c r="I36" s="46"/>
      <c r="J36" s="48"/>
      <c r="K36" s="36"/>
      <c r="L36" s="50"/>
      <c r="M36" s="44"/>
      <c r="N36" s="36"/>
      <c r="O36" s="44"/>
      <c r="P36" s="46"/>
      <c r="Q36" s="48"/>
      <c r="R36" s="36"/>
      <c r="S36" s="50"/>
      <c r="T36" s="44"/>
      <c r="U36" s="36"/>
      <c r="V36" s="50"/>
      <c r="W36" s="44"/>
      <c r="X36" s="36"/>
      <c r="Y36" s="50"/>
      <c r="Z36" s="44"/>
      <c r="AA36" s="36"/>
      <c r="AB36" s="50"/>
      <c r="AC36" s="44"/>
    </row>
    <row r="37" spans="1:29" ht="15.75" thickTop="1">
      <c r="A37" s="16"/>
      <c r="B37" s="88"/>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row>
    <row r="38" spans="1:29">
      <c r="A38" s="16"/>
      <c r="B38" s="17"/>
      <c r="C38" s="17"/>
    </row>
    <row r="39" spans="1:29" ht="51">
      <c r="A39" s="16"/>
      <c r="B39" s="72" t="s">
        <v>374</v>
      </c>
      <c r="C39" s="73" t="s">
        <v>470</v>
      </c>
    </row>
    <row r="40" spans="1:29">
      <c r="A40" s="16"/>
      <c r="B40" s="17"/>
      <c r="C40" s="17"/>
    </row>
    <row r="41" spans="1:29" ht="63.75">
      <c r="A41" s="16"/>
      <c r="B41" s="72" t="s">
        <v>265</v>
      </c>
      <c r="C41" s="73" t="s">
        <v>471</v>
      </c>
    </row>
    <row r="42" spans="1:29">
      <c r="A42" s="16"/>
      <c r="B42" s="17"/>
      <c r="C42" s="17"/>
    </row>
    <row r="43" spans="1:29" ht="25.5">
      <c r="A43" s="16"/>
      <c r="B43" s="72" t="s">
        <v>377</v>
      </c>
      <c r="C43" s="73" t="s">
        <v>472</v>
      </c>
    </row>
    <row r="44" spans="1:29">
      <c r="A44" s="16"/>
      <c r="B44" s="36" t="s">
        <v>473</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c r="A45" s="16"/>
      <c r="B45" s="29"/>
      <c r="C45" s="29"/>
      <c r="D45" s="29"/>
      <c r="E45" s="29"/>
      <c r="F45" s="29"/>
      <c r="G45" s="29"/>
      <c r="H45" s="29"/>
      <c r="I45" s="29"/>
      <c r="J45" s="29"/>
    </row>
    <row r="46" spans="1:29">
      <c r="A46" s="16"/>
      <c r="B46" s="17"/>
      <c r="C46" s="17"/>
      <c r="D46" s="17"/>
      <c r="E46" s="17"/>
      <c r="F46" s="17"/>
      <c r="G46" s="17"/>
      <c r="H46" s="17"/>
      <c r="I46" s="17"/>
      <c r="J46" s="17"/>
    </row>
    <row r="47" spans="1:29" ht="15.75" thickBot="1">
      <c r="A47" s="16"/>
      <c r="B47" s="18"/>
      <c r="C47" s="18"/>
      <c r="D47" s="30" t="s">
        <v>301</v>
      </c>
      <c r="E47" s="30"/>
      <c r="F47" s="30"/>
      <c r="G47" s="18"/>
      <c r="H47" s="30" t="s">
        <v>407</v>
      </c>
      <c r="I47" s="30"/>
      <c r="J47" s="30"/>
    </row>
    <row r="48" spans="1:29">
      <c r="A48" s="16"/>
      <c r="B48" s="37" t="s">
        <v>474</v>
      </c>
      <c r="C48" s="32"/>
      <c r="D48" s="75" t="s">
        <v>245</v>
      </c>
      <c r="E48" s="76">
        <v>1282504</v>
      </c>
      <c r="F48" s="33"/>
      <c r="G48" s="32"/>
      <c r="H48" s="75" t="s">
        <v>245</v>
      </c>
      <c r="I48" s="76">
        <v>1516715</v>
      </c>
      <c r="J48" s="33"/>
    </row>
    <row r="49" spans="1:29">
      <c r="A49" s="16"/>
      <c r="B49" s="37"/>
      <c r="C49" s="32"/>
      <c r="D49" s="149"/>
      <c r="E49" s="121"/>
      <c r="F49" s="120"/>
      <c r="G49" s="32"/>
      <c r="H49" s="149"/>
      <c r="I49" s="121"/>
      <c r="J49" s="120"/>
    </row>
    <row r="50" spans="1:29">
      <c r="A50" s="16"/>
      <c r="B50" s="34" t="s">
        <v>475</v>
      </c>
      <c r="C50" s="36"/>
      <c r="D50" s="78">
        <v>1597466</v>
      </c>
      <c r="E50" s="78"/>
      <c r="F50" s="36"/>
      <c r="G50" s="36"/>
      <c r="H50" s="78">
        <v>934525</v>
      </c>
      <c r="I50" s="78"/>
      <c r="J50" s="36"/>
    </row>
    <row r="51" spans="1:29">
      <c r="A51" s="16"/>
      <c r="B51" s="34"/>
      <c r="C51" s="36"/>
      <c r="D51" s="78"/>
      <c r="E51" s="78"/>
      <c r="F51" s="36"/>
      <c r="G51" s="36"/>
      <c r="H51" s="78"/>
      <c r="I51" s="78"/>
      <c r="J51" s="36"/>
    </row>
    <row r="52" spans="1:29">
      <c r="A52" s="16"/>
      <c r="B52" s="37" t="s">
        <v>476</v>
      </c>
      <c r="C52" s="32"/>
      <c r="D52" s="38">
        <v>671494</v>
      </c>
      <c r="E52" s="38"/>
      <c r="F52" s="32"/>
      <c r="G52" s="32"/>
      <c r="H52" s="38">
        <v>209890</v>
      </c>
      <c r="I52" s="38"/>
      <c r="J52" s="32"/>
    </row>
    <row r="53" spans="1:29" ht="15.75" thickBot="1">
      <c r="A53" s="16"/>
      <c r="B53" s="37"/>
      <c r="C53" s="32"/>
      <c r="D53" s="39"/>
      <c r="E53" s="39"/>
      <c r="F53" s="40"/>
      <c r="G53" s="32"/>
      <c r="H53" s="39"/>
      <c r="I53" s="39"/>
      <c r="J53" s="40"/>
    </row>
    <row r="54" spans="1:29">
      <c r="A54" s="16"/>
      <c r="B54" s="34" t="s">
        <v>477</v>
      </c>
      <c r="C54" s="36"/>
      <c r="D54" s="43" t="s">
        <v>245</v>
      </c>
      <c r="E54" s="45">
        <v>3551464</v>
      </c>
      <c r="F54" s="47"/>
      <c r="G54" s="36"/>
      <c r="H54" s="43" t="s">
        <v>245</v>
      </c>
      <c r="I54" s="45">
        <v>2661130</v>
      </c>
      <c r="J54" s="47"/>
    </row>
    <row r="55" spans="1:29" ht="15.75" thickBot="1">
      <c r="A55" s="16"/>
      <c r="B55" s="34"/>
      <c r="C55" s="36"/>
      <c r="D55" s="44"/>
      <c r="E55" s="46"/>
      <c r="F55" s="48"/>
      <c r="G55" s="36"/>
      <c r="H55" s="44"/>
      <c r="I55" s="46"/>
      <c r="J55" s="48"/>
    </row>
    <row r="56" spans="1:29" ht="15.75" thickTop="1">
      <c r="A56" s="16"/>
      <c r="B56" s="88"/>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row>
    <row r="57" spans="1:29">
      <c r="A57" s="16"/>
      <c r="B57" s="88" t="s">
        <v>478</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row>
    <row r="58" spans="1:29">
      <c r="A58" s="16"/>
      <c r="B58" s="29"/>
      <c r="C58" s="29"/>
      <c r="D58" s="29"/>
      <c r="E58" s="29"/>
      <c r="F58" s="29"/>
    </row>
    <row r="59" spans="1:29">
      <c r="A59" s="16"/>
      <c r="B59" s="17"/>
      <c r="C59" s="17"/>
      <c r="D59" s="17"/>
      <c r="E59" s="17"/>
      <c r="F59" s="17"/>
    </row>
    <row r="60" spans="1:29">
      <c r="A60" s="16"/>
      <c r="B60" s="36"/>
      <c r="C60" s="36"/>
      <c r="D60" s="115" t="s">
        <v>479</v>
      </c>
      <c r="E60" s="115"/>
      <c r="F60" s="115"/>
    </row>
    <row r="61" spans="1:29" ht="15.75" thickBot="1">
      <c r="A61" s="16"/>
      <c r="B61" s="36"/>
      <c r="C61" s="36"/>
      <c r="D61" s="30" t="s">
        <v>480</v>
      </c>
      <c r="E61" s="30"/>
      <c r="F61" s="30"/>
    </row>
    <row r="62" spans="1:29">
      <c r="A62" s="16"/>
      <c r="B62" s="37" t="s">
        <v>481</v>
      </c>
      <c r="C62" s="32"/>
      <c r="D62" s="75" t="s">
        <v>245</v>
      </c>
      <c r="E62" s="76">
        <v>153684</v>
      </c>
      <c r="F62" s="33"/>
    </row>
    <row r="63" spans="1:29">
      <c r="A63" s="16"/>
      <c r="B63" s="37"/>
      <c r="C63" s="32"/>
      <c r="D63" s="149"/>
      <c r="E63" s="121"/>
      <c r="F63" s="120"/>
    </row>
    <row r="64" spans="1:29" ht="26.25">
      <c r="A64" s="16"/>
      <c r="B64" s="13" t="s">
        <v>482</v>
      </c>
      <c r="C64" s="18"/>
      <c r="D64" s="35" t="s">
        <v>483</v>
      </c>
      <c r="E64" s="35"/>
      <c r="F64" s="13" t="s">
        <v>247</v>
      </c>
    </row>
    <row r="65" spans="1:6" ht="27" thickBot="1">
      <c r="A65" s="16"/>
      <c r="B65" s="23" t="s">
        <v>484</v>
      </c>
      <c r="C65" s="21"/>
      <c r="D65" s="42" t="s">
        <v>485</v>
      </c>
      <c r="E65" s="42"/>
      <c r="F65" s="23" t="s">
        <v>247</v>
      </c>
    </row>
    <row r="66" spans="1:6">
      <c r="A66" s="16"/>
      <c r="B66" s="34" t="s">
        <v>486</v>
      </c>
      <c r="C66" s="36"/>
      <c r="D66" s="43" t="s">
        <v>245</v>
      </c>
      <c r="E66" s="45">
        <v>102823</v>
      </c>
      <c r="F66" s="47"/>
    </row>
    <row r="67" spans="1:6" ht="15.75" thickBot="1">
      <c r="A67" s="16"/>
      <c r="B67" s="34"/>
      <c r="C67" s="36"/>
      <c r="D67" s="44"/>
      <c r="E67" s="46"/>
      <c r="F67" s="48"/>
    </row>
    <row r="68" spans="1:6" ht="15.75" thickTop="1"/>
  </sheetData>
  <mergeCells count="185">
    <mergeCell ref="B37:AC37"/>
    <mergeCell ref="B44:AC44"/>
    <mergeCell ref="B56:AC56"/>
    <mergeCell ref="B57:AC57"/>
    <mergeCell ref="B9:AC9"/>
    <mergeCell ref="B10:AC10"/>
    <mergeCell ref="B11:AC11"/>
    <mergeCell ref="B12:AC12"/>
    <mergeCell ref="B13:AC13"/>
    <mergeCell ref="B20:AC20"/>
    <mergeCell ref="A1:A2"/>
    <mergeCell ref="B1:AC1"/>
    <mergeCell ref="B2:AC2"/>
    <mergeCell ref="B3:AC3"/>
    <mergeCell ref="A4:A67"/>
    <mergeCell ref="B4:AC4"/>
    <mergeCell ref="B5:AC5"/>
    <mergeCell ref="B6:AC6"/>
    <mergeCell ref="B7:AC7"/>
    <mergeCell ref="B8:AC8"/>
    <mergeCell ref="D65:E65"/>
    <mergeCell ref="B66:B67"/>
    <mergeCell ref="C66:C67"/>
    <mergeCell ref="D66:D67"/>
    <mergeCell ref="E66:E67"/>
    <mergeCell ref="F66:F67"/>
    <mergeCell ref="B62:B63"/>
    <mergeCell ref="C62:C63"/>
    <mergeCell ref="D62:D63"/>
    <mergeCell ref="E62:E63"/>
    <mergeCell ref="F62:F63"/>
    <mergeCell ref="D64:E64"/>
    <mergeCell ref="H54:H55"/>
    <mergeCell ref="I54:I55"/>
    <mergeCell ref="J54:J55"/>
    <mergeCell ref="B58:F58"/>
    <mergeCell ref="B60:B61"/>
    <mergeCell ref="C60:C61"/>
    <mergeCell ref="D60:F60"/>
    <mergeCell ref="D61:F61"/>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AB35:AB36"/>
    <mergeCell ref="AC35:AC36"/>
    <mergeCell ref="B45:J45"/>
    <mergeCell ref="D47:F47"/>
    <mergeCell ref="H47:J47"/>
    <mergeCell ref="B48:B49"/>
    <mergeCell ref="C48:C49"/>
    <mergeCell ref="D48:D49"/>
    <mergeCell ref="E48:E49"/>
    <mergeCell ref="F48:F49"/>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4:Z34"/>
    <mergeCell ref="AB34:AC34"/>
    <mergeCell ref="B35:B36"/>
    <mergeCell ref="C35:C36"/>
    <mergeCell ref="D35:D36"/>
    <mergeCell ref="E35:E36"/>
    <mergeCell ref="F35:F36"/>
    <mergeCell ref="G35:G36"/>
    <mergeCell ref="H35:H36"/>
    <mergeCell ref="I35:I36"/>
    <mergeCell ref="Z32:Z33"/>
    <mergeCell ref="AA32:AA33"/>
    <mergeCell ref="AB32:AB33"/>
    <mergeCell ref="AC32:AC33"/>
    <mergeCell ref="D34:F34"/>
    <mergeCell ref="H34:J34"/>
    <mergeCell ref="L34:M34"/>
    <mergeCell ref="O34:Q34"/>
    <mergeCell ref="S34:T34"/>
    <mergeCell ref="V34:W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30:Z30"/>
    <mergeCell ref="AB30:AC30"/>
    <mergeCell ref="D31:F31"/>
    <mergeCell ref="H31:J31"/>
    <mergeCell ref="L31:M31"/>
    <mergeCell ref="O31:Q31"/>
    <mergeCell ref="S31:T31"/>
    <mergeCell ref="V31:W31"/>
    <mergeCell ref="Y31:Z31"/>
    <mergeCell ref="AB31:AC31"/>
    <mergeCell ref="D30:F30"/>
    <mergeCell ref="H30:J30"/>
    <mergeCell ref="L30:M30"/>
    <mergeCell ref="O30:Q30"/>
    <mergeCell ref="S30:T30"/>
    <mergeCell ref="V30:W30"/>
    <mergeCell ref="D29:F29"/>
    <mergeCell ref="H29:J29"/>
    <mergeCell ref="L29:M29"/>
    <mergeCell ref="O29:Q29"/>
    <mergeCell ref="S29:W29"/>
    <mergeCell ref="Y29:AC29"/>
    <mergeCell ref="N18:N19"/>
    <mergeCell ref="O18:O19"/>
    <mergeCell ref="P18:P19"/>
    <mergeCell ref="Q18:Q19"/>
    <mergeCell ref="R18:R19"/>
    <mergeCell ref="B27:AC27"/>
    <mergeCell ref="B25:AC25"/>
    <mergeCell ref="B26:AC26"/>
    <mergeCell ref="H18:H19"/>
    <mergeCell ref="I18:I19"/>
    <mergeCell ref="J18:J19"/>
    <mergeCell ref="K18:K19"/>
    <mergeCell ref="L18:L19"/>
    <mergeCell ref="M18:M19"/>
    <mergeCell ref="B18:B19"/>
    <mergeCell ref="C18:C19"/>
    <mergeCell ref="D18:D19"/>
    <mergeCell ref="E18:E19"/>
    <mergeCell ref="F18:F19"/>
    <mergeCell ref="G18:G19"/>
    <mergeCell ref="B14:R14"/>
    <mergeCell ref="C16:N16"/>
    <mergeCell ref="P16:R16"/>
    <mergeCell ref="C17:E17"/>
    <mergeCell ref="G17:I17"/>
    <mergeCell ref="K17:L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5"/>
  <sheetViews>
    <sheetView showGridLines="0" workbookViewId="0"/>
  </sheetViews>
  <sheetFormatPr defaultRowHeight="15"/>
  <cols>
    <col min="1" max="3" width="36.5703125" bestFit="1" customWidth="1"/>
    <col min="4" max="5" width="30.7109375" customWidth="1"/>
    <col min="6" max="6" width="36.5703125" customWidth="1"/>
    <col min="7" max="7" width="7.85546875" customWidth="1"/>
    <col min="8" max="8" width="30.7109375" customWidth="1"/>
    <col min="9" max="9" width="25.42578125" customWidth="1"/>
    <col min="10" max="10" width="36.5703125" customWidth="1"/>
    <col min="11" max="11" width="7.85546875" customWidth="1"/>
    <col min="12" max="12" width="25" customWidth="1"/>
    <col min="13" max="13" width="18.5703125" customWidth="1"/>
    <col min="14" max="14" width="5.5703125" customWidth="1"/>
    <col min="15" max="15" width="7.85546875" customWidth="1"/>
    <col min="16" max="16" width="25" customWidth="1"/>
    <col min="17" max="17" width="22.42578125" customWidth="1"/>
    <col min="18" max="18" width="5.5703125" customWidth="1"/>
    <col min="19" max="19" width="36.5703125" customWidth="1"/>
    <col min="20" max="20" width="7.42578125" customWidth="1"/>
    <col min="21" max="21" width="25.42578125" customWidth="1"/>
    <col min="22" max="22" width="5.5703125" customWidth="1"/>
    <col min="23" max="23" width="36.5703125" customWidth="1"/>
    <col min="24" max="24" width="12.5703125" customWidth="1"/>
    <col min="25" max="25" width="22.42578125" customWidth="1"/>
    <col min="26" max="26" width="36.5703125" customWidth="1"/>
    <col min="27" max="27" width="32.85546875" customWidth="1"/>
    <col min="28" max="28" width="9.5703125" customWidth="1"/>
    <col min="29" max="29" width="15.5703125" customWidth="1"/>
    <col min="30" max="30" width="7.85546875" customWidth="1"/>
    <col min="31" max="31" width="32.85546875" customWidth="1"/>
    <col min="32" max="33" width="15.5703125" customWidth="1"/>
    <col min="34" max="34" width="7.85546875" customWidth="1"/>
    <col min="35" max="35" width="36.5703125" customWidth="1"/>
    <col min="36" max="36" width="15.5703125" customWidth="1"/>
    <col min="37" max="37" width="13.85546875" customWidth="1"/>
    <col min="38" max="38" width="7.85546875" customWidth="1"/>
    <col min="39" max="39" width="26.7109375" customWidth="1"/>
  </cols>
  <sheetData>
    <row r="1" spans="1:39" ht="15" customHeight="1">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488</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row>
    <row r="4" spans="1:39" ht="15" customHeight="1">
      <c r="A4" s="16" t="s">
        <v>487</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row>
    <row r="5" spans="1:39">
      <c r="A5" s="16"/>
      <c r="B5" s="86" t="s">
        <v>487</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row>
    <row r="6" spans="1:39">
      <c r="A6" s="16"/>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c r="AM6" s="87"/>
    </row>
    <row r="7" spans="1:39">
      <c r="A7" s="16"/>
      <c r="B7" s="88" t="s">
        <v>489</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c r="AI7" s="88"/>
      <c r="AJ7" s="88"/>
      <c r="AK7" s="88"/>
      <c r="AL7" s="88"/>
      <c r="AM7" s="88"/>
    </row>
    <row r="8" spans="1:39">
      <c r="A8" s="16"/>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c r="AK8" s="88"/>
      <c r="AL8" s="88"/>
      <c r="AM8" s="88"/>
    </row>
    <row r="9" spans="1:39" ht="25.5" customHeight="1">
      <c r="A9" s="16"/>
      <c r="B9" s="88" t="s">
        <v>490</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c r="AI9" s="88"/>
      <c r="AJ9" s="88"/>
      <c r="AK9" s="88"/>
      <c r="AL9" s="88"/>
      <c r="AM9" s="88"/>
    </row>
    <row r="10" spans="1:39">
      <c r="A10" s="1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row>
    <row r="11" spans="1:39">
      <c r="A11" s="16"/>
      <c r="B11" s="88" t="s">
        <v>491</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c r="AG11" s="88"/>
      <c r="AH11" s="88"/>
      <c r="AI11" s="88"/>
      <c r="AJ11" s="88"/>
      <c r="AK11" s="88"/>
      <c r="AL11" s="88"/>
      <c r="AM11" s="88"/>
    </row>
    <row r="12" spans="1:39">
      <c r="A12" s="1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row>
    <row r="13" spans="1:39">
      <c r="A13" s="16"/>
      <c r="B13" s="88"/>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c r="AI13" s="88"/>
      <c r="AJ13" s="88"/>
      <c r="AK13" s="88"/>
      <c r="AL13" s="88"/>
      <c r="AM13" s="88"/>
    </row>
    <row r="14" spans="1:39">
      <c r="A14" s="16"/>
      <c r="B14" s="88" t="s">
        <v>492</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c r="AI14" s="88"/>
      <c r="AJ14" s="88"/>
      <c r="AK14" s="88"/>
      <c r="AL14" s="88"/>
      <c r="AM14" s="88"/>
    </row>
    <row r="15" spans="1:39">
      <c r="A15" s="16"/>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row>
    <row r="16" spans="1:39">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row>
    <row r="17" spans="1:39" ht="15.75" thickBot="1">
      <c r="A17" s="16"/>
      <c r="B17" s="153"/>
      <c r="C17" s="18"/>
      <c r="D17" s="159"/>
      <c r="E17" s="159"/>
      <c r="F17" s="159"/>
      <c r="G17" s="18"/>
      <c r="H17" s="159"/>
      <c r="I17" s="159"/>
      <c r="J17" s="159"/>
      <c r="K17" s="18"/>
      <c r="L17" s="160" t="s">
        <v>493</v>
      </c>
      <c r="M17" s="160"/>
      <c r="N17" s="160"/>
      <c r="O17" s="160"/>
      <c r="P17" s="160"/>
      <c r="Q17" s="160"/>
      <c r="R17" s="160"/>
      <c r="S17" s="18"/>
      <c r="T17" s="159"/>
      <c r="U17" s="159"/>
      <c r="V17" s="159"/>
      <c r="W17" s="18"/>
      <c r="X17" s="159"/>
      <c r="Y17" s="159"/>
      <c r="Z17" s="18"/>
      <c r="AA17" s="160" t="s">
        <v>494</v>
      </c>
      <c r="AB17" s="160"/>
      <c r="AC17" s="160"/>
      <c r="AD17" s="160"/>
      <c r="AE17" s="160"/>
      <c r="AF17" s="160"/>
      <c r="AG17" s="160"/>
      <c r="AH17" s="160"/>
      <c r="AI17" s="160"/>
      <c r="AJ17" s="160"/>
      <c r="AK17" s="160"/>
      <c r="AL17" s="160"/>
    </row>
    <row r="18" spans="1:39" ht="15.75" thickBot="1">
      <c r="A18" s="16"/>
      <c r="B18" s="155" t="s">
        <v>495</v>
      </c>
      <c r="C18" s="18"/>
      <c r="D18" s="160" t="s">
        <v>496</v>
      </c>
      <c r="E18" s="160"/>
      <c r="F18" s="160"/>
      <c r="G18" s="18"/>
      <c r="H18" s="160" t="s">
        <v>451</v>
      </c>
      <c r="I18" s="160"/>
      <c r="J18" s="160"/>
      <c r="K18" s="18"/>
      <c r="L18" s="161" t="s">
        <v>497</v>
      </c>
      <c r="M18" s="161"/>
      <c r="N18" s="161"/>
      <c r="O18" s="18"/>
      <c r="P18" s="161" t="s">
        <v>498</v>
      </c>
      <c r="Q18" s="161"/>
      <c r="R18" s="161"/>
      <c r="S18" s="18"/>
      <c r="T18" s="160" t="s">
        <v>499</v>
      </c>
      <c r="U18" s="160"/>
      <c r="V18" s="160"/>
      <c r="W18" s="18"/>
      <c r="X18" s="160" t="s">
        <v>500</v>
      </c>
      <c r="Y18" s="160"/>
      <c r="Z18" s="18"/>
      <c r="AA18" s="154" t="s">
        <v>501</v>
      </c>
      <c r="AB18" s="18"/>
      <c r="AC18" s="161" t="s">
        <v>502</v>
      </c>
      <c r="AD18" s="161"/>
      <c r="AE18" s="18"/>
      <c r="AF18" s="161" t="s">
        <v>503</v>
      </c>
      <c r="AG18" s="161"/>
      <c r="AH18" s="18"/>
      <c r="AI18" s="154" t="s">
        <v>504</v>
      </c>
      <c r="AJ18" s="18"/>
      <c r="AK18" s="161" t="s">
        <v>505</v>
      </c>
      <c r="AL18" s="161"/>
    </row>
    <row r="19" spans="1:39">
      <c r="A19" s="16"/>
      <c r="B19" s="157" t="s">
        <v>506</v>
      </c>
      <c r="C19" s="32"/>
      <c r="D19" s="163" t="s">
        <v>245</v>
      </c>
      <c r="E19" s="165">
        <v>1159363</v>
      </c>
      <c r="F19" s="33"/>
      <c r="G19" s="32"/>
      <c r="H19" s="163" t="s">
        <v>245</v>
      </c>
      <c r="I19" s="165">
        <v>1244864</v>
      </c>
      <c r="J19" s="33"/>
      <c r="K19" s="32"/>
      <c r="L19" s="163" t="s">
        <v>245</v>
      </c>
      <c r="M19" s="165">
        <v>6179</v>
      </c>
      <c r="N19" s="33"/>
      <c r="O19" s="32"/>
      <c r="P19" s="163" t="s">
        <v>245</v>
      </c>
      <c r="Q19" s="167" t="s">
        <v>508</v>
      </c>
      <c r="R19" s="163" t="s">
        <v>247</v>
      </c>
      <c r="S19" s="32"/>
      <c r="T19" s="163" t="s">
        <v>245</v>
      </c>
      <c r="U19" s="165">
        <v>1247012</v>
      </c>
      <c r="V19" s="33"/>
      <c r="W19" s="32"/>
      <c r="X19" s="167">
        <v>120</v>
      </c>
      <c r="Y19" s="33"/>
      <c r="Z19" s="32"/>
      <c r="AA19" s="167" t="s">
        <v>509</v>
      </c>
      <c r="AB19" s="32"/>
      <c r="AC19" s="167">
        <v>3.12</v>
      </c>
      <c r="AD19" s="163" t="s">
        <v>341</v>
      </c>
      <c r="AE19" s="32"/>
      <c r="AF19" s="167">
        <v>1.5</v>
      </c>
      <c r="AG19" s="163" t="s">
        <v>341</v>
      </c>
      <c r="AH19" s="32"/>
      <c r="AI19" s="167">
        <v>4.7</v>
      </c>
      <c r="AJ19" s="32"/>
      <c r="AK19" s="167" t="s">
        <v>510</v>
      </c>
      <c r="AL19" s="33"/>
    </row>
    <row r="20" spans="1:39">
      <c r="A20" s="16"/>
      <c r="B20" s="156" t="s">
        <v>507</v>
      </c>
      <c r="C20" s="32"/>
      <c r="D20" s="162"/>
      <c r="E20" s="164"/>
      <c r="F20" s="32"/>
      <c r="G20" s="32"/>
      <c r="H20" s="162"/>
      <c r="I20" s="164"/>
      <c r="J20" s="32"/>
      <c r="K20" s="32"/>
      <c r="L20" s="162"/>
      <c r="M20" s="164"/>
      <c r="N20" s="32"/>
      <c r="O20" s="32"/>
      <c r="P20" s="162"/>
      <c r="Q20" s="166"/>
      <c r="R20" s="162"/>
      <c r="S20" s="32"/>
      <c r="T20" s="162"/>
      <c r="U20" s="164"/>
      <c r="V20" s="32"/>
      <c r="W20" s="32"/>
      <c r="X20" s="166"/>
      <c r="Y20" s="32"/>
      <c r="Z20" s="32"/>
      <c r="AA20" s="168"/>
      <c r="AB20" s="32"/>
      <c r="AC20" s="166"/>
      <c r="AD20" s="162"/>
      <c r="AE20" s="32"/>
      <c r="AF20" s="166"/>
      <c r="AG20" s="162"/>
      <c r="AH20" s="32"/>
      <c r="AI20" s="168"/>
      <c r="AJ20" s="32"/>
      <c r="AK20" s="168"/>
      <c r="AL20" s="120"/>
    </row>
    <row r="21" spans="1:39">
      <c r="A21" s="16"/>
      <c r="B21" s="153" t="s">
        <v>511</v>
      </c>
      <c r="C21" s="36"/>
      <c r="D21" s="169">
        <v>348232</v>
      </c>
      <c r="E21" s="169"/>
      <c r="F21" s="36"/>
      <c r="G21" s="36"/>
      <c r="H21" s="169">
        <v>210051</v>
      </c>
      <c r="I21" s="169"/>
      <c r="J21" s="36"/>
      <c r="K21" s="36"/>
      <c r="L21" s="169">
        <v>9186</v>
      </c>
      <c r="M21" s="169"/>
      <c r="N21" s="36"/>
      <c r="O21" s="36"/>
      <c r="P21" s="171" t="s">
        <v>513</v>
      </c>
      <c r="Q21" s="171"/>
      <c r="R21" s="159" t="s">
        <v>247</v>
      </c>
      <c r="S21" s="36"/>
      <c r="T21" s="169">
        <v>216891</v>
      </c>
      <c r="U21" s="169"/>
      <c r="V21" s="36"/>
      <c r="W21" s="36"/>
      <c r="X21" s="171">
        <v>77</v>
      </c>
      <c r="Y21" s="36"/>
      <c r="Z21" s="36"/>
      <c r="AA21" s="171" t="s">
        <v>514</v>
      </c>
      <c r="AB21" s="36"/>
      <c r="AC21" s="171">
        <v>1.75</v>
      </c>
      <c r="AD21" s="159" t="s">
        <v>341</v>
      </c>
      <c r="AE21" s="36"/>
      <c r="AF21" s="171">
        <v>7.14</v>
      </c>
      <c r="AG21" s="159" t="s">
        <v>341</v>
      </c>
      <c r="AH21" s="36"/>
      <c r="AI21" s="171">
        <v>8.5</v>
      </c>
      <c r="AJ21" s="36"/>
      <c r="AK21" s="171">
        <v>11</v>
      </c>
      <c r="AL21" s="159" t="s">
        <v>341</v>
      </c>
    </row>
    <row r="22" spans="1:39" ht="15.75" thickBot="1">
      <c r="A22" s="16"/>
      <c r="B22" s="153" t="s">
        <v>512</v>
      </c>
      <c r="C22" s="36"/>
      <c r="D22" s="170"/>
      <c r="E22" s="170"/>
      <c r="F22" s="81"/>
      <c r="G22" s="36"/>
      <c r="H22" s="170"/>
      <c r="I22" s="170"/>
      <c r="J22" s="81"/>
      <c r="K22" s="36"/>
      <c r="L22" s="170"/>
      <c r="M22" s="170"/>
      <c r="N22" s="81"/>
      <c r="O22" s="36"/>
      <c r="P22" s="172"/>
      <c r="Q22" s="172"/>
      <c r="R22" s="173"/>
      <c r="S22" s="36"/>
      <c r="T22" s="170"/>
      <c r="U22" s="170"/>
      <c r="V22" s="81"/>
      <c r="W22" s="36"/>
      <c r="X22" s="172"/>
      <c r="Y22" s="81"/>
      <c r="Z22" s="36"/>
      <c r="AA22" s="172"/>
      <c r="AB22" s="36"/>
      <c r="AC22" s="172"/>
      <c r="AD22" s="173"/>
      <c r="AE22" s="36"/>
      <c r="AF22" s="172"/>
      <c r="AG22" s="173"/>
      <c r="AH22" s="36"/>
      <c r="AI22" s="172"/>
      <c r="AJ22" s="36"/>
      <c r="AK22" s="171"/>
      <c r="AL22" s="159"/>
    </row>
    <row r="23" spans="1:39">
      <c r="A23" s="16"/>
      <c r="B23" s="158" t="s">
        <v>515</v>
      </c>
      <c r="C23" s="32"/>
      <c r="D23" s="163" t="s">
        <v>245</v>
      </c>
      <c r="E23" s="165">
        <v>1507595</v>
      </c>
      <c r="F23" s="33"/>
      <c r="G23" s="32"/>
      <c r="H23" s="163" t="s">
        <v>245</v>
      </c>
      <c r="I23" s="165">
        <v>1454915</v>
      </c>
      <c r="J23" s="33"/>
      <c r="K23" s="32"/>
      <c r="L23" s="163" t="s">
        <v>245</v>
      </c>
      <c r="M23" s="165">
        <v>15365</v>
      </c>
      <c r="N23" s="33"/>
      <c r="O23" s="32"/>
      <c r="P23" s="163" t="s">
        <v>245</v>
      </c>
      <c r="Q23" s="167" t="s">
        <v>517</v>
      </c>
      <c r="R23" s="163" t="s">
        <v>247</v>
      </c>
      <c r="S23" s="32"/>
      <c r="T23" s="163" t="s">
        <v>245</v>
      </c>
      <c r="U23" s="165">
        <v>1463903</v>
      </c>
      <c r="V23" s="33"/>
      <c r="W23" s="32"/>
      <c r="X23" s="167">
        <v>197</v>
      </c>
      <c r="Y23" s="33"/>
      <c r="Z23" s="32"/>
      <c r="AA23" s="167" t="s">
        <v>518</v>
      </c>
      <c r="AB23" s="32"/>
      <c r="AC23" s="167">
        <v>2.81</v>
      </c>
      <c r="AD23" s="163" t="s">
        <v>341</v>
      </c>
      <c r="AE23" s="32"/>
      <c r="AF23" s="167">
        <v>2.8</v>
      </c>
      <c r="AG23" s="163" t="s">
        <v>341</v>
      </c>
      <c r="AH23" s="32"/>
      <c r="AI23" s="167">
        <v>5.6</v>
      </c>
      <c r="AJ23" s="32"/>
      <c r="AK23" s="166"/>
      <c r="AL23" s="32"/>
    </row>
    <row r="24" spans="1:39" ht="15.75" thickBot="1">
      <c r="A24" s="16"/>
      <c r="B24" s="158" t="s">
        <v>516</v>
      </c>
      <c r="C24" s="32"/>
      <c r="D24" s="174"/>
      <c r="E24" s="175"/>
      <c r="F24" s="84"/>
      <c r="G24" s="32"/>
      <c r="H24" s="174"/>
      <c r="I24" s="175"/>
      <c r="J24" s="84"/>
      <c r="K24" s="32"/>
      <c r="L24" s="174"/>
      <c r="M24" s="175"/>
      <c r="N24" s="84"/>
      <c r="O24" s="32"/>
      <c r="P24" s="174"/>
      <c r="Q24" s="176"/>
      <c r="R24" s="174"/>
      <c r="S24" s="32"/>
      <c r="T24" s="174"/>
      <c r="U24" s="175"/>
      <c r="V24" s="84"/>
      <c r="W24" s="32"/>
      <c r="X24" s="176"/>
      <c r="Y24" s="84"/>
      <c r="Z24" s="32"/>
      <c r="AA24" s="176"/>
      <c r="AB24" s="32"/>
      <c r="AC24" s="176"/>
      <c r="AD24" s="174"/>
      <c r="AE24" s="32"/>
      <c r="AF24" s="176"/>
      <c r="AG24" s="174"/>
      <c r="AH24" s="32"/>
      <c r="AI24" s="176"/>
      <c r="AJ24" s="32"/>
      <c r="AK24" s="166"/>
      <c r="AL24" s="32"/>
    </row>
    <row r="25" spans="1:39" ht="15.75" thickTop="1">
      <c r="A25" s="16"/>
      <c r="B25" s="88"/>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c r="AH25" s="88"/>
      <c r="AI25" s="88"/>
      <c r="AJ25" s="88"/>
      <c r="AK25" s="88"/>
      <c r="AL25" s="88"/>
      <c r="AM25" s="88"/>
    </row>
    <row r="26" spans="1:39">
      <c r="A26" s="16"/>
      <c r="B26" s="17"/>
      <c r="C26" s="17"/>
    </row>
    <row r="27" spans="1:39" ht="38.25">
      <c r="A27" s="16"/>
      <c r="B27" s="72" t="s">
        <v>374</v>
      </c>
      <c r="C27" s="73" t="s">
        <v>519</v>
      </c>
    </row>
    <row r="28" spans="1:39">
      <c r="A28" s="16"/>
      <c r="B28" s="17"/>
      <c r="C28" s="17"/>
    </row>
    <row r="29" spans="1:39" ht="191.25">
      <c r="A29" s="16"/>
      <c r="B29" s="72" t="s">
        <v>265</v>
      </c>
      <c r="C29" s="73" t="s">
        <v>520</v>
      </c>
    </row>
    <row r="30" spans="1:39">
      <c r="A30" s="16"/>
      <c r="B30" s="17"/>
      <c r="C30" s="17"/>
    </row>
    <row r="31" spans="1:39" ht="38.25">
      <c r="A31" s="16"/>
      <c r="B31" s="72" t="s">
        <v>377</v>
      </c>
      <c r="C31" s="73" t="s">
        <v>521</v>
      </c>
    </row>
    <row r="32" spans="1:39">
      <c r="A32" s="16"/>
      <c r="B32" s="17"/>
      <c r="C32" s="17"/>
    </row>
    <row r="33" spans="1:39" ht="38.25">
      <c r="A33" s="16"/>
      <c r="B33" s="72" t="s">
        <v>379</v>
      </c>
      <c r="C33" s="73" t="s">
        <v>522</v>
      </c>
    </row>
    <row r="34" spans="1:39">
      <c r="A34" s="16"/>
      <c r="B34" s="17"/>
      <c r="C34" s="17"/>
    </row>
    <row r="35" spans="1:39" ht="76.5">
      <c r="A35" s="16"/>
      <c r="B35" s="72" t="s">
        <v>381</v>
      </c>
      <c r="C35" s="73" t="s">
        <v>523</v>
      </c>
    </row>
    <row r="36" spans="1:39">
      <c r="A36" s="16"/>
      <c r="B36" s="17"/>
      <c r="C36" s="17"/>
    </row>
    <row r="37" spans="1:39" ht="38.25">
      <c r="A37" s="16"/>
      <c r="B37" s="72" t="s">
        <v>524</v>
      </c>
      <c r="C37" s="73" t="s">
        <v>525</v>
      </c>
    </row>
    <row r="38" spans="1:39">
      <c r="A38" s="16"/>
      <c r="B38" s="17"/>
      <c r="C38" s="17"/>
    </row>
    <row r="39" spans="1:39" ht="38.25">
      <c r="A39" s="16"/>
      <c r="B39" s="72" t="s">
        <v>526</v>
      </c>
      <c r="C39" s="73" t="s">
        <v>527</v>
      </c>
    </row>
    <row r="40" spans="1:39">
      <c r="A40" s="16"/>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c r="AJ40" s="85"/>
      <c r="AK40" s="85"/>
      <c r="AL40" s="85"/>
      <c r="AM40" s="85"/>
    </row>
    <row r="41" spans="1:39">
      <c r="A41" s="16"/>
      <c r="B41" s="88" t="s">
        <v>528</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c r="AI41" s="88"/>
      <c r="AJ41" s="88"/>
      <c r="AK41" s="88"/>
      <c r="AL41" s="88"/>
      <c r="AM41" s="88"/>
    </row>
    <row r="42" spans="1:39">
      <c r="A42" s="16"/>
      <c r="B42" s="88"/>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88"/>
      <c r="AH42" s="88"/>
      <c r="AI42" s="88"/>
      <c r="AJ42" s="88"/>
      <c r="AK42" s="88"/>
      <c r="AL42" s="88"/>
      <c r="AM42" s="88"/>
    </row>
    <row r="43" spans="1:39">
      <c r="A43" s="16"/>
      <c r="B43" s="88" t="s">
        <v>529</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c r="AD43" s="88"/>
      <c r="AE43" s="88"/>
      <c r="AF43" s="88"/>
      <c r="AG43" s="88"/>
      <c r="AH43" s="88"/>
      <c r="AI43" s="88"/>
      <c r="AJ43" s="88"/>
      <c r="AK43" s="88"/>
      <c r="AL43" s="88"/>
      <c r="AM43" s="88"/>
    </row>
    <row r="44" spans="1:39">
      <c r="A44" s="16"/>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c r="AM44" s="29"/>
    </row>
    <row r="45" spans="1:39">
      <c r="A45" s="16"/>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row>
    <row r="46" spans="1:39" ht="15.75" thickBot="1">
      <c r="A46" s="16"/>
      <c r="B46" s="153"/>
      <c r="C46" s="18"/>
      <c r="D46" s="159"/>
      <c r="E46" s="159"/>
      <c r="F46" s="159"/>
      <c r="G46" s="18"/>
      <c r="H46" s="160" t="s">
        <v>451</v>
      </c>
      <c r="I46" s="160"/>
      <c r="J46" s="160"/>
      <c r="K46" s="160"/>
      <c r="L46" s="160"/>
      <c r="M46" s="160"/>
      <c r="N46" s="160"/>
      <c r="O46" s="160"/>
      <c r="P46" s="160"/>
      <c r="Q46" s="160"/>
      <c r="R46" s="160"/>
      <c r="S46" s="18"/>
      <c r="T46" s="159"/>
      <c r="U46" s="159"/>
      <c r="V46" s="159"/>
      <c r="W46" s="18"/>
      <c r="X46" s="159"/>
      <c r="Y46" s="159"/>
      <c r="Z46" s="159"/>
      <c r="AA46" s="18"/>
      <c r="AB46" s="159"/>
      <c r="AC46" s="159"/>
      <c r="AD46" s="18"/>
      <c r="AE46" s="160" t="s">
        <v>494</v>
      </c>
      <c r="AF46" s="160"/>
      <c r="AG46" s="160"/>
      <c r="AH46" s="160"/>
      <c r="AI46" s="160"/>
      <c r="AJ46" s="160"/>
      <c r="AK46" s="160"/>
      <c r="AL46" s="160"/>
      <c r="AM46" s="160"/>
    </row>
    <row r="47" spans="1:39">
      <c r="A47" s="16"/>
      <c r="B47" s="178" t="s">
        <v>530</v>
      </c>
      <c r="C47" s="36"/>
      <c r="D47" s="180" t="s">
        <v>496</v>
      </c>
      <c r="E47" s="180"/>
      <c r="F47" s="180"/>
      <c r="G47" s="36"/>
      <c r="H47" s="181" t="s">
        <v>531</v>
      </c>
      <c r="I47" s="181"/>
      <c r="J47" s="181"/>
      <c r="K47" s="47"/>
      <c r="L47" s="181" t="s">
        <v>532</v>
      </c>
      <c r="M47" s="181"/>
      <c r="N47" s="181"/>
      <c r="O47" s="47"/>
      <c r="P47" s="181" t="s">
        <v>534</v>
      </c>
      <c r="Q47" s="181"/>
      <c r="R47" s="181"/>
      <c r="S47" s="36"/>
      <c r="T47" s="180" t="s">
        <v>535</v>
      </c>
      <c r="U47" s="180"/>
      <c r="V47" s="180"/>
      <c r="W47" s="36"/>
      <c r="X47" s="180" t="s">
        <v>536</v>
      </c>
      <c r="Y47" s="180"/>
      <c r="Z47" s="180"/>
      <c r="AA47" s="36"/>
      <c r="AB47" s="180" t="s">
        <v>500</v>
      </c>
      <c r="AC47" s="180"/>
      <c r="AD47" s="36"/>
      <c r="AE47" s="181" t="s">
        <v>501</v>
      </c>
      <c r="AF47" s="47"/>
      <c r="AG47" s="181" t="s">
        <v>502</v>
      </c>
      <c r="AH47" s="181"/>
      <c r="AI47" s="47"/>
      <c r="AJ47" s="181" t="s">
        <v>503</v>
      </c>
      <c r="AK47" s="181"/>
      <c r="AL47" s="47"/>
      <c r="AM47" s="177" t="s">
        <v>537</v>
      </c>
    </row>
    <row r="48" spans="1:39" ht="15.75" thickBot="1">
      <c r="A48" s="16"/>
      <c r="B48" s="179"/>
      <c r="C48" s="36"/>
      <c r="D48" s="160"/>
      <c r="E48" s="160"/>
      <c r="F48" s="160"/>
      <c r="G48" s="36"/>
      <c r="H48" s="160"/>
      <c r="I48" s="160"/>
      <c r="J48" s="160"/>
      <c r="K48" s="36"/>
      <c r="L48" s="160" t="s">
        <v>533</v>
      </c>
      <c r="M48" s="160"/>
      <c r="N48" s="160"/>
      <c r="O48" s="36"/>
      <c r="P48" s="160"/>
      <c r="Q48" s="160"/>
      <c r="R48" s="160"/>
      <c r="S48" s="36"/>
      <c r="T48" s="160"/>
      <c r="U48" s="160"/>
      <c r="V48" s="160"/>
      <c r="W48" s="36"/>
      <c r="X48" s="160"/>
      <c r="Y48" s="160"/>
      <c r="Z48" s="160"/>
      <c r="AA48" s="36"/>
      <c r="AB48" s="160"/>
      <c r="AC48" s="160"/>
      <c r="AD48" s="36"/>
      <c r="AE48" s="160"/>
      <c r="AF48" s="36"/>
      <c r="AG48" s="160"/>
      <c r="AH48" s="160"/>
      <c r="AI48" s="36"/>
      <c r="AJ48" s="160"/>
      <c r="AK48" s="160"/>
      <c r="AL48" s="36"/>
      <c r="AM48" s="154" t="s">
        <v>538</v>
      </c>
    </row>
    <row r="49" spans="1:39">
      <c r="A49" s="16"/>
      <c r="B49" s="156" t="s">
        <v>539</v>
      </c>
      <c r="C49" s="32"/>
      <c r="D49" s="163" t="s">
        <v>245</v>
      </c>
      <c r="E49" s="165">
        <v>477511</v>
      </c>
      <c r="F49" s="33"/>
      <c r="G49" s="32"/>
      <c r="H49" s="163" t="s">
        <v>245</v>
      </c>
      <c r="I49" s="165">
        <v>450308</v>
      </c>
      <c r="J49" s="33"/>
      <c r="K49" s="32"/>
      <c r="L49" s="163" t="s">
        <v>245</v>
      </c>
      <c r="M49" s="167" t="s">
        <v>541</v>
      </c>
      <c r="N49" s="163" t="s">
        <v>247</v>
      </c>
      <c r="O49" s="32"/>
      <c r="P49" s="163" t="s">
        <v>245</v>
      </c>
      <c r="Q49" s="165">
        <v>449976</v>
      </c>
      <c r="R49" s="33"/>
      <c r="S49" s="32"/>
      <c r="T49" s="163" t="s">
        <v>245</v>
      </c>
      <c r="U49" s="167" t="s">
        <v>542</v>
      </c>
      <c r="V49" s="163" t="s">
        <v>247</v>
      </c>
      <c r="W49" s="32"/>
      <c r="X49" s="163" t="s">
        <v>245</v>
      </c>
      <c r="Y49" s="165">
        <v>445138</v>
      </c>
      <c r="Z49" s="33"/>
      <c r="AA49" s="32"/>
      <c r="AB49" s="167">
        <v>58</v>
      </c>
      <c r="AC49" s="33"/>
      <c r="AD49" s="32"/>
      <c r="AE49" s="167" t="s">
        <v>518</v>
      </c>
      <c r="AF49" s="32"/>
      <c r="AG49" s="167">
        <v>3.15</v>
      </c>
      <c r="AH49" s="163" t="s">
        <v>341</v>
      </c>
      <c r="AI49" s="32"/>
      <c r="AJ49" s="167">
        <v>2.92</v>
      </c>
      <c r="AK49" s="163" t="s">
        <v>341</v>
      </c>
      <c r="AL49" s="32"/>
      <c r="AM49" s="167">
        <v>4.9000000000000004</v>
      </c>
    </row>
    <row r="50" spans="1:39">
      <c r="A50" s="16"/>
      <c r="B50" s="156" t="s">
        <v>540</v>
      </c>
      <c r="C50" s="32"/>
      <c r="D50" s="162"/>
      <c r="E50" s="164"/>
      <c r="F50" s="32"/>
      <c r="G50" s="32"/>
      <c r="H50" s="162"/>
      <c r="I50" s="164"/>
      <c r="J50" s="32"/>
      <c r="K50" s="32"/>
      <c r="L50" s="162"/>
      <c r="M50" s="166"/>
      <c r="N50" s="162"/>
      <c r="O50" s="32"/>
      <c r="P50" s="162"/>
      <c r="Q50" s="164"/>
      <c r="R50" s="32"/>
      <c r="S50" s="32"/>
      <c r="T50" s="162"/>
      <c r="U50" s="166"/>
      <c r="V50" s="162"/>
      <c r="W50" s="32"/>
      <c r="X50" s="162"/>
      <c r="Y50" s="164"/>
      <c r="Z50" s="32"/>
      <c r="AA50" s="32"/>
      <c r="AB50" s="166"/>
      <c r="AC50" s="32"/>
      <c r="AD50" s="32"/>
      <c r="AE50" s="168"/>
      <c r="AF50" s="32"/>
      <c r="AG50" s="166"/>
      <c r="AH50" s="162"/>
      <c r="AI50" s="32"/>
      <c r="AJ50" s="166"/>
      <c r="AK50" s="162"/>
      <c r="AL50" s="32"/>
      <c r="AM50" s="168"/>
    </row>
    <row r="51" spans="1:39">
      <c r="A51" s="16"/>
      <c r="B51" s="153" t="s">
        <v>543</v>
      </c>
      <c r="C51" s="36"/>
      <c r="D51" s="169">
        <v>116021</v>
      </c>
      <c r="E51" s="169"/>
      <c r="F51" s="36"/>
      <c r="G51" s="36"/>
      <c r="H51" s="169">
        <v>124285</v>
      </c>
      <c r="I51" s="169"/>
      <c r="J51" s="36"/>
      <c r="K51" s="36"/>
      <c r="L51" s="171" t="s">
        <v>544</v>
      </c>
      <c r="M51" s="171"/>
      <c r="N51" s="159" t="s">
        <v>247</v>
      </c>
      <c r="O51" s="36"/>
      <c r="P51" s="169">
        <v>123673</v>
      </c>
      <c r="Q51" s="169"/>
      <c r="R51" s="36"/>
      <c r="S51" s="36"/>
      <c r="T51" s="171" t="s">
        <v>545</v>
      </c>
      <c r="U51" s="171"/>
      <c r="V51" s="159" t="s">
        <v>247</v>
      </c>
      <c r="W51" s="36"/>
      <c r="X51" s="169">
        <v>122134</v>
      </c>
      <c r="Y51" s="169"/>
      <c r="Z51" s="36"/>
      <c r="AA51" s="36"/>
      <c r="AB51" s="171">
        <v>13</v>
      </c>
      <c r="AC51" s="36"/>
      <c r="AD51" s="36"/>
      <c r="AE51" s="171" t="s">
        <v>546</v>
      </c>
      <c r="AF51" s="36"/>
      <c r="AG51" s="171">
        <v>3.34</v>
      </c>
      <c r="AH51" s="159" t="s">
        <v>341</v>
      </c>
      <c r="AI51" s="36"/>
      <c r="AJ51" s="171">
        <v>1.51</v>
      </c>
      <c r="AK51" s="159" t="s">
        <v>341</v>
      </c>
      <c r="AL51" s="36"/>
      <c r="AM51" s="171">
        <v>3.3</v>
      </c>
    </row>
    <row r="52" spans="1:39" ht="15.75" thickBot="1">
      <c r="A52" s="16"/>
      <c r="B52" s="153" t="s">
        <v>540</v>
      </c>
      <c r="C52" s="36"/>
      <c r="D52" s="170"/>
      <c r="E52" s="170"/>
      <c r="F52" s="81"/>
      <c r="G52" s="36"/>
      <c r="H52" s="170"/>
      <c r="I52" s="170"/>
      <c r="J52" s="81"/>
      <c r="K52" s="36"/>
      <c r="L52" s="172"/>
      <c r="M52" s="172"/>
      <c r="N52" s="173"/>
      <c r="O52" s="36"/>
      <c r="P52" s="170"/>
      <c r="Q52" s="170"/>
      <c r="R52" s="81"/>
      <c r="S52" s="36"/>
      <c r="T52" s="172"/>
      <c r="U52" s="172"/>
      <c r="V52" s="173"/>
      <c r="W52" s="36"/>
      <c r="X52" s="170"/>
      <c r="Y52" s="170"/>
      <c r="Z52" s="81"/>
      <c r="AA52" s="36"/>
      <c r="AB52" s="172"/>
      <c r="AC52" s="81"/>
      <c r="AD52" s="36"/>
      <c r="AE52" s="172"/>
      <c r="AF52" s="36"/>
      <c r="AG52" s="172"/>
      <c r="AH52" s="173"/>
      <c r="AI52" s="36"/>
      <c r="AJ52" s="172"/>
      <c r="AK52" s="173"/>
      <c r="AL52" s="36"/>
      <c r="AM52" s="172"/>
    </row>
    <row r="53" spans="1:39">
      <c r="A53" s="16"/>
      <c r="B53" s="158" t="s">
        <v>515</v>
      </c>
      <c r="C53" s="32"/>
      <c r="D53" s="163" t="s">
        <v>245</v>
      </c>
      <c r="E53" s="165">
        <v>593532</v>
      </c>
      <c r="F53" s="33"/>
      <c r="G53" s="32"/>
      <c r="H53" s="163" t="s">
        <v>245</v>
      </c>
      <c r="I53" s="165">
        <v>574593</v>
      </c>
      <c r="J53" s="33"/>
      <c r="K53" s="32"/>
      <c r="L53" s="163" t="s">
        <v>245</v>
      </c>
      <c r="M53" s="167" t="s">
        <v>548</v>
      </c>
      <c r="N53" s="163" t="s">
        <v>247</v>
      </c>
      <c r="O53" s="32"/>
      <c r="P53" s="163" t="s">
        <v>245</v>
      </c>
      <c r="Q53" s="165">
        <v>573649</v>
      </c>
      <c r="R53" s="33"/>
      <c r="S53" s="32"/>
      <c r="T53" s="163" t="s">
        <v>245</v>
      </c>
      <c r="U53" s="167" t="s">
        <v>517</v>
      </c>
      <c r="V53" s="163" t="s">
        <v>247</v>
      </c>
      <c r="W53" s="32"/>
      <c r="X53" s="163" t="s">
        <v>245</v>
      </c>
      <c r="Y53" s="165">
        <v>567272</v>
      </c>
      <c r="Z53" s="33"/>
      <c r="AA53" s="32"/>
      <c r="AB53" s="167">
        <v>71</v>
      </c>
      <c r="AC53" s="33"/>
      <c r="AD53" s="32"/>
      <c r="AE53" s="167" t="s">
        <v>549</v>
      </c>
      <c r="AF53" s="32"/>
      <c r="AG53" s="167">
        <v>3.19</v>
      </c>
      <c r="AH53" s="163" t="s">
        <v>341</v>
      </c>
      <c r="AI53" s="32"/>
      <c r="AJ53" s="167">
        <v>2.65</v>
      </c>
      <c r="AK53" s="163" t="s">
        <v>341</v>
      </c>
      <c r="AL53" s="32"/>
      <c r="AM53" s="167">
        <v>4.5999999999999996</v>
      </c>
    </row>
    <row r="54" spans="1:39" ht="15.75" thickBot="1">
      <c r="A54" s="16"/>
      <c r="B54" s="158" t="s">
        <v>547</v>
      </c>
      <c r="C54" s="32"/>
      <c r="D54" s="174"/>
      <c r="E54" s="175"/>
      <c r="F54" s="84"/>
      <c r="G54" s="32"/>
      <c r="H54" s="174"/>
      <c r="I54" s="175"/>
      <c r="J54" s="84"/>
      <c r="K54" s="32"/>
      <c r="L54" s="174"/>
      <c r="M54" s="176"/>
      <c r="N54" s="174"/>
      <c r="O54" s="32"/>
      <c r="P54" s="174"/>
      <c r="Q54" s="175"/>
      <c r="R54" s="84"/>
      <c r="S54" s="32"/>
      <c r="T54" s="174"/>
      <c r="U54" s="176"/>
      <c r="V54" s="174"/>
      <c r="W54" s="32"/>
      <c r="X54" s="174"/>
      <c r="Y54" s="175"/>
      <c r="Z54" s="84"/>
      <c r="AA54" s="32"/>
      <c r="AB54" s="176"/>
      <c r="AC54" s="84"/>
      <c r="AD54" s="32"/>
      <c r="AE54" s="176"/>
      <c r="AF54" s="32"/>
      <c r="AG54" s="176"/>
      <c r="AH54" s="174"/>
      <c r="AI54" s="32"/>
      <c r="AJ54" s="176"/>
      <c r="AK54" s="174"/>
      <c r="AL54" s="32"/>
      <c r="AM54" s="176"/>
    </row>
    <row r="55" spans="1:39" ht="15.75" thickTop="1">
      <c r="A55" s="16"/>
      <c r="B55" s="88"/>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c r="AE55" s="88"/>
      <c r="AF55" s="88"/>
      <c r="AG55" s="88"/>
      <c r="AH55" s="88"/>
      <c r="AI55" s="88"/>
      <c r="AJ55" s="88"/>
      <c r="AK55" s="88"/>
      <c r="AL55" s="88"/>
      <c r="AM55" s="88"/>
    </row>
    <row r="56" spans="1:39">
      <c r="A56" s="16"/>
      <c r="B56" s="17"/>
      <c r="C56" s="17"/>
    </row>
    <row r="57" spans="1:39" ht="51">
      <c r="A57" s="16"/>
      <c r="B57" s="72" t="s">
        <v>374</v>
      </c>
      <c r="C57" s="73" t="s">
        <v>550</v>
      </c>
    </row>
    <row r="58" spans="1:39">
      <c r="A58" s="16"/>
      <c r="B58" s="17"/>
      <c r="C58" s="17"/>
    </row>
    <row r="59" spans="1:39" ht="63.75">
      <c r="A59" s="16"/>
      <c r="B59" s="72" t="s">
        <v>265</v>
      </c>
      <c r="C59" s="73" t="s">
        <v>551</v>
      </c>
    </row>
    <row r="60" spans="1:39">
      <c r="A60" s="16"/>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c r="AH60" s="85"/>
      <c r="AI60" s="85"/>
      <c r="AJ60" s="85"/>
      <c r="AK60" s="85"/>
      <c r="AL60" s="85"/>
      <c r="AM60" s="85"/>
    </row>
    <row r="61" spans="1:39">
      <c r="A61" s="16"/>
      <c r="B61" s="88" t="s">
        <v>552</v>
      </c>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c r="AJ61" s="88"/>
      <c r="AK61" s="88"/>
      <c r="AL61" s="88"/>
      <c r="AM61" s="88"/>
    </row>
    <row r="62" spans="1:39">
      <c r="A62" s="16"/>
      <c r="B62" s="29"/>
      <c r="C62" s="29"/>
      <c r="D62" s="29"/>
      <c r="E62" s="29"/>
      <c r="F62" s="29"/>
      <c r="G62" s="29"/>
      <c r="H62" s="29"/>
      <c r="I62" s="29"/>
      <c r="J62" s="29"/>
      <c r="K62" s="29"/>
      <c r="L62" s="29"/>
      <c r="M62" s="29"/>
      <c r="N62" s="29"/>
      <c r="O62" s="29"/>
      <c r="P62" s="29"/>
      <c r="Q62" s="29"/>
    </row>
    <row r="63" spans="1:39">
      <c r="A63" s="16"/>
      <c r="B63" s="17"/>
      <c r="C63" s="17"/>
      <c r="D63" s="17"/>
      <c r="E63" s="17"/>
      <c r="F63" s="17"/>
      <c r="G63" s="17"/>
      <c r="H63" s="17"/>
      <c r="I63" s="17"/>
      <c r="J63" s="17"/>
      <c r="K63" s="17"/>
      <c r="L63" s="17"/>
      <c r="M63" s="17"/>
      <c r="N63" s="17"/>
      <c r="O63" s="17"/>
      <c r="P63" s="17"/>
      <c r="Q63" s="17"/>
    </row>
    <row r="64" spans="1:39" ht="15.75" thickBot="1">
      <c r="A64" s="16"/>
      <c r="B64" s="13"/>
      <c r="C64" s="30" t="s">
        <v>301</v>
      </c>
      <c r="D64" s="30"/>
      <c r="E64" s="30"/>
      <c r="F64" s="30"/>
      <c r="G64" s="30"/>
      <c r="H64" s="30"/>
      <c r="I64" s="30"/>
      <c r="J64" s="30"/>
      <c r="K64" s="30"/>
      <c r="L64" s="30"/>
      <c r="M64" s="30"/>
      <c r="N64" s="30"/>
      <c r="O64" s="30"/>
      <c r="P64" s="30"/>
      <c r="Q64" s="30"/>
    </row>
    <row r="65" spans="1:39" ht="15.75" thickBot="1">
      <c r="A65" s="16"/>
      <c r="B65" s="89"/>
      <c r="C65" s="117"/>
      <c r="D65" s="117"/>
      <c r="E65" s="117"/>
      <c r="F65" s="18"/>
      <c r="G65" s="47"/>
      <c r="H65" s="47"/>
      <c r="I65" s="47"/>
      <c r="J65" s="18"/>
      <c r="K65" s="31" t="s">
        <v>553</v>
      </c>
      <c r="L65" s="31"/>
      <c r="M65" s="31"/>
      <c r="N65" s="31"/>
      <c r="O65" s="31"/>
      <c r="P65" s="31"/>
      <c r="Q65" s="31"/>
    </row>
    <row r="66" spans="1:39" ht="15.75" thickBot="1">
      <c r="A66" s="16"/>
      <c r="B66" s="89"/>
      <c r="C66" s="30" t="s">
        <v>554</v>
      </c>
      <c r="D66" s="30"/>
      <c r="E66" s="30"/>
      <c r="F66" s="18"/>
      <c r="G66" s="30" t="s">
        <v>555</v>
      </c>
      <c r="H66" s="30"/>
      <c r="I66" s="30"/>
      <c r="J66" s="18"/>
      <c r="K66" s="31" t="s">
        <v>556</v>
      </c>
      <c r="L66" s="31"/>
      <c r="M66" s="31"/>
      <c r="N66" s="18"/>
      <c r="O66" s="31" t="s">
        <v>557</v>
      </c>
      <c r="P66" s="31"/>
      <c r="Q66" s="31"/>
    </row>
    <row r="67" spans="1:39">
      <c r="A67" s="16"/>
      <c r="B67" s="37" t="s">
        <v>558</v>
      </c>
      <c r="C67" s="75" t="s">
        <v>245</v>
      </c>
      <c r="D67" s="76">
        <v>155599</v>
      </c>
      <c r="E67" s="33"/>
      <c r="F67" s="32"/>
      <c r="G67" s="75" t="s">
        <v>245</v>
      </c>
      <c r="H67" s="76">
        <v>155871</v>
      </c>
      <c r="I67" s="33"/>
      <c r="J67" s="32"/>
      <c r="K67" s="75" t="s">
        <v>245</v>
      </c>
      <c r="L67" s="77" t="s">
        <v>559</v>
      </c>
      <c r="M67" s="75" t="s">
        <v>247</v>
      </c>
      <c r="N67" s="32"/>
      <c r="O67" s="75" t="s">
        <v>245</v>
      </c>
      <c r="P67" s="77" t="s">
        <v>560</v>
      </c>
      <c r="Q67" s="75" t="s">
        <v>247</v>
      </c>
    </row>
    <row r="68" spans="1:39">
      <c r="A68" s="16"/>
      <c r="B68" s="37"/>
      <c r="C68" s="37"/>
      <c r="D68" s="38"/>
      <c r="E68" s="32"/>
      <c r="F68" s="32"/>
      <c r="G68" s="37"/>
      <c r="H68" s="38"/>
      <c r="I68" s="32"/>
      <c r="J68" s="32"/>
      <c r="K68" s="37"/>
      <c r="L68" s="41"/>
      <c r="M68" s="37"/>
      <c r="N68" s="32"/>
      <c r="O68" s="37"/>
      <c r="P68" s="41"/>
      <c r="Q68" s="37"/>
    </row>
    <row r="69" spans="1:39" ht="26.25">
      <c r="A69" s="16"/>
      <c r="B69" s="13" t="s">
        <v>561</v>
      </c>
      <c r="C69" s="35" t="s">
        <v>248</v>
      </c>
      <c r="D69" s="35"/>
      <c r="E69" s="36"/>
      <c r="F69" s="36"/>
      <c r="G69" s="35" t="s">
        <v>248</v>
      </c>
      <c r="H69" s="35"/>
      <c r="I69" s="36"/>
      <c r="J69" s="36"/>
      <c r="K69" s="35" t="s">
        <v>248</v>
      </c>
      <c r="L69" s="35"/>
      <c r="M69" s="36"/>
      <c r="N69" s="36"/>
      <c r="O69" s="35" t="s">
        <v>510</v>
      </c>
      <c r="P69" s="35"/>
      <c r="Q69" s="36"/>
    </row>
    <row r="70" spans="1:39">
      <c r="A70" s="16"/>
      <c r="B70" s="13" t="s">
        <v>562</v>
      </c>
      <c r="C70" s="35"/>
      <c r="D70" s="35"/>
      <c r="E70" s="36"/>
      <c r="F70" s="36"/>
      <c r="G70" s="35"/>
      <c r="H70" s="35"/>
      <c r="I70" s="36"/>
      <c r="J70" s="36"/>
      <c r="K70" s="35"/>
      <c r="L70" s="35"/>
      <c r="M70" s="36"/>
      <c r="N70" s="36"/>
      <c r="O70" s="35"/>
      <c r="P70" s="35"/>
      <c r="Q70" s="36"/>
    </row>
    <row r="71" spans="1:39" ht="26.25">
      <c r="A71" s="16"/>
      <c r="B71" s="23" t="s">
        <v>563</v>
      </c>
      <c r="C71" s="41"/>
      <c r="D71" s="41"/>
      <c r="E71" s="32"/>
      <c r="F71" s="32"/>
      <c r="G71" s="41"/>
      <c r="H71" s="41"/>
      <c r="I71" s="32"/>
      <c r="J71" s="32"/>
      <c r="K71" s="41"/>
      <c r="L71" s="41"/>
      <c r="M71" s="32"/>
      <c r="N71" s="32"/>
      <c r="O71" s="41"/>
      <c r="P71" s="41"/>
      <c r="Q71" s="32"/>
    </row>
    <row r="72" spans="1:39" ht="26.25">
      <c r="A72" s="16"/>
      <c r="B72" s="23" t="s">
        <v>564</v>
      </c>
      <c r="C72" s="41"/>
      <c r="D72" s="41"/>
      <c r="E72" s="32"/>
      <c r="F72" s="32"/>
      <c r="G72" s="41"/>
      <c r="H72" s="41"/>
      <c r="I72" s="32"/>
      <c r="J72" s="32"/>
      <c r="K72" s="41"/>
      <c r="L72" s="41"/>
      <c r="M72" s="32"/>
      <c r="N72" s="32"/>
      <c r="O72" s="41"/>
      <c r="P72" s="41"/>
      <c r="Q72" s="32"/>
    </row>
    <row r="73" spans="1:39">
      <c r="A73" s="16"/>
      <c r="B73" s="122" t="s">
        <v>565</v>
      </c>
      <c r="C73" s="78">
        <v>144118</v>
      </c>
      <c r="D73" s="78"/>
      <c r="E73" s="36"/>
      <c r="F73" s="36"/>
      <c r="G73" s="78">
        <v>145212</v>
      </c>
      <c r="H73" s="78"/>
      <c r="I73" s="36"/>
      <c r="J73" s="36"/>
      <c r="K73" s="35" t="s">
        <v>566</v>
      </c>
      <c r="L73" s="35"/>
      <c r="M73" s="34" t="s">
        <v>247</v>
      </c>
      <c r="N73" s="36"/>
      <c r="O73" s="35" t="s">
        <v>567</v>
      </c>
      <c r="P73" s="35"/>
      <c r="Q73" s="34" t="s">
        <v>247</v>
      </c>
    </row>
    <row r="74" spans="1:39">
      <c r="A74" s="16"/>
      <c r="B74" s="122"/>
      <c r="C74" s="78"/>
      <c r="D74" s="78"/>
      <c r="E74" s="36"/>
      <c r="F74" s="36"/>
      <c r="G74" s="78"/>
      <c r="H74" s="78"/>
      <c r="I74" s="36"/>
      <c r="J74" s="36"/>
      <c r="K74" s="35"/>
      <c r="L74" s="35"/>
      <c r="M74" s="34"/>
      <c r="N74" s="36"/>
      <c r="O74" s="35"/>
      <c r="P74" s="35"/>
      <c r="Q74" s="34"/>
    </row>
    <row r="75" spans="1:39">
      <c r="A75" s="16"/>
      <c r="B75" s="94" t="s">
        <v>568</v>
      </c>
      <c r="C75" s="38">
        <v>321508</v>
      </c>
      <c r="D75" s="38"/>
      <c r="E75" s="32"/>
      <c r="F75" s="32"/>
      <c r="G75" s="38">
        <v>326519</v>
      </c>
      <c r="H75" s="38"/>
      <c r="I75" s="32"/>
      <c r="J75" s="32"/>
      <c r="K75" s="41" t="s">
        <v>248</v>
      </c>
      <c r="L75" s="41"/>
      <c r="M75" s="32"/>
      <c r="N75" s="32"/>
      <c r="O75" s="41" t="s">
        <v>569</v>
      </c>
      <c r="P75" s="41"/>
      <c r="Q75" s="37" t="s">
        <v>247</v>
      </c>
    </row>
    <row r="76" spans="1:39" ht="15.75" thickBot="1">
      <c r="A76" s="16"/>
      <c r="B76" s="94"/>
      <c r="C76" s="39"/>
      <c r="D76" s="39"/>
      <c r="E76" s="40"/>
      <c r="F76" s="32"/>
      <c r="G76" s="39"/>
      <c r="H76" s="39"/>
      <c r="I76" s="40"/>
      <c r="J76" s="32"/>
      <c r="K76" s="42"/>
      <c r="L76" s="42"/>
      <c r="M76" s="40"/>
      <c r="N76" s="32"/>
      <c r="O76" s="42"/>
      <c r="P76" s="42"/>
      <c r="Q76" s="182"/>
    </row>
    <row r="77" spans="1:39">
      <c r="A77" s="16"/>
      <c r="B77" s="34" t="s">
        <v>570</v>
      </c>
      <c r="C77" s="43" t="s">
        <v>245</v>
      </c>
      <c r="D77" s="45">
        <v>621225</v>
      </c>
      <c r="E77" s="47"/>
      <c r="F77" s="36"/>
      <c r="G77" s="43" t="s">
        <v>245</v>
      </c>
      <c r="H77" s="45">
        <v>627602</v>
      </c>
      <c r="I77" s="47"/>
      <c r="J77" s="36"/>
      <c r="K77" s="43" t="s">
        <v>245</v>
      </c>
      <c r="L77" s="49" t="s">
        <v>571</v>
      </c>
      <c r="M77" s="43" t="s">
        <v>247</v>
      </c>
      <c r="N77" s="36"/>
      <c r="O77" s="43" t="s">
        <v>245</v>
      </c>
      <c r="P77" s="49" t="s">
        <v>517</v>
      </c>
      <c r="Q77" s="43" t="s">
        <v>247</v>
      </c>
    </row>
    <row r="78" spans="1:39" ht="15.75" thickBot="1">
      <c r="A78" s="16"/>
      <c r="B78" s="34"/>
      <c r="C78" s="44"/>
      <c r="D78" s="46"/>
      <c r="E78" s="48"/>
      <c r="F78" s="36"/>
      <c r="G78" s="44"/>
      <c r="H78" s="46"/>
      <c r="I78" s="48"/>
      <c r="J78" s="36"/>
      <c r="K78" s="44"/>
      <c r="L78" s="50"/>
      <c r="M78" s="44"/>
      <c r="N78" s="36"/>
      <c r="O78" s="44"/>
      <c r="P78" s="50"/>
      <c r="Q78" s="44"/>
    </row>
    <row r="79" spans="1:39" ht="15.75" thickTop="1">
      <c r="A79" s="16"/>
      <c r="B79" s="88" t="s">
        <v>398</v>
      </c>
      <c r="C79" s="88"/>
      <c r="D79" s="88"/>
      <c r="E79" s="88"/>
      <c r="F79" s="88"/>
      <c r="G79" s="88"/>
      <c r="H79" s="88"/>
      <c r="I79" s="88"/>
      <c r="J79" s="88"/>
      <c r="K79" s="88"/>
      <c r="L79" s="88"/>
      <c r="M79" s="88"/>
      <c r="N79" s="88"/>
      <c r="O79" s="88"/>
      <c r="P79" s="88"/>
      <c r="Q79" s="88"/>
      <c r="R79" s="88"/>
      <c r="S79" s="88"/>
      <c r="T79" s="88"/>
      <c r="U79" s="88"/>
      <c r="V79" s="88"/>
      <c r="W79" s="88"/>
      <c r="X79" s="88"/>
      <c r="Y79" s="88"/>
      <c r="Z79" s="88"/>
      <c r="AA79" s="88"/>
      <c r="AB79" s="88"/>
      <c r="AC79" s="88"/>
      <c r="AD79" s="88"/>
      <c r="AE79" s="88"/>
      <c r="AF79" s="88"/>
      <c r="AG79" s="88"/>
      <c r="AH79" s="88"/>
      <c r="AI79" s="88"/>
      <c r="AJ79" s="88"/>
      <c r="AK79" s="88"/>
      <c r="AL79" s="88"/>
      <c r="AM79" s="88"/>
    </row>
    <row r="80" spans="1:39">
      <c r="A80" s="16"/>
      <c r="B80" s="17"/>
      <c r="C80" s="17"/>
    </row>
    <row r="81" spans="1:39" ht="255">
      <c r="A81" s="16"/>
      <c r="B81" s="72" t="s">
        <v>374</v>
      </c>
      <c r="C81" s="73" t="s">
        <v>572</v>
      </c>
    </row>
    <row r="82" spans="1:39">
      <c r="A82" s="16"/>
      <c r="B82" s="17"/>
      <c r="C82" s="17"/>
    </row>
    <row r="83" spans="1:39" ht="51">
      <c r="A83" s="16"/>
      <c r="B83" s="72" t="s">
        <v>265</v>
      </c>
      <c r="C83" s="73" t="s">
        <v>573</v>
      </c>
    </row>
    <row r="84" spans="1:39">
      <c r="A84" s="16"/>
      <c r="B84" s="17"/>
      <c r="C84" s="17"/>
    </row>
    <row r="85" spans="1:39" ht="89.25">
      <c r="A85" s="16"/>
      <c r="B85" s="72" t="s">
        <v>377</v>
      </c>
      <c r="C85" s="73" t="s">
        <v>574</v>
      </c>
    </row>
    <row r="86" spans="1:39">
      <c r="A86" s="16"/>
      <c r="B86" s="17"/>
      <c r="C86" s="17"/>
    </row>
    <row r="87" spans="1:39" ht="140.25">
      <c r="A87" s="16"/>
      <c r="B87" s="72" t="s">
        <v>379</v>
      </c>
      <c r="C87" s="73" t="s">
        <v>575</v>
      </c>
    </row>
    <row r="88" spans="1:39">
      <c r="A88" s="16"/>
      <c r="B88" s="85"/>
      <c r="C88" s="85"/>
      <c r="D88" s="85"/>
      <c r="E88" s="85"/>
      <c r="F88" s="85"/>
      <c r="G88" s="85"/>
      <c r="H88" s="85"/>
      <c r="I88" s="85"/>
      <c r="J88" s="85"/>
      <c r="K88" s="85"/>
      <c r="L88" s="85"/>
      <c r="M88" s="85"/>
      <c r="N88" s="85"/>
      <c r="O88" s="85"/>
      <c r="P88" s="85"/>
      <c r="Q88" s="85"/>
      <c r="R88" s="85"/>
      <c r="S88" s="85"/>
      <c r="T88" s="85"/>
      <c r="U88" s="85"/>
      <c r="V88" s="85"/>
      <c r="W88" s="85"/>
      <c r="X88" s="85"/>
      <c r="Y88" s="85"/>
      <c r="Z88" s="85"/>
      <c r="AA88" s="85"/>
      <c r="AB88" s="85"/>
      <c r="AC88" s="85"/>
      <c r="AD88" s="85"/>
      <c r="AE88" s="85"/>
      <c r="AF88" s="85"/>
      <c r="AG88" s="85"/>
      <c r="AH88" s="85"/>
      <c r="AI88" s="85"/>
      <c r="AJ88" s="85"/>
      <c r="AK88" s="85"/>
      <c r="AL88" s="85"/>
      <c r="AM88" s="85"/>
    </row>
    <row r="89" spans="1:39">
      <c r="A89" s="16"/>
      <c r="B89" s="88" t="s">
        <v>576</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c r="AE89" s="88"/>
      <c r="AF89" s="88"/>
      <c r="AG89" s="88"/>
      <c r="AH89" s="88"/>
      <c r="AI89" s="88"/>
      <c r="AJ89" s="88"/>
      <c r="AK89" s="88"/>
      <c r="AL89" s="88"/>
      <c r="AM89" s="88"/>
    </row>
    <row r="90" spans="1:39">
      <c r="A90" s="16"/>
      <c r="B90" s="29"/>
      <c r="C90" s="29"/>
      <c r="D90" s="29"/>
      <c r="E90" s="29"/>
    </row>
    <row r="91" spans="1:39">
      <c r="A91" s="16"/>
      <c r="B91" s="17"/>
      <c r="C91" s="17"/>
      <c r="D91" s="17"/>
      <c r="E91" s="17"/>
    </row>
    <row r="92" spans="1:39" ht="15.75" thickBot="1">
      <c r="A92" s="16"/>
      <c r="B92" s="13"/>
      <c r="C92" s="30" t="s">
        <v>296</v>
      </c>
      <c r="D92" s="30"/>
      <c r="E92" s="30"/>
    </row>
    <row r="93" spans="1:39" ht="39">
      <c r="A93" s="16"/>
      <c r="B93" s="23" t="s">
        <v>577</v>
      </c>
      <c r="C93" s="75" t="s">
        <v>245</v>
      </c>
      <c r="D93" s="76">
        <v>2071</v>
      </c>
      <c r="E93" s="33"/>
    </row>
    <row r="94" spans="1:39" ht="26.25">
      <c r="A94" s="16"/>
      <c r="B94" s="23" t="s">
        <v>578</v>
      </c>
      <c r="C94" s="37"/>
      <c r="D94" s="38"/>
      <c r="E94" s="32"/>
    </row>
    <row r="95" spans="1:39" ht="39">
      <c r="A95" s="16"/>
      <c r="B95" s="13" t="s">
        <v>579</v>
      </c>
      <c r="C95" s="35">
        <v>464</v>
      </c>
      <c r="D95" s="35"/>
      <c r="E95" s="36"/>
    </row>
    <row r="96" spans="1:39" ht="26.25">
      <c r="A96" s="16"/>
      <c r="B96" s="13" t="s">
        <v>580</v>
      </c>
      <c r="C96" s="35"/>
      <c r="D96" s="35"/>
      <c r="E96" s="36"/>
    </row>
    <row r="97" spans="1:39" ht="23.25" customHeight="1">
      <c r="A97" s="16"/>
      <c r="B97" s="37" t="s">
        <v>581</v>
      </c>
      <c r="C97" s="41">
        <v>151</v>
      </c>
      <c r="D97" s="41"/>
      <c r="E97" s="32"/>
    </row>
    <row r="98" spans="1:39">
      <c r="A98" s="16"/>
      <c r="B98" s="37"/>
      <c r="C98" s="41"/>
      <c r="D98" s="41"/>
      <c r="E98" s="32"/>
    </row>
    <row r="99" spans="1:39" ht="39">
      <c r="A99" s="16"/>
      <c r="B99" s="13" t="s">
        <v>582</v>
      </c>
      <c r="C99" s="35" t="s">
        <v>559</v>
      </c>
      <c r="D99" s="35"/>
      <c r="E99" s="34" t="s">
        <v>247</v>
      </c>
    </row>
    <row r="100" spans="1:39" ht="39">
      <c r="A100" s="16"/>
      <c r="B100" s="13" t="s">
        <v>583</v>
      </c>
      <c r="C100" s="35"/>
      <c r="D100" s="35"/>
      <c r="E100" s="34"/>
    </row>
    <row r="101" spans="1:39" ht="39">
      <c r="A101" s="16"/>
      <c r="B101" s="13" t="s">
        <v>584</v>
      </c>
      <c r="C101" s="35"/>
      <c r="D101" s="35"/>
      <c r="E101" s="34"/>
    </row>
    <row r="102" spans="1:39" ht="26.25">
      <c r="A102" s="16"/>
      <c r="B102" s="23" t="s">
        <v>585</v>
      </c>
      <c r="C102" s="41" t="s">
        <v>587</v>
      </c>
      <c r="D102" s="41"/>
      <c r="E102" s="37" t="s">
        <v>247</v>
      </c>
    </row>
    <row r="103" spans="1:39" ht="26.25">
      <c r="A103" s="16"/>
      <c r="B103" s="23" t="s">
        <v>586</v>
      </c>
      <c r="C103" s="41"/>
      <c r="D103" s="41"/>
      <c r="E103" s="37"/>
    </row>
    <row r="104" spans="1:39" ht="27" thickBot="1">
      <c r="A104" s="16"/>
      <c r="B104" s="13" t="s">
        <v>588</v>
      </c>
      <c r="C104" s="79" t="s">
        <v>589</v>
      </c>
      <c r="D104" s="79"/>
      <c r="E104" s="183" t="s">
        <v>247</v>
      </c>
    </row>
    <row r="105" spans="1:39" ht="39">
      <c r="A105" s="16"/>
      <c r="B105" s="23" t="s">
        <v>590</v>
      </c>
      <c r="C105" s="75" t="s">
        <v>245</v>
      </c>
      <c r="D105" s="77">
        <v>974</v>
      </c>
      <c r="E105" s="33"/>
    </row>
    <row r="106" spans="1:39" ht="15.75" thickBot="1">
      <c r="A106" s="16"/>
      <c r="B106" s="23" t="s">
        <v>591</v>
      </c>
      <c r="C106" s="82"/>
      <c r="D106" s="95"/>
      <c r="E106" s="84"/>
    </row>
    <row r="107" spans="1:39" ht="15.75" thickTop="1">
      <c r="A107" s="16"/>
      <c r="B107" s="88"/>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c r="AB107" s="88"/>
      <c r="AC107" s="88"/>
      <c r="AD107" s="88"/>
      <c r="AE107" s="88"/>
      <c r="AF107" s="88"/>
      <c r="AG107" s="88"/>
      <c r="AH107" s="88"/>
      <c r="AI107" s="88"/>
      <c r="AJ107" s="88"/>
      <c r="AK107" s="88"/>
      <c r="AL107" s="88"/>
      <c r="AM107" s="88"/>
    </row>
    <row r="108" spans="1:39">
      <c r="A108" s="16"/>
      <c r="B108" s="88" t="s">
        <v>592</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c r="AA108" s="88"/>
      <c r="AB108" s="88"/>
      <c r="AC108" s="88"/>
      <c r="AD108" s="88"/>
      <c r="AE108" s="88"/>
      <c r="AF108" s="88"/>
      <c r="AG108" s="88"/>
      <c r="AH108" s="88"/>
      <c r="AI108" s="88"/>
      <c r="AJ108" s="88"/>
      <c r="AK108" s="88"/>
      <c r="AL108" s="88"/>
      <c r="AM108" s="88"/>
    </row>
    <row r="109" spans="1:39">
      <c r="A109" s="16"/>
      <c r="B109" s="29"/>
      <c r="C109" s="29"/>
      <c r="D109" s="29"/>
      <c r="E109" s="29"/>
      <c r="F109" s="29"/>
      <c r="G109" s="29"/>
      <c r="H109" s="29"/>
      <c r="I109" s="29"/>
    </row>
    <row r="110" spans="1:39">
      <c r="A110" s="16"/>
      <c r="B110" s="17"/>
      <c r="C110" s="17"/>
      <c r="D110" s="17"/>
      <c r="E110" s="17"/>
      <c r="F110" s="17"/>
      <c r="G110" s="17"/>
      <c r="H110" s="17"/>
      <c r="I110" s="17"/>
    </row>
    <row r="111" spans="1:39" ht="15.75" thickBot="1">
      <c r="A111" s="16"/>
      <c r="B111" s="20" t="s">
        <v>593</v>
      </c>
      <c r="C111" s="18"/>
      <c r="D111" s="30" t="s">
        <v>496</v>
      </c>
      <c r="E111" s="30"/>
      <c r="F111" s="30"/>
      <c r="G111" s="18"/>
      <c r="H111" s="30" t="s">
        <v>594</v>
      </c>
      <c r="I111" s="30"/>
    </row>
    <row r="112" spans="1:39">
      <c r="A112" s="16"/>
      <c r="B112" s="75" t="s">
        <v>595</v>
      </c>
      <c r="C112" s="32"/>
      <c r="D112" s="75" t="s">
        <v>245</v>
      </c>
      <c r="E112" s="76">
        <v>85243</v>
      </c>
      <c r="F112" s="33"/>
      <c r="G112" s="32"/>
      <c r="H112" s="77">
        <v>24.5</v>
      </c>
      <c r="I112" s="75" t="s">
        <v>341</v>
      </c>
    </row>
    <row r="113" spans="1:39">
      <c r="A113" s="16"/>
      <c r="B113" s="37"/>
      <c r="C113" s="32"/>
      <c r="D113" s="37"/>
      <c r="E113" s="38"/>
      <c r="F113" s="32"/>
      <c r="G113" s="32"/>
      <c r="H113" s="41"/>
      <c r="I113" s="37"/>
    </row>
    <row r="114" spans="1:39">
      <c r="A114" s="16"/>
      <c r="B114" s="34" t="s">
        <v>596</v>
      </c>
      <c r="C114" s="36"/>
      <c r="D114" s="78">
        <v>73322</v>
      </c>
      <c r="E114" s="78"/>
      <c r="F114" s="36"/>
      <c r="G114" s="36"/>
      <c r="H114" s="35">
        <v>21</v>
      </c>
      <c r="I114" s="34" t="s">
        <v>341</v>
      </c>
    </row>
    <row r="115" spans="1:39">
      <c r="A115" s="16"/>
      <c r="B115" s="34"/>
      <c r="C115" s="36"/>
      <c r="D115" s="78"/>
      <c r="E115" s="78"/>
      <c r="F115" s="36"/>
      <c r="G115" s="36"/>
      <c r="H115" s="35"/>
      <c r="I115" s="34"/>
    </row>
    <row r="116" spans="1:39">
      <c r="A116" s="16"/>
      <c r="B116" s="37" t="s">
        <v>597</v>
      </c>
      <c r="C116" s="32"/>
      <c r="D116" s="38">
        <v>61194</v>
      </c>
      <c r="E116" s="38"/>
      <c r="F116" s="32"/>
      <c r="G116" s="32"/>
      <c r="H116" s="41">
        <v>17.600000000000001</v>
      </c>
      <c r="I116" s="37" t="s">
        <v>341</v>
      </c>
    </row>
    <row r="117" spans="1:39">
      <c r="A117" s="16"/>
      <c r="B117" s="37"/>
      <c r="C117" s="32"/>
      <c r="D117" s="38"/>
      <c r="E117" s="38"/>
      <c r="F117" s="32"/>
      <c r="G117" s="32"/>
      <c r="H117" s="41"/>
      <c r="I117" s="37"/>
    </row>
    <row r="118" spans="1:39">
      <c r="A118" s="16"/>
      <c r="B118" s="34" t="s">
        <v>598</v>
      </c>
      <c r="C118" s="36"/>
      <c r="D118" s="78">
        <v>58722</v>
      </c>
      <c r="E118" s="78"/>
      <c r="F118" s="36"/>
      <c r="G118" s="36"/>
      <c r="H118" s="35">
        <v>16.899999999999999</v>
      </c>
      <c r="I118" s="34" t="s">
        <v>341</v>
      </c>
    </row>
    <row r="119" spans="1:39">
      <c r="A119" s="16"/>
      <c r="B119" s="34"/>
      <c r="C119" s="36"/>
      <c r="D119" s="78"/>
      <c r="E119" s="78"/>
      <c r="F119" s="36"/>
      <c r="G119" s="36"/>
      <c r="H119" s="35"/>
      <c r="I119" s="34"/>
    </row>
    <row r="120" spans="1:39">
      <c r="A120" s="16"/>
      <c r="B120" s="37" t="s">
        <v>599</v>
      </c>
      <c r="C120" s="32"/>
      <c r="D120" s="38">
        <v>32368</v>
      </c>
      <c r="E120" s="38"/>
      <c r="F120" s="32"/>
      <c r="G120" s="32"/>
      <c r="H120" s="41">
        <v>9.3000000000000007</v>
      </c>
      <c r="I120" s="37" t="s">
        <v>341</v>
      </c>
    </row>
    <row r="121" spans="1:39">
      <c r="A121" s="16"/>
      <c r="B121" s="37"/>
      <c r="C121" s="32"/>
      <c r="D121" s="38"/>
      <c r="E121" s="38"/>
      <c r="F121" s="32"/>
      <c r="G121" s="32"/>
      <c r="H121" s="41"/>
      <c r="I121" s="37"/>
    </row>
    <row r="122" spans="1:39">
      <c r="A122" s="16"/>
      <c r="B122" s="34" t="s">
        <v>600</v>
      </c>
      <c r="C122" s="36"/>
      <c r="D122" s="78">
        <v>37383</v>
      </c>
      <c r="E122" s="78"/>
      <c r="F122" s="36"/>
      <c r="G122" s="36"/>
      <c r="H122" s="35">
        <v>10.7</v>
      </c>
      <c r="I122" s="34" t="s">
        <v>341</v>
      </c>
    </row>
    <row r="123" spans="1:39" ht="15.75" thickBot="1">
      <c r="A123" s="16"/>
      <c r="B123" s="34"/>
      <c r="C123" s="36"/>
      <c r="D123" s="93"/>
      <c r="E123" s="93"/>
      <c r="F123" s="81"/>
      <c r="G123" s="36"/>
      <c r="H123" s="79"/>
      <c r="I123" s="80"/>
    </row>
    <row r="124" spans="1:39">
      <c r="A124" s="16"/>
      <c r="B124" s="37"/>
      <c r="C124" s="32"/>
      <c r="D124" s="75" t="s">
        <v>245</v>
      </c>
      <c r="E124" s="76">
        <v>348232</v>
      </c>
      <c r="F124" s="33"/>
      <c r="G124" s="32"/>
      <c r="H124" s="77">
        <v>100</v>
      </c>
      <c r="I124" s="75" t="s">
        <v>341</v>
      </c>
    </row>
    <row r="125" spans="1:39" ht="15.75" thickBot="1">
      <c r="A125" s="16"/>
      <c r="B125" s="37"/>
      <c r="C125" s="32"/>
      <c r="D125" s="82"/>
      <c r="E125" s="83"/>
      <c r="F125" s="84"/>
      <c r="G125" s="32"/>
      <c r="H125" s="95"/>
      <c r="I125" s="82"/>
    </row>
    <row r="126" spans="1:39" ht="15.75" thickTop="1">
      <c r="A126" s="16"/>
      <c r="B126" s="88" t="s">
        <v>398</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c r="AM126" s="88"/>
    </row>
    <row r="127" spans="1:39">
      <c r="A127" s="16"/>
      <c r="B127" s="17"/>
      <c r="C127" s="17"/>
    </row>
    <row r="128" spans="1:39" ht="38.25">
      <c r="A128" s="16"/>
      <c r="B128" s="72" t="s">
        <v>374</v>
      </c>
      <c r="C128" s="73" t="s">
        <v>601</v>
      </c>
    </row>
    <row r="129" spans="1:39">
      <c r="A129" s="16"/>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c r="AC129" s="85"/>
      <c r="AD129" s="85"/>
      <c r="AE129" s="85"/>
      <c r="AF129" s="85"/>
      <c r="AG129" s="85"/>
      <c r="AH129" s="85"/>
      <c r="AI129" s="85"/>
      <c r="AJ129" s="85"/>
      <c r="AK129" s="85"/>
      <c r="AL129" s="85"/>
      <c r="AM129" s="85"/>
    </row>
    <row r="130" spans="1:39">
      <c r="A130" s="16"/>
      <c r="B130" s="88" t="s">
        <v>602</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c r="AM130" s="88"/>
    </row>
    <row r="131" spans="1:39">
      <c r="A131" s="16"/>
      <c r="B131" s="88" t="s">
        <v>398</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c r="AH131" s="88"/>
      <c r="AI131" s="88"/>
      <c r="AJ131" s="88"/>
      <c r="AK131" s="88"/>
      <c r="AL131" s="88"/>
      <c r="AM131" s="88"/>
    </row>
    <row r="132" spans="1:39">
      <c r="A132" s="16"/>
      <c r="B132" s="88" t="s">
        <v>603</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c r="AE132" s="88"/>
      <c r="AF132" s="88"/>
      <c r="AG132" s="88"/>
      <c r="AH132" s="88"/>
      <c r="AI132" s="88"/>
      <c r="AJ132" s="88"/>
      <c r="AK132" s="88"/>
      <c r="AL132" s="88"/>
      <c r="AM132" s="88"/>
    </row>
    <row r="133" spans="1:39">
      <c r="A133" s="16"/>
      <c r="B133" s="29"/>
      <c r="C133" s="29"/>
      <c r="D133" s="29"/>
      <c r="E133" s="29"/>
      <c r="F133" s="29"/>
      <c r="G133" s="29"/>
      <c r="H133" s="29"/>
      <c r="I133" s="29"/>
    </row>
    <row r="134" spans="1:39">
      <c r="A134" s="16"/>
      <c r="B134" s="17"/>
      <c r="C134" s="17"/>
      <c r="D134" s="17"/>
      <c r="E134" s="17"/>
      <c r="F134" s="17"/>
      <c r="G134" s="17"/>
      <c r="H134" s="17"/>
      <c r="I134" s="17"/>
    </row>
    <row r="135" spans="1:39" ht="15.75" thickBot="1">
      <c r="A135" s="16"/>
      <c r="B135" s="13"/>
      <c r="C135" s="30" t="s">
        <v>496</v>
      </c>
      <c r="D135" s="30"/>
      <c r="E135" s="30"/>
      <c r="F135" s="18"/>
      <c r="G135" s="30" t="s">
        <v>536</v>
      </c>
      <c r="H135" s="30"/>
      <c r="I135" s="30"/>
    </row>
    <row r="136" spans="1:39">
      <c r="A136" s="16"/>
      <c r="B136" s="37" t="s">
        <v>301</v>
      </c>
      <c r="C136" s="75" t="s">
        <v>245</v>
      </c>
      <c r="D136" s="76">
        <v>186186</v>
      </c>
      <c r="E136" s="33"/>
      <c r="F136" s="32"/>
      <c r="G136" s="75" t="s">
        <v>245</v>
      </c>
      <c r="H136" s="76">
        <v>144836</v>
      </c>
      <c r="I136" s="33"/>
    </row>
    <row r="137" spans="1:39">
      <c r="A137" s="16"/>
      <c r="B137" s="37"/>
      <c r="C137" s="37"/>
      <c r="D137" s="38"/>
      <c r="E137" s="32"/>
      <c r="F137" s="32"/>
      <c r="G137" s="37"/>
      <c r="H137" s="38"/>
      <c r="I137" s="32"/>
    </row>
    <row r="138" spans="1:39">
      <c r="A138" s="16"/>
      <c r="B138" s="34" t="s">
        <v>407</v>
      </c>
      <c r="C138" s="34" t="s">
        <v>245</v>
      </c>
      <c r="D138" s="78">
        <v>729895</v>
      </c>
      <c r="E138" s="36"/>
      <c r="F138" s="36"/>
      <c r="G138" s="34" t="s">
        <v>245</v>
      </c>
      <c r="H138" s="78">
        <v>483680</v>
      </c>
      <c r="I138" s="36"/>
    </row>
    <row r="139" spans="1:39">
      <c r="A139" s="16"/>
      <c r="B139" s="34"/>
      <c r="C139" s="34"/>
      <c r="D139" s="78"/>
      <c r="E139" s="36"/>
      <c r="F139" s="36"/>
      <c r="G139" s="34"/>
      <c r="H139" s="78"/>
      <c r="I139" s="36"/>
    </row>
    <row r="140" spans="1:39">
      <c r="A140" s="16"/>
      <c r="B140" s="116"/>
      <c r="C140" s="116"/>
      <c r="D140" s="116"/>
      <c r="E140" s="116"/>
      <c r="F140" s="116"/>
      <c r="G140" s="116"/>
      <c r="H140" s="116"/>
      <c r="I140" s="116"/>
      <c r="J140" s="116"/>
      <c r="K140" s="116"/>
      <c r="L140" s="116"/>
      <c r="M140" s="116"/>
      <c r="N140" s="116"/>
      <c r="O140" s="116"/>
      <c r="P140" s="116"/>
      <c r="Q140" s="116"/>
      <c r="R140" s="116"/>
      <c r="S140" s="116"/>
      <c r="T140" s="116"/>
      <c r="U140" s="116"/>
      <c r="V140" s="116"/>
      <c r="W140" s="116"/>
      <c r="X140" s="116"/>
      <c r="Y140" s="116"/>
      <c r="Z140" s="116"/>
      <c r="AA140" s="116"/>
      <c r="AB140" s="116"/>
      <c r="AC140" s="116"/>
      <c r="AD140" s="116"/>
      <c r="AE140" s="116"/>
      <c r="AF140" s="116"/>
      <c r="AG140" s="116"/>
      <c r="AH140" s="116"/>
      <c r="AI140" s="116"/>
      <c r="AJ140" s="116"/>
      <c r="AK140" s="116"/>
      <c r="AL140" s="116"/>
      <c r="AM140" s="116"/>
    </row>
    <row r="141" spans="1:39">
      <c r="A141" s="16"/>
      <c r="B141" s="88" t="s">
        <v>604</v>
      </c>
      <c r="C141" s="88"/>
      <c r="D141" s="88"/>
      <c r="E141" s="88"/>
      <c r="F141" s="88"/>
      <c r="G141" s="88"/>
      <c r="H141" s="88"/>
      <c r="I141" s="88"/>
      <c r="J141" s="88"/>
      <c r="K141" s="88"/>
      <c r="L141" s="88"/>
      <c r="M141" s="88"/>
      <c r="N141" s="88"/>
      <c r="O141" s="88"/>
      <c r="P141" s="88"/>
      <c r="Q141" s="88"/>
      <c r="R141" s="88"/>
      <c r="S141" s="88"/>
      <c r="T141" s="88"/>
      <c r="U141" s="88"/>
      <c r="V141" s="88"/>
      <c r="W141" s="88"/>
      <c r="X141" s="88"/>
      <c r="Y141" s="88"/>
      <c r="Z141" s="88"/>
      <c r="AA141" s="88"/>
      <c r="AB141" s="88"/>
      <c r="AC141" s="88"/>
      <c r="AD141" s="88"/>
      <c r="AE141" s="88"/>
      <c r="AF141" s="88"/>
      <c r="AG141" s="88"/>
      <c r="AH141" s="88"/>
      <c r="AI141" s="88"/>
      <c r="AJ141" s="88"/>
      <c r="AK141" s="88"/>
      <c r="AL141" s="88"/>
      <c r="AM141" s="88"/>
    </row>
    <row r="142" spans="1:39">
      <c r="A142" s="16"/>
      <c r="B142" s="29"/>
      <c r="C142" s="29"/>
      <c r="D142" s="29"/>
      <c r="E142" s="29"/>
    </row>
    <row r="143" spans="1:39">
      <c r="A143" s="16"/>
      <c r="B143" s="17"/>
      <c r="C143" s="17"/>
      <c r="D143" s="17"/>
      <c r="E143" s="17"/>
    </row>
    <row r="144" spans="1:39" ht="15.75" thickBot="1">
      <c r="A144" s="16"/>
      <c r="B144" s="13"/>
      <c r="C144" s="30" t="s">
        <v>296</v>
      </c>
      <c r="D144" s="30"/>
      <c r="E144" s="30"/>
    </row>
    <row r="145" spans="1:39">
      <c r="A145" s="16"/>
      <c r="B145" s="37" t="s">
        <v>605</v>
      </c>
      <c r="C145" s="75" t="s">
        <v>245</v>
      </c>
      <c r="D145" s="76">
        <v>143067</v>
      </c>
      <c r="E145" s="33"/>
    </row>
    <row r="146" spans="1:39">
      <c r="A146" s="16"/>
      <c r="B146" s="37"/>
      <c r="C146" s="37"/>
      <c r="D146" s="38"/>
      <c r="E146" s="32"/>
    </row>
    <row r="147" spans="1:39">
      <c r="A147" s="16"/>
      <c r="B147" s="34" t="s">
        <v>606</v>
      </c>
      <c r="C147" s="78">
        <v>81365</v>
      </c>
      <c r="D147" s="78"/>
      <c r="E147" s="36"/>
    </row>
    <row r="148" spans="1:39">
      <c r="A148" s="16"/>
      <c r="B148" s="34"/>
      <c r="C148" s="78"/>
      <c r="D148" s="78"/>
      <c r="E148" s="36"/>
    </row>
    <row r="149" spans="1:39">
      <c r="A149" s="16"/>
      <c r="B149" s="23" t="s">
        <v>607</v>
      </c>
      <c r="C149" s="41" t="s">
        <v>608</v>
      </c>
      <c r="D149" s="41"/>
      <c r="E149" s="23" t="s">
        <v>247</v>
      </c>
    </row>
    <row r="150" spans="1:39" ht="26.25">
      <c r="A150" s="16"/>
      <c r="B150" s="13" t="s">
        <v>609</v>
      </c>
      <c r="C150" s="35" t="s">
        <v>610</v>
      </c>
      <c r="D150" s="35"/>
      <c r="E150" s="13" t="s">
        <v>247</v>
      </c>
    </row>
    <row r="151" spans="1:39" ht="15.75" thickBot="1">
      <c r="A151" s="16"/>
      <c r="B151" s="23" t="s">
        <v>611</v>
      </c>
      <c r="C151" s="42" t="s">
        <v>612</v>
      </c>
      <c r="D151" s="42"/>
      <c r="E151" s="150" t="s">
        <v>247</v>
      </c>
    </row>
    <row r="152" spans="1:39">
      <c r="A152" s="16"/>
      <c r="B152" s="34" t="s">
        <v>613</v>
      </c>
      <c r="C152" s="43" t="s">
        <v>245</v>
      </c>
      <c r="D152" s="45">
        <v>60192</v>
      </c>
      <c r="E152" s="47"/>
    </row>
    <row r="153" spans="1:39" ht="15.75" thickBot="1">
      <c r="A153" s="16"/>
      <c r="B153" s="34"/>
      <c r="C153" s="44"/>
      <c r="D153" s="46"/>
      <c r="E153" s="48"/>
    </row>
    <row r="154" spans="1:39" ht="15.75" thickTop="1">
      <c r="A154" s="16"/>
      <c r="B154" s="85"/>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85"/>
      <c r="AB154" s="85"/>
      <c r="AC154" s="85"/>
      <c r="AD154" s="85"/>
      <c r="AE154" s="85"/>
      <c r="AF154" s="85"/>
      <c r="AG154" s="85"/>
      <c r="AH154" s="85"/>
      <c r="AI154" s="85"/>
      <c r="AJ154" s="85"/>
      <c r="AK154" s="85"/>
      <c r="AL154" s="85"/>
      <c r="AM154" s="85"/>
    </row>
    <row r="155" spans="1:39">
      <c r="A155" s="16"/>
      <c r="B155" s="36" t="s">
        <v>614</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c r="AK155" s="36"/>
      <c r="AL155" s="36"/>
      <c r="AM155" s="36"/>
    </row>
  </sheetData>
  <mergeCells count="486">
    <mergeCell ref="B132:AM132"/>
    <mergeCell ref="B140:AM140"/>
    <mergeCell ref="B141:AM141"/>
    <mergeCell ref="B154:AM154"/>
    <mergeCell ref="B155:AM155"/>
    <mergeCell ref="B107:AM107"/>
    <mergeCell ref="B108:AM108"/>
    <mergeCell ref="B126:AM126"/>
    <mergeCell ref="B129:AM129"/>
    <mergeCell ref="B130:AM130"/>
    <mergeCell ref="B131:AM131"/>
    <mergeCell ref="B41:AM41"/>
    <mergeCell ref="B42:AM42"/>
    <mergeCell ref="B43:AM43"/>
    <mergeCell ref="B55:AM55"/>
    <mergeCell ref="B60:AM60"/>
    <mergeCell ref="B61:AM61"/>
    <mergeCell ref="B11:AM11"/>
    <mergeCell ref="B12:AM12"/>
    <mergeCell ref="B13:AM13"/>
    <mergeCell ref="B14:AM14"/>
    <mergeCell ref="B25:AM25"/>
    <mergeCell ref="B40:AM40"/>
    <mergeCell ref="B5:AM5"/>
    <mergeCell ref="B6:AM6"/>
    <mergeCell ref="B7:AM7"/>
    <mergeCell ref="B8:AM8"/>
    <mergeCell ref="B9:AM9"/>
    <mergeCell ref="B10:AM10"/>
    <mergeCell ref="B152:B153"/>
    <mergeCell ref="C152:C153"/>
    <mergeCell ref="D152:D153"/>
    <mergeCell ref="E152:E153"/>
    <mergeCell ref="A1:A2"/>
    <mergeCell ref="B1:AM1"/>
    <mergeCell ref="B2:AM2"/>
    <mergeCell ref="B3:AM3"/>
    <mergeCell ref="A4:A155"/>
    <mergeCell ref="B4:AM4"/>
    <mergeCell ref="B147:B148"/>
    <mergeCell ref="C147:D148"/>
    <mergeCell ref="E147:E148"/>
    <mergeCell ref="C149:D149"/>
    <mergeCell ref="C150:D150"/>
    <mergeCell ref="C151:D151"/>
    <mergeCell ref="I138:I139"/>
    <mergeCell ref="B142:E142"/>
    <mergeCell ref="C144:E144"/>
    <mergeCell ref="B145:B146"/>
    <mergeCell ref="C145:C146"/>
    <mergeCell ref="D145:D146"/>
    <mergeCell ref="E145:E146"/>
    <mergeCell ref="G136:G137"/>
    <mergeCell ref="H136:H137"/>
    <mergeCell ref="I136:I137"/>
    <mergeCell ref="B138:B139"/>
    <mergeCell ref="C138:C139"/>
    <mergeCell ref="D138:D139"/>
    <mergeCell ref="E138:E139"/>
    <mergeCell ref="F138:F139"/>
    <mergeCell ref="G138:G139"/>
    <mergeCell ref="H138:H139"/>
    <mergeCell ref="H124:H125"/>
    <mergeCell ref="I124:I125"/>
    <mergeCell ref="B133:I133"/>
    <mergeCell ref="C135:E135"/>
    <mergeCell ref="G135:I135"/>
    <mergeCell ref="B136:B137"/>
    <mergeCell ref="C136:C137"/>
    <mergeCell ref="D136:D137"/>
    <mergeCell ref="E136:E137"/>
    <mergeCell ref="F136:F137"/>
    <mergeCell ref="B124:B125"/>
    <mergeCell ref="C124:C125"/>
    <mergeCell ref="D124:D125"/>
    <mergeCell ref="E124:E125"/>
    <mergeCell ref="F124:F125"/>
    <mergeCell ref="G124:G125"/>
    <mergeCell ref="I120:I121"/>
    <mergeCell ref="B122:B123"/>
    <mergeCell ref="C122:C123"/>
    <mergeCell ref="D122:E123"/>
    <mergeCell ref="F122:F123"/>
    <mergeCell ref="G122:G123"/>
    <mergeCell ref="H122:H123"/>
    <mergeCell ref="I122:I123"/>
    <mergeCell ref="B120:B121"/>
    <mergeCell ref="C120:C121"/>
    <mergeCell ref="D120:E121"/>
    <mergeCell ref="F120:F121"/>
    <mergeCell ref="G120:G121"/>
    <mergeCell ref="H120:H121"/>
    <mergeCell ref="I116:I117"/>
    <mergeCell ref="B118:B119"/>
    <mergeCell ref="C118:C119"/>
    <mergeCell ref="D118:E119"/>
    <mergeCell ref="F118:F119"/>
    <mergeCell ref="G118:G119"/>
    <mergeCell ref="H118:H119"/>
    <mergeCell ref="I118:I119"/>
    <mergeCell ref="B116:B117"/>
    <mergeCell ref="C116:C117"/>
    <mergeCell ref="D116:E117"/>
    <mergeCell ref="F116:F117"/>
    <mergeCell ref="G116:G117"/>
    <mergeCell ref="H116:H117"/>
    <mergeCell ref="I112:I113"/>
    <mergeCell ref="B114:B115"/>
    <mergeCell ref="C114:C115"/>
    <mergeCell ref="D114:E115"/>
    <mergeCell ref="F114:F115"/>
    <mergeCell ref="G114:G115"/>
    <mergeCell ref="H114:H115"/>
    <mergeCell ref="I114:I115"/>
    <mergeCell ref="B109:I109"/>
    <mergeCell ref="D111:F111"/>
    <mergeCell ref="H111:I111"/>
    <mergeCell ref="B112:B113"/>
    <mergeCell ref="C112:C113"/>
    <mergeCell ref="D112:D113"/>
    <mergeCell ref="E112:E113"/>
    <mergeCell ref="F112:F113"/>
    <mergeCell ref="G112:G113"/>
    <mergeCell ref="H112:H113"/>
    <mergeCell ref="C99:D101"/>
    <mergeCell ref="E99:E101"/>
    <mergeCell ref="C102:D103"/>
    <mergeCell ref="E102:E103"/>
    <mergeCell ref="C104:D104"/>
    <mergeCell ref="C105:C106"/>
    <mergeCell ref="D105:D106"/>
    <mergeCell ref="E105:E106"/>
    <mergeCell ref="C93:C94"/>
    <mergeCell ref="D93:D94"/>
    <mergeCell ref="E93:E94"/>
    <mergeCell ref="C95:D96"/>
    <mergeCell ref="E95:E96"/>
    <mergeCell ref="B97:B98"/>
    <mergeCell ref="C97:D98"/>
    <mergeCell ref="E97:E98"/>
    <mergeCell ref="N77:N78"/>
    <mergeCell ref="O77:O78"/>
    <mergeCell ref="P77:P78"/>
    <mergeCell ref="Q77:Q78"/>
    <mergeCell ref="B90:E90"/>
    <mergeCell ref="C92:E92"/>
    <mergeCell ref="B79:AM79"/>
    <mergeCell ref="B88:AM88"/>
    <mergeCell ref="B89:AM8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K69:L70"/>
    <mergeCell ref="M69:M70"/>
    <mergeCell ref="N69:N70"/>
    <mergeCell ref="O69:P70"/>
    <mergeCell ref="Q69:Q70"/>
    <mergeCell ref="C71:D72"/>
    <mergeCell ref="E71:E72"/>
    <mergeCell ref="F71:F72"/>
    <mergeCell ref="G71:H72"/>
    <mergeCell ref="I71:I72"/>
    <mergeCell ref="N67:N68"/>
    <mergeCell ref="O67:O68"/>
    <mergeCell ref="P67:P68"/>
    <mergeCell ref="Q67:Q68"/>
    <mergeCell ref="C69:D70"/>
    <mergeCell ref="E69:E70"/>
    <mergeCell ref="F69:F70"/>
    <mergeCell ref="G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C64:Q64"/>
    <mergeCell ref="C65:E65"/>
    <mergeCell ref="G65:I65"/>
    <mergeCell ref="K65:Q65"/>
    <mergeCell ref="C66:E66"/>
    <mergeCell ref="G66:I66"/>
    <mergeCell ref="K66:M66"/>
    <mergeCell ref="O66:Q66"/>
    <mergeCell ref="AI53:AI54"/>
    <mergeCell ref="AJ53:AJ54"/>
    <mergeCell ref="AK53:AK54"/>
    <mergeCell ref="AL53:AL54"/>
    <mergeCell ref="AM53:AM54"/>
    <mergeCell ref="B62:Q62"/>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L51:AL52"/>
    <mergeCell ref="AM51:AM52"/>
    <mergeCell ref="C53:C54"/>
    <mergeCell ref="D53:D54"/>
    <mergeCell ref="E53:E54"/>
    <mergeCell ref="F53:F54"/>
    <mergeCell ref="G53:G54"/>
    <mergeCell ref="H53:H54"/>
    <mergeCell ref="I53:I54"/>
    <mergeCell ref="J53:J54"/>
    <mergeCell ref="AF51:AF52"/>
    <mergeCell ref="AG51:AG52"/>
    <mergeCell ref="AH51:AH52"/>
    <mergeCell ref="AI51:AI52"/>
    <mergeCell ref="AJ51:AJ52"/>
    <mergeCell ref="AK51:AK52"/>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AI49:AI50"/>
    <mergeCell ref="AJ49:AJ50"/>
    <mergeCell ref="AK49:AK50"/>
    <mergeCell ref="AL49:AL50"/>
    <mergeCell ref="AM49:AM50"/>
    <mergeCell ref="C51:C52"/>
    <mergeCell ref="D51:E52"/>
    <mergeCell ref="F51:F52"/>
    <mergeCell ref="G51:G52"/>
    <mergeCell ref="H51:I52"/>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J47:AK48"/>
    <mergeCell ref="AL47:AL48"/>
    <mergeCell ref="C49:C50"/>
    <mergeCell ref="D49:D50"/>
    <mergeCell ref="E49:E50"/>
    <mergeCell ref="F49:F50"/>
    <mergeCell ref="G49:G50"/>
    <mergeCell ref="H49:H50"/>
    <mergeCell ref="I49:I50"/>
    <mergeCell ref="J49:J50"/>
    <mergeCell ref="AB47:AC48"/>
    <mergeCell ref="AD47:AD48"/>
    <mergeCell ref="AE47:AE48"/>
    <mergeCell ref="AF47:AF48"/>
    <mergeCell ref="AG47:AH48"/>
    <mergeCell ref="AI47:AI48"/>
    <mergeCell ref="P47:R48"/>
    <mergeCell ref="S47:S48"/>
    <mergeCell ref="T47:V48"/>
    <mergeCell ref="W47:W48"/>
    <mergeCell ref="X47:Z48"/>
    <mergeCell ref="AA47:AA48"/>
    <mergeCell ref="AE46:AM46"/>
    <mergeCell ref="B47:B48"/>
    <mergeCell ref="C47:C48"/>
    <mergeCell ref="D47:F48"/>
    <mergeCell ref="G47:G48"/>
    <mergeCell ref="H47:J48"/>
    <mergeCell ref="K47:K48"/>
    <mergeCell ref="L47:N47"/>
    <mergeCell ref="L48:N48"/>
    <mergeCell ref="O47:O48"/>
    <mergeCell ref="AI23:AI24"/>
    <mergeCell ref="AJ23:AJ24"/>
    <mergeCell ref="AK23:AK24"/>
    <mergeCell ref="AL23:AL24"/>
    <mergeCell ref="B44:AM44"/>
    <mergeCell ref="D46:F46"/>
    <mergeCell ref="H46:R46"/>
    <mergeCell ref="T46:V46"/>
    <mergeCell ref="X46:Z46"/>
    <mergeCell ref="AB46:AC4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K21:AK22"/>
    <mergeCell ref="AL21:AL22"/>
    <mergeCell ref="C23:C24"/>
    <mergeCell ref="D23:D24"/>
    <mergeCell ref="E23:E24"/>
    <mergeCell ref="F23:F24"/>
    <mergeCell ref="G23:G24"/>
    <mergeCell ref="H23:H24"/>
    <mergeCell ref="I23:I24"/>
    <mergeCell ref="J23:J24"/>
    <mergeCell ref="AE21:AE22"/>
    <mergeCell ref="AF21:AF22"/>
    <mergeCell ref="AG21:AG22"/>
    <mergeCell ref="AH21:AH22"/>
    <mergeCell ref="AI21:AI22"/>
    <mergeCell ref="AJ21:AJ22"/>
    <mergeCell ref="Y21:Y22"/>
    <mergeCell ref="Z21:Z22"/>
    <mergeCell ref="AA21:AA22"/>
    <mergeCell ref="AB21:AB22"/>
    <mergeCell ref="AC21:AC22"/>
    <mergeCell ref="AD21:AD22"/>
    <mergeCell ref="R21:R22"/>
    <mergeCell ref="S21:S22"/>
    <mergeCell ref="T21:U22"/>
    <mergeCell ref="V21:V22"/>
    <mergeCell ref="W21:W22"/>
    <mergeCell ref="X21:X22"/>
    <mergeCell ref="J21:J22"/>
    <mergeCell ref="K21:K22"/>
    <mergeCell ref="L21:M22"/>
    <mergeCell ref="N21:N22"/>
    <mergeCell ref="O21:O22"/>
    <mergeCell ref="P21:Q22"/>
    <mergeCell ref="AH19:AH20"/>
    <mergeCell ref="AI19:AI20"/>
    <mergeCell ref="AJ19:AJ20"/>
    <mergeCell ref="AK19:AK20"/>
    <mergeCell ref="AL19:AL20"/>
    <mergeCell ref="C21:C22"/>
    <mergeCell ref="D21:E22"/>
    <mergeCell ref="F21:F22"/>
    <mergeCell ref="G21:G22"/>
    <mergeCell ref="H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C18:AD18"/>
    <mergeCell ref="AF18:AG18"/>
    <mergeCell ref="AK18:AL18"/>
    <mergeCell ref="C19:C20"/>
    <mergeCell ref="D19:D20"/>
    <mergeCell ref="E19:E20"/>
    <mergeCell ref="F19:F20"/>
    <mergeCell ref="G19:G20"/>
    <mergeCell ref="H19:H20"/>
    <mergeCell ref="I19:I20"/>
    <mergeCell ref="D18:F18"/>
    <mergeCell ref="H18:J18"/>
    <mergeCell ref="L18:N18"/>
    <mergeCell ref="P18:R18"/>
    <mergeCell ref="T18:V18"/>
    <mergeCell ref="X18:Y18"/>
    <mergeCell ref="B15:AL15"/>
    <mergeCell ref="D17:F17"/>
    <mergeCell ref="H17:J17"/>
    <mergeCell ref="L17:R17"/>
    <mergeCell ref="T17:V17"/>
    <mergeCell ref="X17:Y17"/>
    <mergeCell ref="AA17:AL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1"/>
  <sheetViews>
    <sheetView showGridLines="0" workbookViewId="0"/>
  </sheetViews>
  <sheetFormatPr defaultRowHeight="15"/>
  <cols>
    <col min="1" max="3" width="36.5703125" bestFit="1" customWidth="1"/>
    <col min="4" max="4" width="18" customWidth="1"/>
    <col min="5" max="6" width="21.85546875" customWidth="1"/>
    <col min="7" max="7" width="11.85546875" customWidth="1"/>
    <col min="8" max="9" width="18" customWidth="1"/>
    <col min="10" max="11" width="21.85546875" customWidth="1"/>
    <col min="12" max="12" width="9.140625" customWidth="1"/>
    <col min="13" max="13" width="18" customWidth="1"/>
    <col min="14" max="14" width="21.85546875" customWidth="1"/>
    <col min="15" max="15" width="11.85546875" customWidth="1"/>
    <col min="16" max="16" width="5" customWidth="1"/>
    <col min="17" max="17" width="21.85546875" customWidth="1"/>
    <col min="18" max="18" width="36.5703125" customWidth="1"/>
    <col min="19" max="19" width="21.85546875" customWidth="1"/>
    <col min="20" max="20" width="20.85546875" customWidth="1"/>
    <col min="21" max="21" width="8.7109375" customWidth="1"/>
    <col min="22" max="22" width="21.85546875" customWidth="1"/>
    <col min="23" max="23" width="14.42578125" customWidth="1"/>
    <col min="24" max="24" width="7.5703125" customWidth="1"/>
    <col min="25" max="25" width="21.85546875" customWidth="1"/>
    <col min="26" max="26" width="15" customWidth="1"/>
    <col min="27" max="27" width="6.28515625" customWidth="1"/>
    <col min="28" max="28" width="21.85546875" customWidth="1"/>
    <col min="29" max="29" width="3.5703125" customWidth="1"/>
    <col min="30" max="30" width="11.28515625" customWidth="1"/>
    <col min="31" max="31" width="21.85546875" customWidth="1"/>
  </cols>
  <sheetData>
    <row r="1" spans="1:31" ht="15" customHeight="1">
      <c r="A1" s="8" t="s">
        <v>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616</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row>
    <row r="4" spans="1:31" ht="15" customHeight="1">
      <c r="A4" s="16" t="s">
        <v>615</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row>
    <row r="5" spans="1:31">
      <c r="A5" s="16"/>
      <c r="B5" s="86" t="s">
        <v>615</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row>
    <row r="6" spans="1:31">
      <c r="A6" s="1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row>
    <row r="7" spans="1:31">
      <c r="A7" s="16"/>
      <c r="B7" s="88" t="s">
        <v>617</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row>
    <row r="8" spans="1:31">
      <c r="A8" s="16"/>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row>
    <row r="9" spans="1:31">
      <c r="A9" s="16"/>
      <c r="B9" s="17"/>
      <c r="C9" s="17"/>
    </row>
    <row r="10" spans="1:31" ht="127.5">
      <c r="A10" s="16"/>
      <c r="B10" s="184" t="s">
        <v>618</v>
      </c>
      <c r="C10" s="73" t="s">
        <v>619</v>
      </c>
    </row>
    <row r="11" spans="1:31">
      <c r="A11" s="16"/>
      <c r="B11" s="17"/>
      <c r="C11" s="17"/>
    </row>
    <row r="12" spans="1:31" ht="242.25">
      <c r="A12" s="16"/>
      <c r="B12" s="184" t="s">
        <v>618</v>
      </c>
      <c r="C12" s="73" t="s">
        <v>620</v>
      </c>
    </row>
    <row r="13" spans="1:31">
      <c r="A13" s="16"/>
      <c r="B13" s="17"/>
      <c r="C13" s="17"/>
    </row>
    <row r="14" spans="1:31" ht="63.75">
      <c r="A14" s="16"/>
      <c r="B14" s="184" t="s">
        <v>618</v>
      </c>
      <c r="C14" s="73" t="s">
        <v>621</v>
      </c>
    </row>
    <row r="15" spans="1:31">
      <c r="A15" s="16"/>
      <c r="B15" s="17"/>
      <c r="C15" s="17"/>
    </row>
    <row r="16" spans="1:31" ht="89.25">
      <c r="A16" s="16"/>
      <c r="B16" s="184" t="s">
        <v>618</v>
      </c>
      <c r="C16" s="73" t="s">
        <v>622</v>
      </c>
    </row>
    <row r="17" spans="1:31">
      <c r="A17" s="16"/>
      <c r="B17" s="85"/>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row>
    <row r="18" spans="1:31">
      <c r="A18" s="16"/>
      <c r="B18" s="88" t="s">
        <v>623</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row>
    <row r="19" spans="1:31">
      <c r="A19" s="16"/>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row>
    <row r="20" spans="1:31">
      <c r="A20" s="16"/>
      <c r="B20" s="17"/>
      <c r="C20" s="17"/>
    </row>
    <row r="21" spans="1:31">
      <c r="A21" s="16"/>
      <c r="B21" s="184" t="s">
        <v>618</v>
      </c>
      <c r="C21" s="73" t="s">
        <v>624</v>
      </c>
    </row>
    <row r="22" spans="1:31">
      <c r="A22" s="16"/>
      <c r="B22" s="17"/>
      <c r="C22" s="17"/>
    </row>
    <row r="23" spans="1:31">
      <c r="A23" s="16"/>
      <c r="B23" s="184" t="s">
        <v>618</v>
      </c>
      <c r="C23" s="73" t="s">
        <v>625</v>
      </c>
    </row>
    <row r="24" spans="1:31">
      <c r="A24" s="16"/>
      <c r="B24" s="17"/>
      <c r="C24" s="17"/>
    </row>
    <row r="25" spans="1:31">
      <c r="A25" s="16"/>
      <c r="B25" s="184" t="s">
        <v>618</v>
      </c>
      <c r="C25" s="73" t="s">
        <v>626</v>
      </c>
    </row>
    <row r="26" spans="1:31">
      <c r="A26" s="16"/>
      <c r="B26" s="17"/>
      <c r="C26" s="17"/>
    </row>
    <row r="27" spans="1:31">
      <c r="A27" s="16"/>
      <c r="B27" s="184" t="s">
        <v>618</v>
      </c>
      <c r="C27" s="73" t="s">
        <v>627</v>
      </c>
    </row>
    <row r="28" spans="1:31">
      <c r="A28" s="16"/>
      <c r="B28" s="17"/>
      <c r="C28" s="17"/>
    </row>
    <row r="29" spans="1:31" ht="25.5">
      <c r="A29" s="16"/>
      <c r="B29" s="184" t="s">
        <v>618</v>
      </c>
      <c r="C29" s="73" t="s">
        <v>628</v>
      </c>
    </row>
    <row r="30" spans="1:31">
      <c r="A30" s="16"/>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row>
    <row r="31" spans="1:31">
      <c r="A31" s="16"/>
      <c r="B31" s="88" t="s">
        <v>629</v>
      </c>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c r="AD31" s="88"/>
      <c r="AE31" s="88"/>
    </row>
    <row r="32" spans="1:31">
      <c r="A32" s="16"/>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row>
    <row r="33" spans="1:31">
      <c r="A33" s="16"/>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row>
    <row r="34" spans="1:31">
      <c r="A34" s="16"/>
      <c r="B34" s="36"/>
      <c r="C34" s="36"/>
      <c r="D34" s="185" t="s">
        <v>301</v>
      </c>
      <c r="E34" s="185"/>
      <c r="F34" s="185"/>
      <c r="G34" s="185"/>
      <c r="H34" s="185"/>
      <c r="I34" s="185"/>
      <c r="J34" s="185"/>
      <c r="K34" s="185"/>
      <c r="L34" s="185"/>
      <c r="M34" s="185"/>
      <c r="N34" s="185"/>
      <c r="O34" s="185"/>
      <c r="P34" s="185"/>
      <c r="Q34" s="185"/>
      <c r="R34" s="185"/>
      <c r="S34" s="185"/>
      <c r="T34" s="185"/>
      <c r="U34" s="185"/>
      <c r="V34" s="185"/>
      <c r="W34" s="185"/>
      <c r="X34" s="185"/>
      <c r="Y34" s="185"/>
      <c r="Z34" s="185"/>
      <c r="AA34" s="185"/>
      <c r="AB34" s="187"/>
      <c r="AC34" s="187"/>
      <c r="AD34" s="187"/>
      <c r="AE34" s="187"/>
    </row>
    <row r="35" spans="1:31" ht="15.75" thickBot="1">
      <c r="A35" s="16"/>
      <c r="B35" s="36"/>
      <c r="C35" s="36"/>
      <c r="D35" s="186"/>
      <c r="E35" s="186"/>
      <c r="F35" s="186"/>
      <c r="G35" s="186"/>
      <c r="H35" s="186"/>
      <c r="I35" s="186"/>
      <c r="J35" s="186"/>
      <c r="K35" s="186"/>
      <c r="L35" s="186"/>
      <c r="M35" s="186"/>
      <c r="N35" s="186"/>
      <c r="O35" s="186"/>
      <c r="P35" s="186"/>
      <c r="Q35" s="186"/>
      <c r="R35" s="186"/>
      <c r="S35" s="186"/>
      <c r="T35" s="186"/>
      <c r="U35" s="186"/>
      <c r="V35" s="186"/>
      <c r="W35" s="186"/>
      <c r="X35" s="186"/>
      <c r="Y35" s="186"/>
      <c r="Z35" s="186"/>
      <c r="AA35" s="186"/>
      <c r="AB35" s="187"/>
      <c r="AC35" s="187"/>
      <c r="AD35" s="187"/>
      <c r="AE35" s="187"/>
    </row>
    <row r="36" spans="1:31">
      <c r="A36" s="16"/>
      <c r="B36" s="187"/>
      <c r="C36" s="187"/>
      <c r="D36" s="188" t="s">
        <v>496</v>
      </c>
      <c r="E36" s="188"/>
      <c r="F36" s="188"/>
      <c r="G36" s="189"/>
      <c r="H36" s="188" t="s">
        <v>630</v>
      </c>
      <c r="I36" s="188"/>
      <c r="J36" s="188"/>
      <c r="K36" s="189"/>
      <c r="L36" s="188" t="s">
        <v>632</v>
      </c>
      <c r="M36" s="188"/>
      <c r="N36" s="189"/>
      <c r="O36" s="188" t="s">
        <v>634</v>
      </c>
      <c r="P36" s="188"/>
      <c r="Q36" s="189"/>
      <c r="R36" s="188" t="s">
        <v>635</v>
      </c>
      <c r="S36" s="189"/>
      <c r="T36" s="188" t="s">
        <v>636</v>
      </c>
      <c r="U36" s="188"/>
      <c r="V36" s="189"/>
      <c r="W36" s="188" t="s">
        <v>637</v>
      </c>
      <c r="X36" s="188"/>
      <c r="Y36" s="189"/>
      <c r="Z36" s="188" t="s">
        <v>638</v>
      </c>
      <c r="AA36" s="188"/>
      <c r="AB36" s="187"/>
      <c r="AC36" s="185" t="s">
        <v>639</v>
      </c>
      <c r="AD36" s="185"/>
      <c r="AE36" s="185"/>
    </row>
    <row r="37" spans="1:31" ht="15.75" thickBot="1">
      <c r="A37" s="16"/>
      <c r="B37" s="187"/>
      <c r="C37" s="187"/>
      <c r="D37" s="186"/>
      <c r="E37" s="186"/>
      <c r="F37" s="186"/>
      <c r="G37" s="187"/>
      <c r="H37" s="186" t="s">
        <v>631</v>
      </c>
      <c r="I37" s="186"/>
      <c r="J37" s="186"/>
      <c r="K37" s="187"/>
      <c r="L37" s="186" t="s">
        <v>633</v>
      </c>
      <c r="M37" s="186"/>
      <c r="N37" s="187"/>
      <c r="O37" s="186"/>
      <c r="P37" s="186"/>
      <c r="Q37" s="187"/>
      <c r="R37" s="186"/>
      <c r="S37" s="187"/>
      <c r="T37" s="186"/>
      <c r="U37" s="186"/>
      <c r="V37" s="187"/>
      <c r="W37" s="186"/>
      <c r="X37" s="186"/>
      <c r="Y37" s="187"/>
      <c r="Z37" s="186"/>
      <c r="AA37" s="186"/>
      <c r="AB37" s="187"/>
      <c r="AC37" s="186"/>
      <c r="AD37" s="186"/>
      <c r="AE37" s="186"/>
    </row>
    <row r="38" spans="1:31">
      <c r="A38" s="16"/>
      <c r="B38" s="190" t="s">
        <v>640</v>
      </c>
      <c r="C38" s="191"/>
      <c r="D38" s="192"/>
      <c r="E38" s="192"/>
      <c r="F38" s="192"/>
      <c r="G38" s="191"/>
      <c r="H38" s="192"/>
      <c r="I38" s="192"/>
      <c r="J38" s="192"/>
      <c r="K38" s="191"/>
      <c r="L38" s="192"/>
      <c r="M38" s="192"/>
      <c r="N38" s="191"/>
      <c r="O38" s="192"/>
      <c r="P38" s="192"/>
      <c r="Q38" s="191"/>
      <c r="R38" s="192"/>
      <c r="S38" s="191"/>
      <c r="T38" s="192"/>
      <c r="U38" s="192"/>
      <c r="V38" s="191"/>
      <c r="W38" s="192"/>
      <c r="X38" s="192"/>
      <c r="Y38" s="191"/>
      <c r="Z38" s="192"/>
      <c r="AA38" s="192"/>
      <c r="AB38" s="191"/>
      <c r="AC38" s="192"/>
      <c r="AD38" s="192"/>
      <c r="AE38" s="192"/>
    </row>
    <row r="39" spans="1:31">
      <c r="A39" s="16"/>
      <c r="B39" s="190"/>
      <c r="C39" s="191"/>
      <c r="D39" s="193"/>
      <c r="E39" s="193"/>
      <c r="F39" s="193"/>
      <c r="G39" s="191"/>
      <c r="H39" s="191"/>
      <c r="I39" s="191"/>
      <c r="J39" s="191"/>
      <c r="K39" s="191"/>
      <c r="L39" s="191"/>
      <c r="M39" s="191"/>
      <c r="N39" s="191"/>
      <c r="O39" s="191"/>
      <c r="P39" s="191"/>
      <c r="Q39" s="191"/>
      <c r="R39" s="191"/>
      <c r="S39" s="191"/>
      <c r="T39" s="191"/>
      <c r="U39" s="191"/>
      <c r="V39" s="191"/>
      <c r="W39" s="191"/>
      <c r="X39" s="191"/>
      <c r="Y39" s="191"/>
      <c r="Z39" s="191"/>
      <c r="AA39" s="191"/>
      <c r="AB39" s="191"/>
      <c r="AC39" s="191"/>
      <c r="AD39" s="191"/>
      <c r="AE39" s="191"/>
    </row>
    <row r="40" spans="1:31">
      <c r="A40" s="16"/>
      <c r="B40" s="187" t="s">
        <v>641</v>
      </c>
      <c r="C40" s="187"/>
      <c r="D40" s="194" t="s">
        <v>245</v>
      </c>
      <c r="E40" s="195">
        <v>53085</v>
      </c>
      <c r="F40" s="36"/>
      <c r="G40" s="187"/>
      <c r="H40" s="194" t="s">
        <v>245</v>
      </c>
      <c r="I40" s="195">
        <v>30794</v>
      </c>
      <c r="J40" s="36"/>
      <c r="K40" s="187"/>
      <c r="L40" s="196">
        <v>288</v>
      </c>
      <c r="M40" s="36"/>
      <c r="N40" s="187"/>
      <c r="O40" s="196">
        <v>10.3</v>
      </c>
      <c r="P40" s="194" t="s">
        <v>341</v>
      </c>
      <c r="Q40" s="187"/>
      <c r="R40" s="196">
        <v>3.7</v>
      </c>
      <c r="S40" s="187"/>
      <c r="T40" s="196">
        <v>20.8</v>
      </c>
      <c r="U40" s="194" t="s">
        <v>341</v>
      </c>
      <c r="V40" s="187"/>
      <c r="W40" s="196">
        <v>183</v>
      </c>
      <c r="X40" s="194" t="s">
        <v>341</v>
      </c>
      <c r="Y40" s="187"/>
      <c r="Z40" s="196">
        <v>80.900000000000006</v>
      </c>
      <c r="AA40" s="194" t="s">
        <v>341</v>
      </c>
      <c r="AB40" s="187"/>
      <c r="AC40" s="194" t="s">
        <v>245</v>
      </c>
      <c r="AD40" s="195">
        <v>33539</v>
      </c>
      <c r="AE40" s="36"/>
    </row>
    <row r="41" spans="1:31">
      <c r="A41" s="16"/>
      <c r="B41" s="187"/>
      <c r="C41" s="187"/>
      <c r="D41" s="194"/>
      <c r="E41" s="195"/>
      <c r="F41" s="36"/>
      <c r="G41" s="187"/>
      <c r="H41" s="194"/>
      <c r="I41" s="195"/>
      <c r="J41" s="36"/>
      <c r="K41" s="187"/>
      <c r="L41" s="196"/>
      <c r="M41" s="36"/>
      <c r="N41" s="187"/>
      <c r="O41" s="196"/>
      <c r="P41" s="194"/>
      <c r="Q41" s="187"/>
      <c r="R41" s="196"/>
      <c r="S41" s="187"/>
      <c r="T41" s="196"/>
      <c r="U41" s="194"/>
      <c r="V41" s="187"/>
      <c r="W41" s="196"/>
      <c r="X41" s="194"/>
      <c r="Y41" s="187"/>
      <c r="Z41" s="196"/>
      <c r="AA41" s="194"/>
      <c r="AB41" s="187"/>
      <c r="AC41" s="194"/>
      <c r="AD41" s="195"/>
      <c r="AE41" s="36"/>
    </row>
    <row r="42" spans="1:31">
      <c r="A42" s="16"/>
      <c r="B42" s="191" t="s">
        <v>642</v>
      </c>
      <c r="C42" s="191"/>
      <c r="D42" s="197">
        <v>72056</v>
      </c>
      <c r="E42" s="197"/>
      <c r="F42" s="32"/>
      <c r="G42" s="191"/>
      <c r="H42" s="197">
        <v>61008</v>
      </c>
      <c r="I42" s="197"/>
      <c r="J42" s="32"/>
      <c r="K42" s="191"/>
      <c r="L42" s="198">
        <v>357</v>
      </c>
      <c r="M42" s="32"/>
      <c r="N42" s="191"/>
      <c r="O42" s="198">
        <v>6.4</v>
      </c>
      <c r="P42" s="199" t="s">
        <v>341</v>
      </c>
      <c r="Q42" s="191"/>
      <c r="R42" s="198">
        <v>3.9</v>
      </c>
      <c r="S42" s="191"/>
      <c r="T42" s="198">
        <v>10.9</v>
      </c>
      <c r="U42" s="199" t="s">
        <v>341</v>
      </c>
      <c r="V42" s="191"/>
      <c r="W42" s="198">
        <v>107</v>
      </c>
      <c r="X42" s="199" t="s">
        <v>341</v>
      </c>
      <c r="Y42" s="191"/>
      <c r="Z42" s="198">
        <v>3.5</v>
      </c>
      <c r="AA42" s="199" t="s">
        <v>341</v>
      </c>
      <c r="AB42" s="191"/>
      <c r="AC42" s="198" t="s">
        <v>248</v>
      </c>
      <c r="AD42" s="198"/>
      <c r="AE42" s="32"/>
    </row>
    <row r="43" spans="1:31">
      <c r="A43" s="16"/>
      <c r="B43" s="191"/>
      <c r="C43" s="191"/>
      <c r="D43" s="197"/>
      <c r="E43" s="197"/>
      <c r="F43" s="32"/>
      <c r="G43" s="191"/>
      <c r="H43" s="197"/>
      <c r="I43" s="197"/>
      <c r="J43" s="32"/>
      <c r="K43" s="191"/>
      <c r="L43" s="198"/>
      <c r="M43" s="32"/>
      <c r="N43" s="191"/>
      <c r="O43" s="198"/>
      <c r="P43" s="199"/>
      <c r="Q43" s="191"/>
      <c r="R43" s="198"/>
      <c r="S43" s="191"/>
      <c r="T43" s="198"/>
      <c r="U43" s="199"/>
      <c r="V43" s="191"/>
      <c r="W43" s="198"/>
      <c r="X43" s="199"/>
      <c r="Y43" s="191"/>
      <c r="Z43" s="198"/>
      <c r="AA43" s="199"/>
      <c r="AB43" s="191"/>
      <c r="AC43" s="198"/>
      <c r="AD43" s="198"/>
      <c r="AE43" s="32"/>
    </row>
    <row r="44" spans="1:31">
      <c r="A44" s="16"/>
      <c r="B44" s="187" t="s">
        <v>643</v>
      </c>
      <c r="C44" s="187"/>
      <c r="D44" s="195">
        <v>576777</v>
      </c>
      <c r="E44" s="195"/>
      <c r="F44" s="36"/>
      <c r="G44" s="187"/>
      <c r="H44" s="195">
        <v>425622</v>
      </c>
      <c r="I44" s="195"/>
      <c r="J44" s="36"/>
      <c r="K44" s="187"/>
      <c r="L44" s="195">
        <v>1880</v>
      </c>
      <c r="M44" s="36"/>
      <c r="N44" s="187"/>
      <c r="O44" s="196">
        <v>7.4</v>
      </c>
      <c r="P44" s="194" t="s">
        <v>341</v>
      </c>
      <c r="Q44" s="187"/>
      <c r="R44" s="196">
        <v>2.2000000000000002</v>
      </c>
      <c r="S44" s="187"/>
      <c r="T44" s="196">
        <v>49.8</v>
      </c>
      <c r="U44" s="194" t="s">
        <v>341</v>
      </c>
      <c r="V44" s="187"/>
      <c r="W44" s="196">
        <v>111</v>
      </c>
      <c r="X44" s="194" t="s">
        <v>341</v>
      </c>
      <c r="Y44" s="187"/>
      <c r="Z44" s="196">
        <v>93.7</v>
      </c>
      <c r="AA44" s="194" t="s">
        <v>341</v>
      </c>
      <c r="AB44" s="187"/>
      <c r="AC44" s="196" t="s">
        <v>248</v>
      </c>
      <c r="AD44" s="196"/>
      <c r="AE44" s="36"/>
    </row>
    <row r="45" spans="1:31" ht="15.75" thickBot="1">
      <c r="A45" s="16"/>
      <c r="B45" s="187"/>
      <c r="C45" s="187"/>
      <c r="D45" s="200"/>
      <c r="E45" s="200"/>
      <c r="F45" s="81"/>
      <c r="G45" s="187"/>
      <c r="H45" s="200"/>
      <c r="I45" s="200"/>
      <c r="J45" s="81"/>
      <c r="K45" s="187"/>
      <c r="L45" s="200"/>
      <c r="M45" s="81"/>
      <c r="N45" s="187"/>
      <c r="O45" s="201"/>
      <c r="P45" s="202"/>
      <c r="Q45" s="187"/>
      <c r="R45" s="201"/>
      <c r="S45" s="187"/>
      <c r="T45" s="201"/>
      <c r="U45" s="202"/>
      <c r="V45" s="187"/>
      <c r="W45" s="201"/>
      <c r="X45" s="202"/>
      <c r="Y45" s="187"/>
      <c r="Z45" s="201"/>
      <c r="AA45" s="202"/>
      <c r="AB45" s="187"/>
      <c r="AC45" s="201"/>
      <c r="AD45" s="201"/>
      <c r="AE45" s="81"/>
    </row>
    <row r="46" spans="1:31">
      <c r="A46" s="16"/>
      <c r="B46" s="199" t="s">
        <v>644</v>
      </c>
      <c r="C46" s="191"/>
      <c r="D46" s="203" t="s">
        <v>245</v>
      </c>
      <c r="E46" s="205">
        <v>701918</v>
      </c>
      <c r="F46" s="33"/>
      <c r="G46" s="191"/>
      <c r="H46" s="203" t="s">
        <v>245</v>
      </c>
      <c r="I46" s="205">
        <v>517424</v>
      </c>
      <c r="J46" s="33"/>
      <c r="K46" s="191"/>
      <c r="L46" s="205">
        <v>2525</v>
      </c>
      <c r="M46" s="33"/>
      <c r="N46" s="191"/>
      <c r="O46" s="207">
        <v>7.5</v>
      </c>
      <c r="P46" s="203" t="s">
        <v>341</v>
      </c>
      <c r="Q46" s="191"/>
      <c r="R46" s="207">
        <v>2.5</v>
      </c>
      <c r="S46" s="191"/>
      <c r="T46" s="207">
        <v>43.5</v>
      </c>
      <c r="U46" s="203" t="s">
        <v>341</v>
      </c>
      <c r="V46" s="191"/>
      <c r="W46" s="207">
        <v>115</v>
      </c>
      <c r="X46" s="203" t="s">
        <v>341</v>
      </c>
      <c r="Y46" s="191"/>
      <c r="Z46" s="207">
        <v>82.3</v>
      </c>
      <c r="AA46" s="203" t="s">
        <v>341</v>
      </c>
      <c r="AB46" s="191"/>
      <c r="AC46" s="203" t="s">
        <v>245</v>
      </c>
      <c r="AD46" s="205">
        <v>33539</v>
      </c>
      <c r="AE46" s="33"/>
    </row>
    <row r="47" spans="1:31" ht="15.75" thickBot="1">
      <c r="A47" s="16"/>
      <c r="B47" s="199"/>
      <c r="C47" s="191"/>
      <c r="D47" s="204"/>
      <c r="E47" s="206"/>
      <c r="F47" s="84"/>
      <c r="G47" s="191"/>
      <c r="H47" s="204"/>
      <c r="I47" s="206"/>
      <c r="J47" s="84"/>
      <c r="K47" s="191"/>
      <c r="L47" s="206"/>
      <c r="M47" s="84"/>
      <c r="N47" s="191"/>
      <c r="O47" s="208"/>
      <c r="P47" s="204"/>
      <c r="Q47" s="191"/>
      <c r="R47" s="208"/>
      <c r="S47" s="191"/>
      <c r="T47" s="208"/>
      <c r="U47" s="204"/>
      <c r="V47" s="191"/>
      <c r="W47" s="208"/>
      <c r="X47" s="204"/>
      <c r="Y47" s="191"/>
      <c r="Z47" s="208"/>
      <c r="AA47" s="204"/>
      <c r="AB47" s="191"/>
      <c r="AC47" s="204"/>
      <c r="AD47" s="206"/>
      <c r="AE47" s="84"/>
    </row>
    <row r="48" spans="1:31" ht="15.75" thickTop="1">
      <c r="A48" s="16"/>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row>
    <row r="49" spans="1:31">
      <c r="A49" s="16"/>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row>
    <row r="50" spans="1:31">
      <c r="A50" s="16"/>
      <c r="B50" s="17"/>
      <c r="C50" s="17"/>
    </row>
    <row r="51" spans="1:31" ht="38.25">
      <c r="A51" s="16"/>
      <c r="B51" s="72" t="s">
        <v>263</v>
      </c>
      <c r="C51" s="73" t="s">
        <v>645</v>
      </c>
    </row>
    <row r="52" spans="1:31">
      <c r="A52" s="16"/>
      <c r="B52" s="17"/>
      <c r="C52" s="17"/>
    </row>
    <row r="53" spans="1:31" ht="38.25">
      <c r="A53" s="16"/>
      <c r="B53" s="72" t="s">
        <v>646</v>
      </c>
      <c r="C53" s="73" t="s">
        <v>647</v>
      </c>
    </row>
    <row r="54" spans="1:31">
      <c r="A54" s="16"/>
      <c r="B54" s="17"/>
      <c r="C54" s="17"/>
    </row>
    <row r="55" spans="1:31" ht="89.25">
      <c r="A55" s="16"/>
      <c r="B55" s="72" t="s">
        <v>377</v>
      </c>
      <c r="C55" s="73" t="s">
        <v>648</v>
      </c>
    </row>
    <row r="56" spans="1:31">
      <c r="A56" s="16"/>
      <c r="B56" s="17"/>
      <c r="C56" s="17"/>
    </row>
    <row r="57" spans="1:31" ht="114.75">
      <c r="A57" s="16"/>
      <c r="B57" s="72" t="s">
        <v>379</v>
      </c>
      <c r="C57" s="73" t="s">
        <v>649</v>
      </c>
    </row>
    <row r="58" spans="1:31">
      <c r="A58" s="16"/>
      <c r="B58" s="17"/>
      <c r="C58" s="17"/>
    </row>
    <row r="59" spans="1:31" ht="25.5">
      <c r="A59" s="16"/>
      <c r="B59" s="72" t="s">
        <v>381</v>
      </c>
      <c r="C59" s="73" t="s">
        <v>650</v>
      </c>
    </row>
    <row r="60" spans="1:31">
      <c r="A60" s="16"/>
      <c r="B60" s="17"/>
      <c r="C60" s="17"/>
    </row>
    <row r="61" spans="1:31" ht="25.5">
      <c r="A61" s="16"/>
      <c r="B61" s="72" t="s">
        <v>651</v>
      </c>
      <c r="C61" s="73" t="s">
        <v>652</v>
      </c>
    </row>
    <row r="62" spans="1:31">
      <c r="A62" s="16"/>
      <c r="B62" s="17"/>
      <c r="C62" s="17"/>
    </row>
    <row r="63" spans="1:31" ht="25.5">
      <c r="A63" s="16"/>
      <c r="B63" s="72" t="s">
        <v>526</v>
      </c>
      <c r="C63" s="73" t="s">
        <v>653</v>
      </c>
    </row>
    <row r="64" spans="1:31">
      <c r="A64" s="16"/>
      <c r="B64" s="85"/>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row>
    <row r="65" spans="1:31" ht="25.5" customHeight="1">
      <c r="A65" s="16"/>
      <c r="B65" s="88" t="s">
        <v>654</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row>
    <row r="66" spans="1:31">
      <c r="A66" s="16"/>
      <c r="B66" s="85"/>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row>
    <row r="67" spans="1:31">
      <c r="A67" s="16"/>
      <c r="B67" s="88" t="s">
        <v>655</v>
      </c>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row>
    <row r="68" spans="1:31">
      <c r="A68" s="16"/>
      <c r="B68" s="29"/>
      <c r="C68" s="29"/>
      <c r="D68" s="29"/>
      <c r="E68" s="29"/>
      <c r="F68" s="29"/>
      <c r="G68" s="29"/>
      <c r="H68" s="29"/>
    </row>
    <row r="69" spans="1:31">
      <c r="A69" s="16"/>
      <c r="B69" s="17"/>
      <c r="C69" s="17"/>
      <c r="D69" s="17"/>
      <c r="E69" s="17"/>
      <c r="F69" s="17"/>
      <c r="G69" s="17"/>
      <c r="H69" s="17"/>
    </row>
    <row r="70" spans="1:31" ht="15.75" thickBot="1">
      <c r="A70" s="16"/>
      <c r="B70" s="18"/>
      <c r="C70" s="18"/>
      <c r="D70" s="30" t="s">
        <v>385</v>
      </c>
      <c r="E70" s="30"/>
      <c r="F70" s="30"/>
      <c r="G70" s="30"/>
      <c r="H70" s="30"/>
    </row>
    <row r="71" spans="1:31" ht="15.75" thickBot="1">
      <c r="A71" s="16"/>
      <c r="B71" s="143" t="s">
        <v>386</v>
      </c>
      <c r="C71" s="18"/>
      <c r="D71" s="147">
        <v>41820</v>
      </c>
      <c r="E71" s="147"/>
      <c r="F71" s="18"/>
      <c r="G71" s="147">
        <v>41639</v>
      </c>
      <c r="H71" s="147"/>
    </row>
    <row r="72" spans="1:31">
      <c r="A72" s="16"/>
      <c r="B72" s="13" t="s">
        <v>656</v>
      </c>
      <c r="C72" s="18"/>
      <c r="D72" s="22">
        <v>24.8</v>
      </c>
      <c r="E72" s="13" t="s">
        <v>341</v>
      </c>
      <c r="F72" s="18"/>
      <c r="G72" s="22">
        <v>5.7</v>
      </c>
      <c r="H72" s="13" t="s">
        <v>341</v>
      </c>
    </row>
    <row r="73" spans="1:31">
      <c r="A73" s="16"/>
      <c r="B73" s="23" t="s">
        <v>657</v>
      </c>
      <c r="C73" s="21"/>
      <c r="D73" s="25">
        <v>18.2</v>
      </c>
      <c r="E73" s="23" t="s">
        <v>341</v>
      </c>
      <c r="F73" s="21"/>
      <c r="G73" s="25">
        <v>22</v>
      </c>
      <c r="H73" s="23" t="s">
        <v>341</v>
      </c>
    </row>
    <row r="74" spans="1:31">
      <c r="A74" s="16"/>
      <c r="B74" s="13" t="s">
        <v>395</v>
      </c>
      <c r="C74" s="18"/>
      <c r="D74" s="22">
        <v>8.5</v>
      </c>
      <c r="E74" s="13" t="s">
        <v>341</v>
      </c>
      <c r="F74" s="18"/>
      <c r="G74" s="22">
        <v>6.9</v>
      </c>
      <c r="H74" s="13" t="s">
        <v>341</v>
      </c>
    </row>
    <row r="75" spans="1:31">
      <c r="A75" s="16"/>
      <c r="B75" s="23" t="s">
        <v>396</v>
      </c>
      <c r="C75" s="21"/>
      <c r="D75" s="25">
        <v>4.5</v>
      </c>
      <c r="E75" s="23" t="s">
        <v>341</v>
      </c>
      <c r="F75" s="21"/>
      <c r="G75" s="25">
        <v>7.7</v>
      </c>
      <c r="H75" s="23" t="s">
        <v>341</v>
      </c>
    </row>
    <row r="76" spans="1:31">
      <c r="A76" s="16"/>
      <c r="B76" s="13" t="s">
        <v>658</v>
      </c>
      <c r="C76" s="18"/>
      <c r="D76" s="22">
        <v>4.3</v>
      </c>
      <c r="E76" s="13" t="s">
        <v>341</v>
      </c>
      <c r="F76" s="18"/>
      <c r="G76" s="22">
        <v>21.2</v>
      </c>
      <c r="H76" s="13" t="s">
        <v>341</v>
      </c>
    </row>
    <row r="77" spans="1:31">
      <c r="A77" s="16"/>
      <c r="B77" s="23" t="s">
        <v>443</v>
      </c>
      <c r="C77" s="21"/>
      <c r="D77" s="25">
        <v>4</v>
      </c>
      <c r="E77" s="23" t="s">
        <v>341</v>
      </c>
      <c r="F77" s="21"/>
      <c r="G77" s="25">
        <v>2.8</v>
      </c>
      <c r="H77" s="23" t="s">
        <v>341</v>
      </c>
    </row>
    <row r="78" spans="1:31">
      <c r="A78" s="16"/>
      <c r="B78" s="13" t="s">
        <v>659</v>
      </c>
      <c r="C78" s="18"/>
      <c r="D78" s="22">
        <v>3.7</v>
      </c>
      <c r="E78" s="13" t="s">
        <v>341</v>
      </c>
      <c r="F78" s="18"/>
      <c r="G78" s="22">
        <v>3.9</v>
      </c>
      <c r="H78" s="13" t="s">
        <v>341</v>
      </c>
    </row>
    <row r="79" spans="1:31">
      <c r="A79" s="16"/>
      <c r="B79" s="23" t="s">
        <v>660</v>
      </c>
      <c r="C79" s="21"/>
      <c r="D79" s="25">
        <v>3.5</v>
      </c>
      <c r="E79" s="23" t="s">
        <v>341</v>
      </c>
      <c r="F79" s="21"/>
      <c r="G79" s="25">
        <v>4.0999999999999996</v>
      </c>
      <c r="H79" s="23" t="s">
        <v>341</v>
      </c>
    </row>
    <row r="80" spans="1:31">
      <c r="A80" s="16"/>
      <c r="B80" s="13" t="s">
        <v>391</v>
      </c>
      <c r="C80" s="18"/>
      <c r="D80" s="22">
        <v>3.1</v>
      </c>
      <c r="E80" s="13" t="s">
        <v>341</v>
      </c>
      <c r="F80" s="18"/>
      <c r="G80" s="22">
        <v>3.9</v>
      </c>
      <c r="H80" s="13" t="s">
        <v>341</v>
      </c>
    </row>
    <row r="81" spans="1:31">
      <c r="A81" s="16"/>
      <c r="B81" s="23" t="s">
        <v>661</v>
      </c>
      <c r="C81" s="21"/>
      <c r="D81" s="25">
        <v>2.5</v>
      </c>
      <c r="E81" s="23" t="s">
        <v>341</v>
      </c>
      <c r="F81" s="21"/>
      <c r="G81" s="25">
        <v>0.9</v>
      </c>
      <c r="H81" s="23" t="s">
        <v>341</v>
      </c>
    </row>
    <row r="82" spans="1:31" ht="15.75" thickBot="1">
      <c r="A82" s="16"/>
      <c r="B82" s="13" t="s">
        <v>397</v>
      </c>
      <c r="C82" s="18"/>
      <c r="D82" s="22">
        <v>22.9</v>
      </c>
      <c r="E82" s="13" t="s">
        <v>341</v>
      </c>
      <c r="F82" s="18"/>
      <c r="G82" s="22">
        <v>20.9</v>
      </c>
      <c r="H82" s="13" t="s">
        <v>341</v>
      </c>
    </row>
    <row r="83" spans="1:31" ht="15.75" thickBot="1">
      <c r="A83" s="16"/>
      <c r="B83" s="21"/>
      <c r="C83" s="21"/>
      <c r="D83" s="209">
        <v>100</v>
      </c>
      <c r="E83" s="210" t="s">
        <v>341</v>
      </c>
      <c r="F83" s="21"/>
      <c r="G83" s="209">
        <v>100</v>
      </c>
      <c r="H83" s="210" t="s">
        <v>341</v>
      </c>
    </row>
    <row r="84" spans="1:31" ht="15.75" thickTop="1">
      <c r="A84" s="16"/>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row>
    <row r="85" spans="1:31">
      <c r="A85" s="16"/>
      <c r="B85" s="213" t="s">
        <v>624</v>
      </c>
      <c r="C85" s="213"/>
      <c r="D85" s="213"/>
      <c r="E85" s="213"/>
      <c r="F85" s="213"/>
      <c r="G85" s="213"/>
      <c r="H85" s="213"/>
      <c r="I85" s="213"/>
      <c r="J85" s="213"/>
      <c r="K85" s="213"/>
      <c r="L85" s="213"/>
      <c r="M85" s="213"/>
      <c r="N85" s="213"/>
      <c r="O85" s="213"/>
      <c r="P85" s="213"/>
      <c r="Q85" s="213"/>
      <c r="R85" s="213"/>
      <c r="S85" s="213"/>
      <c r="T85" s="213"/>
      <c r="U85" s="213"/>
      <c r="V85" s="213"/>
      <c r="W85" s="213"/>
      <c r="X85" s="213"/>
      <c r="Y85" s="213"/>
      <c r="Z85" s="213"/>
      <c r="AA85" s="213"/>
      <c r="AB85" s="213"/>
      <c r="AC85" s="213"/>
      <c r="AD85" s="213"/>
      <c r="AE85" s="213"/>
    </row>
    <row r="86" spans="1:31">
      <c r="A86" s="16"/>
      <c r="B86" s="88"/>
      <c r="C86" s="88"/>
      <c r="D86" s="88"/>
      <c r="E86" s="88"/>
      <c r="F86" s="88"/>
      <c r="G86" s="88"/>
      <c r="H86" s="88"/>
      <c r="I86" s="88"/>
      <c r="J86" s="88"/>
      <c r="K86" s="88"/>
      <c r="L86" s="88"/>
      <c r="M86" s="88"/>
      <c r="N86" s="88"/>
      <c r="O86" s="88"/>
      <c r="P86" s="88"/>
      <c r="Q86" s="88"/>
      <c r="R86" s="88"/>
      <c r="S86" s="88"/>
      <c r="T86" s="88"/>
      <c r="U86" s="88"/>
      <c r="V86" s="88"/>
      <c r="W86" s="88"/>
      <c r="X86" s="88"/>
      <c r="Y86" s="88"/>
      <c r="Z86" s="88"/>
      <c r="AA86" s="88"/>
      <c r="AB86" s="88"/>
      <c r="AC86" s="88"/>
      <c r="AD86" s="88"/>
      <c r="AE86" s="88"/>
    </row>
    <row r="87" spans="1:31">
      <c r="A87" s="16"/>
      <c r="B87" s="88" t="s">
        <v>662</v>
      </c>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c r="AC87" s="88"/>
      <c r="AD87" s="88"/>
      <c r="AE87" s="88"/>
    </row>
    <row r="88" spans="1:31">
      <c r="A88" s="16"/>
      <c r="B88" s="85"/>
      <c r="C88" s="85"/>
      <c r="D88" s="85"/>
      <c r="E88" s="85"/>
      <c r="F88" s="85"/>
      <c r="G88" s="85"/>
      <c r="H88" s="85"/>
      <c r="I88" s="85"/>
      <c r="J88" s="85"/>
      <c r="K88" s="85"/>
      <c r="L88" s="85"/>
      <c r="M88" s="85"/>
      <c r="N88" s="85"/>
      <c r="O88" s="85"/>
      <c r="P88" s="85"/>
      <c r="Q88" s="85"/>
      <c r="R88" s="85"/>
      <c r="S88" s="85"/>
      <c r="T88" s="85"/>
      <c r="U88" s="85"/>
      <c r="V88" s="85"/>
      <c r="W88" s="85"/>
      <c r="X88" s="85"/>
      <c r="Y88" s="85"/>
      <c r="Z88" s="85"/>
      <c r="AA88" s="85"/>
      <c r="AB88" s="85"/>
      <c r="AC88" s="85"/>
      <c r="AD88" s="85"/>
      <c r="AE88" s="85"/>
    </row>
    <row r="89" spans="1:31">
      <c r="A89" s="16"/>
      <c r="B89" s="213" t="s">
        <v>663</v>
      </c>
      <c r="C89" s="213"/>
      <c r="D89" s="213"/>
      <c r="E89" s="213"/>
      <c r="F89" s="213"/>
      <c r="G89" s="213"/>
      <c r="H89" s="213"/>
      <c r="I89" s="213"/>
      <c r="J89" s="213"/>
      <c r="K89" s="213"/>
      <c r="L89" s="213"/>
      <c r="M89" s="213"/>
      <c r="N89" s="213"/>
      <c r="O89" s="213"/>
      <c r="P89" s="213"/>
      <c r="Q89" s="213"/>
      <c r="R89" s="213"/>
      <c r="S89" s="213"/>
      <c r="T89" s="213"/>
      <c r="U89" s="213"/>
      <c r="V89" s="213"/>
      <c r="W89" s="213"/>
      <c r="X89" s="213"/>
      <c r="Y89" s="213"/>
      <c r="Z89" s="213"/>
      <c r="AA89" s="213"/>
      <c r="AB89" s="213"/>
      <c r="AC89" s="213"/>
      <c r="AD89" s="213"/>
      <c r="AE89" s="213"/>
    </row>
    <row r="90" spans="1:31">
      <c r="A90" s="16"/>
      <c r="B90" s="85"/>
      <c r="C90" s="85"/>
      <c r="D90" s="85"/>
      <c r="E90" s="85"/>
      <c r="F90" s="85"/>
      <c r="G90" s="85"/>
      <c r="H90" s="85"/>
      <c r="I90" s="85"/>
      <c r="J90" s="85"/>
      <c r="K90" s="85"/>
      <c r="L90" s="85"/>
      <c r="M90" s="85"/>
      <c r="N90" s="85"/>
      <c r="O90" s="85"/>
      <c r="P90" s="85"/>
      <c r="Q90" s="85"/>
      <c r="R90" s="85"/>
      <c r="S90" s="85"/>
      <c r="T90" s="85"/>
      <c r="U90" s="85"/>
      <c r="V90" s="85"/>
      <c r="W90" s="85"/>
      <c r="X90" s="85"/>
      <c r="Y90" s="85"/>
      <c r="Z90" s="85"/>
      <c r="AA90" s="85"/>
      <c r="AB90" s="85"/>
      <c r="AC90" s="85"/>
      <c r="AD90" s="85"/>
      <c r="AE90" s="85"/>
    </row>
    <row r="91" spans="1:31">
      <c r="A91" s="16"/>
      <c r="B91" s="88" t="s">
        <v>664</v>
      </c>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row>
    <row r="92" spans="1:31">
      <c r="A92" s="16"/>
      <c r="B92" s="85"/>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c r="AC92" s="85"/>
      <c r="AD92" s="85"/>
      <c r="AE92" s="85"/>
    </row>
    <row r="93" spans="1:31">
      <c r="A93" s="16"/>
      <c r="B93" s="88" t="s">
        <v>665</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row>
    <row r="94" spans="1:31">
      <c r="A94" s="16"/>
      <c r="B94" s="34" t="s">
        <v>666</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row>
    <row r="95" spans="1:31">
      <c r="A95" s="16"/>
      <c r="B95" s="123"/>
      <c r="C95" s="123"/>
      <c r="D95" s="123"/>
      <c r="E95" s="123"/>
      <c r="F95" s="123"/>
      <c r="G95" s="123"/>
      <c r="H95" s="123"/>
      <c r="I95" s="123"/>
      <c r="J95" s="123"/>
      <c r="K95" s="123"/>
      <c r="L95" s="123"/>
      <c r="M95" s="123"/>
      <c r="N95" s="123"/>
      <c r="O95" s="123"/>
      <c r="P95" s="123"/>
      <c r="Q95" s="123"/>
      <c r="R95" s="123"/>
      <c r="S95" s="123"/>
      <c r="T95" s="123"/>
      <c r="U95" s="123"/>
      <c r="V95" s="123"/>
      <c r="W95" s="123"/>
      <c r="X95" s="123"/>
      <c r="Y95" s="123"/>
      <c r="Z95" s="123"/>
      <c r="AA95" s="123"/>
      <c r="AB95" s="123"/>
      <c r="AC95" s="123"/>
      <c r="AD95" s="123"/>
      <c r="AE95" s="123"/>
    </row>
    <row r="96" spans="1:31">
      <c r="A96" s="16"/>
      <c r="B96" s="29"/>
      <c r="C96" s="29"/>
      <c r="D96" s="29"/>
      <c r="E96" s="29"/>
      <c r="F96" s="29"/>
      <c r="G96" s="29"/>
      <c r="H96" s="29"/>
      <c r="I96" s="29"/>
    </row>
    <row r="97" spans="1:9">
      <c r="A97" s="16"/>
      <c r="B97" s="17"/>
      <c r="C97" s="17"/>
      <c r="D97" s="17"/>
      <c r="E97" s="17"/>
      <c r="F97" s="17"/>
      <c r="G97" s="17"/>
      <c r="H97" s="17"/>
      <c r="I97" s="17"/>
    </row>
    <row r="98" spans="1:9" ht="15.75" thickBot="1">
      <c r="A98" s="16"/>
      <c r="B98" s="13"/>
      <c r="C98" s="30" t="s">
        <v>667</v>
      </c>
      <c r="D98" s="30"/>
      <c r="E98" s="30"/>
      <c r="F98" s="30"/>
      <c r="G98" s="30"/>
      <c r="H98" s="30"/>
      <c r="I98" s="30"/>
    </row>
    <row r="99" spans="1:9" ht="15.75" thickBot="1">
      <c r="A99" s="16"/>
      <c r="B99" s="21"/>
      <c r="C99" s="212" t="s">
        <v>624</v>
      </c>
      <c r="D99" s="212"/>
      <c r="E99" s="212"/>
      <c r="F99" s="21"/>
      <c r="G99" s="212" t="s">
        <v>663</v>
      </c>
      <c r="H99" s="212"/>
      <c r="I99" s="212"/>
    </row>
    <row r="100" spans="1:9">
      <c r="A100" s="16"/>
      <c r="B100" s="34" t="s">
        <v>605</v>
      </c>
      <c r="C100" s="43" t="s">
        <v>245</v>
      </c>
      <c r="D100" s="45">
        <v>33539</v>
      </c>
      <c r="E100" s="47"/>
      <c r="F100" s="36"/>
      <c r="G100" s="43" t="s">
        <v>245</v>
      </c>
      <c r="H100" s="49" t="s">
        <v>248</v>
      </c>
      <c r="I100" s="47"/>
    </row>
    <row r="101" spans="1:9">
      <c r="A101" s="16"/>
      <c r="B101" s="34"/>
      <c r="C101" s="34"/>
      <c r="D101" s="78"/>
      <c r="E101" s="36"/>
      <c r="F101" s="36"/>
      <c r="G101" s="34"/>
      <c r="H101" s="35"/>
      <c r="I101" s="36"/>
    </row>
    <row r="102" spans="1:9">
      <c r="A102" s="16"/>
      <c r="B102" s="37" t="s">
        <v>668</v>
      </c>
      <c r="C102" s="41" t="s">
        <v>248</v>
      </c>
      <c r="D102" s="41"/>
      <c r="E102" s="32"/>
      <c r="F102" s="32"/>
      <c r="G102" s="38">
        <v>60904</v>
      </c>
      <c r="H102" s="38"/>
      <c r="I102" s="32"/>
    </row>
    <row r="103" spans="1:9">
      <c r="A103" s="16"/>
      <c r="B103" s="37"/>
      <c r="C103" s="41"/>
      <c r="D103" s="41"/>
      <c r="E103" s="32"/>
      <c r="F103" s="32"/>
      <c r="G103" s="38"/>
      <c r="H103" s="38"/>
      <c r="I103" s="32"/>
    </row>
    <row r="104" spans="1:9">
      <c r="A104" s="16"/>
      <c r="B104" s="34" t="s">
        <v>669</v>
      </c>
      <c r="C104" s="35" t="s">
        <v>670</v>
      </c>
      <c r="D104" s="35"/>
      <c r="E104" s="34" t="s">
        <v>247</v>
      </c>
      <c r="F104" s="36"/>
      <c r="G104" s="35" t="s">
        <v>248</v>
      </c>
      <c r="H104" s="35"/>
      <c r="I104" s="36"/>
    </row>
    <row r="105" spans="1:9">
      <c r="A105" s="16"/>
      <c r="B105" s="34"/>
      <c r="C105" s="35"/>
      <c r="D105" s="35"/>
      <c r="E105" s="34"/>
      <c r="F105" s="36"/>
      <c r="G105" s="35"/>
      <c r="H105" s="35"/>
      <c r="I105" s="36"/>
    </row>
    <row r="106" spans="1:9">
      <c r="A106" s="16"/>
      <c r="B106" s="37" t="s">
        <v>671</v>
      </c>
      <c r="C106" s="38">
        <v>1364</v>
      </c>
      <c r="D106" s="38"/>
      <c r="E106" s="32"/>
      <c r="F106" s="32"/>
      <c r="G106" s="41" t="s">
        <v>248</v>
      </c>
      <c r="H106" s="41"/>
      <c r="I106" s="32"/>
    </row>
    <row r="107" spans="1:9">
      <c r="A107" s="16"/>
      <c r="B107" s="37"/>
      <c r="C107" s="38"/>
      <c r="D107" s="38"/>
      <c r="E107" s="32"/>
      <c r="F107" s="32"/>
      <c r="G107" s="41"/>
      <c r="H107" s="41"/>
      <c r="I107" s="32"/>
    </row>
    <row r="108" spans="1:9">
      <c r="A108" s="16"/>
      <c r="B108" s="34" t="s">
        <v>672</v>
      </c>
      <c r="C108" s="35" t="s">
        <v>673</v>
      </c>
      <c r="D108" s="35"/>
      <c r="E108" s="34" t="s">
        <v>247</v>
      </c>
      <c r="F108" s="36"/>
      <c r="G108" s="35" t="s">
        <v>248</v>
      </c>
      <c r="H108" s="35"/>
      <c r="I108" s="36"/>
    </row>
    <row r="109" spans="1:9">
      <c r="A109" s="16"/>
      <c r="B109" s="34"/>
      <c r="C109" s="35"/>
      <c r="D109" s="35"/>
      <c r="E109" s="34"/>
      <c r="F109" s="36"/>
      <c r="G109" s="35"/>
      <c r="H109" s="35"/>
      <c r="I109" s="36"/>
    </row>
    <row r="110" spans="1:9">
      <c r="A110" s="16"/>
      <c r="B110" s="37" t="s">
        <v>81</v>
      </c>
      <c r="C110" s="41" t="s">
        <v>674</v>
      </c>
      <c r="D110" s="41"/>
      <c r="E110" s="37" t="s">
        <v>247</v>
      </c>
      <c r="F110" s="32"/>
      <c r="G110" s="41" t="s">
        <v>510</v>
      </c>
      <c r="H110" s="41"/>
      <c r="I110" s="32"/>
    </row>
    <row r="111" spans="1:9">
      <c r="A111" s="16"/>
      <c r="B111" s="37"/>
      <c r="C111" s="41"/>
      <c r="D111" s="41"/>
      <c r="E111" s="37"/>
      <c r="F111" s="32"/>
      <c r="G111" s="41"/>
      <c r="H111" s="41"/>
      <c r="I111" s="32"/>
    </row>
    <row r="112" spans="1:9">
      <c r="A112" s="16"/>
      <c r="B112" s="34" t="s">
        <v>675</v>
      </c>
      <c r="C112" s="35" t="s">
        <v>510</v>
      </c>
      <c r="D112" s="35"/>
      <c r="E112" s="36"/>
      <c r="F112" s="36"/>
      <c r="G112" s="35" t="s">
        <v>676</v>
      </c>
      <c r="H112" s="35"/>
      <c r="I112" s="34" t="s">
        <v>247</v>
      </c>
    </row>
    <row r="113" spans="1:31" ht="15.75" thickBot="1">
      <c r="A113" s="16"/>
      <c r="B113" s="34"/>
      <c r="C113" s="79"/>
      <c r="D113" s="79"/>
      <c r="E113" s="81"/>
      <c r="F113" s="36"/>
      <c r="G113" s="79"/>
      <c r="H113" s="79"/>
      <c r="I113" s="80"/>
    </row>
    <row r="114" spans="1:31">
      <c r="A114" s="16"/>
      <c r="B114" s="37" t="s">
        <v>613</v>
      </c>
      <c r="C114" s="75" t="s">
        <v>245</v>
      </c>
      <c r="D114" s="76">
        <v>30794</v>
      </c>
      <c r="E114" s="33"/>
      <c r="F114" s="32"/>
      <c r="G114" s="75" t="s">
        <v>245</v>
      </c>
      <c r="H114" s="76">
        <v>60874</v>
      </c>
      <c r="I114" s="33"/>
    </row>
    <row r="115" spans="1:31" ht="15.75" thickBot="1">
      <c r="A115" s="16"/>
      <c r="B115" s="37"/>
      <c r="C115" s="82"/>
      <c r="D115" s="83"/>
      <c r="E115" s="84"/>
      <c r="F115" s="32"/>
      <c r="G115" s="82"/>
      <c r="H115" s="83"/>
      <c r="I115" s="84"/>
    </row>
    <row r="116" spans="1:31" ht="15.75" thickTop="1">
      <c r="A116" s="16"/>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c r="AD116" s="85"/>
      <c r="AE116" s="85"/>
    </row>
    <row r="117" spans="1:31">
      <c r="A117" s="16"/>
      <c r="B117" s="88" t="s">
        <v>677</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c r="AA117" s="88"/>
      <c r="AB117" s="88"/>
      <c r="AC117" s="88"/>
      <c r="AD117" s="88"/>
      <c r="AE117" s="88"/>
    </row>
    <row r="118" spans="1:31">
      <c r="A118" s="16"/>
      <c r="B118" s="34" t="s">
        <v>678</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row>
    <row r="119" spans="1:31">
      <c r="A119" s="16"/>
      <c r="B119" s="123"/>
      <c r="C119" s="123"/>
      <c r="D119" s="123"/>
      <c r="E119" s="123"/>
      <c r="F119" s="123"/>
      <c r="G119" s="123"/>
      <c r="H119" s="123"/>
      <c r="I119" s="123"/>
      <c r="J119" s="123"/>
      <c r="K119" s="123"/>
      <c r="L119" s="123"/>
      <c r="M119" s="123"/>
      <c r="N119" s="123"/>
      <c r="O119" s="123"/>
      <c r="P119" s="123"/>
      <c r="Q119" s="123"/>
      <c r="R119" s="123"/>
      <c r="S119" s="123"/>
      <c r="T119" s="123"/>
      <c r="U119" s="123"/>
      <c r="V119" s="123"/>
      <c r="W119" s="123"/>
      <c r="X119" s="123"/>
      <c r="Y119" s="123"/>
      <c r="Z119" s="123"/>
      <c r="AA119" s="123"/>
      <c r="AB119" s="123"/>
      <c r="AC119" s="123"/>
      <c r="AD119" s="123"/>
      <c r="AE119" s="123"/>
    </row>
    <row r="120" spans="1:31">
      <c r="A120" s="16"/>
      <c r="B120" s="29"/>
      <c r="C120" s="29"/>
      <c r="D120" s="29"/>
      <c r="E120" s="29"/>
      <c r="F120" s="29"/>
      <c r="G120" s="29"/>
      <c r="H120" s="29"/>
      <c r="I120" s="29"/>
    </row>
    <row r="121" spans="1:31">
      <c r="A121" s="16"/>
      <c r="B121" s="17"/>
      <c r="C121" s="17"/>
      <c r="D121" s="17"/>
      <c r="E121" s="17"/>
      <c r="F121" s="17"/>
      <c r="G121" s="17"/>
      <c r="H121" s="17"/>
      <c r="I121" s="17"/>
    </row>
    <row r="122" spans="1:31" ht="15.75" thickBot="1">
      <c r="A122" s="16"/>
      <c r="B122" s="13"/>
      <c r="C122" s="30" t="s">
        <v>667</v>
      </c>
      <c r="D122" s="30"/>
      <c r="E122" s="30"/>
      <c r="F122" s="30"/>
      <c r="G122" s="30"/>
      <c r="H122" s="30"/>
      <c r="I122" s="30"/>
    </row>
    <row r="123" spans="1:31" ht="15.75" thickBot="1">
      <c r="A123" s="16"/>
      <c r="B123" s="21"/>
      <c r="C123" s="212" t="s">
        <v>624</v>
      </c>
      <c r="D123" s="212"/>
      <c r="E123" s="212"/>
      <c r="F123" s="21"/>
      <c r="G123" s="212" t="s">
        <v>663</v>
      </c>
      <c r="H123" s="212"/>
      <c r="I123" s="212"/>
    </row>
    <row r="124" spans="1:31">
      <c r="A124" s="16"/>
      <c r="B124" s="34" t="s">
        <v>605</v>
      </c>
      <c r="C124" s="43" t="s">
        <v>245</v>
      </c>
      <c r="D124" s="49">
        <v>461</v>
      </c>
      <c r="E124" s="47"/>
      <c r="F124" s="36"/>
      <c r="G124" s="43" t="s">
        <v>245</v>
      </c>
      <c r="H124" s="49" t="s">
        <v>248</v>
      </c>
      <c r="I124" s="47"/>
    </row>
    <row r="125" spans="1:31">
      <c r="A125" s="16"/>
      <c r="B125" s="34"/>
      <c r="C125" s="34"/>
      <c r="D125" s="35"/>
      <c r="E125" s="36"/>
      <c r="F125" s="36"/>
      <c r="G125" s="34"/>
      <c r="H125" s="35"/>
      <c r="I125" s="36"/>
    </row>
    <row r="126" spans="1:31">
      <c r="A126" s="16"/>
      <c r="B126" s="94" t="s">
        <v>679</v>
      </c>
      <c r="C126" s="41" t="s">
        <v>248</v>
      </c>
      <c r="D126" s="41"/>
      <c r="E126" s="32"/>
      <c r="F126" s="32"/>
      <c r="G126" s="41" t="s">
        <v>248</v>
      </c>
      <c r="H126" s="41"/>
      <c r="I126" s="32"/>
    </row>
    <row r="127" spans="1:31">
      <c r="A127" s="16"/>
      <c r="B127" s="94"/>
      <c r="C127" s="41"/>
      <c r="D127" s="41"/>
      <c r="E127" s="32"/>
      <c r="F127" s="32"/>
      <c r="G127" s="41"/>
      <c r="H127" s="41"/>
      <c r="I127" s="32"/>
    </row>
    <row r="128" spans="1:31">
      <c r="A128" s="16"/>
      <c r="B128" s="122" t="s">
        <v>81</v>
      </c>
      <c r="C128" s="35">
        <v>427</v>
      </c>
      <c r="D128" s="35"/>
      <c r="E128" s="36"/>
      <c r="F128" s="36"/>
      <c r="G128" s="35" t="s">
        <v>510</v>
      </c>
      <c r="H128" s="35"/>
      <c r="I128" s="36"/>
    </row>
    <row r="129" spans="1:31">
      <c r="A129" s="16"/>
      <c r="B129" s="122"/>
      <c r="C129" s="35"/>
      <c r="D129" s="35"/>
      <c r="E129" s="36"/>
      <c r="F129" s="36"/>
      <c r="G129" s="35"/>
      <c r="H129" s="35"/>
      <c r="I129" s="36"/>
    </row>
    <row r="130" spans="1:31">
      <c r="A130" s="16"/>
      <c r="B130" s="32" t="s">
        <v>680</v>
      </c>
      <c r="C130" s="41" t="s">
        <v>510</v>
      </c>
      <c r="D130" s="41"/>
      <c r="E130" s="32"/>
      <c r="F130" s="32"/>
      <c r="G130" s="41">
        <v>30</v>
      </c>
      <c r="H130" s="41"/>
      <c r="I130" s="32"/>
    </row>
    <row r="131" spans="1:31" ht="15.75" thickBot="1">
      <c r="A131" s="16"/>
      <c r="B131" s="32"/>
      <c r="C131" s="42"/>
      <c r="D131" s="42"/>
      <c r="E131" s="40"/>
      <c r="F131" s="32"/>
      <c r="G131" s="42"/>
      <c r="H131" s="42"/>
      <c r="I131" s="40"/>
    </row>
    <row r="132" spans="1:31">
      <c r="A132" s="16"/>
      <c r="B132" s="34" t="s">
        <v>613</v>
      </c>
      <c r="C132" s="43" t="s">
        <v>245</v>
      </c>
      <c r="D132" s="49">
        <v>888</v>
      </c>
      <c r="E132" s="47"/>
      <c r="F132" s="36"/>
      <c r="G132" s="43" t="s">
        <v>245</v>
      </c>
      <c r="H132" s="49">
        <v>30</v>
      </c>
      <c r="I132" s="47"/>
    </row>
    <row r="133" spans="1:31" ht="15.75" thickBot="1">
      <c r="A133" s="16"/>
      <c r="B133" s="34"/>
      <c r="C133" s="44"/>
      <c r="D133" s="50"/>
      <c r="E133" s="48"/>
      <c r="F133" s="36"/>
      <c r="G133" s="44"/>
      <c r="H133" s="50"/>
      <c r="I133" s="48"/>
    </row>
    <row r="134" spans="1:31" ht="15.75" thickTop="1">
      <c r="A134" s="16"/>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row>
    <row r="135" spans="1:31">
      <c r="A135" s="16"/>
      <c r="B135" s="17"/>
      <c r="C135" s="17"/>
    </row>
    <row r="136" spans="1:31" ht="89.25">
      <c r="A136" s="16"/>
      <c r="B136" s="72" t="s">
        <v>374</v>
      </c>
      <c r="C136" s="73" t="s">
        <v>681</v>
      </c>
    </row>
    <row r="137" spans="1:31">
      <c r="A137" s="16"/>
      <c r="B137" s="17"/>
      <c r="C137" s="17"/>
    </row>
    <row r="138" spans="1:31" ht="89.25">
      <c r="A138" s="16"/>
      <c r="B138" s="72" t="s">
        <v>265</v>
      </c>
      <c r="C138" s="73" t="s">
        <v>682</v>
      </c>
    </row>
    <row r="139" spans="1:31">
      <c r="A139" s="16"/>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row>
    <row r="140" spans="1:31">
      <c r="A140" s="16"/>
      <c r="B140" s="86" t="s">
        <v>683</v>
      </c>
      <c r="C140" s="86"/>
      <c r="D140" s="86"/>
      <c r="E140" s="86"/>
      <c r="F140" s="86"/>
      <c r="G140" s="86"/>
      <c r="H140" s="86"/>
      <c r="I140" s="86"/>
      <c r="J140" s="86"/>
      <c r="K140" s="86"/>
      <c r="L140" s="86"/>
      <c r="M140" s="86"/>
      <c r="N140" s="86"/>
      <c r="O140" s="86"/>
      <c r="P140" s="86"/>
      <c r="Q140" s="86"/>
      <c r="R140" s="86"/>
      <c r="S140" s="86"/>
      <c r="T140" s="86"/>
      <c r="U140" s="86"/>
      <c r="V140" s="86"/>
      <c r="W140" s="86"/>
      <c r="X140" s="86"/>
      <c r="Y140" s="86"/>
      <c r="Z140" s="86"/>
      <c r="AA140" s="86"/>
      <c r="AB140" s="86"/>
      <c r="AC140" s="86"/>
      <c r="AD140" s="86"/>
      <c r="AE140" s="86"/>
    </row>
    <row r="141" spans="1:31">
      <c r="A141" s="16"/>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c r="AE141" s="85"/>
    </row>
    <row r="142" spans="1:31">
      <c r="A142" s="16"/>
      <c r="B142" s="88" t="s">
        <v>684</v>
      </c>
      <c r="C142" s="88"/>
      <c r="D142" s="88"/>
      <c r="E142" s="88"/>
      <c r="F142" s="88"/>
      <c r="G142" s="88"/>
      <c r="H142" s="88"/>
      <c r="I142" s="88"/>
      <c r="J142" s="88"/>
      <c r="K142" s="88"/>
      <c r="L142" s="88"/>
      <c r="M142" s="88"/>
      <c r="N142" s="88"/>
      <c r="O142" s="88"/>
      <c r="P142" s="88"/>
      <c r="Q142" s="88"/>
      <c r="R142" s="88"/>
      <c r="S142" s="88"/>
      <c r="T142" s="88"/>
      <c r="U142" s="88"/>
      <c r="V142" s="88"/>
      <c r="W142" s="88"/>
      <c r="X142" s="88"/>
      <c r="Y142" s="88"/>
      <c r="Z142" s="88"/>
      <c r="AA142" s="88"/>
      <c r="AB142" s="88"/>
      <c r="AC142" s="88"/>
      <c r="AD142" s="88"/>
      <c r="AE142" s="88"/>
    </row>
    <row r="143" spans="1:31">
      <c r="A143" s="16"/>
      <c r="B143" s="85"/>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85"/>
      <c r="AB143" s="85"/>
      <c r="AC143" s="85"/>
      <c r="AD143" s="85"/>
      <c r="AE143" s="85"/>
    </row>
    <row r="144" spans="1:31">
      <c r="A144" s="16"/>
      <c r="B144" s="88" t="s">
        <v>685</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row>
    <row r="145" spans="1:31">
      <c r="A145" s="16"/>
      <c r="B145" s="123"/>
      <c r="C145" s="123"/>
      <c r="D145" s="123"/>
      <c r="E145" s="123"/>
      <c r="F145" s="123"/>
      <c r="G145" s="123"/>
      <c r="H145" s="123"/>
      <c r="I145" s="123"/>
      <c r="J145" s="123"/>
      <c r="K145" s="123"/>
      <c r="L145" s="123"/>
      <c r="M145" s="123"/>
      <c r="N145" s="123"/>
      <c r="O145" s="123"/>
      <c r="P145" s="123"/>
      <c r="Q145" s="123"/>
      <c r="R145" s="123"/>
      <c r="S145" s="123"/>
      <c r="T145" s="123"/>
      <c r="U145" s="123"/>
      <c r="V145" s="123"/>
      <c r="W145" s="123"/>
      <c r="X145" s="123"/>
      <c r="Y145" s="123"/>
      <c r="Z145" s="123"/>
      <c r="AA145" s="123"/>
      <c r="AB145" s="123"/>
      <c r="AC145" s="123"/>
      <c r="AD145" s="123"/>
      <c r="AE145" s="123"/>
    </row>
    <row r="146" spans="1:31">
      <c r="A146" s="16"/>
      <c r="B146" s="29"/>
      <c r="C146" s="29"/>
      <c r="D146" s="29"/>
      <c r="E146" s="29"/>
      <c r="F146" s="29"/>
      <c r="G146" s="29"/>
      <c r="H146" s="29"/>
      <c r="I146" s="29"/>
      <c r="J146" s="29"/>
      <c r="K146" s="29"/>
      <c r="L146" s="29"/>
      <c r="M146" s="29"/>
      <c r="N146" s="29"/>
    </row>
    <row r="147" spans="1:31">
      <c r="A147" s="16"/>
      <c r="B147" s="17"/>
      <c r="C147" s="17"/>
      <c r="D147" s="17"/>
      <c r="E147" s="17"/>
      <c r="F147" s="17"/>
      <c r="G147" s="17"/>
      <c r="H147" s="17"/>
      <c r="I147" s="17"/>
      <c r="J147" s="17"/>
      <c r="K147" s="17"/>
      <c r="L147" s="17"/>
      <c r="M147" s="17"/>
      <c r="N147" s="17"/>
    </row>
    <row r="148" spans="1:31" ht="15.75" thickBot="1">
      <c r="A148" s="16"/>
      <c r="B148" s="18"/>
      <c r="C148" s="18"/>
      <c r="D148" s="30" t="s">
        <v>686</v>
      </c>
      <c r="E148" s="30"/>
      <c r="F148" s="30"/>
      <c r="G148" s="18"/>
      <c r="H148" s="30" t="s">
        <v>687</v>
      </c>
      <c r="I148" s="30"/>
      <c r="J148" s="30"/>
      <c r="K148" s="18"/>
      <c r="L148" s="30" t="s">
        <v>554</v>
      </c>
      <c r="M148" s="30"/>
      <c r="N148" s="30"/>
    </row>
    <row r="149" spans="1:31">
      <c r="A149" s="16"/>
      <c r="B149" s="37" t="s">
        <v>688</v>
      </c>
      <c r="C149" s="32"/>
      <c r="D149" s="75" t="s">
        <v>245</v>
      </c>
      <c r="E149" s="76">
        <v>1084324</v>
      </c>
      <c r="F149" s="33"/>
      <c r="G149" s="32"/>
      <c r="H149" s="75" t="s">
        <v>245</v>
      </c>
      <c r="I149" s="76">
        <v>521341</v>
      </c>
      <c r="J149" s="33"/>
      <c r="K149" s="32"/>
      <c r="L149" s="75" t="s">
        <v>245</v>
      </c>
      <c r="M149" s="76">
        <v>422649</v>
      </c>
      <c r="N149" s="33"/>
    </row>
    <row r="150" spans="1:31">
      <c r="A150" s="16"/>
      <c r="B150" s="37"/>
      <c r="C150" s="32"/>
      <c r="D150" s="37"/>
      <c r="E150" s="38"/>
      <c r="F150" s="32"/>
      <c r="G150" s="32"/>
      <c r="H150" s="37"/>
      <c r="I150" s="38"/>
      <c r="J150" s="32"/>
      <c r="K150" s="32"/>
      <c r="L150" s="37"/>
      <c r="M150" s="38"/>
      <c r="N150" s="32"/>
    </row>
    <row r="151" spans="1:31">
      <c r="A151" s="16"/>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85"/>
      <c r="AE151" s="85"/>
    </row>
    <row r="152" spans="1:31">
      <c r="A152" s="16"/>
      <c r="B152" s="34" t="s">
        <v>689</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row>
    <row r="153" spans="1:31">
      <c r="A153" s="16"/>
      <c r="B153" s="123"/>
      <c r="C153" s="123"/>
      <c r="D153" s="123"/>
      <c r="E153" s="123"/>
      <c r="F153" s="123"/>
      <c r="G153" s="123"/>
      <c r="H153" s="123"/>
      <c r="I153" s="123"/>
      <c r="J153" s="123"/>
      <c r="K153" s="123"/>
      <c r="L153" s="123"/>
      <c r="M153" s="123"/>
      <c r="N153" s="123"/>
      <c r="O153" s="123"/>
      <c r="P153" s="123"/>
      <c r="Q153" s="123"/>
      <c r="R153" s="123"/>
      <c r="S153" s="123"/>
      <c r="T153" s="123"/>
      <c r="U153" s="123"/>
      <c r="V153" s="123"/>
      <c r="W153" s="123"/>
      <c r="X153" s="123"/>
      <c r="Y153" s="123"/>
      <c r="Z153" s="123"/>
      <c r="AA153" s="123"/>
      <c r="AB153" s="123"/>
      <c r="AC153" s="123"/>
      <c r="AD153" s="123"/>
      <c r="AE153" s="123"/>
    </row>
    <row r="154" spans="1:31">
      <c r="A154" s="16"/>
      <c r="B154" s="29"/>
      <c r="C154" s="29"/>
      <c r="D154" s="29"/>
      <c r="E154" s="29"/>
      <c r="F154" s="29"/>
      <c r="G154" s="29"/>
      <c r="H154" s="29"/>
      <c r="I154" s="29"/>
    </row>
    <row r="155" spans="1:31">
      <c r="A155" s="16"/>
      <c r="B155" s="17"/>
      <c r="C155" s="17"/>
      <c r="D155" s="17"/>
      <c r="E155" s="17"/>
      <c r="F155" s="17"/>
      <c r="G155" s="17"/>
      <c r="H155" s="17"/>
      <c r="I155" s="17"/>
    </row>
    <row r="156" spans="1:31" ht="15.75" thickBot="1">
      <c r="A156" s="16"/>
      <c r="B156" s="18"/>
      <c r="C156" s="30" t="s">
        <v>420</v>
      </c>
      <c r="D156" s="30"/>
      <c r="E156" s="30"/>
      <c r="F156" s="18"/>
      <c r="G156" s="30" t="s">
        <v>536</v>
      </c>
      <c r="H156" s="30"/>
      <c r="I156" s="30"/>
    </row>
    <row r="157" spans="1:31">
      <c r="A157" s="16"/>
      <c r="B157" s="37" t="s">
        <v>301</v>
      </c>
      <c r="C157" s="75" t="s">
        <v>245</v>
      </c>
      <c r="D157" s="76">
        <v>576777</v>
      </c>
      <c r="E157" s="33"/>
      <c r="F157" s="32"/>
      <c r="G157" s="75" t="s">
        <v>245</v>
      </c>
      <c r="H157" s="76">
        <v>425622</v>
      </c>
      <c r="I157" s="33"/>
    </row>
    <row r="158" spans="1:31">
      <c r="A158" s="16"/>
      <c r="B158" s="37"/>
      <c r="C158" s="37"/>
      <c r="D158" s="38"/>
      <c r="E158" s="32"/>
      <c r="F158" s="32"/>
      <c r="G158" s="37"/>
      <c r="H158" s="38"/>
      <c r="I158" s="32"/>
    </row>
    <row r="159" spans="1:31">
      <c r="A159" s="16"/>
      <c r="B159" s="34" t="s">
        <v>407</v>
      </c>
      <c r="C159" s="34" t="s">
        <v>245</v>
      </c>
      <c r="D159" s="35" t="s">
        <v>248</v>
      </c>
      <c r="E159" s="36"/>
      <c r="F159" s="36"/>
      <c r="G159" s="34" t="s">
        <v>245</v>
      </c>
      <c r="H159" s="35" t="s">
        <v>248</v>
      </c>
      <c r="I159" s="36"/>
    </row>
    <row r="160" spans="1:31">
      <c r="A160" s="16"/>
      <c r="B160" s="34"/>
      <c r="C160" s="34"/>
      <c r="D160" s="35"/>
      <c r="E160" s="36"/>
      <c r="F160" s="36"/>
      <c r="G160" s="34"/>
      <c r="H160" s="35"/>
      <c r="I160" s="36"/>
    </row>
    <row r="161" spans="1:31">
      <c r="A161" s="16"/>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85"/>
      <c r="AB161" s="85"/>
      <c r="AC161" s="85"/>
      <c r="AD161" s="85"/>
      <c r="AE161" s="85"/>
    </row>
    <row r="162" spans="1:31">
      <c r="A162" s="16"/>
      <c r="B162" s="34" t="s">
        <v>690</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row>
    <row r="163" spans="1:31">
      <c r="A163" s="16"/>
      <c r="B163" s="123"/>
      <c r="C163" s="123"/>
      <c r="D163" s="123"/>
      <c r="E163" s="123"/>
      <c r="F163" s="123"/>
      <c r="G163" s="123"/>
      <c r="H163" s="123"/>
      <c r="I163" s="123"/>
      <c r="J163" s="123"/>
      <c r="K163" s="123"/>
      <c r="L163" s="123"/>
      <c r="M163" s="123"/>
      <c r="N163" s="123"/>
      <c r="O163" s="123"/>
      <c r="P163" s="123"/>
      <c r="Q163" s="123"/>
      <c r="R163" s="123"/>
      <c r="S163" s="123"/>
      <c r="T163" s="123"/>
      <c r="U163" s="123"/>
      <c r="V163" s="123"/>
      <c r="W163" s="123"/>
      <c r="X163" s="123"/>
      <c r="Y163" s="123"/>
      <c r="Z163" s="123"/>
      <c r="AA163" s="123"/>
      <c r="AB163" s="123"/>
      <c r="AC163" s="123"/>
      <c r="AD163" s="123"/>
      <c r="AE163" s="123"/>
    </row>
    <row r="164" spans="1:31">
      <c r="A164" s="16"/>
      <c r="B164" s="29"/>
      <c r="C164" s="29"/>
      <c r="D164" s="29"/>
      <c r="E164" s="29"/>
    </row>
    <row r="165" spans="1:31">
      <c r="A165" s="16"/>
      <c r="B165" s="17"/>
      <c r="C165" s="17"/>
      <c r="D165" s="17"/>
      <c r="E165" s="17"/>
    </row>
    <row r="166" spans="1:31" ht="15.75" thickBot="1">
      <c r="A166" s="16"/>
      <c r="B166" s="18"/>
      <c r="C166" s="30" t="s">
        <v>667</v>
      </c>
      <c r="D166" s="30"/>
      <c r="E166" s="30"/>
    </row>
    <row r="167" spans="1:31">
      <c r="A167" s="16"/>
      <c r="B167" s="37" t="s">
        <v>605</v>
      </c>
      <c r="C167" s="75" t="s">
        <v>245</v>
      </c>
      <c r="D167" s="77" t="s">
        <v>248</v>
      </c>
      <c r="E167" s="33"/>
    </row>
    <row r="168" spans="1:31">
      <c r="A168" s="16"/>
      <c r="B168" s="37"/>
      <c r="C168" s="37"/>
      <c r="D168" s="41"/>
      <c r="E168" s="32"/>
    </row>
    <row r="169" spans="1:31">
      <c r="A169" s="16"/>
      <c r="B169" s="34" t="s">
        <v>606</v>
      </c>
      <c r="C169" s="78">
        <v>98692</v>
      </c>
      <c r="D169" s="78"/>
      <c r="E169" s="36"/>
    </row>
    <row r="170" spans="1:31">
      <c r="A170" s="16"/>
      <c r="B170" s="34"/>
      <c r="C170" s="78"/>
      <c r="D170" s="78"/>
      <c r="E170" s="36"/>
    </row>
    <row r="171" spans="1:31">
      <c r="A171" s="16"/>
      <c r="B171" s="23" t="s">
        <v>607</v>
      </c>
      <c r="C171" s="41" t="s">
        <v>691</v>
      </c>
      <c r="D171" s="41"/>
      <c r="E171" s="23" t="s">
        <v>247</v>
      </c>
    </row>
    <row r="172" spans="1:31">
      <c r="A172" s="16"/>
      <c r="B172" s="34" t="s">
        <v>692</v>
      </c>
      <c r="C172" s="78">
        <v>1349</v>
      </c>
      <c r="D172" s="78"/>
      <c r="E172" s="36"/>
    </row>
    <row r="173" spans="1:31" ht="15.75" thickBot="1">
      <c r="A173" s="16"/>
      <c r="B173" s="34"/>
      <c r="C173" s="93"/>
      <c r="D173" s="93"/>
      <c r="E173" s="81"/>
    </row>
    <row r="174" spans="1:31">
      <c r="A174" s="16"/>
      <c r="B174" s="37" t="s">
        <v>613</v>
      </c>
      <c r="C174" s="75" t="s">
        <v>245</v>
      </c>
      <c r="D174" s="76">
        <v>95765</v>
      </c>
      <c r="E174" s="33"/>
    </row>
    <row r="175" spans="1:31" ht="15.75" thickBot="1">
      <c r="A175" s="16"/>
      <c r="B175" s="37"/>
      <c r="C175" s="82"/>
      <c r="D175" s="83"/>
      <c r="E175" s="84"/>
    </row>
    <row r="176" spans="1:31" ht="15.75" thickTop="1">
      <c r="A176" s="16"/>
      <c r="B176" s="85"/>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85"/>
      <c r="AB176" s="85"/>
      <c r="AC176" s="85"/>
      <c r="AD176" s="85"/>
      <c r="AE176" s="85"/>
    </row>
    <row r="177" spans="1:31">
      <c r="A177" s="16"/>
      <c r="B177" s="36" t="s">
        <v>693</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c r="AE177" s="36"/>
    </row>
    <row r="178" spans="1:31">
      <c r="A178" s="16"/>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85"/>
      <c r="AB178" s="85"/>
      <c r="AC178" s="85"/>
      <c r="AD178" s="85"/>
      <c r="AE178" s="85"/>
    </row>
    <row r="179" spans="1:31">
      <c r="A179" s="16"/>
      <c r="B179" s="87" t="s">
        <v>694</v>
      </c>
      <c r="C179" s="87"/>
      <c r="D179" s="87"/>
      <c r="E179" s="87"/>
      <c r="F179" s="87"/>
      <c r="G179" s="87"/>
      <c r="H179" s="87"/>
      <c r="I179" s="87"/>
      <c r="J179" s="87"/>
      <c r="K179" s="87"/>
      <c r="L179" s="87"/>
      <c r="M179" s="87"/>
      <c r="N179" s="87"/>
      <c r="O179" s="87"/>
      <c r="P179" s="87"/>
      <c r="Q179" s="87"/>
      <c r="R179" s="87"/>
      <c r="S179" s="87"/>
      <c r="T179" s="87"/>
      <c r="U179" s="87"/>
      <c r="V179" s="87"/>
      <c r="W179" s="87"/>
      <c r="X179" s="87"/>
      <c r="Y179" s="87"/>
      <c r="Z179" s="87"/>
      <c r="AA179" s="87"/>
      <c r="AB179" s="87"/>
      <c r="AC179" s="87"/>
      <c r="AD179" s="87"/>
      <c r="AE179" s="87"/>
    </row>
    <row r="180" spans="1:31">
      <c r="A180" s="16"/>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c r="Z180" s="85"/>
      <c r="AA180" s="85"/>
      <c r="AB180" s="85"/>
      <c r="AC180" s="85"/>
      <c r="AD180" s="85"/>
      <c r="AE180" s="85"/>
    </row>
    <row r="181" spans="1:31">
      <c r="A181" s="16"/>
      <c r="B181" s="88" t="s">
        <v>695</v>
      </c>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c r="AE181" s="88"/>
    </row>
    <row r="182" spans="1:31">
      <c r="A182" s="16"/>
      <c r="B182" s="85"/>
      <c r="C182" s="85"/>
      <c r="D182" s="85"/>
      <c r="E182" s="85"/>
      <c r="F182" s="85"/>
      <c r="G182" s="85"/>
      <c r="H182" s="85"/>
      <c r="I182" s="85"/>
      <c r="J182" s="85"/>
      <c r="K182" s="85"/>
      <c r="L182" s="85"/>
      <c r="M182" s="85"/>
      <c r="N182" s="85"/>
      <c r="O182" s="85"/>
      <c r="P182" s="85"/>
      <c r="Q182" s="85"/>
      <c r="R182" s="85"/>
      <c r="S182" s="85"/>
      <c r="T182" s="85"/>
      <c r="U182" s="85"/>
      <c r="V182" s="85"/>
      <c r="W182" s="85"/>
      <c r="X182" s="85"/>
      <c r="Y182" s="85"/>
      <c r="Z182" s="85"/>
      <c r="AA182" s="85"/>
      <c r="AB182" s="85"/>
      <c r="AC182" s="85"/>
      <c r="AD182" s="85"/>
      <c r="AE182" s="85"/>
    </row>
    <row r="183" spans="1:31">
      <c r="A183" s="16"/>
      <c r="B183" s="213" t="s">
        <v>696</v>
      </c>
      <c r="C183" s="213"/>
      <c r="D183" s="213"/>
      <c r="E183" s="213"/>
      <c r="F183" s="213"/>
      <c r="G183" s="213"/>
      <c r="H183" s="213"/>
      <c r="I183" s="213"/>
      <c r="J183" s="213"/>
      <c r="K183" s="213"/>
      <c r="L183" s="213"/>
      <c r="M183" s="213"/>
      <c r="N183" s="213"/>
      <c r="O183" s="213"/>
      <c r="P183" s="213"/>
      <c r="Q183" s="213"/>
      <c r="R183" s="213"/>
      <c r="S183" s="213"/>
      <c r="T183" s="213"/>
      <c r="U183" s="213"/>
      <c r="V183" s="213"/>
      <c r="W183" s="213"/>
      <c r="X183" s="213"/>
      <c r="Y183" s="213"/>
      <c r="Z183" s="213"/>
      <c r="AA183" s="213"/>
      <c r="AB183" s="213"/>
      <c r="AC183" s="213"/>
      <c r="AD183" s="213"/>
      <c r="AE183" s="213"/>
    </row>
    <row r="184" spans="1:31">
      <c r="A184" s="16"/>
      <c r="B184" s="88" t="s">
        <v>398</v>
      </c>
      <c r="C184" s="88"/>
      <c r="D184" s="88"/>
      <c r="E184" s="88"/>
      <c r="F184" s="88"/>
      <c r="G184" s="88"/>
      <c r="H184" s="88"/>
      <c r="I184" s="88"/>
      <c r="J184" s="88"/>
      <c r="K184" s="88"/>
      <c r="L184" s="88"/>
      <c r="M184" s="88"/>
      <c r="N184" s="88"/>
      <c r="O184" s="88"/>
      <c r="P184" s="88"/>
      <c r="Q184" s="88"/>
      <c r="R184" s="88"/>
      <c r="S184" s="88"/>
      <c r="T184" s="88"/>
      <c r="U184" s="88"/>
      <c r="V184" s="88"/>
      <c r="W184" s="88"/>
      <c r="X184" s="88"/>
      <c r="Y184" s="88"/>
      <c r="Z184" s="88"/>
      <c r="AA184" s="88"/>
      <c r="AB184" s="88"/>
      <c r="AC184" s="88"/>
      <c r="AD184" s="88"/>
      <c r="AE184" s="88"/>
    </row>
    <row r="185" spans="1:31">
      <c r="A185" s="16"/>
      <c r="B185" s="88" t="s">
        <v>697</v>
      </c>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c r="AE185" s="88"/>
    </row>
    <row r="186" spans="1:31">
      <c r="A186" s="16"/>
      <c r="B186" s="88"/>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c r="AA186" s="88"/>
      <c r="AB186" s="88"/>
      <c r="AC186" s="88"/>
      <c r="AD186" s="88"/>
      <c r="AE186" s="88"/>
    </row>
    <row r="187" spans="1:31">
      <c r="A187" s="16"/>
      <c r="B187" s="88" t="s">
        <v>698</v>
      </c>
      <c r="C187" s="88"/>
      <c r="D187" s="88"/>
      <c r="E187" s="88"/>
      <c r="F187" s="88"/>
      <c r="G187" s="88"/>
      <c r="H187" s="88"/>
      <c r="I187" s="88"/>
      <c r="J187" s="88"/>
      <c r="K187" s="88"/>
      <c r="L187" s="88"/>
      <c r="M187" s="88"/>
      <c r="N187" s="88"/>
      <c r="O187" s="88"/>
      <c r="P187" s="88"/>
      <c r="Q187" s="88"/>
      <c r="R187" s="88"/>
      <c r="S187" s="88"/>
      <c r="T187" s="88"/>
      <c r="U187" s="88"/>
      <c r="V187" s="88"/>
      <c r="W187" s="88"/>
      <c r="X187" s="88"/>
      <c r="Y187" s="88"/>
      <c r="Z187" s="88"/>
      <c r="AA187" s="88"/>
      <c r="AB187" s="88"/>
      <c r="AC187" s="88"/>
      <c r="AD187" s="88"/>
      <c r="AE187" s="88"/>
    </row>
    <row r="188" spans="1:31">
      <c r="A188" s="16"/>
      <c r="B188" s="88"/>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row>
    <row r="189" spans="1:31">
      <c r="A189" s="16"/>
      <c r="B189" s="88" t="s">
        <v>699</v>
      </c>
      <c r="C189" s="88"/>
      <c r="D189" s="88"/>
      <c r="E189" s="88"/>
      <c r="F189" s="88"/>
      <c r="G189" s="88"/>
      <c r="H189" s="88"/>
      <c r="I189" s="88"/>
      <c r="J189" s="88"/>
      <c r="K189" s="88"/>
      <c r="L189" s="88"/>
      <c r="M189" s="88"/>
      <c r="N189" s="88"/>
      <c r="O189" s="88"/>
      <c r="P189" s="88"/>
      <c r="Q189" s="88"/>
      <c r="R189" s="88"/>
      <c r="S189" s="88"/>
      <c r="T189" s="88"/>
      <c r="U189" s="88"/>
      <c r="V189" s="88"/>
      <c r="W189" s="88"/>
      <c r="X189" s="88"/>
      <c r="Y189" s="88"/>
      <c r="Z189" s="88"/>
      <c r="AA189" s="88"/>
      <c r="AB189" s="88"/>
      <c r="AC189" s="88"/>
      <c r="AD189" s="88"/>
      <c r="AE189" s="88"/>
    </row>
    <row r="190" spans="1:31">
      <c r="A190" s="16"/>
      <c r="B190" s="85"/>
      <c r="C190" s="85"/>
      <c r="D190" s="85"/>
      <c r="E190" s="85"/>
      <c r="F190" s="85"/>
      <c r="G190" s="85"/>
      <c r="H190" s="85"/>
      <c r="I190" s="85"/>
      <c r="J190" s="85"/>
      <c r="K190" s="85"/>
      <c r="L190" s="85"/>
      <c r="M190" s="85"/>
      <c r="N190" s="85"/>
      <c r="O190" s="85"/>
      <c r="P190" s="85"/>
      <c r="Q190" s="85"/>
      <c r="R190" s="85"/>
      <c r="S190" s="85"/>
      <c r="T190" s="85"/>
      <c r="U190" s="85"/>
      <c r="V190" s="85"/>
      <c r="W190" s="85"/>
      <c r="X190" s="85"/>
      <c r="Y190" s="85"/>
      <c r="Z190" s="85"/>
      <c r="AA190" s="85"/>
      <c r="AB190" s="85"/>
      <c r="AC190" s="85"/>
      <c r="AD190" s="85"/>
      <c r="AE190" s="85"/>
    </row>
    <row r="191" spans="1:31">
      <c r="A191" s="16"/>
      <c r="B191" s="88" t="s">
        <v>700</v>
      </c>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c r="AD191" s="88"/>
      <c r="AE191" s="88"/>
    </row>
  </sheetData>
  <mergeCells count="378">
    <mergeCell ref="B190:AE190"/>
    <mergeCell ref="B191:AE191"/>
    <mergeCell ref="B184:AE184"/>
    <mergeCell ref="B185:AE185"/>
    <mergeCell ref="B186:AE186"/>
    <mergeCell ref="B187:AE187"/>
    <mergeCell ref="B188:AE188"/>
    <mergeCell ref="B189:AE189"/>
    <mergeCell ref="B178:AE178"/>
    <mergeCell ref="B179:AE179"/>
    <mergeCell ref="B180:AE180"/>
    <mergeCell ref="B181:AE181"/>
    <mergeCell ref="B182:AE182"/>
    <mergeCell ref="B183:AE183"/>
    <mergeCell ref="B153:AE153"/>
    <mergeCell ref="B161:AE161"/>
    <mergeCell ref="B162:AE162"/>
    <mergeCell ref="B163:AE163"/>
    <mergeCell ref="B176:AE176"/>
    <mergeCell ref="B177:AE177"/>
    <mergeCell ref="B142:AE142"/>
    <mergeCell ref="B143:AE143"/>
    <mergeCell ref="B144:AE144"/>
    <mergeCell ref="B145:AE145"/>
    <mergeCell ref="B151:AE151"/>
    <mergeCell ref="B152:AE152"/>
    <mergeCell ref="B94:AE94"/>
    <mergeCell ref="B95:AE95"/>
    <mergeCell ref="B116:AE116"/>
    <mergeCell ref="B117:AE117"/>
    <mergeCell ref="B118:AE118"/>
    <mergeCell ref="B119:AE119"/>
    <mergeCell ref="B88:AE88"/>
    <mergeCell ref="B89:AE89"/>
    <mergeCell ref="B90:AE90"/>
    <mergeCell ref="B91:AE91"/>
    <mergeCell ref="B92:AE92"/>
    <mergeCell ref="B93:AE93"/>
    <mergeCell ref="B19:AE19"/>
    <mergeCell ref="B30:AE30"/>
    <mergeCell ref="B31:AE31"/>
    <mergeCell ref="B48:AE48"/>
    <mergeCell ref="B49:AE49"/>
    <mergeCell ref="B64:AE64"/>
    <mergeCell ref="B5:AE5"/>
    <mergeCell ref="B6:AE6"/>
    <mergeCell ref="B7:AE7"/>
    <mergeCell ref="B8:AE8"/>
    <mergeCell ref="B17:AE17"/>
    <mergeCell ref="B18:AE18"/>
    <mergeCell ref="B174:B175"/>
    <mergeCell ref="C174:C175"/>
    <mergeCell ref="D174:D175"/>
    <mergeCell ref="E174:E175"/>
    <mergeCell ref="A1:A2"/>
    <mergeCell ref="B1:AE1"/>
    <mergeCell ref="B2:AE2"/>
    <mergeCell ref="B3:AE3"/>
    <mergeCell ref="A4:A191"/>
    <mergeCell ref="B4:AE4"/>
    <mergeCell ref="B169:B170"/>
    <mergeCell ref="C169:D170"/>
    <mergeCell ref="E169:E170"/>
    <mergeCell ref="C171:D171"/>
    <mergeCell ref="B172:B173"/>
    <mergeCell ref="C172:D173"/>
    <mergeCell ref="E172:E173"/>
    <mergeCell ref="B164:E164"/>
    <mergeCell ref="C166:E166"/>
    <mergeCell ref="B167:B168"/>
    <mergeCell ref="C167:C168"/>
    <mergeCell ref="D167:D168"/>
    <mergeCell ref="E167:E168"/>
    <mergeCell ref="H157:H158"/>
    <mergeCell ref="I157:I158"/>
    <mergeCell ref="B159:B160"/>
    <mergeCell ref="C159:C160"/>
    <mergeCell ref="D159:D160"/>
    <mergeCell ref="E159:E160"/>
    <mergeCell ref="F159:F160"/>
    <mergeCell ref="G159:G160"/>
    <mergeCell ref="H159:H160"/>
    <mergeCell ref="I159:I160"/>
    <mergeCell ref="N149:N150"/>
    <mergeCell ref="B154:I154"/>
    <mergeCell ref="C156:E156"/>
    <mergeCell ref="G156:I156"/>
    <mergeCell ref="B157:B158"/>
    <mergeCell ref="C157:C158"/>
    <mergeCell ref="D157:D158"/>
    <mergeCell ref="E157:E158"/>
    <mergeCell ref="F157:F158"/>
    <mergeCell ref="G157:G158"/>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32:H133"/>
    <mergeCell ref="I132:I133"/>
    <mergeCell ref="B146:N146"/>
    <mergeCell ref="D148:F148"/>
    <mergeCell ref="H148:J148"/>
    <mergeCell ref="L148:N148"/>
    <mergeCell ref="B134:AE134"/>
    <mergeCell ref="B139:AE139"/>
    <mergeCell ref="B140:AE140"/>
    <mergeCell ref="B141:AE141"/>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14:H115"/>
    <mergeCell ref="I114:I115"/>
    <mergeCell ref="B120:I120"/>
    <mergeCell ref="C122:I122"/>
    <mergeCell ref="C123:E123"/>
    <mergeCell ref="G123:I123"/>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D71:E71"/>
    <mergeCell ref="G71:H71"/>
    <mergeCell ref="B96:I96"/>
    <mergeCell ref="C98:I98"/>
    <mergeCell ref="C99:E99"/>
    <mergeCell ref="G99:I99"/>
    <mergeCell ref="B84:AE84"/>
    <mergeCell ref="B85:AE85"/>
    <mergeCell ref="B86:AE86"/>
    <mergeCell ref="B87:AE87"/>
    <mergeCell ref="AB46:AB47"/>
    <mergeCell ref="AC46:AC47"/>
    <mergeCell ref="AD46:AD47"/>
    <mergeCell ref="AE46:AE47"/>
    <mergeCell ref="B68:H68"/>
    <mergeCell ref="D70:H70"/>
    <mergeCell ref="B65:AE65"/>
    <mergeCell ref="B66:AE66"/>
    <mergeCell ref="B67:AE6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C44:AD45"/>
    <mergeCell ref="AE44:AE45"/>
    <mergeCell ref="B46:B47"/>
    <mergeCell ref="C46:C47"/>
    <mergeCell ref="D46:D47"/>
    <mergeCell ref="E46:E47"/>
    <mergeCell ref="F46:F47"/>
    <mergeCell ref="G46:G47"/>
    <mergeCell ref="H46:H47"/>
    <mergeCell ref="I46:I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B42:AB43"/>
    <mergeCell ref="AC42:AD43"/>
    <mergeCell ref="AE42:AE43"/>
    <mergeCell ref="B44:B45"/>
    <mergeCell ref="C44:C45"/>
    <mergeCell ref="D44:E45"/>
    <mergeCell ref="F44:F45"/>
    <mergeCell ref="G44:G45"/>
    <mergeCell ref="H44:I45"/>
    <mergeCell ref="J44:J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B42:B43"/>
    <mergeCell ref="C42:C43"/>
    <mergeCell ref="D42:E43"/>
    <mergeCell ref="F42:F43"/>
    <mergeCell ref="G42:G43"/>
    <mergeCell ref="H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AA39"/>
    <mergeCell ref="AB38:AB39"/>
    <mergeCell ref="AC38:AE39"/>
    <mergeCell ref="N38:N39"/>
    <mergeCell ref="O38:P39"/>
    <mergeCell ref="Q38:Q39"/>
    <mergeCell ref="R38:R39"/>
    <mergeCell ref="S38:S39"/>
    <mergeCell ref="T38:U39"/>
    <mergeCell ref="Z36:AA37"/>
    <mergeCell ref="AB36:AB37"/>
    <mergeCell ref="AC36:AE37"/>
    <mergeCell ref="B38:B39"/>
    <mergeCell ref="C38:C39"/>
    <mergeCell ref="D38:F39"/>
    <mergeCell ref="G38:G39"/>
    <mergeCell ref="H38:J39"/>
    <mergeCell ref="K38:K39"/>
    <mergeCell ref="L38:M39"/>
    <mergeCell ref="R36:R37"/>
    <mergeCell ref="S36:S37"/>
    <mergeCell ref="T36:U37"/>
    <mergeCell ref="V36:V37"/>
    <mergeCell ref="W36:X37"/>
    <mergeCell ref="Y36:Y37"/>
    <mergeCell ref="K36:K37"/>
    <mergeCell ref="L36:M36"/>
    <mergeCell ref="L37:M37"/>
    <mergeCell ref="N36:N37"/>
    <mergeCell ref="O36:P37"/>
    <mergeCell ref="Q36:Q37"/>
    <mergeCell ref="B36:B37"/>
    <mergeCell ref="C36:C37"/>
    <mergeCell ref="D36:F37"/>
    <mergeCell ref="G36:G37"/>
    <mergeCell ref="H36:J36"/>
    <mergeCell ref="H37:J37"/>
    <mergeCell ref="B32:AE32"/>
    <mergeCell ref="B34:B35"/>
    <mergeCell ref="C34:C35"/>
    <mergeCell ref="D34:AA35"/>
    <mergeCell ref="AB34:AB35"/>
    <mergeCell ref="AC34:AE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3" width="36.5703125" bestFit="1" customWidth="1"/>
    <col min="4" max="5" width="21.140625" customWidth="1"/>
    <col min="6" max="6" width="6.28515625" customWidth="1"/>
    <col min="7" max="7" width="19.140625" customWidth="1"/>
    <col min="8" max="8" width="17.5703125" customWidth="1"/>
    <col min="9" max="9" width="21.140625" customWidth="1"/>
    <col min="10" max="10" width="6.28515625" customWidth="1"/>
    <col min="11" max="13" width="21.140625" customWidth="1"/>
    <col min="14" max="14" width="18.28515625" customWidth="1"/>
    <col min="15" max="15" width="9.85546875" customWidth="1"/>
    <col min="16" max="16" width="21.140625" customWidth="1"/>
    <col min="17" max="17" width="15" customWidth="1"/>
    <col min="18" max="18" width="8.140625" customWidth="1"/>
    <col min="19" max="19" width="21.140625" customWidth="1"/>
    <col min="20" max="20" width="36.5703125" bestFit="1" customWidth="1"/>
  </cols>
  <sheetData>
    <row r="1" spans="1:20" ht="15" customHeight="1">
      <c r="A1" s="8" t="s">
        <v>7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02</v>
      </c>
      <c r="B3" s="85" t="s">
        <v>5</v>
      </c>
      <c r="C3" s="85"/>
      <c r="D3" s="85"/>
      <c r="E3" s="85"/>
      <c r="F3" s="85"/>
      <c r="G3" s="85"/>
      <c r="H3" s="85"/>
      <c r="I3" s="85"/>
      <c r="J3" s="85"/>
      <c r="K3" s="85"/>
      <c r="L3" s="85"/>
      <c r="M3" s="85"/>
      <c r="N3" s="85"/>
      <c r="O3" s="85"/>
      <c r="P3" s="85"/>
      <c r="Q3" s="85"/>
      <c r="R3" s="85"/>
      <c r="S3" s="85"/>
      <c r="T3" s="85"/>
    </row>
    <row r="4" spans="1:20" ht="15" customHeight="1">
      <c r="A4" s="16" t="s">
        <v>701</v>
      </c>
      <c r="B4" s="85" t="s">
        <v>5</v>
      </c>
      <c r="C4" s="85"/>
      <c r="D4" s="85"/>
      <c r="E4" s="85"/>
      <c r="F4" s="85"/>
      <c r="G4" s="85"/>
      <c r="H4" s="85"/>
      <c r="I4" s="85"/>
      <c r="J4" s="85"/>
      <c r="K4" s="85"/>
      <c r="L4" s="85"/>
      <c r="M4" s="85"/>
      <c r="N4" s="85"/>
      <c r="O4" s="85"/>
      <c r="P4" s="85"/>
      <c r="Q4" s="85"/>
      <c r="R4" s="85"/>
      <c r="S4" s="85"/>
      <c r="T4" s="85"/>
    </row>
    <row r="5" spans="1:20">
      <c r="A5" s="16"/>
      <c r="B5" s="86" t="s">
        <v>703</v>
      </c>
      <c r="C5" s="86"/>
      <c r="D5" s="86"/>
      <c r="E5" s="86"/>
      <c r="F5" s="86"/>
      <c r="G5" s="86"/>
      <c r="H5" s="86"/>
      <c r="I5" s="86"/>
      <c r="J5" s="86"/>
      <c r="K5" s="86"/>
      <c r="L5" s="86"/>
      <c r="M5" s="86"/>
      <c r="N5" s="86"/>
      <c r="O5" s="86"/>
      <c r="P5" s="86"/>
      <c r="Q5" s="86"/>
      <c r="R5" s="86"/>
      <c r="S5" s="86"/>
      <c r="T5" s="86"/>
    </row>
    <row r="6" spans="1:20">
      <c r="A6" s="16"/>
      <c r="B6" s="88"/>
      <c r="C6" s="88"/>
      <c r="D6" s="88"/>
      <c r="E6" s="88"/>
      <c r="F6" s="88"/>
      <c r="G6" s="88"/>
      <c r="H6" s="88"/>
      <c r="I6" s="88"/>
      <c r="J6" s="88"/>
      <c r="K6" s="88"/>
      <c r="L6" s="88"/>
      <c r="M6" s="88"/>
      <c r="N6" s="88"/>
      <c r="O6" s="88"/>
      <c r="P6" s="88"/>
      <c r="Q6" s="88"/>
      <c r="R6" s="88"/>
      <c r="S6" s="88"/>
      <c r="T6" s="88"/>
    </row>
    <row r="7" spans="1:20" ht="51" customHeight="1">
      <c r="A7" s="16"/>
      <c r="B7" s="88" t="s">
        <v>704</v>
      </c>
      <c r="C7" s="88"/>
      <c r="D7" s="88"/>
      <c r="E7" s="88"/>
      <c r="F7" s="88"/>
      <c r="G7" s="88"/>
      <c r="H7" s="88"/>
      <c r="I7" s="88"/>
      <c r="J7" s="88"/>
      <c r="K7" s="88"/>
      <c r="L7" s="88"/>
      <c r="M7" s="88"/>
      <c r="N7" s="88"/>
      <c r="O7" s="88"/>
      <c r="P7" s="88"/>
      <c r="Q7" s="88"/>
      <c r="R7" s="88"/>
      <c r="S7" s="88"/>
      <c r="T7" s="88"/>
    </row>
    <row r="8" spans="1:20">
      <c r="A8" s="16"/>
      <c r="B8" s="88"/>
      <c r="C8" s="88"/>
      <c r="D8" s="88"/>
      <c r="E8" s="88"/>
      <c r="F8" s="88"/>
      <c r="G8" s="88"/>
      <c r="H8" s="88"/>
      <c r="I8" s="88"/>
      <c r="J8" s="88"/>
      <c r="K8" s="88"/>
      <c r="L8" s="88"/>
      <c r="M8" s="88"/>
      <c r="N8" s="88"/>
      <c r="O8" s="88"/>
      <c r="P8" s="88"/>
      <c r="Q8" s="88"/>
      <c r="R8" s="88"/>
      <c r="S8" s="88"/>
      <c r="T8" s="88"/>
    </row>
    <row r="9" spans="1:20">
      <c r="A9" s="16"/>
      <c r="B9" s="88" t="s">
        <v>705</v>
      </c>
      <c r="C9" s="88"/>
      <c r="D9" s="88"/>
      <c r="E9" s="88"/>
      <c r="F9" s="88"/>
      <c r="G9" s="88"/>
      <c r="H9" s="88"/>
      <c r="I9" s="88"/>
      <c r="J9" s="88"/>
      <c r="K9" s="88"/>
      <c r="L9" s="88"/>
      <c r="M9" s="88"/>
      <c r="N9" s="88"/>
      <c r="O9" s="88"/>
      <c r="P9" s="88"/>
      <c r="Q9" s="88"/>
      <c r="R9" s="88"/>
      <c r="S9" s="88"/>
      <c r="T9" s="88"/>
    </row>
    <row r="10" spans="1:20">
      <c r="A10" s="16"/>
      <c r="B10" s="29"/>
      <c r="C10" s="29"/>
      <c r="D10" s="29"/>
      <c r="E10" s="29"/>
      <c r="F10" s="29"/>
      <c r="G10" s="29"/>
      <c r="H10" s="29"/>
      <c r="I10" s="29"/>
      <c r="J10" s="29"/>
    </row>
    <row r="11" spans="1:20">
      <c r="A11" s="16"/>
      <c r="B11" s="17"/>
      <c r="C11" s="17"/>
      <c r="D11" s="17"/>
      <c r="E11" s="17"/>
      <c r="F11" s="17"/>
      <c r="G11" s="17"/>
      <c r="H11" s="17"/>
      <c r="I11" s="17"/>
      <c r="J11" s="17"/>
    </row>
    <row r="12" spans="1:20" ht="15.75" thickBot="1">
      <c r="A12" s="16"/>
      <c r="B12" s="18"/>
      <c r="C12" s="18"/>
      <c r="D12" s="30" t="s">
        <v>301</v>
      </c>
      <c r="E12" s="30"/>
      <c r="F12" s="30"/>
      <c r="G12" s="18"/>
      <c r="H12" s="30" t="s">
        <v>407</v>
      </c>
      <c r="I12" s="30"/>
      <c r="J12" s="30"/>
    </row>
    <row r="13" spans="1:20">
      <c r="A13" s="16"/>
      <c r="B13" s="37" t="s">
        <v>706</v>
      </c>
      <c r="C13" s="32"/>
      <c r="D13" s="75" t="s">
        <v>245</v>
      </c>
      <c r="E13" s="76">
        <v>2302297</v>
      </c>
      <c r="F13" s="33"/>
      <c r="G13" s="32"/>
      <c r="H13" s="75" t="s">
        <v>245</v>
      </c>
      <c r="I13" s="76">
        <v>2572577</v>
      </c>
      <c r="J13" s="33"/>
    </row>
    <row r="14" spans="1:20">
      <c r="A14" s="16"/>
      <c r="B14" s="37"/>
      <c r="C14" s="32"/>
      <c r="D14" s="149"/>
      <c r="E14" s="121"/>
      <c r="F14" s="120"/>
      <c r="G14" s="32"/>
      <c r="H14" s="149"/>
      <c r="I14" s="121"/>
      <c r="J14" s="120"/>
    </row>
    <row r="15" spans="1:20">
      <c r="A15" s="16"/>
      <c r="B15" s="34" t="s">
        <v>43</v>
      </c>
      <c r="C15" s="36"/>
      <c r="D15" s="78">
        <v>172969</v>
      </c>
      <c r="E15" s="78"/>
      <c r="F15" s="36"/>
      <c r="G15" s="36"/>
      <c r="H15" s="78">
        <v>192830</v>
      </c>
      <c r="I15" s="78"/>
      <c r="J15" s="36"/>
    </row>
    <row r="16" spans="1:20">
      <c r="A16" s="16"/>
      <c r="B16" s="34"/>
      <c r="C16" s="36"/>
      <c r="D16" s="78"/>
      <c r="E16" s="78"/>
      <c r="F16" s="36"/>
      <c r="G16" s="36"/>
      <c r="H16" s="78"/>
      <c r="I16" s="78"/>
      <c r="J16" s="36"/>
    </row>
    <row r="17" spans="1:20">
      <c r="A17" s="16"/>
      <c r="B17" s="21" t="s">
        <v>707</v>
      </c>
      <c r="C17" s="21"/>
      <c r="D17" s="41" t="s">
        <v>708</v>
      </c>
      <c r="E17" s="41"/>
      <c r="F17" s="23" t="s">
        <v>247</v>
      </c>
      <c r="G17" s="21"/>
      <c r="H17" s="41" t="s">
        <v>709</v>
      </c>
      <c r="I17" s="41"/>
      <c r="J17" s="23" t="s">
        <v>247</v>
      </c>
    </row>
    <row r="18" spans="1:20" ht="15.75" thickBot="1">
      <c r="A18" s="16"/>
      <c r="B18" s="13" t="s">
        <v>262</v>
      </c>
      <c r="C18" s="18"/>
      <c r="D18" s="79" t="s">
        <v>710</v>
      </c>
      <c r="E18" s="79"/>
      <c r="F18" s="183" t="s">
        <v>247</v>
      </c>
      <c r="G18" s="18"/>
      <c r="H18" s="79" t="s">
        <v>711</v>
      </c>
      <c r="I18" s="79"/>
      <c r="J18" s="183" t="s">
        <v>247</v>
      </c>
    </row>
    <row r="19" spans="1:20">
      <c r="A19" s="16"/>
      <c r="B19" s="37" t="s">
        <v>56</v>
      </c>
      <c r="C19" s="32"/>
      <c r="D19" s="75" t="s">
        <v>245</v>
      </c>
      <c r="E19" s="76">
        <v>832918</v>
      </c>
      <c r="F19" s="33"/>
      <c r="G19" s="32"/>
      <c r="H19" s="75" t="s">
        <v>245</v>
      </c>
      <c r="I19" s="76">
        <v>722262</v>
      </c>
      <c r="J19" s="33"/>
    </row>
    <row r="20" spans="1:20" ht="15.75" thickBot="1">
      <c r="A20" s="16"/>
      <c r="B20" s="37"/>
      <c r="C20" s="32"/>
      <c r="D20" s="82"/>
      <c r="E20" s="83"/>
      <c r="F20" s="84"/>
      <c r="G20" s="32"/>
      <c r="H20" s="82"/>
      <c r="I20" s="83"/>
      <c r="J20" s="84"/>
    </row>
    <row r="21" spans="1:20" ht="15.75" thickTop="1">
      <c r="A21" s="16"/>
      <c r="B21" s="34" t="s">
        <v>411</v>
      </c>
      <c r="C21" s="36"/>
      <c r="D21" s="96" t="s">
        <v>245</v>
      </c>
      <c r="E21" s="99">
        <v>250048</v>
      </c>
      <c r="F21" s="98"/>
      <c r="G21" s="36"/>
      <c r="H21" s="96" t="s">
        <v>245</v>
      </c>
      <c r="I21" s="99">
        <v>215062</v>
      </c>
      <c r="J21" s="98"/>
    </row>
    <row r="22" spans="1:20" ht="15.75" thickBot="1">
      <c r="A22" s="16"/>
      <c r="B22" s="34"/>
      <c r="C22" s="36"/>
      <c r="D22" s="44"/>
      <c r="E22" s="46"/>
      <c r="F22" s="48"/>
      <c r="G22" s="36"/>
      <c r="H22" s="44"/>
      <c r="I22" s="46"/>
      <c r="J22" s="48"/>
    </row>
    <row r="23" spans="1:20" ht="15.75" thickTop="1">
      <c r="A23" s="16"/>
      <c r="B23" s="23" t="s">
        <v>412</v>
      </c>
      <c r="C23" s="21"/>
      <c r="D23" s="103">
        <v>30</v>
      </c>
      <c r="E23" s="103"/>
      <c r="F23" s="23" t="s">
        <v>341</v>
      </c>
      <c r="G23" s="21"/>
      <c r="H23" s="103">
        <v>30</v>
      </c>
      <c r="I23" s="103"/>
      <c r="J23" s="23" t="s">
        <v>341</v>
      </c>
    </row>
    <row r="24" spans="1:20">
      <c r="A24" s="16"/>
      <c r="B24" s="88"/>
      <c r="C24" s="88"/>
      <c r="D24" s="88"/>
      <c r="E24" s="88"/>
      <c r="F24" s="88"/>
      <c r="G24" s="88"/>
      <c r="H24" s="88"/>
      <c r="I24" s="88"/>
      <c r="J24" s="88"/>
      <c r="K24" s="88"/>
      <c r="L24" s="88"/>
      <c r="M24" s="88"/>
      <c r="N24" s="88"/>
      <c r="O24" s="88"/>
      <c r="P24" s="88"/>
      <c r="Q24" s="88"/>
      <c r="R24" s="88"/>
      <c r="S24" s="88"/>
      <c r="T24" s="88"/>
    </row>
    <row r="25" spans="1:20">
      <c r="A25" s="16"/>
      <c r="B25" s="17"/>
      <c r="C25" s="17"/>
    </row>
    <row r="26" spans="1:20" ht="318.75">
      <c r="A26" s="16"/>
      <c r="B26" s="72" t="s">
        <v>374</v>
      </c>
      <c r="C26" s="73" t="s">
        <v>712</v>
      </c>
    </row>
    <row r="27" spans="1:20">
      <c r="A27" s="16"/>
      <c r="B27" s="88" t="s">
        <v>398</v>
      </c>
      <c r="C27" s="88"/>
      <c r="D27" s="88"/>
      <c r="E27" s="88"/>
      <c r="F27" s="88"/>
      <c r="G27" s="88"/>
      <c r="H27" s="88"/>
      <c r="I27" s="88"/>
      <c r="J27" s="88"/>
      <c r="K27" s="88"/>
      <c r="L27" s="88"/>
      <c r="M27" s="88"/>
      <c r="N27" s="88"/>
      <c r="O27" s="88"/>
      <c r="P27" s="88"/>
      <c r="Q27" s="88"/>
      <c r="R27" s="88"/>
      <c r="S27" s="88"/>
      <c r="T27" s="88"/>
    </row>
    <row r="28" spans="1:20">
      <c r="A28" s="16"/>
      <c r="B28" s="29"/>
      <c r="C28" s="29"/>
      <c r="D28" s="29"/>
      <c r="E28" s="29"/>
      <c r="F28" s="29"/>
      <c r="G28" s="29"/>
      <c r="H28" s="29"/>
      <c r="I28" s="29"/>
      <c r="J28" s="29"/>
    </row>
    <row r="29" spans="1:20">
      <c r="A29" s="16"/>
      <c r="B29" s="17"/>
      <c r="C29" s="17"/>
      <c r="D29" s="17"/>
      <c r="E29" s="17"/>
      <c r="F29" s="17"/>
      <c r="G29" s="17"/>
      <c r="H29" s="17"/>
      <c r="I29" s="17"/>
      <c r="J29" s="17"/>
    </row>
    <row r="30" spans="1:20" ht="15.75" thickBot="1">
      <c r="A30" s="16"/>
      <c r="B30" s="18"/>
      <c r="C30" s="18"/>
      <c r="D30" s="30" t="s">
        <v>285</v>
      </c>
      <c r="E30" s="30"/>
      <c r="F30" s="30"/>
      <c r="G30" s="18"/>
      <c r="H30" s="30" t="s">
        <v>296</v>
      </c>
      <c r="I30" s="30"/>
      <c r="J30" s="30"/>
    </row>
    <row r="31" spans="1:20">
      <c r="A31" s="16"/>
      <c r="B31" s="37" t="s">
        <v>76</v>
      </c>
      <c r="C31" s="32"/>
      <c r="D31" s="75" t="s">
        <v>245</v>
      </c>
      <c r="E31" s="76">
        <v>135629</v>
      </c>
      <c r="F31" s="33"/>
      <c r="G31" s="32"/>
      <c r="H31" s="75" t="s">
        <v>245</v>
      </c>
      <c r="I31" s="76">
        <v>278444</v>
      </c>
      <c r="J31" s="33"/>
    </row>
    <row r="32" spans="1:20">
      <c r="A32" s="16"/>
      <c r="B32" s="37"/>
      <c r="C32" s="32"/>
      <c r="D32" s="149"/>
      <c r="E32" s="121"/>
      <c r="F32" s="120"/>
      <c r="G32" s="32"/>
      <c r="H32" s="149"/>
      <c r="I32" s="121"/>
      <c r="J32" s="120"/>
    </row>
    <row r="33" spans="1:20">
      <c r="A33" s="16"/>
      <c r="B33" s="13" t="s">
        <v>77</v>
      </c>
      <c r="C33" s="18"/>
      <c r="D33" s="35" t="s">
        <v>713</v>
      </c>
      <c r="E33" s="35"/>
      <c r="F33" s="13" t="s">
        <v>247</v>
      </c>
      <c r="G33" s="18"/>
      <c r="H33" s="35" t="s">
        <v>714</v>
      </c>
      <c r="I33" s="35"/>
      <c r="J33" s="13" t="s">
        <v>247</v>
      </c>
    </row>
    <row r="34" spans="1:20">
      <c r="A34" s="16"/>
      <c r="B34" s="23" t="s">
        <v>715</v>
      </c>
      <c r="C34" s="21"/>
      <c r="D34" s="41" t="s">
        <v>716</v>
      </c>
      <c r="E34" s="41"/>
      <c r="F34" s="23" t="s">
        <v>247</v>
      </c>
      <c r="G34" s="21"/>
      <c r="H34" s="41" t="s">
        <v>717</v>
      </c>
      <c r="I34" s="41"/>
      <c r="J34" s="23" t="s">
        <v>247</v>
      </c>
    </row>
    <row r="35" spans="1:20">
      <c r="A35" s="16"/>
      <c r="B35" s="13" t="s">
        <v>718</v>
      </c>
      <c r="C35" s="18"/>
      <c r="D35" s="35" t="s">
        <v>719</v>
      </c>
      <c r="E35" s="35"/>
      <c r="F35" s="13" t="s">
        <v>247</v>
      </c>
      <c r="G35" s="18"/>
      <c r="H35" s="35" t="s">
        <v>720</v>
      </c>
      <c r="I35" s="35"/>
      <c r="J35" s="13" t="s">
        <v>247</v>
      </c>
    </row>
    <row r="36" spans="1:20">
      <c r="A36" s="16"/>
      <c r="B36" s="37" t="s">
        <v>721</v>
      </c>
      <c r="C36" s="32"/>
      <c r="D36" s="41">
        <v>535</v>
      </c>
      <c r="E36" s="41"/>
      <c r="F36" s="32"/>
      <c r="G36" s="32"/>
      <c r="H36" s="41" t="s">
        <v>722</v>
      </c>
      <c r="I36" s="41"/>
      <c r="J36" s="37" t="s">
        <v>247</v>
      </c>
    </row>
    <row r="37" spans="1:20" ht="15.75" thickBot="1">
      <c r="A37" s="16"/>
      <c r="B37" s="37"/>
      <c r="C37" s="32"/>
      <c r="D37" s="42"/>
      <c r="E37" s="42"/>
      <c r="F37" s="40"/>
      <c r="G37" s="32"/>
      <c r="H37" s="42"/>
      <c r="I37" s="42"/>
      <c r="J37" s="182"/>
    </row>
    <row r="38" spans="1:20">
      <c r="A38" s="16"/>
      <c r="B38" s="34" t="s">
        <v>418</v>
      </c>
      <c r="C38" s="36"/>
      <c r="D38" s="43" t="s">
        <v>245</v>
      </c>
      <c r="E38" s="45">
        <v>71116</v>
      </c>
      <c r="F38" s="47"/>
      <c r="G38" s="36"/>
      <c r="H38" s="43" t="s">
        <v>245</v>
      </c>
      <c r="I38" s="45">
        <v>120261</v>
      </c>
      <c r="J38" s="47"/>
    </row>
    <row r="39" spans="1:20" ht="15.75" thickBot="1">
      <c r="A39" s="16"/>
      <c r="B39" s="34"/>
      <c r="C39" s="36"/>
      <c r="D39" s="44"/>
      <c r="E39" s="46"/>
      <c r="F39" s="48"/>
      <c r="G39" s="36"/>
      <c r="H39" s="44"/>
      <c r="I39" s="46"/>
      <c r="J39" s="48"/>
    </row>
    <row r="40" spans="1:20" ht="15.75" thickTop="1">
      <c r="A40" s="16"/>
      <c r="B40" s="37" t="s">
        <v>723</v>
      </c>
      <c r="C40" s="32"/>
      <c r="D40" s="100" t="s">
        <v>245</v>
      </c>
      <c r="E40" s="101">
        <v>21335</v>
      </c>
      <c r="F40" s="102"/>
      <c r="G40" s="32"/>
      <c r="H40" s="100" t="s">
        <v>245</v>
      </c>
      <c r="I40" s="101">
        <v>37695</v>
      </c>
      <c r="J40" s="102"/>
    </row>
    <row r="41" spans="1:20" ht="15.75" thickBot="1">
      <c r="A41" s="16"/>
      <c r="B41" s="37"/>
      <c r="C41" s="32"/>
      <c r="D41" s="82"/>
      <c r="E41" s="83"/>
      <c r="F41" s="84"/>
      <c r="G41" s="32"/>
      <c r="H41" s="82"/>
      <c r="I41" s="83"/>
      <c r="J41" s="84"/>
    </row>
    <row r="42" spans="1:20" ht="15.75" thickTop="1">
      <c r="A42" s="16"/>
      <c r="B42" s="13" t="s">
        <v>412</v>
      </c>
      <c r="C42" s="18"/>
      <c r="D42" s="97">
        <v>30</v>
      </c>
      <c r="E42" s="97"/>
      <c r="F42" s="13" t="s">
        <v>341</v>
      </c>
      <c r="G42" s="18"/>
      <c r="H42" s="97">
        <v>30</v>
      </c>
      <c r="I42" s="97"/>
      <c r="J42" s="13" t="s">
        <v>341</v>
      </c>
    </row>
    <row r="43" spans="1:20">
      <c r="A43" s="16"/>
      <c r="B43" s="88"/>
      <c r="C43" s="88"/>
      <c r="D43" s="88"/>
      <c r="E43" s="88"/>
      <c r="F43" s="88"/>
      <c r="G43" s="88"/>
      <c r="H43" s="88"/>
      <c r="I43" s="88"/>
      <c r="J43" s="88"/>
      <c r="K43" s="88"/>
      <c r="L43" s="88"/>
      <c r="M43" s="88"/>
      <c r="N43" s="88"/>
      <c r="O43" s="88"/>
      <c r="P43" s="88"/>
      <c r="Q43" s="88"/>
      <c r="R43" s="88"/>
      <c r="S43" s="88"/>
      <c r="T43" s="88"/>
    </row>
    <row r="44" spans="1:20">
      <c r="A44" s="16"/>
      <c r="B44" s="88" t="s">
        <v>724</v>
      </c>
      <c r="C44" s="88"/>
      <c r="D44" s="88"/>
      <c r="E44" s="88"/>
      <c r="F44" s="88"/>
      <c r="G44" s="88"/>
      <c r="H44" s="88"/>
      <c r="I44" s="88"/>
      <c r="J44" s="88"/>
      <c r="K44" s="88"/>
      <c r="L44" s="88"/>
      <c r="M44" s="88"/>
      <c r="N44" s="88"/>
      <c r="O44" s="88"/>
      <c r="P44" s="88"/>
      <c r="Q44" s="88"/>
      <c r="R44" s="88"/>
      <c r="S44" s="88"/>
      <c r="T44" s="88"/>
    </row>
    <row r="45" spans="1:20">
      <c r="A45" s="16"/>
      <c r="B45" s="29"/>
      <c r="C45" s="29"/>
      <c r="D45" s="29"/>
      <c r="E45" s="29"/>
      <c r="F45" s="29"/>
      <c r="G45" s="29"/>
      <c r="H45" s="29"/>
      <c r="I45" s="29"/>
      <c r="J45" s="29"/>
      <c r="K45" s="29"/>
      <c r="L45" s="29"/>
      <c r="M45" s="29"/>
      <c r="N45" s="29"/>
      <c r="O45" s="29"/>
      <c r="P45" s="29"/>
      <c r="Q45" s="29"/>
      <c r="R45" s="29"/>
      <c r="S45" s="29"/>
      <c r="T45" s="29"/>
    </row>
    <row r="46" spans="1:20">
      <c r="A46" s="16"/>
      <c r="B46" s="17"/>
      <c r="C46" s="17"/>
      <c r="D46" s="17"/>
      <c r="E46" s="17"/>
      <c r="F46" s="17"/>
      <c r="G46" s="17"/>
      <c r="H46" s="17"/>
      <c r="I46" s="17"/>
      <c r="J46" s="17"/>
      <c r="K46" s="17"/>
      <c r="L46" s="17"/>
      <c r="M46" s="17"/>
      <c r="N46" s="17"/>
      <c r="O46" s="17"/>
      <c r="P46" s="17"/>
      <c r="Q46" s="17"/>
      <c r="R46" s="17"/>
      <c r="S46" s="17"/>
      <c r="T46" s="17"/>
    </row>
    <row r="47" spans="1:20" ht="15.75" thickBot="1">
      <c r="A47" s="16"/>
      <c r="B47" s="13"/>
      <c r="C47" s="30" t="s">
        <v>301</v>
      </c>
      <c r="D47" s="30"/>
      <c r="E47" s="30"/>
      <c r="F47" s="30"/>
      <c r="G47" s="30"/>
      <c r="H47" s="30"/>
      <c r="I47" s="30"/>
      <c r="J47" s="30"/>
      <c r="K47" s="30"/>
      <c r="L47" s="30"/>
      <c r="M47" s="30"/>
      <c r="N47" s="30"/>
      <c r="O47" s="30"/>
      <c r="P47" s="30"/>
      <c r="Q47" s="30"/>
      <c r="R47" s="30"/>
      <c r="S47" s="30"/>
      <c r="T47" s="30"/>
    </row>
    <row r="48" spans="1:20" ht="27" thickBot="1">
      <c r="A48" s="16"/>
      <c r="B48" s="13"/>
      <c r="C48" s="31" t="s">
        <v>420</v>
      </c>
      <c r="D48" s="31"/>
      <c r="E48" s="31"/>
      <c r="F48" s="18"/>
      <c r="G48" s="31" t="s">
        <v>725</v>
      </c>
      <c r="H48" s="31"/>
      <c r="I48" s="18"/>
      <c r="J48" s="31" t="s">
        <v>452</v>
      </c>
      <c r="K48" s="31"/>
      <c r="L48" s="31"/>
      <c r="M48" s="18"/>
      <c r="N48" s="31" t="s">
        <v>726</v>
      </c>
      <c r="O48" s="31"/>
      <c r="P48" s="18"/>
      <c r="Q48" s="31" t="s">
        <v>634</v>
      </c>
      <c r="R48" s="31"/>
      <c r="S48" s="18"/>
      <c r="T48" s="20" t="s">
        <v>727</v>
      </c>
    </row>
    <row r="49" spans="1:20">
      <c r="A49" s="16"/>
      <c r="B49" s="37" t="s">
        <v>283</v>
      </c>
      <c r="C49" s="75" t="s">
        <v>245</v>
      </c>
      <c r="D49" s="76">
        <v>2924133</v>
      </c>
      <c r="E49" s="33"/>
      <c r="F49" s="32"/>
      <c r="G49" s="77">
        <v>30</v>
      </c>
      <c r="H49" s="75" t="s">
        <v>341</v>
      </c>
      <c r="I49" s="32"/>
      <c r="J49" s="75" t="s">
        <v>245</v>
      </c>
      <c r="K49" s="76">
        <v>2302297</v>
      </c>
      <c r="L49" s="33"/>
      <c r="M49" s="32"/>
      <c r="N49" s="77">
        <v>18.100000000000001</v>
      </c>
      <c r="O49" s="75" t="s">
        <v>341</v>
      </c>
      <c r="P49" s="32"/>
      <c r="Q49" s="77">
        <v>16.8</v>
      </c>
      <c r="R49" s="75" t="s">
        <v>341</v>
      </c>
      <c r="S49" s="32"/>
      <c r="T49" s="77">
        <v>3.5</v>
      </c>
    </row>
    <row r="50" spans="1:20">
      <c r="A50" s="16"/>
      <c r="B50" s="37"/>
      <c r="C50" s="37"/>
      <c r="D50" s="38"/>
      <c r="E50" s="32"/>
      <c r="F50" s="32"/>
      <c r="G50" s="41"/>
      <c r="H50" s="37"/>
      <c r="I50" s="32"/>
      <c r="J50" s="37"/>
      <c r="K50" s="38"/>
      <c r="L50" s="32"/>
      <c r="M50" s="32"/>
      <c r="N50" s="41"/>
      <c r="O50" s="37"/>
      <c r="P50" s="32"/>
      <c r="Q50" s="41"/>
      <c r="R50" s="37"/>
      <c r="S50" s="32"/>
      <c r="T50" s="41"/>
    </row>
    <row r="51" spans="1:20">
      <c r="A51" s="16"/>
      <c r="B51" s="88"/>
      <c r="C51" s="88"/>
      <c r="D51" s="88"/>
      <c r="E51" s="88"/>
      <c r="F51" s="88"/>
      <c r="G51" s="88"/>
      <c r="H51" s="88"/>
      <c r="I51" s="88"/>
      <c r="J51" s="88"/>
      <c r="K51" s="88"/>
      <c r="L51" s="88"/>
      <c r="M51" s="88"/>
      <c r="N51" s="88"/>
      <c r="O51" s="88"/>
      <c r="P51" s="88"/>
      <c r="Q51" s="88"/>
      <c r="R51" s="88"/>
      <c r="S51" s="88"/>
      <c r="T51" s="88"/>
    </row>
    <row r="52" spans="1:20">
      <c r="A52" s="16"/>
      <c r="B52" s="17"/>
      <c r="C52" s="17"/>
    </row>
    <row r="53" spans="1:20" ht="38.25">
      <c r="A53" s="16"/>
      <c r="B53" s="72" t="s">
        <v>374</v>
      </c>
      <c r="C53" s="73" t="s">
        <v>728</v>
      </c>
    </row>
    <row r="54" spans="1:20">
      <c r="A54" s="16"/>
      <c r="B54" s="17"/>
      <c r="C54" s="17"/>
    </row>
    <row r="55" spans="1:20" ht="51">
      <c r="A55" s="16"/>
      <c r="B55" s="72" t="s">
        <v>265</v>
      </c>
      <c r="C55" s="73" t="s">
        <v>729</v>
      </c>
    </row>
    <row r="56" spans="1:20">
      <c r="A56" s="16"/>
      <c r="B56" s="17"/>
      <c r="C56" s="17"/>
    </row>
    <row r="57" spans="1:20" ht="51">
      <c r="A57" s="16"/>
      <c r="B57" s="72" t="s">
        <v>377</v>
      </c>
      <c r="C57" s="73" t="s">
        <v>378</v>
      </c>
    </row>
    <row r="58" spans="1:20">
      <c r="A58" s="16"/>
      <c r="B58" s="85"/>
      <c r="C58" s="85"/>
      <c r="D58" s="85"/>
      <c r="E58" s="85"/>
      <c r="F58" s="85"/>
      <c r="G58" s="85"/>
      <c r="H58" s="85"/>
      <c r="I58" s="85"/>
      <c r="J58" s="85"/>
      <c r="K58" s="85"/>
      <c r="L58" s="85"/>
      <c r="M58" s="85"/>
      <c r="N58" s="85"/>
      <c r="O58" s="85"/>
      <c r="P58" s="85"/>
      <c r="Q58" s="85"/>
      <c r="R58" s="85"/>
      <c r="S58" s="85"/>
      <c r="T58" s="85"/>
    </row>
    <row r="59" spans="1:20">
      <c r="A59" s="16"/>
      <c r="B59" s="88" t="s">
        <v>730</v>
      </c>
      <c r="C59" s="88"/>
      <c r="D59" s="88"/>
      <c r="E59" s="88"/>
      <c r="F59" s="88"/>
      <c r="G59" s="88"/>
      <c r="H59" s="88"/>
      <c r="I59" s="88"/>
      <c r="J59" s="88"/>
      <c r="K59" s="88"/>
      <c r="L59" s="88"/>
      <c r="M59" s="88"/>
      <c r="N59" s="88"/>
      <c r="O59" s="88"/>
      <c r="P59" s="88"/>
      <c r="Q59" s="88"/>
      <c r="R59" s="88"/>
      <c r="S59" s="88"/>
      <c r="T59" s="88"/>
    </row>
    <row r="60" spans="1:20">
      <c r="A60" s="16"/>
      <c r="B60" s="29"/>
      <c r="C60" s="29"/>
      <c r="D60" s="29"/>
      <c r="E60" s="29"/>
      <c r="F60" s="29"/>
    </row>
    <row r="61" spans="1:20">
      <c r="A61" s="16"/>
      <c r="B61" s="17"/>
      <c r="C61" s="17"/>
      <c r="D61" s="17"/>
      <c r="E61" s="17"/>
      <c r="F61" s="17"/>
    </row>
    <row r="62" spans="1:20" ht="15.75" thickBot="1">
      <c r="A62" s="16"/>
      <c r="B62" s="18"/>
      <c r="C62" s="18"/>
      <c r="D62" s="30" t="s">
        <v>667</v>
      </c>
      <c r="E62" s="30"/>
      <c r="F62" s="30"/>
    </row>
    <row r="63" spans="1:20">
      <c r="A63" s="16"/>
      <c r="B63" s="37" t="s">
        <v>605</v>
      </c>
      <c r="C63" s="32"/>
      <c r="D63" s="75" t="s">
        <v>245</v>
      </c>
      <c r="E63" s="76">
        <v>215062</v>
      </c>
      <c r="F63" s="33"/>
    </row>
    <row r="64" spans="1:20">
      <c r="A64" s="16"/>
      <c r="B64" s="37"/>
      <c r="C64" s="32"/>
      <c r="D64" s="149"/>
      <c r="E64" s="121"/>
      <c r="F64" s="120"/>
    </row>
    <row r="65" spans="1:20">
      <c r="A65" s="16"/>
      <c r="B65" s="34" t="s">
        <v>731</v>
      </c>
      <c r="C65" s="36"/>
      <c r="D65" s="35" t="s">
        <v>248</v>
      </c>
      <c r="E65" s="35"/>
      <c r="F65" s="36"/>
    </row>
    <row r="66" spans="1:20">
      <c r="A66" s="16"/>
      <c r="B66" s="34"/>
      <c r="C66" s="36"/>
      <c r="D66" s="35"/>
      <c r="E66" s="35"/>
      <c r="F66" s="36"/>
    </row>
    <row r="67" spans="1:20" ht="26.25">
      <c r="A67" s="16"/>
      <c r="B67" s="21" t="s">
        <v>732</v>
      </c>
      <c r="C67" s="21"/>
      <c r="D67" s="41" t="s">
        <v>733</v>
      </c>
      <c r="E67" s="41"/>
      <c r="F67" s="23" t="s">
        <v>247</v>
      </c>
    </row>
    <row r="68" spans="1:20">
      <c r="A68" s="16"/>
      <c r="B68" s="34" t="s">
        <v>734</v>
      </c>
      <c r="C68" s="36"/>
      <c r="D68" s="35" t="s">
        <v>248</v>
      </c>
      <c r="E68" s="35"/>
      <c r="F68" s="36"/>
    </row>
    <row r="69" spans="1:20">
      <c r="A69" s="16"/>
      <c r="B69" s="34"/>
      <c r="C69" s="36"/>
      <c r="D69" s="35"/>
      <c r="E69" s="35"/>
      <c r="F69" s="36"/>
    </row>
    <row r="70" spans="1:20">
      <c r="A70" s="16"/>
      <c r="B70" s="37" t="s">
        <v>735</v>
      </c>
      <c r="C70" s="32"/>
      <c r="D70" s="38">
        <v>37695</v>
      </c>
      <c r="E70" s="38"/>
      <c r="F70" s="32"/>
    </row>
    <row r="71" spans="1:20" ht="15.75" thickBot="1">
      <c r="A71" s="16"/>
      <c r="B71" s="37"/>
      <c r="C71" s="32"/>
      <c r="D71" s="39"/>
      <c r="E71" s="39"/>
      <c r="F71" s="40"/>
    </row>
    <row r="72" spans="1:20">
      <c r="A72" s="16"/>
      <c r="B72" s="34" t="s">
        <v>613</v>
      </c>
      <c r="C72" s="36"/>
      <c r="D72" s="43" t="s">
        <v>245</v>
      </c>
      <c r="E72" s="45">
        <v>250048</v>
      </c>
      <c r="F72" s="47"/>
    </row>
    <row r="73" spans="1:20" ht="15.75" thickBot="1">
      <c r="A73" s="16"/>
      <c r="B73" s="34"/>
      <c r="C73" s="36"/>
      <c r="D73" s="44"/>
      <c r="E73" s="46"/>
      <c r="F73" s="48"/>
    </row>
    <row r="74" spans="1:20" ht="15.75" thickTop="1">
      <c r="A74" s="16"/>
      <c r="B74" s="36"/>
      <c r="C74" s="36"/>
      <c r="D74" s="36"/>
      <c r="E74" s="36"/>
      <c r="F74" s="36"/>
      <c r="G74" s="36"/>
      <c r="H74" s="36"/>
      <c r="I74" s="36"/>
      <c r="J74" s="36"/>
      <c r="K74" s="36"/>
      <c r="L74" s="36"/>
      <c r="M74" s="36"/>
      <c r="N74" s="36"/>
      <c r="O74" s="36"/>
      <c r="P74" s="36"/>
      <c r="Q74" s="36"/>
      <c r="R74" s="36"/>
      <c r="S74" s="36"/>
      <c r="T74" s="36"/>
    </row>
    <row r="75" spans="1:20">
      <c r="A75" s="16"/>
      <c r="B75" s="17"/>
      <c r="C75" s="17"/>
    </row>
    <row r="76" spans="1:20" ht="89.25">
      <c r="A76" s="16"/>
      <c r="B76" s="72" t="s">
        <v>374</v>
      </c>
      <c r="C76" s="73" t="s">
        <v>736</v>
      </c>
    </row>
  </sheetData>
  <mergeCells count="158">
    <mergeCell ref="B74:T74"/>
    <mergeCell ref="B9:T9"/>
    <mergeCell ref="B24:T24"/>
    <mergeCell ref="B27:T27"/>
    <mergeCell ref="B43:T43"/>
    <mergeCell ref="B44:T44"/>
    <mergeCell ref="B51:T51"/>
    <mergeCell ref="A1:A2"/>
    <mergeCell ref="B1:T1"/>
    <mergeCell ref="B2:T2"/>
    <mergeCell ref="B3:T3"/>
    <mergeCell ref="A4:A76"/>
    <mergeCell ref="B4:T4"/>
    <mergeCell ref="B5:T5"/>
    <mergeCell ref="B6:T6"/>
    <mergeCell ref="B7:T7"/>
    <mergeCell ref="B8:T8"/>
    <mergeCell ref="B70:B71"/>
    <mergeCell ref="C70:C71"/>
    <mergeCell ref="D70:E71"/>
    <mergeCell ref="F70:F71"/>
    <mergeCell ref="B72:B73"/>
    <mergeCell ref="C72:C73"/>
    <mergeCell ref="D72:D73"/>
    <mergeCell ref="E72:E73"/>
    <mergeCell ref="F72:F73"/>
    <mergeCell ref="B65:B66"/>
    <mergeCell ref="C65:C66"/>
    <mergeCell ref="D65:E66"/>
    <mergeCell ref="F65:F66"/>
    <mergeCell ref="D67:E67"/>
    <mergeCell ref="B68:B69"/>
    <mergeCell ref="C68:C69"/>
    <mergeCell ref="D68:E69"/>
    <mergeCell ref="F68:F69"/>
    <mergeCell ref="T49:T50"/>
    <mergeCell ref="B60:F60"/>
    <mergeCell ref="D62:F62"/>
    <mergeCell ref="B63:B64"/>
    <mergeCell ref="C63:C64"/>
    <mergeCell ref="D63:D64"/>
    <mergeCell ref="E63:E64"/>
    <mergeCell ref="F63:F64"/>
    <mergeCell ref="B58:T58"/>
    <mergeCell ref="B59:T59"/>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T47"/>
    <mergeCell ref="C48:E48"/>
    <mergeCell ref="G48:H48"/>
    <mergeCell ref="J48:L48"/>
    <mergeCell ref="N48:O48"/>
    <mergeCell ref="Q48:R48"/>
    <mergeCell ref="H40:H41"/>
    <mergeCell ref="I40:I41"/>
    <mergeCell ref="J40:J41"/>
    <mergeCell ref="D42:E42"/>
    <mergeCell ref="H42:I42"/>
    <mergeCell ref="B45:T45"/>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D35:E35"/>
    <mergeCell ref="H35:I35"/>
    <mergeCell ref="B36:B37"/>
    <mergeCell ref="C36:C37"/>
    <mergeCell ref="D36:E37"/>
    <mergeCell ref="F36:F37"/>
    <mergeCell ref="G36:G37"/>
    <mergeCell ref="H36:I37"/>
    <mergeCell ref="H31:H32"/>
    <mergeCell ref="I31:I32"/>
    <mergeCell ref="J31:J32"/>
    <mergeCell ref="D33:E33"/>
    <mergeCell ref="H33:I33"/>
    <mergeCell ref="D34:E34"/>
    <mergeCell ref="H34:I34"/>
    <mergeCell ref="B31:B32"/>
    <mergeCell ref="C31:C32"/>
    <mergeCell ref="D31:D32"/>
    <mergeCell ref="E31:E32"/>
    <mergeCell ref="F31:F32"/>
    <mergeCell ref="G31:G32"/>
    <mergeCell ref="I21:I22"/>
    <mergeCell ref="J21:J22"/>
    <mergeCell ref="D23:E23"/>
    <mergeCell ref="H23:I23"/>
    <mergeCell ref="B28:J28"/>
    <mergeCell ref="D30:F30"/>
    <mergeCell ref="H30:J30"/>
    <mergeCell ref="H19:H20"/>
    <mergeCell ref="I19:I20"/>
    <mergeCell ref="J19:J20"/>
    <mergeCell ref="B21:B22"/>
    <mergeCell ref="C21:C22"/>
    <mergeCell ref="D21:D22"/>
    <mergeCell ref="E21:E22"/>
    <mergeCell ref="F21:F22"/>
    <mergeCell ref="G21:G22"/>
    <mergeCell ref="H21:H22"/>
    <mergeCell ref="D17:E17"/>
    <mergeCell ref="H17:I17"/>
    <mergeCell ref="D18:E18"/>
    <mergeCell ref="H18:I18"/>
    <mergeCell ref="B19:B20"/>
    <mergeCell ref="C19:C20"/>
    <mergeCell ref="D19:D20"/>
    <mergeCell ref="E19:E20"/>
    <mergeCell ref="F19:F20"/>
    <mergeCell ref="G19:G20"/>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3" width="36.5703125" bestFit="1" customWidth="1"/>
    <col min="4" max="4" width="16.28515625" customWidth="1"/>
    <col min="5" max="5" width="13.140625" customWidth="1"/>
    <col min="6" max="6" width="14" customWidth="1"/>
    <col min="7" max="7" width="4.28515625" customWidth="1"/>
    <col min="8" max="8" width="16.28515625" customWidth="1"/>
    <col min="9" max="9" width="13.140625" customWidth="1"/>
    <col min="10" max="10" width="14" customWidth="1"/>
    <col min="11" max="11" width="19.7109375" customWidth="1"/>
  </cols>
  <sheetData>
    <row r="1" spans="1:11" ht="15" customHeight="1">
      <c r="A1" s="8" t="s">
        <v>73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8</v>
      </c>
      <c r="B3" s="85" t="s">
        <v>5</v>
      </c>
      <c r="C3" s="85"/>
      <c r="D3" s="85"/>
      <c r="E3" s="85"/>
      <c r="F3" s="85"/>
      <c r="G3" s="85"/>
      <c r="H3" s="85"/>
      <c r="I3" s="85"/>
      <c r="J3" s="85"/>
      <c r="K3" s="85"/>
    </row>
    <row r="4" spans="1:11" ht="15" customHeight="1">
      <c r="A4" s="16" t="s">
        <v>737</v>
      </c>
      <c r="B4" s="85" t="s">
        <v>5</v>
      </c>
      <c r="C4" s="85"/>
      <c r="D4" s="85"/>
      <c r="E4" s="85"/>
      <c r="F4" s="85"/>
      <c r="G4" s="85"/>
      <c r="H4" s="85"/>
      <c r="I4" s="85"/>
      <c r="J4" s="85"/>
      <c r="K4" s="85"/>
    </row>
    <row r="5" spans="1:11">
      <c r="A5" s="16"/>
      <c r="B5" s="86" t="s">
        <v>737</v>
      </c>
      <c r="C5" s="86"/>
      <c r="D5" s="86"/>
      <c r="E5" s="86"/>
      <c r="F5" s="86"/>
      <c r="G5" s="86"/>
      <c r="H5" s="86"/>
      <c r="I5" s="86"/>
      <c r="J5" s="86"/>
      <c r="K5" s="86"/>
    </row>
    <row r="6" spans="1:11">
      <c r="A6" s="16"/>
      <c r="B6" s="87"/>
      <c r="C6" s="87"/>
      <c r="D6" s="87"/>
      <c r="E6" s="87"/>
      <c r="F6" s="87"/>
      <c r="G6" s="87"/>
      <c r="H6" s="87"/>
      <c r="I6" s="87"/>
      <c r="J6" s="87"/>
      <c r="K6" s="87"/>
    </row>
    <row r="7" spans="1:11" ht="51" customHeight="1">
      <c r="A7" s="16"/>
      <c r="B7" s="88" t="s">
        <v>739</v>
      </c>
      <c r="C7" s="88"/>
      <c r="D7" s="88"/>
      <c r="E7" s="88"/>
      <c r="F7" s="88"/>
      <c r="G7" s="88"/>
      <c r="H7" s="88"/>
      <c r="I7" s="88"/>
      <c r="J7" s="88"/>
      <c r="K7" s="88"/>
    </row>
    <row r="8" spans="1:11">
      <c r="A8" s="16"/>
      <c r="B8" s="85"/>
      <c r="C8" s="85"/>
      <c r="D8" s="85"/>
      <c r="E8" s="85"/>
      <c r="F8" s="85"/>
      <c r="G8" s="85"/>
      <c r="H8" s="85"/>
      <c r="I8" s="85"/>
      <c r="J8" s="85"/>
      <c r="K8" s="85"/>
    </row>
    <row r="9" spans="1:11" ht="25.5" customHeight="1">
      <c r="A9" s="16"/>
      <c r="B9" s="88" t="s">
        <v>740</v>
      </c>
      <c r="C9" s="88"/>
      <c r="D9" s="88"/>
      <c r="E9" s="88"/>
      <c r="F9" s="88"/>
      <c r="G9" s="88"/>
      <c r="H9" s="88"/>
      <c r="I9" s="88"/>
      <c r="J9" s="88"/>
      <c r="K9" s="88"/>
    </row>
    <row r="10" spans="1:11">
      <c r="A10" s="16"/>
      <c r="B10" s="88" t="s">
        <v>398</v>
      </c>
      <c r="C10" s="88"/>
      <c r="D10" s="88"/>
      <c r="E10" s="88"/>
      <c r="F10" s="88"/>
      <c r="G10" s="88"/>
      <c r="H10" s="88"/>
      <c r="I10" s="88"/>
      <c r="J10" s="88"/>
      <c r="K10" s="88"/>
    </row>
    <row r="11" spans="1:11" ht="38.25" customHeight="1">
      <c r="A11" s="16"/>
      <c r="B11" s="88" t="s">
        <v>741</v>
      </c>
      <c r="C11" s="88"/>
      <c r="D11" s="88"/>
      <c r="E11" s="88"/>
      <c r="F11" s="88"/>
      <c r="G11" s="88"/>
      <c r="H11" s="88"/>
      <c r="I11" s="88"/>
      <c r="J11" s="88"/>
      <c r="K11" s="88"/>
    </row>
    <row r="12" spans="1:11">
      <c r="A12" s="16"/>
      <c r="B12" s="88" t="s">
        <v>398</v>
      </c>
      <c r="C12" s="88"/>
      <c r="D12" s="88"/>
      <c r="E12" s="88"/>
      <c r="F12" s="88"/>
      <c r="G12" s="88"/>
      <c r="H12" s="88"/>
      <c r="I12" s="88"/>
      <c r="J12" s="88"/>
      <c r="K12" s="88"/>
    </row>
    <row r="13" spans="1:11">
      <c r="A13" s="16"/>
      <c r="B13" s="88" t="s">
        <v>742</v>
      </c>
      <c r="C13" s="88"/>
      <c r="D13" s="88"/>
      <c r="E13" s="88"/>
      <c r="F13" s="88"/>
      <c r="G13" s="88"/>
      <c r="H13" s="88"/>
      <c r="I13" s="88"/>
      <c r="J13" s="88"/>
      <c r="K13" s="88"/>
    </row>
    <row r="14" spans="1:11">
      <c r="A14" s="16"/>
      <c r="B14" s="29"/>
      <c r="C14" s="29"/>
      <c r="D14" s="29"/>
      <c r="E14" s="29"/>
      <c r="F14" s="29"/>
      <c r="G14" s="29"/>
      <c r="H14" s="29"/>
      <c r="I14" s="29"/>
      <c r="J14" s="29"/>
      <c r="K14" s="29"/>
    </row>
    <row r="15" spans="1:11">
      <c r="A15" s="16"/>
      <c r="B15" s="17"/>
      <c r="C15" s="17"/>
      <c r="D15" s="17"/>
      <c r="E15" s="17"/>
      <c r="F15" s="17"/>
      <c r="G15" s="17"/>
      <c r="H15" s="17"/>
      <c r="I15" s="17"/>
      <c r="J15" s="17"/>
      <c r="K15" s="17"/>
    </row>
    <row r="16" spans="1:11" ht="15.75" thickBot="1">
      <c r="A16" s="16"/>
      <c r="B16" s="18"/>
      <c r="C16" s="143" t="s">
        <v>743</v>
      </c>
      <c r="D16" s="18"/>
      <c r="E16" s="146">
        <v>41820</v>
      </c>
      <c r="F16" s="146"/>
      <c r="G16" s="146"/>
      <c r="H16" s="18"/>
      <c r="I16" s="146">
        <v>41639</v>
      </c>
      <c r="J16" s="146"/>
      <c r="K16" s="146"/>
    </row>
    <row r="17" spans="1:11">
      <c r="A17" s="16"/>
      <c r="B17" s="13" t="s">
        <v>42</v>
      </c>
      <c r="C17" s="13"/>
      <c r="D17" s="18"/>
      <c r="E17" s="43"/>
      <c r="F17" s="43"/>
      <c r="G17" s="43"/>
      <c r="H17" s="18"/>
      <c r="I17" s="43"/>
      <c r="J17" s="43"/>
      <c r="K17" s="43"/>
    </row>
    <row r="18" spans="1:11">
      <c r="A18" s="16"/>
      <c r="B18" s="94" t="s">
        <v>744</v>
      </c>
      <c r="C18" s="37" t="s">
        <v>42</v>
      </c>
      <c r="D18" s="32"/>
      <c r="E18" s="37" t="s">
        <v>245</v>
      </c>
      <c r="F18" s="41" t="s">
        <v>248</v>
      </c>
      <c r="G18" s="32"/>
      <c r="H18" s="32"/>
      <c r="I18" s="37" t="s">
        <v>245</v>
      </c>
      <c r="J18" s="38">
        <v>1452</v>
      </c>
      <c r="K18" s="32"/>
    </row>
    <row r="19" spans="1:11">
      <c r="A19" s="16"/>
      <c r="B19" s="94"/>
      <c r="C19" s="37"/>
      <c r="D19" s="32"/>
      <c r="E19" s="37"/>
      <c r="F19" s="41"/>
      <c r="G19" s="32"/>
      <c r="H19" s="32"/>
      <c r="I19" s="37"/>
      <c r="J19" s="38"/>
      <c r="K19" s="32"/>
    </row>
    <row r="20" spans="1:11">
      <c r="A20" s="16"/>
      <c r="B20" s="122" t="s">
        <v>745</v>
      </c>
      <c r="C20" s="34" t="s">
        <v>42</v>
      </c>
      <c r="D20" s="36"/>
      <c r="E20" s="78">
        <v>30736</v>
      </c>
      <c r="F20" s="78"/>
      <c r="G20" s="36"/>
      <c r="H20" s="36"/>
      <c r="I20" s="78">
        <v>34474</v>
      </c>
      <c r="J20" s="78"/>
      <c r="K20" s="36"/>
    </row>
    <row r="21" spans="1:11">
      <c r="A21" s="16"/>
      <c r="B21" s="122"/>
      <c r="C21" s="34"/>
      <c r="D21" s="36"/>
      <c r="E21" s="78"/>
      <c r="F21" s="78"/>
      <c r="G21" s="36"/>
      <c r="H21" s="36"/>
      <c r="I21" s="78"/>
      <c r="J21" s="78"/>
      <c r="K21" s="36"/>
    </row>
    <row r="22" spans="1:11">
      <c r="A22" s="16"/>
      <c r="B22" s="94" t="s">
        <v>746</v>
      </c>
      <c r="C22" s="37" t="s">
        <v>42</v>
      </c>
      <c r="D22" s="32"/>
      <c r="E22" s="41">
        <v>256</v>
      </c>
      <c r="F22" s="41"/>
      <c r="G22" s="32"/>
      <c r="H22" s="32"/>
      <c r="I22" s="41" t="s">
        <v>248</v>
      </c>
      <c r="J22" s="41"/>
      <c r="K22" s="32"/>
    </row>
    <row r="23" spans="1:11" ht="15.75" thickBot="1">
      <c r="A23" s="16"/>
      <c r="B23" s="94"/>
      <c r="C23" s="37"/>
      <c r="D23" s="32"/>
      <c r="E23" s="42"/>
      <c r="F23" s="42"/>
      <c r="G23" s="40"/>
      <c r="H23" s="32"/>
      <c r="I23" s="42"/>
      <c r="J23" s="42"/>
      <c r="K23" s="40"/>
    </row>
    <row r="24" spans="1:11">
      <c r="A24" s="16"/>
      <c r="B24" s="34"/>
      <c r="C24" s="34"/>
      <c r="D24" s="36"/>
      <c r="E24" s="43" t="s">
        <v>245</v>
      </c>
      <c r="F24" s="45">
        <v>30992</v>
      </c>
      <c r="G24" s="47"/>
      <c r="H24" s="36"/>
      <c r="I24" s="43" t="s">
        <v>245</v>
      </c>
      <c r="J24" s="45">
        <v>35926</v>
      </c>
      <c r="K24" s="47"/>
    </row>
    <row r="25" spans="1:11" ht="15.75" thickBot="1">
      <c r="A25" s="16"/>
      <c r="B25" s="34"/>
      <c r="C25" s="34"/>
      <c r="D25" s="36"/>
      <c r="E25" s="44"/>
      <c r="F25" s="46"/>
      <c r="G25" s="48"/>
      <c r="H25" s="36"/>
      <c r="I25" s="44"/>
      <c r="J25" s="46"/>
      <c r="K25" s="48"/>
    </row>
    <row r="26" spans="1:11" ht="15.75" thickTop="1">
      <c r="A26" s="16"/>
      <c r="B26" s="86"/>
      <c r="C26" s="86"/>
      <c r="D26" s="86"/>
      <c r="E26" s="86"/>
      <c r="F26" s="86"/>
      <c r="G26" s="86"/>
      <c r="H26" s="86"/>
      <c r="I26" s="86"/>
      <c r="J26" s="86"/>
      <c r="K26" s="86"/>
    </row>
    <row r="27" spans="1:11">
      <c r="A27" s="16"/>
      <c r="B27" s="17"/>
      <c r="C27" s="17"/>
    </row>
    <row r="28" spans="1:11" ht="63.75">
      <c r="A28" s="16"/>
      <c r="B28" s="72" t="s">
        <v>374</v>
      </c>
      <c r="C28" s="73" t="s">
        <v>747</v>
      </c>
    </row>
    <row r="29" spans="1:11">
      <c r="A29" s="16"/>
      <c r="B29" s="85"/>
      <c r="C29" s="85"/>
      <c r="D29" s="85"/>
      <c r="E29" s="85"/>
      <c r="F29" s="85"/>
      <c r="G29" s="85"/>
      <c r="H29" s="85"/>
      <c r="I29" s="85"/>
      <c r="J29" s="85"/>
      <c r="K29" s="85"/>
    </row>
    <row r="30" spans="1:11">
      <c r="A30" s="16"/>
      <c r="B30" s="88" t="s">
        <v>748</v>
      </c>
      <c r="C30" s="88"/>
      <c r="D30" s="88"/>
      <c r="E30" s="88"/>
      <c r="F30" s="88"/>
      <c r="G30" s="88"/>
      <c r="H30" s="88"/>
      <c r="I30" s="88"/>
      <c r="J30" s="88"/>
      <c r="K30" s="88"/>
    </row>
    <row r="31" spans="1:11">
      <c r="A31" s="16"/>
      <c r="B31" s="29"/>
      <c r="C31" s="29"/>
      <c r="D31" s="29"/>
      <c r="E31" s="29"/>
      <c r="F31" s="29"/>
      <c r="G31" s="29"/>
      <c r="H31" s="29"/>
      <c r="I31" s="29"/>
    </row>
    <row r="32" spans="1:11">
      <c r="A32" s="16"/>
      <c r="B32" s="17"/>
      <c r="C32" s="17"/>
      <c r="D32" s="17"/>
      <c r="E32" s="17"/>
      <c r="F32" s="17"/>
      <c r="G32" s="17"/>
      <c r="H32" s="17"/>
      <c r="I32" s="17"/>
    </row>
    <row r="33" spans="1:11" ht="15.75" thickBot="1">
      <c r="A33" s="16"/>
      <c r="B33" s="18"/>
      <c r="C33" s="30" t="s">
        <v>301</v>
      </c>
      <c r="D33" s="30"/>
      <c r="E33" s="30"/>
      <c r="F33" s="18"/>
      <c r="G33" s="30" t="s">
        <v>407</v>
      </c>
      <c r="H33" s="30"/>
      <c r="I33" s="30"/>
    </row>
    <row r="34" spans="1:11">
      <c r="A34" s="16"/>
      <c r="B34" s="32" t="s">
        <v>745</v>
      </c>
      <c r="C34" s="75" t="s">
        <v>245</v>
      </c>
      <c r="D34" s="76">
        <v>186362</v>
      </c>
      <c r="E34" s="33"/>
      <c r="F34" s="32"/>
      <c r="G34" s="75" t="s">
        <v>245</v>
      </c>
      <c r="H34" s="76">
        <v>164598</v>
      </c>
      <c r="I34" s="33"/>
    </row>
    <row r="35" spans="1:11">
      <c r="A35" s="16"/>
      <c r="B35" s="32"/>
      <c r="C35" s="149"/>
      <c r="D35" s="121"/>
      <c r="E35" s="120"/>
      <c r="F35" s="32"/>
      <c r="G35" s="149"/>
      <c r="H35" s="121"/>
      <c r="I35" s="120"/>
    </row>
    <row r="36" spans="1:11">
      <c r="A36" s="16"/>
      <c r="B36" s="36" t="s">
        <v>749</v>
      </c>
      <c r="C36" s="35" t="s">
        <v>248</v>
      </c>
      <c r="D36" s="35"/>
      <c r="E36" s="36"/>
      <c r="F36" s="36"/>
      <c r="G36" s="78">
        <v>10000</v>
      </c>
      <c r="H36" s="78"/>
      <c r="I36" s="36"/>
    </row>
    <row r="37" spans="1:11">
      <c r="A37" s="16"/>
      <c r="B37" s="36"/>
      <c r="C37" s="35"/>
      <c r="D37" s="35"/>
      <c r="E37" s="36"/>
      <c r="F37" s="36"/>
      <c r="G37" s="78"/>
      <c r="H37" s="78"/>
      <c r="I37" s="36"/>
    </row>
    <row r="38" spans="1:11">
      <c r="A38" s="16"/>
      <c r="B38" s="32" t="s">
        <v>750</v>
      </c>
      <c r="C38" s="38">
        <v>10000</v>
      </c>
      <c r="D38" s="38"/>
      <c r="E38" s="32"/>
      <c r="F38" s="32"/>
      <c r="G38" s="41" t="s">
        <v>248</v>
      </c>
      <c r="H38" s="41"/>
      <c r="I38" s="32"/>
    </row>
    <row r="39" spans="1:11">
      <c r="A39" s="16"/>
      <c r="B39" s="32"/>
      <c r="C39" s="38"/>
      <c r="D39" s="38"/>
      <c r="E39" s="32"/>
      <c r="F39" s="32"/>
      <c r="G39" s="41"/>
      <c r="H39" s="41"/>
      <c r="I39" s="32"/>
    </row>
    <row r="40" spans="1:11">
      <c r="A40" s="16"/>
      <c r="B40" s="88"/>
      <c r="C40" s="88"/>
      <c r="D40" s="88"/>
      <c r="E40" s="88"/>
      <c r="F40" s="88"/>
      <c r="G40" s="88"/>
      <c r="H40" s="88"/>
      <c r="I40" s="88"/>
      <c r="J40" s="88"/>
      <c r="K40" s="88"/>
    </row>
    <row r="41" spans="1:11">
      <c r="A41" s="16"/>
      <c r="B41" s="17"/>
      <c r="C41" s="17"/>
    </row>
    <row r="42" spans="1:11" ht="38.25">
      <c r="A42" s="16"/>
      <c r="B42" s="72" t="s">
        <v>374</v>
      </c>
      <c r="C42" s="73" t="s">
        <v>751</v>
      </c>
    </row>
    <row r="43" spans="1:11">
      <c r="A43" s="16"/>
      <c r="B43" s="17"/>
      <c r="C43" s="17"/>
    </row>
    <row r="44" spans="1:11" ht="38.25">
      <c r="A44" s="16"/>
      <c r="B44" s="72" t="s">
        <v>265</v>
      </c>
      <c r="C44" s="73" t="s">
        <v>752</v>
      </c>
    </row>
    <row r="45" spans="1:11">
      <c r="A45" s="16"/>
      <c r="B45" s="17"/>
      <c r="C45" s="17"/>
    </row>
    <row r="46" spans="1:11" ht="25.5">
      <c r="A46" s="16"/>
      <c r="B46" s="72" t="s">
        <v>377</v>
      </c>
      <c r="C46" s="73" t="s">
        <v>753</v>
      </c>
    </row>
    <row r="47" spans="1:11">
      <c r="A47" s="16"/>
      <c r="B47" s="85"/>
      <c r="C47" s="85"/>
      <c r="D47" s="85"/>
      <c r="E47" s="85"/>
      <c r="F47" s="85"/>
      <c r="G47" s="85"/>
      <c r="H47" s="85"/>
      <c r="I47" s="85"/>
      <c r="J47" s="85"/>
      <c r="K47" s="85"/>
    </row>
    <row r="48" spans="1:11">
      <c r="A48" s="16"/>
      <c r="B48" s="88" t="s">
        <v>754</v>
      </c>
      <c r="C48" s="88"/>
      <c r="D48" s="88"/>
      <c r="E48" s="88"/>
      <c r="F48" s="88"/>
      <c r="G48" s="88"/>
      <c r="H48" s="88"/>
      <c r="I48" s="88"/>
      <c r="J48" s="88"/>
      <c r="K48" s="88"/>
    </row>
    <row r="49" spans="1:10">
      <c r="A49" s="16"/>
      <c r="B49" s="29"/>
      <c r="C49" s="29"/>
      <c r="D49" s="29"/>
      <c r="E49" s="29"/>
      <c r="F49" s="29"/>
      <c r="G49" s="29"/>
      <c r="H49" s="29"/>
      <c r="I49" s="29"/>
      <c r="J49" s="29"/>
    </row>
    <row r="50" spans="1:10">
      <c r="A50" s="16"/>
      <c r="B50" s="17"/>
      <c r="C50" s="17"/>
      <c r="D50" s="17"/>
      <c r="E50" s="17"/>
      <c r="F50" s="17"/>
      <c r="G50" s="17"/>
      <c r="H50" s="17"/>
      <c r="I50" s="17"/>
      <c r="J50" s="17"/>
    </row>
    <row r="51" spans="1:10" ht="15.75" thickBot="1">
      <c r="A51" s="16"/>
      <c r="B51" s="18"/>
      <c r="C51" s="18"/>
      <c r="D51" s="30" t="s">
        <v>755</v>
      </c>
      <c r="E51" s="30"/>
      <c r="F51" s="30"/>
      <c r="G51" s="18"/>
      <c r="H51" s="30" t="s">
        <v>756</v>
      </c>
      <c r="I51" s="30"/>
      <c r="J51" s="30"/>
    </row>
    <row r="52" spans="1:10" ht="15.75" thickBot="1">
      <c r="A52" s="16"/>
      <c r="B52" s="13" t="s">
        <v>89</v>
      </c>
      <c r="C52" s="18"/>
      <c r="D52" s="31">
        <v>2014</v>
      </c>
      <c r="E52" s="31"/>
      <c r="F52" s="31"/>
      <c r="G52" s="18"/>
      <c r="H52" s="31">
        <v>2014</v>
      </c>
      <c r="I52" s="31"/>
      <c r="J52" s="31"/>
    </row>
    <row r="53" spans="1:10">
      <c r="A53" s="16"/>
      <c r="B53" s="21" t="s">
        <v>757</v>
      </c>
      <c r="C53" s="21"/>
      <c r="D53" s="74" t="s">
        <v>245</v>
      </c>
      <c r="E53" s="114" t="s">
        <v>758</v>
      </c>
      <c r="F53" s="74" t="s">
        <v>247</v>
      </c>
      <c r="G53" s="21"/>
      <c r="H53" s="74" t="s">
        <v>245</v>
      </c>
      <c r="I53" s="114" t="s">
        <v>759</v>
      </c>
      <c r="J53" s="74" t="s">
        <v>247</v>
      </c>
    </row>
    <row r="54" spans="1:10">
      <c r="A54" s="16"/>
      <c r="B54" s="36" t="s">
        <v>760</v>
      </c>
      <c r="C54" s="36"/>
      <c r="D54" s="35" t="s">
        <v>248</v>
      </c>
      <c r="E54" s="35"/>
      <c r="F54" s="36"/>
      <c r="G54" s="36"/>
      <c r="H54" s="35">
        <v>26</v>
      </c>
      <c r="I54" s="35"/>
      <c r="J54" s="36"/>
    </row>
    <row r="55" spans="1:10">
      <c r="A55" s="16"/>
      <c r="B55" s="36"/>
      <c r="C55" s="36"/>
      <c r="D55" s="35"/>
      <c r="E55" s="35"/>
      <c r="F55" s="36"/>
      <c r="G55" s="36"/>
      <c r="H55" s="35"/>
      <c r="I55" s="35"/>
      <c r="J55" s="36"/>
    </row>
    <row r="56" spans="1:10">
      <c r="A56" s="16"/>
      <c r="B56" s="37" t="s">
        <v>761</v>
      </c>
      <c r="C56" s="32"/>
      <c r="D56" s="41" t="s">
        <v>762</v>
      </c>
      <c r="E56" s="41"/>
      <c r="F56" s="37" t="s">
        <v>247</v>
      </c>
      <c r="G56" s="32"/>
      <c r="H56" s="41">
        <v>230</v>
      </c>
      <c r="I56" s="41"/>
      <c r="J56" s="32"/>
    </row>
    <row r="57" spans="1:10">
      <c r="A57" s="16"/>
      <c r="B57" s="37"/>
      <c r="C57" s="32"/>
      <c r="D57" s="41"/>
      <c r="E57" s="41"/>
      <c r="F57" s="37"/>
      <c r="G57" s="32"/>
      <c r="H57" s="41"/>
      <c r="I57" s="41"/>
      <c r="J57" s="32"/>
    </row>
    <row r="58" spans="1:10">
      <c r="A58" s="16"/>
      <c r="B58" s="34" t="s">
        <v>763</v>
      </c>
      <c r="C58" s="36"/>
      <c r="D58" s="35" t="s">
        <v>587</v>
      </c>
      <c r="E58" s="35"/>
      <c r="F58" s="34" t="s">
        <v>247</v>
      </c>
      <c r="G58" s="36"/>
      <c r="H58" s="35" t="s">
        <v>248</v>
      </c>
      <c r="I58" s="35"/>
      <c r="J58" s="36"/>
    </row>
    <row r="59" spans="1:10">
      <c r="A59" s="16"/>
      <c r="B59" s="34"/>
      <c r="C59" s="36"/>
      <c r="D59" s="35"/>
      <c r="E59" s="35"/>
      <c r="F59" s="34"/>
      <c r="G59" s="36"/>
      <c r="H59" s="35"/>
      <c r="I59" s="35"/>
      <c r="J59" s="36"/>
    </row>
    <row r="60" spans="1:10" ht="15.75" thickBot="1">
      <c r="A60" s="16"/>
      <c r="B60" s="23" t="s">
        <v>764</v>
      </c>
      <c r="C60" s="21"/>
      <c r="D60" s="42" t="s">
        <v>765</v>
      </c>
      <c r="E60" s="42"/>
      <c r="F60" s="23" t="s">
        <v>247</v>
      </c>
      <c r="G60" s="21"/>
      <c r="H60" s="42" t="s">
        <v>766</v>
      </c>
      <c r="I60" s="42"/>
      <c r="J60" s="23" t="s">
        <v>247</v>
      </c>
    </row>
    <row r="61" spans="1:10" ht="15.75" thickBot="1">
      <c r="A61" s="16"/>
      <c r="B61" s="18"/>
      <c r="C61" s="18"/>
      <c r="D61" s="217" t="s">
        <v>246</v>
      </c>
      <c r="E61" s="217"/>
      <c r="F61" s="214" t="s">
        <v>247</v>
      </c>
      <c r="G61" s="18"/>
      <c r="H61" s="217" t="s">
        <v>249</v>
      </c>
      <c r="I61" s="217"/>
      <c r="J61" s="214" t="s">
        <v>247</v>
      </c>
    </row>
    <row r="62" spans="1:10">
      <c r="A62" s="16"/>
      <c r="B62" s="23" t="s">
        <v>88</v>
      </c>
      <c r="C62" s="21"/>
      <c r="D62" s="33"/>
      <c r="E62" s="33"/>
      <c r="F62" s="33"/>
      <c r="G62" s="21"/>
      <c r="H62" s="33"/>
      <c r="I62" s="33"/>
      <c r="J62" s="33"/>
    </row>
    <row r="63" spans="1:10">
      <c r="A63" s="16"/>
      <c r="B63" s="36" t="s">
        <v>760</v>
      </c>
      <c r="C63" s="36"/>
      <c r="D63" s="35" t="s">
        <v>248</v>
      </c>
      <c r="E63" s="35"/>
      <c r="F63" s="36"/>
      <c r="G63" s="36"/>
      <c r="H63" s="35">
        <v>43</v>
      </c>
      <c r="I63" s="35"/>
      <c r="J63" s="36"/>
    </row>
    <row r="64" spans="1:10">
      <c r="A64" s="16"/>
      <c r="B64" s="36"/>
      <c r="C64" s="36"/>
      <c r="D64" s="35"/>
      <c r="E64" s="35"/>
      <c r="F64" s="36"/>
      <c r="G64" s="36"/>
      <c r="H64" s="35"/>
      <c r="I64" s="35"/>
      <c r="J64" s="36"/>
    </row>
    <row r="65" spans="1:11">
      <c r="A65" s="16"/>
      <c r="B65" s="23" t="s">
        <v>761</v>
      </c>
      <c r="C65" s="21"/>
      <c r="D65" s="41" t="s">
        <v>767</v>
      </c>
      <c r="E65" s="41"/>
      <c r="F65" s="23" t="s">
        <v>247</v>
      </c>
      <c r="G65" s="21"/>
      <c r="H65" s="41" t="s">
        <v>768</v>
      </c>
      <c r="I65" s="41"/>
      <c r="J65" s="23" t="s">
        <v>247</v>
      </c>
    </row>
    <row r="66" spans="1:11">
      <c r="A66" s="16"/>
      <c r="B66" s="34" t="s">
        <v>763</v>
      </c>
      <c r="C66" s="36"/>
      <c r="D66" s="35">
        <v>176</v>
      </c>
      <c r="E66" s="35"/>
      <c r="F66" s="36"/>
      <c r="G66" s="36"/>
      <c r="H66" s="35">
        <v>176</v>
      </c>
      <c r="I66" s="35"/>
      <c r="J66" s="36"/>
    </row>
    <row r="67" spans="1:11" ht="15.75" thickBot="1">
      <c r="A67" s="16"/>
      <c r="B67" s="34"/>
      <c r="C67" s="36"/>
      <c r="D67" s="79"/>
      <c r="E67" s="79"/>
      <c r="F67" s="81"/>
      <c r="G67" s="36"/>
      <c r="H67" s="79"/>
      <c r="I67" s="79"/>
      <c r="J67" s="81"/>
    </row>
    <row r="68" spans="1:11" ht="15.75" thickBot="1">
      <c r="A68" s="16"/>
      <c r="B68" s="21"/>
      <c r="C68" s="21"/>
      <c r="D68" s="218" t="s">
        <v>769</v>
      </c>
      <c r="E68" s="218"/>
      <c r="F68" s="74" t="s">
        <v>247</v>
      </c>
      <c r="G68" s="21"/>
      <c r="H68" s="218" t="s">
        <v>770</v>
      </c>
      <c r="I68" s="218"/>
      <c r="J68" s="74" t="s">
        <v>247</v>
      </c>
    </row>
    <row r="69" spans="1:11" ht="15.75" thickBot="1">
      <c r="A69" s="16"/>
      <c r="B69" s="13" t="s">
        <v>771</v>
      </c>
      <c r="C69" s="18"/>
      <c r="D69" s="215" t="s">
        <v>245</v>
      </c>
      <c r="E69" s="216" t="s">
        <v>772</v>
      </c>
      <c r="F69" s="215" t="s">
        <v>247</v>
      </c>
      <c r="G69" s="18"/>
      <c r="H69" s="215" t="s">
        <v>245</v>
      </c>
      <c r="I69" s="216" t="s">
        <v>773</v>
      </c>
      <c r="J69" s="215" t="s">
        <v>247</v>
      </c>
    </row>
    <row r="70" spans="1:11" ht="15.75" thickTop="1">
      <c r="A70" s="16"/>
      <c r="B70" s="36"/>
      <c r="C70" s="36"/>
      <c r="D70" s="36"/>
      <c r="E70" s="36"/>
      <c r="F70" s="36"/>
      <c r="G70" s="36"/>
      <c r="H70" s="36"/>
      <c r="I70" s="36"/>
      <c r="J70" s="36"/>
      <c r="K70" s="36"/>
    </row>
    <row r="71" spans="1:11">
      <c r="A71" s="16"/>
      <c r="B71" s="17"/>
      <c r="C71" s="17"/>
    </row>
    <row r="72" spans="1:11" ht="63.75">
      <c r="A72" s="16"/>
      <c r="B72" s="72" t="s">
        <v>374</v>
      </c>
      <c r="C72" s="73" t="s">
        <v>747</v>
      </c>
    </row>
    <row r="73" spans="1:11">
      <c r="A73" s="16"/>
      <c r="B73" s="85"/>
      <c r="C73" s="85"/>
      <c r="D73" s="85"/>
      <c r="E73" s="85"/>
      <c r="F73" s="85"/>
      <c r="G73" s="85"/>
      <c r="H73" s="85"/>
      <c r="I73" s="85"/>
      <c r="J73" s="85"/>
      <c r="K73" s="85"/>
    </row>
    <row r="74" spans="1:11">
      <c r="A74" s="16"/>
      <c r="B74" s="88" t="s">
        <v>774</v>
      </c>
      <c r="C74" s="88"/>
      <c r="D74" s="88"/>
      <c r="E74" s="88"/>
      <c r="F74" s="88"/>
      <c r="G74" s="88"/>
      <c r="H74" s="88"/>
      <c r="I74" s="88"/>
      <c r="J74" s="88"/>
      <c r="K74" s="88"/>
    </row>
    <row r="75" spans="1:11">
      <c r="A75" s="16"/>
      <c r="B75" s="29"/>
      <c r="C75" s="29"/>
      <c r="D75" s="29"/>
      <c r="E75" s="29"/>
      <c r="F75" s="29"/>
      <c r="G75" s="29"/>
      <c r="H75" s="29"/>
      <c r="I75" s="29"/>
    </row>
    <row r="76" spans="1:11">
      <c r="A76" s="16"/>
      <c r="B76" s="17"/>
      <c r="C76" s="17"/>
      <c r="D76" s="17"/>
      <c r="E76" s="17"/>
      <c r="F76" s="17"/>
      <c r="G76" s="17"/>
      <c r="H76" s="17"/>
      <c r="I76" s="17"/>
    </row>
    <row r="77" spans="1:11" ht="15.75" thickBot="1">
      <c r="A77" s="16"/>
      <c r="B77" s="18"/>
      <c r="C77" s="146">
        <v>41820</v>
      </c>
      <c r="D77" s="146"/>
      <c r="E77" s="146"/>
      <c r="F77" s="18"/>
      <c r="G77" s="146">
        <v>41639</v>
      </c>
      <c r="H77" s="146"/>
      <c r="I77" s="146"/>
    </row>
    <row r="78" spans="1:11">
      <c r="A78" s="16"/>
      <c r="B78" s="219" t="s">
        <v>775</v>
      </c>
      <c r="C78" s="77"/>
      <c r="D78" s="77"/>
      <c r="E78" s="33"/>
      <c r="F78" s="32"/>
      <c r="G78" s="77"/>
      <c r="H78" s="77"/>
      <c r="I78" s="33"/>
    </row>
    <row r="79" spans="1:11">
      <c r="A79" s="16"/>
      <c r="B79" s="219"/>
      <c r="C79" s="41"/>
      <c r="D79" s="41"/>
      <c r="E79" s="32"/>
      <c r="F79" s="32"/>
      <c r="G79" s="41"/>
      <c r="H79" s="41"/>
      <c r="I79" s="32"/>
    </row>
    <row r="80" spans="1:11">
      <c r="A80" s="16"/>
      <c r="B80" s="122" t="s">
        <v>776</v>
      </c>
      <c r="C80" s="34" t="s">
        <v>245</v>
      </c>
      <c r="D80" s="78">
        <v>104770</v>
      </c>
      <c r="E80" s="36"/>
      <c r="F80" s="36"/>
      <c r="G80" s="34" t="s">
        <v>245</v>
      </c>
      <c r="H80" s="78">
        <v>95014</v>
      </c>
      <c r="I80" s="36"/>
    </row>
    <row r="81" spans="1:11">
      <c r="A81" s="16"/>
      <c r="B81" s="122"/>
      <c r="C81" s="34"/>
      <c r="D81" s="78"/>
      <c r="E81" s="36"/>
      <c r="F81" s="36"/>
      <c r="G81" s="34"/>
      <c r="H81" s="78"/>
      <c r="I81" s="36"/>
    </row>
    <row r="82" spans="1:11" ht="15.75" thickBot="1">
      <c r="A82" s="16"/>
      <c r="B82" s="91" t="s">
        <v>777</v>
      </c>
      <c r="C82" s="42" t="s">
        <v>778</v>
      </c>
      <c r="D82" s="42"/>
      <c r="E82" s="150" t="s">
        <v>247</v>
      </c>
      <c r="F82" s="21"/>
      <c r="G82" s="42" t="s">
        <v>779</v>
      </c>
      <c r="H82" s="42"/>
      <c r="I82" s="150" t="s">
        <v>247</v>
      </c>
    </row>
    <row r="83" spans="1:11">
      <c r="A83" s="16"/>
      <c r="B83" s="34"/>
      <c r="C83" s="45">
        <v>30736</v>
      </c>
      <c r="D83" s="45"/>
      <c r="E83" s="47"/>
      <c r="F83" s="36"/>
      <c r="G83" s="45">
        <v>34474</v>
      </c>
      <c r="H83" s="45"/>
      <c r="I83" s="47"/>
    </row>
    <row r="84" spans="1:11">
      <c r="A84" s="16"/>
      <c r="B84" s="34"/>
      <c r="C84" s="220"/>
      <c r="D84" s="220"/>
      <c r="E84" s="221"/>
      <c r="F84" s="36"/>
      <c r="G84" s="78"/>
      <c r="H84" s="78"/>
      <c r="I84" s="36"/>
    </row>
    <row r="85" spans="1:11">
      <c r="A85" s="16"/>
      <c r="B85" s="219" t="s">
        <v>281</v>
      </c>
      <c r="C85" s="41"/>
      <c r="D85" s="41"/>
      <c r="E85" s="32"/>
      <c r="F85" s="32"/>
      <c r="G85" s="32"/>
      <c r="H85" s="32"/>
      <c r="I85" s="32"/>
    </row>
    <row r="86" spans="1:11">
      <c r="A86" s="16"/>
      <c r="B86" s="219"/>
      <c r="C86" s="41"/>
      <c r="D86" s="41"/>
      <c r="E86" s="32"/>
      <c r="F86" s="32"/>
      <c r="G86" s="32"/>
      <c r="H86" s="32"/>
      <c r="I86" s="32"/>
    </row>
    <row r="87" spans="1:11">
      <c r="A87" s="16"/>
      <c r="B87" s="122" t="s">
        <v>780</v>
      </c>
      <c r="C87" s="35" t="s">
        <v>248</v>
      </c>
      <c r="D87" s="35"/>
      <c r="E87" s="36"/>
      <c r="F87" s="36"/>
      <c r="G87" s="78">
        <v>9952</v>
      </c>
      <c r="H87" s="78"/>
      <c r="I87" s="36"/>
    </row>
    <row r="88" spans="1:11">
      <c r="A88" s="16"/>
      <c r="B88" s="122"/>
      <c r="C88" s="35"/>
      <c r="D88" s="35"/>
      <c r="E88" s="36"/>
      <c r="F88" s="36"/>
      <c r="G88" s="78"/>
      <c r="H88" s="78"/>
      <c r="I88" s="36"/>
    </row>
    <row r="89" spans="1:11">
      <c r="A89" s="16"/>
      <c r="B89" s="94" t="s">
        <v>777</v>
      </c>
      <c r="C89" s="41" t="s">
        <v>248</v>
      </c>
      <c r="D89" s="41"/>
      <c r="E89" s="32"/>
      <c r="F89" s="32"/>
      <c r="G89" s="41" t="s">
        <v>781</v>
      </c>
      <c r="H89" s="41"/>
      <c r="I89" s="37" t="s">
        <v>247</v>
      </c>
    </row>
    <row r="90" spans="1:11" ht="15.75" thickBot="1">
      <c r="A90" s="16"/>
      <c r="B90" s="94"/>
      <c r="C90" s="42"/>
      <c r="D90" s="42"/>
      <c r="E90" s="40"/>
      <c r="F90" s="32"/>
      <c r="G90" s="42"/>
      <c r="H90" s="42"/>
      <c r="I90" s="182"/>
    </row>
    <row r="91" spans="1:11">
      <c r="A91" s="16"/>
      <c r="B91" s="34"/>
      <c r="C91" s="49" t="s">
        <v>248</v>
      </c>
      <c r="D91" s="49"/>
      <c r="E91" s="47"/>
      <c r="F91" s="36"/>
      <c r="G91" s="45">
        <v>1452</v>
      </c>
      <c r="H91" s="45"/>
      <c r="I91" s="47"/>
    </row>
    <row r="92" spans="1:11" ht="15.75" thickBot="1">
      <c r="A92" s="16"/>
      <c r="B92" s="34"/>
      <c r="C92" s="79"/>
      <c r="D92" s="79"/>
      <c r="E92" s="81"/>
      <c r="F92" s="36"/>
      <c r="G92" s="93"/>
      <c r="H92" s="93"/>
      <c r="I92" s="81"/>
    </row>
    <row r="93" spans="1:11">
      <c r="A93" s="16"/>
      <c r="B93" s="37" t="s">
        <v>782</v>
      </c>
      <c r="C93" s="75" t="s">
        <v>245</v>
      </c>
      <c r="D93" s="76">
        <v>30736</v>
      </c>
      <c r="E93" s="33"/>
      <c r="F93" s="32"/>
      <c r="G93" s="75" t="s">
        <v>245</v>
      </c>
      <c r="H93" s="76">
        <v>35926</v>
      </c>
      <c r="I93" s="33"/>
    </row>
    <row r="94" spans="1:11" ht="15.75" thickBot="1">
      <c r="A94" s="16"/>
      <c r="B94" s="37"/>
      <c r="C94" s="82"/>
      <c r="D94" s="83"/>
      <c r="E94" s="84"/>
      <c r="F94" s="32"/>
      <c r="G94" s="82"/>
      <c r="H94" s="83"/>
      <c r="I94" s="84"/>
    </row>
    <row r="95" spans="1:11" ht="15.75" thickTop="1">
      <c r="A95" s="16"/>
      <c r="B95" s="36"/>
      <c r="C95" s="36"/>
      <c r="D95" s="36"/>
      <c r="E95" s="36"/>
      <c r="F95" s="36"/>
      <c r="G95" s="36"/>
      <c r="H95" s="36"/>
      <c r="I95" s="36"/>
      <c r="J95" s="36"/>
      <c r="K95" s="36"/>
    </row>
    <row r="96" spans="1:11">
      <c r="A96" s="16"/>
      <c r="B96" s="17"/>
      <c r="C96" s="17"/>
    </row>
    <row r="97" spans="1:3" ht="51">
      <c r="A97" s="16"/>
      <c r="B97" s="72" t="s">
        <v>374</v>
      </c>
      <c r="C97" s="73" t="s">
        <v>783</v>
      </c>
    </row>
    <row r="98" spans="1:3">
      <c r="A98" s="16"/>
      <c r="B98" s="17"/>
      <c r="C98" s="17"/>
    </row>
    <row r="99" spans="1:3" ht="25.5">
      <c r="A99" s="16"/>
      <c r="B99" s="72" t="s">
        <v>265</v>
      </c>
      <c r="C99" s="73" t="s">
        <v>784</v>
      </c>
    </row>
    <row r="100" spans="1:3">
      <c r="A100" s="16"/>
      <c r="B100" s="17"/>
      <c r="C100" s="17"/>
    </row>
    <row r="101" spans="1:3" ht="51">
      <c r="A101" s="16"/>
      <c r="B101" s="72" t="s">
        <v>377</v>
      </c>
      <c r="C101" s="73" t="s">
        <v>785</v>
      </c>
    </row>
  </sheetData>
  <mergeCells count="195">
    <mergeCell ref="B48:K48"/>
    <mergeCell ref="B70:K70"/>
    <mergeCell ref="B73:K73"/>
    <mergeCell ref="B74:K74"/>
    <mergeCell ref="B95:K95"/>
    <mergeCell ref="B13:K13"/>
    <mergeCell ref="B26:K26"/>
    <mergeCell ref="B29:K29"/>
    <mergeCell ref="B30:K30"/>
    <mergeCell ref="B40:K40"/>
    <mergeCell ref="B47:K47"/>
    <mergeCell ref="B7:K7"/>
    <mergeCell ref="B8:K8"/>
    <mergeCell ref="B9:K9"/>
    <mergeCell ref="B10:K10"/>
    <mergeCell ref="B11:K11"/>
    <mergeCell ref="B12:K12"/>
    <mergeCell ref="H93:H94"/>
    <mergeCell ref="I93:I94"/>
    <mergeCell ref="A1:A2"/>
    <mergeCell ref="B1:K1"/>
    <mergeCell ref="B2:K2"/>
    <mergeCell ref="B3:K3"/>
    <mergeCell ref="A4:A101"/>
    <mergeCell ref="B4:K4"/>
    <mergeCell ref="B5:K5"/>
    <mergeCell ref="B6:K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I86"/>
    <mergeCell ref="C82:D82"/>
    <mergeCell ref="G82:H82"/>
    <mergeCell ref="B83:B84"/>
    <mergeCell ref="C83:D84"/>
    <mergeCell ref="E83:E84"/>
    <mergeCell ref="F83:F84"/>
    <mergeCell ref="G83:H84"/>
    <mergeCell ref="I78:I79"/>
    <mergeCell ref="B80:B81"/>
    <mergeCell ref="C80:C81"/>
    <mergeCell ref="D80:D81"/>
    <mergeCell ref="E80:E81"/>
    <mergeCell ref="F80:F81"/>
    <mergeCell ref="G80:G81"/>
    <mergeCell ref="H80:H81"/>
    <mergeCell ref="I80:I81"/>
    <mergeCell ref="D68:E68"/>
    <mergeCell ref="H68:I68"/>
    <mergeCell ref="B75:I75"/>
    <mergeCell ref="C77:E77"/>
    <mergeCell ref="G77:I77"/>
    <mergeCell ref="B78:B79"/>
    <mergeCell ref="C78:D79"/>
    <mergeCell ref="E78:E79"/>
    <mergeCell ref="F78:F79"/>
    <mergeCell ref="G78:H79"/>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8:J59"/>
    <mergeCell ref="D60:E60"/>
    <mergeCell ref="H60:I60"/>
    <mergeCell ref="D61:E61"/>
    <mergeCell ref="H61:I61"/>
    <mergeCell ref="D62:F62"/>
    <mergeCell ref="H62:J62"/>
    <mergeCell ref="B58:B59"/>
    <mergeCell ref="C58:C59"/>
    <mergeCell ref="D58:E59"/>
    <mergeCell ref="F58:F59"/>
    <mergeCell ref="G58:G59"/>
    <mergeCell ref="H58:I59"/>
    <mergeCell ref="H54:I55"/>
    <mergeCell ref="J54:J55"/>
    <mergeCell ref="B56:B57"/>
    <mergeCell ref="C56:C57"/>
    <mergeCell ref="D56:E57"/>
    <mergeCell ref="F56:F57"/>
    <mergeCell ref="G56:G57"/>
    <mergeCell ref="H56:I57"/>
    <mergeCell ref="J56:J57"/>
    <mergeCell ref="B49:J49"/>
    <mergeCell ref="D51:F51"/>
    <mergeCell ref="H51:J51"/>
    <mergeCell ref="D52:F52"/>
    <mergeCell ref="H52:J52"/>
    <mergeCell ref="B54:B55"/>
    <mergeCell ref="C54:C55"/>
    <mergeCell ref="D54:E55"/>
    <mergeCell ref="F54:F55"/>
    <mergeCell ref="G54:G55"/>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K24:K25"/>
    <mergeCell ref="B31:I31"/>
    <mergeCell ref="C33:E33"/>
    <mergeCell ref="G33:I33"/>
    <mergeCell ref="B34:B35"/>
    <mergeCell ref="C34:C35"/>
    <mergeCell ref="D34:D35"/>
    <mergeCell ref="E34:E35"/>
    <mergeCell ref="F34:F35"/>
    <mergeCell ref="G34:G35"/>
    <mergeCell ref="K22:K23"/>
    <mergeCell ref="B24:B25"/>
    <mergeCell ref="C24:C25"/>
    <mergeCell ref="D24:D25"/>
    <mergeCell ref="E24:E25"/>
    <mergeCell ref="F24:F25"/>
    <mergeCell ref="G24:G25"/>
    <mergeCell ref="H24:H25"/>
    <mergeCell ref="I24:I25"/>
    <mergeCell ref="J24:J25"/>
    <mergeCell ref="H20:H21"/>
    <mergeCell ref="I20:J21"/>
    <mergeCell ref="K20:K21"/>
    <mergeCell ref="B22:B23"/>
    <mergeCell ref="C22:C23"/>
    <mergeCell ref="D22:D23"/>
    <mergeCell ref="E22:F23"/>
    <mergeCell ref="G22:G23"/>
    <mergeCell ref="H22:H23"/>
    <mergeCell ref="I22:J23"/>
    <mergeCell ref="G18:G19"/>
    <mergeCell ref="H18:H19"/>
    <mergeCell ref="I18:I19"/>
    <mergeCell ref="J18:J19"/>
    <mergeCell ref="K18:K19"/>
    <mergeCell ref="B20:B21"/>
    <mergeCell ref="C20:C21"/>
    <mergeCell ref="D20:D21"/>
    <mergeCell ref="E20:F21"/>
    <mergeCell ref="G20:G21"/>
    <mergeCell ref="B14:K14"/>
    <mergeCell ref="E16:G16"/>
    <mergeCell ref="I16:K16"/>
    <mergeCell ref="E17:G17"/>
    <mergeCell ref="I17:K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6"/>
  <sheetViews>
    <sheetView showGridLines="0" workbookViewId="0"/>
  </sheetViews>
  <sheetFormatPr defaultRowHeight="15"/>
  <cols>
    <col min="1" max="1" width="24.42578125" bestFit="1" customWidth="1"/>
    <col min="2" max="2" width="36.5703125" customWidth="1"/>
    <col min="3" max="3" width="36.5703125" bestFit="1" customWidth="1"/>
    <col min="4" max="4" width="35.42578125" customWidth="1"/>
    <col min="5" max="5" width="19.5703125" customWidth="1"/>
    <col min="6" max="6" width="4" customWidth="1"/>
    <col min="7" max="7" width="19.5703125" customWidth="1"/>
    <col min="8" max="8" width="4" customWidth="1"/>
    <col min="9" max="9" width="19.5703125" customWidth="1"/>
    <col min="10" max="10" width="4" customWidth="1"/>
    <col min="11" max="11" width="19.5703125" customWidth="1"/>
    <col min="12" max="12" width="4" customWidth="1"/>
    <col min="13" max="13" width="19.5703125" customWidth="1"/>
    <col min="14" max="14" width="36.5703125" customWidth="1"/>
    <col min="15" max="15" width="19.5703125" customWidth="1"/>
    <col min="16" max="16" width="17.7109375" customWidth="1"/>
    <col min="17" max="17" width="9.140625" customWidth="1"/>
    <col min="18" max="18" width="19.5703125" customWidth="1"/>
    <col min="19" max="19" width="36.5703125" customWidth="1"/>
    <col min="20" max="20" width="19.5703125" customWidth="1"/>
    <col min="21" max="21" width="3.85546875" customWidth="1"/>
    <col min="22" max="22" width="16.85546875" customWidth="1"/>
    <col min="23" max="24" width="19.5703125" customWidth="1"/>
    <col min="25" max="25" width="3.85546875" customWidth="1"/>
    <col min="26" max="26" width="16.85546875" customWidth="1"/>
    <col min="27" max="28" width="19.5703125" customWidth="1"/>
    <col min="29" max="29" width="3.85546875" customWidth="1"/>
    <col min="30" max="30" width="16.85546875" customWidth="1"/>
    <col min="31" max="32" width="19.5703125" customWidth="1"/>
    <col min="33" max="33" width="36.5703125" customWidth="1"/>
  </cols>
  <sheetData>
    <row r="1" spans="1:33" ht="15" customHeight="1">
      <c r="A1" s="8" t="s">
        <v>7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8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6" t="s">
        <v>786</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6"/>
      <c r="B5" s="86" t="s">
        <v>786</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6"/>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6"/>
      <c r="B7" s="88" t="s">
        <v>788</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row>
    <row r="8" spans="1:33">
      <c r="A8" s="16"/>
      <c r="B8" s="123"/>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c r="AE8" s="123"/>
      <c r="AF8" s="123"/>
      <c r="AG8" s="123"/>
    </row>
    <row r="9" spans="1:33">
      <c r="A9" s="16"/>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c r="A11" s="16"/>
      <c r="B11" s="228" t="s">
        <v>789</v>
      </c>
      <c r="C11" s="228"/>
      <c r="D11" s="228"/>
      <c r="E11" s="228"/>
      <c r="F11" s="228"/>
      <c r="G11" s="228"/>
      <c r="H11" s="228"/>
      <c r="I11" s="228"/>
      <c r="J11" s="228"/>
      <c r="K11" s="228"/>
      <c r="L11" s="228"/>
      <c r="M11" s="228"/>
      <c r="N11" s="228"/>
      <c r="O11" s="228"/>
      <c r="P11" s="228"/>
      <c r="Q11" s="228"/>
      <c r="R11" s="228"/>
      <c r="S11" s="228"/>
      <c r="T11" s="228"/>
      <c r="U11" s="228"/>
      <c r="V11" s="228"/>
      <c r="W11" s="228"/>
      <c r="X11" s="228"/>
      <c r="Y11" s="228"/>
      <c r="Z11" s="228"/>
      <c r="AA11" s="228"/>
      <c r="AB11" s="228"/>
      <c r="AC11" s="228"/>
      <c r="AD11" s="228"/>
      <c r="AE11" s="228"/>
      <c r="AF11" s="228"/>
      <c r="AG11" s="228"/>
    </row>
    <row r="12" spans="1:33" ht="15.75" thickBot="1">
      <c r="A12" s="16"/>
      <c r="B12" s="18"/>
      <c r="C12" s="18"/>
      <c r="D12" s="18"/>
      <c r="E12" s="18"/>
      <c r="F12" s="36"/>
      <c r="G12" s="36"/>
      <c r="H12" s="36"/>
      <c r="I12" s="18"/>
      <c r="J12" s="36"/>
      <c r="K12" s="36"/>
      <c r="L12" s="36"/>
      <c r="M12" s="18"/>
      <c r="N12" s="18"/>
      <c r="O12" s="18"/>
      <c r="P12" s="36"/>
      <c r="Q12" s="36"/>
      <c r="R12" s="18"/>
      <c r="S12" s="18"/>
      <c r="T12" s="18"/>
      <c r="U12" s="229" t="s">
        <v>790</v>
      </c>
      <c r="V12" s="229"/>
      <c r="W12" s="229"/>
      <c r="X12" s="229"/>
      <c r="Y12" s="229"/>
      <c r="Z12" s="229"/>
      <c r="AA12" s="229"/>
      <c r="AB12" s="229"/>
      <c r="AC12" s="229"/>
      <c r="AD12" s="229"/>
      <c r="AE12" s="229"/>
      <c r="AF12" s="229"/>
      <c r="AG12" s="229"/>
    </row>
    <row r="13" spans="1:33" ht="15.75" thickBot="1">
      <c r="A13" s="16"/>
      <c r="B13" s="223" t="s">
        <v>791</v>
      </c>
      <c r="C13" s="18"/>
      <c r="D13" s="222" t="s">
        <v>792</v>
      </c>
      <c r="E13" s="18"/>
      <c r="F13" s="229" t="s">
        <v>496</v>
      </c>
      <c r="G13" s="229"/>
      <c r="H13" s="229"/>
      <c r="I13" s="18"/>
      <c r="J13" s="229" t="s">
        <v>536</v>
      </c>
      <c r="K13" s="229"/>
      <c r="L13" s="229"/>
      <c r="M13" s="18"/>
      <c r="N13" s="222" t="s">
        <v>793</v>
      </c>
      <c r="O13" s="18"/>
      <c r="P13" s="229" t="s">
        <v>794</v>
      </c>
      <c r="Q13" s="229"/>
      <c r="R13" s="18"/>
      <c r="S13" s="222" t="s">
        <v>795</v>
      </c>
      <c r="T13" s="18"/>
      <c r="U13" s="230" t="s">
        <v>796</v>
      </c>
      <c r="V13" s="230"/>
      <c r="W13" s="230"/>
      <c r="X13" s="27"/>
      <c r="Y13" s="230" t="s">
        <v>451</v>
      </c>
      <c r="Z13" s="230"/>
      <c r="AA13" s="230"/>
      <c r="AB13" s="27"/>
      <c r="AC13" s="230" t="s">
        <v>536</v>
      </c>
      <c r="AD13" s="230"/>
      <c r="AE13" s="230"/>
      <c r="AF13" s="27"/>
      <c r="AG13" s="224" t="s">
        <v>795</v>
      </c>
    </row>
    <row r="14" spans="1:33">
      <c r="A14" s="16"/>
      <c r="B14" s="225" t="s">
        <v>797</v>
      </c>
      <c r="C14" s="21"/>
      <c r="D14" s="21"/>
      <c r="E14" s="21"/>
      <c r="F14" s="33"/>
      <c r="G14" s="33"/>
      <c r="H14" s="33"/>
      <c r="I14" s="21"/>
      <c r="J14" s="33"/>
      <c r="K14" s="33"/>
      <c r="L14" s="33"/>
      <c r="M14" s="21"/>
      <c r="N14" s="21"/>
      <c r="O14" s="21"/>
      <c r="P14" s="33"/>
      <c r="Q14" s="33"/>
      <c r="R14" s="21"/>
      <c r="S14" s="21"/>
      <c r="T14" s="21"/>
      <c r="U14" s="33"/>
      <c r="V14" s="33"/>
      <c r="W14" s="33"/>
      <c r="X14" s="21"/>
      <c r="Y14" s="33"/>
      <c r="Z14" s="33"/>
      <c r="AA14" s="33"/>
      <c r="AB14" s="21"/>
      <c r="AC14" s="33"/>
      <c r="AD14" s="33"/>
      <c r="AE14" s="33"/>
      <c r="AF14" s="21"/>
      <c r="AG14" s="21"/>
    </row>
    <row r="15" spans="1:33">
      <c r="A15" s="16"/>
      <c r="B15" s="226" t="s">
        <v>798</v>
      </c>
      <c r="C15" s="36"/>
      <c r="D15" s="135" t="s">
        <v>800</v>
      </c>
      <c r="E15" s="36"/>
      <c r="F15" s="136" t="s">
        <v>245</v>
      </c>
      <c r="G15" s="137">
        <v>1182244</v>
      </c>
      <c r="H15" s="36"/>
      <c r="I15" s="36"/>
      <c r="J15" s="136" t="s">
        <v>245</v>
      </c>
      <c r="K15" s="137">
        <v>1182244</v>
      </c>
      <c r="L15" s="36"/>
      <c r="M15" s="36"/>
      <c r="N15" s="231">
        <v>41834</v>
      </c>
      <c r="O15" s="36"/>
      <c r="P15" s="135">
        <v>0.33</v>
      </c>
      <c r="Q15" s="136" t="s">
        <v>341</v>
      </c>
      <c r="R15" s="36"/>
      <c r="S15" s="135">
        <v>0.1</v>
      </c>
      <c r="T15" s="36"/>
      <c r="U15" s="136" t="s">
        <v>245</v>
      </c>
      <c r="V15" s="137">
        <v>1159363</v>
      </c>
      <c r="W15" s="36"/>
      <c r="X15" s="36"/>
      <c r="Y15" s="136" t="s">
        <v>245</v>
      </c>
      <c r="Z15" s="137">
        <v>1232414</v>
      </c>
      <c r="AA15" s="36"/>
      <c r="AB15" s="36"/>
      <c r="AC15" s="136" t="s">
        <v>245</v>
      </c>
      <c r="AD15" s="137">
        <v>1234562</v>
      </c>
      <c r="AE15" s="36"/>
      <c r="AF15" s="36"/>
      <c r="AG15" s="135">
        <v>4.7</v>
      </c>
    </row>
    <row r="16" spans="1:33">
      <c r="A16" s="16"/>
      <c r="B16" s="226" t="s">
        <v>799</v>
      </c>
      <c r="C16" s="36"/>
      <c r="D16" s="135"/>
      <c r="E16" s="36"/>
      <c r="F16" s="136"/>
      <c r="G16" s="137"/>
      <c r="H16" s="36"/>
      <c r="I16" s="36"/>
      <c r="J16" s="136"/>
      <c r="K16" s="137"/>
      <c r="L16" s="36"/>
      <c r="M16" s="36"/>
      <c r="N16" s="231"/>
      <c r="O16" s="36"/>
      <c r="P16" s="135"/>
      <c r="Q16" s="136"/>
      <c r="R16" s="36"/>
      <c r="S16" s="135"/>
      <c r="T16" s="36"/>
      <c r="U16" s="136"/>
      <c r="V16" s="137"/>
      <c r="W16" s="36"/>
      <c r="X16" s="36"/>
      <c r="Y16" s="136"/>
      <c r="Z16" s="137"/>
      <c r="AA16" s="36"/>
      <c r="AB16" s="36"/>
      <c r="AC16" s="136"/>
      <c r="AD16" s="137"/>
      <c r="AE16" s="36"/>
      <c r="AF16" s="36"/>
      <c r="AG16" s="135"/>
    </row>
    <row r="17" spans="1:33">
      <c r="A17" s="16"/>
      <c r="B17" s="126" t="s">
        <v>801</v>
      </c>
      <c r="C17" s="32"/>
      <c r="D17" s="133" t="s">
        <v>800</v>
      </c>
      <c r="E17" s="32"/>
      <c r="F17" s="131">
        <v>149110</v>
      </c>
      <c r="G17" s="131"/>
      <c r="H17" s="32"/>
      <c r="I17" s="32"/>
      <c r="J17" s="131">
        <v>149110</v>
      </c>
      <c r="K17" s="131"/>
      <c r="L17" s="32"/>
      <c r="M17" s="32"/>
      <c r="N17" s="133" t="s">
        <v>803</v>
      </c>
      <c r="O17" s="32"/>
      <c r="P17" s="133">
        <v>1.86</v>
      </c>
      <c r="Q17" s="129" t="s">
        <v>341</v>
      </c>
      <c r="R17" s="32"/>
      <c r="S17" s="133">
        <v>0.1</v>
      </c>
      <c r="T17" s="32"/>
      <c r="U17" s="131">
        <v>237191</v>
      </c>
      <c r="V17" s="131"/>
      <c r="W17" s="32"/>
      <c r="X17" s="32"/>
      <c r="Y17" s="131">
        <v>186567</v>
      </c>
      <c r="Z17" s="131"/>
      <c r="AA17" s="32"/>
      <c r="AB17" s="32"/>
      <c r="AC17" s="131">
        <v>192413</v>
      </c>
      <c r="AD17" s="131"/>
      <c r="AE17" s="32"/>
      <c r="AF17" s="32"/>
      <c r="AG17" s="133">
        <v>9.6999999999999993</v>
      </c>
    </row>
    <row r="18" spans="1:33">
      <c r="A18" s="16"/>
      <c r="B18" s="126" t="s">
        <v>802</v>
      </c>
      <c r="C18" s="32"/>
      <c r="D18" s="133"/>
      <c r="E18" s="32"/>
      <c r="F18" s="131"/>
      <c r="G18" s="131"/>
      <c r="H18" s="32"/>
      <c r="I18" s="32"/>
      <c r="J18" s="131"/>
      <c r="K18" s="131"/>
      <c r="L18" s="32"/>
      <c r="M18" s="32"/>
      <c r="N18" s="133"/>
      <c r="O18" s="32"/>
      <c r="P18" s="133"/>
      <c r="Q18" s="129"/>
      <c r="R18" s="32"/>
      <c r="S18" s="133"/>
      <c r="T18" s="32"/>
      <c r="U18" s="131"/>
      <c r="V18" s="131"/>
      <c r="W18" s="32"/>
      <c r="X18" s="32"/>
      <c r="Y18" s="131"/>
      <c r="Z18" s="131"/>
      <c r="AA18" s="32"/>
      <c r="AB18" s="32"/>
      <c r="AC18" s="131"/>
      <c r="AD18" s="131"/>
      <c r="AE18" s="32"/>
      <c r="AF18" s="32"/>
      <c r="AG18" s="133"/>
    </row>
    <row r="19" spans="1:33">
      <c r="A19" s="16"/>
      <c r="B19" s="226" t="s">
        <v>804</v>
      </c>
      <c r="C19" s="36"/>
      <c r="D19" s="135" t="s">
        <v>807</v>
      </c>
      <c r="E19" s="36"/>
      <c r="F19" s="137">
        <v>348033</v>
      </c>
      <c r="G19" s="137"/>
      <c r="H19" s="36"/>
      <c r="I19" s="36"/>
      <c r="J19" s="137">
        <v>348033</v>
      </c>
      <c r="K19" s="137"/>
      <c r="L19" s="36"/>
      <c r="M19" s="36"/>
      <c r="N19" s="232" t="s">
        <v>808</v>
      </c>
      <c r="O19" s="36"/>
      <c r="P19" s="135">
        <v>2.9</v>
      </c>
      <c r="Q19" s="136" t="s">
        <v>341</v>
      </c>
      <c r="R19" s="36"/>
      <c r="S19" s="135">
        <v>1.7</v>
      </c>
      <c r="T19" s="36"/>
      <c r="U19" s="137">
        <v>648833</v>
      </c>
      <c r="V19" s="137"/>
      <c r="W19" s="36"/>
      <c r="X19" s="36"/>
      <c r="Y19" s="137">
        <v>486660</v>
      </c>
      <c r="Z19" s="137"/>
      <c r="AA19" s="36"/>
      <c r="AB19" s="36"/>
      <c r="AC19" s="137">
        <v>486630</v>
      </c>
      <c r="AD19" s="137"/>
      <c r="AE19" s="36"/>
      <c r="AF19" s="36"/>
      <c r="AG19" s="135">
        <v>2.4</v>
      </c>
    </row>
    <row r="20" spans="1:33">
      <c r="A20" s="16"/>
      <c r="B20" s="226" t="s">
        <v>805</v>
      </c>
      <c r="C20" s="36"/>
      <c r="D20" s="135"/>
      <c r="E20" s="36"/>
      <c r="F20" s="137"/>
      <c r="G20" s="137"/>
      <c r="H20" s="36"/>
      <c r="I20" s="36"/>
      <c r="J20" s="137"/>
      <c r="K20" s="137"/>
      <c r="L20" s="36"/>
      <c r="M20" s="36"/>
      <c r="N20" s="232"/>
      <c r="O20" s="36"/>
      <c r="P20" s="135"/>
      <c r="Q20" s="136"/>
      <c r="R20" s="36"/>
      <c r="S20" s="135"/>
      <c r="T20" s="36"/>
      <c r="U20" s="137"/>
      <c r="V20" s="137"/>
      <c r="W20" s="36"/>
      <c r="X20" s="36"/>
      <c r="Y20" s="137"/>
      <c r="Z20" s="137"/>
      <c r="AA20" s="36"/>
      <c r="AB20" s="36"/>
      <c r="AC20" s="137"/>
      <c r="AD20" s="137"/>
      <c r="AE20" s="36"/>
      <c r="AF20" s="36"/>
      <c r="AG20" s="135"/>
    </row>
    <row r="21" spans="1:33">
      <c r="A21" s="16"/>
      <c r="B21" s="226" t="s">
        <v>806</v>
      </c>
      <c r="C21" s="36"/>
      <c r="D21" s="135"/>
      <c r="E21" s="36"/>
      <c r="F21" s="137"/>
      <c r="G21" s="137"/>
      <c r="H21" s="36"/>
      <c r="I21" s="36"/>
      <c r="J21" s="137"/>
      <c r="K21" s="137"/>
      <c r="L21" s="36"/>
      <c r="M21" s="36"/>
      <c r="N21" s="232"/>
      <c r="O21" s="36"/>
      <c r="P21" s="135"/>
      <c r="Q21" s="136"/>
      <c r="R21" s="36"/>
      <c r="S21" s="135"/>
      <c r="T21" s="36"/>
      <c r="U21" s="137"/>
      <c r="V21" s="137"/>
      <c r="W21" s="36"/>
      <c r="X21" s="36"/>
      <c r="Y21" s="137"/>
      <c r="Z21" s="137"/>
      <c r="AA21" s="36"/>
      <c r="AB21" s="36"/>
      <c r="AC21" s="137"/>
      <c r="AD21" s="137"/>
      <c r="AE21" s="36"/>
      <c r="AF21" s="36"/>
      <c r="AG21" s="135"/>
    </row>
    <row r="22" spans="1:33">
      <c r="A22" s="16"/>
      <c r="B22" s="126" t="s">
        <v>809</v>
      </c>
      <c r="C22" s="32"/>
      <c r="D22" s="233">
        <v>41653</v>
      </c>
      <c r="E22" s="32"/>
      <c r="F22" s="131">
        <v>125000</v>
      </c>
      <c r="G22" s="131"/>
      <c r="H22" s="32"/>
      <c r="I22" s="32"/>
      <c r="J22" s="131">
        <v>125000</v>
      </c>
      <c r="K22" s="131"/>
      <c r="L22" s="32"/>
      <c r="M22" s="32"/>
      <c r="N22" s="233">
        <v>41654</v>
      </c>
      <c r="O22" s="32"/>
      <c r="P22" s="133">
        <v>4.16</v>
      </c>
      <c r="Q22" s="129" t="s">
        <v>341</v>
      </c>
      <c r="R22" s="32"/>
      <c r="S22" s="133">
        <v>0.6</v>
      </c>
      <c r="T22" s="32"/>
      <c r="U22" s="133" t="s">
        <v>510</v>
      </c>
      <c r="V22" s="133"/>
      <c r="W22" s="32"/>
      <c r="X22" s="32"/>
      <c r="Y22" s="133" t="s">
        <v>510</v>
      </c>
      <c r="Z22" s="133"/>
      <c r="AA22" s="32"/>
      <c r="AB22" s="32"/>
      <c r="AC22" s="131">
        <v>250048</v>
      </c>
      <c r="AD22" s="131"/>
      <c r="AE22" s="32"/>
      <c r="AF22" s="32"/>
      <c r="AG22" s="133">
        <v>3.5</v>
      </c>
    </row>
    <row r="23" spans="1:33">
      <c r="A23" s="16"/>
      <c r="B23" s="126" t="s">
        <v>810</v>
      </c>
      <c r="C23" s="32"/>
      <c r="D23" s="233"/>
      <c r="E23" s="32"/>
      <c r="F23" s="131"/>
      <c r="G23" s="131"/>
      <c r="H23" s="32"/>
      <c r="I23" s="32"/>
      <c r="J23" s="131"/>
      <c r="K23" s="131"/>
      <c r="L23" s="32"/>
      <c r="M23" s="32"/>
      <c r="N23" s="233"/>
      <c r="O23" s="32"/>
      <c r="P23" s="133"/>
      <c r="Q23" s="129"/>
      <c r="R23" s="32"/>
      <c r="S23" s="133"/>
      <c r="T23" s="32"/>
      <c r="U23" s="133"/>
      <c r="V23" s="133"/>
      <c r="W23" s="32"/>
      <c r="X23" s="32"/>
      <c r="Y23" s="133"/>
      <c r="Z23" s="133"/>
      <c r="AA23" s="32"/>
      <c r="AB23" s="32"/>
      <c r="AC23" s="131"/>
      <c r="AD23" s="131"/>
      <c r="AE23" s="32"/>
      <c r="AF23" s="32"/>
      <c r="AG23" s="133"/>
    </row>
    <row r="24" spans="1:33">
      <c r="A24" s="16"/>
      <c r="B24" s="226" t="s">
        <v>811</v>
      </c>
      <c r="C24" s="36"/>
      <c r="D24" s="135" t="s">
        <v>807</v>
      </c>
      <c r="E24" s="36"/>
      <c r="F24" s="137">
        <v>10795</v>
      </c>
      <c r="G24" s="137"/>
      <c r="H24" s="36"/>
      <c r="I24" s="36"/>
      <c r="J24" s="137">
        <v>10795</v>
      </c>
      <c r="K24" s="137"/>
      <c r="L24" s="36"/>
      <c r="M24" s="36"/>
      <c r="N24" s="135" t="s">
        <v>813</v>
      </c>
      <c r="O24" s="36"/>
      <c r="P24" s="135">
        <v>2.96</v>
      </c>
      <c r="Q24" s="136" t="s">
        <v>341</v>
      </c>
      <c r="R24" s="36"/>
      <c r="S24" s="135">
        <v>0.5</v>
      </c>
      <c r="T24" s="36"/>
      <c r="U24" s="135" t="s">
        <v>510</v>
      </c>
      <c r="V24" s="135"/>
      <c r="W24" s="36"/>
      <c r="X24" s="36"/>
      <c r="Y24" s="135" t="s">
        <v>510</v>
      </c>
      <c r="Z24" s="135"/>
      <c r="AA24" s="36"/>
      <c r="AB24" s="36"/>
      <c r="AC24" s="137">
        <v>27830</v>
      </c>
      <c r="AD24" s="137"/>
      <c r="AE24" s="36"/>
      <c r="AF24" s="36"/>
      <c r="AG24" s="135" t="s">
        <v>510</v>
      </c>
    </row>
    <row r="25" spans="1:33" ht="15.75" thickBot="1">
      <c r="A25" s="16"/>
      <c r="B25" s="226" t="s">
        <v>812</v>
      </c>
      <c r="C25" s="36"/>
      <c r="D25" s="135"/>
      <c r="E25" s="36"/>
      <c r="F25" s="151"/>
      <c r="G25" s="151"/>
      <c r="H25" s="81"/>
      <c r="I25" s="36"/>
      <c r="J25" s="151"/>
      <c r="K25" s="151"/>
      <c r="L25" s="81"/>
      <c r="M25" s="36"/>
      <c r="N25" s="135"/>
      <c r="O25" s="36"/>
      <c r="P25" s="139"/>
      <c r="Q25" s="234"/>
      <c r="R25" s="36"/>
      <c r="S25" s="139"/>
      <c r="T25" s="36"/>
      <c r="U25" s="135"/>
      <c r="V25" s="135"/>
      <c r="W25" s="36"/>
      <c r="X25" s="36"/>
      <c r="Y25" s="135"/>
      <c r="Z25" s="135"/>
      <c r="AA25" s="36"/>
      <c r="AB25" s="36"/>
      <c r="AC25" s="137"/>
      <c r="AD25" s="137"/>
      <c r="AE25" s="36"/>
      <c r="AF25" s="36"/>
      <c r="AG25" s="135"/>
    </row>
    <row r="26" spans="1:33">
      <c r="A26" s="16"/>
      <c r="B26" s="126" t="s">
        <v>814</v>
      </c>
      <c r="C26" s="32"/>
      <c r="D26" s="32"/>
      <c r="E26" s="32"/>
      <c r="F26" s="132">
        <v>1815182</v>
      </c>
      <c r="G26" s="132"/>
      <c r="H26" s="33"/>
      <c r="I26" s="32"/>
      <c r="J26" s="132">
        <v>1815182</v>
      </c>
      <c r="K26" s="132"/>
      <c r="L26" s="33"/>
      <c r="M26" s="32"/>
      <c r="N26" s="138"/>
      <c r="O26" s="32"/>
      <c r="P26" s="134">
        <v>1.23</v>
      </c>
      <c r="Q26" s="130" t="s">
        <v>341</v>
      </c>
      <c r="R26" s="32"/>
      <c r="S26" s="134">
        <v>0.4</v>
      </c>
      <c r="T26" s="32"/>
      <c r="U26" s="138"/>
      <c r="V26" s="138"/>
      <c r="W26" s="32"/>
      <c r="X26" s="32"/>
      <c r="Y26" s="138"/>
      <c r="Z26" s="138"/>
      <c r="AA26" s="32"/>
      <c r="AB26" s="32"/>
      <c r="AC26" s="138"/>
      <c r="AD26" s="138"/>
      <c r="AE26" s="32"/>
      <c r="AF26" s="32"/>
      <c r="AG26" s="138"/>
    </row>
    <row r="27" spans="1:33" ht="15.75" thickBot="1">
      <c r="A27" s="16"/>
      <c r="B27" s="126" t="s">
        <v>815</v>
      </c>
      <c r="C27" s="32"/>
      <c r="D27" s="32"/>
      <c r="E27" s="32"/>
      <c r="F27" s="235"/>
      <c r="G27" s="235"/>
      <c r="H27" s="40"/>
      <c r="I27" s="32"/>
      <c r="J27" s="235"/>
      <c r="K27" s="235"/>
      <c r="L27" s="40"/>
      <c r="M27" s="32"/>
      <c r="N27" s="138"/>
      <c r="O27" s="32"/>
      <c r="P27" s="236"/>
      <c r="Q27" s="237"/>
      <c r="R27" s="32"/>
      <c r="S27" s="236"/>
      <c r="T27" s="32"/>
      <c r="U27" s="138"/>
      <c r="V27" s="138"/>
      <c r="W27" s="32"/>
      <c r="X27" s="32"/>
      <c r="Y27" s="138"/>
      <c r="Z27" s="138"/>
      <c r="AA27" s="32"/>
      <c r="AB27" s="32"/>
      <c r="AC27" s="138"/>
      <c r="AD27" s="138"/>
      <c r="AE27" s="32"/>
      <c r="AF27" s="32"/>
      <c r="AG27" s="138"/>
    </row>
    <row r="28" spans="1:33">
      <c r="A28" s="16"/>
      <c r="B28" s="227" t="s">
        <v>816</v>
      </c>
      <c r="C28" s="18"/>
      <c r="D28" s="18"/>
      <c r="E28" s="18"/>
      <c r="F28" s="47"/>
      <c r="G28" s="47"/>
      <c r="H28" s="47"/>
      <c r="I28" s="18"/>
      <c r="J28" s="47"/>
      <c r="K28" s="47"/>
      <c r="L28" s="47"/>
      <c r="M28" s="18"/>
      <c r="N28" s="18"/>
      <c r="O28" s="18"/>
      <c r="P28" s="47"/>
      <c r="Q28" s="47"/>
      <c r="R28" s="18"/>
      <c r="S28" s="18"/>
      <c r="T28" s="18"/>
      <c r="U28" s="36"/>
      <c r="V28" s="36"/>
      <c r="W28" s="36"/>
      <c r="X28" s="18"/>
      <c r="Y28" s="36"/>
      <c r="Z28" s="36"/>
      <c r="AA28" s="36"/>
      <c r="AB28" s="18"/>
      <c r="AC28" s="36"/>
      <c r="AD28" s="36"/>
      <c r="AE28" s="36"/>
      <c r="AF28" s="18"/>
      <c r="AG28" s="18"/>
    </row>
    <row r="29" spans="1:33">
      <c r="A29" s="16"/>
      <c r="B29" s="138" t="s">
        <v>817</v>
      </c>
      <c r="C29" s="32"/>
      <c r="D29" s="133" t="s">
        <v>800</v>
      </c>
      <c r="E29" s="32"/>
      <c r="F29" s="131">
        <v>3265530</v>
      </c>
      <c r="G29" s="131"/>
      <c r="H29" s="32"/>
      <c r="I29" s="32"/>
      <c r="J29" s="131">
        <v>3265530</v>
      </c>
      <c r="K29" s="131"/>
      <c r="L29" s="32"/>
      <c r="M29" s="32"/>
      <c r="N29" s="133" t="s">
        <v>818</v>
      </c>
      <c r="O29" s="32"/>
      <c r="P29" s="133">
        <v>3.26</v>
      </c>
      <c r="Q29" s="129" t="s">
        <v>341</v>
      </c>
      <c r="R29" s="32"/>
      <c r="S29" s="133">
        <v>1.4</v>
      </c>
      <c r="T29" s="32"/>
      <c r="U29" s="131">
        <v>3551464</v>
      </c>
      <c r="V29" s="131"/>
      <c r="W29" s="32"/>
      <c r="X29" s="32"/>
      <c r="Y29" s="131">
        <v>3596228</v>
      </c>
      <c r="Z29" s="131"/>
      <c r="AA29" s="32"/>
      <c r="AB29" s="32"/>
      <c r="AC29" s="131">
        <v>3679105</v>
      </c>
      <c r="AD29" s="131"/>
      <c r="AE29" s="32"/>
      <c r="AF29" s="32"/>
      <c r="AG29" s="133">
        <v>3.8</v>
      </c>
    </row>
    <row r="30" spans="1:33">
      <c r="A30" s="16"/>
      <c r="B30" s="138"/>
      <c r="C30" s="32"/>
      <c r="D30" s="133"/>
      <c r="E30" s="32"/>
      <c r="F30" s="131"/>
      <c r="G30" s="131"/>
      <c r="H30" s="32"/>
      <c r="I30" s="32"/>
      <c r="J30" s="131"/>
      <c r="K30" s="131"/>
      <c r="L30" s="32"/>
      <c r="M30" s="32"/>
      <c r="N30" s="133"/>
      <c r="O30" s="32"/>
      <c r="P30" s="133"/>
      <c r="Q30" s="129"/>
      <c r="R30" s="32"/>
      <c r="S30" s="133"/>
      <c r="T30" s="32"/>
      <c r="U30" s="131"/>
      <c r="V30" s="131"/>
      <c r="W30" s="32"/>
      <c r="X30" s="32"/>
      <c r="Y30" s="131"/>
      <c r="Z30" s="131"/>
      <c r="AA30" s="32"/>
      <c r="AB30" s="32"/>
      <c r="AC30" s="131"/>
      <c r="AD30" s="131"/>
      <c r="AE30" s="32"/>
      <c r="AF30" s="32"/>
      <c r="AG30" s="133"/>
    </row>
    <row r="31" spans="1:33">
      <c r="A31" s="16"/>
      <c r="B31" s="226" t="s">
        <v>804</v>
      </c>
      <c r="C31" s="36"/>
      <c r="D31" s="231">
        <v>41986</v>
      </c>
      <c r="E31" s="36"/>
      <c r="F31" s="137">
        <v>23915</v>
      </c>
      <c r="G31" s="137"/>
      <c r="H31" s="36"/>
      <c r="I31" s="36"/>
      <c r="J31" s="137">
        <v>23915</v>
      </c>
      <c r="K31" s="137"/>
      <c r="L31" s="36"/>
      <c r="M31" s="36"/>
      <c r="N31" s="231">
        <v>41896</v>
      </c>
      <c r="O31" s="36"/>
      <c r="P31" s="135">
        <v>3.41</v>
      </c>
      <c r="Q31" s="136" t="s">
        <v>341</v>
      </c>
      <c r="R31" s="36"/>
      <c r="S31" s="135">
        <v>0.2</v>
      </c>
      <c r="T31" s="36"/>
      <c r="U31" s="137">
        <v>53085</v>
      </c>
      <c r="V31" s="137"/>
      <c r="W31" s="36"/>
      <c r="X31" s="36"/>
      <c r="Y31" s="137">
        <v>31682</v>
      </c>
      <c r="Z31" s="137"/>
      <c r="AA31" s="36"/>
      <c r="AB31" s="36"/>
      <c r="AC31" s="137">
        <v>30794</v>
      </c>
      <c r="AD31" s="137"/>
      <c r="AE31" s="36"/>
      <c r="AF31" s="36"/>
      <c r="AG31" s="135">
        <v>3.7</v>
      </c>
    </row>
    <row r="32" spans="1:33">
      <c r="A32" s="16"/>
      <c r="B32" s="226" t="s">
        <v>805</v>
      </c>
      <c r="C32" s="36"/>
      <c r="D32" s="231"/>
      <c r="E32" s="36"/>
      <c r="F32" s="137"/>
      <c r="G32" s="137"/>
      <c r="H32" s="36"/>
      <c r="I32" s="36"/>
      <c r="J32" s="137"/>
      <c r="K32" s="137"/>
      <c r="L32" s="36"/>
      <c r="M32" s="36"/>
      <c r="N32" s="231"/>
      <c r="O32" s="36"/>
      <c r="P32" s="135"/>
      <c r="Q32" s="136"/>
      <c r="R32" s="36"/>
      <c r="S32" s="135"/>
      <c r="T32" s="36"/>
      <c r="U32" s="137"/>
      <c r="V32" s="137"/>
      <c r="W32" s="36"/>
      <c r="X32" s="36"/>
      <c r="Y32" s="137"/>
      <c r="Z32" s="137"/>
      <c r="AA32" s="36"/>
      <c r="AB32" s="36"/>
      <c r="AC32" s="137"/>
      <c r="AD32" s="137"/>
      <c r="AE32" s="36"/>
      <c r="AF32" s="36"/>
      <c r="AG32" s="135"/>
    </row>
    <row r="33" spans="1:33" ht="15.75" thickBot="1">
      <c r="A33" s="16"/>
      <c r="B33" s="226" t="s">
        <v>819</v>
      </c>
      <c r="C33" s="36"/>
      <c r="D33" s="231"/>
      <c r="E33" s="36"/>
      <c r="F33" s="151"/>
      <c r="G33" s="151"/>
      <c r="H33" s="81"/>
      <c r="I33" s="36"/>
      <c r="J33" s="151"/>
      <c r="K33" s="151"/>
      <c r="L33" s="81"/>
      <c r="M33" s="36"/>
      <c r="N33" s="231"/>
      <c r="O33" s="36"/>
      <c r="P33" s="139"/>
      <c r="Q33" s="234"/>
      <c r="R33" s="36"/>
      <c r="S33" s="139"/>
      <c r="T33" s="36"/>
      <c r="U33" s="137"/>
      <c r="V33" s="137"/>
      <c r="W33" s="36"/>
      <c r="X33" s="36"/>
      <c r="Y33" s="137"/>
      <c r="Z33" s="137"/>
      <c r="AA33" s="36"/>
      <c r="AB33" s="36"/>
      <c r="AC33" s="137"/>
      <c r="AD33" s="137"/>
      <c r="AE33" s="36"/>
      <c r="AF33" s="36"/>
      <c r="AG33" s="135"/>
    </row>
    <row r="34" spans="1:33">
      <c r="A34" s="16"/>
      <c r="B34" s="126" t="s">
        <v>820</v>
      </c>
      <c r="C34" s="32"/>
      <c r="D34" s="32"/>
      <c r="E34" s="32"/>
      <c r="F34" s="132">
        <v>3289445</v>
      </c>
      <c r="G34" s="132"/>
      <c r="H34" s="33"/>
      <c r="I34" s="32"/>
      <c r="J34" s="132">
        <v>3289445</v>
      </c>
      <c r="K34" s="132"/>
      <c r="L34" s="33"/>
      <c r="M34" s="32"/>
      <c r="N34" s="32"/>
      <c r="O34" s="32"/>
      <c r="P34" s="134">
        <v>3.26</v>
      </c>
      <c r="Q34" s="130" t="s">
        <v>341</v>
      </c>
      <c r="R34" s="32"/>
      <c r="S34" s="134">
        <v>1.4</v>
      </c>
      <c r="T34" s="32"/>
      <c r="U34" s="32"/>
      <c r="V34" s="32"/>
      <c r="W34" s="32"/>
      <c r="X34" s="32"/>
      <c r="Y34" s="32"/>
      <c r="Z34" s="32"/>
      <c r="AA34" s="32"/>
      <c r="AB34" s="32"/>
      <c r="AC34" s="32"/>
      <c r="AD34" s="32"/>
      <c r="AE34" s="32"/>
      <c r="AF34" s="32"/>
      <c r="AG34" s="32"/>
    </row>
    <row r="35" spans="1:33" ht="15.75" thickBot="1">
      <c r="A35" s="16"/>
      <c r="B35" s="126" t="s">
        <v>821</v>
      </c>
      <c r="C35" s="32"/>
      <c r="D35" s="32"/>
      <c r="E35" s="32"/>
      <c r="F35" s="235"/>
      <c r="G35" s="235"/>
      <c r="H35" s="40"/>
      <c r="I35" s="32"/>
      <c r="J35" s="235"/>
      <c r="K35" s="235"/>
      <c r="L35" s="40"/>
      <c r="M35" s="32"/>
      <c r="N35" s="32"/>
      <c r="O35" s="32"/>
      <c r="P35" s="236"/>
      <c r="Q35" s="237"/>
      <c r="R35" s="32"/>
      <c r="S35" s="236"/>
      <c r="T35" s="32"/>
      <c r="U35" s="32"/>
      <c r="V35" s="32"/>
      <c r="W35" s="32"/>
      <c r="X35" s="32"/>
      <c r="Y35" s="32"/>
      <c r="Z35" s="32"/>
      <c r="AA35" s="32"/>
      <c r="AB35" s="32"/>
      <c r="AC35" s="32"/>
      <c r="AD35" s="32"/>
      <c r="AE35" s="32"/>
      <c r="AF35" s="32"/>
      <c r="AG35" s="32"/>
    </row>
    <row r="36" spans="1:33">
      <c r="A36" s="16"/>
      <c r="B36" s="226" t="s">
        <v>822</v>
      </c>
      <c r="C36" s="36"/>
      <c r="D36" s="36"/>
      <c r="E36" s="36"/>
      <c r="F36" s="238" t="s">
        <v>245</v>
      </c>
      <c r="G36" s="240">
        <v>5104627</v>
      </c>
      <c r="H36" s="47"/>
      <c r="I36" s="36"/>
      <c r="J36" s="238" t="s">
        <v>245</v>
      </c>
      <c r="K36" s="240">
        <v>5104627</v>
      </c>
      <c r="L36" s="47"/>
      <c r="M36" s="36"/>
      <c r="N36" s="36"/>
      <c r="O36" s="36"/>
      <c r="P36" s="242">
        <v>2.54</v>
      </c>
      <c r="Q36" s="238" t="s">
        <v>341</v>
      </c>
      <c r="R36" s="36"/>
      <c r="S36" s="242">
        <v>1.1000000000000001</v>
      </c>
      <c r="T36" s="36"/>
      <c r="U36" s="36"/>
      <c r="V36" s="36"/>
      <c r="W36" s="36"/>
      <c r="X36" s="36"/>
      <c r="Y36" s="36"/>
      <c r="Z36" s="36"/>
      <c r="AA36" s="36"/>
      <c r="AB36" s="36"/>
      <c r="AC36" s="36"/>
      <c r="AD36" s="36"/>
      <c r="AE36" s="36"/>
      <c r="AF36" s="36"/>
      <c r="AG36" s="36"/>
    </row>
    <row r="37" spans="1:33" ht="15.75" thickBot="1">
      <c r="A37" s="16"/>
      <c r="B37" s="226" t="s">
        <v>547</v>
      </c>
      <c r="C37" s="36"/>
      <c r="D37" s="36"/>
      <c r="E37" s="36"/>
      <c r="F37" s="239"/>
      <c r="G37" s="241"/>
      <c r="H37" s="48"/>
      <c r="I37" s="36"/>
      <c r="J37" s="239"/>
      <c r="K37" s="241"/>
      <c r="L37" s="48"/>
      <c r="M37" s="36"/>
      <c r="N37" s="36"/>
      <c r="O37" s="36"/>
      <c r="P37" s="243"/>
      <c r="Q37" s="239"/>
      <c r="R37" s="36"/>
      <c r="S37" s="243"/>
      <c r="T37" s="36"/>
      <c r="U37" s="36"/>
      <c r="V37" s="36"/>
      <c r="W37" s="36"/>
      <c r="X37" s="36"/>
      <c r="Y37" s="36"/>
      <c r="Z37" s="36"/>
      <c r="AA37" s="36"/>
      <c r="AB37" s="36"/>
      <c r="AC37" s="36"/>
      <c r="AD37" s="36"/>
      <c r="AE37" s="36"/>
      <c r="AF37" s="36"/>
      <c r="AG37" s="36"/>
    </row>
    <row r="38" spans="1:33" ht="15.75" thickTop="1">
      <c r="A38" s="16"/>
      <c r="B38" s="88"/>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row>
    <row r="39" spans="1:33">
      <c r="A39" s="16"/>
      <c r="B39" s="17"/>
      <c r="C39" s="17"/>
    </row>
    <row r="40" spans="1:33" ht="25.5">
      <c r="A40" s="16"/>
      <c r="B40" s="72" t="s">
        <v>374</v>
      </c>
      <c r="C40" s="73" t="s">
        <v>823</v>
      </c>
    </row>
    <row r="41" spans="1:33">
      <c r="A41" s="16"/>
      <c r="B41" s="17"/>
      <c r="C41" s="17"/>
    </row>
    <row r="42" spans="1:33" ht="51">
      <c r="A42" s="16"/>
      <c r="B42" s="72" t="s">
        <v>265</v>
      </c>
      <c r="C42" s="73" t="s">
        <v>824</v>
      </c>
    </row>
    <row r="43" spans="1:33">
      <c r="A43" s="16"/>
      <c r="B43" s="17"/>
      <c r="C43" s="17"/>
    </row>
    <row r="44" spans="1:33" ht="76.5">
      <c r="A44" s="16"/>
      <c r="B44" s="72" t="s">
        <v>377</v>
      </c>
      <c r="C44" s="73" t="s">
        <v>825</v>
      </c>
    </row>
    <row r="45" spans="1:33">
      <c r="A45" s="16"/>
      <c r="B45" s="17"/>
      <c r="C45" s="17"/>
    </row>
    <row r="46" spans="1:33" ht="165.75">
      <c r="A46" s="16"/>
      <c r="B46" s="72" t="s">
        <v>379</v>
      </c>
      <c r="C46" s="73" t="s">
        <v>826</v>
      </c>
    </row>
    <row r="47" spans="1:33">
      <c r="A47" s="16"/>
      <c r="B47" s="17"/>
      <c r="C47" s="17"/>
    </row>
    <row r="48" spans="1:33" ht="76.5">
      <c r="A48" s="16"/>
      <c r="B48" s="72" t="s">
        <v>381</v>
      </c>
      <c r="C48" s="73" t="s">
        <v>827</v>
      </c>
    </row>
    <row r="49" spans="1:33">
      <c r="A49" s="16"/>
      <c r="B49" s="17"/>
      <c r="C49" s="17"/>
    </row>
    <row r="50" spans="1:33" ht="38.25">
      <c r="A50" s="16"/>
      <c r="B50" s="72" t="s">
        <v>524</v>
      </c>
      <c r="C50" s="73" t="s">
        <v>828</v>
      </c>
    </row>
    <row r="51" spans="1:33">
      <c r="A51" s="16"/>
      <c r="B51" s="17"/>
      <c r="C51" s="17"/>
    </row>
    <row r="52" spans="1:33" ht="76.5">
      <c r="A52" s="16"/>
      <c r="B52" s="72" t="s">
        <v>526</v>
      </c>
      <c r="C52" s="73" t="s">
        <v>829</v>
      </c>
    </row>
    <row r="53" spans="1:33">
      <c r="A53" s="16"/>
      <c r="B53" s="17"/>
      <c r="C53" s="17"/>
    </row>
    <row r="54" spans="1:33" ht="89.25">
      <c r="A54" s="16"/>
      <c r="B54" s="72" t="s">
        <v>830</v>
      </c>
      <c r="C54" s="73" t="s">
        <v>831</v>
      </c>
    </row>
    <row r="55" spans="1:33">
      <c r="A55" s="16"/>
      <c r="B55" s="17"/>
      <c r="C55" s="17"/>
    </row>
    <row r="56" spans="1:33" ht="38.25">
      <c r="A56" s="16"/>
      <c r="B56" s="72" t="s">
        <v>832</v>
      </c>
      <c r="C56" s="73" t="s">
        <v>833</v>
      </c>
    </row>
    <row r="57" spans="1:33">
      <c r="A57" s="16"/>
      <c r="B57" s="88"/>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row>
    <row r="58" spans="1:33">
      <c r="A58" s="16"/>
      <c r="B58" s="88" t="s">
        <v>834</v>
      </c>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c r="AE58" s="88"/>
      <c r="AF58" s="88"/>
      <c r="AG58" s="88"/>
    </row>
    <row r="59" spans="1:33">
      <c r="A59" s="16"/>
      <c r="B59" s="85"/>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row>
    <row r="60" spans="1:33">
      <c r="A60" s="16"/>
      <c r="B60" s="88" t="s">
        <v>835</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row>
    <row r="61" spans="1:33">
      <c r="A61" s="16"/>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row>
    <row r="62" spans="1:33">
      <c r="A62" s="16"/>
      <c r="B62" s="88" t="s">
        <v>836</v>
      </c>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c r="AF62" s="88"/>
      <c r="AG62" s="88"/>
    </row>
    <row r="63" spans="1:33">
      <c r="A63" s="16"/>
      <c r="B63" s="88"/>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c r="AG63" s="88"/>
    </row>
    <row r="64" spans="1:33">
      <c r="A64" s="16"/>
      <c r="B64" s="88" t="s">
        <v>837</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row>
    <row r="65" spans="1:33">
      <c r="A65" s="16"/>
      <c r="B65" s="85"/>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c r="AE65" s="85"/>
      <c r="AF65" s="85"/>
      <c r="AG65" s="85"/>
    </row>
    <row r="66" spans="1:33">
      <c r="A66" s="16"/>
      <c r="B66" s="88" t="s">
        <v>838</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row>
    <row r="67" spans="1:33">
      <c r="A67" s="16"/>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row>
    <row r="68" spans="1:33" ht="25.5" customHeight="1">
      <c r="A68" s="16"/>
      <c r="B68" s="88" t="s">
        <v>839</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c r="AG68" s="88"/>
    </row>
    <row r="69" spans="1:33">
      <c r="A69" s="16"/>
      <c r="B69" s="88"/>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row>
    <row r="70" spans="1:33" ht="25.5" customHeight="1">
      <c r="A70" s="16"/>
      <c r="B70" s="88" t="s">
        <v>840</v>
      </c>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c r="AE70" s="88"/>
      <c r="AF70" s="88"/>
      <c r="AG70" s="88"/>
    </row>
    <row r="71" spans="1:33">
      <c r="A71" s="16"/>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row>
    <row r="72" spans="1:33">
      <c r="A72" s="16"/>
      <c r="B72" s="88" t="s">
        <v>841</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c r="AF72" s="88"/>
      <c r="AG72" s="88"/>
    </row>
    <row r="73" spans="1:33">
      <c r="A73" s="1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row>
    <row r="74" spans="1:33">
      <c r="A74" s="16"/>
      <c r="B74" s="88" t="s">
        <v>842</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c r="AF74" s="88"/>
      <c r="AG74" s="88"/>
    </row>
    <row r="75" spans="1:33">
      <c r="A75" s="16"/>
      <c r="B75" s="85"/>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c r="AE75" s="85"/>
      <c r="AF75" s="85"/>
      <c r="AG75" s="85"/>
    </row>
    <row r="76" spans="1:33">
      <c r="A76" s="16"/>
      <c r="B76" s="88" t="s">
        <v>843</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c r="AE76" s="88"/>
      <c r="AF76" s="88"/>
      <c r="AG76" s="88"/>
    </row>
    <row r="77" spans="1:33">
      <c r="A77" s="16"/>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row>
    <row r="78" spans="1:33">
      <c r="A78" s="16"/>
      <c r="B78" s="88" t="s">
        <v>844</v>
      </c>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c r="AD78" s="88"/>
      <c r="AE78" s="88"/>
      <c r="AF78" s="88"/>
      <c r="AG78" s="88"/>
    </row>
    <row r="79" spans="1:33">
      <c r="A79" s="16"/>
      <c r="B79" s="85"/>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c r="AE79" s="85"/>
      <c r="AF79" s="85"/>
      <c r="AG79" s="85"/>
    </row>
    <row r="80" spans="1:33">
      <c r="A80" s="16"/>
      <c r="B80" s="34" t="s">
        <v>845</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6"/>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row>
    <row r="82" spans="1:33">
      <c r="A82" s="16"/>
      <c r="B82" s="88" t="s">
        <v>846</v>
      </c>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row>
    <row r="83" spans="1:33">
      <c r="A83" s="16"/>
      <c r="B83" s="85"/>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c r="AD83" s="85"/>
      <c r="AE83" s="85"/>
      <c r="AF83" s="85"/>
      <c r="AG83" s="85"/>
    </row>
    <row r="84" spans="1:33">
      <c r="A84" s="16"/>
      <c r="B84" s="148" t="s">
        <v>847</v>
      </c>
      <c r="C84" s="148"/>
      <c r="D84" s="148"/>
      <c r="E84" s="148"/>
      <c r="F84" s="148"/>
      <c r="G84" s="148"/>
      <c r="H84" s="148"/>
      <c r="I84" s="148"/>
      <c r="J84" s="148"/>
      <c r="K84" s="148"/>
      <c r="L84" s="148"/>
      <c r="M84" s="148"/>
      <c r="N84" s="148"/>
      <c r="O84" s="148"/>
      <c r="P84" s="148"/>
      <c r="Q84" s="148"/>
      <c r="R84" s="148"/>
      <c r="S84" s="148"/>
      <c r="T84" s="148"/>
      <c r="U84" s="148"/>
      <c r="V84" s="148"/>
      <c r="W84" s="148"/>
      <c r="X84" s="148"/>
      <c r="Y84" s="148"/>
      <c r="Z84" s="148"/>
      <c r="AA84" s="148"/>
      <c r="AB84" s="148"/>
      <c r="AC84" s="148"/>
      <c r="AD84" s="148"/>
      <c r="AE84" s="148"/>
      <c r="AF84" s="148"/>
      <c r="AG84" s="148"/>
    </row>
    <row r="85" spans="1:33">
      <c r="A85" s="16"/>
      <c r="B85" s="148"/>
      <c r="C85" s="148"/>
      <c r="D85" s="148"/>
      <c r="E85" s="148"/>
      <c r="F85" s="148"/>
      <c r="G85" s="148"/>
      <c r="H85" s="148"/>
      <c r="I85" s="148"/>
      <c r="J85" s="148"/>
      <c r="K85" s="148"/>
      <c r="L85" s="148"/>
      <c r="M85" s="148"/>
      <c r="N85" s="148"/>
      <c r="O85" s="148"/>
      <c r="P85" s="148"/>
      <c r="Q85" s="148"/>
      <c r="R85" s="148"/>
      <c r="S85" s="148"/>
      <c r="T85" s="148"/>
      <c r="U85" s="148"/>
      <c r="V85" s="148"/>
      <c r="W85" s="148"/>
      <c r="X85" s="148"/>
      <c r="Y85" s="148"/>
      <c r="Z85" s="148"/>
      <c r="AA85" s="148"/>
      <c r="AB85" s="148"/>
      <c r="AC85" s="148"/>
      <c r="AD85" s="148"/>
      <c r="AE85" s="148"/>
      <c r="AF85" s="148"/>
      <c r="AG85" s="148"/>
    </row>
    <row r="86" spans="1:33">
      <c r="A86" s="16"/>
      <c r="B86" s="36" t="s">
        <v>848</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row>
    <row r="87" spans="1:33">
      <c r="A87" s="16"/>
      <c r="B87" s="29"/>
      <c r="C87" s="29"/>
      <c r="D87" s="29"/>
      <c r="E87" s="29"/>
      <c r="F87" s="29"/>
      <c r="G87" s="29"/>
      <c r="H87" s="29"/>
      <c r="I87" s="29"/>
      <c r="J87" s="29"/>
      <c r="K87" s="29"/>
      <c r="L87" s="29"/>
      <c r="M87" s="29"/>
      <c r="N87" s="29"/>
    </row>
    <row r="88" spans="1:33">
      <c r="A88" s="16"/>
      <c r="B88" s="17"/>
      <c r="C88" s="17"/>
      <c r="D88" s="17"/>
      <c r="E88" s="17"/>
      <c r="F88" s="17"/>
      <c r="G88" s="17"/>
      <c r="H88" s="17"/>
      <c r="I88" s="17"/>
      <c r="J88" s="17"/>
      <c r="K88" s="17"/>
      <c r="L88" s="17"/>
      <c r="M88" s="17"/>
      <c r="N88" s="17"/>
    </row>
    <row r="89" spans="1:33" ht="15.75" thickBot="1">
      <c r="A89" s="16"/>
      <c r="B89" s="143" t="s">
        <v>849</v>
      </c>
      <c r="C89" s="18"/>
      <c r="D89" s="30" t="s">
        <v>850</v>
      </c>
      <c r="E89" s="30"/>
      <c r="F89" s="30"/>
      <c r="G89" s="18"/>
      <c r="H89" s="30" t="s">
        <v>851</v>
      </c>
      <c r="I89" s="30"/>
      <c r="J89" s="30"/>
      <c r="K89" s="18"/>
      <c r="L89" s="30" t="s">
        <v>119</v>
      </c>
      <c r="M89" s="30"/>
      <c r="N89" s="30"/>
    </row>
    <row r="90" spans="1:33">
      <c r="A90" s="16"/>
      <c r="B90" s="75" t="s">
        <v>852</v>
      </c>
      <c r="C90" s="32"/>
      <c r="D90" s="75" t="s">
        <v>245</v>
      </c>
      <c r="E90" s="76">
        <v>1254661</v>
      </c>
      <c r="F90" s="33"/>
      <c r="G90" s="32"/>
      <c r="H90" s="75" t="s">
        <v>245</v>
      </c>
      <c r="I90" s="76">
        <v>1325641</v>
      </c>
      <c r="J90" s="33"/>
      <c r="K90" s="32"/>
      <c r="L90" s="75" t="s">
        <v>245</v>
      </c>
      <c r="M90" s="76">
        <v>2580302</v>
      </c>
      <c r="N90" s="33"/>
    </row>
    <row r="91" spans="1:33">
      <c r="A91" s="16"/>
      <c r="B91" s="37"/>
      <c r="C91" s="32"/>
      <c r="D91" s="37"/>
      <c r="E91" s="38"/>
      <c r="F91" s="32"/>
      <c r="G91" s="32"/>
      <c r="H91" s="37"/>
      <c r="I91" s="38"/>
      <c r="J91" s="32"/>
      <c r="K91" s="32"/>
      <c r="L91" s="37"/>
      <c r="M91" s="38"/>
      <c r="N91" s="32"/>
    </row>
    <row r="92" spans="1:33">
      <c r="A92" s="16"/>
      <c r="B92" s="34">
        <v>2015</v>
      </c>
      <c r="C92" s="36"/>
      <c r="D92" s="78">
        <v>818146</v>
      </c>
      <c r="E92" s="78"/>
      <c r="F92" s="36"/>
      <c r="G92" s="36"/>
      <c r="H92" s="78">
        <v>166034</v>
      </c>
      <c r="I92" s="78"/>
      <c r="J92" s="36"/>
      <c r="K92" s="36"/>
      <c r="L92" s="78">
        <v>984180</v>
      </c>
      <c r="M92" s="78"/>
      <c r="N92" s="36"/>
    </row>
    <row r="93" spans="1:33">
      <c r="A93" s="16"/>
      <c r="B93" s="34"/>
      <c r="C93" s="36"/>
      <c r="D93" s="78"/>
      <c r="E93" s="78"/>
      <c r="F93" s="36"/>
      <c r="G93" s="36"/>
      <c r="H93" s="78"/>
      <c r="I93" s="78"/>
      <c r="J93" s="36"/>
      <c r="K93" s="36"/>
      <c r="L93" s="78"/>
      <c r="M93" s="78"/>
      <c r="N93" s="36"/>
    </row>
    <row r="94" spans="1:33">
      <c r="A94" s="16"/>
      <c r="B94" s="37">
        <v>2016</v>
      </c>
      <c r="C94" s="32"/>
      <c r="D94" s="38">
        <v>1028545</v>
      </c>
      <c r="E94" s="38"/>
      <c r="F94" s="32"/>
      <c r="G94" s="32"/>
      <c r="H94" s="41" t="s">
        <v>248</v>
      </c>
      <c r="I94" s="41"/>
      <c r="J94" s="32"/>
      <c r="K94" s="32"/>
      <c r="L94" s="38">
        <v>1028545</v>
      </c>
      <c r="M94" s="38"/>
      <c r="N94" s="32"/>
    </row>
    <row r="95" spans="1:33">
      <c r="A95" s="16"/>
      <c r="B95" s="37"/>
      <c r="C95" s="32"/>
      <c r="D95" s="38"/>
      <c r="E95" s="38"/>
      <c r="F95" s="32"/>
      <c r="G95" s="32"/>
      <c r="H95" s="41"/>
      <c r="I95" s="41"/>
      <c r="J95" s="32"/>
      <c r="K95" s="32"/>
      <c r="L95" s="38"/>
      <c r="M95" s="38"/>
      <c r="N95" s="32"/>
    </row>
    <row r="96" spans="1:33">
      <c r="A96" s="16"/>
      <c r="B96" s="34">
        <v>2017</v>
      </c>
      <c r="C96" s="36"/>
      <c r="D96" s="78">
        <v>511600</v>
      </c>
      <c r="E96" s="78"/>
      <c r="F96" s="36"/>
      <c r="G96" s="36"/>
      <c r="H96" s="35" t="s">
        <v>248</v>
      </c>
      <c r="I96" s="35"/>
      <c r="J96" s="36"/>
      <c r="K96" s="36"/>
      <c r="L96" s="78">
        <v>511600</v>
      </c>
      <c r="M96" s="78"/>
      <c r="N96" s="36"/>
    </row>
    <row r="97" spans="1:33" ht="15.75" thickBot="1">
      <c r="A97" s="16"/>
      <c r="B97" s="34"/>
      <c r="C97" s="36"/>
      <c r="D97" s="93"/>
      <c r="E97" s="93"/>
      <c r="F97" s="81"/>
      <c r="G97" s="36"/>
      <c r="H97" s="79"/>
      <c r="I97" s="79"/>
      <c r="J97" s="81"/>
      <c r="K97" s="36"/>
      <c r="L97" s="93"/>
      <c r="M97" s="93"/>
      <c r="N97" s="81"/>
    </row>
    <row r="98" spans="1:33">
      <c r="A98" s="16"/>
      <c r="B98" s="37"/>
      <c r="C98" s="32"/>
      <c r="D98" s="75" t="s">
        <v>245</v>
      </c>
      <c r="E98" s="76">
        <v>3612952</v>
      </c>
      <c r="F98" s="33"/>
      <c r="G98" s="32"/>
      <c r="H98" s="75" t="s">
        <v>245</v>
      </c>
      <c r="I98" s="76">
        <v>1491675</v>
      </c>
      <c r="J98" s="33"/>
      <c r="K98" s="32"/>
      <c r="L98" s="75" t="s">
        <v>245</v>
      </c>
      <c r="M98" s="76">
        <v>5104627</v>
      </c>
      <c r="N98" s="33"/>
    </row>
    <row r="99" spans="1:33" ht="15.75" thickBot="1">
      <c r="A99" s="16"/>
      <c r="B99" s="37"/>
      <c r="C99" s="32"/>
      <c r="D99" s="82"/>
      <c r="E99" s="83"/>
      <c r="F99" s="84"/>
      <c r="G99" s="32"/>
      <c r="H99" s="82"/>
      <c r="I99" s="83"/>
      <c r="J99" s="84"/>
      <c r="K99" s="32"/>
      <c r="L99" s="82"/>
      <c r="M99" s="83"/>
      <c r="N99" s="84"/>
    </row>
    <row r="100" spans="1:33" ht="15.75" thickTop="1">
      <c r="A100" s="16"/>
      <c r="B100" s="88"/>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row>
    <row r="101" spans="1:33">
      <c r="A101" s="16"/>
      <c r="B101" s="17"/>
      <c r="C101" s="17"/>
    </row>
    <row r="102" spans="1:33" ht="25.5">
      <c r="A102" s="16"/>
      <c r="B102" s="72" t="s">
        <v>374</v>
      </c>
      <c r="C102" s="73" t="s">
        <v>853</v>
      </c>
    </row>
    <row r="103" spans="1:33">
      <c r="A103" s="16"/>
      <c r="B103" s="85"/>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c r="AE103" s="85"/>
      <c r="AF103" s="85"/>
      <c r="AG103" s="85"/>
    </row>
    <row r="104" spans="1:33">
      <c r="A104" s="16"/>
      <c r="B104" s="148" t="s">
        <v>854</v>
      </c>
      <c r="C104" s="148"/>
      <c r="D104" s="148"/>
      <c r="E104" s="148"/>
      <c r="F104" s="148"/>
      <c r="G104" s="148"/>
      <c r="H104" s="148"/>
      <c r="I104" s="148"/>
      <c r="J104" s="148"/>
      <c r="K104" s="148"/>
      <c r="L104" s="148"/>
      <c r="M104" s="148"/>
      <c r="N104" s="148"/>
      <c r="O104" s="148"/>
      <c r="P104" s="148"/>
      <c r="Q104" s="148"/>
      <c r="R104" s="148"/>
      <c r="S104" s="148"/>
      <c r="T104" s="148"/>
      <c r="U104" s="148"/>
      <c r="V104" s="148"/>
      <c r="W104" s="148"/>
      <c r="X104" s="148"/>
      <c r="Y104" s="148"/>
      <c r="Z104" s="148"/>
      <c r="AA104" s="148"/>
      <c r="AB104" s="148"/>
      <c r="AC104" s="148"/>
      <c r="AD104" s="148"/>
      <c r="AE104" s="148"/>
      <c r="AF104" s="148"/>
      <c r="AG104" s="148"/>
    </row>
    <row r="105" spans="1:33">
      <c r="A105" s="16"/>
      <c r="B105" s="88"/>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c r="AA105" s="88"/>
      <c r="AB105" s="88"/>
      <c r="AC105" s="88"/>
      <c r="AD105" s="88"/>
      <c r="AE105" s="88"/>
      <c r="AF105" s="88"/>
      <c r="AG105" s="88"/>
    </row>
    <row r="106" spans="1:33">
      <c r="A106" s="16"/>
      <c r="B106" s="88" t="s">
        <v>855</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c r="AA106" s="88"/>
      <c r="AB106" s="88"/>
      <c r="AC106" s="88"/>
      <c r="AD106" s="88"/>
      <c r="AE106" s="88"/>
      <c r="AF106" s="88"/>
      <c r="AG106" s="88"/>
    </row>
    <row r="107" spans="1:33">
      <c r="A107" s="16"/>
      <c r="B107" s="29"/>
      <c r="C107" s="29"/>
      <c r="D107" s="29"/>
      <c r="E107" s="29"/>
      <c r="F107" s="29"/>
      <c r="G107" s="29"/>
      <c r="H107" s="29"/>
      <c r="I107" s="29"/>
      <c r="J107" s="29"/>
      <c r="K107" s="29"/>
      <c r="L107" s="29"/>
      <c r="M107" s="29"/>
      <c r="N107" s="29"/>
      <c r="O107" s="29"/>
      <c r="P107" s="29"/>
    </row>
    <row r="108" spans="1:33">
      <c r="A108" s="16"/>
      <c r="B108" s="17"/>
      <c r="C108" s="17"/>
      <c r="D108" s="17"/>
      <c r="E108" s="17"/>
      <c r="F108" s="17"/>
      <c r="G108" s="17"/>
      <c r="H108" s="17"/>
      <c r="I108" s="17"/>
      <c r="J108" s="17"/>
      <c r="K108" s="17"/>
      <c r="L108" s="17"/>
      <c r="M108" s="17"/>
      <c r="N108" s="17"/>
      <c r="O108" s="17"/>
      <c r="P108" s="17"/>
    </row>
    <row r="109" spans="1:33" ht="15.75" thickBot="1">
      <c r="A109" s="16"/>
      <c r="B109" s="20" t="s">
        <v>856</v>
      </c>
      <c r="C109" s="18"/>
      <c r="D109" s="20" t="s">
        <v>857</v>
      </c>
      <c r="E109" s="18"/>
      <c r="F109" s="30" t="s">
        <v>854</v>
      </c>
      <c r="G109" s="30"/>
      <c r="H109" s="30"/>
      <c r="I109" s="18"/>
      <c r="J109" s="30" t="s">
        <v>858</v>
      </c>
      <c r="K109" s="30"/>
      <c r="L109" s="30"/>
      <c r="M109" s="18"/>
      <c r="N109" s="30" t="s">
        <v>859</v>
      </c>
      <c r="O109" s="30"/>
      <c r="P109" s="30"/>
    </row>
    <row r="110" spans="1:33">
      <c r="A110" s="16"/>
      <c r="B110" s="244" t="s">
        <v>860</v>
      </c>
      <c r="C110" s="32"/>
      <c r="D110" s="75"/>
      <c r="E110" s="32"/>
      <c r="F110" s="77"/>
      <c r="G110" s="77"/>
      <c r="H110" s="33"/>
      <c r="I110" s="32"/>
      <c r="J110" s="77"/>
      <c r="K110" s="77"/>
      <c r="L110" s="33"/>
      <c r="M110" s="32"/>
      <c r="N110" s="77"/>
      <c r="O110" s="77"/>
      <c r="P110" s="33"/>
    </row>
    <row r="111" spans="1:33">
      <c r="A111" s="16"/>
      <c r="B111" s="219"/>
      <c r="C111" s="32"/>
      <c r="D111" s="37"/>
      <c r="E111" s="32"/>
      <c r="F111" s="41"/>
      <c r="G111" s="41"/>
      <c r="H111" s="32"/>
      <c r="I111" s="32"/>
      <c r="J111" s="41"/>
      <c r="K111" s="41"/>
      <c r="L111" s="32"/>
      <c r="M111" s="32"/>
      <c r="N111" s="41"/>
      <c r="O111" s="41"/>
      <c r="P111" s="32"/>
    </row>
    <row r="112" spans="1:33">
      <c r="A112" s="16"/>
      <c r="B112" s="122" t="s">
        <v>861</v>
      </c>
      <c r="C112" s="36"/>
      <c r="D112" s="34" t="s">
        <v>282</v>
      </c>
      <c r="E112" s="36"/>
      <c r="F112" s="34" t="s">
        <v>245</v>
      </c>
      <c r="G112" s="78">
        <v>600000</v>
      </c>
      <c r="H112" s="36"/>
      <c r="I112" s="36"/>
      <c r="J112" s="34" t="s">
        <v>245</v>
      </c>
      <c r="K112" s="78">
        <v>82151</v>
      </c>
      <c r="L112" s="36"/>
      <c r="M112" s="36"/>
      <c r="N112" s="34" t="s">
        <v>245</v>
      </c>
      <c r="O112" s="78">
        <v>517849</v>
      </c>
      <c r="P112" s="36"/>
    </row>
    <row r="113" spans="1:33">
      <c r="A113" s="16"/>
      <c r="B113" s="122"/>
      <c r="C113" s="36"/>
      <c r="D113" s="34"/>
      <c r="E113" s="36"/>
      <c r="F113" s="34"/>
      <c r="G113" s="78"/>
      <c r="H113" s="36"/>
      <c r="I113" s="36"/>
      <c r="J113" s="34"/>
      <c r="K113" s="78"/>
      <c r="L113" s="36"/>
      <c r="M113" s="36"/>
      <c r="N113" s="34"/>
      <c r="O113" s="78"/>
      <c r="P113" s="36"/>
    </row>
    <row r="114" spans="1:33">
      <c r="A114" s="16"/>
      <c r="B114" s="219" t="s">
        <v>816</v>
      </c>
      <c r="C114" s="32"/>
      <c r="D114" s="37"/>
      <c r="E114" s="32"/>
      <c r="F114" s="32"/>
      <c r="G114" s="32"/>
      <c r="H114" s="32"/>
      <c r="I114" s="32"/>
      <c r="J114" s="32"/>
      <c r="K114" s="32"/>
      <c r="L114" s="32"/>
      <c r="M114" s="32"/>
      <c r="N114" s="32"/>
      <c r="O114" s="32"/>
      <c r="P114" s="32"/>
    </row>
    <row r="115" spans="1:33">
      <c r="A115" s="16"/>
      <c r="B115" s="219"/>
      <c r="C115" s="32"/>
      <c r="D115" s="37"/>
      <c r="E115" s="32"/>
      <c r="F115" s="32"/>
      <c r="G115" s="32"/>
      <c r="H115" s="32"/>
      <c r="I115" s="32"/>
      <c r="J115" s="32"/>
      <c r="K115" s="32"/>
      <c r="L115" s="32"/>
      <c r="M115" s="32"/>
      <c r="N115" s="32"/>
      <c r="O115" s="32"/>
      <c r="P115" s="32"/>
    </row>
    <row r="116" spans="1:33">
      <c r="A116" s="16"/>
      <c r="B116" s="122" t="s">
        <v>862</v>
      </c>
      <c r="C116" s="36"/>
      <c r="D116" s="34" t="s">
        <v>280</v>
      </c>
      <c r="E116" s="36"/>
      <c r="F116" s="78">
        <v>5661700</v>
      </c>
      <c r="G116" s="78"/>
      <c r="H116" s="36"/>
      <c r="I116" s="36"/>
      <c r="J116" s="78">
        <v>3265530</v>
      </c>
      <c r="K116" s="78"/>
      <c r="L116" s="36"/>
      <c r="M116" s="36"/>
      <c r="N116" s="78">
        <v>2396170</v>
      </c>
      <c r="O116" s="78"/>
      <c r="P116" s="36"/>
    </row>
    <row r="117" spans="1:33" ht="15.75" thickBot="1">
      <c r="A117" s="16"/>
      <c r="B117" s="122"/>
      <c r="C117" s="36"/>
      <c r="D117" s="34"/>
      <c r="E117" s="36"/>
      <c r="F117" s="93"/>
      <c r="G117" s="93"/>
      <c r="H117" s="81"/>
      <c r="I117" s="36"/>
      <c r="J117" s="93"/>
      <c r="K117" s="93"/>
      <c r="L117" s="81"/>
      <c r="M117" s="36"/>
      <c r="N117" s="93"/>
      <c r="O117" s="93"/>
      <c r="P117" s="81"/>
    </row>
    <row r="118" spans="1:33">
      <c r="A118" s="16"/>
      <c r="B118" s="37"/>
      <c r="C118" s="32"/>
      <c r="D118" s="37"/>
      <c r="E118" s="32"/>
      <c r="F118" s="75" t="s">
        <v>245</v>
      </c>
      <c r="G118" s="76">
        <v>6261700</v>
      </c>
      <c r="H118" s="33"/>
      <c r="I118" s="32"/>
      <c r="J118" s="75" t="s">
        <v>245</v>
      </c>
      <c r="K118" s="76">
        <v>3347681</v>
      </c>
      <c r="L118" s="33"/>
      <c r="M118" s="32"/>
      <c r="N118" s="75" t="s">
        <v>245</v>
      </c>
      <c r="O118" s="76">
        <v>2914019</v>
      </c>
      <c r="P118" s="33"/>
    </row>
    <row r="119" spans="1:33" ht="15.75" thickBot="1">
      <c r="A119" s="16"/>
      <c r="B119" s="37"/>
      <c r="C119" s="32"/>
      <c r="D119" s="37"/>
      <c r="E119" s="32"/>
      <c r="F119" s="82"/>
      <c r="G119" s="83"/>
      <c r="H119" s="84"/>
      <c r="I119" s="32"/>
      <c r="J119" s="82"/>
      <c r="K119" s="83"/>
      <c r="L119" s="84"/>
      <c r="M119" s="32"/>
      <c r="N119" s="82"/>
      <c r="O119" s="83"/>
      <c r="P119" s="84"/>
    </row>
    <row r="120" spans="1:33" ht="15.75" thickTop="1">
      <c r="A120" s="16"/>
      <c r="B120" s="88" t="s">
        <v>398</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c r="AE120" s="88"/>
      <c r="AF120" s="88"/>
      <c r="AG120" s="88"/>
    </row>
    <row r="121" spans="1:33">
      <c r="A121" s="16"/>
      <c r="B121" s="17"/>
      <c r="C121" s="17"/>
    </row>
    <row r="122" spans="1:33" ht="51">
      <c r="A122" s="16"/>
      <c r="B122" s="72" t="s">
        <v>374</v>
      </c>
      <c r="C122" s="73" t="s">
        <v>863</v>
      </c>
    </row>
    <row r="123" spans="1:33">
      <c r="A123" s="16"/>
      <c r="B123" s="17"/>
      <c r="C123" s="17"/>
    </row>
    <row r="124" spans="1:33" ht="76.5">
      <c r="A124" s="16"/>
      <c r="B124" s="72" t="s">
        <v>265</v>
      </c>
      <c r="C124" s="73" t="s">
        <v>864</v>
      </c>
    </row>
    <row r="125" spans="1:33">
      <c r="A125" s="1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c r="AF125" s="85"/>
      <c r="AG125" s="85"/>
    </row>
    <row r="126" spans="1:33">
      <c r="A126" s="16"/>
      <c r="B126" s="88" t="s">
        <v>865</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row>
  </sheetData>
  <mergeCells count="465">
    <mergeCell ref="B125:AG125"/>
    <mergeCell ref="B126:AG126"/>
    <mergeCell ref="B100:AG100"/>
    <mergeCell ref="B103:AG103"/>
    <mergeCell ref="B104:AG104"/>
    <mergeCell ref="B105:AG105"/>
    <mergeCell ref="B106:AG106"/>
    <mergeCell ref="B120:AG120"/>
    <mergeCell ref="B81:AG81"/>
    <mergeCell ref="B82:AG82"/>
    <mergeCell ref="B83:AG83"/>
    <mergeCell ref="B84:AG84"/>
    <mergeCell ref="B85:AG85"/>
    <mergeCell ref="B86:AG86"/>
    <mergeCell ref="B75:AG75"/>
    <mergeCell ref="B76:AG76"/>
    <mergeCell ref="B77:AG77"/>
    <mergeCell ref="B78:AG78"/>
    <mergeCell ref="B79:AG79"/>
    <mergeCell ref="B80:AG80"/>
    <mergeCell ref="B69:AG69"/>
    <mergeCell ref="B70:AG70"/>
    <mergeCell ref="B71:AG71"/>
    <mergeCell ref="B72:AG72"/>
    <mergeCell ref="B73:AG73"/>
    <mergeCell ref="B74:AG74"/>
    <mergeCell ref="B63:AG63"/>
    <mergeCell ref="B64:AG64"/>
    <mergeCell ref="B65:AG65"/>
    <mergeCell ref="B66:AG66"/>
    <mergeCell ref="B67:AG67"/>
    <mergeCell ref="B68:AG68"/>
    <mergeCell ref="B6:AG6"/>
    <mergeCell ref="B7:AG7"/>
    <mergeCell ref="B8:AG8"/>
    <mergeCell ref="B38:AG38"/>
    <mergeCell ref="B57:AG57"/>
    <mergeCell ref="B58:AG58"/>
    <mergeCell ref="N118:N119"/>
    <mergeCell ref="O118:O119"/>
    <mergeCell ref="P118:P119"/>
    <mergeCell ref="A1:A2"/>
    <mergeCell ref="B1:AG1"/>
    <mergeCell ref="B2:AG2"/>
    <mergeCell ref="B3:AG3"/>
    <mergeCell ref="A4:A126"/>
    <mergeCell ref="B4:AG4"/>
    <mergeCell ref="B5:AG5"/>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K117"/>
    <mergeCell ref="L116:L117"/>
    <mergeCell ref="M116:M117"/>
    <mergeCell ref="N116:O117"/>
    <mergeCell ref="P116:P117"/>
    <mergeCell ref="B116:B117"/>
    <mergeCell ref="C116:C117"/>
    <mergeCell ref="D116:D117"/>
    <mergeCell ref="E116:E117"/>
    <mergeCell ref="F116:G117"/>
    <mergeCell ref="H116:H117"/>
    <mergeCell ref="I114:I115"/>
    <mergeCell ref="J114:K115"/>
    <mergeCell ref="L114:L115"/>
    <mergeCell ref="M114:M115"/>
    <mergeCell ref="N114:O115"/>
    <mergeCell ref="P114:P115"/>
    <mergeCell ref="B114:B115"/>
    <mergeCell ref="C114:C115"/>
    <mergeCell ref="D114:D115"/>
    <mergeCell ref="E114:E115"/>
    <mergeCell ref="F114:G115"/>
    <mergeCell ref="H114:H115"/>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H110:H111"/>
    <mergeCell ref="I110:I111"/>
    <mergeCell ref="J110:K111"/>
    <mergeCell ref="L110:L111"/>
    <mergeCell ref="M110:M111"/>
    <mergeCell ref="N110:O111"/>
    <mergeCell ref="N98:N99"/>
    <mergeCell ref="B107:P107"/>
    <mergeCell ref="F109:H109"/>
    <mergeCell ref="J109:L109"/>
    <mergeCell ref="N109:P109"/>
    <mergeCell ref="B110:B111"/>
    <mergeCell ref="C110:C111"/>
    <mergeCell ref="D110:D111"/>
    <mergeCell ref="E110:E111"/>
    <mergeCell ref="F110:G111"/>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Y36:AA37"/>
    <mergeCell ref="AB36:AB37"/>
    <mergeCell ref="AC36:AE37"/>
    <mergeCell ref="AF36:AF37"/>
    <mergeCell ref="AG36:AG37"/>
    <mergeCell ref="B87:N87"/>
    <mergeCell ref="B59:AG59"/>
    <mergeCell ref="B60:AG60"/>
    <mergeCell ref="B61:AG61"/>
    <mergeCell ref="B62:AG62"/>
    <mergeCell ref="Q36:Q37"/>
    <mergeCell ref="R36:R37"/>
    <mergeCell ref="S36:S37"/>
    <mergeCell ref="T36:T37"/>
    <mergeCell ref="U36:W37"/>
    <mergeCell ref="X36:X37"/>
    <mergeCell ref="K36:K37"/>
    <mergeCell ref="L36:L37"/>
    <mergeCell ref="M36:M37"/>
    <mergeCell ref="N36:N37"/>
    <mergeCell ref="O36:O37"/>
    <mergeCell ref="P36:P37"/>
    <mergeCell ref="AF34:AF35"/>
    <mergeCell ref="AG34:AG35"/>
    <mergeCell ref="C36:C37"/>
    <mergeCell ref="D36:D37"/>
    <mergeCell ref="E36:E37"/>
    <mergeCell ref="F36:F37"/>
    <mergeCell ref="G36:G37"/>
    <mergeCell ref="H36:H37"/>
    <mergeCell ref="I36:I37"/>
    <mergeCell ref="J36:J37"/>
    <mergeCell ref="T34:T35"/>
    <mergeCell ref="U34:W35"/>
    <mergeCell ref="X34:X35"/>
    <mergeCell ref="Y34:AA35"/>
    <mergeCell ref="AB34:AB35"/>
    <mergeCell ref="AC34:AE35"/>
    <mergeCell ref="N34:N35"/>
    <mergeCell ref="O34:O35"/>
    <mergeCell ref="P34:P35"/>
    <mergeCell ref="Q34:Q35"/>
    <mergeCell ref="R34:R35"/>
    <mergeCell ref="S34:S35"/>
    <mergeCell ref="AG31:AG33"/>
    <mergeCell ref="C34:C35"/>
    <mergeCell ref="D34:D35"/>
    <mergeCell ref="E34:E35"/>
    <mergeCell ref="F34:G35"/>
    <mergeCell ref="H34:H35"/>
    <mergeCell ref="I34:I35"/>
    <mergeCell ref="J34:K35"/>
    <mergeCell ref="L34:L35"/>
    <mergeCell ref="M34:M35"/>
    <mergeCell ref="Y31:Z33"/>
    <mergeCell ref="AA31:AA33"/>
    <mergeCell ref="AB31:AB33"/>
    <mergeCell ref="AC31:AD33"/>
    <mergeCell ref="AE31:AE33"/>
    <mergeCell ref="AF31:AF33"/>
    <mergeCell ref="R31:R33"/>
    <mergeCell ref="S31:S33"/>
    <mergeCell ref="T31:T33"/>
    <mergeCell ref="U31:V33"/>
    <mergeCell ref="W31:W33"/>
    <mergeCell ref="X31:X33"/>
    <mergeCell ref="L31:L33"/>
    <mergeCell ref="M31:M33"/>
    <mergeCell ref="N31:N33"/>
    <mergeCell ref="O31:O33"/>
    <mergeCell ref="P31:P33"/>
    <mergeCell ref="Q31:Q33"/>
    <mergeCell ref="AE29:AE30"/>
    <mergeCell ref="AF29:AF30"/>
    <mergeCell ref="AG29:AG30"/>
    <mergeCell ref="C31:C33"/>
    <mergeCell ref="D31:D33"/>
    <mergeCell ref="E31:E33"/>
    <mergeCell ref="F31:G33"/>
    <mergeCell ref="H31:H33"/>
    <mergeCell ref="I31:I33"/>
    <mergeCell ref="J31:K33"/>
    <mergeCell ref="W29:W30"/>
    <mergeCell ref="X29:X30"/>
    <mergeCell ref="Y29:Z30"/>
    <mergeCell ref="AA29:AA30"/>
    <mergeCell ref="AB29:AB30"/>
    <mergeCell ref="AC29:AD30"/>
    <mergeCell ref="P29:P30"/>
    <mergeCell ref="Q29:Q30"/>
    <mergeCell ref="R29:R30"/>
    <mergeCell ref="S29:S30"/>
    <mergeCell ref="T29:T30"/>
    <mergeCell ref="U29:V30"/>
    <mergeCell ref="I29:I30"/>
    <mergeCell ref="J29:K30"/>
    <mergeCell ref="L29:L30"/>
    <mergeCell ref="M29:M30"/>
    <mergeCell ref="N29:N30"/>
    <mergeCell ref="O29:O30"/>
    <mergeCell ref="B29:B30"/>
    <mergeCell ref="C29:C30"/>
    <mergeCell ref="D29:D30"/>
    <mergeCell ref="E29:E30"/>
    <mergeCell ref="F29:G30"/>
    <mergeCell ref="H29:H30"/>
    <mergeCell ref="AE26:AE27"/>
    <mergeCell ref="AF26:AF27"/>
    <mergeCell ref="AG26:AG27"/>
    <mergeCell ref="F28:H28"/>
    <mergeCell ref="J28:L28"/>
    <mergeCell ref="P28:Q28"/>
    <mergeCell ref="U28:W28"/>
    <mergeCell ref="Y28:AA28"/>
    <mergeCell ref="AC28:AE28"/>
    <mergeCell ref="W26:W27"/>
    <mergeCell ref="X26:X27"/>
    <mergeCell ref="Y26:Z27"/>
    <mergeCell ref="AA26:AA27"/>
    <mergeCell ref="AB26:AB27"/>
    <mergeCell ref="AC26:AD27"/>
    <mergeCell ref="P26:P27"/>
    <mergeCell ref="Q26:Q27"/>
    <mergeCell ref="R26:R27"/>
    <mergeCell ref="S26:S27"/>
    <mergeCell ref="T26:T27"/>
    <mergeCell ref="U26:V27"/>
    <mergeCell ref="I26:I27"/>
    <mergeCell ref="J26:K27"/>
    <mergeCell ref="L26:L27"/>
    <mergeCell ref="M26:M27"/>
    <mergeCell ref="N26:N27"/>
    <mergeCell ref="O26:O27"/>
    <mergeCell ref="AB24:AB25"/>
    <mergeCell ref="AC24:AD25"/>
    <mergeCell ref="AE24:AE25"/>
    <mergeCell ref="AF24:AF25"/>
    <mergeCell ref="AG24:AG25"/>
    <mergeCell ref="C26:C27"/>
    <mergeCell ref="D26:D27"/>
    <mergeCell ref="E26:E27"/>
    <mergeCell ref="F26:G27"/>
    <mergeCell ref="H26:H27"/>
    <mergeCell ref="T24:T25"/>
    <mergeCell ref="U24:V25"/>
    <mergeCell ref="W24:W25"/>
    <mergeCell ref="X24:X25"/>
    <mergeCell ref="Y24:Z25"/>
    <mergeCell ref="AA24:AA25"/>
    <mergeCell ref="N24:N25"/>
    <mergeCell ref="O24:O25"/>
    <mergeCell ref="P24:P25"/>
    <mergeCell ref="Q24:Q25"/>
    <mergeCell ref="R24:R25"/>
    <mergeCell ref="S24:S25"/>
    <mergeCell ref="AG22:AG23"/>
    <mergeCell ref="C24:C25"/>
    <mergeCell ref="D24:D25"/>
    <mergeCell ref="E24:E25"/>
    <mergeCell ref="F24:G25"/>
    <mergeCell ref="H24:H25"/>
    <mergeCell ref="I24:I25"/>
    <mergeCell ref="J24:K25"/>
    <mergeCell ref="L24:L25"/>
    <mergeCell ref="M24:M25"/>
    <mergeCell ref="Y22:Z23"/>
    <mergeCell ref="AA22:AA23"/>
    <mergeCell ref="AB22:AB23"/>
    <mergeCell ref="AC22:AD23"/>
    <mergeCell ref="AE22:AE23"/>
    <mergeCell ref="AF22:AF23"/>
    <mergeCell ref="R22:R23"/>
    <mergeCell ref="S22:S23"/>
    <mergeCell ref="T22:T23"/>
    <mergeCell ref="U22:V23"/>
    <mergeCell ref="W22:W23"/>
    <mergeCell ref="X22:X23"/>
    <mergeCell ref="L22:L23"/>
    <mergeCell ref="M22:M23"/>
    <mergeCell ref="N22:N23"/>
    <mergeCell ref="O22:O23"/>
    <mergeCell ref="P22:P23"/>
    <mergeCell ref="Q22:Q23"/>
    <mergeCell ref="AE19:AE21"/>
    <mergeCell ref="AF19:AF21"/>
    <mergeCell ref="AG19:AG21"/>
    <mergeCell ref="C22:C23"/>
    <mergeCell ref="D22:D23"/>
    <mergeCell ref="E22:E23"/>
    <mergeCell ref="F22:G23"/>
    <mergeCell ref="H22:H23"/>
    <mergeCell ref="I22:I23"/>
    <mergeCell ref="J22:K23"/>
    <mergeCell ref="W19:W21"/>
    <mergeCell ref="X19:X21"/>
    <mergeCell ref="Y19:Z21"/>
    <mergeCell ref="AA19:AA21"/>
    <mergeCell ref="AB19:AB21"/>
    <mergeCell ref="AC19:AD21"/>
    <mergeCell ref="P19:P21"/>
    <mergeCell ref="Q19:Q21"/>
    <mergeCell ref="R19:R21"/>
    <mergeCell ref="S19:S21"/>
    <mergeCell ref="T19:T21"/>
    <mergeCell ref="U19:V21"/>
    <mergeCell ref="I19:I21"/>
    <mergeCell ref="J19:K21"/>
    <mergeCell ref="L19:L21"/>
    <mergeCell ref="M19:M21"/>
    <mergeCell ref="N19:N21"/>
    <mergeCell ref="O19:O21"/>
    <mergeCell ref="AB17:AB18"/>
    <mergeCell ref="AC17:AD18"/>
    <mergeCell ref="AE17:AE18"/>
    <mergeCell ref="AF17:AF18"/>
    <mergeCell ref="AG17:AG18"/>
    <mergeCell ref="C19:C21"/>
    <mergeCell ref="D19:D21"/>
    <mergeCell ref="E19:E21"/>
    <mergeCell ref="F19:G21"/>
    <mergeCell ref="H19:H21"/>
    <mergeCell ref="T17:T18"/>
    <mergeCell ref="U17:V18"/>
    <mergeCell ref="W17:W18"/>
    <mergeCell ref="X17:X18"/>
    <mergeCell ref="Y17:Z18"/>
    <mergeCell ref="AA17:AA18"/>
    <mergeCell ref="N17:N18"/>
    <mergeCell ref="O17:O18"/>
    <mergeCell ref="P17:P18"/>
    <mergeCell ref="Q17:Q18"/>
    <mergeCell ref="R17:R18"/>
    <mergeCell ref="S17:S18"/>
    <mergeCell ref="AG15:AG16"/>
    <mergeCell ref="C17:C18"/>
    <mergeCell ref="D17:D18"/>
    <mergeCell ref="E17:E18"/>
    <mergeCell ref="F17:G18"/>
    <mergeCell ref="H17:H18"/>
    <mergeCell ref="I17:I18"/>
    <mergeCell ref="J17:K18"/>
    <mergeCell ref="L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F14:H14"/>
    <mergeCell ref="J14:L14"/>
    <mergeCell ref="P14:Q14"/>
    <mergeCell ref="U14:W14"/>
    <mergeCell ref="Y14:AA14"/>
    <mergeCell ref="AC14:AE14"/>
    <mergeCell ref="F13:H13"/>
    <mergeCell ref="J13:L13"/>
    <mergeCell ref="P13:Q13"/>
    <mergeCell ref="U13:W13"/>
    <mergeCell ref="Y13:AA13"/>
    <mergeCell ref="AC13:AE13"/>
    <mergeCell ref="B9:AG9"/>
    <mergeCell ref="B11:AG11"/>
    <mergeCell ref="F12:H12"/>
    <mergeCell ref="J12:L12"/>
    <mergeCell ref="P12:Q12"/>
    <mergeCell ref="U12:A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0"/>
  <sheetViews>
    <sheetView showGridLines="0" workbookViewId="0"/>
  </sheetViews>
  <sheetFormatPr defaultRowHeight="15"/>
  <cols>
    <col min="1" max="3" width="36.5703125" bestFit="1" customWidth="1"/>
    <col min="4" max="4" width="35" customWidth="1"/>
    <col min="5" max="5" width="27.5703125" customWidth="1"/>
    <col min="6" max="7" width="15.42578125" customWidth="1"/>
    <col min="8" max="8" width="28.5703125" customWidth="1"/>
    <col min="9" max="9" width="27.5703125" customWidth="1"/>
    <col min="10" max="10" width="13.7109375" customWidth="1"/>
    <col min="11" max="11" width="7.28515625" customWidth="1"/>
    <col min="12" max="12" width="23.42578125" customWidth="1"/>
    <col min="13" max="13" width="27.5703125" customWidth="1"/>
    <col min="14" max="14" width="12.42578125" customWidth="1"/>
    <col min="15" max="15" width="15.42578125" customWidth="1"/>
    <col min="16" max="16" width="28.5703125" customWidth="1"/>
    <col min="17" max="17" width="20.140625" customWidth="1"/>
    <col min="18" max="18" width="36.5703125" customWidth="1"/>
    <col min="19" max="19" width="8.28515625" customWidth="1"/>
    <col min="20" max="20" width="28.5703125" customWidth="1"/>
    <col min="21" max="21" width="27.5703125" customWidth="1"/>
    <col min="22" max="22" width="28.5703125" customWidth="1"/>
    <col min="23" max="23" width="6" customWidth="1"/>
    <col min="24" max="24" width="28.5703125" customWidth="1"/>
    <col min="25" max="25" width="4.28515625" customWidth="1"/>
    <col min="26" max="26" width="28.5703125" customWidth="1"/>
    <col min="27" max="27" width="5.7109375" customWidth="1"/>
    <col min="28" max="28" width="15.140625" customWidth="1"/>
    <col min="29" max="29" width="4.28515625" customWidth="1"/>
    <col min="30" max="30" width="28.5703125" customWidth="1"/>
    <col min="31" max="31" width="5.7109375" customWidth="1"/>
    <col min="32" max="32" width="20.42578125" customWidth="1"/>
    <col min="33" max="33" width="4.28515625" customWidth="1"/>
  </cols>
  <sheetData>
    <row r="1" spans="1:33" ht="15" customHeight="1">
      <c r="A1" s="8" t="s">
        <v>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6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6" t="s">
        <v>866</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6"/>
      <c r="B5" s="86" t="s">
        <v>866</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6"/>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row>
    <row r="7" spans="1:33">
      <c r="A7" s="16"/>
      <c r="B7" s="88" t="s">
        <v>868</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row>
    <row r="8" spans="1:33">
      <c r="A8" s="16"/>
      <c r="B8" s="29"/>
      <c r="C8" s="29"/>
      <c r="D8" s="29"/>
      <c r="E8" s="29"/>
      <c r="F8" s="29"/>
      <c r="G8" s="29"/>
      <c r="H8" s="29"/>
      <c r="I8" s="29"/>
      <c r="J8" s="29"/>
      <c r="K8" s="29"/>
      <c r="L8" s="29"/>
      <c r="M8" s="29"/>
      <c r="N8" s="29"/>
      <c r="O8" s="29"/>
      <c r="P8" s="29"/>
      <c r="Q8" s="29"/>
      <c r="R8" s="29"/>
      <c r="S8" s="29"/>
      <c r="T8" s="29"/>
      <c r="U8" s="29"/>
      <c r="V8" s="29"/>
      <c r="W8" s="29"/>
      <c r="X8" s="29"/>
      <c r="Y8" s="29"/>
    </row>
    <row r="9" spans="1:33">
      <c r="A9" s="16"/>
      <c r="B9" s="17"/>
      <c r="C9" s="17"/>
      <c r="D9" s="17"/>
      <c r="E9" s="17"/>
      <c r="F9" s="17"/>
      <c r="G9" s="17"/>
      <c r="H9" s="17"/>
      <c r="I9" s="17"/>
      <c r="J9" s="17"/>
      <c r="K9" s="17"/>
      <c r="L9" s="17"/>
      <c r="M9" s="17"/>
      <c r="N9" s="17"/>
      <c r="O9" s="17"/>
      <c r="P9" s="17"/>
      <c r="Q9" s="17"/>
      <c r="R9" s="17"/>
      <c r="S9" s="17"/>
      <c r="T9" s="17"/>
      <c r="U9" s="17"/>
      <c r="V9" s="17"/>
      <c r="W9" s="17"/>
      <c r="X9" s="17"/>
      <c r="Y9" s="17"/>
    </row>
    <row r="10" spans="1:33" ht="15.75" thickBot="1">
      <c r="A10" s="16"/>
      <c r="B10" s="18"/>
      <c r="C10" s="116"/>
      <c r="D10" s="116"/>
      <c r="E10" s="116"/>
      <c r="F10" s="18"/>
      <c r="G10" s="116"/>
      <c r="H10" s="116"/>
      <c r="I10" s="116"/>
      <c r="J10" s="18"/>
      <c r="K10" s="30" t="s">
        <v>554</v>
      </c>
      <c r="L10" s="30"/>
      <c r="M10" s="30"/>
      <c r="N10" s="30"/>
      <c r="O10" s="30"/>
      <c r="P10" s="30"/>
      <c r="Q10" s="30"/>
      <c r="R10" s="30"/>
      <c r="S10" s="30"/>
      <c r="T10" s="30"/>
      <c r="U10" s="30"/>
      <c r="V10" s="30"/>
      <c r="W10" s="30"/>
      <c r="X10" s="30"/>
      <c r="Y10" s="30"/>
    </row>
    <row r="11" spans="1:33" ht="15.75" thickBot="1">
      <c r="A11" s="16"/>
      <c r="B11" s="18"/>
      <c r="C11" s="30" t="s">
        <v>869</v>
      </c>
      <c r="D11" s="30"/>
      <c r="E11" s="30"/>
      <c r="F11" s="18"/>
      <c r="G11" s="30" t="s">
        <v>536</v>
      </c>
      <c r="H11" s="30"/>
      <c r="I11" s="30"/>
      <c r="J11" s="18"/>
      <c r="K11" s="31" t="s">
        <v>870</v>
      </c>
      <c r="L11" s="31"/>
      <c r="M11" s="31"/>
      <c r="N11" s="18"/>
      <c r="O11" s="31" t="s">
        <v>871</v>
      </c>
      <c r="P11" s="31"/>
      <c r="Q11" s="31"/>
      <c r="R11" s="18"/>
      <c r="S11" s="31" t="s">
        <v>872</v>
      </c>
      <c r="T11" s="31"/>
      <c r="U11" s="31"/>
      <c r="V11" s="18"/>
      <c r="W11" s="31" t="s">
        <v>119</v>
      </c>
      <c r="X11" s="31"/>
      <c r="Y11" s="31"/>
    </row>
    <row r="12" spans="1:33">
      <c r="A12" s="16"/>
      <c r="B12" s="245" t="s">
        <v>873</v>
      </c>
      <c r="C12" s="33"/>
      <c r="D12" s="33"/>
      <c r="E12" s="33"/>
      <c r="F12" s="21"/>
      <c r="G12" s="33"/>
      <c r="H12" s="33"/>
      <c r="I12" s="33"/>
      <c r="J12" s="21"/>
      <c r="K12" s="33"/>
      <c r="L12" s="33"/>
      <c r="M12" s="33"/>
      <c r="N12" s="21"/>
      <c r="O12" s="33"/>
      <c r="P12" s="33"/>
      <c r="Q12" s="33"/>
      <c r="R12" s="21"/>
      <c r="S12" s="33"/>
      <c r="T12" s="33"/>
      <c r="U12" s="33"/>
      <c r="V12" s="21"/>
      <c r="W12" s="33"/>
      <c r="X12" s="33"/>
      <c r="Y12" s="33"/>
    </row>
    <row r="13" spans="1:33">
      <c r="A13" s="16"/>
      <c r="B13" s="211" t="s">
        <v>33</v>
      </c>
      <c r="C13" s="36"/>
      <c r="D13" s="36"/>
      <c r="E13" s="36"/>
      <c r="F13" s="18"/>
      <c r="G13" s="36"/>
      <c r="H13" s="36"/>
      <c r="I13" s="36"/>
      <c r="J13" s="18"/>
      <c r="K13" s="36"/>
      <c r="L13" s="36"/>
      <c r="M13" s="36"/>
      <c r="N13" s="18"/>
      <c r="O13" s="36"/>
      <c r="P13" s="36"/>
      <c r="Q13" s="36"/>
      <c r="R13" s="18"/>
      <c r="S13" s="36"/>
      <c r="T13" s="36"/>
      <c r="U13" s="36"/>
      <c r="V13" s="18"/>
      <c r="W13" s="36"/>
      <c r="X13" s="36"/>
      <c r="Y13" s="36"/>
    </row>
    <row r="14" spans="1:33" ht="26.25">
      <c r="A14" s="16"/>
      <c r="B14" s="21" t="s">
        <v>874</v>
      </c>
      <c r="C14" s="37" t="s">
        <v>245</v>
      </c>
      <c r="D14" s="38">
        <v>95166259</v>
      </c>
      <c r="E14" s="32"/>
      <c r="F14" s="32"/>
      <c r="G14" s="37" t="s">
        <v>245</v>
      </c>
      <c r="H14" s="38">
        <v>372416</v>
      </c>
      <c r="I14" s="32"/>
      <c r="J14" s="32"/>
      <c r="K14" s="37" t="s">
        <v>245</v>
      </c>
      <c r="L14" s="41" t="s">
        <v>248</v>
      </c>
      <c r="M14" s="32"/>
      <c r="N14" s="32"/>
      <c r="O14" s="37" t="s">
        <v>245</v>
      </c>
      <c r="P14" s="41" t="s">
        <v>248</v>
      </c>
      <c r="Q14" s="32"/>
      <c r="R14" s="32"/>
      <c r="S14" s="37" t="s">
        <v>245</v>
      </c>
      <c r="T14" s="38">
        <v>372416</v>
      </c>
      <c r="U14" s="32"/>
      <c r="V14" s="32"/>
      <c r="W14" s="37" t="s">
        <v>245</v>
      </c>
      <c r="X14" s="38">
        <v>372416</v>
      </c>
      <c r="Y14" s="32"/>
    </row>
    <row r="15" spans="1:33">
      <c r="A15" s="16"/>
      <c r="B15" s="21" t="s">
        <v>875</v>
      </c>
      <c r="C15" s="37"/>
      <c r="D15" s="38"/>
      <c r="E15" s="32"/>
      <c r="F15" s="32"/>
      <c r="G15" s="37"/>
      <c r="H15" s="38"/>
      <c r="I15" s="32"/>
      <c r="J15" s="32"/>
      <c r="K15" s="37"/>
      <c r="L15" s="41"/>
      <c r="M15" s="32"/>
      <c r="N15" s="32"/>
      <c r="O15" s="37"/>
      <c r="P15" s="41"/>
      <c r="Q15" s="32"/>
      <c r="R15" s="32"/>
      <c r="S15" s="37"/>
      <c r="T15" s="38"/>
      <c r="U15" s="32"/>
      <c r="V15" s="32"/>
      <c r="W15" s="37"/>
      <c r="X15" s="38"/>
      <c r="Y15" s="32"/>
    </row>
    <row r="16" spans="1:33" ht="26.25">
      <c r="A16" s="16"/>
      <c r="B16" s="18" t="s">
        <v>876</v>
      </c>
      <c r="C16" s="78">
        <v>159821724</v>
      </c>
      <c r="D16" s="78"/>
      <c r="E16" s="36"/>
      <c r="F16" s="36"/>
      <c r="G16" s="78">
        <v>330220</v>
      </c>
      <c r="H16" s="78"/>
      <c r="I16" s="36"/>
      <c r="J16" s="36"/>
      <c r="K16" s="35" t="s">
        <v>248</v>
      </c>
      <c r="L16" s="35"/>
      <c r="M16" s="36"/>
      <c r="N16" s="36"/>
      <c r="O16" s="35" t="s">
        <v>248</v>
      </c>
      <c r="P16" s="35"/>
      <c r="Q16" s="36"/>
      <c r="R16" s="36"/>
      <c r="S16" s="78">
        <v>330220</v>
      </c>
      <c r="T16" s="78"/>
      <c r="U16" s="36"/>
      <c r="V16" s="36"/>
      <c r="W16" s="78">
        <v>330220</v>
      </c>
      <c r="X16" s="78"/>
      <c r="Y16" s="36"/>
    </row>
    <row r="17" spans="1:25">
      <c r="A17" s="16"/>
      <c r="B17" s="18" t="s">
        <v>877</v>
      </c>
      <c r="C17" s="78"/>
      <c r="D17" s="78"/>
      <c r="E17" s="36"/>
      <c r="F17" s="36"/>
      <c r="G17" s="78"/>
      <c r="H17" s="78"/>
      <c r="I17" s="36"/>
      <c r="J17" s="36"/>
      <c r="K17" s="35"/>
      <c r="L17" s="35"/>
      <c r="M17" s="36"/>
      <c r="N17" s="36"/>
      <c r="O17" s="35"/>
      <c r="P17" s="35"/>
      <c r="Q17" s="36"/>
      <c r="R17" s="36"/>
      <c r="S17" s="78"/>
      <c r="T17" s="78"/>
      <c r="U17" s="36"/>
      <c r="V17" s="36"/>
      <c r="W17" s="78"/>
      <c r="X17" s="78"/>
      <c r="Y17" s="36"/>
    </row>
    <row r="18" spans="1:25">
      <c r="A18" s="16"/>
      <c r="B18" s="37" t="s">
        <v>878</v>
      </c>
      <c r="C18" s="38">
        <v>3551464</v>
      </c>
      <c r="D18" s="38"/>
      <c r="E18" s="32"/>
      <c r="F18" s="32"/>
      <c r="G18" s="38">
        <v>3679105</v>
      </c>
      <c r="H18" s="38"/>
      <c r="I18" s="32"/>
      <c r="J18" s="32"/>
      <c r="K18" s="41" t="s">
        <v>248</v>
      </c>
      <c r="L18" s="41"/>
      <c r="M18" s="32"/>
      <c r="N18" s="32"/>
      <c r="O18" s="41" t="s">
        <v>248</v>
      </c>
      <c r="P18" s="41"/>
      <c r="Q18" s="32"/>
      <c r="R18" s="32"/>
      <c r="S18" s="38">
        <v>3679105</v>
      </c>
      <c r="T18" s="38"/>
      <c r="U18" s="32"/>
      <c r="V18" s="32"/>
      <c r="W18" s="38">
        <v>3679105</v>
      </c>
      <c r="X18" s="38"/>
      <c r="Y18" s="32"/>
    </row>
    <row r="19" spans="1:25">
      <c r="A19" s="16"/>
      <c r="B19" s="37"/>
      <c r="C19" s="38"/>
      <c r="D19" s="38"/>
      <c r="E19" s="32"/>
      <c r="F19" s="32"/>
      <c r="G19" s="38"/>
      <c r="H19" s="38"/>
      <c r="I19" s="32"/>
      <c r="J19" s="32"/>
      <c r="K19" s="41"/>
      <c r="L19" s="41"/>
      <c r="M19" s="32"/>
      <c r="N19" s="32"/>
      <c r="O19" s="41"/>
      <c r="P19" s="41"/>
      <c r="Q19" s="32"/>
      <c r="R19" s="32"/>
      <c r="S19" s="38"/>
      <c r="T19" s="38"/>
      <c r="U19" s="32"/>
      <c r="V19" s="32"/>
      <c r="W19" s="38"/>
      <c r="X19" s="38"/>
      <c r="Y19" s="32"/>
    </row>
    <row r="20" spans="1:25">
      <c r="A20" s="16"/>
      <c r="B20" s="34" t="s">
        <v>879</v>
      </c>
      <c r="C20" s="78">
        <v>1507595</v>
      </c>
      <c r="D20" s="78"/>
      <c r="E20" s="36"/>
      <c r="F20" s="36"/>
      <c r="G20" s="78">
        <v>1463903</v>
      </c>
      <c r="H20" s="78"/>
      <c r="I20" s="36"/>
      <c r="J20" s="36"/>
      <c r="K20" s="35" t="s">
        <v>248</v>
      </c>
      <c r="L20" s="35"/>
      <c r="M20" s="36"/>
      <c r="N20" s="36"/>
      <c r="O20" s="78">
        <v>1247012</v>
      </c>
      <c r="P20" s="78"/>
      <c r="Q20" s="36"/>
      <c r="R20" s="36"/>
      <c r="S20" s="78">
        <v>216891</v>
      </c>
      <c r="T20" s="78"/>
      <c r="U20" s="36"/>
      <c r="V20" s="36"/>
      <c r="W20" s="78">
        <v>1463903</v>
      </c>
      <c r="X20" s="78"/>
      <c r="Y20" s="36"/>
    </row>
    <row r="21" spans="1:25">
      <c r="A21" s="16"/>
      <c r="B21" s="34"/>
      <c r="C21" s="78"/>
      <c r="D21" s="78"/>
      <c r="E21" s="36"/>
      <c r="F21" s="36"/>
      <c r="G21" s="78"/>
      <c r="H21" s="78"/>
      <c r="I21" s="36"/>
      <c r="J21" s="36"/>
      <c r="K21" s="35"/>
      <c r="L21" s="35"/>
      <c r="M21" s="36"/>
      <c r="N21" s="36"/>
      <c r="O21" s="78"/>
      <c r="P21" s="78"/>
      <c r="Q21" s="36"/>
      <c r="R21" s="36"/>
      <c r="S21" s="78"/>
      <c r="T21" s="78"/>
      <c r="U21" s="36"/>
      <c r="V21" s="36"/>
      <c r="W21" s="78"/>
      <c r="X21" s="78"/>
      <c r="Y21" s="36"/>
    </row>
    <row r="22" spans="1:25">
      <c r="A22" s="16"/>
      <c r="B22" s="21" t="s">
        <v>880</v>
      </c>
      <c r="C22" s="38">
        <v>701918</v>
      </c>
      <c r="D22" s="38"/>
      <c r="E22" s="32"/>
      <c r="F22" s="32"/>
      <c r="G22" s="38">
        <v>517424</v>
      </c>
      <c r="H22" s="38"/>
      <c r="I22" s="32"/>
      <c r="J22" s="32"/>
      <c r="K22" s="41" t="s">
        <v>248</v>
      </c>
      <c r="L22" s="41"/>
      <c r="M22" s="32"/>
      <c r="N22" s="32"/>
      <c r="O22" s="41" t="s">
        <v>248</v>
      </c>
      <c r="P22" s="41"/>
      <c r="Q22" s="32"/>
      <c r="R22" s="32"/>
      <c r="S22" s="38">
        <v>519990</v>
      </c>
      <c r="T22" s="38"/>
      <c r="U22" s="32"/>
      <c r="V22" s="32"/>
      <c r="W22" s="38">
        <v>519990</v>
      </c>
      <c r="X22" s="38"/>
      <c r="Y22" s="32"/>
    </row>
    <row r="23" spans="1:25">
      <c r="A23" s="16"/>
      <c r="B23" s="21" t="s">
        <v>881</v>
      </c>
      <c r="C23" s="38"/>
      <c r="D23" s="38"/>
      <c r="E23" s="32"/>
      <c r="F23" s="32"/>
      <c r="G23" s="38"/>
      <c r="H23" s="38"/>
      <c r="I23" s="32"/>
      <c r="J23" s="32"/>
      <c r="K23" s="41"/>
      <c r="L23" s="41"/>
      <c r="M23" s="32"/>
      <c r="N23" s="32"/>
      <c r="O23" s="41"/>
      <c r="P23" s="41"/>
      <c r="Q23" s="32"/>
      <c r="R23" s="32"/>
      <c r="S23" s="38"/>
      <c r="T23" s="38"/>
      <c r="U23" s="32"/>
      <c r="V23" s="32"/>
      <c r="W23" s="38"/>
      <c r="X23" s="38"/>
      <c r="Y23" s="32"/>
    </row>
    <row r="24" spans="1:25">
      <c r="A24" s="16"/>
      <c r="B24" s="36" t="s">
        <v>882</v>
      </c>
      <c r="C24" s="78">
        <v>196362</v>
      </c>
      <c r="D24" s="78"/>
      <c r="E24" s="36"/>
      <c r="F24" s="36"/>
      <c r="G24" s="78">
        <v>30992</v>
      </c>
      <c r="H24" s="78"/>
      <c r="I24" s="36"/>
      <c r="J24" s="36"/>
      <c r="K24" s="35" t="s">
        <v>248</v>
      </c>
      <c r="L24" s="35"/>
      <c r="M24" s="36"/>
      <c r="N24" s="36"/>
      <c r="O24" s="35">
        <v>256</v>
      </c>
      <c r="P24" s="35"/>
      <c r="Q24" s="36"/>
      <c r="R24" s="36"/>
      <c r="S24" s="78">
        <v>30736</v>
      </c>
      <c r="T24" s="78"/>
      <c r="U24" s="36"/>
      <c r="V24" s="36"/>
      <c r="W24" s="78">
        <v>30992</v>
      </c>
      <c r="X24" s="78"/>
      <c r="Y24" s="36"/>
    </row>
    <row r="25" spans="1:25">
      <c r="A25" s="16"/>
      <c r="B25" s="36"/>
      <c r="C25" s="78"/>
      <c r="D25" s="78"/>
      <c r="E25" s="36"/>
      <c r="F25" s="36"/>
      <c r="G25" s="78"/>
      <c r="H25" s="78"/>
      <c r="I25" s="36"/>
      <c r="J25" s="36"/>
      <c r="K25" s="35"/>
      <c r="L25" s="35"/>
      <c r="M25" s="36"/>
      <c r="N25" s="36"/>
      <c r="O25" s="35"/>
      <c r="P25" s="35"/>
      <c r="Q25" s="36"/>
      <c r="R25" s="36"/>
      <c r="S25" s="78"/>
      <c r="T25" s="78"/>
      <c r="U25" s="36"/>
      <c r="V25" s="36"/>
      <c r="W25" s="78"/>
      <c r="X25" s="78"/>
      <c r="Y25" s="36"/>
    </row>
    <row r="26" spans="1:25">
      <c r="A26" s="16"/>
      <c r="B26" s="37" t="s">
        <v>883</v>
      </c>
      <c r="C26" s="38">
        <v>311126</v>
      </c>
      <c r="D26" s="38"/>
      <c r="E26" s="32"/>
      <c r="F26" s="32"/>
      <c r="G26" s="38">
        <v>311126</v>
      </c>
      <c r="H26" s="38"/>
      <c r="I26" s="32"/>
      <c r="J26" s="32"/>
      <c r="K26" s="38">
        <v>311126</v>
      </c>
      <c r="L26" s="38"/>
      <c r="M26" s="32"/>
      <c r="N26" s="32"/>
      <c r="O26" s="41" t="s">
        <v>248</v>
      </c>
      <c r="P26" s="41"/>
      <c r="Q26" s="32"/>
      <c r="R26" s="32"/>
      <c r="S26" s="41" t="s">
        <v>248</v>
      </c>
      <c r="T26" s="41"/>
      <c r="U26" s="32"/>
      <c r="V26" s="32"/>
      <c r="W26" s="38">
        <v>311126</v>
      </c>
      <c r="X26" s="38"/>
      <c r="Y26" s="32"/>
    </row>
    <row r="27" spans="1:25">
      <c r="A27" s="16"/>
      <c r="B27" s="37"/>
      <c r="C27" s="38"/>
      <c r="D27" s="38"/>
      <c r="E27" s="32"/>
      <c r="F27" s="32"/>
      <c r="G27" s="38"/>
      <c r="H27" s="38"/>
      <c r="I27" s="32"/>
      <c r="J27" s="32"/>
      <c r="K27" s="38"/>
      <c r="L27" s="38"/>
      <c r="M27" s="32"/>
      <c r="N27" s="32"/>
      <c r="O27" s="41"/>
      <c r="P27" s="41"/>
      <c r="Q27" s="32"/>
      <c r="R27" s="32"/>
      <c r="S27" s="41"/>
      <c r="T27" s="41"/>
      <c r="U27" s="32"/>
      <c r="V27" s="32"/>
      <c r="W27" s="38"/>
      <c r="X27" s="38"/>
      <c r="Y27" s="32"/>
    </row>
    <row r="28" spans="1:25">
      <c r="A28" s="16"/>
      <c r="B28" s="34" t="s">
        <v>884</v>
      </c>
      <c r="C28" s="78">
        <v>37327</v>
      </c>
      <c r="D28" s="78"/>
      <c r="E28" s="36"/>
      <c r="F28" s="36"/>
      <c r="G28" s="78">
        <v>37327</v>
      </c>
      <c r="H28" s="78"/>
      <c r="I28" s="36"/>
      <c r="J28" s="36"/>
      <c r="K28" s="78">
        <v>37327</v>
      </c>
      <c r="L28" s="78"/>
      <c r="M28" s="36"/>
      <c r="N28" s="36"/>
      <c r="O28" s="35" t="s">
        <v>248</v>
      </c>
      <c r="P28" s="35"/>
      <c r="Q28" s="36"/>
      <c r="R28" s="36"/>
      <c r="S28" s="35" t="s">
        <v>248</v>
      </c>
      <c r="T28" s="35"/>
      <c r="U28" s="36"/>
      <c r="V28" s="36"/>
      <c r="W28" s="78">
        <v>37327</v>
      </c>
      <c r="X28" s="78"/>
      <c r="Y28" s="36"/>
    </row>
    <row r="29" spans="1:25" ht="15.75" thickBot="1">
      <c r="A29" s="16"/>
      <c r="B29" s="34"/>
      <c r="C29" s="93"/>
      <c r="D29" s="93"/>
      <c r="E29" s="81"/>
      <c r="F29" s="36"/>
      <c r="G29" s="93"/>
      <c r="H29" s="93"/>
      <c r="I29" s="81"/>
      <c r="J29" s="36"/>
      <c r="K29" s="93"/>
      <c r="L29" s="93"/>
      <c r="M29" s="81"/>
      <c r="N29" s="36"/>
      <c r="O29" s="79"/>
      <c r="P29" s="79"/>
      <c r="Q29" s="81"/>
      <c r="R29" s="36"/>
      <c r="S29" s="79"/>
      <c r="T29" s="79"/>
      <c r="U29" s="81"/>
      <c r="V29" s="36"/>
      <c r="W29" s="93"/>
      <c r="X29" s="93"/>
      <c r="Y29" s="81"/>
    </row>
    <row r="30" spans="1:25">
      <c r="A30" s="16"/>
      <c r="B30" s="32"/>
      <c r="C30" s="75" t="s">
        <v>245</v>
      </c>
      <c r="D30" s="76">
        <v>261293775</v>
      </c>
      <c r="E30" s="33"/>
      <c r="F30" s="32"/>
      <c r="G30" s="75" t="s">
        <v>245</v>
      </c>
      <c r="H30" s="76">
        <v>6742513</v>
      </c>
      <c r="I30" s="33"/>
      <c r="J30" s="32"/>
      <c r="K30" s="75" t="s">
        <v>245</v>
      </c>
      <c r="L30" s="76">
        <v>348453</v>
      </c>
      <c r="M30" s="33"/>
      <c r="N30" s="32"/>
      <c r="O30" s="75" t="s">
        <v>245</v>
      </c>
      <c r="P30" s="76">
        <v>1247268</v>
      </c>
      <c r="Q30" s="33"/>
      <c r="R30" s="32"/>
      <c r="S30" s="75" t="s">
        <v>245</v>
      </c>
      <c r="T30" s="76">
        <v>5149358</v>
      </c>
      <c r="U30" s="33"/>
      <c r="V30" s="32"/>
      <c r="W30" s="75" t="s">
        <v>245</v>
      </c>
      <c r="X30" s="76">
        <v>6745079</v>
      </c>
      <c r="Y30" s="33"/>
    </row>
    <row r="31" spans="1:25" ht="15.75" thickBot="1">
      <c r="A31" s="16"/>
      <c r="B31" s="32"/>
      <c r="C31" s="82"/>
      <c r="D31" s="83"/>
      <c r="E31" s="84"/>
      <c r="F31" s="32"/>
      <c r="G31" s="82"/>
      <c r="H31" s="83"/>
      <c r="I31" s="84"/>
      <c r="J31" s="32"/>
      <c r="K31" s="82"/>
      <c r="L31" s="83"/>
      <c r="M31" s="84"/>
      <c r="N31" s="32"/>
      <c r="O31" s="82"/>
      <c r="P31" s="83"/>
      <c r="Q31" s="84"/>
      <c r="R31" s="32"/>
      <c r="S31" s="82"/>
      <c r="T31" s="83"/>
      <c r="U31" s="84"/>
      <c r="V31" s="32"/>
      <c r="W31" s="82"/>
      <c r="X31" s="83"/>
      <c r="Y31" s="84"/>
    </row>
    <row r="32" spans="1:25" ht="15.75" thickTop="1">
      <c r="A32" s="16"/>
      <c r="B32" s="211" t="s">
        <v>885</v>
      </c>
      <c r="C32" s="98"/>
      <c r="D32" s="98"/>
      <c r="E32" s="98"/>
      <c r="F32" s="18"/>
      <c r="G32" s="98"/>
      <c r="H32" s="98"/>
      <c r="I32" s="98"/>
      <c r="J32" s="18"/>
      <c r="K32" s="98"/>
      <c r="L32" s="98"/>
      <c r="M32" s="98"/>
      <c r="N32" s="18"/>
      <c r="O32" s="98"/>
      <c r="P32" s="98"/>
      <c r="Q32" s="98"/>
      <c r="R32" s="18"/>
      <c r="S32" s="98"/>
      <c r="T32" s="98"/>
      <c r="U32" s="98"/>
      <c r="V32" s="18"/>
      <c r="W32" s="98"/>
      <c r="X32" s="98"/>
      <c r="Y32" s="98"/>
    </row>
    <row r="33" spans="1:33">
      <c r="A33" s="16"/>
      <c r="B33" s="37" t="s">
        <v>886</v>
      </c>
      <c r="C33" s="37" t="s">
        <v>245</v>
      </c>
      <c r="D33" s="38">
        <v>1815182</v>
      </c>
      <c r="E33" s="32"/>
      <c r="F33" s="32"/>
      <c r="G33" s="37" t="s">
        <v>245</v>
      </c>
      <c r="H33" s="38">
        <v>1815182</v>
      </c>
      <c r="I33" s="32"/>
      <c r="J33" s="32"/>
      <c r="K33" s="37" t="s">
        <v>245</v>
      </c>
      <c r="L33" s="41" t="s">
        <v>248</v>
      </c>
      <c r="M33" s="32"/>
      <c r="N33" s="32"/>
      <c r="O33" s="37" t="s">
        <v>245</v>
      </c>
      <c r="P33" s="38">
        <v>1331354</v>
      </c>
      <c r="Q33" s="32"/>
      <c r="R33" s="32"/>
      <c r="S33" s="37" t="s">
        <v>245</v>
      </c>
      <c r="T33" s="38">
        <v>483828</v>
      </c>
      <c r="U33" s="32"/>
      <c r="V33" s="32"/>
      <c r="W33" s="37" t="s">
        <v>245</v>
      </c>
      <c r="X33" s="38">
        <v>1815182</v>
      </c>
      <c r="Y33" s="32"/>
    </row>
    <row r="34" spans="1:33">
      <c r="A34" s="16"/>
      <c r="B34" s="37"/>
      <c r="C34" s="37"/>
      <c r="D34" s="38"/>
      <c r="E34" s="32"/>
      <c r="F34" s="32"/>
      <c r="G34" s="37"/>
      <c r="H34" s="38"/>
      <c r="I34" s="32"/>
      <c r="J34" s="32"/>
      <c r="K34" s="37"/>
      <c r="L34" s="41"/>
      <c r="M34" s="32"/>
      <c r="N34" s="32"/>
      <c r="O34" s="37"/>
      <c r="P34" s="38"/>
      <c r="Q34" s="32"/>
      <c r="R34" s="32"/>
      <c r="S34" s="37"/>
      <c r="T34" s="38"/>
      <c r="U34" s="32"/>
      <c r="V34" s="32"/>
      <c r="W34" s="37"/>
      <c r="X34" s="38"/>
      <c r="Y34" s="32"/>
    </row>
    <row r="35" spans="1:33">
      <c r="A35" s="16"/>
      <c r="B35" s="34" t="s">
        <v>887</v>
      </c>
      <c r="C35" s="78">
        <v>3289445</v>
      </c>
      <c r="D35" s="78"/>
      <c r="E35" s="36"/>
      <c r="F35" s="36"/>
      <c r="G35" s="78">
        <v>3289445</v>
      </c>
      <c r="H35" s="78"/>
      <c r="I35" s="36"/>
      <c r="J35" s="36"/>
      <c r="K35" s="35" t="s">
        <v>248</v>
      </c>
      <c r="L35" s="35"/>
      <c r="M35" s="36"/>
      <c r="N35" s="36"/>
      <c r="O35" s="78">
        <v>1285348</v>
      </c>
      <c r="P35" s="78"/>
      <c r="Q35" s="36"/>
      <c r="R35" s="36"/>
      <c r="S35" s="78">
        <v>2006525</v>
      </c>
      <c r="T35" s="78"/>
      <c r="U35" s="36"/>
      <c r="V35" s="36"/>
      <c r="W35" s="78">
        <v>3291873</v>
      </c>
      <c r="X35" s="78"/>
      <c r="Y35" s="36"/>
    </row>
    <row r="36" spans="1:33" ht="15.75" thickBot="1">
      <c r="A36" s="16"/>
      <c r="B36" s="34"/>
      <c r="C36" s="93"/>
      <c r="D36" s="93"/>
      <c r="E36" s="81"/>
      <c r="F36" s="36"/>
      <c r="G36" s="93"/>
      <c r="H36" s="93"/>
      <c r="I36" s="81"/>
      <c r="J36" s="36"/>
      <c r="K36" s="79"/>
      <c r="L36" s="79"/>
      <c r="M36" s="81"/>
      <c r="N36" s="36"/>
      <c r="O36" s="93"/>
      <c r="P36" s="93"/>
      <c r="Q36" s="81"/>
      <c r="R36" s="36"/>
      <c r="S36" s="93"/>
      <c r="T36" s="93"/>
      <c r="U36" s="81"/>
      <c r="V36" s="36"/>
      <c r="W36" s="93"/>
      <c r="X36" s="93"/>
      <c r="Y36" s="81"/>
    </row>
    <row r="37" spans="1:33">
      <c r="A37" s="16"/>
      <c r="B37" s="32"/>
      <c r="C37" s="75" t="s">
        <v>245</v>
      </c>
      <c r="D37" s="76">
        <v>5104627</v>
      </c>
      <c r="E37" s="33"/>
      <c r="F37" s="32"/>
      <c r="G37" s="75" t="s">
        <v>245</v>
      </c>
      <c r="H37" s="76">
        <v>5104627</v>
      </c>
      <c r="I37" s="33"/>
      <c r="J37" s="32"/>
      <c r="K37" s="75" t="s">
        <v>245</v>
      </c>
      <c r="L37" s="77" t="s">
        <v>248</v>
      </c>
      <c r="M37" s="33"/>
      <c r="N37" s="32"/>
      <c r="O37" s="75" t="s">
        <v>245</v>
      </c>
      <c r="P37" s="76">
        <v>2616702</v>
      </c>
      <c r="Q37" s="33"/>
      <c r="R37" s="32"/>
      <c r="S37" s="75" t="s">
        <v>245</v>
      </c>
      <c r="T37" s="76">
        <v>2490353</v>
      </c>
      <c r="U37" s="33"/>
      <c r="V37" s="32"/>
      <c r="W37" s="75" t="s">
        <v>245</v>
      </c>
      <c r="X37" s="76">
        <v>5107055</v>
      </c>
      <c r="Y37" s="33"/>
    </row>
    <row r="38" spans="1:33" ht="15.75" thickBot="1">
      <c r="A38" s="16"/>
      <c r="B38" s="32"/>
      <c r="C38" s="82"/>
      <c r="D38" s="83"/>
      <c r="E38" s="84"/>
      <c r="F38" s="32"/>
      <c r="G38" s="82"/>
      <c r="H38" s="83"/>
      <c r="I38" s="84"/>
      <c r="J38" s="32"/>
      <c r="K38" s="82"/>
      <c r="L38" s="95"/>
      <c r="M38" s="84"/>
      <c r="N38" s="32"/>
      <c r="O38" s="82"/>
      <c r="P38" s="83"/>
      <c r="Q38" s="84"/>
      <c r="R38" s="32"/>
      <c r="S38" s="82"/>
      <c r="T38" s="83"/>
      <c r="U38" s="84"/>
      <c r="V38" s="32"/>
      <c r="W38" s="82"/>
      <c r="X38" s="83"/>
      <c r="Y38" s="84"/>
    </row>
    <row r="39" spans="1:33" ht="15.75" thickTop="1">
      <c r="A39" s="16"/>
      <c r="B39" s="88"/>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row>
    <row r="40" spans="1:33">
      <c r="A40" s="16"/>
      <c r="B40" s="17"/>
      <c r="C40" s="17"/>
    </row>
    <row r="41" spans="1:33" ht="76.5">
      <c r="A41" s="16"/>
      <c r="B41" s="72" t="s">
        <v>374</v>
      </c>
      <c r="C41" s="73" t="s">
        <v>888</v>
      </c>
    </row>
    <row r="42" spans="1:33">
      <c r="A42" s="16"/>
      <c r="B42" s="17"/>
      <c r="C42" s="17"/>
    </row>
    <row r="43" spans="1:33" ht="51">
      <c r="A43" s="16"/>
      <c r="B43" s="72" t="s">
        <v>265</v>
      </c>
      <c r="C43" s="73" t="s">
        <v>889</v>
      </c>
    </row>
    <row r="44" spans="1:33">
      <c r="A44" s="16"/>
      <c r="B44" s="17"/>
      <c r="C44" s="17"/>
    </row>
    <row r="45" spans="1:33" ht="51">
      <c r="A45" s="16"/>
      <c r="B45" s="72" t="s">
        <v>377</v>
      </c>
      <c r="C45" s="73" t="s">
        <v>890</v>
      </c>
    </row>
    <row r="46" spans="1:33">
      <c r="A46" s="16"/>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c r="AF46" s="85"/>
      <c r="AG46" s="85"/>
    </row>
    <row r="47" spans="1:33">
      <c r="A47" s="16"/>
      <c r="B47" s="85"/>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row>
    <row r="48" spans="1:33">
      <c r="A48" s="16"/>
      <c r="B48" s="88" t="s">
        <v>891</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row>
    <row r="49" spans="1:33">
      <c r="A49" s="16"/>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row>
    <row r="50" spans="1:33">
      <c r="A50" s="16"/>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row>
    <row r="51" spans="1:33" ht="15.75" thickBot="1">
      <c r="A51" s="16"/>
      <c r="B51" s="153"/>
      <c r="C51" s="160" t="s">
        <v>872</v>
      </c>
      <c r="D51" s="160"/>
      <c r="E51" s="160"/>
      <c r="F51" s="160"/>
      <c r="G51" s="160"/>
      <c r="H51" s="160"/>
      <c r="I51" s="160"/>
      <c r="J51" s="160"/>
      <c r="K51" s="160"/>
      <c r="L51" s="160"/>
      <c r="M51" s="160"/>
      <c r="N51" s="160"/>
      <c r="O51" s="160"/>
      <c r="P51" s="160"/>
      <c r="Q51" s="160"/>
      <c r="R51" s="160"/>
      <c r="S51" s="160"/>
      <c r="T51" s="160"/>
      <c r="U51" s="160"/>
      <c r="V51" s="160"/>
      <c r="W51" s="160"/>
      <c r="X51" s="160"/>
      <c r="Y51" s="160"/>
      <c r="Z51" s="160"/>
      <c r="AA51" s="160"/>
      <c r="AB51" s="160"/>
      <c r="AC51" s="160"/>
      <c r="AD51" s="18"/>
      <c r="AE51" s="159"/>
      <c r="AF51" s="159"/>
      <c r="AG51" s="159"/>
    </row>
    <row r="52" spans="1:33" ht="15.75" thickBot="1">
      <c r="A52" s="16"/>
      <c r="B52" s="153"/>
      <c r="C52" s="161" t="s">
        <v>892</v>
      </c>
      <c r="D52" s="161"/>
      <c r="E52" s="161"/>
      <c r="F52" s="161"/>
      <c r="G52" s="161"/>
      <c r="H52" s="161"/>
      <c r="I52" s="161"/>
      <c r="J52" s="18"/>
      <c r="K52" s="161" t="s">
        <v>893</v>
      </c>
      <c r="L52" s="161"/>
      <c r="M52" s="161"/>
      <c r="N52" s="161"/>
      <c r="O52" s="161"/>
      <c r="P52" s="161"/>
      <c r="Q52" s="161"/>
      <c r="R52" s="18"/>
      <c r="S52" s="248"/>
      <c r="T52" s="248"/>
      <c r="U52" s="248"/>
      <c r="V52" s="18"/>
      <c r="W52" s="248"/>
      <c r="X52" s="248"/>
      <c r="Y52" s="248"/>
      <c r="Z52" s="18"/>
      <c r="AA52" s="181"/>
      <c r="AB52" s="181"/>
      <c r="AC52" s="181"/>
      <c r="AD52" s="18"/>
      <c r="AE52" s="159"/>
      <c r="AF52" s="159"/>
      <c r="AG52" s="159"/>
    </row>
    <row r="53" spans="1:33" ht="15.75" thickBot="1">
      <c r="A53" s="16"/>
      <c r="B53" s="153"/>
      <c r="C53" s="161" t="s">
        <v>894</v>
      </c>
      <c r="D53" s="161"/>
      <c r="E53" s="161"/>
      <c r="F53" s="18"/>
      <c r="G53" s="161" t="s">
        <v>511</v>
      </c>
      <c r="H53" s="161"/>
      <c r="I53" s="161"/>
      <c r="J53" s="18"/>
      <c r="K53" s="161" t="s">
        <v>894</v>
      </c>
      <c r="L53" s="161"/>
      <c r="M53" s="161"/>
      <c r="N53" s="18"/>
      <c r="O53" s="161" t="s">
        <v>511</v>
      </c>
      <c r="P53" s="161"/>
      <c r="Q53" s="161"/>
      <c r="R53" s="18"/>
      <c r="S53" s="160" t="s">
        <v>280</v>
      </c>
      <c r="T53" s="160"/>
      <c r="U53" s="160"/>
      <c r="V53" s="18"/>
      <c r="W53" s="160" t="s">
        <v>895</v>
      </c>
      <c r="X53" s="160"/>
      <c r="Y53" s="160"/>
      <c r="Z53" s="18"/>
      <c r="AA53" s="160" t="s">
        <v>696</v>
      </c>
      <c r="AB53" s="160"/>
      <c r="AC53" s="160"/>
      <c r="AD53" s="18"/>
      <c r="AE53" s="160" t="s">
        <v>119</v>
      </c>
      <c r="AF53" s="160"/>
      <c r="AG53" s="160"/>
    </row>
    <row r="54" spans="1:33">
      <c r="A54" s="16"/>
      <c r="B54" s="162" t="s">
        <v>605</v>
      </c>
      <c r="C54" s="163" t="s">
        <v>245</v>
      </c>
      <c r="D54" s="165">
        <v>144660</v>
      </c>
      <c r="E54" s="33"/>
      <c r="F54" s="32"/>
      <c r="G54" s="163" t="s">
        <v>245</v>
      </c>
      <c r="H54" s="165">
        <v>179491</v>
      </c>
      <c r="I54" s="33"/>
      <c r="J54" s="32"/>
      <c r="K54" s="163" t="s">
        <v>245</v>
      </c>
      <c r="L54" s="165">
        <v>245399</v>
      </c>
      <c r="M54" s="33"/>
      <c r="N54" s="32"/>
      <c r="O54" s="163" t="s">
        <v>245</v>
      </c>
      <c r="P54" s="165">
        <v>107367</v>
      </c>
      <c r="Q54" s="33"/>
      <c r="R54" s="32"/>
      <c r="S54" s="163" t="s">
        <v>245</v>
      </c>
      <c r="T54" s="165">
        <v>2665551</v>
      </c>
      <c r="U54" s="33"/>
      <c r="V54" s="32"/>
      <c r="W54" s="163" t="s">
        <v>245</v>
      </c>
      <c r="X54" s="165">
        <v>570425</v>
      </c>
      <c r="Y54" s="33"/>
      <c r="Z54" s="32"/>
      <c r="AA54" s="163" t="s">
        <v>245</v>
      </c>
      <c r="AB54" s="165">
        <v>35926</v>
      </c>
      <c r="AC54" s="33"/>
      <c r="AD54" s="32"/>
      <c r="AE54" s="163" t="s">
        <v>245</v>
      </c>
      <c r="AF54" s="165">
        <v>3948819</v>
      </c>
      <c r="AG54" s="33"/>
    </row>
    <row r="55" spans="1:33">
      <c r="A55" s="16"/>
      <c r="B55" s="162"/>
      <c r="C55" s="162"/>
      <c r="D55" s="164"/>
      <c r="E55" s="32"/>
      <c r="F55" s="32"/>
      <c r="G55" s="162"/>
      <c r="H55" s="164"/>
      <c r="I55" s="32"/>
      <c r="J55" s="32"/>
      <c r="K55" s="162"/>
      <c r="L55" s="164"/>
      <c r="M55" s="32"/>
      <c r="N55" s="32"/>
      <c r="O55" s="162"/>
      <c r="P55" s="164"/>
      <c r="Q55" s="32"/>
      <c r="R55" s="32"/>
      <c r="S55" s="162"/>
      <c r="T55" s="164"/>
      <c r="U55" s="32"/>
      <c r="V55" s="32"/>
      <c r="W55" s="162"/>
      <c r="X55" s="164"/>
      <c r="Y55" s="32"/>
      <c r="Z55" s="32"/>
      <c r="AA55" s="162"/>
      <c r="AB55" s="164"/>
      <c r="AC55" s="32"/>
      <c r="AD55" s="32"/>
      <c r="AE55" s="162"/>
      <c r="AF55" s="164"/>
      <c r="AG55" s="32"/>
    </row>
    <row r="56" spans="1:33">
      <c r="A56" s="16"/>
      <c r="B56" s="159" t="s">
        <v>896</v>
      </c>
      <c r="C56" s="249"/>
      <c r="D56" s="249"/>
      <c r="E56" s="36"/>
      <c r="F56" s="36"/>
      <c r="G56" s="249"/>
      <c r="H56" s="249"/>
      <c r="I56" s="36"/>
      <c r="J56" s="36"/>
      <c r="K56" s="249"/>
      <c r="L56" s="249"/>
      <c r="M56" s="36"/>
      <c r="N56" s="36"/>
      <c r="O56" s="249"/>
      <c r="P56" s="249"/>
      <c r="Q56" s="36"/>
      <c r="R56" s="36"/>
      <c r="S56" s="249"/>
      <c r="T56" s="249"/>
      <c r="U56" s="36"/>
      <c r="V56" s="36"/>
      <c r="W56" s="249"/>
      <c r="X56" s="249"/>
      <c r="Y56" s="36"/>
      <c r="Z56" s="36"/>
      <c r="AA56" s="249"/>
      <c r="AB56" s="249"/>
      <c r="AC56" s="36"/>
      <c r="AD56" s="36"/>
      <c r="AE56" s="249"/>
      <c r="AF56" s="249"/>
      <c r="AG56" s="36"/>
    </row>
    <row r="57" spans="1:33">
      <c r="A57" s="16"/>
      <c r="B57" s="159"/>
      <c r="C57" s="249"/>
      <c r="D57" s="249"/>
      <c r="E57" s="36"/>
      <c r="F57" s="36"/>
      <c r="G57" s="249"/>
      <c r="H57" s="249"/>
      <c r="I57" s="36"/>
      <c r="J57" s="36"/>
      <c r="K57" s="249"/>
      <c r="L57" s="249"/>
      <c r="M57" s="36"/>
      <c r="N57" s="36"/>
      <c r="O57" s="249"/>
      <c r="P57" s="249"/>
      <c r="Q57" s="36"/>
      <c r="R57" s="36"/>
      <c r="S57" s="249"/>
      <c r="T57" s="249"/>
      <c r="U57" s="36"/>
      <c r="V57" s="36"/>
      <c r="W57" s="249"/>
      <c r="X57" s="249"/>
      <c r="Y57" s="36"/>
      <c r="Z57" s="36"/>
      <c r="AA57" s="249"/>
      <c r="AB57" s="249"/>
      <c r="AC57" s="36"/>
      <c r="AD57" s="36"/>
      <c r="AE57" s="249"/>
      <c r="AF57" s="249"/>
      <c r="AG57" s="36"/>
    </row>
    <row r="58" spans="1:33">
      <c r="A58" s="16"/>
      <c r="B58" s="250" t="s">
        <v>897</v>
      </c>
      <c r="C58" s="166" t="s">
        <v>248</v>
      </c>
      <c r="D58" s="166"/>
      <c r="E58" s="32"/>
      <c r="F58" s="32"/>
      <c r="G58" s="166" t="s">
        <v>248</v>
      </c>
      <c r="H58" s="166"/>
      <c r="I58" s="32"/>
      <c r="J58" s="32"/>
      <c r="K58" s="166" t="s">
        <v>248</v>
      </c>
      <c r="L58" s="166"/>
      <c r="M58" s="32"/>
      <c r="N58" s="32"/>
      <c r="O58" s="166" t="s">
        <v>248</v>
      </c>
      <c r="P58" s="166"/>
      <c r="Q58" s="32"/>
      <c r="R58" s="32"/>
      <c r="S58" s="166" t="s">
        <v>248</v>
      </c>
      <c r="T58" s="166"/>
      <c r="U58" s="32"/>
      <c r="V58" s="32"/>
      <c r="W58" s="166" t="s">
        <v>248</v>
      </c>
      <c r="X58" s="166"/>
      <c r="Y58" s="32"/>
      <c r="Z58" s="32"/>
      <c r="AA58" s="166" t="s">
        <v>248</v>
      </c>
      <c r="AB58" s="166"/>
      <c r="AC58" s="32"/>
      <c r="AD58" s="32"/>
      <c r="AE58" s="166" t="s">
        <v>248</v>
      </c>
      <c r="AF58" s="166"/>
      <c r="AG58" s="32"/>
    </row>
    <row r="59" spans="1:33">
      <c r="A59" s="16"/>
      <c r="B59" s="250"/>
      <c r="C59" s="166"/>
      <c r="D59" s="166"/>
      <c r="E59" s="32"/>
      <c r="F59" s="32"/>
      <c r="G59" s="166"/>
      <c r="H59" s="166"/>
      <c r="I59" s="32"/>
      <c r="J59" s="32"/>
      <c r="K59" s="166"/>
      <c r="L59" s="166"/>
      <c r="M59" s="32"/>
      <c r="N59" s="32"/>
      <c r="O59" s="166"/>
      <c r="P59" s="166"/>
      <c r="Q59" s="32"/>
      <c r="R59" s="32"/>
      <c r="S59" s="166"/>
      <c r="T59" s="166"/>
      <c r="U59" s="32"/>
      <c r="V59" s="32"/>
      <c r="W59" s="166"/>
      <c r="X59" s="166"/>
      <c r="Y59" s="32"/>
      <c r="Z59" s="32"/>
      <c r="AA59" s="166"/>
      <c r="AB59" s="166"/>
      <c r="AC59" s="32"/>
      <c r="AD59" s="32"/>
      <c r="AE59" s="166"/>
      <c r="AF59" s="166"/>
      <c r="AG59" s="32"/>
    </row>
    <row r="60" spans="1:33">
      <c r="A60" s="16"/>
      <c r="B60" s="251" t="s">
        <v>898</v>
      </c>
      <c r="C60" s="171" t="s">
        <v>248</v>
      </c>
      <c r="D60" s="171"/>
      <c r="E60" s="36"/>
      <c r="F60" s="36"/>
      <c r="G60" s="171" t="s">
        <v>248</v>
      </c>
      <c r="H60" s="171"/>
      <c r="I60" s="36"/>
      <c r="J60" s="36"/>
      <c r="K60" s="171" t="s">
        <v>248</v>
      </c>
      <c r="L60" s="171"/>
      <c r="M60" s="36"/>
      <c r="N60" s="36"/>
      <c r="O60" s="171" t="s">
        <v>248</v>
      </c>
      <c r="P60" s="171"/>
      <c r="Q60" s="36"/>
      <c r="R60" s="36"/>
      <c r="S60" s="171" t="s">
        <v>248</v>
      </c>
      <c r="T60" s="171"/>
      <c r="U60" s="36"/>
      <c r="V60" s="36"/>
      <c r="W60" s="171" t="s">
        <v>248</v>
      </c>
      <c r="X60" s="171"/>
      <c r="Y60" s="36"/>
      <c r="Z60" s="36"/>
      <c r="AA60" s="171" t="s">
        <v>248</v>
      </c>
      <c r="AB60" s="171"/>
      <c r="AC60" s="36"/>
      <c r="AD60" s="36"/>
      <c r="AE60" s="171" t="s">
        <v>248</v>
      </c>
      <c r="AF60" s="171"/>
      <c r="AG60" s="36"/>
    </row>
    <row r="61" spans="1:33">
      <c r="A61" s="16"/>
      <c r="B61" s="251"/>
      <c r="C61" s="171"/>
      <c r="D61" s="171"/>
      <c r="E61" s="36"/>
      <c r="F61" s="36"/>
      <c r="G61" s="171"/>
      <c r="H61" s="171"/>
      <c r="I61" s="36"/>
      <c r="J61" s="36"/>
      <c r="K61" s="171"/>
      <c r="L61" s="171"/>
      <c r="M61" s="36"/>
      <c r="N61" s="36"/>
      <c r="O61" s="171"/>
      <c r="P61" s="171"/>
      <c r="Q61" s="36"/>
      <c r="R61" s="36"/>
      <c r="S61" s="171"/>
      <c r="T61" s="171"/>
      <c r="U61" s="36"/>
      <c r="V61" s="36"/>
      <c r="W61" s="171"/>
      <c r="X61" s="171"/>
      <c r="Y61" s="36"/>
      <c r="Z61" s="36"/>
      <c r="AA61" s="171"/>
      <c r="AB61" s="171"/>
      <c r="AC61" s="36"/>
      <c r="AD61" s="36"/>
      <c r="AE61" s="171"/>
      <c r="AF61" s="171"/>
      <c r="AG61" s="36"/>
    </row>
    <row r="62" spans="1:33">
      <c r="A62" s="16"/>
      <c r="B62" s="162" t="s">
        <v>899</v>
      </c>
      <c r="C62" s="166" t="s">
        <v>248</v>
      </c>
      <c r="D62" s="166"/>
      <c r="E62" s="32"/>
      <c r="F62" s="32"/>
      <c r="G62" s="166" t="s">
        <v>248</v>
      </c>
      <c r="H62" s="166"/>
      <c r="I62" s="32"/>
      <c r="J62" s="32"/>
      <c r="K62" s="166" t="s">
        <v>248</v>
      </c>
      <c r="L62" s="166"/>
      <c r="M62" s="32"/>
      <c r="N62" s="32"/>
      <c r="O62" s="166" t="s">
        <v>248</v>
      </c>
      <c r="P62" s="166"/>
      <c r="Q62" s="32"/>
      <c r="R62" s="32"/>
      <c r="S62" s="166" t="s">
        <v>248</v>
      </c>
      <c r="T62" s="166"/>
      <c r="U62" s="32"/>
      <c r="V62" s="32"/>
      <c r="W62" s="166" t="s">
        <v>248</v>
      </c>
      <c r="X62" s="166"/>
      <c r="Y62" s="32"/>
      <c r="Z62" s="32"/>
      <c r="AA62" s="166" t="s">
        <v>248</v>
      </c>
      <c r="AB62" s="166"/>
      <c r="AC62" s="32"/>
      <c r="AD62" s="32"/>
      <c r="AE62" s="166" t="s">
        <v>248</v>
      </c>
      <c r="AF62" s="166"/>
      <c r="AG62" s="32"/>
    </row>
    <row r="63" spans="1:33">
      <c r="A63" s="16"/>
      <c r="B63" s="162"/>
      <c r="C63" s="166"/>
      <c r="D63" s="166"/>
      <c r="E63" s="32"/>
      <c r="F63" s="32"/>
      <c r="G63" s="166"/>
      <c r="H63" s="166"/>
      <c r="I63" s="32"/>
      <c r="J63" s="32"/>
      <c r="K63" s="166"/>
      <c r="L63" s="166"/>
      <c r="M63" s="32"/>
      <c r="N63" s="32"/>
      <c r="O63" s="166"/>
      <c r="P63" s="166"/>
      <c r="Q63" s="32"/>
      <c r="R63" s="32"/>
      <c r="S63" s="166"/>
      <c r="T63" s="166"/>
      <c r="U63" s="32"/>
      <c r="V63" s="32"/>
      <c r="W63" s="166"/>
      <c r="X63" s="166"/>
      <c r="Y63" s="32"/>
      <c r="Z63" s="32"/>
      <c r="AA63" s="166"/>
      <c r="AB63" s="166"/>
      <c r="AC63" s="32"/>
      <c r="AD63" s="32"/>
      <c r="AE63" s="166"/>
      <c r="AF63" s="166"/>
      <c r="AG63" s="32"/>
    </row>
    <row r="64" spans="1:33">
      <c r="A64" s="16"/>
      <c r="B64" s="247" t="s">
        <v>900</v>
      </c>
      <c r="C64" s="171" t="s">
        <v>248</v>
      </c>
      <c r="D64" s="171"/>
      <c r="E64" s="36"/>
      <c r="F64" s="36"/>
      <c r="G64" s="171" t="s">
        <v>248</v>
      </c>
      <c r="H64" s="171"/>
      <c r="I64" s="36"/>
      <c r="J64" s="36"/>
      <c r="K64" s="171" t="s">
        <v>248</v>
      </c>
      <c r="L64" s="171"/>
      <c r="M64" s="36"/>
      <c r="N64" s="36"/>
      <c r="O64" s="171" t="s">
        <v>248</v>
      </c>
      <c r="P64" s="171"/>
      <c r="Q64" s="36"/>
      <c r="R64" s="36"/>
      <c r="S64" s="171" t="s">
        <v>248</v>
      </c>
      <c r="T64" s="171"/>
      <c r="U64" s="36"/>
      <c r="V64" s="36"/>
      <c r="W64" s="171" t="s">
        <v>902</v>
      </c>
      <c r="X64" s="171"/>
      <c r="Y64" s="159" t="s">
        <v>247</v>
      </c>
      <c r="Z64" s="36"/>
      <c r="AA64" s="171" t="s">
        <v>248</v>
      </c>
      <c r="AB64" s="171"/>
      <c r="AC64" s="36"/>
      <c r="AD64" s="36"/>
      <c r="AE64" s="171" t="s">
        <v>902</v>
      </c>
      <c r="AF64" s="171"/>
      <c r="AG64" s="159" t="s">
        <v>247</v>
      </c>
    </row>
    <row r="65" spans="1:33">
      <c r="A65" s="16"/>
      <c r="B65" s="247" t="s">
        <v>901</v>
      </c>
      <c r="C65" s="171"/>
      <c r="D65" s="171"/>
      <c r="E65" s="36"/>
      <c r="F65" s="36"/>
      <c r="G65" s="171"/>
      <c r="H65" s="171"/>
      <c r="I65" s="36"/>
      <c r="J65" s="36"/>
      <c r="K65" s="171"/>
      <c r="L65" s="171"/>
      <c r="M65" s="36"/>
      <c r="N65" s="36"/>
      <c r="O65" s="171"/>
      <c r="P65" s="171"/>
      <c r="Q65" s="36"/>
      <c r="R65" s="36"/>
      <c r="S65" s="171"/>
      <c r="T65" s="171"/>
      <c r="U65" s="36"/>
      <c r="V65" s="36"/>
      <c r="W65" s="171"/>
      <c r="X65" s="171"/>
      <c r="Y65" s="159"/>
      <c r="Z65" s="36"/>
      <c r="AA65" s="171"/>
      <c r="AB65" s="171"/>
      <c r="AC65" s="36"/>
      <c r="AD65" s="36"/>
      <c r="AE65" s="171"/>
      <c r="AF65" s="171"/>
      <c r="AG65" s="159"/>
    </row>
    <row r="66" spans="1:33">
      <c r="A66" s="16"/>
      <c r="B66" s="246" t="s">
        <v>903</v>
      </c>
      <c r="C66" s="164">
        <v>3673</v>
      </c>
      <c r="D66" s="164"/>
      <c r="E66" s="32"/>
      <c r="F66" s="32"/>
      <c r="G66" s="164">
        <v>8431</v>
      </c>
      <c r="H66" s="164"/>
      <c r="I66" s="32"/>
      <c r="J66" s="32"/>
      <c r="K66" s="166" t="s">
        <v>248</v>
      </c>
      <c r="L66" s="166"/>
      <c r="M66" s="32"/>
      <c r="N66" s="32"/>
      <c r="O66" s="166" t="s">
        <v>248</v>
      </c>
      <c r="P66" s="166"/>
      <c r="Q66" s="32"/>
      <c r="R66" s="32"/>
      <c r="S66" s="166" t="s">
        <v>248</v>
      </c>
      <c r="T66" s="166"/>
      <c r="U66" s="32"/>
      <c r="V66" s="32"/>
      <c r="W66" s="166" t="s">
        <v>248</v>
      </c>
      <c r="X66" s="166"/>
      <c r="Y66" s="32"/>
      <c r="Z66" s="32"/>
      <c r="AA66" s="166" t="s">
        <v>248</v>
      </c>
      <c r="AB66" s="166"/>
      <c r="AC66" s="32"/>
      <c r="AD66" s="32"/>
      <c r="AE66" s="164">
        <v>12104</v>
      </c>
      <c r="AF66" s="164"/>
      <c r="AG66" s="32"/>
    </row>
    <row r="67" spans="1:33">
      <c r="A67" s="16"/>
      <c r="B67" s="246" t="s">
        <v>904</v>
      </c>
      <c r="C67" s="164"/>
      <c r="D67" s="164"/>
      <c r="E67" s="32"/>
      <c r="F67" s="32"/>
      <c r="G67" s="164"/>
      <c r="H67" s="164"/>
      <c r="I67" s="32"/>
      <c r="J67" s="32"/>
      <c r="K67" s="166"/>
      <c r="L67" s="166"/>
      <c r="M67" s="32"/>
      <c r="N67" s="32"/>
      <c r="O67" s="166"/>
      <c r="P67" s="166"/>
      <c r="Q67" s="32"/>
      <c r="R67" s="32"/>
      <c r="S67" s="166"/>
      <c r="T67" s="166"/>
      <c r="U67" s="32"/>
      <c r="V67" s="32"/>
      <c r="W67" s="166"/>
      <c r="X67" s="166"/>
      <c r="Y67" s="32"/>
      <c r="Z67" s="32"/>
      <c r="AA67" s="166"/>
      <c r="AB67" s="166"/>
      <c r="AC67" s="32"/>
      <c r="AD67" s="32"/>
      <c r="AE67" s="164"/>
      <c r="AF67" s="164"/>
      <c r="AG67" s="32"/>
    </row>
    <row r="68" spans="1:33">
      <c r="A68" s="16"/>
      <c r="B68" s="246" t="s">
        <v>905</v>
      </c>
      <c r="C68" s="164"/>
      <c r="D68" s="164"/>
      <c r="E68" s="32"/>
      <c r="F68" s="32"/>
      <c r="G68" s="164"/>
      <c r="H68" s="164"/>
      <c r="I68" s="32"/>
      <c r="J68" s="32"/>
      <c r="K68" s="166"/>
      <c r="L68" s="166"/>
      <c r="M68" s="32"/>
      <c r="N68" s="32"/>
      <c r="O68" s="166"/>
      <c r="P68" s="166"/>
      <c r="Q68" s="32"/>
      <c r="R68" s="32"/>
      <c r="S68" s="166"/>
      <c r="T68" s="166"/>
      <c r="U68" s="32"/>
      <c r="V68" s="32"/>
      <c r="W68" s="166"/>
      <c r="X68" s="166"/>
      <c r="Y68" s="32"/>
      <c r="Z68" s="32"/>
      <c r="AA68" s="166"/>
      <c r="AB68" s="166"/>
      <c r="AC68" s="32"/>
      <c r="AD68" s="32"/>
      <c r="AE68" s="164"/>
      <c r="AF68" s="164"/>
      <c r="AG68" s="32"/>
    </row>
    <row r="69" spans="1:33">
      <c r="A69" s="16"/>
      <c r="B69" s="247" t="s">
        <v>903</v>
      </c>
      <c r="C69" s="171" t="s">
        <v>248</v>
      </c>
      <c r="D69" s="171"/>
      <c r="E69" s="36"/>
      <c r="F69" s="36"/>
      <c r="G69" s="171" t="s">
        <v>248</v>
      </c>
      <c r="H69" s="171"/>
      <c r="I69" s="36"/>
      <c r="J69" s="36"/>
      <c r="K69" s="171" t="s">
        <v>909</v>
      </c>
      <c r="L69" s="171"/>
      <c r="M69" s="159" t="s">
        <v>247</v>
      </c>
      <c r="N69" s="36"/>
      <c r="O69" s="169">
        <v>1324</v>
      </c>
      <c r="P69" s="169"/>
      <c r="Q69" s="36"/>
      <c r="R69" s="36"/>
      <c r="S69" s="171" t="s">
        <v>248</v>
      </c>
      <c r="T69" s="171"/>
      <c r="U69" s="36"/>
      <c r="V69" s="36"/>
      <c r="W69" s="171" t="s">
        <v>248</v>
      </c>
      <c r="X69" s="171"/>
      <c r="Y69" s="36"/>
      <c r="Z69" s="36"/>
      <c r="AA69" s="171" t="s">
        <v>248</v>
      </c>
      <c r="AB69" s="171"/>
      <c r="AC69" s="36"/>
      <c r="AD69" s="36"/>
      <c r="AE69" s="169">
        <v>1224</v>
      </c>
      <c r="AF69" s="169"/>
      <c r="AG69" s="36"/>
    </row>
    <row r="70" spans="1:33">
      <c r="A70" s="16"/>
      <c r="B70" s="247" t="s">
        <v>906</v>
      </c>
      <c r="C70" s="171"/>
      <c r="D70" s="171"/>
      <c r="E70" s="36"/>
      <c r="F70" s="36"/>
      <c r="G70" s="171"/>
      <c r="H70" s="171"/>
      <c r="I70" s="36"/>
      <c r="J70" s="36"/>
      <c r="K70" s="171"/>
      <c r="L70" s="171"/>
      <c r="M70" s="159"/>
      <c r="N70" s="36"/>
      <c r="O70" s="169"/>
      <c r="P70" s="169"/>
      <c r="Q70" s="36"/>
      <c r="R70" s="36"/>
      <c r="S70" s="171"/>
      <c r="T70" s="171"/>
      <c r="U70" s="36"/>
      <c r="V70" s="36"/>
      <c r="W70" s="171"/>
      <c r="X70" s="171"/>
      <c r="Y70" s="36"/>
      <c r="Z70" s="36"/>
      <c r="AA70" s="171"/>
      <c r="AB70" s="171"/>
      <c r="AC70" s="36"/>
      <c r="AD70" s="36"/>
      <c r="AE70" s="169"/>
      <c r="AF70" s="169"/>
      <c r="AG70" s="36"/>
    </row>
    <row r="71" spans="1:33">
      <c r="A71" s="16"/>
      <c r="B71" s="247" t="s">
        <v>907</v>
      </c>
      <c r="C71" s="171"/>
      <c r="D71" s="171"/>
      <c r="E71" s="36"/>
      <c r="F71" s="36"/>
      <c r="G71" s="171"/>
      <c r="H71" s="171"/>
      <c r="I71" s="36"/>
      <c r="J71" s="36"/>
      <c r="K71" s="171"/>
      <c r="L71" s="171"/>
      <c r="M71" s="159"/>
      <c r="N71" s="36"/>
      <c r="O71" s="169"/>
      <c r="P71" s="169"/>
      <c r="Q71" s="36"/>
      <c r="R71" s="36"/>
      <c r="S71" s="171"/>
      <c r="T71" s="171"/>
      <c r="U71" s="36"/>
      <c r="V71" s="36"/>
      <c r="W71" s="171"/>
      <c r="X71" s="171"/>
      <c r="Y71" s="36"/>
      <c r="Z71" s="36"/>
      <c r="AA71" s="171"/>
      <c r="AB71" s="171"/>
      <c r="AC71" s="36"/>
      <c r="AD71" s="36"/>
      <c r="AE71" s="169"/>
      <c r="AF71" s="169"/>
      <c r="AG71" s="36"/>
    </row>
    <row r="72" spans="1:33">
      <c r="A72" s="16"/>
      <c r="B72" s="247" t="s">
        <v>908</v>
      </c>
      <c r="C72" s="171"/>
      <c r="D72" s="171"/>
      <c r="E72" s="36"/>
      <c r="F72" s="36"/>
      <c r="G72" s="171"/>
      <c r="H72" s="171"/>
      <c r="I72" s="36"/>
      <c r="J72" s="36"/>
      <c r="K72" s="171"/>
      <c r="L72" s="171"/>
      <c r="M72" s="159"/>
      <c r="N72" s="36"/>
      <c r="O72" s="169"/>
      <c r="P72" s="169"/>
      <c r="Q72" s="36"/>
      <c r="R72" s="36"/>
      <c r="S72" s="171"/>
      <c r="T72" s="171"/>
      <c r="U72" s="36"/>
      <c r="V72" s="36"/>
      <c r="W72" s="171"/>
      <c r="X72" s="171"/>
      <c r="Y72" s="36"/>
      <c r="Z72" s="36"/>
      <c r="AA72" s="171"/>
      <c r="AB72" s="171"/>
      <c r="AC72" s="36"/>
      <c r="AD72" s="36"/>
      <c r="AE72" s="169"/>
      <c r="AF72" s="169"/>
      <c r="AG72" s="36"/>
    </row>
    <row r="73" spans="1:33">
      <c r="A73" s="16"/>
      <c r="B73" s="246" t="s">
        <v>910</v>
      </c>
      <c r="C73" s="166" t="s">
        <v>248</v>
      </c>
      <c r="D73" s="166"/>
      <c r="E73" s="32"/>
      <c r="F73" s="32"/>
      <c r="G73" s="166" t="s">
        <v>248</v>
      </c>
      <c r="H73" s="166"/>
      <c r="I73" s="32"/>
      <c r="J73" s="32"/>
      <c r="K73" s="166" t="s">
        <v>248</v>
      </c>
      <c r="L73" s="166"/>
      <c r="M73" s="32"/>
      <c r="N73" s="32"/>
      <c r="O73" s="166" t="s">
        <v>248</v>
      </c>
      <c r="P73" s="166"/>
      <c r="Q73" s="32"/>
      <c r="R73" s="32"/>
      <c r="S73" s="166" t="s">
        <v>248</v>
      </c>
      <c r="T73" s="166"/>
      <c r="U73" s="32"/>
      <c r="V73" s="32"/>
      <c r="W73" s="164">
        <v>60330</v>
      </c>
      <c r="X73" s="164"/>
      <c r="Y73" s="32"/>
      <c r="Z73" s="32"/>
      <c r="AA73" s="166" t="s">
        <v>248</v>
      </c>
      <c r="AB73" s="166"/>
      <c r="AC73" s="32"/>
      <c r="AD73" s="32"/>
      <c r="AE73" s="164">
        <v>60330</v>
      </c>
      <c r="AF73" s="164"/>
      <c r="AG73" s="32"/>
    </row>
    <row r="74" spans="1:33">
      <c r="A74" s="16"/>
      <c r="B74" s="246" t="s">
        <v>911</v>
      </c>
      <c r="C74" s="166"/>
      <c r="D74" s="166"/>
      <c r="E74" s="32"/>
      <c r="F74" s="32"/>
      <c r="G74" s="166"/>
      <c r="H74" s="166"/>
      <c r="I74" s="32"/>
      <c r="J74" s="32"/>
      <c r="K74" s="166"/>
      <c r="L74" s="166"/>
      <c r="M74" s="32"/>
      <c r="N74" s="32"/>
      <c r="O74" s="166"/>
      <c r="P74" s="166"/>
      <c r="Q74" s="32"/>
      <c r="R74" s="32"/>
      <c r="S74" s="166"/>
      <c r="T74" s="166"/>
      <c r="U74" s="32"/>
      <c r="V74" s="32"/>
      <c r="W74" s="164"/>
      <c r="X74" s="164"/>
      <c r="Y74" s="32"/>
      <c r="Z74" s="32"/>
      <c r="AA74" s="166"/>
      <c r="AB74" s="166"/>
      <c r="AC74" s="32"/>
      <c r="AD74" s="32"/>
      <c r="AE74" s="164"/>
      <c r="AF74" s="164"/>
      <c r="AG74" s="32"/>
    </row>
    <row r="75" spans="1:33">
      <c r="A75" s="16"/>
      <c r="B75" s="251" t="s">
        <v>912</v>
      </c>
      <c r="C75" s="171" t="s">
        <v>248</v>
      </c>
      <c r="D75" s="171"/>
      <c r="E75" s="36"/>
      <c r="F75" s="36"/>
      <c r="G75" s="171" t="s">
        <v>248</v>
      </c>
      <c r="H75" s="171"/>
      <c r="I75" s="36"/>
      <c r="J75" s="36"/>
      <c r="K75" s="171" t="s">
        <v>248</v>
      </c>
      <c r="L75" s="171"/>
      <c r="M75" s="36"/>
      <c r="N75" s="36"/>
      <c r="O75" s="171" t="s">
        <v>248</v>
      </c>
      <c r="P75" s="171"/>
      <c r="Q75" s="36"/>
      <c r="R75" s="36"/>
      <c r="S75" s="169">
        <v>82877</v>
      </c>
      <c r="T75" s="169"/>
      <c r="U75" s="36"/>
      <c r="V75" s="36"/>
      <c r="W75" s="171" t="s">
        <v>248</v>
      </c>
      <c r="X75" s="171"/>
      <c r="Y75" s="36"/>
      <c r="Z75" s="36"/>
      <c r="AA75" s="171" t="s">
        <v>913</v>
      </c>
      <c r="AB75" s="171"/>
      <c r="AC75" s="159" t="s">
        <v>247</v>
      </c>
      <c r="AD75" s="36"/>
      <c r="AE75" s="169">
        <v>82606</v>
      </c>
      <c r="AF75" s="169"/>
      <c r="AG75" s="36"/>
    </row>
    <row r="76" spans="1:33">
      <c r="A76" s="16"/>
      <c r="B76" s="251"/>
      <c r="C76" s="171"/>
      <c r="D76" s="171"/>
      <c r="E76" s="36"/>
      <c r="F76" s="36"/>
      <c r="G76" s="171"/>
      <c r="H76" s="171"/>
      <c r="I76" s="36"/>
      <c r="J76" s="36"/>
      <c r="K76" s="171"/>
      <c r="L76" s="171"/>
      <c r="M76" s="36"/>
      <c r="N76" s="36"/>
      <c r="O76" s="171"/>
      <c r="P76" s="171"/>
      <c r="Q76" s="36"/>
      <c r="R76" s="36"/>
      <c r="S76" s="169"/>
      <c r="T76" s="169"/>
      <c r="U76" s="36"/>
      <c r="V76" s="36"/>
      <c r="W76" s="171"/>
      <c r="X76" s="171"/>
      <c r="Y76" s="36"/>
      <c r="Z76" s="36"/>
      <c r="AA76" s="171"/>
      <c r="AB76" s="171"/>
      <c r="AC76" s="159"/>
      <c r="AD76" s="36"/>
      <c r="AE76" s="169"/>
      <c r="AF76" s="169"/>
      <c r="AG76" s="36"/>
    </row>
    <row r="77" spans="1:33">
      <c r="A77" s="16"/>
      <c r="B77" s="246" t="s">
        <v>914</v>
      </c>
      <c r="C77" s="166" t="s">
        <v>248</v>
      </c>
      <c r="D77" s="166"/>
      <c r="E77" s="32"/>
      <c r="F77" s="32"/>
      <c r="G77" s="166" t="s">
        <v>248</v>
      </c>
      <c r="H77" s="166"/>
      <c r="I77" s="32"/>
      <c r="J77" s="32"/>
      <c r="K77" s="166" t="s">
        <v>248</v>
      </c>
      <c r="L77" s="166"/>
      <c r="M77" s="32"/>
      <c r="N77" s="32"/>
      <c r="O77" s="166" t="s">
        <v>248</v>
      </c>
      <c r="P77" s="166"/>
      <c r="Q77" s="32"/>
      <c r="R77" s="32"/>
      <c r="S77" s="166" t="s">
        <v>248</v>
      </c>
      <c r="T77" s="166"/>
      <c r="U77" s="32"/>
      <c r="V77" s="32"/>
      <c r="W77" s="164">
        <v>3174</v>
      </c>
      <c r="X77" s="164"/>
      <c r="Y77" s="32"/>
      <c r="Z77" s="32"/>
      <c r="AA77" s="166" t="s">
        <v>248</v>
      </c>
      <c r="AB77" s="166"/>
      <c r="AC77" s="32"/>
      <c r="AD77" s="32"/>
      <c r="AE77" s="164">
        <v>3174</v>
      </c>
      <c r="AF77" s="164"/>
      <c r="AG77" s="32"/>
    </row>
    <row r="78" spans="1:33">
      <c r="A78" s="16"/>
      <c r="B78" s="246" t="s">
        <v>915</v>
      </c>
      <c r="C78" s="166"/>
      <c r="D78" s="166"/>
      <c r="E78" s="32"/>
      <c r="F78" s="32"/>
      <c r="G78" s="166"/>
      <c r="H78" s="166"/>
      <c r="I78" s="32"/>
      <c r="J78" s="32"/>
      <c r="K78" s="166"/>
      <c r="L78" s="166"/>
      <c r="M78" s="32"/>
      <c r="N78" s="32"/>
      <c r="O78" s="166"/>
      <c r="P78" s="166"/>
      <c r="Q78" s="32"/>
      <c r="R78" s="32"/>
      <c r="S78" s="166"/>
      <c r="T78" s="166"/>
      <c r="U78" s="32"/>
      <c r="V78" s="32"/>
      <c r="W78" s="164"/>
      <c r="X78" s="164"/>
      <c r="Y78" s="32"/>
      <c r="Z78" s="32"/>
      <c r="AA78" s="166"/>
      <c r="AB78" s="166"/>
      <c r="AC78" s="32"/>
      <c r="AD78" s="32"/>
      <c r="AE78" s="164"/>
      <c r="AF78" s="164"/>
      <c r="AG78" s="32"/>
    </row>
    <row r="79" spans="1:33">
      <c r="A79" s="16"/>
      <c r="B79" s="159" t="s">
        <v>76</v>
      </c>
      <c r="C79" s="169">
        <v>9491</v>
      </c>
      <c r="D79" s="169"/>
      <c r="E79" s="36"/>
      <c r="F79" s="36"/>
      <c r="G79" s="169">
        <v>15298</v>
      </c>
      <c r="H79" s="169"/>
      <c r="I79" s="36"/>
      <c r="J79" s="36"/>
      <c r="K79" s="169">
        <v>12622</v>
      </c>
      <c r="L79" s="169"/>
      <c r="M79" s="36"/>
      <c r="N79" s="36"/>
      <c r="O79" s="169">
        <v>5271</v>
      </c>
      <c r="P79" s="169"/>
      <c r="Q79" s="36"/>
      <c r="R79" s="36"/>
      <c r="S79" s="169">
        <v>102823</v>
      </c>
      <c r="T79" s="169"/>
      <c r="U79" s="36"/>
      <c r="V79" s="36"/>
      <c r="W79" s="169">
        <v>13812</v>
      </c>
      <c r="X79" s="169"/>
      <c r="Y79" s="36"/>
      <c r="Z79" s="36"/>
      <c r="AA79" s="171" t="s">
        <v>248</v>
      </c>
      <c r="AB79" s="171"/>
      <c r="AC79" s="36"/>
      <c r="AD79" s="36"/>
      <c r="AE79" s="169">
        <v>159317</v>
      </c>
      <c r="AF79" s="169"/>
      <c r="AG79" s="36"/>
    </row>
    <row r="80" spans="1:33">
      <c r="A80" s="16"/>
      <c r="B80" s="159"/>
      <c r="C80" s="169"/>
      <c r="D80" s="169"/>
      <c r="E80" s="36"/>
      <c r="F80" s="36"/>
      <c r="G80" s="169"/>
      <c r="H80" s="169"/>
      <c r="I80" s="36"/>
      <c r="J80" s="36"/>
      <c r="K80" s="169"/>
      <c r="L80" s="169"/>
      <c r="M80" s="36"/>
      <c r="N80" s="36"/>
      <c r="O80" s="169"/>
      <c r="P80" s="169"/>
      <c r="Q80" s="36"/>
      <c r="R80" s="36"/>
      <c r="S80" s="169"/>
      <c r="T80" s="169"/>
      <c r="U80" s="36"/>
      <c r="V80" s="36"/>
      <c r="W80" s="169"/>
      <c r="X80" s="169"/>
      <c r="Y80" s="36"/>
      <c r="Z80" s="36"/>
      <c r="AA80" s="171"/>
      <c r="AB80" s="171"/>
      <c r="AC80" s="36"/>
      <c r="AD80" s="36"/>
      <c r="AE80" s="169"/>
      <c r="AF80" s="169"/>
      <c r="AG80" s="36"/>
    </row>
    <row r="81" spans="1:33">
      <c r="A81" s="16"/>
      <c r="B81" s="156" t="s">
        <v>916</v>
      </c>
      <c r="C81" s="32"/>
      <c r="D81" s="32"/>
      <c r="E81" s="32"/>
      <c r="F81" s="21"/>
      <c r="G81" s="32"/>
      <c r="H81" s="32"/>
      <c r="I81" s="32"/>
      <c r="J81" s="21"/>
      <c r="K81" s="32"/>
      <c r="L81" s="32"/>
      <c r="M81" s="32"/>
      <c r="N81" s="21"/>
      <c r="O81" s="32"/>
      <c r="P81" s="32"/>
      <c r="Q81" s="32"/>
      <c r="R81" s="21"/>
      <c r="S81" s="32"/>
      <c r="T81" s="32"/>
      <c r="U81" s="32"/>
      <c r="V81" s="21"/>
      <c r="W81" s="32"/>
      <c r="X81" s="32"/>
      <c r="Y81" s="32"/>
      <c r="Z81" s="21"/>
      <c r="AA81" s="32"/>
      <c r="AB81" s="32"/>
      <c r="AC81" s="32"/>
      <c r="AD81" s="21"/>
      <c r="AE81" s="32"/>
      <c r="AF81" s="32"/>
      <c r="AG81" s="32"/>
    </row>
    <row r="82" spans="1:33">
      <c r="A82" s="16"/>
      <c r="B82" s="251" t="s">
        <v>917</v>
      </c>
      <c r="C82" s="169">
        <v>36157</v>
      </c>
      <c r="D82" s="169"/>
      <c r="E82" s="36"/>
      <c r="F82" s="36"/>
      <c r="G82" s="169">
        <v>19132</v>
      </c>
      <c r="H82" s="169"/>
      <c r="I82" s="36"/>
      <c r="J82" s="36"/>
      <c r="K82" s="171" t="s">
        <v>248</v>
      </c>
      <c r="L82" s="171"/>
      <c r="M82" s="36"/>
      <c r="N82" s="36"/>
      <c r="O82" s="171" t="s">
        <v>248</v>
      </c>
      <c r="P82" s="171"/>
      <c r="Q82" s="36"/>
      <c r="R82" s="36"/>
      <c r="S82" s="169">
        <v>3955602</v>
      </c>
      <c r="T82" s="169"/>
      <c r="U82" s="36"/>
      <c r="V82" s="36"/>
      <c r="W82" s="169">
        <v>882033</v>
      </c>
      <c r="X82" s="169"/>
      <c r="Y82" s="36"/>
      <c r="Z82" s="36"/>
      <c r="AA82" s="169">
        <v>9758</v>
      </c>
      <c r="AB82" s="169"/>
      <c r="AC82" s="36"/>
      <c r="AD82" s="36"/>
      <c r="AE82" s="169">
        <v>4902682</v>
      </c>
      <c r="AF82" s="169"/>
      <c r="AG82" s="36"/>
    </row>
    <row r="83" spans="1:33">
      <c r="A83" s="16"/>
      <c r="B83" s="251"/>
      <c r="C83" s="169"/>
      <c r="D83" s="169"/>
      <c r="E83" s="36"/>
      <c r="F83" s="36"/>
      <c r="G83" s="169"/>
      <c r="H83" s="169"/>
      <c r="I83" s="36"/>
      <c r="J83" s="36"/>
      <c r="K83" s="171"/>
      <c r="L83" s="171"/>
      <c r="M83" s="36"/>
      <c r="N83" s="36"/>
      <c r="O83" s="171"/>
      <c r="P83" s="171"/>
      <c r="Q83" s="36"/>
      <c r="R83" s="36"/>
      <c r="S83" s="169"/>
      <c r="T83" s="169"/>
      <c r="U83" s="36"/>
      <c r="V83" s="36"/>
      <c r="W83" s="169"/>
      <c r="X83" s="169"/>
      <c r="Y83" s="36"/>
      <c r="Z83" s="36"/>
      <c r="AA83" s="169"/>
      <c r="AB83" s="169"/>
      <c r="AC83" s="36"/>
      <c r="AD83" s="36"/>
      <c r="AE83" s="169"/>
      <c r="AF83" s="169"/>
      <c r="AG83" s="36"/>
    </row>
    <row r="84" spans="1:33">
      <c r="A84" s="16"/>
      <c r="B84" s="250" t="s">
        <v>918</v>
      </c>
      <c r="C84" s="166" t="s">
        <v>919</v>
      </c>
      <c r="D84" s="166"/>
      <c r="E84" s="162" t="s">
        <v>247</v>
      </c>
      <c r="F84" s="32"/>
      <c r="G84" s="164">
        <v>1073</v>
      </c>
      <c r="H84" s="164"/>
      <c r="I84" s="32"/>
      <c r="J84" s="32"/>
      <c r="K84" s="166" t="s">
        <v>248</v>
      </c>
      <c r="L84" s="166"/>
      <c r="M84" s="32"/>
      <c r="N84" s="32"/>
      <c r="O84" s="166" t="s">
        <v>248</v>
      </c>
      <c r="P84" s="166"/>
      <c r="Q84" s="32"/>
      <c r="R84" s="32"/>
      <c r="S84" s="166" t="s">
        <v>248</v>
      </c>
      <c r="T84" s="166"/>
      <c r="U84" s="32"/>
      <c r="V84" s="32"/>
      <c r="W84" s="166" t="s">
        <v>248</v>
      </c>
      <c r="X84" s="166"/>
      <c r="Y84" s="32"/>
      <c r="Z84" s="32"/>
      <c r="AA84" s="166" t="s">
        <v>248</v>
      </c>
      <c r="AB84" s="166"/>
      <c r="AC84" s="32"/>
      <c r="AD84" s="32"/>
      <c r="AE84" s="164">
        <v>1014</v>
      </c>
      <c r="AF84" s="164"/>
      <c r="AG84" s="32"/>
    </row>
    <row r="85" spans="1:33">
      <c r="A85" s="16"/>
      <c r="B85" s="250"/>
      <c r="C85" s="166"/>
      <c r="D85" s="166"/>
      <c r="E85" s="162"/>
      <c r="F85" s="32"/>
      <c r="G85" s="164"/>
      <c r="H85" s="164"/>
      <c r="I85" s="32"/>
      <c r="J85" s="32"/>
      <c r="K85" s="166"/>
      <c r="L85" s="166"/>
      <c r="M85" s="32"/>
      <c r="N85" s="32"/>
      <c r="O85" s="166"/>
      <c r="P85" s="166"/>
      <c r="Q85" s="32"/>
      <c r="R85" s="32"/>
      <c r="S85" s="166"/>
      <c r="T85" s="166"/>
      <c r="U85" s="32"/>
      <c r="V85" s="32"/>
      <c r="W85" s="166"/>
      <c r="X85" s="166"/>
      <c r="Y85" s="32"/>
      <c r="Z85" s="32"/>
      <c r="AA85" s="166"/>
      <c r="AB85" s="166"/>
      <c r="AC85" s="32"/>
      <c r="AD85" s="32"/>
      <c r="AE85" s="164"/>
      <c r="AF85" s="164"/>
      <c r="AG85" s="32"/>
    </row>
    <row r="86" spans="1:33">
      <c r="A86" s="16"/>
      <c r="B86" s="251" t="s">
        <v>920</v>
      </c>
      <c r="C86" s="171" t="s">
        <v>248</v>
      </c>
      <c r="D86" s="171"/>
      <c r="E86" s="36"/>
      <c r="F86" s="36"/>
      <c r="G86" s="171" t="s">
        <v>248</v>
      </c>
      <c r="H86" s="171"/>
      <c r="I86" s="36"/>
      <c r="J86" s="36"/>
      <c r="K86" s="171" t="s">
        <v>248</v>
      </c>
      <c r="L86" s="171"/>
      <c r="M86" s="36"/>
      <c r="N86" s="36"/>
      <c r="O86" s="171" t="s">
        <v>248</v>
      </c>
      <c r="P86" s="171"/>
      <c r="Q86" s="36"/>
      <c r="R86" s="36"/>
      <c r="S86" s="171" t="s">
        <v>248</v>
      </c>
      <c r="T86" s="171"/>
      <c r="U86" s="36"/>
      <c r="V86" s="36"/>
      <c r="W86" s="171" t="s">
        <v>921</v>
      </c>
      <c r="X86" s="171"/>
      <c r="Y86" s="159" t="s">
        <v>247</v>
      </c>
      <c r="Z86" s="36"/>
      <c r="AA86" s="171" t="s">
        <v>922</v>
      </c>
      <c r="AB86" s="171"/>
      <c r="AC86" s="159" t="s">
        <v>247</v>
      </c>
      <c r="AD86" s="36"/>
      <c r="AE86" s="171" t="s">
        <v>923</v>
      </c>
      <c r="AF86" s="171"/>
      <c r="AG86" s="159" t="s">
        <v>247</v>
      </c>
    </row>
    <row r="87" spans="1:33">
      <c r="A87" s="16"/>
      <c r="B87" s="251"/>
      <c r="C87" s="171"/>
      <c r="D87" s="171"/>
      <c r="E87" s="36"/>
      <c r="F87" s="36"/>
      <c r="G87" s="171"/>
      <c r="H87" s="171"/>
      <c r="I87" s="36"/>
      <c r="J87" s="36"/>
      <c r="K87" s="171"/>
      <c r="L87" s="171"/>
      <c r="M87" s="36"/>
      <c r="N87" s="36"/>
      <c r="O87" s="171"/>
      <c r="P87" s="171"/>
      <c r="Q87" s="36"/>
      <c r="R87" s="36"/>
      <c r="S87" s="171"/>
      <c r="T87" s="171"/>
      <c r="U87" s="36"/>
      <c r="V87" s="36"/>
      <c r="W87" s="171"/>
      <c r="X87" s="171"/>
      <c r="Y87" s="159"/>
      <c r="Z87" s="36"/>
      <c r="AA87" s="171"/>
      <c r="AB87" s="171"/>
      <c r="AC87" s="159"/>
      <c r="AD87" s="36"/>
      <c r="AE87" s="171"/>
      <c r="AF87" s="171"/>
      <c r="AG87" s="159"/>
    </row>
    <row r="88" spans="1:33">
      <c r="A88" s="16"/>
      <c r="B88" s="246" t="s">
        <v>669</v>
      </c>
      <c r="C88" s="166" t="s">
        <v>924</v>
      </c>
      <c r="D88" s="166"/>
      <c r="E88" s="156" t="s">
        <v>247</v>
      </c>
      <c r="F88" s="21"/>
      <c r="G88" s="166" t="s">
        <v>925</v>
      </c>
      <c r="H88" s="166"/>
      <c r="I88" s="156" t="s">
        <v>247</v>
      </c>
      <c r="J88" s="21"/>
      <c r="K88" s="166" t="s">
        <v>926</v>
      </c>
      <c r="L88" s="166"/>
      <c r="M88" s="156" t="s">
        <v>247</v>
      </c>
      <c r="N88" s="21"/>
      <c r="O88" s="166" t="s">
        <v>927</v>
      </c>
      <c r="P88" s="166"/>
      <c r="Q88" s="156" t="s">
        <v>247</v>
      </c>
      <c r="R88" s="21"/>
      <c r="S88" s="166" t="s">
        <v>928</v>
      </c>
      <c r="T88" s="166"/>
      <c r="U88" s="156" t="s">
        <v>247</v>
      </c>
      <c r="V88" s="21"/>
      <c r="W88" s="166" t="s">
        <v>929</v>
      </c>
      <c r="X88" s="166"/>
      <c r="Y88" s="156" t="s">
        <v>247</v>
      </c>
      <c r="Z88" s="21"/>
      <c r="AA88" s="166" t="s">
        <v>930</v>
      </c>
      <c r="AB88" s="166"/>
      <c r="AC88" s="156" t="s">
        <v>247</v>
      </c>
      <c r="AD88" s="21"/>
      <c r="AE88" s="166" t="s">
        <v>931</v>
      </c>
      <c r="AF88" s="166"/>
      <c r="AG88" s="156" t="s">
        <v>247</v>
      </c>
    </row>
    <row r="89" spans="1:33">
      <c r="A89" s="16"/>
      <c r="B89" s="251" t="s">
        <v>932</v>
      </c>
      <c r="C89" s="171" t="s">
        <v>248</v>
      </c>
      <c r="D89" s="171"/>
      <c r="E89" s="36"/>
      <c r="F89" s="36"/>
      <c r="G89" s="171" t="s">
        <v>248</v>
      </c>
      <c r="H89" s="171"/>
      <c r="I89" s="36"/>
      <c r="J89" s="36"/>
      <c r="K89" s="171" t="s">
        <v>248</v>
      </c>
      <c r="L89" s="171"/>
      <c r="M89" s="36"/>
      <c r="N89" s="36"/>
      <c r="O89" s="171" t="s">
        <v>248</v>
      </c>
      <c r="P89" s="171"/>
      <c r="Q89" s="36"/>
      <c r="R89" s="36"/>
      <c r="S89" s="171" t="s">
        <v>248</v>
      </c>
      <c r="T89" s="171"/>
      <c r="U89" s="36"/>
      <c r="V89" s="36"/>
      <c r="W89" s="171" t="s">
        <v>248</v>
      </c>
      <c r="X89" s="171"/>
      <c r="Y89" s="36"/>
      <c r="Z89" s="36"/>
      <c r="AA89" s="171" t="s">
        <v>933</v>
      </c>
      <c r="AB89" s="171"/>
      <c r="AC89" s="159" t="s">
        <v>247</v>
      </c>
      <c r="AD89" s="36"/>
      <c r="AE89" s="171" t="s">
        <v>933</v>
      </c>
      <c r="AF89" s="171"/>
      <c r="AG89" s="159" t="s">
        <v>247</v>
      </c>
    </row>
    <row r="90" spans="1:33" ht="15.75" thickBot="1">
      <c r="A90" s="16"/>
      <c r="B90" s="251"/>
      <c r="C90" s="172"/>
      <c r="D90" s="172"/>
      <c r="E90" s="81"/>
      <c r="F90" s="36"/>
      <c r="G90" s="172"/>
      <c r="H90" s="172"/>
      <c r="I90" s="81"/>
      <c r="J90" s="36"/>
      <c r="K90" s="172"/>
      <c r="L90" s="172"/>
      <c r="M90" s="81"/>
      <c r="N90" s="36"/>
      <c r="O90" s="172"/>
      <c r="P90" s="172"/>
      <c r="Q90" s="81"/>
      <c r="R90" s="36"/>
      <c r="S90" s="172"/>
      <c r="T90" s="172"/>
      <c r="U90" s="81"/>
      <c r="V90" s="36"/>
      <c r="W90" s="172"/>
      <c r="X90" s="172"/>
      <c r="Y90" s="81"/>
      <c r="Z90" s="36"/>
      <c r="AA90" s="172"/>
      <c r="AB90" s="172"/>
      <c r="AC90" s="173"/>
      <c r="AD90" s="36"/>
      <c r="AE90" s="172"/>
      <c r="AF90" s="172"/>
      <c r="AG90" s="173"/>
    </row>
    <row r="91" spans="1:33">
      <c r="A91" s="16"/>
      <c r="B91" s="162" t="s">
        <v>613</v>
      </c>
      <c r="C91" s="163" t="s">
        <v>245</v>
      </c>
      <c r="D91" s="165">
        <v>175452</v>
      </c>
      <c r="E91" s="33"/>
      <c r="F91" s="32"/>
      <c r="G91" s="163" t="s">
        <v>245</v>
      </c>
      <c r="H91" s="165">
        <v>196964</v>
      </c>
      <c r="I91" s="33"/>
      <c r="J91" s="32"/>
      <c r="K91" s="163" t="s">
        <v>245</v>
      </c>
      <c r="L91" s="165">
        <v>229837</v>
      </c>
      <c r="M91" s="33"/>
      <c r="N91" s="32"/>
      <c r="O91" s="163" t="s">
        <v>245</v>
      </c>
      <c r="P91" s="165">
        <v>100383</v>
      </c>
      <c r="Q91" s="33"/>
      <c r="R91" s="32"/>
      <c r="S91" s="163" t="s">
        <v>245</v>
      </c>
      <c r="T91" s="165">
        <v>3679105</v>
      </c>
      <c r="U91" s="33"/>
      <c r="V91" s="32"/>
      <c r="W91" s="163" t="s">
        <v>245</v>
      </c>
      <c r="X91" s="165">
        <v>216891</v>
      </c>
      <c r="Y91" s="33"/>
      <c r="Z91" s="32"/>
      <c r="AA91" s="163" t="s">
        <v>245</v>
      </c>
      <c r="AB91" s="165">
        <v>30736</v>
      </c>
      <c r="AC91" s="33"/>
      <c r="AD91" s="32"/>
      <c r="AE91" s="163" t="s">
        <v>245</v>
      </c>
      <c r="AF91" s="165">
        <v>4629368</v>
      </c>
      <c r="AG91" s="33"/>
    </row>
    <row r="92" spans="1:33" ht="15.75" thickBot="1">
      <c r="A92" s="16"/>
      <c r="B92" s="162"/>
      <c r="C92" s="174"/>
      <c r="D92" s="175"/>
      <c r="E92" s="84"/>
      <c r="F92" s="32"/>
      <c r="G92" s="174"/>
      <c r="H92" s="175"/>
      <c r="I92" s="84"/>
      <c r="J92" s="32"/>
      <c r="K92" s="174"/>
      <c r="L92" s="175"/>
      <c r="M92" s="84"/>
      <c r="N92" s="32"/>
      <c r="O92" s="174"/>
      <c r="P92" s="175"/>
      <c r="Q92" s="84"/>
      <c r="R92" s="32"/>
      <c r="S92" s="174"/>
      <c r="T92" s="175"/>
      <c r="U92" s="84"/>
      <c r="V92" s="32"/>
      <c r="W92" s="174"/>
      <c r="X92" s="175"/>
      <c r="Y92" s="84"/>
      <c r="Z92" s="32"/>
      <c r="AA92" s="174"/>
      <c r="AB92" s="175"/>
      <c r="AC92" s="84"/>
      <c r="AD92" s="32"/>
      <c r="AE92" s="174"/>
      <c r="AF92" s="175"/>
      <c r="AG92" s="84"/>
    </row>
    <row r="93" spans="1:33" ht="15.75" thickTop="1">
      <c r="A93" s="16"/>
      <c r="B93" s="88"/>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c r="AG93" s="88"/>
    </row>
    <row r="94" spans="1:33">
      <c r="A94" s="16"/>
      <c r="B94" s="17"/>
      <c r="C94" s="17"/>
    </row>
    <row r="95" spans="1:33" ht="25.5">
      <c r="A95" s="16"/>
      <c r="B95" s="72" t="s">
        <v>374</v>
      </c>
      <c r="C95" s="73" t="s">
        <v>934</v>
      </c>
    </row>
    <row r="96" spans="1:33">
      <c r="A96" s="16"/>
      <c r="B96" s="17"/>
      <c r="C96" s="17"/>
    </row>
    <row r="97" spans="1:33" ht="51">
      <c r="A97" s="16"/>
      <c r="B97" s="72" t="s">
        <v>265</v>
      </c>
      <c r="C97" s="73" t="s">
        <v>935</v>
      </c>
    </row>
    <row r="98" spans="1:33">
      <c r="A98" s="16"/>
      <c r="B98" s="17"/>
      <c r="C98" s="17"/>
    </row>
    <row r="99" spans="1:33" ht="25.5">
      <c r="A99" s="16"/>
      <c r="B99" s="72" t="s">
        <v>377</v>
      </c>
      <c r="C99" s="73" t="s">
        <v>936</v>
      </c>
    </row>
    <row r="100" spans="1:33">
      <c r="A100" s="16"/>
      <c r="B100" s="17"/>
      <c r="C100" s="17"/>
    </row>
    <row r="101" spans="1:33" ht="63.75">
      <c r="A101" s="16"/>
      <c r="B101" s="72" t="s">
        <v>379</v>
      </c>
      <c r="C101" s="73" t="s">
        <v>937</v>
      </c>
    </row>
    <row r="102" spans="1:33">
      <c r="A102" s="16"/>
      <c r="B102" s="17"/>
      <c r="C102" s="17"/>
    </row>
    <row r="103" spans="1:33" ht="51">
      <c r="A103" s="16"/>
      <c r="B103" s="72" t="s">
        <v>381</v>
      </c>
      <c r="C103" s="73" t="s">
        <v>938</v>
      </c>
    </row>
    <row r="104" spans="1:33">
      <c r="A104" s="16"/>
      <c r="B104" s="17"/>
      <c r="C104" s="17"/>
    </row>
    <row r="105" spans="1:33" ht="51">
      <c r="A105" s="16"/>
      <c r="B105" s="72" t="s">
        <v>524</v>
      </c>
      <c r="C105" s="73" t="s">
        <v>939</v>
      </c>
    </row>
    <row r="106" spans="1:33">
      <c r="A106" s="16"/>
      <c r="B106" s="85"/>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c r="AA106" s="85"/>
      <c r="AB106" s="85"/>
      <c r="AC106" s="85"/>
      <c r="AD106" s="85"/>
      <c r="AE106" s="85"/>
      <c r="AF106" s="85"/>
      <c r="AG106" s="85"/>
    </row>
    <row r="107" spans="1:33">
      <c r="A107" s="16"/>
      <c r="B107" s="148" t="s">
        <v>940</v>
      </c>
      <c r="C107" s="148"/>
      <c r="D107" s="148"/>
      <c r="E107" s="148"/>
      <c r="F107" s="148"/>
      <c r="G107" s="148"/>
      <c r="H107" s="148"/>
      <c r="I107" s="148"/>
      <c r="J107" s="148"/>
      <c r="K107" s="148"/>
      <c r="L107" s="148"/>
      <c r="M107" s="148"/>
      <c r="N107" s="148"/>
      <c r="O107" s="148"/>
      <c r="P107" s="148"/>
      <c r="Q107" s="148"/>
      <c r="R107" s="148"/>
      <c r="S107" s="148"/>
      <c r="T107" s="148"/>
      <c r="U107" s="148"/>
      <c r="V107" s="148"/>
      <c r="W107" s="148"/>
      <c r="X107" s="148"/>
      <c r="Y107" s="148"/>
      <c r="Z107" s="148"/>
      <c r="AA107" s="148"/>
      <c r="AB107" s="148"/>
      <c r="AC107" s="148"/>
      <c r="AD107" s="148"/>
      <c r="AE107" s="148"/>
      <c r="AF107" s="148"/>
      <c r="AG107" s="148"/>
    </row>
    <row r="108" spans="1:33">
      <c r="A108" s="16"/>
      <c r="B108" s="148"/>
      <c r="C108" s="148"/>
      <c r="D108" s="148"/>
      <c r="E108" s="148"/>
      <c r="F108" s="148"/>
      <c r="G108" s="148"/>
      <c r="H108" s="148"/>
      <c r="I108" s="148"/>
      <c r="J108" s="148"/>
      <c r="K108" s="148"/>
      <c r="L108" s="148"/>
      <c r="M108" s="148"/>
      <c r="N108" s="148"/>
      <c r="O108" s="148"/>
      <c r="P108" s="148"/>
      <c r="Q108" s="148"/>
      <c r="R108" s="148"/>
      <c r="S108" s="148"/>
      <c r="T108" s="148"/>
      <c r="U108" s="148"/>
      <c r="V108" s="148"/>
      <c r="W108" s="148"/>
      <c r="X108" s="148"/>
      <c r="Y108" s="148"/>
      <c r="Z108" s="148"/>
      <c r="AA108" s="148"/>
      <c r="AB108" s="148"/>
      <c r="AC108" s="148"/>
      <c r="AD108" s="148"/>
      <c r="AE108" s="148"/>
      <c r="AF108" s="148"/>
      <c r="AG108" s="148"/>
    </row>
    <row r="109" spans="1:33">
      <c r="A109" s="16"/>
      <c r="B109" s="36" t="s">
        <v>941</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row>
    <row r="110" spans="1:33">
      <c r="A110" s="16"/>
      <c r="B110" s="29"/>
      <c r="C110" s="29"/>
      <c r="D110" s="29"/>
      <c r="E110" s="29"/>
      <c r="F110" s="29"/>
      <c r="G110" s="29"/>
      <c r="H110" s="29"/>
      <c r="I110" s="29"/>
      <c r="J110" s="29"/>
      <c r="K110" s="29"/>
      <c r="L110" s="29"/>
      <c r="M110" s="29"/>
      <c r="N110" s="29"/>
    </row>
    <row r="111" spans="1:33">
      <c r="A111" s="16"/>
      <c r="B111" s="17"/>
      <c r="C111" s="17"/>
      <c r="D111" s="17"/>
      <c r="E111" s="17"/>
      <c r="F111" s="17"/>
      <c r="G111" s="17"/>
      <c r="H111" s="17"/>
      <c r="I111" s="17"/>
      <c r="J111" s="17"/>
      <c r="K111" s="17"/>
      <c r="L111" s="17"/>
      <c r="M111" s="17"/>
      <c r="N111" s="17"/>
    </row>
    <row r="112" spans="1:33" ht="15.75" thickBot="1">
      <c r="A112" s="16"/>
      <c r="B112" s="124"/>
      <c r="C112" s="18"/>
      <c r="D112" s="127" t="s">
        <v>942</v>
      </c>
      <c r="E112" s="127"/>
      <c r="F112" s="127"/>
      <c r="G112" s="127"/>
      <c r="H112" s="127"/>
      <c r="I112" s="127"/>
      <c r="J112" s="127"/>
      <c r="K112" s="127"/>
      <c r="L112" s="127"/>
      <c r="M112" s="127"/>
      <c r="N112" s="127"/>
    </row>
    <row r="113" spans="1:14">
      <c r="A113" s="16"/>
      <c r="B113" s="136" t="s">
        <v>943</v>
      </c>
      <c r="C113" s="36"/>
      <c r="D113" s="253" t="s">
        <v>944</v>
      </c>
      <c r="E113" s="253"/>
      <c r="F113" s="47"/>
      <c r="G113" s="253" t="s">
        <v>945</v>
      </c>
      <c r="H113" s="253"/>
      <c r="I113" s="47"/>
      <c r="J113" s="253" t="s">
        <v>946</v>
      </c>
      <c r="K113" s="253"/>
      <c r="L113" s="47"/>
      <c r="M113" s="253" t="s">
        <v>947</v>
      </c>
      <c r="N113" s="253"/>
    </row>
    <row r="114" spans="1:14" ht="15.75" thickBot="1">
      <c r="A114" s="16"/>
      <c r="B114" s="234"/>
      <c r="C114" s="36"/>
      <c r="D114" s="127"/>
      <c r="E114" s="127"/>
      <c r="F114" s="36"/>
      <c r="G114" s="127"/>
      <c r="H114" s="127"/>
      <c r="I114" s="36"/>
      <c r="J114" s="127"/>
      <c r="K114" s="127"/>
      <c r="L114" s="36"/>
      <c r="M114" s="127" t="s">
        <v>948</v>
      </c>
      <c r="N114" s="127"/>
    </row>
    <row r="115" spans="1:14">
      <c r="A115" s="16"/>
      <c r="B115" s="130" t="s">
        <v>340</v>
      </c>
      <c r="C115" s="32"/>
      <c r="D115" s="134">
        <v>12.3</v>
      </c>
      <c r="E115" s="130" t="s">
        <v>341</v>
      </c>
      <c r="F115" s="32"/>
      <c r="G115" s="134">
        <v>8.6</v>
      </c>
      <c r="H115" s="130" t="s">
        <v>341</v>
      </c>
      <c r="I115" s="32"/>
      <c r="J115" s="134">
        <v>36.1</v>
      </c>
      <c r="K115" s="130" t="s">
        <v>341</v>
      </c>
      <c r="L115" s="32"/>
      <c r="M115" s="134">
        <v>26</v>
      </c>
      <c r="N115" s="33"/>
    </row>
    <row r="116" spans="1:14">
      <c r="A116" s="16"/>
      <c r="B116" s="129"/>
      <c r="C116" s="32"/>
      <c r="D116" s="133"/>
      <c r="E116" s="129"/>
      <c r="F116" s="32"/>
      <c r="G116" s="254"/>
      <c r="H116" s="255"/>
      <c r="I116" s="32"/>
      <c r="J116" s="133"/>
      <c r="K116" s="129"/>
      <c r="L116" s="32"/>
      <c r="M116" s="133"/>
      <c r="N116" s="32"/>
    </row>
    <row r="117" spans="1:14">
      <c r="A117" s="16"/>
      <c r="B117" s="136" t="s">
        <v>949</v>
      </c>
      <c r="C117" s="36"/>
      <c r="D117" s="135">
        <v>8</v>
      </c>
      <c r="E117" s="136" t="s">
        <v>341</v>
      </c>
      <c r="F117" s="36"/>
      <c r="G117" s="135">
        <v>5</v>
      </c>
      <c r="H117" s="136" t="s">
        <v>341</v>
      </c>
      <c r="I117" s="36"/>
      <c r="J117" s="135">
        <v>35</v>
      </c>
      <c r="K117" s="136" t="s">
        <v>341</v>
      </c>
      <c r="L117" s="36"/>
      <c r="M117" s="135">
        <v>21</v>
      </c>
      <c r="N117" s="36"/>
    </row>
    <row r="118" spans="1:14">
      <c r="A118" s="16"/>
      <c r="B118" s="136"/>
      <c r="C118" s="36"/>
      <c r="D118" s="135"/>
      <c r="E118" s="136"/>
      <c r="F118" s="36"/>
      <c r="G118" s="135"/>
      <c r="H118" s="136"/>
      <c r="I118" s="36"/>
      <c r="J118" s="135"/>
      <c r="K118" s="136"/>
      <c r="L118" s="36"/>
      <c r="M118" s="135"/>
      <c r="N118" s="36"/>
    </row>
    <row r="119" spans="1:14">
      <c r="A119" s="16"/>
      <c r="B119" s="129" t="s">
        <v>345</v>
      </c>
      <c r="C119" s="32"/>
      <c r="D119" s="133">
        <v>12.7</v>
      </c>
      <c r="E119" s="129" t="s">
        <v>341</v>
      </c>
      <c r="F119" s="32"/>
      <c r="G119" s="133">
        <v>9.9</v>
      </c>
      <c r="H119" s="129" t="s">
        <v>341</v>
      </c>
      <c r="I119" s="32"/>
      <c r="J119" s="133">
        <v>36.200000000000003</v>
      </c>
      <c r="K119" s="129" t="s">
        <v>341</v>
      </c>
      <c r="L119" s="32"/>
      <c r="M119" s="133">
        <v>22</v>
      </c>
      <c r="N119" s="32"/>
    </row>
    <row r="120" spans="1:14">
      <c r="A120" s="16"/>
      <c r="B120" s="129"/>
      <c r="C120" s="32"/>
      <c r="D120" s="133"/>
      <c r="E120" s="129"/>
      <c r="F120" s="32"/>
      <c r="G120" s="133"/>
      <c r="H120" s="129"/>
      <c r="I120" s="32"/>
      <c r="J120" s="133"/>
      <c r="K120" s="129"/>
      <c r="L120" s="32"/>
      <c r="M120" s="133"/>
      <c r="N120" s="32"/>
    </row>
    <row r="121" spans="1:14">
      <c r="A121" s="16"/>
      <c r="B121" s="136" t="s">
        <v>950</v>
      </c>
      <c r="C121" s="36"/>
      <c r="D121" s="135">
        <v>8</v>
      </c>
      <c r="E121" s="136" t="s">
        <v>341</v>
      </c>
      <c r="F121" s="36"/>
      <c r="G121" s="135">
        <v>5</v>
      </c>
      <c r="H121" s="136" t="s">
        <v>341</v>
      </c>
      <c r="I121" s="36"/>
      <c r="J121" s="135">
        <v>35</v>
      </c>
      <c r="K121" s="136" t="s">
        <v>341</v>
      </c>
      <c r="L121" s="36"/>
      <c r="M121" s="135">
        <v>21</v>
      </c>
      <c r="N121" s="36"/>
    </row>
    <row r="122" spans="1:14">
      <c r="A122" s="16"/>
      <c r="B122" s="136"/>
      <c r="C122" s="36"/>
      <c r="D122" s="135"/>
      <c r="E122" s="136"/>
      <c r="F122" s="36"/>
      <c r="G122" s="135"/>
      <c r="H122" s="136"/>
      <c r="I122" s="36"/>
      <c r="J122" s="135"/>
      <c r="K122" s="136"/>
      <c r="L122" s="36"/>
      <c r="M122" s="135"/>
      <c r="N122" s="36"/>
    </row>
    <row r="123" spans="1:14">
      <c r="A123" s="16"/>
      <c r="B123" s="129" t="s">
        <v>348</v>
      </c>
      <c r="C123" s="32"/>
      <c r="D123" s="133">
        <v>12.8</v>
      </c>
      <c r="E123" s="129" t="s">
        <v>341</v>
      </c>
      <c r="F123" s="32"/>
      <c r="G123" s="133">
        <v>11.2</v>
      </c>
      <c r="H123" s="129" t="s">
        <v>341</v>
      </c>
      <c r="I123" s="32"/>
      <c r="J123" s="133">
        <v>35.9</v>
      </c>
      <c r="K123" s="129" t="s">
        <v>341</v>
      </c>
      <c r="L123" s="32"/>
      <c r="M123" s="133">
        <v>22</v>
      </c>
      <c r="N123" s="32"/>
    </row>
    <row r="124" spans="1:14">
      <c r="A124" s="16"/>
      <c r="B124" s="129"/>
      <c r="C124" s="32"/>
      <c r="D124" s="133"/>
      <c r="E124" s="129"/>
      <c r="F124" s="32"/>
      <c r="G124" s="133"/>
      <c r="H124" s="129"/>
      <c r="I124" s="32"/>
      <c r="J124" s="133"/>
      <c r="K124" s="129"/>
      <c r="L124" s="32"/>
      <c r="M124" s="133"/>
      <c r="N124" s="32"/>
    </row>
    <row r="125" spans="1:14">
      <c r="A125" s="16"/>
      <c r="B125" s="136" t="s">
        <v>951</v>
      </c>
      <c r="C125" s="36"/>
      <c r="D125" s="135">
        <v>8</v>
      </c>
      <c r="E125" s="136" t="s">
        <v>341</v>
      </c>
      <c r="F125" s="36"/>
      <c r="G125" s="135">
        <v>5</v>
      </c>
      <c r="H125" s="136" t="s">
        <v>341</v>
      </c>
      <c r="I125" s="36"/>
      <c r="J125" s="135">
        <v>35</v>
      </c>
      <c r="K125" s="136" t="s">
        <v>341</v>
      </c>
      <c r="L125" s="36"/>
      <c r="M125" s="135">
        <v>21</v>
      </c>
      <c r="N125" s="36"/>
    </row>
    <row r="126" spans="1:14">
      <c r="A126" s="16"/>
      <c r="B126" s="136"/>
      <c r="C126" s="36"/>
      <c r="D126" s="135"/>
      <c r="E126" s="136"/>
      <c r="F126" s="36"/>
      <c r="G126" s="135"/>
      <c r="H126" s="136"/>
      <c r="I126" s="36"/>
      <c r="J126" s="135"/>
      <c r="K126" s="136"/>
      <c r="L126" s="36"/>
      <c r="M126" s="135"/>
      <c r="N126" s="36"/>
    </row>
    <row r="127" spans="1:14">
      <c r="A127" s="16"/>
      <c r="B127" s="129" t="s">
        <v>351</v>
      </c>
      <c r="C127" s="32"/>
      <c r="D127" s="133">
        <v>15.3</v>
      </c>
      <c r="E127" s="129" t="s">
        <v>341</v>
      </c>
      <c r="F127" s="32"/>
      <c r="G127" s="133">
        <v>13.5</v>
      </c>
      <c r="H127" s="129" t="s">
        <v>341</v>
      </c>
      <c r="I127" s="32"/>
      <c r="J127" s="133">
        <v>36</v>
      </c>
      <c r="K127" s="129" t="s">
        <v>341</v>
      </c>
      <c r="L127" s="32"/>
      <c r="M127" s="133">
        <v>17</v>
      </c>
      <c r="N127" s="32"/>
    </row>
    <row r="128" spans="1:14">
      <c r="A128" s="16"/>
      <c r="B128" s="129"/>
      <c r="C128" s="32"/>
      <c r="D128" s="133"/>
      <c r="E128" s="129"/>
      <c r="F128" s="32"/>
      <c r="G128" s="133"/>
      <c r="H128" s="129"/>
      <c r="I128" s="32"/>
      <c r="J128" s="133"/>
      <c r="K128" s="129"/>
      <c r="L128" s="32"/>
      <c r="M128" s="133"/>
      <c r="N128" s="32"/>
    </row>
    <row r="129" spans="1:14">
      <c r="A129" s="16"/>
      <c r="B129" s="136" t="s">
        <v>952</v>
      </c>
      <c r="C129" s="36"/>
      <c r="D129" s="135">
        <v>8</v>
      </c>
      <c r="E129" s="136" t="s">
        <v>341</v>
      </c>
      <c r="F129" s="36"/>
      <c r="G129" s="135">
        <v>5</v>
      </c>
      <c r="H129" s="136" t="s">
        <v>341</v>
      </c>
      <c r="I129" s="36"/>
      <c r="J129" s="135">
        <v>35</v>
      </c>
      <c r="K129" s="136" t="s">
        <v>341</v>
      </c>
      <c r="L129" s="36"/>
      <c r="M129" s="135">
        <v>21</v>
      </c>
      <c r="N129" s="36"/>
    </row>
    <row r="130" spans="1:14">
      <c r="A130" s="16"/>
      <c r="B130" s="136"/>
      <c r="C130" s="36"/>
      <c r="D130" s="135"/>
      <c r="E130" s="136"/>
      <c r="F130" s="36"/>
      <c r="G130" s="135"/>
      <c r="H130" s="136"/>
      <c r="I130" s="36"/>
      <c r="J130" s="135"/>
      <c r="K130" s="136"/>
      <c r="L130" s="36"/>
      <c r="M130" s="135"/>
      <c r="N130" s="36"/>
    </row>
    <row r="131" spans="1:14">
      <c r="A131" s="16"/>
      <c r="B131" s="129" t="s">
        <v>953</v>
      </c>
      <c r="C131" s="32"/>
      <c r="D131" s="133">
        <v>11.4</v>
      </c>
      <c r="E131" s="129" t="s">
        <v>341</v>
      </c>
      <c r="F131" s="32"/>
      <c r="G131" s="133" t="s">
        <v>954</v>
      </c>
      <c r="H131" s="32"/>
      <c r="I131" s="32"/>
      <c r="J131" s="133">
        <v>9.6999999999999993</v>
      </c>
      <c r="K131" s="129" t="s">
        <v>341</v>
      </c>
      <c r="L131" s="32"/>
      <c r="M131" s="133">
        <v>13</v>
      </c>
      <c r="N131" s="32"/>
    </row>
    <row r="132" spans="1:14">
      <c r="A132" s="16"/>
      <c r="B132" s="129"/>
      <c r="C132" s="32"/>
      <c r="D132" s="133"/>
      <c r="E132" s="129"/>
      <c r="F132" s="32"/>
      <c r="G132" s="133"/>
      <c r="H132" s="32"/>
      <c r="I132" s="32"/>
      <c r="J132" s="133"/>
      <c r="K132" s="129"/>
      <c r="L132" s="32"/>
      <c r="M132" s="133"/>
      <c r="N132" s="32"/>
    </row>
    <row r="133" spans="1:14">
      <c r="A133" s="16"/>
      <c r="B133" s="136" t="s">
        <v>955</v>
      </c>
      <c r="C133" s="36"/>
      <c r="D133" s="135">
        <v>8</v>
      </c>
      <c r="E133" s="136" t="s">
        <v>341</v>
      </c>
      <c r="F133" s="36"/>
      <c r="G133" s="135" t="s">
        <v>954</v>
      </c>
      <c r="H133" s="36"/>
      <c r="I133" s="36"/>
      <c r="J133" s="135">
        <v>35</v>
      </c>
      <c r="K133" s="136" t="s">
        <v>341</v>
      </c>
      <c r="L133" s="36"/>
      <c r="M133" s="135">
        <v>21</v>
      </c>
      <c r="N133" s="36"/>
    </row>
    <row r="134" spans="1:14">
      <c r="A134" s="16"/>
      <c r="B134" s="136"/>
      <c r="C134" s="36"/>
      <c r="D134" s="135"/>
      <c r="E134" s="136"/>
      <c r="F134" s="36"/>
      <c r="G134" s="135"/>
      <c r="H134" s="36"/>
      <c r="I134" s="36"/>
      <c r="J134" s="135"/>
      <c r="K134" s="136"/>
      <c r="L134" s="36"/>
      <c r="M134" s="135"/>
      <c r="N134" s="36"/>
    </row>
    <row r="135" spans="1:14">
      <c r="A135" s="16"/>
      <c r="B135" s="129" t="s">
        <v>956</v>
      </c>
      <c r="C135" s="32"/>
      <c r="D135" s="133">
        <v>7.9</v>
      </c>
      <c r="E135" s="129" t="s">
        <v>341</v>
      </c>
      <c r="F135" s="32"/>
      <c r="G135" s="133">
        <v>5</v>
      </c>
      <c r="H135" s="129" t="s">
        <v>341</v>
      </c>
      <c r="I135" s="32"/>
      <c r="J135" s="133">
        <v>35</v>
      </c>
      <c r="K135" s="129" t="s">
        <v>341</v>
      </c>
      <c r="L135" s="32"/>
      <c r="M135" s="133">
        <v>19</v>
      </c>
      <c r="N135" s="32"/>
    </row>
    <row r="136" spans="1:14">
      <c r="A136" s="16"/>
      <c r="B136" s="129"/>
      <c r="C136" s="32"/>
      <c r="D136" s="133"/>
      <c r="E136" s="129"/>
      <c r="F136" s="32"/>
      <c r="G136" s="133"/>
      <c r="H136" s="129"/>
      <c r="I136" s="32"/>
      <c r="J136" s="133"/>
      <c r="K136" s="129"/>
      <c r="L136" s="32"/>
      <c r="M136" s="133"/>
      <c r="N136" s="32"/>
    </row>
    <row r="137" spans="1:14">
      <c r="A137" s="16"/>
      <c r="B137" s="136" t="s">
        <v>957</v>
      </c>
      <c r="C137" s="36"/>
      <c r="D137" s="135">
        <v>14</v>
      </c>
      <c r="E137" s="136" t="s">
        <v>341</v>
      </c>
      <c r="F137" s="36"/>
      <c r="G137" s="135" t="s">
        <v>954</v>
      </c>
      <c r="H137" s="36"/>
      <c r="I137" s="36"/>
      <c r="J137" s="135">
        <v>9.6</v>
      </c>
      <c r="K137" s="136" t="s">
        <v>341</v>
      </c>
      <c r="L137" s="36"/>
      <c r="M137" s="135">
        <v>26</v>
      </c>
      <c r="N137" s="36"/>
    </row>
    <row r="138" spans="1:14">
      <c r="A138" s="16"/>
      <c r="B138" s="136"/>
      <c r="C138" s="36"/>
      <c r="D138" s="135"/>
      <c r="E138" s="136"/>
      <c r="F138" s="36"/>
      <c r="G138" s="135"/>
      <c r="H138" s="36"/>
      <c r="I138" s="36"/>
      <c r="J138" s="135"/>
      <c r="K138" s="136"/>
      <c r="L138" s="36"/>
      <c r="M138" s="135"/>
      <c r="N138" s="36"/>
    </row>
    <row r="139" spans="1:14">
      <c r="A139" s="16"/>
      <c r="B139" s="129" t="s">
        <v>958</v>
      </c>
      <c r="C139" s="32"/>
      <c r="D139" s="133">
        <v>8</v>
      </c>
      <c r="E139" s="129" t="s">
        <v>341</v>
      </c>
      <c r="F139" s="32"/>
      <c r="G139" s="133" t="s">
        <v>954</v>
      </c>
      <c r="H139" s="32"/>
      <c r="I139" s="32"/>
      <c r="J139" s="133">
        <v>35</v>
      </c>
      <c r="K139" s="129" t="s">
        <v>341</v>
      </c>
      <c r="L139" s="32"/>
      <c r="M139" s="133">
        <v>19</v>
      </c>
      <c r="N139" s="32"/>
    </row>
    <row r="140" spans="1:14">
      <c r="A140" s="16"/>
      <c r="B140" s="129"/>
      <c r="C140" s="32"/>
      <c r="D140" s="133"/>
      <c r="E140" s="129"/>
      <c r="F140" s="32"/>
      <c r="G140" s="133"/>
      <c r="H140" s="32"/>
      <c r="I140" s="32"/>
      <c r="J140" s="133"/>
      <c r="K140" s="129"/>
      <c r="L140" s="32"/>
      <c r="M140" s="133"/>
      <c r="N140" s="32"/>
    </row>
    <row r="141" spans="1:14">
      <c r="A141" s="16"/>
      <c r="B141" s="136" t="s">
        <v>360</v>
      </c>
      <c r="C141" s="36"/>
      <c r="D141" s="135">
        <v>7.8</v>
      </c>
      <c r="E141" s="136" t="s">
        <v>341</v>
      </c>
      <c r="F141" s="36"/>
      <c r="G141" s="135">
        <v>3.5</v>
      </c>
      <c r="H141" s="136" t="s">
        <v>341</v>
      </c>
      <c r="I141" s="36"/>
      <c r="J141" s="135">
        <v>27.5</v>
      </c>
      <c r="K141" s="136" t="s">
        <v>341</v>
      </c>
      <c r="L141" s="36"/>
      <c r="M141" s="135">
        <v>19</v>
      </c>
      <c r="N141" s="36"/>
    </row>
    <row r="142" spans="1:14">
      <c r="A142" s="16"/>
      <c r="B142" s="136"/>
      <c r="C142" s="36"/>
      <c r="D142" s="135"/>
      <c r="E142" s="136"/>
      <c r="F142" s="36"/>
      <c r="G142" s="135"/>
      <c r="H142" s="136"/>
      <c r="I142" s="36"/>
      <c r="J142" s="135"/>
      <c r="K142" s="136"/>
      <c r="L142" s="36"/>
      <c r="M142" s="135"/>
      <c r="N142" s="36"/>
    </row>
    <row r="143" spans="1:14">
      <c r="A143" s="16"/>
      <c r="B143" s="129" t="s">
        <v>959</v>
      </c>
      <c r="C143" s="32"/>
      <c r="D143" s="133">
        <v>8</v>
      </c>
      <c r="E143" s="129" t="s">
        <v>341</v>
      </c>
      <c r="F143" s="32"/>
      <c r="G143" s="133">
        <v>5</v>
      </c>
      <c r="H143" s="129" t="s">
        <v>341</v>
      </c>
      <c r="I143" s="32"/>
      <c r="J143" s="133">
        <v>35</v>
      </c>
      <c r="K143" s="129" t="s">
        <v>341</v>
      </c>
      <c r="L143" s="32"/>
      <c r="M143" s="133">
        <v>19</v>
      </c>
      <c r="N143" s="32"/>
    </row>
    <row r="144" spans="1:14">
      <c r="A144" s="16"/>
      <c r="B144" s="129"/>
      <c r="C144" s="32"/>
      <c r="D144" s="133"/>
      <c r="E144" s="129"/>
      <c r="F144" s="32"/>
      <c r="G144" s="133"/>
      <c r="H144" s="129"/>
      <c r="I144" s="32"/>
      <c r="J144" s="133"/>
      <c r="K144" s="129"/>
      <c r="L144" s="32"/>
      <c r="M144" s="133"/>
      <c r="N144" s="32"/>
    </row>
    <row r="145" spans="1:14">
      <c r="A145" s="16"/>
      <c r="B145" s="136" t="s">
        <v>363</v>
      </c>
      <c r="C145" s="36"/>
      <c r="D145" s="135">
        <v>16.399999999999999</v>
      </c>
      <c r="E145" s="136" t="s">
        <v>341</v>
      </c>
      <c r="F145" s="36"/>
      <c r="G145" s="135">
        <v>4.9000000000000004</v>
      </c>
      <c r="H145" s="136" t="s">
        <v>341</v>
      </c>
      <c r="I145" s="36"/>
      <c r="J145" s="135">
        <v>35</v>
      </c>
      <c r="K145" s="136" t="s">
        <v>341</v>
      </c>
      <c r="L145" s="36"/>
      <c r="M145" s="135">
        <v>17</v>
      </c>
      <c r="N145" s="36"/>
    </row>
    <row r="146" spans="1:14">
      <c r="A146" s="16"/>
      <c r="B146" s="136"/>
      <c r="C146" s="36"/>
      <c r="D146" s="135"/>
      <c r="E146" s="136"/>
      <c r="F146" s="36"/>
      <c r="G146" s="135"/>
      <c r="H146" s="136"/>
      <c r="I146" s="36"/>
      <c r="J146" s="135"/>
      <c r="K146" s="136"/>
      <c r="L146" s="36"/>
      <c r="M146" s="135"/>
      <c r="N146" s="36"/>
    </row>
    <row r="147" spans="1:14">
      <c r="A147" s="16"/>
      <c r="B147" s="129" t="s">
        <v>960</v>
      </c>
      <c r="C147" s="32"/>
      <c r="D147" s="133">
        <v>8</v>
      </c>
      <c r="E147" s="129" t="s">
        <v>341</v>
      </c>
      <c r="F147" s="32"/>
      <c r="G147" s="133">
        <v>5</v>
      </c>
      <c r="H147" s="129" t="s">
        <v>341</v>
      </c>
      <c r="I147" s="32"/>
      <c r="J147" s="133">
        <v>35</v>
      </c>
      <c r="K147" s="129" t="s">
        <v>341</v>
      </c>
      <c r="L147" s="32"/>
      <c r="M147" s="133">
        <v>19</v>
      </c>
      <c r="N147" s="32"/>
    </row>
    <row r="148" spans="1:14">
      <c r="A148" s="16"/>
      <c r="B148" s="129"/>
      <c r="C148" s="32"/>
      <c r="D148" s="133"/>
      <c r="E148" s="129"/>
      <c r="F148" s="32"/>
      <c r="G148" s="133"/>
      <c r="H148" s="129"/>
      <c r="I148" s="32"/>
      <c r="J148" s="133"/>
      <c r="K148" s="129"/>
      <c r="L148" s="32"/>
      <c r="M148" s="133"/>
      <c r="N148" s="32"/>
    </row>
    <row r="149" spans="1:14">
      <c r="A149" s="16"/>
      <c r="B149" s="136" t="s">
        <v>961</v>
      </c>
      <c r="C149" s="36"/>
      <c r="D149" s="135">
        <v>11.2</v>
      </c>
      <c r="E149" s="136" t="s">
        <v>341</v>
      </c>
      <c r="F149" s="36"/>
      <c r="G149" s="135" t="s">
        <v>954</v>
      </c>
      <c r="H149" s="36"/>
      <c r="I149" s="36"/>
      <c r="J149" s="135">
        <v>11</v>
      </c>
      <c r="K149" s="136" t="s">
        <v>341</v>
      </c>
      <c r="L149" s="36"/>
      <c r="M149" s="135">
        <v>19</v>
      </c>
      <c r="N149" s="36"/>
    </row>
    <row r="150" spans="1:14">
      <c r="A150" s="16"/>
      <c r="B150" s="136"/>
      <c r="C150" s="36"/>
      <c r="D150" s="135"/>
      <c r="E150" s="136"/>
      <c r="F150" s="36"/>
      <c r="G150" s="135"/>
      <c r="H150" s="36"/>
      <c r="I150" s="36"/>
      <c r="J150" s="135"/>
      <c r="K150" s="136"/>
      <c r="L150" s="36"/>
      <c r="M150" s="135"/>
      <c r="N150" s="36"/>
    </row>
    <row r="151" spans="1:14">
      <c r="A151" s="16"/>
      <c r="B151" s="129" t="s">
        <v>962</v>
      </c>
      <c r="C151" s="32"/>
      <c r="D151" s="133">
        <v>8</v>
      </c>
      <c r="E151" s="129" t="s">
        <v>341</v>
      </c>
      <c r="F151" s="32"/>
      <c r="G151" s="133" t="s">
        <v>954</v>
      </c>
      <c r="H151" s="32"/>
      <c r="I151" s="32"/>
      <c r="J151" s="133">
        <v>35</v>
      </c>
      <c r="K151" s="129" t="s">
        <v>341</v>
      </c>
      <c r="L151" s="32"/>
      <c r="M151" s="133">
        <v>19</v>
      </c>
      <c r="N151" s="32"/>
    </row>
    <row r="152" spans="1:14">
      <c r="A152" s="16"/>
      <c r="B152" s="129"/>
      <c r="C152" s="32"/>
      <c r="D152" s="133"/>
      <c r="E152" s="129"/>
      <c r="F152" s="32"/>
      <c r="G152" s="133"/>
      <c r="H152" s="32"/>
      <c r="I152" s="32"/>
      <c r="J152" s="133"/>
      <c r="K152" s="129"/>
      <c r="L152" s="32"/>
      <c r="M152" s="133"/>
      <c r="N152" s="32"/>
    </row>
    <row r="153" spans="1:14">
      <c r="A153" s="16"/>
      <c r="B153" s="136" t="s">
        <v>963</v>
      </c>
      <c r="C153" s="36"/>
      <c r="D153" s="135">
        <v>14.9</v>
      </c>
      <c r="E153" s="136" t="s">
        <v>341</v>
      </c>
      <c r="F153" s="36"/>
      <c r="G153" s="135" t="s">
        <v>954</v>
      </c>
      <c r="H153" s="36"/>
      <c r="I153" s="36"/>
      <c r="J153" s="135">
        <v>9.6</v>
      </c>
      <c r="K153" s="136" t="s">
        <v>341</v>
      </c>
      <c r="L153" s="36"/>
      <c r="M153" s="135">
        <v>15</v>
      </c>
      <c r="N153" s="36"/>
    </row>
    <row r="154" spans="1:14">
      <c r="A154" s="16"/>
      <c r="B154" s="136"/>
      <c r="C154" s="36"/>
      <c r="D154" s="135"/>
      <c r="E154" s="136"/>
      <c r="F154" s="36"/>
      <c r="G154" s="135"/>
      <c r="H154" s="36"/>
      <c r="I154" s="36"/>
      <c r="J154" s="135"/>
      <c r="K154" s="136"/>
      <c r="L154" s="36"/>
      <c r="M154" s="135"/>
      <c r="N154" s="36"/>
    </row>
    <row r="155" spans="1:14">
      <c r="A155" s="16"/>
      <c r="B155" s="129" t="s">
        <v>964</v>
      </c>
      <c r="C155" s="32"/>
      <c r="D155" s="133">
        <v>8</v>
      </c>
      <c r="E155" s="129" t="s">
        <v>341</v>
      </c>
      <c r="F155" s="32"/>
      <c r="G155" s="133" t="s">
        <v>954</v>
      </c>
      <c r="H155" s="32"/>
      <c r="I155" s="32"/>
      <c r="J155" s="133">
        <v>35</v>
      </c>
      <c r="K155" s="129" t="s">
        <v>341</v>
      </c>
      <c r="L155" s="32"/>
      <c r="M155" s="133">
        <v>19</v>
      </c>
      <c r="N155" s="32"/>
    </row>
    <row r="156" spans="1:14">
      <c r="A156" s="16"/>
      <c r="B156" s="129"/>
      <c r="C156" s="32"/>
      <c r="D156" s="133"/>
      <c r="E156" s="129"/>
      <c r="F156" s="32"/>
      <c r="G156" s="133"/>
      <c r="H156" s="32"/>
      <c r="I156" s="32"/>
      <c r="J156" s="133"/>
      <c r="K156" s="129"/>
      <c r="L156" s="32"/>
      <c r="M156" s="133"/>
      <c r="N156" s="32"/>
    </row>
    <row r="157" spans="1:14">
      <c r="A157" s="16"/>
      <c r="B157" s="136" t="s">
        <v>370</v>
      </c>
      <c r="C157" s="36"/>
      <c r="D157" s="135">
        <v>8</v>
      </c>
      <c r="E157" s="136" t="s">
        <v>341</v>
      </c>
      <c r="F157" s="36"/>
      <c r="G157" s="135">
        <v>2.8</v>
      </c>
      <c r="H157" s="136" t="s">
        <v>341</v>
      </c>
      <c r="I157" s="36"/>
      <c r="J157" s="135">
        <v>20</v>
      </c>
      <c r="K157" s="136" t="s">
        <v>341</v>
      </c>
      <c r="L157" s="36"/>
      <c r="M157" s="135">
        <v>19</v>
      </c>
      <c r="N157" s="36"/>
    </row>
    <row r="158" spans="1:14">
      <c r="A158" s="16"/>
      <c r="B158" s="136"/>
      <c r="C158" s="36"/>
      <c r="D158" s="135"/>
      <c r="E158" s="136"/>
      <c r="F158" s="36"/>
      <c r="G158" s="135"/>
      <c r="H158" s="136"/>
      <c r="I158" s="36"/>
      <c r="J158" s="135"/>
      <c r="K158" s="136"/>
      <c r="L158" s="36"/>
      <c r="M158" s="135"/>
      <c r="N158" s="36"/>
    </row>
    <row r="159" spans="1:14">
      <c r="A159" s="16"/>
      <c r="B159" s="129" t="s">
        <v>965</v>
      </c>
      <c r="C159" s="32"/>
      <c r="D159" s="133">
        <v>8</v>
      </c>
      <c r="E159" s="129" t="s">
        <v>341</v>
      </c>
      <c r="F159" s="32"/>
      <c r="G159" s="133">
        <v>5</v>
      </c>
      <c r="H159" s="129" t="s">
        <v>341</v>
      </c>
      <c r="I159" s="32"/>
      <c r="J159" s="133">
        <v>35</v>
      </c>
      <c r="K159" s="129" t="s">
        <v>341</v>
      </c>
      <c r="L159" s="32"/>
      <c r="M159" s="133">
        <v>19</v>
      </c>
      <c r="N159" s="32"/>
    </row>
    <row r="160" spans="1:14">
      <c r="A160" s="16"/>
      <c r="B160" s="129"/>
      <c r="C160" s="32"/>
      <c r="D160" s="133"/>
      <c r="E160" s="129"/>
      <c r="F160" s="32"/>
      <c r="G160" s="133"/>
      <c r="H160" s="129"/>
      <c r="I160" s="32"/>
      <c r="J160" s="133"/>
      <c r="K160" s="129"/>
      <c r="L160" s="32"/>
      <c r="M160" s="133"/>
      <c r="N160" s="32"/>
    </row>
    <row r="161" spans="1:14">
      <c r="A161" s="16"/>
      <c r="B161" s="136" t="s">
        <v>372</v>
      </c>
      <c r="C161" s="36"/>
      <c r="D161" s="135">
        <v>12.7</v>
      </c>
      <c r="E161" s="136" t="s">
        <v>341</v>
      </c>
      <c r="F161" s="36"/>
      <c r="G161" s="135">
        <v>4</v>
      </c>
      <c r="H161" s="136" t="s">
        <v>341</v>
      </c>
      <c r="I161" s="36"/>
      <c r="J161" s="135">
        <v>33.9</v>
      </c>
      <c r="K161" s="136" t="s">
        <v>341</v>
      </c>
      <c r="L161" s="36"/>
      <c r="M161" s="135">
        <v>32</v>
      </c>
      <c r="N161" s="36"/>
    </row>
    <row r="162" spans="1:14">
      <c r="A162" s="16"/>
      <c r="B162" s="136"/>
      <c r="C162" s="36"/>
      <c r="D162" s="135"/>
      <c r="E162" s="136"/>
      <c r="F162" s="36"/>
      <c r="G162" s="135"/>
      <c r="H162" s="136"/>
      <c r="I162" s="36"/>
      <c r="J162" s="135"/>
      <c r="K162" s="136"/>
      <c r="L162" s="36"/>
      <c r="M162" s="135"/>
      <c r="N162" s="36"/>
    </row>
    <row r="163" spans="1:14">
      <c r="A163" s="16"/>
      <c r="B163" s="129" t="s">
        <v>966</v>
      </c>
      <c r="C163" s="32"/>
      <c r="D163" s="133">
        <v>8</v>
      </c>
      <c r="E163" s="129" t="s">
        <v>341</v>
      </c>
      <c r="F163" s="32"/>
      <c r="G163" s="133">
        <v>5</v>
      </c>
      <c r="H163" s="129" t="s">
        <v>341</v>
      </c>
      <c r="I163" s="32"/>
      <c r="J163" s="133">
        <v>34.9</v>
      </c>
      <c r="K163" s="129" t="s">
        <v>341</v>
      </c>
      <c r="L163" s="32"/>
      <c r="M163" s="133">
        <v>19</v>
      </c>
      <c r="N163" s="32"/>
    </row>
    <row r="164" spans="1:14">
      <c r="A164" s="16"/>
      <c r="B164" s="129"/>
      <c r="C164" s="32"/>
      <c r="D164" s="133"/>
      <c r="E164" s="129"/>
      <c r="F164" s="32"/>
      <c r="G164" s="133"/>
      <c r="H164" s="129"/>
      <c r="I164" s="32"/>
      <c r="J164" s="133"/>
      <c r="K164" s="129"/>
      <c r="L164" s="32"/>
      <c r="M164" s="133"/>
      <c r="N164" s="32"/>
    </row>
    <row r="165" spans="1:14">
      <c r="A165" s="16"/>
      <c r="B165" s="18"/>
      <c r="C165" s="18"/>
      <c r="D165" s="36"/>
      <c r="E165" s="36"/>
      <c r="F165" s="18"/>
      <c r="G165" s="36"/>
      <c r="H165" s="36"/>
      <c r="I165" s="18"/>
      <c r="J165" s="36"/>
      <c r="K165" s="36"/>
      <c r="L165" s="18"/>
      <c r="M165" s="36"/>
      <c r="N165" s="36"/>
    </row>
    <row r="166" spans="1:14">
      <c r="A166" s="16"/>
      <c r="B166" s="252" t="s">
        <v>967</v>
      </c>
      <c r="C166" s="21"/>
      <c r="D166" s="32"/>
      <c r="E166" s="32"/>
      <c r="F166" s="21"/>
      <c r="G166" s="32"/>
      <c r="H166" s="32"/>
      <c r="I166" s="21"/>
      <c r="J166" s="32"/>
      <c r="K166" s="32"/>
      <c r="L166" s="21"/>
      <c r="M166" s="32"/>
      <c r="N166" s="32"/>
    </row>
    <row r="167" spans="1:14">
      <c r="A167" s="16"/>
      <c r="B167" s="136" t="s">
        <v>423</v>
      </c>
      <c r="C167" s="36"/>
      <c r="D167" s="135">
        <v>14.8</v>
      </c>
      <c r="E167" s="136" t="s">
        <v>341</v>
      </c>
      <c r="F167" s="36"/>
      <c r="G167" s="135">
        <v>7.3</v>
      </c>
      <c r="H167" s="136" t="s">
        <v>341</v>
      </c>
      <c r="I167" s="36"/>
      <c r="J167" s="135">
        <v>30.7</v>
      </c>
      <c r="K167" s="136" t="s">
        <v>341</v>
      </c>
      <c r="L167" s="36"/>
      <c r="M167" s="135">
        <v>25</v>
      </c>
      <c r="N167" s="36"/>
    </row>
    <row r="168" spans="1:14">
      <c r="A168" s="16"/>
      <c r="B168" s="136"/>
      <c r="C168" s="36"/>
      <c r="D168" s="135"/>
      <c r="E168" s="136"/>
      <c r="F168" s="36"/>
      <c r="G168" s="135"/>
      <c r="H168" s="136"/>
      <c r="I168" s="36"/>
      <c r="J168" s="135"/>
      <c r="K168" s="136"/>
      <c r="L168" s="36"/>
      <c r="M168" s="135"/>
      <c r="N168" s="36"/>
    </row>
    <row r="169" spans="1:14">
      <c r="A169" s="16"/>
      <c r="B169" s="129" t="s">
        <v>968</v>
      </c>
      <c r="C169" s="32"/>
      <c r="D169" s="133">
        <v>8</v>
      </c>
      <c r="E169" s="129" t="s">
        <v>341</v>
      </c>
      <c r="F169" s="32"/>
      <c r="G169" s="133">
        <v>5</v>
      </c>
      <c r="H169" s="129" t="s">
        <v>341</v>
      </c>
      <c r="I169" s="32"/>
      <c r="J169" s="133">
        <v>35</v>
      </c>
      <c r="K169" s="129" t="s">
        <v>341</v>
      </c>
      <c r="L169" s="32"/>
      <c r="M169" s="133">
        <v>23</v>
      </c>
      <c r="N169" s="32"/>
    </row>
    <row r="170" spans="1:14">
      <c r="A170" s="16"/>
      <c r="B170" s="129"/>
      <c r="C170" s="32"/>
      <c r="D170" s="133"/>
      <c r="E170" s="129"/>
      <c r="F170" s="32"/>
      <c r="G170" s="133"/>
      <c r="H170" s="129"/>
      <c r="I170" s="32"/>
      <c r="J170" s="133"/>
      <c r="K170" s="129"/>
      <c r="L170" s="32"/>
      <c r="M170" s="133"/>
      <c r="N170" s="32"/>
    </row>
    <row r="171" spans="1:14">
      <c r="A171" s="16"/>
      <c r="B171" s="136" t="s">
        <v>426</v>
      </c>
      <c r="C171" s="36"/>
      <c r="D171" s="135">
        <v>12.9</v>
      </c>
      <c r="E171" s="136" t="s">
        <v>341</v>
      </c>
      <c r="F171" s="36"/>
      <c r="G171" s="135">
        <v>7.7</v>
      </c>
      <c r="H171" s="136" t="s">
        <v>341</v>
      </c>
      <c r="I171" s="36"/>
      <c r="J171" s="135">
        <v>35.1</v>
      </c>
      <c r="K171" s="136" t="s">
        <v>341</v>
      </c>
      <c r="L171" s="36"/>
      <c r="M171" s="135">
        <v>15</v>
      </c>
      <c r="N171" s="36"/>
    </row>
    <row r="172" spans="1:14">
      <c r="A172" s="16"/>
      <c r="B172" s="136"/>
      <c r="C172" s="36"/>
      <c r="D172" s="135"/>
      <c r="E172" s="136"/>
      <c r="F172" s="36"/>
      <c r="G172" s="135"/>
      <c r="H172" s="136"/>
      <c r="I172" s="36"/>
      <c r="J172" s="135"/>
      <c r="K172" s="136"/>
      <c r="L172" s="36"/>
      <c r="M172" s="135"/>
      <c r="N172" s="36"/>
    </row>
    <row r="173" spans="1:14">
      <c r="A173" s="16"/>
      <c r="B173" s="129" t="s">
        <v>969</v>
      </c>
      <c r="C173" s="32"/>
      <c r="D173" s="133">
        <v>8</v>
      </c>
      <c r="E173" s="129" t="s">
        <v>341</v>
      </c>
      <c r="F173" s="32"/>
      <c r="G173" s="133">
        <v>5</v>
      </c>
      <c r="H173" s="129" t="s">
        <v>341</v>
      </c>
      <c r="I173" s="32"/>
      <c r="J173" s="133">
        <v>35</v>
      </c>
      <c r="K173" s="129" t="s">
        <v>341</v>
      </c>
      <c r="L173" s="32"/>
      <c r="M173" s="133">
        <v>19</v>
      </c>
      <c r="N173" s="32"/>
    </row>
    <row r="174" spans="1:14">
      <c r="A174" s="16"/>
      <c r="B174" s="129"/>
      <c r="C174" s="32"/>
      <c r="D174" s="133"/>
      <c r="E174" s="129"/>
      <c r="F174" s="32"/>
      <c r="G174" s="133"/>
      <c r="H174" s="129"/>
      <c r="I174" s="32"/>
      <c r="J174" s="133"/>
      <c r="K174" s="129"/>
      <c r="L174" s="32"/>
      <c r="M174" s="133"/>
      <c r="N174" s="32"/>
    </row>
    <row r="175" spans="1:14">
      <c r="A175" s="16"/>
      <c r="B175" s="136" t="s">
        <v>970</v>
      </c>
      <c r="C175" s="36"/>
      <c r="D175" s="135">
        <v>14.2</v>
      </c>
      <c r="E175" s="136" t="s">
        <v>341</v>
      </c>
      <c r="F175" s="36"/>
      <c r="G175" s="135">
        <v>7.5</v>
      </c>
      <c r="H175" s="136" t="s">
        <v>341</v>
      </c>
      <c r="I175" s="36"/>
      <c r="J175" s="135">
        <v>35.9</v>
      </c>
      <c r="K175" s="136" t="s">
        <v>341</v>
      </c>
      <c r="L175" s="36"/>
      <c r="M175" s="135">
        <v>19</v>
      </c>
      <c r="N175" s="36"/>
    </row>
    <row r="176" spans="1:14">
      <c r="A176" s="16"/>
      <c r="B176" s="136"/>
      <c r="C176" s="36"/>
      <c r="D176" s="135"/>
      <c r="E176" s="136"/>
      <c r="F176" s="36"/>
      <c r="G176" s="135"/>
      <c r="H176" s="136"/>
      <c r="I176" s="36"/>
      <c r="J176" s="135"/>
      <c r="K176" s="136"/>
      <c r="L176" s="36"/>
      <c r="M176" s="135"/>
      <c r="N176" s="36"/>
    </row>
    <row r="177" spans="1:33">
      <c r="A177" s="16"/>
      <c r="B177" s="129" t="s">
        <v>971</v>
      </c>
      <c r="C177" s="32"/>
      <c r="D177" s="133">
        <v>8</v>
      </c>
      <c r="E177" s="129" t="s">
        <v>341</v>
      </c>
      <c r="F177" s="32"/>
      <c r="G177" s="133">
        <v>5</v>
      </c>
      <c r="H177" s="129" t="s">
        <v>341</v>
      </c>
      <c r="I177" s="32"/>
      <c r="J177" s="133">
        <v>35</v>
      </c>
      <c r="K177" s="129" t="s">
        <v>341</v>
      </c>
      <c r="L177" s="32"/>
      <c r="M177" s="133">
        <v>19</v>
      </c>
      <c r="N177" s="32"/>
    </row>
    <row r="178" spans="1:33">
      <c r="A178" s="16"/>
      <c r="B178" s="129"/>
      <c r="C178" s="32"/>
      <c r="D178" s="133"/>
      <c r="E178" s="129"/>
      <c r="F178" s="32"/>
      <c r="G178" s="133"/>
      <c r="H178" s="129"/>
      <c r="I178" s="32"/>
      <c r="J178" s="133"/>
      <c r="K178" s="129"/>
      <c r="L178" s="32"/>
      <c r="M178" s="133"/>
      <c r="N178" s="32"/>
    </row>
    <row r="179" spans="1:33">
      <c r="A179" s="16"/>
      <c r="B179" s="136" t="s">
        <v>430</v>
      </c>
      <c r="C179" s="36"/>
      <c r="D179" s="135">
        <v>15.3</v>
      </c>
      <c r="E179" s="136" t="s">
        <v>341</v>
      </c>
      <c r="F179" s="36"/>
      <c r="G179" s="135">
        <v>5</v>
      </c>
      <c r="H179" s="136" t="s">
        <v>341</v>
      </c>
      <c r="I179" s="36"/>
      <c r="J179" s="135">
        <v>30.2</v>
      </c>
      <c r="K179" s="136" t="s">
        <v>341</v>
      </c>
      <c r="L179" s="36"/>
      <c r="M179" s="135">
        <v>22</v>
      </c>
      <c r="N179" s="36"/>
    </row>
    <row r="180" spans="1:33">
      <c r="A180" s="16"/>
      <c r="B180" s="136"/>
      <c r="C180" s="36"/>
      <c r="D180" s="135"/>
      <c r="E180" s="136"/>
      <c r="F180" s="36"/>
      <c r="G180" s="135"/>
      <c r="H180" s="136"/>
      <c r="I180" s="36"/>
      <c r="J180" s="135"/>
      <c r="K180" s="136"/>
      <c r="L180" s="36"/>
      <c r="M180" s="135"/>
      <c r="N180" s="36"/>
    </row>
    <row r="181" spans="1:33">
      <c r="A181" s="16"/>
      <c r="B181" s="129" t="s">
        <v>972</v>
      </c>
      <c r="C181" s="32"/>
      <c r="D181" s="133">
        <v>8</v>
      </c>
      <c r="E181" s="129" t="s">
        <v>341</v>
      </c>
      <c r="F181" s="32"/>
      <c r="G181" s="133">
        <v>5</v>
      </c>
      <c r="H181" s="129" t="s">
        <v>341</v>
      </c>
      <c r="I181" s="32"/>
      <c r="J181" s="133">
        <v>35</v>
      </c>
      <c r="K181" s="129" t="s">
        <v>341</v>
      </c>
      <c r="L181" s="32"/>
      <c r="M181" s="133">
        <v>26</v>
      </c>
      <c r="N181" s="32"/>
    </row>
    <row r="182" spans="1:33">
      <c r="A182" s="16"/>
      <c r="B182" s="129"/>
      <c r="C182" s="32"/>
      <c r="D182" s="133"/>
      <c r="E182" s="129"/>
      <c r="F182" s="32"/>
      <c r="G182" s="133"/>
      <c r="H182" s="129"/>
      <c r="I182" s="32"/>
      <c r="J182" s="133"/>
      <c r="K182" s="129"/>
      <c r="L182" s="32"/>
      <c r="M182" s="133"/>
      <c r="N182" s="32"/>
    </row>
    <row r="183" spans="1:33">
      <c r="A183" s="16"/>
      <c r="B183" s="136" t="s">
        <v>973</v>
      </c>
      <c r="C183" s="36"/>
      <c r="D183" s="135">
        <v>11.9</v>
      </c>
      <c r="E183" s="136" t="s">
        <v>341</v>
      </c>
      <c r="F183" s="36"/>
      <c r="G183" s="135" t="s">
        <v>954</v>
      </c>
      <c r="H183" s="36"/>
      <c r="I183" s="36"/>
      <c r="J183" s="135">
        <v>9.6999999999999993</v>
      </c>
      <c r="K183" s="136" t="s">
        <v>341</v>
      </c>
      <c r="L183" s="36"/>
      <c r="M183" s="135">
        <v>11</v>
      </c>
      <c r="N183" s="36"/>
    </row>
    <row r="184" spans="1:33">
      <c r="A184" s="16"/>
      <c r="B184" s="136"/>
      <c r="C184" s="36"/>
      <c r="D184" s="135"/>
      <c r="E184" s="136"/>
      <c r="F184" s="36"/>
      <c r="G184" s="135"/>
      <c r="H184" s="36"/>
      <c r="I184" s="36"/>
      <c r="J184" s="135"/>
      <c r="K184" s="136"/>
      <c r="L184" s="36"/>
      <c r="M184" s="135"/>
      <c r="N184" s="36"/>
    </row>
    <row r="185" spans="1:33">
      <c r="A185" s="16"/>
      <c r="B185" s="129" t="s">
        <v>974</v>
      </c>
      <c r="C185" s="32"/>
      <c r="D185" s="133">
        <v>8</v>
      </c>
      <c r="E185" s="129" t="s">
        <v>341</v>
      </c>
      <c r="F185" s="32"/>
      <c r="G185" s="133" t="s">
        <v>954</v>
      </c>
      <c r="H185" s="32"/>
      <c r="I185" s="32"/>
      <c r="J185" s="133">
        <v>35</v>
      </c>
      <c r="K185" s="129" t="s">
        <v>341</v>
      </c>
      <c r="L185" s="32"/>
      <c r="M185" s="133">
        <v>19</v>
      </c>
      <c r="N185" s="32"/>
    </row>
    <row r="186" spans="1:33">
      <c r="A186" s="16"/>
      <c r="B186" s="129"/>
      <c r="C186" s="32"/>
      <c r="D186" s="133"/>
      <c r="E186" s="129"/>
      <c r="F186" s="32"/>
      <c r="G186" s="133"/>
      <c r="H186" s="32"/>
      <c r="I186" s="32"/>
      <c r="J186" s="133"/>
      <c r="K186" s="129"/>
      <c r="L186" s="32"/>
      <c r="M186" s="133"/>
      <c r="N186" s="32"/>
    </row>
    <row r="187" spans="1:33">
      <c r="A187" s="16"/>
      <c r="B187" s="136" t="s">
        <v>355</v>
      </c>
      <c r="C187" s="36"/>
      <c r="D187" s="135">
        <v>12.8</v>
      </c>
      <c r="E187" s="136" t="s">
        <v>341</v>
      </c>
      <c r="F187" s="36"/>
      <c r="G187" s="135">
        <v>9.9</v>
      </c>
      <c r="H187" s="136" t="s">
        <v>341</v>
      </c>
      <c r="I187" s="36"/>
      <c r="J187" s="135">
        <v>32.200000000000003</v>
      </c>
      <c r="K187" s="136" t="s">
        <v>341</v>
      </c>
      <c r="L187" s="36"/>
      <c r="M187" s="135">
        <v>15</v>
      </c>
      <c r="N187" s="36"/>
    </row>
    <row r="188" spans="1:33">
      <c r="A188" s="16"/>
      <c r="B188" s="136"/>
      <c r="C188" s="36"/>
      <c r="D188" s="135"/>
      <c r="E188" s="136"/>
      <c r="F188" s="36"/>
      <c r="G188" s="135"/>
      <c r="H188" s="136"/>
      <c r="I188" s="36"/>
      <c r="J188" s="135"/>
      <c r="K188" s="136"/>
      <c r="L188" s="36"/>
      <c r="M188" s="135"/>
      <c r="N188" s="36"/>
    </row>
    <row r="189" spans="1:33">
      <c r="A189" s="16"/>
      <c r="B189" s="129" t="s">
        <v>956</v>
      </c>
      <c r="C189" s="32"/>
      <c r="D189" s="133">
        <v>8</v>
      </c>
      <c r="E189" s="129" t="s">
        <v>341</v>
      </c>
      <c r="F189" s="32"/>
      <c r="G189" s="133">
        <v>5</v>
      </c>
      <c r="H189" s="129" t="s">
        <v>341</v>
      </c>
      <c r="I189" s="32"/>
      <c r="J189" s="133">
        <v>35</v>
      </c>
      <c r="K189" s="129" t="s">
        <v>341</v>
      </c>
      <c r="L189" s="32"/>
      <c r="M189" s="133">
        <v>19</v>
      </c>
      <c r="N189" s="32"/>
    </row>
    <row r="190" spans="1:33">
      <c r="A190" s="16"/>
      <c r="B190" s="129"/>
      <c r="C190" s="32"/>
      <c r="D190" s="133"/>
      <c r="E190" s="129"/>
      <c r="F190" s="32"/>
      <c r="G190" s="133"/>
      <c r="H190" s="129"/>
      <c r="I190" s="32"/>
      <c r="J190" s="133"/>
      <c r="K190" s="129"/>
      <c r="L190" s="32"/>
      <c r="M190" s="133"/>
      <c r="N190" s="32"/>
    </row>
    <row r="191" spans="1:33">
      <c r="A191" s="16"/>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c r="AE191" s="36"/>
      <c r="AF191" s="36"/>
      <c r="AG191" s="36"/>
    </row>
    <row r="192" spans="1:33">
      <c r="A192" s="16"/>
      <c r="B192" s="17"/>
      <c r="C192" s="17"/>
    </row>
    <row r="193" spans="1:33" ht="51">
      <c r="A193" s="16"/>
      <c r="B193" s="72" t="s">
        <v>374</v>
      </c>
      <c r="C193" s="73" t="s">
        <v>975</v>
      </c>
    </row>
    <row r="194" spans="1:33">
      <c r="A194" s="16"/>
      <c r="B194" s="17"/>
      <c r="C194" s="17"/>
    </row>
    <row r="195" spans="1:33" ht="38.25">
      <c r="A195" s="16"/>
      <c r="B195" s="72" t="s">
        <v>265</v>
      </c>
      <c r="C195" s="73" t="s">
        <v>976</v>
      </c>
    </row>
    <row r="196" spans="1:33">
      <c r="A196" s="16"/>
      <c r="B196" s="17"/>
      <c r="C196" s="17"/>
    </row>
    <row r="197" spans="1:33" ht="38.25">
      <c r="A197" s="16"/>
      <c r="B197" s="72" t="s">
        <v>377</v>
      </c>
      <c r="C197" s="73" t="s">
        <v>977</v>
      </c>
    </row>
    <row r="198" spans="1:33">
      <c r="A198" s="16"/>
      <c r="B198" s="17"/>
      <c r="C198" s="17"/>
    </row>
    <row r="199" spans="1:33" ht="38.25">
      <c r="A199" s="16"/>
      <c r="B199" s="72" t="s">
        <v>379</v>
      </c>
      <c r="C199" s="73" t="s">
        <v>978</v>
      </c>
    </row>
    <row r="200" spans="1:33">
      <c r="A200" s="16"/>
      <c r="B200" s="17"/>
      <c r="C200" s="17"/>
    </row>
    <row r="201" spans="1:33" ht="51">
      <c r="A201" s="16"/>
      <c r="B201" s="72" t="s">
        <v>381</v>
      </c>
      <c r="C201" s="73" t="s">
        <v>979</v>
      </c>
    </row>
    <row r="202" spans="1:33">
      <c r="A202" s="16"/>
      <c r="B202" s="85"/>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c r="AA202" s="85"/>
      <c r="AB202" s="85"/>
      <c r="AC202" s="85"/>
      <c r="AD202" s="85"/>
      <c r="AE202" s="85"/>
      <c r="AF202" s="85"/>
      <c r="AG202" s="85"/>
    </row>
    <row r="203" spans="1:33">
      <c r="A203" s="16"/>
      <c r="B203" s="88" t="s">
        <v>383</v>
      </c>
      <c r="C203" s="88"/>
      <c r="D203" s="88"/>
      <c r="E203" s="88"/>
      <c r="F203" s="88"/>
      <c r="G203" s="88"/>
      <c r="H203" s="88"/>
      <c r="I203" s="88"/>
      <c r="J203" s="88"/>
      <c r="K203" s="88"/>
      <c r="L203" s="88"/>
      <c r="M203" s="88"/>
      <c r="N203" s="88"/>
      <c r="O203" s="88"/>
      <c r="P203" s="88"/>
      <c r="Q203" s="88"/>
      <c r="R203" s="88"/>
      <c r="S203" s="88"/>
      <c r="T203" s="88"/>
      <c r="U203" s="88"/>
      <c r="V203" s="88"/>
      <c r="W203" s="88"/>
      <c r="X203" s="88"/>
      <c r="Y203" s="88"/>
      <c r="Z203" s="88"/>
      <c r="AA203" s="88"/>
      <c r="AB203" s="88"/>
      <c r="AC203" s="88"/>
      <c r="AD203" s="88"/>
      <c r="AE203" s="88"/>
      <c r="AF203" s="88"/>
      <c r="AG203" s="88"/>
    </row>
    <row r="204" spans="1:33">
      <c r="A204" s="16"/>
      <c r="B204" s="85"/>
      <c r="C204" s="85"/>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85"/>
      <c r="AB204" s="85"/>
      <c r="AC204" s="85"/>
      <c r="AD204" s="85"/>
      <c r="AE204" s="85"/>
      <c r="AF204" s="85"/>
      <c r="AG204" s="85"/>
    </row>
    <row r="205" spans="1:33">
      <c r="A205" s="16"/>
      <c r="B205" s="36" t="s">
        <v>980</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c r="AE205" s="36"/>
      <c r="AF205" s="36"/>
      <c r="AG205" s="36"/>
    </row>
    <row r="206" spans="1:33">
      <c r="A206" s="16"/>
      <c r="B206" s="88"/>
      <c r="C206" s="88"/>
      <c r="D206" s="88"/>
      <c r="E206" s="88"/>
      <c r="F206" s="88"/>
      <c r="G206" s="88"/>
      <c r="H206" s="88"/>
      <c r="I206" s="88"/>
      <c r="J206" s="88"/>
      <c r="K206" s="88"/>
      <c r="L206" s="88"/>
      <c r="M206" s="88"/>
      <c r="N206" s="88"/>
      <c r="O206" s="88"/>
      <c r="P206" s="88"/>
      <c r="Q206" s="88"/>
      <c r="R206" s="88"/>
      <c r="S206" s="88"/>
      <c r="T206" s="88"/>
      <c r="U206" s="88"/>
      <c r="V206" s="88"/>
      <c r="W206" s="88"/>
      <c r="X206" s="88"/>
      <c r="Y206" s="88"/>
      <c r="Z206" s="88"/>
      <c r="AA206" s="88"/>
      <c r="AB206" s="88"/>
      <c r="AC206" s="88"/>
      <c r="AD206" s="88"/>
      <c r="AE206" s="88"/>
      <c r="AF206" s="88"/>
      <c r="AG206" s="88"/>
    </row>
    <row r="207" spans="1:33">
      <c r="A207" s="16"/>
      <c r="B207" s="88" t="s">
        <v>981</v>
      </c>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row>
    <row r="208" spans="1:33">
      <c r="A208" s="16"/>
      <c r="B208" s="29"/>
      <c r="C208" s="29"/>
      <c r="D208" s="29"/>
      <c r="E208" s="29"/>
    </row>
    <row r="209" spans="1:33">
      <c r="A209" s="16"/>
      <c r="B209" s="17"/>
      <c r="C209" s="17"/>
      <c r="D209" s="17"/>
      <c r="E209" s="17"/>
    </row>
    <row r="210" spans="1:33">
      <c r="A210" s="16"/>
      <c r="B210" s="37" t="s">
        <v>605</v>
      </c>
      <c r="C210" s="37" t="s">
        <v>245</v>
      </c>
      <c r="D210" s="38">
        <v>352766</v>
      </c>
      <c r="E210" s="32"/>
    </row>
    <row r="211" spans="1:33">
      <c r="A211" s="16"/>
      <c r="B211" s="37"/>
      <c r="C211" s="37"/>
      <c r="D211" s="38"/>
      <c r="E211" s="32"/>
    </row>
    <row r="212" spans="1:33">
      <c r="A212" s="16"/>
      <c r="B212" s="34" t="s">
        <v>731</v>
      </c>
      <c r="C212" s="35" t="s">
        <v>248</v>
      </c>
      <c r="D212" s="35"/>
      <c r="E212" s="36"/>
    </row>
    <row r="213" spans="1:33">
      <c r="A213" s="16"/>
      <c r="B213" s="34"/>
      <c r="C213" s="35"/>
      <c r="D213" s="35"/>
      <c r="E213" s="36"/>
    </row>
    <row r="214" spans="1:33" ht="26.25">
      <c r="A214" s="16"/>
      <c r="B214" s="23" t="s">
        <v>982</v>
      </c>
      <c r="C214" s="41" t="s">
        <v>983</v>
      </c>
      <c r="D214" s="41"/>
      <c r="E214" s="23" t="s">
        <v>247</v>
      </c>
    </row>
    <row r="215" spans="1:33" ht="26.25">
      <c r="A215" s="16"/>
      <c r="B215" s="13" t="s">
        <v>734</v>
      </c>
      <c r="C215" s="35" t="s">
        <v>984</v>
      </c>
      <c r="D215" s="35"/>
      <c r="E215" s="13" t="s">
        <v>247</v>
      </c>
    </row>
    <row r="216" spans="1:33">
      <c r="A216" s="16"/>
      <c r="B216" s="37" t="s">
        <v>985</v>
      </c>
      <c r="C216" s="38">
        <v>19117</v>
      </c>
      <c r="D216" s="38"/>
      <c r="E216" s="32"/>
    </row>
    <row r="217" spans="1:33" ht="15.75" thickBot="1">
      <c r="A217" s="16"/>
      <c r="B217" s="37"/>
      <c r="C217" s="39"/>
      <c r="D217" s="39"/>
      <c r="E217" s="40"/>
    </row>
    <row r="218" spans="1:33">
      <c r="A218" s="16"/>
      <c r="B218" s="34" t="s">
        <v>613</v>
      </c>
      <c r="C218" s="43" t="s">
        <v>245</v>
      </c>
      <c r="D218" s="45">
        <v>330220</v>
      </c>
      <c r="E218" s="47"/>
    </row>
    <row r="219" spans="1:33" ht="15.75" thickBot="1">
      <c r="A219" s="16"/>
      <c r="B219" s="34"/>
      <c r="C219" s="44"/>
      <c r="D219" s="46"/>
      <c r="E219" s="48"/>
    </row>
    <row r="220" spans="1:33" ht="15.75" thickTop="1">
      <c r="A220" s="16"/>
      <c r="B220" s="88"/>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row>
    <row r="221" spans="1:33">
      <c r="A221" s="16"/>
      <c r="B221" s="148" t="s">
        <v>986</v>
      </c>
      <c r="C221" s="148"/>
      <c r="D221" s="148"/>
      <c r="E221" s="148"/>
      <c r="F221" s="148"/>
      <c r="G221" s="148"/>
      <c r="H221" s="148"/>
      <c r="I221" s="148"/>
      <c r="J221" s="148"/>
      <c r="K221" s="148"/>
      <c r="L221" s="148"/>
      <c r="M221" s="148"/>
      <c r="N221" s="148"/>
      <c r="O221" s="148"/>
      <c r="P221" s="148"/>
      <c r="Q221" s="148"/>
      <c r="R221" s="148"/>
      <c r="S221" s="148"/>
      <c r="T221" s="148"/>
      <c r="U221" s="148"/>
      <c r="V221" s="148"/>
      <c r="W221" s="148"/>
      <c r="X221" s="148"/>
      <c r="Y221" s="148"/>
      <c r="Z221" s="148"/>
      <c r="AA221" s="148"/>
      <c r="AB221" s="148"/>
      <c r="AC221" s="148"/>
      <c r="AD221" s="148"/>
      <c r="AE221" s="148"/>
      <c r="AF221" s="148"/>
      <c r="AG221" s="148"/>
    </row>
    <row r="222" spans="1:33">
      <c r="A222" s="16"/>
      <c r="B222" s="148"/>
      <c r="C222" s="148"/>
      <c r="D222" s="148"/>
      <c r="E222" s="148"/>
      <c r="F222" s="148"/>
      <c r="G222" s="148"/>
      <c r="H222" s="148"/>
      <c r="I222" s="148"/>
      <c r="J222" s="148"/>
      <c r="K222" s="148"/>
      <c r="L222" s="148"/>
      <c r="M222" s="148"/>
      <c r="N222" s="148"/>
      <c r="O222" s="148"/>
      <c r="P222" s="148"/>
      <c r="Q222" s="148"/>
      <c r="R222" s="148"/>
      <c r="S222" s="148"/>
      <c r="T222" s="148"/>
      <c r="U222" s="148"/>
      <c r="V222" s="148"/>
      <c r="W222" s="148"/>
      <c r="X222" s="148"/>
      <c r="Y222" s="148"/>
      <c r="Z222" s="148"/>
      <c r="AA222" s="148"/>
      <c r="AB222" s="148"/>
      <c r="AC222" s="148"/>
      <c r="AD222" s="148"/>
      <c r="AE222" s="148"/>
      <c r="AF222" s="148"/>
      <c r="AG222" s="148"/>
    </row>
    <row r="223" spans="1:33">
      <c r="A223" s="16"/>
      <c r="B223" s="88" t="s">
        <v>987</v>
      </c>
      <c r="C223" s="88"/>
      <c r="D223" s="88"/>
      <c r="E223" s="88"/>
      <c r="F223" s="88"/>
      <c r="G223" s="88"/>
      <c r="H223" s="88"/>
      <c r="I223" s="88"/>
      <c r="J223" s="88"/>
      <c r="K223" s="88"/>
      <c r="L223" s="88"/>
      <c r="M223" s="88"/>
      <c r="N223" s="88"/>
      <c r="O223" s="88"/>
      <c r="P223" s="88"/>
      <c r="Q223" s="88"/>
      <c r="R223" s="88"/>
      <c r="S223" s="88"/>
      <c r="T223" s="88"/>
      <c r="U223" s="88"/>
      <c r="V223" s="88"/>
      <c r="W223" s="88"/>
      <c r="X223" s="88"/>
      <c r="Y223" s="88"/>
      <c r="Z223" s="88"/>
      <c r="AA223" s="88"/>
      <c r="AB223" s="88"/>
      <c r="AC223" s="88"/>
      <c r="AD223" s="88"/>
      <c r="AE223" s="88"/>
      <c r="AF223" s="88"/>
      <c r="AG223" s="88"/>
    </row>
    <row r="224" spans="1:33">
      <c r="A224" s="16"/>
      <c r="B224" s="29"/>
      <c r="C224" s="29"/>
      <c r="D224" s="29"/>
      <c r="E224" s="29"/>
      <c r="F224" s="29"/>
      <c r="G224" s="29"/>
      <c r="H224" s="29"/>
      <c r="I224" s="29"/>
      <c r="J224" s="29"/>
      <c r="K224" s="29"/>
      <c r="L224" s="29"/>
      <c r="M224" s="29"/>
      <c r="N224" s="29"/>
      <c r="O224" s="29"/>
      <c r="P224" s="29"/>
    </row>
    <row r="225" spans="1:33">
      <c r="A225" s="16"/>
      <c r="B225" s="17"/>
      <c r="C225" s="17"/>
      <c r="D225" s="17"/>
      <c r="E225" s="17"/>
      <c r="F225" s="17"/>
      <c r="G225" s="17"/>
      <c r="H225" s="17"/>
      <c r="I225" s="17"/>
      <c r="J225" s="17"/>
      <c r="K225" s="17"/>
      <c r="L225" s="17"/>
      <c r="M225" s="17"/>
      <c r="N225" s="17"/>
      <c r="O225" s="17"/>
      <c r="P225" s="17"/>
    </row>
    <row r="226" spans="1:33" ht="15.75" thickBot="1">
      <c r="A226" s="16"/>
      <c r="B226" s="13"/>
      <c r="C226" s="30" t="s">
        <v>942</v>
      </c>
      <c r="D226" s="30"/>
      <c r="E226" s="30"/>
      <c r="F226" s="30"/>
      <c r="G226" s="30"/>
      <c r="H226" s="30"/>
      <c r="I226" s="30"/>
      <c r="J226" s="30"/>
      <c r="K226" s="30"/>
      <c r="L226" s="30"/>
      <c r="M226" s="30"/>
      <c r="N226" s="30"/>
      <c r="O226" s="30"/>
      <c r="P226" s="30"/>
    </row>
    <row r="227" spans="1:33" ht="15.75" thickBot="1">
      <c r="A227" s="16"/>
      <c r="B227" s="13"/>
      <c r="C227" s="31" t="s">
        <v>494</v>
      </c>
      <c r="D227" s="31"/>
      <c r="E227" s="31"/>
      <c r="F227" s="31"/>
      <c r="G227" s="31"/>
      <c r="H227" s="31"/>
      <c r="I227" s="31"/>
      <c r="J227" s="31"/>
      <c r="K227" s="18"/>
      <c r="L227" s="43"/>
      <c r="M227" s="43"/>
      <c r="N227" s="13"/>
      <c r="O227" s="43"/>
      <c r="P227" s="43"/>
    </row>
    <row r="228" spans="1:33" ht="25.5" customHeight="1" thickBot="1">
      <c r="A228" s="16"/>
      <c r="B228" s="13"/>
      <c r="C228" s="31" t="s">
        <v>988</v>
      </c>
      <c r="D228" s="31"/>
      <c r="E228" s="18"/>
      <c r="F228" s="31" t="s">
        <v>989</v>
      </c>
      <c r="G228" s="31"/>
      <c r="H228" s="18"/>
      <c r="I228" s="31" t="s">
        <v>990</v>
      </c>
      <c r="J228" s="31"/>
      <c r="K228" s="18"/>
      <c r="L228" s="30" t="s">
        <v>991</v>
      </c>
      <c r="M228" s="30"/>
      <c r="N228" s="211"/>
      <c r="O228" s="30" t="s">
        <v>992</v>
      </c>
      <c r="P228" s="30"/>
    </row>
    <row r="229" spans="1:33">
      <c r="A229" s="16"/>
      <c r="B229" s="37" t="s">
        <v>301</v>
      </c>
      <c r="C229" s="77">
        <v>2.2000000000000002</v>
      </c>
      <c r="D229" s="75" t="s">
        <v>341</v>
      </c>
      <c r="E229" s="32"/>
      <c r="F229" s="77">
        <v>14.6</v>
      </c>
      <c r="G229" s="75" t="s">
        <v>341</v>
      </c>
      <c r="H229" s="32"/>
      <c r="I229" s="77">
        <v>16.3</v>
      </c>
      <c r="J229" s="75" t="s">
        <v>341</v>
      </c>
      <c r="K229" s="32"/>
      <c r="L229" s="77">
        <v>19.600000000000001</v>
      </c>
      <c r="M229" s="33"/>
      <c r="N229" s="37" t="s">
        <v>993</v>
      </c>
      <c r="O229" s="77">
        <v>5.6</v>
      </c>
      <c r="P229" s="75" t="s">
        <v>341</v>
      </c>
    </row>
    <row r="230" spans="1:33">
      <c r="A230" s="16"/>
      <c r="B230" s="37"/>
      <c r="C230" s="41"/>
      <c r="D230" s="37"/>
      <c r="E230" s="32"/>
      <c r="F230" s="41"/>
      <c r="G230" s="37"/>
      <c r="H230" s="32"/>
      <c r="I230" s="41"/>
      <c r="J230" s="37"/>
      <c r="K230" s="32"/>
      <c r="L230" s="41"/>
      <c r="M230" s="32"/>
      <c r="N230" s="37"/>
      <c r="O230" s="41"/>
      <c r="P230" s="37"/>
    </row>
    <row r="231" spans="1:33">
      <c r="A231" s="16"/>
      <c r="B231" s="34" t="s">
        <v>407</v>
      </c>
      <c r="C231" s="35">
        <v>2.7</v>
      </c>
      <c r="D231" s="34" t="s">
        <v>341</v>
      </c>
      <c r="E231" s="36"/>
      <c r="F231" s="35">
        <v>13.3</v>
      </c>
      <c r="G231" s="34" t="s">
        <v>341</v>
      </c>
      <c r="H231" s="36"/>
      <c r="I231" s="35">
        <v>20</v>
      </c>
      <c r="J231" s="34" t="s">
        <v>341</v>
      </c>
      <c r="K231" s="36"/>
      <c r="L231" s="35">
        <v>21.2</v>
      </c>
      <c r="M231" s="36"/>
      <c r="N231" s="34" t="s">
        <v>993</v>
      </c>
      <c r="O231" s="35">
        <v>5.6</v>
      </c>
      <c r="P231" s="34" t="s">
        <v>341</v>
      </c>
    </row>
    <row r="232" spans="1:33">
      <c r="A232" s="16"/>
      <c r="B232" s="34"/>
      <c r="C232" s="35"/>
      <c r="D232" s="34"/>
      <c r="E232" s="36"/>
      <c r="F232" s="35"/>
      <c r="G232" s="34"/>
      <c r="H232" s="36"/>
      <c r="I232" s="35"/>
      <c r="J232" s="34"/>
      <c r="K232" s="36"/>
      <c r="L232" s="35"/>
      <c r="M232" s="36"/>
      <c r="N232" s="34"/>
      <c r="O232" s="35"/>
      <c r="P232" s="34"/>
    </row>
    <row r="233" spans="1:33">
      <c r="A233" s="16"/>
      <c r="B233" s="88"/>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c r="AA233" s="88"/>
      <c r="AB233" s="88"/>
      <c r="AC233" s="88"/>
      <c r="AD233" s="88"/>
      <c r="AE233" s="88"/>
      <c r="AF233" s="88"/>
      <c r="AG233" s="88"/>
    </row>
    <row r="234" spans="1:33">
      <c r="A234" s="16"/>
      <c r="B234" s="148" t="s">
        <v>994</v>
      </c>
      <c r="C234" s="148"/>
      <c r="D234" s="148"/>
      <c r="E234" s="148"/>
      <c r="F234" s="148"/>
      <c r="G234" s="148"/>
      <c r="H234" s="148"/>
      <c r="I234" s="148"/>
      <c r="J234" s="148"/>
      <c r="K234" s="148"/>
      <c r="L234" s="148"/>
      <c r="M234" s="148"/>
      <c r="N234" s="148"/>
      <c r="O234" s="148"/>
      <c r="P234" s="148"/>
      <c r="Q234" s="148"/>
      <c r="R234" s="148"/>
      <c r="S234" s="148"/>
      <c r="T234" s="148"/>
      <c r="U234" s="148"/>
      <c r="V234" s="148"/>
      <c r="W234" s="148"/>
      <c r="X234" s="148"/>
      <c r="Y234" s="148"/>
      <c r="Z234" s="148"/>
      <c r="AA234" s="148"/>
      <c r="AB234" s="148"/>
      <c r="AC234" s="148"/>
      <c r="AD234" s="148"/>
      <c r="AE234" s="148"/>
      <c r="AF234" s="148"/>
      <c r="AG234" s="148"/>
    </row>
    <row r="235" spans="1:33">
      <c r="A235" s="16"/>
      <c r="B235" s="88"/>
      <c r="C235" s="88"/>
      <c r="D235" s="88"/>
      <c r="E235" s="88"/>
      <c r="F235" s="88"/>
      <c r="G235" s="88"/>
      <c r="H235" s="88"/>
      <c r="I235" s="88"/>
      <c r="J235" s="88"/>
      <c r="K235" s="88"/>
      <c r="L235" s="88"/>
      <c r="M235" s="88"/>
      <c r="N235" s="88"/>
      <c r="O235" s="88"/>
      <c r="P235" s="88"/>
      <c r="Q235" s="88"/>
      <c r="R235" s="88"/>
      <c r="S235" s="88"/>
      <c r="T235" s="88"/>
      <c r="U235" s="88"/>
      <c r="V235" s="88"/>
      <c r="W235" s="88"/>
      <c r="X235" s="88"/>
      <c r="Y235" s="88"/>
      <c r="Z235" s="88"/>
      <c r="AA235" s="88"/>
      <c r="AB235" s="88"/>
      <c r="AC235" s="88"/>
      <c r="AD235" s="88"/>
      <c r="AE235" s="88"/>
      <c r="AF235" s="88"/>
      <c r="AG235" s="88"/>
    </row>
    <row r="236" spans="1:33">
      <c r="A236" s="16"/>
      <c r="B236" s="88" t="s">
        <v>995</v>
      </c>
      <c r="C236" s="88"/>
      <c r="D236" s="88"/>
      <c r="E236" s="88"/>
      <c r="F236" s="88"/>
      <c r="G236" s="88"/>
      <c r="H236" s="88"/>
      <c r="I236" s="88"/>
      <c r="J236" s="88"/>
      <c r="K236" s="88"/>
      <c r="L236" s="88"/>
      <c r="M236" s="88"/>
      <c r="N236" s="88"/>
      <c r="O236" s="88"/>
      <c r="P236" s="88"/>
      <c r="Q236" s="88"/>
      <c r="R236" s="88"/>
      <c r="S236" s="88"/>
      <c r="T236" s="88"/>
      <c r="U236" s="88"/>
      <c r="V236" s="88"/>
      <c r="W236" s="88"/>
      <c r="X236" s="88"/>
      <c r="Y236" s="88"/>
      <c r="Z236" s="88"/>
      <c r="AA236" s="88"/>
      <c r="AB236" s="88"/>
      <c r="AC236" s="88"/>
      <c r="AD236" s="88"/>
      <c r="AE236" s="88"/>
      <c r="AF236" s="88"/>
      <c r="AG236" s="88"/>
    </row>
    <row r="237" spans="1:33">
      <c r="A237" s="16"/>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row>
    <row r="238" spans="1:33">
      <c r="A238" s="16"/>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row>
    <row r="239" spans="1:33" ht="15.75" thickBot="1">
      <c r="A239" s="16"/>
      <c r="B239" s="51"/>
      <c r="C239" s="18"/>
      <c r="D239" s="62"/>
      <c r="E239" s="62"/>
      <c r="F239" s="62"/>
      <c r="G239" s="18"/>
      <c r="H239" s="62"/>
      <c r="I239" s="62"/>
      <c r="J239" s="62"/>
      <c r="K239" s="18"/>
      <c r="L239" s="54" t="s">
        <v>554</v>
      </c>
      <c r="M239" s="54"/>
      <c r="N239" s="54"/>
      <c r="O239" s="54"/>
      <c r="P239" s="54"/>
      <c r="Q239" s="54"/>
      <c r="R239" s="54"/>
      <c r="S239" s="54"/>
      <c r="T239" s="54"/>
      <c r="U239" s="54"/>
      <c r="V239" s="54"/>
      <c r="W239" s="54"/>
      <c r="X239" s="54"/>
      <c r="Y239" s="54"/>
    </row>
    <row r="240" spans="1:33" ht="15.75" thickBot="1">
      <c r="A240" s="16"/>
      <c r="B240" s="52" t="s">
        <v>495</v>
      </c>
      <c r="C240" s="18"/>
      <c r="D240" s="54" t="s">
        <v>496</v>
      </c>
      <c r="E240" s="54"/>
      <c r="F240" s="54"/>
      <c r="G240" s="18"/>
      <c r="H240" s="54" t="s">
        <v>451</v>
      </c>
      <c r="I240" s="54"/>
      <c r="J240" s="54"/>
      <c r="K240" s="18"/>
      <c r="L240" s="106" t="s">
        <v>996</v>
      </c>
      <c r="M240" s="106"/>
      <c r="N240" s="106"/>
      <c r="O240" s="18"/>
      <c r="P240" s="106" t="s">
        <v>997</v>
      </c>
      <c r="Q240" s="106"/>
      <c r="R240" s="106"/>
      <c r="S240" s="18"/>
      <c r="T240" s="106" t="s">
        <v>119</v>
      </c>
      <c r="U240" s="106"/>
      <c r="V240" s="106"/>
      <c r="W240" s="18"/>
      <c r="X240" s="106" t="s">
        <v>998</v>
      </c>
      <c r="Y240" s="106"/>
    </row>
    <row r="241" spans="1:33">
      <c r="A241" s="16"/>
      <c r="B241" s="57" t="s">
        <v>999</v>
      </c>
      <c r="C241" s="32"/>
      <c r="D241" s="57" t="s">
        <v>245</v>
      </c>
      <c r="E241" s="61">
        <v>1159363</v>
      </c>
      <c r="F241" s="33"/>
      <c r="G241" s="32"/>
      <c r="H241" s="57" t="s">
        <v>245</v>
      </c>
      <c r="I241" s="61">
        <v>1244864</v>
      </c>
      <c r="J241" s="33"/>
      <c r="K241" s="32"/>
      <c r="L241" s="57" t="s">
        <v>245</v>
      </c>
      <c r="M241" s="61">
        <v>1247012</v>
      </c>
      <c r="N241" s="33"/>
      <c r="O241" s="32"/>
      <c r="P241" s="57" t="s">
        <v>245</v>
      </c>
      <c r="Q241" s="59" t="s">
        <v>248</v>
      </c>
      <c r="R241" s="33"/>
      <c r="S241" s="32"/>
      <c r="T241" s="57" t="s">
        <v>245</v>
      </c>
      <c r="U241" s="61">
        <v>1247012</v>
      </c>
      <c r="V241" s="33"/>
      <c r="W241" s="32"/>
      <c r="X241" s="59">
        <v>2</v>
      </c>
      <c r="Y241" s="33"/>
    </row>
    <row r="242" spans="1:33">
      <c r="A242" s="16"/>
      <c r="B242" s="56"/>
      <c r="C242" s="32"/>
      <c r="D242" s="56"/>
      <c r="E242" s="60"/>
      <c r="F242" s="32"/>
      <c r="G242" s="32"/>
      <c r="H242" s="56"/>
      <c r="I242" s="60"/>
      <c r="J242" s="32"/>
      <c r="K242" s="32"/>
      <c r="L242" s="56"/>
      <c r="M242" s="60"/>
      <c r="N242" s="32"/>
      <c r="O242" s="32"/>
      <c r="P242" s="56"/>
      <c r="Q242" s="58"/>
      <c r="R242" s="32"/>
      <c r="S242" s="32"/>
      <c r="T242" s="56"/>
      <c r="U242" s="60"/>
      <c r="V242" s="32"/>
      <c r="W242" s="32"/>
      <c r="X242" s="58"/>
      <c r="Y242" s="32"/>
    </row>
    <row r="243" spans="1:33">
      <c r="A243" s="16"/>
      <c r="B243" s="62" t="s">
        <v>895</v>
      </c>
      <c r="C243" s="36"/>
      <c r="D243" s="63">
        <v>348232</v>
      </c>
      <c r="E243" s="63"/>
      <c r="F243" s="36"/>
      <c r="G243" s="36"/>
      <c r="H243" s="63">
        <v>210051</v>
      </c>
      <c r="I243" s="63"/>
      <c r="J243" s="36"/>
      <c r="K243" s="36"/>
      <c r="L243" s="63">
        <v>203373</v>
      </c>
      <c r="M243" s="63"/>
      <c r="N243" s="36"/>
      <c r="O243" s="36"/>
      <c r="P243" s="63">
        <v>13518</v>
      </c>
      <c r="Q243" s="63"/>
      <c r="R243" s="36"/>
      <c r="S243" s="36"/>
      <c r="T243" s="63">
        <v>216891</v>
      </c>
      <c r="U243" s="63"/>
      <c r="V243" s="36"/>
      <c r="W243" s="36"/>
      <c r="X243" s="65">
        <v>3</v>
      </c>
      <c r="Y243" s="36"/>
    </row>
    <row r="244" spans="1:33" ht="15.75" thickBot="1">
      <c r="A244" s="16"/>
      <c r="B244" s="62"/>
      <c r="C244" s="36"/>
      <c r="D244" s="111"/>
      <c r="E244" s="111"/>
      <c r="F244" s="81"/>
      <c r="G244" s="36"/>
      <c r="H244" s="111"/>
      <c r="I244" s="111"/>
      <c r="J244" s="81"/>
      <c r="K244" s="36"/>
      <c r="L244" s="111"/>
      <c r="M244" s="111"/>
      <c r="N244" s="81"/>
      <c r="O244" s="36"/>
      <c r="P244" s="111"/>
      <c r="Q244" s="111"/>
      <c r="R244" s="81"/>
      <c r="S244" s="36"/>
      <c r="T244" s="111"/>
      <c r="U244" s="111"/>
      <c r="V244" s="81"/>
      <c r="W244" s="36"/>
      <c r="X244" s="65"/>
      <c r="Y244" s="36"/>
    </row>
    <row r="245" spans="1:33">
      <c r="A245" s="16"/>
      <c r="B245" s="56" t="s">
        <v>119</v>
      </c>
      <c r="C245" s="32"/>
      <c r="D245" s="57" t="s">
        <v>245</v>
      </c>
      <c r="E245" s="61">
        <v>1507595</v>
      </c>
      <c r="F245" s="33"/>
      <c r="G245" s="32"/>
      <c r="H245" s="57" t="s">
        <v>245</v>
      </c>
      <c r="I245" s="61">
        <v>1454915</v>
      </c>
      <c r="J245" s="33"/>
      <c r="K245" s="32"/>
      <c r="L245" s="57" t="s">
        <v>245</v>
      </c>
      <c r="M245" s="61">
        <v>1450385</v>
      </c>
      <c r="N245" s="33"/>
      <c r="O245" s="32"/>
      <c r="P245" s="57" t="s">
        <v>245</v>
      </c>
      <c r="Q245" s="61">
        <v>13518</v>
      </c>
      <c r="R245" s="33"/>
      <c r="S245" s="32"/>
      <c r="T245" s="57" t="s">
        <v>245</v>
      </c>
      <c r="U245" s="61">
        <v>1463903</v>
      </c>
      <c r="V245" s="33"/>
      <c r="W245" s="32"/>
      <c r="X245" s="58"/>
      <c r="Y245" s="32"/>
    </row>
    <row r="246" spans="1:33" ht="15.75" thickBot="1">
      <c r="A246" s="16"/>
      <c r="B246" s="56"/>
      <c r="C246" s="32"/>
      <c r="D246" s="256"/>
      <c r="E246" s="257"/>
      <c r="F246" s="84"/>
      <c r="G246" s="32"/>
      <c r="H246" s="256"/>
      <c r="I246" s="257"/>
      <c r="J246" s="84"/>
      <c r="K246" s="32"/>
      <c r="L246" s="256"/>
      <c r="M246" s="257"/>
      <c r="N246" s="84"/>
      <c r="O246" s="32"/>
      <c r="P246" s="256"/>
      <c r="Q246" s="257"/>
      <c r="R246" s="84"/>
      <c r="S246" s="32"/>
      <c r="T246" s="256"/>
      <c r="U246" s="257"/>
      <c r="V246" s="84"/>
      <c r="W246" s="32"/>
      <c r="X246" s="58"/>
      <c r="Y246" s="32"/>
    </row>
    <row r="247" spans="1:33" ht="15.75" thickTop="1">
      <c r="A247" s="16"/>
      <c r="B247" s="88"/>
      <c r="C247" s="88"/>
      <c r="D247" s="88"/>
      <c r="E247" s="88"/>
      <c r="F247" s="88"/>
      <c r="G247" s="88"/>
      <c r="H247" s="88"/>
      <c r="I247" s="88"/>
      <c r="J247" s="88"/>
      <c r="K247" s="88"/>
      <c r="L247" s="88"/>
      <c r="M247" s="88"/>
      <c r="N247" s="88"/>
      <c r="O247" s="88"/>
      <c r="P247" s="88"/>
      <c r="Q247" s="88"/>
      <c r="R247" s="88"/>
      <c r="S247" s="88"/>
      <c r="T247" s="88"/>
      <c r="U247" s="88"/>
      <c r="V247" s="88"/>
      <c r="W247" s="88"/>
      <c r="X247" s="88"/>
      <c r="Y247" s="88"/>
      <c r="Z247" s="88"/>
      <c r="AA247" s="88"/>
      <c r="AB247" s="88"/>
      <c r="AC247" s="88"/>
      <c r="AD247" s="88"/>
      <c r="AE247" s="88"/>
      <c r="AF247" s="88"/>
      <c r="AG247" s="88"/>
    </row>
    <row r="248" spans="1:33">
      <c r="A248" s="16"/>
      <c r="B248" s="17"/>
      <c r="C248" s="17"/>
    </row>
    <row r="249" spans="1:33" ht="409.5">
      <c r="A249" s="16"/>
      <c r="B249" s="72" t="s">
        <v>374</v>
      </c>
      <c r="C249" s="73" t="s">
        <v>1000</v>
      </c>
    </row>
    <row r="250" spans="1:33">
      <c r="A250" s="16"/>
      <c r="B250" s="17"/>
      <c r="C250" s="17"/>
    </row>
    <row r="251" spans="1:33" ht="63.75">
      <c r="A251" s="16"/>
      <c r="B251" s="72" t="s">
        <v>265</v>
      </c>
      <c r="C251" s="73" t="s">
        <v>1001</v>
      </c>
    </row>
    <row r="252" spans="1:33">
      <c r="A252" s="16"/>
      <c r="B252" s="88"/>
      <c r="C252" s="88"/>
      <c r="D252" s="88"/>
      <c r="E252" s="88"/>
      <c r="F252" s="88"/>
      <c r="G252" s="88"/>
      <c r="H252" s="88"/>
      <c r="I252" s="88"/>
      <c r="J252" s="88"/>
      <c r="K252" s="88"/>
      <c r="L252" s="88"/>
      <c r="M252" s="88"/>
      <c r="N252" s="88"/>
      <c r="O252" s="88"/>
      <c r="P252" s="88"/>
      <c r="Q252" s="88"/>
      <c r="R252" s="88"/>
      <c r="S252" s="88"/>
      <c r="T252" s="88"/>
      <c r="U252" s="88"/>
      <c r="V252" s="88"/>
      <c r="W252" s="88"/>
      <c r="X252" s="88"/>
      <c r="Y252" s="88"/>
      <c r="Z252" s="88"/>
      <c r="AA252" s="88"/>
      <c r="AB252" s="88"/>
      <c r="AC252" s="88"/>
      <c r="AD252" s="88"/>
      <c r="AE252" s="88"/>
      <c r="AF252" s="88"/>
      <c r="AG252" s="88"/>
    </row>
    <row r="253" spans="1:33">
      <c r="A253" s="16"/>
      <c r="B253" s="148" t="s">
        <v>1002</v>
      </c>
      <c r="C253" s="148"/>
      <c r="D253" s="148"/>
      <c r="E253" s="148"/>
      <c r="F253" s="148"/>
      <c r="G253" s="148"/>
      <c r="H253" s="148"/>
      <c r="I253" s="148"/>
      <c r="J253" s="148"/>
      <c r="K253" s="148"/>
      <c r="L253" s="148"/>
      <c r="M253" s="148"/>
      <c r="N253" s="148"/>
      <c r="O253" s="148"/>
      <c r="P253" s="148"/>
      <c r="Q253" s="148"/>
      <c r="R253" s="148"/>
      <c r="S253" s="148"/>
      <c r="T253" s="148"/>
      <c r="U253" s="148"/>
      <c r="V253" s="148"/>
      <c r="W253" s="148"/>
      <c r="X253" s="148"/>
      <c r="Y253" s="148"/>
      <c r="Z253" s="148"/>
      <c r="AA253" s="148"/>
      <c r="AB253" s="148"/>
      <c r="AC253" s="148"/>
      <c r="AD253" s="148"/>
      <c r="AE253" s="148"/>
      <c r="AF253" s="148"/>
      <c r="AG253" s="148"/>
    </row>
    <row r="254" spans="1:33">
      <c r="A254" s="16"/>
      <c r="B254" s="88" t="s">
        <v>1003</v>
      </c>
      <c r="C254" s="88"/>
      <c r="D254" s="88"/>
      <c r="E254" s="88"/>
      <c r="F254" s="88"/>
      <c r="G254" s="88"/>
      <c r="H254" s="88"/>
      <c r="I254" s="88"/>
      <c r="J254" s="88"/>
      <c r="K254" s="88"/>
      <c r="L254" s="88"/>
      <c r="M254" s="88"/>
      <c r="N254" s="88"/>
      <c r="O254" s="88"/>
      <c r="P254" s="88"/>
      <c r="Q254" s="88"/>
      <c r="R254" s="88"/>
      <c r="S254" s="88"/>
      <c r="T254" s="88"/>
      <c r="U254" s="88"/>
      <c r="V254" s="88"/>
      <c r="W254" s="88"/>
      <c r="X254" s="88"/>
      <c r="Y254" s="88"/>
      <c r="Z254" s="88"/>
      <c r="AA254" s="88"/>
      <c r="AB254" s="88"/>
      <c r="AC254" s="88"/>
      <c r="AD254" s="88"/>
      <c r="AE254" s="88"/>
      <c r="AF254" s="88"/>
      <c r="AG254" s="88"/>
    </row>
    <row r="255" spans="1:33">
      <c r="A255" s="16"/>
      <c r="B255" s="88" t="s">
        <v>1004</v>
      </c>
      <c r="C255" s="88"/>
      <c r="D255" s="88"/>
      <c r="E255" s="88"/>
      <c r="F255" s="88"/>
      <c r="G255" s="88"/>
      <c r="H255" s="88"/>
      <c r="I255" s="88"/>
      <c r="J255" s="88"/>
      <c r="K255" s="88"/>
      <c r="L255" s="88"/>
      <c r="M255" s="88"/>
      <c r="N255" s="88"/>
      <c r="O255" s="88"/>
      <c r="P255" s="88"/>
      <c r="Q255" s="88"/>
      <c r="R255" s="88"/>
      <c r="S255" s="88"/>
      <c r="T255" s="88"/>
      <c r="U255" s="88"/>
      <c r="V255" s="88"/>
      <c r="W255" s="88"/>
      <c r="X255" s="88"/>
      <c r="Y255" s="88"/>
      <c r="Z255" s="88"/>
      <c r="AA255" s="88"/>
      <c r="AB255" s="88"/>
      <c r="AC255" s="88"/>
      <c r="AD255" s="88"/>
      <c r="AE255" s="88"/>
      <c r="AF255" s="88"/>
      <c r="AG255" s="88"/>
    </row>
    <row r="256" spans="1:33">
      <c r="A256" s="16"/>
      <c r="B256" s="88" t="s">
        <v>1005</v>
      </c>
      <c r="C256" s="88"/>
      <c r="D256" s="88"/>
      <c r="E256" s="88"/>
      <c r="F256" s="88"/>
      <c r="G256" s="88"/>
      <c r="H256" s="88"/>
      <c r="I256" s="88"/>
      <c r="J256" s="88"/>
      <c r="K256" s="88"/>
      <c r="L256" s="88"/>
      <c r="M256" s="88"/>
      <c r="N256" s="88"/>
      <c r="O256" s="88"/>
      <c r="P256" s="88"/>
      <c r="Q256" s="88"/>
      <c r="R256" s="88"/>
      <c r="S256" s="88"/>
      <c r="T256" s="88"/>
      <c r="U256" s="88"/>
      <c r="V256" s="88"/>
      <c r="W256" s="88"/>
      <c r="X256" s="88"/>
      <c r="Y256" s="88"/>
      <c r="Z256" s="88"/>
      <c r="AA256" s="88"/>
      <c r="AB256" s="88"/>
      <c r="AC256" s="88"/>
      <c r="AD256" s="88"/>
      <c r="AE256" s="88"/>
      <c r="AF256" s="88"/>
      <c r="AG256" s="88"/>
    </row>
    <row r="257" spans="1:33">
      <c r="A257" s="16"/>
      <c r="B257" s="29"/>
      <c r="C257" s="29"/>
      <c r="D257" s="29"/>
      <c r="E257" s="29"/>
      <c r="F257" s="29"/>
      <c r="G257" s="29"/>
      <c r="H257" s="29"/>
      <c r="I257" s="29"/>
      <c r="J257" s="29"/>
      <c r="K257" s="29"/>
      <c r="L257" s="29"/>
      <c r="M257" s="29"/>
      <c r="N257" s="29"/>
      <c r="O257" s="29"/>
      <c r="P257" s="29"/>
      <c r="Q257" s="29"/>
      <c r="R257" s="29"/>
    </row>
    <row r="258" spans="1:33">
      <c r="A258" s="16"/>
      <c r="B258" s="17"/>
      <c r="C258" s="17"/>
      <c r="D258" s="17"/>
      <c r="E258" s="17"/>
      <c r="F258" s="17"/>
      <c r="G258" s="17"/>
      <c r="H258" s="17"/>
      <c r="I258" s="17"/>
      <c r="J258" s="17"/>
      <c r="K258" s="17"/>
      <c r="L258" s="17"/>
      <c r="M258" s="17"/>
      <c r="N258" s="17"/>
      <c r="O258" s="17"/>
      <c r="P258" s="17"/>
      <c r="Q258" s="17"/>
      <c r="R258" s="17"/>
    </row>
    <row r="259" spans="1:33" ht="15.75" thickBot="1">
      <c r="A259" s="16"/>
      <c r="B259" s="18"/>
      <c r="C259" s="18"/>
      <c r="D259" s="36"/>
      <c r="E259" s="36"/>
      <c r="F259" s="36"/>
      <c r="G259" s="18"/>
      <c r="H259" s="36"/>
      <c r="I259" s="36"/>
      <c r="J259" s="36"/>
      <c r="K259" s="18"/>
      <c r="L259" s="36"/>
      <c r="M259" s="36"/>
      <c r="N259" s="18"/>
      <c r="O259" s="30" t="s">
        <v>942</v>
      </c>
      <c r="P259" s="30"/>
      <c r="Q259" s="30"/>
      <c r="R259" s="30"/>
    </row>
    <row r="260" spans="1:33" ht="15.75" thickBot="1">
      <c r="A260" s="16"/>
      <c r="B260" s="20" t="s">
        <v>640</v>
      </c>
      <c r="C260" s="18"/>
      <c r="D260" s="30" t="s">
        <v>452</v>
      </c>
      <c r="E260" s="30"/>
      <c r="F260" s="30"/>
      <c r="G260" s="18"/>
      <c r="H260" s="30" t="s">
        <v>1006</v>
      </c>
      <c r="I260" s="30"/>
      <c r="J260" s="30"/>
      <c r="K260" s="18"/>
      <c r="L260" s="30" t="s">
        <v>1007</v>
      </c>
      <c r="M260" s="30"/>
      <c r="N260" s="18"/>
      <c r="O260" s="31" t="s">
        <v>992</v>
      </c>
      <c r="P260" s="31"/>
      <c r="Q260" s="18"/>
      <c r="R260" s="20" t="s">
        <v>454</v>
      </c>
    </row>
    <row r="261" spans="1:33">
      <c r="A261" s="16"/>
      <c r="B261" s="75" t="s">
        <v>624</v>
      </c>
      <c r="C261" s="32"/>
      <c r="D261" s="75" t="s">
        <v>245</v>
      </c>
      <c r="E261" s="76">
        <v>30794</v>
      </c>
      <c r="F261" s="33"/>
      <c r="G261" s="32"/>
      <c r="H261" s="75" t="s">
        <v>245</v>
      </c>
      <c r="I261" s="76">
        <v>30794</v>
      </c>
      <c r="J261" s="33"/>
      <c r="K261" s="32"/>
      <c r="L261" s="77">
        <v>427</v>
      </c>
      <c r="M261" s="33"/>
      <c r="N261" s="32"/>
      <c r="O261" s="77">
        <v>10.3</v>
      </c>
      <c r="P261" s="75" t="s">
        <v>341</v>
      </c>
      <c r="Q261" s="32"/>
      <c r="R261" s="259">
        <v>3.7</v>
      </c>
    </row>
    <row r="262" spans="1:33">
      <c r="A262" s="16"/>
      <c r="B262" s="37"/>
      <c r="C262" s="32"/>
      <c r="D262" s="149"/>
      <c r="E262" s="121"/>
      <c r="F262" s="120"/>
      <c r="G262" s="32"/>
      <c r="H262" s="149"/>
      <c r="I262" s="121"/>
      <c r="J262" s="120"/>
      <c r="K262" s="32"/>
      <c r="L262" s="119"/>
      <c r="M262" s="120"/>
      <c r="N262" s="32"/>
      <c r="O262" s="119"/>
      <c r="P262" s="149"/>
      <c r="Q262" s="32"/>
      <c r="R262" s="258"/>
    </row>
    <row r="263" spans="1:33">
      <c r="A263" s="16"/>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6"/>
      <c r="AF263" s="36"/>
      <c r="AG263" s="36"/>
    </row>
    <row r="264" spans="1:33">
      <c r="A264" s="16"/>
      <c r="B264" s="17"/>
      <c r="C264" s="17"/>
    </row>
    <row r="265" spans="1:33" ht="38.25">
      <c r="A265" s="16"/>
      <c r="B265" s="72" t="s">
        <v>374</v>
      </c>
      <c r="C265" s="73" t="s">
        <v>1008</v>
      </c>
    </row>
    <row r="266" spans="1:33">
      <c r="A266" s="16"/>
      <c r="B266" s="17"/>
      <c r="C266" s="17"/>
    </row>
    <row r="267" spans="1:33" ht="38.25">
      <c r="A267" s="16"/>
      <c r="B267" s="72" t="s">
        <v>265</v>
      </c>
      <c r="C267" s="73" t="s">
        <v>645</v>
      </c>
    </row>
    <row r="268" spans="1:33">
      <c r="A268" s="16"/>
      <c r="B268" s="85"/>
      <c r="C268" s="85"/>
      <c r="D268" s="85"/>
      <c r="E268" s="85"/>
      <c r="F268" s="85"/>
      <c r="G268" s="85"/>
      <c r="H268" s="85"/>
      <c r="I268" s="85"/>
      <c r="J268" s="85"/>
      <c r="K268" s="85"/>
      <c r="L268" s="85"/>
      <c r="M268" s="85"/>
      <c r="N268" s="85"/>
      <c r="O268" s="85"/>
      <c r="P268" s="85"/>
      <c r="Q268" s="85"/>
      <c r="R268" s="85"/>
      <c r="S268" s="85"/>
      <c r="T268" s="85"/>
      <c r="U268" s="85"/>
      <c r="V268" s="85"/>
      <c r="W268" s="85"/>
      <c r="X268" s="85"/>
      <c r="Y268" s="85"/>
      <c r="Z268" s="85"/>
      <c r="AA268" s="85"/>
      <c r="AB268" s="85"/>
      <c r="AC268" s="85"/>
      <c r="AD268" s="85"/>
      <c r="AE268" s="85"/>
      <c r="AF268" s="85"/>
      <c r="AG268" s="85"/>
    </row>
    <row r="269" spans="1:33">
      <c r="A269" s="16"/>
      <c r="B269" s="88" t="s">
        <v>1009</v>
      </c>
      <c r="C269" s="88"/>
      <c r="D269" s="88"/>
      <c r="E269" s="88"/>
      <c r="F269" s="88"/>
      <c r="G269" s="88"/>
      <c r="H269" s="88"/>
      <c r="I269" s="88"/>
      <c r="J269" s="88"/>
      <c r="K269" s="88"/>
      <c r="L269" s="88"/>
      <c r="M269" s="88"/>
      <c r="N269" s="88"/>
      <c r="O269" s="88"/>
      <c r="P269" s="88"/>
      <c r="Q269" s="88"/>
      <c r="R269" s="88"/>
      <c r="S269" s="88"/>
      <c r="T269" s="88"/>
      <c r="U269" s="88"/>
      <c r="V269" s="88"/>
      <c r="W269" s="88"/>
      <c r="X269" s="88"/>
      <c r="Y269" s="88"/>
      <c r="Z269" s="88"/>
      <c r="AA269" s="88"/>
      <c r="AB269" s="88"/>
      <c r="AC269" s="88"/>
      <c r="AD269" s="88"/>
      <c r="AE269" s="88"/>
      <c r="AF269" s="88"/>
      <c r="AG269" s="88"/>
    </row>
    <row r="270" spans="1:33">
      <c r="A270" s="16"/>
      <c r="B270" s="29"/>
      <c r="C270" s="29"/>
      <c r="D270" s="29"/>
      <c r="E270" s="29"/>
      <c r="F270" s="29"/>
      <c r="G270" s="29"/>
      <c r="H270" s="29"/>
      <c r="I270" s="29"/>
      <c r="J270" s="29"/>
      <c r="K270" s="29"/>
      <c r="L270" s="29"/>
      <c r="M270" s="29"/>
      <c r="N270" s="29"/>
      <c r="O270" s="29"/>
      <c r="P270" s="29"/>
      <c r="Q270" s="29"/>
      <c r="R270" s="29"/>
      <c r="S270" s="29"/>
    </row>
    <row r="271" spans="1:33">
      <c r="A271" s="16"/>
      <c r="B271" s="17"/>
      <c r="C271" s="17"/>
      <c r="D271" s="17"/>
      <c r="E271" s="17"/>
      <c r="F271" s="17"/>
      <c r="G271" s="17"/>
      <c r="H271" s="17"/>
      <c r="I271" s="17"/>
      <c r="J271" s="17"/>
      <c r="K271" s="17"/>
      <c r="L271" s="17"/>
      <c r="M271" s="17"/>
      <c r="N271" s="17"/>
      <c r="O271" s="17"/>
      <c r="P271" s="17"/>
      <c r="Q271" s="17"/>
      <c r="R271" s="17"/>
      <c r="S271" s="17"/>
    </row>
    <row r="272" spans="1:33" ht="15.75" thickBot="1">
      <c r="A272" s="16"/>
      <c r="B272" s="20" t="s">
        <v>640</v>
      </c>
      <c r="C272" s="18"/>
      <c r="D272" s="30" t="s">
        <v>452</v>
      </c>
      <c r="E272" s="30"/>
      <c r="F272" s="30"/>
      <c r="G272" s="18"/>
      <c r="H272" s="30" t="s">
        <v>554</v>
      </c>
      <c r="I272" s="30"/>
      <c r="J272" s="30"/>
      <c r="K272" s="18"/>
      <c r="L272" s="30" t="s">
        <v>992</v>
      </c>
      <c r="M272" s="30"/>
      <c r="N272" s="18"/>
      <c r="O272" s="30" t="s">
        <v>1010</v>
      </c>
      <c r="P272" s="30"/>
      <c r="Q272" s="18"/>
      <c r="R272" s="30" t="s">
        <v>1011</v>
      </c>
      <c r="S272" s="30"/>
    </row>
    <row r="273" spans="1:33">
      <c r="A273" s="16"/>
      <c r="B273" s="75" t="s">
        <v>663</v>
      </c>
      <c r="C273" s="32"/>
      <c r="D273" s="75" t="s">
        <v>245</v>
      </c>
      <c r="E273" s="76">
        <v>61008</v>
      </c>
      <c r="F273" s="33"/>
      <c r="G273" s="32"/>
      <c r="H273" s="75" t="s">
        <v>245</v>
      </c>
      <c r="I273" s="76">
        <v>60904</v>
      </c>
      <c r="J273" s="33"/>
      <c r="K273" s="32"/>
      <c r="L273" s="77">
        <v>6.4</v>
      </c>
      <c r="M273" s="75" t="s">
        <v>341</v>
      </c>
      <c r="N273" s="32"/>
      <c r="O273" s="77">
        <v>7.7</v>
      </c>
      <c r="P273" s="75" t="s">
        <v>341</v>
      </c>
      <c r="Q273" s="32"/>
      <c r="R273" s="77">
        <v>1.9</v>
      </c>
      <c r="S273" s="75" t="s">
        <v>341</v>
      </c>
    </row>
    <row r="274" spans="1:33">
      <c r="A274" s="16"/>
      <c r="B274" s="37"/>
      <c r="C274" s="32"/>
      <c r="D274" s="37"/>
      <c r="E274" s="38"/>
      <c r="F274" s="32"/>
      <c r="G274" s="32"/>
      <c r="H274" s="37"/>
      <c r="I274" s="38"/>
      <c r="J274" s="32"/>
      <c r="K274" s="32"/>
      <c r="L274" s="41"/>
      <c r="M274" s="37"/>
      <c r="N274" s="32"/>
      <c r="O274" s="41"/>
      <c r="P274" s="37"/>
      <c r="Q274" s="32"/>
      <c r="R274" s="41"/>
      <c r="S274" s="37"/>
    </row>
    <row r="275" spans="1:33">
      <c r="A275" s="16"/>
      <c r="B275" s="85"/>
      <c r="C275" s="85"/>
      <c r="D275" s="85"/>
      <c r="E275" s="85"/>
      <c r="F275" s="85"/>
      <c r="G275" s="85"/>
      <c r="H275" s="85"/>
      <c r="I275" s="85"/>
      <c r="J275" s="85"/>
      <c r="K275" s="85"/>
      <c r="L275" s="85"/>
      <c r="M275" s="85"/>
      <c r="N275" s="85"/>
      <c r="O275" s="85"/>
      <c r="P275" s="85"/>
      <c r="Q275" s="85"/>
      <c r="R275" s="85"/>
      <c r="S275" s="85"/>
      <c r="T275" s="85"/>
      <c r="U275" s="85"/>
      <c r="V275" s="85"/>
      <c r="W275" s="85"/>
      <c r="X275" s="85"/>
      <c r="Y275" s="85"/>
      <c r="Z275" s="85"/>
      <c r="AA275" s="85"/>
      <c r="AB275" s="85"/>
      <c r="AC275" s="85"/>
      <c r="AD275" s="85"/>
      <c r="AE275" s="85"/>
      <c r="AF275" s="85"/>
      <c r="AG275" s="85"/>
    </row>
    <row r="276" spans="1:33">
      <c r="A276" s="16"/>
      <c r="B276" s="88" t="s">
        <v>1012</v>
      </c>
      <c r="C276" s="88"/>
      <c r="D276" s="88"/>
      <c r="E276" s="88"/>
      <c r="F276" s="88"/>
      <c r="G276" s="88"/>
      <c r="H276" s="88"/>
      <c r="I276" s="88"/>
      <c r="J276" s="88"/>
      <c r="K276" s="88"/>
      <c r="L276" s="88"/>
      <c r="M276" s="88"/>
      <c r="N276" s="88"/>
      <c r="O276" s="88"/>
      <c r="P276" s="88"/>
      <c r="Q276" s="88"/>
      <c r="R276" s="88"/>
      <c r="S276" s="88"/>
      <c r="T276" s="88"/>
      <c r="U276" s="88"/>
      <c r="V276" s="88"/>
      <c r="W276" s="88"/>
      <c r="X276" s="88"/>
      <c r="Y276" s="88"/>
      <c r="Z276" s="88"/>
      <c r="AA276" s="88"/>
      <c r="AB276" s="88"/>
      <c r="AC276" s="88"/>
      <c r="AD276" s="88"/>
      <c r="AE276" s="88"/>
      <c r="AF276" s="88"/>
      <c r="AG276" s="88"/>
    </row>
    <row r="277" spans="1:33">
      <c r="A277" s="16"/>
      <c r="B277" s="88" t="s">
        <v>1013</v>
      </c>
      <c r="C277" s="88"/>
      <c r="D277" s="88"/>
      <c r="E277" s="88"/>
      <c r="F277" s="88"/>
      <c r="G277" s="88"/>
      <c r="H277" s="88"/>
      <c r="I277" s="88"/>
      <c r="J277" s="88"/>
      <c r="K277" s="88"/>
      <c r="L277" s="88"/>
      <c r="M277" s="88"/>
      <c r="N277" s="88"/>
      <c r="O277" s="88"/>
      <c r="P277" s="88"/>
      <c r="Q277" s="88"/>
      <c r="R277" s="88"/>
      <c r="S277" s="88"/>
      <c r="T277" s="88"/>
      <c r="U277" s="88"/>
      <c r="V277" s="88"/>
      <c r="W277" s="88"/>
      <c r="X277" s="88"/>
      <c r="Y277" s="88"/>
      <c r="Z277" s="88"/>
      <c r="AA277" s="88"/>
      <c r="AB277" s="88"/>
      <c r="AC277" s="88"/>
      <c r="AD277" s="88"/>
      <c r="AE277" s="88"/>
      <c r="AF277" s="88"/>
      <c r="AG277" s="88"/>
    </row>
    <row r="278" spans="1:33">
      <c r="A278" s="16"/>
      <c r="B278" s="29"/>
      <c r="C278" s="29"/>
      <c r="D278" s="29"/>
      <c r="E278" s="29"/>
      <c r="F278" s="29"/>
      <c r="G278" s="29"/>
      <c r="H278" s="29"/>
      <c r="I278" s="29"/>
      <c r="J278" s="29"/>
      <c r="K278" s="29"/>
      <c r="L278" s="29"/>
      <c r="M278" s="29"/>
      <c r="N278" s="29"/>
      <c r="O278" s="29"/>
      <c r="P278" s="29"/>
      <c r="Q278" s="29"/>
      <c r="R278" s="29"/>
      <c r="S278" s="29"/>
    </row>
    <row r="279" spans="1:33">
      <c r="A279" s="16"/>
      <c r="B279" s="17"/>
      <c r="C279" s="17"/>
      <c r="D279" s="17"/>
      <c r="E279" s="17"/>
      <c r="F279" s="17"/>
      <c r="G279" s="17"/>
      <c r="H279" s="17"/>
      <c r="I279" s="17"/>
      <c r="J279" s="17"/>
      <c r="K279" s="17"/>
      <c r="L279" s="17"/>
      <c r="M279" s="17"/>
      <c r="N279" s="17"/>
      <c r="O279" s="17"/>
      <c r="P279" s="17"/>
      <c r="Q279" s="17"/>
      <c r="R279" s="17"/>
      <c r="S279" s="17"/>
    </row>
    <row r="280" spans="1:33" ht="15.75" thickBot="1">
      <c r="A280" s="16"/>
      <c r="B280" s="20" t="s">
        <v>640</v>
      </c>
      <c r="C280" s="18"/>
      <c r="D280" s="30" t="s">
        <v>1014</v>
      </c>
      <c r="E280" s="30"/>
      <c r="F280" s="30"/>
      <c r="G280" s="18"/>
      <c r="H280" s="30" t="s">
        <v>554</v>
      </c>
      <c r="I280" s="30"/>
      <c r="J280" s="30"/>
      <c r="K280" s="18"/>
      <c r="L280" s="30" t="s">
        <v>992</v>
      </c>
      <c r="M280" s="30"/>
      <c r="N280" s="18"/>
      <c r="O280" s="30" t="s">
        <v>1011</v>
      </c>
      <c r="P280" s="30"/>
      <c r="Q280" s="18"/>
      <c r="R280" s="30" t="s">
        <v>1015</v>
      </c>
      <c r="S280" s="30"/>
    </row>
    <row r="281" spans="1:33">
      <c r="A281" s="16"/>
      <c r="B281" s="75" t="s">
        <v>775</v>
      </c>
      <c r="C281" s="32"/>
      <c r="D281" s="75" t="s">
        <v>245</v>
      </c>
      <c r="E281" s="76">
        <v>425622</v>
      </c>
      <c r="F281" s="33"/>
      <c r="G281" s="32"/>
      <c r="H281" s="75" t="s">
        <v>245</v>
      </c>
      <c r="I281" s="76">
        <v>428292</v>
      </c>
      <c r="J281" s="33"/>
      <c r="K281" s="32"/>
      <c r="L281" s="77">
        <v>7.4</v>
      </c>
      <c r="M281" s="75" t="s">
        <v>341</v>
      </c>
      <c r="N281" s="32"/>
      <c r="O281" s="77">
        <v>97.5</v>
      </c>
      <c r="P281" s="75" t="s">
        <v>341</v>
      </c>
      <c r="Q281" s="32"/>
      <c r="R281" s="77">
        <v>22.2</v>
      </c>
      <c r="S281" s="75" t="s">
        <v>341</v>
      </c>
    </row>
    <row r="282" spans="1:33">
      <c r="A282" s="16"/>
      <c r="B282" s="37"/>
      <c r="C282" s="32"/>
      <c r="D282" s="37"/>
      <c r="E282" s="38"/>
      <c r="F282" s="32"/>
      <c r="G282" s="32"/>
      <c r="H282" s="37"/>
      <c r="I282" s="38"/>
      <c r="J282" s="32"/>
      <c r="K282" s="32"/>
      <c r="L282" s="41"/>
      <c r="M282" s="37"/>
      <c r="N282" s="32"/>
      <c r="O282" s="41"/>
      <c r="P282" s="37"/>
      <c r="Q282" s="32"/>
      <c r="R282" s="41"/>
      <c r="S282" s="37"/>
    </row>
    <row r="283" spans="1:33">
      <c r="A283" s="16"/>
      <c r="B283" s="88" t="s">
        <v>1016</v>
      </c>
      <c r="C283" s="88"/>
      <c r="D283" s="88"/>
      <c r="E283" s="88"/>
      <c r="F283" s="88"/>
      <c r="G283" s="88"/>
      <c r="H283" s="88"/>
      <c r="I283" s="88"/>
      <c r="J283" s="88"/>
      <c r="K283" s="88"/>
      <c r="L283" s="88"/>
      <c r="M283" s="88"/>
      <c r="N283" s="88"/>
      <c r="O283" s="88"/>
      <c r="P283" s="88"/>
      <c r="Q283" s="88"/>
      <c r="R283" s="88"/>
      <c r="S283" s="88"/>
      <c r="T283" s="88"/>
      <c r="U283" s="88"/>
      <c r="V283" s="88"/>
      <c r="W283" s="88"/>
      <c r="X283" s="88"/>
      <c r="Y283" s="88"/>
      <c r="Z283" s="88"/>
      <c r="AA283" s="88"/>
      <c r="AB283" s="88"/>
      <c r="AC283" s="88"/>
      <c r="AD283" s="88"/>
      <c r="AE283" s="88"/>
      <c r="AF283" s="88"/>
      <c r="AG283" s="88"/>
    </row>
    <row r="284" spans="1:33">
      <c r="A284" s="16"/>
      <c r="B284" s="85"/>
      <c r="C284" s="85"/>
      <c r="D284" s="85"/>
      <c r="E284" s="85"/>
      <c r="F284" s="85"/>
      <c r="G284" s="85"/>
      <c r="H284" s="85"/>
      <c r="I284" s="85"/>
      <c r="J284" s="85"/>
      <c r="K284" s="85"/>
      <c r="L284" s="85"/>
      <c r="M284" s="85"/>
      <c r="N284" s="85"/>
      <c r="O284" s="85"/>
      <c r="P284" s="85"/>
      <c r="Q284" s="85"/>
      <c r="R284" s="85"/>
      <c r="S284" s="85"/>
      <c r="T284" s="85"/>
      <c r="U284" s="85"/>
      <c r="V284" s="85"/>
      <c r="W284" s="85"/>
      <c r="X284" s="85"/>
      <c r="Y284" s="85"/>
      <c r="Z284" s="85"/>
      <c r="AA284" s="85"/>
      <c r="AB284" s="85"/>
      <c r="AC284" s="85"/>
      <c r="AD284" s="85"/>
      <c r="AE284" s="85"/>
      <c r="AF284" s="85"/>
      <c r="AG284" s="85"/>
    </row>
    <row r="285" spans="1:33">
      <c r="A285" s="16"/>
      <c r="B285" s="260" t="s">
        <v>1017</v>
      </c>
      <c r="C285" s="260"/>
      <c r="D285" s="260"/>
      <c r="E285" s="260"/>
      <c r="F285" s="260"/>
      <c r="G285" s="260"/>
      <c r="H285" s="260"/>
      <c r="I285" s="260"/>
      <c r="J285" s="260"/>
      <c r="K285" s="260"/>
      <c r="L285" s="260"/>
      <c r="M285" s="260"/>
      <c r="N285" s="260"/>
      <c r="O285" s="260"/>
      <c r="P285" s="260"/>
      <c r="Q285" s="260"/>
      <c r="R285" s="260"/>
      <c r="S285" s="260"/>
      <c r="T285" s="260"/>
      <c r="U285" s="260"/>
      <c r="V285" s="260"/>
      <c r="W285" s="260"/>
      <c r="X285" s="260"/>
      <c r="Y285" s="260"/>
      <c r="Z285" s="260"/>
      <c r="AA285" s="260"/>
      <c r="AB285" s="260"/>
      <c r="AC285" s="260"/>
      <c r="AD285" s="260"/>
      <c r="AE285" s="260"/>
      <c r="AF285" s="260"/>
      <c r="AG285" s="260"/>
    </row>
    <row r="286" spans="1:33" ht="25.5" customHeight="1">
      <c r="A286" s="16"/>
      <c r="B286" s="88" t="s">
        <v>1018</v>
      </c>
      <c r="C286" s="88"/>
      <c r="D286" s="88"/>
      <c r="E286" s="88"/>
      <c r="F286" s="88"/>
      <c r="G286" s="88"/>
      <c r="H286" s="88"/>
      <c r="I286" s="88"/>
      <c r="J286" s="88"/>
      <c r="K286" s="88"/>
      <c r="L286" s="88"/>
      <c r="M286" s="88"/>
      <c r="N286" s="88"/>
      <c r="O286" s="88"/>
      <c r="P286" s="88"/>
      <c r="Q286" s="88"/>
      <c r="R286" s="88"/>
      <c r="S286" s="88"/>
      <c r="T286" s="88"/>
      <c r="U286" s="88"/>
      <c r="V286" s="88"/>
      <c r="W286" s="88"/>
      <c r="X286" s="88"/>
      <c r="Y286" s="88"/>
      <c r="Z286" s="88"/>
      <c r="AA286" s="88"/>
      <c r="AB286" s="88"/>
      <c r="AC286" s="88"/>
      <c r="AD286" s="88"/>
      <c r="AE286" s="88"/>
      <c r="AF286" s="88"/>
      <c r="AG286" s="88"/>
    </row>
    <row r="287" spans="1:33">
      <c r="A287" s="16"/>
      <c r="B287" s="88" t="s">
        <v>1019</v>
      </c>
      <c r="C287" s="88"/>
      <c r="D287" s="88"/>
      <c r="E287" s="88"/>
      <c r="F287" s="88"/>
      <c r="G287" s="88"/>
      <c r="H287" s="88"/>
      <c r="I287" s="88"/>
      <c r="J287" s="88"/>
      <c r="K287" s="88"/>
      <c r="L287" s="88"/>
      <c r="M287" s="88"/>
      <c r="N287" s="88"/>
      <c r="O287" s="88"/>
      <c r="P287" s="88"/>
      <c r="Q287" s="88"/>
      <c r="R287" s="88"/>
      <c r="S287" s="88"/>
      <c r="T287" s="88"/>
      <c r="U287" s="88"/>
      <c r="V287" s="88"/>
      <c r="W287" s="88"/>
      <c r="X287" s="88"/>
      <c r="Y287" s="88"/>
      <c r="Z287" s="88"/>
      <c r="AA287" s="88"/>
      <c r="AB287" s="88"/>
      <c r="AC287" s="88"/>
      <c r="AD287" s="88"/>
      <c r="AE287" s="88"/>
      <c r="AF287" s="88"/>
      <c r="AG287" s="88"/>
    </row>
    <row r="288" spans="1:33">
      <c r="A288" s="16"/>
      <c r="B288" s="260" t="s">
        <v>1020</v>
      </c>
      <c r="C288" s="260"/>
      <c r="D288" s="260"/>
      <c r="E288" s="260"/>
      <c r="F288" s="260"/>
      <c r="G288" s="260"/>
      <c r="H288" s="260"/>
      <c r="I288" s="260"/>
      <c r="J288" s="260"/>
      <c r="K288" s="260"/>
      <c r="L288" s="260"/>
      <c r="M288" s="260"/>
      <c r="N288" s="260"/>
      <c r="O288" s="260"/>
      <c r="P288" s="260"/>
      <c r="Q288" s="260"/>
      <c r="R288" s="260"/>
      <c r="S288" s="260"/>
      <c r="T288" s="260"/>
      <c r="U288" s="260"/>
      <c r="V288" s="260"/>
      <c r="W288" s="260"/>
      <c r="X288" s="260"/>
      <c r="Y288" s="260"/>
      <c r="Z288" s="260"/>
      <c r="AA288" s="260"/>
      <c r="AB288" s="260"/>
      <c r="AC288" s="260"/>
      <c r="AD288" s="260"/>
      <c r="AE288" s="260"/>
      <c r="AF288" s="260"/>
      <c r="AG288" s="260"/>
    </row>
    <row r="289" spans="1:33">
      <c r="A289" s="16"/>
      <c r="B289" s="88" t="s">
        <v>1021</v>
      </c>
      <c r="C289" s="88"/>
      <c r="D289" s="88"/>
      <c r="E289" s="88"/>
      <c r="F289" s="88"/>
      <c r="G289" s="88"/>
      <c r="H289" s="88"/>
      <c r="I289" s="88"/>
      <c r="J289" s="88"/>
      <c r="K289" s="88"/>
      <c r="L289" s="88"/>
      <c r="M289" s="88"/>
      <c r="N289" s="88"/>
      <c r="O289" s="88"/>
      <c r="P289" s="88"/>
      <c r="Q289" s="88"/>
      <c r="R289" s="88"/>
      <c r="S289" s="88"/>
      <c r="T289" s="88"/>
      <c r="U289" s="88"/>
      <c r="V289" s="88"/>
      <c r="W289" s="88"/>
      <c r="X289" s="88"/>
      <c r="Y289" s="88"/>
      <c r="Z289" s="88"/>
      <c r="AA289" s="88"/>
      <c r="AB289" s="88"/>
      <c r="AC289" s="88"/>
      <c r="AD289" s="88"/>
      <c r="AE289" s="88"/>
      <c r="AF289" s="88"/>
      <c r="AG289" s="88"/>
    </row>
    <row r="290" spans="1:33">
      <c r="A290" s="16"/>
      <c r="B290" s="88" t="s">
        <v>1022</v>
      </c>
      <c r="C290" s="88"/>
      <c r="D290" s="88"/>
      <c r="E290" s="88"/>
      <c r="F290" s="88"/>
      <c r="G290" s="88"/>
      <c r="H290" s="88"/>
      <c r="I290" s="88"/>
      <c r="J290" s="88"/>
      <c r="K290" s="88"/>
      <c r="L290" s="88"/>
      <c r="M290" s="88"/>
      <c r="N290" s="88"/>
      <c r="O290" s="88"/>
      <c r="P290" s="88"/>
      <c r="Q290" s="88"/>
      <c r="R290" s="88"/>
      <c r="S290" s="88"/>
      <c r="T290" s="88"/>
      <c r="U290" s="88"/>
      <c r="V290" s="88"/>
      <c r="W290" s="88"/>
      <c r="X290" s="88"/>
      <c r="Y290" s="88"/>
      <c r="Z290" s="88"/>
      <c r="AA290" s="88"/>
      <c r="AB290" s="88"/>
      <c r="AC290" s="88"/>
      <c r="AD290" s="88"/>
      <c r="AE290" s="88"/>
      <c r="AF290" s="88"/>
      <c r="AG290" s="88"/>
    </row>
  </sheetData>
  <mergeCells count="1479">
    <mergeCell ref="B289:AG289"/>
    <mergeCell ref="B290:AG290"/>
    <mergeCell ref="B283:AG283"/>
    <mergeCell ref="B284:AG284"/>
    <mergeCell ref="B285:AG285"/>
    <mergeCell ref="B286:AG286"/>
    <mergeCell ref="B287:AG287"/>
    <mergeCell ref="B288:AG288"/>
    <mergeCell ref="B253:AG253"/>
    <mergeCell ref="B254:AG254"/>
    <mergeCell ref="B255:AG255"/>
    <mergeCell ref="B256:AG256"/>
    <mergeCell ref="B263:AG263"/>
    <mergeCell ref="B268:AG268"/>
    <mergeCell ref="B206:AG206"/>
    <mergeCell ref="B207:AG207"/>
    <mergeCell ref="B220:AG220"/>
    <mergeCell ref="B221:AG221"/>
    <mergeCell ref="B222:AG222"/>
    <mergeCell ref="B223:AG223"/>
    <mergeCell ref="B108:AG108"/>
    <mergeCell ref="B109:AG109"/>
    <mergeCell ref="B191:AG191"/>
    <mergeCell ref="B202:AG202"/>
    <mergeCell ref="B203:AG203"/>
    <mergeCell ref="B204:AG204"/>
    <mergeCell ref="B46:AG46"/>
    <mergeCell ref="B47:AG47"/>
    <mergeCell ref="B48:AG48"/>
    <mergeCell ref="B93:AG93"/>
    <mergeCell ref="B106:AG106"/>
    <mergeCell ref="B107:AG107"/>
    <mergeCell ref="A1:A2"/>
    <mergeCell ref="B1:AG1"/>
    <mergeCell ref="B2:AG2"/>
    <mergeCell ref="B3:AG3"/>
    <mergeCell ref="A4:A290"/>
    <mergeCell ref="B4:AG4"/>
    <mergeCell ref="B5:AG5"/>
    <mergeCell ref="B6:AG6"/>
    <mergeCell ref="B7:AG7"/>
    <mergeCell ref="B39:AG39"/>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3:S274"/>
    <mergeCell ref="B278:S278"/>
    <mergeCell ref="D280:F280"/>
    <mergeCell ref="H280:J280"/>
    <mergeCell ref="L280:M280"/>
    <mergeCell ref="O280:P280"/>
    <mergeCell ref="R280:S280"/>
    <mergeCell ref="B275:AG275"/>
    <mergeCell ref="B276:AG276"/>
    <mergeCell ref="B277:AG277"/>
    <mergeCell ref="M273:M274"/>
    <mergeCell ref="N273:N274"/>
    <mergeCell ref="O273:O274"/>
    <mergeCell ref="P273:P274"/>
    <mergeCell ref="Q273:Q274"/>
    <mergeCell ref="R273:R274"/>
    <mergeCell ref="G273:G274"/>
    <mergeCell ref="H273:H274"/>
    <mergeCell ref="I273:I274"/>
    <mergeCell ref="J273:J274"/>
    <mergeCell ref="K273:K274"/>
    <mergeCell ref="L273:L274"/>
    <mergeCell ref="D272:F272"/>
    <mergeCell ref="H272:J272"/>
    <mergeCell ref="L272:M272"/>
    <mergeCell ref="O272:P272"/>
    <mergeCell ref="R272:S272"/>
    <mergeCell ref="B273:B274"/>
    <mergeCell ref="C273:C274"/>
    <mergeCell ref="D273:D274"/>
    <mergeCell ref="E273:E274"/>
    <mergeCell ref="F273:F274"/>
    <mergeCell ref="N261:N262"/>
    <mergeCell ref="O261:O262"/>
    <mergeCell ref="P261:P262"/>
    <mergeCell ref="Q261:Q262"/>
    <mergeCell ref="R261:R262"/>
    <mergeCell ref="B270:S270"/>
    <mergeCell ref="B269:AG269"/>
    <mergeCell ref="H261:H262"/>
    <mergeCell ref="I261:I262"/>
    <mergeCell ref="J261:J262"/>
    <mergeCell ref="K261:K262"/>
    <mergeCell ref="L261:L262"/>
    <mergeCell ref="M261:M262"/>
    <mergeCell ref="D260:F260"/>
    <mergeCell ref="H260:J260"/>
    <mergeCell ref="L260:M260"/>
    <mergeCell ref="O260:P260"/>
    <mergeCell ref="B261:B262"/>
    <mergeCell ref="C261:C262"/>
    <mergeCell ref="D261:D262"/>
    <mergeCell ref="E261:E262"/>
    <mergeCell ref="F261:F262"/>
    <mergeCell ref="G261:G262"/>
    <mergeCell ref="W245:W246"/>
    <mergeCell ref="X245:X246"/>
    <mergeCell ref="Y245:Y246"/>
    <mergeCell ref="B257:R257"/>
    <mergeCell ref="D259:F259"/>
    <mergeCell ref="H259:J259"/>
    <mergeCell ref="L259:M259"/>
    <mergeCell ref="O259:R259"/>
    <mergeCell ref="B247:AG247"/>
    <mergeCell ref="B252:AG252"/>
    <mergeCell ref="Q245:Q246"/>
    <mergeCell ref="R245:R246"/>
    <mergeCell ref="S245:S246"/>
    <mergeCell ref="T245:T246"/>
    <mergeCell ref="U245:U246"/>
    <mergeCell ref="V245:V246"/>
    <mergeCell ref="K245:K246"/>
    <mergeCell ref="L245:L246"/>
    <mergeCell ref="M245:M246"/>
    <mergeCell ref="N245:N246"/>
    <mergeCell ref="O245:O246"/>
    <mergeCell ref="P245:P246"/>
    <mergeCell ref="Y243:Y244"/>
    <mergeCell ref="B245:B246"/>
    <mergeCell ref="C245:C246"/>
    <mergeCell ref="D245:D246"/>
    <mergeCell ref="E245:E246"/>
    <mergeCell ref="F245:F246"/>
    <mergeCell ref="G245:G246"/>
    <mergeCell ref="H245:H246"/>
    <mergeCell ref="I245:I246"/>
    <mergeCell ref="J245:J246"/>
    <mergeCell ref="R243:R244"/>
    <mergeCell ref="S243:S244"/>
    <mergeCell ref="T243:U244"/>
    <mergeCell ref="V243:V244"/>
    <mergeCell ref="W243:W244"/>
    <mergeCell ref="X243:X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40:F240"/>
    <mergeCell ref="H240:J240"/>
    <mergeCell ref="L240:N240"/>
    <mergeCell ref="P240:R240"/>
    <mergeCell ref="T240:V240"/>
    <mergeCell ref="X240:Y240"/>
    <mergeCell ref="O231:O232"/>
    <mergeCell ref="P231:P232"/>
    <mergeCell ref="B237:Y237"/>
    <mergeCell ref="D239:F239"/>
    <mergeCell ref="H239:J239"/>
    <mergeCell ref="L239:Y239"/>
    <mergeCell ref="B233:AG233"/>
    <mergeCell ref="B234:AG234"/>
    <mergeCell ref="B235:AG235"/>
    <mergeCell ref="B236:AG236"/>
    <mergeCell ref="I231:I232"/>
    <mergeCell ref="J231:J232"/>
    <mergeCell ref="K231:K232"/>
    <mergeCell ref="L231:L232"/>
    <mergeCell ref="M231:M232"/>
    <mergeCell ref="N231:N232"/>
    <mergeCell ref="N229:N230"/>
    <mergeCell ref="O229:O230"/>
    <mergeCell ref="P229:P230"/>
    <mergeCell ref="B231:B232"/>
    <mergeCell ref="C231:C232"/>
    <mergeCell ref="D231:D232"/>
    <mergeCell ref="E231:E232"/>
    <mergeCell ref="F231:F232"/>
    <mergeCell ref="G231:G232"/>
    <mergeCell ref="H231:H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J227"/>
    <mergeCell ref="L227:M227"/>
    <mergeCell ref="O227:P227"/>
    <mergeCell ref="C228:D228"/>
    <mergeCell ref="F228:G228"/>
    <mergeCell ref="I228:J228"/>
    <mergeCell ref="L228:M228"/>
    <mergeCell ref="O228:P228"/>
    <mergeCell ref="B218:B219"/>
    <mergeCell ref="C218:C219"/>
    <mergeCell ref="D218:D219"/>
    <mergeCell ref="E218:E219"/>
    <mergeCell ref="B224:P224"/>
    <mergeCell ref="C226:P226"/>
    <mergeCell ref="B212:B213"/>
    <mergeCell ref="C212:D213"/>
    <mergeCell ref="E212:E213"/>
    <mergeCell ref="C214:D214"/>
    <mergeCell ref="C215:D215"/>
    <mergeCell ref="B216:B217"/>
    <mergeCell ref="C216:D217"/>
    <mergeCell ref="E216:E217"/>
    <mergeCell ref="K189:K190"/>
    <mergeCell ref="L189:L190"/>
    <mergeCell ref="M189:M190"/>
    <mergeCell ref="N189:N190"/>
    <mergeCell ref="B208:E208"/>
    <mergeCell ref="B210:B211"/>
    <mergeCell ref="C210:C211"/>
    <mergeCell ref="D210:D211"/>
    <mergeCell ref="E210:E211"/>
    <mergeCell ref="B205:AG205"/>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K185:K186"/>
    <mergeCell ref="L185:L186"/>
    <mergeCell ref="M185:M186"/>
    <mergeCell ref="N185:N186"/>
    <mergeCell ref="B187:B188"/>
    <mergeCell ref="C187:C188"/>
    <mergeCell ref="D187:D188"/>
    <mergeCell ref="E187:E188"/>
    <mergeCell ref="F187:F188"/>
    <mergeCell ref="G187:G188"/>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K181:K182"/>
    <mergeCell ref="L181:L182"/>
    <mergeCell ref="M181:M182"/>
    <mergeCell ref="N181:N182"/>
    <mergeCell ref="B183:B184"/>
    <mergeCell ref="C183:C184"/>
    <mergeCell ref="D183:D184"/>
    <mergeCell ref="E183:E184"/>
    <mergeCell ref="F183:F184"/>
    <mergeCell ref="G183:G184"/>
    <mergeCell ref="N179:N180"/>
    <mergeCell ref="B181:B182"/>
    <mergeCell ref="C181:C182"/>
    <mergeCell ref="D181:D182"/>
    <mergeCell ref="E181:E182"/>
    <mergeCell ref="F181:F182"/>
    <mergeCell ref="G181:G182"/>
    <mergeCell ref="H181:H182"/>
    <mergeCell ref="I181:I182"/>
    <mergeCell ref="J181:J182"/>
    <mergeCell ref="H179:H180"/>
    <mergeCell ref="I179:I180"/>
    <mergeCell ref="J179:J180"/>
    <mergeCell ref="K179:K180"/>
    <mergeCell ref="L179:L180"/>
    <mergeCell ref="M179:M180"/>
    <mergeCell ref="K177:K178"/>
    <mergeCell ref="L177:L178"/>
    <mergeCell ref="M177:M178"/>
    <mergeCell ref="N177:N178"/>
    <mergeCell ref="B179:B180"/>
    <mergeCell ref="C179:C180"/>
    <mergeCell ref="D179:D180"/>
    <mergeCell ref="E179:E180"/>
    <mergeCell ref="F179:F180"/>
    <mergeCell ref="G179:G180"/>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K173:K174"/>
    <mergeCell ref="L173:L174"/>
    <mergeCell ref="M173:M174"/>
    <mergeCell ref="N173:N174"/>
    <mergeCell ref="B175:B176"/>
    <mergeCell ref="C175:C176"/>
    <mergeCell ref="D175:D176"/>
    <mergeCell ref="E175:E176"/>
    <mergeCell ref="F175:F176"/>
    <mergeCell ref="G175:G176"/>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K169:K170"/>
    <mergeCell ref="L169:L170"/>
    <mergeCell ref="M169:M170"/>
    <mergeCell ref="N169:N170"/>
    <mergeCell ref="B171:B172"/>
    <mergeCell ref="C171:C172"/>
    <mergeCell ref="D171:D172"/>
    <mergeCell ref="E171:E172"/>
    <mergeCell ref="F171:F172"/>
    <mergeCell ref="G171:G172"/>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3:N164"/>
    <mergeCell ref="D165:E165"/>
    <mergeCell ref="G165:H165"/>
    <mergeCell ref="J165:K165"/>
    <mergeCell ref="M165:N165"/>
    <mergeCell ref="D166:E166"/>
    <mergeCell ref="G166:H166"/>
    <mergeCell ref="J166:K166"/>
    <mergeCell ref="M166:N166"/>
    <mergeCell ref="H163:H164"/>
    <mergeCell ref="I163:I164"/>
    <mergeCell ref="J163:J164"/>
    <mergeCell ref="K163:K164"/>
    <mergeCell ref="L163:L164"/>
    <mergeCell ref="M163:M164"/>
    <mergeCell ref="K161:K162"/>
    <mergeCell ref="L161:L162"/>
    <mergeCell ref="M161:M162"/>
    <mergeCell ref="N161:N162"/>
    <mergeCell ref="B163:B164"/>
    <mergeCell ref="C163:C164"/>
    <mergeCell ref="D163:D164"/>
    <mergeCell ref="E163:E164"/>
    <mergeCell ref="F163:F164"/>
    <mergeCell ref="G163:G16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J113:K114"/>
    <mergeCell ref="L113:L114"/>
    <mergeCell ref="M113:N113"/>
    <mergeCell ref="M114:N114"/>
    <mergeCell ref="B115:B116"/>
    <mergeCell ref="C115:C116"/>
    <mergeCell ref="D115:D116"/>
    <mergeCell ref="E115:E116"/>
    <mergeCell ref="F115:F116"/>
    <mergeCell ref="G115:G116"/>
    <mergeCell ref="AF91:AF92"/>
    <mergeCell ref="AG91:AG92"/>
    <mergeCell ref="B110:N110"/>
    <mergeCell ref="D112:N112"/>
    <mergeCell ref="B113:B114"/>
    <mergeCell ref="C113:C114"/>
    <mergeCell ref="D113:E114"/>
    <mergeCell ref="F113:F114"/>
    <mergeCell ref="G113:H114"/>
    <mergeCell ref="I113:I11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C89:AC90"/>
    <mergeCell ref="AD89:AD90"/>
    <mergeCell ref="AE89:AF90"/>
    <mergeCell ref="AG89:AG90"/>
    <mergeCell ref="B91:B92"/>
    <mergeCell ref="C91:C92"/>
    <mergeCell ref="D91:D92"/>
    <mergeCell ref="E91:E92"/>
    <mergeCell ref="F91:F92"/>
    <mergeCell ref="G91:G92"/>
    <mergeCell ref="U89:U90"/>
    <mergeCell ref="V89:V90"/>
    <mergeCell ref="W89:X90"/>
    <mergeCell ref="Y89:Y90"/>
    <mergeCell ref="Z89:Z90"/>
    <mergeCell ref="AA89:AB90"/>
    <mergeCell ref="M89:M90"/>
    <mergeCell ref="N89:N90"/>
    <mergeCell ref="O89:P90"/>
    <mergeCell ref="Q89:Q90"/>
    <mergeCell ref="R89:R90"/>
    <mergeCell ref="S89:T90"/>
    <mergeCell ref="AA88:AB88"/>
    <mergeCell ref="AE88:AF88"/>
    <mergeCell ref="B89:B90"/>
    <mergeCell ref="C89:D90"/>
    <mergeCell ref="E89:E90"/>
    <mergeCell ref="F89:F90"/>
    <mergeCell ref="G89:H90"/>
    <mergeCell ref="I89:I90"/>
    <mergeCell ref="J89:J90"/>
    <mergeCell ref="K89:L90"/>
    <mergeCell ref="C88:D88"/>
    <mergeCell ref="G88:H88"/>
    <mergeCell ref="K88:L88"/>
    <mergeCell ref="O88:P88"/>
    <mergeCell ref="S88:T88"/>
    <mergeCell ref="W88:X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G79:AG80"/>
    <mergeCell ref="C81:E81"/>
    <mergeCell ref="G81:I81"/>
    <mergeCell ref="K81:M81"/>
    <mergeCell ref="O81:Q81"/>
    <mergeCell ref="S81:U81"/>
    <mergeCell ref="W81:Y81"/>
    <mergeCell ref="AA81:AC81"/>
    <mergeCell ref="AE81:AG81"/>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A77:AB78"/>
    <mergeCell ref="AC77:AC78"/>
    <mergeCell ref="AD77:AD78"/>
    <mergeCell ref="AE77:AF78"/>
    <mergeCell ref="AG77:AG78"/>
    <mergeCell ref="B79:B80"/>
    <mergeCell ref="C79:D80"/>
    <mergeCell ref="E79:E80"/>
    <mergeCell ref="F79:F80"/>
    <mergeCell ref="G79:H80"/>
    <mergeCell ref="S77:T78"/>
    <mergeCell ref="U77:U78"/>
    <mergeCell ref="V77:V78"/>
    <mergeCell ref="W77:X78"/>
    <mergeCell ref="Y77:Y78"/>
    <mergeCell ref="Z77:Z78"/>
    <mergeCell ref="K77:L78"/>
    <mergeCell ref="M77:M78"/>
    <mergeCell ref="N77:N78"/>
    <mergeCell ref="O77:P78"/>
    <mergeCell ref="Q77:Q78"/>
    <mergeCell ref="R77:R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A69:AB72"/>
    <mergeCell ref="AC69:AC72"/>
    <mergeCell ref="AD69:AD72"/>
    <mergeCell ref="AE69:AF72"/>
    <mergeCell ref="AG69:AG72"/>
    <mergeCell ref="C73:D74"/>
    <mergeCell ref="E73:E74"/>
    <mergeCell ref="F73:F74"/>
    <mergeCell ref="G73:H74"/>
    <mergeCell ref="I73:I74"/>
    <mergeCell ref="S69:T72"/>
    <mergeCell ref="U69:U72"/>
    <mergeCell ref="V69:V72"/>
    <mergeCell ref="W69:X72"/>
    <mergeCell ref="Y69:Y72"/>
    <mergeCell ref="Z69:Z72"/>
    <mergeCell ref="K69:L72"/>
    <mergeCell ref="M69:M72"/>
    <mergeCell ref="N69:N72"/>
    <mergeCell ref="O69:P72"/>
    <mergeCell ref="Q69:Q72"/>
    <mergeCell ref="R69:R72"/>
    <mergeCell ref="C69:D72"/>
    <mergeCell ref="E69:E72"/>
    <mergeCell ref="F69:F72"/>
    <mergeCell ref="G69:H72"/>
    <mergeCell ref="I69:I72"/>
    <mergeCell ref="J69:J72"/>
    <mergeCell ref="Z66:Z68"/>
    <mergeCell ref="AA66:AB68"/>
    <mergeCell ref="AC66:AC68"/>
    <mergeCell ref="AD66:AD68"/>
    <mergeCell ref="AE66:AF68"/>
    <mergeCell ref="AG66:AG68"/>
    <mergeCell ref="R66:R68"/>
    <mergeCell ref="S66:T68"/>
    <mergeCell ref="U66:U68"/>
    <mergeCell ref="V66:V68"/>
    <mergeCell ref="W66:X68"/>
    <mergeCell ref="Y66:Y68"/>
    <mergeCell ref="J66:J68"/>
    <mergeCell ref="K66:L68"/>
    <mergeCell ref="M66:M68"/>
    <mergeCell ref="N66:N68"/>
    <mergeCell ref="O66:P68"/>
    <mergeCell ref="Q66:Q68"/>
    <mergeCell ref="AA64:AB65"/>
    <mergeCell ref="AC64:AC65"/>
    <mergeCell ref="AD64:AD65"/>
    <mergeCell ref="AE64:AF65"/>
    <mergeCell ref="AG64:AG65"/>
    <mergeCell ref="C66:D68"/>
    <mergeCell ref="E66:E68"/>
    <mergeCell ref="F66:F68"/>
    <mergeCell ref="G66:H68"/>
    <mergeCell ref="I66:I68"/>
    <mergeCell ref="S64:T65"/>
    <mergeCell ref="U64:U65"/>
    <mergeCell ref="V64:V65"/>
    <mergeCell ref="W64:X65"/>
    <mergeCell ref="Y64:Y65"/>
    <mergeCell ref="Z64:Z65"/>
    <mergeCell ref="K64:L65"/>
    <mergeCell ref="M64:M65"/>
    <mergeCell ref="N64:N65"/>
    <mergeCell ref="O64:P65"/>
    <mergeCell ref="Q64:Q65"/>
    <mergeCell ref="R64:R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B49:AG49"/>
    <mergeCell ref="C51:AC51"/>
    <mergeCell ref="AE51:AG51"/>
    <mergeCell ref="C52:I52"/>
    <mergeCell ref="K52:Q52"/>
    <mergeCell ref="S52:U52"/>
    <mergeCell ref="W52:Y52"/>
    <mergeCell ref="AA52:AC52"/>
    <mergeCell ref="AE52:AG5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0:Y31"/>
    <mergeCell ref="C32:E32"/>
    <mergeCell ref="G32:I32"/>
    <mergeCell ref="K32:M32"/>
    <mergeCell ref="O32:Q32"/>
    <mergeCell ref="S32:U32"/>
    <mergeCell ref="W32:Y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U14:U15"/>
    <mergeCell ref="V14:V15"/>
    <mergeCell ref="W14:W15"/>
    <mergeCell ref="X14:X15"/>
    <mergeCell ref="Y14:Y15"/>
    <mergeCell ref="C16:D17"/>
    <mergeCell ref="E16:E17"/>
    <mergeCell ref="F16:F17"/>
    <mergeCell ref="G16:H17"/>
    <mergeCell ref="I16:I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C13:E13"/>
    <mergeCell ref="G13:I13"/>
    <mergeCell ref="K13:M13"/>
    <mergeCell ref="O13:Q13"/>
    <mergeCell ref="S13:U13"/>
    <mergeCell ref="W13:Y13"/>
    <mergeCell ref="C12:E12"/>
    <mergeCell ref="G12:I12"/>
    <mergeCell ref="K12:M12"/>
    <mergeCell ref="O12:Q12"/>
    <mergeCell ref="S12:U12"/>
    <mergeCell ref="W12:Y12"/>
    <mergeCell ref="B8:Y8"/>
    <mergeCell ref="C10:E10"/>
    <mergeCell ref="G10:I10"/>
    <mergeCell ref="K10:Y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8" t="s">
        <v>2</v>
      </c>
      <c r="C1" s="8" t="s">
        <v>32</v>
      </c>
    </row>
    <row r="2" spans="1:3" ht="30">
      <c r="A2" s="1" t="s">
        <v>31</v>
      </c>
      <c r="B2" s="8"/>
      <c r="C2" s="8"/>
    </row>
    <row r="3" spans="1:3">
      <c r="A3" s="3" t="s">
        <v>33</v>
      </c>
      <c r="B3" s="4" t="s">
        <v>5</v>
      </c>
      <c r="C3" s="4" t="s">
        <v>5</v>
      </c>
    </row>
    <row r="4" spans="1:3" ht="30">
      <c r="A4" s="2" t="s">
        <v>34</v>
      </c>
      <c r="B4" s="9">
        <v>372416</v>
      </c>
      <c r="C4" s="9">
        <v>324151</v>
      </c>
    </row>
    <row r="5" spans="1:3" ht="30">
      <c r="A5" s="2" t="s">
        <v>35</v>
      </c>
      <c r="B5" s="7">
        <v>330220</v>
      </c>
      <c r="C5" s="7">
        <v>352766</v>
      </c>
    </row>
    <row r="6" spans="1:3">
      <c r="A6" s="2" t="s">
        <v>36</v>
      </c>
      <c r="B6" s="7">
        <v>3679105</v>
      </c>
      <c r="C6" s="7">
        <v>2665551</v>
      </c>
    </row>
    <row r="7" spans="1:3" ht="30">
      <c r="A7" s="2" t="s">
        <v>37</v>
      </c>
      <c r="B7" s="7">
        <v>1463903</v>
      </c>
      <c r="C7" s="7">
        <v>1973189</v>
      </c>
    </row>
    <row r="8" spans="1:3" ht="30">
      <c r="A8" s="2" t="s">
        <v>38</v>
      </c>
      <c r="B8" s="7">
        <v>517424</v>
      </c>
      <c r="C8" s="7">
        <v>33539</v>
      </c>
    </row>
    <row r="9" spans="1:3" ht="30">
      <c r="A9" s="2" t="s">
        <v>39</v>
      </c>
      <c r="B9" s="7">
        <v>250048</v>
      </c>
      <c r="C9" s="7">
        <v>215062</v>
      </c>
    </row>
    <row r="10" spans="1:3">
      <c r="A10" s="2" t="s">
        <v>40</v>
      </c>
      <c r="B10" s="7">
        <v>311126</v>
      </c>
      <c r="C10" s="7">
        <v>271994</v>
      </c>
    </row>
    <row r="11" spans="1:3">
      <c r="A11" s="2" t="s">
        <v>41</v>
      </c>
      <c r="B11" s="7">
        <v>37327</v>
      </c>
      <c r="C11" s="7">
        <v>33338</v>
      </c>
    </row>
    <row r="12" spans="1:3">
      <c r="A12" s="2" t="s">
        <v>42</v>
      </c>
      <c r="B12" s="7">
        <v>30992</v>
      </c>
      <c r="C12" s="7">
        <v>35926</v>
      </c>
    </row>
    <row r="13" spans="1:3">
      <c r="A13" s="2" t="s">
        <v>43</v>
      </c>
      <c r="B13" s="7">
        <v>46755</v>
      </c>
      <c r="C13" s="7">
        <v>53142</v>
      </c>
    </row>
    <row r="14" spans="1:3">
      <c r="A14" s="2" t="s">
        <v>44</v>
      </c>
      <c r="B14" s="7">
        <v>7039316</v>
      </c>
      <c r="C14" s="7">
        <v>5958658</v>
      </c>
    </row>
    <row r="15" spans="1:3">
      <c r="A15" s="3" t="s">
        <v>45</v>
      </c>
      <c r="B15" s="4" t="s">
        <v>5</v>
      </c>
      <c r="C15" s="4" t="s">
        <v>5</v>
      </c>
    </row>
    <row r="16" spans="1:3">
      <c r="A16" s="2" t="s">
        <v>46</v>
      </c>
      <c r="B16" s="7">
        <v>1815182</v>
      </c>
      <c r="C16" s="7">
        <v>1620711</v>
      </c>
    </row>
    <row r="17" spans="1:3">
      <c r="A17" s="2" t="s">
        <v>47</v>
      </c>
      <c r="B17" s="7">
        <v>3289445</v>
      </c>
      <c r="C17" s="7">
        <v>2488618</v>
      </c>
    </row>
    <row r="18" spans="1:3">
      <c r="A18" s="2" t="s">
        <v>48</v>
      </c>
      <c r="B18" s="4">
        <v>0</v>
      </c>
      <c r="C18" s="7">
        <v>246931</v>
      </c>
    </row>
    <row r="19" spans="1:3">
      <c r="A19" s="2" t="s">
        <v>49</v>
      </c>
      <c r="B19" s="7">
        <v>26132</v>
      </c>
      <c r="C19" s="7">
        <v>19169</v>
      </c>
    </row>
    <row r="20" spans="1:3">
      <c r="A20" s="2" t="s">
        <v>50</v>
      </c>
      <c r="B20" s="7">
        <v>70553</v>
      </c>
      <c r="C20" s="7">
        <v>63297</v>
      </c>
    </row>
    <row r="21" spans="1:3">
      <c r="A21" s="2" t="s">
        <v>51</v>
      </c>
      <c r="B21" s="7">
        <v>17645</v>
      </c>
      <c r="C21" s="4">
        <v>0</v>
      </c>
    </row>
    <row r="22" spans="1:3">
      <c r="A22" s="2" t="s">
        <v>52</v>
      </c>
      <c r="B22" s="7">
        <v>8579</v>
      </c>
      <c r="C22" s="7">
        <v>6857</v>
      </c>
    </row>
    <row r="23" spans="1:3">
      <c r="A23" s="2" t="s">
        <v>53</v>
      </c>
      <c r="B23" s="7">
        <v>5227536</v>
      </c>
      <c r="C23" s="7">
        <v>4445583</v>
      </c>
    </row>
    <row r="24" spans="1:3">
      <c r="A24" s="2" t="s">
        <v>54</v>
      </c>
      <c r="B24" s="4" t="s">
        <v>55</v>
      </c>
      <c r="C24" s="4" t="s">
        <v>55</v>
      </c>
    </row>
    <row r="25" spans="1:3">
      <c r="A25" s="3" t="s">
        <v>56</v>
      </c>
      <c r="B25" s="4" t="s">
        <v>5</v>
      </c>
      <c r="C25" s="4" t="s">
        <v>5</v>
      </c>
    </row>
    <row r="26" spans="1:3" ht="75">
      <c r="A26" s="2" t="s">
        <v>57</v>
      </c>
      <c r="B26" s="7">
        <v>2823</v>
      </c>
      <c r="C26" s="7">
        <v>2532</v>
      </c>
    </row>
    <row r="27" spans="1:3">
      <c r="A27" s="2" t="s">
        <v>58</v>
      </c>
      <c r="B27" s="7">
        <v>1326272</v>
      </c>
      <c r="C27" s="7">
        <v>1157118</v>
      </c>
    </row>
    <row r="28" spans="1:3">
      <c r="A28" s="2" t="s">
        <v>59</v>
      </c>
      <c r="B28" s="7">
        <v>160396</v>
      </c>
      <c r="C28" s="7">
        <v>102986</v>
      </c>
    </row>
    <row r="29" spans="1:3" ht="30">
      <c r="A29" s="2" t="s">
        <v>60</v>
      </c>
      <c r="B29" s="7">
        <v>8988</v>
      </c>
      <c r="C29" s="7">
        <v>3214</v>
      </c>
    </row>
    <row r="30" spans="1:3" ht="30">
      <c r="A30" s="2" t="s">
        <v>61</v>
      </c>
      <c r="B30" s="7">
        <v>1498479</v>
      </c>
      <c r="C30" s="7">
        <v>1265850</v>
      </c>
    </row>
    <row r="31" spans="1:3" ht="30">
      <c r="A31" s="2" t="s">
        <v>62</v>
      </c>
      <c r="B31" s="7">
        <v>313301</v>
      </c>
      <c r="C31" s="7">
        <v>247225</v>
      </c>
    </row>
    <row r="32" spans="1:3">
      <c r="A32" s="2" t="s">
        <v>63</v>
      </c>
      <c r="B32" s="7">
        <v>1811780</v>
      </c>
      <c r="C32" s="7">
        <v>1513075</v>
      </c>
    </row>
    <row r="33" spans="1:3" ht="30">
      <c r="A33" s="2" t="s">
        <v>64</v>
      </c>
      <c r="B33" s="9">
        <v>7039316</v>
      </c>
      <c r="C33" s="9">
        <v>5958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2.28515625" bestFit="1" customWidth="1"/>
    <col min="2" max="2" width="36.5703125" bestFit="1" customWidth="1"/>
    <col min="3" max="3" width="21.7109375" customWidth="1"/>
    <col min="4" max="5" width="19.5703125" customWidth="1"/>
    <col min="6" max="6" width="4.28515625" customWidth="1"/>
    <col min="7" max="7" width="12.85546875" customWidth="1"/>
    <col min="8" max="9" width="19.5703125" customWidth="1"/>
    <col min="10" max="10" width="28.140625" customWidth="1"/>
  </cols>
  <sheetData>
    <row r="1" spans="1:10" ht="15" customHeight="1">
      <c r="A1" s="8" t="s">
        <v>10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24</v>
      </c>
      <c r="B3" s="85" t="s">
        <v>5</v>
      </c>
      <c r="C3" s="85"/>
      <c r="D3" s="85"/>
      <c r="E3" s="85"/>
      <c r="F3" s="85"/>
      <c r="G3" s="85"/>
      <c r="H3" s="85"/>
      <c r="I3" s="85"/>
      <c r="J3" s="85"/>
    </row>
    <row r="4" spans="1:10" ht="15" customHeight="1">
      <c r="A4" s="16" t="s">
        <v>1023</v>
      </c>
      <c r="B4" s="85" t="s">
        <v>5</v>
      </c>
      <c r="C4" s="85"/>
      <c r="D4" s="85"/>
      <c r="E4" s="85"/>
      <c r="F4" s="85"/>
      <c r="G4" s="85"/>
      <c r="H4" s="85"/>
      <c r="I4" s="85"/>
      <c r="J4" s="85"/>
    </row>
    <row r="5" spans="1:10">
      <c r="A5" s="16"/>
      <c r="B5" s="86" t="s">
        <v>1023</v>
      </c>
      <c r="C5" s="86"/>
      <c r="D5" s="86"/>
      <c r="E5" s="86"/>
      <c r="F5" s="86"/>
      <c r="G5" s="86"/>
      <c r="H5" s="86"/>
      <c r="I5" s="86"/>
      <c r="J5" s="86"/>
    </row>
    <row r="6" spans="1:10">
      <c r="A6" s="16"/>
      <c r="B6" s="88"/>
      <c r="C6" s="88"/>
      <c r="D6" s="88"/>
      <c r="E6" s="88"/>
      <c r="F6" s="88"/>
      <c r="G6" s="88"/>
      <c r="H6" s="88"/>
      <c r="I6" s="88"/>
      <c r="J6" s="88"/>
    </row>
    <row r="7" spans="1:10">
      <c r="A7" s="16"/>
      <c r="B7" s="148" t="s">
        <v>1025</v>
      </c>
      <c r="C7" s="148"/>
      <c r="D7" s="148"/>
      <c r="E7" s="148"/>
      <c r="F7" s="148"/>
      <c r="G7" s="148"/>
      <c r="H7" s="148"/>
      <c r="I7" s="148"/>
      <c r="J7" s="148"/>
    </row>
    <row r="8" spans="1:10">
      <c r="A8" s="16"/>
      <c r="B8" s="87"/>
      <c r="C8" s="87"/>
      <c r="D8" s="87"/>
      <c r="E8" s="87"/>
      <c r="F8" s="87"/>
      <c r="G8" s="87"/>
      <c r="H8" s="87"/>
      <c r="I8" s="87"/>
      <c r="J8" s="87"/>
    </row>
    <row r="9" spans="1:10" ht="51" customHeight="1">
      <c r="A9" s="16"/>
      <c r="B9" s="88" t="s">
        <v>1026</v>
      </c>
      <c r="C9" s="88"/>
      <c r="D9" s="88"/>
      <c r="E9" s="88"/>
      <c r="F9" s="88"/>
      <c r="G9" s="88"/>
      <c r="H9" s="88"/>
      <c r="I9" s="88"/>
      <c r="J9" s="88"/>
    </row>
    <row r="10" spans="1:10">
      <c r="A10" s="16"/>
      <c r="B10" s="36"/>
      <c r="C10" s="36"/>
      <c r="D10" s="36"/>
      <c r="E10" s="36"/>
      <c r="F10" s="36"/>
      <c r="G10" s="36"/>
      <c r="H10" s="36"/>
      <c r="I10" s="36"/>
      <c r="J10" s="36"/>
    </row>
    <row r="11" spans="1:10" ht="38.25" customHeight="1">
      <c r="A11" s="16"/>
      <c r="B11" s="88" t="s">
        <v>1027</v>
      </c>
      <c r="C11" s="88"/>
      <c r="D11" s="88"/>
      <c r="E11" s="88"/>
      <c r="F11" s="88"/>
      <c r="G11" s="88"/>
      <c r="H11" s="88"/>
      <c r="I11" s="88"/>
      <c r="J11" s="88"/>
    </row>
    <row r="12" spans="1:10">
      <c r="A12" s="16"/>
      <c r="B12" s="88"/>
      <c r="C12" s="88"/>
      <c r="D12" s="88"/>
      <c r="E12" s="88"/>
      <c r="F12" s="88"/>
      <c r="G12" s="88"/>
      <c r="H12" s="88"/>
      <c r="I12" s="88"/>
      <c r="J12" s="88"/>
    </row>
    <row r="13" spans="1:10" ht="51" customHeight="1">
      <c r="A13" s="16"/>
      <c r="B13" s="88" t="s">
        <v>1028</v>
      </c>
      <c r="C13" s="88"/>
      <c r="D13" s="88"/>
      <c r="E13" s="88"/>
      <c r="F13" s="88"/>
      <c r="G13" s="88"/>
      <c r="H13" s="88"/>
      <c r="I13" s="88"/>
      <c r="J13" s="88"/>
    </row>
    <row r="14" spans="1:10">
      <c r="A14" s="16"/>
      <c r="B14" s="88"/>
      <c r="C14" s="88"/>
      <c r="D14" s="88"/>
      <c r="E14" s="88"/>
      <c r="F14" s="88"/>
      <c r="G14" s="88"/>
      <c r="H14" s="88"/>
      <c r="I14" s="88"/>
      <c r="J14" s="88"/>
    </row>
    <row r="15" spans="1:10">
      <c r="A15" s="16"/>
      <c r="B15" s="88" t="s">
        <v>1029</v>
      </c>
      <c r="C15" s="88"/>
      <c r="D15" s="88"/>
      <c r="E15" s="88"/>
      <c r="F15" s="88"/>
      <c r="G15" s="88"/>
      <c r="H15" s="88"/>
      <c r="I15" s="88"/>
      <c r="J15" s="88"/>
    </row>
    <row r="16" spans="1:10">
      <c r="A16" s="16"/>
      <c r="B16" s="85"/>
      <c r="C16" s="85"/>
      <c r="D16" s="85"/>
      <c r="E16" s="85"/>
      <c r="F16" s="85"/>
      <c r="G16" s="85"/>
      <c r="H16" s="85"/>
      <c r="I16" s="85"/>
      <c r="J16" s="85"/>
    </row>
    <row r="17" spans="1:10" ht="51" customHeight="1">
      <c r="A17" s="16"/>
      <c r="B17" s="88" t="s">
        <v>1030</v>
      </c>
      <c r="C17" s="88"/>
      <c r="D17" s="88"/>
      <c r="E17" s="88"/>
      <c r="F17" s="88"/>
      <c r="G17" s="88"/>
      <c r="H17" s="88"/>
      <c r="I17" s="88"/>
      <c r="J17" s="88"/>
    </row>
    <row r="18" spans="1:10">
      <c r="A18" s="16"/>
      <c r="B18" s="88"/>
      <c r="C18" s="88"/>
      <c r="D18" s="88"/>
      <c r="E18" s="88"/>
      <c r="F18" s="88"/>
      <c r="G18" s="88"/>
      <c r="H18" s="88"/>
      <c r="I18" s="88"/>
      <c r="J18" s="88"/>
    </row>
    <row r="19" spans="1:10">
      <c r="A19" s="16"/>
      <c r="B19" s="88" t="s">
        <v>1031</v>
      </c>
      <c r="C19" s="88"/>
      <c r="D19" s="88"/>
      <c r="E19" s="88"/>
      <c r="F19" s="88"/>
      <c r="G19" s="88"/>
      <c r="H19" s="88"/>
      <c r="I19" s="88"/>
      <c r="J19" s="88"/>
    </row>
    <row r="20" spans="1:10">
      <c r="A20" s="16"/>
      <c r="B20" s="85"/>
      <c r="C20" s="85"/>
      <c r="D20" s="85"/>
      <c r="E20" s="85"/>
      <c r="F20" s="85"/>
      <c r="G20" s="85"/>
      <c r="H20" s="85"/>
      <c r="I20" s="85"/>
      <c r="J20" s="85"/>
    </row>
    <row r="21" spans="1:10">
      <c r="A21" s="16"/>
      <c r="B21" s="88" t="s">
        <v>1032</v>
      </c>
      <c r="C21" s="88"/>
      <c r="D21" s="88"/>
      <c r="E21" s="88"/>
      <c r="F21" s="88"/>
      <c r="G21" s="88"/>
      <c r="H21" s="88"/>
      <c r="I21" s="88"/>
      <c r="J21" s="88"/>
    </row>
    <row r="22" spans="1:10">
      <c r="A22" s="16"/>
      <c r="B22" s="88"/>
      <c r="C22" s="88"/>
      <c r="D22" s="88"/>
      <c r="E22" s="88"/>
      <c r="F22" s="88"/>
      <c r="G22" s="88"/>
      <c r="H22" s="88"/>
      <c r="I22" s="88"/>
      <c r="J22" s="88"/>
    </row>
    <row r="23" spans="1:10">
      <c r="A23" s="16"/>
      <c r="B23" s="148" t="s">
        <v>1033</v>
      </c>
      <c r="C23" s="148"/>
      <c r="D23" s="148"/>
      <c r="E23" s="148"/>
      <c r="F23" s="148"/>
      <c r="G23" s="148"/>
      <c r="H23" s="148"/>
      <c r="I23" s="148"/>
      <c r="J23" s="148"/>
    </row>
    <row r="24" spans="1:10">
      <c r="A24" s="16"/>
      <c r="B24" s="88"/>
      <c r="C24" s="88"/>
      <c r="D24" s="88"/>
      <c r="E24" s="88"/>
      <c r="F24" s="88"/>
      <c r="G24" s="88"/>
      <c r="H24" s="88"/>
      <c r="I24" s="88"/>
      <c r="J24" s="88"/>
    </row>
    <row r="25" spans="1:10">
      <c r="A25" s="16"/>
      <c r="B25" s="36" t="s">
        <v>1034</v>
      </c>
      <c r="C25" s="36"/>
      <c r="D25" s="36"/>
      <c r="E25" s="36"/>
      <c r="F25" s="36"/>
      <c r="G25" s="36"/>
      <c r="H25" s="36"/>
      <c r="I25" s="36"/>
      <c r="J25" s="36"/>
    </row>
    <row r="26" spans="1:10">
      <c r="A26" s="16"/>
      <c r="B26" s="29"/>
      <c r="C26" s="29"/>
      <c r="D26" s="29"/>
      <c r="E26" s="29"/>
      <c r="F26" s="29"/>
      <c r="G26" s="29"/>
      <c r="H26" s="29"/>
      <c r="I26" s="29"/>
      <c r="J26" s="29"/>
    </row>
    <row r="27" spans="1:10">
      <c r="A27" s="16"/>
      <c r="B27" s="17"/>
      <c r="C27" s="17"/>
      <c r="D27" s="17"/>
      <c r="E27" s="17"/>
      <c r="F27" s="17"/>
      <c r="G27" s="17"/>
      <c r="H27" s="17"/>
      <c r="I27" s="17"/>
      <c r="J27" s="17"/>
    </row>
    <row r="28" spans="1:10" ht="15.75" thickBot="1">
      <c r="A28" s="16"/>
      <c r="B28" s="13"/>
      <c r="C28" s="30" t="s">
        <v>1035</v>
      </c>
      <c r="D28" s="30"/>
      <c r="E28" s="18"/>
      <c r="F28" s="30" t="s">
        <v>1036</v>
      </c>
      <c r="G28" s="30"/>
      <c r="H28" s="30"/>
      <c r="I28" s="18"/>
      <c r="J28" s="20" t="s">
        <v>1037</v>
      </c>
    </row>
    <row r="29" spans="1:10">
      <c r="A29" s="16"/>
      <c r="B29" s="32"/>
      <c r="C29" s="76">
        <v>162500</v>
      </c>
      <c r="D29" s="33"/>
      <c r="E29" s="32"/>
      <c r="F29" s="75" t="s">
        <v>245</v>
      </c>
      <c r="G29" s="77">
        <v>16.95</v>
      </c>
      <c r="H29" s="33"/>
      <c r="I29" s="32"/>
      <c r="J29" s="262">
        <v>41965</v>
      </c>
    </row>
    <row r="30" spans="1:10">
      <c r="A30" s="16"/>
      <c r="B30" s="32"/>
      <c r="C30" s="38"/>
      <c r="D30" s="32"/>
      <c r="E30" s="32"/>
      <c r="F30" s="37"/>
      <c r="G30" s="41"/>
      <c r="H30" s="32"/>
      <c r="I30" s="32"/>
      <c r="J30" s="261"/>
    </row>
    <row r="31" spans="1:10">
      <c r="A31" s="16"/>
      <c r="B31" s="36"/>
      <c r="C31" s="78">
        <v>330000</v>
      </c>
      <c r="D31" s="36"/>
      <c r="E31" s="36"/>
      <c r="F31" s="35">
        <v>15.97</v>
      </c>
      <c r="G31" s="35"/>
      <c r="H31" s="36"/>
      <c r="I31" s="36"/>
      <c r="J31" s="263">
        <v>42016</v>
      </c>
    </row>
    <row r="32" spans="1:10">
      <c r="A32" s="16"/>
      <c r="B32" s="36"/>
      <c r="C32" s="78"/>
      <c r="D32" s="36"/>
      <c r="E32" s="36"/>
      <c r="F32" s="35"/>
      <c r="G32" s="35"/>
      <c r="H32" s="36"/>
      <c r="I32" s="36"/>
      <c r="J32" s="263"/>
    </row>
    <row r="33" spans="1:10">
      <c r="A33" s="16"/>
      <c r="B33" s="32"/>
      <c r="C33" s="38">
        <v>2000</v>
      </c>
      <c r="D33" s="32"/>
      <c r="E33" s="32"/>
      <c r="F33" s="41">
        <v>16.68</v>
      </c>
      <c r="G33" s="41"/>
      <c r="H33" s="32"/>
      <c r="I33" s="32"/>
      <c r="J33" s="261">
        <v>42217</v>
      </c>
    </row>
    <row r="34" spans="1:10">
      <c r="A34" s="16"/>
      <c r="B34" s="32"/>
      <c r="C34" s="38"/>
      <c r="D34" s="32"/>
      <c r="E34" s="32"/>
      <c r="F34" s="41"/>
      <c r="G34" s="41"/>
      <c r="H34" s="32"/>
      <c r="I34" s="32"/>
      <c r="J34" s="261"/>
    </row>
    <row r="35" spans="1:10">
      <c r="A35" s="16"/>
      <c r="B35" s="36"/>
      <c r="C35" s="78">
        <v>170000</v>
      </c>
      <c r="D35" s="36"/>
      <c r="E35" s="36"/>
      <c r="F35" s="35">
        <v>15.87</v>
      </c>
      <c r="G35" s="35"/>
      <c r="H35" s="36"/>
      <c r="I35" s="36"/>
      <c r="J35" s="263">
        <v>42675</v>
      </c>
    </row>
    <row r="36" spans="1:10">
      <c r="A36" s="16"/>
      <c r="B36" s="36"/>
      <c r="C36" s="78"/>
      <c r="D36" s="36"/>
      <c r="E36" s="36"/>
      <c r="F36" s="35"/>
      <c r="G36" s="35"/>
      <c r="H36" s="36"/>
      <c r="I36" s="36"/>
      <c r="J36" s="263"/>
    </row>
    <row r="37" spans="1:10">
      <c r="A37" s="16"/>
      <c r="B37" s="32"/>
      <c r="C37" s="38">
        <v>242000</v>
      </c>
      <c r="D37" s="32"/>
      <c r="E37" s="32"/>
      <c r="F37" s="41">
        <v>16.899999999999999</v>
      </c>
      <c r="G37" s="41"/>
      <c r="H37" s="32"/>
      <c r="I37" s="32"/>
      <c r="J37" s="261">
        <v>42758</v>
      </c>
    </row>
    <row r="38" spans="1:10">
      <c r="A38" s="16"/>
      <c r="B38" s="32"/>
      <c r="C38" s="38"/>
      <c r="D38" s="32"/>
      <c r="E38" s="32"/>
      <c r="F38" s="41"/>
      <c r="G38" s="41"/>
      <c r="H38" s="32"/>
      <c r="I38" s="32"/>
      <c r="J38" s="261"/>
    </row>
    <row r="39" spans="1:10">
      <c r="A39" s="16"/>
      <c r="B39" s="36"/>
      <c r="C39" s="78">
        <v>456000</v>
      </c>
      <c r="D39" s="36"/>
      <c r="E39" s="36"/>
      <c r="F39" s="35">
        <v>14.96</v>
      </c>
      <c r="G39" s="35"/>
      <c r="H39" s="36"/>
      <c r="I39" s="36"/>
      <c r="J39" s="263">
        <v>42836</v>
      </c>
    </row>
    <row r="40" spans="1:10">
      <c r="A40" s="16"/>
      <c r="B40" s="36"/>
      <c r="C40" s="78"/>
      <c r="D40" s="36"/>
      <c r="E40" s="36"/>
      <c r="F40" s="35"/>
      <c r="G40" s="35"/>
      <c r="H40" s="36"/>
      <c r="I40" s="36"/>
      <c r="J40" s="263"/>
    </row>
    <row r="41" spans="1:10">
      <c r="A41" s="16"/>
      <c r="B41" s="32"/>
      <c r="C41" s="38">
        <v>1495166</v>
      </c>
      <c r="D41" s="32"/>
      <c r="E41" s="32"/>
      <c r="F41" s="41">
        <v>3.29</v>
      </c>
      <c r="G41" s="41"/>
      <c r="H41" s="32"/>
      <c r="I41" s="32"/>
      <c r="J41" s="261">
        <v>44284</v>
      </c>
    </row>
    <row r="42" spans="1:10">
      <c r="A42" s="16"/>
      <c r="B42" s="32"/>
      <c r="C42" s="38"/>
      <c r="D42" s="32"/>
      <c r="E42" s="32"/>
      <c r="F42" s="41"/>
      <c r="G42" s="41"/>
      <c r="H42" s="32"/>
      <c r="I42" s="32"/>
      <c r="J42" s="261"/>
    </row>
    <row r="43" spans="1:10">
      <c r="A43" s="16"/>
      <c r="B43" s="36"/>
      <c r="C43" s="78">
        <v>2294833</v>
      </c>
      <c r="D43" s="36"/>
      <c r="E43" s="36"/>
      <c r="F43" s="35">
        <v>2.4900000000000002</v>
      </c>
      <c r="G43" s="35"/>
      <c r="H43" s="36"/>
      <c r="I43" s="36"/>
      <c r="J43" s="263">
        <v>44466</v>
      </c>
    </row>
    <row r="44" spans="1:10">
      <c r="A44" s="16"/>
      <c r="B44" s="36"/>
      <c r="C44" s="78"/>
      <c r="D44" s="36"/>
      <c r="E44" s="36"/>
      <c r="F44" s="35"/>
      <c r="G44" s="35"/>
      <c r="H44" s="36"/>
      <c r="I44" s="36"/>
      <c r="J44" s="263"/>
    </row>
    <row r="45" spans="1:10">
      <c r="A45" s="16"/>
      <c r="B45" s="32"/>
      <c r="C45" s="38">
        <v>2000</v>
      </c>
      <c r="D45" s="32"/>
      <c r="E45" s="32"/>
      <c r="F45" s="41">
        <v>2.74</v>
      </c>
      <c r="G45" s="41"/>
      <c r="H45" s="32"/>
      <c r="I45" s="32"/>
      <c r="J45" s="261">
        <v>44550</v>
      </c>
    </row>
    <row r="46" spans="1:10">
      <c r="A46" s="16"/>
      <c r="B46" s="32"/>
      <c r="C46" s="38"/>
      <c r="D46" s="32"/>
      <c r="E46" s="32"/>
      <c r="F46" s="41"/>
      <c r="G46" s="41"/>
      <c r="H46" s="32"/>
      <c r="I46" s="32"/>
      <c r="J46" s="261"/>
    </row>
    <row r="47" spans="1:10">
      <c r="A47" s="16"/>
      <c r="B47" s="36"/>
      <c r="C47" s="78">
        <v>1867167</v>
      </c>
      <c r="D47" s="36"/>
      <c r="E47" s="36"/>
      <c r="F47" s="35">
        <v>3.41</v>
      </c>
      <c r="G47" s="35"/>
      <c r="H47" s="36"/>
      <c r="I47" s="36"/>
      <c r="J47" s="263">
        <v>44654</v>
      </c>
    </row>
    <row r="48" spans="1:10">
      <c r="A48" s="16"/>
      <c r="B48" s="36"/>
      <c r="C48" s="78"/>
      <c r="D48" s="36"/>
      <c r="E48" s="36"/>
      <c r="F48" s="35"/>
      <c r="G48" s="35"/>
      <c r="H48" s="36"/>
      <c r="I48" s="36"/>
      <c r="J48" s="263"/>
    </row>
    <row r="49" spans="1:10">
      <c r="A49" s="16"/>
      <c r="B49" s="32"/>
      <c r="C49" s="38">
        <v>2265000</v>
      </c>
      <c r="D49" s="32"/>
      <c r="E49" s="32"/>
      <c r="F49" s="41">
        <v>3.67</v>
      </c>
      <c r="G49" s="41"/>
      <c r="H49" s="32"/>
      <c r="I49" s="32"/>
      <c r="J49" s="261">
        <v>44702</v>
      </c>
    </row>
    <row r="50" spans="1:10">
      <c r="A50" s="16"/>
      <c r="B50" s="32"/>
      <c r="C50" s="38"/>
      <c r="D50" s="32"/>
      <c r="E50" s="32"/>
      <c r="F50" s="41"/>
      <c r="G50" s="41"/>
      <c r="H50" s="32"/>
      <c r="I50" s="32"/>
      <c r="J50" s="261"/>
    </row>
    <row r="51" spans="1:10">
      <c r="A51" s="16"/>
      <c r="B51" s="36"/>
      <c r="C51" s="78">
        <v>2499167</v>
      </c>
      <c r="D51" s="36"/>
      <c r="E51" s="36"/>
      <c r="F51" s="35">
        <v>3.67</v>
      </c>
      <c r="G51" s="35"/>
      <c r="H51" s="36"/>
      <c r="I51" s="36"/>
      <c r="J51" s="263">
        <v>44773</v>
      </c>
    </row>
    <row r="52" spans="1:10">
      <c r="A52" s="16"/>
      <c r="B52" s="36"/>
      <c r="C52" s="78"/>
      <c r="D52" s="36"/>
      <c r="E52" s="36"/>
      <c r="F52" s="35"/>
      <c r="G52" s="35"/>
      <c r="H52" s="36"/>
      <c r="I52" s="36"/>
      <c r="J52" s="263"/>
    </row>
    <row r="53" spans="1:10">
      <c r="A53" s="16"/>
      <c r="B53" s="32"/>
      <c r="C53" s="38">
        <v>5750000</v>
      </c>
      <c r="D53" s="32"/>
      <c r="E53" s="32"/>
      <c r="F53" s="41">
        <v>5.12</v>
      </c>
      <c r="G53" s="41"/>
      <c r="H53" s="32"/>
      <c r="I53" s="32"/>
      <c r="J53" s="261">
        <v>44937</v>
      </c>
    </row>
    <row r="54" spans="1:10">
      <c r="A54" s="16"/>
      <c r="B54" s="32"/>
      <c r="C54" s="38"/>
      <c r="D54" s="32"/>
      <c r="E54" s="32"/>
      <c r="F54" s="41"/>
      <c r="G54" s="41"/>
      <c r="H54" s="32"/>
      <c r="I54" s="32"/>
      <c r="J54" s="261"/>
    </row>
    <row r="55" spans="1:10">
      <c r="A55" s="16"/>
      <c r="B55" s="36"/>
      <c r="C55" s="78">
        <v>2300000</v>
      </c>
      <c r="D55" s="36"/>
      <c r="E55" s="36"/>
      <c r="F55" s="35">
        <v>5.74</v>
      </c>
      <c r="G55" s="35"/>
      <c r="H55" s="36"/>
      <c r="I55" s="36"/>
      <c r="J55" s="263">
        <v>44972</v>
      </c>
    </row>
    <row r="56" spans="1:10">
      <c r="A56" s="16"/>
      <c r="B56" s="36"/>
      <c r="C56" s="78"/>
      <c r="D56" s="36"/>
      <c r="E56" s="36"/>
      <c r="F56" s="35"/>
      <c r="G56" s="35"/>
      <c r="H56" s="36"/>
      <c r="I56" s="36"/>
      <c r="J56" s="263"/>
    </row>
    <row r="57" spans="1:10">
      <c r="A57" s="16"/>
      <c r="B57" s="32"/>
      <c r="C57" s="38">
        <v>8000</v>
      </c>
      <c r="D57" s="32"/>
      <c r="E57" s="32"/>
      <c r="F57" s="41">
        <v>6.79</v>
      </c>
      <c r="G57" s="41"/>
      <c r="H57" s="32"/>
      <c r="I57" s="32"/>
      <c r="J57" s="261">
        <v>45079</v>
      </c>
    </row>
    <row r="58" spans="1:10">
      <c r="A58" s="16"/>
      <c r="B58" s="32"/>
      <c r="C58" s="38"/>
      <c r="D58" s="32"/>
      <c r="E58" s="32"/>
      <c r="F58" s="41"/>
      <c r="G58" s="41"/>
      <c r="H58" s="32"/>
      <c r="I58" s="32"/>
      <c r="J58" s="261"/>
    </row>
    <row r="59" spans="1:10">
      <c r="A59" s="16"/>
      <c r="B59" s="36"/>
      <c r="C59" s="78">
        <v>2875000</v>
      </c>
      <c r="D59" s="36"/>
      <c r="E59" s="36"/>
      <c r="F59" s="35">
        <v>6.1</v>
      </c>
      <c r="G59" s="35"/>
      <c r="H59" s="36"/>
      <c r="I59" s="36"/>
      <c r="J59" s="263">
        <v>45412</v>
      </c>
    </row>
    <row r="60" spans="1:10" ht="15.75" thickBot="1">
      <c r="A60" s="16"/>
      <c r="B60" s="36"/>
      <c r="C60" s="93"/>
      <c r="D60" s="81"/>
      <c r="E60" s="36"/>
      <c r="F60" s="79"/>
      <c r="G60" s="79"/>
      <c r="H60" s="81"/>
      <c r="I60" s="36"/>
      <c r="J60" s="263"/>
    </row>
    <row r="61" spans="1:10">
      <c r="A61" s="16"/>
      <c r="B61" s="37" t="s">
        <v>1038</v>
      </c>
      <c r="C61" s="76">
        <v>22718833</v>
      </c>
      <c r="D61" s="33"/>
      <c r="E61" s="32"/>
      <c r="F61" s="75" t="s">
        <v>245</v>
      </c>
      <c r="G61" s="77">
        <v>5.12</v>
      </c>
      <c r="H61" s="33"/>
      <c r="I61" s="32"/>
      <c r="J61" s="32"/>
    </row>
    <row r="62" spans="1:10" ht="15.75" thickBot="1">
      <c r="A62" s="16"/>
      <c r="B62" s="37"/>
      <c r="C62" s="83"/>
      <c r="D62" s="84"/>
      <c r="E62" s="32"/>
      <c r="F62" s="82"/>
      <c r="G62" s="95"/>
      <c r="H62" s="84"/>
      <c r="I62" s="32"/>
      <c r="J62" s="32"/>
    </row>
    <row r="63" spans="1:10" ht="15.75" thickTop="1">
      <c r="A63" s="16"/>
      <c r="B63" s="36"/>
      <c r="C63" s="36"/>
      <c r="D63" s="36"/>
      <c r="E63" s="36"/>
      <c r="F63" s="36"/>
      <c r="G63" s="36"/>
      <c r="H63" s="36"/>
      <c r="I63" s="36"/>
      <c r="J63" s="36"/>
    </row>
    <row r="64" spans="1:10">
      <c r="A64" s="16"/>
      <c r="B64" s="36" t="s">
        <v>1039</v>
      </c>
      <c r="C64" s="36"/>
      <c r="D64" s="36"/>
      <c r="E64" s="36"/>
      <c r="F64" s="36"/>
      <c r="G64" s="36"/>
      <c r="H64" s="36"/>
      <c r="I64" s="36"/>
      <c r="J64" s="36"/>
    </row>
    <row r="65" spans="1:10">
      <c r="A65" s="16"/>
      <c r="B65" s="29"/>
      <c r="C65" s="29"/>
      <c r="D65" s="29"/>
    </row>
    <row r="66" spans="1:10">
      <c r="A66" s="16"/>
      <c r="B66" s="17"/>
      <c r="C66" s="17"/>
      <c r="D66" s="17"/>
    </row>
    <row r="67" spans="1:10">
      <c r="A67" s="16"/>
      <c r="B67" s="37" t="s">
        <v>1040</v>
      </c>
      <c r="C67" s="38">
        <v>17925463</v>
      </c>
      <c r="D67" s="32"/>
    </row>
    <row r="68" spans="1:10">
      <c r="A68" s="16"/>
      <c r="B68" s="37"/>
      <c r="C68" s="38"/>
      <c r="D68" s="32"/>
    </row>
    <row r="69" spans="1:10" ht="23.25" customHeight="1">
      <c r="A69" s="16"/>
      <c r="B69" s="34" t="s">
        <v>1041</v>
      </c>
      <c r="C69" s="78">
        <v>4781370</v>
      </c>
      <c r="D69" s="36"/>
    </row>
    <row r="70" spans="1:10">
      <c r="A70" s="16"/>
      <c r="B70" s="34"/>
      <c r="C70" s="78"/>
      <c r="D70" s="36"/>
    </row>
    <row r="71" spans="1:10">
      <c r="A71" s="16"/>
      <c r="B71" s="37" t="s">
        <v>1042</v>
      </c>
      <c r="C71" s="38">
        <v>12000</v>
      </c>
      <c r="D71" s="32"/>
    </row>
    <row r="72" spans="1:10" ht="15.75" thickBot="1">
      <c r="A72" s="16"/>
      <c r="B72" s="37"/>
      <c r="C72" s="39"/>
      <c r="D72" s="40"/>
    </row>
    <row r="73" spans="1:10">
      <c r="A73" s="16"/>
      <c r="B73" s="34" t="s">
        <v>119</v>
      </c>
      <c r="C73" s="45">
        <v>22718833</v>
      </c>
      <c r="D73" s="47"/>
    </row>
    <row r="74" spans="1:10" ht="15.75" thickBot="1">
      <c r="A74" s="16"/>
      <c r="B74" s="34"/>
      <c r="C74" s="46"/>
      <c r="D74" s="48"/>
    </row>
    <row r="75" spans="1:10" ht="15.75" thickTop="1">
      <c r="A75" s="16"/>
      <c r="B75" s="88"/>
      <c r="C75" s="88"/>
      <c r="D75" s="88"/>
      <c r="E75" s="88"/>
      <c r="F75" s="88"/>
      <c r="G75" s="88"/>
      <c r="H75" s="88"/>
      <c r="I75" s="88"/>
      <c r="J75" s="88"/>
    </row>
    <row r="76" spans="1:10">
      <c r="A76" s="16"/>
      <c r="B76" s="148" t="s">
        <v>1043</v>
      </c>
      <c r="C76" s="148"/>
      <c r="D76" s="148"/>
      <c r="E76" s="148"/>
      <c r="F76" s="148"/>
      <c r="G76" s="148"/>
      <c r="H76" s="148"/>
      <c r="I76" s="148"/>
      <c r="J76" s="148"/>
    </row>
    <row r="77" spans="1:10">
      <c r="A77" s="16"/>
      <c r="B77" s="148"/>
      <c r="C77" s="148"/>
      <c r="D77" s="148"/>
      <c r="E77" s="148"/>
      <c r="F77" s="148"/>
      <c r="G77" s="148"/>
      <c r="H77" s="148"/>
      <c r="I77" s="148"/>
      <c r="J77" s="148"/>
    </row>
    <row r="78" spans="1:10">
      <c r="A78" s="16"/>
      <c r="B78" s="88" t="s">
        <v>1044</v>
      </c>
      <c r="C78" s="88"/>
      <c r="D78" s="88"/>
      <c r="E78" s="88"/>
      <c r="F78" s="88"/>
      <c r="G78" s="88"/>
      <c r="H78" s="88"/>
      <c r="I78" s="88"/>
      <c r="J78" s="88"/>
    </row>
    <row r="79" spans="1:10">
      <c r="A79" s="16"/>
      <c r="B79" s="88"/>
      <c r="C79" s="88"/>
      <c r="D79" s="88"/>
      <c r="E79" s="88"/>
      <c r="F79" s="88"/>
      <c r="G79" s="88"/>
      <c r="H79" s="88"/>
      <c r="I79" s="88"/>
      <c r="J79" s="88"/>
    </row>
    <row r="80" spans="1:10" ht="63.75" customHeight="1">
      <c r="A80" s="16"/>
      <c r="B80" s="88" t="s">
        <v>1045</v>
      </c>
      <c r="C80" s="88"/>
      <c r="D80" s="88"/>
      <c r="E80" s="88"/>
      <c r="F80" s="88"/>
      <c r="G80" s="88"/>
      <c r="H80" s="88"/>
      <c r="I80" s="88"/>
      <c r="J80" s="88"/>
    </row>
    <row r="81" spans="1:10">
      <c r="A81" s="16"/>
      <c r="B81" s="88"/>
      <c r="C81" s="88"/>
      <c r="D81" s="88"/>
      <c r="E81" s="88"/>
      <c r="F81" s="88"/>
      <c r="G81" s="88"/>
      <c r="H81" s="88"/>
      <c r="I81" s="88"/>
      <c r="J81" s="88"/>
    </row>
    <row r="82" spans="1:10" ht="38.25" customHeight="1">
      <c r="A82" s="16"/>
      <c r="B82" s="88" t="s">
        <v>1046</v>
      </c>
      <c r="C82" s="88"/>
      <c r="D82" s="88"/>
      <c r="E82" s="88"/>
      <c r="F82" s="88"/>
      <c r="G82" s="88"/>
      <c r="H82" s="88"/>
      <c r="I82" s="88"/>
      <c r="J82" s="88"/>
    </row>
    <row r="83" spans="1:10">
      <c r="A83" s="16"/>
      <c r="B83" s="88"/>
      <c r="C83" s="88"/>
      <c r="D83" s="88"/>
      <c r="E83" s="88"/>
      <c r="F83" s="88"/>
      <c r="G83" s="88"/>
      <c r="H83" s="88"/>
      <c r="I83" s="88"/>
      <c r="J83" s="88"/>
    </row>
    <row r="84" spans="1:10">
      <c r="A84" s="16"/>
      <c r="B84" s="148" t="s">
        <v>1047</v>
      </c>
      <c r="C84" s="148"/>
      <c r="D84" s="148"/>
      <c r="E84" s="148"/>
      <c r="F84" s="148"/>
      <c r="G84" s="148"/>
      <c r="H84" s="148"/>
      <c r="I84" s="148"/>
      <c r="J84" s="148"/>
    </row>
    <row r="85" spans="1:10">
      <c r="A85" s="16"/>
      <c r="B85" s="148"/>
      <c r="C85" s="148"/>
      <c r="D85" s="148"/>
      <c r="E85" s="148"/>
      <c r="F85" s="148"/>
      <c r="G85" s="148"/>
      <c r="H85" s="148"/>
      <c r="I85" s="148"/>
      <c r="J85" s="148"/>
    </row>
    <row r="86" spans="1:10">
      <c r="A86" s="16"/>
      <c r="B86" s="88" t="s">
        <v>1048</v>
      </c>
      <c r="C86" s="88"/>
      <c r="D86" s="88"/>
      <c r="E86" s="88"/>
      <c r="F86" s="88"/>
      <c r="G86" s="88"/>
      <c r="H86" s="88"/>
      <c r="I86" s="88"/>
      <c r="J86" s="88"/>
    </row>
  </sheetData>
  <mergeCells count="195">
    <mergeCell ref="B83:J83"/>
    <mergeCell ref="B84:J84"/>
    <mergeCell ref="B85:J85"/>
    <mergeCell ref="B86:J86"/>
    <mergeCell ref="B77:J77"/>
    <mergeCell ref="B78:J78"/>
    <mergeCell ref="B79:J79"/>
    <mergeCell ref="B80:J80"/>
    <mergeCell ref="B81:J81"/>
    <mergeCell ref="B82:J82"/>
    <mergeCell ref="B24:J24"/>
    <mergeCell ref="B25:J25"/>
    <mergeCell ref="B63:J63"/>
    <mergeCell ref="B64:J64"/>
    <mergeCell ref="B75:J75"/>
    <mergeCell ref="B76:J7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73:B74"/>
    <mergeCell ref="C73:C74"/>
    <mergeCell ref="D73:D74"/>
    <mergeCell ref="A1:A2"/>
    <mergeCell ref="B1:J1"/>
    <mergeCell ref="B2:J2"/>
    <mergeCell ref="B3:J3"/>
    <mergeCell ref="A4:A86"/>
    <mergeCell ref="B4:J4"/>
    <mergeCell ref="B5:J5"/>
    <mergeCell ref="B69:B70"/>
    <mergeCell ref="C69:C70"/>
    <mergeCell ref="D69:D70"/>
    <mergeCell ref="B71:B72"/>
    <mergeCell ref="C71:C72"/>
    <mergeCell ref="D71:D72"/>
    <mergeCell ref="H61:H62"/>
    <mergeCell ref="I61:I62"/>
    <mergeCell ref="J61:J62"/>
    <mergeCell ref="B65:D65"/>
    <mergeCell ref="B67:B68"/>
    <mergeCell ref="C67:C68"/>
    <mergeCell ref="D67:D68"/>
    <mergeCell ref="B61:B62"/>
    <mergeCell ref="C61:C62"/>
    <mergeCell ref="D61:D62"/>
    <mergeCell ref="E61:E62"/>
    <mergeCell ref="F61:F62"/>
    <mergeCell ref="G61:G62"/>
    <mergeCell ref="I57:I58"/>
    <mergeCell ref="J57:J58"/>
    <mergeCell ref="B59:B60"/>
    <mergeCell ref="C59:C60"/>
    <mergeCell ref="D59:D60"/>
    <mergeCell ref="E59:E60"/>
    <mergeCell ref="F59:G60"/>
    <mergeCell ref="H59:H60"/>
    <mergeCell ref="I59:I60"/>
    <mergeCell ref="J59:J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I49:I50"/>
    <mergeCell ref="J49:J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J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I41:I42"/>
    <mergeCell ref="J41:J42"/>
    <mergeCell ref="B43:B44"/>
    <mergeCell ref="C43:C44"/>
    <mergeCell ref="D43:D44"/>
    <mergeCell ref="E43:E44"/>
    <mergeCell ref="F43:G44"/>
    <mergeCell ref="H43:H44"/>
    <mergeCell ref="I43:I44"/>
    <mergeCell ref="J43:J44"/>
    <mergeCell ref="B41:B42"/>
    <mergeCell ref="C41:C42"/>
    <mergeCell ref="D41:D42"/>
    <mergeCell ref="E41:E42"/>
    <mergeCell ref="F41:G42"/>
    <mergeCell ref="H41:H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I29:I30"/>
    <mergeCell ref="J29:J30"/>
    <mergeCell ref="B31:B32"/>
    <mergeCell ref="C31:C32"/>
    <mergeCell ref="D31:D32"/>
    <mergeCell ref="E31:E32"/>
    <mergeCell ref="F31:G32"/>
    <mergeCell ref="H31:H32"/>
    <mergeCell ref="I31:I32"/>
    <mergeCell ref="J31:J32"/>
    <mergeCell ref="B26:J26"/>
    <mergeCell ref="C28:D28"/>
    <mergeCell ref="F28:H28"/>
    <mergeCell ref="B29:B30"/>
    <mergeCell ref="C29:C30"/>
    <mergeCell ref="D29:D30"/>
    <mergeCell ref="E29:E30"/>
    <mergeCell ref="F29:F30"/>
    <mergeCell ref="G29:G30"/>
    <mergeCell ref="H29: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049</v>
      </c>
      <c r="B1" s="1" t="s">
        <v>1</v>
      </c>
    </row>
    <row r="2" spans="1:2">
      <c r="A2" s="8"/>
      <c r="B2" s="1" t="s">
        <v>2</v>
      </c>
    </row>
    <row r="3" spans="1:2" ht="30">
      <c r="A3" s="3" t="s">
        <v>1050</v>
      </c>
      <c r="B3" s="4" t="s">
        <v>5</v>
      </c>
    </row>
    <row r="4" spans="1:2">
      <c r="A4" s="16" t="s">
        <v>1049</v>
      </c>
      <c r="B4" s="4" t="s">
        <v>5</v>
      </c>
    </row>
    <row r="5" spans="1:2">
      <c r="A5" s="16"/>
      <c r="B5" s="10" t="s">
        <v>1049</v>
      </c>
    </row>
    <row r="6" spans="1:2">
      <c r="A6" s="16"/>
      <c r="B6" s="11"/>
    </row>
    <row r="7" spans="1:2" ht="128.25">
      <c r="A7" s="16"/>
      <c r="B7" s="15" t="s">
        <v>1051</v>
      </c>
    </row>
    <row r="8" spans="1:2">
      <c r="A8" s="16"/>
      <c r="B8" s="12"/>
    </row>
    <row r="9" spans="1:2" ht="179.25">
      <c r="A9" s="16"/>
      <c r="B9" s="15" t="s">
        <v>1052</v>
      </c>
    </row>
    <row r="10" spans="1:2">
      <c r="A10" s="16"/>
      <c r="B10" s="12"/>
    </row>
    <row r="11" spans="1:2" ht="102.75">
      <c r="A11" s="16"/>
      <c r="B11" s="15" t="s">
        <v>1053</v>
      </c>
    </row>
    <row r="12" spans="1:2">
      <c r="A12" s="16"/>
      <c r="B12" s="12"/>
    </row>
    <row r="13" spans="1:2" ht="230.25">
      <c r="A13" s="16"/>
      <c r="B13" s="264" t="s">
        <v>1054</v>
      </c>
    </row>
    <row r="14" spans="1:2">
      <c r="A14" s="16"/>
      <c r="B14" s="4"/>
    </row>
    <row r="15" spans="1:2" ht="141">
      <c r="A15" s="16"/>
      <c r="B15" s="264" t="s">
        <v>1055</v>
      </c>
    </row>
    <row r="16" spans="1:2" ht="51.75">
      <c r="A16" s="16"/>
      <c r="B16" s="15" t="s">
        <v>1056</v>
      </c>
    </row>
    <row r="17" spans="1:2">
      <c r="A17" s="16"/>
      <c r="B17" s="12"/>
    </row>
    <row r="18" spans="1:2" ht="409.6">
      <c r="A18" s="16"/>
      <c r="B18" s="15" t="s">
        <v>1057</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3.140625" customWidth="1"/>
    <col min="7" max="7" width="4.85546875" customWidth="1"/>
    <col min="8" max="8" width="16.5703125" customWidth="1"/>
    <col min="9" max="10" width="23.140625" customWidth="1"/>
    <col min="11" max="11" width="4.85546875" customWidth="1"/>
    <col min="12" max="12" width="16.5703125" customWidth="1"/>
    <col min="13" max="14" width="23.140625" customWidth="1"/>
    <col min="15" max="15" width="4.85546875" customWidth="1"/>
    <col min="16" max="16" width="14" customWidth="1"/>
    <col min="17" max="17" width="23.140625" customWidth="1"/>
  </cols>
  <sheetData>
    <row r="1" spans="1:17" ht="15" customHeight="1">
      <c r="A1" s="8" t="s">
        <v>10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9</v>
      </c>
      <c r="B3" s="85" t="s">
        <v>5</v>
      </c>
      <c r="C3" s="85"/>
      <c r="D3" s="85"/>
      <c r="E3" s="85"/>
      <c r="F3" s="85"/>
      <c r="G3" s="85"/>
      <c r="H3" s="85"/>
      <c r="I3" s="85"/>
      <c r="J3" s="85"/>
      <c r="K3" s="85"/>
      <c r="L3" s="85"/>
      <c r="M3" s="85"/>
      <c r="N3" s="85"/>
      <c r="O3" s="85"/>
      <c r="P3" s="85"/>
      <c r="Q3" s="85"/>
    </row>
    <row r="4" spans="1:17" ht="15" customHeight="1">
      <c r="A4" s="16" t="s">
        <v>1058</v>
      </c>
      <c r="B4" s="85" t="s">
        <v>5</v>
      </c>
      <c r="C4" s="85"/>
      <c r="D4" s="85"/>
      <c r="E4" s="85"/>
      <c r="F4" s="85"/>
      <c r="G4" s="85"/>
      <c r="H4" s="85"/>
      <c r="I4" s="85"/>
      <c r="J4" s="85"/>
      <c r="K4" s="85"/>
      <c r="L4" s="85"/>
      <c r="M4" s="85"/>
      <c r="N4" s="85"/>
      <c r="O4" s="85"/>
      <c r="P4" s="85"/>
      <c r="Q4" s="85"/>
    </row>
    <row r="5" spans="1:17">
      <c r="A5" s="16"/>
      <c r="B5" s="86" t="s">
        <v>1058</v>
      </c>
      <c r="C5" s="86"/>
      <c r="D5" s="86"/>
      <c r="E5" s="86"/>
      <c r="F5" s="86"/>
      <c r="G5" s="86"/>
      <c r="H5" s="86"/>
      <c r="I5" s="86"/>
      <c r="J5" s="86"/>
      <c r="K5" s="86"/>
      <c r="L5" s="86"/>
      <c r="M5" s="86"/>
      <c r="N5" s="86"/>
      <c r="O5" s="86"/>
      <c r="P5" s="86"/>
      <c r="Q5" s="86"/>
    </row>
    <row r="6" spans="1:17">
      <c r="A6" s="16"/>
      <c r="B6" s="87"/>
      <c r="C6" s="87"/>
      <c r="D6" s="87"/>
      <c r="E6" s="87"/>
      <c r="F6" s="87"/>
      <c r="G6" s="87"/>
      <c r="H6" s="87"/>
      <c r="I6" s="87"/>
      <c r="J6" s="87"/>
      <c r="K6" s="87"/>
      <c r="L6" s="87"/>
      <c r="M6" s="87"/>
      <c r="N6" s="87"/>
      <c r="O6" s="87"/>
      <c r="P6" s="87"/>
      <c r="Q6" s="87"/>
    </row>
    <row r="7" spans="1:17">
      <c r="A7" s="16"/>
      <c r="B7" s="88" t="s">
        <v>1060</v>
      </c>
      <c r="C7" s="88"/>
      <c r="D7" s="88"/>
      <c r="E7" s="88"/>
      <c r="F7" s="88"/>
      <c r="G7" s="88"/>
      <c r="H7" s="88"/>
      <c r="I7" s="88"/>
      <c r="J7" s="88"/>
      <c r="K7" s="88"/>
      <c r="L7" s="88"/>
      <c r="M7" s="88"/>
      <c r="N7" s="88"/>
      <c r="O7" s="88"/>
      <c r="P7" s="88"/>
      <c r="Q7" s="88"/>
    </row>
    <row r="8" spans="1:17">
      <c r="A8" s="16"/>
      <c r="B8" s="29"/>
      <c r="C8" s="29"/>
      <c r="D8" s="29"/>
      <c r="E8" s="29"/>
      <c r="F8" s="29"/>
      <c r="G8" s="29"/>
      <c r="H8" s="29"/>
      <c r="I8" s="29"/>
    </row>
    <row r="9" spans="1:17">
      <c r="A9" s="16"/>
      <c r="B9" s="17"/>
      <c r="C9" s="17"/>
      <c r="D9" s="17"/>
      <c r="E9" s="17"/>
      <c r="F9" s="17"/>
      <c r="G9" s="17"/>
      <c r="H9" s="17"/>
      <c r="I9" s="17"/>
    </row>
    <row r="10" spans="1:17" ht="15.75" thickBot="1">
      <c r="A10" s="16"/>
      <c r="B10" s="89"/>
      <c r="C10" s="30" t="s">
        <v>301</v>
      </c>
      <c r="D10" s="30"/>
      <c r="E10" s="30"/>
      <c r="F10" s="18"/>
      <c r="G10" s="30" t="s">
        <v>407</v>
      </c>
      <c r="H10" s="30"/>
      <c r="I10" s="30"/>
    </row>
    <row r="11" spans="1:17">
      <c r="A11" s="16"/>
      <c r="B11" s="37" t="s">
        <v>1061</v>
      </c>
      <c r="C11" s="75" t="s">
        <v>245</v>
      </c>
      <c r="D11" s="76">
        <v>3415</v>
      </c>
      <c r="E11" s="33"/>
      <c r="F11" s="32"/>
      <c r="G11" s="75" t="s">
        <v>245</v>
      </c>
      <c r="H11" s="76">
        <v>1495</v>
      </c>
      <c r="I11" s="33"/>
    </row>
    <row r="12" spans="1:17">
      <c r="A12" s="16"/>
      <c r="B12" s="37"/>
      <c r="C12" s="149"/>
      <c r="D12" s="121"/>
      <c r="E12" s="120"/>
      <c r="F12" s="32"/>
      <c r="G12" s="149"/>
      <c r="H12" s="121"/>
      <c r="I12" s="120"/>
    </row>
    <row r="13" spans="1:17">
      <c r="A13" s="16"/>
      <c r="B13" s="34" t="s">
        <v>1062</v>
      </c>
      <c r="C13" s="78">
        <v>22201</v>
      </c>
      <c r="D13" s="78"/>
      <c r="E13" s="36"/>
      <c r="F13" s="36"/>
      <c r="G13" s="78">
        <v>16847</v>
      </c>
      <c r="H13" s="78"/>
      <c r="I13" s="36"/>
    </row>
    <row r="14" spans="1:17">
      <c r="A14" s="16"/>
      <c r="B14" s="34"/>
      <c r="C14" s="78"/>
      <c r="D14" s="78"/>
      <c r="E14" s="36"/>
      <c r="F14" s="36"/>
      <c r="G14" s="78"/>
      <c r="H14" s="78"/>
      <c r="I14" s="36"/>
    </row>
    <row r="15" spans="1:17">
      <c r="A15" s="16"/>
      <c r="B15" s="37" t="s">
        <v>1063</v>
      </c>
      <c r="C15" s="41">
        <v>516</v>
      </c>
      <c r="D15" s="41"/>
      <c r="E15" s="32"/>
      <c r="F15" s="32"/>
      <c r="G15" s="41">
        <v>827</v>
      </c>
      <c r="H15" s="41"/>
      <c r="I15" s="32"/>
    </row>
    <row r="16" spans="1:17" ht="15.75" thickBot="1">
      <c r="A16" s="16"/>
      <c r="B16" s="37"/>
      <c r="C16" s="42"/>
      <c r="D16" s="42"/>
      <c r="E16" s="40"/>
      <c r="F16" s="32"/>
      <c r="G16" s="42"/>
      <c r="H16" s="42"/>
      <c r="I16" s="40"/>
    </row>
    <row r="17" spans="1:17">
      <c r="A17" s="16"/>
      <c r="B17" s="213"/>
      <c r="C17" s="43" t="s">
        <v>245</v>
      </c>
      <c r="D17" s="45">
        <v>26132</v>
      </c>
      <c r="E17" s="47"/>
      <c r="F17" s="36"/>
      <c r="G17" s="43" t="s">
        <v>245</v>
      </c>
      <c r="H17" s="45">
        <v>19169</v>
      </c>
      <c r="I17" s="47"/>
    </row>
    <row r="18" spans="1:17" ht="15.75" thickBot="1">
      <c r="A18" s="16"/>
      <c r="B18" s="213"/>
      <c r="C18" s="44"/>
      <c r="D18" s="46"/>
      <c r="E18" s="48"/>
      <c r="F18" s="36"/>
      <c r="G18" s="44"/>
      <c r="H18" s="46"/>
      <c r="I18" s="48"/>
    </row>
    <row r="19" spans="1:17" ht="15.75" thickTop="1">
      <c r="A19" s="16"/>
      <c r="B19" s="88"/>
      <c r="C19" s="88"/>
      <c r="D19" s="88"/>
      <c r="E19" s="88"/>
      <c r="F19" s="88"/>
      <c r="G19" s="88"/>
      <c r="H19" s="88"/>
      <c r="I19" s="88"/>
      <c r="J19" s="88"/>
      <c r="K19" s="88"/>
      <c r="L19" s="88"/>
      <c r="M19" s="88"/>
      <c r="N19" s="88"/>
      <c r="O19" s="88"/>
      <c r="P19" s="88"/>
      <c r="Q19" s="88"/>
    </row>
    <row r="20" spans="1:17">
      <c r="A20" s="16"/>
      <c r="B20" s="88" t="s">
        <v>1064</v>
      </c>
      <c r="C20" s="88"/>
      <c r="D20" s="88"/>
      <c r="E20" s="88"/>
      <c r="F20" s="88"/>
      <c r="G20" s="88"/>
      <c r="H20" s="88"/>
      <c r="I20" s="88"/>
      <c r="J20" s="88"/>
      <c r="K20" s="88"/>
      <c r="L20" s="88"/>
      <c r="M20" s="88"/>
      <c r="N20" s="88"/>
      <c r="O20" s="88"/>
      <c r="P20" s="88"/>
      <c r="Q20" s="88"/>
    </row>
    <row r="21" spans="1:17">
      <c r="A21" s="16"/>
      <c r="B21" s="29"/>
      <c r="C21" s="29"/>
      <c r="D21" s="29"/>
      <c r="E21" s="29"/>
      <c r="F21" s="29"/>
      <c r="G21" s="29"/>
      <c r="H21" s="29"/>
      <c r="I21" s="29"/>
      <c r="J21" s="29"/>
      <c r="K21" s="29"/>
      <c r="L21" s="29"/>
      <c r="M21" s="29"/>
      <c r="N21" s="29"/>
      <c r="O21" s="29"/>
      <c r="P21" s="29"/>
      <c r="Q21" s="29"/>
    </row>
    <row r="22" spans="1:17">
      <c r="A22" s="16"/>
      <c r="B22" s="17"/>
      <c r="C22" s="17"/>
      <c r="D22" s="17"/>
      <c r="E22" s="17"/>
      <c r="F22" s="17"/>
      <c r="G22" s="17"/>
      <c r="H22" s="17"/>
      <c r="I22" s="17"/>
      <c r="J22" s="17"/>
      <c r="K22" s="17"/>
      <c r="L22" s="17"/>
      <c r="M22" s="17"/>
      <c r="N22" s="17"/>
      <c r="O22" s="17"/>
      <c r="P22" s="17"/>
      <c r="Q22" s="17"/>
    </row>
    <row r="23" spans="1:17" ht="15.75" thickBot="1">
      <c r="A23" s="16"/>
      <c r="B23" s="18"/>
      <c r="C23" s="30" t="s">
        <v>242</v>
      </c>
      <c r="D23" s="30"/>
      <c r="E23" s="30"/>
      <c r="F23" s="30"/>
      <c r="G23" s="30"/>
      <c r="H23" s="30"/>
      <c r="I23" s="30"/>
      <c r="J23" s="18"/>
      <c r="K23" s="30" t="s">
        <v>243</v>
      </c>
      <c r="L23" s="30"/>
      <c r="M23" s="30"/>
      <c r="N23" s="30"/>
      <c r="O23" s="30"/>
      <c r="P23" s="30"/>
      <c r="Q23" s="30"/>
    </row>
    <row r="24" spans="1:17" ht="15.75" thickBot="1">
      <c r="A24" s="16"/>
      <c r="B24" s="18"/>
      <c r="C24" s="31">
        <v>2014</v>
      </c>
      <c r="D24" s="31"/>
      <c r="E24" s="31"/>
      <c r="F24" s="18"/>
      <c r="G24" s="31">
        <v>2013</v>
      </c>
      <c r="H24" s="31"/>
      <c r="I24" s="31"/>
      <c r="J24" s="18"/>
      <c r="K24" s="31">
        <v>2014</v>
      </c>
      <c r="L24" s="31"/>
      <c r="M24" s="31"/>
      <c r="N24" s="18"/>
      <c r="O24" s="31">
        <v>2013</v>
      </c>
      <c r="P24" s="31"/>
      <c r="Q24" s="31"/>
    </row>
    <row r="25" spans="1:17">
      <c r="A25" s="16"/>
      <c r="B25" s="37" t="s">
        <v>1065</v>
      </c>
      <c r="C25" s="75" t="s">
        <v>245</v>
      </c>
      <c r="D25" s="76">
        <v>4915</v>
      </c>
      <c r="E25" s="33"/>
      <c r="F25" s="32"/>
      <c r="G25" s="75" t="s">
        <v>245</v>
      </c>
      <c r="H25" s="76">
        <v>4072</v>
      </c>
      <c r="I25" s="33"/>
      <c r="J25" s="32"/>
      <c r="K25" s="75" t="s">
        <v>245</v>
      </c>
      <c r="L25" s="76">
        <v>9401</v>
      </c>
      <c r="M25" s="33"/>
      <c r="N25" s="32"/>
      <c r="O25" s="75" t="s">
        <v>245</v>
      </c>
      <c r="P25" s="76">
        <v>6397</v>
      </c>
      <c r="Q25" s="33"/>
    </row>
    <row r="26" spans="1:17">
      <c r="A26" s="16"/>
      <c r="B26" s="37"/>
      <c r="C26" s="149"/>
      <c r="D26" s="121"/>
      <c r="E26" s="120"/>
      <c r="F26" s="32"/>
      <c r="G26" s="149"/>
      <c r="H26" s="121"/>
      <c r="I26" s="120"/>
      <c r="J26" s="32"/>
      <c r="K26" s="149"/>
      <c r="L26" s="121"/>
      <c r="M26" s="120"/>
      <c r="N26" s="32"/>
      <c r="O26" s="149"/>
      <c r="P26" s="121"/>
      <c r="Q26" s="120"/>
    </row>
    <row r="27" spans="1:17">
      <c r="A27" s="16"/>
      <c r="B27" s="34" t="s">
        <v>1062</v>
      </c>
      <c r="C27" s="78">
        <v>18863</v>
      </c>
      <c r="D27" s="78"/>
      <c r="E27" s="36"/>
      <c r="F27" s="36"/>
      <c r="G27" s="35">
        <v>878</v>
      </c>
      <c r="H27" s="35"/>
      <c r="I27" s="36"/>
      <c r="J27" s="36"/>
      <c r="K27" s="78">
        <v>22201</v>
      </c>
      <c r="L27" s="78"/>
      <c r="M27" s="36"/>
      <c r="N27" s="36"/>
      <c r="O27" s="35">
        <v>878</v>
      </c>
      <c r="P27" s="35"/>
      <c r="Q27" s="36"/>
    </row>
    <row r="28" spans="1:17">
      <c r="A28" s="16"/>
      <c r="B28" s="34"/>
      <c r="C28" s="78"/>
      <c r="D28" s="78"/>
      <c r="E28" s="36"/>
      <c r="F28" s="36"/>
      <c r="G28" s="35"/>
      <c r="H28" s="35"/>
      <c r="I28" s="36"/>
      <c r="J28" s="36"/>
      <c r="K28" s="78"/>
      <c r="L28" s="78"/>
      <c r="M28" s="36"/>
      <c r="N28" s="36"/>
      <c r="O28" s="35"/>
      <c r="P28" s="35"/>
      <c r="Q28" s="36"/>
    </row>
    <row r="29" spans="1:17">
      <c r="A29" s="16"/>
      <c r="B29" s="32" t="s">
        <v>1066</v>
      </c>
      <c r="C29" s="41">
        <v>125</v>
      </c>
      <c r="D29" s="41"/>
      <c r="E29" s="32"/>
      <c r="F29" s="32"/>
      <c r="G29" s="41" t="s">
        <v>248</v>
      </c>
      <c r="H29" s="41"/>
      <c r="I29" s="32"/>
      <c r="J29" s="32"/>
      <c r="K29" s="41">
        <v>250</v>
      </c>
      <c r="L29" s="41"/>
      <c r="M29" s="32"/>
      <c r="N29" s="32"/>
      <c r="O29" s="41" t="s">
        <v>248</v>
      </c>
      <c r="P29" s="41"/>
      <c r="Q29" s="32"/>
    </row>
    <row r="30" spans="1:17" ht="15.75" thickBot="1">
      <c r="A30" s="16"/>
      <c r="B30" s="32"/>
      <c r="C30" s="42"/>
      <c r="D30" s="42"/>
      <c r="E30" s="40"/>
      <c r="F30" s="32"/>
      <c r="G30" s="42"/>
      <c r="H30" s="42"/>
      <c r="I30" s="40"/>
      <c r="J30" s="32"/>
      <c r="K30" s="42"/>
      <c r="L30" s="42"/>
      <c r="M30" s="40"/>
      <c r="N30" s="32"/>
      <c r="O30" s="42"/>
      <c r="P30" s="42"/>
      <c r="Q30" s="40"/>
    </row>
    <row r="31" spans="1:17">
      <c r="A31" s="16"/>
      <c r="B31" s="34" t="s">
        <v>1067</v>
      </c>
      <c r="C31" s="43" t="s">
        <v>245</v>
      </c>
      <c r="D31" s="45">
        <v>23903</v>
      </c>
      <c r="E31" s="47"/>
      <c r="F31" s="36"/>
      <c r="G31" s="43" t="s">
        <v>245</v>
      </c>
      <c r="H31" s="45">
        <v>4950</v>
      </c>
      <c r="I31" s="47"/>
      <c r="J31" s="36"/>
      <c r="K31" s="43" t="s">
        <v>245</v>
      </c>
      <c r="L31" s="45">
        <v>31852</v>
      </c>
      <c r="M31" s="47"/>
      <c r="N31" s="36"/>
      <c r="O31" s="43" t="s">
        <v>245</v>
      </c>
      <c r="P31" s="45">
        <v>7275</v>
      </c>
      <c r="Q31" s="47"/>
    </row>
    <row r="32" spans="1:17" ht="15.75" thickBot="1">
      <c r="A32" s="16"/>
      <c r="B32" s="34"/>
      <c r="C32" s="44"/>
      <c r="D32" s="46"/>
      <c r="E32" s="48"/>
      <c r="F32" s="36"/>
      <c r="G32" s="44"/>
      <c r="H32" s="46"/>
      <c r="I32" s="48"/>
      <c r="J32" s="36"/>
      <c r="K32" s="44"/>
      <c r="L32" s="46"/>
      <c r="M32" s="48"/>
      <c r="N32" s="36"/>
      <c r="O32" s="44"/>
      <c r="P32" s="46"/>
      <c r="Q32" s="48"/>
    </row>
    <row r="33" spans="1:17" ht="15.75" thickTop="1">
      <c r="A33" s="16"/>
      <c r="B33" s="88"/>
      <c r="C33" s="88"/>
      <c r="D33" s="88"/>
      <c r="E33" s="88"/>
      <c r="F33" s="88"/>
      <c r="G33" s="88"/>
      <c r="H33" s="88"/>
      <c r="I33" s="88"/>
      <c r="J33" s="88"/>
      <c r="K33" s="88"/>
      <c r="L33" s="88"/>
      <c r="M33" s="88"/>
      <c r="N33" s="88"/>
      <c r="O33" s="88"/>
      <c r="P33" s="88"/>
      <c r="Q33" s="88"/>
    </row>
    <row r="34" spans="1:17">
      <c r="A34" s="16"/>
      <c r="B34" s="17"/>
      <c r="C34" s="17"/>
    </row>
    <row r="35" spans="1:17" ht="38.25">
      <c r="A35" s="16"/>
      <c r="B35" s="72" t="s">
        <v>374</v>
      </c>
      <c r="C35" s="73" t="s">
        <v>1068</v>
      </c>
    </row>
    <row r="36" spans="1:17">
      <c r="A36" s="16"/>
      <c r="B36" s="36"/>
      <c r="C36" s="36"/>
      <c r="D36" s="36"/>
      <c r="E36" s="36"/>
      <c r="F36" s="36"/>
      <c r="G36" s="36"/>
      <c r="H36" s="36"/>
      <c r="I36" s="36"/>
      <c r="J36" s="36"/>
      <c r="K36" s="36"/>
      <c r="L36" s="36"/>
      <c r="M36" s="36"/>
      <c r="N36" s="36"/>
      <c r="O36" s="36"/>
      <c r="P36" s="36"/>
      <c r="Q36" s="36"/>
    </row>
    <row r="37" spans="1:17">
      <c r="A37" s="16"/>
      <c r="B37" s="88" t="s">
        <v>1069</v>
      </c>
      <c r="C37" s="88"/>
      <c r="D37" s="88"/>
      <c r="E37" s="88"/>
      <c r="F37" s="88"/>
      <c r="G37" s="88"/>
      <c r="H37" s="88"/>
      <c r="I37" s="88"/>
      <c r="J37" s="88"/>
      <c r="K37" s="88"/>
      <c r="L37" s="88"/>
      <c r="M37" s="88"/>
      <c r="N37" s="88"/>
      <c r="O37" s="88"/>
      <c r="P37" s="88"/>
      <c r="Q37" s="88"/>
    </row>
    <row r="38" spans="1:17">
      <c r="A38" s="16"/>
      <c r="B38" s="85"/>
      <c r="C38" s="85"/>
      <c r="D38" s="85"/>
      <c r="E38" s="85"/>
      <c r="F38" s="85"/>
      <c r="G38" s="85"/>
      <c r="H38" s="85"/>
      <c r="I38" s="85"/>
      <c r="J38" s="85"/>
      <c r="K38" s="85"/>
      <c r="L38" s="85"/>
      <c r="M38" s="85"/>
      <c r="N38" s="85"/>
      <c r="O38" s="85"/>
      <c r="P38" s="85"/>
      <c r="Q38" s="85"/>
    </row>
    <row r="39" spans="1:17" ht="25.5" customHeight="1">
      <c r="A39" s="16"/>
      <c r="B39" s="88" t="s">
        <v>1070</v>
      </c>
      <c r="C39" s="88"/>
      <c r="D39" s="88"/>
      <c r="E39" s="88"/>
      <c r="F39" s="88"/>
      <c r="G39" s="88"/>
      <c r="H39" s="88"/>
      <c r="I39" s="88"/>
      <c r="J39" s="88"/>
      <c r="K39" s="88"/>
      <c r="L39" s="88"/>
      <c r="M39" s="88"/>
      <c r="N39" s="88"/>
      <c r="O39" s="88"/>
      <c r="P39" s="88"/>
      <c r="Q39" s="88"/>
    </row>
    <row r="40" spans="1:17">
      <c r="A40" s="16"/>
      <c r="B40" s="88"/>
      <c r="C40" s="88"/>
      <c r="D40" s="88"/>
      <c r="E40" s="88"/>
      <c r="F40" s="88"/>
      <c r="G40" s="88"/>
      <c r="H40" s="88"/>
      <c r="I40" s="88"/>
      <c r="J40" s="88"/>
      <c r="K40" s="88"/>
      <c r="L40" s="88"/>
      <c r="M40" s="88"/>
      <c r="N40" s="88"/>
      <c r="O40" s="88"/>
      <c r="P40" s="88"/>
      <c r="Q40" s="88"/>
    </row>
    <row r="41" spans="1:17">
      <c r="A41" s="16"/>
      <c r="B41" s="88" t="s">
        <v>1071</v>
      </c>
      <c r="C41" s="88"/>
      <c r="D41" s="88"/>
      <c r="E41" s="88"/>
      <c r="F41" s="88"/>
      <c r="G41" s="88"/>
      <c r="H41" s="88"/>
      <c r="I41" s="88"/>
      <c r="J41" s="88"/>
      <c r="K41" s="88"/>
      <c r="L41" s="88"/>
      <c r="M41" s="88"/>
      <c r="N41" s="88"/>
      <c r="O41" s="88"/>
      <c r="P41" s="88"/>
      <c r="Q41" s="88"/>
    </row>
  </sheetData>
  <mergeCells count="112">
    <mergeCell ref="B36:Q36"/>
    <mergeCell ref="B37:Q37"/>
    <mergeCell ref="B38:Q38"/>
    <mergeCell ref="B39:Q39"/>
    <mergeCell ref="B40:Q40"/>
    <mergeCell ref="B41:Q41"/>
    <mergeCell ref="B5:Q5"/>
    <mergeCell ref="B6:Q6"/>
    <mergeCell ref="B7:Q7"/>
    <mergeCell ref="B19:Q19"/>
    <mergeCell ref="B20:Q20"/>
    <mergeCell ref="B33:Q33"/>
    <mergeCell ref="N31:N32"/>
    <mergeCell ref="O31:O32"/>
    <mergeCell ref="P31:P32"/>
    <mergeCell ref="Q31:Q32"/>
    <mergeCell ref="A1:A2"/>
    <mergeCell ref="B1:Q1"/>
    <mergeCell ref="B2:Q2"/>
    <mergeCell ref="B3:Q3"/>
    <mergeCell ref="A4:A41"/>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Q21"/>
    <mergeCell ref="C23:I23"/>
    <mergeCell ref="K23:Q23"/>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34" bestFit="1" customWidth="1"/>
    <col min="4" max="4" width="28.85546875" bestFit="1" customWidth="1"/>
    <col min="6" max="6" width="2" customWidth="1"/>
    <col min="7" max="7" width="7.140625" customWidth="1"/>
    <col min="8" max="8" width="1.5703125" customWidth="1"/>
    <col min="10" max="10" width="2" customWidth="1"/>
    <col min="11" max="11" width="5.5703125" customWidth="1"/>
    <col min="12" max="12" width="1.5703125" customWidth="1"/>
    <col min="14" max="14" width="2" customWidth="1"/>
    <col min="15" max="15" width="7.140625" customWidth="1"/>
    <col min="16" max="16" width="1.5703125" customWidth="1"/>
    <col min="18" max="18" width="2" customWidth="1"/>
    <col min="19" max="19" width="5.5703125" customWidth="1"/>
    <col min="20" max="20" width="1.5703125" customWidth="1"/>
  </cols>
  <sheetData>
    <row r="1" spans="1:20" ht="30" customHeight="1">
      <c r="A1" s="8" t="s">
        <v>107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73</v>
      </c>
      <c r="B3" s="85" t="s">
        <v>5</v>
      </c>
      <c r="C3" s="85"/>
      <c r="D3" s="85"/>
      <c r="E3" s="85"/>
      <c r="F3" s="85"/>
      <c r="G3" s="85"/>
      <c r="H3" s="85"/>
      <c r="I3" s="85"/>
      <c r="J3" s="85"/>
      <c r="K3" s="85"/>
      <c r="L3" s="85"/>
      <c r="M3" s="85"/>
      <c r="N3" s="85"/>
      <c r="O3" s="85"/>
      <c r="P3" s="85"/>
      <c r="Q3" s="85"/>
      <c r="R3" s="85"/>
      <c r="S3" s="85"/>
      <c r="T3" s="85"/>
    </row>
    <row r="4" spans="1:20" ht="15" customHeight="1">
      <c r="A4" s="16" t="s">
        <v>1072</v>
      </c>
      <c r="B4" s="85" t="s">
        <v>5</v>
      </c>
      <c r="C4" s="85"/>
      <c r="D4" s="85"/>
      <c r="E4" s="85"/>
      <c r="F4" s="85"/>
      <c r="G4" s="85"/>
      <c r="H4" s="85"/>
      <c r="I4" s="85"/>
      <c r="J4" s="85"/>
      <c r="K4" s="85"/>
      <c r="L4" s="85"/>
      <c r="M4" s="85"/>
      <c r="N4" s="85"/>
      <c r="O4" s="85"/>
      <c r="P4" s="85"/>
      <c r="Q4" s="85"/>
      <c r="R4" s="85"/>
      <c r="S4" s="85"/>
      <c r="T4" s="85"/>
    </row>
    <row r="5" spans="1:20">
      <c r="A5" s="16"/>
      <c r="B5" s="86" t="s">
        <v>1072</v>
      </c>
      <c r="C5" s="86"/>
      <c r="D5" s="86"/>
      <c r="E5" s="86"/>
      <c r="F5" s="86"/>
      <c r="G5" s="86"/>
      <c r="H5" s="86"/>
      <c r="I5" s="86"/>
      <c r="J5" s="86"/>
      <c r="K5" s="86"/>
      <c r="L5" s="86"/>
      <c r="M5" s="86"/>
      <c r="N5" s="86"/>
      <c r="O5" s="86"/>
      <c r="P5" s="86"/>
      <c r="Q5" s="86"/>
      <c r="R5" s="86"/>
      <c r="S5" s="86"/>
      <c r="T5" s="86"/>
    </row>
    <row r="6" spans="1:20">
      <c r="A6" s="16"/>
      <c r="B6" s="87"/>
      <c r="C6" s="87"/>
      <c r="D6" s="87"/>
      <c r="E6" s="87"/>
      <c r="F6" s="87"/>
      <c r="G6" s="87"/>
      <c r="H6" s="87"/>
      <c r="I6" s="87"/>
      <c r="J6" s="87"/>
      <c r="K6" s="87"/>
      <c r="L6" s="87"/>
      <c r="M6" s="87"/>
      <c r="N6" s="87"/>
      <c r="O6" s="87"/>
      <c r="P6" s="87"/>
      <c r="Q6" s="87"/>
      <c r="R6" s="87"/>
      <c r="S6" s="87"/>
      <c r="T6" s="87"/>
    </row>
    <row r="7" spans="1:20">
      <c r="A7" s="16"/>
      <c r="B7" s="88" t="s">
        <v>1074</v>
      </c>
      <c r="C7" s="88"/>
      <c r="D7" s="88"/>
      <c r="E7" s="88"/>
      <c r="F7" s="88"/>
      <c r="G7" s="88"/>
      <c r="H7" s="88"/>
      <c r="I7" s="88"/>
      <c r="J7" s="88"/>
      <c r="K7" s="88"/>
      <c r="L7" s="88"/>
      <c r="M7" s="88"/>
      <c r="N7" s="88"/>
      <c r="O7" s="88"/>
      <c r="P7" s="88"/>
      <c r="Q7" s="88"/>
      <c r="R7" s="88"/>
      <c r="S7" s="88"/>
      <c r="T7" s="88"/>
    </row>
    <row r="8" spans="1:20">
      <c r="A8" s="16"/>
      <c r="B8" s="29"/>
      <c r="C8" s="29"/>
      <c r="D8" s="29"/>
      <c r="E8" s="29"/>
      <c r="F8" s="29"/>
      <c r="G8" s="29"/>
      <c r="H8" s="29"/>
      <c r="I8" s="29"/>
      <c r="J8" s="29"/>
      <c r="K8" s="29"/>
      <c r="L8" s="29"/>
      <c r="M8" s="29"/>
      <c r="N8" s="29"/>
      <c r="O8" s="29"/>
      <c r="P8" s="29"/>
      <c r="Q8" s="29"/>
      <c r="R8" s="29"/>
      <c r="S8" s="29"/>
      <c r="T8" s="29"/>
    </row>
    <row r="9" spans="1:20">
      <c r="A9" s="16"/>
      <c r="B9" s="17"/>
      <c r="C9" s="17"/>
      <c r="D9" s="17"/>
      <c r="E9" s="17"/>
      <c r="F9" s="17"/>
      <c r="G9" s="17"/>
      <c r="H9" s="17"/>
      <c r="I9" s="17"/>
      <c r="J9" s="17"/>
      <c r="K9" s="17"/>
      <c r="L9" s="17"/>
      <c r="M9" s="17"/>
      <c r="N9" s="17"/>
      <c r="O9" s="17"/>
      <c r="P9" s="17"/>
      <c r="Q9" s="17"/>
      <c r="R9" s="17"/>
      <c r="S9" s="17"/>
      <c r="T9" s="17"/>
    </row>
    <row r="10" spans="1:20">
      <c r="A10" s="16"/>
      <c r="B10" s="19" t="s">
        <v>1075</v>
      </c>
      <c r="C10" s="36"/>
      <c r="D10" s="115" t="s">
        <v>1077</v>
      </c>
      <c r="E10" s="36"/>
      <c r="F10" s="115" t="s">
        <v>242</v>
      </c>
      <c r="G10" s="115"/>
      <c r="H10" s="115"/>
      <c r="I10" s="115"/>
      <c r="J10" s="115"/>
      <c r="K10" s="115"/>
      <c r="L10" s="115"/>
      <c r="M10" s="36"/>
      <c r="N10" s="115" t="s">
        <v>243</v>
      </c>
      <c r="O10" s="115"/>
      <c r="P10" s="115"/>
      <c r="Q10" s="115"/>
      <c r="R10" s="115"/>
      <c r="S10" s="115"/>
      <c r="T10" s="115"/>
    </row>
    <row r="11" spans="1:20" ht="15.75" thickBot="1">
      <c r="A11" s="16"/>
      <c r="B11" s="20" t="s">
        <v>1076</v>
      </c>
      <c r="C11" s="36"/>
      <c r="D11" s="30"/>
      <c r="E11" s="36"/>
      <c r="F11" s="30"/>
      <c r="G11" s="30"/>
      <c r="H11" s="30"/>
      <c r="I11" s="30"/>
      <c r="J11" s="30"/>
      <c r="K11" s="30"/>
      <c r="L11" s="30"/>
      <c r="M11" s="36"/>
      <c r="N11" s="30"/>
      <c r="O11" s="30"/>
      <c r="P11" s="30"/>
      <c r="Q11" s="30"/>
      <c r="R11" s="30"/>
      <c r="S11" s="30"/>
      <c r="T11" s="30"/>
    </row>
    <row r="12" spans="1:20" ht="15.75" thickBot="1">
      <c r="A12" s="16"/>
      <c r="B12" s="18"/>
      <c r="C12" s="18"/>
      <c r="D12" s="18"/>
      <c r="E12" s="18"/>
      <c r="F12" s="31">
        <v>2014</v>
      </c>
      <c r="G12" s="31"/>
      <c r="H12" s="31"/>
      <c r="I12" s="27"/>
      <c r="J12" s="31">
        <v>2013</v>
      </c>
      <c r="K12" s="31"/>
      <c r="L12" s="31"/>
      <c r="M12" s="18"/>
      <c r="N12" s="31">
        <v>2014</v>
      </c>
      <c r="O12" s="31"/>
      <c r="P12" s="31"/>
      <c r="Q12" s="27"/>
      <c r="R12" s="31">
        <v>2013</v>
      </c>
      <c r="S12" s="31"/>
      <c r="T12" s="31"/>
    </row>
    <row r="13" spans="1:20">
      <c r="A13" s="16"/>
      <c r="B13" s="21" t="s">
        <v>1078</v>
      </c>
      <c r="C13" s="32"/>
      <c r="D13" s="21" t="s">
        <v>1081</v>
      </c>
      <c r="E13" s="32"/>
      <c r="F13" s="75" t="s">
        <v>245</v>
      </c>
      <c r="G13" s="77" t="s">
        <v>1083</v>
      </c>
      <c r="H13" s="75" t="s">
        <v>247</v>
      </c>
      <c r="I13" s="32"/>
      <c r="J13" s="75" t="s">
        <v>245</v>
      </c>
      <c r="K13" s="77" t="s">
        <v>1084</v>
      </c>
      <c r="L13" s="75" t="s">
        <v>247</v>
      </c>
      <c r="M13" s="32"/>
      <c r="N13" s="75" t="s">
        <v>245</v>
      </c>
      <c r="O13" s="77" t="s">
        <v>1085</v>
      </c>
      <c r="P13" s="75" t="s">
        <v>247</v>
      </c>
      <c r="Q13" s="32"/>
      <c r="R13" s="75" t="s">
        <v>245</v>
      </c>
      <c r="S13" s="77" t="s">
        <v>1084</v>
      </c>
      <c r="T13" s="75" t="s">
        <v>247</v>
      </c>
    </row>
    <row r="14" spans="1:20">
      <c r="A14" s="16"/>
      <c r="B14" s="21" t="s">
        <v>1079</v>
      </c>
      <c r="C14" s="32"/>
      <c r="D14" s="21" t="s">
        <v>1082</v>
      </c>
      <c r="E14" s="32"/>
      <c r="F14" s="149"/>
      <c r="G14" s="119"/>
      <c r="H14" s="149"/>
      <c r="I14" s="32"/>
      <c r="J14" s="149"/>
      <c r="K14" s="119"/>
      <c r="L14" s="149"/>
      <c r="M14" s="32"/>
      <c r="N14" s="149"/>
      <c r="O14" s="119"/>
      <c r="P14" s="149"/>
      <c r="Q14" s="32"/>
      <c r="R14" s="149"/>
      <c r="S14" s="119"/>
      <c r="T14" s="149"/>
    </row>
    <row r="15" spans="1:20">
      <c r="A15" s="16"/>
      <c r="B15" s="21" t="s">
        <v>1080</v>
      </c>
      <c r="C15" s="32"/>
      <c r="D15" s="24"/>
      <c r="E15" s="32"/>
      <c r="F15" s="149"/>
      <c r="G15" s="119"/>
      <c r="H15" s="149"/>
      <c r="I15" s="32"/>
      <c r="J15" s="149"/>
      <c r="K15" s="119"/>
      <c r="L15" s="149"/>
      <c r="M15" s="32"/>
      <c r="N15" s="149"/>
      <c r="O15" s="119"/>
      <c r="P15" s="149"/>
      <c r="Q15" s="32"/>
      <c r="R15" s="149"/>
      <c r="S15" s="119"/>
      <c r="T15" s="149"/>
    </row>
    <row r="16" spans="1:20">
      <c r="A16" s="16"/>
      <c r="B16" s="18" t="s">
        <v>1078</v>
      </c>
      <c r="C16" s="36"/>
      <c r="D16" s="18" t="s">
        <v>1086</v>
      </c>
      <c r="E16" s="36"/>
      <c r="F16" s="35">
        <v>615</v>
      </c>
      <c r="G16" s="35"/>
      <c r="H16" s="36"/>
      <c r="I16" s="36"/>
      <c r="J16" s="78">
        <v>3756</v>
      </c>
      <c r="K16" s="78"/>
      <c r="L16" s="36"/>
      <c r="M16" s="36"/>
      <c r="N16" s="35">
        <v>943</v>
      </c>
      <c r="O16" s="35"/>
      <c r="P16" s="36"/>
      <c r="Q16" s="36"/>
      <c r="R16" s="78">
        <v>3756</v>
      </c>
      <c r="S16" s="78"/>
      <c r="T16" s="36"/>
    </row>
    <row r="17" spans="1:20">
      <c r="A17" s="16"/>
      <c r="B17" s="18" t="s">
        <v>1079</v>
      </c>
      <c r="C17" s="36"/>
      <c r="D17" s="18" t="s">
        <v>1087</v>
      </c>
      <c r="E17" s="36"/>
      <c r="F17" s="35"/>
      <c r="G17" s="35"/>
      <c r="H17" s="36"/>
      <c r="I17" s="36"/>
      <c r="J17" s="78"/>
      <c r="K17" s="78"/>
      <c r="L17" s="36"/>
      <c r="M17" s="36"/>
      <c r="N17" s="35"/>
      <c r="O17" s="35"/>
      <c r="P17" s="36"/>
      <c r="Q17" s="36"/>
      <c r="R17" s="78"/>
      <c r="S17" s="78"/>
      <c r="T17" s="36"/>
    </row>
    <row r="18" spans="1:20" ht="15.75" thickBot="1">
      <c r="A18" s="16"/>
      <c r="B18" s="18" t="s">
        <v>1080</v>
      </c>
      <c r="C18" s="36"/>
      <c r="D18" s="4"/>
      <c r="E18" s="36"/>
      <c r="F18" s="79"/>
      <c r="G18" s="79"/>
      <c r="H18" s="81"/>
      <c r="I18" s="36"/>
      <c r="J18" s="93"/>
      <c r="K18" s="93"/>
      <c r="L18" s="81"/>
      <c r="M18" s="36"/>
      <c r="N18" s="79"/>
      <c r="O18" s="79"/>
      <c r="P18" s="81"/>
      <c r="Q18" s="36"/>
      <c r="R18" s="93"/>
      <c r="S18" s="93"/>
      <c r="T18" s="81"/>
    </row>
    <row r="19" spans="1:20">
      <c r="A19" s="16"/>
      <c r="B19" s="37" t="s">
        <v>1088</v>
      </c>
      <c r="C19" s="32"/>
      <c r="D19" s="32"/>
      <c r="E19" s="32"/>
      <c r="F19" s="75" t="s">
        <v>245</v>
      </c>
      <c r="G19" s="77" t="s">
        <v>1089</v>
      </c>
      <c r="H19" s="75" t="s">
        <v>247</v>
      </c>
      <c r="I19" s="32"/>
      <c r="J19" s="75" t="s">
        <v>245</v>
      </c>
      <c r="K19" s="76">
        <v>3698</v>
      </c>
      <c r="L19" s="33"/>
      <c r="M19" s="32"/>
      <c r="N19" s="75" t="s">
        <v>245</v>
      </c>
      <c r="O19" s="77" t="s">
        <v>1090</v>
      </c>
      <c r="P19" s="75" t="s">
        <v>247</v>
      </c>
      <c r="Q19" s="32"/>
      <c r="R19" s="75" t="s">
        <v>245</v>
      </c>
      <c r="S19" s="76">
        <v>3698</v>
      </c>
      <c r="T19" s="33"/>
    </row>
    <row r="20" spans="1:20" ht="15.75" thickBot="1">
      <c r="A20" s="16"/>
      <c r="B20" s="37"/>
      <c r="C20" s="32"/>
      <c r="D20" s="32"/>
      <c r="E20" s="32"/>
      <c r="F20" s="82"/>
      <c r="G20" s="95"/>
      <c r="H20" s="82"/>
      <c r="I20" s="32"/>
      <c r="J20" s="82"/>
      <c r="K20" s="83"/>
      <c r="L20" s="84"/>
      <c r="M20" s="32"/>
      <c r="N20" s="82"/>
      <c r="O20" s="95"/>
      <c r="P20" s="82"/>
      <c r="Q20" s="32"/>
      <c r="R20" s="82"/>
      <c r="S20" s="83"/>
      <c r="T20" s="84"/>
    </row>
    <row r="21" spans="1:20" ht="15.75" thickTop="1"/>
  </sheetData>
  <mergeCells count="69">
    <mergeCell ref="B4:T4"/>
    <mergeCell ref="B5:T5"/>
    <mergeCell ref="B6:T6"/>
    <mergeCell ref="B7:T7"/>
    <mergeCell ref="P19:P20"/>
    <mergeCell ref="Q19:Q20"/>
    <mergeCell ref="R19:R20"/>
    <mergeCell ref="S19:S20"/>
    <mergeCell ref="T19:T20"/>
    <mergeCell ref="A1:A2"/>
    <mergeCell ref="B1:T1"/>
    <mergeCell ref="B2:T2"/>
    <mergeCell ref="B3:T3"/>
    <mergeCell ref="A4:A20"/>
    <mergeCell ref="J19:J20"/>
    <mergeCell ref="K19:K20"/>
    <mergeCell ref="L19:L20"/>
    <mergeCell ref="M19:M20"/>
    <mergeCell ref="N19:N20"/>
    <mergeCell ref="O19:O20"/>
    <mergeCell ref="R16:S18"/>
    <mergeCell ref="T16:T18"/>
    <mergeCell ref="B19:B20"/>
    <mergeCell ref="C19:C20"/>
    <mergeCell ref="D19:D20"/>
    <mergeCell ref="E19:E20"/>
    <mergeCell ref="F19:F20"/>
    <mergeCell ref="G19:G20"/>
    <mergeCell ref="H19:H20"/>
    <mergeCell ref="I19:I20"/>
    <mergeCell ref="J16:K18"/>
    <mergeCell ref="L16:L18"/>
    <mergeCell ref="M16:M18"/>
    <mergeCell ref="N16:O18"/>
    <mergeCell ref="P16:P18"/>
    <mergeCell ref="Q16:Q18"/>
    <mergeCell ref="P13:P15"/>
    <mergeCell ref="Q13:Q15"/>
    <mergeCell ref="R13:R15"/>
    <mergeCell ref="S13:S15"/>
    <mergeCell ref="T13:T15"/>
    <mergeCell ref="C16:C18"/>
    <mergeCell ref="E16:E18"/>
    <mergeCell ref="F16:G18"/>
    <mergeCell ref="H16:H18"/>
    <mergeCell ref="I16:I18"/>
    <mergeCell ref="J13:J15"/>
    <mergeCell ref="K13:K15"/>
    <mergeCell ref="L13:L15"/>
    <mergeCell ref="M13:M15"/>
    <mergeCell ref="N13:N15"/>
    <mergeCell ref="O13:O15"/>
    <mergeCell ref="F12:H12"/>
    <mergeCell ref="J12:L12"/>
    <mergeCell ref="N12:P12"/>
    <mergeCell ref="R12:T12"/>
    <mergeCell ref="C13:C15"/>
    <mergeCell ref="E13:E15"/>
    <mergeCell ref="F13:F15"/>
    <mergeCell ref="G13:G15"/>
    <mergeCell ref="H13:H15"/>
    <mergeCell ref="I13:I15"/>
    <mergeCell ref="B8:T8"/>
    <mergeCell ref="C10:C11"/>
    <mergeCell ref="D10:D11"/>
    <mergeCell ref="E10:E11"/>
    <mergeCell ref="F10:L11"/>
    <mergeCell ref="M10:M11"/>
    <mergeCell ref="N10:T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0.42578125" bestFit="1" customWidth="1"/>
    <col min="2" max="2" width="36.5703125" customWidth="1"/>
    <col min="3" max="3" width="35.140625" customWidth="1"/>
    <col min="4" max="4" width="7.5703125" customWidth="1"/>
    <col min="5" max="5" width="25.140625" customWidth="1"/>
    <col min="6" max="7" width="35.140625" customWidth="1"/>
    <col min="8" max="8" width="7.5703125" customWidth="1"/>
    <col min="9" max="9" width="10.85546875" customWidth="1"/>
    <col min="10" max="11" width="35.140625" customWidth="1"/>
    <col min="12" max="12" width="7.5703125" customWidth="1"/>
    <col min="13" max="13" width="25.140625" customWidth="1"/>
    <col min="14" max="15" width="35.140625" customWidth="1"/>
    <col min="16" max="16" width="7.5703125" customWidth="1"/>
    <col min="17" max="17" width="10.85546875" customWidth="1"/>
    <col min="18" max="18" width="35.140625" customWidth="1"/>
  </cols>
  <sheetData>
    <row r="1" spans="1:18" ht="15" customHeight="1">
      <c r="A1" s="8" t="s">
        <v>10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92</v>
      </c>
      <c r="B3" s="85" t="s">
        <v>5</v>
      </c>
      <c r="C3" s="85"/>
      <c r="D3" s="85"/>
      <c r="E3" s="85"/>
      <c r="F3" s="85"/>
      <c r="G3" s="85"/>
      <c r="H3" s="85"/>
      <c r="I3" s="85"/>
      <c r="J3" s="85"/>
      <c r="K3" s="85"/>
      <c r="L3" s="85"/>
      <c r="M3" s="85"/>
      <c r="N3" s="85"/>
      <c r="O3" s="85"/>
      <c r="P3" s="85"/>
      <c r="Q3" s="85"/>
      <c r="R3" s="85"/>
    </row>
    <row r="4" spans="1:18" ht="15" customHeight="1">
      <c r="A4" s="16" t="s">
        <v>1091</v>
      </c>
      <c r="B4" s="85" t="s">
        <v>5</v>
      </c>
      <c r="C4" s="85"/>
      <c r="D4" s="85"/>
      <c r="E4" s="85"/>
      <c r="F4" s="85"/>
      <c r="G4" s="85"/>
      <c r="H4" s="85"/>
      <c r="I4" s="85"/>
      <c r="J4" s="85"/>
      <c r="K4" s="85"/>
      <c r="L4" s="85"/>
      <c r="M4" s="85"/>
      <c r="N4" s="85"/>
      <c r="O4" s="85"/>
      <c r="P4" s="85"/>
      <c r="Q4" s="85"/>
      <c r="R4" s="85"/>
    </row>
    <row r="5" spans="1:18">
      <c r="A5" s="16"/>
      <c r="B5" s="86" t="s">
        <v>1091</v>
      </c>
      <c r="C5" s="86"/>
      <c r="D5" s="86"/>
      <c r="E5" s="86"/>
      <c r="F5" s="86"/>
      <c r="G5" s="86"/>
      <c r="H5" s="86"/>
      <c r="I5" s="86"/>
      <c r="J5" s="86"/>
      <c r="K5" s="86"/>
      <c r="L5" s="86"/>
      <c r="M5" s="86"/>
      <c r="N5" s="86"/>
      <c r="O5" s="86"/>
      <c r="P5" s="86"/>
      <c r="Q5" s="86"/>
      <c r="R5" s="86"/>
    </row>
    <row r="6" spans="1:18">
      <c r="A6" s="16"/>
      <c r="B6" s="87"/>
      <c r="C6" s="87"/>
      <c r="D6" s="87"/>
      <c r="E6" s="87"/>
      <c r="F6" s="87"/>
      <c r="G6" s="87"/>
      <c r="H6" s="87"/>
      <c r="I6" s="87"/>
      <c r="J6" s="87"/>
      <c r="K6" s="87"/>
      <c r="L6" s="87"/>
      <c r="M6" s="87"/>
      <c r="N6" s="87"/>
      <c r="O6" s="87"/>
      <c r="P6" s="87"/>
      <c r="Q6" s="87"/>
      <c r="R6" s="87"/>
    </row>
    <row r="7" spans="1:18">
      <c r="A7" s="16"/>
      <c r="B7" s="36" t="s">
        <v>1093</v>
      </c>
      <c r="C7" s="36"/>
      <c r="D7" s="36"/>
      <c r="E7" s="36"/>
      <c r="F7" s="36"/>
      <c r="G7" s="36"/>
      <c r="H7" s="36"/>
      <c r="I7" s="36"/>
      <c r="J7" s="36"/>
      <c r="K7" s="36"/>
      <c r="L7" s="36"/>
      <c r="M7" s="36"/>
      <c r="N7" s="36"/>
      <c r="O7" s="36"/>
      <c r="P7" s="36"/>
      <c r="Q7" s="36"/>
      <c r="R7" s="36"/>
    </row>
    <row r="8" spans="1:18">
      <c r="A8" s="16"/>
      <c r="B8" s="29"/>
      <c r="C8" s="29"/>
      <c r="D8" s="29"/>
      <c r="E8" s="29"/>
      <c r="F8" s="29"/>
      <c r="G8" s="29"/>
      <c r="H8" s="29"/>
      <c r="I8" s="29"/>
      <c r="J8" s="29"/>
      <c r="K8" s="29"/>
      <c r="L8" s="29"/>
      <c r="M8" s="29"/>
      <c r="N8" s="29"/>
      <c r="O8" s="29"/>
      <c r="P8" s="29"/>
      <c r="Q8" s="29"/>
      <c r="R8" s="29"/>
    </row>
    <row r="9" spans="1:18">
      <c r="A9" s="16"/>
      <c r="B9" s="17"/>
      <c r="C9" s="17"/>
      <c r="D9" s="17"/>
      <c r="E9" s="17"/>
      <c r="F9" s="17"/>
      <c r="G9" s="17"/>
      <c r="H9" s="17"/>
      <c r="I9" s="17"/>
      <c r="J9" s="17"/>
      <c r="K9" s="17"/>
      <c r="L9" s="17"/>
      <c r="M9" s="17"/>
      <c r="N9" s="17"/>
      <c r="O9" s="17"/>
      <c r="P9" s="17"/>
      <c r="Q9" s="17"/>
      <c r="R9" s="17"/>
    </row>
    <row r="10" spans="1:18">
      <c r="A10" s="16"/>
      <c r="B10" s="36"/>
      <c r="C10" s="36"/>
      <c r="D10" s="115" t="s">
        <v>242</v>
      </c>
      <c r="E10" s="115"/>
      <c r="F10" s="115"/>
      <c r="G10" s="115"/>
      <c r="H10" s="115"/>
      <c r="I10" s="115"/>
      <c r="J10" s="115"/>
      <c r="K10" s="36"/>
      <c r="L10" s="115" t="s">
        <v>243</v>
      </c>
      <c r="M10" s="115"/>
      <c r="N10" s="115"/>
      <c r="O10" s="115"/>
      <c r="P10" s="115"/>
      <c r="Q10" s="115"/>
      <c r="R10" s="115"/>
    </row>
    <row r="11" spans="1:18" ht="15.75" thickBot="1">
      <c r="A11" s="16"/>
      <c r="B11" s="36"/>
      <c r="C11" s="36"/>
      <c r="D11" s="30"/>
      <c r="E11" s="30"/>
      <c r="F11" s="30"/>
      <c r="G11" s="30"/>
      <c r="H11" s="30"/>
      <c r="I11" s="30"/>
      <c r="J11" s="30"/>
      <c r="K11" s="36"/>
      <c r="L11" s="30"/>
      <c r="M11" s="30"/>
      <c r="N11" s="30"/>
      <c r="O11" s="30"/>
      <c r="P11" s="30"/>
      <c r="Q11" s="30"/>
      <c r="R11" s="30"/>
    </row>
    <row r="12" spans="1:18">
      <c r="A12" s="16"/>
      <c r="B12" s="36"/>
      <c r="C12" s="36"/>
      <c r="D12" s="117">
        <v>2014</v>
      </c>
      <c r="E12" s="117"/>
      <c r="F12" s="117"/>
      <c r="G12" s="47"/>
      <c r="H12" s="117">
        <v>2013</v>
      </c>
      <c r="I12" s="117"/>
      <c r="J12" s="117"/>
      <c r="K12" s="36"/>
      <c r="L12" s="117">
        <v>2014</v>
      </c>
      <c r="M12" s="117"/>
      <c r="N12" s="117"/>
      <c r="O12" s="47"/>
      <c r="P12" s="117">
        <v>2013</v>
      </c>
      <c r="Q12" s="117"/>
      <c r="R12" s="117"/>
    </row>
    <row r="13" spans="1:18" ht="15.75" thickBot="1">
      <c r="A13" s="16"/>
      <c r="B13" s="36"/>
      <c r="C13" s="36"/>
      <c r="D13" s="30"/>
      <c r="E13" s="30"/>
      <c r="F13" s="30"/>
      <c r="G13" s="36"/>
      <c r="H13" s="30"/>
      <c r="I13" s="30"/>
      <c r="J13" s="30"/>
      <c r="K13" s="36"/>
      <c r="L13" s="30"/>
      <c r="M13" s="30"/>
      <c r="N13" s="30"/>
      <c r="O13" s="36"/>
      <c r="P13" s="30"/>
      <c r="Q13" s="30"/>
      <c r="R13" s="30"/>
    </row>
    <row r="14" spans="1:18">
      <c r="A14" s="16"/>
      <c r="B14" s="23" t="s">
        <v>1094</v>
      </c>
      <c r="C14" s="21"/>
      <c r="D14" s="33"/>
      <c r="E14" s="33"/>
      <c r="F14" s="33"/>
      <c r="G14" s="21"/>
      <c r="H14" s="33"/>
      <c r="I14" s="33"/>
      <c r="J14" s="33"/>
      <c r="K14" s="21"/>
      <c r="L14" s="33"/>
      <c r="M14" s="33"/>
      <c r="N14" s="33"/>
      <c r="O14" s="21"/>
      <c r="P14" s="33"/>
      <c r="Q14" s="33"/>
      <c r="R14" s="33"/>
    </row>
    <row r="15" spans="1:18">
      <c r="A15" s="16"/>
      <c r="B15" s="34" t="s">
        <v>1095</v>
      </c>
      <c r="C15" s="36"/>
      <c r="D15" s="34" t="s">
        <v>245</v>
      </c>
      <c r="E15" s="78">
        <v>2236</v>
      </c>
      <c r="F15" s="36"/>
      <c r="G15" s="36"/>
      <c r="H15" s="34" t="s">
        <v>245</v>
      </c>
      <c r="I15" s="35" t="s">
        <v>248</v>
      </c>
      <c r="J15" s="36"/>
      <c r="K15" s="36"/>
      <c r="L15" s="34" t="s">
        <v>245</v>
      </c>
      <c r="M15" s="78">
        <v>2453</v>
      </c>
      <c r="N15" s="36"/>
      <c r="O15" s="36"/>
      <c r="P15" s="34" t="s">
        <v>245</v>
      </c>
      <c r="Q15" s="35" t="s">
        <v>248</v>
      </c>
      <c r="R15" s="36"/>
    </row>
    <row r="16" spans="1:18">
      <c r="A16" s="16"/>
      <c r="B16" s="34"/>
      <c r="C16" s="36"/>
      <c r="D16" s="34"/>
      <c r="E16" s="78"/>
      <c r="F16" s="36"/>
      <c r="G16" s="36"/>
      <c r="H16" s="34"/>
      <c r="I16" s="35"/>
      <c r="J16" s="36"/>
      <c r="K16" s="36"/>
      <c r="L16" s="34"/>
      <c r="M16" s="78"/>
      <c r="N16" s="36"/>
      <c r="O16" s="36"/>
      <c r="P16" s="34"/>
      <c r="Q16" s="35"/>
      <c r="R16" s="36"/>
    </row>
    <row r="17" spans="1:18">
      <c r="A17" s="16"/>
      <c r="B17" s="37" t="s">
        <v>1096</v>
      </c>
      <c r="C17" s="32"/>
      <c r="D17" s="38">
        <v>1514</v>
      </c>
      <c r="E17" s="38"/>
      <c r="F17" s="32"/>
      <c r="G17" s="32"/>
      <c r="H17" s="41" t="s">
        <v>248</v>
      </c>
      <c r="I17" s="41"/>
      <c r="J17" s="32"/>
      <c r="K17" s="32"/>
      <c r="L17" s="38">
        <v>1584</v>
      </c>
      <c r="M17" s="38"/>
      <c r="N17" s="32"/>
      <c r="O17" s="32"/>
      <c r="P17" s="41" t="s">
        <v>248</v>
      </c>
      <c r="Q17" s="41"/>
      <c r="R17" s="32"/>
    </row>
    <row r="18" spans="1:18" ht="15.75" thickBot="1">
      <c r="A18" s="16"/>
      <c r="B18" s="37"/>
      <c r="C18" s="32"/>
      <c r="D18" s="39"/>
      <c r="E18" s="39"/>
      <c r="F18" s="40"/>
      <c r="G18" s="32"/>
      <c r="H18" s="42"/>
      <c r="I18" s="42"/>
      <c r="J18" s="40"/>
      <c r="K18" s="32"/>
      <c r="L18" s="39"/>
      <c r="M18" s="39"/>
      <c r="N18" s="40"/>
      <c r="O18" s="32"/>
      <c r="P18" s="42"/>
      <c r="Q18" s="42"/>
      <c r="R18" s="40"/>
    </row>
    <row r="19" spans="1:18">
      <c r="A19" s="16"/>
      <c r="B19" s="34" t="s">
        <v>1097</v>
      </c>
      <c r="C19" s="36"/>
      <c r="D19" s="45">
        <v>3750</v>
      </c>
      <c r="E19" s="45"/>
      <c r="F19" s="47"/>
      <c r="G19" s="36"/>
      <c r="H19" s="49" t="s">
        <v>248</v>
      </c>
      <c r="I19" s="49"/>
      <c r="J19" s="47"/>
      <c r="K19" s="36"/>
      <c r="L19" s="45">
        <v>4037</v>
      </c>
      <c r="M19" s="45"/>
      <c r="N19" s="47"/>
      <c r="O19" s="36"/>
      <c r="P19" s="49" t="s">
        <v>248</v>
      </c>
      <c r="Q19" s="49"/>
      <c r="R19" s="47"/>
    </row>
    <row r="20" spans="1:18" ht="15.75" thickBot="1">
      <c r="A20" s="16"/>
      <c r="B20" s="34"/>
      <c r="C20" s="36"/>
      <c r="D20" s="93"/>
      <c r="E20" s="93"/>
      <c r="F20" s="81"/>
      <c r="G20" s="36"/>
      <c r="H20" s="79"/>
      <c r="I20" s="79"/>
      <c r="J20" s="81"/>
      <c r="K20" s="36"/>
      <c r="L20" s="93"/>
      <c r="M20" s="93"/>
      <c r="N20" s="81"/>
      <c r="O20" s="36"/>
      <c r="P20" s="79"/>
      <c r="Q20" s="79"/>
      <c r="R20" s="81"/>
    </row>
    <row r="21" spans="1:18">
      <c r="A21" s="16"/>
      <c r="B21" s="23" t="s">
        <v>1098</v>
      </c>
      <c r="C21" s="21"/>
      <c r="D21" s="33"/>
      <c r="E21" s="33"/>
      <c r="F21" s="33"/>
      <c r="G21" s="21"/>
      <c r="H21" s="33"/>
      <c r="I21" s="33"/>
      <c r="J21" s="33"/>
      <c r="K21" s="21"/>
      <c r="L21" s="33"/>
      <c r="M21" s="33"/>
      <c r="N21" s="33"/>
      <c r="O21" s="21"/>
      <c r="P21" s="33"/>
      <c r="Q21" s="33"/>
      <c r="R21" s="33"/>
    </row>
    <row r="22" spans="1:18">
      <c r="A22" s="16"/>
      <c r="B22" s="34" t="s">
        <v>1095</v>
      </c>
      <c r="C22" s="36"/>
      <c r="D22" s="78">
        <v>13236</v>
      </c>
      <c r="E22" s="78"/>
      <c r="F22" s="36"/>
      <c r="G22" s="36"/>
      <c r="H22" s="35" t="s">
        <v>248</v>
      </c>
      <c r="I22" s="35"/>
      <c r="J22" s="36"/>
      <c r="K22" s="36"/>
      <c r="L22" s="78">
        <v>13236</v>
      </c>
      <c r="M22" s="78"/>
      <c r="N22" s="36"/>
      <c r="O22" s="36"/>
      <c r="P22" s="35" t="s">
        <v>248</v>
      </c>
      <c r="Q22" s="35"/>
      <c r="R22" s="36"/>
    </row>
    <row r="23" spans="1:18">
      <c r="A23" s="16"/>
      <c r="B23" s="34"/>
      <c r="C23" s="36"/>
      <c r="D23" s="78"/>
      <c r="E23" s="78"/>
      <c r="F23" s="36"/>
      <c r="G23" s="36"/>
      <c r="H23" s="35"/>
      <c r="I23" s="35"/>
      <c r="J23" s="36"/>
      <c r="K23" s="36"/>
      <c r="L23" s="78"/>
      <c r="M23" s="78"/>
      <c r="N23" s="36"/>
      <c r="O23" s="36"/>
      <c r="P23" s="35"/>
      <c r="Q23" s="35"/>
      <c r="R23" s="36"/>
    </row>
    <row r="24" spans="1:18">
      <c r="A24" s="16"/>
      <c r="B24" s="37" t="s">
        <v>1096</v>
      </c>
      <c r="C24" s="32"/>
      <c r="D24" s="38">
        <v>4409</v>
      </c>
      <c r="E24" s="38"/>
      <c r="F24" s="32"/>
      <c r="G24" s="32"/>
      <c r="H24" s="41" t="s">
        <v>248</v>
      </c>
      <c r="I24" s="41"/>
      <c r="J24" s="32"/>
      <c r="K24" s="32"/>
      <c r="L24" s="38">
        <v>4409</v>
      </c>
      <c r="M24" s="38"/>
      <c r="N24" s="32"/>
      <c r="O24" s="32"/>
      <c r="P24" s="41" t="s">
        <v>248</v>
      </c>
      <c r="Q24" s="41"/>
      <c r="R24" s="32"/>
    </row>
    <row r="25" spans="1:18" ht="15.75" thickBot="1">
      <c r="A25" s="16"/>
      <c r="B25" s="37"/>
      <c r="C25" s="32"/>
      <c r="D25" s="39"/>
      <c r="E25" s="39"/>
      <c r="F25" s="40"/>
      <c r="G25" s="32"/>
      <c r="H25" s="42"/>
      <c r="I25" s="42"/>
      <c r="J25" s="40"/>
      <c r="K25" s="32"/>
      <c r="L25" s="39"/>
      <c r="M25" s="39"/>
      <c r="N25" s="40"/>
      <c r="O25" s="32"/>
      <c r="P25" s="42"/>
      <c r="Q25" s="42"/>
      <c r="R25" s="40"/>
    </row>
    <row r="26" spans="1:18">
      <c r="A26" s="16"/>
      <c r="B26" s="34" t="s">
        <v>1099</v>
      </c>
      <c r="C26" s="36"/>
      <c r="D26" s="45">
        <v>17645</v>
      </c>
      <c r="E26" s="45"/>
      <c r="F26" s="47"/>
      <c r="G26" s="36"/>
      <c r="H26" s="49" t="s">
        <v>248</v>
      </c>
      <c r="I26" s="49"/>
      <c r="J26" s="47"/>
      <c r="K26" s="36"/>
      <c r="L26" s="45">
        <v>17645</v>
      </c>
      <c r="M26" s="45"/>
      <c r="N26" s="47"/>
      <c r="O26" s="36"/>
      <c r="P26" s="49" t="s">
        <v>248</v>
      </c>
      <c r="Q26" s="49"/>
      <c r="R26" s="47"/>
    </row>
    <row r="27" spans="1:18" ht="15.75" thickBot="1">
      <c r="A27" s="16"/>
      <c r="B27" s="34"/>
      <c r="C27" s="36"/>
      <c r="D27" s="93"/>
      <c r="E27" s="93"/>
      <c r="F27" s="81"/>
      <c r="G27" s="36"/>
      <c r="H27" s="79"/>
      <c r="I27" s="79"/>
      <c r="J27" s="81"/>
      <c r="K27" s="36"/>
      <c r="L27" s="93"/>
      <c r="M27" s="93"/>
      <c r="N27" s="81"/>
      <c r="O27" s="36"/>
      <c r="P27" s="79"/>
      <c r="Q27" s="79"/>
      <c r="R27" s="81"/>
    </row>
    <row r="28" spans="1:18">
      <c r="A28" s="16"/>
      <c r="B28" s="37" t="s">
        <v>1100</v>
      </c>
      <c r="C28" s="32"/>
      <c r="D28" s="75" t="s">
        <v>245</v>
      </c>
      <c r="E28" s="76">
        <v>21395</v>
      </c>
      <c r="F28" s="33"/>
      <c r="G28" s="32"/>
      <c r="H28" s="75" t="s">
        <v>245</v>
      </c>
      <c r="I28" s="77" t="s">
        <v>248</v>
      </c>
      <c r="J28" s="33"/>
      <c r="K28" s="32"/>
      <c r="L28" s="75" t="s">
        <v>245</v>
      </c>
      <c r="M28" s="76">
        <v>21682</v>
      </c>
      <c r="N28" s="33"/>
      <c r="O28" s="32"/>
      <c r="P28" s="75" t="s">
        <v>245</v>
      </c>
      <c r="Q28" s="77" t="s">
        <v>248</v>
      </c>
      <c r="R28" s="33"/>
    </row>
    <row r="29" spans="1:18" ht="15.75" thickBot="1">
      <c r="A29" s="16"/>
      <c r="B29" s="37"/>
      <c r="C29" s="32"/>
      <c r="D29" s="82"/>
      <c r="E29" s="83"/>
      <c r="F29" s="84"/>
      <c r="G29" s="32"/>
      <c r="H29" s="82"/>
      <c r="I29" s="95"/>
      <c r="J29" s="84"/>
      <c r="K29" s="32"/>
      <c r="L29" s="82"/>
      <c r="M29" s="83"/>
      <c r="N29" s="84"/>
      <c r="O29" s="32"/>
      <c r="P29" s="82"/>
      <c r="Q29" s="95"/>
      <c r="R29" s="84"/>
    </row>
    <row r="30" spans="1:18" ht="15.75" thickTop="1">
      <c r="A30" s="16"/>
      <c r="B30" s="36"/>
      <c r="C30" s="36"/>
      <c r="D30" s="36"/>
      <c r="E30" s="36"/>
      <c r="F30" s="36"/>
      <c r="G30" s="36"/>
      <c r="H30" s="36"/>
      <c r="I30" s="36"/>
      <c r="J30" s="36"/>
      <c r="K30" s="36"/>
      <c r="L30" s="36"/>
      <c r="M30" s="36"/>
      <c r="N30" s="36"/>
      <c r="O30" s="36"/>
      <c r="P30" s="36"/>
      <c r="Q30" s="36"/>
      <c r="R30" s="36"/>
    </row>
    <row r="31" spans="1:18" ht="25.5" customHeight="1">
      <c r="A31" s="16"/>
      <c r="B31" s="88" t="s">
        <v>1101</v>
      </c>
      <c r="C31" s="88"/>
      <c r="D31" s="88"/>
      <c r="E31" s="88"/>
      <c r="F31" s="88"/>
      <c r="G31" s="88"/>
      <c r="H31" s="88"/>
      <c r="I31" s="88"/>
      <c r="J31" s="88"/>
      <c r="K31" s="88"/>
      <c r="L31" s="88"/>
      <c r="M31" s="88"/>
      <c r="N31" s="88"/>
      <c r="O31" s="88"/>
      <c r="P31" s="88"/>
      <c r="Q31" s="88"/>
      <c r="R31" s="88"/>
    </row>
    <row r="32" spans="1:18">
      <c r="A32" s="16"/>
      <c r="B32" s="36"/>
      <c r="C32" s="36"/>
      <c r="D32" s="36"/>
      <c r="E32" s="36"/>
      <c r="F32" s="36"/>
      <c r="G32" s="36"/>
      <c r="H32" s="36"/>
      <c r="I32" s="36"/>
      <c r="J32" s="36"/>
      <c r="K32" s="36"/>
      <c r="L32" s="36"/>
      <c r="M32" s="36"/>
      <c r="N32" s="36"/>
      <c r="O32" s="36"/>
      <c r="P32" s="36"/>
      <c r="Q32" s="36"/>
      <c r="R32" s="36"/>
    </row>
    <row r="33" spans="1:18" ht="25.5" customHeight="1">
      <c r="A33" s="16"/>
      <c r="B33" s="88" t="s">
        <v>1102</v>
      </c>
      <c r="C33" s="88"/>
      <c r="D33" s="88"/>
      <c r="E33" s="88"/>
      <c r="F33" s="88"/>
      <c r="G33" s="88"/>
      <c r="H33" s="88"/>
      <c r="I33" s="88"/>
      <c r="J33" s="88"/>
      <c r="K33" s="88"/>
      <c r="L33" s="88"/>
      <c r="M33" s="88"/>
      <c r="N33" s="88"/>
      <c r="O33" s="88"/>
      <c r="P33" s="88"/>
      <c r="Q33" s="88"/>
      <c r="R33" s="88"/>
    </row>
    <row r="34" spans="1:18">
      <c r="A34" s="16"/>
      <c r="B34" s="85"/>
      <c r="C34" s="85"/>
      <c r="D34" s="85"/>
      <c r="E34" s="85"/>
      <c r="F34" s="85"/>
      <c r="G34" s="85"/>
      <c r="H34" s="85"/>
      <c r="I34" s="85"/>
      <c r="J34" s="85"/>
      <c r="K34" s="85"/>
      <c r="L34" s="85"/>
      <c r="M34" s="85"/>
      <c r="N34" s="85"/>
      <c r="O34" s="85"/>
      <c r="P34" s="85"/>
      <c r="Q34" s="85"/>
      <c r="R34" s="85"/>
    </row>
    <row r="35" spans="1:18">
      <c r="A35" s="16"/>
      <c r="B35" s="88" t="s">
        <v>1103</v>
      </c>
      <c r="C35" s="88"/>
      <c r="D35" s="88"/>
      <c r="E35" s="88"/>
      <c r="F35" s="88"/>
      <c r="G35" s="88"/>
      <c r="H35" s="88"/>
      <c r="I35" s="88"/>
      <c r="J35" s="88"/>
      <c r="K35" s="88"/>
      <c r="L35" s="88"/>
      <c r="M35" s="88"/>
      <c r="N35" s="88"/>
      <c r="O35" s="88"/>
      <c r="P35" s="88"/>
      <c r="Q35" s="88"/>
      <c r="R35" s="88"/>
    </row>
    <row r="36" spans="1:18">
      <c r="A36" s="16"/>
      <c r="B36" s="85"/>
      <c r="C36" s="85"/>
      <c r="D36" s="85"/>
      <c r="E36" s="85"/>
      <c r="F36" s="85"/>
      <c r="G36" s="85"/>
      <c r="H36" s="85"/>
      <c r="I36" s="85"/>
      <c r="J36" s="85"/>
      <c r="K36" s="85"/>
      <c r="L36" s="85"/>
      <c r="M36" s="85"/>
      <c r="N36" s="85"/>
      <c r="O36" s="85"/>
      <c r="P36" s="85"/>
      <c r="Q36" s="85"/>
      <c r="R36" s="85"/>
    </row>
    <row r="37" spans="1:18">
      <c r="A37" s="16"/>
      <c r="B37" s="88" t="s">
        <v>1104</v>
      </c>
      <c r="C37" s="88"/>
      <c r="D37" s="88"/>
      <c r="E37" s="88"/>
      <c r="F37" s="88"/>
      <c r="G37" s="88"/>
      <c r="H37" s="88"/>
      <c r="I37" s="88"/>
      <c r="J37" s="88"/>
      <c r="K37" s="88"/>
      <c r="L37" s="88"/>
      <c r="M37" s="88"/>
      <c r="N37" s="88"/>
      <c r="O37" s="88"/>
      <c r="P37" s="88"/>
      <c r="Q37" s="88"/>
      <c r="R37" s="88"/>
    </row>
  </sheetData>
  <mergeCells count="139">
    <mergeCell ref="B35:R35"/>
    <mergeCell ref="B36:R36"/>
    <mergeCell ref="B37:R37"/>
    <mergeCell ref="B7:R7"/>
    <mergeCell ref="B30:R30"/>
    <mergeCell ref="B31:R31"/>
    <mergeCell ref="B32:R32"/>
    <mergeCell ref="B33:R33"/>
    <mergeCell ref="B34:R34"/>
    <mergeCell ref="Q28:Q29"/>
    <mergeCell ref="R28:R29"/>
    <mergeCell ref="A1:A2"/>
    <mergeCell ref="B1:R1"/>
    <mergeCell ref="B2:R2"/>
    <mergeCell ref="B3:R3"/>
    <mergeCell ref="A4:A37"/>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3"/>
    <mergeCell ref="O12:O13"/>
    <mergeCell ref="P12:R13"/>
    <mergeCell ref="D14:F14"/>
    <mergeCell ref="H14:J14"/>
    <mergeCell ref="L14:N14"/>
    <mergeCell ref="P14:R14"/>
    <mergeCell ref="B12:B13"/>
    <mergeCell ref="C12:C13"/>
    <mergeCell ref="D12:F13"/>
    <mergeCell ref="G12:G13"/>
    <mergeCell ref="H12:J13"/>
    <mergeCell ref="K12:K13"/>
    <mergeCell ref="B8:R8"/>
    <mergeCell ref="B10:B11"/>
    <mergeCell ref="C10:C11"/>
    <mergeCell ref="D10:J11"/>
    <mergeCell ref="K10:K11"/>
    <mergeCell ref="L10: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17.85546875" bestFit="1" customWidth="1"/>
    <col min="2" max="2" width="36.5703125" bestFit="1" customWidth="1"/>
  </cols>
  <sheetData>
    <row r="1" spans="1:2">
      <c r="A1" s="8" t="s">
        <v>1105</v>
      </c>
      <c r="B1" s="1" t="s">
        <v>1</v>
      </c>
    </row>
    <row r="2" spans="1:2">
      <c r="A2" s="8"/>
      <c r="B2" s="1" t="s">
        <v>2</v>
      </c>
    </row>
    <row r="3" spans="1:2">
      <c r="A3" s="3" t="s">
        <v>1106</v>
      </c>
      <c r="B3" s="4" t="s">
        <v>5</v>
      </c>
    </row>
    <row r="4" spans="1:2">
      <c r="A4" s="16" t="s">
        <v>1105</v>
      </c>
      <c r="B4" s="4" t="s">
        <v>5</v>
      </c>
    </row>
    <row r="5" spans="1:2">
      <c r="A5" s="16"/>
      <c r="B5" s="10" t="s">
        <v>1105</v>
      </c>
    </row>
    <row r="6" spans="1:2">
      <c r="A6" s="16"/>
      <c r="B6" s="11"/>
    </row>
    <row r="7" spans="1:2" ht="102.75">
      <c r="A7" s="16"/>
      <c r="B7" s="12" t="s">
        <v>1107</v>
      </c>
    </row>
    <row r="8" spans="1:2">
      <c r="A8" s="16"/>
      <c r="B8" s="12"/>
    </row>
    <row r="9" spans="1:2">
      <c r="A9" s="16"/>
      <c r="B9" s="15" t="s">
        <v>279</v>
      </c>
    </row>
    <row r="10" spans="1:2">
      <c r="A10" s="16"/>
      <c r="B10" s="4"/>
    </row>
    <row r="11" spans="1:2" ht="217.5">
      <c r="A11" s="16"/>
      <c r="B11" s="12" t="s">
        <v>1108</v>
      </c>
    </row>
    <row r="12" spans="1:2">
      <c r="A12" s="16"/>
      <c r="B12" s="4"/>
    </row>
    <row r="13" spans="1:2" ht="166.5">
      <c r="A13" s="16"/>
      <c r="B13" s="12" t="s">
        <v>1109</v>
      </c>
    </row>
    <row r="14" spans="1:2">
      <c r="A14" s="16"/>
      <c r="B14" s="12"/>
    </row>
    <row r="15" spans="1:2">
      <c r="A15" s="16"/>
      <c r="B15" s="15" t="s">
        <v>280</v>
      </c>
    </row>
    <row r="16" spans="1:2">
      <c r="A16" s="16"/>
      <c r="B16" s="15"/>
    </row>
    <row r="17" spans="1:2" ht="141">
      <c r="A17" s="16"/>
      <c r="B17" s="12" t="s">
        <v>1110</v>
      </c>
    </row>
    <row r="18" spans="1:2">
      <c r="A18" s="16"/>
      <c r="B18" s="4"/>
    </row>
    <row r="19" spans="1:2" ht="153.75">
      <c r="A19" s="16"/>
      <c r="B19" s="12" t="s">
        <v>1111</v>
      </c>
    </row>
    <row r="20" spans="1:2">
      <c r="A20" s="16"/>
      <c r="B20" s="4"/>
    </row>
    <row r="21" spans="1:2" ht="64.5">
      <c r="A21" s="16"/>
      <c r="B21" s="12" t="s">
        <v>1112</v>
      </c>
    </row>
    <row r="22" spans="1:2">
      <c r="A22" s="16"/>
      <c r="B22" s="4"/>
    </row>
    <row r="23" spans="1:2">
      <c r="A23" s="16"/>
      <c r="B23" s="15" t="s">
        <v>281</v>
      </c>
    </row>
    <row r="24" spans="1:2">
      <c r="A24" s="16"/>
      <c r="B24" s="12"/>
    </row>
    <row r="25" spans="1:2" ht="217.5">
      <c r="A25" s="16"/>
      <c r="B25" s="12" t="s">
        <v>1113</v>
      </c>
    </row>
    <row r="26" spans="1:2">
      <c r="A26" s="16"/>
      <c r="B26" s="4"/>
    </row>
    <row r="27" spans="1:2" ht="102.75">
      <c r="A27" s="16"/>
      <c r="B27" s="12" t="s">
        <v>1114</v>
      </c>
    </row>
    <row r="28" spans="1:2">
      <c r="A28" s="16"/>
      <c r="B28" s="4"/>
    </row>
    <row r="29" spans="1:2" ht="51.75">
      <c r="A29" s="16"/>
      <c r="B29" s="12" t="s">
        <v>1115</v>
      </c>
    </row>
    <row r="30" spans="1:2">
      <c r="A30" s="16"/>
      <c r="B30" s="4"/>
    </row>
    <row r="31" spans="1:2" ht="102.75">
      <c r="A31" s="16"/>
      <c r="B31" s="12" t="s">
        <v>1116</v>
      </c>
    </row>
    <row r="32" spans="1:2">
      <c r="A32" s="16"/>
      <c r="B32" s="4"/>
    </row>
    <row r="33" spans="1:2">
      <c r="A33" s="16"/>
      <c r="B33" s="15" t="s">
        <v>1117</v>
      </c>
    </row>
    <row r="34" spans="1:2">
      <c r="A34" s="16"/>
      <c r="B34" s="4"/>
    </row>
    <row r="35" spans="1:2" ht="102.75">
      <c r="A35" s="16"/>
      <c r="B35" s="12" t="s">
        <v>1118</v>
      </c>
    </row>
  </sheetData>
  <mergeCells count="2">
    <mergeCell ref="A1:A2"/>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6.42578125" customWidth="1"/>
    <col min="5" max="5" width="7.5703125" customWidth="1"/>
    <col min="6" max="6" width="1.5703125" customWidth="1"/>
    <col min="7" max="7" width="2" customWidth="1"/>
    <col min="8" max="8" width="6.42578125" customWidth="1"/>
    <col min="9" max="9" width="6.5703125" customWidth="1"/>
    <col min="11" max="11" width="18.28515625" bestFit="1" customWidth="1"/>
    <col min="12" max="12" width="6.140625" customWidth="1"/>
    <col min="13" max="13" width="2.28515625" customWidth="1"/>
    <col min="14" max="14" width="6.28515625" customWidth="1"/>
    <col min="15" max="15" width="2.28515625" customWidth="1"/>
    <col min="16" max="16" width="3.28515625" customWidth="1"/>
    <col min="17" max="17" width="2.28515625" customWidth="1"/>
    <col min="18" max="18" width="6.28515625" customWidth="1"/>
    <col min="19" max="19" width="10.5703125" customWidth="1"/>
  </cols>
  <sheetData>
    <row r="1" spans="1:19" ht="15" customHeight="1">
      <c r="A1" s="8" t="s">
        <v>11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40</v>
      </c>
      <c r="B3" s="85" t="s">
        <v>5</v>
      </c>
      <c r="C3" s="85"/>
      <c r="D3" s="85"/>
      <c r="E3" s="85"/>
      <c r="F3" s="85"/>
      <c r="G3" s="85"/>
      <c r="H3" s="85"/>
      <c r="I3" s="85"/>
      <c r="J3" s="85"/>
      <c r="K3" s="85"/>
      <c r="L3" s="85"/>
      <c r="M3" s="85"/>
      <c r="N3" s="85"/>
      <c r="O3" s="85"/>
      <c r="P3" s="85"/>
      <c r="Q3" s="85"/>
      <c r="R3" s="85"/>
      <c r="S3" s="85"/>
    </row>
    <row r="4" spans="1:19" ht="15" customHeight="1">
      <c r="A4" s="16" t="s">
        <v>1120</v>
      </c>
      <c r="B4" s="85" t="s">
        <v>5</v>
      </c>
      <c r="C4" s="85"/>
      <c r="D4" s="85"/>
      <c r="E4" s="85"/>
      <c r="F4" s="85"/>
      <c r="G4" s="85"/>
      <c r="H4" s="85"/>
      <c r="I4" s="85"/>
      <c r="J4" s="85"/>
      <c r="K4" s="85"/>
      <c r="L4" s="85"/>
      <c r="M4" s="85"/>
      <c r="N4" s="85"/>
      <c r="O4" s="85"/>
      <c r="P4" s="85"/>
      <c r="Q4" s="85"/>
      <c r="R4" s="85"/>
      <c r="S4" s="85"/>
    </row>
    <row r="5" spans="1:19">
      <c r="A5" s="16"/>
      <c r="B5" s="88" t="s">
        <v>241</v>
      </c>
      <c r="C5" s="88"/>
      <c r="D5" s="88"/>
      <c r="E5" s="88"/>
      <c r="F5" s="88"/>
      <c r="G5" s="88"/>
      <c r="H5" s="88"/>
      <c r="I5" s="88"/>
      <c r="J5" s="88"/>
      <c r="K5" s="88"/>
      <c r="L5" s="88"/>
      <c r="M5" s="88"/>
      <c r="N5" s="88"/>
      <c r="O5" s="88"/>
      <c r="P5" s="88"/>
      <c r="Q5" s="88"/>
      <c r="R5" s="88"/>
      <c r="S5" s="88"/>
    </row>
    <row r="6" spans="1:19">
      <c r="A6" s="16"/>
      <c r="B6" s="29"/>
      <c r="C6" s="29"/>
      <c r="D6" s="29"/>
      <c r="E6" s="29"/>
      <c r="F6" s="29"/>
      <c r="G6" s="29"/>
      <c r="H6" s="29"/>
      <c r="I6" s="29"/>
      <c r="J6" s="29"/>
      <c r="K6" s="29"/>
      <c r="L6" s="29"/>
      <c r="M6" s="29"/>
      <c r="N6" s="29"/>
      <c r="O6" s="29"/>
      <c r="P6" s="29"/>
      <c r="Q6" s="29"/>
    </row>
    <row r="7" spans="1:19">
      <c r="A7" s="16"/>
      <c r="B7" s="17"/>
      <c r="C7" s="17"/>
      <c r="D7" s="17"/>
      <c r="E7" s="17"/>
      <c r="F7" s="17"/>
      <c r="G7" s="17"/>
      <c r="H7" s="17"/>
      <c r="I7" s="17"/>
      <c r="J7" s="17"/>
      <c r="K7" s="17"/>
      <c r="L7" s="17"/>
      <c r="M7" s="17"/>
      <c r="N7" s="17"/>
      <c r="O7" s="17"/>
      <c r="P7" s="17"/>
      <c r="Q7" s="17"/>
    </row>
    <row r="8" spans="1:19" ht="15.75" thickBot="1">
      <c r="A8" s="16"/>
      <c r="B8" s="18"/>
      <c r="C8" s="30" t="s">
        <v>242</v>
      </c>
      <c r="D8" s="30"/>
      <c r="E8" s="30"/>
      <c r="F8" s="30"/>
      <c r="G8" s="30"/>
      <c r="H8" s="30"/>
      <c r="I8" s="30"/>
      <c r="J8" s="18"/>
      <c r="K8" s="30" t="s">
        <v>243</v>
      </c>
      <c r="L8" s="30"/>
      <c r="M8" s="30"/>
      <c r="N8" s="30"/>
      <c r="O8" s="30"/>
      <c r="P8" s="30"/>
      <c r="Q8" s="30"/>
    </row>
    <row r="9" spans="1:19" ht="15.75" thickBot="1">
      <c r="A9" s="16"/>
      <c r="B9" s="18"/>
      <c r="C9" s="31">
        <v>2014</v>
      </c>
      <c r="D9" s="31"/>
      <c r="E9" s="31"/>
      <c r="F9" s="18"/>
      <c r="G9" s="31">
        <v>2013</v>
      </c>
      <c r="H9" s="31"/>
      <c r="I9" s="31"/>
      <c r="J9" s="18"/>
      <c r="K9" s="31">
        <v>2014</v>
      </c>
      <c r="L9" s="31"/>
      <c r="M9" s="31"/>
      <c r="N9" s="18"/>
      <c r="O9" s="31">
        <v>2013</v>
      </c>
      <c r="P9" s="31"/>
      <c r="Q9" s="31"/>
    </row>
    <row r="10" spans="1:19">
      <c r="A10" s="16"/>
      <c r="B10" s="21"/>
      <c r="C10" s="33"/>
      <c r="D10" s="33"/>
      <c r="E10" s="33"/>
      <c r="F10" s="21"/>
      <c r="G10" s="33"/>
      <c r="H10" s="33"/>
      <c r="I10" s="33"/>
      <c r="J10" s="21"/>
      <c r="K10" s="33"/>
      <c r="L10" s="33"/>
      <c r="M10" s="33"/>
      <c r="N10" s="21"/>
      <c r="O10" s="33"/>
      <c r="P10" s="33"/>
      <c r="Q10" s="33"/>
    </row>
    <row r="11" spans="1:19">
      <c r="A11" s="16"/>
      <c r="B11" s="34" t="s">
        <v>244</v>
      </c>
      <c r="C11" s="34" t="s">
        <v>245</v>
      </c>
      <c r="D11" s="35" t="s">
        <v>246</v>
      </c>
      <c r="E11" s="34" t="s">
        <v>247</v>
      </c>
      <c r="F11" s="36"/>
      <c r="G11" s="34" t="s">
        <v>245</v>
      </c>
      <c r="H11" s="35" t="s">
        <v>248</v>
      </c>
      <c r="I11" s="36"/>
      <c r="J11" s="36"/>
      <c r="K11" s="34" t="s">
        <v>245</v>
      </c>
      <c r="L11" s="35" t="s">
        <v>249</v>
      </c>
      <c r="M11" s="34" t="s">
        <v>247</v>
      </c>
      <c r="N11" s="36"/>
      <c r="O11" s="34" t="s">
        <v>245</v>
      </c>
      <c r="P11" s="35" t="s">
        <v>248</v>
      </c>
      <c r="Q11" s="36"/>
    </row>
    <row r="12" spans="1:19">
      <c r="A12" s="16"/>
      <c r="B12" s="34"/>
      <c r="C12" s="34"/>
      <c r="D12" s="35"/>
      <c r="E12" s="34"/>
      <c r="F12" s="36"/>
      <c r="G12" s="34"/>
      <c r="H12" s="35"/>
      <c r="I12" s="36"/>
      <c r="J12" s="36"/>
      <c r="K12" s="34"/>
      <c r="L12" s="35"/>
      <c r="M12" s="34"/>
      <c r="N12" s="36"/>
      <c r="O12" s="34"/>
      <c r="P12" s="35"/>
      <c r="Q12" s="36"/>
    </row>
    <row r="13" spans="1:19">
      <c r="A13" s="16"/>
      <c r="B13" s="37" t="s">
        <v>250</v>
      </c>
      <c r="C13" s="38">
        <v>6694</v>
      </c>
      <c r="D13" s="38"/>
      <c r="E13" s="32"/>
      <c r="F13" s="32"/>
      <c r="G13" s="41" t="s">
        <v>248</v>
      </c>
      <c r="H13" s="41"/>
      <c r="I13" s="32"/>
      <c r="J13" s="32"/>
      <c r="K13" s="38">
        <v>6694</v>
      </c>
      <c r="L13" s="38"/>
      <c r="M13" s="32"/>
      <c r="N13" s="32"/>
      <c r="O13" s="41" t="s">
        <v>248</v>
      </c>
      <c r="P13" s="41"/>
      <c r="Q13" s="32"/>
    </row>
    <row r="14" spans="1:19" ht="15.75" thickBot="1">
      <c r="A14" s="16"/>
      <c r="B14" s="37"/>
      <c r="C14" s="39"/>
      <c r="D14" s="39"/>
      <c r="E14" s="40"/>
      <c r="F14" s="32"/>
      <c r="G14" s="42"/>
      <c r="H14" s="42"/>
      <c r="I14" s="40"/>
      <c r="J14" s="32"/>
      <c r="K14" s="39"/>
      <c r="L14" s="39"/>
      <c r="M14" s="40"/>
      <c r="N14" s="32"/>
      <c r="O14" s="42"/>
      <c r="P14" s="42"/>
      <c r="Q14" s="40"/>
    </row>
    <row r="15" spans="1:19">
      <c r="A15" s="16"/>
      <c r="B15" s="36"/>
      <c r="C15" s="43" t="s">
        <v>245</v>
      </c>
      <c r="D15" s="45">
        <v>2893</v>
      </c>
      <c r="E15" s="47"/>
      <c r="F15" s="36"/>
      <c r="G15" s="43" t="s">
        <v>245</v>
      </c>
      <c r="H15" s="49" t="s">
        <v>248</v>
      </c>
      <c r="I15" s="47"/>
      <c r="J15" s="36"/>
      <c r="K15" s="43" t="s">
        <v>245</v>
      </c>
      <c r="L15" s="45">
        <v>4250</v>
      </c>
      <c r="M15" s="47"/>
      <c r="N15" s="36"/>
      <c r="O15" s="43" t="s">
        <v>245</v>
      </c>
      <c r="P15" s="49" t="s">
        <v>248</v>
      </c>
      <c r="Q15" s="47"/>
    </row>
    <row r="16" spans="1:19" ht="15.75" thickBot="1">
      <c r="A16" s="16"/>
      <c r="B16" s="36"/>
      <c r="C16" s="44"/>
      <c r="D16" s="46"/>
      <c r="E16" s="48"/>
      <c r="F16" s="36"/>
      <c r="G16" s="44"/>
      <c r="H16" s="50"/>
      <c r="I16" s="48"/>
      <c r="J16" s="36"/>
      <c r="K16" s="44"/>
      <c r="L16" s="46"/>
      <c r="M16" s="48"/>
      <c r="N16" s="36"/>
      <c r="O16" s="44"/>
      <c r="P16" s="50"/>
      <c r="Q16" s="48"/>
    </row>
    <row r="17" spans="1:19" ht="15.75" thickTop="1">
      <c r="A17" s="16" t="s">
        <v>1121</v>
      </c>
      <c r="B17" s="85" t="s">
        <v>5</v>
      </c>
      <c r="C17" s="85"/>
      <c r="D17" s="85"/>
      <c r="E17" s="85"/>
      <c r="F17" s="85"/>
      <c r="G17" s="85"/>
      <c r="H17" s="85"/>
      <c r="I17" s="85"/>
      <c r="J17" s="85"/>
      <c r="K17" s="85"/>
      <c r="L17" s="85"/>
      <c r="M17" s="85"/>
      <c r="N17" s="85"/>
      <c r="O17" s="85"/>
      <c r="P17" s="85"/>
      <c r="Q17" s="85"/>
      <c r="R17" s="85"/>
      <c r="S17" s="85"/>
    </row>
    <row r="18" spans="1:19">
      <c r="A18" s="16"/>
      <c r="B18" s="88" t="s">
        <v>251</v>
      </c>
      <c r="C18" s="88"/>
      <c r="D18" s="88"/>
      <c r="E18" s="88"/>
      <c r="F18" s="88"/>
      <c r="G18" s="88"/>
      <c r="H18" s="88"/>
      <c r="I18" s="88"/>
      <c r="J18" s="88"/>
      <c r="K18" s="88"/>
      <c r="L18" s="88"/>
      <c r="M18" s="88"/>
      <c r="N18" s="88"/>
      <c r="O18" s="88"/>
      <c r="P18" s="88"/>
      <c r="Q18" s="88"/>
      <c r="R18" s="88"/>
      <c r="S18" s="88"/>
    </row>
    <row r="19" spans="1:19">
      <c r="A19" s="16"/>
      <c r="B19" s="29"/>
      <c r="C19" s="29"/>
      <c r="D19" s="29"/>
      <c r="E19" s="29"/>
      <c r="F19" s="29"/>
      <c r="G19" s="29"/>
      <c r="H19" s="29"/>
      <c r="I19" s="29"/>
      <c r="J19" s="29"/>
      <c r="K19" s="29"/>
      <c r="L19" s="29"/>
      <c r="M19" s="29"/>
      <c r="N19" s="29"/>
      <c r="O19" s="29"/>
      <c r="P19" s="29"/>
      <c r="Q19" s="29"/>
      <c r="R19" s="29"/>
      <c r="S19" s="29"/>
    </row>
    <row r="20" spans="1:19">
      <c r="A20" s="16"/>
      <c r="B20" s="17"/>
      <c r="C20" s="17"/>
      <c r="D20" s="17"/>
      <c r="E20" s="17"/>
      <c r="F20" s="17"/>
      <c r="G20" s="17"/>
      <c r="H20" s="17"/>
      <c r="I20" s="17"/>
      <c r="J20" s="17"/>
      <c r="K20" s="17"/>
      <c r="L20" s="17"/>
      <c r="M20" s="17"/>
      <c r="N20" s="17"/>
      <c r="O20" s="17"/>
      <c r="P20" s="17"/>
      <c r="Q20" s="17"/>
      <c r="R20" s="17"/>
      <c r="S20" s="17"/>
    </row>
    <row r="21" spans="1:19" ht="15.75" thickBot="1">
      <c r="A21" s="16"/>
      <c r="B21" s="51"/>
      <c r="C21" s="54" t="s">
        <v>252</v>
      </c>
      <c r="D21" s="54"/>
      <c r="E21" s="54"/>
      <c r="F21" s="54"/>
      <c r="G21" s="54"/>
      <c r="H21" s="54"/>
      <c r="I21" s="54"/>
      <c r="J21" s="18"/>
      <c r="K21" s="51"/>
      <c r="L21" s="18"/>
      <c r="M21" s="54" t="s">
        <v>253</v>
      </c>
      <c r="N21" s="54"/>
      <c r="O21" s="54"/>
      <c r="P21" s="54"/>
      <c r="Q21" s="54"/>
      <c r="R21" s="54"/>
      <c r="S21" s="54"/>
    </row>
    <row r="22" spans="1:19" ht="15.75" thickBot="1">
      <c r="A22" s="16"/>
      <c r="B22" s="18"/>
      <c r="C22" s="55">
        <v>41820</v>
      </c>
      <c r="D22" s="55"/>
      <c r="E22" s="55"/>
      <c r="F22" s="18"/>
      <c r="G22" s="55">
        <v>41639</v>
      </c>
      <c r="H22" s="55"/>
      <c r="I22" s="55"/>
      <c r="J22" s="18"/>
      <c r="K22" s="18"/>
      <c r="L22" s="18"/>
      <c r="M22" s="55">
        <v>41820</v>
      </c>
      <c r="N22" s="55"/>
      <c r="O22" s="55"/>
      <c r="P22" s="18"/>
      <c r="Q22" s="55">
        <v>41639</v>
      </c>
      <c r="R22" s="55"/>
      <c r="S22" s="55"/>
    </row>
    <row r="23" spans="1:19">
      <c r="A23" s="16"/>
      <c r="B23" s="56" t="s">
        <v>254</v>
      </c>
      <c r="C23" s="57" t="s">
        <v>245</v>
      </c>
      <c r="D23" s="59">
        <v>772</v>
      </c>
      <c r="E23" s="33"/>
      <c r="F23" s="32"/>
      <c r="G23" s="57" t="s">
        <v>245</v>
      </c>
      <c r="H23" s="61">
        <v>40132</v>
      </c>
      <c r="I23" s="33"/>
      <c r="J23" s="32"/>
      <c r="K23" s="56" t="s">
        <v>255</v>
      </c>
      <c r="L23" s="32"/>
      <c r="M23" s="57" t="s">
        <v>245</v>
      </c>
      <c r="N23" s="61">
        <v>2185</v>
      </c>
      <c r="O23" s="33"/>
      <c r="P23" s="32"/>
      <c r="Q23" s="57" t="s">
        <v>245</v>
      </c>
      <c r="R23" s="61">
        <v>4010</v>
      </c>
      <c r="S23" s="33"/>
    </row>
    <row r="24" spans="1:19">
      <c r="A24" s="16"/>
      <c r="B24" s="56"/>
      <c r="C24" s="56"/>
      <c r="D24" s="58"/>
      <c r="E24" s="32"/>
      <c r="F24" s="32"/>
      <c r="G24" s="56"/>
      <c r="H24" s="60"/>
      <c r="I24" s="32"/>
      <c r="J24" s="32"/>
      <c r="K24" s="56"/>
      <c r="L24" s="32"/>
      <c r="M24" s="56"/>
      <c r="N24" s="60"/>
      <c r="O24" s="32"/>
      <c r="P24" s="32"/>
      <c r="Q24" s="56"/>
      <c r="R24" s="60"/>
      <c r="S24" s="32"/>
    </row>
    <row r="25" spans="1:19">
      <c r="A25" s="16"/>
      <c r="B25" s="62" t="s">
        <v>256</v>
      </c>
      <c r="C25" s="63">
        <v>5936</v>
      </c>
      <c r="D25" s="63"/>
      <c r="E25" s="36"/>
      <c r="F25" s="36"/>
      <c r="G25" s="63">
        <v>7548</v>
      </c>
      <c r="H25" s="63"/>
      <c r="I25" s="36"/>
      <c r="J25" s="36"/>
      <c r="K25" s="62" t="s">
        <v>257</v>
      </c>
      <c r="L25" s="36"/>
      <c r="M25" s="63">
        <v>4950</v>
      </c>
      <c r="N25" s="63"/>
      <c r="O25" s="36"/>
      <c r="P25" s="36"/>
      <c r="Q25" s="63">
        <v>2829</v>
      </c>
      <c r="R25" s="63"/>
      <c r="S25" s="36"/>
    </row>
    <row r="26" spans="1:19">
      <c r="A26" s="16"/>
      <c r="B26" s="62"/>
      <c r="C26" s="63"/>
      <c r="D26" s="63"/>
      <c r="E26" s="36"/>
      <c r="F26" s="36"/>
      <c r="G26" s="63"/>
      <c r="H26" s="63"/>
      <c r="I26" s="36"/>
      <c r="J26" s="36"/>
      <c r="K26" s="62"/>
      <c r="L26" s="36"/>
      <c r="M26" s="63"/>
      <c r="N26" s="63"/>
      <c r="O26" s="36"/>
      <c r="P26" s="36"/>
      <c r="Q26" s="63"/>
      <c r="R26" s="63"/>
      <c r="S26" s="36"/>
    </row>
    <row r="27" spans="1:19">
      <c r="A27" s="16"/>
      <c r="B27" s="56" t="s">
        <v>258</v>
      </c>
      <c r="C27" s="60">
        <v>5554</v>
      </c>
      <c r="D27" s="60"/>
      <c r="E27" s="32"/>
      <c r="F27" s="32"/>
      <c r="G27" s="60">
        <v>4773</v>
      </c>
      <c r="H27" s="60"/>
      <c r="I27" s="32"/>
      <c r="J27" s="32"/>
      <c r="K27" s="56" t="s">
        <v>259</v>
      </c>
      <c r="L27" s="32"/>
      <c r="M27" s="58" t="s">
        <v>248</v>
      </c>
      <c r="N27" s="58"/>
      <c r="O27" s="32"/>
      <c r="P27" s="32"/>
      <c r="Q27" s="58">
        <v>18</v>
      </c>
      <c r="R27" s="58"/>
      <c r="S27" s="32"/>
    </row>
    <row r="28" spans="1:19">
      <c r="A28" s="16"/>
      <c r="B28" s="56"/>
      <c r="C28" s="60"/>
      <c r="D28" s="60"/>
      <c r="E28" s="32"/>
      <c r="F28" s="32"/>
      <c r="G28" s="60"/>
      <c r="H28" s="60"/>
      <c r="I28" s="32"/>
      <c r="J28" s="32"/>
      <c r="K28" s="56"/>
      <c r="L28" s="32"/>
      <c r="M28" s="58"/>
      <c r="N28" s="58"/>
      <c r="O28" s="32"/>
      <c r="P28" s="32"/>
      <c r="Q28" s="58"/>
      <c r="R28" s="58"/>
      <c r="S28" s="32"/>
    </row>
    <row r="29" spans="1:19">
      <c r="A29" s="16"/>
      <c r="B29" s="64" t="s">
        <v>260</v>
      </c>
      <c r="C29" s="63">
        <v>30976</v>
      </c>
      <c r="D29" s="63"/>
      <c r="E29" s="36"/>
      <c r="F29" s="36"/>
      <c r="G29" s="65" t="s">
        <v>248</v>
      </c>
      <c r="H29" s="65"/>
      <c r="I29" s="36"/>
      <c r="J29" s="36"/>
      <c r="K29" s="62" t="s">
        <v>261</v>
      </c>
      <c r="L29" s="36"/>
      <c r="M29" s="65">
        <v>527</v>
      </c>
      <c r="N29" s="65"/>
      <c r="O29" s="36"/>
      <c r="P29" s="36"/>
      <c r="Q29" s="65" t="s">
        <v>248</v>
      </c>
      <c r="R29" s="65"/>
      <c r="S29" s="36"/>
    </row>
    <row r="30" spans="1:19">
      <c r="A30" s="16"/>
      <c r="B30" s="64"/>
      <c r="C30" s="63"/>
      <c r="D30" s="63"/>
      <c r="E30" s="36"/>
      <c r="F30" s="36"/>
      <c r="G30" s="65"/>
      <c r="H30" s="65"/>
      <c r="I30" s="36"/>
      <c r="J30" s="36"/>
      <c r="K30" s="62"/>
      <c r="L30" s="36"/>
      <c r="M30" s="65"/>
      <c r="N30" s="65"/>
      <c r="O30" s="36"/>
      <c r="P30" s="36"/>
      <c r="Q30" s="65"/>
      <c r="R30" s="65"/>
      <c r="S30" s="36"/>
    </row>
    <row r="31" spans="1:19">
      <c r="A31" s="16"/>
      <c r="B31" s="56" t="s">
        <v>43</v>
      </c>
      <c r="C31" s="60">
        <v>3517</v>
      </c>
      <c r="D31" s="60"/>
      <c r="E31" s="32"/>
      <c r="F31" s="32"/>
      <c r="G31" s="58">
        <v>689</v>
      </c>
      <c r="H31" s="58"/>
      <c r="I31" s="32"/>
      <c r="J31" s="32"/>
      <c r="K31" s="56" t="s">
        <v>262</v>
      </c>
      <c r="L31" s="32"/>
      <c r="M31" s="58">
        <v>917</v>
      </c>
      <c r="N31" s="58"/>
      <c r="O31" s="32"/>
      <c r="P31" s="32"/>
      <c r="Q31" s="58" t="s">
        <v>248</v>
      </c>
      <c r="R31" s="58"/>
      <c r="S31" s="32"/>
    </row>
    <row r="32" spans="1:19" ht="15.75" thickBot="1">
      <c r="A32" s="16"/>
      <c r="B32" s="56"/>
      <c r="C32" s="66"/>
      <c r="D32" s="66"/>
      <c r="E32" s="40"/>
      <c r="F32" s="32"/>
      <c r="G32" s="67"/>
      <c r="H32" s="67"/>
      <c r="I32" s="40"/>
      <c r="J32" s="32"/>
      <c r="K32" s="56"/>
      <c r="L32" s="32"/>
      <c r="M32" s="67"/>
      <c r="N32" s="67"/>
      <c r="O32" s="40"/>
      <c r="P32" s="32"/>
      <c r="Q32" s="67"/>
      <c r="R32" s="67"/>
      <c r="S32" s="40"/>
    </row>
    <row r="33" spans="1:19">
      <c r="A33" s="16"/>
      <c r="B33" s="62"/>
      <c r="C33" s="68" t="s">
        <v>245</v>
      </c>
      <c r="D33" s="70">
        <v>46755</v>
      </c>
      <c r="E33" s="47"/>
      <c r="F33" s="36"/>
      <c r="G33" s="68" t="s">
        <v>245</v>
      </c>
      <c r="H33" s="70">
        <v>53142</v>
      </c>
      <c r="I33" s="47"/>
      <c r="J33" s="36"/>
      <c r="K33" s="62"/>
      <c r="L33" s="36"/>
      <c r="M33" s="68" t="s">
        <v>245</v>
      </c>
      <c r="N33" s="70">
        <v>8579</v>
      </c>
      <c r="O33" s="47"/>
      <c r="P33" s="36"/>
      <c r="Q33" s="68" t="s">
        <v>245</v>
      </c>
      <c r="R33" s="70">
        <v>6857</v>
      </c>
      <c r="S33" s="47"/>
    </row>
    <row r="34" spans="1:19" ht="15.75" thickBot="1">
      <c r="A34" s="16"/>
      <c r="B34" s="62"/>
      <c r="C34" s="69"/>
      <c r="D34" s="71"/>
      <c r="E34" s="48"/>
      <c r="F34" s="36"/>
      <c r="G34" s="69"/>
      <c r="H34" s="71"/>
      <c r="I34" s="48"/>
      <c r="J34" s="36"/>
      <c r="K34" s="62"/>
      <c r="L34" s="36"/>
      <c r="M34" s="69"/>
      <c r="N34" s="71"/>
      <c r="O34" s="48"/>
      <c r="P34" s="36"/>
      <c r="Q34" s="69"/>
      <c r="R34" s="71"/>
      <c r="S34" s="48"/>
    </row>
    <row r="35" spans="1:19" ht="15.75" thickTop="1">
      <c r="A35" s="16"/>
      <c r="B35" s="36"/>
      <c r="C35" s="36"/>
      <c r="D35" s="36"/>
      <c r="E35" s="36"/>
      <c r="F35" s="36"/>
      <c r="G35" s="36"/>
      <c r="H35" s="36"/>
      <c r="I35" s="36"/>
      <c r="J35" s="36"/>
      <c r="K35" s="36"/>
      <c r="L35" s="36"/>
      <c r="M35" s="36"/>
      <c r="N35" s="36"/>
      <c r="O35" s="36"/>
      <c r="P35" s="36"/>
      <c r="Q35" s="36"/>
      <c r="R35" s="36"/>
      <c r="S35" s="36"/>
    </row>
    <row r="36" spans="1:19">
      <c r="A36" s="16"/>
      <c r="B36" s="17"/>
      <c r="C36" s="17"/>
    </row>
    <row r="37" spans="1:19" ht="51">
      <c r="A37" s="16"/>
      <c r="B37" s="72" t="s">
        <v>263</v>
      </c>
      <c r="C37" s="73" t="s">
        <v>264</v>
      </c>
    </row>
    <row r="38" spans="1:19">
      <c r="A38" s="16"/>
      <c r="B38" s="36"/>
      <c r="C38" s="36"/>
      <c r="D38" s="36"/>
      <c r="E38" s="36"/>
      <c r="F38" s="36"/>
      <c r="G38" s="36"/>
      <c r="H38" s="36"/>
      <c r="I38" s="36"/>
      <c r="J38" s="36"/>
      <c r="K38" s="36"/>
      <c r="L38" s="36"/>
      <c r="M38" s="36"/>
      <c r="N38" s="36"/>
      <c r="O38" s="36"/>
      <c r="P38" s="36"/>
      <c r="Q38" s="36"/>
      <c r="R38" s="36"/>
      <c r="S38" s="36"/>
    </row>
    <row r="39" spans="1:19">
      <c r="A39" s="16"/>
      <c r="B39" s="17"/>
      <c r="C39" s="17"/>
    </row>
    <row r="40" spans="1:19" ht="140.25">
      <c r="A40" s="16"/>
      <c r="B40" s="72" t="s">
        <v>265</v>
      </c>
      <c r="C40" s="73" t="s">
        <v>266</v>
      </c>
    </row>
    <row r="41" spans="1:19" ht="15" customHeight="1">
      <c r="A41" s="16" t="s">
        <v>1122</v>
      </c>
      <c r="B41" s="85" t="s">
        <v>5</v>
      </c>
      <c r="C41" s="85"/>
      <c r="D41" s="85"/>
      <c r="E41" s="85"/>
      <c r="F41" s="85"/>
      <c r="G41" s="85"/>
      <c r="H41" s="85"/>
      <c r="I41" s="85"/>
      <c r="J41" s="85"/>
      <c r="K41" s="85"/>
      <c r="L41" s="85"/>
      <c r="M41" s="85"/>
      <c r="N41" s="85"/>
      <c r="O41" s="85"/>
      <c r="P41" s="85"/>
      <c r="Q41" s="85"/>
      <c r="R41" s="85"/>
      <c r="S41" s="85"/>
    </row>
    <row r="42" spans="1:19">
      <c r="A42" s="16"/>
      <c r="B42" s="88" t="s">
        <v>267</v>
      </c>
      <c r="C42" s="88"/>
      <c r="D42" s="88"/>
      <c r="E42" s="88"/>
      <c r="F42" s="88"/>
      <c r="G42" s="88"/>
      <c r="H42" s="88"/>
      <c r="I42" s="88"/>
      <c r="J42" s="88"/>
      <c r="K42" s="88"/>
      <c r="L42" s="88"/>
      <c r="M42" s="88"/>
      <c r="N42" s="88"/>
      <c r="O42" s="88"/>
      <c r="P42" s="88"/>
      <c r="Q42" s="88"/>
      <c r="R42" s="88"/>
      <c r="S42" s="88"/>
    </row>
    <row r="43" spans="1:19">
      <c r="A43" s="16"/>
      <c r="B43" s="29"/>
      <c r="C43" s="29"/>
      <c r="D43" s="29"/>
      <c r="E43" s="29"/>
      <c r="F43" s="29"/>
      <c r="G43" s="29"/>
      <c r="H43" s="29"/>
      <c r="I43" s="29"/>
      <c r="J43" s="29"/>
    </row>
    <row r="44" spans="1:19">
      <c r="A44" s="16"/>
      <c r="B44" s="17"/>
      <c r="C44" s="17"/>
      <c r="D44" s="17"/>
      <c r="E44" s="17"/>
      <c r="F44" s="17"/>
      <c r="G44" s="17"/>
      <c r="H44" s="17"/>
      <c r="I44" s="17"/>
      <c r="J44" s="17"/>
    </row>
    <row r="45" spans="1:19" ht="15.75" thickBot="1">
      <c r="A45" s="16"/>
      <c r="B45" s="18"/>
      <c r="C45" s="18"/>
      <c r="D45" s="30" t="s">
        <v>243</v>
      </c>
      <c r="E45" s="30"/>
      <c r="F45" s="30"/>
      <c r="G45" s="30"/>
      <c r="H45" s="30"/>
      <c r="I45" s="30"/>
      <c r="J45" s="30"/>
    </row>
    <row r="46" spans="1:19" ht="15.75" thickBot="1">
      <c r="A46" s="16"/>
      <c r="B46" s="18"/>
      <c r="C46" s="18"/>
      <c r="D46" s="31">
        <v>2014</v>
      </c>
      <c r="E46" s="31"/>
      <c r="F46" s="31"/>
      <c r="G46" s="18"/>
      <c r="H46" s="31">
        <v>2013</v>
      </c>
      <c r="I46" s="31"/>
      <c r="J46" s="31"/>
    </row>
    <row r="47" spans="1:19">
      <c r="A47" s="16"/>
      <c r="B47" s="37" t="s">
        <v>268</v>
      </c>
      <c r="C47" s="32"/>
      <c r="D47" s="75" t="s">
        <v>245</v>
      </c>
      <c r="E47" s="76">
        <v>102823</v>
      </c>
      <c r="F47" s="33"/>
      <c r="G47" s="32"/>
      <c r="H47" s="75" t="s">
        <v>245</v>
      </c>
      <c r="I47" s="77" t="s">
        <v>248</v>
      </c>
      <c r="J47" s="33"/>
    </row>
    <row r="48" spans="1:19">
      <c r="A48" s="16"/>
      <c r="B48" s="37"/>
      <c r="C48" s="32"/>
      <c r="D48" s="37"/>
      <c r="E48" s="38"/>
      <c r="F48" s="32"/>
      <c r="G48" s="32"/>
      <c r="H48" s="37"/>
      <c r="I48" s="41"/>
      <c r="J48" s="32"/>
    </row>
    <row r="49" spans="1:10">
      <c r="A49" s="16"/>
      <c r="B49" s="34" t="s">
        <v>269</v>
      </c>
      <c r="C49" s="36"/>
      <c r="D49" s="78">
        <v>24789</v>
      </c>
      <c r="E49" s="78"/>
      <c r="F49" s="36"/>
      <c r="G49" s="36"/>
      <c r="H49" s="78">
        <v>20781</v>
      </c>
      <c r="I49" s="78"/>
      <c r="J49" s="36"/>
    </row>
    <row r="50" spans="1:10">
      <c r="A50" s="16"/>
      <c r="B50" s="34"/>
      <c r="C50" s="36"/>
      <c r="D50" s="78"/>
      <c r="E50" s="78"/>
      <c r="F50" s="36"/>
      <c r="G50" s="36"/>
      <c r="H50" s="78"/>
      <c r="I50" s="78"/>
      <c r="J50" s="36"/>
    </row>
    <row r="51" spans="1:10">
      <c r="A51" s="16"/>
      <c r="B51" s="37" t="s">
        <v>270</v>
      </c>
      <c r="C51" s="32"/>
      <c r="D51" s="38">
        <v>12477</v>
      </c>
      <c r="E51" s="38"/>
      <c r="F51" s="32"/>
      <c r="G51" s="32"/>
      <c r="H51" s="38">
        <v>6596</v>
      </c>
      <c r="I51" s="38"/>
      <c r="J51" s="32"/>
    </row>
    <row r="52" spans="1:10">
      <c r="A52" s="16"/>
      <c r="B52" s="37"/>
      <c r="C52" s="32"/>
      <c r="D52" s="38"/>
      <c r="E52" s="38"/>
      <c r="F52" s="32"/>
      <c r="G52" s="32"/>
      <c r="H52" s="38"/>
      <c r="I52" s="38"/>
      <c r="J52" s="32"/>
    </row>
    <row r="53" spans="1:10">
      <c r="A53" s="16"/>
      <c r="B53" s="34" t="s">
        <v>271</v>
      </c>
      <c r="C53" s="36"/>
      <c r="D53" s="35" t="s">
        <v>272</v>
      </c>
      <c r="E53" s="35"/>
      <c r="F53" s="34" t="s">
        <v>247</v>
      </c>
      <c r="G53" s="36"/>
      <c r="H53" s="35" t="s">
        <v>248</v>
      </c>
      <c r="I53" s="35"/>
      <c r="J53" s="36"/>
    </row>
    <row r="54" spans="1:10" ht="15.75" thickBot="1">
      <c r="A54" s="16"/>
      <c r="B54" s="34"/>
      <c r="C54" s="36"/>
      <c r="D54" s="79"/>
      <c r="E54" s="79"/>
      <c r="F54" s="80"/>
      <c r="G54" s="36"/>
      <c r="H54" s="79"/>
      <c r="I54" s="79"/>
      <c r="J54" s="81"/>
    </row>
    <row r="55" spans="1:10">
      <c r="A55" s="16"/>
      <c r="B55" s="32"/>
      <c r="C55" s="32"/>
      <c r="D55" s="75" t="s">
        <v>245</v>
      </c>
      <c r="E55" s="76">
        <v>134339</v>
      </c>
      <c r="F55" s="33"/>
      <c r="G55" s="32"/>
      <c r="H55" s="75" t="s">
        <v>245</v>
      </c>
      <c r="I55" s="76">
        <v>27377</v>
      </c>
      <c r="J55" s="33"/>
    </row>
    <row r="56" spans="1:10" ht="15.75" thickBot="1">
      <c r="A56" s="16"/>
      <c r="B56" s="32"/>
      <c r="C56" s="32"/>
      <c r="D56" s="82"/>
      <c r="E56" s="83"/>
      <c r="F56" s="84"/>
      <c r="G56" s="32"/>
      <c r="H56" s="82"/>
      <c r="I56" s="83"/>
      <c r="J56" s="84"/>
    </row>
    <row r="57" spans="1:10" ht="15.75" thickTop="1"/>
  </sheetData>
  <mergeCells count="212">
    <mergeCell ref="A17:A40"/>
    <mergeCell ref="B17:S17"/>
    <mergeCell ref="B18:S18"/>
    <mergeCell ref="B35:S35"/>
    <mergeCell ref="B38:S38"/>
    <mergeCell ref="A41:A56"/>
    <mergeCell ref="B41:S41"/>
    <mergeCell ref="B42:S42"/>
    <mergeCell ref="H55:H56"/>
    <mergeCell ref="I55:I56"/>
    <mergeCell ref="J55:J56"/>
    <mergeCell ref="A1:A2"/>
    <mergeCell ref="B1:S1"/>
    <mergeCell ref="B2:S2"/>
    <mergeCell ref="B3:S3"/>
    <mergeCell ref="A4:A16"/>
    <mergeCell ref="B4:S4"/>
    <mergeCell ref="B5:S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3:J43"/>
    <mergeCell ref="D45:J45"/>
    <mergeCell ref="D46:F46"/>
    <mergeCell ref="H46:J46"/>
    <mergeCell ref="B47:B48"/>
    <mergeCell ref="C47:C48"/>
    <mergeCell ref="D47:D48"/>
    <mergeCell ref="E47:E48"/>
    <mergeCell ref="F47:F48"/>
    <mergeCell ref="G47:G4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D32"/>
    <mergeCell ref="E31:E32"/>
    <mergeCell ref="F31:F32"/>
    <mergeCell ref="G31:H32"/>
    <mergeCell ref="I31:I32"/>
    <mergeCell ref="J31:J32"/>
    <mergeCell ref="K31:K32"/>
    <mergeCell ref="J29:J30"/>
    <mergeCell ref="K29:K30"/>
    <mergeCell ref="L29:L30"/>
    <mergeCell ref="M29:N30"/>
    <mergeCell ref="O29:O30"/>
    <mergeCell ref="P29:P30"/>
    <mergeCell ref="B29:B30"/>
    <mergeCell ref="C29:D30"/>
    <mergeCell ref="E29:E30"/>
    <mergeCell ref="F29:F30"/>
    <mergeCell ref="G29:H30"/>
    <mergeCell ref="I29:I30"/>
    <mergeCell ref="L27:L28"/>
    <mergeCell ref="M27:N28"/>
    <mergeCell ref="O27:O28"/>
    <mergeCell ref="P27:P28"/>
    <mergeCell ref="Q27:R28"/>
    <mergeCell ref="S27:S28"/>
    <mergeCell ref="Q25:R26"/>
    <mergeCell ref="S25:S26"/>
    <mergeCell ref="B27:B28"/>
    <mergeCell ref="C27:D28"/>
    <mergeCell ref="E27:E28"/>
    <mergeCell ref="F27:F28"/>
    <mergeCell ref="G27:H28"/>
    <mergeCell ref="I27:I28"/>
    <mergeCell ref="J27:J28"/>
    <mergeCell ref="K27:K28"/>
    <mergeCell ref="J25:J26"/>
    <mergeCell ref="K25:K26"/>
    <mergeCell ref="L25:L26"/>
    <mergeCell ref="M25:N26"/>
    <mergeCell ref="O25:O26"/>
    <mergeCell ref="P25:P26"/>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C22:E22"/>
    <mergeCell ref="G22:I22"/>
    <mergeCell ref="M22:O22"/>
    <mergeCell ref="Q22:S22"/>
    <mergeCell ref="B23:B24"/>
    <mergeCell ref="C23:C24"/>
    <mergeCell ref="D23:D24"/>
    <mergeCell ref="E23:E24"/>
    <mergeCell ref="F23:F24"/>
    <mergeCell ref="G23:G24"/>
    <mergeCell ref="N15:N16"/>
    <mergeCell ref="O15:O16"/>
    <mergeCell ref="P15:P16"/>
    <mergeCell ref="Q15:Q16"/>
    <mergeCell ref="B19:S19"/>
    <mergeCell ref="C21:I21"/>
    <mergeCell ref="M21:S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1" width="28.85546875" bestFit="1" customWidth="1"/>
    <col min="2" max="2" width="36.5703125" bestFit="1" customWidth="1"/>
    <col min="3" max="3" width="2" customWidth="1"/>
    <col min="4" max="4" width="7.42578125" customWidth="1"/>
    <col min="7" max="7" width="2" customWidth="1"/>
    <col min="8" max="8" width="8.85546875" customWidth="1"/>
    <col min="11" max="11" width="2" customWidth="1"/>
    <col min="12" max="12" width="9.140625" customWidth="1"/>
    <col min="13" max="13" width="9.42578125" customWidth="1"/>
    <col min="15" max="15" width="2" customWidth="1"/>
    <col min="16" max="16" width="7.42578125" customWidth="1"/>
    <col min="19" max="19" width="2.85546875" customWidth="1"/>
    <col min="20" max="20" width="10.85546875" customWidth="1"/>
    <col min="21" max="21" width="2.28515625" customWidth="1"/>
    <col min="23" max="23" width="2" customWidth="1"/>
    <col min="24" max="24" width="7.42578125" customWidth="1"/>
    <col min="25" max="25" width="1.5703125" customWidth="1"/>
    <col min="27" max="27" width="2" customWidth="1"/>
    <col min="28" max="28" width="8.85546875" customWidth="1"/>
  </cols>
  <sheetData>
    <row r="1" spans="1:29" ht="15" customHeight="1">
      <c r="A1" s="8" t="s">
        <v>11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74</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6" t="s">
        <v>1124</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6"/>
      <c r="B5" s="88" t="s">
        <v>276</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6"/>
      <c r="B8" s="13"/>
      <c r="C8" s="30" t="s">
        <v>277</v>
      </c>
      <c r="D8" s="30"/>
      <c r="E8" s="30"/>
      <c r="F8" s="30"/>
      <c r="G8" s="30"/>
      <c r="H8" s="30"/>
      <c r="I8" s="30"/>
      <c r="J8" s="18"/>
      <c r="K8" s="30" t="s">
        <v>278</v>
      </c>
      <c r="L8" s="30"/>
      <c r="M8" s="30"/>
      <c r="N8" s="30"/>
      <c r="O8" s="30"/>
      <c r="P8" s="30"/>
      <c r="Q8" s="30"/>
      <c r="R8" s="18"/>
      <c r="S8" s="34"/>
      <c r="T8" s="34"/>
      <c r="U8" s="34"/>
      <c r="V8" s="18"/>
      <c r="W8" s="34"/>
      <c r="X8" s="34"/>
      <c r="Y8" s="34"/>
      <c r="Z8" s="18"/>
      <c r="AA8" s="34"/>
      <c r="AB8" s="34"/>
      <c r="AC8" s="34"/>
    </row>
    <row r="9" spans="1:29" ht="15.75" thickBot="1">
      <c r="A9" s="16"/>
      <c r="B9" s="89"/>
      <c r="C9" s="31" t="s">
        <v>279</v>
      </c>
      <c r="D9" s="31"/>
      <c r="E9" s="31"/>
      <c r="F9" s="18"/>
      <c r="G9" s="31" t="s">
        <v>280</v>
      </c>
      <c r="H9" s="31"/>
      <c r="I9" s="31"/>
      <c r="J9" s="18"/>
      <c r="K9" s="31" t="s">
        <v>281</v>
      </c>
      <c r="L9" s="31"/>
      <c r="M9" s="31"/>
      <c r="N9" s="18"/>
      <c r="O9" s="31" t="s">
        <v>282</v>
      </c>
      <c r="P9" s="31"/>
      <c r="Q9" s="31"/>
      <c r="R9" s="18"/>
      <c r="S9" s="30" t="s">
        <v>283</v>
      </c>
      <c r="T9" s="30"/>
      <c r="U9" s="30"/>
      <c r="V9" s="18"/>
      <c r="W9" s="30" t="s">
        <v>284</v>
      </c>
      <c r="X9" s="30"/>
      <c r="Y9" s="30"/>
      <c r="Z9" s="18"/>
      <c r="AA9" s="30" t="s">
        <v>119</v>
      </c>
      <c r="AB9" s="30"/>
      <c r="AC9" s="30"/>
    </row>
    <row r="10" spans="1:29">
      <c r="A10" s="16"/>
      <c r="B10" s="90" t="s">
        <v>285</v>
      </c>
      <c r="C10" s="43"/>
      <c r="D10" s="43"/>
      <c r="E10" s="43"/>
      <c r="F10" s="18"/>
      <c r="G10" s="43"/>
      <c r="H10" s="43"/>
      <c r="I10" s="43"/>
      <c r="J10" s="18"/>
      <c r="K10" s="43"/>
      <c r="L10" s="43"/>
      <c r="M10" s="43"/>
      <c r="N10" s="18"/>
      <c r="O10" s="43"/>
      <c r="P10" s="43"/>
      <c r="Q10" s="43"/>
      <c r="R10" s="18"/>
      <c r="S10" s="43"/>
      <c r="T10" s="43"/>
      <c r="U10" s="43"/>
      <c r="V10" s="18"/>
      <c r="W10" s="43"/>
      <c r="X10" s="43"/>
      <c r="Y10" s="43"/>
      <c r="Z10" s="18"/>
      <c r="AA10" s="43"/>
      <c r="AB10" s="43"/>
      <c r="AC10" s="43"/>
    </row>
    <row r="11" spans="1:29">
      <c r="A11" s="16"/>
      <c r="B11" s="37" t="s">
        <v>76</v>
      </c>
      <c r="C11" s="37" t="s">
        <v>245</v>
      </c>
      <c r="D11" s="38">
        <v>10973</v>
      </c>
      <c r="E11" s="32"/>
      <c r="F11" s="32"/>
      <c r="G11" s="37" t="s">
        <v>245</v>
      </c>
      <c r="H11" s="38">
        <v>57107</v>
      </c>
      <c r="I11" s="32"/>
      <c r="J11" s="32"/>
      <c r="K11" s="37" t="s">
        <v>245</v>
      </c>
      <c r="L11" s="38">
        <v>19522</v>
      </c>
      <c r="M11" s="32"/>
      <c r="N11" s="32"/>
      <c r="O11" s="37" t="s">
        <v>245</v>
      </c>
      <c r="P11" s="38">
        <v>5054</v>
      </c>
      <c r="Q11" s="32"/>
      <c r="R11" s="32"/>
      <c r="S11" s="37" t="s">
        <v>245</v>
      </c>
      <c r="T11" s="41" t="s">
        <v>248</v>
      </c>
      <c r="U11" s="32"/>
      <c r="V11" s="32"/>
      <c r="W11" s="37" t="s">
        <v>245</v>
      </c>
      <c r="X11" s="41" t="s">
        <v>248</v>
      </c>
      <c r="Y11" s="32"/>
      <c r="Z11" s="32"/>
      <c r="AA11" s="37" t="s">
        <v>245</v>
      </c>
      <c r="AB11" s="38">
        <v>92656</v>
      </c>
      <c r="AC11" s="32"/>
    </row>
    <row r="12" spans="1:29">
      <c r="A12" s="16"/>
      <c r="B12" s="37"/>
      <c r="C12" s="37"/>
      <c r="D12" s="38"/>
      <c r="E12" s="32"/>
      <c r="F12" s="32"/>
      <c r="G12" s="37"/>
      <c r="H12" s="38"/>
      <c r="I12" s="32"/>
      <c r="J12" s="32"/>
      <c r="K12" s="37"/>
      <c r="L12" s="38"/>
      <c r="M12" s="32"/>
      <c r="N12" s="32"/>
      <c r="O12" s="37"/>
      <c r="P12" s="38"/>
      <c r="Q12" s="32"/>
      <c r="R12" s="32"/>
      <c r="S12" s="37"/>
      <c r="T12" s="41"/>
      <c r="U12" s="32"/>
      <c r="V12" s="32"/>
      <c r="W12" s="37"/>
      <c r="X12" s="41"/>
      <c r="Y12" s="32"/>
      <c r="Z12" s="32"/>
      <c r="AA12" s="37"/>
      <c r="AB12" s="38"/>
      <c r="AC12" s="32"/>
    </row>
    <row r="13" spans="1:29">
      <c r="A13" s="16"/>
      <c r="B13" s="34" t="s">
        <v>77</v>
      </c>
      <c r="C13" s="35" t="s">
        <v>248</v>
      </c>
      <c r="D13" s="35"/>
      <c r="E13" s="36"/>
      <c r="F13" s="36"/>
      <c r="G13" s="78">
        <v>29772</v>
      </c>
      <c r="H13" s="78"/>
      <c r="I13" s="36"/>
      <c r="J13" s="36"/>
      <c r="K13" s="78">
        <v>3512</v>
      </c>
      <c r="L13" s="78"/>
      <c r="M13" s="36"/>
      <c r="N13" s="36"/>
      <c r="O13" s="78">
        <v>1191</v>
      </c>
      <c r="P13" s="78"/>
      <c r="Q13" s="36"/>
      <c r="R13" s="36"/>
      <c r="S13" s="78">
        <v>1538</v>
      </c>
      <c r="T13" s="78"/>
      <c r="U13" s="36"/>
      <c r="V13" s="36"/>
      <c r="W13" s="35">
        <v>499</v>
      </c>
      <c r="X13" s="35"/>
      <c r="Y13" s="36"/>
      <c r="Z13" s="36"/>
      <c r="AA13" s="78">
        <v>36512</v>
      </c>
      <c r="AB13" s="78"/>
      <c r="AC13" s="36"/>
    </row>
    <row r="14" spans="1:29" ht="15.75" thickBot="1">
      <c r="A14" s="16"/>
      <c r="B14" s="34"/>
      <c r="C14" s="79"/>
      <c r="D14" s="79"/>
      <c r="E14" s="81"/>
      <c r="F14" s="36"/>
      <c r="G14" s="93"/>
      <c r="H14" s="93"/>
      <c r="I14" s="81"/>
      <c r="J14" s="36"/>
      <c r="K14" s="93"/>
      <c r="L14" s="93"/>
      <c r="M14" s="81"/>
      <c r="N14" s="36"/>
      <c r="O14" s="93"/>
      <c r="P14" s="93"/>
      <c r="Q14" s="81"/>
      <c r="R14" s="36"/>
      <c r="S14" s="93"/>
      <c r="T14" s="93"/>
      <c r="U14" s="81"/>
      <c r="V14" s="36"/>
      <c r="W14" s="79"/>
      <c r="X14" s="79"/>
      <c r="Y14" s="81"/>
      <c r="Z14" s="36"/>
      <c r="AA14" s="93"/>
      <c r="AB14" s="93"/>
      <c r="AC14" s="81"/>
    </row>
    <row r="15" spans="1:29">
      <c r="A15" s="16"/>
      <c r="B15" s="94" t="s">
        <v>286</v>
      </c>
      <c r="C15" s="76">
        <v>10973</v>
      </c>
      <c r="D15" s="76"/>
      <c r="E15" s="33"/>
      <c r="F15" s="32"/>
      <c r="G15" s="76">
        <v>27335</v>
      </c>
      <c r="H15" s="76"/>
      <c r="I15" s="33"/>
      <c r="J15" s="32"/>
      <c r="K15" s="76">
        <v>16010</v>
      </c>
      <c r="L15" s="76"/>
      <c r="M15" s="33"/>
      <c r="N15" s="32"/>
      <c r="O15" s="76">
        <v>3863</v>
      </c>
      <c r="P15" s="76"/>
      <c r="Q15" s="33"/>
      <c r="R15" s="32"/>
      <c r="S15" s="77" t="s">
        <v>287</v>
      </c>
      <c r="T15" s="77"/>
      <c r="U15" s="75" t="s">
        <v>247</v>
      </c>
      <c r="V15" s="32"/>
      <c r="W15" s="77" t="s">
        <v>288</v>
      </c>
      <c r="X15" s="77"/>
      <c r="Y15" s="75" t="s">
        <v>247</v>
      </c>
      <c r="Z15" s="32"/>
      <c r="AA15" s="76">
        <v>56144</v>
      </c>
      <c r="AB15" s="76"/>
      <c r="AC15" s="33"/>
    </row>
    <row r="16" spans="1:29">
      <c r="A16" s="16"/>
      <c r="B16" s="94"/>
      <c r="C16" s="38"/>
      <c r="D16" s="38"/>
      <c r="E16" s="32"/>
      <c r="F16" s="32"/>
      <c r="G16" s="38"/>
      <c r="H16" s="38"/>
      <c r="I16" s="32"/>
      <c r="J16" s="32"/>
      <c r="K16" s="38"/>
      <c r="L16" s="38"/>
      <c r="M16" s="32"/>
      <c r="N16" s="32"/>
      <c r="O16" s="38"/>
      <c r="P16" s="38"/>
      <c r="Q16" s="32"/>
      <c r="R16" s="32"/>
      <c r="S16" s="41"/>
      <c r="T16" s="41"/>
      <c r="U16" s="37"/>
      <c r="V16" s="32"/>
      <c r="W16" s="41"/>
      <c r="X16" s="41"/>
      <c r="Y16" s="37"/>
      <c r="Z16" s="32"/>
      <c r="AA16" s="38"/>
      <c r="AB16" s="38"/>
      <c r="AC16" s="32"/>
    </row>
    <row r="17" spans="1:29">
      <c r="A17" s="16"/>
      <c r="B17" s="34" t="s">
        <v>79</v>
      </c>
      <c r="C17" s="35" t="s">
        <v>248</v>
      </c>
      <c r="D17" s="35"/>
      <c r="E17" s="36"/>
      <c r="F17" s="36"/>
      <c r="G17" s="35" t="s">
        <v>248</v>
      </c>
      <c r="H17" s="35"/>
      <c r="I17" s="36"/>
      <c r="J17" s="36"/>
      <c r="K17" s="35">
        <v>615</v>
      </c>
      <c r="L17" s="35"/>
      <c r="M17" s="36"/>
      <c r="N17" s="36"/>
      <c r="O17" s="35">
        <v>293</v>
      </c>
      <c r="P17" s="35"/>
      <c r="Q17" s="36"/>
      <c r="R17" s="36"/>
      <c r="S17" s="35" t="s">
        <v>248</v>
      </c>
      <c r="T17" s="35"/>
      <c r="U17" s="36"/>
      <c r="V17" s="36"/>
      <c r="W17" s="35" t="s">
        <v>248</v>
      </c>
      <c r="X17" s="35"/>
      <c r="Y17" s="36"/>
      <c r="Z17" s="36"/>
      <c r="AA17" s="35">
        <v>908</v>
      </c>
      <c r="AB17" s="35"/>
      <c r="AC17" s="36"/>
    </row>
    <row r="18" spans="1:29">
      <c r="A18" s="16"/>
      <c r="B18" s="34"/>
      <c r="C18" s="35"/>
      <c r="D18" s="35"/>
      <c r="E18" s="36"/>
      <c r="F18" s="36"/>
      <c r="G18" s="35"/>
      <c r="H18" s="35"/>
      <c r="I18" s="36"/>
      <c r="J18" s="36"/>
      <c r="K18" s="35"/>
      <c r="L18" s="35"/>
      <c r="M18" s="36"/>
      <c r="N18" s="36"/>
      <c r="O18" s="35"/>
      <c r="P18" s="35"/>
      <c r="Q18" s="36"/>
      <c r="R18" s="36"/>
      <c r="S18" s="35"/>
      <c r="T18" s="35"/>
      <c r="U18" s="36"/>
      <c r="V18" s="36"/>
      <c r="W18" s="35"/>
      <c r="X18" s="35"/>
      <c r="Y18" s="36"/>
      <c r="Z18" s="36"/>
      <c r="AA18" s="35"/>
      <c r="AB18" s="35"/>
      <c r="AC18" s="36"/>
    </row>
    <row r="19" spans="1:29">
      <c r="A19" s="16"/>
      <c r="B19" s="37" t="s">
        <v>89</v>
      </c>
      <c r="C19" s="38">
        <v>18245</v>
      </c>
      <c r="D19" s="38"/>
      <c r="E19" s="32"/>
      <c r="F19" s="32"/>
      <c r="G19" s="38">
        <v>82709</v>
      </c>
      <c r="H19" s="38"/>
      <c r="I19" s="32"/>
      <c r="J19" s="32"/>
      <c r="K19" s="38">
        <v>53413</v>
      </c>
      <c r="L19" s="38"/>
      <c r="M19" s="32"/>
      <c r="N19" s="32"/>
      <c r="O19" s="38">
        <v>2187</v>
      </c>
      <c r="P19" s="38"/>
      <c r="Q19" s="32"/>
      <c r="R19" s="32"/>
      <c r="S19" s="38">
        <v>21335</v>
      </c>
      <c r="T19" s="38"/>
      <c r="U19" s="32"/>
      <c r="V19" s="32"/>
      <c r="W19" s="41" t="s">
        <v>248</v>
      </c>
      <c r="X19" s="41"/>
      <c r="Y19" s="32"/>
      <c r="Z19" s="32"/>
      <c r="AA19" s="38">
        <v>177889</v>
      </c>
      <c r="AB19" s="38"/>
      <c r="AC19" s="32"/>
    </row>
    <row r="20" spans="1:29">
      <c r="A20" s="16"/>
      <c r="B20" s="37"/>
      <c r="C20" s="38"/>
      <c r="D20" s="38"/>
      <c r="E20" s="32"/>
      <c r="F20" s="32"/>
      <c r="G20" s="38"/>
      <c r="H20" s="38"/>
      <c r="I20" s="32"/>
      <c r="J20" s="32"/>
      <c r="K20" s="38"/>
      <c r="L20" s="38"/>
      <c r="M20" s="32"/>
      <c r="N20" s="32"/>
      <c r="O20" s="38"/>
      <c r="P20" s="38"/>
      <c r="Q20" s="32"/>
      <c r="R20" s="32"/>
      <c r="S20" s="38"/>
      <c r="T20" s="38"/>
      <c r="U20" s="32"/>
      <c r="V20" s="32"/>
      <c r="W20" s="41"/>
      <c r="X20" s="41"/>
      <c r="Y20" s="32"/>
      <c r="Z20" s="32"/>
      <c r="AA20" s="38"/>
      <c r="AB20" s="38"/>
      <c r="AC20" s="32"/>
    </row>
    <row r="21" spans="1:29">
      <c r="A21" s="16"/>
      <c r="B21" s="34" t="s">
        <v>289</v>
      </c>
      <c r="C21" s="35">
        <v>320</v>
      </c>
      <c r="D21" s="35"/>
      <c r="E21" s="36"/>
      <c r="F21" s="36"/>
      <c r="G21" s="35">
        <v>769</v>
      </c>
      <c r="H21" s="35"/>
      <c r="I21" s="36"/>
      <c r="J21" s="36"/>
      <c r="K21" s="35">
        <v>571</v>
      </c>
      <c r="L21" s="35"/>
      <c r="M21" s="36"/>
      <c r="N21" s="36"/>
      <c r="O21" s="35">
        <v>887</v>
      </c>
      <c r="P21" s="35"/>
      <c r="Q21" s="36"/>
      <c r="R21" s="36"/>
      <c r="S21" s="35">
        <v>90</v>
      </c>
      <c r="T21" s="35"/>
      <c r="U21" s="36"/>
      <c r="V21" s="36"/>
      <c r="W21" s="78">
        <v>26885</v>
      </c>
      <c r="X21" s="78"/>
      <c r="Y21" s="36"/>
      <c r="Z21" s="36"/>
      <c r="AA21" s="78">
        <v>29522</v>
      </c>
      <c r="AB21" s="78"/>
      <c r="AC21" s="36"/>
    </row>
    <row r="22" spans="1:29" ht="15.75" thickBot="1">
      <c r="A22" s="16"/>
      <c r="B22" s="34"/>
      <c r="C22" s="79"/>
      <c r="D22" s="79"/>
      <c r="E22" s="81"/>
      <c r="F22" s="36"/>
      <c r="G22" s="79"/>
      <c r="H22" s="79"/>
      <c r="I22" s="81"/>
      <c r="J22" s="36"/>
      <c r="K22" s="79"/>
      <c r="L22" s="79"/>
      <c r="M22" s="81"/>
      <c r="N22" s="36"/>
      <c r="O22" s="79"/>
      <c r="P22" s="79"/>
      <c r="Q22" s="81"/>
      <c r="R22" s="36"/>
      <c r="S22" s="79"/>
      <c r="T22" s="79"/>
      <c r="U22" s="81"/>
      <c r="V22" s="36"/>
      <c r="W22" s="93"/>
      <c r="X22" s="93"/>
      <c r="Y22" s="81"/>
      <c r="Z22" s="36"/>
      <c r="AA22" s="93"/>
      <c r="AB22" s="93"/>
      <c r="AC22" s="81"/>
    </row>
    <row r="23" spans="1:29">
      <c r="A23" s="16"/>
      <c r="B23" s="37" t="s">
        <v>95</v>
      </c>
      <c r="C23" s="76">
        <v>28898</v>
      </c>
      <c r="D23" s="76"/>
      <c r="E23" s="33"/>
      <c r="F23" s="32"/>
      <c r="G23" s="76">
        <v>109275</v>
      </c>
      <c r="H23" s="76"/>
      <c r="I23" s="33"/>
      <c r="J23" s="32"/>
      <c r="K23" s="76">
        <v>68237</v>
      </c>
      <c r="L23" s="76"/>
      <c r="M23" s="33"/>
      <c r="N23" s="32"/>
      <c r="O23" s="76">
        <v>4870</v>
      </c>
      <c r="P23" s="76"/>
      <c r="Q23" s="33"/>
      <c r="R23" s="32"/>
      <c r="S23" s="76">
        <v>19707</v>
      </c>
      <c r="T23" s="76"/>
      <c r="U23" s="33"/>
      <c r="V23" s="32"/>
      <c r="W23" s="77" t="s">
        <v>290</v>
      </c>
      <c r="X23" s="77"/>
      <c r="Y23" s="75" t="s">
        <v>247</v>
      </c>
      <c r="Z23" s="32"/>
      <c r="AA23" s="76">
        <v>203603</v>
      </c>
      <c r="AB23" s="76"/>
      <c r="AC23" s="33"/>
    </row>
    <row r="24" spans="1:29">
      <c r="A24" s="16"/>
      <c r="B24" s="37"/>
      <c r="C24" s="38"/>
      <c r="D24" s="38"/>
      <c r="E24" s="32"/>
      <c r="F24" s="32"/>
      <c r="G24" s="38"/>
      <c r="H24" s="38"/>
      <c r="I24" s="32"/>
      <c r="J24" s="32"/>
      <c r="K24" s="38"/>
      <c r="L24" s="38"/>
      <c r="M24" s="32"/>
      <c r="N24" s="32"/>
      <c r="O24" s="38"/>
      <c r="P24" s="38"/>
      <c r="Q24" s="32"/>
      <c r="R24" s="32"/>
      <c r="S24" s="38"/>
      <c r="T24" s="38"/>
      <c r="U24" s="32"/>
      <c r="V24" s="32"/>
      <c r="W24" s="41"/>
      <c r="X24" s="41"/>
      <c r="Y24" s="37"/>
      <c r="Z24" s="32"/>
      <c r="AA24" s="38"/>
      <c r="AB24" s="38"/>
      <c r="AC24" s="32"/>
    </row>
    <row r="25" spans="1:29">
      <c r="A25" s="16"/>
      <c r="B25" s="34" t="s">
        <v>96</v>
      </c>
      <c r="C25" s="35" t="s">
        <v>248</v>
      </c>
      <c r="D25" s="35"/>
      <c r="E25" s="36"/>
      <c r="F25" s="36"/>
      <c r="G25" s="78">
        <v>21395</v>
      </c>
      <c r="H25" s="78"/>
      <c r="I25" s="36"/>
      <c r="J25" s="36"/>
      <c r="K25" s="35" t="s">
        <v>248</v>
      </c>
      <c r="L25" s="35"/>
      <c r="M25" s="36"/>
      <c r="N25" s="36"/>
      <c r="O25" s="35" t="s">
        <v>248</v>
      </c>
      <c r="P25" s="35"/>
      <c r="Q25" s="36"/>
      <c r="R25" s="36"/>
      <c r="S25" s="35" t="s">
        <v>248</v>
      </c>
      <c r="T25" s="35"/>
      <c r="U25" s="36"/>
      <c r="V25" s="36"/>
      <c r="W25" s="35" t="s">
        <v>248</v>
      </c>
      <c r="X25" s="35"/>
      <c r="Y25" s="36"/>
      <c r="Z25" s="36"/>
      <c r="AA25" s="78">
        <v>21395</v>
      </c>
      <c r="AB25" s="78"/>
      <c r="AC25" s="36"/>
    </row>
    <row r="26" spans="1:29" ht="15.75" thickBot="1">
      <c r="A26" s="16"/>
      <c r="B26" s="34"/>
      <c r="C26" s="79"/>
      <c r="D26" s="79"/>
      <c r="E26" s="81"/>
      <c r="F26" s="36"/>
      <c r="G26" s="93"/>
      <c r="H26" s="93"/>
      <c r="I26" s="81"/>
      <c r="J26" s="36"/>
      <c r="K26" s="79"/>
      <c r="L26" s="79"/>
      <c r="M26" s="81"/>
      <c r="N26" s="36"/>
      <c r="O26" s="79"/>
      <c r="P26" s="79"/>
      <c r="Q26" s="81"/>
      <c r="R26" s="36"/>
      <c r="S26" s="79"/>
      <c r="T26" s="79"/>
      <c r="U26" s="81"/>
      <c r="V26" s="36"/>
      <c r="W26" s="79"/>
      <c r="X26" s="79"/>
      <c r="Y26" s="81"/>
      <c r="Z26" s="36"/>
      <c r="AA26" s="93"/>
      <c r="AB26" s="93"/>
      <c r="AC26" s="81"/>
    </row>
    <row r="27" spans="1:29">
      <c r="A27" s="16"/>
      <c r="B27" s="37" t="s">
        <v>97</v>
      </c>
      <c r="C27" s="75" t="s">
        <v>245</v>
      </c>
      <c r="D27" s="76">
        <v>28898</v>
      </c>
      <c r="E27" s="33"/>
      <c r="F27" s="32"/>
      <c r="G27" s="75" t="s">
        <v>245</v>
      </c>
      <c r="H27" s="76">
        <v>87880</v>
      </c>
      <c r="I27" s="33"/>
      <c r="J27" s="32"/>
      <c r="K27" s="75" t="s">
        <v>245</v>
      </c>
      <c r="L27" s="76">
        <v>68237</v>
      </c>
      <c r="M27" s="33"/>
      <c r="N27" s="32"/>
      <c r="O27" s="75" t="s">
        <v>245</v>
      </c>
      <c r="P27" s="76">
        <v>4870</v>
      </c>
      <c r="Q27" s="33"/>
      <c r="R27" s="32"/>
      <c r="S27" s="75" t="s">
        <v>245</v>
      </c>
      <c r="T27" s="76">
        <v>19707</v>
      </c>
      <c r="U27" s="33"/>
      <c r="V27" s="32"/>
      <c r="W27" s="75" t="s">
        <v>245</v>
      </c>
      <c r="X27" s="77" t="s">
        <v>290</v>
      </c>
      <c r="Y27" s="75" t="s">
        <v>247</v>
      </c>
      <c r="Z27" s="32"/>
      <c r="AA27" s="75" t="s">
        <v>245</v>
      </c>
      <c r="AB27" s="76">
        <v>182208</v>
      </c>
      <c r="AC27" s="33"/>
    </row>
    <row r="28" spans="1:29" ht="15.75" thickBot="1">
      <c r="A28" s="16"/>
      <c r="B28" s="37"/>
      <c r="C28" s="82"/>
      <c r="D28" s="83"/>
      <c r="E28" s="84"/>
      <c r="F28" s="32"/>
      <c r="G28" s="82"/>
      <c r="H28" s="83"/>
      <c r="I28" s="84"/>
      <c r="J28" s="32"/>
      <c r="K28" s="82"/>
      <c r="L28" s="83"/>
      <c r="M28" s="84"/>
      <c r="N28" s="32"/>
      <c r="O28" s="82"/>
      <c r="P28" s="83"/>
      <c r="Q28" s="84"/>
      <c r="R28" s="32"/>
      <c r="S28" s="82"/>
      <c r="T28" s="83"/>
      <c r="U28" s="84"/>
      <c r="V28" s="32"/>
      <c r="W28" s="82"/>
      <c r="X28" s="95"/>
      <c r="Y28" s="82"/>
      <c r="Z28" s="32"/>
      <c r="AA28" s="82"/>
      <c r="AB28" s="83"/>
      <c r="AC28" s="84"/>
    </row>
    <row r="29" spans="1:29" ht="15.75" thickTop="1">
      <c r="A29" s="16"/>
      <c r="B29" s="92" t="s">
        <v>291</v>
      </c>
      <c r="C29" s="96" t="s">
        <v>245</v>
      </c>
      <c r="D29" s="97" t="s">
        <v>248</v>
      </c>
      <c r="E29" s="98"/>
      <c r="F29" s="36"/>
      <c r="G29" s="96" t="s">
        <v>245</v>
      </c>
      <c r="H29" s="99">
        <v>58705</v>
      </c>
      <c r="I29" s="98"/>
      <c r="J29" s="36"/>
      <c r="K29" s="96" t="s">
        <v>245</v>
      </c>
      <c r="L29" s="97" t="s">
        <v>248</v>
      </c>
      <c r="M29" s="98"/>
      <c r="N29" s="36"/>
      <c r="O29" s="96" t="s">
        <v>245</v>
      </c>
      <c r="P29" s="97" t="s">
        <v>248</v>
      </c>
      <c r="Q29" s="98"/>
      <c r="R29" s="36"/>
      <c r="S29" s="96" t="s">
        <v>245</v>
      </c>
      <c r="T29" s="97" t="s">
        <v>248</v>
      </c>
      <c r="U29" s="98"/>
      <c r="V29" s="36"/>
      <c r="W29" s="96" t="s">
        <v>245</v>
      </c>
      <c r="X29" s="97" t="s">
        <v>248</v>
      </c>
      <c r="Y29" s="98"/>
      <c r="Z29" s="36"/>
      <c r="AA29" s="96" t="s">
        <v>245</v>
      </c>
      <c r="AB29" s="99">
        <v>58705</v>
      </c>
      <c r="AC29" s="98"/>
    </row>
    <row r="30" spans="1:29" ht="15.75" thickBot="1">
      <c r="A30" s="16"/>
      <c r="B30" s="92" t="s">
        <v>292</v>
      </c>
      <c r="C30" s="44"/>
      <c r="D30" s="50"/>
      <c r="E30" s="48"/>
      <c r="F30" s="36"/>
      <c r="G30" s="44"/>
      <c r="H30" s="46"/>
      <c r="I30" s="48"/>
      <c r="J30" s="36"/>
      <c r="K30" s="44"/>
      <c r="L30" s="50"/>
      <c r="M30" s="48"/>
      <c r="N30" s="36"/>
      <c r="O30" s="44"/>
      <c r="P30" s="50"/>
      <c r="Q30" s="48"/>
      <c r="R30" s="36"/>
      <c r="S30" s="44"/>
      <c r="T30" s="50"/>
      <c r="U30" s="48"/>
      <c r="V30" s="36"/>
      <c r="W30" s="44"/>
      <c r="X30" s="50"/>
      <c r="Y30" s="48"/>
      <c r="Z30" s="36"/>
      <c r="AA30" s="44"/>
      <c r="AB30" s="46"/>
      <c r="AC30" s="48"/>
    </row>
    <row r="31" spans="1:29" ht="15.75" thickTop="1">
      <c r="A31" s="16"/>
      <c r="B31" s="91" t="s">
        <v>293</v>
      </c>
      <c r="C31" s="100" t="s">
        <v>245</v>
      </c>
      <c r="D31" s="101">
        <v>28898</v>
      </c>
      <c r="E31" s="102"/>
      <c r="F31" s="32"/>
      <c r="G31" s="100" t="s">
        <v>245</v>
      </c>
      <c r="H31" s="101">
        <v>29175</v>
      </c>
      <c r="I31" s="102"/>
      <c r="J31" s="32"/>
      <c r="K31" s="100" t="s">
        <v>245</v>
      </c>
      <c r="L31" s="101">
        <v>68237</v>
      </c>
      <c r="M31" s="102"/>
      <c r="N31" s="32"/>
      <c r="O31" s="100" t="s">
        <v>245</v>
      </c>
      <c r="P31" s="101">
        <v>4870</v>
      </c>
      <c r="Q31" s="102"/>
      <c r="R31" s="32"/>
      <c r="S31" s="100" t="s">
        <v>245</v>
      </c>
      <c r="T31" s="101">
        <v>19707</v>
      </c>
      <c r="U31" s="102"/>
      <c r="V31" s="32"/>
      <c r="W31" s="100" t="s">
        <v>245</v>
      </c>
      <c r="X31" s="103" t="s">
        <v>290</v>
      </c>
      <c r="Y31" s="100" t="s">
        <v>247</v>
      </c>
      <c r="Z31" s="32"/>
      <c r="AA31" s="100" t="s">
        <v>245</v>
      </c>
      <c r="AB31" s="101">
        <v>123503</v>
      </c>
      <c r="AC31" s="102"/>
    </row>
    <row r="32" spans="1:29" ht="15.75" thickBot="1">
      <c r="A32" s="16"/>
      <c r="B32" s="91" t="s">
        <v>294</v>
      </c>
      <c r="C32" s="82"/>
      <c r="D32" s="83"/>
      <c r="E32" s="84"/>
      <c r="F32" s="32"/>
      <c r="G32" s="82"/>
      <c r="H32" s="83"/>
      <c r="I32" s="84"/>
      <c r="J32" s="32"/>
      <c r="K32" s="82"/>
      <c r="L32" s="83"/>
      <c r="M32" s="84"/>
      <c r="N32" s="32"/>
      <c r="O32" s="82"/>
      <c r="P32" s="83"/>
      <c r="Q32" s="84"/>
      <c r="R32" s="32"/>
      <c r="S32" s="82"/>
      <c r="T32" s="83"/>
      <c r="U32" s="84"/>
      <c r="V32" s="32"/>
      <c r="W32" s="82"/>
      <c r="X32" s="95"/>
      <c r="Y32" s="82"/>
      <c r="Z32" s="32"/>
      <c r="AA32" s="82"/>
      <c r="AB32" s="83"/>
      <c r="AC32" s="84"/>
    </row>
    <row r="33" spans="1:29" ht="15.75" thickTop="1">
      <c r="A33" s="16"/>
      <c r="B33" s="123"/>
      <c r="C33" s="123"/>
      <c r="D33" s="123"/>
      <c r="E33" s="123"/>
      <c r="F33" s="123"/>
      <c r="G33" s="123"/>
      <c r="H33" s="123"/>
      <c r="I33" s="123"/>
      <c r="J33" s="123"/>
      <c r="K33" s="123"/>
      <c r="L33" s="123"/>
      <c r="M33" s="123"/>
      <c r="N33" s="123"/>
      <c r="O33" s="123"/>
      <c r="P33" s="123"/>
      <c r="Q33" s="123"/>
      <c r="R33" s="123"/>
      <c r="S33" s="123"/>
      <c r="T33" s="123"/>
      <c r="U33" s="123"/>
      <c r="V33" s="123"/>
      <c r="W33" s="123"/>
      <c r="X33" s="123"/>
      <c r="Y33" s="123"/>
      <c r="Z33" s="123"/>
      <c r="AA33" s="123"/>
      <c r="AB33" s="123"/>
      <c r="AC33" s="123"/>
    </row>
    <row r="34" spans="1:29">
      <c r="A34" s="16"/>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6"/>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row>
    <row r="36" spans="1:29" ht="15.75" thickBot="1">
      <c r="A36" s="16"/>
      <c r="B36" s="18"/>
      <c r="C36" s="30" t="s">
        <v>277</v>
      </c>
      <c r="D36" s="30"/>
      <c r="E36" s="30"/>
      <c r="F36" s="30"/>
      <c r="G36" s="30"/>
      <c r="H36" s="30"/>
      <c r="I36" s="30"/>
      <c r="J36" s="18"/>
      <c r="K36" s="30" t="s">
        <v>278</v>
      </c>
      <c r="L36" s="30"/>
      <c r="M36" s="30"/>
      <c r="N36" s="30"/>
      <c r="O36" s="30"/>
      <c r="P36" s="30"/>
      <c r="Q36" s="30"/>
      <c r="R36" s="18"/>
      <c r="S36" s="36"/>
      <c r="T36" s="36"/>
      <c r="U36" s="36"/>
      <c r="V36" s="18"/>
      <c r="W36" s="36"/>
      <c r="X36" s="36"/>
      <c r="Y36" s="36"/>
      <c r="Z36" s="18"/>
      <c r="AA36" s="36"/>
      <c r="AB36" s="36"/>
      <c r="AC36" s="36"/>
    </row>
    <row r="37" spans="1:29" ht="15.75" thickBot="1">
      <c r="A37" s="16"/>
      <c r="B37" s="18"/>
      <c r="C37" s="31" t="s">
        <v>295</v>
      </c>
      <c r="D37" s="31"/>
      <c r="E37" s="31"/>
      <c r="F37" s="18"/>
      <c r="G37" s="31" t="s">
        <v>280</v>
      </c>
      <c r="H37" s="31"/>
      <c r="I37" s="31"/>
      <c r="J37" s="18"/>
      <c r="K37" s="31" t="s">
        <v>281</v>
      </c>
      <c r="L37" s="31"/>
      <c r="M37" s="31"/>
      <c r="N37" s="18"/>
      <c r="O37" s="31" t="s">
        <v>282</v>
      </c>
      <c r="P37" s="31"/>
      <c r="Q37" s="31"/>
      <c r="R37" s="18"/>
      <c r="S37" s="30" t="s">
        <v>283</v>
      </c>
      <c r="T37" s="30"/>
      <c r="U37" s="30"/>
      <c r="V37" s="18"/>
      <c r="W37" s="30" t="s">
        <v>284</v>
      </c>
      <c r="X37" s="30"/>
      <c r="Y37" s="30"/>
      <c r="Z37" s="18"/>
      <c r="AA37" s="30" t="s">
        <v>119</v>
      </c>
      <c r="AB37" s="30"/>
      <c r="AC37" s="30"/>
    </row>
    <row r="38" spans="1:29">
      <c r="A38" s="16"/>
      <c r="B38" s="90" t="s">
        <v>296</v>
      </c>
      <c r="C38" s="47"/>
      <c r="D38" s="47"/>
      <c r="E38" s="47"/>
      <c r="F38" s="18"/>
      <c r="G38" s="47"/>
      <c r="H38" s="47"/>
      <c r="I38" s="47"/>
      <c r="J38" s="18"/>
      <c r="K38" s="47"/>
      <c r="L38" s="47"/>
      <c r="M38" s="47"/>
      <c r="N38" s="18"/>
      <c r="O38" s="47"/>
      <c r="P38" s="47"/>
      <c r="Q38" s="47"/>
      <c r="R38" s="18"/>
      <c r="S38" s="47"/>
      <c r="T38" s="47"/>
      <c r="U38" s="47"/>
      <c r="V38" s="18"/>
      <c r="W38" s="47"/>
      <c r="X38" s="47"/>
      <c r="Y38" s="47"/>
      <c r="Z38" s="18"/>
      <c r="AA38" s="47"/>
      <c r="AB38" s="47"/>
      <c r="AC38" s="47"/>
    </row>
    <row r="39" spans="1:29">
      <c r="A39" s="16"/>
      <c r="B39" s="37" t="s">
        <v>76</v>
      </c>
      <c r="C39" s="37" t="s">
        <v>245</v>
      </c>
      <c r="D39" s="38">
        <v>24789</v>
      </c>
      <c r="E39" s="32"/>
      <c r="F39" s="32"/>
      <c r="G39" s="37" t="s">
        <v>245</v>
      </c>
      <c r="H39" s="38">
        <v>102823</v>
      </c>
      <c r="I39" s="32"/>
      <c r="J39" s="32"/>
      <c r="K39" s="37" t="s">
        <v>245</v>
      </c>
      <c r="L39" s="38">
        <v>30760</v>
      </c>
      <c r="M39" s="32"/>
      <c r="N39" s="32"/>
      <c r="O39" s="37" t="s">
        <v>245</v>
      </c>
      <c r="P39" s="38">
        <v>5774</v>
      </c>
      <c r="Q39" s="32"/>
      <c r="R39" s="32"/>
      <c r="S39" s="37" t="s">
        <v>245</v>
      </c>
      <c r="T39" s="41" t="s">
        <v>248</v>
      </c>
      <c r="U39" s="32"/>
      <c r="V39" s="32"/>
      <c r="W39" s="37" t="s">
        <v>245</v>
      </c>
      <c r="X39" s="41" t="s">
        <v>248</v>
      </c>
      <c r="Y39" s="32"/>
      <c r="Z39" s="32"/>
      <c r="AA39" s="37" t="s">
        <v>245</v>
      </c>
      <c r="AB39" s="38">
        <v>164146</v>
      </c>
      <c r="AC39" s="32"/>
    </row>
    <row r="40" spans="1:29">
      <c r="A40" s="16"/>
      <c r="B40" s="37"/>
      <c r="C40" s="37"/>
      <c r="D40" s="38"/>
      <c r="E40" s="32"/>
      <c r="F40" s="32"/>
      <c r="G40" s="37"/>
      <c r="H40" s="38"/>
      <c r="I40" s="32"/>
      <c r="J40" s="32"/>
      <c r="K40" s="37"/>
      <c r="L40" s="38"/>
      <c r="M40" s="32"/>
      <c r="N40" s="32"/>
      <c r="O40" s="37"/>
      <c r="P40" s="38"/>
      <c r="Q40" s="32"/>
      <c r="R40" s="32"/>
      <c r="S40" s="37"/>
      <c r="T40" s="41"/>
      <c r="U40" s="32"/>
      <c r="V40" s="32"/>
      <c r="W40" s="37"/>
      <c r="X40" s="41"/>
      <c r="Y40" s="32"/>
      <c r="Z40" s="32"/>
      <c r="AA40" s="37"/>
      <c r="AB40" s="38"/>
      <c r="AC40" s="32"/>
    </row>
    <row r="41" spans="1:29">
      <c r="A41" s="16"/>
      <c r="B41" s="34" t="s">
        <v>77</v>
      </c>
      <c r="C41" s="78">
        <v>1291</v>
      </c>
      <c r="D41" s="78"/>
      <c r="E41" s="36"/>
      <c r="F41" s="36"/>
      <c r="G41" s="78">
        <v>61728</v>
      </c>
      <c r="H41" s="78"/>
      <c r="I41" s="36"/>
      <c r="J41" s="36"/>
      <c r="K41" s="78">
        <v>7581</v>
      </c>
      <c r="L41" s="78"/>
      <c r="M41" s="36"/>
      <c r="N41" s="36"/>
      <c r="O41" s="78">
        <v>1389</v>
      </c>
      <c r="P41" s="78"/>
      <c r="Q41" s="36"/>
      <c r="R41" s="36"/>
      <c r="S41" s="78">
        <v>3021</v>
      </c>
      <c r="T41" s="78"/>
      <c r="U41" s="36"/>
      <c r="V41" s="36"/>
      <c r="W41" s="35">
        <v>499</v>
      </c>
      <c r="X41" s="35"/>
      <c r="Y41" s="36"/>
      <c r="Z41" s="36"/>
      <c r="AA41" s="78">
        <v>75509</v>
      </c>
      <c r="AB41" s="78"/>
      <c r="AC41" s="36"/>
    </row>
    <row r="42" spans="1:29" ht="15.75" thickBot="1">
      <c r="A42" s="16"/>
      <c r="B42" s="34"/>
      <c r="C42" s="93"/>
      <c r="D42" s="93"/>
      <c r="E42" s="81"/>
      <c r="F42" s="36"/>
      <c r="G42" s="93"/>
      <c r="H42" s="93"/>
      <c r="I42" s="81"/>
      <c r="J42" s="36"/>
      <c r="K42" s="93"/>
      <c r="L42" s="93"/>
      <c r="M42" s="81"/>
      <c r="N42" s="36"/>
      <c r="O42" s="93"/>
      <c r="P42" s="93"/>
      <c r="Q42" s="81"/>
      <c r="R42" s="36"/>
      <c r="S42" s="93"/>
      <c r="T42" s="93"/>
      <c r="U42" s="81"/>
      <c r="V42" s="36"/>
      <c r="W42" s="79"/>
      <c r="X42" s="79"/>
      <c r="Y42" s="81"/>
      <c r="Z42" s="36"/>
      <c r="AA42" s="93"/>
      <c r="AB42" s="93"/>
      <c r="AC42" s="81"/>
    </row>
    <row r="43" spans="1:29">
      <c r="A43" s="16"/>
      <c r="B43" s="94" t="s">
        <v>286</v>
      </c>
      <c r="C43" s="76">
        <v>23498</v>
      </c>
      <c r="D43" s="76"/>
      <c r="E43" s="33"/>
      <c r="F43" s="32"/>
      <c r="G43" s="76">
        <v>41095</v>
      </c>
      <c r="H43" s="76"/>
      <c r="I43" s="33"/>
      <c r="J43" s="32"/>
      <c r="K43" s="76">
        <v>23179</v>
      </c>
      <c r="L43" s="76"/>
      <c r="M43" s="33"/>
      <c r="N43" s="32"/>
      <c r="O43" s="76">
        <v>4385</v>
      </c>
      <c r="P43" s="76"/>
      <c r="Q43" s="33"/>
      <c r="R43" s="32"/>
      <c r="S43" s="77" t="s">
        <v>297</v>
      </c>
      <c r="T43" s="77"/>
      <c r="U43" s="75" t="s">
        <v>247</v>
      </c>
      <c r="V43" s="32"/>
      <c r="W43" s="77" t="s">
        <v>288</v>
      </c>
      <c r="X43" s="77"/>
      <c r="Y43" s="75" t="s">
        <v>247</v>
      </c>
      <c r="Z43" s="32"/>
      <c r="AA43" s="76">
        <v>88637</v>
      </c>
      <c r="AB43" s="76"/>
      <c r="AC43" s="33"/>
    </row>
    <row r="44" spans="1:29">
      <c r="A44" s="16"/>
      <c r="B44" s="94"/>
      <c r="C44" s="38"/>
      <c r="D44" s="38"/>
      <c r="E44" s="32"/>
      <c r="F44" s="32"/>
      <c r="G44" s="38"/>
      <c r="H44" s="38"/>
      <c r="I44" s="32"/>
      <c r="J44" s="32"/>
      <c r="K44" s="38"/>
      <c r="L44" s="38"/>
      <c r="M44" s="32"/>
      <c r="N44" s="32"/>
      <c r="O44" s="38"/>
      <c r="P44" s="38"/>
      <c r="Q44" s="32"/>
      <c r="R44" s="32"/>
      <c r="S44" s="41"/>
      <c r="T44" s="41"/>
      <c r="U44" s="37"/>
      <c r="V44" s="32"/>
      <c r="W44" s="41"/>
      <c r="X44" s="41"/>
      <c r="Y44" s="37"/>
      <c r="Z44" s="32"/>
      <c r="AA44" s="38"/>
      <c r="AB44" s="38"/>
      <c r="AC44" s="32"/>
    </row>
    <row r="45" spans="1:29">
      <c r="A45" s="16"/>
      <c r="B45" s="34" t="s">
        <v>79</v>
      </c>
      <c r="C45" s="35" t="s">
        <v>248</v>
      </c>
      <c r="D45" s="35"/>
      <c r="E45" s="36"/>
      <c r="F45" s="36"/>
      <c r="G45" s="35" t="s">
        <v>248</v>
      </c>
      <c r="H45" s="35"/>
      <c r="I45" s="36"/>
      <c r="J45" s="36"/>
      <c r="K45" s="35">
        <v>943</v>
      </c>
      <c r="L45" s="35"/>
      <c r="M45" s="36"/>
      <c r="N45" s="36"/>
      <c r="O45" s="35">
        <v>457</v>
      </c>
      <c r="P45" s="35"/>
      <c r="Q45" s="36"/>
      <c r="R45" s="36"/>
      <c r="S45" s="35" t="s">
        <v>248</v>
      </c>
      <c r="T45" s="35"/>
      <c r="U45" s="36"/>
      <c r="V45" s="36"/>
      <c r="W45" s="35" t="s">
        <v>248</v>
      </c>
      <c r="X45" s="35"/>
      <c r="Y45" s="36"/>
      <c r="Z45" s="36"/>
      <c r="AA45" s="78">
        <v>1400</v>
      </c>
      <c r="AB45" s="78"/>
      <c r="AC45" s="36"/>
    </row>
    <row r="46" spans="1:29">
      <c r="A46" s="16"/>
      <c r="B46" s="34"/>
      <c r="C46" s="35"/>
      <c r="D46" s="35"/>
      <c r="E46" s="36"/>
      <c r="F46" s="36"/>
      <c r="G46" s="35"/>
      <c r="H46" s="35"/>
      <c r="I46" s="36"/>
      <c r="J46" s="36"/>
      <c r="K46" s="35"/>
      <c r="L46" s="35"/>
      <c r="M46" s="36"/>
      <c r="N46" s="36"/>
      <c r="O46" s="35"/>
      <c r="P46" s="35"/>
      <c r="Q46" s="36"/>
      <c r="R46" s="36"/>
      <c r="S46" s="35"/>
      <c r="T46" s="35"/>
      <c r="U46" s="36"/>
      <c r="V46" s="36"/>
      <c r="W46" s="35"/>
      <c r="X46" s="35"/>
      <c r="Y46" s="36"/>
      <c r="Z46" s="36"/>
      <c r="AA46" s="78"/>
      <c r="AB46" s="78"/>
      <c r="AC46" s="36"/>
    </row>
    <row r="47" spans="1:29">
      <c r="A47" s="16"/>
      <c r="B47" s="37" t="s">
        <v>89</v>
      </c>
      <c r="C47" s="38">
        <v>31221</v>
      </c>
      <c r="D47" s="38"/>
      <c r="E47" s="32"/>
      <c r="F47" s="32"/>
      <c r="G47" s="38">
        <v>82709</v>
      </c>
      <c r="H47" s="38"/>
      <c r="I47" s="32"/>
      <c r="J47" s="32"/>
      <c r="K47" s="38">
        <v>58455</v>
      </c>
      <c r="L47" s="38"/>
      <c r="M47" s="32"/>
      <c r="N47" s="32"/>
      <c r="O47" s="38">
        <v>2858</v>
      </c>
      <c r="P47" s="38"/>
      <c r="Q47" s="32"/>
      <c r="R47" s="32"/>
      <c r="S47" s="38">
        <v>37695</v>
      </c>
      <c r="T47" s="38"/>
      <c r="U47" s="32"/>
      <c r="V47" s="32"/>
      <c r="W47" s="41">
        <v>1</v>
      </c>
      <c r="X47" s="41"/>
      <c r="Y47" s="32"/>
      <c r="Z47" s="32"/>
      <c r="AA47" s="38">
        <v>212939</v>
      </c>
      <c r="AB47" s="38"/>
      <c r="AC47" s="32"/>
    </row>
    <row r="48" spans="1:29">
      <c r="A48" s="16"/>
      <c r="B48" s="37"/>
      <c r="C48" s="38"/>
      <c r="D48" s="38"/>
      <c r="E48" s="32"/>
      <c r="F48" s="32"/>
      <c r="G48" s="38"/>
      <c r="H48" s="38"/>
      <c r="I48" s="32"/>
      <c r="J48" s="32"/>
      <c r="K48" s="38"/>
      <c r="L48" s="38"/>
      <c r="M48" s="32"/>
      <c r="N48" s="32"/>
      <c r="O48" s="38"/>
      <c r="P48" s="38"/>
      <c r="Q48" s="32"/>
      <c r="R48" s="32"/>
      <c r="S48" s="38"/>
      <c r="T48" s="38"/>
      <c r="U48" s="32"/>
      <c r="V48" s="32"/>
      <c r="W48" s="41"/>
      <c r="X48" s="41"/>
      <c r="Y48" s="32"/>
      <c r="Z48" s="32"/>
      <c r="AA48" s="38"/>
      <c r="AB48" s="38"/>
      <c r="AC48" s="32"/>
    </row>
    <row r="49" spans="1:29">
      <c r="A49" s="16"/>
      <c r="B49" s="34" t="s">
        <v>289</v>
      </c>
      <c r="C49" s="35">
        <v>385</v>
      </c>
      <c r="D49" s="35"/>
      <c r="E49" s="36"/>
      <c r="F49" s="36"/>
      <c r="G49" s="78">
        <v>1019</v>
      </c>
      <c r="H49" s="78"/>
      <c r="I49" s="36"/>
      <c r="J49" s="36"/>
      <c r="K49" s="35">
        <v>631</v>
      </c>
      <c r="L49" s="35"/>
      <c r="M49" s="36"/>
      <c r="N49" s="36"/>
      <c r="O49" s="35">
        <v>977</v>
      </c>
      <c r="P49" s="35"/>
      <c r="Q49" s="36"/>
      <c r="R49" s="36"/>
      <c r="S49" s="35">
        <v>113</v>
      </c>
      <c r="T49" s="35"/>
      <c r="U49" s="36"/>
      <c r="V49" s="36"/>
      <c r="W49" s="78">
        <v>36296</v>
      </c>
      <c r="X49" s="78"/>
      <c r="Y49" s="36"/>
      <c r="Z49" s="36"/>
      <c r="AA49" s="78">
        <v>39421</v>
      </c>
      <c r="AB49" s="78"/>
      <c r="AC49" s="36"/>
    </row>
    <row r="50" spans="1:29" ht="15.75" thickBot="1">
      <c r="A50" s="16"/>
      <c r="B50" s="34"/>
      <c r="C50" s="79"/>
      <c r="D50" s="79"/>
      <c r="E50" s="81"/>
      <c r="F50" s="36"/>
      <c r="G50" s="93"/>
      <c r="H50" s="93"/>
      <c r="I50" s="81"/>
      <c r="J50" s="36"/>
      <c r="K50" s="79"/>
      <c r="L50" s="79"/>
      <c r="M50" s="81"/>
      <c r="N50" s="36"/>
      <c r="O50" s="79"/>
      <c r="P50" s="79"/>
      <c r="Q50" s="81"/>
      <c r="R50" s="36"/>
      <c r="S50" s="79"/>
      <c r="T50" s="79"/>
      <c r="U50" s="81"/>
      <c r="V50" s="36"/>
      <c r="W50" s="93"/>
      <c r="X50" s="93"/>
      <c r="Y50" s="81"/>
      <c r="Z50" s="36"/>
      <c r="AA50" s="93"/>
      <c r="AB50" s="93"/>
      <c r="AC50" s="81"/>
    </row>
    <row r="51" spans="1:29">
      <c r="A51" s="16"/>
      <c r="B51" s="37" t="s">
        <v>95</v>
      </c>
      <c r="C51" s="76">
        <v>54334</v>
      </c>
      <c r="D51" s="76"/>
      <c r="E51" s="33"/>
      <c r="F51" s="32"/>
      <c r="G51" s="76">
        <v>122785</v>
      </c>
      <c r="H51" s="76"/>
      <c r="I51" s="33"/>
      <c r="J51" s="32"/>
      <c r="K51" s="76">
        <v>80060</v>
      </c>
      <c r="L51" s="76"/>
      <c r="M51" s="33"/>
      <c r="N51" s="32"/>
      <c r="O51" s="76">
        <v>5809</v>
      </c>
      <c r="P51" s="76"/>
      <c r="Q51" s="33"/>
      <c r="R51" s="32"/>
      <c r="S51" s="76">
        <v>34561</v>
      </c>
      <c r="T51" s="76"/>
      <c r="U51" s="33"/>
      <c r="V51" s="32"/>
      <c r="W51" s="77" t="s">
        <v>298</v>
      </c>
      <c r="X51" s="77"/>
      <c r="Y51" s="75" t="s">
        <v>247</v>
      </c>
      <c r="Z51" s="32"/>
      <c r="AA51" s="76">
        <v>260755</v>
      </c>
      <c r="AB51" s="76"/>
      <c r="AC51" s="33"/>
    </row>
    <row r="52" spans="1:29">
      <c r="A52" s="16"/>
      <c r="B52" s="37"/>
      <c r="C52" s="38"/>
      <c r="D52" s="38"/>
      <c r="E52" s="32"/>
      <c r="F52" s="32"/>
      <c r="G52" s="38"/>
      <c r="H52" s="38"/>
      <c r="I52" s="32"/>
      <c r="J52" s="32"/>
      <c r="K52" s="38"/>
      <c r="L52" s="38"/>
      <c r="M52" s="32"/>
      <c r="N52" s="32"/>
      <c r="O52" s="38"/>
      <c r="P52" s="38"/>
      <c r="Q52" s="32"/>
      <c r="R52" s="32"/>
      <c r="S52" s="38"/>
      <c r="T52" s="38"/>
      <c r="U52" s="32"/>
      <c r="V52" s="32"/>
      <c r="W52" s="41"/>
      <c r="X52" s="41"/>
      <c r="Y52" s="37"/>
      <c r="Z52" s="32"/>
      <c r="AA52" s="38"/>
      <c r="AB52" s="38"/>
      <c r="AC52" s="32"/>
    </row>
    <row r="53" spans="1:29">
      <c r="A53" s="16"/>
      <c r="B53" s="34" t="s">
        <v>96</v>
      </c>
      <c r="C53" s="35" t="s">
        <v>248</v>
      </c>
      <c r="D53" s="35"/>
      <c r="E53" s="36"/>
      <c r="F53" s="36"/>
      <c r="G53" s="78">
        <v>21682</v>
      </c>
      <c r="H53" s="78"/>
      <c r="I53" s="36"/>
      <c r="J53" s="36"/>
      <c r="K53" s="35" t="s">
        <v>248</v>
      </c>
      <c r="L53" s="35"/>
      <c r="M53" s="36"/>
      <c r="N53" s="36"/>
      <c r="O53" s="35" t="s">
        <v>248</v>
      </c>
      <c r="P53" s="35"/>
      <c r="Q53" s="36"/>
      <c r="R53" s="36"/>
      <c r="S53" s="35" t="s">
        <v>248</v>
      </c>
      <c r="T53" s="35"/>
      <c r="U53" s="36"/>
      <c r="V53" s="36"/>
      <c r="W53" s="35" t="s">
        <v>248</v>
      </c>
      <c r="X53" s="35"/>
      <c r="Y53" s="36"/>
      <c r="Z53" s="36"/>
      <c r="AA53" s="78">
        <v>21682</v>
      </c>
      <c r="AB53" s="78"/>
      <c r="AC53" s="36"/>
    </row>
    <row r="54" spans="1:29" ht="15.75" thickBot="1">
      <c r="A54" s="16"/>
      <c r="B54" s="34"/>
      <c r="C54" s="79"/>
      <c r="D54" s="79"/>
      <c r="E54" s="81"/>
      <c r="F54" s="36"/>
      <c r="G54" s="93"/>
      <c r="H54" s="93"/>
      <c r="I54" s="81"/>
      <c r="J54" s="36"/>
      <c r="K54" s="79"/>
      <c r="L54" s="79"/>
      <c r="M54" s="81"/>
      <c r="N54" s="36"/>
      <c r="O54" s="79"/>
      <c r="P54" s="79"/>
      <c r="Q54" s="81"/>
      <c r="R54" s="36"/>
      <c r="S54" s="79"/>
      <c r="T54" s="79"/>
      <c r="U54" s="81"/>
      <c r="V54" s="36"/>
      <c r="W54" s="79"/>
      <c r="X54" s="79"/>
      <c r="Y54" s="81"/>
      <c r="Z54" s="36"/>
      <c r="AA54" s="93"/>
      <c r="AB54" s="93"/>
      <c r="AC54" s="81"/>
    </row>
    <row r="55" spans="1:29">
      <c r="A55" s="16"/>
      <c r="B55" s="94" t="s">
        <v>97</v>
      </c>
      <c r="C55" s="75" t="s">
        <v>245</v>
      </c>
      <c r="D55" s="76">
        <v>54334</v>
      </c>
      <c r="E55" s="33"/>
      <c r="F55" s="32"/>
      <c r="G55" s="75" t="s">
        <v>245</v>
      </c>
      <c r="H55" s="76">
        <v>101103</v>
      </c>
      <c r="I55" s="33"/>
      <c r="J55" s="32"/>
      <c r="K55" s="75" t="s">
        <v>245</v>
      </c>
      <c r="L55" s="76">
        <v>80060</v>
      </c>
      <c r="M55" s="33"/>
      <c r="N55" s="32"/>
      <c r="O55" s="75" t="s">
        <v>245</v>
      </c>
      <c r="P55" s="76">
        <v>5809</v>
      </c>
      <c r="Q55" s="33"/>
      <c r="R55" s="32"/>
      <c r="S55" s="75" t="s">
        <v>245</v>
      </c>
      <c r="T55" s="76">
        <v>34561</v>
      </c>
      <c r="U55" s="33"/>
      <c r="V55" s="32"/>
      <c r="W55" s="75" t="s">
        <v>245</v>
      </c>
      <c r="X55" s="77" t="s">
        <v>298</v>
      </c>
      <c r="Y55" s="75" t="s">
        <v>247</v>
      </c>
      <c r="Z55" s="32"/>
      <c r="AA55" s="75" t="s">
        <v>245</v>
      </c>
      <c r="AB55" s="76">
        <v>239073</v>
      </c>
      <c r="AC55" s="33"/>
    </row>
    <row r="56" spans="1:29" ht="15.75" thickBot="1">
      <c r="A56" s="16"/>
      <c r="B56" s="94"/>
      <c r="C56" s="82"/>
      <c r="D56" s="83"/>
      <c r="E56" s="84"/>
      <c r="F56" s="32"/>
      <c r="G56" s="82"/>
      <c r="H56" s="83"/>
      <c r="I56" s="84"/>
      <c r="J56" s="32"/>
      <c r="K56" s="82"/>
      <c r="L56" s="83"/>
      <c r="M56" s="84"/>
      <c r="N56" s="32"/>
      <c r="O56" s="82"/>
      <c r="P56" s="83"/>
      <c r="Q56" s="84"/>
      <c r="R56" s="32"/>
      <c r="S56" s="82"/>
      <c r="T56" s="83"/>
      <c r="U56" s="84"/>
      <c r="V56" s="32"/>
      <c r="W56" s="82"/>
      <c r="X56" s="95"/>
      <c r="Y56" s="82"/>
      <c r="Z56" s="32"/>
      <c r="AA56" s="82"/>
      <c r="AB56" s="83"/>
      <c r="AC56" s="84"/>
    </row>
    <row r="57" spans="1:29" ht="15.75" thickTop="1">
      <c r="A57" s="16"/>
      <c r="B57" s="13" t="s">
        <v>291</v>
      </c>
      <c r="C57" s="96" t="s">
        <v>245</v>
      </c>
      <c r="D57" s="97" t="s">
        <v>248</v>
      </c>
      <c r="E57" s="98"/>
      <c r="F57" s="36"/>
      <c r="G57" s="96" t="s">
        <v>245</v>
      </c>
      <c r="H57" s="99">
        <v>66798</v>
      </c>
      <c r="I57" s="98"/>
      <c r="J57" s="36"/>
      <c r="K57" s="96" t="s">
        <v>245</v>
      </c>
      <c r="L57" s="97" t="s">
        <v>248</v>
      </c>
      <c r="M57" s="98"/>
      <c r="N57" s="36"/>
      <c r="O57" s="96" t="s">
        <v>245</v>
      </c>
      <c r="P57" s="97" t="s">
        <v>248</v>
      </c>
      <c r="Q57" s="98"/>
      <c r="R57" s="36"/>
      <c r="S57" s="96" t="s">
        <v>245</v>
      </c>
      <c r="T57" s="97" t="s">
        <v>248</v>
      </c>
      <c r="U57" s="98"/>
      <c r="V57" s="36"/>
      <c r="W57" s="96" t="s">
        <v>245</v>
      </c>
      <c r="X57" s="97" t="s">
        <v>248</v>
      </c>
      <c r="Y57" s="98"/>
      <c r="Z57" s="36"/>
      <c r="AA57" s="96" t="s">
        <v>245</v>
      </c>
      <c r="AB57" s="99">
        <v>66798</v>
      </c>
      <c r="AC57" s="98"/>
    </row>
    <row r="58" spans="1:29" ht="15.75" thickBot="1">
      <c r="A58" s="16"/>
      <c r="B58" s="13" t="s">
        <v>299</v>
      </c>
      <c r="C58" s="44"/>
      <c r="D58" s="50"/>
      <c r="E58" s="48"/>
      <c r="F58" s="36"/>
      <c r="G58" s="44"/>
      <c r="H58" s="46"/>
      <c r="I58" s="48"/>
      <c r="J58" s="36"/>
      <c r="K58" s="44"/>
      <c r="L58" s="50"/>
      <c r="M58" s="48"/>
      <c r="N58" s="36"/>
      <c r="O58" s="44"/>
      <c r="P58" s="50"/>
      <c r="Q58" s="48"/>
      <c r="R58" s="36"/>
      <c r="S58" s="44"/>
      <c r="T58" s="50"/>
      <c r="U58" s="48"/>
      <c r="V58" s="36"/>
      <c r="W58" s="44"/>
      <c r="X58" s="50"/>
      <c r="Y58" s="48"/>
      <c r="Z58" s="36"/>
      <c r="AA58" s="44"/>
      <c r="AB58" s="46"/>
      <c r="AC58" s="48"/>
    </row>
    <row r="59" spans="1:29" ht="15.75" thickTop="1">
      <c r="A59" s="16"/>
      <c r="B59" s="23" t="s">
        <v>293</v>
      </c>
      <c r="C59" s="100" t="s">
        <v>245</v>
      </c>
      <c r="D59" s="101">
        <v>54334</v>
      </c>
      <c r="E59" s="102"/>
      <c r="F59" s="32"/>
      <c r="G59" s="100" t="s">
        <v>245</v>
      </c>
      <c r="H59" s="101">
        <v>34305</v>
      </c>
      <c r="I59" s="102"/>
      <c r="J59" s="32"/>
      <c r="K59" s="100" t="s">
        <v>245</v>
      </c>
      <c r="L59" s="101">
        <v>80060</v>
      </c>
      <c r="M59" s="102"/>
      <c r="N59" s="32"/>
      <c r="O59" s="100" t="s">
        <v>245</v>
      </c>
      <c r="P59" s="101">
        <v>5809</v>
      </c>
      <c r="Q59" s="102"/>
      <c r="R59" s="32"/>
      <c r="S59" s="100" t="s">
        <v>245</v>
      </c>
      <c r="T59" s="101">
        <v>34561</v>
      </c>
      <c r="U59" s="102"/>
      <c r="V59" s="32"/>
      <c r="W59" s="100" t="s">
        <v>245</v>
      </c>
      <c r="X59" s="103" t="s">
        <v>298</v>
      </c>
      <c r="Y59" s="100" t="s">
        <v>247</v>
      </c>
      <c r="Z59" s="32"/>
      <c r="AA59" s="100" t="s">
        <v>245</v>
      </c>
      <c r="AB59" s="101">
        <v>172275</v>
      </c>
      <c r="AC59" s="102"/>
    </row>
    <row r="60" spans="1:29" ht="15.75" thickBot="1">
      <c r="A60" s="16"/>
      <c r="B60" s="23" t="s">
        <v>300</v>
      </c>
      <c r="C60" s="82"/>
      <c r="D60" s="83"/>
      <c r="E60" s="84"/>
      <c r="F60" s="32"/>
      <c r="G60" s="82"/>
      <c r="H60" s="83"/>
      <c r="I60" s="84"/>
      <c r="J60" s="32"/>
      <c r="K60" s="82"/>
      <c r="L60" s="83"/>
      <c r="M60" s="84"/>
      <c r="N60" s="32"/>
      <c r="O60" s="82"/>
      <c r="P60" s="83"/>
      <c r="Q60" s="84"/>
      <c r="R60" s="32"/>
      <c r="S60" s="82"/>
      <c r="T60" s="83"/>
      <c r="U60" s="84"/>
      <c r="V60" s="32"/>
      <c r="W60" s="82"/>
      <c r="X60" s="95"/>
      <c r="Y60" s="82"/>
      <c r="Z60" s="32"/>
      <c r="AA60" s="82"/>
      <c r="AB60" s="83"/>
      <c r="AC60" s="84"/>
    </row>
    <row r="61" spans="1:29" ht="15.75" thickTop="1">
      <c r="A61" s="16"/>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row>
    <row r="62" spans="1:29">
      <c r="A62" s="16"/>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row>
    <row r="63" spans="1:29">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row>
    <row r="64" spans="1:29" ht="15.75" thickBot="1">
      <c r="A64" s="16"/>
      <c r="B64" s="51"/>
      <c r="C64" s="54" t="s">
        <v>277</v>
      </c>
      <c r="D64" s="54"/>
      <c r="E64" s="54"/>
      <c r="F64" s="54"/>
      <c r="G64" s="54"/>
      <c r="H64" s="54"/>
      <c r="I64" s="54"/>
      <c r="J64" s="18"/>
      <c r="K64" s="54" t="s">
        <v>278</v>
      </c>
      <c r="L64" s="54"/>
      <c r="M64" s="54"/>
      <c r="N64" s="54"/>
      <c r="O64" s="54"/>
      <c r="P64" s="54"/>
      <c r="Q64" s="54"/>
      <c r="R64" s="18"/>
      <c r="S64" s="62"/>
      <c r="T64" s="62"/>
      <c r="U64" s="62"/>
      <c r="V64" s="18"/>
      <c r="W64" s="62"/>
      <c r="X64" s="62"/>
      <c r="Y64" s="62"/>
      <c r="Z64" s="18"/>
      <c r="AA64" s="62"/>
      <c r="AB64" s="62"/>
      <c r="AC64" s="62"/>
    </row>
    <row r="65" spans="1:29" ht="15.75" thickBot="1">
      <c r="A65" s="16"/>
      <c r="B65" s="104"/>
      <c r="C65" s="106" t="s">
        <v>279</v>
      </c>
      <c r="D65" s="106"/>
      <c r="E65" s="106"/>
      <c r="F65" s="18"/>
      <c r="G65" s="106" t="s">
        <v>280</v>
      </c>
      <c r="H65" s="106"/>
      <c r="I65" s="106"/>
      <c r="J65" s="18"/>
      <c r="K65" s="106" t="s">
        <v>281</v>
      </c>
      <c r="L65" s="106"/>
      <c r="M65" s="106"/>
      <c r="N65" s="18"/>
      <c r="O65" s="106" t="s">
        <v>282</v>
      </c>
      <c r="P65" s="106"/>
      <c r="Q65" s="106"/>
      <c r="R65" s="18"/>
      <c r="S65" s="54" t="s">
        <v>283</v>
      </c>
      <c r="T65" s="54"/>
      <c r="U65" s="54"/>
      <c r="V65" s="18"/>
      <c r="W65" s="54" t="s">
        <v>284</v>
      </c>
      <c r="X65" s="54"/>
      <c r="Y65" s="54"/>
      <c r="Z65" s="18"/>
      <c r="AA65" s="54" t="s">
        <v>119</v>
      </c>
      <c r="AB65" s="54"/>
      <c r="AC65" s="54"/>
    </row>
    <row r="66" spans="1:29">
      <c r="A66" s="16"/>
      <c r="B66" s="105" t="s">
        <v>301</v>
      </c>
      <c r="C66" s="68"/>
      <c r="D66" s="68"/>
      <c r="E66" s="68"/>
      <c r="F66" s="18"/>
      <c r="G66" s="68"/>
      <c r="H66" s="68"/>
      <c r="I66" s="68"/>
      <c r="J66" s="18"/>
      <c r="K66" s="68"/>
      <c r="L66" s="68"/>
      <c r="M66" s="68"/>
      <c r="N66" s="18"/>
      <c r="O66" s="68"/>
      <c r="P66" s="68"/>
      <c r="Q66" s="68"/>
      <c r="R66" s="18"/>
      <c r="S66" s="68"/>
      <c r="T66" s="68"/>
      <c r="U66" s="68"/>
      <c r="V66" s="18"/>
      <c r="W66" s="68"/>
      <c r="X66" s="68"/>
      <c r="Y66" s="68"/>
      <c r="Z66" s="18"/>
      <c r="AA66" s="68"/>
      <c r="AB66" s="68"/>
      <c r="AC66" s="68"/>
    </row>
    <row r="67" spans="1:29">
      <c r="A67" s="16"/>
      <c r="B67" s="56" t="s">
        <v>302</v>
      </c>
      <c r="C67" s="56" t="s">
        <v>245</v>
      </c>
      <c r="D67" s="60">
        <v>702636</v>
      </c>
      <c r="E67" s="32"/>
      <c r="F67" s="32"/>
      <c r="G67" s="56" t="s">
        <v>245</v>
      </c>
      <c r="H67" s="60">
        <v>3679105</v>
      </c>
      <c r="I67" s="32"/>
      <c r="J67" s="32"/>
      <c r="K67" s="56" t="s">
        <v>245</v>
      </c>
      <c r="L67" s="60">
        <v>1463903</v>
      </c>
      <c r="M67" s="32"/>
      <c r="N67" s="32"/>
      <c r="O67" s="56" t="s">
        <v>245</v>
      </c>
      <c r="P67" s="60">
        <v>517424</v>
      </c>
      <c r="Q67" s="32"/>
      <c r="R67" s="32"/>
      <c r="S67" s="56" t="s">
        <v>245</v>
      </c>
      <c r="T67" s="60">
        <v>250048</v>
      </c>
      <c r="U67" s="32"/>
      <c r="V67" s="32"/>
      <c r="W67" s="56" t="s">
        <v>245</v>
      </c>
      <c r="X67" s="58" t="s">
        <v>248</v>
      </c>
      <c r="Y67" s="32"/>
      <c r="Z67" s="32"/>
      <c r="AA67" s="56" t="s">
        <v>245</v>
      </c>
      <c r="AB67" s="60">
        <v>6613116</v>
      </c>
      <c r="AC67" s="32"/>
    </row>
    <row r="68" spans="1:29">
      <c r="A68" s="16"/>
      <c r="B68" s="56"/>
      <c r="C68" s="56"/>
      <c r="D68" s="60"/>
      <c r="E68" s="32"/>
      <c r="F68" s="32"/>
      <c r="G68" s="56"/>
      <c r="H68" s="60"/>
      <c r="I68" s="32"/>
      <c r="J68" s="32"/>
      <c r="K68" s="56"/>
      <c r="L68" s="60"/>
      <c r="M68" s="32"/>
      <c r="N68" s="32"/>
      <c r="O68" s="56"/>
      <c r="P68" s="60"/>
      <c r="Q68" s="32"/>
      <c r="R68" s="32"/>
      <c r="S68" s="56"/>
      <c r="T68" s="60"/>
      <c r="U68" s="32"/>
      <c r="V68" s="32"/>
      <c r="W68" s="56"/>
      <c r="X68" s="58"/>
      <c r="Y68" s="32"/>
      <c r="Z68" s="32"/>
      <c r="AA68" s="56"/>
      <c r="AB68" s="60"/>
      <c r="AC68" s="32"/>
    </row>
    <row r="69" spans="1:29">
      <c r="A69" s="16"/>
      <c r="B69" s="62" t="s">
        <v>40</v>
      </c>
      <c r="C69" s="63">
        <v>3405</v>
      </c>
      <c r="D69" s="63"/>
      <c r="E69" s="36"/>
      <c r="F69" s="36"/>
      <c r="G69" s="63">
        <v>120722</v>
      </c>
      <c r="H69" s="63"/>
      <c r="I69" s="36"/>
      <c r="J69" s="36"/>
      <c r="K69" s="63">
        <v>22714</v>
      </c>
      <c r="L69" s="63"/>
      <c r="M69" s="36"/>
      <c r="N69" s="36"/>
      <c r="O69" s="65">
        <v>617</v>
      </c>
      <c r="P69" s="65"/>
      <c r="Q69" s="36"/>
      <c r="R69" s="36"/>
      <c r="S69" s="63">
        <v>2152</v>
      </c>
      <c r="T69" s="63"/>
      <c r="U69" s="36"/>
      <c r="V69" s="36"/>
      <c r="W69" s="63">
        <v>161516</v>
      </c>
      <c r="X69" s="63"/>
      <c r="Y69" s="36"/>
      <c r="Z69" s="36"/>
      <c r="AA69" s="63">
        <v>311126</v>
      </c>
      <c r="AB69" s="63"/>
      <c r="AC69" s="36"/>
    </row>
    <row r="70" spans="1:29">
      <c r="A70" s="16"/>
      <c r="B70" s="62"/>
      <c r="C70" s="63"/>
      <c r="D70" s="63"/>
      <c r="E70" s="36"/>
      <c r="F70" s="36"/>
      <c r="G70" s="63"/>
      <c r="H70" s="63"/>
      <c r="I70" s="36"/>
      <c r="J70" s="36"/>
      <c r="K70" s="63"/>
      <c r="L70" s="63"/>
      <c r="M70" s="36"/>
      <c r="N70" s="36"/>
      <c r="O70" s="65"/>
      <c r="P70" s="65"/>
      <c r="Q70" s="36"/>
      <c r="R70" s="36"/>
      <c r="S70" s="63"/>
      <c r="T70" s="63"/>
      <c r="U70" s="36"/>
      <c r="V70" s="36"/>
      <c r="W70" s="63"/>
      <c r="X70" s="63"/>
      <c r="Y70" s="36"/>
      <c r="Z70" s="36"/>
      <c r="AA70" s="63"/>
      <c r="AB70" s="63"/>
      <c r="AC70" s="36"/>
    </row>
    <row r="71" spans="1:29">
      <c r="A71" s="16"/>
      <c r="B71" s="56" t="s">
        <v>41</v>
      </c>
      <c r="C71" s="58" t="s">
        <v>248</v>
      </c>
      <c r="D71" s="58"/>
      <c r="E71" s="32"/>
      <c r="F71" s="32"/>
      <c r="G71" s="60">
        <v>37327</v>
      </c>
      <c r="H71" s="60"/>
      <c r="I71" s="32"/>
      <c r="J71" s="32"/>
      <c r="K71" s="58" t="s">
        <v>248</v>
      </c>
      <c r="L71" s="58"/>
      <c r="M71" s="32"/>
      <c r="N71" s="32"/>
      <c r="O71" s="58" t="s">
        <v>248</v>
      </c>
      <c r="P71" s="58"/>
      <c r="Q71" s="32"/>
      <c r="R71" s="32"/>
      <c r="S71" s="58" t="s">
        <v>248</v>
      </c>
      <c r="T71" s="58"/>
      <c r="U71" s="32"/>
      <c r="V71" s="32"/>
      <c r="W71" s="58" t="s">
        <v>248</v>
      </c>
      <c r="X71" s="58"/>
      <c r="Y71" s="32"/>
      <c r="Z71" s="32"/>
      <c r="AA71" s="60">
        <v>37327</v>
      </c>
      <c r="AB71" s="60"/>
      <c r="AC71" s="32"/>
    </row>
    <row r="72" spans="1:29">
      <c r="A72" s="16"/>
      <c r="B72" s="56"/>
      <c r="C72" s="58"/>
      <c r="D72" s="58"/>
      <c r="E72" s="32"/>
      <c r="F72" s="32"/>
      <c r="G72" s="60"/>
      <c r="H72" s="60"/>
      <c r="I72" s="32"/>
      <c r="J72" s="32"/>
      <c r="K72" s="58"/>
      <c r="L72" s="58"/>
      <c r="M72" s="32"/>
      <c r="N72" s="32"/>
      <c r="O72" s="58"/>
      <c r="P72" s="58"/>
      <c r="Q72" s="32"/>
      <c r="R72" s="32"/>
      <c r="S72" s="58"/>
      <c r="T72" s="58"/>
      <c r="U72" s="32"/>
      <c r="V72" s="32"/>
      <c r="W72" s="58"/>
      <c r="X72" s="58"/>
      <c r="Y72" s="32"/>
      <c r="Z72" s="32"/>
      <c r="AA72" s="60"/>
      <c r="AB72" s="60"/>
      <c r="AC72" s="32"/>
    </row>
    <row r="73" spans="1:29">
      <c r="A73" s="16"/>
      <c r="B73" s="62" t="s">
        <v>42</v>
      </c>
      <c r="C73" s="65" t="s">
        <v>248</v>
      </c>
      <c r="D73" s="65"/>
      <c r="E73" s="36"/>
      <c r="F73" s="36"/>
      <c r="G73" s="65" t="s">
        <v>248</v>
      </c>
      <c r="H73" s="65"/>
      <c r="I73" s="36"/>
      <c r="J73" s="36"/>
      <c r="K73" s="65">
        <v>256</v>
      </c>
      <c r="L73" s="65"/>
      <c r="M73" s="36"/>
      <c r="N73" s="36"/>
      <c r="O73" s="63">
        <v>30736</v>
      </c>
      <c r="P73" s="63"/>
      <c r="Q73" s="36"/>
      <c r="R73" s="36"/>
      <c r="S73" s="65" t="s">
        <v>248</v>
      </c>
      <c r="T73" s="65"/>
      <c r="U73" s="36"/>
      <c r="V73" s="36"/>
      <c r="W73" s="65" t="s">
        <v>248</v>
      </c>
      <c r="X73" s="65"/>
      <c r="Y73" s="36"/>
      <c r="Z73" s="36"/>
      <c r="AA73" s="63">
        <v>30992</v>
      </c>
      <c r="AB73" s="63"/>
      <c r="AC73" s="36"/>
    </row>
    <row r="74" spans="1:29">
      <c r="A74" s="16"/>
      <c r="B74" s="62"/>
      <c r="C74" s="65"/>
      <c r="D74" s="65"/>
      <c r="E74" s="36"/>
      <c r="F74" s="36"/>
      <c r="G74" s="65"/>
      <c r="H74" s="65"/>
      <c r="I74" s="36"/>
      <c r="J74" s="36"/>
      <c r="K74" s="65"/>
      <c r="L74" s="65"/>
      <c r="M74" s="36"/>
      <c r="N74" s="36"/>
      <c r="O74" s="63"/>
      <c r="P74" s="63"/>
      <c r="Q74" s="36"/>
      <c r="R74" s="36"/>
      <c r="S74" s="65"/>
      <c r="T74" s="65"/>
      <c r="U74" s="36"/>
      <c r="V74" s="36"/>
      <c r="W74" s="65"/>
      <c r="X74" s="65"/>
      <c r="Y74" s="36"/>
      <c r="Z74" s="36"/>
      <c r="AA74" s="63"/>
      <c r="AB74" s="63"/>
      <c r="AC74" s="36"/>
    </row>
    <row r="75" spans="1:29">
      <c r="A75" s="16"/>
      <c r="B75" s="56" t="s">
        <v>43</v>
      </c>
      <c r="C75" s="58" t="s">
        <v>248</v>
      </c>
      <c r="D75" s="58"/>
      <c r="E75" s="32"/>
      <c r="F75" s="32"/>
      <c r="G75" s="60">
        <v>7925</v>
      </c>
      <c r="H75" s="60"/>
      <c r="I75" s="32"/>
      <c r="J75" s="32"/>
      <c r="K75" s="60">
        <v>6499</v>
      </c>
      <c r="L75" s="60"/>
      <c r="M75" s="32"/>
      <c r="N75" s="32"/>
      <c r="O75" s="60">
        <v>31435</v>
      </c>
      <c r="P75" s="60"/>
      <c r="Q75" s="32"/>
      <c r="R75" s="32"/>
      <c r="S75" s="58">
        <v>557</v>
      </c>
      <c r="T75" s="58"/>
      <c r="U75" s="32"/>
      <c r="V75" s="32"/>
      <c r="W75" s="58">
        <v>339</v>
      </c>
      <c r="X75" s="58"/>
      <c r="Y75" s="32"/>
      <c r="Z75" s="32"/>
      <c r="AA75" s="60">
        <v>46755</v>
      </c>
      <c r="AB75" s="60"/>
      <c r="AC75" s="32"/>
    </row>
    <row r="76" spans="1:29" ht="15.75" thickBot="1">
      <c r="A76" s="16"/>
      <c r="B76" s="56"/>
      <c r="C76" s="67"/>
      <c r="D76" s="67"/>
      <c r="E76" s="40"/>
      <c r="F76" s="32"/>
      <c r="G76" s="66"/>
      <c r="H76" s="66"/>
      <c r="I76" s="40"/>
      <c r="J76" s="32"/>
      <c r="K76" s="66"/>
      <c r="L76" s="66"/>
      <c r="M76" s="40"/>
      <c r="N76" s="32"/>
      <c r="O76" s="66"/>
      <c r="P76" s="66"/>
      <c r="Q76" s="40"/>
      <c r="R76" s="32"/>
      <c r="S76" s="67"/>
      <c r="T76" s="67"/>
      <c r="U76" s="40"/>
      <c r="V76" s="32"/>
      <c r="W76" s="67"/>
      <c r="X76" s="67"/>
      <c r="Y76" s="40"/>
      <c r="Z76" s="32"/>
      <c r="AA76" s="66"/>
      <c r="AB76" s="66"/>
      <c r="AC76" s="40"/>
    </row>
    <row r="77" spans="1:29">
      <c r="A77" s="16"/>
      <c r="B77" s="107" t="s">
        <v>44</v>
      </c>
      <c r="C77" s="68" t="s">
        <v>245</v>
      </c>
      <c r="D77" s="70">
        <v>706041</v>
      </c>
      <c r="E77" s="47"/>
      <c r="F77" s="36"/>
      <c r="G77" s="68" t="s">
        <v>245</v>
      </c>
      <c r="H77" s="70">
        <v>3845079</v>
      </c>
      <c r="I77" s="47"/>
      <c r="J77" s="36"/>
      <c r="K77" s="68" t="s">
        <v>245</v>
      </c>
      <c r="L77" s="70">
        <v>1493372</v>
      </c>
      <c r="M77" s="47"/>
      <c r="N77" s="36"/>
      <c r="O77" s="68" t="s">
        <v>245</v>
      </c>
      <c r="P77" s="70">
        <v>580212</v>
      </c>
      <c r="Q77" s="47"/>
      <c r="R77" s="36"/>
      <c r="S77" s="68" t="s">
        <v>245</v>
      </c>
      <c r="T77" s="70">
        <v>252757</v>
      </c>
      <c r="U77" s="47"/>
      <c r="V77" s="36"/>
      <c r="W77" s="68" t="s">
        <v>245</v>
      </c>
      <c r="X77" s="70">
        <v>161855</v>
      </c>
      <c r="Y77" s="47"/>
      <c r="Z77" s="36"/>
      <c r="AA77" s="68" t="s">
        <v>245</v>
      </c>
      <c r="AB77" s="70">
        <v>7039316</v>
      </c>
      <c r="AC77" s="47"/>
    </row>
    <row r="78" spans="1:29" ht="15.75" thickBot="1">
      <c r="A78" s="16"/>
      <c r="B78" s="107"/>
      <c r="C78" s="69"/>
      <c r="D78" s="71"/>
      <c r="E78" s="48"/>
      <c r="F78" s="36"/>
      <c r="G78" s="69"/>
      <c r="H78" s="71"/>
      <c r="I78" s="48"/>
      <c r="J78" s="36"/>
      <c r="K78" s="69"/>
      <c r="L78" s="71"/>
      <c r="M78" s="48"/>
      <c r="N78" s="36"/>
      <c r="O78" s="69"/>
      <c r="P78" s="71"/>
      <c r="Q78" s="48"/>
      <c r="R78" s="36"/>
      <c r="S78" s="69"/>
      <c r="T78" s="71"/>
      <c r="U78" s="48"/>
      <c r="V78" s="36"/>
      <c r="W78" s="69"/>
      <c r="X78" s="71"/>
      <c r="Y78" s="48"/>
      <c r="Z78" s="36"/>
      <c r="AA78" s="69"/>
      <c r="AB78" s="71"/>
      <c r="AC78" s="48"/>
    </row>
    <row r="79" spans="1:29" ht="15.75" thickTop="1">
      <c r="A79" s="16"/>
      <c r="B79" s="56" t="s">
        <v>303</v>
      </c>
      <c r="C79" s="108" t="s">
        <v>245</v>
      </c>
      <c r="D79" s="109" t="s">
        <v>248</v>
      </c>
      <c r="E79" s="102"/>
      <c r="F79" s="32"/>
      <c r="G79" s="108" t="s">
        <v>245</v>
      </c>
      <c r="H79" s="110">
        <v>3265530</v>
      </c>
      <c r="I79" s="102"/>
      <c r="J79" s="32"/>
      <c r="K79" s="108" t="s">
        <v>245</v>
      </c>
      <c r="L79" s="110">
        <v>1331354</v>
      </c>
      <c r="M79" s="102"/>
      <c r="N79" s="32"/>
      <c r="O79" s="108" t="s">
        <v>245</v>
      </c>
      <c r="P79" s="110">
        <v>382743</v>
      </c>
      <c r="Q79" s="102"/>
      <c r="R79" s="32"/>
      <c r="S79" s="108" t="s">
        <v>245</v>
      </c>
      <c r="T79" s="110">
        <v>125000</v>
      </c>
      <c r="U79" s="102"/>
      <c r="V79" s="32"/>
      <c r="W79" s="108" t="s">
        <v>245</v>
      </c>
      <c r="X79" s="109" t="s">
        <v>248</v>
      </c>
      <c r="Y79" s="102"/>
      <c r="Z79" s="32"/>
      <c r="AA79" s="108" t="s">
        <v>245</v>
      </c>
      <c r="AB79" s="110">
        <v>5104627</v>
      </c>
      <c r="AC79" s="102"/>
    </row>
    <row r="80" spans="1:29">
      <c r="A80" s="16"/>
      <c r="B80" s="56"/>
      <c r="C80" s="56"/>
      <c r="D80" s="58"/>
      <c r="E80" s="32"/>
      <c r="F80" s="32"/>
      <c r="G80" s="56"/>
      <c r="H80" s="60"/>
      <c r="I80" s="32"/>
      <c r="J80" s="32"/>
      <c r="K80" s="56"/>
      <c r="L80" s="60"/>
      <c r="M80" s="32"/>
      <c r="N80" s="32"/>
      <c r="O80" s="56"/>
      <c r="P80" s="60"/>
      <c r="Q80" s="32"/>
      <c r="R80" s="32"/>
      <c r="S80" s="56"/>
      <c r="T80" s="60"/>
      <c r="U80" s="32"/>
      <c r="V80" s="32"/>
      <c r="W80" s="56"/>
      <c r="X80" s="58"/>
      <c r="Y80" s="32"/>
      <c r="Z80" s="32"/>
      <c r="AA80" s="56"/>
      <c r="AB80" s="60"/>
      <c r="AC80" s="32"/>
    </row>
    <row r="81" spans="1:29">
      <c r="A81" s="16"/>
      <c r="B81" s="62" t="s">
        <v>262</v>
      </c>
      <c r="C81" s="63">
        <v>1205</v>
      </c>
      <c r="D81" s="63"/>
      <c r="E81" s="36"/>
      <c r="F81" s="36"/>
      <c r="G81" s="63">
        <v>20595</v>
      </c>
      <c r="H81" s="63"/>
      <c r="I81" s="36"/>
      <c r="J81" s="36"/>
      <c r="K81" s="65">
        <v>254</v>
      </c>
      <c r="L81" s="65"/>
      <c r="M81" s="36"/>
      <c r="N81" s="36"/>
      <c r="O81" s="63">
        <v>1925</v>
      </c>
      <c r="P81" s="63"/>
      <c r="Q81" s="36"/>
      <c r="R81" s="36"/>
      <c r="S81" s="65">
        <v>519</v>
      </c>
      <c r="T81" s="65"/>
      <c r="U81" s="36"/>
      <c r="V81" s="36"/>
      <c r="W81" s="63">
        <v>98411</v>
      </c>
      <c r="X81" s="63"/>
      <c r="Y81" s="36"/>
      <c r="Z81" s="36"/>
      <c r="AA81" s="63">
        <v>122909</v>
      </c>
      <c r="AB81" s="63"/>
      <c r="AC81" s="36"/>
    </row>
    <row r="82" spans="1:29" ht="15.75" thickBot="1">
      <c r="A82" s="16"/>
      <c r="B82" s="62"/>
      <c r="C82" s="111"/>
      <c r="D82" s="111"/>
      <c r="E82" s="81"/>
      <c r="F82" s="36"/>
      <c r="G82" s="111"/>
      <c r="H82" s="111"/>
      <c r="I82" s="81"/>
      <c r="J82" s="36"/>
      <c r="K82" s="112"/>
      <c r="L82" s="112"/>
      <c r="M82" s="81"/>
      <c r="N82" s="36"/>
      <c r="O82" s="111"/>
      <c r="P82" s="111"/>
      <c r="Q82" s="81"/>
      <c r="R82" s="36"/>
      <c r="S82" s="112"/>
      <c r="T82" s="112"/>
      <c r="U82" s="81"/>
      <c r="V82" s="36"/>
      <c r="W82" s="111"/>
      <c r="X82" s="111"/>
      <c r="Y82" s="81"/>
      <c r="Z82" s="36"/>
      <c r="AA82" s="111"/>
      <c r="AB82" s="111"/>
      <c r="AC82" s="81"/>
    </row>
    <row r="83" spans="1:29">
      <c r="A83" s="16"/>
      <c r="B83" s="113" t="s">
        <v>53</v>
      </c>
      <c r="C83" s="61">
        <v>1205</v>
      </c>
      <c r="D83" s="61"/>
      <c r="E83" s="33"/>
      <c r="F83" s="32"/>
      <c r="G83" s="61">
        <v>3286125</v>
      </c>
      <c r="H83" s="61"/>
      <c r="I83" s="33"/>
      <c r="J83" s="32"/>
      <c r="K83" s="61">
        <v>1331608</v>
      </c>
      <c r="L83" s="61"/>
      <c r="M83" s="33"/>
      <c r="N83" s="32"/>
      <c r="O83" s="61">
        <v>384668</v>
      </c>
      <c r="P83" s="61"/>
      <c r="Q83" s="33"/>
      <c r="R83" s="32"/>
      <c r="S83" s="61">
        <v>125519</v>
      </c>
      <c r="T83" s="61"/>
      <c r="U83" s="33"/>
      <c r="V83" s="32"/>
      <c r="W83" s="61">
        <v>98411</v>
      </c>
      <c r="X83" s="61"/>
      <c r="Y83" s="33"/>
      <c r="Z83" s="32"/>
      <c r="AA83" s="61">
        <v>5227536</v>
      </c>
      <c r="AB83" s="61"/>
      <c r="AC83" s="33"/>
    </row>
    <row r="84" spans="1:29" ht="15.75" thickBot="1">
      <c r="A84" s="16"/>
      <c r="B84" s="113"/>
      <c r="C84" s="66"/>
      <c r="D84" s="66"/>
      <c r="E84" s="40"/>
      <c r="F84" s="32"/>
      <c r="G84" s="66"/>
      <c r="H84" s="66"/>
      <c r="I84" s="40"/>
      <c r="J84" s="32"/>
      <c r="K84" s="66"/>
      <c r="L84" s="66"/>
      <c r="M84" s="40"/>
      <c r="N84" s="32"/>
      <c r="O84" s="66"/>
      <c r="P84" s="66"/>
      <c r="Q84" s="40"/>
      <c r="R84" s="32"/>
      <c r="S84" s="66"/>
      <c r="T84" s="66"/>
      <c r="U84" s="40"/>
      <c r="V84" s="32"/>
      <c r="W84" s="66"/>
      <c r="X84" s="66"/>
      <c r="Y84" s="40"/>
      <c r="Z84" s="32"/>
      <c r="AA84" s="66"/>
      <c r="AB84" s="66"/>
      <c r="AC84" s="40"/>
    </row>
    <row r="85" spans="1:29">
      <c r="A85" s="16"/>
      <c r="B85" s="62" t="s">
        <v>304</v>
      </c>
      <c r="C85" s="70">
        <v>704836</v>
      </c>
      <c r="D85" s="70"/>
      <c r="E85" s="47"/>
      <c r="F85" s="36"/>
      <c r="G85" s="70">
        <v>558954</v>
      </c>
      <c r="H85" s="70"/>
      <c r="I85" s="47"/>
      <c r="J85" s="36"/>
      <c r="K85" s="70">
        <v>161764</v>
      </c>
      <c r="L85" s="70"/>
      <c r="M85" s="47"/>
      <c r="N85" s="36"/>
      <c r="O85" s="70">
        <v>195544</v>
      </c>
      <c r="P85" s="70"/>
      <c r="Q85" s="47"/>
      <c r="R85" s="36"/>
      <c r="S85" s="70">
        <v>127238</v>
      </c>
      <c r="T85" s="70"/>
      <c r="U85" s="47"/>
      <c r="V85" s="36"/>
      <c r="W85" s="70">
        <v>63444</v>
      </c>
      <c r="X85" s="70"/>
      <c r="Y85" s="47"/>
      <c r="Z85" s="36"/>
      <c r="AA85" s="70">
        <v>1811780</v>
      </c>
      <c r="AB85" s="70"/>
      <c r="AC85" s="47"/>
    </row>
    <row r="86" spans="1:29">
      <c r="A86" s="16"/>
      <c r="B86" s="62"/>
      <c r="C86" s="63"/>
      <c r="D86" s="63"/>
      <c r="E86" s="36"/>
      <c r="F86" s="36"/>
      <c r="G86" s="63"/>
      <c r="H86" s="63"/>
      <c r="I86" s="36"/>
      <c r="J86" s="36"/>
      <c r="K86" s="63"/>
      <c r="L86" s="63"/>
      <c r="M86" s="36"/>
      <c r="N86" s="36"/>
      <c r="O86" s="63"/>
      <c r="P86" s="63"/>
      <c r="Q86" s="36"/>
      <c r="R86" s="36"/>
      <c r="S86" s="63"/>
      <c r="T86" s="63"/>
      <c r="U86" s="36"/>
      <c r="V86" s="36"/>
      <c r="W86" s="63"/>
      <c r="X86" s="63"/>
      <c r="Y86" s="36"/>
      <c r="Z86" s="36"/>
      <c r="AA86" s="63"/>
      <c r="AB86" s="63"/>
      <c r="AC86" s="36"/>
    </row>
    <row r="87" spans="1:29">
      <c r="A87" s="16"/>
      <c r="B87" s="53" t="s">
        <v>305</v>
      </c>
      <c r="C87" s="58" t="s">
        <v>248</v>
      </c>
      <c r="D87" s="58"/>
      <c r="E87" s="32"/>
      <c r="F87" s="32"/>
      <c r="G87" s="60">
        <v>313301</v>
      </c>
      <c r="H87" s="60"/>
      <c r="I87" s="32"/>
      <c r="J87" s="32"/>
      <c r="K87" s="58" t="s">
        <v>248</v>
      </c>
      <c r="L87" s="58"/>
      <c r="M87" s="32"/>
      <c r="N87" s="32"/>
      <c r="O87" s="58" t="s">
        <v>248</v>
      </c>
      <c r="P87" s="58"/>
      <c r="Q87" s="32"/>
      <c r="R87" s="32"/>
      <c r="S87" s="58" t="s">
        <v>248</v>
      </c>
      <c r="T87" s="58"/>
      <c r="U87" s="32"/>
      <c r="V87" s="32"/>
      <c r="W87" s="58" t="s">
        <v>248</v>
      </c>
      <c r="X87" s="58"/>
      <c r="Y87" s="32"/>
      <c r="Z87" s="32"/>
      <c r="AA87" s="60">
        <v>313301</v>
      </c>
      <c r="AB87" s="60"/>
      <c r="AC87" s="32"/>
    </row>
    <row r="88" spans="1:29" ht="15.75" thickBot="1">
      <c r="A88" s="16"/>
      <c r="B88" s="53" t="s">
        <v>306</v>
      </c>
      <c r="C88" s="67"/>
      <c r="D88" s="67"/>
      <c r="E88" s="40"/>
      <c r="F88" s="32"/>
      <c r="G88" s="66"/>
      <c r="H88" s="66"/>
      <c r="I88" s="40"/>
      <c r="J88" s="32"/>
      <c r="K88" s="67"/>
      <c r="L88" s="67"/>
      <c r="M88" s="40"/>
      <c r="N88" s="32"/>
      <c r="O88" s="67"/>
      <c r="P88" s="67"/>
      <c r="Q88" s="40"/>
      <c r="R88" s="32"/>
      <c r="S88" s="67"/>
      <c r="T88" s="67"/>
      <c r="U88" s="40"/>
      <c r="V88" s="32"/>
      <c r="W88" s="67"/>
      <c r="X88" s="67"/>
      <c r="Y88" s="40"/>
      <c r="Z88" s="32"/>
      <c r="AA88" s="66"/>
      <c r="AB88" s="66"/>
      <c r="AC88" s="40"/>
    </row>
    <row r="89" spans="1:29">
      <c r="A89" s="16"/>
      <c r="B89" s="51" t="s">
        <v>307</v>
      </c>
      <c r="C89" s="68" t="s">
        <v>245</v>
      </c>
      <c r="D89" s="70">
        <v>704836</v>
      </c>
      <c r="E89" s="47"/>
      <c r="F89" s="36"/>
      <c r="G89" s="68" t="s">
        <v>245</v>
      </c>
      <c r="H89" s="70">
        <v>245653</v>
      </c>
      <c r="I89" s="47"/>
      <c r="J89" s="36"/>
      <c r="K89" s="68" t="s">
        <v>245</v>
      </c>
      <c r="L89" s="70">
        <v>161764</v>
      </c>
      <c r="M89" s="47"/>
      <c r="N89" s="36"/>
      <c r="O89" s="68" t="s">
        <v>245</v>
      </c>
      <c r="P89" s="70">
        <v>195544</v>
      </c>
      <c r="Q89" s="47"/>
      <c r="R89" s="36"/>
      <c r="S89" s="68" t="s">
        <v>245</v>
      </c>
      <c r="T89" s="70">
        <v>127238</v>
      </c>
      <c r="U89" s="47"/>
      <c r="V89" s="36"/>
      <c r="W89" s="68" t="s">
        <v>245</v>
      </c>
      <c r="X89" s="70">
        <v>63444</v>
      </c>
      <c r="Y89" s="47"/>
      <c r="Z89" s="36"/>
      <c r="AA89" s="68" t="s">
        <v>245</v>
      </c>
      <c r="AB89" s="70">
        <v>1498479</v>
      </c>
      <c r="AC89" s="47"/>
    </row>
    <row r="90" spans="1:29" ht="15.75" thickBot="1">
      <c r="A90" s="16"/>
      <c r="B90" s="51" t="s">
        <v>308</v>
      </c>
      <c r="C90" s="69"/>
      <c r="D90" s="71"/>
      <c r="E90" s="48"/>
      <c r="F90" s="36"/>
      <c r="G90" s="69"/>
      <c r="H90" s="71"/>
      <c r="I90" s="48"/>
      <c r="J90" s="36"/>
      <c r="K90" s="69"/>
      <c r="L90" s="71"/>
      <c r="M90" s="48"/>
      <c r="N90" s="36"/>
      <c r="O90" s="69"/>
      <c r="P90" s="71"/>
      <c r="Q90" s="48"/>
      <c r="R90" s="36"/>
      <c r="S90" s="69"/>
      <c r="T90" s="71"/>
      <c r="U90" s="48"/>
      <c r="V90" s="36"/>
      <c r="W90" s="69"/>
      <c r="X90" s="71"/>
      <c r="Y90" s="48"/>
      <c r="Z90" s="36"/>
      <c r="AA90" s="69"/>
      <c r="AB90" s="71"/>
      <c r="AC90" s="48"/>
    </row>
    <row r="91" spans="1:29" ht="15.75" thickTop="1">
      <c r="A91" s="16"/>
      <c r="B91" s="53" t="s">
        <v>309</v>
      </c>
      <c r="C91" s="108" t="s">
        <v>245</v>
      </c>
      <c r="D91" s="110">
        <v>330220</v>
      </c>
      <c r="E91" s="102"/>
      <c r="F91" s="32"/>
      <c r="G91" s="108" t="s">
        <v>245</v>
      </c>
      <c r="H91" s="109" t="s">
        <v>248</v>
      </c>
      <c r="I91" s="102"/>
      <c r="J91" s="32"/>
      <c r="K91" s="108" t="s">
        <v>245</v>
      </c>
      <c r="L91" s="109" t="s">
        <v>248</v>
      </c>
      <c r="M91" s="102"/>
      <c r="N91" s="32"/>
      <c r="O91" s="108" t="s">
        <v>245</v>
      </c>
      <c r="P91" s="109" t="s">
        <v>248</v>
      </c>
      <c r="Q91" s="102"/>
      <c r="R91" s="32"/>
      <c r="S91" s="108" t="s">
        <v>245</v>
      </c>
      <c r="T91" s="110">
        <v>250048</v>
      </c>
      <c r="U91" s="102"/>
      <c r="V91" s="32"/>
      <c r="W91" s="108" t="s">
        <v>245</v>
      </c>
      <c r="X91" s="109" t="s">
        <v>248</v>
      </c>
      <c r="Y91" s="102"/>
      <c r="Z91" s="32"/>
      <c r="AA91" s="108" t="s">
        <v>245</v>
      </c>
      <c r="AB91" s="110">
        <v>580268</v>
      </c>
      <c r="AC91" s="102"/>
    </row>
    <row r="92" spans="1:29">
      <c r="A92" s="16"/>
      <c r="B92" s="53" t="s">
        <v>310</v>
      </c>
      <c r="C92" s="56"/>
      <c r="D92" s="60"/>
      <c r="E92" s="32"/>
      <c r="F92" s="32"/>
      <c r="G92" s="56"/>
      <c r="H92" s="58"/>
      <c r="I92" s="32"/>
      <c r="J92" s="32"/>
      <c r="K92" s="56"/>
      <c r="L92" s="58"/>
      <c r="M92" s="32"/>
      <c r="N92" s="32"/>
      <c r="O92" s="56"/>
      <c r="P92" s="58"/>
      <c r="Q92" s="32"/>
      <c r="R92" s="32"/>
      <c r="S92" s="56"/>
      <c r="T92" s="60"/>
      <c r="U92" s="32"/>
      <c r="V92" s="32"/>
      <c r="W92" s="56"/>
      <c r="X92" s="58"/>
      <c r="Y92" s="32"/>
      <c r="Z92" s="32"/>
      <c r="AA92" s="56"/>
      <c r="AB92" s="60"/>
      <c r="AC92" s="32"/>
    </row>
    <row r="93" spans="1:29">
      <c r="A93" s="16"/>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row>
    <row r="94" spans="1:29">
      <c r="A94" s="16"/>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row>
    <row r="95" spans="1:29">
      <c r="A95" s="16"/>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row>
    <row r="96" spans="1:29">
      <c r="A96" s="16"/>
      <c r="B96" s="34"/>
      <c r="C96" s="115" t="s">
        <v>277</v>
      </c>
      <c r="D96" s="115"/>
      <c r="E96" s="115"/>
      <c r="F96" s="115"/>
      <c r="G96" s="115"/>
      <c r="H96" s="115"/>
      <c r="I96" s="115"/>
      <c r="J96" s="36"/>
      <c r="K96" s="115" t="s">
        <v>278</v>
      </c>
      <c r="L96" s="115"/>
      <c r="M96" s="115"/>
      <c r="N96" s="115"/>
      <c r="O96" s="115"/>
      <c r="P96" s="115"/>
      <c r="Q96" s="115"/>
      <c r="R96" s="36"/>
      <c r="S96" s="34"/>
      <c r="T96" s="34"/>
      <c r="U96" s="34"/>
      <c r="V96" s="36"/>
      <c r="W96" s="34"/>
      <c r="X96" s="34"/>
      <c r="Y96" s="34"/>
      <c r="Z96" s="36"/>
      <c r="AA96" s="34"/>
      <c r="AB96" s="34"/>
      <c r="AC96" s="34"/>
    </row>
    <row r="97" spans="1:29" ht="15.75" thickBot="1">
      <c r="A97" s="16"/>
      <c r="B97" s="34"/>
      <c r="C97" s="30"/>
      <c r="D97" s="30"/>
      <c r="E97" s="30"/>
      <c r="F97" s="30"/>
      <c r="G97" s="30"/>
      <c r="H97" s="30"/>
      <c r="I97" s="30"/>
      <c r="J97" s="36"/>
      <c r="K97" s="30"/>
      <c r="L97" s="30"/>
      <c r="M97" s="30"/>
      <c r="N97" s="30"/>
      <c r="O97" s="30"/>
      <c r="P97" s="30"/>
      <c r="Q97" s="30"/>
      <c r="R97" s="36"/>
      <c r="S97" s="34"/>
      <c r="T97" s="34"/>
      <c r="U97" s="34"/>
      <c r="V97" s="36"/>
      <c r="W97" s="34"/>
      <c r="X97" s="34"/>
      <c r="Y97" s="34"/>
      <c r="Z97" s="36"/>
      <c r="AA97" s="34"/>
      <c r="AB97" s="34"/>
      <c r="AC97" s="34"/>
    </row>
    <row r="98" spans="1:29">
      <c r="A98" s="16"/>
      <c r="B98" s="116"/>
      <c r="C98" s="117" t="s">
        <v>279</v>
      </c>
      <c r="D98" s="117"/>
      <c r="E98" s="117"/>
      <c r="F98" s="47"/>
      <c r="G98" s="117" t="s">
        <v>280</v>
      </c>
      <c r="H98" s="117"/>
      <c r="I98" s="117"/>
      <c r="J98" s="36"/>
      <c r="K98" s="117" t="s">
        <v>281</v>
      </c>
      <c r="L98" s="117"/>
      <c r="M98" s="117"/>
      <c r="N98" s="47"/>
      <c r="O98" s="117" t="s">
        <v>282</v>
      </c>
      <c r="P98" s="117"/>
      <c r="Q98" s="117"/>
      <c r="R98" s="36"/>
      <c r="S98" s="115" t="s">
        <v>283</v>
      </c>
      <c r="T98" s="115"/>
      <c r="U98" s="115"/>
      <c r="V98" s="36"/>
      <c r="W98" s="115" t="s">
        <v>284</v>
      </c>
      <c r="X98" s="115"/>
      <c r="Y98" s="115"/>
      <c r="Z98" s="36"/>
      <c r="AA98" s="115" t="s">
        <v>119</v>
      </c>
      <c r="AB98" s="115"/>
      <c r="AC98" s="115"/>
    </row>
    <row r="99" spans="1:29" ht="15.75" thickBot="1">
      <c r="A99" s="16"/>
      <c r="B99" s="116"/>
      <c r="C99" s="30"/>
      <c r="D99" s="30"/>
      <c r="E99" s="30"/>
      <c r="F99" s="36"/>
      <c r="G99" s="30"/>
      <c r="H99" s="30"/>
      <c r="I99" s="30"/>
      <c r="J99" s="36"/>
      <c r="K99" s="30"/>
      <c r="L99" s="30"/>
      <c r="M99" s="30"/>
      <c r="N99" s="36"/>
      <c r="O99" s="30"/>
      <c r="P99" s="30"/>
      <c r="Q99" s="30"/>
      <c r="R99" s="36"/>
      <c r="S99" s="30"/>
      <c r="T99" s="30"/>
      <c r="U99" s="30"/>
      <c r="V99" s="36"/>
      <c r="W99" s="30"/>
      <c r="X99" s="30"/>
      <c r="Y99" s="30"/>
      <c r="Z99" s="36"/>
      <c r="AA99" s="30"/>
      <c r="AB99" s="30"/>
      <c r="AC99" s="30"/>
    </row>
    <row r="100" spans="1:29">
      <c r="A100" s="16"/>
      <c r="B100" s="118" t="s">
        <v>311</v>
      </c>
      <c r="C100" s="43"/>
      <c r="D100" s="43"/>
      <c r="E100" s="43"/>
      <c r="F100" s="36"/>
      <c r="G100" s="43"/>
      <c r="H100" s="43"/>
      <c r="I100" s="43"/>
      <c r="J100" s="36"/>
      <c r="K100" s="43"/>
      <c r="L100" s="43"/>
      <c r="M100" s="43"/>
      <c r="N100" s="36"/>
      <c r="O100" s="43"/>
      <c r="P100" s="43"/>
      <c r="Q100" s="43"/>
      <c r="R100" s="36"/>
      <c r="S100" s="43"/>
      <c r="T100" s="43"/>
      <c r="U100" s="43"/>
      <c r="V100" s="36"/>
      <c r="W100" s="43"/>
      <c r="X100" s="43"/>
      <c r="Y100" s="43"/>
      <c r="Z100" s="36"/>
      <c r="AA100" s="43"/>
      <c r="AB100" s="43"/>
      <c r="AC100" s="43"/>
    </row>
    <row r="101" spans="1:29">
      <c r="A101" s="16"/>
      <c r="B101" s="118"/>
      <c r="C101" s="34"/>
      <c r="D101" s="34"/>
      <c r="E101" s="34"/>
      <c r="F101" s="36"/>
      <c r="G101" s="34"/>
      <c r="H101" s="34"/>
      <c r="I101" s="34"/>
      <c r="J101" s="36"/>
      <c r="K101" s="34"/>
      <c r="L101" s="34"/>
      <c r="M101" s="34"/>
      <c r="N101" s="36"/>
      <c r="O101" s="34"/>
      <c r="P101" s="34"/>
      <c r="Q101" s="34"/>
      <c r="R101" s="36"/>
      <c r="S101" s="34"/>
      <c r="T101" s="34"/>
      <c r="U101" s="34"/>
      <c r="V101" s="36"/>
      <c r="W101" s="34"/>
      <c r="X101" s="34"/>
      <c r="Y101" s="34"/>
      <c r="Z101" s="36"/>
      <c r="AA101" s="34"/>
      <c r="AB101" s="34"/>
      <c r="AC101" s="34"/>
    </row>
    <row r="102" spans="1:29">
      <c r="A102" s="16"/>
      <c r="B102" s="37" t="s">
        <v>76</v>
      </c>
      <c r="C102" s="37" t="s">
        <v>245</v>
      </c>
      <c r="D102" s="38">
        <v>10745</v>
      </c>
      <c r="E102" s="32"/>
      <c r="F102" s="32"/>
      <c r="G102" s="37" t="s">
        <v>245</v>
      </c>
      <c r="H102" s="41" t="s">
        <v>248</v>
      </c>
      <c r="I102" s="32"/>
      <c r="J102" s="32"/>
      <c r="K102" s="37" t="s">
        <v>245</v>
      </c>
      <c r="L102" s="38">
        <v>11378</v>
      </c>
      <c r="M102" s="32"/>
      <c r="N102" s="32"/>
      <c r="O102" s="37" t="s">
        <v>245</v>
      </c>
      <c r="P102" s="41">
        <v>838</v>
      </c>
      <c r="Q102" s="32"/>
      <c r="R102" s="32"/>
      <c r="S102" s="37" t="s">
        <v>245</v>
      </c>
      <c r="T102" s="41" t="s">
        <v>248</v>
      </c>
      <c r="U102" s="32"/>
      <c r="V102" s="32"/>
      <c r="W102" s="37" t="s">
        <v>245</v>
      </c>
      <c r="X102" s="41">
        <v>38</v>
      </c>
      <c r="Y102" s="32"/>
      <c r="Z102" s="32"/>
      <c r="AA102" s="37" t="s">
        <v>245</v>
      </c>
      <c r="AB102" s="38">
        <v>22999</v>
      </c>
      <c r="AC102" s="32"/>
    </row>
    <row r="103" spans="1:29">
      <c r="A103" s="16"/>
      <c r="B103" s="37"/>
      <c r="C103" s="37"/>
      <c r="D103" s="38"/>
      <c r="E103" s="32"/>
      <c r="F103" s="32"/>
      <c r="G103" s="37"/>
      <c r="H103" s="41"/>
      <c r="I103" s="32"/>
      <c r="J103" s="32"/>
      <c r="K103" s="37"/>
      <c r="L103" s="38"/>
      <c r="M103" s="32"/>
      <c r="N103" s="32"/>
      <c r="O103" s="37"/>
      <c r="P103" s="41"/>
      <c r="Q103" s="32"/>
      <c r="R103" s="32"/>
      <c r="S103" s="37"/>
      <c r="T103" s="41"/>
      <c r="U103" s="32"/>
      <c r="V103" s="32"/>
      <c r="W103" s="37"/>
      <c r="X103" s="41"/>
      <c r="Y103" s="32"/>
      <c r="Z103" s="32"/>
      <c r="AA103" s="37"/>
      <c r="AB103" s="38"/>
      <c r="AC103" s="32"/>
    </row>
    <row r="104" spans="1:29">
      <c r="A104" s="16"/>
      <c r="B104" s="34" t="s">
        <v>77</v>
      </c>
      <c r="C104" s="35" t="s">
        <v>248</v>
      </c>
      <c r="D104" s="35"/>
      <c r="E104" s="36"/>
      <c r="F104" s="36"/>
      <c r="G104" s="35" t="s">
        <v>248</v>
      </c>
      <c r="H104" s="35"/>
      <c r="I104" s="36"/>
      <c r="J104" s="36"/>
      <c r="K104" s="78">
        <v>2651</v>
      </c>
      <c r="L104" s="78"/>
      <c r="M104" s="36"/>
      <c r="N104" s="36"/>
      <c r="O104" s="35" t="s">
        <v>248</v>
      </c>
      <c r="P104" s="35"/>
      <c r="Q104" s="36"/>
      <c r="R104" s="36"/>
      <c r="S104" s="35" t="s">
        <v>248</v>
      </c>
      <c r="T104" s="35"/>
      <c r="U104" s="36"/>
      <c r="V104" s="36"/>
      <c r="W104" s="35" t="s">
        <v>248</v>
      </c>
      <c r="X104" s="35"/>
      <c r="Y104" s="36"/>
      <c r="Z104" s="36"/>
      <c r="AA104" s="78">
        <v>2651</v>
      </c>
      <c r="AB104" s="78"/>
      <c r="AC104" s="36"/>
    </row>
    <row r="105" spans="1:29" ht="15.75" thickBot="1">
      <c r="A105" s="16"/>
      <c r="B105" s="34"/>
      <c r="C105" s="79"/>
      <c r="D105" s="79"/>
      <c r="E105" s="81"/>
      <c r="F105" s="36"/>
      <c r="G105" s="79"/>
      <c r="H105" s="79"/>
      <c r="I105" s="81"/>
      <c r="J105" s="36"/>
      <c r="K105" s="93"/>
      <c r="L105" s="93"/>
      <c r="M105" s="81"/>
      <c r="N105" s="36"/>
      <c r="O105" s="79"/>
      <c r="P105" s="79"/>
      <c r="Q105" s="81"/>
      <c r="R105" s="36"/>
      <c r="S105" s="79"/>
      <c r="T105" s="79"/>
      <c r="U105" s="81"/>
      <c r="V105" s="36"/>
      <c r="W105" s="79"/>
      <c r="X105" s="79"/>
      <c r="Y105" s="81"/>
      <c r="Z105" s="36"/>
      <c r="AA105" s="93"/>
      <c r="AB105" s="93"/>
      <c r="AC105" s="81"/>
    </row>
    <row r="106" spans="1:29">
      <c r="A106" s="16"/>
      <c r="B106" s="37" t="s">
        <v>312</v>
      </c>
      <c r="C106" s="76">
        <v>10745</v>
      </c>
      <c r="D106" s="76"/>
      <c r="E106" s="33"/>
      <c r="F106" s="32"/>
      <c r="G106" s="77" t="s">
        <v>248</v>
      </c>
      <c r="H106" s="77"/>
      <c r="I106" s="33"/>
      <c r="J106" s="32"/>
      <c r="K106" s="76">
        <v>8727</v>
      </c>
      <c r="L106" s="76"/>
      <c r="M106" s="33"/>
      <c r="N106" s="32"/>
      <c r="O106" s="77">
        <v>838</v>
      </c>
      <c r="P106" s="77"/>
      <c r="Q106" s="33"/>
      <c r="R106" s="32"/>
      <c r="S106" s="77" t="s">
        <v>248</v>
      </c>
      <c r="T106" s="77"/>
      <c r="U106" s="33"/>
      <c r="V106" s="32"/>
      <c r="W106" s="77">
        <v>38</v>
      </c>
      <c r="X106" s="77"/>
      <c r="Y106" s="33"/>
      <c r="Z106" s="32"/>
      <c r="AA106" s="76">
        <v>20348</v>
      </c>
      <c r="AB106" s="76"/>
      <c r="AC106" s="33"/>
    </row>
    <row r="107" spans="1:29">
      <c r="A107" s="16"/>
      <c r="B107" s="37"/>
      <c r="C107" s="38"/>
      <c r="D107" s="38"/>
      <c r="E107" s="32"/>
      <c r="F107" s="32"/>
      <c r="G107" s="119"/>
      <c r="H107" s="119"/>
      <c r="I107" s="120"/>
      <c r="J107" s="32"/>
      <c r="K107" s="121"/>
      <c r="L107" s="121"/>
      <c r="M107" s="120"/>
      <c r="N107" s="32"/>
      <c r="O107" s="41"/>
      <c r="P107" s="41"/>
      <c r="Q107" s="32"/>
      <c r="R107" s="32"/>
      <c r="S107" s="41"/>
      <c r="T107" s="41"/>
      <c r="U107" s="32"/>
      <c r="V107" s="32"/>
      <c r="W107" s="41"/>
      <c r="X107" s="41"/>
      <c r="Y107" s="32"/>
      <c r="Z107" s="32"/>
      <c r="AA107" s="38"/>
      <c r="AB107" s="38"/>
      <c r="AC107" s="32"/>
    </row>
    <row r="108" spans="1:29">
      <c r="A108" s="16"/>
      <c r="B108" s="34" t="s">
        <v>79</v>
      </c>
      <c r="C108" s="35" t="s">
        <v>248</v>
      </c>
      <c r="D108" s="35"/>
      <c r="E108" s="36"/>
      <c r="F108" s="36"/>
      <c r="G108" s="35" t="s">
        <v>248</v>
      </c>
      <c r="H108" s="35"/>
      <c r="I108" s="36"/>
      <c r="J108" s="36"/>
      <c r="K108" s="78">
        <v>3756</v>
      </c>
      <c r="L108" s="78"/>
      <c r="M108" s="36"/>
      <c r="N108" s="36"/>
      <c r="O108" s="35" t="s">
        <v>248</v>
      </c>
      <c r="P108" s="35"/>
      <c r="Q108" s="36"/>
      <c r="R108" s="36"/>
      <c r="S108" s="35" t="s">
        <v>248</v>
      </c>
      <c r="T108" s="35"/>
      <c r="U108" s="36"/>
      <c r="V108" s="36"/>
      <c r="W108" s="35" t="s">
        <v>248</v>
      </c>
      <c r="X108" s="35"/>
      <c r="Y108" s="36"/>
      <c r="Z108" s="36"/>
      <c r="AA108" s="78">
        <v>3756</v>
      </c>
      <c r="AB108" s="78"/>
      <c r="AC108" s="36"/>
    </row>
    <row r="109" spans="1:29">
      <c r="A109" s="16"/>
      <c r="B109" s="34"/>
      <c r="C109" s="35"/>
      <c r="D109" s="35"/>
      <c r="E109" s="36"/>
      <c r="F109" s="36"/>
      <c r="G109" s="35"/>
      <c r="H109" s="35"/>
      <c r="I109" s="36"/>
      <c r="J109" s="36"/>
      <c r="K109" s="78"/>
      <c r="L109" s="78"/>
      <c r="M109" s="36"/>
      <c r="N109" s="36"/>
      <c r="O109" s="35"/>
      <c r="P109" s="35"/>
      <c r="Q109" s="36"/>
      <c r="R109" s="36"/>
      <c r="S109" s="35"/>
      <c r="T109" s="35"/>
      <c r="U109" s="36"/>
      <c r="V109" s="36"/>
      <c r="W109" s="35"/>
      <c r="X109" s="35"/>
      <c r="Y109" s="36"/>
      <c r="Z109" s="36"/>
      <c r="AA109" s="78"/>
      <c r="AB109" s="78"/>
      <c r="AC109" s="36"/>
    </row>
    <row r="110" spans="1:29">
      <c r="A110" s="16"/>
      <c r="B110" s="37" t="s">
        <v>89</v>
      </c>
      <c r="C110" s="38">
        <v>61960</v>
      </c>
      <c r="D110" s="38"/>
      <c r="E110" s="32"/>
      <c r="F110" s="32"/>
      <c r="G110" s="41" t="s">
        <v>248</v>
      </c>
      <c r="H110" s="41"/>
      <c r="I110" s="32"/>
      <c r="J110" s="32"/>
      <c r="K110" s="41">
        <v>58</v>
      </c>
      <c r="L110" s="41"/>
      <c r="M110" s="32"/>
      <c r="N110" s="32"/>
      <c r="O110" s="41" t="s">
        <v>248</v>
      </c>
      <c r="P110" s="41"/>
      <c r="Q110" s="32"/>
      <c r="R110" s="32"/>
      <c r="S110" s="38">
        <v>36164</v>
      </c>
      <c r="T110" s="38"/>
      <c r="U110" s="32"/>
      <c r="V110" s="32"/>
      <c r="W110" s="41" t="s">
        <v>248</v>
      </c>
      <c r="X110" s="41"/>
      <c r="Y110" s="32"/>
      <c r="Z110" s="32"/>
      <c r="AA110" s="38">
        <v>98182</v>
      </c>
      <c r="AB110" s="38"/>
      <c r="AC110" s="32"/>
    </row>
    <row r="111" spans="1:29">
      <c r="A111" s="16"/>
      <c r="B111" s="37"/>
      <c r="C111" s="38"/>
      <c r="D111" s="38"/>
      <c r="E111" s="32"/>
      <c r="F111" s="32"/>
      <c r="G111" s="41"/>
      <c r="H111" s="41"/>
      <c r="I111" s="32"/>
      <c r="J111" s="32"/>
      <c r="K111" s="41"/>
      <c r="L111" s="41"/>
      <c r="M111" s="32"/>
      <c r="N111" s="32"/>
      <c r="O111" s="41"/>
      <c r="P111" s="41"/>
      <c r="Q111" s="32"/>
      <c r="R111" s="32"/>
      <c r="S111" s="38"/>
      <c r="T111" s="38"/>
      <c r="U111" s="32"/>
      <c r="V111" s="32"/>
      <c r="W111" s="41"/>
      <c r="X111" s="41"/>
      <c r="Y111" s="32"/>
      <c r="Z111" s="32"/>
      <c r="AA111" s="38"/>
      <c r="AB111" s="38"/>
      <c r="AC111" s="32"/>
    </row>
    <row r="112" spans="1:29">
      <c r="A112" s="16"/>
      <c r="B112" s="34" t="s">
        <v>289</v>
      </c>
      <c r="C112" s="35">
        <v>34</v>
      </c>
      <c r="D112" s="35"/>
      <c r="E112" s="36"/>
      <c r="F112" s="36"/>
      <c r="G112" s="35" t="s">
        <v>248</v>
      </c>
      <c r="H112" s="35"/>
      <c r="I112" s="36"/>
      <c r="J112" s="36"/>
      <c r="K112" s="35">
        <v>27</v>
      </c>
      <c r="L112" s="35"/>
      <c r="M112" s="36"/>
      <c r="N112" s="36"/>
      <c r="O112" s="35">
        <v>125</v>
      </c>
      <c r="P112" s="35"/>
      <c r="Q112" s="36"/>
      <c r="R112" s="36"/>
      <c r="S112" s="35" t="s">
        <v>248</v>
      </c>
      <c r="T112" s="35"/>
      <c r="U112" s="36"/>
      <c r="V112" s="36"/>
      <c r="W112" s="78">
        <v>5366</v>
      </c>
      <c r="X112" s="78"/>
      <c r="Y112" s="36"/>
      <c r="Z112" s="36"/>
      <c r="AA112" s="78">
        <v>5552</v>
      </c>
      <c r="AB112" s="78"/>
      <c r="AC112" s="36"/>
    </row>
    <row r="113" spans="1:29" ht="15.75" thickBot="1">
      <c r="A113" s="16"/>
      <c r="B113" s="34"/>
      <c r="C113" s="79"/>
      <c r="D113" s="79"/>
      <c r="E113" s="81"/>
      <c r="F113" s="36"/>
      <c r="G113" s="79"/>
      <c r="H113" s="79"/>
      <c r="I113" s="81"/>
      <c r="J113" s="36"/>
      <c r="K113" s="79"/>
      <c r="L113" s="79"/>
      <c r="M113" s="81"/>
      <c r="N113" s="36"/>
      <c r="O113" s="79"/>
      <c r="P113" s="79"/>
      <c r="Q113" s="81"/>
      <c r="R113" s="36"/>
      <c r="S113" s="79"/>
      <c r="T113" s="79"/>
      <c r="U113" s="81"/>
      <c r="V113" s="36"/>
      <c r="W113" s="93"/>
      <c r="X113" s="93"/>
      <c r="Y113" s="81"/>
      <c r="Z113" s="36"/>
      <c r="AA113" s="93"/>
      <c r="AB113" s="93"/>
      <c r="AC113" s="81"/>
    </row>
    <row r="114" spans="1:29">
      <c r="A114" s="16"/>
      <c r="B114" s="37" t="s">
        <v>95</v>
      </c>
      <c r="C114" s="76">
        <v>72671</v>
      </c>
      <c r="D114" s="76"/>
      <c r="E114" s="33"/>
      <c r="F114" s="32"/>
      <c r="G114" s="77" t="s">
        <v>248</v>
      </c>
      <c r="H114" s="77"/>
      <c r="I114" s="33"/>
      <c r="J114" s="32"/>
      <c r="K114" s="76">
        <v>5002</v>
      </c>
      <c r="L114" s="76"/>
      <c r="M114" s="33"/>
      <c r="N114" s="32"/>
      <c r="O114" s="77">
        <v>713</v>
      </c>
      <c r="P114" s="77"/>
      <c r="Q114" s="33"/>
      <c r="R114" s="32"/>
      <c r="S114" s="76">
        <v>36164</v>
      </c>
      <c r="T114" s="76"/>
      <c r="U114" s="33"/>
      <c r="V114" s="32"/>
      <c r="W114" s="77" t="s">
        <v>313</v>
      </c>
      <c r="X114" s="77"/>
      <c r="Y114" s="75" t="s">
        <v>247</v>
      </c>
      <c r="Z114" s="32"/>
      <c r="AA114" s="76">
        <v>109222</v>
      </c>
      <c r="AB114" s="76"/>
      <c r="AC114" s="33"/>
    </row>
    <row r="115" spans="1:29">
      <c r="A115" s="16"/>
      <c r="B115" s="37"/>
      <c r="C115" s="38"/>
      <c r="D115" s="38"/>
      <c r="E115" s="32"/>
      <c r="F115" s="32"/>
      <c r="G115" s="41"/>
      <c r="H115" s="41"/>
      <c r="I115" s="32"/>
      <c r="J115" s="32"/>
      <c r="K115" s="38"/>
      <c r="L115" s="38"/>
      <c r="M115" s="32"/>
      <c r="N115" s="32"/>
      <c r="O115" s="41"/>
      <c r="P115" s="41"/>
      <c r="Q115" s="32"/>
      <c r="R115" s="32"/>
      <c r="S115" s="38"/>
      <c r="T115" s="38"/>
      <c r="U115" s="32"/>
      <c r="V115" s="32"/>
      <c r="W115" s="41"/>
      <c r="X115" s="41"/>
      <c r="Y115" s="37"/>
      <c r="Z115" s="32"/>
      <c r="AA115" s="38"/>
      <c r="AB115" s="38"/>
      <c r="AC115" s="32"/>
    </row>
    <row r="116" spans="1:29">
      <c r="A116" s="16"/>
      <c r="B116" s="34" t="s">
        <v>96</v>
      </c>
      <c r="C116" s="35" t="s">
        <v>248</v>
      </c>
      <c r="D116" s="35"/>
      <c r="E116" s="36"/>
      <c r="F116" s="36"/>
      <c r="G116" s="35" t="s">
        <v>248</v>
      </c>
      <c r="H116" s="35"/>
      <c r="I116" s="36"/>
      <c r="J116" s="36"/>
      <c r="K116" s="35" t="s">
        <v>248</v>
      </c>
      <c r="L116" s="35"/>
      <c r="M116" s="36"/>
      <c r="N116" s="36"/>
      <c r="O116" s="35" t="s">
        <v>248</v>
      </c>
      <c r="P116" s="35"/>
      <c r="Q116" s="36"/>
      <c r="R116" s="36"/>
      <c r="S116" s="35" t="s">
        <v>248</v>
      </c>
      <c r="T116" s="35"/>
      <c r="U116" s="36"/>
      <c r="V116" s="36"/>
      <c r="W116" s="35" t="s">
        <v>248</v>
      </c>
      <c r="X116" s="35"/>
      <c r="Y116" s="36"/>
      <c r="Z116" s="36"/>
      <c r="AA116" s="35" t="s">
        <v>248</v>
      </c>
      <c r="AB116" s="35"/>
      <c r="AC116" s="36"/>
    </row>
    <row r="117" spans="1:29" ht="15.75" thickBot="1">
      <c r="A117" s="16"/>
      <c r="B117" s="34"/>
      <c r="C117" s="79"/>
      <c r="D117" s="79"/>
      <c r="E117" s="81"/>
      <c r="F117" s="36"/>
      <c r="G117" s="79"/>
      <c r="H117" s="79"/>
      <c r="I117" s="81"/>
      <c r="J117" s="36"/>
      <c r="K117" s="79"/>
      <c r="L117" s="79"/>
      <c r="M117" s="81"/>
      <c r="N117" s="36"/>
      <c r="O117" s="79"/>
      <c r="P117" s="79"/>
      <c r="Q117" s="81"/>
      <c r="R117" s="36"/>
      <c r="S117" s="79"/>
      <c r="T117" s="79"/>
      <c r="U117" s="81"/>
      <c r="V117" s="36"/>
      <c r="W117" s="79"/>
      <c r="X117" s="79"/>
      <c r="Y117" s="81"/>
      <c r="Z117" s="36"/>
      <c r="AA117" s="79"/>
      <c r="AB117" s="79"/>
      <c r="AC117" s="81"/>
    </row>
    <row r="118" spans="1:29">
      <c r="A118" s="16"/>
      <c r="B118" s="37" t="s">
        <v>97</v>
      </c>
      <c r="C118" s="75" t="s">
        <v>245</v>
      </c>
      <c r="D118" s="76">
        <v>72671</v>
      </c>
      <c r="E118" s="33"/>
      <c r="F118" s="32"/>
      <c r="G118" s="75" t="s">
        <v>245</v>
      </c>
      <c r="H118" s="77" t="s">
        <v>248</v>
      </c>
      <c r="I118" s="33"/>
      <c r="J118" s="32"/>
      <c r="K118" s="75" t="s">
        <v>245</v>
      </c>
      <c r="L118" s="76">
        <v>5002</v>
      </c>
      <c r="M118" s="33"/>
      <c r="N118" s="32"/>
      <c r="O118" s="75" t="s">
        <v>245</v>
      </c>
      <c r="P118" s="77">
        <v>713</v>
      </c>
      <c r="Q118" s="33"/>
      <c r="R118" s="32"/>
      <c r="S118" s="75" t="s">
        <v>245</v>
      </c>
      <c r="T118" s="76">
        <v>36164</v>
      </c>
      <c r="U118" s="33"/>
      <c r="V118" s="32"/>
      <c r="W118" s="75" t="s">
        <v>245</v>
      </c>
      <c r="X118" s="77" t="s">
        <v>313</v>
      </c>
      <c r="Y118" s="75" t="s">
        <v>247</v>
      </c>
      <c r="Z118" s="32"/>
      <c r="AA118" s="75" t="s">
        <v>245</v>
      </c>
      <c r="AB118" s="76">
        <v>109222</v>
      </c>
      <c r="AC118" s="33"/>
    </row>
    <row r="119" spans="1:29" ht="15.75" thickBot="1">
      <c r="A119" s="16"/>
      <c r="B119" s="37"/>
      <c r="C119" s="82"/>
      <c r="D119" s="83"/>
      <c r="E119" s="84"/>
      <c r="F119" s="32"/>
      <c r="G119" s="82"/>
      <c r="H119" s="95"/>
      <c r="I119" s="84"/>
      <c r="J119" s="32"/>
      <c r="K119" s="82"/>
      <c r="L119" s="83"/>
      <c r="M119" s="84"/>
      <c r="N119" s="32"/>
      <c r="O119" s="82"/>
      <c r="P119" s="95"/>
      <c r="Q119" s="84"/>
      <c r="R119" s="32"/>
      <c r="S119" s="82"/>
      <c r="T119" s="83"/>
      <c r="U119" s="84"/>
      <c r="V119" s="32"/>
      <c r="W119" s="82"/>
      <c r="X119" s="95"/>
      <c r="Y119" s="82"/>
      <c r="Z119" s="32"/>
      <c r="AA119" s="82"/>
      <c r="AB119" s="83"/>
      <c r="AC119" s="84"/>
    </row>
    <row r="120" spans="1:29" ht="15.75" thickTop="1">
      <c r="A120" s="16"/>
      <c r="B120" s="92" t="s">
        <v>291</v>
      </c>
      <c r="C120" s="96" t="s">
        <v>245</v>
      </c>
      <c r="D120" s="97" t="s">
        <v>248</v>
      </c>
      <c r="E120" s="98"/>
      <c r="F120" s="36"/>
      <c r="G120" s="96" t="s">
        <v>245</v>
      </c>
      <c r="H120" s="97" t="s">
        <v>248</v>
      </c>
      <c r="I120" s="98"/>
      <c r="J120" s="36"/>
      <c r="K120" s="96" t="s">
        <v>245</v>
      </c>
      <c r="L120" s="97" t="s">
        <v>248</v>
      </c>
      <c r="M120" s="98"/>
      <c r="N120" s="36"/>
      <c r="O120" s="96" t="s">
        <v>245</v>
      </c>
      <c r="P120" s="97" t="s">
        <v>248</v>
      </c>
      <c r="Q120" s="98"/>
      <c r="R120" s="36"/>
      <c r="S120" s="96" t="s">
        <v>245</v>
      </c>
      <c r="T120" s="97" t="s">
        <v>248</v>
      </c>
      <c r="U120" s="98"/>
      <c r="V120" s="36"/>
      <c r="W120" s="96" t="s">
        <v>245</v>
      </c>
      <c r="X120" s="97" t="s">
        <v>248</v>
      </c>
      <c r="Y120" s="98"/>
      <c r="Z120" s="36"/>
      <c r="AA120" s="96" t="s">
        <v>245</v>
      </c>
      <c r="AB120" s="97" t="s">
        <v>248</v>
      </c>
      <c r="AC120" s="98"/>
    </row>
    <row r="121" spans="1:29" ht="15.75" thickBot="1">
      <c r="A121" s="16"/>
      <c r="B121" s="92" t="s">
        <v>299</v>
      </c>
      <c r="C121" s="44"/>
      <c r="D121" s="50"/>
      <c r="E121" s="48"/>
      <c r="F121" s="36"/>
      <c r="G121" s="44"/>
      <c r="H121" s="50"/>
      <c r="I121" s="48"/>
      <c r="J121" s="36"/>
      <c r="K121" s="44"/>
      <c r="L121" s="50"/>
      <c r="M121" s="48"/>
      <c r="N121" s="36"/>
      <c r="O121" s="44"/>
      <c r="P121" s="50"/>
      <c r="Q121" s="48"/>
      <c r="R121" s="36"/>
      <c r="S121" s="44"/>
      <c r="T121" s="50"/>
      <c r="U121" s="48"/>
      <c r="V121" s="36"/>
      <c r="W121" s="44"/>
      <c r="X121" s="50"/>
      <c r="Y121" s="48"/>
      <c r="Z121" s="36"/>
      <c r="AA121" s="44"/>
      <c r="AB121" s="50"/>
      <c r="AC121" s="48"/>
    </row>
    <row r="122" spans="1:29" ht="15.75" thickTop="1">
      <c r="A122" s="16"/>
      <c r="B122" s="23" t="s">
        <v>293</v>
      </c>
      <c r="C122" s="100" t="s">
        <v>245</v>
      </c>
      <c r="D122" s="101">
        <v>72671</v>
      </c>
      <c r="E122" s="102"/>
      <c r="F122" s="32"/>
      <c r="G122" s="100" t="s">
        <v>245</v>
      </c>
      <c r="H122" s="103" t="s">
        <v>248</v>
      </c>
      <c r="I122" s="102"/>
      <c r="J122" s="32"/>
      <c r="K122" s="100" t="s">
        <v>245</v>
      </c>
      <c r="L122" s="101">
        <v>5002</v>
      </c>
      <c r="M122" s="102"/>
      <c r="N122" s="32"/>
      <c r="O122" s="100" t="s">
        <v>245</v>
      </c>
      <c r="P122" s="103">
        <v>713</v>
      </c>
      <c r="Q122" s="102"/>
      <c r="R122" s="32"/>
      <c r="S122" s="100" t="s">
        <v>245</v>
      </c>
      <c r="T122" s="101">
        <v>36164</v>
      </c>
      <c r="U122" s="102"/>
      <c r="V122" s="32"/>
      <c r="W122" s="100" t="s">
        <v>245</v>
      </c>
      <c r="X122" s="103" t="s">
        <v>313</v>
      </c>
      <c r="Y122" s="100" t="s">
        <v>247</v>
      </c>
      <c r="Z122" s="32"/>
      <c r="AA122" s="100" t="s">
        <v>245</v>
      </c>
      <c r="AB122" s="101">
        <v>109222</v>
      </c>
      <c r="AC122" s="102"/>
    </row>
    <row r="123" spans="1:29" ht="15.75" thickBot="1">
      <c r="A123" s="16"/>
      <c r="B123" s="23" t="s">
        <v>300</v>
      </c>
      <c r="C123" s="82"/>
      <c r="D123" s="83"/>
      <c r="E123" s="84"/>
      <c r="F123" s="32"/>
      <c r="G123" s="82"/>
      <c r="H123" s="95"/>
      <c r="I123" s="84"/>
      <c r="J123" s="32"/>
      <c r="K123" s="82"/>
      <c r="L123" s="83"/>
      <c r="M123" s="84"/>
      <c r="N123" s="32"/>
      <c r="O123" s="82"/>
      <c r="P123" s="95"/>
      <c r="Q123" s="84"/>
      <c r="R123" s="32"/>
      <c r="S123" s="82"/>
      <c r="T123" s="83"/>
      <c r="U123" s="84"/>
      <c r="V123" s="32"/>
      <c r="W123" s="82"/>
      <c r="X123" s="95"/>
      <c r="Y123" s="82"/>
      <c r="Z123" s="32"/>
      <c r="AA123" s="82"/>
      <c r="AB123" s="83"/>
      <c r="AC123" s="84"/>
    </row>
    <row r="124" spans="1:29" ht="15.75" thickTop="1">
      <c r="A124" s="16"/>
      <c r="B124" s="123"/>
      <c r="C124" s="123"/>
      <c r="D124" s="123"/>
      <c r="E124" s="123"/>
      <c r="F124" s="123"/>
      <c r="G124" s="123"/>
      <c r="H124" s="123"/>
      <c r="I124" s="123"/>
      <c r="J124" s="123"/>
      <c r="K124" s="123"/>
      <c r="L124" s="123"/>
      <c r="M124" s="123"/>
      <c r="N124" s="123"/>
      <c r="O124" s="123"/>
      <c r="P124" s="123"/>
      <c r="Q124" s="123"/>
      <c r="R124" s="123"/>
      <c r="S124" s="123"/>
      <c r="T124" s="123"/>
      <c r="U124" s="123"/>
      <c r="V124" s="123"/>
      <c r="W124" s="123"/>
      <c r="X124" s="123"/>
      <c r="Y124" s="123"/>
      <c r="Z124" s="123"/>
      <c r="AA124" s="123"/>
      <c r="AB124" s="123"/>
      <c r="AC124" s="123"/>
    </row>
    <row r="125" spans="1:29">
      <c r="A125" s="16"/>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row>
    <row r="126" spans="1:29">
      <c r="A126" s="16"/>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row>
    <row r="127" spans="1:29" ht="15.75" thickBot="1">
      <c r="A127" s="16"/>
      <c r="B127" s="13"/>
      <c r="C127" s="30" t="s">
        <v>277</v>
      </c>
      <c r="D127" s="30"/>
      <c r="E127" s="30"/>
      <c r="F127" s="30"/>
      <c r="G127" s="30"/>
      <c r="H127" s="30"/>
      <c r="I127" s="30"/>
      <c r="J127" s="18"/>
      <c r="K127" s="30" t="s">
        <v>278</v>
      </c>
      <c r="L127" s="30"/>
      <c r="M127" s="30"/>
      <c r="N127" s="30"/>
      <c r="O127" s="30"/>
      <c r="P127" s="30"/>
      <c r="Q127" s="30"/>
      <c r="R127" s="18"/>
      <c r="S127" s="34"/>
      <c r="T127" s="34"/>
      <c r="U127" s="34"/>
      <c r="V127" s="18"/>
      <c r="W127" s="34"/>
      <c r="X127" s="34"/>
      <c r="Y127" s="34"/>
      <c r="Z127" s="18"/>
      <c r="AA127" s="34"/>
      <c r="AB127" s="34"/>
      <c r="AC127" s="34"/>
    </row>
    <row r="128" spans="1:29" ht="15.75" thickBot="1">
      <c r="A128" s="16"/>
      <c r="B128" s="89"/>
      <c r="C128" s="31" t="s">
        <v>279</v>
      </c>
      <c r="D128" s="31"/>
      <c r="E128" s="31"/>
      <c r="F128" s="18"/>
      <c r="G128" s="31" t="s">
        <v>280</v>
      </c>
      <c r="H128" s="31"/>
      <c r="I128" s="31"/>
      <c r="J128" s="18"/>
      <c r="K128" s="31" t="s">
        <v>281</v>
      </c>
      <c r="L128" s="31"/>
      <c r="M128" s="31"/>
      <c r="N128" s="18"/>
      <c r="O128" s="31" t="s">
        <v>282</v>
      </c>
      <c r="P128" s="31"/>
      <c r="Q128" s="31"/>
      <c r="R128" s="18"/>
      <c r="S128" s="30" t="s">
        <v>283</v>
      </c>
      <c r="T128" s="30"/>
      <c r="U128" s="30"/>
      <c r="V128" s="18"/>
      <c r="W128" s="30" t="s">
        <v>284</v>
      </c>
      <c r="X128" s="30"/>
      <c r="Y128" s="30"/>
      <c r="Z128" s="18"/>
      <c r="AA128" s="30" t="s">
        <v>119</v>
      </c>
      <c r="AB128" s="30"/>
      <c r="AC128" s="30"/>
    </row>
    <row r="129" spans="1:29">
      <c r="A129" s="16"/>
      <c r="B129" s="90" t="s">
        <v>314</v>
      </c>
      <c r="C129" s="43"/>
      <c r="D129" s="43"/>
      <c r="E129" s="43"/>
      <c r="F129" s="18"/>
      <c r="G129" s="43"/>
      <c r="H129" s="43"/>
      <c r="I129" s="43"/>
      <c r="J129" s="18"/>
      <c r="K129" s="43"/>
      <c r="L129" s="43"/>
      <c r="M129" s="43"/>
      <c r="N129" s="18"/>
      <c r="O129" s="43"/>
      <c r="P129" s="43"/>
      <c r="Q129" s="43"/>
      <c r="R129" s="18"/>
      <c r="S129" s="43"/>
      <c r="T129" s="43"/>
      <c r="U129" s="43"/>
      <c r="V129" s="18"/>
      <c r="W129" s="43"/>
      <c r="X129" s="43"/>
      <c r="Y129" s="43"/>
      <c r="Z129" s="18"/>
      <c r="AA129" s="43"/>
      <c r="AB129" s="43"/>
      <c r="AC129" s="43"/>
    </row>
    <row r="130" spans="1:29">
      <c r="A130" s="16"/>
      <c r="B130" s="37" t="s">
        <v>76</v>
      </c>
      <c r="C130" s="37" t="s">
        <v>245</v>
      </c>
      <c r="D130" s="38">
        <v>20780</v>
      </c>
      <c r="E130" s="32"/>
      <c r="F130" s="32"/>
      <c r="G130" s="37" t="s">
        <v>245</v>
      </c>
      <c r="H130" s="41" t="s">
        <v>248</v>
      </c>
      <c r="I130" s="32"/>
      <c r="J130" s="32"/>
      <c r="K130" s="37" t="s">
        <v>245</v>
      </c>
      <c r="L130" s="38">
        <v>17188</v>
      </c>
      <c r="M130" s="32"/>
      <c r="N130" s="32"/>
      <c r="O130" s="37" t="s">
        <v>245</v>
      </c>
      <c r="P130" s="38">
        <v>1184</v>
      </c>
      <c r="Q130" s="32"/>
      <c r="R130" s="32"/>
      <c r="S130" s="37" t="s">
        <v>245</v>
      </c>
      <c r="T130" s="41" t="s">
        <v>248</v>
      </c>
      <c r="U130" s="32"/>
      <c r="V130" s="32"/>
      <c r="W130" s="37" t="s">
        <v>245</v>
      </c>
      <c r="X130" s="41">
        <v>38</v>
      </c>
      <c r="Y130" s="32"/>
      <c r="Z130" s="32"/>
      <c r="AA130" s="37" t="s">
        <v>245</v>
      </c>
      <c r="AB130" s="38">
        <v>39190</v>
      </c>
      <c r="AC130" s="32"/>
    </row>
    <row r="131" spans="1:29">
      <c r="A131" s="16"/>
      <c r="B131" s="37"/>
      <c r="C131" s="37"/>
      <c r="D131" s="38"/>
      <c r="E131" s="32"/>
      <c r="F131" s="32"/>
      <c r="G131" s="37"/>
      <c r="H131" s="41"/>
      <c r="I131" s="32"/>
      <c r="J131" s="32"/>
      <c r="K131" s="37"/>
      <c r="L131" s="38"/>
      <c r="M131" s="32"/>
      <c r="N131" s="32"/>
      <c r="O131" s="37"/>
      <c r="P131" s="38"/>
      <c r="Q131" s="32"/>
      <c r="R131" s="32"/>
      <c r="S131" s="37"/>
      <c r="T131" s="41"/>
      <c r="U131" s="32"/>
      <c r="V131" s="32"/>
      <c r="W131" s="37"/>
      <c r="X131" s="41"/>
      <c r="Y131" s="32"/>
      <c r="Z131" s="32"/>
      <c r="AA131" s="37"/>
      <c r="AB131" s="38"/>
      <c r="AC131" s="32"/>
    </row>
    <row r="132" spans="1:29">
      <c r="A132" s="16"/>
      <c r="B132" s="34" t="s">
        <v>77</v>
      </c>
      <c r="C132" s="35" t="s">
        <v>248</v>
      </c>
      <c r="D132" s="35"/>
      <c r="E132" s="36"/>
      <c r="F132" s="36"/>
      <c r="G132" s="35" t="s">
        <v>248</v>
      </c>
      <c r="H132" s="35"/>
      <c r="I132" s="36"/>
      <c r="J132" s="36"/>
      <c r="K132" s="78">
        <v>3550</v>
      </c>
      <c r="L132" s="78"/>
      <c r="M132" s="36"/>
      <c r="N132" s="36"/>
      <c r="O132" s="35" t="s">
        <v>248</v>
      </c>
      <c r="P132" s="35"/>
      <c r="Q132" s="36"/>
      <c r="R132" s="36"/>
      <c r="S132" s="35" t="s">
        <v>248</v>
      </c>
      <c r="T132" s="35"/>
      <c r="U132" s="36"/>
      <c r="V132" s="36"/>
      <c r="W132" s="35" t="s">
        <v>248</v>
      </c>
      <c r="X132" s="35"/>
      <c r="Y132" s="36"/>
      <c r="Z132" s="36"/>
      <c r="AA132" s="78">
        <v>3550</v>
      </c>
      <c r="AB132" s="78"/>
      <c r="AC132" s="36"/>
    </row>
    <row r="133" spans="1:29" ht="15.75" thickBot="1">
      <c r="A133" s="16"/>
      <c r="B133" s="34"/>
      <c r="C133" s="79"/>
      <c r="D133" s="79"/>
      <c r="E133" s="81"/>
      <c r="F133" s="36"/>
      <c r="G133" s="79"/>
      <c r="H133" s="79"/>
      <c r="I133" s="81"/>
      <c r="J133" s="36"/>
      <c r="K133" s="93"/>
      <c r="L133" s="93"/>
      <c r="M133" s="81"/>
      <c r="N133" s="36"/>
      <c r="O133" s="79"/>
      <c r="P133" s="79"/>
      <c r="Q133" s="81"/>
      <c r="R133" s="36"/>
      <c r="S133" s="79"/>
      <c r="T133" s="79"/>
      <c r="U133" s="81"/>
      <c r="V133" s="36"/>
      <c r="W133" s="79"/>
      <c r="X133" s="79"/>
      <c r="Y133" s="81"/>
      <c r="Z133" s="36"/>
      <c r="AA133" s="93"/>
      <c r="AB133" s="93"/>
      <c r="AC133" s="81"/>
    </row>
    <row r="134" spans="1:29">
      <c r="A134" s="16"/>
      <c r="B134" s="94" t="s">
        <v>286</v>
      </c>
      <c r="C134" s="76">
        <v>20780</v>
      </c>
      <c r="D134" s="76"/>
      <c r="E134" s="33"/>
      <c r="F134" s="32"/>
      <c r="G134" s="77" t="s">
        <v>248</v>
      </c>
      <c r="H134" s="77"/>
      <c r="I134" s="33"/>
      <c r="J134" s="32"/>
      <c r="K134" s="76">
        <v>13638</v>
      </c>
      <c r="L134" s="76"/>
      <c r="M134" s="33"/>
      <c r="N134" s="32"/>
      <c r="O134" s="76">
        <v>1184</v>
      </c>
      <c r="P134" s="76"/>
      <c r="Q134" s="33"/>
      <c r="R134" s="32"/>
      <c r="S134" s="77" t="s">
        <v>248</v>
      </c>
      <c r="T134" s="77"/>
      <c r="U134" s="33"/>
      <c r="V134" s="32"/>
      <c r="W134" s="77">
        <v>38</v>
      </c>
      <c r="X134" s="77"/>
      <c r="Y134" s="33"/>
      <c r="Z134" s="32"/>
      <c r="AA134" s="76">
        <v>35640</v>
      </c>
      <c r="AB134" s="76"/>
      <c r="AC134" s="33"/>
    </row>
    <row r="135" spans="1:29">
      <c r="A135" s="16"/>
      <c r="B135" s="94"/>
      <c r="C135" s="38"/>
      <c r="D135" s="38"/>
      <c r="E135" s="32"/>
      <c r="F135" s="32"/>
      <c r="G135" s="119"/>
      <c r="H135" s="119"/>
      <c r="I135" s="120"/>
      <c r="J135" s="32"/>
      <c r="K135" s="121"/>
      <c r="L135" s="121"/>
      <c r="M135" s="120"/>
      <c r="N135" s="32"/>
      <c r="O135" s="38"/>
      <c r="P135" s="38"/>
      <c r="Q135" s="32"/>
      <c r="R135" s="32"/>
      <c r="S135" s="41"/>
      <c r="T135" s="41"/>
      <c r="U135" s="32"/>
      <c r="V135" s="32"/>
      <c r="W135" s="41"/>
      <c r="X135" s="41"/>
      <c r="Y135" s="32"/>
      <c r="Z135" s="32"/>
      <c r="AA135" s="38"/>
      <c r="AB135" s="38"/>
      <c r="AC135" s="32"/>
    </row>
    <row r="136" spans="1:29">
      <c r="A136" s="16"/>
      <c r="B136" s="34" t="s">
        <v>79</v>
      </c>
      <c r="C136" s="35" t="s">
        <v>248</v>
      </c>
      <c r="D136" s="35"/>
      <c r="E136" s="36"/>
      <c r="F136" s="36"/>
      <c r="G136" s="35" t="s">
        <v>248</v>
      </c>
      <c r="H136" s="35"/>
      <c r="I136" s="36"/>
      <c r="J136" s="36"/>
      <c r="K136" s="78">
        <v>3756</v>
      </c>
      <c r="L136" s="78"/>
      <c r="M136" s="36"/>
      <c r="N136" s="36"/>
      <c r="O136" s="35" t="s">
        <v>248</v>
      </c>
      <c r="P136" s="35"/>
      <c r="Q136" s="36"/>
      <c r="R136" s="36"/>
      <c r="S136" s="35" t="s">
        <v>248</v>
      </c>
      <c r="T136" s="35"/>
      <c r="U136" s="36"/>
      <c r="V136" s="36"/>
      <c r="W136" s="35" t="s">
        <v>248</v>
      </c>
      <c r="X136" s="35"/>
      <c r="Y136" s="36"/>
      <c r="Z136" s="36"/>
      <c r="AA136" s="78">
        <v>3756</v>
      </c>
      <c r="AB136" s="78"/>
      <c r="AC136" s="36"/>
    </row>
    <row r="137" spans="1:29">
      <c r="A137" s="16"/>
      <c r="B137" s="34"/>
      <c r="C137" s="35"/>
      <c r="D137" s="35"/>
      <c r="E137" s="36"/>
      <c r="F137" s="36"/>
      <c r="G137" s="35"/>
      <c r="H137" s="35"/>
      <c r="I137" s="36"/>
      <c r="J137" s="36"/>
      <c r="K137" s="78"/>
      <c r="L137" s="78"/>
      <c r="M137" s="36"/>
      <c r="N137" s="36"/>
      <c r="O137" s="35"/>
      <c r="P137" s="35"/>
      <c r="Q137" s="36"/>
      <c r="R137" s="36"/>
      <c r="S137" s="35"/>
      <c r="T137" s="35"/>
      <c r="U137" s="36"/>
      <c r="V137" s="36"/>
      <c r="W137" s="35"/>
      <c r="X137" s="35"/>
      <c r="Y137" s="36"/>
      <c r="Z137" s="36"/>
      <c r="AA137" s="78"/>
      <c r="AB137" s="78"/>
      <c r="AC137" s="36"/>
    </row>
    <row r="138" spans="1:29">
      <c r="A138" s="16"/>
      <c r="B138" s="37" t="s">
        <v>89</v>
      </c>
      <c r="C138" s="38">
        <v>64787</v>
      </c>
      <c r="D138" s="38"/>
      <c r="E138" s="32"/>
      <c r="F138" s="32"/>
      <c r="G138" s="41" t="s">
        <v>248</v>
      </c>
      <c r="H138" s="41"/>
      <c r="I138" s="32"/>
      <c r="J138" s="32"/>
      <c r="K138" s="41">
        <v>58</v>
      </c>
      <c r="L138" s="41"/>
      <c r="M138" s="32"/>
      <c r="N138" s="32"/>
      <c r="O138" s="41" t="s">
        <v>248</v>
      </c>
      <c r="P138" s="41"/>
      <c r="Q138" s="32"/>
      <c r="R138" s="32"/>
      <c r="S138" s="38">
        <v>36164</v>
      </c>
      <c r="T138" s="38"/>
      <c r="U138" s="32"/>
      <c r="V138" s="32"/>
      <c r="W138" s="41" t="s">
        <v>248</v>
      </c>
      <c r="X138" s="41"/>
      <c r="Y138" s="32"/>
      <c r="Z138" s="32"/>
      <c r="AA138" s="38">
        <v>101009</v>
      </c>
      <c r="AB138" s="38"/>
      <c r="AC138" s="32"/>
    </row>
    <row r="139" spans="1:29">
      <c r="A139" s="16"/>
      <c r="B139" s="37"/>
      <c r="C139" s="38"/>
      <c r="D139" s="38"/>
      <c r="E139" s="32"/>
      <c r="F139" s="32"/>
      <c r="G139" s="41"/>
      <c r="H139" s="41"/>
      <c r="I139" s="32"/>
      <c r="J139" s="32"/>
      <c r="K139" s="41"/>
      <c r="L139" s="41"/>
      <c r="M139" s="32"/>
      <c r="N139" s="32"/>
      <c r="O139" s="41"/>
      <c r="P139" s="41"/>
      <c r="Q139" s="32"/>
      <c r="R139" s="32"/>
      <c r="S139" s="38"/>
      <c r="T139" s="38"/>
      <c r="U139" s="32"/>
      <c r="V139" s="32"/>
      <c r="W139" s="41"/>
      <c r="X139" s="41"/>
      <c r="Y139" s="32"/>
      <c r="Z139" s="32"/>
      <c r="AA139" s="38"/>
      <c r="AB139" s="38"/>
      <c r="AC139" s="32"/>
    </row>
    <row r="140" spans="1:29">
      <c r="A140" s="16"/>
      <c r="B140" s="34" t="s">
        <v>289</v>
      </c>
      <c r="C140" s="35">
        <v>96</v>
      </c>
      <c r="D140" s="35"/>
      <c r="E140" s="36"/>
      <c r="F140" s="36"/>
      <c r="G140" s="35" t="s">
        <v>248</v>
      </c>
      <c r="H140" s="35"/>
      <c r="I140" s="36"/>
      <c r="J140" s="36"/>
      <c r="K140" s="35">
        <v>22</v>
      </c>
      <c r="L140" s="35"/>
      <c r="M140" s="36"/>
      <c r="N140" s="36"/>
      <c r="O140" s="35">
        <v>130</v>
      </c>
      <c r="P140" s="35"/>
      <c r="Q140" s="36"/>
      <c r="R140" s="36"/>
      <c r="S140" s="78">
        <v>1951</v>
      </c>
      <c r="T140" s="78"/>
      <c r="U140" s="36"/>
      <c r="V140" s="36"/>
      <c r="W140" s="78">
        <v>8397</v>
      </c>
      <c r="X140" s="78"/>
      <c r="Y140" s="36"/>
      <c r="Z140" s="36"/>
      <c r="AA140" s="78">
        <v>10596</v>
      </c>
      <c r="AB140" s="78"/>
      <c r="AC140" s="36"/>
    </row>
    <row r="141" spans="1:29" ht="15.75" thickBot="1">
      <c r="A141" s="16"/>
      <c r="B141" s="34"/>
      <c r="C141" s="79"/>
      <c r="D141" s="79"/>
      <c r="E141" s="81"/>
      <c r="F141" s="36"/>
      <c r="G141" s="79"/>
      <c r="H141" s="79"/>
      <c r="I141" s="81"/>
      <c r="J141" s="36"/>
      <c r="K141" s="79"/>
      <c r="L141" s="79"/>
      <c r="M141" s="81"/>
      <c r="N141" s="36"/>
      <c r="O141" s="79"/>
      <c r="P141" s="79"/>
      <c r="Q141" s="81"/>
      <c r="R141" s="36"/>
      <c r="S141" s="93"/>
      <c r="T141" s="93"/>
      <c r="U141" s="81"/>
      <c r="V141" s="36"/>
      <c r="W141" s="93"/>
      <c r="X141" s="93"/>
      <c r="Y141" s="81"/>
      <c r="Z141" s="36"/>
      <c r="AA141" s="93"/>
      <c r="AB141" s="93"/>
      <c r="AC141" s="81"/>
    </row>
    <row r="142" spans="1:29">
      <c r="A142" s="16"/>
      <c r="B142" s="37" t="s">
        <v>95</v>
      </c>
      <c r="C142" s="76">
        <v>85471</v>
      </c>
      <c r="D142" s="76"/>
      <c r="E142" s="33"/>
      <c r="F142" s="32"/>
      <c r="G142" s="77" t="s">
        <v>248</v>
      </c>
      <c r="H142" s="77"/>
      <c r="I142" s="33"/>
      <c r="J142" s="32"/>
      <c r="K142" s="76">
        <v>9918</v>
      </c>
      <c r="L142" s="76"/>
      <c r="M142" s="33"/>
      <c r="N142" s="32"/>
      <c r="O142" s="76">
        <v>1054</v>
      </c>
      <c r="P142" s="76"/>
      <c r="Q142" s="33"/>
      <c r="R142" s="32"/>
      <c r="S142" s="76">
        <v>34213</v>
      </c>
      <c r="T142" s="76"/>
      <c r="U142" s="33"/>
      <c r="V142" s="32"/>
      <c r="W142" s="77" t="s">
        <v>315</v>
      </c>
      <c r="X142" s="77"/>
      <c r="Y142" s="75" t="s">
        <v>247</v>
      </c>
      <c r="Z142" s="32"/>
      <c r="AA142" s="76">
        <v>122297</v>
      </c>
      <c r="AB142" s="76"/>
      <c r="AC142" s="33"/>
    </row>
    <row r="143" spans="1:29">
      <c r="A143" s="16"/>
      <c r="B143" s="37"/>
      <c r="C143" s="38"/>
      <c r="D143" s="38"/>
      <c r="E143" s="32"/>
      <c r="F143" s="32"/>
      <c r="G143" s="41"/>
      <c r="H143" s="41"/>
      <c r="I143" s="32"/>
      <c r="J143" s="32"/>
      <c r="K143" s="38"/>
      <c r="L143" s="38"/>
      <c r="M143" s="32"/>
      <c r="N143" s="32"/>
      <c r="O143" s="38"/>
      <c r="P143" s="38"/>
      <c r="Q143" s="32"/>
      <c r="R143" s="32"/>
      <c r="S143" s="38"/>
      <c r="T143" s="38"/>
      <c r="U143" s="32"/>
      <c r="V143" s="32"/>
      <c r="W143" s="41"/>
      <c r="X143" s="41"/>
      <c r="Y143" s="37"/>
      <c r="Z143" s="32"/>
      <c r="AA143" s="38"/>
      <c r="AB143" s="38"/>
      <c r="AC143" s="32"/>
    </row>
    <row r="144" spans="1:29">
      <c r="A144" s="16"/>
      <c r="B144" s="34" t="s">
        <v>96</v>
      </c>
      <c r="C144" s="35" t="s">
        <v>248</v>
      </c>
      <c r="D144" s="35"/>
      <c r="E144" s="36"/>
      <c r="F144" s="36"/>
      <c r="G144" s="35" t="s">
        <v>248</v>
      </c>
      <c r="H144" s="35"/>
      <c r="I144" s="36"/>
      <c r="J144" s="36"/>
      <c r="K144" s="35" t="s">
        <v>248</v>
      </c>
      <c r="L144" s="35"/>
      <c r="M144" s="36"/>
      <c r="N144" s="36"/>
      <c r="O144" s="35" t="s">
        <v>248</v>
      </c>
      <c r="P144" s="35"/>
      <c r="Q144" s="36"/>
      <c r="R144" s="36"/>
      <c r="S144" s="35" t="s">
        <v>248</v>
      </c>
      <c r="T144" s="35"/>
      <c r="U144" s="36"/>
      <c r="V144" s="36"/>
      <c r="W144" s="35" t="s">
        <v>248</v>
      </c>
      <c r="X144" s="35"/>
      <c r="Y144" s="36"/>
      <c r="Z144" s="36"/>
      <c r="AA144" s="35" t="s">
        <v>248</v>
      </c>
      <c r="AB144" s="35"/>
      <c r="AC144" s="36"/>
    </row>
    <row r="145" spans="1:29" ht="15.75" thickBot="1">
      <c r="A145" s="16"/>
      <c r="B145" s="34"/>
      <c r="C145" s="79"/>
      <c r="D145" s="79"/>
      <c r="E145" s="81"/>
      <c r="F145" s="36"/>
      <c r="G145" s="79"/>
      <c r="H145" s="79"/>
      <c r="I145" s="81"/>
      <c r="J145" s="36"/>
      <c r="K145" s="79"/>
      <c r="L145" s="79"/>
      <c r="M145" s="81"/>
      <c r="N145" s="36"/>
      <c r="O145" s="79"/>
      <c r="P145" s="79"/>
      <c r="Q145" s="81"/>
      <c r="R145" s="36"/>
      <c r="S145" s="79"/>
      <c r="T145" s="79"/>
      <c r="U145" s="81"/>
      <c r="V145" s="36"/>
      <c r="W145" s="79"/>
      <c r="X145" s="79"/>
      <c r="Y145" s="81"/>
      <c r="Z145" s="36"/>
      <c r="AA145" s="79"/>
      <c r="AB145" s="79"/>
      <c r="AC145" s="81"/>
    </row>
    <row r="146" spans="1:29">
      <c r="A146" s="16"/>
      <c r="B146" s="37" t="s">
        <v>97</v>
      </c>
      <c r="C146" s="75" t="s">
        <v>245</v>
      </c>
      <c r="D146" s="76">
        <v>85471</v>
      </c>
      <c r="E146" s="33"/>
      <c r="F146" s="32"/>
      <c r="G146" s="75" t="s">
        <v>245</v>
      </c>
      <c r="H146" s="77" t="s">
        <v>248</v>
      </c>
      <c r="I146" s="33"/>
      <c r="J146" s="32"/>
      <c r="K146" s="75" t="s">
        <v>245</v>
      </c>
      <c r="L146" s="76">
        <v>9918</v>
      </c>
      <c r="M146" s="33"/>
      <c r="N146" s="32"/>
      <c r="O146" s="75" t="s">
        <v>245</v>
      </c>
      <c r="P146" s="76">
        <v>1054</v>
      </c>
      <c r="Q146" s="33"/>
      <c r="R146" s="32"/>
      <c r="S146" s="75" t="s">
        <v>245</v>
      </c>
      <c r="T146" s="76">
        <v>34213</v>
      </c>
      <c r="U146" s="33"/>
      <c r="V146" s="32"/>
      <c r="W146" s="75" t="s">
        <v>245</v>
      </c>
      <c r="X146" s="77" t="s">
        <v>315</v>
      </c>
      <c r="Y146" s="75" t="s">
        <v>247</v>
      </c>
      <c r="Z146" s="32"/>
      <c r="AA146" s="75" t="s">
        <v>245</v>
      </c>
      <c r="AB146" s="76">
        <v>122297</v>
      </c>
      <c r="AC146" s="33"/>
    </row>
    <row r="147" spans="1:29" ht="15.75" thickBot="1">
      <c r="A147" s="16"/>
      <c r="B147" s="37"/>
      <c r="C147" s="82"/>
      <c r="D147" s="83"/>
      <c r="E147" s="84"/>
      <c r="F147" s="32"/>
      <c r="G147" s="82"/>
      <c r="H147" s="95"/>
      <c r="I147" s="84"/>
      <c r="J147" s="32"/>
      <c r="K147" s="82"/>
      <c r="L147" s="83"/>
      <c r="M147" s="84"/>
      <c r="N147" s="32"/>
      <c r="O147" s="82"/>
      <c r="P147" s="83"/>
      <c r="Q147" s="84"/>
      <c r="R147" s="32"/>
      <c r="S147" s="82"/>
      <c r="T147" s="83"/>
      <c r="U147" s="84"/>
      <c r="V147" s="32"/>
      <c r="W147" s="82"/>
      <c r="X147" s="95"/>
      <c r="Y147" s="82"/>
      <c r="Z147" s="32"/>
      <c r="AA147" s="82"/>
      <c r="AB147" s="83"/>
      <c r="AC147" s="84"/>
    </row>
    <row r="148" spans="1:29" ht="15.75" thickTop="1">
      <c r="A148" s="16"/>
      <c r="B148" s="122" t="s">
        <v>316</v>
      </c>
      <c r="C148" s="96" t="s">
        <v>245</v>
      </c>
      <c r="D148" s="97" t="s">
        <v>248</v>
      </c>
      <c r="E148" s="98"/>
      <c r="F148" s="36"/>
      <c r="G148" s="96" t="s">
        <v>245</v>
      </c>
      <c r="H148" s="97" t="s">
        <v>248</v>
      </c>
      <c r="I148" s="98"/>
      <c r="J148" s="36"/>
      <c r="K148" s="96" t="s">
        <v>245</v>
      </c>
      <c r="L148" s="97" t="s">
        <v>248</v>
      </c>
      <c r="M148" s="98"/>
      <c r="N148" s="36"/>
      <c r="O148" s="96" t="s">
        <v>245</v>
      </c>
      <c r="P148" s="97" t="s">
        <v>248</v>
      </c>
      <c r="Q148" s="98"/>
      <c r="R148" s="36"/>
      <c r="S148" s="96" t="s">
        <v>245</v>
      </c>
      <c r="T148" s="97" t="s">
        <v>248</v>
      </c>
      <c r="U148" s="98"/>
      <c r="V148" s="36"/>
      <c r="W148" s="96" t="s">
        <v>245</v>
      </c>
      <c r="X148" s="97" t="s">
        <v>248</v>
      </c>
      <c r="Y148" s="98"/>
      <c r="Z148" s="36"/>
      <c r="AA148" s="96" t="s">
        <v>245</v>
      </c>
      <c r="AB148" s="97" t="s">
        <v>248</v>
      </c>
      <c r="AC148" s="98"/>
    </row>
    <row r="149" spans="1:29" ht="15.75" thickBot="1">
      <c r="A149" s="16"/>
      <c r="B149" s="122"/>
      <c r="C149" s="44"/>
      <c r="D149" s="50"/>
      <c r="E149" s="48"/>
      <c r="F149" s="36"/>
      <c r="G149" s="44"/>
      <c r="H149" s="50"/>
      <c r="I149" s="48"/>
      <c r="J149" s="36"/>
      <c r="K149" s="44"/>
      <c r="L149" s="50"/>
      <c r="M149" s="48"/>
      <c r="N149" s="36"/>
      <c r="O149" s="44"/>
      <c r="P149" s="50"/>
      <c r="Q149" s="48"/>
      <c r="R149" s="36"/>
      <c r="S149" s="44"/>
      <c r="T149" s="50"/>
      <c r="U149" s="48"/>
      <c r="V149" s="36"/>
      <c r="W149" s="44"/>
      <c r="X149" s="50"/>
      <c r="Y149" s="48"/>
      <c r="Z149" s="36"/>
      <c r="AA149" s="44"/>
      <c r="AB149" s="50"/>
      <c r="AC149" s="48"/>
    </row>
    <row r="150" spans="1:29" ht="15.75" thickTop="1">
      <c r="A150" s="16"/>
      <c r="B150" s="37" t="s">
        <v>317</v>
      </c>
      <c r="C150" s="100" t="s">
        <v>245</v>
      </c>
      <c r="D150" s="101">
        <v>85471</v>
      </c>
      <c r="E150" s="102"/>
      <c r="F150" s="32"/>
      <c r="G150" s="100" t="s">
        <v>245</v>
      </c>
      <c r="H150" s="103" t="s">
        <v>248</v>
      </c>
      <c r="I150" s="102"/>
      <c r="J150" s="32"/>
      <c r="K150" s="100" t="s">
        <v>245</v>
      </c>
      <c r="L150" s="101">
        <v>9918</v>
      </c>
      <c r="M150" s="102"/>
      <c r="N150" s="32"/>
      <c r="O150" s="100" t="s">
        <v>245</v>
      </c>
      <c r="P150" s="101">
        <v>1054</v>
      </c>
      <c r="Q150" s="102"/>
      <c r="R150" s="32"/>
      <c r="S150" s="100" t="s">
        <v>245</v>
      </c>
      <c r="T150" s="101">
        <v>34213</v>
      </c>
      <c r="U150" s="102"/>
      <c r="V150" s="32"/>
      <c r="W150" s="100" t="s">
        <v>245</v>
      </c>
      <c r="X150" s="103" t="s">
        <v>315</v>
      </c>
      <c r="Y150" s="100" t="s">
        <v>247</v>
      </c>
      <c r="Z150" s="32"/>
      <c r="AA150" s="100" t="s">
        <v>245</v>
      </c>
      <c r="AB150" s="101">
        <v>122297</v>
      </c>
      <c r="AC150" s="102"/>
    </row>
    <row r="151" spans="1:29" ht="15.75" thickBot="1">
      <c r="A151" s="16"/>
      <c r="B151" s="37"/>
      <c r="C151" s="82"/>
      <c r="D151" s="83"/>
      <c r="E151" s="84"/>
      <c r="F151" s="32"/>
      <c r="G151" s="82"/>
      <c r="H151" s="95"/>
      <c r="I151" s="84"/>
      <c r="J151" s="32"/>
      <c r="K151" s="82"/>
      <c r="L151" s="83"/>
      <c r="M151" s="84"/>
      <c r="N151" s="32"/>
      <c r="O151" s="82"/>
      <c r="P151" s="83"/>
      <c r="Q151" s="84"/>
      <c r="R151" s="32"/>
      <c r="S151" s="82"/>
      <c r="T151" s="83"/>
      <c r="U151" s="84"/>
      <c r="V151" s="32"/>
      <c r="W151" s="82"/>
      <c r="X151" s="95"/>
      <c r="Y151" s="82"/>
      <c r="Z151" s="32"/>
      <c r="AA151" s="82"/>
      <c r="AB151" s="83"/>
      <c r="AC151" s="84"/>
    </row>
    <row r="152" spans="1:29" ht="15.75" thickTop="1"/>
  </sheetData>
  <mergeCells count="1465">
    <mergeCell ref="B93:AC93"/>
    <mergeCell ref="B124:AC124"/>
    <mergeCell ref="AC150:AC151"/>
    <mergeCell ref="A1:A2"/>
    <mergeCell ref="B1:AC1"/>
    <mergeCell ref="B2:AC2"/>
    <mergeCell ref="B3:AC3"/>
    <mergeCell ref="A4:A151"/>
    <mergeCell ref="B4:AC4"/>
    <mergeCell ref="B5:AC5"/>
    <mergeCell ref="B33:AC33"/>
    <mergeCell ref="B61:AC6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C148:AC149"/>
    <mergeCell ref="B150:B151"/>
    <mergeCell ref="C150:C151"/>
    <mergeCell ref="D150:D151"/>
    <mergeCell ref="E150:E151"/>
    <mergeCell ref="F150:F151"/>
    <mergeCell ref="G150:G151"/>
    <mergeCell ref="H150:H151"/>
    <mergeCell ref="I150:I151"/>
    <mergeCell ref="J150:J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C146:AC147"/>
    <mergeCell ref="B148:B149"/>
    <mergeCell ref="C148:C149"/>
    <mergeCell ref="D148:D149"/>
    <mergeCell ref="E148:E149"/>
    <mergeCell ref="F148:F149"/>
    <mergeCell ref="G148:G149"/>
    <mergeCell ref="H148:H149"/>
    <mergeCell ref="I148:I149"/>
    <mergeCell ref="J148:J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C144:AC145"/>
    <mergeCell ref="B146:B147"/>
    <mergeCell ref="C146:C147"/>
    <mergeCell ref="D146:D147"/>
    <mergeCell ref="E146:E147"/>
    <mergeCell ref="F146:F147"/>
    <mergeCell ref="G146:G147"/>
    <mergeCell ref="H146:H147"/>
    <mergeCell ref="I146:I147"/>
    <mergeCell ref="J146:J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Z130:Z131"/>
    <mergeCell ref="AA130:AA131"/>
    <mergeCell ref="AB130:AB131"/>
    <mergeCell ref="AC130:AC131"/>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A128:AC128"/>
    <mergeCell ref="C129:E129"/>
    <mergeCell ref="G129:I129"/>
    <mergeCell ref="K129:M129"/>
    <mergeCell ref="O129:Q129"/>
    <mergeCell ref="S129:U129"/>
    <mergeCell ref="W129:Y129"/>
    <mergeCell ref="AA129:AC129"/>
    <mergeCell ref="C128:E128"/>
    <mergeCell ref="G128:I128"/>
    <mergeCell ref="K128:M128"/>
    <mergeCell ref="O128:Q128"/>
    <mergeCell ref="S128:U128"/>
    <mergeCell ref="W128:Y128"/>
    <mergeCell ref="AA122:AA123"/>
    <mergeCell ref="AB122:AB123"/>
    <mergeCell ref="AC122:AC123"/>
    <mergeCell ref="B125:AC125"/>
    <mergeCell ref="C127:I127"/>
    <mergeCell ref="K127:Q127"/>
    <mergeCell ref="S127:U127"/>
    <mergeCell ref="W127:Y127"/>
    <mergeCell ref="AA127:AC127"/>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L120:L121"/>
    <mergeCell ref="M120:M121"/>
    <mergeCell ref="N120:N121"/>
    <mergeCell ref="O120:O121"/>
    <mergeCell ref="P120:P121"/>
    <mergeCell ref="Q120:Q121"/>
    <mergeCell ref="AC118:AC119"/>
    <mergeCell ref="C120:C121"/>
    <mergeCell ref="D120:D121"/>
    <mergeCell ref="E120:E121"/>
    <mergeCell ref="F120:F121"/>
    <mergeCell ref="G120:G121"/>
    <mergeCell ref="H120:H121"/>
    <mergeCell ref="I120:I121"/>
    <mergeCell ref="J120:J121"/>
    <mergeCell ref="K120:K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C116:AC117"/>
    <mergeCell ref="B118:B119"/>
    <mergeCell ref="C118:C119"/>
    <mergeCell ref="D118:D119"/>
    <mergeCell ref="E118:E119"/>
    <mergeCell ref="F118:F119"/>
    <mergeCell ref="G118:G119"/>
    <mergeCell ref="H118:H119"/>
    <mergeCell ref="I118:I119"/>
    <mergeCell ref="J118:J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U101"/>
    <mergeCell ref="V100:V101"/>
    <mergeCell ref="W100:Y101"/>
    <mergeCell ref="Z100:Z101"/>
    <mergeCell ref="AA100:AC101"/>
    <mergeCell ref="Z98:Z99"/>
    <mergeCell ref="AA98:AC99"/>
    <mergeCell ref="B100:B101"/>
    <mergeCell ref="C100:E101"/>
    <mergeCell ref="F100:F101"/>
    <mergeCell ref="G100:I101"/>
    <mergeCell ref="J100:J101"/>
    <mergeCell ref="K100:M101"/>
    <mergeCell ref="N100:N101"/>
    <mergeCell ref="O100:Q101"/>
    <mergeCell ref="N98:N99"/>
    <mergeCell ref="O98:Q99"/>
    <mergeCell ref="R98:R99"/>
    <mergeCell ref="S98:U99"/>
    <mergeCell ref="V98:V99"/>
    <mergeCell ref="W98:Y99"/>
    <mergeCell ref="V96:V97"/>
    <mergeCell ref="W96:Y97"/>
    <mergeCell ref="Z96:Z97"/>
    <mergeCell ref="AA96:AC97"/>
    <mergeCell ref="B98:B99"/>
    <mergeCell ref="C98:E99"/>
    <mergeCell ref="F98:F99"/>
    <mergeCell ref="G98:I99"/>
    <mergeCell ref="J98:J99"/>
    <mergeCell ref="K98:M99"/>
    <mergeCell ref="AA91:AA92"/>
    <mergeCell ref="AB91:AB92"/>
    <mergeCell ref="AC91:AC92"/>
    <mergeCell ref="B94:AC94"/>
    <mergeCell ref="B96:B97"/>
    <mergeCell ref="C96:I97"/>
    <mergeCell ref="J96:J97"/>
    <mergeCell ref="K96:Q97"/>
    <mergeCell ref="R96:R97"/>
    <mergeCell ref="S96:U97"/>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A90"/>
    <mergeCell ref="AB89:AB90"/>
    <mergeCell ref="AC89:AC90"/>
    <mergeCell ref="C91:C92"/>
    <mergeCell ref="D91:D92"/>
    <mergeCell ref="E91:E92"/>
    <mergeCell ref="F91:F92"/>
    <mergeCell ref="G91:G92"/>
    <mergeCell ref="H91:H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7:X88"/>
    <mergeCell ref="Y87:Y88"/>
    <mergeCell ref="Z87:Z88"/>
    <mergeCell ref="AA87:AB88"/>
    <mergeCell ref="AC87:AC88"/>
    <mergeCell ref="C89:C90"/>
    <mergeCell ref="D89:D90"/>
    <mergeCell ref="E89:E90"/>
    <mergeCell ref="F89:F90"/>
    <mergeCell ref="G89:G90"/>
    <mergeCell ref="O87:P88"/>
    <mergeCell ref="Q87:Q88"/>
    <mergeCell ref="R87:R88"/>
    <mergeCell ref="S87:T88"/>
    <mergeCell ref="U87:U88"/>
    <mergeCell ref="V87:V88"/>
    <mergeCell ref="AC85:AC86"/>
    <mergeCell ref="C87:D88"/>
    <mergeCell ref="E87:E88"/>
    <mergeCell ref="F87:F88"/>
    <mergeCell ref="G87:H88"/>
    <mergeCell ref="I87:I88"/>
    <mergeCell ref="J87:J88"/>
    <mergeCell ref="K87:L88"/>
    <mergeCell ref="M87:M88"/>
    <mergeCell ref="N87:N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Z77:Z78"/>
    <mergeCell ref="AA77:AA78"/>
    <mergeCell ref="AB77:AB78"/>
    <mergeCell ref="AC77:AC78"/>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5:AC65"/>
    <mergeCell ref="C66:E66"/>
    <mergeCell ref="G66:I66"/>
    <mergeCell ref="K66:M66"/>
    <mergeCell ref="O66:Q66"/>
    <mergeCell ref="S66:U66"/>
    <mergeCell ref="W66:Y66"/>
    <mergeCell ref="AA66:AC66"/>
    <mergeCell ref="C65:E65"/>
    <mergeCell ref="G65:I65"/>
    <mergeCell ref="K65:M65"/>
    <mergeCell ref="O65:Q65"/>
    <mergeCell ref="S65:U65"/>
    <mergeCell ref="W65:Y65"/>
    <mergeCell ref="AA59:AA60"/>
    <mergeCell ref="AB59:AB60"/>
    <mergeCell ref="AC59:AC60"/>
    <mergeCell ref="B62:AC62"/>
    <mergeCell ref="C64:I64"/>
    <mergeCell ref="K64:Q64"/>
    <mergeCell ref="S64:U64"/>
    <mergeCell ref="W64:Y64"/>
    <mergeCell ref="AA64:AC64"/>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C55:AC56"/>
    <mergeCell ref="C57:C58"/>
    <mergeCell ref="D57:D58"/>
    <mergeCell ref="E57:E58"/>
    <mergeCell ref="F57:F58"/>
    <mergeCell ref="G57:G58"/>
    <mergeCell ref="H57:H58"/>
    <mergeCell ref="I57:I58"/>
    <mergeCell ref="J57:J58"/>
    <mergeCell ref="K57:K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7:AC37"/>
    <mergeCell ref="C38:E38"/>
    <mergeCell ref="G38:I38"/>
    <mergeCell ref="K38:M38"/>
    <mergeCell ref="O38:Q38"/>
    <mergeCell ref="S38:U38"/>
    <mergeCell ref="W38:Y38"/>
    <mergeCell ref="AA38:AC38"/>
    <mergeCell ref="C37:E37"/>
    <mergeCell ref="G37:I37"/>
    <mergeCell ref="K37:M37"/>
    <mergeCell ref="O37:Q37"/>
    <mergeCell ref="S37:U37"/>
    <mergeCell ref="W37:Y37"/>
    <mergeCell ref="AA31:AA32"/>
    <mergeCell ref="AB31:AB32"/>
    <mergeCell ref="AC31:AC32"/>
    <mergeCell ref="B34:AC34"/>
    <mergeCell ref="C36:I36"/>
    <mergeCell ref="K36:Q36"/>
    <mergeCell ref="S36:U36"/>
    <mergeCell ref="W36:Y36"/>
    <mergeCell ref="AA36:AC3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C27:AC28"/>
    <mergeCell ref="C29:C30"/>
    <mergeCell ref="D29:D30"/>
    <mergeCell ref="E29:E30"/>
    <mergeCell ref="F29:F30"/>
    <mergeCell ref="G29:G30"/>
    <mergeCell ref="H29:H30"/>
    <mergeCell ref="I29:I30"/>
    <mergeCell ref="J29:J30"/>
    <mergeCell ref="K29:K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I8"/>
    <mergeCell ref="K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19.28515625" bestFit="1" customWidth="1"/>
    <col min="3" max="3" width="36.5703125" bestFit="1" customWidth="1"/>
    <col min="4" max="4" width="13.140625" customWidth="1"/>
    <col min="5" max="5" width="4" customWidth="1"/>
    <col min="6" max="6" width="13.85546875" customWidth="1"/>
    <col min="7" max="7" width="18.5703125" customWidth="1"/>
    <col min="8" max="8" width="10.140625" customWidth="1"/>
    <col min="10" max="10" width="2.140625" customWidth="1"/>
    <col min="11" max="11" width="7.5703125" customWidth="1"/>
    <col min="12" max="12" width="10.5703125" customWidth="1"/>
    <col min="14" max="14" width="1.85546875" bestFit="1" customWidth="1"/>
    <col min="15" max="15" width="6.5703125" bestFit="1" customWidth="1"/>
    <col min="18" max="18" width="27.7109375" bestFit="1" customWidth="1"/>
    <col min="20" max="20" width="8.42578125" customWidth="1"/>
    <col min="21" max="21" width="26.28515625" customWidth="1"/>
    <col min="22" max="22" width="7.140625" customWidth="1"/>
  </cols>
  <sheetData>
    <row r="1" spans="1:22" ht="15" customHeight="1">
      <c r="A1" s="8" t="s">
        <v>11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9</v>
      </c>
      <c r="B3" s="85" t="s">
        <v>5</v>
      </c>
      <c r="C3" s="85"/>
      <c r="D3" s="85"/>
      <c r="E3" s="85"/>
      <c r="F3" s="85"/>
      <c r="G3" s="85"/>
      <c r="H3" s="85"/>
      <c r="I3" s="85"/>
      <c r="J3" s="85"/>
      <c r="K3" s="85"/>
      <c r="L3" s="85"/>
      <c r="M3" s="85"/>
      <c r="N3" s="85"/>
      <c r="O3" s="85"/>
      <c r="P3" s="85"/>
      <c r="Q3" s="85"/>
      <c r="R3" s="85"/>
      <c r="S3" s="85"/>
      <c r="T3" s="85"/>
      <c r="U3" s="85"/>
      <c r="V3" s="85"/>
    </row>
    <row r="4" spans="1:22" ht="15" customHeight="1">
      <c r="A4" s="16" t="s">
        <v>1126</v>
      </c>
      <c r="B4" s="85" t="s">
        <v>5</v>
      </c>
      <c r="C4" s="85"/>
      <c r="D4" s="85"/>
      <c r="E4" s="85"/>
      <c r="F4" s="85"/>
      <c r="G4" s="85"/>
      <c r="H4" s="85"/>
      <c r="I4" s="85"/>
      <c r="J4" s="85"/>
      <c r="K4" s="85"/>
      <c r="L4" s="85"/>
      <c r="M4" s="85"/>
      <c r="N4" s="85"/>
      <c r="O4" s="85"/>
      <c r="P4" s="85"/>
      <c r="Q4" s="85"/>
      <c r="R4" s="85"/>
      <c r="S4" s="85"/>
      <c r="T4" s="85"/>
      <c r="U4" s="85"/>
      <c r="V4" s="85"/>
    </row>
    <row r="5" spans="1:22">
      <c r="A5" s="16"/>
      <c r="B5" s="36" t="s">
        <v>333</v>
      </c>
      <c r="C5" s="36"/>
      <c r="D5" s="36"/>
      <c r="E5" s="36"/>
      <c r="F5" s="36"/>
      <c r="G5" s="36"/>
      <c r="H5" s="36"/>
      <c r="I5" s="36"/>
      <c r="J5" s="36"/>
      <c r="K5" s="36"/>
      <c r="L5" s="36"/>
      <c r="M5" s="36"/>
      <c r="N5" s="36"/>
      <c r="O5" s="36"/>
      <c r="P5" s="36"/>
      <c r="Q5" s="36"/>
      <c r="R5" s="36"/>
      <c r="S5" s="36"/>
      <c r="T5" s="36"/>
      <c r="U5" s="36"/>
      <c r="V5" s="36"/>
    </row>
    <row r="6" spans="1:22">
      <c r="A6" s="16"/>
      <c r="B6" s="29"/>
      <c r="C6" s="29"/>
      <c r="D6" s="29"/>
      <c r="E6" s="29"/>
      <c r="F6" s="29"/>
      <c r="G6" s="29"/>
      <c r="H6" s="29"/>
      <c r="I6" s="29"/>
      <c r="J6" s="29"/>
      <c r="K6" s="29"/>
      <c r="L6" s="29"/>
      <c r="M6" s="29"/>
      <c r="N6" s="29"/>
      <c r="O6" s="29"/>
      <c r="P6" s="29"/>
      <c r="Q6" s="29"/>
      <c r="R6" s="29"/>
      <c r="S6" s="29"/>
      <c r="T6" s="29"/>
      <c r="U6" s="29"/>
      <c r="V6" s="29"/>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124"/>
      <c r="C8" s="127" t="s">
        <v>301</v>
      </c>
      <c r="D8" s="127"/>
      <c r="E8" s="127"/>
      <c r="F8" s="127"/>
      <c r="G8" s="127"/>
      <c r="H8" s="127"/>
      <c r="I8" s="127"/>
      <c r="J8" s="127"/>
      <c r="K8" s="127"/>
      <c r="L8" s="127"/>
      <c r="M8" s="127"/>
      <c r="N8" s="127"/>
      <c r="O8" s="127"/>
      <c r="P8" s="127"/>
      <c r="Q8" s="127"/>
      <c r="R8" s="127"/>
      <c r="S8" s="18"/>
      <c r="T8" s="127" t="s">
        <v>296</v>
      </c>
      <c r="U8" s="127"/>
      <c r="V8" s="127"/>
    </row>
    <row r="9" spans="1:22" ht="15.75" thickBot="1">
      <c r="A9" s="16"/>
      <c r="B9" s="124"/>
      <c r="C9" s="128" t="s">
        <v>334</v>
      </c>
      <c r="D9" s="128"/>
      <c r="E9" s="128"/>
      <c r="F9" s="18"/>
      <c r="G9" s="128" t="s">
        <v>335</v>
      </c>
      <c r="H9" s="128"/>
      <c r="I9" s="18"/>
      <c r="J9" s="128" t="s">
        <v>336</v>
      </c>
      <c r="K9" s="128"/>
      <c r="L9" s="128"/>
      <c r="M9" s="18"/>
      <c r="N9" s="128" t="s">
        <v>337</v>
      </c>
      <c r="O9" s="128"/>
      <c r="P9" s="128"/>
      <c r="Q9" s="18"/>
      <c r="R9" s="125" t="s">
        <v>338</v>
      </c>
      <c r="S9" s="18"/>
      <c r="T9" s="128" t="s">
        <v>339</v>
      </c>
      <c r="U9" s="128"/>
      <c r="V9" s="128"/>
    </row>
    <row r="10" spans="1:22">
      <c r="A10" s="16"/>
      <c r="B10" s="129" t="s">
        <v>340</v>
      </c>
      <c r="C10" s="130" t="s">
        <v>245</v>
      </c>
      <c r="D10" s="132">
        <v>6431132</v>
      </c>
      <c r="E10" s="33"/>
      <c r="F10" s="32"/>
      <c r="G10" s="134">
        <v>65</v>
      </c>
      <c r="H10" s="130" t="s">
        <v>341</v>
      </c>
      <c r="I10" s="32"/>
      <c r="J10" s="130" t="s">
        <v>245</v>
      </c>
      <c r="K10" s="132">
        <v>24518</v>
      </c>
      <c r="L10" s="33"/>
      <c r="M10" s="32"/>
      <c r="N10" s="130" t="s">
        <v>245</v>
      </c>
      <c r="O10" s="132">
        <v>34313</v>
      </c>
      <c r="P10" s="33"/>
      <c r="Q10" s="32"/>
      <c r="R10" s="134">
        <v>5.3</v>
      </c>
      <c r="S10" s="32"/>
      <c r="T10" s="130" t="s">
        <v>245</v>
      </c>
      <c r="U10" s="134" t="s">
        <v>342</v>
      </c>
      <c r="V10" s="130" t="s">
        <v>247</v>
      </c>
    </row>
    <row r="11" spans="1:22">
      <c r="A11" s="16"/>
      <c r="B11" s="129"/>
      <c r="C11" s="129"/>
      <c r="D11" s="131"/>
      <c r="E11" s="32"/>
      <c r="F11" s="32"/>
      <c r="G11" s="133"/>
      <c r="H11" s="129"/>
      <c r="I11" s="32"/>
      <c r="J11" s="129"/>
      <c r="K11" s="131"/>
      <c r="L11" s="32"/>
      <c r="M11" s="32"/>
      <c r="N11" s="129"/>
      <c r="O11" s="131"/>
      <c r="P11" s="32"/>
      <c r="Q11" s="32"/>
      <c r="R11" s="133"/>
      <c r="S11" s="32"/>
      <c r="T11" s="129"/>
      <c r="U11" s="133"/>
      <c r="V11" s="129"/>
    </row>
    <row r="12" spans="1:22">
      <c r="A12" s="16"/>
      <c r="B12" s="124" t="s">
        <v>343</v>
      </c>
      <c r="C12" s="135" t="s">
        <v>248</v>
      </c>
      <c r="D12" s="135"/>
      <c r="E12" s="36"/>
      <c r="F12" s="36"/>
      <c r="G12" s="135">
        <v>65</v>
      </c>
      <c r="H12" s="136" t="s">
        <v>341</v>
      </c>
      <c r="I12" s="36"/>
      <c r="J12" s="135">
        <v>108</v>
      </c>
      <c r="K12" s="135"/>
      <c r="L12" s="36"/>
      <c r="M12" s="36"/>
      <c r="N12" s="137">
        <v>6102</v>
      </c>
      <c r="O12" s="137"/>
      <c r="P12" s="36"/>
      <c r="Q12" s="36"/>
      <c r="R12" s="135">
        <v>12</v>
      </c>
      <c r="S12" s="36"/>
      <c r="T12" s="135">
        <v>283</v>
      </c>
      <c r="U12" s="135"/>
      <c r="V12" s="36"/>
    </row>
    <row r="13" spans="1:22">
      <c r="A13" s="16"/>
      <c r="B13" s="124" t="s">
        <v>344</v>
      </c>
      <c r="C13" s="135"/>
      <c r="D13" s="135"/>
      <c r="E13" s="36"/>
      <c r="F13" s="36"/>
      <c r="G13" s="135"/>
      <c r="H13" s="136"/>
      <c r="I13" s="36"/>
      <c r="J13" s="135"/>
      <c r="K13" s="135"/>
      <c r="L13" s="36"/>
      <c r="M13" s="36"/>
      <c r="N13" s="137"/>
      <c r="O13" s="137"/>
      <c r="P13" s="36"/>
      <c r="Q13" s="36"/>
      <c r="R13" s="135"/>
      <c r="S13" s="36"/>
      <c r="T13" s="135"/>
      <c r="U13" s="135"/>
      <c r="V13" s="36"/>
    </row>
    <row r="14" spans="1:22">
      <c r="A14" s="16"/>
      <c r="B14" s="129" t="s">
        <v>345</v>
      </c>
      <c r="C14" s="131">
        <v>7461126</v>
      </c>
      <c r="D14" s="131"/>
      <c r="E14" s="32"/>
      <c r="F14" s="32"/>
      <c r="G14" s="133">
        <v>65</v>
      </c>
      <c r="H14" s="129" t="s">
        <v>341</v>
      </c>
      <c r="I14" s="32"/>
      <c r="J14" s="131">
        <v>28157</v>
      </c>
      <c r="K14" s="131"/>
      <c r="L14" s="32"/>
      <c r="M14" s="32"/>
      <c r="N14" s="131">
        <v>32951</v>
      </c>
      <c r="O14" s="131"/>
      <c r="P14" s="32"/>
      <c r="Q14" s="32"/>
      <c r="R14" s="133">
        <v>5.5</v>
      </c>
      <c r="S14" s="32"/>
      <c r="T14" s="133" t="s">
        <v>346</v>
      </c>
      <c r="U14" s="133"/>
      <c r="V14" s="129" t="s">
        <v>247</v>
      </c>
    </row>
    <row r="15" spans="1:22">
      <c r="A15" s="16"/>
      <c r="B15" s="129"/>
      <c r="C15" s="131"/>
      <c r="D15" s="131"/>
      <c r="E15" s="32"/>
      <c r="F15" s="32"/>
      <c r="G15" s="133"/>
      <c r="H15" s="129"/>
      <c r="I15" s="32"/>
      <c r="J15" s="131"/>
      <c r="K15" s="131"/>
      <c r="L15" s="32"/>
      <c r="M15" s="32"/>
      <c r="N15" s="131"/>
      <c r="O15" s="131"/>
      <c r="P15" s="32"/>
      <c r="Q15" s="32"/>
      <c r="R15" s="133"/>
      <c r="S15" s="32"/>
      <c r="T15" s="133"/>
      <c r="U15" s="133"/>
      <c r="V15" s="129"/>
    </row>
    <row r="16" spans="1:22">
      <c r="A16" s="16"/>
      <c r="B16" s="124" t="s">
        <v>347</v>
      </c>
      <c r="C16" s="135" t="s">
        <v>248</v>
      </c>
      <c r="D16" s="135"/>
      <c r="E16" s="36"/>
      <c r="F16" s="36"/>
      <c r="G16" s="135">
        <v>65</v>
      </c>
      <c r="H16" s="136" t="s">
        <v>341</v>
      </c>
      <c r="I16" s="36"/>
      <c r="J16" s="135">
        <v>327</v>
      </c>
      <c r="K16" s="135"/>
      <c r="L16" s="36"/>
      <c r="M16" s="36"/>
      <c r="N16" s="137">
        <v>6089</v>
      </c>
      <c r="O16" s="137"/>
      <c r="P16" s="36"/>
      <c r="Q16" s="36"/>
      <c r="R16" s="135">
        <v>12.6</v>
      </c>
      <c r="S16" s="36"/>
      <c r="T16" s="135">
        <v>427</v>
      </c>
      <c r="U16" s="135"/>
      <c r="V16" s="36"/>
    </row>
    <row r="17" spans="1:22">
      <c r="A17" s="16"/>
      <c r="B17" s="124" t="s">
        <v>344</v>
      </c>
      <c r="C17" s="135"/>
      <c r="D17" s="135"/>
      <c r="E17" s="36"/>
      <c r="F17" s="36"/>
      <c r="G17" s="135"/>
      <c r="H17" s="136"/>
      <c r="I17" s="36"/>
      <c r="J17" s="135"/>
      <c r="K17" s="135"/>
      <c r="L17" s="36"/>
      <c r="M17" s="36"/>
      <c r="N17" s="137"/>
      <c r="O17" s="137"/>
      <c r="P17" s="36"/>
      <c r="Q17" s="36"/>
      <c r="R17" s="135"/>
      <c r="S17" s="36"/>
      <c r="T17" s="135"/>
      <c r="U17" s="135"/>
      <c r="V17" s="36"/>
    </row>
    <row r="18" spans="1:22">
      <c r="A18" s="16"/>
      <c r="B18" s="129" t="s">
        <v>348</v>
      </c>
      <c r="C18" s="131">
        <v>7369718</v>
      </c>
      <c r="D18" s="131"/>
      <c r="E18" s="32"/>
      <c r="F18" s="32"/>
      <c r="G18" s="133">
        <v>65</v>
      </c>
      <c r="H18" s="129" t="s">
        <v>341</v>
      </c>
      <c r="I18" s="32"/>
      <c r="J18" s="131">
        <v>23233</v>
      </c>
      <c r="K18" s="131"/>
      <c r="L18" s="32"/>
      <c r="M18" s="32"/>
      <c r="N18" s="131">
        <v>31000</v>
      </c>
      <c r="O18" s="131"/>
      <c r="P18" s="32"/>
      <c r="Q18" s="32"/>
      <c r="R18" s="133">
        <v>5.0999999999999996</v>
      </c>
      <c r="S18" s="32"/>
      <c r="T18" s="133" t="s">
        <v>349</v>
      </c>
      <c r="U18" s="133"/>
      <c r="V18" s="129" t="s">
        <v>247</v>
      </c>
    </row>
    <row r="19" spans="1:22">
      <c r="A19" s="16"/>
      <c r="B19" s="129"/>
      <c r="C19" s="131"/>
      <c r="D19" s="131"/>
      <c r="E19" s="32"/>
      <c r="F19" s="32"/>
      <c r="G19" s="133"/>
      <c r="H19" s="129"/>
      <c r="I19" s="32"/>
      <c r="J19" s="131"/>
      <c r="K19" s="131"/>
      <c r="L19" s="32"/>
      <c r="M19" s="32"/>
      <c r="N19" s="131"/>
      <c r="O19" s="131"/>
      <c r="P19" s="32"/>
      <c r="Q19" s="32"/>
      <c r="R19" s="133"/>
      <c r="S19" s="32"/>
      <c r="T19" s="133"/>
      <c r="U19" s="133"/>
      <c r="V19" s="129"/>
    </row>
    <row r="20" spans="1:22">
      <c r="A20" s="16"/>
      <c r="B20" s="124" t="s">
        <v>350</v>
      </c>
      <c r="C20" s="135" t="s">
        <v>248</v>
      </c>
      <c r="D20" s="135"/>
      <c r="E20" s="36"/>
      <c r="F20" s="36"/>
      <c r="G20" s="135">
        <v>65</v>
      </c>
      <c r="H20" s="136" t="s">
        <v>341</v>
      </c>
      <c r="I20" s="36"/>
      <c r="J20" s="137">
        <v>1877</v>
      </c>
      <c r="K20" s="137"/>
      <c r="L20" s="36"/>
      <c r="M20" s="36"/>
      <c r="N20" s="137">
        <v>6226</v>
      </c>
      <c r="O20" s="137"/>
      <c r="P20" s="36"/>
      <c r="Q20" s="36"/>
      <c r="R20" s="135">
        <v>12.1</v>
      </c>
      <c r="S20" s="36"/>
      <c r="T20" s="135">
        <v>440</v>
      </c>
      <c r="U20" s="135"/>
      <c r="V20" s="36"/>
    </row>
    <row r="21" spans="1:22">
      <c r="A21" s="16"/>
      <c r="B21" s="124" t="s">
        <v>344</v>
      </c>
      <c r="C21" s="135"/>
      <c r="D21" s="135"/>
      <c r="E21" s="36"/>
      <c r="F21" s="36"/>
      <c r="G21" s="135"/>
      <c r="H21" s="136"/>
      <c r="I21" s="36"/>
      <c r="J21" s="137"/>
      <c r="K21" s="137"/>
      <c r="L21" s="36"/>
      <c r="M21" s="36"/>
      <c r="N21" s="137"/>
      <c r="O21" s="137"/>
      <c r="P21" s="36"/>
      <c r="Q21" s="36"/>
      <c r="R21" s="135"/>
      <c r="S21" s="36"/>
      <c r="T21" s="135"/>
      <c r="U21" s="135"/>
      <c r="V21" s="36"/>
    </row>
    <row r="22" spans="1:22">
      <c r="A22" s="16"/>
      <c r="B22" s="129" t="s">
        <v>351</v>
      </c>
      <c r="C22" s="131">
        <v>4803347</v>
      </c>
      <c r="D22" s="131"/>
      <c r="E22" s="32"/>
      <c r="F22" s="32"/>
      <c r="G22" s="133">
        <v>65</v>
      </c>
      <c r="H22" s="129" t="s">
        <v>341</v>
      </c>
      <c r="I22" s="32"/>
      <c r="J22" s="131">
        <v>9399</v>
      </c>
      <c r="K22" s="131"/>
      <c r="L22" s="32"/>
      <c r="M22" s="32"/>
      <c r="N22" s="131">
        <v>13852</v>
      </c>
      <c r="O22" s="131"/>
      <c r="P22" s="32"/>
      <c r="Q22" s="32"/>
      <c r="R22" s="133">
        <v>4.8</v>
      </c>
      <c r="S22" s="32"/>
      <c r="T22" s="133">
        <v>505</v>
      </c>
      <c r="U22" s="133"/>
      <c r="V22" s="32"/>
    </row>
    <row r="23" spans="1:22">
      <c r="A23" s="16"/>
      <c r="B23" s="129"/>
      <c r="C23" s="131"/>
      <c r="D23" s="131"/>
      <c r="E23" s="32"/>
      <c r="F23" s="32"/>
      <c r="G23" s="133"/>
      <c r="H23" s="129"/>
      <c r="I23" s="32"/>
      <c r="J23" s="131"/>
      <c r="K23" s="131"/>
      <c r="L23" s="32"/>
      <c r="M23" s="32"/>
      <c r="N23" s="131"/>
      <c r="O23" s="131"/>
      <c r="P23" s="32"/>
      <c r="Q23" s="32"/>
      <c r="R23" s="133"/>
      <c r="S23" s="32"/>
      <c r="T23" s="133"/>
      <c r="U23" s="133"/>
      <c r="V23" s="32"/>
    </row>
    <row r="24" spans="1:22">
      <c r="A24" s="16"/>
      <c r="B24" s="124" t="s">
        <v>352</v>
      </c>
      <c r="C24" s="135" t="s">
        <v>248</v>
      </c>
      <c r="D24" s="135"/>
      <c r="E24" s="36"/>
      <c r="F24" s="36"/>
      <c r="G24" s="135">
        <v>65</v>
      </c>
      <c r="H24" s="136" t="s">
        <v>341</v>
      </c>
      <c r="I24" s="36"/>
      <c r="J24" s="137">
        <v>2020</v>
      </c>
      <c r="K24" s="137"/>
      <c r="L24" s="36"/>
      <c r="M24" s="36"/>
      <c r="N24" s="137">
        <v>3860</v>
      </c>
      <c r="O24" s="137"/>
      <c r="P24" s="36"/>
      <c r="Q24" s="36"/>
      <c r="R24" s="135">
        <v>12.1</v>
      </c>
      <c r="S24" s="36"/>
      <c r="T24" s="135">
        <v>36</v>
      </c>
      <c r="U24" s="135"/>
      <c r="V24" s="36"/>
    </row>
    <row r="25" spans="1:22">
      <c r="A25" s="16"/>
      <c r="B25" s="124" t="s">
        <v>344</v>
      </c>
      <c r="C25" s="135"/>
      <c r="D25" s="135"/>
      <c r="E25" s="36"/>
      <c r="F25" s="36"/>
      <c r="G25" s="135"/>
      <c r="H25" s="136"/>
      <c r="I25" s="36"/>
      <c r="J25" s="137"/>
      <c r="K25" s="137"/>
      <c r="L25" s="36"/>
      <c r="M25" s="36"/>
      <c r="N25" s="137"/>
      <c r="O25" s="137"/>
      <c r="P25" s="36"/>
      <c r="Q25" s="36"/>
      <c r="R25" s="135"/>
      <c r="S25" s="36"/>
      <c r="T25" s="135"/>
      <c r="U25" s="135"/>
      <c r="V25" s="36"/>
    </row>
    <row r="26" spans="1:22">
      <c r="A26" s="16"/>
      <c r="B26" s="129" t="s">
        <v>353</v>
      </c>
      <c r="C26" s="131">
        <v>34537052</v>
      </c>
      <c r="D26" s="131"/>
      <c r="E26" s="32"/>
      <c r="F26" s="32"/>
      <c r="G26" s="133">
        <v>80</v>
      </c>
      <c r="H26" s="129" t="s">
        <v>341</v>
      </c>
      <c r="I26" s="32"/>
      <c r="J26" s="131">
        <v>110258</v>
      </c>
      <c r="K26" s="131"/>
      <c r="L26" s="32"/>
      <c r="M26" s="32"/>
      <c r="N26" s="131">
        <v>136962</v>
      </c>
      <c r="O26" s="131"/>
      <c r="P26" s="32"/>
      <c r="Q26" s="32"/>
      <c r="R26" s="133">
        <v>5.4</v>
      </c>
      <c r="S26" s="32"/>
      <c r="T26" s="131">
        <v>3613</v>
      </c>
      <c r="U26" s="131"/>
      <c r="V26" s="32"/>
    </row>
    <row r="27" spans="1:22">
      <c r="A27" s="16"/>
      <c r="B27" s="129"/>
      <c r="C27" s="131"/>
      <c r="D27" s="131"/>
      <c r="E27" s="32"/>
      <c r="F27" s="32"/>
      <c r="G27" s="133"/>
      <c r="H27" s="129"/>
      <c r="I27" s="32"/>
      <c r="J27" s="131"/>
      <c r="K27" s="131"/>
      <c r="L27" s="32"/>
      <c r="M27" s="32"/>
      <c r="N27" s="131"/>
      <c r="O27" s="131"/>
      <c r="P27" s="32"/>
      <c r="Q27" s="32"/>
      <c r="R27" s="133"/>
      <c r="S27" s="32"/>
      <c r="T27" s="131"/>
      <c r="U27" s="131"/>
      <c r="V27" s="32"/>
    </row>
    <row r="28" spans="1:22">
      <c r="A28" s="16"/>
      <c r="B28" s="124" t="s">
        <v>354</v>
      </c>
      <c r="C28" s="135" t="s">
        <v>248</v>
      </c>
      <c r="D28" s="135"/>
      <c r="E28" s="36"/>
      <c r="F28" s="36"/>
      <c r="G28" s="135">
        <v>80</v>
      </c>
      <c r="H28" s="136" t="s">
        <v>341</v>
      </c>
      <c r="I28" s="36"/>
      <c r="J28" s="137">
        <v>8913</v>
      </c>
      <c r="K28" s="137"/>
      <c r="L28" s="36"/>
      <c r="M28" s="36"/>
      <c r="N28" s="137">
        <v>6111</v>
      </c>
      <c r="O28" s="137"/>
      <c r="P28" s="36"/>
      <c r="Q28" s="36"/>
      <c r="R28" s="135">
        <v>13</v>
      </c>
      <c r="S28" s="36"/>
      <c r="T28" s="135">
        <v>818</v>
      </c>
      <c r="U28" s="135"/>
      <c r="V28" s="36"/>
    </row>
    <row r="29" spans="1:22">
      <c r="A29" s="16"/>
      <c r="B29" s="124" t="s">
        <v>344</v>
      </c>
      <c r="C29" s="135"/>
      <c r="D29" s="135"/>
      <c r="E29" s="36"/>
      <c r="F29" s="36"/>
      <c r="G29" s="135"/>
      <c r="H29" s="136"/>
      <c r="I29" s="36"/>
      <c r="J29" s="137"/>
      <c r="K29" s="137"/>
      <c r="L29" s="36"/>
      <c r="M29" s="36"/>
      <c r="N29" s="137"/>
      <c r="O29" s="137"/>
      <c r="P29" s="36"/>
      <c r="Q29" s="36"/>
      <c r="R29" s="135"/>
      <c r="S29" s="36"/>
      <c r="T29" s="135"/>
      <c r="U29" s="135"/>
      <c r="V29" s="36"/>
    </row>
    <row r="30" spans="1:22">
      <c r="A30" s="16"/>
      <c r="B30" s="129" t="s">
        <v>355</v>
      </c>
      <c r="C30" s="131">
        <v>437676</v>
      </c>
      <c r="D30" s="131"/>
      <c r="E30" s="32"/>
      <c r="F30" s="32"/>
      <c r="G30" s="133">
        <v>66.7</v>
      </c>
      <c r="H30" s="129" t="s">
        <v>341</v>
      </c>
      <c r="I30" s="32"/>
      <c r="J30" s="131">
        <v>1996</v>
      </c>
      <c r="K30" s="131"/>
      <c r="L30" s="32"/>
      <c r="M30" s="32"/>
      <c r="N30" s="131">
        <v>2356</v>
      </c>
      <c r="O30" s="131"/>
      <c r="P30" s="32"/>
      <c r="Q30" s="32"/>
      <c r="R30" s="133">
        <v>6.5</v>
      </c>
      <c r="S30" s="32"/>
      <c r="T30" s="133">
        <v>371</v>
      </c>
      <c r="U30" s="133"/>
      <c r="V30" s="32"/>
    </row>
    <row r="31" spans="1:22">
      <c r="A31" s="16"/>
      <c r="B31" s="129"/>
      <c r="C31" s="131"/>
      <c r="D31" s="131"/>
      <c r="E31" s="32"/>
      <c r="F31" s="32"/>
      <c r="G31" s="133"/>
      <c r="H31" s="129"/>
      <c r="I31" s="32"/>
      <c r="J31" s="131"/>
      <c r="K31" s="131"/>
      <c r="L31" s="32"/>
      <c r="M31" s="32"/>
      <c r="N31" s="131"/>
      <c r="O31" s="131"/>
      <c r="P31" s="32"/>
      <c r="Q31" s="32"/>
      <c r="R31" s="133"/>
      <c r="S31" s="32"/>
      <c r="T31" s="133"/>
      <c r="U31" s="133"/>
      <c r="V31" s="32"/>
    </row>
    <row r="32" spans="1:22">
      <c r="A32" s="16"/>
      <c r="B32" s="124" t="s">
        <v>356</v>
      </c>
      <c r="C32" s="135" t="s">
        <v>248</v>
      </c>
      <c r="D32" s="135"/>
      <c r="E32" s="36"/>
      <c r="F32" s="36"/>
      <c r="G32" s="135">
        <v>66.7</v>
      </c>
      <c r="H32" s="136" t="s">
        <v>341</v>
      </c>
      <c r="I32" s="36"/>
      <c r="J32" s="135">
        <v>254</v>
      </c>
      <c r="K32" s="135"/>
      <c r="L32" s="36"/>
      <c r="M32" s="36"/>
      <c r="N32" s="135">
        <v>293</v>
      </c>
      <c r="O32" s="135"/>
      <c r="P32" s="36"/>
      <c r="Q32" s="36"/>
      <c r="R32" s="135">
        <v>13.9</v>
      </c>
      <c r="S32" s="36"/>
      <c r="T32" s="135">
        <v>57</v>
      </c>
      <c r="U32" s="135"/>
      <c r="V32" s="36"/>
    </row>
    <row r="33" spans="1:22">
      <c r="A33" s="16"/>
      <c r="B33" s="124" t="s">
        <v>357</v>
      </c>
      <c r="C33" s="135"/>
      <c r="D33" s="135"/>
      <c r="E33" s="36"/>
      <c r="F33" s="36"/>
      <c r="G33" s="135"/>
      <c r="H33" s="136"/>
      <c r="I33" s="36"/>
      <c r="J33" s="135"/>
      <c r="K33" s="135"/>
      <c r="L33" s="36"/>
      <c r="M33" s="36"/>
      <c r="N33" s="135"/>
      <c r="O33" s="135"/>
      <c r="P33" s="36"/>
      <c r="Q33" s="36"/>
      <c r="R33" s="135"/>
      <c r="S33" s="36"/>
      <c r="T33" s="135"/>
      <c r="U33" s="135"/>
      <c r="V33" s="36"/>
    </row>
    <row r="34" spans="1:22">
      <c r="A34" s="16"/>
      <c r="B34" s="129" t="s">
        <v>358</v>
      </c>
      <c r="C34" s="131">
        <v>4814648</v>
      </c>
      <c r="D34" s="131"/>
      <c r="E34" s="32"/>
      <c r="F34" s="32"/>
      <c r="G34" s="133">
        <v>40</v>
      </c>
      <c r="H34" s="129" t="s">
        <v>341</v>
      </c>
      <c r="I34" s="32"/>
      <c r="J34" s="131">
        <v>14990</v>
      </c>
      <c r="K34" s="131"/>
      <c r="L34" s="32"/>
      <c r="M34" s="32"/>
      <c r="N34" s="131">
        <v>17574</v>
      </c>
      <c r="O34" s="131"/>
      <c r="P34" s="32"/>
      <c r="Q34" s="32"/>
      <c r="R34" s="133">
        <v>4.8</v>
      </c>
      <c r="S34" s="32"/>
      <c r="T34" s="131">
        <v>2525</v>
      </c>
      <c r="U34" s="131"/>
      <c r="V34" s="32"/>
    </row>
    <row r="35" spans="1:22">
      <c r="A35" s="16"/>
      <c r="B35" s="129"/>
      <c r="C35" s="131"/>
      <c r="D35" s="131"/>
      <c r="E35" s="32"/>
      <c r="F35" s="32"/>
      <c r="G35" s="133"/>
      <c r="H35" s="129"/>
      <c r="I35" s="32"/>
      <c r="J35" s="131"/>
      <c r="K35" s="131"/>
      <c r="L35" s="32"/>
      <c r="M35" s="32"/>
      <c r="N35" s="131"/>
      <c r="O35" s="131"/>
      <c r="P35" s="32"/>
      <c r="Q35" s="32"/>
      <c r="R35" s="133"/>
      <c r="S35" s="32"/>
      <c r="T35" s="131"/>
      <c r="U35" s="131"/>
      <c r="V35" s="32"/>
    </row>
    <row r="36" spans="1:22">
      <c r="A36" s="16"/>
      <c r="B36" s="124" t="s">
        <v>359</v>
      </c>
      <c r="C36" s="135" t="s">
        <v>248</v>
      </c>
      <c r="D36" s="135"/>
      <c r="E36" s="36"/>
      <c r="F36" s="36"/>
      <c r="G36" s="135">
        <v>40</v>
      </c>
      <c r="H36" s="136" t="s">
        <v>341</v>
      </c>
      <c r="I36" s="36"/>
      <c r="J36" s="135">
        <v>462</v>
      </c>
      <c r="K36" s="135"/>
      <c r="L36" s="36"/>
      <c r="M36" s="36"/>
      <c r="N36" s="135">
        <v>236</v>
      </c>
      <c r="O36" s="135"/>
      <c r="P36" s="36"/>
      <c r="Q36" s="36"/>
      <c r="R36" s="135">
        <v>12.7</v>
      </c>
      <c r="S36" s="36"/>
      <c r="T36" s="135">
        <v>6</v>
      </c>
      <c r="U36" s="135"/>
      <c r="V36" s="36"/>
    </row>
    <row r="37" spans="1:22">
      <c r="A37" s="16"/>
      <c r="B37" s="124" t="s">
        <v>357</v>
      </c>
      <c r="C37" s="135"/>
      <c r="D37" s="135"/>
      <c r="E37" s="36"/>
      <c r="F37" s="36"/>
      <c r="G37" s="135"/>
      <c r="H37" s="136"/>
      <c r="I37" s="36"/>
      <c r="J37" s="135"/>
      <c r="K37" s="135"/>
      <c r="L37" s="36"/>
      <c r="M37" s="36"/>
      <c r="N37" s="135"/>
      <c r="O37" s="135"/>
      <c r="P37" s="36"/>
      <c r="Q37" s="36"/>
      <c r="R37" s="135"/>
      <c r="S37" s="36"/>
      <c r="T37" s="135"/>
      <c r="U37" s="135"/>
      <c r="V37" s="36"/>
    </row>
    <row r="38" spans="1:22">
      <c r="A38" s="16"/>
      <c r="B38" s="129" t="s">
        <v>360</v>
      </c>
      <c r="C38" s="131">
        <v>952767</v>
      </c>
      <c r="D38" s="131"/>
      <c r="E38" s="32"/>
      <c r="F38" s="32"/>
      <c r="G38" s="133">
        <v>33.299999999999997</v>
      </c>
      <c r="H38" s="129" t="s">
        <v>341</v>
      </c>
      <c r="I38" s="32"/>
      <c r="J38" s="131">
        <v>2252</v>
      </c>
      <c r="K38" s="131"/>
      <c r="L38" s="32"/>
      <c r="M38" s="32"/>
      <c r="N38" s="131">
        <v>2470</v>
      </c>
      <c r="O38" s="131"/>
      <c r="P38" s="32"/>
      <c r="Q38" s="32"/>
      <c r="R38" s="133">
        <v>5.3</v>
      </c>
      <c r="S38" s="32"/>
      <c r="T38" s="133">
        <v>218</v>
      </c>
      <c r="U38" s="133"/>
      <c r="V38" s="32"/>
    </row>
    <row r="39" spans="1:22">
      <c r="A39" s="16"/>
      <c r="B39" s="129"/>
      <c r="C39" s="131"/>
      <c r="D39" s="131"/>
      <c r="E39" s="32"/>
      <c r="F39" s="32"/>
      <c r="G39" s="133"/>
      <c r="H39" s="129"/>
      <c r="I39" s="32"/>
      <c r="J39" s="131"/>
      <c r="K39" s="131"/>
      <c r="L39" s="32"/>
      <c r="M39" s="32"/>
      <c r="N39" s="131"/>
      <c r="O39" s="131"/>
      <c r="P39" s="32"/>
      <c r="Q39" s="32"/>
      <c r="R39" s="133"/>
      <c r="S39" s="32"/>
      <c r="T39" s="133"/>
      <c r="U39" s="133"/>
      <c r="V39" s="32"/>
    </row>
    <row r="40" spans="1:22">
      <c r="A40" s="16"/>
      <c r="B40" s="124" t="s">
        <v>361</v>
      </c>
      <c r="C40" s="135" t="s">
        <v>248</v>
      </c>
      <c r="D40" s="135"/>
      <c r="E40" s="36"/>
      <c r="F40" s="36"/>
      <c r="G40" s="135">
        <v>33.299999999999997</v>
      </c>
      <c r="H40" s="136" t="s">
        <v>341</v>
      </c>
      <c r="I40" s="36"/>
      <c r="J40" s="135">
        <v>140</v>
      </c>
      <c r="K40" s="135"/>
      <c r="L40" s="36"/>
      <c r="M40" s="36"/>
      <c r="N40" s="135">
        <v>170</v>
      </c>
      <c r="O40" s="135"/>
      <c r="P40" s="36"/>
      <c r="Q40" s="36"/>
      <c r="R40" s="135">
        <v>12.9</v>
      </c>
      <c r="S40" s="36"/>
      <c r="T40" s="135">
        <v>30</v>
      </c>
      <c r="U40" s="135"/>
      <c r="V40" s="36"/>
    </row>
    <row r="41" spans="1:22">
      <c r="A41" s="16"/>
      <c r="B41" s="124" t="s">
        <v>362</v>
      </c>
      <c r="C41" s="135"/>
      <c r="D41" s="135"/>
      <c r="E41" s="36"/>
      <c r="F41" s="36"/>
      <c r="G41" s="135"/>
      <c r="H41" s="136"/>
      <c r="I41" s="36"/>
      <c r="J41" s="135"/>
      <c r="K41" s="135"/>
      <c r="L41" s="36"/>
      <c r="M41" s="36"/>
      <c r="N41" s="135"/>
      <c r="O41" s="135"/>
      <c r="P41" s="36"/>
      <c r="Q41" s="36"/>
      <c r="R41" s="135"/>
      <c r="S41" s="36"/>
      <c r="T41" s="135"/>
      <c r="U41" s="135"/>
      <c r="V41" s="36"/>
    </row>
    <row r="42" spans="1:22">
      <c r="A42" s="16"/>
      <c r="B42" s="129" t="s">
        <v>363</v>
      </c>
      <c r="C42" s="131">
        <v>1412598</v>
      </c>
      <c r="D42" s="131"/>
      <c r="E42" s="32"/>
      <c r="F42" s="32"/>
      <c r="G42" s="133">
        <v>33.299999999999997</v>
      </c>
      <c r="H42" s="129" t="s">
        <v>341</v>
      </c>
      <c r="I42" s="32"/>
      <c r="J42" s="131">
        <v>2177</v>
      </c>
      <c r="K42" s="131"/>
      <c r="L42" s="32"/>
      <c r="M42" s="32"/>
      <c r="N42" s="131">
        <v>2211</v>
      </c>
      <c r="O42" s="131"/>
      <c r="P42" s="32"/>
      <c r="Q42" s="32"/>
      <c r="R42" s="133">
        <v>5.5</v>
      </c>
      <c r="S42" s="32"/>
      <c r="T42" s="133">
        <v>33</v>
      </c>
      <c r="U42" s="133"/>
      <c r="V42" s="32"/>
    </row>
    <row r="43" spans="1:22">
      <c r="A43" s="16"/>
      <c r="B43" s="129"/>
      <c r="C43" s="131"/>
      <c r="D43" s="131"/>
      <c r="E43" s="32"/>
      <c r="F43" s="32"/>
      <c r="G43" s="133"/>
      <c r="H43" s="129"/>
      <c r="I43" s="32"/>
      <c r="J43" s="131"/>
      <c r="K43" s="131"/>
      <c r="L43" s="32"/>
      <c r="M43" s="32"/>
      <c r="N43" s="131"/>
      <c r="O43" s="131"/>
      <c r="P43" s="32"/>
      <c r="Q43" s="32"/>
      <c r="R43" s="133"/>
      <c r="S43" s="32"/>
      <c r="T43" s="133"/>
      <c r="U43" s="133"/>
      <c r="V43" s="32"/>
    </row>
    <row r="44" spans="1:22">
      <c r="A44" s="16"/>
      <c r="B44" s="124" t="s">
        <v>364</v>
      </c>
      <c r="C44" s="135" t="s">
        <v>248</v>
      </c>
      <c r="D44" s="135"/>
      <c r="E44" s="36"/>
      <c r="F44" s="36"/>
      <c r="G44" s="135">
        <v>33.299999999999997</v>
      </c>
      <c r="H44" s="136" t="s">
        <v>341</v>
      </c>
      <c r="I44" s="36"/>
      <c r="J44" s="135">
        <v>662</v>
      </c>
      <c r="K44" s="135"/>
      <c r="L44" s="36"/>
      <c r="M44" s="36"/>
      <c r="N44" s="135">
        <v>767</v>
      </c>
      <c r="O44" s="135"/>
      <c r="P44" s="36"/>
      <c r="Q44" s="36"/>
      <c r="R44" s="135">
        <v>11.1</v>
      </c>
      <c r="S44" s="36"/>
      <c r="T44" s="135">
        <v>106</v>
      </c>
      <c r="U44" s="135"/>
      <c r="V44" s="36"/>
    </row>
    <row r="45" spans="1:22">
      <c r="A45" s="16"/>
      <c r="B45" s="124" t="s">
        <v>357</v>
      </c>
      <c r="C45" s="135"/>
      <c r="D45" s="135"/>
      <c r="E45" s="36"/>
      <c r="F45" s="36"/>
      <c r="G45" s="135"/>
      <c r="H45" s="136"/>
      <c r="I45" s="36"/>
      <c r="J45" s="135"/>
      <c r="K45" s="135"/>
      <c r="L45" s="36"/>
      <c r="M45" s="36"/>
      <c r="N45" s="135"/>
      <c r="O45" s="135"/>
      <c r="P45" s="36"/>
      <c r="Q45" s="36"/>
      <c r="R45" s="135"/>
      <c r="S45" s="36"/>
      <c r="T45" s="135"/>
      <c r="U45" s="135"/>
      <c r="V45" s="36"/>
    </row>
    <row r="46" spans="1:22">
      <c r="A46" s="16"/>
      <c r="B46" s="138" t="s">
        <v>365</v>
      </c>
      <c r="C46" s="131">
        <v>7953370</v>
      </c>
      <c r="D46" s="131"/>
      <c r="E46" s="32"/>
      <c r="F46" s="32"/>
      <c r="G46" s="133">
        <v>33.299999999999997</v>
      </c>
      <c r="H46" s="129" t="s">
        <v>341</v>
      </c>
      <c r="I46" s="32"/>
      <c r="J46" s="131">
        <v>18481</v>
      </c>
      <c r="K46" s="131"/>
      <c r="L46" s="32"/>
      <c r="M46" s="32"/>
      <c r="N46" s="131">
        <v>18876</v>
      </c>
      <c r="O46" s="131"/>
      <c r="P46" s="32"/>
      <c r="Q46" s="32"/>
      <c r="R46" s="133">
        <v>5.2</v>
      </c>
      <c r="S46" s="32"/>
      <c r="T46" s="133">
        <v>395</v>
      </c>
      <c r="U46" s="133"/>
      <c r="V46" s="32"/>
    </row>
    <row r="47" spans="1:22">
      <c r="A47" s="16"/>
      <c r="B47" s="138"/>
      <c r="C47" s="131"/>
      <c r="D47" s="131"/>
      <c r="E47" s="32"/>
      <c r="F47" s="32"/>
      <c r="G47" s="133"/>
      <c r="H47" s="129"/>
      <c r="I47" s="32"/>
      <c r="J47" s="131"/>
      <c r="K47" s="131"/>
      <c r="L47" s="32"/>
      <c r="M47" s="32"/>
      <c r="N47" s="131"/>
      <c r="O47" s="131"/>
      <c r="P47" s="32"/>
      <c r="Q47" s="32"/>
      <c r="R47" s="133"/>
      <c r="S47" s="32"/>
      <c r="T47" s="133"/>
      <c r="U47" s="133"/>
      <c r="V47" s="32"/>
    </row>
    <row r="48" spans="1:22">
      <c r="A48" s="16"/>
      <c r="B48" s="124" t="s">
        <v>366</v>
      </c>
      <c r="C48" s="135" t="s">
        <v>248</v>
      </c>
      <c r="D48" s="135"/>
      <c r="E48" s="36"/>
      <c r="F48" s="36"/>
      <c r="G48" s="135">
        <v>33.299999999999997</v>
      </c>
      <c r="H48" s="136" t="s">
        <v>341</v>
      </c>
      <c r="I48" s="36"/>
      <c r="J48" s="137">
        <v>1114</v>
      </c>
      <c r="K48" s="137"/>
      <c r="L48" s="36"/>
      <c r="M48" s="36"/>
      <c r="N48" s="135">
        <v>644</v>
      </c>
      <c r="O48" s="135"/>
      <c r="P48" s="36"/>
      <c r="Q48" s="36"/>
      <c r="R48" s="135">
        <v>12.8</v>
      </c>
      <c r="S48" s="36"/>
      <c r="T48" s="135" t="s">
        <v>367</v>
      </c>
      <c r="U48" s="135"/>
      <c r="V48" s="136" t="s">
        <v>247</v>
      </c>
    </row>
    <row r="49" spans="1:22">
      <c r="A49" s="16"/>
      <c r="B49" s="124" t="s">
        <v>357</v>
      </c>
      <c r="C49" s="135"/>
      <c r="D49" s="135"/>
      <c r="E49" s="36"/>
      <c r="F49" s="36"/>
      <c r="G49" s="135"/>
      <c r="H49" s="136"/>
      <c r="I49" s="36"/>
      <c r="J49" s="137"/>
      <c r="K49" s="137"/>
      <c r="L49" s="36"/>
      <c r="M49" s="36"/>
      <c r="N49" s="135"/>
      <c r="O49" s="135"/>
      <c r="P49" s="36"/>
      <c r="Q49" s="36"/>
      <c r="R49" s="135"/>
      <c r="S49" s="36"/>
      <c r="T49" s="135"/>
      <c r="U49" s="135"/>
      <c r="V49" s="136"/>
    </row>
    <row r="50" spans="1:22">
      <c r="A50" s="16"/>
      <c r="B50" s="129" t="s">
        <v>368</v>
      </c>
      <c r="C50" s="131">
        <v>8041279</v>
      </c>
      <c r="D50" s="131"/>
      <c r="E50" s="32"/>
      <c r="F50" s="32"/>
      <c r="G50" s="133">
        <v>40</v>
      </c>
      <c r="H50" s="129" t="s">
        <v>341</v>
      </c>
      <c r="I50" s="32"/>
      <c r="J50" s="131">
        <v>14395</v>
      </c>
      <c r="K50" s="131"/>
      <c r="L50" s="32"/>
      <c r="M50" s="32"/>
      <c r="N50" s="131">
        <v>15743</v>
      </c>
      <c r="O50" s="131"/>
      <c r="P50" s="32"/>
      <c r="Q50" s="32"/>
      <c r="R50" s="133">
        <v>4.5999999999999996</v>
      </c>
      <c r="S50" s="32"/>
      <c r="T50" s="131">
        <v>1345</v>
      </c>
      <c r="U50" s="131"/>
      <c r="V50" s="32"/>
    </row>
    <row r="51" spans="1:22">
      <c r="A51" s="16"/>
      <c r="B51" s="129"/>
      <c r="C51" s="131"/>
      <c r="D51" s="131"/>
      <c r="E51" s="32"/>
      <c r="F51" s="32"/>
      <c r="G51" s="133"/>
      <c r="H51" s="129"/>
      <c r="I51" s="32"/>
      <c r="J51" s="131"/>
      <c r="K51" s="131"/>
      <c r="L51" s="32"/>
      <c r="M51" s="32"/>
      <c r="N51" s="131"/>
      <c r="O51" s="131"/>
      <c r="P51" s="32"/>
      <c r="Q51" s="32"/>
      <c r="R51" s="133"/>
      <c r="S51" s="32"/>
      <c r="T51" s="131"/>
      <c r="U51" s="131"/>
      <c r="V51" s="32"/>
    </row>
    <row r="52" spans="1:22">
      <c r="A52" s="16"/>
      <c r="B52" s="124" t="s">
        <v>369</v>
      </c>
      <c r="C52" s="135" t="s">
        <v>248</v>
      </c>
      <c r="D52" s="135"/>
      <c r="E52" s="36"/>
      <c r="F52" s="36"/>
      <c r="G52" s="135">
        <v>40</v>
      </c>
      <c r="H52" s="136" t="s">
        <v>341</v>
      </c>
      <c r="I52" s="36"/>
      <c r="J52" s="137">
        <v>1111</v>
      </c>
      <c r="K52" s="137"/>
      <c r="L52" s="36"/>
      <c r="M52" s="36"/>
      <c r="N52" s="135">
        <v>818</v>
      </c>
      <c r="O52" s="135"/>
      <c r="P52" s="36"/>
      <c r="Q52" s="36"/>
      <c r="R52" s="135">
        <v>12.4</v>
      </c>
      <c r="S52" s="36"/>
      <c r="T52" s="135">
        <v>199</v>
      </c>
      <c r="U52" s="135"/>
      <c r="V52" s="36"/>
    </row>
    <row r="53" spans="1:22">
      <c r="A53" s="16"/>
      <c r="B53" s="124" t="s">
        <v>357</v>
      </c>
      <c r="C53" s="135"/>
      <c r="D53" s="135"/>
      <c r="E53" s="36"/>
      <c r="F53" s="36"/>
      <c r="G53" s="135"/>
      <c r="H53" s="136"/>
      <c r="I53" s="36"/>
      <c r="J53" s="137"/>
      <c r="K53" s="137"/>
      <c r="L53" s="36"/>
      <c r="M53" s="36"/>
      <c r="N53" s="135"/>
      <c r="O53" s="135"/>
      <c r="P53" s="36"/>
      <c r="Q53" s="36"/>
      <c r="R53" s="135"/>
      <c r="S53" s="36"/>
      <c r="T53" s="135"/>
      <c r="U53" s="135"/>
      <c r="V53" s="36"/>
    </row>
    <row r="54" spans="1:22">
      <c r="A54" s="16"/>
      <c r="B54" s="129" t="s">
        <v>370</v>
      </c>
      <c r="C54" s="131">
        <v>10249845</v>
      </c>
      <c r="D54" s="131"/>
      <c r="E54" s="32"/>
      <c r="F54" s="32"/>
      <c r="G54" s="133">
        <v>33.299999999999997</v>
      </c>
      <c r="H54" s="129" t="s">
        <v>341</v>
      </c>
      <c r="I54" s="32"/>
      <c r="J54" s="131">
        <v>26822</v>
      </c>
      <c r="K54" s="131"/>
      <c r="L54" s="32"/>
      <c r="M54" s="32"/>
      <c r="N54" s="131">
        <v>28407</v>
      </c>
      <c r="O54" s="131"/>
      <c r="P54" s="32"/>
      <c r="Q54" s="32"/>
      <c r="R54" s="133">
        <v>6.2</v>
      </c>
      <c r="S54" s="32"/>
      <c r="T54" s="131">
        <v>1586</v>
      </c>
      <c r="U54" s="131"/>
      <c r="V54" s="32"/>
    </row>
    <row r="55" spans="1:22">
      <c r="A55" s="16"/>
      <c r="B55" s="129"/>
      <c r="C55" s="131"/>
      <c r="D55" s="131"/>
      <c r="E55" s="32"/>
      <c r="F55" s="32"/>
      <c r="G55" s="133"/>
      <c r="H55" s="129"/>
      <c r="I55" s="32"/>
      <c r="J55" s="131"/>
      <c r="K55" s="131"/>
      <c r="L55" s="32"/>
      <c r="M55" s="32"/>
      <c r="N55" s="131"/>
      <c r="O55" s="131"/>
      <c r="P55" s="32"/>
      <c r="Q55" s="32"/>
      <c r="R55" s="133"/>
      <c r="S55" s="32"/>
      <c r="T55" s="131"/>
      <c r="U55" s="131"/>
      <c r="V55" s="32"/>
    </row>
    <row r="56" spans="1:22">
      <c r="A56" s="16"/>
      <c r="B56" s="124" t="s">
        <v>371</v>
      </c>
      <c r="C56" s="135" t="s">
        <v>248</v>
      </c>
      <c r="D56" s="135"/>
      <c r="E56" s="36"/>
      <c r="F56" s="36"/>
      <c r="G56" s="135">
        <v>33.299999999999997</v>
      </c>
      <c r="H56" s="136" t="s">
        <v>341</v>
      </c>
      <c r="I56" s="36"/>
      <c r="J56" s="137">
        <v>1703</v>
      </c>
      <c r="K56" s="137"/>
      <c r="L56" s="36"/>
      <c r="M56" s="36"/>
      <c r="N56" s="137">
        <v>1941</v>
      </c>
      <c r="O56" s="137"/>
      <c r="P56" s="36"/>
      <c r="Q56" s="36"/>
      <c r="R56" s="135">
        <v>13.7</v>
      </c>
      <c r="S56" s="36"/>
      <c r="T56" s="135">
        <v>238</v>
      </c>
      <c r="U56" s="135"/>
      <c r="V56" s="36"/>
    </row>
    <row r="57" spans="1:22">
      <c r="A57" s="16"/>
      <c r="B57" s="124" t="s">
        <v>357</v>
      </c>
      <c r="C57" s="135"/>
      <c r="D57" s="135"/>
      <c r="E57" s="36"/>
      <c r="F57" s="36"/>
      <c r="G57" s="135"/>
      <c r="H57" s="136"/>
      <c r="I57" s="36"/>
      <c r="J57" s="137"/>
      <c r="K57" s="137"/>
      <c r="L57" s="36"/>
      <c r="M57" s="36"/>
      <c r="N57" s="137"/>
      <c r="O57" s="137"/>
      <c r="P57" s="36"/>
      <c r="Q57" s="36"/>
      <c r="R57" s="135"/>
      <c r="S57" s="36"/>
      <c r="T57" s="135"/>
      <c r="U57" s="135"/>
      <c r="V57" s="36"/>
    </row>
    <row r="58" spans="1:22">
      <c r="A58" s="16"/>
      <c r="B58" s="129" t="s">
        <v>372</v>
      </c>
      <c r="C58" s="131">
        <v>701701</v>
      </c>
      <c r="D58" s="131"/>
      <c r="E58" s="32"/>
      <c r="F58" s="32"/>
      <c r="G58" s="133">
        <v>33.299999999999997</v>
      </c>
      <c r="H58" s="129" t="s">
        <v>341</v>
      </c>
      <c r="I58" s="32"/>
      <c r="J58" s="131">
        <v>2030</v>
      </c>
      <c r="K58" s="131"/>
      <c r="L58" s="32"/>
      <c r="M58" s="32"/>
      <c r="N58" s="131">
        <v>2206</v>
      </c>
      <c r="O58" s="131"/>
      <c r="P58" s="32"/>
      <c r="Q58" s="32"/>
      <c r="R58" s="133">
        <v>5.4</v>
      </c>
      <c r="S58" s="32"/>
      <c r="T58" s="133">
        <v>177</v>
      </c>
      <c r="U58" s="133"/>
      <c r="V58" s="32"/>
    </row>
    <row r="59" spans="1:22">
      <c r="A59" s="16"/>
      <c r="B59" s="129"/>
      <c r="C59" s="131"/>
      <c r="D59" s="131"/>
      <c r="E59" s="32"/>
      <c r="F59" s="32"/>
      <c r="G59" s="133"/>
      <c r="H59" s="129"/>
      <c r="I59" s="32"/>
      <c r="J59" s="131"/>
      <c r="K59" s="131"/>
      <c r="L59" s="32"/>
      <c r="M59" s="32"/>
      <c r="N59" s="131"/>
      <c r="O59" s="131"/>
      <c r="P59" s="32"/>
      <c r="Q59" s="32"/>
      <c r="R59" s="133"/>
      <c r="S59" s="32"/>
      <c r="T59" s="133"/>
      <c r="U59" s="133"/>
      <c r="V59" s="32"/>
    </row>
    <row r="60" spans="1:22">
      <c r="A60" s="16"/>
      <c r="B60" s="124" t="s">
        <v>373</v>
      </c>
      <c r="C60" s="135" t="s">
        <v>248</v>
      </c>
      <c r="D60" s="135"/>
      <c r="E60" s="36"/>
      <c r="F60" s="36"/>
      <c r="G60" s="135">
        <v>33.299999999999997</v>
      </c>
      <c r="H60" s="136" t="s">
        <v>341</v>
      </c>
      <c r="I60" s="36"/>
      <c r="J60" s="135">
        <v>193</v>
      </c>
      <c r="K60" s="135"/>
      <c r="L60" s="36"/>
      <c r="M60" s="36"/>
      <c r="N60" s="135">
        <v>238</v>
      </c>
      <c r="O60" s="135"/>
      <c r="P60" s="36"/>
      <c r="Q60" s="36"/>
      <c r="R60" s="135">
        <v>12</v>
      </c>
      <c r="S60" s="36"/>
      <c r="T60" s="135">
        <v>46</v>
      </c>
      <c r="U60" s="135"/>
      <c r="V60" s="36"/>
    </row>
    <row r="61" spans="1:22" ht="15.75" thickBot="1">
      <c r="A61" s="16"/>
      <c r="B61" s="124" t="s">
        <v>357</v>
      </c>
      <c r="C61" s="139"/>
      <c r="D61" s="139"/>
      <c r="E61" s="81"/>
      <c r="F61" s="36"/>
      <c r="G61" s="135"/>
      <c r="H61" s="136"/>
      <c r="I61" s="36"/>
      <c r="J61" s="139"/>
      <c r="K61" s="139"/>
      <c r="L61" s="81"/>
      <c r="M61" s="36"/>
      <c r="N61" s="139"/>
      <c r="O61" s="139"/>
      <c r="P61" s="81"/>
      <c r="Q61" s="36"/>
      <c r="R61" s="139"/>
      <c r="S61" s="36"/>
      <c r="T61" s="139"/>
      <c r="U61" s="139"/>
      <c r="V61" s="81"/>
    </row>
    <row r="62" spans="1:22">
      <c r="A62" s="16"/>
      <c r="B62" s="32"/>
      <c r="C62" s="130" t="s">
        <v>245</v>
      </c>
      <c r="D62" s="132">
        <v>95166259</v>
      </c>
      <c r="E62" s="33"/>
      <c r="F62" s="32"/>
      <c r="G62" s="138"/>
      <c r="H62" s="32"/>
      <c r="I62" s="32"/>
      <c r="J62" s="130" t="s">
        <v>245</v>
      </c>
      <c r="K62" s="132">
        <v>297592</v>
      </c>
      <c r="L62" s="33"/>
      <c r="M62" s="32"/>
      <c r="N62" s="130" t="s">
        <v>245</v>
      </c>
      <c r="O62" s="132">
        <v>372416</v>
      </c>
      <c r="P62" s="33"/>
      <c r="Q62" s="32"/>
      <c r="R62" s="134">
        <v>5.8</v>
      </c>
      <c r="S62" s="32"/>
      <c r="T62" s="130" t="s">
        <v>245</v>
      </c>
      <c r="U62" s="132">
        <v>12104</v>
      </c>
      <c r="V62" s="33"/>
    </row>
    <row r="63" spans="1:22" ht="15.75" thickBot="1">
      <c r="A63" s="16"/>
      <c r="B63" s="32"/>
      <c r="C63" s="140"/>
      <c r="D63" s="141"/>
      <c r="E63" s="84"/>
      <c r="F63" s="32"/>
      <c r="G63" s="138"/>
      <c r="H63" s="32"/>
      <c r="I63" s="32"/>
      <c r="J63" s="140"/>
      <c r="K63" s="141"/>
      <c r="L63" s="84"/>
      <c r="M63" s="32"/>
      <c r="N63" s="140"/>
      <c r="O63" s="141"/>
      <c r="P63" s="84"/>
      <c r="Q63" s="32"/>
      <c r="R63" s="142"/>
      <c r="S63" s="32"/>
      <c r="T63" s="140"/>
      <c r="U63" s="141"/>
      <c r="V63" s="84"/>
    </row>
    <row r="64" spans="1:22" ht="15.75" thickTop="1">
      <c r="A64" s="16"/>
      <c r="B64" s="88"/>
      <c r="C64" s="88"/>
      <c r="D64" s="88"/>
      <c r="E64" s="88"/>
      <c r="F64" s="88"/>
      <c r="G64" s="88"/>
      <c r="H64" s="88"/>
      <c r="I64" s="88"/>
      <c r="J64" s="88"/>
      <c r="K64" s="88"/>
      <c r="L64" s="88"/>
      <c r="M64" s="88"/>
      <c r="N64" s="88"/>
      <c r="O64" s="88"/>
      <c r="P64" s="88"/>
      <c r="Q64" s="88"/>
      <c r="R64" s="88"/>
      <c r="S64" s="88"/>
      <c r="T64" s="88"/>
      <c r="U64" s="88"/>
      <c r="V64" s="88"/>
    </row>
    <row r="65" spans="1:22">
      <c r="A65" s="16"/>
      <c r="B65" s="17"/>
      <c r="C65" s="17"/>
    </row>
    <row r="66" spans="1:22" ht="76.5">
      <c r="A66" s="16"/>
      <c r="B66" s="72" t="s">
        <v>374</v>
      </c>
      <c r="C66" s="73" t="s">
        <v>375</v>
      </c>
    </row>
    <row r="67" spans="1:22">
      <c r="A67" s="16"/>
      <c r="B67" s="17"/>
      <c r="C67" s="17"/>
    </row>
    <row r="68" spans="1:22" ht="38.25">
      <c r="A68" s="16"/>
      <c r="B68" s="72" t="s">
        <v>265</v>
      </c>
      <c r="C68" s="73" t="s">
        <v>376</v>
      </c>
    </row>
    <row r="69" spans="1:22">
      <c r="A69" s="16"/>
      <c r="B69" s="17"/>
      <c r="C69" s="17"/>
    </row>
    <row r="70" spans="1:22" ht="51">
      <c r="A70" s="16"/>
      <c r="B70" s="72" t="s">
        <v>377</v>
      </c>
      <c r="C70" s="73" t="s">
        <v>378</v>
      </c>
    </row>
    <row r="71" spans="1:22">
      <c r="A71" s="16"/>
      <c r="B71" s="17"/>
      <c r="C71" s="17"/>
    </row>
    <row r="72" spans="1:22" ht="51">
      <c r="A72" s="16"/>
      <c r="B72" s="72" t="s">
        <v>379</v>
      </c>
      <c r="C72" s="73" t="s">
        <v>380</v>
      </c>
    </row>
    <row r="73" spans="1:22">
      <c r="A73" s="16"/>
      <c r="B73" s="17"/>
      <c r="C73" s="17"/>
    </row>
    <row r="74" spans="1:22" ht="51">
      <c r="A74" s="16"/>
      <c r="B74" s="72" t="s">
        <v>381</v>
      </c>
      <c r="C74" s="73" t="s">
        <v>382</v>
      </c>
    </row>
    <row r="75" spans="1:22" ht="15" customHeight="1">
      <c r="A75" s="16" t="s">
        <v>1127</v>
      </c>
      <c r="B75" s="85" t="s">
        <v>5</v>
      </c>
      <c r="C75" s="85"/>
      <c r="D75" s="85"/>
      <c r="E75" s="85"/>
      <c r="F75" s="85"/>
      <c r="G75" s="85"/>
      <c r="H75" s="85"/>
      <c r="I75" s="85"/>
      <c r="J75" s="85"/>
      <c r="K75" s="85"/>
      <c r="L75" s="85"/>
      <c r="M75" s="85"/>
      <c r="N75" s="85"/>
      <c r="O75" s="85"/>
      <c r="P75" s="85"/>
      <c r="Q75" s="85"/>
      <c r="R75" s="85"/>
      <c r="S75" s="85"/>
      <c r="T75" s="85"/>
      <c r="U75" s="85"/>
      <c r="V75" s="85"/>
    </row>
    <row r="76" spans="1:22">
      <c r="A76" s="16"/>
      <c r="B76" s="88" t="s">
        <v>1128</v>
      </c>
      <c r="C76" s="88"/>
      <c r="D76" s="88"/>
      <c r="E76" s="88"/>
      <c r="F76" s="88"/>
      <c r="G76" s="88"/>
      <c r="H76" s="88"/>
      <c r="I76" s="88"/>
      <c r="J76" s="88"/>
      <c r="K76" s="88"/>
      <c r="L76" s="88"/>
      <c r="M76" s="88"/>
      <c r="N76" s="88"/>
      <c r="O76" s="88"/>
      <c r="P76" s="88"/>
      <c r="Q76" s="88"/>
      <c r="R76" s="88"/>
      <c r="S76" s="88"/>
      <c r="T76" s="88"/>
      <c r="U76" s="88"/>
      <c r="V76" s="88"/>
    </row>
    <row r="77" spans="1:22">
      <c r="A77" s="16"/>
      <c r="B77" s="29"/>
      <c r="C77" s="29"/>
      <c r="D77" s="29"/>
      <c r="E77" s="29"/>
      <c r="F77" s="29"/>
      <c r="G77" s="29"/>
      <c r="H77" s="29"/>
    </row>
    <row r="78" spans="1:22">
      <c r="A78" s="16"/>
      <c r="B78" s="17"/>
      <c r="C78" s="17"/>
      <c r="D78" s="17"/>
      <c r="E78" s="17"/>
      <c r="F78" s="17"/>
      <c r="G78" s="17"/>
      <c r="H78" s="17"/>
    </row>
    <row r="79" spans="1:22" ht="15.75" thickBot="1">
      <c r="A79" s="16"/>
      <c r="B79" s="18"/>
      <c r="C79" s="18"/>
      <c r="D79" s="30" t="s">
        <v>385</v>
      </c>
      <c r="E79" s="30"/>
      <c r="F79" s="30"/>
      <c r="G79" s="30"/>
      <c r="H79" s="30"/>
    </row>
    <row r="80" spans="1:22" ht="15.75" thickBot="1">
      <c r="A80" s="16"/>
      <c r="B80" s="143" t="s">
        <v>386</v>
      </c>
      <c r="C80" s="18"/>
      <c r="D80" s="147">
        <v>41820</v>
      </c>
      <c r="E80" s="147"/>
      <c r="F80" s="18"/>
      <c r="G80" s="147">
        <v>41639</v>
      </c>
      <c r="H80" s="147"/>
    </row>
    <row r="81" spans="1:8">
      <c r="A81" s="16"/>
      <c r="B81" s="13" t="s">
        <v>387</v>
      </c>
      <c r="C81" s="18"/>
      <c r="D81" s="22">
        <v>30</v>
      </c>
      <c r="E81" s="13" t="s">
        <v>341</v>
      </c>
      <c r="F81" s="18"/>
      <c r="G81" s="28">
        <v>31.5</v>
      </c>
      <c r="H81" s="26" t="s">
        <v>341</v>
      </c>
    </row>
    <row r="82" spans="1:8">
      <c r="A82" s="16"/>
      <c r="B82" s="23" t="s">
        <v>388</v>
      </c>
      <c r="C82" s="21"/>
      <c r="D82" s="25">
        <v>8.5</v>
      </c>
      <c r="E82" s="23" t="s">
        <v>341</v>
      </c>
      <c r="F82" s="21"/>
      <c r="G82" s="25">
        <v>9.8000000000000007</v>
      </c>
      <c r="H82" s="23" t="s">
        <v>341</v>
      </c>
    </row>
    <row r="83" spans="1:8">
      <c r="A83" s="16"/>
      <c r="B83" s="13" t="s">
        <v>389</v>
      </c>
      <c r="C83" s="18"/>
      <c r="D83" s="22">
        <v>4.4000000000000004</v>
      </c>
      <c r="E83" s="13" t="s">
        <v>341</v>
      </c>
      <c r="F83" s="18"/>
      <c r="G83" s="22">
        <v>4.9000000000000004</v>
      </c>
      <c r="H83" s="13" t="s">
        <v>341</v>
      </c>
    </row>
    <row r="84" spans="1:8">
      <c r="A84" s="16"/>
      <c r="B84" s="23" t="s">
        <v>390</v>
      </c>
      <c r="C84" s="21"/>
      <c r="D84" s="25">
        <v>4.0999999999999996</v>
      </c>
      <c r="E84" s="23" t="s">
        <v>341</v>
      </c>
      <c r="F84" s="21"/>
      <c r="G84" s="25">
        <v>3.5</v>
      </c>
      <c r="H84" s="23" t="s">
        <v>341</v>
      </c>
    </row>
    <row r="85" spans="1:8">
      <c r="A85" s="16"/>
      <c r="B85" s="13" t="s">
        <v>391</v>
      </c>
      <c r="C85" s="18"/>
      <c r="D85" s="22">
        <v>3.9</v>
      </c>
      <c r="E85" s="13" t="s">
        <v>341</v>
      </c>
      <c r="F85" s="18"/>
      <c r="G85" s="22">
        <v>3.9</v>
      </c>
      <c r="H85" s="13" t="s">
        <v>341</v>
      </c>
    </row>
    <row r="86" spans="1:8">
      <c r="A86" s="16"/>
      <c r="B86" s="23" t="s">
        <v>392</v>
      </c>
      <c r="C86" s="21"/>
      <c r="D86" s="25">
        <v>3.8</v>
      </c>
      <c r="E86" s="23" t="s">
        <v>341</v>
      </c>
      <c r="F86" s="21"/>
      <c r="G86" s="25">
        <v>4</v>
      </c>
      <c r="H86" s="23" t="s">
        <v>341</v>
      </c>
    </row>
    <row r="87" spans="1:8">
      <c r="A87" s="16"/>
      <c r="B87" s="13" t="s">
        <v>393</v>
      </c>
      <c r="C87" s="18"/>
      <c r="D87" s="22">
        <v>3.5</v>
      </c>
      <c r="E87" s="13" t="s">
        <v>341</v>
      </c>
      <c r="F87" s="18"/>
      <c r="G87" s="22">
        <v>3.1</v>
      </c>
      <c r="H87" s="13" t="s">
        <v>341</v>
      </c>
    </row>
    <row r="88" spans="1:8">
      <c r="A88" s="16"/>
      <c r="B88" s="23" t="s">
        <v>394</v>
      </c>
      <c r="C88" s="21"/>
      <c r="D88" s="25">
        <v>3.4</v>
      </c>
      <c r="E88" s="23" t="s">
        <v>341</v>
      </c>
      <c r="F88" s="21"/>
      <c r="G88" s="25">
        <v>3.5</v>
      </c>
      <c r="H88" s="23" t="s">
        <v>341</v>
      </c>
    </row>
    <row r="89" spans="1:8">
      <c r="A89" s="16"/>
      <c r="B89" s="13" t="s">
        <v>395</v>
      </c>
      <c r="C89" s="18"/>
      <c r="D89" s="22">
        <v>3.3</v>
      </c>
      <c r="E89" s="13" t="s">
        <v>341</v>
      </c>
      <c r="F89" s="18"/>
      <c r="G89" s="22">
        <v>3.3</v>
      </c>
      <c r="H89" s="13" t="s">
        <v>341</v>
      </c>
    </row>
    <row r="90" spans="1:8">
      <c r="A90" s="16"/>
      <c r="B90" s="23" t="s">
        <v>396</v>
      </c>
      <c r="C90" s="21"/>
      <c r="D90" s="25">
        <v>2.8</v>
      </c>
      <c r="E90" s="23" t="s">
        <v>341</v>
      </c>
      <c r="F90" s="21"/>
      <c r="G90" s="25">
        <v>2.7</v>
      </c>
      <c r="H90" s="23" t="s">
        <v>341</v>
      </c>
    </row>
    <row r="91" spans="1:8" ht="15.75" thickBot="1">
      <c r="A91" s="16"/>
      <c r="B91" s="13" t="s">
        <v>397</v>
      </c>
      <c r="C91" s="18"/>
      <c r="D91" s="22">
        <v>32.299999999999997</v>
      </c>
      <c r="E91" s="13" t="s">
        <v>341</v>
      </c>
      <c r="F91" s="18"/>
      <c r="G91" s="22">
        <v>29.8</v>
      </c>
      <c r="H91" s="13" t="s">
        <v>341</v>
      </c>
    </row>
    <row r="92" spans="1:8" ht="15.75" thickBot="1">
      <c r="A92" s="16"/>
      <c r="B92" s="21"/>
      <c r="C92" s="21"/>
      <c r="D92" s="144">
        <v>100</v>
      </c>
      <c r="E92" s="145" t="s">
        <v>341</v>
      </c>
      <c r="F92" s="21"/>
      <c r="G92" s="144">
        <v>100</v>
      </c>
      <c r="H92" s="145" t="s">
        <v>341</v>
      </c>
    </row>
  </sheetData>
  <mergeCells count="477">
    <mergeCell ref="A75:A92"/>
    <mergeCell ref="B75:V75"/>
    <mergeCell ref="B76:V76"/>
    <mergeCell ref="D80:E80"/>
    <mergeCell ref="G80:H80"/>
    <mergeCell ref="A1:A2"/>
    <mergeCell ref="B1:V1"/>
    <mergeCell ref="B2:V2"/>
    <mergeCell ref="B3:V3"/>
    <mergeCell ref="A4:A74"/>
    <mergeCell ref="B4:V4"/>
    <mergeCell ref="B5:V5"/>
    <mergeCell ref="B64:V64"/>
    <mergeCell ref="S62:S63"/>
    <mergeCell ref="T62:T63"/>
    <mergeCell ref="U62:U63"/>
    <mergeCell ref="V62:V63"/>
    <mergeCell ref="B77:H77"/>
    <mergeCell ref="D79:H79"/>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U61"/>
    <mergeCell ref="V60:V61"/>
    <mergeCell ref="B62:B63"/>
    <mergeCell ref="C62:C63"/>
    <mergeCell ref="D62:D63"/>
    <mergeCell ref="E62:E63"/>
    <mergeCell ref="F62:F63"/>
    <mergeCell ref="I60:I61"/>
    <mergeCell ref="J60:K61"/>
    <mergeCell ref="L60:L61"/>
    <mergeCell ref="M60:M61"/>
    <mergeCell ref="N60:O61"/>
    <mergeCell ref="P60:P61"/>
    <mergeCell ref="Q58:Q59"/>
    <mergeCell ref="R58:R59"/>
    <mergeCell ref="S58:S59"/>
    <mergeCell ref="T58:U59"/>
    <mergeCell ref="V58:V59"/>
    <mergeCell ref="C60:D61"/>
    <mergeCell ref="E60:E61"/>
    <mergeCell ref="F60:F61"/>
    <mergeCell ref="G60:G61"/>
    <mergeCell ref="H60:H61"/>
    <mergeCell ref="I58:I59"/>
    <mergeCell ref="J58:K59"/>
    <mergeCell ref="L58:L59"/>
    <mergeCell ref="M58:M59"/>
    <mergeCell ref="N58:O59"/>
    <mergeCell ref="P58:P59"/>
    <mergeCell ref="R56:R57"/>
    <mergeCell ref="S56:S57"/>
    <mergeCell ref="T56:U57"/>
    <mergeCell ref="V56:V57"/>
    <mergeCell ref="B58:B59"/>
    <mergeCell ref="C58:D59"/>
    <mergeCell ref="E58:E59"/>
    <mergeCell ref="F58:F59"/>
    <mergeCell ref="G58:G59"/>
    <mergeCell ref="H58:H59"/>
    <mergeCell ref="J56:K57"/>
    <mergeCell ref="L56:L57"/>
    <mergeCell ref="M56:M57"/>
    <mergeCell ref="N56:O57"/>
    <mergeCell ref="P56:P57"/>
    <mergeCell ref="Q56:Q57"/>
    <mergeCell ref="C56:D57"/>
    <mergeCell ref="E56:E57"/>
    <mergeCell ref="F56:F57"/>
    <mergeCell ref="G56:G57"/>
    <mergeCell ref="H56:H57"/>
    <mergeCell ref="I56:I57"/>
    <mergeCell ref="P54:P55"/>
    <mergeCell ref="Q54:Q55"/>
    <mergeCell ref="R54:R55"/>
    <mergeCell ref="S54:S55"/>
    <mergeCell ref="T54:U55"/>
    <mergeCell ref="V54:V55"/>
    <mergeCell ref="H54:H55"/>
    <mergeCell ref="I54:I55"/>
    <mergeCell ref="J54:K55"/>
    <mergeCell ref="L54:L55"/>
    <mergeCell ref="M54:M55"/>
    <mergeCell ref="N54:O55"/>
    <mergeCell ref="Q52:Q53"/>
    <mergeCell ref="R52:R53"/>
    <mergeCell ref="S52:S53"/>
    <mergeCell ref="T52:U53"/>
    <mergeCell ref="V52:V53"/>
    <mergeCell ref="B54:B55"/>
    <mergeCell ref="C54:D55"/>
    <mergeCell ref="E54:E55"/>
    <mergeCell ref="F54:F55"/>
    <mergeCell ref="G54:G55"/>
    <mergeCell ref="I52:I53"/>
    <mergeCell ref="J52:K53"/>
    <mergeCell ref="L52:L53"/>
    <mergeCell ref="M52:M53"/>
    <mergeCell ref="N52:O53"/>
    <mergeCell ref="P52:P53"/>
    <mergeCell ref="Q50:Q51"/>
    <mergeCell ref="R50:R51"/>
    <mergeCell ref="S50:S51"/>
    <mergeCell ref="T50:U51"/>
    <mergeCell ref="V50:V51"/>
    <mergeCell ref="C52:D53"/>
    <mergeCell ref="E52:E53"/>
    <mergeCell ref="F52:F53"/>
    <mergeCell ref="G52:G53"/>
    <mergeCell ref="H52:H53"/>
    <mergeCell ref="I50:I51"/>
    <mergeCell ref="J50:K51"/>
    <mergeCell ref="L50:L51"/>
    <mergeCell ref="M50:M51"/>
    <mergeCell ref="N50:O51"/>
    <mergeCell ref="P50:P51"/>
    <mergeCell ref="R48:R49"/>
    <mergeCell ref="S48:S49"/>
    <mergeCell ref="T48:U49"/>
    <mergeCell ref="V48:V49"/>
    <mergeCell ref="B50:B51"/>
    <mergeCell ref="C50:D51"/>
    <mergeCell ref="E50:E51"/>
    <mergeCell ref="F50:F51"/>
    <mergeCell ref="G50:G51"/>
    <mergeCell ref="H50:H51"/>
    <mergeCell ref="J48:K49"/>
    <mergeCell ref="L48:L49"/>
    <mergeCell ref="M48:M49"/>
    <mergeCell ref="N48:O49"/>
    <mergeCell ref="P48:P49"/>
    <mergeCell ref="Q48:Q49"/>
    <mergeCell ref="C48:D49"/>
    <mergeCell ref="E48:E49"/>
    <mergeCell ref="F48:F49"/>
    <mergeCell ref="G48:G49"/>
    <mergeCell ref="H48:H49"/>
    <mergeCell ref="I48:I49"/>
    <mergeCell ref="P46:P47"/>
    <mergeCell ref="Q46:Q47"/>
    <mergeCell ref="R46:R47"/>
    <mergeCell ref="S46:S47"/>
    <mergeCell ref="T46:U47"/>
    <mergeCell ref="V46:V47"/>
    <mergeCell ref="H46:H47"/>
    <mergeCell ref="I46:I47"/>
    <mergeCell ref="J46:K47"/>
    <mergeCell ref="L46:L47"/>
    <mergeCell ref="M46:M47"/>
    <mergeCell ref="N46:O47"/>
    <mergeCell ref="Q44:Q45"/>
    <mergeCell ref="R44:R45"/>
    <mergeCell ref="S44:S45"/>
    <mergeCell ref="T44:U45"/>
    <mergeCell ref="V44:V45"/>
    <mergeCell ref="B46:B47"/>
    <mergeCell ref="C46:D47"/>
    <mergeCell ref="E46:E47"/>
    <mergeCell ref="F46:F47"/>
    <mergeCell ref="G46:G47"/>
    <mergeCell ref="I44:I45"/>
    <mergeCell ref="J44:K45"/>
    <mergeCell ref="L44:L45"/>
    <mergeCell ref="M44:M45"/>
    <mergeCell ref="N44:O45"/>
    <mergeCell ref="P44:P45"/>
    <mergeCell ref="Q42:Q43"/>
    <mergeCell ref="R42:R43"/>
    <mergeCell ref="S42:S43"/>
    <mergeCell ref="T42:U43"/>
    <mergeCell ref="V42:V43"/>
    <mergeCell ref="C44:D45"/>
    <mergeCell ref="E44:E45"/>
    <mergeCell ref="F44:F45"/>
    <mergeCell ref="G44:G45"/>
    <mergeCell ref="H44:H45"/>
    <mergeCell ref="I42:I43"/>
    <mergeCell ref="J42:K43"/>
    <mergeCell ref="L42:L43"/>
    <mergeCell ref="M42:M43"/>
    <mergeCell ref="N42:O43"/>
    <mergeCell ref="P42:P43"/>
    <mergeCell ref="R40:R41"/>
    <mergeCell ref="S40:S41"/>
    <mergeCell ref="T40:U41"/>
    <mergeCell ref="V40:V41"/>
    <mergeCell ref="B42:B43"/>
    <mergeCell ref="C42:D43"/>
    <mergeCell ref="E42:E43"/>
    <mergeCell ref="F42:F43"/>
    <mergeCell ref="G42:G43"/>
    <mergeCell ref="H42:H43"/>
    <mergeCell ref="J40:K41"/>
    <mergeCell ref="L40:L41"/>
    <mergeCell ref="M40:M41"/>
    <mergeCell ref="N40:O41"/>
    <mergeCell ref="P40:P41"/>
    <mergeCell ref="Q40:Q41"/>
    <mergeCell ref="C40:D41"/>
    <mergeCell ref="E40:E41"/>
    <mergeCell ref="F40:F41"/>
    <mergeCell ref="G40:G41"/>
    <mergeCell ref="H40:H41"/>
    <mergeCell ref="I40:I41"/>
    <mergeCell ref="P38:P39"/>
    <mergeCell ref="Q38:Q39"/>
    <mergeCell ref="R38:R39"/>
    <mergeCell ref="S38:S39"/>
    <mergeCell ref="T38:U39"/>
    <mergeCell ref="V38:V39"/>
    <mergeCell ref="H38:H39"/>
    <mergeCell ref="I38:I39"/>
    <mergeCell ref="J38:K39"/>
    <mergeCell ref="L38:L39"/>
    <mergeCell ref="M38:M39"/>
    <mergeCell ref="N38:O39"/>
    <mergeCell ref="Q36:Q37"/>
    <mergeCell ref="R36:R37"/>
    <mergeCell ref="S36:S37"/>
    <mergeCell ref="T36:U37"/>
    <mergeCell ref="V36:V37"/>
    <mergeCell ref="B38:B39"/>
    <mergeCell ref="C38:D39"/>
    <mergeCell ref="E38:E39"/>
    <mergeCell ref="F38:F39"/>
    <mergeCell ref="G38:G39"/>
    <mergeCell ref="I36:I37"/>
    <mergeCell ref="J36:K37"/>
    <mergeCell ref="L36:L37"/>
    <mergeCell ref="M36:M37"/>
    <mergeCell ref="N36:O37"/>
    <mergeCell ref="P36:P37"/>
    <mergeCell ref="Q34:Q35"/>
    <mergeCell ref="R34:R35"/>
    <mergeCell ref="S34:S35"/>
    <mergeCell ref="T34:U35"/>
    <mergeCell ref="V34:V35"/>
    <mergeCell ref="C36:D37"/>
    <mergeCell ref="E36:E37"/>
    <mergeCell ref="F36:F37"/>
    <mergeCell ref="G36:G37"/>
    <mergeCell ref="H36:H37"/>
    <mergeCell ref="I34:I35"/>
    <mergeCell ref="J34:K35"/>
    <mergeCell ref="L34:L35"/>
    <mergeCell ref="M34:M35"/>
    <mergeCell ref="N34:O35"/>
    <mergeCell ref="P34:P35"/>
    <mergeCell ref="R32:R33"/>
    <mergeCell ref="S32:S33"/>
    <mergeCell ref="T32:U33"/>
    <mergeCell ref="V32:V33"/>
    <mergeCell ref="B34:B35"/>
    <mergeCell ref="C34:D35"/>
    <mergeCell ref="E34:E35"/>
    <mergeCell ref="F34:F35"/>
    <mergeCell ref="G34:G35"/>
    <mergeCell ref="H34:H35"/>
    <mergeCell ref="J32:K33"/>
    <mergeCell ref="L32:L33"/>
    <mergeCell ref="M32:M33"/>
    <mergeCell ref="N32:O33"/>
    <mergeCell ref="P32:P33"/>
    <mergeCell ref="Q32:Q33"/>
    <mergeCell ref="C32:D33"/>
    <mergeCell ref="E32:E33"/>
    <mergeCell ref="F32:F33"/>
    <mergeCell ref="G32:G33"/>
    <mergeCell ref="H32:H33"/>
    <mergeCell ref="I32:I33"/>
    <mergeCell ref="P30:P31"/>
    <mergeCell ref="Q30:Q31"/>
    <mergeCell ref="R30:R31"/>
    <mergeCell ref="S30:S31"/>
    <mergeCell ref="T30:U31"/>
    <mergeCell ref="V30:V31"/>
    <mergeCell ref="H30:H31"/>
    <mergeCell ref="I30:I31"/>
    <mergeCell ref="J30:K31"/>
    <mergeCell ref="L30:L31"/>
    <mergeCell ref="M30:M31"/>
    <mergeCell ref="N30:O31"/>
    <mergeCell ref="Q28:Q29"/>
    <mergeCell ref="R28:R29"/>
    <mergeCell ref="S28:S29"/>
    <mergeCell ref="T28:U29"/>
    <mergeCell ref="V28:V29"/>
    <mergeCell ref="B30:B31"/>
    <mergeCell ref="C30:D31"/>
    <mergeCell ref="E30:E31"/>
    <mergeCell ref="F30:F31"/>
    <mergeCell ref="G30:G31"/>
    <mergeCell ref="I28:I29"/>
    <mergeCell ref="J28:K29"/>
    <mergeCell ref="L28:L29"/>
    <mergeCell ref="M28:M29"/>
    <mergeCell ref="N28:O29"/>
    <mergeCell ref="P28:P29"/>
    <mergeCell ref="Q26:Q27"/>
    <mergeCell ref="R26:R27"/>
    <mergeCell ref="S26:S27"/>
    <mergeCell ref="T26:U27"/>
    <mergeCell ref="V26:V27"/>
    <mergeCell ref="C28:D29"/>
    <mergeCell ref="E28:E29"/>
    <mergeCell ref="F28:F29"/>
    <mergeCell ref="G28:G29"/>
    <mergeCell ref="H28:H29"/>
    <mergeCell ref="I26:I27"/>
    <mergeCell ref="J26:K27"/>
    <mergeCell ref="L26:L27"/>
    <mergeCell ref="M26:M27"/>
    <mergeCell ref="N26:O27"/>
    <mergeCell ref="P26:P27"/>
    <mergeCell ref="R24:R25"/>
    <mergeCell ref="S24:S25"/>
    <mergeCell ref="T24:U25"/>
    <mergeCell ref="V24:V25"/>
    <mergeCell ref="B26:B27"/>
    <mergeCell ref="C26:D27"/>
    <mergeCell ref="E26:E27"/>
    <mergeCell ref="F26:F27"/>
    <mergeCell ref="G26:G27"/>
    <mergeCell ref="H26:H27"/>
    <mergeCell ref="J24:K25"/>
    <mergeCell ref="L24:L25"/>
    <mergeCell ref="M24:M25"/>
    <mergeCell ref="N24:O25"/>
    <mergeCell ref="P24:P25"/>
    <mergeCell ref="Q24:Q25"/>
    <mergeCell ref="C24:D25"/>
    <mergeCell ref="E24:E25"/>
    <mergeCell ref="F24:F25"/>
    <mergeCell ref="G24:G25"/>
    <mergeCell ref="H24:H25"/>
    <mergeCell ref="I24:I25"/>
    <mergeCell ref="P22:P23"/>
    <mergeCell ref="Q22:Q23"/>
    <mergeCell ref="R22:R23"/>
    <mergeCell ref="S22:S23"/>
    <mergeCell ref="T22:U23"/>
    <mergeCell ref="V22:V23"/>
    <mergeCell ref="H22:H23"/>
    <mergeCell ref="I22:I23"/>
    <mergeCell ref="J22:K23"/>
    <mergeCell ref="L22:L23"/>
    <mergeCell ref="M22:M23"/>
    <mergeCell ref="N22:O23"/>
    <mergeCell ref="Q20:Q21"/>
    <mergeCell ref="R20:R21"/>
    <mergeCell ref="S20:S21"/>
    <mergeCell ref="T20:U21"/>
    <mergeCell ref="V20:V21"/>
    <mergeCell ref="B22:B23"/>
    <mergeCell ref="C22:D23"/>
    <mergeCell ref="E22:E23"/>
    <mergeCell ref="F22:F23"/>
    <mergeCell ref="G22:G23"/>
    <mergeCell ref="I20:I21"/>
    <mergeCell ref="J20:K21"/>
    <mergeCell ref="L20:L21"/>
    <mergeCell ref="M20:M21"/>
    <mergeCell ref="N20:O21"/>
    <mergeCell ref="P20:P21"/>
    <mergeCell ref="Q18:Q19"/>
    <mergeCell ref="R18:R19"/>
    <mergeCell ref="S18:S19"/>
    <mergeCell ref="T18:U19"/>
    <mergeCell ref="V18:V19"/>
    <mergeCell ref="C20:D21"/>
    <mergeCell ref="E20:E21"/>
    <mergeCell ref="F20:F21"/>
    <mergeCell ref="G20:G21"/>
    <mergeCell ref="H20:H21"/>
    <mergeCell ref="I18:I19"/>
    <mergeCell ref="J18:K19"/>
    <mergeCell ref="L18:L19"/>
    <mergeCell ref="M18:M19"/>
    <mergeCell ref="N18:O19"/>
    <mergeCell ref="P18:P19"/>
    <mergeCell ref="R16:R17"/>
    <mergeCell ref="S16:S17"/>
    <mergeCell ref="T16:U17"/>
    <mergeCell ref="V16:V17"/>
    <mergeCell ref="B18:B19"/>
    <mergeCell ref="C18:D19"/>
    <mergeCell ref="E18:E19"/>
    <mergeCell ref="F18:F19"/>
    <mergeCell ref="G18:G19"/>
    <mergeCell ref="H18:H19"/>
    <mergeCell ref="J16:K17"/>
    <mergeCell ref="L16:L17"/>
    <mergeCell ref="M16:M17"/>
    <mergeCell ref="N16:O17"/>
    <mergeCell ref="P16:P17"/>
    <mergeCell ref="Q16:Q17"/>
    <mergeCell ref="R14:R15"/>
    <mergeCell ref="S14:S15"/>
    <mergeCell ref="T14:U15"/>
    <mergeCell ref="V14:V15"/>
    <mergeCell ref="C16:D17"/>
    <mergeCell ref="E16:E17"/>
    <mergeCell ref="F16:F17"/>
    <mergeCell ref="G16:G17"/>
    <mergeCell ref="H16:H17"/>
    <mergeCell ref="I16:I17"/>
    <mergeCell ref="J14:K15"/>
    <mergeCell ref="L14:L15"/>
    <mergeCell ref="M14:M15"/>
    <mergeCell ref="N14:O15"/>
    <mergeCell ref="P14:P15"/>
    <mergeCell ref="Q14:Q15"/>
    <mergeCell ref="S12:S13"/>
    <mergeCell ref="T12:U13"/>
    <mergeCell ref="V12:V13"/>
    <mergeCell ref="B14:B15"/>
    <mergeCell ref="C14:D15"/>
    <mergeCell ref="E14:E15"/>
    <mergeCell ref="F14:F15"/>
    <mergeCell ref="G14:G15"/>
    <mergeCell ref="H14:H15"/>
    <mergeCell ref="I14:I15"/>
    <mergeCell ref="L12:L13"/>
    <mergeCell ref="M12:M13"/>
    <mergeCell ref="N12:O13"/>
    <mergeCell ref="P12:P13"/>
    <mergeCell ref="Q12:Q13"/>
    <mergeCell ref="R12:R13"/>
    <mergeCell ref="T10:T11"/>
    <mergeCell ref="U10:U11"/>
    <mergeCell ref="V10:V11"/>
    <mergeCell ref="C12:D13"/>
    <mergeCell ref="E12:E13"/>
    <mergeCell ref="F12:F13"/>
    <mergeCell ref="G12:G13"/>
    <mergeCell ref="H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R8"/>
    <mergeCell ref="T8:V8"/>
    <mergeCell ref="C9:E9"/>
    <mergeCell ref="G9:H9"/>
    <mergeCell ref="J9:L9"/>
    <mergeCell ref="N9:P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36.5703125" bestFit="1" customWidth="1"/>
    <col min="2" max="2" width="25.5703125" bestFit="1" customWidth="1"/>
    <col min="3" max="3" width="36.5703125" bestFit="1" customWidth="1"/>
    <col min="4" max="4" width="12.140625" customWidth="1"/>
    <col min="5" max="5" width="9.5703125" customWidth="1"/>
    <col min="6" max="6" width="3.42578125" customWidth="1"/>
    <col min="7" max="7" width="24.5703125" customWidth="1"/>
    <col min="8" max="8" width="10.140625" customWidth="1"/>
    <col min="9" max="9" width="10.42578125" customWidth="1"/>
    <col min="10" max="10" width="18.7109375" customWidth="1"/>
    <col min="11" max="11" width="12.140625" customWidth="1"/>
    <col min="12" max="12" width="2" bestFit="1" customWidth="1"/>
    <col min="13" max="14" width="6.5703125" bestFit="1" customWidth="1"/>
    <col min="16" max="16" width="2" bestFit="1" customWidth="1"/>
    <col min="17" max="18" width="6.5703125" bestFit="1" customWidth="1"/>
    <col min="21" max="21" width="27.7109375" bestFit="1" customWidth="1"/>
  </cols>
  <sheetData>
    <row r="1" spans="1:21" ht="30" customHeight="1">
      <c r="A1" s="8" t="s">
        <v>11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1</v>
      </c>
      <c r="B3" s="85" t="s">
        <v>5</v>
      </c>
      <c r="C3" s="85"/>
      <c r="D3" s="85"/>
      <c r="E3" s="85"/>
      <c r="F3" s="85"/>
      <c r="G3" s="85"/>
      <c r="H3" s="85"/>
      <c r="I3" s="85"/>
      <c r="J3" s="85"/>
      <c r="K3" s="85"/>
      <c r="L3" s="85"/>
      <c r="M3" s="85"/>
      <c r="N3" s="85"/>
      <c r="O3" s="85"/>
      <c r="P3" s="85"/>
      <c r="Q3" s="85"/>
      <c r="R3" s="85"/>
      <c r="S3" s="85"/>
      <c r="T3" s="85"/>
      <c r="U3" s="85"/>
    </row>
    <row r="4" spans="1:21" ht="15" customHeight="1">
      <c r="A4" s="16" t="s">
        <v>1130</v>
      </c>
      <c r="B4" s="85" t="s">
        <v>5</v>
      </c>
      <c r="C4" s="85"/>
      <c r="D4" s="85"/>
      <c r="E4" s="85"/>
      <c r="F4" s="85"/>
      <c r="G4" s="85"/>
      <c r="H4" s="85"/>
      <c r="I4" s="85"/>
      <c r="J4" s="85"/>
      <c r="K4" s="85"/>
      <c r="L4" s="85"/>
      <c r="M4" s="85"/>
      <c r="N4" s="85"/>
      <c r="O4" s="85"/>
      <c r="P4" s="85"/>
      <c r="Q4" s="85"/>
      <c r="R4" s="85"/>
      <c r="S4" s="85"/>
      <c r="T4" s="85"/>
      <c r="U4" s="85"/>
    </row>
    <row r="5" spans="1:21">
      <c r="A5" s="16"/>
      <c r="B5" s="88" t="s">
        <v>406</v>
      </c>
      <c r="C5" s="88"/>
      <c r="D5" s="88"/>
      <c r="E5" s="88"/>
      <c r="F5" s="88"/>
      <c r="G5" s="88"/>
      <c r="H5" s="88"/>
      <c r="I5" s="88"/>
      <c r="J5" s="88"/>
      <c r="K5" s="88"/>
      <c r="L5" s="88"/>
      <c r="M5" s="88"/>
      <c r="N5" s="88"/>
      <c r="O5" s="88"/>
      <c r="P5" s="88"/>
      <c r="Q5" s="88"/>
      <c r="R5" s="88"/>
      <c r="S5" s="88"/>
      <c r="T5" s="88"/>
      <c r="U5" s="88"/>
    </row>
    <row r="6" spans="1:21">
      <c r="A6" s="16"/>
      <c r="B6" s="29"/>
      <c r="C6" s="29"/>
      <c r="D6" s="29"/>
      <c r="E6" s="29"/>
      <c r="F6" s="29"/>
      <c r="G6" s="29"/>
      <c r="H6" s="29"/>
      <c r="I6" s="29"/>
      <c r="J6" s="29"/>
    </row>
    <row r="7" spans="1:21">
      <c r="A7" s="16"/>
      <c r="B7" s="17"/>
      <c r="C7" s="17"/>
      <c r="D7" s="17"/>
      <c r="E7" s="17"/>
      <c r="F7" s="17"/>
      <c r="G7" s="17"/>
      <c r="H7" s="17"/>
      <c r="I7" s="17"/>
      <c r="J7" s="17"/>
    </row>
    <row r="8" spans="1:21" ht="15.75" thickBot="1">
      <c r="A8" s="16"/>
      <c r="B8" s="18"/>
      <c r="C8" s="18"/>
      <c r="D8" s="30" t="s">
        <v>301</v>
      </c>
      <c r="E8" s="30"/>
      <c r="F8" s="30"/>
      <c r="G8" s="18"/>
      <c r="H8" s="30" t="s">
        <v>407</v>
      </c>
      <c r="I8" s="30"/>
      <c r="J8" s="30"/>
    </row>
    <row r="9" spans="1:21">
      <c r="A9" s="16"/>
      <c r="B9" s="37" t="s">
        <v>408</v>
      </c>
      <c r="C9" s="32"/>
      <c r="D9" s="75" t="s">
        <v>245</v>
      </c>
      <c r="E9" s="76">
        <v>655766</v>
      </c>
      <c r="F9" s="33"/>
      <c r="G9" s="32"/>
      <c r="H9" s="75" t="s">
        <v>245</v>
      </c>
      <c r="I9" s="76">
        <v>703681</v>
      </c>
      <c r="J9" s="33"/>
    </row>
    <row r="10" spans="1:21">
      <c r="A10" s="16"/>
      <c r="B10" s="37"/>
      <c r="C10" s="32"/>
      <c r="D10" s="149"/>
      <c r="E10" s="121"/>
      <c r="F10" s="120"/>
      <c r="G10" s="32"/>
      <c r="H10" s="149"/>
      <c r="I10" s="121"/>
      <c r="J10" s="120"/>
    </row>
    <row r="11" spans="1:21">
      <c r="A11" s="16"/>
      <c r="B11" s="34" t="s">
        <v>43</v>
      </c>
      <c r="C11" s="36"/>
      <c r="D11" s="78">
        <v>8451</v>
      </c>
      <c r="E11" s="78"/>
      <c r="F11" s="36"/>
      <c r="G11" s="36"/>
      <c r="H11" s="78">
        <v>5534</v>
      </c>
      <c r="I11" s="78"/>
      <c r="J11" s="36"/>
    </row>
    <row r="12" spans="1:21">
      <c r="A12" s="16"/>
      <c r="B12" s="34"/>
      <c r="C12" s="36"/>
      <c r="D12" s="78"/>
      <c r="E12" s="78"/>
      <c r="F12" s="36"/>
      <c r="G12" s="36"/>
      <c r="H12" s="78"/>
      <c r="I12" s="78"/>
      <c r="J12" s="36"/>
    </row>
    <row r="13" spans="1:21">
      <c r="A13" s="16"/>
      <c r="B13" s="37" t="s">
        <v>303</v>
      </c>
      <c r="C13" s="32"/>
      <c r="D13" s="41" t="s">
        <v>248</v>
      </c>
      <c r="E13" s="41"/>
      <c r="F13" s="32"/>
      <c r="G13" s="32"/>
      <c r="H13" s="41" t="s">
        <v>248</v>
      </c>
      <c r="I13" s="41"/>
      <c r="J13" s="32"/>
    </row>
    <row r="14" spans="1:21">
      <c r="A14" s="16"/>
      <c r="B14" s="37"/>
      <c r="C14" s="32"/>
      <c r="D14" s="41"/>
      <c r="E14" s="41"/>
      <c r="F14" s="32"/>
      <c r="G14" s="32"/>
      <c r="H14" s="41"/>
      <c r="I14" s="41"/>
      <c r="J14" s="32"/>
    </row>
    <row r="15" spans="1:21" ht="15.75" thickBot="1">
      <c r="A15" s="16"/>
      <c r="B15" s="13" t="s">
        <v>262</v>
      </c>
      <c r="C15" s="18"/>
      <c r="D15" s="79" t="s">
        <v>409</v>
      </c>
      <c r="E15" s="79"/>
      <c r="F15" s="13" t="s">
        <v>247</v>
      </c>
      <c r="G15" s="18"/>
      <c r="H15" s="79" t="s">
        <v>410</v>
      </c>
      <c r="I15" s="79"/>
      <c r="J15" s="13" t="s">
        <v>247</v>
      </c>
    </row>
    <row r="16" spans="1:21">
      <c r="A16" s="16"/>
      <c r="B16" s="37" t="s">
        <v>56</v>
      </c>
      <c r="C16" s="32"/>
      <c r="D16" s="75" t="s">
        <v>245</v>
      </c>
      <c r="E16" s="76">
        <v>660440</v>
      </c>
      <c r="F16" s="33"/>
      <c r="G16" s="32"/>
      <c r="H16" s="75" t="s">
        <v>245</v>
      </c>
      <c r="I16" s="76">
        <v>705532</v>
      </c>
      <c r="J16" s="33"/>
    </row>
    <row r="17" spans="1:21" ht="15.75" thickBot="1">
      <c r="A17" s="16"/>
      <c r="B17" s="37"/>
      <c r="C17" s="32"/>
      <c r="D17" s="82"/>
      <c r="E17" s="83"/>
      <c r="F17" s="84"/>
      <c r="G17" s="32"/>
      <c r="H17" s="82"/>
      <c r="I17" s="83"/>
      <c r="J17" s="84"/>
    </row>
    <row r="18" spans="1:21" ht="15.75" thickTop="1">
      <c r="A18" s="16"/>
      <c r="B18" s="34" t="s">
        <v>411</v>
      </c>
      <c r="C18" s="36"/>
      <c r="D18" s="96" t="s">
        <v>245</v>
      </c>
      <c r="E18" s="99">
        <v>330220</v>
      </c>
      <c r="F18" s="98"/>
      <c r="G18" s="36"/>
      <c r="H18" s="96" t="s">
        <v>245</v>
      </c>
      <c r="I18" s="99">
        <v>352766</v>
      </c>
      <c r="J18" s="98"/>
    </row>
    <row r="19" spans="1:21" ht="15.75" thickBot="1">
      <c r="A19" s="16"/>
      <c r="B19" s="34"/>
      <c r="C19" s="36"/>
      <c r="D19" s="44"/>
      <c r="E19" s="46"/>
      <c r="F19" s="48"/>
      <c r="G19" s="36"/>
      <c r="H19" s="44"/>
      <c r="I19" s="46"/>
      <c r="J19" s="48"/>
    </row>
    <row r="20" spans="1:21" ht="15.75" thickTop="1">
      <c r="A20" s="16"/>
      <c r="B20" s="21"/>
      <c r="C20" s="21"/>
      <c r="D20" s="102"/>
      <c r="E20" s="102"/>
      <c r="F20" s="102"/>
      <c r="G20" s="21"/>
      <c r="H20" s="102"/>
      <c r="I20" s="102"/>
      <c r="J20" s="102"/>
    </row>
    <row r="21" spans="1:21">
      <c r="A21" s="16"/>
      <c r="B21" s="13" t="s">
        <v>412</v>
      </c>
      <c r="C21" s="18"/>
      <c r="D21" s="35">
        <v>50</v>
      </c>
      <c r="E21" s="35"/>
      <c r="F21" s="13" t="s">
        <v>341</v>
      </c>
      <c r="G21" s="18"/>
      <c r="H21" s="35">
        <v>50</v>
      </c>
      <c r="I21" s="35"/>
      <c r="J21" s="13" t="s">
        <v>341</v>
      </c>
    </row>
    <row r="22" spans="1:21">
      <c r="A22" s="16"/>
      <c r="B22" s="88"/>
      <c r="C22" s="88"/>
      <c r="D22" s="88"/>
      <c r="E22" s="88"/>
      <c r="F22" s="88"/>
      <c r="G22" s="88"/>
      <c r="H22" s="88"/>
      <c r="I22" s="88"/>
      <c r="J22" s="88"/>
      <c r="K22" s="88"/>
      <c r="L22" s="88"/>
      <c r="M22" s="88"/>
      <c r="N22" s="88"/>
      <c r="O22" s="88"/>
      <c r="P22" s="88"/>
      <c r="Q22" s="88"/>
      <c r="R22" s="88"/>
      <c r="S22" s="88"/>
      <c r="T22" s="88"/>
      <c r="U22" s="88"/>
    </row>
    <row r="23" spans="1:21">
      <c r="A23" s="16"/>
      <c r="B23" s="29"/>
      <c r="C23" s="29"/>
      <c r="D23" s="29"/>
      <c r="E23" s="29"/>
      <c r="F23" s="29"/>
      <c r="G23" s="29"/>
      <c r="H23" s="29"/>
      <c r="I23" s="29"/>
      <c r="J23" s="29"/>
      <c r="K23" s="29"/>
      <c r="L23" s="29"/>
      <c r="M23" s="29"/>
      <c r="N23" s="29"/>
      <c r="O23" s="29"/>
      <c r="P23" s="29"/>
      <c r="Q23" s="29"/>
      <c r="R23" s="29"/>
    </row>
    <row r="24" spans="1:21">
      <c r="A24" s="16"/>
      <c r="B24" s="17"/>
      <c r="C24" s="17"/>
      <c r="D24" s="17"/>
      <c r="E24" s="17"/>
      <c r="F24" s="17"/>
      <c r="G24" s="17"/>
      <c r="H24" s="17"/>
      <c r="I24" s="17"/>
      <c r="J24" s="17"/>
      <c r="K24" s="17"/>
      <c r="L24" s="17"/>
      <c r="M24" s="17"/>
      <c r="N24" s="17"/>
      <c r="O24" s="17"/>
      <c r="P24" s="17"/>
      <c r="Q24" s="17"/>
      <c r="R24" s="17"/>
    </row>
    <row r="25" spans="1:21" ht="15.75" thickBot="1">
      <c r="A25" s="16"/>
      <c r="B25" s="18"/>
      <c r="C25" s="18"/>
      <c r="D25" s="30" t="s">
        <v>242</v>
      </c>
      <c r="E25" s="30"/>
      <c r="F25" s="30"/>
      <c r="G25" s="30"/>
      <c r="H25" s="30"/>
      <c r="I25" s="30"/>
      <c r="J25" s="30"/>
      <c r="K25" s="18"/>
      <c r="L25" s="30" t="s">
        <v>243</v>
      </c>
      <c r="M25" s="30"/>
      <c r="N25" s="30"/>
      <c r="O25" s="30"/>
      <c r="P25" s="30"/>
      <c r="Q25" s="30"/>
      <c r="R25" s="30"/>
    </row>
    <row r="26" spans="1:21" ht="15.75" thickBot="1">
      <c r="A26" s="16"/>
      <c r="B26" s="18"/>
      <c r="C26" s="18"/>
      <c r="D26" s="31">
        <v>2014</v>
      </c>
      <c r="E26" s="31"/>
      <c r="F26" s="31"/>
      <c r="G26" s="18"/>
      <c r="H26" s="31">
        <v>2013</v>
      </c>
      <c r="I26" s="31"/>
      <c r="J26" s="31"/>
      <c r="K26" s="18"/>
      <c r="L26" s="31">
        <v>2014</v>
      </c>
      <c r="M26" s="31"/>
      <c r="N26" s="31"/>
      <c r="O26" s="18"/>
      <c r="P26" s="31">
        <v>2013</v>
      </c>
      <c r="Q26" s="31"/>
      <c r="R26" s="31"/>
    </row>
    <row r="27" spans="1:21">
      <c r="A27" s="16"/>
      <c r="B27" s="37" t="s">
        <v>76</v>
      </c>
      <c r="C27" s="32"/>
      <c r="D27" s="75" t="s">
        <v>245</v>
      </c>
      <c r="E27" s="76">
        <v>17292</v>
      </c>
      <c r="F27" s="33"/>
      <c r="G27" s="32"/>
      <c r="H27" s="75" t="s">
        <v>245</v>
      </c>
      <c r="I27" s="76">
        <v>8140</v>
      </c>
      <c r="J27" s="33"/>
      <c r="K27" s="32"/>
      <c r="L27" s="75" t="s">
        <v>245</v>
      </c>
      <c r="M27" s="76">
        <v>35785</v>
      </c>
      <c r="N27" s="33"/>
      <c r="O27" s="32"/>
      <c r="P27" s="75" t="s">
        <v>245</v>
      </c>
      <c r="Q27" s="76">
        <v>13756</v>
      </c>
      <c r="R27" s="33"/>
    </row>
    <row r="28" spans="1:21">
      <c r="A28" s="16"/>
      <c r="B28" s="37"/>
      <c r="C28" s="32"/>
      <c r="D28" s="149"/>
      <c r="E28" s="121"/>
      <c r="F28" s="120"/>
      <c r="G28" s="32"/>
      <c r="H28" s="149"/>
      <c r="I28" s="121"/>
      <c r="J28" s="120"/>
      <c r="K28" s="32"/>
      <c r="L28" s="149"/>
      <c r="M28" s="121"/>
      <c r="N28" s="120"/>
      <c r="O28" s="32"/>
      <c r="P28" s="149"/>
      <c r="Q28" s="121"/>
      <c r="R28" s="120"/>
    </row>
    <row r="29" spans="1:21">
      <c r="A29" s="16"/>
      <c r="B29" s="34" t="s">
        <v>89</v>
      </c>
      <c r="C29" s="36"/>
      <c r="D29" s="78">
        <v>8194</v>
      </c>
      <c r="E29" s="78"/>
      <c r="F29" s="36"/>
      <c r="G29" s="36"/>
      <c r="H29" s="78">
        <v>34528</v>
      </c>
      <c r="I29" s="78"/>
      <c r="J29" s="36"/>
      <c r="K29" s="36"/>
      <c r="L29" s="78">
        <v>2489</v>
      </c>
      <c r="M29" s="78"/>
      <c r="N29" s="36"/>
      <c r="O29" s="36"/>
      <c r="P29" s="78">
        <v>31374</v>
      </c>
      <c r="Q29" s="78"/>
      <c r="R29" s="36"/>
    </row>
    <row r="30" spans="1:21">
      <c r="A30" s="16"/>
      <c r="B30" s="34"/>
      <c r="C30" s="36"/>
      <c r="D30" s="78"/>
      <c r="E30" s="78"/>
      <c r="F30" s="36"/>
      <c r="G30" s="36"/>
      <c r="H30" s="78"/>
      <c r="I30" s="78"/>
      <c r="J30" s="36"/>
      <c r="K30" s="36"/>
      <c r="L30" s="78"/>
      <c r="M30" s="78"/>
      <c r="N30" s="36"/>
      <c r="O30" s="36"/>
      <c r="P30" s="78"/>
      <c r="Q30" s="78"/>
      <c r="R30" s="36"/>
    </row>
    <row r="31" spans="1:21" ht="15.75" thickBot="1">
      <c r="A31" s="16"/>
      <c r="B31" s="23" t="s">
        <v>413</v>
      </c>
      <c r="C31" s="21"/>
      <c r="D31" s="42" t="s">
        <v>414</v>
      </c>
      <c r="E31" s="42"/>
      <c r="F31" s="150" t="s">
        <v>247</v>
      </c>
      <c r="G31" s="21"/>
      <c r="H31" s="42" t="s">
        <v>415</v>
      </c>
      <c r="I31" s="42"/>
      <c r="J31" s="150" t="s">
        <v>247</v>
      </c>
      <c r="K31" s="21"/>
      <c r="L31" s="42" t="s">
        <v>416</v>
      </c>
      <c r="M31" s="42"/>
      <c r="N31" s="150" t="s">
        <v>247</v>
      </c>
      <c r="O31" s="21"/>
      <c r="P31" s="42" t="s">
        <v>417</v>
      </c>
      <c r="Q31" s="42"/>
      <c r="R31" s="150" t="s">
        <v>247</v>
      </c>
    </row>
    <row r="32" spans="1:21">
      <c r="A32" s="16"/>
      <c r="B32" s="34" t="s">
        <v>418</v>
      </c>
      <c r="C32" s="36"/>
      <c r="D32" s="43" t="s">
        <v>245</v>
      </c>
      <c r="E32" s="45">
        <v>25485</v>
      </c>
      <c r="F32" s="47"/>
      <c r="G32" s="36"/>
      <c r="H32" s="43" t="s">
        <v>245</v>
      </c>
      <c r="I32" s="45">
        <v>40254</v>
      </c>
      <c r="J32" s="47"/>
      <c r="K32" s="36"/>
      <c r="L32" s="43" t="s">
        <v>245</v>
      </c>
      <c r="M32" s="45">
        <v>38233</v>
      </c>
      <c r="N32" s="47"/>
      <c r="O32" s="36"/>
      <c r="P32" s="43" t="s">
        <v>245</v>
      </c>
      <c r="Q32" s="45">
        <v>42192</v>
      </c>
      <c r="R32" s="47"/>
    </row>
    <row r="33" spans="1:21" ht="15.75" thickBot="1">
      <c r="A33" s="16"/>
      <c r="B33" s="34"/>
      <c r="C33" s="36"/>
      <c r="D33" s="44"/>
      <c r="E33" s="46"/>
      <c r="F33" s="48"/>
      <c r="G33" s="36"/>
      <c r="H33" s="44"/>
      <c r="I33" s="46"/>
      <c r="J33" s="48"/>
      <c r="K33" s="36"/>
      <c r="L33" s="44"/>
      <c r="M33" s="46"/>
      <c r="N33" s="48"/>
      <c r="O33" s="36"/>
      <c r="P33" s="44"/>
      <c r="Q33" s="46"/>
      <c r="R33" s="48"/>
    </row>
    <row r="34" spans="1:21" ht="15.75" thickTop="1">
      <c r="A34" s="16" t="s">
        <v>1131</v>
      </c>
      <c r="B34" s="85" t="s">
        <v>5</v>
      </c>
      <c r="C34" s="85"/>
      <c r="D34" s="85"/>
      <c r="E34" s="85"/>
      <c r="F34" s="85"/>
      <c r="G34" s="85"/>
      <c r="H34" s="85"/>
      <c r="I34" s="85"/>
      <c r="J34" s="85"/>
      <c r="K34" s="85"/>
      <c r="L34" s="85"/>
      <c r="M34" s="85"/>
      <c r="N34" s="85"/>
      <c r="O34" s="85"/>
      <c r="P34" s="85"/>
      <c r="Q34" s="85"/>
      <c r="R34" s="85"/>
      <c r="S34" s="85"/>
      <c r="T34" s="85"/>
      <c r="U34" s="85"/>
    </row>
    <row r="35" spans="1:21">
      <c r="A35" s="16"/>
      <c r="B35" s="88" t="s">
        <v>419</v>
      </c>
      <c r="C35" s="88"/>
      <c r="D35" s="88"/>
      <c r="E35" s="88"/>
      <c r="F35" s="88"/>
      <c r="G35" s="88"/>
      <c r="H35" s="88"/>
      <c r="I35" s="88"/>
      <c r="J35" s="88"/>
      <c r="K35" s="88"/>
      <c r="L35" s="88"/>
      <c r="M35" s="88"/>
      <c r="N35" s="88"/>
      <c r="O35" s="88"/>
      <c r="P35" s="88"/>
      <c r="Q35" s="88"/>
      <c r="R35" s="88"/>
      <c r="S35" s="88"/>
      <c r="T35" s="88"/>
      <c r="U35" s="88"/>
    </row>
    <row r="36" spans="1:21">
      <c r="A36" s="16"/>
      <c r="B36" s="29"/>
      <c r="C36" s="29"/>
      <c r="D36" s="29"/>
      <c r="E36" s="29"/>
      <c r="F36" s="29"/>
      <c r="G36" s="29"/>
      <c r="H36" s="29"/>
      <c r="I36" s="29"/>
      <c r="J36" s="29"/>
      <c r="K36" s="29"/>
      <c r="L36" s="29"/>
      <c r="M36" s="29"/>
      <c r="N36" s="29"/>
      <c r="O36" s="29"/>
      <c r="P36" s="29"/>
      <c r="Q36" s="29"/>
      <c r="R36" s="29"/>
      <c r="S36" s="29"/>
      <c r="T36" s="29"/>
      <c r="U36" s="29"/>
    </row>
    <row r="37" spans="1:21">
      <c r="A37" s="16"/>
      <c r="B37" s="17"/>
      <c r="C37" s="17"/>
      <c r="D37" s="17"/>
      <c r="E37" s="17"/>
      <c r="F37" s="17"/>
      <c r="G37" s="17"/>
      <c r="H37" s="17"/>
      <c r="I37" s="17"/>
      <c r="J37" s="17"/>
      <c r="K37" s="17"/>
      <c r="L37" s="17"/>
      <c r="M37" s="17"/>
      <c r="N37" s="17"/>
      <c r="O37" s="17"/>
      <c r="P37" s="17"/>
      <c r="Q37" s="17"/>
      <c r="R37" s="17"/>
      <c r="S37" s="17"/>
      <c r="T37" s="17"/>
      <c r="U37" s="17"/>
    </row>
    <row r="38" spans="1:21" ht="15.75" thickBot="1">
      <c r="A38" s="16"/>
      <c r="B38" s="124"/>
      <c r="C38" s="127" t="s">
        <v>301</v>
      </c>
      <c r="D38" s="127"/>
      <c r="E38" s="127"/>
      <c r="F38" s="127"/>
      <c r="G38" s="127"/>
      <c r="H38" s="127"/>
      <c r="I38" s="127"/>
      <c r="J38" s="127"/>
      <c r="K38" s="127"/>
      <c r="L38" s="127"/>
      <c r="M38" s="127"/>
      <c r="N38" s="127"/>
      <c r="O38" s="127"/>
      <c r="P38" s="127"/>
      <c r="Q38" s="127"/>
      <c r="R38" s="127"/>
      <c r="S38" s="127"/>
      <c r="T38" s="127"/>
      <c r="U38" s="127"/>
    </row>
    <row r="39" spans="1:21" ht="15.75" thickBot="1">
      <c r="A39" s="16"/>
      <c r="B39" s="124"/>
      <c r="C39" s="128" t="s">
        <v>420</v>
      </c>
      <c r="D39" s="128"/>
      <c r="E39" s="128"/>
      <c r="F39" s="18"/>
      <c r="G39" s="128" t="s">
        <v>421</v>
      </c>
      <c r="H39" s="128"/>
      <c r="I39" s="18"/>
      <c r="J39" s="128" t="s">
        <v>422</v>
      </c>
      <c r="K39" s="128"/>
      <c r="L39" s="18"/>
      <c r="M39" s="128" t="s">
        <v>336</v>
      </c>
      <c r="N39" s="128"/>
      <c r="O39" s="128"/>
      <c r="P39" s="18"/>
      <c r="Q39" s="128" t="s">
        <v>337</v>
      </c>
      <c r="R39" s="128"/>
      <c r="S39" s="128"/>
      <c r="T39" s="18"/>
      <c r="U39" s="125" t="s">
        <v>338</v>
      </c>
    </row>
    <row r="40" spans="1:21">
      <c r="A40" s="16"/>
      <c r="B40" s="129" t="s">
        <v>423</v>
      </c>
      <c r="C40" s="130" t="s">
        <v>245</v>
      </c>
      <c r="D40" s="132">
        <v>9050743</v>
      </c>
      <c r="E40" s="33"/>
      <c r="F40" s="32"/>
      <c r="G40" s="134">
        <v>66.7</v>
      </c>
      <c r="H40" s="130" t="s">
        <v>341</v>
      </c>
      <c r="I40" s="32"/>
      <c r="J40" s="134">
        <v>50</v>
      </c>
      <c r="K40" s="130" t="s">
        <v>341</v>
      </c>
      <c r="L40" s="32"/>
      <c r="M40" s="130" t="s">
        <v>245</v>
      </c>
      <c r="N40" s="132">
        <v>36286</v>
      </c>
      <c r="O40" s="33"/>
      <c r="P40" s="32"/>
      <c r="Q40" s="130" t="s">
        <v>245</v>
      </c>
      <c r="R40" s="132">
        <v>45089</v>
      </c>
      <c r="S40" s="33"/>
      <c r="T40" s="32"/>
      <c r="U40" s="134">
        <v>5.0999999999999996</v>
      </c>
    </row>
    <row r="41" spans="1:21">
      <c r="A41" s="16"/>
      <c r="B41" s="129"/>
      <c r="C41" s="129"/>
      <c r="D41" s="131"/>
      <c r="E41" s="32"/>
      <c r="F41" s="32"/>
      <c r="G41" s="133"/>
      <c r="H41" s="129"/>
      <c r="I41" s="32"/>
      <c r="J41" s="133"/>
      <c r="K41" s="129"/>
      <c r="L41" s="32"/>
      <c r="M41" s="129"/>
      <c r="N41" s="131"/>
      <c r="O41" s="32"/>
      <c r="P41" s="32"/>
      <c r="Q41" s="129"/>
      <c r="R41" s="131"/>
      <c r="S41" s="32"/>
      <c r="T41" s="32"/>
      <c r="U41" s="133"/>
    </row>
    <row r="42" spans="1:21">
      <c r="A42" s="16"/>
      <c r="B42" s="124" t="s">
        <v>424</v>
      </c>
      <c r="C42" s="135" t="s">
        <v>248</v>
      </c>
      <c r="D42" s="135"/>
      <c r="E42" s="36"/>
      <c r="F42" s="36"/>
      <c r="G42" s="135">
        <v>66.7</v>
      </c>
      <c r="H42" s="136" t="s">
        <v>341</v>
      </c>
      <c r="I42" s="36"/>
      <c r="J42" s="135">
        <v>50</v>
      </c>
      <c r="K42" s="136" t="s">
        <v>341</v>
      </c>
      <c r="L42" s="36"/>
      <c r="M42" s="137">
        <v>5951</v>
      </c>
      <c r="N42" s="137"/>
      <c r="O42" s="36"/>
      <c r="P42" s="36"/>
      <c r="Q42" s="137">
        <v>8551</v>
      </c>
      <c r="R42" s="137"/>
      <c r="S42" s="36"/>
      <c r="T42" s="36"/>
      <c r="U42" s="135">
        <v>12.2</v>
      </c>
    </row>
    <row r="43" spans="1:21">
      <c r="A43" s="16"/>
      <c r="B43" s="124" t="s">
        <v>425</v>
      </c>
      <c r="C43" s="135"/>
      <c r="D43" s="135"/>
      <c r="E43" s="36"/>
      <c r="F43" s="36"/>
      <c r="G43" s="135"/>
      <c r="H43" s="136"/>
      <c r="I43" s="36"/>
      <c r="J43" s="135"/>
      <c r="K43" s="136"/>
      <c r="L43" s="36"/>
      <c r="M43" s="137"/>
      <c r="N43" s="137"/>
      <c r="O43" s="36"/>
      <c r="P43" s="36"/>
      <c r="Q43" s="137"/>
      <c r="R43" s="137"/>
      <c r="S43" s="36"/>
      <c r="T43" s="36"/>
      <c r="U43" s="135"/>
    </row>
    <row r="44" spans="1:21">
      <c r="A44" s="16"/>
      <c r="B44" s="129" t="s">
        <v>426</v>
      </c>
      <c r="C44" s="131">
        <v>29547830</v>
      </c>
      <c r="D44" s="131"/>
      <c r="E44" s="32"/>
      <c r="F44" s="32"/>
      <c r="G44" s="133">
        <v>66.7</v>
      </c>
      <c r="H44" s="129" t="s">
        <v>341</v>
      </c>
      <c r="I44" s="32"/>
      <c r="J44" s="133">
        <v>50</v>
      </c>
      <c r="K44" s="129" t="s">
        <v>341</v>
      </c>
      <c r="L44" s="32"/>
      <c r="M44" s="131">
        <v>94036</v>
      </c>
      <c r="N44" s="131"/>
      <c r="O44" s="32"/>
      <c r="P44" s="32"/>
      <c r="Q44" s="131">
        <v>95882</v>
      </c>
      <c r="R44" s="131"/>
      <c r="S44" s="32"/>
      <c r="T44" s="32"/>
      <c r="U44" s="133">
        <v>5.2</v>
      </c>
    </row>
    <row r="45" spans="1:21">
      <c r="A45" s="16"/>
      <c r="B45" s="129"/>
      <c r="C45" s="131"/>
      <c r="D45" s="131"/>
      <c r="E45" s="32"/>
      <c r="F45" s="32"/>
      <c r="G45" s="133"/>
      <c r="H45" s="129"/>
      <c r="I45" s="32"/>
      <c r="J45" s="133"/>
      <c r="K45" s="129"/>
      <c r="L45" s="32"/>
      <c r="M45" s="131"/>
      <c r="N45" s="131"/>
      <c r="O45" s="32"/>
      <c r="P45" s="32"/>
      <c r="Q45" s="131"/>
      <c r="R45" s="131"/>
      <c r="S45" s="32"/>
      <c r="T45" s="32"/>
      <c r="U45" s="133"/>
    </row>
    <row r="46" spans="1:21">
      <c r="A46" s="16"/>
      <c r="B46" s="124" t="s">
        <v>427</v>
      </c>
      <c r="C46" s="135" t="s">
        <v>248</v>
      </c>
      <c r="D46" s="135"/>
      <c r="E46" s="36"/>
      <c r="F46" s="36"/>
      <c r="G46" s="135">
        <v>66.7</v>
      </c>
      <c r="H46" s="136" t="s">
        <v>341</v>
      </c>
      <c r="I46" s="36"/>
      <c r="J46" s="135">
        <v>50</v>
      </c>
      <c r="K46" s="136" t="s">
        <v>341</v>
      </c>
      <c r="L46" s="36"/>
      <c r="M46" s="137">
        <v>12209</v>
      </c>
      <c r="N46" s="137"/>
      <c r="O46" s="36"/>
      <c r="P46" s="36"/>
      <c r="Q46" s="137">
        <v>24136</v>
      </c>
      <c r="R46" s="137"/>
      <c r="S46" s="36"/>
      <c r="T46" s="36"/>
      <c r="U46" s="135">
        <v>12.4</v>
      </c>
    </row>
    <row r="47" spans="1:21">
      <c r="A47" s="16"/>
      <c r="B47" s="124" t="s">
        <v>425</v>
      </c>
      <c r="C47" s="135"/>
      <c r="D47" s="135"/>
      <c r="E47" s="36"/>
      <c r="F47" s="36"/>
      <c r="G47" s="135"/>
      <c r="H47" s="136"/>
      <c r="I47" s="36"/>
      <c r="J47" s="135"/>
      <c r="K47" s="136"/>
      <c r="L47" s="36"/>
      <c r="M47" s="137"/>
      <c r="N47" s="137"/>
      <c r="O47" s="36"/>
      <c r="P47" s="36"/>
      <c r="Q47" s="137"/>
      <c r="R47" s="137"/>
      <c r="S47" s="36"/>
      <c r="T47" s="36"/>
      <c r="U47" s="135"/>
    </row>
    <row r="48" spans="1:21">
      <c r="A48" s="16"/>
      <c r="B48" s="129" t="s">
        <v>428</v>
      </c>
      <c r="C48" s="131">
        <v>13043774</v>
      </c>
      <c r="D48" s="131"/>
      <c r="E48" s="32"/>
      <c r="F48" s="32"/>
      <c r="G48" s="133">
        <v>66.7</v>
      </c>
      <c r="H48" s="129" t="s">
        <v>341</v>
      </c>
      <c r="I48" s="32"/>
      <c r="J48" s="133">
        <v>50</v>
      </c>
      <c r="K48" s="129" t="s">
        <v>341</v>
      </c>
      <c r="L48" s="32"/>
      <c r="M48" s="131">
        <v>52744</v>
      </c>
      <c r="N48" s="131"/>
      <c r="O48" s="32"/>
      <c r="P48" s="32"/>
      <c r="Q48" s="131">
        <v>50716</v>
      </c>
      <c r="R48" s="131"/>
      <c r="S48" s="32"/>
      <c r="T48" s="32"/>
      <c r="U48" s="133">
        <v>5.2</v>
      </c>
    </row>
    <row r="49" spans="1:21">
      <c r="A49" s="16"/>
      <c r="B49" s="129"/>
      <c r="C49" s="131"/>
      <c r="D49" s="131"/>
      <c r="E49" s="32"/>
      <c r="F49" s="32"/>
      <c r="G49" s="133"/>
      <c r="H49" s="129"/>
      <c r="I49" s="32"/>
      <c r="J49" s="133"/>
      <c r="K49" s="129"/>
      <c r="L49" s="32"/>
      <c r="M49" s="131"/>
      <c r="N49" s="131"/>
      <c r="O49" s="32"/>
      <c r="P49" s="32"/>
      <c r="Q49" s="131"/>
      <c r="R49" s="131"/>
      <c r="S49" s="32"/>
      <c r="T49" s="32"/>
      <c r="U49" s="133"/>
    </row>
    <row r="50" spans="1:21">
      <c r="A50" s="16"/>
      <c r="B50" s="124" t="s">
        <v>429</v>
      </c>
      <c r="C50" s="135" t="s">
        <v>248</v>
      </c>
      <c r="D50" s="135"/>
      <c r="E50" s="36"/>
      <c r="F50" s="36"/>
      <c r="G50" s="135">
        <v>66.7</v>
      </c>
      <c r="H50" s="136" t="s">
        <v>341</v>
      </c>
      <c r="I50" s="36"/>
      <c r="J50" s="135">
        <v>50</v>
      </c>
      <c r="K50" s="136" t="s">
        <v>341</v>
      </c>
      <c r="L50" s="36"/>
      <c r="M50" s="137">
        <v>4707</v>
      </c>
      <c r="N50" s="137"/>
      <c r="O50" s="36"/>
      <c r="P50" s="36"/>
      <c r="Q50" s="137">
        <v>12630</v>
      </c>
      <c r="R50" s="137"/>
      <c r="S50" s="36"/>
      <c r="T50" s="36"/>
      <c r="U50" s="135">
        <v>12.1</v>
      </c>
    </row>
    <row r="51" spans="1:21">
      <c r="A51" s="16"/>
      <c r="B51" s="124" t="s">
        <v>425</v>
      </c>
      <c r="C51" s="135"/>
      <c r="D51" s="135"/>
      <c r="E51" s="36"/>
      <c r="F51" s="36"/>
      <c r="G51" s="135"/>
      <c r="H51" s="136"/>
      <c r="I51" s="36"/>
      <c r="J51" s="135"/>
      <c r="K51" s="136"/>
      <c r="L51" s="36"/>
      <c r="M51" s="137"/>
      <c r="N51" s="137"/>
      <c r="O51" s="36"/>
      <c r="P51" s="36"/>
      <c r="Q51" s="137"/>
      <c r="R51" s="137"/>
      <c r="S51" s="36"/>
      <c r="T51" s="36"/>
      <c r="U51" s="135"/>
    </row>
    <row r="52" spans="1:21">
      <c r="A52" s="16"/>
      <c r="B52" s="129" t="s">
        <v>430</v>
      </c>
      <c r="C52" s="131">
        <v>27924457</v>
      </c>
      <c r="D52" s="131"/>
      <c r="E52" s="32"/>
      <c r="F52" s="32"/>
      <c r="G52" s="133">
        <v>66.7</v>
      </c>
      <c r="H52" s="129" t="s">
        <v>341</v>
      </c>
      <c r="I52" s="32"/>
      <c r="J52" s="133">
        <v>50</v>
      </c>
      <c r="K52" s="129" t="s">
        <v>341</v>
      </c>
      <c r="L52" s="32"/>
      <c r="M52" s="131">
        <v>97755</v>
      </c>
      <c r="N52" s="131"/>
      <c r="O52" s="32"/>
      <c r="P52" s="32"/>
      <c r="Q52" s="131">
        <v>122440</v>
      </c>
      <c r="R52" s="131"/>
      <c r="S52" s="32"/>
      <c r="T52" s="32"/>
      <c r="U52" s="133">
        <v>4.9000000000000004</v>
      </c>
    </row>
    <row r="53" spans="1:21">
      <c r="A53" s="16"/>
      <c r="B53" s="129"/>
      <c r="C53" s="131"/>
      <c r="D53" s="131"/>
      <c r="E53" s="32"/>
      <c r="F53" s="32"/>
      <c r="G53" s="133"/>
      <c r="H53" s="129"/>
      <c r="I53" s="32"/>
      <c r="J53" s="133"/>
      <c r="K53" s="129"/>
      <c r="L53" s="32"/>
      <c r="M53" s="131"/>
      <c r="N53" s="131"/>
      <c r="O53" s="32"/>
      <c r="P53" s="32"/>
      <c r="Q53" s="131"/>
      <c r="R53" s="131"/>
      <c r="S53" s="32"/>
      <c r="T53" s="32"/>
      <c r="U53" s="133"/>
    </row>
    <row r="54" spans="1:21">
      <c r="A54" s="16"/>
      <c r="B54" s="124" t="s">
        <v>431</v>
      </c>
      <c r="C54" s="135" t="s">
        <v>248</v>
      </c>
      <c r="D54" s="135"/>
      <c r="E54" s="36"/>
      <c r="F54" s="36"/>
      <c r="G54" s="135">
        <v>66.7</v>
      </c>
      <c r="H54" s="136" t="s">
        <v>341</v>
      </c>
      <c r="I54" s="36"/>
      <c r="J54" s="135">
        <v>50</v>
      </c>
      <c r="K54" s="136" t="s">
        <v>341</v>
      </c>
      <c r="L54" s="36"/>
      <c r="M54" s="137">
        <v>29343</v>
      </c>
      <c r="N54" s="137"/>
      <c r="O54" s="36"/>
      <c r="P54" s="36"/>
      <c r="Q54" s="137">
        <v>30134</v>
      </c>
      <c r="R54" s="137"/>
      <c r="S54" s="36"/>
      <c r="T54" s="36"/>
      <c r="U54" s="135">
        <v>12.1</v>
      </c>
    </row>
    <row r="55" spans="1:21">
      <c r="A55" s="16"/>
      <c r="B55" s="124" t="s">
        <v>425</v>
      </c>
      <c r="C55" s="135"/>
      <c r="D55" s="135"/>
      <c r="E55" s="36"/>
      <c r="F55" s="36"/>
      <c r="G55" s="135"/>
      <c r="H55" s="136"/>
      <c r="I55" s="36"/>
      <c r="J55" s="135"/>
      <c r="K55" s="136"/>
      <c r="L55" s="36"/>
      <c r="M55" s="137"/>
      <c r="N55" s="137"/>
      <c r="O55" s="36"/>
      <c r="P55" s="36"/>
      <c r="Q55" s="137"/>
      <c r="R55" s="137"/>
      <c r="S55" s="36"/>
      <c r="T55" s="36"/>
      <c r="U55" s="135"/>
    </row>
    <row r="56" spans="1:21">
      <c r="A56" s="16"/>
      <c r="B56" s="129" t="s">
        <v>432</v>
      </c>
      <c r="C56" s="131">
        <v>63763048</v>
      </c>
      <c r="D56" s="131"/>
      <c r="E56" s="32"/>
      <c r="F56" s="32"/>
      <c r="G56" s="133" t="s">
        <v>433</v>
      </c>
      <c r="H56" s="32"/>
      <c r="I56" s="32"/>
      <c r="J56" s="133">
        <v>50</v>
      </c>
      <c r="K56" s="129" t="s">
        <v>341</v>
      </c>
      <c r="L56" s="32"/>
      <c r="M56" s="131">
        <v>189488</v>
      </c>
      <c r="N56" s="131"/>
      <c r="O56" s="32"/>
      <c r="P56" s="32"/>
      <c r="Q56" s="131">
        <v>190143</v>
      </c>
      <c r="R56" s="131"/>
      <c r="S56" s="32"/>
      <c r="T56" s="32"/>
      <c r="U56" s="133">
        <v>5.0999999999999996</v>
      </c>
    </row>
    <row r="57" spans="1:21">
      <c r="A57" s="16"/>
      <c r="B57" s="129"/>
      <c r="C57" s="131"/>
      <c r="D57" s="131"/>
      <c r="E57" s="32"/>
      <c r="F57" s="32"/>
      <c r="G57" s="133"/>
      <c r="H57" s="32"/>
      <c r="I57" s="32"/>
      <c r="J57" s="133"/>
      <c r="K57" s="129"/>
      <c r="L57" s="32"/>
      <c r="M57" s="131"/>
      <c r="N57" s="131"/>
      <c r="O57" s="32"/>
      <c r="P57" s="32"/>
      <c r="Q57" s="131"/>
      <c r="R57" s="131"/>
      <c r="S57" s="32"/>
      <c r="T57" s="32"/>
      <c r="U57" s="133"/>
    </row>
    <row r="58" spans="1:21">
      <c r="A58" s="16"/>
      <c r="B58" s="124" t="s">
        <v>434</v>
      </c>
      <c r="C58" s="135" t="s">
        <v>248</v>
      </c>
      <c r="D58" s="135"/>
      <c r="E58" s="36"/>
      <c r="F58" s="36"/>
      <c r="G58" s="135" t="s">
        <v>433</v>
      </c>
      <c r="H58" s="36"/>
      <c r="I58" s="36"/>
      <c r="J58" s="135">
        <v>50</v>
      </c>
      <c r="K58" s="136" t="s">
        <v>341</v>
      </c>
      <c r="L58" s="36"/>
      <c r="M58" s="137">
        <v>13038</v>
      </c>
      <c r="N58" s="137"/>
      <c r="O58" s="36"/>
      <c r="P58" s="36"/>
      <c r="Q58" s="137">
        <v>10546</v>
      </c>
      <c r="R58" s="137"/>
      <c r="S58" s="36"/>
      <c r="T58" s="36"/>
      <c r="U58" s="135">
        <v>12.6</v>
      </c>
    </row>
    <row r="59" spans="1:21">
      <c r="A59" s="16"/>
      <c r="B59" s="124" t="s">
        <v>425</v>
      </c>
      <c r="C59" s="135"/>
      <c r="D59" s="135"/>
      <c r="E59" s="36"/>
      <c r="F59" s="36"/>
      <c r="G59" s="135"/>
      <c r="H59" s="36"/>
      <c r="I59" s="36"/>
      <c r="J59" s="135"/>
      <c r="K59" s="136"/>
      <c r="L59" s="36"/>
      <c r="M59" s="137"/>
      <c r="N59" s="137"/>
      <c r="O59" s="36"/>
      <c r="P59" s="36"/>
      <c r="Q59" s="137"/>
      <c r="R59" s="137"/>
      <c r="S59" s="36"/>
      <c r="T59" s="36"/>
      <c r="U59" s="135"/>
    </row>
    <row r="60" spans="1:21">
      <c r="A60" s="16"/>
      <c r="B60" s="129" t="s">
        <v>355</v>
      </c>
      <c r="C60" s="131">
        <v>16491872</v>
      </c>
      <c r="D60" s="131"/>
      <c r="E60" s="32"/>
      <c r="F60" s="32"/>
      <c r="G60" s="133">
        <v>66.7</v>
      </c>
      <c r="H60" s="129" t="s">
        <v>341</v>
      </c>
      <c r="I60" s="32"/>
      <c r="J60" s="133">
        <v>50</v>
      </c>
      <c r="K60" s="129" t="s">
        <v>341</v>
      </c>
      <c r="L60" s="32"/>
      <c r="M60" s="131">
        <v>41115</v>
      </c>
      <c r="N60" s="131"/>
      <c r="O60" s="32"/>
      <c r="P60" s="32"/>
      <c r="Q60" s="131">
        <v>55440</v>
      </c>
      <c r="R60" s="131"/>
      <c r="S60" s="32"/>
      <c r="T60" s="32"/>
      <c r="U60" s="133">
        <v>5.6</v>
      </c>
    </row>
    <row r="61" spans="1:21">
      <c r="A61" s="16"/>
      <c r="B61" s="129"/>
      <c r="C61" s="131"/>
      <c r="D61" s="131"/>
      <c r="E61" s="32"/>
      <c r="F61" s="32"/>
      <c r="G61" s="133"/>
      <c r="H61" s="129"/>
      <c r="I61" s="32"/>
      <c r="J61" s="133"/>
      <c r="K61" s="129"/>
      <c r="L61" s="32"/>
      <c r="M61" s="131"/>
      <c r="N61" s="131"/>
      <c r="O61" s="32"/>
      <c r="P61" s="32"/>
      <c r="Q61" s="131"/>
      <c r="R61" s="131"/>
      <c r="S61" s="32"/>
      <c r="T61" s="32"/>
      <c r="U61" s="133"/>
    </row>
    <row r="62" spans="1:21">
      <c r="A62" s="16"/>
      <c r="B62" s="124" t="s">
        <v>435</v>
      </c>
      <c r="C62" s="135" t="s">
        <v>248</v>
      </c>
      <c r="D62" s="135"/>
      <c r="E62" s="36"/>
      <c r="F62" s="36"/>
      <c r="G62" s="135">
        <v>66.7</v>
      </c>
      <c r="H62" s="136" t="s">
        <v>341</v>
      </c>
      <c r="I62" s="36"/>
      <c r="J62" s="135">
        <v>50</v>
      </c>
      <c r="K62" s="136" t="s">
        <v>341</v>
      </c>
      <c r="L62" s="36"/>
      <c r="M62" s="137">
        <v>22640</v>
      </c>
      <c r="N62" s="137"/>
      <c r="O62" s="36"/>
      <c r="P62" s="36"/>
      <c r="Q62" s="137">
        <v>10059</v>
      </c>
      <c r="R62" s="137"/>
      <c r="S62" s="36"/>
      <c r="T62" s="36"/>
      <c r="U62" s="135">
        <v>13.1</v>
      </c>
    </row>
    <row r="63" spans="1:21" ht="15.75" thickBot="1">
      <c r="A63" s="16"/>
      <c r="B63" s="124" t="s">
        <v>425</v>
      </c>
      <c r="C63" s="139"/>
      <c r="D63" s="139"/>
      <c r="E63" s="81"/>
      <c r="F63" s="36"/>
      <c r="G63" s="135"/>
      <c r="H63" s="136"/>
      <c r="I63" s="36"/>
      <c r="J63" s="135"/>
      <c r="K63" s="136"/>
      <c r="L63" s="36"/>
      <c r="M63" s="151"/>
      <c r="N63" s="151"/>
      <c r="O63" s="81"/>
      <c r="P63" s="36"/>
      <c r="Q63" s="151"/>
      <c r="R63" s="151"/>
      <c r="S63" s="81"/>
      <c r="T63" s="36"/>
      <c r="U63" s="139"/>
    </row>
    <row r="64" spans="1:21">
      <c r="A64" s="16"/>
      <c r="B64" s="129"/>
      <c r="C64" s="130" t="s">
        <v>245</v>
      </c>
      <c r="D64" s="132">
        <v>159821724</v>
      </c>
      <c r="E64" s="33"/>
      <c r="F64" s="32"/>
      <c r="G64" s="133"/>
      <c r="H64" s="32"/>
      <c r="I64" s="32"/>
      <c r="J64" s="133"/>
      <c r="K64" s="32"/>
      <c r="L64" s="32"/>
      <c r="M64" s="130" t="s">
        <v>245</v>
      </c>
      <c r="N64" s="132">
        <v>599312</v>
      </c>
      <c r="O64" s="33"/>
      <c r="P64" s="32"/>
      <c r="Q64" s="130" t="s">
        <v>245</v>
      </c>
      <c r="R64" s="132">
        <v>655766</v>
      </c>
      <c r="S64" s="33"/>
      <c r="T64" s="32"/>
      <c r="U64" s="134">
        <v>6.2</v>
      </c>
    </row>
    <row r="65" spans="1:21" ht="15.75" thickBot="1">
      <c r="A65" s="16"/>
      <c r="B65" s="129"/>
      <c r="C65" s="140"/>
      <c r="D65" s="141"/>
      <c r="E65" s="84"/>
      <c r="F65" s="32"/>
      <c r="G65" s="133"/>
      <c r="H65" s="32"/>
      <c r="I65" s="32"/>
      <c r="J65" s="133"/>
      <c r="K65" s="32"/>
      <c r="L65" s="32"/>
      <c r="M65" s="140"/>
      <c r="N65" s="141"/>
      <c r="O65" s="84"/>
      <c r="P65" s="32"/>
      <c r="Q65" s="140"/>
      <c r="R65" s="141"/>
      <c r="S65" s="84"/>
      <c r="T65" s="32"/>
      <c r="U65" s="142"/>
    </row>
    <row r="66" spans="1:21" ht="15.75" thickTop="1">
      <c r="A66" s="16"/>
      <c r="B66" s="88"/>
      <c r="C66" s="88"/>
      <c r="D66" s="88"/>
      <c r="E66" s="88"/>
      <c r="F66" s="88"/>
      <c r="G66" s="88"/>
      <c r="H66" s="88"/>
      <c r="I66" s="88"/>
      <c r="J66" s="88"/>
      <c r="K66" s="88"/>
      <c r="L66" s="88"/>
      <c r="M66" s="88"/>
      <c r="N66" s="88"/>
      <c r="O66" s="88"/>
      <c r="P66" s="88"/>
      <c r="Q66" s="88"/>
      <c r="R66" s="88"/>
      <c r="S66" s="88"/>
      <c r="T66" s="88"/>
      <c r="U66" s="88"/>
    </row>
    <row r="67" spans="1:21">
      <c r="A67" s="16"/>
      <c r="B67" s="17"/>
      <c r="C67" s="17"/>
    </row>
    <row r="68" spans="1:21" ht="102">
      <c r="A68" s="16"/>
      <c r="B68" s="72" t="s">
        <v>374</v>
      </c>
      <c r="C68" s="73" t="s">
        <v>436</v>
      </c>
    </row>
    <row r="69" spans="1:21">
      <c r="A69" s="16"/>
      <c r="B69" s="17"/>
      <c r="C69" s="17"/>
    </row>
    <row r="70" spans="1:21" ht="76.5">
      <c r="A70" s="16"/>
      <c r="B70" s="72" t="s">
        <v>265</v>
      </c>
      <c r="C70" s="73" t="s">
        <v>437</v>
      </c>
    </row>
    <row r="71" spans="1:21">
      <c r="A71" s="16"/>
      <c r="B71" s="17"/>
      <c r="C71" s="17"/>
    </row>
    <row r="72" spans="1:21" ht="38.25">
      <c r="A72" s="16"/>
      <c r="B72" s="72" t="s">
        <v>377</v>
      </c>
      <c r="C72" s="73" t="s">
        <v>438</v>
      </c>
    </row>
    <row r="73" spans="1:21">
      <c r="A73" s="16"/>
      <c r="B73" s="17"/>
      <c r="C73" s="17"/>
    </row>
    <row r="74" spans="1:21" ht="51">
      <c r="A74" s="16"/>
      <c r="B74" s="72" t="s">
        <v>379</v>
      </c>
      <c r="C74" s="73" t="s">
        <v>382</v>
      </c>
    </row>
    <row r="75" spans="1:21" ht="15" customHeight="1">
      <c r="A75" s="16" t="s">
        <v>1132</v>
      </c>
      <c r="B75" s="85" t="s">
        <v>5</v>
      </c>
      <c r="C75" s="85"/>
      <c r="D75" s="85"/>
      <c r="E75" s="85"/>
      <c r="F75" s="85"/>
      <c r="G75" s="85"/>
      <c r="H75" s="85"/>
      <c r="I75" s="85"/>
      <c r="J75" s="85"/>
      <c r="K75" s="85"/>
      <c r="L75" s="85"/>
      <c r="M75" s="85"/>
      <c r="N75" s="85"/>
      <c r="O75" s="85"/>
      <c r="P75" s="85"/>
      <c r="Q75" s="85"/>
      <c r="R75" s="85"/>
      <c r="S75" s="85"/>
      <c r="T75" s="85"/>
      <c r="U75" s="85"/>
    </row>
    <row r="76" spans="1:21">
      <c r="A76" s="16"/>
      <c r="B76" s="88" t="s">
        <v>439</v>
      </c>
      <c r="C76" s="88"/>
      <c r="D76" s="88"/>
      <c r="E76" s="88"/>
      <c r="F76" s="88"/>
      <c r="G76" s="88"/>
      <c r="H76" s="88"/>
      <c r="I76" s="88"/>
      <c r="J76" s="88"/>
      <c r="K76" s="88"/>
      <c r="L76" s="88"/>
      <c r="M76" s="88"/>
      <c r="N76" s="88"/>
      <c r="O76" s="88"/>
      <c r="P76" s="88"/>
      <c r="Q76" s="88"/>
      <c r="R76" s="88"/>
      <c r="S76" s="88"/>
      <c r="T76" s="88"/>
      <c r="U76" s="88"/>
    </row>
    <row r="77" spans="1:21">
      <c r="A77" s="16"/>
      <c r="B77" s="29"/>
      <c r="C77" s="29"/>
      <c r="D77" s="29"/>
      <c r="E77" s="29"/>
      <c r="F77" s="29"/>
      <c r="G77" s="29"/>
      <c r="H77" s="29"/>
    </row>
    <row r="78" spans="1:21">
      <c r="A78" s="16"/>
      <c r="B78" s="17"/>
      <c r="C78" s="17"/>
      <c r="D78" s="17"/>
      <c r="E78" s="17"/>
      <c r="F78" s="17"/>
      <c r="G78" s="17"/>
      <c r="H78" s="17"/>
    </row>
    <row r="79" spans="1:21" ht="15.75" thickBot="1">
      <c r="A79" s="16"/>
      <c r="B79" s="18"/>
      <c r="C79" s="18"/>
      <c r="D79" s="30" t="s">
        <v>385</v>
      </c>
      <c r="E79" s="30"/>
      <c r="F79" s="30"/>
      <c r="G79" s="30"/>
      <c r="H79" s="30"/>
    </row>
    <row r="80" spans="1:21" ht="15.75" thickBot="1">
      <c r="A80" s="16"/>
      <c r="B80" s="143" t="s">
        <v>386</v>
      </c>
      <c r="C80" s="18"/>
      <c r="D80" s="147">
        <v>41820</v>
      </c>
      <c r="E80" s="147"/>
      <c r="F80" s="18"/>
      <c r="G80" s="147">
        <v>41639</v>
      </c>
      <c r="H80" s="147"/>
    </row>
    <row r="81" spans="1:8">
      <c r="A81" s="16"/>
      <c r="B81" s="13" t="s">
        <v>387</v>
      </c>
      <c r="C81" s="18"/>
      <c r="D81" s="22">
        <v>23.5</v>
      </c>
      <c r="E81" s="13" t="s">
        <v>341</v>
      </c>
      <c r="F81" s="18"/>
      <c r="G81" s="28">
        <v>23.5</v>
      </c>
      <c r="H81" s="26" t="s">
        <v>341</v>
      </c>
    </row>
    <row r="82" spans="1:8">
      <c r="A82" s="16"/>
      <c r="B82" s="23" t="s">
        <v>388</v>
      </c>
      <c r="C82" s="21"/>
      <c r="D82" s="25">
        <v>9.1</v>
      </c>
      <c r="E82" s="23" t="s">
        <v>341</v>
      </c>
      <c r="F82" s="21"/>
      <c r="G82" s="25">
        <v>9.1999999999999993</v>
      </c>
      <c r="H82" s="23" t="s">
        <v>341</v>
      </c>
    </row>
    <row r="83" spans="1:8">
      <c r="A83" s="16"/>
      <c r="B83" s="13" t="s">
        <v>389</v>
      </c>
      <c r="C83" s="18"/>
      <c r="D83" s="22">
        <v>5.5</v>
      </c>
      <c r="E83" s="13" t="s">
        <v>341</v>
      </c>
      <c r="F83" s="18"/>
      <c r="G83" s="22">
        <v>5.3</v>
      </c>
      <c r="H83" s="13" t="s">
        <v>341</v>
      </c>
    </row>
    <row r="84" spans="1:8">
      <c r="A84" s="16"/>
      <c r="B84" s="23" t="s">
        <v>440</v>
      </c>
      <c r="C84" s="21"/>
      <c r="D84" s="25">
        <v>4.9000000000000004</v>
      </c>
      <c r="E84" s="23" t="s">
        <v>341</v>
      </c>
      <c r="F84" s="21"/>
      <c r="G84" s="25">
        <v>4.9000000000000004</v>
      </c>
      <c r="H84" s="23" t="s">
        <v>341</v>
      </c>
    </row>
    <row r="85" spans="1:8">
      <c r="A85" s="16"/>
      <c r="B85" s="13" t="s">
        <v>441</v>
      </c>
      <c r="C85" s="18"/>
      <c r="D85" s="22">
        <v>4</v>
      </c>
      <c r="E85" s="13" t="s">
        <v>341</v>
      </c>
      <c r="F85" s="18"/>
      <c r="G85" s="22">
        <v>4</v>
      </c>
      <c r="H85" s="13" t="s">
        <v>341</v>
      </c>
    </row>
    <row r="86" spans="1:8">
      <c r="A86" s="16"/>
      <c r="B86" s="23" t="s">
        <v>442</v>
      </c>
      <c r="C86" s="21"/>
      <c r="D86" s="25">
        <v>3.8</v>
      </c>
      <c r="E86" s="23" t="s">
        <v>341</v>
      </c>
      <c r="F86" s="21"/>
      <c r="G86" s="25">
        <v>3.7</v>
      </c>
      <c r="H86" s="23" t="s">
        <v>341</v>
      </c>
    </row>
    <row r="87" spans="1:8">
      <c r="A87" s="16"/>
      <c r="B87" s="13" t="s">
        <v>396</v>
      </c>
      <c r="C87" s="18"/>
      <c r="D87" s="22">
        <v>3.5</v>
      </c>
      <c r="E87" s="13" t="s">
        <v>341</v>
      </c>
      <c r="F87" s="18"/>
      <c r="G87" s="22">
        <v>3.5</v>
      </c>
      <c r="H87" s="13" t="s">
        <v>341</v>
      </c>
    </row>
    <row r="88" spans="1:8">
      <c r="A88" s="16"/>
      <c r="B88" s="23" t="s">
        <v>443</v>
      </c>
      <c r="C88" s="21"/>
      <c r="D88" s="25">
        <v>3.2</v>
      </c>
      <c r="E88" s="23" t="s">
        <v>341</v>
      </c>
      <c r="F88" s="21"/>
      <c r="G88" s="25">
        <v>3.1</v>
      </c>
      <c r="H88" s="23" t="s">
        <v>341</v>
      </c>
    </row>
    <row r="89" spans="1:8">
      <c r="A89" s="16"/>
      <c r="B89" s="13" t="s">
        <v>444</v>
      </c>
      <c r="C89" s="18"/>
      <c r="D89" s="22">
        <v>3.2</v>
      </c>
      <c r="E89" s="13" t="s">
        <v>341</v>
      </c>
      <c r="F89" s="18"/>
      <c r="G89" s="22">
        <v>3.1</v>
      </c>
      <c r="H89" s="13" t="s">
        <v>341</v>
      </c>
    </row>
    <row r="90" spans="1:8">
      <c r="A90" s="16"/>
      <c r="B90" s="23" t="s">
        <v>391</v>
      </c>
      <c r="C90" s="21"/>
      <c r="D90" s="25">
        <v>2.8</v>
      </c>
      <c r="E90" s="23" t="s">
        <v>341</v>
      </c>
      <c r="F90" s="21"/>
      <c r="G90" s="25">
        <v>2.8</v>
      </c>
      <c r="H90" s="23" t="s">
        <v>341</v>
      </c>
    </row>
    <row r="91" spans="1:8" ht="15.75" thickBot="1">
      <c r="A91" s="16"/>
      <c r="B91" s="13" t="s">
        <v>397</v>
      </c>
      <c r="C91" s="18"/>
      <c r="D91" s="22">
        <v>36.5</v>
      </c>
      <c r="E91" s="13" t="s">
        <v>341</v>
      </c>
      <c r="F91" s="18"/>
      <c r="G91" s="22">
        <v>36.9</v>
      </c>
      <c r="H91" s="13" t="s">
        <v>341</v>
      </c>
    </row>
    <row r="92" spans="1:8" ht="15.75" thickBot="1">
      <c r="A92" s="16"/>
      <c r="B92" s="21"/>
      <c r="C92" s="21"/>
      <c r="D92" s="144">
        <v>100</v>
      </c>
      <c r="E92" s="145" t="s">
        <v>341</v>
      </c>
      <c r="F92" s="21"/>
      <c r="G92" s="144">
        <v>100</v>
      </c>
      <c r="H92" s="145" t="s">
        <v>341</v>
      </c>
    </row>
  </sheetData>
  <mergeCells count="355">
    <mergeCell ref="A34:A74"/>
    <mergeCell ref="B34:U34"/>
    <mergeCell ref="B35:U35"/>
    <mergeCell ref="B66:U66"/>
    <mergeCell ref="A75:A92"/>
    <mergeCell ref="B75:U75"/>
    <mergeCell ref="B76:U76"/>
    <mergeCell ref="A1:A2"/>
    <mergeCell ref="B1:U1"/>
    <mergeCell ref="B2:U2"/>
    <mergeCell ref="B3:U3"/>
    <mergeCell ref="A4:A33"/>
    <mergeCell ref="B4:U4"/>
    <mergeCell ref="B5:U5"/>
    <mergeCell ref="B22:U22"/>
    <mergeCell ref="S64:S65"/>
    <mergeCell ref="T64:T65"/>
    <mergeCell ref="U64:U65"/>
    <mergeCell ref="B77:H77"/>
    <mergeCell ref="D79:H79"/>
    <mergeCell ref="D80:E80"/>
    <mergeCell ref="G80:H80"/>
    <mergeCell ref="M64:M65"/>
    <mergeCell ref="N64:N65"/>
    <mergeCell ref="O64:O65"/>
    <mergeCell ref="P64:P65"/>
    <mergeCell ref="Q64:Q65"/>
    <mergeCell ref="R64:R65"/>
    <mergeCell ref="G64:G65"/>
    <mergeCell ref="H64:H65"/>
    <mergeCell ref="I64:I65"/>
    <mergeCell ref="J64:J65"/>
    <mergeCell ref="K64:K65"/>
    <mergeCell ref="L64:L65"/>
    <mergeCell ref="P62:P63"/>
    <mergeCell ref="Q62:R63"/>
    <mergeCell ref="S62:S63"/>
    <mergeCell ref="T62:T63"/>
    <mergeCell ref="U62:U63"/>
    <mergeCell ref="B64:B65"/>
    <mergeCell ref="C64:C65"/>
    <mergeCell ref="D64:D65"/>
    <mergeCell ref="E64:E65"/>
    <mergeCell ref="F64:F65"/>
    <mergeCell ref="I62:I63"/>
    <mergeCell ref="J62:J63"/>
    <mergeCell ref="K62:K63"/>
    <mergeCell ref="L62:L63"/>
    <mergeCell ref="M62:N63"/>
    <mergeCell ref="O62:O63"/>
    <mergeCell ref="P60:P61"/>
    <mergeCell ref="Q60:R61"/>
    <mergeCell ref="S60:S61"/>
    <mergeCell ref="T60:T61"/>
    <mergeCell ref="U60:U61"/>
    <mergeCell ref="C62:D63"/>
    <mergeCell ref="E62:E63"/>
    <mergeCell ref="F62:F63"/>
    <mergeCell ref="G62:G63"/>
    <mergeCell ref="H62:H63"/>
    <mergeCell ref="I60:I61"/>
    <mergeCell ref="J60:J61"/>
    <mergeCell ref="K60:K61"/>
    <mergeCell ref="L60:L61"/>
    <mergeCell ref="M60:N61"/>
    <mergeCell ref="O60:O61"/>
    <mergeCell ref="Q58:R59"/>
    <mergeCell ref="S58:S59"/>
    <mergeCell ref="T58:T59"/>
    <mergeCell ref="U58:U59"/>
    <mergeCell ref="B60:B61"/>
    <mergeCell ref="C60:D61"/>
    <mergeCell ref="E60:E61"/>
    <mergeCell ref="F60:F61"/>
    <mergeCell ref="G60:G61"/>
    <mergeCell ref="H60:H61"/>
    <mergeCell ref="J58:J59"/>
    <mergeCell ref="K58:K59"/>
    <mergeCell ref="L58:L59"/>
    <mergeCell ref="M58:N59"/>
    <mergeCell ref="O58:O59"/>
    <mergeCell ref="P58:P59"/>
    <mergeCell ref="C58:D59"/>
    <mergeCell ref="E58:E59"/>
    <mergeCell ref="F58:F59"/>
    <mergeCell ref="G58:G59"/>
    <mergeCell ref="H58:H59"/>
    <mergeCell ref="I58:I59"/>
    <mergeCell ref="O56:O57"/>
    <mergeCell ref="P56:P57"/>
    <mergeCell ref="Q56:R57"/>
    <mergeCell ref="S56:S57"/>
    <mergeCell ref="T56:T57"/>
    <mergeCell ref="U56:U57"/>
    <mergeCell ref="H56:H57"/>
    <mergeCell ref="I56:I57"/>
    <mergeCell ref="J56:J57"/>
    <mergeCell ref="K56:K57"/>
    <mergeCell ref="L56:L57"/>
    <mergeCell ref="M56:N57"/>
    <mergeCell ref="P54:P55"/>
    <mergeCell ref="Q54:R55"/>
    <mergeCell ref="S54:S55"/>
    <mergeCell ref="T54:T55"/>
    <mergeCell ref="U54:U55"/>
    <mergeCell ref="B56:B57"/>
    <mergeCell ref="C56:D57"/>
    <mergeCell ref="E56:E57"/>
    <mergeCell ref="F56:F57"/>
    <mergeCell ref="G56:G57"/>
    <mergeCell ref="I54:I55"/>
    <mergeCell ref="J54:J55"/>
    <mergeCell ref="K54:K55"/>
    <mergeCell ref="L54:L55"/>
    <mergeCell ref="M54:N55"/>
    <mergeCell ref="O54:O55"/>
    <mergeCell ref="P52:P53"/>
    <mergeCell ref="Q52:R53"/>
    <mergeCell ref="S52:S53"/>
    <mergeCell ref="T52:T53"/>
    <mergeCell ref="U52:U53"/>
    <mergeCell ref="C54:D55"/>
    <mergeCell ref="E54:E55"/>
    <mergeCell ref="F54:F55"/>
    <mergeCell ref="G54:G55"/>
    <mergeCell ref="H54:H55"/>
    <mergeCell ref="I52:I53"/>
    <mergeCell ref="J52:J53"/>
    <mergeCell ref="K52:K53"/>
    <mergeCell ref="L52:L53"/>
    <mergeCell ref="M52:N53"/>
    <mergeCell ref="O52:O53"/>
    <mergeCell ref="Q50:R51"/>
    <mergeCell ref="S50:S51"/>
    <mergeCell ref="T50:T51"/>
    <mergeCell ref="U50:U51"/>
    <mergeCell ref="B52:B53"/>
    <mergeCell ref="C52:D53"/>
    <mergeCell ref="E52:E53"/>
    <mergeCell ref="F52:F53"/>
    <mergeCell ref="G52:G53"/>
    <mergeCell ref="H52:H53"/>
    <mergeCell ref="J50:J51"/>
    <mergeCell ref="K50:K51"/>
    <mergeCell ref="L50:L51"/>
    <mergeCell ref="M50:N51"/>
    <mergeCell ref="O50:O51"/>
    <mergeCell ref="P50:P51"/>
    <mergeCell ref="Q48:R49"/>
    <mergeCell ref="S48:S49"/>
    <mergeCell ref="T48:T49"/>
    <mergeCell ref="U48:U49"/>
    <mergeCell ref="C50:D51"/>
    <mergeCell ref="E50:E51"/>
    <mergeCell ref="F50:F51"/>
    <mergeCell ref="G50:G51"/>
    <mergeCell ref="H50:H51"/>
    <mergeCell ref="I50:I51"/>
    <mergeCell ref="J48:J49"/>
    <mergeCell ref="K48:K49"/>
    <mergeCell ref="L48:L49"/>
    <mergeCell ref="M48:N49"/>
    <mergeCell ref="O48:O49"/>
    <mergeCell ref="P48:P49"/>
    <mergeCell ref="S46:S47"/>
    <mergeCell ref="T46:T47"/>
    <mergeCell ref="U46:U47"/>
    <mergeCell ref="B48:B49"/>
    <mergeCell ref="C48:D49"/>
    <mergeCell ref="E48:E49"/>
    <mergeCell ref="F48:F49"/>
    <mergeCell ref="G48:G49"/>
    <mergeCell ref="H48:H49"/>
    <mergeCell ref="I48:I49"/>
    <mergeCell ref="K46:K47"/>
    <mergeCell ref="L46:L47"/>
    <mergeCell ref="M46:N47"/>
    <mergeCell ref="O46:O47"/>
    <mergeCell ref="P46:P47"/>
    <mergeCell ref="Q46:R47"/>
    <mergeCell ref="S44:S45"/>
    <mergeCell ref="T44:T45"/>
    <mergeCell ref="U44:U45"/>
    <mergeCell ref="C46:D47"/>
    <mergeCell ref="E46:E47"/>
    <mergeCell ref="F46:F47"/>
    <mergeCell ref="G46:G47"/>
    <mergeCell ref="H46:H47"/>
    <mergeCell ref="I46:I47"/>
    <mergeCell ref="J46:J47"/>
    <mergeCell ref="K44:K45"/>
    <mergeCell ref="L44:L45"/>
    <mergeCell ref="M44:N45"/>
    <mergeCell ref="O44:O45"/>
    <mergeCell ref="P44:P45"/>
    <mergeCell ref="Q44:R45"/>
    <mergeCell ref="T42:T43"/>
    <mergeCell ref="U42:U43"/>
    <mergeCell ref="B44:B45"/>
    <mergeCell ref="C44:D45"/>
    <mergeCell ref="E44:E45"/>
    <mergeCell ref="F44:F45"/>
    <mergeCell ref="G44:G45"/>
    <mergeCell ref="H44:H45"/>
    <mergeCell ref="I44:I45"/>
    <mergeCell ref="J44:J45"/>
    <mergeCell ref="L42:L43"/>
    <mergeCell ref="M42:N43"/>
    <mergeCell ref="O42:O43"/>
    <mergeCell ref="P42:P43"/>
    <mergeCell ref="Q42:R43"/>
    <mergeCell ref="S42:S43"/>
    <mergeCell ref="T40:T41"/>
    <mergeCell ref="U40:U41"/>
    <mergeCell ref="C42:D43"/>
    <mergeCell ref="E42:E43"/>
    <mergeCell ref="F42:F43"/>
    <mergeCell ref="G42:G43"/>
    <mergeCell ref="H42:H43"/>
    <mergeCell ref="I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U38"/>
    <mergeCell ref="C39:E39"/>
    <mergeCell ref="G39:H39"/>
    <mergeCell ref="J39:K39"/>
    <mergeCell ref="M39:O39"/>
    <mergeCell ref="Q39:S39"/>
    <mergeCell ref="N32:N33"/>
    <mergeCell ref="O32:O33"/>
    <mergeCell ref="P32:P33"/>
    <mergeCell ref="Q32:Q33"/>
    <mergeCell ref="R32:R33"/>
    <mergeCell ref="B36:U36"/>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J25"/>
    <mergeCell ref="L25:R25"/>
    <mergeCell ref="D26:F26"/>
    <mergeCell ref="H26:J26"/>
    <mergeCell ref="L26:N26"/>
    <mergeCell ref="P26:R26"/>
    <mergeCell ref="J18:J19"/>
    <mergeCell ref="D20:F20"/>
    <mergeCell ref="H20:J20"/>
    <mergeCell ref="D21:E21"/>
    <mergeCell ref="H21:I21"/>
    <mergeCell ref="B23:R23"/>
    <mergeCell ref="I16:I17"/>
    <mergeCell ref="J16:J17"/>
    <mergeCell ref="B18:B19"/>
    <mergeCell ref="C18:C19"/>
    <mergeCell ref="D18:D19"/>
    <mergeCell ref="E18:E19"/>
    <mergeCell ref="F18:F19"/>
    <mergeCell ref="G18:G19"/>
    <mergeCell ref="H18:H19"/>
    <mergeCell ref="I18:I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32</v>
      </c>
    </row>
    <row r="2" spans="1:3" ht="30">
      <c r="A2" s="3" t="s">
        <v>66</v>
      </c>
      <c r="B2" s="4" t="s">
        <v>5</v>
      </c>
      <c r="C2" s="4" t="s">
        <v>5</v>
      </c>
    </row>
    <row r="3" spans="1:3">
      <c r="A3" s="2" t="s">
        <v>67</v>
      </c>
      <c r="B3" s="6">
        <v>0.01</v>
      </c>
      <c r="C3" s="6">
        <v>0.01</v>
      </c>
    </row>
    <row r="4" spans="1:3">
      <c r="A4" s="2" t="s">
        <v>68</v>
      </c>
      <c r="B4" s="7">
        <v>2000000000</v>
      </c>
      <c r="C4" s="7">
        <v>2000000000</v>
      </c>
    </row>
    <row r="5" spans="1:3">
      <c r="A5" s="2" t="s">
        <v>69</v>
      </c>
      <c r="B5" s="7">
        <v>282213133</v>
      </c>
      <c r="C5" s="7">
        <v>253197974</v>
      </c>
    </row>
    <row r="6" spans="1:3">
      <c r="A6" s="2" t="s">
        <v>70</v>
      </c>
      <c r="B6" s="7">
        <v>282213133</v>
      </c>
      <c r="C6" s="7">
        <v>2531979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3" width="36.5703125" bestFit="1" customWidth="1"/>
    <col min="4" max="4" width="18.5703125" customWidth="1"/>
    <col min="5" max="5" width="22.5703125" customWidth="1"/>
    <col min="6" max="6" width="3.140625" customWidth="1"/>
    <col min="7" max="7" width="2" customWidth="1"/>
    <col min="8" max="10" width="9.85546875" customWidth="1"/>
    <col min="11" max="11" width="15.7109375" customWidth="1"/>
    <col min="12" max="12" width="36.5703125" customWidth="1"/>
    <col min="13" max="13" width="8" customWidth="1"/>
    <col min="14" max="14" width="31.7109375" bestFit="1" customWidth="1"/>
    <col min="15" max="15" width="2" customWidth="1"/>
    <col min="16" max="16" width="16.85546875" customWidth="1"/>
    <col min="17" max="17" width="12" customWidth="1"/>
    <col min="18" max="18" width="16.7109375" customWidth="1"/>
    <col min="19" max="19" width="5" customWidth="1"/>
    <col min="20" max="20" width="2.7109375" customWidth="1"/>
    <col min="22" max="22" width="5" customWidth="1"/>
    <col min="23" max="23" width="2.7109375" customWidth="1"/>
    <col min="25" max="25" width="4" customWidth="1"/>
    <col min="26" max="26" width="2.7109375" customWidth="1"/>
    <col min="28" max="28" width="4" customWidth="1"/>
    <col min="29" max="29" width="2.7109375" customWidth="1"/>
  </cols>
  <sheetData>
    <row r="1" spans="1:29"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46</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6" t="s">
        <v>1134</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6"/>
      <c r="B5" s="88" t="s">
        <v>450</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6"/>
      <c r="B6" s="29"/>
      <c r="C6" s="29"/>
      <c r="D6" s="29"/>
      <c r="E6" s="29"/>
      <c r="F6" s="29"/>
      <c r="G6" s="29"/>
      <c r="H6" s="29"/>
      <c r="I6" s="29"/>
      <c r="J6" s="29"/>
      <c r="K6" s="29"/>
      <c r="L6" s="29"/>
      <c r="M6" s="29"/>
      <c r="N6" s="29"/>
      <c r="O6" s="29"/>
      <c r="P6" s="29"/>
      <c r="Q6" s="29"/>
      <c r="R6" s="29"/>
    </row>
    <row r="7" spans="1:29">
      <c r="A7" s="16"/>
      <c r="B7" s="17"/>
      <c r="C7" s="17"/>
      <c r="D7" s="17"/>
      <c r="E7" s="17"/>
      <c r="F7" s="17"/>
      <c r="G7" s="17"/>
      <c r="H7" s="17"/>
      <c r="I7" s="17"/>
      <c r="J7" s="17"/>
      <c r="K7" s="17"/>
      <c r="L7" s="17"/>
      <c r="M7" s="17"/>
      <c r="N7" s="17"/>
      <c r="O7" s="17"/>
      <c r="P7" s="17"/>
      <c r="Q7" s="17"/>
      <c r="R7" s="17"/>
    </row>
    <row r="8" spans="1:29" ht="15.75" thickBot="1">
      <c r="A8" s="16"/>
      <c r="B8" s="13"/>
      <c r="C8" s="30" t="s">
        <v>301</v>
      </c>
      <c r="D8" s="30"/>
      <c r="E8" s="30"/>
      <c r="F8" s="30"/>
      <c r="G8" s="30"/>
      <c r="H8" s="30"/>
      <c r="I8" s="30"/>
      <c r="J8" s="30"/>
      <c r="K8" s="30"/>
      <c r="L8" s="30"/>
      <c r="M8" s="30"/>
      <c r="N8" s="30"/>
      <c r="O8" s="18"/>
      <c r="P8" s="30" t="s">
        <v>296</v>
      </c>
      <c r="Q8" s="30"/>
      <c r="R8" s="30"/>
    </row>
    <row r="9" spans="1:29" ht="15.75" thickBot="1">
      <c r="A9" s="16"/>
      <c r="B9" s="13"/>
      <c r="C9" s="31" t="s">
        <v>451</v>
      </c>
      <c r="D9" s="31"/>
      <c r="E9" s="31"/>
      <c r="F9" s="18"/>
      <c r="G9" s="31" t="s">
        <v>452</v>
      </c>
      <c r="H9" s="31"/>
      <c r="I9" s="31"/>
      <c r="J9" s="18"/>
      <c r="K9" s="31" t="s">
        <v>453</v>
      </c>
      <c r="L9" s="31"/>
      <c r="M9" s="18"/>
      <c r="N9" s="20" t="s">
        <v>454</v>
      </c>
      <c r="O9" s="18"/>
      <c r="P9" s="31" t="s">
        <v>455</v>
      </c>
      <c r="Q9" s="31"/>
      <c r="R9" s="31"/>
    </row>
    <row r="10" spans="1:29">
      <c r="A10" s="16"/>
      <c r="B10" s="37" t="s">
        <v>456</v>
      </c>
      <c r="C10" s="75" t="s">
        <v>245</v>
      </c>
      <c r="D10" s="76">
        <v>3596228</v>
      </c>
      <c r="E10" s="33"/>
      <c r="F10" s="32"/>
      <c r="G10" s="75" t="s">
        <v>245</v>
      </c>
      <c r="H10" s="76">
        <v>3679105</v>
      </c>
      <c r="I10" s="33"/>
      <c r="J10" s="32"/>
      <c r="K10" s="77">
        <v>5.6</v>
      </c>
      <c r="L10" s="75" t="s">
        <v>341</v>
      </c>
      <c r="M10" s="32"/>
      <c r="N10" s="77">
        <v>3.8</v>
      </c>
      <c r="O10" s="32"/>
      <c r="P10" s="75" t="s">
        <v>245</v>
      </c>
      <c r="Q10" s="76">
        <v>82877</v>
      </c>
      <c r="R10" s="33"/>
    </row>
    <row r="11" spans="1:29" ht="15.75" thickBot="1">
      <c r="A11" s="16"/>
      <c r="B11" s="37"/>
      <c r="C11" s="82"/>
      <c r="D11" s="83"/>
      <c r="E11" s="84"/>
      <c r="F11" s="32"/>
      <c r="G11" s="82"/>
      <c r="H11" s="83"/>
      <c r="I11" s="84"/>
      <c r="J11" s="32"/>
      <c r="K11" s="95"/>
      <c r="L11" s="82"/>
      <c r="M11" s="32"/>
      <c r="N11" s="95"/>
      <c r="O11" s="32"/>
      <c r="P11" s="82"/>
      <c r="Q11" s="83"/>
      <c r="R11" s="84"/>
    </row>
    <row r="12" spans="1:29" ht="15.75" thickTop="1">
      <c r="A12" s="16"/>
      <c r="B12" s="88" t="s">
        <v>398</v>
      </c>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row>
    <row r="13" spans="1:29">
      <c r="A13" s="16"/>
      <c r="B13" s="17"/>
      <c r="C13" s="17"/>
    </row>
    <row r="14" spans="1:29" ht="51">
      <c r="A14" s="16"/>
      <c r="B14" s="72" t="s">
        <v>374</v>
      </c>
      <c r="C14" s="73" t="s">
        <v>457</v>
      </c>
    </row>
    <row r="15" spans="1:29">
      <c r="A15" s="16"/>
      <c r="B15" s="17"/>
      <c r="C15" s="17"/>
    </row>
    <row r="16" spans="1:29" ht="51">
      <c r="A16" s="16"/>
      <c r="B16" s="72" t="s">
        <v>265</v>
      </c>
      <c r="C16" s="73" t="s">
        <v>458</v>
      </c>
    </row>
    <row r="17" spans="1:29">
      <c r="A17" s="16"/>
      <c r="B17" s="85"/>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row>
    <row r="18" spans="1:29">
      <c r="A18" s="16"/>
      <c r="B18" s="88" t="s">
        <v>459</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row>
    <row r="19" spans="1:29">
      <c r="A19" s="16"/>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c r="A20" s="16"/>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ht="15.75" thickBot="1">
      <c r="A21" s="16"/>
      <c r="B21" s="18"/>
      <c r="C21" s="18"/>
      <c r="D21" s="36"/>
      <c r="E21" s="36"/>
      <c r="F21" s="36"/>
      <c r="G21" s="18"/>
      <c r="H21" s="36"/>
      <c r="I21" s="36"/>
      <c r="J21" s="36"/>
      <c r="K21" s="18"/>
      <c r="L21" s="36"/>
      <c r="M21" s="36"/>
      <c r="N21" s="18"/>
      <c r="O21" s="36"/>
      <c r="P21" s="36"/>
      <c r="Q21" s="36"/>
      <c r="R21" s="18"/>
      <c r="S21" s="30" t="s">
        <v>460</v>
      </c>
      <c r="T21" s="30"/>
      <c r="U21" s="30"/>
      <c r="V21" s="30"/>
      <c r="W21" s="30"/>
      <c r="X21" s="18"/>
      <c r="Y21" s="30" t="s">
        <v>461</v>
      </c>
      <c r="Z21" s="30"/>
      <c r="AA21" s="30"/>
      <c r="AB21" s="30"/>
      <c r="AC21" s="30"/>
    </row>
    <row r="22" spans="1:29" ht="25.5" customHeight="1" thickBot="1">
      <c r="A22" s="16"/>
      <c r="B22" s="18"/>
      <c r="C22" s="18"/>
      <c r="D22" s="30" t="s">
        <v>462</v>
      </c>
      <c r="E22" s="30"/>
      <c r="F22" s="30"/>
      <c r="G22" s="18"/>
      <c r="H22" s="30" t="s">
        <v>463</v>
      </c>
      <c r="I22" s="30"/>
      <c r="J22" s="30"/>
      <c r="K22" s="18"/>
      <c r="L22" s="30" t="s">
        <v>464</v>
      </c>
      <c r="M22" s="30"/>
      <c r="N22" s="18"/>
      <c r="O22" s="30" t="s">
        <v>465</v>
      </c>
      <c r="P22" s="30"/>
      <c r="Q22" s="30"/>
      <c r="R22" s="18"/>
      <c r="S22" s="31" t="s">
        <v>466</v>
      </c>
      <c r="T22" s="31"/>
      <c r="U22" s="18"/>
      <c r="V22" s="31" t="s">
        <v>467</v>
      </c>
      <c r="W22" s="31"/>
      <c r="X22" s="18"/>
      <c r="Y22" s="31" t="s">
        <v>466</v>
      </c>
      <c r="Z22" s="31"/>
      <c r="AA22" s="18"/>
      <c r="AB22" s="31" t="s">
        <v>468</v>
      </c>
      <c r="AC22" s="31"/>
    </row>
    <row r="23" spans="1:29">
      <c r="A23" s="16"/>
      <c r="B23" s="152" t="s">
        <v>301</v>
      </c>
      <c r="C23" s="21"/>
      <c r="D23" s="33"/>
      <c r="E23" s="33"/>
      <c r="F23" s="33"/>
      <c r="G23" s="21"/>
      <c r="H23" s="33"/>
      <c r="I23" s="33"/>
      <c r="J23" s="33"/>
      <c r="K23" s="21"/>
      <c r="L23" s="33"/>
      <c r="M23" s="33"/>
      <c r="N23" s="21"/>
      <c r="O23" s="33"/>
      <c r="P23" s="33"/>
      <c r="Q23" s="33"/>
      <c r="R23" s="21"/>
      <c r="S23" s="33"/>
      <c r="T23" s="33"/>
      <c r="U23" s="21"/>
      <c r="V23" s="33"/>
      <c r="W23" s="33"/>
      <c r="X23" s="21"/>
      <c r="Y23" s="33"/>
      <c r="Z23" s="33"/>
      <c r="AA23" s="21"/>
      <c r="AB23" s="33"/>
      <c r="AC23" s="33"/>
    </row>
    <row r="24" spans="1:29">
      <c r="A24" s="16"/>
      <c r="B24" s="36" t="s">
        <v>469</v>
      </c>
      <c r="C24" s="36"/>
      <c r="D24" s="34" t="s">
        <v>245</v>
      </c>
      <c r="E24" s="78">
        <v>102159164</v>
      </c>
      <c r="F24" s="36"/>
      <c r="G24" s="36"/>
      <c r="H24" s="34" t="s">
        <v>245</v>
      </c>
      <c r="I24" s="78">
        <v>3551464</v>
      </c>
      <c r="J24" s="36"/>
      <c r="K24" s="36"/>
      <c r="L24" s="35">
        <v>3.5</v>
      </c>
      <c r="M24" s="34" t="s">
        <v>341</v>
      </c>
      <c r="N24" s="36"/>
      <c r="O24" s="34" t="s">
        <v>245</v>
      </c>
      <c r="P24" s="78">
        <v>3265530</v>
      </c>
      <c r="Q24" s="36"/>
      <c r="R24" s="36"/>
      <c r="S24" s="35">
        <v>91.9</v>
      </c>
      <c r="T24" s="34" t="s">
        <v>341</v>
      </c>
      <c r="U24" s="36"/>
      <c r="V24" s="35">
        <v>90.8</v>
      </c>
      <c r="W24" s="34" t="s">
        <v>341</v>
      </c>
      <c r="X24" s="36"/>
      <c r="Y24" s="35">
        <v>3.3</v>
      </c>
      <c r="Z24" s="34" t="s">
        <v>341</v>
      </c>
      <c r="AA24" s="36"/>
      <c r="AB24" s="35">
        <v>2.2000000000000002</v>
      </c>
      <c r="AC24" s="34" t="s">
        <v>341</v>
      </c>
    </row>
    <row r="25" spans="1:29" ht="15.75" thickBot="1">
      <c r="A25" s="16"/>
      <c r="B25" s="36"/>
      <c r="C25" s="36"/>
      <c r="D25" s="44"/>
      <c r="E25" s="46"/>
      <c r="F25" s="48"/>
      <c r="G25" s="36"/>
      <c r="H25" s="44"/>
      <c r="I25" s="46"/>
      <c r="J25" s="48"/>
      <c r="K25" s="36"/>
      <c r="L25" s="50"/>
      <c r="M25" s="44"/>
      <c r="N25" s="36"/>
      <c r="O25" s="44"/>
      <c r="P25" s="46"/>
      <c r="Q25" s="48"/>
      <c r="R25" s="36"/>
      <c r="S25" s="50"/>
      <c r="T25" s="44"/>
      <c r="U25" s="36"/>
      <c r="V25" s="50"/>
      <c r="W25" s="44"/>
      <c r="X25" s="36"/>
      <c r="Y25" s="50"/>
      <c r="Z25" s="44"/>
      <c r="AA25" s="36"/>
      <c r="AB25" s="50"/>
      <c r="AC25" s="44"/>
    </row>
    <row r="26" spans="1:29" ht="15.75" thickTop="1">
      <c r="A26" s="16"/>
      <c r="B26" s="152" t="s">
        <v>407</v>
      </c>
      <c r="C26" s="21"/>
      <c r="D26" s="102"/>
      <c r="E26" s="102"/>
      <c r="F26" s="102"/>
      <c r="G26" s="21"/>
      <c r="H26" s="102"/>
      <c r="I26" s="102"/>
      <c r="J26" s="102"/>
      <c r="K26" s="21"/>
      <c r="L26" s="102"/>
      <c r="M26" s="102"/>
      <c r="N26" s="21"/>
      <c r="O26" s="102"/>
      <c r="P26" s="102"/>
      <c r="Q26" s="102"/>
      <c r="R26" s="21"/>
      <c r="S26" s="102"/>
      <c r="T26" s="102"/>
      <c r="U26" s="21"/>
      <c r="V26" s="102"/>
      <c r="W26" s="102"/>
      <c r="X26" s="21"/>
      <c r="Y26" s="102"/>
      <c r="Z26" s="102"/>
      <c r="AA26" s="21"/>
      <c r="AB26" s="102"/>
      <c r="AC26" s="102"/>
    </row>
    <row r="27" spans="1:29">
      <c r="A27" s="16"/>
      <c r="B27" s="36" t="s">
        <v>469</v>
      </c>
      <c r="C27" s="36"/>
      <c r="D27" s="34" t="s">
        <v>245</v>
      </c>
      <c r="E27" s="78">
        <v>43444216</v>
      </c>
      <c r="F27" s="36"/>
      <c r="G27" s="36"/>
      <c r="H27" s="34" t="s">
        <v>245</v>
      </c>
      <c r="I27" s="78">
        <v>2661130</v>
      </c>
      <c r="J27" s="36"/>
      <c r="K27" s="36"/>
      <c r="L27" s="35">
        <v>6.1</v>
      </c>
      <c r="M27" s="34" t="s">
        <v>341</v>
      </c>
      <c r="N27" s="36"/>
      <c r="O27" s="34" t="s">
        <v>245</v>
      </c>
      <c r="P27" s="78">
        <v>2390778</v>
      </c>
      <c r="Q27" s="36"/>
      <c r="R27" s="36"/>
      <c r="S27" s="35">
        <v>89.8</v>
      </c>
      <c r="T27" s="34" t="s">
        <v>341</v>
      </c>
      <c r="U27" s="36"/>
      <c r="V27" s="35">
        <v>88.6</v>
      </c>
      <c r="W27" s="34" t="s">
        <v>341</v>
      </c>
      <c r="X27" s="36"/>
      <c r="Y27" s="35">
        <v>4</v>
      </c>
      <c r="Z27" s="34" t="s">
        <v>341</v>
      </c>
      <c r="AA27" s="36"/>
      <c r="AB27" s="35">
        <v>2.2999999999999998</v>
      </c>
      <c r="AC27" s="34" t="s">
        <v>341</v>
      </c>
    </row>
    <row r="28" spans="1:29" ht="15.75" thickBot="1">
      <c r="A28" s="16"/>
      <c r="B28" s="36"/>
      <c r="C28" s="36"/>
      <c r="D28" s="44"/>
      <c r="E28" s="46"/>
      <c r="F28" s="48"/>
      <c r="G28" s="36"/>
      <c r="H28" s="44"/>
      <c r="I28" s="46"/>
      <c r="J28" s="48"/>
      <c r="K28" s="36"/>
      <c r="L28" s="50"/>
      <c r="M28" s="44"/>
      <c r="N28" s="36"/>
      <c r="O28" s="44"/>
      <c r="P28" s="46"/>
      <c r="Q28" s="48"/>
      <c r="R28" s="36"/>
      <c r="S28" s="50"/>
      <c r="T28" s="44"/>
      <c r="U28" s="36"/>
      <c r="V28" s="50"/>
      <c r="W28" s="44"/>
      <c r="X28" s="36"/>
      <c r="Y28" s="50"/>
      <c r="Z28" s="44"/>
      <c r="AA28" s="36"/>
      <c r="AB28" s="50"/>
      <c r="AC28" s="44"/>
    </row>
    <row r="29" spans="1:29" ht="15.75" thickTop="1">
      <c r="A29" s="16"/>
      <c r="B29" s="88"/>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row>
    <row r="30" spans="1:29">
      <c r="A30" s="16"/>
      <c r="B30" s="17"/>
      <c r="C30" s="17"/>
    </row>
    <row r="31" spans="1:29" ht="51">
      <c r="A31" s="16"/>
      <c r="B31" s="72" t="s">
        <v>374</v>
      </c>
      <c r="C31" s="73" t="s">
        <v>470</v>
      </c>
    </row>
    <row r="32" spans="1:29">
      <c r="A32" s="16"/>
      <c r="B32" s="17"/>
      <c r="C32" s="17"/>
    </row>
    <row r="33" spans="1:29" ht="63.75">
      <c r="A33" s="16"/>
      <c r="B33" s="72" t="s">
        <v>265</v>
      </c>
      <c r="C33" s="73" t="s">
        <v>471</v>
      </c>
    </row>
    <row r="34" spans="1:29">
      <c r="A34" s="16"/>
      <c r="B34" s="17"/>
      <c r="C34" s="17"/>
    </row>
    <row r="35" spans="1:29" ht="25.5">
      <c r="A35" s="16"/>
      <c r="B35" s="72" t="s">
        <v>377</v>
      </c>
      <c r="C35" s="73" t="s">
        <v>472</v>
      </c>
    </row>
    <row r="36" spans="1:29">
      <c r="A36" s="16"/>
      <c r="B36" s="36" t="s">
        <v>473</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row>
    <row r="37" spans="1:29">
      <c r="A37" s="16"/>
      <c r="B37" s="29"/>
      <c r="C37" s="29"/>
      <c r="D37" s="29"/>
      <c r="E37" s="29"/>
      <c r="F37" s="29"/>
      <c r="G37" s="29"/>
      <c r="H37" s="29"/>
      <c r="I37" s="29"/>
      <c r="J37" s="29"/>
    </row>
    <row r="38" spans="1:29">
      <c r="A38" s="16"/>
      <c r="B38" s="17"/>
      <c r="C38" s="17"/>
      <c r="D38" s="17"/>
      <c r="E38" s="17"/>
      <c r="F38" s="17"/>
      <c r="G38" s="17"/>
      <c r="H38" s="17"/>
      <c r="I38" s="17"/>
      <c r="J38" s="17"/>
    </row>
    <row r="39" spans="1:29" ht="15.75" thickBot="1">
      <c r="A39" s="16"/>
      <c r="B39" s="18"/>
      <c r="C39" s="18"/>
      <c r="D39" s="30" t="s">
        <v>301</v>
      </c>
      <c r="E39" s="30"/>
      <c r="F39" s="30"/>
      <c r="G39" s="18"/>
      <c r="H39" s="30" t="s">
        <v>407</v>
      </c>
      <c r="I39" s="30"/>
      <c r="J39" s="30"/>
    </row>
    <row r="40" spans="1:29">
      <c r="A40" s="16"/>
      <c r="B40" s="37" t="s">
        <v>474</v>
      </c>
      <c r="C40" s="32"/>
      <c r="D40" s="75" t="s">
        <v>245</v>
      </c>
      <c r="E40" s="76">
        <v>1282504</v>
      </c>
      <c r="F40" s="33"/>
      <c r="G40" s="32"/>
      <c r="H40" s="75" t="s">
        <v>245</v>
      </c>
      <c r="I40" s="76">
        <v>1516715</v>
      </c>
      <c r="J40" s="33"/>
    </row>
    <row r="41" spans="1:29">
      <c r="A41" s="16"/>
      <c r="B41" s="37"/>
      <c r="C41" s="32"/>
      <c r="D41" s="149"/>
      <c r="E41" s="121"/>
      <c r="F41" s="120"/>
      <c r="G41" s="32"/>
      <c r="H41" s="149"/>
      <c r="I41" s="121"/>
      <c r="J41" s="120"/>
    </row>
    <row r="42" spans="1:29">
      <c r="A42" s="16"/>
      <c r="B42" s="34" t="s">
        <v>475</v>
      </c>
      <c r="C42" s="36"/>
      <c r="D42" s="78">
        <v>1597466</v>
      </c>
      <c r="E42" s="78"/>
      <c r="F42" s="36"/>
      <c r="G42" s="36"/>
      <c r="H42" s="78">
        <v>934525</v>
      </c>
      <c r="I42" s="78"/>
      <c r="J42" s="36"/>
    </row>
    <row r="43" spans="1:29">
      <c r="A43" s="16"/>
      <c r="B43" s="34"/>
      <c r="C43" s="36"/>
      <c r="D43" s="78"/>
      <c r="E43" s="78"/>
      <c r="F43" s="36"/>
      <c r="G43" s="36"/>
      <c r="H43" s="78"/>
      <c r="I43" s="78"/>
      <c r="J43" s="36"/>
    </row>
    <row r="44" spans="1:29">
      <c r="A44" s="16"/>
      <c r="B44" s="37" t="s">
        <v>476</v>
      </c>
      <c r="C44" s="32"/>
      <c r="D44" s="38">
        <v>671494</v>
      </c>
      <c r="E44" s="38"/>
      <c r="F44" s="32"/>
      <c r="G44" s="32"/>
      <c r="H44" s="38">
        <v>209890</v>
      </c>
      <c r="I44" s="38"/>
      <c r="J44" s="32"/>
    </row>
    <row r="45" spans="1:29" ht="15.75" thickBot="1">
      <c r="A45" s="16"/>
      <c r="B45" s="37"/>
      <c r="C45" s="32"/>
      <c r="D45" s="39"/>
      <c r="E45" s="39"/>
      <c r="F45" s="40"/>
      <c r="G45" s="32"/>
      <c r="H45" s="39"/>
      <c r="I45" s="39"/>
      <c r="J45" s="40"/>
    </row>
    <row r="46" spans="1:29">
      <c r="A46" s="16"/>
      <c r="B46" s="34" t="s">
        <v>477</v>
      </c>
      <c r="C46" s="36"/>
      <c r="D46" s="43" t="s">
        <v>245</v>
      </c>
      <c r="E46" s="45">
        <v>3551464</v>
      </c>
      <c r="F46" s="47"/>
      <c r="G46" s="36"/>
      <c r="H46" s="43" t="s">
        <v>245</v>
      </c>
      <c r="I46" s="45">
        <v>2661130</v>
      </c>
      <c r="J46" s="47"/>
    </row>
    <row r="47" spans="1:29" ht="15.75" thickBot="1">
      <c r="A47" s="16"/>
      <c r="B47" s="34"/>
      <c r="C47" s="36"/>
      <c r="D47" s="44"/>
      <c r="E47" s="46"/>
      <c r="F47" s="48"/>
      <c r="G47" s="36"/>
      <c r="H47" s="44"/>
      <c r="I47" s="46"/>
      <c r="J47" s="48"/>
    </row>
    <row r="48" spans="1:29" ht="15.75" thickTop="1">
      <c r="A48" s="16" t="s">
        <v>1135</v>
      </c>
      <c r="B48" s="85" t="s">
        <v>5</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row>
    <row r="49" spans="1:29">
      <c r="A49" s="16"/>
      <c r="B49" s="88" t="s">
        <v>478</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row>
    <row r="50" spans="1:29">
      <c r="A50" s="16"/>
      <c r="B50" s="29"/>
      <c r="C50" s="29"/>
      <c r="D50" s="29"/>
      <c r="E50" s="29"/>
      <c r="F50" s="29"/>
    </row>
    <row r="51" spans="1:29">
      <c r="A51" s="16"/>
      <c r="B51" s="17"/>
      <c r="C51" s="17"/>
      <c r="D51" s="17"/>
      <c r="E51" s="17"/>
      <c r="F51" s="17"/>
    </row>
    <row r="52" spans="1:29">
      <c r="A52" s="16"/>
      <c r="B52" s="36"/>
      <c r="C52" s="36"/>
      <c r="D52" s="115" t="s">
        <v>479</v>
      </c>
      <c r="E52" s="115"/>
      <c r="F52" s="115"/>
    </row>
    <row r="53" spans="1:29" ht="15.75" thickBot="1">
      <c r="A53" s="16"/>
      <c r="B53" s="36"/>
      <c r="C53" s="36"/>
      <c r="D53" s="30" t="s">
        <v>480</v>
      </c>
      <c r="E53" s="30"/>
      <c r="F53" s="30"/>
    </row>
    <row r="54" spans="1:29">
      <c r="A54" s="16"/>
      <c r="B54" s="37" t="s">
        <v>481</v>
      </c>
      <c r="C54" s="32"/>
      <c r="D54" s="75" t="s">
        <v>245</v>
      </c>
      <c r="E54" s="76">
        <v>153684</v>
      </c>
      <c r="F54" s="33"/>
    </row>
    <row r="55" spans="1:29">
      <c r="A55" s="16"/>
      <c r="B55" s="37"/>
      <c r="C55" s="32"/>
      <c r="D55" s="149"/>
      <c r="E55" s="121"/>
      <c r="F55" s="120"/>
    </row>
    <row r="56" spans="1:29" ht="26.25">
      <c r="A56" s="16"/>
      <c r="B56" s="13" t="s">
        <v>482</v>
      </c>
      <c r="C56" s="18"/>
      <c r="D56" s="35" t="s">
        <v>483</v>
      </c>
      <c r="E56" s="35"/>
      <c r="F56" s="13" t="s">
        <v>247</v>
      </c>
    </row>
    <row r="57" spans="1:29" ht="27" thickBot="1">
      <c r="A57" s="16"/>
      <c r="B57" s="23" t="s">
        <v>484</v>
      </c>
      <c r="C57" s="21"/>
      <c r="D57" s="42" t="s">
        <v>485</v>
      </c>
      <c r="E57" s="42"/>
      <c r="F57" s="23" t="s">
        <v>247</v>
      </c>
    </row>
    <row r="58" spans="1:29">
      <c r="A58" s="16"/>
      <c r="B58" s="34" t="s">
        <v>486</v>
      </c>
      <c r="C58" s="36"/>
      <c r="D58" s="43" t="s">
        <v>245</v>
      </c>
      <c r="E58" s="45">
        <v>102823</v>
      </c>
      <c r="F58" s="47"/>
    </row>
    <row r="59" spans="1:29" ht="15.75" thickBot="1">
      <c r="A59" s="16"/>
      <c r="B59" s="34"/>
      <c r="C59" s="36"/>
      <c r="D59" s="44"/>
      <c r="E59" s="46"/>
      <c r="F59" s="48"/>
    </row>
    <row r="60" spans="1:29" ht="15.75" thickTop="1"/>
  </sheetData>
  <mergeCells count="178">
    <mergeCell ref="B29:AC29"/>
    <mergeCell ref="B36:AC36"/>
    <mergeCell ref="A48:A59"/>
    <mergeCell ref="B48:AC48"/>
    <mergeCell ref="B49:AC49"/>
    <mergeCell ref="A1:A2"/>
    <mergeCell ref="B1:AC1"/>
    <mergeCell ref="B2:AC2"/>
    <mergeCell ref="B3:AC3"/>
    <mergeCell ref="A4:A47"/>
    <mergeCell ref="B4:AC4"/>
    <mergeCell ref="B5:AC5"/>
    <mergeCell ref="B12:AC12"/>
    <mergeCell ref="B17:AC17"/>
    <mergeCell ref="B18:AC18"/>
    <mergeCell ref="D57:E57"/>
    <mergeCell ref="B58:B59"/>
    <mergeCell ref="C58:C59"/>
    <mergeCell ref="D58:D59"/>
    <mergeCell ref="E58:E59"/>
    <mergeCell ref="F58:F59"/>
    <mergeCell ref="B54:B55"/>
    <mergeCell ref="C54:C55"/>
    <mergeCell ref="D54:D55"/>
    <mergeCell ref="E54:E55"/>
    <mergeCell ref="F54:F55"/>
    <mergeCell ref="D56:E56"/>
    <mergeCell ref="H46:H47"/>
    <mergeCell ref="I46:I47"/>
    <mergeCell ref="J46:J47"/>
    <mergeCell ref="B50:F50"/>
    <mergeCell ref="B52:B53"/>
    <mergeCell ref="C52:C53"/>
    <mergeCell ref="D52:F52"/>
    <mergeCell ref="D53:F53"/>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AB27:AB28"/>
    <mergeCell ref="AC27:AC28"/>
    <mergeCell ref="B37:J37"/>
    <mergeCell ref="D39:F39"/>
    <mergeCell ref="H39:J39"/>
    <mergeCell ref="B40:B41"/>
    <mergeCell ref="C40:C41"/>
    <mergeCell ref="D40:D41"/>
    <mergeCell ref="E40:E41"/>
    <mergeCell ref="F40:F41"/>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6:Z26"/>
    <mergeCell ref="AB26:AC26"/>
    <mergeCell ref="B27:B28"/>
    <mergeCell ref="C27:C28"/>
    <mergeCell ref="D27:D28"/>
    <mergeCell ref="E27:E28"/>
    <mergeCell ref="F27:F28"/>
    <mergeCell ref="G27:G28"/>
    <mergeCell ref="H27:H28"/>
    <mergeCell ref="I27:I28"/>
    <mergeCell ref="Z24:Z25"/>
    <mergeCell ref="AA24:AA25"/>
    <mergeCell ref="AB24:AB25"/>
    <mergeCell ref="AC24:AC25"/>
    <mergeCell ref="D26:F26"/>
    <mergeCell ref="H26:J26"/>
    <mergeCell ref="L26:M26"/>
    <mergeCell ref="O26:Q26"/>
    <mergeCell ref="S26:T26"/>
    <mergeCell ref="V26:W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Z22"/>
    <mergeCell ref="AB22:AC22"/>
    <mergeCell ref="D23:F23"/>
    <mergeCell ref="H23:J23"/>
    <mergeCell ref="L23:M23"/>
    <mergeCell ref="O23:Q23"/>
    <mergeCell ref="S23:T23"/>
    <mergeCell ref="V23:W23"/>
    <mergeCell ref="Y23:Z23"/>
    <mergeCell ref="AB23:AC23"/>
    <mergeCell ref="D22:F22"/>
    <mergeCell ref="H22:J22"/>
    <mergeCell ref="L22:M22"/>
    <mergeCell ref="O22:Q22"/>
    <mergeCell ref="S22:T22"/>
    <mergeCell ref="V22:W22"/>
    <mergeCell ref="D21:F21"/>
    <mergeCell ref="H21:J21"/>
    <mergeCell ref="L21:M21"/>
    <mergeCell ref="O21:Q21"/>
    <mergeCell ref="S21:W21"/>
    <mergeCell ref="Y21:AC21"/>
    <mergeCell ref="N10:N11"/>
    <mergeCell ref="O10:O11"/>
    <mergeCell ref="P10:P11"/>
    <mergeCell ref="Q10:Q11"/>
    <mergeCell ref="R10:R11"/>
    <mergeCell ref="B19:AC19"/>
    <mergeCell ref="H10:H11"/>
    <mergeCell ref="I10:I11"/>
    <mergeCell ref="J10:J11"/>
    <mergeCell ref="K10:K11"/>
    <mergeCell ref="L10:L11"/>
    <mergeCell ref="M10:M11"/>
    <mergeCell ref="B10:B11"/>
    <mergeCell ref="C10:C11"/>
    <mergeCell ref="D10:D11"/>
    <mergeCell ref="E10:E11"/>
    <mergeCell ref="F10:F11"/>
    <mergeCell ref="G10:G11"/>
    <mergeCell ref="B6:R6"/>
    <mergeCell ref="C8:N8"/>
    <mergeCell ref="P8:R8"/>
    <mergeCell ref="C9:E9"/>
    <mergeCell ref="G9:I9"/>
    <mergeCell ref="K9:L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2"/>
  <sheetViews>
    <sheetView showGridLines="0" workbookViewId="0"/>
  </sheetViews>
  <sheetFormatPr defaultRowHeight="15"/>
  <cols>
    <col min="1" max="3" width="36.5703125" bestFit="1" customWidth="1"/>
    <col min="4" max="5" width="30.7109375" customWidth="1"/>
    <col min="6" max="6" width="36.5703125" customWidth="1"/>
    <col min="7" max="7" width="7.85546875" customWidth="1"/>
    <col min="8" max="8" width="30.7109375" customWidth="1"/>
    <col min="9" max="9" width="25.42578125" customWidth="1"/>
    <col min="10" max="10" width="36.5703125" customWidth="1"/>
    <col min="11" max="11" width="7.85546875" customWidth="1"/>
    <col min="12" max="12" width="25" customWidth="1"/>
    <col min="13" max="13" width="18.5703125" customWidth="1"/>
    <col min="14" max="14" width="5.5703125" customWidth="1"/>
    <col min="15" max="15" width="7.85546875" customWidth="1"/>
    <col min="16" max="16" width="25" customWidth="1"/>
    <col min="17" max="17" width="22.42578125" customWidth="1"/>
    <col min="18" max="18" width="5.5703125" customWidth="1"/>
    <col min="19" max="19" width="36.5703125" customWidth="1"/>
    <col min="20" max="20" width="7.42578125" customWidth="1"/>
    <col min="21" max="21" width="25.42578125" customWidth="1"/>
    <col min="22" max="22" width="5.5703125" customWidth="1"/>
    <col min="23" max="23" width="36.5703125" customWidth="1"/>
    <col min="24" max="24" width="12.5703125" customWidth="1"/>
    <col min="25" max="25" width="22.42578125" customWidth="1"/>
    <col min="26" max="26" width="36.5703125" customWidth="1"/>
    <col min="27" max="27" width="32.85546875" customWidth="1"/>
    <col min="28" max="28" width="9.5703125" customWidth="1"/>
    <col min="29" max="29" width="15.5703125" customWidth="1"/>
    <col min="30" max="30" width="7.85546875" customWidth="1"/>
    <col min="31" max="31" width="32.85546875" customWidth="1"/>
    <col min="32" max="33" width="15.5703125" customWidth="1"/>
    <col min="34" max="34" width="7.85546875" customWidth="1"/>
    <col min="35" max="35" width="36.5703125" customWidth="1"/>
    <col min="36" max="36" width="15.5703125" customWidth="1"/>
    <col min="37" max="37" width="13.85546875" customWidth="1"/>
    <col min="38" max="38" width="7.85546875" customWidth="1"/>
    <col min="39" max="39" width="26.7109375" customWidth="1"/>
  </cols>
  <sheetData>
    <row r="1" spans="1:39" ht="15" customHeight="1">
      <c r="A1" s="8" t="s">
        <v>1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488</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row>
    <row r="4" spans="1:39" ht="15" customHeight="1">
      <c r="A4" s="16" t="s">
        <v>1137</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row>
    <row r="5" spans="1:39">
      <c r="A5" s="16"/>
      <c r="B5" s="88" t="s">
        <v>492</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row>
    <row r="6" spans="1:39">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9">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9" ht="15.75" thickBot="1">
      <c r="A8" s="16"/>
      <c r="B8" s="153"/>
      <c r="C8" s="18"/>
      <c r="D8" s="159"/>
      <c r="E8" s="159"/>
      <c r="F8" s="159"/>
      <c r="G8" s="18"/>
      <c r="H8" s="159"/>
      <c r="I8" s="159"/>
      <c r="J8" s="159"/>
      <c r="K8" s="18"/>
      <c r="L8" s="160" t="s">
        <v>493</v>
      </c>
      <c r="M8" s="160"/>
      <c r="N8" s="160"/>
      <c r="O8" s="160"/>
      <c r="P8" s="160"/>
      <c r="Q8" s="160"/>
      <c r="R8" s="160"/>
      <c r="S8" s="18"/>
      <c r="T8" s="159"/>
      <c r="U8" s="159"/>
      <c r="V8" s="159"/>
      <c r="W8" s="18"/>
      <c r="X8" s="159"/>
      <c r="Y8" s="159"/>
      <c r="Z8" s="18"/>
      <c r="AA8" s="160" t="s">
        <v>494</v>
      </c>
      <c r="AB8" s="160"/>
      <c r="AC8" s="160"/>
      <c r="AD8" s="160"/>
      <c r="AE8" s="160"/>
      <c r="AF8" s="160"/>
      <c r="AG8" s="160"/>
      <c r="AH8" s="160"/>
      <c r="AI8" s="160"/>
      <c r="AJ8" s="160"/>
      <c r="AK8" s="160"/>
      <c r="AL8" s="160"/>
    </row>
    <row r="9" spans="1:39" ht="15.75" thickBot="1">
      <c r="A9" s="16"/>
      <c r="B9" s="155" t="s">
        <v>495</v>
      </c>
      <c r="C9" s="18"/>
      <c r="D9" s="160" t="s">
        <v>496</v>
      </c>
      <c r="E9" s="160"/>
      <c r="F9" s="160"/>
      <c r="G9" s="18"/>
      <c r="H9" s="160" t="s">
        <v>451</v>
      </c>
      <c r="I9" s="160"/>
      <c r="J9" s="160"/>
      <c r="K9" s="18"/>
      <c r="L9" s="161" t="s">
        <v>497</v>
      </c>
      <c r="M9" s="161"/>
      <c r="N9" s="161"/>
      <c r="O9" s="18"/>
      <c r="P9" s="161" t="s">
        <v>498</v>
      </c>
      <c r="Q9" s="161"/>
      <c r="R9" s="161"/>
      <c r="S9" s="18"/>
      <c r="T9" s="160" t="s">
        <v>499</v>
      </c>
      <c r="U9" s="160"/>
      <c r="V9" s="160"/>
      <c r="W9" s="18"/>
      <c r="X9" s="160" t="s">
        <v>500</v>
      </c>
      <c r="Y9" s="160"/>
      <c r="Z9" s="18"/>
      <c r="AA9" s="154" t="s">
        <v>501</v>
      </c>
      <c r="AB9" s="18"/>
      <c r="AC9" s="161" t="s">
        <v>502</v>
      </c>
      <c r="AD9" s="161"/>
      <c r="AE9" s="18"/>
      <c r="AF9" s="161" t="s">
        <v>503</v>
      </c>
      <c r="AG9" s="161"/>
      <c r="AH9" s="18"/>
      <c r="AI9" s="154" t="s">
        <v>504</v>
      </c>
      <c r="AJ9" s="18"/>
      <c r="AK9" s="161" t="s">
        <v>505</v>
      </c>
      <c r="AL9" s="161"/>
    </row>
    <row r="10" spans="1:39">
      <c r="A10" s="16"/>
      <c r="B10" s="157" t="s">
        <v>506</v>
      </c>
      <c r="C10" s="32"/>
      <c r="D10" s="163" t="s">
        <v>245</v>
      </c>
      <c r="E10" s="165">
        <v>1159363</v>
      </c>
      <c r="F10" s="33"/>
      <c r="G10" s="32"/>
      <c r="H10" s="163" t="s">
        <v>245</v>
      </c>
      <c r="I10" s="165">
        <v>1244864</v>
      </c>
      <c r="J10" s="33"/>
      <c r="K10" s="32"/>
      <c r="L10" s="163" t="s">
        <v>245</v>
      </c>
      <c r="M10" s="165">
        <v>6179</v>
      </c>
      <c r="N10" s="33"/>
      <c r="O10" s="32"/>
      <c r="P10" s="163" t="s">
        <v>245</v>
      </c>
      <c r="Q10" s="167" t="s">
        <v>508</v>
      </c>
      <c r="R10" s="163" t="s">
        <v>247</v>
      </c>
      <c r="S10" s="32"/>
      <c r="T10" s="163" t="s">
        <v>245</v>
      </c>
      <c r="U10" s="165">
        <v>1247012</v>
      </c>
      <c r="V10" s="33"/>
      <c r="W10" s="32"/>
      <c r="X10" s="167">
        <v>120</v>
      </c>
      <c r="Y10" s="33"/>
      <c r="Z10" s="32"/>
      <c r="AA10" s="167" t="s">
        <v>509</v>
      </c>
      <c r="AB10" s="32"/>
      <c r="AC10" s="167">
        <v>3.12</v>
      </c>
      <c r="AD10" s="163" t="s">
        <v>341</v>
      </c>
      <c r="AE10" s="32"/>
      <c r="AF10" s="167">
        <v>1.5</v>
      </c>
      <c r="AG10" s="163" t="s">
        <v>341</v>
      </c>
      <c r="AH10" s="32"/>
      <c r="AI10" s="167">
        <v>4.7</v>
      </c>
      <c r="AJ10" s="32"/>
      <c r="AK10" s="167" t="s">
        <v>510</v>
      </c>
      <c r="AL10" s="33"/>
    </row>
    <row r="11" spans="1:39">
      <c r="A11" s="16"/>
      <c r="B11" s="156" t="s">
        <v>507</v>
      </c>
      <c r="C11" s="32"/>
      <c r="D11" s="162"/>
      <c r="E11" s="164"/>
      <c r="F11" s="32"/>
      <c r="G11" s="32"/>
      <c r="H11" s="162"/>
      <c r="I11" s="164"/>
      <c r="J11" s="32"/>
      <c r="K11" s="32"/>
      <c r="L11" s="162"/>
      <c r="M11" s="164"/>
      <c r="N11" s="32"/>
      <c r="O11" s="32"/>
      <c r="P11" s="162"/>
      <c r="Q11" s="166"/>
      <c r="R11" s="162"/>
      <c r="S11" s="32"/>
      <c r="T11" s="162"/>
      <c r="U11" s="164"/>
      <c r="V11" s="32"/>
      <c r="W11" s="32"/>
      <c r="X11" s="166"/>
      <c r="Y11" s="32"/>
      <c r="Z11" s="32"/>
      <c r="AA11" s="168"/>
      <c r="AB11" s="32"/>
      <c r="AC11" s="166"/>
      <c r="AD11" s="162"/>
      <c r="AE11" s="32"/>
      <c r="AF11" s="166"/>
      <c r="AG11" s="162"/>
      <c r="AH11" s="32"/>
      <c r="AI11" s="168"/>
      <c r="AJ11" s="32"/>
      <c r="AK11" s="168"/>
      <c r="AL11" s="120"/>
    </row>
    <row r="12" spans="1:39">
      <c r="A12" s="16"/>
      <c r="B12" s="153" t="s">
        <v>511</v>
      </c>
      <c r="C12" s="36"/>
      <c r="D12" s="169">
        <v>348232</v>
      </c>
      <c r="E12" s="169"/>
      <c r="F12" s="36"/>
      <c r="G12" s="36"/>
      <c r="H12" s="169">
        <v>210051</v>
      </c>
      <c r="I12" s="169"/>
      <c r="J12" s="36"/>
      <c r="K12" s="36"/>
      <c r="L12" s="169">
        <v>9186</v>
      </c>
      <c r="M12" s="169"/>
      <c r="N12" s="36"/>
      <c r="O12" s="36"/>
      <c r="P12" s="171" t="s">
        <v>513</v>
      </c>
      <c r="Q12" s="171"/>
      <c r="R12" s="159" t="s">
        <v>247</v>
      </c>
      <c r="S12" s="36"/>
      <c r="T12" s="169">
        <v>216891</v>
      </c>
      <c r="U12" s="169"/>
      <c r="V12" s="36"/>
      <c r="W12" s="36"/>
      <c r="X12" s="171">
        <v>77</v>
      </c>
      <c r="Y12" s="36"/>
      <c r="Z12" s="36"/>
      <c r="AA12" s="171" t="s">
        <v>514</v>
      </c>
      <c r="AB12" s="36"/>
      <c r="AC12" s="171">
        <v>1.75</v>
      </c>
      <c r="AD12" s="159" t="s">
        <v>341</v>
      </c>
      <c r="AE12" s="36"/>
      <c r="AF12" s="171">
        <v>7.14</v>
      </c>
      <c r="AG12" s="159" t="s">
        <v>341</v>
      </c>
      <c r="AH12" s="36"/>
      <c r="AI12" s="171">
        <v>8.5</v>
      </c>
      <c r="AJ12" s="36"/>
      <c r="AK12" s="171">
        <v>11</v>
      </c>
      <c r="AL12" s="159" t="s">
        <v>341</v>
      </c>
    </row>
    <row r="13" spans="1:39" ht="15.75" thickBot="1">
      <c r="A13" s="16"/>
      <c r="B13" s="153" t="s">
        <v>512</v>
      </c>
      <c r="C13" s="36"/>
      <c r="D13" s="170"/>
      <c r="E13" s="170"/>
      <c r="F13" s="81"/>
      <c r="G13" s="36"/>
      <c r="H13" s="170"/>
      <c r="I13" s="170"/>
      <c r="J13" s="81"/>
      <c r="K13" s="36"/>
      <c r="L13" s="170"/>
      <c r="M13" s="170"/>
      <c r="N13" s="81"/>
      <c r="O13" s="36"/>
      <c r="P13" s="172"/>
      <c r="Q13" s="172"/>
      <c r="R13" s="173"/>
      <c r="S13" s="36"/>
      <c r="T13" s="170"/>
      <c r="U13" s="170"/>
      <c r="V13" s="81"/>
      <c r="W13" s="36"/>
      <c r="X13" s="172"/>
      <c r="Y13" s="81"/>
      <c r="Z13" s="36"/>
      <c r="AA13" s="172"/>
      <c r="AB13" s="36"/>
      <c r="AC13" s="172"/>
      <c r="AD13" s="173"/>
      <c r="AE13" s="36"/>
      <c r="AF13" s="172"/>
      <c r="AG13" s="173"/>
      <c r="AH13" s="36"/>
      <c r="AI13" s="172"/>
      <c r="AJ13" s="36"/>
      <c r="AK13" s="171"/>
      <c r="AL13" s="159"/>
    </row>
    <row r="14" spans="1:39">
      <c r="A14" s="16"/>
      <c r="B14" s="158" t="s">
        <v>515</v>
      </c>
      <c r="C14" s="32"/>
      <c r="D14" s="163" t="s">
        <v>245</v>
      </c>
      <c r="E14" s="165">
        <v>1507595</v>
      </c>
      <c r="F14" s="33"/>
      <c r="G14" s="32"/>
      <c r="H14" s="163" t="s">
        <v>245</v>
      </c>
      <c r="I14" s="165">
        <v>1454915</v>
      </c>
      <c r="J14" s="33"/>
      <c r="K14" s="32"/>
      <c r="L14" s="163" t="s">
        <v>245</v>
      </c>
      <c r="M14" s="165">
        <v>15365</v>
      </c>
      <c r="N14" s="33"/>
      <c r="O14" s="32"/>
      <c r="P14" s="163" t="s">
        <v>245</v>
      </c>
      <c r="Q14" s="167" t="s">
        <v>517</v>
      </c>
      <c r="R14" s="163" t="s">
        <v>247</v>
      </c>
      <c r="S14" s="32"/>
      <c r="T14" s="163" t="s">
        <v>245</v>
      </c>
      <c r="U14" s="165">
        <v>1463903</v>
      </c>
      <c r="V14" s="33"/>
      <c r="W14" s="32"/>
      <c r="X14" s="167">
        <v>197</v>
      </c>
      <c r="Y14" s="33"/>
      <c r="Z14" s="32"/>
      <c r="AA14" s="167" t="s">
        <v>518</v>
      </c>
      <c r="AB14" s="32"/>
      <c r="AC14" s="167">
        <v>2.81</v>
      </c>
      <c r="AD14" s="163" t="s">
        <v>341</v>
      </c>
      <c r="AE14" s="32"/>
      <c r="AF14" s="167">
        <v>2.8</v>
      </c>
      <c r="AG14" s="163" t="s">
        <v>341</v>
      </c>
      <c r="AH14" s="32"/>
      <c r="AI14" s="167">
        <v>5.6</v>
      </c>
      <c r="AJ14" s="32"/>
      <c r="AK14" s="166"/>
      <c r="AL14" s="32"/>
    </row>
    <row r="15" spans="1:39" ht="15.75" thickBot="1">
      <c r="A15" s="16"/>
      <c r="B15" s="158" t="s">
        <v>516</v>
      </c>
      <c r="C15" s="32"/>
      <c r="D15" s="174"/>
      <c r="E15" s="175"/>
      <c r="F15" s="84"/>
      <c r="G15" s="32"/>
      <c r="H15" s="174"/>
      <c r="I15" s="175"/>
      <c r="J15" s="84"/>
      <c r="K15" s="32"/>
      <c r="L15" s="174"/>
      <c r="M15" s="175"/>
      <c r="N15" s="84"/>
      <c r="O15" s="32"/>
      <c r="P15" s="174"/>
      <c r="Q15" s="176"/>
      <c r="R15" s="174"/>
      <c r="S15" s="32"/>
      <c r="T15" s="174"/>
      <c r="U15" s="175"/>
      <c r="V15" s="84"/>
      <c r="W15" s="32"/>
      <c r="X15" s="176"/>
      <c r="Y15" s="84"/>
      <c r="Z15" s="32"/>
      <c r="AA15" s="176"/>
      <c r="AB15" s="32"/>
      <c r="AC15" s="176"/>
      <c r="AD15" s="174"/>
      <c r="AE15" s="32"/>
      <c r="AF15" s="176"/>
      <c r="AG15" s="174"/>
      <c r="AH15" s="32"/>
      <c r="AI15" s="176"/>
      <c r="AJ15" s="32"/>
      <c r="AK15" s="166"/>
      <c r="AL15" s="32"/>
    </row>
    <row r="16" spans="1:39" ht="15.75" thickTop="1">
      <c r="A16" s="16"/>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c r="AG16" s="88"/>
      <c r="AH16" s="88"/>
      <c r="AI16" s="88"/>
      <c r="AJ16" s="88"/>
      <c r="AK16" s="88"/>
      <c r="AL16" s="88"/>
      <c r="AM16" s="88"/>
    </row>
    <row r="17" spans="1:39">
      <c r="A17" s="16"/>
      <c r="B17" s="17"/>
      <c r="C17" s="17"/>
    </row>
    <row r="18" spans="1:39" ht="38.25">
      <c r="A18" s="16"/>
      <c r="B18" s="72" t="s">
        <v>374</v>
      </c>
      <c r="C18" s="73" t="s">
        <v>519</v>
      </c>
    </row>
    <row r="19" spans="1:39">
      <c r="A19" s="16"/>
      <c r="B19" s="17"/>
      <c r="C19" s="17"/>
    </row>
    <row r="20" spans="1:39" ht="191.25">
      <c r="A20" s="16"/>
      <c r="B20" s="72" t="s">
        <v>265</v>
      </c>
      <c r="C20" s="73" t="s">
        <v>520</v>
      </c>
    </row>
    <row r="21" spans="1:39">
      <c r="A21" s="16"/>
      <c r="B21" s="17"/>
      <c r="C21" s="17"/>
    </row>
    <row r="22" spans="1:39" ht="38.25">
      <c r="A22" s="16"/>
      <c r="B22" s="72" t="s">
        <v>377</v>
      </c>
      <c r="C22" s="73" t="s">
        <v>521</v>
      </c>
    </row>
    <row r="23" spans="1:39">
      <c r="A23" s="16"/>
      <c r="B23" s="17"/>
      <c r="C23" s="17"/>
    </row>
    <row r="24" spans="1:39" ht="38.25">
      <c r="A24" s="16"/>
      <c r="B24" s="72" t="s">
        <v>379</v>
      </c>
      <c r="C24" s="73" t="s">
        <v>522</v>
      </c>
    </row>
    <row r="25" spans="1:39">
      <c r="A25" s="16"/>
      <c r="B25" s="17"/>
      <c r="C25" s="17"/>
    </row>
    <row r="26" spans="1:39" ht="76.5">
      <c r="A26" s="16"/>
      <c r="B26" s="72" t="s">
        <v>381</v>
      </c>
      <c r="C26" s="73" t="s">
        <v>523</v>
      </c>
    </row>
    <row r="27" spans="1:39">
      <c r="A27" s="16"/>
      <c r="B27" s="17"/>
      <c r="C27" s="17"/>
    </row>
    <row r="28" spans="1:39" ht="38.25">
      <c r="A28" s="16"/>
      <c r="B28" s="72" t="s">
        <v>524</v>
      </c>
      <c r="C28" s="73" t="s">
        <v>525</v>
      </c>
    </row>
    <row r="29" spans="1:39">
      <c r="A29" s="16"/>
      <c r="B29" s="17"/>
      <c r="C29" s="17"/>
    </row>
    <row r="30" spans="1:39" ht="38.25">
      <c r="A30" s="16"/>
      <c r="B30" s="72" t="s">
        <v>526</v>
      </c>
      <c r="C30" s="73" t="s">
        <v>527</v>
      </c>
    </row>
    <row r="31" spans="1:39" ht="15" customHeight="1">
      <c r="A31" s="16" t="s">
        <v>1138</v>
      </c>
      <c r="B31" s="85" t="s">
        <v>5</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c r="AI31" s="85"/>
      <c r="AJ31" s="85"/>
      <c r="AK31" s="85"/>
      <c r="AL31" s="85"/>
      <c r="AM31" s="85"/>
    </row>
    <row r="32" spans="1:39">
      <c r="A32" s="16"/>
      <c r="B32" s="88" t="s">
        <v>529</v>
      </c>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c r="AH32" s="88"/>
      <c r="AI32" s="88"/>
      <c r="AJ32" s="88"/>
      <c r="AK32" s="88"/>
      <c r="AL32" s="88"/>
      <c r="AM32" s="88"/>
    </row>
    <row r="33" spans="1:39">
      <c r="A33" s="16"/>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c r="AM33" s="29"/>
    </row>
    <row r="34" spans="1:39">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row>
    <row r="35" spans="1:39" ht="15.75" thickBot="1">
      <c r="A35" s="16"/>
      <c r="B35" s="153"/>
      <c r="C35" s="18"/>
      <c r="D35" s="159"/>
      <c r="E35" s="159"/>
      <c r="F35" s="159"/>
      <c r="G35" s="18"/>
      <c r="H35" s="160" t="s">
        <v>451</v>
      </c>
      <c r="I35" s="160"/>
      <c r="J35" s="160"/>
      <c r="K35" s="160"/>
      <c r="L35" s="160"/>
      <c r="M35" s="160"/>
      <c r="N35" s="160"/>
      <c r="O35" s="160"/>
      <c r="P35" s="160"/>
      <c r="Q35" s="160"/>
      <c r="R35" s="160"/>
      <c r="S35" s="18"/>
      <c r="T35" s="159"/>
      <c r="U35" s="159"/>
      <c r="V35" s="159"/>
      <c r="W35" s="18"/>
      <c r="X35" s="159"/>
      <c r="Y35" s="159"/>
      <c r="Z35" s="159"/>
      <c r="AA35" s="18"/>
      <c r="AB35" s="159"/>
      <c r="AC35" s="159"/>
      <c r="AD35" s="18"/>
      <c r="AE35" s="160" t="s">
        <v>494</v>
      </c>
      <c r="AF35" s="160"/>
      <c r="AG35" s="160"/>
      <c r="AH35" s="160"/>
      <c r="AI35" s="160"/>
      <c r="AJ35" s="160"/>
      <c r="AK35" s="160"/>
      <c r="AL35" s="160"/>
      <c r="AM35" s="160"/>
    </row>
    <row r="36" spans="1:39">
      <c r="A36" s="16"/>
      <c r="B36" s="178" t="s">
        <v>530</v>
      </c>
      <c r="C36" s="36"/>
      <c r="D36" s="180" t="s">
        <v>496</v>
      </c>
      <c r="E36" s="180"/>
      <c r="F36" s="180"/>
      <c r="G36" s="36"/>
      <c r="H36" s="181" t="s">
        <v>531</v>
      </c>
      <c r="I36" s="181"/>
      <c r="J36" s="181"/>
      <c r="K36" s="47"/>
      <c r="L36" s="181" t="s">
        <v>532</v>
      </c>
      <c r="M36" s="181"/>
      <c r="N36" s="181"/>
      <c r="O36" s="47"/>
      <c r="P36" s="181" t="s">
        <v>534</v>
      </c>
      <c r="Q36" s="181"/>
      <c r="R36" s="181"/>
      <c r="S36" s="36"/>
      <c r="T36" s="180" t="s">
        <v>535</v>
      </c>
      <c r="U36" s="180"/>
      <c r="V36" s="180"/>
      <c r="W36" s="36"/>
      <c r="X36" s="180" t="s">
        <v>536</v>
      </c>
      <c r="Y36" s="180"/>
      <c r="Z36" s="180"/>
      <c r="AA36" s="36"/>
      <c r="AB36" s="180" t="s">
        <v>500</v>
      </c>
      <c r="AC36" s="180"/>
      <c r="AD36" s="36"/>
      <c r="AE36" s="181" t="s">
        <v>501</v>
      </c>
      <c r="AF36" s="47"/>
      <c r="AG36" s="181" t="s">
        <v>502</v>
      </c>
      <c r="AH36" s="181"/>
      <c r="AI36" s="47"/>
      <c r="AJ36" s="181" t="s">
        <v>503</v>
      </c>
      <c r="AK36" s="181"/>
      <c r="AL36" s="47"/>
      <c r="AM36" s="177" t="s">
        <v>537</v>
      </c>
    </row>
    <row r="37" spans="1:39" ht="15.75" thickBot="1">
      <c r="A37" s="16"/>
      <c r="B37" s="179"/>
      <c r="C37" s="36"/>
      <c r="D37" s="160"/>
      <c r="E37" s="160"/>
      <c r="F37" s="160"/>
      <c r="G37" s="36"/>
      <c r="H37" s="160"/>
      <c r="I37" s="160"/>
      <c r="J37" s="160"/>
      <c r="K37" s="36"/>
      <c r="L37" s="160" t="s">
        <v>533</v>
      </c>
      <c r="M37" s="160"/>
      <c r="N37" s="160"/>
      <c r="O37" s="36"/>
      <c r="P37" s="160"/>
      <c r="Q37" s="160"/>
      <c r="R37" s="160"/>
      <c r="S37" s="36"/>
      <c r="T37" s="160"/>
      <c r="U37" s="160"/>
      <c r="V37" s="160"/>
      <c r="W37" s="36"/>
      <c r="X37" s="160"/>
      <c r="Y37" s="160"/>
      <c r="Z37" s="160"/>
      <c r="AA37" s="36"/>
      <c r="AB37" s="160"/>
      <c r="AC37" s="160"/>
      <c r="AD37" s="36"/>
      <c r="AE37" s="160"/>
      <c r="AF37" s="36"/>
      <c r="AG37" s="160"/>
      <c r="AH37" s="160"/>
      <c r="AI37" s="36"/>
      <c r="AJ37" s="160"/>
      <c r="AK37" s="160"/>
      <c r="AL37" s="36"/>
      <c r="AM37" s="154" t="s">
        <v>538</v>
      </c>
    </row>
    <row r="38" spans="1:39">
      <c r="A38" s="16"/>
      <c r="B38" s="156" t="s">
        <v>539</v>
      </c>
      <c r="C38" s="32"/>
      <c r="D38" s="163" t="s">
        <v>245</v>
      </c>
      <c r="E38" s="165">
        <v>477511</v>
      </c>
      <c r="F38" s="33"/>
      <c r="G38" s="32"/>
      <c r="H38" s="163" t="s">
        <v>245</v>
      </c>
      <c r="I38" s="165">
        <v>450308</v>
      </c>
      <c r="J38" s="33"/>
      <c r="K38" s="32"/>
      <c r="L38" s="163" t="s">
        <v>245</v>
      </c>
      <c r="M38" s="167" t="s">
        <v>541</v>
      </c>
      <c r="N38" s="163" t="s">
        <v>247</v>
      </c>
      <c r="O38" s="32"/>
      <c r="P38" s="163" t="s">
        <v>245</v>
      </c>
      <c r="Q38" s="165">
        <v>449976</v>
      </c>
      <c r="R38" s="33"/>
      <c r="S38" s="32"/>
      <c r="T38" s="163" t="s">
        <v>245</v>
      </c>
      <c r="U38" s="167" t="s">
        <v>542</v>
      </c>
      <c r="V38" s="163" t="s">
        <v>247</v>
      </c>
      <c r="W38" s="32"/>
      <c r="X38" s="163" t="s">
        <v>245</v>
      </c>
      <c r="Y38" s="165">
        <v>445138</v>
      </c>
      <c r="Z38" s="33"/>
      <c r="AA38" s="32"/>
      <c r="AB38" s="167">
        <v>58</v>
      </c>
      <c r="AC38" s="33"/>
      <c r="AD38" s="32"/>
      <c r="AE38" s="167" t="s">
        <v>518</v>
      </c>
      <c r="AF38" s="32"/>
      <c r="AG38" s="167">
        <v>3.15</v>
      </c>
      <c r="AH38" s="163" t="s">
        <v>341</v>
      </c>
      <c r="AI38" s="32"/>
      <c r="AJ38" s="167">
        <v>2.92</v>
      </c>
      <c r="AK38" s="163" t="s">
        <v>341</v>
      </c>
      <c r="AL38" s="32"/>
      <c r="AM38" s="167">
        <v>4.9000000000000004</v>
      </c>
    </row>
    <row r="39" spans="1:39">
      <c r="A39" s="16"/>
      <c r="B39" s="156" t="s">
        <v>540</v>
      </c>
      <c r="C39" s="32"/>
      <c r="D39" s="162"/>
      <c r="E39" s="164"/>
      <c r="F39" s="32"/>
      <c r="G39" s="32"/>
      <c r="H39" s="162"/>
      <c r="I39" s="164"/>
      <c r="J39" s="32"/>
      <c r="K39" s="32"/>
      <c r="L39" s="162"/>
      <c r="M39" s="166"/>
      <c r="N39" s="162"/>
      <c r="O39" s="32"/>
      <c r="P39" s="162"/>
      <c r="Q39" s="164"/>
      <c r="R39" s="32"/>
      <c r="S39" s="32"/>
      <c r="T39" s="162"/>
      <c r="U39" s="166"/>
      <c r="V39" s="162"/>
      <c r="W39" s="32"/>
      <c r="X39" s="162"/>
      <c r="Y39" s="164"/>
      <c r="Z39" s="32"/>
      <c r="AA39" s="32"/>
      <c r="AB39" s="166"/>
      <c r="AC39" s="32"/>
      <c r="AD39" s="32"/>
      <c r="AE39" s="168"/>
      <c r="AF39" s="32"/>
      <c r="AG39" s="166"/>
      <c r="AH39" s="162"/>
      <c r="AI39" s="32"/>
      <c r="AJ39" s="166"/>
      <c r="AK39" s="162"/>
      <c r="AL39" s="32"/>
      <c r="AM39" s="168"/>
    </row>
    <row r="40" spans="1:39">
      <c r="A40" s="16"/>
      <c r="B40" s="153" t="s">
        <v>543</v>
      </c>
      <c r="C40" s="36"/>
      <c r="D40" s="169">
        <v>116021</v>
      </c>
      <c r="E40" s="169"/>
      <c r="F40" s="36"/>
      <c r="G40" s="36"/>
      <c r="H40" s="169">
        <v>124285</v>
      </c>
      <c r="I40" s="169"/>
      <c r="J40" s="36"/>
      <c r="K40" s="36"/>
      <c r="L40" s="171" t="s">
        <v>544</v>
      </c>
      <c r="M40" s="171"/>
      <c r="N40" s="159" t="s">
        <v>247</v>
      </c>
      <c r="O40" s="36"/>
      <c r="P40" s="169">
        <v>123673</v>
      </c>
      <c r="Q40" s="169"/>
      <c r="R40" s="36"/>
      <c r="S40" s="36"/>
      <c r="T40" s="171" t="s">
        <v>545</v>
      </c>
      <c r="U40" s="171"/>
      <c r="V40" s="159" t="s">
        <v>247</v>
      </c>
      <c r="W40" s="36"/>
      <c r="X40" s="169">
        <v>122134</v>
      </c>
      <c r="Y40" s="169"/>
      <c r="Z40" s="36"/>
      <c r="AA40" s="36"/>
      <c r="AB40" s="171">
        <v>13</v>
      </c>
      <c r="AC40" s="36"/>
      <c r="AD40" s="36"/>
      <c r="AE40" s="171" t="s">
        <v>546</v>
      </c>
      <c r="AF40" s="36"/>
      <c r="AG40" s="171">
        <v>3.34</v>
      </c>
      <c r="AH40" s="159" t="s">
        <v>341</v>
      </c>
      <c r="AI40" s="36"/>
      <c r="AJ40" s="171">
        <v>1.51</v>
      </c>
      <c r="AK40" s="159" t="s">
        <v>341</v>
      </c>
      <c r="AL40" s="36"/>
      <c r="AM40" s="171">
        <v>3.3</v>
      </c>
    </row>
    <row r="41" spans="1:39" ht="15.75" thickBot="1">
      <c r="A41" s="16"/>
      <c r="B41" s="153" t="s">
        <v>540</v>
      </c>
      <c r="C41" s="36"/>
      <c r="D41" s="170"/>
      <c r="E41" s="170"/>
      <c r="F41" s="81"/>
      <c r="G41" s="36"/>
      <c r="H41" s="170"/>
      <c r="I41" s="170"/>
      <c r="J41" s="81"/>
      <c r="K41" s="36"/>
      <c r="L41" s="172"/>
      <c r="M41" s="172"/>
      <c r="N41" s="173"/>
      <c r="O41" s="36"/>
      <c r="P41" s="170"/>
      <c r="Q41" s="170"/>
      <c r="R41" s="81"/>
      <c r="S41" s="36"/>
      <c r="T41" s="172"/>
      <c r="U41" s="172"/>
      <c r="V41" s="173"/>
      <c r="W41" s="36"/>
      <c r="X41" s="170"/>
      <c r="Y41" s="170"/>
      <c r="Z41" s="81"/>
      <c r="AA41" s="36"/>
      <c r="AB41" s="172"/>
      <c r="AC41" s="81"/>
      <c r="AD41" s="36"/>
      <c r="AE41" s="172"/>
      <c r="AF41" s="36"/>
      <c r="AG41" s="172"/>
      <c r="AH41" s="173"/>
      <c r="AI41" s="36"/>
      <c r="AJ41" s="172"/>
      <c r="AK41" s="173"/>
      <c r="AL41" s="36"/>
      <c r="AM41" s="172"/>
    </row>
    <row r="42" spans="1:39">
      <c r="A42" s="16"/>
      <c r="B42" s="158" t="s">
        <v>515</v>
      </c>
      <c r="C42" s="32"/>
      <c r="D42" s="163" t="s">
        <v>245</v>
      </c>
      <c r="E42" s="165">
        <v>593532</v>
      </c>
      <c r="F42" s="33"/>
      <c r="G42" s="32"/>
      <c r="H42" s="163" t="s">
        <v>245</v>
      </c>
      <c r="I42" s="165">
        <v>574593</v>
      </c>
      <c r="J42" s="33"/>
      <c r="K42" s="32"/>
      <c r="L42" s="163" t="s">
        <v>245</v>
      </c>
      <c r="M42" s="167" t="s">
        <v>548</v>
      </c>
      <c r="N42" s="163" t="s">
        <v>247</v>
      </c>
      <c r="O42" s="32"/>
      <c r="P42" s="163" t="s">
        <v>245</v>
      </c>
      <c r="Q42" s="165">
        <v>573649</v>
      </c>
      <c r="R42" s="33"/>
      <c r="S42" s="32"/>
      <c r="T42" s="163" t="s">
        <v>245</v>
      </c>
      <c r="U42" s="167" t="s">
        <v>517</v>
      </c>
      <c r="V42" s="163" t="s">
        <v>247</v>
      </c>
      <c r="W42" s="32"/>
      <c r="X42" s="163" t="s">
        <v>245</v>
      </c>
      <c r="Y42" s="165">
        <v>567272</v>
      </c>
      <c r="Z42" s="33"/>
      <c r="AA42" s="32"/>
      <c r="AB42" s="167">
        <v>71</v>
      </c>
      <c r="AC42" s="33"/>
      <c r="AD42" s="32"/>
      <c r="AE42" s="167" t="s">
        <v>549</v>
      </c>
      <c r="AF42" s="32"/>
      <c r="AG42" s="167">
        <v>3.19</v>
      </c>
      <c r="AH42" s="163" t="s">
        <v>341</v>
      </c>
      <c r="AI42" s="32"/>
      <c r="AJ42" s="167">
        <v>2.65</v>
      </c>
      <c r="AK42" s="163" t="s">
        <v>341</v>
      </c>
      <c r="AL42" s="32"/>
      <c r="AM42" s="167">
        <v>4.5999999999999996</v>
      </c>
    </row>
    <row r="43" spans="1:39" ht="15.75" thickBot="1">
      <c r="A43" s="16"/>
      <c r="B43" s="158" t="s">
        <v>547</v>
      </c>
      <c r="C43" s="32"/>
      <c r="D43" s="174"/>
      <c r="E43" s="175"/>
      <c r="F43" s="84"/>
      <c r="G43" s="32"/>
      <c r="H43" s="174"/>
      <c r="I43" s="175"/>
      <c r="J43" s="84"/>
      <c r="K43" s="32"/>
      <c r="L43" s="174"/>
      <c r="M43" s="176"/>
      <c r="N43" s="174"/>
      <c r="O43" s="32"/>
      <c r="P43" s="174"/>
      <c r="Q43" s="175"/>
      <c r="R43" s="84"/>
      <c r="S43" s="32"/>
      <c r="T43" s="174"/>
      <c r="U43" s="176"/>
      <c r="V43" s="174"/>
      <c r="W43" s="32"/>
      <c r="X43" s="174"/>
      <c r="Y43" s="175"/>
      <c r="Z43" s="84"/>
      <c r="AA43" s="32"/>
      <c r="AB43" s="176"/>
      <c r="AC43" s="84"/>
      <c r="AD43" s="32"/>
      <c r="AE43" s="176"/>
      <c r="AF43" s="32"/>
      <c r="AG43" s="176"/>
      <c r="AH43" s="174"/>
      <c r="AI43" s="32"/>
      <c r="AJ43" s="176"/>
      <c r="AK43" s="174"/>
      <c r="AL43" s="32"/>
      <c r="AM43" s="176"/>
    </row>
    <row r="44" spans="1:39" ht="15.75" thickTop="1">
      <c r="A44" s="16"/>
      <c r="B44" s="88"/>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c r="AG44" s="88"/>
      <c r="AH44" s="88"/>
      <c r="AI44" s="88"/>
      <c r="AJ44" s="88"/>
      <c r="AK44" s="88"/>
      <c r="AL44" s="88"/>
      <c r="AM44" s="88"/>
    </row>
    <row r="45" spans="1:39">
      <c r="A45" s="16"/>
      <c r="B45" s="17"/>
      <c r="C45" s="17"/>
    </row>
    <row r="46" spans="1:39" ht="51">
      <c r="A46" s="16"/>
      <c r="B46" s="72" t="s">
        <v>374</v>
      </c>
      <c r="C46" s="73" t="s">
        <v>550</v>
      </c>
    </row>
    <row r="47" spans="1:39">
      <c r="A47" s="16"/>
      <c r="B47" s="17"/>
      <c r="C47" s="17"/>
    </row>
    <row r="48" spans="1:39" ht="63.75">
      <c r="A48" s="16"/>
      <c r="B48" s="72" t="s">
        <v>265</v>
      </c>
      <c r="C48" s="73" t="s">
        <v>551</v>
      </c>
    </row>
    <row r="49" spans="1:39">
      <c r="A49" s="16"/>
      <c r="B49" s="85"/>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c r="AI49" s="85"/>
      <c r="AJ49" s="85"/>
      <c r="AK49" s="85"/>
      <c r="AL49" s="85"/>
      <c r="AM49" s="85"/>
    </row>
    <row r="50" spans="1:39">
      <c r="A50" s="16"/>
      <c r="B50" s="88" t="s">
        <v>552</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c r="AE50" s="88"/>
      <c r="AF50" s="88"/>
      <c r="AG50" s="88"/>
      <c r="AH50" s="88"/>
      <c r="AI50" s="88"/>
      <c r="AJ50" s="88"/>
      <c r="AK50" s="88"/>
      <c r="AL50" s="88"/>
      <c r="AM50" s="88"/>
    </row>
    <row r="51" spans="1:39">
      <c r="A51" s="16"/>
      <c r="B51" s="29"/>
      <c r="C51" s="29"/>
      <c r="D51" s="29"/>
      <c r="E51" s="29"/>
      <c r="F51" s="29"/>
      <c r="G51" s="29"/>
      <c r="H51" s="29"/>
      <c r="I51" s="29"/>
      <c r="J51" s="29"/>
      <c r="K51" s="29"/>
      <c r="L51" s="29"/>
      <c r="M51" s="29"/>
      <c r="N51" s="29"/>
      <c r="O51" s="29"/>
      <c r="P51" s="29"/>
      <c r="Q51" s="29"/>
    </row>
    <row r="52" spans="1:39">
      <c r="A52" s="16"/>
      <c r="B52" s="17"/>
      <c r="C52" s="17"/>
      <c r="D52" s="17"/>
      <c r="E52" s="17"/>
      <c r="F52" s="17"/>
      <c r="G52" s="17"/>
      <c r="H52" s="17"/>
      <c r="I52" s="17"/>
      <c r="J52" s="17"/>
      <c r="K52" s="17"/>
      <c r="L52" s="17"/>
      <c r="M52" s="17"/>
      <c r="N52" s="17"/>
      <c r="O52" s="17"/>
      <c r="P52" s="17"/>
      <c r="Q52" s="17"/>
    </row>
    <row r="53" spans="1:39" ht="15.75" thickBot="1">
      <c r="A53" s="16"/>
      <c r="B53" s="13"/>
      <c r="C53" s="30" t="s">
        <v>301</v>
      </c>
      <c r="D53" s="30"/>
      <c r="E53" s="30"/>
      <c r="F53" s="30"/>
      <c r="G53" s="30"/>
      <c r="H53" s="30"/>
      <c r="I53" s="30"/>
      <c r="J53" s="30"/>
      <c r="K53" s="30"/>
      <c r="L53" s="30"/>
      <c r="M53" s="30"/>
      <c r="N53" s="30"/>
      <c r="O53" s="30"/>
      <c r="P53" s="30"/>
      <c r="Q53" s="30"/>
    </row>
    <row r="54" spans="1:39" ht="15.75" thickBot="1">
      <c r="A54" s="16"/>
      <c r="B54" s="89"/>
      <c r="C54" s="117"/>
      <c r="D54" s="117"/>
      <c r="E54" s="117"/>
      <c r="F54" s="18"/>
      <c r="G54" s="47"/>
      <c r="H54" s="47"/>
      <c r="I54" s="47"/>
      <c r="J54" s="18"/>
      <c r="K54" s="31" t="s">
        <v>553</v>
      </c>
      <c r="L54" s="31"/>
      <c r="M54" s="31"/>
      <c r="N54" s="31"/>
      <c r="O54" s="31"/>
      <c r="P54" s="31"/>
      <c r="Q54" s="31"/>
    </row>
    <row r="55" spans="1:39" ht="15.75" thickBot="1">
      <c r="A55" s="16"/>
      <c r="B55" s="89"/>
      <c r="C55" s="30" t="s">
        <v>554</v>
      </c>
      <c r="D55" s="30"/>
      <c r="E55" s="30"/>
      <c r="F55" s="18"/>
      <c r="G55" s="30" t="s">
        <v>555</v>
      </c>
      <c r="H55" s="30"/>
      <c r="I55" s="30"/>
      <c r="J55" s="18"/>
      <c r="K55" s="31" t="s">
        <v>556</v>
      </c>
      <c r="L55" s="31"/>
      <c r="M55" s="31"/>
      <c r="N55" s="18"/>
      <c r="O55" s="31" t="s">
        <v>557</v>
      </c>
      <c r="P55" s="31"/>
      <c r="Q55" s="31"/>
    </row>
    <row r="56" spans="1:39">
      <c r="A56" s="16"/>
      <c r="B56" s="37" t="s">
        <v>558</v>
      </c>
      <c r="C56" s="75" t="s">
        <v>245</v>
      </c>
      <c r="D56" s="76">
        <v>155599</v>
      </c>
      <c r="E56" s="33"/>
      <c r="F56" s="32"/>
      <c r="G56" s="75" t="s">
        <v>245</v>
      </c>
      <c r="H56" s="76">
        <v>155871</v>
      </c>
      <c r="I56" s="33"/>
      <c r="J56" s="32"/>
      <c r="K56" s="75" t="s">
        <v>245</v>
      </c>
      <c r="L56" s="77" t="s">
        <v>559</v>
      </c>
      <c r="M56" s="75" t="s">
        <v>247</v>
      </c>
      <c r="N56" s="32"/>
      <c r="O56" s="75" t="s">
        <v>245</v>
      </c>
      <c r="P56" s="77" t="s">
        <v>560</v>
      </c>
      <c r="Q56" s="75" t="s">
        <v>247</v>
      </c>
    </row>
    <row r="57" spans="1:39">
      <c r="A57" s="16"/>
      <c r="B57" s="37"/>
      <c r="C57" s="37"/>
      <c r="D57" s="38"/>
      <c r="E57" s="32"/>
      <c r="F57" s="32"/>
      <c r="G57" s="37"/>
      <c r="H57" s="38"/>
      <c r="I57" s="32"/>
      <c r="J57" s="32"/>
      <c r="K57" s="37"/>
      <c r="L57" s="41"/>
      <c r="M57" s="37"/>
      <c r="N57" s="32"/>
      <c r="O57" s="37"/>
      <c r="P57" s="41"/>
      <c r="Q57" s="37"/>
    </row>
    <row r="58" spans="1:39" ht="26.25">
      <c r="A58" s="16"/>
      <c r="B58" s="13" t="s">
        <v>561</v>
      </c>
      <c r="C58" s="35" t="s">
        <v>248</v>
      </c>
      <c r="D58" s="35"/>
      <c r="E58" s="36"/>
      <c r="F58" s="36"/>
      <c r="G58" s="35" t="s">
        <v>248</v>
      </c>
      <c r="H58" s="35"/>
      <c r="I58" s="36"/>
      <c r="J58" s="36"/>
      <c r="K58" s="35" t="s">
        <v>248</v>
      </c>
      <c r="L58" s="35"/>
      <c r="M58" s="36"/>
      <c r="N58" s="36"/>
      <c r="O58" s="35" t="s">
        <v>510</v>
      </c>
      <c r="P58" s="35"/>
      <c r="Q58" s="36"/>
    </row>
    <row r="59" spans="1:39">
      <c r="A59" s="16"/>
      <c r="B59" s="13" t="s">
        <v>562</v>
      </c>
      <c r="C59" s="35"/>
      <c r="D59" s="35"/>
      <c r="E59" s="36"/>
      <c r="F59" s="36"/>
      <c r="G59" s="35"/>
      <c r="H59" s="35"/>
      <c r="I59" s="36"/>
      <c r="J59" s="36"/>
      <c r="K59" s="35"/>
      <c r="L59" s="35"/>
      <c r="M59" s="36"/>
      <c r="N59" s="36"/>
      <c r="O59" s="35"/>
      <c r="P59" s="35"/>
      <c r="Q59" s="36"/>
    </row>
    <row r="60" spans="1:39" ht="26.25">
      <c r="A60" s="16"/>
      <c r="B60" s="23" t="s">
        <v>563</v>
      </c>
      <c r="C60" s="41"/>
      <c r="D60" s="41"/>
      <c r="E60" s="32"/>
      <c r="F60" s="32"/>
      <c r="G60" s="41"/>
      <c r="H60" s="41"/>
      <c r="I60" s="32"/>
      <c r="J60" s="32"/>
      <c r="K60" s="41"/>
      <c r="L60" s="41"/>
      <c r="M60" s="32"/>
      <c r="N60" s="32"/>
      <c r="O60" s="41"/>
      <c r="P60" s="41"/>
      <c r="Q60" s="32"/>
    </row>
    <row r="61" spans="1:39" ht="26.25">
      <c r="A61" s="16"/>
      <c r="B61" s="23" t="s">
        <v>564</v>
      </c>
      <c r="C61" s="41"/>
      <c r="D61" s="41"/>
      <c r="E61" s="32"/>
      <c r="F61" s="32"/>
      <c r="G61" s="41"/>
      <c r="H61" s="41"/>
      <c r="I61" s="32"/>
      <c r="J61" s="32"/>
      <c r="K61" s="41"/>
      <c r="L61" s="41"/>
      <c r="M61" s="32"/>
      <c r="N61" s="32"/>
      <c r="O61" s="41"/>
      <c r="P61" s="41"/>
      <c r="Q61" s="32"/>
    </row>
    <row r="62" spans="1:39">
      <c r="A62" s="16"/>
      <c r="B62" s="122" t="s">
        <v>565</v>
      </c>
      <c r="C62" s="78">
        <v>144118</v>
      </c>
      <c r="D62" s="78"/>
      <c r="E62" s="36"/>
      <c r="F62" s="36"/>
      <c r="G62" s="78">
        <v>145212</v>
      </c>
      <c r="H62" s="78"/>
      <c r="I62" s="36"/>
      <c r="J62" s="36"/>
      <c r="K62" s="35" t="s">
        <v>566</v>
      </c>
      <c r="L62" s="35"/>
      <c r="M62" s="34" t="s">
        <v>247</v>
      </c>
      <c r="N62" s="36"/>
      <c r="O62" s="35" t="s">
        <v>567</v>
      </c>
      <c r="P62" s="35"/>
      <c r="Q62" s="34" t="s">
        <v>247</v>
      </c>
    </row>
    <row r="63" spans="1:39">
      <c r="A63" s="16"/>
      <c r="B63" s="122"/>
      <c r="C63" s="78"/>
      <c r="D63" s="78"/>
      <c r="E63" s="36"/>
      <c r="F63" s="36"/>
      <c r="G63" s="78"/>
      <c r="H63" s="78"/>
      <c r="I63" s="36"/>
      <c r="J63" s="36"/>
      <c r="K63" s="35"/>
      <c r="L63" s="35"/>
      <c r="M63" s="34"/>
      <c r="N63" s="36"/>
      <c r="O63" s="35"/>
      <c r="P63" s="35"/>
      <c r="Q63" s="34"/>
    </row>
    <row r="64" spans="1:39">
      <c r="A64" s="16"/>
      <c r="B64" s="94" t="s">
        <v>568</v>
      </c>
      <c r="C64" s="38">
        <v>321508</v>
      </c>
      <c r="D64" s="38"/>
      <c r="E64" s="32"/>
      <c r="F64" s="32"/>
      <c r="G64" s="38">
        <v>326519</v>
      </c>
      <c r="H64" s="38"/>
      <c r="I64" s="32"/>
      <c r="J64" s="32"/>
      <c r="K64" s="41" t="s">
        <v>248</v>
      </c>
      <c r="L64" s="41"/>
      <c r="M64" s="32"/>
      <c r="N64" s="32"/>
      <c r="O64" s="41" t="s">
        <v>569</v>
      </c>
      <c r="P64" s="41"/>
      <c r="Q64" s="37" t="s">
        <v>247</v>
      </c>
    </row>
    <row r="65" spans="1:39" ht="15.75" thickBot="1">
      <c r="A65" s="16"/>
      <c r="B65" s="94"/>
      <c r="C65" s="39"/>
      <c r="D65" s="39"/>
      <c r="E65" s="40"/>
      <c r="F65" s="32"/>
      <c r="G65" s="39"/>
      <c r="H65" s="39"/>
      <c r="I65" s="40"/>
      <c r="J65" s="32"/>
      <c r="K65" s="42"/>
      <c r="L65" s="42"/>
      <c r="M65" s="40"/>
      <c r="N65" s="32"/>
      <c r="O65" s="42"/>
      <c r="P65" s="42"/>
      <c r="Q65" s="182"/>
    </row>
    <row r="66" spans="1:39">
      <c r="A66" s="16"/>
      <c r="B66" s="34" t="s">
        <v>570</v>
      </c>
      <c r="C66" s="43" t="s">
        <v>245</v>
      </c>
      <c r="D66" s="45">
        <v>621225</v>
      </c>
      <c r="E66" s="47"/>
      <c r="F66" s="36"/>
      <c r="G66" s="43" t="s">
        <v>245</v>
      </c>
      <c r="H66" s="45">
        <v>627602</v>
      </c>
      <c r="I66" s="47"/>
      <c r="J66" s="36"/>
      <c r="K66" s="43" t="s">
        <v>245</v>
      </c>
      <c r="L66" s="49" t="s">
        <v>571</v>
      </c>
      <c r="M66" s="43" t="s">
        <v>247</v>
      </c>
      <c r="N66" s="36"/>
      <c r="O66" s="43" t="s">
        <v>245</v>
      </c>
      <c r="P66" s="49" t="s">
        <v>517</v>
      </c>
      <c r="Q66" s="43" t="s">
        <v>247</v>
      </c>
    </row>
    <row r="67" spans="1:39" ht="15.75" thickBot="1">
      <c r="A67" s="16"/>
      <c r="B67" s="34"/>
      <c r="C67" s="44"/>
      <c r="D67" s="46"/>
      <c r="E67" s="48"/>
      <c r="F67" s="36"/>
      <c r="G67" s="44"/>
      <c r="H67" s="46"/>
      <c r="I67" s="48"/>
      <c r="J67" s="36"/>
      <c r="K67" s="44"/>
      <c r="L67" s="50"/>
      <c r="M67" s="44"/>
      <c r="N67" s="36"/>
      <c r="O67" s="44"/>
      <c r="P67" s="50"/>
      <c r="Q67" s="44"/>
    </row>
    <row r="68" spans="1:39" ht="15.75" thickTop="1">
      <c r="A68" s="16"/>
      <c r="B68" s="88" t="s">
        <v>398</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c r="AG68" s="88"/>
      <c r="AH68" s="88"/>
      <c r="AI68" s="88"/>
      <c r="AJ68" s="88"/>
      <c r="AK68" s="88"/>
      <c r="AL68" s="88"/>
      <c r="AM68" s="88"/>
    </row>
    <row r="69" spans="1:39">
      <c r="A69" s="16"/>
      <c r="B69" s="17"/>
      <c r="C69" s="17"/>
    </row>
    <row r="70" spans="1:39" ht="255">
      <c r="A70" s="16"/>
      <c r="B70" s="72" t="s">
        <v>374</v>
      </c>
      <c r="C70" s="73" t="s">
        <v>572</v>
      </c>
    </row>
    <row r="71" spans="1:39">
      <c r="A71" s="16"/>
      <c r="B71" s="17"/>
      <c r="C71" s="17"/>
    </row>
    <row r="72" spans="1:39" ht="51">
      <c r="A72" s="16"/>
      <c r="B72" s="72" t="s">
        <v>265</v>
      </c>
      <c r="C72" s="73" t="s">
        <v>573</v>
      </c>
    </row>
    <row r="73" spans="1:39">
      <c r="A73" s="16"/>
      <c r="B73" s="17"/>
      <c r="C73" s="17"/>
    </row>
    <row r="74" spans="1:39" ht="89.25">
      <c r="A74" s="16"/>
      <c r="B74" s="72" t="s">
        <v>377</v>
      </c>
      <c r="C74" s="73" t="s">
        <v>574</v>
      </c>
    </row>
    <row r="75" spans="1:39">
      <c r="A75" s="16"/>
      <c r="B75" s="17"/>
      <c r="C75" s="17"/>
    </row>
    <row r="76" spans="1:39" ht="140.25">
      <c r="A76" s="16"/>
      <c r="B76" s="72" t="s">
        <v>379</v>
      </c>
      <c r="C76" s="73" t="s">
        <v>575</v>
      </c>
    </row>
    <row r="77" spans="1:39" ht="15" customHeight="1">
      <c r="A77" s="16" t="s">
        <v>1139</v>
      </c>
      <c r="B77" s="85" t="s">
        <v>5</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c r="AL77" s="85"/>
      <c r="AM77" s="85"/>
    </row>
    <row r="78" spans="1:39">
      <c r="A78" s="16"/>
      <c r="B78" s="88" t="s">
        <v>576</v>
      </c>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c r="AD78" s="88"/>
      <c r="AE78" s="88"/>
      <c r="AF78" s="88"/>
      <c r="AG78" s="88"/>
      <c r="AH78" s="88"/>
      <c r="AI78" s="88"/>
      <c r="AJ78" s="88"/>
      <c r="AK78" s="88"/>
      <c r="AL78" s="88"/>
      <c r="AM78" s="88"/>
    </row>
    <row r="79" spans="1:39">
      <c r="A79" s="16"/>
      <c r="B79" s="29"/>
      <c r="C79" s="29"/>
      <c r="D79" s="29"/>
      <c r="E79" s="29"/>
    </row>
    <row r="80" spans="1:39">
      <c r="A80" s="16"/>
      <c r="B80" s="17"/>
      <c r="C80" s="17"/>
      <c r="D80" s="17"/>
      <c r="E80" s="17"/>
    </row>
    <row r="81" spans="1:39" ht="15.75" thickBot="1">
      <c r="A81" s="16"/>
      <c r="B81" s="13"/>
      <c r="C81" s="30" t="s">
        <v>296</v>
      </c>
      <c r="D81" s="30"/>
      <c r="E81" s="30"/>
    </row>
    <row r="82" spans="1:39" ht="39">
      <c r="A82" s="16"/>
      <c r="B82" s="23" t="s">
        <v>577</v>
      </c>
      <c r="C82" s="75" t="s">
        <v>245</v>
      </c>
      <c r="D82" s="76">
        <v>2071</v>
      </c>
      <c r="E82" s="33"/>
    </row>
    <row r="83" spans="1:39" ht="26.25">
      <c r="A83" s="16"/>
      <c r="B83" s="23" t="s">
        <v>578</v>
      </c>
      <c r="C83" s="37"/>
      <c r="D83" s="38"/>
      <c r="E83" s="32"/>
    </row>
    <row r="84" spans="1:39" ht="39">
      <c r="A84" s="16"/>
      <c r="B84" s="13" t="s">
        <v>579</v>
      </c>
      <c r="C84" s="35">
        <v>464</v>
      </c>
      <c r="D84" s="35"/>
      <c r="E84" s="36"/>
    </row>
    <row r="85" spans="1:39" ht="26.25">
      <c r="A85" s="16"/>
      <c r="B85" s="13" t="s">
        <v>580</v>
      </c>
      <c r="C85" s="35"/>
      <c r="D85" s="35"/>
      <c r="E85" s="36"/>
    </row>
    <row r="86" spans="1:39" ht="23.25" customHeight="1">
      <c r="A86" s="16"/>
      <c r="B86" s="37" t="s">
        <v>581</v>
      </c>
      <c r="C86" s="41">
        <v>151</v>
      </c>
      <c r="D86" s="41"/>
      <c r="E86" s="32"/>
    </row>
    <row r="87" spans="1:39">
      <c r="A87" s="16"/>
      <c r="B87" s="37"/>
      <c r="C87" s="41"/>
      <c r="D87" s="41"/>
      <c r="E87" s="32"/>
    </row>
    <row r="88" spans="1:39" ht="39">
      <c r="A88" s="16"/>
      <c r="B88" s="13" t="s">
        <v>582</v>
      </c>
      <c r="C88" s="35" t="s">
        <v>559</v>
      </c>
      <c r="D88" s="35"/>
      <c r="E88" s="34" t="s">
        <v>247</v>
      </c>
    </row>
    <row r="89" spans="1:39" ht="39">
      <c r="A89" s="16"/>
      <c r="B89" s="13" t="s">
        <v>583</v>
      </c>
      <c r="C89" s="35"/>
      <c r="D89" s="35"/>
      <c r="E89" s="34"/>
    </row>
    <row r="90" spans="1:39" ht="39">
      <c r="A90" s="16"/>
      <c r="B90" s="13" t="s">
        <v>584</v>
      </c>
      <c r="C90" s="35"/>
      <c r="D90" s="35"/>
      <c r="E90" s="34"/>
    </row>
    <row r="91" spans="1:39" ht="26.25">
      <c r="A91" s="16"/>
      <c r="B91" s="23" t="s">
        <v>585</v>
      </c>
      <c r="C91" s="41" t="s">
        <v>587</v>
      </c>
      <c r="D91" s="41"/>
      <c r="E91" s="37" t="s">
        <v>247</v>
      </c>
    </row>
    <row r="92" spans="1:39" ht="26.25">
      <c r="A92" s="16"/>
      <c r="B92" s="23" t="s">
        <v>586</v>
      </c>
      <c r="C92" s="41"/>
      <c r="D92" s="41"/>
      <c r="E92" s="37"/>
    </row>
    <row r="93" spans="1:39" ht="27" thickBot="1">
      <c r="A93" s="16"/>
      <c r="B93" s="13" t="s">
        <v>588</v>
      </c>
      <c r="C93" s="79" t="s">
        <v>589</v>
      </c>
      <c r="D93" s="79"/>
      <c r="E93" s="183" t="s">
        <v>247</v>
      </c>
    </row>
    <row r="94" spans="1:39" ht="39">
      <c r="A94" s="16"/>
      <c r="B94" s="23" t="s">
        <v>590</v>
      </c>
      <c r="C94" s="75" t="s">
        <v>245</v>
      </c>
      <c r="D94" s="77">
        <v>974</v>
      </c>
      <c r="E94" s="33"/>
    </row>
    <row r="95" spans="1:39" ht="15.75" thickBot="1">
      <c r="A95" s="16"/>
      <c r="B95" s="23" t="s">
        <v>591</v>
      </c>
      <c r="C95" s="82"/>
      <c r="D95" s="95"/>
      <c r="E95" s="84"/>
    </row>
    <row r="96" spans="1:39" ht="15.75" thickTop="1">
      <c r="A96" s="16" t="s">
        <v>1140</v>
      </c>
      <c r="B96" s="85" t="s">
        <v>5</v>
      </c>
      <c r="C96" s="85"/>
      <c r="D96" s="85"/>
      <c r="E96" s="85"/>
      <c r="F96" s="85"/>
      <c r="G96" s="85"/>
      <c r="H96" s="85"/>
      <c r="I96" s="85"/>
      <c r="J96" s="85"/>
      <c r="K96" s="85"/>
      <c r="L96" s="85"/>
      <c r="M96" s="85"/>
      <c r="N96" s="85"/>
      <c r="O96" s="85"/>
      <c r="P96" s="85"/>
      <c r="Q96" s="85"/>
      <c r="R96" s="85"/>
      <c r="S96" s="85"/>
      <c r="T96" s="85"/>
      <c r="U96" s="85"/>
      <c r="V96" s="85"/>
      <c r="W96" s="85"/>
      <c r="X96" s="85"/>
      <c r="Y96" s="85"/>
      <c r="Z96" s="85"/>
      <c r="AA96" s="85"/>
      <c r="AB96" s="85"/>
      <c r="AC96" s="85"/>
      <c r="AD96" s="85"/>
      <c r="AE96" s="85"/>
      <c r="AF96" s="85"/>
      <c r="AG96" s="85"/>
      <c r="AH96" s="85"/>
      <c r="AI96" s="85"/>
      <c r="AJ96" s="85"/>
      <c r="AK96" s="85"/>
      <c r="AL96" s="85"/>
      <c r="AM96" s="85"/>
    </row>
    <row r="97" spans="1:39">
      <c r="A97" s="16"/>
      <c r="B97" s="88" t="s">
        <v>592</v>
      </c>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c r="AD97" s="88"/>
      <c r="AE97" s="88"/>
      <c r="AF97" s="88"/>
      <c r="AG97" s="88"/>
      <c r="AH97" s="88"/>
      <c r="AI97" s="88"/>
      <c r="AJ97" s="88"/>
      <c r="AK97" s="88"/>
      <c r="AL97" s="88"/>
      <c r="AM97" s="88"/>
    </row>
    <row r="98" spans="1:39">
      <c r="A98" s="16"/>
      <c r="B98" s="29"/>
      <c r="C98" s="29"/>
      <c r="D98" s="29"/>
      <c r="E98" s="29"/>
      <c r="F98" s="29"/>
      <c r="G98" s="29"/>
      <c r="H98" s="29"/>
      <c r="I98" s="29"/>
    </row>
    <row r="99" spans="1:39">
      <c r="A99" s="16"/>
      <c r="B99" s="17"/>
      <c r="C99" s="17"/>
      <c r="D99" s="17"/>
      <c r="E99" s="17"/>
      <c r="F99" s="17"/>
      <c r="G99" s="17"/>
      <c r="H99" s="17"/>
      <c r="I99" s="17"/>
    </row>
    <row r="100" spans="1:39" ht="15.75" thickBot="1">
      <c r="A100" s="16"/>
      <c r="B100" s="20" t="s">
        <v>593</v>
      </c>
      <c r="C100" s="18"/>
      <c r="D100" s="30" t="s">
        <v>496</v>
      </c>
      <c r="E100" s="30"/>
      <c r="F100" s="30"/>
      <c r="G100" s="18"/>
      <c r="H100" s="30" t="s">
        <v>594</v>
      </c>
      <c r="I100" s="30"/>
    </row>
    <row r="101" spans="1:39">
      <c r="A101" s="16"/>
      <c r="B101" s="75" t="s">
        <v>595</v>
      </c>
      <c r="C101" s="32"/>
      <c r="D101" s="75" t="s">
        <v>245</v>
      </c>
      <c r="E101" s="76">
        <v>85243</v>
      </c>
      <c r="F101" s="33"/>
      <c r="G101" s="32"/>
      <c r="H101" s="77">
        <v>24.5</v>
      </c>
      <c r="I101" s="75" t="s">
        <v>341</v>
      </c>
    </row>
    <row r="102" spans="1:39">
      <c r="A102" s="16"/>
      <c r="B102" s="37"/>
      <c r="C102" s="32"/>
      <c r="D102" s="37"/>
      <c r="E102" s="38"/>
      <c r="F102" s="32"/>
      <c r="G102" s="32"/>
      <c r="H102" s="41"/>
      <c r="I102" s="37"/>
    </row>
    <row r="103" spans="1:39">
      <c r="A103" s="16"/>
      <c r="B103" s="34" t="s">
        <v>596</v>
      </c>
      <c r="C103" s="36"/>
      <c r="D103" s="78">
        <v>73322</v>
      </c>
      <c r="E103" s="78"/>
      <c r="F103" s="36"/>
      <c r="G103" s="36"/>
      <c r="H103" s="35">
        <v>21</v>
      </c>
      <c r="I103" s="34" t="s">
        <v>341</v>
      </c>
    </row>
    <row r="104" spans="1:39">
      <c r="A104" s="16"/>
      <c r="B104" s="34"/>
      <c r="C104" s="36"/>
      <c r="D104" s="78"/>
      <c r="E104" s="78"/>
      <c r="F104" s="36"/>
      <c r="G104" s="36"/>
      <c r="H104" s="35"/>
      <c r="I104" s="34"/>
    </row>
    <row r="105" spans="1:39">
      <c r="A105" s="16"/>
      <c r="B105" s="37" t="s">
        <v>597</v>
      </c>
      <c r="C105" s="32"/>
      <c r="D105" s="38">
        <v>61194</v>
      </c>
      <c r="E105" s="38"/>
      <c r="F105" s="32"/>
      <c r="G105" s="32"/>
      <c r="H105" s="41">
        <v>17.600000000000001</v>
      </c>
      <c r="I105" s="37" t="s">
        <v>341</v>
      </c>
    </row>
    <row r="106" spans="1:39">
      <c r="A106" s="16"/>
      <c r="B106" s="37"/>
      <c r="C106" s="32"/>
      <c r="D106" s="38"/>
      <c r="E106" s="38"/>
      <c r="F106" s="32"/>
      <c r="G106" s="32"/>
      <c r="H106" s="41"/>
      <c r="I106" s="37"/>
    </row>
    <row r="107" spans="1:39">
      <c r="A107" s="16"/>
      <c r="B107" s="34" t="s">
        <v>598</v>
      </c>
      <c r="C107" s="36"/>
      <c r="D107" s="78">
        <v>58722</v>
      </c>
      <c r="E107" s="78"/>
      <c r="F107" s="36"/>
      <c r="G107" s="36"/>
      <c r="H107" s="35">
        <v>16.899999999999999</v>
      </c>
      <c r="I107" s="34" t="s">
        <v>341</v>
      </c>
    </row>
    <row r="108" spans="1:39">
      <c r="A108" s="16"/>
      <c r="B108" s="34"/>
      <c r="C108" s="36"/>
      <c r="D108" s="78"/>
      <c r="E108" s="78"/>
      <c r="F108" s="36"/>
      <c r="G108" s="36"/>
      <c r="H108" s="35"/>
      <c r="I108" s="34"/>
    </row>
    <row r="109" spans="1:39">
      <c r="A109" s="16"/>
      <c r="B109" s="37" t="s">
        <v>599</v>
      </c>
      <c r="C109" s="32"/>
      <c r="D109" s="38">
        <v>32368</v>
      </c>
      <c r="E109" s="38"/>
      <c r="F109" s="32"/>
      <c r="G109" s="32"/>
      <c r="H109" s="41">
        <v>9.3000000000000007</v>
      </c>
      <c r="I109" s="37" t="s">
        <v>341</v>
      </c>
    </row>
    <row r="110" spans="1:39">
      <c r="A110" s="16"/>
      <c r="B110" s="37"/>
      <c r="C110" s="32"/>
      <c r="D110" s="38"/>
      <c r="E110" s="38"/>
      <c r="F110" s="32"/>
      <c r="G110" s="32"/>
      <c r="H110" s="41"/>
      <c r="I110" s="37"/>
    </row>
    <row r="111" spans="1:39">
      <c r="A111" s="16"/>
      <c r="B111" s="34" t="s">
        <v>600</v>
      </c>
      <c r="C111" s="36"/>
      <c r="D111" s="78">
        <v>37383</v>
      </c>
      <c r="E111" s="78"/>
      <c r="F111" s="36"/>
      <c r="G111" s="36"/>
      <c r="H111" s="35">
        <v>10.7</v>
      </c>
      <c r="I111" s="34" t="s">
        <v>341</v>
      </c>
    </row>
    <row r="112" spans="1:39" ht="15.75" thickBot="1">
      <c r="A112" s="16"/>
      <c r="B112" s="34"/>
      <c r="C112" s="36"/>
      <c r="D112" s="93"/>
      <c r="E112" s="93"/>
      <c r="F112" s="81"/>
      <c r="G112" s="36"/>
      <c r="H112" s="79"/>
      <c r="I112" s="80"/>
    </row>
    <row r="113" spans="1:39">
      <c r="A113" s="16"/>
      <c r="B113" s="37"/>
      <c r="C113" s="32"/>
      <c r="D113" s="75" t="s">
        <v>245</v>
      </c>
      <c r="E113" s="76">
        <v>348232</v>
      </c>
      <c r="F113" s="33"/>
      <c r="G113" s="32"/>
      <c r="H113" s="77">
        <v>100</v>
      </c>
      <c r="I113" s="75" t="s">
        <v>341</v>
      </c>
    </row>
    <row r="114" spans="1:39" ht="15.75" thickBot="1">
      <c r="A114" s="16"/>
      <c r="B114" s="37"/>
      <c r="C114" s="32"/>
      <c r="D114" s="82"/>
      <c r="E114" s="83"/>
      <c r="F114" s="84"/>
      <c r="G114" s="32"/>
      <c r="H114" s="95"/>
      <c r="I114" s="82"/>
    </row>
    <row r="115" spans="1:39" ht="15.75" thickTop="1">
      <c r="A115" s="16"/>
      <c r="B115" s="88" t="s">
        <v>398</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c r="AD115" s="88"/>
      <c r="AE115" s="88"/>
      <c r="AF115" s="88"/>
      <c r="AG115" s="88"/>
      <c r="AH115" s="88"/>
      <c r="AI115" s="88"/>
      <c r="AJ115" s="88"/>
      <c r="AK115" s="88"/>
      <c r="AL115" s="88"/>
      <c r="AM115" s="88"/>
    </row>
    <row r="116" spans="1:39">
      <c r="A116" s="16"/>
      <c r="B116" s="17"/>
      <c r="C116" s="17"/>
    </row>
    <row r="117" spans="1:39" ht="38.25">
      <c r="A117" s="16"/>
      <c r="B117" s="72" t="s">
        <v>374</v>
      </c>
      <c r="C117" s="73" t="s">
        <v>601</v>
      </c>
    </row>
    <row r="118" spans="1:39" ht="15" customHeight="1">
      <c r="A118" s="16" t="s">
        <v>1141</v>
      </c>
      <c r="B118" s="85" t="s">
        <v>5</v>
      </c>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c r="AA118" s="85"/>
      <c r="AB118" s="85"/>
      <c r="AC118" s="85"/>
      <c r="AD118" s="85"/>
      <c r="AE118" s="85"/>
      <c r="AF118" s="85"/>
      <c r="AG118" s="85"/>
      <c r="AH118" s="85"/>
      <c r="AI118" s="85"/>
      <c r="AJ118" s="85"/>
      <c r="AK118" s="85"/>
      <c r="AL118" s="85"/>
      <c r="AM118" s="85"/>
    </row>
    <row r="119" spans="1:39">
      <c r="A119" s="16"/>
      <c r="B119" s="88" t="s">
        <v>603</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c r="AE119" s="88"/>
      <c r="AF119" s="88"/>
      <c r="AG119" s="88"/>
      <c r="AH119" s="88"/>
      <c r="AI119" s="88"/>
      <c r="AJ119" s="88"/>
      <c r="AK119" s="88"/>
      <c r="AL119" s="88"/>
      <c r="AM119" s="88"/>
    </row>
    <row r="120" spans="1:39">
      <c r="A120" s="16"/>
      <c r="B120" s="29"/>
      <c r="C120" s="29"/>
      <c r="D120" s="29"/>
      <c r="E120" s="29"/>
      <c r="F120" s="29"/>
      <c r="G120" s="29"/>
      <c r="H120" s="29"/>
      <c r="I120" s="29"/>
    </row>
    <row r="121" spans="1:39">
      <c r="A121" s="16"/>
      <c r="B121" s="17"/>
      <c r="C121" s="17"/>
      <c r="D121" s="17"/>
      <c r="E121" s="17"/>
      <c r="F121" s="17"/>
      <c r="G121" s="17"/>
      <c r="H121" s="17"/>
      <c r="I121" s="17"/>
    </row>
    <row r="122" spans="1:39" ht="15.75" thickBot="1">
      <c r="A122" s="16"/>
      <c r="B122" s="13"/>
      <c r="C122" s="30" t="s">
        <v>496</v>
      </c>
      <c r="D122" s="30"/>
      <c r="E122" s="30"/>
      <c r="F122" s="18"/>
      <c r="G122" s="30" t="s">
        <v>536</v>
      </c>
      <c r="H122" s="30"/>
      <c r="I122" s="30"/>
    </row>
    <row r="123" spans="1:39">
      <c r="A123" s="16"/>
      <c r="B123" s="37" t="s">
        <v>301</v>
      </c>
      <c r="C123" s="75" t="s">
        <v>245</v>
      </c>
      <c r="D123" s="76">
        <v>186186</v>
      </c>
      <c r="E123" s="33"/>
      <c r="F123" s="32"/>
      <c r="G123" s="75" t="s">
        <v>245</v>
      </c>
      <c r="H123" s="76">
        <v>144836</v>
      </c>
      <c r="I123" s="33"/>
    </row>
    <row r="124" spans="1:39">
      <c r="A124" s="16"/>
      <c r="B124" s="37"/>
      <c r="C124" s="37"/>
      <c r="D124" s="38"/>
      <c r="E124" s="32"/>
      <c r="F124" s="32"/>
      <c r="G124" s="37"/>
      <c r="H124" s="38"/>
      <c r="I124" s="32"/>
    </row>
    <row r="125" spans="1:39">
      <c r="A125" s="16"/>
      <c r="B125" s="34" t="s">
        <v>407</v>
      </c>
      <c r="C125" s="34" t="s">
        <v>245</v>
      </c>
      <c r="D125" s="78">
        <v>729895</v>
      </c>
      <c r="E125" s="36"/>
      <c r="F125" s="36"/>
      <c r="G125" s="34" t="s">
        <v>245</v>
      </c>
      <c r="H125" s="78">
        <v>483680</v>
      </c>
      <c r="I125" s="36"/>
    </row>
    <row r="126" spans="1:39">
      <c r="A126" s="16"/>
      <c r="B126" s="34"/>
      <c r="C126" s="34"/>
      <c r="D126" s="78"/>
      <c r="E126" s="36"/>
      <c r="F126" s="36"/>
      <c r="G126" s="34"/>
      <c r="H126" s="78"/>
      <c r="I126" s="36"/>
    </row>
    <row r="127" spans="1:39" ht="15" customHeight="1">
      <c r="A127" s="16" t="s">
        <v>1142</v>
      </c>
      <c r="B127" s="85" t="s">
        <v>5</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c r="AC127" s="85"/>
      <c r="AD127" s="85"/>
      <c r="AE127" s="85"/>
      <c r="AF127" s="85"/>
      <c r="AG127" s="85"/>
      <c r="AH127" s="85"/>
      <c r="AI127" s="85"/>
      <c r="AJ127" s="85"/>
      <c r="AK127" s="85"/>
      <c r="AL127" s="85"/>
      <c r="AM127" s="85"/>
    </row>
    <row r="128" spans="1:39">
      <c r="A128" s="16"/>
      <c r="B128" s="86" t="s">
        <v>487</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c r="AD128" s="86"/>
      <c r="AE128" s="86"/>
      <c r="AF128" s="86"/>
      <c r="AG128" s="86"/>
      <c r="AH128" s="86"/>
      <c r="AI128" s="86"/>
      <c r="AJ128" s="86"/>
      <c r="AK128" s="86"/>
      <c r="AL128" s="86"/>
      <c r="AM128" s="86"/>
    </row>
    <row r="129" spans="1:39">
      <c r="A129" s="16"/>
      <c r="B129" s="87"/>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c r="AE129" s="87"/>
      <c r="AF129" s="87"/>
      <c r="AG129" s="87"/>
      <c r="AH129" s="87"/>
      <c r="AI129" s="87"/>
      <c r="AJ129" s="87"/>
      <c r="AK129" s="87"/>
      <c r="AL129" s="87"/>
      <c r="AM129" s="87"/>
    </row>
    <row r="130" spans="1:39">
      <c r="A130" s="16"/>
      <c r="B130" s="88" t="s">
        <v>489</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c r="AM130" s="88"/>
    </row>
    <row r="131" spans="1:39">
      <c r="A131" s="16"/>
      <c r="B131" s="88"/>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c r="AH131" s="88"/>
      <c r="AI131" s="88"/>
      <c r="AJ131" s="88"/>
      <c r="AK131" s="88"/>
      <c r="AL131" s="88"/>
      <c r="AM131" s="88"/>
    </row>
    <row r="132" spans="1:39" ht="25.5" customHeight="1">
      <c r="A132" s="16"/>
      <c r="B132" s="88" t="s">
        <v>490</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c r="AE132" s="88"/>
      <c r="AF132" s="88"/>
      <c r="AG132" s="88"/>
      <c r="AH132" s="88"/>
      <c r="AI132" s="88"/>
      <c r="AJ132" s="88"/>
      <c r="AK132" s="88"/>
      <c r="AL132" s="88"/>
      <c r="AM132" s="88"/>
    </row>
    <row r="133" spans="1:39">
      <c r="A133" s="16"/>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c r="AC133" s="85"/>
      <c r="AD133" s="85"/>
      <c r="AE133" s="85"/>
      <c r="AF133" s="85"/>
      <c r="AG133" s="85"/>
      <c r="AH133" s="85"/>
      <c r="AI133" s="85"/>
      <c r="AJ133" s="85"/>
      <c r="AK133" s="85"/>
      <c r="AL133" s="85"/>
      <c r="AM133" s="85"/>
    </row>
    <row r="134" spans="1:39">
      <c r="A134" s="16"/>
      <c r="B134" s="88" t="s">
        <v>491</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c r="AC134" s="88"/>
      <c r="AD134" s="88"/>
      <c r="AE134" s="88"/>
      <c r="AF134" s="88"/>
      <c r="AG134" s="88"/>
      <c r="AH134" s="88"/>
      <c r="AI134" s="88"/>
      <c r="AJ134" s="88"/>
      <c r="AK134" s="88"/>
      <c r="AL134" s="88"/>
      <c r="AM134" s="88"/>
    </row>
    <row r="135" spans="1:39">
      <c r="A135" s="16"/>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c r="AH135" s="85"/>
      <c r="AI135" s="85"/>
      <c r="AJ135" s="85"/>
      <c r="AK135" s="85"/>
      <c r="AL135" s="85"/>
      <c r="AM135" s="85"/>
    </row>
    <row r="136" spans="1:39">
      <c r="A136" s="16"/>
      <c r="B136" s="88"/>
      <c r="C136" s="88"/>
      <c r="D136" s="88"/>
      <c r="E136" s="88"/>
      <c r="F136" s="88"/>
      <c r="G136" s="88"/>
      <c r="H136" s="88"/>
      <c r="I136" s="88"/>
      <c r="J136" s="88"/>
      <c r="K136" s="88"/>
      <c r="L136" s="88"/>
      <c r="M136" s="88"/>
      <c r="N136" s="88"/>
      <c r="O136" s="88"/>
      <c r="P136" s="88"/>
      <c r="Q136" s="88"/>
      <c r="R136" s="88"/>
      <c r="S136" s="88"/>
      <c r="T136" s="88"/>
      <c r="U136" s="88"/>
      <c r="V136" s="88"/>
      <c r="W136" s="88"/>
      <c r="X136" s="88"/>
      <c r="Y136" s="88"/>
      <c r="Z136" s="88"/>
      <c r="AA136" s="88"/>
      <c r="AB136" s="88"/>
      <c r="AC136" s="88"/>
      <c r="AD136" s="88"/>
      <c r="AE136" s="88"/>
      <c r="AF136" s="88"/>
      <c r="AG136" s="88"/>
      <c r="AH136" s="88"/>
      <c r="AI136" s="88"/>
      <c r="AJ136" s="88"/>
      <c r="AK136" s="88"/>
      <c r="AL136" s="88"/>
      <c r="AM136" s="88"/>
    </row>
    <row r="137" spans="1:39">
      <c r="A137" s="16"/>
      <c r="B137" s="88" t="s">
        <v>492</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c r="AD137" s="88"/>
      <c r="AE137" s="88"/>
      <c r="AF137" s="88"/>
      <c r="AG137" s="88"/>
      <c r="AH137" s="88"/>
      <c r="AI137" s="88"/>
      <c r="AJ137" s="88"/>
      <c r="AK137" s="88"/>
      <c r="AL137" s="88"/>
      <c r="AM137" s="88"/>
    </row>
    <row r="138" spans="1:39">
      <c r="A138" s="16"/>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row>
    <row r="139" spans="1:39">
      <c r="A139" s="16"/>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c r="AK139" s="17"/>
      <c r="AL139" s="17"/>
    </row>
    <row r="140" spans="1:39" ht="15.75" thickBot="1">
      <c r="A140" s="16"/>
      <c r="B140" s="153"/>
      <c r="C140" s="18"/>
      <c r="D140" s="159"/>
      <c r="E140" s="159"/>
      <c r="F140" s="159"/>
      <c r="G140" s="18"/>
      <c r="H140" s="159"/>
      <c r="I140" s="159"/>
      <c r="J140" s="159"/>
      <c r="K140" s="18"/>
      <c r="L140" s="160" t="s">
        <v>493</v>
      </c>
      <c r="M140" s="160"/>
      <c r="N140" s="160"/>
      <c r="O140" s="160"/>
      <c r="P140" s="160"/>
      <c r="Q140" s="160"/>
      <c r="R140" s="160"/>
      <c r="S140" s="18"/>
      <c r="T140" s="159"/>
      <c r="U140" s="159"/>
      <c r="V140" s="159"/>
      <c r="W140" s="18"/>
      <c r="X140" s="159"/>
      <c r="Y140" s="159"/>
      <c r="Z140" s="18"/>
      <c r="AA140" s="160" t="s">
        <v>494</v>
      </c>
      <c r="AB140" s="160"/>
      <c r="AC140" s="160"/>
      <c r="AD140" s="160"/>
      <c r="AE140" s="160"/>
      <c r="AF140" s="160"/>
      <c r="AG140" s="160"/>
      <c r="AH140" s="160"/>
      <c r="AI140" s="160"/>
      <c r="AJ140" s="160"/>
      <c r="AK140" s="160"/>
      <c r="AL140" s="160"/>
    </row>
    <row r="141" spans="1:39" ht="15.75" thickBot="1">
      <c r="A141" s="16"/>
      <c r="B141" s="155" t="s">
        <v>495</v>
      </c>
      <c r="C141" s="18"/>
      <c r="D141" s="160" t="s">
        <v>496</v>
      </c>
      <c r="E141" s="160"/>
      <c r="F141" s="160"/>
      <c r="G141" s="18"/>
      <c r="H141" s="160" t="s">
        <v>451</v>
      </c>
      <c r="I141" s="160"/>
      <c r="J141" s="160"/>
      <c r="K141" s="18"/>
      <c r="L141" s="161" t="s">
        <v>497</v>
      </c>
      <c r="M141" s="161"/>
      <c r="N141" s="161"/>
      <c r="O141" s="18"/>
      <c r="P141" s="161" t="s">
        <v>498</v>
      </c>
      <c r="Q141" s="161"/>
      <c r="R141" s="161"/>
      <c r="S141" s="18"/>
      <c r="T141" s="160" t="s">
        <v>499</v>
      </c>
      <c r="U141" s="160"/>
      <c r="V141" s="160"/>
      <c r="W141" s="18"/>
      <c r="X141" s="160" t="s">
        <v>500</v>
      </c>
      <c r="Y141" s="160"/>
      <c r="Z141" s="18"/>
      <c r="AA141" s="154" t="s">
        <v>501</v>
      </c>
      <c r="AB141" s="18"/>
      <c r="AC141" s="161" t="s">
        <v>502</v>
      </c>
      <c r="AD141" s="161"/>
      <c r="AE141" s="18"/>
      <c r="AF141" s="161" t="s">
        <v>503</v>
      </c>
      <c r="AG141" s="161"/>
      <c r="AH141" s="18"/>
      <c r="AI141" s="154" t="s">
        <v>504</v>
      </c>
      <c r="AJ141" s="18"/>
      <c r="AK141" s="161" t="s">
        <v>505</v>
      </c>
      <c r="AL141" s="161"/>
    </row>
    <row r="142" spans="1:39">
      <c r="A142" s="16"/>
      <c r="B142" s="157" t="s">
        <v>506</v>
      </c>
      <c r="C142" s="32"/>
      <c r="D142" s="163" t="s">
        <v>245</v>
      </c>
      <c r="E142" s="165">
        <v>1159363</v>
      </c>
      <c r="F142" s="33"/>
      <c r="G142" s="32"/>
      <c r="H142" s="163" t="s">
        <v>245</v>
      </c>
      <c r="I142" s="165">
        <v>1244864</v>
      </c>
      <c r="J142" s="33"/>
      <c r="K142" s="32"/>
      <c r="L142" s="163" t="s">
        <v>245</v>
      </c>
      <c r="M142" s="165">
        <v>6179</v>
      </c>
      <c r="N142" s="33"/>
      <c r="O142" s="32"/>
      <c r="P142" s="163" t="s">
        <v>245</v>
      </c>
      <c r="Q142" s="167" t="s">
        <v>508</v>
      </c>
      <c r="R142" s="163" t="s">
        <v>247</v>
      </c>
      <c r="S142" s="32"/>
      <c r="T142" s="163" t="s">
        <v>245</v>
      </c>
      <c r="U142" s="165">
        <v>1247012</v>
      </c>
      <c r="V142" s="33"/>
      <c r="W142" s="32"/>
      <c r="X142" s="167">
        <v>120</v>
      </c>
      <c r="Y142" s="33"/>
      <c r="Z142" s="32"/>
      <c r="AA142" s="167" t="s">
        <v>509</v>
      </c>
      <c r="AB142" s="32"/>
      <c r="AC142" s="167">
        <v>3.12</v>
      </c>
      <c r="AD142" s="163" t="s">
        <v>341</v>
      </c>
      <c r="AE142" s="32"/>
      <c r="AF142" s="167">
        <v>1.5</v>
      </c>
      <c r="AG142" s="163" t="s">
        <v>341</v>
      </c>
      <c r="AH142" s="32"/>
      <c r="AI142" s="167">
        <v>4.7</v>
      </c>
      <c r="AJ142" s="32"/>
      <c r="AK142" s="167" t="s">
        <v>510</v>
      </c>
      <c r="AL142" s="33"/>
    </row>
    <row r="143" spans="1:39">
      <c r="A143" s="16"/>
      <c r="B143" s="156" t="s">
        <v>507</v>
      </c>
      <c r="C143" s="32"/>
      <c r="D143" s="162"/>
      <c r="E143" s="164"/>
      <c r="F143" s="32"/>
      <c r="G143" s="32"/>
      <c r="H143" s="162"/>
      <c r="I143" s="164"/>
      <c r="J143" s="32"/>
      <c r="K143" s="32"/>
      <c r="L143" s="162"/>
      <c r="M143" s="164"/>
      <c r="N143" s="32"/>
      <c r="O143" s="32"/>
      <c r="P143" s="162"/>
      <c r="Q143" s="166"/>
      <c r="R143" s="162"/>
      <c r="S143" s="32"/>
      <c r="T143" s="162"/>
      <c r="U143" s="164"/>
      <c r="V143" s="32"/>
      <c r="W143" s="32"/>
      <c r="X143" s="166"/>
      <c r="Y143" s="32"/>
      <c r="Z143" s="32"/>
      <c r="AA143" s="168"/>
      <c r="AB143" s="32"/>
      <c r="AC143" s="166"/>
      <c r="AD143" s="162"/>
      <c r="AE143" s="32"/>
      <c r="AF143" s="166"/>
      <c r="AG143" s="162"/>
      <c r="AH143" s="32"/>
      <c r="AI143" s="168"/>
      <c r="AJ143" s="32"/>
      <c r="AK143" s="168"/>
      <c r="AL143" s="120"/>
    </row>
    <row r="144" spans="1:39">
      <c r="A144" s="16"/>
      <c r="B144" s="153" t="s">
        <v>511</v>
      </c>
      <c r="C144" s="36"/>
      <c r="D144" s="169">
        <v>348232</v>
      </c>
      <c r="E144" s="169"/>
      <c r="F144" s="36"/>
      <c r="G144" s="36"/>
      <c r="H144" s="169">
        <v>210051</v>
      </c>
      <c r="I144" s="169"/>
      <c r="J144" s="36"/>
      <c r="K144" s="36"/>
      <c r="L144" s="169">
        <v>9186</v>
      </c>
      <c r="M144" s="169"/>
      <c r="N144" s="36"/>
      <c r="O144" s="36"/>
      <c r="P144" s="171" t="s">
        <v>513</v>
      </c>
      <c r="Q144" s="171"/>
      <c r="R144" s="159" t="s">
        <v>247</v>
      </c>
      <c r="S144" s="36"/>
      <c r="T144" s="169">
        <v>216891</v>
      </c>
      <c r="U144" s="169"/>
      <c r="V144" s="36"/>
      <c r="W144" s="36"/>
      <c r="X144" s="171">
        <v>77</v>
      </c>
      <c r="Y144" s="36"/>
      <c r="Z144" s="36"/>
      <c r="AA144" s="171" t="s">
        <v>514</v>
      </c>
      <c r="AB144" s="36"/>
      <c r="AC144" s="171">
        <v>1.75</v>
      </c>
      <c r="AD144" s="159" t="s">
        <v>341</v>
      </c>
      <c r="AE144" s="36"/>
      <c r="AF144" s="171">
        <v>7.14</v>
      </c>
      <c r="AG144" s="159" t="s">
        <v>341</v>
      </c>
      <c r="AH144" s="36"/>
      <c r="AI144" s="171">
        <v>8.5</v>
      </c>
      <c r="AJ144" s="36"/>
      <c r="AK144" s="171">
        <v>11</v>
      </c>
      <c r="AL144" s="159" t="s">
        <v>341</v>
      </c>
    </row>
    <row r="145" spans="1:39" ht="15.75" thickBot="1">
      <c r="A145" s="16"/>
      <c r="B145" s="153" t="s">
        <v>512</v>
      </c>
      <c r="C145" s="36"/>
      <c r="D145" s="170"/>
      <c r="E145" s="170"/>
      <c r="F145" s="81"/>
      <c r="G145" s="36"/>
      <c r="H145" s="170"/>
      <c r="I145" s="170"/>
      <c r="J145" s="81"/>
      <c r="K145" s="36"/>
      <c r="L145" s="170"/>
      <c r="M145" s="170"/>
      <c r="N145" s="81"/>
      <c r="O145" s="36"/>
      <c r="P145" s="172"/>
      <c r="Q145" s="172"/>
      <c r="R145" s="173"/>
      <c r="S145" s="36"/>
      <c r="T145" s="170"/>
      <c r="U145" s="170"/>
      <c r="V145" s="81"/>
      <c r="W145" s="36"/>
      <c r="X145" s="172"/>
      <c r="Y145" s="81"/>
      <c r="Z145" s="36"/>
      <c r="AA145" s="172"/>
      <c r="AB145" s="36"/>
      <c r="AC145" s="172"/>
      <c r="AD145" s="173"/>
      <c r="AE145" s="36"/>
      <c r="AF145" s="172"/>
      <c r="AG145" s="173"/>
      <c r="AH145" s="36"/>
      <c r="AI145" s="172"/>
      <c r="AJ145" s="36"/>
      <c r="AK145" s="171"/>
      <c r="AL145" s="159"/>
    </row>
    <row r="146" spans="1:39">
      <c r="A146" s="16"/>
      <c r="B146" s="158" t="s">
        <v>515</v>
      </c>
      <c r="C146" s="32"/>
      <c r="D146" s="163" t="s">
        <v>245</v>
      </c>
      <c r="E146" s="165">
        <v>1507595</v>
      </c>
      <c r="F146" s="33"/>
      <c r="G146" s="32"/>
      <c r="H146" s="163" t="s">
        <v>245</v>
      </c>
      <c r="I146" s="165">
        <v>1454915</v>
      </c>
      <c r="J146" s="33"/>
      <c r="K146" s="32"/>
      <c r="L146" s="163" t="s">
        <v>245</v>
      </c>
      <c r="M146" s="165">
        <v>15365</v>
      </c>
      <c r="N146" s="33"/>
      <c r="O146" s="32"/>
      <c r="P146" s="163" t="s">
        <v>245</v>
      </c>
      <c r="Q146" s="167" t="s">
        <v>517</v>
      </c>
      <c r="R146" s="163" t="s">
        <v>247</v>
      </c>
      <c r="S146" s="32"/>
      <c r="T146" s="163" t="s">
        <v>245</v>
      </c>
      <c r="U146" s="165">
        <v>1463903</v>
      </c>
      <c r="V146" s="33"/>
      <c r="W146" s="32"/>
      <c r="X146" s="167">
        <v>197</v>
      </c>
      <c r="Y146" s="33"/>
      <c r="Z146" s="32"/>
      <c r="AA146" s="167" t="s">
        <v>518</v>
      </c>
      <c r="AB146" s="32"/>
      <c r="AC146" s="167">
        <v>2.81</v>
      </c>
      <c r="AD146" s="163" t="s">
        <v>341</v>
      </c>
      <c r="AE146" s="32"/>
      <c r="AF146" s="167">
        <v>2.8</v>
      </c>
      <c r="AG146" s="163" t="s">
        <v>341</v>
      </c>
      <c r="AH146" s="32"/>
      <c r="AI146" s="167">
        <v>5.6</v>
      </c>
      <c r="AJ146" s="32"/>
      <c r="AK146" s="166"/>
      <c r="AL146" s="32"/>
    </row>
    <row r="147" spans="1:39" ht="15.75" thickBot="1">
      <c r="A147" s="16"/>
      <c r="B147" s="158" t="s">
        <v>516</v>
      </c>
      <c r="C147" s="32"/>
      <c r="D147" s="174"/>
      <c r="E147" s="175"/>
      <c r="F147" s="84"/>
      <c r="G147" s="32"/>
      <c r="H147" s="174"/>
      <c r="I147" s="175"/>
      <c r="J147" s="84"/>
      <c r="K147" s="32"/>
      <c r="L147" s="174"/>
      <c r="M147" s="175"/>
      <c r="N147" s="84"/>
      <c r="O147" s="32"/>
      <c r="P147" s="174"/>
      <c r="Q147" s="176"/>
      <c r="R147" s="174"/>
      <c r="S147" s="32"/>
      <c r="T147" s="174"/>
      <c r="U147" s="175"/>
      <c r="V147" s="84"/>
      <c r="W147" s="32"/>
      <c r="X147" s="176"/>
      <c r="Y147" s="84"/>
      <c r="Z147" s="32"/>
      <c r="AA147" s="176"/>
      <c r="AB147" s="32"/>
      <c r="AC147" s="176"/>
      <c r="AD147" s="174"/>
      <c r="AE147" s="32"/>
      <c r="AF147" s="176"/>
      <c r="AG147" s="174"/>
      <c r="AH147" s="32"/>
      <c r="AI147" s="176"/>
      <c r="AJ147" s="32"/>
      <c r="AK147" s="166"/>
      <c r="AL147" s="32"/>
    </row>
    <row r="148" spans="1:39" ht="15.75" thickTop="1">
      <c r="A148" s="16"/>
      <c r="B148" s="88"/>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c r="AC148" s="88"/>
      <c r="AD148" s="88"/>
      <c r="AE148" s="88"/>
      <c r="AF148" s="88"/>
      <c r="AG148" s="88"/>
      <c r="AH148" s="88"/>
      <c r="AI148" s="88"/>
      <c r="AJ148" s="88"/>
      <c r="AK148" s="88"/>
      <c r="AL148" s="88"/>
      <c r="AM148" s="88"/>
    </row>
    <row r="149" spans="1:39">
      <c r="A149" s="16"/>
      <c r="B149" s="17"/>
      <c r="C149" s="17"/>
    </row>
    <row r="150" spans="1:39" ht="38.25">
      <c r="A150" s="16"/>
      <c r="B150" s="72" t="s">
        <v>374</v>
      </c>
      <c r="C150" s="73" t="s">
        <v>519</v>
      </c>
    </row>
    <row r="151" spans="1:39">
      <c r="A151" s="16"/>
      <c r="B151" s="17"/>
      <c r="C151" s="17"/>
    </row>
    <row r="152" spans="1:39" ht="191.25">
      <c r="A152" s="16"/>
      <c r="B152" s="72" t="s">
        <v>265</v>
      </c>
      <c r="C152" s="73" t="s">
        <v>520</v>
      </c>
    </row>
    <row r="153" spans="1:39">
      <c r="A153" s="16"/>
      <c r="B153" s="17"/>
      <c r="C153" s="17"/>
    </row>
    <row r="154" spans="1:39" ht="38.25">
      <c r="A154" s="16"/>
      <c r="B154" s="72" t="s">
        <v>377</v>
      </c>
      <c r="C154" s="73" t="s">
        <v>521</v>
      </c>
    </row>
    <row r="155" spans="1:39">
      <c r="A155" s="16"/>
      <c r="B155" s="17"/>
      <c r="C155" s="17"/>
    </row>
    <row r="156" spans="1:39" ht="38.25">
      <c r="A156" s="16"/>
      <c r="B156" s="72" t="s">
        <v>379</v>
      </c>
      <c r="C156" s="73" t="s">
        <v>522</v>
      </c>
    </row>
    <row r="157" spans="1:39">
      <c r="A157" s="16"/>
      <c r="B157" s="17"/>
      <c r="C157" s="17"/>
    </row>
    <row r="158" spans="1:39" ht="76.5">
      <c r="A158" s="16"/>
      <c r="B158" s="72" t="s">
        <v>381</v>
      </c>
      <c r="C158" s="73" t="s">
        <v>523</v>
      </c>
    </row>
    <row r="159" spans="1:39">
      <c r="A159" s="16"/>
      <c r="B159" s="17"/>
      <c r="C159" s="17"/>
    </row>
    <row r="160" spans="1:39" ht="38.25">
      <c r="A160" s="16"/>
      <c r="B160" s="72" t="s">
        <v>524</v>
      </c>
      <c r="C160" s="73" t="s">
        <v>525</v>
      </c>
    </row>
    <row r="161" spans="1:39">
      <c r="A161" s="16"/>
      <c r="B161" s="17"/>
      <c r="C161" s="17"/>
    </row>
    <row r="162" spans="1:39" ht="38.25">
      <c r="A162" s="16"/>
      <c r="B162" s="72" t="s">
        <v>526</v>
      </c>
      <c r="C162" s="73" t="s">
        <v>527</v>
      </c>
    </row>
    <row r="163" spans="1:39">
      <c r="A163" s="16"/>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c r="AD163" s="85"/>
      <c r="AE163" s="85"/>
      <c r="AF163" s="85"/>
      <c r="AG163" s="85"/>
      <c r="AH163" s="85"/>
      <c r="AI163" s="85"/>
      <c r="AJ163" s="85"/>
      <c r="AK163" s="85"/>
      <c r="AL163" s="85"/>
      <c r="AM163" s="85"/>
    </row>
    <row r="164" spans="1:39">
      <c r="A164" s="16"/>
      <c r="B164" s="88" t="s">
        <v>528</v>
      </c>
      <c r="C164" s="88"/>
      <c r="D164" s="88"/>
      <c r="E164" s="88"/>
      <c r="F164" s="88"/>
      <c r="G164" s="88"/>
      <c r="H164" s="88"/>
      <c r="I164" s="88"/>
      <c r="J164" s="88"/>
      <c r="K164" s="88"/>
      <c r="L164" s="88"/>
      <c r="M164" s="88"/>
      <c r="N164" s="88"/>
      <c r="O164" s="88"/>
      <c r="P164" s="88"/>
      <c r="Q164" s="88"/>
      <c r="R164" s="88"/>
      <c r="S164" s="88"/>
      <c r="T164" s="88"/>
      <c r="U164" s="88"/>
      <c r="V164" s="88"/>
      <c r="W164" s="88"/>
      <c r="X164" s="88"/>
      <c r="Y164" s="88"/>
      <c r="Z164" s="88"/>
      <c r="AA164" s="88"/>
      <c r="AB164" s="88"/>
      <c r="AC164" s="88"/>
      <c r="AD164" s="88"/>
      <c r="AE164" s="88"/>
      <c r="AF164" s="88"/>
      <c r="AG164" s="88"/>
      <c r="AH164" s="88"/>
      <c r="AI164" s="88"/>
      <c r="AJ164" s="88"/>
      <c r="AK164" s="88"/>
      <c r="AL164" s="88"/>
      <c r="AM164" s="88"/>
    </row>
    <row r="165" spans="1:39">
      <c r="A165" s="16"/>
      <c r="B165" s="88"/>
      <c r="C165" s="88"/>
      <c r="D165" s="88"/>
      <c r="E165" s="88"/>
      <c r="F165" s="88"/>
      <c r="G165" s="88"/>
      <c r="H165" s="88"/>
      <c r="I165" s="88"/>
      <c r="J165" s="88"/>
      <c r="K165" s="88"/>
      <c r="L165" s="88"/>
      <c r="M165" s="88"/>
      <c r="N165" s="88"/>
      <c r="O165" s="88"/>
      <c r="P165" s="88"/>
      <c r="Q165" s="88"/>
      <c r="R165" s="88"/>
      <c r="S165" s="88"/>
      <c r="T165" s="88"/>
      <c r="U165" s="88"/>
      <c r="V165" s="88"/>
      <c r="W165" s="88"/>
      <c r="X165" s="88"/>
      <c r="Y165" s="88"/>
      <c r="Z165" s="88"/>
      <c r="AA165" s="88"/>
      <c r="AB165" s="88"/>
      <c r="AC165" s="88"/>
      <c r="AD165" s="88"/>
      <c r="AE165" s="88"/>
      <c r="AF165" s="88"/>
      <c r="AG165" s="88"/>
      <c r="AH165" s="88"/>
      <c r="AI165" s="88"/>
      <c r="AJ165" s="88"/>
      <c r="AK165" s="88"/>
      <c r="AL165" s="88"/>
      <c r="AM165" s="88"/>
    </row>
    <row r="166" spans="1:39">
      <c r="A166" s="16"/>
      <c r="B166" s="88" t="s">
        <v>529</v>
      </c>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c r="AB166" s="88"/>
      <c r="AC166" s="88"/>
      <c r="AD166" s="88"/>
      <c r="AE166" s="88"/>
      <c r="AF166" s="88"/>
      <c r="AG166" s="88"/>
      <c r="AH166" s="88"/>
      <c r="AI166" s="88"/>
      <c r="AJ166" s="88"/>
      <c r="AK166" s="88"/>
      <c r="AL166" s="88"/>
      <c r="AM166" s="88"/>
    </row>
    <row r="167" spans="1:39">
      <c r="A167" s="16"/>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c r="AI167" s="29"/>
      <c r="AJ167" s="29"/>
      <c r="AK167" s="29"/>
      <c r="AL167" s="29"/>
      <c r="AM167" s="29"/>
    </row>
    <row r="168" spans="1:39">
      <c r="A168" s="16"/>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7"/>
      <c r="AK168" s="17"/>
      <c r="AL168" s="17"/>
      <c r="AM168" s="17"/>
    </row>
    <row r="169" spans="1:39" ht="15.75" thickBot="1">
      <c r="A169" s="16"/>
      <c r="B169" s="153"/>
      <c r="C169" s="18"/>
      <c r="D169" s="159"/>
      <c r="E169" s="159"/>
      <c r="F169" s="159"/>
      <c r="G169" s="18"/>
      <c r="H169" s="160" t="s">
        <v>451</v>
      </c>
      <c r="I169" s="160"/>
      <c r="J169" s="160"/>
      <c r="K169" s="160"/>
      <c r="L169" s="160"/>
      <c r="M169" s="160"/>
      <c r="N169" s="160"/>
      <c r="O169" s="160"/>
      <c r="P169" s="160"/>
      <c r="Q169" s="160"/>
      <c r="R169" s="160"/>
      <c r="S169" s="18"/>
      <c r="T169" s="159"/>
      <c r="U169" s="159"/>
      <c r="V169" s="159"/>
      <c r="W169" s="18"/>
      <c r="X169" s="159"/>
      <c r="Y169" s="159"/>
      <c r="Z169" s="159"/>
      <c r="AA169" s="18"/>
      <c r="AB169" s="159"/>
      <c r="AC169" s="159"/>
      <c r="AD169" s="18"/>
      <c r="AE169" s="160" t="s">
        <v>494</v>
      </c>
      <c r="AF169" s="160"/>
      <c r="AG169" s="160"/>
      <c r="AH169" s="160"/>
      <c r="AI169" s="160"/>
      <c r="AJ169" s="160"/>
      <c r="AK169" s="160"/>
      <c r="AL169" s="160"/>
      <c r="AM169" s="160"/>
    </row>
    <row r="170" spans="1:39">
      <c r="A170" s="16"/>
      <c r="B170" s="178" t="s">
        <v>530</v>
      </c>
      <c r="C170" s="36"/>
      <c r="D170" s="180" t="s">
        <v>496</v>
      </c>
      <c r="E170" s="180"/>
      <c r="F170" s="180"/>
      <c r="G170" s="36"/>
      <c r="H170" s="181" t="s">
        <v>531</v>
      </c>
      <c r="I170" s="181"/>
      <c r="J170" s="181"/>
      <c r="K170" s="47"/>
      <c r="L170" s="181" t="s">
        <v>532</v>
      </c>
      <c r="M170" s="181"/>
      <c r="N170" s="181"/>
      <c r="O170" s="47"/>
      <c r="P170" s="181" t="s">
        <v>534</v>
      </c>
      <c r="Q170" s="181"/>
      <c r="R170" s="181"/>
      <c r="S170" s="36"/>
      <c r="T170" s="180" t="s">
        <v>535</v>
      </c>
      <c r="U170" s="180"/>
      <c r="V170" s="180"/>
      <c r="W170" s="36"/>
      <c r="X170" s="180" t="s">
        <v>536</v>
      </c>
      <c r="Y170" s="180"/>
      <c r="Z170" s="180"/>
      <c r="AA170" s="36"/>
      <c r="AB170" s="180" t="s">
        <v>500</v>
      </c>
      <c r="AC170" s="180"/>
      <c r="AD170" s="36"/>
      <c r="AE170" s="181" t="s">
        <v>501</v>
      </c>
      <c r="AF170" s="47"/>
      <c r="AG170" s="181" t="s">
        <v>502</v>
      </c>
      <c r="AH170" s="181"/>
      <c r="AI170" s="47"/>
      <c r="AJ170" s="181" t="s">
        <v>503</v>
      </c>
      <c r="AK170" s="181"/>
      <c r="AL170" s="47"/>
      <c r="AM170" s="177" t="s">
        <v>537</v>
      </c>
    </row>
    <row r="171" spans="1:39" ht="15.75" thickBot="1">
      <c r="A171" s="16"/>
      <c r="B171" s="179"/>
      <c r="C171" s="36"/>
      <c r="D171" s="160"/>
      <c r="E171" s="160"/>
      <c r="F171" s="160"/>
      <c r="G171" s="36"/>
      <c r="H171" s="160"/>
      <c r="I171" s="160"/>
      <c r="J171" s="160"/>
      <c r="K171" s="36"/>
      <c r="L171" s="160" t="s">
        <v>533</v>
      </c>
      <c r="M171" s="160"/>
      <c r="N171" s="160"/>
      <c r="O171" s="36"/>
      <c r="P171" s="160"/>
      <c r="Q171" s="160"/>
      <c r="R171" s="160"/>
      <c r="S171" s="36"/>
      <c r="T171" s="160"/>
      <c r="U171" s="160"/>
      <c r="V171" s="160"/>
      <c r="W171" s="36"/>
      <c r="X171" s="160"/>
      <c r="Y171" s="160"/>
      <c r="Z171" s="160"/>
      <c r="AA171" s="36"/>
      <c r="AB171" s="160"/>
      <c r="AC171" s="160"/>
      <c r="AD171" s="36"/>
      <c r="AE171" s="160"/>
      <c r="AF171" s="36"/>
      <c r="AG171" s="160"/>
      <c r="AH171" s="160"/>
      <c r="AI171" s="36"/>
      <c r="AJ171" s="160"/>
      <c r="AK171" s="160"/>
      <c r="AL171" s="36"/>
      <c r="AM171" s="154" t="s">
        <v>538</v>
      </c>
    </row>
    <row r="172" spans="1:39">
      <c r="A172" s="16"/>
      <c r="B172" s="156" t="s">
        <v>539</v>
      </c>
      <c r="C172" s="32"/>
      <c r="D172" s="163" t="s">
        <v>245</v>
      </c>
      <c r="E172" s="165">
        <v>477511</v>
      </c>
      <c r="F172" s="33"/>
      <c r="G172" s="32"/>
      <c r="H172" s="163" t="s">
        <v>245</v>
      </c>
      <c r="I172" s="165">
        <v>450308</v>
      </c>
      <c r="J172" s="33"/>
      <c r="K172" s="32"/>
      <c r="L172" s="163" t="s">
        <v>245</v>
      </c>
      <c r="M172" s="167" t="s">
        <v>541</v>
      </c>
      <c r="N172" s="163" t="s">
        <v>247</v>
      </c>
      <c r="O172" s="32"/>
      <c r="P172" s="163" t="s">
        <v>245</v>
      </c>
      <c r="Q172" s="165">
        <v>449976</v>
      </c>
      <c r="R172" s="33"/>
      <c r="S172" s="32"/>
      <c r="T172" s="163" t="s">
        <v>245</v>
      </c>
      <c r="U172" s="167" t="s">
        <v>542</v>
      </c>
      <c r="V172" s="163" t="s">
        <v>247</v>
      </c>
      <c r="W172" s="32"/>
      <c r="X172" s="163" t="s">
        <v>245</v>
      </c>
      <c r="Y172" s="165">
        <v>445138</v>
      </c>
      <c r="Z172" s="33"/>
      <c r="AA172" s="32"/>
      <c r="AB172" s="167">
        <v>58</v>
      </c>
      <c r="AC172" s="33"/>
      <c r="AD172" s="32"/>
      <c r="AE172" s="167" t="s">
        <v>518</v>
      </c>
      <c r="AF172" s="32"/>
      <c r="AG172" s="167">
        <v>3.15</v>
      </c>
      <c r="AH172" s="163" t="s">
        <v>341</v>
      </c>
      <c r="AI172" s="32"/>
      <c r="AJ172" s="167">
        <v>2.92</v>
      </c>
      <c r="AK172" s="163" t="s">
        <v>341</v>
      </c>
      <c r="AL172" s="32"/>
      <c r="AM172" s="167">
        <v>4.9000000000000004</v>
      </c>
    </row>
    <row r="173" spans="1:39">
      <c r="A173" s="16"/>
      <c r="B173" s="156" t="s">
        <v>540</v>
      </c>
      <c r="C173" s="32"/>
      <c r="D173" s="162"/>
      <c r="E173" s="164"/>
      <c r="F173" s="32"/>
      <c r="G173" s="32"/>
      <c r="H173" s="162"/>
      <c r="I173" s="164"/>
      <c r="J173" s="32"/>
      <c r="K173" s="32"/>
      <c r="L173" s="162"/>
      <c r="M173" s="166"/>
      <c r="N173" s="162"/>
      <c r="O173" s="32"/>
      <c r="P173" s="162"/>
      <c r="Q173" s="164"/>
      <c r="R173" s="32"/>
      <c r="S173" s="32"/>
      <c r="T173" s="162"/>
      <c r="U173" s="166"/>
      <c r="V173" s="162"/>
      <c r="W173" s="32"/>
      <c r="X173" s="162"/>
      <c r="Y173" s="164"/>
      <c r="Z173" s="32"/>
      <c r="AA173" s="32"/>
      <c r="AB173" s="166"/>
      <c r="AC173" s="32"/>
      <c r="AD173" s="32"/>
      <c r="AE173" s="168"/>
      <c r="AF173" s="32"/>
      <c r="AG173" s="166"/>
      <c r="AH173" s="162"/>
      <c r="AI173" s="32"/>
      <c r="AJ173" s="166"/>
      <c r="AK173" s="162"/>
      <c r="AL173" s="32"/>
      <c r="AM173" s="168"/>
    </row>
    <row r="174" spans="1:39">
      <c r="A174" s="16"/>
      <c r="B174" s="153" t="s">
        <v>543</v>
      </c>
      <c r="C174" s="36"/>
      <c r="D174" s="169">
        <v>116021</v>
      </c>
      <c r="E174" s="169"/>
      <c r="F174" s="36"/>
      <c r="G174" s="36"/>
      <c r="H174" s="169">
        <v>124285</v>
      </c>
      <c r="I174" s="169"/>
      <c r="J174" s="36"/>
      <c r="K174" s="36"/>
      <c r="L174" s="171" t="s">
        <v>544</v>
      </c>
      <c r="M174" s="171"/>
      <c r="N174" s="159" t="s">
        <v>247</v>
      </c>
      <c r="O174" s="36"/>
      <c r="P174" s="169">
        <v>123673</v>
      </c>
      <c r="Q174" s="169"/>
      <c r="R174" s="36"/>
      <c r="S174" s="36"/>
      <c r="T174" s="171" t="s">
        <v>545</v>
      </c>
      <c r="U174" s="171"/>
      <c r="V174" s="159" t="s">
        <v>247</v>
      </c>
      <c r="W174" s="36"/>
      <c r="X174" s="169">
        <v>122134</v>
      </c>
      <c r="Y174" s="169"/>
      <c r="Z174" s="36"/>
      <c r="AA174" s="36"/>
      <c r="AB174" s="171">
        <v>13</v>
      </c>
      <c r="AC174" s="36"/>
      <c r="AD174" s="36"/>
      <c r="AE174" s="171" t="s">
        <v>546</v>
      </c>
      <c r="AF174" s="36"/>
      <c r="AG174" s="171">
        <v>3.34</v>
      </c>
      <c r="AH174" s="159" t="s">
        <v>341</v>
      </c>
      <c r="AI174" s="36"/>
      <c r="AJ174" s="171">
        <v>1.51</v>
      </c>
      <c r="AK174" s="159" t="s">
        <v>341</v>
      </c>
      <c r="AL174" s="36"/>
      <c r="AM174" s="171">
        <v>3.3</v>
      </c>
    </row>
    <row r="175" spans="1:39" ht="15.75" thickBot="1">
      <c r="A175" s="16"/>
      <c r="B175" s="153" t="s">
        <v>540</v>
      </c>
      <c r="C175" s="36"/>
      <c r="D175" s="170"/>
      <c r="E175" s="170"/>
      <c r="F175" s="81"/>
      <c r="G175" s="36"/>
      <c r="H175" s="170"/>
      <c r="I175" s="170"/>
      <c r="J175" s="81"/>
      <c r="K175" s="36"/>
      <c r="L175" s="172"/>
      <c r="M175" s="172"/>
      <c r="N175" s="173"/>
      <c r="O175" s="36"/>
      <c r="P175" s="170"/>
      <c r="Q175" s="170"/>
      <c r="R175" s="81"/>
      <c r="S175" s="36"/>
      <c r="T175" s="172"/>
      <c r="U175" s="172"/>
      <c r="V175" s="173"/>
      <c r="W175" s="36"/>
      <c r="X175" s="170"/>
      <c r="Y175" s="170"/>
      <c r="Z175" s="81"/>
      <c r="AA175" s="36"/>
      <c r="AB175" s="172"/>
      <c r="AC175" s="81"/>
      <c r="AD175" s="36"/>
      <c r="AE175" s="172"/>
      <c r="AF175" s="36"/>
      <c r="AG175" s="172"/>
      <c r="AH175" s="173"/>
      <c r="AI175" s="36"/>
      <c r="AJ175" s="172"/>
      <c r="AK175" s="173"/>
      <c r="AL175" s="36"/>
      <c r="AM175" s="172"/>
    </row>
    <row r="176" spans="1:39">
      <c r="A176" s="16"/>
      <c r="B176" s="158" t="s">
        <v>515</v>
      </c>
      <c r="C176" s="32"/>
      <c r="D176" s="163" t="s">
        <v>245</v>
      </c>
      <c r="E176" s="165">
        <v>593532</v>
      </c>
      <c r="F176" s="33"/>
      <c r="G176" s="32"/>
      <c r="H176" s="163" t="s">
        <v>245</v>
      </c>
      <c r="I176" s="165">
        <v>574593</v>
      </c>
      <c r="J176" s="33"/>
      <c r="K176" s="32"/>
      <c r="L176" s="163" t="s">
        <v>245</v>
      </c>
      <c r="M176" s="167" t="s">
        <v>548</v>
      </c>
      <c r="N176" s="163" t="s">
        <v>247</v>
      </c>
      <c r="O176" s="32"/>
      <c r="P176" s="163" t="s">
        <v>245</v>
      </c>
      <c r="Q176" s="165">
        <v>573649</v>
      </c>
      <c r="R176" s="33"/>
      <c r="S176" s="32"/>
      <c r="T176" s="163" t="s">
        <v>245</v>
      </c>
      <c r="U176" s="167" t="s">
        <v>517</v>
      </c>
      <c r="V176" s="163" t="s">
        <v>247</v>
      </c>
      <c r="W176" s="32"/>
      <c r="X176" s="163" t="s">
        <v>245</v>
      </c>
      <c r="Y176" s="165">
        <v>567272</v>
      </c>
      <c r="Z176" s="33"/>
      <c r="AA176" s="32"/>
      <c r="AB176" s="167">
        <v>71</v>
      </c>
      <c r="AC176" s="33"/>
      <c r="AD176" s="32"/>
      <c r="AE176" s="167" t="s">
        <v>549</v>
      </c>
      <c r="AF176" s="32"/>
      <c r="AG176" s="167">
        <v>3.19</v>
      </c>
      <c r="AH176" s="163" t="s">
        <v>341</v>
      </c>
      <c r="AI176" s="32"/>
      <c r="AJ176" s="167">
        <v>2.65</v>
      </c>
      <c r="AK176" s="163" t="s">
        <v>341</v>
      </c>
      <c r="AL176" s="32"/>
      <c r="AM176" s="167">
        <v>4.5999999999999996</v>
      </c>
    </row>
    <row r="177" spans="1:39" ht="15.75" thickBot="1">
      <c r="A177" s="16"/>
      <c r="B177" s="158" t="s">
        <v>547</v>
      </c>
      <c r="C177" s="32"/>
      <c r="D177" s="174"/>
      <c r="E177" s="175"/>
      <c r="F177" s="84"/>
      <c r="G177" s="32"/>
      <c r="H177" s="174"/>
      <c r="I177" s="175"/>
      <c r="J177" s="84"/>
      <c r="K177" s="32"/>
      <c r="L177" s="174"/>
      <c r="M177" s="176"/>
      <c r="N177" s="174"/>
      <c r="O177" s="32"/>
      <c r="P177" s="174"/>
      <c r="Q177" s="175"/>
      <c r="R177" s="84"/>
      <c r="S177" s="32"/>
      <c r="T177" s="174"/>
      <c r="U177" s="176"/>
      <c r="V177" s="174"/>
      <c r="W177" s="32"/>
      <c r="X177" s="174"/>
      <c r="Y177" s="175"/>
      <c r="Z177" s="84"/>
      <c r="AA177" s="32"/>
      <c r="AB177" s="176"/>
      <c r="AC177" s="84"/>
      <c r="AD177" s="32"/>
      <c r="AE177" s="176"/>
      <c r="AF177" s="32"/>
      <c r="AG177" s="176"/>
      <c r="AH177" s="174"/>
      <c r="AI177" s="32"/>
      <c r="AJ177" s="176"/>
      <c r="AK177" s="174"/>
      <c r="AL177" s="32"/>
      <c r="AM177" s="176"/>
    </row>
    <row r="178" spans="1:39" ht="15.75" thickTop="1">
      <c r="A178" s="16"/>
      <c r="B178" s="88"/>
      <c r="C178" s="88"/>
      <c r="D178" s="88"/>
      <c r="E178" s="88"/>
      <c r="F178" s="88"/>
      <c r="G178" s="88"/>
      <c r="H178" s="88"/>
      <c r="I178" s="88"/>
      <c r="J178" s="88"/>
      <c r="K178" s="88"/>
      <c r="L178" s="88"/>
      <c r="M178" s="88"/>
      <c r="N178" s="88"/>
      <c r="O178" s="88"/>
      <c r="P178" s="88"/>
      <c r="Q178" s="88"/>
      <c r="R178" s="88"/>
      <c r="S178" s="88"/>
      <c r="T178" s="88"/>
      <c r="U178" s="88"/>
      <c r="V178" s="88"/>
      <c r="W178" s="88"/>
      <c r="X178" s="88"/>
      <c r="Y178" s="88"/>
      <c r="Z178" s="88"/>
      <c r="AA178" s="88"/>
      <c r="AB178" s="88"/>
      <c r="AC178" s="88"/>
      <c r="AD178" s="88"/>
      <c r="AE178" s="88"/>
      <c r="AF178" s="88"/>
      <c r="AG178" s="88"/>
      <c r="AH178" s="88"/>
      <c r="AI178" s="88"/>
      <c r="AJ178" s="88"/>
      <c r="AK178" s="88"/>
      <c r="AL178" s="88"/>
      <c r="AM178" s="88"/>
    </row>
    <row r="179" spans="1:39">
      <c r="A179" s="16"/>
      <c r="B179" s="17"/>
      <c r="C179" s="17"/>
    </row>
    <row r="180" spans="1:39" ht="51">
      <c r="A180" s="16"/>
      <c r="B180" s="72" t="s">
        <v>374</v>
      </c>
      <c r="C180" s="73" t="s">
        <v>550</v>
      </c>
    </row>
    <row r="181" spans="1:39">
      <c r="A181" s="16"/>
      <c r="B181" s="17"/>
      <c r="C181" s="17"/>
    </row>
    <row r="182" spans="1:39" ht="63.75">
      <c r="A182" s="16"/>
      <c r="B182" s="72" t="s">
        <v>265</v>
      </c>
      <c r="C182" s="73" t="s">
        <v>551</v>
      </c>
    </row>
    <row r="183" spans="1:39">
      <c r="A183" s="16"/>
      <c r="B183" s="85"/>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c r="AA183" s="85"/>
      <c r="AB183" s="85"/>
      <c r="AC183" s="85"/>
      <c r="AD183" s="85"/>
      <c r="AE183" s="85"/>
      <c r="AF183" s="85"/>
      <c r="AG183" s="85"/>
      <c r="AH183" s="85"/>
      <c r="AI183" s="85"/>
      <c r="AJ183" s="85"/>
      <c r="AK183" s="85"/>
      <c r="AL183" s="85"/>
      <c r="AM183" s="85"/>
    </row>
    <row r="184" spans="1:39">
      <c r="A184" s="16"/>
      <c r="B184" s="88" t="s">
        <v>552</v>
      </c>
      <c r="C184" s="88"/>
      <c r="D184" s="88"/>
      <c r="E184" s="88"/>
      <c r="F184" s="88"/>
      <c r="G184" s="88"/>
      <c r="H184" s="88"/>
      <c r="I184" s="88"/>
      <c r="J184" s="88"/>
      <c r="K184" s="88"/>
      <c r="L184" s="88"/>
      <c r="M184" s="88"/>
      <c r="N184" s="88"/>
      <c r="O184" s="88"/>
      <c r="P184" s="88"/>
      <c r="Q184" s="88"/>
      <c r="R184" s="88"/>
      <c r="S184" s="88"/>
      <c r="T184" s="88"/>
      <c r="U184" s="88"/>
      <c r="V184" s="88"/>
      <c r="W184" s="88"/>
      <c r="X184" s="88"/>
      <c r="Y184" s="88"/>
      <c r="Z184" s="88"/>
      <c r="AA184" s="88"/>
      <c r="AB184" s="88"/>
      <c r="AC184" s="88"/>
      <c r="AD184" s="88"/>
      <c r="AE184" s="88"/>
      <c r="AF184" s="88"/>
      <c r="AG184" s="88"/>
      <c r="AH184" s="88"/>
      <c r="AI184" s="88"/>
      <c r="AJ184" s="88"/>
      <c r="AK184" s="88"/>
      <c r="AL184" s="88"/>
      <c r="AM184" s="88"/>
    </row>
    <row r="185" spans="1:39">
      <c r="A185" s="16"/>
      <c r="B185" s="29"/>
      <c r="C185" s="29"/>
      <c r="D185" s="29"/>
      <c r="E185" s="29"/>
      <c r="F185" s="29"/>
      <c r="G185" s="29"/>
      <c r="H185" s="29"/>
      <c r="I185" s="29"/>
      <c r="J185" s="29"/>
      <c r="K185" s="29"/>
      <c r="L185" s="29"/>
      <c r="M185" s="29"/>
      <c r="N185" s="29"/>
      <c r="O185" s="29"/>
      <c r="P185" s="29"/>
      <c r="Q185" s="29"/>
    </row>
    <row r="186" spans="1:39">
      <c r="A186" s="16"/>
      <c r="B186" s="17"/>
      <c r="C186" s="17"/>
      <c r="D186" s="17"/>
      <c r="E186" s="17"/>
      <c r="F186" s="17"/>
      <c r="G186" s="17"/>
      <c r="H186" s="17"/>
      <c r="I186" s="17"/>
      <c r="J186" s="17"/>
      <c r="K186" s="17"/>
      <c r="L186" s="17"/>
      <c r="M186" s="17"/>
      <c r="N186" s="17"/>
      <c r="O186" s="17"/>
      <c r="P186" s="17"/>
      <c r="Q186" s="17"/>
    </row>
    <row r="187" spans="1:39" ht="15.75" thickBot="1">
      <c r="A187" s="16"/>
      <c r="B187" s="13"/>
      <c r="C187" s="30" t="s">
        <v>301</v>
      </c>
      <c r="D187" s="30"/>
      <c r="E187" s="30"/>
      <c r="F187" s="30"/>
      <c r="G187" s="30"/>
      <c r="H187" s="30"/>
      <c r="I187" s="30"/>
      <c r="J187" s="30"/>
      <c r="K187" s="30"/>
      <c r="L187" s="30"/>
      <c r="M187" s="30"/>
      <c r="N187" s="30"/>
      <c r="O187" s="30"/>
      <c r="P187" s="30"/>
      <c r="Q187" s="30"/>
    </row>
    <row r="188" spans="1:39" ht="15.75" thickBot="1">
      <c r="A188" s="16"/>
      <c r="B188" s="89"/>
      <c r="C188" s="117"/>
      <c r="D188" s="117"/>
      <c r="E188" s="117"/>
      <c r="F188" s="18"/>
      <c r="G188" s="47"/>
      <c r="H188" s="47"/>
      <c r="I188" s="47"/>
      <c r="J188" s="18"/>
      <c r="K188" s="31" t="s">
        <v>553</v>
      </c>
      <c r="L188" s="31"/>
      <c r="M188" s="31"/>
      <c r="N188" s="31"/>
      <c r="O188" s="31"/>
      <c r="P188" s="31"/>
      <c r="Q188" s="31"/>
    </row>
    <row r="189" spans="1:39" ht="15.75" thickBot="1">
      <c r="A189" s="16"/>
      <c r="B189" s="89"/>
      <c r="C189" s="30" t="s">
        <v>554</v>
      </c>
      <c r="D189" s="30"/>
      <c r="E189" s="30"/>
      <c r="F189" s="18"/>
      <c r="G189" s="30" t="s">
        <v>555</v>
      </c>
      <c r="H189" s="30"/>
      <c r="I189" s="30"/>
      <c r="J189" s="18"/>
      <c r="K189" s="31" t="s">
        <v>556</v>
      </c>
      <c r="L189" s="31"/>
      <c r="M189" s="31"/>
      <c r="N189" s="18"/>
      <c r="O189" s="31" t="s">
        <v>557</v>
      </c>
      <c r="P189" s="31"/>
      <c r="Q189" s="31"/>
    </row>
    <row r="190" spans="1:39">
      <c r="A190" s="16"/>
      <c r="B190" s="37" t="s">
        <v>558</v>
      </c>
      <c r="C190" s="75" t="s">
        <v>245</v>
      </c>
      <c r="D190" s="76">
        <v>155599</v>
      </c>
      <c r="E190" s="33"/>
      <c r="F190" s="32"/>
      <c r="G190" s="75" t="s">
        <v>245</v>
      </c>
      <c r="H190" s="76">
        <v>155871</v>
      </c>
      <c r="I190" s="33"/>
      <c r="J190" s="32"/>
      <c r="K190" s="75" t="s">
        <v>245</v>
      </c>
      <c r="L190" s="77" t="s">
        <v>559</v>
      </c>
      <c r="M190" s="75" t="s">
        <v>247</v>
      </c>
      <c r="N190" s="32"/>
      <c r="O190" s="75" t="s">
        <v>245</v>
      </c>
      <c r="P190" s="77" t="s">
        <v>560</v>
      </c>
      <c r="Q190" s="75" t="s">
        <v>247</v>
      </c>
    </row>
    <row r="191" spans="1:39">
      <c r="A191" s="16"/>
      <c r="B191" s="37"/>
      <c r="C191" s="37"/>
      <c r="D191" s="38"/>
      <c r="E191" s="32"/>
      <c r="F191" s="32"/>
      <c r="G191" s="37"/>
      <c r="H191" s="38"/>
      <c r="I191" s="32"/>
      <c r="J191" s="32"/>
      <c r="K191" s="37"/>
      <c r="L191" s="41"/>
      <c r="M191" s="37"/>
      <c r="N191" s="32"/>
      <c r="O191" s="37"/>
      <c r="P191" s="41"/>
      <c r="Q191" s="37"/>
    </row>
    <row r="192" spans="1:39" ht="26.25">
      <c r="A192" s="16"/>
      <c r="B192" s="13" t="s">
        <v>561</v>
      </c>
      <c r="C192" s="35" t="s">
        <v>248</v>
      </c>
      <c r="D192" s="35"/>
      <c r="E192" s="36"/>
      <c r="F192" s="36"/>
      <c r="G192" s="35" t="s">
        <v>248</v>
      </c>
      <c r="H192" s="35"/>
      <c r="I192" s="36"/>
      <c r="J192" s="36"/>
      <c r="K192" s="35" t="s">
        <v>248</v>
      </c>
      <c r="L192" s="35"/>
      <c r="M192" s="36"/>
      <c r="N192" s="36"/>
      <c r="O192" s="35" t="s">
        <v>510</v>
      </c>
      <c r="P192" s="35"/>
      <c r="Q192" s="36"/>
    </row>
    <row r="193" spans="1:39">
      <c r="A193" s="16"/>
      <c r="B193" s="13" t="s">
        <v>562</v>
      </c>
      <c r="C193" s="35"/>
      <c r="D193" s="35"/>
      <c r="E193" s="36"/>
      <c r="F193" s="36"/>
      <c r="G193" s="35"/>
      <c r="H193" s="35"/>
      <c r="I193" s="36"/>
      <c r="J193" s="36"/>
      <c r="K193" s="35"/>
      <c r="L193" s="35"/>
      <c r="M193" s="36"/>
      <c r="N193" s="36"/>
      <c r="O193" s="35"/>
      <c r="P193" s="35"/>
      <c r="Q193" s="36"/>
    </row>
    <row r="194" spans="1:39" ht="26.25">
      <c r="A194" s="16"/>
      <c r="B194" s="23" t="s">
        <v>563</v>
      </c>
      <c r="C194" s="41"/>
      <c r="D194" s="41"/>
      <c r="E194" s="32"/>
      <c r="F194" s="32"/>
      <c r="G194" s="41"/>
      <c r="H194" s="41"/>
      <c r="I194" s="32"/>
      <c r="J194" s="32"/>
      <c r="K194" s="41"/>
      <c r="L194" s="41"/>
      <c r="M194" s="32"/>
      <c r="N194" s="32"/>
      <c r="O194" s="41"/>
      <c r="P194" s="41"/>
      <c r="Q194" s="32"/>
    </row>
    <row r="195" spans="1:39" ht="26.25">
      <c r="A195" s="16"/>
      <c r="B195" s="23" t="s">
        <v>564</v>
      </c>
      <c r="C195" s="41"/>
      <c r="D195" s="41"/>
      <c r="E195" s="32"/>
      <c r="F195" s="32"/>
      <c r="G195" s="41"/>
      <c r="H195" s="41"/>
      <c r="I195" s="32"/>
      <c r="J195" s="32"/>
      <c r="K195" s="41"/>
      <c r="L195" s="41"/>
      <c r="M195" s="32"/>
      <c r="N195" s="32"/>
      <c r="O195" s="41"/>
      <c r="P195" s="41"/>
      <c r="Q195" s="32"/>
    </row>
    <row r="196" spans="1:39">
      <c r="A196" s="16"/>
      <c r="B196" s="122" t="s">
        <v>565</v>
      </c>
      <c r="C196" s="78">
        <v>144118</v>
      </c>
      <c r="D196" s="78"/>
      <c r="E196" s="36"/>
      <c r="F196" s="36"/>
      <c r="G196" s="78">
        <v>145212</v>
      </c>
      <c r="H196" s="78"/>
      <c r="I196" s="36"/>
      <c r="J196" s="36"/>
      <c r="K196" s="35" t="s">
        <v>566</v>
      </c>
      <c r="L196" s="35"/>
      <c r="M196" s="34" t="s">
        <v>247</v>
      </c>
      <c r="N196" s="36"/>
      <c r="O196" s="35" t="s">
        <v>567</v>
      </c>
      <c r="P196" s="35"/>
      <c r="Q196" s="34" t="s">
        <v>247</v>
      </c>
    </row>
    <row r="197" spans="1:39">
      <c r="A197" s="16"/>
      <c r="B197" s="122"/>
      <c r="C197" s="78"/>
      <c r="D197" s="78"/>
      <c r="E197" s="36"/>
      <c r="F197" s="36"/>
      <c r="G197" s="78"/>
      <c r="H197" s="78"/>
      <c r="I197" s="36"/>
      <c r="J197" s="36"/>
      <c r="K197" s="35"/>
      <c r="L197" s="35"/>
      <c r="M197" s="34"/>
      <c r="N197" s="36"/>
      <c r="O197" s="35"/>
      <c r="P197" s="35"/>
      <c r="Q197" s="34"/>
    </row>
    <row r="198" spans="1:39">
      <c r="A198" s="16"/>
      <c r="B198" s="94" t="s">
        <v>568</v>
      </c>
      <c r="C198" s="38">
        <v>321508</v>
      </c>
      <c r="D198" s="38"/>
      <c r="E198" s="32"/>
      <c r="F198" s="32"/>
      <c r="G198" s="38">
        <v>326519</v>
      </c>
      <c r="H198" s="38"/>
      <c r="I198" s="32"/>
      <c r="J198" s="32"/>
      <c r="K198" s="41" t="s">
        <v>248</v>
      </c>
      <c r="L198" s="41"/>
      <c r="M198" s="32"/>
      <c r="N198" s="32"/>
      <c r="O198" s="41" t="s">
        <v>569</v>
      </c>
      <c r="P198" s="41"/>
      <c r="Q198" s="37" t="s">
        <v>247</v>
      </c>
    </row>
    <row r="199" spans="1:39" ht="15.75" thickBot="1">
      <c r="A199" s="16"/>
      <c r="B199" s="94"/>
      <c r="C199" s="39"/>
      <c r="D199" s="39"/>
      <c r="E199" s="40"/>
      <c r="F199" s="32"/>
      <c r="G199" s="39"/>
      <c r="H199" s="39"/>
      <c r="I199" s="40"/>
      <c r="J199" s="32"/>
      <c r="K199" s="42"/>
      <c r="L199" s="42"/>
      <c r="M199" s="40"/>
      <c r="N199" s="32"/>
      <c r="O199" s="42"/>
      <c r="P199" s="42"/>
      <c r="Q199" s="182"/>
    </row>
    <row r="200" spans="1:39">
      <c r="A200" s="16"/>
      <c r="B200" s="34" t="s">
        <v>570</v>
      </c>
      <c r="C200" s="43" t="s">
        <v>245</v>
      </c>
      <c r="D200" s="45">
        <v>621225</v>
      </c>
      <c r="E200" s="47"/>
      <c r="F200" s="36"/>
      <c r="G200" s="43" t="s">
        <v>245</v>
      </c>
      <c r="H200" s="45">
        <v>627602</v>
      </c>
      <c r="I200" s="47"/>
      <c r="J200" s="36"/>
      <c r="K200" s="43" t="s">
        <v>245</v>
      </c>
      <c r="L200" s="49" t="s">
        <v>571</v>
      </c>
      <c r="M200" s="43" t="s">
        <v>247</v>
      </c>
      <c r="N200" s="36"/>
      <c r="O200" s="43" t="s">
        <v>245</v>
      </c>
      <c r="P200" s="49" t="s">
        <v>517</v>
      </c>
      <c r="Q200" s="43" t="s">
        <v>247</v>
      </c>
    </row>
    <row r="201" spans="1:39" ht="15.75" thickBot="1">
      <c r="A201" s="16"/>
      <c r="B201" s="34"/>
      <c r="C201" s="44"/>
      <c r="D201" s="46"/>
      <c r="E201" s="48"/>
      <c r="F201" s="36"/>
      <c r="G201" s="44"/>
      <c r="H201" s="46"/>
      <c r="I201" s="48"/>
      <c r="J201" s="36"/>
      <c r="K201" s="44"/>
      <c r="L201" s="50"/>
      <c r="M201" s="44"/>
      <c r="N201" s="36"/>
      <c r="O201" s="44"/>
      <c r="P201" s="50"/>
      <c r="Q201" s="44"/>
    </row>
    <row r="202" spans="1:39" ht="15.75" thickTop="1">
      <c r="A202" s="16"/>
      <c r="B202" s="88" t="s">
        <v>398</v>
      </c>
      <c r="C202" s="88"/>
      <c r="D202" s="88"/>
      <c r="E202" s="88"/>
      <c r="F202" s="88"/>
      <c r="G202" s="88"/>
      <c r="H202" s="88"/>
      <c r="I202" s="88"/>
      <c r="J202" s="88"/>
      <c r="K202" s="88"/>
      <c r="L202" s="88"/>
      <c r="M202" s="88"/>
      <c r="N202" s="88"/>
      <c r="O202" s="88"/>
      <c r="P202" s="88"/>
      <c r="Q202" s="88"/>
      <c r="R202" s="88"/>
      <c r="S202" s="88"/>
      <c r="T202" s="88"/>
      <c r="U202" s="88"/>
      <c r="V202" s="88"/>
      <c r="W202" s="88"/>
      <c r="X202" s="88"/>
      <c r="Y202" s="88"/>
      <c r="Z202" s="88"/>
      <c r="AA202" s="88"/>
      <c r="AB202" s="88"/>
      <c r="AC202" s="88"/>
      <c r="AD202" s="88"/>
      <c r="AE202" s="88"/>
      <c r="AF202" s="88"/>
      <c r="AG202" s="88"/>
      <c r="AH202" s="88"/>
      <c r="AI202" s="88"/>
      <c r="AJ202" s="88"/>
      <c r="AK202" s="88"/>
      <c r="AL202" s="88"/>
      <c r="AM202" s="88"/>
    </row>
    <row r="203" spans="1:39">
      <c r="A203" s="16"/>
      <c r="B203" s="17"/>
      <c r="C203" s="17"/>
    </row>
    <row r="204" spans="1:39" ht="255">
      <c r="A204" s="16"/>
      <c r="B204" s="72" t="s">
        <v>374</v>
      </c>
      <c r="C204" s="73" t="s">
        <v>572</v>
      </c>
    </row>
    <row r="205" spans="1:39">
      <c r="A205" s="16"/>
      <c r="B205" s="17"/>
      <c r="C205" s="17"/>
    </row>
    <row r="206" spans="1:39" ht="51">
      <c r="A206" s="16"/>
      <c r="B206" s="72" t="s">
        <v>265</v>
      </c>
      <c r="C206" s="73" t="s">
        <v>573</v>
      </c>
    </row>
    <row r="207" spans="1:39">
      <c r="A207" s="16"/>
      <c r="B207" s="17"/>
      <c r="C207" s="17"/>
    </row>
    <row r="208" spans="1:39" ht="89.25">
      <c r="A208" s="16"/>
      <c r="B208" s="72" t="s">
        <v>377</v>
      </c>
      <c r="C208" s="73" t="s">
        <v>574</v>
      </c>
    </row>
    <row r="209" spans="1:39">
      <c r="A209" s="16"/>
      <c r="B209" s="17"/>
      <c r="C209" s="17"/>
    </row>
    <row r="210" spans="1:39" ht="140.25">
      <c r="A210" s="16"/>
      <c r="B210" s="72" t="s">
        <v>379</v>
      </c>
      <c r="C210" s="73" t="s">
        <v>575</v>
      </c>
    </row>
    <row r="211" spans="1:39">
      <c r="A211" s="16"/>
      <c r="B211" s="85"/>
      <c r="C211" s="85"/>
      <c r="D211" s="85"/>
      <c r="E211" s="85"/>
      <c r="F211" s="85"/>
      <c r="G211" s="85"/>
      <c r="H211" s="85"/>
      <c r="I211" s="85"/>
      <c r="J211" s="85"/>
      <c r="K211" s="85"/>
      <c r="L211" s="85"/>
      <c r="M211" s="85"/>
      <c r="N211" s="85"/>
      <c r="O211" s="85"/>
      <c r="P211" s="85"/>
      <c r="Q211" s="85"/>
      <c r="R211" s="85"/>
      <c r="S211" s="85"/>
      <c r="T211" s="85"/>
      <c r="U211" s="85"/>
      <c r="V211" s="85"/>
      <c r="W211" s="85"/>
      <c r="X211" s="85"/>
      <c r="Y211" s="85"/>
      <c r="Z211" s="85"/>
      <c r="AA211" s="85"/>
      <c r="AB211" s="85"/>
      <c r="AC211" s="85"/>
      <c r="AD211" s="85"/>
      <c r="AE211" s="85"/>
      <c r="AF211" s="85"/>
      <c r="AG211" s="85"/>
      <c r="AH211" s="85"/>
      <c r="AI211" s="85"/>
      <c r="AJ211" s="85"/>
      <c r="AK211" s="85"/>
      <c r="AL211" s="85"/>
      <c r="AM211" s="85"/>
    </row>
    <row r="212" spans="1:39">
      <c r="A212" s="16"/>
      <c r="B212" s="88" t="s">
        <v>576</v>
      </c>
      <c r="C212" s="88"/>
      <c r="D212" s="88"/>
      <c r="E212" s="88"/>
      <c r="F212" s="88"/>
      <c r="G212" s="88"/>
      <c r="H212" s="88"/>
      <c r="I212" s="88"/>
      <c r="J212" s="88"/>
      <c r="K212" s="88"/>
      <c r="L212" s="88"/>
      <c r="M212" s="88"/>
      <c r="N212" s="88"/>
      <c r="O212" s="88"/>
      <c r="P212" s="88"/>
      <c r="Q212" s="88"/>
      <c r="R212" s="88"/>
      <c r="S212" s="88"/>
      <c r="T212" s="88"/>
      <c r="U212" s="88"/>
      <c r="V212" s="88"/>
      <c r="W212" s="88"/>
      <c r="X212" s="88"/>
      <c r="Y212" s="88"/>
      <c r="Z212" s="88"/>
      <c r="AA212" s="88"/>
      <c r="AB212" s="88"/>
      <c r="AC212" s="88"/>
      <c r="AD212" s="88"/>
      <c r="AE212" s="88"/>
      <c r="AF212" s="88"/>
      <c r="AG212" s="88"/>
      <c r="AH212" s="88"/>
      <c r="AI212" s="88"/>
      <c r="AJ212" s="88"/>
      <c r="AK212" s="88"/>
      <c r="AL212" s="88"/>
      <c r="AM212" s="88"/>
    </row>
    <row r="213" spans="1:39">
      <c r="A213" s="16"/>
      <c r="B213" s="29"/>
      <c r="C213" s="29"/>
      <c r="D213" s="29"/>
      <c r="E213" s="29"/>
    </row>
    <row r="214" spans="1:39">
      <c r="A214" s="16"/>
      <c r="B214" s="17"/>
      <c r="C214" s="17"/>
      <c r="D214" s="17"/>
      <c r="E214" s="17"/>
    </row>
    <row r="215" spans="1:39" ht="15.75" thickBot="1">
      <c r="A215" s="16"/>
      <c r="B215" s="13"/>
      <c r="C215" s="30" t="s">
        <v>296</v>
      </c>
      <c r="D215" s="30"/>
      <c r="E215" s="30"/>
    </row>
    <row r="216" spans="1:39" ht="39">
      <c r="A216" s="16"/>
      <c r="B216" s="23" t="s">
        <v>577</v>
      </c>
      <c r="C216" s="75" t="s">
        <v>245</v>
      </c>
      <c r="D216" s="76">
        <v>2071</v>
      </c>
      <c r="E216" s="33"/>
    </row>
    <row r="217" spans="1:39" ht="26.25">
      <c r="A217" s="16"/>
      <c r="B217" s="23" t="s">
        <v>578</v>
      </c>
      <c r="C217" s="37"/>
      <c r="D217" s="38"/>
      <c r="E217" s="32"/>
    </row>
    <row r="218" spans="1:39" ht="39">
      <c r="A218" s="16"/>
      <c r="B218" s="13" t="s">
        <v>579</v>
      </c>
      <c r="C218" s="35">
        <v>464</v>
      </c>
      <c r="D218" s="35"/>
      <c r="E218" s="36"/>
    </row>
    <row r="219" spans="1:39" ht="26.25">
      <c r="A219" s="16"/>
      <c r="B219" s="13" t="s">
        <v>580</v>
      </c>
      <c r="C219" s="35"/>
      <c r="D219" s="35"/>
      <c r="E219" s="36"/>
    </row>
    <row r="220" spans="1:39" ht="23.25" customHeight="1">
      <c r="A220" s="16"/>
      <c r="B220" s="37" t="s">
        <v>581</v>
      </c>
      <c r="C220" s="41">
        <v>151</v>
      </c>
      <c r="D220" s="41"/>
      <c r="E220" s="32"/>
    </row>
    <row r="221" spans="1:39">
      <c r="A221" s="16"/>
      <c r="B221" s="37"/>
      <c r="C221" s="41"/>
      <c r="D221" s="41"/>
      <c r="E221" s="32"/>
    </row>
    <row r="222" spans="1:39" ht="39">
      <c r="A222" s="16"/>
      <c r="B222" s="13" t="s">
        <v>582</v>
      </c>
      <c r="C222" s="35" t="s">
        <v>559</v>
      </c>
      <c r="D222" s="35"/>
      <c r="E222" s="34" t="s">
        <v>247</v>
      </c>
    </row>
    <row r="223" spans="1:39" ht="39">
      <c r="A223" s="16"/>
      <c r="B223" s="13" t="s">
        <v>583</v>
      </c>
      <c r="C223" s="35"/>
      <c r="D223" s="35"/>
      <c r="E223" s="34"/>
    </row>
    <row r="224" spans="1:39" ht="39">
      <c r="A224" s="16"/>
      <c r="B224" s="13" t="s">
        <v>584</v>
      </c>
      <c r="C224" s="35"/>
      <c r="D224" s="35"/>
      <c r="E224" s="34"/>
    </row>
    <row r="225" spans="1:39" ht="26.25">
      <c r="A225" s="16"/>
      <c r="B225" s="23" t="s">
        <v>585</v>
      </c>
      <c r="C225" s="41" t="s">
        <v>587</v>
      </c>
      <c r="D225" s="41"/>
      <c r="E225" s="37" t="s">
        <v>247</v>
      </c>
    </row>
    <row r="226" spans="1:39" ht="26.25">
      <c r="A226" s="16"/>
      <c r="B226" s="23" t="s">
        <v>586</v>
      </c>
      <c r="C226" s="41"/>
      <c r="D226" s="41"/>
      <c r="E226" s="37"/>
    </row>
    <row r="227" spans="1:39" ht="27" thickBot="1">
      <c r="A227" s="16"/>
      <c r="B227" s="13" t="s">
        <v>588</v>
      </c>
      <c r="C227" s="79" t="s">
        <v>589</v>
      </c>
      <c r="D227" s="79"/>
      <c r="E227" s="183" t="s">
        <v>247</v>
      </c>
    </row>
    <row r="228" spans="1:39" ht="39">
      <c r="A228" s="16"/>
      <c r="B228" s="23" t="s">
        <v>590</v>
      </c>
      <c r="C228" s="75" t="s">
        <v>245</v>
      </c>
      <c r="D228" s="77">
        <v>974</v>
      </c>
      <c r="E228" s="33"/>
    </row>
    <row r="229" spans="1:39" ht="15.75" thickBot="1">
      <c r="A229" s="16"/>
      <c r="B229" s="23" t="s">
        <v>591</v>
      </c>
      <c r="C229" s="82"/>
      <c r="D229" s="95"/>
      <c r="E229" s="84"/>
    </row>
    <row r="230" spans="1:39" ht="15.75" thickTop="1">
      <c r="A230" s="16"/>
      <c r="B230" s="88"/>
      <c r="C230" s="88"/>
      <c r="D230" s="88"/>
      <c r="E230" s="88"/>
      <c r="F230" s="88"/>
      <c r="G230" s="88"/>
      <c r="H230" s="88"/>
      <c r="I230" s="88"/>
      <c r="J230" s="88"/>
      <c r="K230" s="88"/>
      <c r="L230" s="88"/>
      <c r="M230" s="88"/>
      <c r="N230" s="88"/>
      <c r="O230" s="88"/>
      <c r="P230" s="88"/>
      <c r="Q230" s="88"/>
      <c r="R230" s="88"/>
      <c r="S230" s="88"/>
      <c r="T230" s="88"/>
      <c r="U230" s="88"/>
      <c r="V230" s="88"/>
      <c r="W230" s="88"/>
      <c r="X230" s="88"/>
      <c r="Y230" s="88"/>
      <c r="Z230" s="88"/>
      <c r="AA230" s="88"/>
      <c r="AB230" s="88"/>
      <c r="AC230" s="88"/>
      <c r="AD230" s="88"/>
      <c r="AE230" s="88"/>
      <c r="AF230" s="88"/>
      <c r="AG230" s="88"/>
      <c r="AH230" s="88"/>
      <c r="AI230" s="88"/>
      <c r="AJ230" s="88"/>
      <c r="AK230" s="88"/>
      <c r="AL230" s="88"/>
      <c r="AM230" s="88"/>
    </row>
    <row r="231" spans="1:39">
      <c r="A231" s="16"/>
      <c r="B231" s="88" t="s">
        <v>592</v>
      </c>
      <c r="C231" s="88"/>
      <c r="D231" s="88"/>
      <c r="E231" s="88"/>
      <c r="F231" s="88"/>
      <c r="G231" s="88"/>
      <c r="H231" s="88"/>
      <c r="I231" s="88"/>
      <c r="J231" s="88"/>
      <c r="K231" s="88"/>
      <c r="L231" s="88"/>
      <c r="M231" s="88"/>
      <c r="N231" s="88"/>
      <c r="O231" s="88"/>
      <c r="P231" s="88"/>
      <c r="Q231" s="88"/>
      <c r="R231" s="88"/>
      <c r="S231" s="88"/>
      <c r="T231" s="88"/>
      <c r="U231" s="88"/>
      <c r="V231" s="88"/>
      <c r="W231" s="88"/>
      <c r="X231" s="88"/>
      <c r="Y231" s="88"/>
      <c r="Z231" s="88"/>
      <c r="AA231" s="88"/>
      <c r="AB231" s="88"/>
      <c r="AC231" s="88"/>
      <c r="AD231" s="88"/>
      <c r="AE231" s="88"/>
      <c r="AF231" s="88"/>
      <c r="AG231" s="88"/>
      <c r="AH231" s="88"/>
      <c r="AI231" s="88"/>
      <c r="AJ231" s="88"/>
      <c r="AK231" s="88"/>
      <c r="AL231" s="88"/>
      <c r="AM231" s="88"/>
    </row>
    <row r="232" spans="1:39">
      <c r="A232" s="16"/>
      <c r="B232" s="29"/>
      <c r="C232" s="29"/>
      <c r="D232" s="29"/>
      <c r="E232" s="29"/>
      <c r="F232" s="29"/>
      <c r="G232" s="29"/>
      <c r="H232" s="29"/>
      <c r="I232" s="29"/>
    </row>
    <row r="233" spans="1:39">
      <c r="A233" s="16"/>
      <c r="B233" s="17"/>
      <c r="C233" s="17"/>
      <c r="D233" s="17"/>
      <c r="E233" s="17"/>
      <c r="F233" s="17"/>
      <c r="G233" s="17"/>
      <c r="H233" s="17"/>
      <c r="I233" s="17"/>
    </row>
    <row r="234" spans="1:39" ht="15.75" thickBot="1">
      <c r="A234" s="16"/>
      <c r="B234" s="20" t="s">
        <v>593</v>
      </c>
      <c r="C234" s="18"/>
      <c r="D234" s="30" t="s">
        <v>496</v>
      </c>
      <c r="E234" s="30"/>
      <c r="F234" s="30"/>
      <c r="G234" s="18"/>
      <c r="H234" s="30" t="s">
        <v>594</v>
      </c>
      <c r="I234" s="30"/>
    </row>
    <row r="235" spans="1:39">
      <c r="A235" s="16"/>
      <c r="B235" s="75" t="s">
        <v>595</v>
      </c>
      <c r="C235" s="32"/>
      <c r="D235" s="75" t="s">
        <v>245</v>
      </c>
      <c r="E235" s="76">
        <v>85243</v>
      </c>
      <c r="F235" s="33"/>
      <c r="G235" s="32"/>
      <c r="H235" s="77">
        <v>24.5</v>
      </c>
      <c r="I235" s="75" t="s">
        <v>341</v>
      </c>
    </row>
    <row r="236" spans="1:39">
      <c r="A236" s="16"/>
      <c r="B236" s="37"/>
      <c r="C236" s="32"/>
      <c r="D236" s="37"/>
      <c r="E236" s="38"/>
      <c r="F236" s="32"/>
      <c r="G236" s="32"/>
      <c r="H236" s="41"/>
      <c r="I236" s="37"/>
    </row>
    <row r="237" spans="1:39">
      <c r="A237" s="16"/>
      <c r="B237" s="34" t="s">
        <v>596</v>
      </c>
      <c r="C237" s="36"/>
      <c r="D237" s="78">
        <v>73322</v>
      </c>
      <c r="E237" s="78"/>
      <c r="F237" s="36"/>
      <c r="G237" s="36"/>
      <c r="H237" s="35">
        <v>21</v>
      </c>
      <c r="I237" s="34" t="s">
        <v>341</v>
      </c>
    </row>
    <row r="238" spans="1:39">
      <c r="A238" s="16"/>
      <c r="B238" s="34"/>
      <c r="C238" s="36"/>
      <c r="D238" s="78"/>
      <c r="E238" s="78"/>
      <c r="F238" s="36"/>
      <c r="G238" s="36"/>
      <c r="H238" s="35"/>
      <c r="I238" s="34"/>
    </row>
    <row r="239" spans="1:39">
      <c r="A239" s="16"/>
      <c r="B239" s="37" t="s">
        <v>597</v>
      </c>
      <c r="C239" s="32"/>
      <c r="D239" s="38">
        <v>61194</v>
      </c>
      <c r="E239" s="38"/>
      <c r="F239" s="32"/>
      <c r="G239" s="32"/>
      <c r="H239" s="41">
        <v>17.600000000000001</v>
      </c>
      <c r="I239" s="37" t="s">
        <v>341</v>
      </c>
    </row>
    <row r="240" spans="1:39">
      <c r="A240" s="16"/>
      <c r="B240" s="37"/>
      <c r="C240" s="32"/>
      <c r="D240" s="38"/>
      <c r="E240" s="38"/>
      <c r="F240" s="32"/>
      <c r="G240" s="32"/>
      <c r="H240" s="41"/>
      <c r="I240" s="37"/>
    </row>
    <row r="241" spans="1:39">
      <c r="A241" s="16"/>
      <c r="B241" s="34" t="s">
        <v>598</v>
      </c>
      <c r="C241" s="36"/>
      <c r="D241" s="78">
        <v>58722</v>
      </c>
      <c r="E241" s="78"/>
      <c r="F241" s="36"/>
      <c r="G241" s="36"/>
      <c r="H241" s="35">
        <v>16.899999999999999</v>
      </c>
      <c r="I241" s="34" t="s">
        <v>341</v>
      </c>
    </row>
    <row r="242" spans="1:39">
      <c r="A242" s="16"/>
      <c r="B242" s="34"/>
      <c r="C242" s="36"/>
      <c r="D242" s="78"/>
      <c r="E242" s="78"/>
      <c r="F242" s="36"/>
      <c r="G242" s="36"/>
      <c r="H242" s="35"/>
      <c r="I242" s="34"/>
    </row>
    <row r="243" spans="1:39">
      <c r="A243" s="16"/>
      <c r="B243" s="37" t="s">
        <v>599</v>
      </c>
      <c r="C243" s="32"/>
      <c r="D243" s="38">
        <v>32368</v>
      </c>
      <c r="E243" s="38"/>
      <c r="F243" s="32"/>
      <c r="G243" s="32"/>
      <c r="H243" s="41">
        <v>9.3000000000000007</v>
      </c>
      <c r="I243" s="37" t="s">
        <v>341</v>
      </c>
    </row>
    <row r="244" spans="1:39">
      <c r="A244" s="16"/>
      <c r="B244" s="37"/>
      <c r="C244" s="32"/>
      <c r="D244" s="38"/>
      <c r="E244" s="38"/>
      <c r="F244" s="32"/>
      <c r="G244" s="32"/>
      <c r="H244" s="41"/>
      <c r="I244" s="37"/>
    </row>
    <row r="245" spans="1:39">
      <c r="A245" s="16"/>
      <c r="B245" s="34" t="s">
        <v>600</v>
      </c>
      <c r="C245" s="36"/>
      <c r="D245" s="78">
        <v>37383</v>
      </c>
      <c r="E245" s="78"/>
      <c r="F245" s="36"/>
      <c r="G245" s="36"/>
      <c r="H245" s="35">
        <v>10.7</v>
      </c>
      <c r="I245" s="34" t="s">
        <v>341</v>
      </c>
    </row>
    <row r="246" spans="1:39" ht="15.75" thickBot="1">
      <c r="A246" s="16"/>
      <c r="B246" s="34"/>
      <c r="C246" s="36"/>
      <c r="D246" s="93"/>
      <c r="E246" s="93"/>
      <c r="F246" s="81"/>
      <c r="G246" s="36"/>
      <c r="H246" s="79"/>
      <c r="I246" s="80"/>
    </row>
    <row r="247" spans="1:39">
      <c r="A247" s="16"/>
      <c r="B247" s="37"/>
      <c r="C247" s="32"/>
      <c r="D247" s="75" t="s">
        <v>245</v>
      </c>
      <c r="E247" s="76">
        <v>348232</v>
      </c>
      <c r="F247" s="33"/>
      <c r="G247" s="32"/>
      <c r="H247" s="77">
        <v>100</v>
      </c>
      <c r="I247" s="75" t="s">
        <v>341</v>
      </c>
    </row>
    <row r="248" spans="1:39" ht="15.75" thickBot="1">
      <c r="A248" s="16"/>
      <c r="B248" s="37"/>
      <c r="C248" s="32"/>
      <c r="D248" s="82"/>
      <c r="E248" s="83"/>
      <c r="F248" s="84"/>
      <c r="G248" s="32"/>
      <c r="H248" s="95"/>
      <c r="I248" s="82"/>
    </row>
    <row r="249" spans="1:39" ht="15.75" thickTop="1">
      <c r="A249" s="16"/>
      <c r="B249" s="88" t="s">
        <v>398</v>
      </c>
      <c r="C249" s="88"/>
      <c r="D249" s="88"/>
      <c r="E249" s="88"/>
      <c r="F249" s="88"/>
      <c r="G249" s="88"/>
      <c r="H249" s="88"/>
      <c r="I249" s="88"/>
      <c r="J249" s="88"/>
      <c r="K249" s="88"/>
      <c r="L249" s="88"/>
      <c r="M249" s="88"/>
      <c r="N249" s="88"/>
      <c r="O249" s="88"/>
      <c r="P249" s="88"/>
      <c r="Q249" s="88"/>
      <c r="R249" s="88"/>
      <c r="S249" s="88"/>
      <c r="T249" s="88"/>
      <c r="U249" s="88"/>
      <c r="V249" s="88"/>
      <c r="W249" s="88"/>
      <c r="X249" s="88"/>
      <c r="Y249" s="88"/>
      <c r="Z249" s="88"/>
      <c r="AA249" s="88"/>
      <c r="AB249" s="88"/>
      <c r="AC249" s="88"/>
      <c r="AD249" s="88"/>
      <c r="AE249" s="88"/>
      <c r="AF249" s="88"/>
      <c r="AG249" s="88"/>
      <c r="AH249" s="88"/>
      <c r="AI249" s="88"/>
      <c r="AJ249" s="88"/>
      <c r="AK249" s="88"/>
      <c r="AL249" s="88"/>
      <c r="AM249" s="88"/>
    </row>
    <row r="250" spans="1:39">
      <c r="A250" s="16"/>
      <c r="B250" s="17"/>
      <c r="C250" s="17"/>
    </row>
    <row r="251" spans="1:39" ht="38.25">
      <c r="A251" s="16"/>
      <c r="B251" s="72" t="s">
        <v>374</v>
      </c>
      <c r="C251" s="73" t="s">
        <v>601</v>
      </c>
    </row>
    <row r="252" spans="1:39">
      <c r="A252" s="16"/>
      <c r="B252" s="85"/>
      <c r="C252" s="85"/>
      <c r="D252" s="85"/>
      <c r="E252" s="85"/>
      <c r="F252" s="85"/>
      <c r="G252" s="85"/>
      <c r="H252" s="85"/>
      <c r="I252" s="85"/>
      <c r="J252" s="85"/>
      <c r="K252" s="85"/>
      <c r="L252" s="85"/>
      <c r="M252" s="85"/>
      <c r="N252" s="85"/>
      <c r="O252" s="85"/>
      <c r="P252" s="85"/>
      <c r="Q252" s="85"/>
      <c r="R252" s="85"/>
      <c r="S252" s="85"/>
      <c r="T252" s="85"/>
      <c r="U252" s="85"/>
      <c r="V252" s="85"/>
      <c r="W252" s="85"/>
      <c r="X252" s="85"/>
      <c r="Y252" s="85"/>
      <c r="Z252" s="85"/>
      <c r="AA252" s="85"/>
      <c r="AB252" s="85"/>
      <c r="AC252" s="85"/>
      <c r="AD252" s="85"/>
      <c r="AE252" s="85"/>
      <c r="AF252" s="85"/>
      <c r="AG252" s="85"/>
      <c r="AH252" s="85"/>
      <c r="AI252" s="85"/>
      <c r="AJ252" s="85"/>
      <c r="AK252" s="85"/>
      <c r="AL252" s="85"/>
      <c r="AM252" s="85"/>
    </row>
    <row r="253" spans="1:39">
      <c r="A253" s="16"/>
      <c r="B253" s="88" t="s">
        <v>602</v>
      </c>
      <c r="C253" s="88"/>
      <c r="D253" s="88"/>
      <c r="E253" s="88"/>
      <c r="F253" s="88"/>
      <c r="G253" s="88"/>
      <c r="H253" s="88"/>
      <c r="I253" s="88"/>
      <c r="J253" s="88"/>
      <c r="K253" s="88"/>
      <c r="L253" s="88"/>
      <c r="M253" s="88"/>
      <c r="N253" s="88"/>
      <c r="O253" s="88"/>
      <c r="P253" s="88"/>
      <c r="Q253" s="88"/>
      <c r="R253" s="88"/>
      <c r="S253" s="88"/>
      <c r="T253" s="88"/>
      <c r="U253" s="88"/>
      <c r="V253" s="88"/>
      <c r="W253" s="88"/>
      <c r="X253" s="88"/>
      <c r="Y253" s="88"/>
      <c r="Z253" s="88"/>
      <c r="AA253" s="88"/>
      <c r="AB253" s="88"/>
      <c r="AC253" s="88"/>
      <c r="AD253" s="88"/>
      <c r="AE253" s="88"/>
      <c r="AF253" s="88"/>
      <c r="AG253" s="88"/>
      <c r="AH253" s="88"/>
      <c r="AI253" s="88"/>
      <c r="AJ253" s="88"/>
      <c r="AK253" s="88"/>
      <c r="AL253" s="88"/>
      <c r="AM253" s="88"/>
    </row>
    <row r="254" spans="1:39">
      <c r="A254" s="16"/>
      <c r="B254" s="88" t="s">
        <v>398</v>
      </c>
      <c r="C254" s="88"/>
      <c r="D254" s="88"/>
      <c r="E254" s="88"/>
      <c r="F254" s="88"/>
      <c r="G254" s="88"/>
      <c r="H254" s="88"/>
      <c r="I254" s="88"/>
      <c r="J254" s="88"/>
      <c r="K254" s="88"/>
      <c r="L254" s="88"/>
      <c r="M254" s="88"/>
      <c r="N254" s="88"/>
      <c r="O254" s="88"/>
      <c r="P254" s="88"/>
      <c r="Q254" s="88"/>
      <c r="R254" s="88"/>
      <c r="S254" s="88"/>
      <c r="T254" s="88"/>
      <c r="U254" s="88"/>
      <c r="V254" s="88"/>
      <c r="W254" s="88"/>
      <c r="X254" s="88"/>
      <c r="Y254" s="88"/>
      <c r="Z254" s="88"/>
      <c r="AA254" s="88"/>
      <c r="AB254" s="88"/>
      <c r="AC254" s="88"/>
      <c r="AD254" s="88"/>
      <c r="AE254" s="88"/>
      <c r="AF254" s="88"/>
      <c r="AG254" s="88"/>
      <c r="AH254" s="88"/>
      <c r="AI254" s="88"/>
      <c r="AJ254" s="88"/>
      <c r="AK254" s="88"/>
      <c r="AL254" s="88"/>
      <c r="AM254" s="88"/>
    </row>
    <row r="255" spans="1:39">
      <c r="A255" s="16"/>
      <c r="B255" s="88" t="s">
        <v>603</v>
      </c>
      <c r="C255" s="88"/>
      <c r="D255" s="88"/>
      <c r="E255" s="88"/>
      <c r="F255" s="88"/>
      <c r="G255" s="88"/>
      <c r="H255" s="88"/>
      <c r="I255" s="88"/>
      <c r="J255" s="88"/>
      <c r="K255" s="88"/>
      <c r="L255" s="88"/>
      <c r="M255" s="88"/>
      <c r="N255" s="88"/>
      <c r="O255" s="88"/>
      <c r="P255" s="88"/>
      <c r="Q255" s="88"/>
      <c r="R255" s="88"/>
      <c r="S255" s="88"/>
      <c r="T255" s="88"/>
      <c r="U255" s="88"/>
      <c r="V255" s="88"/>
      <c r="W255" s="88"/>
      <c r="X255" s="88"/>
      <c r="Y255" s="88"/>
      <c r="Z255" s="88"/>
      <c r="AA255" s="88"/>
      <c r="AB255" s="88"/>
      <c r="AC255" s="88"/>
      <c r="AD255" s="88"/>
      <c r="AE255" s="88"/>
      <c r="AF255" s="88"/>
      <c r="AG255" s="88"/>
      <c r="AH255" s="88"/>
      <c r="AI255" s="88"/>
      <c r="AJ255" s="88"/>
      <c r="AK255" s="88"/>
      <c r="AL255" s="88"/>
      <c r="AM255" s="88"/>
    </row>
    <row r="256" spans="1:39">
      <c r="A256" s="16"/>
      <c r="B256" s="29"/>
      <c r="C256" s="29"/>
      <c r="D256" s="29"/>
      <c r="E256" s="29"/>
      <c r="F256" s="29"/>
      <c r="G256" s="29"/>
      <c r="H256" s="29"/>
      <c r="I256" s="29"/>
    </row>
    <row r="257" spans="1:39">
      <c r="A257" s="16"/>
      <c r="B257" s="17"/>
      <c r="C257" s="17"/>
      <c r="D257" s="17"/>
      <c r="E257" s="17"/>
      <c r="F257" s="17"/>
      <c r="G257" s="17"/>
      <c r="H257" s="17"/>
      <c r="I257" s="17"/>
    </row>
    <row r="258" spans="1:39" ht="15.75" thickBot="1">
      <c r="A258" s="16"/>
      <c r="B258" s="13"/>
      <c r="C258" s="30" t="s">
        <v>496</v>
      </c>
      <c r="D258" s="30"/>
      <c r="E258" s="30"/>
      <c r="F258" s="18"/>
      <c r="G258" s="30" t="s">
        <v>536</v>
      </c>
      <c r="H258" s="30"/>
      <c r="I258" s="30"/>
    </row>
    <row r="259" spans="1:39">
      <c r="A259" s="16"/>
      <c r="B259" s="37" t="s">
        <v>301</v>
      </c>
      <c r="C259" s="75" t="s">
        <v>245</v>
      </c>
      <c r="D259" s="76">
        <v>186186</v>
      </c>
      <c r="E259" s="33"/>
      <c r="F259" s="32"/>
      <c r="G259" s="75" t="s">
        <v>245</v>
      </c>
      <c r="H259" s="76">
        <v>144836</v>
      </c>
      <c r="I259" s="33"/>
    </row>
    <row r="260" spans="1:39">
      <c r="A260" s="16"/>
      <c r="B260" s="37"/>
      <c r="C260" s="37"/>
      <c r="D260" s="38"/>
      <c r="E260" s="32"/>
      <c r="F260" s="32"/>
      <c r="G260" s="37"/>
      <c r="H260" s="38"/>
      <c r="I260" s="32"/>
    </row>
    <row r="261" spans="1:39">
      <c r="A261" s="16"/>
      <c r="B261" s="34" t="s">
        <v>407</v>
      </c>
      <c r="C261" s="34" t="s">
        <v>245</v>
      </c>
      <c r="D261" s="78">
        <v>729895</v>
      </c>
      <c r="E261" s="36"/>
      <c r="F261" s="36"/>
      <c r="G261" s="34" t="s">
        <v>245</v>
      </c>
      <c r="H261" s="78">
        <v>483680</v>
      </c>
      <c r="I261" s="36"/>
    </row>
    <row r="262" spans="1:39">
      <c r="A262" s="16"/>
      <c r="B262" s="34"/>
      <c r="C262" s="34"/>
      <c r="D262" s="78"/>
      <c r="E262" s="36"/>
      <c r="F262" s="36"/>
      <c r="G262" s="34"/>
      <c r="H262" s="78"/>
      <c r="I262" s="36"/>
    </row>
    <row r="263" spans="1:39">
      <c r="A263" s="16"/>
      <c r="B263" s="116"/>
      <c r="C263" s="116"/>
      <c r="D263" s="116"/>
      <c r="E263" s="116"/>
      <c r="F263" s="116"/>
      <c r="G263" s="116"/>
      <c r="H263" s="116"/>
      <c r="I263" s="116"/>
      <c r="J263" s="116"/>
      <c r="K263" s="116"/>
      <c r="L263" s="116"/>
      <c r="M263" s="116"/>
      <c r="N263" s="116"/>
      <c r="O263" s="116"/>
      <c r="P263" s="116"/>
      <c r="Q263" s="116"/>
      <c r="R263" s="116"/>
      <c r="S263" s="116"/>
      <c r="T263" s="116"/>
      <c r="U263" s="116"/>
      <c r="V263" s="116"/>
      <c r="W263" s="116"/>
      <c r="X263" s="116"/>
      <c r="Y263" s="116"/>
      <c r="Z263" s="116"/>
      <c r="AA263" s="116"/>
      <c r="AB263" s="116"/>
      <c r="AC263" s="116"/>
      <c r="AD263" s="116"/>
      <c r="AE263" s="116"/>
      <c r="AF263" s="116"/>
      <c r="AG263" s="116"/>
      <c r="AH263" s="116"/>
      <c r="AI263" s="116"/>
      <c r="AJ263" s="116"/>
      <c r="AK263" s="116"/>
      <c r="AL263" s="116"/>
      <c r="AM263" s="116"/>
    </row>
    <row r="264" spans="1:39">
      <c r="A264" s="16"/>
      <c r="B264" s="88" t="s">
        <v>604</v>
      </c>
      <c r="C264" s="88"/>
      <c r="D264" s="88"/>
      <c r="E264" s="88"/>
      <c r="F264" s="88"/>
      <c r="G264" s="88"/>
      <c r="H264" s="88"/>
      <c r="I264" s="88"/>
      <c r="J264" s="88"/>
      <c r="K264" s="88"/>
      <c r="L264" s="88"/>
      <c r="M264" s="88"/>
      <c r="N264" s="88"/>
      <c r="O264" s="88"/>
      <c r="P264" s="88"/>
      <c r="Q264" s="88"/>
      <c r="R264" s="88"/>
      <c r="S264" s="88"/>
      <c r="T264" s="88"/>
      <c r="U264" s="88"/>
      <c r="V264" s="88"/>
      <c r="W264" s="88"/>
      <c r="X264" s="88"/>
      <c r="Y264" s="88"/>
      <c r="Z264" s="88"/>
      <c r="AA264" s="88"/>
      <c r="AB264" s="88"/>
      <c r="AC264" s="88"/>
      <c r="AD264" s="88"/>
      <c r="AE264" s="88"/>
      <c r="AF264" s="88"/>
      <c r="AG264" s="88"/>
      <c r="AH264" s="88"/>
      <c r="AI264" s="88"/>
      <c r="AJ264" s="88"/>
      <c r="AK264" s="88"/>
      <c r="AL264" s="88"/>
      <c r="AM264" s="88"/>
    </row>
    <row r="265" spans="1:39">
      <c r="A265" s="16"/>
      <c r="B265" s="29"/>
      <c r="C265" s="29"/>
      <c r="D265" s="29"/>
      <c r="E265" s="29"/>
    </row>
    <row r="266" spans="1:39">
      <c r="A266" s="16"/>
      <c r="B266" s="17"/>
      <c r="C266" s="17"/>
      <c r="D266" s="17"/>
      <c r="E266" s="17"/>
    </row>
    <row r="267" spans="1:39" ht="15.75" thickBot="1">
      <c r="A267" s="16"/>
      <c r="B267" s="13"/>
      <c r="C267" s="30" t="s">
        <v>296</v>
      </c>
      <c r="D267" s="30"/>
      <c r="E267" s="30"/>
    </row>
    <row r="268" spans="1:39">
      <c r="A268" s="16"/>
      <c r="B268" s="37" t="s">
        <v>605</v>
      </c>
      <c r="C268" s="75" t="s">
        <v>245</v>
      </c>
      <c r="D268" s="76">
        <v>143067</v>
      </c>
      <c r="E268" s="33"/>
    </row>
    <row r="269" spans="1:39">
      <c r="A269" s="16"/>
      <c r="B269" s="37"/>
      <c r="C269" s="37"/>
      <c r="D269" s="38"/>
      <c r="E269" s="32"/>
    </row>
    <row r="270" spans="1:39">
      <c r="A270" s="16"/>
      <c r="B270" s="34" t="s">
        <v>606</v>
      </c>
      <c r="C270" s="78">
        <v>81365</v>
      </c>
      <c r="D270" s="78"/>
      <c r="E270" s="36"/>
    </row>
    <row r="271" spans="1:39">
      <c r="A271" s="16"/>
      <c r="B271" s="34"/>
      <c r="C271" s="78"/>
      <c r="D271" s="78"/>
      <c r="E271" s="36"/>
    </row>
    <row r="272" spans="1:39">
      <c r="A272" s="16"/>
      <c r="B272" s="23" t="s">
        <v>607</v>
      </c>
      <c r="C272" s="41" t="s">
        <v>608</v>
      </c>
      <c r="D272" s="41"/>
      <c r="E272" s="23" t="s">
        <v>247</v>
      </c>
    </row>
    <row r="273" spans="1:39" ht="26.25">
      <c r="A273" s="16"/>
      <c r="B273" s="13" t="s">
        <v>609</v>
      </c>
      <c r="C273" s="35" t="s">
        <v>610</v>
      </c>
      <c r="D273" s="35"/>
      <c r="E273" s="13" t="s">
        <v>247</v>
      </c>
    </row>
    <row r="274" spans="1:39" ht="15.75" thickBot="1">
      <c r="A274" s="16"/>
      <c r="B274" s="23" t="s">
        <v>611</v>
      </c>
      <c r="C274" s="42" t="s">
        <v>612</v>
      </c>
      <c r="D274" s="42"/>
      <c r="E274" s="150" t="s">
        <v>247</v>
      </c>
    </row>
    <row r="275" spans="1:39">
      <c r="A275" s="16"/>
      <c r="B275" s="34" t="s">
        <v>613</v>
      </c>
      <c r="C275" s="43" t="s">
        <v>245</v>
      </c>
      <c r="D275" s="45">
        <v>60192</v>
      </c>
      <c r="E275" s="47"/>
    </row>
    <row r="276" spans="1:39" ht="15.75" thickBot="1">
      <c r="A276" s="16"/>
      <c r="B276" s="34"/>
      <c r="C276" s="44"/>
      <c r="D276" s="46"/>
      <c r="E276" s="48"/>
    </row>
    <row r="277" spans="1:39" ht="15.75" thickTop="1">
      <c r="A277" s="16"/>
      <c r="B277" s="34" t="s">
        <v>690</v>
      </c>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c r="AE277" s="34"/>
      <c r="AF277" s="34"/>
      <c r="AG277" s="34"/>
      <c r="AH277" s="34"/>
      <c r="AI277" s="34"/>
      <c r="AJ277" s="34"/>
      <c r="AK277" s="34"/>
      <c r="AL277" s="34"/>
      <c r="AM277" s="34"/>
    </row>
    <row r="278" spans="1:39">
      <c r="A278" s="16"/>
      <c r="B278" s="123"/>
      <c r="C278" s="123"/>
      <c r="D278" s="123"/>
      <c r="E278" s="123"/>
      <c r="F278" s="123"/>
      <c r="G278" s="123"/>
      <c r="H278" s="123"/>
      <c r="I278" s="123"/>
      <c r="J278" s="123"/>
      <c r="K278" s="123"/>
      <c r="L278" s="123"/>
      <c r="M278" s="123"/>
      <c r="N278" s="123"/>
      <c r="O278" s="123"/>
      <c r="P278" s="123"/>
      <c r="Q278" s="123"/>
      <c r="R278" s="123"/>
      <c r="S278" s="123"/>
      <c r="T278" s="123"/>
      <c r="U278" s="123"/>
      <c r="V278" s="123"/>
      <c r="W278" s="123"/>
      <c r="X278" s="123"/>
      <c r="Y278" s="123"/>
      <c r="Z278" s="123"/>
      <c r="AA278" s="123"/>
      <c r="AB278" s="123"/>
      <c r="AC278" s="123"/>
      <c r="AD278" s="123"/>
      <c r="AE278" s="123"/>
      <c r="AF278" s="123"/>
      <c r="AG278" s="123"/>
      <c r="AH278" s="123"/>
      <c r="AI278" s="123"/>
      <c r="AJ278" s="123"/>
      <c r="AK278" s="123"/>
      <c r="AL278" s="123"/>
      <c r="AM278" s="123"/>
    </row>
    <row r="279" spans="1:39">
      <c r="A279" s="16"/>
      <c r="B279" s="29"/>
      <c r="C279" s="29"/>
      <c r="D279" s="29"/>
      <c r="E279" s="29"/>
    </row>
    <row r="280" spans="1:39">
      <c r="A280" s="16"/>
      <c r="B280" s="17"/>
      <c r="C280" s="17"/>
      <c r="D280" s="17"/>
      <c r="E280" s="17"/>
    </row>
    <row r="281" spans="1:39" ht="15.75" thickBot="1">
      <c r="A281" s="16"/>
      <c r="B281" s="18"/>
      <c r="C281" s="30" t="s">
        <v>667</v>
      </c>
      <c r="D281" s="30"/>
      <c r="E281" s="30"/>
    </row>
    <row r="282" spans="1:39">
      <c r="A282" s="16"/>
      <c r="B282" s="37" t="s">
        <v>605</v>
      </c>
      <c r="C282" s="75" t="s">
        <v>245</v>
      </c>
      <c r="D282" s="77" t="s">
        <v>248</v>
      </c>
      <c r="E282" s="33"/>
    </row>
    <row r="283" spans="1:39">
      <c r="A283" s="16"/>
      <c r="B283" s="37"/>
      <c r="C283" s="37"/>
      <c r="D283" s="41"/>
      <c r="E283" s="32"/>
    </row>
    <row r="284" spans="1:39">
      <c r="A284" s="16"/>
      <c r="B284" s="34" t="s">
        <v>606</v>
      </c>
      <c r="C284" s="78">
        <v>98692</v>
      </c>
      <c r="D284" s="78"/>
      <c r="E284" s="36"/>
    </row>
    <row r="285" spans="1:39">
      <c r="A285" s="16"/>
      <c r="B285" s="34"/>
      <c r="C285" s="78"/>
      <c r="D285" s="78"/>
      <c r="E285" s="36"/>
    </row>
    <row r="286" spans="1:39">
      <c r="A286" s="16"/>
      <c r="B286" s="23" t="s">
        <v>607</v>
      </c>
      <c r="C286" s="41" t="s">
        <v>691</v>
      </c>
      <c r="D286" s="41"/>
      <c r="E286" s="23" t="s">
        <v>247</v>
      </c>
    </row>
    <row r="287" spans="1:39">
      <c r="A287" s="16"/>
      <c r="B287" s="34" t="s">
        <v>692</v>
      </c>
      <c r="C287" s="78">
        <v>1349</v>
      </c>
      <c r="D287" s="78"/>
      <c r="E287" s="36"/>
    </row>
    <row r="288" spans="1:39" ht="15.75" thickBot="1">
      <c r="A288" s="16"/>
      <c r="B288" s="34"/>
      <c r="C288" s="93"/>
      <c r="D288" s="93"/>
      <c r="E288" s="81"/>
    </row>
    <row r="289" spans="1:39">
      <c r="A289" s="16"/>
      <c r="B289" s="37" t="s">
        <v>613</v>
      </c>
      <c r="C289" s="75" t="s">
        <v>245</v>
      </c>
      <c r="D289" s="76">
        <v>95765</v>
      </c>
      <c r="E289" s="33"/>
    </row>
    <row r="290" spans="1:39" ht="15.75" thickBot="1">
      <c r="A290" s="16"/>
      <c r="B290" s="37"/>
      <c r="C290" s="82"/>
      <c r="D290" s="83"/>
      <c r="E290" s="84"/>
    </row>
    <row r="291" spans="1:39" ht="15.75" thickTop="1">
      <c r="A291" s="16"/>
      <c r="B291" s="85"/>
      <c r="C291" s="85"/>
      <c r="D291" s="85"/>
      <c r="E291" s="85"/>
      <c r="F291" s="85"/>
      <c r="G291" s="85"/>
      <c r="H291" s="85"/>
      <c r="I291" s="85"/>
      <c r="J291" s="85"/>
      <c r="K291" s="85"/>
      <c r="L291" s="85"/>
      <c r="M291" s="85"/>
      <c r="N291" s="85"/>
      <c r="O291" s="85"/>
      <c r="P291" s="85"/>
      <c r="Q291" s="85"/>
      <c r="R291" s="85"/>
      <c r="S291" s="85"/>
      <c r="T291" s="85"/>
      <c r="U291" s="85"/>
      <c r="V291" s="85"/>
      <c r="W291" s="85"/>
      <c r="X291" s="85"/>
      <c r="Y291" s="85"/>
      <c r="Z291" s="85"/>
      <c r="AA291" s="85"/>
      <c r="AB291" s="85"/>
      <c r="AC291" s="85"/>
      <c r="AD291" s="85"/>
      <c r="AE291" s="85"/>
      <c r="AF291" s="85"/>
      <c r="AG291" s="85"/>
      <c r="AH291" s="85"/>
      <c r="AI291" s="85"/>
      <c r="AJ291" s="85"/>
      <c r="AK291" s="85"/>
      <c r="AL291" s="85"/>
      <c r="AM291" s="85"/>
    </row>
    <row r="292" spans="1:39">
      <c r="A292" s="16"/>
      <c r="B292" s="36" t="s">
        <v>693</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c r="AF292" s="36"/>
      <c r="AG292" s="36"/>
      <c r="AH292" s="36"/>
      <c r="AI292" s="36"/>
      <c r="AJ292" s="36"/>
      <c r="AK292" s="36"/>
      <c r="AL292" s="36"/>
      <c r="AM292" s="36"/>
    </row>
  </sheetData>
  <mergeCells count="958">
    <mergeCell ref="B292:AM292"/>
    <mergeCell ref="B255:AM255"/>
    <mergeCell ref="B263:AM263"/>
    <mergeCell ref="B264:AM264"/>
    <mergeCell ref="B277:AM277"/>
    <mergeCell ref="B278:AM278"/>
    <mergeCell ref="B291:AM291"/>
    <mergeCell ref="B230:AM230"/>
    <mergeCell ref="B231:AM231"/>
    <mergeCell ref="B249:AM249"/>
    <mergeCell ref="B252:AM252"/>
    <mergeCell ref="B253:AM253"/>
    <mergeCell ref="B254:AM254"/>
    <mergeCell ref="B165:AM165"/>
    <mergeCell ref="B166:AM166"/>
    <mergeCell ref="B178:AM178"/>
    <mergeCell ref="B183:AM183"/>
    <mergeCell ref="B184:AM184"/>
    <mergeCell ref="B202:AM202"/>
    <mergeCell ref="B135:AM135"/>
    <mergeCell ref="B136:AM136"/>
    <mergeCell ref="B137:AM137"/>
    <mergeCell ref="B148:AM148"/>
    <mergeCell ref="B163:AM163"/>
    <mergeCell ref="B164:AM164"/>
    <mergeCell ref="A118:A126"/>
    <mergeCell ref="B118:AM118"/>
    <mergeCell ref="B119:AM119"/>
    <mergeCell ref="A127:A292"/>
    <mergeCell ref="B127:AM127"/>
    <mergeCell ref="B128:AM128"/>
    <mergeCell ref="B129:AM129"/>
    <mergeCell ref="B130:AM130"/>
    <mergeCell ref="B131:AM131"/>
    <mergeCell ref="B132:AM132"/>
    <mergeCell ref="A77:A95"/>
    <mergeCell ref="B77:AM77"/>
    <mergeCell ref="B78:AM78"/>
    <mergeCell ref="A96:A117"/>
    <mergeCell ref="B96:AM96"/>
    <mergeCell ref="B97:AM97"/>
    <mergeCell ref="B115:AM115"/>
    <mergeCell ref="A31:A76"/>
    <mergeCell ref="B31:AM31"/>
    <mergeCell ref="B32:AM32"/>
    <mergeCell ref="B44:AM44"/>
    <mergeCell ref="B49:AM49"/>
    <mergeCell ref="B50:AM50"/>
    <mergeCell ref="B68:AM68"/>
    <mergeCell ref="A1:A2"/>
    <mergeCell ref="B1:AM1"/>
    <mergeCell ref="B2:AM2"/>
    <mergeCell ref="B3:AM3"/>
    <mergeCell ref="A4:A30"/>
    <mergeCell ref="B4:AM4"/>
    <mergeCell ref="B5:AM5"/>
    <mergeCell ref="B16:AM16"/>
    <mergeCell ref="C286:D286"/>
    <mergeCell ref="B287:B288"/>
    <mergeCell ref="C287:D288"/>
    <mergeCell ref="E287:E288"/>
    <mergeCell ref="B289:B290"/>
    <mergeCell ref="C289:C290"/>
    <mergeCell ref="D289:D290"/>
    <mergeCell ref="E289:E290"/>
    <mergeCell ref="B282:B283"/>
    <mergeCell ref="C282:C283"/>
    <mergeCell ref="D282:D283"/>
    <mergeCell ref="E282:E283"/>
    <mergeCell ref="B284:B285"/>
    <mergeCell ref="C284:D285"/>
    <mergeCell ref="E284:E285"/>
    <mergeCell ref="B275:B276"/>
    <mergeCell ref="C275:C276"/>
    <mergeCell ref="D275:D276"/>
    <mergeCell ref="E275:E276"/>
    <mergeCell ref="B279:E279"/>
    <mergeCell ref="C281:E281"/>
    <mergeCell ref="B270:B271"/>
    <mergeCell ref="C270:D271"/>
    <mergeCell ref="E270:E271"/>
    <mergeCell ref="C272:D272"/>
    <mergeCell ref="C273:D273"/>
    <mergeCell ref="C274:D274"/>
    <mergeCell ref="I261:I262"/>
    <mergeCell ref="B265:E265"/>
    <mergeCell ref="C267:E267"/>
    <mergeCell ref="B268:B269"/>
    <mergeCell ref="C268:C269"/>
    <mergeCell ref="D268:D269"/>
    <mergeCell ref="E268:E269"/>
    <mergeCell ref="G259:G260"/>
    <mergeCell ref="H259:H260"/>
    <mergeCell ref="I259:I260"/>
    <mergeCell ref="B261:B262"/>
    <mergeCell ref="C261:C262"/>
    <mergeCell ref="D261:D262"/>
    <mergeCell ref="E261:E262"/>
    <mergeCell ref="F261:F262"/>
    <mergeCell ref="G261:G262"/>
    <mergeCell ref="H261:H262"/>
    <mergeCell ref="H247:H248"/>
    <mergeCell ref="I247:I248"/>
    <mergeCell ref="B256:I256"/>
    <mergeCell ref="C258:E258"/>
    <mergeCell ref="G258:I258"/>
    <mergeCell ref="B259:B260"/>
    <mergeCell ref="C259:C260"/>
    <mergeCell ref="D259:D260"/>
    <mergeCell ref="E259:E260"/>
    <mergeCell ref="F259:F260"/>
    <mergeCell ref="B247:B248"/>
    <mergeCell ref="C247:C248"/>
    <mergeCell ref="D247:D248"/>
    <mergeCell ref="E247:E248"/>
    <mergeCell ref="F247:F248"/>
    <mergeCell ref="G247:G248"/>
    <mergeCell ref="I243:I244"/>
    <mergeCell ref="B245:B246"/>
    <mergeCell ref="C245:C246"/>
    <mergeCell ref="D245:E246"/>
    <mergeCell ref="F245:F246"/>
    <mergeCell ref="G245:G246"/>
    <mergeCell ref="H245:H246"/>
    <mergeCell ref="I245:I246"/>
    <mergeCell ref="B243:B244"/>
    <mergeCell ref="C243:C244"/>
    <mergeCell ref="D243:E244"/>
    <mergeCell ref="F243:F244"/>
    <mergeCell ref="G243:G244"/>
    <mergeCell ref="H243:H244"/>
    <mergeCell ref="I239:I240"/>
    <mergeCell ref="B241:B242"/>
    <mergeCell ref="C241:C242"/>
    <mergeCell ref="D241:E242"/>
    <mergeCell ref="F241:F242"/>
    <mergeCell ref="G241:G242"/>
    <mergeCell ref="H241:H242"/>
    <mergeCell ref="I241:I242"/>
    <mergeCell ref="B239:B240"/>
    <mergeCell ref="C239:C240"/>
    <mergeCell ref="D239:E240"/>
    <mergeCell ref="F239:F240"/>
    <mergeCell ref="G239:G240"/>
    <mergeCell ref="H239:H240"/>
    <mergeCell ref="I235:I236"/>
    <mergeCell ref="B237:B238"/>
    <mergeCell ref="C237:C238"/>
    <mergeCell ref="D237:E238"/>
    <mergeCell ref="F237:F238"/>
    <mergeCell ref="G237:G238"/>
    <mergeCell ref="H237:H238"/>
    <mergeCell ref="I237:I238"/>
    <mergeCell ref="B232:I232"/>
    <mergeCell ref="D234:F234"/>
    <mergeCell ref="H234:I234"/>
    <mergeCell ref="B235:B236"/>
    <mergeCell ref="C235:C236"/>
    <mergeCell ref="D235:D236"/>
    <mergeCell ref="E235:E236"/>
    <mergeCell ref="F235:F236"/>
    <mergeCell ref="G235:G236"/>
    <mergeCell ref="H235:H236"/>
    <mergeCell ref="C222:D224"/>
    <mergeCell ref="E222:E224"/>
    <mergeCell ref="C225:D226"/>
    <mergeCell ref="E225:E226"/>
    <mergeCell ref="C227:D227"/>
    <mergeCell ref="C228:C229"/>
    <mergeCell ref="D228:D229"/>
    <mergeCell ref="E228:E229"/>
    <mergeCell ref="C216:C217"/>
    <mergeCell ref="D216:D217"/>
    <mergeCell ref="E216:E217"/>
    <mergeCell ref="C218:D219"/>
    <mergeCell ref="E218:E219"/>
    <mergeCell ref="B220:B221"/>
    <mergeCell ref="C220:D221"/>
    <mergeCell ref="E220:E221"/>
    <mergeCell ref="N200:N201"/>
    <mergeCell ref="O200:O201"/>
    <mergeCell ref="P200:P201"/>
    <mergeCell ref="Q200:Q201"/>
    <mergeCell ref="B213:E213"/>
    <mergeCell ref="C215:E215"/>
    <mergeCell ref="B211:AM211"/>
    <mergeCell ref="B212:AM212"/>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K192:L193"/>
    <mergeCell ref="M192:M193"/>
    <mergeCell ref="N192:N193"/>
    <mergeCell ref="O192:P193"/>
    <mergeCell ref="Q192:Q193"/>
    <mergeCell ref="C194:D195"/>
    <mergeCell ref="E194:E195"/>
    <mergeCell ref="F194:F195"/>
    <mergeCell ref="G194:H195"/>
    <mergeCell ref="I194:I195"/>
    <mergeCell ref="N190:N191"/>
    <mergeCell ref="O190:O191"/>
    <mergeCell ref="P190:P191"/>
    <mergeCell ref="Q190:Q191"/>
    <mergeCell ref="C192:D193"/>
    <mergeCell ref="E192:E193"/>
    <mergeCell ref="F192:F193"/>
    <mergeCell ref="G192:H193"/>
    <mergeCell ref="I192:I193"/>
    <mergeCell ref="J192:J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7:Q187"/>
    <mergeCell ref="C188:E188"/>
    <mergeCell ref="G188:I188"/>
    <mergeCell ref="K188:Q188"/>
    <mergeCell ref="C189:E189"/>
    <mergeCell ref="G189:I189"/>
    <mergeCell ref="K189:M189"/>
    <mergeCell ref="O189:Q189"/>
    <mergeCell ref="AI176:AI177"/>
    <mergeCell ref="AJ176:AJ177"/>
    <mergeCell ref="AK176:AK177"/>
    <mergeCell ref="AL176:AL177"/>
    <mergeCell ref="AM176:AM177"/>
    <mergeCell ref="B185:Q185"/>
    <mergeCell ref="AC176:AC177"/>
    <mergeCell ref="AD176:AD177"/>
    <mergeCell ref="AE176:AE177"/>
    <mergeCell ref="AF176:AF177"/>
    <mergeCell ref="AG176:AG177"/>
    <mergeCell ref="AH176:AH177"/>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L174:AL175"/>
    <mergeCell ref="AM174:AM175"/>
    <mergeCell ref="C176:C177"/>
    <mergeCell ref="D176:D177"/>
    <mergeCell ref="E176:E177"/>
    <mergeCell ref="F176:F177"/>
    <mergeCell ref="G176:G177"/>
    <mergeCell ref="H176:H177"/>
    <mergeCell ref="I176:I177"/>
    <mergeCell ref="J176:J177"/>
    <mergeCell ref="AF174:AF175"/>
    <mergeCell ref="AG174:AG175"/>
    <mergeCell ref="AH174:AH175"/>
    <mergeCell ref="AI174:AI175"/>
    <mergeCell ref="AJ174:AJ175"/>
    <mergeCell ref="AK174:AK175"/>
    <mergeCell ref="Z174:Z175"/>
    <mergeCell ref="AA174:AA175"/>
    <mergeCell ref="AB174:AB175"/>
    <mergeCell ref="AC174:AC175"/>
    <mergeCell ref="AD174:AD175"/>
    <mergeCell ref="AE174:AE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AI172:AI173"/>
    <mergeCell ref="AJ172:AJ173"/>
    <mergeCell ref="AK172:AK173"/>
    <mergeCell ref="AL172:AL173"/>
    <mergeCell ref="AM172:AM173"/>
    <mergeCell ref="C174:C175"/>
    <mergeCell ref="D174:E175"/>
    <mergeCell ref="F174:F175"/>
    <mergeCell ref="G174:G175"/>
    <mergeCell ref="H174:I175"/>
    <mergeCell ref="AC172:AC173"/>
    <mergeCell ref="AD172:AD173"/>
    <mergeCell ref="AE172:AE173"/>
    <mergeCell ref="AF172:AF173"/>
    <mergeCell ref="AG172:AG173"/>
    <mergeCell ref="AH172:AH173"/>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J170:AK171"/>
    <mergeCell ref="AL170:AL171"/>
    <mergeCell ref="C172:C173"/>
    <mergeCell ref="D172:D173"/>
    <mergeCell ref="E172:E173"/>
    <mergeCell ref="F172:F173"/>
    <mergeCell ref="G172:G173"/>
    <mergeCell ref="H172:H173"/>
    <mergeCell ref="I172:I173"/>
    <mergeCell ref="J172:J173"/>
    <mergeCell ref="AB170:AC171"/>
    <mergeCell ref="AD170:AD171"/>
    <mergeCell ref="AE170:AE171"/>
    <mergeCell ref="AF170:AF171"/>
    <mergeCell ref="AG170:AH171"/>
    <mergeCell ref="AI170:AI171"/>
    <mergeCell ref="P170:R171"/>
    <mergeCell ref="S170:S171"/>
    <mergeCell ref="T170:V171"/>
    <mergeCell ref="W170:W171"/>
    <mergeCell ref="X170:Z171"/>
    <mergeCell ref="AA170:AA171"/>
    <mergeCell ref="AE169:AM169"/>
    <mergeCell ref="B170:B171"/>
    <mergeCell ref="C170:C171"/>
    <mergeCell ref="D170:F171"/>
    <mergeCell ref="G170:G171"/>
    <mergeCell ref="H170:J171"/>
    <mergeCell ref="K170:K171"/>
    <mergeCell ref="L170:N170"/>
    <mergeCell ref="L171:N171"/>
    <mergeCell ref="O170:O171"/>
    <mergeCell ref="AI146:AI147"/>
    <mergeCell ref="AJ146:AJ147"/>
    <mergeCell ref="AK146:AK147"/>
    <mergeCell ref="AL146:AL147"/>
    <mergeCell ref="B167:AM167"/>
    <mergeCell ref="D169:F169"/>
    <mergeCell ref="H169:R169"/>
    <mergeCell ref="T169:V169"/>
    <mergeCell ref="X169:Z169"/>
    <mergeCell ref="AB169:AC169"/>
    <mergeCell ref="AC146:AC147"/>
    <mergeCell ref="AD146:AD147"/>
    <mergeCell ref="AE146:AE147"/>
    <mergeCell ref="AF146:AF147"/>
    <mergeCell ref="AG146:AG147"/>
    <mergeCell ref="AH146:AH147"/>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K144:AK145"/>
    <mergeCell ref="AL144:AL145"/>
    <mergeCell ref="C146:C147"/>
    <mergeCell ref="D146:D147"/>
    <mergeCell ref="E146:E147"/>
    <mergeCell ref="F146:F147"/>
    <mergeCell ref="G146:G147"/>
    <mergeCell ref="H146:H147"/>
    <mergeCell ref="I146:I147"/>
    <mergeCell ref="J146:J147"/>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R144:R145"/>
    <mergeCell ref="S144:S145"/>
    <mergeCell ref="T144:U145"/>
    <mergeCell ref="V144:V145"/>
    <mergeCell ref="W144:W145"/>
    <mergeCell ref="X144:X145"/>
    <mergeCell ref="J144:J145"/>
    <mergeCell ref="K144:K145"/>
    <mergeCell ref="L144:M145"/>
    <mergeCell ref="N144:N145"/>
    <mergeCell ref="O144:O145"/>
    <mergeCell ref="P144:Q145"/>
    <mergeCell ref="AH142:AH143"/>
    <mergeCell ref="AI142:AI143"/>
    <mergeCell ref="AJ142:AJ143"/>
    <mergeCell ref="AK142:AK143"/>
    <mergeCell ref="AL142:AL143"/>
    <mergeCell ref="C144:C145"/>
    <mergeCell ref="D144:E145"/>
    <mergeCell ref="F144:F145"/>
    <mergeCell ref="G144:G145"/>
    <mergeCell ref="H144:I145"/>
    <mergeCell ref="AB142:AB143"/>
    <mergeCell ref="AC142:AC143"/>
    <mergeCell ref="AD142:AD143"/>
    <mergeCell ref="AE142:AE143"/>
    <mergeCell ref="AF142:AF143"/>
    <mergeCell ref="AG142:AG143"/>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C141:AD141"/>
    <mergeCell ref="AF141:AG141"/>
    <mergeCell ref="AK141:AL141"/>
    <mergeCell ref="C142:C143"/>
    <mergeCell ref="D142:D143"/>
    <mergeCell ref="E142:E143"/>
    <mergeCell ref="F142:F143"/>
    <mergeCell ref="G142:G143"/>
    <mergeCell ref="H142:H143"/>
    <mergeCell ref="I142:I143"/>
    <mergeCell ref="D141:F141"/>
    <mergeCell ref="H141:J141"/>
    <mergeCell ref="L141:N141"/>
    <mergeCell ref="P141:R141"/>
    <mergeCell ref="T141:V141"/>
    <mergeCell ref="X141:Y141"/>
    <mergeCell ref="I125:I126"/>
    <mergeCell ref="B138:AL138"/>
    <mergeCell ref="D140:F140"/>
    <mergeCell ref="H140:J140"/>
    <mergeCell ref="L140:R140"/>
    <mergeCell ref="T140:V140"/>
    <mergeCell ref="X140:Y140"/>
    <mergeCell ref="AA140:AL140"/>
    <mergeCell ref="B133:AM133"/>
    <mergeCell ref="B134:AM134"/>
    <mergeCell ref="G123:G124"/>
    <mergeCell ref="H123:H124"/>
    <mergeCell ref="I123:I124"/>
    <mergeCell ref="B125:B126"/>
    <mergeCell ref="C125:C126"/>
    <mergeCell ref="D125:D126"/>
    <mergeCell ref="E125:E126"/>
    <mergeCell ref="F125:F126"/>
    <mergeCell ref="G125:G126"/>
    <mergeCell ref="H125:H126"/>
    <mergeCell ref="H113:H114"/>
    <mergeCell ref="I113:I114"/>
    <mergeCell ref="B120:I120"/>
    <mergeCell ref="C122:E122"/>
    <mergeCell ref="G122:I122"/>
    <mergeCell ref="B123:B124"/>
    <mergeCell ref="C123:C124"/>
    <mergeCell ref="D123:D124"/>
    <mergeCell ref="E123:E124"/>
    <mergeCell ref="F123:F124"/>
    <mergeCell ref="B113:B114"/>
    <mergeCell ref="C113:C114"/>
    <mergeCell ref="D113:D114"/>
    <mergeCell ref="E113:E114"/>
    <mergeCell ref="F113:F114"/>
    <mergeCell ref="G113:G114"/>
    <mergeCell ref="I109:I110"/>
    <mergeCell ref="B111:B112"/>
    <mergeCell ref="C111:C112"/>
    <mergeCell ref="D111:E112"/>
    <mergeCell ref="F111:F112"/>
    <mergeCell ref="G111:G112"/>
    <mergeCell ref="H111:H112"/>
    <mergeCell ref="I111:I112"/>
    <mergeCell ref="B109:B110"/>
    <mergeCell ref="C109:C110"/>
    <mergeCell ref="D109:E110"/>
    <mergeCell ref="F109:F110"/>
    <mergeCell ref="G109:G110"/>
    <mergeCell ref="H109:H110"/>
    <mergeCell ref="I105:I106"/>
    <mergeCell ref="B107:B108"/>
    <mergeCell ref="C107:C108"/>
    <mergeCell ref="D107:E108"/>
    <mergeCell ref="F107:F108"/>
    <mergeCell ref="G107:G108"/>
    <mergeCell ref="H107:H108"/>
    <mergeCell ref="I107:I108"/>
    <mergeCell ref="B105:B106"/>
    <mergeCell ref="C105:C106"/>
    <mergeCell ref="D105:E106"/>
    <mergeCell ref="F105:F106"/>
    <mergeCell ref="G105:G106"/>
    <mergeCell ref="H105:H106"/>
    <mergeCell ref="I101:I102"/>
    <mergeCell ref="B103:B104"/>
    <mergeCell ref="C103:C104"/>
    <mergeCell ref="D103:E104"/>
    <mergeCell ref="F103:F104"/>
    <mergeCell ref="G103:G104"/>
    <mergeCell ref="H103:H104"/>
    <mergeCell ref="I103:I104"/>
    <mergeCell ref="B98:I98"/>
    <mergeCell ref="D100:F100"/>
    <mergeCell ref="H100:I100"/>
    <mergeCell ref="B101:B102"/>
    <mergeCell ref="C101:C102"/>
    <mergeCell ref="D101:D102"/>
    <mergeCell ref="E101:E102"/>
    <mergeCell ref="F101:F102"/>
    <mergeCell ref="G101:G102"/>
    <mergeCell ref="H101:H102"/>
    <mergeCell ref="C88:D90"/>
    <mergeCell ref="E88:E90"/>
    <mergeCell ref="C91:D92"/>
    <mergeCell ref="E91:E92"/>
    <mergeCell ref="C93:D93"/>
    <mergeCell ref="C94:C95"/>
    <mergeCell ref="D94:D95"/>
    <mergeCell ref="E94:E95"/>
    <mergeCell ref="C82:C83"/>
    <mergeCell ref="D82:D83"/>
    <mergeCell ref="E82:E83"/>
    <mergeCell ref="C84:D85"/>
    <mergeCell ref="E84:E85"/>
    <mergeCell ref="B86:B87"/>
    <mergeCell ref="C86:D87"/>
    <mergeCell ref="E86:E87"/>
    <mergeCell ref="N66:N67"/>
    <mergeCell ref="O66:O67"/>
    <mergeCell ref="P66:P67"/>
    <mergeCell ref="Q66:Q67"/>
    <mergeCell ref="B79:E79"/>
    <mergeCell ref="C81:E8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K58:L59"/>
    <mergeCell ref="M58:M59"/>
    <mergeCell ref="N58:N59"/>
    <mergeCell ref="O58:P59"/>
    <mergeCell ref="Q58:Q59"/>
    <mergeCell ref="C60:D61"/>
    <mergeCell ref="E60:E61"/>
    <mergeCell ref="F60:F61"/>
    <mergeCell ref="G60:H61"/>
    <mergeCell ref="I60:I61"/>
    <mergeCell ref="N56:N57"/>
    <mergeCell ref="O56:O57"/>
    <mergeCell ref="P56:P57"/>
    <mergeCell ref="Q56:Q57"/>
    <mergeCell ref="C58:D59"/>
    <mergeCell ref="E58:E59"/>
    <mergeCell ref="F58:F59"/>
    <mergeCell ref="G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C53:Q53"/>
    <mergeCell ref="C54:E54"/>
    <mergeCell ref="G54:I54"/>
    <mergeCell ref="K54:Q54"/>
    <mergeCell ref="C55:E55"/>
    <mergeCell ref="G55:I55"/>
    <mergeCell ref="K55:M55"/>
    <mergeCell ref="O55:Q55"/>
    <mergeCell ref="AI42:AI43"/>
    <mergeCell ref="AJ42:AJ43"/>
    <mergeCell ref="AK42:AK43"/>
    <mergeCell ref="AL42:AL43"/>
    <mergeCell ref="AM42:AM43"/>
    <mergeCell ref="B51:Q51"/>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L40:AL41"/>
    <mergeCell ref="AM40:AM41"/>
    <mergeCell ref="C42:C43"/>
    <mergeCell ref="D42:D43"/>
    <mergeCell ref="E42:E43"/>
    <mergeCell ref="F42:F43"/>
    <mergeCell ref="G42:G43"/>
    <mergeCell ref="H42:H43"/>
    <mergeCell ref="I42:I43"/>
    <mergeCell ref="J42:J43"/>
    <mergeCell ref="AF40:AF41"/>
    <mergeCell ref="AG40:AG41"/>
    <mergeCell ref="AH40:AH41"/>
    <mergeCell ref="AI40:AI41"/>
    <mergeCell ref="AJ40:AJ41"/>
    <mergeCell ref="AK40:AK41"/>
    <mergeCell ref="Z40:Z41"/>
    <mergeCell ref="AA40:AA41"/>
    <mergeCell ref="AB40:AB41"/>
    <mergeCell ref="AC40:AC41"/>
    <mergeCell ref="AD40:AD41"/>
    <mergeCell ref="AE40:AE41"/>
    <mergeCell ref="R40:R41"/>
    <mergeCell ref="S40:S41"/>
    <mergeCell ref="T40:U41"/>
    <mergeCell ref="V40:V41"/>
    <mergeCell ref="W40:W41"/>
    <mergeCell ref="X40:Y41"/>
    <mergeCell ref="J40:J41"/>
    <mergeCell ref="K40:K41"/>
    <mergeCell ref="L40:M41"/>
    <mergeCell ref="N40:N41"/>
    <mergeCell ref="O40:O41"/>
    <mergeCell ref="P40:Q41"/>
    <mergeCell ref="AI38:AI39"/>
    <mergeCell ref="AJ38:AJ39"/>
    <mergeCell ref="AK38:AK39"/>
    <mergeCell ref="AL38:AL39"/>
    <mergeCell ref="AM38:AM39"/>
    <mergeCell ref="C40:C41"/>
    <mergeCell ref="D40:E41"/>
    <mergeCell ref="F40:F41"/>
    <mergeCell ref="G40:G41"/>
    <mergeCell ref="H40:I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J36:AK37"/>
    <mergeCell ref="AL36:AL37"/>
    <mergeCell ref="C38:C39"/>
    <mergeCell ref="D38:D39"/>
    <mergeCell ref="E38:E39"/>
    <mergeCell ref="F38:F39"/>
    <mergeCell ref="G38:G39"/>
    <mergeCell ref="H38:H39"/>
    <mergeCell ref="I38:I39"/>
    <mergeCell ref="J38:J39"/>
    <mergeCell ref="AB36:AC37"/>
    <mergeCell ref="AD36:AD37"/>
    <mergeCell ref="AE36:AE37"/>
    <mergeCell ref="AF36:AF37"/>
    <mergeCell ref="AG36:AH37"/>
    <mergeCell ref="AI36:AI37"/>
    <mergeCell ref="P36:R37"/>
    <mergeCell ref="S36:S37"/>
    <mergeCell ref="T36:V37"/>
    <mergeCell ref="W36:W37"/>
    <mergeCell ref="X36:Z37"/>
    <mergeCell ref="AA36:AA37"/>
    <mergeCell ref="AE35:AM35"/>
    <mergeCell ref="B36:B37"/>
    <mergeCell ref="C36:C37"/>
    <mergeCell ref="D36:F37"/>
    <mergeCell ref="G36:G37"/>
    <mergeCell ref="H36:J37"/>
    <mergeCell ref="K36:K37"/>
    <mergeCell ref="L36:N36"/>
    <mergeCell ref="L37:N37"/>
    <mergeCell ref="O36:O37"/>
    <mergeCell ref="AI14:AI15"/>
    <mergeCell ref="AJ14:AJ15"/>
    <mergeCell ref="AK14:AK15"/>
    <mergeCell ref="AL14:AL15"/>
    <mergeCell ref="B33:AM33"/>
    <mergeCell ref="D35:F35"/>
    <mergeCell ref="H35:R35"/>
    <mergeCell ref="T35:V35"/>
    <mergeCell ref="X35:Z35"/>
    <mergeCell ref="AB35:AC3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K12:AK13"/>
    <mergeCell ref="AL12:AL13"/>
    <mergeCell ref="C14:C15"/>
    <mergeCell ref="D14:D15"/>
    <mergeCell ref="E14:E15"/>
    <mergeCell ref="F14:F15"/>
    <mergeCell ref="G14:G15"/>
    <mergeCell ref="H14:H15"/>
    <mergeCell ref="I14:I15"/>
    <mergeCell ref="J14:J15"/>
    <mergeCell ref="AE12:AE13"/>
    <mergeCell ref="AF12:AF13"/>
    <mergeCell ref="AG12:AG13"/>
    <mergeCell ref="AH12:AH13"/>
    <mergeCell ref="AI12:AI13"/>
    <mergeCell ref="AJ12:AJ13"/>
    <mergeCell ref="Y12:Y13"/>
    <mergeCell ref="Z12:Z13"/>
    <mergeCell ref="AA12:AA13"/>
    <mergeCell ref="AB12:AB13"/>
    <mergeCell ref="AC12:AC13"/>
    <mergeCell ref="AD12:AD13"/>
    <mergeCell ref="R12:R13"/>
    <mergeCell ref="S12:S13"/>
    <mergeCell ref="T12:U13"/>
    <mergeCell ref="V12:V13"/>
    <mergeCell ref="W12:W13"/>
    <mergeCell ref="X12:X13"/>
    <mergeCell ref="J12:J13"/>
    <mergeCell ref="K12:K13"/>
    <mergeCell ref="L12:M13"/>
    <mergeCell ref="N12:N13"/>
    <mergeCell ref="O12:O13"/>
    <mergeCell ref="P12:Q13"/>
    <mergeCell ref="AH10:AH11"/>
    <mergeCell ref="AI10:AI11"/>
    <mergeCell ref="AJ10:AJ11"/>
    <mergeCell ref="AK10:AK11"/>
    <mergeCell ref="AL10:AL11"/>
    <mergeCell ref="C12:C13"/>
    <mergeCell ref="D12:E13"/>
    <mergeCell ref="F12:F13"/>
    <mergeCell ref="G12:G13"/>
    <mergeCell ref="H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C9:AD9"/>
    <mergeCell ref="AF9:AG9"/>
    <mergeCell ref="AK9:AL9"/>
    <mergeCell ref="C10:C11"/>
    <mergeCell ref="D10:D11"/>
    <mergeCell ref="E10:E11"/>
    <mergeCell ref="F10:F11"/>
    <mergeCell ref="G10:G11"/>
    <mergeCell ref="H10:H11"/>
    <mergeCell ref="I10:I11"/>
    <mergeCell ref="D9:F9"/>
    <mergeCell ref="H9:J9"/>
    <mergeCell ref="L9:N9"/>
    <mergeCell ref="P9:R9"/>
    <mergeCell ref="T9:V9"/>
    <mergeCell ref="X9:Y9"/>
    <mergeCell ref="B6:AL6"/>
    <mergeCell ref="D8:F8"/>
    <mergeCell ref="H8:J8"/>
    <mergeCell ref="L8:R8"/>
    <mergeCell ref="T8:V8"/>
    <mergeCell ref="X8:Y8"/>
    <mergeCell ref="AA8:A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2"/>
  <sheetViews>
    <sheetView showGridLines="0" workbookViewId="0"/>
  </sheetViews>
  <sheetFormatPr defaultRowHeight="15"/>
  <cols>
    <col min="1" max="3" width="36.5703125" bestFit="1" customWidth="1"/>
    <col min="4" max="4" width="27.7109375" customWidth="1"/>
    <col min="5" max="6" width="33.42578125" customWidth="1"/>
    <col min="7" max="7" width="18.140625" customWidth="1"/>
    <col min="8" max="9" width="27.7109375" customWidth="1"/>
    <col min="10" max="10" width="33.42578125" customWidth="1"/>
    <col min="11" max="11" width="7" customWidth="1"/>
    <col min="12" max="12" width="22.28515625" customWidth="1"/>
    <col min="13" max="13" width="27.7109375" customWidth="1"/>
    <col min="14" max="14" width="5.140625" customWidth="1"/>
    <col min="15" max="15" width="14" customWidth="1"/>
    <col min="16" max="16" width="22.28515625" customWidth="1"/>
    <col min="17" max="17" width="20.42578125" customWidth="1"/>
    <col min="18" max="18" width="36.5703125" customWidth="1"/>
    <col min="19" max="19" width="33.42578125" customWidth="1"/>
    <col min="20" max="20" width="14" customWidth="1"/>
    <col min="21" max="21" width="22.85546875" customWidth="1"/>
    <col min="22" max="22" width="5.140625" customWidth="1"/>
    <col min="23" max="24" width="11.28515625" customWidth="1"/>
    <col min="25" max="25" width="20.42578125" customWidth="1"/>
    <col min="26" max="26" width="14" customWidth="1"/>
    <col min="27" max="27" width="29.7109375" customWidth="1"/>
    <col min="28" max="28" width="8.85546875" customWidth="1"/>
    <col min="29" max="29" width="14" customWidth="1"/>
    <col min="30" max="30" width="17.140625" customWidth="1"/>
    <col min="31" max="31" width="29.7109375" customWidth="1"/>
    <col min="32" max="33" width="14" customWidth="1"/>
    <col min="34" max="34" width="7" customWidth="1"/>
    <col min="35" max="35" width="36.5703125" customWidth="1"/>
    <col min="36" max="36" width="14" customWidth="1"/>
    <col min="37" max="37" width="13.140625" customWidth="1"/>
    <col min="38" max="38" width="7.28515625" customWidth="1"/>
    <col min="39" max="39" width="24" customWidth="1"/>
  </cols>
  <sheetData>
    <row r="1" spans="1:39" ht="15" customHeight="1">
      <c r="A1" s="8" t="s">
        <v>11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616</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row>
    <row r="4" spans="1:39" ht="15" customHeight="1">
      <c r="A4" s="16" t="s">
        <v>1144</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row>
    <row r="5" spans="1:39">
      <c r="A5" s="16"/>
      <c r="B5" s="88" t="s">
        <v>62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row>
    <row r="6" spans="1:39">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9">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9">
      <c r="A8" s="16"/>
      <c r="B8" s="36"/>
      <c r="C8" s="36"/>
      <c r="D8" s="185" t="s">
        <v>301</v>
      </c>
      <c r="E8" s="185"/>
      <c r="F8" s="185"/>
      <c r="G8" s="185"/>
      <c r="H8" s="185"/>
      <c r="I8" s="185"/>
      <c r="J8" s="185"/>
      <c r="K8" s="185"/>
      <c r="L8" s="185"/>
      <c r="M8" s="185"/>
      <c r="N8" s="185"/>
      <c r="O8" s="185"/>
      <c r="P8" s="185"/>
      <c r="Q8" s="185"/>
      <c r="R8" s="185"/>
      <c r="S8" s="185"/>
      <c r="T8" s="185"/>
      <c r="U8" s="185"/>
      <c r="V8" s="185"/>
      <c r="W8" s="185"/>
      <c r="X8" s="185"/>
      <c r="Y8" s="185"/>
      <c r="Z8" s="185"/>
      <c r="AA8" s="185"/>
      <c r="AB8" s="187"/>
      <c r="AC8" s="187"/>
      <c r="AD8" s="187"/>
      <c r="AE8" s="187"/>
    </row>
    <row r="9" spans="1:39" ht="15.75" thickBot="1">
      <c r="A9" s="16"/>
      <c r="B9" s="36"/>
      <c r="C9" s="36"/>
      <c r="D9" s="186"/>
      <c r="E9" s="186"/>
      <c r="F9" s="186"/>
      <c r="G9" s="186"/>
      <c r="H9" s="186"/>
      <c r="I9" s="186"/>
      <c r="J9" s="186"/>
      <c r="K9" s="186"/>
      <c r="L9" s="186"/>
      <c r="M9" s="186"/>
      <c r="N9" s="186"/>
      <c r="O9" s="186"/>
      <c r="P9" s="186"/>
      <c r="Q9" s="186"/>
      <c r="R9" s="186"/>
      <c r="S9" s="186"/>
      <c r="T9" s="186"/>
      <c r="U9" s="186"/>
      <c r="V9" s="186"/>
      <c r="W9" s="186"/>
      <c r="X9" s="186"/>
      <c r="Y9" s="186"/>
      <c r="Z9" s="186"/>
      <c r="AA9" s="186"/>
      <c r="AB9" s="187"/>
      <c r="AC9" s="187"/>
      <c r="AD9" s="187"/>
      <c r="AE9" s="187"/>
    </row>
    <row r="10" spans="1:39">
      <c r="A10" s="16"/>
      <c r="B10" s="187"/>
      <c r="C10" s="187"/>
      <c r="D10" s="188" t="s">
        <v>496</v>
      </c>
      <c r="E10" s="188"/>
      <c r="F10" s="188"/>
      <c r="G10" s="189"/>
      <c r="H10" s="188" t="s">
        <v>630</v>
      </c>
      <c r="I10" s="188"/>
      <c r="J10" s="188"/>
      <c r="K10" s="189"/>
      <c r="L10" s="188" t="s">
        <v>632</v>
      </c>
      <c r="M10" s="188"/>
      <c r="N10" s="189"/>
      <c r="O10" s="188" t="s">
        <v>634</v>
      </c>
      <c r="P10" s="188"/>
      <c r="Q10" s="189"/>
      <c r="R10" s="188" t="s">
        <v>635</v>
      </c>
      <c r="S10" s="189"/>
      <c r="T10" s="188" t="s">
        <v>636</v>
      </c>
      <c r="U10" s="188"/>
      <c r="V10" s="189"/>
      <c r="W10" s="188" t="s">
        <v>637</v>
      </c>
      <c r="X10" s="188"/>
      <c r="Y10" s="189"/>
      <c r="Z10" s="188" t="s">
        <v>638</v>
      </c>
      <c r="AA10" s="188"/>
      <c r="AB10" s="187"/>
      <c r="AC10" s="185" t="s">
        <v>639</v>
      </c>
      <c r="AD10" s="185"/>
      <c r="AE10" s="185"/>
    </row>
    <row r="11" spans="1:39" ht="15.75" thickBot="1">
      <c r="A11" s="16"/>
      <c r="B11" s="187"/>
      <c r="C11" s="187"/>
      <c r="D11" s="186"/>
      <c r="E11" s="186"/>
      <c r="F11" s="186"/>
      <c r="G11" s="187"/>
      <c r="H11" s="186" t="s">
        <v>631</v>
      </c>
      <c r="I11" s="186"/>
      <c r="J11" s="186"/>
      <c r="K11" s="187"/>
      <c r="L11" s="186" t="s">
        <v>633</v>
      </c>
      <c r="M11" s="186"/>
      <c r="N11" s="187"/>
      <c r="O11" s="186"/>
      <c r="P11" s="186"/>
      <c r="Q11" s="187"/>
      <c r="R11" s="186"/>
      <c r="S11" s="187"/>
      <c r="T11" s="186"/>
      <c r="U11" s="186"/>
      <c r="V11" s="187"/>
      <c r="W11" s="186"/>
      <c r="X11" s="186"/>
      <c r="Y11" s="187"/>
      <c r="Z11" s="186"/>
      <c r="AA11" s="186"/>
      <c r="AB11" s="187"/>
      <c r="AC11" s="186"/>
      <c r="AD11" s="186"/>
      <c r="AE11" s="186"/>
    </row>
    <row r="12" spans="1:39">
      <c r="A12" s="16"/>
      <c r="B12" s="190" t="s">
        <v>640</v>
      </c>
      <c r="C12" s="191"/>
      <c r="D12" s="192"/>
      <c r="E12" s="192"/>
      <c r="F12" s="192"/>
      <c r="G12" s="191"/>
      <c r="H12" s="192"/>
      <c r="I12" s="192"/>
      <c r="J12" s="192"/>
      <c r="K12" s="191"/>
      <c r="L12" s="192"/>
      <c r="M12" s="192"/>
      <c r="N12" s="191"/>
      <c r="O12" s="192"/>
      <c r="P12" s="192"/>
      <c r="Q12" s="191"/>
      <c r="R12" s="192"/>
      <c r="S12" s="191"/>
      <c r="T12" s="192"/>
      <c r="U12" s="192"/>
      <c r="V12" s="191"/>
      <c r="W12" s="192"/>
      <c r="X12" s="192"/>
      <c r="Y12" s="191"/>
      <c r="Z12" s="192"/>
      <c r="AA12" s="192"/>
      <c r="AB12" s="191"/>
      <c r="AC12" s="192"/>
      <c r="AD12" s="192"/>
      <c r="AE12" s="192"/>
    </row>
    <row r="13" spans="1:39">
      <c r="A13" s="16"/>
      <c r="B13" s="190"/>
      <c r="C13" s="191"/>
      <c r="D13" s="193"/>
      <c r="E13" s="193"/>
      <c r="F13" s="193"/>
      <c r="G13" s="191"/>
      <c r="H13" s="191"/>
      <c r="I13" s="191"/>
      <c r="J13" s="191"/>
      <c r="K13" s="191"/>
      <c r="L13" s="191"/>
      <c r="M13" s="191"/>
      <c r="N13" s="191"/>
      <c r="O13" s="191"/>
      <c r="P13" s="191"/>
      <c r="Q13" s="191"/>
      <c r="R13" s="191"/>
      <c r="S13" s="191"/>
      <c r="T13" s="191"/>
      <c r="U13" s="191"/>
      <c r="V13" s="191"/>
      <c r="W13" s="191"/>
      <c r="X13" s="191"/>
      <c r="Y13" s="191"/>
      <c r="Z13" s="191"/>
      <c r="AA13" s="191"/>
      <c r="AB13" s="191"/>
      <c r="AC13" s="191"/>
      <c r="AD13" s="191"/>
      <c r="AE13" s="191"/>
    </row>
    <row r="14" spans="1:39">
      <c r="A14" s="16"/>
      <c r="B14" s="187" t="s">
        <v>641</v>
      </c>
      <c r="C14" s="187"/>
      <c r="D14" s="194" t="s">
        <v>245</v>
      </c>
      <c r="E14" s="195">
        <v>53085</v>
      </c>
      <c r="F14" s="36"/>
      <c r="G14" s="187"/>
      <c r="H14" s="194" t="s">
        <v>245</v>
      </c>
      <c r="I14" s="195">
        <v>30794</v>
      </c>
      <c r="J14" s="36"/>
      <c r="K14" s="187"/>
      <c r="L14" s="196">
        <v>288</v>
      </c>
      <c r="M14" s="36"/>
      <c r="N14" s="187"/>
      <c r="O14" s="196">
        <v>10.3</v>
      </c>
      <c r="P14" s="194" t="s">
        <v>341</v>
      </c>
      <c r="Q14" s="187"/>
      <c r="R14" s="196">
        <v>3.7</v>
      </c>
      <c r="S14" s="187"/>
      <c r="T14" s="196">
        <v>20.8</v>
      </c>
      <c r="U14" s="194" t="s">
        <v>341</v>
      </c>
      <c r="V14" s="187"/>
      <c r="W14" s="196">
        <v>183</v>
      </c>
      <c r="X14" s="194" t="s">
        <v>341</v>
      </c>
      <c r="Y14" s="187"/>
      <c r="Z14" s="196">
        <v>80.900000000000006</v>
      </c>
      <c r="AA14" s="194" t="s">
        <v>341</v>
      </c>
      <c r="AB14" s="187"/>
      <c r="AC14" s="194" t="s">
        <v>245</v>
      </c>
      <c r="AD14" s="195">
        <v>33539</v>
      </c>
      <c r="AE14" s="36"/>
    </row>
    <row r="15" spans="1:39">
      <c r="A15" s="16"/>
      <c r="B15" s="187"/>
      <c r="C15" s="187"/>
      <c r="D15" s="194"/>
      <c r="E15" s="195"/>
      <c r="F15" s="36"/>
      <c r="G15" s="187"/>
      <c r="H15" s="194"/>
      <c r="I15" s="195"/>
      <c r="J15" s="36"/>
      <c r="K15" s="187"/>
      <c r="L15" s="196"/>
      <c r="M15" s="36"/>
      <c r="N15" s="187"/>
      <c r="O15" s="196"/>
      <c r="P15" s="194"/>
      <c r="Q15" s="187"/>
      <c r="R15" s="196"/>
      <c r="S15" s="187"/>
      <c r="T15" s="196"/>
      <c r="U15" s="194"/>
      <c r="V15" s="187"/>
      <c r="W15" s="196"/>
      <c r="X15" s="194"/>
      <c r="Y15" s="187"/>
      <c r="Z15" s="196"/>
      <c r="AA15" s="194"/>
      <c r="AB15" s="187"/>
      <c r="AC15" s="194"/>
      <c r="AD15" s="195"/>
      <c r="AE15" s="36"/>
    </row>
    <row r="16" spans="1:39">
      <c r="A16" s="16"/>
      <c r="B16" s="191" t="s">
        <v>642</v>
      </c>
      <c r="C16" s="191"/>
      <c r="D16" s="197">
        <v>72056</v>
      </c>
      <c r="E16" s="197"/>
      <c r="F16" s="32"/>
      <c r="G16" s="191"/>
      <c r="H16" s="197">
        <v>61008</v>
      </c>
      <c r="I16" s="197"/>
      <c r="J16" s="32"/>
      <c r="K16" s="191"/>
      <c r="L16" s="198">
        <v>357</v>
      </c>
      <c r="M16" s="32"/>
      <c r="N16" s="191"/>
      <c r="O16" s="198">
        <v>6.4</v>
      </c>
      <c r="P16" s="199" t="s">
        <v>341</v>
      </c>
      <c r="Q16" s="191"/>
      <c r="R16" s="198">
        <v>3.9</v>
      </c>
      <c r="S16" s="191"/>
      <c r="T16" s="198">
        <v>10.9</v>
      </c>
      <c r="U16" s="199" t="s">
        <v>341</v>
      </c>
      <c r="V16" s="191"/>
      <c r="W16" s="198">
        <v>107</v>
      </c>
      <c r="X16" s="199" t="s">
        <v>341</v>
      </c>
      <c r="Y16" s="191"/>
      <c r="Z16" s="198">
        <v>3.5</v>
      </c>
      <c r="AA16" s="199" t="s">
        <v>341</v>
      </c>
      <c r="AB16" s="191"/>
      <c r="AC16" s="198" t="s">
        <v>248</v>
      </c>
      <c r="AD16" s="198"/>
      <c r="AE16" s="32"/>
    </row>
    <row r="17" spans="1:39">
      <c r="A17" s="16"/>
      <c r="B17" s="191"/>
      <c r="C17" s="191"/>
      <c r="D17" s="197"/>
      <c r="E17" s="197"/>
      <c r="F17" s="32"/>
      <c r="G17" s="191"/>
      <c r="H17" s="197"/>
      <c r="I17" s="197"/>
      <c r="J17" s="32"/>
      <c r="K17" s="191"/>
      <c r="L17" s="198"/>
      <c r="M17" s="32"/>
      <c r="N17" s="191"/>
      <c r="O17" s="198"/>
      <c r="P17" s="199"/>
      <c r="Q17" s="191"/>
      <c r="R17" s="198"/>
      <c r="S17" s="191"/>
      <c r="T17" s="198"/>
      <c r="U17" s="199"/>
      <c r="V17" s="191"/>
      <c r="W17" s="198"/>
      <c r="X17" s="199"/>
      <c r="Y17" s="191"/>
      <c r="Z17" s="198"/>
      <c r="AA17" s="199"/>
      <c r="AB17" s="191"/>
      <c r="AC17" s="198"/>
      <c r="AD17" s="198"/>
      <c r="AE17" s="32"/>
    </row>
    <row r="18" spans="1:39">
      <c r="A18" s="16"/>
      <c r="B18" s="187" t="s">
        <v>643</v>
      </c>
      <c r="C18" s="187"/>
      <c r="D18" s="195">
        <v>576777</v>
      </c>
      <c r="E18" s="195"/>
      <c r="F18" s="36"/>
      <c r="G18" s="187"/>
      <c r="H18" s="195">
        <v>425622</v>
      </c>
      <c r="I18" s="195"/>
      <c r="J18" s="36"/>
      <c r="K18" s="187"/>
      <c r="L18" s="195">
        <v>1880</v>
      </c>
      <c r="M18" s="36"/>
      <c r="N18" s="187"/>
      <c r="O18" s="196">
        <v>7.4</v>
      </c>
      <c r="P18" s="194" t="s">
        <v>341</v>
      </c>
      <c r="Q18" s="187"/>
      <c r="R18" s="196">
        <v>2.2000000000000002</v>
      </c>
      <c r="S18" s="187"/>
      <c r="T18" s="196">
        <v>49.8</v>
      </c>
      <c r="U18" s="194" t="s">
        <v>341</v>
      </c>
      <c r="V18" s="187"/>
      <c r="W18" s="196">
        <v>111</v>
      </c>
      <c r="X18" s="194" t="s">
        <v>341</v>
      </c>
      <c r="Y18" s="187"/>
      <c r="Z18" s="196">
        <v>93.7</v>
      </c>
      <c r="AA18" s="194" t="s">
        <v>341</v>
      </c>
      <c r="AB18" s="187"/>
      <c r="AC18" s="196" t="s">
        <v>248</v>
      </c>
      <c r="AD18" s="196"/>
      <c r="AE18" s="36"/>
    </row>
    <row r="19" spans="1:39" ht="15.75" thickBot="1">
      <c r="A19" s="16"/>
      <c r="B19" s="187"/>
      <c r="C19" s="187"/>
      <c r="D19" s="200"/>
      <c r="E19" s="200"/>
      <c r="F19" s="81"/>
      <c r="G19" s="187"/>
      <c r="H19" s="200"/>
      <c r="I19" s="200"/>
      <c r="J19" s="81"/>
      <c r="K19" s="187"/>
      <c r="L19" s="200"/>
      <c r="M19" s="81"/>
      <c r="N19" s="187"/>
      <c r="O19" s="201"/>
      <c r="P19" s="202"/>
      <c r="Q19" s="187"/>
      <c r="R19" s="201"/>
      <c r="S19" s="187"/>
      <c r="T19" s="201"/>
      <c r="U19" s="202"/>
      <c r="V19" s="187"/>
      <c r="W19" s="201"/>
      <c r="X19" s="202"/>
      <c r="Y19" s="187"/>
      <c r="Z19" s="201"/>
      <c r="AA19" s="202"/>
      <c r="AB19" s="187"/>
      <c r="AC19" s="201"/>
      <c r="AD19" s="201"/>
      <c r="AE19" s="81"/>
    </row>
    <row r="20" spans="1:39">
      <c r="A20" s="16"/>
      <c r="B20" s="199" t="s">
        <v>644</v>
      </c>
      <c r="C20" s="191"/>
      <c r="D20" s="203" t="s">
        <v>245</v>
      </c>
      <c r="E20" s="205">
        <v>701918</v>
      </c>
      <c r="F20" s="33"/>
      <c r="G20" s="191"/>
      <c r="H20" s="203" t="s">
        <v>245</v>
      </c>
      <c r="I20" s="205">
        <v>517424</v>
      </c>
      <c r="J20" s="33"/>
      <c r="K20" s="191"/>
      <c r="L20" s="205">
        <v>2525</v>
      </c>
      <c r="M20" s="33"/>
      <c r="N20" s="191"/>
      <c r="O20" s="207">
        <v>7.5</v>
      </c>
      <c r="P20" s="203" t="s">
        <v>341</v>
      </c>
      <c r="Q20" s="191"/>
      <c r="R20" s="207">
        <v>2.5</v>
      </c>
      <c r="S20" s="191"/>
      <c r="T20" s="207">
        <v>43.5</v>
      </c>
      <c r="U20" s="203" t="s">
        <v>341</v>
      </c>
      <c r="V20" s="191"/>
      <c r="W20" s="207">
        <v>115</v>
      </c>
      <c r="X20" s="203" t="s">
        <v>341</v>
      </c>
      <c r="Y20" s="191"/>
      <c r="Z20" s="207">
        <v>82.3</v>
      </c>
      <c r="AA20" s="203" t="s">
        <v>341</v>
      </c>
      <c r="AB20" s="191"/>
      <c r="AC20" s="203" t="s">
        <v>245</v>
      </c>
      <c r="AD20" s="205">
        <v>33539</v>
      </c>
      <c r="AE20" s="33"/>
    </row>
    <row r="21" spans="1:39" ht="15.75" thickBot="1">
      <c r="A21" s="16"/>
      <c r="B21" s="199"/>
      <c r="C21" s="191"/>
      <c r="D21" s="204"/>
      <c r="E21" s="206"/>
      <c r="F21" s="84"/>
      <c r="G21" s="191"/>
      <c r="H21" s="204"/>
      <c r="I21" s="206"/>
      <c r="J21" s="84"/>
      <c r="K21" s="191"/>
      <c r="L21" s="206"/>
      <c r="M21" s="84"/>
      <c r="N21" s="191"/>
      <c r="O21" s="208"/>
      <c r="P21" s="204"/>
      <c r="Q21" s="191"/>
      <c r="R21" s="208"/>
      <c r="S21" s="191"/>
      <c r="T21" s="208"/>
      <c r="U21" s="204"/>
      <c r="V21" s="191"/>
      <c r="W21" s="208"/>
      <c r="X21" s="204"/>
      <c r="Y21" s="191"/>
      <c r="Z21" s="208"/>
      <c r="AA21" s="204"/>
      <c r="AB21" s="191"/>
      <c r="AC21" s="204"/>
      <c r="AD21" s="206"/>
      <c r="AE21" s="84"/>
    </row>
    <row r="22" spans="1:39" ht="15.75" thickTop="1">
      <c r="A22" s="16"/>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c r="AM22" s="36"/>
    </row>
    <row r="23" spans="1:39">
      <c r="A23" s="16"/>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row>
    <row r="24" spans="1:39">
      <c r="A24" s="16"/>
      <c r="B24" s="17"/>
      <c r="C24" s="17"/>
    </row>
    <row r="25" spans="1:39" ht="38.25">
      <c r="A25" s="16"/>
      <c r="B25" s="72" t="s">
        <v>263</v>
      </c>
      <c r="C25" s="73" t="s">
        <v>645</v>
      </c>
    </row>
    <row r="26" spans="1:39">
      <c r="A26" s="16"/>
      <c r="B26" s="17"/>
      <c r="C26" s="17"/>
    </row>
    <row r="27" spans="1:39" ht="38.25">
      <c r="A27" s="16"/>
      <c r="B27" s="72" t="s">
        <v>646</v>
      </c>
      <c r="C27" s="73" t="s">
        <v>647</v>
      </c>
    </row>
    <row r="28" spans="1:39">
      <c r="A28" s="16"/>
      <c r="B28" s="17"/>
      <c r="C28" s="17"/>
    </row>
    <row r="29" spans="1:39" ht="89.25">
      <c r="A29" s="16"/>
      <c r="B29" s="72" t="s">
        <v>377</v>
      </c>
      <c r="C29" s="73" t="s">
        <v>648</v>
      </c>
    </row>
    <row r="30" spans="1:39">
      <c r="A30" s="16"/>
      <c r="B30" s="17"/>
      <c r="C30" s="17"/>
    </row>
    <row r="31" spans="1:39" ht="114.75">
      <c r="A31" s="16"/>
      <c r="B31" s="72" t="s">
        <v>379</v>
      </c>
      <c r="C31" s="73" t="s">
        <v>649</v>
      </c>
    </row>
    <row r="32" spans="1:39">
      <c r="A32" s="16"/>
      <c r="B32" s="17"/>
      <c r="C32" s="17"/>
    </row>
    <row r="33" spans="1:39" ht="25.5">
      <c r="A33" s="16"/>
      <c r="B33" s="72" t="s">
        <v>381</v>
      </c>
      <c r="C33" s="73" t="s">
        <v>650</v>
      </c>
    </row>
    <row r="34" spans="1:39">
      <c r="A34" s="16"/>
      <c r="B34" s="17"/>
      <c r="C34" s="17"/>
    </row>
    <row r="35" spans="1:39" ht="25.5">
      <c r="A35" s="16"/>
      <c r="B35" s="72" t="s">
        <v>651</v>
      </c>
      <c r="C35" s="73" t="s">
        <v>652</v>
      </c>
    </row>
    <row r="36" spans="1:39" ht="15" customHeight="1">
      <c r="A36" s="16" t="s">
        <v>1145</v>
      </c>
      <c r="B36" s="85" t="s">
        <v>5</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c r="AH36" s="85"/>
      <c r="AI36" s="85"/>
      <c r="AJ36" s="85"/>
      <c r="AK36" s="85"/>
      <c r="AL36" s="85"/>
      <c r="AM36" s="85"/>
    </row>
    <row r="37" spans="1:39">
      <c r="A37" s="16"/>
      <c r="B37" s="88" t="s">
        <v>655</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c r="AH37" s="88"/>
      <c r="AI37" s="88"/>
      <c r="AJ37" s="88"/>
      <c r="AK37" s="88"/>
      <c r="AL37" s="88"/>
      <c r="AM37" s="88"/>
    </row>
    <row r="38" spans="1:39">
      <c r="A38" s="16"/>
      <c r="B38" s="29"/>
      <c r="C38" s="29"/>
      <c r="D38" s="29"/>
      <c r="E38" s="29"/>
      <c r="F38" s="29"/>
      <c r="G38" s="29"/>
      <c r="H38" s="29"/>
    </row>
    <row r="39" spans="1:39">
      <c r="A39" s="16"/>
      <c r="B39" s="17"/>
      <c r="C39" s="17"/>
      <c r="D39" s="17"/>
      <c r="E39" s="17"/>
      <c r="F39" s="17"/>
      <c r="G39" s="17"/>
      <c r="H39" s="17"/>
    </row>
    <row r="40" spans="1:39" ht="15.75" thickBot="1">
      <c r="A40" s="16"/>
      <c r="B40" s="18"/>
      <c r="C40" s="18"/>
      <c r="D40" s="30" t="s">
        <v>385</v>
      </c>
      <c r="E40" s="30"/>
      <c r="F40" s="30"/>
      <c r="G40" s="30"/>
      <c r="H40" s="30"/>
    </row>
    <row r="41" spans="1:39" ht="15.75" thickBot="1">
      <c r="A41" s="16"/>
      <c r="B41" s="143" t="s">
        <v>386</v>
      </c>
      <c r="C41" s="18"/>
      <c r="D41" s="147">
        <v>41820</v>
      </c>
      <c r="E41" s="147"/>
      <c r="F41" s="18"/>
      <c r="G41" s="147">
        <v>41639</v>
      </c>
      <c r="H41" s="147"/>
    </row>
    <row r="42" spans="1:39">
      <c r="A42" s="16"/>
      <c r="B42" s="13" t="s">
        <v>656</v>
      </c>
      <c r="C42" s="18"/>
      <c r="D42" s="22">
        <v>24.8</v>
      </c>
      <c r="E42" s="13" t="s">
        <v>341</v>
      </c>
      <c r="F42" s="18"/>
      <c r="G42" s="22">
        <v>5.7</v>
      </c>
      <c r="H42" s="13" t="s">
        <v>341</v>
      </c>
    </row>
    <row r="43" spans="1:39">
      <c r="A43" s="16"/>
      <c r="B43" s="23" t="s">
        <v>657</v>
      </c>
      <c r="C43" s="21"/>
      <c r="D43" s="25">
        <v>18.2</v>
      </c>
      <c r="E43" s="23" t="s">
        <v>341</v>
      </c>
      <c r="F43" s="21"/>
      <c r="G43" s="25">
        <v>22</v>
      </c>
      <c r="H43" s="23" t="s">
        <v>341</v>
      </c>
    </row>
    <row r="44" spans="1:39">
      <c r="A44" s="16"/>
      <c r="B44" s="13" t="s">
        <v>395</v>
      </c>
      <c r="C44" s="18"/>
      <c r="D44" s="22">
        <v>8.5</v>
      </c>
      <c r="E44" s="13" t="s">
        <v>341</v>
      </c>
      <c r="F44" s="18"/>
      <c r="G44" s="22">
        <v>6.9</v>
      </c>
      <c r="H44" s="13" t="s">
        <v>341</v>
      </c>
    </row>
    <row r="45" spans="1:39">
      <c r="A45" s="16"/>
      <c r="B45" s="23" t="s">
        <v>396</v>
      </c>
      <c r="C45" s="21"/>
      <c r="D45" s="25">
        <v>4.5</v>
      </c>
      <c r="E45" s="23" t="s">
        <v>341</v>
      </c>
      <c r="F45" s="21"/>
      <c r="G45" s="25">
        <v>7.7</v>
      </c>
      <c r="H45" s="23" t="s">
        <v>341</v>
      </c>
    </row>
    <row r="46" spans="1:39">
      <c r="A46" s="16"/>
      <c r="B46" s="13" t="s">
        <v>658</v>
      </c>
      <c r="C46" s="18"/>
      <c r="D46" s="22">
        <v>4.3</v>
      </c>
      <c r="E46" s="13" t="s">
        <v>341</v>
      </c>
      <c r="F46" s="18"/>
      <c r="G46" s="22">
        <v>21.2</v>
      </c>
      <c r="H46" s="13" t="s">
        <v>341</v>
      </c>
    </row>
    <row r="47" spans="1:39">
      <c r="A47" s="16"/>
      <c r="B47" s="23" t="s">
        <v>443</v>
      </c>
      <c r="C47" s="21"/>
      <c r="D47" s="25">
        <v>4</v>
      </c>
      <c r="E47" s="23" t="s">
        <v>341</v>
      </c>
      <c r="F47" s="21"/>
      <c r="G47" s="25">
        <v>2.8</v>
      </c>
      <c r="H47" s="23" t="s">
        <v>341</v>
      </c>
    </row>
    <row r="48" spans="1:39">
      <c r="A48" s="16"/>
      <c r="B48" s="13" t="s">
        <v>659</v>
      </c>
      <c r="C48" s="18"/>
      <c r="D48" s="22">
        <v>3.7</v>
      </c>
      <c r="E48" s="13" t="s">
        <v>341</v>
      </c>
      <c r="F48" s="18"/>
      <c r="G48" s="22">
        <v>3.9</v>
      </c>
      <c r="H48" s="13" t="s">
        <v>341</v>
      </c>
    </row>
    <row r="49" spans="1:39">
      <c r="A49" s="16"/>
      <c r="B49" s="23" t="s">
        <v>660</v>
      </c>
      <c r="C49" s="21"/>
      <c r="D49" s="25">
        <v>3.5</v>
      </c>
      <c r="E49" s="23" t="s">
        <v>341</v>
      </c>
      <c r="F49" s="21"/>
      <c r="G49" s="25">
        <v>4.0999999999999996</v>
      </c>
      <c r="H49" s="23" t="s">
        <v>341</v>
      </c>
    </row>
    <row r="50" spans="1:39">
      <c r="A50" s="16"/>
      <c r="B50" s="13" t="s">
        <v>391</v>
      </c>
      <c r="C50" s="18"/>
      <c r="D50" s="22">
        <v>3.1</v>
      </c>
      <c r="E50" s="13" t="s">
        <v>341</v>
      </c>
      <c r="F50" s="18"/>
      <c r="G50" s="22">
        <v>3.9</v>
      </c>
      <c r="H50" s="13" t="s">
        <v>341</v>
      </c>
    </row>
    <row r="51" spans="1:39">
      <c r="A51" s="16"/>
      <c r="B51" s="23" t="s">
        <v>661</v>
      </c>
      <c r="C51" s="21"/>
      <c r="D51" s="25">
        <v>2.5</v>
      </c>
      <c r="E51" s="23" t="s">
        <v>341</v>
      </c>
      <c r="F51" s="21"/>
      <c r="G51" s="25">
        <v>0.9</v>
      </c>
      <c r="H51" s="23" t="s">
        <v>341</v>
      </c>
    </row>
    <row r="52" spans="1:39" ht="15.75" thickBot="1">
      <c r="A52" s="16"/>
      <c r="B52" s="13" t="s">
        <v>397</v>
      </c>
      <c r="C52" s="18"/>
      <c r="D52" s="22">
        <v>22.9</v>
      </c>
      <c r="E52" s="13" t="s">
        <v>341</v>
      </c>
      <c r="F52" s="18"/>
      <c r="G52" s="22">
        <v>20.9</v>
      </c>
      <c r="H52" s="13" t="s">
        <v>341</v>
      </c>
    </row>
    <row r="53" spans="1:39" ht="15.75" thickBot="1">
      <c r="A53" s="16"/>
      <c r="B53" s="21"/>
      <c r="C53" s="21"/>
      <c r="D53" s="209">
        <v>100</v>
      </c>
      <c r="E53" s="210" t="s">
        <v>341</v>
      </c>
      <c r="F53" s="21"/>
      <c r="G53" s="209">
        <v>100</v>
      </c>
      <c r="H53" s="210" t="s">
        <v>341</v>
      </c>
    </row>
    <row r="54" spans="1:39" ht="15.75" thickTop="1">
      <c r="A54" s="16" t="s">
        <v>1146</v>
      </c>
      <c r="B54" s="85" t="s">
        <v>5</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c r="AH54" s="85"/>
      <c r="AI54" s="85"/>
      <c r="AJ54" s="85"/>
      <c r="AK54" s="85"/>
      <c r="AL54" s="85"/>
      <c r="AM54" s="85"/>
    </row>
    <row r="55" spans="1:39">
      <c r="A55" s="16"/>
      <c r="B55" s="34" t="s">
        <v>666</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row>
    <row r="56" spans="1:39">
      <c r="A56" s="16"/>
      <c r="B56" s="123"/>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c r="AA56" s="123"/>
      <c r="AB56" s="123"/>
      <c r="AC56" s="123"/>
      <c r="AD56" s="123"/>
      <c r="AE56" s="123"/>
      <c r="AF56" s="123"/>
      <c r="AG56" s="123"/>
      <c r="AH56" s="123"/>
      <c r="AI56" s="123"/>
      <c r="AJ56" s="123"/>
      <c r="AK56" s="123"/>
      <c r="AL56" s="123"/>
      <c r="AM56" s="123"/>
    </row>
    <row r="57" spans="1:39">
      <c r="A57" s="16"/>
      <c r="B57" s="29"/>
      <c r="C57" s="29"/>
      <c r="D57" s="29"/>
      <c r="E57" s="29"/>
      <c r="F57" s="29"/>
      <c r="G57" s="29"/>
      <c r="H57" s="29"/>
      <c r="I57" s="29"/>
    </row>
    <row r="58" spans="1:39">
      <c r="A58" s="16"/>
      <c r="B58" s="17"/>
      <c r="C58" s="17"/>
      <c r="D58" s="17"/>
      <c r="E58" s="17"/>
      <c r="F58" s="17"/>
      <c r="G58" s="17"/>
      <c r="H58" s="17"/>
      <c r="I58" s="17"/>
    </row>
    <row r="59" spans="1:39" ht="15.75" thickBot="1">
      <c r="A59" s="16"/>
      <c r="B59" s="13"/>
      <c r="C59" s="30" t="s">
        <v>667</v>
      </c>
      <c r="D59" s="30"/>
      <c r="E59" s="30"/>
      <c r="F59" s="30"/>
      <c r="G59" s="30"/>
      <c r="H59" s="30"/>
      <c r="I59" s="30"/>
    </row>
    <row r="60" spans="1:39" ht="15.75" thickBot="1">
      <c r="A60" s="16"/>
      <c r="B60" s="21"/>
      <c r="C60" s="212" t="s">
        <v>624</v>
      </c>
      <c r="D60" s="212"/>
      <c r="E60" s="212"/>
      <c r="F60" s="21"/>
      <c r="G60" s="212" t="s">
        <v>663</v>
      </c>
      <c r="H60" s="212"/>
      <c r="I60" s="212"/>
    </row>
    <row r="61" spans="1:39">
      <c r="A61" s="16"/>
      <c r="B61" s="34" t="s">
        <v>605</v>
      </c>
      <c r="C61" s="43" t="s">
        <v>245</v>
      </c>
      <c r="D61" s="45">
        <v>33539</v>
      </c>
      <c r="E61" s="47"/>
      <c r="F61" s="36"/>
      <c r="G61" s="43" t="s">
        <v>245</v>
      </c>
      <c r="H61" s="49" t="s">
        <v>248</v>
      </c>
      <c r="I61" s="47"/>
    </row>
    <row r="62" spans="1:39">
      <c r="A62" s="16"/>
      <c r="B62" s="34"/>
      <c r="C62" s="34"/>
      <c r="D62" s="78"/>
      <c r="E62" s="36"/>
      <c r="F62" s="36"/>
      <c r="G62" s="34"/>
      <c r="H62" s="35"/>
      <c r="I62" s="36"/>
    </row>
    <row r="63" spans="1:39">
      <c r="A63" s="16"/>
      <c r="B63" s="37" t="s">
        <v>668</v>
      </c>
      <c r="C63" s="41" t="s">
        <v>248</v>
      </c>
      <c r="D63" s="41"/>
      <c r="E63" s="32"/>
      <c r="F63" s="32"/>
      <c r="G63" s="38">
        <v>60904</v>
      </c>
      <c r="H63" s="38"/>
      <c r="I63" s="32"/>
    </row>
    <row r="64" spans="1:39">
      <c r="A64" s="16"/>
      <c r="B64" s="37"/>
      <c r="C64" s="41"/>
      <c r="D64" s="41"/>
      <c r="E64" s="32"/>
      <c r="F64" s="32"/>
      <c r="G64" s="38"/>
      <c r="H64" s="38"/>
      <c r="I64" s="32"/>
    </row>
    <row r="65" spans="1:39">
      <c r="A65" s="16"/>
      <c r="B65" s="34" t="s">
        <v>669</v>
      </c>
      <c r="C65" s="35" t="s">
        <v>670</v>
      </c>
      <c r="D65" s="35"/>
      <c r="E65" s="34" t="s">
        <v>247</v>
      </c>
      <c r="F65" s="36"/>
      <c r="G65" s="35" t="s">
        <v>248</v>
      </c>
      <c r="H65" s="35"/>
      <c r="I65" s="36"/>
    </row>
    <row r="66" spans="1:39">
      <c r="A66" s="16"/>
      <c r="B66" s="34"/>
      <c r="C66" s="35"/>
      <c r="D66" s="35"/>
      <c r="E66" s="34"/>
      <c r="F66" s="36"/>
      <c r="G66" s="35"/>
      <c r="H66" s="35"/>
      <c r="I66" s="36"/>
    </row>
    <row r="67" spans="1:39">
      <c r="A67" s="16"/>
      <c r="B67" s="37" t="s">
        <v>671</v>
      </c>
      <c r="C67" s="38">
        <v>1364</v>
      </c>
      <c r="D67" s="38"/>
      <c r="E67" s="32"/>
      <c r="F67" s="32"/>
      <c r="G67" s="41" t="s">
        <v>248</v>
      </c>
      <c r="H67" s="41"/>
      <c r="I67" s="32"/>
    </row>
    <row r="68" spans="1:39">
      <c r="A68" s="16"/>
      <c r="B68" s="37"/>
      <c r="C68" s="38"/>
      <c r="D68" s="38"/>
      <c r="E68" s="32"/>
      <c r="F68" s="32"/>
      <c r="G68" s="41"/>
      <c r="H68" s="41"/>
      <c r="I68" s="32"/>
    </row>
    <row r="69" spans="1:39">
      <c r="A69" s="16"/>
      <c r="B69" s="34" t="s">
        <v>672</v>
      </c>
      <c r="C69" s="35" t="s">
        <v>673</v>
      </c>
      <c r="D69" s="35"/>
      <c r="E69" s="34" t="s">
        <v>247</v>
      </c>
      <c r="F69" s="36"/>
      <c r="G69" s="35" t="s">
        <v>248</v>
      </c>
      <c r="H69" s="35"/>
      <c r="I69" s="36"/>
    </row>
    <row r="70" spans="1:39">
      <c r="A70" s="16"/>
      <c r="B70" s="34"/>
      <c r="C70" s="35"/>
      <c r="D70" s="35"/>
      <c r="E70" s="34"/>
      <c r="F70" s="36"/>
      <c r="G70" s="35"/>
      <c r="H70" s="35"/>
      <c r="I70" s="36"/>
    </row>
    <row r="71" spans="1:39">
      <c r="A71" s="16"/>
      <c r="B71" s="37" t="s">
        <v>81</v>
      </c>
      <c r="C71" s="41" t="s">
        <v>674</v>
      </c>
      <c r="D71" s="41"/>
      <c r="E71" s="37" t="s">
        <v>247</v>
      </c>
      <c r="F71" s="32"/>
      <c r="G71" s="41" t="s">
        <v>510</v>
      </c>
      <c r="H71" s="41"/>
      <c r="I71" s="32"/>
    </row>
    <row r="72" spans="1:39">
      <c r="A72" s="16"/>
      <c r="B72" s="37"/>
      <c r="C72" s="41"/>
      <c r="D72" s="41"/>
      <c r="E72" s="37"/>
      <c r="F72" s="32"/>
      <c r="G72" s="41"/>
      <c r="H72" s="41"/>
      <c r="I72" s="32"/>
    </row>
    <row r="73" spans="1:39">
      <c r="A73" s="16"/>
      <c r="B73" s="34" t="s">
        <v>675</v>
      </c>
      <c r="C73" s="35" t="s">
        <v>510</v>
      </c>
      <c r="D73" s="35"/>
      <c r="E73" s="36"/>
      <c r="F73" s="36"/>
      <c r="G73" s="35" t="s">
        <v>676</v>
      </c>
      <c r="H73" s="35"/>
      <c r="I73" s="34" t="s">
        <v>247</v>
      </c>
    </row>
    <row r="74" spans="1:39" ht="15.75" thickBot="1">
      <c r="A74" s="16"/>
      <c r="B74" s="34"/>
      <c r="C74" s="79"/>
      <c r="D74" s="79"/>
      <c r="E74" s="81"/>
      <c r="F74" s="36"/>
      <c r="G74" s="79"/>
      <c r="H74" s="79"/>
      <c r="I74" s="80"/>
    </row>
    <row r="75" spans="1:39">
      <c r="A75" s="16"/>
      <c r="B75" s="37" t="s">
        <v>613</v>
      </c>
      <c r="C75" s="75" t="s">
        <v>245</v>
      </c>
      <c r="D75" s="76">
        <v>30794</v>
      </c>
      <c r="E75" s="33"/>
      <c r="F75" s="32"/>
      <c r="G75" s="75" t="s">
        <v>245</v>
      </c>
      <c r="H75" s="76">
        <v>60874</v>
      </c>
      <c r="I75" s="33"/>
    </row>
    <row r="76" spans="1:39" ht="15.75" thickBot="1">
      <c r="A76" s="16"/>
      <c r="B76" s="37"/>
      <c r="C76" s="82"/>
      <c r="D76" s="83"/>
      <c r="E76" s="84"/>
      <c r="F76" s="32"/>
      <c r="G76" s="82"/>
      <c r="H76" s="83"/>
      <c r="I76" s="84"/>
    </row>
    <row r="77" spans="1:39" ht="15.75" thickTop="1">
      <c r="A77" s="16" t="s">
        <v>1147</v>
      </c>
      <c r="B77" s="85" t="s">
        <v>5</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c r="AL77" s="85"/>
      <c r="AM77" s="85"/>
    </row>
    <row r="78" spans="1:39">
      <c r="A78" s="16"/>
      <c r="B78" s="34" t="s">
        <v>678</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row>
    <row r="79" spans="1:39">
      <c r="A79" s="16"/>
      <c r="B79" s="123"/>
      <c r="C79" s="123"/>
      <c r="D79" s="123"/>
      <c r="E79" s="123"/>
      <c r="F79" s="123"/>
      <c r="G79" s="123"/>
      <c r="H79" s="123"/>
      <c r="I79" s="123"/>
      <c r="J79" s="123"/>
      <c r="K79" s="123"/>
      <c r="L79" s="123"/>
      <c r="M79" s="123"/>
      <c r="N79" s="123"/>
      <c r="O79" s="123"/>
      <c r="P79" s="123"/>
      <c r="Q79" s="123"/>
      <c r="R79" s="123"/>
      <c r="S79" s="123"/>
      <c r="T79" s="123"/>
      <c r="U79" s="123"/>
      <c r="V79" s="123"/>
      <c r="W79" s="123"/>
      <c r="X79" s="123"/>
      <c r="Y79" s="123"/>
      <c r="Z79" s="123"/>
      <c r="AA79" s="123"/>
      <c r="AB79" s="123"/>
      <c r="AC79" s="123"/>
      <c r="AD79" s="123"/>
      <c r="AE79" s="123"/>
      <c r="AF79" s="123"/>
      <c r="AG79" s="123"/>
      <c r="AH79" s="123"/>
      <c r="AI79" s="123"/>
      <c r="AJ79" s="123"/>
      <c r="AK79" s="123"/>
      <c r="AL79" s="123"/>
      <c r="AM79" s="123"/>
    </row>
    <row r="80" spans="1:39">
      <c r="A80" s="16"/>
      <c r="B80" s="29"/>
      <c r="C80" s="29"/>
      <c r="D80" s="29"/>
      <c r="E80" s="29"/>
      <c r="F80" s="29"/>
      <c r="G80" s="29"/>
      <c r="H80" s="29"/>
      <c r="I80" s="29"/>
    </row>
    <row r="81" spans="1:39">
      <c r="A81" s="16"/>
      <c r="B81" s="17"/>
      <c r="C81" s="17"/>
      <c r="D81" s="17"/>
      <c r="E81" s="17"/>
      <c r="F81" s="17"/>
      <c r="G81" s="17"/>
      <c r="H81" s="17"/>
      <c r="I81" s="17"/>
    </row>
    <row r="82" spans="1:39" ht="15.75" thickBot="1">
      <c r="A82" s="16"/>
      <c r="B82" s="13"/>
      <c r="C82" s="30" t="s">
        <v>667</v>
      </c>
      <c r="D82" s="30"/>
      <c r="E82" s="30"/>
      <c r="F82" s="30"/>
      <c r="G82" s="30"/>
      <c r="H82" s="30"/>
      <c r="I82" s="30"/>
    </row>
    <row r="83" spans="1:39" ht="15.75" thickBot="1">
      <c r="A83" s="16"/>
      <c r="B83" s="21"/>
      <c r="C83" s="212" t="s">
        <v>624</v>
      </c>
      <c r="D83" s="212"/>
      <c r="E83" s="212"/>
      <c r="F83" s="21"/>
      <c r="G83" s="212" t="s">
        <v>663</v>
      </c>
      <c r="H83" s="212"/>
      <c r="I83" s="212"/>
    </row>
    <row r="84" spans="1:39">
      <c r="A84" s="16"/>
      <c r="B84" s="34" t="s">
        <v>605</v>
      </c>
      <c r="C84" s="43" t="s">
        <v>245</v>
      </c>
      <c r="D84" s="49">
        <v>461</v>
      </c>
      <c r="E84" s="47"/>
      <c r="F84" s="36"/>
      <c r="G84" s="43" t="s">
        <v>245</v>
      </c>
      <c r="H84" s="49" t="s">
        <v>248</v>
      </c>
      <c r="I84" s="47"/>
    </row>
    <row r="85" spans="1:39">
      <c r="A85" s="16"/>
      <c r="B85" s="34"/>
      <c r="C85" s="34"/>
      <c r="D85" s="35"/>
      <c r="E85" s="36"/>
      <c r="F85" s="36"/>
      <c r="G85" s="34"/>
      <c r="H85" s="35"/>
      <c r="I85" s="36"/>
    </row>
    <row r="86" spans="1:39">
      <c r="A86" s="16"/>
      <c r="B86" s="94" t="s">
        <v>679</v>
      </c>
      <c r="C86" s="41" t="s">
        <v>248</v>
      </c>
      <c r="D86" s="41"/>
      <c r="E86" s="32"/>
      <c r="F86" s="32"/>
      <c r="G86" s="41" t="s">
        <v>248</v>
      </c>
      <c r="H86" s="41"/>
      <c r="I86" s="32"/>
    </row>
    <row r="87" spans="1:39">
      <c r="A87" s="16"/>
      <c r="B87" s="94"/>
      <c r="C87" s="41"/>
      <c r="D87" s="41"/>
      <c r="E87" s="32"/>
      <c r="F87" s="32"/>
      <c r="G87" s="41"/>
      <c r="H87" s="41"/>
      <c r="I87" s="32"/>
    </row>
    <row r="88" spans="1:39">
      <c r="A88" s="16"/>
      <c r="B88" s="122" t="s">
        <v>81</v>
      </c>
      <c r="C88" s="35">
        <v>427</v>
      </c>
      <c r="D88" s="35"/>
      <c r="E88" s="36"/>
      <c r="F88" s="36"/>
      <c r="G88" s="35" t="s">
        <v>510</v>
      </c>
      <c r="H88" s="35"/>
      <c r="I88" s="36"/>
    </row>
    <row r="89" spans="1:39">
      <c r="A89" s="16"/>
      <c r="B89" s="122"/>
      <c r="C89" s="35"/>
      <c r="D89" s="35"/>
      <c r="E89" s="36"/>
      <c r="F89" s="36"/>
      <c r="G89" s="35"/>
      <c r="H89" s="35"/>
      <c r="I89" s="36"/>
    </row>
    <row r="90" spans="1:39">
      <c r="A90" s="16"/>
      <c r="B90" s="32" t="s">
        <v>680</v>
      </c>
      <c r="C90" s="41" t="s">
        <v>510</v>
      </c>
      <c r="D90" s="41"/>
      <c r="E90" s="32"/>
      <c r="F90" s="32"/>
      <c r="G90" s="41">
        <v>30</v>
      </c>
      <c r="H90" s="41"/>
      <c r="I90" s="32"/>
    </row>
    <row r="91" spans="1:39" ht="15.75" thickBot="1">
      <c r="A91" s="16"/>
      <c r="B91" s="32"/>
      <c r="C91" s="42"/>
      <c r="D91" s="42"/>
      <c r="E91" s="40"/>
      <c r="F91" s="32"/>
      <c r="G91" s="42"/>
      <c r="H91" s="42"/>
      <c r="I91" s="40"/>
    </row>
    <row r="92" spans="1:39">
      <c r="A92" s="16"/>
      <c r="B92" s="34" t="s">
        <v>613</v>
      </c>
      <c r="C92" s="43" t="s">
        <v>245</v>
      </c>
      <c r="D92" s="49">
        <v>888</v>
      </c>
      <c r="E92" s="47"/>
      <c r="F92" s="36"/>
      <c r="G92" s="43" t="s">
        <v>245</v>
      </c>
      <c r="H92" s="49">
        <v>30</v>
      </c>
      <c r="I92" s="47"/>
    </row>
    <row r="93" spans="1:39" ht="15.75" thickBot="1">
      <c r="A93" s="16"/>
      <c r="B93" s="34"/>
      <c r="C93" s="44"/>
      <c r="D93" s="50"/>
      <c r="E93" s="48"/>
      <c r="F93" s="36"/>
      <c r="G93" s="44"/>
      <c r="H93" s="50"/>
      <c r="I93" s="48"/>
    </row>
    <row r="94" spans="1:39" ht="15.75" thickTop="1">
      <c r="A94" s="16"/>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c r="AM94" s="36"/>
    </row>
    <row r="95" spans="1:39">
      <c r="A95" s="16"/>
      <c r="B95" s="17"/>
      <c r="C95" s="17"/>
    </row>
    <row r="96" spans="1:39" ht="89.25">
      <c r="A96" s="16"/>
      <c r="B96" s="72" t="s">
        <v>374</v>
      </c>
      <c r="C96" s="73" t="s">
        <v>681</v>
      </c>
    </row>
    <row r="97" spans="1:39">
      <c r="A97" s="16"/>
      <c r="B97" s="17"/>
      <c r="C97" s="17"/>
    </row>
    <row r="98" spans="1:39" ht="89.25">
      <c r="A98" s="16"/>
      <c r="B98" s="72" t="s">
        <v>265</v>
      </c>
      <c r="C98" s="73" t="s">
        <v>682</v>
      </c>
    </row>
    <row r="99" spans="1:39" ht="15" customHeight="1">
      <c r="A99" s="16" t="s">
        <v>1148</v>
      </c>
      <c r="B99" s="85" t="s">
        <v>5</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c r="AE99" s="85"/>
      <c r="AF99" s="85"/>
      <c r="AG99" s="85"/>
      <c r="AH99" s="85"/>
      <c r="AI99" s="85"/>
      <c r="AJ99" s="85"/>
      <c r="AK99" s="85"/>
      <c r="AL99" s="85"/>
      <c r="AM99" s="85"/>
    </row>
    <row r="100" spans="1:39">
      <c r="A100" s="16"/>
      <c r="B100" s="88" t="s">
        <v>685</v>
      </c>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c r="AH100" s="88"/>
      <c r="AI100" s="88"/>
      <c r="AJ100" s="88"/>
      <c r="AK100" s="88"/>
      <c r="AL100" s="88"/>
      <c r="AM100" s="88"/>
    </row>
    <row r="101" spans="1:39">
      <c r="A101" s="16"/>
      <c r="B101" s="123"/>
      <c r="C101" s="123"/>
      <c r="D101" s="123"/>
      <c r="E101" s="123"/>
      <c r="F101" s="123"/>
      <c r="G101" s="123"/>
      <c r="H101" s="123"/>
      <c r="I101" s="123"/>
      <c r="J101" s="123"/>
      <c r="K101" s="123"/>
      <c r="L101" s="123"/>
      <c r="M101" s="123"/>
      <c r="N101" s="123"/>
      <c r="O101" s="123"/>
      <c r="P101" s="123"/>
      <c r="Q101" s="123"/>
      <c r="R101" s="123"/>
      <c r="S101" s="123"/>
      <c r="T101" s="123"/>
      <c r="U101" s="123"/>
      <c r="V101" s="123"/>
      <c r="W101" s="123"/>
      <c r="X101" s="123"/>
      <c r="Y101" s="123"/>
      <c r="Z101" s="123"/>
      <c r="AA101" s="123"/>
      <c r="AB101" s="123"/>
      <c r="AC101" s="123"/>
      <c r="AD101" s="123"/>
      <c r="AE101" s="123"/>
      <c r="AF101" s="123"/>
      <c r="AG101" s="123"/>
      <c r="AH101" s="123"/>
      <c r="AI101" s="123"/>
      <c r="AJ101" s="123"/>
      <c r="AK101" s="123"/>
      <c r="AL101" s="123"/>
      <c r="AM101" s="123"/>
    </row>
    <row r="102" spans="1:39">
      <c r="A102" s="16"/>
      <c r="B102" s="29"/>
      <c r="C102" s="29"/>
      <c r="D102" s="29"/>
      <c r="E102" s="29"/>
      <c r="F102" s="29"/>
      <c r="G102" s="29"/>
      <c r="H102" s="29"/>
      <c r="I102" s="29"/>
      <c r="J102" s="29"/>
      <c r="K102" s="29"/>
      <c r="L102" s="29"/>
      <c r="M102" s="29"/>
      <c r="N102" s="29"/>
    </row>
    <row r="103" spans="1:39">
      <c r="A103" s="16"/>
      <c r="B103" s="17"/>
      <c r="C103" s="17"/>
      <c r="D103" s="17"/>
      <c r="E103" s="17"/>
      <c r="F103" s="17"/>
      <c r="G103" s="17"/>
      <c r="H103" s="17"/>
      <c r="I103" s="17"/>
      <c r="J103" s="17"/>
      <c r="K103" s="17"/>
      <c r="L103" s="17"/>
      <c r="M103" s="17"/>
      <c r="N103" s="17"/>
    </row>
    <row r="104" spans="1:39" ht="15.75" thickBot="1">
      <c r="A104" s="16"/>
      <c r="B104" s="18"/>
      <c r="C104" s="18"/>
      <c r="D104" s="30" t="s">
        <v>686</v>
      </c>
      <c r="E104" s="30"/>
      <c r="F104" s="30"/>
      <c r="G104" s="18"/>
      <c r="H104" s="30" t="s">
        <v>687</v>
      </c>
      <c r="I104" s="30"/>
      <c r="J104" s="30"/>
      <c r="K104" s="18"/>
      <c r="L104" s="30" t="s">
        <v>554</v>
      </c>
      <c r="M104" s="30"/>
      <c r="N104" s="30"/>
    </row>
    <row r="105" spans="1:39">
      <c r="A105" s="16"/>
      <c r="B105" s="37" t="s">
        <v>688</v>
      </c>
      <c r="C105" s="32"/>
      <c r="D105" s="75" t="s">
        <v>245</v>
      </c>
      <c r="E105" s="76">
        <v>1084324</v>
      </c>
      <c r="F105" s="33"/>
      <c r="G105" s="32"/>
      <c r="H105" s="75" t="s">
        <v>245</v>
      </c>
      <c r="I105" s="76">
        <v>521341</v>
      </c>
      <c r="J105" s="33"/>
      <c r="K105" s="32"/>
      <c r="L105" s="75" t="s">
        <v>245</v>
      </c>
      <c r="M105" s="76">
        <v>422649</v>
      </c>
      <c r="N105" s="33"/>
    </row>
    <row r="106" spans="1:39">
      <c r="A106" s="16"/>
      <c r="B106" s="37"/>
      <c r="C106" s="32"/>
      <c r="D106" s="37"/>
      <c r="E106" s="38"/>
      <c r="F106" s="32"/>
      <c r="G106" s="32"/>
      <c r="H106" s="37"/>
      <c r="I106" s="38"/>
      <c r="J106" s="32"/>
      <c r="K106" s="32"/>
      <c r="L106" s="37"/>
      <c r="M106" s="38"/>
      <c r="N106" s="32"/>
    </row>
    <row r="107" spans="1:39" ht="15" customHeight="1">
      <c r="A107" s="16" t="s">
        <v>1149</v>
      </c>
      <c r="B107" s="85" t="s">
        <v>5</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c r="AH107" s="85"/>
      <c r="AI107" s="85"/>
      <c r="AJ107" s="85"/>
      <c r="AK107" s="85"/>
      <c r="AL107" s="85"/>
      <c r="AM107" s="85"/>
    </row>
    <row r="108" spans="1:39">
      <c r="A108" s="16"/>
      <c r="B108" s="34" t="s">
        <v>689</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c r="AM108" s="34"/>
    </row>
    <row r="109" spans="1:39">
      <c r="A109" s="16"/>
      <c r="B109" s="123"/>
      <c r="C109" s="123"/>
      <c r="D109" s="123"/>
      <c r="E109" s="123"/>
      <c r="F109" s="123"/>
      <c r="G109" s="123"/>
      <c r="H109" s="123"/>
      <c r="I109" s="123"/>
      <c r="J109" s="123"/>
      <c r="K109" s="123"/>
      <c r="L109" s="123"/>
      <c r="M109" s="123"/>
      <c r="N109" s="123"/>
      <c r="O109" s="123"/>
      <c r="P109" s="123"/>
      <c r="Q109" s="123"/>
      <c r="R109" s="123"/>
      <c r="S109" s="123"/>
      <c r="T109" s="123"/>
      <c r="U109" s="123"/>
      <c r="V109" s="123"/>
      <c r="W109" s="123"/>
      <c r="X109" s="123"/>
      <c r="Y109" s="123"/>
      <c r="Z109" s="123"/>
      <c r="AA109" s="123"/>
      <c r="AB109" s="123"/>
      <c r="AC109" s="123"/>
      <c r="AD109" s="123"/>
      <c r="AE109" s="123"/>
      <c r="AF109" s="123"/>
      <c r="AG109" s="123"/>
      <c r="AH109" s="123"/>
      <c r="AI109" s="123"/>
      <c r="AJ109" s="123"/>
      <c r="AK109" s="123"/>
      <c r="AL109" s="123"/>
      <c r="AM109" s="123"/>
    </row>
    <row r="110" spans="1:39">
      <c r="A110" s="16"/>
      <c r="B110" s="29"/>
      <c r="C110" s="29"/>
      <c r="D110" s="29"/>
      <c r="E110" s="29"/>
      <c r="F110" s="29"/>
      <c r="G110" s="29"/>
      <c r="H110" s="29"/>
      <c r="I110" s="29"/>
    </row>
    <row r="111" spans="1:39">
      <c r="A111" s="16"/>
      <c r="B111" s="17"/>
      <c r="C111" s="17"/>
      <c r="D111" s="17"/>
      <c r="E111" s="17"/>
      <c r="F111" s="17"/>
      <c r="G111" s="17"/>
      <c r="H111" s="17"/>
      <c r="I111" s="17"/>
    </row>
    <row r="112" spans="1:39" ht="15.75" thickBot="1">
      <c r="A112" s="16"/>
      <c r="B112" s="18"/>
      <c r="C112" s="30" t="s">
        <v>420</v>
      </c>
      <c r="D112" s="30"/>
      <c r="E112" s="30"/>
      <c r="F112" s="18"/>
      <c r="G112" s="30" t="s">
        <v>536</v>
      </c>
      <c r="H112" s="30"/>
      <c r="I112" s="30"/>
    </row>
    <row r="113" spans="1:39">
      <c r="A113" s="16"/>
      <c r="B113" s="37" t="s">
        <v>301</v>
      </c>
      <c r="C113" s="75" t="s">
        <v>245</v>
      </c>
      <c r="D113" s="76">
        <v>576777</v>
      </c>
      <c r="E113" s="33"/>
      <c r="F113" s="32"/>
      <c r="G113" s="75" t="s">
        <v>245</v>
      </c>
      <c r="H113" s="76">
        <v>425622</v>
      </c>
      <c r="I113" s="33"/>
    </row>
    <row r="114" spans="1:39">
      <c r="A114" s="16"/>
      <c r="B114" s="37"/>
      <c r="C114" s="37"/>
      <c r="D114" s="38"/>
      <c r="E114" s="32"/>
      <c r="F114" s="32"/>
      <c r="G114" s="37"/>
      <c r="H114" s="38"/>
      <c r="I114" s="32"/>
    </row>
    <row r="115" spans="1:39">
      <c r="A115" s="16"/>
      <c r="B115" s="34" t="s">
        <v>407</v>
      </c>
      <c r="C115" s="34" t="s">
        <v>245</v>
      </c>
      <c r="D115" s="35" t="s">
        <v>248</v>
      </c>
      <c r="E115" s="36"/>
      <c r="F115" s="36"/>
      <c r="G115" s="34" t="s">
        <v>245</v>
      </c>
      <c r="H115" s="35" t="s">
        <v>248</v>
      </c>
      <c r="I115" s="36"/>
    </row>
    <row r="116" spans="1:39">
      <c r="A116" s="16"/>
      <c r="B116" s="34"/>
      <c r="C116" s="34"/>
      <c r="D116" s="35"/>
      <c r="E116" s="36"/>
      <c r="F116" s="36"/>
      <c r="G116" s="34"/>
      <c r="H116" s="35"/>
      <c r="I116" s="36"/>
    </row>
    <row r="117" spans="1:39" ht="15" customHeight="1">
      <c r="A117" s="16" t="s">
        <v>1142</v>
      </c>
      <c r="B117" s="85" t="s">
        <v>5</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c r="AB117" s="85"/>
      <c r="AC117" s="85"/>
      <c r="AD117" s="85"/>
      <c r="AE117" s="85"/>
      <c r="AF117" s="85"/>
      <c r="AG117" s="85"/>
      <c r="AH117" s="85"/>
      <c r="AI117" s="85"/>
      <c r="AJ117" s="85"/>
      <c r="AK117" s="85"/>
      <c r="AL117" s="85"/>
      <c r="AM117" s="85"/>
    </row>
    <row r="118" spans="1:39">
      <c r="A118" s="16"/>
      <c r="B118" s="86" t="s">
        <v>487</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c r="AE118" s="86"/>
      <c r="AF118" s="86"/>
      <c r="AG118" s="86"/>
      <c r="AH118" s="86"/>
      <c r="AI118" s="86"/>
      <c r="AJ118" s="86"/>
      <c r="AK118" s="86"/>
      <c r="AL118" s="86"/>
      <c r="AM118" s="86"/>
    </row>
    <row r="119" spans="1:39">
      <c r="A119" s="16"/>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c r="AH119" s="87"/>
      <c r="AI119" s="87"/>
      <c r="AJ119" s="87"/>
      <c r="AK119" s="87"/>
      <c r="AL119" s="87"/>
      <c r="AM119" s="87"/>
    </row>
    <row r="120" spans="1:39">
      <c r="A120" s="16"/>
      <c r="B120" s="88" t="s">
        <v>489</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c r="AE120" s="88"/>
      <c r="AF120" s="88"/>
      <c r="AG120" s="88"/>
      <c r="AH120" s="88"/>
      <c r="AI120" s="88"/>
      <c r="AJ120" s="88"/>
      <c r="AK120" s="88"/>
      <c r="AL120" s="88"/>
      <c r="AM120" s="88"/>
    </row>
    <row r="121" spans="1:39">
      <c r="A121" s="16"/>
      <c r="B121" s="88"/>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c r="AG121" s="88"/>
      <c r="AH121" s="88"/>
      <c r="AI121" s="88"/>
      <c r="AJ121" s="88"/>
      <c r="AK121" s="88"/>
      <c r="AL121" s="88"/>
      <c r="AM121" s="88"/>
    </row>
    <row r="122" spans="1:39" ht="25.5" customHeight="1">
      <c r="A122" s="16"/>
      <c r="B122" s="88" t="s">
        <v>490</v>
      </c>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c r="AM122" s="88"/>
    </row>
    <row r="123" spans="1:39">
      <c r="A123" s="16"/>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c r="AB123" s="85"/>
      <c r="AC123" s="85"/>
      <c r="AD123" s="85"/>
      <c r="AE123" s="85"/>
      <c r="AF123" s="85"/>
      <c r="AG123" s="85"/>
      <c r="AH123" s="85"/>
      <c r="AI123" s="85"/>
      <c r="AJ123" s="85"/>
      <c r="AK123" s="85"/>
      <c r="AL123" s="85"/>
      <c r="AM123" s="85"/>
    </row>
    <row r="124" spans="1:39">
      <c r="A124" s="16"/>
      <c r="B124" s="88" t="s">
        <v>491</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c r="AE124" s="88"/>
      <c r="AF124" s="88"/>
      <c r="AG124" s="88"/>
      <c r="AH124" s="88"/>
      <c r="AI124" s="88"/>
      <c r="AJ124" s="88"/>
      <c r="AK124" s="88"/>
      <c r="AL124" s="88"/>
      <c r="AM124" s="88"/>
    </row>
    <row r="125" spans="1:39">
      <c r="A125" s="1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c r="AF125" s="85"/>
      <c r="AG125" s="85"/>
      <c r="AH125" s="85"/>
      <c r="AI125" s="85"/>
      <c r="AJ125" s="85"/>
      <c r="AK125" s="85"/>
      <c r="AL125" s="85"/>
      <c r="AM125" s="85"/>
    </row>
    <row r="126" spans="1:39">
      <c r="A126" s="16"/>
      <c r="B126" s="88"/>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c r="AM126" s="88"/>
    </row>
    <row r="127" spans="1:39">
      <c r="A127" s="16"/>
      <c r="B127" s="88" t="s">
        <v>492</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c r="AG127" s="88"/>
      <c r="AH127" s="88"/>
      <c r="AI127" s="88"/>
      <c r="AJ127" s="88"/>
      <c r="AK127" s="88"/>
      <c r="AL127" s="88"/>
      <c r="AM127" s="88"/>
    </row>
    <row r="128" spans="1:39">
      <c r="A128" s="16"/>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c r="AJ128" s="29"/>
      <c r="AK128" s="29"/>
      <c r="AL128" s="29"/>
    </row>
    <row r="129" spans="1:39">
      <c r="A129" s="16"/>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row>
    <row r="130" spans="1:39" ht="15.75" thickBot="1">
      <c r="A130" s="16"/>
      <c r="B130" s="153"/>
      <c r="C130" s="18"/>
      <c r="D130" s="159"/>
      <c r="E130" s="159"/>
      <c r="F130" s="159"/>
      <c r="G130" s="18"/>
      <c r="H130" s="159"/>
      <c r="I130" s="159"/>
      <c r="J130" s="159"/>
      <c r="K130" s="18"/>
      <c r="L130" s="160" t="s">
        <v>493</v>
      </c>
      <c r="M130" s="160"/>
      <c r="N130" s="160"/>
      <c r="O130" s="160"/>
      <c r="P130" s="160"/>
      <c r="Q130" s="160"/>
      <c r="R130" s="160"/>
      <c r="S130" s="18"/>
      <c r="T130" s="159"/>
      <c r="U130" s="159"/>
      <c r="V130" s="159"/>
      <c r="W130" s="18"/>
      <c r="X130" s="159"/>
      <c r="Y130" s="159"/>
      <c r="Z130" s="18"/>
      <c r="AA130" s="160" t="s">
        <v>494</v>
      </c>
      <c r="AB130" s="160"/>
      <c r="AC130" s="160"/>
      <c r="AD130" s="160"/>
      <c r="AE130" s="160"/>
      <c r="AF130" s="160"/>
      <c r="AG130" s="160"/>
      <c r="AH130" s="160"/>
      <c r="AI130" s="160"/>
      <c r="AJ130" s="160"/>
      <c r="AK130" s="160"/>
      <c r="AL130" s="160"/>
    </row>
    <row r="131" spans="1:39" ht="15.75" thickBot="1">
      <c r="A131" s="16"/>
      <c r="B131" s="155" t="s">
        <v>495</v>
      </c>
      <c r="C131" s="18"/>
      <c r="D131" s="160" t="s">
        <v>496</v>
      </c>
      <c r="E131" s="160"/>
      <c r="F131" s="160"/>
      <c r="G131" s="18"/>
      <c r="H131" s="160" t="s">
        <v>451</v>
      </c>
      <c r="I131" s="160"/>
      <c r="J131" s="160"/>
      <c r="K131" s="18"/>
      <c r="L131" s="161" t="s">
        <v>497</v>
      </c>
      <c r="M131" s="161"/>
      <c r="N131" s="161"/>
      <c r="O131" s="18"/>
      <c r="P131" s="161" t="s">
        <v>498</v>
      </c>
      <c r="Q131" s="161"/>
      <c r="R131" s="161"/>
      <c r="S131" s="18"/>
      <c r="T131" s="160" t="s">
        <v>499</v>
      </c>
      <c r="U131" s="160"/>
      <c r="V131" s="160"/>
      <c r="W131" s="18"/>
      <c r="X131" s="160" t="s">
        <v>500</v>
      </c>
      <c r="Y131" s="160"/>
      <c r="Z131" s="18"/>
      <c r="AA131" s="154" t="s">
        <v>501</v>
      </c>
      <c r="AB131" s="18"/>
      <c r="AC131" s="161" t="s">
        <v>502</v>
      </c>
      <c r="AD131" s="161"/>
      <c r="AE131" s="18"/>
      <c r="AF131" s="161" t="s">
        <v>503</v>
      </c>
      <c r="AG131" s="161"/>
      <c r="AH131" s="18"/>
      <c r="AI131" s="154" t="s">
        <v>504</v>
      </c>
      <c r="AJ131" s="18"/>
      <c r="AK131" s="161" t="s">
        <v>505</v>
      </c>
      <c r="AL131" s="161"/>
    </row>
    <row r="132" spans="1:39">
      <c r="A132" s="16"/>
      <c r="B132" s="157" t="s">
        <v>506</v>
      </c>
      <c r="C132" s="32"/>
      <c r="D132" s="163" t="s">
        <v>245</v>
      </c>
      <c r="E132" s="165">
        <v>1159363</v>
      </c>
      <c r="F132" s="33"/>
      <c r="G132" s="32"/>
      <c r="H132" s="163" t="s">
        <v>245</v>
      </c>
      <c r="I132" s="165">
        <v>1244864</v>
      </c>
      <c r="J132" s="33"/>
      <c r="K132" s="32"/>
      <c r="L132" s="163" t="s">
        <v>245</v>
      </c>
      <c r="M132" s="165">
        <v>6179</v>
      </c>
      <c r="N132" s="33"/>
      <c r="O132" s="32"/>
      <c r="P132" s="163" t="s">
        <v>245</v>
      </c>
      <c r="Q132" s="167" t="s">
        <v>508</v>
      </c>
      <c r="R132" s="163" t="s">
        <v>247</v>
      </c>
      <c r="S132" s="32"/>
      <c r="T132" s="163" t="s">
        <v>245</v>
      </c>
      <c r="U132" s="165">
        <v>1247012</v>
      </c>
      <c r="V132" s="33"/>
      <c r="W132" s="32"/>
      <c r="X132" s="167">
        <v>120</v>
      </c>
      <c r="Y132" s="33"/>
      <c r="Z132" s="32"/>
      <c r="AA132" s="167" t="s">
        <v>509</v>
      </c>
      <c r="AB132" s="32"/>
      <c r="AC132" s="167">
        <v>3.12</v>
      </c>
      <c r="AD132" s="163" t="s">
        <v>341</v>
      </c>
      <c r="AE132" s="32"/>
      <c r="AF132" s="167">
        <v>1.5</v>
      </c>
      <c r="AG132" s="163" t="s">
        <v>341</v>
      </c>
      <c r="AH132" s="32"/>
      <c r="AI132" s="167">
        <v>4.7</v>
      </c>
      <c r="AJ132" s="32"/>
      <c r="AK132" s="167" t="s">
        <v>510</v>
      </c>
      <c r="AL132" s="33"/>
    </row>
    <row r="133" spans="1:39">
      <c r="A133" s="16"/>
      <c r="B133" s="156" t="s">
        <v>507</v>
      </c>
      <c r="C133" s="32"/>
      <c r="D133" s="162"/>
      <c r="E133" s="164"/>
      <c r="F133" s="32"/>
      <c r="G133" s="32"/>
      <c r="H133" s="162"/>
      <c r="I133" s="164"/>
      <c r="J133" s="32"/>
      <c r="K133" s="32"/>
      <c r="L133" s="162"/>
      <c r="M133" s="164"/>
      <c r="N133" s="32"/>
      <c r="O133" s="32"/>
      <c r="P133" s="162"/>
      <c r="Q133" s="166"/>
      <c r="R133" s="162"/>
      <c r="S133" s="32"/>
      <c r="T133" s="162"/>
      <c r="U133" s="164"/>
      <c r="V133" s="32"/>
      <c r="W133" s="32"/>
      <c r="X133" s="166"/>
      <c r="Y133" s="32"/>
      <c r="Z133" s="32"/>
      <c r="AA133" s="168"/>
      <c r="AB133" s="32"/>
      <c r="AC133" s="166"/>
      <c r="AD133" s="162"/>
      <c r="AE133" s="32"/>
      <c r="AF133" s="166"/>
      <c r="AG133" s="162"/>
      <c r="AH133" s="32"/>
      <c r="AI133" s="168"/>
      <c r="AJ133" s="32"/>
      <c r="AK133" s="168"/>
      <c r="AL133" s="120"/>
    </row>
    <row r="134" spans="1:39">
      <c r="A134" s="16"/>
      <c r="B134" s="153" t="s">
        <v>511</v>
      </c>
      <c r="C134" s="36"/>
      <c r="D134" s="169">
        <v>348232</v>
      </c>
      <c r="E134" s="169"/>
      <c r="F134" s="36"/>
      <c r="G134" s="36"/>
      <c r="H134" s="169">
        <v>210051</v>
      </c>
      <c r="I134" s="169"/>
      <c r="J134" s="36"/>
      <c r="K134" s="36"/>
      <c r="L134" s="169">
        <v>9186</v>
      </c>
      <c r="M134" s="169"/>
      <c r="N134" s="36"/>
      <c r="O134" s="36"/>
      <c r="P134" s="171" t="s">
        <v>513</v>
      </c>
      <c r="Q134" s="171"/>
      <c r="R134" s="159" t="s">
        <v>247</v>
      </c>
      <c r="S134" s="36"/>
      <c r="T134" s="169">
        <v>216891</v>
      </c>
      <c r="U134" s="169"/>
      <c r="V134" s="36"/>
      <c r="W134" s="36"/>
      <c r="X134" s="171">
        <v>77</v>
      </c>
      <c r="Y134" s="36"/>
      <c r="Z134" s="36"/>
      <c r="AA134" s="171" t="s">
        <v>514</v>
      </c>
      <c r="AB134" s="36"/>
      <c r="AC134" s="171">
        <v>1.75</v>
      </c>
      <c r="AD134" s="159" t="s">
        <v>341</v>
      </c>
      <c r="AE134" s="36"/>
      <c r="AF134" s="171">
        <v>7.14</v>
      </c>
      <c r="AG134" s="159" t="s">
        <v>341</v>
      </c>
      <c r="AH134" s="36"/>
      <c r="AI134" s="171">
        <v>8.5</v>
      </c>
      <c r="AJ134" s="36"/>
      <c r="AK134" s="171">
        <v>11</v>
      </c>
      <c r="AL134" s="159" t="s">
        <v>341</v>
      </c>
    </row>
    <row r="135" spans="1:39" ht="15.75" thickBot="1">
      <c r="A135" s="16"/>
      <c r="B135" s="153" t="s">
        <v>512</v>
      </c>
      <c r="C135" s="36"/>
      <c r="D135" s="170"/>
      <c r="E135" s="170"/>
      <c r="F135" s="81"/>
      <c r="G135" s="36"/>
      <c r="H135" s="170"/>
      <c r="I135" s="170"/>
      <c r="J135" s="81"/>
      <c r="K135" s="36"/>
      <c r="L135" s="170"/>
      <c r="M135" s="170"/>
      <c r="N135" s="81"/>
      <c r="O135" s="36"/>
      <c r="P135" s="172"/>
      <c r="Q135" s="172"/>
      <c r="R135" s="173"/>
      <c r="S135" s="36"/>
      <c r="T135" s="170"/>
      <c r="U135" s="170"/>
      <c r="V135" s="81"/>
      <c r="W135" s="36"/>
      <c r="X135" s="172"/>
      <c r="Y135" s="81"/>
      <c r="Z135" s="36"/>
      <c r="AA135" s="172"/>
      <c r="AB135" s="36"/>
      <c r="AC135" s="172"/>
      <c r="AD135" s="173"/>
      <c r="AE135" s="36"/>
      <c r="AF135" s="172"/>
      <c r="AG135" s="173"/>
      <c r="AH135" s="36"/>
      <c r="AI135" s="172"/>
      <c r="AJ135" s="36"/>
      <c r="AK135" s="171"/>
      <c r="AL135" s="159"/>
    </row>
    <row r="136" spans="1:39">
      <c r="A136" s="16"/>
      <c r="B136" s="158" t="s">
        <v>515</v>
      </c>
      <c r="C136" s="32"/>
      <c r="D136" s="163" t="s">
        <v>245</v>
      </c>
      <c r="E136" s="165">
        <v>1507595</v>
      </c>
      <c r="F136" s="33"/>
      <c r="G136" s="32"/>
      <c r="H136" s="163" t="s">
        <v>245</v>
      </c>
      <c r="I136" s="165">
        <v>1454915</v>
      </c>
      <c r="J136" s="33"/>
      <c r="K136" s="32"/>
      <c r="L136" s="163" t="s">
        <v>245</v>
      </c>
      <c r="M136" s="165">
        <v>15365</v>
      </c>
      <c r="N136" s="33"/>
      <c r="O136" s="32"/>
      <c r="P136" s="163" t="s">
        <v>245</v>
      </c>
      <c r="Q136" s="167" t="s">
        <v>517</v>
      </c>
      <c r="R136" s="163" t="s">
        <v>247</v>
      </c>
      <c r="S136" s="32"/>
      <c r="T136" s="163" t="s">
        <v>245</v>
      </c>
      <c r="U136" s="165">
        <v>1463903</v>
      </c>
      <c r="V136" s="33"/>
      <c r="W136" s="32"/>
      <c r="X136" s="167">
        <v>197</v>
      </c>
      <c r="Y136" s="33"/>
      <c r="Z136" s="32"/>
      <c r="AA136" s="167" t="s">
        <v>518</v>
      </c>
      <c r="AB136" s="32"/>
      <c r="AC136" s="167">
        <v>2.81</v>
      </c>
      <c r="AD136" s="163" t="s">
        <v>341</v>
      </c>
      <c r="AE136" s="32"/>
      <c r="AF136" s="167">
        <v>2.8</v>
      </c>
      <c r="AG136" s="163" t="s">
        <v>341</v>
      </c>
      <c r="AH136" s="32"/>
      <c r="AI136" s="167">
        <v>5.6</v>
      </c>
      <c r="AJ136" s="32"/>
      <c r="AK136" s="166"/>
      <c r="AL136" s="32"/>
    </row>
    <row r="137" spans="1:39" ht="15.75" thickBot="1">
      <c r="A137" s="16"/>
      <c r="B137" s="158" t="s">
        <v>516</v>
      </c>
      <c r="C137" s="32"/>
      <c r="D137" s="174"/>
      <c r="E137" s="175"/>
      <c r="F137" s="84"/>
      <c r="G137" s="32"/>
      <c r="H137" s="174"/>
      <c r="I137" s="175"/>
      <c r="J137" s="84"/>
      <c r="K137" s="32"/>
      <c r="L137" s="174"/>
      <c r="M137" s="175"/>
      <c r="N137" s="84"/>
      <c r="O137" s="32"/>
      <c r="P137" s="174"/>
      <c r="Q137" s="176"/>
      <c r="R137" s="174"/>
      <c r="S137" s="32"/>
      <c r="T137" s="174"/>
      <c r="U137" s="175"/>
      <c r="V137" s="84"/>
      <c r="W137" s="32"/>
      <c r="X137" s="176"/>
      <c r="Y137" s="84"/>
      <c r="Z137" s="32"/>
      <c r="AA137" s="176"/>
      <c r="AB137" s="32"/>
      <c r="AC137" s="176"/>
      <c r="AD137" s="174"/>
      <c r="AE137" s="32"/>
      <c r="AF137" s="176"/>
      <c r="AG137" s="174"/>
      <c r="AH137" s="32"/>
      <c r="AI137" s="176"/>
      <c r="AJ137" s="32"/>
      <c r="AK137" s="166"/>
      <c r="AL137" s="32"/>
    </row>
    <row r="138" spans="1:39" ht="15.75" thickTop="1">
      <c r="A138" s="16"/>
      <c r="B138" s="88"/>
      <c r="C138" s="88"/>
      <c r="D138" s="88"/>
      <c r="E138" s="88"/>
      <c r="F138" s="88"/>
      <c r="G138" s="88"/>
      <c r="H138" s="88"/>
      <c r="I138" s="88"/>
      <c r="J138" s="88"/>
      <c r="K138" s="88"/>
      <c r="L138" s="88"/>
      <c r="M138" s="88"/>
      <c r="N138" s="88"/>
      <c r="O138" s="88"/>
      <c r="P138" s="88"/>
      <c r="Q138" s="88"/>
      <c r="R138" s="88"/>
      <c r="S138" s="88"/>
      <c r="T138" s="88"/>
      <c r="U138" s="88"/>
      <c r="V138" s="88"/>
      <c r="W138" s="88"/>
      <c r="X138" s="88"/>
      <c r="Y138" s="88"/>
      <c r="Z138" s="88"/>
      <c r="AA138" s="88"/>
      <c r="AB138" s="88"/>
      <c r="AC138" s="88"/>
      <c r="AD138" s="88"/>
      <c r="AE138" s="88"/>
      <c r="AF138" s="88"/>
      <c r="AG138" s="88"/>
      <c r="AH138" s="88"/>
      <c r="AI138" s="88"/>
      <c r="AJ138" s="88"/>
      <c r="AK138" s="88"/>
      <c r="AL138" s="88"/>
      <c r="AM138" s="88"/>
    </row>
    <row r="139" spans="1:39">
      <c r="A139" s="16"/>
      <c r="B139" s="17"/>
      <c r="C139" s="17"/>
    </row>
    <row r="140" spans="1:39" ht="38.25">
      <c r="A140" s="16"/>
      <c r="B140" s="72" t="s">
        <v>374</v>
      </c>
      <c r="C140" s="73" t="s">
        <v>519</v>
      </c>
    </row>
    <row r="141" spans="1:39">
      <c r="A141" s="16"/>
      <c r="B141" s="17"/>
      <c r="C141" s="17"/>
    </row>
    <row r="142" spans="1:39" ht="191.25">
      <c r="A142" s="16"/>
      <c r="B142" s="72" t="s">
        <v>265</v>
      </c>
      <c r="C142" s="73" t="s">
        <v>520</v>
      </c>
    </row>
    <row r="143" spans="1:39">
      <c r="A143" s="16"/>
      <c r="B143" s="17"/>
      <c r="C143" s="17"/>
    </row>
    <row r="144" spans="1:39" ht="38.25">
      <c r="A144" s="16"/>
      <c r="B144" s="72" t="s">
        <v>377</v>
      </c>
      <c r="C144" s="73" t="s">
        <v>521</v>
      </c>
    </row>
    <row r="145" spans="1:39">
      <c r="A145" s="16"/>
      <c r="B145" s="17"/>
      <c r="C145" s="17"/>
    </row>
    <row r="146" spans="1:39" ht="38.25">
      <c r="A146" s="16"/>
      <c r="B146" s="72" t="s">
        <v>379</v>
      </c>
      <c r="C146" s="73" t="s">
        <v>522</v>
      </c>
    </row>
    <row r="147" spans="1:39">
      <c r="A147" s="16"/>
      <c r="B147" s="17"/>
      <c r="C147" s="17"/>
    </row>
    <row r="148" spans="1:39" ht="76.5">
      <c r="A148" s="16"/>
      <c r="B148" s="72" t="s">
        <v>381</v>
      </c>
      <c r="C148" s="73" t="s">
        <v>523</v>
      </c>
    </row>
    <row r="149" spans="1:39">
      <c r="A149" s="16"/>
      <c r="B149" s="17"/>
      <c r="C149" s="17"/>
    </row>
    <row r="150" spans="1:39" ht="38.25">
      <c r="A150" s="16"/>
      <c r="B150" s="72" t="s">
        <v>524</v>
      </c>
      <c r="C150" s="73" t="s">
        <v>525</v>
      </c>
    </row>
    <row r="151" spans="1:39">
      <c r="A151" s="16"/>
      <c r="B151" s="17"/>
      <c r="C151" s="17"/>
    </row>
    <row r="152" spans="1:39" ht="38.25">
      <c r="A152" s="16"/>
      <c r="B152" s="72" t="s">
        <v>526</v>
      </c>
      <c r="C152" s="73" t="s">
        <v>527</v>
      </c>
    </row>
    <row r="153" spans="1:39">
      <c r="A153" s="16"/>
      <c r="B153" s="85"/>
      <c r="C153" s="85"/>
      <c r="D153" s="85"/>
      <c r="E153" s="85"/>
      <c r="F153" s="85"/>
      <c r="G153" s="85"/>
      <c r="H153" s="85"/>
      <c r="I153" s="85"/>
      <c r="J153" s="85"/>
      <c r="K153" s="85"/>
      <c r="L153" s="85"/>
      <c r="M153" s="85"/>
      <c r="N153" s="85"/>
      <c r="O153" s="85"/>
      <c r="P153" s="85"/>
      <c r="Q153" s="85"/>
      <c r="R153" s="85"/>
      <c r="S153" s="85"/>
      <c r="T153" s="85"/>
      <c r="U153" s="85"/>
      <c r="V153" s="85"/>
      <c r="W153" s="85"/>
      <c r="X153" s="85"/>
      <c r="Y153" s="85"/>
      <c r="Z153" s="85"/>
      <c r="AA153" s="85"/>
      <c r="AB153" s="85"/>
      <c r="AC153" s="85"/>
      <c r="AD153" s="85"/>
      <c r="AE153" s="85"/>
      <c r="AF153" s="85"/>
      <c r="AG153" s="85"/>
      <c r="AH153" s="85"/>
      <c r="AI153" s="85"/>
      <c r="AJ153" s="85"/>
      <c r="AK153" s="85"/>
      <c r="AL153" s="85"/>
      <c r="AM153" s="85"/>
    </row>
    <row r="154" spans="1:39">
      <c r="A154" s="16"/>
      <c r="B154" s="88" t="s">
        <v>528</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c r="AA154" s="88"/>
      <c r="AB154" s="88"/>
      <c r="AC154" s="88"/>
      <c r="AD154" s="88"/>
      <c r="AE154" s="88"/>
      <c r="AF154" s="88"/>
      <c r="AG154" s="88"/>
      <c r="AH154" s="88"/>
      <c r="AI154" s="88"/>
      <c r="AJ154" s="88"/>
      <c r="AK154" s="88"/>
      <c r="AL154" s="88"/>
      <c r="AM154" s="88"/>
    </row>
    <row r="155" spans="1:39">
      <c r="A155" s="16"/>
      <c r="B155" s="88"/>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c r="AA155" s="88"/>
      <c r="AB155" s="88"/>
      <c r="AC155" s="88"/>
      <c r="AD155" s="88"/>
      <c r="AE155" s="88"/>
      <c r="AF155" s="88"/>
      <c r="AG155" s="88"/>
      <c r="AH155" s="88"/>
      <c r="AI155" s="88"/>
      <c r="AJ155" s="88"/>
      <c r="AK155" s="88"/>
      <c r="AL155" s="88"/>
      <c r="AM155" s="88"/>
    </row>
    <row r="156" spans="1:39">
      <c r="A156" s="16"/>
      <c r="B156" s="88" t="s">
        <v>529</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c r="AA156" s="88"/>
      <c r="AB156" s="88"/>
      <c r="AC156" s="88"/>
      <c r="AD156" s="88"/>
      <c r="AE156" s="88"/>
      <c r="AF156" s="88"/>
      <c r="AG156" s="88"/>
      <c r="AH156" s="88"/>
      <c r="AI156" s="88"/>
      <c r="AJ156" s="88"/>
      <c r="AK156" s="88"/>
      <c r="AL156" s="88"/>
      <c r="AM156" s="88"/>
    </row>
    <row r="157" spans="1:39">
      <c r="A157" s="16"/>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row>
    <row r="158" spans="1:39">
      <c r="A158" s="16"/>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c r="AI158" s="17"/>
      <c r="AJ158" s="17"/>
      <c r="AK158" s="17"/>
      <c r="AL158" s="17"/>
      <c r="AM158" s="17"/>
    </row>
    <row r="159" spans="1:39" ht="15.75" thickBot="1">
      <c r="A159" s="16"/>
      <c r="B159" s="153"/>
      <c r="C159" s="18"/>
      <c r="D159" s="159"/>
      <c r="E159" s="159"/>
      <c r="F159" s="159"/>
      <c r="G159" s="18"/>
      <c r="H159" s="160" t="s">
        <v>451</v>
      </c>
      <c r="I159" s="160"/>
      <c r="J159" s="160"/>
      <c r="K159" s="160"/>
      <c r="L159" s="160"/>
      <c r="M159" s="160"/>
      <c r="N159" s="160"/>
      <c r="O159" s="160"/>
      <c r="P159" s="160"/>
      <c r="Q159" s="160"/>
      <c r="R159" s="160"/>
      <c r="S159" s="18"/>
      <c r="T159" s="159"/>
      <c r="U159" s="159"/>
      <c r="V159" s="159"/>
      <c r="W159" s="18"/>
      <c r="X159" s="159"/>
      <c r="Y159" s="159"/>
      <c r="Z159" s="159"/>
      <c r="AA159" s="18"/>
      <c r="AB159" s="159"/>
      <c r="AC159" s="159"/>
      <c r="AD159" s="18"/>
      <c r="AE159" s="160" t="s">
        <v>494</v>
      </c>
      <c r="AF159" s="160"/>
      <c r="AG159" s="160"/>
      <c r="AH159" s="160"/>
      <c r="AI159" s="160"/>
      <c r="AJ159" s="160"/>
      <c r="AK159" s="160"/>
      <c r="AL159" s="160"/>
      <c r="AM159" s="160"/>
    </row>
    <row r="160" spans="1:39">
      <c r="A160" s="16"/>
      <c r="B160" s="178" t="s">
        <v>530</v>
      </c>
      <c r="C160" s="36"/>
      <c r="D160" s="180" t="s">
        <v>496</v>
      </c>
      <c r="E160" s="180"/>
      <c r="F160" s="180"/>
      <c r="G160" s="36"/>
      <c r="H160" s="181" t="s">
        <v>531</v>
      </c>
      <c r="I160" s="181"/>
      <c r="J160" s="181"/>
      <c r="K160" s="47"/>
      <c r="L160" s="181" t="s">
        <v>532</v>
      </c>
      <c r="M160" s="181"/>
      <c r="N160" s="181"/>
      <c r="O160" s="47"/>
      <c r="P160" s="181" t="s">
        <v>534</v>
      </c>
      <c r="Q160" s="181"/>
      <c r="R160" s="181"/>
      <c r="S160" s="36"/>
      <c r="T160" s="180" t="s">
        <v>535</v>
      </c>
      <c r="U160" s="180"/>
      <c r="V160" s="180"/>
      <c r="W160" s="36"/>
      <c r="X160" s="180" t="s">
        <v>536</v>
      </c>
      <c r="Y160" s="180"/>
      <c r="Z160" s="180"/>
      <c r="AA160" s="36"/>
      <c r="AB160" s="180" t="s">
        <v>500</v>
      </c>
      <c r="AC160" s="180"/>
      <c r="AD160" s="36"/>
      <c r="AE160" s="181" t="s">
        <v>501</v>
      </c>
      <c r="AF160" s="47"/>
      <c r="AG160" s="181" t="s">
        <v>502</v>
      </c>
      <c r="AH160" s="181"/>
      <c r="AI160" s="47"/>
      <c r="AJ160" s="181" t="s">
        <v>503</v>
      </c>
      <c r="AK160" s="181"/>
      <c r="AL160" s="47"/>
      <c r="AM160" s="177" t="s">
        <v>537</v>
      </c>
    </row>
    <row r="161" spans="1:39" ht="15.75" thickBot="1">
      <c r="A161" s="16"/>
      <c r="B161" s="179"/>
      <c r="C161" s="36"/>
      <c r="D161" s="160"/>
      <c r="E161" s="160"/>
      <c r="F161" s="160"/>
      <c r="G161" s="36"/>
      <c r="H161" s="160"/>
      <c r="I161" s="160"/>
      <c r="J161" s="160"/>
      <c r="K161" s="36"/>
      <c r="L161" s="160" t="s">
        <v>533</v>
      </c>
      <c r="M161" s="160"/>
      <c r="N161" s="160"/>
      <c r="O161" s="36"/>
      <c r="P161" s="160"/>
      <c r="Q161" s="160"/>
      <c r="R161" s="160"/>
      <c r="S161" s="36"/>
      <c r="T161" s="160"/>
      <c r="U161" s="160"/>
      <c r="V161" s="160"/>
      <c r="W161" s="36"/>
      <c r="X161" s="160"/>
      <c r="Y161" s="160"/>
      <c r="Z161" s="160"/>
      <c r="AA161" s="36"/>
      <c r="AB161" s="160"/>
      <c r="AC161" s="160"/>
      <c r="AD161" s="36"/>
      <c r="AE161" s="160"/>
      <c r="AF161" s="36"/>
      <c r="AG161" s="160"/>
      <c r="AH161" s="160"/>
      <c r="AI161" s="36"/>
      <c r="AJ161" s="160"/>
      <c r="AK161" s="160"/>
      <c r="AL161" s="36"/>
      <c r="AM161" s="154" t="s">
        <v>538</v>
      </c>
    </row>
    <row r="162" spans="1:39">
      <c r="A162" s="16"/>
      <c r="B162" s="156" t="s">
        <v>539</v>
      </c>
      <c r="C162" s="32"/>
      <c r="D162" s="163" t="s">
        <v>245</v>
      </c>
      <c r="E162" s="165">
        <v>477511</v>
      </c>
      <c r="F162" s="33"/>
      <c r="G162" s="32"/>
      <c r="H162" s="163" t="s">
        <v>245</v>
      </c>
      <c r="I162" s="165">
        <v>450308</v>
      </c>
      <c r="J162" s="33"/>
      <c r="K162" s="32"/>
      <c r="L162" s="163" t="s">
        <v>245</v>
      </c>
      <c r="M162" s="167" t="s">
        <v>541</v>
      </c>
      <c r="N162" s="163" t="s">
        <v>247</v>
      </c>
      <c r="O162" s="32"/>
      <c r="P162" s="163" t="s">
        <v>245</v>
      </c>
      <c r="Q162" s="165">
        <v>449976</v>
      </c>
      <c r="R162" s="33"/>
      <c r="S162" s="32"/>
      <c r="T162" s="163" t="s">
        <v>245</v>
      </c>
      <c r="U162" s="167" t="s">
        <v>542</v>
      </c>
      <c r="V162" s="163" t="s">
        <v>247</v>
      </c>
      <c r="W162" s="32"/>
      <c r="X162" s="163" t="s">
        <v>245</v>
      </c>
      <c r="Y162" s="165">
        <v>445138</v>
      </c>
      <c r="Z162" s="33"/>
      <c r="AA162" s="32"/>
      <c r="AB162" s="167">
        <v>58</v>
      </c>
      <c r="AC162" s="33"/>
      <c r="AD162" s="32"/>
      <c r="AE162" s="167" t="s">
        <v>518</v>
      </c>
      <c r="AF162" s="32"/>
      <c r="AG162" s="167">
        <v>3.15</v>
      </c>
      <c r="AH162" s="163" t="s">
        <v>341</v>
      </c>
      <c r="AI162" s="32"/>
      <c r="AJ162" s="167">
        <v>2.92</v>
      </c>
      <c r="AK162" s="163" t="s">
        <v>341</v>
      </c>
      <c r="AL162" s="32"/>
      <c r="AM162" s="167">
        <v>4.9000000000000004</v>
      </c>
    </row>
    <row r="163" spans="1:39">
      <c r="A163" s="16"/>
      <c r="B163" s="156" t="s">
        <v>540</v>
      </c>
      <c r="C163" s="32"/>
      <c r="D163" s="162"/>
      <c r="E163" s="164"/>
      <c r="F163" s="32"/>
      <c r="G163" s="32"/>
      <c r="H163" s="162"/>
      <c r="I163" s="164"/>
      <c r="J163" s="32"/>
      <c r="K163" s="32"/>
      <c r="L163" s="162"/>
      <c r="M163" s="166"/>
      <c r="N163" s="162"/>
      <c r="O163" s="32"/>
      <c r="P163" s="162"/>
      <c r="Q163" s="164"/>
      <c r="R163" s="32"/>
      <c r="S163" s="32"/>
      <c r="T163" s="162"/>
      <c r="U163" s="166"/>
      <c r="V163" s="162"/>
      <c r="W163" s="32"/>
      <c r="X163" s="162"/>
      <c r="Y163" s="164"/>
      <c r="Z163" s="32"/>
      <c r="AA163" s="32"/>
      <c r="AB163" s="166"/>
      <c r="AC163" s="32"/>
      <c r="AD163" s="32"/>
      <c r="AE163" s="168"/>
      <c r="AF163" s="32"/>
      <c r="AG163" s="166"/>
      <c r="AH163" s="162"/>
      <c r="AI163" s="32"/>
      <c r="AJ163" s="166"/>
      <c r="AK163" s="162"/>
      <c r="AL163" s="32"/>
      <c r="AM163" s="168"/>
    </row>
    <row r="164" spans="1:39">
      <c r="A164" s="16"/>
      <c r="B164" s="153" t="s">
        <v>543</v>
      </c>
      <c r="C164" s="36"/>
      <c r="D164" s="169">
        <v>116021</v>
      </c>
      <c r="E164" s="169"/>
      <c r="F164" s="36"/>
      <c r="G164" s="36"/>
      <c r="H164" s="169">
        <v>124285</v>
      </c>
      <c r="I164" s="169"/>
      <c r="J164" s="36"/>
      <c r="K164" s="36"/>
      <c r="L164" s="171" t="s">
        <v>544</v>
      </c>
      <c r="M164" s="171"/>
      <c r="N164" s="159" t="s">
        <v>247</v>
      </c>
      <c r="O164" s="36"/>
      <c r="P164" s="169">
        <v>123673</v>
      </c>
      <c r="Q164" s="169"/>
      <c r="R164" s="36"/>
      <c r="S164" s="36"/>
      <c r="T164" s="171" t="s">
        <v>545</v>
      </c>
      <c r="U164" s="171"/>
      <c r="V164" s="159" t="s">
        <v>247</v>
      </c>
      <c r="W164" s="36"/>
      <c r="X164" s="169">
        <v>122134</v>
      </c>
      <c r="Y164" s="169"/>
      <c r="Z164" s="36"/>
      <c r="AA164" s="36"/>
      <c r="AB164" s="171">
        <v>13</v>
      </c>
      <c r="AC164" s="36"/>
      <c r="AD164" s="36"/>
      <c r="AE164" s="171" t="s">
        <v>546</v>
      </c>
      <c r="AF164" s="36"/>
      <c r="AG164" s="171">
        <v>3.34</v>
      </c>
      <c r="AH164" s="159" t="s">
        <v>341</v>
      </c>
      <c r="AI164" s="36"/>
      <c r="AJ164" s="171">
        <v>1.51</v>
      </c>
      <c r="AK164" s="159" t="s">
        <v>341</v>
      </c>
      <c r="AL164" s="36"/>
      <c r="AM164" s="171">
        <v>3.3</v>
      </c>
    </row>
    <row r="165" spans="1:39" ht="15.75" thickBot="1">
      <c r="A165" s="16"/>
      <c r="B165" s="153" t="s">
        <v>540</v>
      </c>
      <c r="C165" s="36"/>
      <c r="D165" s="170"/>
      <c r="E165" s="170"/>
      <c r="F165" s="81"/>
      <c r="G165" s="36"/>
      <c r="H165" s="170"/>
      <c r="I165" s="170"/>
      <c r="J165" s="81"/>
      <c r="K165" s="36"/>
      <c r="L165" s="172"/>
      <c r="M165" s="172"/>
      <c r="N165" s="173"/>
      <c r="O165" s="36"/>
      <c r="P165" s="170"/>
      <c r="Q165" s="170"/>
      <c r="R165" s="81"/>
      <c r="S165" s="36"/>
      <c r="T165" s="172"/>
      <c r="U165" s="172"/>
      <c r="V165" s="173"/>
      <c r="W165" s="36"/>
      <c r="X165" s="170"/>
      <c r="Y165" s="170"/>
      <c r="Z165" s="81"/>
      <c r="AA165" s="36"/>
      <c r="AB165" s="172"/>
      <c r="AC165" s="81"/>
      <c r="AD165" s="36"/>
      <c r="AE165" s="172"/>
      <c r="AF165" s="36"/>
      <c r="AG165" s="172"/>
      <c r="AH165" s="173"/>
      <c r="AI165" s="36"/>
      <c r="AJ165" s="172"/>
      <c r="AK165" s="173"/>
      <c r="AL165" s="36"/>
      <c r="AM165" s="172"/>
    </row>
    <row r="166" spans="1:39">
      <c r="A166" s="16"/>
      <c r="B166" s="158" t="s">
        <v>515</v>
      </c>
      <c r="C166" s="32"/>
      <c r="D166" s="163" t="s">
        <v>245</v>
      </c>
      <c r="E166" s="165">
        <v>593532</v>
      </c>
      <c r="F166" s="33"/>
      <c r="G166" s="32"/>
      <c r="H166" s="163" t="s">
        <v>245</v>
      </c>
      <c r="I166" s="165">
        <v>574593</v>
      </c>
      <c r="J166" s="33"/>
      <c r="K166" s="32"/>
      <c r="L166" s="163" t="s">
        <v>245</v>
      </c>
      <c r="M166" s="167" t="s">
        <v>548</v>
      </c>
      <c r="N166" s="163" t="s">
        <v>247</v>
      </c>
      <c r="O166" s="32"/>
      <c r="P166" s="163" t="s">
        <v>245</v>
      </c>
      <c r="Q166" s="165">
        <v>573649</v>
      </c>
      <c r="R166" s="33"/>
      <c r="S166" s="32"/>
      <c r="T166" s="163" t="s">
        <v>245</v>
      </c>
      <c r="U166" s="167" t="s">
        <v>517</v>
      </c>
      <c r="V166" s="163" t="s">
        <v>247</v>
      </c>
      <c r="W166" s="32"/>
      <c r="X166" s="163" t="s">
        <v>245</v>
      </c>
      <c r="Y166" s="165">
        <v>567272</v>
      </c>
      <c r="Z166" s="33"/>
      <c r="AA166" s="32"/>
      <c r="AB166" s="167">
        <v>71</v>
      </c>
      <c r="AC166" s="33"/>
      <c r="AD166" s="32"/>
      <c r="AE166" s="167" t="s">
        <v>549</v>
      </c>
      <c r="AF166" s="32"/>
      <c r="AG166" s="167">
        <v>3.19</v>
      </c>
      <c r="AH166" s="163" t="s">
        <v>341</v>
      </c>
      <c r="AI166" s="32"/>
      <c r="AJ166" s="167">
        <v>2.65</v>
      </c>
      <c r="AK166" s="163" t="s">
        <v>341</v>
      </c>
      <c r="AL166" s="32"/>
      <c r="AM166" s="167">
        <v>4.5999999999999996</v>
      </c>
    </row>
    <row r="167" spans="1:39" ht="15.75" thickBot="1">
      <c r="A167" s="16"/>
      <c r="B167" s="158" t="s">
        <v>547</v>
      </c>
      <c r="C167" s="32"/>
      <c r="D167" s="174"/>
      <c r="E167" s="175"/>
      <c r="F167" s="84"/>
      <c r="G167" s="32"/>
      <c r="H167" s="174"/>
      <c r="I167" s="175"/>
      <c r="J167" s="84"/>
      <c r="K167" s="32"/>
      <c r="L167" s="174"/>
      <c r="M167" s="176"/>
      <c r="N167" s="174"/>
      <c r="O167" s="32"/>
      <c r="P167" s="174"/>
      <c r="Q167" s="175"/>
      <c r="R167" s="84"/>
      <c r="S167" s="32"/>
      <c r="T167" s="174"/>
      <c r="U167" s="176"/>
      <c r="V167" s="174"/>
      <c r="W167" s="32"/>
      <c r="X167" s="174"/>
      <c r="Y167" s="175"/>
      <c r="Z167" s="84"/>
      <c r="AA167" s="32"/>
      <c r="AB167" s="176"/>
      <c r="AC167" s="84"/>
      <c r="AD167" s="32"/>
      <c r="AE167" s="176"/>
      <c r="AF167" s="32"/>
      <c r="AG167" s="176"/>
      <c r="AH167" s="174"/>
      <c r="AI167" s="32"/>
      <c r="AJ167" s="176"/>
      <c r="AK167" s="174"/>
      <c r="AL167" s="32"/>
      <c r="AM167" s="176"/>
    </row>
    <row r="168" spans="1:39" ht="15.75" thickTop="1">
      <c r="A168" s="16"/>
      <c r="B168" s="88"/>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c r="AA168" s="88"/>
      <c r="AB168" s="88"/>
      <c r="AC168" s="88"/>
      <c r="AD168" s="88"/>
      <c r="AE168" s="88"/>
      <c r="AF168" s="88"/>
      <c r="AG168" s="88"/>
      <c r="AH168" s="88"/>
      <c r="AI168" s="88"/>
      <c r="AJ168" s="88"/>
      <c r="AK168" s="88"/>
      <c r="AL168" s="88"/>
      <c r="AM168" s="88"/>
    </row>
    <row r="169" spans="1:39">
      <c r="A169" s="16"/>
      <c r="B169" s="17"/>
      <c r="C169" s="17"/>
    </row>
    <row r="170" spans="1:39" ht="51">
      <c r="A170" s="16"/>
      <c r="B170" s="72" t="s">
        <v>374</v>
      </c>
      <c r="C170" s="73" t="s">
        <v>550</v>
      </c>
    </row>
    <row r="171" spans="1:39">
      <c r="A171" s="16"/>
      <c r="B171" s="17"/>
      <c r="C171" s="17"/>
    </row>
    <row r="172" spans="1:39" ht="63.75">
      <c r="A172" s="16"/>
      <c r="B172" s="72" t="s">
        <v>265</v>
      </c>
      <c r="C172" s="73" t="s">
        <v>551</v>
      </c>
    </row>
    <row r="173" spans="1:39">
      <c r="A173" s="16"/>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85"/>
      <c r="AB173" s="85"/>
      <c r="AC173" s="85"/>
      <c r="AD173" s="85"/>
      <c r="AE173" s="85"/>
      <c r="AF173" s="85"/>
      <c r="AG173" s="85"/>
      <c r="AH173" s="85"/>
      <c r="AI173" s="85"/>
      <c r="AJ173" s="85"/>
      <c r="AK173" s="85"/>
      <c r="AL173" s="85"/>
      <c r="AM173" s="85"/>
    </row>
    <row r="174" spans="1:39">
      <c r="A174" s="16"/>
      <c r="B174" s="88" t="s">
        <v>552</v>
      </c>
      <c r="C174" s="88"/>
      <c r="D174" s="88"/>
      <c r="E174" s="88"/>
      <c r="F174" s="88"/>
      <c r="G174" s="88"/>
      <c r="H174" s="88"/>
      <c r="I174" s="88"/>
      <c r="J174" s="88"/>
      <c r="K174" s="88"/>
      <c r="L174" s="88"/>
      <c r="M174" s="88"/>
      <c r="N174" s="88"/>
      <c r="O174" s="88"/>
      <c r="P174" s="88"/>
      <c r="Q174" s="88"/>
      <c r="R174" s="88"/>
      <c r="S174" s="88"/>
      <c r="T174" s="88"/>
      <c r="U174" s="88"/>
      <c r="V174" s="88"/>
      <c r="W174" s="88"/>
      <c r="X174" s="88"/>
      <c r="Y174" s="88"/>
      <c r="Z174" s="88"/>
      <c r="AA174" s="88"/>
      <c r="AB174" s="88"/>
      <c r="AC174" s="88"/>
      <c r="AD174" s="88"/>
      <c r="AE174" s="88"/>
      <c r="AF174" s="88"/>
      <c r="AG174" s="88"/>
      <c r="AH174" s="88"/>
      <c r="AI174" s="88"/>
      <c r="AJ174" s="88"/>
      <c r="AK174" s="88"/>
      <c r="AL174" s="88"/>
      <c r="AM174" s="88"/>
    </row>
    <row r="175" spans="1:39">
      <c r="A175" s="16"/>
      <c r="B175" s="29"/>
      <c r="C175" s="29"/>
      <c r="D175" s="29"/>
      <c r="E175" s="29"/>
      <c r="F175" s="29"/>
      <c r="G175" s="29"/>
      <c r="H175" s="29"/>
      <c r="I175" s="29"/>
      <c r="J175" s="29"/>
      <c r="K175" s="29"/>
      <c r="L175" s="29"/>
      <c r="M175" s="29"/>
      <c r="N175" s="29"/>
      <c r="O175" s="29"/>
      <c r="P175" s="29"/>
      <c r="Q175" s="29"/>
    </row>
    <row r="176" spans="1:39">
      <c r="A176" s="16"/>
      <c r="B176" s="17"/>
      <c r="C176" s="17"/>
      <c r="D176" s="17"/>
      <c r="E176" s="17"/>
      <c r="F176" s="17"/>
      <c r="G176" s="17"/>
      <c r="H176" s="17"/>
      <c r="I176" s="17"/>
      <c r="J176" s="17"/>
      <c r="K176" s="17"/>
      <c r="L176" s="17"/>
      <c r="M176" s="17"/>
      <c r="N176" s="17"/>
      <c r="O176" s="17"/>
      <c r="P176" s="17"/>
      <c r="Q176" s="17"/>
    </row>
    <row r="177" spans="1:39" ht="15.75" thickBot="1">
      <c r="A177" s="16"/>
      <c r="B177" s="13"/>
      <c r="C177" s="30" t="s">
        <v>301</v>
      </c>
      <c r="D177" s="30"/>
      <c r="E177" s="30"/>
      <c r="F177" s="30"/>
      <c r="G177" s="30"/>
      <c r="H177" s="30"/>
      <c r="I177" s="30"/>
      <c r="J177" s="30"/>
      <c r="K177" s="30"/>
      <c r="L177" s="30"/>
      <c r="M177" s="30"/>
      <c r="N177" s="30"/>
      <c r="O177" s="30"/>
      <c r="P177" s="30"/>
      <c r="Q177" s="30"/>
    </row>
    <row r="178" spans="1:39" ht="15.75" thickBot="1">
      <c r="A178" s="16"/>
      <c r="B178" s="89"/>
      <c r="C178" s="117"/>
      <c r="D178" s="117"/>
      <c r="E178" s="117"/>
      <c r="F178" s="18"/>
      <c r="G178" s="47"/>
      <c r="H178" s="47"/>
      <c r="I178" s="47"/>
      <c r="J178" s="18"/>
      <c r="K178" s="31" t="s">
        <v>553</v>
      </c>
      <c r="L178" s="31"/>
      <c r="M178" s="31"/>
      <c r="N178" s="31"/>
      <c r="O178" s="31"/>
      <c r="P178" s="31"/>
      <c r="Q178" s="31"/>
    </row>
    <row r="179" spans="1:39" ht="15.75" thickBot="1">
      <c r="A179" s="16"/>
      <c r="B179" s="89"/>
      <c r="C179" s="30" t="s">
        <v>554</v>
      </c>
      <c r="D179" s="30"/>
      <c r="E179" s="30"/>
      <c r="F179" s="18"/>
      <c r="G179" s="30" t="s">
        <v>555</v>
      </c>
      <c r="H179" s="30"/>
      <c r="I179" s="30"/>
      <c r="J179" s="18"/>
      <c r="K179" s="31" t="s">
        <v>556</v>
      </c>
      <c r="L179" s="31"/>
      <c r="M179" s="31"/>
      <c r="N179" s="18"/>
      <c r="O179" s="31" t="s">
        <v>557</v>
      </c>
      <c r="P179" s="31"/>
      <c r="Q179" s="31"/>
    </row>
    <row r="180" spans="1:39">
      <c r="A180" s="16"/>
      <c r="B180" s="37" t="s">
        <v>558</v>
      </c>
      <c r="C180" s="75" t="s">
        <v>245</v>
      </c>
      <c r="D180" s="76">
        <v>155599</v>
      </c>
      <c r="E180" s="33"/>
      <c r="F180" s="32"/>
      <c r="G180" s="75" t="s">
        <v>245</v>
      </c>
      <c r="H180" s="76">
        <v>155871</v>
      </c>
      <c r="I180" s="33"/>
      <c r="J180" s="32"/>
      <c r="K180" s="75" t="s">
        <v>245</v>
      </c>
      <c r="L180" s="77" t="s">
        <v>559</v>
      </c>
      <c r="M180" s="75" t="s">
        <v>247</v>
      </c>
      <c r="N180" s="32"/>
      <c r="O180" s="75" t="s">
        <v>245</v>
      </c>
      <c r="P180" s="77" t="s">
        <v>560</v>
      </c>
      <c r="Q180" s="75" t="s">
        <v>247</v>
      </c>
    </row>
    <row r="181" spans="1:39">
      <c r="A181" s="16"/>
      <c r="B181" s="37"/>
      <c r="C181" s="37"/>
      <c r="D181" s="38"/>
      <c r="E181" s="32"/>
      <c r="F181" s="32"/>
      <c r="G181" s="37"/>
      <c r="H181" s="38"/>
      <c r="I181" s="32"/>
      <c r="J181" s="32"/>
      <c r="K181" s="37"/>
      <c r="L181" s="41"/>
      <c r="M181" s="37"/>
      <c r="N181" s="32"/>
      <c r="O181" s="37"/>
      <c r="P181" s="41"/>
      <c r="Q181" s="37"/>
    </row>
    <row r="182" spans="1:39" ht="26.25">
      <c r="A182" s="16"/>
      <c r="B182" s="13" t="s">
        <v>561</v>
      </c>
      <c r="C182" s="35" t="s">
        <v>248</v>
      </c>
      <c r="D182" s="35"/>
      <c r="E182" s="36"/>
      <c r="F182" s="36"/>
      <c r="G182" s="35" t="s">
        <v>248</v>
      </c>
      <c r="H182" s="35"/>
      <c r="I182" s="36"/>
      <c r="J182" s="36"/>
      <c r="K182" s="35" t="s">
        <v>248</v>
      </c>
      <c r="L182" s="35"/>
      <c r="M182" s="36"/>
      <c r="N182" s="36"/>
      <c r="O182" s="35" t="s">
        <v>510</v>
      </c>
      <c r="P182" s="35"/>
      <c r="Q182" s="36"/>
    </row>
    <row r="183" spans="1:39">
      <c r="A183" s="16"/>
      <c r="B183" s="13" t="s">
        <v>562</v>
      </c>
      <c r="C183" s="35"/>
      <c r="D183" s="35"/>
      <c r="E183" s="36"/>
      <c r="F183" s="36"/>
      <c r="G183" s="35"/>
      <c r="H183" s="35"/>
      <c r="I183" s="36"/>
      <c r="J183" s="36"/>
      <c r="K183" s="35"/>
      <c r="L183" s="35"/>
      <c r="M183" s="36"/>
      <c r="N183" s="36"/>
      <c r="O183" s="35"/>
      <c r="P183" s="35"/>
      <c r="Q183" s="36"/>
    </row>
    <row r="184" spans="1:39" ht="26.25">
      <c r="A184" s="16"/>
      <c r="B184" s="23" t="s">
        <v>563</v>
      </c>
      <c r="C184" s="41"/>
      <c r="D184" s="41"/>
      <c r="E184" s="32"/>
      <c r="F184" s="32"/>
      <c r="G184" s="41"/>
      <c r="H184" s="41"/>
      <c r="I184" s="32"/>
      <c r="J184" s="32"/>
      <c r="K184" s="41"/>
      <c r="L184" s="41"/>
      <c r="M184" s="32"/>
      <c r="N184" s="32"/>
      <c r="O184" s="41"/>
      <c r="P184" s="41"/>
      <c r="Q184" s="32"/>
    </row>
    <row r="185" spans="1:39" ht="26.25">
      <c r="A185" s="16"/>
      <c r="B185" s="23" t="s">
        <v>564</v>
      </c>
      <c r="C185" s="41"/>
      <c r="D185" s="41"/>
      <c r="E185" s="32"/>
      <c r="F185" s="32"/>
      <c r="G185" s="41"/>
      <c r="H185" s="41"/>
      <c r="I185" s="32"/>
      <c r="J185" s="32"/>
      <c r="K185" s="41"/>
      <c r="L185" s="41"/>
      <c r="M185" s="32"/>
      <c r="N185" s="32"/>
      <c r="O185" s="41"/>
      <c r="P185" s="41"/>
      <c r="Q185" s="32"/>
    </row>
    <row r="186" spans="1:39">
      <c r="A186" s="16"/>
      <c r="B186" s="122" t="s">
        <v>565</v>
      </c>
      <c r="C186" s="78">
        <v>144118</v>
      </c>
      <c r="D186" s="78"/>
      <c r="E186" s="36"/>
      <c r="F186" s="36"/>
      <c r="G186" s="78">
        <v>145212</v>
      </c>
      <c r="H186" s="78"/>
      <c r="I186" s="36"/>
      <c r="J186" s="36"/>
      <c r="K186" s="35" t="s">
        <v>566</v>
      </c>
      <c r="L186" s="35"/>
      <c r="M186" s="34" t="s">
        <v>247</v>
      </c>
      <c r="N186" s="36"/>
      <c r="O186" s="35" t="s">
        <v>567</v>
      </c>
      <c r="P186" s="35"/>
      <c r="Q186" s="34" t="s">
        <v>247</v>
      </c>
    </row>
    <row r="187" spans="1:39">
      <c r="A187" s="16"/>
      <c r="B187" s="122"/>
      <c r="C187" s="78"/>
      <c r="D187" s="78"/>
      <c r="E187" s="36"/>
      <c r="F187" s="36"/>
      <c r="G187" s="78"/>
      <c r="H187" s="78"/>
      <c r="I187" s="36"/>
      <c r="J187" s="36"/>
      <c r="K187" s="35"/>
      <c r="L187" s="35"/>
      <c r="M187" s="34"/>
      <c r="N187" s="36"/>
      <c r="O187" s="35"/>
      <c r="P187" s="35"/>
      <c r="Q187" s="34"/>
    </row>
    <row r="188" spans="1:39">
      <c r="A188" s="16"/>
      <c r="B188" s="94" t="s">
        <v>568</v>
      </c>
      <c r="C188" s="38">
        <v>321508</v>
      </c>
      <c r="D188" s="38"/>
      <c r="E188" s="32"/>
      <c r="F188" s="32"/>
      <c r="G188" s="38">
        <v>326519</v>
      </c>
      <c r="H188" s="38"/>
      <c r="I188" s="32"/>
      <c r="J188" s="32"/>
      <c r="K188" s="41" t="s">
        <v>248</v>
      </c>
      <c r="L188" s="41"/>
      <c r="M188" s="32"/>
      <c r="N188" s="32"/>
      <c r="O188" s="41" t="s">
        <v>569</v>
      </c>
      <c r="P188" s="41"/>
      <c r="Q188" s="37" t="s">
        <v>247</v>
      </c>
    </row>
    <row r="189" spans="1:39" ht="15.75" thickBot="1">
      <c r="A189" s="16"/>
      <c r="B189" s="94"/>
      <c r="C189" s="39"/>
      <c r="D189" s="39"/>
      <c r="E189" s="40"/>
      <c r="F189" s="32"/>
      <c r="G189" s="39"/>
      <c r="H189" s="39"/>
      <c r="I189" s="40"/>
      <c r="J189" s="32"/>
      <c r="K189" s="42"/>
      <c r="L189" s="42"/>
      <c r="M189" s="40"/>
      <c r="N189" s="32"/>
      <c r="O189" s="42"/>
      <c r="P189" s="42"/>
      <c r="Q189" s="182"/>
    </row>
    <row r="190" spans="1:39">
      <c r="A190" s="16"/>
      <c r="B190" s="34" t="s">
        <v>570</v>
      </c>
      <c r="C190" s="43" t="s">
        <v>245</v>
      </c>
      <c r="D190" s="45">
        <v>621225</v>
      </c>
      <c r="E190" s="47"/>
      <c r="F190" s="36"/>
      <c r="G190" s="43" t="s">
        <v>245</v>
      </c>
      <c r="H190" s="45">
        <v>627602</v>
      </c>
      <c r="I190" s="47"/>
      <c r="J190" s="36"/>
      <c r="K190" s="43" t="s">
        <v>245</v>
      </c>
      <c r="L190" s="49" t="s">
        <v>571</v>
      </c>
      <c r="M190" s="43" t="s">
        <v>247</v>
      </c>
      <c r="N190" s="36"/>
      <c r="O190" s="43" t="s">
        <v>245</v>
      </c>
      <c r="P190" s="49" t="s">
        <v>517</v>
      </c>
      <c r="Q190" s="43" t="s">
        <v>247</v>
      </c>
    </row>
    <row r="191" spans="1:39" ht="15.75" thickBot="1">
      <c r="A191" s="16"/>
      <c r="B191" s="34"/>
      <c r="C191" s="44"/>
      <c r="D191" s="46"/>
      <c r="E191" s="48"/>
      <c r="F191" s="36"/>
      <c r="G191" s="44"/>
      <c r="H191" s="46"/>
      <c r="I191" s="48"/>
      <c r="J191" s="36"/>
      <c r="K191" s="44"/>
      <c r="L191" s="50"/>
      <c r="M191" s="44"/>
      <c r="N191" s="36"/>
      <c r="O191" s="44"/>
      <c r="P191" s="50"/>
      <c r="Q191" s="44"/>
    </row>
    <row r="192" spans="1:39" ht="15.75" thickTop="1">
      <c r="A192" s="16"/>
      <c r="B192" s="88" t="s">
        <v>398</v>
      </c>
      <c r="C192" s="88"/>
      <c r="D192" s="88"/>
      <c r="E192" s="88"/>
      <c r="F192" s="88"/>
      <c r="G192" s="88"/>
      <c r="H192" s="88"/>
      <c r="I192" s="88"/>
      <c r="J192" s="88"/>
      <c r="K192" s="88"/>
      <c r="L192" s="88"/>
      <c r="M192" s="88"/>
      <c r="N192" s="88"/>
      <c r="O192" s="88"/>
      <c r="P192" s="88"/>
      <c r="Q192" s="88"/>
      <c r="R192" s="88"/>
      <c r="S192" s="88"/>
      <c r="T192" s="88"/>
      <c r="U192" s="88"/>
      <c r="V192" s="88"/>
      <c r="W192" s="88"/>
      <c r="X192" s="88"/>
      <c r="Y192" s="88"/>
      <c r="Z192" s="88"/>
      <c r="AA192" s="88"/>
      <c r="AB192" s="88"/>
      <c r="AC192" s="88"/>
      <c r="AD192" s="88"/>
      <c r="AE192" s="88"/>
      <c r="AF192" s="88"/>
      <c r="AG192" s="88"/>
      <c r="AH192" s="88"/>
      <c r="AI192" s="88"/>
      <c r="AJ192" s="88"/>
      <c r="AK192" s="88"/>
      <c r="AL192" s="88"/>
      <c r="AM192" s="88"/>
    </row>
    <row r="193" spans="1:39">
      <c r="A193" s="16"/>
      <c r="B193" s="17"/>
      <c r="C193" s="17"/>
    </row>
    <row r="194" spans="1:39" ht="255">
      <c r="A194" s="16"/>
      <c r="B194" s="72" t="s">
        <v>374</v>
      </c>
      <c r="C194" s="73" t="s">
        <v>572</v>
      </c>
    </row>
    <row r="195" spans="1:39">
      <c r="A195" s="16"/>
      <c r="B195" s="17"/>
      <c r="C195" s="17"/>
    </row>
    <row r="196" spans="1:39" ht="51">
      <c r="A196" s="16"/>
      <c r="B196" s="72" t="s">
        <v>265</v>
      </c>
      <c r="C196" s="73" t="s">
        <v>573</v>
      </c>
    </row>
    <row r="197" spans="1:39">
      <c r="A197" s="16"/>
      <c r="B197" s="17"/>
      <c r="C197" s="17"/>
    </row>
    <row r="198" spans="1:39" ht="89.25">
      <c r="A198" s="16"/>
      <c r="B198" s="72" t="s">
        <v>377</v>
      </c>
      <c r="C198" s="73" t="s">
        <v>574</v>
      </c>
    </row>
    <row r="199" spans="1:39">
      <c r="A199" s="16"/>
      <c r="B199" s="17"/>
      <c r="C199" s="17"/>
    </row>
    <row r="200" spans="1:39" ht="140.25">
      <c r="A200" s="16"/>
      <c r="B200" s="72" t="s">
        <v>379</v>
      </c>
      <c r="C200" s="73" t="s">
        <v>575</v>
      </c>
    </row>
    <row r="201" spans="1:39">
      <c r="A201" s="16"/>
      <c r="B201" s="85"/>
      <c r="C201" s="85"/>
      <c r="D201" s="85"/>
      <c r="E201" s="85"/>
      <c r="F201" s="85"/>
      <c r="G201" s="85"/>
      <c r="H201" s="85"/>
      <c r="I201" s="85"/>
      <c r="J201" s="85"/>
      <c r="K201" s="85"/>
      <c r="L201" s="85"/>
      <c r="M201" s="85"/>
      <c r="N201" s="85"/>
      <c r="O201" s="85"/>
      <c r="P201" s="85"/>
      <c r="Q201" s="85"/>
      <c r="R201" s="85"/>
      <c r="S201" s="85"/>
      <c r="T201" s="85"/>
      <c r="U201" s="85"/>
      <c r="V201" s="85"/>
      <c r="W201" s="85"/>
      <c r="X201" s="85"/>
      <c r="Y201" s="85"/>
      <c r="Z201" s="85"/>
      <c r="AA201" s="85"/>
      <c r="AB201" s="85"/>
      <c r="AC201" s="85"/>
      <c r="AD201" s="85"/>
      <c r="AE201" s="85"/>
      <c r="AF201" s="85"/>
      <c r="AG201" s="85"/>
      <c r="AH201" s="85"/>
      <c r="AI201" s="85"/>
      <c r="AJ201" s="85"/>
      <c r="AK201" s="85"/>
      <c r="AL201" s="85"/>
      <c r="AM201" s="85"/>
    </row>
    <row r="202" spans="1:39">
      <c r="A202" s="16"/>
      <c r="B202" s="88" t="s">
        <v>576</v>
      </c>
      <c r="C202" s="88"/>
      <c r="D202" s="88"/>
      <c r="E202" s="88"/>
      <c r="F202" s="88"/>
      <c r="G202" s="88"/>
      <c r="H202" s="88"/>
      <c r="I202" s="88"/>
      <c r="J202" s="88"/>
      <c r="K202" s="88"/>
      <c r="L202" s="88"/>
      <c r="M202" s="88"/>
      <c r="N202" s="88"/>
      <c r="O202" s="88"/>
      <c r="P202" s="88"/>
      <c r="Q202" s="88"/>
      <c r="R202" s="88"/>
      <c r="S202" s="88"/>
      <c r="T202" s="88"/>
      <c r="U202" s="88"/>
      <c r="V202" s="88"/>
      <c r="W202" s="88"/>
      <c r="X202" s="88"/>
      <c r="Y202" s="88"/>
      <c r="Z202" s="88"/>
      <c r="AA202" s="88"/>
      <c r="AB202" s="88"/>
      <c r="AC202" s="88"/>
      <c r="AD202" s="88"/>
      <c r="AE202" s="88"/>
      <c r="AF202" s="88"/>
      <c r="AG202" s="88"/>
      <c r="AH202" s="88"/>
      <c r="AI202" s="88"/>
      <c r="AJ202" s="88"/>
      <c r="AK202" s="88"/>
      <c r="AL202" s="88"/>
      <c r="AM202" s="88"/>
    </row>
    <row r="203" spans="1:39">
      <c r="A203" s="16"/>
      <c r="B203" s="29"/>
      <c r="C203" s="29"/>
      <c r="D203" s="29"/>
      <c r="E203" s="29"/>
    </row>
    <row r="204" spans="1:39">
      <c r="A204" s="16"/>
      <c r="B204" s="17"/>
      <c r="C204" s="17"/>
      <c r="D204" s="17"/>
      <c r="E204" s="17"/>
    </row>
    <row r="205" spans="1:39" ht="15.75" thickBot="1">
      <c r="A205" s="16"/>
      <c r="B205" s="13"/>
      <c r="C205" s="30" t="s">
        <v>296</v>
      </c>
      <c r="D205" s="30"/>
      <c r="E205" s="30"/>
    </row>
    <row r="206" spans="1:39" ht="39">
      <c r="A206" s="16"/>
      <c r="B206" s="23" t="s">
        <v>577</v>
      </c>
      <c r="C206" s="75" t="s">
        <v>245</v>
      </c>
      <c r="D206" s="76">
        <v>2071</v>
      </c>
      <c r="E206" s="33"/>
    </row>
    <row r="207" spans="1:39" ht="26.25">
      <c r="A207" s="16"/>
      <c r="B207" s="23" t="s">
        <v>578</v>
      </c>
      <c r="C207" s="37"/>
      <c r="D207" s="38"/>
      <c r="E207" s="32"/>
    </row>
    <row r="208" spans="1:39" ht="39">
      <c r="A208" s="16"/>
      <c r="B208" s="13" t="s">
        <v>579</v>
      </c>
      <c r="C208" s="35">
        <v>464</v>
      </c>
      <c r="D208" s="35"/>
      <c r="E208" s="36"/>
    </row>
    <row r="209" spans="1:39" ht="26.25">
      <c r="A209" s="16"/>
      <c r="B209" s="13" t="s">
        <v>580</v>
      </c>
      <c r="C209" s="35"/>
      <c r="D209" s="35"/>
      <c r="E209" s="36"/>
    </row>
    <row r="210" spans="1:39" ht="23.25" customHeight="1">
      <c r="A210" s="16"/>
      <c r="B210" s="37" t="s">
        <v>581</v>
      </c>
      <c r="C210" s="41">
        <v>151</v>
      </c>
      <c r="D210" s="41"/>
      <c r="E210" s="32"/>
    </row>
    <row r="211" spans="1:39">
      <c r="A211" s="16"/>
      <c r="B211" s="37"/>
      <c r="C211" s="41"/>
      <c r="D211" s="41"/>
      <c r="E211" s="32"/>
    </row>
    <row r="212" spans="1:39" ht="39">
      <c r="A212" s="16"/>
      <c r="B212" s="13" t="s">
        <v>582</v>
      </c>
      <c r="C212" s="35" t="s">
        <v>559</v>
      </c>
      <c r="D212" s="35"/>
      <c r="E212" s="34" t="s">
        <v>247</v>
      </c>
    </row>
    <row r="213" spans="1:39" ht="39">
      <c r="A213" s="16"/>
      <c r="B213" s="13" t="s">
        <v>583</v>
      </c>
      <c r="C213" s="35"/>
      <c r="D213" s="35"/>
      <c r="E213" s="34"/>
    </row>
    <row r="214" spans="1:39" ht="39">
      <c r="A214" s="16"/>
      <c r="B214" s="13" t="s">
        <v>584</v>
      </c>
      <c r="C214" s="35"/>
      <c r="D214" s="35"/>
      <c r="E214" s="34"/>
    </row>
    <row r="215" spans="1:39" ht="26.25">
      <c r="A215" s="16"/>
      <c r="B215" s="23" t="s">
        <v>585</v>
      </c>
      <c r="C215" s="41" t="s">
        <v>587</v>
      </c>
      <c r="D215" s="41"/>
      <c r="E215" s="37" t="s">
        <v>247</v>
      </c>
    </row>
    <row r="216" spans="1:39" ht="26.25">
      <c r="A216" s="16"/>
      <c r="B216" s="23" t="s">
        <v>586</v>
      </c>
      <c r="C216" s="41"/>
      <c r="D216" s="41"/>
      <c r="E216" s="37"/>
    </row>
    <row r="217" spans="1:39" ht="27" thickBot="1">
      <c r="A217" s="16"/>
      <c r="B217" s="13" t="s">
        <v>588</v>
      </c>
      <c r="C217" s="79" t="s">
        <v>589</v>
      </c>
      <c r="D217" s="79"/>
      <c r="E217" s="183" t="s">
        <v>247</v>
      </c>
    </row>
    <row r="218" spans="1:39" ht="39">
      <c r="A218" s="16"/>
      <c r="B218" s="23" t="s">
        <v>590</v>
      </c>
      <c r="C218" s="75" t="s">
        <v>245</v>
      </c>
      <c r="D218" s="77">
        <v>974</v>
      </c>
      <c r="E218" s="33"/>
    </row>
    <row r="219" spans="1:39" ht="15.75" thickBot="1">
      <c r="A219" s="16"/>
      <c r="B219" s="23" t="s">
        <v>591</v>
      </c>
      <c r="C219" s="82"/>
      <c r="D219" s="95"/>
      <c r="E219" s="84"/>
    </row>
    <row r="220" spans="1:39" ht="15.75" thickTop="1">
      <c r="A220" s="16"/>
      <c r="B220" s="88"/>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c r="AH220" s="88"/>
      <c r="AI220" s="88"/>
      <c r="AJ220" s="88"/>
      <c r="AK220" s="88"/>
      <c r="AL220" s="88"/>
      <c r="AM220" s="88"/>
    </row>
    <row r="221" spans="1:39">
      <c r="A221" s="16"/>
      <c r="B221" s="88" t="s">
        <v>592</v>
      </c>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c r="AE221" s="88"/>
      <c r="AF221" s="88"/>
      <c r="AG221" s="88"/>
      <c r="AH221" s="88"/>
      <c r="AI221" s="88"/>
      <c r="AJ221" s="88"/>
      <c r="AK221" s="88"/>
      <c r="AL221" s="88"/>
      <c r="AM221" s="88"/>
    </row>
    <row r="222" spans="1:39">
      <c r="A222" s="16"/>
      <c r="B222" s="29"/>
      <c r="C222" s="29"/>
      <c r="D222" s="29"/>
      <c r="E222" s="29"/>
      <c r="F222" s="29"/>
      <c r="G222" s="29"/>
      <c r="H222" s="29"/>
      <c r="I222" s="29"/>
    </row>
    <row r="223" spans="1:39">
      <c r="A223" s="16"/>
      <c r="B223" s="17"/>
      <c r="C223" s="17"/>
      <c r="D223" s="17"/>
      <c r="E223" s="17"/>
      <c r="F223" s="17"/>
      <c r="G223" s="17"/>
      <c r="H223" s="17"/>
      <c r="I223" s="17"/>
    </row>
    <row r="224" spans="1:39" ht="15.75" thickBot="1">
      <c r="A224" s="16"/>
      <c r="B224" s="20" t="s">
        <v>593</v>
      </c>
      <c r="C224" s="18"/>
      <c r="D224" s="30" t="s">
        <v>496</v>
      </c>
      <c r="E224" s="30"/>
      <c r="F224" s="30"/>
      <c r="G224" s="18"/>
      <c r="H224" s="30" t="s">
        <v>594</v>
      </c>
      <c r="I224" s="30"/>
    </row>
    <row r="225" spans="1:39">
      <c r="A225" s="16"/>
      <c r="B225" s="75" t="s">
        <v>595</v>
      </c>
      <c r="C225" s="32"/>
      <c r="D225" s="75" t="s">
        <v>245</v>
      </c>
      <c r="E225" s="76">
        <v>85243</v>
      </c>
      <c r="F225" s="33"/>
      <c r="G225" s="32"/>
      <c r="H225" s="77">
        <v>24.5</v>
      </c>
      <c r="I225" s="75" t="s">
        <v>341</v>
      </c>
    </row>
    <row r="226" spans="1:39">
      <c r="A226" s="16"/>
      <c r="B226" s="37"/>
      <c r="C226" s="32"/>
      <c r="D226" s="37"/>
      <c r="E226" s="38"/>
      <c r="F226" s="32"/>
      <c r="G226" s="32"/>
      <c r="H226" s="41"/>
      <c r="I226" s="37"/>
    </row>
    <row r="227" spans="1:39">
      <c r="A227" s="16"/>
      <c r="B227" s="34" t="s">
        <v>596</v>
      </c>
      <c r="C227" s="36"/>
      <c r="D227" s="78">
        <v>73322</v>
      </c>
      <c r="E227" s="78"/>
      <c r="F227" s="36"/>
      <c r="G227" s="36"/>
      <c r="H227" s="35">
        <v>21</v>
      </c>
      <c r="I227" s="34" t="s">
        <v>341</v>
      </c>
    </row>
    <row r="228" spans="1:39">
      <c r="A228" s="16"/>
      <c r="B228" s="34"/>
      <c r="C228" s="36"/>
      <c r="D228" s="78"/>
      <c r="E228" s="78"/>
      <c r="F228" s="36"/>
      <c r="G228" s="36"/>
      <c r="H228" s="35"/>
      <c r="I228" s="34"/>
    </row>
    <row r="229" spans="1:39">
      <c r="A229" s="16"/>
      <c r="B229" s="37" t="s">
        <v>597</v>
      </c>
      <c r="C229" s="32"/>
      <c r="D229" s="38">
        <v>61194</v>
      </c>
      <c r="E229" s="38"/>
      <c r="F229" s="32"/>
      <c r="G229" s="32"/>
      <c r="H229" s="41">
        <v>17.600000000000001</v>
      </c>
      <c r="I229" s="37" t="s">
        <v>341</v>
      </c>
    </row>
    <row r="230" spans="1:39">
      <c r="A230" s="16"/>
      <c r="B230" s="37"/>
      <c r="C230" s="32"/>
      <c r="D230" s="38"/>
      <c r="E230" s="38"/>
      <c r="F230" s="32"/>
      <c r="G230" s="32"/>
      <c r="H230" s="41"/>
      <c r="I230" s="37"/>
    </row>
    <row r="231" spans="1:39">
      <c r="A231" s="16"/>
      <c r="B231" s="34" t="s">
        <v>598</v>
      </c>
      <c r="C231" s="36"/>
      <c r="D231" s="78">
        <v>58722</v>
      </c>
      <c r="E231" s="78"/>
      <c r="F231" s="36"/>
      <c r="G231" s="36"/>
      <c r="H231" s="35">
        <v>16.899999999999999</v>
      </c>
      <c r="I231" s="34" t="s">
        <v>341</v>
      </c>
    </row>
    <row r="232" spans="1:39">
      <c r="A232" s="16"/>
      <c r="B232" s="34"/>
      <c r="C232" s="36"/>
      <c r="D232" s="78"/>
      <c r="E232" s="78"/>
      <c r="F232" s="36"/>
      <c r="G232" s="36"/>
      <c r="H232" s="35"/>
      <c r="I232" s="34"/>
    </row>
    <row r="233" spans="1:39">
      <c r="A233" s="16"/>
      <c r="B233" s="37" t="s">
        <v>599</v>
      </c>
      <c r="C233" s="32"/>
      <c r="D233" s="38">
        <v>32368</v>
      </c>
      <c r="E233" s="38"/>
      <c r="F233" s="32"/>
      <c r="G233" s="32"/>
      <c r="H233" s="41">
        <v>9.3000000000000007</v>
      </c>
      <c r="I233" s="37" t="s">
        <v>341</v>
      </c>
    </row>
    <row r="234" spans="1:39">
      <c r="A234" s="16"/>
      <c r="B234" s="37"/>
      <c r="C234" s="32"/>
      <c r="D234" s="38"/>
      <c r="E234" s="38"/>
      <c r="F234" s="32"/>
      <c r="G234" s="32"/>
      <c r="H234" s="41"/>
      <c r="I234" s="37"/>
    </row>
    <row r="235" spans="1:39">
      <c r="A235" s="16"/>
      <c r="B235" s="34" t="s">
        <v>600</v>
      </c>
      <c r="C235" s="36"/>
      <c r="D235" s="78">
        <v>37383</v>
      </c>
      <c r="E235" s="78"/>
      <c r="F235" s="36"/>
      <c r="G235" s="36"/>
      <c r="H235" s="35">
        <v>10.7</v>
      </c>
      <c r="I235" s="34" t="s">
        <v>341</v>
      </c>
    </row>
    <row r="236" spans="1:39" ht="15.75" thickBot="1">
      <c r="A236" s="16"/>
      <c r="B236" s="34"/>
      <c r="C236" s="36"/>
      <c r="D236" s="93"/>
      <c r="E236" s="93"/>
      <c r="F236" s="81"/>
      <c r="G236" s="36"/>
      <c r="H236" s="79"/>
      <c r="I236" s="80"/>
    </row>
    <row r="237" spans="1:39">
      <c r="A237" s="16"/>
      <c r="B237" s="37"/>
      <c r="C237" s="32"/>
      <c r="D237" s="75" t="s">
        <v>245</v>
      </c>
      <c r="E237" s="76">
        <v>348232</v>
      </c>
      <c r="F237" s="33"/>
      <c r="G237" s="32"/>
      <c r="H237" s="77">
        <v>100</v>
      </c>
      <c r="I237" s="75" t="s">
        <v>341</v>
      </c>
    </row>
    <row r="238" spans="1:39" ht="15.75" thickBot="1">
      <c r="A238" s="16"/>
      <c r="B238" s="37"/>
      <c r="C238" s="32"/>
      <c r="D238" s="82"/>
      <c r="E238" s="83"/>
      <c r="F238" s="84"/>
      <c r="G238" s="32"/>
      <c r="H238" s="95"/>
      <c r="I238" s="82"/>
    </row>
    <row r="239" spans="1:39" ht="15.75" thickTop="1">
      <c r="A239" s="16"/>
      <c r="B239" s="88" t="s">
        <v>398</v>
      </c>
      <c r="C239" s="88"/>
      <c r="D239" s="88"/>
      <c r="E239" s="88"/>
      <c r="F239" s="88"/>
      <c r="G239" s="88"/>
      <c r="H239" s="88"/>
      <c r="I239" s="88"/>
      <c r="J239" s="88"/>
      <c r="K239" s="88"/>
      <c r="L239" s="88"/>
      <c r="M239" s="88"/>
      <c r="N239" s="88"/>
      <c r="O239" s="88"/>
      <c r="P239" s="88"/>
      <c r="Q239" s="88"/>
      <c r="R239" s="88"/>
      <c r="S239" s="88"/>
      <c r="T239" s="88"/>
      <c r="U239" s="88"/>
      <c r="V239" s="88"/>
      <c r="W239" s="88"/>
      <c r="X239" s="88"/>
      <c r="Y239" s="88"/>
      <c r="Z239" s="88"/>
      <c r="AA239" s="88"/>
      <c r="AB239" s="88"/>
      <c r="AC239" s="88"/>
      <c r="AD239" s="88"/>
      <c r="AE239" s="88"/>
      <c r="AF239" s="88"/>
      <c r="AG239" s="88"/>
      <c r="AH239" s="88"/>
      <c r="AI239" s="88"/>
      <c r="AJ239" s="88"/>
      <c r="AK239" s="88"/>
      <c r="AL239" s="88"/>
      <c r="AM239" s="88"/>
    </row>
    <row r="240" spans="1:39">
      <c r="A240" s="16"/>
      <c r="B240" s="17"/>
      <c r="C240" s="17"/>
    </row>
    <row r="241" spans="1:39" ht="38.25">
      <c r="A241" s="16"/>
      <c r="B241" s="72" t="s">
        <v>374</v>
      </c>
      <c r="C241" s="73" t="s">
        <v>601</v>
      </c>
    </row>
    <row r="242" spans="1:39">
      <c r="A242" s="16"/>
      <c r="B242" s="85"/>
      <c r="C242" s="85"/>
      <c r="D242" s="85"/>
      <c r="E242" s="85"/>
      <c r="F242" s="85"/>
      <c r="G242" s="85"/>
      <c r="H242" s="85"/>
      <c r="I242" s="85"/>
      <c r="J242" s="85"/>
      <c r="K242" s="85"/>
      <c r="L242" s="85"/>
      <c r="M242" s="85"/>
      <c r="N242" s="85"/>
      <c r="O242" s="85"/>
      <c r="P242" s="85"/>
      <c r="Q242" s="85"/>
      <c r="R242" s="85"/>
      <c r="S242" s="85"/>
      <c r="T242" s="85"/>
      <c r="U242" s="85"/>
      <c r="V242" s="85"/>
      <c r="W242" s="85"/>
      <c r="X242" s="85"/>
      <c r="Y242" s="85"/>
      <c r="Z242" s="85"/>
      <c r="AA242" s="85"/>
      <c r="AB242" s="85"/>
      <c r="AC242" s="85"/>
      <c r="AD242" s="85"/>
      <c r="AE242" s="85"/>
      <c r="AF242" s="85"/>
      <c r="AG242" s="85"/>
      <c r="AH242" s="85"/>
      <c r="AI242" s="85"/>
      <c r="AJ242" s="85"/>
      <c r="AK242" s="85"/>
      <c r="AL242" s="85"/>
      <c r="AM242" s="85"/>
    </row>
    <row r="243" spans="1:39">
      <c r="A243" s="16"/>
      <c r="B243" s="88" t="s">
        <v>602</v>
      </c>
      <c r="C243" s="88"/>
      <c r="D243" s="88"/>
      <c r="E243" s="88"/>
      <c r="F243" s="88"/>
      <c r="G243" s="88"/>
      <c r="H243" s="88"/>
      <c r="I243" s="88"/>
      <c r="J243" s="88"/>
      <c r="K243" s="88"/>
      <c r="L243" s="88"/>
      <c r="M243" s="88"/>
      <c r="N243" s="88"/>
      <c r="O243" s="88"/>
      <c r="P243" s="88"/>
      <c r="Q243" s="88"/>
      <c r="R243" s="88"/>
      <c r="S243" s="88"/>
      <c r="T243" s="88"/>
      <c r="U243" s="88"/>
      <c r="V243" s="88"/>
      <c r="W243" s="88"/>
      <c r="X243" s="88"/>
      <c r="Y243" s="88"/>
      <c r="Z243" s="88"/>
      <c r="AA243" s="88"/>
      <c r="AB243" s="88"/>
      <c r="AC243" s="88"/>
      <c r="AD243" s="88"/>
      <c r="AE243" s="88"/>
      <c r="AF243" s="88"/>
      <c r="AG243" s="88"/>
      <c r="AH243" s="88"/>
      <c r="AI243" s="88"/>
      <c r="AJ243" s="88"/>
      <c r="AK243" s="88"/>
      <c r="AL243" s="88"/>
      <c r="AM243" s="88"/>
    </row>
    <row r="244" spans="1:39">
      <c r="A244" s="16"/>
      <c r="B244" s="88" t="s">
        <v>398</v>
      </c>
      <c r="C244" s="88"/>
      <c r="D244" s="88"/>
      <c r="E244" s="88"/>
      <c r="F244" s="88"/>
      <c r="G244" s="88"/>
      <c r="H244" s="88"/>
      <c r="I244" s="88"/>
      <c r="J244" s="88"/>
      <c r="K244" s="88"/>
      <c r="L244" s="88"/>
      <c r="M244" s="88"/>
      <c r="N244" s="88"/>
      <c r="O244" s="88"/>
      <c r="P244" s="88"/>
      <c r="Q244" s="88"/>
      <c r="R244" s="88"/>
      <c r="S244" s="88"/>
      <c r="T244" s="88"/>
      <c r="U244" s="88"/>
      <c r="V244" s="88"/>
      <c r="W244" s="88"/>
      <c r="X244" s="88"/>
      <c r="Y244" s="88"/>
      <c r="Z244" s="88"/>
      <c r="AA244" s="88"/>
      <c r="AB244" s="88"/>
      <c r="AC244" s="88"/>
      <c r="AD244" s="88"/>
      <c r="AE244" s="88"/>
      <c r="AF244" s="88"/>
      <c r="AG244" s="88"/>
      <c r="AH244" s="88"/>
      <c r="AI244" s="88"/>
      <c r="AJ244" s="88"/>
      <c r="AK244" s="88"/>
      <c r="AL244" s="88"/>
      <c r="AM244" s="88"/>
    </row>
    <row r="245" spans="1:39">
      <c r="A245" s="16"/>
      <c r="B245" s="88" t="s">
        <v>603</v>
      </c>
      <c r="C245" s="88"/>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c r="AF245" s="88"/>
      <c r="AG245" s="88"/>
      <c r="AH245" s="88"/>
      <c r="AI245" s="88"/>
      <c r="AJ245" s="88"/>
      <c r="AK245" s="88"/>
      <c r="AL245" s="88"/>
      <c r="AM245" s="88"/>
    </row>
    <row r="246" spans="1:39">
      <c r="A246" s="16"/>
      <c r="B246" s="29"/>
      <c r="C246" s="29"/>
      <c r="D246" s="29"/>
      <c r="E246" s="29"/>
      <c r="F246" s="29"/>
      <c r="G246" s="29"/>
      <c r="H246" s="29"/>
      <c r="I246" s="29"/>
    </row>
    <row r="247" spans="1:39">
      <c r="A247" s="16"/>
      <c r="B247" s="17"/>
      <c r="C247" s="17"/>
      <c r="D247" s="17"/>
      <c r="E247" s="17"/>
      <c r="F247" s="17"/>
      <c r="G247" s="17"/>
      <c r="H247" s="17"/>
      <c r="I247" s="17"/>
    </row>
    <row r="248" spans="1:39" ht="15.75" thickBot="1">
      <c r="A248" s="16"/>
      <c r="B248" s="13"/>
      <c r="C248" s="30" t="s">
        <v>496</v>
      </c>
      <c r="D248" s="30"/>
      <c r="E248" s="30"/>
      <c r="F248" s="18"/>
      <c r="G248" s="30" t="s">
        <v>536</v>
      </c>
      <c r="H248" s="30"/>
      <c r="I248" s="30"/>
    </row>
    <row r="249" spans="1:39">
      <c r="A249" s="16"/>
      <c r="B249" s="37" t="s">
        <v>301</v>
      </c>
      <c r="C249" s="75" t="s">
        <v>245</v>
      </c>
      <c r="D249" s="76">
        <v>186186</v>
      </c>
      <c r="E249" s="33"/>
      <c r="F249" s="32"/>
      <c r="G249" s="75" t="s">
        <v>245</v>
      </c>
      <c r="H249" s="76">
        <v>144836</v>
      </c>
      <c r="I249" s="33"/>
    </row>
    <row r="250" spans="1:39">
      <c r="A250" s="16"/>
      <c r="B250" s="37"/>
      <c r="C250" s="37"/>
      <c r="D250" s="38"/>
      <c r="E250" s="32"/>
      <c r="F250" s="32"/>
      <c r="G250" s="37"/>
      <c r="H250" s="38"/>
      <c r="I250" s="32"/>
    </row>
    <row r="251" spans="1:39">
      <c r="A251" s="16"/>
      <c r="B251" s="34" t="s">
        <v>407</v>
      </c>
      <c r="C251" s="34" t="s">
        <v>245</v>
      </c>
      <c r="D251" s="78">
        <v>729895</v>
      </c>
      <c r="E251" s="36"/>
      <c r="F251" s="36"/>
      <c r="G251" s="34" t="s">
        <v>245</v>
      </c>
      <c r="H251" s="78">
        <v>483680</v>
      </c>
      <c r="I251" s="36"/>
    </row>
    <row r="252" spans="1:39">
      <c r="A252" s="16"/>
      <c r="B252" s="34"/>
      <c r="C252" s="34"/>
      <c r="D252" s="78"/>
      <c r="E252" s="36"/>
      <c r="F252" s="36"/>
      <c r="G252" s="34"/>
      <c r="H252" s="78"/>
      <c r="I252" s="36"/>
    </row>
    <row r="253" spans="1:39">
      <c r="A253" s="16"/>
      <c r="B253" s="116"/>
      <c r="C253" s="116"/>
      <c r="D253" s="116"/>
      <c r="E253" s="116"/>
      <c r="F253" s="116"/>
      <c r="G253" s="116"/>
      <c r="H253" s="116"/>
      <c r="I253" s="116"/>
      <c r="J253" s="116"/>
      <c r="K253" s="116"/>
      <c r="L253" s="116"/>
      <c r="M253" s="116"/>
      <c r="N253" s="116"/>
      <c r="O253" s="116"/>
      <c r="P253" s="116"/>
      <c r="Q253" s="116"/>
      <c r="R253" s="116"/>
      <c r="S253" s="116"/>
      <c r="T253" s="116"/>
      <c r="U253" s="116"/>
      <c r="V253" s="116"/>
      <c r="W253" s="116"/>
      <c r="X253" s="116"/>
      <c r="Y253" s="116"/>
      <c r="Z253" s="116"/>
      <c r="AA253" s="116"/>
      <c r="AB253" s="116"/>
      <c r="AC253" s="116"/>
      <c r="AD253" s="116"/>
      <c r="AE253" s="116"/>
      <c r="AF253" s="116"/>
      <c r="AG253" s="116"/>
      <c r="AH253" s="116"/>
      <c r="AI253" s="116"/>
      <c r="AJ253" s="116"/>
      <c r="AK253" s="116"/>
      <c r="AL253" s="116"/>
      <c r="AM253" s="116"/>
    </row>
    <row r="254" spans="1:39">
      <c r="A254" s="16"/>
      <c r="B254" s="88" t="s">
        <v>604</v>
      </c>
      <c r="C254" s="88"/>
      <c r="D254" s="88"/>
      <c r="E254" s="88"/>
      <c r="F254" s="88"/>
      <c r="G254" s="88"/>
      <c r="H254" s="88"/>
      <c r="I254" s="88"/>
      <c r="J254" s="88"/>
      <c r="K254" s="88"/>
      <c r="L254" s="88"/>
      <c r="M254" s="88"/>
      <c r="N254" s="88"/>
      <c r="O254" s="88"/>
      <c r="P254" s="88"/>
      <c r="Q254" s="88"/>
      <c r="R254" s="88"/>
      <c r="S254" s="88"/>
      <c r="T254" s="88"/>
      <c r="U254" s="88"/>
      <c r="V254" s="88"/>
      <c r="W254" s="88"/>
      <c r="X254" s="88"/>
      <c r="Y254" s="88"/>
      <c r="Z254" s="88"/>
      <c r="AA254" s="88"/>
      <c r="AB254" s="88"/>
      <c r="AC254" s="88"/>
      <c r="AD254" s="88"/>
      <c r="AE254" s="88"/>
      <c r="AF254" s="88"/>
      <c r="AG254" s="88"/>
      <c r="AH254" s="88"/>
      <c r="AI254" s="88"/>
      <c r="AJ254" s="88"/>
      <c r="AK254" s="88"/>
      <c r="AL254" s="88"/>
      <c r="AM254" s="88"/>
    </row>
    <row r="255" spans="1:39">
      <c r="A255" s="16"/>
      <c r="B255" s="29"/>
      <c r="C255" s="29"/>
      <c r="D255" s="29"/>
      <c r="E255" s="29"/>
    </row>
    <row r="256" spans="1:39">
      <c r="A256" s="16"/>
      <c r="B256" s="17"/>
      <c r="C256" s="17"/>
      <c r="D256" s="17"/>
      <c r="E256" s="17"/>
    </row>
    <row r="257" spans="1:39" ht="15.75" thickBot="1">
      <c r="A257" s="16"/>
      <c r="B257" s="13"/>
      <c r="C257" s="30" t="s">
        <v>296</v>
      </c>
      <c r="D257" s="30"/>
      <c r="E257" s="30"/>
    </row>
    <row r="258" spans="1:39">
      <c r="A258" s="16"/>
      <c r="B258" s="37" t="s">
        <v>605</v>
      </c>
      <c r="C258" s="75" t="s">
        <v>245</v>
      </c>
      <c r="D258" s="76">
        <v>143067</v>
      </c>
      <c r="E258" s="33"/>
    </row>
    <row r="259" spans="1:39">
      <c r="A259" s="16"/>
      <c r="B259" s="37"/>
      <c r="C259" s="37"/>
      <c r="D259" s="38"/>
      <c r="E259" s="32"/>
    </row>
    <row r="260" spans="1:39">
      <c r="A260" s="16"/>
      <c r="B260" s="34" t="s">
        <v>606</v>
      </c>
      <c r="C260" s="78">
        <v>81365</v>
      </c>
      <c r="D260" s="78"/>
      <c r="E260" s="36"/>
    </row>
    <row r="261" spans="1:39">
      <c r="A261" s="16"/>
      <c r="B261" s="34"/>
      <c r="C261" s="78"/>
      <c r="D261" s="78"/>
      <c r="E261" s="36"/>
    </row>
    <row r="262" spans="1:39">
      <c r="A262" s="16"/>
      <c r="B262" s="23" t="s">
        <v>607</v>
      </c>
      <c r="C262" s="41" t="s">
        <v>608</v>
      </c>
      <c r="D262" s="41"/>
      <c r="E262" s="23" t="s">
        <v>247</v>
      </c>
    </row>
    <row r="263" spans="1:39" ht="26.25">
      <c r="A263" s="16"/>
      <c r="B263" s="13" t="s">
        <v>609</v>
      </c>
      <c r="C263" s="35" t="s">
        <v>610</v>
      </c>
      <c r="D263" s="35"/>
      <c r="E263" s="13" t="s">
        <v>247</v>
      </c>
    </row>
    <row r="264" spans="1:39" ht="15.75" thickBot="1">
      <c r="A264" s="16"/>
      <c r="B264" s="23" t="s">
        <v>611</v>
      </c>
      <c r="C264" s="42" t="s">
        <v>612</v>
      </c>
      <c r="D264" s="42"/>
      <c r="E264" s="150" t="s">
        <v>247</v>
      </c>
    </row>
    <row r="265" spans="1:39">
      <c r="A265" s="16"/>
      <c r="B265" s="34" t="s">
        <v>613</v>
      </c>
      <c r="C265" s="43" t="s">
        <v>245</v>
      </c>
      <c r="D265" s="45">
        <v>60192</v>
      </c>
      <c r="E265" s="47"/>
    </row>
    <row r="266" spans="1:39" ht="15.75" thickBot="1">
      <c r="A266" s="16"/>
      <c r="B266" s="34"/>
      <c r="C266" s="44"/>
      <c r="D266" s="46"/>
      <c r="E266" s="48"/>
    </row>
    <row r="267" spans="1:39" ht="15.75" thickTop="1">
      <c r="A267" s="16"/>
      <c r="B267" s="34" t="s">
        <v>690</v>
      </c>
      <c r="C267" s="34"/>
      <c r="D267" s="34"/>
      <c r="E267" s="34"/>
      <c r="F267" s="34"/>
      <c r="G267" s="34"/>
      <c r="H267" s="34"/>
      <c r="I267" s="34"/>
      <c r="J267" s="34"/>
      <c r="K267" s="34"/>
      <c r="L267" s="34"/>
      <c r="M267" s="34"/>
      <c r="N267" s="34"/>
      <c r="O267" s="34"/>
      <c r="P267" s="34"/>
      <c r="Q267" s="34"/>
      <c r="R267" s="34"/>
      <c r="S267" s="34"/>
      <c r="T267" s="34"/>
      <c r="U267" s="34"/>
      <c r="V267" s="34"/>
      <c r="W267" s="34"/>
      <c r="X267" s="34"/>
      <c r="Y267" s="34"/>
      <c r="Z267" s="34"/>
      <c r="AA267" s="34"/>
      <c r="AB267" s="34"/>
      <c r="AC267" s="34"/>
      <c r="AD267" s="34"/>
      <c r="AE267" s="34"/>
      <c r="AF267" s="34"/>
      <c r="AG267" s="34"/>
      <c r="AH267" s="34"/>
      <c r="AI267" s="34"/>
      <c r="AJ267" s="34"/>
      <c r="AK267" s="34"/>
      <c r="AL267" s="34"/>
      <c r="AM267" s="34"/>
    </row>
    <row r="268" spans="1:39">
      <c r="A268" s="16"/>
      <c r="B268" s="123"/>
      <c r="C268" s="123"/>
      <c r="D268" s="123"/>
      <c r="E268" s="123"/>
      <c r="F268" s="123"/>
      <c r="G268" s="123"/>
      <c r="H268" s="123"/>
      <c r="I268" s="123"/>
      <c r="J268" s="123"/>
      <c r="K268" s="123"/>
      <c r="L268" s="123"/>
      <c r="M268" s="123"/>
      <c r="N268" s="123"/>
      <c r="O268" s="123"/>
      <c r="P268" s="123"/>
      <c r="Q268" s="123"/>
      <c r="R268" s="123"/>
      <c r="S268" s="123"/>
      <c r="T268" s="123"/>
      <c r="U268" s="123"/>
      <c r="V268" s="123"/>
      <c r="W268" s="123"/>
      <c r="X268" s="123"/>
      <c r="Y268" s="123"/>
      <c r="Z268" s="123"/>
      <c r="AA268" s="123"/>
      <c r="AB268" s="123"/>
      <c r="AC268" s="123"/>
      <c r="AD268" s="123"/>
      <c r="AE268" s="123"/>
      <c r="AF268" s="123"/>
      <c r="AG268" s="123"/>
      <c r="AH268" s="123"/>
      <c r="AI268" s="123"/>
      <c r="AJ268" s="123"/>
      <c r="AK268" s="123"/>
      <c r="AL268" s="123"/>
      <c r="AM268" s="123"/>
    </row>
    <row r="269" spans="1:39">
      <c r="A269" s="16"/>
      <c r="B269" s="29"/>
      <c r="C269" s="29"/>
      <c r="D269" s="29"/>
      <c r="E269" s="29"/>
    </row>
    <row r="270" spans="1:39">
      <c r="A270" s="16"/>
      <c r="B270" s="17"/>
      <c r="C270" s="17"/>
      <c r="D270" s="17"/>
      <c r="E270" s="17"/>
    </row>
    <row r="271" spans="1:39" ht="15.75" thickBot="1">
      <c r="A271" s="16"/>
      <c r="B271" s="18"/>
      <c r="C271" s="30" t="s">
        <v>667</v>
      </c>
      <c r="D271" s="30"/>
      <c r="E271" s="30"/>
    </row>
    <row r="272" spans="1:39">
      <c r="A272" s="16"/>
      <c r="B272" s="37" t="s">
        <v>605</v>
      </c>
      <c r="C272" s="75" t="s">
        <v>245</v>
      </c>
      <c r="D272" s="77" t="s">
        <v>248</v>
      </c>
      <c r="E272" s="33"/>
    </row>
    <row r="273" spans="1:39">
      <c r="A273" s="16"/>
      <c r="B273" s="37"/>
      <c r="C273" s="37"/>
      <c r="D273" s="41"/>
      <c r="E273" s="32"/>
    </row>
    <row r="274" spans="1:39">
      <c r="A274" s="16"/>
      <c r="B274" s="34" t="s">
        <v>606</v>
      </c>
      <c r="C274" s="78">
        <v>98692</v>
      </c>
      <c r="D274" s="78"/>
      <c r="E274" s="36"/>
    </row>
    <row r="275" spans="1:39">
      <c r="A275" s="16"/>
      <c r="B275" s="34"/>
      <c r="C275" s="78"/>
      <c r="D275" s="78"/>
      <c r="E275" s="36"/>
    </row>
    <row r="276" spans="1:39">
      <c r="A276" s="16"/>
      <c r="B276" s="23" t="s">
        <v>607</v>
      </c>
      <c r="C276" s="41" t="s">
        <v>691</v>
      </c>
      <c r="D276" s="41"/>
      <c r="E276" s="23" t="s">
        <v>247</v>
      </c>
    </row>
    <row r="277" spans="1:39">
      <c r="A277" s="16"/>
      <c r="B277" s="34" t="s">
        <v>692</v>
      </c>
      <c r="C277" s="78">
        <v>1349</v>
      </c>
      <c r="D277" s="78"/>
      <c r="E277" s="36"/>
    </row>
    <row r="278" spans="1:39" ht="15.75" thickBot="1">
      <c r="A278" s="16"/>
      <c r="B278" s="34"/>
      <c r="C278" s="93"/>
      <c r="D278" s="93"/>
      <c r="E278" s="81"/>
    </row>
    <row r="279" spans="1:39">
      <c r="A279" s="16"/>
      <c r="B279" s="37" t="s">
        <v>613</v>
      </c>
      <c r="C279" s="75" t="s">
        <v>245</v>
      </c>
      <c r="D279" s="76">
        <v>95765</v>
      </c>
      <c r="E279" s="33"/>
    </row>
    <row r="280" spans="1:39" ht="15.75" thickBot="1">
      <c r="A280" s="16"/>
      <c r="B280" s="37"/>
      <c r="C280" s="82"/>
      <c r="D280" s="83"/>
      <c r="E280" s="84"/>
    </row>
    <row r="281" spans="1:39" ht="15.75" thickTop="1">
      <c r="A281" s="16"/>
      <c r="B281" s="85"/>
      <c r="C281" s="85"/>
      <c r="D281" s="85"/>
      <c r="E281" s="85"/>
      <c r="F281" s="85"/>
      <c r="G281" s="85"/>
      <c r="H281" s="85"/>
      <c r="I281" s="85"/>
      <c r="J281" s="85"/>
      <c r="K281" s="85"/>
      <c r="L281" s="85"/>
      <c r="M281" s="85"/>
      <c r="N281" s="85"/>
      <c r="O281" s="85"/>
      <c r="P281" s="85"/>
      <c r="Q281" s="85"/>
      <c r="R281" s="85"/>
      <c r="S281" s="85"/>
      <c r="T281" s="85"/>
      <c r="U281" s="85"/>
      <c r="V281" s="85"/>
      <c r="W281" s="85"/>
      <c r="X281" s="85"/>
      <c r="Y281" s="85"/>
      <c r="Z281" s="85"/>
      <c r="AA281" s="85"/>
      <c r="AB281" s="85"/>
      <c r="AC281" s="85"/>
      <c r="AD281" s="85"/>
      <c r="AE281" s="85"/>
      <c r="AF281" s="85"/>
      <c r="AG281" s="85"/>
      <c r="AH281" s="85"/>
      <c r="AI281" s="85"/>
      <c r="AJ281" s="85"/>
      <c r="AK281" s="85"/>
      <c r="AL281" s="85"/>
      <c r="AM281" s="85"/>
    </row>
    <row r="282" spans="1:39">
      <c r="A282" s="16"/>
      <c r="B282" s="36" t="s">
        <v>693</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c r="AE282" s="36"/>
      <c r="AF282" s="36"/>
      <c r="AG282" s="36"/>
      <c r="AH282" s="36"/>
      <c r="AI282" s="36"/>
      <c r="AJ282" s="36"/>
      <c r="AK282" s="36"/>
      <c r="AL282" s="36"/>
      <c r="AM282" s="36"/>
    </row>
  </sheetData>
  <mergeCells count="824">
    <mergeCell ref="B282:AM282"/>
    <mergeCell ref="B245:AM245"/>
    <mergeCell ref="B253:AM253"/>
    <mergeCell ref="B254:AM254"/>
    <mergeCell ref="B267:AM267"/>
    <mergeCell ref="B268:AM268"/>
    <mergeCell ref="B281:AM281"/>
    <mergeCell ref="B220:AM220"/>
    <mergeCell ref="B221:AM221"/>
    <mergeCell ref="B239:AM239"/>
    <mergeCell ref="B242:AM242"/>
    <mergeCell ref="B243:AM243"/>
    <mergeCell ref="B244:AM244"/>
    <mergeCell ref="B138:AM138"/>
    <mergeCell ref="B153:AM153"/>
    <mergeCell ref="B154:AM154"/>
    <mergeCell ref="B155:AM155"/>
    <mergeCell ref="B156:AM156"/>
    <mergeCell ref="B168:AM168"/>
    <mergeCell ref="B122:AM122"/>
    <mergeCell ref="B123:AM123"/>
    <mergeCell ref="B124:AM124"/>
    <mergeCell ref="B125:AM125"/>
    <mergeCell ref="B126:AM126"/>
    <mergeCell ref="B127:AM127"/>
    <mergeCell ref="A107:A116"/>
    <mergeCell ref="B107:AM107"/>
    <mergeCell ref="B108:AM108"/>
    <mergeCell ref="B109:AM109"/>
    <mergeCell ref="A117:A282"/>
    <mergeCell ref="B117:AM117"/>
    <mergeCell ref="B118:AM118"/>
    <mergeCell ref="B119:AM119"/>
    <mergeCell ref="B120:AM120"/>
    <mergeCell ref="B121:AM121"/>
    <mergeCell ref="A77:A98"/>
    <mergeCell ref="B77:AM77"/>
    <mergeCell ref="B78:AM78"/>
    <mergeCell ref="B79:AM79"/>
    <mergeCell ref="B94:AM94"/>
    <mergeCell ref="A99:A106"/>
    <mergeCell ref="B99:AM99"/>
    <mergeCell ref="B100:AM100"/>
    <mergeCell ref="B101:AM101"/>
    <mergeCell ref="A36:A53"/>
    <mergeCell ref="B36:AM36"/>
    <mergeCell ref="B37:AM37"/>
    <mergeCell ref="A54:A76"/>
    <mergeCell ref="B54:AM54"/>
    <mergeCell ref="B55:AM55"/>
    <mergeCell ref="B56:AM56"/>
    <mergeCell ref="A1:A2"/>
    <mergeCell ref="B1:AM1"/>
    <mergeCell ref="B2:AM2"/>
    <mergeCell ref="B3:AM3"/>
    <mergeCell ref="A4:A35"/>
    <mergeCell ref="B4:AM4"/>
    <mergeCell ref="B5:AM5"/>
    <mergeCell ref="B22:AM22"/>
    <mergeCell ref="B23:AM23"/>
    <mergeCell ref="C276:D276"/>
    <mergeCell ref="B277:B278"/>
    <mergeCell ref="C277:D278"/>
    <mergeCell ref="E277:E278"/>
    <mergeCell ref="B279:B280"/>
    <mergeCell ref="C279:C280"/>
    <mergeCell ref="D279:D280"/>
    <mergeCell ref="E279:E280"/>
    <mergeCell ref="B272:B273"/>
    <mergeCell ref="C272:C273"/>
    <mergeCell ref="D272:D273"/>
    <mergeCell ref="E272:E273"/>
    <mergeCell ref="B274:B275"/>
    <mergeCell ref="C274:D275"/>
    <mergeCell ref="E274:E275"/>
    <mergeCell ref="B265:B266"/>
    <mergeCell ref="C265:C266"/>
    <mergeCell ref="D265:D266"/>
    <mergeCell ref="E265:E266"/>
    <mergeCell ref="B269:E269"/>
    <mergeCell ref="C271:E271"/>
    <mergeCell ref="B260:B261"/>
    <mergeCell ref="C260:D261"/>
    <mergeCell ref="E260:E261"/>
    <mergeCell ref="C262:D262"/>
    <mergeCell ref="C263:D263"/>
    <mergeCell ref="C264:D264"/>
    <mergeCell ref="I251:I252"/>
    <mergeCell ref="B255:E255"/>
    <mergeCell ref="C257:E257"/>
    <mergeCell ref="B258:B259"/>
    <mergeCell ref="C258:C259"/>
    <mergeCell ref="D258:D259"/>
    <mergeCell ref="E258:E259"/>
    <mergeCell ref="G249:G250"/>
    <mergeCell ref="H249:H250"/>
    <mergeCell ref="I249:I250"/>
    <mergeCell ref="B251:B252"/>
    <mergeCell ref="C251:C252"/>
    <mergeCell ref="D251:D252"/>
    <mergeCell ref="E251:E252"/>
    <mergeCell ref="F251:F252"/>
    <mergeCell ref="G251:G252"/>
    <mergeCell ref="H251:H252"/>
    <mergeCell ref="H237:H238"/>
    <mergeCell ref="I237:I238"/>
    <mergeCell ref="B246:I246"/>
    <mergeCell ref="C248:E248"/>
    <mergeCell ref="G248:I248"/>
    <mergeCell ref="B249:B250"/>
    <mergeCell ref="C249:C250"/>
    <mergeCell ref="D249:D250"/>
    <mergeCell ref="E249:E250"/>
    <mergeCell ref="F249:F250"/>
    <mergeCell ref="B237:B238"/>
    <mergeCell ref="C237:C238"/>
    <mergeCell ref="D237:D238"/>
    <mergeCell ref="E237:E238"/>
    <mergeCell ref="F237:F238"/>
    <mergeCell ref="G237:G238"/>
    <mergeCell ref="I233:I234"/>
    <mergeCell ref="B235:B236"/>
    <mergeCell ref="C235:C236"/>
    <mergeCell ref="D235:E236"/>
    <mergeCell ref="F235:F236"/>
    <mergeCell ref="G235:G236"/>
    <mergeCell ref="H235:H236"/>
    <mergeCell ref="I235:I236"/>
    <mergeCell ref="B233:B234"/>
    <mergeCell ref="C233:C234"/>
    <mergeCell ref="D233:E234"/>
    <mergeCell ref="F233:F234"/>
    <mergeCell ref="G233:G234"/>
    <mergeCell ref="H233:H234"/>
    <mergeCell ref="I229:I230"/>
    <mergeCell ref="B231:B232"/>
    <mergeCell ref="C231:C232"/>
    <mergeCell ref="D231:E232"/>
    <mergeCell ref="F231:F232"/>
    <mergeCell ref="G231:G232"/>
    <mergeCell ref="H231:H232"/>
    <mergeCell ref="I231:I232"/>
    <mergeCell ref="B229:B230"/>
    <mergeCell ref="C229:C230"/>
    <mergeCell ref="D229:E230"/>
    <mergeCell ref="F229:F230"/>
    <mergeCell ref="G229:G230"/>
    <mergeCell ref="H229:H230"/>
    <mergeCell ref="I225:I226"/>
    <mergeCell ref="B227:B228"/>
    <mergeCell ref="C227:C228"/>
    <mergeCell ref="D227:E228"/>
    <mergeCell ref="F227:F228"/>
    <mergeCell ref="G227:G228"/>
    <mergeCell ref="H227:H228"/>
    <mergeCell ref="I227:I228"/>
    <mergeCell ref="B222:I222"/>
    <mergeCell ref="D224:F224"/>
    <mergeCell ref="H224:I224"/>
    <mergeCell ref="B225:B226"/>
    <mergeCell ref="C225:C226"/>
    <mergeCell ref="D225:D226"/>
    <mergeCell ref="E225:E226"/>
    <mergeCell ref="F225:F226"/>
    <mergeCell ref="G225:G226"/>
    <mergeCell ref="H225:H226"/>
    <mergeCell ref="C212:D214"/>
    <mergeCell ref="E212:E214"/>
    <mergeCell ref="C215:D216"/>
    <mergeCell ref="E215:E216"/>
    <mergeCell ref="C217:D217"/>
    <mergeCell ref="C218:C219"/>
    <mergeCell ref="D218:D219"/>
    <mergeCell ref="E218:E219"/>
    <mergeCell ref="C206:C207"/>
    <mergeCell ref="D206:D207"/>
    <mergeCell ref="E206:E207"/>
    <mergeCell ref="C208:D209"/>
    <mergeCell ref="E208:E209"/>
    <mergeCell ref="B210:B211"/>
    <mergeCell ref="C210:D211"/>
    <mergeCell ref="E210:E211"/>
    <mergeCell ref="N190:N191"/>
    <mergeCell ref="O190:O191"/>
    <mergeCell ref="P190:P191"/>
    <mergeCell ref="Q190:Q191"/>
    <mergeCell ref="B203:E203"/>
    <mergeCell ref="C205:E205"/>
    <mergeCell ref="B192:AM192"/>
    <mergeCell ref="B201:AM201"/>
    <mergeCell ref="B202:AM20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K182:L183"/>
    <mergeCell ref="M182:M183"/>
    <mergeCell ref="N182:N183"/>
    <mergeCell ref="O182:P183"/>
    <mergeCell ref="Q182:Q183"/>
    <mergeCell ref="C184:D185"/>
    <mergeCell ref="E184:E185"/>
    <mergeCell ref="F184:F185"/>
    <mergeCell ref="G184:H185"/>
    <mergeCell ref="I184:I185"/>
    <mergeCell ref="N180:N181"/>
    <mergeCell ref="O180:O181"/>
    <mergeCell ref="P180:P181"/>
    <mergeCell ref="Q180:Q181"/>
    <mergeCell ref="C182:D183"/>
    <mergeCell ref="E182:E183"/>
    <mergeCell ref="F182:F183"/>
    <mergeCell ref="G182:H183"/>
    <mergeCell ref="I182:I183"/>
    <mergeCell ref="J182:J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7:Q177"/>
    <mergeCell ref="C178:E178"/>
    <mergeCell ref="G178:I178"/>
    <mergeCell ref="K178:Q178"/>
    <mergeCell ref="C179:E179"/>
    <mergeCell ref="G179:I179"/>
    <mergeCell ref="K179:M179"/>
    <mergeCell ref="O179:Q179"/>
    <mergeCell ref="AI166:AI167"/>
    <mergeCell ref="AJ166:AJ167"/>
    <mergeCell ref="AK166:AK167"/>
    <mergeCell ref="AL166:AL167"/>
    <mergeCell ref="AM166:AM167"/>
    <mergeCell ref="B175:Q175"/>
    <mergeCell ref="B173:AM173"/>
    <mergeCell ref="B174:AM174"/>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L164:AL165"/>
    <mergeCell ref="AM164:AM165"/>
    <mergeCell ref="C166:C167"/>
    <mergeCell ref="D166:D167"/>
    <mergeCell ref="E166:E167"/>
    <mergeCell ref="F166:F167"/>
    <mergeCell ref="G166:G167"/>
    <mergeCell ref="H166:H167"/>
    <mergeCell ref="I166:I167"/>
    <mergeCell ref="J166:J167"/>
    <mergeCell ref="AF164:AF165"/>
    <mergeCell ref="AG164:AG165"/>
    <mergeCell ref="AH164:AH165"/>
    <mergeCell ref="AI164:AI165"/>
    <mergeCell ref="AJ164:AJ165"/>
    <mergeCell ref="AK164:AK165"/>
    <mergeCell ref="Z164:Z165"/>
    <mergeCell ref="AA164:AA165"/>
    <mergeCell ref="AB164:AB165"/>
    <mergeCell ref="AC164:AC165"/>
    <mergeCell ref="AD164:AD165"/>
    <mergeCell ref="AE164:AE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AI162:AI163"/>
    <mergeCell ref="AJ162:AJ163"/>
    <mergeCell ref="AK162:AK163"/>
    <mergeCell ref="AL162:AL163"/>
    <mergeCell ref="AM162:AM163"/>
    <mergeCell ref="C164:C165"/>
    <mergeCell ref="D164:E165"/>
    <mergeCell ref="F164:F165"/>
    <mergeCell ref="G164:G165"/>
    <mergeCell ref="H164:I165"/>
    <mergeCell ref="AC162:AC163"/>
    <mergeCell ref="AD162:AD163"/>
    <mergeCell ref="AE162:AE163"/>
    <mergeCell ref="AF162:AF163"/>
    <mergeCell ref="AG162:AG163"/>
    <mergeCell ref="AH162:AH163"/>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J160:AK161"/>
    <mergeCell ref="AL160:AL161"/>
    <mergeCell ref="C162:C163"/>
    <mergeCell ref="D162:D163"/>
    <mergeCell ref="E162:E163"/>
    <mergeCell ref="F162:F163"/>
    <mergeCell ref="G162:G163"/>
    <mergeCell ref="H162:H163"/>
    <mergeCell ref="I162:I163"/>
    <mergeCell ref="J162:J163"/>
    <mergeCell ref="AB160:AC161"/>
    <mergeCell ref="AD160:AD161"/>
    <mergeCell ref="AE160:AE161"/>
    <mergeCell ref="AF160:AF161"/>
    <mergeCell ref="AG160:AH161"/>
    <mergeCell ref="AI160:AI161"/>
    <mergeCell ref="P160:R161"/>
    <mergeCell ref="S160:S161"/>
    <mergeCell ref="T160:V161"/>
    <mergeCell ref="W160:W161"/>
    <mergeCell ref="X160:Z161"/>
    <mergeCell ref="AA160:AA161"/>
    <mergeCell ref="AE159:AM159"/>
    <mergeCell ref="B160:B161"/>
    <mergeCell ref="C160:C161"/>
    <mergeCell ref="D160:F161"/>
    <mergeCell ref="G160:G161"/>
    <mergeCell ref="H160:J161"/>
    <mergeCell ref="K160:K161"/>
    <mergeCell ref="L160:N160"/>
    <mergeCell ref="L161:N161"/>
    <mergeCell ref="O160:O161"/>
    <mergeCell ref="AI136:AI137"/>
    <mergeCell ref="AJ136:AJ137"/>
    <mergeCell ref="AK136:AK137"/>
    <mergeCell ref="AL136:AL137"/>
    <mergeCell ref="B157:AM157"/>
    <mergeCell ref="D159:F159"/>
    <mergeCell ref="H159:R159"/>
    <mergeCell ref="T159:V159"/>
    <mergeCell ref="X159:Z159"/>
    <mergeCell ref="AB159:AC15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K134:AK135"/>
    <mergeCell ref="AL134:AL135"/>
    <mergeCell ref="C136:C137"/>
    <mergeCell ref="D136:D137"/>
    <mergeCell ref="E136:E137"/>
    <mergeCell ref="F136:F137"/>
    <mergeCell ref="G136:G137"/>
    <mergeCell ref="H136:H137"/>
    <mergeCell ref="I136:I137"/>
    <mergeCell ref="J136:J137"/>
    <mergeCell ref="AE134:AE135"/>
    <mergeCell ref="AF134:AF135"/>
    <mergeCell ref="AG134:AG135"/>
    <mergeCell ref="AH134:AH135"/>
    <mergeCell ref="AI134:AI135"/>
    <mergeCell ref="AJ134:AJ135"/>
    <mergeCell ref="Y134:Y135"/>
    <mergeCell ref="Z134:Z135"/>
    <mergeCell ref="AA134:AA135"/>
    <mergeCell ref="AB134:AB135"/>
    <mergeCell ref="AC134:AC135"/>
    <mergeCell ref="AD134:AD135"/>
    <mergeCell ref="R134:R135"/>
    <mergeCell ref="S134:S135"/>
    <mergeCell ref="T134:U135"/>
    <mergeCell ref="V134:V135"/>
    <mergeCell ref="W134:W135"/>
    <mergeCell ref="X134:X135"/>
    <mergeCell ref="J134:J135"/>
    <mergeCell ref="K134:K135"/>
    <mergeCell ref="L134:M135"/>
    <mergeCell ref="N134:N135"/>
    <mergeCell ref="O134:O135"/>
    <mergeCell ref="P134:Q135"/>
    <mergeCell ref="AH132:AH133"/>
    <mergeCell ref="AI132:AI133"/>
    <mergeCell ref="AJ132:AJ133"/>
    <mergeCell ref="AK132:AK133"/>
    <mergeCell ref="AL132:AL133"/>
    <mergeCell ref="C134:C135"/>
    <mergeCell ref="D134:E135"/>
    <mergeCell ref="F134:F135"/>
    <mergeCell ref="G134:G135"/>
    <mergeCell ref="H134:I135"/>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C131:AD131"/>
    <mergeCell ref="AF131:AG131"/>
    <mergeCell ref="AK131:AL131"/>
    <mergeCell ref="C132:C133"/>
    <mergeCell ref="D132:D133"/>
    <mergeCell ref="E132:E133"/>
    <mergeCell ref="F132:F133"/>
    <mergeCell ref="G132:G133"/>
    <mergeCell ref="H132:H133"/>
    <mergeCell ref="I132:I133"/>
    <mergeCell ref="D131:F131"/>
    <mergeCell ref="H131:J131"/>
    <mergeCell ref="L131:N131"/>
    <mergeCell ref="P131:R131"/>
    <mergeCell ref="T131:V131"/>
    <mergeCell ref="X131:Y131"/>
    <mergeCell ref="B128:AL128"/>
    <mergeCell ref="D130:F130"/>
    <mergeCell ref="H130:J130"/>
    <mergeCell ref="L130:R130"/>
    <mergeCell ref="T130:V130"/>
    <mergeCell ref="X130:Y130"/>
    <mergeCell ref="AA130:AL130"/>
    <mergeCell ref="H113:H114"/>
    <mergeCell ref="I113:I114"/>
    <mergeCell ref="B115:B116"/>
    <mergeCell ref="C115:C116"/>
    <mergeCell ref="D115:D116"/>
    <mergeCell ref="E115:E116"/>
    <mergeCell ref="F115:F116"/>
    <mergeCell ref="G115:G116"/>
    <mergeCell ref="H115:H116"/>
    <mergeCell ref="I115:I116"/>
    <mergeCell ref="N105:N106"/>
    <mergeCell ref="B110:I110"/>
    <mergeCell ref="C112:E112"/>
    <mergeCell ref="G112:I112"/>
    <mergeCell ref="B113:B114"/>
    <mergeCell ref="C113:C114"/>
    <mergeCell ref="D113:D114"/>
    <mergeCell ref="E113:E114"/>
    <mergeCell ref="F113:F114"/>
    <mergeCell ref="G113:G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2:H93"/>
    <mergeCell ref="I92:I93"/>
    <mergeCell ref="B102:N102"/>
    <mergeCell ref="D104:F104"/>
    <mergeCell ref="H104:J104"/>
    <mergeCell ref="L104:N104"/>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5:H76"/>
    <mergeCell ref="I75:I76"/>
    <mergeCell ref="B80:I80"/>
    <mergeCell ref="C82:I82"/>
    <mergeCell ref="C83:E83"/>
    <mergeCell ref="G83:I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D41:E41"/>
    <mergeCell ref="G41:H41"/>
    <mergeCell ref="B57:I57"/>
    <mergeCell ref="C59:I59"/>
    <mergeCell ref="C60:E60"/>
    <mergeCell ref="G60:I60"/>
    <mergeCell ref="AB20:AB21"/>
    <mergeCell ref="AC20:AC21"/>
    <mergeCell ref="AD20:AD21"/>
    <mergeCell ref="AE20:AE21"/>
    <mergeCell ref="B38:H38"/>
    <mergeCell ref="D40:H40"/>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C18:AD19"/>
    <mergeCell ref="AE18:AE19"/>
    <mergeCell ref="B20:B21"/>
    <mergeCell ref="C20:C21"/>
    <mergeCell ref="D20:D21"/>
    <mergeCell ref="E20:E21"/>
    <mergeCell ref="F20:F21"/>
    <mergeCell ref="G20:G21"/>
    <mergeCell ref="H20:H21"/>
    <mergeCell ref="I20:I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B17"/>
    <mergeCell ref="AC16:AD17"/>
    <mergeCell ref="AE16:AE17"/>
    <mergeCell ref="B18:B19"/>
    <mergeCell ref="C18:C19"/>
    <mergeCell ref="D18:E19"/>
    <mergeCell ref="F18:F19"/>
    <mergeCell ref="G18:G19"/>
    <mergeCell ref="H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B16:B17"/>
    <mergeCell ref="C16:C17"/>
    <mergeCell ref="D16:E17"/>
    <mergeCell ref="F16:F17"/>
    <mergeCell ref="G16:G17"/>
    <mergeCell ref="H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AA13"/>
    <mergeCell ref="AB12:AB13"/>
    <mergeCell ref="AC12:AE13"/>
    <mergeCell ref="N12:N13"/>
    <mergeCell ref="O12:P13"/>
    <mergeCell ref="Q12:Q13"/>
    <mergeCell ref="R12:R13"/>
    <mergeCell ref="S12:S13"/>
    <mergeCell ref="T12:U13"/>
    <mergeCell ref="Z10:AA11"/>
    <mergeCell ref="AB10:AB11"/>
    <mergeCell ref="AC10:AE11"/>
    <mergeCell ref="B12:B13"/>
    <mergeCell ref="C12:C13"/>
    <mergeCell ref="D12:F13"/>
    <mergeCell ref="G12:G13"/>
    <mergeCell ref="H12:J13"/>
    <mergeCell ref="K12:K13"/>
    <mergeCell ref="L12:M13"/>
    <mergeCell ref="R10:R11"/>
    <mergeCell ref="S10:S11"/>
    <mergeCell ref="T10:U11"/>
    <mergeCell ref="V10:V11"/>
    <mergeCell ref="W10:X11"/>
    <mergeCell ref="Y10:Y11"/>
    <mergeCell ref="K10:K11"/>
    <mergeCell ref="L10:M10"/>
    <mergeCell ref="L11:M11"/>
    <mergeCell ref="N10:N11"/>
    <mergeCell ref="O10:P11"/>
    <mergeCell ref="Q10:Q11"/>
    <mergeCell ref="B10:B11"/>
    <mergeCell ref="C10:C11"/>
    <mergeCell ref="D10:F11"/>
    <mergeCell ref="G10:G11"/>
    <mergeCell ref="H10:J10"/>
    <mergeCell ref="H11:J11"/>
    <mergeCell ref="B6:AE6"/>
    <mergeCell ref="B8:B9"/>
    <mergeCell ref="C8:C9"/>
    <mergeCell ref="D8:AA9"/>
    <mergeCell ref="AB8:AB9"/>
    <mergeCell ref="AC8:A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3" width="36.5703125" bestFit="1" customWidth="1"/>
    <col min="4" max="5" width="16.42578125" customWidth="1"/>
    <col min="6" max="6" width="4.7109375" customWidth="1"/>
    <col min="7" max="7" width="12.85546875" customWidth="1"/>
    <col min="8" max="8" width="23.85546875" customWidth="1"/>
    <col min="9" max="9" width="19.28515625" customWidth="1"/>
    <col min="10" max="10" width="5.5703125" customWidth="1"/>
    <col min="14" max="14" width="18.28515625" customWidth="1"/>
    <col min="15" max="15" width="9.85546875" customWidth="1"/>
    <col min="17" max="17" width="15" customWidth="1"/>
    <col min="18" max="18" width="8.140625" customWidth="1"/>
    <col min="20" max="20" width="36.5703125" bestFit="1" customWidth="1"/>
  </cols>
  <sheetData>
    <row r="1" spans="1:20" ht="15" customHeight="1">
      <c r="A1" s="8" t="s">
        <v>11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02</v>
      </c>
      <c r="B3" s="85" t="s">
        <v>5</v>
      </c>
      <c r="C3" s="85"/>
      <c r="D3" s="85"/>
      <c r="E3" s="85"/>
      <c r="F3" s="85"/>
      <c r="G3" s="85"/>
      <c r="H3" s="85"/>
      <c r="I3" s="85"/>
      <c r="J3" s="85"/>
      <c r="K3" s="85"/>
      <c r="L3" s="85"/>
      <c r="M3" s="85"/>
      <c r="N3" s="85"/>
      <c r="O3" s="85"/>
      <c r="P3" s="85"/>
      <c r="Q3" s="85"/>
      <c r="R3" s="85"/>
      <c r="S3" s="85"/>
      <c r="T3" s="85"/>
    </row>
    <row r="4" spans="1:20" ht="15" customHeight="1">
      <c r="A4" s="16" t="s">
        <v>1151</v>
      </c>
      <c r="B4" s="85" t="s">
        <v>5</v>
      </c>
      <c r="C4" s="85"/>
      <c r="D4" s="85"/>
      <c r="E4" s="85"/>
      <c r="F4" s="85"/>
      <c r="G4" s="85"/>
      <c r="H4" s="85"/>
      <c r="I4" s="85"/>
      <c r="J4" s="85"/>
      <c r="K4" s="85"/>
      <c r="L4" s="85"/>
      <c r="M4" s="85"/>
      <c r="N4" s="85"/>
      <c r="O4" s="85"/>
      <c r="P4" s="85"/>
      <c r="Q4" s="85"/>
      <c r="R4" s="85"/>
      <c r="S4" s="85"/>
      <c r="T4" s="85"/>
    </row>
    <row r="5" spans="1:20">
      <c r="A5" s="16"/>
      <c r="B5" s="88" t="s">
        <v>705</v>
      </c>
      <c r="C5" s="88"/>
      <c r="D5" s="88"/>
      <c r="E5" s="88"/>
      <c r="F5" s="88"/>
      <c r="G5" s="88"/>
      <c r="H5" s="88"/>
      <c r="I5" s="88"/>
      <c r="J5" s="88"/>
      <c r="K5" s="88"/>
      <c r="L5" s="88"/>
      <c r="M5" s="88"/>
      <c r="N5" s="88"/>
      <c r="O5" s="88"/>
      <c r="P5" s="88"/>
      <c r="Q5" s="88"/>
      <c r="R5" s="88"/>
      <c r="S5" s="88"/>
      <c r="T5" s="88"/>
    </row>
    <row r="6" spans="1:20">
      <c r="A6" s="16"/>
      <c r="B6" s="29"/>
      <c r="C6" s="29"/>
      <c r="D6" s="29"/>
      <c r="E6" s="29"/>
      <c r="F6" s="29"/>
      <c r="G6" s="29"/>
      <c r="H6" s="29"/>
      <c r="I6" s="29"/>
      <c r="J6" s="29"/>
    </row>
    <row r="7" spans="1:20">
      <c r="A7" s="16"/>
      <c r="B7" s="17"/>
      <c r="C7" s="17"/>
      <c r="D7" s="17"/>
      <c r="E7" s="17"/>
      <c r="F7" s="17"/>
      <c r="G7" s="17"/>
      <c r="H7" s="17"/>
      <c r="I7" s="17"/>
      <c r="J7" s="17"/>
    </row>
    <row r="8" spans="1:20" ht="15.75" thickBot="1">
      <c r="A8" s="16"/>
      <c r="B8" s="18"/>
      <c r="C8" s="18"/>
      <c r="D8" s="30" t="s">
        <v>301</v>
      </c>
      <c r="E8" s="30"/>
      <c r="F8" s="30"/>
      <c r="G8" s="18"/>
      <c r="H8" s="30" t="s">
        <v>407</v>
      </c>
      <c r="I8" s="30"/>
      <c r="J8" s="30"/>
    </row>
    <row r="9" spans="1:20">
      <c r="A9" s="16"/>
      <c r="B9" s="37" t="s">
        <v>706</v>
      </c>
      <c r="C9" s="32"/>
      <c r="D9" s="75" t="s">
        <v>245</v>
      </c>
      <c r="E9" s="76">
        <v>2302297</v>
      </c>
      <c r="F9" s="33"/>
      <c r="G9" s="32"/>
      <c r="H9" s="75" t="s">
        <v>245</v>
      </c>
      <c r="I9" s="76">
        <v>2572577</v>
      </c>
      <c r="J9" s="33"/>
    </row>
    <row r="10" spans="1:20">
      <c r="A10" s="16"/>
      <c r="B10" s="37"/>
      <c r="C10" s="32"/>
      <c r="D10" s="149"/>
      <c r="E10" s="121"/>
      <c r="F10" s="120"/>
      <c r="G10" s="32"/>
      <c r="H10" s="149"/>
      <c r="I10" s="121"/>
      <c r="J10" s="120"/>
    </row>
    <row r="11" spans="1:20">
      <c r="A11" s="16"/>
      <c r="B11" s="34" t="s">
        <v>43</v>
      </c>
      <c r="C11" s="36"/>
      <c r="D11" s="78">
        <v>172969</v>
      </c>
      <c r="E11" s="78"/>
      <c r="F11" s="36"/>
      <c r="G11" s="36"/>
      <c r="H11" s="78">
        <v>192830</v>
      </c>
      <c r="I11" s="78"/>
      <c r="J11" s="36"/>
    </row>
    <row r="12" spans="1:20">
      <c r="A12" s="16"/>
      <c r="B12" s="34"/>
      <c r="C12" s="36"/>
      <c r="D12" s="78"/>
      <c r="E12" s="78"/>
      <c r="F12" s="36"/>
      <c r="G12" s="36"/>
      <c r="H12" s="78"/>
      <c r="I12" s="78"/>
      <c r="J12" s="36"/>
    </row>
    <row r="13" spans="1:20">
      <c r="A13" s="16"/>
      <c r="B13" s="21" t="s">
        <v>707</v>
      </c>
      <c r="C13" s="21"/>
      <c r="D13" s="41" t="s">
        <v>708</v>
      </c>
      <c r="E13" s="41"/>
      <c r="F13" s="23" t="s">
        <v>247</v>
      </c>
      <c r="G13" s="21"/>
      <c r="H13" s="41" t="s">
        <v>709</v>
      </c>
      <c r="I13" s="41"/>
      <c r="J13" s="23" t="s">
        <v>247</v>
      </c>
    </row>
    <row r="14" spans="1:20" ht="15.75" thickBot="1">
      <c r="A14" s="16"/>
      <c r="B14" s="13" t="s">
        <v>262</v>
      </c>
      <c r="C14" s="18"/>
      <c r="D14" s="79" t="s">
        <v>710</v>
      </c>
      <c r="E14" s="79"/>
      <c r="F14" s="183" t="s">
        <v>247</v>
      </c>
      <c r="G14" s="18"/>
      <c r="H14" s="79" t="s">
        <v>711</v>
      </c>
      <c r="I14" s="79"/>
      <c r="J14" s="183" t="s">
        <v>247</v>
      </c>
    </row>
    <row r="15" spans="1:20">
      <c r="A15" s="16"/>
      <c r="B15" s="37" t="s">
        <v>56</v>
      </c>
      <c r="C15" s="32"/>
      <c r="D15" s="75" t="s">
        <v>245</v>
      </c>
      <c r="E15" s="76">
        <v>832918</v>
      </c>
      <c r="F15" s="33"/>
      <c r="G15" s="32"/>
      <c r="H15" s="75" t="s">
        <v>245</v>
      </c>
      <c r="I15" s="76">
        <v>722262</v>
      </c>
      <c r="J15" s="33"/>
    </row>
    <row r="16" spans="1:20" ht="15.75" thickBot="1">
      <c r="A16" s="16"/>
      <c r="B16" s="37"/>
      <c r="C16" s="32"/>
      <c r="D16" s="82"/>
      <c r="E16" s="83"/>
      <c r="F16" s="84"/>
      <c r="G16" s="32"/>
      <c r="H16" s="82"/>
      <c r="I16" s="83"/>
      <c r="J16" s="84"/>
    </row>
    <row r="17" spans="1:20" ht="15.75" thickTop="1">
      <c r="A17" s="16"/>
      <c r="B17" s="34" t="s">
        <v>411</v>
      </c>
      <c r="C17" s="36"/>
      <c r="D17" s="96" t="s">
        <v>245</v>
      </c>
      <c r="E17" s="99">
        <v>250048</v>
      </c>
      <c r="F17" s="98"/>
      <c r="G17" s="36"/>
      <c r="H17" s="96" t="s">
        <v>245</v>
      </c>
      <c r="I17" s="99">
        <v>215062</v>
      </c>
      <c r="J17" s="98"/>
    </row>
    <row r="18" spans="1:20" ht="15.75" thickBot="1">
      <c r="A18" s="16"/>
      <c r="B18" s="34"/>
      <c r="C18" s="36"/>
      <c r="D18" s="44"/>
      <c r="E18" s="46"/>
      <c r="F18" s="48"/>
      <c r="G18" s="36"/>
      <c r="H18" s="44"/>
      <c r="I18" s="46"/>
      <c r="J18" s="48"/>
    </row>
    <row r="19" spans="1:20" ht="15.75" thickTop="1">
      <c r="A19" s="16"/>
      <c r="B19" s="23" t="s">
        <v>412</v>
      </c>
      <c r="C19" s="21"/>
      <c r="D19" s="103">
        <v>30</v>
      </c>
      <c r="E19" s="103"/>
      <c r="F19" s="23" t="s">
        <v>341</v>
      </c>
      <c r="G19" s="21"/>
      <c r="H19" s="103">
        <v>30</v>
      </c>
      <c r="I19" s="103"/>
      <c r="J19" s="23" t="s">
        <v>341</v>
      </c>
    </row>
    <row r="20" spans="1:20">
      <c r="A20" s="16"/>
      <c r="B20" s="88"/>
      <c r="C20" s="88"/>
      <c r="D20" s="88"/>
      <c r="E20" s="88"/>
      <c r="F20" s="88"/>
      <c r="G20" s="88"/>
      <c r="H20" s="88"/>
      <c r="I20" s="88"/>
      <c r="J20" s="88"/>
      <c r="K20" s="88"/>
      <c r="L20" s="88"/>
      <c r="M20" s="88"/>
      <c r="N20" s="88"/>
      <c r="O20" s="88"/>
      <c r="P20" s="88"/>
      <c r="Q20" s="88"/>
      <c r="R20" s="88"/>
      <c r="S20" s="88"/>
      <c r="T20" s="88"/>
    </row>
    <row r="21" spans="1:20">
      <c r="A21" s="16"/>
      <c r="B21" s="17"/>
      <c r="C21" s="17"/>
    </row>
    <row r="22" spans="1:20" ht="318.75">
      <c r="A22" s="16"/>
      <c r="B22" s="72" t="s">
        <v>374</v>
      </c>
      <c r="C22" s="73" t="s">
        <v>712</v>
      </c>
    </row>
    <row r="23" spans="1:20">
      <c r="A23" s="16"/>
      <c r="B23" s="88" t="s">
        <v>398</v>
      </c>
      <c r="C23" s="88"/>
      <c r="D23" s="88"/>
      <c r="E23" s="88"/>
      <c r="F23" s="88"/>
      <c r="G23" s="88"/>
      <c r="H23" s="88"/>
      <c r="I23" s="88"/>
      <c r="J23" s="88"/>
      <c r="K23" s="88"/>
      <c r="L23" s="88"/>
      <c r="M23" s="88"/>
      <c r="N23" s="88"/>
      <c r="O23" s="88"/>
      <c r="P23" s="88"/>
      <c r="Q23" s="88"/>
      <c r="R23" s="88"/>
      <c r="S23" s="88"/>
      <c r="T23" s="88"/>
    </row>
    <row r="24" spans="1:20">
      <c r="A24" s="16"/>
      <c r="B24" s="29"/>
      <c r="C24" s="29"/>
      <c r="D24" s="29"/>
      <c r="E24" s="29"/>
      <c r="F24" s="29"/>
      <c r="G24" s="29"/>
      <c r="H24" s="29"/>
      <c r="I24" s="29"/>
      <c r="J24" s="29"/>
    </row>
    <row r="25" spans="1:20">
      <c r="A25" s="16"/>
      <c r="B25" s="17"/>
      <c r="C25" s="17"/>
      <c r="D25" s="17"/>
      <c r="E25" s="17"/>
      <c r="F25" s="17"/>
      <c r="G25" s="17"/>
      <c r="H25" s="17"/>
      <c r="I25" s="17"/>
      <c r="J25" s="17"/>
    </row>
    <row r="26" spans="1:20" ht="15.75" thickBot="1">
      <c r="A26" s="16"/>
      <c r="B26" s="18"/>
      <c r="C26" s="18"/>
      <c r="D26" s="30" t="s">
        <v>285</v>
      </c>
      <c r="E26" s="30"/>
      <c r="F26" s="30"/>
      <c r="G26" s="18"/>
      <c r="H26" s="30" t="s">
        <v>296</v>
      </c>
      <c r="I26" s="30"/>
      <c r="J26" s="30"/>
    </row>
    <row r="27" spans="1:20">
      <c r="A27" s="16"/>
      <c r="B27" s="37" t="s">
        <v>76</v>
      </c>
      <c r="C27" s="32"/>
      <c r="D27" s="75" t="s">
        <v>245</v>
      </c>
      <c r="E27" s="76">
        <v>135629</v>
      </c>
      <c r="F27" s="33"/>
      <c r="G27" s="32"/>
      <c r="H27" s="75" t="s">
        <v>245</v>
      </c>
      <c r="I27" s="76">
        <v>278444</v>
      </c>
      <c r="J27" s="33"/>
    </row>
    <row r="28" spans="1:20">
      <c r="A28" s="16"/>
      <c r="B28" s="37"/>
      <c r="C28" s="32"/>
      <c r="D28" s="149"/>
      <c r="E28" s="121"/>
      <c r="F28" s="120"/>
      <c r="G28" s="32"/>
      <c r="H28" s="149"/>
      <c r="I28" s="121"/>
      <c r="J28" s="120"/>
    </row>
    <row r="29" spans="1:20">
      <c r="A29" s="16"/>
      <c r="B29" s="13" t="s">
        <v>77</v>
      </c>
      <c r="C29" s="18"/>
      <c r="D29" s="35" t="s">
        <v>713</v>
      </c>
      <c r="E29" s="35"/>
      <c r="F29" s="13" t="s">
        <v>247</v>
      </c>
      <c r="G29" s="18"/>
      <c r="H29" s="35" t="s">
        <v>714</v>
      </c>
      <c r="I29" s="35"/>
      <c r="J29" s="13" t="s">
        <v>247</v>
      </c>
    </row>
    <row r="30" spans="1:20">
      <c r="A30" s="16"/>
      <c r="B30" s="23" t="s">
        <v>715</v>
      </c>
      <c r="C30" s="21"/>
      <c r="D30" s="41" t="s">
        <v>716</v>
      </c>
      <c r="E30" s="41"/>
      <c r="F30" s="23" t="s">
        <v>247</v>
      </c>
      <c r="G30" s="21"/>
      <c r="H30" s="41" t="s">
        <v>717</v>
      </c>
      <c r="I30" s="41"/>
      <c r="J30" s="23" t="s">
        <v>247</v>
      </c>
    </row>
    <row r="31" spans="1:20">
      <c r="A31" s="16"/>
      <c r="B31" s="13" t="s">
        <v>718</v>
      </c>
      <c r="C31" s="18"/>
      <c r="D31" s="35" t="s">
        <v>719</v>
      </c>
      <c r="E31" s="35"/>
      <c r="F31" s="13" t="s">
        <v>247</v>
      </c>
      <c r="G31" s="18"/>
      <c r="H31" s="35" t="s">
        <v>720</v>
      </c>
      <c r="I31" s="35"/>
      <c r="J31" s="13" t="s">
        <v>247</v>
      </c>
    </row>
    <row r="32" spans="1:20">
      <c r="A32" s="16"/>
      <c r="B32" s="37" t="s">
        <v>721</v>
      </c>
      <c r="C32" s="32"/>
      <c r="D32" s="41">
        <v>535</v>
      </c>
      <c r="E32" s="41"/>
      <c r="F32" s="32"/>
      <c r="G32" s="32"/>
      <c r="H32" s="41" t="s">
        <v>722</v>
      </c>
      <c r="I32" s="41"/>
      <c r="J32" s="37" t="s">
        <v>247</v>
      </c>
    </row>
    <row r="33" spans="1:20" ht="15.75" thickBot="1">
      <c r="A33" s="16"/>
      <c r="B33" s="37"/>
      <c r="C33" s="32"/>
      <c r="D33" s="42"/>
      <c r="E33" s="42"/>
      <c r="F33" s="40"/>
      <c r="G33" s="32"/>
      <c r="H33" s="42"/>
      <c r="I33" s="42"/>
      <c r="J33" s="182"/>
    </row>
    <row r="34" spans="1:20">
      <c r="A34" s="16"/>
      <c r="B34" s="34" t="s">
        <v>418</v>
      </c>
      <c r="C34" s="36"/>
      <c r="D34" s="43" t="s">
        <v>245</v>
      </c>
      <c r="E34" s="45">
        <v>71116</v>
      </c>
      <c r="F34" s="47"/>
      <c r="G34" s="36"/>
      <c r="H34" s="43" t="s">
        <v>245</v>
      </c>
      <c r="I34" s="45">
        <v>120261</v>
      </c>
      <c r="J34" s="47"/>
    </row>
    <row r="35" spans="1:20" ht="15.75" thickBot="1">
      <c r="A35" s="16"/>
      <c r="B35" s="34"/>
      <c r="C35" s="36"/>
      <c r="D35" s="44"/>
      <c r="E35" s="46"/>
      <c r="F35" s="48"/>
      <c r="G35" s="36"/>
      <c r="H35" s="44"/>
      <c r="I35" s="46"/>
      <c r="J35" s="48"/>
    </row>
    <row r="36" spans="1:20" ht="15.75" thickTop="1">
      <c r="A36" s="16"/>
      <c r="B36" s="37" t="s">
        <v>723</v>
      </c>
      <c r="C36" s="32"/>
      <c r="D36" s="100" t="s">
        <v>245</v>
      </c>
      <c r="E36" s="101">
        <v>21335</v>
      </c>
      <c r="F36" s="102"/>
      <c r="G36" s="32"/>
      <c r="H36" s="100" t="s">
        <v>245</v>
      </c>
      <c r="I36" s="101">
        <v>37695</v>
      </c>
      <c r="J36" s="102"/>
    </row>
    <row r="37" spans="1:20" ht="15.75" thickBot="1">
      <c r="A37" s="16"/>
      <c r="B37" s="37"/>
      <c r="C37" s="32"/>
      <c r="D37" s="82"/>
      <c r="E37" s="83"/>
      <c r="F37" s="84"/>
      <c r="G37" s="32"/>
      <c r="H37" s="82"/>
      <c r="I37" s="83"/>
      <c r="J37" s="84"/>
    </row>
    <row r="38" spans="1:20" ht="15.75" thickTop="1">
      <c r="A38" s="16"/>
      <c r="B38" s="13" t="s">
        <v>412</v>
      </c>
      <c r="C38" s="18"/>
      <c r="D38" s="97">
        <v>30</v>
      </c>
      <c r="E38" s="97"/>
      <c r="F38" s="13" t="s">
        <v>341</v>
      </c>
      <c r="G38" s="18"/>
      <c r="H38" s="97">
        <v>30</v>
      </c>
      <c r="I38" s="97"/>
      <c r="J38" s="13" t="s">
        <v>341</v>
      </c>
    </row>
    <row r="39" spans="1:20" ht="15" customHeight="1">
      <c r="A39" s="16" t="s">
        <v>1152</v>
      </c>
      <c r="B39" s="85" t="s">
        <v>5</v>
      </c>
      <c r="C39" s="85"/>
      <c r="D39" s="85"/>
      <c r="E39" s="85"/>
      <c r="F39" s="85"/>
      <c r="G39" s="85"/>
      <c r="H39" s="85"/>
      <c r="I39" s="85"/>
      <c r="J39" s="85"/>
      <c r="K39" s="85"/>
      <c r="L39" s="85"/>
      <c r="M39" s="85"/>
      <c r="N39" s="85"/>
      <c r="O39" s="85"/>
      <c r="P39" s="85"/>
      <c r="Q39" s="85"/>
      <c r="R39" s="85"/>
      <c r="S39" s="85"/>
      <c r="T39" s="85"/>
    </row>
    <row r="40" spans="1:20">
      <c r="A40" s="16"/>
      <c r="B40" s="88" t="s">
        <v>724</v>
      </c>
      <c r="C40" s="88"/>
      <c r="D40" s="88"/>
      <c r="E40" s="88"/>
      <c r="F40" s="88"/>
      <c r="G40" s="88"/>
      <c r="H40" s="88"/>
      <c r="I40" s="88"/>
      <c r="J40" s="88"/>
      <c r="K40" s="88"/>
      <c r="L40" s="88"/>
      <c r="M40" s="88"/>
      <c r="N40" s="88"/>
      <c r="O40" s="88"/>
      <c r="P40" s="88"/>
      <c r="Q40" s="88"/>
      <c r="R40" s="88"/>
      <c r="S40" s="88"/>
      <c r="T40" s="88"/>
    </row>
    <row r="41" spans="1:20">
      <c r="A41" s="16"/>
      <c r="B41" s="29"/>
      <c r="C41" s="29"/>
      <c r="D41" s="29"/>
      <c r="E41" s="29"/>
      <c r="F41" s="29"/>
      <c r="G41" s="29"/>
      <c r="H41" s="29"/>
      <c r="I41" s="29"/>
      <c r="J41" s="29"/>
      <c r="K41" s="29"/>
      <c r="L41" s="29"/>
      <c r="M41" s="29"/>
      <c r="N41" s="29"/>
      <c r="O41" s="29"/>
      <c r="P41" s="29"/>
      <c r="Q41" s="29"/>
      <c r="R41" s="29"/>
      <c r="S41" s="29"/>
      <c r="T41" s="29"/>
    </row>
    <row r="42" spans="1:20">
      <c r="A42" s="16"/>
      <c r="B42" s="17"/>
      <c r="C42" s="17"/>
      <c r="D42" s="17"/>
      <c r="E42" s="17"/>
      <c r="F42" s="17"/>
      <c r="G42" s="17"/>
      <c r="H42" s="17"/>
      <c r="I42" s="17"/>
      <c r="J42" s="17"/>
      <c r="K42" s="17"/>
      <c r="L42" s="17"/>
      <c r="M42" s="17"/>
      <c r="N42" s="17"/>
      <c r="O42" s="17"/>
      <c r="P42" s="17"/>
      <c r="Q42" s="17"/>
      <c r="R42" s="17"/>
      <c r="S42" s="17"/>
      <c r="T42" s="17"/>
    </row>
    <row r="43" spans="1:20" ht="15.75" thickBot="1">
      <c r="A43" s="16"/>
      <c r="B43" s="13"/>
      <c r="C43" s="30" t="s">
        <v>301</v>
      </c>
      <c r="D43" s="30"/>
      <c r="E43" s="30"/>
      <c r="F43" s="30"/>
      <c r="G43" s="30"/>
      <c r="H43" s="30"/>
      <c r="I43" s="30"/>
      <c r="J43" s="30"/>
      <c r="K43" s="30"/>
      <c r="L43" s="30"/>
      <c r="M43" s="30"/>
      <c r="N43" s="30"/>
      <c r="O43" s="30"/>
      <c r="P43" s="30"/>
      <c r="Q43" s="30"/>
      <c r="R43" s="30"/>
      <c r="S43" s="30"/>
      <c r="T43" s="30"/>
    </row>
    <row r="44" spans="1:20" ht="27" thickBot="1">
      <c r="A44" s="16"/>
      <c r="B44" s="13"/>
      <c r="C44" s="31" t="s">
        <v>420</v>
      </c>
      <c r="D44" s="31"/>
      <c r="E44" s="31"/>
      <c r="F44" s="18"/>
      <c r="G44" s="31" t="s">
        <v>725</v>
      </c>
      <c r="H44" s="31"/>
      <c r="I44" s="18"/>
      <c r="J44" s="31" t="s">
        <v>452</v>
      </c>
      <c r="K44" s="31"/>
      <c r="L44" s="31"/>
      <c r="M44" s="18"/>
      <c r="N44" s="31" t="s">
        <v>726</v>
      </c>
      <c r="O44" s="31"/>
      <c r="P44" s="18"/>
      <c r="Q44" s="31" t="s">
        <v>634</v>
      </c>
      <c r="R44" s="31"/>
      <c r="S44" s="18"/>
      <c r="T44" s="20" t="s">
        <v>727</v>
      </c>
    </row>
    <row r="45" spans="1:20">
      <c r="A45" s="16"/>
      <c r="B45" s="37" t="s">
        <v>283</v>
      </c>
      <c r="C45" s="75" t="s">
        <v>245</v>
      </c>
      <c r="D45" s="76">
        <v>2924133</v>
      </c>
      <c r="E45" s="33"/>
      <c r="F45" s="32"/>
      <c r="G45" s="77">
        <v>30</v>
      </c>
      <c r="H45" s="75" t="s">
        <v>341</v>
      </c>
      <c r="I45" s="32"/>
      <c r="J45" s="75" t="s">
        <v>245</v>
      </c>
      <c r="K45" s="76">
        <v>2302297</v>
      </c>
      <c r="L45" s="33"/>
      <c r="M45" s="32"/>
      <c r="N45" s="77">
        <v>18.100000000000001</v>
      </c>
      <c r="O45" s="75" t="s">
        <v>341</v>
      </c>
      <c r="P45" s="32"/>
      <c r="Q45" s="77">
        <v>16.8</v>
      </c>
      <c r="R45" s="75" t="s">
        <v>341</v>
      </c>
      <c r="S45" s="32"/>
      <c r="T45" s="77">
        <v>3.5</v>
      </c>
    </row>
    <row r="46" spans="1:20">
      <c r="A46" s="16"/>
      <c r="B46" s="37"/>
      <c r="C46" s="37"/>
      <c r="D46" s="38"/>
      <c r="E46" s="32"/>
      <c r="F46" s="32"/>
      <c r="G46" s="41"/>
      <c r="H46" s="37"/>
      <c r="I46" s="32"/>
      <c r="J46" s="37"/>
      <c r="K46" s="38"/>
      <c r="L46" s="32"/>
      <c r="M46" s="32"/>
      <c r="N46" s="41"/>
      <c r="O46" s="37"/>
      <c r="P46" s="32"/>
      <c r="Q46" s="41"/>
      <c r="R46" s="37"/>
      <c r="S46" s="32"/>
      <c r="T46" s="41"/>
    </row>
    <row r="47" spans="1:20">
      <c r="A47" s="16"/>
      <c r="B47" s="88"/>
      <c r="C47" s="88"/>
      <c r="D47" s="88"/>
      <c r="E47" s="88"/>
      <c r="F47" s="88"/>
      <c r="G47" s="88"/>
      <c r="H47" s="88"/>
      <c r="I47" s="88"/>
      <c r="J47" s="88"/>
      <c r="K47" s="88"/>
      <c r="L47" s="88"/>
      <c r="M47" s="88"/>
      <c r="N47" s="88"/>
      <c r="O47" s="88"/>
      <c r="P47" s="88"/>
      <c r="Q47" s="88"/>
      <c r="R47" s="88"/>
      <c r="S47" s="88"/>
      <c r="T47" s="88"/>
    </row>
    <row r="48" spans="1:20">
      <c r="A48" s="16"/>
      <c r="B48" s="17"/>
      <c r="C48" s="17"/>
    </row>
    <row r="49" spans="1:20" ht="38.25">
      <c r="A49" s="16"/>
      <c r="B49" s="72" t="s">
        <v>374</v>
      </c>
      <c r="C49" s="73" t="s">
        <v>728</v>
      </c>
    </row>
    <row r="50" spans="1:20">
      <c r="A50" s="16"/>
      <c r="B50" s="17"/>
      <c r="C50" s="17"/>
    </row>
    <row r="51" spans="1:20" ht="51">
      <c r="A51" s="16"/>
      <c r="B51" s="72" t="s">
        <v>265</v>
      </c>
      <c r="C51" s="73" t="s">
        <v>729</v>
      </c>
    </row>
    <row r="52" spans="1:20">
      <c r="A52" s="16"/>
      <c r="B52" s="17"/>
      <c r="C52" s="17"/>
    </row>
    <row r="53" spans="1:20" ht="51">
      <c r="A53" s="16"/>
      <c r="B53" s="72" t="s">
        <v>377</v>
      </c>
      <c r="C53" s="73" t="s">
        <v>378</v>
      </c>
    </row>
    <row r="54" spans="1:20" ht="15" customHeight="1">
      <c r="A54" s="16" t="s">
        <v>1153</v>
      </c>
      <c r="B54" s="85" t="s">
        <v>5</v>
      </c>
      <c r="C54" s="85"/>
      <c r="D54" s="85"/>
      <c r="E54" s="85"/>
      <c r="F54" s="85"/>
      <c r="G54" s="85"/>
      <c r="H54" s="85"/>
      <c r="I54" s="85"/>
      <c r="J54" s="85"/>
      <c r="K54" s="85"/>
      <c r="L54" s="85"/>
      <c r="M54" s="85"/>
      <c r="N54" s="85"/>
      <c r="O54" s="85"/>
      <c r="P54" s="85"/>
      <c r="Q54" s="85"/>
      <c r="R54" s="85"/>
      <c r="S54" s="85"/>
      <c r="T54" s="85"/>
    </row>
    <row r="55" spans="1:20">
      <c r="A55" s="16"/>
      <c r="B55" s="88" t="s">
        <v>730</v>
      </c>
      <c r="C55" s="88"/>
      <c r="D55" s="88"/>
      <c r="E55" s="88"/>
      <c r="F55" s="88"/>
      <c r="G55" s="88"/>
      <c r="H55" s="88"/>
      <c r="I55" s="88"/>
      <c r="J55" s="88"/>
      <c r="K55" s="88"/>
      <c r="L55" s="88"/>
      <c r="M55" s="88"/>
      <c r="N55" s="88"/>
      <c r="O55" s="88"/>
      <c r="P55" s="88"/>
      <c r="Q55" s="88"/>
      <c r="R55" s="88"/>
      <c r="S55" s="88"/>
      <c r="T55" s="88"/>
    </row>
    <row r="56" spans="1:20">
      <c r="A56" s="16"/>
      <c r="B56" s="29"/>
      <c r="C56" s="29"/>
      <c r="D56" s="29"/>
      <c r="E56" s="29"/>
      <c r="F56" s="29"/>
    </row>
    <row r="57" spans="1:20">
      <c r="A57" s="16"/>
      <c r="B57" s="17"/>
      <c r="C57" s="17"/>
      <c r="D57" s="17"/>
      <c r="E57" s="17"/>
      <c r="F57" s="17"/>
    </row>
    <row r="58" spans="1:20" ht="15.75" thickBot="1">
      <c r="A58" s="16"/>
      <c r="B58" s="18"/>
      <c r="C58" s="18"/>
      <c r="D58" s="30" t="s">
        <v>667</v>
      </c>
      <c r="E58" s="30"/>
      <c r="F58" s="30"/>
    </row>
    <row r="59" spans="1:20">
      <c r="A59" s="16"/>
      <c r="B59" s="37" t="s">
        <v>605</v>
      </c>
      <c r="C59" s="32"/>
      <c r="D59" s="75" t="s">
        <v>245</v>
      </c>
      <c r="E59" s="76">
        <v>215062</v>
      </c>
      <c r="F59" s="33"/>
    </row>
    <row r="60" spans="1:20">
      <c r="A60" s="16"/>
      <c r="B60" s="37"/>
      <c r="C60" s="32"/>
      <c r="D60" s="149"/>
      <c r="E60" s="121"/>
      <c r="F60" s="120"/>
    </row>
    <row r="61" spans="1:20">
      <c r="A61" s="16"/>
      <c r="B61" s="34" t="s">
        <v>731</v>
      </c>
      <c r="C61" s="36"/>
      <c r="D61" s="35" t="s">
        <v>248</v>
      </c>
      <c r="E61" s="35"/>
      <c r="F61" s="36"/>
    </row>
    <row r="62" spans="1:20">
      <c r="A62" s="16"/>
      <c r="B62" s="34"/>
      <c r="C62" s="36"/>
      <c r="D62" s="35"/>
      <c r="E62" s="35"/>
      <c r="F62" s="36"/>
    </row>
    <row r="63" spans="1:20" ht="26.25">
      <c r="A63" s="16"/>
      <c r="B63" s="21" t="s">
        <v>732</v>
      </c>
      <c r="C63" s="21"/>
      <c r="D63" s="41" t="s">
        <v>733</v>
      </c>
      <c r="E63" s="41"/>
      <c r="F63" s="23" t="s">
        <v>247</v>
      </c>
    </row>
    <row r="64" spans="1:20">
      <c r="A64" s="16"/>
      <c r="B64" s="34" t="s">
        <v>734</v>
      </c>
      <c r="C64" s="36"/>
      <c r="D64" s="35" t="s">
        <v>248</v>
      </c>
      <c r="E64" s="35"/>
      <c r="F64" s="36"/>
    </row>
    <row r="65" spans="1:20">
      <c r="A65" s="16"/>
      <c r="B65" s="34"/>
      <c r="C65" s="36"/>
      <c r="D65" s="35"/>
      <c r="E65" s="35"/>
      <c r="F65" s="36"/>
    </row>
    <row r="66" spans="1:20">
      <c r="A66" s="16"/>
      <c r="B66" s="37" t="s">
        <v>735</v>
      </c>
      <c r="C66" s="32"/>
      <c r="D66" s="38">
        <v>37695</v>
      </c>
      <c r="E66" s="38"/>
      <c r="F66" s="32"/>
    </row>
    <row r="67" spans="1:20" ht="15.75" thickBot="1">
      <c r="A67" s="16"/>
      <c r="B67" s="37"/>
      <c r="C67" s="32"/>
      <c r="D67" s="39"/>
      <c r="E67" s="39"/>
      <c r="F67" s="40"/>
    </row>
    <row r="68" spans="1:20">
      <c r="A68" s="16"/>
      <c r="B68" s="34" t="s">
        <v>613</v>
      </c>
      <c r="C68" s="36"/>
      <c r="D68" s="43" t="s">
        <v>245</v>
      </c>
      <c r="E68" s="45">
        <v>250048</v>
      </c>
      <c r="F68" s="47"/>
    </row>
    <row r="69" spans="1:20" ht="15.75" thickBot="1">
      <c r="A69" s="16"/>
      <c r="B69" s="34"/>
      <c r="C69" s="36"/>
      <c r="D69" s="44"/>
      <c r="E69" s="46"/>
      <c r="F69" s="48"/>
    </row>
    <row r="70" spans="1:20" ht="15.75" thickTop="1">
      <c r="A70" s="16"/>
      <c r="B70" s="36"/>
      <c r="C70" s="36"/>
      <c r="D70" s="36"/>
      <c r="E70" s="36"/>
      <c r="F70" s="36"/>
      <c r="G70" s="36"/>
      <c r="H70" s="36"/>
      <c r="I70" s="36"/>
      <c r="J70" s="36"/>
      <c r="K70" s="36"/>
      <c r="L70" s="36"/>
      <c r="M70" s="36"/>
      <c r="N70" s="36"/>
      <c r="O70" s="36"/>
      <c r="P70" s="36"/>
      <c r="Q70" s="36"/>
      <c r="R70" s="36"/>
      <c r="S70" s="36"/>
      <c r="T70" s="36"/>
    </row>
    <row r="71" spans="1:20">
      <c r="A71" s="16"/>
      <c r="B71" s="17"/>
      <c r="C71" s="17"/>
    </row>
    <row r="72" spans="1:20" ht="89.25">
      <c r="A72" s="16"/>
      <c r="B72" s="72" t="s">
        <v>374</v>
      </c>
      <c r="C72" s="73" t="s">
        <v>736</v>
      </c>
    </row>
  </sheetData>
  <mergeCells count="156">
    <mergeCell ref="A39:A53"/>
    <mergeCell ref="B39:T39"/>
    <mergeCell ref="B40:T40"/>
    <mergeCell ref="B47:T47"/>
    <mergeCell ref="A54:A72"/>
    <mergeCell ref="B54:T54"/>
    <mergeCell ref="B55:T55"/>
    <mergeCell ref="B70:T70"/>
    <mergeCell ref="A1:A2"/>
    <mergeCell ref="B1:T1"/>
    <mergeCell ref="B2:T2"/>
    <mergeCell ref="B3:T3"/>
    <mergeCell ref="A4:A38"/>
    <mergeCell ref="B4:T4"/>
    <mergeCell ref="B5:T5"/>
    <mergeCell ref="B20:T20"/>
    <mergeCell ref="B23:T23"/>
    <mergeCell ref="B66:B67"/>
    <mergeCell ref="C66:C67"/>
    <mergeCell ref="D66:E67"/>
    <mergeCell ref="F66:F67"/>
    <mergeCell ref="B68:B69"/>
    <mergeCell ref="C68:C69"/>
    <mergeCell ref="D68:D69"/>
    <mergeCell ref="E68:E69"/>
    <mergeCell ref="F68:F69"/>
    <mergeCell ref="B61:B62"/>
    <mergeCell ref="C61:C62"/>
    <mergeCell ref="D61:E62"/>
    <mergeCell ref="F61:F62"/>
    <mergeCell ref="D63:E63"/>
    <mergeCell ref="B64:B65"/>
    <mergeCell ref="C64:C65"/>
    <mergeCell ref="D64:E65"/>
    <mergeCell ref="F64:F65"/>
    <mergeCell ref="T45:T46"/>
    <mergeCell ref="B56:F56"/>
    <mergeCell ref="D58:F58"/>
    <mergeCell ref="B59:B60"/>
    <mergeCell ref="C59:C60"/>
    <mergeCell ref="D59:D60"/>
    <mergeCell ref="E59:E60"/>
    <mergeCell ref="F59:F60"/>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T43"/>
    <mergeCell ref="C44:E44"/>
    <mergeCell ref="G44:H44"/>
    <mergeCell ref="J44:L44"/>
    <mergeCell ref="N44:O44"/>
    <mergeCell ref="Q44:R44"/>
    <mergeCell ref="H36:H37"/>
    <mergeCell ref="I36:I37"/>
    <mergeCell ref="J36:J37"/>
    <mergeCell ref="D38:E38"/>
    <mergeCell ref="H38:I38"/>
    <mergeCell ref="B41:T41"/>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H27:H28"/>
    <mergeCell ref="I27:I28"/>
    <mergeCell ref="J27:J28"/>
    <mergeCell ref="D29:E29"/>
    <mergeCell ref="H29:I29"/>
    <mergeCell ref="D30:E30"/>
    <mergeCell ref="H30:I30"/>
    <mergeCell ref="B27:B28"/>
    <mergeCell ref="C27:C28"/>
    <mergeCell ref="D27:D28"/>
    <mergeCell ref="E27:E28"/>
    <mergeCell ref="F27:F28"/>
    <mergeCell ref="G27:G28"/>
    <mergeCell ref="I17:I18"/>
    <mergeCell ref="J17:J18"/>
    <mergeCell ref="D19:E19"/>
    <mergeCell ref="H19:I19"/>
    <mergeCell ref="B24:J24"/>
    <mergeCell ref="D26:F26"/>
    <mergeCell ref="H26:J26"/>
    <mergeCell ref="H15:H16"/>
    <mergeCell ref="I15:I16"/>
    <mergeCell ref="J15:J16"/>
    <mergeCell ref="B17:B18"/>
    <mergeCell ref="C17:C18"/>
    <mergeCell ref="D17:D18"/>
    <mergeCell ref="E17:E18"/>
    <mergeCell ref="F17:F18"/>
    <mergeCell ref="G17:G18"/>
    <mergeCell ref="H17:H18"/>
    <mergeCell ref="D13:E13"/>
    <mergeCell ref="H13:I13"/>
    <mergeCell ref="D14:E14"/>
    <mergeCell ref="H14:I14"/>
    <mergeCell ref="B15:B16"/>
    <mergeCell ref="C15:C16"/>
    <mergeCell ref="D15:D16"/>
    <mergeCell ref="E15:E16"/>
    <mergeCell ref="F15:F16"/>
    <mergeCell ref="G15:G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3" width="36.5703125" bestFit="1" customWidth="1"/>
    <col min="4" max="4" width="13.140625" customWidth="1"/>
    <col min="5" max="5" width="10.7109375" customWidth="1"/>
    <col min="6" max="6" width="11.42578125" customWidth="1"/>
    <col min="7" max="7" width="2.28515625" customWidth="1"/>
    <col min="8" max="8" width="12.85546875" customWidth="1"/>
    <col min="9" max="9" width="10.28515625" customWidth="1"/>
    <col min="10" max="10" width="9.7109375" customWidth="1"/>
  </cols>
  <sheetData>
    <row r="1" spans="1:11" ht="15" customHeight="1">
      <c r="A1" s="8" t="s">
        <v>115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8</v>
      </c>
      <c r="B3" s="85" t="s">
        <v>5</v>
      </c>
      <c r="C3" s="85"/>
      <c r="D3" s="85"/>
      <c r="E3" s="85"/>
      <c r="F3" s="85"/>
      <c r="G3" s="85"/>
      <c r="H3" s="85"/>
      <c r="I3" s="85"/>
      <c r="J3" s="85"/>
      <c r="K3" s="85"/>
    </row>
    <row r="4" spans="1:11" ht="15" customHeight="1">
      <c r="A4" s="16" t="s">
        <v>1155</v>
      </c>
      <c r="B4" s="85" t="s">
        <v>5</v>
      </c>
      <c r="C4" s="85"/>
      <c r="D4" s="85"/>
      <c r="E4" s="85"/>
      <c r="F4" s="85"/>
      <c r="G4" s="85"/>
      <c r="H4" s="85"/>
      <c r="I4" s="85"/>
      <c r="J4" s="85"/>
      <c r="K4" s="85"/>
    </row>
    <row r="5" spans="1:11">
      <c r="A5" s="16"/>
      <c r="B5" s="88" t="s">
        <v>742</v>
      </c>
      <c r="C5" s="88"/>
      <c r="D5" s="88"/>
      <c r="E5" s="88"/>
      <c r="F5" s="88"/>
      <c r="G5" s="88"/>
      <c r="H5" s="88"/>
      <c r="I5" s="88"/>
      <c r="J5" s="88"/>
      <c r="K5" s="88"/>
    </row>
    <row r="6" spans="1:11">
      <c r="A6" s="16"/>
      <c r="B6" s="29"/>
      <c r="C6" s="29"/>
      <c r="D6" s="29"/>
      <c r="E6" s="29"/>
      <c r="F6" s="29"/>
      <c r="G6" s="29"/>
      <c r="H6" s="29"/>
      <c r="I6" s="29"/>
      <c r="J6" s="29"/>
      <c r="K6" s="29"/>
    </row>
    <row r="7" spans="1:11">
      <c r="A7" s="16"/>
      <c r="B7" s="17"/>
      <c r="C7" s="17"/>
      <c r="D7" s="17"/>
      <c r="E7" s="17"/>
      <c r="F7" s="17"/>
      <c r="G7" s="17"/>
      <c r="H7" s="17"/>
      <c r="I7" s="17"/>
      <c r="J7" s="17"/>
      <c r="K7" s="17"/>
    </row>
    <row r="8" spans="1:11" ht="15.75" thickBot="1">
      <c r="A8" s="16"/>
      <c r="B8" s="18"/>
      <c r="C8" s="143" t="s">
        <v>743</v>
      </c>
      <c r="D8" s="18"/>
      <c r="E8" s="146">
        <v>41820</v>
      </c>
      <c r="F8" s="146"/>
      <c r="G8" s="146"/>
      <c r="H8" s="18"/>
      <c r="I8" s="146">
        <v>41639</v>
      </c>
      <c r="J8" s="146"/>
      <c r="K8" s="146"/>
    </row>
    <row r="9" spans="1:11">
      <c r="A9" s="16"/>
      <c r="B9" s="13" t="s">
        <v>42</v>
      </c>
      <c r="C9" s="13"/>
      <c r="D9" s="18"/>
      <c r="E9" s="43"/>
      <c r="F9" s="43"/>
      <c r="G9" s="43"/>
      <c r="H9" s="18"/>
      <c r="I9" s="43"/>
      <c r="J9" s="43"/>
      <c r="K9" s="43"/>
    </row>
    <row r="10" spans="1:11">
      <c r="A10" s="16"/>
      <c r="B10" s="94" t="s">
        <v>744</v>
      </c>
      <c r="C10" s="37" t="s">
        <v>42</v>
      </c>
      <c r="D10" s="32"/>
      <c r="E10" s="37" t="s">
        <v>245</v>
      </c>
      <c r="F10" s="41" t="s">
        <v>248</v>
      </c>
      <c r="G10" s="32"/>
      <c r="H10" s="32"/>
      <c r="I10" s="37" t="s">
        <v>245</v>
      </c>
      <c r="J10" s="38">
        <v>1452</v>
      </c>
      <c r="K10" s="32"/>
    </row>
    <row r="11" spans="1:11">
      <c r="A11" s="16"/>
      <c r="B11" s="94"/>
      <c r="C11" s="37"/>
      <c r="D11" s="32"/>
      <c r="E11" s="37"/>
      <c r="F11" s="41"/>
      <c r="G11" s="32"/>
      <c r="H11" s="32"/>
      <c r="I11" s="37"/>
      <c r="J11" s="38"/>
      <c r="K11" s="32"/>
    </row>
    <row r="12" spans="1:11">
      <c r="A12" s="16"/>
      <c r="B12" s="122" t="s">
        <v>745</v>
      </c>
      <c r="C12" s="34" t="s">
        <v>42</v>
      </c>
      <c r="D12" s="36"/>
      <c r="E12" s="78">
        <v>30736</v>
      </c>
      <c r="F12" s="78"/>
      <c r="G12" s="36"/>
      <c r="H12" s="36"/>
      <c r="I12" s="78">
        <v>34474</v>
      </c>
      <c r="J12" s="78"/>
      <c r="K12" s="36"/>
    </row>
    <row r="13" spans="1:11">
      <c r="A13" s="16"/>
      <c r="B13" s="122"/>
      <c r="C13" s="34"/>
      <c r="D13" s="36"/>
      <c r="E13" s="78"/>
      <c r="F13" s="78"/>
      <c r="G13" s="36"/>
      <c r="H13" s="36"/>
      <c r="I13" s="78"/>
      <c r="J13" s="78"/>
      <c r="K13" s="36"/>
    </row>
    <row r="14" spans="1:11">
      <c r="A14" s="16"/>
      <c r="B14" s="94" t="s">
        <v>746</v>
      </c>
      <c r="C14" s="37" t="s">
        <v>42</v>
      </c>
      <c r="D14" s="32"/>
      <c r="E14" s="41">
        <v>256</v>
      </c>
      <c r="F14" s="41"/>
      <c r="G14" s="32"/>
      <c r="H14" s="32"/>
      <c r="I14" s="41" t="s">
        <v>248</v>
      </c>
      <c r="J14" s="41"/>
      <c r="K14" s="32"/>
    </row>
    <row r="15" spans="1:11" ht="15.75" thickBot="1">
      <c r="A15" s="16"/>
      <c r="B15" s="94"/>
      <c r="C15" s="37"/>
      <c r="D15" s="32"/>
      <c r="E15" s="42"/>
      <c r="F15" s="42"/>
      <c r="G15" s="40"/>
      <c r="H15" s="32"/>
      <c r="I15" s="42"/>
      <c r="J15" s="42"/>
      <c r="K15" s="40"/>
    </row>
    <row r="16" spans="1:11">
      <c r="A16" s="16"/>
      <c r="B16" s="34"/>
      <c r="C16" s="34"/>
      <c r="D16" s="36"/>
      <c r="E16" s="43" t="s">
        <v>245</v>
      </c>
      <c r="F16" s="45">
        <v>30992</v>
      </c>
      <c r="G16" s="47"/>
      <c r="H16" s="36"/>
      <c r="I16" s="43" t="s">
        <v>245</v>
      </c>
      <c r="J16" s="45">
        <v>35926</v>
      </c>
      <c r="K16" s="47"/>
    </row>
    <row r="17" spans="1:11" ht="15.75" thickBot="1">
      <c r="A17" s="16"/>
      <c r="B17" s="34"/>
      <c r="C17" s="34"/>
      <c r="D17" s="36"/>
      <c r="E17" s="44"/>
      <c r="F17" s="46"/>
      <c r="G17" s="48"/>
      <c r="H17" s="36"/>
      <c r="I17" s="44"/>
      <c r="J17" s="46"/>
      <c r="K17" s="48"/>
    </row>
    <row r="18" spans="1:11" ht="15.75" thickTop="1">
      <c r="A18" s="16"/>
      <c r="B18" s="86"/>
      <c r="C18" s="86"/>
      <c r="D18" s="86"/>
      <c r="E18" s="86"/>
      <c r="F18" s="86"/>
      <c r="G18" s="86"/>
      <c r="H18" s="86"/>
      <c r="I18" s="86"/>
      <c r="J18" s="86"/>
      <c r="K18" s="86"/>
    </row>
    <row r="19" spans="1:11">
      <c r="A19" s="16"/>
      <c r="B19" s="17"/>
      <c r="C19" s="17"/>
    </row>
    <row r="20" spans="1:11" ht="63.75">
      <c r="A20" s="16"/>
      <c r="B20" s="72" t="s">
        <v>374</v>
      </c>
      <c r="C20" s="73" t="s">
        <v>747</v>
      </c>
    </row>
    <row r="21" spans="1:11">
      <c r="A21" s="16"/>
      <c r="B21" s="85"/>
      <c r="C21" s="85"/>
      <c r="D21" s="85"/>
      <c r="E21" s="85"/>
      <c r="F21" s="85"/>
      <c r="G21" s="85"/>
      <c r="H21" s="85"/>
      <c r="I21" s="85"/>
      <c r="J21" s="85"/>
      <c r="K21" s="85"/>
    </row>
    <row r="22" spans="1:11">
      <c r="A22" s="16"/>
      <c r="B22" s="88" t="s">
        <v>748</v>
      </c>
      <c r="C22" s="88"/>
      <c r="D22" s="88"/>
      <c r="E22" s="88"/>
      <c r="F22" s="88"/>
      <c r="G22" s="88"/>
      <c r="H22" s="88"/>
      <c r="I22" s="88"/>
      <c r="J22" s="88"/>
      <c r="K22" s="88"/>
    </row>
    <row r="23" spans="1:11">
      <c r="A23" s="16"/>
      <c r="B23" s="29"/>
      <c r="C23" s="29"/>
      <c r="D23" s="29"/>
      <c r="E23" s="29"/>
      <c r="F23" s="29"/>
      <c r="G23" s="29"/>
      <c r="H23" s="29"/>
      <c r="I23" s="29"/>
    </row>
    <row r="24" spans="1:11">
      <c r="A24" s="16"/>
      <c r="B24" s="17"/>
      <c r="C24" s="17"/>
      <c r="D24" s="17"/>
      <c r="E24" s="17"/>
      <c r="F24" s="17"/>
      <c r="G24" s="17"/>
      <c r="H24" s="17"/>
      <c r="I24" s="17"/>
    </row>
    <row r="25" spans="1:11" ht="15.75" thickBot="1">
      <c r="A25" s="16"/>
      <c r="B25" s="18"/>
      <c r="C25" s="30" t="s">
        <v>301</v>
      </c>
      <c r="D25" s="30"/>
      <c r="E25" s="30"/>
      <c r="F25" s="18"/>
      <c r="G25" s="30" t="s">
        <v>407</v>
      </c>
      <c r="H25" s="30"/>
      <c r="I25" s="30"/>
    </row>
    <row r="26" spans="1:11">
      <c r="A26" s="16"/>
      <c r="B26" s="32" t="s">
        <v>745</v>
      </c>
      <c r="C26" s="75" t="s">
        <v>245</v>
      </c>
      <c r="D26" s="76">
        <v>186362</v>
      </c>
      <c r="E26" s="33"/>
      <c r="F26" s="32"/>
      <c r="G26" s="75" t="s">
        <v>245</v>
      </c>
      <c r="H26" s="76">
        <v>164598</v>
      </c>
      <c r="I26" s="33"/>
    </row>
    <row r="27" spans="1:11">
      <c r="A27" s="16"/>
      <c r="B27" s="32"/>
      <c r="C27" s="149"/>
      <c r="D27" s="121"/>
      <c r="E27" s="120"/>
      <c r="F27" s="32"/>
      <c r="G27" s="149"/>
      <c r="H27" s="121"/>
      <c r="I27" s="120"/>
    </row>
    <row r="28" spans="1:11">
      <c r="A28" s="16"/>
      <c r="B28" s="36" t="s">
        <v>749</v>
      </c>
      <c r="C28" s="35" t="s">
        <v>248</v>
      </c>
      <c r="D28" s="35"/>
      <c r="E28" s="36"/>
      <c r="F28" s="36"/>
      <c r="G28" s="78">
        <v>10000</v>
      </c>
      <c r="H28" s="78"/>
      <c r="I28" s="36"/>
    </row>
    <row r="29" spans="1:11">
      <c r="A29" s="16"/>
      <c r="B29" s="36"/>
      <c r="C29" s="35"/>
      <c r="D29" s="35"/>
      <c r="E29" s="36"/>
      <c r="F29" s="36"/>
      <c r="G29" s="78"/>
      <c r="H29" s="78"/>
      <c r="I29" s="36"/>
    </row>
    <row r="30" spans="1:11">
      <c r="A30" s="16"/>
      <c r="B30" s="32" t="s">
        <v>750</v>
      </c>
      <c r="C30" s="38">
        <v>10000</v>
      </c>
      <c r="D30" s="38"/>
      <c r="E30" s="32"/>
      <c r="F30" s="32"/>
      <c r="G30" s="41" t="s">
        <v>248</v>
      </c>
      <c r="H30" s="41"/>
      <c r="I30" s="32"/>
    </row>
    <row r="31" spans="1:11">
      <c r="A31" s="16"/>
      <c r="B31" s="32"/>
      <c r="C31" s="38"/>
      <c r="D31" s="38"/>
      <c r="E31" s="32"/>
      <c r="F31" s="32"/>
      <c r="G31" s="41"/>
      <c r="H31" s="41"/>
      <c r="I31" s="32"/>
    </row>
    <row r="32" spans="1:11">
      <c r="A32" s="16"/>
      <c r="B32" s="88"/>
      <c r="C32" s="88"/>
      <c r="D32" s="88"/>
      <c r="E32" s="88"/>
      <c r="F32" s="88"/>
      <c r="G32" s="88"/>
      <c r="H32" s="88"/>
      <c r="I32" s="88"/>
      <c r="J32" s="88"/>
      <c r="K32" s="88"/>
    </row>
    <row r="33" spans="1:11">
      <c r="A33" s="16"/>
      <c r="B33" s="17"/>
      <c r="C33" s="17"/>
    </row>
    <row r="34" spans="1:11" ht="38.25">
      <c r="A34" s="16"/>
      <c r="B34" s="72" t="s">
        <v>374</v>
      </c>
      <c r="C34" s="73" t="s">
        <v>751</v>
      </c>
    </row>
    <row r="35" spans="1:11">
      <c r="A35" s="16"/>
      <c r="B35" s="17"/>
      <c r="C35" s="17"/>
    </row>
    <row r="36" spans="1:11" ht="38.25">
      <c r="A36" s="16"/>
      <c r="B36" s="72" t="s">
        <v>265</v>
      </c>
      <c r="C36" s="73" t="s">
        <v>752</v>
      </c>
    </row>
    <row r="37" spans="1:11">
      <c r="A37" s="16"/>
      <c r="B37" s="17"/>
      <c r="C37" s="17"/>
    </row>
    <row r="38" spans="1:11" ht="25.5">
      <c r="A38" s="16"/>
      <c r="B38" s="72" t="s">
        <v>377</v>
      </c>
      <c r="C38" s="73" t="s">
        <v>753</v>
      </c>
    </row>
    <row r="39" spans="1:11">
      <c r="A39" s="16"/>
      <c r="B39" s="85"/>
      <c r="C39" s="85"/>
      <c r="D39" s="85"/>
      <c r="E39" s="85"/>
      <c r="F39" s="85"/>
      <c r="G39" s="85"/>
      <c r="H39" s="85"/>
      <c r="I39" s="85"/>
      <c r="J39" s="85"/>
      <c r="K39" s="85"/>
    </row>
    <row r="40" spans="1:11">
      <c r="A40" s="16"/>
      <c r="B40" s="88" t="s">
        <v>754</v>
      </c>
      <c r="C40" s="88"/>
      <c r="D40" s="88"/>
      <c r="E40" s="88"/>
      <c r="F40" s="88"/>
      <c r="G40" s="88"/>
      <c r="H40" s="88"/>
      <c r="I40" s="88"/>
      <c r="J40" s="88"/>
      <c r="K40" s="88"/>
    </row>
    <row r="41" spans="1:11">
      <c r="A41" s="16"/>
      <c r="B41" s="29"/>
      <c r="C41" s="29"/>
      <c r="D41" s="29"/>
      <c r="E41" s="29"/>
      <c r="F41" s="29"/>
      <c r="G41" s="29"/>
      <c r="H41" s="29"/>
      <c r="I41" s="29"/>
      <c r="J41" s="29"/>
    </row>
    <row r="42" spans="1:11">
      <c r="A42" s="16"/>
      <c r="B42" s="17"/>
      <c r="C42" s="17"/>
      <c r="D42" s="17"/>
      <c r="E42" s="17"/>
      <c r="F42" s="17"/>
      <c r="G42" s="17"/>
      <c r="H42" s="17"/>
      <c r="I42" s="17"/>
      <c r="J42" s="17"/>
    </row>
    <row r="43" spans="1:11" ht="15.75" thickBot="1">
      <c r="A43" s="16"/>
      <c r="B43" s="18"/>
      <c r="C43" s="18"/>
      <c r="D43" s="30" t="s">
        <v>755</v>
      </c>
      <c r="E43" s="30"/>
      <c r="F43" s="30"/>
      <c r="G43" s="18"/>
      <c r="H43" s="30" t="s">
        <v>756</v>
      </c>
      <c r="I43" s="30"/>
      <c r="J43" s="30"/>
    </row>
    <row r="44" spans="1:11" ht="15.75" thickBot="1">
      <c r="A44" s="16"/>
      <c r="B44" s="13" t="s">
        <v>89</v>
      </c>
      <c r="C44" s="18"/>
      <c r="D44" s="31">
        <v>2014</v>
      </c>
      <c r="E44" s="31"/>
      <c r="F44" s="31"/>
      <c r="G44" s="18"/>
      <c r="H44" s="31">
        <v>2014</v>
      </c>
      <c r="I44" s="31"/>
      <c r="J44" s="31"/>
    </row>
    <row r="45" spans="1:11">
      <c r="A45" s="16"/>
      <c r="B45" s="21" t="s">
        <v>757</v>
      </c>
      <c r="C45" s="21"/>
      <c r="D45" s="74" t="s">
        <v>245</v>
      </c>
      <c r="E45" s="114" t="s">
        <v>758</v>
      </c>
      <c r="F45" s="74" t="s">
        <v>247</v>
      </c>
      <c r="G45" s="21"/>
      <c r="H45" s="74" t="s">
        <v>245</v>
      </c>
      <c r="I45" s="114" t="s">
        <v>759</v>
      </c>
      <c r="J45" s="74" t="s">
        <v>247</v>
      </c>
    </row>
    <row r="46" spans="1:11">
      <c r="A46" s="16"/>
      <c r="B46" s="36" t="s">
        <v>760</v>
      </c>
      <c r="C46" s="36"/>
      <c r="D46" s="35" t="s">
        <v>248</v>
      </c>
      <c r="E46" s="35"/>
      <c r="F46" s="36"/>
      <c r="G46" s="36"/>
      <c r="H46" s="35">
        <v>26</v>
      </c>
      <c r="I46" s="35"/>
      <c r="J46" s="36"/>
    </row>
    <row r="47" spans="1:11">
      <c r="A47" s="16"/>
      <c r="B47" s="36"/>
      <c r="C47" s="36"/>
      <c r="D47" s="35"/>
      <c r="E47" s="35"/>
      <c r="F47" s="36"/>
      <c r="G47" s="36"/>
      <c r="H47" s="35"/>
      <c r="I47" s="35"/>
      <c r="J47" s="36"/>
    </row>
    <row r="48" spans="1:11">
      <c r="A48" s="16"/>
      <c r="B48" s="37" t="s">
        <v>761</v>
      </c>
      <c r="C48" s="32"/>
      <c r="D48" s="41" t="s">
        <v>762</v>
      </c>
      <c r="E48" s="41"/>
      <c r="F48" s="37" t="s">
        <v>247</v>
      </c>
      <c r="G48" s="32"/>
      <c r="H48" s="41">
        <v>230</v>
      </c>
      <c r="I48" s="41"/>
      <c r="J48" s="32"/>
    </row>
    <row r="49" spans="1:11">
      <c r="A49" s="16"/>
      <c r="B49" s="37"/>
      <c r="C49" s="32"/>
      <c r="D49" s="41"/>
      <c r="E49" s="41"/>
      <c r="F49" s="37"/>
      <c r="G49" s="32"/>
      <c r="H49" s="41"/>
      <c r="I49" s="41"/>
      <c r="J49" s="32"/>
    </row>
    <row r="50" spans="1:11">
      <c r="A50" s="16"/>
      <c r="B50" s="34" t="s">
        <v>763</v>
      </c>
      <c r="C50" s="36"/>
      <c r="D50" s="35" t="s">
        <v>587</v>
      </c>
      <c r="E50" s="35"/>
      <c r="F50" s="34" t="s">
        <v>247</v>
      </c>
      <c r="G50" s="36"/>
      <c r="H50" s="35" t="s">
        <v>248</v>
      </c>
      <c r="I50" s="35"/>
      <c r="J50" s="36"/>
    </row>
    <row r="51" spans="1:11">
      <c r="A51" s="16"/>
      <c r="B51" s="34"/>
      <c r="C51" s="36"/>
      <c r="D51" s="35"/>
      <c r="E51" s="35"/>
      <c r="F51" s="34"/>
      <c r="G51" s="36"/>
      <c r="H51" s="35"/>
      <c r="I51" s="35"/>
      <c r="J51" s="36"/>
    </row>
    <row r="52" spans="1:11" ht="15.75" thickBot="1">
      <c r="A52" s="16"/>
      <c r="B52" s="23" t="s">
        <v>764</v>
      </c>
      <c r="C52" s="21"/>
      <c r="D52" s="42" t="s">
        <v>765</v>
      </c>
      <c r="E52" s="42"/>
      <c r="F52" s="23" t="s">
        <v>247</v>
      </c>
      <c r="G52" s="21"/>
      <c r="H52" s="42" t="s">
        <v>766</v>
      </c>
      <c r="I52" s="42"/>
      <c r="J52" s="23" t="s">
        <v>247</v>
      </c>
    </row>
    <row r="53" spans="1:11" ht="15.75" thickBot="1">
      <c r="A53" s="16"/>
      <c r="B53" s="18"/>
      <c r="C53" s="18"/>
      <c r="D53" s="217" t="s">
        <v>246</v>
      </c>
      <c r="E53" s="217"/>
      <c r="F53" s="214" t="s">
        <v>247</v>
      </c>
      <c r="G53" s="18"/>
      <c r="H53" s="217" t="s">
        <v>249</v>
      </c>
      <c r="I53" s="217"/>
      <c r="J53" s="214" t="s">
        <v>247</v>
      </c>
    </row>
    <row r="54" spans="1:11">
      <c r="A54" s="16"/>
      <c r="B54" s="23" t="s">
        <v>88</v>
      </c>
      <c r="C54" s="21"/>
      <c r="D54" s="33"/>
      <c r="E54" s="33"/>
      <c r="F54" s="33"/>
      <c r="G54" s="21"/>
      <c r="H54" s="33"/>
      <c r="I54" s="33"/>
      <c r="J54" s="33"/>
    </row>
    <row r="55" spans="1:11">
      <c r="A55" s="16"/>
      <c r="B55" s="36" t="s">
        <v>760</v>
      </c>
      <c r="C55" s="36"/>
      <c r="D55" s="35" t="s">
        <v>248</v>
      </c>
      <c r="E55" s="35"/>
      <c r="F55" s="36"/>
      <c r="G55" s="36"/>
      <c r="H55" s="35">
        <v>43</v>
      </c>
      <c r="I55" s="35"/>
      <c r="J55" s="36"/>
    </row>
    <row r="56" spans="1:11">
      <c r="A56" s="16"/>
      <c r="B56" s="36"/>
      <c r="C56" s="36"/>
      <c r="D56" s="35"/>
      <c r="E56" s="35"/>
      <c r="F56" s="36"/>
      <c r="G56" s="36"/>
      <c r="H56" s="35"/>
      <c r="I56" s="35"/>
      <c r="J56" s="36"/>
    </row>
    <row r="57" spans="1:11">
      <c r="A57" s="16"/>
      <c r="B57" s="23" t="s">
        <v>761</v>
      </c>
      <c r="C57" s="21"/>
      <c r="D57" s="41" t="s">
        <v>767</v>
      </c>
      <c r="E57" s="41"/>
      <c r="F57" s="23" t="s">
        <v>247</v>
      </c>
      <c r="G57" s="21"/>
      <c r="H57" s="41" t="s">
        <v>768</v>
      </c>
      <c r="I57" s="41"/>
      <c r="J57" s="23" t="s">
        <v>247</v>
      </c>
    </row>
    <row r="58" spans="1:11">
      <c r="A58" s="16"/>
      <c r="B58" s="34" t="s">
        <v>763</v>
      </c>
      <c r="C58" s="36"/>
      <c r="D58" s="35">
        <v>176</v>
      </c>
      <c r="E58" s="35"/>
      <c r="F58" s="36"/>
      <c r="G58" s="36"/>
      <c r="H58" s="35">
        <v>176</v>
      </c>
      <c r="I58" s="35"/>
      <c r="J58" s="36"/>
    </row>
    <row r="59" spans="1:11" ht="15.75" thickBot="1">
      <c r="A59" s="16"/>
      <c r="B59" s="34"/>
      <c r="C59" s="36"/>
      <c r="D59" s="79"/>
      <c r="E59" s="79"/>
      <c r="F59" s="81"/>
      <c r="G59" s="36"/>
      <c r="H59" s="79"/>
      <c r="I59" s="79"/>
      <c r="J59" s="81"/>
    </row>
    <row r="60" spans="1:11" ht="15.75" thickBot="1">
      <c r="A60" s="16"/>
      <c r="B60" s="21"/>
      <c r="C60" s="21"/>
      <c r="D60" s="218" t="s">
        <v>769</v>
      </c>
      <c r="E60" s="218"/>
      <c r="F60" s="74" t="s">
        <v>247</v>
      </c>
      <c r="G60" s="21"/>
      <c r="H60" s="218" t="s">
        <v>770</v>
      </c>
      <c r="I60" s="218"/>
      <c r="J60" s="74" t="s">
        <v>247</v>
      </c>
    </row>
    <row r="61" spans="1:11" ht="15.75" thickBot="1">
      <c r="A61" s="16"/>
      <c r="B61" s="13" t="s">
        <v>771</v>
      </c>
      <c r="C61" s="18"/>
      <c r="D61" s="215" t="s">
        <v>245</v>
      </c>
      <c r="E61" s="216" t="s">
        <v>772</v>
      </c>
      <c r="F61" s="215" t="s">
        <v>247</v>
      </c>
      <c r="G61" s="18"/>
      <c r="H61" s="215" t="s">
        <v>245</v>
      </c>
      <c r="I61" s="216" t="s">
        <v>773</v>
      </c>
      <c r="J61" s="215" t="s">
        <v>247</v>
      </c>
    </row>
    <row r="62" spans="1:11" ht="15.75" thickTop="1">
      <c r="A62" s="16"/>
      <c r="B62" s="36"/>
      <c r="C62" s="36"/>
      <c r="D62" s="36"/>
      <c r="E62" s="36"/>
      <c r="F62" s="36"/>
      <c r="G62" s="36"/>
      <c r="H62" s="36"/>
      <c r="I62" s="36"/>
      <c r="J62" s="36"/>
      <c r="K62" s="36"/>
    </row>
    <row r="63" spans="1:11">
      <c r="A63" s="16"/>
      <c r="B63" s="17"/>
      <c r="C63" s="17"/>
    </row>
    <row r="64" spans="1:11" ht="63.75">
      <c r="A64" s="16"/>
      <c r="B64" s="72" t="s">
        <v>374</v>
      </c>
      <c r="C64" s="73" t="s">
        <v>747</v>
      </c>
    </row>
    <row r="65" spans="1:11">
      <c r="A65" s="16"/>
      <c r="B65" s="85"/>
      <c r="C65" s="85"/>
      <c r="D65" s="85"/>
      <c r="E65" s="85"/>
      <c r="F65" s="85"/>
      <c r="G65" s="85"/>
      <c r="H65" s="85"/>
      <c r="I65" s="85"/>
      <c r="J65" s="85"/>
      <c r="K65" s="85"/>
    </row>
    <row r="66" spans="1:11">
      <c r="A66" s="16"/>
      <c r="B66" s="88" t="s">
        <v>774</v>
      </c>
      <c r="C66" s="88"/>
      <c r="D66" s="88"/>
      <c r="E66" s="88"/>
      <c r="F66" s="88"/>
      <c r="G66" s="88"/>
      <c r="H66" s="88"/>
      <c r="I66" s="88"/>
      <c r="J66" s="88"/>
      <c r="K66" s="88"/>
    </row>
    <row r="67" spans="1:11">
      <c r="A67" s="16"/>
      <c r="B67" s="29"/>
      <c r="C67" s="29"/>
      <c r="D67" s="29"/>
      <c r="E67" s="29"/>
      <c r="F67" s="29"/>
      <c r="G67" s="29"/>
      <c r="H67" s="29"/>
      <c r="I67" s="29"/>
    </row>
    <row r="68" spans="1:11">
      <c r="A68" s="16"/>
      <c r="B68" s="17"/>
      <c r="C68" s="17"/>
      <c r="D68" s="17"/>
      <c r="E68" s="17"/>
      <c r="F68" s="17"/>
      <c r="G68" s="17"/>
      <c r="H68" s="17"/>
      <c r="I68" s="17"/>
    </row>
    <row r="69" spans="1:11" ht="15.75" thickBot="1">
      <c r="A69" s="16"/>
      <c r="B69" s="18"/>
      <c r="C69" s="146">
        <v>41820</v>
      </c>
      <c r="D69" s="146"/>
      <c r="E69" s="146"/>
      <c r="F69" s="18"/>
      <c r="G69" s="146">
        <v>41639</v>
      </c>
      <c r="H69" s="146"/>
      <c r="I69" s="146"/>
    </row>
    <row r="70" spans="1:11">
      <c r="A70" s="16"/>
      <c r="B70" s="219" t="s">
        <v>775</v>
      </c>
      <c r="C70" s="77"/>
      <c r="D70" s="77"/>
      <c r="E70" s="33"/>
      <c r="F70" s="32"/>
      <c r="G70" s="77"/>
      <c r="H70" s="77"/>
      <c r="I70" s="33"/>
    </row>
    <row r="71" spans="1:11">
      <c r="A71" s="16"/>
      <c r="B71" s="219"/>
      <c r="C71" s="41"/>
      <c r="D71" s="41"/>
      <c r="E71" s="32"/>
      <c r="F71" s="32"/>
      <c r="G71" s="41"/>
      <c r="H71" s="41"/>
      <c r="I71" s="32"/>
    </row>
    <row r="72" spans="1:11">
      <c r="A72" s="16"/>
      <c r="B72" s="122" t="s">
        <v>776</v>
      </c>
      <c r="C72" s="34" t="s">
        <v>245</v>
      </c>
      <c r="D72" s="78">
        <v>104770</v>
      </c>
      <c r="E72" s="36"/>
      <c r="F72" s="36"/>
      <c r="G72" s="34" t="s">
        <v>245</v>
      </c>
      <c r="H72" s="78">
        <v>95014</v>
      </c>
      <c r="I72" s="36"/>
    </row>
    <row r="73" spans="1:11">
      <c r="A73" s="16"/>
      <c r="B73" s="122"/>
      <c r="C73" s="34"/>
      <c r="D73" s="78"/>
      <c r="E73" s="36"/>
      <c r="F73" s="36"/>
      <c r="G73" s="34"/>
      <c r="H73" s="78"/>
      <c r="I73" s="36"/>
    </row>
    <row r="74" spans="1:11" ht="15.75" thickBot="1">
      <c r="A74" s="16"/>
      <c r="B74" s="91" t="s">
        <v>777</v>
      </c>
      <c r="C74" s="42" t="s">
        <v>778</v>
      </c>
      <c r="D74" s="42"/>
      <c r="E74" s="150" t="s">
        <v>247</v>
      </c>
      <c r="F74" s="21"/>
      <c r="G74" s="42" t="s">
        <v>779</v>
      </c>
      <c r="H74" s="42"/>
      <c r="I74" s="150" t="s">
        <v>247</v>
      </c>
    </row>
    <row r="75" spans="1:11">
      <c r="A75" s="16"/>
      <c r="B75" s="34"/>
      <c r="C75" s="45">
        <v>30736</v>
      </c>
      <c r="D75" s="45"/>
      <c r="E75" s="47"/>
      <c r="F75" s="36"/>
      <c r="G75" s="45">
        <v>34474</v>
      </c>
      <c r="H75" s="45"/>
      <c r="I75" s="47"/>
    </row>
    <row r="76" spans="1:11">
      <c r="A76" s="16"/>
      <c r="B76" s="34"/>
      <c r="C76" s="220"/>
      <c r="D76" s="220"/>
      <c r="E76" s="221"/>
      <c r="F76" s="36"/>
      <c r="G76" s="78"/>
      <c r="H76" s="78"/>
      <c r="I76" s="36"/>
    </row>
    <row r="77" spans="1:11">
      <c r="A77" s="16"/>
      <c r="B77" s="219" t="s">
        <v>281</v>
      </c>
      <c r="C77" s="41"/>
      <c r="D77" s="41"/>
      <c r="E77" s="32"/>
      <c r="F77" s="32"/>
      <c r="G77" s="32"/>
      <c r="H77" s="32"/>
      <c r="I77" s="32"/>
    </row>
    <row r="78" spans="1:11">
      <c r="A78" s="16"/>
      <c r="B78" s="219"/>
      <c r="C78" s="41"/>
      <c r="D78" s="41"/>
      <c r="E78" s="32"/>
      <c r="F78" s="32"/>
      <c r="G78" s="32"/>
      <c r="H78" s="32"/>
      <c r="I78" s="32"/>
    </row>
    <row r="79" spans="1:11">
      <c r="A79" s="16"/>
      <c r="B79" s="122" t="s">
        <v>780</v>
      </c>
      <c r="C79" s="35" t="s">
        <v>248</v>
      </c>
      <c r="D79" s="35"/>
      <c r="E79" s="36"/>
      <c r="F79" s="36"/>
      <c r="G79" s="78">
        <v>9952</v>
      </c>
      <c r="H79" s="78"/>
      <c r="I79" s="36"/>
    </row>
    <row r="80" spans="1:11">
      <c r="A80" s="16"/>
      <c r="B80" s="122"/>
      <c r="C80" s="35"/>
      <c r="D80" s="35"/>
      <c r="E80" s="36"/>
      <c r="F80" s="36"/>
      <c r="G80" s="78"/>
      <c r="H80" s="78"/>
      <c r="I80" s="36"/>
    </row>
    <row r="81" spans="1:11">
      <c r="A81" s="16"/>
      <c r="B81" s="94" t="s">
        <v>777</v>
      </c>
      <c r="C81" s="41" t="s">
        <v>248</v>
      </c>
      <c r="D81" s="41"/>
      <c r="E81" s="32"/>
      <c r="F81" s="32"/>
      <c r="G81" s="41" t="s">
        <v>781</v>
      </c>
      <c r="H81" s="41"/>
      <c r="I81" s="37" t="s">
        <v>247</v>
      </c>
    </row>
    <row r="82" spans="1:11" ht="15.75" thickBot="1">
      <c r="A82" s="16"/>
      <c r="B82" s="94"/>
      <c r="C82" s="42"/>
      <c r="D82" s="42"/>
      <c r="E82" s="40"/>
      <c r="F82" s="32"/>
      <c r="G82" s="42"/>
      <c r="H82" s="42"/>
      <c r="I82" s="182"/>
    </row>
    <row r="83" spans="1:11">
      <c r="A83" s="16"/>
      <c r="B83" s="34"/>
      <c r="C83" s="49" t="s">
        <v>248</v>
      </c>
      <c r="D83" s="49"/>
      <c r="E83" s="47"/>
      <c r="F83" s="36"/>
      <c r="G83" s="45">
        <v>1452</v>
      </c>
      <c r="H83" s="45"/>
      <c r="I83" s="47"/>
    </row>
    <row r="84" spans="1:11" ht="15.75" thickBot="1">
      <c r="A84" s="16"/>
      <c r="B84" s="34"/>
      <c r="C84" s="79"/>
      <c r="D84" s="79"/>
      <c r="E84" s="81"/>
      <c r="F84" s="36"/>
      <c r="G84" s="93"/>
      <c r="H84" s="93"/>
      <c r="I84" s="81"/>
    </row>
    <row r="85" spans="1:11">
      <c r="A85" s="16"/>
      <c r="B85" s="37" t="s">
        <v>782</v>
      </c>
      <c r="C85" s="75" t="s">
        <v>245</v>
      </c>
      <c r="D85" s="76">
        <v>30736</v>
      </c>
      <c r="E85" s="33"/>
      <c r="F85" s="32"/>
      <c r="G85" s="75" t="s">
        <v>245</v>
      </c>
      <c r="H85" s="76">
        <v>35926</v>
      </c>
      <c r="I85" s="33"/>
    </row>
    <row r="86" spans="1:11" ht="15.75" thickBot="1">
      <c r="A86" s="16"/>
      <c r="B86" s="37"/>
      <c r="C86" s="82"/>
      <c r="D86" s="83"/>
      <c r="E86" s="84"/>
      <c r="F86" s="32"/>
      <c r="G86" s="82"/>
      <c r="H86" s="83"/>
      <c r="I86" s="84"/>
    </row>
    <row r="87" spans="1:11" ht="15.75" thickTop="1">
      <c r="A87" s="16"/>
      <c r="B87" s="36"/>
      <c r="C87" s="36"/>
      <c r="D87" s="36"/>
      <c r="E87" s="36"/>
      <c r="F87" s="36"/>
      <c r="G87" s="36"/>
      <c r="H87" s="36"/>
      <c r="I87" s="36"/>
      <c r="J87" s="36"/>
      <c r="K87" s="36"/>
    </row>
    <row r="88" spans="1:11">
      <c r="A88" s="16"/>
      <c r="B88" s="17"/>
      <c r="C88" s="17"/>
    </row>
    <row r="89" spans="1:11" ht="51">
      <c r="A89" s="16"/>
      <c r="B89" s="72" t="s">
        <v>374</v>
      </c>
      <c r="C89" s="73" t="s">
        <v>783</v>
      </c>
    </row>
    <row r="90" spans="1:11">
      <c r="A90" s="16"/>
      <c r="B90" s="17"/>
      <c r="C90" s="17"/>
    </row>
    <row r="91" spans="1:11" ht="25.5">
      <c r="A91" s="16"/>
      <c r="B91" s="72" t="s">
        <v>265</v>
      </c>
      <c r="C91" s="73" t="s">
        <v>784</v>
      </c>
    </row>
    <row r="92" spans="1:11">
      <c r="A92" s="16"/>
      <c r="B92" s="17"/>
      <c r="C92" s="17"/>
    </row>
    <row r="93" spans="1:11" ht="51">
      <c r="A93" s="16"/>
      <c r="B93" s="72" t="s">
        <v>377</v>
      </c>
      <c r="C93" s="73" t="s">
        <v>785</v>
      </c>
    </row>
  </sheetData>
  <mergeCells count="187">
    <mergeCell ref="B65:K65"/>
    <mergeCell ref="B66:K66"/>
    <mergeCell ref="B87:K87"/>
    <mergeCell ref="B21:K21"/>
    <mergeCell ref="B22:K22"/>
    <mergeCell ref="B32:K32"/>
    <mergeCell ref="B39:K39"/>
    <mergeCell ref="B40:K40"/>
    <mergeCell ref="B62:K62"/>
    <mergeCell ref="H85:H86"/>
    <mergeCell ref="I85:I86"/>
    <mergeCell ref="A1:A2"/>
    <mergeCell ref="B1:K1"/>
    <mergeCell ref="B2:K2"/>
    <mergeCell ref="B3:K3"/>
    <mergeCell ref="A4:A93"/>
    <mergeCell ref="B4:K4"/>
    <mergeCell ref="B5:K5"/>
    <mergeCell ref="B18:K1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I78"/>
    <mergeCell ref="C74:D74"/>
    <mergeCell ref="G74:H74"/>
    <mergeCell ref="B75:B76"/>
    <mergeCell ref="C75:D76"/>
    <mergeCell ref="E75:E76"/>
    <mergeCell ref="F75:F76"/>
    <mergeCell ref="G75:H76"/>
    <mergeCell ref="I70:I71"/>
    <mergeCell ref="B72:B73"/>
    <mergeCell ref="C72:C73"/>
    <mergeCell ref="D72:D73"/>
    <mergeCell ref="E72:E73"/>
    <mergeCell ref="F72:F73"/>
    <mergeCell ref="G72:G73"/>
    <mergeCell ref="H72:H73"/>
    <mergeCell ref="I72:I73"/>
    <mergeCell ref="D60:E60"/>
    <mergeCell ref="H60:I60"/>
    <mergeCell ref="B67:I67"/>
    <mergeCell ref="C69:E69"/>
    <mergeCell ref="G69:I69"/>
    <mergeCell ref="B70:B71"/>
    <mergeCell ref="C70:D71"/>
    <mergeCell ref="E70:E71"/>
    <mergeCell ref="F70:F71"/>
    <mergeCell ref="G70:H71"/>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0:J51"/>
    <mergeCell ref="D52:E52"/>
    <mergeCell ref="H52:I52"/>
    <mergeCell ref="D53:E53"/>
    <mergeCell ref="H53:I53"/>
    <mergeCell ref="D54:F54"/>
    <mergeCell ref="H54:J54"/>
    <mergeCell ref="B50:B51"/>
    <mergeCell ref="C50:C51"/>
    <mergeCell ref="D50:E51"/>
    <mergeCell ref="F50:F51"/>
    <mergeCell ref="G50:G51"/>
    <mergeCell ref="H50:I51"/>
    <mergeCell ref="H46:I47"/>
    <mergeCell ref="J46:J47"/>
    <mergeCell ref="B48:B49"/>
    <mergeCell ref="C48:C49"/>
    <mergeCell ref="D48:E49"/>
    <mergeCell ref="F48:F49"/>
    <mergeCell ref="G48:G49"/>
    <mergeCell ref="H48:I49"/>
    <mergeCell ref="J48:J49"/>
    <mergeCell ref="B41:J41"/>
    <mergeCell ref="D43:F43"/>
    <mergeCell ref="H43:J43"/>
    <mergeCell ref="D44:F44"/>
    <mergeCell ref="H44:J44"/>
    <mergeCell ref="B46:B47"/>
    <mergeCell ref="C46:C47"/>
    <mergeCell ref="D46:E47"/>
    <mergeCell ref="F46:F47"/>
    <mergeCell ref="G46:G47"/>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K16:K17"/>
    <mergeCell ref="B23:I23"/>
    <mergeCell ref="C25:E25"/>
    <mergeCell ref="G25:I25"/>
    <mergeCell ref="B26:B27"/>
    <mergeCell ref="C26:C27"/>
    <mergeCell ref="D26:D27"/>
    <mergeCell ref="E26:E27"/>
    <mergeCell ref="F26:F27"/>
    <mergeCell ref="G26:G27"/>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1" width="36.5703125" bestFit="1" customWidth="1"/>
    <col min="2" max="2" width="30" bestFit="1" customWidth="1"/>
    <col min="3" max="3" width="36.5703125" bestFit="1" customWidth="1"/>
    <col min="4" max="4" width="16.42578125" bestFit="1" customWidth="1"/>
    <col min="6" max="6" width="3.28515625" customWidth="1"/>
    <col min="7" max="7" width="15.28515625" customWidth="1"/>
    <col min="8" max="8" width="3.28515625" customWidth="1"/>
    <col min="10" max="10" width="3" customWidth="1"/>
    <col min="11" max="11" width="13.85546875" customWidth="1"/>
    <col min="12" max="12" width="3" customWidth="1"/>
    <col min="14" max="14" width="17.85546875" bestFit="1" customWidth="1"/>
    <col min="16" max="16" width="17.42578125" customWidth="1"/>
    <col min="17" max="17" width="9.42578125" customWidth="1"/>
    <col min="19" max="19" width="25.85546875" bestFit="1" customWidth="1"/>
    <col min="21" max="21" width="1.85546875" bestFit="1" customWidth="1"/>
    <col min="22" max="22" width="7.85546875" bestFit="1" customWidth="1"/>
    <col min="25" max="25" width="1.85546875" bestFit="1" customWidth="1"/>
    <col min="26" max="26" width="7.85546875" bestFit="1" customWidth="1"/>
    <col min="29" max="29" width="1.85546875" bestFit="1" customWidth="1"/>
    <col min="30" max="30" width="7.85546875" bestFit="1" customWidth="1"/>
    <col min="33" max="33" width="25.85546875" bestFit="1" customWidth="1"/>
  </cols>
  <sheetData>
    <row r="1" spans="1:33" ht="15" customHeight="1">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8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6" t="s">
        <v>1157</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6"/>
      <c r="B5" s="88" t="s">
        <v>788</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6"/>
      <c r="B6" s="123"/>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row>
    <row r="7" spans="1:33">
      <c r="A7" s="16"/>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6"/>
      <c r="B9" s="228" t="s">
        <v>789</v>
      </c>
      <c r="C9" s="228"/>
      <c r="D9" s="228"/>
      <c r="E9" s="228"/>
      <c r="F9" s="228"/>
      <c r="G9" s="228"/>
      <c r="H9" s="228"/>
      <c r="I9" s="228"/>
      <c r="J9" s="228"/>
      <c r="K9" s="228"/>
      <c r="L9" s="228"/>
      <c r="M9" s="228"/>
      <c r="N9" s="228"/>
      <c r="O9" s="228"/>
      <c r="P9" s="228"/>
      <c r="Q9" s="228"/>
      <c r="R9" s="228"/>
      <c r="S9" s="228"/>
      <c r="T9" s="228"/>
      <c r="U9" s="228"/>
      <c r="V9" s="228"/>
      <c r="W9" s="228"/>
      <c r="X9" s="228"/>
      <c r="Y9" s="228"/>
      <c r="Z9" s="228"/>
      <c r="AA9" s="228"/>
      <c r="AB9" s="228"/>
      <c r="AC9" s="228"/>
      <c r="AD9" s="228"/>
      <c r="AE9" s="228"/>
      <c r="AF9" s="228"/>
      <c r="AG9" s="228"/>
    </row>
    <row r="10" spans="1:33" ht="15.75" thickBot="1">
      <c r="A10" s="16"/>
      <c r="B10" s="18"/>
      <c r="C10" s="18"/>
      <c r="D10" s="18"/>
      <c r="E10" s="18"/>
      <c r="F10" s="36"/>
      <c r="G10" s="36"/>
      <c r="H10" s="36"/>
      <c r="I10" s="18"/>
      <c r="J10" s="36"/>
      <c r="K10" s="36"/>
      <c r="L10" s="36"/>
      <c r="M10" s="18"/>
      <c r="N10" s="18"/>
      <c r="O10" s="18"/>
      <c r="P10" s="36"/>
      <c r="Q10" s="36"/>
      <c r="R10" s="18"/>
      <c r="S10" s="18"/>
      <c r="T10" s="18"/>
      <c r="U10" s="229" t="s">
        <v>790</v>
      </c>
      <c r="V10" s="229"/>
      <c r="W10" s="229"/>
      <c r="X10" s="229"/>
      <c r="Y10" s="229"/>
      <c r="Z10" s="229"/>
      <c r="AA10" s="229"/>
      <c r="AB10" s="229"/>
      <c r="AC10" s="229"/>
      <c r="AD10" s="229"/>
      <c r="AE10" s="229"/>
      <c r="AF10" s="229"/>
      <c r="AG10" s="229"/>
    </row>
    <row r="11" spans="1:33" ht="15.75" thickBot="1">
      <c r="A11" s="16"/>
      <c r="B11" s="223" t="s">
        <v>791</v>
      </c>
      <c r="C11" s="18"/>
      <c r="D11" s="222" t="s">
        <v>792</v>
      </c>
      <c r="E11" s="18"/>
      <c r="F11" s="229" t="s">
        <v>496</v>
      </c>
      <c r="G11" s="229"/>
      <c r="H11" s="229"/>
      <c r="I11" s="18"/>
      <c r="J11" s="229" t="s">
        <v>536</v>
      </c>
      <c r="K11" s="229"/>
      <c r="L11" s="229"/>
      <c r="M11" s="18"/>
      <c r="N11" s="222" t="s">
        <v>793</v>
      </c>
      <c r="O11" s="18"/>
      <c r="P11" s="229" t="s">
        <v>794</v>
      </c>
      <c r="Q11" s="229"/>
      <c r="R11" s="18"/>
      <c r="S11" s="222" t="s">
        <v>795</v>
      </c>
      <c r="T11" s="18"/>
      <c r="U11" s="230" t="s">
        <v>796</v>
      </c>
      <c r="V11" s="230"/>
      <c r="W11" s="230"/>
      <c r="X11" s="27"/>
      <c r="Y11" s="230" t="s">
        <v>451</v>
      </c>
      <c r="Z11" s="230"/>
      <c r="AA11" s="230"/>
      <c r="AB11" s="27"/>
      <c r="AC11" s="230" t="s">
        <v>536</v>
      </c>
      <c r="AD11" s="230"/>
      <c r="AE11" s="230"/>
      <c r="AF11" s="27"/>
      <c r="AG11" s="224" t="s">
        <v>795</v>
      </c>
    </row>
    <row r="12" spans="1:33">
      <c r="A12" s="16"/>
      <c r="B12" s="225" t="s">
        <v>797</v>
      </c>
      <c r="C12" s="21"/>
      <c r="D12" s="21"/>
      <c r="E12" s="21"/>
      <c r="F12" s="33"/>
      <c r="G12" s="33"/>
      <c r="H12" s="33"/>
      <c r="I12" s="21"/>
      <c r="J12" s="33"/>
      <c r="K12" s="33"/>
      <c r="L12" s="33"/>
      <c r="M12" s="21"/>
      <c r="N12" s="21"/>
      <c r="O12" s="21"/>
      <c r="P12" s="33"/>
      <c r="Q12" s="33"/>
      <c r="R12" s="21"/>
      <c r="S12" s="21"/>
      <c r="T12" s="21"/>
      <c r="U12" s="33"/>
      <c r="V12" s="33"/>
      <c r="W12" s="33"/>
      <c r="X12" s="21"/>
      <c r="Y12" s="33"/>
      <c r="Z12" s="33"/>
      <c r="AA12" s="33"/>
      <c r="AB12" s="21"/>
      <c r="AC12" s="33"/>
      <c r="AD12" s="33"/>
      <c r="AE12" s="33"/>
      <c r="AF12" s="21"/>
      <c r="AG12" s="21"/>
    </row>
    <row r="13" spans="1:33">
      <c r="A13" s="16"/>
      <c r="B13" s="226" t="s">
        <v>798</v>
      </c>
      <c r="C13" s="36"/>
      <c r="D13" s="135" t="s">
        <v>800</v>
      </c>
      <c r="E13" s="36"/>
      <c r="F13" s="136" t="s">
        <v>245</v>
      </c>
      <c r="G13" s="137">
        <v>1182244</v>
      </c>
      <c r="H13" s="36"/>
      <c r="I13" s="36"/>
      <c r="J13" s="136" t="s">
        <v>245</v>
      </c>
      <c r="K13" s="137">
        <v>1182244</v>
      </c>
      <c r="L13" s="36"/>
      <c r="M13" s="36"/>
      <c r="N13" s="231">
        <v>41834</v>
      </c>
      <c r="O13" s="36"/>
      <c r="P13" s="135">
        <v>0.33</v>
      </c>
      <c r="Q13" s="136" t="s">
        <v>341</v>
      </c>
      <c r="R13" s="36"/>
      <c r="S13" s="135">
        <v>0.1</v>
      </c>
      <c r="T13" s="36"/>
      <c r="U13" s="136" t="s">
        <v>245</v>
      </c>
      <c r="V13" s="137">
        <v>1159363</v>
      </c>
      <c r="W13" s="36"/>
      <c r="X13" s="36"/>
      <c r="Y13" s="136" t="s">
        <v>245</v>
      </c>
      <c r="Z13" s="137">
        <v>1232414</v>
      </c>
      <c r="AA13" s="36"/>
      <c r="AB13" s="36"/>
      <c r="AC13" s="136" t="s">
        <v>245</v>
      </c>
      <c r="AD13" s="137">
        <v>1234562</v>
      </c>
      <c r="AE13" s="36"/>
      <c r="AF13" s="36"/>
      <c r="AG13" s="135">
        <v>4.7</v>
      </c>
    </row>
    <row r="14" spans="1:33">
      <c r="A14" s="16"/>
      <c r="B14" s="226" t="s">
        <v>799</v>
      </c>
      <c r="C14" s="36"/>
      <c r="D14" s="135"/>
      <c r="E14" s="36"/>
      <c r="F14" s="136"/>
      <c r="G14" s="137"/>
      <c r="H14" s="36"/>
      <c r="I14" s="36"/>
      <c r="J14" s="136"/>
      <c r="K14" s="137"/>
      <c r="L14" s="36"/>
      <c r="M14" s="36"/>
      <c r="N14" s="231"/>
      <c r="O14" s="36"/>
      <c r="P14" s="135"/>
      <c r="Q14" s="136"/>
      <c r="R14" s="36"/>
      <c r="S14" s="135"/>
      <c r="T14" s="36"/>
      <c r="U14" s="136"/>
      <c r="V14" s="137"/>
      <c r="W14" s="36"/>
      <c r="X14" s="36"/>
      <c r="Y14" s="136"/>
      <c r="Z14" s="137"/>
      <c r="AA14" s="36"/>
      <c r="AB14" s="36"/>
      <c r="AC14" s="136"/>
      <c r="AD14" s="137"/>
      <c r="AE14" s="36"/>
      <c r="AF14" s="36"/>
      <c r="AG14" s="135"/>
    </row>
    <row r="15" spans="1:33">
      <c r="A15" s="16"/>
      <c r="B15" s="126" t="s">
        <v>801</v>
      </c>
      <c r="C15" s="32"/>
      <c r="D15" s="133" t="s">
        <v>800</v>
      </c>
      <c r="E15" s="32"/>
      <c r="F15" s="131">
        <v>149110</v>
      </c>
      <c r="G15" s="131"/>
      <c r="H15" s="32"/>
      <c r="I15" s="32"/>
      <c r="J15" s="131">
        <v>149110</v>
      </c>
      <c r="K15" s="131"/>
      <c r="L15" s="32"/>
      <c r="M15" s="32"/>
      <c r="N15" s="133" t="s">
        <v>803</v>
      </c>
      <c r="O15" s="32"/>
      <c r="P15" s="133">
        <v>1.86</v>
      </c>
      <c r="Q15" s="129" t="s">
        <v>341</v>
      </c>
      <c r="R15" s="32"/>
      <c r="S15" s="133">
        <v>0.1</v>
      </c>
      <c r="T15" s="32"/>
      <c r="U15" s="131">
        <v>237191</v>
      </c>
      <c r="V15" s="131"/>
      <c r="W15" s="32"/>
      <c r="X15" s="32"/>
      <c r="Y15" s="131">
        <v>186567</v>
      </c>
      <c r="Z15" s="131"/>
      <c r="AA15" s="32"/>
      <c r="AB15" s="32"/>
      <c r="AC15" s="131">
        <v>192413</v>
      </c>
      <c r="AD15" s="131"/>
      <c r="AE15" s="32"/>
      <c r="AF15" s="32"/>
      <c r="AG15" s="133">
        <v>9.6999999999999993</v>
      </c>
    </row>
    <row r="16" spans="1:33">
      <c r="A16" s="16"/>
      <c r="B16" s="126" t="s">
        <v>802</v>
      </c>
      <c r="C16" s="32"/>
      <c r="D16" s="133"/>
      <c r="E16" s="32"/>
      <c r="F16" s="131"/>
      <c r="G16" s="131"/>
      <c r="H16" s="32"/>
      <c r="I16" s="32"/>
      <c r="J16" s="131"/>
      <c r="K16" s="131"/>
      <c r="L16" s="32"/>
      <c r="M16" s="32"/>
      <c r="N16" s="133"/>
      <c r="O16" s="32"/>
      <c r="P16" s="133"/>
      <c r="Q16" s="129"/>
      <c r="R16" s="32"/>
      <c r="S16" s="133"/>
      <c r="T16" s="32"/>
      <c r="U16" s="131"/>
      <c r="V16" s="131"/>
      <c r="W16" s="32"/>
      <c r="X16" s="32"/>
      <c r="Y16" s="131"/>
      <c r="Z16" s="131"/>
      <c r="AA16" s="32"/>
      <c r="AB16" s="32"/>
      <c r="AC16" s="131"/>
      <c r="AD16" s="131"/>
      <c r="AE16" s="32"/>
      <c r="AF16" s="32"/>
      <c r="AG16" s="133"/>
    </row>
    <row r="17" spans="1:33">
      <c r="A17" s="16"/>
      <c r="B17" s="226" t="s">
        <v>804</v>
      </c>
      <c r="C17" s="36"/>
      <c r="D17" s="135" t="s">
        <v>807</v>
      </c>
      <c r="E17" s="36"/>
      <c r="F17" s="137">
        <v>348033</v>
      </c>
      <c r="G17" s="137"/>
      <c r="H17" s="36"/>
      <c r="I17" s="36"/>
      <c r="J17" s="137">
        <v>348033</v>
      </c>
      <c r="K17" s="137"/>
      <c r="L17" s="36"/>
      <c r="M17" s="36"/>
      <c r="N17" s="232" t="s">
        <v>808</v>
      </c>
      <c r="O17" s="36"/>
      <c r="P17" s="135">
        <v>2.9</v>
      </c>
      <c r="Q17" s="136" t="s">
        <v>341</v>
      </c>
      <c r="R17" s="36"/>
      <c r="S17" s="135">
        <v>1.7</v>
      </c>
      <c r="T17" s="36"/>
      <c r="U17" s="137">
        <v>648833</v>
      </c>
      <c r="V17" s="137"/>
      <c r="W17" s="36"/>
      <c r="X17" s="36"/>
      <c r="Y17" s="137">
        <v>486660</v>
      </c>
      <c r="Z17" s="137"/>
      <c r="AA17" s="36"/>
      <c r="AB17" s="36"/>
      <c r="AC17" s="137">
        <v>486630</v>
      </c>
      <c r="AD17" s="137"/>
      <c r="AE17" s="36"/>
      <c r="AF17" s="36"/>
      <c r="AG17" s="135">
        <v>2.4</v>
      </c>
    </row>
    <row r="18" spans="1:33">
      <c r="A18" s="16"/>
      <c r="B18" s="226" t="s">
        <v>805</v>
      </c>
      <c r="C18" s="36"/>
      <c r="D18" s="135"/>
      <c r="E18" s="36"/>
      <c r="F18" s="137"/>
      <c r="G18" s="137"/>
      <c r="H18" s="36"/>
      <c r="I18" s="36"/>
      <c r="J18" s="137"/>
      <c r="K18" s="137"/>
      <c r="L18" s="36"/>
      <c r="M18" s="36"/>
      <c r="N18" s="232"/>
      <c r="O18" s="36"/>
      <c r="P18" s="135"/>
      <c r="Q18" s="136"/>
      <c r="R18" s="36"/>
      <c r="S18" s="135"/>
      <c r="T18" s="36"/>
      <c r="U18" s="137"/>
      <c r="V18" s="137"/>
      <c r="W18" s="36"/>
      <c r="X18" s="36"/>
      <c r="Y18" s="137"/>
      <c r="Z18" s="137"/>
      <c r="AA18" s="36"/>
      <c r="AB18" s="36"/>
      <c r="AC18" s="137"/>
      <c r="AD18" s="137"/>
      <c r="AE18" s="36"/>
      <c r="AF18" s="36"/>
      <c r="AG18" s="135"/>
    </row>
    <row r="19" spans="1:33">
      <c r="A19" s="16"/>
      <c r="B19" s="226" t="s">
        <v>806</v>
      </c>
      <c r="C19" s="36"/>
      <c r="D19" s="135"/>
      <c r="E19" s="36"/>
      <c r="F19" s="137"/>
      <c r="G19" s="137"/>
      <c r="H19" s="36"/>
      <c r="I19" s="36"/>
      <c r="J19" s="137"/>
      <c r="K19" s="137"/>
      <c r="L19" s="36"/>
      <c r="M19" s="36"/>
      <c r="N19" s="232"/>
      <c r="O19" s="36"/>
      <c r="P19" s="135"/>
      <c r="Q19" s="136"/>
      <c r="R19" s="36"/>
      <c r="S19" s="135"/>
      <c r="T19" s="36"/>
      <c r="U19" s="137"/>
      <c r="V19" s="137"/>
      <c r="W19" s="36"/>
      <c r="X19" s="36"/>
      <c r="Y19" s="137"/>
      <c r="Z19" s="137"/>
      <c r="AA19" s="36"/>
      <c r="AB19" s="36"/>
      <c r="AC19" s="137"/>
      <c r="AD19" s="137"/>
      <c r="AE19" s="36"/>
      <c r="AF19" s="36"/>
      <c r="AG19" s="135"/>
    </row>
    <row r="20" spans="1:33">
      <c r="A20" s="16"/>
      <c r="B20" s="126" t="s">
        <v>809</v>
      </c>
      <c r="C20" s="32"/>
      <c r="D20" s="233">
        <v>41653</v>
      </c>
      <c r="E20" s="32"/>
      <c r="F20" s="131">
        <v>125000</v>
      </c>
      <c r="G20" s="131"/>
      <c r="H20" s="32"/>
      <c r="I20" s="32"/>
      <c r="J20" s="131">
        <v>125000</v>
      </c>
      <c r="K20" s="131"/>
      <c r="L20" s="32"/>
      <c r="M20" s="32"/>
      <c r="N20" s="233">
        <v>41654</v>
      </c>
      <c r="O20" s="32"/>
      <c r="P20" s="133">
        <v>4.16</v>
      </c>
      <c r="Q20" s="129" t="s">
        <v>341</v>
      </c>
      <c r="R20" s="32"/>
      <c r="S20" s="133">
        <v>0.6</v>
      </c>
      <c r="T20" s="32"/>
      <c r="U20" s="133" t="s">
        <v>510</v>
      </c>
      <c r="V20" s="133"/>
      <c r="W20" s="32"/>
      <c r="X20" s="32"/>
      <c r="Y20" s="133" t="s">
        <v>510</v>
      </c>
      <c r="Z20" s="133"/>
      <c r="AA20" s="32"/>
      <c r="AB20" s="32"/>
      <c r="AC20" s="131">
        <v>250048</v>
      </c>
      <c r="AD20" s="131"/>
      <c r="AE20" s="32"/>
      <c r="AF20" s="32"/>
      <c r="AG20" s="133">
        <v>3.5</v>
      </c>
    </row>
    <row r="21" spans="1:33">
      <c r="A21" s="16"/>
      <c r="B21" s="126" t="s">
        <v>810</v>
      </c>
      <c r="C21" s="32"/>
      <c r="D21" s="233"/>
      <c r="E21" s="32"/>
      <c r="F21" s="131"/>
      <c r="G21" s="131"/>
      <c r="H21" s="32"/>
      <c r="I21" s="32"/>
      <c r="J21" s="131"/>
      <c r="K21" s="131"/>
      <c r="L21" s="32"/>
      <c r="M21" s="32"/>
      <c r="N21" s="233"/>
      <c r="O21" s="32"/>
      <c r="P21" s="133"/>
      <c r="Q21" s="129"/>
      <c r="R21" s="32"/>
      <c r="S21" s="133"/>
      <c r="T21" s="32"/>
      <c r="U21" s="133"/>
      <c r="V21" s="133"/>
      <c r="W21" s="32"/>
      <c r="X21" s="32"/>
      <c r="Y21" s="133"/>
      <c r="Z21" s="133"/>
      <c r="AA21" s="32"/>
      <c r="AB21" s="32"/>
      <c r="AC21" s="131"/>
      <c r="AD21" s="131"/>
      <c r="AE21" s="32"/>
      <c r="AF21" s="32"/>
      <c r="AG21" s="133"/>
    </row>
    <row r="22" spans="1:33">
      <c r="A22" s="16"/>
      <c r="B22" s="226" t="s">
        <v>811</v>
      </c>
      <c r="C22" s="36"/>
      <c r="D22" s="135" t="s">
        <v>807</v>
      </c>
      <c r="E22" s="36"/>
      <c r="F22" s="137">
        <v>10795</v>
      </c>
      <c r="G22" s="137"/>
      <c r="H22" s="36"/>
      <c r="I22" s="36"/>
      <c r="J22" s="137">
        <v>10795</v>
      </c>
      <c r="K22" s="137"/>
      <c r="L22" s="36"/>
      <c r="M22" s="36"/>
      <c r="N22" s="135" t="s">
        <v>813</v>
      </c>
      <c r="O22" s="36"/>
      <c r="P22" s="135">
        <v>2.96</v>
      </c>
      <c r="Q22" s="136" t="s">
        <v>341</v>
      </c>
      <c r="R22" s="36"/>
      <c r="S22" s="135">
        <v>0.5</v>
      </c>
      <c r="T22" s="36"/>
      <c r="U22" s="135" t="s">
        <v>510</v>
      </c>
      <c r="V22" s="135"/>
      <c r="W22" s="36"/>
      <c r="X22" s="36"/>
      <c r="Y22" s="135" t="s">
        <v>510</v>
      </c>
      <c r="Z22" s="135"/>
      <c r="AA22" s="36"/>
      <c r="AB22" s="36"/>
      <c r="AC22" s="137">
        <v>27830</v>
      </c>
      <c r="AD22" s="137"/>
      <c r="AE22" s="36"/>
      <c r="AF22" s="36"/>
      <c r="AG22" s="135" t="s">
        <v>510</v>
      </c>
    </row>
    <row r="23" spans="1:33" ht="15.75" thickBot="1">
      <c r="A23" s="16"/>
      <c r="B23" s="226" t="s">
        <v>812</v>
      </c>
      <c r="C23" s="36"/>
      <c r="D23" s="135"/>
      <c r="E23" s="36"/>
      <c r="F23" s="151"/>
      <c r="G23" s="151"/>
      <c r="H23" s="81"/>
      <c r="I23" s="36"/>
      <c r="J23" s="151"/>
      <c r="K23" s="151"/>
      <c r="L23" s="81"/>
      <c r="M23" s="36"/>
      <c r="N23" s="135"/>
      <c r="O23" s="36"/>
      <c r="P23" s="139"/>
      <c r="Q23" s="234"/>
      <c r="R23" s="36"/>
      <c r="S23" s="139"/>
      <c r="T23" s="36"/>
      <c r="U23" s="135"/>
      <c r="V23" s="135"/>
      <c r="W23" s="36"/>
      <c r="X23" s="36"/>
      <c r="Y23" s="135"/>
      <c r="Z23" s="135"/>
      <c r="AA23" s="36"/>
      <c r="AB23" s="36"/>
      <c r="AC23" s="137"/>
      <c r="AD23" s="137"/>
      <c r="AE23" s="36"/>
      <c r="AF23" s="36"/>
      <c r="AG23" s="135"/>
    </row>
    <row r="24" spans="1:33">
      <c r="A24" s="16"/>
      <c r="B24" s="126" t="s">
        <v>814</v>
      </c>
      <c r="C24" s="32"/>
      <c r="D24" s="32"/>
      <c r="E24" s="32"/>
      <c r="F24" s="132">
        <v>1815182</v>
      </c>
      <c r="G24" s="132"/>
      <c r="H24" s="33"/>
      <c r="I24" s="32"/>
      <c r="J24" s="132">
        <v>1815182</v>
      </c>
      <c r="K24" s="132"/>
      <c r="L24" s="33"/>
      <c r="M24" s="32"/>
      <c r="N24" s="138"/>
      <c r="O24" s="32"/>
      <c r="P24" s="134">
        <v>1.23</v>
      </c>
      <c r="Q24" s="130" t="s">
        <v>341</v>
      </c>
      <c r="R24" s="32"/>
      <c r="S24" s="134">
        <v>0.4</v>
      </c>
      <c r="T24" s="32"/>
      <c r="U24" s="138"/>
      <c r="V24" s="138"/>
      <c r="W24" s="32"/>
      <c r="X24" s="32"/>
      <c r="Y24" s="138"/>
      <c r="Z24" s="138"/>
      <c r="AA24" s="32"/>
      <c r="AB24" s="32"/>
      <c r="AC24" s="138"/>
      <c r="AD24" s="138"/>
      <c r="AE24" s="32"/>
      <c r="AF24" s="32"/>
      <c r="AG24" s="138"/>
    </row>
    <row r="25" spans="1:33" ht="15.75" thickBot="1">
      <c r="A25" s="16"/>
      <c r="B25" s="126" t="s">
        <v>815</v>
      </c>
      <c r="C25" s="32"/>
      <c r="D25" s="32"/>
      <c r="E25" s="32"/>
      <c r="F25" s="235"/>
      <c r="G25" s="235"/>
      <c r="H25" s="40"/>
      <c r="I25" s="32"/>
      <c r="J25" s="235"/>
      <c r="K25" s="235"/>
      <c r="L25" s="40"/>
      <c r="M25" s="32"/>
      <c r="N25" s="138"/>
      <c r="O25" s="32"/>
      <c r="P25" s="236"/>
      <c r="Q25" s="237"/>
      <c r="R25" s="32"/>
      <c r="S25" s="236"/>
      <c r="T25" s="32"/>
      <c r="U25" s="138"/>
      <c r="V25" s="138"/>
      <c r="W25" s="32"/>
      <c r="X25" s="32"/>
      <c r="Y25" s="138"/>
      <c r="Z25" s="138"/>
      <c r="AA25" s="32"/>
      <c r="AB25" s="32"/>
      <c r="AC25" s="138"/>
      <c r="AD25" s="138"/>
      <c r="AE25" s="32"/>
      <c r="AF25" s="32"/>
      <c r="AG25" s="138"/>
    </row>
    <row r="26" spans="1:33">
      <c r="A26" s="16"/>
      <c r="B26" s="227" t="s">
        <v>816</v>
      </c>
      <c r="C26" s="18"/>
      <c r="D26" s="18"/>
      <c r="E26" s="18"/>
      <c r="F26" s="47"/>
      <c r="G26" s="47"/>
      <c r="H26" s="47"/>
      <c r="I26" s="18"/>
      <c r="J26" s="47"/>
      <c r="K26" s="47"/>
      <c r="L26" s="47"/>
      <c r="M26" s="18"/>
      <c r="N26" s="18"/>
      <c r="O26" s="18"/>
      <c r="P26" s="47"/>
      <c r="Q26" s="47"/>
      <c r="R26" s="18"/>
      <c r="S26" s="18"/>
      <c r="T26" s="18"/>
      <c r="U26" s="36"/>
      <c r="V26" s="36"/>
      <c r="W26" s="36"/>
      <c r="X26" s="18"/>
      <c r="Y26" s="36"/>
      <c r="Z26" s="36"/>
      <c r="AA26" s="36"/>
      <c r="AB26" s="18"/>
      <c r="AC26" s="36"/>
      <c r="AD26" s="36"/>
      <c r="AE26" s="36"/>
      <c r="AF26" s="18"/>
      <c r="AG26" s="18"/>
    </row>
    <row r="27" spans="1:33">
      <c r="A27" s="16"/>
      <c r="B27" s="138" t="s">
        <v>817</v>
      </c>
      <c r="C27" s="32"/>
      <c r="D27" s="133" t="s">
        <v>800</v>
      </c>
      <c r="E27" s="32"/>
      <c r="F27" s="131">
        <v>3265530</v>
      </c>
      <c r="G27" s="131"/>
      <c r="H27" s="32"/>
      <c r="I27" s="32"/>
      <c r="J27" s="131">
        <v>3265530</v>
      </c>
      <c r="K27" s="131"/>
      <c r="L27" s="32"/>
      <c r="M27" s="32"/>
      <c r="N27" s="133" t="s">
        <v>818</v>
      </c>
      <c r="O27" s="32"/>
      <c r="P27" s="133">
        <v>3.26</v>
      </c>
      <c r="Q27" s="129" t="s">
        <v>341</v>
      </c>
      <c r="R27" s="32"/>
      <c r="S27" s="133">
        <v>1.4</v>
      </c>
      <c r="T27" s="32"/>
      <c r="U27" s="131">
        <v>3551464</v>
      </c>
      <c r="V27" s="131"/>
      <c r="W27" s="32"/>
      <c r="X27" s="32"/>
      <c r="Y27" s="131">
        <v>3596228</v>
      </c>
      <c r="Z27" s="131"/>
      <c r="AA27" s="32"/>
      <c r="AB27" s="32"/>
      <c r="AC27" s="131">
        <v>3679105</v>
      </c>
      <c r="AD27" s="131"/>
      <c r="AE27" s="32"/>
      <c r="AF27" s="32"/>
      <c r="AG27" s="133">
        <v>3.8</v>
      </c>
    </row>
    <row r="28" spans="1:33">
      <c r="A28" s="16"/>
      <c r="B28" s="138"/>
      <c r="C28" s="32"/>
      <c r="D28" s="133"/>
      <c r="E28" s="32"/>
      <c r="F28" s="131"/>
      <c r="G28" s="131"/>
      <c r="H28" s="32"/>
      <c r="I28" s="32"/>
      <c r="J28" s="131"/>
      <c r="K28" s="131"/>
      <c r="L28" s="32"/>
      <c r="M28" s="32"/>
      <c r="N28" s="133"/>
      <c r="O28" s="32"/>
      <c r="P28" s="133"/>
      <c r="Q28" s="129"/>
      <c r="R28" s="32"/>
      <c r="S28" s="133"/>
      <c r="T28" s="32"/>
      <c r="U28" s="131"/>
      <c r="V28" s="131"/>
      <c r="W28" s="32"/>
      <c r="X28" s="32"/>
      <c r="Y28" s="131"/>
      <c r="Z28" s="131"/>
      <c r="AA28" s="32"/>
      <c r="AB28" s="32"/>
      <c r="AC28" s="131"/>
      <c r="AD28" s="131"/>
      <c r="AE28" s="32"/>
      <c r="AF28" s="32"/>
      <c r="AG28" s="133"/>
    </row>
    <row r="29" spans="1:33">
      <c r="A29" s="16"/>
      <c r="B29" s="226" t="s">
        <v>804</v>
      </c>
      <c r="C29" s="36"/>
      <c r="D29" s="231">
        <v>41986</v>
      </c>
      <c r="E29" s="36"/>
      <c r="F29" s="137">
        <v>23915</v>
      </c>
      <c r="G29" s="137"/>
      <c r="H29" s="36"/>
      <c r="I29" s="36"/>
      <c r="J29" s="137">
        <v>23915</v>
      </c>
      <c r="K29" s="137"/>
      <c r="L29" s="36"/>
      <c r="M29" s="36"/>
      <c r="N29" s="231">
        <v>41896</v>
      </c>
      <c r="O29" s="36"/>
      <c r="P29" s="135">
        <v>3.41</v>
      </c>
      <c r="Q29" s="136" t="s">
        <v>341</v>
      </c>
      <c r="R29" s="36"/>
      <c r="S29" s="135">
        <v>0.2</v>
      </c>
      <c r="T29" s="36"/>
      <c r="U29" s="137">
        <v>53085</v>
      </c>
      <c r="V29" s="137"/>
      <c r="W29" s="36"/>
      <c r="X29" s="36"/>
      <c r="Y29" s="137">
        <v>31682</v>
      </c>
      <c r="Z29" s="137"/>
      <c r="AA29" s="36"/>
      <c r="AB29" s="36"/>
      <c r="AC29" s="137">
        <v>30794</v>
      </c>
      <c r="AD29" s="137"/>
      <c r="AE29" s="36"/>
      <c r="AF29" s="36"/>
      <c r="AG29" s="135">
        <v>3.7</v>
      </c>
    </row>
    <row r="30" spans="1:33">
      <c r="A30" s="16"/>
      <c r="B30" s="226" t="s">
        <v>805</v>
      </c>
      <c r="C30" s="36"/>
      <c r="D30" s="231"/>
      <c r="E30" s="36"/>
      <c r="F30" s="137"/>
      <c r="G30" s="137"/>
      <c r="H30" s="36"/>
      <c r="I30" s="36"/>
      <c r="J30" s="137"/>
      <c r="K30" s="137"/>
      <c r="L30" s="36"/>
      <c r="M30" s="36"/>
      <c r="N30" s="231"/>
      <c r="O30" s="36"/>
      <c r="P30" s="135"/>
      <c r="Q30" s="136"/>
      <c r="R30" s="36"/>
      <c r="S30" s="135"/>
      <c r="T30" s="36"/>
      <c r="U30" s="137"/>
      <c r="V30" s="137"/>
      <c r="W30" s="36"/>
      <c r="X30" s="36"/>
      <c r="Y30" s="137"/>
      <c r="Z30" s="137"/>
      <c r="AA30" s="36"/>
      <c r="AB30" s="36"/>
      <c r="AC30" s="137"/>
      <c r="AD30" s="137"/>
      <c r="AE30" s="36"/>
      <c r="AF30" s="36"/>
      <c r="AG30" s="135"/>
    </row>
    <row r="31" spans="1:33" ht="15.75" thickBot="1">
      <c r="A31" s="16"/>
      <c r="B31" s="226" t="s">
        <v>819</v>
      </c>
      <c r="C31" s="36"/>
      <c r="D31" s="231"/>
      <c r="E31" s="36"/>
      <c r="F31" s="151"/>
      <c r="G31" s="151"/>
      <c r="H31" s="81"/>
      <c r="I31" s="36"/>
      <c r="J31" s="151"/>
      <c r="K31" s="151"/>
      <c r="L31" s="81"/>
      <c r="M31" s="36"/>
      <c r="N31" s="231"/>
      <c r="O31" s="36"/>
      <c r="P31" s="139"/>
      <c r="Q31" s="234"/>
      <c r="R31" s="36"/>
      <c r="S31" s="139"/>
      <c r="T31" s="36"/>
      <c r="U31" s="137"/>
      <c r="V31" s="137"/>
      <c r="W31" s="36"/>
      <c r="X31" s="36"/>
      <c r="Y31" s="137"/>
      <c r="Z31" s="137"/>
      <c r="AA31" s="36"/>
      <c r="AB31" s="36"/>
      <c r="AC31" s="137"/>
      <c r="AD31" s="137"/>
      <c r="AE31" s="36"/>
      <c r="AF31" s="36"/>
      <c r="AG31" s="135"/>
    </row>
    <row r="32" spans="1:33">
      <c r="A32" s="16"/>
      <c r="B32" s="126" t="s">
        <v>820</v>
      </c>
      <c r="C32" s="32"/>
      <c r="D32" s="32"/>
      <c r="E32" s="32"/>
      <c r="F32" s="132">
        <v>3289445</v>
      </c>
      <c r="G32" s="132"/>
      <c r="H32" s="33"/>
      <c r="I32" s="32"/>
      <c r="J32" s="132">
        <v>3289445</v>
      </c>
      <c r="K32" s="132"/>
      <c r="L32" s="33"/>
      <c r="M32" s="32"/>
      <c r="N32" s="32"/>
      <c r="O32" s="32"/>
      <c r="P32" s="134">
        <v>3.26</v>
      </c>
      <c r="Q32" s="130" t="s">
        <v>341</v>
      </c>
      <c r="R32" s="32"/>
      <c r="S32" s="134">
        <v>1.4</v>
      </c>
      <c r="T32" s="32"/>
      <c r="U32" s="32"/>
      <c r="V32" s="32"/>
      <c r="W32" s="32"/>
      <c r="X32" s="32"/>
      <c r="Y32" s="32"/>
      <c r="Z32" s="32"/>
      <c r="AA32" s="32"/>
      <c r="AB32" s="32"/>
      <c r="AC32" s="32"/>
      <c r="AD32" s="32"/>
      <c r="AE32" s="32"/>
      <c r="AF32" s="32"/>
      <c r="AG32" s="32"/>
    </row>
    <row r="33" spans="1:33" ht="15.75" thickBot="1">
      <c r="A33" s="16"/>
      <c r="B33" s="126" t="s">
        <v>821</v>
      </c>
      <c r="C33" s="32"/>
      <c r="D33" s="32"/>
      <c r="E33" s="32"/>
      <c r="F33" s="235"/>
      <c r="G33" s="235"/>
      <c r="H33" s="40"/>
      <c r="I33" s="32"/>
      <c r="J33" s="235"/>
      <c r="K33" s="235"/>
      <c r="L33" s="40"/>
      <c r="M33" s="32"/>
      <c r="N33" s="32"/>
      <c r="O33" s="32"/>
      <c r="P33" s="236"/>
      <c r="Q33" s="237"/>
      <c r="R33" s="32"/>
      <c r="S33" s="236"/>
      <c r="T33" s="32"/>
      <c r="U33" s="32"/>
      <c r="V33" s="32"/>
      <c r="W33" s="32"/>
      <c r="X33" s="32"/>
      <c r="Y33" s="32"/>
      <c r="Z33" s="32"/>
      <c r="AA33" s="32"/>
      <c r="AB33" s="32"/>
      <c r="AC33" s="32"/>
      <c r="AD33" s="32"/>
      <c r="AE33" s="32"/>
      <c r="AF33" s="32"/>
      <c r="AG33" s="32"/>
    </row>
    <row r="34" spans="1:33">
      <c r="A34" s="16"/>
      <c r="B34" s="226" t="s">
        <v>822</v>
      </c>
      <c r="C34" s="36"/>
      <c r="D34" s="36"/>
      <c r="E34" s="36"/>
      <c r="F34" s="238" t="s">
        <v>245</v>
      </c>
      <c r="G34" s="240">
        <v>5104627</v>
      </c>
      <c r="H34" s="47"/>
      <c r="I34" s="36"/>
      <c r="J34" s="238" t="s">
        <v>245</v>
      </c>
      <c r="K34" s="240">
        <v>5104627</v>
      </c>
      <c r="L34" s="47"/>
      <c r="M34" s="36"/>
      <c r="N34" s="36"/>
      <c r="O34" s="36"/>
      <c r="P34" s="242">
        <v>2.54</v>
      </c>
      <c r="Q34" s="238" t="s">
        <v>341</v>
      </c>
      <c r="R34" s="36"/>
      <c r="S34" s="242">
        <v>1.1000000000000001</v>
      </c>
      <c r="T34" s="36"/>
      <c r="U34" s="36"/>
      <c r="V34" s="36"/>
      <c r="W34" s="36"/>
      <c r="X34" s="36"/>
      <c r="Y34" s="36"/>
      <c r="Z34" s="36"/>
      <c r="AA34" s="36"/>
      <c r="AB34" s="36"/>
      <c r="AC34" s="36"/>
      <c r="AD34" s="36"/>
      <c r="AE34" s="36"/>
      <c r="AF34" s="36"/>
      <c r="AG34" s="36"/>
    </row>
    <row r="35" spans="1:33" ht="15.75" thickBot="1">
      <c r="A35" s="16"/>
      <c r="B35" s="226" t="s">
        <v>547</v>
      </c>
      <c r="C35" s="36"/>
      <c r="D35" s="36"/>
      <c r="E35" s="36"/>
      <c r="F35" s="239"/>
      <c r="G35" s="241"/>
      <c r="H35" s="48"/>
      <c r="I35" s="36"/>
      <c r="J35" s="239"/>
      <c r="K35" s="241"/>
      <c r="L35" s="48"/>
      <c r="M35" s="36"/>
      <c r="N35" s="36"/>
      <c r="O35" s="36"/>
      <c r="P35" s="243"/>
      <c r="Q35" s="239"/>
      <c r="R35" s="36"/>
      <c r="S35" s="243"/>
      <c r="T35" s="36"/>
      <c r="U35" s="36"/>
      <c r="V35" s="36"/>
      <c r="W35" s="36"/>
      <c r="X35" s="36"/>
      <c r="Y35" s="36"/>
      <c r="Z35" s="36"/>
      <c r="AA35" s="36"/>
      <c r="AB35" s="36"/>
      <c r="AC35" s="36"/>
      <c r="AD35" s="36"/>
      <c r="AE35" s="36"/>
      <c r="AF35" s="36"/>
      <c r="AG35" s="36"/>
    </row>
    <row r="36" spans="1:33" ht="15.75" thickTop="1">
      <c r="A36" s="16"/>
      <c r="B36" s="88"/>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row>
    <row r="37" spans="1:33">
      <c r="A37" s="16"/>
      <c r="B37" s="17"/>
      <c r="C37" s="17"/>
    </row>
    <row r="38" spans="1:33" ht="25.5">
      <c r="A38" s="16"/>
      <c r="B38" s="72" t="s">
        <v>374</v>
      </c>
      <c r="C38" s="73" t="s">
        <v>823</v>
      </c>
    </row>
    <row r="39" spans="1:33">
      <c r="A39" s="16"/>
      <c r="B39" s="17"/>
      <c r="C39" s="17"/>
    </row>
    <row r="40" spans="1:33" ht="51">
      <c r="A40" s="16"/>
      <c r="B40" s="72" t="s">
        <v>265</v>
      </c>
      <c r="C40" s="73" t="s">
        <v>824</v>
      </c>
    </row>
    <row r="41" spans="1:33">
      <c r="A41" s="16"/>
      <c r="B41" s="17"/>
      <c r="C41" s="17"/>
    </row>
    <row r="42" spans="1:33" ht="76.5">
      <c r="A42" s="16"/>
      <c r="B42" s="72" t="s">
        <v>377</v>
      </c>
      <c r="C42" s="73" t="s">
        <v>825</v>
      </c>
    </row>
    <row r="43" spans="1:33">
      <c r="A43" s="16"/>
      <c r="B43" s="17"/>
      <c r="C43" s="17"/>
    </row>
    <row r="44" spans="1:33" ht="165.75">
      <c r="A44" s="16"/>
      <c r="B44" s="72" t="s">
        <v>379</v>
      </c>
      <c r="C44" s="73" t="s">
        <v>826</v>
      </c>
    </row>
    <row r="45" spans="1:33">
      <c r="A45" s="16"/>
      <c r="B45" s="17"/>
      <c r="C45" s="17"/>
    </row>
    <row r="46" spans="1:33" ht="76.5">
      <c r="A46" s="16"/>
      <c r="B46" s="72" t="s">
        <v>381</v>
      </c>
      <c r="C46" s="73" t="s">
        <v>827</v>
      </c>
    </row>
    <row r="47" spans="1:33">
      <c r="A47" s="16"/>
      <c r="B47" s="17"/>
      <c r="C47" s="17"/>
    </row>
    <row r="48" spans="1:33" ht="38.25">
      <c r="A48" s="16"/>
      <c r="B48" s="72" t="s">
        <v>524</v>
      </c>
      <c r="C48" s="73" t="s">
        <v>828</v>
      </c>
    </row>
    <row r="49" spans="1:33">
      <c r="A49" s="16"/>
      <c r="B49" s="17"/>
      <c r="C49" s="17"/>
    </row>
    <row r="50" spans="1:33" ht="76.5">
      <c r="A50" s="16"/>
      <c r="B50" s="72" t="s">
        <v>526</v>
      </c>
      <c r="C50" s="73" t="s">
        <v>829</v>
      </c>
    </row>
    <row r="51" spans="1:33">
      <c r="A51" s="16"/>
      <c r="B51" s="17"/>
      <c r="C51" s="17"/>
    </row>
    <row r="52" spans="1:33" ht="89.25">
      <c r="A52" s="16"/>
      <c r="B52" s="72" t="s">
        <v>830</v>
      </c>
      <c r="C52" s="73" t="s">
        <v>831</v>
      </c>
    </row>
    <row r="53" spans="1:33">
      <c r="A53" s="16"/>
      <c r="B53" s="17"/>
      <c r="C53" s="17"/>
    </row>
    <row r="54" spans="1:33" ht="38.25">
      <c r="A54" s="16"/>
      <c r="B54" s="72" t="s">
        <v>832</v>
      </c>
      <c r="C54" s="73" t="s">
        <v>833</v>
      </c>
    </row>
    <row r="55" spans="1:33" ht="15" customHeight="1">
      <c r="A55" s="16" t="s">
        <v>1158</v>
      </c>
      <c r="B55" s="85" t="s">
        <v>5</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row>
    <row r="56" spans="1:33">
      <c r="A56" s="16"/>
      <c r="B56" s="36" t="s">
        <v>84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row>
    <row r="57" spans="1:33">
      <c r="A57" s="16"/>
      <c r="B57" s="29"/>
      <c r="C57" s="29"/>
      <c r="D57" s="29"/>
      <c r="E57" s="29"/>
      <c r="F57" s="29"/>
      <c r="G57" s="29"/>
      <c r="H57" s="29"/>
      <c r="I57" s="29"/>
      <c r="J57" s="29"/>
      <c r="K57" s="29"/>
      <c r="L57" s="29"/>
      <c r="M57" s="29"/>
      <c r="N57" s="29"/>
    </row>
    <row r="58" spans="1:33">
      <c r="A58" s="16"/>
      <c r="B58" s="17"/>
      <c r="C58" s="17"/>
      <c r="D58" s="17"/>
      <c r="E58" s="17"/>
      <c r="F58" s="17"/>
      <c r="G58" s="17"/>
      <c r="H58" s="17"/>
      <c r="I58" s="17"/>
      <c r="J58" s="17"/>
      <c r="K58" s="17"/>
      <c r="L58" s="17"/>
      <c r="M58" s="17"/>
      <c r="N58" s="17"/>
    </row>
    <row r="59" spans="1:33" ht="15.75" thickBot="1">
      <c r="A59" s="16"/>
      <c r="B59" s="143" t="s">
        <v>849</v>
      </c>
      <c r="C59" s="18"/>
      <c r="D59" s="30" t="s">
        <v>850</v>
      </c>
      <c r="E59" s="30"/>
      <c r="F59" s="30"/>
      <c r="G59" s="18"/>
      <c r="H59" s="30" t="s">
        <v>851</v>
      </c>
      <c r="I59" s="30"/>
      <c r="J59" s="30"/>
      <c r="K59" s="18"/>
      <c r="L59" s="30" t="s">
        <v>119</v>
      </c>
      <c r="M59" s="30"/>
      <c r="N59" s="30"/>
    </row>
    <row r="60" spans="1:33">
      <c r="A60" s="16"/>
      <c r="B60" s="75" t="s">
        <v>852</v>
      </c>
      <c r="C60" s="32"/>
      <c r="D60" s="75" t="s">
        <v>245</v>
      </c>
      <c r="E60" s="76">
        <v>1254661</v>
      </c>
      <c r="F60" s="33"/>
      <c r="G60" s="32"/>
      <c r="H60" s="75" t="s">
        <v>245</v>
      </c>
      <c r="I60" s="76">
        <v>1325641</v>
      </c>
      <c r="J60" s="33"/>
      <c r="K60" s="32"/>
      <c r="L60" s="75" t="s">
        <v>245</v>
      </c>
      <c r="M60" s="76">
        <v>2580302</v>
      </c>
      <c r="N60" s="33"/>
    </row>
    <row r="61" spans="1:33">
      <c r="A61" s="16"/>
      <c r="B61" s="37"/>
      <c r="C61" s="32"/>
      <c r="D61" s="37"/>
      <c r="E61" s="38"/>
      <c r="F61" s="32"/>
      <c r="G61" s="32"/>
      <c r="H61" s="37"/>
      <c r="I61" s="38"/>
      <c r="J61" s="32"/>
      <c r="K61" s="32"/>
      <c r="L61" s="37"/>
      <c r="M61" s="38"/>
      <c r="N61" s="32"/>
    </row>
    <row r="62" spans="1:33">
      <c r="A62" s="16"/>
      <c r="B62" s="34">
        <v>2015</v>
      </c>
      <c r="C62" s="36"/>
      <c r="D62" s="78">
        <v>818146</v>
      </c>
      <c r="E62" s="78"/>
      <c r="F62" s="36"/>
      <c r="G62" s="36"/>
      <c r="H62" s="78">
        <v>166034</v>
      </c>
      <c r="I62" s="78"/>
      <c r="J62" s="36"/>
      <c r="K62" s="36"/>
      <c r="L62" s="78">
        <v>984180</v>
      </c>
      <c r="M62" s="78"/>
      <c r="N62" s="36"/>
    </row>
    <row r="63" spans="1:33">
      <c r="A63" s="16"/>
      <c r="B63" s="34"/>
      <c r="C63" s="36"/>
      <c r="D63" s="78"/>
      <c r="E63" s="78"/>
      <c r="F63" s="36"/>
      <c r="G63" s="36"/>
      <c r="H63" s="78"/>
      <c r="I63" s="78"/>
      <c r="J63" s="36"/>
      <c r="K63" s="36"/>
      <c r="L63" s="78"/>
      <c r="M63" s="78"/>
      <c r="N63" s="36"/>
    </row>
    <row r="64" spans="1:33">
      <c r="A64" s="16"/>
      <c r="B64" s="37">
        <v>2016</v>
      </c>
      <c r="C64" s="32"/>
      <c r="D64" s="38">
        <v>1028545</v>
      </c>
      <c r="E64" s="38"/>
      <c r="F64" s="32"/>
      <c r="G64" s="32"/>
      <c r="H64" s="41" t="s">
        <v>248</v>
      </c>
      <c r="I64" s="41"/>
      <c r="J64" s="32"/>
      <c r="K64" s="32"/>
      <c r="L64" s="38">
        <v>1028545</v>
      </c>
      <c r="M64" s="38"/>
      <c r="N64" s="32"/>
    </row>
    <row r="65" spans="1:33">
      <c r="A65" s="16"/>
      <c r="B65" s="37"/>
      <c r="C65" s="32"/>
      <c r="D65" s="38"/>
      <c r="E65" s="38"/>
      <c r="F65" s="32"/>
      <c r="G65" s="32"/>
      <c r="H65" s="41"/>
      <c r="I65" s="41"/>
      <c r="J65" s="32"/>
      <c r="K65" s="32"/>
      <c r="L65" s="38"/>
      <c r="M65" s="38"/>
      <c r="N65" s="32"/>
    </row>
    <row r="66" spans="1:33">
      <c r="A66" s="16"/>
      <c r="B66" s="34">
        <v>2017</v>
      </c>
      <c r="C66" s="36"/>
      <c r="D66" s="78">
        <v>511600</v>
      </c>
      <c r="E66" s="78"/>
      <c r="F66" s="36"/>
      <c r="G66" s="36"/>
      <c r="H66" s="35" t="s">
        <v>248</v>
      </c>
      <c r="I66" s="35"/>
      <c r="J66" s="36"/>
      <c r="K66" s="36"/>
      <c r="L66" s="78">
        <v>511600</v>
      </c>
      <c r="M66" s="78"/>
      <c r="N66" s="36"/>
    </row>
    <row r="67" spans="1:33" ht="15.75" thickBot="1">
      <c r="A67" s="16"/>
      <c r="B67" s="34"/>
      <c r="C67" s="36"/>
      <c r="D67" s="93"/>
      <c r="E67" s="93"/>
      <c r="F67" s="81"/>
      <c r="G67" s="36"/>
      <c r="H67" s="79"/>
      <c r="I67" s="79"/>
      <c r="J67" s="81"/>
      <c r="K67" s="36"/>
      <c r="L67" s="93"/>
      <c r="M67" s="93"/>
      <c r="N67" s="81"/>
    </row>
    <row r="68" spans="1:33">
      <c r="A68" s="16"/>
      <c r="B68" s="37"/>
      <c r="C68" s="32"/>
      <c r="D68" s="75" t="s">
        <v>245</v>
      </c>
      <c r="E68" s="76">
        <v>3612952</v>
      </c>
      <c r="F68" s="33"/>
      <c r="G68" s="32"/>
      <c r="H68" s="75" t="s">
        <v>245</v>
      </c>
      <c r="I68" s="76">
        <v>1491675</v>
      </c>
      <c r="J68" s="33"/>
      <c r="K68" s="32"/>
      <c r="L68" s="75" t="s">
        <v>245</v>
      </c>
      <c r="M68" s="76">
        <v>5104627</v>
      </c>
      <c r="N68" s="33"/>
    </row>
    <row r="69" spans="1:33" ht="15.75" thickBot="1">
      <c r="A69" s="16"/>
      <c r="B69" s="37"/>
      <c r="C69" s="32"/>
      <c r="D69" s="82"/>
      <c r="E69" s="83"/>
      <c r="F69" s="84"/>
      <c r="G69" s="32"/>
      <c r="H69" s="82"/>
      <c r="I69" s="83"/>
      <c r="J69" s="84"/>
      <c r="K69" s="32"/>
      <c r="L69" s="82"/>
      <c r="M69" s="83"/>
      <c r="N69" s="84"/>
    </row>
    <row r="70" spans="1:33" ht="15.75" thickTop="1">
      <c r="A70" s="16"/>
      <c r="B70" s="88"/>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c r="AE70" s="88"/>
      <c r="AF70" s="88"/>
      <c r="AG70" s="88"/>
    </row>
    <row r="71" spans="1:33">
      <c r="A71" s="16"/>
      <c r="B71" s="17"/>
      <c r="C71" s="17"/>
    </row>
    <row r="72" spans="1:33" ht="25.5">
      <c r="A72" s="16"/>
      <c r="B72" s="72" t="s">
        <v>374</v>
      </c>
      <c r="C72" s="73" t="s">
        <v>853</v>
      </c>
    </row>
    <row r="73" spans="1:33" ht="15" customHeight="1">
      <c r="A73" s="16" t="s">
        <v>1159</v>
      </c>
      <c r="B73" s="85" t="s">
        <v>5</v>
      </c>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row>
    <row r="74" spans="1:33">
      <c r="A74" s="16"/>
      <c r="B74" s="88" t="s">
        <v>855</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c r="AF74" s="88"/>
      <c r="AG74" s="88"/>
    </row>
    <row r="75" spans="1:33">
      <c r="A75" s="16"/>
      <c r="B75" s="29"/>
      <c r="C75" s="29"/>
      <c r="D75" s="29"/>
      <c r="E75" s="29"/>
      <c r="F75" s="29"/>
      <c r="G75" s="29"/>
      <c r="H75" s="29"/>
      <c r="I75" s="29"/>
      <c r="J75" s="29"/>
      <c r="K75" s="29"/>
      <c r="L75" s="29"/>
      <c r="M75" s="29"/>
      <c r="N75" s="29"/>
      <c r="O75" s="29"/>
      <c r="P75" s="29"/>
    </row>
    <row r="76" spans="1:33">
      <c r="A76" s="16"/>
      <c r="B76" s="17"/>
      <c r="C76" s="17"/>
      <c r="D76" s="17"/>
      <c r="E76" s="17"/>
      <c r="F76" s="17"/>
      <c r="G76" s="17"/>
      <c r="H76" s="17"/>
      <c r="I76" s="17"/>
      <c r="J76" s="17"/>
      <c r="K76" s="17"/>
      <c r="L76" s="17"/>
      <c r="M76" s="17"/>
      <c r="N76" s="17"/>
      <c r="O76" s="17"/>
      <c r="P76" s="17"/>
    </row>
    <row r="77" spans="1:33" ht="15.75" thickBot="1">
      <c r="A77" s="16"/>
      <c r="B77" s="20" t="s">
        <v>856</v>
      </c>
      <c r="C77" s="18"/>
      <c r="D77" s="20" t="s">
        <v>857</v>
      </c>
      <c r="E77" s="18"/>
      <c r="F77" s="30" t="s">
        <v>854</v>
      </c>
      <c r="G77" s="30"/>
      <c r="H77" s="30"/>
      <c r="I77" s="18"/>
      <c r="J77" s="30" t="s">
        <v>858</v>
      </c>
      <c r="K77" s="30"/>
      <c r="L77" s="30"/>
      <c r="M77" s="18"/>
      <c r="N77" s="30" t="s">
        <v>859</v>
      </c>
      <c r="O77" s="30"/>
      <c r="P77" s="30"/>
    </row>
    <row r="78" spans="1:33">
      <c r="A78" s="16"/>
      <c r="B78" s="244" t="s">
        <v>860</v>
      </c>
      <c r="C78" s="32"/>
      <c r="D78" s="75"/>
      <c r="E78" s="32"/>
      <c r="F78" s="77"/>
      <c r="G78" s="77"/>
      <c r="H78" s="33"/>
      <c r="I78" s="32"/>
      <c r="J78" s="77"/>
      <c r="K78" s="77"/>
      <c r="L78" s="33"/>
      <c r="M78" s="32"/>
      <c r="N78" s="77"/>
      <c r="O78" s="77"/>
      <c r="P78" s="33"/>
    </row>
    <row r="79" spans="1:33">
      <c r="A79" s="16"/>
      <c r="B79" s="219"/>
      <c r="C79" s="32"/>
      <c r="D79" s="37"/>
      <c r="E79" s="32"/>
      <c r="F79" s="41"/>
      <c r="G79" s="41"/>
      <c r="H79" s="32"/>
      <c r="I79" s="32"/>
      <c r="J79" s="41"/>
      <c r="K79" s="41"/>
      <c r="L79" s="32"/>
      <c r="M79" s="32"/>
      <c r="N79" s="41"/>
      <c r="O79" s="41"/>
      <c r="P79" s="32"/>
    </row>
    <row r="80" spans="1:33">
      <c r="A80" s="16"/>
      <c r="B80" s="122" t="s">
        <v>861</v>
      </c>
      <c r="C80" s="36"/>
      <c r="D80" s="34" t="s">
        <v>282</v>
      </c>
      <c r="E80" s="36"/>
      <c r="F80" s="34" t="s">
        <v>245</v>
      </c>
      <c r="G80" s="78">
        <v>600000</v>
      </c>
      <c r="H80" s="36"/>
      <c r="I80" s="36"/>
      <c r="J80" s="34" t="s">
        <v>245</v>
      </c>
      <c r="K80" s="78">
        <v>82151</v>
      </c>
      <c r="L80" s="36"/>
      <c r="M80" s="36"/>
      <c r="N80" s="34" t="s">
        <v>245</v>
      </c>
      <c r="O80" s="78">
        <v>517849</v>
      </c>
      <c r="P80" s="36"/>
    </row>
    <row r="81" spans="1:33">
      <c r="A81" s="16"/>
      <c r="B81" s="122"/>
      <c r="C81" s="36"/>
      <c r="D81" s="34"/>
      <c r="E81" s="36"/>
      <c r="F81" s="34"/>
      <c r="G81" s="78"/>
      <c r="H81" s="36"/>
      <c r="I81" s="36"/>
      <c r="J81" s="34"/>
      <c r="K81" s="78"/>
      <c r="L81" s="36"/>
      <c r="M81" s="36"/>
      <c r="N81" s="34"/>
      <c r="O81" s="78"/>
      <c r="P81" s="36"/>
    </row>
    <row r="82" spans="1:33">
      <c r="A82" s="16"/>
      <c r="B82" s="219" t="s">
        <v>816</v>
      </c>
      <c r="C82" s="32"/>
      <c r="D82" s="37"/>
      <c r="E82" s="32"/>
      <c r="F82" s="32"/>
      <c r="G82" s="32"/>
      <c r="H82" s="32"/>
      <c r="I82" s="32"/>
      <c r="J82" s="32"/>
      <c r="K82" s="32"/>
      <c r="L82" s="32"/>
      <c r="M82" s="32"/>
      <c r="N82" s="32"/>
      <c r="O82" s="32"/>
      <c r="P82" s="32"/>
    </row>
    <row r="83" spans="1:33">
      <c r="A83" s="16"/>
      <c r="B83" s="219"/>
      <c r="C83" s="32"/>
      <c r="D83" s="37"/>
      <c r="E83" s="32"/>
      <c r="F83" s="32"/>
      <c r="G83" s="32"/>
      <c r="H83" s="32"/>
      <c r="I83" s="32"/>
      <c r="J83" s="32"/>
      <c r="K83" s="32"/>
      <c r="L83" s="32"/>
      <c r="M83" s="32"/>
      <c r="N83" s="32"/>
      <c r="O83" s="32"/>
      <c r="P83" s="32"/>
    </row>
    <row r="84" spans="1:33">
      <c r="A84" s="16"/>
      <c r="B84" s="122" t="s">
        <v>862</v>
      </c>
      <c r="C84" s="36"/>
      <c r="D84" s="34" t="s">
        <v>280</v>
      </c>
      <c r="E84" s="36"/>
      <c r="F84" s="78">
        <v>5661700</v>
      </c>
      <c r="G84" s="78"/>
      <c r="H84" s="36"/>
      <c r="I84" s="36"/>
      <c r="J84" s="78">
        <v>3265530</v>
      </c>
      <c r="K84" s="78"/>
      <c r="L84" s="36"/>
      <c r="M84" s="36"/>
      <c r="N84" s="78">
        <v>2396170</v>
      </c>
      <c r="O84" s="78"/>
      <c r="P84" s="36"/>
    </row>
    <row r="85" spans="1:33" ht="15.75" thickBot="1">
      <c r="A85" s="16"/>
      <c r="B85" s="122"/>
      <c r="C85" s="36"/>
      <c r="D85" s="34"/>
      <c r="E85" s="36"/>
      <c r="F85" s="93"/>
      <c r="G85" s="93"/>
      <c r="H85" s="81"/>
      <c r="I85" s="36"/>
      <c r="J85" s="93"/>
      <c r="K85" s="93"/>
      <c r="L85" s="81"/>
      <c r="M85" s="36"/>
      <c r="N85" s="93"/>
      <c r="O85" s="93"/>
      <c r="P85" s="81"/>
    </row>
    <row r="86" spans="1:33">
      <c r="A86" s="16"/>
      <c r="B86" s="37"/>
      <c r="C86" s="32"/>
      <c r="D86" s="37"/>
      <c r="E86" s="32"/>
      <c r="F86" s="75" t="s">
        <v>245</v>
      </c>
      <c r="G86" s="76">
        <v>6261700</v>
      </c>
      <c r="H86" s="33"/>
      <c r="I86" s="32"/>
      <c r="J86" s="75" t="s">
        <v>245</v>
      </c>
      <c r="K86" s="76">
        <v>3347681</v>
      </c>
      <c r="L86" s="33"/>
      <c r="M86" s="32"/>
      <c r="N86" s="75" t="s">
        <v>245</v>
      </c>
      <c r="O86" s="76">
        <v>2914019</v>
      </c>
      <c r="P86" s="33"/>
    </row>
    <row r="87" spans="1:33" ht="15.75" thickBot="1">
      <c r="A87" s="16"/>
      <c r="B87" s="37"/>
      <c r="C87" s="32"/>
      <c r="D87" s="37"/>
      <c r="E87" s="32"/>
      <c r="F87" s="82"/>
      <c r="G87" s="83"/>
      <c r="H87" s="84"/>
      <c r="I87" s="32"/>
      <c r="J87" s="82"/>
      <c r="K87" s="83"/>
      <c r="L87" s="84"/>
      <c r="M87" s="32"/>
      <c r="N87" s="82"/>
      <c r="O87" s="83"/>
      <c r="P87" s="84"/>
    </row>
    <row r="88" spans="1:33" ht="15.75" thickTop="1">
      <c r="A88" s="16"/>
      <c r="B88" s="88" t="s">
        <v>398</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c r="AE88" s="88"/>
      <c r="AF88" s="88"/>
      <c r="AG88" s="88"/>
    </row>
    <row r="89" spans="1:33">
      <c r="A89" s="16"/>
      <c r="B89" s="17"/>
      <c r="C89" s="17"/>
    </row>
    <row r="90" spans="1:33" ht="51">
      <c r="A90" s="16"/>
      <c r="B90" s="72" t="s">
        <v>374</v>
      </c>
      <c r="C90" s="73" t="s">
        <v>863</v>
      </c>
    </row>
    <row r="91" spans="1:33">
      <c r="A91" s="16"/>
      <c r="B91" s="17"/>
      <c r="C91" s="17"/>
    </row>
    <row r="92" spans="1:33" ht="76.5">
      <c r="A92" s="16"/>
      <c r="B92" s="72" t="s">
        <v>265</v>
      </c>
      <c r="C92" s="73" t="s">
        <v>864</v>
      </c>
    </row>
  </sheetData>
  <mergeCells count="433">
    <mergeCell ref="A73:A92"/>
    <mergeCell ref="B73:AG73"/>
    <mergeCell ref="B74:AG74"/>
    <mergeCell ref="B88:AG88"/>
    <mergeCell ref="B6:AG6"/>
    <mergeCell ref="B36:AG36"/>
    <mergeCell ref="A55:A72"/>
    <mergeCell ref="B55:AG55"/>
    <mergeCell ref="B56:AG56"/>
    <mergeCell ref="B70:AG70"/>
    <mergeCell ref="N86:N87"/>
    <mergeCell ref="O86:O87"/>
    <mergeCell ref="P86:P87"/>
    <mergeCell ref="A1:A2"/>
    <mergeCell ref="B1:AG1"/>
    <mergeCell ref="B2:AG2"/>
    <mergeCell ref="B3:AG3"/>
    <mergeCell ref="A4:A54"/>
    <mergeCell ref="B4:AG4"/>
    <mergeCell ref="B5:AG5"/>
    <mergeCell ref="H86:H87"/>
    <mergeCell ref="I86:I87"/>
    <mergeCell ref="J86:J87"/>
    <mergeCell ref="K86:K87"/>
    <mergeCell ref="L86:L87"/>
    <mergeCell ref="M86:M87"/>
    <mergeCell ref="B86:B87"/>
    <mergeCell ref="C86:C87"/>
    <mergeCell ref="D86:D87"/>
    <mergeCell ref="E86:E87"/>
    <mergeCell ref="F86:F87"/>
    <mergeCell ref="G86:G87"/>
    <mergeCell ref="I84:I85"/>
    <mergeCell ref="J84:K85"/>
    <mergeCell ref="L84:L85"/>
    <mergeCell ref="M84:M85"/>
    <mergeCell ref="N84:O85"/>
    <mergeCell ref="P84:P85"/>
    <mergeCell ref="B84:B85"/>
    <mergeCell ref="C84:C85"/>
    <mergeCell ref="D84:D85"/>
    <mergeCell ref="E84:E85"/>
    <mergeCell ref="F84:G85"/>
    <mergeCell ref="H84:H85"/>
    <mergeCell ref="I82:I83"/>
    <mergeCell ref="J82:K83"/>
    <mergeCell ref="L82:L83"/>
    <mergeCell ref="M82:M83"/>
    <mergeCell ref="N82:O83"/>
    <mergeCell ref="P82:P83"/>
    <mergeCell ref="B82:B83"/>
    <mergeCell ref="C82:C83"/>
    <mergeCell ref="D82:D83"/>
    <mergeCell ref="E82:E83"/>
    <mergeCell ref="F82:G83"/>
    <mergeCell ref="H82:H83"/>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H78:H79"/>
    <mergeCell ref="I78:I79"/>
    <mergeCell ref="J78:K79"/>
    <mergeCell ref="L78:L79"/>
    <mergeCell ref="M78:M79"/>
    <mergeCell ref="N78:O79"/>
    <mergeCell ref="N68:N69"/>
    <mergeCell ref="B75:P75"/>
    <mergeCell ref="F77:H77"/>
    <mergeCell ref="J77:L77"/>
    <mergeCell ref="N77:P77"/>
    <mergeCell ref="B78:B79"/>
    <mergeCell ref="C78:C79"/>
    <mergeCell ref="D78:D79"/>
    <mergeCell ref="E78:E79"/>
    <mergeCell ref="F78:G79"/>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Y34:AA35"/>
    <mergeCell ref="AB34:AB35"/>
    <mergeCell ref="AC34:AE35"/>
    <mergeCell ref="AF34:AF35"/>
    <mergeCell ref="AG34:AG35"/>
    <mergeCell ref="B57:N57"/>
    <mergeCell ref="Q34:Q35"/>
    <mergeCell ref="R34:R35"/>
    <mergeCell ref="S34:S35"/>
    <mergeCell ref="T34:T35"/>
    <mergeCell ref="U34:W35"/>
    <mergeCell ref="X34:X35"/>
    <mergeCell ref="K34:K35"/>
    <mergeCell ref="L34:L35"/>
    <mergeCell ref="M34:M35"/>
    <mergeCell ref="N34:N35"/>
    <mergeCell ref="O34:O35"/>
    <mergeCell ref="P34:P35"/>
    <mergeCell ref="AF32:AF33"/>
    <mergeCell ref="AG32:AG33"/>
    <mergeCell ref="C34:C35"/>
    <mergeCell ref="D34:D35"/>
    <mergeCell ref="E34:E35"/>
    <mergeCell ref="F34:F35"/>
    <mergeCell ref="G34:G35"/>
    <mergeCell ref="H34:H35"/>
    <mergeCell ref="I34:I35"/>
    <mergeCell ref="J34:J35"/>
    <mergeCell ref="T32:T33"/>
    <mergeCell ref="U32:W33"/>
    <mergeCell ref="X32:X33"/>
    <mergeCell ref="Y32:AA33"/>
    <mergeCell ref="AB32:AB33"/>
    <mergeCell ref="AC32:AE33"/>
    <mergeCell ref="N32:N33"/>
    <mergeCell ref="O32:O33"/>
    <mergeCell ref="P32:P33"/>
    <mergeCell ref="Q32:Q33"/>
    <mergeCell ref="R32:R33"/>
    <mergeCell ref="S32:S33"/>
    <mergeCell ref="AG29:AG31"/>
    <mergeCell ref="C32:C33"/>
    <mergeCell ref="D32:D33"/>
    <mergeCell ref="E32:E33"/>
    <mergeCell ref="F32:G33"/>
    <mergeCell ref="H32:H33"/>
    <mergeCell ref="I32:I33"/>
    <mergeCell ref="J32:K33"/>
    <mergeCell ref="L32:L33"/>
    <mergeCell ref="M32:M33"/>
    <mergeCell ref="Y29:Z31"/>
    <mergeCell ref="AA29:AA31"/>
    <mergeCell ref="AB29:AB31"/>
    <mergeCell ref="AC29:AD31"/>
    <mergeCell ref="AE29:AE31"/>
    <mergeCell ref="AF29:AF31"/>
    <mergeCell ref="R29:R31"/>
    <mergeCell ref="S29:S31"/>
    <mergeCell ref="T29:T31"/>
    <mergeCell ref="U29:V31"/>
    <mergeCell ref="W29:W31"/>
    <mergeCell ref="X29:X31"/>
    <mergeCell ref="L29:L31"/>
    <mergeCell ref="M29:M31"/>
    <mergeCell ref="N29:N31"/>
    <mergeCell ref="O29:O31"/>
    <mergeCell ref="P29:P31"/>
    <mergeCell ref="Q29:Q31"/>
    <mergeCell ref="AE27:AE28"/>
    <mergeCell ref="AF27:AF28"/>
    <mergeCell ref="AG27:AG28"/>
    <mergeCell ref="C29:C31"/>
    <mergeCell ref="D29:D31"/>
    <mergeCell ref="E29:E31"/>
    <mergeCell ref="F29:G31"/>
    <mergeCell ref="H29:H31"/>
    <mergeCell ref="I29:I31"/>
    <mergeCell ref="J29:K31"/>
    <mergeCell ref="W27:W28"/>
    <mergeCell ref="X27:X28"/>
    <mergeCell ref="Y27:Z28"/>
    <mergeCell ref="AA27:AA28"/>
    <mergeCell ref="AB27:AB28"/>
    <mergeCell ref="AC27:AD28"/>
    <mergeCell ref="P27:P28"/>
    <mergeCell ref="Q27:Q28"/>
    <mergeCell ref="R27:R28"/>
    <mergeCell ref="S27:S28"/>
    <mergeCell ref="T27:T28"/>
    <mergeCell ref="U27:V28"/>
    <mergeCell ref="I27:I28"/>
    <mergeCell ref="J27:K28"/>
    <mergeCell ref="L27:L28"/>
    <mergeCell ref="M27:M28"/>
    <mergeCell ref="N27:N28"/>
    <mergeCell ref="O27:O28"/>
    <mergeCell ref="B27:B28"/>
    <mergeCell ref="C27:C28"/>
    <mergeCell ref="D27:D28"/>
    <mergeCell ref="E27:E28"/>
    <mergeCell ref="F27:G28"/>
    <mergeCell ref="H27:H28"/>
    <mergeCell ref="AE24:AE25"/>
    <mergeCell ref="AF24:AF25"/>
    <mergeCell ref="AG24:AG25"/>
    <mergeCell ref="F26:H26"/>
    <mergeCell ref="J26:L26"/>
    <mergeCell ref="P26:Q26"/>
    <mergeCell ref="U26:W26"/>
    <mergeCell ref="Y26:AA26"/>
    <mergeCell ref="AC26:AE26"/>
    <mergeCell ref="W24:W25"/>
    <mergeCell ref="X24:X25"/>
    <mergeCell ref="Y24:Z25"/>
    <mergeCell ref="AA24:AA25"/>
    <mergeCell ref="AB24:AB25"/>
    <mergeCell ref="AC24:AD25"/>
    <mergeCell ref="P24:P25"/>
    <mergeCell ref="Q24:Q25"/>
    <mergeCell ref="R24:R25"/>
    <mergeCell ref="S24:S25"/>
    <mergeCell ref="T24:T25"/>
    <mergeCell ref="U24:V25"/>
    <mergeCell ref="I24:I25"/>
    <mergeCell ref="J24:K25"/>
    <mergeCell ref="L24:L25"/>
    <mergeCell ref="M24:M25"/>
    <mergeCell ref="N24:N25"/>
    <mergeCell ref="O24:O25"/>
    <mergeCell ref="AB22:AB23"/>
    <mergeCell ref="AC22:AD23"/>
    <mergeCell ref="AE22:AE23"/>
    <mergeCell ref="AF22:AF23"/>
    <mergeCell ref="AG22:AG23"/>
    <mergeCell ref="C24:C25"/>
    <mergeCell ref="D24:D25"/>
    <mergeCell ref="E24:E25"/>
    <mergeCell ref="F24:G25"/>
    <mergeCell ref="H24:H25"/>
    <mergeCell ref="T22:T23"/>
    <mergeCell ref="U22:V23"/>
    <mergeCell ref="W22:W23"/>
    <mergeCell ref="X22:X23"/>
    <mergeCell ref="Y22:Z23"/>
    <mergeCell ref="AA22:AA23"/>
    <mergeCell ref="N22:N23"/>
    <mergeCell ref="O22:O23"/>
    <mergeCell ref="P22:P23"/>
    <mergeCell ref="Q22:Q23"/>
    <mergeCell ref="R22:R23"/>
    <mergeCell ref="S22:S23"/>
    <mergeCell ref="AG20:AG21"/>
    <mergeCell ref="C22:C23"/>
    <mergeCell ref="D22:D23"/>
    <mergeCell ref="E22:E23"/>
    <mergeCell ref="F22:G23"/>
    <mergeCell ref="H22:H23"/>
    <mergeCell ref="I22:I23"/>
    <mergeCell ref="J22:K23"/>
    <mergeCell ref="L22:L23"/>
    <mergeCell ref="M22:M23"/>
    <mergeCell ref="Y20:Z21"/>
    <mergeCell ref="AA20:AA21"/>
    <mergeCell ref="AB20:AB21"/>
    <mergeCell ref="AC20:AD21"/>
    <mergeCell ref="AE20:AE21"/>
    <mergeCell ref="AF20:AF21"/>
    <mergeCell ref="R20:R21"/>
    <mergeCell ref="S20:S21"/>
    <mergeCell ref="T20:T21"/>
    <mergeCell ref="U20:V21"/>
    <mergeCell ref="W20:W21"/>
    <mergeCell ref="X20:X21"/>
    <mergeCell ref="L20:L21"/>
    <mergeCell ref="M20:M21"/>
    <mergeCell ref="N20:N21"/>
    <mergeCell ref="O20:O21"/>
    <mergeCell ref="P20:P21"/>
    <mergeCell ref="Q20:Q21"/>
    <mergeCell ref="AE17:AE19"/>
    <mergeCell ref="AF17:AF19"/>
    <mergeCell ref="AG17:AG19"/>
    <mergeCell ref="C20:C21"/>
    <mergeCell ref="D20:D21"/>
    <mergeCell ref="E20:E21"/>
    <mergeCell ref="F20:G21"/>
    <mergeCell ref="H20:H21"/>
    <mergeCell ref="I20:I21"/>
    <mergeCell ref="J20:K21"/>
    <mergeCell ref="W17:W19"/>
    <mergeCell ref="X17:X19"/>
    <mergeCell ref="Y17:Z19"/>
    <mergeCell ref="AA17:AA19"/>
    <mergeCell ref="AB17:AB19"/>
    <mergeCell ref="AC17:AD19"/>
    <mergeCell ref="P17:P19"/>
    <mergeCell ref="Q17:Q19"/>
    <mergeCell ref="R17:R19"/>
    <mergeCell ref="S17:S19"/>
    <mergeCell ref="T17:T19"/>
    <mergeCell ref="U17:V19"/>
    <mergeCell ref="I17:I19"/>
    <mergeCell ref="J17:K19"/>
    <mergeCell ref="L17:L19"/>
    <mergeCell ref="M17:M19"/>
    <mergeCell ref="N17:N19"/>
    <mergeCell ref="O17:O19"/>
    <mergeCell ref="AB15:AB16"/>
    <mergeCell ref="AC15:AD16"/>
    <mergeCell ref="AE15:AE16"/>
    <mergeCell ref="AF15:AF16"/>
    <mergeCell ref="AG15:AG16"/>
    <mergeCell ref="C17:C19"/>
    <mergeCell ref="D17:D19"/>
    <mergeCell ref="E17:E19"/>
    <mergeCell ref="F17:G19"/>
    <mergeCell ref="H17:H19"/>
    <mergeCell ref="T15:T16"/>
    <mergeCell ref="U15:V16"/>
    <mergeCell ref="W15:W16"/>
    <mergeCell ref="X15:X16"/>
    <mergeCell ref="Y15:Z16"/>
    <mergeCell ref="AA15:AA16"/>
    <mergeCell ref="N15:N16"/>
    <mergeCell ref="O15:O16"/>
    <mergeCell ref="P15:P16"/>
    <mergeCell ref="Q15:Q16"/>
    <mergeCell ref="R15:R16"/>
    <mergeCell ref="S15:S16"/>
    <mergeCell ref="AG13:AG14"/>
    <mergeCell ref="C15:C16"/>
    <mergeCell ref="D15:D16"/>
    <mergeCell ref="E15:E16"/>
    <mergeCell ref="F15:G16"/>
    <mergeCell ref="H15:H16"/>
    <mergeCell ref="I15:I16"/>
    <mergeCell ref="J15:K16"/>
    <mergeCell ref="L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F12:H12"/>
    <mergeCell ref="J12:L12"/>
    <mergeCell ref="P12:Q12"/>
    <mergeCell ref="U12:W12"/>
    <mergeCell ref="Y12:AA12"/>
    <mergeCell ref="AC12:AE12"/>
    <mergeCell ref="F11:H11"/>
    <mergeCell ref="J11:L11"/>
    <mergeCell ref="P11:Q11"/>
    <mergeCell ref="U11:W11"/>
    <mergeCell ref="Y11:AA11"/>
    <mergeCell ref="AC11:AE11"/>
    <mergeCell ref="B7:AG7"/>
    <mergeCell ref="B9:AG9"/>
    <mergeCell ref="F10:H10"/>
    <mergeCell ref="J10:L10"/>
    <mergeCell ref="P10:Q10"/>
    <mergeCell ref="U10:A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3"/>
  <sheetViews>
    <sheetView showGridLines="0" workbookViewId="0"/>
  </sheetViews>
  <sheetFormatPr defaultRowHeight="15"/>
  <cols>
    <col min="1" max="3" width="36.5703125" bestFit="1" customWidth="1"/>
    <col min="4" max="4" width="11.140625" customWidth="1"/>
    <col min="5" max="5" width="8.85546875" bestFit="1" customWidth="1"/>
    <col min="6" max="7" width="9.28515625" customWidth="1"/>
    <col min="9" max="9" width="8.85546875" bestFit="1" customWidth="1"/>
    <col min="10" max="10" width="9.5703125" customWidth="1"/>
    <col min="11" max="11" width="5.28515625" customWidth="1"/>
    <col min="12" max="12" width="11.85546875" customWidth="1"/>
    <col min="13" max="13" width="32.140625" customWidth="1"/>
    <col min="14" max="14" width="9.140625" customWidth="1"/>
    <col min="15" max="15" width="5.85546875" customWidth="1"/>
    <col min="16" max="16" width="10.7109375" customWidth="1"/>
    <col min="17" max="17" width="6.42578125" bestFit="1" customWidth="1"/>
    <col min="18" max="18" width="31.7109375" bestFit="1" customWidth="1"/>
    <col min="19" max="19" width="2.7109375" bestFit="1" customWidth="1"/>
    <col min="21" max="21" width="8.85546875" bestFit="1" customWidth="1"/>
    <col min="23" max="23" width="2.42578125" customWidth="1"/>
    <col min="24" max="24" width="11" customWidth="1"/>
    <col min="25" max="25" width="1.7109375" customWidth="1"/>
    <col min="27" max="27" width="3.5703125" customWidth="1"/>
    <col min="28" max="28" width="9.42578125" customWidth="1"/>
    <col min="29" max="29" width="2.7109375" customWidth="1"/>
    <col min="31" max="31" width="1.85546875" bestFit="1" customWidth="1"/>
    <col min="32" max="32" width="6.5703125" bestFit="1" customWidth="1"/>
    <col min="33" max="33" width="1.42578125" bestFit="1" customWidth="1"/>
  </cols>
  <sheetData>
    <row r="1" spans="1:33" ht="15" customHeight="1">
      <c r="A1" s="8" t="s">
        <v>11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6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6" t="s">
        <v>1161</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6"/>
      <c r="B5" s="88" t="s">
        <v>868</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6"/>
      <c r="B6" s="29"/>
      <c r="C6" s="29"/>
      <c r="D6" s="29"/>
      <c r="E6" s="29"/>
      <c r="F6" s="29"/>
      <c r="G6" s="29"/>
      <c r="H6" s="29"/>
      <c r="I6" s="29"/>
      <c r="J6" s="29"/>
      <c r="K6" s="29"/>
      <c r="L6" s="29"/>
      <c r="M6" s="29"/>
      <c r="N6" s="29"/>
      <c r="O6" s="29"/>
      <c r="P6" s="29"/>
      <c r="Q6" s="29"/>
      <c r="R6" s="29"/>
      <c r="S6" s="29"/>
      <c r="T6" s="29"/>
      <c r="U6" s="29"/>
      <c r="V6" s="29"/>
      <c r="W6" s="29"/>
      <c r="X6" s="29"/>
      <c r="Y6" s="29"/>
    </row>
    <row r="7" spans="1:33">
      <c r="A7" s="16"/>
      <c r="B7" s="17"/>
      <c r="C7" s="17"/>
      <c r="D7" s="17"/>
      <c r="E7" s="17"/>
      <c r="F7" s="17"/>
      <c r="G7" s="17"/>
      <c r="H7" s="17"/>
      <c r="I7" s="17"/>
      <c r="J7" s="17"/>
      <c r="K7" s="17"/>
      <c r="L7" s="17"/>
      <c r="M7" s="17"/>
      <c r="N7" s="17"/>
      <c r="O7" s="17"/>
      <c r="P7" s="17"/>
      <c r="Q7" s="17"/>
      <c r="R7" s="17"/>
      <c r="S7" s="17"/>
      <c r="T7" s="17"/>
      <c r="U7" s="17"/>
      <c r="V7" s="17"/>
      <c r="W7" s="17"/>
      <c r="X7" s="17"/>
      <c r="Y7" s="17"/>
    </row>
    <row r="8" spans="1:33" ht="15.75" thickBot="1">
      <c r="A8" s="16"/>
      <c r="B8" s="18"/>
      <c r="C8" s="116"/>
      <c r="D8" s="116"/>
      <c r="E8" s="116"/>
      <c r="F8" s="18"/>
      <c r="G8" s="116"/>
      <c r="H8" s="116"/>
      <c r="I8" s="116"/>
      <c r="J8" s="18"/>
      <c r="K8" s="30" t="s">
        <v>554</v>
      </c>
      <c r="L8" s="30"/>
      <c r="M8" s="30"/>
      <c r="N8" s="30"/>
      <c r="O8" s="30"/>
      <c r="P8" s="30"/>
      <c r="Q8" s="30"/>
      <c r="R8" s="30"/>
      <c r="S8" s="30"/>
      <c r="T8" s="30"/>
      <c r="U8" s="30"/>
      <c r="V8" s="30"/>
      <c r="W8" s="30"/>
      <c r="X8" s="30"/>
      <c r="Y8" s="30"/>
    </row>
    <row r="9" spans="1:33" ht="15.75" thickBot="1">
      <c r="A9" s="16"/>
      <c r="B9" s="18"/>
      <c r="C9" s="30" t="s">
        <v>869</v>
      </c>
      <c r="D9" s="30"/>
      <c r="E9" s="30"/>
      <c r="F9" s="18"/>
      <c r="G9" s="30" t="s">
        <v>536</v>
      </c>
      <c r="H9" s="30"/>
      <c r="I9" s="30"/>
      <c r="J9" s="18"/>
      <c r="K9" s="31" t="s">
        <v>870</v>
      </c>
      <c r="L9" s="31"/>
      <c r="M9" s="31"/>
      <c r="N9" s="18"/>
      <c r="O9" s="31" t="s">
        <v>871</v>
      </c>
      <c r="P9" s="31"/>
      <c r="Q9" s="31"/>
      <c r="R9" s="18"/>
      <c r="S9" s="31" t="s">
        <v>872</v>
      </c>
      <c r="T9" s="31"/>
      <c r="U9" s="31"/>
      <c r="V9" s="18"/>
      <c r="W9" s="31" t="s">
        <v>119</v>
      </c>
      <c r="X9" s="31"/>
      <c r="Y9" s="31"/>
    </row>
    <row r="10" spans="1:33">
      <c r="A10" s="16"/>
      <c r="B10" s="245" t="s">
        <v>873</v>
      </c>
      <c r="C10" s="33"/>
      <c r="D10" s="33"/>
      <c r="E10" s="33"/>
      <c r="F10" s="21"/>
      <c r="G10" s="33"/>
      <c r="H10" s="33"/>
      <c r="I10" s="33"/>
      <c r="J10" s="21"/>
      <c r="K10" s="33"/>
      <c r="L10" s="33"/>
      <c r="M10" s="33"/>
      <c r="N10" s="21"/>
      <c r="O10" s="33"/>
      <c r="P10" s="33"/>
      <c r="Q10" s="33"/>
      <c r="R10" s="21"/>
      <c r="S10" s="33"/>
      <c r="T10" s="33"/>
      <c r="U10" s="33"/>
      <c r="V10" s="21"/>
      <c r="W10" s="33"/>
      <c r="X10" s="33"/>
      <c r="Y10" s="33"/>
    </row>
    <row r="11" spans="1:33">
      <c r="A11" s="16"/>
      <c r="B11" s="211" t="s">
        <v>33</v>
      </c>
      <c r="C11" s="36"/>
      <c r="D11" s="36"/>
      <c r="E11" s="36"/>
      <c r="F11" s="18"/>
      <c r="G11" s="36"/>
      <c r="H11" s="36"/>
      <c r="I11" s="36"/>
      <c r="J11" s="18"/>
      <c r="K11" s="36"/>
      <c r="L11" s="36"/>
      <c r="M11" s="36"/>
      <c r="N11" s="18"/>
      <c r="O11" s="36"/>
      <c r="P11" s="36"/>
      <c r="Q11" s="36"/>
      <c r="R11" s="18"/>
      <c r="S11" s="36"/>
      <c r="T11" s="36"/>
      <c r="U11" s="36"/>
      <c r="V11" s="18"/>
      <c r="W11" s="36"/>
      <c r="X11" s="36"/>
      <c r="Y11" s="36"/>
    </row>
    <row r="12" spans="1:33" ht="26.25">
      <c r="A12" s="16"/>
      <c r="B12" s="21" t="s">
        <v>874</v>
      </c>
      <c r="C12" s="37" t="s">
        <v>245</v>
      </c>
      <c r="D12" s="38">
        <v>95166259</v>
      </c>
      <c r="E12" s="32"/>
      <c r="F12" s="32"/>
      <c r="G12" s="37" t="s">
        <v>245</v>
      </c>
      <c r="H12" s="38">
        <v>372416</v>
      </c>
      <c r="I12" s="32"/>
      <c r="J12" s="32"/>
      <c r="K12" s="37" t="s">
        <v>245</v>
      </c>
      <c r="L12" s="41" t="s">
        <v>248</v>
      </c>
      <c r="M12" s="32"/>
      <c r="N12" s="32"/>
      <c r="O12" s="37" t="s">
        <v>245</v>
      </c>
      <c r="P12" s="41" t="s">
        <v>248</v>
      </c>
      <c r="Q12" s="32"/>
      <c r="R12" s="32"/>
      <c r="S12" s="37" t="s">
        <v>245</v>
      </c>
      <c r="T12" s="38">
        <v>372416</v>
      </c>
      <c r="U12" s="32"/>
      <c r="V12" s="32"/>
      <c r="W12" s="37" t="s">
        <v>245</v>
      </c>
      <c r="X12" s="38">
        <v>372416</v>
      </c>
      <c r="Y12" s="32"/>
    </row>
    <row r="13" spans="1:33">
      <c r="A13" s="16"/>
      <c r="B13" s="21" t="s">
        <v>875</v>
      </c>
      <c r="C13" s="37"/>
      <c r="D13" s="38"/>
      <c r="E13" s="32"/>
      <c r="F13" s="32"/>
      <c r="G13" s="37"/>
      <c r="H13" s="38"/>
      <c r="I13" s="32"/>
      <c r="J13" s="32"/>
      <c r="K13" s="37"/>
      <c r="L13" s="41"/>
      <c r="M13" s="32"/>
      <c r="N13" s="32"/>
      <c r="O13" s="37"/>
      <c r="P13" s="41"/>
      <c r="Q13" s="32"/>
      <c r="R13" s="32"/>
      <c r="S13" s="37"/>
      <c r="T13" s="38"/>
      <c r="U13" s="32"/>
      <c r="V13" s="32"/>
      <c r="W13" s="37"/>
      <c r="X13" s="38"/>
      <c r="Y13" s="32"/>
    </row>
    <row r="14" spans="1:33" ht="26.25">
      <c r="A14" s="16"/>
      <c r="B14" s="18" t="s">
        <v>876</v>
      </c>
      <c r="C14" s="78">
        <v>159821724</v>
      </c>
      <c r="D14" s="78"/>
      <c r="E14" s="36"/>
      <c r="F14" s="36"/>
      <c r="G14" s="78">
        <v>330220</v>
      </c>
      <c r="H14" s="78"/>
      <c r="I14" s="36"/>
      <c r="J14" s="36"/>
      <c r="K14" s="35" t="s">
        <v>248</v>
      </c>
      <c r="L14" s="35"/>
      <c r="M14" s="36"/>
      <c r="N14" s="36"/>
      <c r="O14" s="35" t="s">
        <v>248</v>
      </c>
      <c r="P14" s="35"/>
      <c r="Q14" s="36"/>
      <c r="R14" s="36"/>
      <c r="S14" s="78">
        <v>330220</v>
      </c>
      <c r="T14" s="78"/>
      <c r="U14" s="36"/>
      <c r="V14" s="36"/>
      <c r="W14" s="78">
        <v>330220</v>
      </c>
      <c r="X14" s="78"/>
      <c r="Y14" s="36"/>
    </row>
    <row r="15" spans="1:33">
      <c r="A15" s="16"/>
      <c r="B15" s="18" t="s">
        <v>877</v>
      </c>
      <c r="C15" s="78"/>
      <c r="D15" s="78"/>
      <c r="E15" s="36"/>
      <c r="F15" s="36"/>
      <c r="G15" s="78"/>
      <c r="H15" s="78"/>
      <c r="I15" s="36"/>
      <c r="J15" s="36"/>
      <c r="K15" s="35"/>
      <c r="L15" s="35"/>
      <c r="M15" s="36"/>
      <c r="N15" s="36"/>
      <c r="O15" s="35"/>
      <c r="P15" s="35"/>
      <c r="Q15" s="36"/>
      <c r="R15" s="36"/>
      <c r="S15" s="78"/>
      <c r="T15" s="78"/>
      <c r="U15" s="36"/>
      <c r="V15" s="36"/>
      <c r="W15" s="78"/>
      <c r="X15" s="78"/>
      <c r="Y15" s="36"/>
    </row>
    <row r="16" spans="1:33">
      <c r="A16" s="16"/>
      <c r="B16" s="37" t="s">
        <v>878</v>
      </c>
      <c r="C16" s="38">
        <v>3551464</v>
      </c>
      <c r="D16" s="38"/>
      <c r="E16" s="32"/>
      <c r="F16" s="32"/>
      <c r="G16" s="38">
        <v>3679105</v>
      </c>
      <c r="H16" s="38"/>
      <c r="I16" s="32"/>
      <c r="J16" s="32"/>
      <c r="K16" s="41" t="s">
        <v>248</v>
      </c>
      <c r="L16" s="41"/>
      <c r="M16" s="32"/>
      <c r="N16" s="32"/>
      <c r="O16" s="41" t="s">
        <v>248</v>
      </c>
      <c r="P16" s="41"/>
      <c r="Q16" s="32"/>
      <c r="R16" s="32"/>
      <c r="S16" s="38">
        <v>3679105</v>
      </c>
      <c r="T16" s="38"/>
      <c r="U16" s="32"/>
      <c r="V16" s="32"/>
      <c r="W16" s="38">
        <v>3679105</v>
      </c>
      <c r="X16" s="38"/>
      <c r="Y16" s="32"/>
    </row>
    <row r="17" spans="1:25">
      <c r="A17" s="16"/>
      <c r="B17" s="37"/>
      <c r="C17" s="38"/>
      <c r="D17" s="38"/>
      <c r="E17" s="32"/>
      <c r="F17" s="32"/>
      <c r="G17" s="38"/>
      <c r="H17" s="38"/>
      <c r="I17" s="32"/>
      <c r="J17" s="32"/>
      <c r="K17" s="41"/>
      <c r="L17" s="41"/>
      <c r="M17" s="32"/>
      <c r="N17" s="32"/>
      <c r="O17" s="41"/>
      <c r="P17" s="41"/>
      <c r="Q17" s="32"/>
      <c r="R17" s="32"/>
      <c r="S17" s="38"/>
      <c r="T17" s="38"/>
      <c r="U17" s="32"/>
      <c r="V17" s="32"/>
      <c r="W17" s="38"/>
      <c r="X17" s="38"/>
      <c r="Y17" s="32"/>
    </row>
    <row r="18" spans="1:25">
      <c r="A18" s="16"/>
      <c r="B18" s="34" t="s">
        <v>879</v>
      </c>
      <c r="C18" s="78">
        <v>1507595</v>
      </c>
      <c r="D18" s="78"/>
      <c r="E18" s="36"/>
      <c r="F18" s="36"/>
      <c r="G18" s="78">
        <v>1463903</v>
      </c>
      <c r="H18" s="78"/>
      <c r="I18" s="36"/>
      <c r="J18" s="36"/>
      <c r="K18" s="35" t="s">
        <v>248</v>
      </c>
      <c r="L18" s="35"/>
      <c r="M18" s="36"/>
      <c r="N18" s="36"/>
      <c r="O18" s="78">
        <v>1247012</v>
      </c>
      <c r="P18" s="78"/>
      <c r="Q18" s="36"/>
      <c r="R18" s="36"/>
      <c r="S18" s="78">
        <v>216891</v>
      </c>
      <c r="T18" s="78"/>
      <c r="U18" s="36"/>
      <c r="V18" s="36"/>
      <c r="W18" s="78">
        <v>1463903</v>
      </c>
      <c r="X18" s="78"/>
      <c r="Y18" s="36"/>
    </row>
    <row r="19" spans="1:25">
      <c r="A19" s="16"/>
      <c r="B19" s="34"/>
      <c r="C19" s="78"/>
      <c r="D19" s="78"/>
      <c r="E19" s="36"/>
      <c r="F19" s="36"/>
      <c r="G19" s="78"/>
      <c r="H19" s="78"/>
      <c r="I19" s="36"/>
      <c r="J19" s="36"/>
      <c r="K19" s="35"/>
      <c r="L19" s="35"/>
      <c r="M19" s="36"/>
      <c r="N19" s="36"/>
      <c r="O19" s="78"/>
      <c r="P19" s="78"/>
      <c r="Q19" s="36"/>
      <c r="R19" s="36"/>
      <c r="S19" s="78"/>
      <c r="T19" s="78"/>
      <c r="U19" s="36"/>
      <c r="V19" s="36"/>
      <c r="W19" s="78"/>
      <c r="X19" s="78"/>
      <c r="Y19" s="36"/>
    </row>
    <row r="20" spans="1:25">
      <c r="A20" s="16"/>
      <c r="B20" s="21" t="s">
        <v>880</v>
      </c>
      <c r="C20" s="38">
        <v>701918</v>
      </c>
      <c r="D20" s="38"/>
      <c r="E20" s="32"/>
      <c r="F20" s="32"/>
      <c r="G20" s="38">
        <v>517424</v>
      </c>
      <c r="H20" s="38"/>
      <c r="I20" s="32"/>
      <c r="J20" s="32"/>
      <c r="K20" s="41" t="s">
        <v>248</v>
      </c>
      <c r="L20" s="41"/>
      <c r="M20" s="32"/>
      <c r="N20" s="32"/>
      <c r="O20" s="41" t="s">
        <v>248</v>
      </c>
      <c r="P20" s="41"/>
      <c r="Q20" s="32"/>
      <c r="R20" s="32"/>
      <c r="S20" s="38">
        <v>519990</v>
      </c>
      <c r="T20" s="38"/>
      <c r="U20" s="32"/>
      <c r="V20" s="32"/>
      <c r="W20" s="38">
        <v>519990</v>
      </c>
      <c r="X20" s="38"/>
      <c r="Y20" s="32"/>
    </row>
    <row r="21" spans="1:25">
      <c r="A21" s="16"/>
      <c r="B21" s="21" t="s">
        <v>881</v>
      </c>
      <c r="C21" s="38"/>
      <c r="D21" s="38"/>
      <c r="E21" s="32"/>
      <c r="F21" s="32"/>
      <c r="G21" s="38"/>
      <c r="H21" s="38"/>
      <c r="I21" s="32"/>
      <c r="J21" s="32"/>
      <c r="K21" s="41"/>
      <c r="L21" s="41"/>
      <c r="M21" s="32"/>
      <c r="N21" s="32"/>
      <c r="O21" s="41"/>
      <c r="P21" s="41"/>
      <c r="Q21" s="32"/>
      <c r="R21" s="32"/>
      <c r="S21" s="38"/>
      <c r="T21" s="38"/>
      <c r="U21" s="32"/>
      <c r="V21" s="32"/>
      <c r="W21" s="38"/>
      <c r="X21" s="38"/>
      <c r="Y21" s="32"/>
    </row>
    <row r="22" spans="1:25">
      <c r="A22" s="16"/>
      <c r="B22" s="36" t="s">
        <v>882</v>
      </c>
      <c r="C22" s="78">
        <v>196362</v>
      </c>
      <c r="D22" s="78"/>
      <c r="E22" s="36"/>
      <c r="F22" s="36"/>
      <c r="G22" s="78">
        <v>30992</v>
      </c>
      <c r="H22" s="78"/>
      <c r="I22" s="36"/>
      <c r="J22" s="36"/>
      <c r="K22" s="35" t="s">
        <v>248</v>
      </c>
      <c r="L22" s="35"/>
      <c r="M22" s="36"/>
      <c r="N22" s="36"/>
      <c r="O22" s="35">
        <v>256</v>
      </c>
      <c r="P22" s="35"/>
      <c r="Q22" s="36"/>
      <c r="R22" s="36"/>
      <c r="S22" s="78">
        <v>30736</v>
      </c>
      <c r="T22" s="78"/>
      <c r="U22" s="36"/>
      <c r="V22" s="36"/>
      <c r="W22" s="78">
        <v>30992</v>
      </c>
      <c r="X22" s="78"/>
      <c r="Y22" s="36"/>
    </row>
    <row r="23" spans="1:25">
      <c r="A23" s="16"/>
      <c r="B23" s="36"/>
      <c r="C23" s="78"/>
      <c r="D23" s="78"/>
      <c r="E23" s="36"/>
      <c r="F23" s="36"/>
      <c r="G23" s="78"/>
      <c r="H23" s="78"/>
      <c r="I23" s="36"/>
      <c r="J23" s="36"/>
      <c r="K23" s="35"/>
      <c r="L23" s="35"/>
      <c r="M23" s="36"/>
      <c r="N23" s="36"/>
      <c r="O23" s="35"/>
      <c r="P23" s="35"/>
      <c r="Q23" s="36"/>
      <c r="R23" s="36"/>
      <c r="S23" s="78"/>
      <c r="T23" s="78"/>
      <c r="U23" s="36"/>
      <c r="V23" s="36"/>
      <c r="W23" s="78"/>
      <c r="X23" s="78"/>
      <c r="Y23" s="36"/>
    </row>
    <row r="24" spans="1:25">
      <c r="A24" s="16"/>
      <c r="B24" s="37" t="s">
        <v>883</v>
      </c>
      <c r="C24" s="38">
        <v>311126</v>
      </c>
      <c r="D24" s="38"/>
      <c r="E24" s="32"/>
      <c r="F24" s="32"/>
      <c r="G24" s="38">
        <v>311126</v>
      </c>
      <c r="H24" s="38"/>
      <c r="I24" s="32"/>
      <c r="J24" s="32"/>
      <c r="K24" s="38">
        <v>311126</v>
      </c>
      <c r="L24" s="38"/>
      <c r="M24" s="32"/>
      <c r="N24" s="32"/>
      <c r="O24" s="41" t="s">
        <v>248</v>
      </c>
      <c r="P24" s="41"/>
      <c r="Q24" s="32"/>
      <c r="R24" s="32"/>
      <c r="S24" s="41" t="s">
        <v>248</v>
      </c>
      <c r="T24" s="41"/>
      <c r="U24" s="32"/>
      <c r="V24" s="32"/>
      <c r="W24" s="38">
        <v>311126</v>
      </c>
      <c r="X24" s="38"/>
      <c r="Y24" s="32"/>
    </row>
    <row r="25" spans="1:25">
      <c r="A25" s="16"/>
      <c r="B25" s="37"/>
      <c r="C25" s="38"/>
      <c r="D25" s="38"/>
      <c r="E25" s="32"/>
      <c r="F25" s="32"/>
      <c r="G25" s="38"/>
      <c r="H25" s="38"/>
      <c r="I25" s="32"/>
      <c r="J25" s="32"/>
      <c r="K25" s="38"/>
      <c r="L25" s="38"/>
      <c r="M25" s="32"/>
      <c r="N25" s="32"/>
      <c r="O25" s="41"/>
      <c r="P25" s="41"/>
      <c r="Q25" s="32"/>
      <c r="R25" s="32"/>
      <c r="S25" s="41"/>
      <c r="T25" s="41"/>
      <c r="U25" s="32"/>
      <c r="V25" s="32"/>
      <c r="W25" s="38"/>
      <c r="X25" s="38"/>
      <c r="Y25" s="32"/>
    </row>
    <row r="26" spans="1:25">
      <c r="A26" s="16"/>
      <c r="B26" s="34" t="s">
        <v>884</v>
      </c>
      <c r="C26" s="78">
        <v>37327</v>
      </c>
      <c r="D26" s="78"/>
      <c r="E26" s="36"/>
      <c r="F26" s="36"/>
      <c r="G26" s="78">
        <v>37327</v>
      </c>
      <c r="H26" s="78"/>
      <c r="I26" s="36"/>
      <c r="J26" s="36"/>
      <c r="K26" s="78">
        <v>37327</v>
      </c>
      <c r="L26" s="78"/>
      <c r="M26" s="36"/>
      <c r="N26" s="36"/>
      <c r="O26" s="35" t="s">
        <v>248</v>
      </c>
      <c r="P26" s="35"/>
      <c r="Q26" s="36"/>
      <c r="R26" s="36"/>
      <c r="S26" s="35" t="s">
        <v>248</v>
      </c>
      <c r="T26" s="35"/>
      <c r="U26" s="36"/>
      <c r="V26" s="36"/>
      <c r="W26" s="78">
        <v>37327</v>
      </c>
      <c r="X26" s="78"/>
      <c r="Y26" s="36"/>
    </row>
    <row r="27" spans="1:25" ht="15.75" thickBot="1">
      <c r="A27" s="16"/>
      <c r="B27" s="34"/>
      <c r="C27" s="93"/>
      <c r="D27" s="93"/>
      <c r="E27" s="81"/>
      <c r="F27" s="36"/>
      <c r="G27" s="93"/>
      <c r="H27" s="93"/>
      <c r="I27" s="81"/>
      <c r="J27" s="36"/>
      <c r="K27" s="93"/>
      <c r="L27" s="93"/>
      <c r="M27" s="81"/>
      <c r="N27" s="36"/>
      <c r="O27" s="79"/>
      <c r="P27" s="79"/>
      <c r="Q27" s="81"/>
      <c r="R27" s="36"/>
      <c r="S27" s="79"/>
      <c r="T27" s="79"/>
      <c r="U27" s="81"/>
      <c r="V27" s="36"/>
      <c r="W27" s="93"/>
      <c r="X27" s="93"/>
      <c r="Y27" s="81"/>
    </row>
    <row r="28" spans="1:25">
      <c r="A28" s="16"/>
      <c r="B28" s="32"/>
      <c r="C28" s="75" t="s">
        <v>245</v>
      </c>
      <c r="D28" s="76">
        <v>261293775</v>
      </c>
      <c r="E28" s="33"/>
      <c r="F28" s="32"/>
      <c r="G28" s="75" t="s">
        <v>245</v>
      </c>
      <c r="H28" s="76">
        <v>6742513</v>
      </c>
      <c r="I28" s="33"/>
      <c r="J28" s="32"/>
      <c r="K28" s="75" t="s">
        <v>245</v>
      </c>
      <c r="L28" s="76">
        <v>348453</v>
      </c>
      <c r="M28" s="33"/>
      <c r="N28" s="32"/>
      <c r="O28" s="75" t="s">
        <v>245</v>
      </c>
      <c r="P28" s="76">
        <v>1247268</v>
      </c>
      <c r="Q28" s="33"/>
      <c r="R28" s="32"/>
      <c r="S28" s="75" t="s">
        <v>245</v>
      </c>
      <c r="T28" s="76">
        <v>5149358</v>
      </c>
      <c r="U28" s="33"/>
      <c r="V28" s="32"/>
      <c r="W28" s="75" t="s">
        <v>245</v>
      </c>
      <c r="X28" s="76">
        <v>6745079</v>
      </c>
      <c r="Y28" s="33"/>
    </row>
    <row r="29" spans="1:25" ht="15.75" thickBot="1">
      <c r="A29" s="16"/>
      <c r="B29" s="32"/>
      <c r="C29" s="82"/>
      <c r="D29" s="83"/>
      <c r="E29" s="84"/>
      <c r="F29" s="32"/>
      <c r="G29" s="82"/>
      <c r="H29" s="83"/>
      <c r="I29" s="84"/>
      <c r="J29" s="32"/>
      <c r="K29" s="82"/>
      <c r="L29" s="83"/>
      <c r="M29" s="84"/>
      <c r="N29" s="32"/>
      <c r="O29" s="82"/>
      <c r="P29" s="83"/>
      <c r="Q29" s="84"/>
      <c r="R29" s="32"/>
      <c r="S29" s="82"/>
      <c r="T29" s="83"/>
      <c r="U29" s="84"/>
      <c r="V29" s="32"/>
      <c r="W29" s="82"/>
      <c r="X29" s="83"/>
      <c r="Y29" s="84"/>
    </row>
    <row r="30" spans="1:25" ht="15.75" thickTop="1">
      <c r="A30" s="16"/>
      <c r="B30" s="211" t="s">
        <v>885</v>
      </c>
      <c r="C30" s="98"/>
      <c r="D30" s="98"/>
      <c r="E30" s="98"/>
      <c r="F30" s="18"/>
      <c r="G30" s="98"/>
      <c r="H30" s="98"/>
      <c r="I30" s="98"/>
      <c r="J30" s="18"/>
      <c r="K30" s="98"/>
      <c r="L30" s="98"/>
      <c r="M30" s="98"/>
      <c r="N30" s="18"/>
      <c r="O30" s="98"/>
      <c r="P30" s="98"/>
      <c r="Q30" s="98"/>
      <c r="R30" s="18"/>
      <c r="S30" s="98"/>
      <c r="T30" s="98"/>
      <c r="U30" s="98"/>
      <c r="V30" s="18"/>
      <c r="W30" s="98"/>
      <c r="X30" s="98"/>
      <c r="Y30" s="98"/>
    </row>
    <row r="31" spans="1:25">
      <c r="A31" s="16"/>
      <c r="B31" s="37" t="s">
        <v>886</v>
      </c>
      <c r="C31" s="37" t="s">
        <v>245</v>
      </c>
      <c r="D31" s="38">
        <v>1815182</v>
      </c>
      <c r="E31" s="32"/>
      <c r="F31" s="32"/>
      <c r="G31" s="37" t="s">
        <v>245</v>
      </c>
      <c r="H31" s="38">
        <v>1815182</v>
      </c>
      <c r="I31" s="32"/>
      <c r="J31" s="32"/>
      <c r="K31" s="37" t="s">
        <v>245</v>
      </c>
      <c r="L31" s="41" t="s">
        <v>248</v>
      </c>
      <c r="M31" s="32"/>
      <c r="N31" s="32"/>
      <c r="O31" s="37" t="s">
        <v>245</v>
      </c>
      <c r="P31" s="38">
        <v>1331354</v>
      </c>
      <c r="Q31" s="32"/>
      <c r="R31" s="32"/>
      <c r="S31" s="37" t="s">
        <v>245</v>
      </c>
      <c r="T31" s="38">
        <v>483828</v>
      </c>
      <c r="U31" s="32"/>
      <c r="V31" s="32"/>
      <c r="W31" s="37" t="s">
        <v>245</v>
      </c>
      <c r="X31" s="38">
        <v>1815182</v>
      </c>
      <c r="Y31" s="32"/>
    </row>
    <row r="32" spans="1:25">
      <c r="A32" s="16"/>
      <c r="B32" s="37"/>
      <c r="C32" s="37"/>
      <c r="D32" s="38"/>
      <c r="E32" s="32"/>
      <c r="F32" s="32"/>
      <c r="G32" s="37"/>
      <c r="H32" s="38"/>
      <c r="I32" s="32"/>
      <c r="J32" s="32"/>
      <c r="K32" s="37"/>
      <c r="L32" s="41"/>
      <c r="M32" s="32"/>
      <c r="N32" s="32"/>
      <c r="O32" s="37"/>
      <c r="P32" s="38"/>
      <c r="Q32" s="32"/>
      <c r="R32" s="32"/>
      <c r="S32" s="37"/>
      <c r="T32" s="38"/>
      <c r="U32" s="32"/>
      <c r="V32" s="32"/>
      <c r="W32" s="37"/>
      <c r="X32" s="38"/>
      <c r="Y32" s="32"/>
    </row>
    <row r="33" spans="1:33">
      <c r="A33" s="16"/>
      <c r="B33" s="34" t="s">
        <v>887</v>
      </c>
      <c r="C33" s="78">
        <v>3289445</v>
      </c>
      <c r="D33" s="78"/>
      <c r="E33" s="36"/>
      <c r="F33" s="36"/>
      <c r="G33" s="78">
        <v>3289445</v>
      </c>
      <c r="H33" s="78"/>
      <c r="I33" s="36"/>
      <c r="J33" s="36"/>
      <c r="K33" s="35" t="s">
        <v>248</v>
      </c>
      <c r="L33" s="35"/>
      <c r="M33" s="36"/>
      <c r="N33" s="36"/>
      <c r="O33" s="78">
        <v>1285348</v>
      </c>
      <c r="P33" s="78"/>
      <c r="Q33" s="36"/>
      <c r="R33" s="36"/>
      <c r="S33" s="78">
        <v>2006525</v>
      </c>
      <c r="T33" s="78"/>
      <c r="U33" s="36"/>
      <c r="V33" s="36"/>
      <c r="W33" s="78">
        <v>3291873</v>
      </c>
      <c r="X33" s="78"/>
      <c r="Y33" s="36"/>
    </row>
    <row r="34" spans="1:33" ht="15.75" thickBot="1">
      <c r="A34" s="16"/>
      <c r="B34" s="34"/>
      <c r="C34" s="93"/>
      <c r="D34" s="93"/>
      <c r="E34" s="81"/>
      <c r="F34" s="36"/>
      <c r="G34" s="93"/>
      <c r="H34" s="93"/>
      <c r="I34" s="81"/>
      <c r="J34" s="36"/>
      <c r="K34" s="79"/>
      <c r="L34" s="79"/>
      <c r="M34" s="81"/>
      <c r="N34" s="36"/>
      <c r="O34" s="93"/>
      <c r="P34" s="93"/>
      <c r="Q34" s="81"/>
      <c r="R34" s="36"/>
      <c r="S34" s="93"/>
      <c r="T34" s="93"/>
      <c r="U34" s="81"/>
      <c r="V34" s="36"/>
      <c r="W34" s="93"/>
      <c r="X34" s="93"/>
      <c r="Y34" s="81"/>
    </row>
    <row r="35" spans="1:33">
      <c r="A35" s="16"/>
      <c r="B35" s="32"/>
      <c r="C35" s="75" t="s">
        <v>245</v>
      </c>
      <c r="D35" s="76">
        <v>5104627</v>
      </c>
      <c r="E35" s="33"/>
      <c r="F35" s="32"/>
      <c r="G35" s="75" t="s">
        <v>245</v>
      </c>
      <c r="H35" s="76">
        <v>5104627</v>
      </c>
      <c r="I35" s="33"/>
      <c r="J35" s="32"/>
      <c r="K35" s="75" t="s">
        <v>245</v>
      </c>
      <c r="L35" s="77" t="s">
        <v>248</v>
      </c>
      <c r="M35" s="33"/>
      <c r="N35" s="32"/>
      <c r="O35" s="75" t="s">
        <v>245</v>
      </c>
      <c r="P35" s="76">
        <v>2616702</v>
      </c>
      <c r="Q35" s="33"/>
      <c r="R35" s="32"/>
      <c r="S35" s="75" t="s">
        <v>245</v>
      </c>
      <c r="T35" s="76">
        <v>2490353</v>
      </c>
      <c r="U35" s="33"/>
      <c r="V35" s="32"/>
      <c r="W35" s="75" t="s">
        <v>245</v>
      </c>
      <c r="X35" s="76">
        <v>5107055</v>
      </c>
      <c r="Y35" s="33"/>
    </row>
    <row r="36" spans="1:33" ht="15.75" thickBot="1">
      <c r="A36" s="16"/>
      <c r="B36" s="32"/>
      <c r="C36" s="82"/>
      <c r="D36" s="83"/>
      <c r="E36" s="84"/>
      <c r="F36" s="32"/>
      <c r="G36" s="82"/>
      <c r="H36" s="83"/>
      <c r="I36" s="84"/>
      <c r="J36" s="32"/>
      <c r="K36" s="82"/>
      <c r="L36" s="95"/>
      <c r="M36" s="84"/>
      <c r="N36" s="32"/>
      <c r="O36" s="82"/>
      <c r="P36" s="83"/>
      <c r="Q36" s="84"/>
      <c r="R36" s="32"/>
      <c r="S36" s="82"/>
      <c r="T36" s="83"/>
      <c r="U36" s="84"/>
      <c r="V36" s="32"/>
      <c r="W36" s="82"/>
      <c r="X36" s="83"/>
      <c r="Y36" s="84"/>
    </row>
    <row r="37" spans="1:33" ht="15.75" thickTop="1">
      <c r="A37" s="16"/>
      <c r="B37" s="88"/>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row>
    <row r="38" spans="1:33">
      <c r="A38" s="16"/>
      <c r="B38" s="17"/>
      <c r="C38" s="17"/>
    </row>
    <row r="39" spans="1:33" ht="76.5">
      <c r="A39" s="16"/>
      <c r="B39" s="72" t="s">
        <v>374</v>
      </c>
      <c r="C39" s="73" t="s">
        <v>888</v>
      </c>
    </row>
    <row r="40" spans="1:33">
      <c r="A40" s="16"/>
      <c r="B40" s="17"/>
      <c r="C40" s="17"/>
    </row>
    <row r="41" spans="1:33" ht="51">
      <c r="A41" s="16"/>
      <c r="B41" s="72" t="s">
        <v>265</v>
      </c>
      <c r="C41" s="73" t="s">
        <v>889</v>
      </c>
    </row>
    <row r="42" spans="1:33">
      <c r="A42" s="16"/>
      <c r="B42" s="17"/>
      <c r="C42" s="17"/>
    </row>
    <row r="43" spans="1:33" ht="51">
      <c r="A43" s="16"/>
      <c r="B43" s="72" t="s">
        <v>377</v>
      </c>
      <c r="C43" s="73" t="s">
        <v>890</v>
      </c>
    </row>
    <row r="44" spans="1:33">
      <c r="A44" s="16"/>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row>
    <row r="45" spans="1:33" ht="15" customHeight="1">
      <c r="A45" s="16" t="s">
        <v>1162</v>
      </c>
      <c r="B45" s="85" t="s">
        <v>5</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row>
    <row r="46" spans="1:33">
      <c r="A46" s="16"/>
      <c r="B46" s="88" t="s">
        <v>891</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row>
    <row r="47" spans="1:33">
      <c r="A47" s="16"/>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row>
    <row r="48" spans="1:33">
      <c r="A48" s="16"/>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row>
    <row r="49" spans="1:33" ht="15.75" thickBot="1">
      <c r="A49" s="16"/>
      <c r="B49" s="153"/>
      <c r="C49" s="160" t="s">
        <v>872</v>
      </c>
      <c r="D49" s="160"/>
      <c r="E49" s="160"/>
      <c r="F49" s="160"/>
      <c r="G49" s="160"/>
      <c r="H49" s="160"/>
      <c r="I49" s="160"/>
      <c r="J49" s="160"/>
      <c r="K49" s="160"/>
      <c r="L49" s="160"/>
      <c r="M49" s="160"/>
      <c r="N49" s="160"/>
      <c r="O49" s="160"/>
      <c r="P49" s="160"/>
      <c r="Q49" s="160"/>
      <c r="R49" s="160"/>
      <c r="S49" s="160"/>
      <c r="T49" s="160"/>
      <c r="U49" s="160"/>
      <c r="V49" s="160"/>
      <c r="W49" s="160"/>
      <c r="X49" s="160"/>
      <c r="Y49" s="160"/>
      <c r="Z49" s="160"/>
      <c r="AA49" s="160"/>
      <c r="AB49" s="160"/>
      <c r="AC49" s="160"/>
      <c r="AD49" s="18"/>
      <c r="AE49" s="159"/>
      <c r="AF49" s="159"/>
      <c r="AG49" s="159"/>
    </row>
    <row r="50" spans="1:33" ht="15.75" thickBot="1">
      <c r="A50" s="16"/>
      <c r="B50" s="153"/>
      <c r="C50" s="161" t="s">
        <v>892</v>
      </c>
      <c r="D50" s="161"/>
      <c r="E50" s="161"/>
      <c r="F50" s="161"/>
      <c r="G50" s="161"/>
      <c r="H50" s="161"/>
      <c r="I50" s="161"/>
      <c r="J50" s="18"/>
      <c r="K50" s="161" t="s">
        <v>893</v>
      </c>
      <c r="L50" s="161"/>
      <c r="M50" s="161"/>
      <c r="N50" s="161"/>
      <c r="O50" s="161"/>
      <c r="P50" s="161"/>
      <c r="Q50" s="161"/>
      <c r="R50" s="18"/>
      <c r="S50" s="248"/>
      <c r="T50" s="248"/>
      <c r="U50" s="248"/>
      <c r="V50" s="18"/>
      <c r="W50" s="248"/>
      <c r="X50" s="248"/>
      <c r="Y50" s="248"/>
      <c r="Z50" s="18"/>
      <c r="AA50" s="181"/>
      <c r="AB50" s="181"/>
      <c r="AC50" s="181"/>
      <c r="AD50" s="18"/>
      <c r="AE50" s="159"/>
      <c r="AF50" s="159"/>
      <c r="AG50" s="159"/>
    </row>
    <row r="51" spans="1:33" ht="15.75" thickBot="1">
      <c r="A51" s="16"/>
      <c r="B51" s="153"/>
      <c r="C51" s="161" t="s">
        <v>894</v>
      </c>
      <c r="D51" s="161"/>
      <c r="E51" s="161"/>
      <c r="F51" s="18"/>
      <c r="G51" s="161" t="s">
        <v>511</v>
      </c>
      <c r="H51" s="161"/>
      <c r="I51" s="161"/>
      <c r="J51" s="18"/>
      <c r="K51" s="161" t="s">
        <v>894</v>
      </c>
      <c r="L51" s="161"/>
      <c r="M51" s="161"/>
      <c r="N51" s="18"/>
      <c r="O51" s="161" t="s">
        <v>511</v>
      </c>
      <c r="P51" s="161"/>
      <c r="Q51" s="161"/>
      <c r="R51" s="18"/>
      <c r="S51" s="160" t="s">
        <v>280</v>
      </c>
      <c r="T51" s="160"/>
      <c r="U51" s="160"/>
      <c r="V51" s="18"/>
      <c r="W51" s="160" t="s">
        <v>895</v>
      </c>
      <c r="X51" s="160"/>
      <c r="Y51" s="160"/>
      <c r="Z51" s="18"/>
      <c r="AA51" s="160" t="s">
        <v>696</v>
      </c>
      <c r="AB51" s="160"/>
      <c r="AC51" s="160"/>
      <c r="AD51" s="18"/>
      <c r="AE51" s="160" t="s">
        <v>119</v>
      </c>
      <c r="AF51" s="160"/>
      <c r="AG51" s="160"/>
    </row>
    <row r="52" spans="1:33">
      <c r="A52" s="16"/>
      <c r="B52" s="162" t="s">
        <v>605</v>
      </c>
      <c r="C52" s="163" t="s">
        <v>245</v>
      </c>
      <c r="D52" s="165">
        <v>144660</v>
      </c>
      <c r="E52" s="33"/>
      <c r="F52" s="32"/>
      <c r="G52" s="163" t="s">
        <v>245</v>
      </c>
      <c r="H52" s="165">
        <v>179491</v>
      </c>
      <c r="I52" s="33"/>
      <c r="J52" s="32"/>
      <c r="K52" s="163" t="s">
        <v>245</v>
      </c>
      <c r="L52" s="165">
        <v>245399</v>
      </c>
      <c r="M52" s="33"/>
      <c r="N52" s="32"/>
      <c r="O52" s="163" t="s">
        <v>245</v>
      </c>
      <c r="P52" s="165">
        <v>107367</v>
      </c>
      <c r="Q52" s="33"/>
      <c r="R52" s="32"/>
      <c r="S52" s="163" t="s">
        <v>245</v>
      </c>
      <c r="T52" s="165">
        <v>2665551</v>
      </c>
      <c r="U52" s="33"/>
      <c r="V52" s="32"/>
      <c r="W52" s="163" t="s">
        <v>245</v>
      </c>
      <c r="X52" s="165">
        <v>570425</v>
      </c>
      <c r="Y52" s="33"/>
      <c r="Z52" s="32"/>
      <c r="AA52" s="163" t="s">
        <v>245</v>
      </c>
      <c r="AB52" s="165">
        <v>35926</v>
      </c>
      <c r="AC52" s="33"/>
      <c r="AD52" s="32"/>
      <c r="AE52" s="163" t="s">
        <v>245</v>
      </c>
      <c r="AF52" s="165">
        <v>3948819</v>
      </c>
      <c r="AG52" s="33"/>
    </row>
    <row r="53" spans="1:33">
      <c r="A53" s="16"/>
      <c r="B53" s="162"/>
      <c r="C53" s="162"/>
      <c r="D53" s="164"/>
      <c r="E53" s="32"/>
      <c r="F53" s="32"/>
      <c r="G53" s="162"/>
      <c r="H53" s="164"/>
      <c r="I53" s="32"/>
      <c r="J53" s="32"/>
      <c r="K53" s="162"/>
      <c r="L53" s="164"/>
      <c r="M53" s="32"/>
      <c r="N53" s="32"/>
      <c r="O53" s="162"/>
      <c r="P53" s="164"/>
      <c r="Q53" s="32"/>
      <c r="R53" s="32"/>
      <c r="S53" s="162"/>
      <c r="T53" s="164"/>
      <c r="U53" s="32"/>
      <c r="V53" s="32"/>
      <c r="W53" s="162"/>
      <c r="X53" s="164"/>
      <c r="Y53" s="32"/>
      <c r="Z53" s="32"/>
      <c r="AA53" s="162"/>
      <c r="AB53" s="164"/>
      <c r="AC53" s="32"/>
      <c r="AD53" s="32"/>
      <c r="AE53" s="162"/>
      <c r="AF53" s="164"/>
      <c r="AG53" s="32"/>
    </row>
    <row r="54" spans="1:33">
      <c r="A54" s="16"/>
      <c r="B54" s="159" t="s">
        <v>896</v>
      </c>
      <c r="C54" s="249"/>
      <c r="D54" s="249"/>
      <c r="E54" s="36"/>
      <c r="F54" s="36"/>
      <c r="G54" s="249"/>
      <c r="H54" s="249"/>
      <c r="I54" s="36"/>
      <c r="J54" s="36"/>
      <c r="K54" s="249"/>
      <c r="L54" s="249"/>
      <c r="M54" s="36"/>
      <c r="N54" s="36"/>
      <c r="O54" s="249"/>
      <c r="P54" s="249"/>
      <c r="Q54" s="36"/>
      <c r="R54" s="36"/>
      <c r="S54" s="249"/>
      <c r="T54" s="249"/>
      <c r="U54" s="36"/>
      <c r="V54" s="36"/>
      <c r="W54" s="249"/>
      <c r="X54" s="249"/>
      <c r="Y54" s="36"/>
      <c r="Z54" s="36"/>
      <c r="AA54" s="249"/>
      <c r="AB54" s="249"/>
      <c r="AC54" s="36"/>
      <c r="AD54" s="36"/>
      <c r="AE54" s="249"/>
      <c r="AF54" s="249"/>
      <c r="AG54" s="36"/>
    </row>
    <row r="55" spans="1:33">
      <c r="A55" s="16"/>
      <c r="B55" s="159"/>
      <c r="C55" s="249"/>
      <c r="D55" s="249"/>
      <c r="E55" s="36"/>
      <c r="F55" s="36"/>
      <c r="G55" s="249"/>
      <c r="H55" s="249"/>
      <c r="I55" s="36"/>
      <c r="J55" s="36"/>
      <c r="K55" s="249"/>
      <c r="L55" s="249"/>
      <c r="M55" s="36"/>
      <c r="N55" s="36"/>
      <c r="O55" s="249"/>
      <c r="P55" s="249"/>
      <c r="Q55" s="36"/>
      <c r="R55" s="36"/>
      <c r="S55" s="249"/>
      <c r="T55" s="249"/>
      <c r="U55" s="36"/>
      <c r="V55" s="36"/>
      <c r="W55" s="249"/>
      <c r="X55" s="249"/>
      <c r="Y55" s="36"/>
      <c r="Z55" s="36"/>
      <c r="AA55" s="249"/>
      <c r="AB55" s="249"/>
      <c r="AC55" s="36"/>
      <c r="AD55" s="36"/>
      <c r="AE55" s="249"/>
      <c r="AF55" s="249"/>
      <c r="AG55" s="36"/>
    </row>
    <row r="56" spans="1:33">
      <c r="A56" s="16"/>
      <c r="B56" s="250" t="s">
        <v>897</v>
      </c>
      <c r="C56" s="166" t="s">
        <v>248</v>
      </c>
      <c r="D56" s="166"/>
      <c r="E56" s="32"/>
      <c r="F56" s="32"/>
      <c r="G56" s="166" t="s">
        <v>248</v>
      </c>
      <c r="H56" s="166"/>
      <c r="I56" s="32"/>
      <c r="J56" s="32"/>
      <c r="K56" s="166" t="s">
        <v>248</v>
      </c>
      <c r="L56" s="166"/>
      <c r="M56" s="32"/>
      <c r="N56" s="32"/>
      <c r="O56" s="166" t="s">
        <v>248</v>
      </c>
      <c r="P56" s="166"/>
      <c r="Q56" s="32"/>
      <c r="R56" s="32"/>
      <c r="S56" s="166" t="s">
        <v>248</v>
      </c>
      <c r="T56" s="166"/>
      <c r="U56" s="32"/>
      <c r="V56" s="32"/>
      <c r="W56" s="166" t="s">
        <v>248</v>
      </c>
      <c r="X56" s="166"/>
      <c r="Y56" s="32"/>
      <c r="Z56" s="32"/>
      <c r="AA56" s="166" t="s">
        <v>248</v>
      </c>
      <c r="AB56" s="166"/>
      <c r="AC56" s="32"/>
      <c r="AD56" s="32"/>
      <c r="AE56" s="166" t="s">
        <v>248</v>
      </c>
      <c r="AF56" s="166"/>
      <c r="AG56" s="32"/>
    </row>
    <row r="57" spans="1:33">
      <c r="A57" s="16"/>
      <c r="B57" s="250"/>
      <c r="C57" s="166"/>
      <c r="D57" s="166"/>
      <c r="E57" s="32"/>
      <c r="F57" s="32"/>
      <c r="G57" s="166"/>
      <c r="H57" s="166"/>
      <c r="I57" s="32"/>
      <c r="J57" s="32"/>
      <c r="K57" s="166"/>
      <c r="L57" s="166"/>
      <c r="M57" s="32"/>
      <c r="N57" s="32"/>
      <c r="O57" s="166"/>
      <c r="P57" s="166"/>
      <c r="Q57" s="32"/>
      <c r="R57" s="32"/>
      <c r="S57" s="166"/>
      <c r="T57" s="166"/>
      <c r="U57" s="32"/>
      <c r="V57" s="32"/>
      <c r="W57" s="166"/>
      <c r="X57" s="166"/>
      <c r="Y57" s="32"/>
      <c r="Z57" s="32"/>
      <c r="AA57" s="166"/>
      <c r="AB57" s="166"/>
      <c r="AC57" s="32"/>
      <c r="AD57" s="32"/>
      <c r="AE57" s="166"/>
      <c r="AF57" s="166"/>
      <c r="AG57" s="32"/>
    </row>
    <row r="58" spans="1:33">
      <c r="A58" s="16"/>
      <c r="B58" s="251" t="s">
        <v>898</v>
      </c>
      <c r="C58" s="171" t="s">
        <v>248</v>
      </c>
      <c r="D58" s="171"/>
      <c r="E58" s="36"/>
      <c r="F58" s="36"/>
      <c r="G58" s="171" t="s">
        <v>248</v>
      </c>
      <c r="H58" s="171"/>
      <c r="I58" s="36"/>
      <c r="J58" s="36"/>
      <c r="K58" s="171" t="s">
        <v>248</v>
      </c>
      <c r="L58" s="171"/>
      <c r="M58" s="36"/>
      <c r="N58" s="36"/>
      <c r="O58" s="171" t="s">
        <v>248</v>
      </c>
      <c r="P58" s="171"/>
      <c r="Q58" s="36"/>
      <c r="R58" s="36"/>
      <c r="S58" s="171" t="s">
        <v>248</v>
      </c>
      <c r="T58" s="171"/>
      <c r="U58" s="36"/>
      <c r="V58" s="36"/>
      <c r="W58" s="171" t="s">
        <v>248</v>
      </c>
      <c r="X58" s="171"/>
      <c r="Y58" s="36"/>
      <c r="Z58" s="36"/>
      <c r="AA58" s="171" t="s">
        <v>248</v>
      </c>
      <c r="AB58" s="171"/>
      <c r="AC58" s="36"/>
      <c r="AD58" s="36"/>
      <c r="AE58" s="171" t="s">
        <v>248</v>
      </c>
      <c r="AF58" s="171"/>
      <c r="AG58" s="36"/>
    </row>
    <row r="59" spans="1:33">
      <c r="A59" s="16"/>
      <c r="B59" s="251"/>
      <c r="C59" s="171"/>
      <c r="D59" s="171"/>
      <c r="E59" s="36"/>
      <c r="F59" s="36"/>
      <c r="G59" s="171"/>
      <c r="H59" s="171"/>
      <c r="I59" s="36"/>
      <c r="J59" s="36"/>
      <c r="K59" s="171"/>
      <c r="L59" s="171"/>
      <c r="M59" s="36"/>
      <c r="N59" s="36"/>
      <c r="O59" s="171"/>
      <c r="P59" s="171"/>
      <c r="Q59" s="36"/>
      <c r="R59" s="36"/>
      <c r="S59" s="171"/>
      <c r="T59" s="171"/>
      <c r="U59" s="36"/>
      <c r="V59" s="36"/>
      <c r="W59" s="171"/>
      <c r="X59" s="171"/>
      <c r="Y59" s="36"/>
      <c r="Z59" s="36"/>
      <c r="AA59" s="171"/>
      <c r="AB59" s="171"/>
      <c r="AC59" s="36"/>
      <c r="AD59" s="36"/>
      <c r="AE59" s="171"/>
      <c r="AF59" s="171"/>
      <c r="AG59" s="36"/>
    </row>
    <row r="60" spans="1:33">
      <c r="A60" s="16"/>
      <c r="B60" s="162" t="s">
        <v>899</v>
      </c>
      <c r="C60" s="166" t="s">
        <v>248</v>
      </c>
      <c r="D60" s="166"/>
      <c r="E60" s="32"/>
      <c r="F60" s="32"/>
      <c r="G60" s="166" t="s">
        <v>248</v>
      </c>
      <c r="H60" s="166"/>
      <c r="I60" s="32"/>
      <c r="J60" s="32"/>
      <c r="K60" s="166" t="s">
        <v>248</v>
      </c>
      <c r="L60" s="166"/>
      <c r="M60" s="32"/>
      <c r="N60" s="32"/>
      <c r="O60" s="166" t="s">
        <v>248</v>
      </c>
      <c r="P60" s="166"/>
      <c r="Q60" s="32"/>
      <c r="R60" s="32"/>
      <c r="S60" s="166" t="s">
        <v>248</v>
      </c>
      <c r="T60" s="166"/>
      <c r="U60" s="32"/>
      <c r="V60" s="32"/>
      <c r="W60" s="166" t="s">
        <v>248</v>
      </c>
      <c r="X60" s="166"/>
      <c r="Y60" s="32"/>
      <c r="Z60" s="32"/>
      <c r="AA60" s="166" t="s">
        <v>248</v>
      </c>
      <c r="AB60" s="166"/>
      <c r="AC60" s="32"/>
      <c r="AD60" s="32"/>
      <c r="AE60" s="166" t="s">
        <v>248</v>
      </c>
      <c r="AF60" s="166"/>
      <c r="AG60" s="32"/>
    </row>
    <row r="61" spans="1:33">
      <c r="A61" s="16"/>
      <c r="B61" s="162"/>
      <c r="C61" s="166"/>
      <c r="D61" s="166"/>
      <c r="E61" s="32"/>
      <c r="F61" s="32"/>
      <c r="G61" s="166"/>
      <c r="H61" s="166"/>
      <c r="I61" s="32"/>
      <c r="J61" s="32"/>
      <c r="K61" s="166"/>
      <c r="L61" s="166"/>
      <c r="M61" s="32"/>
      <c r="N61" s="32"/>
      <c r="O61" s="166"/>
      <c r="P61" s="166"/>
      <c r="Q61" s="32"/>
      <c r="R61" s="32"/>
      <c r="S61" s="166"/>
      <c r="T61" s="166"/>
      <c r="U61" s="32"/>
      <c r="V61" s="32"/>
      <c r="W61" s="166"/>
      <c r="X61" s="166"/>
      <c r="Y61" s="32"/>
      <c r="Z61" s="32"/>
      <c r="AA61" s="166"/>
      <c r="AB61" s="166"/>
      <c r="AC61" s="32"/>
      <c r="AD61" s="32"/>
      <c r="AE61" s="166"/>
      <c r="AF61" s="166"/>
      <c r="AG61" s="32"/>
    </row>
    <row r="62" spans="1:33">
      <c r="A62" s="16"/>
      <c r="B62" s="247" t="s">
        <v>900</v>
      </c>
      <c r="C62" s="171" t="s">
        <v>248</v>
      </c>
      <c r="D62" s="171"/>
      <c r="E62" s="36"/>
      <c r="F62" s="36"/>
      <c r="G62" s="171" t="s">
        <v>248</v>
      </c>
      <c r="H62" s="171"/>
      <c r="I62" s="36"/>
      <c r="J62" s="36"/>
      <c r="K62" s="171" t="s">
        <v>248</v>
      </c>
      <c r="L62" s="171"/>
      <c r="M62" s="36"/>
      <c r="N62" s="36"/>
      <c r="O62" s="171" t="s">
        <v>248</v>
      </c>
      <c r="P62" s="171"/>
      <c r="Q62" s="36"/>
      <c r="R62" s="36"/>
      <c r="S62" s="171" t="s">
        <v>248</v>
      </c>
      <c r="T62" s="171"/>
      <c r="U62" s="36"/>
      <c r="V62" s="36"/>
      <c r="W62" s="171" t="s">
        <v>902</v>
      </c>
      <c r="X62" s="171"/>
      <c r="Y62" s="159" t="s">
        <v>247</v>
      </c>
      <c r="Z62" s="36"/>
      <c r="AA62" s="171" t="s">
        <v>248</v>
      </c>
      <c r="AB62" s="171"/>
      <c r="AC62" s="36"/>
      <c r="AD62" s="36"/>
      <c r="AE62" s="171" t="s">
        <v>902</v>
      </c>
      <c r="AF62" s="171"/>
      <c r="AG62" s="159" t="s">
        <v>247</v>
      </c>
    </row>
    <row r="63" spans="1:33">
      <c r="A63" s="16"/>
      <c r="B63" s="247" t="s">
        <v>901</v>
      </c>
      <c r="C63" s="171"/>
      <c r="D63" s="171"/>
      <c r="E63" s="36"/>
      <c r="F63" s="36"/>
      <c r="G63" s="171"/>
      <c r="H63" s="171"/>
      <c r="I63" s="36"/>
      <c r="J63" s="36"/>
      <c r="K63" s="171"/>
      <c r="L63" s="171"/>
      <c r="M63" s="36"/>
      <c r="N63" s="36"/>
      <c r="O63" s="171"/>
      <c r="P63" s="171"/>
      <c r="Q63" s="36"/>
      <c r="R63" s="36"/>
      <c r="S63" s="171"/>
      <c r="T63" s="171"/>
      <c r="U63" s="36"/>
      <c r="V63" s="36"/>
      <c r="W63" s="171"/>
      <c r="X63" s="171"/>
      <c r="Y63" s="159"/>
      <c r="Z63" s="36"/>
      <c r="AA63" s="171"/>
      <c r="AB63" s="171"/>
      <c r="AC63" s="36"/>
      <c r="AD63" s="36"/>
      <c r="AE63" s="171"/>
      <c r="AF63" s="171"/>
      <c r="AG63" s="159"/>
    </row>
    <row r="64" spans="1:33">
      <c r="A64" s="16"/>
      <c r="B64" s="246" t="s">
        <v>903</v>
      </c>
      <c r="C64" s="164">
        <v>3673</v>
      </c>
      <c r="D64" s="164"/>
      <c r="E64" s="32"/>
      <c r="F64" s="32"/>
      <c r="G64" s="164">
        <v>8431</v>
      </c>
      <c r="H64" s="164"/>
      <c r="I64" s="32"/>
      <c r="J64" s="32"/>
      <c r="K64" s="166" t="s">
        <v>248</v>
      </c>
      <c r="L64" s="166"/>
      <c r="M64" s="32"/>
      <c r="N64" s="32"/>
      <c r="O64" s="166" t="s">
        <v>248</v>
      </c>
      <c r="P64" s="166"/>
      <c r="Q64" s="32"/>
      <c r="R64" s="32"/>
      <c r="S64" s="166" t="s">
        <v>248</v>
      </c>
      <c r="T64" s="166"/>
      <c r="U64" s="32"/>
      <c r="V64" s="32"/>
      <c r="W64" s="166" t="s">
        <v>248</v>
      </c>
      <c r="X64" s="166"/>
      <c r="Y64" s="32"/>
      <c r="Z64" s="32"/>
      <c r="AA64" s="166" t="s">
        <v>248</v>
      </c>
      <c r="AB64" s="166"/>
      <c r="AC64" s="32"/>
      <c r="AD64" s="32"/>
      <c r="AE64" s="164">
        <v>12104</v>
      </c>
      <c r="AF64" s="164"/>
      <c r="AG64" s="32"/>
    </row>
    <row r="65" spans="1:33">
      <c r="A65" s="16"/>
      <c r="B65" s="246" t="s">
        <v>904</v>
      </c>
      <c r="C65" s="164"/>
      <c r="D65" s="164"/>
      <c r="E65" s="32"/>
      <c r="F65" s="32"/>
      <c r="G65" s="164"/>
      <c r="H65" s="164"/>
      <c r="I65" s="32"/>
      <c r="J65" s="32"/>
      <c r="K65" s="166"/>
      <c r="L65" s="166"/>
      <c r="M65" s="32"/>
      <c r="N65" s="32"/>
      <c r="O65" s="166"/>
      <c r="P65" s="166"/>
      <c r="Q65" s="32"/>
      <c r="R65" s="32"/>
      <c r="S65" s="166"/>
      <c r="T65" s="166"/>
      <c r="U65" s="32"/>
      <c r="V65" s="32"/>
      <c r="W65" s="166"/>
      <c r="X65" s="166"/>
      <c r="Y65" s="32"/>
      <c r="Z65" s="32"/>
      <c r="AA65" s="166"/>
      <c r="AB65" s="166"/>
      <c r="AC65" s="32"/>
      <c r="AD65" s="32"/>
      <c r="AE65" s="164"/>
      <c r="AF65" s="164"/>
      <c r="AG65" s="32"/>
    </row>
    <row r="66" spans="1:33">
      <c r="A66" s="16"/>
      <c r="B66" s="246" t="s">
        <v>905</v>
      </c>
      <c r="C66" s="164"/>
      <c r="D66" s="164"/>
      <c r="E66" s="32"/>
      <c r="F66" s="32"/>
      <c r="G66" s="164"/>
      <c r="H66" s="164"/>
      <c r="I66" s="32"/>
      <c r="J66" s="32"/>
      <c r="K66" s="166"/>
      <c r="L66" s="166"/>
      <c r="M66" s="32"/>
      <c r="N66" s="32"/>
      <c r="O66" s="166"/>
      <c r="P66" s="166"/>
      <c r="Q66" s="32"/>
      <c r="R66" s="32"/>
      <c r="S66" s="166"/>
      <c r="T66" s="166"/>
      <c r="U66" s="32"/>
      <c r="V66" s="32"/>
      <c r="W66" s="166"/>
      <c r="X66" s="166"/>
      <c r="Y66" s="32"/>
      <c r="Z66" s="32"/>
      <c r="AA66" s="166"/>
      <c r="AB66" s="166"/>
      <c r="AC66" s="32"/>
      <c r="AD66" s="32"/>
      <c r="AE66" s="164"/>
      <c r="AF66" s="164"/>
      <c r="AG66" s="32"/>
    </row>
    <row r="67" spans="1:33">
      <c r="A67" s="16"/>
      <c r="B67" s="247" t="s">
        <v>903</v>
      </c>
      <c r="C67" s="171" t="s">
        <v>248</v>
      </c>
      <c r="D67" s="171"/>
      <c r="E67" s="36"/>
      <c r="F67" s="36"/>
      <c r="G67" s="171" t="s">
        <v>248</v>
      </c>
      <c r="H67" s="171"/>
      <c r="I67" s="36"/>
      <c r="J67" s="36"/>
      <c r="K67" s="171" t="s">
        <v>909</v>
      </c>
      <c r="L67" s="171"/>
      <c r="M67" s="159" t="s">
        <v>247</v>
      </c>
      <c r="N67" s="36"/>
      <c r="O67" s="169">
        <v>1324</v>
      </c>
      <c r="P67" s="169"/>
      <c r="Q67" s="36"/>
      <c r="R67" s="36"/>
      <c r="S67" s="171" t="s">
        <v>248</v>
      </c>
      <c r="T67" s="171"/>
      <c r="U67" s="36"/>
      <c r="V67" s="36"/>
      <c r="W67" s="171" t="s">
        <v>248</v>
      </c>
      <c r="X67" s="171"/>
      <c r="Y67" s="36"/>
      <c r="Z67" s="36"/>
      <c r="AA67" s="171" t="s">
        <v>248</v>
      </c>
      <c r="AB67" s="171"/>
      <c r="AC67" s="36"/>
      <c r="AD67" s="36"/>
      <c r="AE67" s="169">
        <v>1224</v>
      </c>
      <c r="AF67" s="169"/>
      <c r="AG67" s="36"/>
    </row>
    <row r="68" spans="1:33">
      <c r="A68" s="16"/>
      <c r="B68" s="247" t="s">
        <v>906</v>
      </c>
      <c r="C68" s="171"/>
      <c r="D68" s="171"/>
      <c r="E68" s="36"/>
      <c r="F68" s="36"/>
      <c r="G68" s="171"/>
      <c r="H68" s="171"/>
      <c r="I68" s="36"/>
      <c r="J68" s="36"/>
      <c r="K68" s="171"/>
      <c r="L68" s="171"/>
      <c r="M68" s="159"/>
      <c r="N68" s="36"/>
      <c r="O68" s="169"/>
      <c r="P68" s="169"/>
      <c r="Q68" s="36"/>
      <c r="R68" s="36"/>
      <c r="S68" s="171"/>
      <c r="T68" s="171"/>
      <c r="U68" s="36"/>
      <c r="V68" s="36"/>
      <c r="W68" s="171"/>
      <c r="X68" s="171"/>
      <c r="Y68" s="36"/>
      <c r="Z68" s="36"/>
      <c r="AA68" s="171"/>
      <c r="AB68" s="171"/>
      <c r="AC68" s="36"/>
      <c r="AD68" s="36"/>
      <c r="AE68" s="169"/>
      <c r="AF68" s="169"/>
      <c r="AG68" s="36"/>
    </row>
    <row r="69" spans="1:33">
      <c r="A69" s="16"/>
      <c r="B69" s="247" t="s">
        <v>907</v>
      </c>
      <c r="C69" s="171"/>
      <c r="D69" s="171"/>
      <c r="E69" s="36"/>
      <c r="F69" s="36"/>
      <c r="G69" s="171"/>
      <c r="H69" s="171"/>
      <c r="I69" s="36"/>
      <c r="J69" s="36"/>
      <c r="K69" s="171"/>
      <c r="L69" s="171"/>
      <c r="M69" s="159"/>
      <c r="N69" s="36"/>
      <c r="O69" s="169"/>
      <c r="P69" s="169"/>
      <c r="Q69" s="36"/>
      <c r="R69" s="36"/>
      <c r="S69" s="171"/>
      <c r="T69" s="171"/>
      <c r="U69" s="36"/>
      <c r="V69" s="36"/>
      <c r="W69" s="171"/>
      <c r="X69" s="171"/>
      <c r="Y69" s="36"/>
      <c r="Z69" s="36"/>
      <c r="AA69" s="171"/>
      <c r="AB69" s="171"/>
      <c r="AC69" s="36"/>
      <c r="AD69" s="36"/>
      <c r="AE69" s="169"/>
      <c r="AF69" s="169"/>
      <c r="AG69" s="36"/>
    </row>
    <row r="70" spans="1:33">
      <c r="A70" s="16"/>
      <c r="B70" s="247" t="s">
        <v>908</v>
      </c>
      <c r="C70" s="171"/>
      <c r="D70" s="171"/>
      <c r="E70" s="36"/>
      <c r="F70" s="36"/>
      <c r="G70" s="171"/>
      <c r="H70" s="171"/>
      <c r="I70" s="36"/>
      <c r="J70" s="36"/>
      <c r="K70" s="171"/>
      <c r="L70" s="171"/>
      <c r="M70" s="159"/>
      <c r="N70" s="36"/>
      <c r="O70" s="169"/>
      <c r="P70" s="169"/>
      <c r="Q70" s="36"/>
      <c r="R70" s="36"/>
      <c r="S70" s="171"/>
      <c r="T70" s="171"/>
      <c r="U70" s="36"/>
      <c r="V70" s="36"/>
      <c r="W70" s="171"/>
      <c r="X70" s="171"/>
      <c r="Y70" s="36"/>
      <c r="Z70" s="36"/>
      <c r="AA70" s="171"/>
      <c r="AB70" s="171"/>
      <c r="AC70" s="36"/>
      <c r="AD70" s="36"/>
      <c r="AE70" s="169"/>
      <c r="AF70" s="169"/>
      <c r="AG70" s="36"/>
    </row>
    <row r="71" spans="1:33">
      <c r="A71" s="16"/>
      <c r="B71" s="246" t="s">
        <v>910</v>
      </c>
      <c r="C71" s="166" t="s">
        <v>248</v>
      </c>
      <c r="D71" s="166"/>
      <c r="E71" s="32"/>
      <c r="F71" s="32"/>
      <c r="G71" s="166" t="s">
        <v>248</v>
      </c>
      <c r="H71" s="166"/>
      <c r="I71" s="32"/>
      <c r="J71" s="32"/>
      <c r="K71" s="166" t="s">
        <v>248</v>
      </c>
      <c r="L71" s="166"/>
      <c r="M71" s="32"/>
      <c r="N71" s="32"/>
      <c r="O71" s="166" t="s">
        <v>248</v>
      </c>
      <c r="P71" s="166"/>
      <c r="Q71" s="32"/>
      <c r="R71" s="32"/>
      <c r="S71" s="166" t="s">
        <v>248</v>
      </c>
      <c r="T71" s="166"/>
      <c r="U71" s="32"/>
      <c r="V71" s="32"/>
      <c r="W71" s="164">
        <v>60330</v>
      </c>
      <c r="X71" s="164"/>
      <c r="Y71" s="32"/>
      <c r="Z71" s="32"/>
      <c r="AA71" s="166" t="s">
        <v>248</v>
      </c>
      <c r="AB71" s="166"/>
      <c r="AC71" s="32"/>
      <c r="AD71" s="32"/>
      <c r="AE71" s="164">
        <v>60330</v>
      </c>
      <c r="AF71" s="164"/>
      <c r="AG71" s="32"/>
    </row>
    <row r="72" spans="1:33">
      <c r="A72" s="16"/>
      <c r="B72" s="246" t="s">
        <v>911</v>
      </c>
      <c r="C72" s="166"/>
      <c r="D72" s="166"/>
      <c r="E72" s="32"/>
      <c r="F72" s="32"/>
      <c r="G72" s="166"/>
      <c r="H72" s="166"/>
      <c r="I72" s="32"/>
      <c r="J72" s="32"/>
      <c r="K72" s="166"/>
      <c r="L72" s="166"/>
      <c r="M72" s="32"/>
      <c r="N72" s="32"/>
      <c r="O72" s="166"/>
      <c r="P72" s="166"/>
      <c r="Q72" s="32"/>
      <c r="R72" s="32"/>
      <c r="S72" s="166"/>
      <c r="T72" s="166"/>
      <c r="U72" s="32"/>
      <c r="V72" s="32"/>
      <c r="W72" s="164"/>
      <c r="X72" s="164"/>
      <c r="Y72" s="32"/>
      <c r="Z72" s="32"/>
      <c r="AA72" s="166"/>
      <c r="AB72" s="166"/>
      <c r="AC72" s="32"/>
      <c r="AD72" s="32"/>
      <c r="AE72" s="164"/>
      <c r="AF72" s="164"/>
      <c r="AG72" s="32"/>
    </row>
    <row r="73" spans="1:33">
      <c r="A73" s="16"/>
      <c r="B73" s="251" t="s">
        <v>912</v>
      </c>
      <c r="C73" s="171" t="s">
        <v>248</v>
      </c>
      <c r="D73" s="171"/>
      <c r="E73" s="36"/>
      <c r="F73" s="36"/>
      <c r="G73" s="171" t="s">
        <v>248</v>
      </c>
      <c r="H73" s="171"/>
      <c r="I73" s="36"/>
      <c r="J73" s="36"/>
      <c r="K73" s="171" t="s">
        <v>248</v>
      </c>
      <c r="L73" s="171"/>
      <c r="M73" s="36"/>
      <c r="N73" s="36"/>
      <c r="O73" s="171" t="s">
        <v>248</v>
      </c>
      <c r="P73" s="171"/>
      <c r="Q73" s="36"/>
      <c r="R73" s="36"/>
      <c r="S73" s="169">
        <v>82877</v>
      </c>
      <c r="T73" s="169"/>
      <c r="U73" s="36"/>
      <c r="V73" s="36"/>
      <c r="W73" s="171" t="s">
        <v>248</v>
      </c>
      <c r="X73" s="171"/>
      <c r="Y73" s="36"/>
      <c r="Z73" s="36"/>
      <c r="AA73" s="171" t="s">
        <v>913</v>
      </c>
      <c r="AB73" s="171"/>
      <c r="AC73" s="159" t="s">
        <v>247</v>
      </c>
      <c r="AD73" s="36"/>
      <c r="AE73" s="169">
        <v>82606</v>
      </c>
      <c r="AF73" s="169"/>
      <c r="AG73" s="36"/>
    </row>
    <row r="74" spans="1:33">
      <c r="A74" s="16"/>
      <c r="B74" s="251"/>
      <c r="C74" s="171"/>
      <c r="D74" s="171"/>
      <c r="E74" s="36"/>
      <c r="F74" s="36"/>
      <c r="G74" s="171"/>
      <c r="H74" s="171"/>
      <c r="I74" s="36"/>
      <c r="J74" s="36"/>
      <c r="K74" s="171"/>
      <c r="L74" s="171"/>
      <c r="M74" s="36"/>
      <c r="N74" s="36"/>
      <c r="O74" s="171"/>
      <c r="P74" s="171"/>
      <c r="Q74" s="36"/>
      <c r="R74" s="36"/>
      <c r="S74" s="169"/>
      <c r="T74" s="169"/>
      <c r="U74" s="36"/>
      <c r="V74" s="36"/>
      <c r="W74" s="171"/>
      <c r="X74" s="171"/>
      <c r="Y74" s="36"/>
      <c r="Z74" s="36"/>
      <c r="AA74" s="171"/>
      <c r="AB74" s="171"/>
      <c r="AC74" s="159"/>
      <c r="AD74" s="36"/>
      <c r="AE74" s="169"/>
      <c r="AF74" s="169"/>
      <c r="AG74" s="36"/>
    </row>
    <row r="75" spans="1:33">
      <c r="A75" s="16"/>
      <c r="B75" s="246" t="s">
        <v>914</v>
      </c>
      <c r="C75" s="166" t="s">
        <v>248</v>
      </c>
      <c r="D75" s="166"/>
      <c r="E75" s="32"/>
      <c r="F75" s="32"/>
      <c r="G75" s="166" t="s">
        <v>248</v>
      </c>
      <c r="H75" s="166"/>
      <c r="I75" s="32"/>
      <c r="J75" s="32"/>
      <c r="K75" s="166" t="s">
        <v>248</v>
      </c>
      <c r="L75" s="166"/>
      <c r="M75" s="32"/>
      <c r="N75" s="32"/>
      <c r="O75" s="166" t="s">
        <v>248</v>
      </c>
      <c r="P75" s="166"/>
      <c r="Q75" s="32"/>
      <c r="R75" s="32"/>
      <c r="S75" s="166" t="s">
        <v>248</v>
      </c>
      <c r="T75" s="166"/>
      <c r="U75" s="32"/>
      <c r="V75" s="32"/>
      <c r="W75" s="164">
        <v>3174</v>
      </c>
      <c r="X75" s="164"/>
      <c r="Y75" s="32"/>
      <c r="Z75" s="32"/>
      <c r="AA75" s="166" t="s">
        <v>248</v>
      </c>
      <c r="AB75" s="166"/>
      <c r="AC75" s="32"/>
      <c r="AD75" s="32"/>
      <c r="AE75" s="164">
        <v>3174</v>
      </c>
      <c r="AF75" s="164"/>
      <c r="AG75" s="32"/>
    </row>
    <row r="76" spans="1:33">
      <c r="A76" s="16"/>
      <c r="B76" s="246" t="s">
        <v>915</v>
      </c>
      <c r="C76" s="166"/>
      <c r="D76" s="166"/>
      <c r="E76" s="32"/>
      <c r="F76" s="32"/>
      <c r="G76" s="166"/>
      <c r="H76" s="166"/>
      <c r="I76" s="32"/>
      <c r="J76" s="32"/>
      <c r="K76" s="166"/>
      <c r="L76" s="166"/>
      <c r="M76" s="32"/>
      <c r="N76" s="32"/>
      <c r="O76" s="166"/>
      <c r="P76" s="166"/>
      <c r="Q76" s="32"/>
      <c r="R76" s="32"/>
      <c r="S76" s="166"/>
      <c r="T76" s="166"/>
      <c r="U76" s="32"/>
      <c r="V76" s="32"/>
      <c r="W76" s="164"/>
      <c r="X76" s="164"/>
      <c r="Y76" s="32"/>
      <c r="Z76" s="32"/>
      <c r="AA76" s="166"/>
      <c r="AB76" s="166"/>
      <c r="AC76" s="32"/>
      <c r="AD76" s="32"/>
      <c r="AE76" s="164"/>
      <c r="AF76" s="164"/>
      <c r="AG76" s="32"/>
    </row>
    <row r="77" spans="1:33">
      <c r="A77" s="16"/>
      <c r="B77" s="159" t="s">
        <v>76</v>
      </c>
      <c r="C77" s="169">
        <v>9491</v>
      </c>
      <c r="D77" s="169"/>
      <c r="E77" s="36"/>
      <c r="F77" s="36"/>
      <c r="G77" s="169">
        <v>15298</v>
      </c>
      <c r="H77" s="169"/>
      <c r="I77" s="36"/>
      <c r="J77" s="36"/>
      <c r="K77" s="169">
        <v>12622</v>
      </c>
      <c r="L77" s="169"/>
      <c r="M77" s="36"/>
      <c r="N77" s="36"/>
      <c r="O77" s="169">
        <v>5271</v>
      </c>
      <c r="P77" s="169"/>
      <c r="Q77" s="36"/>
      <c r="R77" s="36"/>
      <c r="S77" s="169">
        <v>102823</v>
      </c>
      <c r="T77" s="169"/>
      <c r="U77" s="36"/>
      <c r="V77" s="36"/>
      <c r="W77" s="169">
        <v>13812</v>
      </c>
      <c r="X77" s="169"/>
      <c r="Y77" s="36"/>
      <c r="Z77" s="36"/>
      <c r="AA77" s="171" t="s">
        <v>248</v>
      </c>
      <c r="AB77" s="171"/>
      <c r="AC77" s="36"/>
      <c r="AD77" s="36"/>
      <c r="AE77" s="169">
        <v>159317</v>
      </c>
      <c r="AF77" s="169"/>
      <c r="AG77" s="36"/>
    </row>
    <row r="78" spans="1:33">
      <c r="A78" s="16"/>
      <c r="B78" s="159"/>
      <c r="C78" s="169"/>
      <c r="D78" s="169"/>
      <c r="E78" s="36"/>
      <c r="F78" s="36"/>
      <c r="G78" s="169"/>
      <c r="H78" s="169"/>
      <c r="I78" s="36"/>
      <c r="J78" s="36"/>
      <c r="K78" s="169"/>
      <c r="L78" s="169"/>
      <c r="M78" s="36"/>
      <c r="N78" s="36"/>
      <c r="O78" s="169"/>
      <c r="P78" s="169"/>
      <c r="Q78" s="36"/>
      <c r="R78" s="36"/>
      <c r="S78" s="169"/>
      <c r="T78" s="169"/>
      <c r="U78" s="36"/>
      <c r="V78" s="36"/>
      <c r="W78" s="169"/>
      <c r="X78" s="169"/>
      <c r="Y78" s="36"/>
      <c r="Z78" s="36"/>
      <c r="AA78" s="171"/>
      <c r="AB78" s="171"/>
      <c r="AC78" s="36"/>
      <c r="AD78" s="36"/>
      <c r="AE78" s="169"/>
      <c r="AF78" s="169"/>
      <c r="AG78" s="36"/>
    </row>
    <row r="79" spans="1:33">
      <c r="A79" s="16"/>
      <c r="B79" s="156" t="s">
        <v>916</v>
      </c>
      <c r="C79" s="32"/>
      <c r="D79" s="32"/>
      <c r="E79" s="32"/>
      <c r="F79" s="21"/>
      <c r="G79" s="32"/>
      <c r="H79" s="32"/>
      <c r="I79" s="32"/>
      <c r="J79" s="21"/>
      <c r="K79" s="32"/>
      <c r="L79" s="32"/>
      <c r="M79" s="32"/>
      <c r="N79" s="21"/>
      <c r="O79" s="32"/>
      <c r="P79" s="32"/>
      <c r="Q79" s="32"/>
      <c r="R79" s="21"/>
      <c r="S79" s="32"/>
      <c r="T79" s="32"/>
      <c r="U79" s="32"/>
      <c r="V79" s="21"/>
      <c r="W79" s="32"/>
      <c r="X79" s="32"/>
      <c r="Y79" s="32"/>
      <c r="Z79" s="21"/>
      <c r="AA79" s="32"/>
      <c r="AB79" s="32"/>
      <c r="AC79" s="32"/>
      <c r="AD79" s="21"/>
      <c r="AE79" s="32"/>
      <c r="AF79" s="32"/>
      <c r="AG79" s="32"/>
    </row>
    <row r="80" spans="1:33">
      <c r="A80" s="16"/>
      <c r="B80" s="251" t="s">
        <v>917</v>
      </c>
      <c r="C80" s="169">
        <v>36157</v>
      </c>
      <c r="D80" s="169"/>
      <c r="E80" s="36"/>
      <c r="F80" s="36"/>
      <c r="G80" s="169">
        <v>19132</v>
      </c>
      <c r="H80" s="169"/>
      <c r="I80" s="36"/>
      <c r="J80" s="36"/>
      <c r="K80" s="171" t="s">
        <v>248</v>
      </c>
      <c r="L80" s="171"/>
      <c r="M80" s="36"/>
      <c r="N80" s="36"/>
      <c r="O80" s="171" t="s">
        <v>248</v>
      </c>
      <c r="P80" s="171"/>
      <c r="Q80" s="36"/>
      <c r="R80" s="36"/>
      <c r="S80" s="169">
        <v>3955602</v>
      </c>
      <c r="T80" s="169"/>
      <c r="U80" s="36"/>
      <c r="V80" s="36"/>
      <c r="W80" s="169">
        <v>882033</v>
      </c>
      <c r="X80" s="169"/>
      <c r="Y80" s="36"/>
      <c r="Z80" s="36"/>
      <c r="AA80" s="169">
        <v>9758</v>
      </c>
      <c r="AB80" s="169"/>
      <c r="AC80" s="36"/>
      <c r="AD80" s="36"/>
      <c r="AE80" s="169">
        <v>4902682</v>
      </c>
      <c r="AF80" s="169"/>
      <c r="AG80" s="36"/>
    </row>
    <row r="81" spans="1:33">
      <c r="A81" s="16"/>
      <c r="B81" s="251"/>
      <c r="C81" s="169"/>
      <c r="D81" s="169"/>
      <c r="E81" s="36"/>
      <c r="F81" s="36"/>
      <c r="G81" s="169"/>
      <c r="H81" s="169"/>
      <c r="I81" s="36"/>
      <c r="J81" s="36"/>
      <c r="K81" s="171"/>
      <c r="L81" s="171"/>
      <c r="M81" s="36"/>
      <c r="N81" s="36"/>
      <c r="O81" s="171"/>
      <c r="P81" s="171"/>
      <c r="Q81" s="36"/>
      <c r="R81" s="36"/>
      <c r="S81" s="169"/>
      <c r="T81" s="169"/>
      <c r="U81" s="36"/>
      <c r="V81" s="36"/>
      <c r="W81" s="169"/>
      <c r="X81" s="169"/>
      <c r="Y81" s="36"/>
      <c r="Z81" s="36"/>
      <c r="AA81" s="169"/>
      <c r="AB81" s="169"/>
      <c r="AC81" s="36"/>
      <c r="AD81" s="36"/>
      <c r="AE81" s="169"/>
      <c r="AF81" s="169"/>
      <c r="AG81" s="36"/>
    </row>
    <row r="82" spans="1:33">
      <c r="A82" s="16"/>
      <c r="B82" s="250" t="s">
        <v>918</v>
      </c>
      <c r="C82" s="166" t="s">
        <v>919</v>
      </c>
      <c r="D82" s="166"/>
      <c r="E82" s="162" t="s">
        <v>247</v>
      </c>
      <c r="F82" s="32"/>
      <c r="G82" s="164">
        <v>1073</v>
      </c>
      <c r="H82" s="164"/>
      <c r="I82" s="32"/>
      <c r="J82" s="32"/>
      <c r="K82" s="166" t="s">
        <v>248</v>
      </c>
      <c r="L82" s="166"/>
      <c r="M82" s="32"/>
      <c r="N82" s="32"/>
      <c r="O82" s="166" t="s">
        <v>248</v>
      </c>
      <c r="P82" s="166"/>
      <c r="Q82" s="32"/>
      <c r="R82" s="32"/>
      <c r="S82" s="166" t="s">
        <v>248</v>
      </c>
      <c r="T82" s="166"/>
      <c r="U82" s="32"/>
      <c r="V82" s="32"/>
      <c r="W82" s="166" t="s">
        <v>248</v>
      </c>
      <c r="X82" s="166"/>
      <c r="Y82" s="32"/>
      <c r="Z82" s="32"/>
      <c r="AA82" s="166" t="s">
        <v>248</v>
      </c>
      <c r="AB82" s="166"/>
      <c r="AC82" s="32"/>
      <c r="AD82" s="32"/>
      <c r="AE82" s="164">
        <v>1014</v>
      </c>
      <c r="AF82" s="164"/>
      <c r="AG82" s="32"/>
    </row>
    <row r="83" spans="1:33">
      <c r="A83" s="16"/>
      <c r="B83" s="250"/>
      <c r="C83" s="166"/>
      <c r="D83" s="166"/>
      <c r="E83" s="162"/>
      <c r="F83" s="32"/>
      <c r="G83" s="164"/>
      <c r="H83" s="164"/>
      <c r="I83" s="32"/>
      <c r="J83" s="32"/>
      <c r="K83" s="166"/>
      <c r="L83" s="166"/>
      <c r="M83" s="32"/>
      <c r="N83" s="32"/>
      <c r="O83" s="166"/>
      <c r="P83" s="166"/>
      <c r="Q83" s="32"/>
      <c r="R83" s="32"/>
      <c r="S83" s="166"/>
      <c r="T83" s="166"/>
      <c r="U83" s="32"/>
      <c r="V83" s="32"/>
      <c r="W83" s="166"/>
      <c r="X83" s="166"/>
      <c r="Y83" s="32"/>
      <c r="Z83" s="32"/>
      <c r="AA83" s="166"/>
      <c r="AB83" s="166"/>
      <c r="AC83" s="32"/>
      <c r="AD83" s="32"/>
      <c r="AE83" s="164"/>
      <c r="AF83" s="164"/>
      <c r="AG83" s="32"/>
    </row>
    <row r="84" spans="1:33">
      <c r="A84" s="16"/>
      <c r="B84" s="251" t="s">
        <v>920</v>
      </c>
      <c r="C84" s="171" t="s">
        <v>248</v>
      </c>
      <c r="D84" s="171"/>
      <c r="E84" s="36"/>
      <c r="F84" s="36"/>
      <c r="G84" s="171" t="s">
        <v>248</v>
      </c>
      <c r="H84" s="171"/>
      <c r="I84" s="36"/>
      <c r="J84" s="36"/>
      <c r="K84" s="171" t="s">
        <v>248</v>
      </c>
      <c r="L84" s="171"/>
      <c r="M84" s="36"/>
      <c r="N84" s="36"/>
      <c r="O84" s="171" t="s">
        <v>248</v>
      </c>
      <c r="P84" s="171"/>
      <c r="Q84" s="36"/>
      <c r="R84" s="36"/>
      <c r="S84" s="171" t="s">
        <v>248</v>
      </c>
      <c r="T84" s="171"/>
      <c r="U84" s="36"/>
      <c r="V84" s="36"/>
      <c r="W84" s="171" t="s">
        <v>921</v>
      </c>
      <c r="X84" s="171"/>
      <c r="Y84" s="159" t="s">
        <v>247</v>
      </c>
      <c r="Z84" s="36"/>
      <c r="AA84" s="171" t="s">
        <v>922</v>
      </c>
      <c r="AB84" s="171"/>
      <c r="AC84" s="159" t="s">
        <v>247</v>
      </c>
      <c r="AD84" s="36"/>
      <c r="AE84" s="171" t="s">
        <v>923</v>
      </c>
      <c r="AF84" s="171"/>
      <c r="AG84" s="159" t="s">
        <v>247</v>
      </c>
    </row>
    <row r="85" spans="1:33">
      <c r="A85" s="16"/>
      <c r="B85" s="251"/>
      <c r="C85" s="171"/>
      <c r="D85" s="171"/>
      <c r="E85" s="36"/>
      <c r="F85" s="36"/>
      <c r="G85" s="171"/>
      <c r="H85" s="171"/>
      <c r="I85" s="36"/>
      <c r="J85" s="36"/>
      <c r="K85" s="171"/>
      <c r="L85" s="171"/>
      <c r="M85" s="36"/>
      <c r="N85" s="36"/>
      <c r="O85" s="171"/>
      <c r="P85" s="171"/>
      <c r="Q85" s="36"/>
      <c r="R85" s="36"/>
      <c r="S85" s="171"/>
      <c r="T85" s="171"/>
      <c r="U85" s="36"/>
      <c r="V85" s="36"/>
      <c r="W85" s="171"/>
      <c r="X85" s="171"/>
      <c r="Y85" s="159"/>
      <c r="Z85" s="36"/>
      <c r="AA85" s="171"/>
      <c r="AB85" s="171"/>
      <c r="AC85" s="159"/>
      <c r="AD85" s="36"/>
      <c r="AE85" s="171"/>
      <c r="AF85" s="171"/>
      <c r="AG85" s="159"/>
    </row>
    <row r="86" spans="1:33">
      <c r="A86" s="16"/>
      <c r="B86" s="246" t="s">
        <v>669</v>
      </c>
      <c r="C86" s="166" t="s">
        <v>924</v>
      </c>
      <c r="D86" s="166"/>
      <c r="E86" s="156" t="s">
        <v>247</v>
      </c>
      <c r="F86" s="21"/>
      <c r="G86" s="166" t="s">
        <v>925</v>
      </c>
      <c r="H86" s="166"/>
      <c r="I86" s="156" t="s">
        <v>247</v>
      </c>
      <c r="J86" s="21"/>
      <c r="K86" s="166" t="s">
        <v>926</v>
      </c>
      <c r="L86" s="166"/>
      <c r="M86" s="156" t="s">
        <v>247</v>
      </c>
      <c r="N86" s="21"/>
      <c r="O86" s="166" t="s">
        <v>927</v>
      </c>
      <c r="P86" s="166"/>
      <c r="Q86" s="156" t="s">
        <v>247</v>
      </c>
      <c r="R86" s="21"/>
      <c r="S86" s="166" t="s">
        <v>928</v>
      </c>
      <c r="T86" s="166"/>
      <c r="U86" s="156" t="s">
        <v>247</v>
      </c>
      <c r="V86" s="21"/>
      <c r="W86" s="166" t="s">
        <v>929</v>
      </c>
      <c r="X86" s="166"/>
      <c r="Y86" s="156" t="s">
        <v>247</v>
      </c>
      <c r="Z86" s="21"/>
      <c r="AA86" s="166" t="s">
        <v>930</v>
      </c>
      <c r="AB86" s="166"/>
      <c r="AC86" s="156" t="s">
        <v>247</v>
      </c>
      <c r="AD86" s="21"/>
      <c r="AE86" s="166" t="s">
        <v>931</v>
      </c>
      <c r="AF86" s="166"/>
      <c r="AG86" s="156" t="s">
        <v>247</v>
      </c>
    </row>
    <row r="87" spans="1:33">
      <c r="A87" s="16"/>
      <c r="B87" s="251" t="s">
        <v>932</v>
      </c>
      <c r="C87" s="171" t="s">
        <v>248</v>
      </c>
      <c r="D87" s="171"/>
      <c r="E87" s="36"/>
      <c r="F87" s="36"/>
      <c r="G87" s="171" t="s">
        <v>248</v>
      </c>
      <c r="H87" s="171"/>
      <c r="I87" s="36"/>
      <c r="J87" s="36"/>
      <c r="K87" s="171" t="s">
        <v>248</v>
      </c>
      <c r="L87" s="171"/>
      <c r="M87" s="36"/>
      <c r="N87" s="36"/>
      <c r="O87" s="171" t="s">
        <v>248</v>
      </c>
      <c r="P87" s="171"/>
      <c r="Q87" s="36"/>
      <c r="R87" s="36"/>
      <c r="S87" s="171" t="s">
        <v>248</v>
      </c>
      <c r="T87" s="171"/>
      <c r="U87" s="36"/>
      <c r="V87" s="36"/>
      <c r="W87" s="171" t="s">
        <v>248</v>
      </c>
      <c r="X87" s="171"/>
      <c r="Y87" s="36"/>
      <c r="Z87" s="36"/>
      <c r="AA87" s="171" t="s">
        <v>933</v>
      </c>
      <c r="AB87" s="171"/>
      <c r="AC87" s="159" t="s">
        <v>247</v>
      </c>
      <c r="AD87" s="36"/>
      <c r="AE87" s="171" t="s">
        <v>933</v>
      </c>
      <c r="AF87" s="171"/>
      <c r="AG87" s="159" t="s">
        <v>247</v>
      </c>
    </row>
    <row r="88" spans="1:33" ht="15.75" thickBot="1">
      <c r="A88" s="16"/>
      <c r="B88" s="251"/>
      <c r="C88" s="172"/>
      <c r="D88" s="172"/>
      <c r="E88" s="81"/>
      <c r="F88" s="36"/>
      <c r="G88" s="172"/>
      <c r="H88" s="172"/>
      <c r="I88" s="81"/>
      <c r="J88" s="36"/>
      <c r="K88" s="172"/>
      <c r="L88" s="172"/>
      <c r="M88" s="81"/>
      <c r="N88" s="36"/>
      <c r="O88" s="172"/>
      <c r="P88" s="172"/>
      <c r="Q88" s="81"/>
      <c r="R88" s="36"/>
      <c r="S88" s="172"/>
      <c r="T88" s="172"/>
      <c r="U88" s="81"/>
      <c r="V88" s="36"/>
      <c r="W88" s="172"/>
      <c r="X88" s="172"/>
      <c r="Y88" s="81"/>
      <c r="Z88" s="36"/>
      <c r="AA88" s="172"/>
      <c r="AB88" s="172"/>
      <c r="AC88" s="173"/>
      <c r="AD88" s="36"/>
      <c r="AE88" s="172"/>
      <c r="AF88" s="172"/>
      <c r="AG88" s="173"/>
    </row>
    <row r="89" spans="1:33">
      <c r="A89" s="16"/>
      <c r="B89" s="162" t="s">
        <v>613</v>
      </c>
      <c r="C89" s="163" t="s">
        <v>245</v>
      </c>
      <c r="D89" s="165">
        <v>175452</v>
      </c>
      <c r="E89" s="33"/>
      <c r="F89" s="32"/>
      <c r="G89" s="163" t="s">
        <v>245</v>
      </c>
      <c r="H89" s="165">
        <v>196964</v>
      </c>
      <c r="I89" s="33"/>
      <c r="J89" s="32"/>
      <c r="K89" s="163" t="s">
        <v>245</v>
      </c>
      <c r="L89" s="165">
        <v>229837</v>
      </c>
      <c r="M89" s="33"/>
      <c r="N89" s="32"/>
      <c r="O89" s="163" t="s">
        <v>245</v>
      </c>
      <c r="P89" s="165">
        <v>100383</v>
      </c>
      <c r="Q89" s="33"/>
      <c r="R89" s="32"/>
      <c r="S89" s="163" t="s">
        <v>245</v>
      </c>
      <c r="T89" s="165">
        <v>3679105</v>
      </c>
      <c r="U89" s="33"/>
      <c r="V89" s="32"/>
      <c r="W89" s="163" t="s">
        <v>245</v>
      </c>
      <c r="X89" s="165">
        <v>216891</v>
      </c>
      <c r="Y89" s="33"/>
      <c r="Z89" s="32"/>
      <c r="AA89" s="163" t="s">
        <v>245</v>
      </c>
      <c r="AB89" s="165">
        <v>30736</v>
      </c>
      <c r="AC89" s="33"/>
      <c r="AD89" s="32"/>
      <c r="AE89" s="163" t="s">
        <v>245</v>
      </c>
      <c r="AF89" s="165">
        <v>4629368</v>
      </c>
      <c r="AG89" s="33"/>
    </row>
    <row r="90" spans="1:33" ht="15.75" thickBot="1">
      <c r="A90" s="16"/>
      <c r="B90" s="162"/>
      <c r="C90" s="174"/>
      <c r="D90" s="175"/>
      <c r="E90" s="84"/>
      <c r="F90" s="32"/>
      <c r="G90" s="174"/>
      <c r="H90" s="175"/>
      <c r="I90" s="84"/>
      <c r="J90" s="32"/>
      <c r="K90" s="174"/>
      <c r="L90" s="175"/>
      <c r="M90" s="84"/>
      <c r="N90" s="32"/>
      <c r="O90" s="174"/>
      <c r="P90" s="175"/>
      <c r="Q90" s="84"/>
      <c r="R90" s="32"/>
      <c r="S90" s="174"/>
      <c r="T90" s="175"/>
      <c r="U90" s="84"/>
      <c r="V90" s="32"/>
      <c r="W90" s="174"/>
      <c r="X90" s="175"/>
      <c r="Y90" s="84"/>
      <c r="Z90" s="32"/>
      <c r="AA90" s="174"/>
      <c r="AB90" s="175"/>
      <c r="AC90" s="84"/>
      <c r="AD90" s="32"/>
      <c r="AE90" s="174"/>
      <c r="AF90" s="175"/>
      <c r="AG90" s="84"/>
    </row>
    <row r="91" spans="1:33" ht="15.75" thickTop="1">
      <c r="A91" s="16"/>
      <c r="B91" s="88"/>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c r="AF91" s="88"/>
      <c r="AG91" s="88"/>
    </row>
    <row r="92" spans="1:33">
      <c r="A92" s="16"/>
      <c r="B92" s="17"/>
      <c r="C92" s="17"/>
    </row>
    <row r="93" spans="1:33" ht="25.5">
      <c r="A93" s="16"/>
      <c r="B93" s="72" t="s">
        <v>374</v>
      </c>
      <c r="C93" s="73" t="s">
        <v>934</v>
      </c>
    </row>
    <row r="94" spans="1:33">
      <c r="A94" s="16"/>
      <c r="B94" s="17"/>
      <c r="C94" s="17"/>
    </row>
    <row r="95" spans="1:33" ht="51">
      <c r="A95" s="16"/>
      <c r="B95" s="72" t="s">
        <v>265</v>
      </c>
      <c r="C95" s="73" t="s">
        <v>935</v>
      </c>
    </row>
    <row r="96" spans="1:33">
      <c r="A96" s="16"/>
      <c r="B96" s="17"/>
      <c r="C96" s="17"/>
    </row>
    <row r="97" spans="1:33" ht="25.5">
      <c r="A97" s="16"/>
      <c r="B97" s="72" t="s">
        <v>377</v>
      </c>
      <c r="C97" s="73" t="s">
        <v>936</v>
      </c>
    </row>
    <row r="98" spans="1:33">
      <c r="A98" s="16"/>
      <c r="B98" s="17"/>
      <c r="C98" s="17"/>
    </row>
    <row r="99" spans="1:33" ht="63.75">
      <c r="A99" s="16"/>
      <c r="B99" s="72" t="s">
        <v>379</v>
      </c>
      <c r="C99" s="73" t="s">
        <v>937</v>
      </c>
    </row>
    <row r="100" spans="1:33">
      <c r="A100" s="16"/>
      <c r="B100" s="17"/>
      <c r="C100" s="17"/>
    </row>
    <row r="101" spans="1:33" ht="51">
      <c r="A101" s="16"/>
      <c r="B101" s="72" t="s">
        <v>381</v>
      </c>
      <c r="C101" s="73" t="s">
        <v>938</v>
      </c>
    </row>
    <row r="102" spans="1:33" ht="15" customHeight="1">
      <c r="A102" s="16" t="s">
        <v>1163</v>
      </c>
      <c r="B102" s="85" t="s">
        <v>5</v>
      </c>
      <c r="C102" s="85"/>
      <c r="D102" s="85"/>
      <c r="E102" s="85"/>
      <c r="F102" s="85"/>
      <c r="G102" s="85"/>
      <c r="H102" s="85"/>
      <c r="I102" s="85"/>
      <c r="J102" s="85"/>
      <c r="K102" s="85"/>
      <c r="L102" s="85"/>
      <c r="M102" s="85"/>
      <c r="N102" s="85"/>
      <c r="O102" s="85"/>
      <c r="P102" s="85"/>
      <c r="Q102" s="85"/>
      <c r="R102" s="85"/>
      <c r="S102" s="85"/>
      <c r="T102" s="85"/>
      <c r="U102" s="85"/>
      <c r="V102" s="85"/>
      <c r="W102" s="85"/>
      <c r="X102" s="85"/>
      <c r="Y102" s="85"/>
      <c r="Z102" s="85"/>
      <c r="AA102" s="85"/>
      <c r="AB102" s="85"/>
      <c r="AC102" s="85"/>
      <c r="AD102" s="85"/>
      <c r="AE102" s="85"/>
      <c r="AF102" s="85"/>
      <c r="AG102" s="85"/>
    </row>
    <row r="103" spans="1:33">
      <c r="A103" s="16"/>
      <c r="B103" s="36" t="s">
        <v>941</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row>
    <row r="104" spans="1:33">
      <c r="A104" s="16"/>
      <c r="B104" s="29"/>
      <c r="C104" s="29"/>
      <c r="D104" s="29"/>
      <c r="E104" s="29"/>
      <c r="F104" s="29"/>
      <c r="G104" s="29"/>
      <c r="H104" s="29"/>
      <c r="I104" s="29"/>
      <c r="J104" s="29"/>
      <c r="K104" s="29"/>
      <c r="L104" s="29"/>
      <c r="M104" s="29"/>
      <c r="N104" s="29"/>
    </row>
    <row r="105" spans="1:33">
      <c r="A105" s="16"/>
      <c r="B105" s="17"/>
      <c r="C105" s="17"/>
      <c r="D105" s="17"/>
      <c r="E105" s="17"/>
      <c r="F105" s="17"/>
      <c r="G105" s="17"/>
      <c r="H105" s="17"/>
      <c r="I105" s="17"/>
      <c r="J105" s="17"/>
      <c r="K105" s="17"/>
      <c r="L105" s="17"/>
      <c r="M105" s="17"/>
      <c r="N105" s="17"/>
    </row>
    <row r="106" spans="1:33" ht="15.75" thickBot="1">
      <c r="A106" s="16"/>
      <c r="B106" s="124"/>
      <c r="C106" s="18"/>
      <c r="D106" s="127" t="s">
        <v>942</v>
      </c>
      <c r="E106" s="127"/>
      <c r="F106" s="127"/>
      <c r="G106" s="127"/>
      <c r="H106" s="127"/>
      <c r="I106" s="127"/>
      <c r="J106" s="127"/>
      <c r="K106" s="127"/>
      <c r="L106" s="127"/>
      <c r="M106" s="127"/>
      <c r="N106" s="127"/>
    </row>
    <row r="107" spans="1:33">
      <c r="A107" s="16"/>
      <c r="B107" s="136" t="s">
        <v>943</v>
      </c>
      <c r="C107" s="36"/>
      <c r="D107" s="253" t="s">
        <v>944</v>
      </c>
      <c r="E107" s="253"/>
      <c r="F107" s="47"/>
      <c r="G107" s="253" t="s">
        <v>945</v>
      </c>
      <c r="H107" s="253"/>
      <c r="I107" s="47"/>
      <c r="J107" s="253" t="s">
        <v>946</v>
      </c>
      <c r="K107" s="253"/>
      <c r="L107" s="47"/>
      <c r="M107" s="253" t="s">
        <v>947</v>
      </c>
      <c r="N107" s="253"/>
    </row>
    <row r="108" spans="1:33" ht="15.75" thickBot="1">
      <c r="A108" s="16"/>
      <c r="B108" s="234"/>
      <c r="C108" s="36"/>
      <c r="D108" s="127"/>
      <c r="E108" s="127"/>
      <c r="F108" s="36"/>
      <c r="G108" s="127"/>
      <c r="H108" s="127"/>
      <c r="I108" s="36"/>
      <c r="J108" s="127"/>
      <c r="K108" s="127"/>
      <c r="L108" s="36"/>
      <c r="M108" s="127" t="s">
        <v>948</v>
      </c>
      <c r="N108" s="127"/>
    </row>
    <row r="109" spans="1:33">
      <c r="A109" s="16"/>
      <c r="B109" s="130" t="s">
        <v>340</v>
      </c>
      <c r="C109" s="32"/>
      <c r="D109" s="134">
        <v>12.3</v>
      </c>
      <c r="E109" s="130" t="s">
        <v>341</v>
      </c>
      <c r="F109" s="32"/>
      <c r="G109" s="134">
        <v>8.6</v>
      </c>
      <c r="H109" s="130" t="s">
        <v>341</v>
      </c>
      <c r="I109" s="32"/>
      <c r="J109" s="134">
        <v>36.1</v>
      </c>
      <c r="K109" s="130" t="s">
        <v>341</v>
      </c>
      <c r="L109" s="32"/>
      <c r="M109" s="134">
        <v>26</v>
      </c>
      <c r="N109" s="33"/>
    </row>
    <row r="110" spans="1:33">
      <c r="A110" s="16"/>
      <c r="B110" s="129"/>
      <c r="C110" s="32"/>
      <c r="D110" s="133"/>
      <c r="E110" s="129"/>
      <c r="F110" s="32"/>
      <c r="G110" s="254"/>
      <c r="H110" s="255"/>
      <c r="I110" s="32"/>
      <c r="J110" s="133"/>
      <c r="K110" s="129"/>
      <c r="L110" s="32"/>
      <c r="M110" s="133"/>
      <c r="N110" s="32"/>
    </row>
    <row r="111" spans="1:33">
      <c r="A111" s="16"/>
      <c r="B111" s="136" t="s">
        <v>949</v>
      </c>
      <c r="C111" s="36"/>
      <c r="D111" s="135">
        <v>8</v>
      </c>
      <c r="E111" s="136" t="s">
        <v>341</v>
      </c>
      <c r="F111" s="36"/>
      <c r="G111" s="135">
        <v>5</v>
      </c>
      <c r="H111" s="136" t="s">
        <v>341</v>
      </c>
      <c r="I111" s="36"/>
      <c r="J111" s="135">
        <v>35</v>
      </c>
      <c r="K111" s="136" t="s">
        <v>341</v>
      </c>
      <c r="L111" s="36"/>
      <c r="M111" s="135">
        <v>21</v>
      </c>
      <c r="N111" s="36"/>
    </row>
    <row r="112" spans="1:33">
      <c r="A112" s="16"/>
      <c r="B112" s="136"/>
      <c r="C112" s="36"/>
      <c r="D112" s="135"/>
      <c r="E112" s="136"/>
      <c r="F112" s="36"/>
      <c r="G112" s="135"/>
      <c r="H112" s="136"/>
      <c r="I112" s="36"/>
      <c r="J112" s="135"/>
      <c r="K112" s="136"/>
      <c r="L112" s="36"/>
      <c r="M112" s="135"/>
      <c r="N112" s="36"/>
    </row>
    <row r="113" spans="1:14">
      <c r="A113" s="16"/>
      <c r="B113" s="129" t="s">
        <v>345</v>
      </c>
      <c r="C113" s="32"/>
      <c r="D113" s="133">
        <v>12.7</v>
      </c>
      <c r="E113" s="129" t="s">
        <v>341</v>
      </c>
      <c r="F113" s="32"/>
      <c r="G113" s="133">
        <v>9.9</v>
      </c>
      <c r="H113" s="129" t="s">
        <v>341</v>
      </c>
      <c r="I113" s="32"/>
      <c r="J113" s="133">
        <v>36.200000000000003</v>
      </c>
      <c r="K113" s="129" t="s">
        <v>341</v>
      </c>
      <c r="L113" s="32"/>
      <c r="M113" s="133">
        <v>22</v>
      </c>
      <c r="N113" s="32"/>
    </row>
    <row r="114" spans="1:14">
      <c r="A114" s="16"/>
      <c r="B114" s="129"/>
      <c r="C114" s="32"/>
      <c r="D114" s="133"/>
      <c r="E114" s="129"/>
      <c r="F114" s="32"/>
      <c r="G114" s="133"/>
      <c r="H114" s="129"/>
      <c r="I114" s="32"/>
      <c r="J114" s="133"/>
      <c r="K114" s="129"/>
      <c r="L114" s="32"/>
      <c r="M114" s="133"/>
      <c r="N114" s="32"/>
    </row>
    <row r="115" spans="1:14">
      <c r="A115" s="16"/>
      <c r="B115" s="136" t="s">
        <v>950</v>
      </c>
      <c r="C115" s="36"/>
      <c r="D115" s="135">
        <v>8</v>
      </c>
      <c r="E115" s="136" t="s">
        <v>341</v>
      </c>
      <c r="F115" s="36"/>
      <c r="G115" s="135">
        <v>5</v>
      </c>
      <c r="H115" s="136" t="s">
        <v>341</v>
      </c>
      <c r="I115" s="36"/>
      <c r="J115" s="135">
        <v>35</v>
      </c>
      <c r="K115" s="136" t="s">
        <v>341</v>
      </c>
      <c r="L115" s="36"/>
      <c r="M115" s="135">
        <v>21</v>
      </c>
      <c r="N115" s="36"/>
    </row>
    <row r="116" spans="1:14">
      <c r="A116" s="16"/>
      <c r="B116" s="136"/>
      <c r="C116" s="36"/>
      <c r="D116" s="135"/>
      <c r="E116" s="136"/>
      <c r="F116" s="36"/>
      <c r="G116" s="135"/>
      <c r="H116" s="136"/>
      <c r="I116" s="36"/>
      <c r="J116" s="135"/>
      <c r="K116" s="136"/>
      <c r="L116" s="36"/>
      <c r="M116" s="135"/>
      <c r="N116" s="36"/>
    </row>
    <row r="117" spans="1:14">
      <c r="A117" s="16"/>
      <c r="B117" s="129" t="s">
        <v>348</v>
      </c>
      <c r="C117" s="32"/>
      <c r="D117" s="133">
        <v>12.8</v>
      </c>
      <c r="E117" s="129" t="s">
        <v>341</v>
      </c>
      <c r="F117" s="32"/>
      <c r="G117" s="133">
        <v>11.2</v>
      </c>
      <c r="H117" s="129" t="s">
        <v>341</v>
      </c>
      <c r="I117" s="32"/>
      <c r="J117" s="133">
        <v>35.9</v>
      </c>
      <c r="K117" s="129" t="s">
        <v>341</v>
      </c>
      <c r="L117" s="32"/>
      <c r="M117" s="133">
        <v>22</v>
      </c>
      <c r="N117" s="32"/>
    </row>
    <row r="118" spans="1:14">
      <c r="A118" s="16"/>
      <c r="B118" s="129"/>
      <c r="C118" s="32"/>
      <c r="D118" s="133"/>
      <c r="E118" s="129"/>
      <c r="F118" s="32"/>
      <c r="G118" s="133"/>
      <c r="H118" s="129"/>
      <c r="I118" s="32"/>
      <c r="J118" s="133"/>
      <c r="K118" s="129"/>
      <c r="L118" s="32"/>
      <c r="M118" s="133"/>
      <c r="N118" s="32"/>
    </row>
    <row r="119" spans="1:14">
      <c r="A119" s="16"/>
      <c r="B119" s="136" t="s">
        <v>951</v>
      </c>
      <c r="C119" s="36"/>
      <c r="D119" s="135">
        <v>8</v>
      </c>
      <c r="E119" s="136" t="s">
        <v>341</v>
      </c>
      <c r="F119" s="36"/>
      <c r="G119" s="135">
        <v>5</v>
      </c>
      <c r="H119" s="136" t="s">
        <v>341</v>
      </c>
      <c r="I119" s="36"/>
      <c r="J119" s="135">
        <v>35</v>
      </c>
      <c r="K119" s="136" t="s">
        <v>341</v>
      </c>
      <c r="L119" s="36"/>
      <c r="M119" s="135">
        <v>21</v>
      </c>
      <c r="N119" s="36"/>
    </row>
    <row r="120" spans="1:14">
      <c r="A120" s="16"/>
      <c r="B120" s="136"/>
      <c r="C120" s="36"/>
      <c r="D120" s="135"/>
      <c r="E120" s="136"/>
      <c r="F120" s="36"/>
      <c r="G120" s="135"/>
      <c r="H120" s="136"/>
      <c r="I120" s="36"/>
      <c r="J120" s="135"/>
      <c r="K120" s="136"/>
      <c r="L120" s="36"/>
      <c r="M120" s="135"/>
      <c r="N120" s="36"/>
    </row>
    <row r="121" spans="1:14">
      <c r="A121" s="16"/>
      <c r="B121" s="129" t="s">
        <v>351</v>
      </c>
      <c r="C121" s="32"/>
      <c r="D121" s="133">
        <v>15.3</v>
      </c>
      <c r="E121" s="129" t="s">
        <v>341</v>
      </c>
      <c r="F121" s="32"/>
      <c r="G121" s="133">
        <v>13.5</v>
      </c>
      <c r="H121" s="129" t="s">
        <v>341</v>
      </c>
      <c r="I121" s="32"/>
      <c r="J121" s="133">
        <v>36</v>
      </c>
      <c r="K121" s="129" t="s">
        <v>341</v>
      </c>
      <c r="L121" s="32"/>
      <c r="M121" s="133">
        <v>17</v>
      </c>
      <c r="N121" s="32"/>
    </row>
    <row r="122" spans="1:14">
      <c r="A122" s="16"/>
      <c r="B122" s="129"/>
      <c r="C122" s="32"/>
      <c r="D122" s="133"/>
      <c r="E122" s="129"/>
      <c r="F122" s="32"/>
      <c r="G122" s="133"/>
      <c r="H122" s="129"/>
      <c r="I122" s="32"/>
      <c r="J122" s="133"/>
      <c r="K122" s="129"/>
      <c r="L122" s="32"/>
      <c r="M122" s="133"/>
      <c r="N122" s="32"/>
    </row>
    <row r="123" spans="1:14">
      <c r="A123" s="16"/>
      <c r="B123" s="136" t="s">
        <v>952</v>
      </c>
      <c r="C123" s="36"/>
      <c r="D123" s="135">
        <v>8</v>
      </c>
      <c r="E123" s="136" t="s">
        <v>341</v>
      </c>
      <c r="F123" s="36"/>
      <c r="G123" s="135">
        <v>5</v>
      </c>
      <c r="H123" s="136" t="s">
        <v>341</v>
      </c>
      <c r="I123" s="36"/>
      <c r="J123" s="135">
        <v>35</v>
      </c>
      <c r="K123" s="136" t="s">
        <v>341</v>
      </c>
      <c r="L123" s="36"/>
      <c r="M123" s="135">
        <v>21</v>
      </c>
      <c r="N123" s="36"/>
    </row>
    <row r="124" spans="1:14">
      <c r="A124" s="16"/>
      <c r="B124" s="136"/>
      <c r="C124" s="36"/>
      <c r="D124" s="135"/>
      <c r="E124" s="136"/>
      <c r="F124" s="36"/>
      <c r="G124" s="135"/>
      <c r="H124" s="136"/>
      <c r="I124" s="36"/>
      <c r="J124" s="135"/>
      <c r="K124" s="136"/>
      <c r="L124" s="36"/>
      <c r="M124" s="135"/>
      <c r="N124" s="36"/>
    </row>
    <row r="125" spans="1:14">
      <c r="A125" s="16"/>
      <c r="B125" s="129" t="s">
        <v>953</v>
      </c>
      <c r="C125" s="32"/>
      <c r="D125" s="133">
        <v>11.4</v>
      </c>
      <c r="E125" s="129" t="s">
        <v>341</v>
      </c>
      <c r="F125" s="32"/>
      <c r="G125" s="133" t="s">
        <v>954</v>
      </c>
      <c r="H125" s="32"/>
      <c r="I125" s="32"/>
      <c r="J125" s="133">
        <v>9.6999999999999993</v>
      </c>
      <c r="K125" s="129" t="s">
        <v>341</v>
      </c>
      <c r="L125" s="32"/>
      <c r="M125" s="133">
        <v>13</v>
      </c>
      <c r="N125" s="32"/>
    </row>
    <row r="126" spans="1:14">
      <c r="A126" s="16"/>
      <c r="B126" s="129"/>
      <c r="C126" s="32"/>
      <c r="D126" s="133"/>
      <c r="E126" s="129"/>
      <c r="F126" s="32"/>
      <c r="G126" s="133"/>
      <c r="H126" s="32"/>
      <c r="I126" s="32"/>
      <c r="J126" s="133"/>
      <c r="K126" s="129"/>
      <c r="L126" s="32"/>
      <c r="M126" s="133"/>
      <c r="N126" s="32"/>
    </row>
    <row r="127" spans="1:14">
      <c r="A127" s="16"/>
      <c r="B127" s="136" t="s">
        <v>955</v>
      </c>
      <c r="C127" s="36"/>
      <c r="D127" s="135">
        <v>8</v>
      </c>
      <c r="E127" s="136" t="s">
        <v>341</v>
      </c>
      <c r="F127" s="36"/>
      <c r="G127" s="135" t="s">
        <v>954</v>
      </c>
      <c r="H127" s="36"/>
      <c r="I127" s="36"/>
      <c r="J127" s="135">
        <v>35</v>
      </c>
      <c r="K127" s="136" t="s">
        <v>341</v>
      </c>
      <c r="L127" s="36"/>
      <c r="M127" s="135">
        <v>21</v>
      </c>
      <c r="N127" s="36"/>
    </row>
    <row r="128" spans="1:14">
      <c r="A128" s="16"/>
      <c r="B128" s="136"/>
      <c r="C128" s="36"/>
      <c r="D128" s="135"/>
      <c r="E128" s="136"/>
      <c r="F128" s="36"/>
      <c r="G128" s="135"/>
      <c r="H128" s="36"/>
      <c r="I128" s="36"/>
      <c r="J128" s="135"/>
      <c r="K128" s="136"/>
      <c r="L128" s="36"/>
      <c r="M128" s="135"/>
      <c r="N128" s="36"/>
    </row>
    <row r="129" spans="1:14">
      <c r="A129" s="16"/>
      <c r="B129" s="129" t="s">
        <v>956</v>
      </c>
      <c r="C129" s="32"/>
      <c r="D129" s="133">
        <v>7.9</v>
      </c>
      <c r="E129" s="129" t="s">
        <v>341</v>
      </c>
      <c r="F129" s="32"/>
      <c r="G129" s="133">
        <v>5</v>
      </c>
      <c r="H129" s="129" t="s">
        <v>341</v>
      </c>
      <c r="I129" s="32"/>
      <c r="J129" s="133">
        <v>35</v>
      </c>
      <c r="K129" s="129" t="s">
        <v>341</v>
      </c>
      <c r="L129" s="32"/>
      <c r="M129" s="133">
        <v>19</v>
      </c>
      <c r="N129" s="32"/>
    </row>
    <row r="130" spans="1:14">
      <c r="A130" s="16"/>
      <c r="B130" s="129"/>
      <c r="C130" s="32"/>
      <c r="D130" s="133"/>
      <c r="E130" s="129"/>
      <c r="F130" s="32"/>
      <c r="G130" s="133"/>
      <c r="H130" s="129"/>
      <c r="I130" s="32"/>
      <c r="J130" s="133"/>
      <c r="K130" s="129"/>
      <c r="L130" s="32"/>
      <c r="M130" s="133"/>
      <c r="N130" s="32"/>
    </row>
    <row r="131" spans="1:14">
      <c r="A131" s="16"/>
      <c r="B131" s="136" t="s">
        <v>957</v>
      </c>
      <c r="C131" s="36"/>
      <c r="D131" s="135">
        <v>14</v>
      </c>
      <c r="E131" s="136" t="s">
        <v>341</v>
      </c>
      <c r="F131" s="36"/>
      <c r="G131" s="135" t="s">
        <v>954</v>
      </c>
      <c r="H131" s="36"/>
      <c r="I131" s="36"/>
      <c r="J131" s="135">
        <v>9.6</v>
      </c>
      <c r="K131" s="136" t="s">
        <v>341</v>
      </c>
      <c r="L131" s="36"/>
      <c r="M131" s="135">
        <v>26</v>
      </c>
      <c r="N131" s="36"/>
    </row>
    <row r="132" spans="1:14">
      <c r="A132" s="16"/>
      <c r="B132" s="136"/>
      <c r="C132" s="36"/>
      <c r="D132" s="135"/>
      <c r="E132" s="136"/>
      <c r="F132" s="36"/>
      <c r="G132" s="135"/>
      <c r="H132" s="36"/>
      <c r="I132" s="36"/>
      <c r="J132" s="135"/>
      <c r="K132" s="136"/>
      <c r="L132" s="36"/>
      <c r="M132" s="135"/>
      <c r="N132" s="36"/>
    </row>
    <row r="133" spans="1:14">
      <c r="A133" s="16"/>
      <c r="B133" s="129" t="s">
        <v>958</v>
      </c>
      <c r="C133" s="32"/>
      <c r="D133" s="133">
        <v>8</v>
      </c>
      <c r="E133" s="129" t="s">
        <v>341</v>
      </c>
      <c r="F133" s="32"/>
      <c r="G133" s="133" t="s">
        <v>954</v>
      </c>
      <c r="H133" s="32"/>
      <c r="I133" s="32"/>
      <c r="J133" s="133">
        <v>35</v>
      </c>
      <c r="K133" s="129" t="s">
        <v>341</v>
      </c>
      <c r="L133" s="32"/>
      <c r="M133" s="133">
        <v>19</v>
      </c>
      <c r="N133" s="32"/>
    </row>
    <row r="134" spans="1:14">
      <c r="A134" s="16"/>
      <c r="B134" s="129"/>
      <c r="C134" s="32"/>
      <c r="D134" s="133"/>
      <c r="E134" s="129"/>
      <c r="F134" s="32"/>
      <c r="G134" s="133"/>
      <c r="H134" s="32"/>
      <c r="I134" s="32"/>
      <c r="J134" s="133"/>
      <c r="K134" s="129"/>
      <c r="L134" s="32"/>
      <c r="M134" s="133"/>
      <c r="N134" s="32"/>
    </row>
    <row r="135" spans="1:14">
      <c r="A135" s="16"/>
      <c r="B135" s="136" t="s">
        <v>360</v>
      </c>
      <c r="C135" s="36"/>
      <c r="D135" s="135">
        <v>7.8</v>
      </c>
      <c r="E135" s="136" t="s">
        <v>341</v>
      </c>
      <c r="F135" s="36"/>
      <c r="G135" s="135">
        <v>3.5</v>
      </c>
      <c r="H135" s="136" t="s">
        <v>341</v>
      </c>
      <c r="I135" s="36"/>
      <c r="J135" s="135">
        <v>27.5</v>
      </c>
      <c r="K135" s="136" t="s">
        <v>341</v>
      </c>
      <c r="L135" s="36"/>
      <c r="M135" s="135">
        <v>19</v>
      </c>
      <c r="N135" s="36"/>
    </row>
    <row r="136" spans="1:14">
      <c r="A136" s="16"/>
      <c r="B136" s="136"/>
      <c r="C136" s="36"/>
      <c r="D136" s="135"/>
      <c r="E136" s="136"/>
      <c r="F136" s="36"/>
      <c r="G136" s="135"/>
      <c r="H136" s="136"/>
      <c r="I136" s="36"/>
      <c r="J136" s="135"/>
      <c r="K136" s="136"/>
      <c r="L136" s="36"/>
      <c r="M136" s="135"/>
      <c r="N136" s="36"/>
    </row>
    <row r="137" spans="1:14">
      <c r="A137" s="16"/>
      <c r="B137" s="129" t="s">
        <v>959</v>
      </c>
      <c r="C137" s="32"/>
      <c r="D137" s="133">
        <v>8</v>
      </c>
      <c r="E137" s="129" t="s">
        <v>341</v>
      </c>
      <c r="F137" s="32"/>
      <c r="G137" s="133">
        <v>5</v>
      </c>
      <c r="H137" s="129" t="s">
        <v>341</v>
      </c>
      <c r="I137" s="32"/>
      <c r="J137" s="133">
        <v>35</v>
      </c>
      <c r="K137" s="129" t="s">
        <v>341</v>
      </c>
      <c r="L137" s="32"/>
      <c r="M137" s="133">
        <v>19</v>
      </c>
      <c r="N137" s="32"/>
    </row>
    <row r="138" spans="1:14">
      <c r="A138" s="16"/>
      <c r="B138" s="129"/>
      <c r="C138" s="32"/>
      <c r="D138" s="133"/>
      <c r="E138" s="129"/>
      <c r="F138" s="32"/>
      <c r="G138" s="133"/>
      <c r="H138" s="129"/>
      <c r="I138" s="32"/>
      <c r="J138" s="133"/>
      <c r="K138" s="129"/>
      <c r="L138" s="32"/>
      <c r="M138" s="133"/>
      <c r="N138" s="32"/>
    </row>
    <row r="139" spans="1:14">
      <c r="A139" s="16"/>
      <c r="B139" s="136" t="s">
        <v>363</v>
      </c>
      <c r="C139" s="36"/>
      <c r="D139" s="135">
        <v>16.399999999999999</v>
      </c>
      <c r="E139" s="136" t="s">
        <v>341</v>
      </c>
      <c r="F139" s="36"/>
      <c r="G139" s="135">
        <v>4.9000000000000004</v>
      </c>
      <c r="H139" s="136" t="s">
        <v>341</v>
      </c>
      <c r="I139" s="36"/>
      <c r="J139" s="135">
        <v>35</v>
      </c>
      <c r="K139" s="136" t="s">
        <v>341</v>
      </c>
      <c r="L139" s="36"/>
      <c r="M139" s="135">
        <v>17</v>
      </c>
      <c r="N139" s="36"/>
    </row>
    <row r="140" spans="1:14">
      <c r="A140" s="16"/>
      <c r="B140" s="136"/>
      <c r="C140" s="36"/>
      <c r="D140" s="135"/>
      <c r="E140" s="136"/>
      <c r="F140" s="36"/>
      <c r="G140" s="135"/>
      <c r="H140" s="136"/>
      <c r="I140" s="36"/>
      <c r="J140" s="135"/>
      <c r="K140" s="136"/>
      <c r="L140" s="36"/>
      <c r="M140" s="135"/>
      <c r="N140" s="36"/>
    </row>
    <row r="141" spans="1:14">
      <c r="A141" s="16"/>
      <c r="B141" s="129" t="s">
        <v>960</v>
      </c>
      <c r="C141" s="32"/>
      <c r="D141" s="133">
        <v>8</v>
      </c>
      <c r="E141" s="129" t="s">
        <v>341</v>
      </c>
      <c r="F141" s="32"/>
      <c r="G141" s="133">
        <v>5</v>
      </c>
      <c r="H141" s="129" t="s">
        <v>341</v>
      </c>
      <c r="I141" s="32"/>
      <c r="J141" s="133">
        <v>35</v>
      </c>
      <c r="K141" s="129" t="s">
        <v>341</v>
      </c>
      <c r="L141" s="32"/>
      <c r="M141" s="133">
        <v>19</v>
      </c>
      <c r="N141" s="32"/>
    </row>
    <row r="142" spans="1:14">
      <c r="A142" s="16"/>
      <c r="B142" s="129"/>
      <c r="C142" s="32"/>
      <c r="D142" s="133"/>
      <c r="E142" s="129"/>
      <c r="F142" s="32"/>
      <c r="G142" s="133"/>
      <c r="H142" s="129"/>
      <c r="I142" s="32"/>
      <c r="J142" s="133"/>
      <c r="K142" s="129"/>
      <c r="L142" s="32"/>
      <c r="M142" s="133"/>
      <c r="N142" s="32"/>
    </row>
    <row r="143" spans="1:14">
      <c r="A143" s="16"/>
      <c r="B143" s="136" t="s">
        <v>961</v>
      </c>
      <c r="C143" s="36"/>
      <c r="D143" s="135">
        <v>11.2</v>
      </c>
      <c r="E143" s="136" t="s">
        <v>341</v>
      </c>
      <c r="F143" s="36"/>
      <c r="G143" s="135" t="s">
        <v>954</v>
      </c>
      <c r="H143" s="36"/>
      <c r="I143" s="36"/>
      <c r="J143" s="135">
        <v>11</v>
      </c>
      <c r="K143" s="136" t="s">
        <v>341</v>
      </c>
      <c r="L143" s="36"/>
      <c r="M143" s="135">
        <v>19</v>
      </c>
      <c r="N143" s="36"/>
    </row>
    <row r="144" spans="1:14">
      <c r="A144" s="16"/>
      <c r="B144" s="136"/>
      <c r="C144" s="36"/>
      <c r="D144" s="135"/>
      <c r="E144" s="136"/>
      <c r="F144" s="36"/>
      <c r="G144" s="135"/>
      <c r="H144" s="36"/>
      <c r="I144" s="36"/>
      <c r="J144" s="135"/>
      <c r="K144" s="136"/>
      <c r="L144" s="36"/>
      <c r="M144" s="135"/>
      <c r="N144" s="36"/>
    </row>
    <row r="145" spans="1:14">
      <c r="A145" s="16"/>
      <c r="B145" s="129" t="s">
        <v>962</v>
      </c>
      <c r="C145" s="32"/>
      <c r="D145" s="133">
        <v>8</v>
      </c>
      <c r="E145" s="129" t="s">
        <v>341</v>
      </c>
      <c r="F145" s="32"/>
      <c r="G145" s="133" t="s">
        <v>954</v>
      </c>
      <c r="H145" s="32"/>
      <c r="I145" s="32"/>
      <c r="J145" s="133">
        <v>35</v>
      </c>
      <c r="K145" s="129" t="s">
        <v>341</v>
      </c>
      <c r="L145" s="32"/>
      <c r="M145" s="133">
        <v>19</v>
      </c>
      <c r="N145" s="32"/>
    </row>
    <row r="146" spans="1:14">
      <c r="A146" s="16"/>
      <c r="B146" s="129"/>
      <c r="C146" s="32"/>
      <c r="D146" s="133"/>
      <c r="E146" s="129"/>
      <c r="F146" s="32"/>
      <c r="G146" s="133"/>
      <c r="H146" s="32"/>
      <c r="I146" s="32"/>
      <c r="J146" s="133"/>
      <c r="K146" s="129"/>
      <c r="L146" s="32"/>
      <c r="M146" s="133"/>
      <c r="N146" s="32"/>
    </row>
    <row r="147" spans="1:14">
      <c r="A147" s="16"/>
      <c r="B147" s="136" t="s">
        <v>963</v>
      </c>
      <c r="C147" s="36"/>
      <c r="D147" s="135">
        <v>14.9</v>
      </c>
      <c r="E147" s="136" t="s">
        <v>341</v>
      </c>
      <c r="F147" s="36"/>
      <c r="G147" s="135" t="s">
        <v>954</v>
      </c>
      <c r="H147" s="36"/>
      <c r="I147" s="36"/>
      <c r="J147" s="135">
        <v>9.6</v>
      </c>
      <c r="K147" s="136" t="s">
        <v>341</v>
      </c>
      <c r="L147" s="36"/>
      <c r="M147" s="135">
        <v>15</v>
      </c>
      <c r="N147" s="36"/>
    </row>
    <row r="148" spans="1:14">
      <c r="A148" s="16"/>
      <c r="B148" s="136"/>
      <c r="C148" s="36"/>
      <c r="D148" s="135"/>
      <c r="E148" s="136"/>
      <c r="F148" s="36"/>
      <c r="G148" s="135"/>
      <c r="H148" s="36"/>
      <c r="I148" s="36"/>
      <c r="J148" s="135"/>
      <c r="K148" s="136"/>
      <c r="L148" s="36"/>
      <c r="M148" s="135"/>
      <c r="N148" s="36"/>
    </row>
    <row r="149" spans="1:14">
      <c r="A149" s="16"/>
      <c r="B149" s="129" t="s">
        <v>964</v>
      </c>
      <c r="C149" s="32"/>
      <c r="D149" s="133">
        <v>8</v>
      </c>
      <c r="E149" s="129" t="s">
        <v>341</v>
      </c>
      <c r="F149" s="32"/>
      <c r="G149" s="133" t="s">
        <v>954</v>
      </c>
      <c r="H149" s="32"/>
      <c r="I149" s="32"/>
      <c r="J149" s="133">
        <v>35</v>
      </c>
      <c r="K149" s="129" t="s">
        <v>341</v>
      </c>
      <c r="L149" s="32"/>
      <c r="M149" s="133">
        <v>19</v>
      </c>
      <c r="N149" s="32"/>
    </row>
    <row r="150" spans="1:14">
      <c r="A150" s="16"/>
      <c r="B150" s="129"/>
      <c r="C150" s="32"/>
      <c r="D150" s="133"/>
      <c r="E150" s="129"/>
      <c r="F150" s="32"/>
      <c r="G150" s="133"/>
      <c r="H150" s="32"/>
      <c r="I150" s="32"/>
      <c r="J150" s="133"/>
      <c r="K150" s="129"/>
      <c r="L150" s="32"/>
      <c r="M150" s="133"/>
      <c r="N150" s="32"/>
    </row>
    <row r="151" spans="1:14">
      <c r="A151" s="16"/>
      <c r="B151" s="136" t="s">
        <v>370</v>
      </c>
      <c r="C151" s="36"/>
      <c r="D151" s="135">
        <v>8</v>
      </c>
      <c r="E151" s="136" t="s">
        <v>341</v>
      </c>
      <c r="F151" s="36"/>
      <c r="G151" s="135">
        <v>2.8</v>
      </c>
      <c r="H151" s="136" t="s">
        <v>341</v>
      </c>
      <c r="I151" s="36"/>
      <c r="J151" s="135">
        <v>20</v>
      </c>
      <c r="K151" s="136" t="s">
        <v>341</v>
      </c>
      <c r="L151" s="36"/>
      <c r="M151" s="135">
        <v>19</v>
      </c>
      <c r="N151" s="36"/>
    </row>
    <row r="152" spans="1:14">
      <c r="A152" s="16"/>
      <c r="B152" s="136"/>
      <c r="C152" s="36"/>
      <c r="D152" s="135"/>
      <c r="E152" s="136"/>
      <c r="F152" s="36"/>
      <c r="G152" s="135"/>
      <c r="H152" s="136"/>
      <c r="I152" s="36"/>
      <c r="J152" s="135"/>
      <c r="K152" s="136"/>
      <c r="L152" s="36"/>
      <c r="M152" s="135"/>
      <c r="N152" s="36"/>
    </row>
    <row r="153" spans="1:14">
      <c r="A153" s="16"/>
      <c r="B153" s="129" t="s">
        <v>965</v>
      </c>
      <c r="C153" s="32"/>
      <c r="D153" s="133">
        <v>8</v>
      </c>
      <c r="E153" s="129" t="s">
        <v>341</v>
      </c>
      <c r="F153" s="32"/>
      <c r="G153" s="133">
        <v>5</v>
      </c>
      <c r="H153" s="129" t="s">
        <v>341</v>
      </c>
      <c r="I153" s="32"/>
      <c r="J153" s="133">
        <v>35</v>
      </c>
      <c r="K153" s="129" t="s">
        <v>341</v>
      </c>
      <c r="L153" s="32"/>
      <c r="M153" s="133">
        <v>19</v>
      </c>
      <c r="N153" s="32"/>
    </row>
    <row r="154" spans="1:14">
      <c r="A154" s="16"/>
      <c r="B154" s="129"/>
      <c r="C154" s="32"/>
      <c r="D154" s="133"/>
      <c r="E154" s="129"/>
      <c r="F154" s="32"/>
      <c r="G154" s="133"/>
      <c r="H154" s="129"/>
      <c r="I154" s="32"/>
      <c r="J154" s="133"/>
      <c r="K154" s="129"/>
      <c r="L154" s="32"/>
      <c r="M154" s="133"/>
      <c r="N154" s="32"/>
    </row>
    <row r="155" spans="1:14">
      <c r="A155" s="16"/>
      <c r="B155" s="136" t="s">
        <v>372</v>
      </c>
      <c r="C155" s="36"/>
      <c r="D155" s="135">
        <v>12.7</v>
      </c>
      <c r="E155" s="136" t="s">
        <v>341</v>
      </c>
      <c r="F155" s="36"/>
      <c r="G155" s="135">
        <v>4</v>
      </c>
      <c r="H155" s="136" t="s">
        <v>341</v>
      </c>
      <c r="I155" s="36"/>
      <c r="J155" s="135">
        <v>33.9</v>
      </c>
      <c r="K155" s="136" t="s">
        <v>341</v>
      </c>
      <c r="L155" s="36"/>
      <c r="M155" s="135">
        <v>32</v>
      </c>
      <c r="N155" s="36"/>
    </row>
    <row r="156" spans="1:14">
      <c r="A156" s="16"/>
      <c r="B156" s="136"/>
      <c r="C156" s="36"/>
      <c r="D156" s="135"/>
      <c r="E156" s="136"/>
      <c r="F156" s="36"/>
      <c r="G156" s="135"/>
      <c r="H156" s="136"/>
      <c r="I156" s="36"/>
      <c r="J156" s="135"/>
      <c r="K156" s="136"/>
      <c r="L156" s="36"/>
      <c r="M156" s="135"/>
      <c r="N156" s="36"/>
    </row>
    <row r="157" spans="1:14">
      <c r="A157" s="16"/>
      <c r="B157" s="129" t="s">
        <v>966</v>
      </c>
      <c r="C157" s="32"/>
      <c r="D157" s="133">
        <v>8</v>
      </c>
      <c r="E157" s="129" t="s">
        <v>341</v>
      </c>
      <c r="F157" s="32"/>
      <c r="G157" s="133">
        <v>5</v>
      </c>
      <c r="H157" s="129" t="s">
        <v>341</v>
      </c>
      <c r="I157" s="32"/>
      <c r="J157" s="133">
        <v>34.9</v>
      </c>
      <c r="K157" s="129" t="s">
        <v>341</v>
      </c>
      <c r="L157" s="32"/>
      <c r="M157" s="133">
        <v>19</v>
      </c>
      <c r="N157" s="32"/>
    </row>
    <row r="158" spans="1:14">
      <c r="A158" s="16"/>
      <c r="B158" s="129"/>
      <c r="C158" s="32"/>
      <c r="D158" s="133"/>
      <c r="E158" s="129"/>
      <c r="F158" s="32"/>
      <c r="G158" s="133"/>
      <c r="H158" s="129"/>
      <c r="I158" s="32"/>
      <c r="J158" s="133"/>
      <c r="K158" s="129"/>
      <c r="L158" s="32"/>
      <c r="M158" s="133"/>
      <c r="N158" s="32"/>
    </row>
    <row r="159" spans="1:14">
      <c r="A159" s="16"/>
      <c r="B159" s="18"/>
      <c r="C159" s="18"/>
      <c r="D159" s="36"/>
      <c r="E159" s="36"/>
      <c r="F159" s="18"/>
      <c r="G159" s="36"/>
      <c r="H159" s="36"/>
      <c r="I159" s="18"/>
      <c r="J159" s="36"/>
      <c r="K159" s="36"/>
      <c r="L159" s="18"/>
      <c r="M159" s="36"/>
      <c r="N159" s="36"/>
    </row>
    <row r="160" spans="1:14">
      <c r="A160" s="16"/>
      <c r="B160" s="252" t="s">
        <v>967</v>
      </c>
      <c r="C160" s="21"/>
      <c r="D160" s="32"/>
      <c r="E160" s="32"/>
      <c r="F160" s="21"/>
      <c r="G160" s="32"/>
      <c r="H160" s="32"/>
      <c r="I160" s="21"/>
      <c r="J160" s="32"/>
      <c r="K160" s="32"/>
      <c r="L160" s="21"/>
      <c r="M160" s="32"/>
      <c r="N160" s="32"/>
    </row>
    <row r="161" spans="1:14">
      <c r="A161" s="16"/>
      <c r="B161" s="136" t="s">
        <v>423</v>
      </c>
      <c r="C161" s="36"/>
      <c r="D161" s="135">
        <v>14.8</v>
      </c>
      <c r="E161" s="136" t="s">
        <v>341</v>
      </c>
      <c r="F161" s="36"/>
      <c r="G161" s="135">
        <v>7.3</v>
      </c>
      <c r="H161" s="136" t="s">
        <v>341</v>
      </c>
      <c r="I161" s="36"/>
      <c r="J161" s="135">
        <v>30.7</v>
      </c>
      <c r="K161" s="136" t="s">
        <v>341</v>
      </c>
      <c r="L161" s="36"/>
      <c r="M161" s="135">
        <v>25</v>
      </c>
      <c r="N161" s="36"/>
    </row>
    <row r="162" spans="1:14">
      <c r="A162" s="16"/>
      <c r="B162" s="136"/>
      <c r="C162" s="36"/>
      <c r="D162" s="135"/>
      <c r="E162" s="136"/>
      <c r="F162" s="36"/>
      <c r="G162" s="135"/>
      <c r="H162" s="136"/>
      <c r="I162" s="36"/>
      <c r="J162" s="135"/>
      <c r="K162" s="136"/>
      <c r="L162" s="36"/>
      <c r="M162" s="135"/>
      <c r="N162" s="36"/>
    </row>
    <row r="163" spans="1:14">
      <c r="A163" s="16"/>
      <c r="B163" s="129" t="s">
        <v>968</v>
      </c>
      <c r="C163" s="32"/>
      <c r="D163" s="133">
        <v>8</v>
      </c>
      <c r="E163" s="129" t="s">
        <v>341</v>
      </c>
      <c r="F163" s="32"/>
      <c r="G163" s="133">
        <v>5</v>
      </c>
      <c r="H163" s="129" t="s">
        <v>341</v>
      </c>
      <c r="I163" s="32"/>
      <c r="J163" s="133">
        <v>35</v>
      </c>
      <c r="K163" s="129" t="s">
        <v>341</v>
      </c>
      <c r="L163" s="32"/>
      <c r="M163" s="133">
        <v>23</v>
      </c>
      <c r="N163" s="32"/>
    </row>
    <row r="164" spans="1:14">
      <c r="A164" s="16"/>
      <c r="B164" s="129"/>
      <c r="C164" s="32"/>
      <c r="D164" s="133"/>
      <c r="E164" s="129"/>
      <c r="F164" s="32"/>
      <c r="G164" s="133"/>
      <c r="H164" s="129"/>
      <c r="I164" s="32"/>
      <c r="J164" s="133"/>
      <c r="K164" s="129"/>
      <c r="L164" s="32"/>
      <c r="M164" s="133"/>
      <c r="N164" s="32"/>
    </row>
    <row r="165" spans="1:14">
      <c r="A165" s="16"/>
      <c r="B165" s="136" t="s">
        <v>426</v>
      </c>
      <c r="C165" s="36"/>
      <c r="D165" s="135">
        <v>12.9</v>
      </c>
      <c r="E165" s="136" t="s">
        <v>341</v>
      </c>
      <c r="F165" s="36"/>
      <c r="G165" s="135">
        <v>7.7</v>
      </c>
      <c r="H165" s="136" t="s">
        <v>341</v>
      </c>
      <c r="I165" s="36"/>
      <c r="J165" s="135">
        <v>35.1</v>
      </c>
      <c r="K165" s="136" t="s">
        <v>341</v>
      </c>
      <c r="L165" s="36"/>
      <c r="M165" s="135">
        <v>15</v>
      </c>
      <c r="N165" s="36"/>
    </row>
    <row r="166" spans="1:14">
      <c r="A166" s="16"/>
      <c r="B166" s="136"/>
      <c r="C166" s="36"/>
      <c r="D166" s="135"/>
      <c r="E166" s="136"/>
      <c r="F166" s="36"/>
      <c r="G166" s="135"/>
      <c r="H166" s="136"/>
      <c r="I166" s="36"/>
      <c r="J166" s="135"/>
      <c r="K166" s="136"/>
      <c r="L166" s="36"/>
      <c r="M166" s="135"/>
      <c r="N166" s="36"/>
    </row>
    <row r="167" spans="1:14">
      <c r="A167" s="16"/>
      <c r="B167" s="129" t="s">
        <v>969</v>
      </c>
      <c r="C167" s="32"/>
      <c r="D167" s="133">
        <v>8</v>
      </c>
      <c r="E167" s="129" t="s">
        <v>341</v>
      </c>
      <c r="F167" s="32"/>
      <c r="G167" s="133">
        <v>5</v>
      </c>
      <c r="H167" s="129" t="s">
        <v>341</v>
      </c>
      <c r="I167" s="32"/>
      <c r="J167" s="133">
        <v>35</v>
      </c>
      <c r="K167" s="129" t="s">
        <v>341</v>
      </c>
      <c r="L167" s="32"/>
      <c r="M167" s="133">
        <v>19</v>
      </c>
      <c r="N167" s="32"/>
    </row>
    <row r="168" spans="1:14">
      <c r="A168" s="16"/>
      <c r="B168" s="129"/>
      <c r="C168" s="32"/>
      <c r="D168" s="133"/>
      <c r="E168" s="129"/>
      <c r="F168" s="32"/>
      <c r="G168" s="133"/>
      <c r="H168" s="129"/>
      <c r="I168" s="32"/>
      <c r="J168" s="133"/>
      <c r="K168" s="129"/>
      <c r="L168" s="32"/>
      <c r="M168" s="133"/>
      <c r="N168" s="32"/>
    </row>
    <row r="169" spans="1:14">
      <c r="A169" s="16"/>
      <c r="B169" s="136" t="s">
        <v>970</v>
      </c>
      <c r="C169" s="36"/>
      <c r="D169" s="135">
        <v>14.2</v>
      </c>
      <c r="E169" s="136" t="s">
        <v>341</v>
      </c>
      <c r="F169" s="36"/>
      <c r="G169" s="135">
        <v>7.5</v>
      </c>
      <c r="H169" s="136" t="s">
        <v>341</v>
      </c>
      <c r="I169" s="36"/>
      <c r="J169" s="135">
        <v>35.9</v>
      </c>
      <c r="K169" s="136" t="s">
        <v>341</v>
      </c>
      <c r="L169" s="36"/>
      <c r="M169" s="135">
        <v>19</v>
      </c>
      <c r="N169" s="36"/>
    </row>
    <row r="170" spans="1:14">
      <c r="A170" s="16"/>
      <c r="B170" s="136"/>
      <c r="C170" s="36"/>
      <c r="D170" s="135"/>
      <c r="E170" s="136"/>
      <c r="F170" s="36"/>
      <c r="G170" s="135"/>
      <c r="H170" s="136"/>
      <c r="I170" s="36"/>
      <c r="J170" s="135"/>
      <c r="K170" s="136"/>
      <c r="L170" s="36"/>
      <c r="M170" s="135"/>
      <c r="N170" s="36"/>
    </row>
    <row r="171" spans="1:14">
      <c r="A171" s="16"/>
      <c r="B171" s="129" t="s">
        <v>971</v>
      </c>
      <c r="C171" s="32"/>
      <c r="D171" s="133">
        <v>8</v>
      </c>
      <c r="E171" s="129" t="s">
        <v>341</v>
      </c>
      <c r="F171" s="32"/>
      <c r="G171" s="133">
        <v>5</v>
      </c>
      <c r="H171" s="129" t="s">
        <v>341</v>
      </c>
      <c r="I171" s="32"/>
      <c r="J171" s="133">
        <v>35</v>
      </c>
      <c r="K171" s="129" t="s">
        <v>341</v>
      </c>
      <c r="L171" s="32"/>
      <c r="M171" s="133">
        <v>19</v>
      </c>
      <c r="N171" s="32"/>
    </row>
    <row r="172" spans="1:14">
      <c r="A172" s="16"/>
      <c r="B172" s="129"/>
      <c r="C172" s="32"/>
      <c r="D172" s="133"/>
      <c r="E172" s="129"/>
      <c r="F172" s="32"/>
      <c r="G172" s="133"/>
      <c r="H172" s="129"/>
      <c r="I172" s="32"/>
      <c r="J172" s="133"/>
      <c r="K172" s="129"/>
      <c r="L172" s="32"/>
      <c r="M172" s="133"/>
      <c r="N172" s="32"/>
    </row>
    <row r="173" spans="1:14">
      <c r="A173" s="16"/>
      <c r="B173" s="136" t="s">
        <v>430</v>
      </c>
      <c r="C173" s="36"/>
      <c r="D173" s="135">
        <v>15.3</v>
      </c>
      <c r="E173" s="136" t="s">
        <v>341</v>
      </c>
      <c r="F173" s="36"/>
      <c r="G173" s="135">
        <v>5</v>
      </c>
      <c r="H173" s="136" t="s">
        <v>341</v>
      </c>
      <c r="I173" s="36"/>
      <c r="J173" s="135">
        <v>30.2</v>
      </c>
      <c r="K173" s="136" t="s">
        <v>341</v>
      </c>
      <c r="L173" s="36"/>
      <c r="M173" s="135">
        <v>22</v>
      </c>
      <c r="N173" s="36"/>
    </row>
    <row r="174" spans="1:14">
      <c r="A174" s="16"/>
      <c r="B174" s="136"/>
      <c r="C174" s="36"/>
      <c r="D174" s="135"/>
      <c r="E174" s="136"/>
      <c r="F174" s="36"/>
      <c r="G174" s="135"/>
      <c r="H174" s="136"/>
      <c r="I174" s="36"/>
      <c r="J174" s="135"/>
      <c r="K174" s="136"/>
      <c r="L174" s="36"/>
      <c r="M174" s="135"/>
      <c r="N174" s="36"/>
    </row>
    <row r="175" spans="1:14">
      <c r="A175" s="16"/>
      <c r="B175" s="129" t="s">
        <v>972</v>
      </c>
      <c r="C175" s="32"/>
      <c r="D175" s="133">
        <v>8</v>
      </c>
      <c r="E175" s="129" t="s">
        <v>341</v>
      </c>
      <c r="F175" s="32"/>
      <c r="G175" s="133">
        <v>5</v>
      </c>
      <c r="H175" s="129" t="s">
        <v>341</v>
      </c>
      <c r="I175" s="32"/>
      <c r="J175" s="133">
        <v>35</v>
      </c>
      <c r="K175" s="129" t="s">
        <v>341</v>
      </c>
      <c r="L175" s="32"/>
      <c r="M175" s="133">
        <v>26</v>
      </c>
      <c r="N175" s="32"/>
    </row>
    <row r="176" spans="1:14">
      <c r="A176" s="16"/>
      <c r="B176" s="129"/>
      <c r="C176" s="32"/>
      <c r="D176" s="133"/>
      <c r="E176" s="129"/>
      <c r="F176" s="32"/>
      <c r="G176" s="133"/>
      <c r="H176" s="129"/>
      <c r="I176" s="32"/>
      <c r="J176" s="133"/>
      <c r="K176" s="129"/>
      <c r="L176" s="32"/>
      <c r="M176" s="133"/>
      <c r="N176" s="32"/>
    </row>
    <row r="177" spans="1:33">
      <c r="A177" s="16"/>
      <c r="B177" s="136" t="s">
        <v>973</v>
      </c>
      <c r="C177" s="36"/>
      <c r="D177" s="135">
        <v>11.9</v>
      </c>
      <c r="E177" s="136" t="s">
        <v>341</v>
      </c>
      <c r="F177" s="36"/>
      <c r="G177" s="135" t="s">
        <v>954</v>
      </c>
      <c r="H177" s="36"/>
      <c r="I177" s="36"/>
      <c r="J177" s="135">
        <v>9.6999999999999993</v>
      </c>
      <c r="K177" s="136" t="s">
        <v>341</v>
      </c>
      <c r="L177" s="36"/>
      <c r="M177" s="135">
        <v>11</v>
      </c>
      <c r="N177" s="36"/>
    </row>
    <row r="178" spans="1:33">
      <c r="A178" s="16"/>
      <c r="B178" s="136"/>
      <c r="C178" s="36"/>
      <c r="D178" s="135"/>
      <c r="E178" s="136"/>
      <c r="F178" s="36"/>
      <c r="G178" s="135"/>
      <c r="H178" s="36"/>
      <c r="I178" s="36"/>
      <c r="J178" s="135"/>
      <c r="K178" s="136"/>
      <c r="L178" s="36"/>
      <c r="M178" s="135"/>
      <c r="N178" s="36"/>
    </row>
    <row r="179" spans="1:33">
      <c r="A179" s="16"/>
      <c r="B179" s="129" t="s">
        <v>974</v>
      </c>
      <c r="C179" s="32"/>
      <c r="D179" s="133">
        <v>8</v>
      </c>
      <c r="E179" s="129" t="s">
        <v>341</v>
      </c>
      <c r="F179" s="32"/>
      <c r="G179" s="133" t="s">
        <v>954</v>
      </c>
      <c r="H179" s="32"/>
      <c r="I179" s="32"/>
      <c r="J179" s="133">
        <v>35</v>
      </c>
      <c r="K179" s="129" t="s">
        <v>341</v>
      </c>
      <c r="L179" s="32"/>
      <c r="M179" s="133">
        <v>19</v>
      </c>
      <c r="N179" s="32"/>
    </row>
    <row r="180" spans="1:33">
      <c r="A180" s="16"/>
      <c r="B180" s="129"/>
      <c r="C180" s="32"/>
      <c r="D180" s="133"/>
      <c r="E180" s="129"/>
      <c r="F180" s="32"/>
      <c r="G180" s="133"/>
      <c r="H180" s="32"/>
      <c r="I180" s="32"/>
      <c r="J180" s="133"/>
      <c r="K180" s="129"/>
      <c r="L180" s="32"/>
      <c r="M180" s="133"/>
      <c r="N180" s="32"/>
    </row>
    <row r="181" spans="1:33">
      <c r="A181" s="16"/>
      <c r="B181" s="136" t="s">
        <v>355</v>
      </c>
      <c r="C181" s="36"/>
      <c r="D181" s="135">
        <v>12.8</v>
      </c>
      <c r="E181" s="136" t="s">
        <v>341</v>
      </c>
      <c r="F181" s="36"/>
      <c r="G181" s="135">
        <v>9.9</v>
      </c>
      <c r="H181" s="136" t="s">
        <v>341</v>
      </c>
      <c r="I181" s="36"/>
      <c r="J181" s="135">
        <v>32.200000000000003</v>
      </c>
      <c r="K181" s="136" t="s">
        <v>341</v>
      </c>
      <c r="L181" s="36"/>
      <c r="M181" s="135">
        <v>15</v>
      </c>
      <c r="N181" s="36"/>
    </row>
    <row r="182" spans="1:33">
      <c r="A182" s="16"/>
      <c r="B182" s="136"/>
      <c r="C182" s="36"/>
      <c r="D182" s="135"/>
      <c r="E182" s="136"/>
      <c r="F182" s="36"/>
      <c r="G182" s="135"/>
      <c r="H182" s="136"/>
      <c r="I182" s="36"/>
      <c r="J182" s="135"/>
      <c r="K182" s="136"/>
      <c r="L182" s="36"/>
      <c r="M182" s="135"/>
      <c r="N182" s="36"/>
    </row>
    <row r="183" spans="1:33">
      <c r="A183" s="16"/>
      <c r="B183" s="129" t="s">
        <v>956</v>
      </c>
      <c r="C183" s="32"/>
      <c r="D183" s="133">
        <v>8</v>
      </c>
      <c r="E183" s="129" t="s">
        <v>341</v>
      </c>
      <c r="F183" s="32"/>
      <c r="G183" s="133">
        <v>5</v>
      </c>
      <c r="H183" s="129" t="s">
        <v>341</v>
      </c>
      <c r="I183" s="32"/>
      <c r="J183" s="133">
        <v>35</v>
      </c>
      <c r="K183" s="129" t="s">
        <v>341</v>
      </c>
      <c r="L183" s="32"/>
      <c r="M183" s="133">
        <v>19</v>
      </c>
      <c r="N183" s="32"/>
    </row>
    <row r="184" spans="1:33">
      <c r="A184" s="16"/>
      <c r="B184" s="129"/>
      <c r="C184" s="32"/>
      <c r="D184" s="133"/>
      <c r="E184" s="129"/>
      <c r="F184" s="32"/>
      <c r="G184" s="133"/>
      <c r="H184" s="129"/>
      <c r="I184" s="32"/>
      <c r="J184" s="133"/>
      <c r="K184" s="129"/>
      <c r="L184" s="32"/>
      <c r="M184" s="133"/>
      <c r="N184" s="32"/>
    </row>
    <row r="185" spans="1:33">
      <c r="A185" s="16"/>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row>
    <row r="186" spans="1:33">
      <c r="A186" s="16"/>
      <c r="B186" s="17"/>
      <c r="C186" s="17"/>
    </row>
    <row r="187" spans="1:33" ht="51">
      <c r="A187" s="16"/>
      <c r="B187" s="72" t="s">
        <v>374</v>
      </c>
      <c r="C187" s="73" t="s">
        <v>975</v>
      </c>
    </row>
    <row r="188" spans="1:33">
      <c r="A188" s="16"/>
      <c r="B188" s="17"/>
      <c r="C188" s="17"/>
    </row>
    <row r="189" spans="1:33" ht="38.25">
      <c r="A189" s="16"/>
      <c r="B189" s="72" t="s">
        <v>265</v>
      </c>
      <c r="C189" s="73" t="s">
        <v>976</v>
      </c>
    </row>
    <row r="190" spans="1:33">
      <c r="A190" s="16"/>
      <c r="B190" s="17"/>
      <c r="C190" s="17"/>
    </row>
    <row r="191" spans="1:33" ht="38.25">
      <c r="A191" s="16"/>
      <c r="B191" s="72" t="s">
        <v>377</v>
      </c>
      <c r="C191" s="73" t="s">
        <v>977</v>
      </c>
    </row>
    <row r="192" spans="1:33">
      <c r="A192" s="16"/>
      <c r="B192" s="17"/>
      <c r="C192" s="17"/>
    </row>
    <row r="193" spans="1:33" ht="38.25">
      <c r="A193" s="16"/>
      <c r="B193" s="72" t="s">
        <v>379</v>
      </c>
      <c r="C193" s="73" t="s">
        <v>978</v>
      </c>
    </row>
    <row r="194" spans="1:33">
      <c r="A194" s="16"/>
      <c r="B194" s="17"/>
      <c r="C194" s="17"/>
    </row>
    <row r="195" spans="1:33" ht="51">
      <c r="A195" s="16"/>
      <c r="B195" s="72" t="s">
        <v>381</v>
      </c>
      <c r="C195" s="73" t="s">
        <v>979</v>
      </c>
    </row>
    <row r="196" spans="1:33" ht="15" customHeight="1">
      <c r="A196" s="16" t="s">
        <v>1164</v>
      </c>
      <c r="B196" s="85" t="s">
        <v>5</v>
      </c>
      <c r="C196" s="85"/>
      <c r="D196" s="85"/>
      <c r="E196" s="85"/>
      <c r="F196" s="85"/>
      <c r="G196" s="85"/>
      <c r="H196" s="85"/>
      <c r="I196" s="85"/>
      <c r="J196" s="85"/>
      <c r="K196" s="85"/>
      <c r="L196" s="85"/>
      <c r="M196" s="85"/>
      <c r="N196" s="85"/>
      <c r="O196" s="85"/>
      <c r="P196" s="85"/>
      <c r="Q196" s="85"/>
      <c r="R196" s="85"/>
      <c r="S196" s="85"/>
      <c r="T196" s="85"/>
      <c r="U196" s="85"/>
      <c r="V196" s="85"/>
      <c r="W196" s="85"/>
      <c r="X196" s="85"/>
      <c r="Y196" s="85"/>
      <c r="Z196" s="85"/>
      <c r="AA196" s="85"/>
      <c r="AB196" s="85"/>
      <c r="AC196" s="85"/>
      <c r="AD196" s="85"/>
      <c r="AE196" s="85"/>
      <c r="AF196" s="85"/>
      <c r="AG196" s="85"/>
    </row>
    <row r="197" spans="1:33">
      <c r="A197" s="16"/>
      <c r="B197" s="88" t="s">
        <v>981</v>
      </c>
      <c r="C197" s="88"/>
      <c r="D197" s="88"/>
      <c r="E197" s="88"/>
      <c r="F197" s="88"/>
      <c r="G197" s="88"/>
      <c r="H197" s="88"/>
      <c r="I197" s="88"/>
      <c r="J197" s="88"/>
      <c r="K197" s="88"/>
      <c r="L197" s="88"/>
      <c r="M197" s="88"/>
      <c r="N197" s="88"/>
      <c r="O197" s="88"/>
      <c r="P197" s="88"/>
      <c r="Q197" s="88"/>
      <c r="R197" s="88"/>
      <c r="S197" s="88"/>
      <c r="T197" s="88"/>
      <c r="U197" s="88"/>
      <c r="V197" s="88"/>
      <c r="W197" s="88"/>
      <c r="X197" s="88"/>
      <c r="Y197" s="88"/>
      <c r="Z197" s="88"/>
      <c r="AA197" s="88"/>
      <c r="AB197" s="88"/>
      <c r="AC197" s="88"/>
      <c r="AD197" s="88"/>
      <c r="AE197" s="88"/>
      <c r="AF197" s="88"/>
      <c r="AG197" s="88"/>
    </row>
    <row r="198" spans="1:33">
      <c r="A198" s="16"/>
      <c r="B198" s="29"/>
      <c r="C198" s="29"/>
      <c r="D198" s="29"/>
      <c r="E198" s="29"/>
    </row>
    <row r="199" spans="1:33">
      <c r="A199" s="16"/>
      <c r="B199" s="17"/>
      <c r="C199" s="17"/>
      <c r="D199" s="17"/>
      <c r="E199" s="17"/>
    </row>
    <row r="200" spans="1:33">
      <c r="A200" s="16"/>
      <c r="B200" s="37" t="s">
        <v>605</v>
      </c>
      <c r="C200" s="37" t="s">
        <v>245</v>
      </c>
      <c r="D200" s="38">
        <v>352766</v>
      </c>
      <c r="E200" s="32"/>
    </row>
    <row r="201" spans="1:33">
      <c r="A201" s="16"/>
      <c r="B201" s="37"/>
      <c r="C201" s="37"/>
      <c r="D201" s="38"/>
      <c r="E201" s="32"/>
    </row>
    <row r="202" spans="1:33">
      <c r="A202" s="16"/>
      <c r="B202" s="34" t="s">
        <v>731</v>
      </c>
      <c r="C202" s="35" t="s">
        <v>248</v>
      </c>
      <c r="D202" s="35"/>
      <c r="E202" s="36"/>
    </row>
    <row r="203" spans="1:33">
      <c r="A203" s="16"/>
      <c r="B203" s="34"/>
      <c r="C203" s="35"/>
      <c r="D203" s="35"/>
      <c r="E203" s="36"/>
    </row>
    <row r="204" spans="1:33" ht="26.25">
      <c r="A204" s="16"/>
      <c r="B204" s="23" t="s">
        <v>982</v>
      </c>
      <c r="C204" s="41" t="s">
        <v>983</v>
      </c>
      <c r="D204" s="41"/>
      <c r="E204" s="23" t="s">
        <v>247</v>
      </c>
    </row>
    <row r="205" spans="1:33" ht="26.25">
      <c r="A205" s="16"/>
      <c r="B205" s="13" t="s">
        <v>734</v>
      </c>
      <c r="C205" s="35" t="s">
        <v>984</v>
      </c>
      <c r="D205" s="35"/>
      <c r="E205" s="13" t="s">
        <v>247</v>
      </c>
    </row>
    <row r="206" spans="1:33">
      <c r="A206" s="16"/>
      <c r="B206" s="37" t="s">
        <v>985</v>
      </c>
      <c r="C206" s="38">
        <v>19117</v>
      </c>
      <c r="D206" s="38"/>
      <c r="E206" s="32"/>
    </row>
    <row r="207" spans="1:33" ht="15.75" thickBot="1">
      <c r="A207" s="16"/>
      <c r="B207" s="37"/>
      <c r="C207" s="39"/>
      <c r="D207" s="39"/>
      <c r="E207" s="40"/>
    </row>
    <row r="208" spans="1:33">
      <c r="A208" s="16"/>
      <c r="B208" s="34" t="s">
        <v>613</v>
      </c>
      <c r="C208" s="43" t="s">
        <v>245</v>
      </c>
      <c r="D208" s="45">
        <v>330220</v>
      </c>
      <c r="E208" s="47"/>
    </row>
    <row r="209" spans="1:33" ht="15.75" thickBot="1">
      <c r="A209" s="16"/>
      <c r="B209" s="34"/>
      <c r="C209" s="44"/>
      <c r="D209" s="46"/>
      <c r="E209" s="48"/>
    </row>
    <row r="210" spans="1:33" ht="15.75" thickTop="1">
      <c r="A210" s="16" t="s">
        <v>1165</v>
      </c>
      <c r="B210" s="85" t="s">
        <v>5</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c r="Z210" s="85"/>
      <c r="AA210" s="85"/>
      <c r="AB210" s="85"/>
      <c r="AC210" s="85"/>
      <c r="AD210" s="85"/>
      <c r="AE210" s="85"/>
      <c r="AF210" s="85"/>
      <c r="AG210" s="85"/>
    </row>
    <row r="211" spans="1:33">
      <c r="A211" s="16"/>
      <c r="B211" s="88" t="s">
        <v>987</v>
      </c>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c r="AB211" s="88"/>
      <c r="AC211" s="88"/>
      <c r="AD211" s="88"/>
      <c r="AE211" s="88"/>
      <c r="AF211" s="88"/>
      <c r="AG211" s="88"/>
    </row>
    <row r="212" spans="1:33">
      <c r="A212" s="16"/>
      <c r="B212" s="29"/>
      <c r="C212" s="29"/>
      <c r="D212" s="29"/>
      <c r="E212" s="29"/>
      <c r="F212" s="29"/>
      <c r="G212" s="29"/>
      <c r="H212" s="29"/>
      <c r="I212" s="29"/>
      <c r="J212" s="29"/>
      <c r="K212" s="29"/>
      <c r="L212" s="29"/>
      <c r="M212" s="29"/>
      <c r="N212" s="29"/>
      <c r="O212" s="29"/>
      <c r="P212" s="29"/>
    </row>
    <row r="213" spans="1:33">
      <c r="A213" s="16"/>
      <c r="B213" s="17"/>
      <c r="C213" s="17"/>
      <c r="D213" s="17"/>
      <c r="E213" s="17"/>
      <c r="F213" s="17"/>
      <c r="G213" s="17"/>
      <c r="H213" s="17"/>
      <c r="I213" s="17"/>
      <c r="J213" s="17"/>
      <c r="K213" s="17"/>
      <c r="L213" s="17"/>
      <c r="M213" s="17"/>
      <c r="N213" s="17"/>
      <c r="O213" s="17"/>
      <c r="P213" s="17"/>
    </row>
    <row r="214" spans="1:33" ht="15.75" thickBot="1">
      <c r="A214" s="16"/>
      <c r="B214" s="13"/>
      <c r="C214" s="30" t="s">
        <v>942</v>
      </c>
      <c r="D214" s="30"/>
      <c r="E214" s="30"/>
      <c r="F214" s="30"/>
      <c r="G214" s="30"/>
      <c r="H214" s="30"/>
      <c r="I214" s="30"/>
      <c r="J214" s="30"/>
      <c r="K214" s="30"/>
      <c r="L214" s="30"/>
      <c r="M214" s="30"/>
      <c r="N214" s="30"/>
      <c r="O214" s="30"/>
      <c r="P214" s="30"/>
    </row>
    <row r="215" spans="1:33" ht="15.75" thickBot="1">
      <c r="A215" s="16"/>
      <c r="B215" s="13"/>
      <c r="C215" s="31" t="s">
        <v>494</v>
      </c>
      <c r="D215" s="31"/>
      <c r="E215" s="31"/>
      <c r="F215" s="31"/>
      <c r="G215" s="31"/>
      <c r="H215" s="31"/>
      <c r="I215" s="31"/>
      <c r="J215" s="31"/>
      <c r="K215" s="18"/>
      <c r="L215" s="43"/>
      <c r="M215" s="43"/>
      <c r="N215" s="13"/>
      <c r="O215" s="43"/>
      <c r="P215" s="43"/>
    </row>
    <row r="216" spans="1:33" ht="25.5" customHeight="1" thickBot="1">
      <c r="A216" s="16"/>
      <c r="B216" s="13"/>
      <c r="C216" s="31" t="s">
        <v>988</v>
      </c>
      <c r="D216" s="31"/>
      <c r="E216" s="18"/>
      <c r="F216" s="31" t="s">
        <v>989</v>
      </c>
      <c r="G216" s="31"/>
      <c r="H216" s="18"/>
      <c r="I216" s="31" t="s">
        <v>990</v>
      </c>
      <c r="J216" s="31"/>
      <c r="K216" s="18"/>
      <c r="L216" s="30" t="s">
        <v>991</v>
      </c>
      <c r="M216" s="30"/>
      <c r="N216" s="211"/>
      <c r="O216" s="30" t="s">
        <v>992</v>
      </c>
      <c r="P216" s="30"/>
    </row>
    <row r="217" spans="1:33">
      <c r="A217" s="16"/>
      <c r="B217" s="37" t="s">
        <v>301</v>
      </c>
      <c r="C217" s="77">
        <v>2.2000000000000002</v>
      </c>
      <c r="D217" s="75" t="s">
        <v>341</v>
      </c>
      <c r="E217" s="32"/>
      <c r="F217" s="77">
        <v>14.6</v>
      </c>
      <c r="G217" s="75" t="s">
        <v>341</v>
      </c>
      <c r="H217" s="32"/>
      <c r="I217" s="77">
        <v>16.3</v>
      </c>
      <c r="J217" s="75" t="s">
        <v>341</v>
      </c>
      <c r="K217" s="32"/>
      <c r="L217" s="77">
        <v>19.600000000000001</v>
      </c>
      <c r="M217" s="33"/>
      <c r="N217" s="37" t="s">
        <v>993</v>
      </c>
      <c r="O217" s="77">
        <v>5.6</v>
      </c>
      <c r="P217" s="75" t="s">
        <v>341</v>
      </c>
    </row>
    <row r="218" spans="1:33">
      <c r="A218" s="16"/>
      <c r="B218" s="37"/>
      <c r="C218" s="41"/>
      <c r="D218" s="37"/>
      <c r="E218" s="32"/>
      <c r="F218" s="41"/>
      <c r="G218" s="37"/>
      <c r="H218" s="32"/>
      <c r="I218" s="41"/>
      <c r="J218" s="37"/>
      <c r="K218" s="32"/>
      <c r="L218" s="41"/>
      <c r="M218" s="32"/>
      <c r="N218" s="37"/>
      <c r="O218" s="41"/>
      <c r="P218" s="37"/>
    </row>
    <row r="219" spans="1:33">
      <c r="A219" s="16"/>
      <c r="B219" s="34" t="s">
        <v>407</v>
      </c>
      <c r="C219" s="35">
        <v>2.7</v>
      </c>
      <c r="D219" s="34" t="s">
        <v>341</v>
      </c>
      <c r="E219" s="36"/>
      <c r="F219" s="35">
        <v>13.3</v>
      </c>
      <c r="G219" s="34" t="s">
        <v>341</v>
      </c>
      <c r="H219" s="36"/>
      <c r="I219" s="35">
        <v>20</v>
      </c>
      <c r="J219" s="34" t="s">
        <v>341</v>
      </c>
      <c r="K219" s="36"/>
      <c r="L219" s="35">
        <v>21.2</v>
      </c>
      <c r="M219" s="36"/>
      <c r="N219" s="34" t="s">
        <v>993</v>
      </c>
      <c r="O219" s="35">
        <v>5.6</v>
      </c>
      <c r="P219" s="34" t="s">
        <v>341</v>
      </c>
    </row>
    <row r="220" spans="1:33">
      <c r="A220" s="16"/>
      <c r="B220" s="34"/>
      <c r="C220" s="35"/>
      <c r="D220" s="34"/>
      <c r="E220" s="36"/>
      <c r="F220" s="35"/>
      <c r="G220" s="34"/>
      <c r="H220" s="36"/>
      <c r="I220" s="35"/>
      <c r="J220" s="34"/>
      <c r="K220" s="36"/>
      <c r="L220" s="35"/>
      <c r="M220" s="36"/>
      <c r="N220" s="34"/>
      <c r="O220" s="35"/>
      <c r="P220" s="34"/>
    </row>
    <row r="221" spans="1:33" ht="15" customHeight="1">
      <c r="A221" s="16" t="s">
        <v>1166</v>
      </c>
      <c r="B221" s="85" t="s">
        <v>5</v>
      </c>
      <c r="C221" s="85"/>
      <c r="D221" s="85"/>
      <c r="E221" s="85"/>
      <c r="F221" s="85"/>
      <c r="G221" s="85"/>
      <c r="H221" s="85"/>
      <c r="I221" s="85"/>
      <c r="J221" s="85"/>
      <c r="K221" s="85"/>
      <c r="L221" s="85"/>
      <c r="M221" s="85"/>
      <c r="N221" s="85"/>
      <c r="O221" s="85"/>
      <c r="P221" s="85"/>
      <c r="Q221" s="85"/>
      <c r="R221" s="85"/>
      <c r="S221" s="85"/>
      <c r="T221" s="85"/>
      <c r="U221" s="85"/>
      <c r="V221" s="85"/>
      <c r="W221" s="85"/>
      <c r="X221" s="85"/>
      <c r="Y221" s="85"/>
      <c r="Z221" s="85"/>
      <c r="AA221" s="85"/>
      <c r="AB221" s="85"/>
      <c r="AC221" s="85"/>
      <c r="AD221" s="85"/>
      <c r="AE221" s="85"/>
      <c r="AF221" s="85"/>
      <c r="AG221" s="85"/>
    </row>
    <row r="222" spans="1:33">
      <c r="A222" s="16"/>
      <c r="B222" s="88" t="s">
        <v>995</v>
      </c>
      <c r="C222" s="88"/>
      <c r="D222" s="88"/>
      <c r="E222" s="88"/>
      <c r="F222" s="88"/>
      <c r="G222" s="88"/>
      <c r="H222" s="88"/>
      <c r="I222" s="88"/>
      <c r="J222" s="88"/>
      <c r="K222" s="88"/>
      <c r="L222" s="88"/>
      <c r="M222" s="88"/>
      <c r="N222" s="88"/>
      <c r="O222" s="88"/>
      <c r="P222" s="88"/>
      <c r="Q222" s="88"/>
      <c r="R222" s="88"/>
      <c r="S222" s="88"/>
      <c r="T222" s="88"/>
      <c r="U222" s="88"/>
      <c r="V222" s="88"/>
      <c r="W222" s="88"/>
      <c r="X222" s="88"/>
      <c r="Y222" s="88"/>
      <c r="Z222" s="88"/>
      <c r="AA222" s="88"/>
      <c r="AB222" s="88"/>
      <c r="AC222" s="88"/>
      <c r="AD222" s="88"/>
      <c r="AE222" s="88"/>
      <c r="AF222" s="88"/>
      <c r="AG222" s="88"/>
    </row>
    <row r="223" spans="1:33">
      <c r="A223" s="16"/>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row>
    <row r="224" spans="1:33">
      <c r="A224" s="16"/>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row>
    <row r="225" spans="1:33" ht="15.75" thickBot="1">
      <c r="A225" s="16"/>
      <c r="B225" s="51"/>
      <c r="C225" s="18"/>
      <c r="D225" s="62"/>
      <c r="E225" s="62"/>
      <c r="F225" s="62"/>
      <c r="G225" s="18"/>
      <c r="H225" s="62"/>
      <c r="I225" s="62"/>
      <c r="J225" s="62"/>
      <c r="K225" s="18"/>
      <c r="L225" s="54" t="s">
        <v>554</v>
      </c>
      <c r="M225" s="54"/>
      <c r="N225" s="54"/>
      <c r="O225" s="54"/>
      <c r="P225" s="54"/>
      <c r="Q225" s="54"/>
      <c r="R225" s="54"/>
      <c r="S225" s="54"/>
      <c r="T225" s="54"/>
      <c r="U225" s="54"/>
      <c r="V225" s="54"/>
      <c r="W225" s="54"/>
      <c r="X225" s="54"/>
      <c r="Y225" s="54"/>
    </row>
    <row r="226" spans="1:33" ht="15.75" thickBot="1">
      <c r="A226" s="16"/>
      <c r="B226" s="52" t="s">
        <v>495</v>
      </c>
      <c r="C226" s="18"/>
      <c r="D226" s="54" t="s">
        <v>496</v>
      </c>
      <c r="E226" s="54"/>
      <c r="F226" s="54"/>
      <c r="G226" s="18"/>
      <c r="H226" s="54" t="s">
        <v>451</v>
      </c>
      <c r="I226" s="54"/>
      <c r="J226" s="54"/>
      <c r="K226" s="18"/>
      <c r="L226" s="106" t="s">
        <v>996</v>
      </c>
      <c r="M226" s="106"/>
      <c r="N226" s="106"/>
      <c r="O226" s="18"/>
      <c r="P226" s="106" t="s">
        <v>997</v>
      </c>
      <c r="Q226" s="106"/>
      <c r="R226" s="106"/>
      <c r="S226" s="18"/>
      <c r="T226" s="106" t="s">
        <v>119</v>
      </c>
      <c r="U226" s="106"/>
      <c r="V226" s="106"/>
      <c r="W226" s="18"/>
      <c r="X226" s="106" t="s">
        <v>998</v>
      </c>
      <c r="Y226" s="106"/>
    </row>
    <row r="227" spans="1:33">
      <c r="A227" s="16"/>
      <c r="B227" s="57" t="s">
        <v>999</v>
      </c>
      <c r="C227" s="32"/>
      <c r="D227" s="57" t="s">
        <v>245</v>
      </c>
      <c r="E227" s="61">
        <v>1159363</v>
      </c>
      <c r="F227" s="33"/>
      <c r="G227" s="32"/>
      <c r="H227" s="57" t="s">
        <v>245</v>
      </c>
      <c r="I227" s="61">
        <v>1244864</v>
      </c>
      <c r="J227" s="33"/>
      <c r="K227" s="32"/>
      <c r="L227" s="57" t="s">
        <v>245</v>
      </c>
      <c r="M227" s="61">
        <v>1247012</v>
      </c>
      <c r="N227" s="33"/>
      <c r="O227" s="32"/>
      <c r="P227" s="57" t="s">
        <v>245</v>
      </c>
      <c r="Q227" s="59" t="s">
        <v>248</v>
      </c>
      <c r="R227" s="33"/>
      <c r="S227" s="32"/>
      <c r="T227" s="57" t="s">
        <v>245</v>
      </c>
      <c r="U227" s="61">
        <v>1247012</v>
      </c>
      <c r="V227" s="33"/>
      <c r="W227" s="32"/>
      <c r="X227" s="59">
        <v>2</v>
      </c>
      <c r="Y227" s="33"/>
    </row>
    <row r="228" spans="1:33">
      <c r="A228" s="16"/>
      <c r="B228" s="56"/>
      <c r="C228" s="32"/>
      <c r="D228" s="56"/>
      <c r="E228" s="60"/>
      <c r="F228" s="32"/>
      <c r="G228" s="32"/>
      <c r="H228" s="56"/>
      <c r="I228" s="60"/>
      <c r="J228" s="32"/>
      <c r="K228" s="32"/>
      <c r="L228" s="56"/>
      <c r="M228" s="60"/>
      <c r="N228" s="32"/>
      <c r="O228" s="32"/>
      <c r="P228" s="56"/>
      <c r="Q228" s="58"/>
      <c r="R228" s="32"/>
      <c r="S228" s="32"/>
      <c r="T228" s="56"/>
      <c r="U228" s="60"/>
      <c r="V228" s="32"/>
      <c r="W228" s="32"/>
      <c r="X228" s="58"/>
      <c r="Y228" s="32"/>
    </row>
    <row r="229" spans="1:33">
      <c r="A229" s="16"/>
      <c r="B229" s="62" t="s">
        <v>895</v>
      </c>
      <c r="C229" s="36"/>
      <c r="D229" s="63">
        <v>348232</v>
      </c>
      <c r="E229" s="63"/>
      <c r="F229" s="36"/>
      <c r="G229" s="36"/>
      <c r="H229" s="63">
        <v>210051</v>
      </c>
      <c r="I229" s="63"/>
      <c r="J229" s="36"/>
      <c r="K229" s="36"/>
      <c r="L229" s="63">
        <v>203373</v>
      </c>
      <c r="M229" s="63"/>
      <c r="N229" s="36"/>
      <c r="O229" s="36"/>
      <c r="P229" s="63">
        <v>13518</v>
      </c>
      <c r="Q229" s="63"/>
      <c r="R229" s="36"/>
      <c r="S229" s="36"/>
      <c r="T229" s="63">
        <v>216891</v>
      </c>
      <c r="U229" s="63"/>
      <c r="V229" s="36"/>
      <c r="W229" s="36"/>
      <c r="X229" s="65">
        <v>3</v>
      </c>
      <c r="Y229" s="36"/>
    </row>
    <row r="230" spans="1:33" ht="15.75" thickBot="1">
      <c r="A230" s="16"/>
      <c r="B230" s="62"/>
      <c r="C230" s="36"/>
      <c r="D230" s="111"/>
      <c r="E230" s="111"/>
      <c r="F230" s="81"/>
      <c r="G230" s="36"/>
      <c r="H230" s="111"/>
      <c r="I230" s="111"/>
      <c r="J230" s="81"/>
      <c r="K230" s="36"/>
      <c r="L230" s="111"/>
      <c r="M230" s="111"/>
      <c r="N230" s="81"/>
      <c r="O230" s="36"/>
      <c r="P230" s="111"/>
      <c r="Q230" s="111"/>
      <c r="R230" s="81"/>
      <c r="S230" s="36"/>
      <c r="T230" s="111"/>
      <c r="U230" s="111"/>
      <c r="V230" s="81"/>
      <c r="W230" s="36"/>
      <c r="X230" s="65"/>
      <c r="Y230" s="36"/>
    </row>
    <row r="231" spans="1:33">
      <c r="A231" s="16"/>
      <c r="B231" s="56" t="s">
        <v>119</v>
      </c>
      <c r="C231" s="32"/>
      <c r="D231" s="57" t="s">
        <v>245</v>
      </c>
      <c r="E231" s="61">
        <v>1507595</v>
      </c>
      <c r="F231" s="33"/>
      <c r="G231" s="32"/>
      <c r="H231" s="57" t="s">
        <v>245</v>
      </c>
      <c r="I231" s="61">
        <v>1454915</v>
      </c>
      <c r="J231" s="33"/>
      <c r="K231" s="32"/>
      <c r="L231" s="57" t="s">
        <v>245</v>
      </c>
      <c r="M231" s="61">
        <v>1450385</v>
      </c>
      <c r="N231" s="33"/>
      <c r="O231" s="32"/>
      <c r="P231" s="57" t="s">
        <v>245</v>
      </c>
      <c r="Q231" s="61">
        <v>13518</v>
      </c>
      <c r="R231" s="33"/>
      <c r="S231" s="32"/>
      <c r="T231" s="57" t="s">
        <v>245</v>
      </c>
      <c r="U231" s="61">
        <v>1463903</v>
      </c>
      <c r="V231" s="33"/>
      <c r="W231" s="32"/>
      <c r="X231" s="58"/>
      <c r="Y231" s="32"/>
    </row>
    <row r="232" spans="1:33" ht="15.75" thickBot="1">
      <c r="A232" s="16"/>
      <c r="B232" s="56"/>
      <c r="C232" s="32"/>
      <c r="D232" s="256"/>
      <c r="E232" s="257"/>
      <c r="F232" s="84"/>
      <c r="G232" s="32"/>
      <c r="H232" s="256"/>
      <c r="I232" s="257"/>
      <c r="J232" s="84"/>
      <c r="K232" s="32"/>
      <c r="L232" s="256"/>
      <c r="M232" s="257"/>
      <c r="N232" s="84"/>
      <c r="O232" s="32"/>
      <c r="P232" s="256"/>
      <c r="Q232" s="257"/>
      <c r="R232" s="84"/>
      <c r="S232" s="32"/>
      <c r="T232" s="256"/>
      <c r="U232" s="257"/>
      <c r="V232" s="84"/>
      <c r="W232" s="32"/>
      <c r="X232" s="58"/>
      <c r="Y232" s="32"/>
    </row>
    <row r="233" spans="1:33" ht="15.75" thickTop="1">
      <c r="A233" s="16"/>
      <c r="B233" s="88"/>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c r="AA233" s="88"/>
      <c r="AB233" s="88"/>
      <c r="AC233" s="88"/>
      <c r="AD233" s="88"/>
      <c r="AE233" s="88"/>
      <c r="AF233" s="88"/>
      <c r="AG233" s="88"/>
    </row>
    <row r="234" spans="1:33">
      <c r="A234" s="16"/>
      <c r="B234" s="17"/>
      <c r="C234" s="17"/>
    </row>
    <row r="235" spans="1:33" ht="409.5">
      <c r="A235" s="16"/>
      <c r="B235" s="72" t="s">
        <v>374</v>
      </c>
      <c r="C235" s="73" t="s">
        <v>1000</v>
      </c>
    </row>
    <row r="236" spans="1:33" ht="15" customHeight="1">
      <c r="A236" s="16" t="s">
        <v>1167</v>
      </c>
      <c r="B236" s="85" t="s">
        <v>5</v>
      </c>
      <c r="C236" s="85"/>
      <c r="D236" s="85"/>
      <c r="E236" s="85"/>
      <c r="F236" s="85"/>
      <c r="G236" s="85"/>
      <c r="H236" s="85"/>
      <c r="I236" s="85"/>
      <c r="J236" s="85"/>
      <c r="K236" s="85"/>
      <c r="L236" s="85"/>
      <c r="M236" s="85"/>
      <c r="N236" s="85"/>
      <c r="O236" s="85"/>
      <c r="P236" s="85"/>
      <c r="Q236" s="85"/>
      <c r="R236" s="85"/>
      <c r="S236" s="85"/>
      <c r="T236" s="85"/>
      <c r="U236" s="85"/>
      <c r="V236" s="85"/>
      <c r="W236" s="85"/>
      <c r="X236" s="85"/>
      <c r="Y236" s="85"/>
      <c r="Z236" s="85"/>
      <c r="AA236" s="85"/>
      <c r="AB236" s="85"/>
      <c r="AC236" s="85"/>
      <c r="AD236" s="85"/>
      <c r="AE236" s="85"/>
      <c r="AF236" s="85"/>
      <c r="AG236" s="85"/>
    </row>
    <row r="237" spans="1:33">
      <c r="A237" s="16"/>
      <c r="B237" s="88" t="s">
        <v>1005</v>
      </c>
      <c r="C237" s="88"/>
      <c r="D237" s="88"/>
      <c r="E237" s="88"/>
      <c r="F237" s="88"/>
      <c r="G237" s="88"/>
      <c r="H237" s="88"/>
      <c r="I237" s="88"/>
      <c r="J237" s="88"/>
      <c r="K237" s="88"/>
      <c r="L237" s="88"/>
      <c r="M237" s="88"/>
      <c r="N237" s="88"/>
      <c r="O237" s="88"/>
      <c r="P237" s="88"/>
      <c r="Q237" s="88"/>
      <c r="R237" s="88"/>
      <c r="S237" s="88"/>
      <c r="T237" s="88"/>
      <c r="U237" s="88"/>
      <c r="V237" s="88"/>
      <c r="W237" s="88"/>
      <c r="X237" s="88"/>
      <c r="Y237" s="88"/>
      <c r="Z237" s="88"/>
      <c r="AA237" s="88"/>
      <c r="AB237" s="88"/>
      <c r="AC237" s="88"/>
      <c r="AD237" s="88"/>
      <c r="AE237" s="88"/>
      <c r="AF237" s="88"/>
      <c r="AG237" s="88"/>
    </row>
    <row r="238" spans="1:33">
      <c r="A238" s="16"/>
      <c r="B238" s="29"/>
      <c r="C238" s="29"/>
      <c r="D238" s="29"/>
      <c r="E238" s="29"/>
      <c r="F238" s="29"/>
      <c r="G238" s="29"/>
      <c r="H238" s="29"/>
      <c r="I238" s="29"/>
      <c r="J238" s="29"/>
      <c r="K238" s="29"/>
      <c r="L238" s="29"/>
      <c r="M238" s="29"/>
      <c r="N238" s="29"/>
      <c r="O238" s="29"/>
      <c r="P238" s="29"/>
      <c r="Q238" s="29"/>
      <c r="R238" s="29"/>
    </row>
    <row r="239" spans="1:33">
      <c r="A239" s="16"/>
      <c r="B239" s="17"/>
      <c r="C239" s="17"/>
      <c r="D239" s="17"/>
      <c r="E239" s="17"/>
      <c r="F239" s="17"/>
      <c r="G239" s="17"/>
      <c r="H239" s="17"/>
      <c r="I239" s="17"/>
      <c r="J239" s="17"/>
      <c r="K239" s="17"/>
      <c r="L239" s="17"/>
      <c r="M239" s="17"/>
      <c r="N239" s="17"/>
      <c r="O239" s="17"/>
      <c r="P239" s="17"/>
      <c r="Q239" s="17"/>
      <c r="R239" s="17"/>
    </row>
    <row r="240" spans="1:33" ht="15.75" thickBot="1">
      <c r="A240" s="16"/>
      <c r="B240" s="18"/>
      <c r="C240" s="18"/>
      <c r="D240" s="36"/>
      <c r="E240" s="36"/>
      <c r="F240" s="36"/>
      <c r="G240" s="18"/>
      <c r="H240" s="36"/>
      <c r="I240" s="36"/>
      <c r="J240" s="36"/>
      <c r="K240" s="18"/>
      <c r="L240" s="36"/>
      <c r="M240" s="36"/>
      <c r="N240" s="18"/>
      <c r="O240" s="30" t="s">
        <v>942</v>
      </c>
      <c r="P240" s="30"/>
      <c r="Q240" s="30"/>
      <c r="R240" s="30"/>
    </row>
    <row r="241" spans="1:33" ht="15.75" thickBot="1">
      <c r="A241" s="16"/>
      <c r="B241" s="20" t="s">
        <v>640</v>
      </c>
      <c r="C241" s="18"/>
      <c r="D241" s="30" t="s">
        <v>452</v>
      </c>
      <c r="E241" s="30"/>
      <c r="F241" s="30"/>
      <c r="G241" s="18"/>
      <c r="H241" s="30" t="s">
        <v>1006</v>
      </c>
      <c r="I241" s="30"/>
      <c r="J241" s="30"/>
      <c r="K241" s="18"/>
      <c r="L241" s="30" t="s">
        <v>1007</v>
      </c>
      <c r="M241" s="30"/>
      <c r="N241" s="18"/>
      <c r="O241" s="31" t="s">
        <v>992</v>
      </c>
      <c r="P241" s="31"/>
      <c r="Q241" s="18"/>
      <c r="R241" s="20" t="s">
        <v>454</v>
      </c>
    </row>
    <row r="242" spans="1:33">
      <c r="A242" s="16"/>
      <c r="B242" s="75" t="s">
        <v>624</v>
      </c>
      <c r="C242" s="32"/>
      <c r="D242" s="75" t="s">
        <v>245</v>
      </c>
      <c r="E242" s="76">
        <v>30794</v>
      </c>
      <c r="F242" s="33"/>
      <c r="G242" s="32"/>
      <c r="H242" s="75" t="s">
        <v>245</v>
      </c>
      <c r="I242" s="76">
        <v>30794</v>
      </c>
      <c r="J242" s="33"/>
      <c r="K242" s="32"/>
      <c r="L242" s="77">
        <v>427</v>
      </c>
      <c r="M242" s="33"/>
      <c r="N242" s="32"/>
      <c r="O242" s="77">
        <v>10.3</v>
      </c>
      <c r="P242" s="75" t="s">
        <v>341</v>
      </c>
      <c r="Q242" s="32"/>
      <c r="R242" s="259">
        <v>3.7</v>
      </c>
    </row>
    <row r="243" spans="1:33">
      <c r="A243" s="16"/>
      <c r="B243" s="37"/>
      <c r="C243" s="32"/>
      <c r="D243" s="149"/>
      <c r="E243" s="121"/>
      <c r="F243" s="120"/>
      <c r="G243" s="32"/>
      <c r="H243" s="149"/>
      <c r="I243" s="121"/>
      <c r="J243" s="120"/>
      <c r="K243" s="32"/>
      <c r="L243" s="119"/>
      <c r="M243" s="120"/>
      <c r="N243" s="32"/>
      <c r="O243" s="119"/>
      <c r="P243" s="149"/>
      <c r="Q243" s="32"/>
      <c r="R243" s="258"/>
    </row>
    <row r="244" spans="1:33">
      <c r="A244" s="16"/>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36"/>
      <c r="AF244" s="36"/>
      <c r="AG244" s="36"/>
    </row>
    <row r="245" spans="1:33">
      <c r="A245" s="16"/>
      <c r="B245" s="17"/>
      <c r="C245" s="17"/>
    </row>
    <row r="246" spans="1:33" ht="38.25">
      <c r="A246" s="16"/>
      <c r="B246" s="72" t="s">
        <v>374</v>
      </c>
      <c r="C246" s="73" t="s">
        <v>1008</v>
      </c>
    </row>
    <row r="247" spans="1:33">
      <c r="A247" s="16"/>
      <c r="B247" s="17"/>
      <c r="C247" s="17"/>
    </row>
    <row r="248" spans="1:33" ht="38.25">
      <c r="A248" s="16"/>
      <c r="B248" s="72" t="s">
        <v>265</v>
      </c>
      <c r="C248" s="73" t="s">
        <v>645</v>
      </c>
    </row>
    <row r="249" spans="1:33">
      <c r="A249" s="16"/>
      <c r="B249" s="85"/>
      <c r="C249" s="85"/>
      <c r="D249" s="85"/>
      <c r="E249" s="85"/>
      <c r="F249" s="85"/>
      <c r="G249" s="85"/>
      <c r="H249" s="85"/>
      <c r="I249" s="85"/>
      <c r="J249" s="85"/>
      <c r="K249" s="85"/>
      <c r="L249" s="85"/>
      <c r="M249" s="85"/>
      <c r="N249" s="85"/>
      <c r="O249" s="85"/>
      <c r="P249" s="85"/>
      <c r="Q249" s="85"/>
      <c r="R249" s="85"/>
      <c r="S249" s="85"/>
      <c r="T249" s="85"/>
      <c r="U249" s="85"/>
      <c r="V249" s="85"/>
      <c r="W249" s="85"/>
      <c r="X249" s="85"/>
      <c r="Y249" s="85"/>
      <c r="Z249" s="85"/>
      <c r="AA249" s="85"/>
      <c r="AB249" s="85"/>
      <c r="AC249" s="85"/>
      <c r="AD249" s="85"/>
      <c r="AE249" s="85"/>
      <c r="AF249" s="85"/>
      <c r="AG249" s="85"/>
    </row>
    <row r="250" spans="1:33">
      <c r="A250" s="16"/>
      <c r="B250" s="88" t="s">
        <v>1009</v>
      </c>
      <c r="C250" s="88"/>
      <c r="D250" s="88"/>
      <c r="E250" s="88"/>
      <c r="F250" s="88"/>
      <c r="G250" s="88"/>
      <c r="H250" s="88"/>
      <c r="I250" s="88"/>
      <c r="J250" s="88"/>
      <c r="K250" s="88"/>
      <c r="L250" s="88"/>
      <c r="M250" s="88"/>
      <c r="N250" s="88"/>
      <c r="O250" s="88"/>
      <c r="P250" s="88"/>
      <c r="Q250" s="88"/>
      <c r="R250" s="88"/>
      <c r="S250" s="88"/>
      <c r="T250" s="88"/>
      <c r="U250" s="88"/>
      <c r="V250" s="88"/>
      <c r="W250" s="88"/>
      <c r="X250" s="88"/>
      <c r="Y250" s="88"/>
      <c r="Z250" s="88"/>
      <c r="AA250" s="88"/>
      <c r="AB250" s="88"/>
      <c r="AC250" s="88"/>
      <c r="AD250" s="88"/>
      <c r="AE250" s="88"/>
      <c r="AF250" s="88"/>
      <c r="AG250" s="88"/>
    </row>
    <row r="251" spans="1:33">
      <c r="A251" s="16"/>
      <c r="B251" s="29"/>
      <c r="C251" s="29"/>
      <c r="D251" s="29"/>
      <c r="E251" s="29"/>
      <c r="F251" s="29"/>
      <c r="G251" s="29"/>
      <c r="H251" s="29"/>
      <c r="I251" s="29"/>
      <c r="J251" s="29"/>
      <c r="K251" s="29"/>
      <c r="L251" s="29"/>
      <c r="M251" s="29"/>
      <c r="N251" s="29"/>
      <c r="O251" s="29"/>
      <c r="P251" s="29"/>
      <c r="Q251" s="29"/>
      <c r="R251" s="29"/>
      <c r="S251" s="29"/>
    </row>
    <row r="252" spans="1:33">
      <c r="A252" s="16"/>
      <c r="B252" s="17"/>
      <c r="C252" s="17"/>
      <c r="D252" s="17"/>
      <c r="E252" s="17"/>
      <c r="F252" s="17"/>
      <c r="G252" s="17"/>
      <c r="H252" s="17"/>
      <c r="I252" s="17"/>
      <c r="J252" s="17"/>
      <c r="K252" s="17"/>
      <c r="L252" s="17"/>
      <c r="M252" s="17"/>
      <c r="N252" s="17"/>
      <c r="O252" s="17"/>
      <c r="P252" s="17"/>
      <c r="Q252" s="17"/>
      <c r="R252" s="17"/>
      <c r="S252" s="17"/>
    </row>
    <row r="253" spans="1:33" ht="15.75" thickBot="1">
      <c r="A253" s="16"/>
      <c r="B253" s="20" t="s">
        <v>640</v>
      </c>
      <c r="C253" s="18"/>
      <c r="D253" s="30" t="s">
        <v>452</v>
      </c>
      <c r="E253" s="30"/>
      <c r="F253" s="30"/>
      <c r="G253" s="18"/>
      <c r="H253" s="30" t="s">
        <v>554</v>
      </c>
      <c r="I253" s="30"/>
      <c r="J253" s="30"/>
      <c r="K253" s="18"/>
      <c r="L253" s="30" t="s">
        <v>992</v>
      </c>
      <c r="M253" s="30"/>
      <c r="N253" s="18"/>
      <c r="O253" s="30" t="s">
        <v>1010</v>
      </c>
      <c r="P253" s="30"/>
      <c r="Q253" s="18"/>
      <c r="R253" s="30" t="s">
        <v>1011</v>
      </c>
      <c r="S253" s="30"/>
    </row>
    <row r="254" spans="1:33">
      <c r="A254" s="16"/>
      <c r="B254" s="75" t="s">
        <v>663</v>
      </c>
      <c r="C254" s="32"/>
      <c r="D254" s="75" t="s">
        <v>245</v>
      </c>
      <c r="E254" s="76">
        <v>61008</v>
      </c>
      <c r="F254" s="33"/>
      <c r="G254" s="32"/>
      <c r="H254" s="75" t="s">
        <v>245</v>
      </c>
      <c r="I254" s="76">
        <v>60904</v>
      </c>
      <c r="J254" s="33"/>
      <c r="K254" s="32"/>
      <c r="L254" s="77">
        <v>6.4</v>
      </c>
      <c r="M254" s="75" t="s">
        <v>341</v>
      </c>
      <c r="N254" s="32"/>
      <c r="O254" s="77">
        <v>7.7</v>
      </c>
      <c r="P254" s="75" t="s">
        <v>341</v>
      </c>
      <c r="Q254" s="32"/>
      <c r="R254" s="77">
        <v>1.9</v>
      </c>
      <c r="S254" s="75" t="s">
        <v>341</v>
      </c>
    </row>
    <row r="255" spans="1:33">
      <c r="A255" s="16"/>
      <c r="B255" s="37"/>
      <c r="C255" s="32"/>
      <c r="D255" s="37"/>
      <c r="E255" s="38"/>
      <c r="F255" s="32"/>
      <c r="G255" s="32"/>
      <c r="H255" s="37"/>
      <c r="I255" s="38"/>
      <c r="J255" s="32"/>
      <c r="K255" s="32"/>
      <c r="L255" s="41"/>
      <c r="M255" s="37"/>
      <c r="N255" s="32"/>
      <c r="O255" s="41"/>
      <c r="P255" s="37"/>
      <c r="Q255" s="32"/>
      <c r="R255" s="41"/>
      <c r="S255" s="37"/>
    </row>
    <row r="256" spans="1:33">
      <c r="A256" s="16"/>
      <c r="B256" s="85"/>
      <c r="C256" s="85"/>
      <c r="D256" s="85"/>
      <c r="E256" s="85"/>
      <c r="F256" s="85"/>
      <c r="G256" s="85"/>
      <c r="H256" s="85"/>
      <c r="I256" s="85"/>
      <c r="J256" s="85"/>
      <c r="K256" s="85"/>
      <c r="L256" s="85"/>
      <c r="M256" s="85"/>
      <c r="N256" s="85"/>
      <c r="O256" s="85"/>
      <c r="P256" s="85"/>
      <c r="Q256" s="85"/>
      <c r="R256" s="85"/>
      <c r="S256" s="85"/>
      <c r="T256" s="85"/>
      <c r="U256" s="85"/>
      <c r="V256" s="85"/>
      <c r="W256" s="85"/>
      <c r="X256" s="85"/>
      <c r="Y256" s="85"/>
      <c r="Z256" s="85"/>
      <c r="AA256" s="85"/>
      <c r="AB256" s="85"/>
      <c r="AC256" s="85"/>
      <c r="AD256" s="85"/>
      <c r="AE256" s="85"/>
      <c r="AF256" s="85"/>
      <c r="AG256" s="85"/>
    </row>
    <row r="257" spans="1:33">
      <c r="A257" s="16"/>
      <c r="B257" s="88" t="s">
        <v>1012</v>
      </c>
      <c r="C257" s="88"/>
      <c r="D257" s="88"/>
      <c r="E257" s="88"/>
      <c r="F257" s="88"/>
      <c r="G257" s="88"/>
      <c r="H257" s="88"/>
      <c r="I257" s="88"/>
      <c r="J257" s="88"/>
      <c r="K257" s="88"/>
      <c r="L257" s="88"/>
      <c r="M257" s="88"/>
      <c r="N257" s="88"/>
      <c r="O257" s="88"/>
      <c r="P257" s="88"/>
      <c r="Q257" s="88"/>
      <c r="R257" s="88"/>
      <c r="S257" s="88"/>
      <c r="T257" s="88"/>
      <c r="U257" s="88"/>
      <c r="V257" s="88"/>
      <c r="W257" s="88"/>
      <c r="X257" s="88"/>
      <c r="Y257" s="88"/>
      <c r="Z257" s="88"/>
      <c r="AA257" s="88"/>
      <c r="AB257" s="88"/>
      <c r="AC257" s="88"/>
      <c r="AD257" s="88"/>
      <c r="AE257" s="88"/>
      <c r="AF257" s="88"/>
      <c r="AG257" s="88"/>
    </row>
    <row r="258" spans="1:33">
      <c r="A258" s="16"/>
      <c r="B258" s="88" t="s">
        <v>1013</v>
      </c>
      <c r="C258" s="88"/>
      <c r="D258" s="88"/>
      <c r="E258" s="88"/>
      <c r="F258" s="88"/>
      <c r="G258" s="88"/>
      <c r="H258" s="88"/>
      <c r="I258" s="88"/>
      <c r="J258" s="88"/>
      <c r="K258" s="88"/>
      <c r="L258" s="88"/>
      <c r="M258" s="88"/>
      <c r="N258" s="88"/>
      <c r="O258" s="88"/>
      <c r="P258" s="88"/>
      <c r="Q258" s="88"/>
      <c r="R258" s="88"/>
      <c r="S258" s="88"/>
      <c r="T258" s="88"/>
      <c r="U258" s="88"/>
      <c r="V258" s="88"/>
      <c r="W258" s="88"/>
      <c r="X258" s="88"/>
      <c r="Y258" s="88"/>
      <c r="Z258" s="88"/>
      <c r="AA258" s="88"/>
      <c r="AB258" s="88"/>
      <c r="AC258" s="88"/>
      <c r="AD258" s="88"/>
      <c r="AE258" s="88"/>
      <c r="AF258" s="88"/>
      <c r="AG258" s="88"/>
    </row>
    <row r="259" spans="1:33">
      <c r="A259" s="16"/>
      <c r="B259" s="29"/>
      <c r="C259" s="29"/>
      <c r="D259" s="29"/>
      <c r="E259" s="29"/>
      <c r="F259" s="29"/>
      <c r="G259" s="29"/>
      <c r="H259" s="29"/>
      <c r="I259" s="29"/>
      <c r="J259" s="29"/>
      <c r="K259" s="29"/>
      <c r="L259" s="29"/>
      <c r="M259" s="29"/>
      <c r="N259" s="29"/>
      <c r="O259" s="29"/>
      <c r="P259" s="29"/>
      <c r="Q259" s="29"/>
      <c r="R259" s="29"/>
      <c r="S259" s="29"/>
    </row>
    <row r="260" spans="1:33">
      <c r="A260" s="16"/>
      <c r="B260" s="17"/>
      <c r="C260" s="17"/>
      <c r="D260" s="17"/>
      <c r="E260" s="17"/>
      <c r="F260" s="17"/>
      <c r="G260" s="17"/>
      <c r="H260" s="17"/>
      <c r="I260" s="17"/>
      <c r="J260" s="17"/>
      <c r="K260" s="17"/>
      <c r="L260" s="17"/>
      <c r="M260" s="17"/>
      <c r="N260" s="17"/>
      <c r="O260" s="17"/>
      <c r="P260" s="17"/>
      <c r="Q260" s="17"/>
      <c r="R260" s="17"/>
      <c r="S260" s="17"/>
    </row>
    <row r="261" spans="1:33" ht="15.75" thickBot="1">
      <c r="A261" s="16"/>
      <c r="B261" s="20" t="s">
        <v>640</v>
      </c>
      <c r="C261" s="18"/>
      <c r="D261" s="30" t="s">
        <v>1014</v>
      </c>
      <c r="E261" s="30"/>
      <c r="F261" s="30"/>
      <c r="G261" s="18"/>
      <c r="H261" s="30" t="s">
        <v>554</v>
      </c>
      <c r="I261" s="30"/>
      <c r="J261" s="30"/>
      <c r="K261" s="18"/>
      <c r="L261" s="30" t="s">
        <v>992</v>
      </c>
      <c r="M261" s="30"/>
      <c r="N261" s="18"/>
      <c r="O261" s="30" t="s">
        <v>1011</v>
      </c>
      <c r="P261" s="30"/>
      <c r="Q261" s="18"/>
      <c r="R261" s="30" t="s">
        <v>1015</v>
      </c>
      <c r="S261" s="30"/>
    </row>
    <row r="262" spans="1:33">
      <c r="A262" s="16"/>
      <c r="B262" s="75" t="s">
        <v>775</v>
      </c>
      <c r="C262" s="32"/>
      <c r="D262" s="75" t="s">
        <v>245</v>
      </c>
      <c r="E262" s="76">
        <v>425622</v>
      </c>
      <c r="F262" s="33"/>
      <c r="G262" s="32"/>
      <c r="H262" s="75" t="s">
        <v>245</v>
      </c>
      <c r="I262" s="76">
        <v>428292</v>
      </c>
      <c r="J262" s="33"/>
      <c r="K262" s="32"/>
      <c r="L262" s="77">
        <v>7.4</v>
      </c>
      <c r="M262" s="75" t="s">
        <v>341</v>
      </c>
      <c r="N262" s="32"/>
      <c r="O262" s="77">
        <v>97.5</v>
      </c>
      <c r="P262" s="75" t="s">
        <v>341</v>
      </c>
      <c r="Q262" s="32"/>
      <c r="R262" s="77">
        <v>22.2</v>
      </c>
      <c r="S262" s="75" t="s">
        <v>341</v>
      </c>
    </row>
    <row r="263" spans="1:33">
      <c r="A263" s="16"/>
      <c r="B263" s="37"/>
      <c r="C263" s="32"/>
      <c r="D263" s="37"/>
      <c r="E263" s="38"/>
      <c r="F263" s="32"/>
      <c r="G263" s="32"/>
      <c r="H263" s="37"/>
      <c r="I263" s="38"/>
      <c r="J263" s="32"/>
      <c r="K263" s="32"/>
      <c r="L263" s="41"/>
      <c r="M263" s="37"/>
      <c r="N263" s="32"/>
      <c r="O263" s="41"/>
      <c r="P263" s="37"/>
      <c r="Q263" s="32"/>
      <c r="R263" s="41"/>
      <c r="S263" s="37"/>
    </row>
  </sheetData>
  <mergeCells count="1462">
    <mergeCell ref="A221:A235"/>
    <mergeCell ref="B221:AG221"/>
    <mergeCell ref="B222:AG222"/>
    <mergeCell ref="B233:AG233"/>
    <mergeCell ref="A236:A263"/>
    <mergeCell ref="B236:AG236"/>
    <mergeCell ref="B237:AG237"/>
    <mergeCell ref="B244:AG244"/>
    <mergeCell ref="B249:AG249"/>
    <mergeCell ref="B250:AG250"/>
    <mergeCell ref="A196:A209"/>
    <mergeCell ref="B196:AG196"/>
    <mergeCell ref="B197:AG197"/>
    <mergeCell ref="A210:A220"/>
    <mergeCell ref="B210:AG210"/>
    <mergeCell ref="B211:AG211"/>
    <mergeCell ref="A45:A101"/>
    <mergeCell ref="B45:AG45"/>
    <mergeCell ref="B46:AG46"/>
    <mergeCell ref="B91:AG91"/>
    <mergeCell ref="A102:A195"/>
    <mergeCell ref="B102:AG102"/>
    <mergeCell ref="B103:AG103"/>
    <mergeCell ref="B185:AG185"/>
    <mergeCell ref="A1:A2"/>
    <mergeCell ref="B1:AG1"/>
    <mergeCell ref="B2:AG2"/>
    <mergeCell ref="B3:AG3"/>
    <mergeCell ref="A4:A44"/>
    <mergeCell ref="B4:AG4"/>
    <mergeCell ref="B5:AG5"/>
    <mergeCell ref="B37:AG37"/>
    <mergeCell ref="B44:AG44"/>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S254:S255"/>
    <mergeCell ref="B259:S259"/>
    <mergeCell ref="D261:F261"/>
    <mergeCell ref="H261:J261"/>
    <mergeCell ref="L261:M261"/>
    <mergeCell ref="O261:P261"/>
    <mergeCell ref="R261:S261"/>
    <mergeCell ref="B256:AG256"/>
    <mergeCell ref="B257:AG257"/>
    <mergeCell ref="B258:AG258"/>
    <mergeCell ref="M254:M255"/>
    <mergeCell ref="N254:N255"/>
    <mergeCell ref="O254:O255"/>
    <mergeCell ref="P254:P255"/>
    <mergeCell ref="Q254:Q255"/>
    <mergeCell ref="R254:R255"/>
    <mergeCell ref="G254:G255"/>
    <mergeCell ref="H254:H255"/>
    <mergeCell ref="I254:I255"/>
    <mergeCell ref="J254:J255"/>
    <mergeCell ref="K254:K255"/>
    <mergeCell ref="L254:L255"/>
    <mergeCell ref="D253:F253"/>
    <mergeCell ref="H253:J253"/>
    <mergeCell ref="L253:M253"/>
    <mergeCell ref="O253:P253"/>
    <mergeCell ref="R253:S253"/>
    <mergeCell ref="B254:B255"/>
    <mergeCell ref="C254:C255"/>
    <mergeCell ref="D254:D255"/>
    <mergeCell ref="E254:E255"/>
    <mergeCell ref="F254:F255"/>
    <mergeCell ref="N242:N243"/>
    <mergeCell ref="O242:O243"/>
    <mergeCell ref="P242:P243"/>
    <mergeCell ref="Q242:Q243"/>
    <mergeCell ref="R242:R243"/>
    <mergeCell ref="B251:S251"/>
    <mergeCell ref="H242:H243"/>
    <mergeCell ref="I242:I243"/>
    <mergeCell ref="J242:J243"/>
    <mergeCell ref="K242:K243"/>
    <mergeCell ref="L242:L243"/>
    <mergeCell ref="M242:M243"/>
    <mergeCell ref="D241:F241"/>
    <mergeCell ref="H241:J241"/>
    <mergeCell ref="L241:M241"/>
    <mergeCell ref="O241:P241"/>
    <mergeCell ref="B242:B243"/>
    <mergeCell ref="C242:C243"/>
    <mergeCell ref="D242:D243"/>
    <mergeCell ref="E242:E243"/>
    <mergeCell ref="F242:F243"/>
    <mergeCell ref="G242:G243"/>
    <mergeCell ref="W231:W232"/>
    <mergeCell ref="X231:X232"/>
    <mergeCell ref="Y231:Y232"/>
    <mergeCell ref="B238:R238"/>
    <mergeCell ref="D240:F240"/>
    <mergeCell ref="H240:J240"/>
    <mergeCell ref="L240:M240"/>
    <mergeCell ref="O240:R240"/>
    <mergeCell ref="Q231:Q232"/>
    <mergeCell ref="R231:R232"/>
    <mergeCell ref="S231:S232"/>
    <mergeCell ref="T231:T232"/>
    <mergeCell ref="U231:U232"/>
    <mergeCell ref="V231:V232"/>
    <mergeCell ref="K231:K232"/>
    <mergeCell ref="L231:L232"/>
    <mergeCell ref="M231:M232"/>
    <mergeCell ref="N231:N232"/>
    <mergeCell ref="O231:O232"/>
    <mergeCell ref="P231:P232"/>
    <mergeCell ref="Y229:Y230"/>
    <mergeCell ref="B231:B232"/>
    <mergeCell ref="C231:C232"/>
    <mergeCell ref="D231:D232"/>
    <mergeCell ref="E231:E232"/>
    <mergeCell ref="F231:F232"/>
    <mergeCell ref="G231:G232"/>
    <mergeCell ref="H231:H232"/>
    <mergeCell ref="I231:I232"/>
    <mergeCell ref="J231:J232"/>
    <mergeCell ref="R229:R230"/>
    <mergeCell ref="S229:S230"/>
    <mergeCell ref="T229:U230"/>
    <mergeCell ref="V229:V230"/>
    <mergeCell ref="W229:W230"/>
    <mergeCell ref="X229:X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N226"/>
    <mergeCell ref="P226:R226"/>
    <mergeCell ref="T226:V226"/>
    <mergeCell ref="X226:Y226"/>
    <mergeCell ref="O219:O220"/>
    <mergeCell ref="P219:P220"/>
    <mergeCell ref="B223:Y223"/>
    <mergeCell ref="D225:F225"/>
    <mergeCell ref="H225:J225"/>
    <mergeCell ref="L225:Y225"/>
    <mergeCell ref="I219:I220"/>
    <mergeCell ref="J219:J220"/>
    <mergeCell ref="K219:K220"/>
    <mergeCell ref="L219:L220"/>
    <mergeCell ref="M219:M220"/>
    <mergeCell ref="N219:N220"/>
    <mergeCell ref="N217:N218"/>
    <mergeCell ref="O217:O218"/>
    <mergeCell ref="P217:P218"/>
    <mergeCell ref="B219:B220"/>
    <mergeCell ref="C219:C220"/>
    <mergeCell ref="D219:D220"/>
    <mergeCell ref="E219:E220"/>
    <mergeCell ref="F219:F220"/>
    <mergeCell ref="G219:G220"/>
    <mergeCell ref="H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J215"/>
    <mergeCell ref="L215:M215"/>
    <mergeCell ref="O215:P215"/>
    <mergeCell ref="C216:D216"/>
    <mergeCell ref="F216:G216"/>
    <mergeCell ref="I216:J216"/>
    <mergeCell ref="L216:M216"/>
    <mergeCell ref="O216:P216"/>
    <mergeCell ref="B208:B209"/>
    <mergeCell ref="C208:C209"/>
    <mergeCell ref="D208:D209"/>
    <mergeCell ref="E208:E209"/>
    <mergeCell ref="B212:P212"/>
    <mergeCell ref="C214:P214"/>
    <mergeCell ref="B202:B203"/>
    <mergeCell ref="C202:D203"/>
    <mergeCell ref="E202:E203"/>
    <mergeCell ref="C204:D204"/>
    <mergeCell ref="C205:D205"/>
    <mergeCell ref="B206:B207"/>
    <mergeCell ref="C206:D207"/>
    <mergeCell ref="E206:E207"/>
    <mergeCell ref="K183:K184"/>
    <mergeCell ref="L183:L184"/>
    <mergeCell ref="M183:M184"/>
    <mergeCell ref="N183:N184"/>
    <mergeCell ref="B198:E198"/>
    <mergeCell ref="B200:B201"/>
    <mergeCell ref="C200:C201"/>
    <mergeCell ref="D200:D201"/>
    <mergeCell ref="E200:E201"/>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B181:B182"/>
    <mergeCell ref="C181:C182"/>
    <mergeCell ref="D181:D182"/>
    <mergeCell ref="E181:E182"/>
    <mergeCell ref="F181:F182"/>
    <mergeCell ref="G181:G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B177:B178"/>
    <mergeCell ref="C177:C178"/>
    <mergeCell ref="D177:D178"/>
    <mergeCell ref="E177:E178"/>
    <mergeCell ref="F177:F178"/>
    <mergeCell ref="G177:G178"/>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K171:K172"/>
    <mergeCell ref="L171:L172"/>
    <mergeCell ref="M171:M172"/>
    <mergeCell ref="N171:N172"/>
    <mergeCell ref="B173:B174"/>
    <mergeCell ref="C173:C174"/>
    <mergeCell ref="D173:D174"/>
    <mergeCell ref="E173:E174"/>
    <mergeCell ref="F173:F174"/>
    <mergeCell ref="G173:G174"/>
    <mergeCell ref="N169:N170"/>
    <mergeCell ref="B171:B172"/>
    <mergeCell ref="C171:C172"/>
    <mergeCell ref="D171:D172"/>
    <mergeCell ref="E171:E172"/>
    <mergeCell ref="F171:F172"/>
    <mergeCell ref="G171:G172"/>
    <mergeCell ref="H171:H172"/>
    <mergeCell ref="I171:I172"/>
    <mergeCell ref="J171:J172"/>
    <mergeCell ref="H169:H170"/>
    <mergeCell ref="I169:I170"/>
    <mergeCell ref="J169:J170"/>
    <mergeCell ref="K169:K170"/>
    <mergeCell ref="L169:L170"/>
    <mergeCell ref="M169:M170"/>
    <mergeCell ref="K167:K168"/>
    <mergeCell ref="L167:L168"/>
    <mergeCell ref="M167:M168"/>
    <mergeCell ref="N167:N168"/>
    <mergeCell ref="B169:B170"/>
    <mergeCell ref="C169:C170"/>
    <mergeCell ref="D169:D170"/>
    <mergeCell ref="E169:E170"/>
    <mergeCell ref="F169:F170"/>
    <mergeCell ref="G169:G170"/>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D159:E159"/>
    <mergeCell ref="G159:H159"/>
    <mergeCell ref="J159:K159"/>
    <mergeCell ref="M159:N159"/>
    <mergeCell ref="D160:E160"/>
    <mergeCell ref="G160:H160"/>
    <mergeCell ref="J160:K160"/>
    <mergeCell ref="M160:N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K131:K132"/>
    <mergeCell ref="L131:L132"/>
    <mergeCell ref="M131:M132"/>
    <mergeCell ref="N131:N132"/>
    <mergeCell ref="B133:B134"/>
    <mergeCell ref="C133:C134"/>
    <mergeCell ref="D133:D134"/>
    <mergeCell ref="E133:E134"/>
    <mergeCell ref="F133:F134"/>
    <mergeCell ref="G133:G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J107:K108"/>
    <mergeCell ref="L107:L108"/>
    <mergeCell ref="M107:N107"/>
    <mergeCell ref="M108:N108"/>
    <mergeCell ref="B109:B110"/>
    <mergeCell ref="C109:C110"/>
    <mergeCell ref="D109:D110"/>
    <mergeCell ref="E109:E110"/>
    <mergeCell ref="F109:F110"/>
    <mergeCell ref="G109:G110"/>
    <mergeCell ref="AF89:AF90"/>
    <mergeCell ref="AG89:AG90"/>
    <mergeCell ref="B104:N104"/>
    <mergeCell ref="D106:N106"/>
    <mergeCell ref="B107:B108"/>
    <mergeCell ref="C107:C108"/>
    <mergeCell ref="D107:E108"/>
    <mergeCell ref="F107:F108"/>
    <mergeCell ref="G107:H108"/>
    <mergeCell ref="I107:I108"/>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C87:AC88"/>
    <mergeCell ref="AD87:AD88"/>
    <mergeCell ref="AE87:AF88"/>
    <mergeCell ref="AG87:AG88"/>
    <mergeCell ref="B89:B90"/>
    <mergeCell ref="C89:C90"/>
    <mergeCell ref="D89:D90"/>
    <mergeCell ref="E89:E90"/>
    <mergeCell ref="F89:F90"/>
    <mergeCell ref="G89:G90"/>
    <mergeCell ref="U87:U88"/>
    <mergeCell ref="V87:V88"/>
    <mergeCell ref="W87:X88"/>
    <mergeCell ref="Y87:Y88"/>
    <mergeCell ref="Z87:Z88"/>
    <mergeCell ref="AA87:AB88"/>
    <mergeCell ref="M87:M88"/>
    <mergeCell ref="N87:N88"/>
    <mergeCell ref="O87:P88"/>
    <mergeCell ref="Q87:Q88"/>
    <mergeCell ref="R87:R88"/>
    <mergeCell ref="S87:T88"/>
    <mergeCell ref="AA86:AB86"/>
    <mergeCell ref="AE86:AF86"/>
    <mergeCell ref="B87:B88"/>
    <mergeCell ref="C87:D88"/>
    <mergeCell ref="E87:E88"/>
    <mergeCell ref="F87:F88"/>
    <mergeCell ref="G87:H88"/>
    <mergeCell ref="I87:I88"/>
    <mergeCell ref="J87:J88"/>
    <mergeCell ref="K87:L88"/>
    <mergeCell ref="C86:D86"/>
    <mergeCell ref="G86:H86"/>
    <mergeCell ref="K86:L86"/>
    <mergeCell ref="O86:P86"/>
    <mergeCell ref="S86:T86"/>
    <mergeCell ref="W86:X86"/>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G77:AG78"/>
    <mergeCell ref="C79:E79"/>
    <mergeCell ref="G79:I79"/>
    <mergeCell ref="K79:M79"/>
    <mergeCell ref="O79:Q79"/>
    <mergeCell ref="S79:U79"/>
    <mergeCell ref="W79:Y79"/>
    <mergeCell ref="AA79:AC79"/>
    <mergeCell ref="AE79:AG79"/>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A75:AB76"/>
    <mergeCell ref="AC75:AC76"/>
    <mergeCell ref="AD75:AD76"/>
    <mergeCell ref="AE75:AF76"/>
    <mergeCell ref="AG75:AG76"/>
    <mergeCell ref="B77:B78"/>
    <mergeCell ref="C77:D78"/>
    <mergeCell ref="E77:E78"/>
    <mergeCell ref="F77:F78"/>
    <mergeCell ref="G77:H78"/>
    <mergeCell ref="S75:T76"/>
    <mergeCell ref="U75:U76"/>
    <mergeCell ref="V75:V76"/>
    <mergeCell ref="W75:X76"/>
    <mergeCell ref="Y75:Y76"/>
    <mergeCell ref="Z75:Z76"/>
    <mergeCell ref="K75:L76"/>
    <mergeCell ref="M75:M76"/>
    <mergeCell ref="N75:N76"/>
    <mergeCell ref="O75:P76"/>
    <mergeCell ref="Q75:Q76"/>
    <mergeCell ref="R75:R76"/>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A67:AB70"/>
    <mergeCell ref="AC67:AC70"/>
    <mergeCell ref="AD67:AD70"/>
    <mergeCell ref="AE67:AF70"/>
    <mergeCell ref="AG67:AG70"/>
    <mergeCell ref="C71:D72"/>
    <mergeCell ref="E71:E72"/>
    <mergeCell ref="F71:F72"/>
    <mergeCell ref="G71:H72"/>
    <mergeCell ref="I71:I72"/>
    <mergeCell ref="S67:T70"/>
    <mergeCell ref="U67:U70"/>
    <mergeCell ref="V67:V70"/>
    <mergeCell ref="W67:X70"/>
    <mergeCell ref="Y67:Y70"/>
    <mergeCell ref="Z67:Z70"/>
    <mergeCell ref="K67:L70"/>
    <mergeCell ref="M67:M70"/>
    <mergeCell ref="N67:N70"/>
    <mergeCell ref="O67:P70"/>
    <mergeCell ref="Q67:Q70"/>
    <mergeCell ref="R67:R70"/>
    <mergeCell ref="C67:D70"/>
    <mergeCell ref="E67:E70"/>
    <mergeCell ref="F67:F70"/>
    <mergeCell ref="G67:H70"/>
    <mergeCell ref="I67:I70"/>
    <mergeCell ref="J67:J70"/>
    <mergeCell ref="Z64:Z66"/>
    <mergeCell ref="AA64:AB66"/>
    <mergeCell ref="AC64:AC66"/>
    <mergeCell ref="AD64:AD66"/>
    <mergeCell ref="AE64:AF66"/>
    <mergeCell ref="AG64:AG66"/>
    <mergeCell ref="R64:R66"/>
    <mergeCell ref="S64:T66"/>
    <mergeCell ref="U64:U66"/>
    <mergeCell ref="V64:V66"/>
    <mergeCell ref="W64:X66"/>
    <mergeCell ref="Y64:Y66"/>
    <mergeCell ref="J64:J66"/>
    <mergeCell ref="K64:L66"/>
    <mergeCell ref="M64:M66"/>
    <mergeCell ref="N64:N66"/>
    <mergeCell ref="O64:P66"/>
    <mergeCell ref="Q64:Q66"/>
    <mergeCell ref="AA62:AB63"/>
    <mergeCell ref="AC62:AC63"/>
    <mergeCell ref="AD62:AD63"/>
    <mergeCell ref="AE62:AF63"/>
    <mergeCell ref="AG62:AG63"/>
    <mergeCell ref="C64:D66"/>
    <mergeCell ref="E64:E66"/>
    <mergeCell ref="F64:F66"/>
    <mergeCell ref="G64:H66"/>
    <mergeCell ref="I64:I66"/>
    <mergeCell ref="S62:T63"/>
    <mergeCell ref="U62:U63"/>
    <mergeCell ref="V62:V63"/>
    <mergeCell ref="W62:X63"/>
    <mergeCell ref="Y62:Y63"/>
    <mergeCell ref="Z62:Z63"/>
    <mergeCell ref="K62:L63"/>
    <mergeCell ref="M62:M63"/>
    <mergeCell ref="N62:N63"/>
    <mergeCell ref="O62:P63"/>
    <mergeCell ref="Q62:Q63"/>
    <mergeCell ref="R62:R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1:AC51"/>
    <mergeCell ref="AE51:AG51"/>
    <mergeCell ref="B52:B53"/>
    <mergeCell ref="C52:C53"/>
    <mergeCell ref="D52:D53"/>
    <mergeCell ref="E52:E53"/>
    <mergeCell ref="F52:F53"/>
    <mergeCell ref="G52:G53"/>
    <mergeCell ref="H52:H53"/>
    <mergeCell ref="I52:I53"/>
    <mergeCell ref="C51:E51"/>
    <mergeCell ref="G51:I51"/>
    <mergeCell ref="K51:M51"/>
    <mergeCell ref="O51:Q51"/>
    <mergeCell ref="S51:U51"/>
    <mergeCell ref="W51:Y51"/>
    <mergeCell ref="B47:AG47"/>
    <mergeCell ref="C49:AC49"/>
    <mergeCell ref="AE49:AG49"/>
    <mergeCell ref="C50:I50"/>
    <mergeCell ref="K50:Q50"/>
    <mergeCell ref="S50:U50"/>
    <mergeCell ref="W50:Y50"/>
    <mergeCell ref="AA50:AC50"/>
    <mergeCell ref="AE50:AG5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Y29"/>
    <mergeCell ref="C30:E30"/>
    <mergeCell ref="G30:I30"/>
    <mergeCell ref="K30:M30"/>
    <mergeCell ref="O30:Q30"/>
    <mergeCell ref="S30:U30"/>
    <mergeCell ref="W30:Y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U12:U13"/>
    <mergeCell ref="V12:V13"/>
    <mergeCell ref="W12:W13"/>
    <mergeCell ref="X12:X13"/>
    <mergeCell ref="Y12:Y13"/>
    <mergeCell ref="C14:D15"/>
    <mergeCell ref="E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C11:E11"/>
    <mergeCell ref="G11:I11"/>
    <mergeCell ref="K11:M11"/>
    <mergeCell ref="O11:Q11"/>
    <mergeCell ref="S11:U11"/>
    <mergeCell ref="W11:Y11"/>
    <mergeCell ref="C10:E10"/>
    <mergeCell ref="G10:I10"/>
    <mergeCell ref="K10:M10"/>
    <mergeCell ref="O10:Q10"/>
    <mergeCell ref="S10:U10"/>
    <mergeCell ref="W10:Y10"/>
    <mergeCell ref="B6:Y6"/>
    <mergeCell ref="C8:E8"/>
    <mergeCell ref="G8:I8"/>
    <mergeCell ref="K8:Y8"/>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0.140625" bestFit="1" customWidth="1"/>
    <col min="6" max="6" width="2" customWidth="1"/>
    <col min="7" max="7" width="6" customWidth="1"/>
    <col min="10" max="10" width="13.140625" bestFit="1" customWidth="1"/>
  </cols>
  <sheetData>
    <row r="1" spans="1:10" ht="15" customHeight="1">
      <c r="A1" s="8" t="s">
        <v>11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24</v>
      </c>
      <c r="B3" s="85" t="s">
        <v>5</v>
      </c>
      <c r="C3" s="85"/>
      <c r="D3" s="85"/>
      <c r="E3" s="85"/>
      <c r="F3" s="85"/>
      <c r="G3" s="85"/>
      <c r="H3" s="85"/>
      <c r="I3" s="85"/>
      <c r="J3" s="85"/>
    </row>
    <row r="4" spans="1:10" ht="15" customHeight="1">
      <c r="A4" s="16" t="s">
        <v>1169</v>
      </c>
      <c r="B4" s="85" t="s">
        <v>5</v>
      </c>
      <c r="C4" s="85"/>
      <c r="D4" s="85"/>
      <c r="E4" s="85"/>
      <c r="F4" s="85"/>
      <c r="G4" s="85"/>
      <c r="H4" s="85"/>
      <c r="I4" s="85"/>
      <c r="J4" s="85"/>
    </row>
    <row r="5" spans="1:10">
      <c r="A5" s="16"/>
      <c r="B5" s="36" t="s">
        <v>1034</v>
      </c>
      <c r="C5" s="36"/>
      <c r="D5" s="36"/>
      <c r="E5" s="36"/>
      <c r="F5" s="36"/>
      <c r="G5" s="36"/>
      <c r="H5" s="36"/>
      <c r="I5" s="36"/>
      <c r="J5" s="36"/>
    </row>
    <row r="6" spans="1:10">
      <c r="A6" s="16"/>
      <c r="B6" s="29"/>
      <c r="C6" s="29"/>
      <c r="D6" s="29"/>
      <c r="E6" s="29"/>
      <c r="F6" s="29"/>
      <c r="G6" s="29"/>
      <c r="H6" s="29"/>
      <c r="I6" s="29"/>
      <c r="J6" s="29"/>
    </row>
    <row r="7" spans="1:10">
      <c r="A7" s="16"/>
      <c r="B7" s="17"/>
      <c r="C7" s="17"/>
      <c r="D7" s="17"/>
      <c r="E7" s="17"/>
      <c r="F7" s="17"/>
      <c r="G7" s="17"/>
      <c r="H7" s="17"/>
      <c r="I7" s="17"/>
      <c r="J7" s="17"/>
    </row>
    <row r="8" spans="1:10" ht="15.75" thickBot="1">
      <c r="A8" s="16"/>
      <c r="B8" s="13"/>
      <c r="C8" s="30" t="s">
        <v>1035</v>
      </c>
      <c r="D8" s="30"/>
      <c r="E8" s="18"/>
      <c r="F8" s="30" t="s">
        <v>1036</v>
      </c>
      <c r="G8" s="30"/>
      <c r="H8" s="30"/>
      <c r="I8" s="18"/>
      <c r="J8" s="20" t="s">
        <v>1037</v>
      </c>
    </row>
    <row r="9" spans="1:10">
      <c r="A9" s="16"/>
      <c r="B9" s="32"/>
      <c r="C9" s="76">
        <v>162500</v>
      </c>
      <c r="D9" s="33"/>
      <c r="E9" s="32"/>
      <c r="F9" s="75" t="s">
        <v>245</v>
      </c>
      <c r="G9" s="77">
        <v>16.95</v>
      </c>
      <c r="H9" s="33"/>
      <c r="I9" s="32"/>
      <c r="J9" s="262">
        <v>41965</v>
      </c>
    </row>
    <row r="10" spans="1:10">
      <c r="A10" s="16"/>
      <c r="B10" s="32"/>
      <c r="C10" s="38"/>
      <c r="D10" s="32"/>
      <c r="E10" s="32"/>
      <c r="F10" s="37"/>
      <c r="G10" s="41"/>
      <c r="H10" s="32"/>
      <c r="I10" s="32"/>
      <c r="J10" s="261"/>
    </row>
    <row r="11" spans="1:10">
      <c r="A11" s="16"/>
      <c r="B11" s="36"/>
      <c r="C11" s="78">
        <v>330000</v>
      </c>
      <c r="D11" s="36"/>
      <c r="E11" s="36"/>
      <c r="F11" s="35">
        <v>15.97</v>
      </c>
      <c r="G11" s="35"/>
      <c r="H11" s="36"/>
      <c r="I11" s="36"/>
      <c r="J11" s="263">
        <v>42016</v>
      </c>
    </row>
    <row r="12" spans="1:10">
      <c r="A12" s="16"/>
      <c r="B12" s="36"/>
      <c r="C12" s="78"/>
      <c r="D12" s="36"/>
      <c r="E12" s="36"/>
      <c r="F12" s="35"/>
      <c r="G12" s="35"/>
      <c r="H12" s="36"/>
      <c r="I12" s="36"/>
      <c r="J12" s="263"/>
    </row>
    <row r="13" spans="1:10">
      <c r="A13" s="16"/>
      <c r="B13" s="32"/>
      <c r="C13" s="38">
        <v>2000</v>
      </c>
      <c r="D13" s="32"/>
      <c r="E13" s="32"/>
      <c r="F13" s="41">
        <v>16.68</v>
      </c>
      <c r="G13" s="41"/>
      <c r="H13" s="32"/>
      <c r="I13" s="32"/>
      <c r="J13" s="261">
        <v>42217</v>
      </c>
    </row>
    <row r="14" spans="1:10">
      <c r="A14" s="16"/>
      <c r="B14" s="32"/>
      <c r="C14" s="38"/>
      <c r="D14" s="32"/>
      <c r="E14" s="32"/>
      <c r="F14" s="41"/>
      <c r="G14" s="41"/>
      <c r="H14" s="32"/>
      <c r="I14" s="32"/>
      <c r="J14" s="261"/>
    </row>
    <row r="15" spans="1:10">
      <c r="A15" s="16"/>
      <c r="B15" s="36"/>
      <c r="C15" s="78">
        <v>170000</v>
      </c>
      <c r="D15" s="36"/>
      <c r="E15" s="36"/>
      <c r="F15" s="35">
        <v>15.87</v>
      </c>
      <c r="G15" s="35"/>
      <c r="H15" s="36"/>
      <c r="I15" s="36"/>
      <c r="J15" s="263">
        <v>42675</v>
      </c>
    </row>
    <row r="16" spans="1:10">
      <c r="A16" s="16"/>
      <c r="B16" s="36"/>
      <c r="C16" s="78"/>
      <c r="D16" s="36"/>
      <c r="E16" s="36"/>
      <c r="F16" s="35"/>
      <c r="G16" s="35"/>
      <c r="H16" s="36"/>
      <c r="I16" s="36"/>
      <c r="J16" s="263"/>
    </row>
    <row r="17" spans="1:10">
      <c r="A17" s="16"/>
      <c r="B17" s="32"/>
      <c r="C17" s="38">
        <v>242000</v>
      </c>
      <c r="D17" s="32"/>
      <c r="E17" s="32"/>
      <c r="F17" s="41">
        <v>16.899999999999999</v>
      </c>
      <c r="G17" s="41"/>
      <c r="H17" s="32"/>
      <c r="I17" s="32"/>
      <c r="J17" s="261">
        <v>42758</v>
      </c>
    </row>
    <row r="18" spans="1:10">
      <c r="A18" s="16"/>
      <c r="B18" s="32"/>
      <c r="C18" s="38"/>
      <c r="D18" s="32"/>
      <c r="E18" s="32"/>
      <c r="F18" s="41"/>
      <c r="G18" s="41"/>
      <c r="H18" s="32"/>
      <c r="I18" s="32"/>
      <c r="J18" s="261"/>
    </row>
    <row r="19" spans="1:10">
      <c r="A19" s="16"/>
      <c r="B19" s="36"/>
      <c r="C19" s="78">
        <v>456000</v>
      </c>
      <c r="D19" s="36"/>
      <c r="E19" s="36"/>
      <c r="F19" s="35">
        <v>14.96</v>
      </c>
      <c r="G19" s="35"/>
      <c r="H19" s="36"/>
      <c r="I19" s="36"/>
      <c r="J19" s="263">
        <v>42836</v>
      </c>
    </row>
    <row r="20" spans="1:10">
      <c r="A20" s="16"/>
      <c r="B20" s="36"/>
      <c r="C20" s="78"/>
      <c r="D20" s="36"/>
      <c r="E20" s="36"/>
      <c r="F20" s="35"/>
      <c r="G20" s="35"/>
      <c r="H20" s="36"/>
      <c r="I20" s="36"/>
      <c r="J20" s="263"/>
    </row>
    <row r="21" spans="1:10">
      <c r="A21" s="16"/>
      <c r="B21" s="32"/>
      <c r="C21" s="38">
        <v>1495166</v>
      </c>
      <c r="D21" s="32"/>
      <c r="E21" s="32"/>
      <c r="F21" s="41">
        <v>3.29</v>
      </c>
      <c r="G21" s="41"/>
      <c r="H21" s="32"/>
      <c r="I21" s="32"/>
      <c r="J21" s="261">
        <v>44284</v>
      </c>
    </row>
    <row r="22" spans="1:10">
      <c r="A22" s="16"/>
      <c r="B22" s="32"/>
      <c r="C22" s="38"/>
      <c r="D22" s="32"/>
      <c r="E22" s="32"/>
      <c r="F22" s="41"/>
      <c r="G22" s="41"/>
      <c r="H22" s="32"/>
      <c r="I22" s="32"/>
      <c r="J22" s="261"/>
    </row>
    <row r="23" spans="1:10">
      <c r="A23" s="16"/>
      <c r="B23" s="36"/>
      <c r="C23" s="78">
        <v>2294833</v>
      </c>
      <c r="D23" s="36"/>
      <c r="E23" s="36"/>
      <c r="F23" s="35">
        <v>2.4900000000000002</v>
      </c>
      <c r="G23" s="35"/>
      <c r="H23" s="36"/>
      <c r="I23" s="36"/>
      <c r="J23" s="263">
        <v>44466</v>
      </c>
    </row>
    <row r="24" spans="1:10">
      <c r="A24" s="16"/>
      <c r="B24" s="36"/>
      <c r="C24" s="78"/>
      <c r="D24" s="36"/>
      <c r="E24" s="36"/>
      <c r="F24" s="35"/>
      <c r="G24" s="35"/>
      <c r="H24" s="36"/>
      <c r="I24" s="36"/>
      <c r="J24" s="263"/>
    </row>
    <row r="25" spans="1:10">
      <c r="A25" s="16"/>
      <c r="B25" s="32"/>
      <c r="C25" s="38">
        <v>2000</v>
      </c>
      <c r="D25" s="32"/>
      <c r="E25" s="32"/>
      <c r="F25" s="41">
        <v>2.74</v>
      </c>
      <c r="G25" s="41"/>
      <c r="H25" s="32"/>
      <c r="I25" s="32"/>
      <c r="J25" s="261">
        <v>44550</v>
      </c>
    </row>
    <row r="26" spans="1:10">
      <c r="A26" s="16"/>
      <c r="B26" s="32"/>
      <c r="C26" s="38"/>
      <c r="D26" s="32"/>
      <c r="E26" s="32"/>
      <c r="F26" s="41"/>
      <c r="G26" s="41"/>
      <c r="H26" s="32"/>
      <c r="I26" s="32"/>
      <c r="J26" s="261"/>
    </row>
    <row r="27" spans="1:10">
      <c r="A27" s="16"/>
      <c r="B27" s="36"/>
      <c r="C27" s="78">
        <v>1867167</v>
      </c>
      <c r="D27" s="36"/>
      <c r="E27" s="36"/>
      <c r="F27" s="35">
        <v>3.41</v>
      </c>
      <c r="G27" s="35"/>
      <c r="H27" s="36"/>
      <c r="I27" s="36"/>
      <c r="J27" s="263">
        <v>44654</v>
      </c>
    </row>
    <row r="28" spans="1:10">
      <c r="A28" s="16"/>
      <c r="B28" s="36"/>
      <c r="C28" s="78"/>
      <c r="D28" s="36"/>
      <c r="E28" s="36"/>
      <c r="F28" s="35"/>
      <c r="G28" s="35"/>
      <c r="H28" s="36"/>
      <c r="I28" s="36"/>
      <c r="J28" s="263"/>
    </row>
    <row r="29" spans="1:10">
      <c r="A29" s="16"/>
      <c r="B29" s="32"/>
      <c r="C29" s="38">
        <v>2265000</v>
      </c>
      <c r="D29" s="32"/>
      <c r="E29" s="32"/>
      <c r="F29" s="41">
        <v>3.67</v>
      </c>
      <c r="G29" s="41"/>
      <c r="H29" s="32"/>
      <c r="I29" s="32"/>
      <c r="J29" s="261">
        <v>44702</v>
      </c>
    </row>
    <row r="30" spans="1:10">
      <c r="A30" s="16"/>
      <c r="B30" s="32"/>
      <c r="C30" s="38"/>
      <c r="D30" s="32"/>
      <c r="E30" s="32"/>
      <c r="F30" s="41"/>
      <c r="G30" s="41"/>
      <c r="H30" s="32"/>
      <c r="I30" s="32"/>
      <c r="J30" s="261"/>
    </row>
    <row r="31" spans="1:10">
      <c r="A31" s="16"/>
      <c r="B31" s="36"/>
      <c r="C31" s="78">
        <v>2499167</v>
      </c>
      <c r="D31" s="36"/>
      <c r="E31" s="36"/>
      <c r="F31" s="35">
        <v>3.67</v>
      </c>
      <c r="G31" s="35"/>
      <c r="H31" s="36"/>
      <c r="I31" s="36"/>
      <c r="J31" s="263">
        <v>44773</v>
      </c>
    </row>
    <row r="32" spans="1:10">
      <c r="A32" s="16"/>
      <c r="B32" s="36"/>
      <c r="C32" s="78"/>
      <c r="D32" s="36"/>
      <c r="E32" s="36"/>
      <c r="F32" s="35"/>
      <c r="G32" s="35"/>
      <c r="H32" s="36"/>
      <c r="I32" s="36"/>
      <c r="J32" s="263"/>
    </row>
    <row r="33" spans="1:10">
      <c r="A33" s="16"/>
      <c r="B33" s="32"/>
      <c r="C33" s="38">
        <v>5750000</v>
      </c>
      <c r="D33" s="32"/>
      <c r="E33" s="32"/>
      <c r="F33" s="41">
        <v>5.12</v>
      </c>
      <c r="G33" s="41"/>
      <c r="H33" s="32"/>
      <c r="I33" s="32"/>
      <c r="J33" s="261">
        <v>44937</v>
      </c>
    </row>
    <row r="34" spans="1:10">
      <c r="A34" s="16"/>
      <c r="B34" s="32"/>
      <c r="C34" s="38"/>
      <c r="D34" s="32"/>
      <c r="E34" s="32"/>
      <c r="F34" s="41"/>
      <c r="G34" s="41"/>
      <c r="H34" s="32"/>
      <c r="I34" s="32"/>
      <c r="J34" s="261"/>
    </row>
    <row r="35" spans="1:10">
      <c r="A35" s="16"/>
      <c r="B35" s="36"/>
      <c r="C35" s="78">
        <v>2300000</v>
      </c>
      <c r="D35" s="36"/>
      <c r="E35" s="36"/>
      <c r="F35" s="35">
        <v>5.74</v>
      </c>
      <c r="G35" s="35"/>
      <c r="H35" s="36"/>
      <c r="I35" s="36"/>
      <c r="J35" s="263">
        <v>44972</v>
      </c>
    </row>
    <row r="36" spans="1:10">
      <c r="A36" s="16"/>
      <c r="B36" s="36"/>
      <c r="C36" s="78"/>
      <c r="D36" s="36"/>
      <c r="E36" s="36"/>
      <c r="F36" s="35"/>
      <c r="G36" s="35"/>
      <c r="H36" s="36"/>
      <c r="I36" s="36"/>
      <c r="J36" s="263"/>
    </row>
    <row r="37" spans="1:10">
      <c r="A37" s="16"/>
      <c r="B37" s="32"/>
      <c r="C37" s="38">
        <v>8000</v>
      </c>
      <c r="D37" s="32"/>
      <c r="E37" s="32"/>
      <c r="F37" s="41">
        <v>6.79</v>
      </c>
      <c r="G37" s="41"/>
      <c r="H37" s="32"/>
      <c r="I37" s="32"/>
      <c r="J37" s="261">
        <v>45079</v>
      </c>
    </row>
    <row r="38" spans="1:10">
      <c r="A38" s="16"/>
      <c r="B38" s="32"/>
      <c r="C38" s="38"/>
      <c r="D38" s="32"/>
      <c r="E38" s="32"/>
      <c r="F38" s="41"/>
      <c r="G38" s="41"/>
      <c r="H38" s="32"/>
      <c r="I38" s="32"/>
      <c r="J38" s="261"/>
    </row>
    <row r="39" spans="1:10">
      <c r="A39" s="16"/>
      <c r="B39" s="36"/>
      <c r="C39" s="78">
        <v>2875000</v>
      </c>
      <c r="D39" s="36"/>
      <c r="E39" s="36"/>
      <c r="F39" s="35">
        <v>6.1</v>
      </c>
      <c r="G39" s="35"/>
      <c r="H39" s="36"/>
      <c r="I39" s="36"/>
      <c r="J39" s="263">
        <v>45412</v>
      </c>
    </row>
    <row r="40" spans="1:10" ht="15.75" thickBot="1">
      <c r="A40" s="16"/>
      <c r="B40" s="36"/>
      <c r="C40" s="93"/>
      <c r="D40" s="81"/>
      <c r="E40" s="36"/>
      <c r="F40" s="79"/>
      <c r="G40" s="79"/>
      <c r="H40" s="81"/>
      <c r="I40" s="36"/>
      <c r="J40" s="263"/>
    </row>
    <row r="41" spans="1:10">
      <c r="A41" s="16"/>
      <c r="B41" s="37" t="s">
        <v>1038</v>
      </c>
      <c r="C41" s="76">
        <v>22718833</v>
      </c>
      <c r="D41" s="33"/>
      <c r="E41" s="32"/>
      <c r="F41" s="75" t="s">
        <v>245</v>
      </c>
      <c r="G41" s="77">
        <v>5.12</v>
      </c>
      <c r="H41" s="33"/>
      <c r="I41" s="32"/>
      <c r="J41" s="32"/>
    </row>
    <row r="42" spans="1:10" ht="15.75" thickBot="1">
      <c r="A42" s="16"/>
      <c r="B42" s="37"/>
      <c r="C42" s="83"/>
      <c r="D42" s="84"/>
      <c r="E42" s="32"/>
      <c r="F42" s="82"/>
      <c r="G42" s="95"/>
      <c r="H42" s="84"/>
      <c r="I42" s="32"/>
      <c r="J42" s="32"/>
    </row>
    <row r="43" spans="1:10" ht="15.75" thickTop="1">
      <c r="A43" s="16"/>
      <c r="B43" s="36"/>
      <c r="C43" s="36"/>
      <c r="D43" s="36"/>
      <c r="E43" s="36"/>
      <c r="F43" s="36"/>
      <c r="G43" s="36"/>
      <c r="H43" s="36"/>
      <c r="I43" s="36"/>
      <c r="J43" s="36"/>
    </row>
    <row r="44" spans="1:10">
      <c r="A44" s="16"/>
      <c r="B44" s="36" t="s">
        <v>1039</v>
      </c>
      <c r="C44" s="36"/>
      <c r="D44" s="36"/>
      <c r="E44" s="36"/>
      <c r="F44" s="36"/>
      <c r="G44" s="36"/>
      <c r="H44" s="36"/>
      <c r="I44" s="36"/>
      <c r="J44" s="36"/>
    </row>
    <row r="45" spans="1:10">
      <c r="A45" s="16"/>
      <c r="B45" s="29"/>
      <c r="C45" s="29"/>
      <c r="D45" s="29"/>
    </row>
    <row r="46" spans="1:10">
      <c r="A46" s="16"/>
      <c r="B46" s="17"/>
      <c r="C46" s="17"/>
      <c r="D46" s="17"/>
    </row>
    <row r="47" spans="1:10">
      <c r="A47" s="16"/>
      <c r="B47" s="37" t="s">
        <v>1040</v>
      </c>
      <c r="C47" s="38">
        <v>17925463</v>
      </c>
      <c r="D47" s="32"/>
    </row>
    <row r="48" spans="1:10">
      <c r="A48" s="16"/>
      <c r="B48" s="37"/>
      <c r="C48" s="38"/>
      <c r="D48" s="32"/>
    </row>
    <row r="49" spans="1:4" ht="23.25" customHeight="1">
      <c r="A49" s="16"/>
      <c r="B49" s="34" t="s">
        <v>1041</v>
      </c>
      <c r="C49" s="78">
        <v>4781370</v>
      </c>
      <c r="D49" s="36"/>
    </row>
    <row r="50" spans="1:4">
      <c r="A50" s="16"/>
      <c r="B50" s="34"/>
      <c r="C50" s="78"/>
      <c r="D50" s="36"/>
    </row>
    <row r="51" spans="1:4">
      <c r="A51" s="16"/>
      <c r="B51" s="37" t="s">
        <v>1042</v>
      </c>
      <c r="C51" s="38">
        <v>12000</v>
      </c>
      <c r="D51" s="32"/>
    </row>
    <row r="52" spans="1:4" ht="15.75" thickBot="1">
      <c r="A52" s="16"/>
      <c r="B52" s="37"/>
      <c r="C52" s="39"/>
      <c r="D52" s="40"/>
    </row>
    <row r="53" spans="1:4">
      <c r="A53" s="16"/>
      <c r="B53" s="34" t="s">
        <v>119</v>
      </c>
      <c r="C53" s="45">
        <v>22718833</v>
      </c>
      <c r="D53" s="47"/>
    </row>
    <row r="54" spans="1:4" ht="15.75" thickBot="1">
      <c r="A54" s="16"/>
      <c r="B54" s="34"/>
      <c r="C54" s="46"/>
      <c r="D54" s="48"/>
    </row>
    <row r="55" spans="1:4" ht="15.75" thickTop="1"/>
  </sheetData>
  <mergeCells count="163">
    <mergeCell ref="B53:B54"/>
    <mergeCell ref="C53:C54"/>
    <mergeCell ref="D53:D54"/>
    <mergeCell ref="A1:A2"/>
    <mergeCell ref="B1:J1"/>
    <mergeCell ref="B2:J2"/>
    <mergeCell ref="B3:J3"/>
    <mergeCell ref="A4:A54"/>
    <mergeCell ref="B4:J4"/>
    <mergeCell ref="B5:J5"/>
    <mergeCell ref="B49:B50"/>
    <mergeCell ref="C49:C50"/>
    <mergeCell ref="D49:D50"/>
    <mergeCell ref="B51:B52"/>
    <mergeCell ref="C51:C52"/>
    <mergeCell ref="D51:D52"/>
    <mergeCell ref="H41:H42"/>
    <mergeCell ref="I41:I42"/>
    <mergeCell ref="J41:J42"/>
    <mergeCell ref="B45:D45"/>
    <mergeCell ref="B47:B48"/>
    <mergeCell ref="C47:C48"/>
    <mergeCell ref="D47:D48"/>
    <mergeCell ref="B43:J43"/>
    <mergeCell ref="B44:J44"/>
    <mergeCell ref="B41:B42"/>
    <mergeCell ref="C41:C42"/>
    <mergeCell ref="D41:D42"/>
    <mergeCell ref="E41:E42"/>
    <mergeCell ref="F41:F42"/>
    <mergeCell ref="G41:G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I21:I22"/>
    <mergeCell ref="J21:J22"/>
    <mergeCell ref="B23:B24"/>
    <mergeCell ref="C23:C24"/>
    <mergeCell ref="D23:D24"/>
    <mergeCell ref="E23:E24"/>
    <mergeCell ref="F23:G24"/>
    <mergeCell ref="H23:H24"/>
    <mergeCell ref="I23:I24"/>
    <mergeCell ref="J23:J24"/>
    <mergeCell ref="B21:B22"/>
    <mergeCell ref="C21:C22"/>
    <mergeCell ref="D21:D22"/>
    <mergeCell ref="E21:E22"/>
    <mergeCell ref="F21:G22"/>
    <mergeCell ref="H21:H22"/>
    <mergeCell ref="I17:I18"/>
    <mergeCell ref="J17:J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I9:I10"/>
    <mergeCell ref="J9:J10"/>
    <mergeCell ref="B11:B12"/>
    <mergeCell ref="C11:C12"/>
    <mergeCell ref="D11:D12"/>
    <mergeCell ref="E11:E12"/>
    <mergeCell ref="F11:G12"/>
    <mergeCell ref="H11:H12"/>
    <mergeCell ref="I11:I12"/>
    <mergeCell ref="J11:J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1.140625" bestFit="1" customWidth="1"/>
    <col min="3" max="3" width="36.5703125" bestFit="1" customWidth="1"/>
    <col min="4" max="4" width="6.5703125" bestFit="1" customWidth="1"/>
    <col min="7" max="7" width="2" customWidth="1"/>
    <col min="8" max="8" width="6.7109375" customWidth="1"/>
    <col min="9" max="9" width="9.28515625" customWidth="1"/>
    <col min="11" max="11" width="2" bestFit="1" customWidth="1"/>
    <col min="12" max="12" width="6.5703125" bestFit="1" customWidth="1"/>
    <col min="15" max="15" width="2" bestFit="1" customWidth="1"/>
    <col min="16" max="16" width="5.5703125" bestFit="1" customWidth="1"/>
  </cols>
  <sheetData>
    <row r="1" spans="1:17" ht="15" customHeight="1">
      <c r="A1" s="8" t="s">
        <v>11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9</v>
      </c>
      <c r="B3" s="85" t="s">
        <v>5</v>
      </c>
      <c r="C3" s="85"/>
      <c r="D3" s="85"/>
      <c r="E3" s="85"/>
      <c r="F3" s="85"/>
      <c r="G3" s="85"/>
      <c r="H3" s="85"/>
      <c r="I3" s="85"/>
      <c r="J3" s="85"/>
      <c r="K3" s="85"/>
      <c r="L3" s="85"/>
      <c r="M3" s="85"/>
      <c r="N3" s="85"/>
      <c r="O3" s="85"/>
      <c r="P3" s="85"/>
      <c r="Q3" s="85"/>
    </row>
    <row r="4" spans="1:17" ht="15" customHeight="1">
      <c r="A4" s="16" t="s">
        <v>1171</v>
      </c>
      <c r="B4" s="85" t="s">
        <v>5</v>
      </c>
      <c r="C4" s="85"/>
      <c r="D4" s="85"/>
      <c r="E4" s="85"/>
      <c r="F4" s="85"/>
      <c r="G4" s="85"/>
      <c r="H4" s="85"/>
      <c r="I4" s="85"/>
      <c r="J4" s="85"/>
      <c r="K4" s="85"/>
      <c r="L4" s="85"/>
      <c r="M4" s="85"/>
      <c r="N4" s="85"/>
      <c r="O4" s="85"/>
      <c r="P4" s="85"/>
      <c r="Q4" s="85"/>
    </row>
    <row r="5" spans="1:17">
      <c r="A5" s="16"/>
      <c r="B5" s="88" t="s">
        <v>1060</v>
      </c>
      <c r="C5" s="88"/>
      <c r="D5" s="88"/>
      <c r="E5" s="88"/>
      <c r="F5" s="88"/>
      <c r="G5" s="88"/>
      <c r="H5" s="88"/>
      <c r="I5" s="88"/>
      <c r="J5" s="88"/>
      <c r="K5" s="88"/>
      <c r="L5" s="88"/>
      <c r="M5" s="88"/>
      <c r="N5" s="88"/>
      <c r="O5" s="88"/>
      <c r="P5" s="88"/>
      <c r="Q5" s="88"/>
    </row>
    <row r="6" spans="1:17">
      <c r="A6" s="16"/>
      <c r="B6" s="29"/>
      <c r="C6" s="29"/>
      <c r="D6" s="29"/>
      <c r="E6" s="29"/>
      <c r="F6" s="29"/>
      <c r="G6" s="29"/>
      <c r="H6" s="29"/>
      <c r="I6" s="29"/>
    </row>
    <row r="7" spans="1:17">
      <c r="A7" s="16"/>
      <c r="B7" s="17"/>
      <c r="C7" s="17"/>
      <c r="D7" s="17"/>
      <c r="E7" s="17"/>
      <c r="F7" s="17"/>
      <c r="G7" s="17"/>
      <c r="H7" s="17"/>
      <c r="I7" s="17"/>
    </row>
    <row r="8" spans="1:17" ht="15.75" thickBot="1">
      <c r="A8" s="16"/>
      <c r="B8" s="89"/>
      <c r="C8" s="30" t="s">
        <v>301</v>
      </c>
      <c r="D8" s="30"/>
      <c r="E8" s="30"/>
      <c r="F8" s="18"/>
      <c r="G8" s="30" t="s">
        <v>407</v>
      </c>
      <c r="H8" s="30"/>
      <c r="I8" s="30"/>
    </row>
    <row r="9" spans="1:17">
      <c r="A9" s="16"/>
      <c r="B9" s="37" t="s">
        <v>1061</v>
      </c>
      <c r="C9" s="75" t="s">
        <v>245</v>
      </c>
      <c r="D9" s="76">
        <v>3415</v>
      </c>
      <c r="E9" s="33"/>
      <c r="F9" s="32"/>
      <c r="G9" s="75" t="s">
        <v>245</v>
      </c>
      <c r="H9" s="76">
        <v>1495</v>
      </c>
      <c r="I9" s="33"/>
    </row>
    <row r="10" spans="1:17">
      <c r="A10" s="16"/>
      <c r="B10" s="37"/>
      <c r="C10" s="149"/>
      <c r="D10" s="121"/>
      <c r="E10" s="120"/>
      <c r="F10" s="32"/>
      <c r="G10" s="149"/>
      <c r="H10" s="121"/>
      <c r="I10" s="120"/>
    </row>
    <row r="11" spans="1:17">
      <c r="A11" s="16"/>
      <c r="B11" s="34" t="s">
        <v>1062</v>
      </c>
      <c r="C11" s="78">
        <v>22201</v>
      </c>
      <c r="D11" s="78"/>
      <c r="E11" s="36"/>
      <c r="F11" s="36"/>
      <c r="G11" s="78">
        <v>16847</v>
      </c>
      <c r="H11" s="78"/>
      <c r="I11" s="36"/>
    </row>
    <row r="12" spans="1:17">
      <c r="A12" s="16"/>
      <c r="B12" s="34"/>
      <c r="C12" s="78"/>
      <c r="D12" s="78"/>
      <c r="E12" s="36"/>
      <c r="F12" s="36"/>
      <c r="G12" s="78"/>
      <c r="H12" s="78"/>
      <c r="I12" s="36"/>
    </row>
    <row r="13" spans="1:17">
      <c r="A13" s="16"/>
      <c r="B13" s="37" t="s">
        <v>1063</v>
      </c>
      <c r="C13" s="41">
        <v>516</v>
      </c>
      <c r="D13" s="41"/>
      <c r="E13" s="32"/>
      <c r="F13" s="32"/>
      <c r="G13" s="41">
        <v>827</v>
      </c>
      <c r="H13" s="41"/>
      <c r="I13" s="32"/>
    </row>
    <row r="14" spans="1:17" ht="15.75" thickBot="1">
      <c r="A14" s="16"/>
      <c r="B14" s="37"/>
      <c r="C14" s="42"/>
      <c r="D14" s="42"/>
      <c r="E14" s="40"/>
      <c r="F14" s="32"/>
      <c r="G14" s="42"/>
      <c r="H14" s="42"/>
      <c r="I14" s="40"/>
    </row>
    <row r="15" spans="1:17">
      <c r="A15" s="16"/>
      <c r="B15" s="213"/>
      <c r="C15" s="43" t="s">
        <v>245</v>
      </c>
      <c r="D15" s="45">
        <v>26132</v>
      </c>
      <c r="E15" s="47"/>
      <c r="F15" s="36"/>
      <c r="G15" s="43" t="s">
        <v>245</v>
      </c>
      <c r="H15" s="45">
        <v>19169</v>
      </c>
      <c r="I15" s="47"/>
    </row>
    <row r="16" spans="1:17" ht="15.75" thickBot="1">
      <c r="A16" s="16"/>
      <c r="B16" s="213"/>
      <c r="C16" s="44"/>
      <c r="D16" s="46"/>
      <c r="E16" s="48"/>
      <c r="F16" s="36"/>
      <c r="G16" s="44"/>
      <c r="H16" s="46"/>
      <c r="I16" s="48"/>
    </row>
    <row r="17" spans="1:17" ht="15.75" thickTop="1">
      <c r="A17" s="16"/>
      <c r="B17" s="88"/>
      <c r="C17" s="88"/>
      <c r="D17" s="88"/>
      <c r="E17" s="88"/>
      <c r="F17" s="88"/>
      <c r="G17" s="88"/>
      <c r="H17" s="88"/>
      <c r="I17" s="88"/>
      <c r="J17" s="88"/>
      <c r="K17" s="88"/>
      <c r="L17" s="88"/>
      <c r="M17" s="88"/>
      <c r="N17" s="88"/>
      <c r="O17" s="88"/>
      <c r="P17" s="88"/>
      <c r="Q17" s="88"/>
    </row>
    <row r="18" spans="1:17">
      <c r="A18" s="16"/>
      <c r="B18" s="88" t="s">
        <v>1064</v>
      </c>
      <c r="C18" s="88"/>
      <c r="D18" s="88"/>
      <c r="E18" s="88"/>
      <c r="F18" s="88"/>
      <c r="G18" s="88"/>
      <c r="H18" s="88"/>
      <c r="I18" s="88"/>
      <c r="J18" s="88"/>
      <c r="K18" s="88"/>
      <c r="L18" s="88"/>
      <c r="M18" s="88"/>
      <c r="N18" s="88"/>
      <c r="O18" s="88"/>
      <c r="P18" s="88"/>
      <c r="Q18" s="88"/>
    </row>
    <row r="19" spans="1:17">
      <c r="A19" s="16"/>
      <c r="B19" s="29"/>
      <c r="C19" s="29"/>
      <c r="D19" s="29"/>
      <c r="E19" s="29"/>
      <c r="F19" s="29"/>
      <c r="G19" s="29"/>
      <c r="H19" s="29"/>
      <c r="I19" s="29"/>
      <c r="J19" s="29"/>
      <c r="K19" s="29"/>
      <c r="L19" s="29"/>
      <c r="M19" s="29"/>
      <c r="N19" s="29"/>
      <c r="O19" s="29"/>
      <c r="P19" s="29"/>
      <c r="Q19" s="29"/>
    </row>
    <row r="20" spans="1:17">
      <c r="A20" s="16"/>
      <c r="B20" s="17"/>
      <c r="C20" s="17"/>
      <c r="D20" s="17"/>
      <c r="E20" s="17"/>
      <c r="F20" s="17"/>
      <c r="G20" s="17"/>
      <c r="H20" s="17"/>
      <c r="I20" s="17"/>
      <c r="J20" s="17"/>
      <c r="K20" s="17"/>
      <c r="L20" s="17"/>
      <c r="M20" s="17"/>
      <c r="N20" s="17"/>
      <c r="O20" s="17"/>
      <c r="P20" s="17"/>
      <c r="Q20" s="17"/>
    </row>
    <row r="21" spans="1:17" ht="15.75" thickBot="1">
      <c r="A21" s="16"/>
      <c r="B21" s="18"/>
      <c r="C21" s="30" t="s">
        <v>242</v>
      </c>
      <c r="D21" s="30"/>
      <c r="E21" s="30"/>
      <c r="F21" s="30"/>
      <c r="G21" s="30"/>
      <c r="H21" s="30"/>
      <c r="I21" s="30"/>
      <c r="J21" s="18"/>
      <c r="K21" s="30" t="s">
        <v>243</v>
      </c>
      <c r="L21" s="30"/>
      <c r="M21" s="30"/>
      <c r="N21" s="30"/>
      <c r="O21" s="30"/>
      <c r="P21" s="30"/>
      <c r="Q21" s="30"/>
    </row>
    <row r="22" spans="1:17" ht="15.75" thickBot="1">
      <c r="A22" s="16"/>
      <c r="B22" s="18"/>
      <c r="C22" s="31">
        <v>2014</v>
      </c>
      <c r="D22" s="31"/>
      <c r="E22" s="31"/>
      <c r="F22" s="18"/>
      <c r="G22" s="31">
        <v>2013</v>
      </c>
      <c r="H22" s="31"/>
      <c r="I22" s="31"/>
      <c r="J22" s="18"/>
      <c r="K22" s="31">
        <v>2014</v>
      </c>
      <c r="L22" s="31"/>
      <c r="M22" s="31"/>
      <c r="N22" s="18"/>
      <c r="O22" s="31">
        <v>2013</v>
      </c>
      <c r="P22" s="31"/>
      <c r="Q22" s="31"/>
    </row>
    <row r="23" spans="1:17">
      <c r="A23" s="16"/>
      <c r="B23" s="37" t="s">
        <v>1065</v>
      </c>
      <c r="C23" s="75" t="s">
        <v>245</v>
      </c>
      <c r="D23" s="76">
        <v>4915</v>
      </c>
      <c r="E23" s="33"/>
      <c r="F23" s="32"/>
      <c r="G23" s="75" t="s">
        <v>245</v>
      </c>
      <c r="H23" s="76">
        <v>4072</v>
      </c>
      <c r="I23" s="33"/>
      <c r="J23" s="32"/>
      <c r="K23" s="75" t="s">
        <v>245</v>
      </c>
      <c r="L23" s="76">
        <v>9401</v>
      </c>
      <c r="M23" s="33"/>
      <c r="N23" s="32"/>
      <c r="O23" s="75" t="s">
        <v>245</v>
      </c>
      <c r="P23" s="76">
        <v>6397</v>
      </c>
      <c r="Q23" s="33"/>
    </row>
    <row r="24" spans="1:17">
      <c r="A24" s="16"/>
      <c r="B24" s="37"/>
      <c r="C24" s="149"/>
      <c r="D24" s="121"/>
      <c r="E24" s="120"/>
      <c r="F24" s="32"/>
      <c r="G24" s="149"/>
      <c r="H24" s="121"/>
      <c r="I24" s="120"/>
      <c r="J24" s="32"/>
      <c r="K24" s="149"/>
      <c r="L24" s="121"/>
      <c r="M24" s="120"/>
      <c r="N24" s="32"/>
      <c r="O24" s="149"/>
      <c r="P24" s="121"/>
      <c r="Q24" s="120"/>
    </row>
    <row r="25" spans="1:17">
      <c r="A25" s="16"/>
      <c r="B25" s="34" t="s">
        <v>1062</v>
      </c>
      <c r="C25" s="78">
        <v>18863</v>
      </c>
      <c r="D25" s="78"/>
      <c r="E25" s="36"/>
      <c r="F25" s="36"/>
      <c r="G25" s="35">
        <v>878</v>
      </c>
      <c r="H25" s="35"/>
      <c r="I25" s="36"/>
      <c r="J25" s="36"/>
      <c r="K25" s="78">
        <v>22201</v>
      </c>
      <c r="L25" s="78"/>
      <c r="M25" s="36"/>
      <c r="N25" s="36"/>
      <c r="O25" s="35">
        <v>878</v>
      </c>
      <c r="P25" s="35"/>
      <c r="Q25" s="36"/>
    </row>
    <row r="26" spans="1:17">
      <c r="A26" s="16"/>
      <c r="B26" s="34"/>
      <c r="C26" s="78"/>
      <c r="D26" s="78"/>
      <c r="E26" s="36"/>
      <c r="F26" s="36"/>
      <c r="G26" s="35"/>
      <c r="H26" s="35"/>
      <c r="I26" s="36"/>
      <c r="J26" s="36"/>
      <c r="K26" s="78"/>
      <c r="L26" s="78"/>
      <c r="M26" s="36"/>
      <c r="N26" s="36"/>
      <c r="O26" s="35"/>
      <c r="P26" s="35"/>
      <c r="Q26" s="36"/>
    </row>
    <row r="27" spans="1:17">
      <c r="A27" s="16"/>
      <c r="B27" s="32" t="s">
        <v>1066</v>
      </c>
      <c r="C27" s="41">
        <v>125</v>
      </c>
      <c r="D27" s="41"/>
      <c r="E27" s="32"/>
      <c r="F27" s="32"/>
      <c r="G27" s="41" t="s">
        <v>248</v>
      </c>
      <c r="H27" s="41"/>
      <c r="I27" s="32"/>
      <c r="J27" s="32"/>
      <c r="K27" s="41">
        <v>250</v>
      </c>
      <c r="L27" s="41"/>
      <c r="M27" s="32"/>
      <c r="N27" s="32"/>
      <c r="O27" s="41" t="s">
        <v>248</v>
      </c>
      <c r="P27" s="41"/>
      <c r="Q27" s="32"/>
    </row>
    <row r="28" spans="1:17" ht="15.75" thickBot="1">
      <c r="A28" s="16"/>
      <c r="B28" s="32"/>
      <c r="C28" s="42"/>
      <c r="D28" s="42"/>
      <c r="E28" s="40"/>
      <c r="F28" s="32"/>
      <c r="G28" s="42"/>
      <c r="H28" s="42"/>
      <c r="I28" s="40"/>
      <c r="J28" s="32"/>
      <c r="K28" s="42"/>
      <c r="L28" s="42"/>
      <c r="M28" s="40"/>
      <c r="N28" s="32"/>
      <c r="O28" s="42"/>
      <c r="P28" s="42"/>
      <c r="Q28" s="40"/>
    </row>
    <row r="29" spans="1:17">
      <c r="A29" s="16"/>
      <c r="B29" s="34" t="s">
        <v>1067</v>
      </c>
      <c r="C29" s="43" t="s">
        <v>245</v>
      </c>
      <c r="D29" s="45">
        <v>23903</v>
      </c>
      <c r="E29" s="47"/>
      <c r="F29" s="36"/>
      <c r="G29" s="43" t="s">
        <v>245</v>
      </c>
      <c r="H29" s="45">
        <v>4950</v>
      </c>
      <c r="I29" s="47"/>
      <c r="J29" s="36"/>
      <c r="K29" s="43" t="s">
        <v>245</v>
      </c>
      <c r="L29" s="45">
        <v>31852</v>
      </c>
      <c r="M29" s="47"/>
      <c r="N29" s="36"/>
      <c r="O29" s="43" t="s">
        <v>245</v>
      </c>
      <c r="P29" s="45">
        <v>7275</v>
      </c>
      <c r="Q29" s="47"/>
    </row>
    <row r="30" spans="1:17" ht="15.75" thickBot="1">
      <c r="A30" s="16"/>
      <c r="B30" s="34"/>
      <c r="C30" s="44"/>
      <c r="D30" s="46"/>
      <c r="E30" s="48"/>
      <c r="F30" s="36"/>
      <c r="G30" s="44"/>
      <c r="H30" s="46"/>
      <c r="I30" s="48"/>
      <c r="J30" s="36"/>
      <c r="K30" s="44"/>
      <c r="L30" s="46"/>
      <c r="M30" s="48"/>
      <c r="N30" s="36"/>
      <c r="O30" s="44"/>
      <c r="P30" s="46"/>
      <c r="Q30" s="48"/>
    </row>
    <row r="31" spans="1:17" ht="15.75" thickTop="1">
      <c r="A31" s="16"/>
      <c r="B31" s="88"/>
      <c r="C31" s="88"/>
      <c r="D31" s="88"/>
      <c r="E31" s="88"/>
      <c r="F31" s="88"/>
      <c r="G31" s="88"/>
      <c r="H31" s="88"/>
      <c r="I31" s="88"/>
      <c r="J31" s="88"/>
      <c r="K31" s="88"/>
      <c r="L31" s="88"/>
      <c r="M31" s="88"/>
      <c r="N31" s="88"/>
      <c r="O31" s="88"/>
      <c r="P31" s="88"/>
      <c r="Q31" s="88"/>
    </row>
    <row r="32" spans="1:17">
      <c r="A32" s="16"/>
      <c r="B32" s="17"/>
      <c r="C32" s="17"/>
    </row>
    <row r="33" spans="1:3" ht="38.25">
      <c r="A33" s="16"/>
      <c r="B33" s="72" t="s">
        <v>374</v>
      </c>
      <c r="C33" s="73" t="s">
        <v>1068</v>
      </c>
    </row>
  </sheetData>
  <mergeCells count="104">
    <mergeCell ref="B5:Q5"/>
    <mergeCell ref="B17:Q17"/>
    <mergeCell ref="B18:Q18"/>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34" bestFit="1" customWidth="1"/>
    <col min="4" max="4" width="28.85546875" bestFit="1" customWidth="1"/>
    <col min="6" max="6" width="2" customWidth="1"/>
    <col min="7" max="7" width="7.140625" customWidth="1"/>
    <col min="8" max="8" width="1.5703125" customWidth="1"/>
    <col min="10" max="10" width="2" customWidth="1"/>
    <col min="11" max="11" width="5.5703125" customWidth="1"/>
    <col min="12" max="12" width="1.5703125" customWidth="1"/>
    <col min="14" max="14" width="2" customWidth="1"/>
    <col min="15" max="15" width="7.140625" customWidth="1"/>
    <col min="16" max="16" width="1.5703125" customWidth="1"/>
    <col min="18" max="18" width="2" customWidth="1"/>
    <col min="19" max="19" width="5.5703125" customWidth="1"/>
    <col min="20" max="20" width="1.5703125" customWidth="1"/>
  </cols>
  <sheetData>
    <row r="1" spans="1:20" ht="30" customHeight="1">
      <c r="A1" s="8" t="s">
        <v>117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73</v>
      </c>
      <c r="B3" s="85" t="s">
        <v>5</v>
      </c>
      <c r="C3" s="85"/>
      <c r="D3" s="85"/>
      <c r="E3" s="85"/>
      <c r="F3" s="85"/>
      <c r="G3" s="85"/>
      <c r="H3" s="85"/>
      <c r="I3" s="85"/>
      <c r="J3" s="85"/>
      <c r="K3" s="85"/>
      <c r="L3" s="85"/>
      <c r="M3" s="85"/>
      <c r="N3" s="85"/>
      <c r="O3" s="85"/>
      <c r="P3" s="85"/>
      <c r="Q3" s="85"/>
      <c r="R3" s="85"/>
      <c r="S3" s="85"/>
      <c r="T3" s="85"/>
    </row>
    <row r="4" spans="1:20" ht="15" customHeight="1">
      <c r="A4" s="16" t="s">
        <v>1173</v>
      </c>
      <c r="B4" s="85" t="s">
        <v>5</v>
      </c>
      <c r="C4" s="85"/>
      <c r="D4" s="85"/>
      <c r="E4" s="85"/>
      <c r="F4" s="85"/>
      <c r="G4" s="85"/>
      <c r="H4" s="85"/>
      <c r="I4" s="85"/>
      <c r="J4" s="85"/>
      <c r="K4" s="85"/>
      <c r="L4" s="85"/>
      <c r="M4" s="85"/>
      <c r="N4" s="85"/>
      <c r="O4" s="85"/>
      <c r="P4" s="85"/>
      <c r="Q4" s="85"/>
      <c r="R4" s="85"/>
      <c r="S4" s="85"/>
      <c r="T4" s="85"/>
    </row>
    <row r="5" spans="1:20">
      <c r="A5" s="16"/>
      <c r="B5" s="88" t="s">
        <v>1074</v>
      </c>
      <c r="C5" s="88"/>
      <c r="D5" s="88"/>
      <c r="E5" s="88"/>
      <c r="F5" s="88"/>
      <c r="G5" s="88"/>
      <c r="H5" s="88"/>
      <c r="I5" s="88"/>
      <c r="J5" s="88"/>
      <c r="K5" s="88"/>
      <c r="L5" s="88"/>
      <c r="M5" s="88"/>
      <c r="N5" s="88"/>
      <c r="O5" s="88"/>
      <c r="P5" s="88"/>
      <c r="Q5" s="88"/>
      <c r="R5" s="88"/>
      <c r="S5" s="88"/>
      <c r="T5" s="88"/>
    </row>
    <row r="6" spans="1:20">
      <c r="A6" s="16"/>
      <c r="B6" s="29"/>
      <c r="C6" s="29"/>
      <c r="D6" s="29"/>
      <c r="E6" s="29"/>
      <c r="F6" s="29"/>
      <c r="G6" s="29"/>
      <c r="H6" s="29"/>
      <c r="I6" s="29"/>
      <c r="J6" s="29"/>
      <c r="K6" s="29"/>
      <c r="L6" s="29"/>
      <c r="M6" s="29"/>
      <c r="N6" s="29"/>
      <c r="O6" s="29"/>
      <c r="P6" s="29"/>
      <c r="Q6" s="29"/>
      <c r="R6" s="29"/>
      <c r="S6" s="29"/>
      <c r="T6" s="29"/>
    </row>
    <row r="7" spans="1:20">
      <c r="A7" s="16"/>
      <c r="B7" s="17"/>
      <c r="C7" s="17"/>
      <c r="D7" s="17"/>
      <c r="E7" s="17"/>
      <c r="F7" s="17"/>
      <c r="G7" s="17"/>
      <c r="H7" s="17"/>
      <c r="I7" s="17"/>
      <c r="J7" s="17"/>
      <c r="K7" s="17"/>
      <c r="L7" s="17"/>
      <c r="M7" s="17"/>
      <c r="N7" s="17"/>
      <c r="O7" s="17"/>
      <c r="P7" s="17"/>
      <c r="Q7" s="17"/>
      <c r="R7" s="17"/>
      <c r="S7" s="17"/>
      <c r="T7" s="17"/>
    </row>
    <row r="8" spans="1:20">
      <c r="A8" s="16"/>
      <c r="B8" s="19" t="s">
        <v>1075</v>
      </c>
      <c r="C8" s="36"/>
      <c r="D8" s="115" t="s">
        <v>1077</v>
      </c>
      <c r="E8" s="36"/>
      <c r="F8" s="115" t="s">
        <v>242</v>
      </c>
      <c r="G8" s="115"/>
      <c r="H8" s="115"/>
      <c r="I8" s="115"/>
      <c r="J8" s="115"/>
      <c r="K8" s="115"/>
      <c r="L8" s="115"/>
      <c r="M8" s="36"/>
      <c r="N8" s="115" t="s">
        <v>243</v>
      </c>
      <c r="O8" s="115"/>
      <c r="P8" s="115"/>
      <c r="Q8" s="115"/>
      <c r="R8" s="115"/>
      <c r="S8" s="115"/>
      <c r="T8" s="115"/>
    </row>
    <row r="9" spans="1:20" ht="15.75" thickBot="1">
      <c r="A9" s="16"/>
      <c r="B9" s="20" t="s">
        <v>1076</v>
      </c>
      <c r="C9" s="36"/>
      <c r="D9" s="30"/>
      <c r="E9" s="36"/>
      <c r="F9" s="30"/>
      <c r="G9" s="30"/>
      <c r="H9" s="30"/>
      <c r="I9" s="30"/>
      <c r="J9" s="30"/>
      <c r="K9" s="30"/>
      <c r="L9" s="30"/>
      <c r="M9" s="36"/>
      <c r="N9" s="30"/>
      <c r="O9" s="30"/>
      <c r="P9" s="30"/>
      <c r="Q9" s="30"/>
      <c r="R9" s="30"/>
      <c r="S9" s="30"/>
      <c r="T9" s="30"/>
    </row>
    <row r="10" spans="1:20" ht="15.75" thickBot="1">
      <c r="A10" s="16"/>
      <c r="B10" s="18"/>
      <c r="C10" s="18"/>
      <c r="D10" s="18"/>
      <c r="E10" s="18"/>
      <c r="F10" s="31">
        <v>2014</v>
      </c>
      <c r="G10" s="31"/>
      <c r="H10" s="31"/>
      <c r="I10" s="27"/>
      <c r="J10" s="31">
        <v>2013</v>
      </c>
      <c r="K10" s="31"/>
      <c r="L10" s="31"/>
      <c r="M10" s="18"/>
      <c r="N10" s="31">
        <v>2014</v>
      </c>
      <c r="O10" s="31"/>
      <c r="P10" s="31"/>
      <c r="Q10" s="27"/>
      <c r="R10" s="31">
        <v>2013</v>
      </c>
      <c r="S10" s="31"/>
      <c r="T10" s="31"/>
    </row>
    <row r="11" spans="1:20">
      <c r="A11" s="16"/>
      <c r="B11" s="21" t="s">
        <v>1078</v>
      </c>
      <c r="C11" s="32"/>
      <c r="D11" s="21" t="s">
        <v>1081</v>
      </c>
      <c r="E11" s="32"/>
      <c r="F11" s="75" t="s">
        <v>245</v>
      </c>
      <c r="G11" s="77" t="s">
        <v>1083</v>
      </c>
      <c r="H11" s="75" t="s">
        <v>247</v>
      </c>
      <c r="I11" s="32"/>
      <c r="J11" s="75" t="s">
        <v>245</v>
      </c>
      <c r="K11" s="77" t="s">
        <v>1084</v>
      </c>
      <c r="L11" s="75" t="s">
        <v>247</v>
      </c>
      <c r="M11" s="32"/>
      <c r="N11" s="75" t="s">
        <v>245</v>
      </c>
      <c r="O11" s="77" t="s">
        <v>1085</v>
      </c>
      <c r="P11" s="75" t="s">
        <v>247</v>
      </c>
      <c r="Q11" s="32"/>
      <c r="R11" s="75" t="s">
        <v>245</v>
      </c>
      <c r="S11" s="77" t="s">
        <v>1084</v>
      </c>
      <c r="T11" s="75" t="s">
        <v>247</v>
      </c>
    </row>
    <row r="12" spans="1:20">
      <c r="A12" s="16"/>
      <c r="B12" s="21" t="s">
        <v>1079</v>
      </c>
      <c r="C12" s="32"/>
      <c r="D12" s="21" t="s">
        <v>1082</v>
      </c>
      <c r="E12" s="32"/>
      <c r="F12" s="149"/>
      <c r="G12" s="119"/>
      <c r="H12" s="149"/>
      <c r="I12" s="32"/>
      <c r="J12" s="149"/>
      <c r="K12" s="119"/>
      <c r="L12" s="149"/>
      <c r="M12" s="32"/>
      <c r="N12" s="149"/>
      <c r="O12" s="119"/>
      <c r="P12" s="149"/>
      <c r="Q12" s="32"/>
      <c r="R12" s="149"/>
      <c r="S12" s="119"/>
      <c r="T12" s="149"/>
    </row>
    <row r="13" spans="1:20">
      <c r="A13" s="16"/>
      <c r="B13" s="21" t="s">
        <v>1080</v>
      </c>
      <c r="C13" s="32"/>
      <c r="D13" s="24"/>
      <c r="E13" s="32"/>
      <c r="F13" s="149"/>
      <c r="G13" s="119"/>
      <c r="H13" s="149"/>
      <c r="I13" s="32"/>
      <c r="J13" s="149"/>
      <c r="K13" s="119"/>
      <c r="L13" s="149"/>
      <c r="M13" s="32"/>
      <c r="N13" s="149"/>
      <c r="O13" s="119"/>
      <c r="P13" s="149"/>
      <c r="Q13" s="32"/>
      <c r="R13" s="149"/>
      <c r="S13" s="119"/>
      <c r="T13" s="149"/>
    </row>
    <row r="14" spans="1:20">
      <c r="A14" s="16"/>
      <c r="B14" s="18" t="s">
        <v>1078</v>
      </c>
      <c r="C14" s="36"/>
      <c r="D14" s="18" t="s">
        <v>1086</v>
      </c>
      <c r="E14" s="36"/>
      <c r="F14" s="35">
        <v>615</v>
      </c>
      <c r="G14" s="35"/>
      <c r="H14" s="36"/>
      <c r="I14" s="36"/>
      <c r="J14" s="78">
        <v>3756</v>
      </c>
      <c r="K14" s="78"/>
      <c r="L14" s="36"/>
      <c r="M14" s="36"/>
      <c r="N14" s="35">
        <v>943</v>
      </c>
      <c r="O14" s="35"/>
      <c r="P14" s="36"/>
      <c r="Q14" s="36"/>
      <c r="R14" s="78">
        <v>3756</v>
      </c>
      <c r="S14" s="78"/>
      <c r="T14" s="36"/>
    </row>
    <row r="15" spans="1:20">
      <c r="A15" s="16"/>
      <c r="B15" s="18" t="s">
        <v>1079</v>
      </c>
      <c r="C15" s="36"/>
      <c r="D15" s="18" t="s">
        <v>1087</v>
      </c>
      <c r="E15" s="36"/>
      <c r="F15" s="35"/>
      <c r="G15" s="35"/>
      <c r="H15" s="36"/>
      <c r="I15" s="36"/>
      <c r="J15" s="78"/>
      <c r="K15" s="78"/>
      <c r="L15" s="36"/>
      <c r="M15" s="36"/>
      <c r="N15" s="35"/>
      <c r="O15" s="35"/>
      <c r="P15" s="36"/>
      <c r="Q15" s="36"/>
      <c r="R15" s="78"/>
      <c r="S15" s="78"/>
      <c r="T15" s="36"/>
    </row>
    <row r="16" spans="1:20" ht="15.75" thickBot="1">
      <c r="A16" s="16"/>
      <c r="B16" s="18" t="s">
        <v>1080</v>
      </c>
      <c r="C16" s="36"/>
      <c r="D16" s="4"/>
      <c r="E16" s="36"/>
      <c r="F16" s="79"/>
      <c r="G16" s="79"/>
      <c r="H16" s="81"/>
      <c r="I16" s="36"/>
      <c r="J16" s="93"/>
      <c r="K16" s="93"/>
      <c r="L16" s="81"/>
      <c r="M16" s="36"/>
      <c r="N16" s="79"/>
      <c r="O16" s="79"/>
      <c r="P16" s="81"/>
      <c r="Q16" s="36"/>
      <c r="R16" s="93"/>
      <c r="S16" s="93"/>
      <c r="T16" s="81"/>
    </row>
    <row r="17" spans="1:20">
      <c r="A17" s="16"/>
      <c r="B17" s="37" t="s">
        <v>1088</v>
      </c>
      <c r="C17" s="32"/>
      <c r="D17" s="32"/>
      <c r="E17" s="32"/>
      <c r="F17" s="75" t="s">
        <v>245</v>
      </c>
      <c r="G17" s="77" t="s">
        <v>1089</v>
      </c>
      <c r="H17" s="75" t="s">
        <v>247</v>
      </c>
      <c r="I17" s="32"/>
      <c r="J17" s="75" t="s">
        <v>245</v>
      </c>
      <c r="K17" s="76">
        <v>3698</v>
      </c>
      <c r="L17" s="33"/>
      <c r="M17" s="32"/>
      <c r="N17" s="75" t="s">
        <v>245</v>
      </c>
      <c r="O17" s="77" t="s">
        <v>1090</v>
      </c>
      <c r="P17" s="75" t="s">
        <v>247</v>
      </c>
      <c r="Q17" s="32"/>
      <c r="R17" s="75" t="s">
        <v>245</v>
      </c>
      <c r="S17" s="76">
        <v>3698</v>
      </c>
      <c r="T17" s="33"/>
    </row>
    <row r="18" spans="1:20" ht="15.75" thickBot="1">
      <c r="A18" s="16"/>
      <c r="B18" s="37"/>
      <c r="C18" s="32"/>
      <c r="D18" s="32"/>
      <c r="E18" s="32"/>
      <c r="F18" s="82"/>
      <c r="G18" s="95"/>
      <c r="H18" s="82"/>
      <c r="I18" s="32"/>
      <c r="J18" s="82"/>
      <c r="K18" s="83"/>
      <c r="L18" s="84"/>
      <c r="M18" s="32"/>
      <c r="N18" s="82"/>
      <c r="O18" s="95"/>
      <c r="P18" s="82"/>
      <c r="Q18" s="32"/>
      <c r="R18" s="82"/>
      <c r="S18" s="83"/>
      <c r="T18" s="84"/>
    </row>
    <row r="19" spans="1:20" ht="15.75" thickTop="1"/>
  </sheetData>
  <mergeCells count="67">
    <mergeCell ref="B4:T4"/>
    <mergeCell ref="B5:T5"/>
    <mergeCell ref="P17:P18"/>
    <mergeCell ref="Q17:Q18"/>
    <mergeCell ref="R17:R18"/>
    <mergeCell ref="S17:S18"/>
    <mergeCell ref="T17:T18"/>
    <mergeCell ref="A1:A2"/>
    <mergeCell ref="B1:T1"/>
    <mergeCell ref="B2:T2"/>
    <mergeCell ref="B3:T3"/>
    <mergeCell ref="A4:A18"/>
    <mergeCell ref="J17:J18"/>
    <mergeCell ref="K17:K18"/>
    <mergeCell ref="L17:L18"/>
    <mergeCell ref="M17:M18"/>
    <mergeCell ref="N17:N18"/>
    <mergeCell ref="O17:O18"/>
    <mergeCell ref="R14:S16"/>
    <mergeCell ref="T14:T16"/>
    <mergeCell ref="B17:B18"/>
    <mergeCell ref="C17:C18"/>
    <mergeCell ref="D17:D18"/>
    <mergeCell ref="E17:E18"/>
    <mergeCell ref="F17:F18"/>
    <mergeCell ref="G17:G18"/>
    <mergeCell ref="H17:H18"/>
    <mergeCell ref="I17:I18"/>
    <mergeCell ref="J14:K16"/>
    <mergeCell ref="L14:L16"/>
    <mergeCell ref="M14:M16"/>
    <mergeCell ref="N14:O16"/>
    <mergeCell ref="P14:P16"/>
    <mergeCell ref="Q14:Q16"/>
    <mergeCell ref="P11:P13"/>
    <mergeCell ref="Q11:Q13"/>
    <mergeCell ref="R11:R13"/>
    <mergeCell ref="S11:S13"/>
    <mergeCell ref="T11:T13"/>
    <mergeCell ref="C14:C16"/>
    <mergeCell ref="E14:E16"/>
    <mergeCell ref="F14:G16"/>
    <mergeCell ref="H14:H16"/>
    <mergeCell ref="I14:I16"/>
    <mergeCell ref="J11:J13"/>
    <mergeCell ref="K11:K13"/>
    <mergeCell ref="L11:L13"/>
    <mergeCell ref="M11:M13"/>
    <mergeCell ref="N11:N13"/>
    <mergeCell ref="O11:O13"/>
    <mergeCell ref="F10:H10"/>
    <mergeCell ref="J10:L10"/>
    <mergeCell ref="N10:P10"/>
    <mergeCell ref="R10:T10"/>
    <mergeCell ref="C11:C13"/>
    <mergeCell ref="E11:E13"/>
    <mergeCell ref="F11:F13"/>
    <mergeCell ref="G11:G13"/>
    <mergeCell ref="H11:H13"/>
    <mergeCell ref="I11:I13"/>
    <mergeCell ref="B6:T6"/>
    <mergeCell ref="C8:C9"/>
    <mergeCell ref="D8:D9"/>
    <mergeCell ref="E8:E9"/>
    <mergeCell ref="F8:L9"/>
    <mergeCell ref="M8:M9"/>
    <mergeCell ref="N8: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71</v>
      </c>
      <c r="B1" s="8" t="s">
        <v>73</v>
      </c>
      <c r="C1" s="8"/>
      <c r="D1" s="8" t="s">
        <v>1</v>
      </c>
      <c r="E1" s="8"/>
    </row>
    <row r="2" spans="1:5" ht="30">
      <c r="A2" s="1" t="s">
        <v>72</v>
      </c>
      <c r="B2" s="1" t="s">
        <v>2</v>
      </c>
      <c r="C2" s="1" t="s">
        <v>74</v>
      </c>
      <c r="D2" s="1" t="s">
        <v>2</v>
      </c>
      <c r="E2" s="1" t="s">
        <v>74</v>
      </c>
    </row>
    <row r="3" spans="1:5">
      <c r="A3" s="3" t="s">
        <v>75</v>
      </c>
      <c r="B3" s="4" t="s">
        <v>5</v>
      </c>
      <c r="C3" s="4" t="s">
        <v>5</v>
      </c>
      <c r="D3" s="4" t="s">
        <v>5</v>
      </c>
      <c r="E3" s="4" t="s">
        <v>5</v>
      </c>
    </row>
    <row r="4" spans="1:5">
      <c r="A4" s="2" t="s">
        <v>76</v>
      </c>
      <c r="B4" s="9">
        <v>92656</v>
      </c>
      <c r="C4" s="9">
        <v>22999</v>
      </c>
      <c r="D4" s="9">
        <v>164146</v>
      </c>
      <c r="E4" s="9">
        <v>39190</v>
      </c>
    </row>
    <row r="5" spans="1:5">
      <c r="A5" s="2" t="s">
        <v>77</v>
      </c>
      <c r="B5" s="7">
        <v>36512</v>
      </c>
      <c r="C5" s="7">
        <v>2651</v>
      </c>
      <c r="D5" s="7">
        <v>75509</v>
      </c>
      <c r="E5" s="7">
        <v>3550</v>
      </c>
    </row>
    <row r="6" spans="1:5">
      <c r="A6" s="2" t="s">
        <v>78</v>
      </c>
      <c r="B6" s="7">
        <v>56144</v>
      </c>
      <c r="C6" s="7">
        <v>20348</v>
      </c>
      <c r="D6" s="7">
        <v>88637</v>
      </c>
      <c r="E6" s="7">
        <v>35640</v>
      </c>
    </row>
    <row r="7" spans="1:5">
      <c r="A7" s="3" t="s">
        <v>79</v>
      </c>
      <c r="B7" s="4" t="s">
        <v>5</v>
      </c>
      <c r="C7" s="4" t="s">
        <v>5</v>
      </c>
      <c r="D7" s="4" t="s">
        <v>5</v>
      </c>
      <c r="E7" s="4" t="s">
        <v>5</v>
      </c>
    </row>
    <row r="8" spans="1:5" ht="30">
      <c r="A8" s="2" t="s">
        <v>80</v>
      </c>
      <c r="B8" s="4">
        <v>615</v>
      </c>
      <c r="C8" s="7">
        <v>3756</v>
      </c>
      <c r="D8" s="4">
        <v>943</v>
      </c>
      <c r="E8" s="7">
        <v>3756</v>
      </c>
    </row>
    <row r="9" spans="1:5">
      <c r="A9" s="2" t="s">
        <v>81</v>
      </c>
      <c r="B9" s="4">
        <v>293</v>
      </c>
      <c r="C9" s="4">
        <v>0</v>
      </c>
      <c r="D9" s="4">
        <v>457</v>
      </c>
      <c r="E9" s="4">
        <v>0</v>
      </c>
    </row>
    <row r="10" spans="1:5">
      <c r="A10" s="2" t="s">
        <v>79</v>
      </c>
      <c r="B10" s="4">
        <v>908</v>
      </c>
      <c r="C10" s="7">
        <v>3756</v>
      </c>
      <c r="D10" s="7">
        <v>1400</v>
      </c>
      <c r="E10" s="7">
        <v>3756</v>
      </c>
    </row>
    <row r="11" spans="1:5">
      <c r="A11" s="2" t="s">
        <v>82</v>
      </c>
      <c r="B11" s="7">
        <v>55236</v>
      </c>
      <c r="C11" s="7">
        <v>16592</v>
      </c>
      <c r="D11" s="7">
        <v>87237</v>
      </c>
      <c r="E11" s="7">
        <v>31884</v>
      </c>
    </row>
    <row r="12" spans="1:5">
      <c r="A12" s="3" t="s">
        <v>83</v>
      </c>
      <c r="B12" s="4" t="s">
        <v>5</v>
      </c>
      <c r="C12" s="4" t="s">
        <v>5</v>
      </c>
      <c r="D12" s="4" t="s">
        <v>5</v>
      </c>
      <c r="E12" s="4" t="s">
        <v>5</v>
      </c>
    </row>
    <row r="13" spans="1:5" ht="30">
      <c r="A13" s="2" t="s">
        <v>84</v>
      </c>
      <c r="B13" s="7">
        <v>5502</v>
      </c>
      <c r="C13" s="7">
        <v>41833</v>
      </c>
      <c r="D13" s="7">
        <v>12104</v>
      </c>
      <c r="E13" s="7">
        <v>43691</v>
      </c>
    </row>
    <row r="14" spans="1:5" ht="45">
      <c r="A14" s="2" t="s">
        <v>85</v>
      </c>
      <c r="B14" s="7">
        <v>12743</v>
      </c>
      <c r="C14" s="7">
        <v>20127</v>
      </c>
      <c r="D14" s="7">
        <v>19117</v>
      </c>
      <c r="E14" s="7">
        <v>21096</v>
      </c>
    </row>
    <row r="15" spans="1:5" ht="30">
      <c r="A15" s="2" t="s">
        <v>86</v>
      </c>
      <c r="B15" s="7">
        <v>82877</v>
      </c>
      <c r="C15" s="4">
        <v>0</v>
      </c>
      <c r="D15" s="7">
        <v>82877</v>
      </c>
      <c r="E15" s="4">
        <v>0</v>
      </c>
    </row>
    <row r="16" spans="1:5" ht="45">
      <c r="A16" s="2" t="s">
        <v>87</v>
      </c>
      <c r="B16" s="7">
        <v>21335</v>
      </c>
      <c r="C16" s="7">
        <v>36164</v>
      </c>
      <c r="D16" s="7">
        <v>37695</v>
      </c>
      <c r="E16" s="7">
        <v>36164</v>
      </c>
    </row>
    <row r="17" spans="1:5">
      <c r="A17" s="2" t="s">
        <v>88</v>
      </c>
      <c r="B17" s="7">
        <v>52539</v>
      </c>
      <c r="C17" s="4">
        <v>58</v>
      </c>
      <c r="D17" s="7">
        <v>56896</v>
      </c>
      <c r="E17" s="4">
        <v>58</v>
      </c>
    </row>
    <row r="18" spans="1:5">
      <c r="A18" s="2" t="s">
        <v>89</v>
      </c>
      <c r="B18" s="7">
        <v>2893</v>
      </c>
      <c r="C18" s="4">
        <v>0</v>
      </c>
      <c r="D18" s="7">
        <v>4250</v>
      </c>
      <c r="E18" s="4">
        <v>0</v>
      </c>
    </row>
    <row r="19" spans="1:5">
      <c r="A19" s="2" t="s">
        <v>83</v>
      </c>
      <c r="B19" s="7">
        <v>177889</v>
      </c>
      <c r="C19" s="7">
        <v>98182</v>
      </c>
      <c r="D19" s="7">
        <v>212939</v>
      </c>
      <c r="E19" s="7">
        <v>101009</v>
      </c>
    </row>
    <row r="20" spans="1:5">
      <c r="A20" s="3" t="s">
        <v>90</v>
      </c>
      <c r="B20" s="4" t="s">
        <v>5</v>
      </c>
      <c r="C20" s="4" t="s">
        <v>5</v>
      </c>
      <c r="D20" s="4" t="s">
        <v>5</v>
      </c>
      <c r="E20" s="4" t="s">
        <v>5</v>
      </c>
    </row>
    <row r="21" spans="1:5">
      <c r="A21" s="2" t="s">
        <v>91</v>
      </c>
      <c r="B21" s="7">
        <v>5744</v>
      </c>
      <c r="C21" s="4">
        <v>602</v>
      </c>
      <c r="D21" s="7">
        <v>7819</v>
      </c>
      <c r="E21" s="7">
        <v>3321</v>
      </c>
    </row>
    <row r="22" spans="1:5" ht="30">
      <c r="A22" s="2" t="s">
        <v>92</v>
      </c>
      <c r="B22" s="4">
        <v>0</v>
      </c>
      <c r="C22" s="7">
        <v>1809</v>
      </c>
      <c r="D22" s="4">
        <v>0</v>
      </c>
      <c r="E22" s="7">
        <v>4134</v>
      </c>
    </row>
    <row r="23" spans="1:5">
      <c r="A23" s="2" t="s">
        <v>93</v>
      </c>
      <c r="B23" s="7">
        <v>4915</v>
      </c>
      <c r="C23" s="7">
        <v>2263</v>
      </c>
      <c r="D23" s="7">
        <v>9401</v>
      </c>
      <c r="E23" s="7">
        <v>2263</v>
      </c>
    </row>
    <row r="24" spans="1:5">
      <c r="A24" s="2" t="s">
        <v>94</v>
      </c>
      <c r="B24" s="7">
        <v>18863</v>
      </c>
      <c r="C24" s="4">
        <v>878</v>
      </c>
      <c r="D24" s="7">
        <v>22201</v>
      </c>
      <c r="E24" s="4">
        <v>878</v>
      </c>
    </row>
    <row r="25" spans="1:5">
      <c r="A25" s="2" t="s">
        <v>90</v>
      </c>
      <c r="B25" s="7">
        <v>29522</v>
      </c>
      <c r="C25" s="7">
        <v>5552</v>
      </c>
      <c r="D25" s="7">
        <v>39421</v>
      </c>
      <c r="E25" s="7">
        <v>10596</v>
      </c>
    </row>
    <row r="26" spans="1:5">
      <c r="A26" s="2" t="s">
        <v>95</v>
      </c>
      <c r="B26" s="7">
        <v>203603</v>
      </c>
      <c r="C26" s="7">
        <v>109222</v>
      </c>
      <c r="D26" s="7">
        <v>260755</v>
      </c>
      <c r="E26" s="7">
        <v>122297</v>
      </c>
    </row>
    <row r="27" spans="1:5">
      <c r="A27" s="2" t="s">
        <v>96</v>
      </c>
      <c r="B27" s="7">
        <v>21395</v>
      </c>
      <c r="C27" s="4">
        <v>0</v>
      </c>
      <c r="D27" s="7">
        <v>21682</v>
      </c>
      <c r="E27" s="4">
        <v>0</v>
      </c>
    </row>
    <row r="28" spans="1:5">
      <c r="A28" s="2" t="s">
        <v>97</v>
      </c>
      <c r="B28" s="7">
        <v>182208</v>
      </c>
      <c r="C28" s="7">
        <v>109222</v>
      </c>
      <c r="D28" s="7">
        <v>239073</v>
      </c>
      <c r="E28" s="7">
        <v>122297</v>
      </c>
    </row>
    <row r="29" spans="1:5" ht="30">
      <c r="A29" s="2" t="s">
        <v>98</v>
      </c>
      <c r="B29" s="7">
        <v>58705</v>
      </c>
      <c r="C29" s="4">
        <v>0</v>
      </c>
      <c r="D29" s="7">
        <v>66798</v>
      </c>
      <c r="E29" s="4">
        <v>0</v>
      </c>
    </row>
    <row r="30" spans="1:5" ht="30">
      <c r="A30" s="2" t="s">
        <v>99</v>
      </c>
      <c r="B30" s="9">
        <v>123503</v>
      </c>
      <c r="C30" s="9">
        <v>109222</v>
      </c>
      <c r="D30" s="9">
        <v>172275</v>
      </c>
      <c r="E30" s="9">
        <v>122297</v>
      </c>
    </row>
    <row r="31" spans="1:5" ht="30">
      <c r="A31" s="3" t="s">
        <v>100</v>
      </c>
      <c r="B31" s="4" t="s">
        <v>5</v>
      </c>
      <c r="C31" s="4" t="s">
        <v>5</v>
      </c>
      <c r="D31" s="4" t="s">
        <v>5</v>
      </c>
      <c r="E31" s="4" t="s">
        <v>5</v>
      </c>
    </row>
    <row r="32" spans="1:5">
      <c r="A32" s="2" t="s">
        <v>101</v>
      </c>
      <c r="B32" s="6">
        <v>0.45</v>
      </c>
      <c r="C32" s="6">
        <v>0.43</v>
      </c>
      <c r="D32" s="6">
        <v>0.65</v>
      </c>
      <c r="E32" s="6">
        <v>0.48</v>
      </c>
    </row>
    <row r="33" spans="1:5">
      <c r="A33" s="2" t="s">
        <v>102</v>
      </c>
      <c r="B33" s="6">
        <v>0.44</v>
      </c>
      <c r="C33" s="6">
        <v>0.43</v>
      </c>
      <c r="D33" s="6">
        <v>0.64</v>
      </c>
      <c r="E33" s="6">
        <v>0.48</v>
      </c>
    </row>
    <row r="34" spans="1:5" ht="30">
      <c r="A34" s="3" t="s">
        <v>103</v>
      </c>
      <c r="B34" s="4" t="s">
        <v>5</v>
      </c>
      <c r="C34" s="4" t="s">
        <v>5</v>
      </c>
      <c r="D34" s="4" t="s">
        <v>5</v>
      </c>
      <c r="E34" s="4" t="s">
        <v>5</v>
      </c>
    </row>
    <row r="35" spans="1:5">
      <c r="A35" s="2" t="s">
        <v>104</v>
      </c>
      <c r="B35" s="7">
        <v>272930907</v>
      </c>
      <c r="C35" s="7">
        <v>253025645</v>
      </c>
      <c r="D35" s="7">
        <v>263124444</v>
      </c>
      <c r="E35" s="7">
        <v>253025645</v>
      </c>
    </row>
    <row r="36" spans="1:5">
      <c r="A36" s="2" t="s">
        <v>105</v>
      </c>
      <c r="B36" s="7">
        <v>279336</v>
      </c>
      <c r="C36" s="7">
        <v>256659</v>
      </c>
      <c r="D36" s="7">
        <v>269582</v>
      </c>
      <c r="E36" s="7">
        <v>254853</v>
      </c>
    </row>
    <row r="37" spans="1:5" ht="30">
      <c r="A37" s="2" t="s">
        <v>106</v>
      </c>
      <c r="B37" s="6">
        <v>0.25</v>
      </c>
      <c r="C37" s="6">
        <v>7.0000000000000007E-2</v>
      </c>
      <c r="D37" s="6">
        <v>0.42499999999999999</v>
      </c>
      <c r="E37" s="6">
        <v>7.000000000000000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8.2851562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s>
  <sheetData>
    <row r="1" spans="1:18" ht="15" customHeight="1">
      <c r="A1" s="8" t="s">
        <v>11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92</v>
      </c>
      <c r="B3" s="85" t="s">
        <v>5</v>
      </c>
      <c r="C3" s="85"/>
      <c r="D3" s="85"/>
      <c r="E3" s="85"/>
      <c r="F3" s="85"/>
      <c r="G3" s="85"/>
      <c r="H3" s="85"/>
      <c r="I3" s="85"/>
      <c r="J3" s="85"/>
      <c r="K3" s="85"/>
      <c r="L3" s="85"/>
      <c r="M3" s="85"/>
      <c r="N3" s="85"/>
      <c r="O3" s="85"/>
      <c r="P3" s="85"/>
      <c r="Q3" s="85"/>
      <c r="R3" s="85"/>
    </row>
    <row r="4" spans="1:18" ht="15" customHeight="1">
      <c r="A4" s="16" t="s">
        <v>1175</v>
      </c>
      <c r="B4" s="85" t="s">
        <v>5</v>
      </c>
      <c r="C4" s="85"/>
      <c r="D4" s="85"/>
      <c r="E4" s="85"/>
      <c r="F4" s="85"/>
      <c r="G4" s="85"/>
      <c r="H4" s="85"/>
      <c r="I4" s="85"/>
      <c r="J4" s="85"/>
      <c r="K4" s="85"/>
      <c r="L4" s="85"/>
      <c r="M4" s="85"/>
      <c r="N4" s="85"/>
      <c r="O4" s="85"/>
      <c r="P4" s="85"/>
      <c r="Q4" s="85"/>
      <c r="R4" s="85"/>
    </row>
    <row r="5" spans="1:18">
      <c r="A5" s="16"/>
      <c r="B5" s="36" t="s">
        <v>1093</v>
      </c>
      <c r="C5" s="36"/>
      <c r="D5" s="36"/>
      <c r="E5" s="36"/>
      <c r="F5" s="36"/>
      <c r="G5" s="36"/>
      <c r="H5" s="36"/>
      <c r="I5" s="36"/>
      <c r="J5" s="36"/>
      <c r="K5" s="36"/>
      <c r="L5" s="36"/>
      <c r="M5" s="36"/>
      <c r="N5" s="36"/>
      <c r="O5" s="36"/>
      <c r="P5" s="36"/>
      <c r="Q5" s="36"/>
      <c r="R5" s="36"/>
    </row>
    <row r="6" spans="1:18">
      <c r="A6" s="16"/>
      <c r="B6" s="29"/>
      <c r="C6" s="29"/>
      <c r="D6" s="29"/>
      <c r="E6" s="29"/>
      <c r="F6" s="29"/>
      <c r="G6" s="29"/>
      <c r="H6" s="29"/>
      <c r="I6" s="29"/>
      <c r="J6" s="29"/>
      <c r="K6" s="29"/>
      <c r="L6" s="29"/>
      <c r="M6" s="29"/>
      <c r="N6" s="29"/>
      <c r="O6" s="29"/>
      <c r="P6" s="29"/>
      <c r="Q6" s="29"/>
      <c r="R6" s="29"/>
    </row>
    <row r="7" spans="1:18">
      <c r="A7" s="16"/>
      <c r="B7" s="17"/>
      <c r="C7" s="17"/>
      <c r="D7" s="17"/>
      <c r="E7" s="17"/>
      <c r="F7" s="17"/>
      <c r="G7" s="17"/>
      <c r="H7" s="17"/>
      <c r="I7" s="17"/>
      <c r="J7" s="17"/>
      <c r="K7" s="17"/>
      <c r="L7" s="17"/>
      <c r="M7" s="17"/>
      <c r="N7" s="17"/>
      <c r="O7" s="17"/>
      <c r="P7" s="17"/>
      <c r="Q7" s="17"/>
      <c r="R7" s="17"/>
    </row>
    <row r="8" spans="1:18">
      <c r="A8" s="16"/>
      <c r="B8" s="36"/>
      <c r="C8" s="36"/>
      <c r="D8" s="115" t="s">
        <v>242</v>
      </c>
      <c r="E8" s="115"/>
      <c r="F8" s="115"/>
      <c r="G8" s="115"/>
      <c r="H8" s="115"/>
      <c r="I8" s="115"/>
      <c r="J8" s="115"/>
      <c r="K8" s="36"/>
      <c r="L8" s="115" t="s">
        <v>243</v>
      </c>
      <c r="M8" s="115"/>
      <c r="N8" s="115"/>
      <c r="O8" s="115"/>
      <c r="P8" s="115"/>
      <c r="Q8" s="115"/>
      <c r="R8" s="115"/>
    </row>
    <row r="9" spans="1:18" ht="15.75" thickBot="1">
      <c r="A9" s="16"/>
      <c r="B9" s="36"/>
      <c r="C9" s="36"/>
      <c r="D9" s="30"/>
      <c r="E9" s="30"/>
      <c r="F9" s="30"/>
      <c r="G9" s="30"/>
      <c r="H9" s="30"/>
      <c r="I9" s="30"/>
      <c r="J9" s="30"/>
      <c r="K9" s="36"/>
      <c r="L9" s="30"/>
      <c r="M9" s="30"/>
      <c r="N9" s="30"/>
      <c r="O9" s="30"/>
      <c r="P9" s="30"/>
      <c r="Q9" s="30"/>
      <c r="R9" s="30"/>
    </row>
    <row r="10" spans="1:18">
      <c r="A10" s="16"/>
      <c r="B10" s="36"/>
      <c r="C10" s="36"/>
      <c r="D10" s="117">
        <v>2014</v>
      </c>
      <c r="E10" s="117"/>
      <c r="F10" s="117"/>
      <c r="G10" s="47"/>
      <c r="H10" s="117">
        <v>2013</v>
      </c>
      <c r="I10" s="117"/>
      <c r="J10" s="117"/>
      <c r="K10" s="36"/>
      <c r="L10" s="117">
        <v>2014</v>
      </c>
      <c r="M10" s="117"/>
      <c r="N10" s="117"/>
      <c r="O10" s="47"/>
      <c r="P10" s="117">
        <v>2013</v>
      </c>
      <c r="Q10" s="117"/>
      <c r="R10" s="117"/>
    </row>
    <row r="11" spans="1:18" ht="15.75" thickBot="1">
      <c r="A11" s="16"/>
      <c r="B11" s="36"/>
      <c r="C11" s="36"/>
      <c r="D11" s="30"/>
      <c r="E11" s="30"/>
      <c r="F11" s="30"/>
      <c r="G11" s="36"/>
      <c r="H11" s="30"/>
      <c r="I11" s="30"/>
      <c r="J11" s="30"/>
      <c r="K11" s="36"/>
      <c r="L11" s="30"/>
      <c r="M11" s="30"/>
      <c r="N11" s="30"/>
      <c r="O11" s="36"/>
      <c r="P11" s="30"/>
      <c r="Q11" s="30"/>
      <c r="R11" s="30"/>
    </row>
    <row r="12" spans="1:18">
      <c r="A12" s="16"/>
      <c r="B12" s="23" t="s">
        <v>1094</v>
      </c>
      <c r="C12" s="21"/>
      <c r="D12" s="33"/>
      <c r="E12" s="33"/>
      <c r="F12" s="33"/>
      <c r="G12" s="21"/>
      <c r="H12" s="33"/>
      <c r="I12" s="33"/>
      <c r="J12" s="33"/>
      <c r="K12" s="21"/>
      <c r="L12" s="33"/>
      <c r="M12" s="33"/>
      <c r="N12" s="33"/>
      <c r="O12" s="21"/>
      <c r="P12" s="33"/>
      <c r="Q12" s="33"/>
      <c r="R12" s="33"/>
    </row>
    <row r="13" spans="1:18">
      <c r="A13" s="16"/>
      <c r="B13" s="34" t="s">
        <v>1095</v>
      </c>
      <c r="C13" s="36"/>
      <c r="D13" s="34" t="s">
        <v>245</v>
      </c>
      <c r="E13" s="78">
        <v>2236</v>
      </c>
      <c r="F13" s="36"/>
      <c r="G13" s="36"/>
      <c r="H13" s="34" t="s">
        <v>245</v>
      </c>
      <c r="I13" s="35" t="s">
        <v>248</v>
      </c>
      <c r="J13" s="36"/>
      <c r="K13" s="36"/>
      <c r="L13" s="34" t="s">
        <v>245</v>
      </c>
      <c r="M13" s="78">
        <v>2453</v>
      </c>
      <c r="N13" s="36"/>
      <c r="O13" s="36"/>
      <c r="P13" s="34" t="s">
        <v>245</v>
      </c>
      <c r="Q13" s="35" t="s">
        <v>248</v>
      </c>
      <c r="R13" s="36"/>
    </row>
    <row r="14" spans="1:18">
      <c r="A14" s="16"/>
      <c r="B14" s="34"/>
      <c r="C14" s="36"/>
      <c r="D14" s="34"/>
      <c r="E14" s="78"/>
      <c r="F14" s="36"/>
      <c r="G14" s="36"/>
      <c r="H14" s="34"/>
      <c r="I14" s="35"/>
      <c r="J14" s="36"/>
      <c r="K14" s="36"/>
      <c r="L14" s="34"/>
      <c r="M14" s="78"/>
      <c r="N14" s="36"/>
      <c r="O14" s="36"/>
      <c r="P14" s="34"/>
      <c r="Q14" s="35"/>
      <c r="R14" s="36"/>
    </row>
    <row r="15" spans="1:18">
      <c r="A15" s="16"/>
      <c r="B15" s="37" t="s">
        <v>1096</v>
      </c>
      <c r="C15" s="32"/>
      <c r="D15" s="38">
        <v>1514</v>
      </c>
      <c r="E15" s="38"/>
      <c r="F15" s="32"/>
      <c r="G15" s="32"/>
      <c r="H15" s="41" t="s">
        <v>248</v>
      </c>
      <c r="I15" s="41"/>
      <c r="J15" s="32"/>
      <c r="K15" s="32"/>
      <c r="L15" s="38">
        <v>1584</v>
      </c>
      <c r="M15" s="38"/>
      <c r="N15" s="32"/>
      <c r="O15" s="32"/>
      <c r="P15" s="41" t="s">
        <v>248</v>
      </c>
      <c r="Q15" s="41"/>
      <c r="R15" s="32"/>
    </row>
    <row r="16" spans="1:18" ht="15.75" thickBot="1">
      <c r="A16" s="16"/>
      <c r="B16" s="37"/>
      <c r="C16" s="32"/>
      <c r="D16" s="39"/>
      <c r="E16" s="39"/>
      <c r="F16" s="40"/>
      <c r="G16" s="32"/>
      <c r="H16" s="42"/>
      <c r="I16" s="42"/>
      <c r="J16" s="40"/>
      <c r="K16" s="32"/>
      <c r="L16" s="39"/>
      <c r="M16" s="39"/>
      <c r="N16" s="40"/>
      <c r="O16" s="32"/>
      <c r="P16" s="42"/>
      <c r="Q16" s="42"/>
      <c r="R16" s="40"/>
    </row>
    <row r="17" spans="1:18">
      <c r="A17" s="16"/>
      <c r="B17" s="34" t="s">
        <v>1097</v>
      </c>
      <c r="C17" s="36"/>
      <c r="D17" s="45">
        <v>3750</v>
      </c>
      <c r="E17" s="45"/>
      <c r="F17" s="47"/>
      <c r="G17" s="36"/>
      <c r="H17" s="49" t="s">
        <v>248</v>
      </c>
      <c r="I17" s="49"/>
      <c r="J17" s="47"/>
      <c r="K17" s="36"/>
      <c r="L17" s="45">
        <v>4037</v>
      </c>
      <c r="M17" s="45"/>
      <c r="N17" s="47"/>
      <c r="O17" s="36"/>
      <c r="P17" s="49" t="s">
        <v>248</v>
      </c>
      <c r="Q17" s="49"/>
      <c r="R17" s="47"/>
    </row>
    <row r="18" spans="1:18" ht="15.75" thickBot="1">
      <c r="A18" s="16"/>
      <c r="B18" s="34"/>
      <c r="C18" s="36"/>
      <c r="D18" s="93"/>
      <c r="E18" s="93"/>
      <c r="F18" s="81"/>
      <c r="G18" s="36"/>
      <c r="H18" s="79"/>
      <c r="I18" s="79"/>
      <c r="J18" s="81"/>
      <c r="K18" s="36"/>
      <c r="L18" s="93"/>
      <c r="M18" s="93"/>
      <c r="N18" s="81"/>
      <c r="O18" s="36"/>
      <c r="P18" s="79"/>
      <c r="Q18" s="79"/>
      <c r="R18" s="81"/>
    </row>
    <row r="19" spans="1:18">
      <c r="A19" s="16"/>
      <c r="B19" s="23" t="s">
        <v>1098</v>
      </c>
      <c r="C19" s="21"/>
      <c r="D19" s="33"/>
      <c r="E19" s="33"/>
      <c r="F19" s="33"/>
      <c r="G19" s="21"/>
      <c r="H19" s="33"/>
      <c r="I19" s="33"/>
      <c r="J19" s="33"/>
      <c r="K19" s="21"/>
      <c r="L19" s="33"/>
      <c r="M19" s="33"/>
      <c r="N19" s="33"/>
      <c r="O19" s="21"/>
      <c r="P19" s="33"/>
      <c r="Q19" s="33"/>
      <c r="R19" s="33"/>
    </row>
    <row r="20" spans="1:18">
      <c r="A20" s="16"/>
      <c r="B20" s="34" t="s">
        <v>1095</v>
      </c>
      <c r="C20" s="36"/>
      <c r="D20" s="78">
        <v>13236</v>
      </c>
      <c r="E20" s="78"/>
      <c r="F20" s="36"/>
      <c r="G20" s="36"/>
      <c r="H20" s="35" t="s">
        <v>248</v>
      </c>
      <c r="I20" s="35"/>
      <c r="J20" s="36"/>
      <c r="K20" s="36"/>
      <c r="L20" s="78">
        <v>13236</v>
      </c>
      <c r="M20" s="78"/>
      <c r="N20" s="36"/>
      <c r="O20" s="36"/>
      <c r="P20" s="35" t="s">
        <v>248</v>
      </c>
      <c r="Q20" s="35"/>
      <c r="R20" s="36"/>
    </row>
    <row r="21" spans="1:18">
      <c r="A21" s="16"/>
      <c r="B21" s="34"/>
      <c r="C21" s="36"/>
      <c r="D21" s="78"/>
      <c r="E21" s="78"/>
      <c r="F21" s="36"/>
      <c r="G21" s="36"/>
      <c r="H21" s="35"/>
      <c r="I21" s="35"/>
      <c r="J21" s="36"/>
      <c r="K21" s="36"/>
      <c r="L21" s="78"/>
      <c r="M21" s="78"/>
      <c r="N21" s="36"/>
      <c r="O21" s="36"/>
      <c r="P21" s="35"/>
      <c r="Q21" s="35"/>
      <c r="R21" s="36"/>
    </row>
    <row r="22" spans="1:18">
      <c r="A22" s="16"/>
      <c r="B22" s="37" t="s">
        <v>1096</v>
      </c>
      <c r="C22" s="32"/>
      <c r="D22" s="38">
        <v>4409</v>
      </c>
      <c r="E22" s="38"/>
      <c r="F22" s="32"/>
      <c r="G22" s="32"/>
      <c r="H22" s="41" t="s">
        <v>248</v>
      </c>
      <c r="I22" s="41"/>
      <c r="J22" s="32"/>
      <c r="K22" s="32"/>
      <c r="L22" s="38">
        <v>4409</v>
      </c>
      <c r="M22" s="38"/>
      <c r="N22" s="32"/>
      <c r="O22" s="32"/>
      <c r="P22" s="41" t="s">
        <v>248</v>
      </c>
      <c r="Q22" s="41"/>
      <c r="R22" s="32"/>
    </row>
    <row r="23" spans="1:18" ht="15.75" thickBot="1">
      <c r="A23" s="16"/>
      <c r="B23" s="37"/>
      <c r="C23" s="32"/>
      <c r="D23" s="39"/>
      <c r="E23" s="39"/>
      <c r="F23" s="40"/>
      <c r="G23" s="32"/>
      <c r="H23" s="42"/>
      <c r="I23" s="42"/>
      <c r="J23" s="40"/>
      <c r="K23" s="32"/>
      <c r="L23" s="39"/>
      <c r="M23" s="39"/>
      <c r="N23" s="40"/>
      <c r="O23" s="32"/>
      <c r="P23" s="42"/>
      <c r="Q23" s="42"/>
      <c r="R23" s="40"/>
    </row>
    <row r="24" spans="1:18">
      <c r="A24" s="16"/>
      <c r="B24" s="34" t="s">
        <v>1099</v>
      </c>
      <c r="C24" s="36"/>
      <c r="D24" s="45">
        <v>17645</v>
      </c>
      <c r="E24" s="45"/>
      <c r="F24" s="47"/>
      <c r="G24" s="36"/>
      <c r="H24" s="49" t="s">
        <v>248</v>
      </c>
      <c r="I24" s="49"/>
      <c r="J24" s="47"/>
      <c r="K24" s="36"/>
      <c r="L24" s="45">
        <v>17645</v>
      </c>
      <c r="M24" s="45"/>
      <c r="N24" s="47"/>
      <c r="O24" s="36"/>
      <c r="P24" s="49" t="s">
        <v>248</v>
      </c>
      <c r="Q24" s="49"/>
      <c r="R24" s="47"/>
    </row>
    <row r="25" spans="1:18" ht="15.75" thickBot="1">
      <c r="A25" s="16"/>
      <c r="B25" s="34"/>
      <c r="C25" s="36"/>
      <c r="D25" s="93"/>
      <c r="E25" s="93"/>
      <c r="F25" s="81"/>
      <c r="G25" s="36"/>
      <c r="H25" s="79"/>
      <c r="I25" s="79"/>
      <c r="J25" s="81"/>
      <c r="K25" s="36"/>
      <c r="L25" s="93"/>
      <c r="M25" s="93"/>
      <c r="N25" s="81"/>
      <c r="O25" s="36"/>
      <c r="P25" s="79"/>
      <c r="Q25" s="79"/>
      <c r="R25" s="81"/>
    </row>
    <row r="26" spans="1:18">
      <c r="A26" s="16"/>
      <c r="B26" s="37" t="s">
        <v>1100</v>
      </c>
      <c r="C26" s="32"/>
      <c r="D26" s="75" t="s">
        <v>245</v>
      </c>
      <c r="E26" s="76">
        <v>21395</v>
      </c>
      <c r="F26" s="33"/>
      <c r="G26" s="32"/>
      <c r="H26" s="75" t="s">
        <v>245</v>
      </c>
      <c r="I26" s="77" t="s">
        <v>248</v>
      </c>
      <c r="J26" s="33"/>
      <c r="K26" s="32"/>
      <c r="L26" s="75" t="s">
        <v>245</v>
      </c>
      <c r="M26" s="76">
        <v>21682</v>
      </c>
      <c r="N26" s="33"/>
      <c r="O26" s="32"/>
      <c r="P26" s="75" t="s">
        <v>245</v>
      </c>
      <c r="Q26" s="77" t="s">
        <v>248</v>
      </c>
      <c r="R26" s="33"/>
    </row>
    <row r="27" spans="1:18" ht="15.75" thickBot="1">
      <c r="A27" s="16"/>
      <c r="B27" s="37"/>
      <c r="C27" s="32"/>
      <c r="D27" s="82"/>
      <c r="E27" s="83"/>
      <c r="F27" s="84"/>
      <c r="G27" s="32"/>
      <c r="H27" s="82"/>
      <c r="I27" s="95"/>
      <c r="J27" s="84"/>
      <c r="K27" s="32"/>
      <c r="L27" s="82"/>
      <c r="M27" s="83"/>
      <c r="N27" s="84"/>
      <c r="O27" s="32"/>
      <c r="P27" s="82"/>
      <c r="Q27" s="95"/>
      <c r="R27" s="84"/>
    </row>
    <row r="28" spans="1:18" ht="15.75" thickTop="1"/>
  </sheetData>
  <mergeCells count="129">
    <mergeCell ref="Q26:Q27"/>
    <mergeCell ref="R26:R27"/>
    <mergeCell ref="A1:A2"/>
    <mergeCell ref="B1:R1"/>
    <mergeCell ref="B2:R2"/>
    <mergeCell ref="B3:R3"/>
    <mergeCell ref="A4:A27"/>
    <mergeCell ref="B4:R4"/>
    <mergeCell ref="B5:R5"/>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1"/>
    <mergeCell ref="O10:O11"/>
    <mergeCell ref="P10:R11"/>
    <mergeCell ref="D12:F12"/>
    <mergeCell ref="H12:J12"/>
    <mergeCell ref="L12:N12"/>
    <mergeCell ref="P12:R12"/>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0.28515625" bestFit="1" customWidth="1"/>
  </cols>
  <sheetData>
    <row r="1" spans="1:3">
      <c r="A1" s="1" t="s">
        <v>1176</v>
      </c>
      <c r="B1" s="1" t="s">
        <v>2</v>
      </c>
      <c r="C1" s="265">
        <v>41409</v>
      </c>
    </row>
    <row r="2" spans="1:3">
      <c r="A2" s="3" t="s">
        <v>1177</v>
      </c>
      <c r="B2" s="4" t="s">
        <v>5</v>
      </c>
      <c r="C2" s="4" t="s">
        <v>5</v>
      </c>
    </row>
    <row r="3" spans="1:3" ht="30">
      <c r="A3" s="2" t="s">
        <v>1178</v>
      </c>
      <c r="B3" s="266">
        <v>0.9</v>
      </c>
      <c r="C3" s="4" t="s">
        <v>5</v>
      </c>
    </row>
    <row r="4" spans="1:3" ht="30">
      <c r="A4" s="2" t="s">
        <v>1179</v>
      </c>
      <c r="B4" s="7">
        <v>5300000</v>
      </c>
      <c r="C4" s="4" t="s">
        <v>5</v>
      </c>
    </row>
    <row r="5" spans="1:3">
      <c r="A5" s="2" t="s">
        <v>1180</v>
      </c>
      <c r="B5" s="7">
        <v>22718833</v>
      </c>
      <c r="C5" s="4" t="s">
        <v>5</v>
      </c>
    </row>
    <row r="6" spans="1:3">
      <c r="A6" s="2" t="s">
        <v>1181</v>
      </c>
      <c r="B6" s="266">
        <v>1.4999999999999999E-2</v>
      </c>
      <c r="C6" s="4" t="s">
        <v>5</v>
      </c>
    </row>
    <row r="7" spans="1:3">
      <c r="A7" s="2" t="s">
        <v>1182</v>
      </c>
      <c r="B7" s="4" t="s">
        <v>5</v>
      </c>
      <c r="C7" s="4" t="s">
        <v>5</v>
      </c>
    </row>
    <row r="8" spans="1:3">
      <c r="A8" s="3" t="s">
        <v>1177</v>
      </c>
      <c r="B8" s="4" t="s">
        <v>5</v>
      </c>
      <c r="C8" s="4" t="s">
        <v>5</v>
      </c>
    </row>
    <row r="9" spans="1:3">
      <c r="A9" s="2" t="s">
        <v>1180</v>
      </c>
      <c r="B9" s="7">
        <v>17925463</v>
      </c>
      <c r="C9" s="7">
        <v>215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83</v>
      </c>
      <c r="B1" s="8" t="s">
        <v>73</v>
      </c>
      <c r="C1" s="8"/>
      <c r="D1" s="8" t="s">
        <v>1</v>
      </c>
      <c r="E1" s="8"/>
    </row>
    <row r="2" spans="1:5" ht="30">
      <c r="A2" s="1" t="s">
        <v>31</v>
      </c>
      <c r="B2" s="1" t="s">
        <v>2</v>
      </c>
      <c r="C2" s="1" t="s">
        <v>74</v>
      </c>
      <c r="D2" s="1" t="s">
        <v>2</v>
      </c>
      <c r="E2" s="1" t="s">
        <v>74</v>
      </c>
    </row>
    <row r="3" spans="1:5">
      <c r="A3" s="3" t="s">
        <v>1184</v>
      </c>
      <c r="B3" s="4" t="s">
        <v>5</v>
      </c>
      <c r="C3" s="4" t="s">
        <v>5</v>
      </c>
      <c r="D3" s="4" t="s">
        <v>5</v>
      </c>
      <c r="E3" s="4" t="s">
        <v>5</v>
      </c>
    </row>
    <row r="4" spans="1:5">
      <c r="A4" s="2" t="s">
        <v>244</v>
      </c>
      <c r="B4" s="9">
        <v>-3801</v>
      </c>
      <c r="C4" s="9">
        <v>0</v>
      </c>
      <c r="D4" s="9">
        <v>-2444</v>
      </c>
      <c r="E4" s="9">
        <v>0</v>
      </c>
    </row>
    <row r="5" spans="1:5">
      <c r="A5" s="2" t="s">
        <v>250</v>
      </c>
      <c r="B5" s="7">
        <v>6694</v>
      </c>
      <c r="C5" s="4">
        <v>0</v>
      </c>
      <c r="D5" s="7">
        <v>6694</v>
      </c>
      <c r="E5" s="4">
        <v>0</v>
      </c>
    </row>
    <row r="6" spans="1:5">
      <c r="A6" s="2" t="s">
        <v>1185</v>
      </c>
      <c r="B6" s="9">
        <v>2893</v>
      </c>
      <c r="C6" s="9">
        <v>0</v>
      </c>
      <c r="D6" s="9">
        <v>4250</v>
      </c>
      <c r="E6" s="9">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7109375" customWidth="1"/>
  </cols>
  <sheetData>
    <row r="1" spans="1:5" ht="45">
      <c r="A1" s="1" t="s">
        <v>1186</v>
      </c>
      <c r="B1" s="8" t="s">
        <v>2</v>
      </c>
      <c r="C1" s="8"/>
      <c r="D1" s="8" t="s">
        <v>32</v>
      </c>
      <c r="E1" s="8"/>
    </row>
    <row r="2" spans="1:5" ht="30">
      <c r="A2" s="1" t="s">
        <v>31</v>
      </c>
      <c r="B2" s="8"/>
      <c r="C2" s="8"/>
      <c r="D2" s="8"/>
      <c r="E2" s="8"/>
    </row>
    <row r="3" spans="1:5">
      <c r="A3" s="3" t="s">
        <v>252</v>
      </c>
      <c r="B3" s="4" t="s">
        <v>5</v>
      </c>
      <c r="C3" s="4"/>
      <c r="D3" s="4" t="s">
        <v>5</v>
      </c>
      <c r="E3" s="4"/>
    </row>
    <row r="4" spans="1:5">
      <c r="A4" s="2" t="s">
        <v>254</v>
      </c>
      <c r="B4" s="9">
        <v>772</v>
      </c>
      <c r="C4" s="4"/>
      <c r="D4" s="9">
        <v>40132</v>
      </c>
      <c r="E4" s="4"/>
    </row>
    <row r="5" spans="1:5">
      <c r="A5" s="2" t="s">
        <v>256</v>
      </c>
      <c r="B5" s="7">
        <v>5936</v>
      </c>
      <c r="C5" s="4"/>
      <c r="D5" s="7">
        <v>7548</v>
      </c>
      <c r="E5" s="4"/>
    </row>
    <row r="6" spans="1:5" ht="17.25">
      <c r="A6" s="2" t="s">
        <v>1187</v>
      </c>
      <c r="B6" s="7">
        <v>5554</v>
      </c>
      <c r="C6" s="267" t="s">
        <v>1188</v>
      </c>
      <c r="D6" s="7">
        <v>4773</v>
      </c>
      <c r="E6" s="267" t="s">
        <v>1188</v>
      </c>
    </row>
    <row r="7" spans="1:5" ht="17.25">
      <c r="A7" s="2" t="s">
        <v>1189</v>
      </c>
      <c r="B7" s="7">
        <v>30976</v>
      </c>
      <c r="C7" s="267" t="s">
        <v>1190</v>
      </c>
      <c r="D7" s="4">
        <v>0</v>
      </c>
      <c r="E7" s="267" t="s">
        <v>1190</v>
      </c>
    </row>
    <row r="8" spans="1:5">
      <c r="A8" s="2" t="s">
        <v>252</v>
      </c>
      <c r="B8" s="7">
        <v>3517</v>
      </c>
      <c r="C8" s="4"/>
      <c r="D8" s="4">
        <v>689</v>
      </c>
      <c r="E8" s="4"/>
    </row>
    <row r="9" spans="1:5">
      <c r="A9" s="2" t="s">
        <v>43</v>
      </c>
      <c r="B9" s="7">
        <v>46755</v>
      </c>
      <c r="C9" s="4"/>
      <c r="D9" s="7">
        <v>53142</v>
      </c>
      <c r="E9" s="4"/>
    </row>
    <row r="10" spans="1:5" ht="30">
      <c r="A10" s="2" t="s">
        <v>271</v>
      </c>
      <c r="B10" s="7">
        <v>6517</v>
      </c>
      <c r="C10" s="4"/>
      <c r="D10" s="4">
        <v>768</v>
      </c>
      <c r="E10" s="4"/>
    </row>
    <row r="11" spans="1:5">
      <c r="A11" s="3" t="s">
        <v>1191</v>
      </c>
      <c r="B11" s="4" t="s">
        <v>5</v>
      </c>
      <c r="C11" s="4"/>
      <c r="D11" s="4" t="s">
        <v>5</v>
      </c>
      <c r="E11" s="4"/>
    </row>
    <row r="12" spans="1:5">
      <c r="A12" s="2" t="s">
        <v>255</v>
      </c>
      <c r="B12" s="7">
        <v>2185</v>
      </c>
      <c r="C12" s="4"/>
      <c r="D12" s="7">
        <v>4010</v>
      </c>
      <c r="E12" s="4"/>
    </row>
    <row r="13" spans="1:5">
      <c r="A13" s="2" t="s">
        <v>257</v>
      </c>
      <c r="B13" s="7">
        <v>4950</v>
      </c>
      <c r="C13" s="4"/>
      <c r="D13" s="7">
        <v>2829</v>
      </c>
      <c r="E13" s="4"/>
    </row>
    <row r="14" spans="1:5">
      <c r="A14" s="2" t="s">
        <v>259</v>
      </c>
      <c r="B14" s="4">
        <v>0</v>
      </c>
      <c r="C14" s="4"/>
      <c r="D14" s="4">
        <v>18</v>
      </c>
      <c r="E14" s="4"/>
    </row>
    <row r="15" spans="1:5">
      <c r="A15" s="2" t="s">
        <v>261</v>
      </c>
      <c r="B15" s="4">
        <v>527</v>
      </c>
      <c r="C15" s="4"/>
      <c r="D15" s="4">
        <v>0</v>
      </c>
      <c r="E15" s="4"/>
    </row>
    <row r="16" spans="1:5">
      <c r="A16" s="2" t="s">
        <v>262</v>
      </c>
      <c r="B16" s="4">
        <v>917</v>
      </c>
      <c r="C16" s="4"/>
      <c r="D16" s="4">
        <v>0</v>
      </c>
      <c r="E16" s="4"/>
    </row>
    <row r="17" spans="1:5">
      <c r="A17" s="2" t="s">
        <v>52</v>
      </c>
      <c r="B17" s="9">
        <v>8579</v>
      </c>
      <c r="C17" s="4"/>
      <c r="D17" s="9">
        <v>6857</v>
      </c>
      <c r="E17" s="4"/>
    </row>
    <row r="18" spans="1:5">
      <c r="A18" s="85"/>
      <c r="B18" s="85"/>
      <c r="C18" s="85"/>
      <c r="D18" s="85"/>
      <c r="E18" s="85"/>
    </row>
    <row r="19" spans="1:5" ht="30" customHeight="1">
      <c r="A19" s="2" t="s">
        <v>1188</v>
      </c>
      <c r="B19" s="16" t="s">
        <v>264</v>
      </c>
      <c r="C19" s="16"/>
      <c r="D19" s="16"/>
      <c r="E19" s="16"/>
    </row>
    <row r="20" spans="1:5" ht="60" customHeight="1">
      <c r="A20" s="2" t="s">
        <v>1190</v>
      </c>
      <c r="B20" s="16" t="s">
        <v>1192</v>
      </c>
      <c r="C20" s="16"/>
      <c r="D20" s="16"/>
      <c r="E20" s="16"/>
    </row>
  </sheetData>
  <mergeCells count="5">
    <mergeCell ref="B1:C2"/>
    <mergeCell ref="D1:E2"/>
    <mergeCell ref="A18:E18"/>
    <mergeCell ref="B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93</v>
      </c>
      <c r="B1" s="8" t="s">
        <v>1</v>
      </c>
      <c r="C1" s="8"/>
    </row>
    <row r="2" spans="1:3" ht="30">
      <c r="A2" s="1" t="s">
        <v>31</v>
      </c>
      <c r="B2" s="1" t="s">
        <v>2</v>
      </c>
      <c r="C2" s="1" t="s">
        <v>74</v>
      </c>
    </row>
    <row r="3" spans="1:3" ht="30">
      <c r="A3" s="3" t="s">
        <v>1194</v>
      </c>
      <c r="B3" s="4" t="s">
        <v>5</v>
      </c>
      <c r="C3" s="4" t="s">
        <v>5</v>
      </c>
    </row>
    <row r="4" spans="1:3" ht="30">
      <c r="A4" s="2" t="s">
        <v>268</v>
      </c>
      <c r="B4" s="9">
        <v>102823</v>
      </c>
      <c r="C4" s="9">
        <v>0</v>
      </c>
    </row>
    <row r="5" spans="1:3" ht="30">
      <c r="A5" s="2" t="s">
        <v>269</v>
      </c>
      <c r="B5" s="7">
        <v>24789</v>
      </c>
      <c r="C5" s="7">
        <v>20781</v>
      </c>
    </row>
    <row r="6" spans="1:3" ht="30">
      <c r="A6" s="2" t="s">
        <v>270</v>
      </c>
      <c r="B6" s="7">
        <v>12477</v>
      </c>
      <c r="C6" s="7">
        <v>6596</v>
      </c>
    </row>
    <row r="7" spans="1:3" ht="30">
      <c r="A7" s="2" t="s">
        <v>271</v>
      </c>
      <c r="B7" s="7">
        <v>-5750</v>
      </c>
      <c r="C7" s="4">
        <v>0</v>
      </c>
    </row>
    <row r="8" spans="1:3" ht="30">
      <c r="A8" s="2" t="s">
        <v>270</v>
      </c>
      <c r="B8" s="9">
        <v>134339</v>
      </c>
      <c r="C8" s="9">
        <v>273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95</v>
      </c>
      <c r="B1" s="8" t="s">
        <v>73</v>
      </c>
      <c r="C1" s="8"/>
      <c r="D1" s="8" t="s">
        <v>1</v>
      </c>
      <c r="E1" s="8"/>
      <c r="F1" s="1"/>
    </row>
    <row r="2" spans="1:6" ht="30">
      <c r="A2" s="1" t="s">
        <v>31</v>
      </c>
      <c r="B2" s="1" t="s">
        <v>2</v>
      </c>
      <c r="C2" s="1" t="s">
        <v>74</v>
      </c>
      <c r="D2" s="1" t="s">
        <v>2</v>
      </c>
      <c r="E2" s="1" t="s">
        <v>74</v>
      </c>
      <c r="F2" s="1" t="s">
        <v>32</v>
      </c>
    </row>
    <row r="3" spans="1:6" ht="30">
      <c r="A3" s="3" t="s">
        <v>1196</v>
      </c>
      <c r="B3" s="4" t="s">
        <v>5</v>
      </c>
      <c r="C3" s="4" t="s">
        <v>5</v>
      </c>
      <c r="D3" s="4" t="s">
        <v>5</v>
      </c>
      <c r="E3" s="4" t="s">
        <v>5</v>
      </c>
      <c r="F3" s="4" t="s">
        <v>5</v>
      </c>
    </row>
    <row r="4" spans="1:6">
      <c r="A4" s="2" t="s">
        <v>76</v>
      </c>
      <c r="B4" s="9">
        <v>92656</v>
      </c>
      <c r="C4" s="9">
        <v>22999</v>
      </c>
      <c r="D4" s="9">
        <v>164146</v>
      </c>
      <c r="E4" s="9">
        <v>39190</v>
      </c>
      <c r="F4" s="4" t="s">
        <v>5</v>
      </c>
    </row>
    <row r="5" spans="1:6">
      <c r="A5" s="2" t="s">
        <v>77</v>
      </c>
      <c r="B5" s="7">
        <v>36512</v>
      </c>
      <c r="C5" s="7">
        <v>2651</v>
      </c>
      <c r="D5" s="7">
        <v>75509</v>
      </c>
      <c r="E5" s="7">
        <v>3550</v>
      </c>
      <c r="F5" s="4" t="s">
        <v>5</v>
      </c>
    </row>
    <row r="6" spans="1:6">
      <c r="A6" s="2" t="s">
        <v>78</v>
      </c>
      <c r="B6" s="7">
        <v>56144</v>
      </c>
      <c r="C6" s="7">
        <v>20348</v>
      </c>
      <c r="D6" s="7">
        <v>88637</v>
      </c>
      <c r="E6" s="7">
        <v>35640</v>
      </c>
      <c r="F6" s="4" t="s">
        <v>5</v>
      </c>
    </row>
    <row r="7" spans="1:6">
      <c r="A7" s="2" t="s">
        <v>79</v>
      </c>
      <c r="B7" s="4">
        <v>908</v>
      </c>
      <c r="C7" s="7">
        <v>3756</v>
      </c>
      <c r="D7" s="7">
        <v>1400</v>
      </c>
      <c r="E7" s="7">
        <v>3756</v>
      </c>
      <c r="F7" s="4" t="s">
        <v>5</v>
      </c>
    </row>
    <row r="8" spans="1:6">
      <c r="A8" s="2" t="s">
        <v>89</v>
      </c>
      <c r="B8" s="7">
        <v>177889</v>
      </c>
      <c r="C8" s="7">
        <v>98182</v>
      </c>
      <c r="D8" s="7">
        <v>212939</v>
      </c>
      <c r="E8" s="7">
        <v>101009</v>
      </c>
      <c r="F8" s="4" t="s">
        <v>5</v>
      </c>
    </row>
    <row r="9" spans="1:6">
      <c r="A9" s="2" t="s">
        <v>289</v>
      </c>
      <c r="B9" s="7">
        <v>29522</v>
      </c>
      <c r="C9" s="7">
        <v>5552</v>
      </c>
      <c r="D9" s="7">
        <v>39421</v>
      </c>
      <c r="E9" s="7">
        <v>10596</v>
      </c>
      <c r="F9" s="4" t="s">
        <v>5</v>
      </c>
    </row>
    <row r="10" spans="1:6">
      <c r="A10" s="2" t="s">
        <v>95</v>
      </c>
      <c r="B10" s="7">
        <v>203603</v>
      </c>
      <c r="C10" s="7">
        <v>109222</v>
      </c>
      <c r="D10" s="7">
        <v>260755</v>
      </c>
      <c r="E10" s="7">
        <v>122297</v>
      </c>
      <c r="F10" s="4" t="s">
        <v>5</v>
      </c>
    </row>
    <row r="11" spans="1:6">
      <c r="A11" s="2" t="s">
        <v>96</v>
      </c>
      <c r="B11" s="7">
        <v>21395</v>
      </c>
      <c r="C11" s="4">
        <v>0</v>
      </c>
      <c r="D11" s="7">
        <v>21682</v>
      </c>
      <c r="E11" s="4">
        <v>0</v>
      </c>
      <c r="F11" s="4" t="s">
        <v>5</v>
      </c>
    </row>
    <row r="12" spans="1:6">
      <c r="A12" s="2" t="s">
        <v>109</v>
      </c>
      <c r="B12" s="7">
        <v>182208</v>
      </c>
      <c r="C12" s="7">
        <v>109222</v>
      </c>
      <c r="D12" s="7">
        <v>239073</v>
      </c>
      <c r="E12" s="7">
        <v>122297</v>
      </c>
      <c r="F12" s="4" t="s">
        <v>5</v>
      </c>
    </row>
    <row r="13" spans="1:6" ht="30">
      <c r="A13" s="2" t="s">
        <v>98</v>
      </c>
      <c r="B13" s="7">
        <v>58705</v>
      </c>
      <c r="C13" s="4">
        <v>0</v>
      </c>
      <c r="D13" s="7">
        <v>66798</v>
      </c>
      <c r="E13" s="4">
        <v>0</v>
      </c>
      <c r="F13" s="4" t="s">
        <v>5</v>
      </c>
    </row>
    <row r="14" spans="1:6" ht="30">
      <c r="A14" s="2" t="s">
        <v>317</v>
      </c>
      <c r="B14" s="7">
        <v>123503</v>
      </c>
      <c r="C14" s="7">
        <v>109222</v>
      </c>
      <c r="D14" s="7">
        <v>172275</v>
      </c>
      <c r="E14" s="7">
        <v>122297</v>
      </c>
      <c r="F14" s="4" t="s">
        <v>5</v>
      </c>
    </row>
    <row r="15" spans="1:6">
      <c r="A15" s="2" t="s">
        <v>302</v>
      </c>
      <c r="B15" s="7">
        <v>6613116</v>
      </c>
      <c r="C15" s="4" t="s">
        <v>5</v>
      </c>
      <c r="D15" s="7">
        <v>6613116</v>
      </c>
      <c r="E15" s="4" t="s">
        <v>5</v>
      </c>
      <c r="F15" s="4" t="s">
        <v>5</v>
      </c>
    </row>
    <row r="16" spans="1:6">
      <c r="A16" s="2" t="s">
        <v>40</v>
      </c>
      <c r="B16" s="7">
        <v>311126</v>
      </c>
      <c r="C16" s="4" t="s">
        <v>5</v>
      </c>
      <c r="D16" s="7">
        <v>311126</v>
      </c>
      <c r="E16" s="4" t="s">
        <v>5</v>
      </c>
      <c r="F16" s="4" t="s">
        <v>5</v>
      </c>
    </row>
    <row r="17" spans="1:6">
      <c r="A17" s="2" t="s">
        <v>41</v>
      </c>
      <c r="B17" s="7">
        <v>37327</v>
      </c>
      <c r="C17" s="4" t="s">
        <v>5</v>
      </c>
      <c r="D17" s="7">
        <v>37327</v>
      </c>
      <c r="E17" s="4" t="s">
        <v>5</v>
      </c>
      <c r="F17" s="7">
        <v>33338</v>
      </c>
    </row>
    <row r="18" spans="1:6">
      <c r="A18" s="2" t="s">
        <v>42</v>
      </c>
      <c r="B18" s="7">
        <v>30992</v>
      </c>
      <c r="C18" s="4" t="s">
        <v>5</v>
      </c>
      <c r="D18" s="7">
        <v>30992</v>
      </c>
      <c r="E18" s="4" t="s">
        <v>5</v>
      </c>
      <c r="F18" s="7">
        <v>35926</v>
      </c>
    </row>
    <row r="19" spans="1:6">
      <c r="A19" s="2" t="s">
        <v>43</v>
      </c>
      <c r="B19" s="7">
        <v>46755</v>
      </c>
      <c r="C19" s="4" t="s">
        <v>5</v>
      </c>
      <c r="D19" s="7">
        <v>46755</v>
      </c>
      <c r="E19" s="4" t="s">
        <v>5</v>
      </c>
      <c r="F19" s="7">
        <v>53142</v>
      </c>
    </row>
    <row r="20" spans="1:6">
      <c r="A20" s="2" t="s">
        <v>44</v>
      </c>
      <c r="B20" s="7">
        <v>7039316</v>
      </c>
      <c r="C20" s="4" t="s">
        <v>5</v>
      </c>
      <c r="D20" s="7">
        <v>7039316</v>
      </c>
      <c r="E20" s="4" t="s">
        <v>5</v>
      </c>
      <c r="F20" s="7">
        <v>5958658</v>
      </c>
    </row>
    <row r="21" spans="1:6">
      <c r="A21" s="2" t="s">
        <v>303</v>
      </c>
      <c r="B21" s="7">
        <v>5104627</v>
      </c>
      <c r="C21" s="4" t="s">
        <v>5</v>
      </c>
      <c r="D21" s="7">
        <v>5104627</v>
      </c>
      <c r="E21" s="4" t="s">
        <v>5</v>
      </c>
      <c r="F21" s="4" t="s">
        <v>5</v>
      </c>
    </row>
    <row r="22" spans="1:6">
      <c r="A22" s="2" t="s">
        <v>262</v>
      </c>
      <c r="B22" s="7">
        <v>122909</v>
      </c>
      <c r="C22" s="4" t="s">
        <v>5</v>
      </c>
      <c r="D22" s="7">
        <v>122909</v>
      </c>
      <c r="E22" s="4" t="s">
        <v>5</v>
      </c>
      <c r="F22" s="4" t="s">
        <v>5</v>
      </c>
    </row>
    <row r="23" spans="1:6">
      <c r="A23" s="2" t="s">
        <v>53</v>
      </c>
      <c r="B23" s="7">
        <v>5227536</v>
      </c>
      <c r="C23" s="4" t="s">
        <v>5</v>
      </c>
      <c r="D23" s="7">
        <v>5227536</v>
      </c>
      <c r="E23" s="4" t="s">
        <v>5</v>
      </c>
      <c r="F23" s="7">
        <v>4445583</v>
      </c>
    </row>
    <row r="24" spans="1:6">
      <c r="A24" s="2" t="s">
        <v>304</v>
      </c>
      <c r="B24" s="7">
        <v>1811780</v>
      </c>
      <c r="C24" s="4" t="s">
        <v>5</v>
      </c>
      <c r="D24" s="7">
        <v>1811780</v>
      </c>
      <c r="E24" s="4" t="s">
        <v>5</v>
      </c>
      <c r="F24" s="7">
        <v>1513075</v>
      </c>
    </row>
    <row r="25" spans="1:6" ht="30">
      <c r="A25" s="2" t="s">
        <v>62</v>
      </c>
      <c r="B25" s="7">
        <v>313301</v>
      </c>
      <c r="C25" s="4" t="s">
        <v>5</v>
      </c>
      <c r="D25" s="7">
        <v>313301</v>
      </c>
      <c r="E25" s="4" t="s">
        <v>5</v>
      </c>
      <c r="F25" s="7">
        <v>247225</v>
      </c>
    </row>
    <row r="26" spans="1:6" ht="30">
      <c r="A26" s="2" t="s">
        <v>61</v>
      </c>
      <c r="B26" s="7">
        <v>1498479</v>
      </c>
      <c r="C26" s="4" t="s">
        <v>5</v>
      </c>
      <c r="D26" s="7">
        <v>1498479</v>
      </c>
      <c r="E26" s="4" t="s">
        <v>5</v>
      </c>
      <c r="F26" s="7">
        <v>1265850</v>
      </c>
    </row>
    <row r="27" spans="1:6" ht="30">
      <c r="A27" s="2" t="s">
        <v>1197</v>
      </c>
      <c r="B27" s="7">
        <v>580268</v>
      </c>
      <c r="C27" s="4" t="s">
        <v>5</v>
      </c>
      <c r="D27" s="7">
        <v>580268</v>
      </c>
      <c r="E27" s="4" t="s">
        <v>5</v>
      </c>
      <c r="F27" s="4" t="s">
        <v>5</v>
      </c>
    </row>
    <row r="28" spans="1:6">
      <c r="A28" s="2" t="s">
        <v>279</v>
      </c>
      <c r="B28" s="4" t="s">
        <v>5</v>
      </c>
      <c r="C28" s="4" t="s">
        <v>5</v>
      </c>
      <c r="D28" s="4" t="s">
        <v>5</v>
      </c>
      <c r="E28" s="4" t="s">
        <v>5</v>
      </c>
      <c r="F28" s="4" t="s">
        <v>5</v>
      </c>
    </row>
    <row r="29" spans="1:6" ht="30">
      <c r="A29" s="3" t="s">
        <v>1196</v>
      </c>
      <c r="B29" s="4" t="s">
        <v>5</v>
      </c>
      <c r="C29" s="4" t="s">
        <v>5</v>
      </c>
      <c r="D29" s="4" t="s">
        <v>5</v>
      </c>
      <c r="E29" s="4" t="s">
        <v>5</v>
      </c>
      <c r="F29" s="4" t="s">
        <v>5</v>
      </c>
    </row>
    <row r="30" spans="1:6">
      <c r="A30" s="2" t="s">
        <v>76</v>
      </c>
      <c r="B30" s="7">
        <v>10973</v>
      </c>
      <c r="C30" s="7">
        <v>10745</v>
      </c>
      <c r="D30" s="7">
        <v>24789</v>
      </c>
      <c r="E30" s="7">
        <v>20780</v>
      </c>
      <c r="F30" s="4" t="s">
        <v>5</v>
      </c>
    </row>
    <row r="31" spans="1:6">
      <c r="A31" s="2" t="s">
        <v>77</v>
      </c>
      <c r="B31" s="4">
        <v>0</v>
      </c>
      <c r="C31" s="4">
        <v>0</v>
      </c>
      <c r="D31" s="7">
        <v>1291</v>
      </c>
      <c r="E31" s="4">
        <v>0</v>
      </c>
      <c r="F31" s="4" t="s">
        <v>5</v>
      </c>
    </row>
    <row r="32" spans="1:6">
      <c r="A32" s="2" t="s">
        <v>78</v>
      </c>
      <c r="B32" s="7">
        <v>10973</v>
      </c>
      <c r="C32" s="7">
        <v>10745</v>
      </c>
      <c r="D32" s="7">
        <v>23498</v>
      </c>
      <c r="E32" s="7">
        <v>20780</v>
      </c>
      <c r="F32" s="4" t="s">
        <v>5</v>
      </c>
    </row>
    <row r="33" spans="1:6">
      <c r="A33" s="2" t="s">
        <v>79</v>
      </c>
      <c r="B33" s="4">
        <v>0</v>
      </c>
      <c r="C33" s="4">
        <v>0</v>
      </c>
      <c r="D33" s="4">
        <v>0</v>
      </c>
      <c r="E33" s="4">
        <v>0</v>
      </c>
      <c r="F33" s="4" t="s">
        <v>5</v>
      </c>
    </row>
    <row r="34" spans="1:6">
      <c r="A34" s="2" t="s">
        <v>89</v>
      </c>
      <c r="B34" s="7">
        <v>18245</v>
      </c>
      <c r="C34" s="7">
        <v>61960</v>
      </c>
      <c r="D34" s="7">
        <v>31221</v>
      </c>
      <c r="E34" s="7">
        <v>64787</v>
      </c>
      <c r="F34" s="4" t="s">
        <v>5</v>
      </c>
    </row>
    <row r="35" spans="1:6">
      <c r="A35" s="2" t="s">
        <v>289</v>
      </c>
      <c r="B35" s="4">
        <v>320</v>
      </c>
      <c r="C35" s="4">
        <v>34</v>
      </c>
      <c r="D35" s="4">
        <v>385</v>
      </c>
      <c r="E35" s="4">
        <v>96</v>
      </c>
      <c r="F35" s="4" t="s">
        <v>5</v>
      </c>
    </row>
    <row r="36" spans="1:6">
      <c r="A36" s="2" t="s">
        <v>95</v>
      </c>
      <c r="B36" s="7">
        <v>28898</v>
      </c>
      <c r="C36" s="7">
        <v>72671</v>
      </c>
      <c r="D36" s="7">
        <v>54334</v>
      </c>
      <c r="E36" s="7">
        <v>85471</v>
      </c>
      <c r="F36" s="4" t="s">
        <v>5</v>
      </c>
    </row>
    <row r="37" spans="1:6">
      <c r="A37" s="2" t="s">
        <v>96</v>
      </c>
      <c r="B37" s="4">
        <v>0</v>
      </c>
      <c r="C37" s="4">
        <v>0</v>
      </c>
      <c r="D37" s="4">
        <v>0</v>
      </c>
      <c r="E37" s="4">
        <v>0</v>
      </c>
      <c r="F37" s="4" t="s">
        <v>5</v>
      </c>
    </row>
    <row r="38" spans="1:6">
      <c r="A38" s="2" t="s">
        <v>109</v>
      </c>
      <c r="B38" s="7">
        <v>28898</v>
      </c>
      <c r="C38" s="7">
        <v>72671</v>
      </c>
      <c r="D38" s="7">
        <v>54334</v>
      </c>
      <c r="E38" s="7">
        <v>85471</v>
      </c>
      <c r="F38" s="4" t="s">
        <v>5</v>
      </c>
    </row>
    <row r="39" spans="1:6" ht="30">
      <c r="A39" s="2" t="s">
        <v>98</v>
      </c>
      <c r="B39" s="4">
        <v>0</v>
      </c>
      <c r="C39" s="4">
        <v>0</v>
      </c>
      <c r="D39" s="4">
        <v>0</v>
      </c>
      <c r="E39" s="4">
        <v>0</v>
      </c>
      <c r="F39" s="4" t="s">
        <v>5</v>
      </c>
    </row>
    <row r="40" spans="1:6" ht="30">
      <c r="A40" s="2" t="s">
        <v>317</v>
      </c>
      <c r="B40" s="7">
        <v>28898</v>
      </c>
      <c r="C40" s="7">
        <v>72671</v>
      </c>
      <c r="D40" s="7">
        <v>54334</v>
      </c>
      <c r="E40" s="7">
        <v>85471</v>
      </c>
      <c r="F40" s="4" t="s">
        <v>5</v>
      </c>
    </row>
    <row r="41" spans="1:6">
      <c r="A41" s="2" t="s">
        <v>302</v>
      </c>
      <c r="B41" s="7">
        <v>702636</v>
      </c>
      <c r="C41" s="4" t="s">
        <v>5</v>
      </c>
      <c r="D41" s="7">
        <v>702636</v>
      </c>
      <c r="E41" s="4" t="s">
        <v>5</v>
      </c>
      <c r="F41" s="4" t="s">
        <v>5</v>
      </c>
    </row>
    <row r="42" spans="1:6">
      <c r="A42" s="2" t="s">
        <v>40</v>
      </c>
      <c r="B42" s="7">
        <v>3405</v>
      </c>
      <c r="C42" s="4" t="s">
        <v>5</v>
      </c>
      <c r="D42" s="7">
        <v>3405</v>
      </c>
      <c r="E42" s="4" t="s">
        <v>5</v>
      </c>
      <c r="F42" s="4" t="s">
        <v>5</v>
      </c>
    </row>
    <row r="43" spans="1:6">
      <c r="A43" s="2" t="s">
        <v>41</v>
      </c>
      <c r="B43" s="4">
        <v>0</v>
      </c>
      <c r="C43" s="4" t="s">
        <v>5</v>
      </c>
      <c r="D43" s="4">
        <v>0</v>
      </c>
      <c r="E43" s="4" t="s">
        <v>5</v>
      </c>
      <c r="F43" s="4" t="s">
        <v>5</v>
      </c>
    </row>
    <row r="44" spans="1:6">
      <c r="A44" s="2" t="s">
        <v>42</v>
      </c>
      <c r="B44" s="4">
        <v>0</v>
      </c>
      <c r="C44" s="4" t="s">
        <v>5</v>
      </c>
      <c r="D44" s="4">
        <v>0</v>
      </c>
      <c r="E44" s="4" t="s">
        <v>5</v>
      </c>
      <c r="F44" s="4" t="s">
        <v>5</v>
      </c>
    </row>
    <row r="45" spans="1:6">
      <c r="A45" s="2" t="s">
        <v>43</v>
      </c>
      <c r="B45" s="4">
        <v>0</v>
      </c>
      <c r="C45" s="4" t="s">
        <v>5</v>
      </c>
      <c r="D45" s="4">
        <v>0</v>
      </c>
      <c r="E45" s="4" t="s">
        <v>5</v>
      </c>
      <c r="F45" s="4" t="s">
        <v>5</v>
      </c>
    </row>
    <row r="46" spans="1:6">
      <c r="A46" s="2" t="s">
        <v>44</v>
      </c>
      <c r="B46" s="7">
        <v>706041</v>
      </c>
      <c r="C46" s="4" t="s">
        <v>5</v>
      </c>
      <c r="D46" s="7">
        <v>706041</v>
      </c>
      <c r="E46" s="4" t="s">
        <v>5</v>
      </c>
      <c r="F46" s="4" t="s">
        <v>5</v>
      </c>
    </row>
    <row r="47" spans="1:6">
      <c r="A47" s="2" t="s">
        <v>303</v>
      </c>
      <c r="B47" s="4">
        <v>0</v>
      </c>
      <c r="C47" s="4" t="s">
        <v>5</v>
      </c>
      <c r="D47" s="4">
        <v>0</v>
      </c>
      <c r="E47" s="4" t="s">
        <v>5</v>
      </c>
      <c r="F47" s="4" t="s">
        <v>5</v>
      </c>
    </row>
    <row r="48" spans="1:6">
      <c r="A48" s="2" t="s">
        <v>262</v>
      </c>
      <c r="B48" s="7">
        <v>1205</v>
      </c>
      <c r="C48" s="4" t="s">
        <v>5</v>
      </c>
      <c r="D48" s="7">
        <v>1205</v>
      </c>
      <c r="E48" s="4" t="s">
        <v>5</v>
      </c>
      <c r="F48" s="4" t="s">
        <v>5</v>
      </c>
    </row>
    <row r="49" spans="1:6">
      <c r="A49" s="2" t="s">
        <v>53</v>
      </c>
      <c r="B49" s="7">
        <v>1205</v>
      </c>
      <c r="C49" s="4" t="s">
        <v>5</v>
      </c>
      <c r="D49" s="7">
        <v>1205</v>
      </c>
      <c r="E49" s="4" t="s">
        <v>5</v>
      </c>
      <c r="F49" s="4" t="s">
        <v>5</v>
      </c>
    </row>
    <row r="50" spans="1:6">
      <c r="A50" s="2" t="s">
        <v>304</v>
      </c>
      <c r="B50" s="7">
        <v>704836</v>
      </c>
      <c r="C50" s="4" t="s">
        <v>5</v>
      </c>
      <c r="D50" s="7">
        <v>704836</v>
      </c>
      <c r="E50" s="4" t="s">
        <v>5</v>
      </c>
      <c r="F50" s="4" t="s">
        <v>5</v>
      </c>
    </row>
    <row r="51" spans="1:6" ht="30">
      <c r="A51" s="2" t="s">
        <v>62</v>
      </c>
      <c r="B51" s="4">
        <v>0</v>
      </c>
      <c r="C51" s="4" t="s">
        <v>5</v>
      </c>
      <c r="D51" s="4">
        <v>0</v>
      </c>
      <c r="E51" s="4" t="s">
        <v>5</v>
      </c>
      <c r="F51" s="4" t="s">
        <v>5</v>
      </c>
    </row>
    <row r="52" spans="1:6" ht="30">
      <c r="A52" s="2" t="s">
        <v>61</v>
      </c>
      <c r="B52" s="7">
        <v>704836</v>
      </c>
      <c r="C52" s="4" t="s">
        <v>5</v>
      </c>
      <c r="D52" s="7">
        <v>704836</v>
      </c>
      <c r="E52" s="4" t="s">
        <v>5</v>
      </c>
      <c r="F52" s="4" t="s">
        <v>5</v>
      </c>
    </row>
    <row r="53" spans="1:6" ht="30">
      <c r="A53" s="2" t="s">
        <v>1197</v>
      </c>
      <c r="B53" s="7">
        <v>330220</v>
      </c>
      <c r="C53" s="4" t="s">
        <v>5</v>
      </c>
      <c r="D53" s="7">
        <v>330220</v>
      </c>
      <c r="E53" s="4" t="s">
        <v>5</v>
      </c>
      <c r="F53" s="4" t="s">
        <v>5</v>
      </c>
    </row>
    <row r="54" spans="1:6">
      <c r="A54" s="2" t="s">
        <v>280</v>
      </c>
      <c r="B54" s="4" t="s">
        <v>5</v>
      </c>
      <c r="C54" s="4" t="s">
        <v>5</v>
      </c>
      <c r="D54" s="4" t="s">
        <v>5</v>
      </c>
      <c r="E54" s="4" t="s">
        <v>5</v>
      </c>
      <c r="F54" s="4" t="s">
        <v>5</v>
      </c>
    </row>
    <row r="55" spans="1:6" ht="30">
      <c r="A55" s="3" t="s">
        <v>1196</v>
      </c>
      <c r="B55" s="4" t="s">
        <v>5</v>
      </c>
      <c r="C55" s="4" t="s">
        <v>5</v>
      </c>
      <c r="D55" s="4" t="s">
        <v>5</v>
      </c>
      <c r="E55" s="4" t="s">
        <v>5</v>
      </c>
      <c r="F55" s="4" t="s">
        <v>5</v>
      </c>
    </row>
    <row r="56" spans="1:6">
      <c r="A56" s="2" t="s">
        <v>76</v>
      </c>
      <c r="B56" s="7">
        <v>57107</v>
      </c>
      <c r="C56" s="4">
        <v>0</v>
      </c>
      <c r="D56" s="7">
        <v>102823</v>
      </c>
      <c r="E56" s="4">
        <v>0</v>
      </c>
      <c r="F56" s="4" t="s">
        <v>5</v>
      </c>
    </row>
    <row r="57" spans="1:6">
      <c r="A57" s="2" t="s">
        <v>77</v>
      </c>
      <c r="B57" s="7">
        <v>29772</v>
      </c>
      <c r="C57" s="4">
        <v>0</v>
      </c>
      <c r="D57" s="7">
        <v>61728</v>
      </c>
      <c r="E57" s="4">
        <v>0</v>
      </c>
      <c r="F57" s="4" t="s">
        <v>5</v>
      </c>
    </row>
    <row r="58" spans="1:6">
      <c r="A58" s="2" t="s">
        <v>78</v>
      </c>
      <c r="B58" s="7">
        <v>27335</v>
      </c>
      <c r="C58" s="4">
        <v>0</v>
      </c>
      <c r="D58" s="7">
        <v>41095</v>
      </c>
      <c r="E58" s="4">
        <v>0</v>
      </c>
      <c r="F58" s="4" t="s">
        <v>5</v>
      </c>
    </row>
    <row r="59" spans="1:6">
      <c r="A59" s="2" t="s">
        <v>79</v>
      </c>
      <c r="B59" s="4">
        <v>0</v>
      </c>
      <c r="C59" s="4">
        <v>0</v>
      </c>
      <c r="D59" s="4">
        <v>0</v>
      </c>
      <c r="E59" s="4">
        <v>0</v>
      </c>
      <c r="F59" s="4" t="s">
        <v>5</v>
      </c>
    </row>
    <row r="60" spans="1:6">
      <c r="A60" s="2" t="s">
        <v>89</v>
      </c>
      <c r="B60" s="7">
        <v>82709</v>
      </c>
      <c r="C60" s="4">
        <v>0</v>
      </c>
      <c r="D60" s="7">
        <v>82709</v>
      </c>
      <c r="E60" s="4">
        <v>0</v>
      </c>
      <c r="F60" s="4" t="s">
        <v>5</v>
      </c>
    </row>
    <row r="61" spans="1:6">
      <c r="A61" s="2" t="s">
        <v>289</v>
      </c>
      <c r="B61" s="4">
        <v>769</v>
      </c>
      <c r="C61" s="4">
        <v>0</v>
      </c>
      <c r="D61" s="7">
        <v>1019</v>
      </c>
      <c r="E61" s="4">
        <v>0</v>
      </c>
      <c r="F61" s="4" t="s">
        <v>5</v>
      </c>
    </row>
    <row r="62" spans="1:6">
      <c r="A62" s="2" t="s">
        <v>95</v>
      </c>
      <c r="B62" s="7">
        <v>109275</v>
      </c>
      <c r="C62" s="4">
        <v>0</v>
      </c>
      <c r="D62" s="7">
        <v>122785</v>
      </c>
      <c r="E62" s="4">
        <v>0</v>
      </c>
      <c r="F62" s="4" t="s">
        <v>5</v>
      </c>
    </row>
    <row r="63" spans="1:6">
      <c r="A63" s="2" t="s">
        <v>96</v>
      </c>
      <c r="B63" s="7">
        <v>21395</v>
      </c>
      <c r="C63" s="4">
        <v>0</v>
      </c>
      <c r="D63" s="7">
        <v>21682</v>
      </c>
      <c r="E63" s="4">
        <v>0</v>
      </c>
      <c r="F63" s="4" t="s">
        <v>5</v>
      </c>
    </row>
    <row r="64" spans="1:6">
      <c r="A64" s="2" t="s">
        <v>109</v>
      </c>
      <c r="B64" s="7">
        <v>87880</v>
      </c>
      <c r="C64" s="4">
        <v>0</v>
      </c>
      <c r="D64" s="7">
        <v>101103</v>
      </c>
      <c r="E64" s="4">
        <v>0</v>
      </c>
      <c r="F64" s="4" t="s">
        <v>5</v>
      </c>
    </row>
    <row r="65" spans="1:6" ht="30">
      <c r="A65" s="2" t="s">
        <v>98</v>
      </c>
      <c r="B65" s="7">
        <v>58705</v>
      </c>
      <c r="C65" s="4">
        <v>0</v>
      </c>
      <c r="D65" s="7">
        <v>66798</v>
      </c>
      <c r="E65" s="4">
        <v>0</v>
      </c>
      <c r="F65" s="4" t="s">
        <v>5</v>
      </c>
    </row>
    <row r="66" spans="1:6" ht="30">
      <c r="A66" s="2" t="s">
        <v>317</v>
      </c>
      <c r="B66" s="7">
        <v>29175</v>
      </c>
      <c r="C66" s="4">
        <v>0</v>
      </c>
      <c r="D66" s="7">
        <v>34305</v>
      </c>
      <c r="E66" s="4">
        <v>0</v>
      </c>
      <c r="F66" s="4" t="s">
        <v>5</v>
      </c>
    </row>
    <row r="67" spans="1:6">
      <c r="A67" s="2" t="s">
        <v>302</v>
      </c>
      <c r="B67" s="7">
        <v>3679105</v>
      </c>
      <c r="C67" s="4" t="s">
        <v>5</v>
      </c>
      <c r="D67" s="7">
        <v>3679105</v>
      </c>
      <c r="E67" s="4" t="s">
        <v>5</v>
      </c>
      <c r="F67" s="4" t="s">
        <v>5</v>
      </c>
    </row>
    <row r="68" spans="1:6">
      <c r="A68" s="2" t="s">
        <v>40</v>
      </c>
      <c r="B68" s="7">
        <v>120722</v>
      </c>
      <c r="C68" s="4" t="s">
        <v>5</v>
      </c>
      <c r="D68" s="7">
        <v>120722</v>
      </c>
      <c r="E68" s="4" t="s">
        <v>5</v>
      </c>
      <c r="F68" s="4" t="s">
        <v>5</v>
      </c>
    </row>
    <row r="69" spans="1:6">
      <c r="A69" s="2" t="s">
        <v>41</v>
      </c>
      <c r="B69" s="7">
        <v>37327</v>
      </c>
      <c r="C69" s="4" t="s">
        <v>5</v>
      </c>
      <c r="D69" s="7">
        <v>37327</v>
      </c>
      <c r="E69" s="4" t="s">
        <v>5</v>
      </c>
      <c r="F69" s="4" t="s">
        <v>5</v>
      </c>
    </row>
    <row r="70" spans="1:6">
      <c r="A70" s="2" t="s">
        <v>42</v>
      </c>
      <c r="B70" s="4">
        <v>0</v>
      </c>
      <c r="C70" s="4" t="s">
        <v>5</v>
      </c>
      <c r="D70" s="4">
        <v>0</v>
      </c>
      <c r="E70" s="4" t="s">
        <v>5</v>
      </c>
      <c r="F70" s="4" t="s">
        <v>5</v>
      </c>
    </row>
    <row r="71" spans="1:6">
      <c r="A71" s="2" t="s">
        <v>43</v>
      </c>
      <c r="B71" s="7">
        <v>7925</v>
      </c>
      <c r="C71" s="4" t="s">
        <v>5</v>
      </c>
      <c r="D71" s="7">
        <v>7925</v>
      </c>
      <c r="E71" s="4" t="s">
        <v>5</v>
      </c>
      <c r="F71" s="4" t="s">
        <v>5</v>
      </c>
    </row>
    <row r="72" spans="1:6">
      <c r="A72" s="2" t="s">
        <v>44</v>
      </c>
      <c r="B72" s="7">
        <v>3845079</v>
      </c>
      <c r="C72" s="4" t="s">
        <v>5</v>
      </c>
      <c r="D72" s="7">
        <v>3845079</v>
      </c>
      <c r="E72" s="4" t="s">
        <v>5</v>
      </c>
      <c r="F72" s="4" t="s">
        <v>5</v>
      </c>
    </row>
    <row r="73" spans="1:6">
      <c r="A73" s="2" t="s">
        <v>303</v>
      </c>
      <c r="B73" s="7">
        <v>3265530</v>
      </c>
      <c r="C73" s="4" t="s">
        <v>5</v>
      </c>
      <c r="D73" s="7">
        <v>3265530</v>
      </c>
      <c r="E73" s="4" t="s">
        <v>5</v>
      </c>
      <c r="F73" s="4" t="s">
        <v>5</v>
      </c>
    </row>
    <row r="74" spans="1:6">
      <c r="A74" s="2" t="s">
        <v>262</v>
      </c>
      <c r="B74" s="7">
        <v>20595</v>
      </c>
      <c r="C74" s="4" t="s">
        <v>5</v>
      </c>
      <c r="D74" s="7">
        <v>20595</v>
      </c>
      <c r="E74" s="4" t="s">
        <v>5</v>
      </c>
      <c r="F74" s="4" t="s">
        <v>5</v>
      </c>
    </row>
    <row r="75" spans="1:6">
      <c r="A75" s="2" t="s">
        <v>53</v>
      </c>
      <c r="B75" s="7">
        <v>3286125</v>
      </c>
      <c r="C75" s="4" t="s">
        <v>5</v>
      </c>
      <c r="D75" s="7">
        <v>3286125</v>
      </c>
      <c r="E75" s="4" t="s">
        <v>5</v>
      </c>
      <c r="F75" s="4" t="s">
        <v>5</v>
      </c>
    </row>
    <row r="76" spans="1:6">
      <c r="A76" s="2" t="s">
        <v>304</v>
      </c>
      <c r="B76" s="7">
        <v>558954</v>
      </c>
      <c r="C76" s="4" t="s">
        <v>5</v>
      </c>
      <c r="D76" s="7">
        <v>558954</v>
      </c>
      <c r="E76" s="4" t="s">
        <v>5</v>
      </c>
      <c r="F76" s="4" t="s">
        <v>5</v>
      </c>
    </row>
    <row r="77" spans="1:6" ht="30">
      <c r="A77" s="2" t="s">
        <v>62</v>
      </c>
      <c r="B77" s="7">
        <v>313301</v>
      </c>
      <c r="C77" s="4" t="s">
        <v>5</v>
      </c>
      <c r="D77" s="7">
        <v>313301</v>
      </c>
      <c r="E77" s="4" t="s">
        <v>5</v>
      </c>
      <c r="F77" s="4" t="s">
        <v>5</v>
      </c>
    </row>
    <row r="78" spans="1:6" ht="30">
      <c r="A78" s="2" t="s">
        <v>61</v>
      </c>
      <c r="B78" s="7">
        <v>245653</v>
      </c>
      <c r="C78" s="4" t="s">
        <v>5</v>
      </c>
      <c r="D78" s="7">
        <v>245653</v>
      </c>
      <c r="E78" s="4" t="s">
        <v>5</v>
      </c>
      <c r="F78" s="4" t="s">
        <v>5</v>
      </c>
    </row>
    <row r="79" spans="1:6" ht="30">
      <c r="A79" s="2" t="s">
        <v>1197</v>
      </c>
      <c r="B79" s="4">
        <v>0</v>
      </c>
      <c r="C79" s="4" t="s">
        <v>5</v>
      </c>
      <c r="D79" s="4">
        <v>0</v>
      </c>
      <c r="E79" s="4" t="s">
        <v>5</v>
      </c>
      <c r="F79" s="4" t="s">
        <v>5</v>
      </c>
    </row>
    <row r="80" spans="1:6">
      <c r="A80" s="2" t="s">
        <v>281</v>
      </c>
      <c r="B80" s="4" t="s">
        <v>5</v>
      </c>
      <c r="C80" s="4" t="s">
        <v>5</v>
      </c>
      <c r="D80" s="4" t="s">
        <v>5</v>
      </c>
      <c r="E80" s="4" t="s">
        <v>5</v>
      </c>
      <c r="F80" s="4" t="s">
        <v>5</v>
      </c>
    </row>
    <row r="81" spans="1:6" ht="30">
      <c r="A81" s="3" t="s">
        <v>1196</v>
      </c>
      <c r="B81" s="4" t="s">
        <v>5</v>
      </c>
      <c r="C81" s="4" t="s">
        <v>5</v>
      </c>
      <c r="D81" s="4" t="s">
        <v>5</v>
      </c>
      <c r="E81" s="4" t="s">
        <v>5</v>
      </c>
      <c r="F81" s="4" t="s">
        <v>5</v>
      </c>
    </row>
    <row r="82" spans="1:6">
      <c r="A82" s="2" t="s">
        <v>76</v>
      </c>
      <c r="B82" s="7">
        <v>19522</v>
      </c>
      <c r="C82" s="7">
        <v>11378</v>
      </c>
      <c r="D82" s="7">
        <v>30760</v>
      </c>
      <c r="E82" s="7">
        <v>17188</v>
      </c>
      <c r="F82" s="4" t="s">
        <v>5</v>
      </c>
    </row>
    <row r="83" spans="1:6">
      <c r="A83" s="2" t="s">
        <v>77</v>
      </c>
      <c r="B83" s="7">
        <v>3512</v>
      </c>
      <c r="C83" s="7">
        <v>2651</v>
      </c>
      <c r="D83" s="7">
        <v>7581</v>
      </c>
      <c r="E83" s="7">
        <v>3550</v>
      </c>
      <c r="F83" s="4" t="s">
        <v>5</v>
      </c>
    </row>
    <row r="84" spans="1:6">
      <c r="A84" s="2" t="s">
        <v>78</v>
      </c>
      <c r="B84" s="7">
        <v>16010</v>
      </c>
      <c r="C84" s="7">
        <v>8727</v>
      </c>
      <c r="D84" s="7">
        <v>23179</v>
      </c>
      <c r="E84" s="7">
        <v>13638</v>
      </c>
      <c r="F84" s="4" t="s">
        <v>5</v>
      </c>
    </row>
    <row r="85" spans="1:6">
      <c r="A85" s="2" t="s">
        <v>79</v>
      </c>
      <c r="B85" s="4">
        <v>615</v>
      </c>
      <c r="C85" s="7">
        <v>3756</v>
      </c>
      <c r="D85" s="4">
        <v>943</v>
      </c>
      <c r="E85" s="7">
        <v>3756</v>
      </c>
      <c r="F85" s="4" t="s">
        <v>5</v>
      </c>
    </row>
    <row r="86" spans="1:6">
      <c r="A86" s="2" t="s">
        <v>89</v>
      </c>
      <c r="B86" s="7">
        <v>53413</v>
      </c>
      <c r="C86" s="4">
        <v>58</v>
      </c>
      <c r="D86" s="7">
        <v>58455</v>
      </c>
      <c r="E86" s="4">
        <v>58</v>
      </c>
      <c r="F86" s="4" t="s">
        <v>5</v>
      </c>
    </row>
    <row r="87" spans="1:6">
      <c r="A87" s="2" t="s">
        <v>289</v>
      </c>
      <c r="B87" s="4">
        <v>571</v>
      </c>
      <c r="C87" s="4">
        <v>27</v>
      </c>
      <c r="D87" s="4">
        <v>631</v>
      </c>
      <c r="E87" s="4">
        <v>22</v>
      </c>
      <c r="F87" s="4" t="s">
        <v>5</v>
      </c>
    </row>
    <row r="88" spans="1:6">
      <c r="A88" s="2" t="s">
        <v>95</v>
      </c>
      <c r="B88" s="7">
        <v>68237</v>
      </c>
      <c r="C88" s="7">
        <v>5002</v>
      </c>
      <c r="D88" s="7">
        <v>80060</v>
      </c>
      <c r="E88" s="7">
        <v>9918</v>
      </c>
      <c r="F88" s="4" t="s">
        <v>5</v>
      </c>
    </row>
    <row r="89" spans="1:6">
      <c r="A89" s="2" t="s">
        <v>96</v>
      </c>
      <c r="B89" s="4">
        <v>0</v>
      </c>
      <c r="C89" s="4">
        <v>0</v>
      </c>
      <c r="D89" s="4">
        <v>0</v>
      </c>
      <c r="E89" s="4">
        <v>0</v>
      </c>
      <c r="F89" s="4" t="s">
        <v>5</v>
      </c>
    </row>
    <row r="90" spans="1:6">
      <c r="A90" s="2" t="s">
        <v>109</v>
      </c>
      <c r="B90" s="7">
        <v>68237</v>
      </c>
      <c r="C90" s="7">
        <v>5002</v>
      </c>
      <c r="D90" s="7">
        <v>80060</v>
      </c>
      <c r="E90" s="7">
        <v>9918</v>
      </c>
      <c r="F90" s="4" t="s">
        <v>5</v>
      </c>
    </row>
    <row r="91" spans="1:6" ht="30">
      <c r="A91" s="2" t="s">
        <v>98</v>
      </c>
      <c r="B91" s="4">
        <v>0</v>
      </c>
      <c r="C91" s="4">
        <v>0</v>
      </c>
      <c r="D91" s="4">
        <v>0</v>
      </c>
      <c r="E91" s="4">
        <v>0</v>
      </c>
      <c r="F91" s="4" t="s">
        <v>5</v>
      </c>
    </row>
    <row r="92" spans="1:6" ht="30">
      <c r="A92" s="2" t="s">
        <v>317</v>
      </c>
      <c r="B92" s="7">
        <v>68237</v>
      </c>
      <c r="C92" s="7">
        <v>5002</v>
      </c>
      <c r="D92" s="7">
        <v>80060</v>
      </c>
      <c r="E92" s="7">
        <v>9918</v>
      </c>
      <c r="F92" s="4" t="s">
        <v>5</v>
      </c>
    </row>
    <row r="93" spans="1:6">
      <c r="A93" s="2" t="s">
        <v>302</v>
      </c>
      <c r="B93" s="7">
        <v>1463903</v>
      </c>
      <c r="C93" s="4" t="s">
        <v>5</v>
      </c>
      <c r="D93" s="7">
        <v>1463903</v>
      </c>
      <c r="E93" s="4" t="s">
        <v>5</v>
      </c>
      <c r="F93" s="4" t="s">
        <v>5</v>
      </c>
    </row>
    <row r="94" spans="1:6">
      <c r="A94" s="2" t="s">
        <v>40</v>
      </c>
      <c r="B94" s="7">
        <v>22714</v>
      </c>
      <c r="C94" s="4" t="s">
        <v>5</v>
      </c>
      <c r="D94" s="7">
        <v>22714</v>
      </c>
      <c r="E94" s="4" t="s">
        <v>5</v>
      </c>
      <c r="F94" s="4" t="s">
        <v>5</v>
      </c>
    </row>
    <row r="95" spans="1:6">
      <c r="A95" s="2" t="s">
        <v>41</v>
      </c>
      <c r="B95" s="4">
        <v>0</v>
      </c>
      <c r="C95" s="4" t="s">
        <v>5</v>
      </c>
      <c r="D95" s="4">
        <v>0</v>
      </c>
      <c r="E95" s="4" t="s">
        <v>5</v>
      </c>
      <c r="F95" s="4" t="s">
        <v>5</v>
      </c>
    </row>
    <row r="96" spans="1:6">
      <c r="A96" s="2" t="s">
        <v>42</v>
      </c>
      <c r="B96" s="4">
        <v>256</v>
      </c>
      <c r="C96" s="4" t="s">
        <v>5</v>
      </c>
      <c r="D96" s="4">
        <v>256</v>
      </c>
      <c r="E96" s="4" t="s">
        <v>5</v>
      </c>
      <c r="F96" s="4" t="s">
        <v>5</v>
      </c>
    </row>
    <row r="97" spans="1:6">
      <c r="A97" s="2" t="s">
        <v>43</v>
      </c>
      <c r="B97" s="7">
        <v>6499</v>
      </c>
      <c r="C97" s="4" t="s">
        <v>5</v>
      </c>
      <c r="D97" s="7">
        <v>6499</v>
      </c>
      <c r="E97" s="4" t="s">
        <v>5</v>
      </c>
      <c r="F97" s="4" t="s">
        <v>5</v>
      </c>
    </row>
    <row r="98" spans="1:6">
      <c r="A98" s="2" t="s">
        <v>44</v>
      </c>
      <c r="B98" s="7">
        <v>1493372</v>
      </c>
      <c r="C98" s="4" t="s">
        <v>5</v>
      </c>
      <c r="D98" s="7">
        <v>1493372</v>
      </c>
      <c r="E98" s="4" t="s">
        <v>5</v>
      </c>
      <c r="F98" s="4" t="s">
        <v>5</v>
      </c>
    </row>
    <row r="99" spans="1:6">
      <c r="A99" s="2" t="s">
        <v>303</v>
      </c>
      <c r="B99" s="7">
        <v>1331354</v>
      </c>
      <c r="C99" s="4" t="s">
        <v>5</v>
      </c>
      <c r="D99" s="7">
        <v>1331354</v>
      </c>
      <c r="E99" s="4" t="s">
        <v>5</v>
      </c>
      <c r="F99" s="4" t="s">
        <v>5</v>
      </c>
    </row>
    <row r="100" spans="1:6">
      <c r="A100" s="2" t="s">
        <v>262</v>
      </c>
      <c r="B100" s="4">
        <v>254</v>
      </c>
      <c r="C100" s="4" t="s">
        <v>5</v>
      </c>
      <c r="D100" s="4">
        <v>254</v>
      </c>
      <c r="E100" s="4" t="s">
        <v>5</v>
      </c>
      <c r="F100" s="4" t="s">
        <v>5</v>
      </c>
    </row>
    <row r="101" spans="1:6">
      <c r="A101" s="2" t="s">
        <v>53</v>
      </c>
      <c r="B101" s="7">
        <v>1331608</v>
      </c>
      <c r="C101" s="4" t="s">
        <v>5</v>
      </c>
      <c r="D101" s="7">
        <v>1331608</v>
      </c>
      <c r="E101" s="4" t="s">
        <v>5</v>
      </c>
      <c r="F101" s="4" t="s">
        <v>5</v>
      </c>
    </row>
    <row r="102" spans="1:6">
      <c r="A102" s="2" t="s">
        <v>304</v>
      </c>
      <c r="B102" s="7">
        <v>161764</v>
      </c>
      <c r="C102" s="4" t="s">
        <v>5</v>
      </c>
      <c r="D102" s="7">
        <v>161764</v>
      </c>
      <c r="E102" s="4" t="s">
        <v>5</v>
      </c>
      <c r="F102" s="4" t="s">
        <v>5</v>
      </c>
    </row>
    <row r="103" spans="1:6" ht="30">
      <c r="A103" s="2" t="s">
        <v>62</v>
      </c>
      <c r="B103" s="4">
        <v>0</v>
      </c>
      <c r="C103" s="4" t="s">
        <v>5</v>
      </c>
      <c r="D103" s="4">
        <v>0</v>
      </c>
      <c r="E103" s="4" t="s">
        <v>5</v>
      </c>
      <c r="F103" s="4" t="s">
        <v>5</v>
      </c>
    </row>
    <row r="104" spans="1:6" ht="30">
      <c r="A104" s="2" t="s">
        <v>61</v>
      </c>
      <c r="B104" s="7">
        <v>161764</v>
      </c>
      <c r="C104" s="4" t="s">
        <v>5</v>
      </c>
      <c r="D104" s="7">
        <v>161764</v>
      </c>
      <c r="E104" s="4" t="s">
        <v>5</v>
      </c>
      <c r="F104" s="4" t="s">
        <v>5</v>
      </c>
    </row>
    <row r="105" spans="1:6" ht="30">
      <c r="A105" s="2" t="s">
        <v>1197</v>
      </c>
      <c r="B105" s="4">
        <v>0</v>
      </c>
      <c r="C105" s="4" t="s">
        <v>5</v>
      </c>
      <c r="D105" s="4">
        <v>0</v>
      </c>
      <c r="E105" s="4" t="s">
        <v>5</v>
      </c>
      <c r="F105" s="4" t="s">
        <v>5</v>
      </c>
    </row>
    <row r="106" spans="1:6">
      <c r="A106" s="2" t="s">
        <v>282</v>
      </c>
      <c r="B106" s="4" t="s">
        <v>5</v>
      </c>
      <c r="C106" s="4" t="s">
        <v>5</v>
      </c>
      <c r="D106" s="4" t="s">
        <v>5</v>
      </c>
      <c r="E106" s="4" t="s">
        <v>5</v>
      </c>
      <c r="F106" s="4" t="s">
        <v>5</v>
      </c>
    </row>
    <row r="107" spans="1:6" ht="30">
      <c r="A107" s="3" t="s">
        <v>1196</v>
      </c>
      <c r="B107" s="4" t="s">
        <v>5</v>
      </c>
      <c r="C107" s="4" t="s">
        <v>5</v>
      </c>
      <c r="D107" s="4" t="s">
        <v>5</v>
      </c>
      <c r="E107" s="4" t="s">
        <v>5</v>
      </c>
      <c r="F107" s="4" t="s">
        <v>5</v>
      </c>
    </row>
    <row r="108" spans="1:6">
      <c r="A108" s="2" t="s">
        <v>76</v>
      </c>
      <c r="B108" s="7">
        <v>5054</v>
      </c>
      <c r="C108" s="4">
        <v>838</v>
      </c>
      <c r="D108" s="7">
        <v>5774</v>
      </c>
      <c r="E108" s="7">
        <v>1184</v>
      </c>
      <c r="F108" s="4" t="s">
        <v>5</v>
      </c>
    </row>
    <row r="109" spans="1:6">
      <c r="A109" s="2" t="s">
        <v>77</v>
      </c>
      <c r="B109" s="7">
        <v>1191</v>
      </c>
      <c r="C109" s="4">
        <v>0</v>
      </c>
      <c r="D109" s="7">
        <v>1389</v>
      </c>
      <c r="E109" s="4">
        <v>0</v>
      </c>
      <c r="F109" s="4" t="s">
        <v>5</v>
      </c>
    </row>
    <row r="110" spans="1:6">
      <c r="A110" s="2" t="s">
        <v>78</v>
      </c>
      <c r="B110" s="7">
        <v>3863</v>
      </c>
      <c r="C110" s="4">
        <v>838</v>
      </c>
      <c r="D110" s="7">
        <v>4385</v>
      </c>
      <c r="E110" s="7">
        <v>1184</v>
      </c>
      <c r="F110" s="4" t="s">
        <v>5</v>
      </c>
    </row>
    <row r="111" spans="1:6">
      <c r="A111" s="2" t="s">
        <v>79</v>
      </c>
      <c r="B111" s="4">
        <v>293</v>
      </c>
      <c r="C111" s="4">
        <v>0</v>
      </c>
      <c r="D111" s="4">
        <v>457</v>
      </c>
      <c r="E111" s="4">
        <v>0</v>
      </c>
      <c r="F111" s="4" t="s">
        <v>5</v>
      </c>
    </row>
    <row r="112" spans="1:6">
      <c r="A112" s="2" t="s">
        <v>89</v>
      </c>
      <c r="B112" s="7">
        <v>2187</v>
      </c>
      <c r="C112" s="4">
        <v>0</v>
      </c>
      <c r="D112" s="7">
        <v>2858</v>
      </c>
      <c r="E112" s="4">
        <v>0</v>
      </c>
      <c r="F112" s="4" t="s">
        <v>5</v>
      </c>
    </row>
    <row r="113" spans="1:6">
      <c r="A113" s="2" t="s">
        <v>289</v>
      </c>
      <c r="B113" s="4">
        <v>887</v>
      </c>
      <c r="C113" s="4">
        <v>125</v>
      </c>
      <c r="D113" s="4">
        <v>977</v>
      </c>
      <c r="E113" s="4">
        <v>130</v>
      </c>
      <c r="F113" s="4" t="s">
        <v>5</v>
      </c>
    </row>
    <row r="114" spans="1:6">
      <c r="A114" s="2" t="s">
        <v>95</v>
      </c>
      <c r="B114" s="7">
        <v>4870</v>
      </c>
      <c r="C114" s="4">
        <v>713</v>
      </c>
      <c r="D114" s="7">
        <v>5809</v>
      </c>
      <c r="E114" s="7">
        <v>1054</v>
      </c>
      <c r="F114" s="4" t="s">
        <v>5</v>
      </c>
    </row>
    <row r="115" spans="1:6">
      <c r="A115" s="2" t="s">
        <v>96</v>
      </c>
      <c r="B115" s="4">
        <v>0</v>
      </c>
      <c r="C115" s="4">
        <v>0</v>
      </c>
      <c r="D115" s="4">
        <v>0</v>
      </c>
      <c r="E115" s="4">
        <v>0</v>
      </c>
      <c r="F115" s="4" t="s">
        <v>5</v>
      </c>
    </row>
    <row r="116" spans="1:6">
      <c r="A116" s="2" t="s">
        <v>109</v>
      </c>
      <c r="B116" s="7">
        <v>4870</v>
      </c>
      <c r="C116" s="4">
        <v>713</v>
      </c>
      <c r="D116" s="7">
        <v>5809</v>
      </c>
      <c r="E116" s="7">
        <v>1054</v>
      </c>
      <c r="F116" s="4" t="s">
        <v>5</v>
      </c>
    </row>
    <row r="117" spans="1:6" ht="30">
      <c r="A117" s="2" t="s">
        <v>98</v>
      </c>
      <c r="B117" s="4">
        <v>0</v>
      </c>
      <c r="C117" s="4">
        <v>0</v>
      </c>
      <c r="D117" s="4">
        <v>0</v>
      </c>
      <c r="E117" s="4">
        <v>0</v>
      </c>
      <c r="F117" s="4" t="s">
        <v>5</v>
      </c>
    </row>
    <row r="118" spans="1:6" ht="30">
      <c r="A118" s="2" t="s">
        <v>317</v>
      </c>
      <c r="B118" s="7">
        <v>4870</v>
      </c>
      <c r="C118" s="4">
        <v>713</v>
      </c>
      <c r="D118" s="7">
        <v>5809</v>
      </c>
      <c r="E118" s="7">
        <v>1054</v>
      </c>
      <c r="F118" s="4" t="s">
        <v>5</v>
      </c>
    </row>
    <row r="119" spans="1:6">
      <c r="A119" s="2" t="s">
        <v>302</v>
      </c>
      <c r="B119" s="7">
        <v>517424</v>
      </c>
      <c r="C119" s="4" t="s">
        <v>5</v>
      </c>
      <c r="D119" s="7">
        <v>517424</v>
      </c>
      <c r="E119" s="4" t="s">
        <v>5</v>
      </c>
      <c r="F119" s="4" t="s">
        <v>5</v>
      </c>
    </row>
    <row r="120" spans="1:6">
      <c r="A120" s="2" t="s">
        <v>40</v>
      </c>
      <c r="B120" s="4">
        <v>617</v>
      </c>
      <c r="C120" s="4" t="s">
        <v>5</v>
      </c>
      <c r="D120" s="4">
        <v>617</v>
      </c>
      <c r="E120" s="4" t="s">
        <v>5</v>
      </c>
      <c r="F120" s="4" t="s">
        <v>5</v>
      </c>
    </row>
    <row r="121" spans="1:6">
      <c r="A121" s="2" t="s">
        <v>41</v>
      </c>
      <c r="B121" s="4">
        <v>0</v>
      </c>
      <c r="C121" s="4" t="s">
        <v>5</v>
      </c>
      <c r="D121" s="4">
        <v>0</v>
      </c>
      <c r="E121" s="4" t="s">
        <v>5</v>
      </c>
      <c r="F121" s="4" t="s">
        <v>5</v>
      </c>
    </row>
    <row r="122" spans="1:6">
      <c r="A122" s="2" t="s">
        <v>42</v>
      </c>
      <c r="B122" s="7">
        <v>30736</v>
      </c>
      <c r="C122" s="4" t="s">
        <v>5</v>
      </c>
      <c r="D122" s="7">
        <v>30736</v>
      </c>
      <c r="E122" s="4" t="s">
        <v>5</v>
      </c>
      <c r="F122" s="4" t="s">
        <v>5</v>
      </c>
    </row>
    <row r="123" spans="1:6">
      <c r="A123" s="2" t="s">
        <v>43</v>
      </c>
      <c r="B123" s="7">
        <v>31435</v>
      </c>
      <c r="C123" s="4" t="s">
        <v>5</v>
      </c>
      <c r="D123" s="7">
        <v>31435</v>
      </c>
      <c r="E123" s="4" t="s">
        <v>5</v>
      </c>
      <c r="F123" s="4" t="s">
        <v>5</v>
      </c>
    </row>
    <row r="124" spans="1:6">
      <c r="A124" s="2" t="s">
        <v>44</v>
      </c>
      <c r="B124" s="7">
        <v>580212</v>
      </c>
      <c r="C124" s="4" t="s">
        <v>5</v>
      </c>
      <c r="D124" s="7">
        <v>580212</v>
      </c>
      <c r="E124" s="4" t="s">
        <v>5</v>
      </c>
      <c r="F124" s="4" t="s">
        <v>5</v>
      </c>
    </row>
    <row r="125" spans="1:6">
      <c r="A125" s="2" t="s">
        <v>303</v>
      </c>
      <c r="B125" s="7">
        <v>382743</v>
      </c>
      <c r="C125" s="4" t="s">
        <v>5</v>
      </c>
      <c r="D125" s="7">
        <v>382743</v>
      </c>
      <c r="E125" s="4" t="s">
        <v>5</v>
      </c>
      <c r="F125" s="4" t="s">
        <v>5</v>
      </c>
    </row>
    <row r="126" spans="1:6">
      <c r="A126" s="2" t="s">
        <v>262</v>
      </c>
      <c r="B126" s="7">
        <v>1925</v>
      </c>
      <c r="C126" s="4" t="s">
        <v>5</v>
      </c>
      <c r="D126" s="7">
        <v>1925</v>
      </c>
      <c r="E126" s="4" t="s">
        <v>5</v>
      </c>
      <c r="F126" s="4" t="s">
        <v>5</v>
      </c>
    </row>
    <row r="127" spans="1:6">
      <c r="A127" s="2" t="s">
        <v>53</v>
      </c>
      <c r="B127" s="7">
        <v>384668</v>
      </c>
      <c r="C127" s="4" t="s">
        <v>5</v>
      </c>
      <c r="D127" s="7">
        <v>384668</v>
      </c>
      <c r="E127" s="4" t="s">
        <v>5</v>
      </c>
      <c r="F127" s="4" t="s">
        <v>5</v>
      </c>
    </row>
    <row r="128" spans="1:6">
      <c r="A128" s="2" t="s">
        <v>304</v>
      </c>
      <c r="B128" s="7">
        <v>195544</v>
      </c>
      <c r="C128" s="4" t="s">
        <v>5</v>
      </c>
      <c r="D128" s="7">
        <v>195544</v>
      </c>
      <c r="E128" s="4" t="s">
        <v>5</v>
      </c>
      <c r="F128" s="4" t="s">
        <v>5</v>
      </c>
    </row>
    <row r="129" spans="1:6" ht="30">
      <c r="A129" s="2" t="s">
        <v>62</v>
      </c>
      <c r="B129" s="4">
        <v>0</v>
      </c>
      <c r="C129" s="4" t="s">
        <v>5</v>
      </c>
      <c r="D129" s="4">
        <v>0</v>
      </c>
      <c r="E129" s="4" t="s">
        <v>5</v>
      </c>
      <c r="F129" s="4" t="s">
        <v>5</v>
      </c>
    </row>
    <row r="130" spans="1:6" ht="30">
      <c r="A130" s="2" t="s">
        <v>61</v>
      </c>
      <c r="B130" s="7">
        <v>195544</v>
      </c>
      <c r="C130" s="4" t="s">
        <v>5</v>
      </c>
      <c r="D130" s="7">
        <v>195544</v>
      </c>
      <c r="E130" s="4" t="s">
        <v>5</v>
      </c>
      <c r="F130" s="4" t="s">
        <v>5</v>
      </c>
    </row>
    <row r="131" spans="1:6" ht="30">
      <c r="A131" s="2" t="s">
        <v>1197</v>
      </c>
      <c r="B131" s="4">
        <v>0</v>
      </c>
      <c r="C131" s="4" t="s">
        <v>5</v>
      </c>
      <c r="D131" s="4">
        <v>0</v>
      </c>
      <c r="E131" s="4" t="s">
        <v>5</v>
      </c>
      <c r="F131" s="4" t="s">
        <v>5</v>
      </c>
    </row>
    <row r="132" spans="1:6">
      <c r="A132" s="2" t="s">
        <v>283</v>
      </c>
      <c r="B132" s="4" t="s">
        <v>5</v>
      </c>
      <c r="C132" s="4" t="s">
        <v>5</v>
      </c>
      <c r="D132" s="4" t="s">
        <v>5</v>
      </c>
      <c r="E132" s="4" t="s">
        <v>5</v>
      </c>
      <c r="F132" s="4" t="s">
        <v>5</v>
      </c>
    </row>
    <row r="133" spans="1:6" ht="30">
      <c r="A133" s="3" t="s">
        <v>1196</v>
      </c>
      <c r="B133" s="4" t="s">
        <v>5</v>
      </c>
      <c r="C133" s="4" t="s">
        <v>5</v>
      </c>
      <c r="D133" s="4" t="s">
        <v>5</v>
      </c>
      <c r="E133" s="4" t="s">
        <v>5</v>
      </c>
      <c r="F133" s="4" t="s">
        <v>5</v>
      </c>
    </row>
    <row r="134" spans="1:6">
      <c r="A134" s="2" t="s">
        <v>76</v>
      </c>
      <c r="B134" s="4">
        <v>0</v>
      </c>
      <c r="C134" s="4">
        <v>0</v>
      </c>
      <c r="D134" s="4">
        <v>0</v>
      </c>
      <c r="E134" s="4">
        <v>0</v>
      </c>
      <c r="F134" s="4" t="s">
        <v>5</v>
      </c>
    </row>
    <row r="135" spans="1:6">
      <c r="A135" s="2" t="s">
        <v>77</v>
      </c>
      <c r="B135" s="7">
        <v>1538</v>
      </c>
      <c r="C135" s="4">
        <v>0</v>
      </c>
      <c r="D135" s="7">
        <v>3021</v>
      </c>
      <c r="E135" s="4">
        <v>0</v>
      </c>
      <c r="F135" s="4" t="s">
        <v>5</v>
      </c>
    </row>
    <row r="136" spans="1:6">
      <c r="A136" s="2" t="s">
        <v>78</v>
      </c>
      <c r="B136" s="7">
        <v>-1538</v>
      </c>
      <c r="C136" s="4">
        <v>0</v>
      </c>
      <c r="D136" s="7">
        <v>-3021</v>
      </c>
      <c r="E136" s="4">
        <v>0</v>
      </c>
      <c r="F136" s="4" t="s">
        <v>5</v>
      </c>
    </row>
    <row r="137" spans="1:6">
      <c r="A137" s="2" t="s">
        <v>79</v>
      </c>
      <c r="B137" s="4">
        <v>0</v>
      </c>
      <c r="C137" s="4">
        <v>0</v>
      </c>
      <c r="D137" s="4">
        <v>0</v>
      </c>
      <c r="E137" s="4">
        <v>0</v>
      </c>
      <c r="F137" s="4" t="s">
        <v>5</v>
      </c>
    </row>
    <row r="138" spans="1:6">
      <c r="A138" s="2" t="s">
        <v>89</v>
      </c>
      <c r="B138" s="7">
        <v>21335</v>
      </c>
      <c r="C138" s="7">
        <v>36164</v>
      </c>
      <c r="D138" s="7">
        <v>37695</v>
      </c>
      <c r="E138" s="7">
        <v>36164</v>
      </c>
      <c r="F138" s="4" t="s">
        <v>5</v>
      </c>
    </row>
    <row r="139" spans="1:6">
      <c r="A139" s="2" t="s">
        <v>289</v>
      </c>
      <c r="B139" s="4">
        <v>90</v>
      </c>
      <c r="C139" s="4">
        <v>0</v>
      </c>
      <c r="D139" s="4">
        <v>113</v>
      </c>
      <c r="E139" s="7">
        <v>1951</v>
      </c>
      <c r="F139" s="4" t="s">
        <v>5</v>
      </c>
    </row>
    <row r="140" spans="1:6">
      <c r="A140" s="2" t="s">
        <v>95</v>
      </c>
      <c r="B140" s="7">
        <v>19707</v>
      </c>
      <c r="C140" s="7">
        <v>36164</v>
      </c>
      <c r="D140" s="7">
        <v>34561</v>
      </c>
      <c r="E140" s="7">
        <v>34213</v>
      </c>
      <c r="F140" s="4" t="s">
        <v>5</v>
      </c>
    </row>
    <row r="141" spans="1:6">
      <c r="A141" s="2" t="s">
        <v>96</v>
      </c>
      <c r="B141" s="4">
        <v>0</v>
      </c>
      <c r="C141" s="4">
        <v>0</v>
      </c>
      <c r="D141" s="4">
        <v>0</v>
      </c>
      <c r="E141" s="4">
        <v>0</v>
      </c>
      <c r="F141" s="4" t="s">
        <v>5</v>
      </c>
    </row>
    <row r="142" spans="1:6">
      <c r="A142" s="2" t="s">
        <v>109</v>
      </c>
      <c r="B142" s="7">
        <v>19707</v>
      </c>
      <c r="C142" s="7">
        <v>36164</v>
      </c>
      <c r="D142" s="7">
        <v>34561</v>
      </c>
      <c r="E142" s="7">
        <v>34213</v>
      </c>
      <c r="F142" s="4" t="s">
        <v>5</v>
      </c>
    </row>
    <row r="143" spans="1:6" ht="30">
      <c r="A143" s="2" t="s">
        <v>98</v>
      </c>
      <c r="B143" s="4">
        <v>0</v>
      </c>
      <c r="C143" s="4">
        <v>0</v>
      </c>
      <c r="D143" s="4">
        <v>0</v>
      </c>
      <c r="E143" s="4">
        <v>0</v>
      </c>
      <c r="F143" s="4" t="s">
        <v>5</v>
      </c>
    </row>
    <row r="144" spans="1:6" ht="30">
      <c r="A144" s="2" t="s">
        <v>317</v>
      </c>
      <c r="B144" s="7">
        <v>19707</v>
      </c>
      <c r="C144" s="7">
        <v>36164</v>
      </c>
      <c r="D144" s="7">
        <v>34561</v>
      </c>
      <c r="E144" s="7">
        <v>34213</v>
      </c>
      <c r="F144" s="4" t="s">
        <v>5</v>
      </c>
    </row>
    <row r="145" spans="1:6">
      <c r="A145" s="2" t="s">
        <v>302</v>
      </c>
      <c r="B145" s="7">
        <v>250048</v>
      </c>
      <c r="C145" s="4" t="s">
        <v>5</v>
      </c>
      <c r="D145" s="7">
        <v>250048</v>
      </c>
      <c r="E145" s="4" t="s">
        <v>5</v>
      </c>
      <c r="F145" s="4" t="s">
        <v>5</v>
      </c>
    </row>
    <row r="146" spans="1:6">
      <c r="A146" s="2" t="s">
        <v>40</v>
      </c>
      <c r="B146" s="7">
        <v>2152</v>
      </c>
      <c r="C146" s="4" t="s">
        <v>5</v>
      </c>
      <c r="D146" s="7">
        <v>2152</v>
      </c>
      <c r="E146" s="4" t="s">
        <v>5</v>
      </c>
      <c r="F146" s="4" t="s">
        <v>5</v>
      </c>
    </row>
    <row r="147" spans="1:6">
      <c r="A147" s="2" t="s">
        <v>41</v>
      </c>
      <c r="B147" s="4">
        <v>0</v>
      </c>
      <c r="C147" s="4" t="s">
        <v>5</v>
      </c>
      <c r="D147" s="4">
        <v>0</v>
      </c>
      <c r="E147" s="4" t="s">
        <v>5</v>
      </c>
      <c r="F147" s="4" t="s">
        <v>5</v>
      </c>
    </row>
    <row r="148" spans="1:6">
      <c r="A148" s="2" t="s">
        <v>42</v>
      </c>
      <c r="B148" s="4">
        <v>0</v>
      </c>
      <c r="C148" s="4" t="s">
        <v>5</v>
      </c>
      <c r="D148" s="4">
        <v>0</v>
      </c>
      <c r="E148" s="4" t="s">
        <v>5</v>
      </c>
      <c r="F148" s="4" t="s">
        <v>5</v>
      </c>
    </row>
    <row r="149" spans="1:6">
      <c r="A149" s="2" t="s">
        <v>43</v>
      </c>
      <c r="B149" s="4">
        <v>557</v>
      </c>
      <c r="C149" s="4" t="s">
        <v>5</v>
      </c>
      <c r="D149" s="4">
        <v>557</v>
      </c>
      <c r="E149" s="4" t="s">
        <v>5</v>
      </c>
      <c r="F149" s="4" t="s">
        <v>5</v>
      </c>
    </row>
    <row r="150" spans="1:6">
      <c r="A150" s="2" t="s">
        <v>44</v>
      </c>
      <c r="B150" s="7">
        <v>252757</v>
      </c>
      <c r="C150" s="4" t="s">
        <v>5</v>
      </c>
      <c r="D150" s="7">
        <v>252757</v>
      </c>
      <c r="E150" s="4" t="s">
        <v>5</v>
      </c>
      <c r="F150" s="4" t="s">
        <v>5</v>
      </c>
    </row>
    <row r="151" spans="1:6">
      <c r="A151" s="2" t="s">
        <v>303</v>
      </c>
      <c r="B151" s="7">
        <v>125000</v>
      </c>
      <c r="C151" s="4" t="s">
        <v>5</v>
      </c>
      <c r="D151" s="7">
        <v>125000</v>
      </c>
      <c r="E151" s="4" t="s">
        <v>5</v>
      </c>
      <c r="F151" s="4" t="s">
        <v>5</v>
      </c>
    </row>
    <row r="152" spans="1:6">
      <c r="A152" s="2" t="s">
        <v>262</v>
      </c>
      <c r="B152" s="4">
        <v>519</v>
      </c>
      <c r="C152" s="4" t="s">
        <v>5</v>
      </c>
      <c r="D152" s="4">
        <v>519</v>
      </c>
      <c r="E152" s="4" t="s">
        <v>5</v>
      </c>
      <c r="F152" s="4" t="s">
        <v>5</v>
      </c>
    </row>
    <row r="153" spans="1:6">
      <c r="A153" s="2" t="s">
        <v>53</v>
      </c>
      <c r="B153" s="7">
        <v>125519</v>
      </c>
      <c r="C153" s="4" t="s">
        <v>5</v>
      </c>
      <c r="D153" s="7">
        <v>125519</v>
      </c>
      <c r="E153" s="4" t="s">
        <v>5</v>
      </c>
      <c r="F153" s="4" t="s">
        <v>5</v>
      </c>
    </row>
    <row r="154" spans="1:6">
      <c r="A154" s="2" t="s">
        <v>304</v>
      </c>
      <c r="B154" s="7">
        <v>127238</v>
      </c>
      <c r="C154" s="4" t="s">
        <v>5</v>
      </c>
      <c r="D154" s="7">
        <v>127238</v>
      </c>
      <c r="E154" s="4" t="s">
        <v>5</v>
      </c>
      <c r="F154" s="4" t="s">
        <v>5</v>
      </c>
    </row>
    <row r="155" spans="1:6" ht="30">
      <c r="A155" s="2" t="s">
        <v>62</v>
      </c>
      <c r="B155" s="4">
        <v>0</v>
      </c>
      <c r="C155" s="4" t="s">
        <v>5</v>
      </c>
      <c r="D155" s="4">
        <v>0</v>
      </c>
      <c r="E155" s="4" t="s">
        <v>5</v>
      </c>
      <c r="F155" s="4" t="s">
        <v>5</v>
      </c>
    </row>
    <row r="156" spans="1:6" ht="30">
      <c r="A156" s="2" t="s">
        <v>61</v>
      </c>
      <c r="B156" s="7">
        <v>127238</v>
      </c>
      <c r="C156" s="4" t="s">
        <v>5</v>
      </c>
      <c r="D156" s="7">
        <v>127238</v>
      </c>
      <c r="E156" s="4" t="s">
        <v>5</v>
      </c>
      <c r="F156" s="4" t="s">
        <v>5</v>
      </c>
    </row>
    <row r="157" spans="1:6" ht="30">
      <c r="A157" s="2" t="s">
        <v>1197</v>
      </c>
      <c r="B157" s="7">
        <v>250048</v>
      </c>
      <c r="C157" s="4" t="s">
        <v>5</v>
      </c>
      <c r="D157" s="7">
        <v>250048</v>
      </c>
      <c r="E157" s="4" t="s">
        <v>5</v>
      </c>
      <c r="F157" s="4" t="s">
        <v>5</v>
      </c>
    </row>
    <row r="158" spans="1:6">
      <c r="A158" s="2" t="s">
        <v>284</v>
      </c>
      <c r="B158" s="4" t="s">
        <v>5</v>
      </c>
      <c r="C158" s="4" t="s">
        <v>5</v>
      </c>
      <c r="D158" s="4" t="s">
        <v>5</v>
      </c>
      <c r="E158" s="4" t="s">
        <v>5</v>
      </c>
      <c r="F158" s="4" t="s">
        <v>5</v>
      </c>
    </row>
    <row r="159" spans="1:6" ht="30">
      <c r="A159" s="3" t="s">
        <v>1196</v>
      </c>
      <c r="B159" s="4" t="s">
        <v>5</v>
      </c>
      <c r="C159" s="4" t="s">
        <v>5</v>
      </c>
      <c r="D159" s="4" t="s">
        <v>5</v>
      </c>
      <c r="E159" s="4" t="s">
        <v>5</v>
      </c>
      <c r="F159" s="4" t="s">
        <v>5</v>
      </c>
    </row>
    <row r="160" spans="1:6">
      <c r="A160" s="2" t="s">
        <v>76</v>
      </c>
      <c r="B160" s="4">
        <v>0</v>
      </c>
      <c r="C160" s="4">
        <v>38</v>
      </c>
      <c r="D160" s="4">
        <v>0</v>
      </c>
      <c r="E160" s="4">
        <v>38</v>
      </c>
      <c r="F160" s="4" t="s">
        <v>5</v>
      </c>
    </row>
    <row r="161" spans="1:6">
      <c r="A161" s="2" t="s">
        <v>77</v>
      </c>
      <c r="B161" s="4">
        <v>499</v>
      </c>
      <c r="C161" s="4">
        <v>0</v>
      </c>
      <c r="D161" s="4">
        <v>499</v>
      </c>
      <c r="E161" s="4">
        <v>0</v>
      </c>
      <c r="F161" s="4" t="s">
        <v>5</v>
      </c>
    </row>
    <row r="162" spans="1:6">
      <c r="A162" s="2" t="s">
        <v>78</v>
      </c>
      <c r="B162" s="4">
        <v>-499</v>
      </c>
      <c r="C162" s="4">
        <v>38</v>
      </c>
      <c r="D162" s="4">
        <v>-499</v>
      </c>
      <c r="E162" s="4">
        <v>38</v>
      </c>
      <c r="F162" s="4" t="s">
        <v>5</v>
      </c>
    </row>
    <row r="163" spans="1:6">
      <c r="A163" s="2" t="s">
        <v>79</v>
      </c>
      <c r="B163" s="4">
        <v>0</v>
      </c>
      <c r="C163" s="4">
        <v>0</v>
      </c>
      <c r="D163" s="4">
        <v>0</v>
      </c>
      <c r="E163" s="4">
        <v>0</v>
      </c>
      <c r="F163" s="4" t="s">
        <v>5</v>
      </c>
    </row>
    <row r="164" spans="1:6">
      <c r="A164" s="2" t="s">
        <v>89</v>
      </c>
      <c r="B164" s="4">
        <v>0</v>
      </c>
      <c r="C164" s="4">
        <v>0</v>
      </c>
      <c r="D164" s="4">
        <v>1</v>
      </c>
      <c r="E164" s="4">
        <v>0</v>
      </c>
      <c r="F164" s="4" t="s">
        <v>5</v>
      </c>
    </row>
    <row r="165" spans="1:6">
      <c r="A165" s="2" t="s">
        <v>289</v>
      </c>
      <c r="B165" s="7">
        <v>26885</v>
      </c>
      <c r="C165" s="7">
        <v>5366</v>
      </c>
      <c r="D165" s="7">
        <v>36296</v>
      </c>
      <c r="E165" s="7">
        <v>8397</v>
      </c>
      <c r="F165" s="4" t="s">
        <v>5</v>
      </c>
    </row>
    <row r="166" spans="1:6">
      <c r="A166" s="2" t="s">
        <v>95</v>
      </c>
      <c r="B166" s="7">
        <v>-27384</v>
      </c>
      <c r="C166" s="7">
        <v>-5328</v>
      </c>
      <c r="D166" s="7">
        <v>-36794</v>
      </c>
      <c r="E166" s="7">
        <v>-8359</v>
      </c>
      <c r="F166" s="4" t="s">
        <v>5</v>
      </c>
    </row>
    <row r="167" spans="1:6">
      <c r="A167" s="2" t="s">
        <v>96</v>
      </c>
      <c r="B167" s="4">
        <v>0</v>
      </c>
      <c r="C167" s="4">
        <v>0</v>
      </c>
      <c r="D167" s="4">
        <v>0</v>
      </c>
      <c r="E167" s="4">
        <v>0</v>
      </c>
      <c r="F167" s="4" t="s">
        <v>5</v>
      </c>
    </row>
    <row r="168" spans="1:6">
      <c r="A168" s="2" t="s">
        <v>109</v>
      </c>
      <c r="B168" s="7">
        <v>-27384</v>
      </c>
      <c r="C168" s="7">
        <v>-5328</v>
      </c>
      <c r="D168" s="7">
        <v>-36794</v>
      </c>
      <c r="E168" s="7">
        <v>-8359</v>
      </c>
      <c r="F168" s="4" t="s">
        <v>5</v>
      </c>
    </row>
    <row r="169" spans="1:6" ht="30">
      <c r="A169" s="2" t="s">
        <v>98</v>
      </c>
      <c r="B169" s="4">
        <v>0</v>
      </c>
      <c r="C169" s="4">
        <v>0</v>
      </c>
      <c r="D169" s="4">
        <v>0</v>
      </c>
      <c r="E169" s="4">
        <v>0</v>
      </c>
      <c r="F169" s="4" t="s">
        <v>5</v>
      </c>
    </row>
    <row r="170" spans="1:6" ht="30">
      <c r="A170" s="2" t="s">
        <v>317</v>
      </c>
      <c r="B170" s="7">
        <v>-27384</v>
      </c>
      <c r="C170" s="7">
        <v>-5328</v>
      </c>
      <c r="D170" s="7">
        <v>-36794</v>
      </c>
      <c r="E170" s="7">
        <v>-8359</v>
      </c>
      <c r="F170" s="4" t="s">
        <v>5</v>
      </c>
    </row>
    <row r="171" spans="1:6">
      <c r="A171" s="2" t="s">
        <v>302</v>
      </c>
      <c r="B171" s="4">
        <v>0</v>
      </c>
      <c r="C171" s="4" t="s">
        <v>5</v>
      </c>
      <c r="D171" s="4">
        <v>0</v>
      </c>
      <c r="E171" s="4" t="s">
        <v>5</v>
      </c>
      <c r="F171" s="4" t="s">
        <v>5</v>
      </c>
    </row>
    <row r="172" spans="1:6">
      <c r="A172" s="2" t="s">
        <v>40</v>
      </c>
      <c r="B172" s="7">
        <v>161516</v>
      </c>
      <c r="C172" s="4" t="s">
        <v>5</v>
      </c>
      <c r="D172" s="7">
        <v>161516</v>
      </c>
      <c r="E172" s="4" t="s">
        <v>5</v>
      </c>
      <c r="F172" s="4" t="s">
        <v>5</v>
      </c>
    </row>
    <row r="173" spans="1:6">
      <c r="A173" s="2" t="s">
        <v>41</v>
      </c>
      <c r="B173" s="4">
        <v>0</v>
      </c>
      <c r="C173" s="4" t="s">
        <v>5</v>
      </c>
      <c r="D173" s="4">
        <v>0</v>
      </c>
      <c r="E173" s="4" t="s">
        <v>5</v>
      </c>
      <c r="F173" s="4" t="s">
        <v>5</v>
      </c>
    </row>
    <row r="174" spans="1:6">
      <c r="A174" s="2" t="s">
        <v>42</v>
      </c>
      <c r="B174" s="4">
        <v>0</v>
      </c>
      <c r="C174" s="4" t="s">
        <v>5</v>
      </c>
      <c r="D174" s="4">
        <v>0</v>
      </c>
      <c r="E174" s="4" t="s">
        <v>5</v>
      </c>
      <c r="F174" s="4" t="s">
        <v>5</v>
      </c>
    </row>
    <row r="175" spans="1:6">
      <c r="A175" s="2" t="s">
        <v>43</v>
      </c>
      <c r="B175" s="4">
        <v>339</v>
      </c>
      <c r="C175" s="4" t="s">
        <v>5</v>
      </c>
      <c r="D175" s="4">
        <v>339</v>
      </c>
      <c r="E175" s="4" t="s">
        <v>5</v>
      </c>
      <c r="F175" s="4" t="s">
        <v>5</v>
      </c>
    </row>
    <row r="176" spans="1:6">
      <c r="A176" s="2" t="s">
        <v>44</v>
      </c>
      <c r="B176" s="7">
        <v>161855</v>
      </c>
      <c r="C176" s="4" t="s">
        <v>5</v>
      </c>
      <c r="D176" s="7">
        <v>161855</v>
      </c>
      <c r="E176" s="4" t="s">
        <v>5</v>
      </c>
      <c r="F176" s="4" t="s">
        <v>5</v>
      </c>
    </row>
    <row r="177" spans="1:6">
      <c r="A177" s="2" t="s">
        <v>303</v>
      </c>
      <c r="B177" s="4">
        <v>0</v>
      </c>
      <c r="C177" s="4" t="s">
        <v>5</v>
      </c>
      <c r="D177" s="4">
        <v>0</v>
      </c>
      <c r="E177" s="4" t="s">
        <v>5</v>
      </c>
      <c r="F177" s="4" t="s">
        <v>5</v>
      </c>
    </row>
    <row r="178" spans="1:6">
      <c r="A178" s="2" t="s">
        <v>262</v>
      </c>
      <c r="B178" s="7">
        <v>98411</v>
      </c>
      <c r="C178" s="4" t="s">
        <v>5</v>
      </c>
      <c r="D178" s="7">
        <v>98411</v>
      </c>
      <c r="E178" s="4" t="s">
        <v>5</v>
      </c>
      <c r="F178" s="4" t="s">
        <v>5</v>
      </c>
    </row>
    <row r="179" spans="1:6">
      <c r="A179" s="2" t="s">
        <v>53</v>
      </c>
      <c r="B179" s="7">
        <v>98411</v>
      </c>
      <c r="C179" s="4" t="s">
        <v>5</v>
      </c>
      <c r="D179" s="7">
        <v>98411</v>
      </c>
      <c r="E179" s="4" t="s">
        <v>5</v>
      </c>
      <c r="F179" s="4" t="s">
        <v>5</v>
      </c>
    </row>
    <row r="180" spans="1:6">
      <c r="A180" s="2" t="s">
        <v>304</v>
      </c>
      <c r="B180" s="7">
        <v>63444</v>
      </c>
      <c r="C180" s="4" t="s">
        <v>5</v>
      </c>
      <c r="D180" s="7">
        <v>63444</v>
      </c>
      <c r="E180" s="4" t="s">
        <v>5</v>
      </c>
      <c r="F180" s="4" t="s">
        <v>5</v>
      </c>
    </row>
    <row r="181" spans="1:6" ht="30">
      <c r="A181" s="2" t="s">
        <v>62</v>
      </c>
      <c r="B181" s="4">
        <v>0</v>
      </c>
      <c r="C181" s="4" t="s">
        <v>5</v>
      </c>
      <c r="D181" s="4">
        <v>0</v>
      </c>
      <c r="E181" s="4" t="s">
        <v>5</v>
      </c>
      <c r="F181" s="4" t="s">
        <v>5</v>
      </c>
    </row>
    <row r="182" spans="1:6" ht="30">
      <c r="A182" s="2" t="s">
        <v>61</v>
      </c>
      <c r="B182" s="7">
        <v>63444</v>
      </c>
      <c r="C182" s="4" t="s">
        <v>5</v>
      </c>
      <c r="D182" s="7">
        <v>63444</v>
      </c>
      <c r="E182" s="4" t="s">
        <v>5</v>
      </c>
      <c r="F182" s="4" t="s">
        <v>5</v>
      </c>
    </row>
    <row r="183" spans="1:6" ht="30">
      <c r="A183" s="2" t="s">
        <v>1197</v>
      </c>
      <c r="B183" s="9">
        <v>0</v>
      </c>
      <c r="C183" s="4" t="s">
        <v>5</v>
      </c>
      <c r="D183" s="9">
        <v>0</v>
      </c>
      <c r="E183" s="4" t="s">
        <v>5</v>
      </c>
      <c r="F18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5.28515625" bestFit="1" customWidth="1"/>
    <col min="3" max="3" width="12.28515625" bestFit="1" customWidth="1"/>
    <col min="4" max="4" width="14.28515625" bestFit="1" customWidth="1"/>
    <col min="5" max="5" width="12" bestFit="1" customWidth="1"/>
    <col min="6" max="6" width="14.28515625" bestFit="1" customWidth="1"/>
    <col min="7" max="7" width="19.140625" bestFit="1" customWidth="1"/>
    <col min="8" max="8" width="12.28515625" bestFit="1" customWidth="1"/>
    <col min="9" max="9" width="15.28515625" bestFit="1" customWidth="1"/>
    <col min="10" max="10" width="11.85546875" bestFit="1" customWidth="1"/>
    <col min="11" max="11" width="12.5703125" bestFit="1" customWidth="1"/>
    <col min="12" max="12" width="12.28515625" bestFit="1" customWidth="1"/>
    <col min="13" max="15" width="14.28515625" bestFit="1" customWidth="1"/>
    <col min="16" max="16" width="12.28515625" bestFit="1" customWidth="1"/>
    <col min="17" max="17" width="14.28515625" bestFit="1" customWidth="1"/>
    <col min="18" max="19" width="22.28515625" bestFit="1" customWidth="1"/>
    <col min="20" max="20" width="11.85546875" bestFit="1" customWidth="1"/>
    <col min="21" max="22" width="12.5703125" bestFit="1" customWidth="1"/>
    <col min="23" max="25" width="36.5703125" bestFit="1" customWidth="1"/>
  </cols>
  <sheetData>
    <row r="1" spans="1:25" ht="15" customHeight="1">
      <c r="A1" s="8" t="s">
        <v>1198</v>
      </c>
      <c r="B1" s="8" t="s">
        <v>2</v>
      </c>
      <c r="C1" s="1" t="s">
        <v>1199</v>
      </c>
      <c r="D1" s="1" t="s">
        <v>2</v>
      </c>
      <c r="E1" s="1" t="s">
        <v>1200</v>
      </c>
      <c r="F1" s="1" t="s">
        <v>2</v>
      </c>
      <c r="G1" s="1" t="s">
        <v>1201</v>
      </c>
      <c r="H1" s="1" t="s">
        <v>1203</v>
      </c>
      <c r="I1" s="1" t="s">
        <v>2</v>
      </c>
      <c r="J1" s="265">
        <v>41414</v>
      </c>
      <c r="K1" s="1" t="s">
        <v>2</v>
      </c>
      <c r="L1" s="1" t="s">
        <v>1205</v>
      </c>
      <c r="M1" s="1" t="s">
        <v>2</v>
      </c>
      <c r="N1" s="1" t="s">
        <v>1206</v>
      </c>
      <c r="O1" s="1" t="s">
        <v>2</v>
      </c>
      <c r="P1" s="1" t="s">
        <v>32</v>
      </c>
      <c r="Q1" s="1" t="s">
        <v>2</v>
      </c>
      <c r="R1" s="265">
        <v>41771</v>
      </c>
      <c r="S1" s="265">
        <v>41771</v>
      </c>
      <c r="T1" s="265">
        <v>41772</v>
      </c>
      <c r="U1" s="1" t="s">
        <v>2</v>
      </c>
      <c r="V1" s="265">
        <v>41772</v>
      </c>
      <c r="W1" s="1" t="s">
        <v>2</v>
      </c>
      <c r="X1" s="265">
        <v>41414</v>
      </c>
      <c r="Y1" s="1" t="s">
        <v>2</v>
      </c>
    </row>
    <row r="2" spans="1:25" ht="30">
      <c r="A2" s="8"/>
      <c r="B2" s="8"/>
      <c r="C2" s="1" t="s">
        <v>340</v>
      </c>
      <c r="D2" s="1" t="s">
        <v>340</v>
      </c>
      <c r="E2" s="1" t="s">
        <v>345</v>
      </c>
      <c r="F2" s="1" t="s">
        <v>345</v>
      </c>
      <c r="G2" s="1" t="s">
        <v>1202</v>
      </c>
      <c r="H2" s="1" t="s">
        <v>1204</v>
      </c>
      <c r="I2" s="1" t="s">
        <v>1204</v>
      </c>
      <c r="J2" s="1" t="s">
        <v>355</v>
      </c>
      <c r="K2" s="1" t="s">
        <v>355</v>
      </c>
      <c r="L2" s="1" t="s">
        <v>957</v>
      </c>
      <c r="M2" s="1" t="s">
        <v>957</v>
      </c>
      <c r="N2" s="1" t="s">
        <v>961</v>
      </c>
      <c r="O2" s="1" t="s">
        <v>961</v>
      </c>
      <c r="P2" s="1" t="s">
        <v>963</v>
      </c>
      <c r="Q2" s="1" t="s">
        <v>963</v>
      </c>
      <c r="R2" s="1" t="s">
        <v>1207</v>
      </c>
      <c r="S2" s="1" t="s">
        <v>1207</v>
      </c>
      <c r="T2" s="1" t="s">
        <v>372</v>
      </c>
      <c r="U2" s="1" t="s">
        <v>372</v>
      </c>
      <c r="V2" s="1" t="s">
        <v>372</v>
      </c>
      <c r="W2" s="1" t="s">
        <v>142</v>
      </c>
      <c r="X2" s="1" t="s">
        <v>142</v>
      </c>
      <c r="Y2" s="1" t="s">
        <v>142</v>
      </c>
    </row>
    <row r="3" spans="1:25">
      <c r="A3" s="8"/>
      <c r="B3" s="8"/>
      <c r="C3" s="1"/>
      <c r="D3" s="1"/>
      <c r="E3" s="1"/>
      <c r="F3" s="1"/>
      <c r="G3" s="1"/>
      <c r="H3" s="1"/>
      <c r="I3" s="1"/>
      <c r="J3" s="1"/>
      <c r="K3" s="1"/>
      <c r="L3" s="1"/>
      <c r="M3" s="1"/>
      <c r="N3" s="1"/>
      <c r="O3" s="1"/>
      <c r="P3" s="1"/>
      <c r="Q3" s="1"/>
      <c r="R3" s="1"/>
      <c r="S3" s="1"/>
      <c r="T3" s="1"/>
      <c r="U3" s="1"/>
      <c r="V3" s="1"/>
      <c r="W3" s="1" t="s">
        <v>355</v>
      </c>
      <c r="X3" s="1" t="s">
        <v>355</v>
      </c>
      <c r="Y3" s="1" t="s">
        <v>1208</v>
      </c>
    </row>
    <row r="4" spans="1:25">
      <c r="A4" s="3" t="s">
        <v>12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12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266">
        <v>0.12</v>
      </c>
    </row>
    <row r="6" spans="1:25">
      <c r="A6" s="2" t="s">
        <v>1211</v>
      </c>
      <c r="B6" s="4" t="s">
        <v>5</v>
      </c>
      <c r="C6" s="9">
        <v>43700000</v>
      </c>
      <c r="D6" s="4" t="s">
        <v>5</v>
      </c>
      <c r="E6" s="9">
        <v>42300000</v>
      </c>
      <c r="F6" s="4" t="s">
        <v>5</v>
      </c>
      <c r="G6" s="9">
        <v>176500000</v>
      </c>
      <c r="H6" s="9">
        <v>26600000</v>
      </c>
      <c r="I6" s="4" t="s">
        <v>5</v>
      </c>
      <c r="J6" s="9">
        <v>2400000</v>
      </c>
      <c r="K6" s="4" t="s">
        <v>5</v>
      </c>
      <c r="L6" s="9">
        <v>17400000</v>
      </c>
      <c r="M6" s="4" t="s">
        <v>5</v>
      </c>
      <c r="N6" s="9">
        <v>19100000</v>
      </c>
      <c r="O6" s="4" t="s">
        <v>5</v>
      </c>
      <c r="P6" s="9">
        <v>17000000</v>
      </c>
      <c r="Q6" s="4" t="s">
        <v>5</v>
      </c>
      <c r="R6" s="9">
        <v>33900000</v>
      </c>
      <c r="S6" s="4" t="s">
        <v>5</v>
      </c>
      <c r="T6" s="9">
        <v>2200000</v>
      </c>
      <c r="U6" s="4" t="s">
        <v>5</v>
      </c>
      <c r="V6" s="4" t="s">
        <v>5</v>
      </c>
      <c r="W6" s="4" t="s">
        <v>5</v>
      </c>
      <c r="X6" s="4" t="s">
        <v>5</v>
      </c>
      <c r="Y6" s="4" t="s">
        <v>5</v>
      </c>
    </row>
    <row r="7" spans="1:25" ht="30">
      <c r="A7" s="2" t="s">
        <v>1212</v>
      </c>
      <c r="B7" s="4" t="s">
        <v>5</v>
      </c>
      <c r="C7" s="266">
        <v>0.65</v>
      </c>
      <c r="D7" s="266">
        <v>0.65</v>
      </c>
      <c r="E7" s="266">
        <v>0.65</v>
      </c>
      <c r="F7" s="266">
        <v>0.65</v>
      </c>
      <c r="G7" s="266">
        <v>0.65</v>
      </c>
      <c r="H7" s="4" t="s">
        <v>5</v>
      </c>
      <c r="I7" s="266">
        <v>0.8</v>
      </c>
      <c r="J7" s="266">
        <v>0.66700000000000004</v>
      </c>
      <c r="K7" s="266">
        <v>0.66700000000000004</v>
      </c>
      <c r="L7" s="266">
        <v>0.4</v>
      </c>
      <c r="M7" s="266">
        <v>0.4</v>
      </c>
      <c r="N7" s="266">
        <v>0.33300000000000002</v>
      </c>
      <c r="O7" s="266">
        <v>0.33300000000000002</v>
      </c>
      <c r="P7" s="4" t="s">
        <v>5</v>
      </c>
      <c r="Q7" s="266">
        <v>0.4</v>
      </c>
      <c r="R7" s="4" t="s">
        <v>5</v>
      </c>
      <c r="S7" s="4" t="s">
        <v>5</v>
      </c>
      <c r="T7" s="4" t="s">
        <v>5</v>
      </c>
      <c r="U7" s="266">
        <v>0.33300000000000002</v>
      </c>
      <c r="V7" s="4" t="s">
        <v>5</v>
      </c>
      <c r="W7" s="4" t="s">
        <v>5</v>
      </c>
      <c r="X7" s="266">
        <v>0.67</v>
      </c>
      <c r="Y7" s="4" t="s">
        <v>5</v>
      </c>
    </row>
    <row r="8" spans="1:25" ht="30">
      <c r="A8" s="2" t="s">
        <v>1213</v>
      </c>
      <c r="B8" s="4" t="s">
        <v>5</v>
      </c>
      <c r="C8" s="266">
        <v>0.35</v>
      </c>
      <c r="D8" s="4" t="s">
        <v>5</v>
      </c>
      <c r="E8" s="266">
        <v>0.35</v>
      </c>
      <c r="F8" s="4" t="s">
        <v>5</v>
      </c>
      <c r="G8" s="266">
        <v>0.35</v>
      </c>
      <c r="H8" s="4" t="s">
        <v>5</v>
      </c>
      <c r="I8" s="4" t="s">
        <v>5</v>
      </c>
      <c r="J8" s="266">
        <v>0.33300000000000002</v>
      </c>
      <c r="K8" s="4" t="s">
        <v>5</v>
      </c>
      <c r="L8" s="266">
        <v>0.2</v>
      </c>
      <c r="M8" s="4" t="s">
        <v>5</v>
      </c>
      <c r="N8" s="266">
        <v>0.33300000000000002</v>
      </c>
      <c r="O8" s="4" t="s">
        <v>5</v>
      </c>
      <c r="P8" s="4" t="s">
        <v>5</v>
      </c>
      <c r="Q8" s="266">
        <v>0.2</v>
      </c>
      <c r="R8" s="4" t="s">
        <v>5</v>
      </c>
      <c r="S8" s="4" t="s">
        <v>5</v>
      </c>
      <c r="T8" s="4" t="s">
        <v>5</v>
      </c>
      <c r="U8" s="4" t="s">
        <v>5</v>
      </c>
      <c r="V8" s="4" t="s">
        <v>5</v>
      </c>
      <c r="W8" s="4" t="s">
        <v>5</v>
      </c>
      <c r="X8" s="266">
        <v>0.33</v>
      </c>
      <c r="Y8" s="4" t="s">
        <v>5</v>
      </c>
    </row>
    <row r="9" spans="1:25" ht="30">
      <c r="A9" s="2" t="s">
        <v>1214</v>
      </c>
      <c r="B9" s="4" t="s">
        <v>5</v>
      </c>
      <c r="C9" s="4" t="s">
        <v>5</v>
      </c>
      <c r="D9" s="4" t="s">
        <v>5</v>
      </c>
      <c r="E9" s="4" t="s">
        <v>5</v>
      </c>
      <c r="F9" s="4" t="s">
        <v>5</v>
      </c>
      <c r="G9" s="266">
        <v>0.2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215</v>
      </c>
      <c r="B10" s="4" t="s">
        <v>5</v>
      </c>
      <c r="C10" s="4" t="s">
        <v>5</v>
      </c>
      <c r="D10" s="4" t="s">
        <v>5</v>
      </c>
      <c r="E10" s="4" t="s">
        <v>5</v>
      </c>
      <c r="F10" s="4" t="s">
        <v>5</v>
      </c>
      <c r="G10" s="266">
        <v>0.7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216</v>
      </c>
      <c r="B11" s="4" t="s">
        <v>5</v>
      </c>
      <c r="C11" s="4" t="s">
        <v>5</v>
      </c>
      <c r="D11" s="4" t="s">
        <v>5</v>
      </c>
      <c r="E11" s="4" t="s">
        <v>5</v>
      </c>
      <c r="F11" s="4" t="s">
        <v>5</v>
      </c>
      <c r="G11" s="4" t="s">
        <v>5</v>
      </c>
      <c r="H11" s="266">
        <v>0.1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217</v>
      </c>
      <c r="B12" s="4" t="s">
        <v>5</v>
      </c>
      <c r="C12" s="4" t="s">
        <v>5</v>
      </c>
      <c r="D12" s="4" t="s">
        <v>5</v>
      </c>
      <c r="E12" s="4" t="s">
        <v>5</v>
      </c>
      <c r="F12" s="4" t="s">
        <v>5</v>
      </c>
      <c r="G12" s="4" t="s">
        <v>5</v>
      </c>
      <c r="H12" s="4" t="s">
        <v>5</v>
      </c>
      <c r="I12" s="4" t="s">
        <v>5</v>
      </c>
      <c r="J12" s="4" t="s">
        <v>5</v>
      </c>
      <c r="K12" s="4" t="s">
        <v>5</v>
      </c>
      <c r="L12" s="266">
        <v>0.4</v>
      </c>
      <c r="M12" s="4" t="s">
        <v>5</v>
      </c>
      <c r="N12" s="4" t="s">
        <v>5</v>
      </c>
      <c r="O12" s="4" t="s">
        <v>5</v>
      </c>
      <c r="P12" s="4" t="s">
        <v>5</v>
      </c>
      <c r="Q12" s="266">
        <v>0.4</v>
      </c>
      <c r="R12" s="4" t="s">
        <v>5</v>
      </c>
      <c r="S12" s="4" t="s">
        <v>5</v>
      </c>
      <c r="T12" s="4" t="s">
        <v>5</v>
      </c>
      <c r="U12" s="4" t="s">
        <v>5</v>
      </c>
      <c r="V12" s="4" t="s">
        <v>5</v>
      </c>
      <c r="W12" s="4" t="s">
        <v>5</v>
      </c>
      <c r="X12" s="4" t="s">
        <v>5</v>
      </c>
      <c r="Y12" s="4" t="s">
        <v>5</v>
      </c>
    </row>
    <row r="13" spans="1:25" ht="30">
      <c r="A13" s="2" t="s">
        <v>1218</v>
      </c>
      <c r="B13" s="9">
        <v>95166259000</v>
      </c>
      <c r="C13" s="4" t="s">
        <v>5</v>
      </c>
      <c r="D13" s="9">
        <v>6431132000</v>
      </c>
      <c r="E13" s="4" t="s">
        <v>5</v>
      </c>
      <c r="F13" s="9">
        <v>7461126000</v>
      </c>
      <c r="G13" s="4" t="s">
        <v>5</v>
      </c>
      <c r="H13" s="4" t="s">
        <v>5</v>
      </c>
      <c r="I13" s="9">
        <v>34537052000</v>
      </c>
      <c r="J13" s="4" t="s">
        <v>5</v>
      </c>
      <c r="K13" s="9">
        <v>437676000</v>
      </c>
      <c r="L13" s="4" t="s">
        <v>5</v>
      </c>
      <c r="M13" s="9">
        <v>4814648000</v>
      </c>
      <c r="N13" s="9">
        <v>8100000000</v>
      </c>
      <c r="O13" s="9">
        <v>7953370000</v>
      </c>
      <c r="P13" s="4" t="s">
        <v>5</v>
      </c>
      <c r="Q13" s="9">
        <v>8041279000</v>
      </c>
      <c r="R13" s="4" t="s">
        <v>5</v>
      </c>
      <c r="S13" s="9">
        <v>12800000000</v>
      </c>
      <c r="T13" s="4" t="s">
        <v>5</v>
      </c>
      <c r="U13" s="9">
        <v>701701000</v>
      </c>
      <c r="V13" s="9">
        <v>700000000</v>
      </c>
      <c r="W13" s="9">
        <v>16491872000</v>
      </c>
      <c r="X13" s="4" t="s">
        <v>5</v>
      </c>
      <c r="Y13" s="9">
        <v>159821724000</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6" width="23.42578125" bestFit="1" customWidth="1"/>
    <col min="7" max="7" width="12.28515625" bestFit="1" customWidth="1"/>
    <col min="8" max="8" width="32.5703125" bestFit="1" customWidth="1"/>
    <col min="9" max="9" width="16.28515625" bestFit="1" customWidth="1"/>
    <col min="10" max="10" width="12" bestFit="1" customWidth="1"/>
    <col min="11" max="11" width="32.5703125" bestFit="1" customWidth="1"/>
    <col min="12" max="12" width="21.5703125" bestFit="1" customWidth="1"/>
    <col min="13" max="13" width="32.5703125" bestFit="1" customWidth="1"/>
    <col min="14" max="14" width="23.42578125" bestFit="1" customWidth="1"/>
    <col min="15" max="15" width="32.5703125" bestFit="1" customWidth="1"/>
    <col min="16" max="16" width="23.42578125" bestFit="1" customWidth="1"/>
    <col min="17" max="17" width="32.5703125" bestFit="1" customWidth="1"/>
    <col min="18" max="18" width="16.28515625" bestFit="1" customWidth="1"/>
    <col min="19" max="19" width="11.85546875" bestFit="1" customWidth="1"/>
    <col min="20" max="20" width="33.5703125" bestFit="1" customWidth="1"/>
    <col min="21" max="21" width="23.42578125" bestFit="1" customWidth="1"/>
    <col min="22" max="22" width="12.28515625" bestFit="1" customWidth="1"/>
    <col min="23" max="23" width="33.5703125" bestFit="1" customWidth="1"/>
    <col min="24" max="24" width="23.42578125" bestFit="1" customWidth="1"/>
    <col min="25" max="25" width="33.5703125" bestFit="1" customWidth="1"/>
    <col min="26" max="26" width="16.28515625" bestFit="1" customWidth="1"/>
    <col min="27" max="27" width="33.5703125" bestFit="1" customWidth="1"/>
    <col min="28" max="28" width="23.42578125" bestFit="1" customWidth="1"/>
    <col min="29" max="29" width="11.85546875" bestFit="1" customWidth="1"/>
    <col min="30" max="30" width="33.5703125" bestFit="1" customWidth="1"/>
    <col min="31" max="31" width="22.42578125" bestFit="1" customWidth="1"/>
    <col min="32" max="32" width="33.5703125" bestFit="1" customWidth="1"/>
    <col min="33" max="33" width="23.42578125" bestFit="1" customWidth="1"/>
    <col min="34" max="34" width="33.5703125" bestFit="1" customWidth="1"/>
    <col min="35" max="35" width="23.42578125" bestFit="1" customWidth="1"/>
    <col min="36" max="36" width="11.85546875" bestFit="1" customWidth="1"/>
    <col min="37" max="37" width="33.5703125" bestFit="1" customWidth="1"/>
  </cols>
  <sheetData>
    <row r="1" spans="1:37" ht="15" customHeight="1">
      <c r="A1" s="1" t="s">
        <v>1219</v>
      </c>
      <c r="B1" s="8" t="s">
        <v>73</v>
      </c>
      <c r="C1" s="8"/>
      <c r="D1" s="8" t="s">
        <v>1</v>
      </c>
      <c r="E1" s="8"/>
      <c r="F1" s="8"/>
      <c r="G1" s="1"/>
      <c r="H1" s="8" t="s">
        <v>1</v>
      </c>
      <c r="I1" s="8"/>
      <c r="J1" s="1"/>
      <c r="K1" s="8" t="s">
        <v>1</v>
      </c>
      <c r="L1" s="8"/>
      <c r="M1" s="8"/>
      <c r="N1" s="8"/>
      <c r="O1" s="8"/>
      <c r="P1" s="8"/>
      <c r="Q1" s="8"/>
      <c r="R1" s="8"/>
      <c r="S1" s="1"/>
      <c r="T1" s="8" t="s">
        <v>1</v>
      </c>
      <c r="U1" s="8"/>
      <c r="V1" s="1"/>
      <c r="W1" s="8" t="s">
        <v>1</v>
      </c>
      <c r="X1" s="8"/>
      <c r="Y1" s="8"/>
      <c r="Z1" s="8"/>
      <c r="AA1" s="8"/>
      <c r="AB1" s="8"/>
      <c r="AC1" s="1"/>
      <c r="AD1" s="8" t="s">
        <v>1</v>
      </c>
      <c r="AE1" s="8"/>
      <c r="AF1" s="8"/>
      <c r="AG1" s="8"/>
      <c r="AH1" s="8"/>
      <c r="AI1" s="8"/>
      <c r="AJ1" s="1"/>
      <c r="AK1" s="1" t="s">
        <v>1</v>
      </c>
    </row>
    <row r="2" spans="1:37" ht="30">
      <c r="A2" s="1" t="s">
        <v>31</v>
      </c>
      <c r="B2" s="8" t="s">
        <v>2</v>
      </c>
      <c r="C2" s="8" t="s">
        <v>74</v>
      </c>
      <c r="D2" s="8" t="s">
        <v>2</v>
      </c>
      <c r="E2" s="8" t="s">
        <v>74</v>
      </c>
      <c r="F2" s="1" t="s">
        <v>2</v>
      </c>
      <c r="G2" s="1" t="s">
        <v>1199</v>
      </c>
      <c r="H2" s="1" t="s">
        <v>2</v>
      </c>
      <c r="I2" s="1" t="s">
        <v>2</v>
      </c>
      <c r="J2" s="1" t="s">
        <v>1200</v>
      </c>
      <c r="K2" s="1" t="s">
        <v>2</v>
      </c>
      <c r="L2" s="1" t="s">
        <v>2</v>
      </c>
      <c r="M2" s="1" t="s">
        <v>2</v>
      </c>
      <c r="N2" s="1" t="s">
        <v>2</v>
      </c>
      <c r="O2" s="1" t="s">
        <v>2</v>
      </c>
      <c r="P2" s="1" t="s">
        <v>2</v>
      </c>
      <c r="Q2" s="1" t="s">
        <v>2</v>
      </c>
      <c r="R2" s="1" t="s">
        <v>2</v>
      </c>
      <c r="S2" s="265">
        <v>41414</v>
      </c>
      <c r="T2" s="1" t="s">
        <v>2</v>
      </c>
      <c r="U2" s="1" t="s">
        <v>2</v>
      </c>
      <c r="V2" s="1" t="s">
        <v>1205</v>
      </c>
      <c r="W2" s="1" t="s">
        <v>2</v>
      </c>
      <c r="X2" s="1" t="s">
        <v>2</v>
      </c>
      <c r="Y2" s="1" t="s">
        <v>2</v>
      </c>
      <c r="Z2" s="1" t="s">
        <v>2</v>
      </c>
      <c r="AA2" s="1" t="s">
        <v>2</v>
      </c>
      <c r="AB2" s="1" t="s">
        <v>2</v>
      </c>
      <c r="AC2" s="1" t="s">
        <v>1206</v>
      </c>
      <c r="AD2" s="1" t="s">
        <v>2</v>
      </c>
      <c r="AE2" s="1" t="s">
        <v>2</v>
      </c>
      <c r="AF2" s="1" t="s">
        <v>2</v>
      </c>
      <c r="AG2" s="1" t="s">
        <v>2</v>
      </c>
      <c r="AH2" s="1" t="s">
        <v>2</v>
      </c>
      <c r="AI2" s="1" t="s">
        <v>2</v>
      </c>
      <c r="AJ2" s="265">
        <v>41772</v>
      </c>
      <c r="AK2" s="1" t="s">
        <v>2</v>
      </c>
    </row>
    <row r="3" spans="1:37">
      <c r="A3" s="1"/>
      <c r="B3" s="8"/>
      <c r="C3" s="8"/>
      <c r="D3" s="8"/>
      <c r="E3" s="8"/>
      <c r="F3" s="1" t="s">
        <v>340</v>
      </c>
      <c r="G3" s="1" t="s">
        <v>340</v>
      </c>
      <c r="H3" s="1" t="s">
        <v>949</v>
      </c>
      <c r="I3" s="1" t="s">
        <v>345</v>
      </c>
      <c r="J3" s="1" t="s">
        <v>345</v>
      </c>
      <c r="K3" s="1" t="s">
        <v>950</v>
      </c>
      <c r="L3" s="1" t="s">
        <v>348</v>
      </c>
      <c r="M3" s="1" t="s">
        <v>951</v>
      </c>
      <c r="N3" s="1" t="s">
        <v>351</v>
      </c>
      <c r="O3" s="1" t="s">
        <v>952</v>
      </c>
      <c r="P3" s="1" t="s">
        <v>1204</v>
      </c>
      <c r="Q3" s="1" t="s">
        <v>1220</v>
      </c>
      <c r="R3" s="1" t="s">
        <v>355</v>
      </c>
      <c r="S3" s="1" t="s">
        <v>355</v>
      </c>
      <c r="T3" s="1" t="s">
        <v>1221</v>
      </c>
      <c r="U3" s="1" t="s">
        <v>957</v>
      </c>
      <c r="V3" s="1" t="s">
        <v>957</v>
      </c>
      <c r="W3" s="1" t="s">
        <v>1222</v>
      </c>
      <c r="X3" s="1" t="s">
        <v>360</v>
      </c>
      <c r="Y3" s="1" t="s">
        <v>1223</v>
      </c>
      <c r="Z3" s="1" t="s">
        <v>363</v>
      </c>
      <c r="AA3" s="1" t="s">
        <v>1224</v>
      </c>
      <c r="AB3" s="1" t="s">
        <v>961</v>
      </c>
      <c r="AC3" s="1" t="s">
        <v>961</v>
      </c>
      <c r="AD3" s="1" t="s">
        <v>1225</v>
      </c>
      <c r="AE3" s="1" t="s">
        <v>963</v>
      </c>
      <c r="AF3" s="1" t="s">
        <v>1226</v>
      </c>
      <c r="AG3" s="1" t="s">
        <v>370</v>
      </c>
      <c r="AH3" s="1" t="s">
        <v>1227</v>
      </c>
      <c r="AI3" s="1" t="s">
        <v>372</v>
      </c>
      <c r="AJ3" s="1" t="s">
        <v>372</v>
      </c>
      <c r="AK3" s="1" t="s">
        <v>1228</v>
      </c>
    </row>
    <row r="4" spans="1:37">
      <c r="A4" s="3" t="s">
        <v>12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ht="30">
      <c r="A5" s="2" t="s">
        <v>1218</v>
      </c>
      <c r="B5" s="9">
        <v>95166259</v>
      </c>
      <c r="C5" s="4" t="s">
        <v>5</v>
      </c>
      <c r="D5" s="9">
        <v>95166259</v>
      </c>
      <c r="E5" s="4" t="s">
        <v>5</v>
      </c>
      <c r="F5" s="9">
        <v>6431132</v>
      </c>
      <c r="G5" s="4" t="s">
        <v>5</v>
      </c>
      <c r="H5" s="9">
        <v>0</v>
      </c>
      <c r="I5" s="9">
        <v>7461126</v>
      </c>
      <c r="J5" s="4" t="s">
        <v>5</v>
      </c>
      <c r="K5" s="9">
        <v>0</v>
      </c>
      <c r="L5" s="9">
        <v>7369718</v>
      </c>
      <c r="M5" s="9">
        <v>0</v>
      </c>
      <c r="N5" s="9">
        <v>4803347</v>
      </c>
      <c r="O5" s="9">
        <v>0</v>
      </c>
      <c r="P5" s="9">
        <v>34537052</v>
      </c>
      <c r="Q5" s="9">
        <v>0</v>
      </c>
      <c r="R5" s="9">
        <v>437676</v>
      </c>
      <c r="S5" s="4" t="s">
        <v>5</v>
      </c>
      <c r="T5" s="9">
        <v>0</v>
      </c>
      <c r="U5" s="9">
        <v>4814648</v>
      </c>
      <c r="V5" s="4" t="s">
        <v>5</v>
      </c>
      <c r="W5" s="9">
        <v>0</v>
      </c>
      <c r="X5" s="9">
        <v>952767</v>
      </c>
      <c r="Y5" s="9">
        <v>0</v>
      </c>
      <c r="Z5" s="9">
        <v>1412598</v>
      </c>
      <c r="AA5" s="9">
        <v>0</v>
      </c>
      <c r="AB5" s="9">
        <v>7953370</v>
      </c>
      <c r="AC5" s="9">
        <v>8100000</v>
      </c>
      <c r="AD5" s="9">
        <v>0</v>
      </c>
      <c r="AE5" s="9">
        <v>8041279</v>
      </c>
      <c r="AF5" s="9">
        <v>0</v>
      </c>
      <c r="AG5" s="9">
        <v>10249845</v>
      </c>
      <c r="AH5" s="9">
        <v>0</v>
      </c>
      <c r="AI5" s="9">
        <v>701701</v>
      </c>
      <c r="AJ5" s="9">
        <v>700000</v>
      </c>
      <c r="AK5" s="9">
        <v>0</v>
      </c>
    </row>
    <row r="6" spans="1:37" ht="30">
      <c r="A6" s="2" t="s">
        <v>1212</v>
      </c>
      <c r="B6" s="4" t="s">
        <v>5</v>
      </c>
      <c r="C6" s="4" t="s">
        <v>5</v>
      </c>
      <c r="D6" s="4" t="s">
        <v>5</v>
      </c>
      <c r="E6" s="4" t="s">
        <v>5</v>
      </c>
      <c r="F6" s="266">
        <v>0.65</v>
      </c>
      <c r="G6" s="266">
        <v>0.65</v>
      </c>
      <c r="H6" s="266">
        <v>0.65</v>
      </c>
      <c r="I6" s="266">
        <v>0.65</v>
      </c>
      <c r="J6" s="266">
        <v>0.65</v>
      </c>
      <c r="K6" s="266">
        <v>0.65</v>
      </c>
      <c r="L6" s="266">
        <v>0.65</v>
      </c>
      <c r="M6" s="266">
        <v>0.65</v>
      </c>
      <c r="N6" s="266">
        <v>0.65</v>
      </c>
      <c r="O6" s="266">
        <v>0.65</v>
      </c>
      <c r="P6" s="266">
        <v>0.8</v>
      </c>
      <c r="Q6" s="266">
        <v>0.8</v>
      </c>
      <c r="R6" s="266">
        <v>0.66700000000000004</v>
      </c>
      <c r="S6" s="266">
        <v>0.66700000000000004</v>
      </c>
      <c r="T6" s="266">
        <v>0.66700000000000004</v>
      </c>
      <c r="U6" s="266">
        <v>0.4</v>
      </c>
      <c r="V6" s="266">
        <v>0.4</v>
      </c>
      <c r="W6" s="266">
        <v>0.4</v>
      </c>
      <c r="X6" s="266">
        <v>0.33300000000000002</v>
      </c>
      <c r="Y6" s="266">
        <v>0.33300000000000002</v>
      </c>
      <c r="Z6" s="266">
        <v>0.33300000000000002</v>
      </c>
      <c r="AA6" s="266">
        <v>0.33300000000000002</v>
      </c>
      <c r="AB6" s="266">
        <v>0.33300000000000002</v>
      </c>
      <c r="AC6" s="266">
        <v>0.33300000000000002</v>
      </c>
      <c r="AD6" s="266">
        <v>0.33300000000000002</v>
      </c>
      <c r="AE6" s="266">
        <v>0.4</v>
      </c>
      <c r="AF6" s="266">
        <v>0.4</v>
      </c>
      <c r="AG6" s="266">
        <v>0.33300000000000002</v>
      </c>
      <c r="AH6" s="266">
        <v>0.33300000000000002</v>
      </c>
      <c r="AI6" s="266">
        <v>0.33300000000000002</v>
      </c>
      <c r="AJ6" s="4" t="s">
        <v>5</v>
      </c>
      <c r="AK6" s="266">
        <v>0.33300000000000002</v>
      </c>
    </row>
    <row r="7" spans="1:37">
      <c r="A7" s="2" t="s">
        <v>451</v>
      </c>
      <c r="B7" s="7">
        <v>297592</v>
      </c>
      <c r="C7" s="4" t="s">
        <v>5</v>
      </c>
      <c r="D7" s="7">
        <v>297592</v>
      </c>
      <c r="E7" s="4" t="s">
        <v>5</v>
      </c>
      <c r="F7" s="7">
        <v>24518</v>
      </c>
      <c r="G7" s="4" t="s">
        <v>5</v>
      </c>
      <c r="H7" s="4">
        <v>108</v>
      </c>
      <c r="I7" s="7">
        <v>28157</v>
      </c>
      <c r="J7" s="4" t="s">
        <v>5</v>
      </c>
      <c r="K7" s="4">
        <v>327</v>
      </c>
      <c r="L7" s="7">
        <v>23233</v>
      </c>
      <c r="M7" s="7">
        <v>1877</v>
      </c>
      <c r="N7" s="7">
        <v>9399</v>
      </c>
      <c r="O7" s="7">
        <v>2020</v>
      </c>
      <c r="P7" s="7">
        <v>110258</v>
      </c>
      <c r="Q7" s="7">
        <v>8913</v>
      </c>
      <c r="R7" s="7">
        <v>1996</v>
      </c>
      <c r="S7" s="4" t="s">
        <v>5</v>
      </c>
      <c r="T7" s="4">
        <v>254</v>
      </c>
      <c r="U7" s="7">
        <v>14990</v>
      </c>
      <c r="V7" s="4" t="s">
        <v>5</v>
      </c>
      <c r="W7" s="4">
        <v>462</v>
      </c>
      <c r="X7" s="7">
        <v>2252</v>
      </c>
      <c r="Y7" s="4">
        <v>140</v>
      </c>
      <c r="Z7" s="7">
        <v>2177</v>
      </c>
      <c r="AA7" s="4">
        <v>662</v>
      </c>
      <c r="AB7" s="7">
        <v>18481</v>
      </c>
      <c r="AC7" s="4" t="s">
        <v>5</v>
      </c>
      <c r="AD7" s="7">
        <v>1114</v>
      </c>
      <c r="AE7" s="7">
        <v>14395</v>
      </c>
      <c r="AF7" s="7">
        <v>1111</v>
      </c>
      <c r="AG7" s="7">
        <v>26822</v>
      </c>
      <c r="AH7" s="7">
        <v>1703</v>
      </c>
      <c r="AI7" s="7">
        <v>2030</v>
      </c>
      <c r="AJ7" s="4" t="s">
        <v>5</v>
      </c>
      <c r="AK7" s="4">
        <v>193</v>
      </c>
    </row>
    <row r="8" spans="1:37">
      <c r="A8" s="2" t="s">
        <v>536</v>
      </c>
      <c r="B8" s="7">
        <v>372416</v>
      </c>
      <c r="C8" s="4" t="s">
        <v>5</v>
      </c>
      <c r="D8" s="7">
        <v>372416</v>
      </c>
      <c r="E8" s="4" t="s">
        <v>5</v>
      </c>
      <c r="F8" s="7">
        <v>34313</v>
      </c>
      <c r="G8" s="4" t="s">
        <v>5</v>
      </c>
      <c r="H8" s="7">
        <v>6102</v>
      </c>
      <c r="I8" s="7">
        <v>32951</v>
      </c>
      <c r="J8" s="4" t="s">
        <v>5</v>
      </c>
      <c r="K8" s="7">
        <v>6089</v>
      </c>
      <c r="L8" s="7">
        <v>31000</v>
      </c>
      <c r="M8" s="7">
        <v>6226</v>
      </c>
      <c r="N8" s="7">
        <v>13852</v>
      </c>
      <c r="O8" s="7">
        <v>3860</v>
      </c>
      <c r="P8" s="7">
        <v>136962</v>
      </c>
      <c r="Q8" s="7">
        <v>6111</v>
      </c>
      <c r="R8" s="7">
        <v>2356</v>
      </c>
      <c r="S8" s="4" t="s">
        <v>5</v>
      </c>
      <c r="T8" s="4">
        <v>293</v>
      </c>
      <c r="U8" s="7">
        <v>17574</v>
      </c>
      <c r="V8" s="4" t="s">
        <v>5</v>
      </c>
      <c r="W8" s="4">
        <v>236</v>
      </c>
      <c r="X8" s="7">
        <v>2470</v>
      </c>
      <c r="Y8" s="4">
        <v>170</v>
      </c>
      <c r="Z8" s="7">
        <v>2211</v>
      </c>
      <c r="AA8" s="4">
        <v>767</v>
      </c>
      <c r="AB8" s="7">
        <v>18876</v>
      </c>
      <c r="AC8" s="4" t="s">
        <v>5</v>
      </c>
      <c r="AD8" s="4">
        <v>644</v>
      </c>
      <c r="AE8" s="7">
        <v>15743</v>
      </c>
      <c r="AF8" s="4">
        <v>818</v>
      </c>
      <c r="AG8" s="7">
        <v>28407</v>
      </c>
      <c r="AH8" s="7">
        <v>1941</v>
      </c>
      <c r="AI8" s="7">
        <v>2206</v>
      </c>
      <c r="AJ8" s="4" t="s">
        <v>5</v>
      </c>
      <c r="AK8" s="4">
        <v>238</v>
      </c>
    </row>
    <row r="9" spans="1:37">
      <c r="A9" s="2" t="s">
        <v>1229</v>
      </c>
      <c r="B9" s="4" t="s">
        <v>5</v>
      </c>
      <c r="C9" s="4" t="s">
        <v>5</v>
      </c>
      <c r="D9" s="4" t="s">
        <v>1230</v>
      </c>
      <c r="E9" s="4" t="s">
        <v>5</v>
      </c>
      <c r="F9" s="4" t="s">
        <v>1231</v>
      </c>
      <c r="G9" s="4" t="s">
        <v>5</v>
      </c>
      <c r="H9" s="4" t="s">
        <v>1232</v>
      </c>
      <c r="I9" s="4" t="s">
        <v>1233</v>
      </c>
      <c r="J9" s="4" t="s">
        <v>5</v>
      </c>
      <c r="K9" s="4" t="s">
        <v>1234</v>
      </c>
      <c r="L9" s="4" t="s">
        <v>1235</v>
      </c>
      <c r="M9" s="4" t="s">
        <v>1236</v>
      </c>
      <c r="N9" s="4" t="s">
        <v>1237</v>
      </c>
      <c r="O9" s="4" t="s">
        <v>1236</v>
      </c>
      <c r="P9" s="4" t="s">
        <v>1238</v>
      </c>
      <c r="Q9" s="4" t="s">
        <v>1239</v>
      </c>
      <c r="R9" s="4" t="s">
        <v>1240</v>
      </c>
      <c r="S9" s="4" t="s">
        <v>5</v>
      </c>
      <c r="T9" s="4" t="s">
        <v>1241</v>
      </c>
      <c r="U9" s="4" t="s">
        <v>1237</v>
      </c>
      <c r="V9" s="4" t="s">
        <v>5</v>
      </c>
      <c r="W9" s="4" t="s">
        <v>1242</v>
      </c>
      <c r="X9" s="4" t="s">
        <v>1231</v>
      </c>
      <c r="Y9" s="4" t="s">
        <v>1243</v>
      </c>
      <c r="Z9" s="4" t="s">
        <v>1233</v>
      </c>
      <c r="AA9" s="4" t="s">
        <v>1244</v>
      </c>
      <c r="AB9" s="4" t="s">
        <v>1245</v>
      </c>
      <c r="AC9" s="4" t="s">
        <v>5</v>
      </c>
      <c r="AD9" s="4" t="s">
        <v>1246</v>
      </c>
      <c r="AE9" s="4" t="s">
        <v>1247</v>
      </c>
      <c r="AF9" s="4" t="s">
        <v>1248</v>
      </c>
      <c r="AG9" s="4" t="s">
        <v>1249</v>
      </c>
      <c r="AH9" s="4" t="s">
        <v>1250</v>
      </c>
      <c r="AI9" s="4" t="s">
        <v>1238</v>
      </c>
      <c r="AJ9" s="4" t="s">
        <v>5</v>
      </c>
      <c r="AK9" s="4" t="s">
        <v>1232</v>
      </c>
    </row>
    <row r="10" spans="1:37" ht="30">
      <c r="A10" s="2" t="s">
        <v>1251</v>
      </c>
      <c r="B10" s="9">
        <v>5502</v>
      </c>
      <c r="C10" s="9">
        <v>41833</v>
      </c>
      <c r="D10" s="9">
        <v>12104</v>
      </c>
      <c r="E10" s="9">
        <v>43691</v>
      </c>
      <c r="F10" s="9">
        <v>-161</v>
      </c>
      <c r="G10" s="4" t="s">
        <v>5</v>
      </c>
      <c r="H10" s="9">
        <v>283</v>
      </c>
      <c r="I10" s="9">
        <v>-222</v>
      </c>
      <c r="J10" s="4" t="s">
        <v>5</v>
      </c>
      <c r="K10" s="9">
        <v>427</v>
      </c>
      <c r="L10" s="9">
        <v>-497</v>
      </c>
      <c r="M10" s="9">
        <v>440</v>
      </c>
      <c r="N10" s="9">
        <v>505</v>
      </c>
      <c r="O10" s="9">
        <v>36</v>
      </c>
      <c r="P10" s="9">
        <v>3613</v>
      </c>
      <c r="Q10" s="9">
        <v>818</v>
      </c>
      <c r="R10" s="9">
        <v>371</v>
      </c>
      <c r="S10" s="4" t="s">
        <v>5</v>
      </c>
      <c r="T10" s="9">
        <v>57</v>
      </c>
      <c r="U10" s="9">
        <v>2525</v>
      </c>
      <c r="V10" s="4" t="s">
        <v>5</v>
      </c>
      <c r="W10" s="9">
        <v>6</v>
      </c>
      <c r="X10" s="9">
        <v>218</v>
      </c>
      <c r="Y10" s="9">
        <v>30</v>
      </c>
      <c r="Z10" s="9">
        <v>33</v>
      </c>
      <c r="AA10" s="9">
        <v>106</v>
      </c>
      <c r="AB10" s="9">
        <v>395</v>
      </c>
      <c r="AC10" s="4" t="s">
        <v>5</v>
      </c>
      <c r="AD10" s="9">
        <v>-470</v>
      </c>
      <c r="AE10" s="9">
        <v>1345</v>
      </c>
      <c r="AF10" s="9">
        <v>199</v>
      </c>
      <c r="AG10" s="9">
        <v>1586</v>
      </c>
      <c r="AH10" s="9">
        <v>238</v>
      </c>
      <c r="AI10" s="9">
        <v>177</v>
      </c>
      <c r="AJ10" s="4" t="s">
        <v>5</v>
      </c>
      <c r="AK10" s="9">
        <v>46</v>
      </c>
    </row>
  </sheetData>
  <mergeCells count="11">
    <mergeCell ref="AD1:AI1"/>
    <mergeCell ref="B2:B3"/>
    <mergeCell ref="C2:C3"/>
    <mergeCell ref="D2:D3"/>
    <mergeCell ref="E2:E3"/>
    <mergeCell ref="B1:C1"/>
    <mergeCell ref="D1:F1"/>
    <mergeCell ref="H1:I1"/>
    <mergeCell ref="K1:R1"/>
    <mergeCell ref="T1:U1"/>
    <mergeCell ref="W1:AB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52</v>
      </c>
      <c r="B1" s="1" t="s">
        <v>2</v>
      </c>
      <c r="C1" s="1" t="s">
        <v>32</v>
      </c>
    </row>
    <row r="2" spans="1:3">
      <c r="A2" s="3" t="s">
        <v>1253</v>
      </c>
      <c r="B2" s="4" t="s">
        <v>5</v>
      </c>
      <c r="C2" s="4" t="s">
        <v>5</v>
      </c>
    </row>
    <row r="3" spans="1:3">
      <c r="A3" s="2" t="s">
        <v>1254</v>
      </c>
      <c r="B3" s="266">
        <v>1</v>
      </c>
      <c r="C3" s="266">
        <v>1</v>
      </c>
    </row>
    <row r="4" spans="1:3">
      <c r="A4" s="2" t="s">
        <v>656</v>
      </c>
      <c r="B4" s="4" t="s">
        <v>5</v>
      </c>
      <c r="C4" s="4" t="s">
        <v>5</v>
      </c>
    </row>
    <row r="5" spans="1:3">
      <c r="A5" s="3" t="s">
        <v>1253</v>
      </c>
      <c r="B5" s="4" t="s">
        <v>5</v>
      </c>
      <c r="C5" s="4" t="s">
        <v>5</v>
      </c>
    </row>
    <row r="6" spans="1:3">
      <c r="A6" s="2" t="s">
        <v>1254</v>
      </c>
      <c r="B6" s="266">
        <v>0.3</v>
      </c>
      <c r="C6" s="266">
        <v>0.315</v>
      </c>
    </row>
    <row r="7" spans="1:3">
      <c r="A7" s="2" t="s">
        <v>658</v>
      </c>
      <c r="B7" s="4" t="s">
        <v>5</v>
      </c>
      <c r="C7" s="4" t="s">
        <v>5</v>
      </c>
    </row>
    <row r="8" spans="1:3">
      <c r="A8" s="3" t="s">
        <v>1253</v>
      </c>
      <c r="B8" s="4" t="s">
        <v>5</v>
      </c>
      <c r="C8" s="4" t="s">
        <v>5</v>
      </c>
    </row>
    <row r="9" spans="1:3">
      <c r="A9" s="2" t="s">
        <v>1254</v>
      </c>
      <c r="B9" s="266">
        <v>8.5000000000000006E-2</v>
      </c>
      <c r="C9" s="266">
        <v>9.8000000000000004E-2</v>
      </c>
    </row>
    <row r="10" spans="1:3">
      <c r="A10" s="2" t="s">
        <v>657</v>
      </c>
      <c r="B10" s="4" t="s">
        <v>5</v>
      </c>
      <c r="C10" s="4" t="s">
        <v>5</v>
      </c>
    </row>
    <row r="11" spans="1:3">
      <c r="A11" s="3" t="s">
        <v>1253</v>
      </c>
      <c r="B11" s="4" t="s">
        <v>5</v>
      </c>
      <c r="C11" s="4" t="s">
        <v>5</v>
      </c>
    </row>
    <row r="12" spans="1:3">
      <c r="A12" s="2" t="s">
        <v>1254</v>
      </c>
      <c r="B12" s="266">
        <v>4.3999999999999997E-2</v>
      </c>
      <c r="C12" s="266">
        <v>4.9000000000000002E-2</v>
      </c>
    </row>
    <row r="13" spans="1:3">
      <c r="A13" s="2" t="s">
        <v>443</v>
      </c>
      <c r="B13" s="4" t="s">
        <v>5</v>
      </c>
      <c r="C13" s="4" t="s">
        <v>5</v>
      </c>
    </row>
    <row r="14" spans="1:3">
      <c r="A14" s="3" t="s">
        <v>1253</v>
      </c>
      <c r="B14" s="4" t="s">
        <v>5</v>
      </c>
      <c r="C14" s="4" t="s">
        <v>5</v>
      </c>
    </row>
    <row r="15" spans="1:3">
      <c r="A15" s="2" t="s">
        <v>1254</v>
      </c>
      <c r="B15" s="266">
        <v>4.1000000000000002E-2</v>
      </c>
      <c r="C15" s="266">
        <v>3.5000000000000003E-2</v>
      </c>
    </row>
    <row r="16" spans="1:3">
      <c r="A16" s="2" t="s">
        <v>391</v>
      </c>
      <c r="B16" s="4" t="s">
        <v>5</v>
      </c>
      <c r="C16" s="4" t="s">
        <v>5</v>
      </c>
    </row>
    <row r="17" spans="1:3">
      <c r="A17" s="3" t="s">
        <v>1253</v>
      </c>
      <c r="B17" s="4" t="s">
        <v>5</v>
      </c>
      <c r="C17" s="4" t="s">
        <v>5</v>
      </c>
    </row>
    <row r="18" spans="1:3">
      <c r="A18" s="2" t="s">
        <v>1254</v>
      </c>
      <c r="B18" s="266">
        <v>3.9E-2</v>
      </c>
      <c r="C18" s="266">
        <v>3.9E-2</v>
      </c>
    </row>
    <row r="19" spans="1:3">
      <c r="A19" s="2" t="s">
        <v>392</v>
      </c>
      <c r="B19" s="4" t="s">
        <v>5</v>
      </c>
      <c r="C19" s="4" t="s">
        <v>5</v>
      </c>
    </row>
    <row r="20" spans="1:3">
      <c r="A20" s="3" t="s">
        <v>1253</v>
      </c>
      <c r="B20" s="4" t="s">
        <v>5</v>
      </c>
      <c r="C20" s="4" t="s">
        <v>5</v>
      </c>
    </row>
    <row r="21" spans="1:3">
      <c r="A21" s="2" t="s">
        <v>1254</v>
      </c>
      <c r="B21" s="266">
        <v>3.7999999999999999E-2</v>
      </c>
      <c r="C21" s="266">
        <v>0.04</v>
      </c>
    </row>
    <row r="22" spans="1:3">
      <c r="A22" s="2" t="s">
        <v>444</v>
      </c>
      <c r="B22" s="4" t="s">
        <v>5</v>
      </c>
      <c r="C22" s="4" t="s">
        <v>5</v>
      </c>
    </row>
    <row r="23" spans="1:3">
      <c r="A23" s="3" t="s">
        <v>1253</v>
      </c>
      <c r="B23" s="4" t="s">
        <v>5</v>
      </c>
      <c r="C23" s="4" t="s">
        <v>5</v>
      </c>
    </row>
    <row r="24" spans="1:3">
      <c r="A24" s="2" t="s">
        <v>1254</v>
      </c>
      <c r="B24" s="266">
        <v>3.5000000000000003E-2</v>
      </c>
      <c r="C24" s="266">
        <v>3.1E-2</v>
      </c>
    </row>
    <row r="25" spans="1:3">
      <c r="A25" s="2" t="s">
        <v>394</v>
      </c>
      <c r="B25" s="4" t="s">
        <v>5</v>
      </c>
      <c r="C25" s="4" t="s">
        <v>5</v>
      </c>
    </row>
    <row r="26" spans="1:3">
      <c r="A26" s="3" t="s">
        <v>1253</v>
      </c>
      <c r="B26" s="4" t="s">
        <v>5</v>
      </c>
      <c r="C26" s="4" t="s">
        <v>5</v>
      </c>
    </row>
    <row r="27" spans="1:3">
      <c r="A27" s="2" t="s">
        <v>1254</v>
      </c>
      <c r="B27" s="266">
        <v>3.4000000000000002E-2</v>
      </c>
      <c r="C27" s="266">
        <v>3.5000000000000003E-2</v>
      </c>
    </row>
    <row r="28" spans="1:3">
      <c r="A28" s="2" t="s">
        <v>395</v>
      </c>
      <c r="B28" s="4" t="s">
        <v>5</v>
      </c>
      <c r="C28" s="4" t="s">
        <v>5</v>
      </c>
    </row>
    <row r="29" spans="1:3">
      <c r="A29" s="3" t="s">
        <v>1253</v>
      </c>
      <c r="B29" s="4" t="s">
        <v>5</v>
      </c>
      <c r="C29" s="4" t="s">
        <v>5</v>
      </c>
    </row>
    <row r="30" spans="1:3">
      <c r="A30" s="2" t="s">
        <v>1254</v>
      </c>
      <c r="B30" s="266">
        <v>3.3000000000000002E-2</v>
      </c>
      <c r="C30" s="266">
        <v>3.3000000000000002E-2</v>
      </c>
    </row>
    <row r="31" spans="1:3">
      <c r="A31" s="2" t="s">
        <v>396</v>
      </c>
      <c r="B31" s="4" t="s">
        <v>5</v>
      </c>
      <c r="C31" s="4" t="s">
        <v>5</v>
      </c>
    </row>
    <row r="32" spans="1:3">
      <c r="A32" s="3" t="s">
        <v>1253</v>
      </c>
      <c r="B32" s="4" t="s">
        <v>5</v>
      </c>
      <c r="C32" s="4" t="s">
        <v>5</v>
      </c>
    </row>
    <row r="33" spans="1:3">
      <c r="A33" s="2" t="s">
        <v>1254</v>
      </c>
      <c r="B33" s="266">
        <v>2.8000000000000001E-2</v>
      </c>
      <c r="C33" s="266">
        <v>2.7E-2</v>
      </c>
    </row>
    <row r="34" spans="1:3">
      <c r="A34" s="2" t="s">
        <v>1255</v>
      </c>
      <c r="B34" s="4" t="s">
        <v>5</v>
      </c>
      <c r="C34" s="4" t="s">
        <v>5</v>
      </c>
    </row>
    <row r="35" spans="1:3">
      <c r="A35" s="3" t="s">
        <v>1253</v>
      </c>
      <c r="B35" s="4" t="s">
        <v>5</v>
      </c>
      <c r="C35" s="4" t="s">
        <v>5</v>
      </c>
    </row>
    <row r="36" spans="1:3">
      <c r="A36" s="2" t="s">
        <v>1254</v>
      </c>
      <c r="B36" s="266">
        <v>0.32300000000000001</v>
      </c>
      <c r="C36" s="266">
        <v>0.2979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2" bestFit="1" customWidth="1"/>
    <col min="4" max="14" width="36.5703125" bestFit="1" customWidth="1"/>
  </cols>
  <sheetData>
    <row r="1" spans="1:14" ht="45">
      <c r="A1" s="1" t="s">
        <v>1256</v>
      </c>
      <c r="B1" s="1" t="s">
        <v>1258</v>
      </c>
      <c r="C1" s="8"/>
      <c r="D1" s="8"/>
      <c r="E1" s="1"/>
      <c r="F1" s="1" t="s">
        <v>1258</v>
      </c>
      <c r="G1" s="1"/>
      <c r="H1" s="1"/>
      <c r="I1" s="1" t="s">
        <v>1259</v>
      </c>
      <c r="J1" s="1"/>
      <c r="K1" s="1" t="s">
        <v>1259</v>
      </c>
      <c r="L1" s="1"/>
      <c r="M1" s="1"/>
      <c r="N1" s="1" t="s">
        <v>73</v>
      </c>
    </row>
    <row r="2" spans="1:14">
      <c r="A2" s="1" t="s">
        <v>1257</v>
      </c>
      <c r="B2" s="265">
        <v>41414</v>
      </c>
      <c r="C2" s="1" t="s">
        <v>2</v>
      </c>
      <c r="D2" s="1" t="s">
        <v>2</v>
      </c>
      <c r="E2" s="1" t="s">
        <v>32</v>
      </c>
      <c r="F2" s="1" t="s">
        <v>1260</v>
      </c>
      <c r="G2" s="1" t="s">
        <v>2</v>
      </c>
      <c r="H2" s="1" t="s">
        <v>1262</v>
      </c>
      <c r="I2" s="1" t="s">
        <v>1203</v>
      </c>
      <c r="J2" s="1" t="s">
        <v>2</v>
      </c>
      <c r="K2" s="1" t="s">
        <v>1203</v>
      </c>
      <c r="L2" s="1" t="s">
        <v>2</v>
      </c>
      <c r="M2" s="265">
        <v>41414</v>
      </c>
      <c r="N2" s="1" t="s">
        <v>2</v>
      </c>
    </row>
    <row r="3" spans="1:14" ht="30">
      <c r="A3" s="1"/>
      <c r="B3" s="1" t="s">
        <v>355</v>
      </c>
      <c r="C3" s="1" t="s">
        <v>355</v>
      </c>
      <c r="D3" s="1" t="s">
        <v>142</v>
      </c>
      <c r="E3" s="1" t="s">
        <v>142</v>
      </c>
      <c r="F3" s="1" t="s">
        <v>142</v>
      </c>
      <c r="G3" s="1" t="s">
        <v>142</v>
      </c>
      <c r="H3" s="1" t="s">
        <v>142</v>
      </c>
      <c r="I3" s="1" t="s">
        <v>142</v>
      </c>
      <c r="J3" s="1" t="s">
        <v>142</v>
      </c>
      <c r="K3" s="1" t="s">
        <v>142</v>
      </c>
      <c r="L3" s="1" t="s">
        <v>142</v>
      </c>
      <c r="M3" s="1" t="s">
        <v>142</v>
      </c>
      <c r="N3" s="1" t="s">
        <v>142</v>
      </c>
    </row>
    <row r="4" spans="1:14">
      <c r="A4" s="1"/>
      <c r="B4" s="1"/>
      <c r="C4" s="1"/>
      <c r="D4" s="1"/>
      <c r="E4" s="1"/>
      <c r="F4" s="1" t="s">
        <v>1261</v>
      </c>
      <c r="G4" s="1" t="s">
        <v>1261</v>
      </c>
      <c r="H4" s="1" t="s">
        <v>1263</v>
      </c>
      <c r="I4" s="1" t="s">
        <v>1264</v>
      </c>
      <c r="J4" s="1" t="s">
        <v>1264</v>
      </c>
      <c r="K4" s="1" t="s">
        <v>1264</v>
      </c>
      <c r="L4" s="1" t="s">
        <v>355</v>
      </c>
      <c r="M4" s="1" t="s">
        <v>355</v>
      </c>
      <c r="N4" s="1" t="s">
        <v>1208</v>
      </c>
    </row>
    <row r="5" spans="1:14">
      <c r="A5" s="1"/>
      <c r="B5" s="1"/>
      <c r="C5" s="1"/>
      <c r="D5" s="1"/>
      <c r="E5" s="1"/>
      <c r="F5" s="1"/>
      <c r="G5" s="1"/>
      <c r="H5" s="1"/>
      <c r="I5" s="1"/>
      <c r="J5" s="1"/>
      <c r="K5" s="1" t="s">
        <v>1265</v>
      </c>
      <c r="L5" s="1"/>
      <c r="M5" s="1"/>
      <c r="N5" s="1"/>
    </row>
    <row r="6" spans="1:14" ht="30">
      <c r="A6" s="3" t="s">
        <v>1266</v>
      </c>
      <c r="B6" s="4" t="s">
        <v>5</v>
      </c>
      <c r="C6" s="4" t="s">
        <v>5</v>
      </c>
      <c r="D6" s="4" t="s">
        <v>5</v>
      </c>
      <c r="E6" s="4" t="s">
        <v>5</v>
      </c>
      <c r="F6" s="4" t="s">
        <v>5</v>
      </c>
      <c r="G6" s="4" t="s">
        <v>5</v>
      </c>
      <c r="H6" s="4" t="s">
        <v>5</v>
      </c>
      <c r="I6" s="4" t="s">
        <v>5</v>
      </c>
      <c r="J6" s="4" t="s">
        <v>5</v>
      </c>
      <c r="K6" s="4" t="s">
        <v>5</v>
      </c>
      <c r="L6" s="4" t="s">
        <v>5</v>
      </c>
      <c r="M6" s="4" t="s">
        <v>5</v>
      </c>
      <c r="N6" s="4" t="s">
        <v>5</v>
      </c>
    </row>
    <row r="7" spans="1:14" ht="30">
      <c r="A7" s="2" t="s">
        <v>1267</v>
      </c>
      <c r="B7" s="4" t="s">
        <v>5</v>
      </c>
      <c r="C7" s="4" t="s">
        <v>5</v>
      </c>
      <c r="D7" s="4" t="s">
        <v>5</v>
      </c>
      <c r="E7" s="4" t="s">
        <v>5</v>
      </c>
      <c r="F7" s="6">
        <v>28.9</v>
      </c>
      <c r="G7" s="4" t="s">
        <v>5</v>
      </c>
      <c r="H7" s="4" t="s">
        <v>5</v>
      </c>
      <c r="I7" s="4" t="s">
        <v>5</v>
      </c>
      <c r="J7" s="4" t="s">
        <v>5</v>
      </c>
      <c r="K7" s="4" t="s">
        <v>5</v>
      </c>
      <c r="L7" s="4" t="s">
        <v>5</v>
      </c>
      <c r="M7" s="4" t="s">
        <v>5</v>
      </c>
      <c r="N7" s="4" t="s">
        <v>5</v>
      </c>
    </row>
    <row r="8" spans="1:14" ht="30">
      <c r="A8" s="2" t="s">
        <v>1268</v>
      </c>
      <c r="B8" s="4" t="s">
        <v>5</v>
      </c>
      <c r="C8" s="4" t="s">
        <v>5</v>
      </c>
      <c r="D8" s="4" t="s">
        <v>5</v>
      </c>
      <c r="E8" s="4" t="s">
        <v>5</v>
      </c>
      <c r="F8" s="4" t="s">
        <v>5</v>
      </c>
      <c r="G8" s="4" t="s">
        <v>5</v>
      </c>
      <c r="H8" s="4">
        <v>340</v>
      </c>
      <c r="I8" s="4" t="s">
        <v>5</v>
      </c>
      <c r="J8" s="4" t="s">
        <v>5</v>
      </c>
      <c r="K8" s="4" t="s">
        <v>5</v>
      </c>
      <c r="L8" s="4" t="s">
        <v>5</v>
      </c>
      <c r="M8" s="4">
        <v>37.799999999999997</v>
      </c>
      <c r="N8" s="4" t="s">
        <v>5</v>
      </c>
    </row>
    <row r="9" spans="1:14" ht="30">
      <c r="A9" s="2" t="s">
        <v>1269</v>
      </c>
      <c r="B9" s="4" t="s">
        <v>5</v>
      </c>
      <c r="C9" s="4" t="s">
        <v>5</v>
      </c>
      <c r="D9" s="266">
        <v>0.5</v>
      </c>
      <c r="E9" s="266">
        <v>0.5</v>
      </c>
      <c r="F9" s="266">
        <v>0.5</v>
      </c>
      <c r="G9" s="266">
        <v>0.5</v>
      </c>
      <c r="H9" s="266">
        <v>0.5</v>
      </c>
      <c r="I9" s="4" t="s">
        <v>5</v>
      </c>
      <c r="J9" s="266">
        <v>0.5</v>
      </c>
      <c r="K9" s="4" t="s">
        <v>5</v>
      </c>
      <c r="L9" s="266">
        <v>0.5</v>
      </c>
      <c r="M9" s="266">
        <v>0.5</v>
      </c>
      <c r="N9" s="266">
        <v>0.5</v>
      </c>
    </row>
    <row r="10" spans="1:14" ht="30">
      <c r="A10" s="2" t="s">
        <v>1213</v>
      </c>
      <c r="B10" s="266">
        <v>0.33300000000000002</v>
      </c>
      <c r="C10" s="4" t="s">
        <v>5</v>
      </c>
      <c r="D10" s="4" t="s">
        <v>5</v>
      </c>
      <c r="E10" s="4" t="s">
        <v>5</v>
      </c>
      <c r="F10" s="266">
        <v>0.33</v>
      </c>
      <c r="G10" s="4" t="s">
        <v>5</v>
      </c>
      <c r="H10" s="266">
        <v>0.33</v>
      </c>
      <c r="I10" s="4" t="s">
        <v>5</v>
      </c>
      <c r="J10" s="4" t="s">
        <v>5</v>
      </c>
      <c r="K10" s="4" t="s">
        <v>5</v>
      </c>
      <c r="L10" s="4" t="s">
        <v>5</v>
      </c>
      <c r="M10" s="266">
        <v>0.33</v>
      </c>
      <c r="N10" s="4" t="s">
        <v>5</v>
      </c>
    </row>
    <row r="11" spans="1:14" ht="30">
      <c r="A11" s="2" t="s">
        <v>1212</v>
      </c>
      <c r="B11" s="266">
        <v>0.66700000000000004</v>
      </c>
      <c r="C11" s="266">
        <v>0.66700000000000004</v>
      </c>
      <c r="D11" s="4" t="s">
        <v>5</v>
      </c>
      <c r="E11" s="4" t="s">
        <v>5</v>
      </c>
      <c r="F11" s="266">
        <v>0.67</v>
      </c>
      <c r="G11" s="4" t="s">
        <v>5</v>
      </c>
      <c r="H11" s="266">
        <v>0.67</v>
      </c>
      <c r="I11" s="4" t="s">
        <v>5</v>
      </c>
      <c r="J11" s="4" t="s">
        <v>5</v>
      </c>
      <c r="K11" s="4" t="s">
        <v>5</v>
      </c>
      <c r="L11" s="4" t="s">
        <v>5</v>
      </c>
      <c r="M11" s="266">
        <v>0.67</v>
      </c>
      <c r="N11" s="4" t="s">
        <v>5</v>
      </c>
    </row>
    <row r="12" spans="1:14" ht="30">
      <c r="A12" s="2" t="s">
        <v>1215</v>
      </c>
      <c r="B12" s="4" t="s">
        <v>5</v>
      </c>
      <c r="C12" s="4" t="s">
        <v>5</v>
      </c>
      <c r="D12" s="4" t="s">
        <v>5</v>
      </c>
      <c r="E12" s="4" t="s">
        <v>5</v>
      </c>
      <c r="F12" s="4" t="s">
        <v>5</v>
      </c>
      <c r="G12" s="4" t="s">
        <v>5</v>
      </c>
      <c r="H12" s="266">
        <v>0.53</v>
      </c>
      <c r="I12" s="4" t="s">
        <v>5</v>
      </c>
      <c r="J12" s="4" t="s">
        <v>5</v>
      </c>
      <c r="K12" s="4" t="s">
        <v>5</v>
      </c>
      <c r="L12" s="4" t="s">
        <v>5</v>
      </c>
      <c r="M12" s="4" t="s">
        <v>5</v>
      </c>
      <c r="N12" s="4" t="s">
        <v>5</v>
      </c>
    </row>
    <row r="13" spans="1:14">
      <c r="A13" s="2" t="s">
        <v>1211</v>
      </c>
      <c r="B13" s="6">
        <v>2.4</v>
      </c>
      <c r="C13" s="4" t="s">
        <v>5</v>
      </c>
      <c r="D13" s="4" t="s">
        <v>5</v>
      </c>
      <c r="E13" s="4" t="s">
        <v>5</v>
      </c>
      <c r="F13" s="4" t="s">
        <v>5</v>
      </c>
      <c r="G13" s="4" t="s">
        <v>5</v>
      </c>
      <c r="H13" s="4" t="s">
        <v>5</v>
      </c>
      <c r="I13" s="6">
        <v>13.9</v>
      </c>
      <c r="J13" s="4" t="s">
        <v>5</v>
      </c>
      <c r="K13" s="6">
        <v>13.9</v>
      </c>
      <c r="L13" s="4" t="s">
        <v>5</v>
      </c>
      <c r="M13" s="4" t="s">
        <v>5</v>
      </c>
      <c r="N13" s="4" t="s">
        <v>5</v>
      </c>
    </row>
    <row r="14" spans="1:14" ht="30">
      <c r="A14" s="2" t="s">
        <v>1270</v>
      </c>
      <c r="B14" s="4" t="s">
        <v>5</v>
      </c>
      <c r="C14" s="4" t="s">
        <v>5</v>
      </c>
      <c r="D14" s="4" t="s">
        <v>5</v>
      </c>
      <c r="E14" s="4" t="s">
        <v>5</v>
      </c>
      <c r="F14" s="4" t="s">
        <v>5</v>
      </c>
      <c r="G14" s="4" t="s">
        <v>5</v>
      </c>
      <c r="H14" s="4" t="s">
        <v>5</v>
      </c>
      <c r="I14" s="266">
        <v>0.1</v>
      </c>
      <c r="J14" s="4" t="s">
        <v>5</v>
      </c>
      <c r="K14" s="266">
        <v>0.1</v>
      </c>
      <c r="L14" s="4" t="s">
        <v>5</v>
      </c>
      <c r="M14" s="4" t="s">
        <v>5</v>
      </c>
      <c r="N14" s="4" t="s">
        <v>5</v>
      </c>
    </row>
    <row r="15" spans="1:14" ht="30">
      <c r="A15" s="2" t="s">
        <v>1210</v>
      </c>
      <c r="B15" s="4" t="s">
        <v>5</v>
      </c>
      <c r="C15" s="4" t="s">
        <v>5</v>
      </c>
      <c r="D15" s="4" t="s">
        <v>5</v>
      </c>
      <c r="E15" s="4" t="s">
        <v>5</v>
      </c>
      <c r="F15" s="4" t="s">
        <v>5</v>
      </c>
      <c r="G15" s="4" t="s">
        <v>5</v>
      </c>
      <c r="H15" s="4" t="s">
        <v>5</v>
      </c>
      <c r="I15" s="4" t="s">
        <v>5</v>
      </c>
      <c r="J15" s="4" t="s">
        <v>5</v>
      </c>
      <c r="K15" s="4" t="s">
        <v>5</v>
      </c>
      <c r="L15" s="4" t="s">
        <v>5</v>
      </c>
      <c r="M15" s="4" t="s">
        <v>5</v>
      </c>
      <c r="N15" s="266">
        <v>0.12</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7</v>
      </c>
      <c r="B1" s="8" t="s">
        <v>73</v>
      </c>
      <c r="C1" s="8"/>
      <c r="D1" s="8" t="s">
        <v>1</v>
      </c>
      <c r="E1" s="8"/>
    </row>
    <row r="2" spans="1:5" ht="30">
      <c r="A2" s="1" t="s">
        <v>31</v>
      </c>
      <c r="B2" s="1" t="s">
        <v>2</v>
      </c>
      <c r="C2" s="1" t="s">
        <v>74</v>
      </c>
      <c r="D2" s="1" t="s">
        <v>2</v>
      </c>
      <c r="E2" s="1" t="s">
        <v>74</v>
      </c>
    </row>
    <row r="3" spans="1:5" ht="30">
      <c r="A3" s="3" t="s">
        <v>108</v>
      </c>
      <c r="B3" s="4" t="s">
        <v>5</v>
      </c>
      <c r="C3" s="4" t="s">
        <v>5</v>
      </c>
      <c r="D3" s="4" t="s">
        <v>5</v>
      </c>
      <c r="E3" s="4" t="s">
        <v>5</v>
      </c>
    </row>
    <row r="4" spans="1:5">
      <c r="A4" s="2" t="s">
        <v>109</v>
      </c>
      <c r="B4" s="9">
        <v>182208</v>
      </c>
      <c r="C4" s="9">
        <v>109222</v>
      </c>
      <c r="D4" s="9">
        <v>239073</v>
      </c>
      <c r="E4" s="9">
        <v>122297</v>
      </c>
    </row>
    <row r="5" spans="1:5">
      <c r="A5" s="3" t="s">
        <v>110</v>
      </c>
      <c r="B5" s="4" t="s">
        <v>5</v>
      </c>
      <c r="C5" s="4" t="s">
        <v>5</v>
      </c>
      <c r="D5" s="4" t="s">
        <v>5</v>
      </c>
      <c r="E5" s="4" t="s">
        <v>5</v>
      </c>
    </row>
    <row r="6" spans="1:5">
      <c r="A6" s="2" t="s">
        <v>111</v>
      </c>
      <c r="B6" s="7">
        <v>55729</v>
      </c>
      <c r="C6" s="7">
        <v>-16193</v>
      </c>
      <c r="D6" s="7">
        <v>66607</v>
      </c>
      <c r="E6" s="4">
        <v>-10</v>
      </c>
    </row>
    <row r="7" spans="1:5" ht="30">
      <c r="A7" s="2" t="s">
        <v>112</v>
      </c>
      <c r="B7" s="7">
        <v>-56669</v>
      </c>
      <c r="C7" s="7">
        <v>3698</v>
      </c>
      <c r="D7" s="7">
        <v>-60833</v>
      </c>
      <c r="E7" s="7">
        <v>3698</v>
      </c>
    </row>
    <row r="8" spans="1:5" ht="30">
      <c r="A8" s="2" t="s">
        <v>113</v>
      </c>
      <c r="B8" s="4">
        <v>-940</v>
      </c>
      <c r="C8" s="7">
        <v>-12495</v>
      </c>
      <c r="D8" s="7">
        <v>5774</v>
      </c>
      <c r="E8" s="7">
        <v>3688</v>
      </c>
    </row>
    <row r="9" spans="1:5">
      <c r="A9" s="2" t="s">
        <v>114</v>
      </c>
      <c r="B9" s="7">
        <v>181268</v>
      </c>
      <c r="C9" s="7">
        <v>96727</v>
      </c>
      <c r="D9" s="7">
        <v>244847</v>
      </c>
      <c r="E9" s="7">
        <v>125985</v>
      </c>
    </row>
    <row r="10" spans="1:5" ht="30">
      <c r="A10" s="2" t="s">
        <v>115</v>
      </c>
      <c r="B10" s="7">
        <v>58705</v>
      </c>
      <c r="C10" s="4">
        <v>0</v>
      </c>
      <c r="D10" s="7">
        <v>66798</v>
      </c>
      <c r="E10" s="4">
        <v>0</v>
      </c>
    </row>
    <row r="11" spans="1:5" ht="30">
      <c r="A11" s="2" t="s">
        <v>116</v>
      </c>
      <c r="B11" s="9">
        <v>122563</v>
      </c>
      <c r="C11" s="9">
        <v>96727</v>
      </c>
      <c r="D11" s="9">
        <v>178049</v>
      </c>
      <c r="E11" s="9">
        <v>1259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71</v>
      </c>
      <c r="B1" s="8" t="s">
        <v>73</v>
      </c>
      <c r="C1" s="8"/>
      <c r="D1" s="8" t="s">
        <v>1</v>
      </c>
      <c r="E1" s="8"/>
      <c r="F1" s="1"/>
    </row>
    <row r="2" spans="1:6" ht="30">
      <c r="A2" s="1" t="s">
        <v>31</v>
      </c>
      <c r="B2" s="1" t="s">
        <v>2</v>
      </c>
      <c r="C2" s="1" t="s">
        <v>74</v>
      </c>
      <c r="D2" s="1" t="s">
        <v>2</v>
      </c>
      <c r="E2" s="1" t="s">
        <v>74</v>
      </c>
      <c r="F2" s="1" t="s">
        <v>32</v>
      </c>
    </row>
    <row r="3" spans="1:6" ht="30">
      <c r="A3" s="3" t="s">
        <v>1266</v>
      </c>
      <c r="B3" s="4" t="s">
        <v>5</v>
      </c>
      <c r="C3" s="4" t="s">
        <v>5</v>
      </c>
      <c r="D3" s="4" t="s">
        <v>5</v>
      </c>
      <c r="E3" s="4" t="s">
        <v>5</v>
      </c>
      <c r="F3" s="4" t="s">
        <v>5</v>
      </c>
    </row>
    <row r="4" spans="1:6">
      <c r="A4" s="2" t="s">
        <v>411</v>
      </c>
      <c r="B4" s="9">
        <v>330220</v>
      </c>
      <c r="C4" s="4" t="s">
        <v>5</v>
      </c>
      <c r="D4" s="9">
        <v>330220</v>
      </c>
      <c r="E4" s="4" t="s">
        <v>5</v>
      </c>
      <c r="F4" s="9">
        <v>352766</v>
      </c>
    </row>
    <row r="5" spans="1:6" ht="30">
      <c r="A5" s="2" t="s">
        <v>142</v>
      </c>
      <c r="B5" s="4" t="s">
        <v>5</v>
      </c>
      <c r="C5" s="4" t="s">
        <v>5</v>
      </c>
      <c r="D5" s="4" t="s">
        <v>5</v>
      </c>
      <c r="E5" s="4" t="s">
        <v>5</v>
      </c>
      <c r="F5" s="4" t="s">
        <v>5</v>
      </c>
    </row>
    <row r="6" spans="1:6" ht="30">
      <c r="A6" s="3" t="s">
        <v>1266</v>
      </c>
      <c r="B6" s="4" t="s">
        <v>5</v>
      </c>
      <c r="C6" s="4" t="s">
        <v>5</v>
      </c>
      <c r="D6" s="4" t="s">
        <v>5</v>
      </c>
      <c r="E6" s="4" t="s">
        <v>5</v>
      </c>
      <c r="F6" s="4" t="s">
        <v>5</v>
      </c>
    </row>
    <row r="7" spans="1:6">
      <c r="A7" s="2" t="s">
        <v>408</v>
      </c>
      <c r="B7" s="7">
        <v>655766</v>
      </c>
      <c r="C7" s="4" t="s">
        <v>5</v>
      </c>
      <c r="D7" s="7">
        <v>655766</v>
      </c>
      <c r="E7" s="4" t="s">
        <v>5</v>
      </c>
      <c r="F7" s="7">
        <v>703681</v>
      </c>
    </row>
    <row r="8" spans="1:6">
      <c r="A8" s="2" t="s">
        <v>43</v>
      </c>
      <c r="B8" s="7">
        <v>8451</v>
      </c>
      <c r="C8" s="4" t="s">
        <v>5</v>
      </c>
      <c r="D8" s="7">
        <v>8451</v>
      </c>
      <c r="E8" s="4" t="s">
        <v>5</v>
      </c>
      <c r="F8" s="7">
        <v>5534</v>
      </c>
    </row>
    <row r="9" spans="1:6">
      <c r="A9" s="2" t="s">
        <v>262</v>
      </c>
      <c r="B9" s="7">
        <v>3777</v>
      </c>
      <c r="C9" s="4" t="s">
        <v>5</v>
      </c>
      <c r="D9" s="7">
        <v>3777</v>
      </c>
      <c r="E9" s="4" t="s">
        <v>5</v>
      </c>
      <c r="F9" s="7">
        <v>3683</v>
      </c>
    </row>
    <row r="10" spans="1:6">
      <c r="A10" s="2" t="s">
        <v>56</v>
      </c>
      <c r="B10" s="7">
        <v>660440</v>
      </c>
      <c r="C10" s="4" t="s">
        <v>5</v>
      </c>
      <c r="D10" s="7">
        <v>660440</v>
      </c>
      <c r="E10" s="4" t="s">
        <v>5</v>
      </c>
      <c r="F10" s="7">
        <v>705532</v>
      </c>
    </row>
    <row r="11" spans="1:6">
      <c r="A11" s="2" t="s">
        <v>411</v>
      </c>
      <c r="B11" s="7">
        <v>330220</v>
      </c>
      <c r="C11" s="4" t="s">
        <v>5</v>
      </c>
      <c r="D11" s="7">
        <v>330220</v>
      </c>
      <c r="E11" s="4" t="s">
        <v>5</v>
      </c>
      <c r="F11" s="7">
        <v>352766</v>
      </c>
    </row>
    <row r="12" spans="1:6">
      <c r="A12" s="2" t="s">
        <v>412</v>
      </c>
      <c r="B12" s="266">
        <v>0.5</v>
      </c>
      <c r="C12" s="4" t="s">
        <v>5</v>
      </c>
      <c r="D12" s="266">
        <v>0.5</v>
      </c>
      <c r="E12" s="4" t="s">
        <v>5</v>
      </c>
      <c r="F12" s="266">
        <v>0.5</v>
      </c>
    </row>
    <row r="13" spans="1:6">
      <c r="A13" s="2" t="s">
        <v>76</v>
      </c>
      <c r="B13" s="7">
        <v>17292</v>
      </c>
      <c r="C13" s="7">
        <v>8140</v>
      </c>
      <c r="D13" s="7">
        <v>35785</v>
      </c>
      <c r="E13" s="7">
        <v>13756</v>
      </c>
      <c r="F13" s="4" t="s">
        <v>5</v>
      </c>
    </row>
    <row r="14" spans="1:6">
      <c r="A14" s="2" t="s">
        <v>89</v>
      </c>
      <c r="B14" s="7">
        <v>8194</v>
      </c>
      <c r="C14" s="7">
        <v>34528</v>
      </c>
      <c r="D14" s="7">
        <v>2489</v>
      </c>
      <c r="E14" s="7">
        <v>31374</v>
      </c>
      <c r="F14" s="4" t="s">
        <v>5</v>
      </c>
    </row>
    <row r="15" spans="1:6">
      <c r="A15" s="2" t="s">
        <v>413</v>
      </c>
      <c r="B15" s="4">
        <v>-1</v>
      </c>
      <c r="C15" s="7">
        <v>-2414</v>
      </c>
      <c r="D15" s="4">
        <v>-41</v>
      </c>
      <c r="E15" s="7">
        <v>-2938</v>
      </c>
      <c r="F15" s="4" t="s">
        <v>5</v>
      </c>
    </row>
    <row r="16" spans="1:6">
      <c r="A16" s="2" t="s">
        <v>418</v>
      </c>
      <c r="B16" s="9">
        <v>25485</v>
      </c>
      <c r="C16" s="9">
        <v>40254</v>
      </c>
      <c r="D16" s="9">
        <v>38233</v>
      </c>
      <c r="E16" s="9">
        <v>42192</v>
      </c>
      <c r="F1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2" width="23.42578125" bestFit="1" customWidth="1"/>
    <col min="3" max="3" width="16.28515625" bestFit="1" customWidth="1"/>
    <col min="4" max="4" width="33.5703125" bestFit="1" customWidth="1"/>
    <col min="5" max="6" width="36.5703125" bestFit="1" customWidth="1"/>
    <col min="7" max="7" width="35.5703125" customWidth="1"/>
    <col min="8" max="8" width="4.140625" customWidth="1"/>
    <col min="9" max="9" width="36.5703125" bestFit="1" customWidth="1"/>
    <col min="10" max="10" width="36" customWidth="1"/>
    <col min="11" max="11" width="3.7109375" customWidth="1"/>
    <col min="12" max="12" width="35.85546875" customWidth="1"/>
    <col min="13" max="13" width="3.85546875" customWidth="1"/>
    <col min="14" max="14" width="36" customWidth="1"/>
    <col min="15" max="15" width="3.7109375" customWidth="1"/>
    <col min="16" max="16" width="35.85546875" customWidth="1"/>
    <col min="17" max="17" width="3.85546875" customWidth="1"/>
    <col min="18" max="18" width="35.7109375" customWidth="1"/>
    <col min="19" max="19" width="4" customWidth="1"/>
    <col min="20" max="20" width="36" customWidth="1"/>
    <col min="21" max="21" width="3.7109375" customWidth="1"/>
    <col min="22" max="22" width="35.7109375" customWidth="1"/>
    <col min="23" max="23" width="4" customWidth="1"/>
    <col min="24" max="24" width="35.5703125" customWidth="1"/>
    <col min="25" max="25" width="4.140625" customWidth="1"/>
    <col min="26" max="27" width="36.5703125" bestFit="1" customWidth="1"/>
    <col min="28" max="28" width="35.85546875" customWidth="1"/>
    <col min="29" max="29" width="3.85546875" customWidth="1"/>
    <col min="30" max="31" width="36.5703125" bestFit="1" customWidth="1"/>
    <col min="32" max="32" width="35.7109375" customWidth="1"/>
    <col min="33" max="33" width="4" customWidth="1"/>
    <col min="34" max="34" width="36.5703125" bestFit="1" customWidth="1"/>
    <col min="35" max="35" width="35.7109375" customWidth="1"/>
    <col min="36" max="36" width="4" customWidth="1"/>
    <col min="37" max="37" width="35.85546875" customWidth="1"/>
    <col min="38" max="38" width="3.85546875" customWidth="1"/>
  </cols>
  <sheetData>
    <row r="1" spans="1:38" ht="15" customHeight="1">
      <c r="A1" s="1" t="s">
        <v>1272</v>
      </c>
      <c r="B1" s="8" t="s">
        <v>1</v>
      </c>
      <c r="C1" s="8"/>
      <c r="D1" s="8"/>
      <c r="E1" s="1"/>
      <c r="F1" s="1"/>
      <c r="G1" s="8" t="s">
        <v>1</v>
      </c>
      <c r="H1" s="8"/>
      <c r="I1" s="1"/>
      <c r="J1" s="8" t="s">
        <v>1</v>
      </c>
      <c r="K1" s="8"/>
      <c r="L1" s="8"/>
      <c r="M1" s="8"/>
      <c r="N1" s="8"/>
      <c r="O1" s="8"/>
      <c r="P1" s="8"/>
      <c r="Q1" s="8"/>
      <c r="R1" s="8"/>
      <c r="S1" s="8"/>
      <c r="T1" s="8"/>
      <c r="U1" s="8"/>
      <c r="V1" s="8"/>
      <c r="W1" s="8"/>
      <c r="X1" s="8"/>
      <c r="Y1" s="8"/>
      <c r="Z1" s="8"/>
      <c r="AA1" s="8"/>
      <c r="AB1" s="8" t="s">
        <v>1</v>
      </c>
      <c r="AC1" s="8"/>
      <c r="AD1" s="8"/>
      <c r="AE1" s="8"/>
      <c r="AF1" s="8" t="s">
        <v>1</v>
      </c>
      <c r="AG1" s="8"/>
      <c r="AH1" s="1"/>
      <c r="AI1" s="8" t="s">
        <v>1</v>
      </c>
      <c r="AJ1" s="8"/>
      <c r="AK1" s="8"/>
      <c r="AL1" s="8"/>
    </row>
    <row r="2" spans="1:38" ht="30">
      <c r="A2" s="1" t="s">
        <v>31</v>
      </c>
      <c r="B2" s="8" t="s">
        <v>2</v>
      </c>
      <c r="C2" s="1" t="s">
        <v>2</v>
      </c>
      <c r="D2" s="1" t="s">
        <v>2</v>
      </c>
      <c r="E2" s="1" t="s">
        <v>2</v>
      </c>
      <c r="F2" s="1" t="s">
        <v>32</v>
      </c>
      <c r="G2" s="8" t="s">
        <v>2</v>
      </c>
      <c r="H2" s="8"/>
      <c r="I2" s="1" t="s">
        <v>1260</v>
      </c>
      <c r="J2" s="8" t="s">
        <v>2</v>
      </c>
      <c r="K2" s="8"/>
      <c r="L2" s="8" t="s">
        <v>2</v>
      </c>
      <c r="M2" s="8"/>
      <c r="N2" s="8" t="s">
        <v>2</v>
      </c>
      <c r="O2" s="8"/>
      <c r="P2" s="8" t="s">
        <v>2</v>
      </c>
      <c r="Q2" s="8"/>
      <c r="R2" s="8" t="s">
        <v>2</v>
      </c>
      <c r="S2" s="8"/>
      <c r="T2" s="8" t="s">
        <v>2</v>
      </c>
      <c r="U2" s="8"/>
      <c r="V2" s="8" t="s">
        <v>2</v>
      </c>
      <c r="W2" s="8"/>
      <c r="X2" s="8" t="s">
        <v>2</v>
      </c>
      <c r="Y2" s="8"/>
      <c r="Z2" s="1" t="s">
        <v>2</v>
      </c>
      <c r="AA2" s="1" t="s">
        <v>2</v>
      </c>
      <c r="AB2" s="8" t="s">
        <v>2</v>
      </c>
      <c r="AC2" s="8"/>
      <c r="AD2" s="1" t="s">
        <v>2</v>
      </c>
      <c r="AE2" s="1" t="s">
        <v>2</v>
      </c>
      <c r="AF2" s="8" t="s">
        <v>2</v>
      </c>
      <c r="AG2" s="8"/>
      <c r="AH2" s="265">
        <v>41414</v>
      </c>
      <c r="AI2" s="8" t="s">
        <v>2</v>
      </c>
      <c r="AJ2" s="8"/>
      <c r="AK2" s="8" t="s">
        <v>2</v>
      </c>
      <c r="AL2" s="8"/>
    </row>
    <row r="3" spans="1:38" ht="30">
      <c r="A3" s="1"/>
      <c r="B3" s="8"/>
      <c r="C3" s="1" t="s">
        <v>355</v>
      </c>
      <c r="D3" s="1" t="s">
        <v>1221</v>
      </c>
      <c r="E3" s="1" t="s">
        <v>142</v>
      </c>
      <c r="F3" s="1" t="s">
        <v>142</v>
      </c>
      <c r="G3" s="8" t="s">
        <v>142</v>
      </c>
      <c r="H3" s="8"/>
      <c r="I3" s="1" t="s">
        <v>142</v>
      </c>
      <c r="J3" s="8" t="s">
        <v>142</v>
      </c>
      <c r="K3" s="8"/>
      <c r="L3" s="8" t="s">
        <v>142</v>
      </c>
      <c r="M3" s="8"/>
      <c r="N3" s="8" t="s">
        <v>142</v>
      </c>
      <c r="O3" s="8"/>
      <c r="P3" s="8" t="s">
        <v>142</v>
      </c>
      <c r="Q3" s="8"/>
      <c r="R3" s="8" t="s">
        <v>142</v>
      </c>
      <c r="S3" s="8"/>
      <c r="T3" s="8" t="s">
        <v>142</v>
      </c>
      <c r="U3" s="8"/>
      <c r="V3" s="8" t="s">
        <v>142</v>
      </c>
      <c r="W3" s="8"/>
      <c r="X3" s="8" t="s">
        <v>142</v>
      </c>
      <c r="Y3" s="8"/>
      <c r="Z3" s="1" t="s">
        <v>142</v>
      </c>
      <c r="AA3" s="1" t="s">
        <v>142</v>
      </c>
      <c r="AB3" s="8" t="s">
        <v>142</v>
      </c>
      <c r="AC3" s="8"/>
      <c r="AD3" s="1" t="s">
        <v>142</v>
      </c>
      <c r="AE3" s="1" t="s">
        <v>142</v>
      </c>
      <c r="AF3" s="8" t="s">
        <v>142</v>
      </c>
      <c r="AG3" s="8"/>
      <c r="AH3" s="1" t="s">
        <v>142</v>
      </c>
      <c r="AI3" s="8" t="s">
        <v>142</v>
      </c>
      <c r="AJ3" s="8"/>
      <c r="AK3" s="8" t="s">
        <v>142</v>
      </c>
      <c r="AL3" s="8"/>
    </row>
    <row r="4" spans="1:38" ht="15" customHeight="1">
      <c r="A4" s="1"/>
      <c r="B4" s="8"/>
      <c r="C4" s="1"/>
      <c r="D4" s="1"/>
      <c r="E4" s="1"/>
      <c r="F4" s="1"/>
      <c r="G4" s="8" t="s">
        <v>1261</v>
      </c>
      <c r="H4" s="8"/>
      <c r="I4" s="1" t="s">
        <v>1261</v>
      </c>
      <c r="J4" s="8" t="s">
        <v>1273</v>
      </c>
      <c r="K4" s="8"/>
      <c r="L4" s="8" t="s">
        <v>1274</v>
      </c>
      <c r="M4" s="8"/>
      <c r="N4" s="8" t="s">
        <v>1275</v>
      </c>
      <c r="O4" s="8"/>
      <c r="P4" s="8" t="s">
        <v>1276</v>
      </c>
      <c r="Q4" s="8"/>
      <c r="R4" s="8" t="s">
        <v>1277</v>
      </c>
      <c r="S4" s="8"/>
      <c r="T4" s="8" t="s">
        <v>1278</v>
      </c>
      <c r="U4" s="8"/>
      <c r="V4" s="8" t="s">
        <v>1279</v>
      </c>
      <c r="W4" s="8"/>
      <c r="X4" s="8" t="s">
        <v>1264</v>
      </c>
      <c r="Y4" s="8"/>
      <c r="Z4" s="1" t="s">
        <v>1264</v>
      </c>
      <c r="AA4" s="1" t="s">
        <v>1264</v>
      </c>
      <c r="AB4" s="8" t="s">
        <v>1282</v>
      </c>
      <c r="AC4" s="8"/>
      <c r="AD4" s="1" t="s">
        <v>1282</v>
      </c>
      <c r="AE4" s="1" t="s">
        <v>1282</v>
      </c>
      <c r="AF4" s="8" t="s">
        <v>355</v>
      </c>
      <c r="AG4" s="8"/>
      <c r="AH4" s="1" t="s">
        <v>355</v>
      </c>
      <c r="AI4" s="8" t="s">
        <v>1221</v>
      </c>
      <c r="AJ4" s="8"/>
      <c r="AK4" s="8" t="s">
        <v>1208</v>
      </c>
      <c r="AL4" s="8"/>
    </row>
    <row r="5" spans="1:38">
      <c r="A5" s="1"/>
      <c r="B5" s="8"/>
      <c r="C5" s="1"/>
      <c r="D5" s="1"/>
      <c r="E5" s="1"/>
      <c r="F5" s="1"/>
      <c r="G5" s="8"/>
      <c r="H5" s="8"/>
      <c r="I5" s="1"/>
      <c r="J5" s="8"/>
      <c r="K5" s="8"/>
      <c r="L5" s="8"/>
      <c r="M5" s="8"/>
      <c r="N5" s="8"/>
      <c r="O5" s="8"/>
      <c r="P5" s="8"/>
      <c r="Q5" s="8"/>
      <c r="R5" s="8"/>
      <c r="S5" s="8"/>
      <c r="T5" s="8"/>
      <c r="U5" s="8"/>
      <c r="V5" s="8"/>
      <c r="W5" s="8"/>
      <c r="X5" s="8"/>
      <c r="Y5" s="8"/>
      <c r="Z5" s="1" t="s">
        <v>1280</v>
      </c>
      <c r="AA5" s="1" t="s">
        <v>1281</v>
      </c>
      <c r="AB5" s="8"/>
      <c r="AC5" s="8"/>
      <c r="AD5" s="1" t="s">
        <v>1280</v>
      </c>
      <c r="AE5" s="1" t="s">
        <v>1281</v>
      </c>
      <c r="AF5" s="8"/>
      <c r="AG5" s="8"/>
      <c r="AH5" s="1"/>
      <c r="AI5" s="8"/>
      <c r="AJ5" s="8"/>
      <c r="AK5" s="8"/>
      <c r="AL5" s="8"/>
    </row>
    <row r="6" spans="1:38" ht="30">
      <c r="A6" s="3" t="s">
        <v>1266</v>
      </c>
      <c r="B6" s="4" t="s">
        <v>5</v>
      </c>
      <c r="C6" s="4" t="s">
        <v>5</v>
      </c>
      <c r="D6" s="4" t="s">
        <v>5</v>
      </c>
      <c r="E6" s="4" t="s">
        <v>5</v>
      </c>
      <c r="F6" s="4" t="s">
        <v>5</v>
      </c>
      <c r="G6" s="4" t="s">
        <v>5</v>
      </c>
      <c r="H6" s="4"/>
      <c r="I6" s="4" t="s">
        <v>5</v>
      </c>
      <c r="J6" s="4" t="s">
        <v>5</v>
      </c>
      <c r="K6" s="4"/>
      <c r="L6" s="4" t="s">
        <v>5</v>
      </c>
      <c r="M6" s="4"/>
      <c r="N6" s="4" t="s">
        <v>5</v>
      </c>
      <c r="O6" s="4"/>
      <c r="P6" s="4" t="s">
        <v>5</v>
      </c>
      <c r="Q6" s="4"/>
      <c r="R6" s="4" t="s">
        <v>5</v>
      </c>
      <c r="S6" s="4"/>
      <c r="T6" s="4" t="s">
        <v>5</v>
      </c>
      <c r="U6" s="4"/>
      <c r="V6" s="4" t="s">
        <v>5</v>
      </c>
      <c r="W6" s="4"/>
      <c r="X6" s="4" t="s">
        <v>5</v>
      </c>
      <c r="Y6" s="4"/>
      <c r="Z6" s="4" t="s">
        <v>5</v>
      </c>
      <c r="AA6" s="4" t="s">
        <v>5</v>
      </c>
      <c r="AB6" s="4" t="s">
        <v>5</v>
      </c>
      <c r="AC6" s="4"/>
      <c r="AD6" s="4" t="s">
        <v>5</v>
      </c>
      <c r="AE6" s="4" t="s">
        <v>5</v>
      </c>
      <c r="AF6" s="4" t="s">
        <v>5</v>
      </c>
      <c r="AG6" s="4"/>
      <c r="AH6" s="4" t="s">
        <v>5</v>
      </c>
      <c r="AI6" s="4" t="s">
        <v>5</v>
      </c>
      <c r="AJ6" s="4"/>
      <c r="AK6" s="4" t="s">
        <v>5</v>
      </c>
      <c r="AL6" s="4"/>
    </row>
    <row r="7" spans="1:38" ht="30">
      <c r="A7" s="2" t="s">
        <v>1218</v>
      </c>
      <c r="B7" s="9">
        <v>95166259</v>
      </c>
      <c r="C7" s="9">
        <v>437676</v>
      </c>
      <c r="D7" s="9">
        <v>0</v>
      </c>
      <c r="E7" s="4" t="s">
        <v>5</v>
      </c>
      <c r="F7" s="4" t="s">
        <v>5</v>
      </c>
      <c r="G7" s="9">
        <v>9050743</v>
      </c>
      <c r="H7" s="4"/>
      <c r="I7" s="4" t="s">
        <v>5</v>
      </c>
      <c r="J7" s="4" t="s">
        <v>5</v>
      </c>
      <c r="K7" s="4"/>
      <c r="L7" s="9">
        <v>29547830</v>
      </c>
      <c r="M7" s="4"/>
      <c r="N7" s="4" t="s">
        <v>5</v>
      </c>
      <c r="O7" s="4"/>
      <c r="P7" s="9">
        <v>13043774</v>
      </c>
      <c r="Q7" s="4"/>
      <c r="R7" s="4" t="s">
        <v>5</v>
      </c>
      <c r="S7" s="4"/>
      <c r="T7" s="9">
        <v>27924457</v>
      </c>
      <c r="U7" s="4"/>
      <c r="V7" s="4" t="s">
        <v>5</v>
      </c>
      <c r="W7" s="4"/>
      <c r="X7" s="9">
        <v>63763048</v>
      </c>
      <c r="Y7" s="4"/>
      <c r="Z7" s="4" t="s">
        <v>5</v>
      </c>
      <c r="AA7" s="4" t="s">
        <v>5</v>
      </c>
      <c r="AB7" s="4" t="s">
        <v>5</v>
      </c>
      <c r="AC7" s="4"/>
      <c r="AD7" s="4" t="s">
        <v>5</v>
      </c>
      <c r="AE7" s="4" t="s">
        <v>5</v>
      </c>
      <c r="AF7" s="9">
        <v>16491872</v>
      </c>
      <c r="AG7" s="4"/>
      <c r="AH7" s="4" t="s">
        <v>5</v>
      </c>
      <c r="AI7" s="4" t="s">
        <v>5</v>
      </c>
      <c r="AJ7" s="4"/>
      <c r="AK7" s="9">
        <v>159821724</v>
      </c>
      <c r="AL7" s="4"/>
    </row>
    <row r="8" spans="1:38">
      <c r="A8" s="2" t="s">
        <v>1283</v>
      </c>
      <c r="B8" s="4" t="s">
        <v>5</v>
      </c>
      <c r="C8" s="4" t="s">
        <v>5</v>
      </c>
      <c r="D8" s="4" t="s">
        <v>5</v>
      </c>
      <c r="E8" s="4" t="s">
        <v>5</v>
      </c>
      <c r="F8" s="4" t="s">
        <v>5</v>
      </c>
      <c r="G8" s="266">
        <v>0.66700000000000004</v>
      </c>
      <c r="H8" s="4"/>
      <c r="I8" s="4" t="s">
        <v>5</v>
      </c>
      <c r="J8" s="266">
        <v>0.66700000000000004</v>
      </c>
      <c r="K8" s="4"/>
      <c r="L8" s="266">
        <v>0.66700000000000004</v>
      </c>
      <c r="M8" s="4"/>
      <c r="N8" s="266">
        <v>0.66700000000000004</v>
      </c>
      <c r="O8" s="4"/>
      <c r="P8" s="266">
        <v>0.66700000000000004</v>
      </c>
      <c r="Q8" s="4"/>
      <c r="R8" s="266">
        <v>0.66700000000000004</v>
      </c>
      <c r="S8" s="4"/>
      <c r="T8" s="266">
        <v>0.66700000000000004</v>
      </c>
      <c r="U8" s="4"/>
      <c r="V8" s="266">
        <v>0.66700000000000004</v>
      </c>
      <c r="W8" s="4"/>
      <c r="X8" s="4" t="s">
        <v>5</v>
      </c>
      <c r="Y8" s="4"/>
      <c r="Z8" s="266">
        <v>0.66700000000000004</v>
      </c>
      <c r="AA8" s="266">
        <v>0.77</v>
      </c>
      <c r="AB8" s="4" t="s">
        <v>5</v>
      </c>
      <c r="AC8" s="4"/>
      <c r="AD8" s="266">
        <v>0.66700000000000004</v>
      </c>
      <c r="AE8" s="266">
        <v>0.77</v>
      </c>
      <c r="AF8" s="266">
        <v>0.66700000000000004</v>
      </c>
      <c r="AG8" s="4"/>
      <c r="AH8" s="4" t="s">
        <v>5</v>
      </c>
      <c r="AI8" s="266">
        <v>0.66700000000000004</v>
      </c>
      <c r="AJ8" s="4"/>
      <c r="AK8" s="4" t="s">
        <v>5</v>
      </c>
      <c r="AL8" s="4"/>
    </row>
    <row r="9" spans="1:38">
      <c r="A9" s="2" t="s">
        <v>412</v>
      </c>
      <c r="B9" s="4" t="s">
        <v>5</v>
      </c>
      <c r="C9" s="4" t="s">
        <v>5</v>
      </c>
      <c r="D9" s="4" t="s">
        <v>5</v>
      </c>
      <c r="E9" s="266">
        <v>0.5</v>
      </c>
      <c r="F9" s="266">
        <v>0.5</v>
      </c>
      <c r="G9" s="266">
        <v>0.5</v>
      </c>
      <c r="H9" s="4"/>
      <c r="I9" s="266">
        <v>0.5</v>
      </c>
      <c r="J9" s="266">
        <v>0.5</v>
      </c>
      <c r="K9" s="4"/>
      <c r="L9" s="266">
        <v>0.5</v>
      </c>
      <c r="M9" s="4"/>
      <c r="N9" s="266">
        <v>0.5</v>
      </c>
      <c r="O9" s="4"/>
      <c r="P9" s="266">
        <v>0.5</v>
      </c>
      <c r="Q9" s="4"/>
      <c r="R9" s="266">
        <v>0.5</v>
      </c>
      <c r="S9" s="4"/>
      <c r="T9" s="266">
        <v>0.5</v>
      </c>
      <c r="U9" s="4"/>
      <c r="V9" s="266">
        <v>0.5</v>
      </c>
      <c r="W9" s="4"/>
      <c r="X9" s="266">
        <v>0.5</v>
      </c>
      <c r="Y9" s="4"/>
      <c r="Z9" s="4" t="s">
        <v>5</v>
      </c>
      <c r="AA9" s="4" t="s">
        <v>5</v>
      </c>
      <c r="AB9" s="266">
        <v>0.5</v>
      </c>
      <c r="AC9" s="4"/>
      <c r="AD9" s="4" t="s">
        <v>5</v>
      </c>
      <c r="AE9" s="4" t="s">
        <v>5</v>
      </c>
      <c r="AF9" s="266">
        <v>0.5</v>
      </c>
      <c r="AG9" s="4"/>
      <c r="AH9" s="266">
        <v>0.5</v>
      </c>
      <c r="AI9" s="266">
        <v>0.5</v>
      </c>
      <c r="AJ9" s="4"/>
      <c r="AK9" s="266">
        <v>0.5</v>
      </c>
      <c r="AL9" s="4"/>
    </row>
    <row r="10" spans="1:38" ht="17.25">
      <c r="A10" s="2" t="s">
        <v>451</v>
      </c>
      <c r="B10" s="7">
        <v>297592</v>
      </c>
      <c r="C10" s="7">
        <v>1996</v>
      </c>
      <c r="D10" s="4">
        <v>254</v>
      </c>
      <c r="E10" s="4" t="s">
        <v>5</v>
      </c>
      <c r="F10" s="4" t="s">
        <v>5</v>
      </c>
      <c r="G10" s="7">
        <v>36286</v>
      </c>
      <c r="H10" s="267" t="s">
        <v>1188</v>
      </c>
      <c r="I10" s="4" t="s">
        <v>5</v>
      </c>
      <c r="J10" s="7">
        <v>5951</v>
      </c>
      <c r="K10" s="267" t="s">
        <v>1188</v>
      </c>
      <c r="L10" s="7">
        <v>94036</v>
      </c>
      <c r="M10" s="267" t="s">
        <v>1188</v>
      </c>
      <c r="N10" s="7">
        <v>12209</v>
      </c>
      <c r="O10" s="267" t="s">
        <v>1188</v>
      </c>
      <c r="P10" s="7">
        <v>52744</v>
      </c>
      <c r="Q10" s="267" t="s">
        <v>1188</v>
      </c>
      <c r="R10" s="7">
        <v>4707</v>
      </c>
      <c r="S10" s="267" t="s">
        <v>1188</v>
      </c>
      <c r="T10" s="7">
        <v>97755</v>
      </c>
      <c r="U10" s="267" t="s">
        <v>1188</v>
      </c>
      <c r="V10" s="7">
        <v>29343</v>
      </c>
      <c r="W10" s="267" t="s">
        <v>1188</v>
      </c>
      <c r="X10" s="7">
        <v>189488</v>
      </c>
      <c r="Y10" s="267" t="s">
        <v>1188</v>
      </c>
      <c r="Z10" s="4" t="s">
        <v>5</v>
      </c>
      <c r="AA10" s="4" t="s">
        <v>5</v>
      </c>
      <c r="AB10" s="7">
        <v>13038</v>
      </c>
      <c r="AC10" s="267" t="s">
        <v>1188</v>
      </c>
      <c r="AD10" s="4" t="s">
        <v>5</v>
      </c>
      <c r="AE10" s="4" t="s">
        <v>5</v>
      </c>
      <c r="AF10" s="7">
        <v>41115</v>
      </c>
      <c r="AG10" s="267" t="s">
        <v>1188</v>
      </c>
      <c r="AH10" s="4" t="s">
        <v>5</v>
      </c>
      <c r="AI10" s="7">
        <v>22640</v>
      </c>
      <c r="AJ10" s="267" t="s">
        <v>1188</v>
      </c>
      <c r="AK10" s="7">
        <v>599312</v>
      </c>
      <c r="AL10" s="267" t="s">
        <v>1188</v>
      </c>
    </row>
    <row r="11" spans="1:38" ht="17.25">
      <c r="A11" s="2" t="s">
        <v>536</v>
      </c>
      <c r="B11" s="9">
        <v>372416</v>
      </c>
      <c r="C11" s="9">
        <v>2356</v>
      </c>
      <c r="D11" s="9">
        <v>293</v>
      </c>
      <c r="E11" s="4" t="s">
        <v>5</v>
      </c>
      <c r="F11" s="4" t="s">
        <v>5</v>
      </c>
      <c r="G11" s="9">
        <v>45089</v>
      </c>
      <c r="H11" s="267" t="s">
        <v>1190</v>
      </c>
      <c r="I11" s="4" t="s">
        <v>5</v>
      </c>
      <c r="J11" s="9">
        <v>8551</v>
      </c>
      <c r="K11" s="267" t="s">
        <v>1190</v>
      </c>
      <c r="L11" s="9">
        <v>95882</v>
      </c>
      <c r="M11" s="267" t="s">
        <v>1190</v>
      </c>
      <c r="N11" s="9">
        <v>24136</v>
      </c>
      <c r="O11" s="267" t="s">
        <v>1190</v>
      </c>
      <c r="P11" s="9">
        <v>50716</v>
      </c>
      <c r="Q11" s="267" t="s">
        <v>1190</v>
      </c>
      <c r="R11" s="9">
        <v>12630</v>
      </c>
      <c r="S11" s="267" t="s">
        <v>1190</v>
      </c>
      <c r="T11" s="9">
        <v>122440</v>
      </c>
      <c r="U11" s="267" t="s">
        <v>1190</v>
      </c>
      <c r="V11" s="9">
        <v>30134</v>
      </c>
      <c r="W11" s="267" t="s">
        <v>1190</v>
      </c>
      <c r="X11" s="9">
        <v>190143</v>
      </c>
      <c r="Y11" s="267" t="s">
        <v>1190</v>
      </c>
      <c r="Z11" s="4" t="s">
        <v>5</v>
      </c>
      <c r="AA11" s="4" t="s">
        <v>5</v>
      </c>
      <c r="AB11" s="9">
        <v>10546</v>
      </c>
      <c r="AC11" s="267" t="s">
        <v>1190</v>
      </c>
      <c r="AD11" s="4" t="s">
        <v>5</v>
      </c>
      <c r="AE11" s="4" t="s">
        <v>5</v>
      </c>
      <c r="AF11" s="9">
        <v>55440</v>
      </c>
      <c r="AG11" s="267" t="s">
        <v>1190</v>
      </c>
      <c r="AH11" s="4" t="s">
        <v>5</v>
      </c>
      <c r="AI11" s="9">
        <v>10059</v>
      </c>
      <c r="AJ11" s="267" t="s">
        <v>1190</v>
      </c>
      <c r="AK11" s="9">
        <v>655766</v>
      </c>
      <c r="AL11" s="267" t="s">
        <v>1190</v>
      </c>
    </row>
    <row r="12" spans="1:38">
      <c r="A12" s="2" t="s">
        <v>1229</v>
      </c>
      <c r="B12" s="4" t="s">
        <v>1230</v>
      </c>
      <c r="C12" s="4" t="s">
        <v>1240</v>
      </c>
      <c r="D12" s="4" t="s">
        <v>1241</v>
      </c>
      <c r="E12" s="4" t="s">
        <v>5</v>
      </c>
      <c r="F12" s="4" t="s">
        <v>5</v>
      </c>
      <c r="G12" s="4" t="s">
        <v>1235</v>
      </c>
      <c r="H12" s="4"/>
      <c r="I12" s="4" t="s">
        <v>5</v>
      </c>
      <c r="J12" s="4" t="s">
        <v>1284</v>
      </c>
      <c r="K12" s="4"/>
      <c r="L12" s="4" t="s">
        <v>1245</v>
      </c>
      <c r="M12" s="4"/>
      <c r="N12" s="4" t="s">
        <v>1248</v>
      </c>
      <c r="O12" s="4"/>
      <c r="P12" s="4" t="s">
        <v>1245</v>
      </c>
      <c r="Q12" s="4"/>
      <c r="R12" s="4" t="s">
        <v>1236</v>
      </c>
      <c r="S12" s="4"/>
      <c r="T12" s="4" t="s">
        <v>1285</v>
      </c>
      <c r="U12" s="4"/>
      <c r="V12" s="4" t="s">
        <v>1236</v>
      </c>
      <c r="W12" s="4"/>
      <c r="X12" s="4" t="s">
        <v>1235</v>
      </c>
      <c r="Y12" s="4"/>
      <c r="Z12" s="4" t="s">
        <v>5</v>
      </c>
      <c r="AA12" s="4" t="s">
        <v>5</v>
      </c>
      <c r="AB12" s="4" t="s">
        <v>1234</v>
      </c>
      <c r="AC12" s="4"/>
      <c r="AD12" s="4" t="s">
        <v>5</v>
      </c>
      <c r="AE12" s="4" t="s">
        <v>5</v>
      </c>
      <c r="AF12" s="4" t="s">
        <v>1286</v>
      </c>
      <c r="AG12" s="4"/>
      <c r="AH12" s="4" t="s">
        <v>5</v>
      </c>
      <c r="AI12" s="4" t="s">
        <v>1287</v>
      </c>
      <c r="AJ12" s="4"/>
      <c r="AK12" s="4" t="s">
        <v>1249</v>
      </c>
      <c r="AL12" s="4"/>
    </row>
    <row r="13" spans="1:38">
      <c r="A13" s="85"/>
      <c r="B13" s="85"/>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row>
    <row r="14" spans="1:38" ht="15" customHeight="1">
      <c r="A14" s="2" t="s">
        <v>1188</v>
      </c>
      <c r="B14" s="16" t="s">
        <v>436</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row>
    <row r="15" spans="1:38" ht="15" customHeight="1">
      <c r="A15" s="2" t="s">
        <v>1190</v>
      </c>
      <c r="B15" s="16" t="s">
        <v>437</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row>
  </sheetData>
  <mergeCells count="64">
    <mergeCell ref="B15:AL15"/>
    <mergeCell ref="AK2:AL2"/>
    <mergeCell ref="AK3:AL3"/>
    <mergeCell ref="AK4:AL4"/>
    <mergeCell ref="AK5:AL5"/>
    <mergeCell ref="A13:AL13"/>
    <mergeCell ref="B14:AL14"/>
    <mergeCell ref="AF2:AG2"/>
    <mergeCell ref="AF3:AG3"/>
    <mergeCell ref="AF4:AG4"/>
    <mergeCell ref="AF5:AG5"/>
    <mergeCell ref="AI2:AJ2"/>
    <mergeCell ref="AI3:AJ3"/>
    <mergeCell ref="AI4:AJ4"/>
    <mergeCell ref="AI5:AJ5"/>
    <mergeCell ref="X2:Y2"/>
    <mergeCell ref="X3:Y3"/>
    <mergeCell ref="X4:Y4"/>
    <mergeCell ref="X5:Y5"/>
    <mergeCell ref="AB2:AC2"/>
    <mergeCell ref="AB3:AC3"/>
    <mergeCell ref="AB4:AC4"/>
    <mergeCell ref="AB5:AC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J5:K5"/>
    <mergeCell ref="L2:M2"/>
    <mergeCell ref="L3:M3"/>
    <mergeCell ref="L4:M4"/>
    <mergeCell ref="L5:M5"/>
    <mergeCell ref="N2:O2"/>
    <mergeCell ref="N3:O3"/>
    <mergeCell ref="N4:O4"/>
    <mergeCell ref="N5:O5"/>
    <mergeCell ref="AF1:AG1"/>
    <mergeCell ref="AI1:AL1"/>
    <mergeCell ref="B2:B5"/>
    <mergeCell ref="G2:H2"/>
    <mergeCell ref="G3:H3"/>
    <mergeCell ref="G4:H4"/>
    <mergeCell ref="G5:H5"/>
    <mergeCell ref="J2:K2"/>
    <mergeCell ref="J3:K3"/>
    <mergeCell ref="J4:K4"/>
    <mergeCell ref="B1:D1"/>
    <mergeCell ref="G1:H1"/>
    <mergeCell ref="J1:Y1"/>
    <mergeCell ref="Z1:AA1"/>
    <mergeCell ref="AB1:AC1"/>
    <mergeCell ref="AD1:A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288</v>
      </c>
      <c r="B1" s="1" t="s">
        <v>2</v>
      </c>
      <c r="C1" s="1" t="s">
        <v>32</v>
      </c>
    </row>
    <row r="2" spans="1:3" ht="30">
      <c r="A2" s="3" t="s">
        <v>1266</v>
      </c>
      <c r="B2" s="4" t="s">
        <v>5</v>
      </c>
      <c r="C2" s="4" t="s">
        <v>5</v>
      </c>
    </row>
    <row r="3" spans="1:3">
      <c r="A3" s="2" t="s">
        <v>1254</v>
      </c>
      <c r="B3" s="266">
        <v>1</v>
      </c>
      <c r="C3" s="266">
        <v>1</v>
      </c>
    </row>
    <row r="4" spans="1:3">
      <c r="A4" s="2" t="s">
        <v>656</v>
      </c>
      <c r="B4" s="4" t="s">
        <v>5</v>
      </c>
      <c r="C4" s="4" t="s">
        <v>5</v>
      </c>
    </row>
    <row r="5" spans="1:3" ht="30">
      <c r="A5" s="3" t="s">
        <v>1266</v>
      </c>
      <c r="B5" s="4" t="s">
        <v>5</v>
      </c>
      <c r="C5" s="4" t="s">
        <v>5</v>
      </c>
    </row>
    <row r="6" spans="1:3">
      <c r="A6" s="2" t="s">
        <v>1254</v>
      </c>
      <c r="B6" s="266">
        <v>0.23499999999999999</v>
      </c>
      <c r="C6" s="266">
        <v>0.23499999999999999</v>
      </c>
    </row>
    <row r="7" spans="1:3">
      <c r="A7" s="2" t="s">
        <v>658</v>
      </c>
      <c r="B7" s="4" t="s">
        <v>5</v>
      </c>
      <c r="C7" s="4" t="s">
        <v>5</v>
      </c>
    </row>
    <row r="8" spans="1:3" ht="30">
      <c r="A8" s="3" t="s">
        <v>1266</v>
      </c>
      <c r="B8" s="4" t="s">
        <v>5</v>
      </c>
      <c r="C8" s="4" t="s">
        <v>5</v>
      </c>
    </row>
    <row r="9" spans="1:3">
      <c r="A9" s="2" t="s">
        <v>1254</v>
      </c>
      <c r="B9" s="266">
        <v>9.0999999999999998E-2</v>
      </c>
      <c r="C9" s="266">
        <v>9.1999999999999998E-2</v>
      </c>
    </row>
    <row r="10" spans="1:3">
      <c r="A10" s="2" t="s">
        <v>657</v>
      </c>
      <c r="B10" s="4" t="s">
        <v>5</v>
      </c>
      <c r="C10" s="4" t="s">
        <v>5</v>
      </c>
    </row>
    <row r="11" spans="1:3" ht="30">
      <c r="A11" s="3" t="s">
        <v>1266</v>
      </c>
      <c r="B11" s="4" t="s">
        <v>5</v>
      </c>
      <c r="C11" s="4" t="s">
        <v>5</v>
      </c>
    </row>
    <row r="12" spans="1:3">
      <c r="A12" s="2" t="s">
        <v>1254</v>
      </c>
      <c r="B12" s="266">
        <v>5.5E-2</v>
      </c>
      <c r="C12" s="266">
        <v>5.2999999999999999E-2</v>
      </c>
    </row>
    <row r="13" spans="1:3">
      <c r="A13" s="2" t="s">
        <v>392</v>
      </c>
      <c r="B13" s="4" t="s">
        <v>5</v>
      </c>
      <c r="C13" s="4" t="s">
        <v>5</v>
      </c>
    </row>
    <row r="14" spans="1:3" ht="30">
      <c r="A14" s="3" t="s">
        <v>1266</v>
      </c>
      <c r="B14" s="4" t="s">
        <v>5</v>
      </c>
      <c r="C14" s="4" t="s">
        <v>5</v>
      </c>
    </row>
    <row r="15" spans="1:3">
      <c r="A15" s="2" t="s">
        <v>1254</v>
      </c>
      <c r="B15" s="266">
        <v>4.9000000000000002E-2</v>
      </c>
      <c r="C15" s="266">
        <v>4.9000000000000002E-2</v>
      </c>
    </row>
    <row r="16" spans="1:3">
      <c r="A16" s="2" t="s">
        <v>441</v>
      </c>
      <c r="B16" s="4" t="s">
        <v>5</v>
      </c>
      <c r="C16" s="4" t="s">
        <v>5</v>
      </c>
    </row>
    <row r="17" spans="1:3" ht="30">
      <c r="A17" s="3" t="s">
        <v>1266</v>
      </c>
      <c r="B17" s="4" t="s">
        <v>5</v>
      </c>
      <c r="C17" s="4" t="s">
        <v>5</v>
      </c>
    </row>
    <row r="18" spans="1:3">
      <c r="A18" s="2" t="s">
        <v>1254</v>
      </c>
      <c r="B18" s="266">
        <v>0.04</v>
      </c>
      <c r="C18" s="266">
        <v>0.04</v>
      </c>
    </row>
    <row r="19" spans="1:3">
      <c r="A19" s="2" t="s">
        <v>395</v>
      </c>
      <c r="B19" s="4" t="s">
        <v>5</v>
      </c>
      <c r="C19" s="4" t="s">
        <v>5</v>
      </c>
    </row>
    <row r="20" spans="1:3" ht="30">
      <c r="A20" s="3" t="s">
        <v>1266</v>
      </c>
      <c r="B20" s="4" t="s">
        <v>5</v>
      </c>
      <c r="C20" s="4" t="s">
        <v>5</v>
      </c>
    </row>
    <row r="21" spans="1:3">
      <c r="A21" s="2" t="s">
        <v>1254</v>
      </c>
      <c r="B21" s="266">
        <v>3.7999999999999999E-2</v>
      </c>
      <c r="C21" s="266">
        <v>3.6999999999999998E-2</v>
      </c>
    </row>
    <row r="22" spans="1:3">
      <c r="A22" s="2" t="s">
        <v>396</v>
      </c>
      <c r="B22" s="4" t="s">
        <v>5</v>
      </c>
      <c r="C22" s="4" t="s">
        <v>5</v>
      </c>
    </row>
    <row r="23" spans="1:3" ht="30">
      <c r="A23" s="3" t="s">
        <v>1266</v>
      </c>
      <c r="B23" s="4" t="s">
        <v>5</v>
      </c>
      <c r="C23" s="4" t="s">
        <v>5</v>
      </c>
    </row>
    <row r="24" spans="1:3">
      <c r="A24" s="2" t="s">
        <v>1254</v>
      </c>
      <c r="B24" s="266">
        <v>3.5000000000000003E-2</v>
      </c>
      <c r="C24" s="266">
        <v>3.5000000000000003E-2</v>
      </c>
    </row>
    <row r="25" spans="1:3">
      <c r="A25" s="2" t="s">
        <v>443</v>
      </c>
      <c r="B25" s="4" t="s">
        <v>5</v>
      </c>
      <c r="C25" s="4" t="s">
        <v>5</v>
      </c>
    </row>
    <row r="26" spans="1:3" ht="30">
      <c r="A26" s="3" t="s">
        <v>1266</v>
      </c>
      <c r="B26" s="4" t="s">
        <v>5</v>
      </c>
      <c r="C26" s="4" t="s">
        <v>5</v>
      </c>
    </row>
    <row r="27" spans="1:3">
      <c r="A27" s="2" t="s">
        <v>1254</v>
      </c>
      <c r="B27" s="266">
        <v>3.2000000000000001E-2</v>
      </c>
      <c r="C27" s="266">
        <v>3.1E-2</v>
      </c>
    </row>
    <row r="28" spans="1:3">
      <c r="A28" s="2" t="s">
        <v>444</v>
      </c>
      <c r="B28" s="4" t="s">
        <v>5</v>
      </c>
      <c r="C28" s="4" t="s">
        <v>5</v>
      </c>
    </row>
    <row r="29" spans="1:3" ht="30">
      <c r="A29" s="3" t="s">
        <v>1266</v>
      </c>
      <c r="B29" s="4" t="s">
        <v>5</v>
      </c>
      <c r="C29" s="4" t="s">
        <v>5</v>
      </c>
    </row>
    <row r="30" spans="1:3">
      <c r="A30" s="2" t="s">
        <v>1254</v>
      </c>
      <c r="B30" s="266">
        <v>3.2000000000000001E-2</v>
      </c>
      <c r="C30" s="266">
        <v>3.1E-2</v>
      </c>
    </row>
    <row r="31" spans="1:3">
      <c r="A31" s="2" t="s">
        <v>391</v>
      </c>
      <c r="B31" s="4" t="s">
        <v>5</v>
      </c>
      <c r="C31" s="4" t="s">
        <v>5</v>
      </c>
    </row>
    <row r="32" spans="1:3" ht="30">
      <c r="A32" s="3" t="s">
        <v>1266</v>
      </c>
      <c r="B32" s="4" t="s">
        <v>5</v>
      </c>
      <c r="C32" s="4" t="s">
        <v>5</v>
      </c>
    </row>
    <row r="33" spans="1:3">
      <c r="A33" s="2" t="s">
        <v>1254</v>
      </c>
      <c r="B33" s="266">
        <v>2.8000000000000001E-2</v>
      </c>
      <c r="C33" s="266">
        <v>2.8000000000000001E-2</v>
      </c>
    </row>
    <row r="34" spans="1:3">
      <c r="A34" s="2" t="s">
        <v>1255</v>
      </c>
      <c r="B34" s="4" t="s">
        <v>5</v>
      </c>
      <c r="C34" s="4" t="s">
        <v>5</v>
      </c>
    </row>
    <row r="35" spans="1:3" ht="30">
      <c r="A35" s="3" t="s">
        <v>1266</v>
      </c>
      <c r="B35" s="4" t="s">
        <v>5</v>
      </c>
      <c r="C35" s="4" t="s">
        <v>5</v>
      </c>
    </row>
    <row r="36" spans="1:3">
      <c r="A36" s="2" t="s">
        <v>1254</v>
      </c>
      <c r="B36" s="266">
        <v>0.36499999999999999</v>
      </c>
      <c r="C36" s="266">
        <v>0.368999999999999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4.28515625" bestFit="1" customWidth="1"/>
    <col min="4" max="4" width="29.140625" bestFit="1" customWidth="1"/>
    <col min="5" max="5" width="24.5703125" customWidth="1"/>
    <col min="6" max="6" width="4.28515625" customWidth="1"/>
    <col min="7" max="7" width="29.140625" bestFit="1" customWidth="1"/>
    <col min="8" max="8" width="33.5703125" bestFit="1" customWidth="1"/>
    <col min="9" max="9" width="31.28515625" bestFit="1" customWidth="1"/>
  </cols>
  <sheetData>
    <row r="1" spans="1:9" ht="15" customHeight="1">
      <c r="A1" s="8" t="s">
        <v>1289</v>
      </c>
      <c r="B1" s="8" t="s">
        <v>2</v>
      </c>
      <c r="C1" s="8" t="s">
        <v>32</v>
      </c>
      <c r="D1" s="1" t="s">
        <v>1290</v>
      </c>
      <c r="E1" s="8" t="s">
        <v>2</v>
      </c>
      <c r="F1" s="8"/>
      <c r="G1" s="1" t="s">
        <v>1292</v>
      </c>
      <c r="H1" s="1" t="s">
        <v>2</v>
      </c>
      <c r="I1" s="1" t="s">
        <v>2</v>
      </c>
    </row>
    <row r="2" spans="1:9" ht="15" customHeight="1">
      <c r="A2" s="8"/>
      <c r="B2" s="8"/>
      <c r="C2" s="8"/>
      <c r="D2" s="1" t="s">
        <v>1291</v>
      </c>
      <c r="E2" s="8" t="s">
        <v>1291</v>
      </c>
      <c r="F2" s="8"/>
      <c r="G2" s="1" t="s">
        <v>1291</v>
      </c>
      <c r="H2" s="1" t="s">
        <v>1291</v>
      </c>
      <c r="I2" s="1" t="s">
        <v>1294</v>
      </c>
    </row>
    <row r="3" spans="1:9">
      <c r="A3" s="8"/>
      <c r="B3" s="8"/>
      <c r="C3" s="8"/>
      <c r="D3" s="1"/>
      <c r="E3" s="8"/>
      <c r="F3" s="8"/>
      <c r="G3" s="1"/>
      <c r="H3" s="1" t="s">
        <v>1293</v>
      </c>
      <c r="I3" s="1"/>
    </row>
    <row r="4" spans="1:9">
      <c r="A4" s="3" t="s">
        <v>1209</v>
      </c>
      <c r="B4" s="4" t="s">
        <v>5</v>
      </c>
      <c r="C4" s="4" t="s">
        <v>5</v>
      </c>
      <c r="D4" s="4" t="s">
        <v>5</v>
      </c>
      <c r="E4" s="4" t="s">
        <v>5</v>
      </c>
      <c r="F4" s="4"/>
      <c r="G4" s="4" t="s">
        <v>5</v>
      </c>
      <c r="H4" s="4" t="s">
        <v>5</v>
      </c>
      <c r="I4" s="4" t="s">
        <v>5</v>
      </c>
    </row>
    <row r="5" spans="1:9" ht="17.25">
      <c r="A5" s="2" t="s">
        <v>36</v>
      </c>
      <c r="B5" s="9">
        <v>3679105000</v>
      </c>
      <c r="C5" s="9">
        <v>2665551000</v>
      </c>
      <c r="D5" s="4" t="s">
        <v>5</v>
      </c>
      <c r="E5" s="9">
        <v>3679105000</v>
      </c>
      <c r="F5" s="267" t="s">
        <v>1188</v>
      </c>
      <c r="G5" s="9">
        <v>3200000000</v>
      </c>
      <c r="H5" s="4" t="s">
        <v>5</v>
      </c>
      <c r="I5" s="4" t="s">
        <v>5</v>
      </c>
    </row>
    <row r="6" spans="1:9">
      <c r="A6" s="2" t="s">
        <v>1295</v>
      </c>
      <c r="B6" s="4" t="s">
        <v>5</v>
      </c>
      <c r="C6" s="4" t="s">
        <v>5</v>
      </c>
      <c r="D6" s="7">
        <v>3300000000</v>
      </c>
      <c r="E6" s="4" t="s">
        <v>5</v>
      </c>
      <c r="F6" s="4"/>
      <c r="G6" s="4" t="s">
        <v>5</v>
      </c>
      <c r="H6" s="4" t="s">
        <v>5</v>
      </c>
      <c r="I6" s="4" t="s">
        <v>5</v>
      </c>
    </row>
    <row r="7" spans="1:9">
      <c r="A7" s="2" t="s">
        <v>412</v>
      </c>
      <c r="B7" s="4" t="s">
        <v>5</v>
      </c>
      <c r="C7" s="4" t="s">
        <v>5</v>
      </c>
      <c r="D7" s="4" t="s">
        <v>5</v>
      </c>
      <c r="E7" s="266">
        <v>0.44500000000000001</v>
      </c>
      <c r="F7" s="4"/>
      <c r="G7" s="4" t="s">
        <v>5</v>
      </c>
      <c r="H7" s="4" t="s">
        <v>5</v>
      </c>
      <c r="I7" s="4" t="s">
        <v>5</v>
      </c>
    </row>
    <row r="8" spans="1:9" ht="30">
      <c r="A8" s="2" t="s">
        <v>1268</v>
      </c>
      <c r="B8" s="4" t="s">
        <v>5</v>
      </c>
      <c r="C8" s="4" t="s">
        <v>5</v>
      </c>
      <c r="D8" s="4" t="s">
        <v>5</v>
      </c>
      <c r="E8" s="7">
        <v>312700000</v>
      </c>
      <c r="F8" s="4"/>
      <c r="G8" s="4" t="s">
        <v>5</v>
      </c>
      <c r="H8" s="7">
        <v>389600000</v>
      </c>
      <c r="I8" s="4" t="s">
        <v>5</v>
      </c>
    </row>
    <row r="9" spans="1:9" ht="45">
      <c r="A9" s="2" t="s">
        <v>1296</v>
      </c>
      <c r="B9" s="4" t="s">
        <v>5</v>
      </c>
      <c r="C9" s="4" t="s">
        <v>5</v>
      </c>
      <c r="D9" s="4" t="s">
        <v>5</v>
      </c>
      <c r="E9" s="4" t="s">
        <v>5</v>
      </c>
      <c r="F9" s="4"/>
      <c r="G9" s="4" t="s">
        <v>5</v>
      </c>
      <c r="H9" s="4" t="s">
        <v>5</v>
      </c>
      <c r="I9" s="7">
        <v>131000000</v>
      </c>
    </row>
    <row r="10" spans="1:9" ht="30">
      <c r="A10" s="2" t="s">
        <v>1297</v>
      </c>
      <c r="B10" s="4" t="s">
        <v>5</v>
      </c>
      <c r="C10" s="4" t="s">
        <v>5</v>
      </c>
      <c r="D10" s="4" t="s">
        <v>5</v>
      </c>
      <c r="E10" s="4" t="s">
        <v>5</v>
      </c>
      <c r="F10" s="4"/>
      <c r="G10" s="4" t="s">
        <v>5</v>
      </c>
      <c r="H10" s="4" t="s">
        <v>5</v>
      </c>
      <c r="I10" s="7">
        <v>95800000</v>
      </c>
    </row>
    <row r="11" spans="1:9">
      <c r="A11" s="2" t="s">
        <v>1298</v>
      </c>
      <c r="B11" s="4" t="s">
        <v>5</v>
      </c>
      <c r="C11" s="4" t="s">
        <v>5</v>
      </c>
      <c r="D11" s="4" t="s">
        <v>5</v>
      </c>
      <c r="E11" s="9">
        <v>197900000</v>
      </c>
      <c r="F11" s="4"/>
      <c r="G11" s="4" t="s">
        <v>5</v>
      </c>
      <c r="H11" s="9">
        <v>390300000</v>
      </c>
      <c r="I11" s="4" t="s">
        <v>5</v>
      </c>
    </row>
    <row r="12" spans="1:9" ht="30">
      <c r="A12" s="2" t="s">
        <v>1299</v>
      </c>
      <c r="B12" s="266">
        <v>9.1999999999999998E-2</v>
      </c>
      <c r="C12" s="4" t="s">
        <v>5</v>
      </c>
      <c r="D12" s="4" t="s">
        <v>5</v>
      </c>
      <c r="E12" s="4" t="s">
        <v>5</v>
      </c>
      <c r="F12" s="4"/>
      <c r="G12" s="4" t="s">
        <v>5</v>
      </c>
      <c r="H12" s="4" t="s">
        <v>5</v>
      </c>
      <c r="I12" s="4" t="s">
        <v>5</v>
      </c>
    </row>
    <row r="13" spans="1:9">
      <c r="A13" s="85"/>
      <c r="B13" s="85"/>
      <c r="C13" s="85"/>
      <c r="D13" s="85"/>
      <c r="E13" s="85"/>
      <c r="F13" s="85"/>
      <c r="G13" s="85"/>
      <c r="H13" s="85"/>
      <c r="I13" s="85"/>
    </row>
    <row r="14" spans="1:9" ht="15" customHeight="1">
      <c r="A14" s="2" t="s">
        <v>1188</v>
      </c>
      <c r="B14" s="16" t="s">
        <v>457</v>
      </c>
      <c r="C14" s="16"/>
      <c r="D14" s="16"/>
      <c r="E14" s="16"/>
      <c r="F14" s="16"/>
      <c r="G14" s="16"/>
      <c r="H14" s="16"/>
      <c r="I14" s="16"/>
    </row>
  </sheetData>
  <mergeCells count="8">
    <mergeCell ref="A13:I13"/>
    <mergeCell ref="B14:I14"/>
    <mergeCell ref="A1:A3"/>
    <mergeCell ref="B1:B3"/>
    <mergeCell ref="C1:C3"/>
    <mergeCell ref="E1:F1"/>
    <mergeCell ref="E2:F2"/>
    <mergeCell ref="E3: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5703125" customWidth="1"/>
    <col min="3" max="3" width="15" customWidth="1"/>
    <col min="4" max="4" width="31.7109375" customWidth="1"/>
    <col min="5" max="5" width="3.42578125" customWidth="1"/>
    <col min="6" max="6" width="35.5703125" customWidth="1"/>
  </cols>
  <sheetData>
    <row r="1" spans="1:6" ht="15" customHeight="1">
      <c r="A1" s="1" t="s">
        <v>1300</v>
      </c>
      <c r="B1" s="8" t="s">
        <v>2</v>
      </c>
      <c r="C1" s="8" t="s">
        <v>32</v>
      </c>
      <c r="D1" s="8" t="s">
        <v>2</v>
      </c>
      <c r="E1" s="8"/>
      <c r="F1" s="1" t="s">
        <v>1292</v>
      </c>
    </row>
    <row r="2" spans="1:6" ht="30">
      <c r="A2" s="1" t="s">
        <v>31</v>
      </c>
      <c r="B2" s="8"/>
      <c r="C2" s="8"/>
      <c r="D2" s="8" t="s">
        <v>1291</v>
      </c>
      <c r="E2" s="8"/>
      <c r="F2" s="1" t="s">
        <v>1291</v>
      </c>
    </row>
    <row r="3" spans="1:6" ht="30">
      <c r="A3" s="3" t="s">
        <v>1301</v>
      </c>
      <c r="B3" s="4" t="s">
        <v>5</v>
      </c>
      <c r="C3" s="4" t="s">
        <v>5</v>
      </c>
      <c r="D3" s="4" t="s">
        <v>5</v>
      </c>
      <c r="E3" s="4"/>
      <c r="F3" s="4" t="s">
        <v>5</v>
      </c>
    </row>
    <row r="4" spans="1:6" ht="30">
      <c r="A4" s="2" t="s">
        <v>1302</v>
      </c>
      <c r="B4" s="4" t="s">
        <v>5</v>
      </c>
      <c r="C4" s="4" t="s">
        <v>5</v>
      </c>
      <c r="D4" s="9">
        <v>3596228</v>
      </c>
      <c r="E4" s="4"/>
      <c r="F4" s="4" t="s">
        <v>5</v>
      </c>
    </row>
    <row r="5" spans="1:6" ht="17.25">
      <c r="A5" s="2" t="s">
        <v>36</v>
      </c>
      <c r="B5" s="7">
        <v>3679105</v>
      </c>
      <c r="C5" s="7">
        <v>2665551</v>
      </c>
      <c r="D5" s="7">
        <v>3679105</v>
      </c>
      <c r="E5" s="267" t="s">
        <v>1188</v>
      </c>
      <c r="F5" s="7">
        <v>3200000</v>
      </c>
    </row>
    <row r="6" spans="1:6" ht="30">
      <c r="A6" s="2" t="s">
        <v>1303</v>
      </c>
      <c r="B6" s="4" t="s">
        <v>5</v>
      </c>
      <c r="C6" s="4" t="s">
        <v>5</v>
      </c>
      <c r="D6" s="266">
        <v>5.6000000000000001E-2</v>
      </c>
      <c r="E6" s="4"/>
      <c r="F6" s="4" t="s">
        <v>5</v>
      </c>
    </row>
    <row r="7" spans="1:6" ht="30">
      <c r="A7" s="2" t="s">
        <v>1304</v>
      </c>
      <c r="B7" s="4" t="s">
        <v>5</v>
      </c>
      <c r="C7" s="4" t="s">
        <v>5</v>
      </c>
      <c r="D7" s="4" t="s">
        <v>1305</v>
      </c>
      <c r="E7" s="267" t="s">
        <v>1190</v>
      </c>
      <c r="F7" s="4" t="s">
        <v>5</v>
      </c>
    </row>
    <row r="8" spans="1:6" ht="30">
      <c r="A8" s="2" t="s">
        <v>86</v>
      </c>
      <c r="B8" s="4" t="s">
        <v>5</v>
      </c>
      <c r="C8" s="4" t="s">
        <v>5</v>
      </c>
      <c r="D8" s="9">
        <v>82877</v>
      </c>
      <c r="E8" s="4"/>
      <c r="F8" s="4" t="s">
        <v>5</v>
      </c>
    </row>
    <row r="9" spans="1:6">
      <c r="A9" s="85"/>
      <c r="B9" s="85"/>
      <c r="C9" s="85"/>
      <c r="D9" s="85"/>
      <c r="E9" s="85"/>
      <c r="F9" s="85"/>
    </row>
    <row r="10" spans="1:6" ht="30" customHeight="1">
      <c r="A10" s="2" t="s">
        <v>1188</v>
      </c>
      <c r="B10" s="16" t="s">
        <v>457</v>
      </c>
      <c r="C10" s="16"/>
      <c r="D10" s="16"/>
      <c r="E10" s="16"/>
      <c r="F10" s="16"/>
    </row>
    <row r="11" spans="1:6" ht="30" customHeight="1">
      <c r="A11" s="2" t="s">
        <v>1190</v>
      </c>
      <c r="B11" s="16" t="s">
        <v>458</v>
      </c>
      <c r="C11" s="16"/>
      <c r="D11" s="16"/>
      <c r="E11" s="16"/>
      <c r="F11" s="16"/>
    </row>
  </sheetData>
  <mergeCells count="7">
    <mergeCell ref="B11:F11"/>
    <mergeCell ref="B1:B2"/>
    <mergeCell ref="C1:C2"/>
    <mergeCell ref="D1:E1"/>
    <mergeCell ref="D2:E2"/>
    <mergeCell ref="A9:F9"/>
    <mergeCell ref="B10: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140625" customWidth="1"/>
    <col min="3" max="3" width="16.5703125" customWidth="1"/>
    <col min="4" max="4" width="30.42578125" customWidth="1"/>
    <col min="5" max="5" width="8.42578125" customWidth="1"/>
    <col min="6" max="6" width="36.5703125" customWidth="1"/>
    <col min="7" max="7" width="28.42578125" customWidth="1"/>
    <col min="8" max="8" width="10.28515625" customWidth="1"/>
    <col min="9" max="9" width="27.85546875" customWidth="1"/>
    <col min="10" max="10" width="11" customWidth="1"/>
  </cols>
  <sheetData>
    <row r="1" spans="1:10" ht="15" customHeight="1">
      <c r="A1" s="1" t="s">
        <v>1306</v>
      </c>
      <c r="B1" s="8" t="s">
        <v>2</v>
      </c>
      <c r="C1" s="8" t="s">
        <v>32</v>
      </c>
      <c r="D1" s="8" t="s">
        <v>2</v>
      </c>
      <c r="E1" s="8"/>
      <c r="F1" s="1" t="s">
        <v>1292</v>
      </c>
      <c r="G1" s="8" t="s">
        <v>2</v>
      </c>
      <c r="H1" s="8"/>
      <c r="I1" s="8" t="s">
        <v>32</v>
      </c>
      <c r="J1" s="8"/>
    </row>
    <row r="2" spans="1:10" ht="30">
      <c r="A2" s="1" t="s">
        <v>31</v>
      </c>
      <c r="B2" s="8"/>
      <c r="C2" s="8"/>
      <c r="D2" s="8" t="s">
        <v>1291</v>
      </c>
      <c r="E2" s="8"/>
      <c r="F2" s="1" t="s">
        <v>1291</v>
      </c>
      <c r="G2" s="8" t="s">
        <v>1291</v>
      </c>
      <c r="H2" s="8"/>
      <c r="I2" s="8" t="s">
        <v>1291</v>
      </c>
      <c r="J2" s="8"/>
    </row>
    <row r="3" spans="1:10" ht="15" customHeight="1">
      <c r="A3" s="1"/>
      <c r="B3" s="8"/>
      <c r="C3" s="8"/>
      <c r="D3" s="8"/>
      <c r="E3" s="8"/>
      <c r="F3" s="1"/>
      <c r="G3" s="8" t="s">
        <v>280</v>
      </c>
      <c r="H3" s="8"/>
      <c r="I3" s="8" t="s">
        <v>280</v>
      </c>
      <c r="J3" s="8"/>
    </row>
    <row r="4" spans="1:10">
      <c r="A4" s="3" t="s">
        <v>1209</v>
      </c>
      <c r="B4" s="4" t="s">
        <v>5</v>
      </c>
      <c r="C4" s="4" t="s">
        <v>5</v>
      </c>
      <c r="D4" s="4" t="s">
        <v>5</v>
      </c>
      <c r="E4" s="4"/>
      <c r="F4" s="4" t="s">
        <v>5</v>
      </c>
      <c r="G4" s="4" t="s">
        <v>5</v>
      </c>
      <c r="H4" s="4"/>
      <c r="I4" s="4" t="s">
        <v>5</v>
      </c>
      <c r="J4" s="4"/>
    </row>
    <row r="5" spans="1:10" ht="30">
      <c r="A5" s="2" t="s">
        <v>1218</v>
      </c>
      <c r="B5" s="9">
        <v>95166259</v>
      </c>
      <c r="C5" s="4" t="s">
        <v>5</v>
      </c>
      <c r="D5" s="4" t="s">
        <v>5</v>
      </c>
      <c r="E5" s="4"/>
      <c r="F5" s="4" t="s">
        <v>5</v>
      </c>
      <c r="G5" s="9">
        <v>102159164</v>
      </c>
      <c r="H5" s="267" t="s">
        <v>1188</v>
      </c>
      <c r="I5" s="9">
        <v>43444216</v>
      </c>
      <c r="J5" s="267" t="s">
        <v>1188</v>
      </c>
    </row>
    <row r="6" spans="1:10" ht="17.25">
      <c r="A6" s="2" t="s">
        <v>36</v>
      </c>
      <c r="B6" s="7">
        <v>3679105</v>
      </c>
      <c r="C6" s="7">
        <v>2665551</v>
      </c>
      <c r="D6" s="7">
        <v>3679105</v>
      </c>
      <c r="E6" s="267" t="s">
        <v>1190</v>
      </c>
      <c r="F6" s="7">
        <v>3200000</v>
      </c>
      <c r="G6" s="7">
        <v>3551464</v>
      </c>
      <c r="H6" s="267" t="s">
        <v>1188</v>
      </c>
      <c r="I6" s="7">
        <v>2661130</v>
      </c>
      <c r="J6" s="267" t="s">
        <v>1188</v>
      </c>
    </row>
    <row r="7" spans="1:10" ht="30">
      <c r="A7" s="2" t="s">
        <v>1307</v>
      </c>
      <c r="B7" s="4" t="s">
        <v>5</v>
      </c>
      <c r="C7" s="4" t="s">
        <v>5</v>
      </c>
      <c r="D7" s="4" t="s">
        <v>5</v>
      </c>
      <c r="E7" s="4"/>
      <c r="F7" s="4" t="s">
        <v>5</v>
      </c>
      <c r="G7" s="266">
        <v>3.5000000000000003E-2</v>
      </c>
      <c r="H7" s="267" t="s">
        <v>1188</v>
      </c>
      <c r="I7" s="266">
        <v>6.0999999999999999E-2</v>
      </c>
      <c r="J7" s="267" t="s">
        <v>1188</v>
      </c>
    </row>
    <row r="8" spans="1:10" ht="17.25">
      <c r="A8" s="2" t="s">
        <v>47</v>
      </c>
      <c r="B8" s="4" t="s">
        <v>5</v>
      </c>
      <c r="C8" s="4" t="s">
        <v>5</v>
      </c>
      <c r="D8" s="4" t="s">
        <v>5</v>
      </c>
      <c r="E8" s="4"/>
      <c r="F8" s="4" t="s">
        <v>5</v>
      </c>
      <c r="G8" s="9">
        <v>3265530</v>
      </c>
      <c r="H8" s="267" t="s">
        <v>1188</v>
      </c>
      <c r="I8" s="9">
        <v>2390778</v>
      </c>
      <c r="J8" s="267" t="s">
        <v>1188</v>
      </c>
    </row>
    <row r="9" spans="1:10" ht="17.25">
      <c r="A9" s="2" t="s">
        <v>1308</v>
      </c>
      <c r="B9" s="4" t="s">
        <v>5</v>
      </c>
      <c r="C9" s="4" t="s">
        <v>5</v>
      </c>
      <c r="D9" s="4" t="s">
        <v>5</v>
      </c>
      <c r="E9" s="4"/>
      <c r="F9" s="4" t="s">
        <v>5</v>
      </c>
      <c r="G9" s="266">
        <v>0.91900000000000004</v>
      </c>
      <c r="H9" s="267" t="s">
        <v>1188</v>
      </c>
      <c r="I9" s="266">
        <v>0.89800000000000002</v>
      </c>
      <c r="J9" s="267" t="s">
        <v>1188</v>
      </c>
    </row>
    <row r="10" spans="1:10" ht="17.25">
      <c r="A10" s="2" t="s">
        <v>1309</v>
      </c>
      <c r="B10" s="4" t="s">
        <v>5</v>
      </c>
      <c r="C10" s="4" t="s">
        <v>5</v>
      </c>
      <c r="D10" s="4" t="s">
        <v>5</v>
      </c>
      <c r="E10" s="4"/>
      <c r="F10" s="4" t="s">
        <v>5</v>
      </c>
      <c r="G10" s="266">
        <v>0.90800000000000003</v>
      </c>
      <c r="H10" s="267" t="s">
        <v>1310</v>
      </c>
      <c r="I10" s="266">
        <v>0.88600000000000001</v>
      </c>
      <c r="J10" s="267" t="s">
        <v>1310</v>
      </c>
    </row>
    <row r="11" spans="1:10" ht="17.25">
      <c r="A11" s="2" t="s">
        <v>1311</v>
      </c>
      <c r="B11" s="4" t="s">
        <v>5</v>
      </c>
      <c r="C11" s="4" t="s">
        <v>5</v>
      </c>
      <c r="D11" s="4" t="s">
        <v>5</v>
      </c>
      <c r="E11" s="4"/>
      <c r="F11" s="4" t="s">
        <v>5</v>
      </c>
      <c r="G11" s="266">
        <v>3.3000000000000002E-2</v>
      </c>
      <c r="H11" s="267" t="s">
        <v>1312</v>
      </c>
      <c r="I11" s="266">
        <v>0.04</v>
      </c>
      <c r="J11" s="267" t="s">
        <v>1312</v>
      </c>
    </row>
    <row r="12" spans="1:10" ht="17.25">
      <c r="A12" s="2" t="s">
        <v>1313</v>
      </c>
      <c r="B12" s="4" t="s">
        <v>5</v>
      </c>
      <c r="C12" s="4" t="s">
        <v>5</v>
      </c>
      <c r="D12" s="4" t="s">
        <v>5</v>
      </c>
      <c r="E12" s="4"/>
      <c r="F12" s="4" t="s">
        <v>5</v>
      </c>
      <c r="G12" s="266">
        <v>2.1999999999999999E-2</v>
      </c>
      <c r="H12" s="267" t="s">
        <v>1312</v>
      </c>
      <c r="I12" s="266">
        <v>2.3E-2</v>
      </c>
      <c r="J12" s="267" t="s">
        <v>1312</v>
      </c>
    </row>
    <row r="13" spans="1:10">
      <c r="A13" s="85"/>
      <c r="B13" s="85"/>
      <c r="C13" s="85"/>
      <c r="D13" s="85"/>
      <c r="E13" s="85"/>
      <c r="F13" s="85"/>
      <c r="G13" s="85"/>
      <c r="H13" s="85"/>
      <c r="I13" s="85"/>
      <c r="J13" s="85"/>
    </row>
    <row r="14" spans="1:10" ht="30" customHeight="1">
      <c r="A14" s="2" t="s">
        <v>1188</v>
      </c>
      <c r="B14" s="16" t="s">
        <v>1314</v>
      </c>
      <c r="C14" s="16"/>
      <c r="D14" s="16"/>
      <c r="E14" s="16"/>
      <c r="F14" s="16"/>
      <c r="G14" s="16"/>
      <c r="H14" s="16"/>
      <c r="I14" s="16"/>
      <c r="J14" s="16"/>
    </row>
    <row r="15" spans="1:10" ht="15" customHeight="1">
      <c r="A15" s="2" t="s">
        <v>1190</v>
      </c>
      <c r="B15" s="16" t="s">
        <v>457</v>
      </c>
      <c r="C15" s="16"/>
      <c r="D15" s="16"/>
      <c r="E15" s="16"/>
      <c r="F15" s="16"/>
      <c r="G15" s="16"/>
      <c r="H15" s="16"/>
      <c r="I15" s="16"/>
      <c r="J15" s="16"/>
    </row>
    <row r="16" spans="1:10" ht="15" customHeight="1">
      <c r="A16" s="2" t="s">
        <v>1315</v>
      </c>
      <c r="B16" s="16" t="s">
        <v>470</v>
      </c>
      <c r="C16" s="16"/>
      <c r="D16" s="16"/>
      <c r="E16" s="16"/>
      <c r="F16" s="16"/>
      <c r="G16" s="16"/>
      <c r="H16" s="16"/>
      <c r="I16" s="16"/>
      <c r="J16" s="16"/>
    </row>
    <row r="17" spans="1:10" ht="15" customHeight="1">
      <c r="A17" s="2" t="s">
        <v>1316</v>
      </c>
      <c r="B17" s="16" t="s">
        <v>471</v>
      </c>
      <c r="C17" s="16"/>
      <c r="D17" s="16"/>
      <c r="E17" s="16"/>
      <c r="F17" s="16"/>
      <c r="G17" s="16"/>
      <c r="H17" s="16"/>
      <c r="I17" s="16"/>
      <c r="J17" s="16"/>
    </row>
  </sheetData>
  <mergeCells count="16">
    <mergeCell ref="B16:J16"/>
    <mergeCell ref="B17:J17"/>
    <mergeCell ref="I1:J1"/>
    <mergeCell ref="I2:J2"/>
    <mergeCell ref="I3:J3"/>
    <mergeCell ref="A13:J13"/>
    <mergeCell ref="B14:J14"/>
    <mergeCell ref="B15:J15"/>
    <mergeCell ref="B1:B3"/>
    <mergeCell ref="C1:C3"/>
    <mergeCell ref="D1:E1"/>
    <mergeCell ref="D2:E2"/>
    <mergeCell ref="D3:E3"/>
    <mergeCell ref="G1:H1"/>
    <mergeCell ref="G2:H2"/>
    <mergeCell ref="G3: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17</v>
      </c>
      <c r="B1" s="8" t="s">
        <v>2</v>
      </c>
      <c r="C1" s="8" t="s">
        <v>32</v>
      </c>
    </row>
    <row r="2" spans="1:3" ht="30">
      <c r="A2" s="1" t="s">
        <v>31</v>
      </c>
      <c r="B2" s="8"/>
      <c r="C2" s="8"/>
    </row>
    <row r="3" spans="1:3" ht="30">
      <c r="A3" s="2" t="s">
        <v>1318</v>
      </c>
      <c r="B3" s="4" t="s">
        <v>5</v>
      </c>
      <c r="C3" s="4" t="s">
        <v>5</v>
      </c>
    </row>
    <row r="4" spans="1:3">
      <c r="A4" s="3" t="s">
        <v>1209</v>
      </c>
      <c r="B4" s="4" t="s">
        <v>5</v>
      </c>
      <c r="C4" s="4" t="s">
        <v>5</v>
      </c>
    </row>
    <row r="5" spans="1:3">
      <c r="A5" s="2" t="s">
        <v>474</v>
      </c>
      <c r="B5" s="9">
        <v>1282504</v>
      </c>
      <c r="C5" s="9">
        <v>1516715</v>
      </c>
    </row>
    <row r="6" spans="1:3" ht="30">
      <c r="A6" s="2" t="s">
        <v>475</v>
      </c>
      <c r="B6" s="7">
        <v>1597466</v>
      </c>
      <c r="C6" s="7">
        <v>934525</v>
      </c>
    </row>
    <row r="7" spans="1:3">
      <c r="A7" s="2" t="s">
        <v>476</v>
      </c>
      <c r="B7" s="7">
        <v>671494</v>
      </c>
      <c r="C7" s="7">
        <v>209890</v>
      </c>
    </row>
    <row r="8" spans="1:3">
      <c r="A8" s="2" t="s">
        <v>1319</v>
      </c>
      <c r="B8" s="9">
        <v>3551464</v>
      </c>
      <c r="C8" s="9">
        <v>26611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320</v>
      </c>
      <c r="B1" s="8" t="s">
        <v>73</v>
      </c>
      <c r="C1" s="8"/>
      <c r="D1" s="8" t="s">
        <v>1</v>
      </c>
      <c r="E1" s="8"/>
    </row>
    <row r="2" spans="1:5" ht="30">
      <c r="A2" s="1" t="s">
        <v>31</v>
      </c>
      <c r="B2" s="1" t="s">
        <v>2</v>
      </c>
      <c r="C2" s="1" t="s">
        <v>74</v>
      </c>
      <c r="D2" s="1" t="s">
        <v>2</v>
      </c>
      <c r="E2" s="1" t="s">
        <v>74</v>
      </c>
    </row>
    <row r="3" spans="1:5">
      <c r="A3" s="3" t="s">
        <v>1209</v>
      </c>
      <c r="B3" s="4" t="s">
        <v>5</v>
      </c>
      <c r="C3" s="4" t="s">
        <v>5</v>
      </c>
      <c r="D3" s="4" t="s">
        <v>5</v>
      </c>
      <c r="E3" s="4" t="s">
        <v>5</v>
      </c>
    </row>
    <row r="4" spans="1:5" ht="30">
      <c r="A4" s="2" t="s">
        <v>486</v>
      </c>
      <c r="B4" s="9">
        <v>92656</v>
      </c>
      <c r="C4" s="9">
        <v>22999</v>
      </c>
      <c r="D4" s="9">
        <v>164146</v>
      </c>
      <c r="E4" s="9">
        <v>39190</v>
      </c>
    </row>
    <row r="5" spans="1:5" ht="30">
      <c r="A5" s="2" t="s">
        <v>1321</v>
      </c>
      <c r="B5" s="4" t="s">
        <v>5</v>
      </c>
      <c r="C5" s="4" t="s">
        <v>5</v>
      </c>
      <c r="D5" s="4" t="s">
        <v>5</v>
      </c>
      <c r="E5" s="4" t="s">
        <v>5</v>
      </c>
    </row>
    <row r="6" spans="1:5">
      <c r="A6" s="3" t="s">
        <v>1209</v>
      </c>
      <c r="B6" s="4" t="s">
        <v>5</v>
      </c>
      <c r="C6" s="4" t="s">
        <v>5</v>
      </c>
      <c r="D6" s="4" t="s">
        <v>5</v>
      </c>
      <c r="E6" s="4" t="s">
        <v>5</v>
      </c>
    </row>
    <row r="7" spans="1:5" ht="30">
      <c r="A7" s="2" t="s">
        <v>481</v>
      </c>
      <c r="B7" s="4" t="s">
        <v>5</v>
      </c>
      <c r="C7" s="4" t="s">
        <v>5</v>
      </c>
      <c r="D7" s="7">
        <v>153684</v>
      </c>
      <c r="E7" s="4" t="s">
        <v>5</v>
      </c>
    </row>
    <row r="8" spans="1:5" ht="30">
      <c r="A8" s="2" t="s">
        <v>1322</v>
      </c>
      <c r="B8" s="4" t="s">
        <v>5</v>
      </c>
      <c r="C8" s="4" t="s">
        <v>5</v>
      </c>
      <c r="D8" s="7">
        <v>-49306</v>
      </c>
      <c r="E8" s="4" t="s">
        <v>5</v>
      </c>
    </row>
    <row r="9" spans="1:5" ht="30">
      <c r="A9" s="2" t="s">
        <v>1323</v>
      </c>
      <c r="B9" s="4" t="s">
        <v>5</v>
      </c>
      <c r="C9" s="4" t="s">
        <v>5</v>
      </c>
      <c r="D9" s="7">
        <v>-1555</v>
      </c>
      <c r="E9" s="4" t="s">
        <v>5</v>
      </c>
    </row>
    <row r="10" spans="1:5" ht="30">
      <c r="A10" s="2" t="s">
        <v>486</v>
      </c>
      <c r="B10" s="4" t="s">
        <v>5</v>
      </c>
      <c r="C10" s="4" t="s">
        <v>5</v>
      </c>
      <c r="D10" s="9">
        <v>102823</v>
      </c>
      <c r="E1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3.5703125" bestFit="1" customWidth="1"/>
    <col min="3" max="3" width="12" bestFit="1" customWidth="1"/>
    <col min="4" max="9" width="17.7109375" bestFit="1" customWidth="1"/>
    <col min="10" max="10" width="15.42578125" bestFit="1" customWidth="1"/>
  </cols>
  <sheetData>
    <row r="1" spans="1:10" ht="15" customHeight="1">
      <c r="A1" s="8" t="s">
        <v>1324</v>
      </c>
      <c r="B1" s="8" t="s">
        <v>1</v>
      </c>
      <c r="C1" s="8"/>
      <c r="D1" s="8" t="s">
        <v>1258</v>
      </c>
      <c r="E1" s="8"/>
      <c r="F1" s="8"/>
      <c r="G1" s="8"/>
      <c r="H1" s="1" t="s">
        <v>1</v>
      </c>
      <c r="I1" s="1"/>
      <c r="J1" s="1" t="s">
        <v>1</v>
      </c>
    </row>
    <row r="2" spans="1:10">
      <c r="A2" s="8"/>
      <c r="B2" s="8" t="s">
        <v>2</v>
      </c>
      <c r="C2" s="8" t="s">
        <v>74</v>
      </c>
      <c r="D2" s="265">
        <v>41789</v>
      </c>
      <c r="E2" s="265">
        <v>41786</v>
      </c>
      <c r="F2" s="1" t="s">
        <v>1326</v>
      </c>
      <c r="G2" s="1" t="s">
        <v>1327</v>
      </c>
      <c r="H2" s="1" t="s">
        <v>2</v>
      </c>
      <c r="I2" s="265">
        <v>41786</v>
      </c>
      <c r="J2" s="1" t="s">
        <v>2</v>
      </c>
    </row>
    <row r="3" spans="1:10">
      <c r="A3" s="8"/>
      <c r="B3" s="8"/>
      <c r="C3" s="8"/>
      <c r="D3" s="1" t="s">
        <v>895</v>
      </c>
      <c r="E3" s="1" t="s">
        <v>895</v>
      </c>
      <c r="F3" s="1" t="s">
        <v>895</v>
      </c>
      <c r="G3" s="1" t="s">
        <v>895</v>
      </c>
      <c r="H3" s="1" t="s">
        <v>895</v>
      </c>
      <c r="I3" s="1" t="s">
        <v>895</v>
      </c>
      <c r="J3" s="1" t="s">
        <v>1328</v>
      </c>
    </row>
    <row r="4" spans="1:10">
      <c r="A4" s="8"/>
      <c r="B4" s="8"/>
      <c r="C4" s="8"/>
      <c r="D4" s="1"/>
      <c r="E4" s="1" t="s">
        <v>1325</v>
      </c>
      <c r="F4" s="1"/>
      <c r="G4" s="1"/>
      <c r="H4" s="1"/>
      <c r="I4" s="1"/>
      <c r="J4" s="1"/>
    </row>
    <row r="5" spans="1:10" ht="30">
      <c r="A5" s="3" t="s">
        <v>1329</v>
      </c>
      <c r="B5" s="4" t="s">
        <v>5</v>
      </c>
      <c r="C5" s="4" t="s">
        <v>5</v>
      </c>
      <c r="D5" s="4" t="s">
        <v>5</v>
      </c>
      <c r="E5" s="4" t="s">
        <v>5</v>
      </c>
      <c r="F5" s="4" t="s">
        <v>5</v>
      </c>
      <c r="G5" s="4" t="s">
        <v>5</v>
      </c>
      <c r="H5" s="4" t="s">
        <v>5</v>
      </c>
      <c r="I5" s="4" t="s">
        <v>5</v>
      </c>
      <c r="J5" s="4" t="s">
        <v>5</v>
      </c>
    </row>
    <row r="6" spans="1:10">
      <c r="A6" s="2" t="s">
        <v>1330</v>
      </c>
      <c r="B6" s="4" t="s">
        <v>5</v>
      </c>
      <c r="C6" s="4" t="s">
        <v>5</v>
      </c>
      <c r="D6" s="4" t="s">
        <v>5</v>
      </c>
      <c r="E6" s="4" t="s">
        <v>5</v>
      </c>
      <c r="F6" s="4" t="s">
        <v>5</v>
      </c>
      <c r="G6" s="9">
        <v>625000000</v>
      </c>
      <c r="H6" s="9">
        <v>1400000000</v>
      </c>
      <c r="I6" s="4" t="s">
        <v>5</v>
      </c>
      <c r="J6" s="9">
        <v>297800000</v>
      </c>
    </row>
    <row r="7" spans="1:10">
      <c r="A7" s="2" t="s">
        <v>168</v>
      </c>
      <c r="B7" s="7">
        <v>-1057464000</v>
      </c>
      <c r="C7" s="7">
        <v>-124176000</v>
      </c>
      <c r="D7" s="4" t="s">
        <v>5</v>
      </c>
      <c r="E7" s="4" t="s">
        <v>5</v>
      </c>
      <c r="F7" s="4" t="s">
        <v>5</v>
      </c>
      <c r="G7" s="7">
        <v>-553000000</v>
      </c>
      <c r="H7" s="7">
        <v>-882000000</v>
      </c>
      <c r="I7" s="4" t="s">
        <v>5</v>
      </c>
      <c r="J7" s="7">
        <v>-316900000</v>
      </c>
    </row>
    <row r="8" spans="1:10">
      <c r="A8" s="2" t="s">
        <v>1331</v>
      </c>
      <c r="B8" s="4" t="s">
        <v>5</v>
      </c>
      <c r="C8" s="4" t="s">
        <v>5</v>
      </c>
      <c r="D8" s="4" t="s">
        <v>5</v>
      </c>
      <c r="E8" s="4" t="s">
        <v>5</v>
      </c>
      <c r="F8" s="4" t="s">
        <v>5</v>
      </c>
      <c r="G8" s="4" t="s">
        <v>5</v>
      </c>
      <c r="H8" s="7">
        <v>1900000000</v>
      </c>
      <c r="I8" s="4" t="s">
        <v>5</v>
      </c>
      <c r="J8" s="7">
        <v>306000000</v>
      </c>
    </row>
    <row r="9" spans="1:10">
      <c r="A9" s="2" t="s">
        <v>1332</v>
      </c>
      <c r="B9" s="4" t="s">
        <v>5</v>
      </c>
      <c r="C9" s="4" t="s">
        <v>5</v>
      </c>
      <c r="D9" s="4" t="s">
        <v>5</v>
      </c>
      <c r="E9" s="4" t="s">
        <v>5</v>
      </c>
      <c r="F9" s="7">
        <v>558800000</v>
      </c>
      <c r="G9" s="4" t="s">
        <v>5</v>
      </c>
      <c r="H9" s="7">
        <v>1200000000</v>
      </c>
      <c r="I9" s="4" t="s">
        <v>5</v>
      </c>
      <c r="J9" s="7">
        <v>322900000</v>
      </c>
    </row>
    <row r="10" spans="1:10" ht="30">
      <c r="A10" s="2" t="s">
        <v>1333</v>
      </c>
      <c r="B10" s="4" t="s">
        <v>5</v>
      </c>
      <c r="C10" s="4" t="s">
        <v>5</v>
      </c>
      <c r="D10" s="4" t="s">
        <v>5</v>
      </c>
      <c r="E10" s="4" t="s">
        <v>5</v>
      </c>
      <c r="F10" s="4" t="s">
        <v>5</v>
      </c>
      <c r="G10" s="4" t="s">
        <v>5</v>
      </c>
      <c r="H10" s="7">
        <v>1300000000</v>
      </c>
      <c r="I10" s="4" t="s">
        <v>5</v>
      </c>
      <c r="J10" s="7">
        <v>324400000</v>
      </c>
    </row>
    <row r="11" spans="1:10">
      <c r="A11" s="2" t="s">
        <v>1334</v>
      </c>
      <c r="B11" s="4" t="s">
        <v>5</v>
      </c>
      <c r="C11" s="4" t="s">
        <v>5</v>
      </c>
      <c r="D11" s="7">
        <v>39700000</v>
      </c>
      <c r="E11" s="4" t="s">
        <v>5</v>
      </c>
      <c r="F11" s="4" t="s">
        <v>5</v>
      </c>
      <c r="G11" s="4" t="s">
        <v>5</v>
      </c>
      <c r="H11" s="7">
        <v>60300000</v>
      </c>
      <c r="I11" s="4" t="s">
        <v>5</v>
      </c>
      <c r="J11" s="7">
        <v>1500000</v>
      </c>
    </row>
    <row r="12" spans="1:10" ht="30">
      <c r="A12" s="2" t="s">
        <v>1335</v>
      </c>
      <c r="B12" s="4" t="s">
        <v>5</v>
      </c>
      <c r="C12" s="4" t="s">
        <v>5</v>
      </c>
      <c r="D12" s="4" t="s">
        <v>5</v>
      </c>
      <c r="E12" s="4" t="s">
        <v>5</v>
      </c>
      <c r="F12" s="4" t="s">
        <v>5</v>
      </c>
      <c r="G12" s="266">
        <v>0.75</v>
      </c>
      <c r="H12" s="4" t="s">
        <v>5</v>
      </c>
      <c r="I12" s="4" t="s">
        <v>5</v>
      </c>
      <c r="J12" s="4" t="s">
        <v>5</v>
      </c>
    </row>
    <row r="13" spans="1:10">
      <c r="A13" s="2" t="s">
        <v>1336</v>
      </c>
      <c r="B13" s="4" t="s">
        <v>5</v>
      </c>
      <c r="C13" s="4" t="s">
        <v>5</v>
      </c>
      <c r="D13" s="4" t="s">
        <v>5</v>
      </c>
      <c r="E13" s="4" t="s">
        <v>5</v>
      </c>
      <c r="F13" s="4" t="s">
        <v>5</v>
      </c>
      <c r="G13" s="7">
        <v>900000000</v>
      </c>
      <c r="H13" s="4" t="s">
        <v>5</v>
      </c>
      <c r="I13" s="4" t="s">
        <v>5</v>
      </c>
      <c r="J13" s="4" t="s">
        <v>5</v>
      </c>
    </row>
    <row r="14" spans="1:10" ht="30">
      <c r="A14" s="2" t="s">
        <v>180</v>
      </c>
      <c r="B14" s="7">
        <v>1273190000</v>
      </c>
      <c r="C14" s="7">
        <v>4421000</v>
      </c>
      <c r="D14" s="7">
        <v>598500000</v>
      </c>
      <c r="E14" s="4" t="s">
        <v>5</v>
      </c>
      <c r="F14" s="4" t="s">
        <v>5</v>
      </c>
      <c r="G14" s="4" t="s">
        <v>5</v>
      </c>
      <c r="H14" s="4" t="s">
        <v>5</v>
      </c>
      <c r="I14" s="4" t="s">
        <v>5</v>
      </c>
      <c r="J14" s="4" t="s">
        <v>5</v>
      </c>
    </row>
    <row r="15" spans="1:10">
      <c r="A15" s="2" t="s">
        <v>1337</v>
      </c>
      <c r="B15" s="4" t="s">
        <v>5</v>
      </c>
      <c r="C15" s="4" t="s">
        <v>5</v>
      </c>
      <c r="D15" s="4" t="s">
        <v>5</v>
      </c>
      <c r="E15" s="4">
        <v>16</v>
      </c>
      <c r="F15" s="4" t="s">
        <v>5</v>
      </c>
      <c r="G15" s="4" t="s">
        <v>5</v>
      </c>
      <c r="H15" s="4" t="s">
        <v>5</v>
      </c>
      <c r="I15" s="4" t="s">
        <v>5</v>
      </c>
      <c r="J15" s="4" t="s">
        <v>5</v>
      </c>
    </row>
    <row r="16" spans="1:10">
      <c r="A16" s="2" t="s">
        <v>1338</v>
      </c>
      <c r="B16" s="4" t="s">
        <v>5</v>
      </c>
      <c r="C16" s="4" t="s">
        <v>5</v>
      </c>
      <c r="D16" s="4" t="s">
        <v>5</v>
      </c>
      <c r="E16" s="4" t="s">
        <v>5</v>
      </c>
      <c r="F16" s="4" t="s">
        <v>5</v>
      </c>
      <c r="G16" s="4" t="s">
        <v>5</v>
      </c>
      <c r="H16" s="4" t="s">
        <v>5</v>
      </c>
      <c r="I16" s="7">
        <v>17400000</v>
      </c>
      <c r="J16" s="4" t="s">
        <v>5</v>
      </c>
    </row>
    <row r="17" spans="1:10">
      <c r="A17" s="2" t="s">
        <v>1339</v>
      </c>
      <c r="B17" s="4" t="s">
        <v>5</v>
      </c>
      <c r="C17" s="4" t="s">
        <v>5</v>
      </c>
      <c r="D17" s="4" t="s">
        <v>5</v>
      </c>
      <c r="E17" s="4" t="s">
        <v>5</v>
      </c>
      <c r="F17" s="4" t="s">
        <v>5</v>
      </c>
      <c r="G17" s="4" t="s">
        <v>5</v>
      </c>
      <c r="H17" s="4" t="s">
        <v>5</v>
      </c>
      <c r="I17" s="7">
        <v>12000000</v>
      </c>
      <c r="J17" s="4" t="s">
        <v>5</v>
      </c>
    </row>
    <row r="18" spans="1:10" ht="30">
      <c r="A18" s="2" t="s">
        <v>1340</v>
      </c>
      <c r="B18" s="7">
        <v>900000</v>
      </c>
      <c r="C18" s="4" t="s">
        <v>5</v>
      </c>
      <c r="D18" s="4" t="s">
        <v>5</v>
      </c>
      <c r="E18" s="4" t="s">
        <v>5</v>
      </c>
      <c r="F18" s="4" t="s">
        <v>5</v>
      </c>
      <c r="G18" s="4" t="s">
        <v>5</v>
      </c>
      <c r="H18" s="4" t="s">
        <v>5</v>
      </c>
      <c r="I18" s="4" t="s">
        <v>5</v>
      </c>
      <c r="J18" s="4" t="s">
        <v>5</v>
      </c>
    </row>
    <row r="19" spans="1:10" ht="45">
      <c r="A19" s="2" t="s">
        <v>1341</v>
      </c>
      <c r="B19" s="7">
        <v>361700000</v>
      </c>
      <c r="C19" s="4" t="s">
        <v>5</v>
      </c>
      <c r="D19" s="4" t="s">
        <v>5</v>
      </c>
      <c r="E19" s="4" t="s">
        <v>5</v>
      </c>
      <c r="F19" s="4" t="s">
        <v>5</v>
      </c>
      <c r="G19" s="4" t="s">
        <v>5</v>
      </c>
      <c r="H19" s="4" t="s">
        <v>5</v>
      </c>
      <c r="I19" s="4" t="s">
        <v>5</v>
      </c>
      <c r="J19" s="4" t="s">
        <v>5</v>
      </c>
    </row>
    <row r="20" spans="1:10" ht="45">
      <c r="A20" s="2" t="s">
        <v>1342</v>
      </c>
      <c r="B20" s="7">
        <v>339400000</v>
      </c>
      <c r="C20" s="4" t="s">
        <v>5</v>
      </c>
      <c r="D20" s="4" t="s">
        <v>5</v>
      </c>
      <c r="E20" s="4" t="s">
        <v>5</v>
      </c>
      <c r="F20" s="4" t="s">
        <v>5</v>
      </c>
      <c r="G20" s="4" t="s">
        <v>5</v>
      </c>
      <c r="H20" s="4" t="s">
        <v>5</v>
      </c>
      <c r="I20" s="4" t="s">
        <v>5</v>
      </c>
      <c r="J20" s="4" t="s">
        <v>5</v>
      </c>
    </row>
    <row r="21" spans="1:10" ht="45">
      <c r="A21" s="2" t="s">
        <v>1343</v>
      </c>
      <c r="B21" s="9">
        <v>258000000</v>
      </c>
      <c r="C21" s="4" t="s">
        <v>5</v>
      </c>
      <c r="D21" s="4" t="s">
        <v>5</v>
      </c>
      <c r="E21" s="4" t="s">
        <v>5</v>
      </c>
      <c r="F21" s="4" t="s">
        <v>5</v>
      </c>
      <c r="G21" s="4" t="s">
        <v>5</v>
      </c>
      <c r="H21" s="4" t="s">
        <v>5</v>
      </c>
      <c r="I21" s="4" t="s">
        <v>5</v>
      </c>
      <c r="J21" s="4" t="s">
        <v>5</v>
      </c>
    </row>
  </sheetData>
  <mergeCells count="5">
    <mergeCell ref="A1:A4"/>
    <mergeCell ref="B1:C1"/>
    <mergeCell ref="D1:G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0.28515625" customWidth="1"/>
    <col min="3" max="3" width="15.42578125" customWidth="1"/>
    <col min="4" max="4" width="16.42578125" customWidth="1"/>
    <col min="5" max="5" width="30.28515625" customWidth="1"/>
    <col min="6" max="6" width="8.28515625" customWidth="1"/>
    <col min="7" max="7" width="22.7109375" customWidth="1"/>
    <col min="8" max="8" width="21" customWidth="1"/>
    <col min="9" max="9" width="3.28515625" customWidth="1"/>
    <col min="10" max="10" width="36.42578125" customWidth="1"/>
    <col min="11" max="11" width="7.28515625" customWidth="1"/>
    <col min="12" max="12" width="25.5703125" customWidth="1"/>
    <col min="13" max="13" width="28.5703125" customWidth="1"/>
  </cols>
  <sheetData>
    <row r="1" spans="1:13" ht="15" customHeight="1">
      <c r="A1" s="8" t="s">
        <v>1344</v>
      </c>
      <c r="B1" s="8" t="s">
        <v>1</v>
      </c>
      <c r="C1" s="8"/>
      <c r="D1" s="1"/>
      <c r="E1" s="8" t="s">
        <v>1</v>
      </c>
      <c r="F1" s="8"/>
      <c r="G1" s="1" t="s">
        <v>1258</v>
      </c>
      <c r="H1" s="8" t="s">
        <v>1</v>
      </c>
      <c r="I1" s="8"/>
      <c r="J1" s="8"/>
      <c r="K1" s="8"/>
      <c r="L1" s="8"/>
      <c r="M1" s="8"/>
    </row>
    <row r="2" spans="1:13" ht="15" customHeight="1">
      <c r="A2" s="8"/>
      <c r="B2" s="8" t="s">
        <v>2</v>
      </c>
      <c r="C2" s="8" t="s">
        <v>74</v>
      </c>
      <c r="D2" s="8" t="s">
        <v>32</v>
      </c>
      <c r="E2" s="8" t="s">
        <v>2</v>
      </c>
      <c r="F2" s="8"/>
      <c r="G2" s="1" t="s">
        <v>1327</v>
      </c>
      <c r="H2" s="8" t="s">
        <v>2</v>
      </c>
      <c r="I2" s="8"/>
      <c r="J2" s="8" t="s">
        <v>2</v>
      </c>
      <c r="K2" s="8"/>
      <c r="L2" s="1" t="s">
        <v>2</v>
      </c>
      <c r="M2" s="1" t="s">
        <v>2</v>
      </c>
    </row>
    <row r="3" spans="1:13" ht="15" customHeight="1">
      <c r="A3" s="8"/>
      <c r="B3" s="8"/>
      <c r="C3" s="8"/>
      <c r="D3" s="8"/>
      <c r="E3" s="8" t="s">
        <v>1328</v>
      </c>
      <c r="F3" s="8"/>
      <c r="G3" s="1" t="s">
        <v>895</v>
      </c>
      <c r="H3" s="8" t="s">
        <v>895</v>
      </c>
      <c r="I3" s="8"/>
      <c r="J3" s="8" t="s">
        <v>1346</v>
      </c>
      <c r="K3" s="8"/>
      <c r="L3" s="1" t="s">
        <v>1347</v>
      </c>
      <c r="M3" s="1" t="s">
        <v>1348</v>
      </c>
    </row>
    <row r="4" spans="1:13" ht="15" customHeight="1">
      <c r="A4" s="8"/>
      <c r="B4" s="8"/>
      <c r="C4" s="8"/>
      <c r="D4" s="8"/>
      <c r="E4" s="8" t="s">
        <v>1345</v>
      </c>
      <c r="F4" s="8"/>
      <c r="G4" s="1"/>
      <c r="H4" s="8" t="s">
        <v>1345</v>
      </c>
      <c r="I4" s="8"/>
      <c r="J4" s="8" t="s">
        <v>1345</v>
      </c>
      <c r="K4" s="8"/>
      <c r="L4" s="1"/>
      <c r="M4" s="1"/>
    </row>
    <row r="5" spans="1:13" ht="30">
      <c r="A5" s="3" t="s">
        <v>1329</v>
      </c>
      <c r="B5" s="4" t="s">
        <v>5</v>
      </c>
      <c r="C5" s="4" t="s">
        <v>5</v>
      </c>
      <c r="D5" s="4" t="s">
        <v>5</v>
      </c>
      <c r="E5" s="4" t="s">
        <v>5</v>
      </c>
      <c r="F5" s="4"/>
      <c r="G5" s="4" t="s">
        <v>5</v>
      </c>
      <c r="H5" s="4" t="s">
        <v>5</v>
      </c>
      <c r="I5" s="4"/>
      <c r="J5" s="4" t="s">
        <v>5</v>
      </c>
      <c r="K5" s="4"/>
      <c r="L5" s="4" t="s">
        <v>5</v>
      </c>
      <c r="M5" s="4" t="s">
        <v>5</v>
      </c>
    </row>
    <row r="6" spans="1:13" ht="17.25">
      <c r="A6" s="2" t="s">
        <v>1349</v>
      </c>
      <c r="B6" s="9">
        <v>1507595000</v>
      </c>
      <c r="C6" s="4" t="s">
        <v>5</v>
      </c>
      <c r="D6" s="4" t="s">
        <v>5</v>
      </c>
      <c r="E6" s="9">
        <v>1159363000</v>
      </c>
      <c r="F6" s="267" t="s">
        <v>1350</v>
      </c>
      <c r="G6" s="4" t="s">
        <v>5</v>
      </c>
      <c r="H6" s="9">
        <v>348232000</v>
      </c>
      <c r="I6" s="4"/>
      <c r="J6" s="9">
        <v>1507595000</v>
      </c>
      <c r="K6" s="267" t="s">
        <v>1315</v>
      </c>
      <c r="L6" s="9">
        <v>64100000</v>
      </c>
      <c r="M6" s="9">
        <v>1400000000</v>
      </c>
    </row>
    <row r="7" spans="1:13" ht="17.25">
      <c r="A7" s="2" t="s">
        <v>1351</v>
      </c>
      <c r="B7" s="7">
        <v>1454915000</v>
      </c>
      <c r="C7" s="4" t="s">
        <v>5</v>
      </c>
      <c r="D7" s="4" t="s">
        <v>5</v>
      </c>
      <c r="E7" s="7">
        <v>1244864000</v>
      </c>
      <c r="F7" s="267" t="s">
        <v>1350</v>
      </c>
      <c r="G7" s="4" t="s">
        <v>5</v>
      </c>
      <c r="H7" s="7">
        <v>210051000</v>
      </c>
      <c r="I7" s="4"/>
      <c r="J7" s="7">
        <v>1454915000</v>
      </c>
      <c r="K7" s="267" t="s">
        <v>1315</v>
      </c>
      <c r="L7" s="4" t="s">
        <v>5</v>
      </c>
      <c r="M7" s="4" t="s">
        <v>5</v>
      </c>
    </row>
    <row r="8" spans="1:13" ht="17.25">
      <c r="A8" s="2" t="s">
        <v>1352</v>
      </c>
      <c r="B8" s="4" t="s">
        <v>5</v>
      </c>
      <c r="C8" s="4" t="s">
        <v>5</v>
      </c>
      <c r="D8" s="4" t="s">
        <v>5</v>
      </c>
      <c r="E8" s="7">
        <v>6179000</v>
      </c>
      <c r="F8" s="267" t="s">
        <v>1350</v>
      </c>
      <c r="G8" s="4" t="s">
        <v>5</v>
      </c>
      <c r="H8" s="7">
        <v>9186000</v>
      </c>
      <c r="I8" s="4"/>
      <c r="J8" s="7">
        <v>15365000</v>
      </c>
      <c r="K8" s="267" t="s">
        <v>1315</v>
      </c>
      <c r="L8" s="4" t="s">
        <v>5</v>
      </c>
      <c r="M8" s="4" t="s">
        <v>5</v>
      </c>
    </row>
    <row r="9" spans="1:13" ht="17.25">
      <c r="A9" s="2" t="s">
        <v>1353</v>
      </c>
      <c r="B9" s="4" t="s">
        <v>5</v>
      </c>
      <c r="C9" s="4" t="s">
        <v>5</v>
      </c>
      <c r="D9" s="4" t="s">
        <v>5</v>
      </c>
      <c r="E9" s="7">
        <v>-4031000</v>
      </c>
      <c r="F9" s="267" t="s">
        <v>1350</v>
      </c>
      <c r="G9" s="4" t="s">
        <v>5</v>
      </c>
      <c r="H9" s="7">
        <v>-2346000</v>
      </c>
      <c r="I9" s="4"/>
      <c r="J9" s="7">
        <v>-6377000</v>
      </c>
      <c r="K9" s="267" t="s">
        <v>1315</v>
      </c>
      <c r="L9" s="4" t="s">
        <v>5</v>
      </c>
      <c r="M9" s="4" t="s">
        <v>5</v>
      </c>
    </row>
    <row r="10" spans="1:13" ht="17.25">
      <c r="A10" s="2" t="s">
        <v>1354</v>
      </c>
      <c r="B10" s="7">
        <v>1463903000</v>
      </c>
      <c r="C10" s="4" t="s">
        <v>5</v>
      </c>
      <c r="D10" s="7">
        <v>1973189000</v>
      </c>
      <c r="E10" s="7">
        <v>1247012000</v>
      </c>
      <c r="F10" s="267" t="s">
        <v>1355</v>
      </c>
      <c r="G10" s="4" t="s">
        <v>5</v>
      </c>
      <c r="H10" s="7">
        <v>216891000</v>
      </c>
      <c r="I10" s="267" t="s">
        <v>1316</v>
      </c>
      <c r="J10" s="7">
        <v>1463903000</v>
      </c>
      <c r="K10" s="267" t="s">
        <v>1356</v>
      </c>
      <c r="L10" s="4" t="s">
        <v>5</v>
      </c>
      <c r="M10" s="4" t="s">
        <v>5</v>
      </c>
    </row>
    <row r="11" spans="1:13" ht="17.25">
      <c r="A11" s="2" t="s">
        <v>1357</v>
      </c>
      <c r="B11" s="4" t="s">
        <v>5</v>
      </c>
      <c r="C11" s="4" t="s">
        <v>5</v>
      </c>
      <c r="D11" s="4" t="s">
        <v>5</v>
      </c>
      <c r="E11" s="4">
        <v>120</v>
      </c>
      <c r="F11" s="267" t="s">
        <v>1350</v>
      </c>
      <c r="G11" s="4" t="s">
        <v>5</v>
      </c>
      <c r="H11" s="4">
        <v>77</v>
      </c>
      <c r="I11" s="4"/>
      <c r="J11" s="4">
        <v>197</v>
      </c>
      <c r="K11" s="267" t="s">
        <v>1315</v>
      </c>
      <c r="L11" s="4" t="s">
        <v>5</v>
      </c>
      <c r="M11" s="4" t="s">
        <v>5</v>
      </c>
    </row>
    <row r="12" spans="1:13" ht="17.25">
      <c r="A12" s="2" t="s">
        <v>1358</v>
      </c>
      <c r="B12" s="4" t="s">
        <v>5</v>
      </c>
      <c r="C12" s="4" t="s">
        <v>5</v>
      </c>
      <c r="D12" s="4" t="s">
        <v>5</v>
      </c>
      <c r="E12" s="4" t="s">
        <v>1359</v>
      </c>
      <c r="F12" s="267" t="s">
        <v>1360</v>
      </c>
      <c r="G12" s="4" t="s">
        <v>5</v>
      </c>
      <c r="H12" s="4" t="s">
        <v>1361</v>
      </c>
      <c r="I12" s="267" t="s">
        <v>1362</v>
      </c>
      <c r="J12" s="4" t="s">
        <v>1363</v>
      </c>
      <c r="K12" s="267" t="s">
        <v>1364</v>
      </c>
      <c r="L12" s="4" t="s">
        <v>5</v>
      </c>
      <c r="M12" s="4" t="s">
        <v>5</v>
      </c>
    </row>
    <row r="13" spans="1:13" ht="17.25">
      <c r="A13" s="2" t="s">
        <v>1365</v>
      </c>
      <c r="B13" s="4" t="s">
        <v>5</v>
      </c>
      <c r="C13" s="4" t="s">
        <v>5</v>
      </c>
      <c r="D13" s="4" t="s">
        <v>5</v>
      </c>
      <c r="E13" s="266">
        <v>3.1199999999999999E-2</v>
      </c>
      <c r="F13" s="267" t="s">
        <v>1350</v>
      </c>
      <c r="G13" s="4" t="s">
        <v>5</v>
      </c>
      <c r="H13" s="266">
        <v>1.7500000000000002E-2</v>
      </c>
      <c r="I13" s="4"/>
      <c r="J13" s="266">
        <v>2.81E-2</v>
      </c>
      <c r="K13" s="267" t="s">
        <v>1315</v>
      </c>
      <c r="L13" s="4" t="s">
        <v>5</v>
      </c>
      <c r="M13" s="4" t="s">
        <v>5</v>
      </c>
    </row>
    <row r="14" spans="1:13" ht="17.25">
      <c r="A14" s="2" t="s">
        <v>1366</v>
      </c>
      <c r="B14" s="4" t="s">
        <v>5</v>
      </c>
      <c r="C14" s="4" t="s">
        <v>5</v>
      </c>
      <c r="D14" s="4" t="s">
        <v>5</v>
      </c>
      <c r="E14" s="266">
        <v>1.4999999999999999E-2</v>
      </c>
      <c r="F14" s="267" t="s">
        <v>1350</v>
      </c>
      <c r="G14" s="4" t="s">
        <v>5</v>
      </c>
      <c r="H14" s="266">
        <v>7.1400000000000005E-2</v>
      </c>
      <c r="I14" s="4"/>
      <c r="J14" s="266">
        <v>2.8000000000000001E-2</v>
      </c>
      <c r="K14" s="267" t="s">
        <v>1315</v>
      </c>
      <c r="L14" s="4" t="s">
        <v>5</v>
      </c>
      <c r="M14" s="4" t="s">
        <v>5</v>
      </c>
    </row>
    <row r="15" spans="1:13" ht="17.25">
      <c r="A15" s="2" t="s">
        <v>1229</v>
      </c>
      <c r="B15" s="4" t="s">
        <v>1230</v>
      </c>
      <c r="C15" s="4" t="s">
        <v>5</v>
      </c>
      <c r="D15" s="4" t="s">
        <v>5</v>
      </c>
      <c r="E15" s="4" t="s">
        <v>1367</v>
      </c>
      <c r="F15" s="267" t="s">
        <v>1368</v>
      </c>
      <c r="G15" s="4" t="s">
        <v>5</v>
      </c>
      <c r="H15" s="4" t="s">
        <v>1369</v>
      </c>
      <c r="I15" s="267" t="s">
        <v>1370</v>
      </c>
      <c r="J15" s="4" t="s">
        <v>1286</v>
      </c>
      <c r="K15" s="267" t="s">
        <v>1371</v>
      </c>
      <c r="L15" s="4" t="s">
        <v>5</v>
      </c>
      <c r="M15" s="4" t="s">
        <v>5</v>
      </c>
    </row>
    <row r="16" spans="1:13" ht="30">
      <c r="A16" s="2" t="s">
        <v>1372</v>
      </c>
      <c r="B16" s="4" t="s">
        <v>5</v>
      </c>
      <c r="C16" s="4" t="s">
        <v>5</v>
      </c>
      <c r="D16" s="4" t="s">
        <v>5</v>
      </c>
      <c r="E16" s="4" t="s">
        <v>5</v>
      </c>
      <c r="F16" s="4"/>
      <c r="G16" s="4" t="s">
        <v>5</v>
      </c>
      <c r="H16" s="266">
        <v>0.11</v>
      </c>
      <c r="I16" s="267" t="s">
        <v>1373</v>
      </c>
      <c r="J16" s="4" t="s">
        <v>5</v>
      </c>
      <c r="K16" s="4"/>
      <c r="L16" s="4" t="s">
        <v>5</v>
      </c>
      <c r="M16" s="4" t="s">
        <v>5</v>
      </c>
    </row>
    <row r="17" spans="1:13">
      <c r="A17" s="2" t="s">
        <v>168</v>
      </c>
      <c r="B17" s="7">
        <v>-1057464000</v>
      </c>
      <c r="C17" s="7">
        <v>-124176000</v>
      </c>
      <c r="D17" s="4" t="s">
        <v>5</v>
      </c>
      <c r="E17" s="7">
        <v>-316900000</v>
      </c>
      <c r="F17" s="4"/>
      <c r="G17" s="7">
        <v>-553000000</v>
      </c>
      <c r="H17" s="7">
        <v>-882000000</v>
      </c>
      <c r="I17" s="4"/>
      <c r="J17" s="4" t="s">
        <v>5</v>
      </c>
      <c r="K17" s="4"/>
      <c r="L17" s="4" t="s">
        <v>5</v>
      </c>
      <c r="M17" s="4" t="s">
        <v>5</v>
      </c>
    </row>
    <row r="18" spans="1:13">
      <c r="A18" s="2" t="s">
        <v>1374</v>
      </c>
      <c r="B18" s="9">
        <v>12500000</v>
      </c>
      <c r="C18" s="4" t="s">
        <v>5</v>
      </c>
      <c r="D18" s="4" t="s">
        <v>5</v>
      </c>
      <c r="E18" s="4" t="s">
        <v>5</v>
      </c>
      <c r="F18" s="4"/>
      <c r="G18" s="4" t="s">
        <v>5</v>
      </c>
      <c r="H18" s="4" t="s">
        <v>5</v>
      </c>
      <c r="I18" s="4"/>
      <c r="J18" s="4" t="s">
        <v>5</v>
      </c>
      <c r="K18" s="4"/>
      <c r="L18" s="4" t="s">
        <v>5</v>
      </c>
      <c r="M18" s="4" t="s">
        <v>5</v>
      </c>
    </row>
    <row r="19" spans="1:13">
      <c r="A19" s="85"/>
      <c r="B19" s="85"/>
      <c r="C19" s="85"/>
      <c r="D19" s="85"/>
      <c r="E19" s="85"/>
      <c r="F19" s="85"/>
      <c r="G19" s="85"/>
      <c r="H19" s="85"/>
      <c r="I19" s="85"/>
      <c r="J19" s="85"/>
      <c r="K19" s="85"/>
      <c r="L19" s="85"/>
      <c r="M19" s="85"/>
    </row>
    <row r="20" spans="1:13" ht="15" customHeight="1">
      <c r="A20" s="2" t="s">
        <v>1188</v>
      </c>
      <c r="B20" s="16" t="s">
        <v>525</v>
      </c>
      <c r="C20" s="16"/>
      <c r="D20" s="16"/>
      <c r="E20" s="16"/>
      <c r="F20" s="16"/>
      <c r="G20" s="16"/>
      <c r="H20" s="16"/>
      <c r="I20" s="16"/>
      <c r="J20" s="16"/>
      <c r="K20" s="16"/>
      <c r="L20" s="16"/>
      <c r="M20" s="16"/>
    </row>
    <row r="21" spans="1:13" ht="15" customHeight="1">
      <c r="A21" s="2" t="s">
        <v>1190</v>
      </c>
      <c r="B21" s="16" t="s">
        <v>1375</v>
      </c>
      <c r="C21" s="16"/>
      <c r="D21" s="16"/>
      <c r="E21" s="16"/>
      <c r="F21" s="16"/>
      <c r="G21" s="16"/>
      <c r="H21" s="16"/>
      <c r="I21" s="16"/>
      <c r="J21" s="16"/>
      <c r="K21" s="16"/>
      <c r="L21" s="16"/>
      <c r="M21" s="16"/>
    </row>
    <row r="22" spans="1:13" ht="15" customHeight="1">
      <c r="A22" s="2" t="s">
        <v>1315</v>
      </c>
      <c r="B22" s="16" t="s">
        <v>527</v>
      </c>
      <c r="C22" s="16"/>
      <c r="D22" s="16"/>
      <c r="E22" s="16"/>
      <c r="F22" s="16"/>
      <c r="G22" s="16"/>
      <c r="H22" s="16"/>
      <c r="I22" s="16"/>
      <c r="J22" s="16"/>
      <c r="K22" s="16"/>
      <c r="L22" s="16"/>
      <c r="M22" s="16"/>
    </row>
    <row r="23" spans="1:13" ht="15" customHeight="1">
      <c r="A23" s="2" t="s">
        <v>1316</v>
      </c>
      <c r="B23" s="16" t="s">
        <v>519</v>
      </c>
      <c r="C23" s="16"/>
      <c r="D23" s="16"/>
      <c r="E23" s="16"/>
      <c r="F23" s="16"/>
      <c r="G23" s="16"/>
      <c r="H23" s="16"/>
      <c r="I23" s="16"/>
      <c r="J23" s="16"/>
      <c r="K23" s="16"/>
      <c r="L23" s="16"/>
      <c r="M23" s="16"/>
    </row>
    <row r="24" spans="1:13" ht="45" customHeight="1">
      <c r="A24" s="2" t="s">
        <v>1362</v>
      </c>
      <c r="B24" s="16" t="s">
        <v>520</v>
      </c>
      <c r="C24" s="16"/>
      <c r="D24" s="16"/>
      <c r="E24" s="16"/>
      <c r="F24" s="16"/>
      <c r="G24" s="16"/>
      <c r="H24" s="16"/>
      <c r="I24" s="16"/>
      <c r="J24" s="16"/>
      <c r="K24" s="16"/>
      <c r="L24" s="16"/>
      <c r="M24" s="16"/>
    </row>
    <row r="25" spans="1:13" ht="15" customHeight="1">
      <c r="A25" s="2" t="s">
        <v>1370</v>
      </c>
      <c r="B25" s="16" t="s">
        <v>521</v>
      </c>
      <c r="C25" s="16"/>
      <c r="D25" s="16"/>
      <c r="E25" s="16"/>
      <c r="F25" s="16"/>
      <c r="G25" s="16"/>
      <c r="H25" s="16"/>
      <c r="I25" s="16"/>
      <c r="J25" s="16"/>
      <c r="K25" s="16"/>
      <c r="L25" s="16"/>
      <c r="M25" s="16"/>
    </row>
    <row r="26" spans="1:13" ht="15" customHeight="1">
      <c r="A26" s="2" t="s">
        <v>1373</v>
      </c>
      <c r="B26" s="16" t="s">
        <v>1376</v>
      </c>
      <c r="C26" s="16"/>
      <c r="D26" s="16"/>
      <c r="E26" s="16"/>
      <c r="F26" s="16"/>
      <c r="G26" s="16"/>
      <c r="H26" s="16"/>
      <c r="I26" s="16"/>
      <c r="J26" s="16"/>
      <c r="K26" s="16"/>
      <c r="L26" s="16"/>
      <c r="M26" s="16"/>
    </row>
  </sheetData>
  <mergeCells count="25">
    <mergeCell ref="B25:M25"/>
    <mergeCell ref="B26:M26"/>
    <mergeCell ref="A19:M19"/>
    <mergeCell ref="B20:M20"/>
    <mergeCell ref="B21:M21"/>
    <mergeCell ref="B22:M22"/>
    <mergeCell ref="B23:M23"/>
    <mergeCell ref="B24:M24"/>
    <mergeCell ref="E4:F4"/>
    <mergeCell ref="H2:I2"/>
    <mergeCell ref="H3:I3"/>
    <mergeCell ref="H4:I4"/>
    <mergeCell ref="J2:K2"/>
    <mergeCell ref="J3:K3"/>
    <mergeCell ref="J4:K4"/>
    <mergeCell ref="A1:A4"/>
    <mergeCell ref="B1:C1"/>
    <mergeCell ref="E1:F1"/>
    <mergeCell ref="H1:K1"/>
    <mergeCell ref="L1:M1"/>
    <mergeCell ref="B2:B4"/>
    <mergeCell ref="C2:C4"/>
    <mergeCell ref="D2:D4"/>
    <mergeCell ref="E2:F2"/>
    <mergeCell ref="E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8" width="36.5703125" bestFit="1" customWidth="1"/>
  </cols>
  <sheetData>
    <row r="1" spans="1:8" ht="15" customHeight="1">
      <c r="A1" s="1" t="s">
        <v>117</v>
      </c>
      <c r="B1" s="8" t="s">
        <v>119</v>
      </c>
      <c r="C1" s="8" t="s">
        <v>120</v>
      </c>
      <c r="D1" s="8" t="s">
        <v>121</v>
      </c>
      <c r="E1" s="8" t="s">
        <v>122</v>
      </c>
      <c r="F1" s="8" t="s">
        <v>123</v>
      </c>
      <c r="G1" s="8" t="s">
        <v>124</v>
      </c>
      <c r="H1" s="8" t="s">
        <v>125</v>
      </c>
    </row>
    <row r="2" spans="1:8" ht="30">
      <c r="A2" s="1" t="s">
        <v>118</v>
      </c>
      <c r="B2" s="8"/>
      <c r="C2" s="8"/>
      <c r="D2" s="8"/>
      <c r="E2" s="8"/>
      <c r="F2" s="8"/>
      <c r="G2" s="8"/>
      <c r="H2" s="8"/>
    </row>
    <row r="3" spans="1:8" ht="30">
      <c r="A3" s="2" t="s">
        <v>126</v>
      </c>
      <c r="B3" s="9">
        <v>1513075</v>
      </c>
      <c r="C3" s="9">
        <v>2532</v>
      </c>
      <c r="D3" s="9">
        <v>1157118</v>
      </c>
      <c r="E3" s="9">
        <v>102986</v>
      </c>
      <c r="F3" s="9">
        <v>3214</v>
      </c>
      <c r="G3" s="9">
        <v>1265850</v>
      </c>
      <c r="H3" s="9">
        <v>247225</v>
      </c>
    </row>
    <row r="4" spans="1:8" ht="30">
      <c r="A4" s="2" t="s">
        <v>127</v>
      </c>
      <c r="B4" s="4" t="s">
        <v>5</v>
      </c>
      <c r="C4" s="7">
        <v>253197974</v>
      </c>
      <c r="D4" s="4" t="s">
        <v>5</v>
      </c>
      <c r="E4" s="4" t="s">
        <v>5</v>
      </c>
      <c r="F4" s="4" t="s">
        <v>5</v>
      </c>
      <c r="G4" s="4" t="s">
        <v>5</v>
      </c>
      <c r="H4" s="4" t="s">
        <v>5</v>
      </c>
    </row>
    <row r="5" spans="1:8">
      <c r="A5" s="2" t="s">
        <v>128</v>
      </c>
      <c r="B5" s="7">
        <v>-114865</v>
      </c>
      <c r="C5" s="4" t="s">
        <v>5</v>
      </c>
      <c r="D5" s="4" t="s">
        <v>5</v>
      </c>
      <c r="E5" s="7">
        <v>-114865</v>
      </c>
      <c r="F5" s="4" t="s">
        <v>5</v>
      </c>
      <c r="G5" s="7">
        <v>-114865</v>
      </c>
      <c r="H5" s="4" t="s">
        <v>5</v>
      </c>
    </row>
    <row r="6" spans="1:8">
      <c r="A6" s="2" t="s">
        <v>129</v>
      </c>
      <c r="B6" s="7">
        <v>142082</v>
      </c>
      <c r="C6" s="4" t="s">
        <v>5</v>
      </c>
      <c r="D6" s="4" t="s">
        <v>5</v>
      </c>
      <c r="E6" s="4" t="s">
        <v>5</v>
      </c>
      <c r="F6" s="4" t="s">
        <v>5</v>
      </c>
      <c r="G6" s="4" t="s">
        <v>5</v>
      </c>
      <c r="H6" s="7">
        <v>142082</v>
      </c>
    </row>
    <row r="7" spans="1:8">
      <c r="A7" s="2" t="s">
        <v>130</v>
      </c>
      <c r="B7" s="7">
        <v>-144196</v>
      </c>
      <c r="C7" s="4" t="s">
        <v>5</v>
      </c>
      <c r="D7" s="4" t="s">
        <v>5</v>
      </c>
      <c r="E7" s="4" t="s">
        <v>5</v>
      </c>
      <c r="F7" s="4" t="s">
        <v>5</v>
      </c>
      <c r="G7" s="4" t="s">
        <v>5</v>
      </c>
      <c r="H7" s="7">
        <v>-144196</v>
      </c>
    </row>
    <row r="8" spans="1:8">
      <c r="A8" s="2" t="s">
        <v>131</v>
      </c>
      <c r="B8" s="4" t="s">
        <v>5</v>
      </c>
      <c r="C8" s="7">
        <v>28750000</v>
      </c>
      <c r="D8" s="4" t="s">
        <v>5</v>
      </c>
      <c r="E8" s="4" t="s">
        <v>5</v>
      </c>
      <c r="F8" s="4" t="s">
        <v>5</v>
      </c>
      <c r="G8" s="4" t="s">
        <v>5</v>
      </c>
      <c r="H8" s="4" t="s">
        <v>5</v>
      </c>
    </row>
    <row r="9" spans="1:8">
      <c r="A9" s="2" t="s">
        <v>132</v>
      </c>
      <c r="B9" s="7">
        <v>169905</v>
      </c>
      <c r="C9" s="4">
        <v>288</v>
      </c>
      <c r="D9" s="7">
        <v>169617</v>
      </c>
      <c r="E9" s="4" t="s">
        <v>5</v>
      </c>
      <c r="F9" s="4" t="s">
        <v>5</v>
      </c>
      <c r="G9" s="7">
        <v>169905</v>
      </c>
      <c r="H9" s="4" t="s">
        <v>5</v>
      </c>
    </row>
    <row r="10" spans="1:8">
      <c r="A10" s="2" t="s">
        <v>133</v>
      </c>
      <c r="B10" s="4" t="s">
        <v>5</v>
      </c>
      <c r="C10" s="7">
        <v>215000</v>
      </c>
      <c r="D10" s="4" t="s">
        <v>5</v>
      </c>
      <c r="E10" s="4" t="s">
        <v>5</v>
      </c>
      <c r="F10" s="4" t="s">
        <v>5</v>
      </c>
      <c r="G10" s="4" t="s">
        <v>5</v>
      </c>
      <c r="H10" s="4" t="s">
        <v>5</v>
      </c>
    </row>
    <row r="11" spans="1:8">
      <c r="A11" s="2" t="s">
        <v>134</v>
      </c>
      <c r="B11" s="4">
        <v>603</v>
      </c>
      <c r="C11" s="4">
        <v>2</v>
      </c>
      <c r="D11" s="4">
        <v>601</v>
      </c>
      <c r="E11" s="4" t="s">
        <v>5</v>
      </c>
      <c r="F11" s="4" t="s">
        <v>5</v>
      </c>
      <c r="G11" s="4">
        <v>603</v>
      </c>
      <c r="H11" s="4" t="s">
        <v>5</v>
      </c>
    </row>
    <row r="12" spans="1:8" ht="30">
      <c r="A12" s="2" t="s">
        <v>135</v>
      </c>
      <c r="B12" s="4" t="s">
        <v>5</v>
      </c>
      <c r="C12" s="4" t="s">
        <v>5</v>
      </c>
      <c r="D12" s="7">
        <v>-1392</v>
      </c>
      <c r="E12" s="4" t="s">
        <v>5</v>
      </c>
      <c r="F12" s="4" t="s">
        <v>5</v>
      </c>
      <c r="G12" s="7">
        <v>-1392</v>
      </c>
      <c r="H12" s="7">
        <v>1392</v>
      </c>
    </row>
    <row r="13" spans="1:8">
      <c r="A13" s="2" t="s">
        <v>136</v>
      </c>
      <c r="B13" s="4" t="s">
        <v>5</v>
      </c>
      <c r="C13" s="7">
        <v>50159</v>
      </c>
      <c r="D13" s="4" t="s">
        <v>5</v>
      </c>
      <c r="E13" s="4" t="s">
        <v>5</v>
      </c>
      <c r="F13" s="4" t="s">
        <v>5</v>
      </c>
      <c r="G13" s="4" t="s">
        <v>5</v>
      </c>
      <c r="H13" s="4" t="s">
        <v>5</v>
      </c>
    </row>
    <row r="14" spans="1:8">
      <c r="A14" s="2" t="s">
        <v>137</v>
      </c>
      <c r="B14" s="4">
        <v>329</v>
      </c>
      <c r="C14" s="4">
        <v>1</v>
      </c>
      <c r="D14" s="4">
        <v>328</v>
      </c>
      <c r="E14" s="4" t="s">
        <v>5</v>
      </c>
      <c r="F14" s="4" t="s">
        <v>5</v>
      </c>
      <c r="G14" s="4">
        <v>329</v>
      </c>
      <c r="H14" s="4" t="s">
        <v>5</v>
      </c>
    </row>
    <row r="15" spans="1:8" ht="30">
      <c r="A15" s="3" t="s">
        <v>138</v>
      </c>
      <c r="B15" s="4" t="s">
        <v>5</v>
      </c>
      <c r="C15" s="4" t="s">
        <v>5</v>
      </c>
      <c r="D15" s="4" t="s">
        <v>5</v>
      </c>
      <c r="E15" s="4" t="s">
        <v>5</v>
      </c>
      <c r="F15" s="4" t="s">
        <v>5</v>
      </c>
      <c r="G15" s="4" t="s">
        <v>5</v>
      </c>
      <c r="H15" s="4" t="s">
        <v>5</v>
      </c>
    </row>
    <row r="16" spans="1:8">
      <c r="A16" s="2" t="s">
        <v>109</v>
      </c>
      <c r="B16" s="7">
        <v>239073</v>
      </c>
      <c r="C16" s="4" t="s">
        <v>5</v>
      </c>
      <c r="D16" s="4" t="s">
        <v>5</v>
      </c>
      <c r="E16" s="7">
        <v>172275</v>
      </c>
      <c r="F16" s="4" t="s">
        <v>5</v>
      </c>
      <c r="G16" s="7">
        <v>172275</v>
      </c>
      <c r="H16" s="7">
        <v>66798</v>
      </c>
    </row>
    <row r="17" spans="1:8">
      <c r="A17" s="2" t="s">
        <v>111</v>
      </c>
      <c r="B17" s="7">
        <v>66607</v>
      </c>
      <c r="C17" s="4" t="s">
        <v>5</v>
      </c>
      <c r="D17" s="4" t="s">
        <v>5</v>
      </c>
      <c r="E17" s="4" t="s">
        <v>5</v>
      </c>
      <c r="F17" s="7">
        <v>66607</v>
      </c>
      <c r="G17" s="7">
        <v>66607</v>
      </c>
      <c r="H17" s="4" t="s">
        <v>5</v>
      </c>
    </row>
    <row r="18" spans="1:8" ht="30">
      <c r="A18" s="2" t="s">
        <v>112</v>
      </c>
      <c r="B18" s="7">
        <v>-60833</v>
      </c>
      <c r="C18" s="4" t="s">
        <v>5</v>
      </c>
      <c r="D18" s="4" t="s">
        <v>5</v>
      </c>
      <c r="E18" s="4" t="s">
        <v>5</v>
      </c>
      <c r="F18" s="7">
        <v>-60833</v>
      </c>
      <c r="G18" s="7">
        <v>-60833</v>
      </c>
      <c r="H18" s="4" t="s">
        <v>5</v>
      </c>
    </row>
    <row r="19" spans="1:8">
      <c r="A19" s="2" t="s">
        <v>114</v>
      </c>
      <c r="B19" s="7">
        <v>244847</v>
      </c>
      <c r="C19" s="4" t="s">
        <v>5</v>
      </c>
      <c r="D19" s="4" t="s">
        <v>5</v>
      </c>
      <c r="E19" s="4" t="s">
        <v>5</v>
      </c>
      <c r="F19" s="4" t="s">
        <v>5</v>
      </c>
      <c r="G19" s="7">
        <v>178049</v>
      </c>
      <c r="H19" s="7">
        <v>66798</v>
      </c>
    </row>
    <row r="20" spans="1:8">
      <c r="A20" s="2" t="s">
        <v>139</v>
      </c>
      <c r="B20" s="9">
        <v>1811780</v>
      </c>
      <c r="C20" s="9">
        <v>2823</v>
      </c>
      <c r="D20" s="9">
        <v>1326272</v>
      </c>
      <c r="E20" s="9">
        <v>160396</v>
      </c>
      <c r="F20" s="9">
        <v>8988</v>
      </c>
      <c r="G20" s="9">
        <v>1498479</v>
      </c>
      <c r="H20" s="9">
        <v>313301</v>
      </c>
    </row>
    <row r="21" spans="1:8" ht="30">
      <c r="A21" s="2" t="s">
        <v>140</v>
      </c>
      <c r="B21" s="4" t="s">
        <v>5</v>
      </c>
      <c r="C21" s="7">
        <v>282213133</v>
      </c>
      <c r="D21" s="4" t="s">
        <v>5</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4.5703125" customWidth="1"/>
    <col min="4" max="4" width="22" customWidth="1"/>
  </cols>
  <sheetData>
    <row r="1" spans="1:4" ht="15" customHeight="1">
      <c r="A1" s="1" t="s">
        <v>1377</v>
      </c>
      <c r="B1" s="8" t="s">
        <v>1</v>
      </c>
      <c r="C1" s="8"/>
      <c r="D1" s="1"/>
    </row>
    <row r="2" spans="1:4" ht="30">
      <c r="A2" s="1" t="s">
        <v>31</v>
      </c>
      <c r="B2" s="8" t="s">
        <v>2</v>
      </c>
      <c r="C2" s="8"/>
      <c r="D2" s="1" t="s">
        <v>32</v>
      </c>
    </row>
    <row r="3" spans="1:4" ht="30">
      <c r="A3" s="3" t="s">
        <v>1329</v>
      </c>
      <c r="B3" s="4" t="s">
        <v>5</v>
      </c>
      <c r="C3" s="4"/>
      <c r="D3" s="4" t="s">
        <v>5</v>
      </c>
    </row>
    <row r="4" spans="1:4">
      <c r="A4" s="2" t="s">
        <v>1349</v>
      </c>
      <c r="B4" s="9">
        <v>1507595</v>
      </c>
      <c r="C4" s="4"/>
      <c r="D4" s="4" t="s">
        <v>5</v>
      </c>
    </row>
    <row r="5" spans="1:4">
      <c r="A5" s="2" t="s">
        <v>1378</v>
      </c>
      <c r="B5" s="4">
        <v>-974</v>
      </c>
      <c r="C5" s="4"/>
      <c r="D5" s="7">
        <v>-2071</v>
      </c>
    </row>
    <row r="6" spans="1:4">
      <c r="A6" s="2" t="s">
        <v>1351</v>
      </c>
      <c r="B6" s="7">
        <v>1454915</v>
      </c>
      <c r="C6" s="4"/>
      <c r="D6" s="4" t="s">
        <v>5</v>
      </c>
    </row>
    <row r="7" spans="1:4">
      <c r="A7" s="2" t="s">
        <v>1354</v>
      </c>
      <c r="B7" s="7">
        <v>1463903</v>
      </c>
      <c r="C7" s="4"/>
      <c r="D7" s="4" t="s">
        <v>5</v>
      </c>
    </row>
    <row r="8" spans="1:4">
      <c r="A8" s="2" t="s">
        <v>1229</v>
      </c>
      <c r="B8" s="4" t="s">
        <v>1230</v>
      </c>
      <c r="C8" s="4"/>
      <c r="D8" s="4" t="s">
        <v>5</v>
      </c>
    </row>
    <row r="9" spans="1:4" ht="30">
      <c r="A9" s="2" t="s">
        <v>1379</v>
      </c>
      <c r="B9" s="4" t="s">
        <v>5</v>
      </c>
      <c r="C9" s="4"/>
      <c r="D9" s="4" t="s">
        <v>5</v>
      </c>
    </row>
    <row r="10" spans="1:4" ht="30">
      <c r="A10" s="3" t="s">
        <v>1329</v>
      </c>
      <c r="B10" s="4" t="s">
        <v>5</v>
      </c>
      <c r="C10" s="4"/>
      <c r="D10" s="4" t="s">
        <v>5</v>
      </c>
    </row>
    <row r="11" spans="1:4">
      <c r="A11" s="2" t="s">
        <v>1349</v>
      </c>
      <c r="B11" s="7">
        <v>477511</v>
      </c>
      <c r="C11" s="4"/>
      <c r="D11" s="4" t="s">
        <v>5</v>
      </c>
    </row>
    <row r="12" spans="1:4" ht="30">
      <c r="A12" s="2" t="s">
        <v>1380</v>
      </c>
      <c r="B12" s="7">
        <v>450308</v>
      </c>
      <c r="C12" s="4"/>
      <c r="D12" s="4" t="s">
        <v>5</v>
      </c>
    </row>
    <row r="13" spans="1:4" ht="17.25">
      <c r="A13" s="2" t="s">
        <v>1378</v>
      </c>
      <c r="B13" s="4">
        <v>332</v>
      </c>
      <c r="C13" s="267" t="s">
        <v>1188</v>
      </c>
      <c r="D13" s="4" t="s">
        <v>5</v>
      </c>
    </row>
    <row r="14" spans="1:4">
      <c r="A14" s="2" t="s">
        <v>1351</v>
      </c>
      <c r="B14" s="7">
        <v>449976</v>
      </c>
      <c r="C14" s="4"/>
      <c r="D14" s="4" t="s">
        <v>5</v>
      </c>
    </row>
    <row r="15" spans="1:4" ht="30">
      <c r="A15" s="2" t="s">
        <v>1381</v>
      </c>
      <c r="B15" s="7">
        <v>-4838</v>
      </c>
      <c r="C15" s="4"/>
      <c r="D15" s="4" t="s">
        <v>5</v>
      </c>
    </row>
    <row r="16" spans="1:4" ht="30">
      <c r="A16" s="2" t="s">
        <v>1382</v>
      </c>
      <c r="B16" s="7">
        <v>445138</v>
      </c>
      <c r="C16" s="4"/>
      <c r="D16" s="4" t="s">
        <v>5</v>
      </c>
    </row>
    <row r="17" spans="1:4" ht="30">
      <c r="A17" s="2" t="s">
        <v>1383</v>
      </c>
      <c r="B17" s="4">
        <v>58</v>
      </c>
      <c r="C17" s="4"/>
      <c r="D17" s="4" t="s">
        <v>5</v>
      </c>
    </row>
    <row r="18" spans="1:4" ht="17.25">
      <c r="A18" s="2" t="s">
        <v>1358</v>
      </c>
      <c r="B18" s="4" t="s">
        <v>1363</v>
      </c>
      <c r="C18" s="267" t="s">
        <v>1190</v>
      </c>
      <c r="D18" s="4" t="s">
        <v>5</v>
      </c>
    </row>
    <row r="19" spans="1:4">
      <c r="A19" s="2" t="s">
        <v>1365</v>
      </c>
      <c r="B19" s="266">
        <v>3.15E-2</v>
      </c>
      <c r="C19" s="4"/>
      <c r="D19" s="4" t="s">
        <v>5</v>
      </c>
    </row>
    <row r="20" spans="1:4">
      <c r="A20" s="2" t="s">
        <v>1366</v>
      </c>
      <c r="B20" s="266">
        <v>2.92E-2</v>
      </c>
      <c r="C20" s="4"/>
      <c r="D20" s="4" t="s">
        <v>5</v>
      </c>
    </row>
    <row r="21" spans="1:4">
      <c r="A21" s="2" t="s">
        <v>1229</v>
      </c>
      <c r="B21" s="4" t="s">
        <v>1285</v>
      </c>
      <c r="C21" s="4"/>
      <c r="D21" s="4" t="s">
        <v>5</v>
      </c>
    </row>
    <row r="22" spans="1:4" ht="30">
      <c r="A22" s="2" t="s">
        <v>1384</v>
      </c>
      <c r="B22" s="4" t="s">
        <v>5</v>
      </c>
      <c r="C22" s="4"/>
      <c r="D22" s="4" t="s">
        <v>5</v>
      </c>
    </row>
    <row r="23" spans="1:4" ht="30">
      <c r="A23" s="3" t="s">
        <v>1329</v>
      </c>
      <c r="B23" s="4" t="s">
        <v>5</v>
      </c>
      <c r="C23" s="4"/>
      <c r="D23" s="4" t="s">
        <v>5</v>
      </c>
    </row>
    <row r="24" spans="1:4">
      <c r="A24" s="2" t="s">
        <v>1349</v>
      </c>
      <c r="B24" s="7">
        <v>116021</v>
      </c>
      <c r="C24" s="4"/>
      <c r="D24" s="4" t="s">
        <v>5</v>
      </c>
    </row>
    <row r="25" spans="1:4" ht="30">
      <c r="A25" s="2" t="s">
        <v>1380</v>
      </c>
      <c r="B25" s="7">
        <v>124285</v>
      </c>
      <c r="C25" s="4"/>
      <c r="D25" s="4" t="s">
        <v>5</v>
      </c>
    </row>
    <row r="26" spans="1:4" ht="17.25">
      <c r="A26" s="2" t="s">
        <v>1378</v>
      </c>
      <c r="B26" s="4">
        <v>612</v>
      </c>
      <c r="C26" s="267" t="s">
        <v>1188</v>
      </c>
      <c r="D26" s="4" t="s">
        <v>5</v>
      </c>
    </row>
    <row r="27" spans="1:4">
      <c r="A27" s="2" t="s">
        <v>1351</v>
      </c>
      <c r="B27" s="7">
        <v>123673</v>
      </c>
      <c r="C27" s="4"/>
      <c r="D27" s="4" t="s">
        <v>5</v>
      </c>
    </row>
    <row r="28" spans="1:4" ht="30">
      <c r="A28" s="2" t="s">
        <v>1385</v>
      </c>
      <c r="B28" s="7">
        <v>-1539</v>
      </c>
      <c r="C28" s="4"/>
      <c r="D28" s="4" t="s">
        <v>5</v>
      </c>
    </row>
    <row r="29" spans="1:4" ht="30">
      <c r="A29" s="2" t="s">
        <v>1386</v>
      </c>
      <c r="B29" s="7">
        <v>122134</v>
      </c>
      <c r="C29" s="4"/>
      <c r="D29" s="4" t="s">
        <v>5</v>
      </c>
    </row>
    <row r="30" spans="1:4" ht="30">
      <c r="A30" s="2" t="s">
        <v>1387</v>
      </c>
      <c r="B30" s="4">
        <v>13</v>
      </c>
      <c r="C30" s="4"/>
      <c r="D30" s="4" t="s">
        <v>5</v>
      </c>
    </row>
    <row r="31" spans="1:4" ht="17.25">
      <c r="A31" s="2" t="s">
        <v>1358</v>
      </c>
      <c r="B31" s="4" t="s">
        <v>1388</v>
      </c>
      <c r="C31" s="267" t="s">
        <v>1190</v>
      </c>
      <c r="D31" s="4" t="s">
        <v>5</v>
      </c>
    </row>
    <row r="32" spans="1:4">
      <c r="A32" s="2" t="s">
        <v>1365</v>
      </c>
      <c r="B32" s="266">
        <v>3.3399999999999999E-2</v>
      </c>
      <c r="C32" s="4"/>
      <c r="D32" s="4" t="s">
        <v>5</v>
      </c>
    </row>
    <row r="33" spans="1:4">
      <c r="A33" s="2" t="s">
        <v>1366</v>
      </c>
      <c r="B33" s="266">
        <v>1.5100000000000001E-2</v>
      </c>
      <c r="C33" s="4"/>
      <c r="D33" s="4" t="s">
        <v>5</v>
      </c>
    </row>
    <row r="34" spans="1:4">
      <c r="A34" s="2" t="s">
        <v>1229</v>
      </c>
      <c r="B34" s="4" t="s">
        <v>1389</v>
      </c>
      <c r="C34" s="4"/>
      <c r="D34" s="4" t="s">
        <v>5</v>
      </c>
    </row>
    <row r="35" spans="1:4">
      <c r="A35" s="2" t="s">
        <v>1390</v>
      </c>
      <c r="B35" s="4" t="s">
        <v>5</v>
      </c>
      <c r="C35" s="4"/>
      <c r="D35" s="4" t="s">
        <v>5</v>
      </c>
    </row>
    <row r="36" spans="1:4" ht="30">
      <c r="A36" s="3" t="s">
        <v>1329</v>
      </c>
      <c r="B36" s="4" t="s">
        <v>5</v>
      </c>
      <c r="C36" s="4"/>
      <c r="D36" s="4" t="s">
        <v>5</v>
      </c>
    </row>
    <row r="37" spans="1:4">
      <c r="A37" s="2" t="s">
        <v>1349</v>
      </c>
      <c r="B37" s="7">
        <v>593532</v>
      </c>
      <c r="C37" s="4"/>
      <c r="D37" s="4" t="s">
        <v>5</v>
      </c>
    </row>
    <row r="38" spans="1:4" ht="30">
      <c r="A38" s="2" t="s">
        <v>1380</v>
      </c>
      <c r="B38" s="7">
        <v>574593</v>
      </c>
      <c r="C38" s="4"/>
      <c r="D38" s="4" t="s">
        <v>5</v>
      </c>
    </row>
    <row r="39" spans="1:4" ht="17.25">
      <c r="A39" s="2" t="s">
        <v>1378</v>
      </c>
      <c r="B39" s="4">
        <v>-944</v>
      </c>
      <c r="C39" s="267" t="s">
        <v>1188</v>
      </c>
      <c r="D39" s="4" t="s">
        <v>5</v>
      </c>
    </row>
    <row r="40" spans="1:4">
      <c r="A40" s="2" t="s">
        <v>1351</v>
      </c>
      <c r="B40" s="7">
        <v>573649</v>
      </c>
      <c r="C40" s="4"/>
      <c r="D40" s="4" t="s">
        <v>5</v>
      </c>
    </row>
    <row r="41" spans="1:4">
      <c r="A41" s="2" t="s">
        <v>1391</v>
      </c>
      <c r="B41" s="7">
        <v>-6377</v>
      </c>
      <c r="C41" s="4"/>
      <c r="D41" s="4" t="s">
        <v>5</v>
      </c>
    </row>
    <row r="42" spans="1:4">
      <c r="A42" s="2" t="s">
        <v>1354</v>
      </c>
      <c r="B42" s="9">
        <v>567272</v>
      </c>
      <c r="C42" s="4"/>
      <c r="D42" s="4" t="s">
        <v>5</v>
      </c>
    </row>
    <row r="43" spans="1:4">
      <c r="A43" s="2" t="s">
        <v>1357</v>
      </c>
      <c r="B43" s="4">
        <v>71</v>
      </c>
      <c r="C43" s="4"/>
      <c r="D43" s="4" t="s">
        <v>5</v>
      </c>
    </row>
    <row r="44" spans="1:4" ht="17.25">
      <c r="A44" s="2" t="s">
        <v>1358</v>
      </c>
      <c r="B44" s="4" t="s">
        <v>1392</v>
      </c>
      <c r="C44" s="267" t="s">
        <v>1190</v>
      </c>
      <c r="D44" s="4" t="s">
        <v>5</v>
      </c>
    </row>
    <row r="45" spans="1:4">
      <c r="A45" s="2" t="s">
        <v>1365</v>
      </c>
      <c r="B45" s="266">
        <v>3.1899999999999998E-2</v>
      </c>
      <c r="C45" s="4"/>
      <c r="D45" s="4" t="s">
        <v>5</v>
      </c>
    </row>
    <row r="46" spans="1:4">
      <c r="A46" s="2" t="s">
        <v>1366</v>
      </c>
      <c r="B46" s="266">
        <v>2.6499999999999999E-2</v>
      </c>
      <c r="C46" s="4"/>
      <c r="D46" s="4" t="s">
        <v>5</v>
      </c>
    </row>
    <row r="47" spans="1:4">
      <c r="A47" s="2" t="s">
        <v>1229</v>
      </c>
      <c r="B47" s="4" t="s">
        <v>1247</v>
      </c>
      <c r="C47" s="4"/>
      <c r="D47" s="4" t="s">
        <v>5</v>
      </c>
    </row>
    <row r="48" spans="1:4">
      <c r="A48" s="85"/>
      <c r="B48" s="85"/>
      <c r="C48" s="85"/>
      <c r="D48" s="85"/>
    </row>
    <row r="49" spans="1:4" ht="45" customHeight="1">
      <c r="A49" s="2" t="s">
        <v>1188</v>
      </c>
      <c r="B49" s="16" t="s">
        <v>1393</v>
      </c>
      <c r="C49" s="16"/>
      <c r="D49" s="16"/>
    </row>
    <row r="50" spans="1:4" ht="45" customHeight="1">
      <c r="A50" s="2" t="s">
        <v>1190</v>
      </c>
      <c r="B50" s="16" t="s">
        <v>551</v>
      </c>
      <c r="C50" s="16"/>
      <c r="D50" s="16"/>
    </row>
  </sheetData>
  <mergeCells count="5">
    <mergeCell ref="B1:C1"/>
    <mergeCell ref="B2:C2"/>
    <mergeCell ref="A48:D48"/>
    <mergeCell ref="B49:D49"/>
    <mergeCell ref="B50:D5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20" customWidth="1"/>
  </cols>
  <sheetData>
    <row r="1" spans="1:3" ht="60">
      <c r="A1" s="1" t="s">
        <v>1394</v>
      </c>
      <c r="B1" s="8" t="s">
        <v>2</v>
      </c>
      <c r="C1" s="8"/>
    </row>
    <row r="2" spans="1:3" ht="30">
      <c r="A2" s="1" t="s">
        <v>31</v>
      </c>
      <c r="B2" s="8"/>
      <c r="C2" s="8"/>
    </row>
    <row r="3" spans="1:3">
      <c r="A3" s="2" t="s">
        <v>1395</v>
      </c>
      <c r="B3" s="4" t="s">
        <v>5</v>
      </c>
      <c r="C3" s="4"/>
    </row>
    <row r="4" spans="1:3" ht="30">
      <c r="A4" s="3" t="s">
        <v>1329</v>
      </c>
      <c r="B4" s="4" t="s">
        <v>5</v>
      </c>
      <c r="C4" s="4"/>
    </row>
    <row r="5" spans="1:3" ht="17.25">
      <c r="A5" s="2" t="s">
        <v>554</v>
      </c>
      <c r="B5" s="9">
        <v>155599</v>
      </c>
      <c r="C5" s="267" t="s">
        <v>1188</v>
      </c>
    </row>
    <row r="6" spans="1:3" ht="17.25">
      <c r="A6" s="2" t="s">
        <v>1396</v>
      </c>
      <c r="B6" s="7">
        <v>155871</v>
      </c>
      <c r="C6" s="267" t="s">
        <v>1188</v>
      </c>
    </row>
    <row r="7" spans="1:3" ht="17.25">
      <c r="A7" s="2" t="s">
        <v>1397</v>
      </c>
      <c r="B7" s="7">
        <v>-1073</v>
      </c>
      <c r="C7" s="267" t="s">
        <v>1350</v>
      </c>
    </row>
    <row r="8" spans="1:3" ht="17.25">
      <c r="A8" s="2" t="s">
        <v>1398</v>
      </c>
      <c r="B8" s="4">
        <v>-272</v>
      </c>
      <c r="C8" s="267" t="s">
        <v>1310</v>
      </c>
    </row>
    <row r="9" spans="1:3" ht="30">
      <c r="A9" s="2" t="s">
        <v>1399</v>
      </c>
      <c r="B9" s="4" t="s">
        <v>5</v>
      </c>
      <c r="C9" s="4"/>
    </row>
    <row r="10" spans="1:3" ht="30">
      <c r="A10" s="3" t="s">
        <v>1329</v>
      </c>
      <c r="B10" s="4" t="s">
        <v>5</v>
      </c>
      <c r="C10" s="4"/>
    </row>
    <row r="11" spans="1:3" ht="17.25">
      <c r="A11" s="2" t="s">
        <v>554</v>
      </c>
      <c r="B11" s="4">
        <v>0</v>
      </c>
      <c r="C11" s="267" t="s">
        <v>1188</v>
      </c>
    </row>
    <row r="12" spans="1:3" ht="17.25">
      <c r="A12" s="2" t="s">
        <v>1396</v>
      </c>
      <c r="B12" s="4">
        <v>0</v>
      </c>
      <c r="C12" s="267" t="s">
        <v>1188</v>
      </c>
    </row>
    <row r="13" spans="1:3" ht="17.25">
      <c r="A13" s="2" t="s">
        <v>1397</v>
      </c>
      <c r="B13" s="4">
        <v>0</v>
      </c>
      <c r="C13" s="267" t="s">
        <v>1350</v>
      </c>
    </row>
    <row r="14" spans="1:3" ht="30">
      <c r="A14" s="2" t="s">
        <v>1400</v>
      </c>
      <c r="B14" s="4" t="s">
        <v>5</v>
      </c>
      <c r="C14" s="4"/>
    </row>
    <row r="15" spans="1:3" ht="30">
      <c r="A15" s="3" t="s">
        <v>1329</v>
      </c>
      <c r="B15" s="4" t="s">
        <v>5</v>
      </c>
      <c r="C15" s="4"/>
    </row>
    <row r="16" spans="1:3">
      <c r="A16" s="2" t="s">
        <v>554</v>
      </c>
      <c r="B16" s="7">
        <v>144118</v>
      </c>
      <c r="C16" s="4"/>
    </row>
    <row r="17" spans="1:3">
      <c r="A17" s="2" t="s">
        <v>1396</v>
      </c>
      <c r="B17" s="7">
        <v>145212</v>
      </c>
      <c r="C17" s="4"/>
    </row>
    <row r="18" spans="1:3" ht="17.25">
      <c r="A18" s="2" t="s">
        <v>1397</v>
      </c>
      <c r="B18" s="4">
        <v>-974</v>
      </c>
      <c r="C18" s="267" t="s">
        <v>1190</v>
      </c>
    </row>
    <row r="19" spans="1:3" ht="17.25">
      <c r="A19" s="2" t="s">
        <v>1398</v>
      </c>
      <c r="B19" s="7">
        <v>-1094</v>
      </c>
      <c r="C19" s="267" t="s">
        <v>1315</v>
      </c>
    </row>
    <row r="20" spans="1:3" ht="30">
      <c r="A20" s="2" t="s">
        <v>1401</v>
      </c>
      <c r="B20" s="4" t="s">
        <v>5</v>
      </c>
      <c r="C20" s="4"/>
    </row>
    <row r="21" spans="1:3" ht="30">
      <c r="A21" s="3" t="s">
        <v>1329</v>
      </c>
      <c r="B21" s="4" t="s">
        <v>5</v>
      </c>
      <c r="C21" s="4"/>
    </row>
    <row r="22" spans="1:3">
      <c r="A22" s="2" t="s">
        <v>554</v>
      </c>
      <c r="B22" s="7">
        <v>321508</v>
      </c>
      <c r="C22" s="4"/>
    </row>
    <row r="23" spans="1:3">
      <c r="A23" s="2" t="s">
        <v>1396</v>
      </c>
      <c r="B23" s="7">
        <v>326519</v>
      </c>
      <c r="C23" s="4"/>
    </row>
    <row r="24" spans="1:3" ht="17.25">
      <c r="A24" s="2" t="s">
        <v>1398</v>
      </c>
      <c r="B24" s="7">
        <v>-5011</v>
      </c>
      <c r="C24" s="267" t="s">
        <v>1315</v>
      </c>
    </row>
    <row r="25" spans="1:3" ht="30">
      <c r="A25" s="2" t="s">
        <v>530</v>
      </c>
      <c r="B25" s="4" t="s">
        <v>5</v>
      </c>
      <c r="C25" s="4"/>
    </row>
    <row r="26" spans="1:3" ht="30">
      <c r="A26" s="3" t="s">
        <v>1329</v>
      </c>
      <c r="B26" s="4" t="s">
        <v>5</v>
      </c>
      <c r="C26" s="4"/>
    </row>
    <row r="27" spans="1:3">
      <c r="A27" s="2" t="s">
        <v>554</v>
      </c>
      <c r="B27" s="7">
        <v>621225</v>
      </c>
      <c r="C27" s="4"/>
    </row>
    <row r="28" spans="1:3">
      <c r="A28" s="2" t="s">
        <v>1396</v>
      </c>
      <c r="B28" s="7">
        <v>627602</v>
      </c>
      <c r="C28" s="4"/>
    </row>
    <row r="29" spans="1:3" ht="17.25">
      <c r="A29" s="2" t="s">
        <v>1397</v>
      </c>
      <c r="B29" s="7">
        <v>-2047</v>
      </c>
      <c r="C29" s="267" t="s">
        <v>1190</v>
      </c>
    </row>
    <row r="30" spans="1:3" ht="17.25">
      <c r="A30" s="2" t="s">
        <v>1398</v>
      </c>
      <c r="B30" s="9">
        <v>-6377</v>
      </c>
      <c r="C30" s="267" t="s">
        <v>1315</v>
      </c>
    </row>
    <row r="31" spans="1:3">
      <c r="A31" s="85"/>
      <c r="B31" s="85"/>
      <c r="C31" s="85"/>
    </row>
    <row r="32" spans="1:3" ht="60" customHeight="1">
      <c r="A32" s="2" t="s">
        <v>1188</v>
      </c>
      <c r="B32" s="16" t="s">
        <v>1402</v>
      </c>
      <c r="C32" s="16"/>
    </row>
    <row r="33" spans="1:3" ht="210" customHeight="1">
      <c r="A33" s="2" t="s">
        <v>1190</v>
      </c>
      <c r="B33" s="16" t="s">
        <v>1403</v>
      </c>
      <c r="C33" s="16"/>
    </row>
    <row r="34" spans="1:3" ht="45" customHeight="1">
      <c r="A34" s="2" t="s">
        <v>1315</v>
      </c>
      <c r="B34" s="16" t="s">
        <v>573</v>
      </c>
      <c r="C34" s="16"/>
    </row>
  </sheetData>
  <mergeCells count="5">
    <mergeCell ref="B1:C2"/>
    <mergeCell ref="A31:C31"/>
    <mergeCell ref="B32:C32"/>
    <mergeCell ref="B33:C33"/>
    <mergeCell ref="B34:C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404</v>
      </c>
      <c r="B1" s="1" t="s">
        <v>1</v>
      </c>
    </row>
    <row r="2" spans="1:2" ht="30">
      <c r="A2" s="1" t="s">
        <v>31</v>
      </c>
      <c r="B2" s="1" t="s">
        <v>2</v>
      </c>
    </row>
    <row r="3" spans="1:2" ht="45">
      <c r="A3" s="3" t="s">
        <v>1405</v>
      </c>
      <c r="B3" s="4" t="s">
        <v>5</v>
      </c>
    </row>
    <row r="4" spans="1:2" ht="60">
      <c r="A4" s="2" t="s">
        <v>1406</v>
      </c>
      <c r="B4" s="9">
        <v>2071</v>
      </c>
    </row>
    <row r="5" spans="1:2" ht="75">
      <c r="A5" s="2" t="s">
        <v>1407</v>
      </c>
      <c r="B5" s="4">
        <v>464</v>
      </c>
    </row>
    <row r="6" spans="1:2" ht="45">
      <c r="A6" s="2" t="s">
        <v>581</v>
      </c>
      <c r="B6" s="4">
        <v>151</v>
      </c>
    </row>
    <row r="7" spans="1:2" ht="75">
      <c r="A7" s="2" t="s">
        <v>1408</v>
      </c>
      <c r="B7" s="7">
        <v>-1073</v>
      </c>
    </row>
    <row r="8" spans="1:2" ht="45">
      <c r="A8" s="2" t="s">
        <v>1409</v>
      </c>
      <c r="B8" s="4">
        <v>408</v>
      </c>
    </row>
    <row r="9" spans="1:2" ht="30">
      <c r="A9" s="2" t="s">
        <v>588</v>
      </c>
      <c r="B9" s="4">
        <v>-231</v>
      </c>
    </row>
    <row r="10" spans="1:2" ht="60">
      <c r="A10" s="2" t="s">
        <v>1410</v>
      </c>
      <c r="B10" s="9">
        <v>9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411</v>
      </c>
      <c r="B1" s="8" t="s">
        <v>2</v>
      </c>
      <c r="C1" s="8"/>
    </row>
    <row r="2" spans="1:3" ht="30">
      <c r="A2" s="1" t="s">
        <v>31</v>
      </c>
      <c r="B2" s="8"/>
      <c r="C2" s="8"/>
    </row>
    <row r="3" spans="1:3" ht="30">
      <c r="A3" s="3" t="s">
        <v>1329</v>
      </c>
      <c r="B3" s="4" t="s">
        <v>5</v>
      </c>
      <c r="C3" s="4"/>
    </row>
    <row r="4" spans="1:3">
      <c r="A4" s="2" t="s">
        <v>1349</v>
      </c>
      <c r="B4" s="9">
        <v>1507595</v>
      </c>
      <c r="C4" s="4"/>
    </row>
    <row r="5" spans="1:3">
      <c r="A5" s="2" t="s">
        <v>1412</v>
      </c>
      <c r="B5" s="4" t="s">
        <v>5</v>
      </c>
      <c r="C5" s="4"/>
    </row>
    <row r="6" spans="1:3" ht="30">
      <c r="A6" s="3" t="s">
        <v>1329</v>
      </c>
      <c r="B6" s="4" t="s">
        <v>5</v>
      </c>
      <c r="C6" s="4"/>
    </row>
    <row r="7" spans="1:3">
      <c r="A7" s="2" t="s">
        <v>1349</v>
      </c>
      <c r="B7" s="7">
        <v>348232</v>
      </c>
      <c r="C7" s="4"/>
    </row>
    <row r="8" spans="1:3">
      <c r="A8" s="2" t="s">
        <v>1413</v>
      </c>
      <c r="B8" s="266">
        <v>1</v>
      </c>
      <c r="C8" s="4"/>
    </row>
    <row r="9" spans="1:3" ht="30">
      <c r="A9" s="2" t="s">
        <v>1414</v>
      </c>
      <c r="B9" s="4" t="s">
        <v>5</v>
      </c>
      <c r="C9" s="4"/>
    </row>
    <row r="10" spans="1:3" ht="30">
      <c r="A10" s="3" t="s">
        <v>1329</v>
      </c>
      <c r="B10" s="4" t="s">
        <v>5</v>
      </c>
      <c r="C10" s="4"/>
    </row>
    <row r="11" spans="1:3">
      <c r="A11" s="2" t="s">
        <v>1349</v>
      </c>
      <c r="B11" s="7">
        <v>85243</v>
      </c>
      <c r="C11" s="4"/>
    </row>
    <row r="12" spans="1:3">
      <c r="A12" s="2" t="s">
        <v>1413</v>
      </c>
      <c r="B12" s="266">
        <v>0.245</v>
      </c>
      <c r="C12" s="4"/>
    </row>
    <row r="13" spans="1:3" ht="30">
      <c r="A13" s="2" t="s">
        <v>1415</v>
      </c>
      <c r="B13" s="4" t="s">
        <v>5</v>
      </c>
      <c r="C13" s="4"/>
    </row>
    <row r="14" spans="1:3" ht="30">
      <c r="A14" s="3" t="s">
        <v>1329</v>
      </c>
      <c r="B14" s="4" t="s">
        <v>5</v>
      </c>
      <c r="C14" s="4"/>
    </row>
    <row r="15" spans="1:3">
      <c r="A15" s="2" t="s">
        <v>1349</v>
      </c>
      <c r="B15" s="7">
        <v>73322</v>
      </c>
      <c r="C15" s="4"/>
    </row>
    <row r="16" spans="1:3">
      <c r="A16" s="2" t="s">
        <v>1413</v>
      </c>
      <c r="B16" s="266">
        <v>0.21</v>
      </c>
      <c r="C16" s="4"/>
    </row>
    <row r="17" spans="1:3" ht="30">
      <c r="A17" s="2" t="s">
        <v>1416</v>
      </c>
      <c r="B17" s="4" t="s">
        <v>5</v>
      </c>
      <c r="C17" s="4"/>
    </row>
    <row r="18" spans="1:3" ht="30">
      <c r="A18" s="3" t="s">
        <v>1329</v>
      </c>
      <c r="B18" s="4" t="s">
        <v>5</v>
      </c>
      <c r="C18" s="4"/>
    </row>
    <row r="19" spans="1:3">
      <c r="A19" s="2" t="s">
        <v>1349</v>
      </c>
      <c r="B19" s="7">
        <v>61194</v>
      </c>
      <c r="C19" s="4"/>
    </row>
    <row r="20" spans="1:3">
      <c r="A20" s="2" t="s">
        <v>1413</v>
      </c>
      <c r="B20" s="266">
        <v>0.17599999999999999</v>
      </c>
      <c r="C20" s="4"/>
    </row>
    <row r="21" spans="1:3" ht="30">
      <c r="A21" s="2" t="s">
        <v>1417</v>
      </c>
      <c r="B21" s="4" t="s">
        <v>5</v>
      </c>
      <c r="C21" s="4"/>
    </row>
    <row r="22" spans="1:3" ht="30">
      <c r="A22" s="3" t="s">
        <v>1329</v>
      </c>
      <c r="B22" s="4" t="s">
        <v>5</v>
      </c>
      <c r="C22" s="4"/>
    </row>
    <row r="23" spans="1:3">
      <c r="A23" s="2" t="s">
        <v>1349</v>
      </c>
      <c r="B23" s="7">
        <v>58722</v>
      </c>
      <c r="C23" s="4"/>
    </row>
    <row r="24" spans="1:3">
      <c r="A24" s="2" t="s">
        <v>1413</v>
      </c>
      <c r="B24" s="266">
        <v>0.16900000000000001</v>
      </c>
      <c r="C24" s="4"/>
    </row>
    <row r="25" spans="1:3" ht="30">
      <c r="A25" s="2" t="s">
        <v>1418</v>
      </c>
      <c r="B25" s="4" t="s">
        <v>5</v>
      </c>
      <c r="C25" s="4"/>
    </row>
    <row r="26" spans="1:3" ht="30">
      <c r="A26" s="3" t="s">
        <v>1329</v>
      </c>
      <c r="B26" s="4" t="s">
        <v>5</v>
      </c>
      <c r="C26" s="4"/>
    </row>
    <row r="27" spans="1:3">
      <c r="A27" s="2" t="s">
        <v>1349</v>
      </c>
      <c r="B27" s="7">
        <v>32368</v>
      </c>
      <c r="C27" s="4"/>
    </row>
    <row r="28" spans="1:3">
      <c r="A28" s="2" t="s">
        <v>1413</v>
      </c>
      <c r="B28" s="266">
        <v>9.2999999999999999E-2</v>
      </c>
      <c r="C28" s="4"/>
    </row>
    <row r="29" spans="1:3" ht="30">
      <c r="A29" s="2" t="s">
        <v>1419</v>
      </c>
      <c r="B29" s="4" t="s">
        <v>5</v>
      </c>
      <c r="C29" s="4"/>
    </row>
    <row r="30" spans="1:3" ht="30">
      <c r="A30" s="3" t="s">
        <v>1329</v>
      </c>
      <c r="B30" s="4" t="s">
        <v>5</v>
      </c>
      <c r="C30" s="4"/>
    </row>
    <row r="31" spans="1:3" ht="17.25">
      <c r="A31" s="2" t="s">
        <v>1349</v>
      </c>
      <c r="B31" s="9">
        <v>37383</v>
      </c>
      <c r="C31" s="267" t="s">
        <v>1188</v>
      </c>
    </row>
    <row r="32" spans="1:3" ht="17.25">
      <c r="A32" s="2" t="s">
        <v>1413</v>
      </c>
      <c r="B32" s="266">
        <v>0.107</v>
      </c>
      <c r="C32" s="267" t="s">
        <v>1188</v>
      </c>
    </row>
    <row r="33" spans="1:3">
      <c r="A33" s="85"/>
      <c r="B33" s="85"/>
      <c r="C33" s="85"/>
    </row>
    <row r="34" spans="1:3" ht="30" customHeight="1">
      <c r="A34" s="2" t="s">
        <v>1188</v>
      </c>
      <c r="B34" s="16" t="s">
        <v>601</v>
      </c>
      <c r="C34" s="16"/>
    </row>
  </sheetData>
  <mergeCells count="3">
    <mergeCell ref="B1:C2"/>
    <mergeCell ref="A33:C33"/>
    <mergeCell ref="B34:C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20</v>
      </c>
      <c r="B1" s="8" t="s">
        <v>2</v>
      </c>
      <c r="C1" s="8" t="s">
        <v>32</v>
      </c>
    </row>
    <row r="2" spans="1:3" ht="30">
      <c r="A2" s="1" t="s">
        <v>31</v>
      </c>
      <c r="B2" s="8"/>
      <c r="C2" s="8"/>
    </row>
    <row r="3" spans="1:3" ht="30">
      <c r="A3" s="3" t="s">
        <v>488</v>
      </c>
      <c r="B3" s="4" t="s">
        <v>5</v>
      </c>
      <c r="C3" s="4" t="s">
        <v>5</v>
      </c>
    </row>
    <row r="4" spans="1:3" ht="45">
      <c r="A4" s="2" t="s">
        <v>1421</v>
      </c>
      <c r="B4" s="9">
        <v>186186</v>
      </c>
      <c r="C4" s="9">
        <v>729895</v>
      </c>
    </row>
    <row r="5" spans="1:3" ht="45">
      <c r="A5" s="2" t="s">
        <v>1422</v>
      </c>
      <c r="B5" s="9">
        <v>144836</v>
      </c>
      <c r="C5" s="9">
        <v>4836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423</v>
      </c>
      <c r="B1" s="1" t="s">
        <v>1</v>
      </c>
    </row>
    <row r="2" spans="1:2" ht="30">
      <c r="A2" s="1" t="s">
        <v>31</v>
      </c>
      <c r="B2" s="1" t="s">
        <v>2</v>
      </c>
    </row>
    <row r="3" spans="1:2" ht="30">
      <c r="A3" s="3" t="s">
        <v>488</v>
      </c>
      <c r="B3" s="4" t="s">
        <v>5</v>
      </c>
    </row>
    <row r="4" spans="1:2">
      <c r="A4" s="2" t="s">
        <v>1424</v>
      </c>
      <c r="B4" s="9">
        <v>143067</v>
      </c>
    </row>
    <row r="5" spans="1:2">
      <c r="A5" s="2" t="s">
        <v>606</v>
      </c>
      <c r="B5" s="7">
        <v>81365</v>
      </c>
    </row>
    <row r="6" spans="1:2">
      <c r="A6" s="2" t="s">
        <v>607</v>
      </c>
      <c r="B6" s="7">
        <v>-8175</v>
      </c>
    </row>
    <row r="7" spans="1:2" ht="30">
      <c r="A7" s="2" t="s">
        <v>609</v>
      </c>
      <c r="B7" s="4">
        <v>778</v>
      </c>
    </row>
    <row r="8" spans="1:2">
      <c r="A8" s="2" t="s">
        <v>611</v>
      </c>
      <c r="B8" s="7">
        <v>-155287</v>
      </c>
    </row>
    <row r="9" spans="1:2">
      <c r="A9" s="2" t="s">
        <v>1425</v>
      </c>
      <c r="B9" s="9">
        <v>6019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2" bestFit="1" customWidth="1"/>
    <col min="4" max="4" width="12.28515625" bestFit="1" customWidth="1"/>
    <col min="5" max="7" width="23" bestFit="1" customWidth="1"/>
    <col min="8" max="21" width="36.5703125" bestFit="1" customWidth="1"/>
    <col min="22" max="23" width="16.5703125" bestFit="1" customWidth="1"/>
    <col min="24" max="24" width="30.5703125" bestFit="1" customWidth="1"/>
    <col min="25" max="25" width="28.42578125" bestFit="1" customWidth="1"/>
    <col min="26" max="26" width="17.7109375" bestFit="1" customWidth="1"/>
  </cols>
  <sheetData>
    <row r="1" spans="1:26" ht="15" customHeight="1">
      <c r="A1" s="8" t="s">
        <v>1426</v>
      </c>
      <c r="B1" s="8" t="s">
        <v>1</v>
      </c>
      <c r="C1" s="8"/>
      <c r="D1" s="1"/>
      <c r="E1" s="1" t="s">
        <v>1</v>
      </c>
      <c r="F1" s="1"/>
      <c r="G1" s="1"/>
      <c r="H1" s="8" t="s">
        <v>1258</v>
      </c>
      <c r="I1" s="8"/>
      <c r="J1" s="8"/>
      <c r="K1" s="8"/>
      <c r="L1" s="8"/>
      <c r="M1" s="1"/>
      <c r="N1" s="1"/>
      <c r="O1" s="1"/>
      <c r="P1" s="1"/>
      <c r="Q1" s="1"/>
      <c r="R1" s="8" t="s">
        <v>1258</v>
      </c>
      <c r="S1" s="8"/>
      <c r="T1" s="1"/>
      <c r="U1" s="1"/>
      <c r="V1" s="1" t="s">
        <v>1</v>
      </c>
      <c r="W1" s="1"/>
      <c r="X1" s="8" t="s">
        <v>1</v>
      </c>
      <c r="Y1" s="8"/>
      <c r="Z1" s="1" t="s">
        <v>1258</v>
      </c>
    </row>
    <row r="2" spans="1:26">
      <c r="A2" s="8"/>
      <c r="B2" s="8" t="s">
        <v>2</v>
      </c>
      <c r="C2" s="8" t="s">
        <v>74</v>
      </c>
      <c r="D2" s="8" t="s">
        <v>32</v>
      </c>
      <c r="E2" s="1" t="s">
        <v>2</v>
      </c>
      <c r="F2" s="1" t="s">
        <v>1427</v>
      </c>
      <c r="G2" s="1" t="s">
        <v>1428</v>
      </c>
      <c r="H2" s="265">
        <v>41787</v>
      </c>
      <c r="I2" s="265">
        <v>41786</v>
      </c>
      <c r="J2" s="1" t="s">
        <v>1430</v>
      </c>
      <c r="K2" s="1" t="s">
        <v>1431</v>
      </c>
      <c r="L2" s="1" t="s">
        <v>1432</v>
      </c>
      <c r="M2" s="265">
        <v>41787</v>
      </c>
      <c r="N2" s="265">
        <v>41786</v>
      </c>
      <c r="O2" s="1" t="s">
        <v>1430</v>
      </c>
      <c r="P2" s="1" t="s">
        <v>1432</v>
      </c>
      <c r="Q2" s="1" t="s">
        <v>1431</v>
      </c>
      <c r="R2" s="1" t="s">
        <v>1435</v>
      </c>
      <c r="S2" s="265">
        <v>41786</v>
      </c>
      <c r="T2" s="1" t="s">
        <v>1435</v>
      </c>
      <c r="U2" s="265">
        <v>41786</v>
      </c>
      <c r="V2" s="1" t="s">
        <v>2</v>
      </c>
      <c r="W2" s="265">
        <v>41786</v>
      </c>
      <c r="X2" s="1" t="s">
        <v>2</v>
      </c>
      <c r="Y2" s="1" t="s">
        <v>2</v>
      </c>
      <c r="Z2" s="265">
        <v>41786</v>
      </c>
    </row>
    <row r="3" spans="1:26" ht="30">
      <c r="A3" s="8"/>
      <c r="B3" s="8"/>
      <c r="C3" s="8"/>
      <c r="D3" s="8"/>
      <c r="E3" s="1" t="s">
        <v>624</v>
      </c>
      <c r="F3" s="1" t="s">
        <v>624</v>
      </c>
      <c r="G3" s="1" t="s">
        <v>624</v>
      </c>
      <c r="H3" s="1" t="s">
        <v>1429</v>
      </c>
      <c r="I3" s="1" t="s">
        <v>1429</v>
      </c>
      <c r="J3" s="1" t="s">
        <v>1429</v>
      </c>
      <c r="K3" s="1" t="s">
        <v>1429</v>
      </c>
      <c r="L3" s="1" t="s">
        <v>1429</v>
      </c>
      <c r="M3" s="1" t="s">
        <v>1429</v>
      </c>
      <c r="N3" s="1" t="s">
        <v>1429</v>
      </c>
      <c r="O3" s="1" t="s">
        <v>1429</v>
      </c>
      <c r="P3" s="1" t="s">
        <v>1429</v>
      </c>
      <c r="Q3" s="1" t="s">
        <v>1429</v>
      </c>
      <c r="R3" s="1" t="s">
        <v>1436</v>
      </c>
      <c r="S3" s="1" t="s">
        <v>1436</v>
      </c>
      <c r="T3" s="1" t="s">
        <v>1436</v>
      </c>
      <c r="U3" s="1" t="s">
        <v>1436</v>
      </c>
      <c r="V3" s="1" t="s">
        <v>663</v>
      </c>
      <c r="W3" s="1" t="s">
        <v>663</v>
      </c>
      <c r="X3" s="1" t="s">
        <v>683</v>
      </c>
      <c r="Y3" s="1" t="s">
        <v>1438</v>
      </c>
      <c r="Z3" s="1" t="s">
        <v>895</v>
      </c>
    </row>
    <row r="4" spans="1:26">
      <c r="A4" s="8"/>
      <c r="B4" s="8"/>
      <c r="C4" s="8"/>
      <c r="D4" s="8"/>
      <c r="E4" s="1"/>
      <c r="F4" s="1"/>
      <c r="G4" s="1"/>
      <c r="H4" s="1"/>
      <c r="I4" s="1"/>
      <c r="J4" s="1"/>
      <c r="K4" s="1"/>
      <c r="L4" s="1"/>
      <c r="M4" s="1"/>
      <c r="N4" s="1"/>
      <c r="O4" s="1"/>
      <c r="P4" s="1" t="s">
        <v>1433</v>
      </c>
      <c r="Q4" s="1" t="s">
        <v>1434</v>
      </c>
      <c r="R4" s="1"/>
      <c r="S4" s="1"/>
      <c r="T4" s="1"/>
      <c r="U4" s="1"/>
      <c r="V4" s="1"/>
      <c r="W4" s="1"/>
      <c r="X4" s="1" t="s">
        <v>1437</v>
      </c>
      <c r="Y4" s="1"/>
      <c r="Z4" s="1" t="s">
        <v>1325</v>
      </c>
    </row>
    <row r="5" spans="1:26">
      <c r="A5" s="8"/>
      <c r="B5" s="8"/>
      <c r="C5" s="8"/>
      <c r="D5" s="8"/>
      <c r="E5" s="1"/>
      <c r="F5" s="1"/>
      <c r="G5" s="1"/>
      <c r="H5" s="1"/>
      <c r="I5" s="1"/>
      <c r="J5" s="1"/>
      <c r="K5" s="1"/>
      <c r="L5" s="1"/>
      <c r="M5" s="1"/>
      <c r="N5" s="1"/>
      <c r="O5" s="1"/>
      <c r="P5" s="1" t="s">
        <v>860</v>
      </c>
      <c r="Q5" s="1" t="s">
        <v>860</v>
      </c>
      <c r="R5" s="1"/>
      <c r="S5" s="1"/>
      <c r="T5" s="1"/>
      <c r="U5" s="1"/>
      <c r="V5" s="1"/>
      <c r="W5" s="1"/>
      <c r="X5" s="1"/>
      <c r="Y5" s="1"/>
      <c r="Z5" s="1"/>
    </row>
    <row r="6" spans="1:26" ht="30">
      <c r="A6" s="3" t="s">
        <v>14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440</v>
      </c>
      <c r="B7" s="4" t="s">
        <v>5</v>
      </c>
      <c r="C7" s="4" t="s">
        <v>5</v>
      </c>
      <c r="D7" s="4" t="s">
        <v>5</v>
      </c>
      <c r="E7" s="4" t="s">
        <v>5</v>
      </c>
      <c r="F7" s="4" t="s">
        <v>5</v>
      </c>
      <c r="G7" s="9">
        <v>83100000</v>
      </c>
      <c r="H7" s="4" t="s">
        <v>5</v>
      </c>
      <c r="I7" s="4" t="s">
        <v>5</v>
      </c>
      <c r="J7" s="4" t="s">
        <v>5</v>
      </c>
      <c r="K7" s="4" t="s">
        <v>5</v>
      </c>
      <c r="L7" s="4" t="s">
        <v>5</v>
      </c>
      <c r="M7" s="9">
        <v>500300000</v>
      </c>
      <c r="N7" s="9">
        <v>48400000</v>
      </c>
      <c r="O7" s="9">
        <v>17800000</v>
      </c>
      <c r="P7" s="4" t="s">
        <v>5</v>
      </c>
      <c r="Q7" s="4" t="s">
        <v>5</v>
      </c>
      <c r="R7" s="4" t="s">
        <v>5</v>
      </c>
      <c r="S7" s="4" t="s">
        <v>5</v>
      </c>
      <c r="T7" s="9">
        <v>82300000</v>
      </c>
      <c r="U7" s="9">
        <v>283600000</v>
      </c>
      <c r="V7" s="4" t="s">
        <v>5</v>
      </c>
      <c r="W7" s="4" t="s">
        <v>5</v>
      </c>
      <c r="X7" s="4" t="s">
        <v>5</v>
      </c>
      <c r="Y7" s="4" t="s">
        <v>5</v>
      </c>
      <c r="Z7" s="4" t="s">
        <v>5</v>
      </c>
    </row>
    <row r="8" spans="1:26">
      <c r="A8" s="2" t="s">
        <v>1441</v>
      </c>
      <c r="B8" s="7">
        <v>733693000</v>
      </c>
      <c r="C8" s="4">
        <v>0</v>
      </c>
      <c r="D8" s="4" t="s">
        <v>5</v>
      </c>
      <c r="E8" s="4" t="s">
        <v>5</v>
      </c>
      <c r="F8" s="4" t="s">
        <v>5</v>
      </c>
      <c r="G8" s="4" t="s">
        <v>5</v>
      </c>
      <c r="H8" s="7">
        <v>373100000</v>
      </c>
      <c r="I8" s="7">
        <v>40100000</v>
      </c>
      <c r="J8" s="7">
        <v>15500000</v>
      </c>
      <c r="K8" s="4" t="s">
        <v>5</v>
      </c>
      <c r="L8" s="4" t="s">
        <v>5</v>
      </c>
      <c r="M8" s="4" t="s">
        <v>5</v>
      </c>
      <c r="N8" s="4" t="s">
        <v>5</v>
      </c>
      <c r="O8" s="4" t="s">
        <v>5</v>
      </c>
      <c r="P8" s="4" t="s">
        <v>5</v>
      </c>
      <c r="Q8" s="4" t="s">
        <v>5</v>
      </c>
      <c r="R8" s="7">
        <v>58900000</v>
      </c>
      <c r="S8" s="7">
        <v>288500000</v>
      </c>
      <c r="T8" s="4" t="s">
        <v>5</v>
      </c>
      <c r="U8" s="4" t="s">
        <v>5</v>
      </c>
      <c r="V8" s="4" t="s">
        <v>5</v>
      </c>
      <c r="W8" s="4" t="s">
        <v>5</v>
      </c>
      <c r="X8" s="4" t="s">
        <v>5</v>
      </c>
      <c r="Y8" s="4" t="s">
        <v>5</v>
      </c>
      <c r="Z8" s="4" t="s">
        <v>5</v>
      </c>
    </row>
    <row r="9" spans="1:26">
      <c r="A9" s="2" t="s">
        <v>1442</v>
      </c>
      <c r="B9" s="7">
        <v>3391000</v>
      </c>
      <c r="C9" s="4">
        <v>0</v>
      </c>
      <c r="D9" s="4" t="s">
        <v>5</v>
      </c>
      <c r="E9" s="4" t="s">
        <v>5</v>
      </c>
      <c r="F9" s="4" t="s">
        <v>5</v>
      </c>
      <c r="G9" s="4" t="s">
        <v>5</v>
      </c>
      <c r="H9" s="4" t="s">
        <v>5</v>
      </c>
      <c r="I9" s="7">
        <v>1300000</v>
      </c>
      <c r="J9" s="4" t="s">
        <v>5</v>
      </c>
      <c r="K9" s="4" t="s">
        <v>5</v>
      </c>
      <c r="L9" s="4" t="s">
        <v>5</v>
      </c>
      <c r="M9" s="4" t="s">
        <v>5</v>
      </c>
      <c r="N9" s="4" t="s">
        <v>5</v>
      </c>
      <c r="O9" s="4" t="s">
        <v>5</v>
      </c>
      <c r="P9" s="4" t="s">
        <v>5</v>
      </c>
      <c r="Q9" s="4" t="s">
        <v>5</v>
      </c>
      <c r="R9" s="7">
        <v>2100000</v>
      </c>
      <c r="S9" s="4" t="s">
        <v>5</v>
      </c>
      <c r="T9" s="4" t="s">
        <v>5</v>
      </c>
      <c r="U9" s="4" t="s">
        <v>5</v>
      </c>
      <c r="V9" s="4" t="s">
        <v>5</v>
      </c>
      <c r="W9" s="4" t="s">
        <v>5</v>
      </c>
      <c r="X9" s="4" t="s">
        <v>5</v>
      </c>
      <c r="Y9" s="4" t="s">
        <v>5</v>
      </c>
      <c r="Z9" s="4" t="s">
        <v>5</v>
      </c>
    </row>
    <row r="10" spans="1:26" ht="30">
      <c r="A10" s="2" t="s">
        <v>1443</v>
      </c>
      <c r="B10" s="4" t="s">
        <v>5</v>
      </c>
      <c r="C10" s="4" t="s">
        <v>5</v>
      </c>
      <c r="D10" s="4" t="s">
        <v>5</v>
      </c>
      <c r="E10" s="4" t="s">
        <v>5</v>
      </c>
      <c r="F10" s="4" t="s">
        <v>5</v>
      </c>
      <c r="G10" s="4" t="s">
        <v>5</v>
      </c>
      <c r="H10" s="4" t="s">
        <v>5</v>
      </c>
      <c r="I10" s="4" t="s">
        <v>5</v>
      </c>
      <c r="J10" s="7">
        <v>11300000</v>
      </c>
      <c r="K10" s="4" t="s">
        <v>5</v>
      </c>
      <c r="L10" s="4" t="s">
        <v>5</v>
      </c>
      <c r="M10" s="4" t="s">
        <v>5</v>
      </c>
      <c r="N10" s="4" t="s">
        <v>5</v>
      </c>
      <c r="O10" s="4" t="s">
        <v>5</v>
      </c>
      <c r="P10" s="4" t="s">
        <v>5</v>
      </c>
      <c r="Q10" s="4" t="s">
        <v>5</v>
      </c>
      <c r="R10" s="4" t="s">
        <v>5</v>
      </c>
      <c r="S10" s="7">
        <v>2600000</v>
      </c>
      <c r="T10" s="4" t="s">
        <v>5</v>
      </c>
      <c r="U10" s="4" t="s">
        <v>5</v>
      </c>
      <c r="V10" s="4" t="s">
        <v>5</v>
      </c>
      <c r="W10" s="4" t="s">
        <v>5</v>
      </c>
      <c r="X10" s="4" t="s">
        <v>5</v>
      </c>
      <c r="Y10" s="4" t="s">
        <v>5</v>
      </c>
      <c r="Z10" s="4" t="s">
        <v>5</v>
      </c>
    </row>
    <row r="11" spans="1:26">
      <c r="A11" s="2" t="s">
        <v>13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6</v>
      </c>
    </row>
    <row r="12" spans="1:26" ht="45">
      <c r="A12" s="2" t="s">
        <v>14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7">
        <v>233800000</v>
      </c>
      <c r="X12" s="4" t="s">
        <v>5</v>
      </c>
      <c r="Y12" s="4" t="s">
        <v>5</v>
      </c>
      <c r="Z12" s="4" t="s">
        <v>5</v>
      </c>
    </row>
    <row r="13" spans="1:26" ht="30">
      <c r="A13" s="2" t="s">
        <v>1213</v>
      </c>
      <c r="B13" s="4" t="s">
        <v>5</v>
      </c>
      <c r="C13" s="4" t="s">
        <v>5</v>
      </c>
      <c r="D13" s="4" t="s">
        <v>5</v>
      </c>
      <c r="E13" s="4" t="s">
        <v>5</v>
      </c>
      <c r="F13" s="266">
        <v>0.3</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38</v>
      </c>
      <c r="B14" s="7">
        <v>517424000</v>
      </c>
      <c r="C14" s="4" t="s">
        <v>5</v>
      </c>
      <c r="D14" s="7">
        <v>33539000</v>
      </c>
      <c r="E14" s="4" t="s">
        <v>5</v>
      </c>
      <c r="F14" s="7">
        <v>351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335</v>
      </c>
      <c r="B15" s="4" t="s">
        <v>5</v>
      </c>
      <c r="C15" s="4" t="s">
        <v>5</v>
      </c>
      <c r="D15" s="4" t="s">
        <v>5</v>
      </c>
      <c r="E15" s="4" t="s">
        <v>5</v>
      </c>
      <c r="F15" s="266">
        <v>0.7</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1445</v>
      </c>
      <c r="B16" s="4" t="s">
        <v>5</v>
      </c>
      <c r="C16" s="4" t="s">
        <v>5</v>
      </c>
      <c r="D16" s="4" t="s">
        <v>5</v>
      </c>
      <c r="E16" s="4">
        <v>0</v>
      </c>
      <c r="F16" s="4" t="s">
        <v>5</v>
      </c>
      <c r="G16" s="4" t="s">
        <v>5</v>
      </c>
      <c r="H16" s="4" t="s">
        <v>5</v>
      </c>
      <c r="I16" s="4" t="s">
        <v>5</v>
      </c>
      <c r="J16" s="4" t="s">
        <v>5</v>
      </c>
      <c r="K16" s="7">
        <v>3800000</v>
      </c>
      <c r="L16" s="7">
        <v>33700000</v>
      </c>
      <c r="M16" s="4" t="s">
        <v>5</v>
      </c>
      <c r="N16" s="4" t="s">
        <v>5</v>
      </c>
      <c r="O16" s="4" t="s">
        <v>5</v>
      </c>
      <c r="P16" s="4" t="s">
        <v>5</v>
      </c>
      <c r="Q16" s="4" t="s">
        <v>5</v>
      </c>
      <c r="R16" s="4" t="s">
        <v>5</v>
      </c>
      <c r="S16" s="4" t="s">
        <v>5</v>
      </c>
      <c r="T16" s="4" t="s">
        <v>5</v>
      </c>
      <c r="U16" s="4" t="s">
        <v>5</v>
      </c>
      <c r="V16" s="7">
        <v>60904000</v>
      </c>
      <c r="W16" s="4" t="s">
        <v>5</v>
      </c>
      <c r="X16" s="4" t="s">
        <v>5</v>
      </c>
      <c r="Y16" s="4" t="s">
        <v>5</v>
      </c>
      <c r="Z16" s="4" t="s">
        <v>5</v>
      </c>
    </row>
    <row r="17" spans="1:26" ht="30">
      <c r="A17" s="2" t="s">
        <v>14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v>6</v>
      </c>
      <c r="Y17" s="4" t="s">
        <v>5</v>
      </c>
      <c r="Z17" s="4" t="s">
        <v>5</v>
      </c>
    </row>
    <row r="18" spans="1:26" ht="30">
      <c r="A18" s="2" t="s">
        <v>1447</v>
      </c>
      <c r="B18" s="4" t="s">
        <v>5</v>
      </c>
      <c r="C18" s="4" t="s">
        <v>5</v>
      </c>
      <c r="D18" s="4" t="s">
        <v>5</v>
      </c>
      <c r="E18" s="266">
        <v>0.7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46</v>
      </c>
      <c r="B19" s="4" t="s">
        <v>5</v>
      </c>
      <c r="C19" s="4" t="s">
        <v>5</v>
      </c>
      <c r="D19" s="4" t="s">
        <v>5</v>
      </c>
      <c r="E19" s="4" t="s">
        <v>5</v>
      </c>
      <c r="F19" s="4" t="s">
        <v>5</v>
      </c>
      <c r="G19" s="4" t="s">
        <v>5</v>
      </c>
      <c r="H19" s="4" t="s">
        <v>5</v>
      </c>
      <c r="I19" s="4" t="s">
        <v>5</v>
      </c>
      <c r="J19" s="4" t="s">
        <v>5</v>
      </c>
      <c r="K19" s="4" t="s">
        <v>5</v>
      </c>
      <c r="L19" s="4" t="s">
        <v>5</v>
      </c>
      <c r="M19" s="4" t="s">
        <v>5</v>
      </c>
      <c r="N19" s="4" t="s">
        <v>5</v>
      </c>
      <c r="O19" s="4" t="s">
        <v>5</v>
      </c>
      <c r="P19" s="7">
        <v>25300000</v>
      </c>
      <c r="Q19" s="7">
        <v>2500000</v>
      </c>
      <c r="R19" s="4" t="s">
        <v>5</v>
      </c>
      <c r="S19" s="4" t="s">
        <v>5</v>
      </c>
      <c r="T19" s="4" t="s">
        <v>5</v>
      </c>
      <c r="U19" s="4" t="s">
        <v>5</v>
      </c>
      <c r="V19" s="4" t="s">
        <v>5</v>
      </c>
      <c r="W19" s="4" t="s">
        <v>5</v>
      </c>
      <c r="X19" s="4" t="s">
        <v>5</v>
      </c>
      <c r="Y19" s="4" t="s">
        <v>5</v>
      </c>
      <c r="Z19" s="4" t="s">
        <v>5</v>
      </c>
    </row>
    <row r="20" spans="1:26" ht="30">
      <c r="A20" s="2" t="s">
        <v>1448</v>
      </c>
      <c r="B20" s="4" t="s">
        <v>5</v>
      </c>
      <c r="C20" s="4" t="s">
        <v>5</v>
      </c>
      <c r="D20" s="4" t="s">
        <v>5</v>
      </c>
      <c r="E20" s="4" t="s">
        <v>5</v>
      </c>
      <c r="F20" s="4" t="s">
        <v>5</v>
      </c>
      <c r="G20" s="4" t="s">
        <v>5</v>
      </c>
      <c r="H20" s="4" t="s">
        <v>5</v>
      </c>
      <c r="I20" s="4" t="s">
        <v>5</v>
      </c>
      <c r="J20" s="4" t="s">
        <v>5</v>
      </c>
      <c r="K20" s="7">
        <v>7000000</v>
      </c>
      <c r="L20" s="7">
        <v>65600000</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14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1450</v>
      </c>
      <c r="W21" s="4" t="s">
        <v>5</v>
      </c>
      <c r="X21" s="4" t="s">
        <v>1450</v>
      </c>
      <c r="Y21" s="4" t="s">
        <v>1450</v>
      </c>
      <c r="Z21" s="4" t="s">
        <v>5</v>
      </c>
    </row>
    <row r="22" spans="1:26" ht="30">
      <c r="A22" s="2" t="s">
        <v>1451</v>
      </c>
      <c r="B22" s="9">
        <v>258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8">
    <mergeCell ref="A1:A5"/>
    <mergeCell ref="B1:C1"/>
    <mergeCell ref="H1:L1"/>
    <mergeCell ref="R1:S1"/>
    <mergeCell ref="X1:Y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13.5703125" customWidth="1"/>
    <col min="4" max="4" width="24" customWidth="1"/>
    <col min="5" max="5" width="9.42578125" customWidth="1"/>
    <col min="6" max="6" width="25.42578125" customWidth="1"/>
  </cols>
  <sheetData>
    <row r="1" spans="1:6" ht="30" customHeight="1">
      <c r="A1" s="8" t="s">
        <v>1452</v>
      </c>
      <c r="B1" s="8" t="s">
        <v>1</v>
      </c>
      <c r="C1" s="8"/>
      <c r="D1" s="8"/>
      <c r="E1" s="8"/>
      <c r="F1" s="1"/>
    </row>
    <row r="2" spans="1:6" ht="15" customHeight="1">
      <c r="A2" s="8"/>
      <c r="B2" s="8" t="s">
        <v>2</v>
      </c>
      <c r="C2" s="8"/>
      <c r="D2" s="8" t="s">
        <v>32</v>
      </c>
      <c r="E2" s="8"/>
      <c r="F2" s="1" t="s">
        <v>1427</v>
      </c>
    </row>
    <row r="3" spans="1:6" ht="30">
      <c r="A3" s="3" t="s">
        <v>1439</v>
      </c>
      <c r="B3" s="4" t="s">
        <v>5</v>
      </c>
      <c r="C3" s="4"/>
      <c r="D3" s="4" t="s">
        <v>5</v>
      </c>
      <c r="E3" s="4"/>
      <c r="F3" s="4" t="s">
        <v>5</v>
      </c>
    </row>
    <row r="4" spans="1:6">
      <c r="A4" s="2" t="s">
        <v>1229</v>
      </c>
      <c r="B4" s="4" t="s">
        <v>1230</v>
      </c>
      <c r="C4" s="4"/>
      <c r="D4" s="4" t="s">
        <v>5</v>
      </c>
      <c r="E4" s="4"/>
      <c r="F4" s="4" t="s">
        <v>5</v>
      </c>
    </row>
    <row r="5" spans="1:6">
      <c r="A5" s="2" t="s">
        <v>624</v>
      </c>
      <c r="B5" s="4" t="s">
        <v>5</v>
      </c>
      <c r="C5" s="4"/>
      <c r="D5" s="4" t="s">
        <v>5</v>
      </c>
      <c r="E5" s="4"/>
      <c r="F5" s="4" t="s">
        <v>5</v>
      </c>
    </row>
    <row r="6" spans="1:6" ht="30">
      <c r="A6" s="3" t="s">
        <v>1439</v>
      </c>
      <c r="B6" s="4" t="s">
        <v>5</v>
      </c>
      <c r="C6" s="4"/>
      <c r="D6" s="4" t="s">
        <v>5</v>
      </c>
      <c r="E6" s="4"/>
      <c r="F6" s="4" t="s">
        <v>5</v>
      </c>
    </row>
    <row r="7" spans="1:6" ht="17.25">
      <c r="A7" s="2" t="s">
        <v>1349</v>
      </c>
      <c r="B7" s="9">
        <v>53085000</v>
      </c>
      <c r="C7" s="267" t="s">
        <v>1188</v>
      </c>
      <c r="D7" s="4" t="s">
        <v>5</v>
      </c>
      <c r="E7" s="4"/>
      <c r="F7" s="4" t="s">
        <v>5</v>
      </c>
    </row>
    <row r="8" spans="1:6" ht="45">
      <c r="A8" s="2" t="s">
        <v>1453</v>
      </c>
      <c r="B8" s="7">
        <v>30794000</v>
      </c>
      <c r="C8" s="267" t="s">
        <v>1188</v>
      </c>
      <c r="D8" s="4" t="s">
        <v>5</v>
      </c>
      <c r="E8" s="4"/>
      <c r="F8" s="4" t="s">
        <v>5</v>
      </c>
    </row>
    <row r="9" spans="1:6" ht="17.25">
      <c r="A9" s="2" t="s">
        <v>1354</v>
      </c>
      <c r="B9" s="7">
        <v>30794000</v>
      </c>
      <c r="C9" s="267" t="s">
        <v>1190</v>
      </c>
      <c r="D9" s="7">
        <v>33539000</v>
      </c>
      <c r="E9" s="267" t="s">
        <v>1188</v>
      </c>
      <c r="F9" s="4" t="s">
        <v>5</v>
      </c>
    </row>
    <row r="10" spans="1:6" ht="17.25">
      <c r="A10" s="2" t="s">
        <v>1337</v>
      </c>
      <c r="B10" s="4">
        <v>288</v>
      </c>
      <c r="C10" s="267" t="s">
        <v>1188</v>
      </c>
      <c r="D10" s="4" t="s">
        <v>5</v>
      </c>
      <c r="E10" s="4"/>
      <c r="F10" s="4" t="s">
        <v>5</v>
      </c>
    </row>
    <row r="11" spans="1:6" ht="17.25">
      <c r="A11" s="2" t="s">
        <v>1366</v>
      </c>
      <c r="B11" s="266">
        <v>0.10299999999999999</v>
      </c>
      <c r="C11" s="267" t="s">
        <v>1188</v>
      </c>
      <c r="D11" s="4" t="s">
        <v>5</v>
      </c>
      <c r="E11" s="4"/>
      <c r="F11" s="4" t="s">
        <v>5</v>
      </c>
    </row>
    <row r="12" spans="1:6" ht="17.25">
      <c r="A12" s="2" t="s">
        <v>1229</v>
      </c>
      <c r="B12" s="4" t="s">
        <v>1454</v>
      </c>
      <c r="C12" s="267" t="s">
        <v>1310</v>
      </c>
      <c r="D12" s="4" t="s">
        <v>5</v>
      </c>
      <c r="E12" s="4"/>
      <c r="F12" s="4" t="s">
        <v>5</v>
      </c>
    </row>
    <row r="13" spans="1:6" ht="30">
      <c r="A13" s="2" t="s">
        <v>1455</v>
      </c>
      <c r="B13" s="266">
        <v>0.20799999999999999</v>
      </c>
      <c r="C13" s="267" t="s">
        <v>1188</v>
      </c>
      <c r="D13" s="4" t="s">
        <v>5</v>
      </c>
      <c r="E13" s="4"/>
      <c r="F13" s="4" t="s">
        <v>5</v>
      </c>
    </row>
    <row r="14" spans="1:6" ht="17.25">
      <c r="A14" s="2" t="s">
        <v>1308</v>
      </c>
      <c r="B14" s="266">
        <v>1.83</v>
      </c>
      <c r="C14" s="267" t="s">
        <v>1312</v>
      </c>
      <c r="D14" s="4" t="s">
        <v>5</v>
      </c>
      <c r="E14" s="4"/>
      <c r="F14" s="4" t="s">
        <v>5</v>
      </c>
    </row>
    <row r="15" spans="1:6" ht="17.25">
      <c r="A15" s="2" t="s">
        <v>1456</v>
      </c>
      <c r="B15" s="266">
        <v>0.80900000000000005</v>
      </c>
      <c r="C15" s="267" t="s">
        <v>1457</v>
      </c>
      <c r="D15" s="4" t="s">
        <v>5</v>
      </c>
      <c r="E15" s="4"/>
      <c r="F15" s="4" t="s">
        <v>5</v>
      </c>
    </row>
    <row r="16" spans="1:6">
      <c r="A16" s="2" t="s">
        <v>335</v>
      </c>
      <c r="B16" s="4" t="s">
        <v>5</v>
      </c>
      <c r="C16" s="4"/>
      <c r="D16" s="4" t="s">
        <v>5</v>
      </c>
      <c r="E16" s="4"/>
      <c r="F16" s="266">
        <v>0.7</v>
      </c>
    </row>
    <row r="17" spans="1:6" ht="30">
      <c r="A17" s="2" t="s">
        <v>1458</v>
      </c>
      <c r="B17" s="7">
        <v>300000</v>
      </c>
      <c r="C17" s="4"/>
      <c r="D17" s="4" t="s">
        <v>5</v>
      </c>
      <c r="E17" s="4"/>
      <c r="F17" s="4" t="s">
        <v>5</v>
      </c>
    </row>
    <row r="18" spans="1:6" ht="30">
      <c r="A18" s="2" t="s">
        <v>1447</v>
      </c>
      <c r="B18" s="266">
        <v>0.79</v>
      </c>
      <c r="C18" s="4"/>
      <c r="D18" s="4" t="s">
        <v>5</v>
      </c>
      <c r="E18" s="4"/>
      <c r="F18" s="4" t="s">
        <v>5</v>
      </c>
    </row>
    <row r="19" spans="1:6">
      <c r="A19" s="2" t="s">
        <v>663</v>
      </c>
      <c r="B19" s="4" t="s">
        <v>5</v>
      </c>
      <c r="C19" s="4"/>
      <c r="D19" s="4" t="s">
        <v>5</v>
      </c>
      <c r="E19" s="4"/>
      <c r="F19" s="4" t="s">
        <v>5</v>
      </c>
    </row>
    <row r="20" spans="1:6" ht="30">
      <c r="A20" s="3" t="s">
        <v>1439</v>
      </c>
      <c r="B20" s="4" t="s">
        <v>5</v>
      </c>
      <c r="C20" s="4"/>
      <c r="D20" s="4" t="s">
        <v>5</v>
      </c>
      <c r="E20" s="4"/>
      <c r="F20" s="4" t="s">
        <v>5</v>
      </c>
    </row>
    <row r="21" spans="1:6" ht="17.25">
      <c r="A21" s="2" t="s">
        <v>1349</v>
      </c>
      <c r="B21" s="7">
        <v>72056000</v>
      </c>
      <c r="C21" s="267" t="s">
        <v>1459</v>
      </c>
      <c r="D21" s="4" t="s">
        <v>5</v>
      </c>
      <c r="E21" s="4"/>
      <c r="F21" s="4" t="s">
        <v>5</v>
      </c>
    </row>
    <row r="22" spans="1:6" ht="45">
      <c r="A22" s="2" t="s">
        <v>1453</v>
      </c>
      <c r="B22" s="7">
        <v>61008000</v>
      </c>
      <c r="C22" s="267" t="s">
        <v>1459</v>
      </c>
      <c r="D22" s="4" t="s">
        <v>5</v>
      </c>
      <c r="E22" s="4"/>
      <c r="F22" s="4" t="s">
        <v>5</v>
      </c>
    </row>
    <row r="23" spans="1:6" ht="17.25">
      <c r="A23" s="2" t="s">
        <v>1354</v>
      </c>
      <c r="B23" s="7">
        <v>60874000</v>
      </c>
      <c r="C23" s="4"/>
      <c r="D23" s="4">
        <v>0</v>
      </c>
      <c r="E23" s="267" t="s">
        <v>1459</v>
      </c>
      <c r="F23" s="4" t="s">
        <v>5</v>
      </c>
    </row>
    <row r="24" spans="1:6" ht="17.25">
      <c r="A24" s="2" t="s">
        <v>1337</v>
      </c>
      <c r="B24" s="4">
        <v>357</v>
      </c>
      <c r="C24" s="267" t="s">
        <v>1459</v>
      </c>
      <c r="D24" s="4" t="s">
        <v>5</v>
      </c>
      <c r="E24" s="4"/>
      <c r="F24" s="4" t="s">
        <v>5</v>
      </c>
    </row>
    <row r="25" spans="1:6" ht="17.25">
      <c r="A25" s="2" t="s">
        <v>1366</v>
      </c>
      <c r="B25" s="266">
        <v>6.4000000000000001E-2</v>
      </c>
      <c r="C25" s="267" t="s">
        <v>1459</v>
      </c>
      <c r="D25" s="4" t="s">
        <v>5</v>
      </c>
      <c r="E25" s="4"/>
      <c r="F25" s="4" t="s">
        <v>5</v>
      </c>
    </row>
    <row r="26" spans="1:6" ht="17.25">
      <c r="A26" s="2" t="s">
        <v>1229</v>
      </c>
      <c r="B26" s="4" t="s">
        <v>1460</v>
      </c>
      <c r="C26" s="267" t="s">
        <v>1461</v>
      </c>
      <c r="D26" s="4" t="s">
        <v>5</v>
      </c>
      <c r="E26" s="4"/>
      <c r="F26" s="4" t="s">
        <v>5</v>
      </c>
    </row>
    <row r="27" spans="1:6" ht="30">
      <c r="A27" s="2" t="s">
        <v>1455</v>
      </c>
      <c r="B27" s="266">
        <v>0.109</v>
      </c>
      <c r="C27" s="267" t="s">
        <v>1459</v>
      </c>
      <c r="D27" s="4" t="s">
        <v>5</v>
      </c>
      <c r="E27" s="4"/>
      <c r="F27" s="4" t="s">
        <v>5</v>
      </c>
    </row>
    <row r="28" spans="1:6" ht="17.25">
      <c r="A28" s="2" t="s">
        <v>1308</v>
      </c>
      <c r="B28" s="266">
        <v>1.07</v>
      </c>
      <c r="C28" s="267" t="s">
        <v>1462</v>
      </c>
      <c r="D28" s="4" t="s">
        <v>5</v>
      </c>
      <c r="E28" s="4"/>
      <c r="F28" s="4" t="s">
        <v>5</v>
      </c>
    </row>
    <row r="29" spans="1:6" ht="17.25">
      <c r="A29" s="2" t="s">
        <v>1456</v>
      </c>
      <c r="B29" s="266">
        <v>3.5000000000000003E-2</v>
      </c>
      <c r="C29" s="267" t="s">
        <v>1463</v>
      </c>
      <c r="D29" s="4" t="s">
        <v>5</v>
      </c>
      <c r="E29" s="4"/>
      <c r="F29" s="4" t="s">
        <v>5</v>
      </c>
    </row>
    <row r="30" spans="1:6" ht="30">
      <c r="A30" s="2" t="s">
        <v>1449</v>
      </c>
      <c r="B30" s="4" t="s">
        <v>1450</v>
      </c>
      <c r="C30" s="4"/>
      <c r="D30" s="4" t="s">
        <v>5</v>
      </c>
      <c r="E30" s="4"/>
      <c r="F30" s="4" t="s">
        <v>5</v>
      </c>
    </row>
    <row r="31" spans="1:6">
      <c r="A31" s="2" t="s">
        <v>683</v>
      </c>
      <c r="B31" s="4" t="s">
        <v>5</v>
      </c>
      <c r="C31" s="4"/>
      <c r="D31" s="4" t="s">
        <v>5</v>
      </c>
      <c r="E31" s="4"/>
      <c r="F31" s="4" t="s">
        <v>5</v>
      </c>
    </row>
    <row r="32" spans="1:6" ht="30">
      <c r="A32" s="3" t="s">
        <v>1439</v>
      </c>
      <c r="B32" s="4" t="s">
        <v>5</v>
      </c>
      <c r="C32" s="4"/>
      <c r="D32" s="4" t="s">
        <v>5</v>
      </c>
      <c r="E32" s="4"/>
      <c r="F32" s="4" t="s">
        <v>5</v>
      </c>
    </row>
    <row r="33" spans="1:6" ht="17.25">
      <c r="A33" s="2" t="s">
        <v>1349</v>
      </c>
      <c r="B33" s="7">
        <v>576777000</v>
      </c>
      <c r="C33" s="267" t="s">
        <v>1464</v>
      </c>
      <c r="D33" s="4" t="s">
        <v>5</v>
      </c>
      <c r="E33" s="4"/>
      <c r="F33" s="4" t="s">
        <v>5</v>
      </c>
    </row>
    <row r="34" spans="1:6" ht="45">
      <c r="A34" s="2" t="s">
        <v>1453</v>
      </c>
      <c r="B34" s="7">
        <v>425622000</v>
      </c>
      <c r="C34" s="267" t="s">
        <v>1464</v>
      </c>
      <c r="D34" s="4" t="s">
        <v>5</v>
      </c>
      <c r="E34" s="4"/>
      <c r="F34" s="4" t="s">
        <v>5</v>
      </c>
    </row>
    <row r="35" spans="1:6" ht="17.25">
      <c r="A35" s="2" t="s">
        <v>1354</v>
      </c>
      <c r="B35" s="4" t="s">
        <v>5</v>
      </c>
      <c r="C35" s="4"/>
      <c r="D35" s="4">
        <v>0</v>
      </c>
      <c r="E35" s="267" t="s">
        <v>1464</v>
      </c>
      <c r="F35" s="4" t="s">
        <v>5</v>
      </c>
    </row>
    <row r="36" spans="1:6" ht="17.25">
      <c r="A36" s="2" t="s">
        <v>1337</v>
      </c>
      <c r="B36" s="7">
        <v>1880</v>
      </c>
      <c r="C36" s="267" t="s">
        <v>1464</v>
      </c>
      <c r="D36" s="4" t="s">
        <v>5</v>
      </c>
      <c r="E36" s="4"/>
      <c r="F36" s="4" t="s">
        <v>5</v>
      </c>
    </row>
    <row r="37" spans="1:6" ht="17.25">
      <c r="A37" s="2" t="s">
        <v>1366</v>
      </c>
      <c r="B37" s="266">
        <v>7.3999999999999996E-2</v>
      </c>
      <c r="C37" s="267" t="s">
        <v>1464</v>
      </c>
      <c r="D37" s="4" t="s">
        <v>5</v>
      </c>
      <c r="E37" s="4"/>
      <c r="F37" s="4" t="s">
        <v>5</v>
      </c>
    </row>
    <row r="38" spans="1:6" ht="17.25">
      <c r="A38" s="2" t="s">
        <v>1229</v>
      </c>
      <c r="B38" s="4" t="s">
        <v>1465</v>
      </c>
      <c r="C38" s="267" t="s">
        <v>1466</v>
      </c>
      <c r="D38" s="4" t="s">
        <v>5</v>
      </c>
      <c r="E38" s="4"/>
      <c r="F38" s="4" t="s">
        <v>5</v>
      </c>
    </row>
    <row r="39" spans="1:6" ht="30">
      <c r="A39" s="2" t="s">
        <v>1455</v>
      </c>
      <c r="B39" s="266">
        <v>0.498</v>
      </c>
      <c r="C39" s="267" t="s">
        <v>1464</v>
      </c>
      <c r="D39" s="4" t="s">
        <v>5</v>
      </c>
      <c r="E39" s="4"/>
      <c r="F39" s="4" t="s">
        <v>5</v>
      </c>
    </row>
    <row r="40" spans="1:6" ht="17.25">
      <c r="A40" s="2" t="s">
        <v>1308</v>
      </c>
      <c r="B40" s="266">
        <v>1.1100000000000001</v>
      </c>
      <c r="C40" s="267" t="s">
        <v>1467</v>
      </c>
      <c r="D40" s="4" t="s">
        <v>5</v>
      </c>
      <c r="E40" s="4"/>
      <c r="F40" s="4" t="s">
        <v>5</v>
      </c>
    </row>
    <row r="41" spans="1:6" ht="17.25">
      <c r="A41" s="2" t="s">
        <v>1456</v>
      </c>
      <c r="B41" s="266">
        <v>0.93700000000000006</v>
      </c>
      <c r="C41" s="267" t="s">
        <v>1468</v>
      </c>
      <c r="D41" s="4" t="s">
        <v>5</v>
      </c>
      <c r="E41" s="4"/>
      <c r="F41" s="4" t="s">
        <v>5</v>
      </c>
    </row>
    <row r="42" spans="1:6" ht="30">
      <c r="A42" s="2" t="s">
        <v>1449</v>
      </c>
      <c r="B42" s="4" t="s">
        <v>1450</v>
      </c>
      <c r="C42" s="4"/>
      <c r="D42" s="4" t="s">
        <v>5</v>
      </c>
      <c r="E42" s="4"/>
      <c r="F42" s="4" t="s">
        <v>5</v>
      </c>
    </row>
    <row r="43" spans="1:6" ht="30">
      <c r="A43" s="2" t="s">
        <v>1469</v>
      </c>
      <c r="B43" s="4" t="s">
        <v>5</v>
      </c>
      <c r="C43" s="4"/>
      <c r="D43" s="4" t="s">
        <v>5</v>
      </c>
      <c r="E43" s="4"/>
      <c r="F43" s="4" t="s">
        <v>5</v>
      </c>
    </row>
    <row r="44" spans="1:6" ht="30">
      <c r="A44" s="3" t="s">
        <v>1439</v>
      </c>
      <c r="B44" s="4" t="s">
        <v>5</v>
      </c>
      <c r="C44" s="4"/>
      <c r="D44" s="4" t="s">
        <v>5</v>
      </c>
      <c r="E44" s="4"/>
      <c r="F44" s="4" t="s">
        <v>5</v>
      </c>
    </row>
    <row r="45" spans="1:6">
      <c r="A45" s="2" t="s">
        <v>1349</v>
      </c>
      <c r="B45" s="7">
        <v>701918000</v>
      </c>
      <c r="C45" s="4"/>
      <c r="D45" s="4" t="s">
        <v>5</v>
      </c>
      <c r="E45" s="4"/>
      <c r="F45" s="4" t="s">
        <v>5</v>
      </c>
    </row>
    <row r="46" spans="1:6" ht="45">
      <c r="A46" s="2" t="s">
        <v>1453</v>
      </c>
      <c r="B46" s="7">
        <v>517424000</v>
      </c>
      <c r="C46" s="4"/>
      <c r="D46" s="4" t="s">
        <v>5</v>
      </c>
      <c r="E46" s="4"/>
      <c r="F46" s="4" t="s">
        <v>5</v>
      </c>
    </row>
    <row r="47" spans="1:6">
      <c r="A47" s="2" t="s">
        <v>1354</v>
      </c>
      <c r="B47" s="4" t="s">
        <v>5</v>
      </c>
      <c r="C47" s="4"/>
      <c r="D47" s="9">
        <v>33539000</v>
      </c>
      <c r="E47" s="4"/>
      <c r="F47" s="4" t="s">
        <v>5</v>
      </c>
    </row>
    <row r="48" spans="1:6">
      <c r="A48" s="2" t="s">
        <v>1337</v>
      </c>
      <c r="B48" s="7">
        <v>2525</v>
      </c>
      <c r="C48" s="4"/>
      <c r="D48" s="4" t="s">
        <v>5</v>
      </c>
      <c r="E48" s="4"/>
      <c r="F48" s="4" t="s">
        <v>5</v>
      </c>
    </row>
    <row r="49" spans="1:6">
      <c r="A49" s="2" t="s">
        <v>1366</v>
      </c>
      <c r="B49" s="266">
        <v>7.4999999999999997E-2</v>
      </c>
      <c r="C49" s="4"/>
      <c r="D49" s="4" t="s">
        <v>5</v>
      </c>
      <c r="E49" s="4"/>
      <c r="F49" s="4" t="s">
        <v>5</v>
      </c>
    </row>
    <row r="50" spans="1:6" ht="17.25">
      <c r="A50" s="2" t="s">
        <v>1229</v>
      </c>
      <c r="B50" s="4" t="s">
        <v>1470</v>
      </c>
      <c r="C50" s="267" t="s">
        <v>1315</v>
      </c>
      <c r="D50" s="4" t="s">
        <v>5</v>
      </c>
      <c r="E50" s="4"/>
      <c r="F50" s="4" t="s">
        <v>5</v>
      </c>
    </row>
    <row r="51" spans="1:6" ht="30">
      <c r="A51" s="2" t="s">
        <v>1455</v>
      </c>
      <c r="B51" s="266">
        <v>0.435</v>
      </c>
      <c r="C51" s="4"/>
      <c r="D51" s="4" t="s">
        <v>5</v>
      </c>
      <c r="E51" s="4"/>
      <c r="F51" s="4" t="s">
        <v>5</v>
      </c>
    </row>
    <row r="52" spans="1:6" ht="17.25">
      <c r="A52" s="2" t="s">
        <v>1308</v>
      </c>
      <c r="B52" s="266">
        <v>1.1499999999999999</v>
      </c>
      <c r="C52" s="267" t="s">
        <v>1316</v>
      </c>
      <c r="D52" s="4" t="s">
        <v>5</v>
      </c>
      <c r="E52" s="4"/>
      <c r="F52" s="4" t="s">
        <v>5</v>
      </c>
    </row>
    <row r="53" spans="1:6" ht="17.25">
      <c r="A53" s="2" t="s">
        <v>1456</v>
      </c>
      <c r="B53" s="266">
        <v>0.82299999999999995</v>
      </c>
      <c r="C53" s="267" t="s">
        <v>1362</v>
      </c>
      <c r="D53" s="4" t="s">
        <v>5</v>
      </c>
      <c r="E53" s="4"/>
      <c r="F53" s="4" t="s">
        <v>5</v>
      </c>
    </row>
    <row r="54" spans="1:6">
      <c r="A54" s="85"/>
      <c r="B54" s="85"/>
      <c r="C54" s="85"/>
      <c r="D54" s="85"/>
      <c r="E54" s="85"/>
      <c r="F54" s="85"/>
    </row>
    <row r="55" spans="1:6" ht="45" customHeight="1">
      <c r="A55" s="2" t="s">
        <v>1188</v>
      </c>
      <c r="B55" s="16" t="s">
        <v>649</v>
      </c>
      <c r="C55" s="16"/>
      <c r="D55" s="16"/>
      <c r="E55" s="16"/>
      <c r="F55" s="16"/>
    </row>
    <row r="56" spans="1:6" ht="15" customHeight="1">
      <c r="A56" s="2" t="s">
        <v>1190</v>
      </c>
      <c r="B56" s="16" t="s">
        <v>1008</v>
      </c>
      <c r="C56" s="16"/>
      <c r="D56" s="16"/>
      <c r="E56" s="16"/>
      <c r="F56" s="16"/>
    </row>
    <row r="57" spans="1:6" ht="15" customHeight="1">
      <c r="A57" s="2" t="s">
        <v>1315</v>
      </c>
      <c r="B57" s="16" t="s">
        <v>645</v>
      </c>
      <c r="C57" s="16"/>
      <c r="D57" s="16"/>
      <c r="E57" s="16"/>
      <c r="F57" s="16"/>
    </row>
    <row r="58" spans="1:6" ht="15" customHeight="1">
      <c r="A58" s="2" t="s">
        <v>1316</v>
      </c>
      <c r="B58" s="16" t="s">
        <v>1471</v>
      </c>
      <c r="C58" s="16"/>
      <c r="D58" s="16"/>
      <c r="E58" s="16"/>
      <c r="F58" s="16"/>
    </row>
    <row r="59" spans="1:6" ht="45" customHeight="1">
      <c r="A59" s="2" t="s">
        <v>1362</v>
      </c>
      <c r="B59" s="16" t="s">
        <v>648</v>
      </c>
      <c r="C59" s="16"/>
      <c r="D59" s="16"/>
      <c r="E59" s="16"/>
      <c r="F59" s="16"/>
    </row>
    <row r="60" spans="1:6" ht="15" customHeight="1">
      <c r="A60" s="2" t="s">
        <v>1370</v>
      </c>
      <c r="B60" s="16" t="s">
        <v>650</v>
      </c>
      <c r="C60" s="16"/>
      <c r="D60" s="16"/>
      <c r="E60" s="16"/>
      <c r="F60" s="16"/>
    </row>
    <row r="61" spans="1:6" ht="15" customHeight="1">
      <c r="A61" s="2" t="s">
        <v>1373</v>
      </c>
      <c r="B61" s="16" t="s">
        <v>653</v>
      </c>
      <c r="C61" s="16"/>
      <c r="D61" s="16"/>
      <c r="E61" s="16"/>
      <c r="F61" s="16"/>
    </row>
    <row r="62" spans="1:6" ht="15" customHeight="1">
      <c r="A62" s="2" t="s">
        <v>1464</v>
      </c>
      <c r="B62" s="16" t="s">
        <v>652</v>
      </c>
      <c r="C62" s="16"/>
      <c r="D62" s="16"/>
      <c r="E62" s="16"/>
      <c r="F62" s="16"/>
    </row>
  </sheetData>
  <mergeCells count="14">
    <mergeCell ref="B61:F61"/>
    <mergeCell ref="B62:F62"/>
    <mergeCell ref="B55:F55"/>
    <mergeCell ref="B56:F56"/>
    <mergeCell ref="B57:F57"/>
    <mergeCell ref="B58:F58"/>
    <mergeCell ref="B59:F59"/>
    <mergeCell ref="B60:F60"/>
    <mergeCell ref="A1:A2"/>
    <mergeCell ref="B1:C1"/>
    <mergeCell ref="D1:E1"/>
    <mergeCell ref="B2:C2"/>
    <mergeCell ref="D2:E2"/>
    <mergeCell ref="A54:F5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472</v>
      </c>
      <c r="B1" s="1" t="s">
        <v>2</v>
      </c>
      <c r="C1" s="1" t="s">
        <v>32</v>
      </c>
    </row>
    <row r="2" spans="1:3" ht="30">
      <c r="A2" s="3" t="s">
        <v>1439</v>
      </c>
      <c r="B2" s="4" t="s">
        <v>5</v>
      </c>
      <c r="C2" s="4" t="s">
        <v>5</v>
      </c>
    </row>
    <row r="3" spans="1:3">
      <c r="A3" s="2" t="s">
        <v>1473</v>
      </c>
      <c r="B3" s="266">
        <v>1</v>
      </c>
      <c r="C3" s="266">
        <v>1</v>
      </c>
    </row>
    <row r="4" spans="1:3">
      <c r="A4" s="2" t="s">
        <v>656</v>
      </c>
      <c r="B4" s="4" t="s">
        <v>5</v>
      </c>
      <c r="C4" s="4" t="s">
        <v>5</v>
      </c>
    </row>
    <row r="5" spans="1:3" ht="30">
      <c r="A5" s="3" t="s">
        <v>1439</v>
      </c>
      <c r="B5" s="4" t="s">
        <v>5</v>
      </c>
      <c r="C5" s="4" t="s">
        <v>5</v>
      </c>
    </row>
    <row r="6" spans="1:3">
      <c r="A6" s="2" t="s">
        <v>1473</v>
      </c>
      <c r="B6" s="266">
        <v>0.248</v>
      </c>
      <c r="C6" s="266">
        <v>5.7000000000000002E-2</v>
      </c>
    </row>
    <row r="7" spans="1:3">
      <c r="A7" s="2" t="s">
        <v>657</v>
      </c>
      <c r="B7" s="4" t="s">
        <v>5</v>
      </c>
      <c r="C7" s="4" t="s">
        <v>5</v>
      </c>
    </row>
    <row r="8" spans="1:3" ht="30">
      <c r="A8" s="3" t="s">
        <v>1439</v>
      </c>
      <c r="B8" s="4" t="s">
        <v>5</v>
      </c>
      <c r="C8" s="4" t="s">
        <v>5</v>
      </c>
    </row>
    <row r="9" spans="1:3">
      <c r="A9" s="2" t="s">
        <v>1473</v>
      </c>
      <c r="B9" s="266">
        <v>0.182</v>
      </c>
      <c r="C9" s="266">
        <v>0.22</v>
      </c>
    </row>
    <row r="10" spans="1:3">
      <c r="A10" s="2" t="s">
        <v>395</v>
      </c>
      <c r="B10" s="4" t="s">
        <v>5</v>
      </c>
      <c r="C10" s="4" t="s">
        <v>5</v>
      </c>
    </row>
    <row r="11" spans="1:3" ht="30">
      <c r="A11" s="3" t="s">
        <v>1439</v>
      </c>
      <c r="B11" s="4" t="s">
        <v>5</v>
      </c>
      <c r="C11" s="4" t="s">
        <v>5</v>
      </c>
    </row>
    <row r="12" spans="1:3">
      <c r="A12" s="2" t="s">
        <v>1473</v>
      </c>
      <c r="B12" s="266">
        <v>8.5000000000000006E-2</v>
      </c>
      <c r="C12" s="266">
        <v>6.9000000000000006E-2</v>
      </c>
    </row>
    <row r="13" spans="1:3">
      <c r="A13" s="2" t="s">
        <v>396</v>
      </c>
      <c r="B13" s="4" t="s">
        <v>5</v>
      </c>
      <c r="C13" s="4" t="s">
        <v>5</v>
      </c>
    </row>
    <row r="14" spans="1:3" ht="30">
      <c r="A14" s="3" t="s">
        <v>1439</v>
      </c>
      <c r="B14" s="4" t="s">
        <v>5</v>
      </c>
      <c r="C14" s="4" t="s">
        <v>5</v>
      </c>
    </row>
    <row r="15" spans="1:3">
      <c r="A15" s="2" t="s">
        <v>1473</v>
      </c>
      <c r="B15" s="266">
        <v>4.4999999999999998E-2</v>
      </c>
      <c r="C15" s="266">
        <v>7.6999999999999999E-2</v>
      </c>
    </row>
    <row r="16" spans="1:3">
      <c r="A16" s="2" t="s">
        <v>658</v>
      </c>
      <c r="B16" s="4" t="s">
        <v>5</v>
      </c>
      <c r="C16" s="4" t="s">
        <v>5</v>
      </c>
    </row>
    <row r="17" spans="1:3" ht="30">
      <c r="A17" s="3" t="s">
        <v>1439</v>
      </c>
      <c r="B17" s="4" t="s">
        <v>5</v>
      </c>
      <c r="C17" s="4" t="s">
        <v>5</v>
      </c>
    </row>
    <row r="18" spans="1:3">
      <c r="A18" s="2" t="s">
        <v>1473</v>
      </c>
      <c r="B18" s="266">
        <v>4.2999999999999997E-2</v>
      </c>
      <c r="C18" s="266">
        <v>0.21199999999999999</v>
      </c>
    </row>
    <row r="19" spans="1:3">
      <c r="A19" s="2" t="s">
        <v>443</v>
      </c>
      <c r="B19" s="4" t="s">
        <v>5</v>
      </c>
      <c r="C19" s="4" t="s">
        <v>5</v>
      </c>
    </row>
    <row r="20" spans="1:3" ht="30">
      <c r="A20" s="3" t="s">
        <v>1439</v>
      </c>
      <c r="B20" s="4" t="s">
        <v>5</v>
      </c>
      <c r="C20" s="4" t="s">
        <v>5</v>
      </c>
    </row>
    <row r="21" spans="1:3">
      <c r="A21" s="2" t="s">
        <v>1473</v>
      </c>
      <c r="B21" s="266">
        <v>0.04</v>
      </c>
      <c r="C21" s="266">
        <v>2.8000000000000001E-2</v>
      </c>
    </row>
    <row r="22" spans="1:3">
      <c r="A22" s="2" t="s">
        <v>659</v>
      </c>
      <c r="B22" s="4" t="s">
        <v>5</v>
      </c>
      <c r="C22" s="4" t="s">
        <v>5</v>
      </c>
    </row>
    <row r="23" spans="1:3" ht="30">
      <c r="A23" s="3" t="s">
        <v>1439</v>
      </c>
      <c r="B23" s="4" t="s">
        <v>5</v>
      </c>
      <c r="C23" s="4" t="s">
        <v>5</v>
      </c>
    </row>
    <row r="24" spans="1:3">
      <c r="A24" s="2" t="s">
        <v>1473</v>
      </c>
      <c r="B24" s="266">
        <v>3.6999999999999998E-2</v>
      </c>
      <c r="C24" s="266">
        <v>3.9E-2</v>
      </c>
    </row>
    <row r="25" spans="1:3">
      <c r="A25" s="2" t="s">
        <v>660</v>
      </c>
      <c r="B25" s="4" t="s">
        <v>5</v>
      </c>
      <c r="C25" s="4" t="s">
        <v>5</v>
      </c>
    </row>
    <row r="26" spans="1:3" ht="30">
      <c r="A26" s="3" t="s">
        <v>1439</v>
      </c>
      <c r="B26" s="4" t="s">
        <v>5</v>
      </c>
      <c r="C26" s="4" t="s">
        <v>5</v>
      </c>
    </row>
    <row r="27" spans="1:3">
      <c r="A27" s="2" t="s">
        <v>1473</v>
      </c>
      <c r="B27" s="266">
        <v>3.5000000000000003E-2</v>
      </c>
      <c r="C27" s="266">
        <v>4.1000000000000002E-2</v>
      </c>
    </row>
    <row r="28" spans="1:3">
      <c r="A28" s="2" t="s">
        <v>391</v>
      </c>
      <c r="B28" s="4" t="s">
        <v>5</v>
      </c>
      <c r="C28" s="4" t="s">
        <v>5</v>
      </c>
    </row>
    <row r="29" spans="1:3" ht="30">
      <c r="A29" s="3" t="s">
        <v>1439</v>
      </c>
      <c r="B29" s="4" t="s">
        <v>5</v>
      </c>
      <c r="C29" s="4" t="s">
        <v>5</v>
      </c>
    </row>
    <row r="30" spans="1:3">
      <c r="A30" s="2" t="s">
        <v>1473</v>
      </c>
      <c r="B30" s="266">
        <v>3.1E-2</v>
      </c>
      <c r="C30" s="266">
        <v>3.9E-2</v>
      </c>
    </row>
    <row r="31" spans="1:3">
      <c r="A31" s="2" t="s">
        <v>661</v>
      </c>
      <c r="B31" s="4" t="s">
        <v>5</v>
      </c>
      <c r="C31" s="4" t="s">
        <v>5</v>
      </c>
    </row>
    <row r="32" spans="1:3" ht="30">
      <c r="A32" s="3" t="s">
        <v>1439</v>
      </c>
      <c r="B32" s="4" t="s">
        <v>5</v>
      </c>
      <c r="C32" s="4" t="s">
        <v>5</v>
      </c>
    </row>
    <row r="33" spans="1:3">
      <c r="A33" s="2" t="s">
        <v>1473</v>
      </c>
      <c r="B33" s="266">
        <v>2.5000000000000001E-2</v>
      </c>
      <c r="C33" s="266">
        <v>8.9999999999999993E-3</v>
      </c>
    </row>
    <row r="34" spans="1:3">
      <c r="A34" s="2" t="s">
        <v>1255</v>
      </c>
      <c r="B34" s="4" t="s">
        <v>5</v>
      </c>
      <c r="C34" s="4" t="s">
        <v>5</v>
      </c>
    </row>
    <row r="35" spans="1:3" ht="30">
      <c r="A35" s="3" t="s">
        <v>1439</v>
      </c>
      <c r="B35" s="4" t="s">
        <v>5</v>
      </c>
      <c r="C35" s="4" t="s">
        <v>5</v>
      </c>
    </row>
    <row r="36" spans="1:3">
      <c r="A36" s="2" t="s">
        <v>1473</v>
      </c>
      <c r="B36" s="266">
        <v>0.22900000000000001</v>
      </c>
      <c r="C36" s="266">
        <v>0.2089999999999999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1474</v>
      </c>
      <c r="B1" s="8" t="s">
        <v>1</v>
      </c>
      <c r="C1" s="8"/>
    </row>
    <row r="2" spans="1:3" ht="30">
      <c r="A2" s="1" t="s">
        <v>31</v>
      </c>
      <c r="B2" s="8" t="s">
        <v>2</v>
      </c>
      <c r="C2" s="8"/>
    </row>
    <row r="3" spans="1:3">
      <c r="A3" s="2" t="s">
        <v>624</v>
      </c>
      <c r="B3" s="4" t="s">
        <v>5</v>
      </c>
      <c r="C3" s="4"/>
    </row>
    <row r="4" spans="1:3" ht="30">
      <c r="A4" s="3" t="s">
        <v>1475</v>
      </c>
      <c r="B4" s="4" t="s">
        <v>5</v>
      </c>
      <c r="C4" s="4"/>
    </row>
    <row r="5" spans="1:3" ht="17.25">
      <c r="A5" s="2" t="s">
        <v>1424</v>
      </c>
      <c r="B5" s="9">
        <v>33539</v>
      </c>
      <c r="C5" s="267" t="s">
        <v>1188</v>
      </c>
    </row>
    <row r="6" spans="1:3">
      <c r="A6" s="2" t="s">
        <v>1476</v>
      </c>
      <c r="B6" s="4">
        <v>0</v>
      </c>
      <c r="C6" s="4"/>
    </row>
    <row r="7" spans="1:3">
      <c r="A7" s="2" t="s">
        <v>669</v>
      </c>
      <c r="B7" s="7">
        <v>-1307</v>
      </c>
      <c r="C7" s="4"/>
    </row>
    <row r="8" spans="1:3" ht="30">
      <c r="A8" s="2" t="s">
        <v>671</v>
      </c>
      <c r="B8" s="7">
        <v>1364</v>
      </c>
      <c r="C8" s="4"/>
    </row>
    <row r="9" spans="1:3" ht="30">
      <c r="A9" s="2" t="s">
        <v>1477</v>
      </c>
      <c r="B9" s="7">
        <v>-2375</v>
      </c>
      <c r="C9" s="4"/>
    </row>
    <row r="10" spans="1:3">
      <c r="A10" s="2" t="s">
        <v>1478</v>
      </c>
      <c r="B10" s="4">
        <v>-427</v>
      </c>
      <c r="C10" s="4"/>
    </row>
    <row r="11" spans="1:3" ht="17.25">
      <c r="A11" s="2" t="s">
        <v>1425</v>
      </c>
      <c r="B11" s="7">
        <v>30794</v>
      </c>
      <c r="C11" s="267" t="s">
        <v>1190</v>
      </c>
    </row>
    <row r="12" spans="1:3">
      <c r="A12" s="2" t="s">
        <v>663</v>
      </c>
      <c r="B12" s="4" t="s">
        <v>5</v>
      </c>
      <c r="C12" s="4"/>
    </row>
    <row r="13" spans="1:3" ht="30">
      <c r="A13" s="3" t="s">
        <v>1475</v>
      </c>
      <c r="B13" s="4" t="s">
        <v>5</v>
      </c>
      <c r="C13" s="4"/>
    </row>
    <row r="14" spans="1:3" ht="17.25">
      <c r="A14" s="2" t="s">
        <v>1424</v>
      </c>
      <c r="B14" s="4">
        <v>0</v>
      </c>
      <c r="C14" s="267" t="s">
        <v>1356</v>
      </c>
    </row>
    <row r="15" spans="1:3">
      <c r="A15" s="2" t="s">
        <v>1476</v>
      </c>
      <c r="B15" s="7">
        <v>60904</v>
      </c>
      <c r="C15" s="4"/>
    </row>
    <row r="16" spans="1:3">
      <c r="A16" s="2" t="s">
        <v>669</v>
      </c>
      <c r="B16" s="4">
        <v>0</v>
      </c>
      <c r="C16" s="4"/>
    </row>
    <row r="17" spans="1:3" ht="30">
      <c r="A17" s="2" t="s">
        <v>671</v>
      </c>
      <c r="B17" s="4">
        <v>0</v>
      </c>
      <c r="C17" s="4"/>
    </row>
    <row r="18" spans="1:3" ht="30">
      <c r="A18" s="2" t="s">
        <v>1477</v>
      </c>
      <c r="B18" s="4">
        <v>0</v>
      </c>
      <c r="C18" s="4"/>
    </row>
    <row r="19" spans="1:3">
      <c r="A19" s="2" t="s">
        <v>1478</v>
      </c>
      <c r="B19" s="4">
        <v>-30</v>
      </c>
      <c r="C19" s="4"/>
    </row>
    <row r="20" spans="1:3">
      <c r="A20" s="2" t="s">
        <v>1425</v>
      </c>
      <c r="B20" s="9">
        <v>60874</v>
      </c>
      <c r="C20" s="4"/>
    </row>
    <row r="21" spans="1:3">
      <c r="A21" s="85"/>
      <c r="B21" s="85"/>
      <c r="C21" s="85"/>
    </row>
    <row r="22" spans="1:3" ht="90" customHeight="1">
      <c r="A22" s="2" t="s">
        <v>1188</v>
      </c>
      <c r="B22" s="16" t="s">
        <v>649</v>
      </c>
      <c r="C22" s="16"/>
    </row>
    <row r="23" spans="1:3" ht="30" customHeight="1">
      <c r="A23" s="2" t="s">
        <v>1190</v>
      </c>
      <c r="B23" s="16" t="s">
        <v>1008</v>
      </c>
      <c r="C23" s="16"/>
    </row>
    <row r="24" spans="1:3" ht="30" customHeight="1">
      <c r="A24" s="2" t="s">
        <v>1315</v>
      </c>
      <c r="B24" s="16" t="s">
        <v>650</v>
      </c>
      <c r="C24" s="16"/>
    </row>
    <row r="25" spans="1:3" ht="30" customHeight="1">
      <c r="A25" s="2" t="s">
        <v>1316</v>
      </c>
      <c r="B25" s="16" t="s">
        <v>653</v>
      </c>
      <c r="C25" s="16"/>
    </row>
  </sheetData>
  <mergeCells count="7">
    <mergeCell ref="B25:C25"/>
    <mergeCell ref="B1:C1"/>
    <mergeCell ref="B2:C2"/>
    <mergeCell ref="A21:C21"/>
    <mergeCell ref="B22:C22"/>
    <mergeCell ref="B23:C23"/>
    <mergeCell ref="B24:C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141</v>
      </c>
      <c r="B1" s="8" t="s">
        <v>1</v>
      </c>
      <c r="C1" s="8"/>
      <c r="D1" s="8"/>
      <c r="E1" s="8"/>
    </row>
    <row r="2" spans="1:5" ht="30">
      <c r="A2" s="1" t="s">
        <v>31</v>
      </c>
      <c r="B2" s="8" t="s">
        <v>2</v>
      </c>
      <c r="C2" s="8" t="s">
        <v>74</v>
      </c>
      <c r="D2" s="1" t="s">
        <v>2</v>
      </c>
      <c r="E2" s="1" t="s">
        <v>74</v>
      </c>
    </row>
    <row r="3" spans="1:5" ht="30">
      <c r="A3" s="1"/>
      <c r="B3" s="8"/>
      <c r="C3" s="8"/>
      <c r="D3" s="1" t="s">
        <v>142</v>
      </c>
      <c r="E3" s="1" t="s">
        <v>142</v>
      </c>
    </row>
    <row r="4" spans="1:5">
      <c r="A4" s="3" t="s">
        <v>143</v>
      </c>
      <c r="B4" s="4" t="s">
        <v>5</v>
      </c>
      <c r="C4" s="4" t="s">
        <v>5</v>
      </c>
      <c r="D4" s="4" t="s">
        <v>5</v>
      </c>
      <c r="E4" s="4" t="s">
        <v>5</v>
      </c>
    </row>
    <row r="5" spans="1:5">
      <c r="A5" s="2" t="s">
        <v>109</v>
      </c>
      <c r="B5" s="9">
        <v>239073</v>
      </c>
      <c r="C5" s="9">
        <v>122297</v>
      </c>
      <c r="D5" s="4" t="s">
        <v>5</v>
      </c>
      <c r="E5" s="4" t="s">
        <v>5</v>
      </c>
    </row>
    <row r="6" spans="1:5" ht="75">
      <c r="A6" s="3" t="s">
        <v>144</v>
      </c>
      <c r="B6" s="4" t="s">
        <v>5</v>
      </c>
      <c r="C6" s="4" t="s">
        <v>5</v>
      </c>
      <c r="D6" s="4" t="s">
        <v>5</v>
      </c>
      <c r="E6" s="4" t="s">
        <v>5</v>
      </c>
    </row>
    <row r="7" spans="1:5" ht="30">
      <c r="A7" s="2" t="s">
        <v>84</v>
      </c>
      <c r="B7" s="7">
        <v>-12104</v>
      </c>
      <c r="C7" s="7">
        <v>-43691</v>
      </c>
      <c r="D7" s="4" t="s">
        <v>5</v>
      </c>
      <c r="E7" s="4" t="s">
        <v>5</v>
      </c>
    </row>
    <row r="8" spans="1:5" ht="45">
      <c r="A8" s="2" t="s">
        <v>145</v>
      </c>
      <c r="B8" s="7">
        <v>-19117</v>
      </c>
      <c r="C8" s="7">
        <v>-21096</v>
      </c>
      <c r="D8" s="4" t="s">
        <v>5</v>
      </c>
      <c r="E8" s="4" t="s">
        <v>5</v>
      </c>
    </row>
    <row r="9" spans="1:5" ht="30">
      <c r="A9" s="2" t="s">
        <v>86</v>
      </c>
      <c r="B9" s="7">
        <v>-82877</v>
      </c>
      <c r="C9" s="4">
        <v>0</v>
      </c>
      <c r="D9" s="4" t="s">
        <v>5</v>
      </c>
      <c r="E9" s="4" t="s">
        <v>5</v>
      </c>
    </row>
    <row r="10" spans="1:5" ht="30">
      <c r="A10" s="2" t="s">
        <v>146</v>
      </c>
      <c r="B10" s="7">
        <v>-37695</v>
      </c>
      <c r="C10" s="7">
        <v>-36164</v>
      </c>
      <c r="D10" s="4" t="s">
        <v>5</v>
      </c>
      <c r="E10" s="4" t="s">
        <v>5</v>
      </c>
    </row>
    <row r="11" spans="1:5" ht="30">
      <c r="A11" s="2" t="s">
        <v>147</v>
      </c>
      <c r="B11" s="7">
        <v>-2444</v>
      </c>
      <c r="C11" s="4">
        <v>0</v>
      </c>
      <c r="D11" s="4" t="s">
        <v>5</v>
      </c>
      <c r="E11" s="4" t="s">
        <v>5</v>
      </c>
    </row>
    <row r="12" spans="1:5">
      <c r="A12" s="2" t="s">
        <v>148</v>
      </c>
      <c r="B12" s="7">
        <v>-134339</v>
      </c>
      <c r="C12" s="7">
        <v>-27377</v>
      </c>
      <c r="D12" s="4" t="s">
        <v>5</v>
      </c>
      <c r="E12" s="4" t="s">
        <v>5</v>
      </c>
    </row>
    <row r="13" spans="1:5" ht="30">
      <c r="A13" s="2" t="s">
        <v>149</v>
      </c>
      <c r="B13" s="7">
        <v>-56896</v>
      </c>
      <c r="C13" s="4">
        <v>-58</v>
      </c>
      <c r="D13" s="4" t="s">
        <v>5</v>
      </c>
      <c r="E13" s="4" t="s">
        <v>5</v>
      </c>
    </row>
    <row r="14" spans="1:5">
      <c r="A14" s="2" t="s">
        <v>150</v>
      </c>
      <c r="B14" s="7">
        <v>-6694</v>
      </c>
      <c r="C14" s="4">
        <v>0</v>
      </c>
      <c r="D14" s="4" t="s">
        <v>5</v>
      </c>
      <c r="E14" s="4" t="s">
        <v>5</v>
      </c>
    </row>
    <row r="15" spans="1:5" ht="30">
      <c r="A15" s="2" t="s">
        <v>151</v>
      </c>
      <c r="B15" s="4">
        <v>943</v>
      </c>
      <c r="C15" s="7">
        <v>3756</v>
      </c>
      <c r="D15" s="4" t="s">
        <v>5</v>
      </c>
      <c r="E15" s="4" t="s">
        <v>5</v>
      </c>
    </row>
    <row r="16" spans="1:5">
      <c r="A16" s="2" t="s">
        <v>81</v>
      </c>
      <c r="B16" s="4">
        <v>457</v>
      </c>
      <c r="C16" s="4">
        <v>0</v>
      </c>
      <c r="D16" s="4" t="s">
        <v>5</v>
      </c>
      <c r="E16" s="4" t="s">
        <v>5</v>
      </c>
    </row>
    <row r="17" spans="1:5">
      <c r="A17" s="2" t="s">
        <v>152</v>
      </c>
      <c r="B17" s="4">
        <v>329</v>
      </c>
      <c r="C17" s="4">
        <v>0</v>
      </c>
      <c r="D17" s="4" t="s">
        <v>5</v>
      </c>
      <c r="E17" s="4" t="s">
        <v>5</v>
      </c>
    </row>
    <row r="18" spans="1:5">
      <c r="A18" s="2" t="s">
        <v>51</v>
      </c>
      <c r="B18" s="7">
        <v>17645</v>
      </c>
      <c r="C18" s="4">
        <v>0</v>
      </c>
      <c r="D18" s="4" t="s">
        <v>5</v>
      </c>
      <c r="E18" s="4" t="s">
        <v>5</v>
      </c>
    </row>
    <row r="19" spans="1:5">
      <c r="A19" s="3" t="s">
        <v>153</v>
      </c>
      <c r="B19" s="4" t="s">
        <v>5</v>
      </c>
      <c r="C19" s="4" t="s">
        <v>5</v>
      </c>
      <c r="D19" s="4" t="s">
        <v>5</v>
      </c>
      <c r="E19" s="4" t="s">
        <v>5</v>
      </c>
    </row>
    <row r="20" spans="1:5">
      <c r="A20" s="2" t="s">
        <v>41</v>
      </c>
      <c r="B20" s="7">
        <v>-3989</v>
      </c>
      <c r="C20" s="4">
        <v>0</v>
      </c>
      <c r="D20" s="4" t="s">
        <v>5</v>
      </c>
      <c r="E20" s="4" t="s">
        <v>5</v>
      </c>
    </row>
    <row r="21" spans="1:5">
      <c r="A21" s="2" t="s">
        <v>43</v>
      </c>
      <c r="B21" s="7">
        <v>-3213</v>
      </c>
      <c r="C21" s="7">
        <v>-3907</v>
      </c>
      <c r="D21" s="4" t="s">
        <v>5</v>
      </c>
      <c r="E21" s="4" t="s">
        <v>5</v>
      </c>
    </row>
    <row r="22" spans="1:5">
      <c r="A22" s="2" t="s">
        <v>49</v>
      </c>
      <c r="B22" s="7">
        <v>6963</v>
      </c>
      <c r="C22" s="7">
        <v>-2715</v>
      </c>
      <c r="D22" s="4" t="s">
        <v>5</v>
      </c>
      <c r="E22" s="4" t="s">
        <v>5</v>
      </c>
    </row>
    <row r="23" spans="1:5">
      <c r="A23" s="2" t="s">
        <v>52</v>
      </c>
      <c r="B23" s="7">
        <v>1800</v>
      </c>
      <c r="C23" s="4">
        <v>574</v>
      </c>
      <c r="D23" s="4" t="s">
        <v>5</v>
      </c>
      <c r="E23" s="4" t="s">
        <v>5</v>
      </c>
    </row>
    <row r="24" spans="1:5" ht="30">
      <c r="A24" s="2" t="s">
        <v>154</v>
      </c>
      <c r="B24" s="4">
        <v>0</v>
      </c>
      <c r="C24" s="7">
        <v>11515</v>
      </c>
      <c r="D24" s="4" t="s">
        <v>5</v>
      </c>
      <c r="E24" s="4" t="s">
        <v>5</v>
      </c>
    </row>
    <row r="25" spans="1:5">
      <c r="A25" s="3" t="s">
        <v>155</v>
      </c>
      <c r="B25" s="4" t="s">
        <v>5</v>
      </c>
      <c r="C25" s="4" t="s">
        <v>5</v>
      </c>
      <c r="D25" s="4" t="s">
        <v>5</v>
      </c>
      <c r="E25" s="4" t="s">
        <v>5</v>
      </c>
    </row>
    <row r="26" spans="1:5" ht="30">
      <c r="A26" s="2" t="s">
        <v>156</v>
      </c>
      <c r="B26" s="7">
        <v>25509</v>
      </c>
      <c r="C26" s="7">
        <v>3464</v>
      </c>
      <c r="D26" s="4" t="s">
        <v>5</v>
      </c>
      <c r="E26" s="4" t="s">
        <v>5</v>
      </c>
    </row>
    <row r="27" spans="1:5" ht="30">
      <c r="A27" s="2" t="s">
        <v>157</v>
      </c>
      <c r="B27" s="7">
        <v>65321</v>
      </c>
      <c r="C27" s="4">
        <v>0</v>
      </c>
      <c r="D27" s="4" t="s">
        <v>5</v>
      </c>
      <c r="E27" s="4" t="s">
        <v>5</v>
      </c>
    </row>
    <row r="28" spans="1:5" ht="30">
      <c r="A28" s="2" t="s">
        <v>158</v>
      </c>
      <c r="B28" s="7">
        <v>1223</v>
      </c>
      <c r="C28" s="4">
        <v>0</v>
      </c>
      <c r="D28" s="4" t="s">
        <v>5</v>
      </c>
      <c r="E28" s="4" t="s">
        <v>5</v>
      </c>
    </row>
    <row r="29" spans="1:5" ht="30">
      <c r="A29" s="2" t="s">
        <v>159</v>
      </c>
      <c r="B29" s="4" t="s">
        <v>5</v>
      </c>
      <c r="C29" s="4" t="s">
        <v>5</v>
      </c>
      <c r="D29" s="7">
        <v>20500</v>
      </c>
      <c r="E29" s="7">
        <v>4822</v>
      </c>
    </row>
    <row r="30" spans="1:5" ht="30">
      <c r="A30" s="2" t="s">
        <v>160</v>
      </c>
      <c r="B30" s="4">
        <v>0</v>
      </c>
      <c r="C30" s="7">
        <v>41435</v>
      </c>
      <c r="D30" s="4" t="s">
        <v>5</v>
      </c>
      <c r="E30" s="4" t="s">
        <v>5</v>
      </c>
    </row>
    <row r="31" spans="1:5" ht="30">
      <c r="A31" s="2" t="s">
        <v>161</v>
      </c>
      <c r="B31" s="4">
        <v>0</v>
      </c>
      <c r="C31" s="7">
        <v>-35571</v>
      </c>
      <c r="D31" s="4" t="s">
        <v>5</v>
      </c>
      <c r="E31" s="4" t="s">
        <v>5</v>
      </c>
    </row>
    <row r="32" spans="1:5" ht="30">
      <c r="A32" s="2" t="s">
        <v>162</v>
      </c>
      <c r="B32" s="7">
        <v>27435</v>
      </c>
      <c r="C32" s="7">
        <v>18053</v>
      </c>
      <c r="D32" s="4" t="s">
        <v>5</v>
      </c>
      <c r="E32" s="4" t="s">
        <v>5</v>
      </c>
    </row>
    <row r="33" spans="1:5">
      <c r="A33" s="3" t="s">
        <v>163</v>
      </c>
      <c r="B33" s="4" t="s">
        <v>5</v>
      </c>
      <c r="C33" s="4" t="s">
        <v>5</v>
      </c>
      <c r="D33" s="4" t="s">
        <v>5</v>
      </c>
      <c r="E33" s="4" t="s">
        <v>5</v>
      </c>
    </row>
    <row r="34" spans="1:5" ht="30">
      <c r="A34" s="2" t="s">
        <v>164</v>
      </c>
      <c r="B34" s="7">
        <v>-55289</v>
      </c>
      <c r="C34" s="7">
        <v>-2391</v>
      </c>
      <c r="D34" s="4" t="s">
        <v>5</v>
      </c>
      <c r="E34" s="4" t="s">
        <v>5</v>
      </c>
    </row>
    <row r="35" spans="1:5" ht="45">
      <c r="A35" s="2" t="s">
        <v>165</v>
      </c>
      <c r="B35" s="4">
        <v>0</v>
      </c>
      <c r="C35" s="7">
        <v>-53766</v>
      </c>
      <c r="D35" s="4" t="s">
        <v>5</v>
      </c>
      <c r="E35" s="4" t="s">
        <v>5</v>
      </c>
    </row>
    <row r="36" spans="1:5" ht="30">
      <c r="A36" s="2" t="s">
        <v>166</v>
      </c>
      <c r="B36" s="7">
        <v>-3955602</v>
      </c>
      <c r="C36" s="4">
        <v>0</v>
      </c>
      <c r="D36" s="4" t="s">
        <v>5</v>
      </c>
      <c r="E36" s="4" t="s">
        <v>5</v>
      </c>
    </row>
    <row r="37" spans="1:5">
      <c r="A37" s="2" t="s">
        <v>167</v>
      </c>
      <c r="B37" s="7">
        <v>-354838</v>
      </c>
      <c r="C37" s="7">
        <v>-140924</v>
      </c>
      <c r="D37" s="4" t="s">
        <v>5</v>
      </c>
      <c r="E37" s="4" t="s">
        <v>5</v>
      </c>
    </row>
    <row r="38" spans="1:5">
      <c r="A38" s="2" t="s">
        <v>168</v>
      </c>
      <c r="B38" s="7">
        <v>-1057464</v>
      </c>
      <c r="C38" s="7">
        <v>-124176</v>
      </c>
      <c r="D38" s="4" t="s">
        <v>5</v>
      </c>
      <c r="E38" s="4" t="s">
        <v>5</v>
      </c>
    </row>
    <row r="39" spans="1:5" ht="30">
      <c r="A39" s="2" t="s">
        <v>169</v>
      </c>
      <c r="B39" s="7">
        <v>-733693</v>
      </c>
      <c r="C39" s="4">
        <v>0</v>
      </c>
      <c r="D39" s="4" t="s">
        <v>5</v>
      </c>
      <c r="E39" s="4" t="s">
        <v>5</v>
      </c>
    </row>
    <row r="40" spans="1:5">
      <c r="A40" s="2" t="s">
        <v>170</v>
      </c>
      <c r="B40" s="7">
        <v>-70027</v>
      </c>
      <c r="C40" s="4">
        <v>0</v>
      </c>
      <c r="D40" s="4" t="s">
        <v>5</v>
      </c>
      <c r="E40" s="4" t="s">
        <v>5</v>
      </c>
    </row>
    <row r="41" spans="1:5">
      <c r="A41" s="2" t="s">
        <v>171</v>
      </c>
      <c r="B41" s="7">
        <v>-3391</v>
      </c>
      <c r="C41" s="4">
        <v>0</v>
      </c>
      <c r="D41" s="4" t="s">
        <v>5</v>
      </c>
      <c r="E41" s="4" t="s">
        <v>5</v>
      </c>
    </row>
    <row r="42" spans="1:5" ht="30">
      <c r="A42" s="2" t="s">
        <v>172</v>
      </c>
      <c r="B42" s="7">
        <v>-17273</v>
      </c>
      <c r="C42" s="4">
        <v>0</v>
      </c>
      <c r="D42" s="4" t="s">
        <v>5</v>
      </c>
      <c r="E42" s="4" t="s">
        <v>5</v>
      </c>
    </row>
    <row r="43" spans="1:5" ht="30">
      <c r="A43" s="2" t="s">
        <v>173</v>
      </c>
      <c r="B43" s="7">
        <v>19421</v>
      </c>
      <c r="C43" s="7">
        <v>6600</v>
      </c>
      <c r="D43" s="4" t="s">
        <v>5</v>
      </c>
      <c r="E43" s="4" t="s">
        <v>5</v>
      </c>
    </row>
    <row r="44" spans="1:5" ht="45">
      <c r="A44" s="2" t="s">
        <v>174</v>
      </c>
      <c r="B44" s="7">
        <v>21163</v>
      </c>
      <c r="C44" s="7">
        <v>4018</v>
      </c>
      <c r="D44" s="4" t="s">
        <v>5</v>
      </c>
      <c r="E44" s="4" t="s">
        <v>5</v>
      </c>
    </row>
    <row r="45" spans="1:5" ht="30">
      <c r="A45" s="2" t="s">
        <v>175</v>
      </c>
      <c r="B45" s="7">
        <v>3062259</v>
      </c>
      <c r="C45" s="4">
        <v>0</v>
      </c>
      <c r="D45" s="4" t="s">
        <v>5</v>
      </c>
      <c r="E45" s="4" t="s">
        <v>5</v>
      </c>
    </row>
    <row r="46" spans="1:5" ht="30">
      <c r="A46" s="2" t="s">
        <v>176</v>
      </c>
      <c r="B46" s="7">
        <v>143735</v>
      </c>
      <c r="C46" s="7">
        <v>102553</v>
      </c>
      <c r="D46" s="4" t="s">
        <v>5</v>
      </c>
      <c r="E46" s="4" t="s">
        <v>5</v>
      </c>
    </row>
    <row r="47" spans="1:5" ht="30">
      <c r="A47" s="2" t="s">
        <v>177</v>
      </c>
      <c r="B47" s="7">
        <v>49175</v>
      </c>
      <c r="C47" s="7">
        <v>23592</v>
      </c>
      <c r="D47" s="4" t="s">
        <v>5</v>
      </c>
      <c r="E47" s="4" t="s">
        <v>5</v>
      </c>
    </row>
    <row r="48" spans="1:5" ht="30">
      <c r="A48" s="2" t="s">
        <v>178</v>
      </c>
      <c r="B48" s="7">
        <v>8289</v>
      </c>
      <c r="C48" s="7">
        <v>1789</v>
      </c>
      <c r="D48" s="4" t="s">
        <v>5</v>
      </c>
      <c r="E48" s="4" t="s">
        <v>5</v>
      </c>
    </row>
    <row r="49" spans="1:5" ht="30">
      <c r="A49" s="2" t="s">
        <v>179</v>
      </c>
      <c r="B49" s="7">
        <v>324379</v>
      </c>
      <c r="C49" s="4">
        <v>0</v>
      </c>
      <c r="D49" s="4" t="s">
        <v>5</v>
      </c>
      <c r="E49" s="4" t="s">
        <v>5</v>
      </c>
    </row>
    <row r="50" spans="1:5" ht="30">
      <c r="A50" s="2" t="s">
        <v>180</v>
      </c>
      <c r="B50" s="7">
        <v>1273190</v>
      </c>
      <c r="C50" s="7">
        <v>4421</v>
      </c>
      <c r="D50" s="4" t="s">
        <v>5</v>
      </c>
      <c r="E50" s="4" t="s">
        <v>5</v>
      </c>
    </row>
    <row r="51" spans="1:5" ht="30">
      <c r="A51" s="2" t="s">
        <v>181</v>
      </c>
      <c r="B51" s="7">
        <v>13271</v>
      </c>
      <c r="C51" s="4">
        <v>0</v>
      </c>
      <c r="D51" s="4" t="s">
        <v>5</v>
      </c>
      <c r="E51" s="4" t="s">
        <v>5</v>
      </c>
    </row>
    <row r="52" spans="1:5" ht="30">
      <c r="A52" s="2" t="s">
        <v>182</v>
      </c>
      <c r="B52" s="7">
        <v>249690</v>
      </c>
      <c r="C52" s="4">
        <v>0</v>
      </c>
      <c r="D52" s="4" t="s">
        <v>5</v>
      </c>
      <c r="E52" s="4" t="s">
        <v>5</v>
      </c>
    </row>
    <row r="53" spans="1:5" ht="30">
      <c r="A53" s="2" t="s">
        <v>183</v>
      </c>
      <c r="B53" s="7">
        <v>2880</v>
      </c>
      <c r="C53" s="4">
        <v>0</v>
      </c>
      <c r="D53" s="4" t="s">
        <v>5</v>
      </c>
      <c r="E53" s="4" t="s">
        <v>5</v>
      </c>
    </row>
    <row r="54" spans="1:5" ht="30">
      <c r="A54" s="2" t="s">
        <v>184</v>
      </c>
      <c r="B54" s="7">
        <v>-1080125</v>
      </c>
      <c r="C54" s="7">
        <v>-178284</v>
      </c>
      <c r="D54" s="4" t="s">
        <v>5</v>
      </c>
      <c r="E54" s="4" t="s">
        <v>5</v>
      </c>
    </row>
    <row r="55" spans="1:5">
      <c r="A55" s="3" t="s">
        <v>185</v>
      </c>
      <c r="B55" s="4" t="s">
        <v>5</v>
      </c>
      <c r="C55" s="4" t="s">
        <v>5</v>
      </c>
      <c r="D55" s="4" t="s">
        <v>5</v>
      </c>
      <c r="E55" s="4" t="s">
        <v>5</v>
      </c>
    </row>
    <row r="56" spans="1:5">
      <c r="A56" s="2" t="s">
        <v>186</v>
      </c>
      <c r="B56" s="7">
        <v>-2274155</v>
      </c>
      <c r="C56" s="7">
        <v>-290747</v>
      </c>
      <c r="D56" s="4" t="s">
        <v>5</v>
      </c>
      <c r="E56" s="4" t="s">
        <v>5</v>
      </c>
    </row>
    <row r="57" spans="1:5" ht="30">
      <c r="A57" s="2" t="s">
        <v>187</v>
      </c>
      <c r="B57" s="7">
        <v>-115961</v>
      </c>
      <c r="C57" s="7">
        <v>-87579</v>
      </c>
      <c r="D57" s="4" t="s">
        <v>5</v>
      </c>
      <c r="E57" s="4" t="s">
        <v>5</v>
      </c>
    </row>
    <row r="58" spans="1:5">
      <c r="A58" s="2" t="s">
        <v>188</v>
      </c>
      <c r="B58" s="7">
        <v>-4216985</v>
      </c>
      <c r="C58" s="4">
        <v>0</v>
      </c>
      <c r="D58" s="4" t="s">
        <v>5</v>
      </c>
      <c r="E58" s="4" t="s">
        <v>5</v>
      </c>
    </row>
    <row r="59" spans="1:5">
      <c r="A59" s="2" t="s">
        <v>189</v>
      </c>
      <c r="B59" s="7">
        <v>-6530</v>
      </c>
      <c r="C59" s="4">
        <v>0</v>
      </c>
      <c r="D59" s="4" t="s">
        <v>5</v>
      </c>
      <c r="E59" s="4" t="s">
        <v>5</v>
      </c>
    </row>
    <row r="60" spans="1:5">
      <c r="A60" s="2" t="s">
        <v>190</v>
      </c>
      <c r="B60" s="7">
        <v>-107609</v>
      </c>
      <c r="C60" s="4">
        <v>0</v>
      </c>
      <c r="D60" s="4" t="s">
        <v>5</v>
      </c>
      <c r="E60" s="4" t="s">
        <v>5</v>
      </c>
    </row>
    <row r="61" spans="1:5" ht="30">
      <c r="A61" s="2" t="s">
        <v>191</v>
      </c>
      <c r="B61" s="7">
        <v>2473920</v>
      </c>
      <c r="C61" s="7">
        <v>415982</v>
      </c>
      <c r="D61" s="4" t="s">
        <v>5</v>
      </c>
      <c r="E61" s="4" t="s">
        <v>5</v>
      </c>
    </row>
    <row r="62" spans="1:5" ht="30">
      <c r="A62" s="2" t="s">
        <v>192</v>
      </c>
      <c r="B62" s="7">
        <v>152936</v>
      </c>
      <c r="C62" s="7">
        <v>87216</v>
      </c>
      <c r="D62" s="4" t="s">
        <v>5</v>
      </c>
      <c r="E62" s="4" t="s">
        <v>5</v>
      </c>
    </row>
    <row r="63" spans="1:5">
      <c r="A63" s="2" t="s">
        <v>193</v>
      </c>
      <c r="B63" s="7">
        <v>5017812</v>
      </c>
      <c r="C63" s="4">
        <v>0</v>
      </c>
      <c r="D63" s="4" t="s">
        <v>5</v>
      </c>
      <c r="E63" s="4" t="s">
        <v>5</v>
      </c>
    </row>
    <row r="64" spans="1:5">
      <c r="A64" s="2" t="s">
        <v>132</v>
      </c>
      <c r="B64" s="7">
        <v>173201</v>
      </c>
      <c r="C64" s="4">
        <v>0</v>
      </c>
      <c r="D64" s="4" t="s">
        <v>5</v>
      </c>
      <c r="E64" s="4" t="s">
        <v>5</v>
      </c>
    </row>
    <row r="65" spans="1:5" ht="30">
      <c r="A65" s="2" t="s">
        <v>194</v>
      </c>
      <c r="B65" s="7">
        <v>-2693</v>
      </c>
      <c r="C65" s="4">
        <v>0</v>
      </c>
      <c r="D65" s="4" t="s">
        <v>5</v>
      </c>
      <c r="E65" s="4" t="s">
        <v>5</v>
      </c>
    </row>
    <row r="66" spans="1:5">
      <c r="A66" s="2" t="s">
        <v>129</v>
      </c>
      <c r="B66" s="4">
        <v>0</v>
      </c>
      <c r="C66" s="4">
        <v>0</v>
      </c>
      <c r="D66" s="4" t="s">
        <v>5</v>
      </c>
      <c r="E66" s="4" t="s">
        <v>5</v>
      </c>
    </row>
    <row r="67" spans="1:5">
      <c r="A67" s="2" t="s">
        <v>195</v>
      </c>
      <c r="B67" s="4">
        <v>0</v>
      </c>
      <c r="C67" s="7">
        <v>245058</v>
      </c>
      <c r="D67" s="4" t="s">
        <v>5</v>
      </c>
      <c r="E67" s="4" t="s">
        <v>5</v>
      </c>
    </row>
    <row r="68" spans="1:5" ht="45">
      <c r="A68" s="2" t="s">
        <v>196</v>
      </c>
      <c r="B68" s="7">
        <v>142082</v>
      </c>
      <c r="C68" s="4">
        <v>0</v>
      </c>
      <c r="D68" s="4" t="s">
        <v>5</v>
      </c>
      <c r="E68" s="4" t="s">
        <v>5</v>
      </c>
    </row>
    <row r="69" spans="1:5" ht="45">
      <c r="A69" s="2" t="s">
        <v>197</v>
      </c>
      <c r="B69" s="7">
        <v>-144196</v>
      </c>
      <c r="C69" s="4">
        <v>0</v>
      </c>
      <c r="D69" s="4" t="s">
        <v>5</v>
      </c>
      <c r="E69" s="4" t="s">
        <v>5</v>
      </c>
    </row>
    <row r="70" spans="1:5" ht="30">
      <c r="A70" s="2" t="s">
        <v>198</v>
      </c>
      <c r="B70" s="7">
        <v>1091822</v>
      </c>
      <c r="C70" s="7">
        <v>369930</v>
      </c>
      <c r="D70" s="4" t="s">
        <v>5</v>
      </c>
      <c r="E70" s="4" t="s">
        <v>5</v>
      </c>
    </row>
    <row r="71" spans="1:5" ht="30">
      <c r="A71" s="2" t="s">
        <v>199</v>
      </c>
      <c r="B71" s="7">
        <v>39132</v>
      </c>
      <c r="C71" s="7">
        <v>209699</v>
      </c>
      <c r="D71" s="4" t="s">
        <v>5</v>
      </c>
      <c r="E71" s="4" t="s">
        <v>5</v>
      </c>
    </row>
    <row r="72" spans="1:5" ht="30">
      <c r="A72" s="2" t="s">
        <v>200</v>
      </c>
      <c r="B72" s="7">
        <v>271994</v>
      </c>
      <c r="C72" s="4">
        <v>0</v>
      </c>
      <c r="D72" s="4" t="s">
        <v>5</v>
      </c>
      <c r="E72" s="4" t="s">
        <v>5</v>
      </c>
    </row>
    <row r="73" spans="1:5" ht="30">
      <c r="A73" s="2" t="s">
        <v>201</v>
      </c>
      <c r="B73" s="7">
        <v>311126</v>
      </c>
      <c r="C73" s="7">
        <v>209699</v>
      </c>
      <c r="D73" s="4" t="s">
        <v>5</v>
      </c>
      <c r="E73" s="4" t="s">
        <v>5</v>
      </c>
    </row>
    <row r="74" spans="1:5" ht="30">
      <c r="A74" s="3" t="s">
        <v>202</v>
      </c>
      <c r="B74" s="4" t="s">
        <v>5</v>
      </c>
      <c r="C74" s="4" t="s">
        <v>5</v>
      </c>
      <c r="D74" s="4" t="s">
        <v>5</v>
      </c>
      <c r="E74" s="4" t="s">
        <v>5</v>
      </c>
    </row>
    <row r="75" spans="1:5">
      <c r="A75" s="2" t="s">
        <v>203</v>
      </c>
      <c r="B75" s="7">
        <v>72100</v>
      </c>
      <c r="C75" s="7">
        <v>3029</v>
      </c>
      <c r="D75" s="4" t="s">
        <v>5</v>
      </c>
      <c r="E75" s="4" t="s">
        <v>5</v>
      </c>
    </row>
    <row r="76" spans="1:5" ht="30">
      <c r="A76" s="2" t="s">
        <v>204</v>
      </c>
      <c r="B76" s="7">
        <v>3510</v>
      </c>
      <c r="C76" s="4">
        <v>0</v>
      </c>
      <c r="D76" s="4" t="s">
        <v>5</v>
      </c>
      <c r="E76" s="4" t="s">
        <v>5</v>
      </c>
    </row>
    <row r="77" spans="1:5" ht="60">
      <c r="A77" s="3" t="s">
        <v>205</v>
      </c>
      <c r="B77" s="4" t="s">
        <v>5</v>
      </c>
      <c r="C77" s="4" t="s">
        <v>5</v>
      </c>
      <c r="D77" s="4" t="s">
        <v>5</v>
      </c>
      <c r="E77" s="4" t="s">
        <v>5</v>
      </c>
    </row>
    <row r="78" spans="1:5" ht="30">
      <c r="A78" s="2" t="s">
        <v>160</v>
      </c>
      <c r="B78" s="4">
        <v>0</v>
      </c>
      <c r="C78" s="7">
        <v>41435</v>
      </c>
      <c r="D78" s="4" t="s">
        <v>5</v>
      </c>
      <c r="E78" s="4" t="s">
        <v>5</v>
      </c>
    </row>
    <row r="79" spans="1:5">
      <c r="A79" s="2" t="s">
        <v>206</v>
      </c>
      <c r="B79" s="4">
        <v>0</v>
      </c>
      <c r="C79" s="7">
        <v>242750</v>
      </c>
      <c r="D79" s="4" t="s">
        <v>5</v>
      </c>
      <c r="E79" s="4" t="s">
        <v>5</v>
      </c>
    </row>
    <row r="80" spans="1:5" ht="45">
      <c r="A80" s="2" t="s">
        <v>207</v>
      </c>
      <c r="B80" s="4">
        <v>0</v>
      </c>
      <c r="C80" s="7">
        <v>125099</v>
      </c>
      <c r="D80" s="4" t="s">
        <v>5</v>
      </c>
      <c r="E80" s="4" t="s">
        <v>5</v>
      </c>
    </row>
    <row r="81" spans="1:5" ht="30">
      <c r="A81" s="2" t="s">
        <v>208</v>
      </c>
      <c r="B81" s="4">
        <v>0</v>
      </c>
      <c r="C81" s="7">
        <v>35138</v>
      </c>
      <c r="D81" s="4" t="s">
        <v>5</v>
      </c>
      <c r="E81" s="4" t="s">
        <v>5</v>
      </c>
    </row>
    <row r="82" spans="1:5" ht="45">
      <c r="A82" s="2" t="s">
        <v>209</v>
      </c>
      <c r="B82" s="4">
        <v>0</v>
      </c>
      <c r="C82" s="7">
        <v>245421</v>
      </c>
      <c r="D82" s="4" t="s">
        <v>5</v>
      </c>
      <c r="E82" s="4" t="s">
        <v>5</v>
      </c>
    </row>
    <row r="83" spans="1:5" ht="30">
      <c r="A83" s="2" t="s">
        <v>191</v>
      </c>
      <c r="B83" s="4">
        <v>0</v>
      </c>
      <c r="C83" s="7">
        <v>-1179068</v>
      </c>
      <c r="D83" s="4" t="s">
        <v>5</v>
      </c>
      <c r="E83" s="4" t="s">
        <v>5</v>
      </c>
    </row>
    <row r="84" spans="1:5">
      <c r="A84" s="2" t="s">
        <v>186</v>
      </c>
      <c r="B84" s="4">
        <v>0</v>
      </c>
      <c r="C84" s="7">
        <v>3902</v>
      </c>
      <c r="D84" s="4" t="s">
        <v>5</v>
      </c>
      <c r="E84" s="4" t="s">
        <v>5</v>
      </c>
    </row>
    <row r="85" spans="1:5">
      <c r="A85" s="2" t="s">
        <v>210</v>
      </c>
      <c r="B85" s="4">
        <v>0</v>
      </c>
      <c r="C85" s="7">
        <v>648408</v>
      </c>
      <c r="D85" s="4" t="s">
        <v>5</v>
      </c>
      <c r="E85" s="4" t="s">
        <v>5</v>
      </c>
    </row>
    <row r="86" spans="1:5">
      <c r="A86" s="2" t="s">
        <v>211</v>
      </c>
      <c r="B86" s="4">
        <v>0</v>
      </c>
      <c r="C86" s="7">
        <v>1093684</v>
      </c>
      <c r="D86" s="4" t="s">
        <v>5</v>
      </c>
      <c r="E86" s="4" t="s">
        <v>5</v>
      </c>
    </row>
    <row r="87" spans="1:5">
      <c r="A87" s="2" t="s">
        <v>212</v>
      </c>
      <c r="B87" s="4">
        <v>0</v>
      </c>
      <c r="C87" s="7">
        <v>1228054</v>
      </c>
      <c r="D87" s="4" t="s">
        <v>5</v>
      </c>
      <c r="E87" s="4" t="s">
        <v>5</v>
      </c>
    </row>
    <row r="88" spans="1:5" ht="60">
      <c r="A88" s="3" t="s">
        <v>213</v>
      </c>
      <c r="B88" s="4" t="s">
        <v>5</v>
      </c>
      <c r="C88" s="4" t="s">
        <v>5</v>
      </c>
      <c r="D88" s="4" t="s">
        <v>5</v>
      </c>
      <c r="E88" s="4" t="s">
        <v>5</v>
      </c>
    </row>
    <row r="89" spans="1:5">
      <c r="A89" s="2" t="s">
        <v>50</v>
      </c>
      <c r="B89" s="7">
        <v>70553</v>
      </c>
      <c r="C89" s="7">
        <v>17712</v>
      </c>
      <c r="D89" s="4" t="s">
        <v>5</v>
      </c>
      <c r="E89" s="4" t="s">
        <v>5</v>
      </c>
    </row>
    <row r="90" spans="1:5" ht="30">
      <c r="A90" s="2" t="s">
        <v>214</v>
      </c>
      <c r="B90" s="9">
        <v>557</v>
      </c>
      <c r="C90" s="9">
        <v>0</v>
      </c>
      <c r="D90" s="4" t="s">
        <v>5</v>
      </c>
      <c r="E90" s="4" t="s">
        <v>5</v>
      </c>
    </row>
  </sheetData>
  <mergeCells count="3">
    <mergeCell ref="B1:E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79</v>
      </c>
      <c r="B1" s="8" t="s">
        <v>73</v>
      </c>
      <c r="C1" s="8"/>
      <c r="D1" s="8" t="s">
        <v>1</v>
      </c>
      <c r="E1" s="8"/>
    </row>
    <row r="2" spans="1:5" ht="30">
      <c r="A2" s="1" t="s">
        <v>31</v>
      </c>
      <c r="B2" s="1" t="s">
        <v>2</v>
      </c>
      <c r="C2" s="1" t="s">
        <v>74</v>
      </c>
      <c r="D2" s="1" t="s">
        <v>2</v>
      </c>
      <c r="E2" s="1" t="s">
        <v>74</v>
      </c>
    </row>
    <row r="3" spans="1:5" ht="30">
      <c r="A3" s="3" t="s">
        <v>1480</v>
      </c>
      <c r="B3" s="4" t="s">
        <v>5</v>
      </c>
      <c r="C3" s="4" t="s">
        <v>5</v>
      </c>
      <c r="D3" s="4" t="s">
        <v>5</v>
      </c>
      <c r="E3" s="4" t="s">
        <v>5</v>
      </c>
    </row>
    <row r="4" spans="1:5">
      <c r="A4" s="2" t="s">
        <v>81</v>
      </c>
      <c r="B4" s="9">
        <v>293</v>
      </c>
      <c r="C4" s="9">
        <v>0</v>
      </c>
      <c r="D4" s="9">
        <v>457</v>
      </c>
      <c r="E4" s="9">
        <v>0</v>
      </c>
    </row>
    <row r="5" spans="1:5">
      <c r="A5" s="2" t="s">
        <v>624</v>
      </c>
      <c r="B5" s="4" t="s">
        <v>5</v>
      </c>
      <c r="C5" s="4" t="s">
        <v>5</v>
      </c>
      <c r="D5" s="4" t="s">
        <v>5</v>
      </c>
      <c r="E5" s="4" t="s">
        <v>5</v>
      </c>
    </row>
    <row r="6" spans="1:5" ht="30">
      <c r="A6" s="3" t="s">
        <v>1480</v>
      </c>
      <c r="B6" s="4" t="s">
        <v>5</v>
      </c>
      <c r="C6" s="4" t="s">
        <v>5</v>
      </c>
      <c r="D6" s="4" t="s">
        <v>5</v>
      </c>
      <c r="E6" s="4" t="s">
        <v>5</v>
      </c>
    </row>
    <row r="7" spans="1:5">
      <c r="A7" s="2" t="s">
        <v>1478</v>
      </c>
      <c r="B7" s="4" t="s">
        <v>5</v>
      </c>
      <c r="C7" s="4" t="s">
        <v>5</v>
      </c>
      <c r="D7" s="4">
        <v>-461</v>
      </c>
      <c r="E7" s="4" t="s">
        <v>5</v>
      </c>
    </row>
    <row r="8" spans="1:5">
      <c r="A8" s="2" t="s">
        <v>1481</v>
      </c>
      <c r="B8" s="4">
        <v>0</v>
      </c>
      <c r="C8" s="4" t="s">
        <v>5</v>
      </c>
      <c r="D8" s="4" t="s">
        <v>5</v>
      </c>
      <c r="E8" s="4" t="s">
        <v>5</v>
      </c>
    </row>
    <row r="9" spans="1:5">
      <c r="A9" s="2" t="s">
        <v>81</v>
      </c>
      <c r="B9" s="4">
        <v>427</v>
      </c>
      <c r="C9" s="4" t="s">
        <v>5</v>
      </c>
      <c r="D9" s="4">
        <v>427</v>
      </c>
      <c r="E9" s="4" t="s">
        <v>5</v>
      </c>
    </row>
    <row r="10" spans="1:5">
      <c r="A10" s="2" t="s">
        <v>1478</v>
      </c>
      <c r="B10" s="4">
        <v>-888</v>
      </c>
      <c r="C10" s="4" t="s">
        <v>5</v>
      </c>
      <c r="D10" s="4">
        <v>-888</v>
      </c>
      <c r="E10" s="4" t="s">
        <v>5</v>
      </c>
    </row>
    <row r="11" spans="1:5">
      <c r="A11" s="2" t="s">
        <v>663</v>
      </c>
      <c r="B11" s="4" t="s">
        <v>5</v>
      </c>
      <c r="C11" s="4" t="s">
        <v>5</v>
      </c>
      <c r="D11" s="4" t="s">
        <v>5</v>
      </c>
      <c r="E11" s="4" t="s">
        <v>5</v>
      </c>
    </row>
    <row r="12" spans="1:5" ht="30">
      <c r="A12" s="3" t="s">
        <v>1480</v>
      </c>
      <c r="B12" s="4" t="s">
        <v>5</v>
      </c>
      <c r="C12" s="4" t="s">
        <v>5</v>
      </c>
      <c r="D12" s="4" t="s">
        <v>5</v>
      </c>
      <c r="E12" s="4" t="s">
        <v>5</v>
      </c>
    </row>
    <row r="13" spans="1:5">
      <c r="A13" s="2" t="s">
        <v>1478</v>
      </c>
      <c r="B13" s="4" t="s">
        <v>5</v>
      </c>
      <c r="C13" s="4" t="s">
        <v>5</v>
      </c>
      <c r="D13" s="4">
        <v>0</v>
      </c>
      <c r="E13" s="4" t="s">
        <v>5</v>
      </c>
    </row>
    <row r="14" spans="1:5">
      <c r="A14" s="2" t="s">
        <v>1481</v>
      </c>
      <c r="B14" s="4">
        <v>0</v>
      </c>
      <c r="C14" s="4" t="s">
        <v>5</v>
      </c>
      <c r="D14" s="4" t="s">
        <v>5</v>
      </c>
      <c r="E14" s="4" t="s">
        <v>5</v>
      </c>
    </row>
    <row r="15" spans="1:5">
      <c r="A15" s="2" t="s">
        <v>81</v>
      </c>
      <c r="B15" s="4" t="s">
        <v>5</v>
      </c>
      <c r="C15" s="4" t="s">
        <v>5</v>
      </c>
      <c r="D15" s="4">
        <v>30</v>
      </c>
      <c r="E15" s="4" t="s">
        <v>5</v>
      </c>
    </row>
    <row r="16" spans="1:5">
      <c r="A16" s="2" t="s">
        <v>1478</v>
      </c>
      <c r="B16" s="9">
        <v>-30</v>
      </c>
      <c r="C16" s="4" t="s">
        <v>5</v>
      </c>
      <c r="D16" s="9">
        <v>-30</v>
      </c>
      <c r="E16"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75">
      <c r="A1" s="1" t="s">
        <v>1482</v>
      </c>
      <c r="B1" s="8" t="s">
        <v>2</v>
      </c>
    </row>
    <row r="2" spans="1:2" ht="30">
      <c r="A2" s="1" t="s">
        <v>31</v>
      </c>
      <c r="B2" s="8"/>
    </row>
    <row r="3" spans="1:2">
      <c r="A3" s="2" t="s">
        <v>683</v>
      </c>
      <c r="B3" s="4" t="s">
        <v>5</v>
      </c>
    </row>
    <row r="4" spans="1:2" ht="45">
      <c r="A4" s="3" t="s">
        <v>1483</v>
      </c>
      <c r="B4" s="4" t="s">
        <v>5</v>
      </c>
    </row>
    <row r="5" spans="1:2" ht="30">
      <c r="A5" s="2" t="s">
        <v>686</v>
      </c>
      <c r="B5" s="9">
        <v>1084324</v>
      </c>
    </row>
    <row r="6" spans="1:2">
      <c r="A6" s="2" t="s">
        <v>687</v>
      </c>
      <c r="B6" s="7">
        <v>521341</v>
      </c>
    </row>
    <row r="7" spans="1:2">
      <c r="A7" s="2" t="s">
        <v>554</v>
      </c>
      <c r="B7" s="9">
        <v>42264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484</v>
      </c>
      <c r="B1" s="8" t="s">
        <v>2</v>
      </c>
      <c r="C1" s="8" t="s">
        <v>32</v>
      </c>
    </row>
    <row r="2" spans="1:3" ht="30">
      <c r="A2" s="1" t="s">
        <v>31</v>
      </c>
      <c r="B2" s="8"/>
      <c r="C2" s="8"/>
    </row>
    <row r="3" spans="1:3">
      <c r="A3" s="2" t="s">
        <v>683</v>
      </c>
      <c r="B3" s="4" t="s">
        <v>5</v>
      </c>
      <c r="C3" s="4" t="s">
        <v>5</v>
      </c>
    </row>
    <row r="4" spans="1:3" ht="30">
      <c r="A4" s="3" t="s">
        <v>1439</v>
      </c>
      <c r="B4" s="4" t="s">
        <v>5</v>
      </c>
      <c r="C4" s="4" t="s">
        <v>5</v>
      </c>
    </row>
    <row r="5" spans="1:3">
      <c r="A5" s="2" t="s">
        <v>1485</v>
      </c>
      <c r="B5" s="9">
        <v>576777</v>
      </c>
      <c r="C5" s="9">
        <v>0</v>
      </c>
    </row>
    <row r="6" spans="1:3">
      <c r="A6" s="2" t="s">
        <v>1354</v>
      </c>
      <c r="B6" s="9">
        <v>425622</v>
      </c>
      <c r="C6" s="9">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486</v>
      </c>
      <c r="B1" s="8" t="s">
        <v>1</v>
      </c>
      <c r="C1" s="8"/>
    </row>
    <row r="2" spans="1:3" ht="30">
      <c r="A2" s="1" t="s">
        <v>31</v>
      </c>
      <c r="B2" s="8" t="s">
        <v>2</v>
      </c>
      <c r="C2" s="8"/>
    </row>
    <row r="3" spans="1:3" ht="60">
      <c r="A3" s="3" t="s">
        <v>1487</v>
      </c>
      <c r="B3" s="4" t="s">
        <v>5</v>
      </c>
      <c r="C3" s="4"/>
    </row>
    <row r="4" spans="1:3">
      <c r="A4" s="2" t="s">
        <v>1488</v>
      </c>
      <c r="B4" s="9">
        <v>0</v>
      </c>
      <c r="C4" s="4"/>
    </row>
    <row r="5" spans="1:3">
      <c r="A5" s="2" t="s">
        <v>606</v>
      </c>
      <c r="B5" s="7">
        <v>98692</v>
      </c>
      <c r="C5" s="4"/>
    </row>
    <row r="6" spans="1:3">
      <c r="A6" s="2" t="s">
        <v>607</v>
      </c>
      <c r="B6" s="7">
        <v>-4276</v>
      </c>
      <c r="C6" s="4"/>
    </row>
    <row r="7" spans="1:3" ht="30">
      <c r="A7" s="2" t="s">
        <v>1489</v>
      </c>
      <c r="B7" s="7">
        <v>1349</v>
      </c>
      <c r="C7" s="267" t="s">
        <v>1188</v>
      </c>
    </row>
    <row r="8" spans="1:3">
      <c r="A8" s="2" t="s">
        <v>1490</v>
      </c>
      <c r="B8" s="9">
        <v>95765</v>
      </c>
      <c r="C8" s="4"/>
    </row>
    <row r="9" spans="1:3">
      <c r="A9" s="85"/>
      <c r="B9" s="85"/>
      <c r="C9" s="85"/>
    </row>
    <row r="10" spans="1:3" ht="30" customHeight="1">
      <c r="A10" s="2" t="s">
        <v>1188</v>
      </c>
      <c r="B10" s="16" t="s">
        <v>1491</v>
      </c>
      <c r="C10" s="16"/>
    </row>
  </sheetData>
  <mergeCells count="4">
    <mergeCell ref="B1:C1"/>
    <mergeCell ref="B2:C2"/>
    <mergeCell ref="A9:C9"/>
    <mergeCell ref="B10:C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 bestFit="1" customWidth="1"/>
    <col min="3" max="3" width="36.5703125" bestFit="1" customWidth="1"/>
    <col min="4" max="4" width="25.140625" bestFit="1" customWidth="1"/>
    <col min="5" max="8" width="24" bestFit="1" customWidth="1"/>
    <col min="9" max="9" width="25.28515625" bestFit="1" customWidth="1"/>
    <col min="10" max="11" width="25.140625" bestFit="1" customWidth="1"/>
  </cols>
  <sheetData>
    <row r="1" spans="1:11" ht="45">
      <c r="A1" s="1" t="s">
        <v>1492</v>
      </c>
      <c r="B1" s="8" t="s">
        <v>2</v>
      </c>
      <c r="C1" s="1" t="s">
        <v>1493</v>
      </c>
      <c r="D1" s="1" t="s">
        <v>1493</v>
      </c>
      <c r="E1" s="1" t="s">
        <v>1493</v>
      </c>
      <c r="F1" s="1" t="s">
        <v>32</v>
      </c>
      <c r="G1" s="1" t="s">
        <v>2</v>
      </c>
      <c r="H1" s="1" t="s">
        <v>1493</v>
      </c>
      <c r="I1" s="1" t="s">
        <v>2</v>
      </c>
      <c r="J1" s="1" t="s">
        <v>2</v>
      </c>
      <c r="K1" s="1" t="s">
        <v>1203</v>
      </c>
    </row>
    <row r="2" spans="1:11" ht="30">
      <c r="A2" s="1" t="s">
        <v>31</v>
      </c>
      <c r="B2" s="8"/>
      <c r="C2" s="1" t="s">
        <v>1494</v>
      </c>
      <c r="D2" s="1" t="s">
        <v>1265</v>
      </c>
      <c r="E2" s="1" t="s">
        <v>1495</v>
      </c>
      <c r="F2" s="1" t="s">
        <v>1495</v>
      </c>
      <c r="G2" s="1" t="s">
        <v>1495</v>
      </c>
      <c r="H2" s="1" t="s">
        <v>1495</v>
      </c>
      <c r="I2" s="1" t="s">
        <v>1495</v>
      </c>
      <c r="J2" s="1" t="s">
        <v>1495</v>
      </c>
      <c r="K2" s="1" t="s">
        <v>1495</v>
      </c>
    </row>
    <row r="3" spans="1:11">
      <c r="A3" s="1"/>
      <c r="B3" s="8"/>
      <c r="C3" s="1"/>
      <c r="D3" s="1"/>
      <c r="E3" s="1"/>
      <c r="F3" s="1"/>
      <c r="G3" s="1"/>
      <c r="H3" s="1" t="s">
        <v>1496</v>
      </c>
      <c r="I3" s="1" t="s">
        <v>1497</v>
      </c>
      <c r="J3" s="1" t="s">
        <v>1498</v>
      </c>
      <c r="K3" s="1" t="s">
        <v>1498</v>
      </c>
    </row>
    <row r="4" spans="1:11" ht="30">
      <c r="A4" s="3" t="s">
        <v>1266</v>
      </c>
      <c r="B4" s="4" t="s">
        <v>5</v>
      </c>
      <c r="C4" s="4" t="s">
        <v>5</v>
      </c>
      <c r="D4" s="4" t="s">
        <v>5</v>
      </c>
      <c r="E4" s="4" t="s">
        <v>5</v>
      </c>
      <c r="F4" s="4" t="s">
        <v>5</v>
      </c>
      <c r="G4" s="4" t="s">
        <v>5</v>
      </c>
      <c r="H4" s="4" t="s">
        <v>5</v>
      </c>
      <c r="I4" s="4" t="s">
        <v>5</v>
      </c>
      <c r="J4" s="4" t="s">
        <v>5</v>
      </c>
      <c r="K4" s="4" t="s">
        <v>5</v>
      </c>
    </row>
    <row r="5" spans="1:11" ht="30">
      <c r="A5" s="2" t="s">
        <v>1218</v>
      </c>
      <c r="B5" s="9">
        <v>95166259</v>
      </c>
      <c r="C5" s="4" t="s">
        <v>5</v>
      </c>
      <c r="D5" s="4" t="s">
        <v>5</v>
      </c>
      <c r="E5" s="4" t="s">
        <v>5</v>
      </c>
      <c r="F5" s="4" t="s">
        <v>5</v>
      </c>
      <c r="G5" s="9">
        <v>2924133</v>
      </c>
      <c r="H5" s="9">
        <v>4200000</v>
      </c>
      <c r="I5" s="4" t="s">
        <v>5</v>
      </c>
      <c r="J5" s="4" t="s">
        <v>5</v>
      </c>
      <c r="K5" s="4" t="s">
        <v>5</v>
      </c>
    </row>
    <row r="6" spans="1:11">
      <c r="A6" s="2" t="s">
        <v>1499</v>
      </c>
      <c r="B6" s="4" t="s">
        <v>5</v>
      </c>
      <c r="C6" s="4" t="s">
        <v>5</v>
      </c>
      <c r="D6" s="4" t="s">
        <v>5</v>
      </c>
      <c r="E6" s="4" t="s">
        <v>5</v>
      </c>
      <c r="F6" s="4" t="s">
        <v>5</v>
      </c>
      <c r="G6" s="4" t="s">
        <v>5</v>
      </c>
      <c r="H6" s="7">
        <v>400000</v>
      </c>
      <c r="I6" s="4" t="s">
        <v>5</v>
      </c>
      <c r="J6" s="4" t="s">
        <v>5</v>
      </c>
      <c r="K6" s="4" t="s">
        <v>5</v>
      </c>
    </row>
    <row r="7" spans="1:11" ht="45">
      <c r="A7" s="2" t="s">
        <v>1500</v>
      </c>
      <c r="B7" s="4" t="s">
        <v>5</v>
      </c>
      <c r="C7" s="4" t="s">
        <v>5</v>
      </c>
      <c r="D7" s="4" t="s">
        <v>5</v>
      </c>
      <c r="E7" s="7">
        <v>250000</v>
      </c>
      <c r="F7" s="4" t="s">
        <v>5</v>
      </c>
      <c r="G7" s="4" t="s">
        <v>5</v>
      </c>
      <c r="H7" s="4" t="s">
        <v>5</v>
      </c>
      <c r="I7" s="4" t="s">
        <v>5</v>
      </c>
      <c r="J7" s="4" t="s">
        <v>5</v>
      </c>
      <c r="K7" s="4" t="s">
        <v>5</v>
      </c>
    </row>
    <row r="8" spans="1:11" ht="30">
      <c r="A8" s="2" t="s">
        <v>1501</v>
      </c>
      <c r="B8" s="4" t="s">
        <v>5</v>
      </c>
      <c r="C8" s="4" t="s">
        <v>5</v>
      </c>
      <c r="D8" s="4" t="s">
        <v>5</v>
      </c>
      <c r="E8" s="4" t="s">
        <v>5</v>
      </c>
      <c r="F8" s="266">
        <v>0.3</v>
      </c>
      <c r="G8" s="266">
        <v>0.3</v>
      </c>
      <c r="H8" s="266">
        <v>0.3</v>
      </c>
      <c r="I8" s="4" t="s">
        <v>5</v>
      </c>
      <c r="J8" s="4" t="s">
        <v>5</v>
      </c>
      <c r="K8" s="4" t="s">
        <v>5</v>
      </c>
    </row>
    <row r="9" spans="1:11" ht="30">
      <c r="A9" s="2" t="s">
        <v>1502</v>
      </c>
      <c r="B9" s="4" t="s">
        <v>5</v>
      </c>
      <c r="C9" s="266">
        <v>0.23</v>
      </c>
      <c r="D9" s="266">
        <v>0.47</v>
      </c>
      <c r="E9" s="4" t="s">
        <v>5</v>
      </c>
      <c r="F9" s="4" t="s">
        <v>5</v>
      </c>
      <c r="G9" s="4" t="s">
        <v>5</v>
      </c>
      <c r="H9" s="266">
        <v>0.7</v>
      </c>
      <c r="I9" s="4" t="s">
        <v>5</v>
      </c>
      <c r="J9" s="4" t="s">
        <v>5</v>
      </c>
      <c r="K9" s="4" t="s">
        <v>5</v>
      </c>
    </row>
    <row r="10" spans="1:11" ht="30">
      <c r="A10" s="2" t="s">
        <v>1503</v>
      </c>
      <c r="B10" s="4" t="s">
        <v>5</v>
      </c>
      <c r="C10" s="4" t="s">
        <v>5</v>
      </c>
      <c r="D10" s="4" t="s">
        <v>5</v>
      </c>
      <c r="E10" s="7">
        <v>2200000</v>
      </c>
      <c r="F10" s="4" t="s">
        <v>5</v>
      </c>
      <c r="G10" s="4" t="s">
        <v>5</v>
      </c>
      <c r="H10" s="4" t="s">
        <v>5</v>
      </c>
      <c r="I10" s="4" t="s">
        <v>5</v>
      </c>
      <c r="J10" s="4" t="s">
        <v>5</v>
      </c>
      <c r="K10" s="4" t="s">
        <v>5</v>
      </c>
    </row>
    <row r="11" spans="1:11">
      <c r="A11" s="2" t="s">
        <v>1504</v>
      </c>
      <c r="B11" s="4" t="s">
        <v>5</v>
      </c>
      <c r="C11" s="4" t="s">
        <v>5</v>
      </c>
      <c r="D11" s="4" t="s">
        <v>5</v>
      </c>
      <c r="E11" s="7">
        <v>3000000</v>
      </c>
      <c r="F11" s="4" t="s">
        <v>5</v>
      </c>
      <c r="G11" s="4" t="s">
        <v>5</v>
      </c>
      <c r="H11" s="4" t="s">
        <v>5</v>
      </c>
      <c r="I11" s="4" t="s">
        <v>5</v>
      </c>
      <c r="J11" s="4" t="s">
        <v>5</v>
      </c>
      <c r="K11" s="4" t="s">
        <v>5</v>
      </c>
    </row>
    <row r="12" spans="1:11" ht="30">
      <c r="A12" s="2" t="s">
        <v>1505</v>
      </c>
      <c r="B12" s="4" t="s">
        <v>5</v>
      </c>
      <c r="C12" s="4" t="s">
        <v>5</v>
      </c>
      <c r="D12" s="4" t="s">
        <v>5</v>
      </c>
      <c r="E12" s="4" t="s">
        <v>5</v>
      </c>
      <c r="F12" s="266">
        <v>0.96</v>
      </c>
      <c r="G12" s="4" t="s">
        <v>5</v>
      </c>
      <c r="H12" s="4" t="s">
        <v>5</v>
      </c>
      <c r="I12" s="4" t="s">
        <v>5</v>
      </c>
      <c r="J12" s="4" t="s">
        <v>5</v>
      </c>
      <c r="K12" s="4" t="s">
        <v>5</v>
      </c>
    </row>
    <row r="13" spans="1:11">
      <c r="A13" s="2" t="s">
        <v>1506</v>
      </c>
      <c r="B13" s="9">
        <v>5104627</v>
      </c>
      <c r="C13" s="4" t="s">
        <v>5</v>
      </c>
      <c r="D13" s="4" t="s">
        <v>5</v>
      </c>
      <c r="E13" s="4" t="s">
        <v>5</v>
      </c>
      <c r="F13" s="4" t="s">
        <v>5</v>
      </c>
      <c r="G13" s="4" t="s">
        <v>5</v>
      </c>
      <c r="H13" s="4" t="s">
        <v>5</v>
      </c>
      <c r="I13" s="9">
        <v>1300000</v>
      </c>
      <c r="J13" s="9">
        <v>300000</v>
      </c>
      <c r="K13" s="9">
        <v>400000</v>
      </c>
    </row>
    <row r="14" spans="1:11">
      <c r="A14" s="2" t="s">
        <v>1507</v>
      </c>
      <c r="B14" s="4" t="s">
        <v>5</v>
      </c>
      <c r="C14" s="4" t="s">
        <v>5</v>
      </c>
      <c r="D14" s="4" t="s">
        <v>5</v>
      </c>
      <c r="E14" s="4" t="s">
        <v>5</v>
      </c>
      <c r="F14" s="4" t="s">
        <v>5</v>
      </c>
      <c r="G14" s="4" t="s">
        <v>5</v>
      </c>
      <c r="H14" s="4" t="s">
        <v>5</v>
      </c>
      <c r="I14" s="266">
        <v>3.7499999999999999E-2</v>
      </c>
      <c r="J14" s="266">
        <v>0.04</v>
      </c>
      <c r="K14" s="4" t="s">
        <v>5</v>
      </c>
    </row>
    <row r="15" spans="1:11" ht="45">
      <c r="A15" s="2" t="s">
        <v>1508</v>
      </c>
      <c r="B15" s="4" t="s">
        <v>5</v>
      </c>
      <c r="C15" s="4" t="s">
        <v>5</v>
      </c>
      <c r="D15" s="4" t="s">
        <v>5</v>
      </c>
      <c r="E15" s="4" t="s">
        <v>5</v>
      </c>
      <c r="F15" s="4" t="s">
        <v>5</v>
      </c>
      <c r="G15" s="4" t="s">
        <v>5</v>
      </c>
      <c r="H15" s="4" t="s">
        <v>5</v>
      </c>
      <c r="I15" s="266">
        <v>0.5</v>
      </c>
      <c r="J15" s="4" t="s">
        <v>5</v>
      </c>
      <c r="K15" s="4" t="s">
        <v>5</v>
      </c>
    </row>
    <row r="16" spans="1:11" ht="45">
      <c r="A16" s="2" t="s">
        <v>1509</v>
      </c>
      <c r="B16" s="4" t="s">
        <v>5</v>
      </c>
      <c r="C16" s="4" t="s">
        <v>5</v>
      </c>
      <c r="D16" s="4" t="s">
        <v>5</v>
      </c>
      <c r="E16" s="4" t="s">
        <v>5</v>
      </c>
      <c r="F16" s="4" t="s">
        <v>5</v>
      </c>
      <c r="G16" s="4" t="s">
        <v>5</v>
      </c>
      <c r="H16" s="4" t="s">
        <v>5</v>
      </c>
      <c r="I16" s="266">
        <v>0.7</v>
      </c>
      <c r="J16" s="266">
        <v>0.15</v>
      </c>
      <c r="K16" s="4" t="s">
        <v>5</v>
      </c>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5" width="21.85546875" customWidth="1"/>
    <col min="6" max="6" width="22.28515625" customWidth="1"/>
    <col min="7" max="7" width="35.140625" customWidth="1"/>
    <col min="8" max="8" width="8" customWidth="1"/>
    <col min="9" max="9" width="35.140625" customWidth="1"/>
    <col min="10" max="10" width="8" customWidth="1"/>
    <col min="11" max="11" width="36.5703125" customWidth="1"/>
    <col min="12" max="12" width="34.85546875" customWidth="1"/>
    <col min="13" max="13" width="8.28515625" customWidth="1"/>
  </cols>
  <sheetData>
    <row r="1" spans="1:13" ht="15" customHeight="1">
      <c r="A1" s="1" t="s">
        <v>1510</v>
      </c>
      <c r="B1" s="8" t="s">
        <v>73</v>
      </c>
      <c r="C1" s="8"/>
      <c r="D1" s="8" t="s">
        <v>1</v>
      </c>
      <c r="E1" s="8"/>
      <c r="F1" s="1"/>
      <c r="G1" s="8" t="s">
        <v>73</v>
      </c>
      <c r="H1" s="8"/>
      <c r="I1" s="8" t="s">
        <v>1</v>
      </c>
      <c r="J1" s="8"/>
      <c r="K1" s="1"/>
      <c r="L1" s="8"/>
      <c r="M1" s="8"/>
    </row>
    <row r="2" spans="1:13" ht="30">
      <c r="A2" s="1" t="s">
        <v>31</v>
      </c>
      <c r="B2" s="8" t="s">
        <v>2</v>
      </c>
      <c r="C2" s="8" t="s">
        <v>74</v>
      </c>
      <c r="D2" s="8" t="s">
        <v>2</v>
      </c>
      <c r="E2" s="8" t="s">
        <v>74</v>
      </c>
      <c r="F2" s="8" t="s">
        <v>32</v>
      </c>
      <c r="G2" s="8" t="s">
        <v>2</v>
      </c>
      <c r="H2" s="8"/>
      <c r="I2" s="8" t="s">
        <v>2</v>
      </c>
      <c r="J2" s="8"/>
      <c r="K2" s="1" t="s">
        <v>1493</v>
      </c>
      <c r="L2" s="8" t="s">
        <v>32</v>
      </c>
      <c r="M2" s="8"/>
    </row>
    <row r="3" spans="1:13" ht="15" customHeight="1">
      <c r="A3" s="1"/>
      <c r="B3" s="8"/>
      <c r="C3" s="8"/>
      <c r="D3" s="8"/>
      <c r="E3" s="8"/>
      <c r="F3" s="8"/>
      <c r="G3" s="8" t="s">
        <v>1495</v>
      </c>
      <c r="H3" s="8"/>
      <c r="I3" s="8" t="s">
        <v>1495</v>
      </c>
      <c r="J3" s="8"/>
      <c r="K3" s="1" t="s">
        <v>1495</v>
      </c>
      <c r="L3" s="8" t="s">
        <v>1495</v>
      </c>
      <c r="M3" s="8"/>
    </row>
    <row r="4" spans="1:13" ht="30">
      <c r="A4" s="3" t="s">
        <v>1266</v>
      </c>
      <c r="B4" s="4" t="s">
        <v>5</v>
      </c>
      <c r="C4" s="4" t="s">
        <v>5</v>
      </c>
      <c r="D4" s="4" t="s">
        <v>5</v>
      </c>
      <c r="E4" s="4" t="s">
        <v>5</v>
      </c>
      <c r="F4" s="4" t="s">
        <v>5</v>
      </c>
      <c r="G4" s="4" t="s">
        <v>5</v>
      </c>
      <c r="H4" s="4"/>
      <c r="I4" s="4" t="s">
        <v>5</v>
      </c>
      <c r="J4" s="4"/>
      <c r="K4" s="4" t="s">
        <v>5</v>
      </c>
      <c r="L4" s="4" t="s">
        <v>5</v>
      </c>
      <c r="M4" s="4"/>
    </row>
    <row r="5" spans="1:13">
      <c r="A5" s="2" t="s">
        <v>706</v>
      </c>
      <c r="B5" s="4" t="s">
        <v>5</v>
      </c>
      <c r="C5" s="4" t="s">
        <v>5</v>
      </c>
      <c r="D5" s="4" t="s">
        <v>5</v>
      </c>
      <c r="E5" s="4" t="s">
        <v>5</v>
      </c>
      <c r="F5" s="4" t="s">
        <v>5</v>
      </c>
      <c r="G5" s="9">
        <v>2302297</v>
      </c>
      <c r="H5" s="4"/>
      <c r="I5" s="9">
        <v>2302297</v>
      </c>
      <c r="J5" s="4"/>
      <c r="K5" s="4" t="s">
        <v>5</v>
      </c>
      <c r="L5" s="9">
        <v>2572577</v>
      </c>
      <c r="M5" s="4"/>
    </row>
    <row r="6" spans="1:13">
      <c r="A6" s="2" t="s">
        <v>43</v>
      </c>
      <c r="B6" s="4" t="s">
        <v>5</v>
      </c>
      <c r="C6" s="4" t="s">
        <v>5</v>
      </c>
      <c r="D6" s="4" t="s">
        <v>5</v>
      </c>
      <c r="E6" s="4" t="s">
        <v>5</v>
      </c>
      <c r="F6" s="4" t="s">
        <v>5</v>
      </c>
      <c r="G6" s="7">
        <v>172969</v>
      </c>
      <c r="H6" s="4"/>
      <c r="I6" s="7">
        <v>172969</v>
      </c>
      <c r="J6" s="4"/>
      <c r="K6" s="4" t="s">
        <v>5</v>
      </c>
      <c r="L6" s="7">
        <v>192830</v>
      </c>
      <c r="M6" s="4"/>
    </row>
    <row r="7" spans="1:13" ht="17.25">
      <c r="A7" s="2" t="s">
        <v>303</v>
      </c>
      <c r="B7" s="4" t="s">
        <v>5</v>
      </c>
      <c r="C7" s="4" t="s">
        <v>5</v>
      </c>
      <c r="D7" s="4" t="s">
        <v>5</v>
      </c>
      <c r="E7" s="4" t="s">
        <v>5</v>
      </c>
      <c r="F7" s="4" t="s">
        <v>5</v>
      </c>
      <c r="G7" s="7">
        <v>-1627323</v>
      </c>
      <c r="H7" s="267" t="s">
        <v>1188</v>
      </c>
      <c r="I7" s="7">
        <v>-1627323</v>
      </c>
      <c r="J7" s="267" t="s">
        <v>1188</v>
      </c>
      <c r="K7" s="4" t="s">
        <v>5</v>
      </c>
      <c r="L7" s="7">
        <v>-2010433</v>
      </c>
      <c r="M7" s="267" t="s">
        <v>1188</v>
      </c>
    </row>
    <row r="8" spans="1:13">
      <c r="A8" s="2" t="s">
        <v>262</v>
      </c>
      <c r="B8" s="4" t="s">
        <v>5</v>
      </c>
      <c r="C8" s="4" t="s">
        <v>5</v>
      </c>
      <c r="D8" s="4" t="s">
        <v>5</v>
      </c>
      <c r="E8" s="4" t="s">
        <v>5</v>
      </c>
      <c r="F8" s="4" t="s">
        <v>5</v>
      </c>
      <c r="G8" s="7">
        <v>-15025</v>
      </c>
      <c r="H8" s="4"/>
      <c r="I8" s="7">
        <v>-15025</v>
      </c>
      <c r="J8" s="4"/>
      <c r="K8" s="4" t="s">
        <v>5</v>
      </c>
      <c r="L8" s="7">
        <v>-32712</v>
      </c>
      <c r="M8" s="4"/>
    </row>
    <row r="9" spans="1:13">
      <c r="A9" s="2" t="s">
        <v>56</v>
      </c>
      <c r="B9" s="4" t="s">
        <v>5</v>
      </c>
      <c r="C9" s="4" t="s">
        <v>5</v>
      </c>
      <c r="D9" s="4" t="s">
        <v>5</v>
      </c>
      <c r="E9" s="4" t="s">
        <v>5</v>
      </c>
      <c r="F9" s="4" t="s">
        <v>5</v>
      </c>
      <c r="G9" s="7">
        <v>832918</v>
      </c>
      <c r="H9" s="4"/>
      <c r="I9" s="7">
        <v>832918</v>
      </c>
      <c r="J9" s="4"/>
      <c r="K9" s="4" t="s">
        <v>5</v>
      </c>
      <c r="L9" s="7">
        <v>722262</v>
      </c>
      <c r="M9" s="4"/>
    </row>
    <row r="10" spans="1:13">
      <c r="A10" s="2" t="s">
        <v>411</v>
      </c>
      <c r="B10" s="7">
        <v>250048</v>
      </c>
      <c r="C10" s="4" t="s">
        <v>5</v>
      </c>
      <c r="D10" s="7">
        <v>250048</v>
      </c>
      <c r="E10" s="4" t="s">
        <v>5</v>
      </c>
      <c r="F10" s="7">
        <v>215062</v>
      </c>
      <c r="G10" s="7">
        <v>250048</v>
      </c>
      <c r="H10" s="4"/>
      <c r="I10" s="7">
        <v>250048</v>
      </c>
      <c r="J10" s="4"/>
      <c r="K10" s="4" t="s">
        <v>5</v>
      </c>
      <c r="L10" s="7">
        <v>215062</v>
      </c>
      <c r="M10" s="4"/>
    </row>
    <row r="11" spans="1:13">
      <c r="A11" s="2" t="s">
        <v>412</v>
      </c>
      <c r="B11" s="4" t="s">
        <v>5</v>
      </c>
      <c r="C11" s="4" t="s">
        <v>5</v>
      </c>
      <c r="D11" s="4" t="s">
        <v>5</v>
      </c>
      <c r="E11" s="4" t="s">
        <v>5</v>
      </c>
      <c r="F11" s="4" t="s">
        <v>5</v>
      </c>
      <c r="G11" s="266">
        <v>0.3</v>
      </c>
      <c r="H11" s="4"/>
      <c r="I11" s="266">
        <v>0.3</v>
      </c>
      <c r="J11" s="4"/>
      <c r="K11" s="266">
        <v>0.3</v>
      </c>
      <c r="L11" s="266">
        <v>0.3</v>
      </c>
      <c r="M11" s="4"/>
    </row>
    <row r="12" spans="1:13">
      <c r="A12" s="2" t="s">
        <v>76</v>
      </c>
      <c r="B12" s="4" t="s">
        <v>5</v>
      </c>
      <c r="C12" s="4" t="s">
        <v>5</v>
      </c>
      <c r="D12" s="4" t="s">
        <v>5</v>
      </c>
      <c r="E12" s="4" t="s">
        <v>5</v>
      </c>
      <c r="F12" s="4" t="s">
        <v>5</v>
      </c>
      <c r="G12" s="7">
        <v>135629</v>
      </c>
      <c r="H12" s="4"/>
      <c r="I12" s="7">
        <v>278444</v>
      </c>
      <c r="J12" s="4"/>
      <c r="K12" s="4" t="s">
        <v>5</v>
      </c>
      <c r="L12" s="4" t="s">
        <v>5</v>
      </c>
      <c r="M12" s="4"/>
    </row>
    <row r="13" spans="1:13">
      <c r="A13" s="2" t="s">
        <v>77</v>
      </c>
      <c r="B13" s="4" t="s">
        <v>5</v>
      </c>
      <c r="C13" s="4" t="s">
        <v>5</v>
      </c>
      <c r="D13" s="4" t="s">
        <v>5</v>
      </c>
      <c r="E13" s="4" t="s">
        <v>5</v>
      </c>
      <c r="F13" s="4" t="s">
        <v>5</v>
      </c>
      <c r="G13" s="7">
        <v>-18106</v>
      </c>
      <c r="H13" s="4"/>
      <c r="I13" s="7">
        <v>-40301</v>
      </c>
      <c r="J13" s="4"/>
      <c r="K13" s="4" t="s">
        <v>5</v>
      </c>
      <c r="L13" s="4" t="s">
        <v>5</v>
      </c>
      <c r="M13" s="4"/>
    </row>
    <row r="14" spans="1:13">
      <c r="A14" s="2" t="s">
        <v>715</v>
      </c>
      <c r="B14" s="4" t="s">
        <v>5</v>
      </c>
      <c r="C14" s="4" t="s">
        <v>5</v>
      </c>
      <c r="D14" s="4" t="s">
        <v>5</v>
      </c>
      <c r="E14" s="4" t="s">
        <v>5</v>
      </c>
      <c r="F14" s="4" t="s">
        <v>5</v>
      </c>
      <c r="G14" s="7">
        <v>-27663</v>
      </c>
      <c r="H14" s="4"/>
      <c r="I14" s="7">
        <v>-61819</v>
      </c>
      <c r="J14" s="4"/>
      <c r="K14" s="4" t="s">
        <v>5</v>
      </c>
      <c r="L14" s="4" t="s">
        <v>5</v>
      </c>
      <c r="M14" s="4"/>
    </row>
    <row r="15" spans="1:13">
      <c r="A15" s="2" t="s">
        <v>718</v>
      </c>
      <c r="B15" s="4" t="s">
        <v>5</v>
      </c>
      <c r="C15" s="4" t="s">
        <v>5</v>
      </c>
      <c r="D15" s="4" t="s">
        <v>5</v>
      </c>
      <c r="E15" s="4" t="s">
        <v>5</v>
      </c>
      <c r="F15" s="4" t="s">
        <v>5</v>
      </c>
      <c r="G15" s="7">
        <v>-19279</v>
      </c>
      <c r="H15" s="4"/>
      <c r="I15" s="7">
        <v>-39731</v>
      </c>
      <c r="J15" s="4"/>
      <c r="K15" s="4" t="s">
        <v>5</v>
      </c>
      <c r="L15" s="4" t="s">
        <v>5</v>
      </c>
      <c r="M15" s="4"/>
    </row>
    <row r="16" spans="1:13">
      <c r="A16" s="2" t="s">
        <v>721</v>
      </c>
      <c r="B16" s="4" t="s">
        <v>5</v>
      </c>
      <c r="C16" s="4" t="s">
        <v>5</v>
      </c>
      <c r="D16" s="4" t="s">
        <v>5</v>
      </c>
      <c r="E16" s="4" t="s">
        <v>5</v>
      </c>
      <c r="F16" s="4" t="s">
        <v>5</v>
      </c>
      <c r="G16" s="4">
        <v>535</v>
      </c>
      <c r="H16" s="4"/>
      <c r="I16" s="7">
        <v>-16332</v>
      </c>
      <c r="J16" s="4"/>
      <c r="K16" s="4" t="s">
        <v>5</v>
      </c>
      <c r="L16" s="4" t="s">
        <v>5</v>
      </c>
      <c r="M16" s="4"/>
    </row>
    <row r="17" spans="1:13">
      <c r="A17" s="2" t="s">
        <v>418</v>
      </c>
      <c r="B17" s="4" t="s">
        <v>5</v>
      </c>
      <c r="C17" s="4" t="s">
        <v>5</v>
      </c>
      <c r="D17" s="4" t="s">
        <v>5</v>
      </c>
      <c r="E17" s="4" t="s">
        <v>5</v>
      </c>
      <c r="F17" s="4" t="s">
        <v>5</v>
      </c>
      <c r="G17" s="7">
        <v>71116</v>
      </c>
      <c r="H17" s="4"/>
      <c r="I17" s="7">
        <v>120261</v>
      </c>
      <c r="J17" s="4"/>
      <c r="K17" s="4" t="s">
        <v>5</v>
      </c>
      <c r="L17" s="4" t="s">
        <v>5</v>
      </c>
      <c r="M17" s="4"/>
    </row>
    <row r="18" spans="1:13">
      <c r="A18" s="2" t="s">
        <v>723</v>
      </c>
      <c r="B18" s="9">
        <v>21335</v>
      </c>
      <c r="C18" s="9">
        <v>36164</v>
      </c>
      <c r="D18" s="9">
        <v>37695</v>
      </c>
      <c r="E18" s="9">
        <v>36164</v>
      </c>
      <c r="F18" s="4" t="s">
        <v>5</v>
      </c>
      <c r="G18" s="9">
        <v>21335</v>
      </c>
      <c r="H18" s="4"/>
      <c r="I18" s="9">
        <v>37695</v>
      </c>
      <c r="J18" s="4"/>
      <c r="K18" s="4" t="s">
        <v>5</v>
      </c>
      <c r="L18" s="4" t="s">
        <v>5</v>
      </c>
      <c r="M18" s="4"/>
    </row>
    <row r="19" spans="1:13">
      <c r="A19" s="85"/>
      <c r="B19" s="85"/>
      <c r="C19" s="85"/>
      <c r="D19" s="85"/>
      <c r="E19" s="85"/>
      <c r="F19" s="85"/>
      <c r="G19" s="85"/>
      <c r="H19" s="85"/>
      <c r="I19" s="85"/>
      <c r="J19" s="85"/>
      <c r="K19" s="85"/>
      <c r="L19" s="85"/>
      <c r="M19" s="85"/>
    </row>
    <row r="20" spans="1:13" ht="60" customHeight="1">
      <c r="A20" s="2" t="s">
        <v>1188</v>
      </c>
      <c r="B20" s="16" t="s">
        <v>712</v>
      </c>
      <c r="C20" s="16"/>
      <c r="D20" s="16"/>
      <c r="E20" s="16"/>
      <c r="F20" s="16"/>
      <c r="G20" s="16"/>
      <c r="H20" s="16"/>
      <c r="I20" s="16"/>
      <c r="J20" s="16"/>
      <c r="K20" s="16"/>
      <c r="L20" s="16"/>
      <c r="M20" s="16"/>
    </row>
  </sheetData>
  <mergeCells count="18">
    <mergeCell ref="A19:M19"/>
    <mergeCell ref="B20:M20"/>
    <mergeCell ref="G2:H2"/>
    <mergeCell ref="G3:H3"/>
    <mergeCell ref="I2:J2"/>
    <mergeCell ref="I3:J3"/>
    <mergeCell ref="L2:M2"/>
    <mergeCell ref="L3:M3"/>
    <mergeCell ref="B1:C1"/>
    <mergeCell ref="D1:E1"/>
    <mergeCell ref="G1:H1"/>
    <mergeCell ref="I1:J1"/>
    <mergeCell ref="L1:M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42578125" bestFit="1" customWidth="1"/>
    <col min="3" max="3" width="20.5703125" customWidth="1"/>
    <col min="4" max="4" width="3.140625" customWidth="1"/>
    <col min="5" max="6" width="24" bestFit="1" customWidth="1"/>
    <col min="7" max="7" width="25.28515625" bestFit="1" customWidth="1"/>
    <col min="8" max="9" width="25.140625" bestFit="1" customWidth="1"/>
  </cols>
  <sheetData>
    <row r="1" spans="1:9" ht="15" customHeight="1">
      <c r="A1" s="1" t="s">
        <v>1511</v>
      </c>
      <c r="B1" s="8" t="s">
        <v>1</v>
      </c>
      <c r="C1" s="8"/>
      <c r="D1" s="8"/>
      <c r="E1" s="1"/>
      <c r="F1" s="1"/>
      <c r="G1" s="8"/>
      <c r="H1" s="8"/>
      <c r="I1" s="1"/>
    </row>
    <row r="2" spans="1:9" ht="30">
      <c r="A2" s="1" t="s">
        <v>31</v>
      </c>
      <c r="B2" s="8" t="s">
        <v>2</v>
      </c>
      <c r="C2" s="8" t="s">
        <v>2</v>
      </c>
      <c r="D2" s="8"/>
      <c r="E2" s="1" t="s">
        <v>1493</v>
      </c>
      <c r="F2" s="1" t="s">
        <v>32</v>
      </c>
      <c r="G2" s="1" t="s">
        <v>2</v>
      </c>
      <c r="H2" s="1" t="s">
        <v>2</v>
      </c>
      <c r="I2" s="1" t="s">
        <v>1203</v>
      </c>
    </row>
    <row r="3" spans="1:9" ht="15" customHeight="1">
      <c r="A3" s="1"/>
      <c r="B3" s="8"/>
      <c r="C3" s="8" t="s">
        <v>1495</v>
      </c>
      <c r="D3" s="8"/>
      <c r="E3" s="1" t="s">
        <v>1495</v>
      </c>
      <c r="F3" s="1" t="s">
        <v>1495</v>
      </c>
      <c r="G3" s="1" t="s">
        <v>1497</v>
      </c>
      <c r="H3" s="1" t="s">
        <v>1498</v>
      </c>
      <c r="I3" s="1" t="s">
        <v>1498</v>
      </c>
    </row>
    <row r="4" spans="1:9">
      <c r="A4" s="1"/>
      <c r="B4" s="8"/>
      <c r="C4" s="8"/>
      <c r="D4" s="8"/>
      <c r="E4" s="1"/>
      <c r="F4" s="1"/>
      <c r="G4" s="1" t="s">
        <v>1495</v>
      </c>
      <c r="H4" s="1" t="s">
        <v>1495</v>
      </c>
      <c r="I4" s="1" t="s">
        <v>1495</v>
      </c>
    </row>
    <row r="5" spans="1:9" ht="30">
      <c r="A5" s="3" t="s">
        <v>1266</v>
      </c>
      <c r="B5" s="4" t="s">
        <v>5</v>
      </c>
      <c r="C5" s="4" t="s">
        <v>5</v>
      </c>
      <c r="D5" s="4"/>
      <c r="E5" s="4" t="s">
        <v>5</v>
      </c>
      <c r="F5" s="4" t="s">
        <v>5</v>
      </c>
      <c r="G5" s="4" t="s">
        <v>5</v>
      </c>
      <c r="H5" s="4" t="s">
        <v>5</v>
      </c>
      <c r="I5" s="4" t="s">
        <v>5</v>
      </c>
    </row>
    <row r="6" spans="1:9">
      <c r="A6" s="2" t="s">
        <v>1506</v>
      </c>
      <c r="B6" s="9">
        <v>5104627</v>
      </c>
      <c r="C6" s="4" t="s">
        <v>5</v>
      </c>
      <c r="D6" s="4"/>
      <c r="E6" s="4" t="s">
        <v>5</v>
      </c>
      <c r="F6" s="4" t="s">
        <v>5</v>
      </c>
      <c r="G6" s="9">
        <v>1300000</v>
      </c>
      <c r="H6" s="9">
        <v>300000</v>
      </c>
      <c r="I6" s="9">
        <v>400000</v>
      </c>
    </row>
    <row r="7" spans="1:9" ht="30">
      <c r="A7" s="2" t="s">
        <v>1218</v>
      </c>
      <c r="B7" s="7">
        <v>95166259</v>
      </c>
      <c r="C7" s="7">
        <v>2924133</v>
      </c>
      <c r="D7" s="4"/>
      <c r="E7" s="7">
        <v>4200000</v>
      </c>
      <c r="F7" s="4" t="s">
        <v>5</v>
      </c>
      <c r="G7" s="4" t="s">
        <v>5</v>
      </c>
      <c r="H7" s="4" t="s">
        <v>5</v>
      </c>
      <c r="I7" s="4" t="s">
        <v>5</v>
      </c>
    </row>
    <row r="8" spans="1:9">
      <c r="A8" s="2" t="s">
        <v>412</v>
      </c>
      <c r="B8" s="4" t="s">
        <v>5</v>
      </c>
      <c r="C8" s="266">
        <v>0.3</v>
      </c>
      <c r="D8" s="4"/>
      <c r="E8" s="266">
        <v>0.3</v>
      </c>
      <c r="F8" s="266">
        <v>0.3</v>
      </c>
      <c r="G8" s="4" t="s">
        <v>5</v>
      </c>
      <c r="H8" s="4" t="s">
        <v>5</v>
      </c>
      <c r="I8" s="4" t="s">
        <v>5</v>
      </c>
    </row>
    <row r="9" spans="1:9" ht="17.25">
      <c r="A9" s="2" t="s">
        <v>1354</v>
      </c>
      <c r="B9" s="4" t="s">
        <v>5</v>
      </c>
      <c r="C9" s="9">
        <v>2302297</v>
      </c>
      <c r="D9" s="267" t="s">
        <v>1188</v>
      </c>
      <c r="E9" s="4" t="s">
        <v>5</v>
      </c>
      <c r="F9" s="4" t="s">
        <v>5</v>
      </c>
      <c r="G9" s="4" t="s">
        <v>5</v>
      </c>
      <c r="H9" s="4" t="s">
        <v>5</v>
      </c>
      <c r="I9" s="4" t="s">
        <v>5</v>
      </c>
    </row>
    <row r="10" spans="1:9" ht="17.25">
      <c r="A10" s="2" t="s">
        <v>1365</v>
      </c>
      <c r="B10" s="4" t="s">
        <v>5</v>
      </c>
      <c r="C10" s="266">
        <v>0.18099999999999999</v>
      </c>
      <c r="D10" s="267" t="s">
        <v>1190</v>
      </c>
      <c r="E10" s="4" t="s">
        <v>5</v>
      </c>
      <c r="F10" s="4" t="s">
        <v>5</v>
      </c>
      <c r="G10" s="4" t="s">
        <v>5</v>
      </c>
      <c r="H10" s="4" t="s">
        <v>5</v>
      </c>
      <c r="I10" s="4" t="s">
        <v>5</v>
      </c>
    </row>
    <row r="11" spans="1:9">
      <c r="A11" s="2" t="s">
        <v>634</v>
      </c>
      <c r="B11" s="4" t="s">
        <v>5</v>
      </c>
      <c r="C11" s="266">
        <v>0.16800000000000001</v>
      </c>
      <c r="D11" s="4"/>
      <c r="E11" s="4" t="s">
        <v>5</v>
      </c>
      <c r="F11" s="4" t="s">
        <v>5</v>
      </c>
      <c r="G11" s="4" t="s">
        <v>5</v>
      </c>
      <c r="H11" s="4" t="s">
        <v>5</v>
      </c>
      <c r="I11" s="4" t="s">
        <v>5</v>
      </c>
    </row>
    <row r="12" spans="1:9" ht="17.25">
      <c r="A12" s="2" t="s">
        <v>1229</v>
      </c>
      <c r="B12" s="4" t="s">
        <v>1230</v>
      </c>
      <c r="C12" s="4" t="s">
        <v>1512</v>
      </c>
      <c r="D12" s="267" t="s">
        <v>1315</v>
      </c>
      <c r="E12" s="4" t="s">
        <v>5</v>
      </c>
      <c r="F12" s="4" t="s">
        <v>5</v>
      </c>
      <c r="G12" s="4" t="s">
        <v>5</v>
      </c>
      <c r="H12" s="4" t="s">
        <v>5</v>
      </c>
      <c r="I12" s="4" t="s">
        <v>5</v>
      </c>
    </row>
    <row r="13" spans="1:9">
      <c r="A13" s="85"/>
      <c r="B13" s="85"/>
      <c r="C13" s="85"/>
      <c r="D13" s="85"/>
      <c r="E13" s="85"/>
      <c r="F13" s="85"/>
      <c r="G13" s="85"/>
      <c r="H13" s="85"/>
      <c r="I13" s="85"/>
    </row>
    <row r="14" spans="1:9" ht="15" customHeight="1">
      <c r="A14" s="2" t="s">
        <v>1188</v>
      </c>
      <c r="B14" s="16" t="s">
        <v>728</v>
      </c>
      <c r="C14" s="16"/>
      <c r="D14" s="16"/>
      <c r="E14" s="16"/>
      <c r="F14" s="16"/>
      <c r="G14" s="16"/>
      <c r="H14" s="16"/>
      <c r="I14" s="16"/>
    </row>
    <row r="15" spans="1:9" ht="15" customHeight="1">
      <c r="A15" s="2" t="s">
        <v>1190</v>
      </c>
      <c r="B15" s="16" t="s">
        <v>729</v>
      </c>
      <c r="C15" s="16"/>
      <c r="D15" s="16"/>
      <c r="E15" s="16"/>
      <c r="F15" s="16"/>
      <c r="G15" s="16"/>
      <c r="H15" s="16"/>
      <c r="I15" s="16"/>
    </row>
    <row r="16" spans="1:9" ht="15" customHeight="1">
      <c r="A16" s="2" t="s">
        <v>1315</v>
      </c>
      <c r="B16" s="16" t="s">
        <v>378</v>
      </c>
      <c r="C16" s="16"/>
      <c r="D16" s="16"/>
      <c r="E16" s="16"/>
      <c r="F16" s="16"/>
      <c r="G16" s="16"/>
      <c r="H16" s="16"/>
      <c r="I16" s="16"/>
    </row>
  </sheetData>
  <mergeCells count="10">
    <mergeCell ref="A13:I13"/>
    <mergeCell ref="B14:I14"/>
    <mergeCell ref="B15:I15"/>
    <mergeCell ref="B16:I16"/>
    <mergeCell ref="B1:D1"/>
    <mergeCell ref="G1:H1"/>
    <mergeCell ref="B2:B4"/>
    <mergeCell ref="C2:D2"/>
    <mergeCell ref="C3:D3"/>
    <mergeCell ref="C4: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 customWidth="1"/>
    <col min="4" max="4" width="12.5703125" customWidth="1"/>
    <col min="5" max="5" width="12" customWidth="1"/>
    <col min="6" max="6" width="24" customWidth="1"/>
    <col min="7" max="7" width="19.7109375" customWidth="1"/>
    <col min="8" max="8" width="4" customWidth="1"/>
    <col min="9" max="11" width="36.5703125" bestFit="1" customWidth="1"/>
  </cols>
  <sheetData>
    <row r="1" spans="1:11" ht="15" customHeight="1">
      <c r="A1" s="8" t="s">
        <v>1513</v>
      </c>
      <c r="B1" s="8" t="s">
        <v>73</v>
      </c>
      <c r="C1" s="8"/>
      <c r="D1" s="8" t="s">
        <v>1</v>
      </c>
      <c r="E1" s="8"/>
      <c r="F1" s="1" t="s">
        <v>73</v>
      </c>
      <c r="G1" s="8" t="s">
        <v>1</v>
      </c>
      <c r="H1" s="8"/>
      <c r="I1" s="1" t="s">
        <v>1259</v>
      </c>
      <c r="J1" s="8" t="s">
        <v>1</v>
      </c>
      <c r="K1" s="8"/>
    </row>
    <row r="2" spans="1:11" ht="15" customHeight="1">
      <c r="A2" s="8"/>
      <c r="B2" s="8" t="s">
        <v>2</v>
      </c>
      <c r="C2" s="8" t="s">
        <v>74</v>
      </c>
      <c r="D2" s="8" t="s">
        <v>2</v>
      </c>
      <c r="E2" s="8" t="s">
        <v>74</v>
      </c>
      <c r="F2" s="1" t="s">
        <v>2</v>
      </c>
      <c r="G2" s="8" t="s">
        <v>2</v>
      </c>
      <c r="H2" s="8"/>
      <c r="I2" s="1" t="s">
        <v>2</v>
      </c>
      <c r="J2" s="1" t="s">
        <v>2</v>
      </c>
      <c r="K2" s="1" t="s">
        <v>74</v>
      </c>
    </row>
    <row r="3" spans="1:11" ht="30">
      <c r="A3" s="8"/>
      <c r="B3" s="8"/>
      <c r="C3" s="8"/>
      <c r="D3" s="8"/>
      <c r="E3" s="8"/>
      <c r="F3" s="1" t="s">
        <v>1495</v>
      </c>
      <c r="G3" s="8" t="s">
        <v>1495</v>
      </c>
      <c r="H3" s="8"/>
      <c r="I3" s="1" t="s">
        <v>1514</v>
      </c>
      <c r="J3" s="1" t="s">
        <v>1514</v>
      </c>
      <c r="K3" s="1" t="s">
        <v>1514</v>
      </c>
    </row>
    <row r="4" spans="1:11" ht="30">
      <c r="A4" s="3" t="s">
        <v>1266</v>
      </c>
      <c r="B4" s="4" t="s">
        <v>5</v>
      </c>
      <c r="C4" s="4" t="s">
        <v>5</v>
      </c>
      <c r="D4" s="4" t="s">
        <v>5</v>
      </c>
      <c r="E4" s="4" t="s">
        <v>5</v>
      </c>
      <c r="F4" s="4" t="s">
        <v>5</v>
      </c>
      <c r="G4" s="4" t="s">
        <v>5</v>
      </c>
      <c r="H4" s="4"/>
      <c r="I4" s="4" t="s">
        <v>5</v>
      </c>
      <c r="J4" s="4" t="s">
        <v>5</v>
      </c>
      <c r="K4" s="4" t="s">
        <v>5</v>
      </c>
    </row>
    <row r="5" spans="1:11">
      <c r="A5" s="2" t="s">
        <v>605</v>
      </c>
      <c r="B5" s="4" t="s">
        <v>5</v>
      </c>
      <c r="C5" s="4" t="s">
        <v>5</v>
      </c>
      <c r="D5" s="9">
        <v>215062000</v>
      </c>
      <c r="E5" s="4" t="s">
        <v>5</v>
      </c>
      <c r="F5" s="4" t="s">
        <v>5</v>
      </c>
      <c r="G5" s="9">
        <v>215062000</v>
      </c>
      <c r="H5" s="4"/>
      <c r="I5" s="4" t="s">
        <v>5</v>
      </c>
      <c r="J5" s="4" t="s">
        <v>5</v>
      </c>
      <c r="K5" s="4" t="s">
        <v>5</v>
      </c>
    </row>
    <row r="6" spans="1:11" ht="30">
      <c r="A6" s="2" t="s">
        <v>731</v>
      </c>
      <c r="B6" s="4" t="s">
        <v>5</v>
      </c>
      <c r="C6" s="4" t="s">
        <v>5</v>
      </c>
      <c r="D6" s="4" t="s">
        <v>5</v>
      </c>
      <c r="E6" s="4" t="s">
        <v>5</v>
      </c>
      <c r="F6" s="4" t="s">
        <v>5</v>
      </c>
      <c r="G6" s="4">
        <v>0</v>
      </c>
      <c r="H6" s="4"/>
      <c r="I6" s="4" t="s">
        <v>5</v>
      </c>
      <c r="J6" s="4" t="s">
        <v>5</v>
      </c>
      <c r="K6" s="4" t="s">
        <v>5</v>
      </c>
    </row>
    <row r="7" spans="1:11" ht="30">
      <c r="A7" s="2" t="s">
        <v>982</v>
      </c>
      <c r="B7" s="4" t="s">
        <v>5</v>
      </c>
      <c r="C7" s="4" t="s">
        <v>5</v>
      </c>
      <c r="D7" s="4" t="s">
        <v>5</v>
      </c>
      <c r="E7" s="4" t="s">
        <v>5</v>
      </c>
      <c r="F7" s="4" t="s">
        <v>5</v>
      </c>
      <c r="G7" s="7">
        <v>-2709000</v>
      </c>
      <c r="H7" s="267" t="s">
        <v>1188</v>
      </c>
      <c r="I7" s="7">
        <v>-2200000</v>
      </c>
      <c r="J7" s="7">
        <v>-2152000</v>
      </c>
      <c r="K7" s="7">
        <v>-769000</v>
      </c>
    </row>
    <row r="8" spans="1:11" ht="45">
      <c r="A8" s="2" t="s">
        <v>1515</v>
      </c>
      <c r="B8" s="4" t="s">
        <v>5</v>
      </c>
      <c r="C8" s="4" t="s">
        <v>5</v>
      </c>
      <c r="D8" s="4" t="s">
        <v>5</v>
      </c>
      <c r="E8" s="4" t="s">
        <v>5</v>
      </c>
      <c r="F8" s="4" t="s">
        <v>5</v>
      </c>
      <c r="G8" s="4">
        <v>0</v>
      </c>
      <c r="H8" s="4"/>
      <c r="I8" s="4" t="s">
        <v>5</v>
      </c>
      <c r="J8" s="4" t="s">
        <v>5</v>
      </c>
      <c r="K8" s="4" t="s">
        <v>5</v>
      </c>
    </row>
    <row r="9" spans="1:11" ht="45">
      <c r="A9" s="2" t="s">
        <v>87</v>
      </c>
      <c r="B9" s="7">
        <v>21335000</v>
      </c>
      <c r="C9" s="7">
        <v>36164000</v>
      </c>
      <c r="D9" s="7">
        <v>37695000</v>
      </c>
      <c r="E9" s="7">
        <v>36164000</v>
      </c>
      <c r="F9" s="7">
        <v>21335000</v>
      </c>
      <c r="G9" s="7">
        <v>37695000</v>
      </c>
      <c r="H9" s="4"/>
      <c r="I9" s="4" t="s">
        <v>5</v>
      </c>
      <c r="J9" s="4" t="s">
        <v>5</v>
      </c>
      <c r="K9" s="4" t="s">
        <v>5</v>
      </c>
    </row>
    <row r="10" spans="1:11">
      <c r="A10" s="2" t="s">
        <v>613</v>
      </c>
      <c r="B10" s="7">
        <v>250048000</v>
      </c>
      <c r="C10" s="4" t="s">
        <v>5</v>
      </c>
      <c r="D10" s="7">
        <v>250048000</v>
      </c>
      <c r="E10" s="4" t="s">
        <v>5</v>
      </c>
      <c r="F10" s="7">
        <v>250048000</v>
      </c>
      <c r="G10" s="7">
        <v>250048000</v>
      </c>
      <c r="H10" s="4"/>
      <c r="I10" s="4" t="s">
        <v>5</v>
      </c>
      <c r="J10" s="4" t="s">
        <v>5</v>
      </c>
      <c r="K10" s="4" t="s">
        <v>5</v>
      </c>
    </row>
    <row r="11" spans="1:11">
      <c r="A11" s="2" t="s">
        <v>1516</v>
      </c>
      <c r="B11" s="4" t="s">
        <v>5</v>
      </c>
      <c r="C11" s="4" t="s">
        <v>5</v>
      </c>
      <c r="D11" s="4" t="s">
        <v>5</v>
      </c>
      <c r="E11" s="4" t="s">
        <v>5</v>
      </c>
      <c r="F11" s="4" t="s">
        <v>5</v>
      </c>
      <c r="G11" s="4" t="s">
        <v>5</v>
      </c>
      <c r="H11" s="4"/>
      <c r="I11" s="9">
        <v>600000</v>
      </c>
      <c r="J11" s="4" t="s">
        <v>5</v>
      </c>
      <c r="K11" s="4" t="s">
        <v>5</v>
      </c>
    </row>
    <row r="12" spans="1:11">
      <c r="A12" s="85"/>
      <c r="B12" s="85"/>
      <c r="C12" s="85"/>
      <c r="D12" s="85"/>
      <c r="E12" s="85"/>
      <c r="F12" s="85"/>
      <c r="G12" s="85"/>
      <c r="H12" s="85"/>
      <c r="I12" s="85"/>
      <c r="J12" s="85"/>
      <c r="K12" s="85"/>
    </row>
    <row r="13" spans="1:11" ht="30" customHeight="1">
      <c r="A13" s="2" t="s">
        <v>1188</v>
      </c>
      <c r="B13" s="16" t="s">
        <v>736</v>
      </c>
      <c r="C13" s="16"/>
      <c r="D13" s="16"/>
      <c r="E13" s="16"/>
      <c r="F13" s="16"/>
      <c r="G13" s="16"/>
      <c r="H13" s="16"/>
      <c r="I13" s="16"/>
      <c r="J13" s="16"/>
      <c r="K13" s="16"/>
    </row>
  </sheetData>
  <mergeCells count="13">
    <mergeCell ref="G3:H3"/>
    <mergeCell ref="A12:K12"/>
    <mergeCell ref="B13:K13"/>
    <mergeCell ref="A1:A3"/>
    <mergeCell ref="B1:C1"/>
    <mergeCell ref="D1:E1"/>
    <mergeCell ref="G1:H1"/>
    <mergeCell ref="J1:K1"/>
    <mergeCell ref="B2:B3"/>
    <mergeCell ref="C2:C3"/>
    <mergeCell ref="D2:D3"/>
    <mergeCell ref="E2:E3"/>
    <mergeCell ref="G2:H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 bestFit="1" customWidth="1"/>
    <col min="6" max="6" width="12.28515625" bestFit="1" customWidth="1"/>
    <col min="7" max="7" width="17" customWidth="1"/>
    <col min="8" max="8" width="3.85546875" customWidth="1"/>
    <col min="9" max="9" width="17" customWidth="1"/>
    <col min="10" max="10" width="3.85546875" customWidth="1"/>
    <col min="11" max="11" width="17" customWidth="1"/>
    <col min="12" max="12" width="3.85546875" customWidth="1"/>
    <col min="13" max="13" width="6" customWidth="1"/>
    <col min="14" max="14" width="13.85546875" customWidth="1"/>
    <col min="15" max="15" width="11.85546875" customWidth="1"/>
    <col min="16" max="16" width="8" customWidth="1"/>
    <col min="17" max="17" width="15.85546875" customWidth="1"/>
    <col min="18" max="18" width="4" customWidth="1"/>
    <col min="19" max="19" width="12.140625" customWidth="1"/>
    <col min="20" max="20" width="3" customWidth="1"/>
    <col min="21" max="21" width="12.140625" customWidth="1"/>
    <col min="22" max="22" width="3" customWidth="1"/>
    <col min="23" max="23" width="5.28515625" customWidth="1"/>
    <col min="24" max="24" width="6.7109375" customWidth="1"/>
    <col min="25" max="27" width="18.42578125" bestFit="1" customWidth="1"/>
    <col min="28" max="29" width="17.85546875" bestFit="1" customWidth="1"/>
    <col min="30" max="30" width="36.5703125" customWidth="1"/>
    <col min="31" max="31" width="10.42578125" customWidth="1"/>
    <col min="32" max="32" width="36.5703125" customWidth="1"/>
    <col min="33" max="33" width="10.42578125" customWidth="1"/>
    <col min="34" max="34" width="23.42578125" customWidth="1"/>
    <col min="35" max="35" width="30" customWidth="1"/>
    <col min="36" max="36" width="36.5703125" customWidth="1"/>
    <col min="37" max="37" width="11" customWidth="1"/>
    <col min="38" max="39" width="20.140625" bestFit="1" customWidth="1"/>
  </cols>
  <sheetData>
    <row r="1" spans="1:39" ht="15" customHeight="1">
      <c r="A1" s="8" t="s">
        <v>1517</v>
      </c>
      <c r="B1" s="8" t="s">
        <v>73</v>
      </c>
      <c r="C1" s="8"/>
      <c r="D1" s="8" t="s">
        <v>1</v>
      </c>
      <c r="E1" s="8"/>
      <c r="F1" s="1"/>
      <c r="G1" s="8" t="s">
        <v>73</v>
      </c>
      <c r="H1" s="8"/>
      <c r="I1" s="8" t="s">
        <v>1</v>
      </c>
      <c r="J1" s="8"/>
      <c r="K1" s="8"/>
      <c r="L1" s="8"/>
      <c r="M1" s="8" t="s">
        <v>73</v>
      </c>
      <c r="N1" s="8"/>
      <c r="O1" s="8" t="s">
        <v>1</v>
      </c>
      <c r="P1" s="8"/>
      <c r="Q1" s="8"/>
      <c r="R1" s="8"/>
      <c r="S1" s="8" t="s">
        <v>73</v>
      </c>
      <c r="T1" s="8"/>
      <c r="U1" s="8" t="s">
        <v>1</v>
      </c>
      <c r="V1" s="8"/>
      <c r="W1" s="8"/>
      <c r="X1" s="8"/>
      <c r="Y1" s="1" t="s">
        <v>73</v>
      </c>
      <c r="Z1" s="1" t="s">
        <v>1</v>
      </c>
      <c r="AA1" s="1" t="s">
        <v>1518</v>
      </c>
      <c r="AB1" s="1" t="s">
        <v>73</v>
      </c>
      <c r="AC1" s="1" t="s">
        <v>1</v>
      </c>
      <c r="AD1" s="8"/>
      <c r="AE1" s="8"/>
      <c r="AF1" s="8"/>
      <c r="AG1" s="8"/>
      <c r="AH1" s="8"/>
      <c r="AI1" s="8"/>
      <c r="AJ1" s="8"/>
      <c r="AK1" s="8"/>
      <c r="AL1" s="1" t="s">
        <v>73</v>
      </c>
      <c r="AM1" s="1" t="s">
        <v>1</v>
      </c>
    </row>
    <row r="2" spans="1:39" ht="15" customHeight="1">
      <c r="A2" s="8"/>
      <c r="B2" s="8" t="s">
        <v>2</v>
      </c>
      <c r="C2" s="8" t="s">
        <v>74</v>
      </c>
      <c r="D2" s="8" t="s">
        <v>2</v>
      </c>
      <c r="E2" s="8" t="s">
        <v>74</v>
      </c>
      <c r="F2" s="8" t="s">
        <v>32</v>
      </c>
      <c r="G2" s="8" t="s">
        <v>2</v>
      </c>
      <c r="H2" s="8"/>
      <c r="I2" s="8" t="s">
        <v>2</v>
      </c>
      <c r="J2" s="8"/>
      <c r="K2" s="8" t="s">
        <v>32</v>
      </c>
      <c r="L2" s="8"/>
      <c r="M2" s="8" t="s">
        <v>2</v>
      </c>
      <c r="N2" s="8"/>
      <c r="O2" s="8" t="s">
        <v>2</v>
      </c>
      <c r="P2" s="8"/>
      <c r="Q2" s="8" t="s">
        <v>32</v>
      </c>
      <c r="R2" s="8"/>
      <c r="S2" s="8" t="s">
        <v>2</v>
      </c>
      <c r="T2" s="8"/>
      <c r="U2" s="8" t="s">
        <v>2</v>
      </c>
      <c r="V2" s="8"/>
      <c r="W2" s="8" t="s">
        <v>32</v>
      </c>
      <c r="X2" s="8"/>
      <c r="Y2" s="1" t="s">
        <v>2</v>
      </c>
      <c r="Z2" s="1" t="s">
        <v>2</v>
      </c>
      <c r="AA2" s="1" t="s">
        <v>1520</v>
      </c>
      <c r="AB2" s="1" t="s">
        <v>2</v>
      </c>
      <c r="AC2" s="1" t="s">
        <v>2</v>
      </c>
      <c r="AD2" s="8" t="s">
        <v>2</v>
      </c>
      <c r="AE2" s="8"/>
      <c r="AF2" s="8" t="s">
        <v>32</v>
      </c>
      <c r="AG2" s="8"/>
      <c r="AH2" s="8" t="s">
        <v>2</v>
      </c>
      <c r="AI2" s="8"/>
      <c r="AJ2" s="8" t="s">
        <v>32</v>
      </c>
      <c r="AK2" s="8"/>
      <c r="AL2" s="1" t="s">
        <v>2</v>
      </c>
      <c r="AM2" s="1" t="s">
        <v>2</v>
      </c>
    </row>
    <row r="3" spans="1:39" ht="30" customHeight="1">
      <c r="A3" s="8"/>
      <c r="B3" s="8"/>
      <c r="C3" s="8"/>
      <c r="D3" s="8"/>
      <c r="E3" s="8"/>
      <c r="F3" s="8"/>
      <c r="G3" s="8" t="s">
        <v>775</v>
      </c>
      <c r="H3" s="8"/>
      <c r="I3" s="8" t="s">
        <v>775</v>
      </c>
      <c r="J3" s="8"/>
      <c r="K3" s="8" t="s">
        <v>775</v>
      </c>
      <c r="L3" s="8"/>
      <c r="M3" s="8" t="s">
        <v>281</v>
      </c>
      <c r="N3" s="8"/>
      <c r="O3" s="8" t="s">
        <v>281</v>
      </c>
      <c r="P3" s="8"/>
      <c r="Q3" s="8" t="s">
        <v>281</v>
      </c>
      <c r="R3" s="8"/>
      <c r="S3" s="8" t="s">
        <v>746</v>
      </c>
      <c r="T3" s="8"/>
      <c r="U3" s="8" t="s">
        <v>746</v>
      </c>
      <c r="V3" s="8"/>
      <c r="W3" s="8" t="s">
        <v>746</v>
      </c>
      <c r="X3" s="8"/>
      <c r="Y3" s="1" t="s">
        <v>1519</v>
      </c>
      <c r="Z3" s="1" t="s">
        <v>1519</v>
      </c>
      <c r="AA3" s="1" t="s">
        <v>1521</v>
      </c>
      <c r="AB3" s="1" t="s">
        <v>1521</v>
      </c>
      <c r="AC3" s="1" t="s">
        <v>1521</v>
      </c>
      <c r="AD3" s="8" t="s">
        <v>1523</v>
      </c>
      <c r="AE3" s="8"/>
      <c r="AF3" s="8" t="s">
        <v>1523</v>
      </c>
      <c r="AG3" s="8"/>
      <c r="AH3" s="8" t="s">
        <v>1524</v>
      </c>
      <c r="AI3" s="8"/>
      <c r="AJ3" s="8" t="s">
        <v>1524</v>
      </c>
      <c r="AK3" s="8"/>
      <c r="AL3" s="1" t="s">
        <v>1525</v>
      </c>
      <c r="AM3" s="1" t="s">
        <v>1525</v>
      </c>
    </row>
    <row r="4" spans="1:39">
      <c r="A4" s="8"/>
      <c r="B4" s="8"/>
      <c r="C4" s="8"/>
      <c r="D4" s="8"/>
      <c r="E4" s="8"/>
      <c r="F4" s="8"/>
      <c r="G4" s="8"/>
      <c r="H4" s="8"/>
      <c r="I4" s="8"/>
      <c r="J4" s="8"/>
      <c r="K4" s="8"/>
      <c r="L4" s="8"/>
      <c r="M4" s="8"/>
      <c r="N4" s="8"/>
      <c r="O4" s="8"/>
      <c r="P4" s="8"/>
      <c r="Q4" s="8"/>
      <c r="R4" s="8"/>
      <c r="S4" s="8"/>
      <c r="T4" s="8"/>
      <c r="U4" s="8"/>
      <c r="V4" s="8"/>
      <c r="W4" s="8"/>
      <c r="X4" s="8"/>
      <c r="Y4" s="1"/>
      <c r="Z4" s="1"/>
      <c r="AA4" s="1" t="s">
        <v>1522</v>
      </c>
      <c r="AB4" s="1"/>
      <c r="AC4" s="1"/>
      <c r="AD4" s="8"/>
      <c r="AE4" s="8"/>
      <c r="AF4" s="8"/>
      <c r="AG4" s="8"/>
      <c r="AH4" s="8"/>
      <c r="AI4" s="8"/>
      <c r="AJ4" s="8"/>
      <c r="AK4" s="8"/>
      <c r="AL4" s="1"/>
      <c r="AM4" s="1"/>
    </row>
    <row r="5" spans="1:39">
      <c r="A5" s="3" t="s">
        <v>1526</v>
      </c>
      <c r="B5" s="4" t="s">
        <v>5</v>
      </c>
      <c r="C5" s="4" t="s">
        <v>5</v>
      </c>
      <c r="D5" s="4" t="s">
        <v>5</v>
      </c>
      <c r="E5" s="4" t="s">
        <v>5</v>
      </c>
      <c r="F5" s="4" t="s">
        <v>5</v>
      </c>
      <c r="G5" s="4" t="s">
        <v>5</v>
      </c>
      <c r="H5" s="4"/>
      <c r="I5" s="4" t="s">
        <v>5</v>
      </c>
      <c r="J5" s="4"/>
      <c r="K5" s="4" t="s">
        <v>5</v>
      </c>
      <c r="L5" s="4"/>
      <c r="M5" s="4" t="s">
        <v>5</v>
      </c>
      <c r="N5" s="4"/>
      <c r="O5" s="4" t="s">
        <v>5</v>
      </c>
      <c r="P5" s="4"/>
      <c r="Q5" s="4" t="s">
        <v>5</v>
      </c>
      <c r="R5" s="4"/>
      <c r="S5" s="4" t="s">
        <v>5</v>
      </c>
      <c r="T5" s="4"/>
      <c r="U5" s="4" t="s">
        <v>5</v>
      </c>
      <c r="V5" s="4"/>
      <c r="W5" s="4" t="s">
        <v>5</v>
      </c>
      <c r="X5" s="4"/>
      <c r="Y5" s="4" t="s">
        <v>5</v>
      </c>
      <c r="Z5" s="4" t="s">
        <v>5</v>
      </c>
      <c r="AA5" s="4" t="s">
        <v>5</v>
      </c>
      <c r="AB5" s="4" t="s">
        <v>5</v>
      </c>
      <c r="AC5" s="4" t="s">
        <v>5</v>
      </c>
      <c r="AD5" s="4" t="s">
        <v>5</v>
      </c>
      <c r="AE5" s="4"/>
      <c r="AF5" s="4" t="s">
        <v>5</v>
      </c>
      <c r="AG5" s="4"/>
      <c r="AH5" s="4" t="s">
        <v>5</v>
      </c>
      <c r="AI5" s="4"/>
      <c r="AJ5" s="4" t="s">
        <v>5</v>
      </c>
      <c r="AK5" s="4"/>
      <c r="AL5" s="4" t="s">
        <v>5</v>
      </c>
      <c r="AM5" s="4" t="s">
        <v>5</v>
      </c>
    </row>
    <row r="6" spans="1:39" ht="30">
      <c r="A6" s="2" t="s">
        <v>1527</v>
      </c>
      <c r="B6" s="4" t="s">
        <v>5</v>
      </c>
      <c r="C6" s="4" t="s">
        <v>5</v>
      </c>
      <c r="D6" s="4" t="s">
        <v>5</v>
      </c>
      <c r="E6" s="4" t="s">
        <v>5</v>
      </c>
      <c r="F6" s="4" t="s">
        <v>5</v>
      </c>
      <c r="G6" s="4" t="s">
        <v>5</v>
      </c>
      <c r="H6" s="4"/>
      <c r="I6" s="4" t="s">
        <v>5</v>
      </c>
      <c r="J6" s="4"/>
      <c r="K6" s="4" t="s">
        <v>5</v>
      </c>
      <c r="L6" s="4"/>
      <c r="M6" s="4" t="s">
        <v>5</v>
      </c>
      <c r="N6" s="4"/>
      <c r="O6" s="4" t="s">
        <v>5</v>
      </c>
      <c r="P6" s="4"/>
      <c r="Q6" s="4" t="s">
        <v>5</v>
      </c>
      <c r="R6" s="4"/>
      <c r="S6" s="4" t="s">
        <v>5</v>
      </c>
      <c r="T6" s="4"/>
      <c r="U6" s="4" t="s">
        <v>5</v>
      </c>
      <c r="V6" s="4"/>
      <c r="W6" s="4" t="s">
        <v>5</v>
      </c>
      <c r="X6" s="4"/>
      <c r="Y6" s="4" t="s">
        <v>5</v>
      </c>
      <c r="Z6" s="4" t="s">
        <v>5</v>
      </c>
      <c r="AA6" s="4">
        <v>3</v>
      </c>
      <c r="AB6" s="4" t="s">
        <v>5</v>
      </c>
      <c r="AC6" s="4" t="s">
        <v>5</v>
      </c>
      <c r="AD6" s="4" t="s">
        <v>5</v>
      </c>
      <c r="AE6" s="4"/>
      <c r="AF6" s="4" t="s">
        <v>5</v>
      </c>
      <c r="AG6" s="4"/>
      <c r="AH6" s="4" t="s">
        <v>5</v>
      </c>
      <c r="AI6" s="4"/>
      <c r="AJ6" s="4" t="s">
        <v>5</v>
      </c>
      <c r="AK6" s="4"/>
      <c r="AL6" s="4" t="s">
        <v>5</v>
      </c>
      <c r="AM6" s="4" t="s">
        <v>5</v>
      </c>
    </row>
    <row r="7" spans="1:39">
      <c r="A7" s="2" t="s">
        <v>1528</v>
      </c>
      <c r="B7" s="4" t="s">
        <v>5</v>
      </c>
      <c r="C7" s="4" t="s">
        <v>5</v>
      </c>
      <c r="D7" s="4" t="s">
        <v>5</v>
      </c>
      <c r="E7" s="4" t="s">
        <v>5</v>
      </c>
      <c r="F7" s="4" t="s">
        <v>5</v>
      </c>
      <c r="G7" s="4" t="s">
        <v>5</v>
      </c>
      <c r="H7" s="4"/>
      <c r="I7" s="4" t="s">
        <v>5</v>
      </c>
      <c r="J7" s="4"/>
      <c r="K7" s="4" t="s">
        <v>5</v>
      </c>
      <c r="L7" s="4"/>
      <c r="M7" s="4" t="s">
        <v>5</v>
      </c>
      <c r="N7" s="4"/>
      <c r="O7" s="4" t="s">
        <v>5</v>
      </c>
      <c r="P7" s="4"/>
      <c r="Q7" s="4" t="s">
        <v>5</v>
      </c>
      <c r="R7" s="4"/>
      <c r="S7" s="4" t="s">
        <v>5</v>
      </c>
      <c r="T7" s="4"/>
      <c r="U7" s="4" t="s">
        <v>5</v>
      </c>
      <c r="V7" s="4"/>
      <c r="W7" s="4" t="s">
        <v>5</v>
      </c>
      <c r="X7" s="4"/>
      <c r="Y7" s="4" t="s">
        <v>5</v>
      </c>
      <c r="Z7" s="4" t="s">
        <v>5</v>
      </c>
      <c r="AA7" s="9">
        <v>500000000</v>
      </c>
      <c r="AB7" s="4" t="s">
        <v>5</v>
      </c>
      <c r="AC7" s="4" t="s">
        <v>5</v>
      </c>
      <c r="AD7" s="4" t="s">
        <v>5</v>
      </c>
      <c r="AE7" s="4"/>
      <c r="AF7" s="4" t="s">
        <v>5</v>
      </c>
      <c r="AG7" s="4"/>
      <c r="AH7" s="4" t="s">
        <v>5</v>
      </c>
      <c r="AI7" s="4"/>
      <c r="AJ7" s="4" t="s">
        <v>5</v>
      </c>
      <c r="AK7" s="4"/>
      <c r="AL7" s="4" t="s">
        <v>5</v>
      </c>
      <c r="AM7" s="4" t="s">
        <v>5</v>
      </c>
    </row>
    <row r="8" spans="1:39">
      <c r="A8" s="2" t="s">
        <v>1529</v>
      </c>
      <c r="B8" s="4" t="s">
        <v>5</v>
      </c>
      <c r="C8" s="4" t="s">
        <v>5</v>
      </c>
      <c r="D8" s="4" t="s">
        <v>5</v>
      </c>
      <c r="E8" s="4" t="s">
        <v>5</v>
      </c>
      <c r="F8" s="4" t="s">
        <v>5</v>
      </c>
      <c r="G8" s="4" t="s">
        <v>5</v>
      </c>
      <c r="H8" s="4"/>
      <c r="I8" s="4" t="s">
        <v>5</v>
      </c>
      <c r="J8" s="4"/>
      <c r="K8" s="4" t="s">
        <v>5</v>
      </c>
      <c r="L8" s="4"/>
      <c r="M8" s="4" t="s">
        <v>5</v>
      </c>
      <c r="N8" s="4"/>
      <c r="O8" s="4" t="s">
        <v>5</v>
      </c>
      <c r="P8" s="4"/>
      <c r="Q8" s="4" t="s">
        <v>5</v>
      </c>
      <c r="R8" s="4"/>
      <c r="S8" s="4" t="s">
        <v>5</v>
      </c>
      <c r="T8" s="4"/>
      <c r="U8" s="4" t="s">
        <v>5</v>
      </c>
      <c r="V8" s="4"/>
      <c r="W8" s="4" t="s">
        <v>5</v>
      </c>
      <c r="X8" s="4"/>
      <c r="Y8" s="4" t="s">
        <v>5</v>
      </c>
      <c r="Z8" s="4" t="s">
        <v>5</v>
      </c>
      <c r="AA8" s="4" t="s">
        <v>1530</v>
      </c>
      <c r="AB8" s="4" t="s">
        <v>5</v>
      </c>
      <c r="AC8" s="4" t="s">
        <v>5</v>
      </c>
      <c r="AD8" s="4" t="s">
        <v>5</v>
      </c>
      <c r="AE8" s="4"/>
      <c r="AF8" s="4" t="s">
        <v>5</v>
      </c>
      <c r="AG8" s="4"/>
      <c r="AH8" s="4" t="s">
        <v>5</v>
      </c>
      <c r="AI8" s="4"/>
      <c r="AJ8" s="4" t="s">
        <v>5</v>
      </c>
      <c r="AK8" s="4"/>
      <c r="AL8" s="4" t="s">
        <v>5</v>
      </c>
      <c r="AM8" s="4" t="s">
        <v>5</v>
      </c>
    </row>
    <row r="9" spans="1:39" ht="17.25">
      <c r="A9" s="2" t="s">
        <v>1531</v>
      </c>
      <c r="B9" s="4" t="s">
        <v>5</v>
      </c>
      <c r="C9" s="4" t="s">
        <v>5</v>
      </c>
      <c r="D9" s="4" t="s">
        <v>5</v>
      </c>
      <c r="E9" s="4" t="s">
        <v>5</v>
      </c>
      <c r="F9" s="4" t="s">
        <v>5</v>
      </c>
      <c r="G9" s="7">
        <v>186362000</v>
      </c>
      <c r="H9" s="267" t="s">
        <v>1188</v>
      </c>
      <c r="I9" s="7">
        <v>186362000</v>
      </c>
      <c r="J9" s="267" t="s">
        <v>1188</v>
      </c>
      <c r="K9" s="7">
        <v>164598000</v>
      </c>
      <c r="L9" s="267" t="s">
        <v>1188</v>
      </c>
      <c r="M9" s="4">
        <v>0</v>
      </c>
      <c r="N9" s="267" t="s">
        <v>1190</v>
      </c>
      <c r="O9" s="4">
        <v>0</v>
      </c>
      <c r="P9" s="267" t="s">
        <v>1190</v>
      </c>
      <c r="Q9" s="7">
        <v>10000000</v>
      </c>
      <c r="R9" s="267" t="s">
        <v>1190</v>
      </c>
      <c r="S9" s="7">
        <v>10000000</v>
      </c>
      <c r="T9" s="267" t="s">
        <v>1315</v>
      </c>
      <c r="U9" s="7">
        <v>10000000</v>
      </c>
      <c r="V9" s="267" t="s">
        <v>1315</v>
      </c>
      <c r="W9" s="4">
        <v>0</v>
      </c>
      <c r="X9" s="267" t="s">
        <v>1315</v>
      </c>
      <c r="Y9" s="7">
        <v>10000000</v>
      </c>
      <c r="Z9" s="7">
        <v>10000000</v>
      </c>
      <c r="AA9" s="4" t="s">
        <v>5</v>
      </c>
      <c r="AB9" s="4" t="s">
        <v>5</v>
      </c>
      <c r="AC9" s="4" t="s">
        <v>5</v>
      </c>
      <c r="AD9" s="4" t="s">
        <v>5</v>
      </c>
      <c r="AE9" s="4"/>
      <c r="AF9" s="4" t="s">
        <v>5</v>
      </c>
      <c r="AG9" s="4"/>
      <c r="AH9" s="4" t="s">
        <v>5</v>
      </c>
      <c r="AI9" s="4"/>
      <c r="AJ9" s="4" t="s">
        <v>5</v>
      </c>
      <c r="AK9" s="4"/>
      <c r="AL9" s="4" t="s">
        <v>5</v>
      </c>
      <c r="AM9" s="4" t="s">
        <v>5</v>
      </c>
    </row>
    <row r="10" spans="1:39" ht="17.25">
      <c r="A10" s="2" t="s">
        <v>244</v>
      </c>
      <c r="B10" s="7">
        <v>-3801000</v>
      </c>
      <c r="C10" s="4">
        <v>0</v>
      </c>
      <c r="D10" s="7">
        <v>-2444000</v>
      </c>
      <c r="E10" s="4">
        <v>0</v>
      </c>
      <c r="F10" s="4" t="s">
        <v>5</v>
      </c>
      <c r="G10" s="7">
        <v>-985000</v>
      </c>
      <c r="H10" s="267" t="s">
        <v>1316</v>
      </c>
      <c r="I10" s="7">
        <v>-314000</v>
      </c>
      <c r="J10" s="267" t="s">
        <v>1316</v>
      </c>
      <c r="K10" s="4" t="s">
        <v>5</v>
      </c>
      <c r="L10" s="4"/>
      <c r="M10" s="4">
        <v>0</v>
      </c>
      <c r="N10" s="267" t="s">
        <v>1532</v>
      </c>
      <c r="O10" s="7">
        <v>26000</v>
      </c>
      <c r="P10" s="267" t="s">
        <v>1532</v>
      </c>
      <c r="Q10" s="4" t="s">
        <v>5</v>
      </c>
      <c r="R10" s="4"/>
      <c r="S10" s="7">
        <v>-132000</v>
      </c>
      <c r="T10" s="4"/>
      <c r="U10" s="7">
        <v>230000</v>
      </c>
      <c r="V10" s="4"/>
      <c r="W10" s="4" t="s">
        <v>5</v>
      </c>
      <c r="X10" s="4"/>
      <c r="Y10" s="7">
        <v>-408000</v>
      </c>
      <c r="Z10" s="4">
        <v>0</v>
      </c>
      <c r="AA10" s="4" t="s">
        <v>5</v>
      </c>
      <c r="AB10" s="7">
        <v>-2276000</v>
      </c>
      <c r="AC10" s="7">
        <v>-2386000</v>
      </c>
      <c r="AD10" s="4" t="s">
        <v>5</v>
      </c>
      <c r="AE10" s="4"/>
      <c r="AF10" s="4" t="s">
        <v>5</v>
      </c>
      <c r="AG10" s="4"/>
      <c r="AH10" s="4" t="s">
        <v>5</v>
      </c>
      <c r="AI10" s="4"/>
      <c r="AJ10" s="4" t="s">
        <v>5</v>
      </c>
      <c r="AK10" s="4"/>
      <c r="AL10" s="4" t="s">
        <v>5</v>
      </c>
      <c r="AM10" s="4" t="s">
        <v>5</v>
      </c>
    </row>
    <row r="11" spans="1:39" ht="17.25">
      <c r="A11" s="2" t="s">
        <v>1533</v>
      </c>
      <c r="B11" s="7">
        <v>30992000</v>
      </c>
      <c r="C11" s="4" t="s">
        <v>5</v>
      </c>
      <c r="D11" s="7">
        <v>30992000</v>
      </c>
      <c r="E11" s="4" t="s">
        <v>5</v>
      </c>
      <c r="F11" s="7">
        <v>35926000</v>
      </c>
      <c r="G11" s="7">
        <v>30736000</v>
      </c>
      <c r="H11" s="267" t="s">
        <v>1316</v>
      </c>
      <c r="I11" s="7">
        <v>30736000</v>
      </c>
      <c r="J11" s="267" t="s">
        <v>1316</v>
      </c>
      <c r="K11" s="7">
        <v>34474000</v>
      </c>
      <c r="L11" s="267" t="s">
        <v>1316</v>
      </c>
      <c r="M11" s="4">
        <v>0</v>
      </c>
      <c r="N11" s="267" t="s">
        <v>1316</v>
      </c>
      <c r="O11" s="4">
        <v>0</v>
      </c>
      <c r="P11" s="267" t="s">
        <v>1316</v>
      </c>
      <c r="Q11" s="7">
        <v>1452000</v>
      </c>
      <c r="R11" s="267" t="s">
        <v>1316</v>
      </c>
      <c r="S11" s="7">
        <v>256000</v>
      </c>
      <c r="T11" s="4"/>
      <c r="U11" s="7">
        <v>256000</v>
      </c>
      <c r="V11" s="4"/>
      <c r="W11" s="4">
        <v>0</v>
      </c>
      <c r="X11" s="4"/>
      <c r="Y11" s="4" t="s">
        <v>5</v>
      </c>
      <c r="Z11" s="4" t="s">
        <v>5</v>
      </c>
      <c r="AA11" s="4" t="s">
        <v>5</v>
      </c>
      <c r="AB11" s="4" t="s">
        <v>5</v>
      </c>
      <c r="AC11" s="4" t="s">
        <v>5</v>
      </c>
      <c r="AD11" s="4" t="s">
        <v>5</v>
      </c>
      <c r="AE11" s="4"/>
      <c r="AF11" s="4" t="s">
        <v>5</v>
      </c>
      <c r="AG11" s="4"/>
      <c r="AH11" s="4" t="s">
        <v>5</v>
      </c>
      <c r="AI11" s="4"/>
      <c r="AJ11" s="4" t="s">
        <v>5</v>
      </c>
      <c r="AK11" s="4"/>
      <c r="AL11" s="4" t="s">
        <v>5</v>
      </c>
      <c r="AM11" s="4" t="s">
        <v>5</v>
      </c>
    </row>
    <row r="12" spans="1:39">
      <c r="A12" s="2" t="s">
        <v>244</v>
      </c>
      <c r="B12" s="7">
        <v>-3648000</v>
      </c>
      <c r="C12" s="4" t="s">
        <v>5</v>
      </c>
      <c r="D12" s="7">
        <v>-3783000</v>
      </c>
      <c r="E12" s="4" t="s">
        <v>5</v>
      </c>
      <c r="F12" s="4" t="s">
        <v>5</v>
      </c>
      <c r="G12" s="4" t="s">
        <v>5</v>
      </c>
      <c r="H12" s="4"/>
      <c r="I12" s="4" t="s">
        <v>5</v>
      </c>
      <c r="J12" s="4"/>
      <c r="K12" s="4" t="s">
        <v>5</v>
      </c>
      <c r="L12" s="4"/>
      <c r="M12" s="4">
        <v>0</v>
      </c>
      <c r="N12" s="4"/>
      <c r="O12" s="7">
        <v>43000</v>
      </c>
      <c r="P12" s="4"/>
      <c r="Q12" s="4" t="s">
        <v>5</v>
      </c>
      <c r="R12" s="4"/>
      <c r="S12" s="7">
        <v>-3824000</v>
      </c>
      <c r="T12" s="4"/>
      <c r="U12" s="7">
        <v>-4002000</v>
      </c>
      <c r="V12" s="4"/>
      <c r="W12" s="4" t="s">
        <v>5</v>
      </c>
      <c r="X12" s="4"/>
      <c r="Y12" s="4" t="s">
        <v>5</v>
      </c>
      <c r="Z12" s="4" t="s">
        <v>5</v>
      </c>
      <c r="AA12" s="4" t="s">
        <v>5</v>
      </c>
      <c r="AB12" s="4" t="s">
        <v>5</v>
      </c>
      <c r="AC12" s="4" t="s">
        <v>5</v>
      </c>
      <c r="AD12" s="4" t="s">
        <v>5</v>
      </c>
      <c r="AE12" s="4"/>
      <c r="AF12" s="4" t="s">
        <v>5</v>
      </c>
      <c r="AG12" s="4"/>
      <c r="AH12" s="4" t="s">
        <v>5</v>
      </c>
      <c r="AI12" s="4"/>
      <c r="AJ12" s="4" t="s">
        <v>5</v>
      </c>
      <c r="AK12" s="4"/>
      <c r="AL12" s="7">
        <v>176000</v>
      </c>
      <c r="AM12" s="7">
        <v>176000</v>
      </c>
    </row>
    <row r="13" spans="1:39" ht="17.25">
      <c r="A13" s="2" t="s">
        <v>1534</v>
      </c>
      <c r="B13" s="7">
        <v>30736000</v>
      </c>
      <c r="C13" s="4" t="s">
        <v>5</v>
      </c>
      <c r="D13" s="7">
        <v>30736000</v>
      </c>
      <c r="E13" s="4" t="s">
        <v>5</v>
      </c>
      <c r="F13" s="7">
        <v>35926000</v>
      </c>
      <c r="G13" s="7">
        <v>104770000</v>
      </c>
      <c r="H13" s="267" t="s">
        <v>1370</v>
      </c>
      <c r="I13" s="7">
        <v>104770000</v>
      </c>
      <c r="J13" s="267" t="s">
        <v>1370</v>
      </c>
      <c r="K13" s="7">
        <v>95014000</v>
      </c>
      <c r="L13" s="267" t="s">
        <v>1370</v>
      </c>
      <c r="M13" s="4">
        <v>0</v>
      </c>
      <c r="N13" s="267" t="s">
        <v>1373</v>
      </c>
      <c r="O13" s="4">
        <v>0</v>
      </c>
      <c r="P13" s="267" t="s">
        <v>1373</v>
      </c>
      <c r="Q13" s="7">
        <v>9952000</v>
      </c>
      <c r="R13" s="267" t="s">
        <v>1373</v>
      </c>
      <c r="S13" s="4" t="s">
        <v>5</v>
      </c>
      <c r="T13" s="4"/>
      <c r="U13" s="4" t="s">
        <v>5</v>
      </c>
      <c r="V13" s="4"/>
      <c r="W13" s="4" t="s">
        <v>5</v>
      </c>
      <c r="X13" s="4"/>
      <c r="Y13" s="4" t="s">
        <v>5</v>
      </c>
      <c r="Z13" s="4" t="s">
        <v>5</v>
      </c>
      <c r="AA13" s="4" t="s">
        <v>5</v>
      </c>
      <c r="AB13" s="4" t="s">
        <v>5</v>
      </c>
      <c r="AC13" s="4" t="s">
        <v>5</v>
      </c>
      <c r="AD13" s="7">
        <v>-74034000</v>
      </c>
      <c r="AE13" s="267" t="s">
        <v>1464</v>
      </c>
      <c r="AF13" s="7">
        <v>-60540000</v>
      </c>
      <c r="AG13" s="267" t="s">
        <v>1464</v>
      </c>
      <c r="AH13" s="4">
        <v>0</v>
      </c>
      <c r="AI13" s="267" t="s">
        <v>1464</v>
      </c>
      <c r="AJ13" s="7">
        <v>-8500000</v>
      </c>
      <c r="AK13" s="267" t="s">
        <v>1464</v>
      </c>
      <c r="AL13" s="4" t="s">
        <v>5</v>
      </c>
      <c r="AM13" s="4" t="s">
        <v>5</v>
      </c>
    </row>
    <row r="14" spans="1:39" ht="30">
      <c r="A14" s="2" t="s">
        <v>1218</v>
      </c>
      <c r="B14" s="7">
        <v>95166259000</v>
      </c>
      <c r="C14" s="4" t="s">
        <v>5</v>
      </c>
      <c r="D14" s="7">
        <v>95166259000</v>
      </c>
      <c r="E14" s="4" t="s">
        <v>5</v>
      </c>
      <c r="F14" s="4" t="s">
        <v>5</v>
      </c>
      <c r="G14" s="7">
        <v>186400000</v>
      </c>
      <c r="H14" s="4"/>
      <c r="I14" s="7">
        <v>186400000</v>
      </c>
      <c r="J14" s="4"/>
      <c r="K14" s="4" t="s">
        <v>5</v>
      </c>
      <c r="L14" s="4"/>
      <c r="M14" s="4" t="s">
        <v>5</v>
      </c>
      <c r="N14" s="4"/>
      <c r="O14" s="4" t="s">
        <v>5</v>
      </c>
      <c r="P14" s="4"/>
      <c r="Q14" s="4" t="s">
        <v>5</v>
      </c>
      <c r="R14" s="4"/>
      <c r="S14" s="4" t="s">
        <v>5</v>
      </c>
      <c r="T14" s="4"/>
      <c r="U14" s="4" t="s">
        <v>5</v>
      </c>
      <c r="V14" s="4"/>
      <c r="W14" s="4" t="s">
        <v>5</v>
      </c>
      <c r="X14" s="4"/>
      <c r="Y14" s="4" t="s">
        <v>5</v>
      </c>
      <c r="Z14" s="4" t="s">
        <v>5</v>
      </c>
      <c r="AA14" s="4" t="s">
        <v>5</v>
      </c>
      <c r="AB14" s="4" t="s">
        <v>5</v>
      </c>
      <c r="AC14" s="4" t="s">
        <v>5</v>
      </c>
      <c r="AD14" s="4" t="s">
        <v>5</v>
      </c>
      <c r="AE14" s="4"/>
      <c r="AF14" s="4" t="s">
        <v>5</v>
      </c>
      <c r="AG14" s="4"/>
      <c r="AH14" s="4" t="s">
        <v>5</v>
      </c>
      <c r="AI14" s="4"/>
      <c r="AJ14" s="4" t="s">
        <v>5</v>
      </c>
      <c r="AK14" s="4"/>
      <c r="AL14" s="4" t="s">
        <v>5</v>
      </c>
      <c r="AM14" s="4" t="s">
        <v>5</v>
      </c>
    </row>
    <row r="15" spans="1:39">
      <c r="A15" s="2" t="s">
        <v>771</v>
      </c>
      <c r="B15" s="9">
        <v>-7449000</v>
      </c>
      <c r="C15" s="4" t="s">
        <v>5</v>
      </c>
      <c r="D15" s="9">
        <v>-6227000</v>
      </c>
      <c r="E15" s="4" t="s">
        <v>5</v>
      </c>
      <c r="F15" s="4" t="s">
        <v>5</v>
      </c>
      <c r="G15" s="4" t="s">
        <v>5</v>
      </c>
      <c r="H15" s="4"/>
      <c r="I15" s="4" t="s">
        <v>5</v>
      </c>
      <c r="J15" s="4"/>
      <c r="K15" s="4" t="s">
        <v>5</v>
      </c>
      <c r="L15" s="4"/>
      <c r="M15" s="4" t="s">
        <v>5</v>
      </c>
      <c r="N15" s="4"/>
      <c r="O15" s="4" t="s">
        <v>5</v>
      </c>
      <c r="P15" s="4"/>
      <c r="Q15" s="4" t="s">
        <v>5</v>
      </c>
      <c r="R15" s="4"/>
      <c r="S15" s="4" t="s">
        <v>5</v>
      </c>
      <c r="T15" s="4"/>
      <c r="U15" s="4" t="s">
        <v>5</v>
      </c>
      <c r="V15" s="4"/>
      <c r="W15" s="4" t="s">
        <v>5</v>
      </c>
      <c r="X15" s="4"/>
      <c r="Y15" s="4" t="s">
        <v>5</v>
      </c>
      <c r="Z15" s="4" t="s">
        <v>5</v>
      </c>
      <c r="AA15" s="4" t="s">
        <v>5</v>
      </c>
      <c r="AB15" s="4" t="s">
        <v>5</v>
      </c>
      <c r="AC15" s="4" t="s">
        <v>5</v>
      </c>
      <c r="AD15" s="4" t="s">
        <v>5</v>
      </c>
      <c r="AE15" s="4"/>
      <c r="AF15" s="4" t="s">
        <v>5</v>
      </c>
      <c r="AG15" s="4"/>
      <c r="AH15" s="4" t="s">
        <v>5</v>
      </c>
      <c r="AI15" s="4"/>
      <c r="AJ15" s="4" t="s">
        <v>5</v>
      </c>
      <c r="AK15" s="4"/>
      <c r="AL15" s="4" t="s">
        <v>5</v>
      </c>
      <c r="AM15" s="4" t="s">
        <v>5</v>
      </c>
    </row>
    <row r="16" spans="1:39">
      <c r="A16" s="85"/>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row>
    <row r="17" spans="1:39" ht="15" customHeight="1">
      <c r="A17" s="2" t="s">
        <v>1188</v>
      </c>
      <c r="B17" s="16" t="s">
        <v>751</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row>
    <row r="18" spans="1:39" ht="15" customHeight="1">
      <c r="A18" s="2" t="s">
        <v>1190</v>
      </c>
      <c r="B18" s="16" t="s">
        <v>752</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row>
    <row r="19" spans="1:39" ht="15" customHeight="1">
      <c r="A19" s="2" t="s">
        <v>1315</v>
      </c>
      <c r="B19" s="16" t="s">
        <v>753</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row>
    <row r="20" spans="1:39" ht="15" customHeight="1">
      <c r="A20" s="2" t="s">
        <v>1316</v>
      </c>
      <c r="B20" s="16" t="s">
        <v>747</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row>
    <row r="21" spans="1:39" ht="15" customHeight="1">
      <c r="A21" s="2" t="s">
        <v>1362</v>
      </c>
      <c r="B21" s="16" t="s">
        <v>1535</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row>
    <row r="22" spans="1:39" ht="15" customHeight="1">
      <c r="A22" s="2" t="s">
        <v>1370</v>
      </c>
      <c r="B22" s="16" t="s">
        <v>153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row>
    <row r="23" spans="1:39" ht="15" customHeight="1">
      <c r="A23" s="2" t="s">
        <v>1373</v>
      </c>
      <c r="B23" s="16" t="s">
        <v>785</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row>
    <row r="24" spans="1:39" ht="15" customHeight="1">
      <c r="A24" s="2" t="s">
        <v>1464</v>
      </c>
      <c r="B24" s="16" t="s">
        <v>784</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row>
  </sheetData>
  <mergeCells count="69">
    <mergeCell ref="B19:AM19"/>
    <mergeCell ref="B20:AM20"/>
    <mergeCell ref="B21:AM21"/>
    <mergeCell ref="B22:AM22"/>
    <mergeCell ref="B23:AM23"/>
    <mergeCell ref="B24:AM24"/>
    <mergeCell ref="AJ2:AK2"/>
    <mergeCell ref="AJ3:AK3"/>
    <mergeCell ref="AJ4:AK4"/>
    <mergeCell ref="A16:AM16"/>
    <mergeCell ref="B17:AM17"/>
    <mergeCell ref="B18:AM18"/>
    <mergeCell ref="AF2:AG2"/>
    <mergeCell ref="AF3:AG3"/>
    <mergeCell ref="AF4:AG4"/>
    <mergeCell ref="AH2:AI2"/>
    <mergeCell ref="AH3:AI3"/>
    <mergeCell ref="AH4:AI4"/>
    <mergeCell ref="W2:X2"/>
    <mergeCell ref="W3:X3"/>
    <mergeCell ref="W4:X4"/>
    <mergeCell ref="AD2:AE2"/>
    <mergeCell ref="AD3:AE3"/>
    <mergeCell ref="AD4:AE4"/>
    <mergeCell ref="S2:T2"/>
    <mergeCell ref="S3:T3"/>
    <mergeCell ref="S4:T4"/>
    <mergeCell ref="U2:V2"/>
    <mergeCell ref="U3:V3"/>
    <mergeCell ref="U4:V4"/>
    <mergeCell ref="O2:P2"/>
    <mergeCell ref="O3:P3"/>
    <mergeCell ref="O4:P4"/>
    <mergeCell ref="Q2:R2"/>
    <mergeCell ref="Q3:R3"/>
    <mergeCell ref="Q4:R4"/>
    <mergeCell ref="I4:J4"/>
    <mergeCell ref="K2:L2"/>
    <mergeCell ref="K3:L3"/>
    <mergeCell ref="K4:L4"/>
    <mergeCell ref="M2:N2"/>
    <mergeCell ref="M3:N3"/>
    <mergeCell ref="M4:N4"/>
    <mergeCell ref="AD1:AE1"/>
    <mergeCell ref="AF1:AG1"/>
    <mergeCell ref="AH1:AI1"/>
    <mergeCell ref="AJ1:AK1"/>
    <mergeCell ref="B2:B4"/>
    <mergeCell ref="C2:C4"/>
    <mergeCell ref="D2:D4"/>
    <mergeCell ref="E2:E4"/>
    <mergeCell ref="F2:F4"/>
    <mergeCell ref="G2:H2"/>
    <mergeCell ref="M1:N1"/>
    <mergeCell ref="O1:P1"/>
    <mergeCell ref="Q1:R1"/>
    <mergeCell ref="S1:T1"/>
    <mergeCell ref="U1:V1"/>
    <mergeCell ref="W1:X1"/>
    <mergeCell ref="A1:A4"/>
    <mergeCell ref="B1:C1"/>
    <mergeCell ref="D1:E1"/>
    <mergeCell ref="G1:H1"/>
    <mergeCell ref="I1:J1"/>
    <mergeCell ref="K1:L1"/>
    <mergeCell ref="G3:H3"/>
    <mergeCell ref="G4:H4"/>
    <mergeCell ref="I2:J2"/>
    <mergeCell ref="I3:J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537</v>
      </c>
      <c r="B1" s="8" t="s">
        <v>1</v>
      </c>
      <c r="C1" s="8"/>
    </row>
    <row r="2" spans="1:3" ht="30">
      <c r="A2" s="1" t="s">
        <v>31</v>
      </c>
      <c r="B2" s="8" t="s">
        <v>2</v>
      </c>
      <c r="C2" s="8"/>
    </row>
    <row r="3" spans="1:3">
      <c r="A3" s="3" t="s">
        <v>1538</v>
      </c>
      <c r="B3" s="4" t="s">
        <v>5</v>
      </c>
      <c r="C3" s="4"/>
    </row>
    <row r="4" spans="1:3">
      <c r="A4" s="2" t="s">
        <v>496</v>
      </c>
      <c r="B4" s="9">
        <v>5104627</v>
      </c>
      <c r="C4" s="4"/>
    </row>
    <row r="5" spans="1:3">
      <c r="A5" s="2" t="s">
        <v>536</v>
      </c>
      <c r="B5" s="7">
        <v>5104627</v>
      </c>
      <c r="C5" s="4"/>
    </row>
    <row r="6" spans="1:3">
      <c r="A6" s="2" t="s">
        <v>794</v>
      </c>
      <c r="B6" s="266">
        <v>2.5399999999999999E-2</v>
      </c>
      <c r="C6" s="4"/>
    </row>
    <row r="7" spans="1:3">
      <c r="A7" s="2" t="s">
        <v>795</v>
      </c>
      <c r="B7" s="4" t="s">
        <v>1230</v>
      </c>
      <c r="C7" s="4"/>
    </row>
    <row r="8" spans="1:3">
      <c r="A8" s="2" t="s">
        <v>1438</v>
      </c>
      <c r="B8" s="4" t="s">
        <v>5</v>
      </c>
      <c r="C8" s="4"/>
    </row>
    <row r="9" spans="1:3">
      <c r="A9" s="3" t="s">
        <v>1538</v>
      </c>
      <c r="B9" s="4" t="s">
        <v>5</v>
      </c>
      <c r="C9" s="4"/>
    </row>
    <row r="10" spans="1:3">
      <c r="A10" s="2" t="s">
        <v>1539</v>
      </c>
      <c r="B10" s="266">
        <v>3.2500000000000001E-2</v>
      </c>
      <c r="C10" s="4"/>
    </row>
    <row r="11" spans="1:3">
      <c r="A11" s="2" t="s">
        <v>283</v>
      </c>
      <c r="B11" s="4" t="s">
        <v>5</v>
      </c>
      <c r="C11" s="4"/>
    </row>
    <row r="12" spans="1:3">
      <c r="A12" s="3" t="s">
        <v>1538</v>
      </c>
      <c r="B12" s="4" t="s">
        <v>5</v>
      </c>
      <c r="C12" s="4"/>
    </row>
    <row r="13" spans="1:3">
      <c r="A13" s="2" t="s">
        <v>1539</v>
      </c>
      <c r="B13" s="266">
        <v>0.02</v>
      </c>
      <c r="C13" s="4"/>
    </row>
    <row r="14" spans="1:3">
      <c r="A14" s="2" t="s">
        <v>280</v>
      </c>
      <c r="B14" s="4" t="s">
        <v>5</v>
      </c>
      <c r="C14" s="4"/>
    </row>
    <row r="15" spans="1:3">
      <c r="A15" s="3" t="s">
        <v>1538</v>
      </c>
      <c r="B15" s="4" t="s">
        <v>5</v>
      </c>
      <c r="C15" s="4"/>
    </row>
    <row r="16" spans="1:3" ht="17.25">
      <c r="A16" s="2" t="s">
        <v>536</v>
      </c>
      <c r="B16" s="7">
        <v>3265530</v>
      </c>
      <c r="C16" s="267" t="s">
        <v>1188</v>
      </c>
    </row>
    <row r="17" spans="1:3">
      <c r="A17" s="2" t="s">
        <v>1540</v>
      </c>
      <c r="B17" s="4" t="s">
        <v>5</v>
      </c>
      <c r="C17" s="4"/>
    </row>
    <row r="18" spans="1:3">
      <c r="A18" s="3" t="s">
        <v>1538</v>
      </c>
      <c r="B18" s="4" t="s">
        <v>5</v>
      </c>
      <c r="C18" s="4"/>
    </row>
    <row r="19" spans="1:3">
      <c r="A19" s="2" t="s">
        <v>1539</v>
      </c>
      <c r="B19" s="266">
        <v>1.2999999999999999E-2</v>
      </c>
      <c r="C19" s="4"/>
    </row>
    <row r="20" spans="1:3">
      <c r="A20" s="2" t="s">
        <v>1541</v>
      </c>
      <c r="B20" s="4" t="s">
        <v>5</v>
      </c>
      <c r="C20" s="4"/>
    </row>
    <row r="21" spans="1:3">
      <c r="A21" s="3" t="s">
        <v>1538</v>
      </c>
      <c r="B21" s="4" t="s">
        <v>5</v>
      </c>
      <c r="C21" s="4"/>
    </row>
    <row r="22" spans="1:3">
      <c r="A22" s="2" t="s">
        <v>1539</v>
      </c>
      <c r="B22" s="266">
        <v>2.5000000000000001E-2</v>
      </c>
      <c r="C22" s="4"/>
    </row>
    <row r="23" spans="1:3">
      <c r="A23" s="2" t="s">
        <v>1542</v>
      </c>
      <c r="B23" s="4" t="s">
        <v>5</v>
      </c>
      <c r="C23" s="4"/>
    </row>
    <row r="24" spans="1:3">
      <c r="A24" s="3" t="s">
        <v>1538</v>
      </c>
      <c r="B24" s="4" t="s">
        <v>5</v>
      </c>
      <c r="C24" s="4"/>
    </row>
    <row r="25" spans="1:3">
      <c r="A25" s="2" t="s">
        <v>795</v>
      </c>
      <c r="B25" s="4" t="s">
        <v>1543</v>
      </c>
      <c r="C25" s="4"/>
    </row>
    <row r="26" spans="1:3" ht="30">
      <c r="A26" s="2" t="s">
        <v>1544</v>
      </c>
      <c r="B26" s="4" t="s">
        <v>5</v>
      </c>
      <c r="C26" s="4"/>
    </row>
    <row r="27" spans="1:3">
      <c r="A27" s="3" t="s">
        <v>1538</v>
      </c>
      <c r="B27" s="4" t="s">
        <v>5</v>
      </c>
      <c r="C27" s="4"/>
    </row>
    <row r="28" spans="1:3" ht="17.25">
      <c r="A28" s="2" t="s">
        <v>496</v>
      </c>
      <c r="B28" s="7">
        <v>1182244</v>
      </c>
      <c r="C28" s="267" t="s">
        <v>1190</v>
      </c>
    </row>
    <row r="29" spans="1:3" ht="17.25">
      <c r="A29" s="2" t="s">
        <v>536</v>
      </c>
      <c r="B29" s="7">
        <v>1182244</v>
      </c>
      <c r="C29" s="267" t="s">
        <v>1190</v>
      </c>
    </row>
    <row r="30" spans="1:3" ht="17.25">
      <c r="A30" s="2" t="s">
        <v>794</v>
      </c>
      <c r="B30" s="266">
        <v>3.3E-3</v>
      </c>
      <c r="C30" s="267" t="s">
        <v>1190</v>
      </c>
    </row>
    <row r="31" spans="1:3" ht="17.25">
      <c r="A31" s="2" t="s">
        <v>795</v>
      </c>
      <c r="B31" s="4" t="s">
        <v>1545</v>
      </c>
      <c r="C31" s="267" t="s">
        <v>1190</v>
      </c>
    </row>
    <row r="32" spans="1:3" ht="30">
      <c r="A32" s="2" t="s">
        <v>1546</v>
      </c>
      <c r="B32" s="4" t="s">
        <v>5</v>
      </c>
      <c r="C32" s="4"/>
    </row>
    <row r="33" spans="1:3">
      <c r="A33" s="3" t="s">
        <v>1538</v>
      </c>
      <c r="B33" s="4" t="s">
        <v>5</v>
      </c>
      <c r="C33" s="4"/>
    </row>
    <row r="34" spans="1:3" ht="17.25">
      <c r="A34" s="2" t="s">
        <v>795</v>
      </c>
      <c r="B34" s="4" t="s">
        <v>1367</v>
      </c>
      <c r="C34" s="267" t="s">
        <v>1190</v>
      </c>
    </row>
    <row r="35" spans="1:3" ht="17.25">
      <c r="A35" s="2" t="s">
        <v>1547</v>
      </c>
      <c r="B35" s="7">
        <v>1159363</v>
      </c>
      <c r="C35" s="267" t="s">
        <v>1190</v>
      </c>
    </row>
    <row r="36" spans="1:3" ht="17.25">
      <c r="A36" s="2" t="s">
        <v>1548</v>
      </c>
      <c r="B36" s="7">
        <v>1232414</v>
      </c>
      <c r="C36" s="267" t="s">
        <v>1190</v>
      </c>
    </row>
    <row r="37" spans="1:3" ht="17.25">
      <c r="A37" s="2" t="s">
        <v>1549</v>
      </c>
      <c r="B37" s="7">
        <v>1234562</v>
      </c>
      <c r="C37" s="267" t="s">
        <v>1190</v>
      </c>
    </row>
    <row r="38" spans="1:3" ht="30">
      <c r="A38" s="2" t="s">
        <v>1550</v>
      </c>
      <c r="B38" s="4" t="s">
        <v>5</v>
      </c>
      <c r="C38" s="4"/>
    </row>
    <row r="39" spans="1:3">
      <c r="A39" s="3" t="s">
        <v>1538</v>
      </c>
      <c r="B39" s="4" t="s">
        <v>5</v>
      </c>
      <c r="C39" s="4"/>
    </row>
    <row r="40" spans="1:3" ht="17.25">
      <c r="A40" s="2" t="s">
        <v>496</v>
      </c>
      <c r="B40" s="7">
        <v>149110</v>
      </c>
      <c r="C40" s="267" t="s">
        <v>1315</v>
      </c>
    </row>
    <row r="41" spans="1:3" ht="17.25">
      <c r="A41" s="2" t="s">
        <v>536</v>
      </c>
      <c r="B41" s="7">
        <v>149110</v>
      </c>
      <c r="C41" s="267" t="s">
        <v>1315</v>
      </c>
    </row>
    <row r="42" spans="1:3" ht="17.25">
      <c r="A42" s="2" t="s">
        <v>794</v>
      </c>
      <c r="B42" s="266">
        <v>1.8599999999999998E-2</v>
      </c>
      <c r="C42" s="267" t="s">
        <v>1315</v>
      </c>
    </row>
    <row r="43" spans="1:3" ht="17.25">
      <c r="A43" s="2" t="s">
        <v>795</v>
      </c>
      <c r="B43" s="4" t="s">
        <v>1545</v>
      </c>
      <c r="C43" s="267" t="s">
        <v>1315</v>
      </c>
    </row>
    <row r="44" spans="1:3" ht="30">
      <c r="A44" s="2" t="s">
        <v>1551</v>
      </c>
      <c r="B44" s="4" t="s">
        <v>5</v>
      </c>
      <c r="C44" s="4"/>
    </row>
    <row r="45" spans="1:3">
      <c r="A45" s="3" t="s">
        <v>1538</v>
      </c>
      <c r="B45" s="4" t="s">
        <v>5</v>
      </c>
      <c r="C45" s="4"/>
    </row>
    <row r="46" spans="1:3" ht="17.25">
      <c r="A46" s="2" t="s">
        <v>795</v>
      </c>
      <c r="B46" s="4" t="s">
        <v>1552</v>
      </c>
      <c r="C46" s="267" t="s">
        <v>1315</v>
      </c>
    </row>
    <row r="47" spans="1:3" ht="17.25">
      <c r="A47" s="2" t="s">
        <v>1547</v>
      </c>
      <c r="B47" s="7">
        <v>237191</v>
      </c>
      <c r="C47" s="267" t="s">
        <v>1315</v>
      </c>
    </row>
    <row r="48" spans="1:3" ht="17.25">
      <c r="A48" s="2" t="s">
        <v>1548</v>
      </c>
      <c r="B48" s="7">
        <v>186567</v>
      </c>
      <c r="C48" s="267" t="s">
        <v>1315</v>
      </c>
    </row>
    <row r="49" spans="1:3" ht="17.25">
      <c r="A49" s="2" t="s">
        <v>1549</v>
      </c>
      <c r="B49" s="7">
        <v>192413</v>
      </c>
      <c r="C49" s="267" t="s">
        <v>1315</v>
      </c>
    </row>
    <row r="50" spans="1:3" ht="30">
      <c r="A50" s="2" t="s">
        <v>1553</v>
      </c>
      <c r="B50" s="4" t="s">
        <v>5</v>
      </c>
      <c r="C50" s="4"/>
    </row>
    <row r="51" spans="1:3">
      <c r="A51" s="3" t="s">
        <v>1538</v>
      </c>
      <c r="B51" s="4" t="s">
        <v>5</v>
      </c>
      <c r="C51" s="4"/>
    </row>
    <row r="52" spans="1:3" ht="17.25">
      <c r="A52" s="2" t="s">
        <v>496</v>
      </c>
      <c r="B52" s="7">
        <v>348033</v>
      </c>
      <c r="C52" s="267" t="s">
        <v>1316</v>
      </c>
    </row>
    <row r="53" spans="1:3">
      <c r="A53" s="2" t="s">
        <v>536</v>
      </c>
      <c r="B53" s="7">
        <v>348033</v>
      </c>
      <c r="C53" s="4"/>
    </row>
    <row r="54" spans="1:3">
      <c r="A54" s="2" t="s">
        <v>794</v>
      </c>
      <c r="B54" s="266">
        <v>2.9000000000000001E-2</v>
      </c>
      <c r="C54" s="4"/>
    </row>
    <row r="55" spans="1:3">
      <c r="A55" s="2" t="s">
        <v>795</v>
      </c>
      <c r="B55" s="4" t="s">
        <v>1554</v>
      </c>
      <c r="C55" s="4"/>
    </row>
    <row r="56" spans="1:3" ht="30">
      <c r="A56" s="2" t="s">
        <v>1555</v>
      </c>
      <c r="B56" s="4" t="s">
        <v>5</v>
      </c>
      <c r="C56" s="4"/>
    </row>
    <row r="57" spans="1:3">
      <c r="A57" s="3" t="s">
        <v>1538</v>
      </c>
      <c r="B57" s="4" t="s">
        <v>5</v>
      </c>
      <c r="C57" s="4"/>
    </row>
    <row r="58" spans="1:3" ht="17.25">
      <c r="A58" s="2" t="s">
        <v>795</v>
      </c>
      <c r="B58" s="4" t="s">
        <v>1556</v>
      </c>
      <c r="C58" s="267" t="s">
        <v>1316</v>
      </c>
    </row>
    <row r="59" spans="1:3">
      <c r="A59" s="2" t="s">
        <v>1547</v>
      </c>
      <c r="B59" s="7">
        <v>648833</v>
      </c>
      <c r="C59" s="4"/>
    </row>
    <row r="60" spans="1:3">
      <c r="A60" s="2" t="s">
        <v>1548</v>
      </c>
      <c r="B60" s="7">
        <v>486660</v>
      </c>
      <c r="C60" s="4"/>
    </row>
    <row r="61" spans="1:3">
      <c r="A61" s="2" t="s">
        <v>1549</v>
      </c>
      <c r="B61" s="7">
        <v>486630</v>
      </c>
      <c r="C61" s="4"/>
    </row>
    <row r="62" spans="1:3" ht="30">
      <c r="A62" s="2" t="s">
        <v>1557</v>
      </c>
      <c r="B62" s="4" t="s">
        <v>5</v>
      </c>
      <c r="C62" s="4"/>
    </row>
    <row r="63" spans="1:3">
      <c r="A63" s="3" t="s">
        <v>1538</v>
      </c>
      <c r="B63" s="4" t="s">
        <v>5</v>
      </c>
      <c r="C63" s="4"/>
    </row>
    <row r="64" spans="1:3" ht="17.25">
      <c r="A64" s="2" t="s">
        <v>496</v>
      </c>
      <c r="B64" s="7">
        <v>125000</v>
      </c>
      <c r="C64" s="267" t="s">
        <v>1362</v>
      </c>
    </row>
    <row r="65" spans="1:3" ht="17.25">
      <c r="A65" s="2" t="s">
        <v>536</v>
      </c>
      <c r="B65" s="7">
        <v>125000</v>
      </c>
      <c r="C65" s="267" t="s">
        <v>1362</v>
      </c>
    </row>
    <row r="66" spans="1:3" ht="17.25">
      <c r="A66" s="2" t="s">
        <v>794</v>
      </c>
      <c r="B66" s="266">
        <v>4.1599999999999998E-2</v>
      </c>
      <c r="C66" s="267" t="s">
        <v>1362</v>
      </c>
    </row>
    <row r="67" spans="1:3" ht="17.25">
      <c r="A67" s="2" t="s">
        <v>795</v>
      </c>
      <c r="B67" s="4" t="s">
        <v>1558</v>
      </c>
      <c r="C67" s="267" t="s">
        <v>1362</v>
      </c>
    </row>
    <row r="68" spans="1:3" ht="30">
      <c r="A68" s="2" t="s">
        <v>1559</v>
      </c>
      <c r="B68" s="4" t="s">
        <v>5</v>
      </c>
      <c r="C68" s="4"/>
    </row>
    <row r="69" spans="1:3">
      <c r="A69" s="3" t="s">
        <v>1538</v>
      </c>
      <c r="B69" s="4" t="s">
        <v>5</v>
      </c>
      <c r="C69" s="4"/>
    </row>
    <row r="70" spans="1:3" ht="17.25">
      <c r="A70" s="2" t="s">
        <v>795</v>
      </c>
      <c r="B70" s="4" t="s">
        <v>1512</v>
      </c>
      <c r="C70" s="267" t="s">
        <v>1362</v>
      </c>
    </row>
    <row r="71" spans="1:3" ht="17.25">
      <c r="A71" s="2" t="s">
        <v>1549</v>
      </c>
      <c r="B71" s="7">
        <v>250048</v>
      </c>
      <c r="C71" s="267" t="s">
        <v>1362</v>
      </c>
    </row>
    <row r="72" spans="1:3" ht="30">
      <c r="A72" s="2" t="s">
        <v>1560</v>
      </c>
      <c r="B72" s="4" t="s">
        <v>5</v>
      </c>
      <c r="C72" s="4"/>
    </row>
    <row r="73" spans="1:3">
      <c r="A73" s="3" t="s">
        <v>1538</v>
      </c>
      <c r="B73" s="4" t="s">
        <v>5</v>
      </c>
      <c r="C73" s="4"/>
    </row>
    <row r="74" spans="1:3" ht="17.25">
      <c r="A74" s="2" t="s">
        <v>496</v>
      </c>
      <c r="B74" s="7">
        <v>10795</v>
      </c>
      <c r="C74" s="267" t="s">
        <v>1370</v>
      </c>
    </row>
    <row r="75" spans="1:3" ht="17.25">
      <c r="A75" s="2" t="s">
        <v>536</v>
      </c>
      <c r="B75" s="7">
        <v>10795</v>
      </c>
      <c r="C75" s="267" t="s">
        <v>1370</v>
      </c>
    </row>
    <row r="76" spans="1:3" ht="17.25">
      <c r="A76" s="2" t="s">
        <v>794</v>
      </c>
      <c r="B76" s="266">
        <v>2.9600000000000001E-2</v>
      </c>
      <c r="C76" s="267" t="s">
        <v>1370</v>
      </c>
    </row>
    <row r="77" spans="1:3" ht="17.25">
      <c r="A77" s="2" t="s">
        <v>795</v>
      </c>
      <c r="B77" s="4" t="s">
        <v>1561</v>
      </c>
      <c r="C77" s="267" t="s">
        <v>1370</v>
      </c>
    </row>
    <row r="78" spans="1:3" ht="30">
      <c r="A78" s="2" t="s">
        <v>1562</v>
      </c>
      <c r="B78" s="4" t="s">
        <v>5</v>
      </c>
      <c r="C78" s="4"/>
    </row>
    <row r="79" spans="1:3">
      <c r="A79" s="3" t="s">
        <v>1538</v>
      </c>
      <c r="B79" s="4" t="s">
        <v>5</v>
      </c>
      <c r="C79" s="4"/>
    </row>
    <row r="80" spans="1:3" ht="17.25">
      <c r="A80" s="2" t="s">
        <v>1549</v>
      </c>
      <c r="B80" s="7">
        <v>27830</v>
      </c>
      <c r="C80" s="267" t="s">
        <v>1370</v>
      </c>
    </row>
    <row r="81" spans="1:3" ht="30">
      <c r="A81" s="2" t="s">
        <v>1563</v>
      </c>
      <c r="B81" s="4" t="s">
        <v>5</v>
      </c>
      <c r="C81" s="4"/>
    </row>
    <row r="82" spans="1:3">
      <c r="A82" s="3" t="s">
        <v>1538</v>
      </c>
      <c r="B82" s="4" t="s">
        <v>5</v>
      </c>
      <c r="C82" s="4"/>
    </row>
    <row r="83" spans="1:3" ht="17.25">
      <c r="A83" s="2" t="s">
        <v>496</v>
      </c>
      <c r="B83" s="7">
        <v>1815182</v>
      </c>
      <c r="C83" s="267" t="s">
        <v>1373</v>
      </c>
    </row>
    <row r="84" spans="1:3" ht="17.25">
      <c r="A84" s="2" t="s">
        <v>536</v>
      </c>
      <c r="B84" s="7">
        <v>1815182</v>
      </c>
      <c r="C84" s="267" t="s">
        <v>1373</v>
      </c>
    </row>
    <row r="85" spans="1:3" ht="17.25">
      <c r="A85" s="2" t="s">
        <v>794</v>
      </c>
      <c r="B85" s="266">
        <v>1.23E-2</v>
      </c>
      <c r="C85" s="267" t="s">
        <v>1373</v>
      </c>
    </row>
    <row r="86" spans="1:3" ht="17.25">
      <c r="A86" s="2" t="s">
        <v>795</v>
      </c>
      <c r="B86" s="4" t="s">
        <v>1564</v>
      </c>
      <c r="C86" s="267" t="s">
        <v>1373</v>
      </c>
    </row>
    <row r="87" spans="1:3" ht="30">
      <c r="A87" s="2" t="s">
        <v>1565</v>
      </c>
      <c r="B87" s="4" t="s">
        <v>5</v>
      </c>
      <c r="C87" s="4"/>
    </row>
    <row r="88" spans="1:3">
      <c r="A88" s="3" t="s">
        <v>1538</v>
      </c>
      <c r="B88" s="4" t="s">
        <v>5</v>
      </c>
      <c r="C88" s="4"/>
    </row>
    <row r="89" spans="1:3" ht="17.25">
      <c r="A89" s="2" t="s">
        <v>496</v>
      </c>
      <c r="B89" s="7">
        <v>23915</v>
      </c>
      <c r="C89" s="267" t="s">
        <v>1464</v>
      </c>
    </row>
    <row r="90" spans="1:3" ht="17.25">
      <c r="A90" s="2" t="s">
        <v>536</v>
      </c>
      <c r="B90" s="7">
        <v>23915</v>
      </c>
      <c r="C90" s="267" t="s">
        <v>1464</v>
      </c>
    </row>
    <row r="91" spans="1:3" ht="17.25">
      <c r="A91" s="2" t="s">
        <v>794</v>
      </c>
      <c r="B91" s="266">
        <v>3.4099999999999998E-2</v>
      </c>
      <c r="C91" s="267" t="s">
        <v>1464</v>
      </c>
    </row>
    <row r="92" spans="1:3" ht="17.25">
      <c r="A92" s="2" t="s">
        <v>795</v>
      </c>
      <c r="B92" s="4" t="s">
        <v>1566</v>
      </c>
      <c r="C92" s="267" t="s">
        <v>1464</v>
      </c>
    </row>
    <row r="93" spans="1:3" ht="45">
      <c r="A93" s="2" t="s">
        <v>1567</v>
      </c>
      <c r="B93" s="4" t="s">
        <v>5</v>
      </c>
      <c r="C93" s="4"/>
    </row>
    <row r="94" spans="1:3">
      <c r="A94" s="3" t="s">
        <v>1538</v>
      </c>
      <c r="B94" s="4" t="s">
        <v>5</v>
      </c>
      <c r="C94" s="4"/>
    </row>
    <row r="95" spans="1:3" ht="17.25">
      <c r="A95" s="2" t="s">
        <v>795</v>
      </c>
      <c r="B95" s="4" t="s">
        <v>1454</v>
      </c>
      <c r="C95" s="267" t="s">
        <v>1464</v>
      </c>
    </row>
    <row r="96" spans="1:3" ht="17.25">
      <c r="A96" s="2" t="s">
        <v>1547</v>
      </c>
      <c r="B96" s="7">
        <v>53085</v>
      </c>
      <c r="C96" s="267" t="s">
        <v>1464</v>
      </c>
    </row>
    <row r="97" spans="1:3" ht="17.25">
      <c r="A97" s="2" t="s">
        <v>1548</v>
      </c>
      <c r="B97" s="7">
        <v>31682</v>
      </c>
      <c r="C97" s="267" t="s">
        <v>1464</v>
      </c>
    </row>
    <row r="98" spans="1:3" ht="17.25">
      <c r="A98" s="2" t="s">
        <v>1549</v>
      </c>
      <c r="B98" s="7">
        <v>30794</v>
      </c>
      <c r="C98" s="267" t="s">
        <v>1464</v>
      </c>
    </row>
    <row r="99" spans="1:3" ht="30">
      <c r="A99" s="2" t="s">
        <v>1568</v>
      </c>
      <c r="B99" s="4" t="s">
        <v>5</v>
      </c>
      <c r="C99" s="4"/>
    </row>
    <row r="100" spans="1:3">
      <c r="A100" s="3" t="s">
        <v>1538</v>
      </c>
      <c r="B100" s="4" t="s">
        <v>5</v>
      </c>
      <c r="C100" s="4"/>
    </row>
    <row r="101" spans="1:3" ht="17.25">
      <c r="A101" s="2" t="s">
        <v>496</v>
      </c>
      <c r="B101" s="7">
        <v>3265530</v>
      </c>
      <c r="C101" s="267" t="s">
        <v>1569</v>
      </c>
    </row>
    <row r="102" spans="1:3" ht="17.25">
      <c r="A102" s="2" t="s">
        <v>536</v>
      </c>
      <c r="B102" s="7">
        <v>3265530</v>
      </c>
      <c r="C102" s="267" t="s">
        <v>1569</v>
      </c>
    </row>
    <row r="103" spans="1:3" ht="17.25">
      <c r="A103" s="2" t="s">
        <v>794</v>
      </c>
      <c r="B103" s="266">
        <v>3.2599999999999997E-2</v>
      </c>
      <c r="C103" s="267" t="s">
        <v>1569</v>
      </c>
    </row>
    <row r="104" spans="1:3" ht="17.25">
      <c r="A104" s="2" t="s">
        <v>795</v>
      </c>
      <c r="B104" s="4" t="s">
        <v>1570</v>
      </c>
      <c r="C104" s="267" t="s">
        <v>1569</v>
      </c>
    </row>
    <row r="105" spans="1:3" ht="30">
      <c r="A105" s="2" t="s">
        <v>1571</v>
      </c>
      <c r="B105" s="4" t="s">
        <v>5</v>
      </c>
      <c r="C105" s="4"/>
    </row>
    <row r="106" spans="1:3">
      <c r="A106" s="3" t="s">
        <v>1538</v>
      </c>
      <c r="B106" s="4" t="s">
        <v>5</v>
      </c>
      <c r="C106" s="4"/>
    </row>
    <row r="107" spans="1:3" ht="17.25">
      <c r="A107" s="2" t="s">
        <v>795</v>
      </c>
      <c r="B107" s="4" t="s">
        <v>1305</v>
      </c>
      <c r="C107" s="267" t="s">
        <v>1569</v>
      </c>
    </row>
    <row r="108" spans="1:3" ht="17.25">
      <c r="A108" s="2" t="s">
        <v>1547</v>
      </c>
      <c r="B108" s="7">
        <v>3551464</v>
      </c>
      <c r="C108" s="267" t="s">
        <v>1569</v>
      </c>
    </row>
    <row r="109" spans="1:3" ht="17.25">
      <c r="A109" s="2" t="s">
        <v>1548</v>
      </c>
      <c r="B109" s="7">
        <v>3596228</v>
      </c>
      <c r="C109" s="267" t="s">
        <v>1569</v>
      </c>
    </row>
    <row r="110" spans="1:3" ht="17.25">
      <c r="A110" s="2" t="s">
        <v>1549</v>
      </c>
      <c r="B110" s="7">
        <v>3679105</v>
      </c>
      <c r="C110" s="267" t="s">
        <v>1569</v>
      </c>
    </row>
    <row r="111" spans="1:3" ht="30">
      <c r="A111" s="2" t="s">
        <v>1572</v>
      </c>
      <c r="B111" s="4" t="s">
        <v>5</v>
      </c>
      <c r="C111" s="4"/>
    </row>
    <row r="112" spans="1:3">
      <c r="A112" s="3" t="s">
        <v>1538</v>
      </c>
      <c r="B112" s="4" t="s">
        <v>5</v>
      </c>
      <c r="C112" s="4"/>
    </row>
    <row r="113" spans="1:3">
      <c r="A113" s="2" t="s">
        <v>496</v>
      </c>
      <c r="B113" s="7">
        <v>3289445</v>
      </c>
      <c r="C113" s="4"/>
    </row>
    <row r="114" spans="1:3">
      <c r="A114" s="2" t="s">
        <v>536</v>
      </c>
      <c r="B114" s="9">
        <v>3289445</v>
      </c>
      <c r="C114" s="4"/>
    </row>
    <row r="115" spans="1:3">
      <c r="A115" s="2" t="s">
        <v>794</v>
      </c>
      <c r="B115" s="266">
        <v>3.2599999999999997E-2</v>
      </c>
      <c r="C115" s="4"/>
    </row>
    <row r="116" spans="1:3">
      <c r="A116" s="2" t="s">
        <v>795</v>
      </c>
      <c r="B116" s="4" t="s">
        <v>1570</v>
      </c>
      <c r="C116" s="4"/>
    </row>
    <row r="117" spans="1:3">
      <c r="A117" s="85"/>
      <c r="B117" s="85"/>
      <c r="C117" s="85"/>
    </row>
    <row r="118" spans="1:3" ht="90" customHeight="1">
      <c r="A118" s="2" t="s">
        <v>1188</v>
      </c>
      <c r="B118" s="16" t="s">
        <v>1573</v>
      </c>
      <c r="C118" s="16"/>
    </row>
    <row r="119" spans="1:3" ht="90" customHeight="1">
      <c r="A119" s="2" t="s">
        <v>1190</v>
      </c>
      <c r="B119" s="16" t="s">
        <v>825</v>
      </c>
      <c r="C119" s="16"/>
    </row>
    <row r="120" spans="1:3" ht="180" customHeight="1">
      <c r="A120" s="2" t="s">
        <v>1315</v>
      </c>
      <c r="B120" s="16" t="s">
        <v>826</v>
      </c>
      <c r="C120" s="16"/>
    </row>
    <row r="121" spans="1:3" ht="90" customHeight="1">
      <c r="A121" s="2" t="s">
        <v>1316</v>
      </c>
      <c r="B121" s="16" t="s">
        <v>827</v>
      </c>
      <c r="C121" s="16"/>
    </row>
    <row r="122" spans="1:3" ht="45" customHeight="1">
      <c r="A122" s="2" t="s">
        <v>1362</v>
      </c>
      <c r="B122" s="16" t="s">
        <v>828</v>
      </c>
      <c r="C122" s="16"/>
    </row>
    <row r="123" spans="1:3" ht="90" customHeight="1">
      <c r="A123" s="2" t="s">
        <v>1370</v>
      </c>
      <c r="B123" s="16" t="s">
        <v>1574</v>
      </c>
      <c r="C123" s="16"/>
    </row>
    <row r="124" spans="1:3" ht="45" customHeight="1">
      <c r="A124" s="2" t="s">
        <v>1373</v>
      </c>
      <c r="B124" s="16" t="s">
        <v>1575</v>
      </c>
      <c r="C124" s="16"/>
    </row>
    <row r="125" spans="1:3" ht="45" customHeight="1">
      <c r="A125" s="2" t="s">
        <v>1464</v>
      </c>
      <c r="B125" s="16" t="s">
        <v>833</v>
      </c>
      <c r="C125" s="16"/>
    </row>
    <row r="126" spans="1:3" ht="90" customHeight="1">
      <c r="A126" s="2" t="s">
        <v>1569</v>
      </c>
      <c r="B126" s="16" t="s">
        <v>1576</v>
      </c>
      <c r="C126" s="16"/>
    </row>
  </sheetData>
  <mergeCells count="12">
    <mergeCell ref="B121:C121"/>
    <mergeCell ref="B122:C122"/>
    <mergeCell ref="B123:C123"/>
    <mergeCell ref="B124:C124"/>
    <mergeCell ref="B125:C125"/>
    <mergeCell ref="B126:C126"/>
    <mergeCell ref="B1:C1"/>
    <mergeCell ref="B2:C2"/>
    <mergeCell ref="A117:C117"/>
    <mergeCell ref="B118:C118"/>
    <mergeCell ref="B119:C119"/>
    <mergeCell ref="B120:C1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2" max="2" width="36.5703125" bestFit="1" customWidth="1"/>
  </cols>
  <sheetData>
    <row r="1" spans="1:2">
      <c r="A1" s="8" t="s">
        <v>215</v>
      </c>
      <c r="B1" s="1" t="s">
        <v>1</v>
      </c>
    </row>
    <row r="2" spans="1:2">
      <c r="A2" s="8"/>
      <c r="B2" s="1" t="s">
        <v>2</v>
      </c>
    </row>
    <row r="3" spans="1:2">
      <c r="A3" s="3" t="s">
        <v>216</v>
      </c>
      <c r="B3" s="4" t="s">
        <v>5</v>
      </c>
    </row>
    <row r="4" spans="1:2">
      <c r="A4" s="16" t="s">
        <v>215</v>
      </c>
      <c r="B4" s="4" t="s">
        <v>5</v>
      </c>
    </row>
    <row r="5" spans="1:2">
      <c r="A5" s="16"/>
      <c r="B5" s="10" t="s">
        <v>215</v>
      </c>
    </row>
    <row r="6" spans="1:2">
      <c r="A6" s="16"/>
      <c r="B6" s="11"/>
    </row>
    <row r="7" spans="1:2" ht="204.75">
      <c r="A7" s="16"/>
      <c r="B7" s="12" t="s">
        <v>217</v>
      </c>
    </row>
    <row r="8" spans="1:2">
      <c r="A8" s="16"/>
      <c r="B8" s="12"/>
    </row>
    <row r="9" spans="1:2" ht="77.25">
      <c r="A9" s="16"/>
      <c r="B9" s="12" t="s">
        <v>218</v>
      </c>
    </row>
    <row r="10" spans="1:2">
      <c r="A10" s="16"/>
      <c r="B10" s="12"/>
    </row>
    <row r="11" spans="1:2" ht="179.25">
      <c r="A11" s="16"/>
      <c r="B11" s="12" t="s">
        <v>219</v>
      </c>
    </row>
    <row r="12" spans="1:2">
      <c r="A12" s="16"/>
      <c r="B12" s="12"/>
    </row>
    <row r="13" spans="1:2" ht="281.25">
      <c r="A13" s="16"/>
      <c r="B13" s="12" t="s">
        <v>220</v>
      </c>
    </row>
    <row r="14" spans="1:2">
      <c r="A14" s="16"/>
      <c r="B14" s="12"/>
    </row>
    <row r="15" spans="1:2" ht="102.75">
      <c r="A15" s="16"/>
      <c r="B15" s="12" t="s">
        <v>221</v>
      </c>
    </row>
    <row r="16" spans="1:2">
      <c r="A16" s="16"/>
      <c r="B16" s="12"/>
    </row>
    <row r="17" spans="1:2" ht="102.75">
      <c r="A17" s="16"/>
      <c r="B17" s="12" t="s">
        <v>222</v>
      </c>
    </row>
    <row r="18" spans="1:2">
      <c r="A18" s="16"/>
      <c r="B18" s="4"/>
    </row>
    <row r="19" spans="1:2" ht="294">
      <c r="A19" s="16"/>
      <c r="B19" s="12" t="s">
        <v>223</v>
      </c>
    </row>
    <row r="20" spans="1:2">
      <c r="A20" s="16"/>
      <c r="B20" s="12"/>
    </row>
    <row r="21" spans="1:2" ht="294">
      <c r="A21" s="16"/>
      <c r="B21" s="12" t="s">
        <v>224</v>
      </c>
    </row>
    <row r="22" spans="1:2">
      <c r="A22" s="16"/>
      <c r="B22" s="12"/>
    </row>
    <row r="23" spans="1:2" ht="409.6">
      <c r="A23" s="16"/>
      <c r="B23" s="12" t="s">
        <v>225</v>
      </c>
    </row>
    <row r="24" spans="1:2">
      <c r="A24" s="16"/>
      <c r="B24" s="12"/>
    </row>
    <row r="25" spans="1:2" ht="39">
      <c r="A25" s="16"/>
      <c r="B25" s="13" t="s">
        <v>226</v>
      </c>
    </row>
    <row r="26" spans="1:2">
      <c r="A26" s="16"/>
      <c r="B26" s="14" t="s">
        <v>227</v>
      </c>
    </row>
    <row r="27" spans="1:2">
      <c r="A27" s="16"/>
      <c r="B27" s="13" t="s">
        <v>228</v>
      </c>
    </row>
    <row r="28" spans="1:2" ht="204.75">
      <c r="A28" s="16"/>
      <c r="B28" s="12" t="s">
        <v>229</v>
      </c>
    </row>
    <row r="29" spans="1:2">
      <c r="A29" s="16"/>
      <c r="B29" s="4"/>
    </row>
    <row r="30" spans="1:2" ht="128.25">
      <c r="A30" s="16"/>
      <c r="B30" s="12" t="s">
        <v>230</v>
      </c>
    </row>
    <row r="31" spans="1:2">
      <c r="A31" s="16"/>
      <c r="B31" s="4"/>
    </row>
    <row r="32" spans="1:2" ht="204.75">
      <c r="A32" s="16"/>
      <c r="B32" s="12" t="s">
        <v>231</v>
      </c>
    </row>
    <row r="33" spans="1:2">
      <c r="A33" s="16"/>
      <c r="B33" s="4"/>
    </row>
    <row r="34" spans="1:2" ht="115.5">
      <c r="A34" s="16"/>
      <c r="B34" s="12" t="s">
        <v>232</v>
      </c>
    </row>
    <row r="35" spans="1:2">
      <c r="A35" s="16"/>
      <c r="B35" s="4"/>
    </row>
    <row r="36" spans="1:2" ht="192">
      <c r="A36" s="16"/>
      <c r="B36" s="12" t="s">
        <v>233</v>
      </c>
    </row>
    <row r="37" spans="1:2">
      <c r="A37" s="16"/>
      <c r="B37" s="4"/>
    </row>
    <row r="38" spans="1:2">
      <c r="A38" s="16"/>
      <c r="B38" s="15" t="s">
        <v>234</v>
      </c>
    </row>
    <row r="39" spans="1:2">
      <c r="A39" s="16"/>
      <c r="B39" s="4"/>
    </row>
    <row r="40" spans="1:2" ht="357.75">
      <c r="A40" s="16"/>
      <c r="B40" s="12" t="s">
        <v>235</v>
      </c>
    </row>
    <row r="41" spans="1:2">
      <c r="A41" s="16"/>
      <c r="B41" s="4"/>
    </row>
    <row r="42" spans="1:2" ht="357.75">
      <c r="A42" s="16"/>
      <c r="B42" s="12" t="s">
        <v>236</v>
      </c>
    </row>
    <row r="43" spans="1:2">
      <c r="A43" s="16"/>
      <c r="B43" s="4"/>
    </row>
    <row r="44" spans="1:2" ht="268.5">
      <c r="A44" s="16"/>
      <c r="B44" s="12" t="s">
        <v>237</v>
      </c>
    </row>
    <row r="45" spans="1:2">
      <c r="A45" s="16"/>
      <c r="B45" s="4"/>
    </row>
    <row r="46" spans="1:2" ht="153.75">
      <c r="A46" s="16"/>
      <c r="B46" s="12" t="s">
        <v>238</v>
      </c>
    </row>
  </sheetData>
  <mergeCells count="2">
    <mergeCell ref="A1:A2"/>
    <mergeCell ref="A4:A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39"/>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 min="5" max="5" width="23" bestFit="1" customWidth="1"/>
    <col min="6" max="6" width="29.7109375" bestFit="1" customWidth="1"/>
    <col min="7" max="7" width="18.85546875" bestFit="1" customWidth="1"/>
    <col min="8" max="11" width="17.7109375" bestFit="1" customWidth="1"/>
    <col min="12" max="13" width="29.7109375" bestFit="1" customWidth="1"/>
    <col min="14" max="14" width="28" bestFit="1" customWidth="1"/>
    <col min="15" max="15" width="23.140625" customWidth="1"/>
    <col min="16" max="16" width="4.5703125" customWidth="1"/>
    <col min="17" max="17" width="29.5703125" customWidth="1"/>
    <col min="18" max="18" width="6" customWidth="1"/>
    <col min="19" max="22" width="35.85546875" bestFit="1" customWidth="1"/>
    <col min="23" max="23" width="32.42578125" customWidth="1"/>
    <col min="24" max="24" width="7.42578125" customWidth="1"/>
    <col min="25" max="32" width="36.5703125" bestFit="1" customWidth="1"/>
    <col min="33" max="33" width="31" customWidth="1"/>
    <col min="34" max="34" width="7.140625" customWidth="1"/>
    <col min="35" max="35" width="18.140625" customWidth="1"/>
    <col min="36" max="36" width="4.5703125" customWidth="1"/>
    <col min="37" max="37" width="20.7109375" bestFit="1" customWidth="1"/>
    <col min="38" max="38" width="21.140625" bestFit="1" customWidth="1"/>
    <col min="39" max="39" width="20.7109375" bestFit="1" customWidth="1"/>
    <col min="40" max="41" width="22.42578125" bestFit="1" customWidth="1"/>
    <col min="42" max="42" width="28.42578125" bestFit="1" customWidth="1"/>
    <col min="43" max="43" width="22.7109375" customWidth="1"/>
    <col min="44" max="44" width="5.7109375" customWidth="1"/>
    <col min="45" max="45" width="22.85546875" customWidth="1"/>
    <col min="46" max="46" width="5.28515625" customWidth="1"/>
    <col min="47" max="49" width="28.42578125" bestFit="1" customWidth="1"/>
    <col min="50" max="50" width="21" customWidth="1"/>
    <col min="51" max="51" width="4.7109375" customWidth="1"/>
    <col min="52" max="52" width="36.5703125" bestFit="1" customWidth="1"/>
    <col min="53" max="53" width="17.5703125" customWidth="1"/>
    <col min="54" max="54" width="4.42578125" customWidth="1"/>
    <col min="55" max="55" width="23.7109375" customWidth="1"/>
    <col min="56" max="56" width="4.7109375" customWidth="1"/>
    <col min="57" max="62" width="36.5703125" bestFit="1" customWidth="1"/>
    <col min="63" max="63" width="17.28515625" bestFit="1" customWidth="1"/>
    <col min="64" max="64" width="28.42578125" bestFit="1" customWidth="1"/>
    <col min="65" max="65" width="36.28515625" bestFit="1" customWidth="1"/>
    <col min="66" max="68" width="23" bestFit="1" customWidth="1"/>
    <col min="69" max="70" width="28.42578125" bestFit="1" customWidth="1"/>
    <col min="71" max="71" width="15.42578125" bestFit="1" customWidth="1"/>
    <col min="72" max="72" width="22.7109375" customWidth="1"/>
    <col min="73" max="73" width="5.140625" customWidth="1"/>
    <col min="74" max="74" width="18.42578125" bestFit="1" customWidth="1"/>
  </cols>
  <sheetData>
    <row r="1" spans="1:74" ht="15" customHeight="1">
      <c r="A1" s="8" t="s">
        <v>1577</v>
      </c>
      <c r="B1" s="8" t="s">
        <v>1</v>
      </c>
      <c r="C1" s="8"/>
      <c r="D1" s="1"/>
      <c r="E1" s="1" t="s">
        <v>1</v>
      </c>
      <c r="F1" s="8"/>
      <c r="G1" s="8"/>
      <c r="H1" s="8" t="s">
        <v>1258</v>
      </c>
      <c r="I1" s="8"/>
      <c r="J1" s="1" t="s">
        <v>1</v>
      </c>
      <c r="K1" s="1"/>
      <c r="L1" s="8" t="s">
        <v>1259</v>
      </c>
      <c r="M1" s="8"/>
      <c r="N1" s="8"/>
      <c r="O1" s="8"/>
      <c r="P1" s="8"/>
      <c r="Q1" s="8"/>
      <c r="R1" s="8"/>
      <c r="S1" s="8"/>
      <c r="T1" s="8"/>
      <c r="U1" s="8"/>
      <c r="V1" s="8"/>
      <c r="W1" s="8"/>
      <c r="X1" s="8"/>
      <c r="Y1" s="8"/>
      <c r="Z1" s="8"/>
      <c r="AA1" s="8"/>
      <c r="AB1" s="8"/>
      <c r="AC1" s="8"/>
      <c r="AD1" s="8"/>
      <c r="AE1" s="8" t="s">
        <v>1</v>
      </c>
      <c r="AF1" s="8"/>
      <c r="AG1" s="8"/>
      <c r="AH1" s="8"/>
      <c r="AI1" s="8"/>
      <c r="AJ1" s="8"/>
      <c r="AK1" s="8"/>
      <c r="AL1" s="8"/>
      <c r="AM1" s="8"/>
      <c r="AN1" s="8" t="s">
        <v>1</v>
      </c>
      <c r="AO1" s="8"/>
      <c r="AP1" s="8"/>
      <c r="AQ1" s="8"/>
      <c r="AR1" s="8"/>
      <c r="AS1" s="8"/>
      <c r="AT1" s="8"/>
      <c r="AU1" s="8"/>
      <c r="AV1" s="8"/>
      <c r="AW1" s="8"/>
      <c r="AX1" s="8"/>
      <c r="AY1" s="8"/>
      <c r="AZ1" s="1"/>
      <c r="BA1" s="8" t="s">
        <v>1</v>
      </c>
      <c r="BB1" s="8"/>
      <c r="BC1" s="8"/>
      <c r="BD1" s="8"/>
      <c r="BE1" s="1" t="s">
        <v>1</v>
      </c>
      <c r="BF1" s="1"/>
      <c r="BG1" s="8" t="s">
        <v>1258</v>
      </c>
      <c r="BH1" s="8"/>
      <c r="BI1" s="8"/>
      <c r="BJ1" s="1"/>
      <c r="BK1" s="1"/>
      <c r="BL1" s="1"/>
      <c r="BM1" s="8" t="s">
        <v>1258</v>
      </c>
      <c r="BN1" s="8"/>
      <c r="BO1" s="1"/>
      <c r="BP1" s="1"/>
      <c r="BQ1" s="1" t="s">
        <v>1258</v>
      </c>
      <c r="BR1" s="1"/>
      <c r="BS1" s="1" t="s">
        <v>1259</v>
      </c>
      <c r="BT1" s="8"/>
      <c r="BU1" s="8"/>
      <c r="BV1" s="8"/>
    </row>
    <row r="2" spans="1:74" ht="15" customHeight="1">
      <c r="A2" s="8"/>
      <c r="B2" s="8" t="s">
        <v>2</v>
      </c>
      <c r="C2" s="8" t="s">
        <v>74</v>
      </c>
      <c r="D2" s="8" t="s">
        <v>32</v>
      </c>
      <c r="E2" s="1" t="s">
        <v>2</v>
      </c>
      <c r="F2" s="1" t="s">
        <v>2</v>
      </c>
      <c r="G2" s="1" t="s">
        <v>2</v>
      </c>
      <c r="H2" s="265">
        <v>41789</v>
      </c>
      <c r="I2" s="1" t="s">
        <v>1327</v>
      </c>
      <c r="J2" s="1" t="s">
        <v>2</v>
      </c>
      <c r="K2" s="265">
        <v>41789</v>
      </c>
      <c r="L2" s="1" t="s">
        <v>1290</v>
      </c>
      <c r="M2" s="1" t="s">
        <v>1290</v>
      </c>
      <c r="N2" s="1" t="s">
        <v>2</v>
      </c>
      <c r="O2" s="8" t="s">
        <v>2</v>
      </c>
      <c r="P2" s="8"/>
      <c r="Q2" s="8" t="s">
        <v>2</v>
      </c>
      <c r="R2" s="8"/>
      <c r="S2" s="1" t="s">
        <v>2</v>
      </c>
      <c r="T2" s="1" t="s">
        <v>2</v>
      </c>
      <c r="U2" s="1" t="s">
        <v>2</v>
      </c>
      <c r="V2" s="1" t="s">
        <v>2</v>
      </c>
      <c r="W2" s="8" t="s">
        <v>2</v>
      </c>
      <c r="X2" s="8"/>
      <c r="Y2" s="1" t="s">
        <v>2</v>
      </c>
      <c r="Z2" s="1" t="s">
        <v>2</v>
      </c>
      <c r="AA2" s="1" t="s">
        <v>2</v>
      </c>
      <c r="AB2" s="1" t="s">
        <v>2</v>
      </c>
      <c r="AC2" s="1" t="s">
        <v>2</v>
      </c>
      <c r="AD2" s="1" t="s">
        <v>2</v>
      </c>
      <c r="AE2" s="1" t="s">
        <v>2</v>
      </c>
      <c r="AF2" s="1" t="s">
        <v>2</v>
      </c>
      <c r="AG2" s="8" t="s">
        <v>2</v>
      </c>
      <c r="AH2" s="8"/>
      <c r="AI2" s="8" t="s">
        <v>2</v>
      </c>
      <c r="AJ2" s="8"/>
      <c r="AK2" s="1" t="s">
        <v>2</v>
      </c>
      <c r="AL2" s="1" t="s">
        <v>2</v>
      </c>
      <c r="AM2" s="1" t="s">
        <v>2</v>
      </c>
      <c r="AN2" s="1" t="s">
        <v>2</v>
      </c>
      <c r="AO2" s="1" t="s">
        <v>2</v>
      </c>
      <c r="AP2" s="1" t="s">
        <v>2</v>
      </c>
      <c r="AQ2" s="8" t="s">
        <v>2</v>
      </c>
      <c r="AR2" s="8"/>
      <c r="AS2" s="8" t="s">
        <v>2</v>
      </c>
      <c r="AT2" s="8"/>
      <c r="AU2" s="1" t="s">
        <v>2</v>
      </c>
      <c r="AV2" s="1" t="s">
        <v>2</v>
      </c>
      <c r="AW2" s="1" t="s">
        <v>2</v>
      </c>
      <c r="AX2" s="8" t="s">
        <v>2</v>
      </c>
      <c r="AY2" s="8"/>
      <c r="AZ2" s="1" t="s">
        <v>1600</v>
      </c>
      <c r="BA2" s="8" t="s">
        <v>2</v>
      </c>
      <c r="BB2" s="8"/>
      <c r="BC2" s="8" t="s">
        <v>2</v>
      </c>
      <c r="BD2" s="8"/>
      <c r="BE2" s="1" t="s">
        <v>2</v>
      </c>
      <c r="BF2" s="1" t="s">
        <v>1432</v>
      </c>
      <c r="BG2" s="1" t="s">
        <v>2</v>
      </c>
      <c r="BH2" s="1" t="s">
        <v>1600</v>
      </c>
      <c r="BI2" s="1" t="s">
        <v>1432</v>
      </c>
      <c r="BJ2" s="265">
        <v>41774</v>
      </c>
      <c r="BK2" s="265">
        <v>41761</v>
      </c>
      <c r="BL2" s="265">
        <v>41774</v>
      </c>
      <c r="BM2" s="265">
        <v>41774</v>
      </c>
      <c r="BN2" s="265">
        <v>41789</v>
      </c>
      <c r="BO2" s="265">
        <v>41789</v>
      </c>
      <c r="BP2" s="265">
        <v>41787</v>
      </c>
      <c r="BQ2" s="1" t="s">
        <v>1435</v>
      </c>
      <c r="BR2" s="1" t="s">
        <v>1435</v>
      </c>
      <c r="BS2" s="1" t="s">
        <v>2</v>
      </c>
      <c r="BT2" s="8" t="s">
        <v>2</v>
      </c>
      <c r="BU2" s="8"/>
      <c r="BV2" s="1" t="s">
        <v>2</v>
      </c>
    </row>
    <row r="3" spans="1:74" ht="30">
      <c r="A3" s="8"/>
      <c r="B3" s="8"/>
      <c r="C3" s="8"/>
      <c r="D3" s="8"/>
      <c r="E3" s="1" t="s">
        <v>860</v>
      </c>
      <c r="F3" s="1" t="s">
        <v>1578</v>
      </c>
      <c r="G3" s="1" t="s">
        <v>1578</v>
      </c>
      <c r="H3" s="1" t="s">
        <v>895</v>
      </c>
      <c r="I3" s="1" t="s">
        <v>895</v>
      </c>
      <c r="J3" s="1" t="s">
        <v>895</v>
      </c>
      <c r="K3" s="1" t="s">
        <v>895</v>
      </c>
      <c r="L3" s="1" t="s">
        <v>1280</v>
      </c>
      <c r="M3" s="1" t="s">
        <v>1281</v>
      </c>
      <c r="N3" s="1" t="s">
        <v>1581</v>
      </c>
      <c r="O3" s="8" t="s">
        <v>1581</v>
      </c>
      <c r="P3" s="8"/>
      <c r="Q3" s="8" t="s">
        <v>1582</v>
      </c>
      <c r="R3" s="8"/>
      <c r="S3" s="1" t="s">
        <v>1582</v>
      </c>
      <c r="T3" s="1" t="s">
        <v>1582</v>
      </c>
      <c r="U3" s="1" t="s">
        <v>1582</v>
      </c>
      <c r="V3" s="1" t="s">
        <v>1582</v>
      </c>
      <c r="W3" s="8" t="s">
        <v>1587</v>
      </c>
      <c r="X3" s="8"/>
      <c r="Y3" s="1" t="s">
        <v>1587</v>
      </c>
      <c r="Z3" s="1" t="s">
        <v>1587</v>
      </c>
      <c r="AA3" s="1" t="s">
        <v>1587</v>
      </c>
      <c r="AB3" s="1" t="s">
        <v>1587</v>
      </c>
      <c r="AC3" s="1" t="s">
        <v>1587</v>
      </c>
      <c r="AD3" s="1" t="s">
        <v>1587</v>
      </c>
      <c r="AE3" s="1" t="s">
        <v>1592</v>
      </c>
      <c r="AF3" s="1" t="s">
        <v>1593</v>
      </c>
      <c r="AG3" s="8" t="s">
        <v>1593</v>
      </c>
      <c r="AH3" s="8"/>
      <c r="AI3" s="8" t="s">
        <v>1594</v>
      </c>
      <c r="AJ3" s="8"/>
      <c r="AK3" s="1" t="s">
        <v>1594</v>
      </c>
      <c r="AL3" s="1" t="s">
        <v>1594</v>
      </c>
      <c r="AM3" s="1" t="s">
        <v>1594</v>
      </c>
      <c r="AN3" s="1" t="s">
        <v>1596</v>
      </c>
      <c r="AO3" s="1" t="s">
        <v>1596</v>
      </c>
      <c r="AP3" s="1" t="s">
        <v>1438</v>
      </c>
      <c r="AQ3" s="8" t="s">
        <v>1438</v>
      </c>
      <c r="AR3" s="8"/>
      <c r="AS3" s="8" t="s">
        <v>1438</v>
      </c>
      <c r="AT3" s="8"/>
      <c r="AU3" s="1" t="s">
        <v>1438</v>
      </c>
      <c r="AV3" s="1" t="s">
        <v>1438</v>
      </c>
      <c r="AW3" s="1" t="s">
        <v>1438</v>
      </c>
      <c r="AX3" s="8" t="s">
        <v>1599</v>
      </c>
      <c r="AY3" s="8"/>
      <c r="AZ3" s="1" t="s">
        <v>1601</v>
      </c>
      <c r="BA3" s="8" t="s">
        <v>1602</v>
      </c>
      <c r="BB3" s="8"/>
      <c r="BC3" s="8" t="s">
        <v>1602</v>
      </c>
      <c r="BD3" s="8"/>
      <c r="BE3" s="1" t="s">
        <v>1603</v>
      </c>
      <c r="BF3" s="1" t="s">
        <v>1603</v>
      </c>
      <c r="BG3" s="1" t="s">
        <v>1604</v>
      </c>
      <c r="BH3" s="1" t="s">
        <v>1604</v>
      </c>
      <c r="BI3" s="1" t="s">
        <v>1604</v>
      </c>
      <c r="BJ3" s="1" t="s">
        <v>1605</v>
      </c>
      <c r="BK3" s="1" t="s">
        <v>1584</v>
      </c>
      <c r="BL3" s="1" t="s">
        <v>1598</v>
      </c>
      <c r="BM3" s="1" t="s">
        <v>1598</v>
      </c>
      <c r="BN3" s="1" t="s">
        <v>1595</v>
      </c>
      <c r="BO3" s="1" t="s">
        <v>1595</v>
      </c>
      <c r="BP3" s="1" t="s">
        <v>1595</v>
      </c>
      <c r="BQ3" s="1" t="s">
        <v>1595</v>
      </c>
      <c r="BR3" s="1" t="s">
        <v>1595</v>
      </c>
      <c r="BS3" s="1" t="s">
        <v>1433</v>
      </c>
      <c r="BT3" s="8" t="s">
        <v>1606</v>
      </c>
      <c r="BU3" s="8"/>
      <c r="BV3" s="1" t="s">
        <v>1519</v>
      </c>
    </row>
    <row r="4" spans="1:74" ht="30">
      <c r="A4" s="8"/>
      <c r="B4" s="8"/>
      <c r="C4" s="8"/>
      <c r="D4" s="8"/>
      <c r="E4" s="1"/>
      <c r="F4" s="1" t="s">
        <v>1579</v>
      </c>
      <c r="G4" s="1" t="s">
        <v>1580</v>
      </c>
      <c r="H4" s="1"/>
      <c r="I4" s="1"/>
      <c r="J4" s="1"/>
      <c r="K4" s="1"/>
      <c r="L4" s="1" t="s">
        <v>1578</v>
      </c>
      <c r="M4" s="1" t="s">
        <v>1578</v>
      </c>
      <c r="N4" s="1"/>
      <c r="O4" s="8" t="s">
        <v>860</v>
      </c>
      <c r="P4" s="8"/>
      <c r="Q4" s="8" t="s">
        <v>860</v>
      </c>
      <c r="R4" s="8"/>
      <c r="S4" s="1" t="s">
        <v>1583</v>
      </c>
      <c r="T4" s="1" t="s">
        <v>1584</v>
      </c>
      <c r="U4" s="1" t="s">
        <v>1585</v>
      </c>
      <c r="V4" s="1" t="s">
        <v>1586</v>
      </c>
      <c r="W4" s="8" t="s">
        <v>860</v>
      </c>
      <c r="X4" s="8"/>
      <c r="Y4" s="1" t="s">
        <v>1588</v>
      </c>
      <c r="Z4" s="1" t="s">
        <v>1433</v>
      </c>
      <c r="AA4" s="1" t="s">
        <v>1434</v>
      </c>
      <c r="AB4" s="1" t="s">
        <v>1589</v>
      </c>
      <c r="AC4" s="1" t="s">
        <v>1590</v>
      </c>
      <c r="AD4" s="1" t="s">
        <v>1591</v>
      </c>
      <c r="AE4" s="1"/>
      <c r="AF4" s="1"/>
      <c r="AG4" s="8" t="s">
        <v>860</v>
      </c>
      <c r="AH4" s="8"/>
      <c r="AI4" s="8" t="s">
        <v>860</v>
      </c>
      <c r="AJ4" s="8"/>
      <c r="AK4" s="1" t="s">
        <v>1433</v>
      </c>
      <c r="AL4" s="1" t="s">
        <v>1434</v>
      </c>
      <c r="AM4" s="1" t="s">
        <v>1595</v>
      </c>
      <c r="AN4" s="1" t="s">
        <v>1280</v>
      </c>
      <c r="AO4" s="1" t="s">
        <v>1281</v>
      </c>
      <c r="AP4" s="1"/>
      <c r="AQ4" s="8" t="s">
        <v>1597</v>
      </c>
      <c r="AR4" s="8"/>
      <c r="AS4" s="8" t="s">
        <v>860</v>
      </c>
      <c r="AT4" s="8"/>
      <c r="AU4" s="1" t="s">
        <v>1434</v>
      </c>
      <c r="AV4" s="1" t="s">
        <v>1598</v>
      </c>
      <c r="AW4" s="1" t="s">
        <v>1595</v>
      </c>
      <c r="AX4" s="8"/>
      <c r="AY4" s="8"/>
      <c r="AZ4" s="1"/>
      <c r="BA4" s="8"/>
      <c r="BB4" s="8"/>
      <c r="BC4" s="8" t="s">
        <v>1597</v>
      </c>
      <c r="BD4" s="8"/>
      <c r="BE4" s="1"/>
      <c r="BF4" s="1"/>
      <c r="BG4" s="1" t="s">
        <v>1601</v>
      </c>
      <c r="BH4" s="1" t="s">
        <v>1601</v>
      </c>
      <c r="BI4" s="1" t="s">
        <v>1603</v>
      </c>
      <c r="BJ4" s="1" t="s">
        <v>1587</v>
      </c>
      <c r="BK4" s="1" t="s">
        <v>280</v>
      </c>
      <c r="BL4" s="1" t="s">
        <v>1438</v>
      </c>
      <c r="BM4" s="1" t="s">
        <v>1604</v>
      </c>
      <c r="BN4" s="1" t="s">
        <v>860</v>
      </c>
      <c r="BO4" s="1" t="s">
        <v>860</v>
      </c>
      <c r="BP4" s="1" t="s">
        <v>860</v>
      </c>
      <c r="BQ4" s="1" t="s">
        <v>1438</v>
      </c>
      <c r="BR4" s="1" t="s">
        <v>1438</v>
      </c>
      <c r="BS4" s="1"/>
      <c r="BT4" s="8" t="s">
        <v>1599</v>
      </c>
      <c r="BU4" s="8"/>
      <c r="BV4" s="1"/>
    </row>
    <row r="5" spans="1:74">
      <c r="A5" s="8"/>
      <c r="B5" s="8"/>
      <c r="C5" s="8"/>
      <c r="D5" s="8"/>
      <c r="E5" s="1"/>
      <c r="F5" s="1"/>
      <c r="G5" s="1"/>
      <c r="H5" s="1"/>
      <c r="I5" s="1"/>
      <c r="J5" s="1"/>
      <c r="K5" s="1"/>
      <c r="L5" s="1" t="s">
        <v>1579</v>
      </c>
      <c r="M5" s="1" t="s">
        <v>1579</v>
      </c>
      <c r="N5" s="1"/>
      <c r="O5" s="8"/>
      <c r="P5" s="8"/>
      <c r="Q5" s="8"/>
      <c r="R5" s="8"/>
      <c r="S5" s="1"/>
      <c r="T5" s="1"/>
      <c r="U5" s="1"/>
      <c r="V5" s="1"/>
      <c r="W5" s="8"/>
      <c r="X5" s="8"/>
      <c r="Y5" s="1"/>
      <c r="Z5" s="1"/>
      <c r="AA5" s="1"/>
      <c r="AB5" s="1"/>
      <c r="AC5" s="1"/>
      <c r="AD5" s="1"/>
      <c r="AE5" s="1"/>
      <c r="AF5" s="1"/>
      <c r="AG5" s="8"/>
      <c r="AH5" s="8"/>
      <c r="AI5" s="8"/>
      <c r="AJ5" s="8"/>
      <c r="AK5" s="1"/>
      <c r="AL5" s="1"/>
      <c r="AM5" s="1"/>
      <c r="AN5" s="1"/>
      <c r="AO5" s="1"/>
      <c r="AP5" s="1"/>
      <c r="AQ5" s="8"/>
      <c r="AR5" s="8"/>
      <c r="AS5" s="8"/>
      <c r="AT5" s="8"/>
      <c r="AU5" s="1"/>
      <c r="AV5" s="1"/>
      <c r="AW5" s="1"/>
      <c r="AX5" s="8"/>
      <c r="AY5" s="8"/>
      <c r="AZ5" s="1"/>
      <c r="BA5" s="8"/>
      <c r="BB5" s="8"/>
      <c r="BC5" s="8"/>
      <c r="BD5" s="8"/>
      <c r="BE5" s="1"/>
      <c r="BF5" s="1"/>
      <c r="BG5" s="1"/>
      <c r="BH5" s="1"/>
      <c r="BI5" s="1"/>
      <c r="BJ5" s="1"/>
      <c r="BK5" s="1"/>
      <c r="BL5" s="1"/>
      <c r="BM5" s="1" t="s">
        <v>1438</v>
      </c>
      <c r="BN5" s="1"/>
      <c r="BO5" s="1"/>
      <c r="BP5" s="1"/>
      <c r="BQ5" s="1"/>
      <c r="BR5" s="1"/>
      <c r="BS5" s="1"/>
      <c r="BT5" s="8"/>
      <c r="BU5" s="8"/>
      <c r="BV5" s="1"/>
    </row>
    <row r="6" spans="1:74">
      <c r="A6" s="3" t="s">
        <v>1538</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c r="S6" s="4" t="s">
        <v>5</v>
      </c>
      <c r="T6" s="4" t="s">
        <v>5</v>
      </c>
      <c r="U6" s="4" t="s">
        <v>5</v>
      </c>
      <c r="V6" s="4" t="s">
        <v>5</v>
      </c>
      <c r="W6" s="4" t="s">
        <v>5</v>
      </c>
      <c r="X6" s="4"/>
      <c r="Y6" s="4" t="s">
        <v>5</v>
      </c>
      <c r="Z6" s="4" t="s">
        <v>5</v>
      </c>
      <c r="AA6" s="4" t="s">
        <v>5</v>
      </c>
      <c r="AB6" s="4" t="s">
        <v>5</v>
      </c>
      <c r="AC6" s="4" t="s">
        <v>5</v>
      </c>
      <c r="AD6" s="4" t="s">
        <v>5</v>
      </c>
      <c r="AE6" s="4" t="s">
        <v>5</v>
      </c>
      <c r="AF6" s="4" t="s">
        <v>5</v>
      </c>
      <c r="AG6" s="4" t="s">
        <v>5</v>
      </c>
      <c r="AH6" s="4"/>
      <c r="AI6" s="4" t="s">
        <v>5</v>
      </c>
      <c r="AJ6" s="4"/>
      <c r="AK6" s="4" t="s">
        <v>5</v>
      </c>
      <c r="AL6" s="4" t="s">
        <v>5</v>
      </c>
      <c r="AM6" s="4" t="s">
        <v>5</v>
      </c>
      <c r="AN6" s="4" t="s">
        <v>5</v>
      </c>
      <c r="AO6" s="4" t="s">
        <v>5</v>
      </c>
      <c r="AP6" s="4" t="s">
        <v>5</v>
      </c>
      <c r="AQ6" s="4" t="s">
        <v>5</v>
      </c>
      <c r="AR6" s="4"/>
      <c r="AS6" s="4" t="s">
        <v>5</v>
      </c>
      <c r="AT6" s="4"/>
      <c r="AU6" s="4" t="s">
        <v>5</v>
      </c>
      <c r="AV6" s="4" t="s">
        <v>5</v>
      </c>
      <c r="AW6" s="4" t="s">
        <v>5</v>
      </c>
      <c r="AX6" s="4" t="s">
        <v>5</v>
      </c>
      <c r="AY6" s="4"/>
      <c r="AZ6" s="4" t="s">
        <v>5</v>
      </c>
      <c r="BA6" s="4" t="s">
        <v>5</v>
      </c>
      <c r="BB6" s="4"/>
      <c r="BC6" s="4" t="s">
        <v>5</v>
      </c>
      <c r="BD6" s="4"/>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c r="BV6" s="4" t="s">
        <v>5</v>
      </c>
    </row>
    <row r="7" spans="1:74">
      <c r="A7" s="2" t="s">
        <v>255</v>
      </c>
      <c r="B7" s="9">
        <v>2185000</v>
      </c>
      <c r="C7" s="4" t="s">
        <v>5</v>
      </c>
      <c r="D7" s="9">
        <v>4010000</v>
      </c>
      <c r="E7" s="4" t="s">
        <v>5</v>
      </c>
      <c r="F7" s="4" t="s">
        <v>5</v>
      </c>
      <c r="G7" s="4" t="s">
        <v>5</v>
      </c>
      <c r="H7" s="4" t="s">
        <v>5</v>
      </c>
      <c r="I7" s="4" t="s">
        <v>5</v>
      </c>
      <c r="J7" s="4" t="s">
        <v>5</v>
      </c>
      <c r="K7" s="4" t="s">
        <v>5</v>
      </c>
      <c r="L7" s="4" t="s">
        <v>5</v>
      </c>
      <c r="M7" s="4" t="s">
        <v>5</v>
      </c>
      <c r="N7" s="9">
        <v>100000</v>
      </c>
      <c r="O7" s="4" t="s">
        <v>5</v>
      </c>
      <c r="P7" s="4"/>
      <c r="Q7" s="4" t="s">
        <v>5</v>
      </c>
      <c r="R7" s="4"/>
      <c r="S7" s="4" t="s">
        <v>5</v>
      </c>
      <c r="T7" s="4" t="s">
        <v>5</v>
      </c>
      <c r="U7" s="4" t="s">
        <v>5</v>
      </c>
      <c r="V7" s="4" t="s">
        <v>5</v>
      </c>
      <c r="W7" s="4" t="s">
        <v>5</v>
      </c>
      <c r="X7" s="4"/>
      <c r="Y7" s="4" t="s">
        <v>5</v>
      </c>
      <c r="Z7" s="4" t="s">
        <v>5</v>
      </c>
      <c r="AA7" s="4" t="s">
        <v>5</v>
      </c>
      <c r="AB7" s="4" t="s">
        <v>5</v>
      </c>
      <c r="AC7" s="4" t="s">
        <v>5</v>
      </c>
      <c r="AD7" s="4" t="s">
        <v>5</v>
      </c>
      <c r="AE7" s="4" t="s">
        <v>5</v>
      </c>
      <c r="AF7" s="4" t="s">
        <v>5</v>
      </c>
      <c r="AG7" s="4" t="s">
        <v>5</v>
      </c>
      <c r="AH7" s="4"/>
      <c r="AI7" s="4" t="s">
        <v>5</v>
      </c>
      <c r="AJ7" s="4"/>
      <c r="AK7" s="4" t="s">
        <v>5</v>
      </c>
      <c r="AL7" s="4" t="s">
        <v>5</v>
      </c>
      <c r="AM7" s="4" t="s">
        <v>5</v>
      </c>
      <c r="AN7" s="4" t="s">
        <v>5</v>
      </c>
      <c r="AO7" s="4" t="s">
        <v>5</v>
      </c>
      <c r="AP7" s="4" t="s">
        <v>5</v>
      </c>
      <c r="AQ7" s="4" t="s">
        <v>5</v>
      </c>
      <c r="AR7" s="4"/>
      <c r="AS7" s="4" t="s">
        <v>5</v>
      </c>
      <c r="AT7" s="4"/>
      <c r="AU7" s="4" t="s">
        <v>5</v>
      </c>
      <c r="AV7" s="4" t="s">
        <v>5</v>
      </c>
      <c r="AW7" s="4" t="s">
        <v>5</v>
      </c>
      <c r="AX7" s="4" t="s">
        <v>5</v>
      </c>
      <c r="AY7" s="4"/>
      <c r="AZ7" s="4" t="s">
        <v>5</v>
      </c>
      <c r="BA7" s="4" t="s">
        <v>5</v>
      </c>
      <c r="BB7" s="4"/>
      <c r="BC7" s="4" t="s">
        <v>5</v>
      </c>
      <c r="BD7" s="4"/>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c r="BV7" s="4" t="s">
        <v>5</v>
      </c>
    </row>
    <row r="8" spans="1:74">
      <c r="A8" s="2" t="s">
        <v>46</v>
      </c>
      <c r="B8" s="4" t="s">
        <v>5</v>
      </c>
      <c r="C8" s="4" t="s">
        <v>5</v>
      </c>
      <c r="D8" s="4" t="s">
        <v>5</v>
      </c>
      <c r="E8" s="4" t="s">
        <v>5</v>
      </c>
      <c r="F8" s="4" t="s">
        <v>5</v>
      </c>
      <c r="G8" s="4" t="s">
        <v>5</v>
      </c>
      <c r="H8" s="4" t="s">
        <v>5</v>
      </c>
      <c r="I8" s="4" t="s">
        <v>5</v>
      </c>
      <c r="J8" s="4" t="s">
        <v>5</v>
      </c>
      <c r="K8" s="4" t="s">
        <v>5</v>
      </c>
      <c r="L8" s="4" t="s">
        <v>5</v>
      </c>
      <c r="M8" s="4" t="s">
        <v>5</v>
      </c>
      <c r="N8" s="4" t="s">
        <v>5</v>
      </c>
      <c r="O8" s="4" t="s">
        <v>5</v>
      </c>
      <c r="P8" s="4"/>
      <c r="Q8" s="4" t="s">
        <v>5</v>
      </c>
      <c r="R8" s="4"/>
      <c r="S8" s="7">
        <v>145100000</v>
      </c>
      <c r="T8" s="7">
        <v>218500000</v>
      </c>
      <c r="U8" s="7">
        <v>296500000</v>
      </c>
      <c r="V8" s="7">
        <v>522200000</v>
      </c>
      <c r="W8" s="4" t="s">
        <v>5</v>
      </c>
      <c r="X8" s="4"/>
      <c r="Y8" s="7">
        <v>21600000</v>
      </c>
      <c r="Z8" s="7">
        <v>50700000</v>
      </c>
      <c r="AA8" s="7">
        <v>33900000</v>
      </c>
      <c r="AB8" s="7">
        <v>1900000</v>
      </c>
      <c r="AC8" s="7">
        <v>27600000</v>
      </c>
      <c r="AD8" s="7">
        <v>13500000</v>
      </c>
      <c r="AE8" s="4" t="s">
        <v>5</v>
      </c>
      <c r="AF8" s="4" t="s">
        <v>5</v>
      </c>
      <c r="AG8" s="4" t="s">
        <v>5</v>
      </c>
      <c r="AH8" s="4"/>
      <c r="AI8" s="4" t="s">
        <v>5</v>
      </c>
      <c r="AJ8" s="4"/>
      <c r="AK8" s="7">
        <v>2500000</v>
      </c>
      <c r="AL8" s="7">
        <v>7000000</v>
      </c>
      <c r="AM8" s="7">
        <v>1300000</v>
      </c>
      <c r="AN8" s="4" t="s">
        <v>5</v>
      </c>
      <c r="AO8" s="4" t="s">
        <v>5</v>
      </c>
      <c r="AP8" s="4" t="s">
        <v>5</v>
      </c>
      <c r="AQ8" s="4" t="s">
        <v>5</v>
      </c>
      <c r="AR8" s="4"/>
      <c r="AS8" s="4" t="s">
        <v>5</v>
      </c>
      <c r="AT8" s="4"/>
      <c r="AU8" s="7">
        <v>6400000</v>
      </c>
      <c r="AV8" s="7">
        <v>17100000</v>
      </c>
      <c r="AW8" s="7">
        <v>324500000</v>
      </c>
      <c r="AX8" s="4" t="s">
        <v>5</v>
      </c>
      <c r="AY8" s="4"/>
      <c r="AZ8" s="4" t="s">
        <v>5</v>
      </c>
      <c r="BA8" s="4" t="s">
        <v>5</v>
      </c>
      <c r="BB8" s="4"/>
      <c r="BC8" s="4" t="s">
        <v>5</v>
      </c>
      <c r="BD8" s="4"/>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c r="BV8" s="4" t="s">
        <v>5</v>
      </c>
    </row>
    <row r="9" spans="1:74" ht="17.25">
      <c r="A9" s="2" t="s">
        <v>496</v>
      </c>
      <c r="B9" s="7">
        <v>5104627000</v>
      </c>
      <c r="C9" s="4" t="s">
        <v>5</v>
      </c>
      <c r="D9" s="4" t="s">
        <v>5</v>
      </c>
      <c r="E9" s="4" t="s">
        <v>5</v>
      </c>
      <c r="F9" s="7">
        <v>1100000000</v>
      </c>
      <c r="G9" s="7">
        <v>1000000000</v>
      </c>
      <c r="H9" s="4" t="s">
        <v>5</v>
      </c>
      <c r="I9" s="4" t="s">
        <v>5</v>
      </c>
      <c r="J9" s="4" t="s">
        <v>5</v>
      </c>
      <c r="K9" s="4" t="s">
        <v>5</v>
      </c>
      <c r="L9" s="4" t="s">
        <v>5</v>
      </c>
      <c r="M9" s="4" t="s">
        <v>5</v>
      </c>
      <c r="N9" s="4" t="s">
        <v>5</v>
      </c>
      <c r="O9" s="7">
        <v>1815182000</v>
      </c>
      <c r="P9" s="267" t="s">
        <v>1188</v>
      </c>
      <c r="Q9" s="7">
        <v>1182244000</v>
      </c>
      <c r="R9" s="267" t="s">
        <v>1190</v>
      </c>
      <c r="S9" s="4" t="s">
        <v>5</v>
      </c>
      <c r="T9" s="4" t="s">
        <v>5</v>
      </c>
      <c r="U9" s="4" t="s">
        <v>5</v>
      </c>
      <c r="V9" s="4" t="s">
        <v>5</v>
      </c>
      <c r="W9" s="7">
        <v>149110000</v>
      </c>
      <c r="X9" s="267" t="s">
        <v>1315</v>
      </c>
      <c r="Y9" s="4" t="s">
        <v>5</v>
      </c>
      <c r="Z9" s="4" t="s">
        <v>5</v>
      </c>
      <c r="AA9" s="4" t="s">
        <v>5</v>
      </c>
      <c r="AB9" s="4" t="s">
        <v>5</v>
      </c>
      <c r="AC9" s="4" t="s">
        <v>5</v>
      </c>
      <c r="AD9" s="4" t="s">
        <v>5</v>
      </c>
      <c r="AE9" s="4" t="s">
        <v>5</v>
      </c>
      <c r="AF9" s="4" t="s">
        <v>5</v>
      </c>
      <c r="AG9" s="7">
        <v>125000000</v>
      </c>
      <c r="AH9" s="267" t="s">
        <v>1316</v>
      </c>
      <c r="AI9" s="7">
        <v>10795000</v>
      </c>
      <c r="AJ9" s="267" t="s">
        <v>1362</v>
      </c>
      <c r="AK9" s="4" t="s">
        <v>5</v>
      </c>
      <c r="AL9" s="4" t="s">
        <v>5</v>
      </c>
      <c r="AM9" s="4" t="s">
        <v>5</v>
      </c>
      <c r="AN9" s="4" t="s">
        <v>5</v>
      </c>
      <c r="AO9" s="4" t="s">
        <v>5</v>
      </c>
      <c r="AP9" s="4" t="s">
        <v>5</v>
      </c>
      <c r="AQ9" s="7">
        <v>23915000</v>
      </c>
      <c r="AR9" s="267" t="s">
        <v>1370</v>
      </c>
      <c r="AS9" s="7">
        <v>348033000</v>
      </c>
      <c r="AT9" s="267" t="s">
        <v>1373</v>
      </c>
      <c r="AU9" s="4" t="s">
        <v>5</v>
      </c>
      <c r="AV9" s="4" t="s">
        <v>5</v>
      </c>
      <c r="AW9" s="4" t="s">
        <v>5</v>
      </c>
      <c r="AX9" s="4" t="s">
        <v>5</v>
      </c>
      <c r="AY9" s="4"/>
      <c r="AZ9" s="7">
        <v>150000000</v>
      </c>
      <c r="BA9" s="4" t="s">
        <v>5</v>
      </c>
      <c r="BB9" s="4"/>
      <c r="BC9" s="7">
        <v>3265530000</v>
      </c>
      <c r="BD9" s="267" t="s">
        <v>1464</v>
      </c>
      <c r="BE9" s="4" t="s">
        <v>5</v>
      </c>
      <c r="BF9" s="7">
        <v>25300000</v>
      </c>
      <c r="BG9" s="4" t="s">
        <v>5</v>
      </c>
      <c r="BH9" s="4" t="s">
        <v>5</v>
      </c>
      <c r="BI9" s="4" t="s">
        <v>5</v>
      </c>
      <c r="BJ9" s="7">
        <v>415000000</v>
      </c>
      <c r="BK9" s="7">
        <v>617500000</v>
      </c>
      <c r="BL9" s="7">
        <v>48400000</v>
      </c>
      <c r="BM9" s="4" t="s">
        <v>5</v>
      </c>
      <c r="BN9" s="4" t="s">
        <v>5</v>
      </c>
      <c r="BO9" s="7">
        <v>21600000</v>
      </c>
      <c r="BP9" s="7">
        <v>478700000</v>
      </c>
      <c r="BQ9" s="4" t="s">
        <v>5</v>
      </c>
      <c r="BR9" s="7">
        <v>85300000</v>
      </c>
      <c r="BS9" s="4" t="s">
        <v>5</v>
      </c>
      <c r="BT9" s="4" t="s">
        <v>5</v>
      </c>
      <c r="BU9" s="4"/>
      <c r="BV9" s="4" t="s">
        <v>5</v>
      </c>
    </row>
    <row r="10" spans="1:74" ht="30">
      <c r="A10" s="2" t="s">
        <v>180</v>
      </c>
      <c r="B10" s="7">
        <v>1273190000</v>
      </c>
      <c r="C10" s="7">
        <v>4421000</v>
      </c>
      <c r="D10" s="4" t="s">
        <v>5</v>
      </c>
      <c r="E10" s="4" t="s">
        <v>5</v>
      </c>
      <c r="F10" s="4" t="s">
        <v>5</v>
      </c>
      <c r="G10" s="4" t="s">
        <v>5</v>
      </c>
      <c r="H10" s="7">
        <v>598500000</v>
      </c>
      <c r="I10" s="4" t="s">
        <v>5</v>
      </c>
      <c r="J10" s="4" t="s">
        <v>5</v>
      </c>
      <c r="K10" s="4" t="s">
        <v>5</v>
      </c>
      <c r="L10" s="4" t="s">
        <v>5</v>
      </c>
      <c r="M10" s="4" t="s">
        <v>5</v>
      </c>
      <c r="N10" s="4" t="s">
        <v>5</v>
      </c>
      <c r="O10" s="4" t="s">
        <v>5</v>
      </c>
      <c r="P10" s="4"/>
      <c r="Q10" s="4" t="s">
        <v>5</v>
      </c>
      <c r="R10" s="4"/>
      <c r="S10" s="4" t="s">
        <v>5</v>
      </c>
      <c r="T10" s="4" t="s">
        <v>5</v>
      </c>
      <c r="U10" s="4" t="s">
        <v>5</v>
      </c>
      <c r="V10" s="4" t="s">
        <v>5</v>
      </c>
      <c r="W10" s="4" t="s">
        <v>5</v>
      </c>
      <c r="X10" s="4"/>
      <c r="Y10" s="4" t="s">
        <v>5</v>
      </c>
      <c r="Z10" s="4" t="s">
        <v>5</v>
      </c>
      <c r="AA10" s="4" t="s">
        <v>5</v>
      </c>
      <c r="AB10" s="4" t="s">
        <v>5</v>
      </c>
      <c r="AC10" s="4" t="s">
        <v>5</v>
      </c>
      <c r="AD10" s="4" t="s">
        <v>5</v>
      </c>
      <c r="AE10" s="4" t="s">
        <v>5</v>
      </c>
      <c r="AF10" s="4" t="s">
        <v>5</v>
      </c>
      <c r="AG10" s="4" t="s">
        <v>5</v>
      </c>
      <c r="AH10" s="4"/>
      <c r="AI10" s="4" t="s">
        <v>5</v>
      </c>
      <c r="AJ10" s="4"/>
      <c r="AK10" s="4" t="s">
        <v>5</v>
      </c>
      <c r="AL10" s="4" t="s">
        <v>5</v>
      </c>
      <c r="AM10" s="4" t="s">
        <v>5</v>
      </c>
      <c r="AN10" s="4" t="s">
        <v>5</v>
      </c>
      <c r="AO10" s="4" t="s">
        <v>5</v>
      </c>
      <c r="AP10" s="4" t="s">
        <v>5</v>
      </c>
      <c r="AQ10" s="4" t="s">
        <v>5</v>
      </c>
      <c r="AR10" s="4"/>
      <c r="AS10" s="4" t="s">
        <v>5</v>
      </c>
      <c r="AT10" s="4"/>
      <c r="AU10" s="4" t="s">
        <v>5</v>
      </c>
      <c r="AV10" s="4" t="s">
        <v>5</v>
      </c>
      <c r="AW10" s="4" t="s">
        <v>5</v>
      </c>
      <c r="AX10" s="4" t="s">
        <v>5</v>
      </c>
      <c r="AY10" s="4"/>
      <c r="AZ10" s="4" t="s">
        <v>5</v>
      </c>
      <c r="BA10" s="4" t="s">
        <v>5</v>
      </c>
      <c r="BB10" s="4"/>
      <c r="BC10" s="4" t="s">
        <v>5</v>
      </c>
      <c r="BD10" s="4"/>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c r="BV10" s="4" t="s">
        <v>5</v>
      </c>
    </row>
    <row r="11" spans="1:74" ht="17.25">
      <c r="A11" s="2" t="s">
        <v>536</v>
      </c>
      <c r="B11" s="7">
        <v>5104627000</v>
      </c>
      <c r="C11" s="4" t="s">
        <v>5</v>
      </c>
      <c r="D11" s="4" t="s">
        <v>5</v>
      </c>
      <c r="E11" s="4" t="s">
        <v>5</v>
      </c>
      <c r="F11" s="4" t="s">
        <v>5</v>
      </c>
      <c r="G11" s="4" t="s">
        <v>5</v>
      </c>
      <c r="H11" s="4" t="s">
        <v>5</v>
      </c>
      <c r="I11" s="4" t="s">
        <v>5</v>
      </c>
      <c r="J11" s="4" t="s">
        <v>5</v>
      </c>
      <c r="K11" s="4" t="s">
        <v>5</v>
      </c>
      <c r="L11" s="4" t="s">
        <v>5</v>
      </c>
      <c r="M11" s="4" t="s">
        <v>5</v>
      </c>
      <c r="N11" s="4" t="s">
        <v>5</v>
      </c>
      <c r="O11" s="7">
        <v>1815182000</v>
      </c>
      <c r="P11" s="267" t="s">
        <v>1188</v>
      </c>
      <c r="Q11" s="7">
        <v>1182244000</v>
      </c>
      <c r="R11" s="267" t="s">
        <v>1190</v>
      </c>
      <c r="S11" s="4" t="s">
        <v>5</v>
      </c>
      <c r="T11" s="4" t="s">
        <v>5</v>
      </c>
      <c r="U11" s="4" t="s">
        <v>5</v>
      </c>
      <c r="V11" s="4" t="s">
        <v>5</v>
      </c>
      <c r="W11" s="7">
        <v>149110000</v>
      </c>
      <c r="X11" s="267" t="s">
        <v>1315</v>
      </c>
      <c r="Y11" s="4" t="s">
        <v>5</v>
      </c>
      <c r="Z11" s="4" t="s">
        <v>5</v>
      </c>
      <c r="AA11" s="4" t="s">
        <v>5</v>
      </c>
      <c r="AB11" s="4" t="s">
        <v>5</v>
      </c>
      <c r="AC11" s="4" t="s">
        <v>5</v>
      </c>
      <c r="AD11" s="4" t="s">
        <v>5</v>
      </c>
      <c r="AE11" s="7">
        <v>48600000</v>
      </c>
      <c r="AF11" s="4" t="s">
        <v>5</v>
      </c>
      <c r="AG11" s="7">
        <v>125000000</v>
      </c>
      <c r="AH11" s="267" t="s">
        <v>1316</v>
      </c>
      <c r="AI11" s="7">
        <v>10795000</v>
      </c>
      <c r="AJ11" s="267" t="s">
        <v>1362</v>
      </c>
      <c r="AK11" s="4" t="s">
        <v>5</v>
      </c>
      <c r="AL11" s="4" t="s">
        <v>5</v>
      </c>
      <c r="AM11" s="4" t="s">
        <v>5</v>
      </c>
      <c r="AN11" s="4" t="s">
        <v>5</v>
      </c>
      <c r="AO11" s="4" t="s">
        <v>5</v>
      </c>
      <c r="AP11" s="4" t="s">
        <v>5</v>
      </c>
      <c r="AQ11" s="7">
        <v>23915000</v>
      </c>
      <c r="AR11" s="267" t="s">
        <v>1370</v>
      </c>
      <c r="AS11" s="7">
        <v>348033000</v>
      </c>
      <c r="AT11" s="4"/>
      <c r="AU11" s="4" t="s">
        <v>5</v>
      </c>
      <c r="AV11" s="4" t="s">
        <v>5</v>
      </c>
      <c r="AW11" s="4" t="s">
        <v>5</v>
      </c>
      <c r="AX11" s="7">
        <v>82151000</v>
      </c>
      <c r="AY11" s="267" t="s">
        <v>1569</v>
      </c>
      <c r="AZ11" s="4" t="s">
        <v>5</v>
      </c>
      <c r="BA11" s="7">
        <v>3265530000</v>
      </c>
      <c r="BB11" s="267" t="s">
        <v>1607</v>
      </c>
      <c r="BC11" s="7">
        <v>3265530000</v>
      </c>
      <c r="BD11" s="267" t="s">
        <v>1464</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7">
        <v>65100000</v>
      </c>
      <c r="BU11" s="267" t="s">
        <v>1569</v>
      </c>
      <c r="BV11" s="4" t="s">
        <v>5</v>
      </c>
    </row>
    <row r="12" spans="1:74">
      <c r="A12" s="2" t="s">
        <v>1539</v>
      </c>
      <c r="B12" s="4" t="s">
        <v>5</v>
      </c>
      <c r="C12" s="4" t="s">
        <v>5</v>
      </c>
      <c r="D12" s="4" t="s">
        <v>5</v>
      </c>
      <c r="E12" s="4" t="s">
        <v>5</v>
      </c>
      <c r="F12" s="4" t="s">
        <v>5</v>
      </c>
      <c r="G12" s="4" t="s">
        <v>5</v>
      </c>
      <c r="H12" s="4" t="s">
        <v>5</v>
      </c>
      <c r="I12" s="4" t="s">
        <v>5</v>
      </c>
      <c r="J12" s="4" t="s">
        <v>5</v>
      </c>
      <c r="K12" s="4" t="s">
        <v>5</v>
      </c>
      <c r="L12" s="266">
        <v>1.38E-2</v>
      </c>
      <c r="M12" s="266">
        <v>2.5000000000000001E-2</v>
      </c>
      <c r="N12" s="4" t="s">
        <v>5</v>
      </c>
      <c r="O12" s="4" t="s">
        <v>5</v>
      </c>
      <c r="P12" s="4"/>
      <c r="Q12" s="4" t="s">
        <v>5</v>
      </c>
      <c r="R12" s="4"/>
      <c r="S12" s="4" t="s">
        <v>5</v>
      </c>
      <c r="T12" s="4" t="s">
        <v>5</v>
      </c>
      <c r="U12" s="4" t="s">
        <v>5</v>
      </c>
      <c r="V12" s="4" t="s">
        <v>5</v>
      </c>
      <c r="W12" s="4" t="s">
        <v>5</v>
      </c>
      <c r="X12" s="4"/>
      <c r="Y12" s="4" t="s">
        <v>5</v>
      </c>
      <c r="Z12" s="4" t="s">
        <v>5</v>
      </c>
      <c r="AA12" s="4" t="s">
        <v>5</v>
      </c>
      <c r="AB12" s="4" t="s">
        <v>5</v>
      </c>
      <c r="AC12" s="4" t="s">
        <v>5</v>
      </c>
      <c r="AD12" s="4" t="s">
        <v>5</v>
      </c>
      <c r="AE12" s="266">
        <v>1.7500000000000002E-2</v>
      </c>
      <c r="AF12" s="266">
        <v>0.02</v>
      </c>
      <c r="AG12" s="4" t="s">
        <v>5</v>
      </c>
      <c r="AH12" s="4"/>
      <c r="AI12" s="4" t="s">
        <v>5</v>
      </c>
      <c r="AJ12" s="4"/>
      <c r="AK12" s="4" t="s">
        <v>5</v>
      </c>
      <c r="AL12" s="4" t="s">
        <v>5</v>
      </c>
      <c r="AM12" s="4" t="s">
        <v>5</v>
      </c>
      <c r="AN12" s="266">
        <v>1.2999999999999999E-2</v>
      </c>
      <c r="AO12" s="266">
        <v>2.5000000000000001E-2</v>
      </c>
      <c r="AP12" s="266">
        <v>3.2500000000000001E-2</v>
      </c>
      <c r="AQ12" s="4" t="s">
        <v>5</v>
      </c>
      <c r="AR12" s="4"/>
      <c r="AS12" s="4" t="s">
        <v>5</v>
      </c>
      <c r="AT12" s="4"/>
      <c r="AU12" s="4" t="s">
        <v>5</v>
      </c>
      <c r="AV12" s="4" t="s">
        <v>5</v>
      </c>
      <c r="AW12" s="4" t="s">
        <v>5</v>
      </c>
      <c r="AX12" s="4" t="s">
        <v>5</v>
      </c>
      <c r="AY12" s="4"/>
      <c r="AZ12" s="4" t="s">
        <v>5</v>
      </c>
      <c r="BA12" s="4" t="s">
        <v>5</v>
      </c>
      <c r="BB12" s="4"/>
      <c r="BC12" s="4" t="s">
        <v>5</v>
      </c>
      <c r="BD12" s="4"/>
      <c r="BE12" s="4" t="s">
        <v>5</v>
      </c>
      <c r="BF12" s="4" t="s">
        <v>5</v>
      </c>
      <c r="BG12" s="266">
        <v>0.02</v>
      </c>
      <c r="BH12" s="266">
        <v>0.04</v>
      </c>
      <c r="BI12" s="266">
        <v>0.03</v>
      </c>
      <c r="BJ12" s="4" t="s">
        <v>5</v>
      </c>
      <c r="BK12" s="4" t="s">
        <v>5</v>
      </c>
      <c r="BL12" s="4" t="s">
        <v>5</v>
      </c>
      <c r="BM12" s="266">
        <v>2.75E-2</v>
      </c>
      <c r="BN12" s="266">
        <v>2.75E-2</v>
      </c>
      <c r="BO12" s="4" t="s">
        <v>5</v>
      </c>
      <c r="BP12" s="4" t="s">
        <v>5</v>
      </c>
      <c r="BQ12" s="266">
        <v>2.75E-2</v>
      </c>
      <c r="BR12" s="4" t="s">
        <v>5</v>
      </c>
      <c r="BS12" s="4" t="s">
        <v>5</v>
      </c>
      <c r="BT12" s="4" t="s">
        <v>5</v>
      </c>
      <c r="BU12" s="4"/>
      <c r="BV12" s="4" t="s">
        <v>5</v>
      </c>
    </row>
    <row r="13" spans="1:74" ht="60">
      <c r="A13" s="2" t="s">
        <v>16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c r="Q13" s="4" t="s">
        <v>5</v>
      </c>
      <c r="R13" s="4"/>
      <c r="S13" s="4" t="s">
        <v>5</v>
      </c>
      <c r="T13" s="4" t="s">
        <v>5</v>
      </c>
      <c r="U13" s="4" t="s">
        <v>5</v>
      </c>
      <c r="V13" s="4" t="s">
        <v>5</v>
      </c>
      <c r="W13" s="4" t="s">
        <v>5</v>
      </c>
      <c r="X13" s="4"/>
      <c r="Y13" s="4" t="s">
        <v>5</v>
      </c>
      <c r="Z13" s="4" t="s">
        <v>5</v>
      </c>
      <c r="AA13" s="4" t="s">
        <v>5</v>
      </c>
      <c r="AB13" s="4" t="s">
        <v>5</v>
      </c>
      <c r="AC13" s="4" t="s">
        <v>5</v>
      </c>
      <c r="AD13" s="4" t="s">
        <v>5</v>
      </c>
      <c r="AE13" s="4" t="s">
        <v>5</v>
      </c>
      <c r="AF13" s="4" t="s">
        <v>5</v>
      </c>
      <c r="AG13" s="4" t="s">
        <v>5</v>
      </c>
      <c r="AH13" s="4"/>
      <c r="AI13" s="4" t="s">
        <v>5</v>
      </c>
      <c r="AJ13" s="4"/>
      <c r="AK13" s="4" t="s">
        <v>5</v>
      </c>
      <c r="AL13" s="4" t="s">
        <v>5</v>
      </c>
      <c r="AM13" s="4" t="s">
        <v>5</v>
      </c>
      <c r="AN13" s="4" t="s">
        <v>5</v>
      </c>
      <c r="AO13" s="4" t="s">
        <v>5</v>
      </c>
      <c r="AP13" s="4" t="s">
        <v>5</v>
      </c>
      <c r="AQ13" s="4" t="s">
        <v>5</v>
      </c>
      <c r="AR13" s="4"/>
      <c r="AS13" s="4" t="s">
        <v>5</v>
      </c>
      <c r="AT13" s="4"/>
      <c r="AU13" s="4" t="s">
        <v>5</v>
      </c>
      <c r="AV13" s="4" t="s">
        <v>5</v>
      </c>
      <c r="AW13" s="4" t="s">
        <v>5</v>
      </c>
      <c r="AX13" s="4" t="s">
        <v>5</v>
      </c>
      <c r="AY13" s="4"/>
      <c r="AZ13" s="4" t="s">
        <v>5</v>
      </c>
      <c r="BA13" s="4" t="s">
        <v>5</v>
      </c>
      <c r="BB13" s="4"/>
      <c r="BC13" s="4" t="s">
        <v>5</v>
      </c>
      <c r="BD13" s="4"/>
      <c r="BE13" s="266">
        <v>0.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c r="BV13" s="4" t="s">
        <v>5</v>
      </c>
    </row>
    <row r="14" spans="1:74" ht="60">
      <c r="A14" s="2" t="s">
        <v>16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c r="Q14" s="4" t="s">
        <v>5</v>
      </c>
      <c r="R14" s="4"/>
      <c r="S14" s="4" t="s">
        <v>5</v>
      </c>
      <c r="T14" s="4" t="s">
        <v>5</v>
      </c>
      <c r="U14" s="4" t="s">
        <v>5</v>
      </c>
      <c r="V14" s="4" t="s">
        <v>5</v>
      </c>
      <c r="W14" s="4" t="s">
        <v>5</v>
      </c>
      <c r="X14" s="4"/>
      <c r="Y14" s="4" t="s">
        <v>5</v>
      </c>
      <c r="Z14" s="4" t="s">
        <v>5</v>
      </c>
      <c r="AA14" s="4" t="s">
        <v>5</v>
      </c>
      <c r="AB14" s="4" t="s">
        <v>5</v>
      </c>
      <c r="AC14" s="4" t="s">
        <v>5</v>
      </c>
      <c r="AD14" s="4" t="s">
        <v>5</v>
      </c>
      <c r="AE14" s="4" t="s">
        <v>5</v>
      </c>
      <c r="AF14" s="4" t="s">
        <v>5</v>
      </c>
      <c r="AG14" s="4" t="s">
        <v>5</v>
      </c>
      <c r="AH14" s="4"/>
      <c r="AI14" s="4" t="s">
        <v>5</v>
      </c>
      <c r="AJ14" s="4"/>
      <c r="AK14" s="4" t="s">
        <v>5</v>
      </c>
      <c r="AL14" s="4" t="s">
        <v>5</v>
      </c>
      <c r="AM14" s="4" t="s">
        <v>5</v>
      </c>
      <c r="AN14" s="4" t="s">
        <v>5</v>
      </c>
      <c r="AO14" s="4" t="s">
        <v>5</v>
      </c>
      <c r="AP14" s="4" t="s">
        <v>5</v>
      </c>
      <c r="AQ14" s="4" t="s">
        <v>5</v>
      </c>
      <c r="AR14" s="4"/>
      <c r="AS14" s="4" t="s">
        <v>5</v>
      </c>
      <c r="AT14" s="4"/>
      <c r="AU14" s="4" t="s">
        <v>5</v>
      </c>
      <c r="AV14" s="4" t="s">
        <v>5</v>
      </c>
      <c r="AW14" s="4" t="s">
        <v>5</v>
      </c>
      <c r="AX14" s="4" t="s">
        <v>5</v>
      </c>
      <c r="AY14" s="4"/>
      <c r="AZ14" s="4" t="s">
        <v>5</v>
      </c>
      <c r="BA14" s="4" t="s">
        <v>5</v>
      </c>
      <c r="BB14" s="4"/>
      <c r="BC14" s="4" t="s">
        <v>5</v>
      </c>
      <c r="BD14" s="4"/>
      <c r="BE14" s="266">
        <v>0.3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c r="BV14" s="4" t="s">
        <v>5</v>
      </c>
    </row>
    <row r="15" spans="1:74" ht="45">
      <c r="A15" s="2" t="s">
        <v>16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c r="Q15" s="4" t="s">
        <v>5</v>
      </c>
      <c r="R15" s="4"/>
      <c r="S15" s="4" t="s">
        <v>5</v>
      </c>
      <c r="T15" s="4" t="s">
        <v>5</v>
      </c>
      <c r="U15" s="4" t="s">
        <v>5</v>
      </c>
      <c r="V15" s="4" t="s">
        <v>5</v>
      </c>
      <c r="W15" s="4" t="s">
        <v>5</v>
      </c>
      <c r="X15" s="4"/>
      <c r="Y15" s="4" t="s">
        <v>5</v>
      </c>
      <c r="Z15" s="4" t="s">
        <v>5</v>
      </c>
      <c r="AA15" s="4" t="s">
        <v>5</v>
      </c>
      <c r="AB15" s="4" t="s">
        <v>5</v>
      </c>
      <c r="AC15" s="4" t="s">
        <v>5</v>
      </c>
      <c r="AD15" s="4" t="s">
        <v>5</v>
      </c>
      <c r="AE15" s="4" t="s">
        <v>5</v>
      </c>
      <c r="AF15" s="4" t="s">
        <v>5</v>
      </c>
      <c r="AG15" s="4" t="s">
        <v>5</v>
      </c>
      <c r="AH15" s="4"/>
      <c r="AI15" s="4" t="s">
        <v>5</v>
      </c>
      <c r="AJ15" s="4"/>
      <c r="AK15" s="4" t="s">
        <v>5</v>
      </c>
      <c r="AL15" s="4" t="s">
        <v>5</v>
      </c>
      <c r="AM15" s="4" t="s">
        <v>5</v>
      </c>
      <c r="AN15" s="4" t="s">
        <v>5</v>
      </c>
      <c r="AO15" s="4" t="s">
        <v>5</v>
      </c>
      <c r="AP15" s="4" t="s">
        <v>5</v>
      </c>
      <c r="AQ15" s="4" t="s">
        <v>5</v>
      </c>
      <c r="AR15" s="4"/>
      <c r="AS15" s="4" t="s">
        <v>5</v>
      </c>
      <c r="AT15" s="4"/>
      <c r="AU15" s="4" t="s">
        <v>5</v>
      </c>
      <c r="AV15" s="4" t="s">
        <v>5</v>
      </c>
      <c r="AW15" s="4" t="s">
        <v>5</v>
      </c>
      <c r="AX15" s="4" t="s">
        <v>5</v>
      </c>
      <c r="AY15" s="4"/>
      <c r="AZ15" s="4" t="s">
        <v>5</v>
      </c>
      <c r="BA15" s="4" t="s">
        <v>5</v>
      </c>
      <c r="BB15" s="4"/>
      <c r="BC15" s="4" t="s">
        <v>5</v>
      </c>
      <c r="BD15" s="4"/>
      <c r="BE15" s="4">
        <v>4</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c r="BV15" s="4" t="s">
        <v>5</v>
      </c>
    </row>
    <row r="16" spans="1:74" ht="45">
      <c r="A16" s="2" t="s">
        <v>1611</v>
      </c>
      <c r="B16" s="4" t="s">
        <v>5</v>
      </c>
      <c r="C16" s="4" t="s">
        <v>5</v>
      </c>
      <c r="D16" s="4" t="s">
        <v>5</v>
      </c>
      <c r="E16" s="7">
        <v>1800000000</v>
      </c>
      <c r="F16" s="4" t="s">
        <v>5</v>
      </c>
      <c r="G16" s="4" t="s">
        <v>5</v>
      </c>
      <c r="H16" s="4" t="s">
        <v>5</v>
      </c>
      <c r="I16" s="4" t="s">
        <v>5</v>
      </c>
      <c r="J16" s="4" t="s">
        <v>5</v>
      </c>
      <c r="K16" s="4" t="s">
        <v>5</v>
      </c>
      <c r="L16" s="4" t="s">
        <v>5</v>
      </c>
      <c r="M16" s="4" t="s">
        <v>5</v>
      </c>
      <c r="N16" s="4" t="s">
        <v>5</v>
      </c>
      <c r="O16" s="4" t="s">
        <v>5</v>
      </c>
      <c r="P16" s="4"/>
      <c r="Q16" s="4" t="s">
        <v>5</v>
      </c>
      <c r="R16" s="4"/>
      <c r="S16" s="4" t="s">
        <v>5</v>
      </c>
      <c r="T16" s="4" t="s">
        <v>5</v>
      </c>
      <c r="U16" s="4" t="s">
        <v>5</v>
      </c>
      <c r="V16" s="4" t="s">
        <v>5</v>
      </c>
      <c r="W16" s="4" t="s">
        <v>5</v>
      </c>
      <c r="X16" s="4"/>
      <c r="Y16" s="4" t="s">
        <v>5</v>
      </c>
      <c r="Z16" s="4" t="s">
        <v>5</v>
      </c>
      <c r="AA16" s="4" t="s">
        <v>5</v>
      </c>
      <c r="AB16" s="4" t="s">
        <v>5</v>
      </c>
      <c r="AC16" s="4" t="s">
        <v>5</v>
      </c>
      <c r="AD16" s="4" t="s">
        <v>5</v>
      </c>
      <c r="AE16" s="4" t="s">
        <v>5</v>
      </c>
      <c r="AF16" s="4" t="s">
        <v>5</v>
      </c>
      <c r="AG16" s="4" t="s">
        <v>5</v>
      </c>
      <c r="AH16" s="4"/>
      <c r="AI16" s="4" t="s">
        <v>5</v>
      </c>
      <c r="AJ16" s="4"/>
      <c r="AK16" s="4" t="s">
        <v>5</v>
      </c>
      <c r="AL16" s="4" t="s">
        <v>5</v>
      </c>
      <c r="AM16" s="4" t="s">
        <v>5</v>
      </c>
      <c r="AN16" s="4" t="s">
        <v>5</v>
      </c>
      <c r="AO16" s="4" t="s">
        <v>5</v>
      </c>
      <c r="AP16" s="4" t="s">
        <v>5</v>
      </c>
      <c r="AQ16" s="4" t="s">
        <v>5</v>
      </c>
      <c r="AR16" s="4"/>
      <c r="AS16" s="4" t="s">
        <v>5</v>
      </c>
      <c r="AT16" s="4"/>
      <c r="AU16" s="4" t="s">
        <v>5</v>
      </c>
      <c r="AV16" s="4" t="s">
        <v>5</v>
      </c>
      <c r="AW16" s="4" t="s">
        <v>5</v>
      </c>
      <c r="AX16" s="4" t="s">
        <v>5</v>
      </c>
      <c r="AY16" s="4"/>
      <c r="AZ16" s="4" t="s">
        <v>5</v>
      </c>
      <c r="BA16" s="4" t="s">
        <v>5</v>
      </c>
      <c r="BB16" s="4"/>
      <c r="BC16" s="4" t="s">
        <v>5</v>
      </c>
      <c r="BD16" s="4"/>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c r="BV16" s="4" t="s">
        <v>5</v>
      </c>
    </row>
    <row r="17" spans="1:74">
      <c r="A17" s="2" t="s">
        <v>16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c r="Q17" s="4" t="s">
        <v>5</v>
      </c>
      <c r="R17" s="4"/>
      <c r="S17" s="4" t="s">
        <v>5</v>
      </c>
      <c r="T17" s="4" t="s">
        <v>5</v>
      </c>
      <c r="U17" s="4" t="s">
        <v>5</v>
      </c>
      <c r="V17" s="4" t="s">
        <v>5</v>
      </c>
      <c r="W17" s="4" t="s">
        <v>5</v>
      </c>
      <c r="X17" s="4"/>
      <c r="Y17" s="4" t="s">
        <v>5</v>
      </c>
      <c r="Z17" s="4" t="s">
        <v>5</v>
      </c>
      <c r="AA17" s="4" t="s">
        <v>5</v>
      </c>
      <c r="AB17" s="4" t="s">
        <v>5</v>
      </c>
      <c r="AC17" s="4" t="s">
        <v>5</v>
      </c>
      <c r="AD17" s="4" t="s">
        <v>5</v>
      </c>
      <c r="AE17" s="4" t="s">
        <v>5</v>
      </c>
      <c r="AF17" s="4" t="s">
        <v>5</v>
      </c>
      <c r="AG17" s="4" t="s">
        <v>5</v>
      </c>
      <c r="AH17" s="4"/>
      <c r="AI17" s="4" t="s">
        <v>5</v>
      </c>
      <c r="AJ17" s="4"/>
      <c r="AK17" s="4" t="s">
        <v>5</v>
      </c>
      <c r="AL17" s="4" t="s">
        <v>5</v>
      </c>
      <c r="AM17" s="4" t="s">
        <v>5</v>
      </c>
      <c r="AN17" s="4" t="s">
        <v>5</v>
      </c>
      <c r="AO17" s="4" t="s">
        <v>5</v>
      </c>
      <c r="AP17" s="4" t="s">
        <v>5</v>
      </c>
      <c r="AQ17" s="4" t="s">
        <v>5</v>
      </c>
      <c r="AR17" s="4"/>
      <c r="AS17" s="4" t="s">
        <v>5</v>
      </c>
      <c r="AT17" s="4"/>
      <c r="AU17" s="4" t="s">
        <v>5</v>
      </c>
      <c r="AV17" s="4" t="s">
        <v>5</v>
      </c>
      <c r="AW17" s="4" t="s">
        <v>5</v>
      </c>
      <c r="AX17" s="4" t="s">
        <v>5</v>
      </c>
      <c r="AY17" s="4"/>
      <c r="AZ17" s="4" t="s">
        <v>5</v>
      </c>
      <c r="BA17" s="4" t="s">
        <v>5</v>
      </c>
      <c r="BB17" s="4"/>
      <c r="BC17" s="7">
        <v>1100000000</v>
      </c>
      <c r="BD17" s="4"/>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c r="BV17" s="4" t="s">
        <v>5</v>
      </c>
    </row>
    <row r="18" spans="1:74">
      <c r="A18" s="2" t="s">
        <v>1330</v>
      </c>
      <c r="B18" s="4" t="s">
        <v>5</v>
      </c>
      <c r="C18" s="4" t="s">
        <v>5</v>
      </c>
      <c r="D18" s="4" t="s">
        <v>5</v>
      </c>
      <c r="E18" s="4" t="s">
        <v>5</v>
      </c>
      <c r="F18" s="4" t="s">
        <v>5</v>
      </c>
      <c r="G18" s="4" t="s">
        <v>5</v>
      </c>
      <c r="H18" s="4" t="s">
        <v>5</v>
      </c>
      <c r="I18" s="7">
        <v>625000000</v>
      </c>
      <c r="J18" s="7">
        <v>1400000000</v>
      </c>
      <c r="K18" s="4" t="s">
        <v>5</v>
      </c>
      <c r="L18" s="4" t="s">
        <v>5</v>
      </c>
      <c r="M18" s="4" t="s">
        <v>5</v>
      </c>
      <c r="N18" s="4" t="s">
        <v>5</v>
      </c>
      <c r="O18" s="4" t="s">
        <v>5</v>
      </c>
      <c r="P18" s="4"/>
      <c r="Q18" s="4" t="s">
        <v>5</v>
      </c>
      <c r="R18" s="4"/>
      <c r="S18" s="4" t="s">
        <v>5</v>
      </c>
      <c r="T18" s="4" t="s">
        <v>5</v>
      </c>
      <c r="U18" s="4" t="s">
        <v>5</v>
      </c>
      <c r="V18" s="4" t="s">
        <v>5</v>
      </c>
      <c r="W18" s="4" t="s">
        <v>5</v>
      </c>
      <c r="X18" s="4"/>
      <c r="Y18" s="4" t="s">
        <v>5</v>
      </c>
      <c r="Z18" s="4" t="s">
        <v>5</v>
      </c>
      <c r="AA18" s="4" t="s">
        <v>5</v>
      </c>
      <c r="AB18" s="4" t="s">
        <v>5</v>
      </c>
      <c r="AC18" s="4" t="s">
        <v>5</v>
      </c>
      <c r="AD18" s="4" t="s">
        <v>5</v>
      </c>
      <c r="AE18" s="4" t="s">
        <v>5</v>
      </c>
      <c r="AF18" s="4" t="s">
        <v>5</v>
      </c>
      <c r="AG18" s="4" t="s">
        <v>5</v>
      </c>
      <c r="AH18" s="4"/>
      <c r="AI18" s="4" t="s">
        <v>5</v>
      </c>
      <c r="AJ18" s="4"/>
      <c r="AK18" s="4" t="s">
        <v>5</v>
      </c>
      <c r="AL18" s="4" t="s">
        <v>5</v>
      </c>
      <c r="AM18" s="4" t="s">
        <v>5</v>
      </c>
      <c r="AN18" s="4" t="s">
        <v>5</v>
      </c>
      <c r="AO18" s="4" t="s">
        <v>5</v>
      </c>
      <c r="AP18" s="4" t="s">
        <v>5</v>
      </c>
      <c r="AQ18" s="4" t="s">
        <v>5</v>
      </c>
      <c r="AR18" s="4"/>
      <c r="AS18" s="4" t="s">
        <v>5</v>
      </c>
      <c r="AT18" s="4"/>
      <c r="AU18" s="4" t="s">
        <v>5</v>
      </c>
      <c r="AV18" s="4" t="s">
        <v>5</v>
      </c>
      <c r="AW18" s="4" t="s">
        <v>5</v>
      </c>
      <c r="AX18" s="4" t="s">
        <v>5</v>
      </c>
      <c r="AY18" s="4"/>
      <c r="AZ18" s="4" t="s">
        <v>5</v>
      </c>
      <c r="BA18" s="4" t="s">
        <v>5</v>
      </c>
      <c r="BB18" s="4"/>
      <c r="BC18" s="4" t="s">
        <v>5</v>
      </c>
      <c r="BD18" s="4"/>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c r="BV18" s="4" t="s">
        <v>5</v>
      </c>
    </row>
    <row r="19" spans="1:74">
      <c r="A19" s="2" t="s">
        <v>15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c r="Q19" s="4" t="s">
        <v>5</v>
      </c>
      <c r="R19" s="4"/>
      <c r="S19" s="4" t="s">
        <v>5</v>
      </c>
      <c r="T19" s="4" t="s">
        <v>5</v>
      </c>
      <c r="U19" s="4" t="s">
        <v>5</v>
      </c>
      <c r="V19" s="4" t="s">
        <v>5</v>
      </c>
      <c r="W19" s="4" t="s">
        <v>5</v>
      </c>
      <c r="X19" s="4"/>
      <c r="Y19" s="4" t="s">
        <v>5</v>
      </c>
      <c r="Z19" s="4" t="s">
        <v>5</v>
      </c>
      <c r="AA19" s="4" t="s">
        <v>5</v>
      </c>
      <c r="AB19" s="4" t="s">
        <v>5</v>
      </c>
      <c r="AC19" s="4" t="s">
        <v>5</v>
      </c>
      <c r="AD19" s="4" t="s">
        <v>5</v>
      </c>
      <c r="AE19" s="4" t="s">
        <v>5</v>
      </c>
      <c r="AF19" s="4" t="s">
        <v>5</v>
      </c>
      <c r="AG19" s="4" t="s">
        <v>5</v>
      </c>
      <c r="AH19" s="4"/>
      <c r="AI19" s="4" t="s">
        <v>5</v>
      </c>
      <c r="AJ19" s="4"/>
      <c r="AK19" s="4" t="s">
        <v>5</v>
      </c>
      <c r="AL19" s="4" t="s">
        <v>5</v>
      </c>
      <c r="AM19" s="4" t="s">
        <v>5</v>
      </c>
      <c r="AN19" s="4" t="s">
        <v>5</v>
      </c>
      <c r="AO19" s="4" t="s">
        <v>5</v>
      </c>
      <c r="AP19" s="4" t="s">
        <v>5</v>
      </c>
      <c r="AQ19" s="4" t="s">
        <v>5</v>
      </c>
      <c r="AR19" s="4"/>
      <c r="AS19" s="4" t="s">
        <v>5</v>
      </c>
      <c r="AT19" s="4"/>
      <c r="AU19" s="4" t="s">
        <v>5</v>
      </c>
      <c r="AV19" s="4" t="s">
        <v>5</v>
      </c>
      <c r="AW19" s="4" t="s">
        <v>5</v>
      </c>
      <c r="AX19" s="4" t="s">
        <v>5</v>
      </c>
      <c r="AY19" s="4"/>
      <c r="AZ19" s="4" t="s">
        <v>5</v>
      </c>
      <c r="BA19" s="4" t="s">
        <v>5</v>
      </c>
      <c r="BB19" s="4"/>
      <c r="BC19" s="4" t="s">
        <v>5</v>
      </c>
      <c r="BD19" s="4"/>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c r="BV19" s="7">
        <v>10000000</v>
      </c>
    </row>
    <row r="20" spans="1:74">
      <c r="A20" s="2" t="s">
        <v>1613</v>
      </c>
      <c r="B20" s="4" t="s">
        <v>5</v>
      </c>
      <c r="C20" s="4" t="s">
        <v>5</v>
      </c>
      <c r="D20" s="4" t="s">
        <v>5</v>
      </c>
      <c r="E20" s="4" t="s">
        <v>5</v>
      </c>
      <c r="F20" s="4" t="s">
        <v>5</v>
      </c>
      <c r="G20" s="266">
        <v>0.02</v>
      </c>
      <c r="H20" s="4" t="s">
        <v>5</v>
      </c>
      <c r="I20" s="4" t="s">
        <v>5</v>
      </c>
      <c r="J20" s="4" t="s">
        <v>5</v>
      </c>
      <c r="K20" s="4" t="s">
        <v>5</v>
      </c>
      <c r="L20" s="4" t="s">
        <v>5</v>
      </c>
      <c r="M20" s="4" t="s">
        <v>5</v>
      </c>
      <c r="N20" s="4" t="s">
        <v>5</v>
      </c>
      <c r="O20" s="4" t="s">
        <v>5</v>
      </c>
      <c r="P20" s="4"/>
      <c r="Q20" s="4" t="s">
        <v>5</v>
      </c>
      <c r="R20" s="4"/>
      <c r="S20" s="4" t="s">
        <v>5</v>
      </c>
      <c r="T20" s="4" t="s">
        <v>5</v>
      </c>
      <c r="U20" s="4" t="s">
        <v>5</v>
      </c>
      <c r="V20" s="4" t="s">
        <v>5</v>
      </c>
      <c r="W20" s="4" t="s">
        <v>5</v>
      </c>
      <c r="X20" s="4"/>
      <c r="Y20" s="4" t="s">
        <v>5</v>
      </c>
      <c r="Z20" s="4" t="s">
        <v>5</v>
      </c>
      <c r="AA20" s="4" t="s">
        <v>5</v>
      </c>
      <c r="AB20" s="4" t="s">
        <v>5</v>
      </c>
      <c r="AC20" s="4" t="s">
        <v>5</v>
      </c>
      <c r="AD20" s="4" t="s">
        <v>5</v>
      </c>
      <c r="AE20" s="4" t="s">
        <v>5</v>
      </c>
      <c r="AF20" s="4" t="s">
        <v>5</v>
      </c>
      <c r="AG20" s="4" t="s">
        <v>5</v>
      </c>
      <c r="AH20" s="4"/>
      <c r="AI20" s="4" t="s">
        <v>5</v>
      </c>
      <c r="AJ20" s="4"/>
      <c r="AK20" s="4" t="s">
        <v>5</v>
      </c>
      <c r="AL20" s="4" t="s">
        <v>5</v>
      </c>
      <c r="AM20" s="4" t="s">
        <v>5</v>
      </c>
      <c r="AN20" s="4" t="s">
        <v>5</v>
      </c>
      <c r="AO20" s="4" t="s">
        <v>5</v>
      </c>
      <c r="AP20" s="4" t="s">
        <v>5</v>
      </c>
      <c r="AQ20" s="4" t="s">
        <v>5</v>
      </c>
      <c r="AR20" s="4"/>
      <c r="AS20" s="4" t="s">
        <v>5</v>
      </c>
      <c r="AT20" s="4"/>
      <c r="AU20" s="4" t="s">
        <v>5</v>
      </c>
      <c r="AV20" s="4" t="s">
        <v>5</v>
      </c>
      <c r="AW20" s="4" t="s">
        <v>5</v>
      </c>
      <c r="AX20" s="4" t="s">
        <v>5</v>
      </c>
      <c r="AY20" s="4"/>
      <c r="AZ20" s="4" t="s">
        <v>5</v>
      </c>
      <c r="BA20" s="4" t="s">
        <v>5</v>
      </c>
      <c r="BB20" s="4"/>
      <c r="BC20" s="4" t="s">
        <v>5</v>
      </c>
      <c r="BD20" s="4"/>
      <c r="BE20" s="4" t="s">
        <v>5</v>
      </c>
      <c r="BF20" s="4" t="s">
        <v>5</v>
      </c>
      <c r="BG20" s="4" t="s">
        <v>5</v>
      </c>
      <c r="BH20" s="4" t="s">
        <v>5</v>
      </c>
      <c r="BI20" s="4" t="s">
        <v>5</v>
      </c>
      <c r="BJ20" s="4" t="s">
        <v>5</v>
      </c>
      <c r="BK20" s="266">
        <v>2.1000000000000001E-2</v>
      </c>
      <c r="BL20" s="4" t="s">
        <v>5</v>
      </c>
      <c r="BM20" s="4" t="s">
        <v>5</v>
      </c>
      <c r="BN20" s="4" t="s">
        <v>5</v>
      </c>
      <c r="BO20" s="4" t="s">
        <v>5</v>
      </c>
      <c r="BP20" s="4" t="s">
        <v>5</v>
      </c>
      <c r="BQ20" s="4" t="s">
        <v>5</v>
      </c>
      <c r="BR20" s="4" t="s">
        <v>5</v>
      </c>
      <c r="BS20" s="4" t="s">
        <v>5</v>
      </c>
      <c r="BT20" s="4" t="s">
        <v>5</v>
      </c>
      <c r="BU20" s="4"/>
      <c r="BV20" s="4" t="s">
        <v>5</v>
      </c>
    </row>
    <row r="21" spans="1:74">
      <c r="A21" s="2" t="s">
        <v>168</v>
      </c>
      <c r="B21" s="7">
        <v>1057464000</v>
      </c>
      <c r="C21" s="7">
        <v>124176000</v>
      </c>
      <c r="D21" s="4" t="s">
        <v>5</v>
      </c>
      <c r="E21" s="4" t="s">
        <v>5</v>
      </c>
      <c r="F21" s="4" t="s">
        <v>5</v>
      </c>
      <c r="G21" s="4" t="s">
        <v>5</v>
      </c>
      <c r="H21" s="4" t="s">
        <v>5</v>
      </c>
      <c r="I21" s="7">
        <v>553000000</v>
      </c>
      <c r="J21" s="7">
        <v>882000000</v>
      </c>
      <c r="K21" s="4" t="s">
        <v>5</v>
      </c>
      <c r="L21" s="4" t="s">
        <v>5</v>
      </c>
      <c r="M21" s="4" t="s">
        <v>5</v>
      </c>
      <c r="N21" s="4" t="s">
        <v>5</v>
      </c>
      <c r="O21" s="4" t="s">
        <v>5</v>
      </c>
      <c r="P21" s="4"/>
      <c r="Q21" s="4" t="s">
        <v>5</v>
      </c>
      <c r="R21" s="4"/>
      <c r="S21" s="4" t="s">
        <v>5</v>
      </c>
      <c r="T21" s="4" t="s">
        <v>5</v>
      </c>
      <c r="U21" s="4" t="s">
        <v>5</v>
      </c>
      <c r="V21" s="4" t="s">
        <v>5</v>
      </c>
      <c r="W21" s="4" t="s">
        <v>5</v>
      </c>
      <c r="X21" s="4"/>
      <c r="Y21" s="4" t="s">
        <v>5</v>
      </c>
      <c r="Z21" s="4" t="s">
        <v>5</v>
      </c>
      <c r="AA21" s="4" t="s">
        <v>5</v>
      </c>
      <c r="AB21" s="4" t="s">
        <v>5</v>
      </c>
      <c r="AC21" s="4" t="s">
        <v>5</v>
      </c>
      <c r="AD21" s="4" t="s">
        <v>5</v>
      </c>
      <c r="AE21" s="4" t="s">
        <v>5</v>
      </c>
      <c r="AF21" s="4" t="s">
        <v>5</v>
      </c>
      <c r="AG21" s="4" t="s">
        <v>5</v>
      </c>
      <c r="AH21" s="4"/>
      <c r="AI21" s="4" t="s">
        <v>5</v>
      </c>
      <c r="AJ21" s="4"/>
      <c r="AK21" s="4" t="s">
        <v>5</v>
      </c>
      <c r="AL21" s="4" t="s">
        <v>5</v>
      </c>
      <c r="AM21" s="4" t="s">
        <v>5</v>
      </c>
      <c r="AN21" s="4" t="s">
        <v>5</v>
      </c>
      <c r="AO21" s="4" t="s">
        <v>5</v>
      </c>
      <c r="AP21" s="4" t="s">
        <v>5</v>
      </c>
      <c r="AQ21" s="4" t="s">
        <v>5</v>
      </c>
      <c r="AR21" s="4"/>
      <c r="AS21" s="4" t="s">
        <v>5</v>
      </c>
      <c r="AT21" s="4"/>
      <c r="AU21" s="4" t="s">
        <v>5</v>
      </c>
      <c r="AV21" s="4" t="s">
        <v>5</v>
      </c>
      <c r="AW21" s="4" t="s">
        <v>5</v>
      </c>
      <c r="AX21" s="4" t="s">
        <v>5</v>
      </c>
      <c r="AY21" s="4"/>
      <c r="AZ21" s="4" t="s">
        <v>5</v>
      </c>
      <c r="BA21" s="4" t="s">
        <v>5</v>
      </c>
      <c r="BB21" s="4"/>
      <c r="BC21" s="4" t="s">
        <v>5</v>
      </c>
      <c r="BD21" s="4"/>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c r="BV21" s="4" t="s">
        <v>5</v>
      </c>
    </row>
    <row r="22" spans="1:74" ht="30">
      <c r="A22" s="2" t="s">
        <v>1335</v>
      </c>
      <c r="B22" s="4" t="s">
        <v>5</v>
      </c>
      <c r="C22" s="4" t="s">
        <v>5</v>
      </c>
      <c r="D22" s="4" t="s">
        <v>5</v>
      </c>
      <c r="E22" s="4" t="s">
        <v>5</v>
      </c>
      <c r="F22" s="4" t="s">
        <v>5</v>
      </c>
      <c r="G22" s="4" t="s">
        <v>5</v>
      </c>
      <c r="H22" s="4" t="s">
        <v>5</v>
      </c>
      <c r="I22" s="266">
        <v>0.75</v>
      </c>
      <c r="J22" s="4" t="s">
        <v>5</v>
      </c>
      <c r="K22" s="4" t="s">
        <v>5</v>
      </c>
      <c r="L22" s="4" t="s">
        <v>5</v>
      </c>
      <c r="M22" s="4" t="s">
        <v>5</v>
      </c>
      <c r="N22" s="4" t="s">
        <v>5</v>
      </c>
      <c r="O22" s="4" t="s">
        <v>5</v>
      </c>
      <c r="P22" s="4"/>
      <c r="Q22" s="4" t="s">
        <v>5</v>
      </c>
      <c r="R22" s="4"/>
      <c r="S22" s="4" t="s">
        <v>5</v>
      </c>
      <c r="T22" s="4" t="s">
        <v>5</v>
      </c>
      <c r="U22" s="4" t="s">
        <v>5</v>
      </c>
      <c r="V22" s="4" t="s">
        <v>5</v>
      </c>
      <c r="W22" s="4" t="s">
        <v>5</v>
      </c>
      <c r="X22" s="4"/>
      <c r="Y22" s="4" t="s">
        <v>5</v>
      </c>
      <c r="Z22" s="4" t="s">
        <v>5</v>
      </c>
      <c r="AA22" s="4" t="s">
        <v>5</v>
      </c>
      <c r="AB22" s="4" t="s">
        <v>5</v>
      </c>
      <c r="AC22" s="4" t="s">
        <v>5</v>
      </c>
      <c r="AD22" s="4" t="s">
        <v>5</v>
      </c>
      <c r="AE22" s="4" t="s">
        <v>5</v>
      </c>
      <c r="AF22" s="4" t="s">
        <v>5</v>
      </c>
      <c r="AG22" s="4" t="s">
        <v>5</v>
      </c>
      <c r="AH22" s="4"/>
      <c r="AI22" s="4" t="s">
        <v>5</v>
      </c>
      <c r="AJ22" s="4"/>
      <c r="AK22" s="4" t="s">
        <v>5</v>
      </c>
      <c r="AL22" s="4" t="s">
        <v>5</v>
      </c>
      <c r="AM22" s="4" t="s">
        <v>5</v>
      </c>
      <c r="AN22" s="4" t="s">
        <v>5</v>
      </c>
      <c r="AO22" s="4" t="s">
        <v>5</v>
      </c>
      <c r="AP22" s="4" t="s">
        <v>5</v>
      </c>
      <c r="AQ22" s="4" t="s">
        <v>5</v>
      </c>
      <c r="AR22" s="4"/>
      <c r="AS22" s="4" t="s">
        <v>5</v>
      </c>
      <c r="AT22" s="4"/>
      <c r="AU22" s="4" t="s">
        <v>5</v>
      </c>
      <c r="AV22" s="4" t="s">
        <v>5</v>
      </c>
      <c r="AW22" s="4" t="s">
        <v>5</v>
      </c>
      <c r="AX22" s="4" t="s">
        <v>5</v>
      </c>
      <c r="AY22" s="4"/>
      <c r="AZ22" s="4" t="s">
        <v>5</v>
      </c>
      <c r="BA22" s="4" t="s">
        <v>5</v>
      </c>
      <c r="BB22" s="4"/>
      <c r="BC22" s="4" t="s">
        <v>5</v>
      </c>
      <c r="BD22" s="4"/>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c r="BV22" s="4" t="s">
        <v>5</v>
      </c>
    </row>
    <row r="23" spans="1:74">
      <c r="A23" s="2" t="s">
        <v>1336</v>
      </c>
      <c r="B23" s="4" t="s">
        <v>5</v>
      </c>
      <c r="C23" s="4" t="s">
        <v>5</v>
      </c>
      <c r="D23" s="4" t="s">
        <v>5</v>
      </c>
      <c r="E23" s="4" t="s">
        <v>5</v>
      </c>
      <c r="F23" s="4" t="s">
        <v>5</v>
      </c>
      <c r="G23" s="4" t="s">
        <v>5</v>
      </c>
      <c r="H23" s="4" t="s">
        <v>5</v>
      </c>
      <c r="I23" s="7">
        <v>900000000</v>
      </c>
      <c r="J23" s="4" t="s">
        <v>5</v>
      </c>
      <c r="K23" s="4" t="s">
        <v>5</v>
      </c>
      <c r="L23" s="4" t="s">
        <v>5</v>
      </c>
      <c r="M23" s="4" t="s">
        <v>5</v>
      </c>
      <c r="N23" s="4" t="s">
        <v>5</v>
      </c>
      <c r="O23" s="4" t="s">
        <v>5</v>
      </c>
      <c r="P23" s="4"/>
      <c r="Q23" s="4" t="s">
        <v>5</v>
      </c>
      <c r="R23" s="4"/>
      <c r="S23" s="4" t="s">
        <v>5</v>
      </c>
      <c r="T23" s="4" t="s">
        <v>5</v>
      </c>
      <c r="U23" s="4" t="s">
        <v>5</v>
      </c>
      <c r="V23" s="4" t="s">
        <v>5</v>
      </c>
      <c r="W23" s="4" t="s">
        <v>5</v>
      </c>
      <c r="X23" s="4"/>
      <c r="Y23" s="4" t="s">
        <v>5</v>
      </c>
      <c r="Z23" s="4" t="s">
        <v>5</v>
      </c>
      <c r="AA23" s="4" t="s">
        <v>5</v>
      </c>
      <c r="AB23" s="4" t="s">
        <v>5</v>
      </c>
      <c r="AC23" s="4" t="s">
        <v>5</v>
      </c>
      <c r="AD23" s="4" t="s">
        <v>5</v>
      </c>
      <c r="AE23" s="4" t="s">
        <v>5</v>
      </c>
      <c r="AF23" s="4" t="s">
        <v>5</v>
      </c>
      <c r="AG23" s="4" t="s">
        <v>5</v>
      </c>
      <c r="AH23" s="4"/>
      <c r="AI23" s="4" t="s">
        <v>5</v>
      </c>
      <c r="AJ23" s="4"/>
      <c r="AK23" s="4" t="s">
        <v>5</v>
      </c>
      <c r="AL23" s="4" t="s">
        <v>5</v>
      </c>
      <c r="AM23" s="4" t="s">
        <v>5</v>
      </c>
      <c r="AN23" s="4" t="s">
        <v>5</v>
      </c>
      <c r="AO23" s="4" t="s">
        <v>5</v>
      </c>
      <c r="AP23" s="4" t="s">
        <v>5</v>
      </c>
      <c r="AQ23" s="4" t="s">
        <v>5</v>
      </c>
      <c r="AR23" s="4"/>
      <c r="AS23" s="4" t="s">
        <v>5</v>
      </c>
      <c r="AT23" s="4"/>
      <c r="AU23" s="4" t="s">
        <v>5</v>
      </c>
      <c r="AV23" s="4" t="s">
        <v>5</v>
      </c>
      <c r="AW23" s="4" t="s">
        <v>5</v>
      </c>
      <c r="AX23" s="4" t="s">
        <v>5</v>
      </c>
      <c r="AY23" s="4"/>
      <c r="AZ23" s="4" t="s">
        <v>5</v>
      </c>
      <c r="BA23" s="4" t="s">
        <v>5</v>
      </c>
      <c r="BB23" s="4"/>
      <c r="BC23" s="4" t="s">
        <v>5</v>
      </c>
      <c r="BD23" s="4"/>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c r="BV23" s="4" t="s">
        <v>5</v>
      </c>
    </row>
    <row r="24" spans="1:74">
      <c r="A24" s="2" t="s">
        <v>16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c r="Q24" s="4" t="s">
        <v>5</v>
      </c>
      <c r="R24" s="4"/>
      <c r="S24" s="4" t="s">
        <v>5</v>
      </c>
      <c r="T24" s="4" t="s">
        <v>5</v>
      </c>
      <c r="U24" s="4" t="s">
        <v>5</v>
      </c>
      <c r="V24" s="4" t="s">
        <v>5</v>
      </c>
      <c r="W24" s="4" t="s">
        <v>5</v>
      </c>
      <c r="X24" s="4"/>
      <c r="Y24" s="4" t="s">
        <v>5</v>
      </c>
      <c r="Z24" s="4" t="s">
        <v>5</v>
      </c>
      <c r="AA24" s="4" t="s">
        <v>5</v>
      </c>
      <c r="AB24" s="4" t="s">
        <v>5</v>
      </c>
      <c r="AC24" s="4" t="s">
        <v>5</v>
      </c>
      <c r="AD24" s="4" t="s">
        <v>5</v>
      </c>
      <c r="AE24" s="4" t="s">
        <v>5</v>
      </c>
      <c r="AF24" s="4" t="s">
        <v>5</v>
      </c>
      <c r="AG24" s="4" t="s">
        <v>5</v>
      </c>
      <c r="AH24" s="4"/>
      <c r="AI24" s="4" t="s">
        <v>5</v>
      </c>
      <c r="AJ24" s="4"/>
      <c r="AK24" s="4" t="s">
        <v>5</v>
      </c>
      <c r="AL24" s="4" t="s">
        <v>5</v>
      </c>
      <c r="AM24" s="4" t="s">
        <v>5</v>
      </c>
      <c r="AN24" s="4" t="s">
        <v>5</v>
      </c>
      <c r="AO24" s="4" t="s">
        <v>5</v>
      </c>
      <c r="AP24" s="4" t="s">
        <v>5</v>
      </c>
      <c r="AQ24" s="4" t="s">
        <v>5</v>
      </c>
      <c r="AR24" s="4"/>
      <c r="AS24" s="4" t="s">
        <v>5</v>
      </c>
      <c r="AT24" s="4"/>
      <c r="AU24" s="4" t="s">
        <v>5</v>
      </c>
      <c r="AV24" s="4" t="s">
        <v>5</v>
      </c>
      <c r="AW24" s="4" t="s">
        <v>5</v>
      </c>
      <c r="AX24" s="4" t="s">
        <v>5</v>
      </c>
      <c r="AY24" s="4"/>
      <c r="AZ24" s="4" t="s">
        <v>5</v>
      </c>
      <c r="BA24" s="266">
        <v>5.0000000000000001E-3</v>
      </c>
      <c r="BB24" s="4"/>
      <c r="BC24" s="4" t="s">
        <v>5</v>
      </c>
      <c r="BD24" s="4"/>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c r="BV24" s="4" t="s">
        <v>5</v>
      </c>
    </row>
    <row r="25" spans="1:74">
      <c r="A25" s="2" t="s">
        <v>16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c r="Q25" s="4" t="s">
        <v>5</v>
      </c>
      <c r="R25" s="4"/>
      <c r="S25" s="4" t="s">
        <v>5</v>
      </c>
      <c r="T25" s="4" t="s">
        <v>5</v>
      </c>
      <c r="U25" s="4" t="s">
        <v>5</v>
      </c>
      <c r="V25" s="4" t="s">
        <v>5</v>
      </c>
      <c r="W25" s="4" t="s">
        <v>5</v>
      </c>
      <c r="X25" s="4"/>
      <c r="Y25" s="4" t="s">
        <v>5</v>
      </c>
      <c r="Z25" s="4" t="s">
        <v>5</v>
      </c>
      <c r="AA25" s="4" t="s">
        <v>5</v>
      </c>
      <c r="AB25" s="4" t="s">
        <v>5</v>
      </c>
      <c r="AC25" s="4" t="s">
        <v>5</v>
      </c>
      <c r="AD25" s="4" t="s">
        <v>5</v>
      </c>
      <c r="AE25" s="4" t="s">
        <v>5</v>
      </c>
      <c r="AF25" s="4" t="s">
        <v>5</v>
      </c>
      <c r="AG25" s="4" t="s">
        <v>5</v>
      </c>
      <c r="AH25" s="4"/>
      <c r="AI25" s="4" t="s">
        <v>5</v>
      </c>
      <c r="AJ25" s="4"/>
      <c r="AK25" s="4" t="s">
        <v>5</v>
      </c>
      <c r="AL25" s="4" t="s">
        <v>5</v>
      </c>
      <c r="AM25" s="4" t="s">
        <v>5</v>
      </c>
      <c r="AN25" s="4" t="s">
        <v>5</v>
      </c>
      <c r="AO25" s="4" t="s">
        <v>5</v>
      </c>
      <c r="AP25" s="4" t="s">
        <v>5</v>
      </c>
      <c r="AQ25" s="4" t="s">
        <v>5</v>
      </c>
      <c r="AR25" s="4"/>
      <c r="AS25" s="4" t="s">
        <v>5</v>
      </c>
      <c r="AT25" s="4"/>
      <c r="AU25" s="4" t="s">
        <v>5</v>
      </c>
      <c r="AV25" s="4" t="s">
        <v>5</v>
      </c>
      <c r="AW25" s="4" t="s">
        <v>5</v>
      </c>
      <c r="AX25" s="4" t="s">
        <v>5</v>
      </c>
      <c r="AY25" s="4"/>
      <c r="AZ25" s="4" t="s">
        <v>5</v>
      </c>
      <c r="BA25" s="4" t="s">
        <v>5</v>
      </c>
      <c r="BB25" s="4"/>
      <c r="BC25" s="4" t="s">
        <v>5</v>
      </c>
      <c r="BD25" s="4"/>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7">
        <v>69100000</v>
      </c>
      <c r="BT25" s="4" t="s">
        <v>5</v>
      </c>
      <c r="BU25" s="4"/>
      <c r="BV25" s="4" t="s">
        <v>5</v>
      </c>
    </row>
    <row r="26" spans="1:74" ht="17.25">
      <c r="A26" s="2" t="s">
        <v>16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c r="Q26" s="4" t="s">
        <v>5</v>
      </c>
      <c r="R26" s="4"/>
      <c r="S26" s="4" t="s">
        <v>5</v>
      </c>
      <c r="T26" s="4" t="s">
        <v>5</v>
      </c>
      <c r="U26" s="4" t="s">
        <v>5</v>
      </c>
      <c r="V26" s="4" t="s">
        <v>5</v>
      </c>
      <c r="W26" s="4" t="s">
        <v>5</v>
      </c>
      <c r="X26" s="4"/>
      <c r="Y26" s="4" t="s">
        <v>5</v>
      </c>
      <c r="Z26" s="4" t="s">
        <v>5</v>
      </c>
      <c r="AA26" s="4" t="s">
        <v>5</v>
      </c>
      <c r="AB26" s="4" t="s">
        <v>5</v>
      </c>
      <c r="AC26" s="4" t="s">
        <v>5</v>
      </c>
      <c r="AD26" s="4" t="s">
        <v>5</v>
      </c>
      <c r="AE26" s="4" t="s">
        <v>5</v>
      </c>
      <c r="AF26" s="4" t="s">
        <v>5</v>
      </c>
      <c r="AG26" s="4" t="s">
        <v>5</v>
      </c>
      <c r="AH26" s="4"/>
      <c r="AI26" s="4" t="s">
        <v>5</v>
      </c>
      <c r="AJ26" s="4"/>
      <c r="AK26" s="4" t="s">
        <v>5</v>
      </c>
      <c r="AL26" s="4" t="s">
        <v>5</v>
      </c>
      <c r="AM26" s="4" t="s">
        <v>5</v>
      </c>
      <c r="AN26" s="4" t="s">
        <v>5</v>
      </c>
      <c r="AO26" s="4" t="s">
        <v>5</v>
      </c>
      <c r="AP26" s="4" t="s">
        <v>5</v>
      </c>
      <c r="AQ26" s="4" t="s">
        <v>5</v>
      </c>
      <c r="AR26" s="4"/>
      <c r="AS26" s="4" t="s">
        <v>5</v>
      </c>
      <c r="AT26" s="4"/>
      <c r="AU26" s="4" t="s">
        <v>5</v>
      </c>
      <c r="AV26" s="4" t="s">
        <v>5</v>
      </c>
      <c r="AW26" s="4" t="s">
        <v>5</v>
      </c>
      <c r="AX26" s="7">
        <v>600000000</v>
      </c>
      <c r="AY26" s="267" t="s">
        <v>1569</v>
      </c>
      <c r="AZ26" s="4" t="s">
        <v>5</v>
      </c>
      <c r="BA26" s="7">
        <v>5661700000</v>
      </c>
      <c r="BB26" s="267" t="s">
        <v>1607</v>
      </c>
      <c r="BC26" s="4" t="s">
        <v>5</v>
      </c>
      <c r="BD26" s="4"/>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7">
        <v>300000000</v>
      </c>
      <c r="BU26" s="267" t="s">
        <v>1569</v>
      </c>
      <c r="BV26" s="4" t="s">
        <v>5</v>
      </c>
    </row>
    <row r="27" spans="1:74">
      <c r="A27" s="2" t="s">
        <v>1617</v>
      </c>
      <c r="B27" s="4" t="s">
        <v>5</v>
      </c>
      <c r="C27" s="4" t="s">
        <v>5</v>
      </c>
      <c r="D27" s="4" t="s">
        <v>5</v>
      </c>
      <c r="E27" s="4" t="s">
        <v>5</v>
      </c>
      <c r="F27" s="4" t="s">
        <v>5</v>
      </c>
      <c r="G27" s="4" t="s">
        <v>5</v>
      </c>
      <c r="H27" s="7">
        <v>39700000</v>
      </c>
      <c r="I27" s="4" t="s">
        <v>5</v>
      </c>
      <c r="J27" s="4" t="s">
        <v>5</v>
      </c>
      <c r="K27" s="4" t="s">
        <v>5</v>
      </c>
      <c r="L27" s="4" t="s">
        <v>5</v>
      </c>
      <c r="M27" s="4" t="s">
        <v>5</v>
      </c>
      <c r="N27" s="4" t="s">
        <v>5</v>
      </c>
      <c r="O27" s="4" t="s">
        <v>5</v>
      </c>
      <c r="P27" s="4"/>
      <c r="Q27" s="4" t="s">
        <v>5</v>
      </c>
      <c r="R27" s="4"/>
      <c r="S27" s="4" t="s">
        <v>5</v>
      </c>
      <c r="T27" s="4" t="s">
        <v>5</v>
      </c>
      <c r="U27" s="4" t="s">
        <v>5</v>
      </c>
      <c r="V27" s="4" t="s">
        <v>5</v>
      </c>
      <c r="W27" s="4" t="s">
        <v>5</v>
      </c>
      <c r="X27" s="4"/>
      <c r="Y27" s="4" t="s">
        <v>5</v>
      </c>
      <c r="Z27" s="4" t="s">
        <v>5</v>
      </c>
      <c r="AA27" s="4" t="s">
        <v>5</v>
      </c>
      <c r="AB27" s="4" t="s">
        <v>5</v>
      </c>
      <c r="AC27" s="4" t="s">
        <v>5</v>
      </c>
      <c r="AD27" s="4" t="s">
        <v>5</v>
      </c>
      <c r="AE27" s="4" t="s">
        <v>5</v>
      </c>
      <c r="AF27" s="4" t="s">
        <v>5</v>
      </c>
      <c r="AG27" s="4" t="s">
        <v>5</v>
      </c>
      <c r="AH27" s="4"/>
      <c r="AI27" s="4" t="s">
        <v>5</v>
      </c>
      <c r="AJ27" s="4"/>
      <c r="AK27" s="4" t="s">
        <v>5</v>
      </c>
      <c r="AL27" s="4" t="s">
        <v>5</v>
      </c>
      <c r="AM27" s="4" t="s">
        <v>5</v>
      </c>
      <c r="AN27" s="4" t="s">
        <v>5</v>
      </c>
      <c r="AO27" s="4" t="s">
        <v>5</v>
      </c>
      <c r="AP27" s="4" t="s">
        <v>5</v>
      </c>
      <c r="AQ27" s="4" t="s">
        <v>5</v>
      </c>
      <c r="AR27" s="4"/>
      <c r="AS27" s="4" t="s">
        <v>5</v>
      </c>
      <c r="AT27" s="4"/>
      <c r="AU27" s="4" t="s">
        <v>5</v>
      </c>
      <c r="AV27" s="4" t="s">
        <v>5</v>
      </c>
      <c r="AW27" s="4" t="s">
        <v>5</v>
      </c>
      <c r="AX27" s="4" t="s">
        <v>5</v>
      </c>
      <c r="AY27" s="4"/>
      <c r="AZ27" s="4" t="s">
        <v>5</v>
      </c>
      <c r="BA27" s="4" t="s">
        <v>5</v>
      </c>
      <c r="BB27" s="4"/>
      <c r="BC27" s="4" t="s">
        <v>5</v>
      </c>
      <c r="BD27" s="4"/>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c r="BV27" s="4" t="s">
        <v>5</v>
      </c>
    </row>
    <row r="28" spans="1:74">
      <c r="A28" s="2" t="s">
        <v>1332</v>
      </c>
      <c r="B28" s="4" t="s">
        <v>5</v>
      </c>
      <c r="C28" s="4" t="s">
        <v>5</v>
      </c>
      <c r="D28" s="4" t="s">
        <v>5</v>
      </c>
      <c r="E28" s="4" t="s">
        <v>5</v>
      </c>
      <c r="F28" s="4" t="s">
        <v>5</v>
      </c>
      <c r="G28" s="4" t="s">
        <v>5</v>
      </c>
      <c r="H28" s="4" t="s">
        <v>5</v>
      </c>
      <c r="I28" s="4" t="s">
        <v>5</v>
      </c>
      <c r="J28" s="4" t="s">
        <v>5</v>
      </c>
      <c r="K28" s="9">
        <v>558800000</v>
      </c>
      <c r="L28" s="4" t="s">
        <v>5</v>
      </c>
      <c r="M28" s="4" t="s">
        <v>5</v>
      </c>
      <c r="N28" s="4" t="s">
        <v>5</v>
      </c>
      <c r="O28" s="4" t="s">
        <v>5</v>
      </c>
      <c r="P28" s="4"/>
      <c r="Q28" s="4" t="s">
        <v>5</v>
      </c>
      <c r="R28" s="4"/>
      <c r="S28" s="4" t="s">
        <v>5</v>
      </c>
      <c r="T28" s="4" t="s">
        <v>5</v>
      </c>
      <c r="U28" s="4" t="s">
        <v>5</v>
      </c>
      <c r="V28" s="4" t="s">
        <v>5</v>
      </c>
      <c r="W28" s="4" t="s">
        <v>5</v>
      </c>
      <c r="X28" s="4"/>
      <c r="Y28" s="4" t="s">
        <v>5</v>
      </c>
      <c r="Z28" s="4" t="s">
        <v>5</v>
      </c>
      <c r="AA28" s="4" t="s">
        <v>5</v>
      </c>
      <c r="AB28" s="4" t="s">
        <v>5</v>
      </c>
      <c r="AC28" s="4" t="s">
        <v>5</v>
      </c>
      <c r="AD28" s="4" t="s">
        <v>5</v>
      </c>
      <c r="AE28" s="4" t="s">
        <v>5</v>
      </c>
      <c r="AF28" s="4" t="s">
        <v>5</v>
      </c>
      <c r="AG28" s="4" t="s">
        <v>5</v>
      </c>
      <c r="AH28" s="4"/>
      <c r="AI28" s="4" t="s">
        <v>5</v>
      </c>
      <c r="AJ28" s="4"/>
      <c r="AK28" s="4" t="s">
        <v>5</v>
      </c>
      <c r="AL28" s="4" t="s">
        <v>5</v>
      </c>
      <c r="AM28" s="4" t="s">
        <v>5</v>
      </c>
      <c r="AN28" s="4" t="s">
        <v>5</v>
      </c>
      <c r="AO28" s="4" t="s">
        <v>5</v>
      </c>
      <c r="AP28" s="4" t="s">
        <v>5</v>
      </c>
      <c r="AQ28" s="4" t="s">
        <v>5</v>
      </c>
      <c r="AR28" s="4"/>
      <c r="AS28" s="4" t="s">
        <v>5</v>
      </c>
      <c r="AT28" s="4"/>
      <c r="AU28" s="4" t="s">
        <v>5</v>
      </c>
      <c r="AV28" s="4" t="s">
        <v>5</v>
      </c>
      <c r="AW28" s="4" t="s">
        <v>5</v>
      </c>
      <c r="AX28" s="4" t="s">
        <v>5</v>
      </c>
      <c r="AY28" s="4"/>
      <c r="AZ28" s="4" t="s">
        <v>5</v>
      </c>
      <c r="BA28" s="4" t="s">
        <v>5</v>
      </c>
      <c r="BB28" s="4"/>
      <c r="BC28" s="4" t="s">
        <v>5</v>
      </c>
      <c r="BD28" s="4"/>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c r="BV28" s="4" t="s">
        <v>5</v>
      </c>
    </row>
    <row r="29" spans="1:74">
      <c r="A29" s="85"/>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c r="AK29" s="85"/>
      <c r="AL29" s="85"/>
      <c r="AM29" s="85"/>
      <c r="AN29" s="85"/>
      <c r="AO29" s="85"/>
      <c r="AP29" s="85"/>
      <c r="AQ29" s="85"/>
      <c r="AR29" s="85"/>
      <c r="AS29" s="85"/>
      <c r="AT29" s="85"/>
      <c r="AU29" s="85"/>
      <c r="AV29" s="85"/>
      <c r="AW29" s="85"/>
      <c r="AX29" s="85"/>
      <c r="AY29" s="85"/>
      <c r="AZ29" s="85"/>
      <c r="BA29" s="85"/>
      <c r="BB29" s="85"/>
      <c r="BC29" s="85"/>
      <c r="BD29" s="85"/>
      <c r="BE29" s="85"/>
      <c r="BF29" s="85"/>
      <c r="BG29" s="85"/>
      <c r="BH29" s="85"/>
      <c r="BI29" s="85"/>
      <c r="BJ29" s="85"/>
      <c r="BK29" s="85"/>
      <c r="BL29" s="85"/>
      <c r="BM29" s="85"/>
      <c r="BN29" s="85"/>
      <c r="BO29" s="85"/>
      <c r="BP29" s="85"/>
      <c r="BQ29" s="85"/>
      <c r="BR29" s="85"/>
      <c r="BS29" s="85"/>
      <c r="BT29" s="85"/>
      <c r="BU29" s="85"/>
      <c r="BV29" s="85"/>
    </row>
    <row r="30" spans="1:74" ht="15" customHeight="1">
      <c r="A30" s="2" t="s">
        <v>1188</v>
      </c>
      <c r="B30" s="16" t="s">
        <v>1575</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c r="AQ30" s="16"/>
      <c r="AR30" s="16"/>
      <c r="AS30" s="16"/>
      <c r="AT30" s="16"/>
      <c r="AU30" s="16"/>
      <c r="AV30" s="16"/>
      <c r="AW30" s="16"/>
      <c r="AX30" s="16"/>
      <c r="AY30" s="16"/>
      <c r="AZ30" s="16"/>
      <c r="BA30" s="16"/>
      <c r="BB30" s="16"/>
      <c r="BC30" s="16"/>
      <c r="BD30" s="16"/>
      <c r="BE30" s="16"/>
      <c r="BF30" s="16"/>
      <c r="BG30" s="16"/>
      <c r="BH30" s="16"/>
      <c r="BI30" s="16"/>
      <c r="BJ30" s="16"/>
      <c r="BK30" s="16"/>
      <c r="BL30" s="16"/>
      <c r="BM30" s="16"/>
      <c r="BN30" s="16"/>
      <c r="BO30" s="16"/>
      <c r="BP30" s="16"/>
      <c r="BQ30" s="16"/>
      <c r="BR30" s="16"/>
      <c r="BS30" s="16"/>
      <c r="BT30" s="16"/>
      <c r="BU30" s="16"/>
      <c r="BV30" s="16"/>
    </row>
    <row r="31" spans="1:74" ht="15" customHeight="1">
      <c r="A31" s="2" t="s">
        <v>1190</v>
      </c>
      <c r="B31" s="16" t="s">
        <v>825</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c r="AQ31" s="16"/>
      <c r="AR31" s="16"/>
      <c r="AS31" s="16"/>
      <c r="AT31" s="16"/>
      <c r="AU31" s="16"/>
      <c r="AV31" s="16"/>
      <c r="AW31" s="16"/>
      <c r="AX31" s="16"/>
      <c r="AY31" s="16"/>
      <c r="AZ31" s="16"/>
      <c r="BA31" s="16"/>
      <c r="BB31" s="16"/>
      <c r="BC31" s="16"/>
      <c r="BD31" s="16"/>
      <c r="BE31" s="16"/>
      <c r="BF31" s="16"/>
      <c r="BG31" s="16"/>
      <c r="BH31" s="16"/>
      <c r="BI31" s="16"/>
      <c r="BJ31" s="16"/>
      <c r="BK31" s="16"/>
      <c r="BL31" s="16"/>
      <c r="BM31" s="16"/>
      <c r="BN31" s="16"/>
      <c r="BO31" s="16"/>
      <c r="BP31" s="16"/>
      <c r="BQ31" s="16"/>
      <c r="BR31" s="16"/>
      <c r="BS31" s="16"/>
      <c r="BT31" s="16"/>
      <c r="BU31" s="16"/>
      <c r="BV31" s="16"/>
    </row>
    <row r="32" spans="1:74" ht="15" customHeight="1">
      <c r="A32" s="2" t="s">
        <v>1315</v>
      </c>
      <c r="B32" s="16" t="s">
        <v>826</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c r="AS32" s="16"/>
      <c r="AT32" s="16"/>
      <c r="AU32" s="16"/>
      <c r="AV32" s="16"/>
      <c r="AW32" s="16"/>
      <c r="AX32" s="16"/>
      <c r="AY32" s="16"/>
      <c r="AZ32" s="16"/>
      <c r="BA32" s="16"/>
      <c r="BB32" s="16"/>
      <c r="BC32" s="16"/>
      <c r="BD32" s="16"/>
      <c r="BE32" s="16"/>
      <c r="BF32" s="16"/>
      <c r="BG32" s="16"/>
      <c r="BH32" s="16"/>
      <c r="BI32" s="16"/>
      <c r="BJ32" s="16"/>
      <c r="BK32" s="16"/>
      <c r="BL32" s="16"/>
      <c r="BM32" s="16"/>
      <c r="BN32" s="16"/>
      <c r="BO32" s="16"/>
      <c r="BP32" s="16"/>
      <c r="BQ32" s="16"/>
      <c r="BR32" s="16"/>
      <c r="BS32" s="16"/>
      <c r="BT32" s="16"/>
      <c r="BU32" s="16"/>
      <c r="BV32" s="16"/>
    </row>
    <row r="33" spans="1:74" ht="15" customHeight="1">
      <c r="A33" s="2" t="s">
        <v>1316</v>
      </c>
      <c r="B33" s="16" t="s">
        <v>828</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c r="AR33" s="16"/>
      <c r="AS33" s="16"/>
      <c r="AT33" s="16"/>
      <c r="AU33" s="16"/>
      <c r="AV33" s="16"/>
      <c r="AW33" s="16"/>
      <c r="AX33" s="16"/>
      <c r="AY33" s="16"/>
      <c r="AZ33" s="16"/>
      <c r="BA33" s="16"/>
      <c r="BB33" s="16"/>
      <c r="BC33" s="16"/>
      <c r="BD33" s="16"/>
      <c r="BE33" s="16"/>
      <c r="BF33" s="16"/>
      <c r="BG33" s="16"/>
      <c r="BH33" s="16"/>
      <c r="BI33" s="16"/>
      <c r="BJ33" s="16"/>
      <c r="BK33" s="16"/>
      <c r="BL33" s="16"/>
      <c r="BM33" s="16"/>
      <c r="BN33" s="16"/>
      <c r="BO33" s="16"/>
      <c r="BP33" s="16"/>
      <c r="BQ33" s="16"/>
      <c r="BR33" s="16"/>
      <c r="BS33" s="16"/>
      <c r="BT33" s="16"/>
      <c r="BU33" s="16"/>
      <c r="BV33" s="16"/>
    </row>
    <row r="34" spans="1:74" ht="15" customHeight="1">
      <c r="A34" s="2" t="s">
        <v>1362</v>
      </c>
      <c r="B34" s="16" t="s">
        <v>1574</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c r="AS34" s="16"/>
      <c r="AT34" s="16"/>
      <c r="AU34" s="16"/>
      <c r="AV34" s="16"/>
      <c r="AW34" s="16"/>
      <c r="AX34" s="16"/>
      <c r="AY34" s="16"/>
      <c r="AZ34" s="16"/>
      <c r="BA34" s="16"/>
      <c r="BB34" s="16"/>
      <c r="BC34" s="16"/>
      <c r="BD34" s="16"/>
      <c r="BE34" s="16"/>
      <c r="BF34" s="16"/>
      <c r="BG34" s="16"/>
      <c r="BH34" s="16"/>
      <c r="BI34" s="16"/>
      <c r="BJ34" s="16"/>
      <c r="BK34" s="16"/>
      <c r="BL34" s="16"/>
      <c r="BM34" s="16"/>
      <c r="BN34" s="16"/>
      <c r="BO34" s="16"/>
      <c r="BP34" s="16"/>
      <c r="BQ34" s="16"/>
      <c r="BR34" s="16"/>
      <c r="BS34" s="16"/>
      <c r="BT34" s="16"/>
      <c r="BU34" s="16"/>
      <c r="BV34" s="16"/>
    </row>
    <row r="35" spans="1:74" ht="15" customHeight="1">
      <c r="A35" s="2" t="s">
        <v>1370</v>
      </c>
      <c r="B35" s="16" t="s">
        <v>83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c r="AS35" s="16"/>
      <c r="AT35" s="16"/>
      <c r="AU35" s="16"/>
      <c r="AV35" s="16"/>
      <c r="AW35" s="16"/>
      <c r="AX35" s="16"/>
      <c r="AY35" s="16"/>
      <c r="AZ35" s="16"/>
      <c r="BA35" s="16"/>
      <c r="BB35" s="16"/>
      <c r="BC35" s="16"/>
      <c r="BD35" s="16"/>
      <c r="BE35" s="16"/>
      <c r="BF35" s="16"/>
      <c r="BG35" s="16"/>
      <c r="BH35" s="16"/>
      <c r="BI35" s="16"/>
      <c r="BJ35" s="16"/>
      <c r="BK35" s="16"/>
      <c r="BL35" s="16"/>
      <c r="BM35" s="16"/>
      <c r="BN35" s="16"/>
      <c r="BO35" s="16"/>
      <c r="BP35" s="16"/>
      <c r="BQ35" s="16"/>
      <c r="BR35" s="16"/>
      <c r="BS35" s="16"/>
      <c r="BT35" s="16"/>
      <c r="BU35" s="16"/>
      <c r="BV35" s="16"/>
    </row>
    <row r="36" spans="1:74" ht="15" customHeight="1">
      <c r="A36" s="2" t="s">
        <v>1373</v>
      </c>
      <c r="B36" s="16" t="s">
        <v>827</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c r="AX36" s="16"/>
      <c r="AY36" s="16"/>
      <c r="AZ36" s="16"/>
      <c r="BA36" s="16"/>
      <c r="BB36" s="16"/>
      <c r="BC36" s="16"/>
      <c r="BD36" s="16"/>
      <c r="BE36" s="16"/>
      <c r="BF36" s="16"/>
      <c r="BG36" s="16"/>
      <c r="BH36" s="16"/>
      <c r="BI36" s="16"/>
      <c r="BJ36" s="16"/>
      <c r="BK36" s="16"/>
      <c r="BL36" s="16"/>
      <c r="BM36" s="16"/>
      <c r="BN36" s="16"/>
      <c r="BO36" s="16"/>
      <c r="BP36" s="16"/>
      <c r="BQ36" s="16"/>
      <c r="BR36" s="16"/>
      <c r="BS36" s="16"/>
      <c r="BT36" s="16"/>
      <c r="BU36" s="16"/>
      <c r="BV36" s="16"/>
    </row>
    <row r="37" spans="1:74" ht="15" customHeight="1">
      <c r="A37" s="2" t="s">
        <v>1464</v>
      </c>
      <c r="B37" s="16" t="s">
        <v>1576</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c r="AR37" s="16"/>
      <c r="AS37" s="16"/>
      <c r="AT37" s="16"/>
      <c r="AU37" s="16"/>
      <c r="AV37" s="16"/>
      <c r="AW37" s="16"/>
      <c r="AX37" s="16"/>
      <c r="AY37" s="16"/>
      <c r="AZ37" s="16"/>
      <c r="BA37" s="16"/>
      <c r="BB37" s="16"/>
      <c r="BC37" s="16"/>
      <c r="BD37" s="16"/>
      <c r="BE37" s="16"/>
      <c r="BF37" s="16"/>
      <c r="BG37" s="16"/>
      <c r="BH37" s="16"/>
      <c r="BI37" s="16"/>
      <c r="BJ37" s="16"/>
      <c r="BK37" s="16"/>
      <c r="BL37" s="16"/>
      <c r="BM37" s="16"/>
      <c r="BN37" s="16"/>
      <c r="BO37" s="16"/>
      <c r="BP37" s="16"/>
      <c r="BQ37" s="16"/>
      <c r="BR37" s="16"/>
      <c r="BS37" s="16"/>
      <c r="BT37" s="16"/>
      <c r="BU37" s="16"/>
      <c r="BV37" s="16"/>
    </row>
    <row r="38" spans="1:74" ht="15" customHeight="1">
      <c r="A38" s="2" t="s">
        <v>1569</v>
      </c>
      <c r="B38" s="16" t="s">
        <v>863</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c r="BD38" s="16"/>
      <c r="BE38" s="16"/>
      <c r="BF38" s="16"/>
      <c r="BG38" s="16"/>
      <c r="BH38" s="16"/>
      <c r="BI38" s="16"/>
      <c r="BJ38" s="16"/>
      <c r="BK38" s="16"/>
      <c r="BL38" s="16"/>
      <c r="BM38" s="16"/>
      <c r="BN38" s="16"/>
      <c r="BO38" s="16"/>
      <c r="BP38" s="16"/>
      <c r="BQ38" s="16"/>
      <c r="BR38" s="16"/>
      <c r="BS38" s="16"/>
      <c r="BT38" s="16"/>
      <c r="BU38" s="16"/>
      <c r="BV38" s="16"/>
    </row>
    <row r="39" spans="1:74" ht="15" customHeight="1">
      <c r="A39" s="2" t="s">
        <v>1607</v>
      </c>
      <c r="B39" s="16" t="s">
        <v>1573</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c r="AR39" s="16"/>
      <c r="AS39" s="16"/>
      <c r="AT39" s="16"/>
      <c r="AU39" s="16"/>
      <c r="AV39" s="16"/>
      <c r="AW39" s="16"/>
      <c r="AX39" s="16"/>
      <c r="AY39" s="16"/>
      <c r="AZ39" s="16"/>
      <c r="BA39" s="16"/>
      <c r="BB39" s="16"/>
      <c r="BC39" s="16"/>
      <c r="BD39" s="16"/>
      <c r="BE39" s="16"/>
      <c r="BF39" s="16"/>
      <c r="BG39" s="16"/>
      <c r="BH39" s="16"/>
      <c r="BI39" s="16"/>
      <c r="BJ39" s="16"/>
      <c r="BK39" s="16"/>
      <c r="BL39" s="16"/>
      <c r="BM39" s="16"/>
      <c r="BN39" s="16"/>
      <c r="BO39" s="16"/>
      <c r="BP39" s="16"/>
      <c r="BQ39" s="16"/>
      <c r="BR39" s="16"/>
      <c r="BS39" s="16"/>
      <c r="BT39" s="16"/>
      <c r="BU39" s="16"/>
      <c r="BV39" s="16"/>
    </row>
  </sheetData>
  <mergeCells count="73">
    <mergeCell ref="B37:BV37"/>
    <mergeCell ref="B38:BV38"/>
    <mergeCell ref="B39:BV39"/>
    <mergeCell ref="B31:BV31"/>
    <mergeCell ref="B32:BV32"/>
    <mergeCell ref="B33:BV33"/>
    <mergeCell ref="B34:BV34"/>
    <mergeCell ref="B35:BV35"/>
    <mergeCell ref="B36:BV36"/>
    <mergeCell ref="BT2:BU2"/>
    <mergeCell ref="BT3:BU3"/>
    <mergeCell ref="BT4:BU4"/>
    <mergeCell ref="BT5:BU5"/>
    <mergeCell ref="A29:BV29"/>
    <mergeCell ref="B30:BV30"/>
    <mergeCell ref="BA2:BB2"/>
    <mergeCell ref="BA3:BB3"/>
    <mergeCell ref="BA4:BB4"/>
    <mergeCell ref="BA5:BB5"/>
    <mergeCell ref="BC2:BD2"/>
    <mergeCell ref="BC3:BD3"/>
    <mergeCell ref="BC4:BD4"/>
    <mergeCell ref="BC5:BD5"/>
    <mergeCell ref="AS2:AT2"/>
    <mergeCell ref="AS3:AT3"/>
    <mergeCell ref="AS4:AT4"/>
    <mergeCell ref="AS5:AT5"/>
    <mergeCell ref="AX2:AY2"/>
    <mergeCell ref="AX3:AY3"/>
    <mergeCell ref="AX4:AY4"/>
    <mergeCell ref="AX5:AY5"/>
    <mergeCell ref="AI2:AJ2"/>
    <mergeCell ref="AI3:AJ3"/>
    <mergeCell ref="AI4:AJ4"/>
    <mergeCell ref="AI5:AJ5"/>
    <mergeCell ref="AQ2:AR2"/>
    <mergeCell ref="AQ3:AR3"/>
    <mergeCell ref="AQ4:AR4"/>
    <mergeCell ref="AQ5:AR5"/>
    <mergeCell ref="W2:X2"/>
    <mergeCell ref="W3:X3"/>
    <mergeCell ref="W4:X4"/>
    <mergeCell ref="W5:X5"/>
    <mergeCell ref="AG2:AH2"/>
    <mergeCell ref="AG3:AH3"/>
    <mergeCell ref="AG4:AH4"/>
    <mergeCell ref="AG5:AH5"/>
    <mergeCell ref="BG1:BI1"/>
    <mergeCell ref="BM1:BN1"/>
    <mergeCell ref="BT1:BV1"/>
    <mergeCell ref="B2:B5"/>
    <mergeCell ref="C2:C5"/>
    <mergeCell ref="D2:D5"/>
    <mergeCell ref="O2:P2"/>
    <mergeCell ref="O3:P3"/>
    <mergeCell ref="O4:P4"/>
    <mergeCell ref="O5:P5"/>
    <mergeCell ref="AE1:AF1"/>
    <mergeCell ref="AG1:AM1"/>
    <mergeCell ref="AN1:AP1"/>
    <mergeCell ref="AQ1:AY1"/>
    <mergeCell ref="BA1:BB1"/>
    <mergeCell ref="BC1:BD1"/>
    <mergeCell ref="A1:A5"/>
    <mergeCell ref="B1:C1"/>
    <mergeCell ref="F1:G1"/>
    <mergeCell ref="H1:I1"/>
    <mergeCell ref="L1:M1"/>
    <mergeCell ref="N1:AD1"/>
    <mergeCell ref="Q2:R2"/>
    <mergeCell ref="Q3:R3"/>
    <mergeCell ref="Q4:R4"/>
    <mergeCell ref="Q5:R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42578125" customWidth="1"/>
  </cols>
  <sheetData>
    <row r="1" spans="1:3" ht="30">
      <c r="A1" s="1" t="s">
        <v>1618</v>
      </c>
      <c r="B1" s="8" t="s">
        <v>2</v>
      </c>
      <c r="C1" s="8"/>
    </row>
    <row r="2" spans="1:3" ht="30">
      <c r="A2" s="1" t="s">
        <v>31</v>
      </c>
      <c r="B2" s="8"/>
      <c r="C2" s="8"/>
    </row>
    <row r="3" spans="1:3">
      <c r="A3" s="3" t="s">
        <v>1619</v>
      </c>
      <c r="B3" s="4" t="s">
        <v>5</v>
      </c>
      <c r="C3" s="4"/>
    </row>
    <row r="4" spans="1:3">
      <c r="A4" s="2" t="s">
        <v>852</v>
      </c>
      <c r="B4" s="9">
        <v>2580302</v>
      </c>
      <c r="C4" s="4"/>
    </row>
    <row r="5" spans="1:3">
      <c r="A5" s="2">
        <v>2015</v>
      </c>
      <c r="B5" s="7">
        <v>984180</v>
      </c>
      <c r="C5" s="4"/>
    </row>
    <row r="6" spans="1:3">
      <c r="A6" s="2">
        <v>2016</v>
      </c>
      <c r="B6" s="7">
        <v>1028545</v>
      </c>
      <c r="C6" s="4"/>
    </row>
    <row r="7" spans="1:3">
      <c r="A7" s="2">
        <v>2017</v>
      </c>
      <c r="B7" s="7">
        <v>511600</v>
      </c>
      <c r="C7" s="4"/>
    </row>
    <row r="8" spans="1:3">
      <c r="A8" s="2" t="s">
        <v>119</v>
      </c>
      <c r="B8" s="7">
        <v>5104627</v>
      </c>
      <c r="C8" s="4"/>
    </row>
    <row r="9" spans="1:3">
      <c r="A9" s="2" t="s">
        <v>850</v>
      </c>
      <c r="B9" s="4" t="s">
        <v>5</v>
      </c>
      <c r="C9" s="4"/>
    </row>
    <row r="10" spans="1:3">
      <c r="A10" s="3" t="s">
        <v>1619</v>
      </c>
      <c r="B10" s="4" t="s">
        <v>5</v>
      </c>
      <c r="C10" s="4"/>
    </row>
    <row r="11" spans="1:3">
      <c r="A11" s="2" t="s">
        <v>852</v>
      </c>
      <c r="B11" s="7">
        <v>1254661</v>
      </c>
      <c r="C11" s="4"/>
    </row>
    <row r="12" spans="1:3">
      <c r="A12" s="2">
        <v>2015</v>
      </c>
      <c r="B12" s="7">
        <v>818146</v>
      </c>
      <c r="C12" s="4"/>
    </row>
    <row r="13" spans="1:3">
      <c r="A13" s="2">
        <v>2016</v>
      </c>
      <c r="B13" s="7">
        <v>1028545</v>
      </c>
      <c r="C13" s="4"/>
    </row>
    <row r="14" spans="1:3">
      <c r="A14" s="2">
        <v>2017</v>
      </c>
      <c r="B14" s="7">
        <v>511600</v>
      </c>
      <c r="C14" s="4"/>
    </row>
    <row r="15" spans="1:3">
      <c r="A15" s="2" t="s">
        <v>119</v>
      </c>
      <c r="B15" s="7">
        <v>3612952</v>
      </c>
      <c r="C15" s="4"/>
    </row>
    <row r="16" spans="1:3">
      <c r="A16" s="2" t="s">
        <v>1620</v>
      </c>
      <c r="B16" s="4" t="s">
        <v>5</v>
      </c>
      <c r="C16" s="4"/>
    </row>
    <row r="17" spans="1:3">
      <c r="A17" s="3" t="s">
        <v>1619</v>
      </c>
      <c r="B17" s="4" t="s">
        <v>5</v>
      </c>
      <c r="C17" s="4"/>
    </row>
    <row r="18" spans="1:3" ht="17.25">
      <c r="A18" s="2" t="s">
        <v>852</v>
      </c>
      <c r="B18" s="7">
        <v>1325641</v>
      </c>
      <c r="C18" s="267" t="s">
        <v>1188</v>
      </c>
    </row>
    <row r="19" spans="1:3" ht="17.25">
      <c r="A19" s="2">
        <v>2015</v>
      </c>
      <c r="B19" s="7">
        <v>166034</v>
      </c>
      <c r="C19" s="267" t="s">
        <v>1188</v>
      </c>
    </row>
    <row r="20" spans="1:3" ht="17.25">
      <c r="A20" s="2">
        <v>2016</v>
      </c>
      <c r="B20" s="4">
        <v>0</v>
      </c>
      <c r="C20" s="267" t="s">
        <v>1188</v>
      </c>
    </row>
    <row r="21" spans="1:3" ht="17.25">
      <c r="A21" s="2">
        <v>2017</v>
      </c>
      <c r="B21" s="4">
        <v>0</v>
      </c>
      <c r="C21" s="267" t="s">
        <v>1188</v>
      </c>
    </row>
    <row r="22" spans="1:3" ht="17.25">
      <c r="A22" s="2" t="s">
        <v>119</v>
      </c>
      <c r="B22" s="9">
        <v>1491675</v>
      </c>
      <c r="C22" s="267" t="s">
        <v>1188</v>
      </c>
    </row>
    <row r="23" spans="1:3">
      <c r="A23" s="85"/>
      <c r="B23" s="85"/>
      <c r="C23" s="85"/>
    </row>
    <row r="24" spans="1:3" ht="30" customHeight="1">
      <c r="A24" s="2" t="s">
        <v>1188</v>
      </c>
      <c r="B24" s="16" t="s">
        <v>853</v>
      </c>
      <c r="C24" s="16"/>
    </row>
  </sheetData>
  <mergeCells count="3">
    <mergeCell ref="B1:C2"/>
    <mergeCell ref="A23:C23"/>
    <mergeCell ref="B24:C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621</v>
      </c>
      <c r="B1" s="8" t="s">
        <v>2</v>
      </c>
      <c r="C1" s="8"/>
    </row>
    <row r="2" spans="1:3" ht="30">
      <c r="A2" s="1" t="s">
        <v>31</v>
      </c>
      <c r="B2" s="8"/>
      <c r="C2" s="8"/>
    </row>
    <row r="3" spans="1:3">
      <c r="A3" s="3" t="s">
        <v>1538</v>
      </c>
      <c r="B3" s="4" t="s">
        <v>5</v>
      </c>
      <c r="C3" s="4"/>
    </row>
    <row r="4" spans="1:3">
      <c r="A4" s="2" t="s">
        <v>1622</v>
      </c>
      <c r="B4" s="9">
        <v>5104627</v>
      </c>
      <c r="C4" s="4"/>
    </row>
    <row r="5" spans="1:3">
      <c r="A5" s="2" t="s">
        <v>1599</v>
      </c>
      <c r="B5" s="4" t="s">
        <v>5</v>
      </c>
      <c r="C5" s="4"/>
    </row>
    <row r="6" spans="1:3">
      <c r="A6" s="3" t="s">
        <v>1538</v>
      </c>
      <c r="B6" s="4" t="s">
        <v>5</v>
      </c>
      <c r="C6" s="4"/>
    </row>
    <row r="7" spans="1:3" ht="17.25">
      <c r="A7" s="2" t="s">
        <v>1616</v>
      </c>
      <c r="B7" s="7">
        <v>600000</v>
      </c>
      <c r="C7" s="267" t="s">
        <v>1188</v>
      </c>
    </row>
    <row r="8" spans="1:3" ht="17.25">
      <c r="A8" s="2" t="s">
        <v>1622</v>
      </c>
      <c r="B8" s="7">
        <v>82151</v>
      </c>
      <c r="C8" s="267" t="s">
        <v>1188</v>
      </c>
    </row>
    <row r="9" spans="1:3" ht="17.25">
      <c r="A9" s="2" t="s">
        <v>1623</v>
      </c>
      <c r="B9" s="7">
        <v>517849</v>
      </c>
      <c r="C9" s="267" t="s">
        <v>1188</v>
      </c>
    </row>
    <row r="10" spans="1:3">
      <c r="A10" s="2" t="s">
        <v>1602</v>
      </c>
      <c r="B10" s="4" t="s">
        <v>5</v>
      </c>
      <c r="C10" s="4"/>
    </row>
    <row r="11" spans="1:3">
      <c r="A11" s="3" t="s">
        <v>1538</v>
      </c>
      <c r="B11" s="4" t="s">
        <v>5</v>
      </c>
      <c r="C11" s="4"/>
    </row>
    <row r="12" spans="1:3" ht="17.25">
      <c r="A12" s="2" t="s">
        <v>1616</v>
      </c>
      <c r="B12" s="7">
        <v>5661700</v>
      </c>
      <c r="C12" s="267" t="s">
        <v>1190</v>
      </c>
    </row>
    <row r="13" spans="1:3" ht="17.25">
      <c r="A13" s="2" t="s">
        <v>1622</v>
      </c>
      <c r="B13" s="7">
        <v>3265530</v>
      </c>
      <c r="C13" s="267" t="s">
        <v>1190</v>
      </c>
    </row>
    <row r="14" spans="1:3" ht="17.25">
      <c r="A14" s="2" t="s">
        <v>1623</v>
      </c>
      <c r="B14" s="7">
        <v>2396170</v>
      </c>
      <c r="C14" s="267" t="s">
        <v>1190</v>
      </c>
    </row>
    <row r="15" spans="1:3">
      <c r="A15" s="2" t="s">
        <v>1624</v>
      </c>
      <c r="B15" s="4" t="s">
        <v>5</v>
      </c>
      <c r="C15" s="4"/>
    </row>
    <row r="16" spans="1:3">
      <c r="A16" s="3" t="s">
        <v>1538</v>
      </c>
      <c r="B16" s="4" t="s">
        <v>5</v>
      </c>
      <c r="C16" s="4"/>
    </row>
    <row r="17" spans="1:3">
      <c r="A17" s="2" t="s">
        <v>1616</v>
      </c>
      <c r="B17" s="7">
        <v>6261700</v>
      </c>
      <c r="C17" s="4"/>
    </row>
    <row r="18" spans="1:3">
      <c r="A18" s="2" t="s">
        <v>1622</v>
      </c>
      <c r="B18" s="7">
        <v>3347681</v>
      </c>
      <c r="C18" s="4"/>
    </row>
    <row r="19" spans="1:3">
      <c r="A19" s="2" t="s">
        <v>1623</v>
      </c>
      <c r="B19" s="9">
        <v>2914019</v>
      </c>
      <c r="C19" s="4"/>
    </row>
    <row r="20" spans="1:3">
      <c r="A20" s="85"/>
      <c r="B20" s="85"/>
      <c r="C20" s="85"/>
    </row>
    <row r="21" spans="1:3" ht="45" customHeight="1">
      <c r="A21" s="2" t="s">
        <v>1188</v>
      </c>
      <c r="B21" s="16" t="s">
        <v>863</v>
      </c>
      <c r="C21" s="16"/>
    </row>
    <row r="22" spans="1:3" ht="75" customHeight="1">
      <c r="A22" s="2" t="s">
        <v>1190</v>
      </c>
      <c r="B22" s="16" t="s">
        <v>1573</v>
      </c>
      <c r="C22" s="16"/>
    </row>
  </sheetData>
  <mergeCells count="4">
    <mergeCell ref="B1:C2"/>
    <mergeCell ref="A20:C20"/>
    <mergeCell ref="B21:C21"/>
    <mergeCell ref="B22:C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28.5703125" customWidth="1"/>
    <col min="3" max="3" width="6.5703125" customWidth="1"/>
    <col min="4" max="4" width="31.5703125" customWidth="1"/>
    <col min="5" max="5" width="30.7109375" customWidth="1"/>
    <col min="6" max="6" width="31.5703125" customWidth="1"/>
  </cols>
  <sheetData>
    <row r="1" spans="1:6" ht="45">
      <c r="A1" s="1" t="s">
        <v>1625</v>
      </c>
      <c r="B1" s="8" t="s">
        <v>2</v>
      </c>
      <c r="C1" s="8"/>
      <c r="D1" s="8" t="s">
        <v>32</v>
      </c>
      <c r="E1" s="8" t="s">
        <v>74</v>
      </c>
      <c r="F1" s="8" t="s">
        <v>1428</v>
      </c>
    </row>
    <row r="2" spans="1:6" ht="30">
      <c r="A2" s="1" t="s">
        <v>31</v>
      </c>
      <c r="B2" s="8"/>
      <c r="C2" s="8"/>
      <c r="D2" s="8"/>
      <c r="E2" s="8"/>
      <c r="F2" s="8"/>
    </row>
    <row r="3" spans="1:6">
      <c r="A3" s="3" t="s">
        <v>33</v>
      </c>
      <c r="B3" s="4" t="s">
        <v>5</v>
      </c>
      <c r="C3" s="4"/>
      <c r="D3" s="4" t="s">
        <v>5</v>
      </c>
      <c r="E3" s="4" t="s">
        <v>5</v>
      </c>
      <c r="F3" s="4" t="s">
        <v>5</v>
      </c>
    </row>
    <row r="4" spans="1:6" ht="30">
      <c r="A4" s="2" t="s">
        <v>34</v>
      </c>
      <c r="B4" s="9">
        <v>372416</v>
      </c>
      <c r="C4" s="4"/>
      <c r="D4" s="9">
        <v>324151</v>
      </c>
      <c r="E4" s="4" t="s">
        <v>5</v>
      </c>
      <c r="F4" s="4" t="s">
        <v>5</v>
      </c>
    </row>
    <row r="5" spans="1:6" ht="30">
      <c r="A5" s="2" t="s">
        <v>35</v>
      </c>
      <c r="B5" s="7">
        <v>330220</v>
      </c>
      <c r="C5" s="4"/>
      <c r="D5" s="7">
        <v>352766</v>
      </c>
      <c r="E5" s="4" t="s">
        <v>5</v>
      </c>
      <c r="F5" s="4" t="s">
        <v>5</v>
      </c>
    </row>
    <row r="6" spans="1:6">
      <c r="A6" s="2" t="s">
        <v>456</v>
      </c>
      <c r="B6" s="7">
        <v>3679105</v>
      </c>
      <c r="C6" s="4"/>
      <c r="D6" s="7">
        <v>2665551</v>
      </c>
      <c r="E6" s="4" t="s">
        <v>5</v>
      </c>
      <c r="F6" s="4" t="s">
        <v>5</v>
      </c>
    </row>
    <row r="7" spans="1:6" ht="30">
      <c r="A7" s="2" t="s">
        <v>37</v>
      </c>
      <c r="B7" s="7">
        <v>1463903</v>
      </c>
      <c r="C7" s="4"/>
      <c r="D7" s="7">
        <v>1973189</v>
      </c>
      <c r="E7" s="4" t="s">
        <v>5</v>
      </c>
      <c r="F7" s="4" t="s">
        <v>5</v>
      </c>
    </row>
    <row r="8" spans="1:6" ht="30">
      <c r="A8" s="2" t="s">
        <v>38</v>
      </c>
      <c r="B8" s="7">
        <v>517424</v>
      </c>
      <c r="C8" s="4"/>
      <c r="D8" s="7">
        <v>33539</v>
      </c>
      <c r="E8" s="4" t="s">
        <v>5</v>
      </c>
      <c r="F8" s="4" t="s">
        <v>5</v>
      </c>
    </row>
    <row r="9" spans="1:6">
      <c r="A9" s="2" t="s">
        <v>42</v>
      </c>
      <c r="B9" s="7">
        <v>30992</v>
      </c>
      <c r="C9" s="4"/>
      <c r="D9" s="7">
        <v>35926</v>
      </c>
      <c r="E9" s="4" t="s">
        <v>5</v>
      </c>
      <c r="F9" s="4" t="s">
        <v>5</v>
      </c>
    </row>
    <row r="10" spans="1:6">
      <c r="A10" s="2" t="s">
        <v>40</v>
      </c>
      <c r="B10" s="7">
        <v>311126</v>
      </c>
      <c r="C10" s="4"/>
      <c r="D10" s="7">
        <v>271994</v>
      </c>
      <c r="E10" s="7">
        <v>209699</v>
      </c>
      <c r="F10" s="4">
        <v>0</v>
      </c>
    </row>
    <row r="11" spans="1:6">
      <c r="A11" s="2" t="s">
        <v>41</v>
      </c>
      <c r="B11" s="7">
        <v>37327</v>
      </c>
      <c r="C11" s="4"/>
      <c r="D11" s="7">
        <v>33338</v>
      </c>
      <c r="E11" s="4" t="s">
        <v>5</v>
      </c>
      <c r="F11" s="4" t="s">
        <v>5</v>
      </c>
    </row>
    <row r="12" spans="1:6">
      <c r="A12" s="3" t="s">
        <v>45</v>
      </c>
      <c r="B12" s="4" t="s">
        <v>5</v>
      </c>
      <c r="C12" s="4"/>
      <c r="D12" s="4" t="s">
        <v>5</v>
      </c>
      <c r="E12" s="4" t="s">
        <v>5</v>
      </c>
      <c r="F12" s="4" t="s">
        <v>5</v>
      </c>
    </row>
    <row r="13" spans="1:6">
      <c r="A13" s="2" t="s">
        <v>46</v>
      </c>
      <c r="B13" s="7">
        <v>1815182</v>
      </c>
      <c r="C13" s="4"/>
      <c r="D13" s="7">
        <v>1620711</v>
      </c>
      <c r="E13" s="4" t="s">
        <v>5</v>
      </c>
      <c r="F13" s="4" t="s">
        <v>5</v>
      </c>
    </row>
    <row r="14" spans="1:6">
      <c r="A14" s="2" t="s">
        <v>47</v>
      </c>
      <c r="B14" s="7">
        <v>3289445</v>
      </c>
      <c r="C14" s="4"/>
      <c r="D14" s="7">
        <v>2488618</v>
      </c>
      <c r="E14" s="4" t="s">
        <v>5</v>
      </c>
      <c r="F14" s="4" t="s">
        <v>5</v>
      </c>
    </row>
    <row r="15" spans="1:6">
      <c r="A15" s="2" t="s">
        <v>1626</v>
      </c>
      <c r="B15" s="4" t="s">
        <v>5</v>
      </c>
      <c r="C15" s="4"/>
      <c r="D15" s="4" t="s">
        <v>5</v>
      </c>
      <c r="E15" s="4" t="s">
        <v>5</v>
      </c>
      <c r="F15" s="4" t="s">
        <v>5</v>
      </c>
    </row>
    <row r="16" spans="1:6">
      <c r="A16" s="3" t="s">
        <v>33</v>
      </c>
      <c r="B16" s="4" t="s">
        <v>5</v>
      </c>
      <c r="C16" s="4"/>
      <c r="D16" s="4" t="s">
        <v>5</v>
      </c>
      <c r="E16" s="4" t="s">
        <v>5</v>
      </c>
      <c r="F16" s="4" t="s">
        <v>5</v>
      </c>
    </row>
    <row r="17" spans="1:6">
      <c r="A17" s="2" t="s">
        <v>40</v>
      </c>
      <c r="B17" s="7">
        <v>311126</v>
      </c>
      <c r="C17" s="4"/>
      <c r="D17" s="4" t="s">
        <v>5</v>
      </c>
      <c r="E17" s="4" t="s">
        <v>5</v>
      </c>
      <c r="F17" s="4" t="s">
        <v>5</v>
      </c>
    </row>
    <row r="18" spans="1:6">
      <c r="A18" s="2" t="s">
        <v>41</v>
      </c>
      <c r="B18" s="7">
        <v>37327</v>
      </c>
      <c r="C18" s="4"/>
      <c r="D18" s="4" t="s">
        <v>5</v>
      </c>
      <c r="E18" s="4" t="s">
        <v>5</v>
      </c>
      <c r="F18" s="4" t="s">
        <v>5</v>
      </c>
    </row>
    <row r="19" spans="1:6">
      <c r="A19" s="2" t="s">
        <v>1627</v>
      </c>
      <c r="B19" s="7">
        <v>348453</v>
      </c>
      <c r="C19" s="4"/>
      <c r="D19" s="4" t="s">
        <v>5</v>
      </c>
      <c r="E19" s="4" t="s">
        <v>5</v>
      </c>
      <c r="F19" s="4" t="s">
        <v>5</v>
      </c>
    </row>
    <row r="20" spans="1:6">
      <c r="A20" s="2" t="s">
        <v>1628</v>
      </c>
      <c r="B20" s="4" t="s">
        <v>5</v>
      </c>
      <c r="C20" s="4"/>
      <c r="D20" s="4" t="s">
        <v>5</v>
      </c>
      <c r="E20" s="4" t="s">
        <v>5</v>
      </c>
      <c r="F20" s="4" t="s">
        <v>5</v>
      </c>
    </row>
    <row r="21" spans="1:6">
      <c r="A21" s="3" t="s">
        <v>33</v>
      </c>
      <c r="B21" s="4" t="s">
        <v>5</v>
      </c>
      <c r="C21" s="4"/>
      <c r="D21" s="4" t="s">
        <v>5</v>
      </c>
      <c r="E21" s="4" t="s">
        <v>5</v>
      </c>
      <c r="F21" s="4" t="s">
        <v>5</v>
      </c>
    </row>
    <row r="22" spans="1:6" ht="30">
      <c r="A22" s="2" t="s">
        <v>37</v>
      </c>
      <c r="B22" s="7">
        <v>1247012</v>
      </c>
      <c r="C22" s="4"/>
      <c r="D22" s="4" t="s">
        <v>5</v>
      </c>
      <c r="E22" s="4" t="s">
        <v>5</v>
      </c>
      <c r="F22" s="4" t="s">
        <v>5</v>
      </c>
    </row>
    <row r="23" spans="1:6" ht="17.25">
      <c r="A23" s="2" t="s">
        <v>42</v>
      </c>
      <c r="B23" s="4">
        <v>256</v>
      </c>
      <c r="C23" s="267" t="s">
        <v>1188</v>
      </c>
      <c r="D23" s="4" t="s">
        <v>5</v>
      </c>
      <c r="E23" s="4" t="s">
        <v>5</v>
      </c>
      <c r="F23" s="4" t="s">
        <v>5</v>
      </c>
    </row>
    <row r="24" spans="1:6">
      <c r="A24" s="2" t="s">
        <v>1627</v>
      </c>
      <c r="B24" s="7">
        <v>1247268</v>
      </c>
      <c r="C24" s="4"/>
      <c r="D24" s="4" t="s">
        <v>5</v>
      </c>
      <c r="E24" s="4" t="s">
        <v>5</v>
      </c>
      <c r="F24" s="4" t="s">
        <v>5</v>
      </c>
    </row>
    <row r="25" spans="1:6">
      <c r="A25" s="3" t="s">
        <v>45</v>
      </c>
      <c r="B25" s="4" t="s">
        <v>5</v>
      </c>
      <c r="C25" s="4"/>
      <c r="D25" s="4" t="s">
        <v>5</v>
      </c>
      <c r="E25" s="4" t="s">
        <v>5</v>
      </c>
      <c r="F25" s="4" t="s">
        <v>5</v>
      </c>
    </row>
    <row r="26" spans="1:6">
      <c r="A26" s="2" t="s">
        <v>46</v>
      </c>
      <c r="B26" s="7">
        <v>1331354</v>
      </c>
      <c r="C26" s="4"/>
      <c r="D26" s="4" t="s">
        <v>5</v>
      </c>
      <c r="E26" s="4" t="s">
        <v>5</v>
      </c>
      <c r="F26" s="4" t="s">
        <v>5</v>
      </c>
    </row>
    <row r="27" spans="1:6">
      <c r="A27" s="2" t="s">
        <v>47</v>
      </c>
      <c r="B27" s="7">
        <v>1285348</v>
      </c>
      <c r="C27" s="4"/>
      <c r="D27" s="4" t="s">
        <v>5</v>
      </c>
      <c r="E27" s="4" t="s">
        <v>5</v>
      </c>
      <c r="F27" s="4" t="s">
        <v>5</v>
      </c>
    </row>
    <row r="28" spans="1:6" ht="30">
      <c r="A28" s="2" t="s">
        <v>1629</v>
      </c>
      <c r="B28" s="7">
        <v>2616702</v>
      </c>
      <c r="C28" s="4"/>
      <c r="D28" s="4" t="s">
        <v>5</v>
      </c>
      <c r="E28" s="4" t="s">
        <v>5</v>
      </c>
      <c r="F28" s="4" t="s">
        <v>5</v>
      </c>
    </row>
    <row r="29" spans="1:6">
      <c r="A29" s="2" t="s">
        <v>1630</v>
      </c>
      <c r="B29" s="4" t="s">
        <v>5</v>
      </c>
      <c r="C29" s="4"/>
      <c r="D29" s="4" t="s">
        <v>5</v>
      </c>
      <c r="E29" s="4" t="s">
        <v>5</v>
      </c>
      <c r="F29" s="4" t="s">
        <v>5</v>
      </c>
    </row>
    <row r="30" spans="1:6">
      <c r="A30" s="3" t="s">
        <v>33</v>
      </c>
      <c r="B30" s="4" t="s">
        <v>5</v>
      </c>
      <c r="C30" s="4"/>
      <c r="D30" s="4" t="s">
        <v>5</v>
      </c>
      <c r="E30" s="4" t="s">
        <v>5</v>
      </c>
      <c r="F30" s="4" t="s">
        <v>5</v>
      </c>
    </row>
    <row r="31" spans="1:6" ht="30">
      <c r="A31" s="2" t="s">
        <v>34</v>
      </c>
      <c r="B31" s="7">
        <v>372416</v>
      </c>
      <c r="C31" s="267" t="s">
        <v>1190</v>
      </c>
      <c r="D31" s="4" t="s">
        <v>5</v>
      </c>
      <c r="E31" s="4" t="s">
        <v>5</v>
      </c>
      <c r="F31" s="4" t="s">
        <v>5</v>
      </c>
    </row>
    <row r="32" spans="1:6" ht="30">
      <c r="A32" s="2" t="s">
        <v>35</v>
      </c>
      <c r="B32" s="7">
        <v>330220</v>
      </c>
      <c r="C32" s="267" t="s">
        <v>1190</v>
      </c>
      <c r="D32" s="7">
        <v>352766</v>
      </c>
      <c r="E32" s="4" t="s">
        <v>5</v>
      </c>
      <c r="F32" s="4" t="s">
        <v>5</v>
      </c>
    </row>
    <row r="33" spans="1:6">
      <c r="A33" s="2" t="s">
        <v>456</v>
      </c>
      <c r="B33" s="7">
        <v>3679105</v>
      </c>
      <c r="C33" s="4"/>
      <c r="D33" s="4" t="s">
        <v>5</v>
      </c>
      <c r="E33" s="4" t="s">
        <v>5</v>
      </c>
      <c r="F33" s="4" t="s">
        <v>5</v>
      </c>
    </row>
    <row r="34" spans="1:6" ht="30">
      <c r="A34" s="2" t="s">
        <v>37</v>
      </c>
      <c r="B34" s="7">
        <v>216891</v>
      </c>
      <c r="C34" s="4"/>
      <c r="D34" s="4" t="s">
        <v>5</v>
      </c>
      <c r="E34" s="4" t="s">
        <v>5</v>
      </c>
      <c r="F34" s="4" t="s">
        <v>5</v>
      </c>
    </row>
    <row r="35" spans="1:6" ht="30">
      <c r="A35" s="2" t="s">
        <v>38</v>
      </c>
      <c r="B35" s="7">
        <v>519990</v>
      </c>
      <c r="C35" s="4"/>
      <c r="D35" s="4" t="s">
        <v>5</v>
      </c>
      <c r="E35" s="4" t="s">
        <v>5</v>
      </c>
      <c r="F35" s="4" t="s">
        <v>5</v>
      </c>
    </row>
    <row r="36" spans="1:6" ht="17.25">
      <c r="A36" s="2" t="s">
        <v>42</v>
      </c>
      <c r="B36" s="7">
        <v>30736</v>
      </c>
      <c r="C36" s="267" t="s">
        <v>1188</v>
      </c>
      <c r="D36" s="4" t="s">
        <v>5</v>
      </c>
      <c r="E36" s="4" t="s">
        <v>5</v>
      </c>
      <c r="F36" s="4" t="s">
        <v>5</v>
      </c>
    </row>
    <row r="37" spans="1:6">
      <c r="A37" s="2" t="s">
        <v>1627</v>
      </c>
      <c r="B37" s="7">
        <v>5149358</v>
      </c>
      <c r="C37" s="4"/>
      <c r="D37" s="4" t="s">
        <v>5</v>
      </c>
      <c r="E37" s="4" t="s">
        <v>5</v>
      </c>
      <c r="F37" s="4" t="s">
        <v>5</v>
      </c>
    </row>
    <row r="38" spans="1:6">
      <c r="A38" s="3" t="s">
        <v>45</v>
      </c>
      <c r="B38" s="4" t="s">
        <v>5</v>
      </c>
      <c r="C38" s="4"/>
      <c r="D38" s="4" t="s">
        <v>5</v>
      </c>
      <c r="E38" s="4" t="s">
        <v>5</v>
      </c>
      <c r="F38" s="4" t="s">
        <v>5</v>
      </c>
    </row>
    <row r="39" spans="1:6">
      <c r="A39" s="2" t="s">
        <v>46</v>
      </c>
      <c r="B39" s="7">
        <v>483828</v>
      </c>
      <c r="C39" s="4"/>
      <c r="D39" s="4" t="s">
        <v>5</v>
      </c>
      <c r="E39" s="4" t="s">
        <v>5</v>
      </c>
      <c r="F39" s="4" t="s">
        <v>5</v>
      </c>
    </row>
    <row r="40" spans="1:6">
      <c r="A40" s="2" t="s">
        <v>47</v>
      </c>
      <c r="B40" s="7">
        <v>2006525</v>
      </c>
      <c r="C40" s="4"/>
      <c r="D40" s="4" t="s">
        <v>5</v>
      </c>
      <c r="E40" s="4" t="s">
        <v>5</v>
      </c>
      <c r="F40" s="4" t="s">
        <v>5</v>
      </c>
    </row>
    <row r="41" spans="1:6" ht="30">
      <c r="A41" s="2" t="s">
        <v>1629</v>
      </c>
      <c r="B41" s="7">
        <v>2490353</v>
      </c>
      <c r="C41" s="4"/>
      <c r="D41" s="4" t="s">
        <v>5</v>
      </c>
      <c r="E41" s="4" t="s">
        <v>5</v>
      </c>
      <c r="F41" s="4" t="s">
        <v>5</v>
      </c>
    </row>
    <row r="42" spans="1:6" ht="30">
      <c r="A42" s="2" t="s">
        <v>1631</v>
      </c>
      <c r="B42" s="4" t="s">
        <v>5</v>
      </c>
      <c r="C42" s="4"/>
      <c r="D42" s="4" t="s">
        <v>5</v>
      </c>
      <c r="E42" s="4" t="s">
        <v>5</v>
      </c>
      <c r="F42" s="4" t="s">
        <v>5</v>
      </c>
    </row>
    <row r="43" spans="1:6">
      <c r="A43" s="3" t="s">
        <v>33</v>
      </c>
      <c r="B43" s="4" t="s">
        <v>5</v>
      </c>
      <c r="C43" s="4"/>
      <c r="D43" s="4" t="s">
        <v>5</v>
      </c>
      <c r="E43" s="4" t="s">
        <v>5</v>
      </c>
      <c r="F43" s="4" t="s">
        <v>5</v>
      </c>
    </row>
    <row r="44" spans="1:6" ht="30">
      <c r="A44" s="2" t="s">
        <v>34</v>
      </c>
      <c r="B44" s="7">
        <v>95166259</v>
      </c>
      <c r="C44" s="267" t="s">
        <v>1190</v>
      </c>
      <c r="D44" s="4" t="s">
        <v>5</v>
      </c>
      <c r="E44" s="4" t="s">
        <v>5</v>
      </c>
      <c r="F44" s="4" t="s">
        <v>5</v>
      </c>
    </row>
    <row r="45" spans="1:6" ht="30">
      <c r="A45" s="2" t="s">
        <v>35</v>
      </c>
      <c r="B45" s="7">
        <v>159821724</v>
      </c>
      <c r="C45" s="267" t="s">
        <v>1190</v>
      </c>
      <c r="D45" s="4" t="s">
        <v>5</v>
      </c>
      <c r="E45" s="4" t="s">
        <v>5</v>
      </c>
      <c r="F45" s="4" t="s">
        <v>5</v>
      </c>
    </row>
    <row r="46" spans="1:6">
      <c r="A46" s="2" t="s">
        <v>456</v>
      </c>
      <c r="B46" s="7">
        <v>3551464</v>
      </c>
      <c r="C46" s="4"/>
      <c r="D46" s="4" t="s">
        <v>5</v>
      </c>
      <c r="E46" s="4" t="s">
        <v>5</v>
      </c>
      <c r="F46" s="4" t="s">
        <v>5</v>
      </c>
    </row>
    <row r="47" spans="1:6" ht="30">
      <c r="A47" s="2" t="s">
        <v>37</v>
      </c>
      <c r="B47" s="7">
        <v>1507595</v>
      </c>
      <c r="C47" s="4"/>
      <c r="D47" s="4" t="s">
        <v>5</v>
      </c>
      <c r="E47" s="4" t="s">
        <v>5</v>
      </c>
      <c r="F47" s="4" t="s">
        <v>5</v>
      </c>
    </row>
    <row r="48" spans="1:6" ht="30">
      <c r="A48" s="2" t="s">
        <v>38</v>
      </c>
      <c r="B48" s="7">
        <v>701918</v>
      </c>
      <c r="C48" s="4"/>
      <c r="D48" s="4" t="s">
        <v>5</v>
      </c>
      <c r="E48" s="4" t="s">
        <v>5</v>
      </c>
      <c r="F48" s="4" t="s">
        <v>5</v>
      </c>
    </row>
    <row r="49" spans="1:6" ht="17.25">
      <c r="A49" s="2" t="s">
        <v>42</v>
      </c>
      <c r="B49" s="7">
        <v>196362</v>
      </c>
      <c r="C49" s="267" t="s">
        <v>1188</v>
      </c>
      <c r="D49" s="4" t="s">
        <v>5</v>
      </c>
      <c r="E49" s="4" t="s">
        <v>5</v>
      </c>
      <c r="F49" s="4" t="s">
        <v>5</v>
      </c>
    </row>
    <row r="50" spans="1:6">
      <c r="A50" s="2" t="s">
        <v>40</v>
      </c>
      <c r="B50" s="7">
        <v>311126</v>
      </c>
      <c r="C50" s="4"/>
      <c r="D50" s="4" t="s">
        <v>5</v>
      </c>
      <c r="E50" s="4" t="s">
        <v>5</v>
      </c>
      <c r="F50" s="4" t="s">
        <v>5</v>
      </c>
    </row>
    <row r="51" spans="1:6">
      <c r="A51" s="2" t="s">
        <v>41</v>
      </c>
      <c r="B51" s="7">
        <v>37327</v>
      </c>
      <c r="C51" s="4"/>
      <c r="D51" s="4" t="s">
        <v>5</v>
      </c>
      <c r="E51" s="4" t="s">
        <v>5</v>
      </c>
      <c r="F51" s="4" t="s">
        <v>5</v>
      </c>
    </row>
    <row r="52" spans="1:6">
      <c r="A52" s="2" t="s">
        <v>1627</v>
      </c>
      <c r="B52" s="7">
        <v>261293775</v>
      </c>
      <c r="C52" s="4"/>
      <c r="D52" s="4" t="s">
        <v>5</v>
      </c>
      <c r="E52" s="4" t="s">
        <v>5</v>
      </c>
      <c r="F52" s="4" t="s">
        <v>5</v>
      </c>
    </row>
    <row r="53" spans="1:6">
      <c r="A53" s="3" t="s">
        <v>45</v>
      </c>
      <c r="B53" s="4" t="s">
        <v>5</v>
      </c>
      <c r="C53" s="4"/>
      <c r="D53" s="4" t="s">
        <v>5</v>
      </c>
      <c r="E53" s="4" t="s">
        <v>5</v>
      </c>
      <c r="F53" s="4" t="s">
        <v>5</v>
      </c>
    </row>
    <row r="54" spans="1:6">
      <c r="A54" s="2" t="s">
        <v>46</v>
      </c>
      <c r="B54" s="7">
        <v>1815182</v>
      </c>
      <c r="C54" s="4"/>
      <c r="D54" s="4" t="s">
        <v>5</v>
      </c>
      <c r="E54" s="4" t="s">
        <v>5</v>
      </c>
      <c r="F54" s="4" t="s">
        <v>5</v>
      </c>
    </row>
    <row r="55" spans="1:6">
      <c r="A55" s="2" t="s">
        <v>47</v>
      </c>
      <c r="B55" s="7">
        <v>3289445</v>
      </c>
      <c r="C55" s="4"/>
      <c r="D55" s="4" t="s">
        <v>5</v>
      </c>
      <c r="E55" s="4" t="s">
        <v>5</v>
      </c>
      <c r="F55" s="4" t="s">
        <v>5</v>
      </c>
    </row>
    <row r="56" spans="1:6" ht="30">
      <c r="A56" s="2" t="s">
        <v>1629</v>
      </c>
      <c r="B56" s="7">
        <v>5104627</v>
      </c>
      <c r="C56" s="4"/>
      <c r="D56" s="4" t="s">
        <v>5</v>
      </c>
      <c r="E56" s="4" t="s">
        <v>5</v>
      </c>
      <c r="F56" s="4" t="s">
        <v>5</v>
      </c>
    </row>
    <row r="57" spans="1:6">
      <c r="A57" s="2" t="s">
        <v>1632</v>
      </c>
      <c r="B57" s="4" t="s">
        <v>5</v>
      </c>
      <c r="C57" s="4"/>
      <c r="D57" s="4" t="s">
        <v>5</v>
      </c>
      <c r="E57" s="4" t="s">
        <v>5</v>
      </c>
      <c r="F57" s="4" t="s">
        <v>5</v>
      </c>
    </row>
    <row r="58" spans="1:6">
      <c r="A58" s="3" t="s">
        <v>33</v>
      </c>
      <c r="B58" s="4" t="s">
        <v>5</v>
      </c>
      <c r="C58" s="4"/>
      <c r="D58" s="4" t="s">
        <v>5</v>
      </c>
      <c r="E58" s="4" t="s">
        <v>5</v>
      </c>
      <c r="F58" s="4" t="s">
        <v>5</v>
      </c>
    </row>
    <row r="59" spans="1:6" ht="30">
      <c r="A59" s="2" t="s">
        <v>34</v>
      </c>
      <c r="B59" s="7">
        <v>372416</v>
      </c>
      <c r="C59" s="267" t="s">
        <v>1190</v>
      </c>
      <c r="D59" s="4" t="s">
        <v>5</v>
      </c>
      <c r="E59" s="4" t="s">
        <v>5</v>
      </c>
      <c r="F59" s="4" t="s">
        <v>5</v>
      </c>
    </row>
    <row r="60" spans="1:6" ht="30">
      <c r="A60" s="2" t="s">
        <v>35</v>
      </c>
      <c r="B60" s="7">
        <v>330220</v>
      </c>
      <c r="C60" s="267" t="s">
        <v>1190</v>
      </c>
      <c r="D60" s="4" t="s">
        <v>5</v>
      </c>
      <c r="E60" s="4" t="s">
        <v>5</v>
      </c>
      <c r="F60" s="4" t="s">
        <v>5</v>
      </c>
    </row>
    <row r="61" spans="1:6">
      <c r="A61" s="2" t="s">
        <v>456</v>
      </c>
      <c r="B61" s="7">
        <v>3679105</v>
      </c>
      <c r="C61" s="4"/>
      <c r="D61" s="4" t="s">
        <v>5</v>
      </c>
      <c r="E61" s="4" t="s">
        <v>5</v>
      </c>
      <c r="F61" s="4" t="s">
        <v>5</v>
      </c>
    </row>
    <row r="62" spans="1:6" ht="30">
      <c r="A62" s="2" t="s">
        <v>37</v>
      </c>
      <c r="B62" s="7">
        <v>1463903</v>
      </c>
      <c r="C62" s="4"/>
      <c r="D62" s="4" t="s">
        <v>5</v>
      </c>
      <c r="E62" s="4" t="s">
        <v>5</v>
      </c>
      <c r="F62" s="4" t="s">
        <v>5</v>
      </c>
    </row>
    <row r="63" spans="1:6" ht="30">
      <c r="A63" s="2" t="s">
        <v>38</v>
      </c>
      <c r="B63" s="7">
        <v>517424</v>
      </c>
      <c r="C63" s="4"/>
      <c r="D63" s="4" t="s">
        <v>5</v>
      </c>
      <c r="E63" s="4" t="s">
        <v>5</v>
      </c>
      <c r="F63" s="4" t="s">
        <v>5</v>
      </c>
    </row>
    <row r="64" spans="1:6" ht="17.25">
      <c r="A64" s="2" t="s">
        <v>42</v>
      </c>
      <c r="B64" s="7">
        <v>30992</v>
      </c>
      <c r="C64" s="267" t="s">
        <v>1188</v>
      </c>
      <c r="D64" s="4" t="s">
        <v>5</v>
      </c>
      <c r="E64" s="4" t="s">
        <v>5</v>
      </c>
      <c r="F64" s="4" t="s">
        <v>5</v>
      </c>
    </row>
    <row r="65" spans="1:6">
      <c r="A65" s="2" t="s">
        <v>40</v>
      </c>
      <c r="B65" s="7">
        <v>311126</v>
      </c>
      <c r="C65" s="4"/>
      <c r="D65" s="4" t="s">
        <v>5</v>
      </c>
      <c r="E65" s="4" t="s">
        <v>5</v>
      </c>
      <c r="F65" s="4" t="s">
        <v>5</v>
      </c>
    </row>
    <row r="66" spans="1:6">
      <c r="A66" s="2" t="s">
        <v>41</v>
      </c>
      <c r="B66" s="7">
        <v>37327</v>
      </c>
      <c r="C66" s="4"/>
      <c r="D66" s="4" t="s">
        <v>5</v>
      </c>
      <c r="E66" s="4" t="s">
        <v>5</v>
      </c>
      <c r="F66" s="4" t="s">
        <v>5</v>
      </c>
    </row>
    <row r="67" spans="1:6">
      <c r="A67" s="2" t="s">
        <v>1627</v>
      </c>
      <c r="B67" s="7">
        <v>6742513</v>
      </c>
      <c r="C67" s="4"/>
      <c r="D67" s="4" t="s">
        <v>5</v>
      </c>
      <c r="E67" s="4" t="s">
        <v>5</v>
      </c>
      <c r="F67" s="4" t="s">
        <v>5</v>
      </c>
    </row>
    <row r="68" spans="1:6">
      <c r="A68" s="3" t="s">
        <v>45</v>
      </c>
      <c r="B68" s="4" t="s">
        <v>5</v>
      </c>
      <c r="C68" s="4"/>
      <c r="D68" s="4" t="s">
        <v>5</v>
      </c>
      <c r="E68" s="4" t="s">
        <v>5</v>
      </c>
      <c r="F68" s="4" t="s">
        <v>5</v>
      </c>
    </row>
    <row r="69" spans="1:6">
      <c r="A69" s="2" t="s">
        <v>46</v>
      </c>
      <c r="B69" s="7">
        <v>1815182</v>
      </c>
      <c r="C69" s="4"/>
      <c r="D69" s="4" t="s">
        <v>5</v>
      </c>
      <c r="E69" s="4" t="s">
        <v>5</v>
      </c>
      <c r="F69" s="4" t="s">
        <v>5</v>
      </c>
    </row>
    <row r="70" spans="1:6">
      <c r="A70" s="2" t="s">
        <v>47</v>
      </c>
      <c r="B70" s="7">
        <v>3289445</v>
      </c>
      <c r="C70" s="4"/>
      <c r="D70" s="4" t="s">
        <v>5</v>
      </c>
      <c r="E70" s="4" t="s">
        <v>5</v>
      </c>
      <c r="F70" s="4" t="s">
        <v>5</v>
      </c>
    </row>
    <row r="71" spans="1:6" ht="30">
      <c r="A71" s="2" t="s">
        <v>1629</v>
      </c>
      <c r="B71" s="7">
        <v>5104627</v>
      </c>
      <c r="C71" s="4"/>
      <c r="D71" s="4" t="s">
        <v>5</v>
      </c>
      <c r="E71" s="4" t="s">
        <v>5</v>
      </c>
      <c r="F71" s="4" t="s">
        <v>5</v>
      </c>
    </row>
    <row r="72" spans="1:6">
      <c r="A72" s="2" t="s">
        <v>1633</v>
      </c>
      <c r="B72" s="4" t="s">
        <v>5</v>
      </c>
      <c r="C72" s="4"/>
      <c r="D72" s="4" t="s">
        <v>5</v>
      </c>
      <c r="E72" s="4" t="s">
        <v>5</v>
      </c>
      <c r="F72" s="4" t="s">
        <v>5</v>
      </c>
    </row>
    <row r="73" spans="1:6">
      <c r="A73" s="3" t="s">
        <v>33</v>
      </c>
      <c r="B73" s="4" t="s">
        <v>5</v>
      </c>
      <c r="C73" s="4"/>
      <c r="D73" s="4" t="s">
        <v>5</v>
      </c>
      <c r="E73" s="4" t="s">
        <v>5</v>
      </c>
      <c r="F73" s="4" t="s">
        <v>5</v>
      </c>
    </row>
    <row r="74" spans="1:6" ht="30">
      <c r="A74" s="2" t="s">
        <v>34</v>
      </c>
      <c r="B74" s="7">
        <v>372416</v>
      </c>
      <c r="C74" s="267" t="s">
        <v>1190</v>
      </c>
      <c r="D74" s="4" t="s">
        <v>5</v>
      </c>
      <c r="E74" s="4" t="s">
        <v>5</v>
      </c>
      <c r="F74" s="4" t="s">
        <v>5</v>
      </c>
    </row>
    <row r="75" spans="1:6" ht="30">
      <c r="A75" s="2" t="s">
        <v>35</v>
      </c>
      <c r="B75" s="7">
        <v>330220</v>
      </c>
      <c r="C75" s="267" t="s">
        <v>1190</v>
      </c>
      <c r="D75" s="4" t="s">
        <v>5</v>
      </c>
      <c r="E75" s="4" t="s">
        <v>5</v>
      </c>
      <c r="F75" s="4" t="s">
        <v>5</v>
      </c>
    </row>
    <row r="76" spans="1:6">
      <c r="A76" s="2" t="s">
        <v>456</v>
      </c>
      <c r="B76" s="7">
        <v>3679105</v>
      </c>
      <c r="C76" s="4"/>
      <c r="D76" s="4" t="s">
        <v>5</v>
      </c>
      <c r="E76" s="4" t="s">
        <v>5</v>
      </c>
      <c r="F76" s="4" t="s">
        <v>5</v>
      </c>
    </row>
    <row r="77" spans="1:6" ht="30">
      <c r="A77" s="2" t="s">
        <v>37</v>
      </c>
      <c r="B77" s="7">
        <v>1463903</v>
      </c>
      <c r="C77" s="4"/>
      <c r="D77" s="4" t="s">
        <v>5</v>
      </c>
      <c r="E77" s="4" t="s">
        <v>5</v>
      </c>
      <c r="F77" s="4" t="s">
        <v>5</v>
      </c>
    </row>
    <row r="78" spans="1:6" ht="30">
      <c r="A78" s="2" t="s">
        <v>38</v>
      </c>
      <c r="B78" s="7">
        <v>519990</v>
      </c>
      <c r="C78" s="4"/>
      <c r="D78" s="4" t="s">
        <v>5</v>
      </c>
      <c r="E78" s="4" t="s">
        <v>5</v>
      </c>
      <c r="F78" s="4" t="s">
        <v>5</v>
      </c>
    </row>
    <row r="79" spans="1:6" ht="17.25">
      <c r="A79" s="2" t="s">
        <v>42</v>
      </c>
      <c r="B79" s="7">
        <v>30992</v>
      </c>
      <c r="C79" s="267" t="s">
        <v>1188</v>
      </c>
      <c r="D79" s="4" t="s">
        <v>5</v>
      </c>
      <c r="E79" s="4" t="s">
        <v>5</v>
      </c>
      <c r="F79" s="4" t="s">
        <v>5</v>
      </c>
    </row>
    <row r="80" spans="1:6">
      <c r="A80" s="2" t="s">
        <v>40</v>
      </c>
      <c r="B80" s="7">
        <v>311126</v>
      </c>
      <c r="C80" s="4"/>
      <c r="D80" s="4" t="s">
        <v>5</v>
      </c>
      <c r="E80" s="4" t="s">
        <v>5</v>
      </c>
      <c r="F80" s="4" t="s">
        <v>5</v>
      </c>
    </row>
    <row r="81" spans="1:6">
      <c r="A81" s="2" t="s">
        <v>41</v>
      </c>
      <c r="B81" s="7">
        <v>37327</v>
      </c>
      <c r="C81" s="4"/>
      <c r="D81" s="4" t="s">
        <v>5</v>
      </c>
      <c r="E81" s="4" t="s">
        <v>5</v>
      </c>
      <c r="F81" s="4" t="s">
        <v>5</v>
      </c>
    </row>
    <row r="82" spans="1:6">
      <c r="A82" s="2" t="s">
        <v>1627</v>
      </c>
      <c r="B82" s="7">
        <v>6745079</v>
      </c>
      <c r="C82" s="4"/>
      <c r="D82" s="4" t="s">
        <v>5</v>
      </c>
      <c r="E82" s="4" t="s">
        <v>5</v>
      </c>
      <c r="F82" s="4" t="s">
        <v>5</v>
      </c>
    </row>
    <row r="83" spans="1:6">
      <c r="A83" s="3" t="s">
        <v>45</v>
      </c>
      <c r="B83" s="4" t="s">
        <v>5</v>
      </c>
      <c r="C83" s="4"/>
      <c r="D83" s="4" t="s">
        <v>5</v>
      </c>
      <c r="E83" s="4" t="s">
        <v>5</v>
      </c>
      <c r="F83" s="4" t="s">
        <v>5</v>
      </c>
    </row>
    <row r="84" spans="1:6">
      <c r="A84" s="2" t="s">
        <v>46</v>
      </c>
      <c r="B84" s="7">
        <v>1815182</v>
      </c>
      <c r="C84" s="4"/>
      <c r="D84" s="4" t="s">
        <v>5</v>
      </c>
      <c r="E84" s="4" t="s">
        <v>5</v>
      </c>
      <c r="F84" s="4" t="s">
        <v>5</v>
      </c>
    </row>
    <row r="85" spans="1:6">
      <c r="A85" s="2" t="s">
        <v>47</v>
      </c>
      <c r="B85" s="7">
        <v>3291873</v>
      </c>
      <c r="C85" s="4"/>
      <c r="D85" s="4" t="s">
        <v>5</v>
      </c>
      <c r="E85" s="4" t="s">
        <v>5</v>
      </c>
      <c r="F85" s="4" t="s">
        <v>5</v>
      </c>
    </row>
    <row r="86" spans="1:6" ht="30">
      <c r="A86" s="2" t="s">
        <v>1629</v>
      </c>
      <c r="B86" s="9">
        <v>5107055</v>
      </c>
      <c r="C86" s="4"/>
      <c r="D86" s="4" t="s">
        <v>5</v>
      </c>
      <c r="E86" s="4" t="s">
        <v>5</v>
      </c>
      <c r="F86" s="4" t="s">
        <v>5</v>
      </c>
    </row>
    <row r="87" spans="1:6">
      <c r="A87" s="85"/>
      <c r="B87" s="85"/>
      <c r="C87" s="85"/>
      <c r="D87" s="85"/>
      <c r="E87" s="85"/>
      <c r="F87" s="85"/>
    </row>
    <row r="88" spans="1:6" ht="15" customHeight="1">
      <c r="A88" s="2" t="s">
        <v>1188</v>
      </c>
      <c r="B88" s="16" t="s">
        <v>889</v>
      </c>
      <c r="C88" s="16"/>
      <c r="D88" s="16"/>
      <c r="E88" s="16"/>
      <c r="F88" s="16"/>
    </row>
    <row r="89" spans="1:6" ht="30" customHeight="1">
      <c r="A89" s="2" t="s">
        <v>1190</v>
      </c>
      <c r="B89" s="16" t="s">
        <v>888</v>
      </c>
      <c r="C89" s="16"/>
      <c r="D89" s="16"/>
      <c r="E89" s="16"/>
      <c r="F89" s="16"/>
    </row>
  </sheetData>
  <mergeCells count="7">
    <mergeCell ref="B89:F89"/>
    <mergeCell ref="B1:C2"/>
    <mergeCell ref="D1:D2"/>
    <mergeCell ref="E1:E2"/>
    <mergeCell ref="F1:F2"/>
    <mergeCell ref="A87:F87"/>
    <mergeCell ref="B88:F8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5" width="12" bestFit="1" customWidth="1"/>
    <col min="6" max="6" width="36.5703125" bestFit="1" customWidth="1"/>
    <col min="7" max="8" width="14.28515625" bestFit="1" customWidth="1"/>
    <col min="9" max="9" width="2.5703125" bestFit="1" customWidth="1"/>
    <col min="10" max="10" width="18.5703125" bestFit="1" customWidth="1"/>
    <col min="11" max="11" width="14.7109375" customWidth="1"/>
    <col min="12" max="12" width="2.7109375" customWidth="1"/>
    <col min="13" max="13" width="14.42578125" customWidth="1"/>
    <col min="14" max="14" width="2.5703125" customWidth="1"/>
    <col min="15" max="15" width="12.5703125" bestFit="1" customWidth="1"/>
    <col min="16" max="16" width="4.5703125" bestFit="1" customWidth="1"/>
    <col min="17" max="17" width="29.140625" customWidth="1"/>
    <col min="18" max="18" width="10.5703125" customWidth="1"/>
    <col min="19" max="19" width="12.5703125" customWidth="1"/>
    <col min="20" max="20" width="4.5703125" customWidth="1"/>
    <col min="21" max="21" width="26.140625" customWidth="1"/>
    <col min="22" max="22" width="13.5703125" customWidth="1"/>
    <col min="23" max="23" width="26.140625" customWidth="1"/>
    <col min="24" max="24" width="13.5703125" customWidth="1"/>
  </cols>
  <sheetData>
    <row r="1" spans="1:24" ht="15" customHeight="1">
      <c r="A1" s="8" t="s">
        <v>1634</v>
      </c>
      <c r="B1" s="8" t="s">
        <v>73</v>
      </c>
      <c r="C1" s="8"/>
      <c r="D1" s="8" t="s">
        <v>1</v>
      </c>
      <c r="E1" s="8"/>
      <c r="F1" s="8"/>
      <c r="G1" s="8"/>
      <c r="H1" s="8" t="s">
        <v>1</v>
      </c>
      <c r="I1" s="8"/>
      <c r="J1" s="8"/>
      <c r="K1" s="8"/>
      <c r="L1" s="8"/>
      <c r="M1" s="8"/>
      <c r="N1" s="8"/>
      <c r="O1" s="8"/>
      <c r="P1" s="8"/>
      <c r="Q1" s="8"/>
      <c r="R1" s="8"/>
      <c r="S1" s="8" t="s">
        <v>1</v>
      </c>
      <c r="T1" s="8"/>
      <c r="U1" s="8"/>
      <c r="V1" s="8"/>
      <c r="W1" s="8"/>
      <c r="X1" s="8"/>
    </row>
    <row r="2" spans="1:24" ht="15" customHeight="1">
      <c r="A2" s="8"/>
      <c r="B2" s="8" t="s">
        <v>2</v>
      </c>
      <c r="C2" s="8" t="s">
        <v>74</v>
      </c>
      <c r="D2" s="8" t="s">
        <v>2</v>
      </c>
      <c r="E2" s="8" t="s">
        <v>74</v>
      </c>
      <c r="F2" s="1" t="s">
        <v>2</v>
      </c>
      <c r="G2" s="1" t="s">
        <v>2</v>
      </c>
      <c r="H2" s="8" t="s">
        <v>2</v>
      </c>
      <c r="I2" s="8"/>
      <c r="J2" s="1" t="s">
        <v>2</v>
      </c>
      <c r="K2" s="8" t="s">
        <v>2</v>
      </c>
      <c r="L2" s="8"/>
      <c r="M2" s="8" t="s">
        <v>2</v>
      </c>
      <c r="N2" s="8"/>
      <c r="O2" s="8" t="s">
        <v>2</v>
      </c>
      <c r="P2" s="8"/>
      <c r="Q2" s="8" t="s">
        <v>32</v>
      </c>
      <c r="R2" s="8"/>
      <c r="S2" s="8" t="s">
        <v>2</v>
      </c>
      <c r="T2" s="8"/>
      <c r="U2" s="8" t="s">
        <v>2</v>
      </c>
      <c r="V2" s="8"/>
      <c r="W2" s="8" t="s">
        <v>2</v>
      </c>
      <c r="X2" s="8"/>
    </row>
    <row r="3" spans="1:24" ht="30">
      <c r="A3" s="8"/>
      <c r="B3" s="8"/>
      <c r="C3" s="8"/>
      <c r="D3" s="8"/>
      <c r="E3" s="8"/>
      <c r="F3" s="1" t="s">
        <v>142</v>
      </c>
      <c r="G3" s="1" t="s">
        <v>872</v>
      </c>
      <c r="H3" s="8" t="s">
        <v>1635</v>
      </c>
      <c r="I3" s="8"/>
      <c r="J3" s="1" t="s">
        <v>1635</v>
      </c>
      <c r="K3" s="8" t="s">
        <v>1635</v>
      </c>
      <c r="L3" s="8"/>
      <c r="M3" s="8" t="s">
        <v>1635</v>
      </c>
      <c r="N3" s="8"/>
      <c r="O3" s="8" t="s">
        <v>1635</v>
      </c>
      <c r="P3" s="8"/>
      <c r="Q3" s="8" t="s">
        <v>1635</v>
      </c>
      <c r="R3" s="8"/>
      <c r="S3" s="8" t="s">
        <v>1635</v>
      </c>
      <c r="T3" s="8"/>
      <c r="U3" s="8" t="s">
        <v>1635</v>
      </c>
      <c r="V3" s="8"/>
      <c r="W3" s="8" t="s">
        <v>1636</v>
      </c>
      <c r="X3" s="8"/>
    </row>
    <row r="4" spans="1:24" ht="15" customHeight="1">
      <c r="A4" s="8"/>
      <c r="B4" s="8"/>
      <c r="C4" s="8"/>
      <c r="D4" s="8"/>
      <c r="E4" s="8"/>
      <c r="F4" s="1"/>
      <c r="G4" s="1"/>
      <c r="H4" s="8" t="s">
        <v>872</v>
      </c>
      <c r="I4" s="8"/>
      <c r="J4" s="1" t="s">
        <v>872</v>
      </c>
      <c r="K4" s="8" t="s">
        <v>872</v>
      </c>
      <c r="L4" s="8"/>
      <c r="M4" s="8" t="s">
        <v>872</v>
      </c>
      <c r="N4" s="8"/>
      <c r="O4" s="8" t="s">
        <v>872</v>
      </c>
      <c r="P4" s="8"/>
      <c r="Q4" s="8" t="s">
        <v>872</v>
      </c>
      <c r="R4" s="8"/>
      <c r="S4" s="8" t="s">
        <v>872</v>
      </c>
      <c r="T4" s="8"/>
      <c r="U4" s="8" t="s">
        <v>872</v>
      </c>
      <c r="V4" s="8"/>
      <c r="W4" s="8" t="s">
        <v>1635</v>
      </c>
      <c r="X4" s="8"/>
    </row>
    <row r="5" spans="1:24" ht="15" customHeight="1">
      <c r="A5" s="8"/>
      <c r="B5" s="8"/>
      <c r="C5" s="8"/>
      <c r="D5" s="8"/>
      <c r="E5" s="8"/>
      <c r="F5" s="1"/>
      <c r="G5" s="1"/>
      <c r="H5" s="8"/>
      <c r="I5" s="8"/>
      <c r="J5" s="1" t="s">
        <v>696</v>
      </c>
      <c r="K5" s="8" t="s">
        <v>895</v>
      </c>
      <c r="L5" s="8"/>
      <c r="M5" s="8" t="s">
        <v>280</v>
      </c>
      <c r="N5" s="8"/>
      <c r="O5" s="8" t="s">
        <v>1636</v>
      </c>
      <c r="P5" s="8"/>
      <c r="Q5" s="8" t="s">
        <v>1636</v>
      </c>
      <c r="R5" s="8"/>
      <c r="S5" s="8" t="s">
        <v>1637</v>
      </c>
      <c r="T5" s="8"/>
      <c r="U5" s="8" t="s">
        <v>1637</v>
      </c>
      <c r="V5" s="8"/>
      <c r="W5" s="8" t="s">
        <v>872</v>
      </c>
      <c r="X5" s="8"/>
    </row>
    <row r="6" spans="1:24" ht="15" customHeight="1">
      <c r="A6" s="8"/>
      <c r="B6" s="8"/>
      <c r="C6" s="8"/>
      <c r="D6" s="8"/>
      <c r="E6" s="8"/>
      <c r="F6" s="1"/>
      <c r="G6" s="1"/>
      <c r="H6" s="8"/>
      <c r="I6" s="8"/>
      <c r="J6" s="1"/>
      <c r="K6" s="8"/>
      <c r="L6" s="8"/>
      <c r="M6" s="8"/>
      <c r="N6" s="8"/>
      <c r="O6" s="8"/>
      <c r="P6" s="8"/>
      <c r="Q6" s="8" t="s">
        <v>142</v>
      </c>
      <c r="R6" s="8"/>
      <c r="S6" s="8"/>
      <c r="T6" s="8"/>
      <c r="U6" s="8" t="s">
        <v>142</v>
      </c>
      <c r="V6" s="8"/>
      <c r="W6" s="8" t="s">
        <v>142</v>
      </c>
      <c r="X6" s="8"/>
    </row>
    <row r="7" spans="1:24" ht="45">
      <c r="A7" s="3" t="s">
        <v>1638</v>
      </c>
      <c r="B7" s="4" t="s">
        <v>5</v>
      </c>
      <c r="C7" s="4" t="s">
        <v>5</v>
      </c>
      <c r="D7" s="4" t="s">
        <v>5</v>
      </c>
      <c r="E7" s="4" t="s">
        <v>5</v>
      </c>
      <c r="F7" s="4" t="s">
        <v>5</v>
      </c>
      <c r="G7" s="4" t="s">
        <v>5</v>
      </c>
      <c r="H7" s="4" t="s">
        <v>5</v>
      </c>
      <c r="I7" s="4"/>
      <c r="J7" s="4" t="s">
        <v>5</v>
      </c>
      <c r="K7" s="4" t="s">
        <v>5</v>
      </c>
      <c r="L7" s="4"/>
      <c r="M7" s="4" t="s">
        <v>5</v>
      </c>
      <c r="N7" s="4"/>
      <c r="O7" s="4" t="s">
        <v>5</v>
      </c>
      <c r="P7" s="4"/>
      <c r="Q7" s="4" t="s">
        <v>5</v>
      </c>
      <c r="R7" s="4"/>
      <c r="S7" s="4" t="s">
        <v>5</v>
      </c>
      <c r="T7" s="4"/>
      <c r="U7" s="4" t="s">
        <v>5</v>
      </c>
      <c r="V7" s="4"/>
      <c r="W7" s="4" t="s">
        <v>5</v>
      </c>
      <c r="X7" s="4"/>
    </row>
    <row r="8" spans="1:24" ht="17.25">
      <c r="A8" s="2" t="s">
        <v>1424</v>
      </c>
      <c r="B8" s="4" t="s">
        <v>5</v>
      </c>
      <c r="C8" s="4" t="s">
        <v>5</v>
      </c>
      <c r="D8" s="4" t="s">
        <v>5</v>
      </c>
      <c r="E8" s="4" t="s">
        <v>5</v>
      </c>
      <c r="F8" s="4" t="s">
        <v>5</v>
      </c>
      <c r="G8" s="9">
        <v>4629368000</v>
      </c>
      <c r="H8" s="9">
        <v>3948819000</v>
      </c>
      <c r="I8" s="4"/>
      <c r="J8" s="9">
        <v>35926000</v>
      </c>
      <c r="K8" s="9">
        <v>570425000</v>
      </c>
      <c r="L8" s="4"/>
      <c r="M8" s="9">
        <v>2665551000</v>
      </c>
      <c r="N8" s="4"/>
      <c r="O8" s="9">
        <v>144660000</v>
      </c>
      <c r="P8" s="267" t="s">
        <v>1188</v>
      </c>
      <c r="Q8" s="9">
        <v>245399000</v>
      </c>
      <c r="R8" s="267" t="s">
        <v>1350</v>
      </c>
      <c r="S8" s="9">
        <v>179491000</v>
      </c>
      <c r="T8" s="267" t="s">
        <v>1188</v>
      </c>
      <c r="U8" s="9">
        <v>107367000</v>
      </c>
      <c r="V8" s="267" t="s">
        <v>1350</v>
      </c>
      <c r="W8" s="4" t="s">
        <v>5</v>
      </c>
      <c r="X8" s="4"/>
    </row>
    <row r="9" spans="1:24">
      <c r="A9" s="3" t="s">
        <v>899</v>
      </c>
      <c r="B9" s="4" t="s">
        <v>5</v>
      </c>
      <c r="C9" s="4" t="s">
        <v>5</v>
      </c>
      <c r="D9" s="4" t="s">
        <v>5</v>
      </c>
      <c r="E9" s="4" t="s">
        <v>5</v>
      </c>
      <c r="F9" s="4" t="s">
        <v>5</v>
      </c>
      <c r="G9" s="4" t="s">
        <v>5</v>
      </c>
      <c r="H9" s="4" t="s">
        <v>5</v>
      </c>
      <c r="I9" s="4"/>
      <c r="J9" s="4" t="s">
        <v>5</v>
      </c>
      <c r="K9" s="4" t="s">
        <v>5</v>
      </c>
      <c r="L9" s="4"/>
      <c r="M9" s="4" t="s">
        <v>5</v>
      </c>
      <c r="N9" s="4"/>
      <c r="O9" s="4" t="s">
        <v>5</v>
      </c>
      <c r="P9" s="4"/>
      <c r="Q9" s="4" t="s">
        <v>5</v>
      </c>
      <c r="R9" s="4"/>
      <c r="S9" s="4" t="s">
        <v>5</v>
      </c>
      <c r="T9" s="4"/>
      <c r="U9" s="4" t="s">
        <v>5</v>
      </c>
      <c r="V9" s="4"/>
      <c r="W9" s="4" t="s">
        <v>5</v>
      </c>
      <c r="X9" s="4"/>
    </row>
    <row r="10" spans="1:24" ht="30">
      <c r="A10" s="2" t="s">
        <v>1639</v>
      </c>
      <c r="B10" s="4" t="s">
        <v>5</v>
      </c>
      <c r="C10" s="4" t="s">
        <v>5</v>
      </c>
      <c r="D10" s="4" t="s">
        <v>5</v>
      </c>
      <c r="E10" s="4" t="s">
        <v>5</v>
      </c>
      <c r="F10" s="4" t="s">
        <v>5</v>
      </c>
      <c r="G10" s="4" t="s">
        <v>5</v>
      </c>
      <c r="H10" s="7">
        <v>-479000</v>
      </c>
      <c r="I10" s="267" t="s">
        <v>1315</v>
      </c>
      <c r="J10" s="4" t="s">
        <v>5</v>
      </c>
      <c r="K10" s="7">
        <v>-479000</v>
      </c>
      <c r="L10" s="267" t="s">
        <v>1315</v>
      </c>
      <c r="M10" s="4" t="s">
        <v>5</v>
      </c>
      <c r="N10" s="4"/>
      <c r="O10" s="4" t="s">
        <v>5</v>
      </c>
      <c r="P10" s="4"/>
      <c r="Q10" s="4" t="s">
        <v>5</v>
      </c>
      <c r="R10" s="4"/>
      <c r="S10" s="4" t="s">
        <v>5</v>
      </c>
      <c r="T10" s="4"/>
      <c r="U10" s="4" t="s">
        <v>5</v>
      </c>
      <c r="V10" s="4"/>
      <c r="W10" s="4" t="s">
        <v>5</v>
      </c>
      <c r="X10" s="4"/>
    </row>
    <row r="11" spans="1:24" ht="45">
      <c r="A11" s="2" t="s">
        <v>1640</v>
      </c>
      <c r="B11" s="4" t="s">
        <v>5</v>
      </c>
      <c r="C11" s="4" t="s">
        <v>5</v>
      </c>
      <c r="D11" s="4" t="s">
        <v>5</v>
      </c>
      <c r="E11" s="4" t="s">
        <v>5</v>
      </c>
      <c r="F11" s="4" t="s">
        <v>5</v>
      </c>
      <c r="G11" s="4" t="s">
        <v>5</v>
      </c>
      <c r="H11" s="7">
        <v>12104000</v>
      </c>
      <c r="I11" s="267" t="s">
        <v>1315</v>
      </c>
      <c r="J11" s="4" t="s">
        <v>5</v>
      </c>
      <c r="K11" s="4" t="s">
        <v>5</v>
      </c>
      <c r="L11" s="4"/>
      <c r="M11" s="4" t="s">
        <v>5</v>
      </c>
      <c r="N11" s="4"/>
      <c r="O11" s="7">
        <v>3673000</v>
      </c>
      <c r="P11" s="267" t="s">
        <v>1310</v>
      </c>
      <c r="Q11" s="4" t="s">
        <v>5</v>
      </c>
      <c r="R11" s="4"/>
      <c r="S11" s="7">
        <v>8431000</v>
      </c>
      <c r="T11" s="267" t="s">
        <v>1310</v>
      </c>
      <c r="U11" s="4" t="s">
        <v>5</v>
      </c>
      <c r="V11" s="4"/>
      <c r="W11" s="4" t="s">
        <v>5</v>
      </c>
      <c r="X11" s="4"/>
    </row>
    <row r="12" spans="1:24" ht="60">
      <c r="A12" s="2" t="s">
        <v>1641</v>
      </c>
      <c r="B12" s="4" t="s">
        <v>5</v>
      </c>
      <c r="C12" s="4" t="s">
        <v>5</v>
      </c>
      <c r="D12" s="4" t="s">
        <v>5</v>
      </c>
      <c r="E12" s="4" t="s">
        <v>5</v>
      </c>
      <c r="F12" s="4" t="s">
        <v>5</v>
      </c>
      <c r="G12" s="4" t="s">
        <v>5</v>
      </c>
      <c r="H12" s="7">
        <v>1224000</v>
      </c>
      <c r="I12" s="267" t="s">
        <v>1315</v>
      </c>
      <c r="J12" s="4" t="s">
        <v>5</v>
      </c>
      <c r="K12" s="4" t="s">
        <v>5</v>
      </c>
      <c r="L12" s="4"/>
      <c r="M12" s="4" t="s">
        <v>5</v>
      </c>
      <c r="N12" s="4"/>
      <c r="O12" s="4" t="s">
        <v>5</v>
      </c>
      <c r="P12" s="4"/>
      <c r="Q12" s="4" t="s">
        <v>5</v>
      </c>
      <c r="R12" s="4"/>
      <c r="S12" s="4" t="s">
        <v>5</v>
      </c>
      <c r="T12" s="4"/>
      <c r="U12" s="7">
        <v>1324000</v>
      </c>
      <c r="V12" s="267" t="s">
        <v>1642</v>
      </c>
      <c r="W12" s="7">
        <v>-100000</v>
      </c>
      <c r="X12" s="267" t="s">
        <v>1642</v>
      </c>
    </row>
    <row r="13" spans="1:24" ht="30">
      <c r="A13" s="2" t="s">
        <v>1643</v>
      </c>
      <c r="B13" s="7">
        <v>52539000</v>
      </c>
      <c r="C13" s="7">
        <v>58000</v>
      </c>
      <c r="D13" s="7">
        <v>56896000</v>
      </c>
      <c r="E13" s="7">
        <v>58000</v>
      </c>
      <c r="F13" s="4" t="s">
        <v>5</v>
      </c>
      <c r="G13" s="4" t="s">
        <v>5</v>
      </c>
      <c r="H13" s="7">
        <v>60330000</v>
      </c>
      <c r="I13" s="4"/>
      <c r="J13" s="4">
        <v>0</v>
      </c>
      <c r="K13" s="7">
        <v>60330000</v>
      </c>
      <c r="L13" s="4"/>
      <c r="M13" s="4" t="s">
        <v>5</v>
      </c>
      <c r="N13" s="4"/>
      <c r="O13" s="4" t="s">
        <v>5</v>
      </c>
      <c r="P13" s="4"/>
      <c r="Q13" s="4" t="s">
        <v>5</v>
      </c>
      <c r="R13" s="4"/>
      <c r="S13" s="4" t="s">
        <v>5</v>
      </c>
      <c r="T13" s="4"/>
      <c r="U13" s="4" t="s">
        <v>5</v>
      </c>
      <c r="V13" s="4"/>
      <c r="W13" s="4" t="s">
        <v>5</v>
      </c>
      <c r="X13" s="4"/>
    </row>
    <row r="14" spans="1:24" ht="17.25">
      <c r="A14" s="2" t="s">
        <v>1644</v>
      </c>
      <c r="B14" s="4" t="s">
        <v>5</v>
      </c>
      <c r="C14" s="4" t="s">
        <v>5</v>
      </c>
      <c r="D14" s="4" t="s">
        <v>5</v>
      </c>
      <c r="E14" s="4" t="s">
        <v>5</v>
      </c>
      <c r="F14" s="4" t="s">
        <v>5</v>
      </c>
      <c r="G14" s="4" t="s">
        <v>5</v>
      </c>
      <c r="H14" s="7">
        <v>82606000</v>
      </c>
      <c r="I14" s="267" t="s">
        <v>1315</v>
      </c>
      <c r="J14" s="7">
        <v>-271000</v>
      </c>
      <c r="K14" s="4" t="s">
        <v>5</v>
      </c>
      <c r="L14" s="4"/>
      <c r="M14" s="7">
        <v>82877000</v>
      </c>
      <c r="N14" s="267" t="s">
        <v>1315</v>
      </c>
      <c r="O14" s="4" t="s">
        <v>5</v>
      </c>
      <c r="P14" s="4"/>
      <c r="Q14" s="4" t="s">
        <v>5</v>
      </c>
      <c r="R14" s="4"/>
      <c r="S14" s="4" t="s">
        <v>5</v>
      </c>
      <c r="T14" s="4"/>
      <c r="U14" s="4" t="s">
        <v>5</v>
      </c>
      <c r="V14" s="4"/>
      <c r="W14" s="4" t="s">
        <v>5</v>
      </c>
      <c r="X14" s="4"/>
    </row>
    <row r="15" spans="1:24" ht="30">
      <c r="A15" s="2" t="s">
        <v>1645</v>
      </c>
      <c r="B15" s="4" t="s">
        <v>5</v>
      </c>
      <c r="C15" s="4" t="s">
        <v>5</v>
      </c>
      <c r="D15" s="4" t="s">
        <v>5</v>
      </c>
      <c r="E15" s="4" t="s">
        <v>5</v>
      </c>
      <c r="F15" s="4" t="s">
        <v>5</v>
      </c>
      <c r="G15" s="4" t="s">
        <v>5</v>
      </c>
      <c r="H15" s="7">
        <v>3174000</v>
      </c>
      <c r="I15" s="267" t="s">
        <v>1316</v>
      </c>
      <c r="J15" s="4" t="s">
        <v>5</v>
      </c>
      <c r="K15" s="7">
        <v>3174000</v>
      </c>
      <c r="L15" s="267" t="s">
        <v>1316</v>
      </c>
      <c r="M15" s="4" t="s">
        <v>5</v>
      </c>
      <c r="N15" s="4"/>
      <c r="O15" s="4" t="s">
        <v>5</v>
      </c>
      <c r="P15" s="4"/>
      <c r="Q15" s="4" t="s">
        <v>5</v>
      </c>
      <c r="R15" s="4"/>
      <c r="S15" s="4" t="s">
        <v>5</v>
      </c>
      <c r="T15" s="4"/>
      <c r="U15" s="4" t="s">
        <v>5</v>
      </c>
      <c r="V15" s="4"/>
      <c r="W15" s="4" t="s">
        <v>5</v>
      </c>
      <c r="X15" s="4"/>
    </row>
    <row r="16" spans="1:24" ht="17.25">
      <c r="A16" s="2" t="s">
        <v>76</v>
      </c>
      <c r="B16" s="4" t="s">
        <v>5</v>
      </c>
      <c r="C16" s="4" t="s">
        <v>5</v>
      </c>
      <c r="D16" s="4" t="s">
        <v>5</v>
      </c>
      <c r="E16" s="4" t="s">
        <v>5</v>
      </c>
      <c r="F16" s="4" t="s">
        <v>5</v>
      </c>
      <c r="G16" s="4" t="s">
        <v>5</v>
      </c>
      <c r="H16" s="7">
        <v>159317000</v>
      </c>
      <c r="I16" s="4"/>
      <c r="J16" s="4" t="s">
        <v>5</v>
      </c>
      <c r="K16" s="7">
        <v>13812000</v>
      </c>
      <c r="L16" s="4"/>
      <c r="M16" s="7">
        <v>102823000</v>
      </c>
      <c r="N16" s="4"/>
      <c r="O16" s="7">
        <v>9491000</v>
      </c>
      <c r="P16" s="267" t="s">
        <v>1188</v>
      </c>
      <c r="Q16" s="4" t="s">
        <v>5</v>
      </c>
      <c r="R16" s="4"/>
      <c r="S16" s="7">
        <v>15298000</v>
      </c>
      <c r="T16" s="267" t="s">
        <v>1188</v>
      </c>
      <c r="U16" s="7">
        <v>5271000</v>
      </c>
      <c r="V16" s="267" t="s">
        <v>1350</v>
      </c>
      <c r="W16" s="7">
        <v>12622000</v>
      </c>
      <c r="X16" s="267" t="s">
        <v>1350</v>
      </c>
    </row>
    <row r="17" spans="1:24">
      <c r="A17" s="3" t="s">
        <v>916</v>
      </c>
      <c r="B17" s="4" t="s">
        <v>5</v>
      </c>
      <c r="C17" s="4" t="s">
        <v>5</v>
      </c>
      <c r="D17" s="4" t="s">
        <v>5</v>
      </c>
      <c r="E17" s="4" t="s">
        <v>5</v>
      </c>
      <c r="F17" s="4" t="s">
        <v>5</v>
      </c>
      <c r="G17" s="4" t="s">
        <v>5</v>
      </c>
      <c r="H17" s="4" t="s">
        <v>5</v>
      </c>
      <c r="I17" s="4"/>
      <c r="J17" s="4" t="s">
        <v>5</v>
      </c>
      <c r="K17" s="4" t="s">
        <v>5</v>
      </c>
      <c r="L17" s="4"/>
      <c r="M17" s="4" t="s">
        <v>5</v>
      </c>
      <c r="N17" s="4"/>
      <c r="O17" s="4" t="s">
        <v>5</v>
      </c>
      <c r="P17" s="4"/>
      <c r="Q17" s="4" t="s">
        <v>5</v>
      </c>
      <c r="R17" s="4"/>
      <c r="S17" s="4" t="s">
        <v>5</v>
      </c>
      <c r="T17" s="4"/>
      <c r="U17" s="4" t="s">
        <v>5</v>
      </c>
      <c r="V17" s="4"/>
      <c r="W17" s="4" t="s">
        <v>5</v>
      </c>
      <c r="X17" s="4"/>
    </row>
    <row r="18" spans="1:24" ht="17.25">
      <c r="A18" s="2" t="s">
        <v>917</v>
      </c>
      <c r="B18" s="4" t="s">
        <v>5</v>
      </c>
      <c r="C18" s="4" t="s">
        <v>5</v>
      </c>
      <c r="D18" s="4" t="s">
        <v>5</v>
      </c>
      <c r="E18" s="4" t="s">
        <v>5</v>
      </c>
      <c r="F18" s="4" t="s">
        <v>5</v>
      </c>
      <c r="G18" s="4" t="s">
        <v>5</v>
      </c>
      <c r="H18" s="7">
        <v>4902682000</v>
      </c>
      <c r="I18" s="4"/>
      <c r="J18" s="7">
        <v>9758000</v>
      </c>
      <c r="K18" s="7">
        <v>882033000</v>
      </c>
      <c r="L18" s="4"/>
      <c r="M18" s="7">
        <v>3955602461</v>
      </c>
      <c r="N18" s="4"/>
      <c r="O18" s="7">
        <v>36157000</v>
      </c>
      <c r="P18" s="267" t="s">
        <v>1188</v>
      </c>
      <c r="Q18" s="4" t="s">
        <v>5</v>
      </c>
      <c r="R18" s="4"/>
      <c r="S18" s="7">
        <v>19132000</v>
      </c>
      <c r="T18" s="267" t="s">
        <v>1188</v>
      </c>
      <c r="U18" s="4" t="s">
        <v>5</v>
      </c>
      <c r="V18" s="4"/>
      <c r="W18" s="4" t="s">
        <v>5</v>
      </c>
      <c r="X18" s="4"/>
    </row>
    <row r="19" spans="1:24" ht="17.25">
      <c r="A19" s="2" t="s">
        <v>918</v>
      </c>
      <c r="B19" s="4" t="s">
        <v>5</v>
      </c>
      <c r="C19" s="4" t="s">
        <v>5</v>
      </c>
      <c r="D19" s="4" t="s">
        <v>5</v>
      </c>
      <c r="E19" s="4" t="s">
        <v>5</v>
      </c>
      <c r="F19" s="4" t="s">
        <v>5</v>
      </c>
      <c r="G19" s="4" t="s">
        <v>5</v>
      </c>
      <c r="H19" s="7">
        <v>1014000</v>
      </c>
      <c r="I19" s="4"/>
      <c r="J19" s="4">
        <v>0</v>
      </c>
      <c r="K19" s="4" t="s">
        <v>5</v>
      </c>
      <c r="L19" s="4"/>
      <c r="M19" s="4" t="s">
        <v>5</v>
      </c>
      <c r="N19" s="4"/>
      <c r="O19" s="7">
        <v>-59000</v>
      </c>
      <c r="P19" s="267" t="s">
        <v>1188</v>
      </c>
      <c r="Q19" s="4" t="s">
        <v>5</v>
      </c>
      <c r="R19" s="4"/>
      <c r="S19" s="7">
        <v>1073000</v>
      </c>
      <c r="T19" s="267" t="s">
        <v>1188</v>
      </c>
      <c r="U19" s="4" t="s">
        <v>5</v>
      </c>
      <c r="V19" s="4"/>
      <c r="W19" s="4" t="s">
        <v>5</v>
      </c>
      <c r="X19" s="4"/>
    </row>
    <row r="20" spans="1:24">
      <c r="A20" s="2" t="s">
        <v>920</v>
      </c>
      <c r="B20" s="4" t="s">
        <v>5</v>
      </c>
      <c r="C20" s="4" t="s">
        <v>5</v>
      </c>
      <c r="D20" s="4" t="s">
        <v>5</v>
      </c>
      <c r="E20" s="4" t="s">
        <v>5</v>
      </c>
      <c r="F20" s="4" t="s">
        <v>5</v>
      </c>
      <c r="G20" s="4" t="s">
        <v>5</v>
      </c>
      <c r="H20" s="7">
        <v>-1274719000</v>
      </c>
      <c r="I20" s="4"/>
      <c r="J20" s="7">
        <v>-1495000</v>
      </c>
      <c r="K20" s="7">
        <v>-1273224000</v>
      </c>
      <c r="L20" s="4"/>
      <c r="M20" s="4" t="s">
        <v>5</v>
      </c>
      <c r="N20" s="4"/>
      <c r="O20" s="4" t="s">
        <v>5</v>
      </c>
      <c r="P20" s="4"/>
      <c r="Q20" s="4" t="s">
        <v>5</v>
      </c>
      <c r="R20" s="4"/>
      <c r="S20" s="4" t="s">
        <v>5</v>
      </c>
      <c r="T20" s="4"/>
      <c r="U20" s="4" t="s">
        <v>5</v>
      </c>
      <c r="V20" s="4"/>
      <c r="W20" s="4" t="s">
        <v>5</v>
      </c>
      <c r="X20" s="4"/>
    </row>
    <row r="21" spans="1:24" ht="17.25">
      <c r="A21" s="2" t="s">
        <v>669</v>
      </c>
      <c r="B21" s="4" t="s">
        <v>5</v>
      </c>
      <c r="C21" s="4" t="s">
        <v>5</v>
      </c>
      <c r="D21" s="4" t="s">
        <v>5</v>
      </c>
      <c r="E21" s="4" t="s">
        <v>5</v>
      </c>
      <c r="F21" s="4" t="s">
        <v>5</v>
      </c>
      <c r="G21" s="4" t="s">
        <v>5</v>
      </c>
      <c r="H21" s="7">
        <v>-3257030000</v>
      </c>
      <c r="I21" s="4"/>
      <c r="J21" s="7">
        <v>-3508000</v>
      </c>
      <c r="K21" s="7">
        <v>-39180000</v>
      </c>
      <c r="L21" s="4"/>
      <c r="M21" s="7">
        <v>-3127748000</v>
      </c>
      <c r="N21" s="4"/>
      <c r="O21" s="7">
        <v>-18470000</v>
      </c>
      <c r="P21" s="267" t="s">
        <v>1188</v>
      </c>
      <c r="Q21" s="4" t="s">
        <v>5</v>
      </c>
      <c r="R21" s="4"/>
      <c r="S21" s="7">
        <v>-26461000</v>
      </c>
      <c r="T21" s="267" t="s">
        <v>1188</v>
      </c>
      <c r="U21" s="7">
        <v>-13579000</v>
      </c>
      <c r="V21" s="267" t="s">
        <v>1350</v>
      </c>
      <c r="W21" s="7">
        <v>-28084000</v>
      </c>
      <c r="X21" s="267" t="s">
        <v>1350</v>
      </c>
    </row>
    <row r="22" spans="1:24">
      <c r="A22" s="2" t="s">
        <v>1646</v>
      </c>
      <c r="B22" s="4" t="s">
        <v>5</v>
      </c>
      <c r="C22" s="4" t="s">
        <v>5</v>
      </c>
      <c r="D22" s="4" t="s">
        <v>5</v>
      </c>
      <c r="E22" s="4" t="s">
        <v>5</v>
      </c>
      <c r="F22" s="4" t="s">
        <v>5</v>
      </c>
      <c r="G22" s="4" t="s">
        <v>5</v>
      </c>
      <c r="H22" s="7">
        <v>-9674000</v>
      </c>
      <c r="I22" s="4"/>
      <c r="J22" s="7">
        <v>-9674000</v>
      </c>
      <c r="K22" s="4" t="s">
        <v>5</v>
      </c>
      <c r="L22" s="4"/>
      <c r="M22" s="4" t="s">
        <v>5</v>
      </c>
      <c r="N22" s="4"/>
      <c r="O22" s="4" t="s">
        <v>5</v>
      </c>
      <c r="P22" s="4"/>
      <c r="Q22" s="4" t="s">
        <v>5</v>
      </c>
      <c r="R22" s="4"/>
      <c r="S22" s="4" t="s">
        <v>5</v>
      </c>
      <c r="T22" s="4"/>
      <c r="U22" s="4" t="s">
        <v>5</v>
      </c>
      <c r="V22" s="4"/>
      <c r="W22" s="4" t="s">
        <v>5</v>
      </c>
      <c r="X22" s="4"/>
    </row>
    <row r="23" spans="1:24" ht="17.25">
      <c r="A23" s="2" t="s">
        <v>1425</v>
      </c>
      <c r="B23" s="4" t="s">
        <v>5</v>
      </c>
      <c r="C23" s="4" t="s">
        <v>5</v>
      </c>
      <c r="D23" s="4" t="s">
        <v>5</v>
      </c>
      <c r="E23" s="4" t="s">
        <v>5</v>
      </c>
      <c r="F23" s="4" t="s">
        <v>5</v>
      </c>
      <c r="G23" s="9">
        <v>4629368000</v>
      </c>
      <c r="H23" s="4" t="s">
        <v>5</v>
      </c>
      <c r="I23" s="4"/>
      <c r="J23" s="9">
        <v>30736000</v>
      </c>
      <c r="K23" s="9">
        <v>216891000</v>
      </c>
      <c r="L23" s="4"/>
      <c r="M23" s="9">
        <v>3679105000</v>
      </c>
      <c r="N23" s="4"/>
      <c r="O23" s="9">
        <v>175452000</v>
      </c>
      <c r="P23" s="267" t="s">
        <v>1188</v>
      </c>
      <c r="Q23" s="9">
        <v>245399000</v>
      </c>
      <c r="R23" s="267" t="s">
        <v>1350</v>
      </c>
      <c r="S23" s="9">
        <v>196964000</v>
      </c>
      <c r="T23" s="267" t="s">
        <v>1188</v>
      </c>
      <c r="U23" s="9">
        <v>100383000</v>
      </c>
      <c r="V23" s="267" t="s">
        <v>1350</v>
      </c>
      <c r="W23" s="9">
        <v>229837000</v>
      </c>
      <c r="X23" s="267" t="s">
        <v>1350</v>
      </c>
    </row>
    <row r="24" spans="1:24">
      <c r="A24" s="2" t="s">
        <v>412</v>
      </c>
      <c r="B24" s="4" t="s">
        <v>5</v>
      </c>
      <c r="C24" s="4" t="s">
        <v>5</v>
      </c>
      <c r="D24" s="4" t="s">
        <v>5</v>
      </c>
      <c r="E24" s="4" t="s">
        <v>5</v>
      </c>
      <c r="F24" s="266">
        <v>0.5</v>
      </c>
      <c r="G24" s="4" t="s">
        <v>5</v>
      </c>
      <c r="H24" s="4" t="s">
        <v>5</v>
      </c>
      <c r="I24" s="4"/>
      <c r="J24" s="4" t="s">
        <v>5</v>
      </c>
      <c r="K24" s="4" t="s">
        <v>5</v>
      </c>
      <c r="L24" s="4"/>
      <c r="M24" s="4" t="s">
        <v>5</v>
      </c>
      <c r="N24" s="4"/>
      <c r="O24" s="4" t="s">
        <v>5</v>
      </c>
      <c r="P24" s="4"/>
      <c r="Q24" s="4" t="s">
        <v>5</v>
      </c>
      <c r="R24" s="4"/>
      <c r="S24" s="4" t="s">
        <v>5</v>
      </c>
      <c r="T24" s="4"/>
      <c r="U24" s="4" t="s">
        <v>5</v>
      </c>
      <c r="V24" s="4"/>
      <c r="W24" s="4" t="s">
        <v>5</v>
      </c>
      <c r="X24" s="4"/>
    </row>
    <row r="25" spans="1:24">
      <c r="A25" s="85"/>
      <c r="B25" s="85"/>
      <c r="C25" s="85"/>
      <c r="D25" s="85"/>
      <c r="E25" s="85"/>
      <c r="F25" s="85"/>
      <c r="G25" s="85"/>
      <c r="H25" s="85"/>
      <c r="I25" s="85"/>
      <c r="J25" s="85"/>
      <c r="K25" s="85"/>
      <c r="L25" s="85"/>
      <c r="M25" s="85"/>
      <c r="N25" s="85"/>
      <c r="O25" s="85"/>
      <c r="P25" s="85"/>
      <c r="Q25" s="85"/>
      <c r="R25" s="85"/>
      <c r="S25" s="85"/>
      <c r="T25" s="85"/>
      <c r="U25" s="85"/>
      <c r="V25" s="85"/>
      <c r="W25" s="85"/>
      <c r="X25" s="85"/>
    </row>
    <row r="26" spans="1:24" ht="15" customHeight="1">
      <c r="A26" s="2" t="s">
        <v>1188</v>
      </c>
      <c r="B26" s="16" t="s">
        <v>934</v>
      </c>
      <c r="C26" s="16"/>
      <c r="D26" s="16"/>
      <c r="E26" s="16"/>
      <c r="F26" s="16"/>
      <c r="G26" s="16"/>
      <c r="H26" s="16"/>
      <c r="I26" s="16"/>
      <c r="J26" s="16"/>
      <c r="K26" s="16"/>
      <c r="L26" s="16"/>
      <c r="M26" s="16"/>
      <c r="N26" s="16"/>
      <c r="O26" s="16"/>
      <c r="P26" s="16"/>
      <c r="Q26" s="16"/>
      <c r="R26" s="16"/>
      <c r="S26" s="16"/>
      <c r="T26" s="16"/>
      <c r="U26" s="16"/>
      <c r="V26" s="16"/>
      <c r="W26" s="16"/>
      <c r="X26" s="16"/>
    </row>
    <row r="27" spans="1:24" ht="15" customHeight="1">
      <c r="A27" s="2" t="s">
        <v>1190</v>
      </c>
      <c r="B27" s="16" t="s">
        <v>1647</v>
      </c>
      <c r="C27" s="16"/>
      <c r="D27" s="16"/>
      <c r="E27" s="16"/>
      <c r="F27" s="16"/>
      <c r="G27" s="16"/>
      <c r="H27" s="16"/>
      <c r="I27" s="16"/>
      <c r="J27" s="16"/>
      <c r="K27" s="16"/>
      <c r="L27" s="16"/>
      <c r="M27" s="16"/>
      <c r="N27" s="16"/>
      <c r="O27" s="16"/>
      <c r="P27" s="16"/>
      <c r="Q27" s="16"/>
      <c r="R27" s="16"/>
      <c r="S27" s="16"/>
      <c r="T27" s="16"/>
      <c r="U27" s="16"/>
      <c r="V27" s="16"/>
      <c r="W27" s="16"/>
      <c r="X27" s="16"/>
    </row>
    <row r="28" spans="1:24" ht="15" customHeight="1">
      <c r="A28" s="2" t="s">
        <v>1315</v>
      </c>
      <c r="B28" s="16" t="s">
        <v>937</v>
      </c>
      <c r="C28" s="16"/>
      <c r="D28" s="16"/>
      <c r="E28" s="16"/>
      <c r="F28" s="16"/>
      <c r="G28" s="16"/>
      <c r="H28" s="16"/>
      <c r="I28" s="16"/>
      <c r="J28" s="16"/>
      <c r="K28" s="16"/>
      <c r="L28" s="16"/>
      <c r="M28" s="16"/>
      <c r="N28" s="16"/>
      <c r="O28" s="16"/>
      <c r="P28" s="16"/>
      <c r="Q28" s="16"/>
      <c r="R28" s="16"/>
      <c r="S28" s="16"/>
      <c r="T28" s="16"/>
      <c r="U28" s="16"/>
      <c r="V28" s="16"/>
      <c r="W28" s="16"/>
      <c r="X28" s="16"/>
    </row>
    <row r="29" spans="1:24" ht="15" customHeight="1">
      <c r="A29" s="2" t="s">
        <v>1316</v>
      </c>
      <c r="B29" s="16" t="s">
        <v>938</v>
      </c>
      <c r="C29" s="16"/>
      <c r="D29" s="16"/>
      <c r="E29" s="16"/>
      <c r="F29" s="16"/>
      <c r="G29" s="16"/>
      <c r="H29" s="16"/>
      <c r="I29" s="16"/>
      <c r="J29" s="16"/>
      <c r="K29" s="16"/>
      <c r="L29" s="16"/>
      <c r="M29" s="16"/>
      <c r="N29" s="16"/>
      <c r="O29" s="16"/>
      <c r="P29" s="16"/>
      <c r="Q29" s="16"/>
      <c r="R29" s="16"/>
      <c r="S29" s="16"/>
      <c r="T29" s="16"/>
      <c r="U29" s="16"/>
      <c r="V29" s="16"/>
      <c r="W29" s="16"/>
      <c r="X29" s="16"/>
    </row>
  </sheetData>
  <mergeCells count="56">
    <mergeCell ref="B26:X26"/>
    <mergeCell ref="B27:X27"/>
    <mergeCell ref="B28:X28"/>
    <mergeCell ref="B29:X29"/>
    <mergeCell ref="W2:X2"/>
    <mergeCell ref="W3:X3"/>
    <mergeCell ref="W4:X4"/>
    <mergeCell ref="W5:X5"/>
    <mergeCell ref="W6:X6"/>
    <mergeCell ref="A25:X25"/>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K6:L6"/>
    <mergeCell ref="M2:N2"/>
    <mergeCell ref="M3:N3"/>
    <mergeCell ref="M4:N4"/>
    <mergeCell ref="M5:N5"/>
    <mergeCell ref="M6:N6"/>
    <mergeCell ref="S1:X1"/>
    <mergeCell ref="B2:B6"/>
    <mergeCell ref="C2:C6"/>
    <mergeCell ref="D2:D6"/>
    <mergeCell ref="E2:E6"/>
    <mergeCell ref="H2:I2"/>
    <mergeCell ref="H3:I3"/>
    <mergeCell ref="H4:I4"/>
    <mergeCell ref="H5:I5"/>
    <mergeCell ref="H6:I6"/>
    <mergeCell ref="A1:A6"/>
    <mergeCell ref="B1:C1"/>
    <mergeCell ref="D1:E1"/>
    <mergeCell ref="F1:G1"/>
    <mergeCell ref="H1:P1"/>
    <mergeCell ref="Q1:R1"/>
    <mergeCell ref="K2:L2"/>
    <mergeCell ref="K3:L3"/>
    <mergeCell ref="K4:L4"/>
    <mergeCell ref="K5:L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1648</v>
      </c>
      <c r="B1" s="8" t="s">
        <v>1</v>
      </c>
      <c r="C1" s="8"/>
    </row>
    <row r="2" spans="1:3" ht="15" customHeight="1">
      <c r="A2" s="8"/>
      <c r="B2" s="8" t="s">
        <v>2</v>
      </c>
      <c r="C2" s="8"/>
    </row>
    <row r="3" spans="1:3">
      <c r="A3" s="2" t="s">
        <v>340</v>
      </c>
      <c r="B3" s="4" t="s">
        <v>5</v>
      </c>
      <c r="C3" s="4"/>
    </row>
    <row r="4" spans="1:3">
      <c r="A4" s="3" t="s">
        <v>1649</v>
      </c>
      <c r="B4" s="4" t="s">
        <v>5</v>
      </c>
      <c r="C4" s="4"/>
    </row>
    <row r="5" spans="1:3" ht="17.25">
      <c r="A5" s="2" t="s">
        <v>1650</v>
      </c>
      <c r="B5" s="266">
        <v>0.123</v>
      </c>
      <c r="C5" s="267" t="s">
        <v>1188</v>
      </c>
    </row>
    <row r="6" spans="1:3" ht="17.25">
      <c r="A6" s="2" t="s">
        <v>990</v>
      </c>
      <c r="B6" s="266">
        <v>8.5999999999999993E-2</v>
      </c>
      <c r="C6" s="267" t="s">
        <v>1190</v>
      </c>
    </row>
    <row r="7" spans="1:3" ht="17.25">
      <c r="A7" s="2" t="s">
        <v>1651</v>
      </c>
      <c r="B7" s="266">
        <v>0.36099999999999999</v>
      </c>
      <c r="C7" s="267" t="s">
        <v>1315</v>
      </c>
    </row>
    <row r="8" spans="1:3" ht="30">
      <c r="A8" s="2" t="s">
        <v>1652</v>
      </c>
      <c r="B8" s="266">
        <v>26</v>
      </c>
      <c r="C8" s="267" t="s">
        <v>1316</v>
      </c>
    </row>
    <row r="9" spans="1:3">
      <c r="A9" s="2" t="s">
        <v>949</v>
      </c>
      <c r="B9" s="4" t="s">
        <v>5</v>
      </c>
      <c r="C9" s="4"/>
    </row>
    <row r="10" spans="1:3">
      <c r="A10" s="3" t="s">
        <v>1649</v>
      </c>
      <c r="B10" s="4" t="s">
        <v>5</v>
      </c>
      <c r="C10" s="4"/>
    </row>
    <row r="11" spans="1:3" ht="17.25">
      <c r="A11" s="2" t="s">
        <v>1650</v>
      </c>
      <c r="B11" s="266">
        <v>0.08</v>
      </c>
      <c r="C11" s="267" t="s">
        <v>1188</v>
      </c>
    </row>
    <row r="12" spans="1:3" ht="17.25">
      <c r="A12" s="2" t="s">
        <v>990</v>
      </c>
      <c r="B12" s="266">
        <v>0.05</v>
      </c>
      <c r="C12" s="267" t="s">
        <v>1190</v>
      </c>
    </row>
    <row r="13" spans="1:3" ht="17.25">
      <c r="A13" s="2" t="s">
        <v>1651</v>
      </c>
      <c r="B13" s="266">
        <v>0.35</v>
      </c>
      <c r="C13" s="267" t="s">
        <v>1315</v>
      </c>
    </row>
    <row r="14" spans="1:3" ht="30">
      <c r="A14" s="2" t="s">
        <v>1652</v>
      </c>
      <c r="B14" s="266">
        <v>21</v>
      </c>
      <c r="C14" s="267" t="s">
        <v>1316</v>
      </c>
    </row>
    <row r="15" spans="1:3">
      <c r="A15" s="2" t="s">
        <v>345</v>
      </c>
      <c r="B15" s="4" t="s">
        <v>5</v>
      </c>
      <c r="C15" s="4"/>
    </row>
    <row r="16" spans="1:3">
      <c r="A16" s="3" t="s">
        <v>1649</v>
      </c>
      <c r="B16" s="4" t="s">
        <v>5</v>
      </c>
      <c r="C16" s="4"/>
    </row>
    <row r="17" spans="1:3" ht="17.25">
      <c r="A17" s="2" t="s">
        <v>1650</v>
      </c>
      <c r="B17" s="266">
        <v>0.127</v>
      </c>
      <c r="C17" s="267" t="s">
        <v>1188</v>
      </c>
    </row>
    <row r="18" spans="1:3" ht="17.25">
      <c r="A18" s="2" t="s">
        <v>990</v>
      </c>
      <c r="B18" s="266">
        <v>9.9000000000000005E-2</v>
      </c>
      <c r="C18" s="267" t="s">
        <v>1190</v>
      </c>
    </row>
    <row r="19" spans="1:3" ht="17.25">
      <c r="A19" s="2" t="s">
        <v>1651</v>
      </c>
      <c r="B19" s="266">
        <v>0.36199999999999999</v>
      </c>
      <c r="C19" s="267" t="s">
        <v>1315</v>
      </c>
    </row>
    <row r="20" spans="1:3" ht="30">
      <c r="A20" s="2" t="s">
        <v>1652</v>
      </c>
      <c r="B20" s="266">
        <v>22</v>
      </c>
      <c r="C20" s="267" t="s">
        <v>1316</v>
      </c>
    </row>
    <row r="21" spans="1:3">
      <c r="A21" s="2" t="s">
        <v>950</v>
      </c>
      <c r="B21" s="4" t="s">
        <v>5</v>
      </c>
      <c r="C21" s="4"/>
    </row>
    <row r="22" spans="1:3">
      <c r="A22" s="3" t="s">
        <v>1649</v>
      </c>
      <c r="B22" s="4" t="s">
        <v>5</v>
      </c>
      <c r="C22" s="4"/>
    </row>
    <row r="23" spans="1:3" ht="17.25">
      <c r="A23" s="2" t="s">
        <v>1650</v>
      </c>
      <c r="B23" s="266">
        <v>0.08</v>
      </c>
      <c r="C23" s="267" t="s">
        <v>1188</v>
      </c>
    </row>
    <row r="24" spans="1:3" ht="17.25">
      <c r="A24" s="2" t="s">
        <v>990</v>
      </c>
      <c r="B24" s="266">
        <v>0.05</v>
      </c>
      <c r="C24" s="267" t="s">
        <v>1190</v>
      </c>
    </row>
    <row r="25" spans="1:3" ht="17.25">
      <c r="A25" s="2" t="s">
        <v>1651</v>
      </c>
      <c r="B25" s="266">
        <v>0.35</v>
      </c>
      <c r="C25" s="267" t="s">
        <v>1315</v>
      </c>
    </row>
    <row r="26" spans="1:3" ht="30">
      <c r="A26" s="2" t="s">
        <v>1652</v>
      </c>
      <c r="B26" s="266">
        <v>21</v>
      </c>
      <c r="C26" s="267" t="s">
        <v>1316</v>
      </c>
    </row>
    <row r="27" spans="1:3">
      <c r="A27" s="2" t="s">
        <v>348</v>
      </c>
      <c r="B27" s="4" t="s">
        <v>5</v>
      </c>
      <c r="C27" s="4"/>
    </row>
    <row r="28" spans="1:3">
      <c r="A28" s="3" t="s">
        <v>1649</v>
      </c>
      <c r="B28" s="4" t="s">
        <v>5</v>
      </c>
      <c r="C28" s="4"/>
    </row>
    <row r="29" spans="1:3" ht="17.25">
      <c r="A29" s="2" t="s">
        <v>1650</v>
      </c>
      <c r="B29" s="266">
        <v>0.128</v>
      </c>
      <c r="C29" s="267" t="s">
        <v>1188</v>
      </c>
    </row>
    <row r="30" spans="1:3" ht="17.25">
      <c r="A30" s="2" t="s">
        <v>990</v>
      </c>
      <c r="B30" s="266">
        <v>0.112</v>
      </c>
      <c r="C30" s="267" t="s">
        <v>1190</v>
      </c>
    </row>
    <row r="31" spans="1:3" ht="17.25">
      <c r="A31" s="2" t="s">
        <v>1651</v>
      </c>
      <c r="B31" s="266">
        <v>0.35899999999999999</v>
      </c>
      <c r="C31" s="267" t="s">
        <v>1315</v>
      </c>
    </row>
    <row r="32" spans="1:3" ht="30">
      <c r="A32" s="2" t="s">
        <v>1652</v>
      </c>
      <c r="B32" s="266">
        <v>22</v>
      </c>
      <c r="C32" s="267" t="s">
        <v>1316</v>
      </c>
    </row>
    <row r="33" spans="1:3">
      <c r="A33" s="2" t="s">
        <v>951</v>
      </c>
      <c r="B33" s="4" t="s">
        <v>5</v>
      </c>
      <c r="C33" s="4"/>
    </row>
    <row r="34" spans="1:3">
      <c r="A34" s="3" t="s">
        <v>1649</v>
      </c>
      <c r="B34" s="4" t="s">
        <v>5</v>
      </c>
      <c r="C34" s="4"/>
    </row>
    <row r="35" spans="1:3" ht="17.25">
      <c r="A35" s="2" t="s">
        <v>1650</v>
      </c>
      <c r="B35" s="266">
        <v>0.08</v>
      </c>
      <c r="C35" s="267" t="s">
        <v>1188</v>
      </c>
    </row>
    <row r="36" spans="1:3" ht="17.25">
      <c r="A36" s="2" t="s">
        <v>990</v>
      </c>
      <c r="B36" s="266">
        <v>0.05</v>
      </c>
      <c r="C36" s="267" t="s">
        <v>1190</v>
      </c>
    </row>
    <row r="37" spans="1:3" ht="17.25">
      <c r="A37" s="2" t="s">
        <v>1651</v>
      </c>
      <c r="B37" s="266">
        <v>0.35</v>
      </c>
      <c r="C37" s="267" t="s">
        <v>1315</v>
      </c>
    </row>
    <row r="38" spans="1:3" ht="30">
      <c r="A38" s="2" t="s">
        <v>1652</v>
      </c>
      <c r="B38" s="266">
        <v>21</v>
      </c>
      <c r="C38" s="267" t="s">
        <v>1316</v>
      </c>
    </row>
    <row r="39" spans="1:3">
      <c r="A39" s="2" t="s">
        <v>351</v>
      </c>
      <c r="B39" s="4" t="s">
        <v>5</v>
      </c>
      <c r="C39" s="4"/>
    </row>
    <row r="40" spans="1:3">
      <c r="A40" s="3" t="s">
        <v>1649</v>
      </c>
      <c r="B40" s="4" t="s">
        <v>5</v>
      </c>
      <c r="C40" s="4"/>
    </row>
    <row r="41" spans="1:3" ht="17.25">
      <c r="A41" s="2" t="s">
        <v>1650</v>
      </c>
      <c r="B41" s="266">
        <v>0.153</v>
      </c>
      <c r="C41" s="267" t="s">
        <v>1188</v>
      </c>
    </row>
    <row r="42" spans="1:3" ht="17.25">
      <c r="A42" s="2" t="s">
        <v>990</v>
      </c>
      <c r="B42" s="266">
        <v>0.13500000000000001</v>
      </c>
      <c r="C42" s="267" t="s">
        <v>1190</v>
      </c>
    </row>
    <row r="43" spans="1:3" ht="17.25">
      <c r="A43" s="2" t="s">
        <v>1651</v>
      </c>
      <c r="B43" s="266">
        <v>0.36</v>
      </c>
      <c r="C43" s="267" t="s">
        <v>1315</v>
      </c>
    </row>
    <row r="44" spans="1:3" ht="30">
      <c r="A44" s="2" t="s">
        <v>1652</v>
      </c>
      <c r="B44" s="266">
        <v>17</v>
      </c>
      <c r="C44" s="267" t="s">
        <v>1316</v>
      </c>
    </row>
    <row r="45" spans="1:3">
      <c r="A45" s="2" t="s">
        <v>952</v>
      </c>
      <c r="B45" s="4" t="s">
        <v>5</v>
      </c>
      <c r="C45" s="4"/>
    </row>
    <row r="46" spans="1:3">
      <c r="A46" s="3" t="s">
        <v>1649</v>
      </c>
      <c r="B46" s="4" t="s">
        <v>5</v>
      </c>
      <c r="C46" s="4"/>
    </row>
    <row r="47" spans="1:3" ht="17.25">
      <c r="A47" s="2" t="s">
        <v>1650</v>
      </c>
      <c r="B47" s="266">
        <v>0.08</v>
      </c>
      <c r="C47" s="267" t="s">
        <v>1188</v>
      </c>
    </row>
    <row r="48" spans="1:3" ht="17.25">
      <c r="A48" s="2" t="s">
        <v>990</v>
      </c>
      <c r="B48" s="266">
        <v>0.05</v>
      </c>
      <c r="C48" s="267" t="s">
        <v>1190</v>
      </c>
    </row>
    <row r="49" spans="1:3" ht="17.25">
      <c r="A49" s="2" t="s">
        <v>1651</v>
      </c>
      <c r="B49" s="266">
        <v>0.35</v>
      </c>
      <c r="C49" s="267" t="s">
        <v>1315</v>
      </c>
    </row>
    <row r="50" spans="1:3" ht="30">
      <c r="A50" s="2" t="s">
        <v>1652</v>
      </c>
      <c r="B50" s="266">
        <v>21</v>
      </c>
      <c r="C50" s="267" t="s">
        <v>1316</v>
      </c>
    </row>
    <row r="51" spans="1:3">
      <c r="A51" s="2" t="s">
        <v>1204</v>
      </c>
      <c r="B51" s="4" t="s">
        <v>5</v>
      </c>
      <c r="C51" s="4"/>
    </row>
    <row r="52" spans="1:3">
      <c r="A52" s="3" t="s">
        <v>1649</v>
      </c>
      <c r="B52" s="4" t="s">
        <v>5</v>
      </c>
      <c r="C52" s="4"/>
    </row>
    <row r="53" spans="1:3" ht="17.25">
      <c r="A53" s="2" t="s">
        <v>1650</v>
      </c>
      <c r="B53" s="266">
        <v>0.114</v>
      </c>
      <c r="C53" s="267" t="s">
        <v>1188</v>
      </c>
    </row>
    <row r="54" spans="1:3" ht="17.25">
      <c r="A54" s="2" t="s">
        <v>1651</v>
      </c>
      <c r="B54" s="266">
        <v>9.7000000000000003E-2</v>
      </c>
      <c r="C54" s="267" t="s">
        <v>1315</v>
      </c>
    </row>
    <row r="55" spans="1:3" ht="30">
      <c r="A55" s="2" t="s">
        <v>1652</v>
      </c>
      <c r="B55" s="266">
        <v>13</v>
      </c>
      <c r="C55" s="267" t="s">
        <v>1316</v>
      </c>
    </row>
    <row r="56" spans="1:3">
      <c r="A56" s="2" t="s">
        <v>1220</v>
      </c>
      <c r="B56" s="4" t="s">
        <v>5</v>
      </c>
      <c r="C56" s="4"/>
    </row>
    <row r="57" spans="1:3">
      <c r="A57" s="3" t="s">
        <v>1649</v>
      </c>
      <c r="B57" s="4" t="s">
        <v>5</v>
      </c>
      <c r="C57" s="4"/>
    </row>
    <row r="58" spans="1:3" ht="17.25">
      <c r="A58" s="2" t="s">
        <v>1650</v>
      </c>
      <c r="B58" s="266">
        <v>0.08</v>
      </c>
      <c r="C58" s="267" t="s">
        <v>1188</v>
      </c>
    </row>
    <row r="59" spans="1:3" ht="17.25">
      <c r="A59" s="2" t="s">
        <v>1651</v>
      </c>
      <c r="B59" s="266">
        <v>0.35</v>
      </c>
      <c r="C59" s="267" t="s">
        <v>1315</v>
      </c>
    </row>
    <row r="60" spans="1:3" ht="30">
      <c r="A60" s="2" t="s">
        <v>1652</v>
      </c>
      <c r="B60" s="266">
        <v>21</v>
      </c>
      <c r="C60" s="267" t="s">
        <v>1316</v>
      </c>
    </row>
    <row r="61" spans="1:3">
      <c r="A61" s="2" t="s">
        <v>1221</v>
      </c>
      <c r="B61" s="4" t="s">
        <v>5</v>
      </c>
      <c r="C61" s="4"/>
    </row>
    <row r="62" spans="1:3">
      <c r="A62" s="3" t="s">
        <v>1649</v>
      </c>
      <c r="B62" s="4" t="s">
        <v>5</v>
      </c>
      <c r="C62" s="4"/>
    </row>
    <row r="63" spans="1:3" ht="17.25">
      <c r="A63" s="2" t="s">
        <v>1650</v>
      </c>
      <c r="B63" s="266">
        <v>7.9000000000000001E-2</v>
      </c>
      <c r="C63" s="267" t="s">
        <v>1188</v>
      </c>
    </row>
    <row r="64" spans="1:3" ht="17.25">
      <c r="A64" s="2" t="s">
        <v>990</v>
      </c>
      <c r="B64" s="266">
        <v>0.05</v>
      </c>
      <c r="C64" s="267" t="s">
        <v>1190</v>
      </c>
    </row>
    <row r="65" spans="1:3" ht="17.25">
      <c r="A65" s="2" t="s">
        <v>1651</v>
      </c>
      <c r="B65" s="266">
        <v>0.35</v>
      </c>
      <c r="C65" s="267" t="s">
        <v>1315</v>
      </c>
    </row>
    <row r="66" spans="1:3" ht="30">
      <c r="A66" s="2" t="s">
        <v>1652</v>
      </c>
      <c r="B66" s="266">
        <v>19</v>
      </c>
      <c r="C66" s="267" t="s">
        <v>1316</v>
      </c>
    </row>
    <row r="67" spans="1:3">
      <c r="A67" s="2" t="s">
        <v>957</v>
      </c>
      <c r="B67" s="4" t="s">
        <v>5</v>
      </c>
      <c r="C67" s="4"/>
    </row>
    <row r="68" spans="1:3">
      <c r="A68" s="3" t="s">
        <v>1649</v>
      </c>
      <c r="B68" s="4" t="s">
        <v>5</v>
      </c>
      <c r="C68" s="4"/>
    </row>
    <row r="69" spans="1:3" ht="17.25">
      <c r="A69" s="2" t="s">
        <v>1650</v>
      </c>
      <c r="B69" s="266">
        <v>0.14000000000000001</v>
      </c>
      <c r="C69" s="267" t="s">
        <v>1188</v>
      </c>
    </row>
    <row r="70" spans="1:3" ht="17.25">
      <c r="A70" s="2" t="s">
        <v>1651</v>
      </c>
      <c r="B70" s="266">
        <v>9.6000000000000002E-2</v>
      </c>
      <c r="C70" s="267" t="s">
        <v>1315</v>
      </c>
    </row>
    <row r="71" spans="1:3" ht="30">
      <c r="A71" s="2" t="s">
        <v>1652</v>
      </c>
      <c r="B71" s="266">
        <v>26</v>
      </c>
      <c r="C71" s="267" t="s">
        <v>1316</v>
      </c>
    </row>
    <row r="72" spans="1:3">
      <c r="A72" s="2" t="s">
        <v>1222</v>
      </c>
      <c r="B72" s="4" t="s">
        <v>5</v>
      </c>
      <c r="C72" s="4"/>
    </row>
    <row r="73" spans="1:3">
      <c r="A73" s="3" t="s">
        <v>1649</v>
      </c>
      <c r="B73" s="4" t="s">
        <v>5</v>
      </c>
      <c r="C73" s="4"/>
    </row>
    <row r="74" spans="1:3" ht="17.25">
      <c r="A74" s="2" t="s">
        <v>1650</v>
      </c>
      <c r="B74" s="266">
        <v>0.08</v>
      </c>
      <c r="C74" s="267" t="s">
        <v>1188</v>
      </c>
    </row>
    <row r="75" spans="1:3" ht="17.25">
      <c r="A75" s="2" t="s">
        <v>1651</v>
      </c>
      <c r="B75" s="266">
        <v>0.35</v>
      </c>
      <c r="C75" s="267" t="s">
        <v>1315</v>
      </c>
    </row>
    <row r="76" spans="1:3" ht="30">
      <c r="A76" s="2" t="s">
        <v>1652</v>
      </c>
      <c r="B76" s="266">
        <v>19</v>
      </c>
      <c r="C76" s="267" t="s">
        <v>1316</v>
      </c>
    </row>
    <row r="77" spans="1:3">
      <c r="A77" s="2" t="s">
        <v>360</v>
      </c>
      <c r="B77" s="4" t="s">
        <v>5</v>
      </c>
      <c r="C77" s="4"/>
    </row>
    <row r="78" spans="1:3">
      <c r="A78" s="3" t="s">
        <v>1649</v>
      </c>
      <c r="B78" s="4" t="s">
        <v>5</v>
      </c>
      <c r="C78" s="4"/>
    </row>
    <row r="79" spans="1:3" ht="17.25">
      <c r="A79" s="2" t="s">
        <v>1650</v>
      </c>
      <c r="B79" s="266">
        <v>7.8E-2</v>
      </c>
      <c r="C79" s="267" t="s">
        <v>1188</v>
      </c>
    </row>
    <row r="80" spans="1:3" ht="17.25">
      <c r="A80" s="2" t="s">
        <v>990</v>
      </c>
      <c r="B80" s="266">
        <v>3.5000000000000003E-2</v>
      </c>
      <c r="C80" s="267" t="s">
        <v>1190</v>
      </c>
    </row>
    <row r="81" spans="1:3" ht="17.25">
      <c r="A81" s="2" t="s">
        <v>1651</v>
      </c>
      <c r="B81" s="266">
        <v>0.27500000000000002</v>
      </c>
      <c r="C81" s="267" t="s">
        <v>1315</v>
      </c>
    </row>
    <row r="82" spans="1:3" ht="30">
      <c r="A82" s="2" t="s">
        <v>1652</v>
      </c>
      <c r="B82" s="266">
        <v>19</v>
      </c>
      <c r="C82" s="267" t="s">
        <v>1316</v>
      </c>
    </row>
    <row r="83" spans="1:3">
      <c r="A83" s="2" t="s">
        <v>1653</v>
      </c>
      <c r="B83" s="4" t="s">
        <v>5</v>
      </c>
      <c r="C83" s="4"/>
    </row>
    <row r="84" spans="1:3">
      <c r="A84" s="3" t="s">
        <v>1649</v>
      </c>
      <c r="B84" s="4" t="s">
        <v>5</v>
      </c>
      <c r="C84" s="4"/>
    </row>
    <row r="85" spans="1:3" ht="17.25">
      <c r="A85" s="2" t="s">
        <v>1650</v>
      </c>
      <c r="B85" s="266">
        <v>0.08</v>
      </c>
      <c r="C85" s="267" t="s">
        <v>1188</v>
      </c>
    </row>
    <row r="86" spans="1:3" ht="17.25">
      <c r="A86" s="2" t="s">
        <v>990</v>
      </c>
      <c r="B86" s="266">
        <v>0.05</v>
      </c>
      <c r="C86" s="267" t="s">
        <v>1190</v>
      </c>
    </row>
    <row r="87" spans="1:3" ht="17.25">
      <c r="A87" s="2" t="s">
        <v>1651</v>
      </c>
      <c r="B87" s="266">
        <v>0.35</v>
      </c>
      <c r="C87" s="267" t="s">
        <v>1315</v>
      </c>
    </row>
    <row r="88" spans="1:3" ht="30">
      <c r="A88" s="2" t="s">
        <v>1652</v>
      </c>
      <c r="B88" s="266">
        <v>19</v>
      </c>
      <c r="C88" s="267" t="s">
        <v>1316</v>
      </c>
    </row>
    <row r="89" spans="1:3">
      <c r="A89" s="2" t="s">
        <v>363</v>
      </c>
      <c r="B89" s="4" t="s">
        <v>5</v>
      </c>
      <c r="C89" s="4"/>
    </row>
    <row r="90" spans="1:3">
      <c r="A90" s="3" t="s">
        <v>1649</v>
      </c>
      <c r="B90" s="4" t="s">
        <v>5</v>
      </c>
      <c r="C90" s="4"/>
    </row>
    <row r="91" spans="1:3" ht="17.25">
      <c r="A91" s="2" t="s">
        <v>1650</v>
      </c>
      <c r="B91" s="266">
        <v>0.16400000000000001</v>
      </c>
      <c r="C91" s="267" t="s">
        <v>1188</v>
      </c>
    </row>
    <row r="92" spans="1:3" ht="17.25">
      <c r="A92" s="2" t="s">
        <v>990</v>
      </c>
      <c r="B92" s="266">
        <v>4.9000000000000002E-2</v>
      </c>
      <c r="C92" s="267" t="s">
        <v>1190</v>
      </c>
    </row>
    <row r="93" spans="1:3" ht="17.25">
      <c r="A93" s="2" t="s">
        <v>1651</v>
      </c>
      <c r="B93" s="266">
        <v>0.35</v>
      </c>
      <c r="C93" s="267" t="s">
        <v>1315</v>
      </c>
    </row>
    <row r="94" spans="1:3" ht="30">
      <c r="A94" s="2" t="s">
        <v>1652</v>
      </c>
      <c r="B94" s="266">
        <v>17</v>
      </c>
      <c r="C94" s="267" t="s">
        <v>1316</v>
      </c>
    </row>
    <row r="95" spans="1:3">
      <c r="A95" s="2" t="s">
        <v>1224</v>
      </c>
      <c r="B95" s="4" t="s">
        <v>5</v>
      </c>
      <c r="C95" s="4"/>
    </row>
    <row r="96" spans="1:3">
      <c r="A96" s="3" t="s">
        <v>1649</v>
      </c>
      <c r="B96" s="4" t="s">
        <v>5</v>
      </c>
      <c r="C96" s="4"/>
    </row>
    <row r="97" spans="1:3" ht="17.25">
      <c r="A97" s="2" t="s">
        <v>1650</v>
      </c>
      <c r="B97" s="266">
        <v>0.08</v>
      </c>
      <c r="C97" s="267" t="s">
        <v>1188</v>
      </c>
    </row>
    <row r="98" spans="1:3" ht="17.25">
      <c r="A98" s="2" t="s">
        <v>990</v>
      </c>
      <c r="B98" s="266">
        <v>0.05</v>
      </c>
      <c r="C98" s="267" t="s">
        <v>1190</v>
      </c>
    </row>
    <row r="99" spans="1:3" ht="17.25">
      <c r="A99" s="2" t="s">
        <v>1651</v>
      </c>
      <c r="B99" s="266">
        <v>0.35</v>
      </c>
      <c r="C99" s="267" t="s">
        <v>1315</v>
      </c>
    </row>
    <row r="100" spans="1:3" ht="30">
      <c r="A100" s="2" t="s">
        <v>1652</v>
      </c>
      <c r="B100" s="266">
        <v>19</v>
      </c>
      <c r="C100" s="267" t="s">
        <v>1316</v>
      </c>
    </row>
    <row r="101" spans="1:3">
      <c r="A101" s="2" t="s">
        <v>961</v>
      </c>
      <c r="B101" s="4" t="s">
        <v>5</v>
      </c>
      <c r="C101" s="4"/>
    </row>
    <row r="102" spans="1:3">
      <c r="A102" s="3" t="s">
        <v>1649</v>
      </c>
      <c r="B102" s="4" t="s">
        <v>5</v>
      </c>
      <c r="C102" s="4"/>
    </row>
    <row r="103" spans="1:3" ht="17.25">
      <c r="A103" s="2" t="s">
        <v>1650</v>
      </c>
      <c r="B103" s="266">
        <v>0.112</v>
      </c>
      <c r="C103" s="267" t="s">
        <v>1188</v>
      </c>
    </row>
    <row r="104" spans="1:3" ht="17.25">
      <c r="A104" s="2" t="s">
        <v>1651</v>
      </c>
      <c r="B104" s="266">
        <v>0.11</v>
      </c>
      <c r="C104" s="267" t="s">
        <v>1315</v>
      </c>
    </row>
    <row r="105" spans="1:3" ht="30">
      <c r="A105" s="2" t="s">
        <v>1652</v>
      </c>
      <c r="B105" s="266">
        <v>19</v>
      </c>
      <c r="C105" s="267" t="s">
        <v>1316</v>
      </c>
    </row>
    <row r="106" spans="1:3">
      <c r="A106" s="2" t="s">
        <v>1225</v>
      </c>
      <c r="B106" s="4" t="s">
        <v>5</v>
      </c>
      <c r="C106" s="4"/>
    </row>
    <row r="107" spans="1:3">
      <c r="A107" s="3" t="s">
        <v>1649</v>
      </c>
      <c r="B107" s="4" t="s">
        <v>5</v>
      </c>
      <c r="C107" s="4"/>
    </row>
    <row r="108" spans="1:3" ht="17.25">
      <c r="A108" s="2" t="s">
        <v>1650</v>
      </c>
      <c r="B108" s="266">
        <v>0.08</v>
      </c>
      <c r="C108" s="267" t="s">
        <v>1188</v>
      </c>
    </row>
    <row r="109" spans="1:3" ht="17.25">
      <c r="A109" s="2" t="s">
        <v>1651</v>
      </c>
      <c r="B109" s="266">
        <v>0.35</v>
      </c>
      <c r="C109" s="267" t="s">
        <v>1315</v>
      </c>
    </row>
    <row r="110" spans="1:3" ht="30">
      <c r="A110" s="2" t="s">
        <v>1652</v>
      </c>
      <c r="B110" s="266">
        <v>19</v>
      </c>
      <c r="C110" s="267" t="s">
        <v>1316</v>
      </c>
    </row>
    <row r="111" spans="1:3">
      <c r="A111" s="2" t="s">
        <v>963</v>
      </c>
      <c r="B111" s="4" t="s">
        <v>5</v>
      </c>
      <c r="C111" s="4"/>
    </row>
    <row r="112" spans="1:3">
      <c r="A112" s="3" t="s">
        <v>1649</v>
      </c>
      <c r="B112" s="4" t="s">
        <v>5</v>
      </c>
      <c r="C112" s="4"/>
    </row>
    <row r="113" spans="1:3" ht="17.25">
      <c r="A113" s="2" t="s">
        <v>1650</v>
      </c>
      <c r="B113" s="266">
        <v>0.14899999999999999</v>
      </c>
      <c r="C113" s="267" t="s">
        <v>1188</v>
      </c>
    </row>
    <row r="114" spans="1:3" ht="17.25">
      <c r="A114" s="2" t="s">
        <v>1651</v>
      </c>
      <c r="B114" s="266">
        <v>9.6000000000000002E-2</v>
      </c>
      <c r="C114" s="267" t="s">
        <v>1315</v>
      </c>
    </row>
    <row r="115" spans="1:3" ht="30">
      <c r="A115" s="2" t="s">
        <v>1652</v>
      </c>
      <c r="B115" s="266">
        <v>15</v>
      </c>
      <c r="C115" s="267" t="s">
        <v>1316</v>
      </c>
    </row>
    <row r="116" spans="1:3">
      <c r="A116" s="2" t="s">
        <v>1226</v>
      </c>
      <c r="B116" s="4" t="s">
        <v>5</v>
      </c>
      <c r="C116" s="4"/>
    </row>
    <row r="117" spans="1:3">
      <c r="A117" s="3" t="s">
        <v>1649</v>
      </c>
      <c r="B117" s="4" t="s">
        <v>5</v>
      </c>
      <c r="C117" s="4"/>
    </row>
    <row r="118" spans="1:3" ht="17.25">
      <c r="A118" s="2" t="s">
        <v>1650</v>
      </c>
      <c r="B118" s="266">
        <v>0.08</v>
      </c>
      <c r="C118" s="267" t="s">
        <v>1188</v>
      </c>
    </row>
    <row r="119" spans="1:3" ht="17.25">
      <c r="A119" s="2" t="s">
        <v>1651</v>
      </c>
      <c r="B119" s="266">
        <v>0.35</v>
      </c>
      <c r="C119" s="267" t="s">
        <v>1315</v>
      </c>
    </row>
    <row r="120" spans="1:3" ht="30">
      <c r="A120" s="2" t="s">
        <v>1652</v>
      </c>
      <c r="B120" s="266">
        <v>19</v>
      </c>
      <c r="C120" s="267" t="s">
        <v>1316</v>
      </c>
    </row>
    <row r="121" spans="1:3">
      <c r="A121" s="2" t="s">
        <v>370</v>
      </c>
      <c r="B121" s="4" t="s">
        <v>5</v>
      </c>
      <c r="C121" s="4"/>
    </row>
    <row r="122" spans="1:3">
      <c r="A122" s="3" t="s">
        <v>1649</v>
      </c>
      <c r="B122" s="4" t="s">
        <v>5</v>
      </c>
      <c r="C122" s="4"/>
    </row>
    <row r="123" spans="1:3" ht="17.25">
      <c r="A123" s="2" t="s">
        <v>1650</v>
      </c>
      <c r="B123" s="266">
        <v>0.08</v>
      </c>
      <c r="C123" s="267" t="s">
        <v>1188</v>
      </c>
    </row>
    <row r="124" spans="1:3" ht="17.25">
      <c r="A124" s="2" t="s">
        <v>990</v>
      </c>
      <c r="B124" s="266">
        <v>2.8000000000000001E-2</v>
      </c>
      <c r="C124" s="267" t="s">
        <v>1190</v>
      </c>
    </row>
    <row r="125" spans="1:3" ht="17.25">
      <c r="A125" s="2" t="s">
        <v>1651</v>
      </c>
      <c r="B125" s="266">
        <v>0.2</v>
      </c>
      <c r="C125" s="267" t="s">
        <v>1315</v>
      </c>
    </row>
    <row r="126" spans="1:3" ht="30">
      <c r="A126" s="2" t="s">
        <v>1652</v>
      </c>
      <c r="B126" s="266">
        <v>19</v>
      </c>
      <c r="C126" s="267" t="s">
        <v>1316</v>
      </c>
    </row>
    <row r="127" spans="1:3">
      <c r="A127" s="2" t="s">
        <v>1227</v>
      </c>
      <c r="B127" s="4" t="s">
        <v>5</v>
      </c>
      <c r="C127" s="4"/>
    </row>
    <row r="128" spans="1:3">
      <c r="A128" s="3" t="s">
        <v>1649</v>
      </c>
      <c r="B128" s="4" t="s">
        <v>5</v>
      </c>
      <c r="C128" s="4"/>
    </row>
    <row r="129" spans="1:3" ht="17.25">
      <c r="A129" s="2" t="s">
        <v>1650</v>
      </c>
      <c r="B129" s="266">
        <v>0.08</v>
      </c>
      <c r="C129" s="267" t="s">
        <v>1188</v>
      </c>
    </row>
    <row r="130" spans="1:3" ht="17.25">
      <c r="A130" s="2" t="s">
        <v>990</v>
      </c>
      <c r="B130" s="266">
        <v>0.05</v>
      </c>
      <c r="C130" s="267" t="s">
        <v>1190</v>
      </c>
    </row>
    <row r="131" spans="1:3" ht="17.25">
      <c r="A131" s="2" t="s">
        <v>1651</v>
      </c>
      <c r="B131" s="266">
        <v>0.35</v>
      </c>
      <c r="C131" s="267" t="s">
        <v>1315</v>
      </c>
    </row>
    <row r="132" spans="1:3" ht="30">
      <c r="A132" s="2" t="s">
        <v>1652</v>
      </c>
      <c r="B132" s="266">
        <v>19</v>
      </c>
      <c r="C132" s="267" t="s">
        <v>1316</v>
      </c>
    </row>
    <row r="133" spans="1:3">
      <c r="A133" s="2" t="s">
        <v>372</v>
      </c>
      <c r="B133" s="4" t="s">
        <v>5</v>
      </c>
      <c r="C133" s="4"/>
    </row>
    <row r="134" spans="1:3">
      <c r="A134" s="3" t="s">
        <v>1649</v>
      </c>
      <c r="B134" s="4" t="s">
        <v>5</v>
      </c>
      <c r="C134" s="4"/>
    </row>
    <row r="135" spans="1:3" ht="17.25">
      <c r="A135" s="2" t="s">
        <v>1650</v>
      </c>
      <c r="B135" s="266">
        <v>0.127</v>
      </c>
      <c r="C135" s="267" t="s">
        <v>1188</v>
      </c>
    </row>
    <row r="136" spans="1:3" ht="17.25">
      <c r="A136" s="2" t="s">
        <v>990</v>
      </c>
      <c r="B136" s="266">
        <v>0.04</v>
      </c>
      <c r="C136" s="267" t="s">
        <v>1190</v>
      </c>
    </row>
    <row r="137" spans="1:3" ht="17.25">
      <c r="A137" s="2" t="s">
        <v>1651</v>
      </c>
      <c r="B137" s="266">
        <v>0.33900000000000002</v>
      </c>
      <c r="C137" s="267" t="s">
        <v>1315</v>
      </c>
    </row>
    <row r="138" spans="1:3" ht="30">
      <c r="A138" s="2" t="s">
        <v>1652</v>
      </c>
      <c r="B138" s="266">
        <v>32</v>
      </c>
      <c r="C138" s="267" t="s">
        <v>1316</v>
      </c>
    </row>
    <row r="139" spans="1:3">
      <c r="A139" s="2" t="s">
        <v>1228</v>
      </c>
      <c r="B139" s="4" t="s">
        <v>5</v>
      </c>
      <c r="C139" s="4"/>
    </row>
    <row r="140" spans="1:3">
      <c r="A140" s="3" t="s">
        <v>1649</v>
      </c>
      <c r="B140" s="4" t="s">
        <v>5</v>
      </c>
      <c r="C140" s="4"/>
    </row>
    <row r="141" spans="1:3" ht="17.25">
      <c r="A141" s="2" t="s">
        <v>1650</v>
      </c>
      <c r="B141" s="266">
        <v>0.08</v>
      </c>
      <c r="C141" s="267" t="s">
        <v>1188</v>
      </c>
    </row>
    <row r="142" spans="1:3" ht="17.25">
      <c r="A142" s="2" t="s">
        <v>990</v>
      </c>
      <c r="B142" s="266">
        <v>0.05</v>
      </c>
      <c r="C142" s="267" t="s">
        <v>1190</v>
      </c>
    </row>
    <row r="143" spans="1:3" ht="17.25">
      <c r="A143" s="2" t="s">
        <v>1651</v>
      </c>
      <c r="B143" s="266">
        <v>0.34899999999999998</v>
      </c>
      <c r="C143" s="267" t="s">
        <v>1315</v>
      </c>
    </row>
    <row r="144" spans="1:3" ht="30">
      <c r="A144" s="2" t="s">
        <v>1652</v>
      </c>
      <c r="B144" s="266">
        <v>19</v>
      </c>
      <c r="C144" s="267" t="s">
        <v>1316</v>
      </c>
    </row>
    <row r="145" spans="1:3" ht="45">
      <c r="A145" s="2" t="s">
        <v>1654</v>
      </c>
      <c r="B145" s="4" t="s">
        <v>5</v>
      </c>
      <c r="C145" s="4"/>
    </row>
    <row r="146" spans="1:3">
      <c r="A146" s="3" t="s">
        <v>1649</v>
      </c>
      <c r="B146" s="4" t="s">
        <v>5</v>
      </c>
      <c r="C146" s="4"/>
    </row>
    <row r="147" spans="1:3" ht="17.25">
      <c r="A147" s="2" t="s">
        <v>1650</v>
      </c>
      <c r="B147" s="266">
        <v>0.08</v>
      </c>
      <c r="C147" s="267" t="s">
        <v>1188</v>
      </c>
    </row>
    <row r="148" spans="1:3" ht="17.25">
      <c r="A148" s="2" t="s">
        <v>990</v>
      </c>
      <c r="B148" s="266">
        <v>0.05</v>
      </c>
      <c r="C148" s="267" t="s">
        <v>1190</v>
      </c>
    </row>
    <row r="149" spans="1:3" ht="17.25">
      <c r="A149" s="2" t="s">
        <v>1651</v>
      </c>
      <c r="B149" s="266">
        <v>0.35</v>
      </c>
      <c r="C149" s="267" t="s">
        <v>1315</v>
      </c>
    </row>
    <row r="150" spans="1:3" ht="30">
      <c r="A150" s="2" t="s">
        <v>1652</v>
      </c>
      <c r="B150" s="266">
        <v>19</v>
      </c>
      <c r="C150" s="267" t="s">
        <v>1316</v>
      </c>
    </row>
    <row r="151" spans="1:3" ht="30">
      <c r="A151" s="2" t="s">
        <v>1655</v>
      </c>
      <c r="B151" s="4" t="s">
        <v>5</v>
      </c>
      <c r="C151" s="4"/>
    </row>
    <row r="152" spans="1:3">
      <c r="A152" s="3" t="s">
        <v>1649</v>
      </c>
      <c r="B152" s="4" t="s">
        <v>5</v>
      </c>
      <c r="C152" s="4"/>
    </row>
    <row r="153" spans="1:3" ht="17.25">
      <c r="A153" s="2" t="s">
        <v>1650</v>
      </c>
      <c r="B153" s="266">
        <v>0.14799999999999999</v>
      </c>
      <c r="C153" s="267" t="s">
        <v>1188</v>
      </c>
    </row>
    <row r="154" spans="1:3" ht="17.25">
      <c r="A154" s="2" t="s">
        <v>990</v>
      </c>
      <c r="B154" s="266">
        <v>7.2999999999999995E-2</v>
      </c>
      <c r="C154" s="267" t="s">
        <v>1190</v>
      </c>
    </row>
    <row r="155" spans="1:3" ht="17.25">
      <c r="A155" s="2" t="s">
        <v>1651</v>
      </c>
      <c r="B155" s="266">
        <v>0.307</v>
      </c>
      <c r="C155" s="267" t="s">
        <v>1315</v>
      </c>
    </row>
    <row r="156" spans="1:3" ht="30">
      <c r="A156" s="2" t="s">
        <v>1652</v>
      </c>
      <c r="B156" s="266">
        <v>25</v>
      </c>
      <c r="C156" s="267" t="s">
        <v>1316</v>
      </c>
    </row>
    <row r="157" spans="1:3" ht="45">
      <c r="A157" s="2" t="s">
        <v>1656</v>
      </c>
      <c r="B157" s="4" t="s">
        <v>5</v>
      </c>
      <c r="C157" s="4"/>
    </row>
    <row r="158" spans="1:3">
      <c r="A158" s="3" t="s">
        <v>1649</v>
      </c>
      <c r="B158" s="4" t="s">
        <v>5</v>
      </c>
      <c r="C158" s="4"/>
    </row>
    <row r="159" spans="1:3" ht="17.25">
      <c r="A159" s="2" t="s">
        <v>1650</v>
      </c>
      <c r="B159" s="266">
        <v>0.08</v>
      </c>
      <c r="C159" s="267" t="s">
        <v>1188</v>
      </c>
    </row>
    <row r="160" spans="1:3" ht="17.25">
      <c r="A160" s="2" t="s">
        <v>990</v>
      </c>
      <c r="B160" s="266">
        <v>0.05</v>
      </c>
      <c r="C160" s="267" t="s">
        <v>1190</v>
      </c>
    </row>
    <row r="161" spans="1:3" ht="17.25">
      <c r="A161" s="2" t="s">
        <v>1651</v>
      </c>
      <c r="B161" s="266">
        <v>0.35</v>
      </c>
      <c r="C161" s="267" t="s">
        <v>1315</v>
      </c>
    </row>
    <row r="162" spans="1:3" ht="30">
      <c r="A162" s="2" t="s">
        <v>1652</v>
      </c>
      <c r="B162" s="266">
        <v>22.5</v>
      </c>
      <c r="C162" s="267" t="s">
        <v>1316</v>
      </c>
    </row>
    <row r="163" spans="1:3" ht="30">
      <c r="A163" s="2" t="s">
        <v>1657</v>
      </c>
      <c r="B163" s="4" t="s">
        <v>5</v>
      </c>
      <c r="C163" s="4"/>
    </row>
    <row r="164" spans="1:3">
      <c r="A164" s="3" t="s">
        <v>1649</v>
      </c>
      <c r="B164" s="4" t="s">
        <v>5</v>
      </c>
      <c r="C164" s="4"/>
    </row>
    <row r="165" spans="1:3" ht="17.25">
      <c r="A165" s="2" t="s">
        <v>1650</v>
      </c>
      <c r="B165" s="266">
        <v>0.129</v>
      </c>
      <c r="C165" s="267" t="s">
        <v>1188</v>
      </c>
    </row>
    <row r="166" spans="1:3" ht="17.25">
      <c r="A166" s="2" t="s">
        <v>990</v>
      </c>
      <c r="B166" s="266">
        <v>7.6999999999999999E-2</v>
      </c>
      <c r="C166" s="267" t="s">
        <v>1190</v>
      </c>
    </row>
    <row r="167" spans="1:3" ht="17.25">
      <c r="A167" s="2" t="s">
        <v>1651</v>
      </c>
      <c r="B167" s="266">
        <v>0.35099999999999998</v>
      </c>
      <c r="C167" s="267" t="s">
        <v>1315</v>
      </c>
    </row>
    <row r="168" spans="1:3" ht="30">
      <c r="A168" s="2" t="s">
        <v>1652</v>
      </c>
      <c r="B168" s="266">
        <v>15</v>
      </c>
      <c r="C168" s="267" t="s">
        <v>1316</v>
      </c>
    </row>
    <row r="169" spans="1:3" ht="45">
      <c r="A169" s="2" t="s">
        <v>1658</v>
      </c>
      <c r="B169" s="4" t="s">
        <v>5</v>
      </c>
      <c r="C169" s="4"/>
    </row>
    <row r="170" spans="1:3">
      <c r="A170" s="3" t="s">
        <v>1649</v>
      </c>
      <c r="B170" s="4" t="s">
        <v>5</v>
      </c>
      <c r="C170" s="4"/>
    </row>
    <row r="171" spans="1:3" ht="17.25">
      <c r="A171" s="2" t="s">
        <v>1650</v>
      </c>
      <c r="B171" s="266">
        <v>0.08</v>
      </c>
      <c r="C171" s="267" t="s">
        <v>1188</v>
      </c>
    </row>
    <row r="172" spans="1:3" ht="17.25">
      <c r="A172" s="2" t="s">
        <v>990</v>
      </c>
      <c r="B172" s="266">
        <v>0.05</v>
      </c>
      <c r="C172" s="267" t="s">
        <v>1190</v>
      </c>
    </row>
    <row r="173" spans="1:3" ht="17.25">
      <c r="A173" s="2" t="s">
        <v>1651</v>
      </c>
      <c r="B173" s="266">
        <v>0.35</v>
      </c>
      <c r="C173" s="267" t="s">
        <v>1315</v>
      </c>
    </row>
    <row r="174" spans="1:3" ht="30">
      <c r="A174" s="2" t="s">
        <v>1652</v>
      </c>
      <c r="B174" s="266">
        <v>19</v>
      </c>
      <c r="C174" s="267" t="s">
        <v>1316</v>
      </c>
    </row>
    <row r="175" spans="1:3" ht="30">
      <c r="A175" s="2" t="s">
        <v>1659</v>
      </c>
      <c r="B175" s="4" t="s">
        <v>5</v>
      </c>
      <c r="C175" s="4"/>
    </row>
    <row r="176" spans="1:3">
      <c r="A176" s="3" t="s">
        <v>1649</v>
      </c>
      <c r="B176" s="4" t="s">
        <v>5</v>
      </c>
      <c r="C176" s="4"/>
    </row>
    <row r="177" spans="1:3" ht="17.25">
      <c r="A177" s="2" t="s">
        <v>1650</v>
      </c>
      <c r="B177" s="266">
        <v>0.14199999999999999</v>
      </c>
      <c r="C177" s="267" t="s">
        <v>1188</v>
      </c>
    </row>
    <row r="178" spans="1:3" ht="17.25">
      <c r="A178" s="2" t="s">
        <v>990</v>
      </c>
      <c r="B178" s="266">
        <v>7.4999999999999997E-2</v>
      </c>
      <c r="C178" s="267" t="s">
        <v>1190</v>
      </c>
    </row>
    <row r="179" spans="1:3" ht="17.25">
      <c r="A179" s="2" t="s">
        <v>1651</v>
      </c>
      <c r="B179" s="266">
        <v>0.35899999999999999</v>
      </c>
      <c r="C179" s="267" t="s">
        <v>1315</v>
      </c>
    </row>
    <row r="180" spans="1:3" ht="30">
      <c r="A180" s="2" t="s">
        <v>1652</v>
      </c>
      <c r="B180" s="266">
        <v>19</v>
      </c>
      <c r="C180" s="267" t="s">
        <v>1316</v>
      </c>
    </row>
    <row r="181" spans="1:3" ht="45">
      <c r="A181" s="2" t="s">
        <v>1660</v>
      </c>
      <c r="B181" s="4" t="s">
        <v>5</v>
      </c>
      <c r="C181" s="4"/>
    </row>
    <row r="182" spans="1:3">
      <c r="A182" s="3" t="s">
        <v>1649</v>
      </c>
      <c r="B182" s="4" t="s">
        <v>5</v>
      </c>
      <c r="C182" s="4"/>
    </row>
    <row r="183" spans="1:3" ht="17.25">
      <c r="A183" s="2" t="s">
        <v>1650</v>
      </c>
      <c r="B183" s="266">
        <v>0.08</v>
      </c>
      <c r="C183" s="267" t="s">
        <v>1188</v>
      </c>
    </row>
    <row r="184" spans="1:3" ht="17.25">
      <c r="A184" s="2" t="s">
        <v>990</v>
      </c>
      <c r="B184" s="266">
        <v>0.05</v>
      </c>
      <c r="C184" s="267" t="s">
        <v>1190</v>
      </c>
    </row>
    <row r="185" spans="1:3" ht="17.25">
      <c r="A185" s="2" t="s">
        <v>1651</v>
      </c>
      <c r="B185" s="266">
        <v>0.35</v>
      </c>
      <c r="C185" s="267" t="s">
        <v>1315</v>
      </c>
    </row>
    <row r="186" spans="1:3" ht="30">
      <c r="A186" s="2" t="s">
        <v>1652</v>
      </c>
      <c r="B186" s="266">
        <v>19</v>
      </c>
      <c r="C186" s="267" t="s">
        <v>1316</v>
      </c>
    </row>
    <row r="187" spans="1:3" ht="30">
      <c r="A187" s="2" t="s">
        <v>1661</v>
      </c>
      <c r="B187" s="4" t="s">
        <v>5</v>
      </c>
      <c r="C187" s="4"/>
    </row>
    <row r="188" spans="1:3">
      <c r="A188" s="3" t="s">
        <v>1649</v>
      </c>
      <c r="B188" s="4" t="s">
        <v>5</v>
      </c>
      <c r="C188" s="4"/>
    </row>
    <row r="189" spans="1:3" ht="17.25">
      <c r="A189" s="2" t="s">
        <v>1650</v>
      </c>
      <c r="B189" s="266">
        <v>0.153</v>
      </c>
      <c r="C189" s="267" t="s">
        <v>1188</v>
      </c>
    </row>
    <row r="190" spans="1:3" ht="17.25">
      <c r="A190" s="2" t="s">
        <v>990</v>
      </c>
      <c r="B190" s="266">
        <v>0.05</v>
      </c>
      <c r="C190" s="267" t="s">
        <v>1190</v>
      </c>
    </row>
    <row r="191" spans="1:3" ht="17.25">
      <c r="A191" s="2" t="s">
        <v>1651</v>
      </c>
      <c r="B191" s="266">
        <v>0.30199999999999999</v>
      </c>
      <c r="C191" s="267" t="s">
        <v>1315</v>
      </c>
    </row>
    <row r="192" spans="1:3" ht="30">
      <c r="A192" s="2" t="s">
        <v>1652</v>
      </c>
      <c r="B192" s="266">
        <v>22</v>
      </c>
      <c r="C192" s="267" t="s">
        <v>1316</v>
      </c>
    </row>
    <row r="193" spans="1:3" ht="45">
      <c r="A193" s="2" t="s">
        <v>1662</v>
      </c>
      <c r="B193" s="4" t="s">
        <v>5</v>
      </c>
      <c r="C193" s="4"/>
    </row>
    <row r="194" spans="1:3">
      <c r="A194" s="3" t="s">
        <v>1649</v>
      </c>
      <c r="B194" s="4" t="s">
        <v>5</v>
      </c>
      <c r="C194" s="4"/>
    </row>
    <row r="195" spans="1:3" ht="17.25">
      <c r="A195" s="2" t="s">
        <v>1650</v>
      </c>
      <c r="B195" s="266">
        <v>0.08</v>
      </c>
      <c r="C195" s="267" t="s">
        <v>1188</v>
      </c>
    </row>
    <row r="196" spans="1:3" ht="17.25">
      <c r="A196" s="2" t="s">
        <v>990</v>
      </c>
      <c r="B196" s="266">
        <v>0.05</v>
      </c>
      <c r="C196" s="267" t="s">
        <v>1190</v>
      </c>
    </row>
    <row r="197" spans="1:3" ht="17.25">
      <c r="A197" s="2" t="s">
        <v>1651</v>
      </c>
      <c r="B197" s="266">
        <v>0.35</v>
      </c>
      <c r="C197" s="267" t="s">
        <v>1315</v>
      </c>
    </row>
    <row r="198" spans="1:3" ht="30">
      <c r="A198" s="2" t="s">
        <v>1652</v>
      </c>
      <c r="B198" s="266">
        <v>25.5</v>
      </c>
      <c r="C198" s="267" t="s">
        <v>1316</v>
      </c>
    </row>
    <row r="199" spans="1:3" ht="30">
      <c r="A199" s="2" t="s">
        <v>1663</v>
      </c>
      <c r="B199" s="4" t="s">
        <v>5</v>
      </c>
      <c r="C199" s="4"/>
    </row>
    <row r="200" spans="1:3">
      <c r="A200" s="3" t="s">
        <v>1649</v>
      </c>
      <c r="B200" s="4" t="s">
        <v>5</v>
      </c>
      <c r="C200" s="4"/>
    </row>
    <row r="201" spans="1:3" ht="17.25">
      <c r="A201" s="2" t="s">
        <v>1650</v>
      </c>
      <c r="B201" s="266">
        <v>0.11899999999999999</v>
      </c>
      <c r="C201" s="267" t="s">
        <v>1188</v>
      </c>
    </row>
    <row r="202" spans="1:3" ht="17.25">
      <c r="A202" s="2" t="s">
        <v>1651</v>
      </c>
      <c r="B202" s="266">
        <v>9.7000000000000003E-2</v>
      </c>
      <c r="C202" s="267" t="s">
        <v>1315</v>
      </c>
    </row>
    <row r="203" spans="1:3" ht="30">
      <c r="A203" s="2" t="s">
        <v>1652</v>
      </c>
      <c r="B203" s="266">
        <v>11</v>
      </c>
      <c r="C203" s="267" t="s">
        <v>1316</v>
      </c>
    </row>
    <row r="204" spans="1:3" ht="45">
      <c r="A204" s="2" t="s">
        <v>1664</v>
      </c>
      <c r="B204" s="4" t="s">
        <v>5</v>
      </c>
      <c r="C204" s="4"/>
    </row>
    <row r="205" spans="1:3">
      <c r="A205" s="3" t="s">
        <v>1649</v>
      </c>
      <c r="B205" s="4" t="s">
        <v>5</v>
      </c>
      <c r="C205" s="4"/>
    </row>
    <row r="206" spans="1:3" ht="17.25">
      <c r="A206" s="2" t="s">
        <v>1650</v>
      </c>
      <c r="B206" s="266">
        <v>0.08</v>
      </c>
      <c r="C206" s="267" t="s">
        <v>1188</v>
      </c>
    </row>
    <row r="207" spans="1:3" ht="17.25">
      <c r="A207" s="2" t="s">
        <v>1651</v>
      </c>
      <c r="B207" s="266">
        <v>0.35</v>
      </c>
      <c r="C207" s="267" t="s">
        <v>1315</v>
      </c>
    </row>
    <row r="208" spans="1:3" ht="30">
      <c r="A208" s="2" t="s">
        <v>1652</v>
      </c>
      <c r="B208" s="266">
        <v>19</v>
      </c>
      <c r="C208" s="267" t="s">
        <v>1316</v>
      </c>
    </row>
    <row r="209" spans="1:3" ht="30">
      <c r="A209" s="2" t="s">
        <v>1665</v>
      </c>
      <c r="B209" s="4" t="s">
        <v>5</v>
      </c>
      <c r="C209" s="4"/>
    </row>
    <row r="210" spans="1:3">
      <c r="A210" s="3" t="s">
        <v>1649</v>
      </c>
      <c r="B210" s="4" t="s">
        <v>5</v>
      </c>
      <c r="C210" s="4"/>
    </row>
    <row r="211" spans="1:3" ht="17.25">
      <c r="A211" s="2" t="s">
        <v>1650</v>
      </c>
      <c r="B211" s="266">
        <v>0.128</v>
      </c>
      <c r="C211" s="267" t="s">
        <v>1188</v>
      </c>
    </row>
    <row r="212" spans="1:3" ht="17.25">
      <c r="A212" s="2" t="s">
        <v>990</v>
      </c>
      <c r="B212" s="266">
        <v>9.9000000000000005E-2</v>
      </c>
      <c r="C212" s="267" t="s">
        <v>1190</v>
      </c>
    </row>
    <row r="213" spans="1:3" ht="17.25">
      <c r="A213" s="2" t="s">
        <v>1651</v>
      </c>
      <c r="B213" s="266">
        <v>0.32200000000000001</v>
      </c>
      <c r="C213" s="267" t="s">
        <v>1315</v>
      </c>
    </row>
    <row r="214" spans="1:3" ht="30">
      <c r="A214" s="2" t="s">
        <v>1652</v>
      </c>
      <c r="B214" s="266">
        <v>15</v>
      </c>
      <c r="C214" s="267" t="s">
        <v>1316</v>
      </c>
    </row>
    <row r="215" spans="1:3">
      <c r="A215" s="85"/>
      <c r="B215" s="85"/>
      <c r="C215" s="85"/>
    </row>
    <row r="216" spans="1:3" ht="45" customHeight="1">
      <c r="A216" s="2" t="s">
        <v>1188</v>
      </c>
      <c r="B216" s="16" t="s">
        <v>975</v>
      </c>
      <c r="C216" s="16"/>
    </row>
    <row r="217" spans="1:3" ht="30" customHeight="1">
      <c r="A217" s="2" t="s">
        <v>1190</v>
      </c>
      <c r="B217" s="16" t="s">
        <v>976</v>
      </c>
      <c r="C217" s="16"/>
    </row>
    <row r="218" spans="1:3" ht="30" customHeight="1">
      <c r="A218" s="2" t="s">
        <v>1315</v>
      </c>
      <c r="B218" s="16" t="s">
        <v>1666</v>
      </c>
      <c r="C218" s="16"/>
    </row>
    <row r="219" spans="1:3" ht="30" customHeight="1">
      <c r="A219" s="2" t="s">
        <v>1316</v>
      </c>
      <c r="B219" s="16" t="s">
        <v>978</v>
      </c>
      <c r="C219" s="16"/>
    </row>
  </sheetData>
  <mergeCells count="8">
    <mergeCell ref="B218:C218"/>
    <mergeCell ref="B219:C219"/>
    <mergeCell ref="A1:A2"/>
    <mergeCell ref="B1:C1"/>
    <mergeCell ref="B2:C2"/>
    <mergeCell ref="A215:C215"/>
    <mergeCell ref="B216:C216"/>
    <mergeCell ref="B217:C21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 min="5" max="5" width="33.140625" customWidth="1"/>
    <col min="6" max="6" width="9.28515625" customWidth="1"/>
    <col min="7" max="7" width="36.5703125" customWidth="1"/>
  </cols>
  <sheetData>
    <row r="1" spans="1:7" ht="15" customHeight="1">
      <c r="A1" s="1" t="s">
        <v>1667</v>
      </c>
      <c r="B1" s="8" t="s">
        <v>73</v>
      </c>
      <c r="C1" s="8"/>
      <c r="D1" s="8"/>
      <c r="E1" s="8" t="s">
        <v>1</v>
      </c>
      <c r="F1" s="8"/>
      <c r="G1" s="8"/>
    </row>
    <row r="2" spans="1:7" ht="30">
      <c r="A2" s="1" t="s">
        <v>31</v>
      </c>
      <c r="B2" s="8" t="s">
        <v>2</v>
      </c>
      <c r="C2" s="8"/>
      <c r="D2" s="1" t="s">
        <v>74</v>
      </c>
      <c r="E2" s="8" t="s">
        <v>2</v>
      </c>
      <c r="F2" s="8"/>
      <c r="G2" s="1" t="s">
        <v>74</v>
      </c>
    </row>
    <row r="3" spans="1:7" ht="30">
      <c r="A3" s="3" t="s">
        <v>1266</v>
      </c>
      <c r="B3" s="4" t="s">
        <v>5</v>
      </c>
      <c r="C3" s="4"/>
      <c r="D3" s="4" t="s">
        <v>5</v>
      </c>
      <c r="E3" s="4" t="s">
        <v>5</v>
      </c>
      <c r="F3" s="4"/>
      <c r="G3" s="4" t="s">
        <v>5</v>
      </c>
    </row>
    <row r="4" spans="1:7">
      <c r="A4" s="2" t="s">
        <v>605</v>
      </c>
      <c r="B4" s="4" t="s">
        <v>5</v>
      </c>
      <c r="C4" s="4"/>
      <c r="D4" s="4" t="s">
        <v>5</v>
      </c>
      <c r="E4" s="9">
        <v>352766</v>
      </c>
      <c r="F4" s="4"/>
      <c r="G4" s="4" t="s">
        <v>5</v>
      </c>
    </row>
    <row r="5" spans="1:7" ht="30">
      <c r="A5" s="2" t="s">
        <v>734</v>
      </c>
      <c r="B5" s="4" t="s">
        <v>5</v>
      </c>
      <c r="C5" s="4"/>
      <c r="D5" s="4" t="s">
        <v>5</v>
      </c>
      <c r="E5" s="7">
        <v>-21163</v>
      </c>
      <c r="F5" s="4"/>
      <c r="G5" s="7">
        <v>-4018</v>
      </c>
    </row>
    <row r="6" spans="1:7" ht="30">
      <c r="A6" s="2" t="s">
        <v>985</v>
      </c>
      <c r="B6" s="7">
        <v>12743</v>
      </c>
      <c r="C6" s="4"/>
      <c r="D6" s="7">
        <v>20127</v>
      </c>
      <c r="E6" s="7">
        <v>19117</v>
      </c>
      <c r="F6" s="4"/>
      <c r="G6" s="7">
        <v>21096</v>
      </c>
    </row>
    <row r="7" spans="1:7">
      <c r="A7" s="2" t="s">
        <v>613</v>
      </c>
      <c r="B7" s="7">
        <v>330220</v>
      </c>
      <c r="C7" s="4"/>
      <c r="D7" s="4" t="s">
        <v>5</v>
      </c>
      <c r="E7" s="7">
        <v>330220</v>
      </c>
      <c r="F7" s="4"/>
      <c r="G7" s="4" t="s">
        <v>5</v>
      </c>
    </row>
    <row r="8" spans="1:7">
      <c r="A8" s="2" t="s">
        <v>1630</v>
      </c>
      <c r="B8" s="4" t="s">
        <v>5</v>
      </c>
      <c r="C8" s="4"/>
      <c r="D8" s="4" t="s">
        <v>5</v>
      </c>
      <c r="E8" s="4" t="s">
        <v>5</v>
      </c>
      <c r="F8" s="4"/>
      <c r="G8" s="4" t="s">
        <v>5</v>
      </c>
    </row>
    <row r="9" spans="1:7" ht="30">
      <c r="A9" s="3" t="s">
        <v>1266</v>
      </c>
      <c r="B9" s="4" t="s">
        <v>5</v>
      </c>
      <c r="C9" s="4"/>
      <c r="D9" s="4" t="s">
        <v>5</v>
      </c>
      <c r="E9" s="4" t="s">
        <v>5</v>
      </c>
      <c r="F9" s="4"/>
      <c r="G9" s="4" t="s">
        <v>5</v>
      </c>
    </row>
    <row r="10" spans="1:7">
      <c r="A10" s="2" t="s">
        <v>605</v>
      </c>
      <c r="B10" s="4" t="s">
        <v>5</v>
      </c>
      <c r="C10" s="4"/>
      <c r="D10" s="4" t="s">
        <v>5</v>
      </c>
      <c r="E10" s="7">
        <v>352766</v>
      </c>
      <c r="F10" s="4"/>
      <c r="G10" s="4" t="s">
        <v>5</v>
      </c>
    </row>
    <row r="11" spans="1:7" ht="30">
      <c r="A11" s="2" t="s">
        <v>982</v>
      </c>
      <c r="B11" s="4" t="s">
        <v>5</v>
      </c>
      <c r="C11" s="4"/>
      <c r="D11" s="4" t="s">
        <v>5</v>
      </c>
      <c r="E11" s="7">
        <v>-20500</v>
      </c>
      <c r="F11" s="4"/>
      <c r="G11" s="4" t="s">
        <v>5</v>
      </c>
    </row>
    <row r="12" spans="1:7" ht="30">
      <c r="A12" s="2" t="s">
        <v>734</v>
      </c>
      <c r="B12" s="4" t="s">
        <v>5</v>
      </c>
      <c r="C12" s="4"/>
      <c r="D12" s="4" t="s">
        <v>5</v>
      </c>
      <c r="E12" s="7">
        <v>-21163</v>
      </c>
      <c r="F12" s="4"/>
      <c r="G12" s="4" t="s">
        <v>5</v>
      </c>
    </row>
    <row r="13" spans="1:7" ht="30">
      <c r="A13" s="2" t="s">
        <v>985</v>
      </c>
      <c r="B13" s="4" t="s">
        <v>5</v>
      </c>
      <c r="C13" s="4"/>
      <c r="D13" s="4" t="s">
        <v>5</v>
      </c>
      <c r="E13" s="7">
        <v>19117</v>
      </c>
      <c r="F13" s="4"/>
      <c r="G13" s="4" t="s">
        <v>5</v>
      </c>
    </row>
    <row r="14" spans="1:7" ht="17.25">
      <c r="A14" s="2" t="s">
        <v>613</v>
      </c>
      <c r="B14" s="9">
        <v>330220</v>
      </c>
      <c r="C14" s="267" t="s">
        <v>1188</v>
      </c>
      <c r="D14" s="4" t="s">
        <v>5</v>
      </c>
      <c r="E14" s="9">
        <v>330220</v>
      </c>
      <c r="F14" s="267" t="s">
        <v>1188</v>
      </c>
      <c r="G14" s="4" t="s">
        <v>5</v>
      </c>
    </row>
    <row r="15" spans="1:7">
      <c r="A15" s="85"/>
      <c r="B15" s="85"/>
      <c r="C15" s="85"/>
      <c r="D15" s="85"/>
      <c r="E15" s="85"/>
      <c r="F15" s="85"/>
      <c r="G15" s="85"/>
    </row>
    <row r="16" spans="1:7" ht="30" customHeight="1">
      <c r="A16" s="2" t="s">
        <v>1188</v>
      </c>
      <c r="B16" s="16" t="s">
        <v>888</v>
      </c>
      <c r="C16" s="16"/>
      <c r="D16" s="16"/>
      <c r="E16" s="16"/>
      <c r="F16" s="16"/>
      <c r="G16" s="16"/>
    </row>
  </sheetData>
  <mergeCells count="6">
    <mergeCell ref="B1:D1"/>
    <mergeCell ref="E1:G1"/>
    <mergeCell ref="B2:C2"/>
    <mergeCell ref="E2:F2"/>
    <mergeCell ref="A15:G15"/>
    <mergeCell ref="B16:G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668</v>
      </c>
      <c r="B1" s="1" t="s">
        <v>1</v>
      </c>
      <c r="C1" s="1" t="s">
        <v>1669</v>
      </c>
    </row>
    <row r="2" spans="1:3">
      <c r="A2" s="8"/>
      <c r="B2" s="1" t="s">
        <v>2</v>
      </c>
      <c r="C2" s="1" t="s">
        <v>32</v>
      </c>
    </row>
    <row r="3" spans="1:3">
      <c r="A3" s="2" t="s">
        <v>280</v>
      </c>
      <c r="B3" s="4" t="s">
        <v>5</v>
      </c>
      <c r="C3" s="4" t="s">
        <v>5</v>
      </c>
    </row>
    <row r="4" spans="1:3" ht="30">
      <c r="A4" s="3" t="s">
        <v>1670</v>
      </c>
      <c r="B4" s="4" t="s">
        <v>5</v>
      </c>
      <c r="C4" s="4" t="s">
        <v>5</v>
      </c>
    </row>
    <row r="5" spans="1:3" ht="45">
      <c r="A5" s="2" t="s">
        <v>988</v>
      </c>
      <c r="B5" s="266">
        <v>2.1999999999999999E-2</v>
      </c>
      <c r="C5" s="266">
        <v>2.7E-2</v>
      </c>
    </row>
    <row r="6" spans="1:3">
      <c r="A6" s="2" t="s">
        <v>989</v>
      </c>
      <c r="B6" s="266">
        <v>0.14599999999999999</v>
      </c>
      <c r="C6" s="266">
        <v>0.13300000000000001</v>
      </c>
    </row>
    <row r="7" spans="1:3">
      <c r="A7" s="2" t="s">
        <v>990</v>
      </c>
      <c r="B7" s="266">
        <v>0.16300000000000001</v>
      </c>
      <c r="C7" s="266">
        <v>0.2</v>
      </c>
    </row>
    <row r="8" spans="1:3">
      <c r="A8" s="2" t="s">
        <v>991</v>
      </c>
      <c r="B8" s="266">
        <v>19.600000000000001</v>
      </c>
      <c r="C8" s="266">
        <v>21.2</v>
      </c>
    </row>
    <row r="9" spans="1:3">
      <c r="A9" s="2" t="s">
        <v>992</v>
      </c>
      <c r="B9" s="266">
        <v>5.6000000000000001E-2</v>
      </c>
      <c r="C9" s="266">
        <v>5.6000000000000001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7.42578125" customWidth="1"/>
  </cols>
  <sheetData>
    <row r="1" spans="1:3" ht="45">
      <c r="A1" s="1" t="s">
        <v>1671</v>
      </c>
      <c r="B1" s="8" t="s">
        <v>2</v>
      </c>
      <c r="C1" s="8"/>
    </row>
    <row r="2" spans="1:3" ht="30">
      <c r="A2" s="1" t="s">
        <v>31</v>
      </c>
      <c r="B2" s="8"/>
      <c r="C2" s="8"/>
    </row>
    <row r="3" spans="1:3">
      <c r="A3" s="2" t="s">
        <v>1349</v>
      </c>
      <c r="B3" s="9">
        <v>1507595</v>
      </c>
      <c r="C3" s="4"/>
    </row>
    <row r="4" spans="1:3">
      <c r="A4" s="2" t="s">
        <v>1351</v>
      </c>
      <c r="B4" s="7">
        <v>1454915</v>
      </c>
      <c r="C4" s="4"/>
    </row>
    <row r="5" spans="1:3">
      <c r="A5" s="2" t="s">
        <v>1672</v>
      </c>
      <c r="B5" s="7">
        <v>1463903</v>
      </c>
      <c r="C5" s="4"/>
    </row>
    <row r="6" spans="1:3">
      <c r="A6" s="2" t="s">
        <v>1673</v>
      </c>
      <c r="B6" s="4" t="s">
        <v>5</v>
      </c>
      <c r="C6" s="4"/>
    </row>
    <row r="7" spans="1:3" ht="17.25">
      <c r="A7" s="2" t="s">
        <v>1672</v>
      </c>
      <c r="B7" s="7">
        <v>1450385</v>
      </c>
      <c r="C7" s="267" t="s">
        <v>1188</v>
      </c>
    </row>
    <row r="8" spans="1:3">
      <c r="A8" s="2" t="s">
        <v>1674</v>
      </c>
      <c r="B8" s="4" t="s">
        <v>5</v>
      </c>
      <c r="C8" s="4"/>
    </row>
    <row r="9" spans="1:3" ht="17.25">
      <c r="A9" s="2" t="s">
        <v>1672</v>
      </c>
      <c r="B9" s="7">
        <v>13518</v>
      </c>
      <c r="C9" s="267" t="s">
        <v>1190</v>
      </c>
    </row>
    <row r="10" spans="1:3">
      <c r="A10" s="2" t="s">
        <v>1328</v>
      </c>
      <c r="B10" s="4" t="s">
        <v>5</v>
      </c>
      <c r="C10" s="4"/>
    </row>
    <row r="11" spans="1:3" ht="17.25">
      <c r="A11" s="2" t="s">
        <v>1349</v>
      </c>
      <c r="B11" s="7">
        <v>1159363</v>
      </c>
      <c r="C11" s="267" t="s">
        <v>1356</v>
      </c>
    </row>
    <row r="12" spans="1:3" ht="17.25">
      <c r="A12" s="2" t="s">
        <v>1351</v>
      </c>
      <c r="B12" s="7">
        <v>1244864</v>
      </c>
      <c r="C12" s="267" t="s">
        <v>1356</v>
      </c>
    </row>
    <row r="13" spans="1:3">
      <c r="A13" s="2" t="s">
        <v>1675</v>
      </c>
      <c r="B13" s="4" t="s">
        <v>5</v>
      </c>
      <c r="C13" s="4"/>
    </row>
    <row r="14" spans="1:3">
      <c r="A14" s="2" t="s">
        <v>1672</v>
      </c>
      <c r="B14" s="7">
        <v>1247012</v>
      </c>
      <c r="C14" s="4"/>
    </row>
    <row r="15" spans="1:3" ht="30">
      <c r="A15" s="2" t="s">
        <v>1676</v>
      </c>
      <c r="B15" s="4" t="s">
        <v>5</v>
      </c>
      <c r="C15" s="4"/>
    </row>
    <row r="16" spans="1:3" ht="17.25">
      <c r="A16" s="2" t="s">
        <v>1672</v>
      </c>
      <c r="B16" s="7">
        <v>1247012</v>
      </c>
      <c r="C16" s="267" t="s">
        <v>1188</v>
      </c>
    </row>
    <row r="17" spans="1:3">
      <c r="A17" s="2" t="s">
        <v>895</v>
      </c>
      <c r="B17" s="4" t="s">
        <v>5</v>
      </c>
      <c r="C17" s="4"/>
    </row>
    <row r="18" spans="1:3">
      <c r="A18" s="2" t="s">
        <v>1349</v>
      </c>
      <c r="B18" s="7">
        <v>348232</v>
      </c>
      <c r="C18" s="4"/>
    </row>
    <row r="19" spans="1:3">
      <c r="A19" s="2" t="s">
        <v>1351</v>
      </c>
      <c r="B19" s="7">
        <v>210051</v>
      </c>
      <c r="C19" s="4"/>
    </row>
    <row r="20" spans="1:3">
      <c r="A20" s="2" t="s">
        <v>1677</v>
      </c>
      <c r="B20" s="4" t="s">
        <v>5</v>
      </c>
      <c r="C20" s="4"/>
    </row>
    <row r="21" spans="1:3">
      <c r="A21" s="2" t="s">
        <v>1672</v>
      </c>
      <c r="B21" s="7">
        <v>216891</v>
      </c>
      <c r="C21" s="4"/>
    </row>
    <row r="22" spans="1:3" ht="30">
      <c r="A22" s="2" t="s">
        <v>1678</v>
      </c>
      <c r="B22" s="4" t="s">
        <v>5</v>
      </c>
      <c r="C22" s="4"/>
    </row>
    <row r="23" spans="1:3" ht="17.25">
      <c r="A23" s="2" t="s">
        <v>1672</v>
      </c>
      <c r="B23" s="7">
        <v>203373</v>
      </c>
      <c r="C23" s="267" t="s">
        <v>1188</v>
      </c>
    </row>
    <row r="24" spans="1:3" ht="30">
      <c r="A24" s="2" t="s">
        <v>1679</v>
      </c>
      <c r="B24" s="4" t="s">
        <v>5</v>
      </c>
      <c r="C24" s="4"/>
    </row>
    <row r="25" spans="1:3" ht="17.25">
      <c r="A25" s="2" t="s">
        <v>1672</v>
      </c>
      <c r="B25" s="9">
        <v>13518</v>
      </c>
      <c r="C25" s="267" t="s">
        <v>1190</v>
      </c>
    </row>
    <row r="26" spans="1:3">
      <c r="A26" s="85"/>
      <c r="B26" s="85"/>
      <c r="C26" s="85"/>
    </row>
    <row r="27" spans="1:3" ht="345" customHeight="1">
      <c r="A27" s="2" t="s">
        <v>1188</v>
      </c>
      <c r="B27" s="16" t="s">
        <v>1680</v>
      </c>
      <c r="C27" s="16"/>
    </row>
    <row r="28" spans="1:3" ht="45" customHeight="1">
      <c r="A28" s="2" t="s">
        <v>1190</v>
      </c>
      <c r="B28" s="16" t="s">
        <v>1001</v>
      </c>
      <c r="C28" s="16"/>
    </row>
    <row r="29" spans="1:3" ht="30" customHeight="1">
      <c r="A29" s="2" t="s">
        <v>1315</v>
      </c>
      <c r="B29" s="16" t="s">
        <v>525</v>
      </c>
      <c r="C29" s="16"/>
    </row>
    <row r="30" spans="1:3" ht="60" customHeight="1">
      <c r="A30" s="2" t="s">
        <v>1316</v>
      </c>
      <c r="B30" s="16" t="s">
        <v>1375</v>
      </c>
      <c r="C30" s="16"/>
    </row>
  </sheetData>
  <mergeCells count="6">
    <mergeCell ref="B1:C2"/>
    <mergeCell ref="A26:C26"/>
    <mergeCell ref="B27:C27"/>
    <mergeCell ref="B28:C28"/>
    <mergeCell ref="B29:C29"/>
    <mergeCell ref="B30:C3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9.140625" customWidth="1"/>
    <col min="3" max="3" width="5" customWidth="1"/>
    <col min="4" max="4" width="25.140625" customWidth="1"/>
    <col min="5" max="5" width="36.5703125" customWidth="1"/>
    <col min="6" max="6" width="13.5703125" customWidth="1"/>
    <col min="7" max="7" width="25.140625" customWidth="1"/>
  </cols>
  <sheetData>
    <row r="1" spans="1:7" ht="15" customHeight="1">
      <c r="A1" s="1" t="s">
        <v>1681</v>
      </c>
      <c r="B1" s="8" t="s">
        <v>73</v>
      </c>
      <c r="C1" s="8"/>
      <c r="D1" s="8"/>
      <c r="E1" s="8" t="s">
        <v>1</v>
      </c>
      <c r="F1" s="8"/>
      <c r="G1" s="8"/>
    </row>
    <row r="2" spans="1:7" ht="30">
      <c r="A2" s="1" t="s">
        <v>31</v>
      </c>
      <c r="B2" s="8" t="s">
        <v>2</v>
      </c>
      <c r="C2" s="8"/>
      <c r="D2" s="1" t="s">
        <v>74</v>
      </c>
      <c r="E2" s="8" t="s">
        <v>2</v>
      </c>
      <c r="F2" s="8"/>
      <c r="G2" s="1" t="s">
        <v>74</v>
      </c>
    </row>
    <row r="3" spans="1:7" ht="30">
      <c r="A3" s="3" t="s">
        <v>1439</v>
      </c>
      <c r="B3" s="4" t="s">
        <v>5</v>
      </c>
      <c r="C3" s="4"/>
      <c r="D3" s="4" t="s">
        <v>5</v>
      </c>
      <c r="E3" s="4" t="s">
        <v>5</v>
      </c>
      <c r="F3" s="4"/>
      <c r="G3" s="4" t="s">
        <v>5</v>
      </c>
    </row>
    <row r="4" spans="1:7" ht="30">
      <c r="A4" s="2" t="s">
        <v>1682</v>
      </c>
      <c r="B4" s="9">
        <v>293</v>
      </c>
      <c r="C4" s="4"/>
      <c r="D4" s="9">
        <v>0</v>
      </c>
      <c r="E4" s="9">
        <v>457</v>
      </c>
      <c r="F4" s="4"/>
      <c r="G4" s="9">
        <v>0</v>
      </c>
    </row>
    <row r="5" spans="1:7">
      <c r="A5" s="2" t="s">
        <v>1229</v>
      </c>
      <c r="B5" s="4" t="s">
        <v>5</v>
      </c>
      <c r="C5" s="4"/>
      <c r="D5" s="4" t="s">
        <v>5</v>
      </c>
      <c r="E5" s="4" t="s">
        <v>1230</v>
      </c>
      <c r="F5" s="4"/>
      <c r="G5" s="4" t="s">
        <v>5</v>
      </c>
    </row>
    <row r="6" spans="1:7">
      <c r="A6" s="2" t="s">
        <v>624</v>
      </c>
      <c r="B6" s="4" t="s">
        <v>5</v>
      </c>
      <c r="C6" s="4"/>
      <c r="D6" s="4" t="s">
        <v>5</v>
      </c>
      <c r="E6" s="4" t="s">
        <v>5</v>
      </c>
      <c r="F6" s="4"/>
      <c r="G6" s="4" t="s">
        <v>5</v>
      </c>
    </row>
    <row r="7" spans="1:7" ht="30">
      <c r="A7" s="3" t="s">
        <v>1439</v>
      </c>
      <c r="B7" s="4" t="s">
        <v>5</v>
      </c>
      <c r="C7" s="4"/>
      <c r="D7" s="4" t="s">
        <v>5</v>
      </c>
      <c r="E7" s="4" t="s">
        <v>5</v>
      </c>
      <c r="F7" s="4"/>
      <c r="G7" s="4" t="s">
        <v>5</v>
      </c>
    </row>
    <row r="8" spans="1:7" ht="17.25">
      <c r="A8" s="2" t="s">
        <v>1683</v>
      </c>
      <c r="B8" s="7">
        <v>30794</v>
      </c>
      <c r="C8" s="267" t="s">
        <v>1188</v>
      </c>
      <c r="D8" s="4" t="s">
        <v>5</v>
      </c>
      <c r="E8" s="7">
        <v>30794</v>
      </c>
      <c r="F8" s="267" t="s">
        <v>1188</v>
      </c>
      <c r="G8" s="4" t="s">
        <v>5</v>
      </c>
    </row>
    <row r="9" spans="1:7" ht="30">
      <c r="A9" s="2" t="s">
        <v>1682</v>
      </c>
      <c r="B9" s="4">
        <v>427</v>
      </c>
      <c r="C9" s="4"/>
      <c r="D9" s="4" t="s">
        <v>5</v>
      </c>
      <c r="E9" s="4">
        <v>427</v>
      </c>
      <c r="F9" s="4"/>
      <c r="G9" s="4" t="s">
        <v>5</v>
      </c>
    </row>
    <row r="10" spans="1:7">
      <c r="A10" s="2" t="s">
        <v>1684</v>
      </c>
      <c r="B10" s="4" t="s">
        <v>5</v>
      </c>
      <c r="C10" s="4"/>
      <c r="D10" s="4" t="s">
        <v>5</v>
      </c>
      <c r="E10" s="266">
        <v>0.10299999999999999</v>
      </c>
      <c r="F10" s="4"/>
      <c r="G10" s="4" t="s">
        <v>5</v>
      </c>
    </row>
    <row r="11" spans="1:7">
      <c r="A11" s="2" t="s">
        <v>1685</v>
      </c>
      <c r="B11" s="4" t="s">
        <v>5</v>
      </c>
      <c r="C11" s="4"/>
      <c r="D11" s="4" t="s">
        <v>5</v>
      </c>
      <c r="E11" s="266">
        <v>0.7</v>
      </c>
      <c r="F11" s="4"/>
      <c r="G11" s="4" t="s">
        <v>5</v>
      </c>
    </row>
    <row r="12" spans="1:7" ht="17.25">
      <c r="A12" s="2" t="s">
        <v>1229</v>
      </c>
      <c r="B12" s="4" t="s">
        <v>5</v>
      </c>
      <c r="C12" s="4"/>
      <c r="D12" s="4" t="s">
        <v>5</v>
      </c>
      <c r="E12" s="4" t="s">
        <v>1454</v>
      </c>
      <c r="F12" s="267" t="s">
        <v>1686</v>
      </c>
      <c r="G12" s="4" t="s">
        <v>5</v>
      </c>
    </row>
    <row r="13" spans="1:7">
      <c r="A13" s="2" t="s">
        <v>663</v>
      </c>
      <c r="B13" s="4" t="s">
        <v>5</v>
      </c>
      <c r="C13" s="4"/>
      <c r="D13" s="4" t="s">
        <v>5</v>
      </c>
      <c r="E13" s="4" t="s">
        <v>5</v>
      </c>
      <c r="F13" s="4"/>
      <c r="G13" s="4" t="s">
        <v>5</v>
      </c>
    </row>
    <row r="14" spans="1:7" ht="30">
      <c r="A14" s="3" t="s">
        <v>1439</v>
      </c>
      <c r="B14" s="4" t="s">
        <v>5</v>
      </c>
      <c r="C14" s="4"/>
      <c r="D14" s="4" t="s">
        <v>5</v>
      </c>
      <c r="E14" s="4" t="s">
        <v>5</v>
      </c>
      <c r="F14" s="4"/>
      <c r="G14" s="4" t="s">
        <v>5</v>
      </c>
    </row>
    <row r="15" spans="1:7" ht="30">
      <c r="A15" s="2" t="s">
        <v>1682</v>
      </c>
      <c r="B15" s="4" t="s">
        <v>5</v>
      </c>
      <c r="C15" s="4"/>
      <c r="D15" s="4" t="s">
        <v>5</v>
      </c>
      <c r="E15" s="4">
        <v>30</v>
      </c>
      <c r="F15" s="4"/>
      <c r="G15" s="4" t="s">
        <v>5</v>
      </c>
    </row>
    <row r="16" spans="1:7">
      <c r="A16" s="2" t="s">
        <v>1684</v>
      </c>
      <c r="B16" s="4" t="s">
        <v>5</v>
      </c>
      <c r="C16" s="4"/>
      <c r="D16" s="4" t="s">
        <v>5</v>
      </c>
      <c r="E16" s="266">
        <v>6.4000000000000001E-2</v>
      </c>
      <c r="F16" s="4"/>
      <c r="G16" s="4" t="s">
        <v>5</v>
      </c>
    </row>
    <row r="17" spans="1:7">
      <c r="A17" s="2" t="s">
        <v>990</v>
      </c>
      <c r="B17" s="4" t="s">
        <v>5</v>
      </c>
      <c r="C17" s="4"/>
      <c r="D17" s="4" t="s">
        <v>5</v>
      </c>
      <c r="E17" s="266">
        <v>1.9E-2</v>
      </c>
      <c r="F17" s="4"/>
      <c r="G17" s="4" t="s">
        <v>5</v>
      </c>
    </row>
    <row r="18" spans="1:7" ht="17.25">
      <c r="A18" s="2" t="s">
        <v>1229</v>
      </c>
      <c r="B18" s="4" t="s">
        <v>5</v>
      </c>
      <c r="C18" s="4"/>
      <c r="D18" s="4" t="s">
        <v>5</v>
      </c>
      <c r="E18" s="4" t="s">
        <v>1460</v>
      </c>
      <c r="F18" s="267" t="s">
        <v>1687</v>
      </c>
      <c r="G18" s="4" t="s">
        <v>5</v>
      </c>
    </row>
    <row r="19" spans="1:7">
      <c r="A19" s="2" t="s">
        <v>1650</v>
      </c>
      <c r="B19" s="4" t="s">
        <v>5</v>
      </c>
      <c r="C19" s="4"/>
      <c r="D19" s="4" t="s">
        <v>5</v>
      </c>
      <c r="E19" s="266">
        <v>7.6999999999999999E-2</v>
      </c>
      <c r="F19" s="4"/>
      <c r="G19" s="4" t="s">
        <v>5</v>
      </c>
    </row>
    <row r="20" spans="1:7">
      <c r="A20" s="2" t="s">
        <v>775</v>
      </c>
      <c r="B20" s="4" t="s">
        <v>5</v>
      </c>
      <c r="C20" s="4"/>
      <c r="D20" s="4" t="s">
        <v>5</v>
      </c>
      <c r="E20" s="4" t="s">
        <v>5</v>
      </c>
      <c r="F20" s="4"/>
      <c r="G20" s="4" t="s">
        <v>5</v>
      </c>
    </row>
    <row r="21" spans="1:7" ht="30">
      <c r="A21" s="3" t="s">
        <v>1439</v>
      </c>
      <c r="B21" s="4" t="s">
        <v>5</v>
      </c>
      <c r="C21" s="4"/>
      <c r="D21" s="4" t="s">
        <v>5</v>
      </c>
      <c r="E21" s="4" t="s">
        <v>5</v>
      </c>
      <c r="F21" s="4"/>
      <c r="G21" s="4" t="s">
        <v>5</v>
      </c>
    </row>
    <row r="22" spans="1:7">
      <c r="A22" s="2" t="s">
        <v>1684</v>
      </c>
      <c r="B22" s="4" t="s">
        <v>5</v>
      </c>
      <c r="C22" s="4"/>
      <c r="D22" s="4" t="s">
        <v>5</v>
      </c>
      <c r="E22" s="266">
        <v>7.3999999999999996E-2</v>
      </c>
      <c r="F22" s="4"/>
      <c r="G22" s="4" t="s">
        <v>5</v>
      </c>
    </row>
    <row r="23" spans="1:7">
      <c r="A23" s="2" t="s">
        <v>990</v>
      </c>
      <c r="B23" s="4" t="s">
        <v>5</v>
      </c>
      <c r="C23" s="4"/>
      <c r="D23" s="4" t="s">
        <v>5</v>
      </c>
      <c r="E23" s="266">
        <v>0.97499999999999998</v>
      </c>
      <c r="F23" s="4"/>
      <c r="G23" s="4" t="s">
        <v>5</v>
      </c>
    </row>
    <row r="24" spans="1:7">
      <c r="A24" s="2" t="s">
        <v>1688</v>
      </c>
      <c r="B24" s="4" t="s">
        <v>5</v>
      </c>
      <c r="C24" s="4"/>
      <c r="D24" s="4" t="s">
        <v>5</v>
      </c>
      <c r="E24" s="266">
        <v>0.222</v>
      </c>
      <c r="F24" s="4"/>
      <c r="G24" s="4" t="s">
        <v>5</v>
      </c>
    </row>
    <row r="25" spans="1:7">
      <c r="A25" s="2" t="s">
        <v>1689</v>
      </c>
      <c r="B25" s="4" t="s">
        <v>5</v>
      </c>
      <c r="C25" s="4"/>
      <c r="D25" s="4" t="s">
        <v>5</v>
      </c>
      <c r="E25" s="4" t="s">
        <v>5</v>
      </c>
      <c r="F25" s="4"/>
      <c r="G25" s="4" t="s">
        <v>5</v>
      </c>
    </row>
    <row r="26" spans="1:7" ht="30">
      <c r="A26" s="3" t="s">
        <v>1439</v>
      </c>
      <c r="B26" s="4" t="s">
        <v>5</v>
      </c>
      <c r="C26" s="4"/>
      <c r="D26" s="4" t="s">
        <v>5</v>
      </c>
      <c r="E26" s="4" t="s">
        <v>5</v>
      </c>
      <c r="F26" s="4"/>
      <c r="G26" s="4" t="s">
        <v>5</v>
      </c>
    </row>
    <row r="27" spans="1:7">
      <c r="A27" s="2" t="s">
        <v>1683</v>
      </c>
      <c r="B27" s="7">
        <v>61008</v>
      </c>
      <c r="C27" s="4"/>
      <c r="D27" s="4" t="s">
        <v>5</v>
      </c>
      <c r="E27" s="7">
        <v>61008</v>
      </c>
      <c r="F27" s="4"/>
      <c r="G27" s="4" t="s">
        <v>5</v>
      </c>
    </row>
    <row r="28" spans="1:7">
      <c r="A28" s="2" t="s">
        <v>1690</v>
      </c>
      <c r="B28" s="4" t="s">
        <v>5</v>
      </c>
      <c r="C28" s="4"/>
      <c r="D28" s="4" t="s">
        <v>5</v>
      </c>
      <c r="E28" s="4" t="s">
        <v>5</v>
      </c>
      <c r="F28" s="4"/>
      <c r="G28" s="4" t="s">
        <v>5</v>
      </c>
    </row>
    <row r="29" spans="1:7" ht="30">
      <c r="A29" s="3" t="s">
        <v>1439</v>
      </c>
      <c r="B29" s="4" t="s">
        <v>5</v>
      </c>
      <c r="C29" s="4"/>
      <c r="D29" s="4" t="s">
        <v>5</v>
      </c>
      <c r="E29" s="4" t="s">
        <v>5</v>
      </c>
      <c r="F29" s="4"/>
      <c r="G29" s="4" t="s">
        <v>5</v>
      </c>
    </row>
    <row r="30" spans="1:7">
      <c r="A30" s="2" t="s">
        <v>1683</v>
      </c>
      <c r="B30" s="7">
        <v>425622</v>
      </c>
      <c r="C30" s="4"/>
      <c r="D30" s="4" t="s">
        <v>5</v>
      </c>
      <c r="E30" s="7">
        <v>425622</v>
      </c>
      <c r="F30" s="4"/>
      <c r="G30" s="4" t="s">
        <v>5</v>
      </c>
    </row>
    <row r="31" spans="1:7">
      <c r="A31" s="2" t="s">
        <v>1691</v>
      </c>
      <c r="B31" s="4" t="s">
        <v>5</v>
      </c>
      <c r="C31" s="4"/>
      <c r="D31" s="4" t="s">
        <v>5</v>
      </c>
      <c r="E31" s="4" t="s">
        <v>5</v>
      </c>
      <c r="F31" s="4"/>
      <c r="G31" s="4" t="s">
        <v>5</v>
      </c>
    </row>
    <row r="32" spans="1:7" ht="30">
      <c r="A32" s="3" t="s">
        <v>1439</v>
      </c>
      <c r="B32" s="4" t="s">
        <v>5</v>
      </c>
      <c r="C32" s="4"/>
      <c r="D32" s="4" t="s">
        <v>5</v>
      </c>
      <c r="E32" s="4" t="s">
        <v>5</v>
      </c>
      <c r="F32" s="4"/>
      <c r="G32" s="4" t="s">
        <v>5</v>
      </c>
    </row>
    <row r="33" spans="1:7">
      <c r="A33" s="2" t="s">
        <v>1683</v>
      </c>
      <c r="B33" s="7">
        <v>60904</v>
      </c>
      <c r="C33" s="4"/>
      <c r="D33" s="4" t="s">
        <v>5</v>
      </c>
      <c r="E33" s="7">
        <v>60904</v>
      </c>
      <c r="F33" s="4"/>
      <c r="G33" s="4" t="s">
        <v>5</v>
      </c>
    </row>
    <row r="34" spans="1:7">
      <c r="A34" s="2" t="s">
        <v>1692</v>
      </c>
      <c r="B34" s="4" t="s">
        <v>5</v>
      </c>
      <c r="C34" s="4"/>
      <c r="D34" s="4" t="s">
        <v>5</v>
      </c>
      <c r="E34" s="4" t="s">
        <v>5</v>
      </c>
      <c r="F34" s="4"/>
      <c r="G34" s="4" t="s">
        <v>5</v>
      </c>
    </row>
    <row r="35" spans="1:7" ht="30">
      <c r="A35" s="3" t="s">
        <v>1439</v>
      </c>
      <c r="B35" s="4" t="s">
        <v>5</v>
      </c>
      <c r="C35" s="4"/>
      <c r="D35" s="4" t="s">
        <v>5</v>
      </c>
      <c r="E35" s="4" t="s">
        <v>5</v>
      </c>
      <c r="F35" s="4"/>
      <c r="G35" s="4" t="s">
        <v>5</v>
      </c>
    </row>
    <row r="36" spans="1:7">
      <c r="A36" s="2" t="s">
        <v>1683</v>
      </c>
      <c r="B36" s="9">
        <v>428292</v>
      </c>
      <c r="C36" s="4"/>
      <c r="D36" s="4" t="s">
        <v>5</v>
      </c>
      <c r="E36" s="9">
        <v>428292</v>
      </c>
      <c r="F36" s="4"/>
      <c r="G36" s="4" t="s">
        <v>5</v>
      </c>
    </row>
    <row r="37" spans="1:7">
      <c r="A37" s="85"/>
      <c r="B37" s="85"/>
      <c r="C37" s="85"/>
      <c r="D37" s="85"/>
      <c r="E37" s="85"/>
      <c r="F37" s="85"/>
      <c r="G37" s="85"/>
    </row>
    <row r="38" spans="1:7" ht="15" customHeight="1">
      <c r="A38" s="2" t="s">
        <v>1188</v>
      </c>
      <c r="B38" s="16" t="s">
        <v>1008</v>
      </c>
      <c r="C38" s="16"/>
      <c r="D38" s="16"/>
      <c r="E38" s="16"/>
      <c r="F38" s="16"/>
      <c r="G38" s="16"/>
    </row>
    <row r="39" spans="1:7" ht="15" customHeight="1">
      <c r="A39" s="2" t="s">
        <v>1190</v>
      </c>
      <c r="B39" s="16" t="s">
        <v>645</v>
      </c>
      <c r="C39" s="16"/>
      <c r="D39" s="16"/>
      <c r="E39" s="16"/>
      <c r="F39" s="16"/>
      <c r="G39" s="16"/>
    </row>
    <row r="40" spans="1:7" ht="45" customHeight="1">
      <c r="A40" s="2" t="s">
        <v>1315</v>
      </c>
      <c r="B40" s="16" t="s">
        <v>649</v>
      </c>
      <c r="C40" s="16"/>
      <c r="D40" s="16"/>
      <c r="E40" s="16"/>
      <c r="F40" s="16"/>
      <c r="G40" s="16"/>
    </row>
    <row r="41" spans="1:7" ht="15" customHeight="1">
      <c r="A41" s="2" t="s">
        <v>1316</v>
      </c>
      <c r="B41" s="16" t="s">
        <v>650</v>
      </c>
      <c r="C41" s="16"/>
      <c r="D41" s="16"/>
      <c r="E41" s="16"/>
      <c r="F41" s="16"/>
      <c r="G41" s="16"/>
    </row>
    <row r="42" spans="1:7" ht="15" customHeight="1">
      <c r="A42" s="2" t="s">
        <v>1362</v>
      </c>
      <c r="B42" s="16" t="s">
        <v>653</v>
      </c>
      <c r="C42" s="16"/>
      <c r="D42" s="16"/>
      <c r="E42" s="16"/>
      <c r="F42" s="16"/>
      <c r="G42" s="16"/>
    </row>
  </sheetData>
  <mergeCells count="10">
    <mergeCell ref="B39:G39"/>
    <mergeCell ref="B40:G40"/>
    <mergeCell ref="B41:G41"/>
    <mergeCell ref="B42:G42"/>
    <mergeCell ref="B1:D1"/>
    <mergeCell ref="E1:G1"/>
    <mergeCell ref="B2:C2"/>
    <mergeCell ref="E2:F2"/>
    <mergeCell ref="A37:G37"/>
    <mergeCell ref="B38:G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6.42578125" customWidth="1"/>
    <col min="5" max="5" width="7.5703125" customWidth="1"/>
    <col min="6" max="6" width="1.5703125" customWidth="1"/>
    <col min="7" max="7" width="2" customWidth="1"/>
    <col min="8" max="8" width="6.42578125" customWidth="1"/>
    <col min="9" max="9" width="6.5703125" customWidth="1"/>
    <col min="11" max="11" width="18.28515625" bestFit="1" customWidth="1"/>
    <col min="12" max="12" width="6.140625" customWidth="1"/>
    <col min="13" max="13" width="2.28515625" customWidth="1"/>
    <col min="14" max="14" width="6.28515625" customWidth="1"/>
    <col min="15" max="15" width="2.28515625" customWidth="1"/>
    <col min="16" max="16" width="3.28515625" customWidth="1"/>
    <col min="17" max="17" width="2.28515625" customWidth="1"/>
    <col min="18" max="18" width="6.28515625" customWidth="1"/>
    <col min="19" max="19" width="10.5703125" customWidth="1"/>
  </cols>
  <sheetData>
    <row r="1" spans="1:19" ht="15" customHeight="1">
      <c r="A1" s="8" t="s">
        <v>23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40</v>
      </c>
      <c r="B3" s="85" t="s">
        <v>5</v>
      </c>
      <c r="C3" s="85"/>
      <c r="D3" s="85"/>
      <c r="E3" s="85"/>
      <c r="F3" s="85"/>
      <c r="G3" s="85"/>
      <c r="H3" s="85"/>
      <c r="I3" s="85"/>
      <c r="J3" s="85"/>
      <c r="K3" s="85"/>
      <c r="L3" s="85"/>
      <c r="M3" s="85"/>
      <c r="N3" s="85"/>
      <c r="O3" s="85"/>
      <c r="P3" s="85"/>
      <c r="Q3" s="85"/>
      <c r="R3" s="85"/>
      <c r="S3" s="85"/>
    </row>
    <row r="4" spans="1:19" ht="15" customHeight="1">
      <c r="A4" s="16" t="s">
        <v>239</v>
      </c>
      <c r="B4" s="85" t="s">
        <v>5</v>
      </c>
      <c r="C4" s="85"/>
      <c r="D4" s="85"/>
      <c r="E4" s="85"/>
      <c r="F4" s="85"/>
      <c r="G4" s="85"/>
      <c r="H4" s="85"/>
      <c r="I4" s="85"/>
      <c r="J4" s="85"/>
      <c r="K4" s="85"/>
      <c r="L4" s="85"/>
      <c r="M4" s="85"/>
      <c r="N4" s="85"/>
      <c r="O4" s="85"/>
      <c r="P4" s="85"/>
      <c r="Q4" s="85"/>
      <c r="R4" s="85"/>
      <c r="S4" s="85"/>
    </row>
    <row r="5" spans="1:19">
      <c r="A5" s="16"/>
      <c r="B5" s="86" t="s">
        <v>239</v>
      </c>
      <c r="C5" s="86"/>
      <c r="D5" s="86"/>
      <c r="E5" s="86"/>
      <c r="F5" s="86"/>
      <c r="G5" s="86"/>
      <c r="H5" s="86"/>
      <c r="I5" s="86"/>
      <c r="J5" s="86"/>
      <c r="K5" s="86"/>
      <c r="L5" s="86"/>
      <c r="M5" s="86"/>
      <c r="N5" s="86"/>
      <c r="O5" s="86"/>
      <c r="P5" s="86"/>
      <c r="Q5" s="86"/>
      <c r="R5" s="86"/>
      <c r="S5" s="86"/>
    </row>
    <row r="6" spans="1:19">
      <c r="A6" s="16"/>
      <c r="B6" s="87"/>
      <c r="C6" s="87"/>
      <c r="D6" s="87"/>
      <c r="E6" s="87"/>
      <c r="F6" s="87"/>
      <c r="G6" s="87"/>
      <c r="H6" s="87"/>
      <c r="I6" s="87"/>
      <c r="J6" s="87"/>
      <c r="K6" s="87"/>
      <c r="L6" s="87"/>
      <c r="M6" s="87"/>
      <c r="N6" s="87"/>
      <c r="O6" s="87"/>
      <c r="P6" s="87"/>
      <c r="Q6" s="87"/>
      <c r="R6" s="87"/>
      <c r="S6" s="87"/>
    </row>
    <row r="7" spans="1:19">
      <c r="A7" s="16"/>
      <c r="B7" s="88" t="s">
        <v>241</v>
      </c>
      <c r="C7" s="88"/>
      <c r="D7" s="88"/>
      <c r="E7" s="88"/>
      <c r="F7" s="88"/>
      <c r="G7" s="88"/>
      <c r="H7" s="88"/>
      <c r="I7" s="88"/>
      <c r="J7" s="88"/>
      <c r="K7" s="88"/>
      <c r="L7" s="88"/>
      <c r="M7" s="88"/>
      <c r="N7" s="88"/>
      <c r="O7" s="88"/>
      <c r="P7" s="88"/>
      <c r="Q7" s="88"/>
      <c r="R7" s="88"/>
      <c r="S7" s="88"/>
    </row>
    <row r="8" spans="1:19">
      <c r="A8" s="16"/>
      <c r="B8" s="29"/>
      <c r="C8" s="29"/>
      <c r="D8" s="29"/>
      <c r="E8" s="29"/>
      <c r="F8" s="29"/>
      <c r="G8" s="29"/>
      <c r="H8" s="29"/>
      <c r="I8" s="29"/>
      <c r="J8" s="29"/>
      <c r="K8" s="29"/>
      <c r="L8" s="29"/>
      <c r="M8" s="29"/>
      <c r="N8" s="29"/>
      <c r="O8" s="29"/>
      <c r="P8" s="29"/>
      <c r="Q8" s="29"/>
    </row>
    <row r="9" spans="1:19">
      <c r="A9" s="16"/>
      <c r="B9" s="17"/>
      <c r="C9" s="17"/>
      <c r="D9" s="17"/>
      <c r="E9" s="17"/>
      <c r="F9" s="17"/>
      <c r="G9" s="17"/>
      <c r="H9" s="17"/>
      <c r="I9" s="17"/>
      <c r="J9" s="17"/>
      <c r="K9" s="17"/>
      <c r="L9" s="17"/>
      <c r="M9" s="17"/>
      <c r="N9" s="17"/>
      <c r="O9" s="17"/>
      <c r="P9" s="17"/>
      <c r="Q9" s="17"/>
    </row>
    <row r="10" spans="1:19" ht="15.75" thickBot="1">
      <c r="A10" s="16"/>
      <c r="B10" s="18"/>
      <c r="C10" s="30" t="s">
        <v>242</v>
      </c>
      <c r="D10" s="30"/>
      <c r="E10" s="30"/>
      <c r="F10" s="30"/>
      <c r="G10" s="30"/>
      <c r="H10" s="30"/>
      <c r="I10" s="30"/>
      <c r="J10" s="18"/>
      <c r="K10" s="30" t="s">
        <v>243</v>
      </c>
      <c r="L10" s="30"/>
      <c r="M10" s="30"/>
      <c r="N10" s="30"/>
      <c r="O10" s="30"/>
      <c r="P10" s="30"/>
      <c r="Q10" s="30"/>
    </row>
    <row r="11" spans="1:19" ht="15.75" thickBot="1">
      <c r="A11" s="16"/>
      <c r="B11" s="18"/>
      <c r="C11" s="31">
        <v>2014</v>
      </c>
      <c r="D11" s="31"/>
      <c r="E11" s="31"/>
      <c r="F11" s="18"/>
      <c r="G11" s="31">
        <v>2013</v>
      </c>
      <c r="H11" s="31"/>
      <c r="I11" s="31"/>
      <c r="J11" s="18"/>
      <c r="K11" s="31">
        <v>2014</v>
      </c>
      <c r="L11" s="31"/>
      <c r="M11" s="31"/>
      <c r="N11" s="18"/>
      <c r="O11" s="31">
        <v>2013</v>
      </c>
      <c r="P11" s="31"/>
      <c r="Q11" s="31"/>
    </row>
    <row r="12" spans="1:19">
      <c r="A12" s="16"/>
      <c r="B12" s="21"/>
      <c r="C12" s="33"/>
      <c r="D12" s="33"/>
      <c r="E12" s="33"/>
      <c r="F12" s="21"/>
      <c r="G12" s="33"/>
      <c r="H12" s="33"/>
      <c r="I12" s="33"/>
      <c r="J12" s="21"/>
      <c r="K12" s="33"/>
      <c r="L12" s="33"/>
      <c r="M12" s="33"/>
      <c r="N12" s="21"/>
      <c r="O12" s="33"/>
      <c r="P12" s="33"/>
      <c r="Q12" s="33"/>
    </row>
    <row r="13" spans="1:19">
      <c r="A13" s="16"/>
      <c r="B13" s="34" t="s">
        <v>244</v>
      </c>
      <c r="C13" s="34" t="s">
        <v>245</v>
      </c>
      <c r="D13" s="35" t="s">
        <v>246</v>
      </c>
      <c r="E13" s="34" t="s">
        <v>247</v>
      </c>
      <c r="F13" s="36"/>
      <c r="G13" s="34" t="s">
        <v>245</v>
      </c>
      <c r="H13" s="35" t="s">
        <v>248</v>
      </c>
      <c r="I13" s="36"/>
      <c r="J13" s="36"/>
      <c r="K13" s="34" t="s">
        <v>245</v>
      </c>
      <c r="L13" s="35" t="s">
        <v>249</v>
      </c>
      <c r="M13" s="34" t="s">
        <v>247</v>
      </c>
      <c r="N13" s="36"/>
      <c r="O13" s="34" t="s">
        <v>245</v>
      </c>
      <c r="P13" s="35" t="s">
        <v>248</v>
      </c>
      <c r="Q13" s="36"/>
    </row>
    <row r="14" spans="1:19">
      <c r="A14" s="16"/>
      <c r="B14" s="34"/>
      <c r="C14" s="34"/>
      <c r="D14" s="35"/>
      <c r="E14" s="34"/>
      <c r="F14" s="36"/>
      <c r="G14" s="34"/>
      <c r="H14" s="35"/>
      <c r="I14" s="36"/>
      <c r="J14" s="36"/>
      <c r="K14" s="34"/>
      <c r="L14" s="35"/>
      <c r="M14" s="34"/>
      <c r="N14" s="36"/>
      <c r="O14" s="34"/>
      <c r="P14" s="35"/>
      <c r="Q14" s="36"/>
    </row>
    <row r="15" spans="1:19">
      <c r="A15" s="16"/>
      <c r="B15" s="37" t="s">
        <v>250</v>
      </c>
      <c r="C15" s="38">
        <v>6694</v>
      </c>
      <c r="D15" s="38"/>
      <c r="E15" s="32"/>
      <c r="F15" s="32"/>
      <c r="G15" s="41" t="s">
        <v>248</v>
      </c>
      <c r="H15" s="41"/>
      <c r="I15" s="32"/>
      <c r="J15" s="32"/>
      <c r="K15" s="38">
        <v>6694</v>
      </c>
      <c r="L15" s="38"/>
      <c r="M15" s="32"/>
      <c r="N15" s="32"/>
      <c r="O15" s="41" t="s">
        <v>248</v>
      </c>
      <c r="P15" s="41"/>
      <c r="Q15" s="32"/>
    </row>
    <row r="16" spans="1:19" ht="15.75" thickBot="1">
      <c r="A16" s="16"/>
      <c r="B16" s="37"/>
      <c r="C16" s="39"/>
      <c r="D16" s="39"/>
      <c r="E16" s="40"/>
      <c r="F16" s="32"/>
      <c r="G16" s="42"/>
      <c r="H16" s="42"/>
      <c r="I16" s="40"/>
      <c r="J16" s="32"/>
      <c r="K16" s="39"/>
      <c r="L16" s="39"/>
      <c r="M16" s="40"/>
      <c r="N16" s="32"/>
      <c r="O16" s="42"/>
      <c r="P16" s="42"/>
      <c r="Q16" s="40"/>
    </row>
    <row r="17" spans="1:19">
      <c r="A17" s="16"/>
      <c r="B17" s="36"/>
      <c r="C17" s="43" t="s">
        <v>245</v>
      </c>
      <c r="D17" s="45">
        <v>2893</v>
      </c>
      <c r="E17" s="47"/>
      <c r="F17" s="36"/>
      <c r="G17" s="43" t="s">
        <v>245</v>
      </c>
      <c r="H17" s="49" t="s">
        <v>248</v>
      </c>
      <c r="I17" s="47"/>
      <c r="J17" s="36"/>
      <c r="K17" s="43" t="s">
        <v>245</v>
      </c>
      <c r="L17" s="45">
        <v>4250</v>
      </c>
      <c r="M17" s="47"/>
      <c r="N17" s="36"/>
      <c r="O17" s="43" t="s">
        <v>245</v>
      </c>
      <c r="P17" s="49" t="s">
        <v>248</v>
      </c>
      <c r="Q17" s="47"/>
    </row>
    <row r="18" spans="1:19" ht="15.75" thickBot="1">
      <c r="A18" s="16"/>
      <c r="B18" s="36"/>
      <c r="C18" s="44"/>
      <c r="D18" s="46"/>
      <c r="E18" s="48"/>
      <c r="F18" s="36"/>
      <c r="G18" s="44"/>
      <c r="H18" s="50"/>
      <c r="I18" s="48"/>
      <c r="J18" s="36"/>
      <c r="K18" s="44"/>
      <c r="L18" s="46"/>
      <c r="M18" s="48"/>
      <c r="N18" s="36"/>
      <c r="O18" s="44"/>
      <c r="P18" s="50"/>
      <c r="Q18" s="48"/>
    </row>
    <row r="19" spans="1:19" ht="15.75" thickTop="1">
      <c r="A19" s="16"/>
      <c r="B19" s="88"/>
      <c r="C19" s="88"/>
      <c r="D19" s="88"/>
      <c r="E19" s="88"/>
      <c r="F19" s="88"/>
      <c r="G19" s="88"/>
      <c r="H19" s="88"/>
      <c r="I19" s="88"/>
      <c r="J19" s="88"/>
      <c r="K19" s="88"/>
      <c r="L19" s="88"/>
      <c r="M19" s="88"/>
      <c r="N19" s="88"/>
      <c r="O19" s="88"/>
      <c r="P19" s="88"/>
      <c r="Q19" s="88"/>
      <c r="R19" s="88"/>
      <c r="S19" s="88"/>
    </row>
    <row r="20" spans="1:19">
      <c r="A20" s="16"/>
      <c r="B20" s="88" t="s">
        <v>251</v>
      </c>
      <c r="C20" s="88"/>
      <c r="D20" s="88"/>
      <c r="E20" s="88"/>
      <c r="F20" s="88"/>
      <c r="G20" s="88"/>
      <c r="H20" s="88"/>
      <c r="I20" s="88"/>
      <c r="J20" s="88"/>
      <c r="K20" s="88"/>
      <c r="L20" s="88"/>
      <c r="M20" s="88"/>
      <c r="N20" s="88"/>
      <c r="O20" s="88"/>
      <c r="P20" s="88"/>
      <c r="Q20" s="88"/>
      <c r="R20" s="88"/>
      <c r="S20" s="88"/>
    </row>
    <row r="21" spans="1:19">
      <c r="A21" s="16"/>
      <c r="B21" s="29"/>
      <c r="C21" s="29"/>
      <c r="D21" s="29"/>
      <c r="E21" s="29"/>
      <c r="F21" s="29"/>
      <c r="G21" s="29"/>
      <c r="H21" s="29"/>
      <c r="I21" s="29"/>
      <c r="J21" s="29"/>
      <c r="K21" s="29"/>
      <c r="L21" s="29"/>
      <c r="M21" s="29"/>
      <c r="N21" s="29"/>
      <c r="O21" s="29"/>
      <c r="P21" s="29"/>
      <c r="Q21" s="29"/>
      <c r="R21" s="29"/>
      <c r="S21" s="29"/>
    </row>
    <row r="22" spans="1:19">
      <c r="A22" s="16"/>
      <c r="B22" s="17"/>
      <c r="C22" s="17"/>
      <c r="D22" s="17"/>
      <c r="E22" s="17"/>
      <c r="F22" s="17"/>
      <c r="G22" s="17"/>
      <c r="H22" s="17"/>
      <c r="I22" s="17"/>
      <c r="J22" s="17"/>
      <c r="K22" s="17"/>
      <c r="L22" s="17"/>
      <c r="M22" s="17"/>
      <c r="N22" s="17"/>
      <c r="O22" s="17"/>
      <c r="P22" s="17"/>
      <c r="Q22" s="17"/>
      <c r="R22" s="17"/>
      <c r="S22" s="17"/>
    </row>
    <row r="23" spans="1:19" ht="15.75" thickBot="1">
      <c r="A23" s="16"/>
      <c r="B23" s="51"/>
      <c r="C23" s="54" t="s">
        <v>252</v>
      </c>
      <c r="D23" s="54"/>
      <c r="E23" s="54"/>
      <c r="F23" s="54"/>
      <c r="G23" s="54"/>
      <c r="H23" s="54"/>
      <c r="I23" s="54"/>
      <c r="J23" s="18"/>
      <c r="K23" s="51"/>
      <c r="L23" s="18"/>
      <c r="M23" s="54" t="s">
        <v>253</v>
      </c>
      <c r="N23" s="54"/>
      <c r="O23" s="54"/>
      <c r="P23" s="54"/>
      <c r="Q23" s="54"/>
      <c r="R23" s="54"/>
      <c r="S23" s="54"/>
    </row>
    <row r="24" spans="1:19" ht="15.75" thickBot="1">
      <c r="A24" s="16"/>
      <c r="B24" s="18"/>
      <c r="C24" s="55">
        <v>41820</v>
      </c>
      <c r="D24" s="55"/>
      <c r="E24" s="55"/>
      <c r="F24" s="18"/>
      <c r="G24" s="55">
        <v>41639</v>
      </c>
      <c r="H24" s="55"/>
      <c r="I24" s="55"/>
      <c r="J24" s="18"/>
      <c r="K24" s="18"/>
      <c r="L24" s="18"/>
      <c r="M24" s="55">
        <v>41820</v>
      </c>
      <c r="N24" s="55"/>
      <c r="O24" s="55"/>
      <c r="P24" s="18"/>
      <c r="Q24" s="55">
        <v>41639</v>
      </c>
      <c r="R24" s="55"/>
      <c r="S24" s="55"/>
    </row>
    <row r="25" spans="1:19">
      <c r="A25" s="16"/>
      <c r="B25" s="56" t="s">
        <v>254</v>
      </c>
      <c r="C25" s="57" t="s">
        <v>245</v>
      </c>
      <c r="D25" s="59">
        <v>772</v>
      </c>
      <c r="E25" s="33"/>
      <c r="F25" s="32"/>
      <c r="G25" s="57" t="s">
        <v>245</v>
      </c>
      <c r="H25" s="61">
        <v>40132</v>
      </c>
      <c r="I25" s="33"/>
      <c r="J25" s="32"/>
      <c r="K25" s="56" t="s">
        <v>255</v>
      </c>
      <c r="L25" s="32"/>
      <c r="M25" s="57" t="s">
        <v>245</v>
      </c>
      <c r="N25" s="61">
        <v>2185</v>
      </c>
      <c r="O25" s="33"/>
      <c r="P25" s="32"/>
      <c r="Q25" s="57" t="s">
        <v>245</v>
      </c>
      <c r="R25" s="61">
        <v>4010</v>
      </c>
      <c r="S25" s="33"/>
    </row>
    <row r="26" spans="1:19">
      <c r="A26" s="16"/>
      <c r="B26" s="56"/>
      <c r="C26" s="56"/>
      <c r="D26" s="58"/>
      <c r="E26" s="32"/>
      <c r="F26" s="32"/>
      <c r="G26" s="56"/>
      <c r="H26" s="60"/>
      <c r="I26" s="32"/>
      <c r="J26" s="32"/>
      <c r="K26" s="56"/>
      <c r="L26" s="32"/>
      <c r="M26" s="56"/>
      <c r="N26" s="60"/>
      <c r="O26" s="32"/>
      <c r="P26" s="32"/>
      <c r="Q26" s="56"/>
      <c r="R26" s="60"/>
      <c r="S26" s="32"/>
    </row>
    <row r="27" spans="1:19">
      <c r="A27" s="16"/>
      <c r="B27" s="62" t="s">
        <v>256</v>
      </c>
      <c r="C27" s="63">
        <v>5936</v>
      </c>
      <c r="D27" s="63"/>
      <c r="E27" s="36"/>
      <c r="F27" s="36"/>
      <c r="G27" s="63">
        <v>7548</v>
      </c>
      <c r="H27" s="63"/>
      <c r="I27" s="36"/>
      <c r="J27" s="36"/>
      <c r="K27" s="62" t="s">
        <v>257</v>
      </c>
      <c r="L27" s="36"/>
      <c r="M27" s="63">
        <v>4950</v>
      </c>
      <c r="N27" s="63"/>
      <c r="O27" s="36"/>
      <c r="P27" s="36"/>
      <c r="Q27" s="63">
        <v>2829</v>
      </c>
      <c r="R27" s="63"/>
      <c r="S27" s="36"/>
    </row>
    <row r="28" spans="1:19">
      <c r="A28" s="16"/>
      <c r="B28" s="62"/>
      <c r="C28" s="63"/>
      <c r="D28" s="63"/>
      <c r="E28" s="36"/>
      <c r="F28" s="36"/>
      <c r="G28" s="63"/>
      <c r="H28" s="63"/>
      <c r="I28" s="36"/>
      <c r="J28" s="36"/>
      <c r="K28" s="62"/>
      <c r="L28" s="36"/>
      <c r="M28" s="63"/>
      <c r="N28" s="63"/>
      <c r="O28" s="36"/>
      <c r="P28" s="36"/>
      <c r="Q28" s="63"/>
      <c r="R28" s="63"/>
      <c r="S28" s="36"/>
    </row>
    <row r="29" spans="1:19">
      <c r="A29" s="16"/>
      <c r="B29" s="56" t="s">
        <v>258</v>
      </c>
      <c r="C29" s="60">
        <v>5554</v>
      </c>
      <c r="D29" s="60"/>
      <c r="E29" s="32"/>
      <c r="F29" s="32"/>
      <c r="G29" s="60">
        <v>4773</v>
      </c>
      <c r="H29" s="60"/>
      <c r="I29" s="32"/>
      <c r="J29" s="32"/>
      <c r="K29" s="56" t="s">
        <v>259</v>
      </c>
      <c r="L29" s="32"/>
      <c r="M29" s="58" t="s">
        <v>248</v>
      </c>
      <c r="N29" s="58"/>
      <c r="O29" s="32"/>
      <c r="P29" s="32"/>
      <c r="Q29" s="58">
        <v>18</v>
      </c>
      <c r="R29" s="58"/>
      <c r="S29" s="32"/>
    </row>
    <row r="30" spans="1:19">
      <c r="A30" s="16"/>
      <c r="B30" s="56"/>
      <c r="C30" s="60"/>
      <c r="D30" s="60"/>
      <c r="E30" s="32"/>
      <c r="F30" s="32"/>
      <c r="G30" s="60"/>
      <c r="H30" s="60"/>
      <c r="I30" s="32"/>
      <c r="J30" s="32"/>
      <c r="K30" s="56"/>
      <c r="L30" s="32"/>
      <c r="M30" s="58"/>
      <c r="N30" s="58"/>
      <c r="O30" s="32"/>
      <c r="P30" s="32"/>
      <c r="Q30" s="58"/>
      <c r="R30" s="58"/>
      <c r="S30" s="32"/>
    </row>
    <row r="31" spans="1:19">
      <c r="A31" s="16"/>
      <c r="B31" s="64" t="s">
        <v>260</v>
      </c>
      <c r="C31" s="63">
        <v>30976</v>
      </c>
      <c r="D31" s="63"/>
      <c r="E31" s="36"/>
      <c r="F31" s="36"/>
      <c r="G31" s="65" t="s">
        <v>248</v>
      </c>
      <c r="H31" s="65"/>
      <c r="I31" s="36"/>
      <c r="J31" s="36"/>
      <c r="K31" s="62" t="s">
        <v>261</v>
      </c>
      <c r="L31" s="36"/>
      <c r="M31" s="65">
        <v>527</v>
      </c>
      <c r="N31" s="65"/>
      <c r="O31" s="36"/>
      <c r="P31" s="36"/>
      <c r="Q31" s="65" t="s">
        <v>248</v>
      </c>
      <c r="R31" s="65"/>
      <c r="S31" s="36"/>
    </row>
    <row r="32" spans="1:19">
      <c r="A32" s="16"/>
      <c r="B32" s="64"/>
      <c r="C32" s="63"/>
      <c r="D32" s="63"/>
      <c r="E32" s="36"/>
      <c r="F32" s="36"/>
      <c r="G32" s="65"/>
      <c r="H32" s="65"/>
      <c r="I32" s="36"/>
      <c r="J32" s="36"/>
      <c r="K32" s="62"/>
      <c r="L32" s="36"/>
      <c r="M32" s="65"/>
      <c r="N32" s="65"/>
      <c r="O32" s="36"/>
      <c r="P32" s="36"/>
      <c r="Q32" s="65"/>
      <c r="R32" s="65"/>
      <c r="S32" s="36"/>
    </row>
    <row r="33" spans="1:19">
      <c r="A33" s="16"/>
      <c r="B33" s="56" t="s">
        <v>43</v>
      </c>
      <c r="C33" s="60">
        <v>3517</v>
      </c>
      <c r="D33" s="60"/>
      <c r="E33" s="32"/>
      <c r="F33" s="32"/>
      <c r="G33" s="58">
        <v>689</v>
      </c>
      <c r="H33" s="58"/>
      <c r="I33" s="32"/>
      <c r="J33" s="32"/>
      <c r="K33" s="56" t="s">
        <v>262</v>
      </c>
      <c r="L33" s="32"/>
      <c r="M33" s="58">
        <v>917</v>
      </c>
      <c r="N33" s="58"/>
      <c r="O33" s="32"/>
      <c r="P33" s="32"/>
      <c r="Q33" s="58" t="s">
        <v>248</v>
      </c>
      <c r="R33" s="58"/>
      <c r="S33" s="32"/>
    </row>
    <row r="34" spans="1:19" ht="15.75" thickBot="1">
      <c r="A34" s="16"/>
      <c r="B34" s="56"/>
      <c r="C34" s="66"/>
      <c r="D34" s="66"/>
      <c r="E34" s="40"/>
      <c r="F34" s="32"/>
      <c r="G34" s="67"/>
      <c r="H34" s="67"/>
      <c r="I34" s="40"/>
      <c r="J34" s="32"/>
      <c r="K34" s="56"/>
      <c r="L34" s="32"/>
      <c r="M34" s="67"/>
      <c r="N34" s="67"/>
      <c r="O34" s="40"/>
      <c r="P34" s="32"/>
      <c r="Q34" s="67"/>
      <c r="R34" s="67"/>
      <c r="S34" s="40"/>
    </row>
    <row r="35" spans="1:19">
      <c r="A35" s="16"/>
      <c r="B35" s="62"/>
      <c r="C35" s="68" t="s">
        <v>245</v>
      </c>
      <c r="D35" s="70">
        <v>46755</v>
      </c>
      <c r="E35" s="47"/>
      <c r="F35" s="36"/>
      <c r="G35" s="68" t="s">
        <v>245</v>
      </c>
      <c r="H35" s="70">
        <v>53142</v>
      </c>
      <c r="I35" s="47"/>
      <c r="J35" s="36"/>
      <c r="K35" s="62"/>
      <c r="L35" s="36"/>
      <c r="M35" s="68" t="s">
        <v>245</v>
      </c>
      <c r="N35" s="70">
        <v>8579</v>
      </c>
      <c r="O35" s="47"/>
      <c r="P35" s="36"/>
      <c r="Q35" s="68" t="s">
        <v>245</v>
      </c>
      <c r="R35" s="70">
        <v>6857</v>
      </c>
      <c r="S35" s="47"/>
    </row>
    <row r="36" spans="1:19" ht="15.75" thickBot="1">
      <c r="A36" s="16"/>
      <c r="B36" s="62"/>
      <c r="C36" s="69"/>
      <c r="D36" s="71"/>
      <c r="E36" s="48"/>
      <c r="F36" s="36"/>
      <c r="G36" s="69"/>
      <c r="H36" s="71"/>
      <c r="I36" s="48"/>
      <c r="J36" s="36"/>
      <c r="K36" s="62"/>
      <c r="L36" s="36"/>
      <c r="M36" s="69"/>
      <c r="N36" s="71"/>
      <c r="O36" s="48"/>
      <c r="P36" s="36"/>
      <c r="Q36" s="69"/>
      <c r="R36" s="71"/>
      <c r="S36" s="48"/>
    </row>
    <row r="37" spans="1:19" ht="15.75" thickTop="1">
      <c r="A37" s="16"/>
      <c r="B37" s="36"/>
      <c r="C37" s="36"/>
      <c r="D37" s="36"/>
      <c r="E37" s="36"/>
      <c r="F37" s="36"/>
      <c r="G37" s="36"/>
      <c r="H37" s="36"/>
      <c r="I37" s="36"/>
      <c r="J37" s="36"/>
      <c r="K37" s="36"/>
      <c r="L37" s="36"/>
      <c r="M37" s="36"/>
      <c r="N37" s="36"/>
      <c r="O37" s="36"/>
      <c r="P37" s="36"/>
      <c r="Q37" s="36"/>
      <c r="R37" s="36"/>
      <c r="S37" s="36"/>
    </row>
    <row r="38" spans="1:19">
      <c r="A38" s="16"/>
      <c r="B38" s="17"/>
      <c r="C38" s="17"/>
    </row>
    <row r="39" spans="1:19" ht="51">
      <c r="A39" s="16"/>
      <c r="B39" s="72" t="s">
        <v>263</v>
      </c>
      <c r="C39" s="73" t="s">
        <v>264</v>
      </c>
    </row>
    <row r="40" spans="1:19">
      <c r="A40" s="16"/>
      <c r="B40" s="36"/>
      <c r="C40" s="36"/>
      <c r="D40" s="36"/>
      <c r="E40" s="36"/>
      <c r="F40" s="36"/>
      <c r="G40" s="36"/>
      <c r="H40" s="36"/>
      <c r="I40" s="36"/>
      <c r="J40" s="36"/>
      <c r="K40" s="36"/>
      <c r="L40" s="36"/>
      <c r="M40" s="36"/>
      <c r="N40" s="36"/>
      <c r="O40" s="36"/>
      <c r="P40" s="36"/>
      <c r="Q40" s="36"/>
      <c r="R40" s="36"/>
      <c r="S40" s="36"/>
    </row>
    <row r="41" spans="1:19">
      <c r="A41" s="16"/>
      <c r="B41" s="17"/>
      <c r="C41" s="17"/>
    </row>
    <row r="42" spans="1:19" ht="140.25">
      <c r="A42" s="16"/>
      <c r="B42" s="72" t="s">
        <v>265</v>
      </c>
      <c r="C42" s="73" t="s">
        <v>266</v>
      </c>
    </row>
    <row r="43" spans="1:19">
      <c r="A43" s="16"/>
      <c r="B43" s="85"/>
      <c r="C43" s="85"/>
      <c r="D43" s="85"/>
      <c r="E43" s="85"/>
      <c r="F43" s="85"/>
      <c r="G43" s="85"/>
      <c r="H43" s="85"/>
      <c r="I43" s="85"/>
      <c r="J43" s="85"/>
      <c r="K43" s="85"/>
      <c r="L43" s="85"/>
      <c r="M43" s="85"/>
      <c r="N43" s="85"/>
      <c r="O43" s="85"/>
      <c r="P43" s="85"/>
      <c r="Q43" s="85"/>
      <c r="R43" s="85"/>
      <c r="S43" s="85"/>
    </row>
    <row r="44" spans="1:19">
      <c r="A44" s="16"/>
      <c r="B44" s="88" t="s">
        <v>267</v>
      </c>
      <c r="C44" s="88"/>
      <c r="D44" s="88"/>
      <c r="E44" s="88"/>
      <c r="F44" s="88"/>
      <c r="G44" s="88"/>
      <c r="H44" s="88"/>
      <c r="I44" s="88"/>
      <c r="J44" s="88"/>
      <c r="K44" s="88"/>
      <c r="L44" s="88"/>
      <c r="M44" s="88"/>
      <c r="N44" s="88"/>
      <c r="O44" s="88"/>
      <c r="P44" s="88"/>
      <c r="Q44" s="88"/>
      <c r="R44" s="88"/>
      <c r="S44" s="88"/>
    </row>
    <row r="45" spans="1:19">
      <c r="A45" s="16"/>
      <c r="B45" s="29"/>
      <c r="C45" s="29"/>
      <c r="D45" s="29"/>
      <c r="E45" s="29"/>
      <c r="F45" s="29"/>
      <c r="G45" s="29"/>
      <c r="H45" s="29"/>
      <c r="I45" s="29"/>
      <c r="J45" s="29"/>
    </row>
    <row r="46" spans="1:19">
      <c r="A46" s="16"/>
      <c r="B46" s="17"/>
      <c r="C46" s="17"/>
      <c r="D46" s="17"/>
      <c r="E46" s="17"/>
      <c r="F46" s="17"/>
      <c r="G46" s="17"/>
      <c r="H46" s="17"/>
      <c r="I46" s="17"/>
      <c r="J46" s="17"/>
    </row>
    <row r="47" spans="1:19" ht="15.75" thickBot="1">
      <c r="A47" s="16"/>
      <c r="B47" s="18"/>
      <c r="C47" s="18"/>
      <c r="D47" s="30" t="s">
        <v>243</v>
      </c>
      <c r="E47" s="30"/>
      <c r="F47" s="30"/>
      <c r="G47" s="30"/>
      <c r="H47" s="30"/>
      <c r="I47" s="30"/>
      <c r="J47" s="30"/>
    </row>
    <row r="48" spans="1:19" ht="15.75" thickBot="1">
      <c r="A48" s="16"/>
      <c r="B48" s="18"/>
      <c r="C48" s="18"/>
      <c r="D48" s="31">
        <v>2014</v>
      </c>
      <c r="E48" s="31"/>
      <c r="F48" s="31"/>
      <c r="G48" s="18"/>
      <c r="H48" s="31">
        <v>2013</v>
      </c>
      <c r="I48" s="31"/>
      <c r="J48" s="31"/>
    </row>
    <row r="49" spans="1:10">
      <c r="A49" s="16"/>
      <c r="B49" s="37" t="s">
        <v>268</v>
      </c>
      <c r="C49" s="32"/>
      <c r="D49" s="75" t="s">
        <v>245</v>
      </c>
      <c r="E49" s="76">
        <v>102823</v>
      </c>
      <c r="F49" s="33"/>
      <c r="G49" s="32"/>
      <c r="H49" s="75" t="s">
        <v>245</v>
      </c>
      <c r="I49" s="77" t="s">
        <v>248</v>
      </c>
      <c r="J49" s="33"/>
    </row>
    <row r="50" spans="1:10">
      <c r="A50" s="16"/>
      <c r="B50" s="37"/>
      <c r="C50" s="32"/>
      <c r="D50" s="37"/>
      <c r="E50" s="38"/>
      <c r="F50" s="32"/>
      <c r="G50" s="32"/>
      <c r="H50" s="37"/>
      <c r="I50" s="41"/>
      <c r="J50" s="32"/>
    </row>
    <row r="51" spans="1:10">
      <c r="A51" s="16"/>
      <c r="B51" s="34" t="s">
        <v>269</v>
      </c>
      <c r="C51" s="36"/>
      <c r="D51" s="78">
        <v>24789</v>
      </c>
      <c r="E51" s="78"/>
      <c r="F51" s="36"/>
      <c r="G51" s="36"/>
      <c r="H51" s="78">
        <v>20781</v>
      </c>
      <c r="I51" s="78"/>
      <c r="J51" s="36"/>
    </row>
    <row r="52" spans="1:10">
      <c r="A52" s="16"/>
      <c r="B52" s="34"/>
      <c r="C52" s="36"/>
      <c r="D52" s="78"/>
      <c r="E52" s="78"/>
      <c r="F52" s="36"/>
      <c r="G52" s="36"/>
      <c r="H52" s="78"/>
      <c r="I52" s="78"/>
      <c r="J52" s="36"/>
    </row>
    <row r="53" spans="1:10">
      <c r="A53" s="16"/>
      <c r="B53" s="37" t="s">
        <v>270</v>
      </c>
      <c r="C53" s="32"/>
      <c r="D53" s="38">
        <v>12477</v>
      </c>
      <c r="E53" s="38"/>
      <c r="F53" s="32"/>
      <c r="G53" s="32"/>
      <c r="H53" s="38">
        <v>6596</v>
      </c>
      <c r="I53" s="38"/>
      <c r="J53" s="32"/>
    </row>
    <row r="54" spans="1:10">
      <c r="A54" s="16"/>
      <c r="B54" s="37"/>
      <c r="C54" s="32"/>
      <c r="D54" s="38"/>
      <c r="E54" s="38"/>
      <c r="F54" s="32"/>
      <c r="G54" s="32"/>
      <c r="H54" s="38"/>
      <c r="I54" s="38"/>
      <c r="J54" s="32"/>
    </row>
    <row r="55" spans="1:10">
      <c r="A55" s="16"/>
      <c r="B55" s="34" t="s">
        <v>271</v>
      </c>
      <c r="C55" s="36"/>
      <c r="D55" s="35" t="s">
        <v>272</v>
      </c>
      <c r="E55" s="35"/>
      <c r="F55" s="34" t="s">
        <v>247</v>
      </c>
      <c r="G55" s="36"/>
      <c r="H55" s="35" t="s">
        <v>248</v>
      </c>
      <c r="I55" s="35"/>
      <c r="J55" s="36"/>
    </row>
    <row r="56" spans="1:10" ht="15.75" thickBot="1">
      <c r="A56" s="16"/>
      <c r="B56" s="34"/>
      <c r="C56" s="36"/>
      <c r="D56" s="79"/>
      <c r="E56" s="79"/>
      <c r="F56" s="80"/>
      <c r="G56" s="36"/>
      <c r="H56" s="79"/>
      <c r="I56" s="79"/>
      <c r="J56" s="81"/>
    </row>
    <row r="57" spans="1:10">
      <c r="A57" s="16"/>
      <c r="B57" s="32"/>
      <c r="C57" s="32"/>
      <c r="D57" s="75" t="s">
        <v>245</v>
      </c>
      <c r="E57" s="76">
        <v>134339</v>
      </c>
      <c r="F57" s="33"/>
      <c r="G57" s="32"/>
      <c r="H57" s="75" t="s">
        <v>245</v>
      </c>
      <c r="I57" s="76">
        <v>27377</v>
      </c>
      <c r="J57" s="33"/>
    </row>
    <row r="58" spans="1:10" ht="15.75" thickBot="1">
      <c r="A58" s="16"/>
      <c r="B58" s="32"/>
      <c r="C58" s="32"/>
      <c r="D58" s="82"/>
      <c r="E58" s="83"/>
      <c r="F58" s="84"/>
      <c r="G58" s="32"/>
      <c r="H58" s="82"/>
      <c r="I58" s="83"/>
      <c r="J58" s="84"/>
    </row>
    <row r="59" spans="1:10" ht="15.75" thickTop="1"/>
  </sheetData>
  <mergeCells count="212">
    <mergeCell ref="B43:S43"/>
    <mergeCell ref="B44:S44"/>
    <mergeCell ref="B6:S6"/>
    <mergeCell ref="B7:S7"/>
    <mergeCell ref="B19:S19"/>
    <mergeCell ref="B20:S20"/>
    <mergeCell ref="B37:S37"/>
    <mergeCell ref="B40:S40"/>
    <mergeCell ref="H57:H58"/>
    <mergeCell ref="I57:I58"/>
    <mergeCell ref="J57:J58"/>
    <mergeCell ref="A1:A2"/>
    <mergeCell ref="B1:S1"/>
    <mergeCell ref="B2:S2"/>
    <mergeCell ref="B3:S3"/>
    <mergeCell ref="A4:A58"/>
    <mergeCell ref="B4:S4"/>
    <mergeCell ref="B5:S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N34"/>
    <mergeCell ref="O33:O34"/>
    <mergeCell ref="P33:P34"/>
    <mergeCell ref="Q33:R34"/>
    <mergeCell ref="S33:S34"/>
    <mergeCell ref="Q31:R32"/>
    <mergeCell ref="S31:S32"/>
    <mergeCell ref="B33:B34"/>
    <mergeCell ref="C33:D34"/>
    <mergeCell ref="E33:E34"/>
    <mergeCell ref="F33:F34"/>
    <mergeCell ref="G33:H34"/>
    <mergeCell ref="I33:I34"/>
    <mergeCell ref="J33:J34"/>
    <mergeCell ref="K33:K34"/>
    <mergeCell ref="J31:J32"/>
    <mergeCell ref="K31:K32"/>
    <mergeCell ref="L31:L32"/>
    <mergeCell ref="M31:N32"/>
    <mergeCell ref="O31:O32"/>
    <mergeCell ref="P31:P32"/>
    <mergeCell ref="B31:B32"/>
    <mergeCell ref="C31:D32"/>
    <mergeCell ref="E31:E32"/>
    <mergeCell ref="F31:F32"/>
    <mergeCell ref="G31:H32"/>
    <mergeCell ref="I31:I32"/>
    <mergeCell ref="L29:L30"/>
    <mergeCell ref="M29:N30"/>
    <mergeCell ref="O29:O30"/>
    <mergeCell ref="P29:P30"/>
    <mergeCell ref="Q29:R30"/>
    <mergeCell ref="S29:S30"/>
    <mergeCell ref="Q27:R28"/>
    <mergeCell ref="S27:S28"/>
    <mergeCell ref="B29:B30"/>
    <mergeCell ref="C29:D30"/>
    <mergeCell ref="E29:E30"/>
    <mergeCell ref="F29:F30"/>
    <mergeCell ref="G29:H30"/>
    <mergeCell ref="I29:I30"/>
    <mergeCell ref="J29:J30"/>
    <mergeCell ref="K29:K30"/>
    <mergeCell ref="J27:J28"/>
    <mergeCell ref="K27:K28"/>
    <mergeCell ref="L27:L28"/>
    <mergeCell ref="M27:N28"/>
    <mergeCell ref="O27:O28"/>
    <mergeCell ref="P27:P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C24:E24"/>
    <mergeCell ref="G24:I24"/>
    <mergeCell ref="M24:O24"/>
    <mergeCell ref="Q24:S24"/>
    <mergeCell ref="B25:B26"/>
    <mergeCell ref="C25:C26"/>
    <mergeCell ref="D25:D26"/>
    <mergeCell ref="E25:E26"/>
    <mergeCell ref="F25:F26"/>
    <mergeCell ref="G25:G26"/>
    <mergeCell ref="N17:N18"/>
    <mergeCell ref="O17:O18"/>
    <mergeCell ref="P17:P18"/>
    <mergeCell ref="Q17:Q18"/>
    <mergeCell ref="B21:S21"/>
    <mergeCell ref="C23:I23"/>
    <mergeCell ref="M23:S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693</v>
      </c>
      <c r="B1" s="1" t="s">
        <v>73</v>
      </c>
    </row>
    <row r="2" spans="1:2" ht="30">
      <c r="A2" s="1" t="s">
        <v>31</v>
      </c>
      <c r="B2" s="1" t="s">
        <v>2</v>
      </c>
    </row>
    <row r="3" spans="1:2" ht="30">
      <c r="A3" s="2" t="s">
        <v>1694</v>
      </c>
      <c r="B3" s="4" t="s">
        <v>5</v>
      </c>
    </row>
    <row r="4" spans="1:2" ht="30">
      <c r="A4" s="3" t="s">
        <v>1266</v>
      </c>
      <c r="B4" s="4" t="s">
        <v>5</v>
      </c>
    </row>
    <row r="5" spans="1:2" ht="30">
      <c r="A5" s="2" t="s">
        <v>1210</v>
      </c>
      <c r="B5" s="266">
        <v>0.12</v>
      </c>
    </row>
    <row r="6" spans="1:2">
      <c r="A6" s="2" t="s">
        <v>554</v>
      </c>
      <c r="B6" s="4" t="s">
        <v>5</v>
      </c>
    </row>
    <row r="7" spans="1:2" ht="30">
      <c r="A7" s="3" t="s">
        <v>1266</v>
      </c>
      <c r="B7" s="4" t="s">
        <v>5</v>
      </c>
    </row>
    <row r="8" spans="1:2">
      <c r="A8" s="2" t="s">
        <v>1683</v>
      </c>
      <c r="B8" s="7">
        <v>1262000</v>
      </c>
    </row>
    <row r="9" spans="1:2">
      <c r="A9" s="2" t="s">
        <v>536</v>
      </c>
      <c r="B9" s="4" t="s">
        <v>5</v>
      </c>
    </row>
    <row r="10" spans="1:2" ht="30">
      <c r="A10" s="3" t="s">
        <v>1266</v>
      </c>
      <c r="B10" s="4" t="s">
        <v>5</v>
      </c>
    </row>
    <row r="11" spans="1:2">
      <c r="A11" s="2" t="s">
        <v>1683</v>
      </c>
      <c r="B11" s="7">
        <v>126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12" bestFit="1" customWidth="1"/>
    <col min="3" max="3" width="12.5703125" bestFit="1" customWidth="1"/>
    <col min="4" max="4" width="11.85546875" bestFit="1" customWidth="1"/>
    <col min="5" max="5" width="12.28515625" bestFit="1" customWidth="1"/>
    <col min="6" max="6" width="15.42578125" bestFit="1" customWidth="1"/>
    <col min="7" max="7" width="12.7109375" bestFit="1" customWidth="1"/>
    <col min="8" max="8" width="12.5703125" bestFit="1" customWidth="1"/>
    <col min="9" max="9" width="12.7109375" bestFit="1" customWidth="1"/>
    <col min="10" max="10" width="12" bestFit="1" customWidth="1"/>
    <col min="11" max="11" width="12.7109375" bestFit="1" customWidth="1"/>
    <col min="12" max="12" width="12" bestFit="1" customWidth="1"/>
    <col min="13" max="13" width="11.140625" bestFit="1" customWidth="1"/>
    <col min="14" max="14" width="12.7109375" bestFit="1" customWidth="1"/>
    <col min="15" max="15" width="14.28515625" bestFit="1" customWidth="1"/>
    <col min="16" max="17" width="16.28515625" bestFit="1" customWidth="1"/>
    <col min="18" max="21" width="12" bestFit="1" customWidth="1"/>
    <col min="22" max="22" width="10.28515625" bestFit="1" customWidth="1"/>
    <col min="23" max="24" width="21.42578125" bestFit="1" customWidth="1"/>
    <col min="25" max="27" width="15.42578125" bestFit="1" customWidth="1"/>
    <col min="28" max="28" width="14.28515625" bestFit="1" customWidth="1"/>
    <col min="29" max="29" width="17.28515625" bestFit="1" customWidth="1"/>
  </cols>
  <sheetData>
    <row r="1" spans="1:29" ht="15" customHeight="1">
      <c r="A1" s="8" t="s">
        <v>1695</v>
      </c>
      <c r="B1" s="8" t="s">
        <v>1258</v>
      </c>
      <c r="C1" s="8"/>
      <c r="D1" s="8"/>
      <c r="E1" s="8"/>
      <c r="F1" s="1" t="s">
        <v>1259</v>
      </c>
      <c r="G1" s="8" t="s">
        <v>73</v>
      </c>
      <c r="H1" s="8"/>
      <c r="I1" s="8"/>
      <c r="J1" s="8"/>
      <c r="K1" s="8" t="s">
        <v>1</v>
      </c>
      <c r="L1" s="8"/>
      <c r="M1" s="1"/>
      <c r="N1" s="1"/>
      <c r="O1" s="8" t="s">
        <v>1259</v>
      </c>
      <c r="P1" s="8"/>
      <c r="Q1" s="8"/>
      <c r="R1" s="8" t="s">
        <v>73</v>
      </c>
      <c r="S1" s="8"/>
      <c r="T1" s="8" t="s">
        <v>1</v>
      </c>
      <c r="U1" s="8"/>
      <c r="V1" s="1"/>
      <c r="W1" s="1"/>
      <c r="X1" s="1" t="s">
        <v>1</v>
      </c>
      <c r="Y1" s="1" t="s">
        <v>1258</v>
      </c>
      <c r="Z1" s="1" t="s">
        <v>1259</v>
      </c>
      <c r="AA1" s="1" t="s">
        <v>1258</v>
      </c>
      <c r="AB1" s="1"/>
      <c r="AC1" s="1" t="s">
        <v>1258</v>
      </c>
    </row>
    <row r="2" spans="1:29">
      <c r="A2" s="8"/>
      <c r="B2" s="8" t="s">
        <v>1696</v>
      </c>
      <c r="C2" s="8" t="s">
        <v>1697</v>
      </c>
      <c r="D2" s="8" t="s">
        <v>1698</v>
      </c>
      <c r="E2" s="8" t="s">
        <v>1292</v>
      </c>
      <c r="F2" s="8" t="s">
        <v>1520</v>
      </c>
      <c r="G2" s="8" t="s">
        <v>2</v>
      </c>
      <c r="H2" s="8" t="s">
        <v>1290</v>
      </c>
      <c r="I2" s="8" t="s">
        <v>32</v>
      </c>
      <c r="J2" s="8" t="s">
        <v>74</v>
      </c>
      <c r="K2" s="8" t="s">
        <v>2</v>
      </c>
      <c r="L2" s="8" t="s">
        <v>74</v>
      </c>
      <c r="M2" s="268">
        <v>41400</v>
      </c>
      <c r="N2" s="8" t="s">
        <v>1699</v>
      </c>
      <c r="O2" s="1" t="s">
        <v>1520</v>
      </c>
      <c r="P2" s="1" t="s">
        <v>1520</v>
      </c>
      <c r="Q2" s="1" t="s">
        <v>1520</v>
      </c>
      <c r="R2" s="1" t="s">
        <v>2</v>
      </c>
      <c r="S2" s="1" t="s">
        <v>74</v>
      </c>
      <c r="T2" s="1" t="s">
        <v>2</v>
      </c>
      <c r="U2" s="1" t="s">
        <v>74</v>
      </c>
      <c r="V2" s="265">
        <v>41409</v>
      </c>
      <c r="W2" s="1" t="s">
        <v>2</v>
      </c>
      <c r="X2" s="1" t="s">
        <v>2</v>
      </c>
      <c r="Y2" s="265">
        <v>41766</v>
      </c>
      <c r="Z2" s="1" t="s">
        <v>1520</v>
      </c>
      <c r="AA2" s="265">
        <v>41766</v>
      </c>
      <c r="AB2" s="1" t="s">
        <v>1520</v>
      </c>
      <c r="AC2" s="1" t="s">
        <v>1703</v>
      </c>
    </row>
    <row r="3" spans="1:29">
      <c r="A3" s="8"/>
      <c r="B3" s="8"/>
      <c r="C3" s="8"/>
      <c r="D3" s="8"/>
      <c r="E3" s="8"/>
      <c r="F3" s="8"/>
      <c r="G3" s="8"/>
      <c r="H3" s="8"/>
      <c r="I3" s="8"/>
      <c r="J3" s="8"/>
      <c r="K3" s="8"/>
      <c r="L3" s="8"/>
      <c r="M3" s="268"/>
      <c r="N3" s="8"/>
      <c r="O3" s="1" t="s">
        <v>120</v>
      </c>
      <c r="P3" s="1" t="s">
        <v>1700</v>
      </c>
      <c r="Q3" s="1" t="s">
        <v>1700</v>
      </c>
      <c r="R3" s="1" t="s">
        <v>1182</v>
      </c>
      <c r="S3" s="1" t="s">
        <v>1182</v>
      </c>
      <c r="T3" s="1" t="s">
        <v>1182</v>
      </c>
      <c r="U3" s="1" t="s">
        <v>1182</v>
      </c>
      <c r="V3" s="1" t="s">
        <v>1182</v>
      </c>
      <c r="W3" s="1" t="s">
        <v>1701</v>
      </c>
      <c r="X3" s="1" t="s">
        <v>1701</v>
      </c>
      <c r="Y3" s="1" t="s">
        <v>1702</v>
      </c>
      <c r="Z3" s="1" t="s">
        <v>1702</v>
      </c>
      <c r="AA3" s="1" t="s">
        <v>1702</v>
      </c>
      <c r="AB3" s="1" t="s">
        <v>1702</v>
      </c>
      <c r="AC3" s="1" t="s">
        <v>1704</v>
      </c>
    </row>
    <row r="4" spans="1:29">
      <c r="A4" s="8"/>
      <c r="B4" s="8"/>
      <c r="C4" s="8"/>
      <c r="D4" s="8"/>
      <c r="E4" s="8"/>
      <c r="F4" s="8"/>
      <c r="G4" s="8"/>
      <c r="H4" s="8"/>
      <c r="I4" s="8"/>
      <c r="J4" s="8"/>
      <c r="K4" s="8"/>
      <c r="L4" s="8"/>
      <c r="M4" s="268"/>
      <c r="N4" s="8"/>
      <c r="O4" s="1"/>
      <c r="P4" s="1"/>
      <c r="Q4" s="1" t="s">
        <v>120</v>
      </c>
      <c r="R4" s="1"/>
      <c r="S4" s="1"/>
      <c r="T4" s="1"/>
      <c r="U4" s="1"/>
      <c r="V4" s="1"/>
      <c r="W4" s="1"/>
      <c r="X4" s="1" t="s">
        <v>120</v>
      </c>
      <c r="Y4" s="1"/>
      <c r="Z4" s="1"/>
      <c r="AA4" s="1" t="s">
        <v>120</v>
      </c>
      <c r="AB4" s="1" t="s">
        <v>120</v>
      </c>
      <c r="AC4" s="1"/>
    </row>
    <row r="5" spans="1:29" ht="45">
      <c r="A5" s="3" t="s">
        <v>17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68</v>
      </c>
      <c r="B6" s="4" t="s">
        <v>5</v>
      </c>
      <c r="C6" s="4" t="s">
        <v>5</v>
      </c>
      <c r="D6" s="4" t="s">
        <v>5</v>
      </c>
      <c r="E6" s="4" t="s">
        <v>5</v>
      </c>
      <c r="F6" s="4" t="s">
        <v>5</v>
      </c>
      <c r="G6" s="7">
        <v>2000000000</v>
      </c>
      <c r="H6" s="4" t="s">
        <v>5</v>
      </c>
      <c r="I6" s="7">
        <v>2000000000</v>
      </c>
      <c r="J6" s="4" t="s">
        <v>5</v>
      </c>
      <c r="K6" s="7">
        <v>2000000000</v>
      </c>
      <c r="L6" s="4" t="s">
        <v>5</v>
      </c>
      <c r="M6" s="4" t="s">
        <v>5</v>
      </c>
      <c r="N6" s="7">
        <v>200000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67</v>
      </c>
      <c r="B7" s="4" t="s">
        <v>5</v>
      </c>
      <c r="C7" s="4" t="s">
        <v>5</v>
      </c>
      <c r="D7" s="4" t="s">
        <v>5</v>
      </c>
      <c r="E7" s="4" t="s">
        <v>5</v>
      </c>
      <c r="F7" s="4" t="s">
        <v>5</v>
      </c>
      <c r="G7" s="6">
        <v>0.01</v>
      </c>
      <c r="H7" s="4" t="s">
        <v>5</v>
      </c>
      <c r="I7" s="6">
        <v>0.01</v>
      </c>
      <c r="J7" s="4" t="s">
        <v>5</v>
      </c>
      <c r="K7" s="6">
        <v>0.01</v>
      </c>
      <c r="L7" s="4" t="s">
        <v>5</v>
      </c>
      <c r="M7" s="4" t="s">
        <v>5</v>
      </c>
      <c r="N7" s="6">
        <v>0.01</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1706</v>
      </c>
      <c r="B8" s="4" t="s">
        <v>5</v>
      </c>
      <c r="C8" s="4" t="s">
        <v>5</v>
      </c>
      <c r="D8" s="4" t="s">
        <v>5</v>
      </c>
      <c r="E8" s="4" t="s">
        <v>5</v>
      </c>
      <c r="F8" s="4" t="s">
        <v>5</v>
      </c>
      <c r="G8" s="4" t="s">
        <v>5</v>
      </c>
      <c r="H8" s="4" t="s">
        <v>5</v>
      </c>
      <c r="I8" s="4" t="s">
        <v>5</v>
      </c>
      <c r="J8" s="4" t="s">
        <v>5</v>
      </c>
      <c r="K8" s="4" t="s">
        <v>5</v>
      </c>
      <c r="L8" s="4" t="s">
        <v>5</v>
      </c>
      <c r="M8" s="4" t="s">
        <v>5</v>
      </c>
      <c r="N8" s="7">
        <v>100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1707</v>
      </c>
      <c r="B9" s="4" t="s">
        <v>5</v>
      </c>
      <c r="C9" s="4" t="s">
        <v>5</v>
      </c>
      <c r="D9" s="4" t="s">
        <v>5</v>
      </c>
      <c r="E9" s="4" t="s">
        <v>5</v>
      </c>
      <c r="F9" s="4" t="s">
        <v>5</v>
      </c>
      <c r="G9" s="4" t="s">
        <v>5</v>
      </c>
      <c r="H9" s="4" t="s">
        <v>5</v>
      </c>
      <c r="I9" s="4" t="s">
        <v>5</v>
      </c>
      <c r="J9" s="4" t="s">
        <v>5</v>
      </c>
      <c r="K9" s="4" t="s">
        <v>5</v>
      </c>
      <c r="L9" s="4" t="s">
        <v>5</v>
      </c>
      <c r="M9" s="4" t="s">
        <v>5</v>
      </c>
      <c r="N9" s="6">
        <v>0.01</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70</v>
      </c>
      <c r="B10" s="4" t="s">
        <v>5</v>
      </c>
      <c r="C10" s="4" t="s">
        <v>5</v>
      </c>
      <c r="D10" s="4" t="s">
        <v>5</v>
      </c>
      <c r="E10" s="4" t="s">
        <v>5</v>
      </c>
      <c r="F10" s="4" t="s">
        <v>5</v>
      </c>
      <c r="G10" s="7">
        <v>282213133</v>
      </c>
      <c r="H10" s="4" t="s">
        <v>5</v>
      </c>
      <c r="I10" s="7">
        <v>253197974</v>
      </c>
      <c r="J10" s="4" t="s">
        <v>5</v>
      </c>
      <c r="K10" s="7">
        <v>282213133</v>
      </c>
      <c r="L10" s="4" t="s">
        <v>5</v>
      </c>
      <c r="M10" s="7">
        <v>25302564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1708</v>
      </c>
      <c r="B11" s="4" t="s">
        <v>5</v>
      </c>
      <c r="C11" s="4" t="s">
        <v>5</v>
      </c>
      <c r="D11" s="4" t="s">
        <v>5</v>
      </c>
      <c r="E11" s="4" t="s">
        <v>5</v>
      </c>
      <c r="F11" s="4" t="s">
        <v>5</v>
      </c>
      <c r="G11" s="4" t="s">
        <v>5</v>
      </c>
      <c r="H11" s="4" t="s">
        <v>5</v>
      </c>
      <c r="I11" s="4" t="s">
        <v>5</v>
      </c>
      <c r="J11" s="4" t="s">
        <v>5</v>
      </c>
      <c r="K11" s="4" t="s">
        <v>5</v>
      </c>
      <c r="L11" s="4" t="s">
        <v>5</v>
      </c>
      <c r="M11" s="9">
        <v>1</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131</v>
      </c>
      <c r="B12" s="4" t="s">
        <v>5</v>
      </c>
      <c r="C12" s="4" t="s">
        <v>5</v>
      </c>
      <c r="D12" s="4" t="s">
        <v>5</v>
      </c>
      <c r="E12" s="4" t="s">
        <v>5</v>
      </c>
      <c r="F12" s="4" t="s">
        <v>5</v>
      </c>
      <c r="G12" s="4" t="s">
        <v>5</v>
      </c>
      <c r="H12" s="4" t="s">
        <v>5</v>
      </c>
      <c r="I12" s="4" t="s">
        <v>5</v>
      </c>
      <c r="J12" s="4" t="s">
        <v>5</v>
      </c>
      <c r="K12" s="4" t="s">
        <v>5</v>
      </c>
      <c r="L12" s="4" t="s">
        <v>5</v>
      </c>
      <c r="M12" s="4" t="s">
        <v>5</v>
      </c>
      <c r="N12" s="4" t="s">
        <v>5</v>
      </c>
      <c r="O12" s="7">
        <v>27750000</v>
      </c>
      <c r="P12" s="4" t="s">
        <v>5</v>
      </c>
      <c r="Q12" s="7">
        <v>1000000</v>
      </c>
      <c r="R12" s="4" t="s">
        <v>5</v>
      </c>
      <c r="S12" s="4" t="s">
        <v>5</v>
      </c>
      <c r="T12" s="4" t="s">
        <v>5</v>
      </c>
      <c r="U12" s="4" t="s">
        <v>5</v>
      </c>
      <c r="V12" s="4" t="s">
        <v>5</v>
      </c>
      <c r="W12" s="4" t="s">
        <v>5</v>
      </c>
      <c r="X12" s="7">
        <v>50159</v>
      </c>
      <c r="Y12" s="4" t="s">
        <v>5</v>
      </c>
      <c r="Z12" s="4" t="s">
        <v>5</v>
      </c>
      <c r="AA12" s="4" t="s">
        <v>5</v>
      </c>
      <c r="AB12" s="4" t="s">
        <v>5</v>
      </c>
      <c r="AC12" s="4" t="s">
        <v>5</v>
      </c>
    </row>
    <row r="13" spans="1:29">
      <c r="A13" s="2" t="s">
        <v>1709</v>
      </c>
      <c r="B13" s="4" t="s">
        <v>5</v>
      </c>
      <c r="C13" s="4" t="s">
        <v>5</v>
      </c>
      <c r="D13" s="4" t="s">
        <v>5</v>
      </c>
      <c r="E13" s="4" t="s">
        <v>5</v>
      </c>
      <c r="F13" s="4" t="s">
        <v>5</v>
      </c>
      <c r="G13" s="4" t="s">
        <v>5</v>
      </c>
      <c r="H13" s="4" t="s">
        <v>5</v>
      </c>
      <c r="I13" s="4" t="s">
        <v>5</v>
      </c>
      <c r="J13" s="4" t="s">
        <v>5</v>
      </c>
      <c r="K13" s="4" t="s">
        <v>5</v>
      </c>
      <c r="L13" s="4" t="s">
        <v>5</v>
      </c>
      <c r="M13" s="4" t="s">
        <v>5</v>
      </c>
      <c r="N13" s="4" t="s">
        <v>5</v>
      </c>
      <c r="O13" s="6">
        <v>6.1</v>
      </c>
      <c r="P13" s="4" t="s">
        <v>5</v>
      </c>
      <c r="Q13" s="4" t="s">
        <v>5</v>
      </c>
      <c r="R13" s="4" t="s">
        <v>5</v>
      </c>
      <c r="S13" s="4" t="s">
        <v>5</v>
      </c>
      <c r="T13" s="4" t="s">
        <v>5</v>
      </c>
      <c r="U13" s="4" t="s">
        <v>5</v>
      </c>
      <c r="V13" s="4" t="s">
        <v>5</v>
      </c>
      <c r="W13" s="4" t="s">
        <v>5</v>
      </c>
      <c r="X13" s="4" t="s">
        <v>5</v>
      </c>
      <c r="Y13" s="4" t="s">
        <v>5</v>
      </c>
      <c r="Z13" s="4" t="s">
        <v>5</v>
      </c>
      <c r="AA13" s="4" t="s">
        <v>5</v>
      </c>
      <c r="AB13" s="6">
        <v>6.1</v>
      </c>
      <c r="AC13" s="4" t="s">
        <v>5</v>
      </c>
    </row>
    <row r="14" spans="1:29">
      <c r="A14" s="2" t="s">
        <v>132</v>
      </c>
      <c r="B14" s="4" t="s">
        <v>5</v>
      </c>
      <c r="C14" s="4" t="s">
        <v>5</v>
      </c>
      <c r="D14" s="4" t="s">
        <v>5</v>
      </c>
      <c r="E14" s="4" t="s">
        <v>5</v>
      </c>
      <c r="F14" s="9">
        <v>163800000</v>
      </c>
      <c r="G14" s="4" t="s">
        <v>5</v>
      </c>
      <c r="H14" s="4" t="s">
        <v>5</v>
      </c>
      <c r="I14" s="4" t="s">
        <v>5</v>
      </c>
      <c r="J14" s="4" t="s">
        <v>5</v>
      </c>
      <c r="K14" s="9">
        <v>173201000</v>
      </c>
      <c r="L14" s="9">
        <v>0</v>
      </c>
      <c r="M14" s="4" t="s">
        <v>5</v>
      </c>
      <c r="N14" s="4" t="s">
        <v>5</v>
      </c>
      <c r="O14" s="4" t="s">
        <v>5</v>
      </c>
      <c r="P14" s="9">
        <v>6100000</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17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7">
        <v>2875000</v>
      </c>
      <c r="AA15" s="4" t="s">
        <v>5</v>
      </c>
      <c r="AB15" s="4" t="s">
        <v>5</v>
      </c>
      <c r="AC15" s="4" t="s">
        <v>5</v>
      </c>
    </row>
    <row r="16" spans="1:29" ht="30">
      <c r="A16" s="2" t="s">
        <v>17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7">
        <v>1400000</v>
      </c>
      <c r="AA16" s="4" t="s">
        <v>5</v>
      </c>
      <c r="AB16" s="4" t="s">
        <v>5</v>
      </c>
      <c r="AC16" s="4" t="s">
        <v>5</v>
      </c>
    </row>
    <row r="17" spans="1:29">
      <c r="A17" s="2" t="s">
        <v>17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266">
        <v>2.87E-2</v>
      </c>
      <c r="AA17" s="4" t="s">
        <v>5</v>
      </c>
      <c r="AB17" s="4" t="s">
        <v>5</v>
      </c>
      <c r="AC17" s="4" t="s">
        <v>5</v>
      </c>
    </row>
    <row r="18" spans="1:29">
      <c r="A18" s="2" t="s">
        <v>17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266">
        <v>0.1258</v>
      </c>
      <c r="AA18" s="4" t="s">
        <v>5</v>
      </c>
      <c r="AB18" s="4" t="s">
        <v>5</v>
      </c>
      <c r="AC18" s="4" t="s">
        <v>5</v>
      </c>
    </row>
    <row r="19" spans="1:29">
      <c r="A19" s="2" t="s">
        <v>17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266">
        <v>0.25659999999999999</v>
      </c>
      <c r="AA19" s="4" t="s">
        <v>5</v>
      </c>
      <c r="AB19" s="4" t="s">
        <v>5</v>
      </c>
      <c r="AC19" s="4" t="s">
        <v>5</v>
      </c>
    </row>
    <row r="20" spans="1:29">
      <c r="A20" s="2" t="s">
        <v>17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1716</v>
      </c>
      <c r="AA20" s="4" t="s">
        <v>5</v>
      </c>
      <c r="AB20" s="4" t="s">
        <v>5</v>
      </c>
      <c r="AC20" s="4" t="s">
        <v>5</v>
      </c>
    </row>
    <row r="21" spans="1:29">
      <c r="A21" s="2" t="s">
        <v>1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7">
        <v>215000</v>
      </c>
      <c r="Z21" s="4" t="s">
        <v>5</v>
      </c>
      <c r="AA21" s="4" t="s">
        <v>5</v>
      </c>
      <c r="AB21" s="4" t="s">
        <v>5</v>
      </c>
      <c r="AC21" s="4" t="s">
        <v>5</v>
      </c>
    </row>
    <row r="22" spans="1:29">
      <c r="A22" s="2" t="s">
        <v>17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2.81</v>
      </c>
      <c r="Z22" s="4" t="s">
        <v>5</v>
      </c>
      <c r="AA22" s="4" t="s">
        <v>5</v>
      </c>
      <c r="AB22" s="4" t="s">
        <v>5</v>
      </c>
      <c r="AC22" s="4" t="s">
        <v>5</v>
      </c>
    </row>
    <row r="23" spans="1:29">
      <c r="A23" s="2" t="s">
        <v>1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7">
        <v>215000</v>
      </c>
      <c r="AB23" s="4" t="s">
        <v>5</v>
      </c>
      <c r="AC23" s="4" t="s">
        <v>5</v>
      </c>
    </row>
    <row r="24" spans="1:29">
      <c r="A24" s="2" t="s">
        <v>1718</v>
      </c>
      <c r="B24" s="6">
        <v>0.17499999999999999</v>
      </c>
      <c r="C24" s="4" t="s">
        <v>5</v>
      </c>
      <c r="D24" s="6">
        <v>0.25</v>
      </c>
      <c r="E24" s="6">
        <v>0.17499999999999999</v>
      </c>
      <c r="F24" s="4" t="s">
        <v>5</v>
      </c>
      <c r="G24" s="6">
        <v>0.25</v>
      </c>
      <c r="H24" s="4" t="s">
        <v>5</v>
      </c>
      <c r="I24" s="4" t="s">
        <v>5</v>
      </c>
      <c r="J24" s="6">
        <v>7.0000000000000007E-2</v>
      </c>
      <c r="K24" s="6">
        <v>0.42499999999999999</v>
      </c>
      <c r="L24" s="6">
        <v>7.0000000000000007E-2</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0.25</v>
      </c>
    </row>
    <row r="25" spans="1:29">
      <c r="A25" s="2" t="s">
        <v>1719</v>
      </c>
      <c r="B25" s="4" t="s">
        <v>5</v>
      </c>
      <c r="C25" s="4" t="s">
        <v>5</v>
      </c>
      <c r="D25" s="4" t="s">
        <v>5</v>
      </c>
      <c r="E25" s="4" t="s">
        <v>5</v>
      </c>
      <c r="F25" s="4" t="s">
        <v>5</v>
      </c>
      <c r="G25" s="9">
        <v>70600000</v>
      </c>
      <c r="H25" s="9">
        <v>44300000</v>
      </c>
      <c r="I25" s="9">
        <v>63300000</v>
      </c>
      <c r="J25" s="4" t="s">
        <v>5</v>
      </c>
      <c r="K25" s="9">
        <v>114865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9">
        <v>70600000</v>
      </c>
    </row>
    <row r="26" spans="1:29" ht="30">
      <c r="A26" s="2" t="s">
        <v>1720</v>
      </c>
      <c r="B26" s="4" t="s">
        <v>5</v>
      </c>
      <c r="C26" s="6">
        <v>0.17499999999999999</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c r="A27" s="2" t="s">
        <v>1721</v>
      </c>
      <c r="B27" s="6">
        <v>7.4999999999999997E-2</v>
      </c>
      <c r="C27" s="4" t="s">
        <v>5</v>
      </c>
      <c r="D27" s="4" t="s">
        <v>5</v>
      </c>
      <c r="E27" s="6">
        <v>7.4999999999999997E-2</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1179</v>
      </c>
      <c r="B28" s="4" t="s">
        <v>5</v>
      </c>
      <c r="C28" s="4" t="s">
        <v>5</v>
      </c>
      <c r="D28" s="4" t="s">
        <v>5</v>
      </c>
      <c r="E28" s="4" t="s">
        <v>5</v>
      </c>
      <c r="F28" s="4" t="s">
        <v>5</v>
      </c>
      <c r="G28" s="7">
        <v>5300000</v>
      </c>
      <c r="H28" s="4" t="s">
        <v>5</v>
      </c>
      <c r="I28" s="4" t="s">
        <v>5</v>
      </c>
      <c r="J28" s="4" t="s">
        <v>5</v>
      </c>
      <c r="K28" s="7">
        <v>53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17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7">
        <v>6405348</v>
      </c>
      <c r="S29" s="7">
        <v>3633843</v>
      </c>
      <c r="T29" s="7">
        <v>6457136</v>
      </c>
      <c r="U29" s="7">
        <v>1826960</v>
      </c>
      <c r="V29" s="4" t="s">
        <v>5</v>
      </c>
      <c r="W29" s="4" t="s">
        <v>5</v>
      </c>
      <c r="X29" s="4" t="s">
        <v>5</v>
      </c>
      <c r="Y29" s="4" t="s">
        <v>5</v>
      </c>
      <c r="Z29" s="4" t="s">
        <v>5</v>
      </c>
      <c r="AA29" s="4" t="s">
        <v>5</v>
      </c>
      <c r="AB29" s="4" t="s">
        <v>5</v>
      </c>
      <c r="AC29" s="4" t="s">
        <v>5</v>
      </c>
    </row>
    <row r="30" spans="1:29">
      <c r="A30" s="2" t="s">
        <v>1180</v>
      </c>
      <c r="B30" s="4" t="s">
        <v>5</v>
      </c>
      <c r="C30" s="4" t="s">
        <v>5</v>
      </c>
      <c r="D30" s="4" t="s">
        <v>5</v>
      </c>
      <c r="E30" s="4" t="s">
        <v>5</v>
      </c>
      <c r="F30" s="4" t="s">
        <v>5</v>
      </c>
      <c r="G30" s="7">
        <v>22718833</v>
      </c>
      <c r="H30" s="4" t="s">
        <v>5</v>
      </c>
      <c r="I30" s="4" t="s">
        <v>5</v>
      </c>
      <c r="J30" s="4" t="s">
        <v>5</v>
      </c>
      <c r="K30" s="7">
        <v>22718833</v>
      </c>
      <c r="L30" s="4" t="s">
        <v>5</v>
      </c>
      <c r="M30" s="4" t="s">
        <v>5</v>
      </c>
      <c r="N30" s="4" t="s">
        <v>5</v>
      </c>
      <c r="O30" s="4" t="s">
        <v>5</v>
      </c>
      <c r="P30" s="4" t="s">
        <v>5</v>
      </c>
      <c r="Q30" s="4" t="s">
        <v>5</v>
      </c>
      <c r="R30" s="7">
        <v>17925463</v>
      </c>
      <c r="S30" s="4" t="s">
        <v>5</v>
      </c>
      <c r="T30" s="7">
        <v>17925463</v>
      </c>
      <c r="U30" s="4" t="s">
        <v>5</v>
      </c>
      <c r="V30" s="7">
        <v>21500000</v>
      </c>
      <c r="W30" s="7">
        <v>12000</v>
      </c>
      <c r="X30" s="4" t="s">
        <v>5</v>
      </c>
      <c r="Y30" s="4" t="s">
        <v>5</v>
      </c>
      <c r="Z30" s="4" t="s">
        <v>5</v>
      </c>
      <c r="AA30" s="4" t="s">
        <v>5</v>
      </c>
      <c r="AB30" s="4" t="s">
        <v>5</v>
      </c>
      <c r="AC30" s="4" t="s">
        <v>5</v>
      </c>
    </row>
  </sheetData>
  <mergeCells count="20">
    <mergeCell ref="T1:U1"/>
    <mergeCell ref="B2:B4"/>
    <mergeCell ref="C2:C4"/>
    <mergeCell ref="D2:D4"/>
    <mergeCell ref="E2:E4"/>
    <mergeCell ref="F2:F4"/>
    <mergeCell ref="G2:G4"/>
    <mergeCell ref="H2:H4"/>
    <mergeCell ref="I2:I4"/>
    <mergeCell ref="J2:J4"/>
    <mergeCell ref="A1:A4"/>
    <mergeCell ref="B1:E1"/>
    <mergeCell ref="G1:J1"/>
    <mergeCell ref="K1:L1"/>
    <mergeCell ref="O1:Q1"/>
    <mergeCell ref="R1:S1"/>
    <mergeCell ref="K2:K4"/>
    <mergeCell ref="L2:L4"/>
    <mergeCell ref="M2:M4"/>
    <mergeCell ref="N2:N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1723</v>
      </c>
      <c r="B1" s="1" t="s">
        <v>1258</v>
      </c>
      <c r="C1" s="1"/>
    </row>
    <row r="2" spans="1:3">
      <c r="A2" s="8"/>
      <c r="B2" s="1" t="s">
        <v>2</v>
      </c>
      <c r="C2" s="1" t="s">
        <v>2</v>
      </c>
    </row>
    <row r="3" spans="1:3" ht="45">
      <c r="A3" s="3" t="s">
        <v>1705</v>
      </c>
      <c r="B3" s="4" t="s">
        <v>5</v>
      </c>
      <c r="C3" s="4" t="s">
        <v>5</v>
      </c>
    </row>
    <row r="4" spans="1:3">
      <c r="A4" s="2" t="s">
        <v>1180</v>
      </c>
      <c r="B4" s="7">
        <v>22718833</v>
      </c>
      <c r="C4" s="7">
        <v>22718833</v>
      </c>
    </row>
    <row r="5" spans="1:3">
      <c r="A5" s="2" t="s">
        <v>1036</v>
      </c>
      <c r="B5" s="6">
        <v>5.12</v>
      </c>
      <c r="C5" s="6">
        <v>5.12</v>
      </c>
    </row>
    <row r="6" spans="1:3">
      <c r="A6" s="2" t="s">
        <v>1724</v>
      </c>
      <c r="B6" s="4" t="s">
        <v>5</v>
      </c>
      <c r="C6" s="4" t="s">
        <v>5</v>
      </c>
    </row>
    <row r="7" spans="1:3" ht="45">
      <c r="A7" s="3" t="s">
        <v>1705</v>
      </c>
      <c r="B7" s="4" t="s">
        <v>5</v>
      </c>
      <c r="C7" s="4" t="s">
        <v>5</v>
      </c>
    </row>
    <row r="8" spans="1:3">
      <c r="A8" s="2" t="s">
        <v>1180</v>
      </c>
      <c r="B8" s="4" t="s">
        <v>5</v>
      </c>
      <c r="C8" s="7">
        <v>162500</v>
      </c>
    </row>
    <row r="9" spans="1:3">
      <c r="A9" s="2" t="s">
        <v>1036</v>
      </c>
      <c r="B9" s="4" t="s">
        <v>5</v>
      </c>
      <c r="C9" s="6">
        <v>16.95</v>
      </c>
    </row>
    <row r="10" spans="1:3">
      <c r="A10" s="2" t="s">
        <v>1037</v>
      </c>
      <c r="B10" s="5">
        <v>41965</v>
      </c>
      <c r="C10" s="4" t="s">
        <v>5</v>
      </c>
    </row>
    <row r="11" spans="1:3">
      <c r="A11" s="2" t="s">
        <v>1725</v>
      </c>
      <c r="B11" s="4" t="s">
        <v>5</v>
      </c>
      <c r="C11" s="4" t="s">
        <v>5</v>
      </c>
    </row>
    <row r="12" spans="1:3" ht="45">
      <c r="A12" s="3" t="s">
        <v>1705</v>
      </c>
      <c r="B12" s="4" t="s">
        <v>5</v>
      </c>
      <c r="C12" s="4" t="s">
        <v>5</v>
      </c>
    </row>
    <row r="13" spans="1:3">
      <c r="A13" s="2" t="s">
        <v>1180</v>
      </c>
      <c r="B13" s="4" t="s">
        <v>5</v>
      </c>
      <c r="C13" s="7">
        <v>330000</v>
      </c>
    </row>
    <row r="14" spans="1:3">
      <c r="A14" s="2" t="s">
        <v>1036</v>
      </c>
      <c r="B14" s="4" t="s">
        <v>5</v>
      </c>
      <c r="C14" s="6">
        <v>15.97</v>
      </c>
    </row>
    <row r="15" spans="1:3">
      <c r="A15" s="2" t="s">
        <v>1037</v>
      </c>
      <c r="B15" s="5">
        <v>42016</v>
      </c>
      <c r="C15" s="4" t="s">
        <v>5</v>
      </c>
    </row>
    <row r="16" spans="1:3">
      <c r="A16" s="2" t="s">
        <v>1726</v>
      </c>
      <c r="B16" s="4" t="s">
        <v>5</v>
      </c>
      <c r="C16" s="4" t="s">
        <v>5</v>
      </c>
    </row>
    <row r="17" spans="1:3" ht="45">
      <c r="A17" s="3" t="s">
        <v>1705</v>
      </c>
      <c r="B17" s="4" t="s">
        <v>5</v>
      </c>
      <c r="C17" s="4" t="s">
        <v>5</v>
      </c>
    </row>
    <row r="18" spans="1:3">
      <c r="A18" s="2" t="s">
        <v>1180</v>
      </c>
      <c r="B18" s="4" t="s">
        <v>5</v>
      </c>
      <c r="C18" s="7">
        <v>2000</v>
      </c>
    </row>
    <row r="19" spans="1:3">
      <c r="A19" s="2" t="s">
        <v>1036</v>
      </c>
      <c r="B19" s="4" t="s">
        <v>5</v>
      </c>
      <c r="C19" s="6">
        <v>16.68</v>
      </c>
    </row>
    <row r="20" spans="1:3">
      <c r="A20" s="2" t="s">
        <v>1037</v>
      </c>
      <c r="B20" s="5">
        <v>42217</v>
      </c>
      <c r="C20" s="4" t="s">
        <v>5</v>
      </c>
    </row>
    <row r="21" spans="1:3">
      <c r="A21" s="2" t="s">
        <v>1727</v>
      </c>
      <c r="B21" s="4" t="s">
        <v>5</v>
      </c>
      <c r="C21" s="4" t="s">
        <v>5</v>
      </c>
    </row>
    <row r="22" spans="1:3" ht="45">
      <c r="A22" s="3" t="s">
        <v>1705</v>
      </c>
      <c r="B22" s="4" t="s">
        <v>5</v>
      </c>
      <c r="C22" s="4" t="s">
        <v>5</v>
      </c>
    </row>
    <row r="23" spans="1:3">
      <c r="A23" s="2" t="s">
        <v>1180</v>
      </c>
      <c r="B23" s="4" t="s">
        <v>5</v>
      </c>
      <c r="C23" s="7">
        <v>170000</v>
      </c>
    </row>
    <row r="24" spans="1:3">
      <c r="A24" s="2" t="s">
        <v>1036</v>
      </c>
      <c r="B24" s="4" t="s">
        <v>5</v>
      </c>
      <c r="C24" s="6">
        <v>15.87</v>
      </c>
    </row>
    <row r="25" spans="1:3">
      <c r="A25" s="2" t="s">
        <v>1037</v>
      </c>
      <c r="B25" s="5">
        <v>42675</v>
      </c>
      <c r="C25" s="4" t="s">
        <v>5</v>
      </c>
    </row>
    <row r="26" spans="1:3">
      <c r="A26" s="2" t="s">
        <v>1728</v>
      </c>
      <c r="B26" s="4" t="s">
        <v>5</v>
      </c>
      <c r="C26" s="4" t="s">
        <v>5</v>
      </c>
    </row>
    <row r="27" spans="1:3" ht="45">
      <c r="A27" s="3" t="s">
        <v>1705</v>
      </c>
      <c r="B27" s="4" t="s">
        <v>5</v>
      </c>
      <c r="C27" s="4" t="s">
        <v>5</v>
      </c>
    </row>
    <row r="28" spans="1:3">
      <c r="A28" s="2" t="s">
        <v>1180</v>
      </c>
      <c r="B28" s="4" t="s">
        <v>5</v>
      </c>
      <c r="C28" s="7">
        <v>242000</v>
      </c>
    </row>
    <row r="29" spans="1:3">
      <c r="A29" s="2" t="s">
        <v>1036</v>
      </c>
      <c r="B29" s="4" t="s">
        <v>5</v>
      </c>
      <c r="C29" s="6">
        <v>16.899999999999999</v>
      </c>
    </row>
    <row r="30" spans="1:3">
      <c r="A30" s="2" t="s">
        <v>1037</v>
      </c>
      <c r="B30" s="5">
        <v>42758</v>
      </c>
      <c r="C30" s="4" t="s">
        <v>5</v>
      </c>
    </row>
    <row r="31" spans="1:3">
      <c r="A31" s="2" t="s">
        <v>1729</v>
      </c>
      <c r="B31" s="4" t="s">
        <v>5</v>
      </c>
      <c r="C31" s="4" t="s">
        <v>5</v>
      </c>
    </row>
    <row r="32" spans="1:3" ht="45">
      <c r="A32" s="3" t="s">
        <v>1705</v>
      </c>
      <c r="B32" s="4" t="s">
        <v>5</v>
      </c>
      <c r="C32" s="4" t="s">
        <v>5</v>
      </c>
    </row>
    <row r="33" spans="1:3">
      <c r="A33" s="2" t="s">
        <v>1180</v>
      </c>
      <c r="B33" s="4" t="s">
        <v>5</v>
      </c>
      <c r="C33" s="7">
        <v>456000</v>
      </c>
    </row>
    <row r="34" spans="1:3">
      <c r="A34" s="2" t="s">
        <v>1036</v>
      </c>
      <c r="B34" s="4" t="s">
        <v>5</v>
      </c>
      <c r="C34" s="6">
        <v>14.96</v>
      </c>
    </row>
    <row r="35" spans="1:3">
      <c r="A35" s="2" t="s">
        <v>1037</v>
      </c>
      <c r="B35" s="5">
        <v>42836</v>
      </c>
      <c r="C35" s="4" t="s">
        <v>5</v>
      </c>
    </row>
    <row r="36" spans="1:3">
      <c r="A36" s="2" t="s">
        <v>1730</v>
      </c>
      <c r="B36" s="4" t="s">
        <v>5</v>
      </c>
      <c r="C36" s="4" t="s">
        <v>5</v>
      </c>
    </row>
    <row r="37" spans="1:3" ht="45">
      <c r="A37" s="3" t="s">
        <v>1705</v>
      </c>
      <c r="B37" s="4" t="s">
        <v>5</v>
      </c>
      <c r="C37" s="4" t="s">
        <v>5</v>
      </c>
    </row>
    <row r="38" spans="1:3">
      <c r="A38" s="2" t="s">
        <v>1180</v>
      </c>
      <c r="B38" s="4" t="s">
        <v>5</v>
      </c>
      <c r="C38" s="7">
        <v>1495166</v>
      </c>
    </row>
    <row r="39" spans="1:3">
      <c r="A39" s="2" t="s">
        <v>1036</v>
      </c>
      <c r="B39" s="4" t="s">
        <v>5</v>
      </c>
      <c r="C39" s="6">
        <v>3.29</v>
      </c>
    </row>
    <row r="40" spans="1:3">
      <c r="A40" s="2" t="s">
        <v>1037</v>
      </c>
      <c r="B40" s="5">
        <v>44284</v>
      </c>
      <c r="C40" s="4" t="s">
        <v>5</v>
      </c>
    </row>
    <row r="41" spans="1:3">
      <c r="A41" s="2" t="s">
        <v>1731</v>
      </c>
      <c r="B41" s="4" t="s">
        <v>5</v>
      </c>
      <c r="C41" s="4" t="s">
        <v>5</v>
      </c>
    </row>
    <row r="42" spans="1:3" ht="45">
      <c r="A42" s="3" t="s">
        <v>1705</v>
      </c>
      <c r="B42" s="4" t="s">
        <v>5</v>
      </c>
      <c r="C42" s="4" t="s">
        <v>5</v>
      </c>
    </row>
    <row r="43" spans="1:3">
      <c r="A43" s="2" t="s">
        <v>1180</v>
      </c>
      <c r="B43" s="4" t="s">
        <v>5</v>
      </c>
      <c r="C43" s="7">
        <v>2294833</v>
      </c>
    </row>
    <row r="44" spans="1:3">
      <c r="A44" s="2" t="s">
        <v>1036</v>
      </c>
      <c r="B44" s="4" t="s">
        <v>5</v>
      </c>
      <c r="C44" s="6">
        <v>2.4900000000000002</v>
      </c>
    </row>
    <row r="45" spans="1:3">
      <c r="A45" s="2" t="s">
        <v>1037</v>
      </c>
      <c r="B45" s="5">
        <v>44466</v>
      </c>
      <c r="C45" s="4" t="s">
        <v>5</v>
      </c>
    </row>
    <row r="46" spans="1:3">
      <c r="A46" s="2" t="s">
        <v>1732</v>
      </c>
      <c r="B46" s="4" t="s">
        <v>5</v>
      </c>
      <c r="C46" s="4" t="s">
        <v>5</v>
      </c>
    </row>
    <row r="47" spans="1:3" ht="45">
      <c r="A47" s="3" t="s">
        <v>1705</v>
      </c>
      <c r="B47" s="4" t="s">
        <v>5</v>
      </c>
      <c r="C47" s="4" t="s">
        <v>5</v>
      </c>
    </row>
    <row r="48" spans="1:3">
      <c r="A48" s="2" t="s">
        <v>1180</v>
      </c>
      <c r="B48" s="4" t="s">
        <v>5</v>
      </c>
      <c r="C48" s="7">
        <v>2000</v>
      </c>
    </row>
    <row r="49" spans="1:3">
      <c r="A49" s="2" t="s">
        <v>1036</v>
      </c>
      <c r="B49" s="4" t="s">
        <v>5</v>
      </c>
      <c r="C49" s="6">
        <v>2.74</v>
      </c>
    </row>
    <row r="50" spans="1:3">
      <c r="A50" s="2" t="s">
        <v>1037</v>
      </c>
      <c r="B50" s="5">
        <v>44550</v>
      </c>
      <c r="C50" s="4" t="s">
        <v>5</v>
      </c>
    </row>
    <row r="51" spans="1:3">
      <c r="A51" s="2" t="s">
        <v>1733</v>
      </c>
      <c r="B51" s="4" t="s">
        <v>5</v>
      </c>
      <c r="C51" s="4" t="s">
        <v>5</v>
      </c>
    </row>
    <row r="52" spans="1:3" ht="45">
      <c r="A52" s="3" t="s">
        <v>1705</v>
      </c>
      <c r="B52" s="4" t="s">
        <v>5</v>
      </c>
      <c r="C52" s="4" t="s">
        <v>5</v>
      </c>
    </row>
    <row r="53" spans="1:3">
      <c r="A53" s="2" t="s">
        <v>1180</v>
      </c>
      <c r="B53" s="4" t="s">
        <v>5</v>
      </c>
      <c r="C53" s="7">
        <v>1867167</v>
      </c>
    </row>
    <row r="54" spans="1:3">
      <c r="A54" s="2" t="s">
        <v>1036</v>
      </c>
      <c r="B54" s="4" t="s">
        <v>5</v>
      </c>
      <c r="C54" s="6">
        <v>3.41</v>
      </c>
    </row>
    <row r="55" spans="1:3">
      <c r="A55" s="2" t="s">
        <v>1037</v>
      </c>
      <c r="B55" s="5">
        <v>44654</v>
      </c>
      <c r="C55" s="4" t="s">
        <v>5</v>
      </c>
    </row>
    <row r="56" spans="1:3">
      <c r="A56" s="2" t="s">
        <v>1734</v>
      </c>
      <c r="B56" s="4" t="s">
        <v>5</v>
      </c>
      <c r="C56" s="4" t="s">
        <v>5</v>
      </c>
    </row>
    <row r="57" spans="1:3" ht="45">
      <c r="A57" s="3" t="s">
        <v>1705</v>
      </c>
      <c r="B57" s="4" t="s">
        <v>5</v>
      </c>
      <c r="C57" s="4" t="s">
        <v>5</v>
      </c>
    </row>
    <row r="58" spans="1:3">
      <c r="A58" s="2" t="s">
        <v>1180</v>
      </c>
      <c r="B58" s="4" t="s">
        <v>5</v>
      </c>
      <c r="C58" s="7">
        <v>2265000</v>
      </c>
    </row>
    <row r="59" spans="1:3">
      <c r="A59" s="2" t="s">
        <v>1036</v>
      </c>
      <c r="B59" s="4" t="s">
        <v>5</v>
      </c>
      <c r="C59" s="6">
        <v>3.67</v>
      </c>
    </row>
    <row r="60" spans="1:3">
      <c r="A60" s="2" t="s">
        <v>1037</v>
      </c>
      <c r="B60" s="5">
        <v>44702</v>
      </c>
      <c r="C60" s="4" t="s">
        <v>5</v>
      </c>
    </row>
    <row r="61" spans="1:3">
      <c r="A61" s="2" t="s">
        <v>1734</v>
      </c>
      <c r="B61" s="4" t="s">
        <v>5</v>
      </c>
      <c r="C61" s="4" t="s">
        <v>5</v>
      </c>
    </row>
    <row r="62" spans="1:3" ht="45">
      <c r="A62" s="3" t="s">
        <v>1705</v>
      </c>
      <c r="B62" s="4" t="s">
        <v>5</v>
      </c>
      <c r="C62" s="4" t="s">
        <v>5</v>
      </c>
    </row>
    <row r="63" spans="1:3">
      <c r="A63" s="2" t="s">
        <v>1180</v>
      </c>
      <c r="B63" s="4" t="s">
        <v>5</v>
      </c>
      <c r="C63" s="7">
        <v>2499167</v>
      </c>
    </row>
    <row r="64" spans="1:3">
      <c r="A64" s="2" t="s">
        <v>1036</v>
      </c>
      <c r="B64" s="4" t="s">
        <v>5</v>
      </c>
      <c r="C64" s="6">
        <v>3.67</v>
      </c>
    </row>
    <row r="65" spans="1:3">
      <c r="A65" s="2" t="s">
        <v>1037</v>
      </c>
      <c r="B65" s="5">
        <v>44773</v>
      </c>
      <c r="C65" s="4" t="s">
        <v>5</v>
      </c>
    </row>
    <row r="66" spans="1:3">
      <c r="A66" s="2" t="s">
        <v>1735</v>
      </c>
      <c r="B66" s="4" t="s">
        <v>5</v>
      </c>
      <c r="C66" s="4" t="s">
        <v>5</v>
      </c>
    </row>
    <row r="67" spans="1:3" ht="45">
      <c r="A67" s="3" t="s">
        <v>1705</v>
      </c>
      <c r="B67" s="4" t="s">
        <v>5</v>
      </c>
      <c r="C67" s="4" t="s">
        <v>5</v>
      </c>
    </row>
    <row r="68" spans="1:3">
      <c r="A68" s="2" t="s">
        <v>1180</v>
      </c>
      <c r="B68" s="4" t="s">
        <v>5</v>
      </c>
      <c r="C68" s="7">
        <v>5750000</v>
      </c>
    </row>
    <row r="69" spans="1:3">
      <c r="A69" s="2" t="s">
        <v>1036</v>
      </c>
      <c r="B69" s="4" t="s">
        <v>5</v>
      </c>
      <c r="C69" s="6">
        <v>5.12</v>
      </c>
    </row>
    <row r="70" spans="1:3">
      <c r="A70" s="2" t="s">
        <v>1037</v>
      </c>
      <c r="B70" s="5">
        <v>44937</v>
      </c>
      <c r="C70" s="4" t="s">
        <v>5</v>
      </c>
    </row>
    <row r="71" spans="1:3">
      <c r="A71" s="2" t="s">
        <v>1736</v>
      </c>
      <c r="B71" s="4" t="s">
        <v>5</v>
      </c>
      <c r="C71" s="4" t="s">
        <v>5</v>
      </c>
    </row>
    <row r="72" spans="1:3" ht="45">
      <c r="A72" s="3" t="s">
        <v>1705</v>
      </c>
      <c r="B72" s="4" t="s">
        <v>5</v>
      </c>
      <c r="C72" s="4" t="s">
        <v>5</v>
      </c>
    </row>
    <row r="73" spans="1:3">
      <c r="A73" s="2" t="s">
        <v>1180</v>
      </c>
      <c r="B73" s="4" t="s">
        <v>5</v>
      </c>
      <c r="C73" s="7">
        <v>2300000</v>
      </c>
    </row>
    <row r="74" spans="1:3">
      <c r="A74" s="2" t="s">
        <v>1036</v>
      </c>
      <c r="B74" s="4" t="s">
        <v>5</v>
      </c>
      <c r="C74" s="6">
        <v>5.74</v>
      </c>
    </row>
    <row r="75" spans="1:3">
      <c r="A75" s="2" t="s">
        <v>1037</v>
      </c>
      <c r="B75" s="5">
        <v>44972</v>
      </c>
      <c r="C75" s="4" t="s">
        <v>5</v>
      </c>
    </row>
    <row r="76" spans="1:3">
      <c r="A76" s="2" t="s">
        <v>1737</v>
      </c>
      <c r="B76" s="4" t="s">
        <v>5</v>
      </c>
      <c r="C76" s="4" t="s">
        <v>5</v>
      </c>
    </row>
    <row r="77" spans="1:3" ht="45">
      <c r="A77" s="3" t="s">
        <v>1705</v>
      </c>
      <c r="B77" s="4" t="s">
        <v>5</v>
      </c>
      <c r="C77" s="4" t="s">
        <v>5</v>
      </c>
    </row>
    <row r="78" spans="1:3">
      <c r="A78" s="2" t="s">
        <v>1180</v>
      </c>
      <c r="B78" s="4" t="s">
        <v>5</v>
      </c>
      <c r="C78" s="7">
        <v>8000</v>
      </c>
    </row>
    <row r="79" spans="1:3">
      <c r="A79" s="2" t="s">
        <v>1036</v>
      </c>
      <c r="B79" s="4" t="s">
        <v>5</v>
      </c>
      <c r="C79" s="6">
        <v>6.79</v>
      </c>
    </row>
    <row r="80" spans="1:3">
      <c r="A80" s="2" t="s">
        <v>1037</v>
      </c>
      <c r="B80" s="5">
        <v>45079</v>
      </c>
      <c r="C80" s="4" t="s">
        <v>5</v>
      </c>
    </row>
    <row r="81" spans="1:3">
      <c r="A81" s="2" t="s">
        <v>1738</v>
      </c>
      <c r="B81" s="4" t="s">
        <v>5</v>
      </c>
      <c r="C81" s="4" t="s">
        <v>5</v>
      </c>
    </row>
    <row r="82" spans="1:3" ht="45">
      <c r="A82" s="3" t="s">
        <v>1705</v>
      </c>
      <c r="B82" s="4" t="s">
        <v>5</v>
      </c>
      <c r="C82" s="4" t="s">
        <v>5</v>
      </c>
    </row>
    <row r="83" spans="1:3">
      <c r="A83" s="2" t="s">
        <v>1180</v>
      </c>
      <c r="B83" s="4" t="s">
        <v>5</v>
      </c>
      <c r="C83" s="7">
        <v>2875000</v>
      </c>
    </row>
    <row r="84" spans="1:3">
      <c r="A84" s="2" t="s">
        <v>1036</v>
      </c>
      <c r="B84" s="4" t="s">
        <v>5</v>
      </c>
      <c r="C84" s="6">
        <v>6.1</v>
      </c>
    </row>
    <row r="85" spans="1:3">
      <c r="A85" s="2" t="s">
        <v>1037</v>
      </c>
      <c r="B85" s="5">
        <v>45412</v>
      </c>
      <c r="C85" s="4" t="s">
        <v>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45">
      <c r="A1" s="1" t="s">
        <v>1739</v>
      </c>
      <c r="B1" s="1" t="s">
        <v>2</v>
      </c>
      <c r="C1" s="265">
        <v>41409</v>
      </c>
    </row>
    <row r="2" spans="1:3" ht="45">
      <c r="A2" s="3" t="s">
        <v>1705</v>
      </c>
      <c r="B2" s="4" t="s">
        <v>5</v>
      </c>
      <c r="C2" s="4" t="s">
        <v>5</v>
      </c>
    </row>
    <row r="3" spans="1:3">
      <c r="A3" s="2" t="s">
        <v>1180</v>
      </c>
      <c r="B3" s="7">
        <v>22718833</v>
      </c>
      <c r="C3" s="4" t="s">
        <v>5</v>
      </c>
    </row>
    <row r="4" spans="1:3">
      <c r="A4" s="2" t="s">
        <v>1040</v>
      </c>
      <c r="B4" s="4" t="s">
        <v>5</v>
      </c>
      <c r="C4" s="4" t="s">
        <v>5</v>
      </c>
    </row>
    <row r="5" spans="1:3" ht="45">
      <c r="A5" s="3" t="s">
        <v>1705</v>
      </c>
      <c r="B5" s="4" t="s">
        <v>5</v>
      </c>
      <c r="C5" s="4" t="s">
        <v>5</v>
      </c>
    </row>
    <row r="6" spans="1:3">
      <c r="A6" s="2" t="s">
        <v>1180</v>
      </c>
      <c r="B6" s="7">
        <v>17925463</v>
      </c>
      <c r="C6" s="7">
        <v>21500000</v>
      </c>
    </row>
    <row r="7" spans="1:3" ht="45">
      <c r="A7" s="2" t="s">
        <v>1740</v>
      </c>
      <c r="B7" s="4" t="s">
        <v>5</v>
      </c>
      <c r="C7" s="4" t="s">
        <v>5</v>
      </c>
    </row>
    <row r="8" spans="1:3" ht="45">
      <c r="A8" s="3" t="s">
        <v>1705</v>
      </c>
      <c r="B8" s="4" t="s">
        <v>5</v>
      </c>
      <c r="C8" s="4" t="s">
        <v>5</v>
      </c>
    </row>
    <row r="9" spans="1:3">
      <c r="A9" s="2" t="s">
        <v>1180</v>
      </c>
      <c r="B9" s="7">
        <v>4781370</v>
      </c>
      <c r="C9" s="4" t="s">
        <v>5</v>
      </c>
    </row>
    <row r="10" spans="1:3">
      <c r="A10" s="2" t="s">
        <v>1042</v>
      </c>
      <c r="B10" s="4" t="s">
        <v>5</v>
      </c>
      <c r="C10" s="4" t="s">
        <v>5</v>
      </c>
    </row>
    <row r="11" spans="1:3" ht="45">
      <c r="A11" s="3" t="s">
        <v>1705</v>
      </c>
      <c r="B11" s="4" t="s">
        <v>5</v>
      </c>
      <c r="C11" s="4" t="s">
        <v>5</v>
      </c>
    </row>
    <row r="12" spans="1:3">
      <c r="A12" s="2" t="s">
        <v>1180</v>
      </c>
      <c r="B12" s="7">
        <v>12000</v>
      </c>
      <c r="C12" s="4"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28515625" customWidth="1"/>
    <col min="3" max="3" width="4.5703125" customWidth="1"/>
    <col min="4" max="4" width="13.7109375" customWidth="1"/>
    <col min="5" max="5" width="5" customWidth="1"/>
    <col min="6" max="6" width="14.28515625" customWidth="1"/>
    <col min="7" max="7" width="4.5703125" customWidth="1"/>
    <col min="8" max="8" width="13.7109375" customWidth="1"/>
    <col min="9" max="9" width="5" customWidth="1"/>
    <col min="10" max="10" width="19.7109375" customWidth="1"/>
  </cols>
  <sheetData>
    <row r="1" spans="1:10" ht="15" customHeight="1">
      <c r="A1" s="1" t="s">
        <v>1741</v>
      </c>
      <c r="B1" s="8" t="s">
        <v>73</v>
      </c>
      <c r="C1" s="8"/>
      <c r="D1" s="8"/>
      <c r="E1" s="8"/>
      <c r="F1" s="8" t="s">
        <v>1</v>
      </c>
      <c r="G1" s="8"/>
      <c r="H1" s="8"/>
      <c r="I1" s="8"/>
      <c r="J1" s="1"/>
    </row>
    <row r="2" spans="1:10" ht="30">
      <c r="A2" s="1" t="s">
        <v>31</v>
      </c>
      <c r="B2" s="8" t="s">
        <v>2</v>
      </c>
      <c r="C2" s="8"/>
      <c r="D2" s="8" t="s">
        <v>74</v>
      </c>
      <c r="E2" s="8"/>
      <c r="F2" s="8" t="s">
        <v>2</v>
      </c>
      <c r="G2" s="8"/>
      <c r="H2" s="8" t="s">
        <v>74</v>
      </c>
      <c r="I2" s="8"/>
      <c r="J2" s="1" t="s">
        <v>32</v>
      </c>
    </row>
    <row r="3" spans="1:10">
      <c r="A3" s="3" t="s">
        <v>1177</v>
      </c>
      <c r="B3" s="4" t="s">
        <v>5</v>
      </c>
      <c r="C3" s="4"/>
      <c r="D3" s="4" t="s">
        <v>5</v>
      </c>
      <c r="E3" s="4"/>
      <c r="F3" s="4" t="s">
        <v>5</v>
      </c>
      <c r="G3" s="4"/>
      <c r="H3" s="4" t="s">
        <v>5</v>
      </c>
      <c r="I3" s="4"/>
      <c r="J3" s="4" t="s">
        <v>5</v>
      </c>
    </row>
    <row r="4" spans="1:10">
      <c r="A4" s="2" t="s">
        <v>1742</v>
      </c>
      <c r="B4" s="9">
        <v>26132</v>
      </c>
      <c r="C4" s="4"/>
      <c r="D4" s="4" t="s">
        <v>5</v>
      </c>
      <c r="E4" s="4"/>
      <c r="F4" s="9">
        <v>26132</v>
      </c>
      <c r="G4" s="4"/>
      <c r="H4" s="4" t="s">
        <v>5</v>
      </c>
      <c r="I4" s="4"/>
      <c r="J4" s="9">
        <v>19169</v>
      </c>
    </row>
    <row r="5" spans="1:10">
      <c r="A5" s="2" t="s">
        <v>1061</v>
      </c>
      <c r="B5" s="7">
        <v>4915</v>
      </c>
      <c r="C5" s="4"/>
      <c r="D5" s="7">
        <v>2263</v>
      </c>
      <c r="E5" s="4"/>
      <c r="F5" s="7">
        <v>9401</v>
      </c>
      <c r="G5" s="4"/>
      <c r="H5" s="7">
        <v>2263</v>
      </c>
      <c r="I5" s="4"/>
      <c r="J5" s="4" t="s">
        <v>5</v>
      </c>
    </row>
    <row r="6" spans="1:10">
      <c r="A6" s="2" t="s">
        <v>1062</v>
      </c>
      <c r="B6" s="7">
        <v>18863</v>
      </c>
      <c r="C6" s="4"/>
      <c r="D6" s="4">
        <v>878</v>
      </c>
      <c r="E6" s="4"/>
      <c r="F6" s="7">
        <v>22201</v>
      </c>
      <c r="G6" s="4"/>
      <c r="H6" s="4">
        <v>878</v>
      </c>
      <c r="I6" s="4"/>
      <c r="J6" s="4" t="s">
        <v>5</v>
      </c>
    </row>
    <row r="7" spans="1:10">
      <c r="A7" s="2" t="s">
        <v>1182</v>
      </c>
      <c r="B7" s="4" t="s">
        <v>5</v>
      </c>
      <c r="C7" s="4"/>
      <c r="D7" s="4" t="s">
        <v>5</v>
      </c>
      <c r="E7" s="4"/>
      <c r="F7" s="4" t="s">
        <v>5</v>
      </c>
      <c r="G7" s="4"/>
      <c r="H7" s="4" t="s">
        <v>5</v>
      </c>
      <c r="I7" s="4"/>
      <c r="J7" s="4" t="s">
        <v>5</v>
      </c>
    </row>
    <row r="8" spans="1:10">
      <c r="A8" s="3" t="s">
        <v>1177</v>
      </c>
      <c r="B8" s="4" t="s">
        <v>5</v>
      </c>
      <c r="C8" s="4"/>
      <c r="D8" s="4" t="s">
        <v>5</v>
      </c>
      <c r="E8" s="4"/>
      <c r="F8" s="4" t="s">
        <v>5</v>
      </c>
      <c r="G8" s="4"/>
      <c r="H8" s="4" t="s">
        <v>5</v>
      </c>
      <c r="I8" s="4"/>
      <c r="J8" s="4" t="s">
        <v>5</v>
      </c>
    </row>
    <row r="9" spans="1:10">
      <c r="A9" s="2" t="s">
        <v>1061</v>
      </c>
      <c r="B9" s="7">
        <v>3415</v>
      </c>
      <c r="C9" s="4"/>
      <c r="D9" s="4" t="s">
        <v>5</v>
      </c>
      <c r="E9" s="4"/>
      <c r="F9" s="7">
        <v>3415</v>
      </c>
      <c r="G9" s="4"/>
      <c r="H9" s="4" t="s">
        <v>5</v>
      </c>
      <c r="I9" s="4"/>
      <c r="J9" s="7">
        <v>1495</v>
      </c>
    </row>
    <row r="10" spans="1:10">
      <c r="A10" s="2" t="s">
        <v>1062</v>
      </c>
      <c r="B10" s="7">
        <v>22201</v>
      </c>
      <c r="C10" s="4"/>
      <c r="D10" s="4" t="s">
        <v>5</v>
      </c>
      <c r="E10" s="4"/>
      <c r="F10" s="7">
        <v>22201</v>
      </c>
      <c r="G10" s="4"/>
      <c r="H10" s="4" t="s">
        <v>5</v>
      </c>
      <c r="I10" s="4"/>
      <c r="J10" s="7">
        <v>16847</v>
      </c>
    </row>
    <row r="11" spans="1:10">
      <c r="A11" s="2" t="s">
        <v>1063</v>
      </c>
      <c r="B11" s="4">
        <v>516</v>
      </c>
      <c r="C11" s="4"/>
      <c r="D11" s="4" t="s">
        <v>5</v>
      </c>
      <c r="E11" s="4"/>
      <c r="F11" s="4">
        <v>516</v>
      </c>
      <c r="G11" s="4"/>
      <c r="H11" s="4" t="s">
        <v>5</v>
      </c>
      <c r="I11" s="4"/>
      <c r="J11" s="4">
        <v>827</v>
      </c>
    </row>
    <row r="12" spans="1:10">
      <c r="A12" s="2" t="s">
        <v>1742</v>
      </c>
      <c r="B12" s="7">
        <v>26132</v>
      </c>
      <c r="C12" s="4"/>
      <c r="D12" s="4" t="s">
        <v>5</v>
      </c>
      <c r="E12" s="4"/>
      <c r="F12" s="7">
        <v>26132</v>
      </c>
      <c r="G12" s="4"/>
      <c r="H12" s="4" t="s">
        <v>5</v>
      </c>
      <c r="I12" s="4"/>
      <c r="J12" s="7">
        <v>19169</v>
      </c>
    </row>
    <row r="13" spans="1:10">
      <c r="A13" s="2" t="s">
        <v>1061</v>
      </c>
      <c r="B13" s="7">
        <v>4915</v>
      </c>
      <c r="C13" s="4"/>
      <c r="D13" s="7">
        <v>4072</v>
      </c>
      <c r="E13" s="4"/>
      <c r="F13" s="7">
        <v>9401</v>
      </c>
      <c r="G13" s="4"/>
      <c r="H13" s="7">
        <v>6397</v>
      </c>
      <c r="I13" s="4"/>
      <c r="J13" s="4" t="s">
        <v>5</v>
      </c>
    </row>
    <row r="14" spans="1:10">
      <c r="A14" s="2" t="s">
        <v>1062</v>
      </c>
      <c r="B14" s="7">
        <v>18863</v>
      </c>
      <c r="C14" s="4"/>
      <c r="D14" s="4">
        <v>878</v>
      </c>
      <c r="E14" s="4"/>
      <c r="F14" s="7">
        <v>22201</v>
      </c>
      <c r="G14" s="4"/>
      <c r="H14" s="4">
        <v>878</v>
      </c>
      <c r="I14" s="4"/>
      <c r="J14" s="4" t="s">
        <v>5</v>
      </c>
    </row>
    <row r="15" spans="1:10" ht="17.25">
      <c r="A15" s="2" t="s">
        <v>1743</v>
      </c>
      <c r="B15" s="4">
        <v>125</v>
      </c>
      <c r="C15" s="267" t="s">
        <v>1188</v>
      </c>
      <c r="D15" s="4">
        <v>0</v>
      </c>
      <c r="E15" s="267" t="s">
        <v>1188</v>
      </c>
      <c r="F15" s="4">
        <v>250</v>
      </c>
      <c r="G15" s="267" t="s">
        <v>1188</v>
      </c>
      <c r="H15" s="4">
        <v>0</v>
      </c>
      <c r="I15" s="267" t="s">
        <v>1188</v>
      </c>
      <c r="J15" s="4" t="s">
        <v>5</v>
      </c>
    </row>
    <row r="16" spans="1:10">
      <c r="A16" s="2" t="s">
        <v>1744</v>
      </c>
      <c r="B16" s="9">
        <v>23903</v>
      </c>
      <c r="C16" s="4"/>
      <c r="D16" s="9">
        <v>4950</v>
      </c>
      <c r="E16" s="4"/>
      <c r="F16" s="9">
        <v>31852</v>
      </c>
      <c r="G16" s="4"/>
      <c r="H16" s="9">
        <v>7275</v>
      </c>
      <c r="I16" s="4"/>
      <c r="J16" s="4" t="s">
        <v>5</v>
      </c>
    </row>
    <row r="17" spans="1:10">
      <c r="A17" s="85"/>
      <c r="B17" s="85"/>
      <c r="C17" s="85"/>
      <c r="D17" s="85"/>
      <c r="E17" s="85"/>
      <c r="F17" s="85"/>
      <c r="G17" s="85"/>
      <c r="H17" s="85"/>
      <c r="I17" s="85"/>
      <c r="J17" s="85"/>
    </row>
    <row r="18" spans="1:10" ht="15" customHeight="1">
      <c r="A18" s="2" t="s">
        <v>1188</v>
      </c>
      <c r="B18" s="16" t="s">
        <v>1068</v>
      </c>
      <c r="C18" s="16"/>
      <c r="D18" s="16"/>
      <c r="E18" s="16"/>
      <c r="F18" s="16"/>
      <c r="G18" s="16"/>
      <c r="H18" s="16"/>
      <c r="I18" s="16"/>
      <c r="J18" s="16"/>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7.7109375" bestFit="1" customWidth="1"/>
    <col min="4" max="5" width="21.140625" bestFit="1" customWidth="1"/>
  </cols>
  <sheetData>
    <row r="1" spans="1:5">
      <c r="A1" s="8" t="s">
        <v>1745</v>
      </c>
      <c r="B1" s="1" t="s">
        <v>1</v>
      </c>
      <c r="C1" s="8"/>
      <c r="D1" s="8"/>
      <c r="E1" s="1" t="s">
        <v>1259</v>
      </c>
    </row>
    <row r="2" spans="1:5">
      <c r="A2" s="8"/>
      <c r="B2" s="8" t="s">
        <v>2</v>
      </c>
      <c r="C2" s="1" t="s">
        <v>2</v>
      </c>
      <c r="D2" s="1" t="s">
        <v>2</v>
      </c>
      <c r="E2" s="1" t="s">
        <v>1747</v>
      </c>
    </row>
    <row r="3" spans="1:5">
      <c r="A3" s="8"/>
      <c r="B3" s="8"/>
      <c r="C3" s="1" t="s">
        <v>1746</v>
      </c>
      <c r="D3" s="1" t="s">
        <v>1746</v>
      </c>
      <c r="E3" s="1" t="s">
        <v>1704</v>
      </c>
    </row>
    <row r="4" spans="1:5">
      <c r="A4" s="8"/>
      <c r="B4" s="8"/>
      <c r="C4" s="1" t="s">
        <v>895</v>
      </c>
      <c r="D4" s="1" t="s">
        <v>775</v>
      </c>
      <c r="E4" s="1" t="s">
        <v>1746</v>
      </c>
    </row>
    <row r="5" spans="1:5">
      <c r="A5" s="8"/>
      <c r="B5" s="8"/>
      <c r="C5" s="1"/>
      <c r="D5" s="1"/>
      <c r="E5" s="1" t="s">
        <v>775</v>
      </c>
    </row>
    <row r="6" spans="1:5">
      <c r="A6" s="3" t="s">
        <v>1177</v>
      </c>
      <c r="B6" s="4" t="s">
        <v>5</v>
      </c>
      <c r="C6" s="4" t="s">
        <v>5</v>
      </c>
      <c r="D6" s="4" t="s">
        <v>5</v>
      </c>
      <c r="E6" s="4" t="s">
        <v>5</v>
      </c>
    </row>
    <row r="7" spans="1:5" ht="30">
      <c r="A7" s="2" t="s">
        <v>1748</v>
      </c>
      <c r="B7" s="9">
        <v>5500000</v>
      </c>
      <c r="C7" s="4" t="s">
        <v>5</v>
      </c>
      <c r="D7" s="4" t="s">
        <v>5</v>
      </c>
      <c r="E7" s="4" t="s">
        <v>5</v>
      </c>
    </row>
    <row r="8" spans="1:5" ht="30">
      <c r="A8" s="2" t="s">
        <v>1218</v>
      </c>
      <c r="B8" s="7">
        <v>95166259000</v>
      </c>
      <c r="C8" s="7">
        <v>2800000000</v>
      </c>
      <c r="D8" s="7">
        <v>17800000</v>
      </c>
      <c r="E8" s="4" t="s">
        <v>5</v>
      </c>
    </row>
    <row r="9" spans="1:5" ht="45">
      <c r="A9" s="2" t="s">
        <v>1749</v>
      </c>
      <c r="B9" s="4" t="s">
        <v>5</v>
      </c>
      <c r="C9" s="4" t="s">
        <v>5</v>
      </c>
      <c r="D9" s="4" t="s">
        <v>5</v>
      </c>
      <c r="E9" s="9">
        <v>548700000</v>
      </c>
    </row>
  </sheetData>
  <mergeCells count="3">
    <mergeCell ref="A1:A5"/>
    <mergeCell ref="C1:D1"/>
    <mergeCell ref="B2:B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750</v>
      </c>
      <c r="B1" s="8" t="s">
        <v>73</v>
      </c>
      <c r="C1" s="8"/>
      <c r="D1" s="8" t="s">
        <v>1</v>
      </c>
      <c r="E1" s="8"/>
    </row>
    <row r="2" spans="1:5" ht="30">
      <c r="A2" s="1" t="s">
        <v>31</v>
      </c>
      <c r="B2" s="1" t="s">
        <v>2</v>
      </c>
      <c r="C2" s="1" t="s">
        <v>74</v>
      </c>
      <c r="D2" s="1" t="s">
        <v>2</v>
      </c>
      <c r="E2" s="1" t="s">
        <v>74</v>
      </c>
    </row>
    <row r="3" spans="1:5" ht="45">
      <c r="A3" s="3" t="s">
        <v>1751</v>
      </c>
      <c r="B3" s="4" t="s">
        <v>5</v>
      </c>
      <c r="C3" s="4" t="s">
        <v>5</v>
      </c>
      <c r="D3" s="4" t="s">
        <v>5</v>
      </c>
      <c r="E3" s="4" t="s">
        <v>5</v>
      </c>
    </row>
    <row r="4" spans="1:5" ht="30">
      <c r="A4" s="2" t="s">
        <v>112</v>
      </c>
      <c r="B4" s="9">
        <v>-56669</v>
      </c>
      <c r="C4" s="9">
        <v>3698</v>
      </c>
      <c r="D4" s="9">
        <v>-60833</v>
      </c>
      <c r="E4" s="9">
        <v>3698</v>
      </c>
    </row>
    <row r="5" spans="1:5">
      <c r="A5" s="2" t="s">
        <v>1752</v>
      </c>
      <c r="B5" s="4" t="s">
        <v>5</v>
      </c>
      <c r="C5" s="4" t="s">
        <v>5</v>
      </c>
      <c r="D5" s="4" t="s">
        <v>5</v>
      </c>
      <c r="E5" s="4" t="s">
        <v>5</v>
      </c>
    </row>
    <row r="6" spans="1:5" ht="45">
      <c r="A6" s="3" t="s">
        <v>1751</v>
      </c>
      <c r="B6" s="4" t="s">
        <v>5</v>
      </c>
      <c r="C6" s="4" t="s">
        <v>5</v>
      </c>
      <c r="D6" s="4" t="s">
        <v>5</v>
      </c>
      <c r="E6" s="4" t="s">
        <v>5</v>
      </c>
    </row>
    <row r="7" spans="1:5" ht="30">
      <c r="A7" s="2" t="s">
        <v>112</v>
      </c>
      <c r="B7" s="7">
        <v>-57284</v>
      </c>
      <c r="C7" s="4">
        <v>-58</v>
      </c>
      <c r="D7" s="7">
        <v>-61776</v>
      </c>
      <c r="E7" s="4">
        <v>-58</v>
      </c>
    </row>
    <row r="8" spans="1:5">
      <c r="A8" s="2" t="s">
        <v>1753</v>
      </c>
      <c r="B8" s="4" t="s">
        <v>5</v>
      </c>
      <c r="C8" s="4" t="s">
        <v>5</v>
      </c>
      <c r="D8" s="4" t="s">
        <v>5</v>
      </c>
      <c r="E8" s="4" t="s">
        <v>5</v>
      </c>
    </row>
    <row r="9" spans="1:5" ht="45">
      <c r="A9" s="3" t="s">
        <v>1751</v>
      </c>
      <c r="B9" s="4" t="s">
        <v>5</v>
      </c>
      <c r="C9" s="4" t="s">
        <v>5</v>
      </c>
      <c r="D9" s="4" t="s">
        <v>5</v>
      </c>
      <c r="E9" s="4" t="s">
        <v>5</v>
      </c>
    </row>
    <row r="10" spans="1:5" ht="30">
      <c r="A10" s="2" t="s">
        <v>112</v>
      </c>
      <c r="B10" s="9">
        <v>615</v>
      </c>
      <c r="C10" s="9">
        <v>3756</v>
      </c>
      <c r="D10" s="9">
        <v>943</v>
      </c>
      <c r="E10" s="9">
        <v>3756</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754</v>
      </c>
      <c r="B1" s="8" t="s">
        <v>73</v>
      </c>
      <c r="C1" s="8"/>
      <c r="D1" s="8" t="s">
        <v>1</v>
      </c>
      <c r="E1" s="8"/>
    </row>
    <row r="2" spans="1:5" ht="30">
      <c r="A2" s="1" t="s">
        <v>31</v>
      </c>
      <c r="B2" s="1" t="s">
        <v>2</v>
      </c>
      <c r="C2" s="1" t="s">
        <v>74</v>
      </c>
      <c r="D2" s="1" t="s">
        <v>2</v>
      </c>
      <c r="E2" s="1" t="s">
        <v>74</v>
      </c>
    </row>
    <row r="3" spans="1:5">
      <c r="A3" s="3" t="s">
        <v>1094</v>
      </c>
      <c r="B3" s="4" t="s">
        <v>5</v>
      </c>
      <c r="C3" s="4" t="s">
        <v>5</v>
      </c>
      <c r="D3" s="4" t="s">
        <v>5</v>
      </c>
      <c r="E3" s="4" t="s">
        <v>5</v>
      </c>
    </row>
    <row r="4" spans="1:5">
      <c r="A4" s="2" t="s">
        <v>1755</v>
      </c>
      <c r="B4" s="9">
        <v>2236</v>
      </c>
      <c r="C4" s="9">
        <v>0</v>
      </c>
      <c r="D4" s="9">
        <v>2453</v>
      </c>
      <c r="E4" s="9">
        <v>0</v>
      </c>
    </row>
    <row r="5" spans="1:5">
      <c r="A5" s="2" t="s">
        <v>1756</v>
      </c>
      <c r="B5" s="7">
        <v>1514</v>
      </c>
      <c r="C5" s="4">
        <v>0</v>
      </c>
      <c r="D5" s="7">
        <v>1584</v>
      </c>
      <c r="E5" s="4">
        <v>0</v>
      </c>
    </row>
    <row r="6" spans="1:5">
      <c r="A6" s="2" t="s">
        <v>1757</v>
      </c>
      <c r="B6" s="7">
        <v>3750</v>
      </c>
      <c r="C6" s="4">
        <v>0</v>
      </c>
      <c r="D6" s="7">
        <v>4037</v>
      </c>
      <c r="E6" s="4">
        <v>0</v>
      </c>
    </row>
    <row r="7" spans="1:5">
      <c r="A7" s="3" t="s">
        <v>1098</v>
      </c>
      <c r="B7" s="4" t="s">
        <v>5</v>
      </c>
      <c r="C7" s="4" t="s">
        <v>5</v>
      </c>
      <c r="D7" s="4" t="s">
        <v>5</v>
      </c>
      <c r="E7" s="4" t="s">
        <v>5</v>
      </c>
    </row>
    <row r="8" spans="1:5">
      <c r="A8" s="2" t="s">
        <v>1755</v>
      </c>
      <c r="B8" s="7">
        <v>13236</v>
      </c>
      <c r="C8" s="4">
        <v>0</v>
      </c>
      <c r="D8" s="7">
        <v>13236</v>
      </c>
      <c r="E8" s="4">
        <v>0</v>
      </c>
    </row>
    <row r="9" spans="1:5">
      <c r="A9" s="2" t="s">
        <v>1756</v>
      </c>
      <c r="B9" s="7">
        <v>4409</v>
      </c>
      <c r="C9" s="4">
        <v>0</v>
      </c>
      <c r="D9" s="7">
        <v>4409</v>
      </c>
      <c r="E9" s="4">
        <v>0</v>
      </c>
    </row>
    <row r="10" spans="1:5">
      <c r="A10" s="2" t="s">
        <v>1758</v>
      </c>
      <c r="B10" s="7">
        <v>17645</v>
      </c>
      <c r="C10" s="4">
        <v>0</v>
      </c>
      <c r="D10" s="7">
        <v>17645</v>
      </c>
      <c r="E10" s="4">
        <v>0</v>
      </c>
    </row>
    <row r="11" spans="1:5">
      <c r="A11" s="2" t="s">
        <v>1100</v>
      </c>
      <c r="B11" s="7">
        <v>21395</v>
      </c>
      <c r="C11" s="4">
        <v>0</v>
      </c>
      <c r="D11" s="7">
        <v>21682</v>
      </c>
      <c r="E11" s="4">
        <v>0</v>
      </c>
    </row>
    <row r="12" spans="1:5">
      <c r="A12" s="2" t="s">
        <v>280</v>
      </c>
      <c r="B12" s="4" t="s">
        <v>5</v>
      </c>
      <c r="C12" s="4" t="s">
        <v>5</v>
      </c>
      <c r="D12" s="4" t="s">
        <v>5</v>
      </c>
      <c r="E12" s="4" t="s">
        <v>5</v>
      </c>
    </row>
    <row r="13" spans="1:5" ht="30">
      <c r="A13" s="3" t="s">
        <v>1759</v>
      </c>
      <c r="B13" s="4" t="s">
        <v>5</v>
      </c>
      <c r="C13" s="4" t="s">
        <v>5</v>
      </c>
      <c r="D13" s="4" t="s">
        <v>5</v>
      </c>
      <c r="E13" s="4" t="s">
        <v>5</v>
      </c>
    </row>
    <row r="14" spans="1:5" ht="30">
      <c r="A14" s="2" t="s">
        <v>86</v>
      </c>
      <c r="B14" s="9">
        <v>82900</v>
      </c>
      <c r="C14" s="4" t="s">
        <v>5</v>
      </c>
      <c r="D14" s="4" t="s">
        <v>5</v>
      </c>
      <c r="E14" s="4" t="s">
        <v>5</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5" width="13.85546875" bestFit="1" customWidth="1"/>
    <col min="6" max="6" width="12.5703125" bestFit="1" customWidth="1"/>
    <col min="7" max="7" width="12.28515625" bestFit="1" customWidth="1"/>
    <col min="8" max="8" width="12" bestFit="1" customWidth="1"/>
    <col min="9" max="9" width="13.85546875" bestFit="1" customWidth="1"/>
    <col min="10" max="10" width="12" bestFit="1" customWidth="1"/>
    <col min="11" max="12" width="17.28515625" bestFit="1" customWidth="1"/>
    <col min="13" max="13" width="15.42578125" bestFit="1" customWidth="1"/>
    <col min="14" max="15" width="17.28515625" bestFit="1" customWidth="1"/>
    <col min="16" max="21" width="17.7109375" bestFit="1" customWidth="1"/>
    <col min="22" max="25" width="29.140625" bestFit="1" customWidth="1"/>
    <col min="26" max="29" width="17.28515625" bestFit="1" customWidth="1"/>
    <col min="30" max="30" width="35.85546875" bestFit="1" customWidth="1"/>
    <col min="31" max="31" width="36.5703125" bestFit="1" customWidth="1"/>
    <col min="32" max="34" width="29.140625" bestFit="1" customWidth="1"/>
    <col min="35" max="36" width="23.28515625" bestFit="1" customWidth="1"/>
    <col min="37" max="37" width="29.140625" bestFit="1" customWidth="1"/>
    <col min="38" max="39" width="17.28515625" bestFit="1" customWidth="1"/>
  </cols>
  <sheetData>
    <row r="1" spans="1:39" ht="15" customHeight="1">
      <c r="A1" s="8" t="s">
        <v>1760</v>
      </c>
      <c r="B1" s="8" t="s">
        <v>1258</v>
      </c>
      <c r="C1" s="8"/>
      <c r="D1" s="8"/>
      <c r="E1" s="8" t="s">
        <v>73</v>
      </c>
      <c r="F1" s="8"/>
      <c r="G1" s="8"/>
      <c r="H1" s="8"/>
      <c r="I1" s="8" t="s">
        <v>1</v>
      </c>
      <c r="J1" s="8"/>
      <c r="K1" s="8" t="s">
        <v>1258</v>
      </c>
      <c r="L1" s="8"/>
      <c r="M1" s="1" t="s">
        <v>1</v>
      </c>
      <c r="N1" s="1" t="s">
        <v>1258</v>
      </c>
      <c r="O1" s="1"/>
      <c r="P1" s="1" t="s">
        <v>1258</v>
      </c>
      <c r="Q1" s="1" t="s">
        <v>1</v>
      </c>
      <c r="R1" s="1"/>
      <c r="S1" s="1"/>
      <c r="T1" s="1" t="s">
        <v>1258</v>
      </c>
      <c r="U1" s="1"/>
      <c r="V1" s="1" t="s">
        <v>73</v>
      </c>
      <c r="W1" s="1"/>
      <c r="X1" s="1" t="s">
        <v>1258</v>
      </c>
      <c r="Y1" s="1" t="s">
        <v>1259</v>
      </c>
      <c r="Z1" s="1" t="s">
        <v>1258</v>
      </c>
      <c r="AA1" s="1"/>
      <c r="AB1" s="1" t="s">
        <v>1258</v>
      </c>
      <c r="AC1" s="1"/>
      <c r="AD1" s="8" t="s">
        <v>1259</v>
      </c>
      <c r="AE1" s="8"/>
      <c r="AF1" s="1" t="s">
        <v>1258</v>
      </c>
      <c r="AG1" s="1"/>
      <c r="AH1" s="1"/>
      <c r="AI1" s="8"/>
      <c r="AJ1" s="8"/>
      <c r="AK1" s="1" t="s">
        <v>1259</v>
      </c>
      <c r="AL1" s="8"/>
      <c r="AM1" s="8"/>
    </row>
    <row r="2" spans="1:39">
      <c r="A2" s="8"/>
      <c r="B2" s="8" t="s">
        <v>1696</v>
      </c>
      <c r="C2" s="8" t="s">
        <v>1698</v>
      </c>
      <c r="D2" s="8" t="s">
        <v>1292</v>
      </c>
      <c r="E2" s="8" t="s">
        <v>2</v>
      </c>
      <c r="F2" s="8" t="s">
        <v>1290</v>
      </c>
      <c r="G2" s="8" t="s">
        <v>32</v>
      </c>
      <c r="H2" s="8" t="s">
        <v>74</v>
      </c>
      <c r="I2" s="8" t="s">
        <v>2</v>
      </c>
      <c r="J2" s="8" t="s">
        <v>74</v>
      </c>
      <c r="K2" s="1" t="s">
        <v>1703</v>
      </c>
      <c r="L2" s="1" t="s">
        <v>1761</v>
      </c>
      <c r="M2" s="1" t="s">
        <v>2</v>
      </c>
      <c r="N2" s="1" t="s">
        <v>1761</v>
      </c>
      <c r="O2" s="1" t="s">
        <v>1761</v>
      </c>
      <c r="P2" s="265">
        <v>41789</v>
      </c>
      <c r="Q2" s="1" t="s">
        <v>2</v>
      </c>
      <c r="R2" s="265">
        <v>41789</v>
      </c>
      <c r="S2" s="1" t="s">
        <v>1327</v>
      </c>
      <c r="T2" s="1" t="s">
        <v>1761</v>
      </c>
      <c r="U2" s="1" t="s">
        <v>1761</v>
      </c>
      <c r="V2" s="1" t="s">
        <v>1290</v>
      </c>
      <c r="W2" s="1" t="s">
        <v>2</v>
      </c>
      <c r="X2" s="1" t="s">
        <v>1762</v>
      </c>
      <c r="Y2" s="1" t="s">
        <v>1763</v>
      </c>
      <c r="Z2" s="1" t="s">
        <v>1764</v>
      </c>
      <c r="AA2" s="1" t="s">
        <v>1764</v>
      </c>
      <c r="AB2" s="1" t="s">
        <v>1764</v>
      </c>
      <c r="AC2" s="1" t="s">
        <v>1764</v>
      </c>
      <c r="AD2" s="1" t="s">
        <v>1703</v>
      </c>
      <c r="AE2" s="1" t="s">
        <v>1703</v>
      </c>
      <c r="AF2" s="1" t="s">
        <v>1767</v>
      </c>
      <c r="AG2" s="1" t="s">
        <v>1703</v>
      </c>
      <c r="AH2" s="1" t="s">
        <v>1767</v>
      </c>
      <c r="AI2" s="1" t="s">
        <v>1764</v>
      </c>
      <c r="AJ2" s="1" t="s">
        <v>1764</v>
      </c>
      <c r="AK2" s="1" t="s">
        <v>1763</v>
      </c>
      <c r="AL2" s="1" t="s">
        <v>1764</v>
      </c>
      <c r="AM2" s="1" t="s">
        <v>1764</v>
      </c>
    </row>
    <row r="3" spans="1:39" ht="30">
      <c r="A3" s="8"/>
      <c r="B3" s="8"/>
      <c r="C3" s="8"/>
      <c r="D3" s="8"/>
      <c r="E3" s="8"/>
      <c r="F3" s="8"/>
      <c r="G3" s="8"/>
      <c r="H3" s="8"/>
      <c r="I3" s="8"/>
      <c r="J3" s="8"/>
      <c r="K3" s="1" t="s">
        <v>1704</v>
      </c>
      <c r="L3" s="1" t="s">
        <v>1704</v>
      </c>
      <c r="M3" s="1" t="s">
        <v>1328</v>
      </c>
      <c r="N3" s="1" t="s">
        <v>1328</v>
      </c>
      <c r="O3" s="1" t="s">
        <v>1328</v>
      </c>
      <c r="P3" s="1" t="s">
        <v>895</v>
      </c>
      <c r="Q3" s="1" t="s">
        <v>895</v>
      </c>
      <c r="R3" s="1" t="s">
        <v>895</v>
      </c>
      <c r="S3" s="1" t="s">
        <v>895</v>
      </c>
      <c r="T3" s="1" t="s">
        <v>895</v>
      </c>
      <c r="U3" s="1" t="s">
        <v>895</v>
      </c>
      <c r="V3" s="1" t="s">
        <v>1291</v>
      </c>
      <c r="W3" s="1" t="s">
        <v>1291</v>
      </c>
      <c r="X3" s="1" t="s">
        <v>1291</v>
      </c>
      <c r="Y3" s="1" t="s">
        <v>1291</v>
      </c>
      <c r="Z3" s="1" t="s">
        <v>1765</v>
      </c>
      <c r="AA3" s="1" t="s">
        <v>1765</v>
      </c>
      <c r="AB3" s="1" t="s">
        <v>1766</v>
      </c>
      <c r="AC3" s="1" t="s">
        <v>1766</v>
      </c>
      <c r="AD3" s="1" t="s">
        <v>1582</v>
      </c>
      <c r="AE3" s="1" t="s">
        <v>1587</v>
      </c>
      <c r="AF3" s="1" t="s">
        <v>1768</v>
      </c>
      <c r="AG3" s="1" t="s">
        <v>1768</v>
      </c>
      <c r="AH3" s="1" t="s">
        <v>1768</v>
      </c>
      <c r="AI3" s="1" t="s">
        <v>1769</v>
      </c>
      <c r="AJ3" s="1" t="s">
        <v>1769</v>
      </c>
      <c r="AK3" s="1" t="s">
        <v>1746</v>
      </c>
      <c r="AL3" s="1" t="s">
        <v>1746</v>
      </c>
      <c r="AM3" s="1" t="s">
        <v>1746</v>
      </c>
    </row>
    <row r="4" spans="1:39">
      <c r="A4" s="8"/>
      <c r="B4" s="8"/>
      <c r="C4" s="8"/>
      <c r="D4" s="8"/>
      <c r="E4" s="8"/>
      <c r="F4" s="8"/>
      <c r="G4" s="8"/>
      <c r="H4" s="8"/>
      <c r="I4" s="8"/>
      <c r="J4" s="8"/>
      <c r="K4" s="1"/>
      <c r="L4" s="1"/>
      <c r="M4" s="1"/>
      <c r="N4" s="1" t="s">
        <v>1704</v>
      </c>
      <c r="O4" s="1" t="s">
        <v>1704</v>
      </c>
      <c r="P4" s="1"/>
      <c r="Q4" s="1"/>
      <c r="R4" s="1"/>
      <c r="S4" s="1"/>
      <c r="T4" s="1" t="s">
        <v>1704</v>
      </c>
      <c r="U4" s="1" t="s">
        <v>1704</v>
      </c>
      <c r="V4" s="1"/>
      <c r="W4" s="1"/>
      <c r="X4" s="1" t="s">
        <v>1704</v>
      </c>
      <c r="Y4" s="1" t="s">
        <v>1704</v>
      </c>
      <c r="Z4" s="1" t="s">
        <v>1704</v>
      </c>
      <c r="AA4" s="1" t="s">
        <v>1704</v>
      </c>
      <c r="AB4" s="1" t="s">
        <v>1704</v>
      </c>
      <c r="AC4" s="1" t="s">
        <v>1704</v>
      </c>
      <c r="AD4" s="1" t="s">
        <v>860</v>
      </c>
      <c r="AE4" s="1" t="s">
        <v>860</v>
      </c>
      <c r="AF4" s="1" t="s">
        <v>1291</v>
      </c>
      <c r="AG4" s="1" t="s">
        <v>1291</v>
      </c>
      <c r="AH4" s="1" t="s">
        <v>1291</v>
      </c>
      <c r="AI4" s="1" t="s">
        <v>1765</v>
      </c>
      <c r="AJ4" s="1" t="s">
        <v>1766</v>
      </c>
      <c r="AK4" s="1" t="s">
        <v>1291</v>
      </c>
      <c r="AL4" s="1" t="s">
        <v>1765</v>
      </c>
      <c r="AM4" s="1" t="s">
        <v>1766</v>
      </c>
    </row>
    <row r="5" spans="1:39">
      <c r="A5" s="8"/>
      <c r="B5" s="8"/>
      <c r="C5" s="8"/>
      <c r="D5" s="8"/>
      <c r="E5" s="8"/>
      <c r="F5" s="8"/>
      <c r="G5" s="8"/>
      <c r="H5" s="8"/>
      <c r="I5" s="8"/>
      <c r="J5" s="8"/>
      <c r="K5" s="1"/>
      <c r="L5" s="1"/>
      <c r="M5" s="1"/>
      <c r="N5" s="1"/>
      <c r="O5" s="1"/>
      <c r="P5" s="1"/>
      <c r="Q5" s="1"/>
      <c r="R5" s="1"/>
      <c r="S5" s="1"/>
      <c r="T5" s="1"/>
      <c r="U5" s="1"/>
      <c r="V5" s="1"/>
      <c r="W5" s="1"/>
      <c r="X5" s="1"/>
      <c r="Y5" s="1"/>
      <c r="Z5" s="1"/>
      <c r="AA5" s="1"/>
      <c r="AB5" s="1"/>
      <c r="AC5" s="1"/>
      <c r="AD5" s="1" t="s">
        <v>1704</v>
      </c>
      <c r="AE5" s="1" t="s">
        <v>1704</v>
      </c>
      <c r="AF5" s="1" t="s">
        <v>1704</v>
      </c>
      <c r="AG5" s="1" t="s">
        <v>1704</v>
      </c>
      <c r="AH5" s="1" t="s">
        <v>1704</v>
      </c>
      <c r="AI5" s="1" t="s">
        <v>1704</v>
      </c>
      <c r="AJ5" s="1" t="s">
        <v>1704</v>
      </c>
      <c r="AK5" s="1" t="s">
        <v>1704</v>
      </c>
      <c r="AL5" s="1" t="s">
        <v>1704</v>
      </c>
      <c r="AM5" s="1" t="s">
        <v>1704</v>
      </c>
    </row>
    <row r="6" spans="1:39">
      <c r="A6" s="3" t="s">
        <v>17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17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9">
        <v>14200000</v>
      </c>
      <c r="AA7" s="4" t="s">
        <v>5</v>
      </c>
      <c r="AB7" s="9">
        <v>5700000</v>
      </c>
      <c r="AC7" s="4" t="s">
        <v>5</v>
      </c>
      <c r="AD7" s="4" t="s">
        <v>5</v>
      </c>
      <c r="AE7" s="4" t="s">
        <v>5</v>
      </c>
      <c r="AF7" s="4" t="s">
        <v>5</v>
      </c>
      <c r="AG7" s="4" t="s">
        <v>5</v>
      </c>
      <c r="AH7" s="4" t="s">
        <v>5</v>
      </c>
      <c r="AI7" s="4" t="s">
        <v>5</v>
      </c>
      <c r="AJ7" s="4" t="s">
        <v>5</v>
      </c>
      <c r="AK7" s="4" t="s">
        <v>5</v>
      </c>
      <c r="AL7" s="4" t="s">
        <v>5</v>
      </c>
      <c r="AM7" s="4" t="s">
        <v>5</v>
      </c>
    </row>
    <row r="8" spans="1:39" ht="30">
      <c r="A8" s="2" t="s">
        <v>12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266">
        <v>0.44500000000000001</v>
      </c>
      <c r="X8" s="4" t="s">
        <v>5</v>
      </c>
      <c r="Y8" s="4" t="s">
        <v>5</v>
      </c>
      <c r="Z8" s="4" t="s">
        <v>5</v>
      </c>
      <c r="AA8" s="266">
        <v>0.32500000000000001</v>
      </c>
      <c r="AB8" s="4" t="s">
        <v>5</v>
      </c>
      <c r="AC8" s="266">
        <v>0.33300000000000002</v>
      </c>
      <c r="AD8" s="4" t="s">
        <v>5</v>
      </c>
      <c r="AE8" s="4" t="s">
        <v>5</v>
      </c>
      <c r="AF8" s="4" t="s">
        <v>5</v>
      </c>
      <c r="AG8" s="4" t="s">
        <v>5</v>
      </c>
      <c r="AH8" s="4" t="s">
        <v>5</v>
      </c>
      <c r="AI8" s="4" t="s">
        <v>5</v>
      </c>
      <c r="AJ8" s="4" t="s">
        <v>5</v>
      </c>
      <c r="AK8" s="4" t="s">
        <v>5</v>
      </c>
      <c r="AL8" s="4" t="s">
        <v>5</v>
      </c>
      <c r="AM8" s="4" t="s">
        <v>5</v>
      </c>
    </row>
    <row r="9" spans="1:39" ht="30">
      <c r="A9" s="2" t="s">
        <v>1218</v>
      </c>
      <c r="B9" s="4" t="s">
        <v>5</v>
      </c>
      <c r="C9" s="4" t="s">
        <v>5</v>
      </c>
      <c r="D9" s="4" t="s">
        <v>5</v>
      </c>
      <c r="E9" s="7">
        <v>95166259000</v>
      </c>
      <c r="F9" s="4" t="s">
        <v>5</v>
      </c>
      <c r="G9" s="4" t="s">
        <v>5</v>
      </c>
      <c r="H9" s="4" t="s">
        <v>5</v>
      </c>
      <c r="I9" s="7">
        <v>95166259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7">
        <v>5900000000</v>
      </c>
      <c r="AB9" s="4" t="s">
        <v>5</v>
      </c>
      <c r="AC9" s="7">
        <v>2100000000</v>
      </c>
      <c r="AD9" s="4" t="s">
        <v>5</v>
      </c>
      <c r="AE9" s="4" t="s">
        <v>5</v>
      </c>
      <c r="AF9" s="4" t="s">
        <v>5</v>
      </c>
      <c r="AG9" s="4" t="s">
        <v>5</v>
      </c>
      <c r="AH9" s="4" t="s">
        <v>5</v>
      </c>
      <c r="AI9" s="4" t="s">
        <v>5</v>
      </c>
      <c r="AJ9" s="4" t="s">
        <v>5</v>
      </c>
      <c r="AK9" s="4" t="s">
        <v>5</v>
      </c>
      <c r="AL9" s="4" t="s">
        <v>5</v>
      </c>
      <c r="AM9" s="4" t="s">
        <v>5</v>
      </c>
    </row>
    <row r="10" spans="1:39" ht="30">
      <c r="A10" s="2" t="s">
        <v>12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266">
        <v>0.32500000000000001</v>
      </c>
      <c r="AJ10" s="266">
        <v>0.33300000000000002</v>
      </c>
      <c r="AK10" s="4" t="s">
        <v>5</v>
      </c>
      <c r="AL10" s="266">
        <v>0.35</v>
      </c>
      <c r="AM10" s="266">
        <v>0.33300000000000002</v>
      </c>
    </row>
    <row r="11" spans="1:39" ht="30">
      <c r="A11" s="2" t="s">
        <v>166</v>
      </c>
      <c r="B11" s="4" t="s">
        <v>5</v>
      </c>
      <c r="C11" s="4" t="s">
        <v>5</v>
      </c>
      <c r="D11" s="4" t="s">
        <v>5</v>
      </c>
      <c r="E11" s="4" t="s">
        <v>5</v>
      </c>
      <c r="F11" s="4" t="s">
        <v>5</v>
      </c>
      <c r="G11" s="4" t="s">
        <v>5</v>
      </c>
      <c r="H11" s="4" t="s">
        <v>5</v>
      </c>
      <c r="I11" s="7">
        <v>3955602000</v>
      </c>
      <c r="J11" s="4">
        <v>0</v>
      </c>
      <c r="K11" s="4" t="s">
        <v>5</v>
      </c>
      <c r="L11" s="4" t="s">
        <v>5</v>
      </c>
      <c r="M11" s="4" t="s">
        <v>5</v>
      </c>
      <c r="N11" s="4" t="s">
        <v>5</v>
      </c>
      <c r="O11" s="4" t="s">
        <v>5</v>
      </c>
      <c r="P11" s="4" t="s">
        <v>5</v>
      </c>
      <c r="Q11" s="4" t="s">
        <v>5</v>
      </c>
      <c r="R11" s="4" t="s">
        <v>5</v>
      </c>
      <c r="S11" s="4" t="s">
        <v>5</v>
      </c>
      <c r="T11" s="4" t="s">
        <v>5</v>
      </c>
      <c r="U11" s="4" t="s">
        <v>5</v>
      </c>
      <c r="V11" s="4" t="s">
        <v>5</v>
      </c>
      <c r="W11" s="4" t="s">
        <v>5</v>
      </c>
      <c r="X11" s="4" t="s">
        <v>5</v>
      </c>
      <c r="Y11" s="7">
        <v>943500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175</v>
      </c>
      <c r="B12" s="4" t="s">
        <v>5</v>
      </c>
      <c r="C12" s="4" t="s">
        <v>5</v>
      </c>
      <c r="D12" s="4" t="s">
        <v>5</v>
      </c>
      <c r="E12" s="4" t="s">
        <v>5</v>
      </c>
      <c r="F12" s="4" t="s">
        <v>5</v>
      </c>
      <c r="G12" s="4" t="s">
        <v>5</v>
      </c>
      <c r="H12" s="4" t="s">
        <v>5</v>
      </c>
      <c r="I12" s="7">
        <v>3062259000</v>
      </c>
      <c r="J12" s="4">
        <v>0</v>
      </c>
      <c r="K12" s="4" t="s">
        <v>5</v>
      </c>
      <c r="L12" s="4" t="s">
        <v>5</v>
      </c>
      <c r="M12" s="4" t="s">
        <v>5</v>
      </c>
      <c r="N12" s="4" t="s">
        <v>5</v>
      </c>
      <c r="O12" s="4" t="s">
        <v>5</v>
      </c>
      <c r="P12" s="4" t="s">
        <v>5</v>
      </c>
      <c r="Q12" s="4" t="s">
        <v>5</v>
      </c>
      <c r="R12" s="4" t="s">
        <v>5</v>
      </c>
      <c r="S12" s="4" t="s">
        <v>5</v>
      </c>
      <c r="T12" s="4" t="s">
        <v>5</v>
      </c>
      <c r="U12" s="4" t="s">
        <v>5</v>
      </c>
      <c r="V12" s="4" t="s">
        <v>5</v>
      </c>
      <c r="W12" s="4" t="s">
        <v>5</v>
      </c>
      <c r="X12" s="4" t="s">
        <v>5</v>
      </c>
      <c r="Y12" s="7">
        <v>110000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12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7">
        <v>3300000000</v>
      </c>
      <c r="W13" s="4" t="s">
        <v>5</v>
      </c>
      <c r="X13" s="4" t="s">
        <v>5</v>
      </c>
      <c r="Y13" s="7">
        <v>13090000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1772</v>
      </c>
      <c r="B14" s="4" t="s">
        <v>5</v>
      </c>
      <c r="C14" s="4" t="s">
        <v>5</v>
      </c>
      <c r="D14" s="4" t="s">
        <v>5</v>
      </c>
      <c r="E14" s="4" t="s">
        <v>5</v>
      </c>
      <c r="F14" s="4" t="s">
        <v>5</v>
      </c>
      <c r="G14" s="4" t="s">
        <v>5</v>
      </c>
      <c r="H14" s="4" t="s">
        <v>5</v>
      </c>
      <c r="I14" s="7">
        <v>3989000</v>
      </c>
      <c r="J14" s="4">
        <v>0</v>
      </c>
      <c r="K14" s="4" t="s">
        <v>5</v>
      </c>
      <c r="L14" s="4" t="s">
        <v>5</v>
      </c>
      <c r="M14" s="4" t="s">
        <v>5</v>
      </c>
      <c r="N14" s="4" t="s">
        <v>5</v>
      </c>
      <c r="O14" s="4" t="s">
        <v>5</v>
      </c>
      <c r="P14" s="4" t="s">
        <v>5</v>
      </c>
      <c r="Q14" s="4" t="s">
        <v>5</v>
      </c>
      <c r="R14" s="4" t="s">
        <v>5</v>
      </c>
      <c r="S14" s="4" t="s">
        <v>5</v>
      </c>
      <c r="T14" s="4" t="s">
        <v>5</v>
      </c>
      <c r="U14" s="4" t="s">
        <v>5</v>
      </c>
      <c r="V14" s="4" t="s">
        <v>5</v>
      </c>
      <c r="W14" s="4" t="s">
        <v>5</v>
      </c>
      <c r="X14" s="4" t="s">
        <v>5</v>
      </c>
      <c r="Y14" s="7">
        <v>3800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17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7">
        <v>1000000</v>
      </c>
      <c r="AL15" s="4" t="s">
        <v>5</v>
      </c>
      <c r="AM15" s="4" t="s">
        <v>5</v>
      </c>
    </row>
    <row r="16" spans="1:39">
      <c r="A16" s="2" t="s">
        <v>16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266">
        <v>2.4500000000000001E-2</v>
      </c>
      <c r="AI16" s="4" t="s">
        <v>5</v>
      </c>
      <c r="AJ16" s="4" t="s">
        <v>5</v>
      </c>
      <c r="AK16" s="4" t="s">
        <v>5</v>
      </c>
      <c r="AL16" s="4" t="s">
        <v>5</v>
      </c>
      <c r="AM16" s="4" t="s">
        <v>5</v>
      </c>
    </row>
    <row r="17" spans="1:39">
      <c r="A17" s="2" t="s">
        <v>17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7">
        <v>531900000</v>
      </c>
      <c r="AH17" s="4" t="s">
        <v>5</v>
      </c>
      <c r="AI17" s="4" t="s">
        <v>5</v>
      </c>
      <c r="AJ17" s="4" t="s">
        <v>5</v>
      </c>
      <c r="AK17" s="4" t="s">
        <v>5</v>
      </c>
      <c r="AL17" s="4" t="s">
        <v>5</v>
      </c>
      <c r="AM17" s="4" t="s">
        <v>5</v>
      </c>
    </row>
    <row r="18" spans="1:39">
      <c r="A18" s="2" t="s">
        <v>1330</v>
      </c>
      <c r="B18" s="4" t="s">
        <v>5</v>
      </c>
      <c r="C18" s="4" t="s">
        <v>5</v>
      </c>
      <c r="D18" s="4" t="s">
        <v>5</v>
      </c>
      <c r="E18" s="4" t="s">
        <v>5</v>
      </c>
      <c r="F18" s="4" t="s">
        <v>5</v>
      </c>
      <c r="G18" s="4" t="s">
        <v>5</v>
      </c>
      <c r="H18" s="4" t="s">
        <v>5</v>
      </c>
      <c r="I18" s="4" t="s">
        <v>5</v>
      </c>
      <c r="J18" s="4" t="s">
        <v>5</v>
      </c>
      <c r="K18" s="4" t="s">
        <v>5</v>
      </c>
      <c r="L18" s="4" t="s">
        <v>5</v>
      </c>
      <c r="M18" s="7">
        <v>297800000</v>
      </c>
      <c r="N18" s="4" t="s">
        <v>5</v>
      </c>
      <c r="O18" s="7">
        <v>243000000</v>
      </c>
      <c r="P18" s="4" t="s">
        <v>5</v>
      </c>
      <c r="Q18" s="7">
        <v>1400000000</v>
      </c>
      <c r="R18" s="4" t="s">
        <v>5</v>
      </c>
      <c r="S18" s="7">
        <v>625000000</v>
      </c>
      <c r="T18" s="4" t="s">
        <v>5</v>
      </c>
      <c r="U18" s="7">
        <v>227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1775</v>
      </c>
      <c r="B19" s="4" t="s">
        <v>5</v>
      </c>
      <c r="C19" s="4" t="s">
        <v>5</v>
      </c>
      <c r="D19" s="4" t="s">
        <v>5</v>
      </c>
      <c r="E19" s="4" t="s">
        <v>5</v>
      </c>
      <c r="F19" s="4" t="s">
        <v>5</v>
      </c>
      <c r="G19" s="4" t="s">
        <v>5</v>
      </c>
      <c r="H19" s="4" t="s">
        <v>5</v>
      </c>
      <c r="I19" s="7">
        <v>354838000</v>
      </c>
      <c r="J19" s="7">
        <v>140924000</v>
      </c>
      <c r="K19" s="4" t="s">
        <v>5</v>
      </c>
      <c r="L19" s="4" t="s">
        <v>5</v>
      </c>
      <c r="M19" s="4" t="s">
        <v>5</v>
      </c>
      <c r="N19" s="7">
        <v>251400000</v>
      </c>
      <c r="O19" s="4" t="s">
        <v>5</v>
      </c>
      <c r="P19" s="4" t="s">
        <v>5</v>
      </c>
      <c r="Q19" s="4" t="s">
        <v>5</v>
      </c>
      <c r="R19" s="4" t="s">
        <v>5</v>
      </c>
      <c r="S19" s="4" t="s">
        <v>5</v>
      </c>
      <c r="T19" s="7">
        <v>192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c r="A20" s="2" t="s">
        <v>1331</v>
      </c>
      <c r="B20" s="4" t="s">
        <v>5</v>
      </c>
      <c r="C20" s="4" t="s">
        <v>5</v>
      </c>
      <c r="D20" s="4" t="s">
        <v>5</v>
      </c>
      <c r="E20" s="4" t="s">
        <v>5</v>
      </c>
      <c r="F20" s="4" t="s">
        <v>5</v>
      </c>
      <c r="G20" s="4" t="s">
        <v>5</v>
      </c>
      <c r="H20" s="4" t="s">
        <v>5</v>
      </c>
      <c r="I20" s="4" t="s">
        <v>5</v>
      </c>
      <c r="J20" s="4" t="s">
        <v>5</v>
      </c>
      <c r="K20" s="4" t="s">
        <v>5</v>
      </c>
      <c r="L20" s="4" t="s">
        <v>5</v>
      </c>
      <c r="M20" s="7">
        <v>306000000</v>
      </c>
      <c r="N20" s="4" t="s">
        <v>5</v>
      </c>
      <c r="O20" s="7">
        <v>443200000</v>
      </c>
      <c r="P20" s="4" t="s">
        <v>5</v>
      </c>
      <c r="Q20" s="7">
        <v>19000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1332</v>
      </c>
      <c r="B21" s="4" t="s">
        <v>5</v>
      </c>
      <c r="C21" s="4" t="s">
        <v>5</v>
      </c>
      <c r="D21" s="4" t="s">
        <v>5</v>
      </c>
      <c r="E21" s="4" t="s">
        <v>5</v>
      </c>
      <c r="F21" s="4" t="s">
        <v>5</v>
      </c>
      <c r="G21" s="4" t="s">
        <v>5</v>
      </c>
      <c r="H21" s="4" t="s">
        <v>5</v>
      </c>
      <c r="I21" s="4" t="s">
        <v>5</v>
      </c>
      <c r="J21" s="4" t="s">
        <v>5</v>
      </c>
      <c r="K21" s="4" t="s">
        <v>5</v>
      </c>
      <c r="L21" s="4" t="s">
        <v>5</v>
      </c>
      <c r="M21" s="4" t="s">
        <v>5</v>
      </c>
      <c r="N21" s="4" t="s">
        <v>5</v>
      </c>
      <c r="O21" s="7">
        <v>471100000</v>
      </c>
      <c r="P21" s="4" t="s">
        <v>5</v>
      </c>
      <c r="Q21" s="4" t="s">
        <v>5</v>
      </c>
      <c r="R21" s="7">
        <v>5588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1333</v>
      </c>
      <c r="B22" s="4" t="s">
        <v>5</v>
      </c>
      <c r="C22" s="4" t="s">
        <v>5</v>
      </c>
      <c r="D22" s="4" t="s">
        <v>5</v>
      </c>
      <c r="E22" s="4" t="s">
        <v>5</v>
      </c>
      <c r="F22" s="4" t="s">
        <v>5</v>
      </c>
      <c r="G22" s="4" t="s">
        <v>5</v>
      </c>
      <c r="H22" s="4" t="s">
        <v>5</v>
      </c>
      <c r="I22" s="4" t="s">
        <v>5</v>
      </c>
      <c r="J22" s="4" t="s">
        <v>5</v>
      </c>
      <c r="K22" s="4" t="s">
        <v>5</v>
      </c>
      <c r="L22" s="4" t="s">
        <v>5</v>
      </c>
      <c r="M22" s="7">
        <v>324400000</v>
      </c>
      <c r="N22" s="7">
        <v>474400000</v>
      </c>
      <c r="O22" s="4" t="s">
        <v>5</v>
      </c>
      <c r="P22" s="4" t="s">
        <v>5</v>
      </c>
      <c r="Q22" s="7">
        <v>13000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c r="A23" s="2" t="s">
        <v>1776</v>
      </c>
      <c r="B23" s="4" t="s">
        <v>5</v>
      </c>
      <c r="C23" s="4" t="s">
        <v>5</v>
      </c>
      <c r="D23" s="4" t="s">
        <v>5</v>
      </c>
      <c r="E23" s="4" t="s">
        <v>5</v>
      </c>
      <c r="F23" s="4" t="s">
        <v>5</v>
      </c>
      <c r="G23" s="4" t="s">
        <v>5</v>
      </c>
      <c r="H23" s="4" t="s">
        <v>5</v>
      </c>
      <c r="I23" s="4" t="s">
        <v>5</v>
      </c>
      <c r="J23" s="4" t="s">
        <v>5</v>
      </c>
      <c r="K23" s="4" t="s">
        <v>5</v>
      </c>
      <c r="L23" s="4" t="s">
        <v>5</v>
      </c>
      <c r="M23" s="4" t="s">
        <v>5</v>
      </c>
      <c r="N23" s="7">
        <v>3300000</v>
      </c>
      <c r="O23" s="4" t="s">
        <v>5</v>
      </c>
      <c r="P23" s="7">
        <v>39700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c r="A24" s="2" t="s">
        <v>1777</v>
      </c>
      <c r="B24" s="4" t="s">
        <v>5</v>
      </c>
      <c r="C24" s="4" t="s">
        <v>5</v>
      </c>
      <c r="D24" s="4" t="s">
        <v>5</v>
      </c>
      <c r="E24" s="4" t="s">
        <v>5</v>
      </c>
      <c r="F24" s="4" t="s">
        <v>5</v>
      </c>
      <c r="G24" s="4" t="s">
        <v>5</v>
      </c>
      <c r="H24" s="4" t="s">
        <v>5</v>
      </c>
      <c r="I24" s="4" t="s">
        <v>5</v>
      </c>
      <c r="J24" s="4" t="s">
        <v>5</v>
      </c>
      <c r="K24" s="4" t="s">
        <v>5</v>
      </c>
      <c r="L24" s="7">
        <v>3920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c r="A25" s="2" t="s">
        <v>1778</v>
      </c>
      <c r="B25" s="4" t="s">
        <v>5</v>
      </c>
      <c r="C25" s="4" t="s">
        <v>5</v>
      </c>
      <c r="D25" s="4" t="s">
        <v>5</v>
      </c>
      <c r="E25" s="4" t="s">
        <v>5</v>
      </c>
      <c r="F25" s="4" t="s">
        <v>5</v>
      </c>
      <c r="G25" s="4" t="s">
        <v>5</v>
      </c>
      <c r="H25" s="4" t="s">
        <v>5</v>
      </c>
      <c r="I25" s="7">
        <v>2274155000</v>
      </c>
      <c r="J25" s="7">
        <v>290747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7">
        <v>397800000</v>
      </c>
      <c r="AE25" s="4" t="s">
        <v>5</v>
      </c>
      <c r="AF25" s="4" t="s">
        <v>5</v>
      </c>
      <c r="AG25" s="4" t="s">
        <v>5</v>
      </c>
      <c r="AH25" s="4" t="s">
        <v>5</v>
      </c>
      <c r="AI25" s="4" t="s">
        <v>5</v>
      </c>
      <c r="AJ25" s="4" t="s">
        <v>5</v>
      </c>
      <c r="AK25" s="4" t="s">
        <v>5</v>
      </c>
      <c r="AL25" s="4" t="s">
        <v>5</v>
      </c>
      <c r="AM25" s="4" t="s">
        <v>5</v>
      </c>
    </row>
    <row r="26" spans="1:39" ht="45">
      <c r="A26" s="2" t="s">
        <v>17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7">
        <v>764200000</v>
      </c>
      <c r="AE26" s="7">
        <v>87100000</v>
      </c>
      <c r="AF26" s="4" t="s">
        <v>5</v>
      </c>
      <c r="AG26" s="4" t="s">
        <v>5</v>
      </c>
      <c r="AH26" s="4" t="s">
        <v>5</v>
      </c>
      <c r="AI26" s="4" t="s">
        <v>5</v>
      </c>
      <c r="AJ26" s="4" t="s">
        <v>5</v>
      </c>
      <c r="AK26" s="4" t="s">
        <v>5</v>
      </c>
      <c r="AL26" s="4" t="s">
        <v>5</v>
      </c>
      <c r="AM26" s="4" t="s">
        <v>5</v>
      </c>
    </row>
    <row r="27" spans="1:39" ht="30">
      <c r="A27" s="2" t="s">
        <v>17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7">
        <v>1700000</v>
      </c>
      <c r="AF27" s="4" t="s">
        <v>5</v>
      </c>
      <c r="AG27" s="4" t="s">
        <v>5</v>
      </c>
      <c r="AH27" s="4" t="s">
        <v>5</v>
      </c>
      <c r="AI27" s="4" t="s">
        <v>5</v>
      </c>
      <c r="AJ27" s="4" t="s">
        <v>5</v>
      </c>
      <c r="AK27" s="4" t="s">
        <v>5</v>
      </c>
      <c r="AL27" s="4" t="s">
        <v>5</v>
      </c>
      <c r="AM27" s="4" t="s">
        <v>5</v>
      </c>
    </row>
    <row r="28" spans="1:39">
      <c r="A28" s="2" t="s">
        <v>1718</v>
      </c>
      <c r="B28" s="6">
        <v>0.17499999999999999</v>
      </c>
      <c r="C28" s="6">
        <v>0.25</v>
      </c>
      <c r="D28" s="6">
        <v>0.17499999999999999</v>
      </c>
      <c r="E28" s="6">
        <v>0.25</v>
      </c>
      <c r="F28" s="4" t="s">
        <v>5</v>
      </c>
      <c r="G28" s="4" t="s">
        <v>5</v>
      </c>
      <c r="H28" s="6">
        <v>7.0000000000000007E-2</v>
      </c>
      <c r="I28" s="6">
        <v>0.42499999999999999</v>
      </c>
      <c r="J28" s="6">
        <v>7.0000000000000007E-2</v>
      </c>
      <c r="K28" s="6">
        <v>0.2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c r="A29" s="2" t="s">
        <v>1719</v>
      </c>
      <c r="B29" s="4" t="s">
        <v>5</v>
      </c>
      <c r="C29" s="4" t="s">
        <v>5</v>
      </c>
      <c r="D29" s="4" t="s">
        <v>5</v>
      </c>
      <c r="E29" s="7">
        <v>70600000</v>
      </c>
      <c r="F29" s="7">
        <v>44300000</v>
      </c>
      <c r="G29" s="7">
        <v>63300000</v>
      </c>
      <c r="H29" s="4" t="s">
        <v>5</v>
      </c>
      <c r="I29" s="7">
        <v>114865000</v>
      </c>
      <c r="J29" s="4" t="s">
        <v>5</v>
      </c>
      <c r="K29" s="7">
        <v>706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c r="A30" s="2" t="s">
        <v>193</v>
      </c>
      <c r="B30" s="4" t="s">
        <v>5</v>
      </c>
      <c r="C30" s="4" t="s">
        <v>5</v>
      </c>
      <c r="D30" s="4" t="s">
        <v>5</v>
      </c>
      <c r="E30" s="4" t="s">
        <v>5</v>
      </c>
      <c r="F30" s="4" t="s">
        <v>5</v>
      </c>
      <c r="G30" s="4" t="s">
        <v>5</v>
      </c>
      <c r="H30" s="4" t="s">
        <v>5</v>
      </c>
      <c r="I30" s="7">
        <v>5017812000</v>
      </c>
      <c r="J30" s="4">
        <v>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7">
        <v>26700000</v>
      </c>
      <c r="AG30" s="4" t="s">
        <v>5</v>
      </c>
      <c r="AH30" s="4" t="s">
        <v>5</v>
      </c>
      <c r="AI30" s="4" t="s">
        <v>5</v>
      </c>
      <c r="AJ30" s="4" t="s">
        <v>5</v>
      </c>
      <c r="AK30" s="4" t="s">
        <v>5</v>
      </c>
      <c r="AL30" s="4" t="s">
        <v>5</v>
      </c>
      <c r="AM30" s="4" t="s">
        <v>5</v>
      </c>
    </row>
    <row r="31" spans="1:39">
      <c r="A31" s="2" t="s">
        <v>17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9">
        <v>12100000</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c r="A32" s="2" t="s">
        <v>1721</v>
      </c>
      <c r="B32" s="6">
        <v>7.4999999999999997E-2</v>
      </c>
      <c r="C32" s="4" t="s">
        <v>5</v>
      </c>
      <c r="D32" s="6">
        <v>7.4999999999999997E-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sheetData>
  <mergeCells count="17">
    <mergeCell ref="AI1:AJ1"/>
    <mergeCell ref="AL1:AM1"/>
    <mergeCell ref="B2:B5"/>
    <mergeCell ref="C2:C5"/>
    <mergeCell ref="D2:D5"/>
    <mergeCell ref="E2:E5"/>
    <mergeCell ref="F2:F5"/>
    <mergeCell ref="G2:G5"/>
    <mergeCell ref="H2:H5"/>
    <mergeCell ref="I2:I5"/>
    <mergeCell ref="A1:A5"/>
    <mergeCell ref="B1:D1"/>
    <mergeCell ref="E1:H1"/>
    <mergeCell ref="I1:J1"/>
    <mergeCell ref="K1:L1"/>
    <mergeCell ref="AD1:AE1"/>
    <mergeCell ref="J2: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_Un</vt:lpstr>
      <vt:lpstr>Consolidated_Balance_Sheets_Un1</vt:lpstr>
      <vt:lpstr>Consolidated_Statements_of_Inc</vt:lpstr>
      <vt:lpstr>Consolidated_Statements_of_Com</vt:lpstr>
      <vt:lpstr>Consolidated_Statement_of_Chan</vt:lpstr>
      <vt:lpstr>Consolidated_Statements_of_Cas</vt:lpstr>
      <vt:lpstr>GENERAL</vt:lpstr>
      <vt:lpstr>OTHER_INCOME_ASSETS_AND_LIABIL</vt:lpstr>
      <vt:lpstr>SEGMENT_REPORTING</vt:lpstr>
      <vt:lpstr>INVESTMENTS_IN_EXCESS_MORTGAGE</vt:lpstr>
      <vt:lpstr>INVESTMENTS_IN_EXCESS_MORTGAGE1</vt:lpstr>
      <vt:lpstr>INVESTMENTS_IN_SERVICER_ADVANC</vt:lpstr>
      <vt:lpstr>INVESTMENTS_IN_REAL_ESTATE_SEC</vt:lpstr>
      <vt:lpstr>INVESTMENTS_IN_RESIDENTIAL_MOR</vt:lpstr>
      <vt:lpstr>INVESTMENTS_IN_CONSUMER_LOANS_</vt:lpstr>
      <vt:lpstr>DERIVATIVES</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OTHER_INCOME_ASSETS_AND_LIABIL1</vt:lpstr>
      <vt:lpstr>SEGMENT_REPORTING_Tables</vt:lpstr>
      <vt:lpstr>INVESTMENTS_IN_EXCESS_MORTGAGE2</vt:lpstr>
      <vt:lpstr>INVESTMENTS_IN_EXCESS_MORTGAGE3</vt:lpstr>
      <vt:lpstr>INVESTMENTS_IN_SERVICER_ADVANC1</vt:lpstr>
      <vt:lpstr>INVESTMENTS_IN_REAL_ESTATE_SEC1</vt:lpstr>
      <vt:lpstr>INVESTMENTS_IN_RESIDENTIAL_MOR1</vt:lpstr>
      <vt:lpstr>INVESTMENTS_IN_CONSUMER_LOANS_1</vt:lpstr>
      <vt:lpstr>DERIVATIVES_Tables</vt:lpstr>
      <vt:lpstr>DEBT_OBLIGATIONS_Tables</vt:lpstr>
      <vt:lpstr>FAIR_VALUE_OF_FINANCIAL_INSTRU1</vt:lpstr>
      <vt:lpstr>EQUITY_AND_EARNINGS_PER_SHARE_</vt:lpstr>
      <vt:lpstr>TRANSACTIONS_WITH_AFFILIATES_A1</vt:lpstr>
      <vt:lpstr>RECLASSIFICATION_FROM_ACCUMULA1</vt:lpstr>
      <vt:lpstr>INCOME_TAXES_Tables</vt:lpstr>
      <vt:lpstr>GENERAL_Details_Narrative</vt:lpstr>
      <vt:lpstr>OTHER_INCOME_ASSETS_AND_LIABIL2</vt:lpstr>
      <vt:lpstr>OTHER_INCOME_ASSETS_AND_LIABIL3</vt:lpstr>
      <vt:lpstr>OTHER_INCOME_ASSETS_AND_LIABIL4</vt:lpstr>
      <vt:lpstr>SEGMENT_REPORTING_Details</vt:lpstr>
      <vt:lpstr>INVESTMENTS_IN_EXCESS_MORTGAGE4</vt:lpstr>
      <vt:lpstr>INVESTMENTS_IN_EXCESS_MORTGAGE5</vt:lpstr>
      <vt:lpstr>INVESTMENTS_IN_EXCESS_MORTGAGE6</vt:lpstr>
      <vt:lpstr>INVESTMENTS_IN_EXCESS_MORTGAGE7</vt:lpstr>
      <vt:lpstr>INVESTMENTS_IN_EXCESS_MORTGAGE8</vt:lpstr>
      <vt:lpstr>INVESTMENTS_IN_EXCESS_MORTGAGE9</vt:lpstr>
      <vt:lpstr>Recovered_Sheet1</vt:lpstr>
      <vt:lpstr>INVESTMENTS_IN_SERVICER_ADVANC2</vt:lpstr>
      <vt:lpstr>INVESTMENTS_IN_SERVICER_ADVANC3</vt:lpstr>
      <vt:lpstr>INVESTMENTS_IN_SERVICER_ADVANC4</vt:lpstr>
      <vt:lpstr>INVESTMENTS_IN_SERVICER_ADVANC5</vt:lpstr>
      <vt:lpstr>INVESTMENTS_IN_SERVICER_ADVANC6</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S_IN_REAL_ESTATE_SEC8</vt:lpstr>
      <vt:lpstr>INVESTMENTS_IN_REAL_ESTATE_SEC9</vt:lpstr>
      <vt:lpstr>INVESTMENTS_IN_RESIDENTIAL_MOR2</vt:lpstr>
      <vt:lpstr>INVESTMENTS_IN_RESIDENTIAL_MOR3</vt:lpstr>
      <vt:lpstr>INVESTMENTS_IN_RESIDENTIAL_MOR4</vt:lpstr>
      <vt:lpstr>INVESTMENTS_IN_RESIDENTIAL_MOR5</vt:lpstr>
      <vt:lpstr>INVESTMENTS_IN_RESIDENTIAL_MOR6</vt:lpstr>
      <vt:lpstr>INVESTMENTS_IN_RESIDENTIAL_MOR7</vt:lpstr>
      <vt:lpstr>INVESTMENTS_IN_RESIDENTIAL_MOR8</vt:lpstr>
      <vt:lpstr>INVESTMENTS_IN_RESIDENTIAL_MOR9</vt:lpstr>
      <vt:lpstr>INVESTMENTS_IN_CONSUMER_LOANS_2</vt:lpstr>
      <vt:lpstr>INVESTMENTS_IN_CONSUMER_LOANS_3</vt:lpstr>
      <vt:lpstr>INVESTMENTS_IN_CONSUMER_LOANS_4</vt:lpstr>
      <vt:lpstr>INVESTMENTS_IN_CONSUMER_LOANS_5</vt:lpstr>
      <vt:lpstr>DERIVATIVES_Details</vt:lpstr>
      <vt:lpstr>DEBT_OBLIGATIONS_Debt_Obligati</vt:lpstr>
      <vt:lpstr>DEBT_OBLIGATIONS_Details_Narra</vt:lpstr>
      <vt:lpstr>DEBT_OBLIGATIONS_Contractual_M</vt:lpstr>
      <vt:lpstr>DEBT_OBLIGATIONS_Borrowing_Cap</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EQUITY_AND_EARNINGS_PER_SHARE_1</vt:lpstr>
      <vt:lpstr>EQUITY_AND_EARNINGS_PER_SHARE_2</vt:lpstr>
      <vt:lpstr>EQUITY_AND_EARNINGS_PER_SHARE_3</vt:lpstr>
      <vt:lpstr>TRANSACTIONS_WITH_AFFILIATES_A2</vt:lpstr>
      <vt:lpstr>TRANSACTIONS_WITH_AFFILIATES_A3</vt:lpstr>
      <vt:lpstr>RECLASSIFICATION_FROM_ACCUMULA2</vt:lpstr>
      <vt:lpstr>INCOME_TAXES_Details</vt:lpstr>
      <vt:lpstr>RECENT_ACTIVITI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7:24Z</dcterms:created>
  <dcterms:modified xsi:type="dcterms:W3CDTF">2014-08-07T10:17:24Z</dcterms:modified>
</cp:coreProperties>
</file>